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134" r:id="rId2"/>
    <sheet name="CONSOLIDATED_BALANCE_SHEETS_Pa" sheetId="135" r:id="rId3"/>
    <sheet name="CONSOLIDATED_STATEMENTS_OF_INC" sheetId="4" r:id="rId4"/>
    <sheet name="CONSOLIDATED_STATEMENTS_OF_COM" sheetId="5" r:id="rId5"/>
    <sheet name="CONSOIDATED_STATEMENTS_OF_COMP" sheetId="6" r:id="rId6"/>
    <sheet name="CONSOLIDATED_STATEMENTS_OF_CAS" sheetId="7" r:id="rId7"/>
    <sheet name="CONSOLIDATED_STATEMENTS_OF_PAR" sheetId="136" r:id="rId8"/>
    <sheet name="ORGANIZATION_AND_OPERATIONS" sheetId="137" r:id="rId9"/>
    <sheet name="SUMMARY_OF_SIGNIFICANT_ACCOUNT" sheetId="138" r:id="rId10"/>
    <sheet name="NEW_ACCOUNTING_PRONOUNCEMENTS" sheetId="139" r:id="rId11"/>
    <sheet name="ACQUISITIONS" sheetId="140" r:id="rId12"/>
    <sheet name="DISPOSITIONS_AND_ASSETS_HELD_F" sheetId="141" r:id="rId13"/>
    <sheet name="ALLOWANCE_FOR_DOUBTFUL_ACCOUNT" sheetId="142" r:id="rId14"/>
    <sheet name="INVENTORIES" sheetId="143" r:id="rId15"/>
    <sheet name="OTHER_CURRENT_ASSETS" sheetId="144" r:id="rId16"/>
    <sheet name="PROPERTY_PLANT_AND_EQUIPMENT" sheetId="145" r:id="rId17"/>
    <sheet name="INTANGIBLE_ASSETS" sheetId="146" r:id="rId18"/>
    <sheet name="GOODWILL" sheetId="147" r:id="rId19"/>
    <sheet name="INVESTMENT_IN_JOINT_VENTURES" sheetId="148" r:id="rId20"/>
    <sheet name="ACCRUED_LIABILITIES" sheetId="149" r:id="rId21"/>
    <sheet name="DEBT" sheetId="150" r:id="rId22"/>
    <sheet name="HEALTH_SAFETY_AND_ENVIRONMENTA" sheetId="151" r:id="rId23"/>
    <sheet name="COMMITMENTS_AND_CONTINGENCIES" sheetId="152" r:id="rId24"/>
    <sheet name="FAIR_VALUE_MEASUREMENTS" sheetId="153" r:id="rId25"/>
    <sheet name="DERIVATIVES_AND_RISK_MANAGEMEN" sheetId="154" r:id="rId26"/>
    <sheet name="RELATED_PARTY_TRANSACTIONS" sheetId="155" r:id="rId27"/>
    <sheet name="EMPLOYEE_BENEFIT_PLANS_AND_LON" sheetId="156" r:id="rId28"/>
    <sheet name="OTHER_INCOME_EXPENSE" sheetId="157" r:id="rId29"/>
    <sheet name="PARTNERS_EQUITY" sheetId="158" r:id="rId30"/>
    <sheet name="NET_LOSS_INCOME_PER_UNIT" sheetId="159" r:id="rId31"/>
    <sheet name="STATEMENTS_OF_CASH_FLOWS" sheetId="160" r:id="rId32"/>
    <sheet name="INCOME_TAXES" sheetId="161" r:id="rId33"/>
    <sheet name="SEGMENT_INFORMATION" sheetId="162" r:id="rId34"/>
    <sheet name="CONDENSED_CONSOLIDATING_FINANC" sheetId="163" r:id="rId35"/>
    <sheet name="QUARTERLY_FINANCIAL_DATA_UNAUD" sheetId="164" r:id="rId36"/>
    <sheet name="SUMMARY_OF_SIGNIFICANT_ACCOUNT1" sheetId="165" r:id="rId37"/>
    <sheet name="ACQUISITIONS_Tables" sheetId="166" r:id="rId38"/>
    <sheet name="DISPOSITIONS_AND_ASSETS_HELD_F1" sheetId="167" r:id="rId39"/>
    <sheet name="ALLOWANCE_FOR_DOUBTFUL_ACCOUNT1" sheetId="168" r:id="rId40"/>
    <sheet name="INVENTORIES_Tables" sheetId="169" r:id="rId41"/>
    <sheet name="OTHER_CURRENT_ASSETS_Tables" sheetId="170" r:id="rId42"/>
    <sheet name="PROPERTY_PLANT_AND_EQUIPMENT_T" sheetId="171" r:id="rId43"/>
    <sheet name="INTANGIBLE_ASSETS_Tables" sheetId="172" r:id="rId44"/>
    <sheet name="GOODWILL_Tables" sheetId="173" r:id="rId45"/>
    <sheet name="ACCRUED_LIABILITIES_Tables" sheetId="174" r:id="rId46"/>
    <sheet name="DEBT_Tables" sheetId="175" r:id="rId47"/>
    <sheet name="HEALTH_SAFETY_AND_ENVIRONMENTA1" sheetId="176" r:id="rId48"/>
    <sheet name="COMMITMENTS_AND_CONTINGENCIES_" sheetId="177" r:id="rId49"/>
    <sheet name="FAIR_VALUE_MEASUREMENTS_Tables" sheetId="178" r:id="rId50"/>
    <sheet name="DERIVATIVES_AND_RISK_MANAGEMEN1" sheetId="179" r:id="rId51"/>
    <sheet name="RELATED_PARTY_TRANSACTIONS_Tab" sheetId="180" r:id="rId52"/>
    <sheet name="EMPLOYEE_BENEFIT_PLANS_AND_LON1" sheetId="181" r:id="rId53"/>
    <sheet name="OTHER_INCOME_EXPENSE_Tables" sheetId="182" r:id="rId54"/>
    <sheet name="PARTNERS_EQUITY_Tables" sheetId="183" r:id="rId55"/>
    <sheet name="NET_LOSS_INCOME_PER_UNIT_Table" sheetId="184" r:id="rId56"/>
    <sheet name="STATEMENTS_OF_CASH_FLOWS_Table" sheetId="185" r:id="rId57"/>
    <sheet name="INCOME_TAXES_Tables" sheetId="186" r:id="rId58"/>
    <sheet name="SEGMENT_INFORMATION_Tables" sheetId="187" r:id="rId59"/>
    <sheet name="CONDENSED_CONSOLIDATING_FINANC1" sheetId="188" r:id="rId60"/>
    <sheet name="QUARTERLY_FINANCIAL_DATA_UNAUD1" sheetId="189" r:id="rId61"/>
    <sheet name="ORGANIZATION_AND_OPERATIONS_Se" sheetId="62" r:id="rId62"/>
    <sheet name="SUMMARY_OF_SIGNIFICANT_ACCOUNT2" sheetId="63" r:id="rId63"/>
    <sheet name="SUMMARY_OF_SIGNIFICANT_ACCOUNT3" sheetId="190" r:id="rId64"/>
    <sheet name="SUMMARY_OF_SIGNIFICANT_ACCOUNT4" sheetId="65" r:id="rId65"/>
    <sheet name="ACQUISITIONS_TexStar_Narrative" sheetId="66" r:id="rId66"/>
    <sheet name="ACQUISITIONS_TexStar_Table_Det" sheetId="67" r:id="rId67"/>
    <sheet name="DISPOSITIONS_AND_ASSETS_HELD_F2" sheetId="68" r:id="rId68"/>
    <sheet name="DISPOSITIONS_AND_ASSETS_HELD_F3" sheetId="69" r:id="rId69"/>
    <sheet name="DISPOSITIONS_AND_ASSETS_HELD_F4" sheetId="70" r:id="rId70"/>
    <sheet name="DISPOSITIONS_AND_ASSETS_HELD_F5" sheetId="191" r:id="rId71"/>
    <sheet name="DISPOSITIONS_AND_ASSETS_HELD_F6" sheetId="72" r:id="rId72"/>
    <sheet name="DISPOSITIONS_AND_ASSETS_HELD_F7" sheetId="73" r:id="rId73"/>
    <sheet name="ALLOWANCE_FOR_DOUBTFUL_ACCOUNT2" sheetId="74" r:id="rId74"/>
    <sheet name="INVENTORIES_Table_Details" sheetId="192" r:id="rId75"/>
    <sheet name="OTHER_CURRENT_ASSETS_Table_Det" sheetId="193" r:id="rId76"/>
    <sheet name="PROPERTY_PLANT_AND_EQUIPMENT_T1" sheetId="77" r:id="rId77"/>
    <sheet name="PROPERTY_PLANT_AND_EQUIPMENT_N" sheetId="78" r:id="rId78"/>
    <sheet name="INTANGIBLE_ASSETS_Table_1_Deta" sheetId="194" r:id="rId79"/>
    <sheet name="INTANGIBLE_ASSETS_Table_2_Deta" sheetId="80" r:id="rId80"/>
    <sheet name="GOODWILL_Table_Details" sheetId="81" r:id="rId81"/>
    <sheet name="GOODWILL_Narrative_Details" sheetId="82" r:id="rId82"/>
    <sheet name="INVESTMENT_IN_JOINT_VENTURES_G" sheetId="83" r:id="rId83"/>
    <sheet name="ACCRUED_LIABILITIES_Table_Deta" sheetId="195" r:id="rId84"/>
    <sheet name="DEBT_Table_1_Details" sheetId="85" r:id="rId85"/>
    <sheet name="DEBT_Table_2_Details" sheetId="196" r:id="rId86"/>
    <sheet name="DEBT_Narrative_Details" sheetId="87" r:id="rId87"/>
    <sheet name="DEBT_Table_3_Details" sheetId="88" r:id="rId88"/>
    <sheet name="HEALTH_SAFETY_AND_ENVIRONMENTA2" sheetId="89" r:id="rId89"/>
    <sheet name="HEALTH_SAFETY_AND_ENVIRONMENTA3" sheetId="197" r:id="rId90"/>
    <sheet name="COMMITMENTS_AND_CONTINGENCIES_1" sheetId="198" r:id="rId91"/>
    <sheet name="COMMITMENTS_AND_CONTINGENCIES_2" sheetId="199" r:id="rId92"/>
    <sheet name="COMMITMENTS_AND_CONTINGENCIES_3" sheetId="93" r:id="rId93"/>
    <sheet name="FAIR_VALUE_MEASUREMENTS_Table_" sheetId="200" r:id="rId94"/>
    <sheet name="FAIR_VALUE_MEASUREMENTS_Table_1" sheetId="95" r:id="rId95"/>
    <sheet name="FAIR_VALUE_MEASUREMENTS_Table_2" sheetId="201" r:id="rId96"/>
    <sheet name="FAIR_VALUE_MEASUREMENTS_Narrat" sheetId="97" r:id="rId97"/>
    <sheet name="DERIVATIVES_AND_RISK_MANAGEMEN2" sheetId="202" r:id="rId98"/>
    <sheet name="DERIVATIVES_AND_RISK_MANAGEMEN3" sheetId="203" r:id="rId99"/>
    <sheet name="DERIVATIVES_AND_RISK_MANAGEMEN4" sheetId="204" r:id="rId100"/>
    <sheet name="DERIVATIVES_AND_RISK_MANAGEMEN5" sheetId="101" r:id="rId101"/>
    <sheet name="RELATED_PARTY_TRANSACTIONS_Tab1" sheetId="102" r:id="rId102"/>
    <sheet name="RELATED_PARTY_TRANSACTIONS_Nar" sheetId="103" r:id="rId103"/>
    <sheet name="EMPLOYEE_BENEFIT_PLANS_AND_LON2" sheetId="104" r:id="rId104"/>
    <sheet name="EMPLOYEE_BENEFIT_PLANS_AND_LON3" sheetId="105" r:id="rId105"/>
    <sheet name="EMPLOYEE_BENEFIT_PLANS_AND_LON4" sheetId="106" r:id="rId106"/>
    <sheet name="OTHER_INCOME_EXPENSE_Table_Det" sheetId="107" r:id="rId107"/>
    <sheet name="PARTNERS_EQUITY_Narrative_1_De" sheetId="108" r:id="rId108"/>
    <sheet name="PARTNERS_EQUITY_Table_1_Detail" sheetId="109" r:id="rId109"/>
    <sheet name="PARTNERS_EQUITY_Table_2_Detail" sheetId="110" r:id="rId110"/>
    <sheet name="PARTNERS_EQUITY_Narrative_2_De" sheetId="111" r:id="rId111"/>
    <sheet name="PARTNERS_EQUITY_Table_3_Detail" sheetId="112" r:id="rId112"/>
    <sheet name="PARTNERS_EQUITY_Table_4_Detail" sheetId="113" r:id="rId113"/>
    <sheet name="PARTNERS_EQUITY_Table_5_Detail" sheetId="114" r:id="rId114"/>
    <sheet name="NET_LOSS_INCOME_PER_UNIT_Table1" sheetId="115" r:id="rId115"/>
    <sheet name="NET_LOSS_INCOME_PER_UNIT_Paren" sheetId="116" r:id="rId116"/>
    <sheet name="STATEMENTS_OF_CASH_FLOWS_Table1" sheetId="117" r:id="rId117"/>
    <sheet name="STATEMENTS_OF_CASH_FLOWS_Table2" sheetId="118" r:id="rId118"/>
    <sheet name="INCOME_TAXES_Table_1_Details" sheetId="119" r:id="rId119"/>
    <sheet name="INCOME_TAXES_Table_2_Details" sheetId="205" r:id="rId120"/>
    <sheet name="INCOME_TAXES_Narrative_1_Detai" sheetId="121" r:id="rId121"/>
    <sheet name="INCOME_TAXES_Narrative_2_Detai" sheetId="122" r:id="rId122"/>
    <sheet name="SEGMENT_INFORMATION_Table_1_De" sheetId="123" r:id="rId123"/>
    <sheet name="SEGMENT_INFORMATION_Table_2_De" sheetId="124" r:id="rId124"/>
    <sheet name="SEGMENT_INFORMATION_Narrative_" sheetId="125" r:id="rId125"/>
    <sheet name="SEGMENT_INFORMATION_Table_3_De" sheetId="206" r:id="rId126"/>
    <sheet name="SEGMENT_INFORMATION_Table_4_De" sheetId="207" r:id="rId127"/>
    <sheet name="SEGMENT_INFORMATION_Table_5_De" sheetId="128" r:id="rId128"/>
    <sheet name="CONDENSED_CONSOLIDATING_FINANC2" sheetId="129" r:id="rId129"/>
    <sheet name="CONDENSED_CONSOLIDATING_FINANC3" sheetId="130" r:id="rId130"/>
    <sheet name="CONDENSED_CONSOLIDATING_FINANC4" sheetId="131" r:id="rId131"/>
    <sheet name="CONDENSED_CONSOLIDATING_FINANC5" sheetId="132" r:id="rId132"/>
    <sheet name="QUARTERLY_FINANCIAL_DATA_UNAUD2" sheetId="133" r:id="rId1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173" uniqueCount="1906">
  <si>
    <t>DEI Document (USD $)</t>
  </si>
  <si>
    <t>In Millions, except Share data, unless otherwise specified</t>
  </si>
  <si>
    <t>12 Months Ended</t>
  </si>
  <si>
    <t>Dec. 31, 2014</t>
  </si>
  <si>
    <t>Jan. 31, 2015</t>
  </si>
  <si>
    <t>Jun. 30, 2014</t>
  </si>
  <si>
    <t>Document Information [Abstract]</t>
  </si>
  <si>
    <t>Entity Registrant Name</t>
  </si>
  <si>
    <t>NuStar Energy L.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Trading Symbol</t>
  </si>
  <si>
    <t>ns</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Accounts receivable, net of allowance for doubtful accounts of $7,808 and $1,224 as of December 31, 2014 and 2013, respectively</t>
  </si>
  <si>
    <t>Receivable from related parties</t>
  </si>
  <si>
    <t>Inventories</t>
  </si>
  <si>
    <t>Other current assets</t>
  </si>
  <si>
    <t>Assets held for sale</t>
  </si>
  <si>
    <t>Total current assets</t>
  </si>
  <si>
    <t>Property, plant and equipment, at cost</t>
  </si>
  <si>
    <t>Accumulated depreciation and amortization</t>
  </si>
  <si>
    <t>Property, plant and equipment, net</t>
  </si>
  <si>
    <t>Intangible assets, net</t>
  </si>
  <si>
    <t>Goodwill</t>
  </si>
  <si>
    <t>Investment in joint ventures</t>
  </si>
  <si>
    <t>Deferred income tax asset</t>
  </si>
  <si>
    <t>Note receivable from related party, net</t>
  </si>
  <si>
    <t>Other long-term assets, net</t>
  </si>
  <si>
    <t>Total assets</t>
  </si>
  <si>
    <t>Current liabilities:</t>
  </si>
  <si>
    <t>Accounts payable</t>
  </si>
  <si>
    <t>Payable to related party</t>
  </si>
  <si>
    <t>Short-term debt</t>
  </si>
  <si>
    <t>Accrued interest payable</t>
  </si>
  <si>
    <t>Accrued liabilities</t>
  </si>
  <si>
    <t>Taxes other than income tax</t>
  </si>
  <si>
    <t>Income tax payable</t>
  </si>
  <si>
    <t>Total current liabilities</t>
  </si>
  <si>
    <t>Long-term debt</t>
  </si>
  <si>
    <t>Long-term payable to related party</t>
  </si>
  <si>
    <t>Deferred income tax liability</t>
  </si>
  <si>
    <t>Other long-term liabilities</t>
  </si>
  <si>
    <t>Commitments and contingencies (Note 16)</t>
  </si>
  <si>
    <t>  </t>
  </si>
  <si>
    <t>Partners' equity:</t>
  </si>
  <si>
    <t>Limited partners (77,886,078 common units outstanding as of December 31, 2014 and 2013)</t>
  </si>
  <si>
    <t>General partner</t>
  </si>
  <si>
    <t>Accumulated other comprehensive (loss) income</t>
  </si>
  <si>
    <t>Total NuStar Energy L.P. partners' equity</t>
  </si>
  <si>
    <t>Noncontrolling interest</t>
  </si>
  <si>
    <t>Total partnersâ€™ equity</t>
  </si>
  <si>
    <t>Total liabilities and partners' equity</t>
  </si>
  <si>
    <t>CONSOLIDATED BALANCE SHEETS (Parenthetical) (USD $)</t>
  </si>
  <si>
    <t>In Thousands, except Share data, unless otherwise specified</t>
  </si>
  <si>
    <t>Allowance for Doubtful Accounts Receivable, Current</t>
  </si>
  <si>
    <t>Limited Partners' Capital Account, Units Outstanding</t>
  </si>
  <si>
    <t>CONSOLIDATED STATEMENTS OF INCOME (USD $)</t>
  </si>
  <si>
    <t>Dec. 31, 2012</t>
  </si>
  <si>
    <t>Revenues:</t>
  </si>
  <si>
    <t>Service revenues</t>
  </si>
  <si>
    <t>Product sales</t>
  </si>
  <si>
    <t>Total revenues</t>
  </si>
  <si>
    <t>Costs and expenses:</t>
  </si>
  <si>
    <t>Cost of product sales</t>
  </si>
  <si>
    <t>Operating expenses:</t>
  </si>
  <si>
    <t>Third parties</t>
  </si>
  <si>
    <t>Related party</t>
  </si>
  <si>
    <t>Total operating expenses</t>
  </si>
  <si>
    <t>General and administrative expenses:</t>
  </si>
  <si>
    <t>Total general and administrative expenses</t>
  </si>
  <si>
    <t>Depreciation and amortization expense</t>
  </si>
  <si>
    <t>Goodwill impairment loss</t>
  </si>
  <si>
    <t>Asset impairment loss</t>
  </si>
  <si>
    <t>Gain on legal settlement</t>
  </si>
  <si>
    <t>Total costs and expenses</t>
  </si>
  <si>
    <t>Operating (loss) income</t>
  </si>
  <si>
    <t>Equity in (loss) earnings of joint ventures</t>
  </si>
  <si>
    <t>Interest expense, net</t>
  </si>
  <si>
    <t>Interest income from related party</t>
  </si>
  <si>
    <t>Other income (expense), net</t>
  </si>
  <si>
    <t>Income (loss) from continuing operations before income tax expense</t>
  </si>
  <si>
    <t>Income tax expense</t>
  </si>
  <si>
    <t>Income (loss) from continuing operations</t>
  </si>
  <si>
    <t>Income (loss) from discontinued operations, net of tax</t>
  </si>
  <si>
    <t>Net income (loss)</t>
  </si>
  <si>
    <t>Less net income (loss) attributable to noncontrolling interest</t>
  </si>
  <si>
    <t>Net income (loss) attributable to NuStar Energy L.P.</t>
  </si>
  <si>
    <t>Net income (loss) per unit applicable to limited partners:</t>
  </si>
  <si>
    <t>Continuing operations</t>
  </si>
  <si>
    <t>Discontinued operations</t>
  </si>
  <si>
    <t>Total (Note 23)</t>
  </si>
  <si>
    <t>Weighted-average limited partner units outstanding</t>
  </si>
  <si>
    <t>CONSOLIDATED STATEMENTS OF COMPREHENSIVE INCOME (USD $)</t>
  </si>
  <si>
    <t>3 Months Ended</t>
  </si>
  <si>
    <t>Sep. 30, 2014</t>
  </si>
  <si>
    <t>Mar. 31, 2014</t>
  </si>
  <si>
    <t>Sep. 30, 2013</t>
  </si>
  <si>
    <t>Jun. 30, 2013</t>
  </si>
  <si>
    <t>Mar. 31, 2013</t>
  </si>
  <si>
    <t>Other comprehensive income (loss):</t>
  </si>
  <si>
    <t>Foreign currency translation adjustment, net of income tax expense of $0, $0 and $414</t>
  </si>
  <si>
    <t>Net unrealized gain (loss) on cash flow hedges</t>
  </si>
  <si>
    <t>Net loss (gain) reclassified into income on cash flow hedges</t>
  </si>
  <si>
    <t>Total other comprehensive loss</t>
  </si>
  <si>
    <t>Comprehensive (loss) income</t>
  </si>
  <si>
    <t>Less comprehensive income (loss) attributable to noncontrolling interest</t>
  </si>
  <si>
    <t>Comprehensive income (loss) attributable to NuStar Energy L.P.</t>
  </si>
  <si>
    <t>CONSOIDATED STATEMENTS OF COMPREHENSIVE INCOME (Parenthetical) (USD $)</t>
  </si>
  <si>
    <t>Statement of Comprehensive Income [Abstract]</t>
  </si>
  <si>
    <t>Other Comprehensive Income (Loss), Foreign Currency Translation Gain (Loss) Arising During Period, Tax</t>
  </si>
  <si>
    <t>CONSOLIDATED STATEMENTS OF CASH FLOWS (USD $)</t>
  </si>
  <si>
    <t>Cash Flows from Operating Activities:</t>
  </si>
  <si>
    <t>Adjustments to reconcile net income (loss) to net cash provided by operating activities:</t>
  </si>
  <si>
    <t>Amortization of debt related items</t>
  </si>
  <si>
    <t>Loss (gain) on sale or disposition of assets</t>
  </si>
  <si>
    <t>Asset and goodwill impairment loss</t>
  </si>
  <si>
    <t>Deferred income tax (benefit) expense</t>
  </si>
  <si>
    <t>Equity in (earnings) loss of joint ventures</t>
  </si>
  <si>
    <t>Distributions of equity in earnings of joint ventures</t>
  </si>
  <si>
    <t>Changes in current assets and current liabilities (Note 24)</t>
  </si>
  <si>
    <t>Other, net</t>
  </si>
  <si>
    <t>Net cash provided by operating activities</t>
  </si>
  <si>
    <t>Cash Flows from Investing Activities:</t>
  </si>
  <si>
    <t>Capital expenditures</t>
  </si>
  <si>
    <t>Change in accounts payable related to capital expenditures</t>
  </si>
  <si>
    <t>Acquisitions</t>
  </si>
  <si>
    <t>Investment in other long-term assets</t>
  </si>
  <si>
    <t>Proceeds from sale or disposition of assets</t>
  </si>
  <si>
    <t>Increase in note receivable from related party</t>
  </si>
  <si>
    <t>Net cash used in investing activities</t>
  </si>
  <si>
    <t>Cash Flows from Financing Activities:</t>
  </si>
  <si>
    <t>Proceeds from long-term debt borrowings</t>
  </si>
  <si>
    <t>Proceeds from short-term debt borrowings</t>
  </si>
  <si>
    <t>Proceeds from note offering, net of issuance costs</t>
  </si>
  <si>
    <t>Long-term debt repayments</t>
  </si>
  <si>
    <t>Short-term debt repayments</t>
  </si>
  <si>
    <t>Proceeds from issuance of common units, net of issuance costs</t>
  </si>
  <si>
    <t>Contributions from general partner</t>
  </si>
  <si>
    <t>Distributions to unitholders and general partner</t>
  </si>
  <si>
    <t>(Payments for) proceeds from termination of interest rate swaps</t>
  </si>
  <si>
    <t>Net cash provided by (used in) financing activities</t>
  </si>
  <si>
    <t>Effect of foreign exchange rate changes on cash</t>
  </si>
  <si>
    <t>Net increase (decrease) in cash and cash equivalents</t>
  </si>
  <si>
    <t>Cash and cash equivalents as of the beginning of the period</t>
  </si>
  <si>
    <t>Cash and cash equivalents as of the end of the period</t>
  </si>
  <si>
    <t>CONSOLIDATED STATEMENTS OF PARTNERS' EQUITY (USD $)</t>
  </si>
  <si>
    <t>Total</t>
  </si>
  <si>
    <t>Limited Partners</t>
  </si>
  <si>
    <t>General Partner</t>
  </si>
  <si>
    <t>Accumulated Other Comprehensive Income (Loss)</t>
  </si>
  <si>
    <t>NuStar Energy L.P. Partners' Equity</t>
  </si>
  <si>
    <t>Noncontrolling Interest</t>
  </si>
  <si>
    <t>Partners' equity at Dec. 31, 2011</t>
  </si>
  <si>
    <t>Limited partner units at Dec. 31, 2011</t>
  </si>
  <si>
    <t>Increase (Decrease) in Partners' Capital [Roll Forward]</t>
  </si>
  <si>
    <t>Other comprehensive income (loss)</t>
  </si>
  <si>
    <t>Cash distributions to partners</t>
  </si>
  <si>
    <t>Issuance of common units, including contribution from general partner</t>
  </si>
  <si>
    <t>Issuance of common units, in units</t>
  </si>
  <si>
    <t>Other</t>
  </si>
  <si>
    <t>Partnersâ€™ equity at Dec. 31, 2012</t>
  </si>
  <si>
    <t>Limited partner units at Dec. 31, 2012</t>
  </si>
  <si>
    <t>Partnersâ€™ equity at Dec. 31, 2013</t>
  </si>
  <si>
    <t>Limited partner units at Dec. 31, 2013</t>
  </si>
  <si>
    <t>Partnersâ€™ equity at Dec. 31, 2014</t>
  </si>
  <si>
    <t>Limited partner units at Dec. 31, 2014</t>
  </si>
  <si>
    <t>ORGANIZATION AND OPERATIONS</t>
  </si>
  <si>
    <t>Organization, Consolidation and Presentation of Financial Statements [Abstract]</t>
  </si>
  <si>
    <t>Organization</t>
  </si>
  <si>
    <r>
      <t xml:space="preserve">NuStar Energy L.P. (NuStar Energy) (NYSE: NS) is engaged in the transportation of petroleum products and anhydrous ammonia, the terminalling and storage of petroleum products and the marketing of petroleum products. Unless otherwise indicated, the terms “NuStar Energy L.P.,” “the Partnership,” “we,” “our” and “us” are used in this report to refer to NuStar Energy L.P., to one or more of our consolidated subsidiaries or to all of them taken as a whole. NuStar GP Holdings, LLC (NuStar GP Holdings) (NYSE: NSH) owns our general partner, Riverwalk Logistics, L.P., and owns a 14.9% total interest in us as of </t>
    </r>
    <r>
      <rPr>
        <sz val="10"/>
        <color rgb="FF000000"/>
        <rFont val="Inherit"/>
      </rPr>
      <t>December 31, 2014</t>
    </r>
    <r>
      <rPr>
        <sz val="10"/>
        <color theme="1"/>
        <rFont val="Inherit"/>
      </rPr>
      <t>.</t>
    </r>
  </si>
  <si>
    <t>Operations</t>
  </si>
  <si>
    <t>We conduct our operations through our subsidiaries, primarily NuStar Logistics, L.P. (NuStar Logistics) and NuStar Pipeline Operating Partnership L.P. (NuPOP). We have three business segments: pipeline, storage and fuels marketing.</t>
  </si>
  <si>
    <r>
      <t>Pipeline.</t>
    </r>
    <r>
      <rPr>
        <sz val="10"/>
        <color theme="1"/>
        <rFont val="Inherit"/>
      </rPr>
      <t xml:space="preserve"> We own refined product pipelines covering approximately 5,463 miles, which consist of Central West System refined product pipelines, the East Pipeline and the North Pipeline. The East and North Pipelines have storage capacity of approximately 6.3 million barrels. In addition, we own a 2,000 mile anhydrous ammonia pipeline (the Ammonia Pipeline) and 1,180 miles of Central West System crude oil pipelines including approximately 3.5 million barrels of storage capacity. We charge tariffs on a per barrel basis for transporting refined products, crude oil and other feedstocks in our refined product and crude oil pipelines and on a per ton basis for transporting anhydrous ammonia in the Ammonia Pipeline.</t>
    </r>
  </si>
  <si>
    <r>
      <t>Storage.</t>
    </r>
    <r>
      <rPr>
        <sz val="10"/>
        <color theme="1"/>
        <rFont val="Inherit"/>
      </rPr>
      <t xml:space="preserve"> We own terminal and storage facilities in the United States, Canada, Mexico, the Netherlands, including St. Eustatius in the Caribbean, and the United Kingdom providing approximately 80.9 million barrels of storage capacity. Our terminal and storage facilities provide storage, handling and other services on a fee basis for petroleum products, crude oil, specialty chemicals and other liquids.</t>
    </r>
  </si>
  <si>
    <r>
      <t>Fuels Marketing.</t>
    </r>
    <r>
      <rPr>
        <sz val="10"/>
        <color theme="1"/>
        <rFont val="Inherit"/>
      </rPr>
      <t xml:space="preserve"> Within our fuels marketing operations, we purchase crude oil and refined petroleum products for resale. Our fuels marketing segment included asphalt operations prior to the sale of a 50% ownership interest in NuStar Asphalt LLC on September 28, 2012. Please refer to Note 5 for a discussion of the asphalt sales. The activities of the fuels marketing segment expose us to the risk of fluctuations in commodity prices, which has a direct impact on the segment’s results of operations. We enter into derivative contracts to attempt to mitigate the effect of commodity price fluctuations.</t>
    </r>
  </si>
  <si>
    <t>SUMMARY OF SIGNIFICANT ACCOUNTING POLICIES</t>
  </si>
  <si>
    <t>Accounting Policies [Abstract]</t>
  </si>
  <si>
    <t>Summary of Significant Accounting Policies</t>
  </si>
  <si>
    <t>Consolidation</t>
  </si>
  <si>
    <t>The accompanying consolidated financial statements represent the consolidated operations of the Partnership and our subsidiaries. Noncontrolling interests are separately disclosed on the financial statements. Inter-partnership balances and transactions have been eliminated in consolidation. The operations of certain pipelines and terminals in which we own an undivided interest are proportionately consolidated in the accompanying consolidated financial statements.</t>
  </si>
  <si>
    <t>Use of Estimates</t>
  </si>
  <si>
    <t>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n an ongoing basis, management reviews their estimates based on currently available information. Management may revise estimates due to changes in facts and circumstances.</t>
  </si>
  <si>
    <t>Cash and Cash Equivalents</t>
  </si>
  <si>
    <t xml:space="preserve">Cash equivalents are all highly liquid investments with an original maturity of three months or less when acquired. </t>
  </si>
  <si>
    <t>Restricted Cash</t>
  </si>
  <si>
    <t>Restricted cash is cash held in escrow restricted to use under certain contractual obligations. Restricted cash is included in “Other current assets” in the consolidated balance sheets.</t>
  </si>
  <si>
    <t>Accounts Receivable</t>
  </si>
  <si>
    <t>Accounts receivable represent valid claims against non-affiliated customers for products sold or services rendered. We extend credit terms to certain customers after review of various credit indicators, including the customer’s credit rating. Outstanding customer receivable balances are regularly reviewed for possible non-payment indicators and allowances for doubtful accounts are recorded based upon management’s estimate of collectability at the time of their review.</t>
  </si>
  <si>
    <t>Inventories consist of crude oil, refined petroleum products, and materials and supplies. Inventories, except those associated with a qualifying fair value hedge, are valued at the lower of cost or market. Cost is determined using the weighted-average cost method. Our inventory, other than materials and supplies, consists of one end-product category, petroleum products, which we include in the fuels marketing segment. Accordingly, we determine lower of cost or market adjustments on an aggregate basis. Inventories associated with qualifying fair value hedges are valued at current market prices. Materials and supplies are valued at the lower of average cost or market.</t>
  </si>
  <si>
    <t>Property, Plant and Equipment</t>
  </si>
  <si>
    <t>We record additions to property, plant and equipment, including reliability and strategic capital expenditures, at cost.</t>
  </si>
  <si>
    <t>Reliability capital expenditures are capital expenditures to replace partially or fully depreciated assets to maintain the existing operating capacity of existing assets and extend their useful lives. Strategic capital expenditures are capital expenditures to expand or upgrade the operating capacity, increase efficiency or increase the earnings potential of existing assets, whether through construction or acquisition, along with certain capital expenditures related to support functions. Repair and maintenance costs associated with existing assets that are minor in nature and do not extend the useful life of existing assets are charged to operating expenses as incurred.</t>
  </si>
  <si>
    <t>Depreciation of property, plant and equipment is recorded on a straight-line basis over the estimated useful lives of the related assets. Gains or losses on sales or other dispositions of property are recorded in income and are reported in “Other income (expense), net” in the consolidated statements of income. When property or equipment is retired or otherwise disposed of, the difference between the carrying value and the net proceeds is recognized in the year retired.</t>
  </si>
  <si>
    <t>Goodwill and Intangible Assets</t>
  </si>
  <si>
    <t xml:space="preserve">Goodwill acquired in a business combination is not amortized. Instead, we assess goodwill for impairment annually on October 1, or more frequently if events or changes in circumstances indicate it might be impaired. We have the option to first assess qualitative factors to determine whether it is necessary to perform a quantitative goodwill impairment test. We performed a quantitative goodwill impairment test as of October 1, 2014 and 2013, and we determined that no impairment charges resulted from our October 1, 2014 impairment assessment. See Note 11 for a discussion of the goodwill impairment recognized in 2013. As of October 1, 2012, based on our review of the qualitative factors present, we determined that a quantitative goodwill impairment test was not necessary, and no goodwill impairment had occurred. </t>
  </si>
  <si>
    <t xml:space="preserve">We calculate the estimated fair value of each of our reporting units using a weighted-average of values calculated using an income approach and a market approach. The income approach involved estimating the fair value of each reporting unit by discounting its estimated future cash flows using a discount rate, consistent with a market participant’s assumption. The market approach bases the fair value measurement on information obtained from observed stock prices of public companies and recent merger and acquisition transaction data of comparable entities. </t>
  </si>
  <si>
    <t>Our reporting units to which goodwill has been allocated consist of the following:</t>
  </si>
  <si>
    <t>•</t>
  </si>
  <si>
    <t>crude oil pipelines;</t>
  </si>
  <si>
    <t>refined product pipelines;</t>
  </si>
  <si>
    <t>refined product terminals, excluding our St. Eustatius and Point Tupper facilities; and</t>
  </si>
  <si>
    <t>bunkering activity at our St. Eustatius and Point Tupper facilities.</t>
  </si>
  <si>
    <t xml:space="preserve">The quantitative impairment test for goodwill consists of a two-step process. Step 1 compares the fair value of the reporting unit to its carrying value including goodwill. The carrying value of each reporting unit equals the total identified assets (including goodwill) less the sum of each reporting unit’s identified liabilities. We used reasonable and supportable methods to assign the assets and liabilities to the appropriate reporting units in a consistent manner. If the carrying value exceeds fair value, there is a potential impairment and step 2 must be performed to determine the amount of goodwill impairment. Step 2 compares the carrying value of the reporting unit’s goodwill to its implied fair value using a hypothetical allocation of the reporting unit’s fair value. If the goodwill carrying value exceeds its implied fair value, the excess is reported as impairment. </t>
  </si>
  <si>
    <r>
      <t xml:space="preserve">Intangible assets are recorded at cost and are assets that lack physical substance (excluding financial assets). Our intangible assets are amortized on a straight-line basis over </t>
    </r>
    <r>
      <rPr>
        <sz val="10"/>
        <color rgb="FF000000"/>
        <rFont val="Inherit"/>
      </rPr>
      <t>10</t>
    </r>
    <r>
      <rPr>
        <sz val="10"/>
        <color theme="1"/>
        <rFont val="Inherit"/>
      </rPr>
      <t xml:space="preserve"> to </t>
    </r>
    <r>
      <rPr>
        <sz val="10"/>
        <color rgb="FF000000"/>
        <rFont val="Inherit"/>
      </rPr>
      <t>47</t>
    </r>
    <r>
      <rPr>
        <sz val="10"/>
        <color theme="1"/>
        <rFont val="Inherit"/>
      </rPr>
      <t xml:space="preserve"> years.</t>
    </r>
  </si>
  <si>
    <t>Investment in Joint Ventures</t>
  </si>
  <si>
    <t>We account for our investment in the joint ventures using the equity method of accounting. We report our ownership interest in our equity method investments within “Investment in joint ventures” on the consolidated balance sheet and our portion of the results of operations for our equity method investments in “Equity in earnings (loss) of joint ventures” in the consolidated statements of income (loss). See Note 12 for a discussion of our investments in ST Linden Terminal, LLC and NuStar Asphalt LLC (now known as Axeon Specialty Products LLC, or Axeon).</t>
  </si>
  <si>
    <t>Note Receivable from Related Party</t>
  </si>
  <si>
    <r>
      <t xml:space="preserve">The note receivable from related party consisted of the amounts due to us from Axeon under a </t>
    </r>
    <r>
      <rPr>
        <sz val="10"/>
        <color rgb="FF000000"/>
        <rFont val="Inherit"/>
      </rPr>
      <t>$250.0 million</t>
    </r>
    <r>
      <rPr>
        <sz val="10"/>
        <color theme="1"/>
        <rFont val="Inherit"/>
      </rPr>
      <t xml:space="preserve"> unsecured revolving credit facility. We recognized interest income ratably over the term of the facility in “Interest income from related party” on the consolidated statements of income. Effective upon the sale of our remaining 50% ownership interest in Axeon, this revolving credit facility was converted into a term loan, and its carrying value is now included in “Other long-term assets” on the consolidated balance sheet. The revolving credit facility and term loan are both recorded at the outstanding principal amount, adjusted for equity losses from our investment in Axeon that exceeded the carrying value of our investment in Axeon, and for the fair value of guarantees issued on behalf of Axeon. We recognize interest income for the term loan ratably over the term of the loan in “Interest expense, net” on the consolidated statements of income (loss). See Note 5 and Note 19 for additional information on our agreements with Axeon. </t>
    </r>
  </si>
  <si>
    <t>Other Long-Term Assets</t>
  </si>
  <si>
    <t>“Other long-term assets, net” primarily include the following:</t>
  </si>
  <si>
    <t>the term loan to Axeon (see Note 17 for additional information);</t>
  </si>
  <si>
    <t>funds deposited with a trustee related to revenue bonds issued by the Parish of St. James associated with our St. James terminal expansion (see Note 14 for additional information on the Gulf Opportunity Zone Revenue Bonds);</t>
  </si>
  <si>
    <t>ammonia pipeline linefill and tank heel inventory;</t>
  </si>
  <si>
    <t>deferred financing costs amortized over the life of the related debt obligation using the effective interest method; and</t>
  </si>
  <si>
    <t>long-term derivative assets.</t>
  </si>
  <si>
    <t>Impairment of Long-Lived Assets</t>
  </si>
  <si>
    <r>
      <t xml:space="preserve">We review long-lived assets, including property, plant and equipment and investment in joint ventures, for impairment whenever events or changes in circumstances indicate that the carrying amount may not be recoverable. We evaluate recoverability using undiscounted estimated net cash flows generated by the related asset or asset group. If the results of that evaluation indicate that the undiscounted cash flows are less than the carrying amount of the asset (i.e, the asset is not recoverable) we perform an impairment analysis. If our intent is to hold the asset for continued use, we determine the amount of impairment as the amount by which the net carrying value exceeds its fair value. If our intent is to sell the asset, and the criteria required to classify an asset as held for sale are met, we determine the amount of impairment as the amount by which the net carrying amount exceeds its fair value less costs to sell. We believe that the carrying amounts of our long-lived assets as of </t>
    </r>
    <r>
      <rPr>
        <sz val="10"/>
        <color rgb="FF000000"/>
        <rFont val="Inherit"/>
      </rPr>
      <t>December 31, 2014</t>
    </r>
    <r>
      <rPr>
        <sz val="10"/>
        <color theme="1"/>
        <rFont val="Inherit"/>
      </rPr>
      <t xml:space="preserve"> are recoverable. See Note 5 for a discussion of impairments of long-lived assets.</t>
    </r>
  </si>
  <si>
    <t>Taxes Other than Income Taxes</t>
  </si>
  <si>
    <t>Taxes other than income taxes include liabilities for ad valorem taxes, franchise taxes, sales and use taxes, excise fees and taxes and value added taxes.</t>
  </si>
  <si>
    <t>Income Taxes</t>
  </si>
  <si>
    <t>We are a limited partnership and generally are not subject to federal or state income taxes. Accordingly, our taxable income or loss, which may vary substantially from income or loss reported for financial reporting purposes, is generally included in the federal and state income tax returns of our partners. For transfers of publicly held units subsequent to our initial public offering, we have made an election permitted by Section 754 of the Internal Revenue Code (the Code) to adjust the common unit purchaser’s tax basis in our underlying assets to reflect the purchase price of the units. This results in an allocation of taxable income and expenses to the purchaser of the common units, including depreciation deductions and gains and losses on sales of assets, based upon the new unitholder’s purchase price for the common units.</t>
  </si>
  <si>
    <t>We conduct certain of our operations through taxable wholly owned corporate subsidiaries. We account for income taxes related to our taxable subsidiaries using the asset and liability method. Under this method, we recognize deferred tax assets and liabilities for the future tax consequences attributable to differences between the financial statement carrying amounts of existing assets and liabilities and their respective tax bases. We measure deferred taxes using enacted tax rates expected to apply to taxable income in the year those temporary differences are expected to be recovered or settled.</t>
  </si>
  <si>
    <r>
      <t xml:space="preserve">We recognize a tax position if it is more-likely-than-not that the tax position will be sustained, based on the technical merits of the position, upon examination. We record uncertain tax positions in the financial statements at the largest amount of benefit that is more-likely-than-not to be realized. We had </t>
    </r>
    <r>
      <rPr>
        <sz val="10"/>
        <color rgb="FF000000"/>
        <rFont val="Inherit"/>
      </rPr>
      <t>no</t>
    </r>
    <r>
      <rPr>
        <sz val="10"/>
        <color theme="1"/>
        <rFont val="Inherit"/>
      </rPr>
      <t xml:space="preserve"> unrecognized tax benefi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NuStar Energy and certain of its subsidiaries file income tax returns in the U.S. federal jurisdiction and various state and foreign jurisdictions. </t>
    </r>
    <r>
      <rPr>
        <sz val="10"/>
        <color rgb="FF000000"/>
        <rFont val="Inherit"/>
      </rPr>
      <t>For U.S. federal and state purposes, as well as for our major non-U.S. jurisdictions, tax years subject to examination are 2010 through 2013, according to standard statute of limitations.</t>
    </r>
  </si>
  <si>
    <t>Asset Retirement Obligations</t>
  </si>
  <si>
    <t>We record a liability for asset retirement obligations at the fair value of the estimated costs to retire a tangible long-lived asset at the time we incur that liability, which is generally when the asset is purchased, constructed or leased, when we have a legal obligation to incur costs to retire the asset and when a reasonable estimate of the fair value of the obligation can be made. If a reasonable estimate cannot be made at the time the liability is incurred, we record the liability when sufficient information is available to estimate the fair value.</t>
  </si>
  <si>
    <t>We have asset retirement obligations with respect to certain of our assets due to various legal obligations to clean and/or dispose of those assets at the time they are retired. However, these assets can be used for an extended and indeterminate period of time as long as they are properly maintained and/or upgraded. It is our practice and current intent to maintain our assets and continue making improvements to those assets based on technological advances. As a result, we believe that our assets have indeterminate lives for purposes of estimating asset retirement obligations because dates or ranges of dates upon which we would retire these assets cannot reasonably be estimated at this time. When a date or range of dates can reasonably be estimated for the retirement of any asset, we estimate the costs of performing the retirement activities and record a liability for the fair value of these costs.</t>
  </si>
  <si>
    <r>
      <t xml:space="preserve">We also have legal obligations in the form of leases and right-of-way agreements, which require us to remove certain of our assets upon termination of the agreement. However, these lease or right-of-way agreements generally contain automatic renewal provisions that extend our rights indefinitely or we have other legal means available to extend our rights. We have recorded a liability of approximately $0.8 million and $0.6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which is included in “Other long-term liabilities” in the consolidated balance sheets, for conditional asset retirement obligations related to the retirement of terminal assets with lease and right-of-way agreements.</t>
    </r>
  </si>
  <si>
    <t>Environmental Remediation Costs</t>
  </si>
  <si>
    <r>
      <t xml:space="preserve">Environmental remediation costs are expensed and an associated accrual established when site restoration and environmental remediation and cleanup obligations are either known or considered probable and can be reasonably estimated. These environmental obligations are based on estimates of probable undiscounted future costs over a </t>
    </r>
    <r>
      <rPr>
        <sz val="10"/>
        <color rgb="FF000000"/>
        <rFont val="Inherit"/>
      </rPr>
      <t>20</t>
    </r>
    <r>
      <rPr>
        <sz val="10"/>
        <color theme="1"/>
        <rFont val="Inherit"/>
      </rPr>
      <t>-year time period using currently available technology and applying current regulations, as well as our own internal environmental policies. The environmental liabilities have not been reduced by possible recoveries from third parties. Environmental costs include initial site surveys, costs for remediation and restoration and ongoing monitoring costs, as well as fines, damages and other costs, when estimable. Adjustments to initial estimates are recorded, from time to time, to reflect changing circumstances and estimates based upon additional information developed in subsequent periods.</t>
    </r>
  </si>
  <si>
    <t>Product Imbalances</t>
  </si>
  <si>
    <t>We incur product imbalances as a result of variances in pipeline meter readings and volume fluctuations within the East Pipeline system due to pressure and temperature changes. We use quoted market prices as of the reporting date to value our assets and liabilities related to product imbalances. Product imbalance liabilities are included in “Accrued liabilities” and product imbalance assets are included in “Other current assets” in the consolidated balance sheets.</t>
  </si>
  <si>
    <t>Revenue Recognition</t>
  </si>
  <si>
    <t>Revenues for the pipeline segment are derived from interstate and intrastate pipeline transportation of refined product, crude oil and anhydrous ammonia. Transportation revenues (based on pipeline tariffs) are recognized as the refined product, crude oil or anhydrous ammonia is delivered out of the pipelines.</t>
  </si>
  <si>
    <t>Revenues for the storage segment include fees for tank storage agreements, whereby a customer agrees to pay for a certain amount of storage in a tank over a period of time (storage lease revenues), and throughput agreements, whereby a customer pays a fee per barrel for volumes moving through our terminals for which we charge additional fees (throughput revenues). Our terminals also provide blending, additive injections, handling and filtering services for which we charge additional fees. Certain of our facilities charge fees to provide marine services such as pilotage, tug assistance, line handling, launch service, emergency response services and other ship services. Storage lease revenues are recognized when services are provided to the customer. Throughput revenues are recognized as refined products or crude oil are received in or delivered out of our terminal and as crude oil and certain other refinery feedstocks are received by the related refinery. Revenues for marine services are recognized as those services are provided.</t>
  </si>
  <si>
    <t xml:space="preserve">Revenues from the sale of petroleum products, which are included in our fuels marketing segment, are recognized when product is delivered to the customer and title and risk pass to the customer. </t>
  </si>
  <si>
    <t>We collect taxes on certain revenue transactions to be remitted to governmental authorities, which may include sales, use, value added and some excise taxes. These taxes are not included in revenue.</t>
  </si>
  <si>
    <t>Income Allocation</t>
  </si>
  <si>
    <t>Our net income for each quarterly reporting period is first allocated to the general partner in an amount equal to the general partner’s incentive distribution calculated based upon the declared distribution for the respective reporting period. We allocate the remaining net income among the limited and general partners in accordance with their respective 98% and 2% interests.</t>
  </si>
  <si>
    <t>Net Income per Unit Applicable to Limited Partners</t>
  </si>
  <si>
    <t>We have identified the general partner interest and incentive distribution rights as participating securities and use the two-class method when calculating the net income per unit applicable to limited partners, which is based on the weighted-average number of common units outstanding during the period. Basic and diluted net income per unit applicable to limited partners are the same as we have no potentially dilutive securities outstanding.</t>
  </si>
  <si>
    <t>Comprehensive Income</t>
  </si>
  <si>
    <t>Comprehensive income consists of net income and other gains and losses affecting partners’ equity that are excluded from net income, such as foreign currency translation adjustments and mark-to-market adjustments on derivative instruments designated and qualifying as cash flow hedges.</t>
  </si>
  <si>
    <t>Derivative Financial Instruments</t>
  </si>
  <si>
    <t>We formally document all relationships between hedging instruments and hedged items. This process includes identification of the hedging instrument and the hedged transaction, the nature of the risk being hedged and how the hedging instrument’s effectiveness will be assessed. To qualify for hedge accounting, at inception of the hedge we assess whether the derivative instruments that are used in our hedging transactions are expected to be highly effective in offsetting changes in cash flows or the fair value of the hedged items. Throughout the designated hedge period and at least quarterly, we assess whether the derivative instruments are highly effective and continue to qualify for hedge accounting. To assess the effectiveness of the hedging relationship both prospectively and retrospectively, we use regression analysis to calculate the correlation of the changes in the fair values of the derivative instrument and related hedged item.</t>
  </si>
  <si>
    <t>We record commodity derivative instruments in the consolidated balance sheets at fair value. We recognize mark-to-market adjustments for derivative instruments designated and qualifying as fair value hedges (Fair Value Hedges) and the related change in the fair value of the associated hedged physical inventory or firm commitment within “Cost of product sales.” For derivative instruments designated and qualifying as cash flow hedges (Cash Flow Hedges), we record the effective portion of mark-to-market adjustments as a component of “Accumulated other comprehensive income” (AOCI) until the underlying hedged forecasted transactions occur and are recognized in income. Any hedge ineffectiveness is recognized immediately in “Cost of product sales.” Once a hedged transaction occurs, we reclassify the effective portion from AOCI to “Cost of product sales.” If it becomes probable that a hedged transaction will not occur, then the associated gains or losses are reclassified from AOCI to “Cost of product sales” immediately. For derivative instruments that have associated underlying physical inventory but do not qualify for hedge accounting (Economic Hedges and Other Derivatives), we record the mark-to-market adjustments in “Cost of product sales.”</t>
  </si>
  <si>
    <t xml:space="preserve">We terminated all forward-starting interest rate swaps during the years ended December 31, 2013 and 2012. Prior to December 31, 2013, we were a party to forward-starting interest rate swap agreements for the purpose of hedging the interest rate risk associated with forecasted interest payments of probable debt issuances. Under the terms of these swap agreements, we paid a fixed rate and received a variable rate. We entered into the swaps in order to hedge the risk of changes in the interest payments attributable to changes in the benchmark interest rate during the period from the effective date of the swap to the issuance of the forecasted debt. We accounted for the forward-starting interest rate swaps as Cash Flow Hedges, and we recognized the fair value of each interest rate swap in the consolidated balance sheets. We recorded the effective portion of mark-to-market adjustments as a component of AOCI, and any hedge ineffectiveness was recognized immediately in “Interest expense, net.” The amount accumulated in AOCI is amortized into “Interest expense, net” as the forecasted interest payments occur or if the interest payments are probable not to occur. </t>
  </si>
  <si>
    <t>We classify cash flows associated with our derivative instruments as operating cash flows in the consolidated statements of cash flows, except for receipts or payments associated with terminated forward-starting interest rate swap agreements, which are included in cash flows from financing activities.</t>
  </si>
  <si>
    <t xml:space="preserve">We terminated all fixed-to-floating interest rate swaps during the year ended December 31, 2012. Prior to December 31, 2012, we entered into fixed-to-floating interest rate swap agreements associated with a portion of our fixed-rate senior notes. Under the terms of these swap agreements, we received a fixed rate and paid a variable rate that varied with each agreement. We accounted for the fixed-to-floating interest rate swaps as Fair Value Hedges and recognized the fair value of each interest rate swap in the consolidated balance sheets. The interest rate swap agreements qualified for the shortcut method of accounting. As a result, changes in the fair value of the swaps completely offset the changes in the fair value of the underlying hedged debt. </t>
  </si>
  <si>
    <t xml:space="preserve">Although we no longer enter into commodity derivatives without underlying physical inventory, in 2012 we entered into derivative commodity instruments based on our analysis of market conditions in order to attempt to profit from market fluctuations. These derivative instruments were financial positions entered into without underlying physical inventory and are not considered hedges. We recorded these derivatives in the consolidated balance sheets as assets or liabilities at fair value with mark-to-market adjustments recorded in “Product sales.” </t>
  </si>
  <si>
    <t>See Note 18 for additional information regarding our derivative financial instruments.</t>
  </si>
  <si>
    <t>Operating Leases</t>
  </si>
  <si>
    <t>We recognize rent expense on a straight-line basis over the lease term, including the impact of both scheduled rent increases and free or reduced rents (commonly referred to as “rent holidays”).</t>
  </si>
  <si>
    <t>Unit-based Compensation</t>
  </si>
  <si>
    <t>NuStar GP, LLC, a wholly owned subsidiary of NuStar GP Holdings, has adopted various long-term incentive plans that provide the Compensation Committee of the Board of Directors of NuStar GP, LLC with the right to grant employees and directors of NuStar GP, LLC providing services to NuStar Energy the right to receive NS common units. NuStar GP, LLC accounts for awards of NS common unit options, restricted units and performance awards at fair value as a derivative, whereby a liability for the award is recorded at inception. Subsequent changes in the fair value of the award are included in the determination of net income. NuStar GP, LLC determines the fair value of NS unit options using the Black-Scholes model at each reporting date. NuStar GP, LLC determines the fair value of NS restricted units and performance awards using the market price of NS common units at each reporting date. However, performance awards are earned only upon NuStar Energy’s achievement of an objective performance measure. NuStar GP, LLC records compensation expense each reporting period such that the cumulative compensation expense recognized equals the current fair value of the percentage of the award that has vested. NuStar GP, LLC records compensation expense related to NS unit options until such options are exercised, and compensation expense related to NS restricted units until the date of vesting.</t>
  </si>
  <si>
    <t>NuStar GP Holdings has adopted a long-term incentive plan that provides the Compensation Committee of the Board of Directors of NuStar GP Holdings with the right to grant employees, consultants and directors of NuStar GP Holdings and its affiliates, including NuStar GP, LLC, rights to receive NSH common units. NuStar GP Holdings accounts for awards of NSH restricted units and unit options granted to its directors or employees of NuStar GP, LLC at fair value. The fair value of NSH unit options is determined using the Black-Scholes model at the grant date, and the fair value of the NSH restricted unit equals the market price of NSH common units at the grant date. NuStar GP Holdings recognizes compensation expense for NSH restricted units and unit options ratably over the vesting period based on the fair value of the units at the grant date.</t>
  </si>
  <si>
    <t>Under these long-term incentive plans, certain awards provide that the grantee’s award vests immediately upon retirement. Compensation expense is recognized immediately if these awards are granted to retirement-eligible employees, as defined in each award.  In addition, if, during a vesting period of a grant, the grantee will become retirement-eligible, then compensation expense associated with the grant is recognized from the grant date through the grantee’s retirement eligibility date.</t>
  </si>
  <si>
    <t>We reimburse NuStar GP, LLC for the expenses resulting from grants of NS and NSH awards under our long-term incentive plans to employees and directors of NuStar GP, LLC. We include such compensation expense in “General and administrative expenses” on the consolidated statements of income. We do not reimburse NuStar GP, LLC for the expense resulting from NSH awards to non-employee directors of NuStar GP Holdings.</t>
  </si>
  <si>
    <t>Margin Deposits</t>
  </si>
  <si>
    <t>Margin deposits relate to our exchange-traded derivative contracts and generally vary based on changes in the value of the contracts. Margin deposits are included in “Other current assets” in the consolidated balance sheets.</t>
  </si>
  <si>
    <t>Foreign Currency Translation</t>
  </si>
  <si>
    <t>The functional currencies of our foreign subsidiaries are the local currency of the country in which the subsidiary is located, except for our subsidiaries located in St. Eustatius in the Caribbean (formerly the Netherlands Antilles), whose functional currency is the U.S. dollar. The assets and liabilities of our foreign subsidiaries with local functional currencies are translated to U.S. dollars at period-end exchange rates, and income and expense items are translated to U.S. dollars at weighted-average exchange rates in effect during the period. These translation adjustments are included in “Accumulated other comprehensive loss” in the equity section of the consolidated balance sheets. Gains and losses on foreign currency transactions are included in “Other income (expense), net” in the consolidated statements of income.</t>
  </si>
  <si>
    <t>NEW ACCOUNTING PRONOUNCEMENTS</t>
  </si>
  <si>
    <t>New Accounting Pronouncements and Changes in Accounting Principles [Abstract]</t>
  </si>
  <si>
    <t>New Accounting Pronouncements</t>
  </si>
  <si>
    <t>In February 2015, the Financial Accounting Standards Board (FASB) issued new consolidation guidance that modifies the criterion involved in a reporting organization’s evaluation of whether certain legal entities are subject to consolidation under the standard. The standard is effective for public companies for annual and interim reporting periods beginning after December 15, 2015, with early adoption permitted. We are currently assessing the impact of this new guidance on our financial statements and disclosures.</t>
  </si>
  <si>
    <t>In May 2014, the FASB and the International Accounting Standards Board jointly issued a comprehensive new revenue recognition standard. The standard is effective for public entities for annual and interim periods beginning after December 15, 2016, using one of two retrospective transition methods. Early adoption is not permitted for public entities. We are currently assessing the impact of this new guidance on our financial statements and disclosures, and we have not yet selected a transition method.</t>
  </si>
  <si>
    <t>Discontinued Operations</t>
  </si>
  <si>
    <t>In April 2014, the FASB amended the disclosure requirements for discontinued operations. Under the amended guidance, a discontinued operation is defined as the disposal of a component that represents a strategic shift that has (or will have) a major effect on an entity's operations and financial results. The amended guidance also requires expanded disclosures about discontinued operations and disposals of a significant part of an entity that do not qualify as discontinued operations. The amended guidance is effective prospectively to new disposals and new classifications of assets held for sale in annual periods beginning after December 15, 2014, and interim periods within those annual periods. Accordingly, we adopted the amended guidance on January 1, 2015.</t>
  </si>
  <si>
    <t>ACQUISITIONS</t>
  </si>
  <si>
    <t>Business Combinations [Abstract]</t>
  </si>
  <si>
    <t>Acquisitions [Text Block]</t>
  </si>
  <si>
    <r>
      <t>TexStar Asset Acquisition.</t>
    </r>
    <r>
      <rPr>
        <b/>
        <i/>
        <sz val="10"/>
        <color theme="1"/>
        <rFont val="Inherit"/>
      </rPr>
      <t xml:space="preserve"> </t>
    </r>
    <r>
      <rPr>
        <sz val="10"/>
        <color theme="1"/>
        <rFont val="Inherit"/>
      </rPr>
      <t>On December 13, 2012, we acquired the TexStar Crude Oil Assets (as defined below) from TexStar Midstream Services, LP and certain of its affiliates (collectively, TexStar) for $325.4 million (the TexStar Asset Acquisition), pursuant to an asset purchase agreement. The TexStar Crude Oil Assets consist of approximately 140 miles of crude oil pipelines and gathering lines, as well as five terminals and storage facilities providing 0.6 million barrels of storage capacity. The consolidated statements of income include the results of operations for the TexStar Asset Acquisition in the pipeline segment commencing on December 13, 2012.</t>
    </r>
  </si>
  <si>
    <t>We accounted for the TexStar Asset Acquisition using the acquisition method. The fair value of the consideration transferred was allocated based on the estimated fair values of the individual assets acquired and liabilities assumed at the date of acquisition. The purchase price and purchase price allocation was as follows (in thousands of dollars):</t>
  </si>
  <si>
    <t>Cash paid for the TexStar Asset Acquisition</t>
  </si>
  <si>
    <t>$</t>
  </si>
  <si>
    <t>Fair value of liabilities assumed</t>
  </si>
  <si>
    <t>Purchase price</t>
  </si>
  <si>
    <t>Accounts receivable</t>
  </si>
  <si>
    <t>Property, plant and equipment</t>
  </si>
  <si>
    <t>Intangible assets</t>
  </si>
  <si>
    <t>Purchase price allocation</t>
  </si>
  <si>
    <t>DISPOSITIONS AND ASSETS HELD FOR SALE</t>
  </si>
  <si>
    <t>Discontinued Operations and Disposal Groups [Abstract]</t>
  </si>
  <si>
    <t>Dispositions and Assets Held for Sale</t>
  </si>
  <si>
    <t>DISPOSITIONS AND DISCONTINUED OPERATIONS</t>
  </si>
  <si>
    <t>Dispositions</t>
  </si>
  <si>
    <r>
      <t xml:space="preserve">2012 Asphalt Sale. </t>
    </r>
    <r>
      <rPr>
        <sz val="10"/>
        <color theme="1"/>
        <rFont val="Inherit"/>
      </rPr>
      <t xml:space="preserve">On September 28, 2012, we sold a 50% ownership interest (the 2012 Asphalt Sale) in NuStar Asphalt LLC, previously a wholly owned subsidiary, to an affiliate of Lindsay Goldberg LLC (Lindsay Goldberg), a private investment firm. NuStar Asphalt LLC owns and operates the asphalt refining assets that were previously wholly owned by NuStar Energy, including an asphalt refinery located in Paulsboro, New Jersey and a terminal in Savannah, Georgia (collectively, the Asphalt Operations). Lindsay Goldberg paid $175.0 million for the Class A equity interests (Class A Interests) of NuStar Asphalt LLC, while we retained the Class B equity interests with a fair value of $52.0 million (Class B Interests). We also received </t>
    </r>
    <r>
      <rPr>
        <sz val="10"/>
        <color rgb="FF000000"/>
        <rFont val="Inherit"/>
      </rPr>
      <t>$263.8 million</t>
    </r>
    <r>
      <rPr>
        <sz val="10"/>
        <color theme="1"/>
        <rFont val="Inherit"/>
      </rPr>
      <t xml:space="preserve"> from NuStar Asphalt LLC for inventory related to the Asphalt Operations. At closing, the fair value of the consideration we received was less than the carrying amount of the net assets of the Asphalt Operations and we recognized a loss of </t>
    </r>
    <r>
      <rPr>
        <sz val="10"/>
        <color rgb="FF000000"/>
        <rFont val="Inherit"/>
      </rPr>
      <t>$23.8 million</t>
    </r>
    <r>
      <rPr>
        <sz val="10"/>
        <color theme="1"/>
        <rFont val="Inherit"/>
      </rPr>
      <t xml:space="preserve"> in “Other income (expense), net” in the consolidated statements of income for the year ended December 31, 2012. Upon closing, we deconsolidated NuStar Asphalt LLC and started reporting our remaining investment in NuStar Asphalt LLC using the equity method of accounting.</t>
    </r>
  </si>
  <si>
    <r>
      <t>2014 Asphalt Sale.</t>
    </r>
    <r>
      <rPr>
        <sz val="10"/>
        <color theme="1"/>
        <rFont val="Inherit"/>
      </rPr>
      <t xml:space="preserve"> On February 26, 2014, we sold our remaining 50% ownership interest in NuStar Asphalt LLC to Lindsay Goldberg (the 2014 Asphalt Sale). Effective February 27, 2014, NuStar Asphalt LLC changed its name to Axeon Specialty Products LLC (Axeon). Lindsay Goldberg now owns 100% of Axeon. As a result of the 2014 Asphalt Sale, we ceased applying the equity method of accounting. Therefore, the results of our investment in Axeon were reported in “Equity in earnings (loss) of joint ventures” in the consolidated statements of income from September 28, 2012 through February 26, 2014. Upon completion of the 2014 Asphalt Sale, the parties agreed to: (i) convert the $250.0 million unsecured revolving credit facility provided by us to Axeon (the NuStar JV Facility) from a revolving credit agreement into a $190.0 million term loan (the Axeon Term Loan); (ii) terminate the terminal services agreements with respect to our terminals in Rosario, NM, Catoosa, OK and Houston, TX; (iii) amend the terminal services agreements for our terminals in Baltimore, MD and Jacksonville, FL; and (iv) transfer ownership of both the Wilmington, NC and Dumfries, VA terminals to Axeon, which were categorized as assets held for sale at December 31, 2013. We have presented transactions between us and Axeon as related party transactions in the consolidated financial statements from September 28, 2012 through February 25, 2014. </t>
    </r>
  </si>
  <si>
    <r>
      <t xml:space="preserve">The Axeon Term Loan includes scheduled repayments to reduce the outstanding amount from $190.0 million to $175.0 million as of </t>
    </r>
    <r>
      <rPr>
        <sz val="10"/>
        <color rgb="FF000000"/>
        <rFont val="Inherit"/>
      </rPr>
      <t>December 31, 2014</t>
    </r>
    <r>
      <rPr>
        <sz val="10"/>
        <color theme="1"/>
        <rFont val="Inherit"/>
      </rPr>
      <t xml:space="preserve"> and then to $150.0 million on September 30, 2015. Any repayments of the Axeon Term Loan, including those scheduled in 2014 and 2015, are subject to Axeon meeting certain restrictive requirements contained in its third-party asset-based revolving credit facility. Axeon failed to make a scheduled repayment by December 31, 2014, which will increase the interest rate until Axeon makes the repayment. While the Axeon Term Loan does not provide for any other scheduled payments, Axeon is required to use all of its excess cash, as defined in the Axeon Term Loan, to repay the Axeon Term Loan. The Axeon Term Loan must be repaid in full on September 28, 2019. The carrying value of the Axeon Term Loan is included in “Other long-term assets, net” on the consolidated balance sheet as of </t>
    </r>
    <r>
      <rPr>
        <sz val="10"/>
        <color rgb="FF000000"/>
        <rFont val="Inherit"/>
      </rPr>
      <t>December 31, 2014</t>
    </r>
    <r>
      <rPr>
        <sz val="10"/>
        <color theme="1"/>
        <rFont val="Inherit"/>
      </rPr>
      <t>.</t>
    </r>
  </si>
  <si>
    <r>
      <t xml:space="preserve">We will continue to provide credit support, such as guarantees, letters of credit and cash collateral, as applicable, of up to $150.0 million. Our obligation to provide credit support will be reduced by a minimum of $25.0 million beginning February 2016 and will terminate in full no later than September 28, 2019. As of </t>
    </r>
    <r>
      <rPr>
        <sz val="10"/>
        <color rgb="FF000000"/>
        <rFont val="Inherit"/>
      </rPr>
      <t>December 31, 2014</t>
    </r>
    <r>
      <rPr>
        <sz val="10"/>
        <color theme="1"/>
        <rFont val="Inherit"/>
      </rPr>
      <t xml:space="preserve">, we provided guarantees for commodity purchases, lease obligations and certain utilities for Axeon with an aggregate maximum potential exposure of $25.3 million, plus two guarantees to suppliers that do not specify a maximum amount. A majority of these guarantees have no expiration date. As of </t>
    </r>
    <r>
      <rPr>
        <sz val="10"/>
        <color rgb="FF000000"/>
        <rFont val="Inherit"/>
      </rPr>
      <t>December 31, 2014</t>
    </r>
    <r>
      <rPr>
        <sz val="10"/>
        <color theme="1"/>
        <rFont val="Inherit"/>
      </rPr>
      <t>, we have also provided $50.1 million in letters of credit on behalf of Axeon. In the event we are obligated to perform under any of these guarantees or letters of credit, the amount paid by us will be treated as additional borrowings under the Axeon Term Loan. See Note 17 for a discussion on the fair value of these guarantees.</t>
    </r>
  </si>
  <si>
    <r>
      <t xml:space="preserve">Asphalt Operations Impairments. </t>
    </r>
    <r>
      <rPr>
        <sz val="10"/>
        <color theme="1"/>
        <rFont val="Inherit"/>
      </rPr>
      <t>In anticipation of the 2012 Asphalt Sale, we evaluated the goodwill and other long-lived assets associated with the Asphalt Operations for potential impairment. The estimated fair value of the Asphalt Operations reporting unit was less than its carrying value, which resulted in the recognition of a goodwill impairment loss of $22.1 million in the second quarter of 2012. In addition, in the second quarter of 2012, we recorded an asset impairment loss of $244.2 million in order to write-down the carrying value of long-lived assets related to the Asphalt Operations, including fixed assets, intangible assets and other long-term assets, to their estimated fair value. The goodwill impairment loss and the asset impairment loss related to the Asphalt Operations were reported in the fuels marketing segment.</t>
    </r>
  </si>
  <si>
    <t>The Asphalt Operations asset impairment loss consisted of the following:</t>
  </si>
  <si>
    <t>Year Ended</t>
  </si>
  <si>
    <t>(Thousands of Dollars)</t>
  </si>
  <si>
    <r>
      <t>Terminals Dispositions.</t>
    </r>
    <r>
      <rPr>
        <b/>
        <i/>
        <sz val="10"/>
        <color theme="1"/>
        <rFont val="Inherit"/>
      </rPr>
      <t xml:space="preserve"> </t>
    </r>
    <r>
      <rPr>
        <sz val="10"/>
        <color theme="1"/>
        <rFont val="Inherit"/>
      </rPr>
      <t xml:space="preserve">As of December 31, 2013, in addition to the terminals located in Wilmington, NC and Dumfries, VA that were transferred to Axeon as described above, we identified several non-strategic, underperforming terminal facilities and decided to divest those facilities. As a result, we classified the associated assets as “Assets held for sale” on the consolidated balance shee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ssets held for sale consisted of property, plant and equipment of $1.1 million and $22.0 million, respectively. We presented the results of operations for those facilities, which were previously reported in the storage segment, as discontinued operations for all periods presented. We allocated interest expense of $0.8 million, $1.4 million and $0.8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o discontinued operations based on the ratio of net assets discontinued to consolidated net assets. </t>
    </r>
  </si>
  <si>
    <t xml:space="preserve">In connection with the plan for disposal, we determined that the estimated fair value, less cost to sell, was less than the carrying amount of each disposal group, resulting in an impairment loss of $102.5 million. Since these terminal facilities met the required criteria to be classified as assets held for sale on the consolidated balance sheet, we recorded the impairment loss in “Loss from discontinued operations, net of tax” on the consolidated statement of income for the year ended December 31, 2013. </t>
  </si>
  <si>
    <t>The impairment loss consisted of the following:</t>
  </si>
  <si>
    <t>Intangible assets, net (customer relationships)</t>
  </si>
  <si>
    <r>
      <t xml:space="preserve">In September 2014, we sold our 75% interest in our facility in Mersin, Turkey for proceeds of $13.4 million. We recognized a gain of $3.7 million, which is included in discontinued operations for the year ended </t>
    </r>
    <r>
      <rPr>
        <sz val="10"/>
        <color rgb="FF000000"/>
        <rFont val="Inherit"/>
      </rPr>
      <t>December 31, 2014</t>
    </r>
    <r>
      <rPr>
        <sz val="10"/>
        <color theme="1"/>
        <rFont val="Inherit"/>
      </rPr>
      <t xml:space="preserve">. In June 2014, we sold three terminals located in Mobile, AL with an aggregate storage capacity of 1.8 million barrels for proceeds of $13.7 million. In April 2012, we sold five terminals in Georgia and Alabama with an aggregate storage capacity of 1.8 million barrels for proceeds of $30.8 million. </t>
    </r>
  </si>
  <si>
    <r>
      <t xml:space="preserve">San Antonio Refinery Disposition. </t>
    </r>
    <r>
      <rPr>
        <sz val="10"/>
        <color theme="1"/>
        <rFont val="Inherit"/>
      </rPr>
      <t xml:space="preserve">On </t>
    </r>
    <r>
      <rPr>
        <sz val="10"/>
        <color rgb="FF000000"/>
        <rFont val="Inherit"/>
      </rPr>
      <t>January 1, 2013</t>
    </r>
    <r>
      <rPr>
        <sz val="10"/>
        <color theme="1"/>
        <rFont val="Inherit"/>
      </rPr>
      <t xml:space="preserve">, we sold our fuels refinery in San Antonio, Texas (the San Antonio Refinery) and related assets for approximately </t>
    </r>
    <r>
      <rPr>
        <sz val="10"/>
        <color rgb="FF000000"/>
        <rFont val="Inherit"/>
      </rPr>
      <t>$117.0 million</t>
    </r>
    <r>
      <rPr>
        <sz val="10"/>
        <color theme="1"/>
        <rFont val="Inherit"/>
      </rPr>
      <t xml:space="preserve"> (the San Antonio Refinery Sale). We have presented the results of operations for the San Antonio Refinery and related assets as discontinued operations for all periods presented. We allocated interest expense of </t>
    </r>
    <r>
      <rPr>
        <sz val="10"/>
        <color rgb="FF000000"/>
        <rFont val="Inherit"/>
      </rPr>
      <t>$3.9 million</t>
    </r>
    <r>
      <rPr>
        <sz val="10"/>
        <color theme="1"/>
        <rFont val="Inherit"/>
      </rPr>
      <t xml:space="preserve"> for the year ended December 31, 2012 to discontinued operations based on the ratio of net assets discontinued to consolidated net assets. We recognized a gain of $9.3 million on the sale, which is included in discontinued operations for the year ended December 31, 2013.</t>
    </r>
  </si>
  <si>
    <t>The following table summarizes the results from discontinued operations for the terminal dispositions and the San Antonio Refinery:</t>
  </si>
  <si>
    <t>Year Ended December 31,</t>
  </si>
  <si>
    <t>(Thousands of Dollars)</t>
  </si>
  <si>
    <t>Revenues</t>
  </si>
  <si>
    <t>Loss before income tax expense</t>
  </si>
  <si>
    <t>(3,791</t>
  </si>
  <si>
    <t>)</t>
  </si>
  <si>
    <t>(106,033</t>
  </si>
  <si>
    <t>(63,165</t>
  </si>
  <si>
    <t>ALLOWANCE FOR DOUBTFUL ACCOUNTS</t>
  </si>
  <si>
    <t>Accounts Receivable Additional Disclosures [Abstract]</t>
  </si>
  <si>
    <t>Allowance for Doubtful Accounts [Text Block]</t>
  </si>
  <si>
    <t>The changes in the allowance for doubtful accounts consisted of the following:</t>
  </si>
  <si>
    <t>Balance as of beginning of year</t>
  </si>
  <si>
    <t>Increase in allowance</t>
  </si>
  <si>
    <t>Accounts charged against the allowance, net of recoveries</t>
  </si>
  <si>
    <t>(1,065</t>
  </si>
  <si>
    <t>(625</t>
  </si>
  <si>
    <t>(1,367</t>
  </si>
  <si>
    <t>Foreign currency translation</t>
  </si>
  <si>
    <t>—</t>
  </si>
  <si>
    <t>Balance as of end of year</t>
  </si>
  <si>
    <t>INVENTORIES</t>
  </si>
  <si>
    <t>Inventory Disclosure [Abstract]</t>
  </si>
  <si>
    <t>Inventories consisted of the following:</t>
  </si>
  <si>
    <t>December 31,</t>
  </si>
  <si>
    <t>Crude oil</t>
  </si>
  <si>
    <t>Finished products</t>
  </si>
  <si>
    <t>Materials and supplies</t>
  </si>
  <si>
    <t>Our finished products consist of intermediates, gasoline, distillates and other petroleum products. Materials and supplies mainly consist of blending and additive chemicals and maintenance materials used in our pipeline and storage segments.</t>
  </si>
  <si>
    <t>OTHER CURRENT ASSETS</t>
  </si>
  <si>
    <t>Prepaid Expense and Other Assets, Current [Abstract]</t>
  </si>
  <si>
    <t>Other Current Assets</t>
  </si>
  <si>
    <t>Other current assets consisted of the following:</t>
  </si>
  <si>
    <t>Prepaid expenses</t>
  </si>
  <si>
    <t>Restricted cash</t>
  </si>
  <si>
    <t>Derivative assets</t>
  </si>
  <si>
    <t>Margin deposits</t>
  </si>
  <si>
    <t>Product advances</t>
  </si>
  <si>
    <t>PROPERTY, PLANT AND EQUIPMENT</t>
  </si>
  <si>
    <t>Property, Plant and Equipment [Abstract]</t>
  </si>
  <si>
    <t>Property, plant and equipment, at cost, consisted of the following:</t>
  </si>
  <si>
    <t>Estimated Useful Lives</t>
  </si>
  <si>
    <t>(Years)</t>
  </si>
  <si>
    <t>Land</t>
  </si>
  <si>
    <t>Land and leasehold improvements</t>
  </si>
  <si>
    <t>-</t>
  </si>
  <si>
    <t>Buildings</t>
  </si>
  <si>
    <t>Pipelines, storage and terminals</t>
  </si>
  <si>
    <t>Rights-of-way</t>
  </si>
  <si>
    <t>Construction in progress</t>
  </si>
  <si>
    <t>Less accumulated depreciation and amortization</t>
  </si>
  <si>
    <t>(1,354,664</t>
  </si>
  <si>
    <t>(1,190,184</t>
  </si>
  <si>
    <r>
      <t xml:space="preserve">Capitalized interest costs added to property, plant and equipment totaled </t>
    </r>
    <r>
      <rPr>
        <sz val="10"/>
        <color rgb="FF000000"/>
        <rFont val="Inherit"/>
      </rPr>
      <t>$5.7 million</t>
    </r>
    <r>
      <rPr>
        <sz val="10"/>
        <color theme="1"/>
        <rFont val="Inherit"/>
      </rPr>
      <t xml:space="preserve">, </t>
    </r>
    <r>
      <rPr>
        <sz val="10"/>
        <color rgb="FF000000"/>
        <rFont val="Inherit"/>
      </rPr>
      <t>$4.5 million</t>
    </r>
    <r>
      <rPr>
        <sz val="10"/>
        <color theme="1"/>
        <rFont val="Inherit"/>
      </rPr>
      <t xml:space="preserve"> and $7.7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epreciation and amortization expense for property, plant and equipment totaled </t>
    </r>
    <r>
      <rPr>
        <sz val="10"/>
        <color rgb="FF000000"/>
        <rFont val="Inherit"/>
      </rPr>
      <t>$177.3 million</t>
    </r>
    <r>
      <rPr>
        <sz val="10"/>
        <color theme="1"/>
        <rFont val="Inherit"/>
      </rPr>
      <t xml:space="preserve">, </t>
    </r>
    <r>
      <rPr>
        <sz val="10"/>
        <color rgb="FF000000"/>
        <rFont val="Inherit"/>
      </rPr>
      <t>$168.8 million</t>
    </r>
    <r>
      <rPr>
        <sz val="10"/>
        <color theme="1"/>
        <rFont val="Inherit"/>
      </rPr>
      <t xml:space="preserve"> and $157.8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hich includes depreciation expense included in “Loss from discontinued operations, net of tax” on the consolidated statements of income (loss).</t>
    </r>
  </si>
  <si>
    <t>INTANGIBLE ASSETS</t>
  </si>
  <si>
    <t>Finite-Lived Intangible Assets, Net [Abstract]</t>
  </si>
  <si>
    <t>Intangible Assets</t>
  </si>
  <si>
    <t>Intangible assets consisted of the following:</t>
  </si>
  <si>
    <t>December 31, 2014</t>
  </si>
  <si>
    <t>December 31, 2013</t>
  </si>
  <si>
    <t>Cost</t>
  </si>
  <si>
    <t>Accumulated</t>
  </si>
  <si>
    <t>Amortization</t>
  </si>
  <si>
    <t>Customer relationships</t>
  </si>
  <si>
    <t>(69,711</t>
  </si>
  <si>
    <t>(58,230</t>
  </si>
  <si>
    <t>(544</t>
  </si>
  <si>
    <t>(494</t>
  </si>
  <si>
    <t>(70,255</t>
  </si>
  <si>
    <t>(58,724</t>
  </si>
  <si>
    <r>
      <t xml:space="preserve">All of our intangible assets are subject to amortization. Amortization expense for intangible assets was </t>
    </r>
    <r>
      <rPr>
        <sz val="10"/>
        <color rgb="FF000000"/>
        <rFont val="Inherit"/>
      </rPr>
      <t>$12.6 million</t>
    </r>
    <r>
      <rPr>
        <sz val="10"/>
        <color theme="1"/>
        <rFont val="Inherit"/>
      </rPr>
      <t xml:space="preserve">, </t>
    </r>
    <r>
      <rPr>
        <sz val="10"/>
        <color rgb="FF000000"/>
        <rFont val="Inherit"/>
      </rPr>
      <t>$13.8 million</t>
    </r>
    <r>
      <rPr>
        <sz val="10"/>
        <color theme="1"/>
        <rFont val="Inherit"/>
      </rPr>
      <t xml:space="preserve"> and </t>
    </r>
    <r>
      <rPr>
        <sz val="10"/>
        <color rgb="FF000000"/>
        <rFont val="Inherit"/>
      </rPr>
      <t>$7.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estimated aggregate amortization expense for the next five years is as follows: </t>
    </r>
  </si>
  <si>
    <t>Amortization Expense</t>
  </si>
  <si>
    <t>GOODWILL</t>
  </si>
  <si>
    <t>Goodwill and Intangible Assets Disclosure [Abstract]</t>
  </si>
  <si>
    <t>Goodwill disclosure [Text Block]</t>
  </si>
  <si>
    <t>Changes in the carrying amount of goodwill by segment were as follows:</t>
  </si>
  <si>
    <t>Pipeline</t>
  </si>
  <si>
    <t>Storage</t>
  </si>
  <si>
    <t>Fuels</t>
  </si>
  <si>
    <t>Marketing</t>
  </si>
  <si>
    <t>Balances as of January 1, 2013:</t>
  </si>
  <si>
    <t>Accumulated impairment losses</t>
  </si>
  <si>
    <t>(22,132</t>
  </si>
  <si>
    <t>Net goodwill</t>
  </si>
  <si>
    <t>Activity for the year ended December 31, 2013:</t>
  </si>
  <si>
    <t>TexStar Asset Acquisition final purchase price allocation</t>
  </si>
  <si>
    <t>Other (a)</t>
  </si>
  <si>
    <t>(5,145</t>
  </si>
  <si>
    <t>Impairment losses</t>
  </si>
  <si>
    <t>(331,913</t>
  </si>
  <si>
    <t>Balances as of December 31, 2013 and 2014:</t>
  </si>
  <si>
    <t>(354,045</t>
  </si>
  <si>
    <t>(a)</t>
  </si>
  <si>
    <t>Includes foreign currency translation adjustments.</t>
  </si>
  <si>
    <t>2013 Goodwill Impairment</t>
  </si>
  <si>
    <t xml:space="preserve">The estimated fair value of the Statia Terminals reporting unit was less than its carrying value. To determine the amount of goodwill impairment loss, we first considered whether any other assets assigned to the Statia Terminals reporting unit were impaired. The only significant assets of this reporting unit, other than goodwill, consist of property, plant and equipment, which we determined were fully recoverable. The hypothetical fair value allocation for the Statia Terminals reporting unit indicated the estimated fair value of goodwill was $0. As a result, we recognized a $304.5 million goodwill impairment charge in the fourth quarter of 2013, which represented all of the goodwill allocated to the Statia Terminals reporting unit. </t>
  </si>
  <si>
    <t>The goodwill impairment charge resulted from changes in demand for storage at our St. Eustatius and Point Tupper terminal locations. Increased supply from various shale formations within the U.S. has reduced the need for storage at these locations, which historically functioned as break bulk facilities for light crude moving from foreign sources into the U.S. These changes in crude flow patterns, as well as the backwardation of the forward pricing curve, reduced demand at these terminals. Primarily resulting from those factors, a customer at our St. Eustatius terminal vacated a significant portion of its storage in the fourth quarter of 2013.</t>
  </si>
  <si>
    <t>INVESTMENT IN JOINT VENTURES</t>
  </si>
  <si>
    <t>Equity Method Investments and Joint Ventures [Abstract]</t>
  </si>
  <si>
    <t>Equity Method Investments and Joint Ventures Disclosure [Text Block]</t>
  </si>
  <si>
    <r>
      <t>ST Linden Terminal, LLC.</t>
    </r>
    <r>
      <rPr>
        <sz val="10"/>
        <color theme="1"/>
        <rFont val="Inherit"/>
      </rPr>
      <t xml:space="preserve"> The </t>
    </r>
    <r>
      <rPr>
        <sz val="10"/>
        <color rgb="FF000000"/>
        <rFont val="Inherit"/>
      </rPr>
      <t>44</t>
    </r>
    <r>
      <rPr>
        <sz val="10"/>
        <color theme="1"/>
        <rFont val="Inherit"/>
      </rPr>
      <t xml:space="preserve">-acre facility provides deep-water terminalling capabilities in the New York Harbor and primarily stores petroleum products, including gasoline, jet fuel and fuel oils. As part of our acquisition of Kaneb Pipeline Partners, L.P. and Kaneb Services LLC in July 2005 (the Kaneb Acquisition), we acquired a </t>
    </r>
    <r>
      <rPr>
        <sz val="10"/>
        <color rgb="FF000000"/>
        <rFont val="Inherit"/>
      </rPr>
      <t>50%</t>
    </r>
    <r>
      <rPr>
        <sz val="10"/>
        <color theme="1"/>
        <rFont val="Inherit"/>
      </rPr>
      <t xml:space="preserve"> ownership interest in ST Linden Terminal, LLC (Linden), with the remaining </t>
    </r>
    <r>
      <rPr>
        <sz val="10"/>
        <color rgb="FF000000"/>
        <rFont val="Inherit"/>
      </rPr>
      <t>50%</t>
    </r>
    <r>
      <rPr>
        <sz val="10"/>
        <color theme="1"/>
        <rFont val="Inherit"/>
      </rPr>
      <t xml:space="preserve"> owned by Linden Holding Corp. In connection with the Kaneb Acquisition, we recorded our investment in Linden at fair value, which exceeded our </t>
    </r>
    <r>
      <rPr>
        <sz val="10"/>
        <color rgb="FF000000"/>
        <rFont val="Inherit"/>
      </rPr>
      <t>50%</t>
    </r>
    <r>
      <rPr>
        <sz val="10"/>
        <color theme="1"/>
        <rFont val="Inherit"/>
      </rPr>
      <t xml:space="preserve"> share of its members’ equity. This excess totaled $42.3 million and $42.6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 portion of which is being amortized into expense over the average life of the assets held by Linden, or </t>
    </r>
    <r>
      <rPr>
        <sz val="10"/>
        <color rgb="FF000000"/>
        <rFont val="Inherit"/>
      </rPr>
      <t>25</t>
    </r>
    <r>
      <rPr>
        <sz val="10"/>
        <color theme="1"/>
        <rFont val="Inherit"/>
      </rPr>
      <t xml:space="preserve"> years. The remaining balance not amortized represents goodwill of Linden. On January 2, 2015, we acquired full ownership of Linden by purchasing the remaining ownership interest from Linden Holding Corp for $142.5 million.</t>
    </r>
  </si>
  <si>
    <r>
      <t>Axeon.</t>
    </r>
    <r>
      <rPr>
        <sz val="10"/>
        <color theme="1"/>
        <rFont val="Inherit"/>
      </rPr>
      <t xml:space="preserve"> Axeon was owned 50% by the Partnership and 50% by Lindsay Goldberg. On February 26, 2014, we sold our remaining 50% ownership interest in Axeon. See Note 5 for additional discussion.</t>
    </r>
  </si>
  <si>
    <t>ACCRUED LIABILITIES</t>
  </si>
  <si>
    <t>Accrued Liabilities, Current [Abstract]</t>
  </si>
  <si>
    <t>Accrued Liabilities</t>
  </si>
  <si>
    <t>Accrued liabilities consisted of the following:</t>
  </si>
  <si>
    <t>Derivative liabilities</t>
  </si>
  <si>
    <t>Employee wages and benefit costs</t>
  </si>
  <si>
    <t>Unearned income</t>
  </si>
  <si>
    <t>TexStar Asset Acquisition contingent consideration</t>
  </si>
  <si>
    <t>DEBT</t>
  </si>
  <si>
    <t>Debt Disclosure [Abstract]</t>
  </si>
  <si>
    <t>Long-term debt consisted of the following:</t>
  </si>
  <si>
    <t>Maturity</t>
  </si>
  <si>
    <t>$1.5 billion revolving credit agreement</t>
  </si>
  <si>
    <t>4.75% senior notes</t>
  </si>
  <si>
    <t>6.75% senior notes</t>
  </si>
  <si>
    <t>4.80% senior notes</t>
  </si>
  <si>
    <t>7.65% senior notes</t>
  </si>
  <si>
    <t>7.625% subordinated notes</t>
  </si>
  <si>
    <t>Gulf Opportunity Zone revenue bonds</t>
  </si>
  <si>
    <t>thru</t>
  </si>
  <si>
    <t>Net fair value adjustments and unamortized discounts</t>
  </si>
  <si>
    <t>N/A</t>
  </si>
  <si>
    <t>Total long-term debt</t>
  </si>
  <si>
    <t>The long-term debt repayments are due as follows (in thousands):</t>
  </si>
  <si>
    <t>2015 - 2017</t>
  </si>
  <si>
    <t>Thereafter</t>
  </si>
  <si>
    <t>Total repayments</t>
  </si>
  <si>
    <r>
      <t xml:space="preserve">Interest payments totaled $135.0 million, </t>
    </r>
    <r>
      <rPr>
        <sz val="10"/>
        <color rgb="FF000000"/>
        <rFont val="Inherit"/>
      </rPr>
      <t>$118.3 million</t>
    </r>
    <r>
      <rPr>
        <sz val="10"/>
        <color theme="1"/>
        <rFont val="Inherit"/>
      </rPr>
      <t xml:space="preserve"> and </t>
    </r>
    <r>
      <rPr>
        <sz val="10"/>
        <color rgb="FF000000"/>
        <rFont val="Inherit"/>
      </rPr>
      <t>$118.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volving Credit Agreement</t>
  </si>
  <si>
    <r>
      <t xml:space="preserve">On October 29, 2014, NuStar Logistics amended and restated its </t>
    </r>
    <r>
      <rPr>
        <sz val="10"/>
        <color rgb="FF000000"/>
        <rFont val="Inherit"/>
      </rPr>
      <t>$1.5 billion</t>
    </r>
    <r>
      <rPr>
        <sz val="10"/>
        <color theme="1"/>
        <rFont val="Inherit"/>
      </rPr>
      <t xml:space="preserve"> </t>
    </r>
    <r>
      <rPr>
        <sz val="10"/>
        <color rgb="FF000000"/>
        <rFont val="Inherit"/>
      </rPr>
      <t>five</t>
    </r>
    <r>
      <rPr>
        <sz val="10"/>
        <color theme="1"/>
        <rFont val="Inherit"/>
      </rPr>
      <t xml:space="preserve">-year revolving credit agreement (the Revolving Credit Agreement), which matures on October 29, 2019. The Revolving Credit Agreement includes an option allowing NuStar Logistics to request an aggregate increase in the commitments from the lenders of up to $250.0 million (after which increase the aggregate commitment from all lenders shall not exceed $1.75 billion). The Revolving Credit Agreement also includes the ability to borrow up to the equivalent of </t>
    </r>
    <r>
      <rPr>
        <sz val="10"/>
        <color rgb="FF000000"/>
        <rFont val="Inherit"/>
      </rPr>
      <t>$250.0 million</t>
    </r>
    <r>
      <rPr>
        <sz val="10"/>
        <color theme="1"/>
        <rFont val="Inherit"/>
      </rPr>
      <t xml:space="preserve"> in Euros and up to the equivalent of $250.0 million in British Pounds Sterling. Obligations under the Revolving Credit Agreement are guaranteed by NuStar Energy and NuPOP. NuPOP will be released from its guarantee of the Revolving Credit Agreement when it no longer guarantees indebtedness of NuStar Energy or its subsidiaries in an aggregate principal amount exceeding $200.0 million. For the year ended </t>
    </r>
    <r>
      <rPr>
        <sz val="10"/>
        <color rgb="FF000000"/>
        <rFont val="Inherit"/>
      </rPr>
      <t>December 31, 2014</t>
    </r>
    <r>
      <rPr>
        <sz val="10"/>
        <color theme="1"/>
        <rFont val="Inherit"/>
      </rPr>
      <t>, we recorded deferred issuance costs of $4.8 million associated with the Revolving Credit Agreement to “Other long-term assets, net” on the consolidated balance sheet.</t>
    </r>
  </si>
  <si>
    <r>
      <t xml:space="preserve">The Revolving Credit Agreement bears interest, at our option, based on an alternative base rate, a LIBOR-based rate or a EURIBOR-based rate. The interest rate on the Revolving Credit Agreement is subject to adjustment if our debt rating is downgraded (or upgraded) by certain credit rating agencies. As of </t>
    </r>
    <r>
      <rPr>
        <sz val="10"/>
        <color rgb="FF000000"/>
        <rFont val="Inherit"/>
      </rPr>
      <t>December 31, 2014</t>
    </r>
    <r>
      <rPr>
        <sz val="10"/>
        <color theme="1"/>
        <rFont val="Inherit"/>
      </rPr>
      <t xml:space="preserve">, our weighted-average interest rate was 2.0%. During the year ended </t>
    </r>
    <r>
      <rPr>
        <sz val="10"/>
        <color rgb="FF000000"/>
        <rFont val="Inherit"/>
      </rPr>
      <t>December 31, 2014</t>
    </r>
    <r>
      <rPr>
        <sz val="10"/>
        <color theme="1"/>
        <rFont val="Inherit"/>
      </rPr>
      <t xml:space="preserve">, the weighted-average interest rate related to borrowings under the Revolving Credit Agreement was 2.2%. </t>
    </r>
  </si>
  <si>
    <r>
      <t xml:space="preserve">The Revolving Credit Agreement contains customary restrictive covenants, such as limitations on indebtedness, liens, mergers, asset transfers and certain investing activities. In addition, the Revolving Credit Agreement requires us to maintain, as of the end of each rolling period of four consecutive fiscal quarters, a consolidated debt coverage ratio (consolidated debt to consolidated EBITDA, each as defined in the Revolving Credit Agreement) not to exceed 5.00-to-1.00. If we consummate an acquisition for an aggregate net consideration of at least $50.0 million, the maximum consolidated debt coverage ratio will increase to 5.50-to-1.00 for two rolling periods. The Revolving Credit Agreement permits unlimited investments in joint ventures and unconsolidated subsidiaries, provided that no default exists and we would be in compliance with the consolidated debt coverage ratio, but limits the amount of cash distributions for such joint ventures and unconsolidated subsidiaries included in the calculation of the consolidated debt coverage ratio to 20% of consolidated EBITDA. The requirement not to exceed a maximum consolidated debt coverage ratio may limit the amount we can borrow under the Revolving Credit Agreement to an amount less than the total amount available for borrowing. As of </t>
    </r>
    <r>
      <rPr>
        <sz val="10"/>
        <color rgb="FF000000"/>
        <rFont val="Inherit"/>
      </rPr>
      <t>December 31, 2014</t>
    </r>
    <r>
      <rPr>
        <sz val="10"/>
        <color theme="1"/>
        <rFont val="Inherit"/>
      </rPr>
      <t>, our consolidated debt coverage ratio was 4.0x, and we had $842.3 million available for borrowing.</t>
    </r>
  </si>
  <si>
    <r>
      <t xml:space="preserve">Letters of credit issued under our Revolving Credit Agreement totaled $56.2 million as of </t>
    </r>
    <r>
      <rPr>
        <sz val="10"/>
        <color rgb="FF000000"/>
        <rFont val="Inherit"/>
      </rPr>
      <t>December 31, 2014</t>
    </r>
    <r>
      <rPr>
        <sz val="10"/>
        <color theme="1"/>
        <rFont val="Inherit"/>
      </rPr>
      <t xml:space="preserve">. Letters of credit are limited to </t>
    </r>
    <r>
      <rPr>
        <sz val="10"/>
        <color rgb="FF000000"/>
        <rFont val="Inherit"/>
      </rPr>
      <t>$750.0 million</t>
    </r>
    <r>
      <rPr>
        <sz val="10"/>
        <color theme="1"/>
        <rFont val="Inherit"/>
      </rPr>
      <t xml:space="preserve"> (including up to the equivalent of $25.0 million in Euros and up to the equivalent of $25.0 million in British Pounds Sterling) and also may restrict the amount we can borrow under the Revolving Credit Agreement.</t>
    </r>
  </si>
  <si>
    <t>Notes</t>
  </si>
  <si>
    <r>
      <t xml:space="preserve">NuStar Logistics’ Senior Notes. </t>
    </r>
    <r>
      <rPr>
        <sz val="10"/>
        <color theme="1"/>
        <rFont val="Inherit"/>
      </rPr>
      <t xml:space="preserve">On August 19, 2013, NuStar Logistics issued $300.0 million of 6.75% senior notes due February 1, 2021. We received net proceeds of approximately $296.0 million, which we used for general partnership purposes, including repayment of outstanding borrowings under our Revolving Credit Agreement. Interest is payable semi-annually in arrears for the </t>
    </r>
    <r>
      <rPr>
        <sz val="10"/>
        <color rgb="FF000000"/>
        <rFont val="Inherit"/>
      </rPr>
      <t>$250.0 million</t>
    </r>
    <r>
      <rPr>
        <sz val="10"/>
        <color theme="1"/>
        <rFont val="Inherit"/>
      </rPr>
      <t xml:space="preserve"> of </t>
    </r>
    <r>
      <rPr>
        <sz val="10"/>
        <color rgb="FF000000"/>
        <rFont val="Inherit"/>
      </rPr>
      <t>4.75%</t>
    </r>
    <r>
      <rPr>
        <sz val="10"/>
        <color theme="1"/>
        <rFont val="Inherit"/>
      </rPr>
      <t xml:space="preserve"> senior notes, $300.0 million of 6.75% senior notes, </t>
    </r>
    <r>
      <rPr>
        <sz val="10"/>
        <color rgb="FF000000"/>
        <rFont val="Inherit"/>
      </rPr>
      <t>$450.0 million</t>
    </r>
    <r>
      <rPr>
        <sz val="10"/>
        <color theme="1"/>
        <rFont val="Inherit"/>
      </rPr>
      <t xml:space="preserve"> of </t>
    </r>
    <r>
      <rPr>
        <sz val="10"/>
        <color rgb="FF000000"/>
        <rFont val="Inherit"/>
      </rPr>
      <t>4.80%</t>
    </r>
    <r>
      <rPr>
        <sz val="10"/>
        <color theme="1"/>
        <rFont val="Inherit"/>
      </rPr>
      <t xml:space="preserve"> senior notes and </t>
    </r>
    <r>
      <rPr>
        <sz val="10"/>
        <color rgb="FF000000"/>
        <rFont val="Inherit"/>
      </rPr>
      <t>$350.0 million</t>
    </r>
    <r>
      <rPr>
        <sz val="10"/>
        <color theme="1"/>
        <rFont val="Inherit"/>
      </rPr>
      <t xml:space="preserve"> of </t>
    </r>
    <r>
      <rPr>
        <sz val="10"/>
        <color rgb="FF000000"/>
        <rFont val="Inherit"/>
      </rPr>
      <t>7.65%</t>
    </r>
    <r>
      <rPr>
        <sz val="10"/>
        <color theme="1"/>
        <rFont val="Inherit"/>
      </rPr>
      <t xml:space="preserve"> senior notes (collectively, the NuStar Logistics Senior Notes). </t>
    </r>
    <r>
      <rPr>
        <sz val="10"/>
        <color rgb="FF000000"/>
        <rFont val="Inherit"/>
      </rPr>
      <t>The interest rate payable on the 7.65% senior notes is subject to adjustment if our debt rating is downgraded (or upgraded) by certain credit rating agencies</t>
    </r>
    <r>
      <rPr>
        <sz val="10"/>
        <color theme="1"/>
        <rFont val="Inherit"/>
      </rPr>
      <t xml:space="preserve"> and is at 8.2% as of December 31, 2014. The NuStar Logistics Senior Notes do not have sinking fund requirements. These notes rank equally with existing senior unsecured indebtedness of NuStar Logistics and contain restrictions on NuStar Logistics’ ability to incur secured indebtedness unless the same security is also provided for the benefit of holders of the NuStar Logistics Senior Notes. In addition, the NuStar Logistics Senior Notes limit NuStar Logistics’ ability to incur indebtedness secured by certain liens and to engage in certain sale-leaseback transactions. At the option of NuStar Logistics, the NuStar Logistics Senior Notes may be redeemed in whole or in part at any time at a redemption price, which includes a make-whole premium, plus accrued and unpaid interest to the redemption date.</t>
    </r>
  </si>
  <si>
    <t xml:space="preserve">The NuStar Logistics Senior Notes are fully and unconditionally guaranteed by NuStar Energy and NuPOP. NuPOP will be released from its guarantee of senior notes issued by NuStar Logistics when it no longer guarantees any obligations of NuStar Energy, or any of its subsidiaries, including NuStar Logistics, under any bank facility or public debt instrument. </t>
  </si>
  <si>
    <t>In 2013, we repaid Nustar Logistics’ $229.9 million of 6.05% senior notes due March 15, 2013 and NuPOP’s $250.0 million of 5.875% senior notes due June 1, 2013, both with borrowings under the Revolving Credit Agreement.</t>
  </si>
  <si>
    <r>
      <t>NuStar Logistics’ 7.625% Fixed-to-Floating Rate Subordinated Notes.</t>
    </r>
    <r>
      <rPr>
        <b/>
        <i/>
        <sz val="10"/>
        <color theme="1"/>
        <rFont val="Inherit"/>
      </rPr>
      <t xml:space="preserve"> </t>
    </r>
    <r>
      <rPr>
        <sz val="10"/>
        <color theme="1"/>
        <rFont val="Inherit"/>
      </rPr>
      <t>NuStar Logistics’ $402.5 million of 7.625% fixed-to-floating rate subordinated notes are due January 15, 2043 (the Subordinated Notes). The Subordinated Notes are fully and unconditionally guaranteed on an unsecured and subordinated basis by NuStar Energy and NuPOP. The Subordinated Notes bear interest at a fixed annual rate of 7.625%, payable quarterly in arrears beginning on April 15, 2013 and ending on January 15, 2018. Thereafter, the Subordinated Notes will bear interest at an annual rate equal to the sum of the three-month LIBOR rate for the related quarterly interest period, plus 6.734% payable quarterly, commencing April 15, 2018, unless payment is deferred in accordance with the terms of the notes. NuStar Logistics may elect to defer interest payments on the Subordinated Notes on one or more occasions for up to five consecutive years. Deferred interest will accumulate additional interest at a rate equal to the interest rate then applicable to the Subordinated Notes until paid. If NuStar Logistics elects to defer interest payments, NuStar Energy cannot declare or make cash distributions to its unitholders during the period interest is deferred.</t>
    </r>
  </si>
  <si>
    <t xml:space="preserve">The Subordinated Notes do not have sinking fund requirements and are subordinated to existing senior unsecured indebtedness of NuStar Logistics and NuPOP. The Subordinated Notes do not contain restrictions on NuStar Logistics’ ability to incur additional indebtedness, including debt that ranks senior in priority of payment to the notes. In addition, the Subordinated Notes do not limit NuStar Logistics’ ability to incur indebtedness secured by liens or to engage in certain sale-leaseback transactions. At the option of NuStar Logistics, the Subordinated Notes may be redeemed in whole or in part at any time at a redemption price, which may include a make-whole premium, plus accrued and unpaid interest to the redemption date. </t>
  </si>
  <si>
    <t>Gulf Opportunity Zone Revenue Bonds</t>
  </si>
  <si>
    <r>
      <t xml:space="preserve">In 2008, 2010 and 2011, the Parish of St. James, where our St. James, Louisiana, terminal is located, issued Revenue Bonds (NuStar Logistics, L.P. Project) Series 2008, Series 2010, Series 2010A, Series 2010B and Series 2011 associated with our St. James terminal expansion pursuant to the Gulf Opportunity Zone Act of 2005 (collectively, the Gulf Opportunity Zone Revenue Bonds). The interest rates on these bonds are based on a weekly tax-exempt bond market interest rate, and interest is paid monthly. Following the issuance, the proceeds were deposited with a trustee and are disbursed to us upon our request for reimbursement of expenditures related to our St. James terminal expansion. We include the amount remaining in trust in “Other long-term assets, net,” and we include the amount of bonds issued in “Long-term debt” in our consolidated balance sheets. For the years ended </t>
    </r>
    <r>
      <rPr>
        <sz val="10"/>
        <color rgb="FF000000"/>
        <rFont val="Inherit"/>
      </rPr>
      <t>December 31, 2014</t>
    </r>
    <r>
      <rPr>
        <sz val="10"/>
        <color theme="1"/>
        <rFont val="Inherit"/>
      </rPr>
      <t xml:space="preserve"> and 2013, the amount received from the trustee totaled $11.9 million and $43.1 million, respectively.</t>
    </r>
  </si>
  <si>
    <t>NuStar Logistics is solely obligated to service the principal and interest payments associated with the Gulf Opportunity Zone Revenue Bonds. Letters of credit were issued on our behalf to guarantee the payment of interest and principal on the bonds. All letters of credit rank equally with existing senior unsecured indebtedness of NuStar Logistics. The letters of credit issued by individual banks do not restrict the amount we can borrow under the Revolving Credit Agreement.</t>
  </si>
  <si>
    <r>
      <t xml:space="preserve">The following table summarizes the Gulf Opportunity Zone Revenue Bonds outstanding as of </t>
    </r>
    <r>
      <rPr>
        <sz val="10"/>
        <color rgb="FF000000"/>
        <rFont val="Inherit"/>
      </rPr>
      <t>December 31, 2014</t>
    </r>
    <r>
      <rPr>
        <sz val="10"/>
        <color theme="1"/>
        <rFont val="Inherit"/>
      </rPr>
      <t>:</t>
    </r>
  </si>
  <si>
    <t>Date Issued</t>
  </si>
  <si>
    <t>Maturity Date</t>
  </si>
  <si>
    <t>Amount</t>
  </si>
  <si>
    <t>Outstanding</t>
  </si>
  <si>
    <t>Amount of</t>
  </si>
  <si>
    <t>Letter of</t>
  </si>
  <si>
    <t>Credit</t>
  </si>
  <si>
    <t>Amount Received from</t>
  </si>
  <si>
    <t>Trustee</t>
  </si>
  <si>
    <t>Amount Remaining in</t>
  </si>
  <si>
    <t>Trust</t>
  </si>
  <si>
    <t>Average Annual</t>
  </si>
  <si>
    <t>Interest Rate</t>
  </si>
  <si>
    <t>June 26, 2008</t>
  </si>
  <si>
    <t>June 1, 2038</t>
  </si>
  <si>
    <t>%</t>
  </si>
  <si>
    <t>July 15, 2010</t>
  </si>
  <si>
    <t>July 1, 2040</t>
  </si>
  <si>
    <t>October 7, 2010</t>
  </si>
  <si>
    <t>October 1, 2040</t>
  </si>
  <si>
    <t>December 29, 2010</t>
  </si>
  <si>
    <t>December 1, 2040</t>
  </si>
  <si>
    <t>August 29, 2011</t>
  </si>
  <si>
    <t>August 1, 2041</t>
  </si>
  <si>
    <t>UK Term Loan</t>
  </si>
  <si>
    <t>In 2013, we repaid our UK subsidiary, NuStar Terminals Limited’s, £21 million amended and restated term loan, which matured on December 10, 2013, with borrowings under the Revolving Credit Agreement.</t>
  </si>
  <si>
    <t>Short-term Lines of Credit</t>
  </si>
  <si>
    <r>
      <t xml:space="preserve">In 2014, we entered into two short-term line of credit agreements with an aggregate uncommitted borrowing capacity of up to $80.0 million. The agreements allow us to better manage fluctuations in our daily cash requirements and minimize our excess cash balances. The interest rate and maturity vary and are determined at the time of the borrowing. We had $77.0 million outstanding under these lines of credit as of December 31, 2014. The weighted-average interest rate related to outstanding borrowings under these short-term lines of credit during the year ended </t>
    </r>
    <r>
      <rPr>
        <sz val="10"/>
        <color rgb="FF000000"/>
        <rFont val="Inherit"/>
      </rPr>
      <t>December 31, 2014</t>
    </r>
    <r>
      <rPr>
        <sz val="10"/>
        <color theme="1"/>
        <rFont val="Inherit"/>
      </rPr>
      <t xml:space="preserve"> was 1.8%.</t>
    </r>
  </si>
  <si>
    <t>HEALTH, SAFETY AND ENVIRONMENTAL MATTERS</t>
  </si>
  <si>
    <t>Environmental Remediation Obligations [Abstract]</t>
  </si>
  <si>
    <t>Health, Safety and Environmental Matters</t>
  </si>
  <si>
    <t>Our operations are subject to extensive federal, state and local environmental laws and regulations, including those relating to the discharge of materials into the environment, waste management, pollution prevention measures, pipeline integrity and operator qualifications, among others. Our operations are also subject to extensive federal and state health and safety laws and regulations, including those relating to worker and pipeline safety. The principal environmental and safety risks associated with our operations relate to unauthorized or unpermitted emissions into the air, unauthorized releases into soil, surface water or groundwater, and personal injury and property damage. Compliance with these environmental, health and safety laws, regulations and permits increases our capital expenditures and our overall cost of business, and violations of these laws, regulations or permits can result in significant civil and criminal liabilities, injunctions or other penalties.</t>
  </si>
  <si>
    <t>Most of our pipelines are subject to federal regulation by one or more of the following governmental agencies or laws: the Federal Energy Regulatory Commission (the FERC), the Surface Transportation Board (the STB), the Department of Transportation (DOT), the Environmental Protection Agency (EPA) and the Homeland Security Act. Additionally, the operations and integrity of the pipelines are subject to the respective state jurisdictions along the route of the systems.</t>
  </si>
  <si>
    <t>We have adopted policies, practices and procedures including in the areas of pollution control, pipeline integrity, operator qualifications, public relations and education, process safety management, occupational health and the handling, storage, use and disposal of hazardous materials, that are designed to prevent material environmental or other damage, to ensure the safety of our pipelines, our employees, the public and the environment and to limit the financial liability that could result from such events. Future governmental action and regulatory initiatives could result in changes to expected operating permits and procedures, additional remedial actions or increased capital expenditures and operating costs that cannot be assessed with certainty at this time. In addition, contamination resulting from spills of petroleum and other products occurs within the industry. Risks of additional costs and liabilities are inherent within the industry, and there can be no assurances that significant costs and liabilities will not be incurred in the future.</t>
  </si>
  <si>
    <t>Environmental and safety exposures and liabilities are difficult to assess and estimate due to unknown factors such as the timing and extent of remediation, the determination of our liability in proportion to other parties, improvements in cleanup technologies and the extent to which environmental and safety laws and regulations may change in the future. Although environmental and safety costs may have a significant impact on the results of operations for any single period, we believe that such costs will not have a material adverse effect on our financial position.</t>
  </si>
  <si>
    <t>The balance of and changes in the accruals for environmental matters were as follows:</t>
  </si>
  <si>
    <t>Balance as of the beginning of year</t>
  </si>
  <si>
    <t>Additions to accrual</t>
  </si>
  <si>
    <t>Payments</t>
  </si>
  <si>
    <t>(2,878</t>
  </si>
  <si>
    <t>(2,940</t>
  </si>
  <si>
    <t>San Antonio Refinery Sale</t>
  </si>
  <si>
    <t>(7,910</t>
  </si>
  <si>
    <t>(49</t>
  </si>
  <si>
    <t>Balance as of the end of year</t>
  </si>
  <si>
    <t>Accruals for environmental matters are included in the consolidated balance sheets as follows:</t>
  </si>
  <si>
    <t>Accruals for environmental matters</t>
  </si>
  <si>
    <t>COMMITMENTS AND CONTINGENCIES</t>
  </si>
  <si>
    <t>Commitments and Contingencies Disclosure [Abstract]</t>
  </si>
  <si>
    <t xml:space="preserve">Contingencies </t>
  </si>
  <si>
    <r>
      <t xml:space="preserve">We have contingent liabilities resulting from various litigation, claims and commitments. We record accruals for loss contingencies when losses are considered probable and can be reasonably estimated. Legal fees associated with defending the Partnership in legal matters are expensed as incurred. As of </t>
    </r>
    <r>
      <rPr>
        <sz val="10"/>
        <color rgb="FF000000"/>
        <rFont val="Inherit"/>
      </rPr>
      <t>December 31, 2014</t>
    </r>
    <r>
      <rPr>
        <sz val="10"/>
        <color theme="1"/>
        <rFont val="Inherit"/>
      </rPr>
      <t xml:space="preserve">, we have accrued $2.1 million for contingent losses. The amount that will ultimately be paid related to these matters may differ from the recorded accruals, and the timing of such payments is uncertain. In addition, due to the inherent uncertainty of litigation, there can be no assurance that the resolution of any particular claim or proceeding would not have a material adverse effect on our results of operations, financial position or liquidity. </t>
    </r>
  </si>
  <si>
    <t>Commitments</t>
  </si>
  <si>
    <r>
      <t xml:space="preserve">Future minimum rental payments applicable to all noncancellable operating leases and purchase obligations as of </t>
    </r>
    <r>
      <rPr>
        <sz val="10"/>
        <color rgb="FF000000"/>
        <rFont val="Inherit"/>
      </rPr>
      <t>December 31, 2014</t>
    </r>
    <r>
      <rPr>
        <sz val="10"/>
        <color theme="1"/>
        <rFont val="Inherit"/>
      </rPr>
      <t xml:space="preserve"> are as follows:</t>
    </r>
  </si>
  <si>
    <t>Payments Due by Period</t>
  </si>
  <si>
    <t>There-</t>
  </si>
  <si>
    <t>after</t>
  </si>
  <si>
    <t>Operating leases</t>
  </si>
  <si>
    <t>Purchase obligations</t>
  </si>
  <si>
    <r>
      <t xml:space="preserve">Rental expense for all operating leases totaled $46.1 million, </t>
    </r>
    <r>
      <rPr>
        <sz val="10"/>
        <color rgb="FF000000"/>
        <rFont val="Inherit"/>
      </rPr>
      <t>$52.9 million</t>
    </r>
    <r>
      <rPr>
        <sz val="10"/>
        <color theme="1"/>
        <rFont val="Inherit"/>
      </rPr>
      <t xml:space="preserve"> and </t>
    </r>
    <r>
      <rPr>
        <sz val="10"/>
        <color rgb="FF000000"/>
        <rFont val="Inherit"/>
      </rPr>
      <t>$73.9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cluding rental expense included in “Loss from discontinued operations, net of tax” on the consolidated statements of income. Our operating leases consist primarily of the following:</t>
    </r>
  </si>
  <si>
    <t>a ten-year lease for tugs and barges utilized at our St. Eustatius facility for bunker fuel sales, with two five-year renewal options; and</t>
  </si>
  <si>
    <t>land leases at various terminal facilities.</t>
  </si>
  <si>
    <t>FAIR VALUE MEASUREMENTS</t>
  </si>
  <si>
    <t>Fair Value Disclosures [Abstract]</t>
  </si>
  <si>
    <t>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in which little or no market data exists. We consider counterparty credit risk and our own credit risk in the determination of all estimated fair values.</t>
  </si>
  <si>
    <t>Recurring Fair Value Measurements</t>
  </si>
  <si>
    <t>The following assets and liabilities are measured at fair value on a recurring basis:</t>
  </si>
  <si>
    <t>Level 1</t>
  </si>
  <si>
    <t>Level 2</t>
  </si>
  <si>
    <t>Level 3</t>
  </si>
  <si>
    <t>Assets:</t>
  </si>
  <si>
    <t>Other current assets:</t>
  </si>
  <si>
    <t>Product imbalances</t>
  </si>
  <si>
    <t>Commodity derivatives</t>
  </si>
  <si>
    <t>Liabilities:</t>
  </si>
  <si>
    <t>Accrued liabilities:</t>
  </si>
  <si>
    <t>(1,388</t>
  </si>
  <si>
    <t>(4,623</t>
  </si>
  <si>
    <t>Other long-term liabilities:</t>
  </si>
  <si>
    <t>Guarantee liability</t>
  </si>
  <si>
    <t>(580</t>
  </si>
  <si>
    <t>(6,591</t>
  </si>
  <si>
    <t>Other long-term assets, net:</t>
  </si>
  <si>
    <t>(2,190</t>
  </si>
  <si>
    <t>(1,433</t>
  </si>
  <si>
    <t>(800</t>
  </si>
  <si>
    <t>(2,233</t>
  </si>
  <si>
    <t>Contingent consideration</t>
  </si>
  <si>
    <t>(1,318</t>
  </si>
  <si>
    <t>(1,575</t>
  </si>
  <si>
    <t>(1,880</t>
  </si>
  <si>
    <t>(3,623</t>
  </si>
  <si>
    <t>(2,375</t>
  </si>
  <si>
    <t>(3,198</t>
  </si>
  <si>
    <t>(9,196</t>
  </si>
  <si>
    <r>
      <t>Product Imbalances.</t>
    </r>
    <r>
      <rPr>
        <b/>
        <i/>
        <sz val="10"/>
        <color theme="1"/>
        <rFont val="Inherit"/>
      </rPr>
      <t xml:space="preserve"> </t>
    </r>
    <r>
      <rPr>
        <sz val="10"/>
        <color theme="1"/>
        <rFont val="Inherit"/>
      </rPr>
      <t>We value our assets and liabilities related to product imbalances using quoted market prices in active markets as of the reporting date.</t>
    </r>
  </si>
  <si>
    <r>
      <t xml:space="preserve">Commodity Derivatives. </t>
    </r>
    <r>
      <rPr>
        <sz val="10"/>
        <color theme="1"/>
        <rFont val="Inherit"/>
      </rPr>
      <t>We base the fair value of certain of our commodity derivative instruments on quoted prices on an exchange; accordingly, we include these in Level 1 of the fair value hierarchy. We also have derivative instruments for which we determine fair value using industry pricing services and other observable inputs, such as quoted prices on an exchange for similar derivative instruments. Therefore, we include these derivative instruments in Level 2 of the fair value hierarchy. See Note 18 for a discussion of our derivative instruments.</t>
    </r>
  </si>
  <si>
    <r>
      <t xml:space="preserve">Contingent Consideration. </t>
    </r>
    <r>
      <rPr>
        <sz val="10"/>
        <color theme="1"/>
        <rFont val="Inherit"/>
      </rPr>
      <t>In connection with the TexStar Asset Acquisition, we could have been obligated to pay additional consideration to TexStar, depending upon the cost of work required to complete certain assets and obtain outstanding real estate rights (collectively, the Contingent Consideration). In August 2014, we settled with TexStar and reduced the associated liability to $0.</t>
    </r>
  </si>
  <si>
    <r>
      <t xml:space="preserve">Guarantees. </t>
    </r>
    <r>
      <rPr>
        <sz val="10"/>
        <color theme="1"/>
        <rFont val="Inherit"/>
      </rPr>
      <t xml:space="preserve">As of </t>
    </r>
    <r>
      <rPr>
        <sz val="10"/>
        <color rgb="FF000000"/>
        <rFont val="Inherit"/>
      </rPr>
      <t>December 31, 2014</t>
    </r>
    <r>
      <rPr>
        <sz val="10"/>
        <color theme="1"/>
        <rFont val="Inherit"/>
      </rPr>
      <t xml:space="preserve"> and 2013, we recorded a liability of $0.6 million and $1.9 million, respectively, representing the fair value of guarantees we have issued on behalf of Axeon. We estimated the fair value considering the probability of default by Axeon and an estimate of the amount we would be obligated to pay under the guarantees at the time of default. We calculated the fair value based on the guarantees outstanding as of </t>
    </r>
    <r>
      <rPr>
        <sz val="10"/>
        <color rgb="FF000000"/>
        <rFont val="Inherit"/>
      </rPr>
      <t>December 31, 2014</t>
    </r>
    <r>
      <rPr>
        <sz val="10"/>
        <color theme="1"/>
        <rFont val="Inherit"/>
      </rPr>
      <t xml:space="preserve"> and 2013, totaling $25.3 million and $79.7 million, respectively, plus two guarantees that do not specify a maximum amount. Our estimate of the fair value is based on significant inputs not observable in the market and thus falls within Level 3 of the fair value hierarchy. See Note 5 for a discussion of our financing agreements with Axeon. </t>
    </r>
  </si>
  <si>
    <r>
      <t xml:space="preserve">In the event we are obligated to perform under these guarantees, that amount paid by us will be treated as additional borrowings under the Axeon Term Loan. As a result, we increased the carrying value of the note receivable from Axeon by the same amount as the increase to the liability for the fair value of the guarantees outstanding as of </t>
    </r>
    <r>
      <rPr>
        <sz val="10"/>
        <color rgb="FF000000"/>
        <rFont val="Inherit"/>
      </rPr>
      <t>December 31, 2014</t>
    </r>
    <r>
      <rPr>
        <sz val="10"/>
        <color theme="1"/>
        <rFont val="Inherit"/>
      </rPr>
      <t xml:space="preserve">. </t>
    </r>
  </si>
  <si>
    <t>The following table summarizes the activity in our Level 3 liabilities:</t>
  </si>
  <si>
    <t>Year Ended </t>
  </si>
  <si>
    <t>Beginning balance</t>
  </si>
  <si>
    <t>Amounts settled</t>
  </si>
  <si>
    <t>(870</t>
  </si>
  <si>
    <t>Adjustment to guarantee liability</t>
  </si>
  <si>
    <t>(1,300</t>
  </si>
  <si>
    <t>Changes in fair value recorded in earnings:</t>
  </si>
  <si>
    <t>Operating expenses</t>
  </si>
  <si>
    <t>(448</t>
  </si>
  <si>
    <t>Ending balance</t>
  </si>
  <si>
    <t>Non-recurring Fair Value Measurements</t>
  </si>
  <si>
    <t>We classified the property, plant and equipment associated with certain terminals as “Assets held for sale” on the consolidated balance sheet and recorded those assets at fair value, less costs to sell. As of December 31, 2014, the fair value totaled $1.1 million, based on the sales price of the terminal. We estimated the fair value of $22.0 million as of December 31, 2013, using a weighted-average of values calculated using an income approach and a market approach. The income approach calculates fair value by discounting the estimated net cash flows generated by the related terminal. The market approach involves estimating the fair value measurement on an earnings multiple based on public company transaction data. Our estimate of the fair value is based on significant inputs not observable in the market and thus falls within Level 3 of the fair value hierarchy.</t>
  </si>
  <si>
    <t>Fair Value of Financial Instruments</t>
  </si>
  <si>
    <t>We recognize cash equivalents, receivables, note receivables, payables and debt in our consolidated balance sheets at their carrying amounts. The fair values of these financial instruments, except for a note receivable from Axeon and long-term debt, approximate their carrying amounts. The estimated fair values and carrying amounts of the debt and note receivable were as follows:</t>
  </si>
  <si>
    <t>Fair Value</t>
  </si>
  <si>
    <t>Carrying Amount</t>
  </si>
  <si>
    <t>Note receivable from Axeon</t>
  </si>
  <si>
    <t>We estimated the fair value of our publicly-traded senior notes based upon quoted prices in active markets; therefore, we determined the fair value of our publicly-traded senior notes falls in Level 1 of the fair value hierarchy. For our other debt, for which a quoted market price is not available, we estimated the fair value using a discounted cash flow analysis using current incremental borrowing rates for similar types of borrowing arrangements and determined the fair value falls in Level 2 of the fair value hierarchy.</t>
  </si>
  <si>
    <t>We estimated the fair value of the note receivable using discounted cash flows, which use observable inputs such as time to maturity and market interest rates, and determined the fair value falls in Level 2 of the fair value hierarchy. See Note 5 for additional information on the note receivable from Axeon.</t>
  </si>
  <si>
    <t>As of December 31, 2014, the carrying amount of the note receivable from Axeon is $169.2 million, consisting of the following: (i) the outstanding principal amount from the Axeon Term Loan of $190.0 million; (ii) plus the fair value of guarantees of $0.6 million; and (iii) less equity losses from our investment in Axeon of $21.3 million incurred prior to the 2014 Asphalt Sale and after the carrying value of our equity investment in Axeon was reduced to zero.</t>
  </si>
  <si>
    <t>DERIVATIVES AND RISK MANAGEMENT ACTIVITIES</t>
  </si>
  <si>
    <t>Derivative Instruments and Hedging Activities Disclosure [Abstract]</t>
  </si>
  <si>
    <t xml:space="preserve">We utilize various derivative instruments to manage our exposure to commodity price risk and interest rate risk. Our risk management policies and procedures are designed to monitor interest rates, futures and swap positions and over-the-counter positions, as well as physical volumes, grades, locations and delivery schedules, to help ensure that our hedging activities address our market risks. Our risk management committee oversees our trading controls and procedures and certain aspects of commodity and trading risk management. Our risk management committee also reviews all new commodity and trading risk management strategies in accordance with our risk management policy, as approved by our board of directors. </t>
  </si>
  <si>
    <t>Interest Rate Risk</t>
  </si>
  <si>
    <t>We were a party to certain interest rate swap agreements to manage our exposure to changes in interest rates. We entered into fixed-to-floating interest rate swap agreements associated with a portion of our fixed-rate senior notes. We accounted for our fixed-to-floating interest rate swaps as fair value hedges. In 2012, we entered into and terminated fixed-to-floating interest rate swap agreements with an aggregate notional amount of $200.0 million related to our 4.75% senior notes issued on February 2, 2012. We also terminated fixed-to-floating interest rate swap agreements with an aggregate notional amount of $270.0 million associated with 4.80% senior notes. Under the terms of these interest rate swap agreements, we received a fixed rate of 4.75% and 4.80% and paid a variable rate based on one month USD LIBOR, plus a percentage that varies with each agreement. We received $19.7 million in connection with the terminations, which are amortizing into “Interest expense, net” over the remaining lives of the 4.75% and 4.80% senior notes. The termination payments are included in cash flows from financing activities on the consolidated statements of cash flows. We had no fixed-to-floating interest rate swaps as of December 31, 2014 and 2013.</t>
  </si>
  <si>
    <t xml:space="preserve">We were also a party to forward-starting interest rate swap agreements related to the interest payments associated with forecasted probable debt issuances in 2013. Under the terms of the swaps, we paid a fixed rate and received a rate based on three month USD LIBOR. We entered into these swaps in order to hedge the risk of changes in the interest payments attributable to changes in the benchmark interest rate during the period from the effective date of the swap to the issuance of the forecasted debt. These swaps qualified, and we designated them, as cash flow hedges of future interest payments associated with forecasted debt issuances. In connection with the issuance of the 4.75% senior notes on February 2, 2012, we terminated forward-starting interest rate swap agreements with an aggregate notional amount of $225.0 million. We paid $25.4 million in connection with the terminations, which is being reclassified out of “Accumulated other comprehensive Loss” and into “Interest expense, net” as the interest payments occur over the life of the 4.75% senior notes. </t>
  </si>
  <si>
    <r>
      <t xml:space="preserve">In 2013, in connection with the maturity of the 6.05% senior notes due March 15, 2013 and 5.875% senior notes due June 1, 2013, we terminated forward-starting interest rate swap agreements with an aggregate notional amount of $275.0 million. We paid $33.7 million in connection with the terminations, which we reclassify from “Accumulated other comprehensive loss” into “Interest expense, net” as the interest payments occur or if the interest payments are probable not to occur. During the second quarter of 2013, we determined that one forecasted interest payment was probable not to occur, and we reclassified $2.0 million from “Accumulated other comprehensive loss” to “Interest expense, net.” The termination payments are included in cash flows from financing activities on the consolidated statements of cash flows. We had </t>
    </r>
    <r>
      <rPr>
        <sz val="10"/>
        <color rgb="FF000000"/>
        <rFont val="Times New Roman"/>
        <family val="1"/>
      </rPr>
      <t>no</t>
    </r>
    <r>
      <rPr>
        <sz val="10"/>
        <color theme="1"/>
        <rFont val="Inherit"/>
      </rPr>
      <t xml:space="preserve"> forward-starting interest rate swaps as of </t>
    </r>
    <r>
      <rPr>
        <sz val="10"/>
        <color rgb="FF000000"/>
        <rFont val="Inherit"/>
      </rPr>
      <t>December 31, 2014</t>
    </r>
    <r>
      <rPr>
        <sz val="10"/>
        <color theme="1"/>
        <rFont val="Inherit"/>
      </rPr>
      <t xml:space="preserve"> and 2013.</t>
    </r>
  </si>
  <si>
    <t>Commodity Price Risk</t>
  </si>
  <si>
    <t xml:space="preserve">We are exposed to market risks related to the volatility of crude oil and refined product prices. In order to reduce the risk of commodity price fluctuations with respect to our crude oil and finished product inventories and related firm commitments to purchase and/or sell such inventories, we utilize commodity futures and swap contracts, which qualify and we designate as fair value hedges. Derivatives that are intended to hedge our commodity price risk, but fail to qualify as fair value or cash flow hedges, are considered economic hedges, and we record associated gains and losses in net income. </t>
  </si>
  <si>
    <t>We entered into commodity swap contracts to hedge the price risk associated with the San Antonio Refinery. These contracts fixed the purchase price of crude oil and sale prices of refined products for a portion of the expected production of the San Antonio Refinery, thereby attempting to mitigate the risk of volatility of future cash flows associated with hedged volumes. These contracts qualified, and we designated them, as cash flow hedges. In anticipation of the San Antonio Refinery Sale, we concluded that all of the remaining forecasted sales were probable not to occur. Therefore, we discontinued cash flow hedging treatment for the related commodity contracts in December 2012 and incurred a loss of $21.7 million, which we reclassified from accumulated other comprehensive loss to “Loss from discontinued operations, net of tax.”</t>
  </si>
  <si>
    <r>
      <t xml:space="preserve">The volume of commodity contracts is based on open derivative positions and represents the combined volume of our long and short open positions on an absolute basis, which totaled 4.7 million barrels and </t>
    </r>
    <r>
      <rPr>
        <sz val="10"/>
        <color rgb="FF000000"/>
        <rFont val="Inherit"/>
      </rPr>
      <t>15.2 million</t>
    </r>
    <r>
      <rPr>
        <sz val="10"/>
        <color theme="1"/>
        <rFont val="Inherit"/>
      </rPr>
      <t xml:space="preserve"> barrels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As of </t>
    </r>
    <r>
      <rPr>
        <sz val="10"/>
        <color rgb="FF000000"/>
        <rFont val="Inherit"/>
      </rPr>
      <t>December 31, 2013</t>
    </r>
    <r>
      <rPr>
        <sz val="10"/>
        <color theme="1"/>
        <rFont val="Inherit"/>
      </rPr>
      <t xml:space="preserve">, we had $3.3 million of margin deposits related to our derivative instruments and none as of </t>
    </r>
    <r>
      <rPr>
        <sz val="10"/>
        <color rgb="FF000000"/>
        <rFont val="Inherit"/>
      </rPr>
      <t>December 31, 2014</t>
    </r>
    <r>
      <rPr>
        <sz val="10"/>
        <color theme="1"/>
        <rFont val="Inherit"/>
      </rPr>
      <t>.</t>
    </r>
  </si>
  <si>
    <t xml:space="preserve">The fair values of our derivative instruments included in our consolidated balance sheets were as follows: </t>
  </si>
  <si>
    <t>Asset Derivatives</t>
  </si>
  <si>
    <t>Liability Derivatives</t>
  </si>
  <si>
    <t>Balance Sheet Location</t>
  </si>
  <si>
    <t>Derivatives Designated as</t>
  </si>
  <si>
    <t>Hedging Instruments:</t>
  </si>
  <si>
    <t>Commodity contracts</t>
  </si>
  <si>
    <t>(130</t>
  </si>
  <si>
    <t>Derivatives Not Designated</t>
  </si>
  <si>
    <t>as Hedging Instruments:</t>
  </si>
  <si>
    <t>(27,951</t>
  </si>
  <si>
    <t>(11,220</t>
  </si>
  <si>
    <t>(8,906</t>
  </si>
  <si>
    <t>(17,704</t>
  </si>
  <si>
    <t>(6,626</t>
  </si>
  <si>
    <t>(7,023</t>
  </si>
  <si>
    <t>(45,655</t>
  </si>
  <si>
    <t>(33,775</t>
  </si>
  <si>
    <t>Total Derivatives</t>
  </si>
  <si>
    <t>(33,905</t>
  </si>
  <si>
    <t>Certain of our derivative instruments are eligible for offset in the consolidated balance sheets and subject to master netting arrangements. Under our master netting arrangements, there is a legally enforceable right to offset amounts, and we intend to settle such amounts on a net basis. The following are the net amounts presented on the consolidated balance sheets:</t>
  </si>
  <si>
    <t>December 31,</t>
  </si>
  <si>
    <t>Commodity Contracts</t>
  </si>
  <si>
    <t>Net amounts of assets presented in the consolidated balance sheets</t>
  </si>
  <si>
    <t>Net amounts of liabilities presented in the consolidated balance sheets</t>
  </si>
  <si>
    <t>(3,808</t>
  </si>
  <si>
    <t>The earnings impact of our derivative activity was as follows:</t>
  </si>
  <si>
    <t>Derivatives Designated as Fair</t>
  </si>
  <si>
    <t>Value Hedging Instruments</t>
  </si>
  <si>
    <t>Income Statement</t>
  </si>
  <si>
    <t>Location</t>
  </si>
  <si>
    <t>Amount of Gain (Loss) Recognized</t>
  </si>
  <si>
    <t>in Income on Derivative (Effective Portion)</t>
  </si>
  <si>
    <t xml:space="preserve">Amount of Gain (Loss) Recognized in Income </t>
  </si>
  <si>
    <t>on Hedged Item</t>
  </si>
  <si>
    <t>Amount of Gain (Loss) Recognized in Income on Derivative</t>
  </si>
  <si>
    <t>(Ineffective Portion)</t>
  </si>
  <si>
    <t>Year ended December 31, 2014:</t>
  </si>
  <si>
    <t>Cost of product sales</t>
  </si>
  <si>
    <t>(21,587</t>
  </si>
  <si>
    <t>Year ended December 31, 2013:</t>
  </si>
  <si>
    <t>(6,327</t>
  </si>
  <si>
    <t>(2,363</t>
  </si>
  <si>
    <t>Year ended December 31, 2012:</t>
  </si>
  <si>
    <t>Interest rate swaps</t>
  </si>
  <si>
    <t>Interest expense, net</t>
  </si>
  <si>
    <t>(17,345</t>
  </si>
  <si>
    <t>(10,505</t>
  </si>
  <si>
    <t>(5,206</t>
  </si>
  <si>
    <t>Derivatives Designated as Cash</t>
  </si>
  <si>
    <t>Flow Hedging Instruments</t>
  </si>
  <si>
    <t>Amount of Gain</t>
  </si>
  <si>
    <t>(Loss) Recognized</t>
  </si>
  <si>
    <t>in OCI on Derivative</t>
  </si>
  <si>
    <t>(Effective Portion)</t>
  </si>
  <si>
    <t>Location (a)</t>
  </si>
  <si>
    <t>Amount of Gain</t>
  </si>
  <si>
    <t>(Loss) Reclassified from</t>
  </si>
  <si>
    <t>Accumulated OCI</t>
  </si>
  <si>
    <t>into Income</t>
  </si>
  <si>
    <t>Amount of Gain (Loss) </t>
  </si>
  <si>
    <t>Recognized in Income on</t>
  </si>
  <si>
    <t>Derivative</t>
  </si>
  <si>
    <t>(10,663</t>
  </si>
  <si>
    <t>(7,570</t>
  </si>
  <si>
    <t>(17,069</t>
  </si>
  <si>
    <t>(1,749</t>
  </si>
  <si>
    <t>(77,200</t>
  </si>
  <si>
    <t>Loss from discontinued operations</t>
  </si>
  <si>
    <t>(51,483</t>
  </si>
  <si>
    <t>(94,269</t>
  </si>
  <si>
    <t>(53,232</t>
  </si>
  <si>
    <t>Amounts are included in specified location for both the gain (loss) reclassified from accumulated OCI into income (effective portion) and the gain (loss) recognized in income on derivative (ineffective portion).</t>
  </si>
  <si>
    <t>Derivatives Not Designated as Hedging Instruments</t>
  </si>
  <si>
    <t>Income Statement Location</t>
  </si>
  <si>
    <t>Amount of Gain (Loss)</t>
  </si>
  <si>
    <t>Recognized in Income</t>
  </si>
  <si>
    <t>(5,323</t>
  </si>
  <si>
    <t>(218</t>
  </si>
  <si>
    <t>(5,541</t>
  </si>
  <si>
    <t>(7,654</t>
  </si>
  <si>
    <r>
      <t xml:space="preserve">For derivatives designated as cash flow hedging instruments, once a hedged transaction occurs, we reclassify the effective portion from AOCI to “Interest expense, net” for our forward-starting interest rate swaps or to “Loss from discontinued operations, net of tax” for our commodity contracts associated with the San Antonio Refinery. As of </t>
    </r>
    <r>
      <rPr>
        <sz val="10"/>
        <color rgb="FF000000"/>
        <rFont val="Inherit"/>
      </rPr>
      <t>December 31, 2014</t>
    </r>
    <r>
      <rPr>
        <sz val="10"/>
        <color theme="1"/>
        <rFont val="Inherit"/>
      </rPr>
      <t>, we expect to reclassify a loss of $9.8 million to “Interest expense, net” within the next twelve months.</t>
    </r>
  </si>
  <si>
    <t>RELATED PARTY TRANSACTIONS</t>
  </si>
  <si>
    <t>Related Party Transactions [Abstract]</t>
  </si>
  <si>
    <t>Related Party Transactions</t>
  </si>
  <si>
    <t>The following table summarizes information pertaining to related party transactions:</t>
  </si>
  <si>
    <t>General and administrative expenses</t>
  </si>
  <si>
    <t>Interest income</t>
  </si>
  <si>
    <t>Revenues included in discontinued operations, net of tax</t>
  </si>
  <si>
    <t>Expenses included in discontinued operations, net of tax</t>
  </si>
  <si>
    <t>NuStar GP, LLC</t>
  </si>
  <si>
    <t>Our operations are managed by NuStar GP, LLC, the general partner of our general partner. Under a services agreement between NuStar Energy and NuStar GP, LLC, employees of NuStar GP, LLC perform services for our U.S. operations. Certain of our wholly owned subsidiaries employ persons who perform services for our international operations.</t>
  </si>
  <si>
    <r>
      <t>GP Services Agreement.</t>
    </r>
    <r>
      <rPr>
        <sz val="10"/>
        <color theme="1"/>
        <rFont val="Inherit"/>
      </rPr>
      <t xml:space="preserve"> NuStar Energy and NuStar GP, LLC entered into a services agreement effective January 1, 2008 (the GP Services Agreement). The GP Services Agreement provides that NuStar GP, LLC will furnish administrative and certain operating services necessary to conduct the business of NuStar Energy. All employees providing services to both NuStar GP Holdings and NuStar Energy are employed by NuStar GP, LLC; therefore, NuStar Energy reimburses NuStar GP, LLC for all employee costs, other than the expenses allocated to NuStar GP Holdings (the Holdco Administrative Services Expense). The GP Services Agreement had an original termination date of December 31, 2014, which was subsequently renewed automatically and will continue to renew automatically every two years unless terminated by either party upon six months’ prior written notice. </t>
    </r>
  </si>
  <si>
    <r>
      <t xml:space="preserve">We had a payable to NuStar GP, LLC of $15.1 million and </t>
    </r>
    <r>
      <rPr>
        <sz val="10"/>
        <color rgb="FF000000"/>
        <rFont val="Inherit"/>
      </rPr>
      <t>$8.3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with both amounts representing payroll, employee benefit plan expenses and unit-based compensation. We also had a long-term payable to NuStar GP, LLC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f $33.5 million and </t>
    </r>
    <r>
      <rPr>
        <sz val="10"/>
        <color rgb="FF000000"/>
        <rFont val="Inherit"/>
      </rPr>
      <t>$41.1 million</t>
    </r>
    <r>
      <rPr>
        <sz val="10"/>
        <color theme="1"/>
        <rFont val="Inherit"/>
      </rPr>
      <t>, respectively, for amounts payable for retiree medical benefits and other post-employment benefits.</t>
    </r>
  </si>
  <si>
    <r>
      <t>Non-Compete Agreement</t>
    </r>
    <r>
      <rPr>
        <sz val="10"/>
        <color theme="1"/>
        <rFont val="Inherit"/>
      </rPr>
      <t>. On July 19, 2006, we entered into a non-compete agreement with NuStar GP Holdings, Riverwalk Logistics, L.P. and NuStar GP, LLC (the Non-Compete Agreement). The Non-Compete Agreement became effective on December 22, 2006 when NuStar GP Holdings ceased to be subject to the Amended and Restated Omnibus Agreement, dated March 31, 2006. Under the Non-Compete Agreement, we will have a right of first refusal with respect to the potential acquisition of assets that relate to the transportation, storage or terminalling of crude oil, feedstocks or refined petroleum products (including petrochemicals) in the United States and internationally. NuStar GP Holdings will have a right of first refusal with respect to the potential acquisition of general partner and other equity interests in publicly traded partnerships under common ownership with the general partner interest. With respect to any other business opportunities, neither the Partnership nor NuStar GP Holdings are prohibited from engaging in any business, even if the Partnership and NuStar GP Holdings would have a conflict of interest with respect to such other business opportunity.</t>
    </r>
  </si>
  <si>
    <t>Axeon</t>
  </si>
  <si>
    <t xml:space="preserve">As a result of the 2014 Asphalt Sale, we ceased reporting transactions between us and Axeon as related party transactions in our consolidated financial statements on February 26, 2014. </t>
  </si>
  <si>
    <r>
      <t xml:space="preserve">Terminal Service Agreements. </t>
    </r>
    <r>
      <rPr>
        <sz val="10"/>
        <color theme="1"/>
        <rFont val="Inherit"/>
      </rPr>
      <t xml:space="preserve">Simultaneously with the 2012 Asphalt Sale, we entered into </t>
    </r>
    <r>
      <rPr>
        <sz val="10"/>
        <color rgb="FF000000"/>
        <rFont val="Inherit"/>
      </rPr>
      <t>four</t>
    </r>
    <r>
      <rPr>
        <sz val="10"/>
        <color theme="1"/>
        <rFont val="Inherit"/>
      </rPr>
      <t xml:space="preserve"> terminal service agreements with Axeon for our terminals in Wilmington, NC, Rosario, NM, Catoosa, OK and Houston, TX. Pursuant to the terms of the agreements, we provided aggregate storage capacity of </t>
    </r>
    <r>
      <rPr>
        <sz val="10"/>
        <color rgb="FF000000"/>
        <rFont val="Inherit"/>
      </rPr>
      <t>0.8 million</t>
    </r>
    <r>
      <rPr>
        <sz val="10"/>
        <color theme="1"/>
        <rFont val="Inherit"/>
      </rPr>
      <t xml:space="preserve"> barrels and blending services to Axeon for a service charge of </t>
    </r>
    <r>
      <rPr>
        <sz val="10"/>
        <color rgb="FF000000"/>
        <rFont val="Inherit"/>
      </rPr>
      <t>$1.5 million</t>
    </r>
    <r>
      <rPr>
        <sz val="10"/>
        <color theme="1"/>
        <rFont val="Inherit"/>
      </rPr>
      <t xml:space="preserve"> per year. In addition, we had terminal service agreements with Axeon for our terminals in Jacksonville, FL, Dumfries, VA, and Baltimore, MD. Pursuant to the terms of the agreements, we provided aggregate storage capacity of approximately </t>
    </r>
    <r>
      <rPr>
        <sz val="10"/>
        <color rgb="FF000000"/>
        <rFont val="Inherit"/>
      </rPr>
      <t>0.6 million</t>
    </r>
    <r>
      <rPr>
        <sz val="10"/>
        <color theme="1"/>
        <rFont val="Inherit"/>
      </rPr>
      <t xml:space="preserve"> barrels to Axeon for a storage charge of approximately </t>
    </r>
    <r>
      <rPr>
        <sz val="10"/>
        <color rgb="FF000000"/>
        <rFont val="Inherit"/>
      </rPr>
      <t>$6.3 million</t>
    </r>
    <r>
      <rPr>
        <sz val="10"/>
        <color theme="1"/>
        <rFont val="Inherit"/>
      </rPr>
      <t xml:space="preserve"> per year, plus applicable throughput and handling fees. As a result of the 2014 Asphalt Sale, these terminal service agreements were either amended or terminated. See Note 5 of the Notes to Consolidated Financial Statements in Item 8. “Financial Statements and Supplementary Data” for additional discussion.</t>
    </r>
  </si>
  <si>
    <r>
      <t xml:space="preserve">Crude Oil Supply Agreement. </t>
    </r>
    <r>
      <rPr>
        <sz val="10"/>
        <color theme="1"/>
        <rFont val="Inherit"/>
      </rPr>
      <t>We were a party to a crude oil supply agreement with Axeon (the Axeon Crude Oil Supply Agreement) that committed Axeon to purchase from us a minimum number of barrels of crude oil in a given year. The Axeon Crude Oil Supply Agreement terminated effective January 1, 2014. As of December 31, 2013, we had a receivable from Axeon of $50.7 million, mainly associated with crude oil sales under the Axeon Crude Oil Supply Agreement.</t>
    </r>
  </si>
  <si>
    <r>
      <t>Services Agreements.</t>
    </r>
    <r>
      <rPr>
        <sz val="10"/>
        <color theme="1"/>
        <rFont val="Inherit"/>
      </rPr>
      <t xml:space="preserve"> NuStar GP, LLC and Axeon were a party to a services agreement, which provided that NuStar GP, LLC would furnish certain administrative and other operating services necessary to conduct the business of Axeon for an annual fee totaling $10.0 million, subject to adjustment (the Axeon Services Agreement). The Axeon Services Agreement terminated on June 30, 2014. In addition, NuStar GP, LLC and Axeon were a party to an employee services agreement, which provided that certain of NuStar GP, LLC employees provide employee-services to Axeon (the Axeon Employee Services Agreement). In exchange, Axeon reimbursed NuStar GP, LLC for the compensation expense of those employees. The Axeon Employee Services Agreement terminated on </t>
    </r>
    <r>
      <rPr>
        <sz val="10"/>
        <color rgb="FF000000"/>
        <rFont val="Inherit"/>
      </rPr>
      <t>December 31, 2012</t>
    </r>
    <r>
      <rPr>
        <sz val="10"/>
        <color theme="1"/>
        <rFont val="Inherit"/>
      </rPr>
      <t>, and effective January 1, 2013, those employees became employees of Axeon.</t>
    </r>
  </si>
  <si>
    <t>EMPLOYEE BENEFIT PLANS AND LONG-TERM INCENTIVE PLANS</t>
  </si>
  <si>
    <t>Employee Benefits and Share-based Compensation [Abstract]</t>
  </si>
  <si>
    <t>Employee Benefit Plans and Long-Term Incentive Plans</t>
  </si>
  <si>
    <t xml:space="preserve">Employee Benefit Plans </t>
  </si>
  <si>
    <t>We rely on employees of NuStar GP, LLC to provide the necessary services to conduct our U.S. operations. NuStar GP, LLC sponsors various employee benefit plans.</t>
  </si>
  <si>
    <r>
      <t>The NuStar Pension Plan (the Pension Plan) is a qualified non-contributory defined benefit pension plan that provides eligible employees with retirement income as calculated under a cash balance formula. Under the cash balance formula, benefits are based on age, service and interest credits, and employees become fully vested in their benefits upon attaining three years of vesting service. Prior to January 1, 2014, eligible employees were covered under either a cash balance formula or a final average pay formula (FAP). Effective January 1, 2014, the Pension Plan was amended to freeze the FAP benefits as of December 31, 2013, and going forward, all eligible employees are covered under the cash balance formula discussed above.</t>
    </r>
    <r>
      <rPr>
        <sz val="10"/>
        <color theme="1"/>
        <rFont val="Inherit"/>
      </rPr>
      <t xml:space="preserve"> </t>
    </r>
  </si>
  <si>
    <t>NuStar GP, LLC also maintains an excess pension plan (the Excess Pension Plan) which is a nonqualified deferred compensation plan that provides benefits to a select group of management or other highly compensated employees of NuStar GP, LLC. The supplemental executive retirement plan terminated in 2014.</t>
  </si>
  <si>
    <r>
      <t>The NuStar Thrift Plan (the Thrift Plan) is a qualified defined contribution plan that became effective June 26, 2006. Participation in the Thrift Plan is voluntary and is open to substantially all NuStar GP, LLC employees upon their date of hire. Thrift Plan participants can contribute from 1% up to 30% of their total annual compensation to the Thrift Plan in the form of pre-tax and/or after tax employee contributions. NuStar GP, LLC makes matching contributions in an amount equal to 100% of each participant’s employee contributions up to a maximum of 6% of the participant’s total annual compensation.</t>
    </r>
    <r>
      <rPr>
        <sz val="10"/>
        <color theme="1"/>
        <rFont val="Inherit"/>
      </rPr>
      <t xml:space="preserve"> </t>
    </r>
  </si>
  <si>
    <t xml:space="preserve">NuStar GP, LLC also maintains an excess thrift plan (the Excess Thrift Plan) that became effective July 1, 2006. The Excess Thrift Plan is a nonqualified deferred compensation plan that provides benefits to those employees of NuStar GP, LLC whose compensation and/or annual contributions under the Thrift Plan are subject to the limitations applicable to qualified retirement plans under the Code. </t>
  </si>
  <si>
    <t>Neither the Excess Thrift Plan nor the Excess Pension Plan is intended to constitute either a qualified plan under the provisions of Section 401 of the Code or a funded plan subject to the Employee Retirement Income Security Act.</t>
  </si>
  <si>
    <t>NuStar GP, LLC also sponsors a contributory medical benefits plan for employees that retired prior to April 1, 2014. For employees that retire on or after April 1, 2014, NuStar GP, LLC provides partial reimbursement for eligible third-party health care premiums.</t>
  </si>
  <si>
    <r>
      <t xml:space="preserve">We also maintain several other defined contribution plans for certain international employees located in Canada, the Netherlands and the United Kingdom.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ur costs for these plans totaled $2.7 million, </t>
    </r>
    <r>
      <rPr>
        <sz val="10"/>
        <color rgb="FF000000"/>
        <rFont val="Inherit"/>
      </rPr>
      <t>$2.5 million</t>
    </r>
    <r>
      <rPr>
        <sz val="10"/>
        <color theme="1"/>
        <rFont val="Inherit"/>
      </rPr>
      <t xml:space="preserve"> and </t>
    </r>
    <r>
      <rPr>
        <sz val="10"/>
        <color rgb="FF000000"/>
        <rFont val="Inherit"/>
      </rPr>
      <t>$2.6 million</t>
    </r>
    <r>
      <rPr>
        <sz val="10"/>
        <color theme="1"/>
        <rFont val="Inherit"/>
      </rPr>
      <t>, respectively.</t>
    </r>
  </si>
  <si>
    <t>Long-Term Incentive Plans</t>
  </si>
  <si>
    <t>NuStar GP, LLC sponsors the following:</t>
  </si>
  <si>
    <r>
      <t xml:space="preserve">The Fourth Amended and Restated 2000 Long-Term Incentive Plan (the 2000 LTIP), under which NuStar GP, LLC may award up to </t>
    </r>
    <r>
      <rPr>
        <sz val="10"/>
        <color rgb="FF000000"/>
        <rFont val="Inherit"/>
      </rPr>
      <t>3,250,000</t>
    </r>
    <r>
      <rPr>
        <sz val="10"/>
        <color theme="1"/>
        <rFont val="Inherit"/>
      </rPr>
      <t xml:space="preserve"> NS common units. Awards under the 2000 LTIP can include NS unit options, restricted units, performance awards, distribution equivalent rights (DER) and contractual rights to receive common units. As of </t>
    </r>
    <r>
      <rPr>
        <sz val="10"/>
        <color rgb="FF000000"/>
        <rFont val="Inherit"/>
      </rPr>
      <t>December 31, 2014</t>
    </r>
    <r>
      <rPr>
        <sz val="10"/>
        <color theme="1"/>
        <rFont val="Inherit"/>
      </rPr>
      <t>, NS common units that remained available to be awarded totaled 1,441,988 under the 2000 LTIP.</t>
    </r>
  </si>
  <si>
    <r>
      <t xml:space="preserve">The 2006 Long-Term Incentive Plan (the 2006 LTIP) under which NuStar GP Holdings may award up to </t>
    </r>
    <r>
      <rPr>
        <sz val="10"/>
        <color rgb="FF000000"/>
        <rFont val="Inherit"/>
      </rPr>
      <t>2,000,000</t>
    </r>
    <r>
      <rPr>
        <sz val="10"/>
        <color theme="1"/>
        <rFont val="Inherit"/>
      </rPr>
      <t xml:space="preserve"> NSH units to employees, consultants and directors of NuStar GP Holdings and its affiliates, including us. Awards under the 2006 LTIP can include NSH unit options, performance awards, DER, restricted units, phantom units, unit grants and unit appreciation rights. As of </t>
    </r>
    <r>
      <rPr>
        <sz val="10"/>
        <color rgb="FF000000"/>
        <rFont val="Inherit"/>
      </rPr>
      <t>December 31, 2014</t>
    </r>
    <r>
      <rPr>
        <sz val="10"/>
        <color theme="1"/>
        <rFont val="Inherit"/>
      </rPr>
      <t>, a total of 1,527,164 NSH units remained available to be awarded under the 2006 LTIP.</t>
    </r>
  </si>
  <si>
    <t>The 2003 Employee Unit Incentive Plan (the UIP), under which NuStar GP, LLC awarded NS common units to employees of NuStar GP, LLC or its affiliates, terminated on June 16, 2013. The 2002 Unit Option Plan (the UOP), under which NuStar GP, LLC awarded NS unit options to officers and directors of NuStar GP, LLC or its affiliates, terminated on March 22, 2012.</t>
  </si>
  <si>
    <t>The number of awards granted under the above-described plans were as follows:</t>
  </si>
  <si>
    <t>Granted</t>
  </si>
  <si>
    <t>Vesting</t>
  </si>
  <si>
    <t>2000 LTIP:</t>
  </si>
  <si>
    <t>Performance awards</t>
  </si>
  <si>
    <t>Restricted units (b)</t>
  </si>
  <si>
    <t>1/5 per year</t>
  </si>
  <si>
    <t>1/5 per year</t>
  </si>
  <si>
    <t>Restricted units (grants to non-employee directors of NuStar GP, LLC)</t>
  </si>
  <si>
    <t>1/3 per year</t>
  </si>
  <si>
    <t>UIP:</t>
  </si>
  <si>
    <t>Restricted units (c)</t>
  </si>
  <si>
    <t>2006 LTIP:</t>
  </si>
  <si>
    <t>Restricted units</t>
  </si>
  <si>
    <t>Restricted units (grants to non-employee directors of NuStar GP Holdings) (d)</t>
  </si>
  <si>
    <r>
      <t>Performance awards vest 1/3 per year if certain performance measures are met</t>
    </r>
    <r>
      <rPr>
        <sz val="10"/>
        <color theme="1"/>
        <rFont val="Inherit"/>
      </rPr>
      <t>, as defined in the award agreements.</t>
    </r>
  </si>
  <si>
    <t>(b)</t>
  </si>
  <si>
    <t>The 2000 LTIP restricted unit grants include 2,844 and 3,882 restricted unit awards granted to certain international employees for the years ended December 31, 2014 and 2013, respectively, that vest 1/3 per year, as defined in the award agreements.</t>
  </si>
  <si>
    <t>(c)</t>
  </si>
  <si>
    <r>
      <t xml:space="preserve">The UIP restricted unit grants include </t>
    </r>
    <r>
      <rPr>
        <sz val="10"/>
        <color rgb="FF000000"/>
        <rFont val="Inherit"/>
      </rPr>
      <t>3,392</t>
    </r>
    <r>
      <rPr>
        <sz val="10"/>
        <color theme="1"/>
        <rFont val="Inherit"/>
      </rPr>
      <t xml:space="preserve"> restricted unit awards granted to certain international employees for the year ended </t>
    </r>
    <r>
      <rPr>
        <sz val="10"/>
        <color rgb="FF000000"/>
        <rFont val="Inherit"/>
      </rPr>
      <t>December 31, 2012</t>
    </r>
    <r>
      <rPr>
        <sz val="10"/>
        <color theme="1"/>
        <rFont val="Inherit"/>
      </rPr>
      <t xml:space="preserve">, that vest </t>
    </r>
    <r>
      <rPr>
        <sz val="10"/>
        <color rgb="FF000000"/>
        <rFont val="Inherit"/>
      </rPr>
      <t>1/3 per year</t>
    </r>
    <r>
      <rPr>
        <sz val="10"/>
        <color theme="1"/>
        <rFont val="Inherit"/>
      </rPr>
      <t>, as defined in the award agreements.</t>
    </r>
  </si>
  <si>
    <t>(d)</t>
  </si>
  <si>
    <t>We do not reimburse NuStar GP, LLC for compensation expense relating to these awards.</t>
  </si>
  <si>
    <t>Our share of compensation expense related to the benefit plans and long-term incentive plans sponsored by NuStar GP, LLC described above is as follows:</t>
  </si>
  <si>
    <t>Benefit plans</t>
  </si>
  <si>
    <t>Long-term incentive plans</t>
  </si>
  <si>
    <t>OTHER INCOME (EXPENSE)</t>
  </si>
  <si>
    <t>Other Income and Expenses [Abstract]</t>
  </si>
  <si>
    <t>Other income (expense) consisted of the following:</t>
  </si>
  <si>
    <t>Foreign exchange gains (losses)</t>
  </si>
  <si>
    <t>(1,429</t>
  </si>
  <si>
    <t>Gain (loss) from sale or disposition of assets</t>
  </si>
  <si>
    <t>(524</t>
  </si>
  <si>
    <t>(1,522</t>
  </si>
  <si>
    <t>Loss on deconsolidation of Axeon</t>
  </si>
  <si>
    <t>(23,800</t>
  </si>
  <si>
    <t>(24,689</t>
  </si>
  <si>
    <t>PARTNERS' EQUITY</t>
  </si>
  <si>
    <t>Partners' Capital Notes [Abstract]</t>
  </si>
  <si>
    <t>PARTNERS’ EQUITY</t>
  </si>
  <si>
    <t>Issuance of Common Units</t>
  </si>
  <si>
    <r>
      <t xml:space="preserve">In September 2012, we issued 7,130,000 common units representing limited partner interests at a price of $48.94 per unit. We used the net proceeds from this offering of $343.9 million, including a contribution of $7.1 million from our general partner to maintain its </t>
    </r>
    <r>
      <rPr>
        <sz val="10"/>
        <color rgb="FF000000"/>
        <rFont val="Inherit"/>
      </rPr>
      <t>2%</t>
    </r>
    <r>
      <rPr>
        <sz val="10"/>
        <color theme="1"/>
        <rFont val="Inherit"/>
      </rPr>
      <t xml:space="preserve"> general partner interest, for general partnership purposes, including repayments of outstanding borrowings under our Revolving Credit Agreement and working capital purposes.</t>
    </r>
  </si>
  <si>
    <t>The balance of and changes in the components included in “Accumulated other comprehensive income (loss)” were as follows:</t>
  </si>
  <si>
    <t>Foreign</t>
  </si>
  <si>
    <t>Currency</t>
  </si>
  <si>
    <t>Translation</t>
  </si>
  <si>
    <t>Cash Flow Hedges</t>
  </si>
  <si>
    <t>Balance as of January 1, 2012</t>
  </si>
  <si>
    <t>(3,925</t>
  </si>
  <si>
    <t>(23,482</t>
  </si>
  <si>
    <t>(27,407</t>
  </si>
  <si>
    <t>Other comprehensive income (loss) before reclassifications</t>
  </si>
  <si>
    <t>(84,690</t>
  </si>
  <si>
    <t>Net loss reclassified into interest expense, net</t>
  </si>
  <si>
    <t>Net loss reclassified into loss from discontinued operations</t>
  </si>
  <si>
    <t>(41,037</t>
  </si>
  <si>
    <t>(31,458</t>
  </si>
  <si>
    <t>Balance as of December 31, 2012</t>
  </si>
  <si>
    <t>(64,519</t>
  </si>
  <si>
    <t>(58,865</t>
  </si>
  <si>
    <t>Other comprehensive (loss) income before reclassifications</t>
  </si>
  <si>
    <t>(19,312</t>
  </si>
  <si>
    <t>(12,099</t>
  </si>
  <si>
    <t>Other comprehensive (loss) income</t>
  </si>
  <si>
    <t>(4,529</t>
  </si>
  <si>
    <t>Balance as of December 31, 2013</t>
  </si>
  <si>
    <t>(13,658</t>
  </si>
  <si>
    <t>(49,736</t>
  </si>
  <si>
    <t>(63,394</t>
  </si>
  <si>
    <t>Other comprehensive loss before reclassifications</t>
  </si>
  <si>
    <t>(15,181</t>
  </si>
  <si>
    <t>(4,518</t>
  </si>
  <si>
    <t>Balance as of December 31, 2014</t>
  </si>
  <si>
    <t>(28,839</t>
  </si>
  <si>
    <t>(39,073</t>
  </si>
  <si>
    <t>(67,912</t>
  </si>
  <si>
    <t>Other comprehensive loss attributable to the noncontrolling interest consisted of foreign currency translation adjustment losses of $0.4 million, $0.1 million and gains of $1.1 million, for the years ended December 31, 2014, 2013 and 2012, respectively.</t>
  </si>
  <si>
    <t>Allocations of Net Income</t>
  </si>
  <si>
    <r>
      <t>General Partner.</t>
    </r>
    <r>
      <rPr>
        <sz val="10"/>
        <color theme="1"/>
        <rFont val="Inherit"/>
      </rPr>
      <t xml:space="preserve"> Our partnership agreement, as amended, sets forth the calculation to be used to determine the amount and priority of cash distributions that the common unitholders and general partner will receive. The partnership agreement also contains provisions for the allocation of net income and loss to the unitholders and the general partner. For purposes of maintaining partner capital accounts, the partnership agreement specifies that items of income and loss shall be allocated among the partners in accordance with their respective percentage interests. Normal allocations according to percentage interests are made after giving effect to priority income allocations, if any, in an amount equal to incentive cash distributions allocated 100% to the general partner. </t>
    </r>
  </si>
  <si>
    <t xml:space="preserve">The following table details the calculation of net income applicable to the general partner: </t>
  </si>
  <si>
    <t>(273,770</t>
  </si>
  <si>
    <t>(226,616</t>
  </si>
  <si>
    <t>Less general partner incentive distribution</t>
  </si>
  <si>
    <t>Net income (loss) after general partner incentive distribution</t>
  </si>
  <si>
    <t>(316,990</t>
  </si>
  <si>
    <t>(267,858</t>
  </si>
  <si>
    <t>General partner interest</t>
  </si>
  <si>
    <t xml:space="preserve">General partner allocation of net income (loss) after general partner </t>
  </si>
  <si>
    <t>incentive distribution</t>
  </si>
  <si>
    <t>(6,338</t>
  </si>
  <si>
    <t>(5,356</t>
  </si>
  <si>
    <t>General partner incentive distribution</t>
  </si>
  <si>
    <t>Net income applicable to general partner</t>
  </si>
  <si>
    <t>Cash Distributions</t>
  </si>
  <si>
    <r>
      <t xml:space="preserve">We make quarterly distributions of </t>
    </r>
    <r>
      <rPr>
        <sz val="10"/>
        <color rgb="FF000000"/>
        <rFont val="Inherit"/>
      </rPr>
      <t>100%</t>
    </r>
    <r>
      <rPr>
        <sz val="10"/>
        <color theme="1"/>
        <rFont val="Inherit"/>
      </rPr>
      <t xml:space="preserve"> of our available cash, generally defined as cash receipts less cash disbursements and cash reserves established by the general partner, in its sole discretion. These quarterly distributions are declared and paid within </t>
    </r>
    <r>
      <rPr>
        <sz val="10"/>
        <color rgb="FF000000"/>
        <rFont val="Inherit"/>
      </rPr>
      <t>45</t>
    </r>
    <r>
      <rPr>
        <sz val="10"/>
        <color theme="1"/>
        <rFont val="Inherit"/>
      </rPr>
      <t xml:space="preserve"> days subsequent to each quarter-end. The limited partner unitholders are entitled to receive a minimum quarterly distribution of </t>
    </r>
    <r>
      <rPr>
        <sz val="10"/>
        <color rgb="FF000000"/>
        <rFont val="Inherit"/>
      </rPr>
      <t>$0.60</t>
    </r>
    <r>
      <rPr>
        <sz val="10"/>
        <color theme="1"/>
        <rFont val="Inherit"/>
      </rPr>
      <t xml:space="preserve"> per unit each quarter (</t>
    </r>
    <r>
      <rPr>
        <sz val="10"/>
        <color rgb="FF000000"/>
        <rFont val="Inherit"/>
      </rPr>
      <t>$2.40</t>
    </r>
    <r>
      <rPr>
        <sz val="10"/>
        <color theme="1"/>
        <rFont val="Inherit"/>
      </rPr>
      <t xml:space="preserve"> annualized). Our cash is first distributed </t>
    </r>
    <r>
      <rPr>
        <sz val="10"/>
        <color rgb="FF000000"/>
        <rFont val="Inherit"/>
      </rPr>
      <t>98%</t>
    </r>
    <r>
      <rPr>
        <sz val="10"/>
        <color theme="1"/>
        <rFont val="Inherit"/>
      </rPr>
      <t xml:space="preserve"> to the limited partners and </t>
    </r>
    <r>
      <rPr>
        <sz val="10"/>
        <color rgb="FF000000"/>
        <rFont val="Inherit"/>
      </rPr>
      <t>2%</t>
    </r>
    <r>
      <rPr>
        <sz val="10"/>
        <color theme="1"/>
        <rFont val="Inherit"/>
      </rPr>
      <t xml:space="preserve"> to the general partner until the amount distributed to our unitholders is equal to the minimum quarterly distribution and arrearages in the payment of the minimum quarterly distribution for any prior quarter. Cash in excess of the minimum quarterly distributions is distributed to our unitholders and our general partner based on the percentages shown below.</t>
    </r>
  </si>
  <si>
    <t>Our general partner is entitled to incentive distributions if the amount we distribute with respect to any quarter exceeds specified target levels shown below:</t>
  </si>
  <si>
    <t>Percentage of Distribution</t>
  </si>
  <si>
    <t>Quarterly Distribution Amount per Unit</t>
  </si>
  <si>
    <t>Unitholders</t>
  </si>
  <si>
    <t>General Partner</t>
  </si>
  <si>
    <t>Up to $0.60</t>
  </si>
  <si>
    <t>Above $0.60 up to $0.66</t>
  </si>
  <si>
    <t>Above $0.66</t>
  </si>
  <si>
    <t>The following table reflects the allocation of total cash distributions to our general and limited partners applicable to the period in which the distributions were earned:</t>
  </si>
  <si>
    <t>(Thousands of Dollars, Except Per Unit Data)</t>
  </si>
  <si>
    <t>Total general partner distribution</t>
  </si>
  <si>
    <t>Limited partners’ distribution</t>
  </si>
  <si>
    <t>Total cash distributions</t>
  </si>
  <si>
    <t>Cash distributions per unit applicable to limited partners</t>
  </si>
  <si>
    <t>The following table summarizes information related to our quarterly cash distributions:</t>
  </si>
  <si>
    <t>Quarter Ended</t>
  </si>
  <si>
    <t>Cash Distributions Per Unit</t>
  </si>
  <si>
    <t>Total Cash Distributions (Thousands of Dollars)</t>
  </si>
  <si>
    <t>Record Date</t>
  </si>
  <si>
    <t>Payment Date</t>
  </si>
  <si>
    <t>December 31, 2014 (a)</t>
  </si>
  <si>
    <t>February 9, 2015</t>
  </si>
  <si>
    <t>February 13, 2015</t>
  </si>
  <si>
    <t>November 10, 2014</t>
  </si>
  <si>
    <t>November 14, 2014</t>
  </si>
  <si>
    <t>August 6, 2014</t>
  </si>
  <si>
    <t>August 11, 2014</t>
  </si>
  <si>
    <t>May 7, 2014</t>
  </si>
  <si>
    <t>May 12, 2014</t>
  </si>
  <si>
    <t>The distribution was announced on January 30, 2015.</t>
  </si>
  <si>
    <t>NET (LOSS) INCOME PER UNIT</t>
  </si>
  <si>
    <t>Earnings Per Share [Abstract]</t>
  </si>
  <si>
    <t>NET INCOME PER UNIT</t>
  </si>
  <si>
    <t>NET INCOME (LOSS) PER UNIT</t>
  </si>
  <si>
    <t>The following table details the calculation of earnings per unit:</t>
  </si>
  <si>
    <t>Less general partner distribution (including incentive distribution rights)</t>
  </si>
  <si>
    <t>Less limited partner distribution</t>
  </si>
  <si>
    <t>Distributions greater than earnings</t>
  </si>
  <si>
    <t>(181,431</t>
  </si>
  <si>
    <t>(665,974</t>
  </si>
  <si>
    <t>(600,870</t>
  </si>
  <si>
    <t>General partner earnings:</t>
  </si>
  <si>
    <t>Distributions</t>
  </si>
  <si>
    <t>Allocation of distributions greater than earnings (2%)</t>
  </si>
  <si>
    <t>(3,630</t>
  </si>
  <si>
    <t>(13,318</t>
  </si>
  <si>
    <t>(12,019</t>
  </si>
  <si>
    <t>Limited partner earnings:</t>
  </si>
  <si>
    <t>Allocation of distributions greater than earnings (98%)</t>
  </si>
  <si>
    <t>(177,801</t>
  </si>
  <si>
    <t>(652,656</t>
  </si>
  <si>
    <t>(588,851</t>
  </si>
  <si>
    <t>(311,516</t>
  </si>
  <si>
    <t>(263,325</t>
  </si>
  <si>
    <t>Net income (loss) per unit applicable to limited partners</t>
  </si>
  <si>
    <t>(4.00</t>
  </si>
  <si>
    <t>(3.61</t>
  </si>
  <si>
    <t>STATEMENTS OF CASH FLOWS</t>
  </si>
  <si>
    <t>Statement of Cash Flows [Abstract]</t>
  </si>
  <si>
    <t>Changes in current assets and current liabilities were as follows:</t>
  </si>
  <si>
    <t>Decrease (increase) in current assets:</t>
  </si>
  <si>
    <t>(113,018</t>
  </si>
  <si>
    <t>Income tax receivable</t>
  </si>
  <si>
    <t>(24</t>
  </si>
  <si>
    <t>(26,050</t>
  </si>
  <si>
    <t>Increase (decrease) in current liabilities:</t>
  </si>
  <si>
    <t>(153,671</t>
  </si>
  <si>
    <t>(96,330</t>
  </si>
  <si>
    <t>(43,451</t>
  </si>
  <si>
    <t>(5,339</t>
  </si>
  <si>
    <t>(6,092</t>
  </si>
  <si>
    <t>(32,452</t>
  </si>
  <si>
    <t>(87</t>
  </si>
  <si>
    <t>(2,444</t>
  </si>
  <si>
    <t>(1,448</t>
  </si>
  <si>
    <t>(563</t>
  </si>
  <si>
    <t>Changes in current assets and current liabilities</t>
  </si>
  <si>
    <t>The above changes in current assets and current liabilities differ from changes between amounts reflected in the applicable consolidated balance sheets due to:</t>
  </si>
  <si>
    <t>the changes in assets held for sale being reflected in the line items to which the changes relate in the table above;</t>
  </si>
  <si>
    <t xml:space="preserve">current assets and current liabilities acquired and disposed during the period; </t>
  </si>
  <si>
    <t>the change in the amount accrued for capital expenditures; and</t>
  </si>
  <si>
    <t>the effect of foreign currency translation.</t>
  </si>
  <si>
    <r>
      <t xml:space="preserve">Non-cash investing and financing activiti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mainly consist of changes in the fair values of our fixed-to-floating and forward-starting interest rate swaps.</t>
    </r>
  </si>
  <si>
    <t>Cash flows related to interest and income taxes were as follows:</t>
  </si>
  <si>
    <t>Cash paid for interest, net of amount capitalized</t>
  </si>
  <si>
    <t>Cash paid for income taxes, net of tax refunds received</t>
  </si>
  <si>
    <t>INCOME TAXES</t>
  </si>
  <si>
    <t>Income Tax Disclosure [Abstract]</t>
  </si>
  <si>
    <t>Components of income tax expense related to certain of our continuing operations conducted through separate taxable wholly owned corporate subsidiaries were as follows:</t>
  </si>
  <si>
    <t>Current:</t>
  </si>
  <si>
    <t>U.S.</t>
  </si>
  <si>
    <t>(182</t>
  </si>
  <si>
    <t>Total current</t>
  </si>
  <si>
    <t>Deferred:</t>
  </si>
  <si>
    <t>(1,305</t>
  </si>
  <si>
    <t>(3,940</t>
  </si>
  <si>
    <t>Total deferred</t>
  </si>
  <si>
    <t>Total income tax expense</t>
  </si>
  <si>
    <r>
      <t>The difference between income tax expense recorded in our consolidated statements of income and income taxes computed by applying the statutory federal income tax rate (</t>
    </r>
    <r>
      <rPr>
        <sz val="10"/>
        <color rgb="FF000000"/>
        <rFont val="Inherit"/>
      </rPr>
      <t>35%</t>
    </r>
    <r>
      <rPr>
        <sz val="10"/>
        <color theme="1"/>
        <rFont val="Inherit"/>
      </rPr>
      <t xml:space="preserve"> for all years presented) to income before income tax expense is due to the fact that the majority of our income is not subject to federal income tax due to our status as a limited partnership.</t>
    </r>
  </si>
  <si>
    <t xml:space="preserve">The tax effects of significant temporary differences representing deferred income tax assets and liabilities were as follows: </t>
  </si>
  <si>
    <t>Deferred income tax assets:</t>
  </si>
  <si>
    <t>Net operating losses</t>
  </si>
  <si>
    <t>Environmental and legal reserves</t>
  </si>
  <si>
    <t>Allowance for bad debt</t>
  </si>
  <si>
    <t>Total deferred income tax assets</t>
  </si>
  <si>
    <t>Less: Valuation allowance</t>
  </si>
  <si>
    <t>(14,532</t>
  </si>
  <si>
    <t>(12,237</t>
  </si>
  <si>
    <t>Net deferred income tax assets</t>
  </si>
  <si>
    <t>Deferred income tax liabilities:</t>
  </si>
  <si>
    <t>(47,797</t>
  </si>
  <si>
    <t>(40,494</t>
  </si>
  <si>
    <t>Net deferred income tax liability</t>
  </si>
  <si>
    <t>(22,879</t>
  </si>
  <si>
    <t>(21,581</t>
  </si>
  <si>
    <t>Reported on the consolidated balance sheets as:</t>
  </si>
  <si>
    <t>(27,308</t>
  </si>
  <si>
    <t>(27,350</t>
  </si>
  <si>
    <r>
      <t xml:space="preserve">As of </t>
    </r>
    <r>
      <rPr>
        <sz val="10"/>
        <color rgb="FF000000"/>
        <rFont val="Inherit"/>
      </rPr>
      <t>December 31, 2014</t>
    </r>
    <r>
      <rPr>
        <sz val="10"/>
        <color theme="1"/>
        <rFont val="Inherit"/>
      </rPr>
      <t>, our U.S. and foreign corporate operations have net operating loss carryforwards for tax purposes totaling approximately $90.0 million and $14.0 million, respectively, which are subject to various limitations on use and expire in years 2019 through 2024 for U.S. losses and in years 2018 and 2019 for foreign losses.</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recorded a valuation allowance of $14.5 million and </t>
    </r>
    <r>
      <rPr>
        <sz val="10"/>
        <color rgb="FF000000"/>
        <rFont val="Inherit"/>
      </rPr>
      <t>$12.2 million</t>
    </r>
    <r>
      <rPr>
        <sz val="10"/>
        <color theme="1"/>
        <rFont val="Inherit"/>
      </rPr>
      <t>, respectively, related to our deferred tax assets. We estimate the amount of valuation allowance based upon our expectations of taxable income in the various jurisdictions in which we operate and the period over which we can utilize those future deductions. The valuation allowance reflects uncertainties related to our ability to utilize certain net operating loss carryforwards before they expire. In 2014, the valuation allowance for the U.S. net operating loss remained the same and we increased the foreign net operating loss by $2.3 million, due to changes in our estimates of the amount of those loss carryforwards that will be realized, based upon future taxable income.</t>
    </r>
  </si>
  <si>
    <r>
      <t xml:space="preserve">The realization of net deferred income tax assets recorded as of </t>
    </r>
    <r>
      <rPr>
        <sz val="10"/>
        <color rgb="FF000000"/>
        <rFont val="Inherit"/>
      </rPr>
      <t>December 31, 2014</t>
    </r>
    <r>
      <rPr>
        <sz val="10"/>
        <color theme="1"/>
        <rFont val="Inherit"/>
      </rPr>
      <t xml:space="preserve"> is dependent upon our ability to generate future taxable income in the United States. We believe it is more likely than not that the deferred income tax assets as of </t>
    </r>
    <r>
      <rPr>
        <sz val="10"/>
        <color rgb="FF000000"/>
        <rFont val="Inherit"/>
      </rPr>
      <t>December 31, 2014</t>
    </r>
    <r>
      <rPr>
        <sz val="10"/>
        <color theme="1"/>
        <rFont val="Inherit"/>
      </rPr>
      <t xml:space="preserve"> will be realized, based on expected future taxable income.</t>
    </r>
  </si>
  <si>
    <t>Grace Energy Corporation Matter</t>
  </si>
  <si>
    <r>
      <t xml:space="preserve">In connection with the settlement of a legal matter, we recognized a pre-tax gain of $28.7 million in 2012 within one of our taxable subsidiaries. As a result, we recorded related income tax expense of </t>
    </r>
    <r>
      <rPr>
        <sz val="10"/>
        <color rgb="FF000000"/>
        <rFont val="Inherit"/>
      </rPr>
      <t>$10.1 million</t>
    </r>
    <r>
      <rPr>
        <sz val="10"/>
        <color theme="1"/>
        <rFont val="Inherit"/>
      </rPr>
      <t xml:space="preserve">, resulting from the reduction of the related deferred income tax asset. </t>
    </r>
  </si>
  <si>
    <t>Canadian Income Tax Audit</t>
  </si>
  <si>
    <r>
      <t xml:space="preserve">During the second quarter of 2012, we recorded </t>
    </r>
    <r>
      <rPr>
        <sz val="10"/>
        <color rgb="FF000000"/>
        <rFont val="Inherit"/>
      </rPr>
      <t>$1.0 million</t>
    </r>
    <r>
      <rPr>
        <sz val="10"/>
        <color theme="1"/>
        <rFont val="Inherit"/>
      </rPr>
      <t xml:space="preserve"> of additional income tax liability and </t>
    </r>
    <r>
      <rPr>
        <sz val="10"/>
        <color rgb="FF000000"/>
        <rFont val="Inherit"/>
      </rPr>
      <t>$2.2 million</t>
    </r>
    <r>
      <rPr>
        <sz val="10"/>
        <color theme="1"/>
        <rFont val="Inherit"/>
      </rPr>
      <t xml:space="preserve"> of interest and penalties associated with an ongoing Canadian income tax audit for the years 2006 through 2011. We also recorded </t>
    </r>
    <r>
      <rPr>
        <sz val="10"/>
        <color rgb="FF000000"/>
        <rFont val="Inherit"/>
      </rPr>
      <t>$1.3 million</t>
    </r>
    <r>
      <rPr>
        <sz val="10"/>
        <color theme="1"/>
        <rFont val="Inherit"/>
      </rPr>
      <t xml:space="preserve"> of Canadian withholding tax and </t>
    </r>
    <r>
      <rPr>
        <sz val="10"/>
        <color rgb="FF000000"/>
        <rFont val="Inherit"/>
      </rPr>
      <t>$0.7 million</t>
    </r>
    <r>
      <rPr>
        <sz val="10"/>
        <color theme="1"/>
        <rFont val="Inherit"/>
      </rPr>
      <t xml:space="preserve"> of interest and penalties associated with the withholding tax liability related to interest payments made from our Canadian subsidiaries to a United States entity from 2003 to 2009. We believe that adequate provisions for uncertainties related to the Canadian audits have been reflected in the financial statements. </t>
    </r>
  </si>
  <si>
    <t>We settled Canadian income tax audits for the years 2006 through 2009.</t>
  </si>
  <si>
    <t>St. Eustatius Tax Agreement</t>
  </si>
  <si>
    <r>
      <t>On February 22, 2006, we entered into a Tax and Maritime Agreement with the governments of St. Eustatius and the Netherlands Antilles (the 2005 Tax Agreement). The 2005 Tax Agreement was effective beginning January 1, 2005 and expired on December 31, 2014. Under the terms of the 2005 Tax Agreement, we agreed to make a one-time payment of 5.0 million Netherlands Antilles guilders (approximately $2.8 million) in full and final settlement of all of our liabilities, taxes, fees, levies, charges, or otherwise (including settlement of audits) due or potentially due to St. Eustatius. The 2005 Tax Agreement provides for annual minimum profit tax of 1.0 million Netherlands Antilles guilders (approximately $0.6 million), beginning as of January 1, 2005. To the extent the minimum annual profit tax exceeds 2% of taxable profit (as defined in the 2005 Tax Agreement), we can carry forward that excess to offset future tax liabilities. If the minimum annual profit tax is less than 2% of taxable profit, we agreed to pay that difference.</t>
    </r>
    <r>
      <rPr>
        <sz val="10"/>
        <color theme="1"/>
        <rFont val="Inherit"/>
      </rPr>
      <t xml:space="preserve"> </t>
    </r>
  </si>
  <si>
    <t xml:space="preserve">Effective January 1, 2011, the Netherlands Antilles ceased to exist, and St. Eustatius became part of the Netherlands. The Netherlands Tax Ministry (the Ministry) contends that as of January 2011, we are subject to real estate tax rather than profit tax as expressed in our 2005 Tax Agreement.  In 2013, the Ministry issued a property tax assessment for years 2011 through 2012. We objected to and appealed the assessment.  The Ministry later issued property tax assessments for the years 2013 and 2014, to which we have or will file similar objections. In 2013, we filed a lawsuit in the Netherlands civil court seeking to enforce the terms of our existing 2005 Tax Agreement.  In 2014, the Netherlands civil court determined that it did not have jurisdiction and deferred to the jurisdiction of the tax court. We have appealed this decision. In the tax court proceeding, a hearing was held in late 2014, and we expect a ruling in 2015. We believe it is likely that we will prevail. </t>
  </si>
  <si>
    <t>SEGMENT INFORMATION</t>
  </si>
  <si>
    <t>Segment Reporting [Abstract]</t>
  </si>
  <si>
    <t>Our reportable business segments consist of pipeline, storage and fuels marketing. Our segments represent strategic business units that offer different services and products. We evaluate the performance of each segment based on its respective operating income, before general and administrative expenses and certain non-segmental depreciation and amortization expense. General and administrative expenses are not allocated to the operating segments since those expenses relate primarily to the overall management at the entity level. Our principal operations include the transportation of petroleum products and anhydrous ammonia, the terminalling and storage of petroleum products and the marketing of petroleum products. Intersegment revenues result from storage agreements with wholly owned subsidiaries of NuStar Energy at lease rates consistent with rates charged to third parties for storage. Related party revenues mainly result from storage agreements with our joint ventures.</t>
  </si>
  <si>
    <t>Results of operations for the reportable segments were as follows:</t>
  </si>
  <si>
    <t>Year Ended December 31,</t>
  </si>
  <si>
    <t>Pipeline:</t>
  </si>
  <si>
    <t>Storage:</t>
  </si>
  <si>
    <t>Intersegment</t>
  </si>
  <si>
    <t>Total storage</t>
  </si>
  <si>
    <t>Fuels marketing:</t>
  </si>
  <si>
    <t>Total fuels marketing</t>
  </si>
  <si>
    <t>Consolidation and intersegment eliminations</t>
  </si>
  <si>
    <t>(26,435</t>
  </si>
  <si>
    <t>(32,044</t>
  </si>
  <si>
    <t>(59,168</t>
  </si>
  <si>
    <t>Depreciation and amortization expense:</t>
  </si>
  <si>
    <t>Fuels marketing</t>
  </si>
  <si>
    <t>Total segment depreciation and amortization expense</t>
  </si>
  <si>
    <t>Other depreciation and amortization expense</t>
  </si>
  <si>
    <t>Total depreciation and amortization expense</t>
  </si>
  <si>
    <t>Operating income (loss):</t>
  </si>
  <si>
    <t>(127,484</t>
  </si>
  <si>
    <t>(126</t>
  </si>
  <si>
    <t>(296,785</t>
  </si>
  <si>
    <t>(32</t>
  </si>
  <si>
    <t>Total segment operating income</t>
  </si>
  <si>
    <t>Less general and administrative expenses</t>
  </si>
  <si>
    <t>Less other depreciation and amortization expense</t>
  </si>
  <si>
    <t>Other asset impairment loss</t>
  </si>
  <si>
    <t>(28,738</t>
  </si>
  <si>
    <t>Total operating income (loss)</t>
  </si>
  <si>
    <t>(19,121</t>
  </si>
  <si>
    <t>(18,168</t>
  </si>
  <si>
    <t>Revenues by geographic area are shown in the table below.</t>
  </si>
  <si>
    <t>United States</t>
  </si>
  <si>
    <t>Netherlands</t>
  </si>
  <si>
    <t>Consolidated revenues</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Valero Energy Corporation accounted for approximately 9%, or $282.9 million, </t>
    </r>
    <r>
      <rPr>
        <sz val="10"/>
        <color rgb="FF000000"/>
        <rFont val="Inherit"/>
      </rPr>
      <t>15%</t>
    </r>
    <r>
      <rPr>
        <sz val="10"/>
        <color theme="1"/>
        <rFont val="Inherit"/>
      </rPr>
      <t xml:space="preserve">, or </t>
    </r>
    <r>
      <rPr>
        <sz val="10"/>
        <color rgb="FF000000"/>
        <rFont val="Inherit"/>
      </rPr>
      <t>$534.2 million</t>
    </r>
    <r>
      <rPr>
        <sz val="10"/>
        <color theme="1"/>
        <rFont val="Inherit"/>
      </rPr>
      <t>, and 11%, or $668.1 million, of our consolidated revenues, respectively. These revenues were included in all of our reportable business segments. No other single customer accounted for 10% or more of our consolidated revenues.</t>
    </r>
  </si>
  <si>
    <t>Total amounts of property, plant and equipment, net by geographic area were as follows:</t>
  </si>
  <si>
    <t>Consolidated long-lived assets</t>
  </si>
  <si>
    <t>Total assets by reportable segment were as follows:</t>
  </si>
  <si>
    <t>Total segment assets</t>
  </si>
  <si>
    <t>Other partnership assets</t>
  </si>
  <si>
    <t>Total consolidated assets</t>
  </si>
  <si>
    <t>Capital expenditures, including acquisitions and investments in other noncurrent assets, by reportable segment were as follows:</t>
  </si>
  <si>
    <t>Total capital expenditures</t>
  </si>
  <si>
    <t>CONDENSED CONSOLIDATING FINANCIAL STATEMENTS</t>
  </si>
  <si>
    <t>CONDENSED CONSOLIDATING FINANCIAL STATEMENTS [Abstract]</t>
  </si>
  <si>
    <t>NuStar Energy has no operations, and its assets consist mainly of its investments in NuStar Logistics and NuPOP, both wholly owned subsidiaries. The senior and subordinated notes issued by NuStar Logistics are fully and unconditionally guaranteed by NuStar Energy and NuPOP. As a result, the following condensed consolidating financial statements are presented as an alternative to providing separate financial statements for NuStar Logistics and NuPOP.</t>
  </si>
  <si>
    <t>Condensed Consolidating Balance Sheets</t>
  </si>
  <si>
    <r>
      <t>December 31, 2014</t>
    </r>
    <r>
      <rPr>
        <b/>
        <sz val="10"/>
        <color theme="1"/>
        <rFont val="Inherit"/>
      </rPr>
      <t xml:space="preserve"> </t>
    </r>
  </si>
  <si>
    <t>NuStar</t>
  </si>
  <si>
    <t>Energy</t>
  </si>
  <si>
    <t>Logistics</t>
  </si>
  <si>
    <t>NuPOP</t>
  </si>
  <si>
    <t>Non-Guarantor</t>
  </si>
  <si>
    <t>Subsidiaries</t>
  </si>
  <si>
    <t>Eliminations</t>
  </si>
  <si>
    <t>Consolidated</t>
  </si>
  <si>
    <t>Assets</t>
  </si>
  <si>
    <t>Receivables, net</t>
  </si>
  <si>
    <t>(42</t>
  </si>
  <si>
    <t>(116</t>
  </si>
  <si>
    <t>Intercompany receivable</t>
  </si>
  <si>
    <t>(1,438,675</t>
  </si>
  <si>
    <t>(1,438,833</t>
  </si>
  <si>
    <t xml:space="preserve">Investment in wholly owned </t>
  </si>
  <si>
    <t>subsidiaries</t>
  </si>
  <si>
    <t>(4,150,589</t>
  </si>
  <si>
    <t>Investment in joint venture</t>
  </si>
  <si>
    <t>(5,589,422</t>
  </si>
  <si>
    <t>Liabilities and Partners’ Equity</t>
  </si>
  <si>
    <t>Payables</t>
  </si>
  <si>
    <t>Intercompany payable</t>
  </si>
  <si>
    <t>(1,438,791</t>
  </si>
  <si>
    <t>Total partners’ equity</t>
  </si>
  <si>
    <t>(4,150,631</t>
  </si>
  <si>
    <t xml:space="preserve">Total liabilities and </t>
  </si>
  <si>
    <t>partners’ equity</t>
  </si>
  <si>
    <r>
      <t>December 31, 2013</t>
    </r>
    <r>
      <rPr>
        <b/>
        <sz val="10"/>
        <color theme="1"/>
        <rFont val="Inherit"/>
      </rPr>
      <t xml:space="preserve"> </t>
    </r>
  </si>
  <si>
    <t>(6</t>
  </si>
  <si>
    <t>(10</t>
  </si>
  <si>
    <t>(1,521,552</t>
  </si>
  <si>
    <t>(1,521,568</t>
  </si>
  <si>
    <t>(4,426,418</t>
  </si>
  <si>
    <t xml:space="preserve">Note receivable from related </t>
  </si>
  <si>
    <t>    party, net</t>
  </si>
  <si>
    <t>(5,947,986</t>
  </si>
  <si>
    <t>(1,521,558</t>
  </si>
  <si>
    <t>(4,426,428</t>
  </si>
  <si>
    <t>Condensed Consolidating Statements of Income</t>
  </si>
  <si>
    <r>
      <t xml:space="preserve">For the Year Ended </t>
    </r>
    <r>
      <rPr>
        <b/>
        <sz val="10"/>
        <color rgb="FF000000"/>
        <rFont val="Inherit"/>
      </rPr>
      <t>December 31, 2014</t>
    </r>
    <r>
      <rPr>
        <b/>
        <sz val="10"/>
        <color theme="1"/>
        <rFont val="Inherit"/>
      </rPr>
      <t xml:space="preserve"> </t>
    </r>
  </si>
  <si>
    <t>(9,676</t>
  </si>
  <si>
    <t>Costs and expenses</t>
  </si>
  <si>
    <t>(9,645</t>
  </si>
  <si>
    <t>(1,753</t>
  </si>
  <si>
    <t>(31</t>
  </si>
  <si>
    <t xml:space="preserve">Equity in earnings (loss) </t>
  </si>
  <si>
    <t>of subsidiaries</t>
  </si>
  <si>
    <t>(12,798</t>
  </si>
  <si>
    <t>(404,913</t>
  </si>
  <si>
    <t xml:space="preserve">Equity in (loss) earnings of </t>
  </si>
  <si>
    <t>joint ventures</t>
  </si>
  <si>
    <t>(8,278</t>
  </si>
  <si>
    <t>Interest (expense) income, net</t>
  </si>
  <si>
    <t>(132,274</t>
  </si>
  <si>
    <t>(131,226</t>
  </si>
  <si>
    <t>(37</t>
  </si>
  <si>
    <t xml:space="preserve">Income from continuing </t>
  </si>
  <si>
    <t xml:space="preserve">operations before income </t>
  </si>
  <si>
    <t>tax expense</t>
  </si>
  <si>
    <t>(404,944</t>
  </si>
  <si>
    <t>operations</t>
  </si>
  <si>
    <t xml:space="preserve">Loss from discontinued </t>
  </si>
  <si>
    <t>operations, net of tax</t>
  </si>
  <si>
    <t>(169</t>
  </si>
  <si>
    <t>(3,622</t>
  </si>
  <si>
    <t>Net income</t>
  </si>
  <si>
    <t>Less net loss attributable to</t>
  </si>
  <si>
    <t>noncontrolling interest</t>
  </si>
  <si>
    <t>(395</t>
  </si>
  <si>
    <t xml:space="preserve">Net income attributable to </t>
  </si>
  <si>
    <t>Condensed Consolidating Statements of Income (Loss)</t>
  </si>
  <si>
    <r>
      <t xml:space="preserve">For the Year Ended </t>
    </r>
    <r>
      <rPr>
        <b/>
        <sz val="10"/>
        <color rgb="FF000000"/>
        <rFont val="Inherit"/>
      </rPr>
      <t>December 31, 2013</t>
    </r>
    <r>
      <rPr>
        <b/>
        <sz val="10"/>
        <color theme="1"/>
        <rFont val="Inherit"/>
      </rPr>
      <t xml:space="preserve"> </t>
    </r>
  </si>
  <si>
    <t>(34,147</t>
  </si>
  <si>
    <t>(34,168</t>
  </si>
  <si>
    <t>(1,908</t>
  </si>
  <si>
    <t>(261,093</t>
  </si>
  <si>
    <t xml:space="preserve">Equity in (loss) earnings </t>
  </si>
  <si>
    <t>(271,862</t>
  </si>
  <si>
    <t>(347,808</t>
  </si>
  <si>
    <t>(281,327</t>
  </si>
  <si>
    <t>(49,599</t>
  </si>
  <si>
    <t>(39,970</t>
  </si>
  <si>
    <t>(116,624</t>
  </si>
  <si>
    <t>(4,851</t>
  </si>
  <si>
    <t>(121,006</t>
  </si>
  <si>
    <t>Other (expense) income, net</t>
  </si>
  <si>
    <t>(115</t>
  </si>
  <si>
    <t>(127</t>
  </si>
  <si>
    <t xml:space="preserve">(Loss) income from continuing </t>
  </si>
  <si>
    <t>(281,312</t>
  </si>
  <si>
    <t>(524,739</t>
  </si>
  <si>
    <t>(172,756</t>
  </si>
  <si>
    <t>(281,320</t>
  </si>
  <si>
    <t>(536,905</t>
  </si>
  <si>
    <t>(185,509</t>
  </si>
  <si>
    <t>(12,317</t>
  </si>
  <si>
    <t>(86,845</t>
  </si>
  <si>
    <t>(99,162</t>
  </si>
  <si>
    <t>Net (loss) income</t>
  </si>
  <si>
    <t>(623,750</t>
  </si>
  <si>
    <t>(284,671</t>
  </si>
  <si>
    <t>(10,901</t>
  </si>
  <si>
    <t xml:space="preserve">Net (loss) income attributable to </t>
  </si>
  <si>
    <t>(612,849</t>
  </si>
  <si>
    <r>
      <t xml:space="preserve">For the Year Ended </t>
    </r>
    <r>
      <rPr>
        <b/>
        <sz val="10"/>
        <color rgb="FF000000"/>
        <rFont val="Inherit"/>
      </rPr>
      <t>December 31, 2012</t>
    </r>
    <r>
      <rPr>
        <b/>
        <sz val="10"/>
        <color theme="1"/>
        <rFont val="Inherit"/>
      </rPr>
      <t xml:space="preserve"> </t>
    </r>
  </si>
  <si>
    <t>(25,053</t>
  </si>
  <si>
    <t>(25,465</t>
  </si>
  <si>
    <t>(1,699</t>
  </si>
  <si>
    <t>(222,700</t>
  </si>
  <si>
    <t>(224,917</t>
  </si>
  <si>
    <t>(361,830</t>
  </si>
  <si>
    <t>(16,117</t>
  </si>
  <si>
    <t>(9,378</t>
  </si>
  <si>
    <t>(76,311</t>
  </si>
  <si>
    <t>(12,546</t>
  </si>
  <si>
    <t>(459</t>
  </si>
  <si>
    <t>(89,316</t>
  </si>
  <si>
    <t>(26,596</t>
  </si>
  <si>
    <t>(334,562</t>
  </si>
  <si>
    <t>(103,374</t>
  </si>
  <si>
    <t>(141,551</t>
  </si>
  <si>
    <t>(334,817</t>
  </si>
  <si>
    <t>(126,240</t>
  </si>
  <si>
    <t>(166,001</t>
  </si>
  <si>
    <t>(2,085</t>
  </si>
  <si>
    <t>(58,765</t>
  </si>
  <si>
    <t>(386</t>
  </si>
  <si>
    <t>(61,236</t>
  </si>
  <si>
    <t>(336,902</t>
  </si>
  <si>
    <t>(185,005</t>
  </si>
  <si>
    <t>(227,237</t>
  </si>
  <si>
    <t>(621</t>
  </si>
  <si>
    <t>(184,384</t>
  </si>
  <si>
    <t>Condensed Consolidating Statements of Comprehensive Income</t>
  </si>
  <si>
    <t xml:space="preserve">Foreign currency translation </t>
  </si>
  <si>
    <t>adjustment</t>
  </si>
  <si>
    <t>(19,337</t>
  </si>
  <si>
    <t>(15,614</t>
  </si>
  <si>
    <t xml:space="preserve">Net loss reclassified into </t>
  </si>
  <si>
    <t>income on cash flow hedges</t>
  </si>
  <si>
    <t xml:space="preserve">Total other comprehensive income </t>
  </si>
  <si>
    <t>   (loss)</t>
  </si>
  <si>
    <t>(4,951</t>
  </si>
  <si>
    <t>Comprehensive income</t>
  </si>
  <si>
    <t xml:space="preserve">Less comprehensive loss </t>
  </si>
  <si>
    <t>attributable to noncontrolling interest</t>
  </si>
  <si>
    <t>(828</t>
  </si>
  <si>
    <t>attributable to NuStar Energy L.P.</t>
  </si>
  <si>
    <t>Condensed Consolidating Statements of Comprehensive Income (Loss)</t>
  </si>
  <si>
    <t>(3,090</t>
  </si>
  <si>
    <t>(16,274</t>
  </si>
  <si>
    <t>(19,364</t>
  </si>
  <si>
    <t xml:space="preserve">Net unrealized gain on cash </t>
  </si>
  <si>
    <t>flow hedges</t>
  </si>
  <si>
    <t xml:space="preserve">Total other comprehensive </t>
  </si>
  <si>
    <t>income (loss)</t>
  </si>
  <si>
    <t>(4,581</t>
  </si>
  <si>
    <t>(640,024</t>
  </si>
  <si>
    <t>(289,252</t>
  </si>
  <si>
    <t>(10,953</t>
  </si>
  <si>
    <t xml:space="preserve">Comprehensive (loss) income </t>
  </si>
  <si>
    <t>(629,071</t>
  </si>
  <si>
    <t>(278,299</t>
  </si>
  <si>
    <t>Other comprehensive loss:</t>
  </si>
  <si>
    <t xml:space="preserve">Net unrealized loss on cash </t>
  </si>
  <si>
    <t>(15,320</t>
  </si>
  <si>
    <t>(15,040</t>
  </si>
  <si>
    <t>(30,360</t>
  </si>
  <si>
    <t>(352,222</t>
  </si>
  <si>
    <t>(200,045</t>
  </si>
  <si>
    <t>(257,597</t>
  </si>
  <si>
    <t>Less comprehensive income</t>
  </si>
  <si>
    <t>(200,522</t>
  </si>
  <si>
    <t>(258,074</t>
  </si>
  <si>
    <t>Condensed Consolidating Statements of Cash Flows</t>
  </si>
  <si>
    <r>
      <t xml:space="preserve">For the Year Ended </t>
    </r>
    <r>
      <rPr>
        <b/>
        <sz val="10"/>
        <color rgb="FF000000"/>
        <rFont val="Inherit"/>
      </rPr>
      <t>December 31, 2014</t>
    </r>
  </si>
  <si>
    <t xml:space="preserve">Net cash provided by operating </t>
  </si>
  <si>
    <t>activities</t>
  </si>
  <si>
    <t>(539,309</t>
  </si>
  <si>
    <t>Cash flows from investing activities:</t>
  </si>
  <si>
    <t>(273,785</t>
  </si>
  <si>
    <t>(14,625</t>
  </si>
  <si>
    <t>(68,555</t>
  </si>
  <si>
    <t>(356,965</t>
  </si>
  <si>
    <t>Change in accounts payable</t>
  </si>
  <si>
    <t>related to capital expenditures</t>
  </si>
  <si>
    <t>(4,627</t>
  </si>
  <si>
    <t xml:space="preserve">Proceeds from sale or disposition </t>
  </si>
  <si>
    <t>of assets</t>
  </si>
  <si>
    <t xml:space="preserve">Increase in note receivable from </t>
  </si>
  <si>
    <t>related party</t>
  </si>
  <si>
    <t>(13,328</t>
  </si>
  <si>
    <t>Investment in subsidiaries</t>
  </si>
  <si>
    <t>(23</t>
  </si>
  <si>
    <t>(13,317</t>
  </si>
  <si>
    <t>(45</t>
  </si>
  <si>
    <t>(831</t>
  </si>
  <si>
    <t>(853</t>
  </si>
  <si>
    <t>(277,766</t>
  </si>
  <si>
    <t>(474</t>
  </si>
  <si>
    <t>(48,674</t>
  </si>
  <si>
    <t>(340,231</t>
  </si>
  <si>
    <t>Cash flows from financing activities:</t>
  </si>
  <si>
    <t>Debt borrowings</t>
  </si>
  <si>
    <t>Debt repayments</t>
  </si>
  <si>
    <t>(1,121,670</t>
  </si>
  <si>
    <t xml:space="preserve">Distributions to unitholders and </t>
  </si>
  <si>
    <t>general partner</t>
  </si>
  <si>
    <t>(392,204</t>
  </si>
  <si>
    <t>(245,127</t>
  </si>
  <si>
    <t>(147,077</t>
  </si>
  <si>
    <t>(147,105</t>
  </si>
  <si>
    <t xml:space="preserve">Contributions from </t>
  </si>
  <si>
    <t>(distributions to) affiliates</t>
  </si>
  <si>
    <t>(13,340</t>
  </si>
  <si>
    <t xml:space="preserve">Net intercompany borrowings </t>
  </si>
  <si>
    <t>(repayments)</t>
  </si>
  <si>
    <t>(120,687</t>
  </si>
  <si>
    <t>(1,166</t>
  </si>
  <si>
    <t xml:space="preserve">Net cash (used in) provided by </t>
  </si>
  <si>
    <t>financing activities</t>
  </si>
  <si>
    <t>(390,524</t>
  </si>
  <si>
    <t>(111,457</t>
  </si>
  <si>
    <t>(272,873</t>
  </si>
  <si>
    <t>(188,185</t>
  </si>
  <si>
    <t xml:space="preserve">Effect of foreign exchange rate </t>
  </si>
  <si>
    <t>changes on cash</t>
  </si>
  <si>
    <t>(2,938</t>
  </si>
  <si>
    <t>Net increase (decrease) in cash and</t>
  </si>
  <si>
    <t>    cash equivalents</t>
  </si>
  <si>
    <t>(22,301</t>
  </si>
  <si>
    <t>(12,831</t>
  </si>
  <si>
    <t xml:space="preserve">Cash and cash equivalents as of the </t>
  </si>
  <si>
    <t>beginning of the period</t>
  </si>
  <si>
    <t>end of the period</t>
  </si>
  <si>
    <r>
      <t xml:space="preserve">For the Year Ended </t>
    </r>
    <r>
      <rPr>
        <b/>
        <sz val="10"/>
        <color rgb="FF000000"/>
        <rFont val="Inherit"/>
      </rPr>
      <t>December 31, 2013</t>
    </r>
  </si>
  <si>
    <t>(392,243</t>
  </si>
  <si>
    <t>(224,798</t>
  </si>
  <si>
    <t>(19,049</t>
  </si>
  <si>
    <t>(99,473</t>
  </si>
  <si>
    <t>(343,320</t>
  </si>
  <si>
    <t>(9,700</t>
  </si>
  <si>
    <t>(5,384</t>
  </si>
  <si>
    <t>Increase in note receivable from</t>
  </si>
  <si>
    <t>(80,961</t>
  </si>
  <si>
    <t>(302</t>
  </si>
  <si>
    <t>(228</t>
  </si>
  <si>
    <t>(604</t>
  </si>
  <si>
    <t>(196,730</t>
  </si>
  <si>
    <t>(18,190</t>
  </si>
  <si>
    <t>(95,813</t>
  </si>
  <si>
    <t>(310,961</t>
  </si>
  <si>
    <t>(1,866,282</t>
  </si>
  <si>
    <t>(250,000</t>
  </si>
  <si>
    <t>(34,461</t>
  </si>
  <si>
    <t>(2,150,743</t>
  </si>
  <si>
    <t xml:space="preserve">Proceeds from note offerings, </t>
  </si>
  <si>
    <t>net of issuance costs</t>
  </si>
  <si>
    <t>(39</t>
  </si>
  <si>
    <t xml:space="preserve">Payments for termination of </t>
  </si>
  <si>
    <t>interest rate swaps</t>
  </si>
  <si>
    <t>(33,697</t>
  </si>
  <si>
    <t>(530</t>
  </si>
  <si>
    <t>Net intercompany (repayments)</t>
  </si>
  <si>
    <t xml:space="preserve">borrowings </t>
  </si>
  <si>
    <t>(3,880</t>
  </si>
  <si>
    <t>(128,277</t>
  </si>
  <si>
    <t>(51,543</t>
  </si>
  <si>
    <t>(47</t>
  </si>
  <si>
    <t>(396,131</t>
  </si>
  <si>
    <t>(66,300</t>
  </si>
  <si>
    <t>(86,573</t>
  </si>
  <si>
    <t>(149,350</t>
  </si>
  <si>
    <t>(7,767</t>
  </si>
  <si>
    <t xml:space="preserve">Net (decrease) increase in cash and </t>
  </si>
  <si>
    <t>cash equivalents</t>
  </si>
  <si>
    <t>(6,129</t>
  </si>
  <si>
    <r>
      <t xml:space="preserve">For the Year Ended </t>
    </r>
    <r>
      <rPr>
        <b/>
        <sz val="10"/>
        <color rgb="FF000000"/>
        <rFont val="Inherit"/>
      </rPr>
      <t>December 31, 2012</t>
    </r>
  </si>
  <si>
    <t>Net cash provided by operating</t>
  </si>
  <si>
    <t>(381,838</t>
  </si>
  <si>
    <t>(292,873</t>
  </si>
  <si>
    <t>(16,114</t>
  </si>
  <si>
    <t>(101,608</t>
  </si>
  <si>
    <t>(410,595</t>
  </si>
  <si>
    <t>(201,610</t>
  </si>
  <si>
    <t>(114,200</t>
  </si>
  <si>
    <t>(315,810</t>
  </si>
  <si>
    <t>(2,610</t>
  </si>
  <si>
    <t>(95,711</t>
  </si>
  <si>
    <t>(337,123</t>
  </si>
  <si>
    <t>(34</t>
  </si>
  <si>
    <t>(262,952</t>
  </si>
  <si>
    <t>(11,577</t>
  </si>
  <si>
    <t>(185,505</t>
  </si>
  <si>
    <t>(345,800</t>
  </si>
  <si>
    <t>(2,470,355</t>
  </si>
  <si>
    <t>(2,720,355</t>
  </si>
  <si>
    <t xml:space="preserve">Proceeds from note offering, </t>
  </si>
  <si>
    <t xml:space="preserve">Proceeds from issuance of common </t>
  </si>
  <si>
    <t>    units, net of issuance costs</t>
  </si>
  <si>
    <t>(365,279</t>
  </si>
  <si>
    <t>(16,567</t>
  </si>
  <si>
    <t>(5,678</t>
  </si>
  <si>
    <t>(451,357</t>
  </si>
  <si>
    <t>(177,851</t>
  </si>
  <si>
    <t>(4,272</t>
  </si>
  <si>
    <t>(8</t>
  </si>
  <si>
    <t>(133</t>
  </si>
  <si>
    <t>(9,845</t>
  </si>
  <si>
    <t>(9,978</t>
  </si>
  <si>
    <t>(19,622</t>
  </si>
  <si>
    <t>(70,123</t>
  </si>
  <si>
    <t>(69,519</t>
  </si>
  <si>
    <t xml:space="preserve">Net increase in cash and </t>
  </si>
  <si>
    <t>QUARTERLY FINANCIAL DATA (UNAUDITED)</t>
  </si>
  <si>
    <t>Selected Quarterly Financial Information [Abstract]</t>
  </si>
  <si>
    <t>The following table summarizes quarterly financial data for the years ended December 31, 2014 and 2013:</t>
  </si>
  <si>
    <t>First</t>
  </si>
  <si>
    <t>Quarter</t>
  </si>
  <si>
    <t>Second</t>
  </si>
  <si>
    <t>Third</t>
  </si>
  <si>
    <t>Fourth</t>
  </si>
  <si>
    <t>(Thousands of Dollars, Except Per Unit Data)</t>
  </si>
  <si>
    <t>Operating income</t>
  </si>
  <si>
    <t>Income from continuing operations</t>
  </si>
  <si>
    <t xml:space="preserve">(Loss) income from discontinued </t>
  </si>
  <si>
    <t>(3,359</t>
  </si>
  <si>
    <t>(1,788</t>
  </si>
  <si>
    <t>(1,475</t>
  </si>
  <si>
    <t>Net income (loss) per unit applicable to limited</t>
  </si>
  <si>
    <t>partners:</t>
  </si>
  <si>
    <t>(0.04</t>
  </si>
  <si>
    <t>(0.02</t>
  </si>
  <si>
    <t>(0.01</t>
  </si>
  <si>
    <t>Cash distributions per unit applicable to limited</t>
  </si>
  <si>
    <t>partners</t>
  </si>
  <si>
    <t>Operating income (loss)</t>
  </si>
  <si>
    <t>(228,202</t>
  </si>
  <si>
    <t>(275,502</t>
  </si>
  <si>
    <t xml:space="preserve">Income (loss) from discontinued </t>
  </si>
  <si>
    <t>(1,743</t>
  </si>
  <si>
    <t>(2,446</t>
  </si>
  <si>
    <t>(99,778</t>
  </si>
  <si>
    <t>(375,280</t>
  </si>
  <si>
    <t>(3.60</t>
  </si>
  <si>
    <t>(2.89</t>
  </si>
  <si>
    <t>(0.03</t>
  </si>
  <si>
    <t>(1.13</t>
  </si>
  <si>
    <t>(1.11</t>
  </si>
  <si>
    <t>(4.73</t>
  </si>
  <si>
    <t>SUMMARY OF SIGNIFICANT ACCOUNTING POLICIES (Policies)</t>
  </si>
  <si>
    <t>Cash equivalents are all highly liquid investments with an original maturity of three months or less when acquired.</t>
  </si>
  <si>
    <r>
      <t xml:space="preserve">The note receivable from related party consisted of the amounts due to us from Axeon under a </t>
    </r>
    <r>
      <rPr>
        <sz val="10"/>
        <color rgb="FF000000"/>
        <rFont val="Inherit"/>
      </rPr>
      <t>$250.0 million</t>
    </r>
    <r>
      <rPr>
        <sz val="10"/>
        <color theme="1"/>
        <rFont val="Inherit"/>
      </rPr>
      <t xml:space="preserve"> unsecured revolving credit facility. We recognized interest income ratably over the term of the facility in “Interest income from related party” on the consolidated statements of income. Effective upon the sale of our remaining 50% ownership interest in Axeon, this revolving credit facility was converted into a term loan, and its carrying value is now included in “Other long-term assets” on the consolidated balance sheet. The revolving credit facility and term loan are both recorded at the outstanding principal amount, adjusted for equity losses from our investment in Axeon that exceeded the carrying value of our investment in Axeon, and for the fair value of guarantees issued on behalf of Axeon. We recognize interest income for the term loan ratably over the term of the loan in “Interest expense, net” on the consolidated statements of income (loss). See Note 5 and Note 19 for additional information on our agreements with Axeon.</t>
    </r>
  </si>
  <si>
    <t>Taxes Other Than Income Taxes</t>
  </si>
  <si>
    <t>ACQUISITIONS (Tables)</t>
  </si>
  <si>
    <t>Schedule of Business Acquisitions, by Acquisition [Table Text Block]</t>
  </si>
  <si>
    <t>The purchase price and purchase price allocation was as follows (in thousands of dollars):</t>
  </si>
  <si>
    <t>DISPOSITIONS AND ASSETS HELD FOR SALE (Tables)</t>
  </si>
  <si>
    <t>Details of Impairment of Long-Lived Assets Held and Used by Asset [Table Text Block]</t>
  </si>
  <si>
    <t>Details of Impairment of Long-Lived Assets Held For Sale by Asset [Table Text Block]</t>
  </si>
  <si>
    <t>Schedule of Disposal Groups, Including Discontinued Operations, Income Statement, Balance Sheet and Additional Disclosures [Table Text Block]</t>
  </si>
  <si>
    <t>ALLOWANCE FOR DOUBTFUL ACCOUNTS (Tables)</t>
  </si>
  <si>
    <t>Allowance for Doubtful Accounts [Table Text Block]</t>
  </si>
  <si>
    <t>INVENTORIES (Tables)</t>
  </si>
  <si>
    <t>Schedule of Inventory Table [Text Block]</t>
  </si>
  <si>
    <t>OTHER CURRENT ASSETS (Tables)</t>
  </si>
  <si>
    <t>Other current assets [Table Text Block]</t>
  </si>
  <si>
    <t>PROPERTY, PLANT AND EQUIPMENT (Tables)</t>
  </si>
  <si>
    <t>Property, Plant and Equipment [Table Text Block]</t>
  </si>
  <si>
    <t>INTANGIBLE ASSETS (Tables)</t>
  </si>
  <si>
    <t>Schedule of Finite-Lived Intangible Assets by Major Class [Table Text Block]</t>
  </si>
  <si>
    <t>Schedule of Finite-Lived Intangible Assets, Future Amortization Expense [Table Text Block]</t>
  </si>
  <si>
    <t xml:space="preserve">The estimated aggregate amortization expense for the next five years is as follows: </t>
  </si>
  <si>
    <t>GOODWILL (Tables)</t>
  </si>
  <si>
    <t>Schedule of Goodwill [Table Text Block]</t>
  </si>
  <si>
    <t>ACCRUED LIABILITIES (Tables)</t>
  </si>
  <si>
    <t>Schedule of Accrued Liabilities [Table Text Block]</t>
  </si>
  <si>
    <t>DEBT (Tables)</t>
  </si>
  <si>
    <t>Schedule of Long-term Debt Instruments [Table Text Block]</t>
  </si>
  <si>
    <t>Schedule of Maturities of Long-term Debt [Table Text Block]</t>
  </si>
  <si>
    <t>Schedule of GoZone Bonds [Table Text Block]</t>
  </si>
  <si>
    <t>HEALTH, SAFETY AND ENVIRONMENTAL MATTERS (Tables)</t>
  </si>
  <si>
    <t>Schedule of Environmental Accrual Rollforward [Table Text Block]</t>
  </si>
  <si>
    <t>Environmental Accruals By Balance Sheet Location [Table Text Block]</t>
  </si>
  <si>
    <t>COMMITMENTS AND CONTINGENCIES (Tables)</t>
  </si>
  <si>
    <t>Schedule of Future Minimum Payments for Operating Leases and Purchase Obligations [Table Text Block]</t>
  </si>
  <si>
    <t>FAIR VALUE MEASUREMENTS (Tables)</t>
  </si>
  <si>
    <t>Fair Value, Measurement Inputs, Disclosure [Text Block]</t>
  </si>
  <si>
    <t>Fair Value, Liabilities Measured on Recurring Basis, Unobservable Input Reconciliation [Table Text Block]</t>
  </si>
  <si>
    <t>Fair Value and Carrying Value of Debt and Note Receivable [Text Block]</t>
  </si>
  <si>
    <t>The estimated fair values and carrying amounts of the debt and note receivable were as follows:</t>
  </si>
  <si>
    <t>DERIVATIVES AND RISK MANAGEMENT ACTIVITIES (Tables)</t>
  </si>
  <si>
    <t>Schedule of Derivative Instruments in Statement of Financial Position, Fair Value [Text Block]</t>
  </si>
  <si>
    <t>Offsetting Assets [Table Text Block]</t>
  </si>
  <si>
    <t>The following are the net amounts presented on the consolidated balance sheets:</t>
  </si>
  <si>
    <t>Schedule of Derivative Instruments, Gain (Loss) in Statement of Financial Performance [Text Block]</t>
  </si>
  <si>
    <t>RELATED PARTY TRANSACTIONS (Tables)</t>
  </si>
  <si>
    <t>Schedule of Related Party Transactions [Text Block]</t>
  </si>
  <si>
    <t>EMPLOYEE BENEFIT PLANS AND LONG-TERM INCENTIVE PLANS (Tables)</t>
  </si>
  <si>
    <t>Disclosure of Share-based Compensation Arrangements by Share-based Payment Award [Table Text Block]</t>
  </si>
  <si>
    <t>Schedule of Compensation Expense for Long Term Incentive Plans and Benefit Plans [Table Text Block]</t>
  </si>
  <si>
    <t>OTHER INCOME (EXPENSE) (Tables)</t>
  </si>
  <si>
    <t>Schedule of Other Income (Expense)</t>
  </si>
  <si>
    <t>PARTNERS' EQUITY (Tables)</t>
  </si>
  <si>
    <t>Schedule of Accumulated Other Comprehensive Income (Loss) [Table Text Block]</t>
  </si>
  <si>
    <t>Schedule of Calculation of Net Income Applicable to General Partner [Text Block]</t>
  </si>
  <si>
    <t>Schedule of Distribution Waterfall [Table Text Block]</t>
  </si>
  <si>
    <t>Schedule of Distributions To General and Limited Partners [Text Block]</t>
  </si>
  <si>
    <t>Distributions Made To Limited And General Partners By Distribution [Table Text Block]</t>
  </si>
  <si>
    <t>NET (LOSS) INCOME PER UNIT (Tables)</t>
  </si>
  <si>
    <t>Schedule of Net Income Per Unit [Text Block]</t>
  </si>
  <si>
    <t>STATEMENTS OF CASH FLOWS (Tables)</t>
  </si>
  <si>
    <t>Schedule of Changes in Current Assets and Liabilities [Text Block]</t>
  </si>
  <si>
    <t>Schedule of Supplemental Cash Flow Information [Text Block]</t>
  </si>
  <si>
    <t>INCOME TAXES (Tables)</t>
  </si>
  <si>
    <t>Schedule of Components of Income Tax Expense (Benefit) [Table Text Block]</t>
  </si>
  <si>
    <t>Schedule of Deferred Tax Assets and Liabilities [Table Text Block]</t>
  </si>
  <si>
    <t>SEGMENT INFORMATION (Tables)</t>
  </si>
  <si>
    <t>Schedule of Segment Reporting Information, by Segment [Text Block]</t>
  </si>
  <si>
    <t>Schedule of Revenue from External Customers Attributed to Foreign Countries by Geographic Area [Table Text Block]</t>
  </si>
  <si>
    <t>Schedule of Disclosure on Geographic Areas, Long-Lived Assets in Individual Foreign Countries by Country [Table Text Block]</t>
  </si>
  <si>
    <t>Schedule of Segment Reporting Information Assets By Segment [Text Block]</t>
  </si>
  <si>
    <t>Schedule of Capital Expenditures, by Segment [Table Text Block]</t>
  </si>
  <si>
    <t>CONDENSED CONSOLIDATING FINANCIAL STATEMENTS (Tables)</t>
  </si>
  <si>
    <t>Condensed Consolidating Balance Sheets [Table Text Block]</t>
  </si>
  <si>
    <t>Condensed Consolidating Statements of Income (Loss) [Table Text Block]</t>
  </si>
  <si>
    <t>Condensed Consolidating Statements of Comprehensive Income (Loss) [Table Text Block]</t>
  </si>
  <si>
    <t>Condensed Consolidating Statements of Cash Flows [Table Text Block]</t>
  </si>
  <si>
    <t>QUARTERLY FINANCIAL DATA (UNAUDITED) (Tables)</t>
  </si>
  <si>
    <t>Schedule of Quarterly Financial Information [Table Text Block]</t>
  </si>
  <si>
    <t>ORGANIZATION AND OPERATIONS Segment Information, Narrative (Details)</t>
  </si>
  <si>
    <t>0 Months Ended</t>
  </si>
  <si>
    <t>Sep. 28, 2012</t>
  </si>
  <si>
    <t>Organization and Operations [Abstract]</t>
  </si>
  <si>
    <t>Total ownership interest held by general partner</t>
  </si>
  <si>
    <t>Segment Information</t>
  </si>
  <si>
    <t>Number of business segments</t>
  </si>
  <si>
    <t>Pipeline Segment | Refined Product Pipelines [Member]</t>
  </si>
  <si>
    <t>Pipeline length, in miles</t>
  </si>
  <si>
    <t>Storage capacity, in barrels</t>
  </si>
  <si>
    <t>Pipeline Segment | Ammonia Pipeline [Member]</t>
  </si>
  <si>
    <t>Pipeline Segment | Crude Oil Pipelines [Member]</t>
  </si>
  <si>
    <t>Storage Segment</t>
  </si>
  <si>
    <t>Sale of Asphalt Operations [Member]</t>
  </si>
  <si>
    <t>Percent Voting Interest Sold</t>
  </si>
  <si>
    <t>SUMMARY OF SIGNIFICANT ACCOUNTING POLICIES Intangible Assets, Narrative (Details)</t>
  </si>
  <si>
    <t>Minimum [Member]</t>
  </si>
  <si>
    <t>Intangible Assets [Line Items]</t>
  </si>
  <si>
    <t>Finite-Lived Intangible Asset, Useful Life</t>
  </si>
  <si>
    <t>10 years</t>
  </si>
  <si>
    <t>Maximum [Member]</t>
  </si>
  <si>
    <t>47 years</t>
  </si>
  <si>
    <t>SUMMARY OF SIGNIFICANT ACCOUNTING POLICIES Note Receivable, Narrative (Details) (USD $)</t>
  </si>
  <si>
    <t>In Millions, unless otherwise specified</t>
  </si>
  <si>
    <t>Feb. 25, 2014</t>
  </si>
  <si>
    <t>Feb. 26, 2014</t>
  </si>
  <si>
    <t>Axeon [Member]</t>
  </si>
  <si>
    <t>Related Party Transaction [Line Items]</t>
  </si>
  <si>
    <t>Maximum Amount Available, Credit Facility to Related Party</t>
  </si>
  <si>
    <t>Ownership Percentage of Entity Sold</t>
  </si>
  <si>
    <t>SUMMARY OF SIGNIFICANT ACCOUNTING POLICIES General, Narrative (Details) (USD $)</t>
  </si>
  <si>
    <t>Unrecognized tax benefits</t>
  </si>
  <si>
    <t>Tax years subject to examination</t>
  </si>
  <si>
    <t>For U.S. federal and state purposes, as well as for our major non-U.S. jurisdictions, tax years subject to examination are 2010 through 2013, according to standard statute of limitations.</t>
  </si>
  <si>
    <t>Asset retirement obligation</t>
  </si>
  <si>
    <t>Environmental remediation costs, time period used, in years</t>
  </si>
  <si>
    <t>20 years</t>
  </si>
  <si>
    <t>Limited Partners Ownership Interest</t>
  </si>
  <si>
    <t>General Partner Ownership Interest</t>
  </si>
  <si>
    <t>ACQUISITIONS TexStar, Narrative (Details) (TexStar Asset Acquisition, USD $)</t>
  </si>
  <si>
    <t>1 Months Ended</t>
  </si>
  <si>
    <t>TexStar Asset Acquisition</t>
  </si>
  <si>
    <t>Business Acquisition [Line Items]</t>
  </si>
  <si>
    <t>Effective date of acquisition</t>
  </si>
  <si>
    <t>Purchase price of acquired entity</t>
  </si>
  <si>
    <t>Acquired pipeline miles</t>
  </si>
  <si>
    <t>140 miles</t>
  </si>
  <si>
    <t>Acquired number of terminals</t>
  </si>
  <si>
    <t>five</t>
  </si>
  <si>
    <t>Acquired storage capacity (in barrels)</t>
  </si>
  <si>
    <t>ACQUISITIONS TexStar, Table (Details) (USD $)</t>
  </si>
  <si>
    <t>DISPOSITIONS AND ASSETS HELD FOR SALE Narrative 1 (Details) (USD $)</t>
  </si>
  <si>
    <t>Sep. 30, 2012</t>
  </si>
  <si>
    <t>Feb. 29, 2016</t>
  </si>
  <si>
    <t>Sep. 30, 2015</t>
  </si>
  <si>
    <t>Dispositions and Discontinued operations [Line Items]</t>
  </si>
  <si>
    <t>Sale price of Class A equity interests</t>
  </si>
  <si>
    <t>Fair value of Class B equity interests</t>
  </si>
  <si>
    <t>Proceeds from sale of inventory</t>
  </si>
  <si>
    <t>Ownership Percentage Of Acquiring Entity</t>
  </si>
  <si>
    <t>Term Loan Receivable</t>
  </si>
  <si>
    <t>Maximum Amount Guarantees</t>
  </si>
  <si>
    <t>Scenario, Forecast [Member] | Axeon [Member]</t>
  </si>
  <si>
    <t>Term Loan Receivable Face Amount Step Down 1</t>
  </si>
  <si>
    <t>Term Loan Receivable Face Amount Step Down 2</t>
  </si>
  <si>
    <t>Reduction in Credit Support</t>
  </si>
  <si>
    <t>Financial Guarantee [Member] | Axeon [Member]</t>
  </si>
  <si>
    <t>Amount of guarantees provided</t>
  </si>
  <si>
    <t>Number of Guarantees with Unlimited Exposure</t>
  </si>
  <si>
    <t>Financial Standby Letter of Credit [Member] | Axeon [Member]</t>
  </si>
  <si>
    <t>DISPOSITIONS AND ASSETS HELD FOR SALE Table 1 (Details) (USD $)</t>
  </si>
  <si>
    <t>Property, plant and equipment, net | Sale of Asphalt Operations [Member]</t>
  </si>
  <si>
    <t>Intangible assets, net | Sale of Asphalt Operations [Member]</t>
  </si>
  <si>
    <t>Other long-term assets, net | Sale of Asphalt Operations [Member]</t>
  </si>
  <si>
    <t>DISPOSITIONS AND ASSETS HELD FOR SALE Table 2 (Details) (USD $)</t>
  </si>
  <si>
    <t>Terminals Held for Sale [Member]</t>
  </si>
  <si>
    <t>Property, plant and equipment, net | Terminals Held for Sale [Member]</t>
  </si>
  <si>
    <t>Intangible assets, net (customer relationships) | Terminals Held for Sale [Member]</t>
  </si>
  <si>
    <t>Goodwill | Terminals Held for Sale [Member]</t>
  </si>
  <si>
    <t>DISPOSITIONS AND ASSETS HELD FOR SALE Narrative 2 (Details) (USD $)</t>
  </si>
  <si>
    <t>bbl</t>
  </si>
  <si>
    <t>Apr. 30, 2012</t>
  </si>
  <si>
    <t>Interest expense allocated to discontinued operations</t>
  </si>
  <si>
    <t>Turkey Ownership Interest [Member]</t>
  </si>
  <si>
    <t>Discontinued Operation, Gain (Loss) on Disposal of Discontinued Operation, Net of Tax</t>
  </si>
  <si>
    <t>Three Terminal Sale [Member]</t>
  </si>
  <si>
    <t>Sold Number of Terminals</t>
  </si>
  <si>
    <t>Sold Storage Capacity (in barrels)</t>
  </si>
  <si>
    <t>Five Terminal Sale [Member]</t>
  </si>
  <si>
    <t>Nonrecurring Fair Value Measurements | Fair Value Level 3</t>
  </si>
  <si>
    <t>DISPOSITIONS AND ASSETS HELD FOR SALE Narrative 3 (Details) (USD $)</t>
  </si>
  <si>
    <t>Jan. 31, 2013</t>
  </si>
  <si>
    <t>(Loss) gain from sale or disposition of assets</t>
  </si>
  <si>
    <t>Disposal Date</t>
  </si>
  <si>
    <t>DISPOSITIONS AND ASSETS HELD FOR SALE Table 3 (Details) (San Antonio Refinery Sale and Terminals Held for Sale, USD $)</t>
  </si>
  <si>
    <t>San Antonio Refinery Sale and Terminals Held for Sale</t>
  </si>
  <si>
    <t>Income (loss) before income tax expense</t>
  </si>
  <si>
    <t>ALLOWANCE FOR DOUBTFUL ACCOUNTS Table (Details) (USD $)</t>
  </si>
  <si>
    <t>Allowance for Doubtful Accounts [Line Items]</t>
  </si>
  <si>
    <t>INVENTORIES Table (Details) (USD $)</t>
  </si>
  <si>
    <t>Inventory [Line Items]</t>
  </si>
  <si>
    <t>OTHER CURRENT ASSETS Table (Details) (USD $)</t>
  </si>
  <si>
    <t>PROPERTY, PLANT AND EQUIPMENT Table (Details) (USD $)</t>
  </si>
  <si>
    <t>Property, Plant and Equipment [Line Items]</t>
  </si>
  <si>
    <t>Minimum [Member] | Land and leasehold improvements</t>
  </si>
  <si>
    <t>Property, Plant and Equipment, Useful Life</t>
  </si>
  <si>
    <t>5 years</t>
  </si>
  <si>
    <t>Minimum [Member] | Buildings</t>
  </si>
  <si>
    <t>15 years</t>
  </si>
  <si>
    <t>Minimum [Member] | Pipelines, storage and terminals</t>
  </si>
  <si>
    <t>Minimum [Member] | Rights-of-way</t>
  </si>
  <si>
    <t>Maximum [Member] | Land and leasehold improvements</t>
  </si>
  <si>
    <t>40 years</t>
  </si>
  <si>
    <t>Maximum [Member] | Buildings</t>
  </si>
  <si>
    <t>Maximum [Member] | Pipelines, storage and terminals</t>
  </si>
  <si>
    <t>Maximum [Member] | Rights-of-way</t>
  </si>
  <si>
    <t>PROPERTY, PLANT AND EQUIPMENT Narrative (Details) (USD $)</t>
  </si>
  <si>
    <t>Capitalized interest costs</t>
  </si>
  <si>
    <t>Depreciation and amortization expense for property, plant and equipment</t>
  </si>
  <si>
    <t>INTANGIBLE ASSETS Table 1 (Details) (USD $)</t>
  </si>
  <si>
    <t>Accumulated Amortization</t>
  </si>
  <si>
    <t>INTANGIBLE ASSETS Table 2 (Details) (USD $)</t>
  </si>
  <si>
    <t>Amortization Expense</t>
  </si>
  <si>
    <t>Estimated Future Amortization Expense:</t>
  </si>
  <si>
    <t>GOODWILL Table (Details) (USD $)</t>
  </si>
  <si>
    <t>Goodwill [Roll Forward]</t>
  </si>
  <si>
    <t>Pipeline Segment</t>
  </si>
  <si>
    <t>Fuels Marketing Segment</t>
  </si>
  <si>
    <t>GOODWILL Narrative (Details) (USD $)</t>
  </si>
  <si>
    <t>Goodwill [Line Items]</t>
  </si>
  <si>
    <t>Goodwill, impairment loss</t>
  </si>
  <si>
    <t>Statia Terminals [Member]</t>
  </si>
  <si>
    <t>Goodwill, Fair Value</t>
  </si>
  <si>
    <t>INVESTMENT IN JOINT VENTURES General, Narrative (Details) (USD $)</t>
  </si>
  <si>
    <t>Schedule of Equity Method Investments [Line Items]</t>
  </si>
  <si>
    <t>Equity method investment, ownership percentage</t>
  </si>
  <si>
    <t>Equity method investment, ownership percentage by joint venture partner</t>
  </si>
  <si>
    <t>ST Lindent JV [Member]</t>
  </si>
  <si>
    <t>Equity method investment, difference between carrying amount and underlying equity</t>
  </si>
  <si>
    <t>Equity method investment, difference between carrying amount and underlying equity, amortization period, in years</t>
  </si>
  <si>
    <t>25 years</t>
  </si>
  <si>
    <t>Subsequent Event [Member] | ST Linden Acquisition [Member]</t>
  </si>
  <si>
    <t>ACCRUED LIABILITIES Table (Details) (USD $)</t>
  </si>
  <si>
    <t>DEBT Table 1 (Details) (USD $)</t>
  </si>
  <si>
    <t>Debt Instrument [Line Items]</t>
  </si>
  <si>
    <t>Debt Instrument, Maturity Date</t>
  </si>
  <si>
    <t>6.75 % senior notes</t>
  </si>
  <si>
    <t>Maturity date range, start</t>
  </si>
  <si>
    <t>Maturity date range, end</t>
  </si>
  <si>
    <t>DEBT Table 2 (Details) (USD $)</t>
  </si>
  <si>
    <t>Long-term Debt, Fiscal Year Maturity [Abstract]</t>
  </si>
  <si>
    <t>DEBT Narrative (Details) (USD $)</t>
  </si>
  <si>
    <t>Interest payments</t>
  </si>
  <si>
    <t>Amount outstanding</t>
  </si>
  <si>
    <t>Repayments of Debt</t>
  </si>
  <si>
    <t>Maximum borrowing capacity</t>
  </si>
  <si>
    <t>Term</t>
  </si>
  <si>
    <t>Line of Credit Facility, Commitment Fee Amount</t>
  </si>
  <si>
    <t>The Revolving Credit Agreement includes an option allowing NuStar Logistics to request an aggregate increase in the commitments from the lenders of up to $250.0 million (after which increase the aggregate commitment from all lenders shall not exceed $1.75 billion)</t>
  </si>
  <si>
    <t>Maximum available for Euro borrowings</t>
  </si>
  <si>
    <t>Maximum available for British Pound Borrowings</t>
  </si>
  <si>
    <t>Interest rate at period end</t>
  </si>
  <si>
    <t>Interest rate during period</t>
  </si>
  <si>
    <t>Covenant terms</t>
  </si>
  <si>
    <t xml:space="preserve">NuPOP will be released from its guarantee of the Revolving Credit Agreement when it no longer guarantees indebtedness of NuStar Energy or its subsidiaries in an aggregate principal amount exceeding $200.0 million. The Revolving Credit Agreement contains customary restrictive covenants, such as limitations on indebtedness, liens, mergers, asset transfers and certain investing activities. In addition, the Revolving Credit Agreement requires us to maintain, as of the end of each rolling period of four consecutive fiscal quarters, a consolidated debt coverage ratio (consolidated debt to consolidated EBITDA, each as defined in the Revolving Credit Agreement) not to exceed 5.00-to-1.00. If we consummate an acquisition for an aggregate net consideration of at least $50.0 million, the maximum consolidated debt coverage ratio will increase to 5.50-to-1.00 for two rolling periods. The Revolving Credit Agreement permits unlimited investments in joint ventures and unconsolidated subsidiaries, provided that no default exists and we would be in compliance with the consolidated debt coverage ratio, but limits the amount of cash distributions for such joint ventures and unconsolidated subsidiaries included in the calculation of the consolidated debt coverage ratio to 20% of consolidated EBITDA. </t>
  </si>
  <si>
    <t>Debt coverage ratio</t>
  </si>
  <si>
    <t>Current remaining borrowing capacity</t>
  </si>
  <si>
    <t>Letters of credit issued</t>
  </si>
  <si>
    <t>Maximum letters of credit allowed</t>
  </si>
  <si>
    <t>Line of Credit Facility, Maximum Letters of Credit Available for Euro Borrowings</t>
  </si>
  <si>
    <t>Line of Credit Facility, Maximum Letters of Credit Available for British Borrowings</t>
  </si>
  <si>
    <t>Deferred debt issuance costs</t>
  </si>
  <si>
    <t>Stated interest rate</t>
  </si>
  <si>
    <t>Interest rate terms</t>
  </si>
  <si>
    <t>The interest rate payable on the 7.65% senior notes is subject to adjustment if our debt rating is downgraded (or upgraded) by certain credit rating agencies</t>
  </si>
  <si>
    <t>Debt Instrument, Interest Rate, Effective Percentage</t>
  </si>
  <si>
    <t>Logistics Notes due 2013 [Member]</t>
  </si>
  <si>
    <t>NuPOP Notes due 2013 [Member]</t>
  </si>
  <si>
    <t>The Subordinated Notes bear interest at a fixed annual rate of 7.625%, payable quarterly in arrears beginning on April 15, 2013 and ending on January 15, 2018. Thereafter, the Subordinated Notes will bear interest at an annual rate equal to the sum of the three-month LIBOR rate for the related quarterly interest period, plus 6.734% payable quarterly, commencing April 15, 2018, unless payment is deferred in accordance with the terms of the notes. NuStar Logistics may elect to defer interest payments on the Subordinated Notes on one or more occasions for up to five consecutive years.</t>
  </si>
  <si>
    <t>Amount Received From Trustee</t>
  </si>
  <si>
    <t>UK Term Loan [Member]</t>
  </si>
  <si>
    <t>Short-term lines of credit</t>
  </si>
  <si>
    <t>DEBT Table 3 (Details) (USD $)</t>
  </si>
  <si>
    <t>Go Zone Bonds Due June 2038</t>
  </si>
  <si>
    <t>Amount of Letter of Credit</t>
  </si>
  <si>
    <t>Amount Remaining in Trust</t>
  </si>
  <si>
    <t>Average Annual Interest Rate</t>
  </si>
  <si>
    <t>Go Zone Bonds Due July 2040</t>
  </si>
  <si>
    <t>Go Zone Bonds Due October 2040</t>
  </si>
  <si>
    <t>Go Zone Bonds Due December 2040</t>
  </si>
  <si>
    <t>Go Zone Bonds Due August 2041</t>
  </si>
  <si>
    <t>Total Gulf Opportunity Zone revenue bonds</t>
  </si>
  <si>
    <t>HEALTH, SAFETY AND ENVIRONMENTAL MATTERS Table 1 (Details) (USD $)</t>
  </si>
  <si>
    <t>Environmental Accruals Rollforward [Line Items]</t>
  </si>
  <si>
    <t>HEALTH, SAFETY AND ENVIRONMENTAL MATTERS Table 2 (Details) (USD $)</t>
  </si>
  <si>
    <t>Accrual for Environmental Loss Contingencies, Balance Sheet Classification [Abstract]</t>
  </si>
  <si>
    <t>COMMITMENTS AND CONTINGENCIES Narrative: Contingencies (Details) (USD $)</t>
  </si>
  <si>
    <t>Loss Contingency Accrual, at Carrying Value</t>
  </si>
  <si>
    <t>COMMITMENTS AND CONTINGENCIES Table: Commitments (Details) (USD $)</t>
  </si>
  <si>
    <t>Purchase Obligations</t>
  </si>
  <si>
    <t>COMMITMENTS AND CONTINGENCIES Narrative: Commitments (Details) (USD $)</t>
  </si>
  <si>
    <t>Major Operating Leases</t>
  </si>
  <si>
    <t>Rent expense for operating leases</t>
  </si>
  <si>
    <t>St Eustatius Tugs and Barges [Member]</t>
  </si>
  <si>
    <t>Description of Lessee Leasing Arrangements for Operating Leases</t>
  </si>
  <si>
    <t>a ten-year lease for tugs and barges utilized at our St. Eustatius facility for bunker fuel sales, with two five-year renewal options</t>
  </si>
  <si>
    <t>Land Leases [Member]</t>
  </si>
  <si>
    <t>land leases at various terminal facilities</t>
  </si>
  <si>
    <t>FAIR VALUE MEASUREMENTS Table 1 (Details) (USD $)</t>
  </si>
  <si>
    <t>Liabilities [Abstract]</t>
  </si>
  <si>
    <t>Total (assets)</t>
  </si>
  <si>
    <t>Total (liabilities)</t>
  </si>
  <si>
    <t>Recurring Fair Value Measurements | Fair Value Level 1</t>
  </si>
  <si>
    <t>Recurring Fair Value Measurements | Fair Value Level 2</t>
  </si>
  <si>
    <t>Recurring Fair Value Measurements | Fair Value Level 3</t>
  </si>
  <si>
    <t>Recurring Fair Value Measurements | Other current assets</t>
  </si>
  <si>
    <t>Product imbalances - asset</t>
  </si>
  <si>
    <t>Commodity derivatives - asset</t>
  </si>
  <si>
    <t>Recurring Fair Value Measurements | Other current assets | Fair Value Level 1</t>
  </si>
  <si>
    <t>Recurring Fair Value Measurements | Other current assets | Fair Value Level 2</t>
  </si>
  <si>
    <t>Recurring Fair Value Measurements | Other current assets | Fair Value Level 3</t>
  </si>
  <si>
    <t>Recurring Fair Value Measurements | Other long-term assets, net</t>
  </si>
  <si>
    <t>Recurring Fair Value Measurements | Other long-term assets, net | Fair Value Level 1</t>
  </si>
  <si>
    <t>Recurring Fair Value Measurements | Other long-term assets, net | Fair Value Level 2</t>
  </si>
  <si>
    <t>Recurring Fair Value Measurements | Other long-term assets, net | Fair Value Level 3</t>
  </si>
  <si>
    <t>Recurring Fair Value Measurements | Accrued liabilities</t>
  </si>
  <si>
    <t>Product imbalances - liability</t>
  </si>
  <si>
    <t>Commodity derivatives - liability</t>
  </si>
  <si>
    <t>Recurring Fair Value Measurements | Accrued liabilities | Fair Value Level 1</t>
  </si>
  <si>
    <t>Recurring Fair Value Measurements | Accrued liabilities | Fair Value Level 2</t>
  </si>
  <si>
    <t>Recurring Fair Value Measurements | Accrued liabilities | Fair Value Level 3</t>
  </si>
  <si>
    <t>Recurring Fair Value Measurements | Other long-term liabilities</t>
  </si>
  <si>
    <t>Recurring Fair Value Measurements | Other long-term liabilities | Fair Value Level 1</t>
  </si>
  <si>
    <t>Recurring Fair Value Measurements | Other long-term liabilities | Fair Value Level 2</t>
  </si>
  <si>
    <t>Recurring Fair Value Measurements | Other long-term liabilities | Fair Value Level 3</t>
  </si>
  <si>
    <t>FAIR VALUE MEASUREMENTS Table 2 (Details) (USD $)</t>
  </si>
  <si>
    <t>Fair Value, Liabilities Measured on Recurring Basis, Unobservable Input Reconciliation, Calculation [Roll Forward]</t>
  </si>
  <si>
    <t>Contingent consideration [Member]</t>
  </si>
  <si>
    <t>Guarantees [Member]</t>
  </si>
  <si>
    <t>Operating expenses | Contingent consideration [Member]</t>
  </si>
  <si>
    <t>FAIR VALUE MEASUREMENTS Table 3 (Details) (USD $)</t>
  </si>
  <si>
    <t>Fair Value and Carrying Value of Debt and Note Receivable from Counterparty [Line Items]</t>
  </si>
  <si>
    <t>Fair value, debt</t>
  </si>
  <si>
    <t>Carrying amount, debt</t>
  </si>
  <si>
    <t>Carrying amount, note receivable from related party</t>
  </si>
  <si>
    <t>Fair value, note receivable</t>
  </si>
  <si>
    <t>Carrying amount, note receivable from Axeon</t>
  </si>
  <si>
    <t>FAIR VALUE MEASUREMENTS Narrative 1 (Details) (USD $)</t>
  </si>
  <si>
    <t>Aug. 31, 2014</t>
  </si>
  <si>
    <t>Fair Value Inputs, Liabilities, Quantitative Information [Line Items]</t>
  </si>
  <si>
    <t>Contingent consideration, liability</t>
  </si>
  <si>
    <t>Equity Method Investments</t>
  </si>
  <si>
    <t>Equity method losses in excess of investment</t>
  </si>
  <si>
    <t>Axeon [Member] | Financial Guarantee [Member]</t>
  </si>
  <si>
    <t>Recurring Fair Value Measurements | Fair Value Level 3 | Axeon [Member]</t>
  </si>
  <si>
    <t>DERIVATIVES AND RISK MANAGEMENT ACTIVITIES Narrative (Details) (USD $)</t>
  </si>
  <si>
    <t>Derivative [Line Items]</t>
  </si>
  <si>
    <t>Gain (loss) to be reclassified during next 12 months, forward-starting interest rate swaps</t>
  </si>
  <si>
    <t>Interest rate swaps | Fair Value Hedges</t>
  </si>
  <si>
    <t>New and terminated interest rate swaps, notional amount</t>
  </si>
  <si>
    <t>Terminated interest rate swaps, notional amount</t>
  </si>
  <si>
    <t>Derivative, Fixed Interest Rate</t>
  </si>
  <si>
    <t>Notional amount of interest rate swaps</t>
  </si>
  <si>
    <t>Interest rate swaps | Cash Flow Hedges</t>
  </si>
  <si>
    <t>Terminated interest rate swaps, hedged debt instruments</t>
  </si>
  <si>
    <t>6.05% senior notes due March 15, 2013 and 5.875% senior notes due June 1, 2013</t>
  </si>
  <si>
    <t>Discontinued forward-starting interest rate swaps, Gain (Loss)</t>
  </si>
  <si>
    <t>Notional amount of commodity contracts, in barrels</t>
  </si>
  <si>
    <t>Commodity contracts | Cash Flow Hedges</t>
  </si>
  <si>
    <t>Gain (Loss) on Discontinuation of Price Risk Cash Flow Hedge Due to Forecasted Transaction Probable of Not Occurring, Net</t>
  </si>
  <si>
    <t>DERIVATIVES AND RISK MANAGEMENT ACTIVITIES Table 1 (Details) (USD $)</t>
  </si>
  <si>
    <t>Derivatives, Fair Value</t>
  </si>
  <si>
    <t>Liability Derivatives</t>
  </si>
  <si>
    <t>Designated as Hedging Instrument</t>
  </si>
  <si>
    <t>Designated as Hedging Instrument | Commodity contracts | Other current assets</t>
  </si>
  <si>
    <t>Designated as Hedging Instrument | Commodity contracts | Accrued liabilities</t>
  </si>
  <si>
    <t>Not Designated as Hedging Instrument</t>
  </si>
  <si>
    <t>Not Designated as Hedging Instrument | Commodity contracts | Other current assets</t>
  </si>
  <si>
    <t>Not Designated as Hedging Instrument | Commodity contracts | Accrued liabilities</t>
  </si>
  <si>
    <t>Not Designated as Hedging Instrument | Commodity contracts | Other long-term assets, net</t>
  </si>
  <si>
    <t>Not Designated as Hedging Instrument | Commodity contracts | Other long-term liabilities</t>
  </si>
  <si>
    <t>DERIVATIVES AND RISK MANAGEMENT ACTIVITIES Table 2 (Details) (Commodity contracts, USD $)</t>
  </si>
  <si>
    <t>Offsetting Assets [Line Items]</t>
  </si>
  <si>
    <t>DERIVATIVES AND RISK MANAGEMENT ACTIVITIES Table 3 (Details) (USD $)</t>
  </si>
  <si>
    <t>Fair Value Hedges</t>
  </si>
  <si>
    <t>Derivative Instruments, Gain (Loss)</t>
  </si>
  <si>
    <t>Amount of gain (loss) recognized in income on derivative</t>
  </si>
  <si>
    <t>Amount of gain (loss) recognized in income on hedged item</t>
  </si>
  <si>
    <t>Amount of gain (loss) recognized in income on derivative (ineffective portion)</t>
  </si>
  <si>
    <t>Fair Value Hedges | Interest rate swaps | Interest expense, net</t>
  </si>
  <si>
    <t>Fair Value Hedges | Commodity contracts | Cost of product sales</t>
  </si>
  <si>
    <t>Amount of gain (loss) recognized in OCI on derivative (effective portion)</t>
  </si>
  <si>
    <t>Amount of gain (loss) reclassified from accumulated OCI into income (effective portion)</t>
  </si>
  <si>
    <t>Cash Flow Hedges | Interest rate swaps | Interest expense, net</t>
  </si>
  <si>
    <t>Cash Flow Hedges | Interest rate swaps | Other comprehensive income</t>
  </si>
  <si>
    <t>Cash Flow Hedges | Commodity contracts | Loss from discontinued operations</t>
  </si>
  <si>
    <t>Cash Flow Hedges | Commodity contracts | Other comprehensive income</t>
  </si>
  <si>
    <t>Nondesignated Derivatives</t>
  </si>
  <si>
    <t>Nondesignated Derivatives | Commodity contracts | Cost of product sales</t>
  </si>
  <si>
    <t>Nondesignated Derivatives | Commodity contracts | Loss from discontinued operations</t>
  </si>
  <si>
    <t>Nondesignated Derivatives | Commodity contracts | Revenues</t>
  </si>
  <si>
    <t>RELATED PARTY TRANSACTIONS Table (Details) (USD $)</t>
  </si>
  <si>
    <t>RELATED PARTY TRANSACTIONS Narrative (Details) (USD $)</t>
  </si>
  <si>
    <t>NuStar GP LLC [Member]</t>
  </si>
  <si>
    <t>Axeon [Member] | Terminal Service Agreements [Member]</t>
  </si>
  <si>
    <t>Number of agreements</t>
  </si>
  <si>
    <t>Aggregate Storage Capacity</t>
  </si>
  <si>
    <t>Annual Service Charge</t>
  </si>
  <si>
    <t>Axeon [Member] | Terminal Service Agreements 2 [Member]</t>
  </si>
  <si>
    <t>NuStar GP LLC and Axeon [Member] | Services Agreement Between General Partner and Other Related Parties [Member]</t>
  </si>
  <si>
    <t>Administrative Fees, Description</t>
  </si>
  <si>
    <t>which provided that NuStar GP, LLC would furnish certain administrative and other operating services necessary to conduct the business of Axeon for an annual fee totaling $10.0 million, subject to adjustment</t>
  </si>
  <si>
    <t>Administrative Agreement Maturity Date</t>
  </si>
  <si>
    <t>NuStar GP LLC and Axeon [Member] | Employee Services Agreement Between General Partner and Other Related Parties [Member]</t>
  </si>
  <si>
    <t>which provided that certain of NuStar GP, LLC employees provide employee-services to Axeon (the Axeon Employee Services Agreement). In exchange, Axeon reimbursed NuStar GP, LLC for the compensation expense of those employees.</t>
  </si>
  <si>
    <t>EMPLOYEE BENEFIT PLANS AND LONG-TERM INCENTIVE PLANS Narrative (Details) (USD $)</t>
  </si>
  <si>
    <t>Share-based Compensation Arrangement by Share-based Payment Award [Line Items]</t>
  </si>
  <si>
    <t>Benefit Plan Costs, International Employees</t>
  </si>
  <si>
    <t>GP Pension Plan [Member]</t>
  </si>
  <si>
    <t>Pension Plan, Description</t>
  </si>
  <si>
    <t>The NuStar Pension Plan (the Pension Plan) is a qualified non-contributory defined benefit pension plan that provides eligible employees with retirement income as calculated under a cash balance formula. Under the cash balance formula, benefits are based on age, service and interest credits, and employees become fully vested in their benefits upon attaining three years of vesting service. Prior to January 1, 2014, eligible employees were covered under either a cash balance formula or a final average pay formula (FAP). Effective January 1, 2014, the Pension Plan was amended to freeze the FAP benefits as of December 31, 2013, and going forward, all eligible employees are covered under the cash balance formula discussed above.</t>
  </si>
  <si>
    <t>GP Thrift Plan [Member]</t>
  </si>
  <si>
    <t>Thrift Plan, Description</t>
  </si>
  <si>
    <t>The NuStar Thrift Plan (the Thrift Plan) is a qualified defined contribution plan that became effective JuneÂ 26, 2006. Participation in the Thrift Plan is voluntary and is open to substantially all NuStar GP, LLC employees upon their date of hire. Thrift Plan participants can contribute from 1% up to 30% of their total annual compensation to the Thrift Plan in the form of pre-tax and/or after tax employee contributions. NuStar GP, LLC makes matching contributions in an amount equal to 100% of each participantâ€™s employee contributions up to a maximum of 6% of the participantâ€™s total annual compensation.</t>
  </si>
  <si>
    <t>The 2000 LTIP [Member]</t>
  </si>
  <si>
    <t>Unit-based compensation, number of units authorized</t>
  </si>
  <si>
    <t>Unit-based compensation, number of units available to be awarded</t>
  </si>
  <si>
    <t>The 2006 LTIP [Member]</t>
  </si>
  <si>
    <t>EMPLOYEE BENEFIT PLANS AND LONG-TERM INCENTIVE PLANS Table 1 (Details)</t>
  </si>
  <si>
    <t>The 2000 LTIP [Member] | Performance Units [Member]</t>
  </si>
  <si>
    <t>Restricted units, granted</t>
  </si>
  <si>
    <t>Performance awards vest 1/3Â per year if certain performance measures are met</t>
  </si>
  <si>
    <t>The 2000 LTIP [Member] | Restricted Units, GP Employees [Member]</t>
  </si>
  <si>
    <t>1/5Â perÂ year</t>
  </si>
  <si>
    <t>The 2000 LTIP [Member] | Restricted Units, Non-employee Directors [Member]</t>
  </si>
  <si>
    <t>The 2000 LTIP [Member] | Restricted Units Certain International Employees [Member]</t>
  </si>
  <si>
    <t>The UIP [Member] | Restricted Units, GP Employees [Member]</t>
  </si>
  <si>
    <t>The UIP [Member] | Restricted Units Certain International Employees [Member]</t>
  </si>
  <si>
    <t>The 2006 LTIP [Member] | Restricted Units, GP Employees [Member]</t>
  </si>
  <si>
    <t>The 2006 LTIP [Member] | Restricted Units, Non-employee Directors [Member]</t>
  </si>
  <si>
    <t>EMPLOYEE BENEFIT PLANS AND LONG-TERM INCENTIVE PLANS Table 2 (Details) (NuStar GP LLC [Member], USD $)</t>
  </si>
  <si>
    <t>Related Party Expense, Long-term Incentive Plans</t>
  </si>
  <si>
    <t>Related Party Expense, Benefit Plans</t>
  </si>
  <si>
    <t>OTHER INCOME (EXPENSE) Table (Details) (USD $)</t>
  </si>
  <si>
    <t>PARTNERS' EQUITY Narrative 1 (Details) (USD $)</t>
  </si>
  <si>
    <t>Issuances of Common Units [Line Items]</t>
  </si>
  <si>
    <t>Sale Price Per Unit</t>
  </si>
  <si>
    <t>Net proceeds</t>
  </si>
  <si>
    <t>Limited Partner [Member]</t>
  </si>
  <si>
    <t>Number of common units issued</t>
  </si>
  <si>
    <t>General Partner [Member]</t>
  </si>
  <si>
    <t>PARTNERS' EQUITY Table 1 (Details) (USD $)</t>
  </si>
  <si>
    <t>Accumulated Other Comprehensive Income (Loss) [Line Items]</t>
  </si>
  <si>
    <t>Beginning Balance</t>
  </si>
  <si>
    <t>Ending Balance</t>
  </si>
  <si>
    <t>Interest expense, net | Foreign Currency Translation</t>
  </si>
  <si>
    <t>Reclassification from accumulated other comprehensive income</t>
  </si>
  <si>
    <t>Interest expense, net | Cash Flow Hedges</t>
  </si>
  <si>
    <t>Interest expense, net | Total</t>
  </si>
  <si>
    <t>Discontinued Operations | Foreign Currency Translation</t>
  </si>
  <si>
    <t>Discontinued Operations | Cash Flow Hedges</t>
  </si>
  <si>
    <t>Discontinued Operations | Total</t>
  </si>
  <si>
    <t>PARTNERS' EQUITY Table 2 (Details) (USD $)</t>
  </si>
  <si>
    <t>Net Income Allocation [Abstract]</t>
  </si>
  <si>
    <t>General partner allocation of net income (loss) after general partner incentive distribution</t>
  </si>
  <si>
    <t>PARTNERS' EQUITY Narrative 2 (Details) (USD $)</t>
  </si>
  <si>
    <t>Distributions Made to Limited Partners and General Partner [Line Items]</t>
  </si>
  <si>
    <t>Percent of Available Cash Distributed</t>
  </si>
  <si>
    <t>Number of Days Within Which Distribution Is Paid</t>
  </si>
  <si>
    <t>Minimum Per Unit Quarterly Distribution to Limited Partners</t>
  </si>
  <si>
    <t>Minimum Per Unit Quarterly Distribution to Limited Partners, Annualized</t>
  </si>
  <si>
    <t>Quarterly Distributions Level 1 [Member]</t>
  </si>
  <si>
    <t>Percentage of Distribution Allocated to Limited Partners</t>
  </si>
  <si>
    <t>Percentage of Distribution Allocated to the General Partner</t>
  </si>
  <si>
    <t>PARTNERS' EQUITY Table 3 (Details)</t>
  </si>
  <si>
    <t>Distribution Allocation [Line Items]</t>
  </si>
  <si>
    <t>Quarterly Distribution Amount Per Unit</t>
  </si>
  <si>
    <t>Percentage of Distribution Allocated to Unitholders</t>
  </si>
  <si>
    <t>Quarterly Distributions Level 2 [Member]</t>
  </si>
  <si>
    <t>Quarterly Distributions Level 3 [Member]</t>
  </si>
  <si>
    <t>PARTNERS' EQUITY Table 4 (Details) (USD $)</t>
  </si>
  <si>
    <t>In Thousands, except Per Share data, unless otherwise specified</t>
  </si>
  <si>
    <t>Limited partners' distribution</t>
  </si>
  <si>
    <t>PARTNERS' EQUITY Table 5 (Details) (USD $)</t>
  </si>
  <si>
    <t>Jan. 30, 2015</t>
  </si>
  <si>
    <t>Distribution Made to Limited Partner [Line Items]</t>
  </si>
  <si>
    <t>Total cash distributions (distribution earned)</t>
  </si>
  <si>
    <t>Distribution date of record (distribution earned)</t>
  </si>
  <si>
    <t>Distribution payment date</t>
  </si>
  <si>
    <t>Subsequent Event [Member]</t>
  </si>
  <si>
    <t>Distribution announcement date (distribution earned)</t>
  </si>
  <si>
    <t>NET (LOSS) INCOME PER UNIT Table (Details) (USD $)</t>
  </si>
  <si>
    <t>Less general partner distribution (including IDR)</t>
  </si>
  <si>
    <t>Weighted-average limited partner units outstanding (units)</t>
  </si>
  <si>
    <t>Net income per unit applicable to limited partners (dollars per unit)</t>
  </si>
  <si>
    <t>NET (LOSS) INCOME PER UNIT Parentheticals (Details)</t>
  </si>
  <si>
    <t>Limited partner allocation percentage</t>
  </si>
  <si>
    <t>STATEMENTS OF CASH FLOWS Table 1 (Details) (USD $)</t>
  </si>
  <si>
    <t>STATEMENTS OF CASH FLOWS Table 2 (Details) (USD $)</t>
  </si>
  <si>
    <t>Supplemental Cash Flow Information [Abstract]</t>
  </si>
  <si>
    <t>INCOME TAXES Table 1 (Details) (USD $)</t>
  </si>
  <si>
    <t>INCOME TAXES Table 2 (Details) (USD $)</t>
  </si>
  <si>
    <t>Reported on the Consolidated Balance Sheets as:</t>
  </si>
  <si>
    <t>INCOME TAXES Narrative 1 (Details) (USD $)</t>
  </si>
  <si>
    <t>Effective Income Tax Rate Reconciliation, Percent [Abstract]</t>
  </si>
  <si>
    <t>Effective income tax rate reconciliation percent</t>
  </si>
  <si>
    <t>Operating Loss Carryforwards [Line Items]</t>
  </si>
  <si>
    <t>Valuation allowance</t>
  </si>
  <si>
    <t>Foreign [Member]</t>
  </si>
  <si>
    <t>Operating loss carryforwards</t>
  </si>
  <si>
    <t>Change in valuation allowance</t>
  </si>
  <si>
    <t>Foreign [Member] | Minimum [Member]</t>
  </si>
  <si>
    <t>Operating loss carryforwards, expiration date</t>
  </si>
  <si>
    <t>Foreign [Member] | Maximum [Member]</t>
  </si>
  <si>
    <t>U.S. [Member]</t>
  </si>
  <si>
    <t>U.S. [Member] | Minimum [Member]</t>
  </si>
  <si>
    <t>U.S. [Member] | Maximum [Member]</t>
  </si>
  <si>
    <t>INCOME TAXES Narrative 2 (Details) (USD $)</t>
  </si>
  <si>
    <t>Income Tax Contingency [Line Items]</t>
  </si>
  <si>
    <t>Grace Energy Corporation Matter [Member]</t>
  </si>
  <si>
    <t>Canada 1 [Member]</t>
  </si>
  <si>
    <t>Income Tax Examination [Line Items]</t>
  </si>
  <si>
    <t>Income tax examination, liability (refund) adjustment from settlement with taxing authority</t>
  </si>
  <si>
    <t>Income tax examination, penalties and interest expense</t>
  </si>
  <si>
    <t>Income tax examination, years settled</t>
  </si>
  <si>
    <t>We settled Canadian income tax audits for the years 2006 through 2009</t>
  </si>
  <si>
    <t>Canada 1 [Member] | Minimum [Member]</t>
  </si>
  <si>
    <t>Income tax examination, year under examination</t>
  </si>
  <si>
    <t>Canada 1 [Member] | Maximum [Member]</t>
  </si>
  <si>
    <t>Canada 2 [Member]</t>
  </si>
  <si>
    <t>Canada 2 [Member] | Minimum [Member]</t>
  </si>
  <si>
    <t>Canada 2 [Member] | Maximum [Member]</t>
  </si>
  <si>
    <t>St. Eustatius [Member]</t>
  </si>
  <si>
    <t>Income tax holiday, description</t>
  </si>
  <si>
    <t>On FebruaryÂ 22, 2006, we entered into a Tax and Maritime Agreement with the governments of St. Eustatius and the Netherlands Antilles (the 2005 Tax Agreement). The 2005 Tax Agreement was effective beginning JanuaryÂ 1,Â 2005 and expired on DecemberÂ 31, 2014. Under the terms of the 2005Â Tax Agreement, we agreed to make a one-time payment of 5.0 million Netherlands Antilles guilders (approximately $2.8 million) in full and final settlement of all of our liabilities, taxes, fees, levies, charges, or otherwise (including settlement of audits) due or potentially due to St. Eustatius. The 2005 Tax Agreement provides for annual minimum profit tax of 1.0 million Netherlands Antilles guilders (approximately $0.6 million), beginning as of JanuaryÂ 1,Â 2005. To the extent the minimum annual profit tax exceeds 2% of taxable profit (as defined in the 2005 Tax Agreement), we can carry forward that excess to offset future tax liabilities. If the minimum annual profit tax is less than 2% of taxable profit, we agreed to pay that difference.</t>
  </si>
  <si>
    <t>Other information pertaining to income taxes</t>
  </si>
  <si>
    <t xml:space="preserve">Effective JanuaryÂ 1, 2011, the Netherlands Antilles ceased to exist, and St.Â Eustatius became part of the Netherlands. The Netherlands Tax Ministry (the Ministry) contends that as of January 2011, we are subject to real estate tax rather than profit tax as expressed in our 2005 Tax Agreement.Â  In 2013, the Ministry issued a property tax assessment for years 2011 through 2012. We objected to and appealed the assessment.Â  The Ministry later issued property tax assessments for the years 2013 and 2014, to which we have or will file similar objections. In 2013, we filed a lawsuit in the Netherlands civil court seeking to enforce the terms of our existing 2005 Tax Agreement.Â  In 2014, the Netherlands civil court determined that it did not have jurisdiction and deferred to the jurisdiction of the tax court. We have appealed this decision. In the tax court proceeding, a hearing was held in late 2014, and we expect a ruling in 2015. We believe it is likely that we will prevail. </t>
  </si>
  <si>
    <t>SEGMENT INFORMATION Table 1 (Details) (USD $)</t>
  </si>
  <si>
    <t>Depreciation and amortization</t>
  </si>
  <si>
    <t>Pipeline Segment | Third Party Revenue [Member]</t>
  </si>
  <si>
    <t>Storage Segment | Third Party Revenue [Member]</t>
  </si>
  <si>
    <t>Storage Segment | Intersegment revenue [Member]</t>
  </si>
  <si>
    <t>Storage Segment | Related Party Revenue [Member]</t>
  </si>
  <si>
    <t>Fuels Marketing Segment | Third Party Revenue [Member]</t>
  </si>
  <si>
    <t>Fuels Marketing Segment | Related Party Revenue [Member]</t>
  </si>
  <si>
    <t>Operating Segments [Member]</t>
  </si>
  <si>
    <t>Operating Segments [Member] | Pipeline Segment</t>
  </si>
  <si>
    <t>Operating Segments [Member] | Storage Segment</t>
  </si>
  <si>
    <t>Operating Segments [Member] | Fuels Marketing Segment</t>
  </si>
  <si>
    <t>Intersegment Eliminations [Member]</t>
  </si>
  <si>
    <t>Corporate, Non-Segment [Member]</t>
  </si>
  <si>
    <t>SEGMENT INFORMATION Table 2 (Details) (USD $)</t>
  </si>
  <si>
    <t>Revenues By Geographic Areas</t>
  </si>
  <si>
    <t>SEGMENT INFORMATION Narrative (Details) (USD $)</t>
  </si>
  <si>
    <t>Revenue, Major Customer [Line Items]</t>
  </si>
  <si>
    <t>Entity-Wide Revenue, Major Customer, Percent of Total Revenues</t>
  </si>
  <si>
    <t>SEGMENT INFORMATION Table 3 (Details) (USD $)</t>
  </si>
  <si>
    <t>Long-Lived Assets By Geographic Areas</t>
  </si>
  <si>
    <t>Long-lived assets</t>
  </si>
  <si>
    <t>SEGMENT INFORMATION Table 4 (Details) (USD $)</t>
  </si>
  <si>
    <t>Operating Segments [Member] | Other partnership assets</t>
  </si>
  <si>
    <t>SEGMENT INFORMATION Table 5 (Details) (USD $)</t>
  </si>
  <si>
    <t>CONDENSED CONSOLIDATING FINANCIAL STATEMENTS Table 1 (Details) (USD $)</t>
  </si>
  <si>
    <t>Dec. 31, 2011</t>
  </si>
  <si>
    <t>Investment in wholly owned subsidiaries</t>
  </si>
  <si>
    <t>Liabilities and Partners' Equity</t>
  </si>
  <si>
    <t>NuStar Energy</t>
  </si>
  <si>
    <t>NuStar Logistics</t>
  </si>
  <si>
    <t>Non-Guarantor Subsidiaries</t>
  </si>
  <si>
    <t>CONDENSED CONSOLIDATING FINANCIAL STATEMENTS Table 2 (Details) (USD $)</t>
  </si>
  <si>
    <t>Condensed Financial Statements, Captions [Line Items]</t>
  </si>
  <si>
    <t>Equity in earnings (loss) of subsidiaries</t>
  </si>
  <si>
    <t>Equity in earnings (loss) of joint ventures</t>
  </si>
  <si>
    <t>CONDENSED CONSOLIDATING FINANCIAL STATEMENTS Table 3 (Details) (USD $)</t>
  </si>
  <si>
    <t>Foreign currency translation adjustment</t>
  </si>
  <si>
    <t>Total other comprehensive income (loss)</t>
  </si>
  <si>
    <t>CONDENSED CONSOLIDATING FINANCIAL STATEMENTS Table 4 (Details) (USD $)</t>
  </si>
  <si>
    <t>Cash flows from operating activities:</t>
  </si>
  <si>
    <t>Net cash provided by (used in) operating activities</t>
  </si>
  <si>
    <t>Contributions from (distributions to) affiliates</t>
  </si>
  <si>
    <t>Net intercompany borrowings (repayments)</t>
  </si>
  <si>
    <t>Net cash provided by (used in) provided by financing activities</t>
  </si>
  <si>
    <t>QUARTERLY FINANCIAL DATA (UNAUDITED) (Details) (USD $)</t>
  </si>
  <si>
    <t>Quarterly Financial Data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sz val="10"/>
      <color rgb="FF000000"/>
      <name val="Times New Roman"/>
      <family val="1"/>
    </font>
    <font>
      <sz val="9"/>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20"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vertical="top" wrapText="1" indent="2"/>
    </xf>
    <xf numFmtId="0" fontId="21" fillId="33" borderId="0" xfId="0" applyFont="1" applyFill="1" applyAlignment="1">
      <alignment horizontal="right" wrapText="1"/>
    </xf>
    <xf numFmtId="0" fontId="18"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2"/>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14" xfId="0" applyFont="1" applyBorder="1" applyAlignment="1">
      <alignment wrapText="1"/>
    </xf>
    <xf numFmtId="0" fontId="21" fillId="33" borderId="0" xfId="0" applyFont="1" applyFill="1" applyAlignment="1">
      <alignment horizontal="right" wrapText="1"/>
    </xf>
    <xf numFmtId="0" fontId="23" fillId="0" borderId="0" xfId="0" applyFont="1" applyAlignment="1">
      <alignment horizontal="left" wrapText="1"/>
    </xf>
    <xf numFmtId="0" fontId="25" fillId="0" borderId="0" xfId="0" applyFont="1" applyAlignment="1">
      <alignment horizontal="center" wrapText="1"/>
    </xf>
    <xf numFmtId="0" fontId="21" fillId="0" borderId="0" xfId="0" applyFont="1" applyAlignment="1">
      <alignment horizontal="left" vertical="top" wrapText="1" indent="2"/>
    </xf>
    <xf numFmtId="0" fontId="21" fillId="0" borderId="12" xfId="0" applyFont="1" applyBorder="1" applyAlignment="1">
      <alignmen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2"/>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5" fillId="0" borderId="10" xfId="0" applyFont="1" applyBorder="1" applyAlignment="1">
      <alignment horizontal="center" wrapText="1"/>
    </xf>
    <xf numFmtId="0" fontId="25" fillId="0" borderId="15" xfId="0" applyFont="1" applyBorder="1" applyAlignment="1">
      <alignment horizontal="center" wrapText="1"/>
    </xf>
    <xf numFmtId="0" fontId="21" fillId="33" borderId="0" xfId="0" applyFont="1" applyFill="1" applyAlignment="1">
      <alignment horizontal="left" vertical="top" wrapText="1"/>
    </xf>
    <xf numFmtId="0" fontId="23"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3"/>
    </xf>
    <xf numFmtId="0" fontId="24" fillId="0" borderId="0" xfId="0" applyFont="1" applyAlignment="1">
      <alignment horizontal="left" wrapText="1"/>
    </xf>
    <xf numFmtId="0" fontId="25" fillId="0" borderId="12" xfId="0" applyFont="1" applyBorder="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19" fillId="33" borderId="0" xfId="0" applyFont="1" applyFill="1" applyAlignment="1">
      <alignment horizontal="left" wrapText="1"/>
    </xf>
    <xf numFmtId="0" fontId="19" fillId="0" borderId="0" xfId="0" applyFont="1" applyAlignment="1">
      <alignment horizontal="left" wrapTex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center" vertical="top" wrapText="1"/>
    </xf>
    <xf numFmtId="0" fontId="21" fillId="0" borderId="0" xfId="0" applyFont="1" applyAlignment="1">
      <alignment horizontal="center" vertical="top" wrapText="1"/>
    </xf>
    <xf numFmtId="0" fontId="21" fillId="33" borderId="0" xfId="0" applyFont="1" applyFill="1" applyAlignment="1">
      <alignment horizontal="right" vertical="top" wrapText="1"/>
    </xf>
    <xf numFmtId="0" fontId="0" fillId="0" borderId="10" xfId="0" applyBorder="1" applyAlignment="1">
      <alignment wrapText="1"/>
    </xf>
    <xf numFmtId="0" fontId="0" fillId="0" borderId="10" xfId="0" applyBorder="1" applyAlignment="1">
      <alignment wrapText="1"/>
    </xf>
    <xf numFmtId="0" fontId="24" fillId="0" borderId="12" xfId="0" applyFont="1" applyBorder="1" applyAlignment="1">
      <alignment horizontal="left" wrapText="1"/>
    </xf>
    <xf numFmtId="0" fontId="21" fillId="0" borderId="0" xfId="0" applyFont="1" applyAlignment="1">
      <alignment horizontal="left" wrapText="1" indent="3"/>
    </xf>
    <xf numFmtId="0" fontId="20"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left" vertical="top" wrapText="1" indent="5"/>
    </xf>
    <xf numFmtId="0" fontId="21" fillId="33" borderId="0" xfId="0" applyFont="1" applyFill="1" applyAlignment="1">
      <alignment horizontal="left" wrapText="1" indent="2"/>
    </xf>
    <xf numFmtId="0" fontId="21" fillId="0" borderId="12" xfId="0" applyFont="1" applyBorder="1" applyAlignment="1">
      <alignment horizontal="right" wrapText="1"/>
    </xf>
    <xf numFmtId="0" fontId="21" fillId="0" borderId="13" xfId="0" applyFont="1" applyBorder="1" applyAlignment="1">
      <alignment horizontal="right" wrapText="1"/>
    </xf>
    <xf numFmtId="0" fontId="18" fillId="0" borderId="0" xfId="0" applyFont="1" applyAlignment="1">
      <alignment horizontal="center" wrapText="1"/>
    </xf>
    <xf numFmtId="0" fontId="19" fillId="33" borderId="0" xfId="0" applyFont="1" applyFill="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19" fillId="33" borderId="0" xfId="0" applyFont="1" applyFill="1" applyAlignment="1">
      <alignment horizontal="left" vertical="top" wrapText="1"/>
    </xf>
    <xf numFmtId="0" fontId="25" fillId="0" borderId="10" xfId="0" applyFont="1" applyBorder="1" applyAlignment="1">
      <alignment horizontal="left" wrapText="1"/>
    </xf>
    <xf numFmtId="0" fontId="25" fillId="0" borderId="0" xfId="0" applyFont="1" applyAlignment="1">
      <alignment wrapText="1"/>
    </xf>
    <xf numFmtId="0" fontId="25" fillId="0" borderId="10" xfId="0" applyFont="1" applyBorder="1" applyAlignment="1">
      <alignment wrapText="1"/>
    </xf>
    <xf numFmtId="0" fontId="21" fillId="0" borderId="0" xfId="0" applyFont="1" applyAlignment="1">
      <alignment horizontal="left" vertical="top" wrapText="1" indent="3"/>
    </xf>
    <xf numFmtId="0" fontId="19" fillId="0" borderId="0" xfId="0" applyFont="1" applyAlignment="1">
      <alignment horizontal="left" vertical="top" wrapText="1"/>
    </xf>
    <xf numFmtId="0" fontId="21" fillId="0" borderId="0" xfId="0" applyFont="1" applyAlignment="1">
      <alignment horizontal="left" vertical="top" wrapText="1" indent="3"/>
    </xf>
    <xf numFmtId="0" fontId="21" fillId="0" borderId="12" xfId="0" applyFont="1" applyBorder="1" applyAlignment="1">
      <alignment horizontal="left" vertical="top" wrapText="1"/>
    </xf>
    <xf numFmtId="0" fontId="21" fillId="0" borderId="13" xfId="0" applyFont="1" applyBorder="1" applyAlignment="1">
      <alignment horizontal="left" vertical="top" wrapText="1"/>
    </xf>
    <xf numFmtId="0" fontId="21" fillId="0" borderId="12" xfId="0" applyFont="1" applyBorder="1" applyAlignment="1">
      <alignment horizontal="right" vertical="top" wrapText="1"/>
    </xf>
    <xf numFmtId="0" fontId="21" fillId="0" borderId="13" xfId="0" applyFont="1" applyBorder="1" applyAlignment="1">
      <alignment horizontal="righ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7" fillId="0" borderId="0" xfId="0" applyFont="1" applyAlignment="1">
      <alignment wrapText="1"/>
    </xf>
    <xf numFmtId="0" fontId="21" fillId="33" borderId="0" xfId="0" applyFont="1" applyFill="1" applyAlignment="1">
      <alignment horizontal="left" vertical="center" wrapText="1"/>
    </xf>
    <xf numFmtId="0" fontId="21" fillId="0" borderId="0" xfId="0" applyFont="1" applyAlignment="1">
      <alignment horizontal="left" vertical="center" wrapText="1" indent="1"/>
    </xf>
    <xf numFmtId="0" fontId="21" fillId="33" borderId="0" xfId="0" applyFont="1" applyFill="1" applyAlignment="1">
      <alignment horizontal="left" vertical="center" wrapText="1" indent="1"/>
    </xf>
    <xf numFmtId="0" fontId="21" fillId="0" borderId="0" xfId="0" applyFont="1" applyAlignment="1">
      <alignment horizontal="left" vertical="center" wrapText="1" indent="3"/>
    </xf>
    <xf numFmtId="0" fontId="21" fillId="33" borderId="0" xfId="0" applyFont="1" applyFill="1" applyAlignment="1">
      <alignment horizontal="left" vertical="center" wrapText="1" indent="3"/>
    </xf>
    <xf numFmtId="0" fontId="22" fillId="0" borderId="0" xfId="0" applyFont="1" applyAlignment="1">
      <alignment horizontal="left" vertical="top" wrapText="1"/>
    </xf>
    <xf numFmtId="0" fontId="22" fillId="0" borderId="0" xfId="0" applyFont="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4" fillId="33" borderId="0" xfId="0" applyFont="1" applyFill="1" applyAlignment="1">
      <alignment horizontal="center" wrapText="1"/>
    </xf>
    <xf numFmtId="0" fontId="21" fillId="33" borderId="0" xfId="0" applyFont="1" applyFill="1" applyAlignment="1">
      <alignment vertical="top"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15" fontId="21" fillId="0" borderId="0" xfId="0" applyNumberFormat="1" applyFont="1" applyAlignment="1">
      <alignment horizontal="left" wrapText="1"/>
    </xf>
    <xf numFmtId="15" fontId="21" fillId="33" borderId="0" xfId="0" applyNumberFormat="1" applyFont="1" applyFill="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0" xfId="0" applyFont="1" applyFill="1" applyBorder="1" applyAlignment="1">
      <alignment horizontal="left" wrapText="1"/>
    </xf>
    <xf numFmtId="0" fontId="21" fillId="33" borderId="14" xfId="0" applyFont="1" applyFill="1" applyBorder="1" applyAlignment="1">
      <alignment wrapText="1"/>
    </xf>
    <xf numFmtId="0" fontId="21" fillId="0" borderId="0" xfId="0" applyFont="1" applyAlignment="1">
      <alignment horizontal="left" vertical="top" wrapText="1" indent="4"/>
    </xf>
    <xf numFmtId="0" fontId="21" fillId="0" borderId="0" xfId="0" applyFont="1" applyAlignment="1">
      <alignment vertical="top" wrapText="1"/>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4"/>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left" wrapText="1" indent="3"/>
    </xf>
    <xf numFmtId="0" fontId="21" fillId="0" borderId="0" xfId="0" applyFont="1" applyBorder="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indent="2"/>
    </xf>
    <xf numFmtId="0" fontId="19" fillId="0" borderId="0" xfId="0" applyFont="1" applyAlignment="1">
      <alignment horizontal="center" wrapText="1"/>
    </xf>
    <xf numFmtId="0" fontId="28" fillId="0" borderId="0" xfId="0" applyFont="1" applyAlignment="1">
      <alignment horizontal="center" wrapText="1"/>
    </xf>
    <xf numFmtId="46" fontId="19" fillId="33" borderId="0" xfId="0" applyNumberFormat="1" applyFont="1" applyFill="1" applyAlignment="1">
      <alignment horizontal="left" vertical="top"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110805</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s">
        <v>20</v>
      </c>
      <c r="C12" s="4"/>
      <c r="D12" s="4"/>
    </row>
    <row r="13" spans="1:4">
      <c r="A13" s="2" t="s">
        <v>21</v>
      </c>
      <c r="B13" s="4" t="b">
        <v>0</v>
      </c>
      <c r="C13" s="4"/>
      <c r="D13" s="4"/>
    </row>
    <row r="14" spans="1:4" ht="30">
      <c r="A14" s="2" t="s">
        <v>22</v>
      </c>
      <c r="B14" s="4"/>
      <c r="C14" s="6">
        <v>77886078</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419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96</v>
      </c>
      <c r="B1" s="8" t="s">
        <v>2</v>
      </c>
      <c r="C1" s="8"/>
    </row>
    <row r="2" spans="1:3" ht="15" customHeight="1">
      <c r="A2" s="8"/>
      <c r="B2" s="8" t="s">
        <v>3</v>
      </c>
      <c r="C2" s="8"/>
    </row>
    <row r="3" spans="1:3">
      <c r="A3" s="3" t="s">
        <v>197</v>
      </c>
      <c r="B3" s="19"/>
      <c r="C3" s="19"/>
    </row>
    <row r="4" spans="1:3" ht="25.5" customHeight="1">
      <c r="A4" s="14" t="s">
        <v>198</v>
      </c>
      <c r="B4" s="20" t="s">
        <v>196</v>
      </c>
      <c r="C4" s="20"/>
    </row>
    <row r="5" spans="1:3">
      <c r="A5" s="14"/>
      <c r="B5" s="21" t="s">
        <v>199</v>
      </c>
      <c r="C5" s="21"/>
    </row>
    <row r="6" spans="1:3" ht="127.5" customHeight="1">
      <c r="A6" s="14"/>
      <c r="B6" s="22" t="s">
        <v>200</v>
      </c>
      <c r="C6" s="22"/>
    </row>
    <row r="7" spans="1:3">
      <c r="A7" s="14"/>
      <c r="B7" s="21" t="s">
        <v>201</v>
      </c>
      <c r="C7" s="21"/>
    </row>
    <row r="8" spans="1:3" ht="140.25" customHeight="1">
      <c r="A8" s="14"/>
      <c r="B8" s="22" t="s">
        <v>202</v>
      </c>
      <c r="C8" s="22"/>
    </row>
    <row r="9" spans="1:3">
      <c r="A9" s="14"/>
      <c r="B9" s="21" t="s">
        <v>203</v>
      </c>
      <c r="C9" s="21"/>
    </row>
    <row r="10" spans="1:3" ht="38.25" customHeight="1">
      <c r="A10" s="14"/>
      <c r="B10" s="22" t="s">
        <v>204</v>
      </c>
      <c r="C10" s="22"/>
    </row>
    <row r="11" spans="1:3">
      <c r="A11" s="14"/>
      <c r="B11" s="21" t="s">
        <v>205</v>
      </c>
      <c r="C11" s="21"/>
    </row>
    <row r="12" spans="1:3" ht="51" customHeight="1">
      <c r="A12" s="14"/>
      <c r="B12" s="22" t="s">
        <v>206</v>
      </c>
      <c r="C12" s="22"/>
    </row>
    <row r="13" spans="1:3">
      <c r="A13" s="14"/>
      <c r="B13" s="21" t="s">
        <v>207</v>
      </c>
      <c r="C13" s="21"/>
    </row>
    <row r="14" spans="1:3" ht="127.5" customHeight="1">
      <c r="A14" s="14"/>
      <c r="B14" s="22" t="s">
        <v>208</v>
      </c>
      <c r="C14" s="22"/>
    </row>
    <row r="15" spans="1:3">
      <c r="A15" s="14"/>
      <c r="B15" s="21" t="s">
        <v>36</v>
      </c>
      <c r="C15" s="21"/>
    </row>
    <row r="16" spans="1:3" ht="178.5" customHeight="1">
      <c r="A16" s="14"/>
      <c r="B16" s="22" t="s">
        <v>209</v>
      </c>
      <c r="C16" s="22"/>
    </row>
    <row r="17" spans="1:3">
      <c r="A17" s="14"/>
      <c r="B17" s="21" t="s">
        <v>210</v>
      </c>
      <c r="C17" s="21"/>
    </row>
    <row r="18" spans="1:3" ht="38.25" customHeight="1">
      <c r="A18" s="14"/>
      <c r="B18" s="22" t="s">
        <v>211</v>
      </c>
      <c r="C18" s="22"/>
    </row>
    <row r="19" spans="1:3" ht="178.5" customHeight="1">
      <c r="A19" s="14"/>
      <c r="B19" s="22" t="s">
        <v>212</v>
      </c>
      <c r="C19" s="22"/>
    </row>
    <row r="20" spans="1:3" ht="127.5" customHeight="1">
      <c r="A20" s="14"/>
      <c r="B20" s="22" t="s">
        <v>213</v>
      </c>
      <c r="C20" s="22"/>
    </row>
    <row r="21" spans="1:3">
      <c r="A21" s="14"/>
      <c r="B21" s="21" t="s">
        <v>214</v>
      </c>
      <c r="C21" s="21"/>
    </row>
    <row r="22" spans="1:3" ht="216.75" customHeight="1">
      <c r="A22" s="14"/>
      <c r="B22" s="22" t="s">
        <v>215</v>
      </c>
      <c r="C22" s="22"/>
    </row>
    <row r="23" spans="1:3" ht="153" customHeight="1">
      <c r="A23" s="14"/>
      <c r="B23" s="23" t="s">
        <v>216</v>
      </c>
      <c r="C23" s="23"/>
    </row>
    <row r="24" spans="1:3" ht="25.5" customHeight="1">
      <c r="A24" s="14"/>
      <c r="B24" s="23" t="s">
        <v>217</v>
      </c>
      <c r="C24" s="23"/>
    </row>
    <row r="25" spans="1:3">
      <c r="A25" s="14"/>
      <c r="B25" s="16"/>
      <c r="C25" s="16"/>
    </row>
    <row r="26" spans="1:3">
      <c r="A26" s="14"/>
      <c r="B26" s="17" t="s">
        <v>218</v>
      </c>
      <c r="C26" s="18" t="s">
        <v>219</v>
      </c>
    </row>
    <row r="27" spans="1:3">
      <c r="A27" s="14"/>
      <c r="B27" s="16"/>
      <c r="C27" s="16"/>
    </row>
    <row r="28" spans="1:3">
      <c r="A28" s="14"/>
      <c r="B28" s="17" t="s">
        <v>218</v>
      </c>
      <c r="C28" s="18" t="s">
        <v>220</v>
      </c>
    </row>
    <row r="29" spans="1:3">
      <c r="A29" s="14"/>
      <c r="B29" s="16"/>
      <c r="C29" s="16"/>
    </row>
    <row r="30" spans="1:3" ht="38.25">
      <c r="A30" s="14"/>
      <c r="B30" s="17" t="s">
        <v>218</v>
      </c>
      <c r="C30" s="18" t="s">
        <v>221</v>
      </c>
    </row>
    <row r="31" spans="1:3">
      <c r="A31" s="14"/>
      <c r="B31" s="16"/>
      <c r="C31" s="16"/>
    </row>
    <row r="32" spans="1:3" ht="25.5">
      <c r="A32" s="14"/>
      <c r="B32" s="17" t="s">
        <v>218</v>
      </c>
      <c r="C32" s="18" t="s">
        <v>222</v>
      </c>
    </row>
    <row r="33" spans="1:3">
      <c r="A33" s="14"/>
      <c r="B33" s="19"/>
      <c r="C33" s="19"/>
    </row>
    <row r="34" spans="1:3" ht="216.75" customHeight="1">
      <c r="A34" s="14"/>
      <c r="B34" s="22" t="s">
        <v>223</v>
      </c>
      <c r="C34" s="22"/>
    </row>
    <row r="35" spans="1:3" ht="51" customHeight="1">
      <c r="A35" s="14"/>
      <c r="B35" s="22" t="s">
        <v>224</v>
      </c>
      <c r="C35" s="22"/>
    </row>
    <row r="36" spans="1:3">
      <c r="A36" s="14"/>
      <c r="B36" s="21" t="s">
        <v>225</v>
      </c>
      <c r="C36" s="21"/>
    </row>
    <row r="37" spans="1:3" ht="153" customHeight="1">
      <c r="A37" s="14"/>
      <c r="B37" s="22" t="s">
        <v>226</v>
      </c>
      <c r="C37" s="22"/>
    </row>
    <row r="38" spans="1:3">
      <c r="A38" s="14"/>
      <c r="B38" s="21" t="s">
        <v>227</v>
      </c>
      <c r="C38" s="21"/>
    </row>
    <row r="39" spans="1:3" ht="267.75" customHeight="1">
      <c r="A39" s="14"/>
      <c r="B39" s="22" t="s">
        <v>228</v>
      </c>
      <c r="C39" s="22"/>
    </row>
    <row r="40" spans="1:3">
      <c r="A40" s="14"/>
      <c r="B40" s="21" t="s">
        <v>229</v>
      </c>
      <c r="C40" s="21"/>
    </row>
    <row r="41" spans="1:3" ht="25.5" customHeight="1">
      <c r="A41" s="14"/>
      <c r="B41" s="22" t="s">
        <v>230</v>
      </c>
      <c r="C41" s="22"/>
    </row>
    <row r="42" spans="1:3">
      <c r="A42" s="14"/>
      <c r="B42" s="16"/>
      <c r="C42" s="16"/>
    </row>
    <row r="43" spans="1:3" ht="25.5">
      <c r="A43" s="14"/>
      <c r="B43" s="17" t="s">
        <v>218</v>
      </c>
      <c r="C43" s="18" t="s">
        <v>231</v>
      </c>
    </row>
    <row r="44" spans="1:3">
      <c r="A44" s="14"/>
      <c r="B44" s="16"/>
      <c r="C44" s="16"/>
    </row>
    <row r="45" spans="1:3" ht="76.5">
      <c r="A45" s="14"/>
      <c r="B45" s="17" t="s">
        <v>218</v>
      </c>
      <c r="C45" s="18" t="s">
        <v>232</v>
      </c>
    </row>
    <row r="46" spans="1:3">
      <c r="A46" s="14"/>
      <c r="B46" s="16"/>
      <c r="C46" s="16"/>
    </row>
    <row r="47" spans="1:3" ht="25.5">
      <c r="A47" s="14"/>
      <c r="B47" s="17" t="s">
        <v>218</v>
      </c>
      <c r="C47" s="18" t="s">
        <v>233</v>
      </c>
    </row>
    <row r="48" spans="1:3">
      <c r="A48" s="14"/>
      <c r="B48" s="16"/>
      <c r="C48" s="16"/>
    </row>
    <row r="49" spans="1:3" ht="38.25">
      <c r="A49" s="14"/>
      <c r="B49" s="17" t="s">
        <v>218</v>
      </c>
      <c r="C49" s="18" t="s">
        <v>234</v>
      </c>
    </row>
    <row r="50" spans="1:3">
      <c r="A50" s="14"/>
      <c r="B50" s="16"/>
      <c r="C50" s="16"/>
    </row>
    <row r="51" spans="1:3">
      <c r="A51" s="14"/>
      <c r="B51" s="17" t="s">
        <v>218</v>
      </c>
      <c r="C51" s="18" t="s">
        <v>235</v>
      </c>
    </row>
    <row r="52" spans="1:3">
      <c r="A52" s="14"/>
      <c r="B52" s="21" t="s">
        <v>236</v>
      </c>
      <c r="C52" s="21"/>
    </row>
    <row r="53" spans="1:3" ht="280.5" customHeight="1">
      <c r="A53" s="14"/>
      <c r="B53" s="22" t="s">
        <v>237</v>
      </c>
      <c r="C53" s="22"/>
    </row>
    <row r="54" spans="1:3">
      <c r="A54" s="14"/>
      <c r="B54" s="21" t="s">
        <v>238</v>
      </c>
      <c r="C54" s="21"/>
    </row>
    <row r="55" spans="1:3" ht="38.25" customHeight="1">
      <c r="A55" s="14"/>
      <c r="B55" s="22" t="s">
        <v>239</v>
      </c>
      <c r="C55" s="22"/>
    </row>
    <row r="56" spans="1:3">
      <c r="A56" s="14"/>
      <c r="B56" s="21" t="s">
        <v>240</v>
      </c>
      <c r="C56" s="21"/>
    </row>
    <row r="57" spans="1:3" ht="216.75" customHeight="1">
      <c r="A57" s="14"/>
      <c r="B57" s="22" t="s">
        <v>241</v>
      </c>
      <c r="C57" s="22"/>
    </row>
    <row r="58" spans="1:3" ht="153" customHeight="1">
      <c r="A58" s="14"/>
      <c r="B58" s="22" t="s">
        <v>242</v>
      </c>
      <c r="C58" s="22"/>
    </row>
    <row r="59" spans="1:3" ht="102" customHeight="1">
      <c r="A59" s="14"/>
      <c r="B59" s="22" t="s">
        <v>243</v>
      </c>
      <c r="C59" s="22"/>
    </row>
    <row r="60" spans="1:3">
      <c r="A60" s="14"/>
      <c r="B60" s="24"/>
      <c r="C60" s="24"/>
    </row>
    <row r="61" spans="1:3" ht="89.25" customHeight="1">
      <c r="A61" s="14"/>
      <c r="B61" s="22" t="s">
        <v>244</v>
      </c>
      <c r="C61" s="22"/>
    </row>
    <row r="62" spans="1:3">
      <c r="A62" s="14"/>
      <c r="B62" s="21" t="s">
        <v>245</v>
      </c>
      <c r="C62" s="21"/>
    </row>
    <row r="63" spans="1:3" ht="140.25" customHeight="1">
      <c r="A63" s="14"/>
      <c r="B63" s="22" t="s">
        <v>246</v>
      </c>
      <c r="C63" s="22"/>
    </row>
    <row r="64" spans="1:3" ht="242.25" customHeight="1">
      <c r="A64" s="14"/>
      <c r="B64" s="22" t="s">
        <v>247</v>
      </c>
      <c r="C64" s="22"/>
    </row>
    <row r="65" spans="1:3" ht="178.5" customHeight="1">
      <c r="A65" s="14"/>
      <c r="B65" s="22" t="s">
        <v>248</v>
      </c>
      <c r="C65" s="22"/>
    </row>
    <row r="66" spans="1:3">
      <c r="A66" s="14"/>
      <c r="B66" s="21" t="s">
        <v>249</v>
      </c>
      <c r="C66" s="21"/>
    </row>
    <row r="67" spans="1:3" ht="242.25" customHeight="1">
      <c r="A67" s="14"/>
      <c r="B67" s="22" t="s">
        <v>250</v>
      </c>
      <c r="C67" s="22"/>
    </row>
    <row r="68" spans="1:3">
      <c r="A68" s="14"/>
      <c r="B68" s="21" t="s">
        <v>251</v>
      </c>
      <c r="C68" s="21"/>
    </row>
    <row r="69" spans="1:3" ht="127.5" customHeight="1">
      <c r="A69" s="14"/>
      <c r="B69" s="22" t="s">
        <v>252</v>
      </c>
      <c r="C69" s="22"/>
    </row>
    <row r="70" spans="1:3">
      <c r="A70" s="14"/>
      <c r="B70" s="21" t="s">
        <v>253</v>
      </c>
      <c r="C70" s="21"/>
    </row>
    <row r="71" spans="1:3" ht="76.5" customHeight="1">
      <c r="A71" s="14"/>
      <c r="B71" s="22" t="s">
        <v>254</v>
      </c>
      <c r="C71" s="22"/>
    </row>
    <row r="72" spans="1:3">
      <c r="A72" s="14"/>
      <c r="B72" s="19"/>
      <c r="C72" s="19"/>
    </row>
    <row r="73" spans="1:3" ht="267.75" customHeight="1">
      <c r="A73" s="14"/>
      <c r="B73" s="22" t="s">
        <v>255</v>
      </c>
      <c r="C73" s="22"/>
    </row>
    <row r="74" spans="1:3" ht="51" customHeight="1">
      <c r="A74" s="14"/>
      <c r="B74" s="22" t="s">
        <v>256</v>
      </c>
      <c r="C74" s="22"/>
    </row>
    <row r="75" spans="1:3" ht="51" customHeight="1">
      <c r="A75" s="14"/>
      <c r="B75" s="22" t="s">
        <v>257</v>
      </c>
      <c r="C75" s="22"/>
    </row>
    <row r="76" spans="1:3">
      <c r="A76" s="14"/>
      <c r="B76" s="21" t="s">
        <v>258</v>
      </c>
      <c r="C76" s="21"/>
    </row>
    <row r="77" spans="1:3" ht="102" customHeight="1">
      <c r="A77" s="14"/>
      <c r="B77" s="22" t="s">
        <v>259</v>
      </c>
      <c r="C77" s="22"/>
    </row>
    <row r="78" spans="1:3" ht="25.5" customHeight="1">
      <c r="A78" s="14"/>
      <c r="B78" s="21" t="s">
        <v>260</v>
      </c>
      <c r="C78" s="21"/>
    </row>
    <row r="79" spans="1:3" ht="114.75" customHeight="1">
      <c r="A79" s="14"/>
      <c r="B79" s="22" t="s">
        <v>261</v>
      </c>
      <c r="C79" s="22"/>
    </row>
    <row r="80" spans="1:3">
      <c r="A80" s="14"/>
      <c r="B80" s="21" t="s">
        <v>262</v>
      </c>
      <c r="C80" s="21"/>
    </row>
    <row r="81" spans="1:3" ht="76.5" customHeight="1">
      <c r="A81" s="14"/>
      <c r="B81" s="22" t="s">
        <v>263</v>
      </c>
      <c r="C81" s="22"/>
    </row>
    <row r="82" spans="1:3">
      <c r="A82" s="14"/>
      <c r="B82" s="21" t="s">
        <v>264</v>
      </c>
      <c r="C82" s="21"/>
    </row>
    <row r="83" spans="1:3" ht="242.25" customHeight="1">
      <c r="A83" s="14"/>
      <c r="B83" s="22" t="s">
        <v>265</v>
      </c>
      <c r="C83" s="22"/>
    </row>
    <row r="84" spans="1:3" ht="318.75" customHeight="1">
      <c r="A84" s="14"/>
      <c r="B84" s="22" t="s">
        <v>266</v>
      </c>
      <c r="C84" s="22"/>
    </row>
    <row r="85" spans="1:3" ht="306" customHeight="1">
      <c r="A85" s="14"/>
      <c r="B85" s="22" t="s">
        <v>267</v>
      </c>
      <c r="C85" s="22"/>
    </row>
    <row r="86" spans="1:3" ht="76.5" customHeight="1">
      <c r="A86" s="14"/>
      <c r="B86" s="22" t="s">
        <v>268</v>
      </c>
      <c r="C86" s="22"/>
    </row>
    <row r="87" spans="1:3" ht="191.25" customHeight="1">
      <c r="A87" s="14"/>
      <c r="B87" s="22" t="s">
        <v>269</v>
      </c>
      <c r="C87" s="22"/>
    </row>
    <row r="88" spans="1:3" ht="153" customHeight="1">
      <c r="A88" s="14"/>
      <c r="B88" s="22" t="s">
        <v>270</v>
      </c>
      <c r="C88" s="22"/>
    </row>
    <row r="89" spans="1:3" ht="25.5" customHeight="1">
      <c r="A89" s="14"/>
      <c r="B89" s="22" t="s">
        <v>271</v>
      </c>
      <c r="C89" s="22"/>
    </row>
    <row r="90" spans="1:3">
      <c r="A90" s="14"/>
      <c r="B90" s="21" t="s">
        <v>272</v>
      </c>
      <c r="C90" s="21"/>
    </row>
    <row r="91" spans="1:3" ht="51" customHeight="1">
      <c r="A91" s="14"/>
      <c r="B91" s="22" t="s">
        <v>273</v>
      </c>
      <c r="C91" s="22"/>
    </row>
    <row r="92" spans="1:3">
      <c r="A92" s="14"/>
      <c r="B92" s="21" t="s">
        <v>274</v>
      </c>
      <c r="C92" s="21"/>
    </row>
    <row r="93" spans="1:3" ht="369.75" customHeight="1">
      <c r="A93" s="14"/>
      <c r="B93" s="22" t="s">
        <v>275</v>
      </c>
      <c r="C93" s="22"/>
    </row>
    <row r="94" spans="1:3" ht="216.75" customHeight="1">
      <c r="A94" s="14"/>
      <c r="B94" s="22" t="s">
        <v>276</v>
      </c>
      <c r="C94" s="22"/>
    </row>
    <row r="95" spans="1:3" ht="127.5" customHeight="1">
      <c r="A95" s="14"/>
      <c r="B95" s="22" t="s">
        <v>277</v>
      </c>
      <c r="C95" s="22"/>
    </row>
    <row r="96" spans="1:3" ht="114.75" customHeight="1">
      <c r="A96" s="14"/>
      <c r="B96" s="22" t="s">
        <v>278</v>
      </c>
      <c r="C96" s="22"/>
    </row>
    <row r="97" spans="1:3">
      <c r="A97" s="14"/>
      <c r="B97" s="21" t="s">
        <v>279</v>
      </c>
      <c r="C97" s="21"/>
    </row>
    <row r="98" spans="1:3" ht="63.75" customHeight="1">
      <c r="A98" s="14"/>
      <c r="B98" s="22" t="s">
        <v>280</v>
      </c>
      <c r="C98" s="22"/>
    </row>
    <row r="99" spans="1:3">
      <c r="A99" s="14"/>
      <c r="B99" s="21" t="s">
        <v>281</v>
      </c>
      <c r="C99" s="21"/>
    </row>
    <row r="100" spans="1:3" ht="216.75" customHeight="1">
      <c r="A100" s="14"/>
      <c r="B100" s="22" t="s">
        <v>282</v>
      </c>
      <c r="C100" s="22"/>
    </row>
  </sheetData>
  <mergeCells count="84">
    <mergeCell ref="B99:C99"/>
    <mergeCell ref="B100:C100"/>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41:C41"/>
    <mergeCell ref="B52:C52"/>
    <mergeCell ref="B53:C53"/>
    <mergeCell ref="B54:C54"/>
    <mergeCell ref="B55:C55"/>
    <mergeCell ref="B56:C56"/>
    <mergeCell ref="B35:C35"/>
    <mergeCell ref="B36:C36"/>
    <mergeCell ref="B37:C37"/>
    <mergeCell ref="B38:C38"/>
    <mergeCell ref="B39:C39"/>
    <mergeCell ref="B40:C40"/>
    <mergeCell ref="B21:C21"/>
    <mergeCell ref="B22:C22"/>
    <mergeCell ref="B23:C23"/>
    <mergeCell ref="B24:C24"/>
    <mergeCell ref="B33:C33"/>
    <mergeCell ref="B34:C34"/>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0"/>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703</v>
      </c>
      <c r="B1" s="8" t="s">
        <v>3</v>
      </c>
      <c r="C1" s="8" t="s">
        <v>31</v>
      </c>
    </row>
    <row r="2" spans="1:3" ht="30">
      <c r="A2" s="1" t="s">
        <v>30</v>
      </c>
      <c r="B2" s="8"/>
      <c r="C2" s="8"/>
    </row>
    <row r="3" spans="1:3">
      <c r="A3" s="2" t="s">
        <v>606</v>
      </c>
      <c r="B3" s="4"/>
      <c r="C3" s="4"/>
    </row>
    <row r="4" spans="1:3">
      <c r="A4" s="3" t="s">
        <v>1704</v>
      </c>
      <c r="B4" s="4"/>
      <c r="C4" s="4"/>
    </row>
    <row r="5" spans="1:3" ht="30">
      <c r="A5" s="2" t="s">
        <v>623</v>
      </c>
      <c r="B5" s="7">
        <v>16362</v>
      </c>
      <c r="C5" s="7">
        <v>11925</v>
      </c>
    </row>
    <row r="6" spans="1:3" ht="30">
      <c r="A6" s="2" t="s">
        <v>624</v>
      </c>
      <c r="B6" s="7">
        <v>-4623</v>
      </c>
      <c r="C6" s="7">
        <v>-3808</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705</v>
      </c>
      <c r="B1" s="8" t="s">
        <v>2</v>
      </c>
      <c r="C1" s="8"/>
      <c r="D1" s="8"/>
    </row>
    <row r="2" spans="1:4" ht="30">
      <c r="A2" s="1" t="s">
        <v>30</v>
      </c>
      <c r="B2" s="1" t="s">
        <v>3</v>
      </c>
      <c r="C2" s="1" t="s">
        <v>31</v>
      </c>
      <c r="D2" s="1" t="s">
        <v>78</v>
      </c>
    </row>
    <row r="3" spans="1:4">
      <c r="A3" s="2" t="s">
        <v>1706</v>
      </c>
      <c r="B3" s="4"/>
      <c r="C3" s="4"/>
      <c r="D3" s="4"/>
    </row>
    <row r="4" spans="1:4">
      <c r="A4" s="3" t="s">
        <v>1707</v>
      </c>
      <c r="B4" s="4"/>
      <c r="C4" s="4"/>
      <c r="D4" s="4"/>
    </row>
    <row r="5" spans="1:4" ht="30">
      <c r="A5" s="2" t="s">
        <v>1708</v>
      </c>
      <c r="B5" s="4"/>
      <c r="C5" s="4"/>
      <c r="D5" s="7">
        <v>6840</v>
      </c>
    </row>
    <row r="6" spans="1:4" ht="30">
      <c r="A6" s="2" t="s">
        <v>1709</v>
      </c>
      <c r="B6" s="4"/>
      <c r="C6" s="4"/>
      <c r="D6" s="6">
        <v>-5206</v>
      </c>
    </row>
    <row r="7" spans="1:4" ht="45">
      <c r="A7" s="2" t="s">
        <v>1710</v>
      </c>
      <c r="B7" s="4"/>
      <c r="C7" s="4"/>
      <c r="D7" s="6">
        <v>1634</v>
      </c>
    </row>
    <row r="8" spans="1:4" ht="30">
      <c r="A8" s="2" t="s">
        <v>1711</v>
      </c>
      <c r="B8" s="4"/>
      <c r="C8" s="4"/>
      <c r="D8" s="4"/>
    </row>
    <row r="9" spans="1:4">
      <c r="A9" s="3" t="s">
        <v>1707</v>
      </c>
      <c r="B9" s="4"/>
      <c r="C9" s="4"/>
      <c r="D9" s="4"/>
    </row>
    <row r="10" spans="1:4" ht="30">
      <c r="A10" s="2" t="s">
        <v>1708</v>
      </c>
      <c r="B10" s="4"/>
      <c r="C10" s="4"/>
      <c r="D10" s="6">
        <v>17345</v>
      </c>
    </row>
    <row r="11" spans="1:4" ht="30">
      <c r="A11" s="2" t="s">
        <v>1709</v>
      </c>
      <c r="B11" s="4"/>
      <c r="C11" s="4"/>
      <c r="D11" s="6">
        <v>-17345</v>
      </c>
    </row>
    <row r="12" spans="1:4" ht="45">
      <c r="A12" s="2" t="s">
        <v>1710</v>
      </c>
      <c r="B12" s="4"/>
      <c r="C12" s="4"/>
      <c r="D12" s="4">
        <v>0</v>
      </c>
    </row>
    <row r="13" spans="1:4" ht="30">
      <c r="A13" s="2" t="s">
        <v>1712</v>
      </c>
      <c r="B13" s="4"/>
      <c r="C13" s="4"/>
      <c r="D13" s="4"/>
    </row>
    <row r="14" spans="1:4">
      <c r="A14" s="3" t="s">
        <v>1707</v>
      </c>
      <c r="B14" s="4"/>
      <c r="C14" s="4"/>
      <c r="D14" s="4"/>
    </row>
    <row r="15" spans="1:4" ht="30">
      <c r="A15" s="2" t="s">
        <v>1708</v>
      </c>
      <c r="B15" s="6">
        <v>21951</v>
      </c>
      <c r="C15" s="6">
        <v>3964</v>
      </c>
      <c r="D15" s="6">
        <v>-10505</v>
      </c>
    </row>
    <row r="16" spans="1:4" ht="30">
      <c r="A16" s="2" t="s">
        <v>1709</v>
      </c>
      <c r="B16" s="6">
        <v>-21587</v>
      </c>
      <c r="C16" s="6">
        <v>-6327</v>
      </c>
      <c r="D16" s="6">
        <v>12139</v>
      </c>
    </row>
    <row r="17" spans="1:4" ht="45">
      <c r="A17" s="2" t="s">
        <v>1710</v>
      </c>
      <c r="B17" s="4">
        <v>364</v>
      </c>
      <c r="C17" s="6">
        <v>-2363</v>
      </c>
      <c r="D17" s="6">
        <v>1634</v>
      </c>
    </row>
    <row r="18" spans="1:4">
      <c r="A18" s="2" t="s">
        <v>762</v>
      </c>
      <c r="B18" s="4"/>
      <c r="C18" s="4"/>
      <c r="D18" s="4"/>
    </row>
    <row r="19" spans="1:4">
      <c r="A19" s="3" t="s">
        <v>1707</v>
      </c>
      <c r="B19" s="4"/>
      <c r="C19" s="4"/>
      <c r="D19" s="4"/>
    </row>
    <row r="20" spans="1:4" ht="45">
      <c r="A20" s="2" t="s">
        <v>1710</v>
      </c>
      <c r="B20" s="4"/>
      <c r="C20" s="4"/>
      <c r="D20" s="6">
        <v>4010</v>
      </c>
    </row>
    <row r="21" spans="1:4" ht="30">
      <c r="A21" s="2" t="s">
        <v>1713</v>
      </c>
      <c r="B21" s="4"/>
      <c r="C21" s="4"/>
      <c r="D21" s="6">
        <v>-94269</v>
      </c>
    </row>
    <row r="22" spans="1:4" ht="45">
      <c r="A22" s="2" t="s">
        <v>1714</v>
      </c>
      <c r="B22" s="4"/>
      <c r="C22" s="4"/>
      <c r="D22" s="6">
        <v>-53232</v>
      </c>
    </row>
    <row r="23" spans="1:4" ht="30">
      <c r="A23" s="2" t="s">
        <v>1715</v>
      </c>
      <c r="B23" s="4"/>
      <c r="C23" s="4"/>
      <c r="D23" s="4"/>
    </row>
    <row r="24" spans="1:4">
      <c r="A24" s="3" t="s">
        <v>1707</v>
      </c>
      <c r="B24" s="4"/>
      <c r="C24" s="4"/>
      <c r="D24" s="4"/>
    </row>
    <row r="25" spans="1:4" ht="45">
      <c r="A25" s="2" t="s">
        <v>1710</v>
      </c>
      <c r="B25" s="4">
        <v>0</v>
      </c>
      <c r="C25" s="4">
        <v>0</v>
      </c>
      <c r="D25" s="4">
        <v>0</v>
      </c>
    </row>
    <row r="26" spans="1:4" ht="45">
      <c r="A26" s="2" t="s">
        <v>1714</v>
      </c>
      <c r="B26" s="6">
        <v>-10663</v>
      </c>
      <c r="C26" s="6">
        <v>-7570</v>
      </c>
      <c r="D26" s="6">
        <v>-1749</v>
      </c>
    </row>
    <row r="27" spans="1:4" ht="30">
      <c r="A27" s="2" t="s">
        <v>1716</v>
      </c>
      <c r="B27" s="4"/>
      <c r="C27" s="4"/>
      <c r="D27" s="4"/>
    </row>
    <row r="28" spans="1:4">
      <c r="A28" s="3" t="s">
        <v>1707</v>
      </c>
      <c r="B28" s="4"/>
      <c r="C28" s="4"/>
      <c r="D28" s="4"/>
    </row>
    <row r="29" spans="1:4" ht="30">
      <c r="A29" s="2" t="s">
        <v>1713</v>
      </c>
      <c r="B29" s="4">
        <v>0</v>
      </c>
      <c r="C29" s="6">
        <v>7213</v>
      </c>
      <c r="D29" s="6">
        <v>-17069</v>
      </c>
    </row>
    <row r="30" spans="1:4" ht="45">
      <c r="A30" s="2" t="s">
        <v>1717</v>
      </c>
      <c r="B30" s="4"/>
      <c r="C30" s="4"/>
      <c r="D30" s="4"/>
    </row>
    <row r="31" spans="1:4">
      <c r="A31" s="3" t="s">
        <v>1707</v>
      </c>
      <c r="B31" s="4"/>
      <c r="C31" s="4"/>
      <c r="D31" s="4"/>
    </row>
    <row r="32" spans="1:4" ht="45">
      <c r="A32" s="2" t="s">
        <v>1710</v>
      </c>
      <c r="B32" s="4"/>
      <c r="C32" s="4"/>
      <c r="D32" s="6">
        <v>4010</v>
      </c>
    </row>
    <row r="33" spans="1:4" ht="45">
      <c r="A33" s="2" t="s">
        <v>1714</v>
      </c>
      <c r="B33" s="4"/>
      <c r="C33" s="4"/>
      <c r="D33" s="6">
        <v>-51483</v>
      </c>
    </row>
    <row r="34" spans="1:4" ht="45">
      <c r="A34" s="2" t="s">
        <v>1718</v>
      </c>
      <c r="B34" s="4"/>
      <c r="C34" s="4"/>
      <c r="D34" s="4"/>
    </row>
    <row r="35" spans="1:4">
      <c r="A35" s="3" t="s">
        <v>1707</v>
      </c>
      <c r="B35" s="4"/>
      <c r="C35" s="4"/>
      <c r="D35" s="4"/>
    </row>
    <row r="36" spans="1:4" ht="30">
      <c r="A36" s="2" t="s">
        <v>1713</v>
      </c>
      <c r="B36" s="4"/>
      <c r="C36" s="4"/>
      <c r="D36" s="6">
        <v>-77200</v>
      </c>
    </row>
    <row r="37" spans="1:4">
      <c r="A37" s="2" t="s">
        <v>1719</v>
      </c>
      <c r="B37" s="4"/>
      <c r="C37" s="4"/>
      <c r="D37" s="4"/>
    </row>
    <row r="38" spans="1:4">
      <c r="A38" s="3" t="s">
        <v>1707</v>
      </c>
      <c r="B38" s="4"/>
      <c r="C38" s="4"/>
      <c r="D38" s="4"/>
    </row>
    <row r="39" spans="1:4" ht="30">
      <c r="A39" s="2" t="s">
        <v>1708</v>
      </c>
      <c r="B39" s="4"/>
      <c r="C39" s="6">
        <v>-5541</v>
      </c>
      <c r="D39" s="6">
        <v>18660</v>
      </c>
    </row>
    <row r="40" spans="1:4" ht="45">
      <c r="A40" s="2" t="s">
        <v>1720</v>
      </c>
      <c r="B40" s="4"/>
      <c r="C40" s="4"/>
      <c r="D40" s="4"/>
    </row>
    <row r="41" spans="1:4">
      <c r="A41" s="3" t="s">
        <v>1707</v>
      </c>
      <c r="B41" s="4"/>
      <c r="C41" s="4"/>
      <c r="D41" s="4"/>
    </row>
    <row r="42" spans="1:4" ht="30">
      <c r="A42" s="2" t="s">
        <v>1708</v>
      </c>
      <c r="B42" s="6">
        <v>18407</v>
      </c>
      <c r="C42" s="6">
        <v>-5323</v>
      </c>
      <c r="D42" s="6">
        <v>20138</v>
      </c>
    </row>
    <row r="43" spans="1:4" ht="45">
      <c r="A43" s="2" t="s">
        <v>1721</v>
      </c>
      <c r="B43" s="4"/>
      <c r="C43" s="4"/>
      <c r="D43" s="4"/>
    </row>
    <row r="44" spans="1:4">
      <c r="A44" s="3" t="s">
        <v>1707</v>
      </c>
      <c r="B44" s="4"/>
      <c r="C44" s="4"/>
      <c r="D44" s="4"/>
    </row>
    <row r="45" spans="1:4" ht="30">
      <c r="A45" s="2" t="s">
        <v>1708</v>
      </c>
      <c r="B45" s="4"/>
      <c r="C45" s="4">
        <v>-218</v>
      </c>
      <c r="D45" s="6">
        <v>6176</v>
      </c>
    </row>
    <row r="46" spans="1:4" ht="30">
      <c r="A46" s="2" t="s">
        <v>1722</v>
      </c>
      <c r="B46" s="4"/>
      <c r="C46" s="4"/>
      <c r="D46" s="4"/>
    </row>
    <row r="47" spans="1:4">
      <c r="A47" s="3" t="s">
        <v>1707</v>
      </c>
      <c r="B47" s="4"/>
      <c r="C47" s="4"/>
      <c r="D47" s="4"/>
    </row>
    <row r="48" spans="1:4" ht="30">
      <c r="A48" s="2" t="s">
        <v>1708</v>
      </c>
      <c r="B48" s="4"/>
      <c r="C48" s="4"/>
      <c r="D48" s="7">
        <v>-765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23</v>
      </c>
      <c r="B1" s="8" t="s">
        <v>2</v>
      </c>
      <c r="C1" s="8"/>
      <c r="D1" s="8"/>
    </row>
    <row r="2" spans="1:4" ht="30">
      <c r="A2" s="1" t="s">
        <v>30</v>
      </c>
      <c r="B2" s="1" t="s">
        <v>3</v>
      </c>
      <c r="C2" s="1" t="s">
        <v>31</v>
      </c>
      <c r="D2" s="1" t="s">
        <v>78</v>
      </c>
    </row>
    <row r="3" spans="1:4">
      <c r="A3" s="3" t="s">
        <v>1449</v>
      </c>
      <c r="B3" s="4"/>
      <c r="C3" s="4"/>
      <c r="D3" s="4"/>
    </row>
    <row r="4" spans="1:4">
      <c r="A4" s="2" t="s">
        <v>325</v>
      </c>
      <c r="B4" s="7">
        <v>929</v>
      </c>
      <c r="C4" s="7">
        <v>14897</v>
      </c>
      <c r="D4" s="7">
        <v>1990</v>
      </c>
    </row>
    <row r="5" spans="1:4">
      <c r="A5" s="2" t="s">
        <v>575</v>
      </c>
      <c r="B5" s="6">
        <v>125736</v>
      </c>
      <c r="C5" s="6">
        <v>122677</v>
      </c>
      <c r="D5" s="6">
        <v>133654</v>
      </c>
    </row>
    <row r="6" spans="1:4">
      <c r="A6" s="2" t="s">
        <v>686</v>
      </c>
      <c r="B6" s="6">
        <v>66910</v>
      </c>
      <c r="C6" s="6">
        <v>58602</v>
      </c>
      <c r="D6" s="6">
        <v>62490</v>
      </c>
    </row>
    <row r="7" spans="1:4">
      <c r="A7" s="2" t="s">
        <v>687</v>
      </c>
      <c r="B7" s="6">
        <v>1055</v>
      </c>
      <c r="C7" s="6">
        <v>6113</v>
      </c>
      <c r="D7" s="6">
        <v>1219</v>
      </c>
    </row>
    <row r="8" spans="1:4" ht="30">
      <c r="A8" s="2" t="s">
        <v>688</v>
      </c>
      <c r="B8" s="4">
        <v>528</v>
      </c>
      <c r="C8" s="6">
        <v>3720</v>
      </c>
      <c r="D8" s="6">
        <v>3390</v>
      </c>
    </row>
    <row r="9" spans="1:4" ht="30">
      <c r="A9" s="2" t="s">
        <v>689</v>
      </c>
      <c r="B9" s="7">
        <v>1680</v>
      </c>
      <c r="C9" s="7">
        <v>6051</v>
      </c>
      <c r="D9" s="7">
        <v>14328</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3" width="36.5703125" bestFit="1" customWidth="1"/>
    <col min="4" max="4" width="12.28515625" bestFit="1" customWidth="1"/>
  </cols>
  <sheetData>
    <row r="1" spans="1:4" ht="15" customHeight="1">
      <c r="A1" s="8" t="s">
        <v>1724</v>
      </c>
      <c r="B1" s="8" t="s">
        <v>2</v>
      </c>
      <c r="C1" s="8"/>
      <c r="D1" s="1"/>
    </row>
    <row r="2" spans="1:4">
      <c r="A2" s="8"/>
      <c r="B2" s="1" t="s">
        <v>3</v>
      </c>
      <c r="C2" s="1" t="s">
        <v>78</v>
      </c>
      <c r="D2" s="1" t="s">
        <v>31</v>
      </c>
    </row>
    <row r="3" spans="1:4">
      <c r="A3" s="3" t="s">
        <v>1449</v>
      </c>
      <c r="B3" s="4"/>
      <c r="C3" s="4"/>
      <c r="D3" s="4"/>
    </row>
    <row r="4" spans="1:4">
      <c r="A4" s="2" t="s">
        <v>52</v>
      </c>
      <c r="B4" s="7">
        <v>15128000</v>
      </c>
      <c r="C4" s="4"/>
      <c r="D4" s="7">
        <v>8325000</v>
      </c>
    </row>
    <row r="5" spans="1:4">
      <c r="A5" s="2" t="s">
        <v>60</v>
      </c>
      <c r="B5" s="6">
        <v>33537000</v>
      </c>
      <c r="C5" s="4"/>
      <c r="D5" s="6">
        <v>41139000</v>
      </c>
    </row>
    <row r="6" spans="1:4">
      <c r="A6" s="2" t="s">
        <v>35</v>
      </c>
      <c r="B6" s="6">
        <v>164000</v>
      </c>
      <c r="C6" s="4"/>
      <c r="D6" s="6">
        <v>51084000</v>
      </c>
    </row>
    <row r="7" spans="1:4">
      <c r="A7" s="2" t="s">
        <v>1725</v>
      </c>
      <c r="B7" s="4"/>
      <c r="C7" s="4"/>
      <c r="D7" s="4"/>
    </row>
    <row r="8" spans="1:4">
      <c r="A8" s="3" t="s">
        <v>1449</v>
      </c>
      <c r="B8" s="4"/>
      <c r="C8" s="4"/>
      <c r="D8" s="4"/>
    </row>
    <row r="9" spans="1:4">
      <c r="A9" s="2" t="s">
        <v>52</v>
      </c>
      <c r="B9" s="6">
        <v>15100000</v>
      </c>
      <c r="C9" s="4"/>
      <c r="D9" s="6">
        <v>8300000</v>
      </c>
    </row>
    <row r="10" spans="1:4">
      <c r="A10" s="2" t="s">
        <v>60</v>
      </c>
      <c r="B10" s="6">
        <v>33500000</v>
      </c>
      <c r="C10" s="4"/>
      <c r="D10" s="6">
        <v>41100000</v>
      </c>
    </row>
    <row r="11" spans="1:4">
      <c r="A11" s="2" t="s">
        <v>1448</v>
      </c>
      <c r="B11" s="4"/>
      <c r="C11" s="4"/>
      <c r="D11" s="4"/>
    </row>
    <row r="12" spans="1:4">
      <c r="A12" s="3" t="s">
        <v>1449</v>
      </c>
      <c r="B12" s="4"/>
      <c r="C12" s="4"/>
      <c r="D12" s="4"/>
    </row>
    <row r="13" spans="1:4">
      <c r="A13" s="2" t="s">
        <v>35</v>
      </c>
      <c r="B13" s="4"/>
      <c r="C13" s="4"/>
      <c r="D13" s="6">
        <v>50700000</v>
      </c>
    </row>
    <row r="14" spans="1:4" ht="30">
      <c r="A14" s="2" t="s">
        <v>1726</v>
      </c>
      <c r="B14" s="4"/>
      <c r="C14" s="4"/>
      <c r="D14" s="4"/>
    </row>
    <row r="15" spans="1:4">
      <c r="A15" s="3" t="s">
        <v>1449</v>
      </c>
      <c r="B15" s="4"/>
      <c r="C15" s="4"/>
      <c r="D15" s="4"/>
    </row>
    <row r="16" spans="1:4">
      <c r="A16" s="2" t="s">
        <v>1727</v>
      </c>
      <c r="B16" s="4">
        <v>4</v>
      </c>
      <c r="C16" s="4"/>
      <c r="D16" s="4"/>
    </row>
    <row r="17" spans="1:4">
      <c r="A17" s="2" t="s">
        <v>1728</v>
      </c>
      <c r="B17" s="6">
        <v>800000</v>
      </c>
      <c r="C17" s="4"/>
      <c r="D17" s="4"/>
    </row>
    <row r="18" spans="1:4">
      <c r="A18" s="2" t="s">
        <v>1729</v>
      </c>
      <c r="B18" s="6">
        <v>1500000</v>
      </c>
      <c r="C18" s="4"/>
      <c r="D18" s="4"/>
    </row>
    <row r="19" spans="1:4" ht="30">
      <c r="A19" s="2" t="s">
        <v>1730</v>
      </c>
      <c r="B19" s="4"/>
      <c r="C19" s="4"/>
      <c r="D19" s="4"/>
    </row>
    <row r="20" spans="1:4">
      <c r="A20" s="3" t="s">
        <v>1449</v>
      </c>
      <c r="B20" s="4"/>
      <c r="C20" s="4"/>
      <c r="D20" s="4"/>
    </row>
    <row r="21" spans="1:4">
      <c r="A21" s="2" t="s">
        <v>1728</v>
      </c>
      <c r="B21" s="6">
        <v>600000</v>
      </c>
      <c r="C21" s="4"/>
      <c r="D21" s="4"/>
    </row>
    <row r="22" spans="1:4">
      <c r="A22" s="2" t="s">
        <v>1729</v>
      </c>
      <c r="B22" s="7">
        <v>6300000</v>
      </c>
      <c r="C22" s="4"/>
      <c r="D22" s="4"/>
    </row>
    <row r="23" spans="1:4" ht="60">
      <c r="A23" s="2" t="s">
        <v>1731</v>
      </c>
      <c r="B23" s="4"/>
      <c r="C23" s="4"/>
      <c r="D23" s="4"/>
    </row>
    <row r="24" spans="1:4">
      <c r="A24" s="3" t="s">
        <v>1449</v>
      </c>
      <c r="B24" s="4"/>
      <c r="C24" s="4"/>
      <c r="D24" s="4"/>
    </row>
    <row r="25" spans="1:4" ht="90">
      <c r="A25" s="2" t="s">
        <v>1732</v>
      </c>
      <c r="B25" s="4" t="s">
        <v>1733</v>
      </c>
      <c r="C25" s="4"/>
      <c r="D25" s="4"/>
    </row>
    <row r="26" spans="1:4" ht="30">
      <c r="A26" s="2" t="s">
        <v>1734</v>
      </c>
      <c r="B26" s="5">
        <v>41820</v>
      </c>
      <c r="C26" s="4"/>
      <c r="D26" s="4"/>
    </row>
    <row r="27" spans="1:4" ht="60">
      <c r="A27" s="2" t="s">
        <v>1735</v>
      </c>
      <c r="B27" s="4"/>
      <c r="C27" s="4"/>
      <c r="D27" s="4"/>
    </row>
    <row r="28" spans="1:4">
      <c r="A28" s="3" t="s">
        <v>1449</v>
      </c>
      <c r="B28" s="4"/>
      <c r="C28" s="4"/>
      <c r="D28" s="4"/>
    </row>
    <row r="29" spans="1:4" ht="105">
      <c r="A29" s="2" t="s">
        <v>1732</v>
      </c>
      <c r="B29" s="4"/>
      <c r="C29" s="4" t="s">
        <v>1736</v>
      </c>
      <c r="D29" s="4"/>
    </row>
    <row r="30" spans="1:4" ht="30">
      <c r="A30" s="2" t="s">
        <v>1734</v>
      </c>
      <c r="B30" s="4"/>
      <c r="C30" s="5">
        <v>41274</v>
      </c>
      <c r="D30" s="4"/>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2" width="36.5703125" bestFit="1" customWidth="1"/>
    <col min="3" max="4" width="12.28515625" bestFit="1" customWidth="1"/>
  </cols>
  <sheetData>
    <row r="1" spans="1:4" ht="15" customHeight="1">
      <c r="A1" s="1" t="s">
        <v>1737</v>
      </c>
      <c r="B1" s="8" t="s">
        <v>2</v>
      </c>
      <c r="C1" s="8"/>
      <c r="D1" s="8"/>
    </row>
    <row r="2" spans="1:4" ht="30">
      <c r="A2" s="1" t="s">
        <v>1</v>
      </c>
      <c r="B2" s="1" t="s">
        <v>3</v>
      </c>
      <c r="C2" s="1" t="s">
        <v>31</v>
      </c>
      <c r="D2" s="1" t="s">
        <v>78</v>
      </c>
    </row>
    <row r="3" spans="1:4" ht="45">
      <c r="A3" s="3" t="s">
        <v>1738</v>
      </c>
      <c r="B3" s="4"/>
      <c r="C3" s="4"/>
      <c r="D3" s="4"/>
    </row>
    <row r="4" spans="1:4" ht="30">
      <c r="A4" s="2" t="s">
        <v>1739</v>
      </c>
      <c r="B4" s="9">
        <v>2.7</v>
      </c>
      <c r="C4" s="9">
        <v>2.5</v>
      </c>
      <c r="D4" s="9">
        <v>2.6</v>
      </c>
    </row>
    <row r="5" spans="1:4">
      <c r="A5" s="2" t="s">
        <v>1740</v>
      </c>
      <c r="B5" s="4"/>
      <c r="C5" s="4"/>
      <c r="D5" s="4"/>
    </row>
    <row r="6" spans="1:4" ht="45">
      <c r="A6" s="3" t="s">
        <v>1738</v>
      </c>
      <c r="B6" s="4"/>
      <c r="C6" s="4"/>
      <c r="D6" s="4"/>
    </row>
    <row r="7" spans="1:4" ht="315">
      <c r="A7" s="2" t="s">
        <v>1741</v>
      </c>
      <c r="B7" s="4" t="s">
        <v>1742</v>
      </c>
      <c r="C7" s="4"/>
      <c r="D7" s="4"/>
    </row>
    <row r="8" spans="1:4">
      <c r="A8" s="2" t="s">
        <v>1743</v>
      </c>
      <c r="B8" s="4"/>
      <c r="C8" s="4"/>
      <c r="D8" s="4"/>
    </row>
    <row r="9" spans="1:4" ht="45">
      <c r="A9" s="3" t="s">
        <v>1738</v>
      </c>
      <c r="B9" s="4"/>
      <c r="C9" s="4"/>
      <c r="D9" s="4"/>
    </row>
    <row r="10" spans="1:4" ht="270">
      <c r="A10" s="2" t="s">
        <v>1744</v>
      </c>
      <c r="B10" s="4" t="s">
        <v>1745</v>
      </c>
      <c r="C10" s="4"/>
      <c r="D10" s="4"/>
    </row>
    <row r="11" spans="1:4">
      <c r="A11" s="2" t="s">
        <v>1746</v>
      </c>
      <c r="B11" s="4"/>
      <c r="C11" s="4"/>
      <c r="D11" s="4"/>
    </row>
    <row r="12" spans="1:4" ht="45">
      <c r="A12" s="3" t="s">
        <v>1738</v>
      </c>
      <c r="B12" s="4"/>
      <c r="C12" s="4"/>
      <c r="D12" s="4"/>
    </row>
    <row r="13" spans="1:4" ht="30">
      <c r="A13" s="2" t="s">
        <v>1747</v>
      </c>
      <c r="B13" s="6">
        <v>3250000</v>
      </c>
      <c r="C13" s="4"/>
      <c r="D13" s="4"/>
    </row>
    <row r="14" spans="1:4" ht="30">
      <c r="A14" s="2" t="s">
        <v>1748</v>
      </c>
      <c r="B14" s="6">
        <v>1441988</v>
      </c>
      <c r="C14" s="4"/>
      <c r="D14" s="4"/>
    </row>
    <row r="15" spans="1:4">
      <c r="A15" s="2" t="s">
        <v>1749</v>
      </c>
      <c r="B15" s="4"/>
      <c r="C15" s="4"/>
      <c r="D15" s="4"/>
    </row>
    <row r="16" spans="1:4" ht="45">
      <c r="A16" s="3" t="s">
        <v>1738</v>
      </c>
      <c r="B16" s="4"/>
      <c r="C16" s="4"/>
      <c r="D16" s="4"/>
    </row>
    <row r="17" spans="1:4" ht="30">
      <c r="A17" s="2" t="s">
        <v>1747</v>
      </c>
      <c r="B17" s="6">
        <v>2000000</v>
      </c>
      <c r="C17" s="4"/>
      <c r="D17" s="4"/>
    </row>
    <row r="18" spans="1:4" ht="30">
      <c r="A18" s="2" t="s">
        <v>1748</v>
      </c>
      <c r="B18" s="6">
        <v>1527164</v>
      </c>
      <c r="C18" s="4"/>
      <c r="D18"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4" width="36.5703125" bestFit="1" customWidth="1"/>
  </cols>
  <sheetData>
    <row r="1" spans="1:4" ht="15" customHeight="1">
      <c r="A1" s="8" t="s">
        <v>1750</v>
      </c>
      <c r="B1" s="8" t="s">
        <v>2</v>
      </c>
      <c r="C1" s="8"/>
      <c r="D1" s="8"/>
    </row>
    <row r="2" spans="1:4">
      <c r="A2" s="8"/>
      <c r="B2" s="1" t="s">
        <v>3</v>
      </c>
      <c r="C2" s="1" t="s">
        <v>31</v>
      </c>
      <c r="D2" s="1" t="s">
        <v>78</v>
      </c>
    </row>
    <row r="3" spans="1:4" ht="30">
      <c r="A3" s="2" t="s">
        <v>1751</v>
      </c>
      <c r="B3" s="4"/>
      <c r="C3" s="4"/>
      <c r="D3" s="4"/>
    </row>
    <row r="4" spans="1:4" ht="45">
      <c r="A4" s="3" t="s">
        <v>1738</v>
      </c>
      <c r="B4" s="4"/>
      <c r="C4" s="4"/>
      <c r="D4" s="4"/>
    </row>
    <row r="5" spans="1:4">
      <c r="A5" s="2" t="s">
        <v>1752</v>
      </c>
      <c r="B5" s="6">
        <v>28841</v>
      </c>
      <c r="C5" s="6">
        <v>38786</v>
      </c>
      <c r="D5" s="6">
        <v>33445</v>
      </c>
    </row>
    <row r="6" spans="1:4" ht="45">
      <c r="A6" s="2" t="s">
        <v>719</v>
      </c>
      <c r="B6" s="4" t="s">
        <v>1753</v>
      </c>
      <c r="C6" s="4" t="s">
        <v>1753</v>
      </c>
      <c r="D6" s="4" t="s">
        <v>1753</v>
      </c>
    </row>
    <row r="7" spans="1:4" ht="30">
      <c r="A7" s="2" t="s">
        <v>1754</v>
      </c>
      <c r="B7" s="4"/>
      <c r="C7" s="4"/>
      <c r="D7" s="4"/>
    </row>
    <row r="8" spans="1:4" ht="45">
      <c r="A8" s="3" t="s">
        <v>1738</v>
      </c>
      <c r="B8" s="4"/>
      <c r="C8" s="4"/>
      <c r="D8" s="4"/>
    </row>
    <row r="9" spans="1:4">
      <c r="A9" s="2" t="s">
        <v>1752</v>
      </c>
      <c r="B9" s="6">
        <v>208714</v>
      </c>
      <c r="C9" s="6">
        <v>269182</v>
      </c>
      <c r="D9" s="6">
        <v>231855</v>
      </c>
    </row>
    <row r="10" spans="1:4">
      <c r="A10" s="2" t="s">
        <v>719</v>
      </c>
      <c r="B10" s="4" t="s">
        <v>1755</v>
      </c>
      <c r="C10" s="4" t="s">
        <v>1755</v>
      </c>
      <c r="D10" s="4" t="s">
        <v>724</v>
      </c>
    </row>
    <row r="11" spans="1:4" ht="45">
      <c r="A11" s="2" t="s">
        <v>1756</v>
      </c>
      <c r="B11" s="4"/>
      <c r="C11" s="4"/>
      <c r="D11" s="4"/>
    </row>
    <row r="12" spans="1:4" ht="45">
      <c r="A12" s="3" t="s">
        <v>1738</v>
      </c>
      <c r="B12" s="4"/>
      <c r="C12" s="4"/>
      <c r="D12" s="4"/>
    </row>
    <row r="13" spans="1:4">
      <c r="A13" s="2" t="s">
        <v>1752</v>
      </c>
      <c r="B13" s="6">
        <v>7009</v>
      </c>
      <c r="C13" s="6">
        <v>8904</v>
      </c>
      <c r="D13" s="6">
        <v>8170</v>
      </c>
    </row>
    <row r="14" spans="1:4">
      <c r="A14" s="2" t="s">
        <v>719</v>
      </c>
      <c r="B14" s="4" t="s">
        <v>726</v>
      </c>
      <c r="C14" s="4" t="s">
        <v>726</v>
      </c>
      <c r="D14" s="4" t="s">
        <v>726</v>
      </c>
    </row>
    <row r="15" spans="1:4" ht="45">
      <c r="A15" s="2" t="s">
        <v>1757</v>
      </c>
      <c r="B15" s="4"/>
      <c r="C15" s="4"/>
      <c r="D15" s="4"/>
    </row>
    <row r="16" spans="1:4" ht="45">
      <c r="A16" s="3" t="s">
        <v>1738</v>
      </c>
      <c r="B16" s="4"/>
      <c r="C16" s="4"/>
      <c r="D16" s="4"/>
    </row>
    <row r="17" spans="1:4">
      <c r="A17" s="2" t="s">
        <v>1752</v>
      </c>
      <c r="B17" s="6">
        <v>2844</v>
      </c>
      <c r="C17" s="6">
        <v>3882</v>
      </c>
      <c r="D17" s="4"/>
    </row>
    <row r="18" spans="1:4">
      <c r="A18" s="2" t="s">
        <v>719</v>
      </c>
      <c r="B18" s="4" t="s">
        <v>726</v>
      </c>
      <c r="C18" s="4" t="s">
        <v>726</v>
      </c>
      <c r="D18" s="4"/>
    </row>
    <row r="19" spans="1:4" ht="30">
      <c r="A19" s="2" t="s">
        <v>1758</v>
      </c>
      <c r="B19" s="4"/>
      <c r="C19" s="4"/>
      <c r="D19" s="4"/>
    </row>
    <row r="20" spans="1:4" ht="45">
      <c r="A20" s="3" t="s">
        <v>1738</v>
      </c>
      <c r="B20" s="4"/>
      <c r="C20" s="4"/>
      <c r="D20" s="4"/>
    </row>
    <row r="21" spans="1:4">
      <c r="A21" s="2" t="s">
        <v>1752</v>
      </c>
      <c r="B21" s="4">
        <v>0</v>
      </c>
      <c r="C21" s="4">
        <v>0</v>
      </c>
      <c r="D21" s="6">
        <v>15382</v>
      </c>
    </row>
    <row r="22" spans="1:4">
      <c r="A22" s="2" t="s">
        <v>719</v>
      </c>
      <c r="B22" s="4">
        <v>0</v>
      </c>
      <c r="C22" s="4">
        <v>0</v>
      </c>
      <c r="D22" s="4" t="s">
        <v>724</v>
      </c>
    </row>
    <row r="23" spans="1:4" ht="45">
      <c r="A23" s="2" t="s">
        <v>1759</v>
      </c>
      <c r="B23" s="4"/>
      <c r="C23" s="4"/>
      <c r="D23" s="4"/>
    </row>
    <row r="24" spans="1:4" ht="45">
      <c r="A24" s="3" t="s">
        <v>1738</v>
      </c>
      <c r="B24" s="4"/>
      <c r="C24" s="4"/>
      <c r="D24" s="4"/>
    </row>
    <row r="25" spans="1:4">
      <c r="A25" s="2" t="s">
        <v>1752</v>
      </c>
      <c r="B25" s="4"/>
      <c r="C25" s="4"/>
      <c r="D25" s="6">
        <v>3392</v>
      </c>
    </row>
    <row r="26" spans="1:4">
      <c r="A26" s="2" t="s">
        <v>719</v>
      </c>
      <c r="B26" s="4"/>
      <c r="C26" s="4"/>
      <c r="D26" s="4" t="s">
        <v>726</v>
      </c>
    </row>
    <row r="27" spans="1:4" ht="30">
      <c r="A27" s="2" t="s">
        <v>1760</v>
      </c>
      <c r="B27" s="4"/>
      <c r="C27" s="4"/>
      <c r="D27" s="4"/>
    </row>
    <row r="28" spans="1:4" ht="45">
      <c r="A28" s="3" t="s">
        <v>1738</v>
      </c>
      <c r="B28" s="4"/>
      <c r="C28" s="4"/>
      <c r="D28" s="4"/>
    </row>
    <row r="29" spans="1:4">
      <c r="A29" s="2" t="s">
        <v>1752</v>
      </c>
      <c r="B29" s="6">
        <v>16895</v>
      </c>
      <c r="C29" s="6">
        <v>18620</v>
      </c>
      <c r="D29" s="6">
        <v>25640</v>
      </c>
    </row>
    <row r="30" spans="1:4">
      <c r="A30" s="2" t="s">
        <v>719</v>
      </c>
      <c r="B30" s="4" t="s">
        <v>724</v>
      </c>
      <c r="C30" s="4" t="s">
        <v>724</v>
      </c>
      <c r="D30" s="4" t="s">
        <v>724</v>
      </c>
    </row>
    <row r="31" spans="1:4" ht="45">
      <c r="A31" s="2" t="s">
        <v>1761</v>
      </c>
      <c r="B31" s="4"/>
      <c r="C31" s="4"/>
      <c r="D31" s="4"/>
    </row>
    <row r="32" spans="1:4" ht="45">
      <c r="A32" s="3" t="s">
        <v>1738</v>
      </c>
      <c r="B32" s="4"/>
      <c r="C32" s="4"/>
      <c r="D32" s="4"/>
    </row>
    <row r="33" spans="1:4">
      <c r="A33" s="2" t="s">
        <v>1752</v>
      </c>
      <c r="B33" s="6">
        <v>8911</v>
      </c>
      <c r="C33" s="6">
        <v>13183</v>
      </c>
      <c r="D33" s="6">
        <v>10601</v>
      </c>
    </row>
    <row r="34" spans="1:4">
      <c r="A34" s="2" t="s">
        <v>719</v>
      </c>
      <c r="B34" s="4" t="s">
        <v>726</v>
      </c>
      <c r="C34" s="4" t="s">
        <v>726</v>
      </c>
      <c r="D34" s="4" t="s">
        <v>72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62</v>
      </c>
      <c r="B1" s="8" t="s">
        <v>2</v>
      </c>
      <c r="C1" s="8"/>
      <c r="D1" s="8"/>
    </row>
    <row r="2" spans="1:4" ht="30">
      <c r="A2" s="1" t="s">
        <v>30</v>
      </c>
      <c r="B2" s="1" t="s">
        <v>3</v>
      </c>
      <c r="C2" s="1" t="s">
        <v>31</v>
      </c>
      <c r="D2" s="1" t="s">
        <v>78</v>
      </c>
    </row>
    <row r="3" spans="1:4">
      <c r="A3" s="2" t="s">
        <v>1725</v>
      </c>
      <c r="B3" s="4"/>
      <c r="C3" s="4"/>
      <c r="D3" s="4"/>
    </row>
    <row r="4" spans="1:4">
      <c r="A4" s="3" t="s">
        <v>1449</v>
      </c>
      <c r="B4" s="4"/>
      <c r="C4" s="4"/>
      <c r="D4" s="4"/>
    </row>
    <row r="5" spans="1:4" ht="30">
      <c r="A5" s="2" t="s">
        <v>1763</v>
      </c>
      <c r="B5" s="7">
        <v>10934</v>
      </c>
      <c r="C5" s="7">
        <v>7369</v>
      </c>
      <c r="D5" s="7">
        <v>5831</v>
      </c>
    </row>
    <row r="6" spans="1:4">
      <c r="A6" s="2" t="s">
        <v>1764</v>
      </c>
      <c r="B6" s="7">
        <v>11385</v>
      </c>
      <c r="C6" s="7">
        <v>27741</v>
      </c>
      <c r="D6" s="7">
        <v>3200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65</v>
      </c>
      <c r="B1" s="8" t="s">
        <v>2</v>
      </c>
      <c r="C1" s="8"/>
      <c r="D1" s="8"/>
    </row>
    <row r="2" spans="1:4" ht="30">
      <c r="A2" s="1" t="s">
        <v>30</v>
      </c>
      <c r="B2" s="1" t="s">
        <v>3</v>
      </c>
      <c r="C2" s="1" t="s">
        <v>31</v>
      </c>
      <c r="D2" s="1" t="s">
        <v>78</v>
      </c>
    </row>
    <row r="3" spans="1:4">
      <c r="A3" s="3" t="s">
        <v>743</v>
      </c>
      <c r="B3" s="4"/>
      <c r="C3" s="4"/>
      <c r="D3" s="4"/>
    </row>
    <row r="4" spans="1:4">
      <c r="A4" s="2" t="s">
        <v>745</v>
      </c>
      <c r="B4" s="7">
        <v>2057</v>
      </c>
      <c r="C4" s="7">
        <v>7707</v>
      </c>
      <c r="D4" s="7">
        <v>-1429</v>
      </c>
    </row>
    <row r="5" spans="1:4" ht="30">
      <c r="A5" s="2" t="s">
        <v>747</v>
      </c>
      <c r="B5" s="4">
        <v>642</v>
      </c>
      <c r="C5" s="4">
        <v>-524</v>
      </c>
      <c r="D5" s="6">
        <v>-1522</v>
      </c>
    </row>
    <row r="6" spans="1:4">
      <c r="A6" s="2" t="s">
        <v>750</v>
      </c>
      <c r="B6" s="4">
        <v>0</v>
      </c>
      <c r="C6" s="4">
        <v>0</v>
      </c>
      <c r="D6" s="6">
        <v>-23800</v>
      </c>
    </row>
    <row r="7" spans="1:4">
      <c r="A7" s="2" t="s">
        <v>141</v>
      </c>
      <c r="B7" s="6">
        <v>1800</v>
      </c>
      <c r="C7" s="4">
        <v>158</v>
      </c>
      <c r="D7" s="6">
        <v>2062</v>
      </c>
    </row>
    <row r="8" spans="1:4">
      <c r="A8" s="2" t="s">
        <v>100</v>
      </c>
      <c r="B8" s="7">
        <v>4499</v>
      </c>
      <c r="C8" s="7">
        <v>7341</v>
      </c>
      <c r="D8" s="7">
        <v>-24689</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66</v>
      </c>
      <c r="B1" s="8" t="s">
        <v>2</v>
      </c>
      <c r="C1" s="8"/>
      <c r="D1" s="8"/>
    </row>
    <row r="2" spans="1:4" ht="30">
      <c r="A2" s="1" t="s">
        <v>74</v>
      </c>
      <c r="B2" s="1" t="s">
        <v>3</v>
      </c>
      <c r="C2" s="1" t="s">
        <v>31</v>
      </c>
      <c r="D2" s="1" t="s">
        <v>78</v>
      </c>
    </row>
    <row r="3" spans="1:4" ht="30">
      <c r="A3" s="3" t="s">
        <v>1767</v>
      </c>
      <c r="B3" s="4"/>
      <c r="C3" s="4"/>
      <c r="D3" s="4"/>
    </row>
    <row r="4" spans="1:4">
      <c r="A4" s="2" t="s">
        <v>1768</v>
      </c>
      <c r="B4" s="4"/>
      <c r="C4" s="4"/>
      <c r="D4" s="9">
        <v>48.94</v>
      </c>
    </row>
    <row r="5" spans="1:4">
      <c r="A5" s="2" t="s">
        <v>1769</v>
      </c>
      <c r="B5" s="4"/>
      <c r="C5" s="4"/>
      <c r="D5" s="7">
        <v>343860</v>
      </c>
    </row>
    <row r="6" spans="1:4">
      <c r="A6" s="2" t="s">
        <v>802</v>
      </c>
      <c r="B6" s="172">
        <v>0.02</v>
      </c>
      <c r="C6" s="172">
        <v>0.02</v>
      </c>
      <c r="D6" s="172">
        <v>0.02</v>
      </c>
    </row>
    <row r="7" spans="1:4">
      <c r="A7" s="2" t="s">
        <v>1770</v>
      </c>
      <c r="B7" s="4"/>
      <c r="C7" s="4"/>
      <c r="D7" s="4"/>
    </row>
    <row r="8" spans="1:4" ht="30">
      <c r="A8" s="3" t="s">
        <v>1767</v>
      </c>
      <c r="B8" s="4"/>
      <c r="C8" s="4"/>
      <c r="D8" s="4"/>
    </row>
    <row r="9" spans="1:4">
      <c r="A9" s="2" t="s">
        <v>1771</v>
      </c>
      <c r="B9" s="4"/>
      <c r="C9" s="4"/>
      <c r="D9" s="6">
        <v>7130000</v>
      </c>
    </row>
    <row r="10" spans="1:4">
      <c r="A10" s="2" t="s">
        <v>1769</v>
      </c>
      <c r="B10" s="4"/>
      <c r="C10" s="4"/>
      <c r="D10" s="6">
        <v>336739</v>
      </c>
    </row>
    <row r="11" spans="1:4">
      <c r="A11" s="2" t="s">
        <v>1772</v>
      </c>
      <c r="B11" s="4"/>
      <c r="C11" s="4"/>
      <c r="D11" s="4"/>
    </row>
    <row r="12" spans="1:4" ht="30">
      <c r="A12" s="3" t="s">
        <v>1767</v>
      </c>
      <c r="B12" s="4"/>
      <c r="C12" s="4"/>
      <c r="D12" s="4"/>
    </row>
    <row r="13" spans="1:4">
      <c r="A13" s="2" t="s">
        <v>1769</v>
      </c>
      <c r="B13" s="4"/>
      <c r="C13" s="4"/>
      <c r="D13" s="7">
        <v>7121</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773</v>
      </c>
      <c r="B1" s="8" t="s">
        <v>2</v>
      </c>
      <c r="C1" s="8"/>
      <c r="D1" s="8"/>
    </row>
    <row r="2" spans="1:4" ht="30">
      <c r="A2" s="1" t="s">
        <v>30</v>
      </c>
      <c r="B2" s="1" t="s">
        <v>3</v>
      </c>
      <c r="C2" s="1" t="s">
        <v>31</v>
      </c>
      <c r="D2" s="1" t="s">
        <v>78</v>
      </c>
    </row>
    <row r="3" spans="1:4" ht="30">
      <c r="A3" s="3" t="s">
        <v>1774</v>
      </c>
      <c r="B3" s="4"/>
      <c r="C3" s="4"/>
      <c r="D3" s="4"/>
    </row>
    <row r="4" spans="1:4">
      <c r="A4" s="2" t="s">
        <v>1775</v>
      </c>
      <c r="B4" s="7">
        <v>-63394</v>
      </c>
      <c r="C4" s="4"/>
      <c r="D4" s="4"/>
    </row>
    <row r="5" spans="1:4">
      <c r="A5" s="2" t="s">
        <v>176</v>
      </c>
      <c r="B5" s="6">
        <v>-4951</v>
      </c>
      <c r="C5" s="6">
        <v>-4581</v>
      </c>
      <c r="D5" s="6">
        <v>-30360</v>
      </c>
    </row>
    <row r="6" spans="1:4">
      <c r="A6" s="2" t="s">
        <v>1776</v>
      </c>
      <c r="B6" s="6">
        <v>-67912</v>
      </c>
      <c r="C6" s="6">
        <v>-63394</v>
      </c>
      <c r="D6" s="4"/>
    </row>
    <row r="7" spans="1:4">
      <c r="A7" s="2" t="s">
        <v>281</v>
      </c>
      <c r="B7" s="4"/>
      <c r="C7" s="4"/>
      <c r="D7" s="4"/>
    </row>
    <row r="8" spans="1:4" ht="30">
      <c r="A8" s="3" t="s">
        <v>1774</v>
      </c>
      <c r="B8" s="4"/>
      <c r="C8" s="4"/>
      <c r="D8" s="4"/>
    </row>
    <row r="9" spans="1:4">
      <c r="A9" s="2" t="s">
        <v>1775</v>
      </c>
      <c r="B9" s="6">
        <v>-13658</v>
      </c>
      <c r="C9" s="6">
        <v>5654</v>
      </c>
      <c r="D9" s="6">
        <v>-3925</v>
      </c>
    </row>
    <row r="10" spans="1:4" ht="30">
      <c r="A10" s="2" t="s">
        <v>767</v>
      </c>
      <c r="B10" s="6">
        <v>-15181</v>
      </c>
      <c r="C10" s="6">
        <v>-19312</v>
      </c>
      <c r="D10" s="6">
        <v>9579</v>
      </c>
    </row>
    <row r="11" spans="1:4">
      <c r="A11" s="2" t="s">
        <v>176</v>
      </c>
      <c r="B11" s="6">
        <v>-15181</v>
      </c>
      <c r="C11" s="6">
        <v>-19312</v>
      </c>
      <c r="D11" s="6">
        <v>9579</v>
      </c>
    </row>
    <row r="12" spans="1:4">
      <c r="A12" s="2" t="s">
        <v>1776</v>
      </c>
      <c r="B12" s="6">
        <v>-28839</v>
      </c>
      <c r="C12" s="6">
        <v>-13658</v>
      </c>
      <c r="D12" s="6">
        <v>5654</v>
      </c>
    </row>
    <row r="13" spans="1:4">
      <c r="A13" s="2" t="s">
        <v>762</v>
      </c>
      <c r="B13" s="4"/>
      <c r="C13" s="4"/>
      <c r="D13" s="4"/>
    </row>
    <row r="14" spans="1:4" ht="30">
      <c r="A14" s="3" t="s">
        <v>1774</v>
      </c>
      <c r="B14" s="4"/>
      <c r="C14" s="4"/>
      <c r="D14" s="4"/>
    </row>
    <row r="15" spans="1:4">
      <c r="A15" s="2" t="s">
        <v>1775</v>
      </c>
      <c r="B15" s="6">
        <v>-49736</v>
      </c>
      <c r="C15" s="6">
        <v>-64519</v>
      </c>
      <c r="D15" s="6">
        <v>-23482</v>
      </c>
    </row>
    <row r="16" spans="1:4" ht="30">
      <c r="A16" s="2" t="s">
        <v>767</v>
      </c>
      <c r="B16" s="4">
        <v>0</v>
      </c>
      <c r="C16" s="6">
        <v>7213</v>
      </c>
      <c r="D16" s="6">
        <v>-94269</v>
      </c>
    </row>
    <row r="17" spans="1:4">
      <c r="A17" s="2" t="s">
        <v>176</v>
      </c>
      <c r="B17" s="6">
        <v>10663</v>
      </c>
      <c r="C17" s="6">
        <v>14783</v>
      </c>
      <c r="D17" s="6">
        <v>-41037</v>
      </c>
    </row>
    <row r="18" spans="1:4">
      <c r="A18" s="2" t="s">
        <v>1776</v>
      </c>
      <c r="B18" s="6">
        <v>-39073</v>
      </c>
      <c r="C18" s="6">
        <v>-49736</v>
      </c>
      <c r="D18" s="6">
        <v>-64519</v>
      </c>
    </row>
    <row r="19" spans="1:4">
      <c r="A19" s="2" t="s">
        <v>167</v>
      </c>
      <c r="B19" s="4"/>
      <c r="C19" s="4"/>
      <c r="D19" s="4"/>
    </row>
    <row r="20" spans="1:4" ht="30">
      <c r="A20" s="3" t="s">
        <v>1774</v>
      </c>
      <c r="B20" s="4"/>
      <c r="C20" s="4"/>
      <c r="D20" s="4"/>
    </row>
    <row r="21" spans="1:4">
      <c r="A21" s="2" t="s">
        <v>1775</v>
      </c>
      <c r="B21" s="6">
        <v>-63394</v>
      </c>
      <c r="C21" s="6">
        <v>-58865</v>
      </c>
      <c r="D21" s="6">
        <v>-27407</v>
      </c>
    </row>
    <row r="22" spans="1:4" ht="30">
      <c r="A22" s="2" t="s">
        <v>767</v>
      </c>
      <c r="B22" s="6">
        <v>-15181</v>
      </c>
      <c r="C22" s="6">
        <v>-12099</v>
      </c>
      <c r="D22" s="6">
        <v>-84690</v>
      </c>
    </row>
    <row r="23" spans="1:4">
      <c r="A23" s="2" t="s">
        <v>176</v>
      </c>
      <c r="B23" s="6">
        <v>-4518</v>
      </c>
      <c r="C23" s="6">
        <v>-4529</v>
      </c>
      <c r="D23" s="6">
        <v>-31458</v>
      </c>
    </row>
    <row r="24" spans="1:4">
      <c r="A24" s="2" t="s">
        <v>1776</v>
      </c>
      <c r="B24" s="6">
        <v>-67912</v>
      </c>
      <c r="C24" s="6">
        <v>-63394</v>
      </c>
      <c r="D24" s="6">
        <v>-58865</v>
      </c>
    </row>
    <row r="25" spans="1:4">
      <c r="A25" s="2" t="s">
        <v>172</v>
      </c>
      <c r="B25" s="4"/>
      <c r="C25" s="4"/>
      <c r="D25" s="4"/>
    </row>
    <row r="26" spans="1:4" ht="30">
      <c r="A26" s="3" t="s">
        <v>1774</v>
      </c>
      <c r="B26" s="4"/>
      <c r="C26" s="4"/>
      <c r="D26" s="4"/>
    </row>
    <row r="27" spans="1:4">
      <c r="A27" s="2" t="s">
        <v>176</v>
      </c>
      <c r="B27" s="4">
        <v>-433</v>
      </c>
      <c r="C27" s="4">
        <v>-52</v>
      </c>
      <c r="D27" s="6">
        <v>1098</v>
      </c>
    </row>
    <row r="28" spans="1:4" ht="30">
      <c r="A28" s="2" t="s">
        <v>1777</v>
      </c>
      <c r="B28" s="4"/>
      <c r="C28" s="4"/>
      <c r="D28" s="4"/>
    </row>
    <row r="29" spans="1:4" ht="30">
      <c r="A29" s="3" t="s">
        <v>1774</v>
      </c>
      <c r="B29" s="4"/>
      <c r="C29" s="4"/>
      <c r="D29" s="4"/>
    </row>
    <row r="30" spans="1:4" ht="30">
      <c r="A30" s="2" t="s">
        <v>1778</v>
      </c>
      <c r="B30" s="4">
        <v>0</v>
      </c>
      <c r="C30" s="4">
        <v>0</v>
      </c>
      <c r="D30" s="4">
        <v>0</v>
      </c>
    </row>
    <row r="31" spans="1:4" ht="30">
      <c r="A31" s="2" t="s">
        <v>1779</v>
      </c>
      <c r="B31" s="4"/>
      <c r="C31" s="4"/>
      <c r="D31" s="4"/>
    </row>
    <row r="32" spans="1:4" ht="30">
      <c r="A32" s="3" t="s">
        <v>1774</v>
      </c>
      <c r="B32" s="4"/>
      <c r="C32" s="4"/>
      <c r="D32" s="4"/>
    </row>
    <row r="33" spans="1:4" ht="30">
      <c r="A33" s="2" t="s">
        <v>1778</v>
      </c>
      <c r="B33" s="6">
        <v>10663</v>
      </c>
      <c r="C33" s="6">
        <v>7570</v>
      </c>
      <c r="D33" s="6">
        <v>1749</v>
      </c>
    </row>
    <row r="34" spans="1:4">
      <c r="A34" s="2" t="s">
        <v>1780</v>
      </c>
      <c r="B34" s="4"/>
      <c r="C34" s="4"/>
      <c r="D34" s="4"/>
    </row>
    <row r="35" spans="1:4" ht="30">
      <c r="A35" s="3" t="s">
        <v>1774</v>
      </c>
      <c r="B35" s="4"/>
      <c r="C35" s="4"/>
      <c r="D35" s="4"/>
    </row>
    <row r="36" spans="1:4" ht="30">
      <c r="A36" s="2" t="s">
        <v>1778</v>
      </c>
      <c r="B36" s="6">
        <v>10663</v>
      </c>
      <c r="C36" s="6">
        <v>7570</v>
      </c>
      <c r="D36" s="6">
        <v>1749</v>
      </c>
    </row>
    <row r="37" spans="1:4" ht="30">
      <c r="A37" s="2" t="s">
        <v>1781</v>
      </c>
      <c r="B37" s="4"/>
      <c r="C37" s="4"/>
      <c r="D37" s="4"/>
    </row>
    <row r="38" spans="1:4" ht="30">
      <c r="A38" s="3" t="s">
        <v>1774</v>
      </c>
      <c r="B38" s="4"/>
      <c r="C38" s="4"/>
      <c r="D38" s="4"/>
    </row>
    <row r="39" spans="1:4" ht="30">
      <c r="A39" s="2" t="s">
        <v>1778</v>
      </c>
      <c r="B39" s="4"/>
      <c r="C39" s="4"/>
      <c r="D39" s="4">
        <v>0</v>
      </c>
    </row>
    <row r="40" spans="1:4" ht="30">
      <c r="A40" s="2" t="s">
        <v>1782</v>
      </c>
      <c r="B40" s="4"/>
      <c r="C40" s="4"/>
      <c r="D40" s="4"/>
    </row>
    <row r="41" spans="1:4" ht="30">
      <c r="A41" s="3" t="s">
        <v>1774</v>
      </c>
      <c r="B41" s="4"/>
      <c r="C41" s="4"/>
      <c r="D41" s="4"/>
    </row>
    <row r="42" spans="1:4" ht="30">
      <c r="A42" s="2" t="s">
        <v>1778</v>
      </c>
      <c r="B42" s="4"/>
      <c r="C42" s="4"/>
      <c r="D42" s="6">
        <v>51483</v>
      </c>
    </row>
    <row r="43" spans="1:4">
      <c r="A43" s="2" t="s">
        <v>1783</v>
      </c>
      <c r="B43" s="4"/>
      <c r="C43" s="4"/>
      <c r="D43" s="4"/>
    </row>
    <row r="44" spans="1:4" ht="30">
      <c r="A44" s="3" t="s">
        <v>1774</v>
      </c>
      <c r="B44" s="4"/>
      <c r="C44" s="4"/>
      <c r="D44" s="4"/>
    </row>
    <row r="45" spans="1:4" ht="30">
      <c r="A45" s="2" t="s">
        <v>1778</v>
      </c>
      <c r="B45" s="4"/>
      <c r="C45" s="4"/>
      <c r="D45" s="7">
        <v>5148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83</v>
      </c>
      <c r="B1" s="1" t="s">
        <v>2</v>
      </c>
    </row>
    <row r="2" spans="1:2">
      <c r="A2" s="8"/>
      <c r="B2" s="1" t="s">
        <v>3</v>
      </c>
    </row>
    <row r="3" spans="1:2" ht="45">
      <c r="A3" s="3" t="s">
        <v>284</v>
      </c>
      <c r="B3" s="4"/>
    </row>
    <row r="4" spans="1:2" ht="26.25">
      <c r="A4" s="14" t="s">
        <v>285</v>
      </c>
      <c r="B4" s="10" t="s">
        <v>283</v>
      </c>
    </row>
    <row r="5" spans="1:2">
      <c r="A5" s="14"/>
      <c r="B5" s="4"/>
    </row>
    <row r="6" spans="1:2">
      <c r="A6" s="14"/>
      <c r="B6" s="25" t="s">
        <v>199</v>
      </c>
    </row>
    <row r="7" spans="1:2" ht="179.25">
      <c r="A7" s="14"/>
      <c r="B7" s="15" t="s">
        <v>286</v>
      </c>
    </row>
    <row r="8" spans="1:2">
      <c r="A8" s="14"/>
      <c r="B8" s="4"/>
    </row>
    <row r="9" spans="1:2">
      <c r="A9" s="14"/>
      <c r="B9" s="25" t="s">
        <v>253</v>
      </c>
    </row>
    <row r="10" spans="1:2" ht="179.25">
      <c r="A10" s="14"/>
      <c r="B10" s="15" t="s">
        <v>287</v>
      </c>
    </row>
    <row r="11" spans="1:2">
      <c r="A11" s="14"/>
      <c r="B11" s="4"/>
    </row>
    <row r="12" spans="1:2">
      <c r="A12" s="14"/>
      <c r="B12" s="25" t="s">
        <v>288</v>
      </c>
    </row>
    <row r="13" spans="1:2" ht="255.75">
      <c r="A13" s="14"/>
      <c r="B13" s="15" t="s">
        <v>289</v>
      </c>
    </row>
  </sheetData>
  <mergeCells count="2">
    <mergeCell ref="A1:A2"/>
    <mergeCell ref="A4:A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84</v>
      </c>
      <c r="B1" s="8" t="s">
        <v>2</v>
      </c>
      <c r="C1" s="8"/>
      <c r="D1" s="8"/>
    </row>
    <row r="2" spans="1:4" ht="30">
      <c r="A2" s="1" t="s">
        <v>30</v>
      </c>
      <c r="B2" s="1" t="s">
        <v>3</v>
      </c>
      <c r="C2" s="1" t="s">
        <v>31</v>
      </c>
      <c r="D2" s="1" t="s">
        <v>78</v>
      </c>
    </row>
    <row r="3" spans="1:4">
      <c r="A3" s="3" t="s">
        <v>1785</v>
      </c>
      <c r="B3" s="4"/>
      <c r="C3" s="4"/>
      <c r="D3" s="4"/>
    </row>
    <row r="4" spans="1:4" ht="30">
      <c r="A4" s="2" t="s">
        <v>107</v>
      </c>
      <c r="B4" s="7">
        <v>210773</v>
      </c>
      <c r="C4" s="7">
        <v>-273770</v>
      </c>
      <c r="D4" s="7">
        <v>-226616</v>
      </c>
    </row>
    <row r="5" spans="1:4" ht="30">
      <c r="A5" s="2" t="s">
        <v>798</v>
      </c>
      <c r="B5" s="6">
        <v>43220</v>
      </c>
      <c r="C5" s="6">
        <v>43220</v>
      </c>
      <c r="D5" s="6">
        <v>41242</v>
      </c>
    </row>
    <row r="6" spans="1:4" ht="30">
      <c r="A6" s="2" t="s">
        <v>799</v>
      </c>
      <c r="B6" s="6">
        <v>167553</v>
      </c>
      <c r="C6" s="6">
        <v>-316990</v>
      </c>
      <c r="D6" s="6">
        <v>-267858</v>
      </c>
    </row>
    <row r="7" spans="1:4">
      <c r="A7" s="2" t="s">
        <v>802</v>
      </c>
      <c r="B7" s="172">
        <v>0.02</v>
      </c>
      <c r="C7" s="172">
        <v>0.02</v>
      </c>
      <c r="D7" s="172">
        <v>0.02</v>
      </c>
    </row>
    <row r="8" spans="1:4" ht="45">
      <c r="A8" s="2" t="s">
        <v>1786</v>
      </c>
      <c r="B8" s="6">
        <v>3352</v>
      </c>
      <c r="C8" s="6">
        <v>-6338</v>
      </c>
      <c r="D8" s="6">
        <v>-5356</v>
      </c>
    </row>
    <row r="9" spans="1:4">
      <c r="A9" s="2" t="s">
        <v>807</v>
      </c>
      <c r="B9" s="6">
        <v>43220</v>
      </c>
      <c r="C9" s="6">
        <v>43220</v>
      </c>
      <c r="D9" s="6">
        <v>41242</v>
      </c>
    </row>
    <row r="10" spans="1:4" ht="30">
      <c r="A10" s="2" t="s">
        <v>808</v>
      </c>
      <c r="B10" s="7">
        <v>46572</v>
      </c>
      <c r="C10" s="7">
        <v>36882</v>
      </c>
      <c r="D10" s="7">
        <v>35886</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1787</v>
      </c>
      <c r="B1" s="1" t="s">
        <v>2</v>
      </c>
    </row>
    <row r="2" spans="1:2">
      <c r="A2" s="8"/>
      <c r="B2" s="1" t="s">
        <v>3</v>
      </c>
    </row>
    <row r="3" spans="1:2" ht="30">
      <c r="A3" s="3" t="s">
        <v>1788</v>
      </c>
      <c r="B3" s="4"/>
    </row>
    <row r="4" spans="1:2">
      <c r="A4" s="2" t="s">
        <v>1789</v>
      </c>
      <c r="B4" s="172">
        <v>1</v>
      </c>
    </row>
    <row r="5" spans="1:2" ht="30">
      <c r="A5" s="2" t="s">
        <v>1790</v>
      </c>
      <c r="B5" s="4">
        <v>45</v>
      </c>
    </row>
    <row r="6" spans="1:2" ht="30">
      <c r="A6" s="2" t="s">
        <v>1791</v>
      </c>
      <c r="B6" s="9">
        <v>0.6</v>
      </c>
    </row>
    <row r="7" spans="1:2" ht="45">
      <c r="A7" s="2" t="s">
        <v>1792</v>
      </c>
      <c r="B7" s="9">
        <v>2.4</v>
      </c>
    </row>
    <row r="8" spans="1:2" ht="30">
      <c r="A8" s="2" t="s">
        <v>1793</v>
      </c>
      <c r="B8" s="4"/>
    </row>
    <row r="9" spans="1:2" ht="30">
      <c r="A9" s="3" t="s">
        <v>1788</v>
      </c>
      <c r="B9" s="4"/>
    </row>
    <row r="10" spans="1:2" ht="30">
      <c r="A10" s="2" t="s">
        <v>1794</v>
      </c>
      <c r="B10" s="172">
        <v>0.98</v>
      </c>
    </row>
    <row r="11" spans="1:2" ht="30">
      <c r="A11" s="2" t="s">
        <v>1795</v>
      </c>
      <c r="B11" s="172">
        <v>0.02</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2.140625" bestFit="1" customWidth="1"/>
  </cols>
  <sheetData>
    <row r="1" spans="1:2">
      <c r="A1" s="8" t="s">
        <v>1796</v>
      </c>
      <c r="B1" s="1" t="s">
        <v>2</v>
      </c>
    </row>
    <row r="2" spans="1:2">
      <c r="A2" s="8"/>
      <c r="B2" s="1" t="s">
        <v>3</v>
      </c>
    </row>
    <row r="3" spans="1:2" ht="30">
      <c r="A3" s="2" t="s">
        <v>1793</v>
      </c>
      <c r="B3" s="4"/>
    </row>
    <row r="4" spans="1:2">
      <c r="A4" s="3" t="s">
        <v>1797</v>
      </c>
      <c r="B4" s="4"/>
    </row>
    <row r="5" spans="1:2">
      <c r="A5" s="2" t="s">
        <v>1798</v>
      </c>
      <c r="B5" s="4" t="s">
        <v>816</v>
      </c>
    </row>
    <row r="6" spans="1:2" ht="30">
      <c r="A6" s="2" t="s">
        <v>1799</v>
      </c>
      <c r="B6" s="172">
        <v>0.98</v>
      </c>
    </row>
    <row r="7" spans="1:2" ht="30">
      <c r="A7" s="2" t="s">
        <v>1795</v>
      </c>
      <c r="B7" s="172">
        <v>0.02</v>
      </c>
    </row>
    <row r="8" spans="1:2" ht="30">
      <c r="A8" s="2" t="s">
        <v>1800</v>
      </c>
      <c r="B8" s="4"/>
    </row>
    <row r="9" spans="1:2">
      <c r="A9" s="3" t="s">
        <v>1797</v>
      </c>
      <c r="B9" s="4"/>
    </row>
    <row r="10" spans="1:2">
      <c r="A10" s="2" t="s">
        <v>1798</v>
      </c>
      <c r="B10" s="4" t="s">
        <v>817</v>
      </c>
    </row>
    <row r="11" spans="1:2" ht="30">
      <c r="A11" s="2" t="s">
        <v>1799</v>
      </c>
      <c r="B11" s="172">
        <v>0.9</v>
      </c>
    </row>
    <row r="12" spans="1:2" ht="30">
      <c r="A12" s="2" t="s">
        <v>1795</v>
      </c>
      <c r="B12" s="172">
        <v>0.1</v>
      </c>
    </row>
    <row r="13" spans="1:2" ht="30">
      <c r="A13" s="2" t="s">
        <v>1801</v>
      </c>
      <c r="B13" s="4"/>
    </row>
    <row r="14" spans="1:2">
      <c r="A14" s="3" t="s">
        <v>1797</v>
      </c>
      <c r="B14" s="4"/>
    </row>
    <row r="15" spans="1:2">
      <c r="A15" s="2" t="s">
        <v>1798</v>
      </c>
      <c r="B15" s="4" t="s">
        <v>818</v>
      </c>
    </row>
    <row r="16" spans="1:2" ht="30">
      <c r="A16" s="2" t="s">
        <v>1799</v>
      </c>
      <c r="B16" s="172">
        <v>0.75</v>
      </c>
    </row>
    <row r="17" spans="1:2" ht="30">
      <c r="A17" s="2" t="s">
        <v>1795</v>
      </c>
      <c r="B17" s="172">
        <v>0.25</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2</v>
      </c>
      <c r="B1" s="8" t="s">
        <v>114</v>
      </c>
      <c r="C1" s="8"/>
      <c r="D1" s="8"/>
      <c r="E1" s="8"/>
      <c r="F1" s="8"/>
      <c r="G1" s="8"/>
      <c r="H1" s="8"/>
      <c r="I1" s="8"/>
      <c r="J1" s="8" t="s">
        <v>2</v>
      </c>
      <c r="K1" s="8"/>
      <c r="L1" s="8"/>
    </row>
    <row r="2" spans="1:12" ht="30">
      <c r="A2" s="1" t="s">
        <v>1803</v>
      </c>
      <c r="B2" s="1" t="s">
        <v>3</v>
      </c>
      <c r="C2" s="1" t="s">
        <v>115</v>
      </c>
      <c r="D2" s="1" t="s">
        <v>5</v>
      </c>
      <c r="E2" s="1" t="s">
        <v>116</v>
      </c>
      <c r="F2" s="1" t="s">
        <v>31</v>
      </c>
      <c r="G2" s="1" t="s">
        <v>117</v>
      </c>
      <c r="H2" s="1" t="s">
        <v>118</v>
      </c>
      <c r="I2" s="1" t="s">
        <v>119</v>
      </c>
      <c r="J2" s="1" t="s">
        <v>3</v>
      </c>
      <c r="K2" s="1" t="s">
        <v>31</v>
      </c>
      <c r="L2" s="1" t="s">
        <v>78</v>
      </c>
    </row>
    <row r="3" spans="1:12" ht="30">
      <c r="A3" s="3" t="s">
        <v>1788</v>
      </c>
      <c r="B3" s="4"/>
      <c r="C3" s="4"/>
      <c r="D3" s="4"/>
      <c r="E3" s="4"/>
      <c r="F3" s="4"/>
      <c r="G3" s="4"/>
      <c r="H3" s="4"/>
      <c r="I3" s="4"/>
      <c r="J3" s="4"/>
      <c r="K3" s="4"/>
      <c r="L3" s="4"/>
    </row>
    <row r="4" spans="1:12">
      <c r="A4" s="2" t="s">
        <v>802</v>
      </c>
      <c r="B4" s="4"/>
      <c r="C4" s="4"/>
      <c r="D4" s="4"/>
      <c r="E4" s="4"/>
      <c r="F4" s="4"/>
      <c r="G4" s="4"/>
      <c r="H4" s="4"/>
      <c r="I4" s="4"/>
      <c r="J4" s="7">
        <v>7844</v>
      </c>
      <c r="K4" s="7">
        <v>7844</v>
      </c>
      <c r="L4" s="7">
        <v>7486</v>
      </c>
    </row>
    <row r="5" spans="1:12">
      <c r="A5" s="2" t="s">
        <v>807</v>
      </c>
      <c r="B5" s="4"/>
      <c r="C5" s="4"/>
      <c r="D5" s="4"/>
      <c r="E5" s="4"/>
      <c r="F5" s="4"/>
      <c r="G5" s="4"/>
      <c r="H5" s="4"/>
      <c r="I5" s="4"/>
      <c r="J5" s="6">
        <v>43220</v>
      </c>
      <c r="K5" s="6">
        <v>43220</v>
      </c>
      <c r="L5" s="6">
        <v>41242</v>
      </c>
    </row>
    <row r="6" spans="1:12">
      <c r="A6" s="2" t="s">
        <v>821</v>
      </c>
      <c r="B6" s="4"/>
      <c r="C6" s="4"/>
      <c r="D6" s="4"/>
      <c r="E6" s="4"/>
      <c r="F6" s="4"/>
      <c r="G6" s="4"/>
      <c r="H6" s="4"/>
      <c r="I6" s="4"/>
      <c r="J6" s="6">
        <v>51064</v>
      </c>
      <c r="K6" s="6">
        <v>51064</v>
      </c>
      <c r="L6" s="6">
        <v>48728</v>
      </c>
    </row>
    <row r="7" spans="1:12">
      <c r="A7" s="2" t="s">
        <v>1804</v>
      </c>
      <c r="B7" s="4"/>
      <c r="C7" s="4"/>
      <c r="D7" s="4"/>
      <c r="E7" s="4"/>
      <c r="F7" s="4"/>
      <c r="G7" s="4"/>
      <c r="H7" s="4"/>
      <c r="I7" s="4"/>
      <c r="J7" s="6">
        <v>341140</v>
      </c>
      <c r="K7" s="6">
        <v>341140</v>
      </c>
      <c r="L7" s="6">
        <v>325526</v>
      </c>
    </row>
    <row r="8" spans="1:12">
      <c r="A8" s="2" t="s">
        <v>823</v>
      </c>
      <c r="B8" s="7">
        <v>98051</v>
      </c>
      <c r="C8" s="7">
        <v>98051</v>
      </c>
      <c r="D8" s="7">
        <v>98051</v>
      </c>
      <c r="E8" s="7">
        <v>98051</v>
      </c>
      <c r="F8" s="4"/>
      <c r="G8" s="4"/>
      <c r="H8" s="4"/>
      <c r="I8" s="4"/>
      <c r="J8" s="7">
        <v>392204</v>
      </c>
      <c r="K8" s="7">
        <v>392204</v>
      </c>
      <c r="L8" s="7">
        <v>374254</v>
      </c>
    </row>
    <row r="9" spans="1:12" ht="30">
      <c r="A9" s="2" t="s">
        <v>824</v>
      </c>
      <c r="B9" s="9">
        <v>1.095</v>
      </c>
      <c r="C9" s="9">
        <v>1.095</v>
      </c>
      <c r="D9" s="9">
        <v>1.095</v>
      </c>
      <c r="E9" s="9">
        <v>1.095</v>
      </c>
      <c r="F9" s="9">
        <v>1.095</v>
      </c>
      <c r="G9" s="9">
        <v>1.095</v>
      </c>
      <c r="H9" s="9">
        <v>1.095</v>
      </c>
      <c r="I9" s="9">
        <v>1.095</v>
      </c>
      <c r="J9" s="9">
        <v>4.38</v>
      </c>
      <c r="K9" s="9">
        <v>4.38</v>
      </c>
      <c r="L9" s="9">
        <v>4.38</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1805</v>
      </c>
      <c r="B1" s="8" t="s">
        <v>114</v>
      </c>
      <c r="C1" s="8"/>
      <c r="D1" s="8"/>
      <c r="E1" s="8"/>
      <c r="F1" s="8"/>
      <c r="G1" s="8"/>
      <c r="H1" s="8"/>
      <c r="I1" s="8"/>
      <c r="J1" s="8" t="s">
        <v>2</v>
      </c>
      <c r="K1" s="8"/>
      <c r="L1" s="8"/>
      <c r="M1" s="1" t="s">
        <v>1423</v>
      </c>
    </row>
    <row r="2" spans="1:13" ht="30">
      <c r="A2" s="1" t="s">
        <v>1803</v>
      </c>
      <c r="B2" s="1" t="s">
        <v>3</v>
      </c>
      <c r="C2" s="1" t="s">
        <v>115</v>
      </c>
      <c r="D2" s="1" t="s">
        <v>5</v>
      </c>
      <c r="E2" s="1" t="s">
        <v>116</v>
      </c>
      <c r="F2" s="1" t="s">
        <v>31</v>
      </c>
      <c r="G2" s="1" t="s">
        <v>117</v>
      </c>
      <c r="H2" s="1" t="s">
        <v>118</v>
      </c>
      <c r="I2" s="1" t="s">
        <v>119</v>
      </c>
      <c r="J2" s="1" t="s">
        <v>3</v>
      </c>
      <c r="K2" s="1" t="s">
        <v>31</v>
      </c>
      <c r="L2" s="1" t="s">
        <v>78</v>
      </c>
      <c r="M2" s="1" t="s">
        <v>1806</v>
      </c>
    </row>
    <row r="3" spans="1:13" ht="30">
      <c r="A3" s="3" t="s">
        <v>1807</v>
      </c>
      <c r="B3" s="4"/>
      <c r="C3" s="4"/>
      <c r="D3" s="4"/>
      <c r="E3" s="4"/>
      <c r="F3" s="4"/>
      <c r="G3" s="4"/>
      <c r="H3" s="4"/>
      <c r="I3" s="4"/>
      <c r="J3" s="4"/>
      <c r="K3" s="4"/>
      <c r="L3" s="4"/>
      <c r="M3" s="4"/>
    </row>
    <row r="4" spans="1:13" ht="30">
      <c r="A4" s="2" t="s">
        <v>824</v>
      </c>
      <c r="B4" s="9">
        <v>1.095</v>
      </c>
      <c r="C4" s="9">
        <v>1.095</v>
      </c>
      <c r="D4" s="9">
        <v>1.095</v>
      </c>
      <c r="E4" s="9">
        <v>1.095</v>
      </c>
      <c r="F4" s="9">
        <v>1.095</v>
      </c>
      <c r="G4" s="9">
        <v>1.095</v>
      </c>
      <c r="H4" s="9">
        <v>1.095</v>
      </c>
      <c r="I4" s="9">
        <v>1.095</v>
      </c>
      <c r="J4" s="9">
        <v>4.38</v>
      </c>
      <c r="K4" s="9">
        <v>4.38</v>
      </c>
      <c r="L4" s="9">
        <v>4.38</v>
      </c>
      <c r="M4" s="4"/>
    </row>
    <row r="5" spans="1:13" ht="30">
      <c r="A5" s="2" t="s">
        <v>1808</v>
      </c>
      <c r="B5" s="7">
        <v>98051</v>
      </c>
      <c r="C5" s="7">
        <v>98051</v>
      </c>
      <c r="D5" s="7">
        <v>98051</v>
      </c>
      <c r="E5" s="7">
        <v>98051</v>
      </c>
      <c r="F5" s="4"/>
      <c r="G5" s="4"/>
      <c r="H5" s="4"/>
      <c r="I5" s="4"/>
      <c r="J5" s="7">
        <v>392204</v>
      </c>
      <c r="K5" s="7">
        <v>392204</v>
      </c>
      <c r="L5" s="7">
        <v>374254</v>
      </c>
      <c r="M5" s="4"/>
    </row>
    <row r="6" spans="1:13" ht="30">
      <c r="A6" s="2" t="s">
        <v>1809</v>
      </c>
      <c r="B6" s="5">
        <v>42044</v>
      </c>
      <c r="C6" s="5">
        <v>41953</v>
      </c>
      <c r="D6" s="5">
        <v>41857</v>
      </c>
      <c r="E6" s="5">
        <v>41766</v>
      </c>
      <c r="F6" s="4"/>
      <c r="G6" s="4"/>
      <c r="H6" s="4"/>
      <c r="I6" s="4"/>
      <c r="J6" s="4"/>
      <c r="K6" s="4"/>
      <c r="L6" s="4"/>
      <c r="M6" s="4"/>
    </row>
    <row r="7" spans="1:13">
      <c r="A7" s="2" t="s">
        <v>1810</v>
      </c>
      <c r="B7" s="5">
        <v>42048</v>
      </c>
      <c r="C7" s="5">
        <v>41957</v>
      </c>
      <c r="D7" s="5">
        <v>41862</v>
      </c>
      <c r="E7" s="5">
        <v>41771</v>
      </c>
      <c r="F7" s="4"/>
      <c r="G7" s="4"/>
      <c r="H7" s="4"/>
      <c r="I7" s="4"/>
      <c r="J7" s="4"/>
      <c r="K7" s="4"/>
      <c r="L7" s="4"/>
      <c r="M7" s="4"/>
    </row>
    <row r="8" spans="1:13">
      <c r="A8" s="2" t="s">
        <v>1811</v>
      </c>
      <c r="B8" s="4"/>
      <c r="C8" s="4"/>
      <c r="D8" s="4"/>
      <c r="E8" s="4"/>
      <c r="F8" s="4"/>
      <c r="G8" s="4"/>
      <c r="H8" s="4"/>
      <c r="I8" s="4"/>
      <c r="J8" s="4"/>
      <c r="K8" s="4"/>
      <c r="L8" s="4"/>
      <c r="M8" s="4"/>
    </row>
    <row r="9" spans="1:13" ht="30">
      <c r="A9" s="3" t="s">
        <v>1807</v>
      </c>
      <c r="B9" s="4"/>
      <c r="C9" s="4"/>
      <c r="D9" s="4"/>
      <c r="E9" s="4"/>
      <c r="F9" s="4"/>
      <c r="G9" s="4"/>
      <c r="H9" s="4"/>
      <c r="I9" s="4"/>
      <c r="J9" s="4"/>
      <c r="K9" s="4"/>
      <c r="L9" s="4"/>
      <c r="M9" s="4"/>
    </row>
    <row r="10" spans="1:13" ht="30">
      <c r="A10" s="2" t="s">
        <v>1812</v>
      </c>
      <c r="B10" s="4"/>
      <c r="C10" s="4"/>
      <c r="D10" s="4"/>
      <c r="E10" s="4"/>
      <c r="F10" s="4"/>
      <c r="G10" s="4"/>
      <c r="H10" s="4"/>
      <c r="I10" s="4"/>
      <c r="J10" s="4"/>
      <c r="K10" s="4"/>
      <c r="L10" s="4"/>
      <c r="M10" s="5">
        <v>42034</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13</v>
      </c>
      <c r="B1" s="8" t="s">
        <v>114</v>
      </c>
      <c r="C1" s="8"/>
      <c r="D1" s="8"/>
      <c r="E1" s="8"/>
      <c r="F1" s="8"/>
      <c r="G1" s="8"/>
      <c r="H1" s="8"/>
      <c r="I1" s="8"/>
      <c r="J1" s="8" t="s">
        <v>2</v>
      </c>
      <c r="K1" s="8"/>
      <c r="L1" s="8"/>
    </row>
    <row r="2" spans="1:12" ht="30">
      <c r="A2" s="1" t="s">
        <v>74</v>
      </c>
      <c r="B2" s="1" t="s">
        <v>3</v>
      </c>
      <c r="C2" s="1" t="s">
        <v>115</v>
      </c>
      <c r="D2" s="1" t="s">
        <v>5</v>
      </c>
      <c r="E2" s="1" t="s">
        <v>116</v>
      </c>
      <c r="F2" s="1" t="s">
        <v>31</v>
      </c>
      <c r="G2" s="1" t="s">
        <v>117</v>
      </c>
      <c r="H2" s="1" t="s">
        <v>118</v>
      </c>
      <c r="I2" s="1" t="s">
        <v>119</v>
      </c>
      <c r="J2" s="1" t="s">
        <v>3</v>
      </c>
      <c r="K2" s="1" t="s">
        <v>31</v>
      </c>
      <c r="L2" s="1" t="s">
        <v>78</v>
      </c>
    </row>
    <row r="3" spans="1:12">
      <c r="A3" s="3" t="s">
        <v>842</v>
      </c>
      <c r="B3" s="4"/>
      <c r="C3" s="4"/>
      <c r="D3" s="4"/>
      <c r="E3" s="4"/>
      <c r="F3" s="4"/>
      <c r="G3" s="4"/>
      <c r="H3" s="4"/>
      <c r="I3" s="4"/>
      <c r="J3" s="4"/>
      <c r="K3" s="4"/>
      <c r="L3" s="4"/>
    </row>
    <row r="4" spans="1:12" ht="30">
      <c r="A4" s="2" t="s">
        <v>107</v>
      </c>
      <c r="B4" s="4"/>
      <c r="C4" s="4"/>
      <c r="D4" s="4"/>
      <c r="E4" s="4"/>
      <c r="F4" s="4"/>
      <c r="G4" s="4"/>
      <c r="H4" s="4"/>
      <c r="I4" s="4"/>
      <c r="J4" s="7">
        <v>210773</v>
      </c>
      <c r="K4" s="7">
        <v>-273770</v>
      </c>
      <c r="L4" s="7">
        <v>-226616</v>
      </c>
    </row>
    <row r="5" spans="1:12" ht="30">
      <c r="A5" s="2" t="s">
        <v>1814</v>
      </c>
      <c r="B5" s="4"/>
      <c r="C5" s="4"/>
      <c r="D5" s="4"/>
      <c r="E5" s="4"/>
      <c r="F5" s="4"/>
      <c r="G5" s="4"/>
      <c r="H5" s="4"/>
      <c r="I5" s="4"/>
      <c r="J5" s="6">
        <v>51064</v>
      </c>
      <c r="K5" s="6">
        <v>51064</v>
      </c>
      <c r="L5" s="6">
        <v>48728</v>
      </c>
    </row>
    <row r="6" spans="1:12">
      <c r="A6" s="2" t="s">
        <v>847</v>
      </c>
      <c r="B6" s="4"/>
      <c r="C6" s="4"/>
      <c r="D6" s="4"/>
      <c r="E6" s="4"/>
      <c r="F6" s="4"/>
      <c r="G6" s="4"/>
      <c r="H6" s="4"/>
      <c r="I6" s="4"/>
      <c r="J6" s="6">
        <v>341140</v>
      </c>
      <c r="K6" s="6">
        <v>341140</v>
      </c>
      <c r="L6" s="6">
        <v>325526</v>
      </c>
    </row>
    <row r="7" spans="1:12">
      <c r="A7" s="2" t="s">
        <v>848</v>
      </c>
      <c r="B7" s="4"/>
      <c r="C7" s="4"/>
      <c r="D7" s="4"/>
      <c r="E7" s="4"/>
      <c r="F7" s="4"/>
      <c r="G7" s="4"/>
      <c r="H7" s="4"/>
      <c r="I7" s="4"/>
      <c r="J7" s="6">
        <v>-181431</v>
      </c>
      <c r="K7" s="6">
        <v>-665974</v>
      </c>
      <c r="L7" s="6">
        <v>-600870</v>
      </c>
    </row>
    <row r="8" spans="1:12">
      <c r="A8" s="3" t="s">
        <v>852</v>
      </c>
      <c r="B8" s="4"/>
      <c r="C8" s="4"/>
      <c r="D8" s="4"/>
      <c r="E8" s="4"/>
      <c r="F8" s="4"/>
      <c r="G8" s="4"/>
      <c r="H8" s="4"/>
      <c r="I8" s="4"/>
      <c r="J8" s="4"/>
      <c r="K8" s="4"/>
      <c r="L8" s="4"/>
    </row>
    <row r="9" spans="1:12">
      <c r="A9" s="2" t="s">
        <v>853</v>
      </c>
      <c r="B9" s="4"/>
      <c r="C9" s="4"/>
      <c r="D9" s="4"/>
      <c r="E9" s="4"/>
      <c r="F9" s="4"/>
      <c r="G9" s="4"/>
      <c r="H9" s="4"/>
      <c r="I9" s="4"/>
      <c r="J9" s="6">
        <v>51064</v>
      </c>
      <c r="K9" s="6">
        <v>51064</v>
      </c>
      <c r="L9" s="6">
        <v>48728</v>
      </c>
    </row>
    <row r="10" spans="1:12" ht="30">
      <c r="A10" s="2" t="s">
        <v>854</v>
      </c>
      <c r="B10" s="4"/>
      <c r="C10" s="4"/>
      <c r="D10" s="4"/>
      <c r="E10" s="4"/>
      <c r="F10" s="4"/>
      <c r="G10" s="4"/>
      <c r="H10" s="4"/>
      <c r="I10" s="4"/>
      <c r="J10" s="6">
        <v>-3630</v>
      </c>
      <c r="K10" s="6">
        <v>-13318</v>
      </c>
      <c r="L10" s="6">
        <v>-12019</v>
      </c>
    </row>
    <row r="11" spans="1:12">
      <c r="A11" s="2" t="s">
        <v>167</v>
      </c>
      <c r="B11" s="4"/>
      <c r="C11" s="4"/>
      <c r="D11" s="4"/>
      <c r="E11" s="4"/>
      <c r="F11" s="4"/>
      <c r="G11" s="4"/>
      <c r="H11" s="4"/>
      <c r="I11" s="4"/>
      <c r="J11" s="6">
        <v>47434</v>
      </c>
      <c r="K11" s="6">
        <v>37746</v>
      </c>
      <c r="L11" s="6">
        <v>36709</v>
      </c>
    </row>
    <row r="12" spans="1:12">
      <c r="A12" s="3" t="s">
        <v>858</v>
      </c>
      <c r="B12" s="4"/>
      <c r="C12" s="4"/>
      <c r="D12" s="4"/>
      <c r="E12" s="4"/>
      <c r="F12" s="4"/>
      <c r="G12" s="4"/>
      <c r="H12" s="4"/>
      <c r="I12" s="4"/>
      <c r="J12" s="4"/>
      <c r="K12" s="4"/>
      <c r="L12" s="4"/>
    </row>
    <row r="13" spans="1:12">
      <c r="A13" s="2" t="s">
        <v>853</v>
      </c>
      <c r="B13" s="4"/>
      <c r="C13" s="4"/>
      <c r="D13" s="4"/>
      <c r="E13" s="4"/>
      <c r="F13" s="4"/>
      <c r="G13" s="4"/>
      <c r="H13" s="4"/>
      <c r="I13" s="4"/>
      <c r="J13" s="6">
        <v>341140</v>
      </c>
      <c r="K13" s="6">
        <v>341140</v>
      </c>
      <c r="L13" s="6">
        <v>325526</v>
      </c>
    </row>
    <row r="14" spans="1:12" ht="30">
      <c r="A14" s="2" t="s">
        <v>859</v>
      </c>
      <c r="B14" s="4"/>
      <c r="C14" s="4"/>
      <c r="D14" s="4"/>
      <c r="E14" s="4"/>
      <c r="F14" s="4"/>
      <c r="G14" s="4"/>
      <c r="H14" s="4"/>
      <c r="I14" s="4"/>
      <c r="J14" s="6">
        <v>-177801</v>
      </c>
      <c r="K14" s="6">
        <v>-652656</v>
      </c>
      <c r="L14" s="6">
        <v>-588851</v>
      </c>
    </row>
    <row r="15" spans="1:12">
      <c r="A15" s="2" t="s">
        <v>167</v>
      </c>
      <c r="B15" s="4"/>
      <c r="C15" s="4"/>
      <c r="D15" s="4"/>
      <c r="E15" s="4"/>
      <c r="F15" s="4"/>
      <c r="G15" s="4"/>
      <c r="H15" s="4"/>
      <c r="I15" s="4"/>
      <c r="J15" s="7">
        <v>163339</v>
      </c>
      <c r="K15" s="7">
        <v>-311516</v>
      </c>
      <c r="L15" s="7">
        <v>-263325</v>
      </c>
    </row>
    <row r="16" spans="1:12" ht="30">
      <c r="A16" s="2" t="s">
        <v>1815</v>
      </c>
      <c r="B16" s="4"/>
      <c r="C16" s="4"/>
      <c r="D16" s="4"/>
      <c r="E16" s="4"/>
      <c r="F16" s="4"/>
      <c r="G16" s="4"/>
      <c r="H16" s="4"/>
      <c r="I16" s="4"/>
      <c r="J16" s="6">
        <v>77886078</v>
      </c>
      <c r="K16" s="6">
        <v>77886078</v>
      </c>
      <c r="L16" s="6">
        <v>72957417</v>
      </c>
    </row>
    <row r="17" spans="1:12" ht="30">
      <c r="A17" s="2" t="s">
        <v>1816</v>
      </c>
      <c r="B17" s="9">
        <v>0.54</v>
      </c>
      <c r="C17" s="9">
        <v>0.64</v>
      </c>
      <c r="D17" s="9">
        <v>0.56000000000000005</v>
      </c>
      <c r="E17" s="9">
        <v>0.36</v>
      </c>
      <c r="F17" s="9">
        <v>-4.7300000000000004</v>
      </c>
      <c r="G17" s="9">
        <v>0.28000000000000003</v>
      </c>
      <c r="H17" s="9">
        <v>0.28000000000000003</v>
      </c>
      <c r="I17" s="9">
        <v>0.17</v>
      </c>
      <c r="J17" s="9">
        <v>2.1</v>
      </c>
      <c r="K17" s="7">
        <v>-4</v>
      </c>
      <c r="L17" s="9">
        <v>-3.61</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817</v>
      </c>
      <c r="B1" s="8" t="s">
        <v>2</v>
      </c>
      <c r="C1" s="8"/>
      <c r="D1" s="8"/>
    </row>
    <row r="2" spans="1:4">
      <c r="A2" s="8"/>
      <c r="B2" s="1" t="s">
        <v>3</v>
      </c>
      <c r="C2" s="1" t="s">
        <v>31</v>
      </c>
      <c r="D2" s="1" t="s">
        <v>78</v>
      </c>
    </row>
    <row r="3" spans="1:4">
      <c r="A3" s="3" t="s">
        <v>842</v>
      </c>
      <c r="B3" s="4"/>
      <c r="C3" s="4"/>
      <c r="D3" s="4"/>
    </row>
    <row r="4" spans="1:4">
      <c r="A4" s="2" t="s">
        <v>1460</v>
      </c>
      <c r="B4" s="172">
        <v>0.02</v>
      </c>
      <c r="C4" s="172">
        <v>0.02</v>
      </c>
      <c r="D4" s="172">
        <v>0.02</v>
      </c>
    </row>
    <row r="5" spans="1:4">
      <c r="A5" s="2" t="s">
        <v>1818</v>
      </c>
      <c r="B5" s="172">
        <v>0.98</v>
      </c>
      <c r="C5" s="4"/>
      <c r="D5" s="4"/>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19</v>
      </c>
      <c r="B1" s="8" t="s">
        <v>2</v>
      </c>
      <c r="C1" s="8"/>
      <c r="D1" s="8"/>
    </row>
    <row r="2" spans="1:4" ht="30">
      <c r="A2" s="1" t="s">
        <v>30</v>
      </c>
      <c r="B2" s="1" t="s">
        <v>3</v>
      </c>
      <c r="C2" s="1" t="s">
        <v>31</v>
      </c>
      <c r="D2" s="1" t="s">
        <v>78</v>
      </c>
    </row>
    <row r="3" spans="1:4">
      <c r="A3" s="3" t="s">
        <v>871</v>
      </c>
      <c r="B3" s="4"/>
      <c r="C3" s="4"/>
      <c r="D3" s="4"/>
    </row>
    <row r="4" spans="1:4">
      <c r="A4" s="2" t="s">
        <v>299</v>
      </c>
      <c r="B4" s="7">
        <v>72298</v>
      </c>
      <c r="C4" s="7">
        <v>107209</v>
      </c>
      <c r="D4" s="7">
        <v>160435</v>
      </c>
    </row>
    <row r="5" spans="1:4">
      <c r="A5" s="2" t="s">
        <v>35</v>
      </c>
      <c r="B5" s="6">
        <v>50918</v>
      </c>
      <c r="C5" s="6">
        <v>58692</v>
      </c>
      <c r="D5" s="6">
        <v>-113018</v>
      </c>
    </row>
    <row r="6" spans="1:4">
      <c r="A6" s="2" t="s">
        <v>36</v>
      </c>
      <c r="B6" s="6">
        <v>82075</v>
      </c>
      <c r="C6" s="6">
        <v>31975</v>
      </c>
      <c r="D6" s="6">
        <v>112589</v>
      </c>
    </row>
    <row r="7" spans="1:4">
      <c r="A7" s="2" t="s">
        <v>873</v>
      </c>
      <c r="B7" s="4">
        <v>-24</v>
      </c>
      <c r="C7" s="4">
        <v>414</v>
      </c>
      <c r="D7" s="6">
        <v>2921</v>
      </c>
    </row>
    <row r="8" spans="1:4">
      <c r="A8" s="2" t="s">
        <v>37</v>
      </c>
      <c r="B8" s="6">
        <v>3809</v>
      </c>
      <c r="C8" s="6">
        <v>25725</v>
      </c>
      <c r="D8" s="6">
        <v>-26050</v>
      </c>
    </row>
    <row r="9" spans="1:4" ht="30">
      <c r="A9" s="3" t="s">
        <v>876</v>
      </c>
      <c r="B9" s="4"/>
      <c r="C9" s="4"/>
      <c r="D9" s="4"/>
    </row>
    <row r="10" spans="1:4">
      <c r="A10" s="2" t="s">
        <v>51</v>
      </c>
      <c r="B10" s="6">
        <v>-153671</v>
      </c>
      <c r="C10" s="6">
        <v>-96330</v>
      </c>
      <c r="D10" s="6">
        <v>-43451</v>
      </c>
    </row>
    <row r="11" spans="1:4">
      <c r="A11" s="2" t="s">
        <v>52</v>
      </c>
      <c r="B11" s="4">
        <v>837</v>
      </c>
      <c r="C11" s="6">
        <v>6922</v>
      </c>
      <c r="D11" s="6">
        <v>-5339</v>
      </c>
    </row>
    <row r="12" spans="1:4">
      <c r="A12" s="2" t="s">
        <v>54</v>
      </c>
      <c r="B12" s="4">
        <v>303</v>
      </c>
      <c r="C12" s="6">
        <v>9370</v>
      </c>
      <c r="D12" s="6">
        <v>-6092</v>
      </c>
    </row>
    <row r="13" spans="1:4">
      <c r="A13" s="2" t="s">
        <v>55</v>
      </c>
      <c r="B13" s="6">
        <v>22980</v>
      </c>
      <c r="C13" s="6">
        <v>-32452</v>
      </c>
      <c r="D13" s="6">
        <v>11259</v>
      </c>
    </row>
    <row r="14" spans="1:4">
      <c r="A14" s="2" t="s">
        <v>56</v>
      </c>
      <c r="B14" s="6">
        <v>4341</v>
      </c>
      <c r="C14" s="4">
        <v>-87</v>
      </c>
      <c r="D14" s="6">
        <v>-2444</v>
      </c>
    </row>
    <row r="15" spans="1:4">
      <c r="A15" s="2" t="s">
        <v>57</v>
      </c>
      <c r="B15" s="6">
        <v>-1448</v>
      </c>
      <c r="C15" s="6">
        <v>1338</v>
      </c>
      <c r="D15" s="4">
        <v>-563</v>
      </c>
    </row>
    <row r="16" spans="1:4" ht="30">
      <c r="A16" s="2" t="s">
        <v>887</v>
      </c>
      <c r="B16" s="7">
        <v>-82418</v>
      </c>
      <c r="C16" s="7">
        <v>-112776</v>
      </c>
      <c r="D16" s="7">
        <v>-90247</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20</v>
      </c>
      <c r="B1" s="8" t="s">
        <v>2</v>
      </c>
      <c r="C1" s="8"/>
      <c r="D1" s="8"/>
    </row>
    <row r="2" spans="1:4" ht="30">
      <c r="A2" s="1" t="s">
        <v>30</v>
      </c>
      <c r="B2" s="1" t="s">
        <v>3</v>
      </c>
      <c r="C2" s="1" t="s">
        <v>31</v>
      </c>
      <c r="D2" s="1" t="s">
        <v>78</v>
      </c>
    </row>
    <row r="3" spans="1:4" ht="30">
      <c r="A3" s="3" t="s">
        <v>1821</v>
      </c>
      <c r="B3" s="4"/>
      <c r="C3" s="4"/>
      <c r="D3" s="4"/>
    </row>
    <row r="4" spans="1:4" ht="30">
      <c r="A4" s="2" t="s">
        <v>895</v>
      </c>
      <c r="B4" s="7">
        <v>129377</v>
      </c>
      <c r="C4" s="7">
        <v>113805</v>
      </c>
      <c r="D4" s="7">
        <v>110679</v>
      </c>
    </row>
    <row r="5" spans="1:4" ht="30">
      <c r="A5" s="2" t="s">
        <v>896</v>
      </c>
      <c r="B5" s="7">
        <v>6699</v>
      </c>
      <c r="C5" s="7">
        <v>11386</v>
      </c>
      <c r="D5" s="7">
        <v>21032</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22</v>
      </c>
      <c r="B1" s="8" t="s">
        <v>2</v>
      </c>
      <c r="C1" s="8"/>
      <c r="D1" s="8"/>
    </row>
    <row r="2" spans="1:4" ht="30">
      <c r="A2" s="1" t="s">
        <v>30</v>
      </c>
      <c r="B2" s="1" t="s">
        <v>3</v>
      </c>
      <c r="C2" s="1" t="s">
        <v>31</v>
      </c>
      <c r="D2" s="1" t="s">
        <v>78</v>
      </c>
    </row>
    <row r="3" spans="1:4">
      <c r="A3" s="3" t="s">
        <v>900</v>
      </c>
      <c r="B3" s="4"/>
      <c r="C3" s="4"/>
      <c r="D3" s="4"/>
    </row>
    <row r="4" spans="1:4">
      <c r="A4" s="2" t="s">
        <v>901</v>
      </c>
      <c r="B4" s="7">
        <v>-182</v>
      </c>
      <c r="C4" s="7">
        <v>3098</v>
      </c>
      <c r="D4" s="7">
        <v>4416</v>
      </c>
    </row>
    <row r="5" spans="1:4">
      <c r="A5" s="2" t="s">
        <v>759</v>
      </c>
      <c r="B5" s="6">
        <v>7516</v>
      </c>
      <c r="C5" s="6">
        <v>9273</v>
      </c>
      <c r="D5" s="6">
        <v>16480</v>
      </c>
    </row>
    <row r="6" spans="1:4">
      <c r="A6" s="2" t="s">
        <v>903</v>
      </c>
      <c r="B6" s="6">
        <v>7334</v>
      </c>
      <c r="C6" s="6">
        <v>12371</v>
      </c>
      <c r="D6" s="6">
        <v>20896</v>
      </c>
    </row>
    <row r="7" spans="1:4">
      <c r="A7" s="3" t="s">
        <v>904</v>
      </c>
      <c r="B7" s="4"/>
      <c r="C7" s="4"/>
      <c r="D7" s="4"/>
    </row>
    <row r="8" spans="1:4">
      <c r="A8" s="2" t="s">
        <v>901</v>
      </c>
      <c r="B8" s="6">
        <v>1889</v>
      </c>
      <c r="C8" s="6">
        <v>1687</v>
      </c>
      <c r="D8" s="6">
        <v>7494</v>
      </c>
    </row>
    <row r="9" spans="1:4">
      <c r="A9" s="2" t="s">
        <v>759</v>
      </c>
      <c r="B9" s="6">
        <v>1578</v>
      </c>
      <c r="C9" s="6">
        <v>-1305</v>
      </c>
      <c r="D9" s="6">
        <v>-3940</v>
      </c>
    </row>
    <row r="10" spans="1:4">
      <c r="A10" s="2" t="s">
        <v>907</v>
      </c>
      <c r="B10" s="6">
        <v>3467</v>
      </c>
      <c r="C10" s="4">
        <v>382</v>
      </c>
      <c r="D10" s="6">
        <v>3554</v>
      </c>
    </row>
    <row r="11" spans="1:4">
      <c r="A11" s="2" t="s">
        <v>908</v>
      </c>
      <c r="B11" s="7">
        <v>10801</v>
      </c>
      <c r="C11" s="7">
        <v>12753</v>
      </c>
      <c r="D11" s="7">
        <v>2445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1.28515625" bestFit="1" customWidth="1"/>
    <col min="2" max="2" width="36.5703125" bestFit="1" customWidth="1"/>
    <col min="3" max="3" width="3.85546875" customWidth="1"/>
    <col min="4" max="4" width="14.5703125" customWidth="1"/>
    <col min="5" max="5" width="17.5703125" customWidth="1"/>
  </cols>
  <sheetData>
    <row r="1" spans="1:5" ht="15" customHeight="1">
      <c r="A1" s="8" t="s">
        <v>290</v>
      </c>
      <c r="B1" s="8" t="s">
        <v>2</v>
      </c>
      <c r="C1" s="8"/>
      <c r="D1" s="8"/>
      <c r="E1" s="8"/>
    </row>
    <row r="2" spans="1:5" ht="15" customHeight="1">
      <c r="A2" s="8"/>
      <c r="B2" s="8" t="s">
        <v>3</v>
      </c>
      <c r="C2" s="8"/>
      <c r="D2" s="8"/>
      <c r="E2" s="8"/>
    </row>
    <row r="3" spans="1:5">
      <c r="A3" s="3" t="s">
        <v>291</v>
      </c>
      <c r="B3" s="19"/>
      <c r="C3" s="19"/>
      <c r="D3" s="19"/>
      <c r="E3" s="19"/>
    </row>
    <row r="4" spans="1:5">
      <c r="A4" s="14" t="s">
        <v>292</v>
      </c>
      <c r="B4" s="20" t="s">
        <v>290</v>
      </c>
      <c r="C4" s="20"/>
      <c r="D4" s="20"/>
      <c r="E4" s="20"/>
    </row>
    <row r="5" spans="1:5" ht="102" customHeight="1">
      <c r="A5" s="14"/>
      <c r="B5" s="46" t="s">
        <v>293</v>
      </c>
      <c r="C5" s="46"/>
      <c r="D5" s="46"/>
      <c r="E5" s="46"/>
    </row>
    <row r="6" spans="1:5" ht="51" customHeight="1">
      <c r="A6" s="14"/>
      <c r="B6" s="23" t="s">
        <v>294</v>
      </c>
      <c r="C6" s="23"/>
      <c r="D6" s="23"/>
      <c r="E6" s="23"/>
    </row>
    <row r="7" spans="1:5">
      <c r="A7" s="14"/>
      <c r="B7" s="30"/>
      <c r="C7" s="30"/>
      <c r="D7" s="30"/>
      <c r="E7" s="30"/>
    </row>
    <row r="8" spans="1:5">
      <c r="A8" s="14"/>
      <c r="B8" s="16"/>
      <c r="C8" s="16"/>
      <c r="D8" s="16"/>
      <c r="E8" s="16"/>
    </row>
    <row r="9" spans="1:5">
      <c r="A9" s="14"/>
      <c r="B9" s="31" t="s">
        <v>295</v>
      </c>
      <c r="C9" s="31" t="s">
        <v>296</v>
      </c>
      <c r="D9" s="32">
        <v>315810</v>
      </c>
      <c r="E9" s="33"/>
    </row>
    <row r="10" spans="1:5">
      <c r="A10" s="14"/>
      <c r="B10" s="31"/>
      <c r="C10" s="31"/>
      <c r="D10" s="32"/>
      <c r="E10" s="33"/>
    </row>
    <row r="11" spans="1:5">
      <c r="A11" s="14"/>
      <c r="B11" s="23" t="s">
        <v>297</v>
      </c>
      <c r="C11" s="34">
        <v>9600</v>
      </c>
      <c r="D11" s="34"/>
      <c r="E11" s="22"/>
    </row>
    <row r="12" spans="1:5" ht="15.75" thickBot="1">
      <c r="A12" s="14"/>
      <c r="B12" s="23"/>
      <c r="C12" s="35"/>
      <c r="D12" s="35"/>
      <c r="E12" s="36"/>
    </row>
    <row r="13" spans="1:5">
      <c r="A13" s="14"/>
      <c r="B13" s="37" t="s">
        <v>298</v>
      </c>
      <c r="C13" s="38" t="s">
        <v>296</v>
      </c>
      <c r="D13" s="40">
        <v>325410</v>
      </c>
      <c r="E13" s="42"/>
    </row>
    <row r="14" spans="1:5" ht="15.75" thickBot="1">
      <c r="A14" s="14"/>
      <c r="B14" s="37"/>
      <c r="C14" s="39"/>
      <c r="D14" s="41"/>
      <c r="E14" s="43"/>
    </row>
    <row r="15" spans="1:5" ht="15.75" thickTop="1">
      <c r="A15" s="14"/>
      <c r="B15" s="12"/>
      <c r="C15" s="44"/>
      <c r="D15" s="44"/>
      <c r="E15" s="44"/>
    </row>
    <row r="16" spans="1:5">
      <c r="A16" s="14"/>
      <c r="B16" s="31" t="s">
        <v>299</v>
      </c>
      <c r="C16" s="31" t="s">
        <v>296</v>
      </c>
      <c r="D16" s="45">
        <v>537</v>
      </c>
      <c r="E16" s="33"/>
    </row>
    <row r="17" spans="1:5">
      <c r="A17" s="14"/>
      <c r="B17" s="31"/>
      <c r="C17" s="31"/>
      <c r="D17" s="45"/>
      <c r="E17" s="33"/>
    </row>
    <row r="18" spans="1:5">
      <c r="A18" s="14"/>
      <c r="B18" s="23" t="s">
        <v>300</v>
      </c>
      <c r="C18" s="34">
        <v>125614</v>
      </c>
      <c r="D18" s="34"/>
      <c r="E18" s="22"/>
    </row>
    <row r="19" spans="1:5">
      <c r="A19" s="14"/>
      <c r="B19" s="23"/>
      <c r="C19" s="34"/>
      <c r="D19" s="34"/>
      <c r="E19" s="22"/>
    </row>
    <row r="20" spans="1:5">
      <c r="A20" s="14"/>
      <c r="B20" s="31" t="s">
        <v>44</v>
      </c>
      <c r="C20" s="32">
        <v>131359</v>
      </c>
      <c r="D20" s="32"/>
      <c r="E20" s="33"/>
    </row>
    <row r="21" spans="1:5">
      <c r="A21" s="14"/>
      <c r="B21" s="31"/>
      <c r="C21" s="32"/>
      <c r="D21" s="32"/>
      <c r="E21" s="33"/>
    </row>
    <row r="22" spans="1:5">
      <c r="A22" s="14"/>
      <c r="B22" s="23" t="s">
        <v>301</v>
      </c>
      <c r="C22" s="34">
        <v>67900</v>
      </c>
      <c r="D22" s="34"/>
      <c r="E22" s="22"/>
    </row>
    <row r="23" spans="1:5" ht="15.75" thickBot="1">
      <c r="A23" s="14"/>
      <c r="B23" s="23"/>
      <c r="C23" s="35"/>
      <c r="D23" s="35"/>
      <c r="E23" s="36"/>
    </row>
    <row r="24" spans="1:5">
      <c r="A24" s="14"/>
      <c r="B24" s="37" t="s">
        <v>302</v>
      </c>
      <c r="C24" s="38" t="s">
        <v>296</v>
      </c>
      <c r="D24" s="40">
        <v>325410</v>
      </c>
      <c r="E24" s="42"/>
    </row>
    <row r="25" spans="1:5" ht="15.75" thickBot="1">
      <c r="A25" s="14"/>
      <c r="B25" s="37"/>
      <c r="C25" s="39"/>
      <c r="D25" s="41"/>
      <c r="E25" s="43"/>
    </row>
    <row r="26" spans="1:5" ht="15.75" thickTop="1"/>
  </sheetData>
  <mergeCells count="38">
    <mergeCell ref="A1:A2"/>
    <mergeCell ref="B1:E1"/>
    <mergeCell ref="B2:E2"/>
    <mergeCell ref="B3:E3"/>
    <mergeCell ref="A4:A25"/>
    <mergeCell ref="B4:E4"/>
    <mergeCell ref="B5:E5"/>
    <mergeCell ref="B6:E6"/>
    <mergeCell ref="B22:B23"/>
    <mergeCell ref="C22:D23"/>
    <mergeCell ref="E22:E23"/>
    <mergeCell ref="B24:B25"/>
    <mergeCell ref="C24:C25"/>
    <mergeCell ref="D24:D25"/>
    <mergeCell ref="E24:E25"/>
    <mergeCell ref="B18:B19"/>
    <mergeCell ref="C18:D19"/>
    <mergeCell ref="E18:E19"/>
    <mergeCell ref="B20:B21"/>
    <mergeCell ref="C20:D21"/>
    <mergeCell ref="E20:E21"/>
    <mergeCell ref="B13:B14"/>
    <mergeCell ref="C13:C14"/>
    <mergeCell ref="D13:D14"/>
    <mergeCell ref="E13:E14"/>
    <mergeCell ref="C15:E15"/>
    <mergeCell ref="B16:B17"/>
    <mergeCell ref="C16:C17"/>
    <mergeCell ref="D16:D17"/>
    <mergeCell ref="E16:E17"/>
    <mergeCell ref="B7:E7"/>
    <mergeCell ref="B9:B10"/>
    <mergeCell ref="C9:C10"/>
    <mergeCell ref="D9:D10"/>
    <mergeCell ref="E9:E10"/>
    <mergeCell ref="B11:B12"/>
    <mergeCell ref="C11:D12"/>
    <mergeCell ref="E11:E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823</v>
      </c>
      <c r="B1" s="8" t="s">
        <v>3</v>
      </c>
      <c r="C1" s="8" t="s">
        <v>31</v>
      </c>
    </row>
    <row r="2" spans="1:3" ht="30">
      <c r="A2" s="1" t="s">
        <v>30</v>
      </c>
      <c r="B2" s="8"/>
      <c r="C2" s="8"/>
    </row>
    <row r="3" spans="1:3">
      <c r="A3" s="3" t="s">
        <v>911</v>
      </c>
      <c r="B3" s="4"/>
      <c r="C3" s="4"/>
    </row>
    <row r="4" spans="1:3">
      <c r="A4" s="2" t="s">
        <v>912</v>
      </c>
      <c r="B4" s="7">
        <v>35698</v>
      </c>
      <c r="C4" s="7">
        <v>28945</v>
      </c>
    </row>
    <row r="5" spans="1:3">
      <c r="A5" s="2" t="s">
        <v>913</v>
      </c>
      <c r="B5" s="4">
        <v>664</v>
      </c>
      <c r="C5" s="4">
        <v>433</v>
      </c>
    </row>
    <row r="6" spans="1:3">
      <c r="A6" s="2" t="s">
        <v>914</v>
      </c>
      <c r="B6" s="6">
        <v>1261</v>
      </c>
      <c r="C6" s="4">
        <v>0</v>
      </c>
    </row>
    <row r="7" spans="1:3">
      <c r="A7" s="2" t="s">
        <v>180</v>
      </c>
      <c r="B7" s="6">
        <v>1827</v>
      </c>
      <c r="C7" s="6">
        <v>1772</v>
      </c>
    </row>
    <row r="8" spans="1:3">
      <c r="A8" s="2" t="s">
        <v>915</v>
      </c>
      <c r="B8" s="6">
        <v>39450</v>
      </c>
      <c r="C8" s="6">
        <v>31150</v>
      </c>
    </row>
    <row r="9" spans="1:3">
      <c r="A9" s="2" t="s">
        <v>916</v>
      </c>
      <c r="B9" s="6">
        <v>-14532</v>
      </c>
      <c r="C9" s="6">
        <v>-12237</v>
      </c>
    </row>
    <row r="10" spans="1:3">
      <c r="A10" s="2" t="s">
        <v>919</v>
      </c>
      <c r="B10" s="6">
        <v>24918</v>
      </c>
      <c r="C10" s="6">
        <v>18913</v>
      </c>
    </row>
    <row r="11" spans="1:3">
      <c r="A11" s="3" t="s">
        <v>920</v>
      </c>
      <c r="B11" s="4"/>
      <c r="C11" s="4"/>
    </row>
    <row r="12" spans="1:3">
      <c r="A12" s="2" t="s">
        <v>300</v>
      </c>
      <c r="B12" s="6">
        <v>-47797</v>
      </c>
      <c r="C12" s="6">
        <v>-40494</v>
      </c>
    </row>
    <row r="13" spans="1:3">
      <c r="A13" s="2" t="s">
        <v>923</v>
      </c>
      <c r="B13" s="6">
        <v>-22879</v>
      </c>
      <c r="C13" s="6">
        <v>-21581</v>
      </c>
    </row>
    <row r="14" spans="1:3" ht="30">
      <c r="A14" s="3" t="s">
        <v>1824</v>
      </c>
      <c r="B14" s="4"/>
      <c r="C14" s="4"/>
    </row>
    <row r="15" spans="1:3">
      <c r="A15" s="2" t="s">
        <v>46</v>
      </c>
      <c r="B15" s="6">
        <v>4429</v>
      </c>
      <c r="C15" s="6">
        <v>5769</v>
      </c>
    </row>
    <row r="16" spans="1:3">
      <c r="A16" s="2" t="s">
        <v>61</v>
      </c>
      <c r="B16" s="6">
        <v>-27308</v>
      </c>
      <c r="C16" s="6">
        <v>-27350</v>
      </c>
    </row>
    <row r="17" spans="1:3">
      <c r="A17" s="2" t="s">
        <v>923</v>
      </c>
      <c r="B17" s="7">
        <v>-22879</v>
      </c>
      <c r="C17" s="7">
        <v>-21581</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825</v>
      </c>
      <c r="B1" s="1" t="s">
        <v>2</v>
      </c>
      <c r="C1" s="1"/>
    </row>
    <row r="2" spans="1:3">
      <c r="A2" s="8"/>
      <c r="B2" s="1" t="s">
        <v>3</v>
      </c>
      <c r="C2" s="1" t="s">
        <v>31</v>
      </c>
    </row>
    <row r="3" spans="1:3" ht="30">
      <c r="A3" s="3" t="s">
        <v>1826</v>
      </c>
      <c r="B3" s="4"/>
      <c r="C3" s="4"/>
    </row>
    <row r="4" spans="1:3" ht="30">
      <c r="A4" s="2" t="s">
        <v>1827</v>
      </c>
      <c r="B4" s="172">
        <v>0.35</v>
      </c>
      <c r="C4" s="4"/>
    </row>
    <row r="5" spans="1:3" ht="30">
      <c r="A5" s="3" t="s">
        <v>1828</v>
      </c>
      <c r="B5" s="4"/>
      <c r="C5" s="4"/>
    </row>
    <row r="6" spans="1:3">
      <c r="A6" s="2" t="s">
        <v>1829</v>
      </c>
      <c r="B6" s="7">
        <v>14532000</v>
      </c>
      <c r="C6" s="7">
        <v>12237000</v>
      </c>
    </row>
    <row r="7" spans="1:3">
      <c r="A7" s="2" t="s">
        <v>1830</v>
      </c>
      <c r="B7" s="4"/>
      <c r="C7" s="4"/>
    </row>
    <row r="8" spans="1:3" ht="30">
      <c r="A8" s="3" t="s">
        <v>1828</v>
      </c>
      <c r="B8" s="4"/>
      <c r="C8" s="4"/>
    </row>
    <row r="9" spans="1:3">
      <c r="A9" s="2" t="s">
        <v>1831</v>
      </c>
      <c r="B9" s="6">
        <v>14000000</v>
      </c>
      <c r="C9" s="4"/>
    </row>
    <row r="10" spans="1:3">
      <c r="A10" s="2" t="s">
        <v>1832</v>
      </c>
      <c r="B10" s="6">
        <v>2300000</v>
      </c>
      <c r="C10" s="4"/>
    </row>
    <row r="11" spans="1:3" ht="30">
      <c r="A11" s="2" t="s">
        <v>1833</v>
      </c>
      <c r="B11" s="4"/>
      <c r="C11" s="4"/>
    </row>
    <row r="12" spans="1:3" ht="30">
      <c r="A12" s="3" t="s">
        <v>1828</v>
      </c>
      <c r="B12" s="4"/>
      <c r="C12" s="4"/>
    </row>
    <row r="13" spans="1:3" ht="30">
      <c r="A13" s="2" t="s">
        <v>1834</v>
      </c>
      <c r="B13" s="5">
        <v>43101</v>
      </c>
      <c r="C13" s="4"/>
    </row>
    <row r="14" spans="1:3" ht="30">
      <c r="A14" s="2" t="s">
        <v>1835</v>
      </c>
      <c r="B14" s="4"/>
      <c r="C14" s="4"/>
    </row>
    <row r="15" spans="1:3" ht="30">
      <c r="A15" s="3" t="s">
        <v>1828</v>
      </c>
      <c r="B15" s="4"/>
      <c r="C15" s="4"/>
    </row>
    <row r="16" spans="1:3" ht="30">
      <c r="A16" s="2" t="s">
        <v>1834</v>
      </c>
      <c r="B16" s="5">
        <v>43830</v>
      </c>
      <c r="C16" s="4"/>
    </row>
    <row r="17" spans="1:3">
      <c r="A17" s="2" t="s">
        <v>1836</v>
      </c>
      <c r="B17" s="4"/>
      <c r="C17" s="4"/>
    </row>
    <row r="18" spans="1:3" ht="30">
      <c r="A18" s="3" t="s">
        <v>1828</v>
      </c>
      <c r="B18" s="4"/>
      <c r="C18" s="4"/>
    </row>
    <row r="19" spans="1:3">
      <c r="A19" s="2" t="s">
        <v>1831</v>
      </c>
      <c r="B19" s="6">
        <v>90000000</v>
      </c>
      <c r="C19" s="4"/>
    </row>
    <row r="20" spans="1:3">
      <c r="A20" s="2" t="s">
        <v>1829</v>
      </c>
      <c r="B20" s="7">
        <v>14532000</v>
      </c>
      <c r="C20" s="7">
        <v>12237000</v>
      </c>
    </row>
    <row r="21" spans="1:3">
      <c r="A21" s="2" t="s">
        <v>1837</v>
      </c>
      <c r="B21" s="4"/>
      <c r="C21" s="4"/>
    </row>
    <row r="22" spans="1:3" ht="30">
      <c r="A22" s="3" t="s">
        <v>1828</v>
      </c>
      <c r="B22" s="4"/>
      <c r="C22" s="4"/>
    </row>
    <row r="23" spans="1:3" ht="30">
      <c r="A23" s="2" t="s">
        <v>1834</v>
      </c>
      <c r="B23" s="5">
        <v>43466</v>
      </c>
      <c r="C23" s="4"/>
    </row>
    <row r="24" spans="1:3">
      <c r="A24" s="2" t="s">
        <v>1838</v>
      </c>
      <c r="B24" s="4"/>
      <c r="C24" s="4"/>
    </row>
    <row r="25" spans="1:3" ht="30">
      <c r="A25" s="3" t="s">
        <v>1828</v>
      </c>
      <c r="B25" s="4"/>
      <c r="C25" s="4"/>
    </row>
    <row r="26" spans="1:3" ht="30">
      <c r="A26" s="2" t="s">
        <v>1834</v>
      </c>
      <c r="B26" s="5">
        <v>45657</v>
      </c>
      <c r="C26" s="4"/>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2" width="36.5703125" bestFit="1" customWidth="1"/>
    <col min="3" max="4" width="12.28515625" bestFit="1" customWidth="1"/>
  </cols>
  <sheetData>
    <row r="1" spans="1:4" ht="15" customHeight="1">
      <c r="A1" s="8" t="s">
        <v>1839</v>
      </c>
      <c r="B1" s="8" t="s">
        <v>2</v>
      </c>
      <c r="C1" s="8"/>
      <c r="D1" s="8"/>
    </row>
    <row r="2" spans="1:4">
      <c r="A2" s="8"/>
      <c r="B2" s="1" t="s">
        <v>3</v>
      </c>
      <c r="C2" s="1" t="s">
        <v>31</v>
      </c>
      <c r="D2" s="1" t="s">
        <v>78</v>
      </c>
    </row>
    <row r="3" spans="1:4">
      <c r="A3" s="3" t="s">
        <v>1840</v>
      </c>
      <c r="B3" s="4"/>
      <c r="C3" s="4"/>
      <c r="D3" s="4"/>
    </row>
    <row r="4" spans="1:4">
      <c r="A4" s="2" t="s">
        <v>94</v>
      </c>
      <c r="B4" s="7">
        <v>0</v>
      </c>
      <c r="C4" s="7">
        <v>0</v>
      </c>
      <c r="D4" s="7">
        <v>28738000</v>
      </c>
    </row>
    <row r="5" spans="1:4">
      <c r="A5" s="2" t="s">
        <v>102</v>
      </c>
      <c r="B5" s="6">
        <v>10801000</v>
      </c>
      <c r="C5" s="6">
        <v>12753000</v>
      </c>
      <c r="D5" s="6">
        <v>24450000</v>
      </c>
    </row>
    <row r="6" spans="1:4" ht="30">
      <c r="A6" s="2" t="s">
        <v>1841</v>
      </c>
      <c r="B6" s="4"/>
      <c r="C6" s="4"/>
      <c r="D6" s="4"/>
    </row>
    <row r="7" spans="1:4">
      <c r="A7" s="3" t="s">
        <v>1840</v>
      </c>
      <c r="B7" s="4"/>
      <c r="C7" s="4"/>
      <c r="D7" s="4"/>
    </row>
    <row r="8" spans="1:4">
      <c r="A8" s="2" t="s">
        <v>94</v>
      </c>
      <c r="B8" s="4"/>
      <c r="C8" s="4"/>
      <c r="D8" s="6">
        <v>28700000</v>
      </c>
    </row>
    <row r="9" spans="1:4">
      <c r="A9" s="2" t="s">
        <v>102</v>
      </c>
      <c r="B9" s="4"/>
      <c r="C9" s="4"/>
      <c r="D9" s="6">
        <v>10100000</v>
      </c>
    </row>
    <row r="10" spans="1:4">
      <c r="A10" s="2" t="s">
        <v>1842</v>
      </c>
      <c r="B10" s="4"/>
      <c r="C10" s="4"/>
      <c r="D10" s="4"/>
    </row>
    <row r="11" spans="1:4">
      <c r="A11" s="3" t="s">
        <v>1843</v>
      </c>
      <c r="B11" s="4"/>
      <c r="C11" s="4"/>
      <c r="D11" s="4"/>
    </row>
    <row r="12" spans="1:4" ht="45">
      <c r="A12" s="2" t="s">
        <v>1844</v>
      </c>
      <c r="B12" s="4"/>
      <c r="C12" s="4"/>
      <c r="D12" s="6">
        <v>1000000</v>
      </c>
    </row>
    <row r="13" spans="1:4" ht="30">
      <c r="A13" s="2" t="s">
        <v>1845</v>
      </c>
      <c r="B13" s="4"/>
      <c r="C13" s="4"/>
      <c r="D13" s="6">
        <v>2200000</v>
      </c>
    </row>
    <row r="14" spans="1:4" ht="30">
      <c r="A14" s="2" t="s">
        <v>1846</v>
      </c>
      <c r="B14" s="4" t="s">
        <v>1847</v>
      </c>
      <c r="C14" s="4"/>
      <c r="D14" s="4"/>
    </row>
    <row r="15" spans="1:4" ht="30">
      <c r="A15" s="2" t="s">
        <v>1848</v>
      </c>
      <c r="B15" s="4"/>
      <c r="C15" s="4"/>
      <c r="D15" s="4"/>
    </row>
    <row r="16" spans="1:4">
      <c r="A16" s="3" t="s">
        <v>1843</v>
      </c>
      <c r="B16" s="4"/>
      <c r="C16" s="4"/>
      <c r="D16" s="4"/>
    </row>
    <row r="17" spans="1:4" ht="30">
      <c r="A17" s="2" t="s">
        <v>1849</v>
      </c>
      <c r="B17" s="4">
        <v>2006</v>
      </c>
      <c r="C17" s="4"/>
      <c r="D17" s="4"/>
    </row>
    <row r="18" spans="1:4" ht="30">
      <c r="A18" s="2" t="s">
        <v>1850</v>
      </c>
      <c r="B18" s="4"/>
      <c r="C18" s="4"/>
      <c r="D18" s="4"/>
    </row>
    <row r="19" spans="1:4">
      <c r="A19" s="3" t="s">
        <v>1843</v>
      </c>
      <c r="B19" s="4"/>
      <c r="C19" s="4"/>
      <c r="D19" s="4"/>
    </row>
    <row r="20" spans="1:4" ht="30">
      <c r="A20" s="2" t="s">
        <v>1849</v>
      </c>
      <c r="B20" s="4">
        <v>2011</v>
      </c>
      <c r="C20" s="4"/>
      <c r="D20" s="4"/>
    </row>
    <row r="21" spans="1:4">
      <c r="A21" s="2" t="s">
        <v>1851</v>
      </c>
      <c r="B21" s="4"/>
      <c r="C21" s="4"/>
      <c r="D21" s="4"/>
    </row>
    <row r="22" spans="1:4">
      <c r="A22" s="3" t="s">
        <v>1843</v>
      </c>
      <c r="B22" s="4"/>
      <c r="C22" s="4"/>
      <c r="D22" s="4"/>
    </row>
    <row r="23" spans="1:4" ht="45">
      <c r="A23" s="2" t="s">
        <v>1844</v>
      </c>
      <c r="B23" s="4"/>
      <c r="C23" s="4"/>
      <c r="D23" s="6">
        <v>1300000</v>
      </c>
    </row>
    <row r="24" spans="1:4" ht="30">
      <c r="A24" s="2" t="s">
        <v>1845</v>
      </c>
      <c r="B24" s="4"/>
      <c r="C24" s="4"/>
      <c r="D24" s="7">
        <v>700000</v>
      </c>
    </row>
    <row r="25" spans="1:4" ht="30">
      <c r="A25" s="2" t="s">
        <v>1852</v>
      </c>
      <c r="B25" s="4"/>
      <c r="C25" s="4"/>
      <c r="D25" s="4"/>
    </row>
    <row r="26" spans="1:4">
      <c r="A26" s="3" t="s">
        <v>1843</v>
      </c>
      <c r="B26" s="4"/>
      <c r="C26" s="4"/>
      <c r="D26" s="4"/>
    </row>
    <row r="27" spans="1:4" ht="30">
      <c r="A27" s="2" t="s">
        <v>1849</v>
      </c>
      <c r="B27" s="4">
        <v>2003</v>
      </c>
      <c r="C27" s="4"/>
      <c r="D27" s="4"/>
    </row>
    <row r="28" spans="1:4" ht="30">
      <c r="A28" s="2" t="s">
        <v>1853</v>
      </c>
      <c r="B28" s="4"/>
      <c r="C28" s="4"/>
      <c r="D28" s="4"/>
    </row>
    <row r="29" spans="1:4">
      <c r="A29" s="3" t="s">
        <v>1843</v>
      </c>
      <c r="B29" s="4"/>
      <c r="C29" s="4"/>
      <c r="D29" s="4"/>
    </row>
    <row r="30" spans="1:4" ht="30">
      <c r="A30" s="2" t="s">
        <v>1849</v>
      </c>
      <c r="B30" s="4">
        <v>2009</v>
      </c>
      <c r="C30" s="4"/>
      <c r="D30" s="4"/>
    </row>
    <row r="31" spans="1:4">
      <c r="A31" s="2" t="s">
        <v>1854</v>
      </c>
      <c r="B31" s="4"/>
      <c r="C31" s="4"/>
      <c r="D31" s="4"/>
    </row>
    <row r="32" spans="1:4">
      <c r="A32" s="3" t="s">
        <v>1843</v>
      </c>
      <c r="B32" s="4"/>
      <c r="C32" s="4"/>
      <c r="D32" s="4"/>
    </row>
    <row r="33" spans="1:4" ht="409.5">
      <c r="A33" s="2" t="s">
        <v>1855</v>
      </c>
      <c r="B33" s="4" t="s">
        <v>1856</v>
      </c>
      <c r="C33" s="4"/>
      <c r="D33" s="4"/>
    </row>
    <row r="34" spans="1:4" ht="405">
      <c r="A34" s="2" t="s">
        <v>1857</v>
      </c>
      <c r="B34" s="4" t="s">
        <v>1858</v>
      </c>
      <c r="C34" s="4"/>
      <c r="D34" s="4"/>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59</v>
      </c>
      <c r="B1" s="8" t="s">
        <v>114</v>
      </c>
      <c r="C1" s="8"/>
      <c r="D1" s="8"/>
      <c r="E1" s="8"/>
      <c r="F1" s="8"/>
      <c r="G1" s="8"/>
      <c r="H1" s="8"/>
      <c r="I1" s="8"/>
      <c r="J1" s="8" t="s">
        <v>2</v>
      </c>
      <c r="K1" s="8"/>
      <c r="L1" s="8"/>
    </row>
    <row r="2" spans="1:12" ht="30">
      <c r="A2" s="1" t="s">
        <v>30</v>
      </c>
      <c r="B2" s="1" t="s">
        <v>3</v>
      </c>
      <c r="C2" s="1" t="s">
        <v>115</v>
      </c>
      <c r="D2" s="1" t="s">
        <v>5</v>
      </c>
      <c r="E2" s="1" t="s">
        <v>116</v>
      </c>
      <c r="F2" s="1" t="s">
        <v>31</v>
      </c>
      <c r="G2" s="1" t="s">
        <v>117</v>
      </c>
      <c r="H2" s="1" t="s">
        <v>118</v>
      </c>
      <c r="I2" s="1" t="s">
        <v>119</v>
      </c>
      <c r="J2" s="1" t="s">
        <v>3</v>
      </c>
      <c r="K2" s="1" t="s">
        <v>31</v>
      </c>
      <c r="L2" s="1" t="s">
        <v>78</v>
      </c>
    </row>
    <row r="3" spans="1:12">
      <c r="A3" s="3" t="s">
        <v>79</v>
      </c>
      <c r="B3" s="4"/>
      <c r="C3" s="4"/>
      <c r="D3" s="4"/>
      <c r="E3" s="4"/>
      <c r="F3" s="4"/>
      <c r="G3" s="4"/>
      <c r="H3" s="4"/>
      <c r="I3" s="4"/>
      <c r="J3" s="4"/>
      <c r="K3" s="4"/>
      <c r="L3" s="4"/>
    </row>
    <row r="4" spans="1:12">
      <c r="A4" s="2" t="s">
        <v>325</v>
      </c>
      <c r="B4" s="7">
        <v>681738</v>
      </c>
      <c r="C4" s="7">
        <v>794422</v>
      </c>
      <c r="D4" s="7">
        <v>749745</v>
      </c>
      <c r="E4" s="7">
        <v>849213</v>
      </c>
      <c r="F4" s="7">
        <v>785387</v>
      </c>
      <c r="G4" s="7">
        <v>778145</v>
      </c>
      <c r="H4" s="7">
        <v>902014</v>
      </c>
      <c r="I4" s="7">
        <v>998186</v>
      </c>
      <c r="J4" s="7">
        <v>3075118</v>
      </c>
      <c r="K4" s="7">
        <v>3463732</v>
      </c>
      <c r="L4" s="7">
        <v>5945736</v>
      </c>
    </row>
    <row r="5" spans="1:12" ht="30">
      <c r="A5" s="3" t="s">
        <v>955</v>
      </c>
      <c r="B5" s="4"/>
      <c r="C5" s="4"/>
      <c r="D5" s="4"/>
      <c r="E5" s="4"/>
      <c r="F5" s="4"/>
      <c r="G5" s="4"/>
      <c r="H5" s="4"/>
      <c r="I5" s="4"/>
      <c r="J5" s="4"/>
      <c r="K5" s="4"/>
      <c r="L5" s="4"/>
    </row>
    <row r="6" spans="1:12">
      <c r="A6" s="2" t="s">
        <v>1860</v>
      </c>
      <c r="B6" s="4"/>
      <c r="C6" s="4"/>
      <c r="D6" s="4"/>
      <c r="E6" s="4"/>
      <c r="F6" s="4"/>
      <c r="G6" s="4"/>
      <c r="H6" s="4"/>
      <c r="I6" s="4"/>
      <c r="J6" s="6">
        <v>191708</v>
      </c>
      <c r="K6" s="6">
        <v>178921</v>
      </c>
      <c r="L6" s="6">
        <v>159789</v>
      </c>
    </row>
    <row r="7" spans="1:12">
      <c r="A7" s="3" t="s">
        <v>960</v>
      </c>
      <c r="B7" s="4"/>
      <c r="C7" s="4"/>
      <c r="D7" s="4"/>
      <c r="E7" s="4"/>
      <c r="F7" s="4"/>
      <c r="G7" s="4"/>
      <c r="H7" s="4"/>
      <c r="I7" s="4"/>
      <c r="J7" s="4"/>
      <c r="K7" s="4"/>
      <c r="L7" s="4"/>
    </row>
    <row r="8" spans="1:12" ht="30">
      <c r="A8" s="2" t="s">
        <v>966</v>
      </c>
      <c r="B8" s="4"/>
      <c r="C8" s="4"/>
      <c r="D8" s="4"/>
      <c r="E8" s="4"/>
      <c r="F8" s="4"/>
      <c r="G8" s="4"/>
      <c r="H8" s="4"/>
      <c r="I8" s="4"/>
      <c r="J8" s="6">
        <v>96056</v>
      </c>
      <c r="K8" s="6">
        <v>91086</v>
      </c>
      <c r="L8" s="6">
        <v>104756</v>
      </c>
    </row>
    <row r="9" spans="1:12">
      <c r="A9" s="2" t="s">
        <v>1860</v>
      </c>
      <c r="B9" s="4"/>
      <c r="C9" s="4"/>
      <c r="D9" s="4"/>
      <c r="E9" s="4"/>
      <c r="F9" s="4"/>
      <c r="G9" s="4"/>
      <c r="H9" s="4"/>
      <c r="I9" s="4"/>
      <c r="J9" s="6">
        <v>191708</v>
      </c>
      <c r="K9" s="6">
        <v>178921</v>
      </c>
      <c r="L9" s="6">
        <v>159789</v>
      </c>
    </row>
    <row r="10" spans="1:12">
      <c r="A10" s="2" t="s">
        <v>94</v>
      </c>
      <c r="B10" s="4"/>
      <c r="C10" s="4"/>
      <c r="D10" s="4"/>
      <c r="E10" s="4"/>
      <c r="F10" s="4"/>
      <c r="G10" s="4"/>
      <c r="H10" s="4"/>
      <c r="I10" s="4"/>
      <c r="J10" s="4">
        <v>0</v>
      </c>
      <c r="K10" s="4">
        <v>0</v>
      </c>
      <c r="L10" s="6">
        <v>28738</v>
      </c>
    </row>
    <row r="11" spans="1:12">
      <c r="A11" s="2" t="s">
        <v>970</v>
      </c>
      <c r="B11" s="6">
        <v>81346</v>
      </c>
      <c r="C11" s="6">
        <v>95098</v>
      </c>
      <c r="D11" s="6">
        <v>89354</v>
      </c>
      <c r="E11" s="6">
        <v>81103</v>
      </c>
      <c r="F11" s="6">
        <v>-228202</v>
      </c>
      <c r="G11" s="6">
        <v>68751</v>
      </c>
      <c r="H11" s="6">
        <v>76972</v>
      </c>
      <c r="I11" s="6">
        <v>63358</v>
      </c>
      <c r="J11" s="6">
        <v>346901</v>
      </c>
      <c r="K11" s="6">
        <v>-19121</v>
      </c>
      <c r="L11" s="6">
        <v>-18168</v>
      </c>
    </row>
    <row r="12" spans="1:12" ht="30">
      <c r="A12" s="2" t="s">
        <v>1861</v>
      </c>
      <c r="B12" s="4"/>
      <c r="C12" s="4"/>
      <c r="D12" s="4"/>
      <c r="E12" s="4"/>
      <c r="F12" s="4"/>
      <c r="G12" s="4"/>
      <c r="H12" s="4"/>
      <c r="I12" s="4"/>
      <c r="J12" s="4"/>
      <c r="K12" s="4"/>
      <c r="L12" s="4"/>
    </row>
    <row r="13" spans="1:12">
      <c r="A13" s="3" t="s">
        <v>79</v>
      </c>
      <c r="B13" s="4"/>
      <c r="C13" s="4"/>
      <c r="D13" s="4"/>
      <c r="E13" s="4"/>
      <c r="F13" s="4"/>
      <c r="G13" s="4"/>
      <c r="H13" s="4"/>
      <c r="I13" s="4"/>
      <c r="J13" s="4"/>
      <c r="K13" s="4"/>
      <c r="L13" s="4"/>
    </row>
    <row r="14" spans="1:12">
      <c r="A14" s="2" t="s">
        <v>325</v>
      </c>
      <c r="B14" s="4"/>
      <c r="C14" s="4"/>
      <c r="D14" s="4"/>
      <c r="E14" s="4"/>
      <c r="F14" s="4"/>
      <c r="G14" s="4"/>
      <c r="H14" s="4"/>
      <c r="I14" s="4"/>
      <c r="J14" s="6">
        <v>477030</v>
      </c>
      <c r="K14" s="6">
        <v>411529</v>
      </c>
      <c r="L14" s="6">
        <v>340455</v>
      </c>
    </row>
    <row r="15" spans="1:12">
      <c r="A15" s="2" t="s">
        <v>1434</v>
      </c>
      <c r="B15" s="4"/>
      <c r="C15" s="4"/>
      <c r="D15" s="4"/>
      <c r="E15" s="4"/>
      <c r="F15" s="4"/>
      <c r="G15" s="4"/>
      <c r="H15" s="4"/>
      <c r="I15" s="4"/>
      <c r="J15" s="4"/>
      <c r="K15" s="4"/>
      <c r="L15" s="4"/>
    </row>
    <row r="16" spans="1:12">
      <c r="A16" s="3" t="s">
        <v>79</v>
      </c>
      <c r="B16" s="4"/>
      <c r="C16" s="4"/>
      <c r="D16" s="4"/>
      <c r="E16" s="4"/>
      <c r="F16" s="4"/>
      <c r="G16" s="4"/>
      <c r="H16" s="4"/>
      <c r="I16" s="4"/>
      <c r="J16" s="4"/>
      <c r="K16" s="4"/>
      <c r="L16" s="4"/>
    </row>
    <row r="17" spans="1:12">
      <c r="A17" s="2" t="s">
        <v>325</v>
      </c>
      <c r="B17" s="4"/>
      <c r="C17" s="4"/>
      <c r="D17" s="4"/>
      <c r="E17" s="4"/>
      <c r="F17" s="4"/>
      <c r="G17" s="4"/>
      <c r="H17" s="4"/>
      <c r="I17" s="4"/>
      <c r="J17" s="6">
        <v>564506</v>
      </c>
      <c r="K17" s="6">
        <v>556549</v>
      </c>
      <c r="L17" s="6">
        <v>578066</v>
      </c>
    </row>
    <row r="18" spans="1:12" ht="30">
      <c r="A18" s="2" t="s">
        <v>1862</v>
      </c>
      <c r="B18" s="4"/>
      <c r="C18" s="4"/>
      <c r="D18" s="4"/>
      <c r="E18" s="4"/>
      <c r="F18" s="4"/>
      <c r="G18" s="4"/>
      <c r="H18" s="4"/>
      <c r="I18" s="4"/>
      <c r="J18" s="4"/>
      <c r="K18" s="4"/>
      <c r="L18" s="4"/>
    </row>
    <row r="19" spans="1:12">
      <c r="A19" s="3" t="s">
        <v>79</v>
      </c>
      <c r="B19" s="4"/>
      <c r="C19" s="4"/>
      <c r="D19" s="4"/>
      <c r="E19" s="4"/>
      <c r="F19" s="4"/>
      <c r="G19" s="4"/>
      <c r="H19" s="4"/>
      <c r="I19" s="4"/>
      <c r="J19" s="4"/>
      <c r="K19" s="4"/>
      <c r="L19" s="4"/>
    </row>
    <row r="20" spans="1:12">
      <c r="A20" s="2" t="s">
        <v>325</v>
      </c>
      <c r="B20" s="4"/>
      <c r="C20" s="4"/>
      <c r="D20" s="4"/>
      <c r="E20" s="4"/>
      <c r="F20" s="4"/>
      <c r="G20" s="4"/>
      <c r="H20" s="4"/>
      <c r="I20" s="4"/>
      <c r="J20" s="6">
        <v>537142</v>
      </c>
      <c r="K20" s="6">
        <v>518253</v>
      </c>
      <c r="L20" s="6">
        <v>517699</v>
      </c>
    </row>
    <row r="21" spans="1:12" ht="30">
      <c r="A21" s="2" t="s">
        <v>1863</v>
      </c>
      <c r="B21" s="4"/>
      <c r="C21" s="4"/>
      <c r="D21" s="4"/>
      <c r="E21" s="4"/>
      <c r="F21" s="4"/>
      <c r="G21" s="4"/>
      <c r="H21" s="4"/>
      <c r="I21" s="4"/>
      <c r="J21" s="4"/>
      <c r="K21" s="4"/>
      <c r="L21" s="4"/>
    </row>
    <row r="22" spans="1:12">
      <c r="A22" s="3" t="s">
        <v>79</v>
      </c>
      <c r="B22" s="4"/>
      <c r="C22" s="4"/>
      <c r="D22" s="4"/>
      <c r="E22" s="4"/>
      <c r="F22" s="4"/>
      <c r="G22" s="4"/>
      <c r="H22" s="4"/>
      <c r="I22" s="4"/>
      <c r="J22" s="4"/>
      <c r="K22" s="4"/>
      <c r="L22" s="4"/>
    </row>
    <row r="23" spans="1:12">
      <c r="A23" s="2" t="s">
        <v>325</v>
      </c>
      <c r="B23" s="4"/>
      <c r="C23" s="4"/>
      <c r="D23" s="4"/>
      <c r="E23" s="4"/>
      <c r="F23" s="4"/>
      <c r="G23" s="4"/>
      <c r="H23" s="4"/>
      <c r="I23" s="4"/>
      <c r="J23" s="6">
        <v>26435</v>
      </c>
      <c r="K23" s="6">
        <v>32044</v>
      </c>
      <c r="L23" s="6">
        <v>59168</v>
      </c>
    </row>
    <row r="24" spans="1:12" ht="30">
      <c r="A24" s="2" t="s">
        <v>1864</v>
      </c>
      <c r="B24" s="4"/>
      <c r="C24" s="4"/>
      <c r="D24" s="4"/>
      <c r="E24" s="4"/>
      <c r="F24" s="4"/>
      <c r="G24" s="4"/>
      <c r="H24" s="4"/>
      <c r="I24" s="4"/>
      <c r="J24" s="4"/>
      <c r="K24" s="4"/>
      <c r="L24" s="4"/>
    </row>
    <row r="25" spans="1:12">
      <c r="A25" s="3" t="s">
        <v>79</v>
      </c>
      <c r="B25" s="4"/>
      <c r="C25" s="4"/>
      <c r="D25" s="4"/>
      <c r="E25" s="4"/>
      <c r="F25" s="4"/>
      <c r="G25" s="4"/>
      <c r="H25" s="4"/>
      <c r="I25" s="4"/>
      <c r="J25" s="4"/>
      <c r="K25" s="4"/>
      <c r="L25" s="4"/>
    </row>
    <row r="26" spans="1:12">
      <c r="A26" s="2" t="s">
        <v>325</v>
      </c>
      <c r="B26" s="4"/>
      <c r="C26" s="4"/>
      <c r="D26" s="4"/>
      <c r="E26" s="4"/>
      <c r="F26" s="4"/>
      <c r="G26" s="4"/>
      <c r="H26" s="4"/>
      <c r="I26" s="4"/>
      <c r="J26" s="4">
        <v>929</v>
      </c>
      <c r="K26" s="6">
        <v>6252</v>
      </c>
      <c r="L26" s="6">
        <v>1199</v>
      </c>
    </row>
    <row r="27" spans="1:12">
      <c r="A27" s="2" t="s">
        <v>1549</v>
      </c>
      <c r="B27" s="4"/>
      <c r="C27" s="4"/>
      <c r="D27" s="4"/>
      <c r="E27" s="4"/>
      <c r="F27" s="4"/>
      <c r="G27" s="4"/>
      <c r="H27" s="4"/>
      <c r="I27" s="4"/>
      <c r="J27" s="4"/>
      <c r="K27" s="4"/>
      <c r="L27" s="4"/>
    </row>
    <row r="28" spans="1:12">
      <c r="A28" s="3" t="s">
        <v>79</v>
      </c>
      <c r="B28" s="4"/>
      <c r="C28" s="4"/>
      <c r="D28" s="4"/>
      <c r="E28" s="4"/>
      <c r="F28" s="4"/>
      <c r="G28" s="4"/>
      <c r="H28" s="4"/>
      <c r="I28" s="4"/>
      <c r="J28" s="4"/>
      <c r="K28" s="4"/>
      <c r="L28" s="4"/>
    </row>
    <row r="29" spans="1:12">
      <c r="A29" s="2" t="s">
        <v>325</v>
      </c>
      <c r="B29" s="4"/>
      <c r="C29" s="4"/>
      <c r="D29" s="4"/>
      <c r="E29" s="4"/>
      <c r="F29" s="4"/>
      <c r="G29" s="4"/>
      <c r="H29" s="4"/>
      <c r="I29" s="4"/>
      <c r="J29" s="6">
        <v>2060017</v>
      </c>
      <c r="K29" s="6">
        <v>2527698</v>
      </c>
      <c r="L29" s="6">
        <v>5086383</v>
      </c>
    </row>
    <row r="30" spans="1:12" ht="30">
      <c r="A30" s="2" t="s">
        <v>1865</v>
      </c>
      <c r="B30" s="4"/>
      <c r="C30" s="4"/>
      <c r="D30" s="4"/>
      <c r="E30" s="4"/>
      <c r="F30" s="4"/>
      <c r="G30" s="4"/>
      <c r="H30" s="4"/>
      <c r="I30" s="4"/>
      <c r="J30" s="4"/>
      <c r="K30" s="4"/>
      <c r="L30" s="4"/>
    </row>
    <row r="31" spans="1:12">
      <c r="A31" s="3" t="s">
        <v>79</v>
      </c>
      <c r="B31" s="4"/>
      <c r="C31" s="4"/>
      <c r="D31" s="4"/>
      <c r="E31" s="4"/>
      <c r="F31" s="4"/>
      <c r="G31" s="4"/>
      <c r="H31" s="4"/>
      <c r="I31" s="4"/>
      <c r="J31" s="4"/>
      <c r="K31" s="4"/>
      <c r="L31" s="4"/>
    </row>
    <row r="32" spans="1:12">
      <c r="A32" s="2" t="s">
        <v>325</v>
      </c>
      <c r="B32" s="4"/>
      <c r="C32" s="4"/>
      <c r="D32" s="4"/>
      <c r="E32" s="4"/>
      <c r="F32" s="4"/>
      <c r="G32" s="4"/>
      <c r="H32" s="4"/>
      <c r="I32" s="4"/>
      <c r="J32" s="6">
        <v>2060017</v>
      </c>
      <c r="K32" s="6">
        <v>2519053</v>
      </c>
      <c r="L32" s="6">
        <v>5085592</v>
      </c>
    </row>
    <row r="33" spans="1:12" ht="30">
      <c r="A33" s="2" t="s">
        <v>1866</v>
      </c>
      <c r="B33" s="4"/>
      <c r="C33" s="4"/>
      <c r="D33" s="4"/>
      <c r="E33" s="4"/>
      <c r="F33" s="4"/>
      <c r="G33" s="4"/>
      <c r="H33" s="4"/>
      <c r="I33" s="4"/>
      <c r="J33" s="4"/>
      <c r="K33" s="4"/>
      <c r="L33" s="4"/>
    </row>
    <row r="34" spans="1:12">
      <c r="A34" s="3" t="s">
        <v>79</v>
      </c>
      <c r="B34" s="4"/>
      <c r="C34" s="4"/>
      <c r="D34" s="4"/>
      <c r="E34" s="4"/>
      <c r="F34" s="4"/>
      <c r="G34" s="4"/>
      <c r="H34" s="4"/>
      <c r="I34" s="4"/>
      <c r="J34" s="4"/>
      <c r="K34" s="4"/>
      <c r="L34" s="4"/>
    </row>
    <row r="35" spans="1:12">
      <c r="A35" s="2" t="s">
        <v>325</v>
      </c>
      <c r="B35" s="4"/>
      <c r="C35" s="4"/>
      <c r="D35" s="4"/>
      <c r="E35" s="4"/>
      <c r="F35" s="4"/>
      <c r="G35" s="4"/>
      <c r="H35" s="4"/>
      <c r="I35" s="4"/>
      <c r="J35" s="4">
        <v>0</v>
      </c>
      <c r="K35" s="6">
        <v>8645</v>
      </c>
      <c r="L35" s="4">
        <v>791</v>
      </c>
    </row>
    <row r="36" spans="1:12">
      <c r="A36" s="2" t="s">
        <v>1867</v>
      </c>
      <c r="B36" s="4"/>
      <c r="C36" s="4"/>
      <c r="D36" s="4"/>
      <c r="E36" s="4"/>
      <c r="F36" s="4"/>
      <c r="G36" s="4"/>
      <c r="H36" s="4"/>
      <c r="I36" s="4"/>
      <c r="J36" s="4"/>
      <c r="K36" s="4"/>
      <c r="L36" s="4"/>
    </row>
    <row r="37" spans="1:12" ht="30">
      <c r="A37" s="3" t="s">
        <v>955</v>
      </c>
      <c r="B37" s="4"/>
      <c r="C37" s="4"/>
      <c r="D37" s="4"/>
      <c r="E37" s="4"/>
      <c r="F37" s="4"/>
      <c r="G37" s="4"/>
      <c r="H37" s="4"/>
      <c r="I37" s="4"/>
      <c r="J37" s="4"/>
      <c r="K37" s="4"/>
      <c r="L37" s="4"/>
    </row>
    <row r="38" spans="1:12">
      <c r="A38" s="2" t="s">
        <v>1860</v>
      </c>
      <c r="B38" s="4"/>
      <c r="C38" s="4"/>
      <c r="D38" s="4"/>
      <c r="E38" s="4"/>
      <c r="F38" s="4"/>
      <c r="G38" s="4"/>
      <c r="H38" s="4"/>
      <c r="I38" s="4"/>
      <c r="J38" s="6">
        <v>181555</v>
      </c>
      <c r="K38" s="6">
        <v>168766</v>
      </c>
      <c r="L38" s="6">
        <v>152348</v>
      </c>
    </row>
    <row r="39" spans="1:12">
      <c r="A39" s="3" t="s">
        <v>960</v>
      </c>
      <c r="B39" s="4"/>
      <c r="C39" s="4"/>
      <c r="D39" s="4"/>
      <c r="E39" s="4"/>
      <c r="F39" s="4"/>
      <c r="G39" s="4"/>
      <c r="H39" s="4"/>
      <c r="I39" s="4"/>
      <c r="J39" s="4"/>
      <c r="K39" s="4"/>
      <c r="L39" s="4"/>
    </row>
    <row r="40" spans="1:12">
      <c r="A40" s="2" t="s">
        <v>1860</v>
      </c>
      <c r="B40" s="4"/>
      <c r="C40" s="4"/>
      <c r="D40" s="4"/>
      <c r="E40" s="4"/>
      <c r="F40" s="4"/>
      <c r="G40" s="4"/>
      <c r="H40" s="4"/>
      <c r="I40" s="4"/>
      <c r="J40" s="6">
        <v>181555</v>
      </c>
      <c r="K40" s="6">
        <v>168766</v>
      </c>
      <c r="L40" s="6">
        <v>152348</v>
      </c>
    </row>
    <row r="41" spans="1:12">
      <c r="A41" s="2" t="s">
        <v>970</v>
      </c>
      <c r="B41" s="4"/>
      <c r="C41" s="4"/>
      <c r="D41" s="4"/>
      <c r="E41" s="4"/>
      <c r="F41" s="4"/>
      <c r="G41" s="4"/>
      <c r="H41" s="4"/>
      <c r="I41" s="4"/>
      <c r="J41" s="6">
        <v>453110</v>
      </c>
      <c r="K41" s="6">
        <v>82120</v>
      </c>
      <c r="L41" s="6">
        <v>68586</v>
      </c>
    </row>
    <row r="42" spans="1:12" ht="30">
      <c r="A42" s="2" t="s">
        <v>1868</v>
      </c>
      <c r="B42" s="4"/>
      <c r="C42" s="4"/>
      <c r="D42" s="4"/>
      <c r="E42" s="4"/>
      <c r="F42" s="4"/>
      <c r="G42" s="4"/>
      <c r="H42" s="4"/>
      <c r="I42" s="4"/>
      <c r="J42" s="4"/>
      <c r="K42" s="4"/>
      <c r="L42" s="4"/>
    </row>
    <row r="43" spans="1:12" ht="30">
      <c r="A43" s="3" t="s">
        <v>955</v>
      </c>
      <c r="B43" s="4"/>
      <c r="C43" s="4"/>
      <c r="D43" s="4"/>
      <c r="E43" s="4"/>
      <c r="F43" s="4"/>
      <c r="G43" s="4"/>
      <c r="H43" s="4"/>
      <c r="I43" s="4"/>
      <c r="J43" s="4"/>
      <c r="K43" s="4"/>
      <c r="L43" s="4"/>
    </row>
    <row r="44" spans="1:12">
      <c r="A44" s="2" t="s">
        <v>1860</v>
      </c>
      <c r="B44" s="4"/>
      <c r="C44" s="4"/>
      <c r="D44" s="4"/>
      <c r="E44" s="4"/>
      <c r="F44" s="4"/>
      <c r="G44" s="4"/>
      <c r="H44" s="4"/>
      <c r="I44" s="4"/>
      <c r="J44" s="6">
        <v>77691</v>
      </c>
      <c r="K44" s="6">
        <v>68871</v>
      </c>
      <c r="L44" s="6">
        <v>52878</v>
      </c>
    </row>
    <row r="45" spans="1:12">
      <c r="A45" s="3" t="s">
        <v>960</v>
      </c>
      <c r="B45" s="4"/>
      <c r="C45" s="4"/>
      <c r="D45" s="4"/>
      <c r="E45" s="4"/>
      <c r="F45" s="4"/>
      <c r="G45" s="4"/>
      <c r="H45" s="4"/>
      <c r="I45" s="4"/>
      <c r="J45" s="4"/>
      <c r="K45" s="4"/>
      <c r="L45" s="4"/>
    </row>
    <row r="46" spans="1:12">
      <c r="A46" s="2" t="s">
        <v>1860</v>
      </c>
      <c r="B46" s="4"/>
      <c r="C46" s="4"/>
      <c r="D46" s="4"/>
      <c r="E46" s="4"/>
      <c r="F46" s="4"/>
      <c r="G46" s="4"/>
      <c r="H46" s="4"/>
      <c r="I46" s="4"/>
      <c r="J46" s="6">
        <v>77691</v>
      </c>
      <c r="K46" s="6">
        <v>68871</v>
      </c>
      <c r="L46" s="6">
        <v>52878</v>
      </c>
    </row>
    <row r="47" spans="1:12">
      <c r="A47" s="2" t="s">
        <v>970</v>
      </c>
      <c r="B47" s="4"/>
      <c r="C47" s="4"/>
      <c r="D47" s="4"/>
      <c r="E47" s="4"/>
      <c r="F47" s="4"/>
      <c r="G47" s="4"/>
      <c r="H47" s="4"/>
      <c r="I47" s="4"/>
      <c r="J47" s="6">
        <v>245233</v>
      </c>
      <c r="K47" s="6">
        <v>208293</v>
      </c>
      <c r="L47" s="6">
        <v>158590</v>
      </c>
    </row>
    <row r="48" spans="1:12" ht="30">
      <c r="A48" s="2" t="s">
        <v>1869</v>
      </c>
      <c r="B48" s="4"/>
      <c r="C48" s="4"/>
      <c r="D48" s="4"/>
      <c r="E48" s="4"/>
      <c r="F48" s="4"/>
      <c r="G48" s="4"/>
      <c r="H48" s="4"/>
      <c r="I48" s="4"/>
      <c r="J48" s="4"/>
      <c r="K48" s="4"/>
      <c r="L48" s="4"/>
    </row>
    <row r="49" spans="1:12" ht="30">
      <c r="A49" s="3" t="s">
        <v>955</v>
      </c>
      <c r="B49" s="4"/>
      <c r="C49" s="4"/>
      <c r="D49" s="4"/>
      <c r="E49" s="4"/>
      <c r="F49" s="4"/>
      <c r="G49" s="4"/>
      <c r="H49" s="4"/>
      <c r="I49" s="4"/>
      <c r="J49" s="4"/>
      <c r="K49" s="4"/>
      <c r="L49" s="4"/>
    </row>
    <row r="50" spans="1:12">
      <c r="A50" s="2" t="s">
        <v>1860</v>
      </c>
      <c r="B50" s="4"/>
      <c r="C50" s="4"/>
      <c r="D50" s="4"/>
      <c r="E50" s="4"/>
      <c r="F50" s="4"/>
      <c r="G50" s="4"/>
      <c r="H50" s="4"/>
      <c r="I50" s="4"/>
      <c r="J50" s="6">
        <v>103848</v>
      </c>
      <c r="K50" s="6">
        <v>99868</v>
      </c>
      <c r="L50" s="6">
        <v>88217</v>
      </c>
    </row>
    <row r="51" spans="1:12">
      <c r="A51" s="3" t="s">
        <v>960</v>
      </c>
      <c r="B51" s="4"/>
      <c r="C51" s="4"/>
      <c r="D51" s="4"/>
      <c r="E51" s="4"/>
      <c r="F51" s="4"/>
      <c r="G51" s="4"/>
      <c r="H51" s="4"/>
      <c r="I51" s="4"/>
      <c r="J51" s="4"/>
      <c r="K51" s="4"/>
      <c r="L51" s="4"/>
    </row>
    <row r="52" spans="1:12">
      <c r="A52" s="2" t="s">
        <v>1860</v>
      </c>
      <c r="B52" s="4"/>
      <c r="C52" s="4"/>
      <c r="D52" s="4"/>
      <c r="E52" s="4"/>
      <c r="F52" s="4"/>
      <c r="G52" s="4"/>
      <c r="H52" s="4"/>
      <c r="I52" s="4"/>
      <c r="J52" s="6">
        <v>103848</v>
      </c>
      <c r="K52" s="6">
        <v>99868</v>
      </c>
      <c r="L52" s="6">
        <v>88217</v>
      </c>
    </row>
    <row r="53" spans="1:12">
      <c r="A53" s="2" t="s">
        <v>970</v>
      </c>
      <c r="B53" s="4"/>
      <c r="C53" s="4"/>
      <c r="D53" s="4"/>
      <c r="E53" s="4"/>
      <c r="F53" s="4"/>
      <c r="G53" s="4"/>
      <c r="H53" s="4"/>
      <c r="I53" s="4"/>
      <c r="J53" s="6">
        <v>183104</v>
      </c>
      <c r="K53" s="6">
        <v>-127484</v>
      </c>
      <c r="L53" s="6">
        <v>198842</v>
      </c>
    </row>
    <row r="54" spans="1:12" ht="30">
      <c r="A54" s="2" t="s">
        <v>1870</v>
      </c>
      <c r="B54" s="4"/>
      <c r="C54" s="4"/>
      <c r="D54" s="4"/>
      <c r="E54" s="4"/>
      <c r="F54" s="4"/>
      <c r="G54" s="4"/>
      <c r="H54" s="4"/>
      <c r="I54" s="4"/>
      <c r="J54" s="4"/>
      <c r="K54" s="4"/>
      <c r="L54" s="4"/>
    </row>
    <row r="55" spans="1:12" ht="30">
      <c r="A55" s="3" t="s">
        <v>955</v>
      </c>
      <c r="B55" s="4"/>
      <c r="C55" s="4"/>
      <c r="D55" s="4"/>
      <c r="E55" s="4"/>
      <c r="F55" s="4"/>
      <c r="G55" s="4"/>
      <c r="H55" s="4"/>
      <c r="I55" s="4"/>
      <c r="J55" s="4"/>
      <c r="K55" s="4"/>
      <c r="L55" s="4"/>
    </row>
    <row r="56" spans="1:12">
      <c r="A56" s="2" t="s">
        <v>1860</v>
      </c>
      <c r="B56" s="4"/>
      <c r="C56" s="4"/>
      <c r="D56" s="4"/>
      <c r="E56" s="4"/>
      <c r="F56" s="4"/>
      <c r="G56" s="4"/>
      <c r="H56" s="4"/>
      <c r="I56" s="4"/>
      <c r="J56" s="4">
        <v>16</v>
      </c>
      <c r="K56" s="4">
        <v>27</v>
      </c>
      <c r="L56" s="6">
        <v>11253</v>
      </c>
    </row>
    <row r="57" spans="1:12">
      <c r="A57" s="3" t="s">
        <v>960</v>
      </c>
      <c r="B57" s="4"/>
      <c r="C57" s="4"/>
      <c r="D57" s="4"/>
      <c r="E57" s="4"/>
      <c r="F57" s="4"/>
      <c r="G57" s="4"/>
      <c r="H57" s="4"/>
      <c r="I57" s="4"/>
      <c r="J57" s="4"/>
      <c r="K57" s="4"/>
      <c r="L57" s="4"/>
    </row>
    <row r="58" spans="1:12">
      <c r="A58" s="2" t="s">
        <v>1860</v>
      </c>
      <c r="B58" s="4"/>
      <c r="C58" s="4"/>
      <c r="D58" s="4"/>
      <c r="E58" s="4"/>
      <c r="F58" s="4"/>
      <c r="G58" s="4"/>
      <c r="H58" s="4"/>
      <c r="I58" s="4"/>
      <c r="J58" s="4">
        <v>16</v>
      </c>
      <c r="K58" s="4">
        <v>27</v>
      </c>
      <c r="L58" s="6">
        <v>11253</v>
      </c>
    </row>
    <row r="59" spans="1:12">
      <c r="A59" s="2" t="s">
        <v>970</v>
      </c>
      <c r="B59" s="4"/>
      <c r="C59" s="4"/>
      <c r="D59" s="4"/>
      <c r="E59" s="4"/>
      <c r="F59" s="4"/>
      <c r="G59" s="4"/>
      <c r="H59" s="4"/>
      <c r="I59" s="4"/>
      <c r="J59" s="6">
        <v>24805</v>
      </c>
      <c r="K59" s="4">
        <v>-126</v>
      </c>
      <c r="L59" s="6">
        <v>-296785</v>
      </c>
    </row>
    <row r="60" spans="1:12">
      <c r="A60" s="2" t="s">
        <v>1871</v>
      </c>
      <c r="B60" s="4"/>
      <c r="C60" s="4"/>
      <c r="D60" s="4"/>
      <c r="E60" s="4"/>
      <c r="F60" s="4"/>
      <c r="G60" s="4"/>
      <c r="H60" s="4"/>
      <c r="I60" s="4"/>
      <c r="J60" s="4"/>
      <c r="K60" s="4"/>
      <c r="L60" s="4"/>
    </row>
    <row r="61" spans="1:12">
      <c r="A61" s="3" t="s">
        <v>79</v>
      </c>
      <c r="B61" s="4"/>
      <c r="C61" s="4"/>
      <c r="D61" s="4"/>
      <c r="E61" s="4"/>
      <c r="F61" s="4"/>
      <c r="G61" s="4"/>
      <c r="H61" s="4"/>
      <c r="I61" s="4"/>
      <c r="J61" s="4"/>
      <c r="K61" s="4"/>
      <c r="L61" s="4"/>
    </row>
    <row r="62" spans="1:12">
      <c r="A62" s="2" t="s">
        <v>325</v>
      </c>
      <c r="B62" s="4"/>
      <c r="C62" s="4"/>
      <c r="D62" s="4"/>
      <c r="E62" s="4"/>
      <c r="F62" s="4"/>
      <c r="G62" s="4"/>
      <c r="H62" s="4"/>
      <c r="I62" s="4"/>
      <c r="J62" s="6">
        <v>-26435</v>
      </c>
      <c r="K62" s="6">
        <v>-32044</v>
      </c>
      <c r="L62" s="6">
        <v>-59168</v>
      </c>
    </row>
    <row r="63" spans="1:12">
      <c r="A63" s="3" t="s">
        <v>960</v>
      </c>
      <c r="B63" s="4"/>
      <c r="C63" s="4"/>
      <c r="D63" s="4"/>
      <c r="E63" s="4"/>
      <c r="F63" s="4"/>
      <c r="G63" s="4"/>
      <c r="H63" s="4"/>
      <c r="I63" s="4"/>
      <c r="J63" s="4"/>
      <c r="K63" s="4"/>
      <c r="L63" s="4"/>
    </row>
    <row r="64" spans="1:12">
      <c r="A64" s="2" t="s">
        <v>970</v>
      </c>
      <c r="B64" s="4"/>
      <c r="C64" s="4"/>
      <c r="D64" s="4"/>
      <c r="E64" s="4"/>
      <c r="F64" s="4"/>
      <c r="G64" s="4"/>
      <c r="H64" s="4"/>
      <c r="I64" s="4"/>
      <c r="J64" s="4">
        <v>-32</v>
      </c>
      <c r="K64" s="6">
        <v>1437</v>
      </c>
      <c r="L64" s="6">
        <v>7939</v>
      </c>
    </row>
    <row r="65" spans="1:12">
      <c r="A65" s="2" t="s">
        <v>1872</v>
      </c>
      <c r="B65" s="4"/>
      <c r="C65" s="4"/>
      <c r="D65" s="4"/>
      <c r="E65" s="4"/>
      <c r="F65" s="4"/>
      <c r="G65" s="4"/>
      <c r="H65" s="4"/>
      <c r="I65" s="4"/>
      <c r="J65" s="4"/>
      <c r="K65" s="4"/>
      <c r="L65" s="4"/>
    </row>
    <row r="66" spans="1:12" ht="30">
      <c r="A66" s="3" t="s">
        <v>955</v>
      </c>
      <c r="B66" s="4"/>
      <c r="C66" s="4"/>
      <c r="D66" s="4"/>
      <c r="E66" s="4"/>
      <c r="F66" s="4"/>
      <c r="G66" s="4"/>
      <c r="H66" s="4"/>
      <c r="I66" s="4"/>
      <c r="J66" s="4"/>
      <c r="K66" s="4"/>
      <c r="L66" s="4"/>
    </row>
    <row r="67" spans="1:12">
      <c r="A67" s="2" t="s">
        <v>1860</v>
      </c>
      <c r="B67" s="4"/>
      <c r="C67" s="4"/>
      <c r="D67" s="4"/>
      <c r="E67" s="4"/>
      <c r="F67" s="4"/>
      <c r="G67" s="4"/>
      <c r="H67" s="4"/>
      <c r="I67" s="4"/>
      <c r="J67" s="6">
        <v>10153</v>
      </c>
      <c r="K67" s="6">
        <v>10155</v>
      </c>
      <c r="L67" s="6">
        <v>7441</v>
      </c>
    </row>
    <row r="68" spans="1:12">
      <c r="A68" s="3" t="s">
        <v>960</v>
      </c>
      <c r="B68" s="4"/>
      <c r="C68" s="4"/>
      <c r="D68" s="4"/>
      <c r="E68" s="4"/>
      <c r="F68" s="4"/>
      <c r="G68" s="4"/>
      <c r="H68" s="4"/>
      <c r="I68" s="4"/>
      <c r="J68" s="4"/>
      <c r="K68" s="4"/>
      <c r="L68" s="4"/>
    </row>
    <row r="69" spans="1:12" ht="30">
      <c r="A69" s="2" t="s">
        <v>966</v>
      </c>
      <c r="B69" s="4"/>
      <c r="C69" s="4"/>
      <c r="D69" s="4"/>
      <c r="E69" s="4"/>
      <c r="F69" s="4"/>
      <c r="G69" s="4"/>
      <c r="H69" s="4"/>
      <c r="I69" s="4"/>
      <c r="J69" s="6">
        <v>96056</v>
      </c>
      <c r="K69" s="6">
        <v>91086</v>
      </c>
      <c r="L69" s="6">
        <v>104756</v>
      </c>
    </row>
    <row r="70" spans="1:12">
      <c r="A70" s="2" t="s">
        <v>1860</v>
      </c>
      <c r="B70" s="4"/>
      <c r="C70" s="4"/>
      <c r="D70" s="4"/>
      <c r="E70" s="4"/>
      <c r="F70" s="4"/>
      <c r="G70" s="4"/>
      <c r="H70" s="4"/>
      <c r="I70" s="4"/>
      <c r="J70" s="6">
        <v>10153</v>
      </c>
      <c r="K70" s="6">
        <v>10155</v>
      </c>
      <c r="L70" s="6">
        <v>7441</v>
      </c>
    </row>
    <row r="71" spans="1:12">
      <c r="A71" s="2" t="s">
        <v>968</v>
      </c>
      <c r="B71" s="4"/>
      <c r="C71" s="4"/>
      <c r="D71" s="4"/>
      <c r="E71" s="4"/>
      <c r="F71" s="4"/>
      <c r="G71" s="4"/>
      <c r="H71" s="4"/>
      <c r="I71" s="4"/>
      <c r="J71" s="4">
        <v>0</v>
      </c>
      <c r="K71" s="4">
        <v>0</v>
      </c>
      <c r="L71" s="6">
        <v>3295</v>
      </c>
    </row>
    <row r="72" spans="1:12">
      <c r="A72" s="2" t="s">
        <v>94</v>
      </c>
      <c r="B72" s="4"/>
      <c r="C72" s="4"/>
      <c r="D72" s="4"/>
      <c r="E72" s="4"/>
      <c r="F72" s="4"/>
      <c r="G72" s="4"/>
      <c r="H72" s="4"/>
      <c r="I72" s="4"/>
      <c r="J72" s="7">
        <v>0</v>
      </c>
      <c r="K72" s="7">
        <v>0</v>
      </c>
      <c r="L72" s="7">
        <v>-28738</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73</v>
      </c>
      <c r="B1" s="8" t="s">
        <v>114</v>
      </c>
      <c r="C1" s="8"/>
      <c r="D1" s="8"/>
      <c r="E1" s="8"/>
      <c r="F1" s="8"/>
      <c r="G1" s="8"/>
      <c r="H1" s="8"/>
      <c r="I1" s="8"/>
      <c r="J1" s="8" t="s">
        <v>2</v>
      </c>
      <c r="K1" s="8"/>
      <c r="L1" s="8"/>
    </row>
    <row r="2" spans="1:12" ht="30">
      <c r="A2" s="1" t="s">
        <v>30</v>
      </c>
      <c r="B2" s="1" t="s">
        <v>3</v>
      </c>
      <c r="C2" s="1" t="s">
        <v>115</v>
      </c>
      <c r="D2" s="1" t="s">
        <v>5</v>
      </c>
      <c r="E2" s="1" t="s">
        <v>116</v>
      </c>
      <c r="F2" s="1" t="s">
        <v>31</v>
      </c>
      <c r="G2" s="1" t="s">
        <v>117</v>
      </c>
      <c r="H2" s="1" t="s">
        <v>118</v>
      </c>
      <c r="I2" s="1" t="s">
        <v>119</v>
      </c>
      <c r="J2" s="1" t="s">
        <v>3</v>
      </c>
      <c r="K2" s="1" t="s">
        <v>31</v>
      </c>
      <c r="L2" s="1" t="s">
        <v>78</v>
      </c>
    </row>
    <row r="3" spans="1:12">
      <c r="A3" s="3" t="s">
        <v>1874</v>
      </c>
      <c r="B3" s="4"/>
      <c r="C3" s="4"/>
      <c r="D3" s="4"/>
      <c r="E3" s="4"/>
      <c r="F3" s="4"/>
      <c r="G3" s="4"/>
      <c r="H3" s="4"/>
      <c r="I3" s="4"/>
      <c r="J3" s="4"/>
      <c r="K3" s="4"/>
      <c r="L3" s="4"/>
    </row>
    <row r="4" spans="1:12">
      <c r="A4" s="2" t="s">
        <v>325</v>
      </c>
      <c r="B4" s="7">
        <v>681738</v>
      </c>
      <c r="C4" s="7">
        <v>794422</v>
      </c>
      <c r="D4" s="7">
        <v>749745</v>
      </c>
      <c r="E4" s="7">
        <v>849213</v>
      </c>
      <c r="F4" s="7">
        <v>785387</v>
      </c>
      <c r="G4" s="7">
        <v>778145</v>
      </c>
      <c r="H4" s="7">
        <v>902014</v>
      </c>
      <c r="I4" s="7">
        <v>998186</v>
      </c>
      <c r="J4" s="7">
        <v>3075118</v>
      </c>
      <c r="K4" s="7">
        <v>3463732</v>
      </c>
      <c r="L4" s="7">
        <v>5945736</v>
      </c>
    </row>
    <row r="5" spans="1:12">
      <c r="A5" s="2" t="s">
        <v>974</v>
      </c>
      <c r="B5" s="4"/>
      <c r="C5" s="4"/>
      <c r="D5" s="4"/>
      <c r="E5" s="4"/>
      <c r="F5" s="4"/>
      <c r="G5" s="4"/>
      <c r="H5" s="4"/>
      <c r="I5" s="4"/>
      <c r="J5" s="4"/>
      <c r="K5" s="4"/>
      <c r="L5" s="4"/>
    </row>
    <row r="6" spans="1:12">
      <c r="A6" s="3" t="s">
        <v>1874</v>
      </c>
      <c r="B6" s="4"/>
      <c r="C6" s="4"/>
      <c r="D6" s="4"/>
      <c r="E6" s="4"/>
      <c r="F6" s="4"/>
      <c r="G6" s="4"/>
      <c r="H6" s="4"/>
      <c r="I6" s="4"/>
      <c r="J6" s="4"/>
      <c r="K6" s="4"/>
      <c r="L6" s="4"/>
    </row>
    <row r="7" spans="1:12">
      <c r="A7" s="2" t="s">
        <v>325</v>
      </c>
      <c r="B7" s="4"/>
      <c r="C7" s="4"/>
      <c r="D7" s="4"/>
      <c r="E7" s="4"/>
      <c r="F7" s="4"/>
      <c r="G7" s="4"/>
      <c r="H7" s="4"/>
      <c r="I7" s="4"/>
      <c r="J7" s="6">
        <v>2276609</v>
      </c>
      <c r="K7" s="6">
        <v>2340694</v>
      </c>
      <c r="L7" s="6">
        <v>4230607</v>
      </c>
    </row>
    <row r="8" spans="1:12">
      <c r="A8" s="2" t="s">
        <v>975</v>
      </c>
      <c r="B8" s="4"/>
      <c r="C8" s="4"/>
      <c r="D8" s="4"/>
      <c r="E8" s="4"/>
      <c r="F8" s="4"/>
      <c r="G8" s="4"/>
      <c r="H8" s="4"/>
      <c r="I8" s="4"/>
      <c r="J8" s="4"/>
      <c r="K8" s="4"/>
      <c r="L8" s="4"/>
    </row>
    <row r="9" spans="1:12">
      <c r="A9" s="3" t="s">
        <v>1874</v>
      </c>
      <c r="B9" s="4"/>
      <c r="C9" s="4"/>
      <c r="D9" s="4"/>
      <c r="E9" s="4"/>
      <c r="F9" s="4"/>
      <c r="G9" s="4"/>
      <c r="H9" s="4"/>
      <c r="I9" s="4"/>
      <c r="J9" s="4"/>
      <c r="K9" s="4"/>
      <c r="L9" s="4"/>
    </row>
    <row r="10" spans="1:12">
      <c r="A10" s="2" t="s">
        <v>325</v>
      </c>
      <c r="B10" s="4"/>
      <c r="C10" s="4"/>
      <c r="D10" s="4"/>
      <c r="E10" s="4"/>
      <c r="F10" s="4"/>
      <c r="G10" s="4"/>
      <c r="H10" s="4"/>
      <c r="I10" s="4"/>
      <c r="J10" s="6">
        <v>705207</v>
      </c>
      <c r="K10" s="6">
        <v>1027260</v>
      </c>
      <c r="L10" s="6">
        <v>1438297</v>
      </c>
    </row>
    <row r="11" spans="1:12">
      <c r="A11" s="2" t="s">
        <v>180</v>
      </c>
      <c r="B11" s="4"/>
      <c r="C11" s="4"/>
      <c r="D11" s="4"/>
      <c r="E11" s="4"/>
      <c r="F11" s="4"/>
      <c r="G11" s="4"/>
      <c r="H11" s="4"/>
      <c r="I11" s="4"/>
      <c r="J11" s="4"/>
      <c r="K11" s="4"/>
      <c r="L11" s="4"/>
    </row>
    <row r="12" spans="1:12">
      <c r="A12" s="3" t="s">
        <v>1874</v>
      </c>
      <c r="B12" s="4"/>
      <c r="C12" s="4"/>
      <c r="D12" s="4"/>
      <c r="E12" s="4"/>
      <c r="F12" s="4"/>
      <c r="G12" s="4"/>
      <c r="H12" s="4"/>
      <c r="I12" s="4"/>
      <c r="J12" s="4"/>
      <c r="K12" s="4"/>
      <c r="L12" s="4"/>
    </row>
    <row r="13" spans="1:12">
      <c r="A13" s="2" t="s">
        <v>325</v>
      </c>
      <c r="B13" s="4"/>
      <c r="C13" s="4"/>
      <c r="D13" s="4"/>
      <c r="E13" s="4"/>
      <c r="F13" s="4"/>
      <c r="G13" s="4"/>
      <c r="H13" s="4"/>
      <c r="I13" s="4"/>
      <c r="J13" s="7">
        <v>93302</v>
      </c>
      <c r="K13" s="7">
        <v>95778</v>
      </c>
      <c r="L13" s="7">
        <v>276832</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75</v>
      </c>
      <c r="B1" s="8" t="s">
        <v>2</v>
      </c>
      <c r="C1" s="8"/>
      <c r="D1" s="8"/>
    </row>
    <row r="2" spans="1:4">
      <c r="A2" s="1" t="s">
        <v>1445</v>
      </c>
      <c r="B2" s="1" t="s">
        <v>3</v>
      </c>
      <c r="C2" s="1" t="s">
        <v>31</v>
      </c>
      <c r="D2" s="1" t="s">
        <v>78</v>
      </c>
    </row>
    <row r="3" spans="1:4">
      <c r="A3" s="3" t="s">
        <v>1876</v>
      </c>
      <c r="B3" s="4"/>
      <c r="C3" s="4"/>
      <c r="D3" s="4"/>
    </row>
    <row r="4" spans="1:4" ht="30">
      <c r="A4" s="2" t="s">
        <v>1877</v>
      </c>
      <c r="B4" s="172">
        <v>0.09</v>
      </c>
      <c r="C4" s="172">
        <v>0.15</v>
      </c>
      <c r="D4" s="172">
        <v>0.11</v>
      </c>
    </row>
    <row r="5" spans="1:4">
      <c r="A5" s="2" t="s">
        <v>325</v>
      </c>
      <c r="B5" s="9">
        <v>282.89999999999998</v>
      </c>
      <c r="C5" s="9">
        <v>534.20000000000005</v>
      </c>
      <c r="D5" s="9">
        <v>668.1</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878</v>
      </c>
      <c r="B1" s="8" t="s">
        <v>3</v>
      </c>
      <c r="C1" s="8" t="s">
        <v>31</v>
      </c>
    </row>
    <row r="2" spans="1:3" ht="30">
      <c r="A2" s="1" t="s">
        <v>30</v>
      </c>
      <c r="B2" s="8"/>
      <c r="C2" s="8"/>
    </row>
    <row r="3" spans="1:3">
      <c r="A3" s="3" t="s">
        <v>1879</v>
      </c>
      <c r="B3" s="4"/>
      <c r="C3" s="4"/>
    </row>
    <row r="4" spans="1:3">
      <c r="A4" s="2" t="s">
        <v>1880</v>
      </c>
      <c r="B4" s="7">
        <v>3460732</v>
      </c>
      <c r="C4" s="7">
        <v>3310653</v>
      </c>
    </row>
    <row r="5" spans="1:3">
      <c r="A5" s="2" t="s">
        <v>974</v>
      </c>
      <c r="B5" s="4"/>
      <c r="C5" s="4"/>
    </row>
    <row r="6" spans="1:3">
      <c r="A6" s="3" t="s">
        <v>1879</v>
      </c>
      <c r="B6" s="4"/>
      <c r="C6" s="4"/>
    </row>
    <row r="7" spans="1:3">
      <c r="A7" s="2" t="s">
        <v>1880</v>
      </c>
      <c r="B7" s="6">
        <v>2809462</v>
      </c>
      <c r="C7" s="6">
        <v>2635792</v>
      </c>
    </row>
    <row r="8" spans="1:3">
      <c r="A8" s="2" t="s">
        <v>975</v>
      </c>
      <c r="B8" s="4"/>
      <c r="C8" s="4"/>
    </row>
    <row r="9" spans="1:3">
      <c r="A9" s="3" t="s">
        <v>1879</v>
      </c>
      <c r="B9" s="4"/>
      <c r="C9" s="4"/>
    </row>
    <row r="10" spans="1:3">
      <c r="A10" s="2" t="s">
        <v>1880</v>
      </c>
      <c r="B10" s="6">
        <v>451564</v>
      </c>
      <c r="C10" s="6">
        <v>467660</v>
      </c>
    </row>
    <row r="11" spans="1:3">
      <c r="A11" s="2" t="s">
        <v>180</v>
      </c>
      <c r="B11" s="4"/>
      <c r="C11" s="4"/>
    </row>
    <row r="12" spans="1:3">
      <c r="A12" s="3" t="s">
        <v>1879</v>
      </c>
      <c r="B12" s="4"/>
      <c r="C12" s="4"/>
    </row>
    <row r="13" spans="1:3">
      <c r="A13" s="2" t="s">
        <v>1880</v>
      </c>
      <c r="B13" s="7">
        <v>199706</v>
      </c>
      <c r="C13" s="7">
        <v>207201</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881</v>
      </c>
      <c r="B1" s="8" t="s">
        <v>3</v>
      </c>
      <c r="C1" s="8" t="s">
        <v>31</v>
      </c>
    </row>
    <row r="2" spans="1:3" ht="30">
      <c r="A2" s="1" t="s">
        <v>30</v>
      </c>
      <c r="B2" s="8"/>
      <c r="C2" s="8"/>
    </row>
    <row r="3" spans="1:3">
      <c r="A3" s="3" t="s">
        <v>1427</v>
      </c>
      <c r="B3" s="4"/>
      <c r="C3" s="4"/>
    </row>
    <row r="4" spans="1:3">
      <c r="A4" s="2" t="s">
        <v>983</v>
      </c>
      <c r="B4" s="7">
        <v>4918796</v>
      </c>
      <c r="C4" s="7">
        <v>5032186</v>
      </c>
    </row>
    <row r="5" spans="1:3">
      <c r="A5" s="2" t="s">
        <v>1867</v>
      </c>
      <c r="B5" s="4"/>
      <c r="C5" s="4"/>
    </row>
    <row r="6" spans="1:3">
      <c r="A6" s="3" t="s">
        <v>1427</v>
      </c>
      <c r="B6" s="4"/>
      <c r="C6" s="4"/>
    </row>
    <row r="7" spans="1:3">
      <c r="A7" s="2" t="s">
        <v>983</v>
      </c>
      <c r="B7" s="6">
        <v>4432036</v>
      </c>
      <c r="C7" s="6">
        <v>4518763</v>
      </c>
    </row>
    <row r="8" spans="1:3" ht="30">
      <c r="A8" s="2" t="s">
        <v>1868</v>
      </c>
      <c r="B8" s="4"/>
      <c r="C8" s="4"/>
    </row>
    <row r="9" spans="1:3">
      <c r="A9" s="3" t="s">
        <v>1427</v>
      </c>
      <c r="B9" s="4"/>
      <c r="C9" s="4"/>
    </row>
    <row r="10" spans="1:3">
      <c r="A10" s="2" t="s">
        <v>983</v>
      </c>
      <c r="B10" s="6">
        <v>1962821</v>
      </c>
      <c r="C10" s="6">
        <v>1797698</v>
      </c>
    </row>
    <row r="11" spans="1:3" ht="30">
      <c r="A11" s="2" t="s">
        <v>1869</v>
      </c>
      <c r="B11" s="4"/>
      <c r="C11" s="4"/>
    </row>
    <row r="12" spans="1:3">
      <c r="A12" s="3" t="s">
        <v>1427</v>
      </c>
      <c r="B12" s="4"/>
      <c r="C12" s="4"/>
    </row>
    <row r="13" spans="1:3">
      <c r="A13" s="2" t="s">
        <v>983</v>
      </c>
      <c r="B13" s="6">
        <v>2241573</v>
      </c>
      <c r="C13" s="6">
        <v>2275183</v>
      </c>
    </row>
    <row r="14" spans="1:3" ht="30">
      <c r="A14" s="2" t="s">
        <v>1870</v>
      </c>
      <c r="B14" s="4"/>
      <c r="C14" s="4"/>
    </row>
    <row r="15" spans="1:3">
      <c r="A15" s="3" t="s">
        <v>1427</v>
      </c>
      <c r="B15" s="4"/>
      <c r="C15" s="4"/>
    </row>
    <row r="16" spans="1:3">
      <c r="A16" s="2" t="s">
        <v>983</v>
      </c>
      <c r="B16" s="6">
        <v>227642</v>
      </c>
      <c r="C16" s="6">
        <v>445882</v>
      </c>
    </row>
    <row r="17" spans="1:3" ht="30">
      <c r="A17" s="2" t="s">
        <v>1882</v>
      </c>
      <c r="B17" s="4"/>
      <c r="C17" s="4"/>
    </row>
    <row r="18" spans="1:3">
      <c r="A18" s="3" t="s">
        <v>1427</v>
      </c>
      <c r="B18" s="4"/>
      <c r="C18" s="4"/>
    </row>
    <row r="19" spans="1:3">
      <c r="A19" s="2" t="s">
        <v>983</v>
      </c>
      <c r="B19" s="7">
        <v>486760</v>
      </c>
      <c r="C19" s="7">
        <v>513423</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83</v>
      </c>
      <c r="B1" s="8" t="s">
        <v>2</v>
      </c>
      <c r="C1" s="8"/>
      <c r="D1" s="8"/>
    </row>
    <row r="2" spans="1:4" ht="30">
      <c r="A2" s="1" t="s">
        <v>30</v>
      </c>
      <c r="B2" s="1" t="s">
        <v>3</v>
      </c>
      <c r="C2" s="1" t="s">
        <v>31</v>
      </c>
      <c r="D2" s="1" t="s">
        <v>78</v>
      </c>
    </row>
    <row r="3" spans="1:4">
      <c r="A3" s="3" t="s">
        <v>1427</v>
      </c>
      <c r="B3" s="4"/>
      <c r="C3" s="4"/>
      <c r="D3" s="4"/>
    </row>
    <row r="4" spans="1:4">
      <c r="A4" s="2" t="s">
        <v>144</v>
      </c>
      <c r="B4" s="7">
        <v>356965</v>
      </c>
      <c r="C4" s="7">
        <v>343320</v>
      </c>
      <c r="D4" s="7">
        <v>729015</v>
      </c>
    </row>
    <row r="5" spans="1:4">
      <c r="A5" s="2" t="s">
        <v>1548</v>
      </c>
      <c r="B5" s="4"/>
      <c r="C5" s="4"/>
      <c r="D5" s="4"/>
    </row>
    <row r="6" spans="1:4">
      <c r="A6" s="3" t="s">
        <v>1427</v>
      </c>
      <c r="B6" s="4"/>
      <c r="C6" s="4"/>
      <c r="D6" s="4"/>
    </row>
    <row r="7" spans="1:4">
      <c r="A7" s="2" t="s">
        <v>144</v>
      </c>
      <c r="B7" s="6">
        <v>244713</v>
      </c>
      <c r="C7" s="6">
        <v>165096</v>
      </c>
      <c r="D7" s="6">
        <v>493028</v>
      </c>
    </row>
    <row r="8" spans="1:4">
      <c r="A8" s="2" t="s">
        <v>1434</v>
      </c>
      <c r="B8" s="4"/>
      <c r="C8" s="4"/>
      <c r="D8" s="4"/>
    </row>
    <row r="9" spans="1:4">
      <c r="A9" s="3" t="s">
        <v>1427</v>
      </c>
      <c r="B9" s="4"/>
      <c r="C9" s="4"/>
      <c r="D9" s="4"/>
    </row>
    <row r="10" spans="1:4">
      <c r="A10" s="2" t="s">
        <v>144</v>
      </c>
      <c r="B10" s="6">
        <v>108457</v>
      </c>
      <c r="C10" s="6">
        <v>170637</v>
      </c>
      <c r="D10" s="6">
        <v>161672</v>
      </c>
    </row>
    <row r="11" spans="1:4">
      <c r="A11" s="2" t="s">
        <v>1549</v>
      </c>
      <c r="B11" s="4"/>
      <c r="C11" s="4"/>
      <c r="D11" s="4"/>
    </row>
    <row r="12" spans="1:4">
      <c r="A12" s="3" t="s">
        <v>1427</v>
      </c>
      <c r="B12" s="4"/>
      <c r="C12" s="4"/>
      <c r="D12" s="4"/>
    </row>
    <row r="13" spans="1:4">
      <c r="A13" s="2" t="s">
        <v>144</v>
      </c>
      <c r="B13" s="4">
        <v>0</v>
      </c>
      <c r="C13" s="4">
        <v>69</v>
      </c>
      <c r="D13" s="6">
        <v>20333</v>
      </c>
    </row>
    <row r="14" spans="1:4">
      <c r="A14" s="2" t="s">
        <v>982</v>
      </c>
      <c r="B14" s="4"/>
      <c r="C14" s="4"/>
      <c r="D14" s="4"/>
    </row>
    <row r="15" spans="1:4">
      <c r="A15" s="3" t="s">
        <v>1427</v>
      </c>
      <c r="B15" s="4"/>
      <c r="C15" s="4"/>
      <c r="D15" s="4"/>
    </row>
    <row r="16" spans="1:4">
      <c r="A16" s="2" t="s">
        <v>144</v>
      </c>
      <c r="B16" s="7">
        <v>3795</v>
      </c>
      <c r="C16" s="7">
        <v>7518</v>
      </c>
      <c r="D16" s="7">
        <v>53982</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8"/>
  <sheetViews>
    <sheetView showGridLines="0" workbookViewId="0"/>
  </sheetViews>
  <sheetFormatPr defaultRowHeight="15"/>
  <cols>
    <col min="1" max="1" width="36.5703125" bestFit="1" customWidth="1"/>
    <col min="2" max="3" width="14.28515625" bestFit="1" customWidth="1"/>
    <col min="4" max="5" width="12.7109375" bestFit="1" customWidth="1"/>
  </cols>
  <sheetData>
    <row r="1" spans="1:5" ht="45">
      <c r="A1" s="1" t="s">
        <v>1884</v>
      </c>
      <c r="B1" s="1" t="s">
        <v>3</v>
      </c>
      <c r="C1" s="1" t="s">
        <v>31</v>
      </c>
      <c r="D1" s="1" t="s">
        <v>78</v>
      </c>
      <c r="E1" s="1" t="s">
        <v>1885</v>
      </c>
    </row>
    <row r="2" spans="1:5">
      <c r="A2" s="3" t="s">
        <v>999</v>
      </c>
      <c r="B2" s="4"/>
      <c r="C2" s="4"/>
      <c r="D2" s="4"/>
      <c r="E2" s="4"/>
    </row>
    <row r="3" spans="1:5">
      <c r="A3" s="2" t="s">
        <v>33</v>
      </c>
      <c r="B3" s="7">
        <v>87912000</v>
      </c>
      <c r="C3" s="7">
        <v>100743000</v>
      </c>
      <c r="D3" s="7">
        <v>83602000</v>
      </c>
      <c r="E3" s="7">
        <v>17497000</v>
      </c>
    </row>
    <row r="4" spans="1:5">
      <c r="A4" s="2" t="s">
        <v>1000</v>
      </c>
      <c r="B4" s="6">
        <v>208478000</v>
      </c>
      <c r="C4" s="6">
        <v>332394000</v>
      </c>
      <c r="D4" s="4"/>
      <c r="E4" s="4"/>
    </row>
    <row r="5" spans="1:5">
      <c r="A5" s="2" t="s">
        <v>36</v>
      </c>
      <c r="B5" s="6">
        <v>55713000</v>
      </c>
      <c r="C5" s="6">
        <v>138147000</v>
      </c>
      <c r="D5" s="4"/>
      <c r="E5" s="4"/>
    </row>
    <row r="6" spans="1:5">
      <c r="A6" s="2" t="s">
        <v>37</v>
      </c>
      <c r="B6" s="6">
        <v>35944000</v>
      </c>
      <c r="C6" s="6">
        <v>40278000</v>
      </c>
      <c r="D6" s="4"/>
      <c r="E6" s="4"/>
    </row>
    <row r="7" spans="1:5">
      <c r="A7" s="2" t="s">
        <v>38</v>
      </c>
      <c r="B7" s="6">
        <v>1100000</v>
      </c>
      <c r="C7" s="6">
        <v>21987000</v>
      </c>
      <c r="D7" s="4"/>
      <c r="E7" s="4"/>
    </row>
    <row r="8" spans="1:5">
      <c r="A8" s="2" t="s">
        <v>1003</v>
      </c>
      <c r="B8" s="4">
        <v>0</v>
      </c>
      <c r="C8" s="4">
        <v>0</v>
      </c>
      <c r="D8" s="4"/>
      <c r="E8" s="4"/>
    </row>
    <row r="9" spans="1:5">
      <c r="A9" s="2" t="s">
        <v>39</v>
      </c>
      <c r="B9" s="6">
        <v>389147000</v>
      </c>
      <c r="C9" s="6">
        <v>633549000</v>
      </c>
      <c r="D9" s="4"/>
      <c r="E9" s="4"/>
    </row>
    <row r="10" spans="1:5">
      <c r="A10" s="2" t="s">
        <v>42</v>
      </c>
      <c r="B10" s="6">
        <v>3460732000</v>
      </c>
      <c r="C10" s="6">
        <v>3310653000</v>
      </c>
      <c r="D10" s="4"/>
      <c r="E10" s="4"/>
    </row>
    <row r="11" spans="1:5">
      <c r="A11" s="2" t="s">
        <v>43</v>
      </c>
      <c r="B11" s="6">
        <v>58670000</v>
      </c>
      <c r="C11" s="6">
        <v>71249000</v>
      </c>
      <c r="D11" s="4"/>
      <c r="E11" s="4"/>
    </row>
    <row r="12" spans="1:5">
      <c r="A12" s="2" t="s">
        <v>44</v>
      </c>
      <c r="B12" s="6">
        <v>617429000</v>
      </c>
      <c r="C12" s="6">
        <v>617429000</v>
      </c>
      <c r="D12" s="6">
        <v>951024000</v>
      </c>
      <c r="E12" s="4"/>
    </row>
    <row r="13" spans="1:5" ht="30">
      <c r="A13" s="2" t="s">
        <v>1886</v>
      </c>
      <c r="B13" s="4">
        <v>0</v>
      </c>
      <c r="C13" s="4">
        <v>0</v>
      </c>
      <c r="D13" s="4"/>
      <c r="E13" s="4"/>
    </row>
    <row r="14" spans="1:5">
      <c r="A14" s="2" t="s">
        <v>45</v>
      </c>
      <c r="B14" s="6">
        <v>74223000</v>
      </c>
      <c r="C14" s="6">
        <v>68735000</v>
      </c>
      <c r="D14" s="4"/>
      <c r="E14" s="4"/>
    </row>
    <row r="15" spans="1:5">
      <c r="A15" s="2" t="s">
        <v>46</v>
      </c>
      <c r="B15" s="6">
        <v>4429000</v>
      </c>
      <c r="C15" s="6">
        <v>5769000</v>
      </c>
      <c r="D15" s="4"/>
      <c r="E15" s="4"/>
    </row>
    <row r="16" spans="1:5">
      <c r="A16" s="2" t="s">
        <v>47</v>
      </c>
      <c r="B16" s="4">
        <v>0</v>
      </c>
      <c r="C16" s="6">
        <v>165440000</v>
      </c>
      <c r="D16" s="4"/>
      <c r="E16" s="4"/>
    </row>
    <row r="17" spans="1:5">
      <c r="A17" s="2" t="s">
        <v>48</v>
      </c>
      <c r="B17" s="6">
        <v>314166000</v>
      </c>
      <c r="C17" s="6">
        <v>159362000</v>
      </c>
      <c r="D17" s="4"/>
      <c r="E17" s="4"/>
    </row>
    <row r="18" spans="1:5">
      <c r="A18" s="2" t="s">
        <v>49</v>
      </c>
      <c r="B18" s="6">
        <v>4918796000</v>
      </c>
      <c r="C18" s="6">
        <v>5032186000</v>
      </c>
      <c r="D18" s="4"/>
      <c r="E18" s="4"/>
    </row>
    <row r="19" spans="1:5">
      <c r="A19" s="3" t="s">
        <v>1887</v>
      </c>
      <c r="B19" s="4"/>
      <c r="C19" s="4"/>
      <c r="D19" s="4"/>
      <c r="E19" s="4"/>
    </row>
    <row r="20" spans="1:5">
      <c r="A20" s="2" t="s">
        <v>1012</v>
      </c>
      <c r="B20" s="6">
        <v>177184000</v>
      </c>
      <c r="C20" s="6">
        <v>307076000</v>
      </c>
      <c r="D20" s="4"/>
      <c r="E20" s="4"/>
    </row>
    <row r="21" spans="1:5">
      <c r="A21" s="2" t="s">
        <v>53</v>
      </c>
      <c r="B21" s="6">
        <v>77000000</v>
      </c>
      <c r="C21" s="4">
        <v>0</v>
      </c>
      <c r="D21" s="4"/>
      <c r="E21" s="4"/>
    </row>
    <row r="22" spans="1:5">
      <c r="A22" s="2" t="s">
        <v>54</v>
      </c>
      <c r="B22" s="6">
        <v>33345000</v>
      </c>
      <c r="C22" s="6">
        <v>33113000</v>
      </c>
      <c r="D22" s="4"/>
      <c r="E22" s="4"/>
    </row>
    <row r="23" spans="1:5">
      <c r="A23" s="2" t="s">
        <v>55</v>
      </c>
      <c r="B23" s="6">
        <v>61025000</v>
      </c>
      <c r="C23" s="6">
        <v>38632000</v>
      </c>
      <c r="D23" s="4"/>
      <c r="E23" s="4"/>
    </row>
    <row r="24" spans="1:5">
      <c r="A24" s="2" t="s">
        <v>56</v>
      </c>
      <c r="B24" s="6">
        <v>14121000</v>
      </c>
      <c r="C24" s="6">
        <v>9745000</v>
      </c>
      <c r="D24" s="4"/>
      <c r="E24" s="4"/>
    </row>
    <row r="25" spans="1:5">
      <c r="A25" s="2" t="s">
        <v>57</v>
      </c>
      <c r="B25" s="6">
        <v>2517000</v>
      </c>
      <c r="C25" s="6">
        <v>4006000</v>
      </c>
      <c r="D25" s="4"/>
      <c r="E25" s="4"/>
    </row>
    <row r="26" spans="1:5">
      <c r="A26" s="2" t="s">
        <v>1013</v>
      </c>
      <c r="B26" s="4">
        <v>0</v>
      </c>
      <c r="C26" s="4">
        <v>0</v>
      </c>
      <c r="D26" s="4"/>
      <c r="E26" s="4"/>
    </row>
    <row r="27" spans="1:5">
      <c r="A27" s="2" t="s">
        <v>58</v>
      </c>
      <c r="B27" s="6">
        <v>365192000</v>
      </c>
      <c r="C27" s="6">
        <v>392572000</v>
      </c>
      <c r="D27" s="4"/>
      <c r="E27" s="4"/>
    </row>
    <row r="28" spans="1:5">
      <c r="A28" s="2" t="s">
        <v>59</v>
      </c>
      <c r="B28" s="6">
        <v>2749452000</v>
      </c>
      <c r="C28" s="6">
        <v>2655553000</v>
      </c>
      <c r="D28" s="4"/>
      <c r="E28" s="4"/>
    </row>
    <row r="29" spans="1:5">
      <c r="A29" s="2" t="s">
        <v>60</v>
      </c>
      <c r="B29" s="6">
        <v>33537000</v>
      </c>
      <c r="C29" s="6">
        <v>41139000</v>
      </c>
      <c r="D29" s="4"/>
      <c r="E29" s="4"/>
    </row>
    <row r="30" spans="1:5">
      <c r="A30" s="2" t="s">
        <v>61</v>
      </c>
      <c r="B30" s="6">
        <v>27308000</v>
      </c>
      <c r="C30" s="6">
        <v>27350000</v>
      </c>
      <c r="D30" s="4"/>
      <c r="E30" s="4"/>
    </row>
    <row r="31" spans="1:5">
      <c r="A31" s="2" t="s">
        <v>62</v>
      </c>
      <c r="B31" s="6">
        <v>27097000</v>
      </c>
      <c r="C31" s="6">
        <v>11778000</v>
      </c>
      <c r="D31" s="4"/>
      <c r="E31" s="4"/>
    </row>
    <row r="32" spans="1:5">
      <c r="A32" s="2" t="s">
        <v>71</v>
      </c>
      <c r="B32" s="6">
        <v>1716210000</v>
      </c>
      <c r="C32" s="6">
        <v>1903794000</v>
      </c>
      <c r="D32" s="6">
        <v>2584995000</v>
      </c>
      <c r="E32" s="6">
        <v>2864335000</v>
      </c>
    </row>
    <row r="33" spans="1:5">
      <c r="A33" s="2" t="s">
        <v>72</v>
      </c>
      <c r="B33" s="6">
        <v>4918796000</v>
      </c>
      <c r="C33" s="6">
        <v>5032186000</v>
      </c>
      <c r="D33" s="4"/>
      <c r="E33" s="4"/>
    </row>
    <row r="34" spans="1:5">
      <c r="A34" s="2" t="s">
        <v>997</v>
      </c>
      <c r="B34" s="4"/>
      <c r="C34" s="4"/>
      <c r="D34" s="4"/>
      <c r="E34" s="4"/>
    </row>
    <row r="35" spans="1:5">
      <c r="A35" s="3" t="s">
        <v>999</v>
      </c>
      <c r="B35" s="4"/>
      <c r="C35" s="4"/>
      <c r="D35" s="4"/>
      <c r="E35" s="4"/>
    </row>
    <row r="36" spans="1:5">
      <c r="A36" s="2" t="s">
        <v>33</v>
      </c>
      <c r="B36" s="4">
        <v>0</v>
      </c>
      <c r="C36" s="4">
        <v>0</v>
      </c>
      <c r="D36" s="4">
        <v>0</v>
      </c>
      <c r="E36" s="4">
        <v>0</v>
      </c>
    </row>
    <row r="37" spans="1:5">
      <c r="A37" s="2" t="s">
        <v>1000</v>
      </c>
      <c r="B37" s="4">
        <v>0</v>
      </c>
      <c r="C37" s="6">
        <v>-6000</v>
      </c>
      <c r="D37" s="4"/>
      <c r="E37" s="4"/>
    </row>
    <row r="38" spans="1:5">
      <c r="A38" s="2" t="s">
        <v>36</v>
      </c>
      <c r="B38" s="6">
        <v>-42000</v>
      </c>
      <c r="C38" s="6">
        <v>-10000</v>
      </c>
      <c r="D38" s="4"/>
      <c r="E38" s="4"/>
    </row>
    <row r="39" spans="1:5">
      <c r="A39" s="2" t="s">
        <v>37</v>
      </c>
      <c r="B39" s="6">
        <v>-116000</v>
      </c>
      <c r="C39" s="4">
        <v>0</v>
      </c>
      <c r="D39" s="4"/>
      <c r="E39" s="4"/>
    </row>
    <row r="40" spans="1:5">
      <c r="A40" s="2" t="s">
        <v>38</v>
      </c>
      <c r="B40" s="4">
        <v>0</v>
      </c>
      <c r="C40" s="4">
        <v>0</v>
      </c>
      <c r="D40" s="4"/>
      <c r="E40" s="4"/>
    </row>
    <row r="41" spans="1:5">
      <c r="A41" s="2" t="s">
        <v>1003</v>
      </c>
      <c r="B41" s="6">
        <v>-1438675000</v>
      </c>
      <c r="C41" s="6">
        <v>-1521552000</v>
      </c>
      <c r="D41" s="4"/>
      <c r="E41" s="4"/>
    </row>
    <row r="42" spans="1:5">
      <c r="A42" s="2" t="s">
        <v>39</v>
      </c>
      <c r="B42" s="6">
        <v>-1438833000</v>
      </c>
      <c r="C42" s="6">
        <v>-1521568000</v>
      </c>
      <c r="D42" s="4"/>
      <c r="E42" s="4"/>
    </row>
    <row r="43" spans="1:5">
      <c r="A43" s="2" t="s">
        <v>42</v>
      </c>
      <c r="B43" s="4">
        <v>0</v>
      </c>
      <c r="C43" s="4">
        <v>0</v>
      </c>
      <c r="D43" s="4"/>
      <c r="E43" s="4"/>
    </row>
    <row r="44" spans="1:5">
      <c r="A44" s="2" t="s">
        <v>43</v>
      </c>
      <c r="B44" s="4">
        <v>0</v>
      </c>
      <c r="C44" s="4">
        <v>0</v>
      </c>
      <c r="D44" s="4"/>
      <c r="E44" s="4"/>
    </row>
    <row r="45" spans="1:5">
      <c r="A45" s="2" t="s">
        <v>44</v>
      </c>
      <c r="B45" s="4">
        <v>0</v>
      </c>
      <c r="C45" s="4">
        <v>0</v>
      </c>
      <c r="D45" s="4"/>
      <c r="E45" s="4"/>
    </row>
    <row r="46" spans="1:5" ht="30">
      <c r="A46" s="2" t="s">
        <v>1886</v>
      </c>
      <c r="B46" s="6">
        <v>-4150589000</v>
      </c>
      <c r="C46" s="6">
        <v>-4426418000</v>
      </c>
      <c r="D46" s="4"/>
      <c r="E46" s="4"/>
    </row>
    <row r="47" spans="1:5">
      <c r="A47" s="2" t="s">
        <v>45</v>
      </c>
      <c r="B47" s="4">
        <v>0</v>
      </c>
      <c r="C47" s="4">
        <v>0</v>
      </c>
      <c r="D47" s="4"/>
      <c r="E47" s="4"/>
    </row>
    <row r="48" spans="1:5">
      <c r="A48" s="2" t="s">
        <v>46</v>
      </c>
      <c r="B48" s="4">
        <v>0</v>
      </c>
      <c r="C48" s="4">
        <v>0</v>
      </c>
      <c r="D48" s="4"/>
      <c r="E48" s="4"/>
    </row>
    <row r="49" spans="1:5">
      <c r="A49" s="2" t="s">
        <v>47</v>
      </c>
      <c r="B49" s="4"/>
      <c r="C49" s="4">
        <v>0</v>
      </c>
      <c r="D49" s="4"/>
      <c r="E49" s="4"/>
    </row>
    <row r="50" spans="1:5">
      <c r="A50" s="2" t="s">
        <v>48</v>
      </c>
      <c r="B50" s="4">
        <v>0</v>
      </c>
      <c r="C50" s="4">
        <v>0</v>
      </c>
      <c r="D50" s="4"/>
      <c r="E50" s="4"/>
    </row>
    <row r="51" spans="1:5">
      <c r="A51" s="2" t="s">
        <v>49</v>
      </c>
      <c r="B51" s="6">
        <v>-5589422000</v>
      </c>
      <c r="C51" s="6">
        <v>-5947986000</v>
      </c>
      <c r="D51" s="4"/>
      <c r="E51" s="4"/>
    </row>
    <row r="52" spans="1:5">
      <c r="A52" s="3" t="s">
        <v>1887</v>
      </c>
      <c r="B52" s="4"/>
      <c r="C52" s="4"/>
      <c r="D52" s="4"/>
      <c r="E52" s="4"/>
    </row>
    <row r="53" spans="1:5">
      <c r="A53" s="2" t="s">
        <v>1012</v>
      </c>
      <c r="B53" s="4">
        <v>0</v>
      </c>
      <c r="C53" s="6">
        <v>-6000</v>
      </c>
      <c r="D53" s="4"/>
      <c r="E53" s="4"/>
    </row>
    <row r="54" spans="1:5">
      <c r="A54" s="2" t="s">
        <v>53</v>
      </c>
      <c r="B54" s="4">
        <v>0</v>
      </c>
      <c r="C54" s="4"/>
      <c r="D54" s="4"/>
      <c r="E54" s="4"/>
    </row>
    <row r="55" spans="1:5">
      <c r="A55" s="2" t="s">
        <v>54</v>
      </c>
      <c r="B55" s="4">
        <v>0</v>
      </c>
      <c r="C55" s="4">
        <v>0</v>
      </c>
      <c r="D55" s="4"/>
      <c r="E55" s="4"/>
    </row>
    <row r="56" spans="1:5">
      <c r="A56" s="2" t="s">
        <v>55</v>
      </c>
      <c r="B56" s="4">
        <v>0</v>
      </c>
      <c r="C56" s="4">
        <v>0</v>
      </c>
      <c r="D56" s="4"/>
      <c r="E56" s="4"/>
    </row>
    <row r="57" spans="1:5">
      <c r="A57" s="2" t="s">
        <v>56</v>
      </c>
      <c r="B57" s="4">
        <v>0</v>
      </c>
      <c r="C57" s="4">
        <v>0</v>
      </c>
      <c r="D57" s="4"/>
      <c r="E57" s="4"/>
    </row>
    <row r="58" spans="1:5">
      <c r="A58" s="2" t="s">
        <v>57</v>
      </c>
      <c r="B58" s="6">
        <v>-116000</v>
      </c>
      <c r="C58" s="4">
        <v>0</v>
      </c>
      <c r="D58" s="4"/>
      <c r="E58" s="4"/>
    </row>
    <row r="59" spans="1:5">
      <c r="A59" s="2" t="s">
        <v>1013</v>
      </c>
      <c r="B59" s="6">
        <v>-1438675000</v>
      </c>
      <c r="C59" s="6">
        <v>-1521552000</v>
      </c>
      <c r="D59" s="4"/>
      <c r="E59" s="4"/>
    </row>
    <row r="60" spans="1:5">
      <c r="A60" s="2" t="s">
        <v>58</v>
      </c>
      <c r="B60" s="6">
        <v>-1438791000</v>
      </c>
      <c r="C60" s="6">
        <v>-1521558000</v>
      </c>
      <c r="D60" s="4"/>
      <c r="E60" s="4"/>
    </row>
    <row r="61" spans="1:5">
      <c r="A61" s="2" t="s">
        <v>59</v>
      </c>
      <c r="B61" s="4">
        <v>0</v>
      </c>
      <c r="C61" s="4">
        <v>0</v>
      </c>
      <c r="D61" s="4"/>
      <c r="E61" s="4"/>
    </row>
    <row r="62" spans="1:5">
      <c r="A62" s="2" t="s">
        <v>60</v>
      </c>
      <c r="B62" s="4">
        <v>0</v>
      </c>
      <c r="C62" s="4">
        <v>0</v>
      </c>
      <c r="D62" s="4"/>
      <c r="E62" s="4"/>
    </row>
    <row r="63" spans="1:5">
      <c r="A63" s="2" t="s">
        <v>61</v>
      </c>
      <c r="B63" s="4">
        <v>0</v>
      </c>
      <c r="C63" s="4">
        <v>0</v>
      </c>
      <c r="D63" s="4"/>
      <c r="E63" s="4"/>
    </row>
    <row r="64" spans="1:5">
      <c r="A64" s="2" t="s">
        <v>62</v>
      </c>
      <c r="B64" s="4">
        <v>0</v>
      </c>
      <c r="C64" s="4">
        <v>0</v>
      </c>
      <c r="D64" s="4"/>
      <c r="E64" s="4"/>
    </row>
    <row r="65" spans="1:5">
      <c r="A65" s="2" t="s">
        <v>71</v>
      </c>
      <c r="B65" s="6">
        <v>-4150631000</v>
      </c>
      <c r="C65" s="6">
        <v>-4426428000</v>
      </c>
      <c r="D65" s="4"/>
      <c r="E65" s="4"/>
    </row>
    <row r="66" spans="1:5">
      <c r="A66" s="2" t="s">
        <v>72</v>
      </c>
      <c r="B66" s="6">
        <v>-5589422000</v>
      </c>
      <c r="C66" s="6">
        <v>-5947986000</v>
      </c>
      <c r="D66" s="4"/>
      <c r="E66" s="4"/>
    </row>
    <row r="67" spans="1:5">
      <c r="A67" s="2" t="s">
        <v>1888</v>
      </c>
      <c r="B67" s="4"/>
      <c r="C67" s="4"/>
      <c r="D67" s="4"/>
      <c r="E67" s="4"/>
    </row>
    <row r="68" spans="1:5">
      <c r="A68" s="3" t="s">
        <v>999</v>
      </c>
      <c r="B68" s="4"/>
      <c r="C68" s="4"/>
      <c r="D68" s="4"/>
      <c r="E68" s="4"/>
    </row>
    <row r="69" spans="1:5">
      <c r="A69" s="2" t="s">
        <v>33</v>
      </c>
      <c r="B69" s="6">
        <v>923000</v>
      </c>
      <c r="C69" s="6">
        <v>904000</v>
      </c>
      <c r="D69" s="6">
        <v>7033000</v>
      </c>
      <c r="E69" s="6">
        <v>139000</v>
      </c>
    </row>
    <row r="70" spans="1:5">
      <c r="A70" s="2" t="s">
        <v>1000</v>
      </c>
      <c r="B70" s="4">
        <v>0</v>
      </c>
      <c r="C70" s="4">
        <v>0</v>
      </c>
      <c r="D70" s="4"/>
      <c r="E70" s="4"/>
    </row>
    <row r="71" spans="1:5">
      <c r="A71" s="2" t="s">
        <v>36</v>
      </c>
      <c r="B71" s="4">
        <v>0</v>
      </c>
      <c r="C71" s="4">
        <v>0</v>
      </c>
      <c r="D71" s="4"/>
      <c r="E71" s="4"/>
    </row>
    <row r="72" spans="1:5">
      <c r="A72" s="2" t="s">
        <v>37</v>
      </c>
      <c r="B72" s="4">
        <v>0</v>
      </c>
      <c r="C72" s="4">
        <v>0</v>
      </c>
      <c r="D72" s="4"/>
      <c r="E72" s="4"/>
    </row>
    <row r="73" spans="1:5">
      <c r="A73" s="2" t="s">
        <v>38</v>
      </c>
      <c r="B73" s="4">
        <v>0</v>
      </c>
      <c r="C73" s="4">
        <v>0</v>
      </c>
      <c r="D73" s="4"/>
      <c r="E73" s="4"/>
    </row>
    <row r="74" spans="1:5">
      <c r="A74" s="2" t="s">
        <v>1003</v>
      </c>
      <c r="B74" s="4">
        <v>0</v>
      </c>
      <c r="C74" s="4">
        <v>0</v>
      </c>
      <c r="D74" s="4"/>
      <c r="E74" s="4"/>
    </row>
    <row r="75" spans="1:5">
      <c r="A75" s="2" t="s">
        <v>39</v>
      </c>
      <c r="B75" s="6">
        <v>923000</v>
      </c>
      <c r="C75" s="6">
        <v>904000</v>
      </c>
      <c r="D75" s="4"/>
      <c r="E75" s="4"/>
    </row>
    <row r="76" spans="1:5">
      <c r="A76" s="2" t="s">
        <v>42</v>
      </c>
      <c r="B76" s="4">
        <v>0</v>
      </c>
      <c r="C76" s="4">
        <v>0</v>
      </c>
      <c r="D76" s="4"/>
      <c r="E76" s="4"/>
    </row>
    <row r="77" spans="1:5">
      <c r="A77" s="2" t="s">
        <v>43</v>
      </c>
      <c r="B77" s="4">
        <v>0</v>
      </c>
      <c r="C77" s="4">
        <v>0</v>
      </c>
      <c r="D77" s="4"/>
      <c r="E77" s="4"/>
    </row>
    <row r="78" spans="1:5">
      <c r="A78" s="2" t="s">
        <v>44</v>
      </c>
      <c r="B78" s="4">
        <v>0</v>
      </c>
      <c r="C78" s="4">
        <v>0</v>
      </c>
      <c r="D78" s="4"/>
      <c r="E78" s="4"/>
    </row>
    <row r="79" spans="1:5" ht="30">
      <c r="A79" s="2" t="s">
        <v>1886</v>
      </c>
      <c r="B79" s="6">
        <v>2289673000</v>
      </c>
      <c r="C79" s="6">
        <v>2469331000</v>
      </c>
      <c r="D79" s="4"/>
      <c r="E79" s="4"/>
    </row>
    <row r="80" spans="1:5">
      <c r="A80" s="2" t="s">
        <v>45</v>
      </c>
      <c r="B80" s="4">
        <v>0</v>
      </c>
      <c r="C80" s="4">
        <v>0</v>
      </c>
      <c r="D80" s="4"/>
      <c r="E80" s="4"/>
    </row>
    <row r="81" spans="1:5">
      <c r="A81" s="2" t="s">
        <v>46</v>
      </c>
      <c r="B81" s="4">
        <v>0</v>
      </c>
      <c r="C81" s="4">
        <v>0</v>
      </c>
      <c r="D81" s="4"/>
      <c r="E81" s="4"/>
    </row>
    <row r="82" spans="1:5">
      <c r="A82" s="2" t="s">
        <v>47</v>
      </c>
      <c r="B82" s="4"/>
      <c r="C82" s="4">
        <v>0</v>
      </c>
      <c r="D82" s="4"/>
      <c r="E82" s="4"/>
    </row>
    <row r="83" spans="1:5">
      <c r="A83" s="2" t="s">
        <v>48</v>
      </c>
      <c r="B83" s="6">
        <v>673000</v>
      </c>
      <c r="C83" s="6">
        <v>611000</v>
      </c>
      <c r="D83" s="4"/>
      <c r="E83" s="4"/>
    </row>
    <row r="84" spans="1:5">
      <c r="A84" s="2" t="s">
        <v>49</v>
      </c>
      <c r="B84" s="6">
        <v>2291269000</v>
      </c>
      <c r="C84" s="6">
        <v>2470846000</v>
      </c>
      <c r="D84" s="4"/>
      <c r="E84" s="4"/>
    </row>
    <row r="85" spans="1:5">
      <c r="A85" s="3" t="s">
        <v>1887</v>
      </c>
      <c r="B85" s="4"/>
      <c r="C85" s="4"/>
      <c r="D85" s="4"/>
      <c r="E85" s="4"/>
    </row>
    <row r="86" spans="1:5">
      <c r="A86" s="2" t="s">
        <v>1012</v>
      </c>
      <c r="B86" s="4">
        <v>0</v>
      </c>
      <c r="C86" s="6">
        <v>123000</v>
      </c>
      <c r="D86" s="4"/>
      <c r="E86" s="4"/>
    </row>
    <row r="87" spans="1:5">
      <c r="A87" s="2" t="s">
        <v>53</v>
      </c>
      <c r="B87" s="4">
        <v>0</v>
      </c>
      <c r="C87" s="4"/>
      <c r="D87" s="4"/>
      <c r="E87" s="4"/>
    </row>
    <row r="88" spans="1:5">
      <c r="A88" s="2" t="s">
        <v>54</v>
      </c>
      <c r="B88" s="4">
        <v>0</v>
      </c>
      <c r="C88" s="4">
        <v>0</v>
      </c>
      <c r="D88" s="4"/>
      <c r="E88" s="4"/>
    </row>
    <row r="89" spans="1:5">
      <c r="A89" s="2" t="s">
        <v>55</v>
      </c>
      <c r="B89" s="6">
        <v>862000</v>
      </c>
      <c r="C89" s="6">
        <v>585000</v>
      </c>
      <c r="D89" s="4"/>
      <c r="E89" s="4"/>
    </row>
    <row r="90" spans="1:5">
      <c r="A90" s="2" t="s">
        <v>56</v>
      </c>
      <c r="B90" s="6">
        <v>125000</v>
      </c>
      <c r="C90" s="6">
        <v>125000</v>
      </c>
      <c r="D90" s="4"/>
      <c r="E90" s="4"/>
    </row>
    <row r="91" spans="1:5">
      <c r="A91" s="2" t="s">
        <v>57</v>
      </c>
      <c r="B91" s="4">
        <v>0</v>
      </c>
      <c r="C91" s="4">
        <v>0</v>
      </c>
      <c r="D91" s="4"/>
      <c r="E91" s="4"/>
    </row>
    <row r="92" spans="1:5">
      <c r="A92" s="2" t="s">
        <v>1013</v>
      </c>
      <c r="B92" s="6">
        <v>506160000</v>
      </c>
      <c r="C92" s="6">
        <v>504483000</v>
      </c>
      <c r="D92" s="4"/>
      <c r="E92" s="4"/>
    </row>
    <row r="93" spans="1:5">
      <c r="A93" s="2" t="s">
        <v>58</v>
      </c>
      <c r="B93" s="6">
        <v>507147000</v>
      </c>
      <c r="C93" s="6">
        <v>505316000</v>
      </c>
      <c r="D93" s="4"/>
      <c r="E93" s="4"/>
    </row>
    <row r="94" spans="1:5">
      <c r="A94" s="2" t="s">
        <v>59</v>
      </c>
      <c r="B94" s="4">
        <v>0</v>
      </c>
      <c r="C94" s="4">
        <v>0</v>
      </c>
      <c r="D94" s="4"/>
      <c r="E94" s="4"/>
    </row>
    <row r="95" spans="1:5">
      <c r="A95" s="2" t="s">
        <v>60</v>
      </c>
      <c r="B95" s="4">
        <v>0</v>
      </c>
      <c r="C95" s="4">
        <v>0</v>
      </c>
      <c r="D95" s="4"/>
      <c r="E95" s="4"/>
    </row>
    <row r="96" spans="1:5">
      <c r="A96" s="2" t="s">
        <v>61</v>
      </c>
      <c r="B96" s="4">
        <v>0</v>
      </c>
      <c r="C96" s="4">
        <v>0</v>
      </c>
      <c r="D96" s="4"/>
      <c r="E96" s="4"/>
    </row>
    <row r="97" spans="1:5">
      <c r="A97" s="2" t="s">
        <v>62</v>
      </c>
      <c r="B97" s="4">
        <v>0</v>
      </c>
      <c r="C97" s="4">
        <v>0</v>
      </c>
      <c r="D97" s="4"/>
      <c r="E97" s="4"/>
    </row>
    <row r="98" spans="1:5">
      <c r="A98" s="2" t="s">
        <v>71</v>
      </c>
      <c r="B98" s="6">
        <v>1784122000</v>
      </c>
      <c r="C98" s="6">
        <v>1965530000</v>
      </c>
      <c r="D98" s="4"/>
      <c r="E98" s="4"/>
    </row>
    <row r="99" spans="1:5">
      <c r="A99" s="2" t="s">
        <v>72</v>
      </c>
      <c r="B99" s="6">
        <v>2291269000</v>
      </c>
      <c r="C99" s="6">
        <v>2470846000</v>
      </c>
      <c r="D99" s="4"/>
      <c r="E99" s="4"/>
    </row>
    <row r="100" spans="1:5">
      <c r="A100" s="2" t="s">
        <v>1889</v>
      </c>
      <c r="B100" s="4"/>
      <c r="C100" s="4"/>
      <c r="D100" s="4"/>
      <c r="E100" s="4"/>
    </row>
    <row r="101" spans="1:5">
      <c r="A101" s="3" t="s">
        <v>999</v>
      </c>
      <c r="B101" s="4"/>
      <c r="C101" s="4"/>
      <c r="D101" s="4"/>
      <c r="E101" s="4"/>
    </row>
    <row r="102" spans="1:5">
      <c r="A102" s="2" t="s">
        <v>33</v>
      </c>
      <c r="B102" s="6">
        <v>6000</v>
      </c>
      <c r="C102" s="6">
        <v>22307000</v>
      </c>
      <c r="D102" s="6">
        <v>1112000</v>
      </c>
      <c r="E102" s="6">
        <v>14000</v>
      </c>
    </row>
    <row r="103" spans="1:5">
      <c r="A103" s="2" t="s">
        <v>1000</v>
      </c>
      <c r="B103" s="6">
        <v>47038000</v>
      </c>
      <c r="C103" s="6">
        <v>87899000</v>
      </c>
      <c r="D103" s="4"/>
      <c r="E103" s="4"/>
    </row>
    <row r="104" spans="1:5">
      <c r="A104" s="2" t="s">
        <v>36</v>
      </c>
      <c r="B104" s="6">
        <v>1998000</v>
      </c>
      <c r="C104" s="6">
        <v>2083000</v>
      </c>
      <c r="D104" s="4"/>
      <c r="E104" s="4"/>
    </row>
    <row r="105" spans="1:5">
      <c r="A105" s="2" t="s">
        <v>37</v>
      </c>
      <c r="B105" s="6">
        <v>10403000</v>
      </c>
      <c r="C105" s="6">
        <v>18109000</v>
      </c>
      <c r="D105" s="4"/>
      <c r="E105" s="4"/>
    </row>
    <row r="106" spans="1:5">
      <c r="A106" s="2" t="s">
        <v>38</v>
      </c>
      <c r="B106" s="4">
        <v>0</v>
      </c>
      <c r="C106" s="4">
        <v>0</v>
      </c>
      <c r="D106" s="4"/>
      <c r="E106" s="4"/>
    </row>
    <row r="107" spans="1:5">
      <c r="A107" s="2" t="s">
        <v>1003</v>
      </c>
      <c r="B107" s="6">
        <v>1438675000</v>
      </c>
      <c r="C107" s="6">
        <v>1521552000</v>
      </c>
      <c r="D107" s="4"/>
      <c r="E107" s="4"/>
    </row>
    <row r="108" spans="1:5">
      <c r="A108" s="2" t="s">
        <v>39</v>
      </c>
      <c r="B108" s="6">
        <v>1498120000</v>
      </c>
      <c r="C108" s="6">
        <v>1651950000</v>
      </c>
      <c r="D108" s="4"/>
      <c r="E108" s="4"/>
    </row>
    <row r="109" spans="1:5">
      <c r="A109" s="2" t="s">
        <v>42</v>
      </c>
      <c r="B109" s="6">
        <v>1820126000</v>
      </c>
      <c r="C109" s="6">
        <v>1556893000</v>
      </c>
      <c r="D109" s="4"/>
      <c r="E109" s="4"/>
    </row>
    <row r="110" spans="1:5">
      <c r="A110" s="2" t="s">
        <v>43</v>
      </c>
      <c r="B110" s="6">
        <v>55801000</v>
      </c>
      <c r="C110" s="6">
        <v>16993000</v>
      </c>
      <c r="D110" s="4"/>
      <c r="E110" s="4"/>
    </row>
    <row r="111" spans="1:5">
      <c r="A111" s="2" t="s">
        <v>44</v>
      </c>
      <c r="B111" s="6">
        <v>149453000</v>
      </c>
      <c r="C111" s="6">
        <v>149453000</v>
      </c>
      <c r="D111" s="4"/>
      <c r="E111" s="4"/>
    </row>
    <row r="112" spans="1:5" ht="30">
      <c r="A112" s="2" t="s">
        <v>1886</v>
      </c>
      <c r="B112" s="6">
        <v>37179000</v>
      </c>
      <c r="C112" s="6">
        <v>177961000</v>
      </c>
      <c r="D112" s="4"/>
      <c r="E112" s="4"/>
    </row>
    <row r="113" spans="1:5">
      <c r="A113" s="2" t="s">
        <v>45</v>
      </c>
      <c r="B113" s="4">
        <v>0</v>
      </c>
      <c r="C113" s="4">
        <v>0</v>
      </c>
      <c r="D113" s="4"/>
      <c r="E113" s="4"/>
    </row>
    <row r="114" spans="1:5">
      <c r="A114" s="2" t="s">
        <v>46</v>
      </c>
      <c r="B114" s="4">
        <v>0</v>
      </c>
      <c r="C114" s="4">
        <v>0</v>
      </c>
      <c r="D114" s="4"/>
      <c r="E114" s="4"/>
    </row>
    <row r="115" spans="1:5">
      <c r="A115" s="2" t="s">
        <v>47</v>
      </c>
      <c r="B115" s="4"/>
      <c r="C115" s="6">
        <v>165440000</v>
      </c>
      <c r="D115" s="4"/>
      <c r="E115" s="4"/>
    </row>
    <row r="116" spans="1:5">
      <c r="A116" s="2" t="s">
        <v>48</v>
      </c>
      <c r="B116" s="6">
        <v>279058000</v>
      </c>
      <c r="C116" s="6">
        <v>118254000</v>
      </c>
      <c r="D116" s="4"/>
      <c r="E116" s="4"/>
    </row>
    <row r="117" spans="1:5">
      <c r="A117" s="2" t="s">
        <v>49</v>
      </c>
      <c r="B117" s="6">
        <v>3839737000</v>
      </c>
      <c r="C117" s="6">
        <v>3836944000</v>
      </c>
      <c r="D117" s="4"/>
      <c r="E117" s="4"/>
    </row>
    <row r="118" spans="1:5">
      <c r="A118" s="3" t="s">
        <v>1887</v>
      </c>
      <c r="B118" s="4"/>
      <c r="C118" s="4"/>
      <c r="D118" s="4"/>
      <c r="E118" s="4"/>
    </row>
    <row r="119" spans="1:5">
      <c r="A119" s="2" t="s">
        <v>1012</v>
      </c>
      <c r="B119" s="6">
        <v>60687000</v>
      </c>
      <c r="C119" s="6">
        <v>84533000</v>
      </c>
      <c r="D119" s="4"/>
      <c r="E119" s="4"/>
    </row>
    <row r="120" spans="1:5">
      <c r="A120" s="2" t="s">
        <v>53</v>
      </c>
      <c r="B120" s="6">
        <v>77000000</v>
      </c>
      <c r="C120" s="4"/>
      <c r="D120" s="4"/>
      <c r="E120" s="4"/>
    </row>
    <row r="121" spans="1:5">
      <c r="A121" s="2" t="s">
        <v>54</v>
      </c>
      <c r="B121" s="6">
        <v>33340000</v>
      </c>
      <c r="C121" s="6">
        <v>33066000</v>
      </c>
      <c r="D121" s="4"/>
      <c r="E121" s="4"/>
    </row>
    <row r="122" spans="1:5">
      <c r="A122" s="2" t="s">
        <v>55</v>
      </c>
      <c r="B122" s="6">
        <v>32178000</v>
      </c>
      <c r="C122" s="6">
        <v>18850000</v>
      </c>
      <c r="D122" s="4"/>
      <c r="E122" s="4"/>
    </row>
    <row r="123" spans="1:5">
      <c r="A123" s="2" t="s">
        <v>56</v>
      </c>
      <c r="B123" s="6">
        <v>7896000</v>
      </c>
      <c r="C123" s="6">
        <v>6272000</v>
      </c>
      <c r="D123" s="4"/>
      <c r="E123" s="4"/>
    </row>
    <row r="124" spans="1:5">
      <c r="A124" s="2" t="s">
        <v>57</v>
      </c>
      <c r="B124" s="4">
        <v>0</v>
      </c>
      <c r="C124" s="6">
        <v>618000</v>
      </c>
      <c r="D124" s="4"/>
      <c r="E124" s="4"/>
    </row>
    <row r="125" spans="1:5">
      <c r="A125" s="2" t="s">
        <v>1013</v>
      </c>
      <c r="B125" s="4">
        <v>0</v>
      </c>
      <c r="C125" s="4">
        <v>0</v>
      </c>
      <c r="D125" s="4"/>
      <c r="E125" s="4"/>
    </row>
    <row r="126" spans="1:5">
      <c r="A126" s="2" t="s">
        <v>58</v>
      </c>
      <c r="B126" s="6">
        <v>211101000</v>
      </c>
      <c r="C126" s="6">
        <v>143339000</v>
      </c>
      <c r="D126" s="4"/>
      <c r="E126" s="4"/>
    </row>
    <row r="127" spans="1:5">
      <c r="A127" s="2" t="s">
        <v>59</v>
      </c>
      <c r="B127" s="6">
        <v>2749452000</v>
      </c>
      <c r="C127" s="6">
        <v>2655553000</v>
      </c>
      <c r="D127" s="4"/>
      <c r="E127" s="4"/>
    </row>
    <row r="128" spans="1:5">
      <c r="A128" s="2" t="s">
        <v>60</v>
      </c>
      <c r="B128" s="6">
        <v>28094000</v>
      </c>
      <c r="C128" s="6">
        <v>35696000</v>
      </c>
      <c r="D128" s="4"/>
      <c r="E128" s="4"/>
    </row>
    <row r="129" spans="1:5">
      <c r="A129" s="2" t="s">
        <v>61</v>
      </c>
      <c r="B129" s="6">
        <v>528000</v>
      </c>
      <c r="C129" s="4">
        <v>0</v>
      </c>
      <c r="D129" s="4"/>
      <c r="E129" s="4"/>
    </row>
    <row r="130" spans="1:5">
      <c r="A130" s="2" t="s">
        <v>62</v>
      </c>
      <c r="B130" s="6">
        <v>13681000</v>
      </c>
      <c r="C130" s="6">
        <v>4961000</v>
      </c>
      <c r="D130" s="4"/>
      <c r="E130" s="4"/>
    </row>
    <row r="131" spans="1:5">
      <c r="A131" s="2" t="s">
        <v>71</v>
      </c>
      <c r="B131" s="6">
        <v>836881000</v>
      </c>
      <c r="C131" s="6">
        <v>997395000</v>
      </c>
      <c r="D131" s="4"/>
      <c r="E131" s="4"/>
    </row>
    <row r="132" spans="1:5">
      <c r="A132" s="2" t="s">
        <v>72</v>
      </c>
      <c r="B132" s="6">
        <v>3839737000</v>
      </c>
      <c r="C132" s="6">
        <v>3836944000</v>
      </c>
      <c r="D132" s="4"/>
      <c r="E132" s="4"/>
    </row>
    <row r="133" spans="1:5">
      <c r="A133" s="2" t="s">
        <v>994</v>
      </c>
      <c r="B133" s="4"/>
      <c r="C133" s="4"/>
      <c r="D133" s="4"/>
      <c r="E133" s="4"/>
    </row>
    <row r="134" spans="1:5">
      <c r="A134" s="3" t="s">
        <v>999</v>
      </c>
      <c r="B134" s="4"/>
      <c r="C134" s="4"/>
      <c r="D134" s="4"/>
      <c r="E134" s="4"/>
    </row>
    <row r="135" spans="1:5">
      <c r="A135" s="2" t="s">
        <v>33</v>
      </c>
      <c r="B135" s="4">
        <v>0</v>
      </c>
      <c r="C135" s="4">
        <v>0</v>
      </c>
      <c r="D135" s="4">
        <v>0</v>
      </c>
      <c r="E135" s="4">
        <v>0</v>
      </c>
    </row>
    <row r="136" spans="1:5">
      <c r="A136" s="2" t="s">
        <v>1000</v>
      </c>
      <c r="B136" s="6">
        <v>18347000</v>
      </c>
      <c r="C136" s="6">
        <v>13281000</v>
      </c>
      <c r="D136" s="4"/>
      <c r="E136" s="4"/>
    </row>
    <row r="137" spans="1:5">
      <c r="A137" s="2" t="s">
        <v>36</v>
      </c>
      <c r="B137" s="6">
        <v>3768000</v>
      </c>
      <c r="C137" s="6">
        <v>2879000</v>
      </c>
      <c r="D137" s="4"/>
      <c r="E137" s="4"/>
    </row>
    <row r="138" spans="1:5">
      <c r="A138" s="2" t="s">
        <v>37</v>
      </c>
      <c r="B138" s="6">
        <v>418000</v>
      </c>
      <c r="C138" s="6">
        <v>2334000</v>
      </c>
      <c r="D138" s="4"/>
      <c r="E138" s="4"/>
    </row>
    <row r="139" spans="1:5">
      <c r="A139" s="2" t="s">
        <v>38</v>
      </c>
      <c r="B139" s="4">
        <v>0</v>
      </c>
      <c r="C139" s="4">
        <v>0</v>
      </c>
      <c r="D139" s="4"/>
      <c r="E139" s="4"/>
    </row>
    <row r="140" spans="1:5">
      <c r="A140" s="2" t="s">
        <v>1003</v>
      </c>
      <c r="B140" s="4">
        <v>0</v>
      </c>
      <c r="C140" s="4">
        <v>0</v>
      </c>
      <c r="D140" s="4"/>
      <c r="E140" s="4"/>
    </row>
    <row r="141" spans="1:5">
      <c r="A141" s="2" t="s">
        <v>39</v>
      </c>
      <c r="B141" s="6">
        <v>22533000</v>
      </c>
      <c r="C141" s="6">
        <v>18494000</v>
      </c>
      <c r="D141" s="4"/>
      <c r="E141" s="4"/>
    </row>
    <row r="142" spans="1:5">
      <c r="A142" s="2" t="s">
        <v>42</v>
      </c>
      <c r="B142" s="6">
        <v>559808000</v>
      </c>
      <c r="C142" s="6">
        <v>573694000</v>
      </c>
      <c r="D142" s="4"/>
      <c r="E142" s="4"/>
    </row>
    <row r="143" spans="1:5">
      <c r="A143" s="2" t="s">
        <v>43</v>
      </c>
      <c r="B143" s="4">
        <v>0</v>
      </c>
      <c r="C143" s="4">
        <v>0</v>
      </c>
      <c r="D143" s="4"/>
      <c r="E143" s="4"/>
    </row>
    <row r="144" spans="1:5">
      <c r="A144" s="2" t="s">
        <v>44</v>
      </c>
      <c r="B144" s="6">
        <v>170652000</v>
      </c>
      <c r="C144" s="6">
        <v>170652000</v>
      </c>
      <c r="D144" s="4"/>
      <c r="E144" s="4"/>
    </row>
    <row r="145" spans="1:5" ht="30">
      <c r="A145" s="2" t="s">
        <v>1886</v>
      </c>
      <c r="B145" s="6">
        <v>910394000</v>
      </c>
      <c r="C145" s="6">
        <v>860787000</v>
      </c>
      <c r="D145" s="4"/>
      <c r="E145" s="4"/>
    </row>
    <row r="146" spans="1:5">
      <c r="A146" s="2" t="s">
        <v>45</v>
      </c>
      <c r="B146" s="4">
        <v>0</v>
      </c>
      <c r="C146" s="4">
        <v>0</v>
      </c>
      <c r="D146" s="4"/>
      <c r="E146" s="4"/>
    </row>
    <row r="147" spans="1:5">
      <c r="A147" s="2" t="s">
        <v>46</v>
      </c>
      <c r="B147" s="4">
        <v>0</v>
      </c>
      <c r="C147" s="4">
        <v>0</v>
      </c>
      <c r="D147" s="4"/>
      <c r="E147" s="4"/>
    </row>
    <row r="148" spans="1:5">
      <c r="A148" s="2" t="s">
        <v>47</v>
      </c>
      <c r="B148" s="4"/>
      <c r="C148" s="4">
        <v>0</v>
      </c>
      <c r="D148" s="4"/>
      <c r="E148" s="4"/>
    </row>
    <row r="149" spans="1:5">
      <c r="A149" s="2" t="s">
        <v>48</v>
      </c>
      <c r="B149" s="6">
        <v>26329000</v>
      </c>
      <c r="C149" s="6">
        <v>26331000</v>
      </c>
      <c r="D149" s="4"/>
      <c r="E149" s="4"/>
    </row>
    <row r="150" spans="1:5">
      <c r="A150" s="2" t="s">
        <v>49</v>
      </c>
      <c r="B150" s="6">
        <v>1689716000</v>
      </c>
      <c r="C150" s="6">
        <v>1649958000</v>
      </c>
      <c r="D150" s="4"/>
      <c r="E150" s="4"/>
    </row>
    <row r="151" spans="1:5">
      <c r="A151" s="3" t="s">
        <v>1887</v>
      </c>
      <c r="B151" s="4"/>
      <c r="C151" s="4"/>
      <c r="D151" s="4"/>
      <c r="E151" s="4"/>
    </row>
    <row r="152" spans="1:5">
      <c r="A152" s="2" t="s">
        <v>1012</v>
      </c>
      <c r="B152" s="6">
        <v>8211000</v>
      </c>
      <c r="C152" s="6">
        <v>7517000</v>
      </c>
      <c r="D152" s="4"/>
      <c r="E152" s="4"/>
    </row>
    <row r="153" spans="1:5">
      <c r="A153" s="2" t="s">
        <v>53</v>
      </c>
      <c r="B153" s="4">
        <v>0</v>
      </c>
      <c r="C153" s="4"/>
      <c r="D153" s="4"/>
      <c r="E153" s="4"/>
    </row>
    <row r="154" spans="1:5">
      <c r="A154" s="2" t="s">
        <v>54</v>
      </c>
      <c r="B154" s="4">
        <v>0</v>
      </c>
      <c r="C154" s="4">
        <v>0</v>
      </c>
      <c r="D154" s="4"/>
      <c r="E154" s="4"/>
    </row>
    <row r="155" spans="1:5">
      <c r="A155" s="2" t="s">
        <v>55</v>
      </c>
      <c r="B155" s="6">
        <v>6965000</v>
      </c>
      <c r="C155" s="6">
        <v>6133000</v>
      </c>
      <c r="D155" s="4"/>
      <c r="E155" s="4"/>
    </row>
    <row r="156" spans="1:5">
      <c r="A156" s="2" t="s">
        <v>56</v>
      </c>
      <c r="B156" s="6">
        <v>3099000</v>
      </c>
      <c r="C156" s="6">
        <v>2873000</v>
      </c>
      <c r="D156" s="4"/>
      <c r="E156" s="4"/>
    </row>
    <row r="157" spans="1:5">
      <c r="A157" s="2" t="s">
        <v>57</v>
      </c>
      <c r="B157" s="6">
        <v>4000</v>
      </c>
      <c r="C157" s="6">
        <v>6000</v>
      </c>
      <c r="D157" s="4"/>
      <c r="E157" s="4"/>
    </row>
    <row r="158" spans="1:5">
      <c r="A158" s="2" t="s">
        <v>1013</v>
      </c>
      <c r="B158" s="6">
        <v>751023000</v>
      </c>
      <c r="C158" s="6">
        <v>714847000</v>
      </c>
      <c r="D158" s="4"/>
      <c r="E158" s="4"/>
    </row>
    <row r="159" spans="1:5">
      <c r="A159" s="2" t="s">
        <v>58</v>
      </c>
      <c r="B159" s="6">
        <v>769302000</v>
      </c>
      <c r="C159" s="6">
        <v>731376000</v>
      </c>
      <c r="D159" s="4"/>
      <c r="E159" s="4"/>
    </row>
    <row r="160" spans="1:5">
      <c r="A160" s="2" t="s">
        <v>59</v>
      </c>
      <c r="B160" s="4">
        <v>0</v>
      </c>
      <c r="C160" s="4">
        <v>0</v>
      </c>
      <c r="D160" s="4"/>
      <c r="E160" s="4"/>
    </row>
    <row r="161" spans="1:5">
      <c r="A161" s="2" t="s">
        <v>60</v>
      </c>
      <c r="B161" s="4">
        <v>0</v>
      </c>
      <c r="C161" s="4">
        <v>0</v>
      </c>
      <c r="D161" s="4"/>
      <c r="E161" s="4"/>
    </row>
    <row r="162" spans="1:5">
      <c r="A162" s="2" t="s">
        <v>61</v>
      </c>
      <c r="B162" s="6">
        <v>22000</v>
      </c>
      <c r="C162" s="4">
        <v>0</v>
      </c>
      <c r="D162" s="4"/>
      <c r="E162" s="4"/>
    </row>
    <row r="163" spans="1:5">
      <c r="A163" s="2" t="s">
        <v>62</v>
      </c>
      <c r="B163" s="6">
        <v>6963000</v>
      </c>
      <c r="C163" s="6">
        <v>306000</v>
      </c>
      <c r="D163" s="4"/>
      <c r="E163" s="4"/>
    </row>
    <row r="164" spans="1:5">
      <c r="A164" s="2" t="s">
        <v>71</v>
      </c>
      <c r="B164" s="6">
        <v>913429000</v>
      </c>
      <c r="C164" s="6">
        <v>918276000</v>
      </c>
      <c r="D164" s="4"/>
      <c r="E164" s="4"/>
    </row>
    <row r="165" spans="1:5">
      <c r="A165" s="2" t="s">
        <v>72</v>
      </c>
      <c r="B165" s="6">
        <v>1689716000</v>
      </c>
      <c r="C165" s="6">
        <v>1649958000</v>
      </c>
      <c r="D165" s="4"/>
      <c r="E165" s="4"/>
    </row>
    <row r="166" spans="1:5">
      <c r="A166" s="2" t="s">
        <v>1890</v>
      </c>
      <c r="B166" s="4"/>
      <c r="C166" s="4"/>
      <c r="D166" s="4"/>
      <c r="E166" s="4"/>
    </row>
    <row r="167" spans="1:5">
      <c r="A167" s="3" t="s">
        <v>999</v>
      </c>
      <c r="B167" s="4"/>
      <c r="C167" s="4"/>
      <c r="D167" s="4"/>
      <c r="E167" s="4"/>
    </row>
    <row r="168" spans="1:5">
      <c r="A168" s="2" t="s">
        <v>33</v>
      </c>
      <c r="B168" s="6">
        <v>86983000</v>
      </c>
      <c r="C168" s="6">
        <v>77532000</v>
      </c>
      <c r="D168" s="6">
        <v>75457000</v>
      </c>
      <c r="E168" s="6">
        <v>17344000</v>
      </c>
    </row>
    <row r="169" spans="1:5">
      <c r="A169" s="2" t="s">
        <v>1000</v>
      </c>
      <c r="B169" s="6">
        <v>143093000</v>
      </c>
      <c r="C169" s="6">
        <v>231220000</v>
      </c>
      <c r="D169" s="4"/>
      <c r="E169" s="4"/>
    </row>
    <row r="170" spans="1:5">
      <c r="A170" s="2" t="s">
        <v>36</v>
      </c>
      <c r="B170" s="6">
        <v>49989000</v>
      </c>
      <c r="C170" s="6">
        <v>133195000</v>
      </c>
      <c r="D170" s="4"/>
      <c r="E170" s="4"/>
    </row>
    <row r="171" spans="1:5">
      <c r="A171" s="2" t="s">
        <v>37</v>
      </c>
      <c r="B171" s="6">
        <v>25239000</v>
      </c>
      <c r="C171" s="6">
        <v>19835000</v>
      </c>
      <c r="D171" s="4"/>
      <c r="E171" s="4"/>
    </row>
    <row r="172" spans="1:5">
      <c r="A172" s="2" t="s">
        <v>38</v>
      </c>
      <c r="B172" s="6">
        <v>1100000</v>
      </c>
      <c r="C172" s="6">
        <v>21987000</v>
      </c>
      <c r="D172" s="4"/>
      <c r="E172" s="4"/>
    </row>
    <row r="173" spans="1:5">
      <c r="A173" s="2" t="s">
        <v>1003</v>
      </c>
      <c r="B173" s="4">
        <v>0</v>
      </c>
      <c r="C173" s="4">
        <v>0</v>
      </c>
      <c r="D173" s="4"/>
      <c r="E173" s="4"/>
    </row>
    <row r="174" spans="1:5">
      <c r="A174" s="2" t="s">
        <v>39</v>
      </c>
      <c r="B174" s="6">
        <v>306404000</v>
      </c>
      <c r="C174" s="6">
        <v>483769000</v>
      </c>
      <c r="D174" s="4"/>
      <c r="E174" s="4"/>
    </row>
    <row r="175" spans="1:5">
      <c r="A175" s="2" t="s">
        <v>42</v>
      </c>
      <c r="B175" s="6">
        <v>1080798000</v>
      </c>
      <c r="C175" s="6">
        <v>1180066000</v>
      </c>
      <c r="D175" s="4"/>
      <c r="E175" s="4"/>
    </row>
    <row r="176" spans="1:5">
      <c r="A176" s="2" t="s">
        <v>43</v>
      </c>
      <c r="B176" s="6">
        <v>2869000</v>
      </c>
      <c r="C176" s="6">
        <v>54256000</v>
      </c>
      <c r="D176" s="4"/>
      <c r="E176" s="4"/>
    </row>
    <row r="177" spans="1:5">
      <c r="A177" s="2" t="s">
        <v>44</v>
      </c>
      <c r="B177" s="6">
        <v>297324000</v>
      </c>
      <c r="C177" s="6">
        <v>297324000</v>
      </c>
      <c r="D177" s="4"/>
      <c r="E177" s="4"/>
    </row>
    <row r="178" spans="1:5" ht="30">
      <c r="A178" s="2" t="s">
        <v>1886</v>
      </c>
      <c r="B178" s="6">
        <v>913343000</v>
      </c>
      <c r="C178" s="6">
        <v>918339000</v>
      </c>
      <c r="D178" s="4"/>
      <c r="E178" s="4"/>
    </row>
    <row r="179" spans="1:5">
      <c r="A179" s="2" t="s">
        <v>45</v>
      </c>
      <c r="B179" s="6">
        <v>74223000</v>
      </c>
      <c r="C179" s="6">
        <v>68735000</v>
      </c>
      <c r="D179" s="4"/>
      <c r="E179" s="4"/>
    </row>
    <row r="180" spans="1:5">
      <c r="A180" s="2" t="s">
        <v>46</v>
      </c>
      <c r="B180" s="6">
        <v>4429000</v>
      </c>
      <c r="C180" s="6">
        <v>5769000</v>
      </c>
      <c r="D180" s="4"/>
      <c r="E180" s="4"/>
    </row>
    <row r="181" spans="1:5">
      <c r="A181" s="2" t="s">
        <v>47</v>
      </c>
      <c r="B181" s="4"/>
      <c r="C181" s="4">
        <v>0</v>
      </c>
      <c r="D181" s="4"/>
      <c r="E181" s="4"/>
    </row>
    <row r="182" spans="1:5">
      <c r="A182" s="2" t="s">
        <v>48</v>
      </c>
      <c r="B182" s="6">
        <v>8106000</v>
      </c>
      <c r="C182" s="6">
        <v>14166000</v>
      </c>
      <c r="D182" s="4"/>
      <c r="E182" s="4"/>
    </row>
    <row r="183" spans="1:5">
      <c r="A183" s="2" t="s">
        <v>49</v>
      </c>
      <c r="B183" s="6">
        <v>2687496000</v>
      </c>
      <c r="C183" s="6">
        <v>3022424000</v>
      </c>
      <c r="D183" s="4"/>
      <c r="E183" s="4"/>
    </row>
    <row r="184" spans="1:5">
      <c r="A184" s="3" t="s">
        <v>1887</v>
      </c>
      <c r="B184" s="4"/>
      <c r="C184" s="4"/>
      <c r="D184" s="4"/>
      <c r="E184" s="4"/>
    </row>
    <row r="185" spans="1:5">
      <c r="A185" s="2" t="s">
        <v>1012</v>
      </c>
      <c r="B185" s="6">
        <v>108286000</v>
      </c>
      <c r="C185" s="6">
        <v>214909000</v>
      </c>
      <c r="D185" s="4"/>
      <c r="E185" s="4"/>
    </row>
    <row r="186" spans="1:5">
      <c r="A186" s="2" t="s">
        <v>53</v>
      </c>
      <c r="B186" s="4">
        <v>0</v>
      </c>
      <c r="C186" s="4"/>
      <c r="D186" s="4"/>
      <c r="E186" s="4"/>
    </row>
    <row r="187" spans="1:5">
      <c r="A187" s="2" t="s">
        <v>54</v>
      </c>
      <c r="B187" s="6">
        <v>5000</v>
      </c>
      <c r="C187" s="6">
        <v>47000</v>
      </c>
      <c r="D187" s="4"/>
      <c r="E187" s="4"/>
    </row>
    <row r="188" spans="1:5">
      <c r="A188" s="2" t="s">
        <v>55</v>
      </c>
      <c r="B188" s="6">
        <v>21020000</v>
      </c>
      <c r="C188" s="6">
        <v>13064000</v>
      </c>
      <c r="D188" s="4"/>
      <c r="E188" s="4"/>
    </row>
    <row r="189" spans="1:5">
      <c r="A189" s="2" t="s">
        <v>56</v>
      </c>
      <c r="B189" s="6">
        <v>3001000</v>
      </c>
      <c r="C189" s="6">
        <v>475000</v>
      </c>
      <c r="D189" s="4"/>
      <c r="E189" s="4"/>
    </row>
    <row r="190" spans="1:5">
      <c r="A190" s="2" t="s">
        <v>57</v>
      </c>
      <c r="B190" s="6">
        <v>2629000</v>
      </c>
      <c r="C190" s="6">
        <v>3382000</v>
      </c>
      <c r="D190" s="4"/>
      <c r="E190" s="4"/>
    </row>
    <row r="191" spans="1:5">
      <c r="A191" s="2" t="s">
        <v>1013</v>
      </c>
      <c r="B191" s="6">
        <v>181492000</v>
      </c>
      <c r="C191" s="6">
        <v>302222000</v>
      </c>
      <c r="D191" s="4"/>
      <c r="E191" s="4"/>
    </row>
    <row r="192" spans="1:5">
      <c r="A192" s="2" t="s">
        <v>58</v>
      </c>
      <c r="B192" s="6">
        <v>316433000</v>
      </c>
      <c r="C192" s="6">
        <v>534099000</v>
      </c>
      <c r="D192" s="4"/>
      <c r="E192" s="4"/>
    </row>
    <row r="193" spans="1:5">
      <c r="A193" s="2" t="s">
        <v>59</v>
      </c>
      <c r="B193" s="4">
        <v>0</v>
      </c>
      <c r="C193" s="4">
        <v>0</v>
      </c>
      <c r="D193" s="4"/>
      <c r="E193" s="4"/>
    </row>
    <row r="194" spans="1:5">
      <c r="A194" s="2" t="s">
        <v>60</v>
      </c>
      <c r="B194" s="6">
        <v>5443000</v>
      </c>
      <c r="C194" s="6">
        <v>5443000</v>
      </c>
      <c r="D194" s="4"/>
      <c r="E194" s="4"/>
    </row>
    <row r="195" spans="1:5">
      <c r="A195" s="2" t="s">
        <v>61</v>
      </c>
      <c r="B195" s="6">
        <v>26758000</v>
      </c>
      <c r="C195" s="6">
        <v>27350000</v>
      </c>
      <c r="D195" s="4"/>
      <c r="E195" s="4"/>
    </row>
    <row r="196" spans="1:5">
      <c r="A196" s="2" t="s">
        <v>62</v>
      </c>
      <c r="B196" s="6">
        <v>6453000</v>
      </c>
      <c r="C196" s="6">
        <v>6511000</v>
      </c>
      <c r="D196" s="4"/>
      <c r="E196" s="4"/>
    </row>
    <row r="197" spans="1:5">
      <c r="A197" s="2" t="s">
        <v>71</v>
      </c>
      <c r="B197" s="6">
        <v>2332409000</v>
      </c>
      <c r="C197" s="6">
        <v>2449021000</v>
      </c>
      <c r="D197" s="4"/>
      <c r="E197" s="4"/>
    </row>
    <row r="198" spans="1:5">
      <c r="A198" s="2" t="s">
        <v>72</v>
      </c>
      <c r="B198" s="7">
        <v>2687496000</v>
      </c>
      <c r="C198" s="7">
        <v>3022424000</v>
      </c>
      <c r="D198" s="4"/>
      <c r="E198" s="4"/>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7.85546875" customWidth="1"/>
    <col min="4" max="4" width="29.7109375" customWidth="1"/>
    <col min="5" max="5" width="6.140625" customWidth="1"/>
    <col min="6" max="6" width="36" customWidth="1"/>
    <col min="7" max="7" width="7.85546875" customWidth="1"/>
    <col min="8" max="8" width="32" customWidth="1"/>
    <col min="9" max="9" width="6.140625" customWidth="1"/>
    <col min="10" max="10" width="36" customWidth="1"/>
    <col min="11" max="11" width="7.85546875" customWidth="1"/>
    <col min="12" max="12" width="29.7109375" customWidth="1"/>
    <col min="13" max="13" width="6.140625" customWidth="1"/>
  </cols>
  <sheetData>
    <row r="1" spans="1:13" ht="15" customHeight="1">
      <c r="A1" s="8" t="s">
        <v>30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04</v>
      </c>
      <c r="B3" s="19"/>
      <c r="C3" s="19"/>
      <c r="D3" s="19"/>
      <c r="E3" s="19"/>
      <c r="F3" s="19"/>
      <c r="G3" s="19"/>
      <c r="H3" s="19"/>
      <c r="I3" s="19"/>
      <c r="J3" s="19"/>
      <c r="K3" s="19"/>
      <c r="L3" s="19"/>
      <c r="M3" s="19"/>
    </row>
    <row r="4" spans="1:13">
      <c r="A4" s="14" t="s">
        <v>305</v>
      </c>
      <c r="B4" s="20" t="s">
        <v>306</v>
      </c>
      <c r="C4" s="20"/>
      <c r="D4" s="20"/>
      <c r="E4" s="20"/>
      <c r="F4" s="20"/>
      <c r="G4" s="20"/>
      <c r="H4" s="20"/>
      <c r="I4" s="20"/>
      <c r="J4" s="20"/>
      <c r="K4" s="20"/>
      <c r="L4" s="20"/>
      <c r="M4" s="20"/>
    </row>
    <row r="5" spans="1:13">
      <c r="A5" s="14"/>
      <c r="B5" s="21" t="s">
        <v>307</v>
      </c>
      <c r="C5" s="21"/>
      <c r="D5" s="21"/>
      <c r="E5" s="21"/>
      <c r="F5" s="21"/>
      <c r="G5" s="21"/>
      <c r="H5" s="21"/>
      <c r="I5" s="21"/>
      <c r="J5" s="21"/>
      <c r="K5" s="21"/>
      <c r="L5" s="21"/>
      <c r="M5" s="21"/>
    </row>
    <row r="6" spans="1:13" ht="63.75" customHeight="1">
      <c r="A6" s="14"/>
      <c r="B6" s="69" t="s">
        <v>308</v>
      </c>
      <c r="C6" s="69"/>
      <c r="D6" s="69"/>
      <c r="E6" s="69"/>
      <c r="F6" s="69"/>
      <c r="G6" s="69"/>
      <c r="H6" s="69"/>
      <c r="I6" s="69"/>
      <c r="J6" s="69"/>
      <c r="K6" s="69"/>
      <c r="L6" s="69"/>
      <c r="M6" s="69"/>
    </row>
    <row r="7" spans="1:13">
      <c r="A7" s="14"/>
      <c r="B7" s="19"/>
      <c r="C7" s="19"/>
      <c r="D7" s="19"/>
      <c r="E7" s="19"/>
      <c r="F7" s="19"/>
      <c r="G7" s="19"/>
      <c r="H7" s="19"/>
      <c r="I7" s="19"/>
      <c r="J7" s="19"/>
      <c r="K7" s="19"/>
      <c r="L7" s="19"/>
      <c r="M7" s="19"/>
    </row>
    <row r="8" spans="1:13" ht="63.75" customHeight="1">
      <c r="A8" s="14"/>
      <c r="B8" s="69" t="s">
        <v>309</v>
      </c>
      <c r="C8" s="69"/>
      <c r="D8" s="69"/>
      <c r="E8" s="69"/>
      <c r="F8" s="69"/>
      <c r="G8" s="69"/>
      <c r="H8" s="69"/>
      <c r="I8" s="69"/>
      <c r="J8" s="69"/>
      <c r="K8" s="69"/>
      <c r="L8" s="69"/>
      <c r="M8" s="69"/>
    </row>
    <row r="9" spans="1:13">
      <c r="A9" s="14"/>
      <c r="B9" s="19"/>
      <c r="C9" s="19"/>
      <c r="D9" s="19"/>
      <c r="E9" s="19"/>
      <c r="F9" s="19"/>
      <c r="G9" s="19"/>
      <c r="H9" s="19"/>
      <c r="I9" s="19"/>
      <c r="J9" s="19"/>
      <c r="K9" s="19"/>
      <c r="L9" s="19"/>
      <c r="M9" s="19"/>
    </row>
    <row r="10" spans="1:13" ht="51" customHeight="1">
      <c r="A10" s="14"/>
      <c r="B10" s="22" t="s">
        <v>310</v>
      </c>
      <c r="C10" s="22"/>
      <c r="D10" s="22"/>
      <c r="E10" s="22"/>
      <c r="F10" s="22"/>
      <c r="G10" s="22"/>
      <c r="H10" s="22"/>
      <c r="I10" s="22"/>
      <c r="J10" s="22"/>
      <c r="K10" s="22"/>
      <c r="L10" s="22"/>
      <c r="M10" s="22"/>
    </row>
    <row r="11" spans="1:13">
      <c r="A11" s="14"/>
      <c r="B11" s="19"/>
      <c r="C11" s="19"/>
      <c r="D11" s="19"/>
      <c r="E11" s="19"/>
      <c r="F11" s="19"/>
      <c r="G11" s="19"/>
      <c r="H11" s="19"/>
      <c r="I11" s="19"/>
      <c r="J11" s="19"/>
      <c r="K11" s="19"/>
      <c r="L11" s="19"/>
      <c r="M11" s="19"/>
    </row>
    <row r="12" spans="1:13" ht="51" customHeight="1">
      <c r="A12" s="14"/>
      <c r="B12" s="22" t="s">
        <v>311</v>
      </c>
      <c r="C12" s="22"/>
      <c r="D12" s="22"/>
      <c r="E12" s="22"/>
      <c r="F12" s="22"/>
      <c r="G12" s="22"/>
      <c r="H12" s="22"/>
      <c r="I12" s="22"/>
      <c r="J12" s="22"/>
      <c r="K12" s="22"/>
      <c r="L12" s="22"/>
      <c r="M12" s="22"/>
    </row>
    <row r="13" spans="1:13">
      <c r="A13" s="14"/>
      <c r="B13" s="19"/>
      <c r="C13" s="19"/>
      <c r="D13" s="19"/>
      <c r="E13" s="19"/>
      <c r="F13" s="19"/>
      <c r="G13" s="19"/>
      <c r="H13" s="19"/>
      <c r="I13" s="19"/>
      <c r="J13" s="19"/>
      <c r="K13" s="19"/>
      <c r="L13" s="19"/>
      <c r="M13" s="19"/>
    </row>
    <row r="14" spans="1:13" ht="38.25" customHeight="1">
      <c r="A14" s="14"/>
      <c r="B14" s="69" t="s">
        <v>312</v>
      </c>
      <c r="C14" s="69"/>
      <c r="D14" s="69"/>
      <c r="E14" s="69"/>
      <c r="F14" s="69"/>
      <c r="G14" s="69"/>
      <c r="H14" s="69"/>
      <c r="I14" s="69"/>
      <c r="J14" s="69"/>
      <c r="K14" s="69"/>
      <c r="L14" s="69"/>
      <c r="M14" s="69"/>
    </row>
    <row r="15" spans="1:13">
      <c r="A15" s="14"/>
      <c r="B15" s="19"/>
      <c r="C15" s="19"/>
      <c r="D15" s="19"/>
      <c r="E15" s="19"/>
      <c r="F15" s="19"/>
      <c r="G15" s="19"/>
      <c r="H15" s="19"/>
      <c r="I15" s="19"/>
      <c r="J15" s="19"/>
      <c r="K15" s="19"/>
      <c r="L15" s="19"/>
      <c r="M15" s="19"/>
    </row>
    <row r="16" spans="1:13">
      <c r="A16" s="14"/>
      <c r="B16" s="23" t="s">
        <v>313</v>
      </c>
      <c r="C16" s="23"/>
      <c r="D16" s="23"/>
      <c r="E16" s="23"/>
      <c r="F16" s="23"/>
      <c r="G16" s="23"/>
      <c r="H16" s="23"/>
      <c r="I16" s="23"/>
      <c r="J16" s="23"/>
      <c r="K16" s="23"/>
      <c r="L16" s="23"/>
      <c r="M16" s="23"/>
    </row>
    <row r="17" spans="1:13">
      <c r="A17" s="14"/>
      <c r="B17" s="30"/>
      <c r="C17" s="30"/>
      <c r="D17" s="30"/>
      <c r="E17" s="30"/>
    </row>
    <row r="18" spans="1:13">
      <c r="A18" s="14"/>
      <c r="B18" s="16"/>
      <c r="C18" s="16"/>
      <c r="D18" s="16"/>
      <c r="E18" s="16"/>
    </row>
    <row r="19" spans="1:13">
      <c r="A19" s="14"/>
      <c r="B19" s="22"/>
      <c r="C19" s="50" t="s">
        <v>314</v>
      </c>
      <c r="D19" s="50"/>
      <c r="E19" s="50"/>
    </row>
    <row r="20" spans="1:13" ht="15.75" thickBot="1">
      <c r="A20" s="14"/>
      <c r="B20" s="22"/>
      <c r="C20" s="51">
        <v>41274</v>
      </c>
      <c r="D20" s="51"/>
      <c r="E20" s="51"/>
    </row>
    <row r="21" spans="1:13">
      <c r="A21" s="14"/>
      <c r="B21" s="12"/>
      <c r="C21" s="53" t="s">
        <v>315</v>
      </c>
      <c r="D21" s="53"/>
      <c r="E21" s="53"/>
    </row>
    <row r="22" spans="1:13">
      <c r="A22" s="14"/>
      <c r="B22" s="31" t="s">
        <v>42</v>
      </c>
      <c r="C22" s="31" t="s">
        <v>296</v>
      </c>
      <c r="D22" s="32">
        <v>232759</v>
      </c>
      <c r="E22" s="33"/>
    </row>
    <row r="23" spans="1:13">
      <c r="A23" s="14"/>
      <c r="B23" s="31"/>
      <c r="C23" s="31"/>
      <c r="D23" s="32"/>
      <c r="E23" s="33"/>
    </row>
    <row r="24" spans="1:13">
      <c r="A24" s="14"/>
      <c r="B24" s="23" t="s">
        <v>43</v>
      </c>
      <c r="C24" s="34">
        <v>6564</v>
      </c>
      <c r="D24" s="34"/>
      <c r="E24" s="22"/>
    </row>
    <row r="25" spans="1:13">
      <c r="A25" s="14"/>
      <c r="B25" s="23"/>
      <c r="C25" s="34"/>
      <c r="D25" s="34"/>
      <c r="E25" s="22"/>
    </row>
    <row r="26" spans="1:13">
      <c r="A26" s="14"/>
      <c r="B26" s="31" t="s">
        <v>48</v>
      </c>
      <c r="C26" s="32">
        <v>4902</v>
      </c>
      <c r="D26" s="32"/>
      <c r="E26" s="33"/>
    </row>
    <row r="27" spans="1:13" ht="15.75" thickBot="1">
      <c r="A27" s="14"/>
      <c r="B27" s="31"/>
      <c r="C27" s="54"/>
      <c r="D27" s="54"/>
      <c r="E27" s="55"/>
    </row>
    <row r="28" spans="1:13">
      <c r="A28" s="14"/>
      <c r="B28" s="56" t="s">
        <v>93</v>
      </c>
      <c r="C28" s="57" t="s">
        <v>296</v>
      </c>
      <c r="D28" s="59">
        <v>244225</v>
      </c>
      <c r="E28" s="61"/>
    </row>
    <row r="29" spans="1:13" ht="15.75" thickBot="1">
      <c r="A29" s="14"/>
      <c r="B29" s="56"/>
      <c r="C29" s="58"/>
      <c r="D29" s="60"/>
      <c r="E29" s="62"/>
    </row>
    <row r="30" spans="1:13" ht="15.75" thickTop="1">
      <c r="A30" s="14"/>
      <c r="B30" s="19"/>
      <c r="C30" s="19"/>
      <c r="D30" s="19"/>
      <c r="E30" s="19"/>
      <c r="F30" s="19"/>
      <c r="G30" s="19"/>
      <c r="H30" s="19"/>
      <c r="I30" s="19"/>
      <c r="J30" s="19"/>
      <c r="K30" s="19"/>
      <c r="L30" s="19"/>
      <c r="M30" s="19"/>
    </row>
    <row r="31" spans="1:13">
      <c r="A31" s="14"/>
      <c r="B31" s="21" t="s">
        <v>288</v>
      </c>
      <c r="C31" s="21"/>
      <c r="D31" s="21"/>
      <c r="E31" s="21"/>
      <c r="F31" s="21"/>
      <c r="G31" s="21"/>
      <c r="H31" s="21"/>
      <c r="I31" s="21"/>
      <c r="J31" s="21"/>
      <c r="K31" s="21"/>
      <c r="L31" s="21"/>
      <c r="M31" s="21"/>
    </row>
    <row r="32" spans="1:13" ht="51" customHeight="1">
      <c r="A32" s="14"/>
      <c r="B32" s="69" t="s">
        <v>316</v>
      </c>
      <c r="C32" s="69"/>
      <c r="D32" s="69"/>
      <c r="E32" s="69"/>
      <c r="F32" s="69"/>
      <c r="G32" s="69"/>
      <c r="H32" s="69"/>
      <c r="I32" s="69"/>
      <c r="J32" s="69"/>
      <c r="K32" s="69"/>
      <c r="L32" s="69"/>
      <c r="M32" s="69"/>
    </row>
    <row r="33" spans="1:13">
      <c r="A33" s="14"/>
      <c r="B33" s="19"/>
      <c r="C33" s="19"/>
      <c r="D33" s="19"/>
      <c r="E33" s="19"/>
      <c r="F33" s="19"/>
      <c r="G33" s="19"/>
      <c r="H33" s="19"/>
      <c r="I33" s="19"/>
      <c r="J33" s="19"/>
      <c r="K33" s="19"/>
      <c r="L33" s="19"/>
      <c r="M33" s="19"/>
    </row>
    <row r="34" spans="1:13" ht="25.5" customHeight="1">
      <c r="A34" s="14"/>
      <c r="B34" s="22" t="s">
        <v>317</v>
      </c>
      <c r="C34" s="22"/>
      <c r="D34" s="22"/>
      <c r="E34" s="22"/>
      <c r="F34" s="22"/>
      <c r="G34" s="22"/>
      <c r="H34" s="22"/>
      <c r="I34" s="22"/>
      <c r="J34" s="22"/>
      <c r="K34" s="22"/>
      <c r="L34" s="22"/>
      <c r="M34" s="22"/>
    </row>
    <row r="35" spans="1:13">
      <c r="A35" s="14"/>
      <c r="B35" s="19"/>
      <c r="C35" s="19"/>
      <c r="D35" s="19"/>
      <c r="E35" s="19"/>
      <c r="F35" s="19"/>
      <c r="G35" s="19"/>
      <c r="H35" s="19"/>
      <c r="I35" s="19"/>
      <c r="J35" s="19"/>
      <c r="K35" s="19"/>
      <c r="L35" s="19"/>
      <c r="M35" s="19"/>
    </row>
    <row r="36" spans="1:13">
      <c r="A36" s="14"/>
      <c r="B36" s="22" t="s">
        <v>318</v>
      </c>
      <c r="C36" s="22"/>
      <c r="D36" s="22"/>
      <c r="E36" s="22"/>
      <c r="F36" s="22"/>
      <c r="G36" s="22"/>
      <c r="H36" s="22"/>
      <c r="I36" s="22"/>
      <c r="J36" s="22"/>
      <c r="K36" s="22"/>
      <c r="L36" s="22"/>
      <c r="M36" s="22"/>
    </row>
    <row r="37" spans="1:13">
      <c r="A37" s="14"/>
      <c r="B37" s="30"/>
      <c r="C37" s="30"/>
      <c r="D37" s="30"/>
      <c r="E37" s="30"/>
    </row>
    <row r="38" spans="1:13">
      <c r="A38" s="14"/>
      <c r="B38" s="16"/>
      <c r="C38" s="16"/>
      <c r="D38" s="16"/>
      <c r="E38" s="16"/>
    </row>
    <row r="39" spans="1:13">
      <c r="A39" s="14"/>
      <c r="B39" s="22"/>
      <c r="C39" s="50" t="s">
        <v>314</v>
      </c>
      <c r="D39" s="50"/>
      <c r="E39" s="50"/>
    </row>
    <row r="40" spans="1:13" ht="15.75" thickBot="1">
      <c r="A40" s="14"/>
      <c r="B40" s="22"/>
      <c r="C40" s="51">
        <v>41639</v>
      </c>
      <c r="D40" s="51"/>
      <c r="E40" s="51"/>
    </row>
    <row r="41" spans="1:13">
      <c r="A41" s="14"/>
      <c r="B41" s="12"/>
      <c r="C41" s="53" t="s">
        <v>315</v>
      </c>
      <c r="D41" s="53"/>
      <c r="E41" s="53"/>
    </row>
    <row r="42" spans="1:13">
      <c r="A42" s="14"/>
      <c r="B42" s="31" t="s">
        <v>42</v>
      </c>
      <c r="C42" s="31" t="s">
        <v>296</v>
      </c>
      <c r="D42" s="32">
        <v>68213</v>
      </c>
      <c r="E42" s="33"/>
    </row>
    <row r="43" spans="1:13">
      <c r="A43" s="14"/>
      <c r="B43" s="31"/>
      <c r="C43" s="31"/>
      <c r="D43" s="32"/>
      <c r="E43" s="33"/>
    </row>
    <row r="44" spans="1:13">
      <c r="A44" s="14"/>
      <c r="B44" s="23" t="s">
        <v>319</v>
      </c>
      <c r="C44" s="34">
        <v>6856</v>
      </c>
      <c r="D44" s="34"/>
      <c r="E44" s="22"/>
    </row>
    <row r="45" spans="1:13">
      <c r="A45" s="14"/>
      <c r="B45" s="23"/>
      <c r="C45" s="34"/>
      <c r="D45" s="34"/>
      <c r="E45" s="22"/>
    </row>
    <row r="46" spans="1:13">
      <c r="A46" s="14"/>
      <c r="B46" s="31" t="s">
        <v>44</v>
      </c>
      <c r="C46" s="32">
        <v>27460</v>
      </c>
      <c r="D46" s="32"/>
      <c r="E46" s="33"/>
    </row>
    <row r="47" spans="1:13" ht="15.75" thickBot="1">
      <c r="A47" s="14"/>
      <c r="B47" s="31"/>
      <c r="C47" s="54"/>
      <c r="D47" s="54"/>
      <c r="E47" s="55"/>
    </row>
    <row r="48" spans="1:13">
      <c r="A48" s="14"/>
      <c r="B48" s="56" t="s">
        <v>93</v>
      </c>
      <c r="C48" s="57" t="s">
        <v>296</v>
      </c>
      <c r="D48" s="59">
        <v>102529</v>
      </c>
      <c r="E48" s="61"/>
    </row>
    <row r="49" spans="1:13" ht="15.75" thickBot="1">
      <c r="A49" s="14"/>
      <c r="B49" s="56"/>
      <c r="C49" s="58"/>
      <c r="D49" s="60"/>
      <c r="E49" s="62"/>
    </row>
    <row r="50" spans="1:13" ht="15.75" thickTop="1">
      <c r="A50" s="14"/>
      <c r="B50" s="19"/>
      <c r="C50" s="19"/>
      <c r="D50" s="19"/>
      <c r="E50" s="19"/>
      <c r="F50" s="19"/>
      <c r="G50" s="19"/>
      <c r="H50" s="19"/>
      <c r="I50" s="19"/>
      <c r="J50" s="19"/>
      <c r="K50" s="19"/>
      <c r="L50" s="19"/>
      <c r="M50" s="19"/>
    </row>
    <row r="51" spans="1:13" ht="25.5" customHeight="1">
      <c r="A51" s="14"/>
      <c r="B51" s="22" t="s">
        <v>320</v>
      </c>
      <c r="C51" s="22"/>
      <c r="D51" s="22"/>
      <c r="E51" s="22"/>
      <c r="F51" s="22"/>
      <c r="G51" s="22"/>
      <c r="H51" s="22"/>
      <c r="I51" s="22"/>
      <c r="J51" s="22"/>
      <c r="K51" s="22"/>
      <c r="L51" s="22"/>
      <c r="M51" s="22"/>
    </row>
    <row r="52" spans="1:13">
      <c r="A52" s="14"/>
      <c r="B52" s="19"/>
      <c r="C52" s="19"/>
      <c r="D52" s="19"/>
      <c r="E52" s="19"/>
      <c r="F52" s="19"/>
      <c r="G52" s="19"/>
      <c r="H52" s="19"/>
      <c r="I52" s="19"/>
      <c r="J52" s="19"/>
      <c r="K52" s="19"/>
      <c r="L52" s="19"/>
      <c r="M52" s="19"/>
    </row>
    <row r="53" spans="1:13" ht="38.25" customHeight="1">
      <c r="A53" s="14"/>
      <c r="B53" s="46" t="s">
        <v>321</v>
      </c>
      <c r="C53" s="46"/>
      <c r="D53" s="46"/>
      <c r="E53" s="46"/>
      <c r="F53" s="46"/>
      <c r="G53" s="46"/>
      <c r="H53" s="46"/>
      <c r="I53" s="46"/>
      <c r="J53" s="46"/>
      <c r="K53" s="46"/>
      <c r="L53" s="46"/>
      <c r="M53" s="46"/>
    </row>
    <row r="54" spans="1:13">
      <c r="A54" s="14"/>
      <c r="B54" s="19"/>
      <c r="C54" s="19"/>
      <c r="D54" s="19"/>
      <c r="E54" s="19"/>
      <c r="F54" s="19"/>
      <c r="G54" s="19"/>
      <c r="H54" s="19"/>
      <c r="I54" s="19"/>
      <c r="J54" s="19"/>
      <c r="K54" s="19"/>
      <c r="L54" s="19"/>
      <c r="M54" s="19"/>
    </row>
    <row r="55" spans="1:13">
      <c r="A55" s="14"/>
      <c r="B55" s="22" t="s">
        <v>322</v>
      </c>
      <c r="C55" s="22"/>
      <c r="D55" s="22"/>
      <c r="E55" s="22"/>
      <c r="F55" s="22"/>
      <c r="G55" s="22"/>
      <c r="H55" s="22"/>
      <c r="I55" s="22"/>
      <c r="J55" s="22"/>
      <c r="K55" s="22"/>
      <c r="L55" s="22"/>
      <c r="M55" s="22"/>
    </row>
    <row r="56" spans="1:13">
      <c r="A56" s="14"/>
      <c r="B56" s="30"/>
      <c r="C56" s="30"/>
      <c r="D56" s="30"/>
      <c r="E56" s="30"/>
      <c r="F56" s="30"/>
      <c r="G56" s="30"/>
      <c r="H56" s="30"/>
      <c r="I56" s="30"/>
      <c r="J56" s="30"/>
      <c r="K56" s="30"/>
      <c r="L56" s="30"/>
      <c r="M56" s="30"/>
    </row>
    <row r="57" spans="1:13">
      <c r="A57" s="14"/>
      <c r="B57" s="16"/>
      <c r="C57" s="16"/>
      <c r="D57" s="16"/>
      <c r="E57" s="16"/>
      <c r="F57" s="16"/>
      <c r="G57" s="16"/>
      <c r="H57" s="16"/>
      <c r="I57" s="16"/>
      <c r="J57" s="16"/>
      <c r="K57" s="16"/>
      <c r="L57" s="16"/>
      <c r="M57" s="16"/>
    </row>
    <row r="58" spans="1:13" ht="15.75" thickBot="1">
      <c r="A58" s="14"/>
      <c r="B58" s="63"/>
      <c r="C58" s="66" t="s">
        <v>323</v>
      </c>
      <c r="D58" s="66"/>
      <c r="E58" s="66"/>
      <c r="F58" s="66"/>
      <c r="G58" s="66"/>
      <c r="H58" s="66"/>
      <c r="I58" s="66"/>
      <c r="J58" s="66"/>
      <c r="K58" s="66"/>
      <c r="L58" s="66"/>
      <c r="M58" s="66"/>
    </row>
    <row r="59" spans="1:13" ht="15.75" thickBot="1">
      <c r="A59" s="14"/>
      <c r="B59" s="63"/>
      <c r="C59" s="67">
        <v>2014</v>
      </c>
      <c r="D59" s="67"/>
      <c r="E59" s="67"/>
      <c r="F59" s="12"/>
      <c r="G59" s="67">
        <v>2013</v>
      </c>
      <c r="H59" s="67"/>
      <c r="I59" s="67"/>
      <c r="J59" s="12"/>
      <c r="K59" s="67">
        <v>2012</v>
      </c>
      <c r="L59" s="67"/>
      <c r="M59" s="67"/>
    </row>
    <row r="60" spans="1:13">
      <c r="A60" s="14"/>
      <c r="B60" s="63"/>
      <c r="C60" s="52" t="s">
        <v>324</v>
      </c>
      <c r="D60" s="52"/>
      <c r="E60" s="52"/>
      <c r="F60" s="52"/>
      <c r="G60" s="52"/>
      <c r="H60" s="52"/>
      <c r="I60" s="52"/>
      <c r="J60" s="52"/>
      <c r="K60" s="52"/>
      <c r="L60" s="52"/>
      <c r="M60" s="52"/>
    </row>
    <row r="61" spans="1:13">
      <c r="A61" s="14"/>
      <c r="B61" s="68" t="s">
        <v>325</v>
      </c>
      <c r="C61" s="31" t="s">
        <v>296</v>
      </c>
      <c r="D61" s="32">
        <v>4265</v>
      </c>
      <c r="E61" s="33"/>
      <c r="F61" s="33"/>
      <c r="G61" s="31" t="s">
        <v>296</v>
      </c>
      <c r="H61" s="32">
        <v>7758</v>
      </c>
      <c r="I61" s="33"/>
      <c r="J61" s="33"/>
      <c r="K61" s="31" t="s">
        <v>296</v>
      </c>
      <c r="L61" s="32">
        <v>571071</v>
      </c>
      <c r="M61" s="33"/>
    </row>
    <row r="62" spans="1:13">
      <c r="A62" s="14"/>
      <c r="B62" s="68"/>
      <c r="C62" s="31"/>
      <c r="D62" s="32"/>
      <c r="E62" s="33"/>
      <c r="F62" s="33"/>
      <c r="G62" s="31"/>
      <c r="H62" s="32"/>
      <c r="I62" s="33"/>
      <c r="J62" s="33"/>
      <c r="K62" s="31"/>
      <c r="L62" s="32"/>
      <c r="M62" s="33"/>
    </row>
    <row r="63" spans="1:13">
      <c r="A63" s="14"/>
      <c r="B63" s="12"/>
      <c r="C63" s="22"/>
      <c r="D63" s="22"/>
      <c r="E63" s="22"/>
      <c r="F63" s="12"/>
      <c r="G63" s="22"/>
      <c r="H63" s="22"/>
      <c r="I63" s="22"/>
      <c r="J63" s="12"/>
      <c r="K63" s="22"/>
      <c r="L63" s="22"/>
      <c r="M63" s="22"/>
    </row>
    <row r="64" spans="1:13">
      <c r="A64" s="14"/>
      <c r="B64" s="65" t="s">
        <v>326</v>
      </c>
      <c r="C64" s="26" t="s">
        <v>296</v>
      </c>
      <c r="D64" s="29" t="s">
        <v>327</v>
      </c>
      <c r="E64" s="26" t="s">
        <v>328</v>
      </c>
      <c r="F64" s="27"/>
      <c r="G64" s="26" t="s">
        <v>296</v>
      </c>
      <c r="H64" s="29" t="s">
        <v>329</v>
      </c>
      <c r="I64" s="26" t="s">
        <v>328</v>
      </c>
      <c r="J64" s="27"/>
      <c r="K64" s="26" t="s">
        <v>296</v>
      </c>
      <c r="L64" s="29" t="s">
        <v>330</v>
      </c>
      <c r="M64" s="26" t="s">
        <v>328</v>
      </c>
    </row>
  </sheetData>
  <mergeCells count="90">
    <mergeCell ref="B52:M52"/>
    <mergeCell ref="B53:M53"/>
    <mergeCell ref="B54:M54"/>
    <mergeCell ref="B55:M55"/>
    <mergeCell ref="B33:M33"/>
    <mergeCell ref="B34:M34"/>
    <mergeCell ref="B35:M35"/>
    <mergeCell ref="B36:M36"/>
    <mergeCell ref="B50:M50"/>
    <mergeCell ref="B51:M51"/>
    <mergeCell ref="B12:M12"/>
    <mergeCell ref="B13:M13"/>
    <mergeCell ref="B14:M14"/>
    <mergeCell ref="B15:M15"/>
    <mergeCell ref="B16:M16"/>
    <mergeCell ref="B30:M30"/>
    <mergeCell ref="B6:M6"/>
    <mergeCell ref="B7:M7"/>
    <mergeCell ref="B8:M8"/>
    <mergeCell ref="B9:M9"/>
    <mergeCell ref="B10:M10"/>
    <mergeCell ref="B11:M11"/>
    <mergeCell ref="C63:E63"/>
    <mergeCell ref="G63:I63"/>
    <mergeCell ref="K63:M63"/>
    <mergeCell ref="A1:A2"/>
    <mergeCell ref="B1:M1"/>
    <mergeCell ref="B2:M2"/>
    <mergeCell ref="B3:M3"/>
    <mergeCell ref="A4:A64"/>
    <mergeCell ref="B4:M4"/>
    <mergeCell ref="B5:M5"/>
    <mergeCell ref="H61:H62"/>
    <mergeCell ref="I61:I62"/>
    <mergeCell ref="J61:J62"/>
    <mergeCell ref="K61:K62"/>
    <mergeCell ref="L61:L62"/>
    <mergeCell ref="M61:M62"/>
    <mergeCell ref="B61:B62"/>
    <mergeCell ref="C61:C62"/>
    <mergeCell ref="D61:D62"/>
    <mergeCell ref="E61:E62"/>
    <mergeCell ref="F61:F62"/>
    <mergeCell ref="G61:G62"/>
    <mergeCell ref="B56:M56"/>
    <mergeCell ref="C58:M58"/>
    <mergeCell ref="C59:E59"/>
    <mergeCell ref="G59:I59"/>
    <mergeCell ref="K59:M59"/>
    <mergeCell ref="C60:M60"/>
    <mergeCell ref="B46:B47"/>
    <mergeCell ref="C46:D47"/>
    <mergeCell ref="E46:E47"/>
    <mergeCell ref="B48:B49"/>
    <mergeCell ref="C48:C49"/>
    <mergeCell ref="D48:D49"/>
    <mergeCell ref="E48:E49"/>
    <mergeCell ref="C41:E41"/>
    <mergeCell ref="B42:B43"/>
    <mergeCell ref="C42:C43"/>
    <mergeCell ref="D42:D43"/>
    <mergeCell ref="E42:E43"/>
    <mergeCell ref="B44:B45"/>
    <mergeCell ref="C44:D45"/>
    <mergeCell ref="E44:E45"/>
    <mergeCell ref="B28:B29"/>
    <mergeCell ref="C28:C29"/>
    <mergeCell ref="D28:D29"/>
    <mergeCell ref="E28:E29"/>
    <mergeCell ref="B37:E37"/>
    <mergeCell ref="B39:B40"/>
    <mergeCell ref="C39:E39"/>
    <mergeCell ref="C40:E40"/>
    <mergeCell ref="B31:M31"/>
    <mergeCell ref="B32:M32"/>
    <mergeCell ref="B24:B25"/>
    <mergeCell ref="C24:D25"/>
    <mergeCell ref="E24:E25"/>
    <mergeCell ref="B26:B27"/>
    <mergeCell ref="C26:D27"/>
    <mergeCell ref="E26:E27"/>
    <mergeCell ref="B17:E17"/>
    <mergeCell ref="B19:B20"/>
    <mergeCell ref="C19:E19"/>
    <mergeCell ref="C20:E20"/>
    <mergeCell ref="C21:E21"/>
    <mergeCell ref="B22:B23"/>
    <mergeCell ref="C22:C23"/>
    <mergeCell ref="D22:D23"/>
    <mergeCell ref="E22:E2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91</v>
      </c>
      <c r="B1" s="8" t="s">
        <v>114</v>
      </c>
      <c r="C1" s="8"/>
      <c r="D1" s="8"/>
      <c r="E1" s="8"/>
      <c r="F1" s="8"/>
      <c r="G1" s="8"/>
      <c r="H1" s="8"/>
      <c r="I1" s="8"/>
      <c r="J1" s="8" t="s">
        <v>2</v>
      </c>
      <c r="K1" s="8"/>
      <c r="L1" s="8"/>
    </row>
    <row r="2" spans="1:12" ht="30">
      <c r="A2" s="1" t="s">
        <v>30</v>
      </c>
      <c r="B2" s="1" t="s">
        <v>3</v>
      </c>
      <c r="C2" s="1" t="s">
        <v>115</v>
      </c>
      <c r="D2" s="1" t="s">
        <v>5</v>
      </c>
      <c r="E2" s="1" t="s">
        <v>116</v>
      </c>
      <c r="F2" s="1" t="s">
        <v>31</v>
      </c>
      <c r="G2" s="1" t="s">
        <v>117</v>
      </c>
      <c r="H2" s="1" t="s">
        <v>118</v>
      </c>
      <c r="I2" s="1" t="s">
        <v>119</v>
      </c>
      <c r="J2" s="1" t="s">
        <v>3</v>
      </c>
      <c r="K2" s="1" t="s">
        <v>31</v>
      </c>
      <c r="L2" s="1" t="s">
        <v>78</v>
      </c>
    </row>
    <row r="3" spans="1:12" ht="30">
      <c r="A3" s="3" t="s">
        <v>1892</v>
      </c>
      <c r="B3" s="4"/>
      <c r="C3" s="4"/>
      <c r="D3" s="4"/>
      <c r="E3" s="4"/>
      <c r="F3" s="4"/>
      <c r="G3" s="4"/>
      <c r="H3" s="4"/>
      <c r="I3" s="4"/>
      <c r="J3" s="4"/>
      <c r="K3" s="4"/>
      <c r="L3" s="4"/>
    </row>
    <row r="4" spans="1:12">
      <c r="A4" s="2" t="s">
        <v>325</v>
      </c>
      <c r="B4" s="7">
        <v>681738</v>
      </c>
      <c r="C4" s="7">
        <v>794422</v>
      </c>
      <c r="D4" s="7">
        <v>749745</v>
      </c>
      <c r="E4" s="7">
        <v>849213</v>
      </c>
      <c r="F4" s="7">
        <v>785387</v>
      </c>
      <c r="G4" s="7">
        <v>778145</v>
      </c>
      <c r="H4" s="7">
        <v>902014</v>
      </c>
      <c r="I4" s="7">
        <v>998186</v>
      </c>
      <c r="J4" s="7">
        <v>3075118</v>
      </c>
      <c r="K4" s="7">
        <v>3463732</v>
      </c>
      <c r="L4" s="7">
        <v>5945736</v>
      </c>
    </row>
    <row r="5" spans="1:12">
      <c r="A5" s="2" t="s">
        <v>1033</v>
      </c>
      <c r="B5" s="4"/>
      <c r="C5" s="4"/>
      <c r="D5" s="4"/>
      <c r="E5" s="4"/>
      <c r="F5" s="4"/>
      <c r="G5" s="4"/>
      <c r="H5" s="4"/>
      <c r="I5" s="4"/>
      <c r="J5" s="6">
        <v>2728217</v>
      </c>
      <c r="K5" s="6">
        <v>3482853</v>
      </c>
      <c r="L5" s="6">
        <v>5963904</v>
      </c>
    </row>
    <row r="6" spans="1:12">
      <c r="A6" s="2" t="s">
        <v>1328</v>
      </c>
      <c r="B6" s="6">
        <v>81346</v>
      </c>
      <c r="C6" s="6">
        <v>95098</v>
      </c>
      <c r="D6" s="6">
        <v>89354</v>
      </c>
      <c r="E6" s="6">
        <v>81103</v>
      </c>
      <c r="F6" s="6">
        <v>-228202</v>
      </c>
      <c r="G6" s="6">
        <v>68751</v>
      </c>
      <c r="H6" s="6">
        <v>76972</v>
      </c>
      <c r="I6" s="6">
        <v>63358</v>
      </c>
      <c r="J6" s="6">
        <v>346901</v>
      </c>
      <c r="K6" s="6">
        <v>-19121</v>
      </c>
      <c r="L6" s="6">
        <v>-18168</v>
      </c>
    </row>
    <row r="7" spans="1:12">
      <c r="A7" s="2" t="s">
        <v>1893</v>
      </c>
      <c r="B7" s="4"/>
      <c r="C7" s="4"/>
      <c r="D7" s="4"/>
      <c r="E7" s="4"/>
      <c r="F7" s="4"/>
      <c r="G7" s="4"/>
      <c r="H7" s="4"/>
      <c r="I7" s="4"/>
      <c r="J7" s="4">
        <v>0</v>
      </c>
      <c r="K7" s="4">
        <v>0</v>
      </c>
      <c r="L7" s="4">
        <v>0</v>
      </c>
    </row>
    <row r="8" spans="1:12" ht="30">
      <c r="A8" s="2" t="s">
        <v>1894</v>
      </c>
      <c r="B8" s="4"/>
      <c r="C8" s="4"/>
      <c r="D8" s="4"/>
      <c r="E8" s="4"/>
      <c r="F8" s="4"/>
      <c r="G8" s="4"/>
      <c r="H8" s="4"/>
      <c r="I8" s="4"/>
      <c r="J8" s="6">
        <v>4796</v>
      </c>
      <c r="K8" s="6">
        <v>-39970</v>
      </c>
      <c r="L8" s="6">
        <v>-9378</v>
      </c>
    </row>
    <row r="9" spans="1:12">
      <c r="A9" s="2" t="s">
        <v>1044</v>
      </c>
      <c r="B9" s="4"/>
      <c r="C9" s="4"/>
      <c r="D9" s="4"/>
      <c r="E9" s="4"/>
      <c r="F9" s="4"/>
      <c r="G9" s="4"/>
      <c r="H9" s="4"/>
      <c r="I9" s="4"/>
      <c r="J9" s="6">
        <v>-131226</v>
      </c>
      <c r="K9" s="6">
        <v>-121006</v>
      </c>
      <c r="L9" s="6">
        <v>-89316</v>
      </c>
    </row>
    <row r="10" spans="1:12">
      <c r="A10" s="2" t="s">
        <v>100</v>
      </c>
      <c r="B10" s="4"/>
      <c r="C10" s="4"/>
      <c r="D10" s="4"/>
      <c r="E10" s="4"/>
      <c r="F10" s="4"/>
      <c r="G10" s="4"/>
      <c r="H10" s="4"/>
      <c r="I10" s="4"/>
      <c r="J10" s="6">
        <v>4499</v>
      </c>
      <c r="K10" s="6">
        <v>7341</v>
      </c>
      <c r="L10" s="6">
        <v>-24689</v>
      </c>
    </row>
    <row r="11" spans="1:12" ht="30">
      <c r="A11" s="2" t="s">
        <v>101</v>
      </c>
      <c r="B11" s="4"/>
      <c r="C11" s="4"/>
      <c r="D11" s="4"/>
      <c r="E11" s="4"/>
      <c r="F11" s="4"/>
      <c r="G11" s="4"/>
      <c r="H11" s="4"/>
      <c r="I11" s="4"/>
      <c r="J11" s="6">
        <v>224970</v>
      </c>
      <c r="K11" s="6">
        <v>-172756</v>
      </c>
      <c r="L11" s="6">
        <v>-141551</v>
      </c>
    </row>
    <row r="12" spans="1:12">
      <c r="A12" s="2" t="s">
        <v>102</v>
      </c>
      <c r="B12" s="4"/>
      <c r="C12" s="4"/>
      <c r="D12" s="4"/>
      <c r="E12" s="4"/>
      <c r="F12" s="4"/>
      <c r="G12" s="4"/>
      <c r="H12" s="4"/>
      <c r="I12" s="4"/>
      <c r="J12" s="6">
        <v>10801</v>
      </c>
      <c r="K12" s="6">
        <v>12753</v>
      </c>
      <c r="L12" s="6">
        <v>24450</v>
      </c>
    </row>
    <row r="13" spans="1:12" ht="30">
      <c r="A13" s="2" t="s">
        <v>103</v>
      </c>
      <c r="B13" s="6">
        <v>54869</v>
      </c>
      <c r="C13" s="6">
        <v>59117</v>
      </c>
      <c r="D13" s="6">
        <v>57187</v>
      </c>
      <c r="E13" s="6">
        <v>42996</v>
      </c>
      <c r="F13" s="6">
        <v>-275502</v>
      </c>
      <c r="G13" s="6">
        <v>35682</v>
      </c>
      <c r="H13" s="6">
        <v>34712</v>
      </c>
      <c r="I13" s="6">
        <v>19599</v>
      </c>
      <c r="J13" s="6">
        <v>214169</v>
      </c>
      <c r="K13" s="6">
        <v>-185509</v>
      </c>
      <c r="L13" s="6">
        <v>-166001</v>
      </c>
    </row>
    <row r="14" spans="1:12" ht="30">
      <c r="A14" s="2" t="s">
        <v>104</v>
      </c>
      <c r="B14" s="6">
        <v>-1475</v>
      </c>
      <c r="C14" s="6">
        <v>2831</v>
      </c>
      <c r="D14" s="6">
        <v>-1788</v>
      </c>
      <c r="E14" s="6">
        <v>-3359</v>
      </c>
      <c r="F14" s="6">
        <v>-99778</v>
      </c>
      <c r="G14" s="6">
        <v>-2446</v>
      </c>
      <c r="H14" s="6">
        <v>-1743</v>
      </c>
      <c r="I14" s="6">
        <v>4805</v>
      </c>
      <c r="J14" s="6">
        <v>-3791</v>
      </c>
      <c r="K14" s="6">
        <v>-99162</v>
      </c>
      <c r="L14" s="6">
        <v>-61236</v>
      </c>
    </row>
    <row r="15" spans="1:12">
      <c r="A15" s="2" t="s">
        <v>105</v>
      </c>
      <c r="B15" s="6">
        <v>53394</v>
      </c>
      <c r="C15" s="6">
        <v>61948</v>
      </c>
      <c r="D15" s="6">
        <v>55399</v>
      </c>
      <c r="E15" s="6">
        <v>39637</v>
      </c>
      <c r="F15" s="6">
        <v>-375280</v>
      </c>
      <c r="G15" s="6">
        <v>33236</v>
      </c>
      <c r="H15" s="6">
        <v>32969</v>
      </c>
      <c r="I15" s="6">
        <v>24404</v>
      </c>
      <c r="J15" s="6">
        <v>210378</v>
      </c>
      <c r="K15" s="6">
        <v>-284671</v>
      </c>
      <c r="L15" s="6">
        <v>-227237</v>
      </c>
    </row>
    <row r="16" spans="1:12" ht="30">
      <c r="A16" s="2" t="s">
        <v>106</v>
      </c>
      <c r="B16" s="4"/>
      <c r="C16" s="4"/>
      <c r="D16" s="4"/>
      <c r="E16" s="4"/>
      <c r="F16" s="4"/>
      <c r="G16" s="4"/>
      <c r="H16" s="4"/>
      <c r="I16" s="4"/>
      <c r="J16" s="4">
        <v>-395</v>
      </c>
      <c r="K16" s="6">
        <v>-10901</v>
      </c>
      <c r="L16" s="4">
        <v>-621</v>
      </c>
    </row>
    <row r="17" spans="1:12" ht="30">
      <c r="A17" s="2" t="s">
        <v>107</v>
      </c>
      <c r="B17" s="4"/>
      <c r="C17" s="4"/>
      <c r="D17" s="4"/>
      <c r="E17" s="4"/>
      <c r="F17" s="4"/>
      <c r="G17" s="4"/>
      <c r="H17" s="4"/>
      <c r="I17" s="4"/>
      <c r="J17" s="6">
        <v>210773</v>
      </c>
      <c r="K17" s="6">
        <v>-273770</v>
      </c>
      <c r="L17" s="6">
        <v>-226616</v>
      </c>
    </row>
    <row r="18" spans="1:12">
      <c r="A18" s="2" t="s">
        <v>997</v>
      </c>
      <c r="B18" s="4"/>
      <c r="C18" s="4"/>
      <c r="D18" s="4"/>
      <c r="E18" s="4"/>
      <c r="F18" s="4"/>
      <c r="G18" s="4"/>
      <c r="H18" s="4"/>
      <c r="I18" s="4"/>
      <c r="J18" s="4"/>
      <c r="K18" s="4"/>
      <c r="L18" s="4"/>
    </row>
    <row r="19" spans="1:12" ht="30">
      <c r="A19" s="3" t="s">
        <v>1892</v>
      </c>
      <c r="B19" s="4"/>
      <c r="C19" s="4"/>
      <c r="D19" s="4"/>
      <c r="E19" s="4"/>
      <c r="F19" s="4"/>
      <c r="G19" s="4"/>
      <c r="H19" s="4"/>
      <c r="I19" s="4"/>
      <c r="J19" s="4"/>
      <c r="K19" s="4"/>
      <c r="L19" s="4"/>
    </row>
    <row r="20" spans="1:12">
      <c r="A20" s="2" t="s">
        <v>325</v>
      </c>
      <c r="B20" s="4"/>
      <c r="C20" s="4"/>
      <c r="D20" s="4"/>
      <c r="E20" s="4"/>
      <c r="F20" s="4"/>
      <c r="G20" s="4"/>
      <c r="H20" s="4"/>
      <c r="I20" s="4"/>
      <c r="J20" s="6">
        <v>-9676</v>
      </c>
      <c r="K20" s="6">
        <v>-34147</v>
      </c>
      <c r="L20" s="6">
        <v>-25053</v>
      </c>
    </row>
    <row r="21" spans="1:12">
      <c r="A21" s="2" t="s">
        <v>1033</v>
      </c>
      <c r="B21" s="4"/>
      <c r="C21" s="4"/>
      <c r="D21" s="4"/>
      <c r="E21" s="4"/>
      <c r="F21" s="4"/>
      <c r="G21" s="4"/>
      <c r="H21" s="4"/>
      <c r="I21" s="4"/>
      <c r="J21" s="6">
        <v>-9645</v>
      </c>
      <c r="K21" s="6">
        <v>-34168</v>
      </c>
      <c r="L21" s="6">
        <v>-25465</v>
      </c>
    </row>
    <row r="22" spans="1:12">
      <c r="A22" s="2" t="s">
        <v>1328</v>
      </c>
      <c r="B22" s="4"/>
      <c r="C22" s="4"/>
      <c r="D22" s="4"/>
      <c r="E22" s="4"/>
      <c r="F22" s="4"/>
      <c r="G22" s="4"/>
      <c r="H22" s="4"/>
      <c r="I22" s="4"/>
      <c r="J22" s="4">
        <v>-31</v>
      </c>
      <c r="K22" s="4">
        <v>21</v>
      </c>
      <c r="L22" s="4">
        <v>412</v>
      </c>
    </row>
    <row r="23" spans="1:12">
      <c r="A23" s="2" t="s">
        <v>1893</v>
      </c>
      <c r="B23" s="4"/>
      <c r="C23" s="4"/>
      <c r="D23" s="4"/>
      <c r="E23" s="4"/>
      <c r="F23" s="4"/>
      <c r="G23" s="4"/>
      <c r="H23" s="4"/>
      <c r="I23" s="4"/>
      <c r="J23" s="6">
        <v>-404913</v>
      </c>
      <c r="K23" s="6">
        <v>884466</v>
      </c>
      <c r="L23" s="6">
        <v>408424</v>
      </c>
    </row>
    <row r="24" spans="1:12" ht="30">
      <c r="A24" s="2" t="s">
        <v>1894</v>
      </c>
      <c r="B24" s="4"/>
      <c r="C24" s="4"/>
      <c r="D24" s="4"/>
      <c r="E24" s="4"/>
      <c r="F24" s="4"/>
      <c r="G24" s="4"/>
      <c r="H24" s="4"/>
      <c r="I24" s="4"/>
      <c r="J24" s="4">
        <v>0</v>
      </c>
      <c r="K24" s="4">
        <v>0</v>
      </c>
      <c r="L24" s="4">
        <v>0</v>
      </c>
    </row>
    <row r="25" spans="1:12">
      <c r="A25" s="2" t="s">
        <v>1044</v>
      </c>
      <c r="B25" s="4"/>
      <c r="C25" s="4"/>
      <c r="D25" s="4"/>
      <c r="E25" s="4"/>
      <c r="F25" s="4"/>
      <c r="G25" s="4"/>
      <c r="H25" s="4"/>
      <c r="I25" s="4"/>
      <c r="J25" s="4">
        <v>0</v>
      </c>
      <c r="K25" s="4">
        <v>0</v>
      </c>
      <c r="L25" s="4">
        <v>0</v>
      </c>
    </row>
    <row r="26" spans="1:12">
      <c r="A26" s="2" t="s">
        <v>100</v>
      </c>
      <c r="B26" s="4"/>
      <c r="C26" s="4"/>
      <c r="D26" s="4"/>
      <c r="E26" s="4"/>
      <c r="F26" s="4"/>
      <c r="G26" s="4"/>
      <c r="H26" s="4"/>
      <c r="I26" s="4"/>
      <c r="J26" s="4">
        <v>0</v>
      </c>
      <c r="K26" s="4">
        <v>0</v>
      </c>
      <c r="L26" s="4">
        <v>0</v>
      </c>
    </row>
    <row r="27" spans="1:12" ht="30">
      <c r="A27" s="2" t="s">
        <v>101</v>
      </c>
      <c r="B27" s="4"/>
      <c r="C27" s="4"/>
      <c r="D27" s="4"/>
      <c r="E27" s="4"/>
      <c r="F27" s="4"/>
      <c r="G27" s="4"/>
      <c r="H27" s="4"/>
      <c r="I27" s="4"/>
      <c r="J27" s="6">
        <v>-404944</v>
      </c>
      <c r="K27" s="6">
        <v>884487</v>
      </c>
      <c r="L27" s="6">
        <v>408836</v>
      </c>
    </row>
    <row r="28" spans="1:12">
      <c r="A28" s="2" t="s">
        <v>102</v>
      </c>
      <c r="B28" s="4"/>
      <c r="C28" s="4"/>
      <c r="D28" s="4"/>
      <c r="E28" s="4"/>
      <c r="F28" s="4"/>
      <c r="G28" s="4"/>
      <c r="H28" s="4"/>
      <c r="I28" s="4"/>
      <c r="J28" s="4">
        <v>0</v>
      </c>
      <c r="K28" s="4">
        <v>0</v>
      </c>
      <c r="L28" s="4">
        <v>0</v>
      </c>
    </row>
    <row r="29" spans="1:12" ht="30">
      <c r="A29" s="2" t="s">
        <v>103</v>
      </c>
      <c r="B29" s="4"/>
      <c r="C29" s="4"/>
      <c r="D29" s="4"/>
      <c r="E29" s="4"/>
      <c r="F29" s="4"/>
      <c r="G29" s="4"/>
      <c r="H29" s="4"/>
      <c r="I29" s="4"/>
      <c r="J29" s="6">
        <v>-404944</v>
      </c>
      <c r="K29" s="6">
        <v>884487</v>
      </c>
      <c r="L29" s="6">
        <v>408836</v>
      </c>
    </row>
    <row r="30" spans="1:12" ht="30">
      <c r="A30" s="2" t="s">
        <v>104</v>
      </c>
      <c r="B30" s="4"/>
      <c r="C30" s="4"/>
      <c r="D30" s="4"/>
      <c r="E30" s="4"/>
      <c r="F30" s="4"/>
      <c r="G30" s="4"/>
      <c r="H30" s="4"/>
      <c r="I30" s="4"/>
      <c r="J30" s="4">
        <v>0</v>
      </c>
      <c r="K30" s="4">
        <v>0</v>
      </c>
      <c r="L30" s="4">
        <v>-386</v>
      </c>
    </row>
    <row r="31" spans="1:12">
      <c r="A31" s="2" t="s">
        <v>105</v>
      </c>
      <c r="B31" s="4"/>
      <c r="C31" s="4"/>
      <c r="D31" s="4"/>
      <c r="E31" s="4"/>
      <c r="F31" s="4"/>
      <c r="G31" s="4"/>
      <c r="H31" s="4"/>
      <c r="I31" s="4"/>
      <c r="J31" s="6">
        <v>-404944</v>
      </c>
      <c r="K31" s="6">
        <v>884487</v>
      </c>
      <c r="L31" s="6">
        <v>408450</v>
      </c>
    </row>
    <row r="32" spans="1:12" ht="30">
      <c r="A32" s="2" t="s">
        <v>106</v>
      </c>
      <c r="B32" s="4"/>
      <c r="C32" s="4"/>
      <c r="D32" s="4"/>
      <c r="E32" s="4"/>
      <c r="F32" s="4"/>
      <c r="G32" s="4"/>
      <c r="H32" s="4"/>
      <c r="I32" s="4"/>
      <c r="J32" s="4">
        <v>0</v>
      </c>
      <c r="K32" s="4">
        <v>0</v>
      </c>
      <c r="L32" s="4">
        <v>0</v>
      </c>
    </row>
    <row r="33" spans="1:12" ht="30">
      <c r="A33" s="2" t="s">
        <v>107</v>
      </c>
      <c r="B33" s="4"/>
      <c r="C33" s="4"/>
      <c r="D33" s="4"/>
      <c r="E33" s="4"/>
      <c r="F33" s="4"/>
      <c r="G33" s="4"/>
      <c r="H33" s="4"/>
      <c r="I33" s="4"/>
      <c r="J33" s="6">
        <v>-404944</v>
      </c>
      <c r="K33" s="6">
        <v>884487</v>
      </c>
      <c r="L33" s="6">
        <v>408450</v>
      </c>
    </row>
    <row r="34" spans="1:12">
      <c r="A34" s="2" t="s">
        <v>1888</v>
      </c>
      <c r="B34" s="4"/>
      <c r="C34" s="4"/>
      <c r="D34" s="4"/>
      <c r="E34" s="4"/>
      <c r="F34" s="4"/>
      <c r="G34" s="4"/>
      <c r="H34" s="4"/>
      <c r="I34" s="4"/>
      <c r="J34" s="4"/>
      <c r="K34" s="4"/>
      <c r="L34" s="4"/>
    </row>
    <row r="35" spans="1:12" ht="30">
      <c r="A35" s="3" t="s">
        <v>1892</v>
      </c>
      <c r="B35" s="4"/>
      <c r="C35" s="4"/>
      <c r="D35" s="4"/>
      <c r="E35" s="4"/>
      <c r="F35" s="4"/>
      <c r="G35" s="4"/>
      <c r="H35" s="4"/>
      <c r="I35" s="4"/>
      <c r="J35" s="4"/>
      <c r="K35" s="4"/>
      <c r="L35" s="4"/>
    </row>
    <row r="36" spans="1:12">
      <c r="A36" s="2" t="s">
        <v>325</v>
      </c>
      <c r="B36" s="4"/>
      <c r="C36" s="4"/>
      <c r="D36" s="4"/>
      <c r="E36" s="4"/>
      <c r="F36" s="4"/>
      <c r="G36" s="4"/>
      <c r="H36" s="4"/>
      <c r="I36" s="4"/>
      <c r="J36" s="4">
        <v>0</v>
      </c>
      <c r="K36" s="4">
        <v>0</v>
      </c>
      <c r="L36" s="4">
        <v>0</v>
      </c>
    </row>
    <row r="37" spans="1:12">
      <c r="A37" s="2" t="s">
        <v>1033</v>
      </c>
      <c r="B37" s="4"/>
      <c r="C37" s="4"/>
      <c r="D37" s="4"/>
      <c r="E37" s="4"/>
      <c r="F37" s="4"/>
      <c r="G37" s="4"/>
      <c r="H37" s="4"/>
      <c r="I37" s="4"/>
      <c r="J37" s="6">
        <v>1753</v>
      </c>
      <c r="K37" s="6">
        <v>1908</v>
      </c>
      <c r="L37" s="6">
        <v>1699</v>
      </c>
    </row>
    <row r="38" spans="1:12">
      <c r="A38" s="2" t="s">
        <v>1328</v>
      </c>
      <c r="B38" s="4"/>
      <c r="C38" s="4"/>
      <c r="D38" s="4"/>
      <c r="E38" s="4"/>
      <c r="F38" s="4"/>
      <c r="G38" s="4"/>
      <c r="H38" s="4"/>
      <c r="I38" s="4"/>
      <c r="J38" s="6">
        <v>-1753</v>
      </c>
      <c r="K38" s="6">
        <v>-1908</v>
      </c>
      <c r="L38" s="6">
        <v>-1699</v>
      </c>
    </row>
    <row r="39" spans="1:12">
      <c r="A39" s="2" t="s">
        <v>1893</v>
      </c>
      <c r="B39" s="4"/>
      <c r="C39" s="4"/>
      <c r="D39" s="4"/>
      <c r="E39" s="4"/>
      <c r="F39" s="4"/>
      <c r="G39" s="4"/>
      <c r="H39" s="4"/>
      <c r="I39" s="4"/>
      <c r="J39" s="6">
        <v>212527</v>
      </c>
      <c r="K39" s="6">
        <v>-271862</v>
      </c>
      <c r="L39" s="6">
        <v>-224917</v>
      </c>
    </row>
    <row r="40" spans="1:12" ht="30">
      <c r="A40" s="2" t="s">
        <v>1894</v>
      </c>
      <c r="B40" s="4"/>
      <c r="C40" s="4"/>
      <c r="D40" s="4"/>
      <c r="E40" s="4"/>
      <c r="F40" s="4"/>
      <c r="G40" s="4"/>
      <c r="H40" s="4"/>
      <c r="I40" s="4"/>
      <c r="J40" s="4">
        <v>0</v>
      </c>
      <c r="K40" s="4">
        <v>0</v>
      </c>
      <c r="L40" s="4">
        <v>0</v>
      </c>
    </row>
    <row r="41" spans="1:12">
      <c r="A41" s="2" t="s">
        <v>1044</v>
      </c>
      <c r="B41" s="4"/>
      <c r="C41" s="4"/>
      <c r="D41" s="4"/>
      <c r="E41" s="4"/>
      <c r="F41" s="4"/>
      <c r="G41" s="4"/>
      <c r="H41" s="4"/>
      <c r="I41" s="4"/>
      <c r="J41" s="4">
        <v>0</v>
      </c>
      <c r="K41" s="4">
        <v>0</v>
      </c>
      <c r="L41" s="4">
        <v>0</v>
      </c>
    </row>
    <row r="42" spans="1:12">
      <c r="A42" s="2" t="s">
        <v>100</v>
      </c>
      <c r="B42" s="4"/>
      <c r="C42" s="4"/>
      <c r="D42" s="4"/>
      <c r="E42" s="4"/>
      <c r="F42" s="4"/>
      <c r="G42" s="4"/>
      <c r="H42" s="4"/>
      <c r="I42" s="4"/>
      <c r="J42" s="4">
        <v>0</v>
      </c>
      <c r="K42" s="4">
        <v>0</v>
      </c>
      <c r="L42" s="4">
        <v>0</v>
      </c>
    </row>
    <row r="43" spans="1:12" ht="30">
      <c r="A43" s="2" t="s">
        <v>101</v>
      </c>
      <c r="B43" s="4"/>
      <c r="C43" s="4"/>
      <c r="D43" s="4"/>
      <c r="E43" s="4"/>
      <c r="F43" s="4"/>
      <c r="G43" s="4"/>
      <c r="H43" s="4"/>
      <c r="I43" s="4"/>
      <c r="J43" s="6">
        <v>210774</v>
      </c>
      <c r="K43" s="6">
        <v>-273770</v>
      </c>
      <c r="L43" s="6">
        <v>-226616</v>
      </c>
    </row>
    <row r="44" spans="1:12">
      <c r="A44" s="2" t="s">
        <v>102</v>
      </c>
      <c r="B44" s="4"/>
      <c r="C44" s="4"/>
      <c r="D44" s="4"/>
      <c r="E44" s="4"/>
      <c r="F44" s="4"/>
      <c r="G44" s="4"/>
      <c r="H44" s="4"/>
      <c r="I44" s="4"/>
      <c r="J44" s="4">
        <v>1</v>
      </c>
      <c r="K44" s="4">
        <v>0</v>
      </c>
      <c r="L44" s="4">
        <v>0</v>
      </c>
    </row>
    <row r="45" spans="1:12" ht="30">
      <c r="A45" s="2" t="s">
        <v>103</v>
      </c>
      <c r="B45" s="4"/>
      <c r="C45" s="4"/>
      <c r="D45" s="4"/>
      <c r="E45" s="4"/>
      <c r="F45" s="4"/>
      <c r="G45" s="4"/>
      <c r="H45" s="4"/>
      <c r="I45" s="4"/>
      <c r="J45" s="6">
        <v>210773</v>
      </c>
      <c r="K45" s="6">
        <v>-273770</v>
      </c>
      <c r="L45" s="6">
        <v>-226616</v>
      </c>
    </row>
    <row r="46" spans="1:12" ht="30">
      <c r="A46" s="2" t="s">
        <v>104</v>
      </c>
      <c r="B46" s="4"/>
      <c r="C46" s="4"/>
      <c r="D46" s="4"/>
      <c r="E46" s="4"/>
      <c r="F46" s="4"/>
      <c r="G46" s="4"/>
      <c r="H46" s="4"/>
      <c r="I46" s="4"/>
      <c r="J46" s="4">
        <v>0</v>
      </c>
      <c r="K46" s="4">
        <v>0</v>
      </c>
      <c r="L46" s="4">
        <v>0</v>
      </c>
    </row>
    <row r="47" spans="1:12">
      <c r="A47" s="2" t="s">
        <v>105</v>
      </c>
      <c r="B47" s="4"/>
      <c r="C47" s="4"/>
      <c r="D47" s="4"/>
      <c r="E47" s="4"/>
      <c r="F47" s="4"/>
      <c r="G47" s="4"/>
      <c r="H47" s="4"/>
      <c r="I47" s="4"/>
      <c r="J47" s="6">
        <v>210773</v>
      </c>
      <c r="K47" s="6">
        <v>-273770</v>
      </c>
      <c r="L47" s="6">
        <v>-226616</v>
      </c>
    </row>
    <row r="48" spans="1:12" ht="30">
      <c r="A48" s="2" t="s">
        <v>106</v>
      </c>
      <c r="B48" s="4"/>
      <c r="C48" s="4"/>
      <c r="D48" s="4"/>
      <c r="E48" s="4"/>
      <c r="F48" s="4"/>
      <c r="G48" s="4"/>
      <c r="H48" s="4"/>
      <c r="I48" s="4"/>
      <c r="J48" s="4">
        <v>0</v>
      </c>
      <c r="K48" s="4">
        <v>0</v>
      </c>
      <c r="L48" s="4">
        <v>0</v>
      </c>
    </row>
    <row r="49" spans="1:12" ht="30">
      <c r="A49" s="2" t="s">
        <v>107</v>
      </c>
      <c r="B49" s="4"/>
      <c r="C49" s="4"/>
      <c r="D49" s="4"/>
      <c r="E49" s="4"/>
      <c r="F49" s="4"/>
      <c r="G49" s="4"/>
      <c r="H49" s="4"/>
      <c r="I49" s="4"/>
      <c r="J49" s="6">
        <v>210773</v>
      </c>
      <c r="K49" s="6">
        <v>-273770</v>
      </c>
      <c r="L49" s="6">
        <v>-226616</v>
      </c>
    </row>
    <row r="50" spans="1:12">
      <c r="A50" s="2" t="s">
        <v>1889</v>
      </c>
      <c r="B50" s="4"/>
      <c r="C50" s="4"/>
      <c r="D50" s="4"/>
      <c r="E50" s="4"/>
      <c r="F50" s="4"/>
      <c r="G50" s="4"/>
      <c r="H50" s="4"/>
      <c r="I50" s="4"/>
      <c r="J50" s="4"/>
      <c r="K50" s="4"/>
      <c r="L50" s="4"/>
    </row>
    <row r="51" spans="1:12" ht="30">
      <c r="A51" s="3" t="s">
        <v>1892</v>
      </c>
      <c r="B51" s="4"/>
      <c r="C51" s="4"/>
      <c r="D51" s="4"/>
      <c r="E51" s="4"/>
      <c r="F51" s="4"/>
      <c r="G51" s="4"/>
      <c r="H51" s="4"/>
      <c r="I51" s="4"/>
      <c r="J51" s="4"/>
      <c r="K51" s="4"/>
      <c r="L51" s="4"/>
    </row>
    <row r="52" spans="1:12">
      <c r="A52" s="2" t="s">
        <v>325</v>
      </c>
      <c r="B52" s="4"/>
      <c r="C52" s="4"/>
      <c r="D52" s="4"/>
      <c r="E52" s="4"/>
      <c r="F52" s="4"/>
      <c r="G52" s="4"/>
      <c r="H52" s="4"/>
      <c r="I52" s="4"/>
      <c r="J52" s="6">
        <v>510833</v>
      </c>
      <c r="K52" s="6">
        <v>415128</v>
      </c>
      <c r="L52" s="6">
        <v>362451</v>
      </c>
    </row>
    <row r="53" spans="1:12">
      <c r="A53" s="2" t="s">
        <v>1033</v>
      </c>
      <c r="B53" s="4"/>
      <c r="C53" s="4"/>
      <c r="D53" s="4"/>
      <c r="E53" s="4"/>
      <c r="F53" s="4"/>
      <c r="G53" s="4"/>
      <c r="H53" s="4"/>
      <c r="I53" s="4"/>
      <c r="J53" s="6">
        <v>287614</v>
      </c>
      <c r="K53" s="6">
        <v>242743</v>
      </c>
      <c r="L53" s="6">
        <v>216159</v>
      </c>
    </row>
    <row r="54" spans="1:12">
      <c r="A54" s="2" t="s">
        <v>1328</v>
      </c>
      <c r="B54" s="4"/>
      <c r="C54" s="4"/>
      <c r="D54" s="4"/>
      <c r="E54" s="4"/>
      <c r="F54" s="4"/>
      <c r="G54" s="4"/>
      <c r="H54" s="4"/>
      <c r="I54" s="4"/>
      <c r="J54" s="6">
        <v>223219</v>
      </c>
      <c r="K54" s="6">
        <v>172385</v>
      </c>
      <c r="L54" s="6">
        <v>146292</v>
      </c>
    </row>
    <row r="55" spans="1:12">
      <c r="A55" s="2" t="s">
        <v>1893</v>
      </c>
      <c r="B55" s="4"/>
      <c r="C55" s="4"/>
      <c r="D55" s="4"/>
      <c r="E55" s="4"/>
      <c r="F55" s="4"/>
      <c r="G55" s="4"/>
      <c r="H55" s="4"/>
      <c r="I55" s="4"/>
      <c r="J55" s="6">
        <v>-12798</v>
      </c>
      <c r="K55" s="6">
        <v>16531</v>
      </c>
      <c r="L55" s="6">
        <v>-361830</v>
      </c>
    </row>
    <row r="56" spans="1:12" ht="30">
      <c r="A56" s="2" t="s">
        <v>1894</v>
      </c>
      <c r="B56" s="4"/>
      <c r="C56" s="4"/>
      <c r="D56" s="4"/>
      <c r="E56" s="4"/>
      <c r="F56" s="4"/>
      <c r="G56" s="4"/>
      <c r="H56" s="4"/>
      <c r="I56" s="4"/>
      <c r="J56" s="6">
        <v>-8278</v>
      </c>
      <c r="K56" s="6">
        <v>-49599</v>
      </c>
      <c r="L56" s="6">
        <v>-16117</v>
      </c>
    </row>
    <row r="57" spans="1:12">
      <c r="A57" s="2" t="s">
        <v>1044</v>
      </c>
      <c r="B57" s="4"/>
      <c r="C57" s="4"/>
      <c r="D57" s="4"/>
      <c r="E57" s="4"/>
      <c r="F57" s="4"/>
      <c r="G57" s="4"/>
      <c r="H57" s="4"/>
      <c r="I57" s="4"/>
      <c r="J57" s="6">
        <v>-132274</v>
      </c>
      <c r="K57" s="6">
        <v>-116624</v>
      </c>
      <c r="L57" s="6">
        <v>-76311</v>
      </c>
    </row>
    <row r="58" spans="1:12">
      <c r="A58" s="2" t="s">
        <v>100</v>
      </c>
      <c r="B58" s="4"/>
      <c r="C58" s="4"/>
      <c r="D58" s="4"/>
      <c r="E58" s="4"/>
      <c r="F58" s="4"/>
      <c r="G58" s="4"/>
      <c r="H58" s="4"/>
      <c r="I58" s="4"/>
      <c r="J58" s="4">
        <v>511</v>
      </c>
      <c r="K58" s="4">
        <v>-115</v>
      </c>
      <c r="L58" s="6">
        <v>-26596</v>
      </c>
    </row>
    <row r="59" spans="1:12" ht="30">
      <c r="A59" s="2" t="s">
        <v>101</v>
      </c>
      <c r="B59" s="4"/>
      <c r="C59" s="4"/>
      <c r="D59" s="4"/>
      <c r="E59" s="4"/>
      <c r="F59" s="4"/>
      <c r="G59" s="4"/>
      <c r="H59" s="4"/>
      <c r="I59" s="4"/>
      <c r="J59" s="6">
        <v>70380</v>
      </c>
      <c r="K59" s="6">
        <v>22578</v>
      </c>
      <c r="L59" s="6">
        <v>-334562</v>
      </c>
    </row>
    <row r="60" spans="1:12">
      <c r="A60" s="2" t="s">
        <v>102</v>
      </c>
      <c r="B60" s="4"/>
      <c r="C60" s="4"/>
      <c r="D60" s="4"/>
      <c r="E60" s="4"/>
      <c r="F60" s="4"/>
      <c r="G60" s="4"/>
      <c r="H60" s="4"/>
      <c r="I60" s="4"/>
      <c r="J60" s="4">
        <v>5</v>
      </c>
      <c r="K60" s="4">
        <v>579</v>
      </c>
      <c r="L60" s="4">
        <v>255</v>
      </c>
    </row>
    <row r="61" spans="1:12" ht="30">
      <c r="A61" s="2" t="s">
        <v>103</v>
      </c>
      <c r="B61" s="4"/>
      <c r="C61" s="4"/>
      <c r="D61" s="4"/>
      <c r="E61" s="4"/>
      <c r="F61" s="4"/>
      <c r="G61" s="4"/>
      <c r="H61" s="4"/>
      <c r="I61" s="4"/>
      <c r="J61" s="6">
        <v>70375</v>
      </c>
      <c r="K61" s="6">
        <v>21999</v>
      </c>
      <c r="L61" s="6">
        <v>-334817</v>
      </c>
    </row>
    <row r="62" spans="1:12" ht="30">
      <c r="A62" s="2" t="s">
        <v>104</v>
      </c>
      <c r="B62" s="4"/>
      <c r="C62" s="4"/>
      <c r="D62" s="4"/>
      <c r="E62" s="4"/>
      <c r="F62" s="4"/>
      <c r="G62" s="4"/>
      <c r="H62" s="4"/>
      <c r="I62" s="4"/>
      <c r="J62" s="4">
        <v>-169</v>
      </c>
      <c r="K62" s="6">
        <v>-12317</v>
      </c>
      <c r="L62" s="6">
        <v>-2085</v>
      </c>
    </row>
    <row r="63" spans="1:12">
      <c r="A63" s="2" t="s">
        <v>105</v>
      </c>
      <c r="B63" s="4"/>
      <c r="C63" s="4"/>
      <c r="D63" s="4"/>
      <c r="E63" s="4"/>
      <c r="F63" s="4"/>
      <c r="G63" s="4"/>
      <c r="H63" s="4"/>
      <c r="I63" s="4"/>
      <c r="J63" s="6">
        <v>70206</v>
      </c>
      <c r="K63" s="6">
        <v>9682</v>
      </c>
      <c r="L63" s="6">
        <v>-336902</v>
      </c>
    </row>
    <row r="64" spans="1:12" ht="30">
      <c r="A64" s="2" t="s">
        <v>106</v>
      </c>
      <c r="B64" s="4"/>
      <c r="C64" s="4"/>
      <c r="D64" s="4"/>
      <c r="E64" s="4"/>
      <c r="F64" s="4"/>
      <c r="G64" s="4"/>
      <c r="H64" s="4"/>
      <c r="I64" s="4"/>
      <c r="J64" s="4">
        <v>0</v>
      </c>
      <c r="K64" s="4">
        <v>0</v>
      </c>
      <c r="L64" s="4">
        <v>0</v>
      </c>
    </row>
    <row r="65" spans="1:12" ht="30">
      <c r="A65" s="2" t="s">
        <v>107</v>
      </c>
      <c r="B65" s="4"/>
      <c r="C65" s="4"/>
      <c r="D65" s="4"/>
      <c r="E65" s="4"/>
      <c r="F65" s="4"/>
      <c r="G65" s="4"/>
      <c r="H65" s="4"/>
      <c r="I65" s="4"/>
      <c r="J65" s="6">
        <v>70206</v>
      </c>
      <c r="K65" s="6">
        <v>9682</v>
      </c>
      <c r="L65" s="6">
        <v>-336902</v>
      </c>
    </row>
    <row r="66" spans="1:12">
      <c r="A66" s="2" t="s">
        <v>994</v>
      </c>
      <c r="B66" s="4"/>
      <c r="C66" s="4"/>
      <c r="D66" s="4"/>
      <c r="E66" s="4"/>
      <c r="F66" s="4"/>
      <c r="G66" s="4"/>
      <c r="H66" s="4"/>
      <c r="I66" s="4"/>
      <c r="J66" s="4"/>
      <c r="K66" s="4"/>
      <c r="L66" s="4"/>
    </row>
    <row r="67" spans="1:12" ht="30">
      <c r="A67" s="3" t="s">
        <v>1892</v>
      </c>
      <c r="B67" s="4"/>
      <c r="C67" s="4"/>
      <c r="D67" s="4"/>
      <c r="E67" s="4"/>
      <c r="F67" s="4"/>
      <c r="G67" s="4"/>
      <c r="H67" s="4"/>
      <c r="I67" s="4"/>
      <c r="J67" s="4"/>
      <c r="K67" s="4"/>
      <c r="L67" s="4"/>
    </row>
    <row r="68" spans="1:12">
      <c r="A68" s="2" t="s">
        <v>325</v>
      </c>
      <c r="B68" s="4"/>
      <c r="C68" s="4"/>
      <c r="D68" s="4"/>
      <c r="E68" s="4"/>
      <c r="F68" s="4"/>
      <c r="G68" s="4"/>
      <c r="H68" s="4"/>
      <c r="I68" s="4"/>
      <c r="J68" s="6">
        <v>229211</v>
      </c>
      <c r="K68" s="6">
        <v>218591</v>
      </c>
      <c r="L68" s="6">
        <v>210712</v>
      </c>
    </row>
    <row r="69" spans="1:12">
      <c r="A69" s="2" t="s">
        <v>1033</v>
      </c>
      <c r="B69" s="4"/>
      <c r="C69" s="4"/>
      <c r="D69" s="4"/>
      <c r="E69" s="4"/>
      <c r="F69" s="4"/>
      <c r="G69" s="4"/>
      <c r="H69" s="4"/>
      <c r="I69" s="4"/>
      <c r="J69" s="6">
        <v>149955</v>
      </c>
      <c r="K69" s="6">
        <v>147117</v>
      </c>
      <c r="L69" s="6">
        <v>151185</v>
      </c>
    </row>
    <row r="70" spans="1:12">
      <c r="A70" s="2" t="s">
        <v>1328</v>
      </c>
      <c r="B70" s="4"/>
      <c r="C70" s="4"/>
      <c r="D70" s="4"/>
      <c r="E70" s="4"/>
      <c r="F70" s="4"/>
      <c r="G70" s="4"/>
      <c r="H70" s="4"/>
      <c r="I70" s="4"/>
      <c r="J70" s="6">
        <v>79256</v>
      </c>
      <c r="K70" s="6">
        <v>71474</v>
      </c>
      <c r="L70" s="6">
        <v>59527</v>
      </c>
    </row>
    <row r="71" spans="1:12">
      <c r="A71" s="2" t="s">
        <v>1893</v>
      </c>
      <c r="B71" s="4"/>
      <c r="C71" s="4"/>
      <c r="D71" s="4"/>
      <c r="E71" s="4"/>
      <c r="F71" s="4"/>
      <c r="G71" s="4"/>
      <c r="H71" s="4"/>
      <c r="I71" s="4"/>
      <c r="J71" s="6">
        <v>62946</v>
      </c>
      <c r="K71" s="6">
        <v>-347808</v>
      </c>
      <c r="L71" s="6">
        <v>65505</v>
      </c>
    </row>
    <row r="72" spans="1:12" ht="30">
      <c r="A72" s="2" t="s">
        <v>1894</v>
      </c>
      <c r="B72" s="4"/>
      <c r="C72" s="4"/>
      <c r="D72" s="4"/>
      <c r="E72" s="4"/>
      <c r="F72" s="4"/>
      <c r="G72" s="4"/>
      <c r="H72" s="4"/>
      <c r="I72" s="4"/>
      <c r="J72" s="4">
        <v>0</v>
      </c>
      <c r="K72" s="4">
        <v>0</v>
      </c>
      <c r="L72" s="4">
        <v>0</v>
      </c>
    </row>
    <row r="73" spans="1:12">
      <c r="A73" s="2" t="s">
        <v>1044</v>
      </c>
      <c r="B73" s="4"/>
      <c r="C73" s="4"/>
      <c r="D73" s="4"/>
      <c r="E73" s="4"/>
      <c r="F73" s="4"/>
      <c r="G73" s="4"/>
      <c r="H73" s="4"/>
      <c r="I73" s="4"/>
      <c r="J73" s="4">
        <v>89</v>
      </c>
      <c r="K73" s="6">
        <v>-4851</v>
      </c>
      <c r="L73" s="6">
        <v>-12546</v>
      </c>
    </row>
    <row r="74" spans="1:12">
      <c r="A74" s="2" t="s">
        <v>100</v>
      </c>
      <c r="B74" s="4"/>
      <c r="C74" s="4"/>
      <c r="D74" s="4"/>
      <c r="E74" s="4"/>
      <c r="F74" s="4"/>
      <c r="G74" s="4"/>
      <c r="H74" s="4"/>
      <c r="I74" s="4"/>
      <c r="J74" s="4">
        <v>-37</v>
      </c>
      <c r="K74" s="4">
        <v>-127</v>
      </c>
      <c r="L74" s="6">
        <v>1679</v>
      </c>
    </row>
    <row r="75" spans="1:12" ht="30">
      <c r="A75" s="2" t="s">
        <v>101</v>
      </c>
      <c r="B75" s="4"/>
      <c r="C75" s="4"/>
      <c r="D75" s="4"/>
      <c r="E75" s="4"/>
      <c r="F75" s="4"/>
      <c r="G75" s="4"/>
      <c r="H75" s="4"/>
      <c r="I75" s="4"/>
      <c r="J75" s="6">
        <v>142254</v>
      </c>
      <c r="K75" s="6">
        <v>-281312</v>
      </c>
      <c r="L75" s="6">
        <v>114165</v>
      </c>
    </row>
    <row r="76" spans="1:12">
      <c r="A76" s="2" t="s">
        <v>102</v>
      </c>
      <c r="B76" s="4"/>
      <c r="C76" s="4"/>
      <c r="D76" s="4"/>
      <c r="E76" s="4"/>
      <c r="F76" s="4"/>
      <c r="G76" s="4"/>
      <c r="H76" s="4"/>
      <c r="I76" s="4"/>
      <c r="J76" s="4">
        <v>23</v>
      </c>
      <c r="K76" s="4">
        <v>8</v>
      </c>
      <c r="L76" s="6">
        <v>1329</v>
      </c>
    </row>
    <row r="77" spans="1:12" ht="30">
      <c r="A77" s="2" t="s">
        <v>103</v>
      </c>
      <c r="B77" s="4"/>
      <c r="C77" s="4"/>
      <c r="D77" s="4"/>
      <c r="E77" s="4"/>
      <c r="F77" s="4"/>
      <c r="G77" s="4"/>
      <c r="H77" s="4"/>
      <c r="I77" s="4"/>
      <c r="J77" s="6">
        <v>142231</v>
      </c>
      <c r="K77" s="6">
        <v>-281320</v>
      </c>
      <c r="L77" s="6">
        <v>112836</v>
      </c>
    </row>
    <row r="78" spans="1:12" ht="30">
      <c r="A78" s="2" t="s">
        <v>104</v>
      </c>
      <c r="B78" s="4"/>
      <c r="C78" s="4"/>
      <c r="D78" s="4"/>
      <c r="E78" s="4"/>
      <c r="F78" s="4"/>
      <c r="G78" s="4"/>
      <c r="H78" s="4"/>
      <c r="I78" s="4"/>
      <c r="J78" s="4">
        <v>0</v>
      </c>
      <c r="K78" s="4">
        <v>0</v>
      </c>
      <c r="L78" s="4">
        <v>0</v>
      </c>
    </row>
    <row r="79" spans="1:12">
      <c r="A79" s="2" t="s">
        <v>105</v>
      </c>
      <c r="B79" s="4"/>
      <c r="C79" s="4"/>
      <c r="D79" s="4"/>
      <c r="E79" s="4"/>
      <c r="F79" s="4"/>
      <c r="G79" s="4"/>
      <c r="H79" s="4"/>
      <c r="I79" s="4"/>
      <c r="J79" s="6">
        <v>142231</v>
      </c>
      <c r="K79" s="6">
        <v>-281320</v>
      </c>
      <c r="L79" s="6">
        <v>112836</v>
      </c>
    </row>
    <row r="80" spans="1:12" ht="30">
      <c r="A80" s="2" t="s">
        <v>106</v>
      </c>
      <c r="B80" s="4"/>
      <c r="C80" s="4"/>
      <c r="D80" s="4"/>
      <c r="E80" s="4"/>
      <c r="F80" s="4"/>
      <c r="G80" s="4"/>
      <c r="H80" s="4"/>
      <c r="I80" s="4"/>
      <c r="J80" s="4">
        <v>0</v>
      </c>
      <c r="K80" s="4">
        <v>0</v>
      </c>
      <c r="L80" s="4">
        <v>0</v>
      </c>
    </row>
    <row r="81" spans="1:12" ht="30">
      <c r="A81" s="2" t="s">
        <v>107</v>
      </c>
      <c r="B81" s="4"/>
      <c r="C81" s="4"/>
      <c r="D81" s="4"/>
      <c r="E81" s="4"/>
      <c r="F81" s="4"/>
      <c r="G81" s="4"/>
      <c r="H81" s="4"/>
      <c r="I81" s="4"/>
      <c r="J81" s="6">
        <v>142231</v>
      </c>
      <c r="K81" s="6">
        <v>-281320</v>
      </c>
      <c r="L81" s="6">
        <v>112836</v>
      </c>
    </row>
    <row r="82" spans="1:12">
      <c r="A82" s="2" t="s">
        <v>1890</v>
      </c>
      <c r="B82" s="4"/>
      <c r="C82" s="4"/>
      <c r="D82" s="4"/>
      <c r="E82" s="4"/>
      <c r="F82" s="4"/>
      <c r="G82" s="4"/>
      <c r="H82" s="4"/>
      <c r="I82" s="4"/>
      <c r="J82" s="4"/>
      <c r="K82" s="4"/>
      <c r="L82" s="4"/>
    </row>
    <row r="83" spans="1:12" ht="30">
      <c r="A83" s="3" t="s">
        <v>1892</v>
      </c>
      <c r="B83" s="4"/>
      <c r="C83" s="4"/>
      <c r="D83" s="4"/>
      <c r="E83" s="4"/>
      <c r="F83" s="4"/>
      <c r="G83" s="4"/>
      <c r="H83" s="4"/>
      <c r="I83" s="4"/>
      <c r="J83" s="4"/>
      <c r="K83" s="4"/>
      <c r="L83" s="4"/>
    </row>
    <row r="84" spans="1:12">
      <c r="A84" s="2" t="s">
        <v>325</v>
      </c>
      <c r="B84" s="4"/>
      <c r="C84" s="4"/>
      <c r="D84" s="4"/>
      <c r="E84" s="4"/>
      <c r="F84" s="4"/>
      <c r="G84" s="4"/>
      <c r="H84" s="4"/>
      <c r="I84" s="4"/>
      <c r="J84" s="6">
        <v>2344750</v>
      </c>
      <c r="K84" s="6">
        <v>2864160</v>
      </c>
      <c r="L84" s="6">
        <v>5397626</v>
      </c>
    </row>
    <row r="85" spans="1:12">
      <c r="A85" s="2" t="s">
        <v>1033</v>
      </c>
      <c r="B85" s="4"/>
      <c r="C85" s="4"/>
      <c r="D85" s="4"/>
      <c r="E85" s="4"/>
      <c r="F85" s="4"/>
      <c r="G85" s="4"/>
      <c r="H85" s="4"/>
      <c r="I85" s="4"/>
      <c r="J85" s="6">
        <v>2298540</v>
      </c>
      <c r="K85" s="6">
        <v>3125253</v>
      </c>
      <c r="L85" s="6">
        <v>5620326</v>
      </c>
    </row>
    <row r="86" spans="1:12">
      <c r="A86" s="2" t="s">
        <v>1328</v>
      </c>
      <c r="B86" s="4"/>
      <c r="C86" s="4"/>
      <c r="D86" s="4"/>
      <c r="E86" s="4"/>
      <c r="F86" s="4"/>
      <c r="G86" s="4"/>
      <c r="H86" s="4"/>
      <c r="I86" s="4"/>
      <c r="J86" s="6">
        <v>46210</v>
      </c>
      <c r="K86" s="6">
        <v>-261093</v>
      </c>
      <c r="L86" s="6">
        <v>-222700</v>
      </c>
    </row>
    <row r="87" spans="1:12">
      <c r="A87" s="2" t="s">
        <v>1893</v>
      </c>
      <c r="B87" s="4"/>
      <c r="C87" s="4"/>
      <c r="D87" s="4"/>
      <c r="E87" s="4"/>
      <c r="F87" s="4"/>
      <c r="G87" s="4"/>
      <c r="H87" s="4"/>
      <c r="I87" s="4"/>
      <c r="J87" s="6">
        <v>142238</v>
      </c>
      <c r="K87" s="6">
        <v>-281327</v>
      </c>
      <c r="L87" s="6">
        <v>112818</v>
      </c>
    </row>
    <row r="88" spans="1:12" ht="30">
      <c r="A88" s="2" t="s">
        <v>1894</v>
      </c>
      <c r="B88" s="4"/>
      <c r="C88" s="4"/>
      <c r="D88" s="4"/>
      <c r="E88" s="4"/>
      <c r="F88" s="4"/>
      <c r="G88" s="4"/>
      <c r="H88" s="4"/>
      <c r="I88" s="4"/>
      <c r="J88" s="6">
        <v>13074</v>
      </c>
      <c r="K88" s="6">
        <v>9629</v>
      </c>
      <c r="L88" s="6">
        <v>6739</v>
      </c>
    </row>
    <row r="89" spans="1:12">
      <c r="A89" s="2" t="s">
        <v>1044</v>
      </c>
      <c r="B89" s="4"/>
      <c r="C89" s="4"/>
      <c r="D89" s="4"/>
      <c r="E89" s="4"/>
      <c r="F89" s="4"/>
      <c r="G89" s="4"/>
      <c r="H89" s="4"/>
      <c r="I89" s="4"/>
      <c r="J89" s="4">
        <v>959</v>
      </c>
      <c r="K89" s="4">
        <v>469</v>
      </c>
      <c r="L89" s="4">
        <v>-459</v>
      </c>
    </row>
    <row r="90" spans="1:12">
      <c r="A90" s="2" t="s">
        <v>100</v>
      </c>
      <c r="B90" s="4"/>
      <c r="C90" s="4"/>
      <c r="D90" s="4"/>
      <c r="E90" s="4"/>
      <c r="F90" s="4"/>
      <c r="G90" s="4"/>
      <c r="H90" s="4"/>
      <c r="I90" s="4"/>
      <c r="J90" s="6">
        <v>4025</v>
      </c>
      <c r="K90" s="6">
        <v>7583</v>
      </c>
      <c r="L90" s="4">
        <v>228</v>
      </c>
    </row>
    <row r="91" spans="1:12" ht="30">
      <c r="A91" s="2" t="s">
        <v>101</v>
      </c>
      <c r="B91" s="4"/>
      <c r="C91" s="4"/>
      <c r="D91" s="4"/>
      <c r="E91" s="4"/>
      <c r="F91" s="4"/>
      <c r="G91" s="4"/>
      <c r="H91" s="4"/>
      <c r="I91" s="4"/>
      <c r="J91" s="6">
        <v>206506</v>
      </c>
      <c r="K91" s="6">
        <v>-524739</v>
      </c>
      <c r="L91" s="6">
        <v>-103374</v>
      </c>
    </row>
    <row r="92" spans="1:12">
      <c r="A92" s="2" t="s">
        <v>102</v>
      </c>
      <c r="B92" s="4"/>
      <c r="C92" s="4"/>
      <c r="D92" s="4"/>
      <c r="E92" s="4"/>
      <c r="F92" s="4"/>
      <c r="G92" s="4"/>
      <c r="H92" s="4"/>
      <c r="I92" s="4"/>
      <c r="J92" s="6">
        <v>10772</v>
      </c>
      <c r="K92" s="6">
        <v>12166</v>
      </c>
      <c r="L92" s="6">
        <v>22866</v>
      </c>
    </row>
    <row r="93" spans="1:12" ht="30">
      <c r="A93" s="2" t="s">
        <v>103</v>
      </c>
      <c r="B93" s="4"/>
      <c r="C93" s="4"/>
      <c r="D93" s="4"/>
      <c r="E93" s="4"/>
      <c r="F93" s="4"/>
      <c r="G93" s="4"/>
      <c r="H93" s="4"/>
      <c r="I93" s="4"/>
      <c r="J93" s="6">
        <v>195734</v>
      </c>
      <c r="K93" s="6">
        <v>-536905</v>
      </c>
      <c r="L93" s="6">
        <v>-126240</v>
      </c>
    </row>
    <row r="94" spans="1:12" ht="30">
      <c r="A94" s="2" t="s">
        <v>104</v>
      </c>
      <c r="B94" s="4"/>
      <c r="C94" s="4"/>
      <c r="D94" s="4"/>
      <c r="E94" s="4"/>
      <c r="F94" s="4"/>
      <c r="G94" s="4"/>
      <c r="H94" s="4"/>
      <c r="I94" s="4"/>
      <c r="J94" s="6">
        <v>-3622</v>
      </c>
      <c r="K94" s="6">
        <v>-86845</v>
      </c>
      <c r="L94" s="6">
        <v>-58765</v>
      </c>
    </row>
    <row r="95" spans="1:12">
      <c r="A95" s="2" t="s">
        <v>105</v>
      </c>
      <c r="B95" s="4"/>
      <c r="C95" s="4"/>
      <c r="D95" s="4"/>
      <c r="E95" s="4"/>
      <c r="F95" s="4"/>
      <c r="G95" s="4"/>
      <c r="H95" s="4"/>
      <c r="I95" s="4"/>
      <c r="J95" s="6">
        <v>192112</v>
      </c>
      <c r="K95" s="6">
        <v>-623750</v>
      </c>
      <c r="L95" s="6">
        <v>-185005</v>
      </c>
    </row>
    <row r="96" spans="1:12" ht="30">
      <c r="A96" s="2" t="s">
        <v>106</v>
      </c>
      <c r="B96" s="4"/>
      <c r="C96" s="4"/>
      <c r="D96" s="4"/>
      <c r="E96" s="4"/>
      <c r="F96" s="4"/>
      <c r="G96" s="4"/>
      <c r="H96" s="4"/>
      <c r="I96" s="4"/>
      <c r="J96" s="4">
        <v>-395</v>
      </c>
      <c r="K96" s="6">
        <v>-10901</v>
      </c>
      <c r="L96" s="4">
        <v>-621</v>
      </c>
    </row>
    <row r="97" spans="1:12" ht="30">
      <c r="A97" s="2" t="s">
        <v>107</v>
      </c>
      <c r="B97" s="4"/>
      <c r="C97" s="4"/>
      <c r="D97" s="4"/>
      <c r="E97" s="4"/>
      <c r="F97" s="4"/>
      <c r="G97" s="4"/>
      <c r="H97" s="4"/>
      <c r="I97" s="4"/>
      <c r="J97" s="7">
        <v>192507</v>
      </c>
      <c r="K97" s="7">
        <v>-612849</v>
      </c>
      <c r="L97" s="7">
        <v>-184384</v>
      </c>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95</v>
      </c>
      <c r="B1" s="8" t="s">
        <v>114</v>
      </c>
      <c r="C1" s="8"/>
      <c r="D1" s="8"/>
      <c r="E1" s="8"/>
      <c r="F1" s="8"/>
      <c r="G1" s="8"/>
      <c r="H1" s="8"/>
      <c r="I1" s="8"/>
      <c r="J1" s="8" t="s">
        <v>2</v>
      </c>
      <c r="K1" s="8"/>
      <c r="L1" s="8"/>
    </row>
    <row r="2" spans="1:12" ht="30">
      <c r="A2" s="1" t="s">
        <v>30</v>
      </c>
      <c r="B2" s="1" t="s">
        <v>3</v>
      </c>
      <c r="C2" s="1" t="s">
        <v>115</v>
      </c>
      <c r="D2" s="1" t="s">
        <v>5</v>
      </c>
      <c r="E2" s="1" t="s">
        <v>116</v>
      </c>
      <c r="F2" s="1" t="s">
        <v>31</v>
      </c>
      <c r="G2" s="1" t="s">
        <v>117</v>
      </c>
      <c r="H2" s="1" t="s">
        <v>118</v>
      </c>
      <c r="I2" s="1" t="s">
        <v>119</v>
      </c>
      <c r="J2" s="1" t="s">
        <v>3</v>
      </c>
      <c r="K2" s="1" t="s">
        <v>31</v>
      </c>
      <c r="L2" s="1" t="s">
        <v>78</v>
      </c>
    </row>
    <row r="3" spans="1:12" ht="30">
      <c r="A3" s="3" t="s">
        <v>1892</v>
      </c>
      <c r="B3" s="4"/>
      <c r="C3" s="4"/>
      <c r="D3" s="4"/>
      <c r="E3" s="4"/>
      <c r="F3" s="4"/>
      <c r="G3" s="4"/>
      <c r="H3" s="4"/>
      <c r="I3" s="4"/>
      <c r="J3" s="4"/>
      <c r="K3" s="4"/>
      <c r="L3" s="4"/>
    </row>
    <row r="4" spans="1:12">
      <c r="A4" s="2" t="s">
        <v>105</v>
      </c>
      <c r="B4" s="7">
        <v>53394</v>
      </c>
      <c r="C4" s="7">
        <v>61948</v>
      </c>
      <c r="D4" s="7">
        <v>55399</v>
      </c>
      <c r="E4" s="7">
        <v>39637</v>
      </c>
      <c r="F4" s="7">
        <v>-375280</v>
      </c>
      <c r="G4" s="7">
        <v>33236</v>
      </c>
      <c r="H4" s="7">
        <v>32969</v>
      </c>
      <c r="I4" s="7">
        <v>24404</v>
      </c>
      <c r="J4" s="7">
        <v>210378</v>
      </c>
      <c r="K4" s="7">
        <v>-284671</v>
      </c>
      <c r="L4" s="7">
        <v>-227237</v>
      </c>
    </row>
    <row r="5" spans="1:12">
      <c r="A5" s="3" t="s">
        <v>120</v>
      </c>
      <c r="B5" s="4"/>
      <c r="C5" s="4"/>
      <c r="D5" s="4"/>
      <c r="E5" s="4"/>
      <c r="F5" s="4"/>
      <c r="G5" s="4"/>
      <c r="H5" s="4"/>
      <c r="I5" s="4"/>
      <c r="J5" s="4"/>
      <c r="K5" s="4"/>
      <c r="L5" s="4"/>
    </row>
    <row r="6" spans="1:12" ht="30">
      <c r="A6" s="2" t="s">
        <v>1896</v>
      </c>
      <c r="B6" s="4"/>
      <c r="C6" s="4"/>
      <c r="D6" s="4"/>
      <c r="E6" s="4"/>
      <c r="F6" s="4"/>
      <c r="G6" s="4"/>
      <c r="H6" s="4"/>
      <c r="I6" s="4"/>
      <c r="J6" s="6">
        <v>-15614</v>
      </c>
      <c r="K6" s="6">
        <v>-19364</v>
      </c>
      <c r="L6" s="6">
        <v>10677</v>
      </c>
    </row>
    <row r="7" spans="1:12" ht="30">
      <c r="A7" s="2" t="s">
        <v>122</v>
      </c>
      <c r="B7" s="4"/>
      <c r="C7" s="4"/>
      <c r="D7" s="4"/>
      <c r="E7" s="4"/>
      <c r="F7" s="4"/>
      <c r="G7" s="4"/>
      <c r="H7" s="4"/>
      <c r="I7" s="4"/>
      <c r="J7" s="4">
        <v>0</v>
      </c>
      <c r="K7" s="6">
        <v>7213</v>
      </c>
      <c r="L7" s="6">
        <v>-94269</v>
      </c>
    </row>
    <row r="8" spans="1:12" ht="30">
      <c r="A8" s="2" t="s">
        <v>123</v>
      </c>
      <c r="B8" s="4"/>
      <c r="C8" s="4"/>
      <c r="D8" s="4"/>
      <c r="E8" s="4"/>
      <c r="F8" s="4"/>
      <c r="G8" s="4"/>
      <c r="H8" s="4"/>
      <c r="I8" s="4"/>
      <c r="J8" s="6">
        <v>10663</v>
      </c>
      <c r="K8" s="6">
        <v>7570</v>
      </c>
      <c r="L8" s="6">
        <v>53232</v>
      </c>
    </row>
    <row r="9" spans="1:12" ht="30">
      <c r="A9" s="2" t="s">
        <v>1897</v>
      </c>
      <c r="B9" s="4"/>
      <c r="C9" s="4"/>
      <c r="D9" s="4"/>
      <c r="E9" s="4"/>
      <c r="F9" s="4"/>
      <c r="G9" s="4"/>
      <c r="H9" s="4"/>
      <c r="I9" s="4"/>
      <c r="J9" s="6">
        <v>-4951</v>
      </c>
      <c r="K9" s="6">
        <v>-4581</v>
      </c>
      <c r="L9" s="6">
        <v>-30360</v>
      </c>
    </row>
    <row r="10" spans="1:12">
      <c r="A10" s="2" t="s">
        <v>125</v>
      </c>
      <c r="B10" s="4"/>
      <c r="C10" s="4"/>
      <c r="D10" s="4"/>
      <c r="E10" s="4"/>
      <c r="F10" s="4"/>
      <c r="G10" s="4"/>
      <c r="H10" s="4"/>
      <c r="I10" s="4"/>
      <c r="J10" s="6">
        <v>205427</v>
      </c>
      <c r="K10" s="6">
        <v>-289252</v>
      </c>
      <c r="L10" s="6">
        <v>-257597</v>
      </c>
    </row>
    <row r="11" spans="1:12" ht="30">
      <c r="A11" s="2" t="s">
        <v>126</v>
      </c>
      <c r="B11" s="4"/>
      <c r="C11" s="4"/>
      <c r="D11" s="4"/>
      <c r="E11" s="4"/>
      <c r="F11" s="4"/>
      <c r="G11" s="4"/>
      <c r="H11" s="4"/>
      <c r="I11" s="4"/>
      <c r="J11" s="4">
        <v>-828</v>
      </c>
      <c r="K11" s="6">
        <v>-10953</v>
      </c>
      <c r="L11" s="4">
        <v>477</v>
      </c>
    </row>
    <row r="12" spans="1:12" ht="30">
      <c r="A12" s="2" t="s">
        <v>127</v>
      </c>
      <c r="B12" s="4"/>
      <c r="C12" s="4"/>
      <c r="D12" s="4"/>
      <c r="E12" s="4"/>
      <c r="F12" s="4"/>
      <c r="G12" s="4"/>
      <c r="H12" s="4"/>
      <c r="I12" s="4"/>
      <c r="J12" s="6">
        <v>206255</v>
      </c>
      <c r="K12" s="6">
        <v>-278299</v>
      </c>
      <c r="L12" s="6">
        <v>-258074</v>
      </c>
    </row>
    <row r="13" spans="1:12">
      <c r="A13" s="2" t="s">
        <v>997</v>
      </c>
      <c r="B13" s="4"/>
      <c r="C13" s="4"/>
      <c r="D13" s="4"/>
      <c r="E13" s="4"/>
      <c r="F13" s="4"/>
      <c r="G13" s="4"/>
      <c r="H13" s="4"/>
      <c r="I13" s="4"/>
      <c r="J13" s="4"/>
      <c r="K13" s="4"/>
      <c r="L13" s="4"/>
    </row>
    <row r="14" spans="1:12" ht="30">
      <c r="A14" s="3" t="s">
        <v>1892</v>
      </c>
      <c r="B14" s="4"/>
      <c r="C14" s="4"/>
      <c r="D14" s="4"/>
      <c r="E14" s="4"/>
      <c r="F14" s="4"/>
      <c r="G14" s="4"/>
      <c r="H14" s="4"/>
      <c r="I14" s="4"/>
      <c r="J14" s="4"/>
      <c r="K14" s="4"/>
      <c r="L14" s="4"/>
    </row>
    <row r="15" spans="1:12">
      <c r="A15" s="2" t="s">
        <v>105</v>
      </c>
      <c r="B15" s="4"/>
      <c r="C15" s="4"/>
      <c r="D15" s="4"/>
      <c r="E15" s="4"/>
      <c r="F15" s="4"/>
      <c r="G15" s="4"/>
      <c r="H15" s="4"/>
      <c r="I15" s="4"/>
      <c r="J15" s="6">
        <v>-404944</v>
      </c>
      <c r="K15" s="6">
        <v>884487</v>
      </c>
      <c r="L15" s="6">
        <v>408450</v>
      </c>
    </row>
    <row r="16" spans="1:12">
      <c r="A16" s="3" t="s">
        <v>120</v>
      </c>
      <c r="B16" s="4"/>
      <c r="C16" s="4"/>
      <c r="D16" s="4"/>
      <c r="E16" s="4"/>
      <c r="F16" s="4"/>
      <c r="G16" s="4"/>
      <c r="H16" s="4"/>
      <c r="I16" s="4"/>
      <c r="J16" s="4"/>
      <c r="K16" s="4"/>
      <c r="L16" s="4"/>
    </row>
    <row r="17" spans="1:12" ht="30">
      <c r="A17" s="2" t="s">
        <v>1896</v>
      </c>
      <c r="B17" s="4"/>
      <c r="C17" s="4"/>
      <c r="D17" s="4"/>
      <c r="E17" s="4"/>
      <c r="F17" s="4"/>
      <c r="G17" s="4"/>
      <c r="H17" s="4"/>
      <c r="I17" s="4"/>
      <c r="J17" s="4">
        <v>0</v>
      </c>
      <c r="K17" s="4">
        <v>0</v>
      </c>
      <c r="L17" s="4">
        <v>0</v>
      </c>
    </row>
    <row r="18" spans="1:12" ht="30">
      <c r="A18" s="2" t="s">
        <v>122</v>
      </c>
      <c r="B18" s="4"/>
      <c r="C18" s="4"/>
      <c r="D18" s="4"/>
      <c r="E18" s="4"/>
      <c r="F18" s="4"/>
      <c r="G18" s="4"/>
      <c r="H18" s="4"/>
      <c r="I18" s="4"/>
      <c r="J18" s="4"/>
      <c r="K18" s="4">
        <v>0</v>
      </c>
      <c r="L18" s="4">
        <v>0</v>
      </c>
    </row>
    <row r="19" spans="1:12" ht="30">
      <c r="A19" s="2" t="s">
        <v>123</v>
      </c>
      <c r="B19" s="4"/>
      <c r="C19" s="4"/>
      <c r="D19" s="4"/>
      <c r="E19" s="4"/>
      <c r="F19" s="4"/>
      <c r="G19" s="4"/>
      <c r="H19" s="4"/>
      <c r="I19" s="4"/>
      <c r="J19" s="4">
        <v>0</v>
      </c>
      <c r="K19" s="4">
        <v>0</v>
      </c>
      <c r="L19" s="4">
        <v>0</v>
      </c>
    </row>
    <row r="20" spans="1:12" ht="30">
      <c r="A20" s="2" t="s">
        <v>1897</v>
      </c>
      <c r="B20" s="4"/>
      <c r="C20" s="4"/>
      <c r="D20" s="4"/>
      <c r="E20" s="4"/>
      <c r="F20" s="4"/>
      <c r="G20" s="4"/>
      <c r="H20" s="4"/>
      <c r="I20" s="4"/>
      <c r="J20" s="4">
        <v>0</v>
      </c>
      <c r="K20" s="4">
        <v>0</v>
      </c>
      <c r="L20" s="4">
        <v>0</v>
      </c>
    </row>
    <row r="21" spans="1:12">
      <c r="A21" s="2" t="s">
        <v>125</v>
      </c>
      <c r="B21" s="4"/>
      <c r="C21" s="4"/>
      <c r="D21" s="4"/>
      <c r="E21" s="4"/>
      <c r="F21" s="4"/>
      <c r="G21" s="4"/>
      <c r="H21" s="4"/>
      <c r="I21" s="4"/>
      <c r="J21" s="6">
        <v>-404944</v>
      </c>
      <c r="K21" s="6">
        <v>884487</v>
      </c>
      <c r="L21" s="6">
        <v>408450</v>
      </c>
    </row>
    <row r="22" spans="1:12" ht="30">
      <c r="A22" s="2" t="s">
        <v>126</v>
      </c>
      <c r="B22" s="4"/>
      <c r="C22" s="4"/>
      <c r="D22" s="4"/>
      <c r="E22" s="4"/>
      <c r="F22" s="4"/>
      <c r="G22" s="4"/>
      <c r="H22" s="4"/>
      <c r="I22" s="4"/>
      <c r="J22" s="4">
        <v>0</v>
      </c>
      <c r="K22" s="4">
        <v>0</v>
      </c>
      <c r="L22" s="4">
        <v>0</v>
      </c>
    </row>
    <row r="23" spans="1:12" ht="30">
      <c r="A23" s="2" t="s">
        <v>127</v>
      </c>
      <c r="B23" s="4"/>
      <c r="C23" s="4"/>
      <c r="D23" s="4"/>
      <c r="E23" s="4"/>
      <c r="F23" s="4"/>
      <c r="G23" s="4"/>
      <c r="H23" s="4"/>
      <c r="I23" s="4"/>
      <c r="J23" s="6">
        <v>-404944</v>
      </c>
      <c r="K23" s="6">
        <v>884487</v>
      </c>
      <c r="L23" s="6">
        <v>408450</v>
      </c>
    </row>
    <row r="24" spans="1:12">
      <c r="A24" s="2" t="s">
        <v>1888</v>
      </c>
      <c r="B24" s="4"/>
      <c r="C24" s="4"/>
      <c r="D24" s="4"/>
      <c r="E24" s="4"/>
      <c r="F24" s="4"/>
      <c r="G24" s="4"/>
      <c r="H24" s="4"/>
      <c r="I24" s="4"/>
      <c r="J24" s="4"/>
      <c r="K24" s="4"/>
      <c r="L24" s="4"/>
    </row>
    <row r="25" spans="1:12" ht="30">
      <c r="A25" s="3" t="s">
        <v>1892</v>
      </c>
      <c r="B25" s="4"/>
      <c r="C25" s="4"/>
      <c r="D25" s="4"/>
      <c r="E25" s="4"/>
      <c r="F25" s="4"/>
      <c r="G25" s="4"/>
      <c r="H25" s="4"/>
      <c r="I25" s="4"/>
      <c r="J25" s="4"/>
      <c r="K25" s="4"/>
      <c r="L25" s="4"/>
    </row>
    <row r="26" spans="1:12">
      <c r="A26" s="2" t="s">
        <v>105</v>
      </c>
      <c r="B26" s="4"/>
      <c r="C26" s="4"/>
      <c r="D26" s="4"/>
      <c r="E26" s="4"/>
      <c r="F26" s="4"/>
      <c r="G26" s="4"/>
      <c r="H26" s="4"/>
      <c r="I26" s="4"/>
      <c r="J26" s="6">
        <v>210773</v>
      </c>
      <c r="K26" s="6">
        <v>-273770</v>
      </c>
      <c r="L26" s="6">
        <v>-226616</v>
      </c>
    </row>
    <row r="27" spans="1:12">
      <c r="A27" s="3" t="s">
        <v>120</v>
      </c>
      <c r="B27" s="4"/>
      <c r="C27" s="4"/>
      <c r="D27" s="4"/>
      <c r="E27" s="4"/>
      <c r="F27" s="4"/>
      <c r="G27" s="4"/>
      <c r="H27" s="4"/>
      <c r="I27" s="4"/>
      <c r="J27" s="4"/>
      <c r="K27" s="4"/>
      <c r="L27" s="4"/>
    </row>
    <row r="28" spans="1:12" ht="30">
      <c r="A28" s="2" t="s">
        <v>1896</v>
      </c>
      <c r="B28" s="4"/>
      <c r="C28" s="4"/>
      <c r="D28" s="4"/>
      <c r="E28" s="4"/>
      <c r="F28" s="4"/>
      <c r="G28" s="4"/>
      <c r="H28" s="4"/>
      <c r="I28" s="4"/>
      <c r="J28" s="4">
        <v>0</v>
      </c>
      <c r="K28" s="4">
        <v>0</v>
      </c>
      <c r="L28" s="4">
        <v>0</v>
      </c>
    </row>
    <row r="29" spans="1:12" ht="30">
      <c r="A29" s="2" t="s">
        <v>122</v>
      </c>
      <c r="B29" s="4"/>
      <c r="C29" s="4"/>
      <c r="D29" s="4"/>
      <c r="E29" s="4"/>
      <c r="F29" s="4"/>
      <c r="G29" s="4"/>
      <c r="H29" s="4"/>
      <c r="I29" s="4"/>
      <c r="J29" s="4"/>
      <c r="K29" s="4">
        <v>0</v>
      </c>
      <c r="L29" s="4">
        <v>0</v>
      </c>
    </row>
    <row r="30" spans="1:12" ht="30">
      <c r="A30" s="2" t="s">
        <v>123</v>
      </c>
      <c r="B30" s="4"/>
      <c r="C30" s="4"/>
      <c r="D30" s="4"/>
      <c r="E30" s="4"/>
      <c r="F30" s="4"/>
      <c r="G30" s="4"/>
      <c r="H30" s="4"/>
      <c r="I30" s="4"/>
      <c r="J30" s="4">
        <v>0</v>
      </c>
      <c r="K30" s="4">
        <v>0</v>
      </c>
      <c r="L30" s="4">
        <v>0</v>
      </c>
    </row>
    <row r="31" spans="1:12" ht="30">
      <c r="A31" s="2" t="s">
        <v>1897</v>
      </c>
      <c r="B31" s="4"/>
      <c r="C31" s="4"/>
      <c r="D31" s="4"/>
      <c r="E31" s="4"/>
      <c r="F31" s="4"/>
      <c r="G31" s="4"/>
      <c r="H31" s="4"/>
      <c r="I31" s="4"/>
      <c r="J31" s="4">
        <v>0</v>
      </c>
      <c r="K31" s="4">
        <v>0</v>
      </c>
      <c r="L31" s="4">
        <v>0</v>
      </c>
    </row>
    <row r="32" spans="1:12">
      <c r="A32" s="2" t="s">
        <v>125</v>
      </c>
      <c r="B32" s="4"/>
      <c r="C32" s="4"/>
      <c r="D32" s="4"/>
      <c r="E32" s="4"/>
      <c r="F32" s="4"/>
      <c r="G32" s="4"/>
      <c r="H32" s="4"/>
      <c r="I32" s="4"/>
      <c r="J32" s="6">
        <v>210773</v>
      </c>
      <c r="K32" s="6">
        <v>-273770</v>
      </c>
      <c r="L32" s="6">
        <v>-226616</v>
      </c>
    </row>
    <row r="33" spans="1:12" ht="30">
      <c r="A33" s="2" t="s">
        <v>126</v>
      </c>
      <c r="B33" s="4"/>
      <c r="C33" s="4"/>
      <c r="D33" s="4"/>
      <c r="E33" s="4"/>
      <c r="F33" s="4"/>
      <c r="G33" s="4"/>
      <c r="H33" s="4"/>
      <c r="I33" s="4"/>
      <c r="J33" s="4">
        <v>0</v>
      </c>
      <c r="K33" s="4">
        <v>0</v>
      </c>
      <c r="L33" s="4">
        <v>0</v>
      </c>
    </row>
    <row r="34" spans="1:12" ht="30">
      <c r="A34" s="2" t="s">
        <v>127</v>
      </c>
      <c r="B34" s="4"/>
      <c r="C34" s="4"/>
      <c r="D34" s="4"/>
      <c r="E34" s="4"/>
      <c r="F34" s="4"/>
      <c r="G34" s="4"/>
      <c r="H34" s="4"/>
      <c r="I34" s="4"/>
      <c r="J34" s="6">
        <v>210773</v>
      </c>
      <c r="K34" s="6">
        <v>-273770</v>
      </c>
      <c r="L34" s="6">
        <v>-226616</v>
      </c>
    </row>
    <row r="35" spans="1:12">
      <c r="A35" s="2" t="s">
        <v>1889</v>
      </c>
      <c r="B35" s="4"/>
      <c r="C35" s="4"/>
      <c r="D35" s="4"/>
      <c r="E35" s="4"/>
      <c r="F35" s="4"/>
      <c r="G35" s="4"/>
      <c r="H35" s="4"/>
      <c r="I35" s="4"/>
      <c r="J35" s="4"/>
      <c r="K35" s="4"/>
      <c r="L35" s="4"/>
    </row>
    <row r="36" spans="1:12" ht="30">
      <c r="A36" s="3" t="s">
        <v>1892</v>
      </c>
      <c r="B36" s="4"/>
      <c r="C36" s="4"/>
      <c r="D36" s="4"/>
      <c r="E36" s="4"/>
      <c r="F36" s="4"/>
      <c r="G36" s="4"/>
      <c r="H36" s="4"/>
      <c r="I36" s="4"/>
      <c r="J36" s="4"/>
      <c r="K36" s="4"/>
      <c r="L36" s="4"/>
    </row>
    <row r="37" spans="1:12">
      <c r="A37" s="2" t="s">
        <v>105</v>
      </c>
      <c r="B37" s="4"/>
      <c r="C37" s="4"/>
      <c r="D37" s="4"/>
      <c r="E37" s="4"/>
      <c r="F37" s="4"/>
      <c r="G37" s="4"/>
      <c r="H37" s="4"/>
      <c r="I37" s="4"/>
      <c r="J37" s="6">
        <v>70206</v>
      </c>
      <c r="K37" s="6">
        <v>9682</v>
      </c>
      <c r="L37" s="6">
        <v>-336902</v>
      </c>
    </row>
    <row r="38" spans="1:12">
      <c r="A38" s="3" t="s">
        <v>120</v>
      </c>
      <c r="B38" s="4"/>
      <c r="C38" s="4"/>
      <c r="D38" s="4"/>
      <c r="E38" s="4"/>
      <c r="F38" s="4"/>
      <c r="G38" s="4"/>
      <c r="H38" s="4"/>
      <c r="I38" s="4"/>
      <c r="J38" s="4"/>
      <c r="K38" s="4"/>
      <c r="L38" s="4"/>
    </row>
    <row r="39" spans="1:12" ht="30">
      <c r="A39" s="2" t="s">
        <v>1896</v>
      </c>
      <c r="B39" s="4"/>
      <c r="C39" s="4"/>
      <c r="D39" s="4"/>
      <c r="E39" s="4"/>
      <c r="F39" s="4"/>
      <c r="G39" s="4"/>
      <c r="H39" s="4"/>
      <c r="I39" s="4"/>
      <c r="J39" s="6">
        <v>3723</v>
      </c>
      <c r="K39" s="6">
        <v>-3090</v>
      </c>
      <c r="L39" s="4">
        <v>0</v>
      </c>
    </row>
    <row r="40" spans="1:12" ht="30">
      <c r="A40" s="2" t="s">
        <v>122</v>
      </c>
      <c r="B40" s="4"/>
      <c r="C40" s="4"/>
      <c r="D40" s="4"/>
      <c r="E40" s="4"/>
      <c r="F40" s="4"/>
      <c r="G40" s="4"/>
      <c r="H40" s="4"/>
      <c r="I40" s="4"/>
      <c r="J40" s="4"/>
      <c r="K40" s="6">
        <v>7213</v>
      </c>
      <c r="L40" s="6">
        <v>-17069</v>
      </c>
    </row>
    <row r="41" spans="1:12" ht="30">
      <c r="A41" s="2" t="s">
        <v>123</v>
      </c>
      <c r="B41" s="4"/>
      <c r="C41" s="4"/>
      <c r="D41" s="4"/>
      <c r="E41" s="4"/>
      <c r="F41" s="4"/>
      <c r="G41" s="4"/>
      <c r="H41" s="4"/>
      <c r="I41" s="4"/>
      <c r="J41" s="6">
        <v>10663</v>
      </c>
      <c r="K41" s="6">
        <v>7570</v>
      </c>
      <c r="L41" s="6">
        <v>1749</v>
      </c>
    </row>
    <row r="42" spans="1:12" ht="30">
      <c r="A42" s="2" t="s">
        <v>1897</v>
      </c>
      <c r="B42" s="4"/>
      <c r="C42" s="4"/>
      <c r="D42" s="4"/>
      <c r="E42" s="4"/>
      <c r="F42" s="4"/>
      <c r="G42" s="4"/>
      <c r="H42" s="4"/>
      <c r="I42" s="4"/>
      <c r="J42" s="6">
        <v>14386</v>
      </c>
      <c r="K42" s="6">
        <v>11693</v>
      </c>
      <c r="L42" s="6">
        <v>-15320</v>
      </c>
    </row>
    <row r="43" spans="1:12">
      <c r="A43" s="2" t="s">
        <v>125</v>
      </c>
      <c r="B43" s="4"/>
      <c r="C43" s="4"/>
      <c r="D43" s="4"/>
      <c r="E43" s="4"/>
      <c r="F43" s="4"/>
      <c r="G43" s="4"/>
      <c r="H43" s="4"/>
      <c r="I43" s="4"/>
      <c r="J43" s="6">
        <v>84592</v>
      </c>
      <c r="K43" s="6">
        <v>21375</v>
      </c>
      <c r="L43" s="6">
        <v>-352222</v>
      </c>
    </row>
    <row r="44" spans="1:12" ht="30">
      <c r="A44" s="2" t="s">
        <v>126</v>
      </c>
      <c r="B44" s="4"/>
      <c r="C44" s="4"/>
      <c r="D44" s="4"/>
      <c r="E44" s="4"/>
      <c r="F44" s="4"/>
      <c r="G44" s="4"/>
      <c r="H44" s="4"/>
      <c r="I44" s="4"/>
      <c r="J44" s="4">
        <v>0</v>
      </c>
      <c r="K44" s="4">
        <v>0</v>
      </c>
      <c r="L44" s="4">
        <v>0</v>
      </c>
    </row>
    <row r="45" spans="1:12" ht="30">
      <c r="A45" s="2" t="s">
        <v>127</v>
      </c>
      <c r="B45" s="4"/>
      <c r="C45" s="4"/>
      <c r="D45" s="4"/>
      <c r="E45" s="4"/>
      <c r="F45" s="4"/>
      <c r="G45" s="4"/>
      <c r="H45" s="4"/>
      <c r="I45" s="4"/>
      <c r="J45" s="6">
        <v>84592</v>
      </c>
      <c r="K45" s="6">
        <v>21375</v>
      </c>
      <c r="L45" s="6">
        <v>-352222</v>
      </c>
    </row>
    <row r="46" spans="1:12">
      <c r="A46" s="2" t="s">
        <v>994</v>
      </c>
      <c r="B46" s="4"/>
      <c r="C46" s="4"/>
      <c r="D46" s="4"/>
      <c r="E46" s="4"/>
      <c r="F46" s="4"/>
      <c r="G46" s="4"/>
      <c r="H46" s="4"/>
      <c r="I46" s="4"/>
      <c r="J46" s="4"/>
      <c r="K46" s="4"/>
      <c r="L46" s="4"/>
    </row>
    <row r="47" spans="1:12" ht="30">
      <c r="A47" s="3" t="s">
        <v>1892</v>
      </c>
      <c r="B47" s="4"/>
      <c r="C47" s="4"/>
      <c r="D47" s="4"/>
      <c r="E47" s="4"/>
      <c r="F47" s="4"/>
      <c r="G47" s="4"/>
      <c r="H47" s="4"/>
      <c r="I47" s="4"/>
      <c r="J47" s="4"/>
      <c r="K47" s="4"/>
      <c r="L47" s="4"/>
    </row>
    <row r="48" spans="1:12">
      <c r="A48" s="2" t="s">
        <v>105</v>
      </c>
      <c r="B48" s="4"/>
      <c r="C48" s="4"/>
      <c r="D48" s="4"/>
      <c r="E48" s="4"/>
      <c r="F48" s="4"/>
      <c r="G48" s="4"/>
      <c r="H48" s="4"/>
      <c r="I48" s="4"/>
      <c r="J48" s="6">
        <v>142231</v>
      </c>
      <c r="K48" s="6">
        <v>-281320</v>
      </c>
      <c r="L48" s="6">
        <v>112836</v>
      </c>
    </row>
    <row r="49" spans="1:12">
      <c r="A49" s="3" t="s">
        <v>120</v>
      </c>
      <c r="B49" s="4"/>
      <c r="C49" s="4"/>
      <c r="D49" s="4"/>
      <c r="E49" s="4"/>
      <c r="F49" s="4"/>
      <c r="G49" s="4"/>
      <c r="H49" s="4"/>
      <c r="I49" s="4"/>
      <c r="J49" s="4"/>
      <c r="K49" s="4"/>
      <c r="L49" s="4"/>
    </row>
    <row r="50" spans="1:12" ht="30">
      <c r="A50" s="2" t="s">
        <v>1896</v>
      </c>
      <c r="B50" s="4"/>
      <c r="C50" s="4"/>
      <c r="D50" s="4"/>
      <c r="E50" s="4"/>
      <c r="F50" s="4"/>
      <c r="G50" s="4"/>
      <c r="H50" s="4"/>
      <c r="I50" s="4"/>
      <c r="J50" s="4">
        <v>0</v>
      </c>
      <c r="K50" s="4">
        <v>0</v>
      </c>
      <c r="L50" s="4">
        <v>0</v>
      </c>
    </row>
    <row r="51" spans="1:12" ht="30">
      <c r="A51" s="2" t="s">
        <v>122</v>
      </c>
      <c r="B51" s="4"/>
      <c r="C51" s="4"/>
      <c r="D51" s="4"/>
      <c r="E51" s="4"/>
      <c r="F51" s="4"/>
      <c r="G51" s="4"/>
      <c r="H51" s="4"/>
      <c r="I51" s="4"/>
      <c r="J51" s="4"/>
      <c r="K51" s="4">
        <v>0</v>
      </c>
      <c r="L51" s="4">
        <v>0</v>
      </c>
    </row>
    <row r="52" spans="1:12" ht="30">
      <c r="A52" s="2" t="s">
        <v>123</v>
      </c>
      <c r="B52" s="4"/>
      <c r="C52" s="4"/>
      <c r="D52" s="4"/>
      <c r="E52" s="4"/>
      <c r="F52" s="4"/>
      <c r="G52" s="4"/>
      <c r="H52" s="4"/>
      <c r="I52" s="4"/>
      <c r="J52" s="4">
        <v>0</v>
      </c>
      <c r="K52" s="4">
        <v>0</v>
      </c>
      <c r="L52" s="4">
        <v>0</v>
      </c>
    </row>
    <row r="53" spans="1:12" ht="30">
      <c r="A53" s="2" t="s">
        <v>1897</v>
      </c>
      <c r="B53" s="4"/>
      <c r="C53" s="4"/>
      <c r="D53" s="4"/>
      <c r="E53" s="4"/>
      <c r="F53" s="4"/>
      <c r="G53" s="4"/>
      <c r="H53" s="4"/>
      <c r="I53" s="4"/>
      <c r="J53" s="4">
        <v>0</v>
      </c>
      <c r="K53" s="4">
        <v>0</v>
      </c>
      <c r="L53" s="4">
        <v>0</v>
      </c>
    </row>
    <row r="54" spans="1:12">
      <c r="A54" s="2" t="s">
        <v>125</v>
      </c>
      <c r="B54" s="4"/>
      <c r="C54" s="4"/>
      <c r="D54" s="4"/>
      <c r="E54" s="4"/>
      <c r="F54" s="4"/>
      <c r="G54" s="4"/>
      <c r="H54" s="4"/>
      <c r="I54" s="4"/>
      <c r="J54" s="6">
        <v>142231</v>
      </c>
      <c r="K54" s="6">
        <v>-281320</v>
      </c>
      <c r="L54" s="6">
        <v>112836</v>
      </c>
    </row>
    <row r="55" spans="1:12" ht="30">
      <c r="A55" s="2" t="s">
        <v>126</v>
      </c>
      <c r="B55" s="4"/>
      <c r="C55" s="4"/>
      <c r="D55" s="4"/>
      <c r="E55" s="4"/>
      <c r="F55" s="4"/>
      <c r="G55" s="4"/>
      <c r="H55" s="4"/>
      <c r="I55" s="4"/>
      <c r="J55" s="4">
        <v>0</v>
      </c>
      <c r="K55" s="4">
        <v>0</v>
      </c>
      <c r="L55" s="4">
        <v>0</v>
      </c>
    </row>
    <row r="56" spans="1:12" ht="30">
      <c r="A56" s="2" t="s">
        <v>127</v>
      </c>
      <c r="B56" s="4"/>
      <c r="C56" s="4"/>
      <c r="D56" s="4"/>
      <c r="E56" s="4"/>
      <c r="F56" s="4"/>
      <c r="G56" s="4"/>
      <c r="H56" s="4"/>
      <c r="I56" s="4"/>
      <c r="J56" s="6">
        <v>142231</v>
      </c>
      <c r="K56" s="6">
        <v>-281320</v>
      </c>
      <c r="L56" s="6">
        <v>112836</v>
      </c>
    </row>
    <row r="57" spans="1:12">
      <c r="A57" s="2" t="s">
        <v>1890</v>
      </c>
      <c r="B57" s="4"/>
      <c r="C57" s="4"/>
      <c r="D57" s="4"/>
      <c r="E57" s="4"/>
      <c r="F57" s="4"/>
      <c r="G57" s="4"/>
      <c r="H57" s="4"/>
      <c r="I57" s="4"/>
      <c r="J57" s="4"/>
      <c r="K57" s="4"/>
      <c r="L57" s="4"/>
    </row>
    <row r="58" spans="1:12" ht="30">
      <c r="A58" s="3" t="s">
        <v>1892</v>
      </c>
      <c r="B58" s="4"/>
      <c r="C58" s="4"/>
      <c r="D58" s="4"/>
      <c r="E58" s="4"/>
      <c r="F58" s="4"/>
      <c r="G58" s="4"/>
      <c r="H58" s="4"/>
      <c r="I58" s="4"/>
      <c r="J58" s="4"/>
      <c r="K58" s="4"/>
      <c r="L58" s="4"/>
    </row>
    <row r="59" spans="1:12">
      <c r="A59" s="2" t="s">
        <v>105</v>
      </c>
      <c r="B59" s="4"/>
      <c r="C59" s="4"/>
      <c r="D59" s="4"/>
      <c r="E59" s="4"/>
      <c r="F59" s="4"/>
      <c r="G59" s="4"/>
      <c r="H59" s="4"/>
      <c r="I59" s="4"/>
      <c r="J59" s="6">
        <v>192112</v>
      </c>
      <c r="K59" s="6">
        <v>-623750</v>
      </c>
      <c r="L59" s="6">
        <v>-185005</v>
      </c>
    </row>
    <row r="60" spans="1:12">
      <c r="A60" s="3" t="s">
        <v>120</v>
      </c>
      <c r="B60" s="4"/>
      <c r="C60" s="4"/>
      <c r="D60" s="4"/>
      <c r="E60" s="4"/>
      <c r="F60" s="4"/>
      <c r="G60" s="4"/>
      <c r="H60" s="4"/>
      <c r="I60" s="4"/>
      <c r="J60" s="4"/>
      <c r="K60" s="4"/>
      <c r="L60" s="4"/>
    </row>
    <row r="61" spans="1:12" ht="30">
      <c r="A61" s="2" t="s">
        <v>1896</v>
      </c>
      <c r="B61" s="4"/>
      <c r="C61" s="4"/>
      <c r="D61" s="4"/>
      <c r="E61" s="4"/>
      <c r="F61" s="4"/>
      <c r="G61" s="4"/>
      <c r="H61" s="4"/>
      <c r="I61" s="4"/>
      <c r="J61" s="6">
        <v>-19337</v>
      </c>
      <c r="K61" s="6">
        <v>-16274</v>
      </c>
      <c r="L61" s="6">
        <v>10677</v>
      </c>
    </row>
    <row r="62" spans="1:12" ht="30">
      <c r="A62" s="2" t="s">
        <v>122</v>
      </c>
      <c r="B62" s="4"/>
      <c r="C62" s="4"/>
      <c r="D62" s="4"/>
      <c r="E62" s="4"/>
      <c r="F62" s="4"/>
      <c r="G62" s="4"/>
      <c r="H62" s="4"/>
      <c r="I62" s="4"/>
      <c r="J62" s="4"/>
      <c r="K62" s="4">
        <v>0</v>
      </c>
      <c r="L62" s="6">
        <v>-77200</v>
      </c>
    </row>
    <row r="63" spans="1:12" ht="30">
      <c r="A63" s="2" t="s">
        <v>123</v>
      </c>
      <c r="B63" s="4"/>
      <c r="C63" s="4"/>
      <c r="D63" s="4"/>
      <c r="E63" s="4"/>
      <c r="F63" s="4"/>
      <c r="G63" s="4"/>
      <c r="H63" s="4"/>
      <c r="I63" s="4"/>
      <c r="J63" s="4">
        <v>0</v>
      </c>
      <c r="K63" s="4">
        <v>0</v>
      </c>
      <c r="L63" s="6">
        <v>51483</v>
      </c>
    </row>
    <row r="64" spans="1:12" ht="30">
      <c r="A64" s="2" t="s">
        <v>1897</v>
      </c>
      <c r="B64" s="4"/>
      <c r="C64" s="4"/>
      <c r="D64" s="4"/>
      <c r="E64" s="4"/>
      <c r="F64" s="4"/>
      <c r="G64" s="4"/>
      <c r="H64" s="4"/>
      <c r="I64" s="4"/>
      <c r="J64" s="6">
        <v>-19337</v>
      </c>
      <c r="K64" s="6">
        <v>-16274</v>
      </c>
      <c r="L64" s="6">
        <v>-15040</v>
      </c>
    </row>
    <row r="65" spans="1:12">
      <c r="A65" s="2" t="s">
        <v>125</v>
      </c>
      <c r="B65" s="4"/>
      <c r="C65" s="4"/>
      <c r="D65" s="4"/>
      <c r="E65" s="4"/>
      <c r="F65" s="4"/>
      <c r="G65" s="4"/>
      <c r="H65" s="4"/>
      <c r="I65" s="4"/>
      <c r="J65" s="6">
        <v>172775</v>
      </c>
      <c r="K65" s="6">
        <v>-640024</v>
      </c>
      <c r="L65" s="6">
        <v>-200045</v>
      </c>
    </row>
    <row r="66" spans="1:12" ht="30">
      <c r="A66" s="2" t="s">
        <v>126</v>
      </c>
      <c r="B66" s="4"/>
      <c r="C66" s="4"/>
      <c r="D66" s="4"/>
      <c r="E66" s="4"/>
      <c r="F66" s="4"/>
      <c r="G66" s="4"/>
      <c r="H66" s="4"/>
      <c r="I66" s="4"/>
      <c r="J66" s="4">
        <v>-828</v>
      </c>
      <c r="K66" s="6">
        <v>-10953</v>
      </c>
      <c r="L66" s="4">
        <v>477</v>
      </c>
    </row>
    <row r="67" spans="1:12" ht="30">
      <c r="A67" s="2" t="s">
        <v>127</v>
      </c>
      <c r="B67" s="4"/>
      <c r="C67" s="4"/>
      <c r="D67" s="4"/>
      <c r="E67" s="4"/>
      <c r="F67" s="4"/>
      <c r="G67" s="4"/>
      <c r="H67" s="4"/>
      <c r="I67" s="4"/>
      <c r="J67" s="7">
        <v>173603</v>
      </c>
      <c r="K67" s="7">
        <v>-629071</v>
      </c>
      <c r="L67" s="7">
        <v>-200522</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cols>
    <col min="1" max="1" width="36.5703125" bestFit="1" customWidth="1"/>
    <col min="2" max="4" width="12.28515625" bestFit="1" customWidth="1"/>
  </cols>
  <sheetData>
    <row r="1" spans="1:4" ht="15" customHeight="1">
      <c r="A1" s="1" t="s">
        <v>1898</v>
      </c>
      <c r="B1" s="8" t="s">
        <v>2</v>
      </c>
      <c r="C1" s="8"/>
      <c r="D1" s="8"/>
    </row>
    <row r="2" spans="1:4" ht="30">
      <c r="A2" s="1" t="s">
        <v>30</v>
      </c>
      <c r="B2" s="1" t="s">
        <v>3</v>
      </c>
      <c r="C2" s="1" t="s">
        <v>31</v>
      </c>
      <c r="D2" s="1" t="s">
        <v>78</v>
      </c>
    </row>
    <row r="3" spans="1:4">
      <c r="A3" s="3" t="s">
        <v>1899</v>
      </c>
      <c r="B3" s="4"/>
      <c r="C3" s="4"/>
      <c r="D3" s="4"/>
    </row>
    <row r="4" spans="1:4" ht="30">
      <c r="A4" s="2" t="s">
        <v>1900</v>
      </c>
      <c r="B4" s="7">
        <v>518523</v>
      </c>
      <c r="C4" s="7">
        <v>485219</v>
      </c>
      <c r="D4" s="7">
        <v>299203</v>
      </c>
    </row>
    <row r="5" spans="1:4">
      <c r="A5" s="3" t="s">
        <v>1171</v>
      </c>
      <c r="B5" s="4"/>
      <c r="C5" s="4"/>
      <c r="D5" s="4"/>
    </row>
    <row r="6" spans="1:4">
      <c r="A6" s="2" t="s">
        <v>144</v>
      </c>
      <c r="B6" s="6">
        <v>-356965</v>
      </c>
      <c r="C6" s="6">
        <v>-343320</v>
      </c>
      <c r="D6" s="6">
        <v>-410595</v>
      </c>
    </row>
    <row r="7" spans="1:4" ht="30">
      <c r="A7" s="2" t="s">
        <v>145</v>
      </c>
      <c r="B7" s="6">
        <v>4903</v>
      </c>
      <c r="C7" s="6">
        <v>-5384</v>
      </c>
      <c r="D7" s="4">
        <v>0</v>
      </c>
    </row>
    <row r="8" spans="1:4">
      <c r="A8" s="2" t="s">
        <v>146</v>
      </c>
      <c r="B8" s="4">
        <v>0</v>
      </c>
      <c r="C8" s="4">
        <v>0</v>
      </c>
      <c r="D8" s="6">
        <v>-315810</v>
      </c>
    </row>
    <row r="9" spans="1:4">
      <c r="A9" s="2" t="s">
        <v>147</v>
      </c>
      <c r="B9" s="4">
        <v>0</v>
      </c>
      <c r="C9" s="4">
        <v>0</v>
      </c>
      <c r="D9" s="6">
        <v>-2610</v>
      </c>
    </row>
    <row r="10" spans="1:4" ht="30">
      <c r="A10" s="2" t="s">
        <v>148</v>
      </c>
      <c r="B10" s="6">
        <v>26012</v>
      </c>
      <c r="C10" s="6">
        <v>119006</v>
      </c>
      <c r="D10" s="6">
        <v>478926</v>
      </c>
    </row>
    <row r="11" spans="1:4" ht="30">
      <c r="A11" s="2" t="s">
        <v>149</v>
      </c>
      <c r="B11" s="6">
        <v>-13328</v>
      </c>
      <c r="C11" s="6">
        <v>-80961</v>
      </c>
      <c r="D11" s="6">
        <v>-95711</v>
      </c>
    </row>
    <row r="12" spans="1:4">
      <c r="A12" s="2" t="s">
        <v>1184</v>
      </c>
      <c r="B12" s="4">
        <v>0</v>
      </c>
      <c r="C12" s="4">
        <v>0</v>
      </c>
      <c r="D12" s="4">
        <v>0</v>
      </c>
    </row>
    <row r="13" spans="1:4">
      <c r="A13" s="2" t="s">
        <v>141</v>
      </c>
      <c r="B13" s="4">
        <v>-853</v>
      </c>
      <c r="C13" s="4">
        <v>-302</v>
      </c>
      <c r="D13" s="4">
        <v>0</v>
      </c>
    </row>
    <row r="14" spans="1:4">
      <c r="A14" s="2" t="s">
        <v>150</v>
      </c>
      <c r="B14" s="6">
        <v>-340231</v>
      </c>
      <c r="C14" s="6">
        <v>-310961</v>
      </c>
      <c r="D14" s="6">
        <v>-345800</v>
      </c>
    </row>
    <row r="15" spans="1:4">
      <c r="A15" s="3" t="s">
        <v>1194</v>
      </c>
      <c r="B15" s="4"/>
      <c r="C15" s="4"/>
      <c r="D15" s="4"/>
    </row>
    <row r="16" spans="1:4">
      <c r="A16" s="2" t="s">
        <v>1195</v>
      </c>
      <c r="B16" s="6">
        <v>1318619</v>
      </c>
      <c r="C16" s="6">
        <v>1738451</v>
      </c>
      <c r="D16" s="6">
        <v>2621025</v>
      </c>
    </row>
    <row r="17" spans="1:4">
      <c r="A17" s="2" t="s">
        <v>1196</v>
      </c>
      <c r="B17" s="6">
        <v>-1121670</v>
      </c>
      <c r="C17" s="6">
        <v>-2150743</v>
      </c>
      <c r="D17" s="6">
        <v>-2720355</v>
      </c>
    </row>
    <row r="18" spans="1:4" ht="30">
      <c r="A18" s="2" t="s">
        <v>154</v>
      </c>
      <c r="B18" s="4">
        <v>0</v>
      </c>
      <c r="C18" s="6">
        <v>686863</v>
      </c>
      <c r="D18" s="6">
        <v>247398</v>
      </c>
    </row>
    <row r="19" spans="1:4" ht="30">
      <c r="A19" s="2" t="s">
        <v>157</v>
      </c>
      <c r="B19" s="4">
        <v>0</v>
      </c>
      <c r="C19" s="4">
        <v>0</v>
      </c>
      <c r="D19" s="6">
        <v>336415</v>
      </c>
    </row>
    <row r="20" spans="1:4">
      <c r="A20" s="2" t="s">
        <v>158</v>
      </c>
      <c r="B20" s="4">
        <v>0</v>
      </c>
      <c r="C20" s="4">
        <v>0</v>
      </c>
      <c r="D20" s="6">
        <v>7121</v>
      </c>
    </row>
    <row r="21" spans="1:4" ht="30">
      <c r="A21" s="2" t="s">
        <v>159</v>
      </c>
      <c r="B21" s="6">
        <v>-392204</v>
      </c>
      <c r="C21" s="6">
        <v>-392204</v>
      </c>
      <c r="D21" s="6">
        <v>-365279</v>
      </c>
    </row>
    <row r="22" spans="1:4" ht="30">
      <c r="A22" s="2" t="s">
        <v>160</v>
      </c>
      <c r="B22" s="4">
        <v>0</v>
      </c>
      <c r="C22" s="6">
        <v>-33697</v>
      </c>
      <c r="D22" s="6">
        <v>-5678</v>
      </c>
    </row>
    <row r="23" spans="1:4" ht="30">
      <c r="A23" s="2" t="s">
        <v>1901</v>
      </c>
      <c r="B23" s="4">
        <v>0</v>
      </c>
      <c r="C23" s="4">
        <v>0</v>
      </c>
      <c r="D23" s="4">
        <v>0</v>
      </c>
    </row>
    <row r="24" spans="1:4" ht="30">
      <c r="A24" s="2" t="s">
        <v>1902</v>
      </c>
      <c r="B24" s="4">
        <v>0</v>
      </c>
      <c r="C24" s="4">
        <v>0</v>
      </c>
      <c r="D24" s="4">
        <v>0</v>
      </c>
    </row>
    <row r="25" spans="1:4">
      <c r="A25" s="2" t="s">
        <v>141</v>
      </c>
      <c r="B25" s="6">
        <v>7070</v>
      </c>
      <c r="C25" s="6">
        <v>1980</v>
      </c>
      <c r="D25" s="6">
        <v>-9978</v>
      </c>
    </row>
    <row r="26" spans="1:4" ht="30">
      <c r="A26" s="2" t="s">
        <v>1903</v>
      </c>
      <c r="B26" s="6">
        <v>-188185</v>
      </c>
      <c r="C26" s="6">
        <v>-149350</v>
      </c>
      <c r="D26" s="6">
        <v>110669</v>
      </c>
    </row>
    <row r="27" spans="1:4" ht="30">
      <c r="A27" s="2" t="s">
        <v>162</v>
      </c>
      <c r="B27" s="6">
        <v>-2938</v>
      </c>
      <c r="C27" s="6">
        <v>-7767</v>
      </c>
      <c r="D27" s="6">
        <v>2033</v>
      </c>
    </row>
    <row r="28" spans="1:4" ht="30">
      <c r="A28" s="2" t="s">
        <v>163</v>
      </c>
      <c r="B28" s="6">
        <v>-12831</v>
      </c>
      <c r="C28" s="6">
        <v>17141</v>
      </c>
      <c r="D28" s="6">
        <v>66105</v>
      </c>
    </row>
    <row r="29" spans="1:4" ht="30">
      <c r="A29" s="2" t="s">
        <v>164</v>
      </c>
      <c r="B29" s="6">
        <v>100743</v>
      </c>
      <c r="C29" s="6">
        <v>83602</v>
      </c>
      <c r="D29" s="6">
        <v>17497</v>
      </c>
    </row>
    <row r="30" spans="1:4" ht="30">
      <c r="A30" s="2" t="s">
        <v>165</v>
      </c>
      <c r="B30" s="6">
        <v>87912</v>
      </c>
      <c r="C30" s="6">
        <v>100743</v>
      </c>
      <c r="D30" s="6">
        <v>83602</v>
      </c>
    </row>
    <row r="31" spans="1:4">
      <c r="A31" s="2" t="s">
        <v>997</v>
      </c>
      <c r="B31" s="4"/>
      <c r="C31" s="4"/>
      <c r="D31" s="4"/>
    </row>
    <row r="32" spans="1:4">
      <c r="A32" s="3" t="s">
        <v>1899</v>
      </c>
      <c r="B32" s="4"/>
      <c r="C32" s="4"/>
      <c r="D32" s="4"/>
    </row>
    <row r="33" spans="1:4" ht="30">
      <c r="A33" s="2" t="s">
        <v>1900</v>
      </c>
      <c r="B33" s="6">
        <v>-539309</v>
      </c>
      <c r="C33" s="6">
        <v>-392243</v>
      </c>
      <c r="D33" s="6">
        <v>-381838</v>
      </c>
    </row>
    <row r="34" spans="1:4">
      <c r="A34" s="3" t="s">
        <v>1171</v>
      </c>
      <c r="B34" s="4"/>
      <c r="C34" s="4"/>
      <c r="D34" s="4"/>
    </row>
    <row r="35" spans="1:4">
      <c r="A35" s="2" t="s">
        <v>144</v>
      </c>
      <c r="B35" s="4">
        <v>0</v>
      </c>
      <c r="C35" s="4">
        <v>0</v>
      </c>
      <c r="D35" s="4">
        <v>0</v>
      </c>
    </row>
    <row r="36" spans="1:4" ht="30">
      <c r="A36" s="2" t="s">
        <v>145</v>
      </c>
      <c r="B36" s="4">
        <v>0</v>
      </c>
      <c r="C36" s="4">
        <v>0</v>
      </c>
      <c r="D36" s="4"/>
    </row>
    <row r="37" spans="1:4">
      <c r="A37" s="2" t="s">
        <v>146</v>
      </c>
      <c r="B37" s="4"/>
      <c r="C37" s="4"/>
      <c r="D37" s="4">
        <v>0</v>
      </c>
    </row>
    <row r="38" spans="1:4">
      <c r="A38" s="2" t="s">
        <v>147</v>
      </c>
      <c r="B38" s="4"/>
      <c r="C38" s="4"/>
      <c r="D38" s="4">
        <v>0</v>
      </c>
    </row>
    <row r="39" spans="1:4" ht="30">
      <c r="A39" s="2" t="s">
        <v>148</v>
      </c>
      <c r="B39" s="4">
        <v>0</v>
      </c>
      <c r="C39" s="4">
        <v>0</v>
      </c>
      <c r="D39" s="4">
        <v>0</v>
      </c>
    </row>
    <row r="40" spans="1:4" ht="30">
      <c r="A40" s="2" t="s">
        <v>149</v>
      </c>
      <c r="B40" s="4">
        <v>0</v>
      </c>
      <c r="C40" s="4">
        <v>0</v>
      </c>
      <c r="D40" s="4">
        <v>0</v>
      </c>
    </row>
    <row r="41" spans="1:4">
      <c r="A41" s="2" t="s">
        <v>1184</v>
      </c>
      <c r="B41" s="6">
        <v>-13317</v>
      </c>
      <c r="C41" s="4">
        <v>-228</v>
      </c>
      <c r="D41" s="6">
        <v>451357</v>
      </c>
    </row>
    <row r="42" spans="1:4">
      <c r="A42" s="2" t="s">
        <v>141</v>
      </c>
      <c r="B42" s="4">
        <v>0</v>
      </c>
      <c r="C42" s="4">
        <v>0</v>
      </c>
      <c r="D42" s="4"/>
    </row>
    <row r="43" spans="1:4">
      <c r="A43" s="2" t="s">
        <v>150</v>
      </c>
      <c r="B43" s="6">
        <v>-13317</v>
      </c>
      <c r="C43" s="4">
        <v>-228</v>
      </c>
      <c r="D43" s="6">
        <v>451357</v>
      </c>
    </row>
    <row r="44" spans="1:4">
      <c r="A44" s="3" t="s">
        <v>1194</v>
      </c>
      <c r="B44" s="4"/>
      <c r="C44" s="4"/>
      <c r="D44" s="4"/>
    </row>
    <row r="45" spans="1:4">
      <c r="A45" s="2" t="s">
        <v>1195</v>
      </c>
      <c r="B45" s="4">
        <v>0</v>
      </c>
      <c r="C45" s="4">
        <v>0</v>
      </c>
      <c r="D45" s="4">
        <v>0</v>
      </c>
    </row>
    <row r="46" spans="1:4">
      <c r="A46" s="2" t="s">
        <v>1196</v>
      </c>
      <c r="B46" s="4">
        <v>0</v>
      </c>
      <c r="C46" s="4">
        <v>0</v>
      </c>
      <c r="D46" s="4">
        <v>0</v>
      </c>
    </row>
    <row r="47" spans="1:4" ht="30">
      <c r="A47" s="2" t="s">
        <v>154</v>
      </c>
      <c r="B47" s="4"/>
      <c r="C47" s="4">
        <v>0</v>
      </c>
      <c r="D47" s="4">
        <v>0</v>
      </c>
    </row>
    <row r="48" spans="1:4" ht="30">
      <c r="A48" s="2" t="s">
        <v>157</v>
      </c>
      <c r="B48" s="4"/>
      <c r="C48" s="4"/>
      <c r="D48" s="4">
        <v>0</v>
      </c>
    </row>
    <row r="49" spans="1:4">
      <c r="A49" s="2" t="s">
        <v>158</v>
      </c>
      <c r="B49" s="4"/>
      <c r="C49" s="4"/>
      <c r="D49" s="4">
        <v>0</v>
      </c>
    </row>
    <row r="50" spans="1:4" ht="30">
      <c r="A50" s="2" t="s">
        <v>159</v>
      </c>
      <c r="B50" s="6">
        <v>539309</v>
      </c>
      <c r="C50" s="6">
        <v>392243</v>
      </c>
      <c r="D50" s="6">
        <v>381846</v>
      </c>
    </row>
    <row r="51" spans="1:4" ht="30">
      <c r="A51" s="2" t="s">
        <v>160</v>
      </c>
      <c r="B51" s="4"/>
      <c r="C51" s="4">
        <v>0</v>
      </c>
      <c r="D51" s="4">
        <v>0</v>
      </c>
    </row>
    <row r="52" spans="1:4" ht="30">
      <c r="A52" s="2" t="s">
        <v>1901</v>
      </c>
      <c r="B52" s="6">
        <v>13340</v>
      </c>
      <c r="C52" s="4">
        <v>228</v>
      </c>
      <c r="D52" s="6">
        <v>-451357</v>
      </c>
    </row>
    <row r="53" spans="1:4" ht="30">
      <c r="A53" s="2" t="s">
        <v>1902</v>
      </c>
      <c r="B53" s="4">
        <v>0</v>
      </c>
      <c r="C53" s="4">
        <v>0</v>
      </c>
      <c r="D53" s="4">
        <v>-8</v>
      </c>
    </row>
    <row r="54" spans="1:4">
      <c r="A54" s="2" t="s">
        <v>141</v>
      </c>
      <c r="B54" s="4">
        <v>-23</v>
      </c>
      <c r="C54" s="4">
        <v>0</v>
      </c>
      <c r="D54" s="4">
        <v>0</v>
      </c>
    </row>
    <row r="55" spans="1:4" ht="30">
      <c r="A55" s="2" t="s">
        <v>1903</v>
      </c>
      <c r="B55" s="6">
        <v>552626</v>
      </c>
      <c r="C55" s="6">
        <v>392471</v>
      </c>
      <c r="D55" s="6">
        <v>-69519</v>
      </c>
    </row>
    <row r="56" spans="1:4" ht="30">
      <c r="A56" s="2" t="s">
        <v>162</v>
      </c>
      <c r="B56" s="4">
        <v>0</v>
      </c>
      <c r="C56" s="4">
        <v>0</v>
      </c>
      <c r="D56" s="4">
        <v>0</v>
      </c>
    </row>
    <row r="57" spans="1:4" ht="30">
      <c r="A57" s="2" t="s">
        <v>163</v>
      </c>
      <c r="B57" s="4">
        <v>0</v>
      </c>
      <c r="C57" s="4">
        <v>0</v>
      </c>
      <c r="D57" s="4">
        <v>0</v>
      </c>
    </row>
    <row r="58" spans="1:4" ht="30">
      <c r="A58" s="2" t="s">
        <v>164</v>
      </c>
      <c r="B58" s="4">
        <v>0</v>
      </c>
      <c r="C58" s="4">
        <v>0</v>
      </c>
      <c r="D58" s="4">
        <v>0</v>
      </c>
    </row>
    <row r="59" spans="1:4" ht="30">
      <c r="A59" s="2" t="s">
        <v>165</v>
      </c>
      <c r="B59" s="4">
        <v>0</v>
      </c>
      <c r="C59" s="4">
        <v>0</v>
      </c>
      <c r="D59" s="4">
        <v>0</v>
      </c>
    </row>
    <row r="60" spans="1:4">
      <c r="A60" s="2" t="s">
        <v>1888</v>
      </c>
      <c r="B60" s="4"/>
      <c r="C60" s="4"/>
      <c r="D60" s="4"/>
    </row>
    <row r="61" spans="1:4">
      <c r="A61" s="3" t="s">
        <v>1899</v>
      </c>
      <c r="B61" s="4"/>
      <c r="C61" s="4"/>
      <c r="D61" s="4"/>
    </row>
    <row r="62" spans="1:4" ht="30">
      <c r="A62" s="2" t="s">
        <v>1900</v>
      </c>
      <c r="B62" s="6">
        <v>390543</v>
      </c>
      <c r="C62" s="6">
        <v>390002</v>
      </c>
      <c r="D62" s="6">
        <v>363639</v>
      </c>
    </row>
    <row r="63" spans="1:4">
      <c r="A63" s="3" t="s">
        <v>1171</v>
      </c>
      <c r="B63" s="4"/>
      <c r="C63" s="4"/>
      <c r="D63" s="4"/>
    </row>
    <row r="64" spans="1:4">
      <c r="A64" s="2" t="s">
        <v>144</v>
      </c>
      <c r="B64" s="4">
        <v>0</v>
      </c>
      <c r="C64" s="4">
        <v>0</v>
      </c>
      <c r="D64" s="4">
        <v>0</v>
      </c>
    </row>
    <row r="65" spans="1:4" ht="30">
      <c r="A65" s="2" t="s">
        <v>145</v>
      </c>
      <c r="B65" s="4">
        <v>0</v>
      </c>
      <c r="C65" s="4">
        <v>0</v>
      </c>
      <c r="D65" s="4"/>
    </row>
    <row r="66" spans="1:4">
      <c r="A66" s="2" t="s">
        <v>146</v>
      </c>
      <c r="B66" s="4"/>
      <c r="C66" s="4"/>
      <c r="D66" s="4">
        <v>0</v>
      </c>
    </row>
    <row r="67" spans="1:4">
      <c r="A67" s="2" t="s">
        <v>147</v>
      </c>
      <c r="B67" s="4"/>
      <c r="C67" s="4"/>
      <c r="D67" s="4">
        <v>0</v>
      </c>
    </row>
    <row r="68" spans="1:4" ht="30">
      <c r="A68" s="2" t="s">
        <v>148</v>
      </c>
      <c r="B68" s="4">
        <v>0</v>
      </c>
      <c r="C68" s="4">
        <v>0</v>
      </c>
      <c r="D68" s="4">
        <v>0</v>
      </c>
    </row>
    <row r="69" spans="1:4" ht="30">
      <c r="A69" s="2" t="s">
        <v>149</v>
      </c>
      <c r="B69" s="4">
        <v>0</v>
      </c>
      <c r="C69" s="4">
        <v>0</v>
      </c>
      <c r="D69" s="4">
        <v>0</v>
      </c>
    </row>
    <row r="70" spans="1:4">
      <c r="A70" s="2" t="s">
        <v>1184</v>
      </c>
      <c r="B70" s="4">
        <v>-23</v>
      </c>
      <c r="C70" s="4">
        <v>-302</v>
      </c>
      <c r="D70" s="6">
        <v>-337123</v>
      </c>
    </row>
    <row r="71" spans="1:4">
      <c r="A71" s="2" t="s">
        <v>141</v>
      </c>
      <c r="B71" s="4">
        <v>23</v>
      </c>
      <c r="C71" s="4">
        <v>302</v>
      </c>
      <c r="D71" s="4"/>
    </row>
    <row r="72" spans="1:4">
      <c r="A72" s="2" t="s">
        <v>150</v>
      </c>
      <c r="B72" s="4">
        <v>0</v>
      </c>
      <c r="C72" s="4">
        <v>0</v>
      </c>
      <c r="D72" s="6">
        <v>-337123</v>
      </c>
    </row>
    <row r="73" spans="1:4">
      <c r="A73" s="3" t="s">
        <v>1194</v>
      </c>
      <c r="B73" s="4"/>
      <c r="C73" s="4"/>
      <c r="D73" s="4"/>
    </row>
    <row r="74" spans="1:4">
      <c r="A74" s="2" t="s">
        <v>1195</v>
      </c>
      <c r="B74" s="4">
        <v>0</v>
      </c>
      <c r="C74" s="4">
        <v>0</v>
      </c>
      <c r="D74" s="4">
        <v>0</v>
      </c>
    </row>
    <row r="75" spans="1:4">
      <c r="A75" s="2" t="s">
        <v>1196</v>
      </c>
      <c r="B75" s="4">
        <v>0</v>
      </c>
      <c r="C75" s="4">
        <v>0</v>
      </c>
      <c r="D75" s="4">
        <v>0</v>
      </c>
    </row>
    <row r="76" spans="1:4" ht="30">
      <c r="A76" s="2" t="s">
        <v>154</v>
      </c>
      <c r="B76" s="4"/>
      <c r="C76" s="4">
        <v>0</v>
      </c>
      <c r="D76" s="4">
        <v>0</v>
      </c>
    </row>
    <row r="77" spans="1:4" ht="30">
      <c r="A77" s="2" t="s">
        <v>157</v>
      </c>
      <c r="B77" s="4"/>
      <c r="C77" s="4"/>
      <c r="D77" s="6">
        <v>336415</v>
      </c>
    </row>
    <row r="78" spans="1:4">
      <c r="A78" s="2" t="s">
        <v>158</v>
      </c>
      <c r="B78" s="4"/>
      <c r="C78" s="4"/>
      <c r="D78" s="6">
        <v>7121</v>
      </c>
    </row>
    <row r="79" spans="1:4" ht="30">
      <c r="A79" s="2" t="s">
        <v>159</v>
      </c>
      <c r="B79" s="6">
        <v>-392204</v>
      </c>
      <c r="C79" s="6">
        <v>-392204</v>
      </c>
      <c r="D79" s="6">
        <v>-365279</v>
      </c>
    </row>
    <row r="80" spans="1:4" ht="30">
      <c r="A80" s="2" t="s">
        <v>160</v>
      </c>
      <c r="B80" s="4"/>
      <c r="C80" s="4">
        <v>0</v>
      </c>
      <c r="D80" s="4">
        <v>0</v>
      </c>
    </row>
    <row r="81" spans="1:4" ht="30">
      <c r="A81" s="2" t="s">
        <v>1901</v>
      </c>
      <c r="B81" s="4">
        <v>0</v>
      </c>
      <c r="C81" s="4">
        <v>0</v>
      </c>
      <c r="D81" s="4">
        <v>0</v>
      </c>
    </row>
    <row r="82" spans="1:4" ht="30">
      <c r="A82" s="2" t="s">
        <v>1902</v>
      </c>
      <c r="B82" s="6">
        <v>1680</v>
      </c>
      <c r="C82" s="6">
        <v>-3880</v>
      </c>
      <c r="D82" s="6">
        <v>2254</v>
      </c>
    </row>
    <row r="83" spans="1:4">
      <c r="A83" s="2" t="s">
        <v>141</v>
      </c>
      <c r="B83" s="4">
        <v>0</v>
      </c>
      <c r="C83" s="4">
        <v>-47</v>
      </c>
      <c r="D83" s="4">
        <v>-133</v>
      </c>
    </row>
    <row r="84" spans="1:4" ht="30">
      <c r="A84" s="2" t="s">
        <v>1903</v>
      </c>
      <c r="B84" s="6">
        <v>-390524</v>
      </c>
      <c r="C84" s="6">
        <v>-396131</v>
      </c>
      <c r="D84" s="6">
        <v>-19622</v>
      </c>
    </row>
    <row r="85" spans="1:4" ht="30">
      <c r="A85" s="2" t="s">
        <v>162</v>
      </c>
      <c r="B85" s="4">
        <v>0</v>
      </c>
      <c r="C85" s="4">
        <v>0</v>
      </c>
      <c r="D85" s="4">
        <v>0</v>
      </c>
    </row>
    <row r="86" spans="1:4" ht="30">
      <c r="A86" s="2" t="s">
        <v>163</v>
      </c>
      <c r="B86" s="4">
        <v>19</v>
      </c>
      <c r="C86" s="6">
        <v>-6129</v>
      </c>
      <c r="D86" s="6">
        <v>6894</v>
      </c>
    </row>
    <row r="87" spans="1:4" ht="30">
      <c r="A87" s="2" t="s">
        <v>164</v>
      </c>
      <c r="B87" s="4">
        <v>904</v>
      </c>
      <c r="C87" s="6">
        <v>7033</v>
      </c>
      <c r="D87" s="4">
        <v>139</v>
      </c>
    </row>
    <row r="88" spans="1:4" ht="30">
      <c r="A88" s="2" t="s">
        <v>165</v>
      </c>
      <c r="B88" s="4">
        <v>923</v>
      </c>
      <c r="C88" s="4">
        <v>904</v>
      </c>
      <c r="D88" s="6">
        <v>7033</v>
      </c>
    </row>
    <row r="89" spans="1:4">
      <c r="A89" s="2" t="s">
        <v>1889</v>
      </c>
      <c r="B89" s="4"/>
      <c r="C89" s="4"/>
      <c r="D89" s="4"/>
    </row>
    <row r="90" spans="1:4">
      <c r="A90" s="3" t="s">
        <v>1899</v>
      </c>
      <c r="B90" s="4"/>
      <c r="C90" s="4"/>
      <c r="D90" s="4"/>
    </row>
    <row r="91" spans="1:4" ht="30">
      <c r="A91" s="2" t="s">
        <v>1900</v>
      </c>
      <c r="B91" s="6">
        <v>221422</v>
      </c>
      <c r="C91" s="6">
        <v>210742</v>
      </c>
      <c r="D91" s="6">
        <v>86333</v>
      </c>
    </row>
    <row r="92" spans="1:4">
      <c r="A92" s="3" t="s">
        <v>1171</v>
      </c>
      <c r="B92" s="4"/>
      <c r="C92" s="4"/>
      <c r="D92" s="4"/>
    </row>
    <row r="93" spans="1:4">
      <c r="A93" s="2" t="s">
        <v>144</v>
      </c>
      <c r="B93" s="6">
        <v>-273785</v>
      </c>
      <c r="C93" s="6">
        <v>-224798</v>
      </c>
      <c r="D93" s="6">
        <v>-292873</v>
      </c>
    </row>
    <row r="94" spans="1:4" ht="30">
      <c r="A94" s="2" t="s">
        <v>145</v>
      </c>
      <c r="B94" s="6">
        <v>8741</v>
      </c>
      <c r="C94" s="6">
        <v>-9700</v>
      </c>
      <c r="D94" s="4"/>
    </row>
    <row r="95" spans="1:4">
      <c r="A95" s="2" t="s">
        <v>146</v>
      </c>
      <c r="B95" s="4"/>
      <c r="C95" s="4"/>
      <c r="D95" s="6">
        <v>-201610</v>
      </c>
    </row>
    <row r="96" spans="1:4">
      <c r="A96" s="2" t="s">
        <v>147</v>
      </c>
      <c r="B96" s="4"/>
      <c r="C96" s="4"/>
      <c r="D96" s="4">
        <v>0</v>
      </c>
    </row>
    <row r="97" spans="1:4" ht="30">
      <c r="A97" s="2" t="s">
        <v>148</v>
      </c>
      <c r="B97" s="4">
        <v>651</v>
      </c>
      <c r="C97" s="6">
        <v>118806</v>
      </c>
      <c r="D97" s="6">
        <v>441442</v>
      </c>
    </row>
    <row r="98" spans="1:4" ht="30">
      <c r="A98" s="2" t="s">
        <v>149</v>
      </c>
      <c r="B98" s="6">
        <v>-13328</v>
      </c>
      <c r="C98" s="6">
        <v>-80961</v>
      </c>
      <c r="D98" s="6">
        <v>-95711</v>
      </c>
    </row>
    <row r="99" spans="1:4">
      <c r="A99" s="2" t="s">
        <v>1184</v>
      </c>
      <c r="B99" s="4">
        <v>0</v>
      </c>
      <c r="C99" s="4">
        <v>527</v>
      </c>
      <c r="D99" s="6">
        <v>-114200</v>
      </c>
    </row>
    <row r="100" spans="1:4">
      <c r="A100" s="2" t="s">
        <v>141</v>
      </c>
      <c r="B100" s="4">
        <v>-45</v>
      </c>
      <c r="C100" s="4">
        <v>-604</v>
      </c>
      <c r="D100" s="4"/>
    </row>
    <row r="101" spans="1:4">
      <c r="A101" s="2" t="s">
        <v>150</v>
      </c>
      <c r="B101" s="6">
        <v>-277766</v>
      </c>
      <c r="C101" s="6">
        <v>-196730</v>
      </c>
      <c r="D101" s="6">
        <v>-262952</v>
      </c>
    </row>
    <row r="102" spans="1:4">
      <c r="A102" s="3" t="s">
        <v>1194</v>
      </c>
      <c r="B102" s="4"/>
      <c r="C102" s="4"/>
      <c r="D102" s="4"/>
    </row>
    <row r="103" spans="1:4">
      <c r="A103" s="2" t="s">
        <v>1195</v>
      </c>
      <c r="B103" s="6">
        <v>1318619</v>
      </c>
      <c r="C103" s="6">
        <v>1738451</v>
      </c>
      <c r="D103" s="6">
        <v>2621025</v>
      </c>
    </row>
    <row r="104" spans="1:4">
      <c r="A104" s="2" t="s">
        <v>1196</v>
      </c>
      <c r="B104" s="6">
        <v>-1121670</v>
      </c>
      <c r="C104" s="6">
        <v>-1866282</v>
      </c>
      <c r="D104" s="6">
        <v>-2470355</v>
      </c>
    </row>
    <row r="105" spans="1:4" ht="30">
      <c r="A105" s="2" t="s">
        <v>154</v>
      </c>
      <c r="B105" s="4"/>
      <c r="C105" s="6">
        <v>686863</v>
      </c>
      <c r="D105" s="6">
        <v>247398</v>
      </c>
    </row>
    <row r="106" spans="1:4" ht="30">
      <c r="A106" s="2" t="s">
        <v>157</v>
      </c>
      <c r="B106" s="4"/>
      <c r="C106" s="4"/>
      <c r="D106" s="4">
        <v>0</v>
      </c>
    </row>
    <row r="107" spans="1:4">
      <c r="A107" s="2" t="s">
        <v>158</v>
      </c>
      <c r="B107" s="4"/>
      <c r="C107" s="4"/>
      <c r="D107" s="4">
        <v>0</v>
      </c>
    </row>
    <row r="108" spans="1:4" ht="30">
      <c r="A108" s="2" t="s">
        <v>159</v>
      </c>
      <c r="B108" s="6">
        <v>-245127</v>
      </c>
      <c r="C108" s="6">
        <v>-392204</v>
      </c>
      <c r="D108" s="6">
        <v>-365279</v>
      </c>
    </row>
    <row r="109" spans="1:4" ht="30">
      <c r="A109" s="2" t="s">
        <v>160</v>
      </c>
      <c r="B109" s="4"/>
      <c r="C109" s="6">
        <v>-33697</v>
      </c>
      <c r="D109" s="6">
        <v>-5678</v>
      </c>
    </row>
    <row r="110" spans="1:4" ht="30">
      <c r="A110" s="2" t="s">
        <v>1901</v>
      </c>
      <c r="B110" s="4">
        <v>0</v>
      </c>
      <c r="C110" s="4">
        <v>302</v>
      </c>
      <c r="D110" s="6">
        <v>337123</v>
      </c>
    </row>
    <row r="111" spans="1:4" ht="30">
      <c r="A111" s="2" t="s">
        <v>1902</v>
      </c>
      <c r="B111" s="6">
        <v>83387</v>
      </c>
      <c r="C111" s="6">
        <v>-128277</v>
      </c>
      <c r="D111" s="6">
        <v>-177851</v>
      </c>
    </row>
    <row r="112" spans="1:4">
      <c r="A112" s="2" t="s">
        <v>141</v>
      </c>
      <c r="B112" s="6">
        <v>-1166</v>
      </c>
      <c r="C112" s="6">
        <v>2027</v>
      </c>
      <c r="D112" s="6">
        <v>-9845</v>
      </c>
    </row>
    <row r="113" spans="1:4" ht="30">
      <c r="A113" s="2" t="s">
        <v>1903</v>
      </c>
      <c r="B113" s="6">
        <v>34043</v>
      </c>
      <c r="C113" s="6">
        <v>7183</v>
      </c>
      <c r="D113" s="6">
        <v>176538</v>
      </c>
    </row>
    <row r="114" spans="1:4" ht="30">
      <c r="A114" s="2" t="s">
        <v>162</v>
      </c>
      <c r="B114" s="4">
        <v>0</v>
      </c>
      <c r="C114" s="4">
        <v>0</v>
      </c>
      <c r="D114" s="6">
        <v>1179</v>
      </c>
    </row>
    <row r="115" spans="1:4" ht="30">
      <c r="A115" s="2" t="s">
        <v>163</v>
      </c>
      <c r="B115" s="6">
        <v>-22301</v>
      </c>
      <c r="C115" s="6">
        <v>21195</v>
      </c>
      <c r="D115" s="6">
        <v>1098</v>
      </c>
    </row>
    <row r="116" spans="1:4" ht="30">
      <c r="A116" s="2" t="s">
        <v>164</v>
      </c>
      <c r="B116" s="6">
        <v>22307</v>
      </c>
      <c r="C116" s="6">
        <v>1112</v>
      </c>
      <c r="D116" s="4">
        <v>14</v>
      </c>
    </row>
    <row r="117" spans="1:4" ht="30">
      <c r="A117" s="2" t="s">
        <v>165</v>
      </c>
      <c r="B117" s="4">
        <v>6</v>
      </c>
      <c r="C117" s="6">
        <v>22307</v>
      </c>
      <c r="D117" s="6">
        <v>1112</v>
      </c>
    </row>
    <row r="118" spans="1:4">
      <c r="A118" s="2" t="s">
        <v>994</v>
      </c>
      <c r="B118" s="4"/>
      <c r="C118" s="4"/>
      <c r="D118" s="4"/>
    </row>
    <row r="119" spans="1:4">
      <c r="A119" s="3" t="s">
        <v>1899</v>
      </c>
      <c r="B119" s="4"/>
      <c r="C119" s="4"/>
      <c r="D119" s="4"/>
    </row>
    <row r="120" spans="1:4" ht="30">
      <c r="A120" s="2" t="s">
        <v>1900</v>
      </c>
      <c r="B120" s="6">
        <v>111931</v>
      </c>
      <c r="C120" s="6">
        <v>84490</v>
      </c>
      <c r="D120" s="6">
        <v>81700</v>
      </c>
    </row>
    <row r="121" spans="1:4">
      <c r="A121" s="3" t="s">
        <v>1171</v>
      </c>
      <c r="B121" s="4"/>
      <c r="C121" s="4"/>
      <c r="D121" s="4"/>
    </row>
    <row r="122" spans="1:4">
      <c r="A122" s="2" t="s">
        <v>144</v>
      </c>
      <c r="B122" s="6">
        <v>-14625</v>
      </c>
      <c r="C122" s="6">
        <v>-19049</v>
      </c>
      <c r="D122" s="6">
        <v>-16114</v>
      </c>
    </row>
    <row r="123" spans="1:4" ht="30">
      <c r="A123" s="2" t="s">
        <v>145</v>
      </c>
      <c r="B123" s="4">
        <v>789</v>
      </c>
      <c r="C123" s="4">
        <v>824</v>
      </c>
      <c r="D123" s="4"/>
    </row>
    <row r="124" spans="1:4">
      <c r="A124" s="2" t="s">
        <v>146</v>
      </c>
      <c r="B124" s="4"/>
      <c r="C124" s="4"/>
      <c r="D124" s="4">
        <v>0</v>
      </c>
    </row>
    <row r="125" spans="1:4">
      <c r="A125" s="2" t="s">
        <v>147</v>
      </c>
      <c r="B125" s="4"/>
      <c r="C125" s="4"/>
      <c r="D125" s="4">
        <v>0</v>
      </c>
    </row>
    <row r="126" spans="1:4" ht="30">
      <c r="A126" s="2" t="s">
        <v>148</v>
      </c>
      <c r="B126" s="4">
        <v>22</v>
      </c>
      <c r="C126" s="4">
        <v>35</v>
      </c>
      <c r="D126" s="6">
        <v>4537</v>
      </c>
    </row>
    <row r="127" spans="1:4" ht="30">
      <c r="A127" s="2" t="s">
        <v>149</v>
      </c>
      <c r="B127" s="4">
        <v>0</v>
      </c>
      <c r="C127" s="4">
        <v>0</v>
      </c>
      <c r="D127" s="4">
        <v>0</v>
      </c>
    </row>
    <row r="128" spans="1:4">
      <c r="A128" s="2" t="s">
        <v>1184</v>
      </c>
      <c r="B128" s="6">
        <v>13340</v>
      </c>
      <c r="C128" s="4">
        <v>0</v>
      </c>
      <c r="D128" s="4">
        <v>0</v>
      </c>
    </row>
    <row r="129" spans="1:4">
      <c r="A129" s="2" t="s">
        <v>141</v>
      </c>
      <c r="B129" s="4">
        <v>0</v>
      </c>
      <c r="C129" s="4">
        <v>0</v>
      </c>
      <c r="D129" s="4"/>
    </row>
    <row r="130" spans="1:4">
      <c r="A130" s="2" t="s">
        <v>150</v>
      </c>
      <c r="B130" s="4">
        <v>-474</v>
      </c>
      <c r="C130" s="6">
        <v>-18190</v>
      </c>
      <c r="D130" s="6">
        <v>-11577</v>
      </c>
    </row>
    <row r="131" spans="1:4">
      <c r="A131" s="3" t="s">
        <v>1194</v>
      </c>
      <c r="B131" s="4"/>
      <c r="C131" s="4"/>
      <c r="D131" s="4"/>
    </row>
    <row r="132" spans="1:4">
      <c r="A132" s="2" t="s">
        <v>1195</v>
      </c>
      <c r="B132" s="4">
        <v>0</v>
      </c>
      <c r="C132" s="4">
        <v>0</v>
      </c>
      <c r="D132" s="4">
        <v>0</v>
      </c>
    </row>
    <row r="133" spans="1:4">
      <c r="A133" s="2" t="s">
        <v>1196</v>
      </c>
      <c r="B133" s="4">
        <v>0</v>
      </c>
      <c r="C133" s="6">
        <v>-250000</v>
      </c>
      <c r="D133" s="6">
        <v>-250000</v>
      </c>
    </row>
    <row r="134" spans="1:4" ht="30">
      <c r="A134" s="2" t="s">
        <v>154</v>
      </c>
      <c r="B134" s="4"/>
      <c r="C134" s="4">
        <v>0</v>
      </c>
      <c r="D134" s="4">
        <v>0</v>
      </c>
    </row>
    <row r="135" spans="1:4" ht="30">
      <c r="A135" s="2" t="s">
        <v>157</v>
      </c>
      <c r="B135" s="4"/>
      <c r="C135" s="4"/>
      <c r="D135" s="4">
        <v>0</v>
      </c>
    </row>
    <row r="136" spans="1:4">
      <c r="A136" s="2" t="s">
        <v>158</v>
      </c>
      <c r="B136" s="4"/>
      <c r="C136" s="4"/>
      <c r="D136" s="4">
        <v>0</v>
      </c>
    </row>
    <row r="137" spans="1:4" ht="30">
      <c r="A137" s="2" t="s">
        <v>159</v>
      </c>
      <c r="B137" s="6">
        <v>-147077</v>
      </c>
      <c r="C137" s="4">
        <v>0</v>
      </c>
      <c r="D137" s="4">
        <v>0</v>
      </c>
    </row>
    <row r="138" spans="1:4" ht="30">
      <c r="A138" s="2" t="s">
        <v>160</v>
      </c>
      <c r="B138" s="4"/>
      <c r="C138" s="4">
        <v>0</v>
      </c>
      <c r="D138" s="4">
        <v>0</v>
      </c>
    </row>
    <row r="139" spans="1:4" ht="30">
      <c r="A139" s="2" t="s">
        <v>1901</v>
      </c>
      <c r="B139" s="4">
        <v>0</v>
      </c>
      <c r="C139" s="4">
        <v>0</v>
      </c>
      <c r="D139" s="4">
        <v>0</v>
      </c>
    </row>
    <row r="140" spans="1:4" ht="30">
      <c r="A140" s="2" t="s">
        <v>1902</v>
      </c>
      <c r="B140" s="6">
        <v>35620</v>
      </c>
      <c r="C140" s="6">
        <v>183700</v>
      </c>
      <c r="D140" s="6">
        <v>179877</v>
      </c>
    </row>
    <row r="141" spans="1:4">
      <c r="A141" s="2" t="s">
        <v>141</v>
      </c>
      <c r="B141" s="4">
        <v>0</v>
      </c>
      <c r="C141" s="4">
        <v>0</v>
      </c>
      <c r="D141" s="4">
        <v>0</v>
      </c>
    </row>
    <row r="142" spans="1:4" ht="30">
      <c r="A142" s="2" t="s">
        <v>1903</v>
      </c>
      <c r="B142" s="6">
        <v>-111457</v>
      </c>
      <c r="C142" s="6">
        <v>-66300</v>
      </c>
      <c r="D142" s="6">
        <v>-70123</v>
      </c>
    </row>
    <row r="143" spans="1:4" ht="30">
      <c r="A143" s="2" t="s">
        <v>162</v>
      </c>
      <c r="B143" s="4">
        <v>0</v>
      </c>
      <c r="C143" s="4">
        <v>0</v>
      </c>
      <c r="D143" s="4">
        <v>0</v>
      </c>
    </row>
    <row r="144" spans="1:4" ht="30">
      <c r="A144" s="2" t="s">
        <v>163</v>
      </c>
      <c r="B144" s="4">
        <v>0</v>
      </c>
      <c r="C144" s="4">
        <v>0</v>
      </c>
      <c r="D144" s="4">
        <v>0</v>
      </c>
    </row>
    <row r="145" spans="1:4" ht="30">
      <c r="A145" s="2" t="s">
        <v>164</v>
      </c>
      <c r="B145" s="4">
        <v>0</v>
      </c>
      <c r="C145" s="4">
        <v>0</v>
      </c>
      <c r="D145" s="4">
        <v>0</v>
      </c>
    </row>
    <row r="146" spans="1:4" ht="30">
      <c r="A146" s="2" t="s">
        <v>165</v>
      </c>
      <c r="B146" s="4">
        <v>0</v>
      </c>
      <c r="C146" s="4">
        <v>0</v>
      </c>
      <c r="D146" s="4">
        <v>0</v>
      </c>
    </row>
    <row r="147" spans="1:4">
      <c r="A147" s="2" t="s">
        <v>1890</v>
      </c>
      <c r="B147" s="4"/>
      <c r="C147" s="4"/>
      <c r="D147" s="4"/>
    </row>
    <row r="148" spans="1:4">
      <c r="A148" s="3" t="s">
        <v>1899</v>
      </c>
      <c r="B148" s="4"/>
      <c r="C148" s="4"/>
      <c r="D148" s="4"/>
    </row>
    <row r="149" spans="1:4" ht="30">
      <c r="A149" s="2" t="s">
        <v>1900</v>
      </c>
      <c r="B149" s="6">
        <v>333936</v>
      </c>
      <c r="C149" s="6">
        <v>192228</v>
      </c>
      <c r="D149" s="6">
        <v>149369</v>
      </c>
    </row>
    <row r="150" spans="1:4">
      <c r="A150" s="3" t="s">
        <v>1171</v>
      </c>
      <c r="B150" s="4"/>
      <c r="C150" s="4"/>
      <c r="D150" s="4"/>
    </row>
    <row r="151" spans="1:4">
      <c r="A151" s="2" t="s">
        <v>144</v>
      </c>
      <c r="B151" s="6">
        <v>-68555</v>
      </c>
      <c r="C151" s="6">
        <v>-99473</v>
      </c>
      <c r="D151" s="6">
        <v>-101608</v>
      </c>
    </row>
    <row r="152" spans="1:4" ht="30">
      <c r="A152" s="2" t="s">
        <v>145</v>
      </c>
      <c r="B152" s="6">
        <v>-4627</v>
      </c>
      <c r="C152" s="6">
        <v>3492</v>
      </c>
      <c r="D152" s="4"/>
    </row>
    <row r="153" spans="1:4">
      <c r="A153" s="2" t="s">
        <v>146</v>
      </c>
      <c r="B153" s="4"/>
      <c r="C153" s="4"/>
      <c r="D153" s="6">
        <v>-114200</v>
      </c>
    </row>
    <row r="154" spans="1:4">
      <c r="A154" s="2" t="s">
        <v>147</v>
      </c>
      <c r="B154" s="4"/>
      <c r="C154" s="4"/>
      <c r="D154" s="6">
        <v>-2610</v>
      </c>
    </row>
    <row r="155" spans="1:4" ht="30">
      <c r="A155" s="2" t="s">
        <v>148</v>
      </c>
      <c r="B155" s="6">
        <v>25339</v>
      </c>
      <c r="C155" s="4">
        <v>165</v>
      </c>
      <c r="D155" s="6">
        <v>32947</v>
      </c>
    </row>
    <row r="156" spans="1:4" ht="30">
      <c r="A156" s="2" t="s">
        <v>149</v>
      </c>
      <c r="B156" s="4">
        <v>0</v>
      </c>
      <c r="C156" s="4">
        <v>0</v>
      </c>
      <c r="D156" s="4">
        <v>0</v>
      </c>
    </row>
    <row r="157" spans="1:4">
      <c r="A157" s="2" t="s">
        <v>1184</v>
      </c>
      <c r="B157" s="4">
        <v>0</v>
      </c>
      <c r="C157" s="4">
        <v>3</v>
      </c>
      <c r="D157" s="4">
        <v>-34</v>
      </c>
    </row>
    <row r="158" spans="1:4">
      <c r="A158" s="2" t="s">
        <v>141</v>
      </c>
      <c r="B158" s="4">
        <v>-831</v>
      </c>
      <c r="C158" s="4">
        <v>0</v>
      </c>
      <c r="D158" s="4"/>
    </row>
    <row r="159" spans="1:4">
      <c r="A159" s="2" t="s">
        <v>150</v>
      </c>
      <c r="B159" s="6">
        <v>-48674</v>
      </c>
      <c r="C159" s="6">
        <v>-95813</v>
      </c>
      <c r="D159" s="6">
        <v>-185505</v>
      </c>
    </row>
    <row r="160" spans="1:4">
      <c r="A160" s="3" t="s">
        <v>1194</v>
      </c>
      <c r="B160" s="4"/>
      <c r="C160" s="4"/>
      <c r="D160" s="4"/>
    </row>
    <row r="161" spans="1:4">
      <c r="A161" s="2" t="s">
        <v>1195</v>
      </c>
      <c r="B161" s="4">
        <v>0</v>
      </c>
      <c r="C161" s="4">
        <v>0</v>
      </c>
      <c r="D161" s="4">
        <v>0</v>
      </c>
    </row>
    <row r="162" spans="1:4">
      <c r="A162" s="2" t="s">
        <v>1196</v>
      </c>
      <c r="B162" s="4">
        <v>0</v>
      </c>
      <c r="C162" s="6">
        <v>-34461</v>
      </c>
      <c r="D162" s="4">
        <v>0</v>
      </c>
    </row>
    <row r="163" spans="1:4" ht="30">
      <c r="A163" s="2" t="s">
        <v>154</v>
      </c>
      <c r="B163" s="4"/>
      <c r="C163" s="4">
        <v>0</v>
      </c>
      <c r="D163" s="4">
        <v>0</v>
      </c>
    </row>
    <row r="164" spans="1:4" ht="30">
      <c r="A164" s="2" t="s">
        <v>157</v>
      </c>
      <c r="B164" s="4"/>
      <c r="C164" s="4"/>
      <c r="D164" s="4">
        <v>0</v>
      </c>
    </row>
    <row r="165" spans="1:4">
      <c r="A165" s="2" t="s">
        <v>158</v>
      </c>
      <c r="B165" s="4"/>
      <c r="C165" s="4"/>
      <c r="D165" s="4">
        <v>0</v>
      </c>
    </row>
    <row r="166" spans="1:4" ht="30">
      <c r="A166" s="2" t="s">
        <v>159</v>
      </c>
      <c r="B166" s="6">
        <v>-147105</v>
      </c>
      <c r="C166" s="4">
        <v>-39</v>
      </c>
      <c r="D166" s="6">
        <v>-16567</v>
      </c>
    </row>
    <row r="167" spans="1:4" ht="30">
      <c r="A167" s="2" t="s">
        <v>160</v>
      </c>
      <c r="B167" s="4"/>
      <c r="C167" s="4">
        <v>0</v>
      </c>
      <c r="D167" s="4">
        <v>0</v>
      </c>
    </row>
    <row r="168" spans="1:4" ht="30">
      <c r="A168" s="2" t="s">
        <v>1901</v>
      </c>
      <c r="B168" s="6">
        <v>-13340</v>
      </c>
      <c r="C168" s="4">
        <v>-530</v>
      </c>
      <c r="D168" s="6">
        <v>114234</v>
      </c>
    </row>
    <row r="169" spans="1:4" ht="30">
      <c r="A169" s="2" t="s">
        <v>1902</v>
      </c>
      <c r="B169" s="6">
        <v>-120687</v>
      </c>
      <c r="C169" s="6">
        <v>-51543</v>
      </c>
      <c r="D169" s="6">
        <v>-4272</v>
      </c>
    </row>
    <row r="170" spans="1:4">
      <c r="A170" s="2" t="s">
        <v>141</v>
      </c>
      <c r="B170" s="6">
        <v>8259</v>
      </c>
      <c r="C170" s="4">
        <v>0</v>
      </c>
      <c r="D170" s="4">
        <v>0</v>
      </c>
    </row>
    <row r="171" spans="1:4" ht="30">
      <c r="A171" s="2" t="s">
        <v>1903</v>
      </c>
      <c r="B171" s="6">
        <v>-272873</v>
      </c>
      <c r="C171" s="6">
        <v>-86573</v>
      </c>
      <c r="D171" s="6">
        <v>93395</v>
      </c>
    </row>
    <row r="172" spans="1:4" ht="30">
      <c r="A172" s="2" t="s">
        <v>162</v>
      </c>
      <c r="B172" s="6">
        <v>-2938</v>
      </c>
      <c r="C172" s="6">
        <v>-7767</v>
      </c>
      <c r="D172" s="4">
        <v>854</v>
      </c>
    </row>
    <row r="173" spans="1:4" ht="30">
      <c r="A173" s="2" t="s">
        <v>163</v>
      </c>
      <c r="B173" s="6">
        <v>9451</v>
      </c>
      <c r="C173" s="6">
        <v>2075</v>
      </c>
      <c r="D173" s="6">
        <v>58113</v>
      </c>
    </row>
    <row r="174" spans="1:4" ht="30">
      <c r="A174" s="2" t="s">
        <v>164</v>
      </c>
      <c r="B174" s="6">
        <v>77532</v>
      </c>
      <c r="C174" s="6">
        <v>75457</v>
      </c>
      <c r="D174" s="6">
        <v>17344</v>
      </c>
    </row>
    <row r="175" spans="1:4" ht="30">
      <c r="A175" s="2" t="s">
        <v>165</v>
      </c>
      <c r="B175" s="7">
        <v>86983</v>
      </c>
      <c r="C175" s="7">
        <v>77532</v>
      </c>
      <c r="D175" s="7">
        <v>75457</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04</v>
      </c>
      <c r="B1" s="8" t="s">
        <v>114</v>
      </c>
      <c r="C1" s="8"/>
      <c r="D1" s="8"/>
      <c r="E1" s="8"/>
      <c r="F1" s="8"/>
      <c r="G1" s="8"/>
      <c r="H1" s="8"/>
      <c r="I1" s="8"/>
      <c r="J1" s="8" t="s">
        <v>2</v>
      </c>
      <c r="K1" s="8"/>
      <c r="L1" s="8"/>
    </row>
    <row r="2" spans="1:12" ht="30">
      <c r="A2" s="1" t="s">
        <v>1803</v>
      </c>
      <c r="B2" s="1" t="s">
        <v>3</v>
      </c>
      <c r="C2" s="1" t="s">
        <v>115</v>
      </c>
      <c r="D2" s="1" t="s">
        <v>5</v>
      </c>
      <c r="E2" s="1" t="s">
        <v>116</v>
      </c>
      <c r="F2" s="1" t="s">
        <v>31</v>
      </c>
      <c r="G2" s="1" t="s">
        <v>117</v>
      </c>
      <c r="H2" s="1" t="s">
        <v>118</v>
      </c>
      <c r="I2" s="1" t="s">
        <v>119</v>
      </c>
      <c r="J2" s="1" t="s">
        <v>3</v>
      </c>
      <c r="K2" s="1" t="s">
        <v>31</v>
      </c>
      <c r="L2" s="1" t="s">
        <v>78</v>
      </c>
    </row>
    <row r="3" spans="1:12">
      <c r="A3" s="3" t="s">
        <v>1905</v>
      </c>
      <c r="B3" s="4"/>
      <c r="C3" s="4"/>
      <c r="D3" s="4"/>
      <c r="E3" s="4"/>
      <c r="F3" s="4"/>
      <c r="G3" s="4"/>
      <c r="H3" s="4"/>
      <c r="I3" s="4"/>
      <c r="J3" s="4"/>
      <c r="K3" s="4"/>
      <c r="L3" s="4"/>
    </row>
    <row r="4" spans="1:12">
      <c r="A4" s="2" t="s">
        <v>325</v>
      </c>
      <c r="B4" s="7">
        <v>681738</v>
      </c>
      <c r="C4" s="7">
        <v>794422</v>
      </c>
      <c r="D4" s="7">
        <v>749745</v>
      </c>
      <c r="E4" s="7">
        <v>849213</v>
      </c>
      <c r="F4" s="7">
        <v>785387</v>
      </c>
      <c r="G4" s="7">
        <v>778145</v>
      </c>
      <c r="H4" s="7">
        <v>902014</v>
      </c>
      <c r="I4" s="7">
        <v>998186</v>
      </c>
      <c r="J4" s="7">
        <v>3075118</v>
      </c>
      <c r="K4" s="7">
        <v>3463732</v>
      </c>
      <c r="L4" s="7">
        <v>5945736</v>
      </c>
    </row>
    <row r="5" spans="1:12">
      <c r="A5" s="2" t="s">
        <v>1328</v>
      </c>
      <c r="B5" s="6">
        <v>81346</v>
      </c>
      <c r="C5" s="6">
        <v>95098</v>
      </c>
      <c r="D5" s="6">
        <v>89354</v>
      </c>
      <c r="E5" s="6">
        <v>81103</v>
      </c>
      <c r="F5" s="6">
        <v>-228202</v>
      </c>
      <c r="G5" s="6">
        <v>68751</v>
      </c>
      <c r="H5" s="6">
        <v>76972</v>
      </c>
      <c r="I5" s="6">
        <v>63358</v>
      </c>
      <c r="J5" s="6">
        <v>346901</v>
      </c>
      <c r="K5" s="6">
        <v>-19121</v>
      </c>
      <c r="L5" s="6">
        <v>-18168</v>
      </c>
    </row>
    <row r="6" spans="1:12" ht="30">
      <c r="A6" s="2" t="s">
        <v>103</v>
      </c>
      <c r="B6" s="6">
        <v>54869</v>
      </c>
      <c r="C6" s="6">
        <v>59117</v>
      </c>
      <c r="D6" s="6">
        <v>57187</v>
      </c>
      <c r="E6" s="6">
        <v>42996</v>
      </c>
      <c r="F6" s="6">
        <v>-275502</v>
      </c>
      <c r="G6" s="6">
        <v>35682</v>
      </c>
      <c r="H6" s="6">
        <v>34712</v>
      </c>
      <c r="I6" s="6">
        <v>19599</v>
      </c>
      <c r="J6" s="6">
        <v>214169</v>
      </c>
      <c r="K6" s="6">
        <v>-185509</v>
      </c>
      <c r="L6" s="6">
        <v>-166001</v>
      </c>
    </row>
    <row r="7" spans="1:12" ht="30">
      <c r="A7" s="2" t="s">
        <v>104</v>
      </c>
      <c r="B7" s="6">
        <v>-1475</v>
      </c>
      <c r="C7" s="6">
        <v>2831</v>
      </c>
      <c r="D7" s="6">
        <v>-1788</v>
      </c>
      <c r="E7" s="6">
        <v>-3359</v>
      </c>
      <c r="F7" s="6">
        <v>-99778</v>
      </c>
      <c r="G7" s="6">
        <v>-2446</v>
      </c>
      <c r="H7" s="6">
        <v>-1743</v>
      </c>
      <c r="I7" s="6">
        <v>4805</v>
      </c>
      <c r="J7" s="6">
        <v>-3791</v>
      </c>
      <c r="K7" s="6">
        <v>-99162</v>
      </c>
      <c r="L7" s="6">
        <v>-61236</v>
      </c>
    </row>
    <row r="8" spans="1:12">
      <c r="A8" s="2" t="s">
        <v>105</v>
      </c>
      <c r="B8" s="7">
        <v>53394</v>
      </c>
      <c r="C8" s="7">
        <v>61948</v>
      </c>
      <c r="D8" s="7">
        <v>55399</v>
      </c>
      <c r="E8" s="7">
        <v>39637</v>
      </c>
      <c r="F8" s="7">
        <v>-375280</v>
      </c>
      <c r="G8" s="7">
        <v>33236</v>
      </c>
      <c r="H8" s="7">
        <v>32969</v>
      </c>
      <c r="I8" s="7">
        <v>24404</v>
      </c>
      <c r="J8" s="7">
        <v>210378</v>
      </c>
      <c r="K8" s="7">
        <v>-284671</v>
      </c>
      <c r="L8" s="7">
        <v>-227237</v>
      </c>
    </row>
    <row r="9" spans="1:12" ht="30">
      <c r="A9" s="3" t="s">
        <v>108</v>
      </c>
      <c r="B9" s="4"/>
      <c r="C9" s="4"/>
      <c r="D9" s="4"/>
      <c r="E9" s="4"/>
      <c r="F9" s="4"/>
      <c r="G9" s="4"/>
      <c r="H9" s="4"/>
      <c r="I9" s="4"/>
      <c r="J9" s="4"/>
      <c r="K9" s="4"/>
      <c r="L9" s="4"/>
    </row>
    <row r="10" spans="1:12">
      <c r="A10" s="2" t="s">
        <v>109</v>
      </c>
      <c r="B10" s="9">
        <v>0.55000000000000004</v>
      </c>
      <c r="C10" s="9">
        <v>0.61</v>
      </c>
      <c r="D10" s="9">
        <v>0.57999999999999996</v>
      </c>
      <c r="E10" s="9">
        <v>0.4</v>
      </c>
      <c r="F10" s="9">
        <v>-3.6</v>
      </c>
      <c r="G10" s="9">
        <v>0.31</v>
      </c>
      <c r="H10" s="9">
        <v>0.3</v>
      </c>
      <c r="I10" s="9">
        <v>0.1</v>
      </c>
      <c r="J10" s="9">
        <v>2.14</v>
      </c>
      <c r="K10" s="9">
        <v>-2.89</v>
      </c>
      <c r="L10" s="9">
        <v>-2.79</v>
      </c>
    </row>
    <row r="11" spans="1:12">
      <c r="A11" s="2" t="s">
        <v>110</v>
      </c>
      <c r="B11" s="9">
        <v>-0.01</v>
      </c>
      <c r="C11" s="9">
        <v>0.03</v>
      </c>
      <c r="D11" s="9">
        <v>-0.02</v>
      </c>
      <c r="E11" s="9">
        <v>-0.04</v>
      </c>
      <c r="F11" s="9">
        <v>-1.1299999999999999</v>
      </c>
      <c r="G11" s="9">
        <v>-0.03</v>
      </c>
      <c r="H11" s="9">
        <v>-0.02</v>
      </c>
      <c r="I11" s="9">
        <v>7.0000000000000007E-2</v>
      </c>
      <c r="J11" s="9">
        <v>-0.04</v>
      </c>
      <c r="K11" s="9">
        <v>-1.1100000000000001</v>
      </c>
      <c r="L11" s="9">
        <v>-0.82</v>
      </c>
    </row>
    <row r="12" spans="1:12">
      <c r="A12" s="2" t="s">
        <v>167</v>
      </c>
      <c r="B12" s="9">
        <v>0.54</v>
      </c>
      <c r="C12" s="9">
        <v>0.64</v>
      </c>
      <c r="D12" s="9">
        <v>0.56000000000000005</v>
      </c>
      <c r="E12" s="9">
        <v>0.36</v>
      </c>
      <c r="F12" s="9">
        <v>-4.7300000000000004</v>
      </c>
      <c r="G12" s="9">
        <v>0.28000000000000003</v>
      </c>
      <c r="H12" s="9">
        <v>0.28000000000000003</v>
      </c>
      <c r="I12" s="9">
        <v>0.17</v>
      </c>
      <c r="J12" s="9">
        <v>2.1</v>
      </c>
      <c r="K12" s="7">
        <v>-4</v>
      </c>
      <c r="L12" s="9">
        <v>-3.61</v>
      </c>
    </row>
    <row r="13" spans="1:12" ht="30">
      <c r="A13" s="2" t="s">
        <v>824</v>
      </c>
      <c r="B13" s="9">
        <v>1.095</v>
      </c>
      <c r="C13" s="9">
        <v>1.095</v>
      </c>
      <c r="D13" s="9">
        <v>1.095</v>
      </c>
      <c r="E13" s="9">
        <v>1.095</v>
      </c>
      <c r="F13" s="9">
        <v>1.095</v>
      </c>
      <c r="G13" s="9">
        <v>1.095</v>
      </c>
      <c r="H13" s="9">
        <v>1.095</v>
      </c>
      <c r="I13" s="9">
        <v>1.095</v>
      </c>
      <c r="J13" s="9">
        <v>4.38</v>
      </c>
      <c r="K13" s="9">
        <v>4.38</v>
      </c>
      <c r="L13" s="9">
        <v>4.38</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8" t="s">
        <v>33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32</v>
      </c>
      <c r="B3" s="19"/>
      <c r="C3" s="19"/>
      <c r="D3" s="19"/>
      <c r="E3" s="19"/>
      <c r="F3" s="19"/>
      <c r="G3" s="19"/>
      <c r="H3" s="19"/>
      <c r="I3" s="19"/>
      <c r="J3" s="19"/>
      <c r="K3" s="19"/>
      <c r="L3" s="19"/>
      <c r="M3" s="19"/>
    </row>
    <row r="4" spans="1:13">
      <c r="A4" s="14" t="s">
        <v>333</v>
      </c>
      <c r="B4" s="20" t="s">
        <v>331</v>
      </c>
      <c r="C4" s="20"/>
      <c r="D4" s="20"/>
      <c r="E4" s="20"/>
      <c r="F4" s="20"/>
      <c r="G4" s="20"/>
      <c r="H4" s="20"/>
      <c r="I4" s="20"/>
      <c r="J4" s="20"/>
      <c r="K4" s="20"/>
      <c r="L4" s="20"/>
      <c r="M4" s="20"/>
    </row>
    <row r="5" spans="1:13">
      <c r="A5" s="14"/>
      <c r="B5" s="22" t="s">
        <v>334</v>
      </c>
      <c r="C5" s="22"/>
      <c r="D5" s="22"/>
      <c r="E5" s="22"/>
      <c r="F5" s="22"/>
      <c r="G5" s="22"/>
      <c r="H5" s="22"/>
      <c r="I5" s="22"/>
      <c r="J5" s="22"/>
      <c r="K5" s="22"/>
      <c r="L5" s="22"/>
      <c r="M5" s="22"/>
    </row>
    <row r="6" spans="1:13">
      <c r="A6" s="14"/>
      <c r="B6" s="30"/>
      <c r="C6" s="30"/>
      <c r="D6" s="30"/>
      <c r="E6" s="30"/>
      <c r="F6" s="30"/>
      <c r="G6" s="30"/>
      <c r="H6" s="30"/>
      <c r="I6" s="30"/>
      <c r="J6" s="30"/>
      <c r="K6" s="30"/>
      <c r="L6" s="30"/>
      <c r="M6" s="30"/>
    </row>
    <row r="7" spans="1:13">
      <c r="A7" s="14"/>
      <c r="B7" s="16"/>
      <c r="C7" s="16"/>
      <c r="D7" s="16"/>
      <c r="E7" s="16"/>
      <c r="F7" s="16"/>
      <c r="G7" s="16"/>
      <c r="H7" s="16"/>
      <c r="I7" s="16"/>
      <c r="J7" s="16"/>
      <c r="K7" s="16"/>
      <c r="L7" s="16"/>
      <c r="M7" s="16"/>
    </row>
    <row r="8" spans="1:13" ht="15.75" thickBot="1">
      <c r="A8" s="14"/>
      <c r="B8" s="63"/>
      <c r="C8" s="66" t="s">
        <v>323</v>
      </c>
      <c r="D8" s="66"/>
      <c r="E8" s="66"/>
      <c r="F8" s="66"/>
      <c r="G8" s="66"/>
      <c r="H8" s="66"/>
      <c r="I8" s="66"/>
      <c r="J8" s="66"/>
      <c r="K8" s="66"/>
      <c r="L8" s="66"/>
      <c r="M8" s="66"/>
    </row>
    <row r="9" spans="1:13" ht="15.75" thickBot="1">
      <c r="A9" s="14"/>
      <c r="B9" s="63"/>
      <c r="C9" s="67">
        <v>2014</v>
      </c>
      <c r="D9" s="67"/>
      <c r="E9" s="67"/>
      <c r="F9" s="12"/>
      <c r="G9" s="67">
        <v>2013</v>
      </c>
      <c r="H9" s="67"/>
      <c r="I9" s="67"/>
      <c r="J9" s="12"/>
      <c r="K9" s="67">
        <v>2012</v>
      </c>
      <c r="L9" s="67"/>
      <c r="M9" s="67"/>
    </row>
    <row r="10" spans="1:13">
      <c r="A10" s="14"/>
      <c r="B10" s="63"/>
      <c r="C10" s="52" t="s">
        <v>324</v>
      </c>
      <c r="D10" s="52"/>
      <c r="E10" s="52"/>
      <c r="F10" s="52"/>
      <c r="G10" s="52"/>
      <c r="H10" s="52"/>
      <c r="I10" s="52"/>
      <c r="J10" s="52"/>
      <c r="K10" s="52"/>
      <c r="L10" s="52"/>
      <c r="M10" s="52"/>
    </row>
    <row r="11" spans="1:13">
      <c r="A11" s="14"/>
      <c r="B11" s="68" t="s">
        <v>335</v>
      </c>
      <c r="C11" s="31" t="s">
        <v>296</v>
      </c>
      <c r="D11" s="32">
        <v>1224</v>
      </c>
      <c r="E11" s="33"/>
      <c r="F11" s="33"/>
      <c r="G11" s="31" t="s">
        <v>296</v>
      </c>
      <c r="H11" s="45">
        <v>808</v>
      </c>
      <c r="I11" s="33"/>
      <c r="J11" s="33"/>
      <c r="K11" s="31" t="s">
        <v>296</v>
      </c>
      <c r="L11" s="32">
        <v>2147</v>
      </c>
      <c r="M11" s="33"/>
    </row>
    <row r="12" spans="1:13">
      <c r="A12" s="14"/>
      <c r="B12" s="68"/>
      <c r="C12" s="31"/>
      <c r="D12" s="32"/>
      <c r="E12" s="33"/>
      <c r="F12" s="33"/>
      <c r="G12" s="31"/>
      <c r="H12" s="45"/>
      <c r="I12" s="33"/>
      <c r="J12" s="33"/>
      <c r="K12" s="31"/>
      <c r="L12" s="32"/>
      <c r="M12" s="33"/>
    </row>
    <row r="13" spans="1:13">
      <c r="A13" s="14"/>
      <c r="B13" s="73" t="s">
        <v>336</v>
      </c>
      <c r="C13" s="34">
        <v>7649</v>
      </c>
      <c r="D13" s="34"/>
      <c r="E13" s="22"/>
      <c r="F13" s="22"/>
      <c r="G13" s="34">
        <v>1039</v>
      </c>
      <c r="H13" s="34"/>
      <c r="I13" s="22"/>
      <c r="J13" s="22"/>
      <c r="K13" s="74">
        <v>27</v>
      </c>
      <c r="L13" s="74"/>
      <c r="M13" s="22"/>
    </row>
    <row r="14" spans="1:13">
      <c r="A14" s="14"/>
      <c r="B14" s="73"/>
      <c r="C14" s="34"/>
      <c r="D14" s="34"/>
      <c r="E14" s="22"/>
      <c r="F14" s="22"/>
      <c r="G14" s="34"/>
      <c r="H14" s="34"/>
      <c r="I14" s="22"/>
      <c r="J14" s="22"/>
      <c r="K14" s="74"/>
      <c r="L14" s="74"/>
      <c r="M14" s="22"/>
    </row>
    <row r="15" spans="1:13" ht="26.25">
      <c r="A15" s="14"/>
      <c r="B15" s="72" t="s">
        <v>337</v>
      </c>
      <c r="C15" s="45" t="s">
        <v>338</v>
      </c>
      <c r="D15" s="45"/>
      <c r="E15" s="26" t="s">
        <v>328</v>
      </c>
      <c r="F15" s="27"/>
      <c r="G15" s="45" t="s">
        <v>339</v>
      </c>
      <c r="H15" s="45"/>
      <c r="I15" s="26" t="s">
        <v>328</v>
      </c>
      <c r="J15" s="27"/>
      <c r="K15" s="45" t="s">
        <v>340</v>
      </c>
      <c r="L15" s="45"/>
      <c r="M15" s="26" t="s">
        <v>328</v>
      </c>
    </row>
    <row r="16" spans="1:13">
      <c r="A16" s="14"/>
      <c r="B16" s="73" t="s">
        <v>341</v>
      </c>
      <c r="C16" s="74" t="s">
        <v>342</v>
      </c>
      <c r="D16" s="74"/>
      <c r="E16" s="22"/>
      <c r="F16" s="22"/>
      <c r="G16" s="74">
        <v>2</v>
      </c>
      <c r="H16" s="74"/>
      <c r="I16" s="22"/>
      <c r="J16" s="22"/>
      <c r="K16" s="74">
        <v>1</v>
      </c>
      <c r="L16" s="74"/>
      <c r="M16" s="22"/>
    </row>
    <row r="17" spans="1:13" ht="15.75" thickBot="1">
      <c r="A17" s="14"/>
      <c r="B17" s="73"/>
      <c r="C17" s="75"/>
      <c r="D17" s="75"/>
      <c r="E17" s="36"/>
      <c r="F17" s="22"/>
      <c r="G17" s="75"/>
      <c r="H17" s="75"/>
      <c r="I17" s="36"/>
      <c r="J17" s="22"/>
      <c r="K17" s="75"/>
      <c r="L17" s="75"/>
      <c r="M17" s="36"/>
    </row>
    <row r="18" spans="1:13">
      <c r="A18" s="14"/>
      <c r="B18" s="68" t="s">
        <v>343</v>
      </c>
      <c r="C18" s="38" t="s">
        <v>296</v>
      </c>
      <c r="D18" s="40">
        <v>7808</v>
      </c>
      <c r="E18" s="42"/>
      <c r="F18" s="33"/>
      <c r="G18" s="38" t="s">
        <v>296</v>
      </c>
      <c r="H18" s="40">
        <v>1224</v>
      </c>
      <c r="I18" s="42"/>
      <c r="J18" s="33"/>
      <c r="K18" s="38" t="s">
        <v>296</v>
      </c>
      <c r="L18" s="76">
        <v>808</v>
      </c>
      <c r="M18" s="42"/>
    </row>
    <row r="19" spans="1:13" ht="15.75" thickBot="1">
      <c r="A19" s="14"/>
      <c r="B19" s="68"/>
      <c r="C19" s="39"/>
      <c r="D19" s="41"/>
      <c r="E19" s="43"/>
      <c r="F19" s="33"/>
      <c r="G19" s="39"/>
      <c r="H19" s="41"/>
      <c r="I19" s="43"/>
      <c r="J19" s="33"/>
      <c r="K19" s="39"/>
      <c r="L19" s="77"/>
      <c r="M19" s="43"/>
    </row>
    <row r="20" spans="1:13" ht="15.75" thickTop="1"/>
  </sheetData>
  <mergeCells count="58">
    <mergeCell ref="B4:M4"/>
    <mergeCell ref="B5:M5"/>
    <mergeCell ref="I18:I19"/>
    <mergeCell ref="J18:J19"/>
    <mergeCell ref="K18:K19"/>
    <mergeCell ref="L18:L19"/>
    <mergeCell ref="M18:M19"/>
    <mergeCell ref="A1:A2"/>
    <mergeCell ref="B1:M1"/>
    <mergeCell ref="B2:M2"/>
    <mergeCell ref="B3:M3"/>
    <mergeCell ref="A4:A19"/>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6.28515625" customWidth="1"/>
    <col min="4" max="4" width="20.7109375" customWidth="1"/>
    <col min="5" max="6" width="28.85546875" customWidth="1"/>
    <col min="7" max="7" width="6.28515625" customWidth="1"/>
    <col min="8" max="8" width="23.85546875" customWidth="1"/>
    <col min="9" max="9" width="28.85546875" customWidth="1"/>
  </cols>
  <sheetData>
    <row r="1" spans="1:9" ht="15" customHeight="1">
      <c r="A1" s="8" t="s">
        <v>344</v>
      </c>
      <c r="B1" s="8" t="s">
        <v>2</v>
      </c>
      <c r="C1" s="8"/>
      <c r="D1" s="8"/>
      <c r="E1" s="8"/>
      <c r="F1" s="8"/>
      <c r="G1" s="8"/>
      <c r="H1" s="8"/>
      <c r="I1" s="8"/>
    </row>
    <row r="2" spans="1:9" ht="15" customHeight="1">
      <c r="A2" s="8"/>
      <c r="B2" s="8" t="s">
        <v>3</v>
      </c>
      <c r="C2" s="8"/>
      <c r="D2" s="8"/>
      <c r="E2" s="8"/>
      <c r="F2" s="8"/>
      <c r="G2" s="8"/>
      <c r="H2" s="8"/>
      <c r="I2" s="8"/>
    </row>
    <row r="3" spans="1:9">
      <c r="A3" s="3" t="s">
        <v>345</v>
      </c>
      <c r="B3" s="19"/>
      <c r="C3" s="19"/>
      <c r="D3" s="19"/>
      <c r="E3" s="19"/>
      <c r="F3" s="19"/>
      <c r="G3" s="19"/>
      <c r="H3" s="19"/>
      <c r="I3" s="19"/>
    </row>
    <row r="4" spans="1:9">
      <c r="A4" s="14" t="s">
        <v>344</v>
      </c>
      <c r="B4" s="20" t="s">
        <v>344</v>
      </c>
      <c r="C4" s="20"/>
      <c r="D4" s="20"/>
      <c r="E4" s="20"/>
      <c r="F4" s="20"/>
      <c r="G4" s="20"/>
      <c r="H4" s="20"/>
      <c r="I4" s="20"/>
    </row>
    <row r="5" spans="1:9">
      <c r="A5" s="14"/>
      <c r="B5" s="22" t="s">
        <v>346</v>
      </c>
      <c r="C5" s="22"/>
      <c r="D5" s="22"/>
      <c r="E5" s="22"/>
      <c r="F5" s="22"/>
      <c r="G5" s="22"/>
      <c r="H5" s="22"/>
      <c r="I5" s="22"/>
    </row>
    <row r="6" spans="1:9">
      <c r="A6" s="14"/>
      <c r="B6" s="30"/>
      <c r="C6" s="30"/>
      <c r="D6" s="30"/>
      <c r="E6" s="30"/>
      <c r="F6" s="30"/>
      <c r="G6" s="30"/>
      <c r="H6" s="30"/>
      <c r="I6" s="30"/>
    </row>
    <row r="7" spans="1:9">
      <c r="A7" s="14"/>
      <c r="B7" s="16"/>
      <c r="C7" s="16"/>
      <c r="D7" s="16"/>
      <c r="E7" s="16"/>
      <c r="F7" s="16"/>
      <c r="G7" s="16"/>
      <c r="H7" s="16"/>
      <c r="I7" s="16"/>
    </row>
    <row r="8" spans="1:9" ht="15.75" thickBot="1">
      <c r="A8" s="14"/>
      <c r="B8" s="63"/>
      <c r="C8" s="66" t="s">
        <v>347</v>
      </c>
      <c r="D8" s="66"/>
      <c r="E8" s="66"/>
      <c r="F8" s="66"/>
      <c r="G8" s="66"/>
      <c r="H8" s="66"/>
      <c r="I8" s="66"/>
    </row>
    <row r="9" spans="1:9" ht="15.75" thickBot="1">
      <c r="A9" s="14"/>
      <c r="B9" s="63"/>
      <c r="C9" s="67">
        <v>2014</v>
      </c>
      <c r="D9" s="67"/>
      <c r="E9" s="67"/>
      <c r="F9" s="12"/>
      <c r="G9" s="67">
        <v>2013</v>
      </c>
      <c r="H9" s="67"/>
      <c r="I9" s="67"/>
    </row>
    <row r="10" spans="1:9">
      <c r="A10" s="14"/>
      <c r="B10" s="63"/>
      <c r="C10" s="52" t="s">
        <v>324</v>
      </c>
      <c r="D10" s="52"/>
      <c r="E10" s="52"/>
      <c r="F10" s="52"/>
      <c r="G10" s="52"/>
      <c r="H10" s="52"/>
      <c r="I10" s="52"/>
    </row>
    <row r="11" spans="1:9">
      <c r="A11" s="14"/>
      <c r="B11" s="31" t="s">
        <v>348</v>
      </c>
      <c r="C11" s="31" t="s">
        <v>296</v>
      </c>
      <c r="D11" s="32">
        <v>3527</v>
      </c>
      <c r="E11" s="33"/>
      <c r="F11" s="33"/>
      <c r="G11" s="31" t="s">
        <v>296</v>
      </c>
      <c r="H11" s="32">
        <v>6485</v>
      </c>
      <c r="I11" s="33"/>
    </row>
    <row r="12" spans="1:9">
      <c r="A12" s="14"/>
      <c r="B12" s="31"/>
      <c r="C12" s="31"/>
      <c r="D12" s="32"/>
      <c r="E12" s="33"/>
      <c r="F12" s="33"/>
      <c r="G12" s="31"/>
      <c r="H12" s="32"/>
      <c r="I12" s="33"/>
    </row>
    <row r="13" spans="1:9">
      <c r="A13" s="14"/>
      <c r="B13" s="23" t="s">
        <v>349</v>
      </c>
      <c r="C13" s="34">
        <v>43206</v>
      </c>
      <c r="D13" s="34"/>
      <c r="E13" s="22"/>
      <c r="F13" s="22"/>
      <c r="G13" s="34">
        <v>123656</v>
      </c>
      <c r="H13" s="34"/>
      <c r="I13" s="22"/>
    </row>
    <row r="14" spans="1:9">
      <c r="A14" s="14"/>
      <c r="B14" s="23"/>
      <c r="C14" s="34"/>
      <c r="D14" s="34"/>
      <c r="E14" s="22"/>
      <c r="F14" s="22"/>
      <c r="G14" s="34"/>
      <c r="H14" s="34"/>
      <c r="I14" s="22"/>
    </row>
    <row r="15" spans="1:9">
      <c r="A15" s="14"/>
      <c r="B15" s="68" t="s">
        <v>350</v>
      </c>
      <c r="C15" s="32">
        <v>8980</v>
      </c>
      <c r="D15" s="32"/>
      <c r="E15" s="33"/>
      <c r="F15" s="33"/>
      <c r="G15" s="32">
        <v>8006</v>
      </c>
      <c r="H15" s="32"/>
      <c r="I15" s="33"/>
    </row>
    <row r="16" spans="1:9" ht="15.75" thickBot="1">
      <c r="A16" s="14"/>
      <c r="B16" s="68"/>
      <c r="C16" s="54"/>
      <c r="D16" s="54"/>
      <c r="E16" s="55"/>
      <c r="F16" s="33"/>
      <c r="G16" s="54"/>
      <c r="H16" s="54"/>
      <c r="I16" s="55"/>
    </row>
    <row r="17" spans="1:9">
      <c r="A17" s="14"/>
      <c r="B17" s="73" t="s">
        <v>167</v>
      </c>
      <c r="C17" s="57" t="s">
        <v>296</v>
      </c>
      <c r="D17" s="59">
        <v>55713</v>
      </c>
      <c r="E17" s="61"/>
      <c r="F17" s="22"/>
      <c r="G17" s="57" t="s">
        <v>296</v>
      </c>
      <c r="H17" s="59">
        <v>138147</v>
      </c>
      <c r="I17" s="61"/>
    </row>
    <row r="18" spans="1:9" ht="15.75" thickBot="1">
      <c r="A18" s="14"/>
      <c r="B18" s="73"/>
      <c r="C18" s="58"/>
      <c r="D18" s="60"/>
      <c r="E18" s="62"/>
      <c r="F18" s="22"/>
      <c r="G18" s="58"/>
      <c r="H18" s="60"/>
      <c r="I18" s="62"/>
    </row>
    <row r="19" spans="1:9" ht="25.5" customHeight="1" thickTop="1">
      <c r="A19" s="14"/>
      <c r="B19" s="22" t="s">
        <v>351</v>
      </c>
      <c r="C19" s="22"/>
      <c r="D19" s="22"/>
      <c r="E19" s="22"/>
      <c r="F19" s="22"/>
      <c r="G19" s="22"/>
      <c r="H19" s="22"/>
      <c r="I19" s="22"/>
    </row>
  </sheetData>
  <mergeCells count="41">
    <mergeCell ref="H17:H18"/>
    <mergeCell ref="I17:I18"/>
    <mergeCell ref="A1:A2"/>
    <mergeCell ref="B1:I1"/>
    <mergeCell ref="B2:I2"/>
    <mergeCell ref="B3:I3"/>
    <mergeCell ref="A4:A19"/>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0.85546875" bestFit="1" customWidth="1"/>
    <col min="3" max="3" width="2" customWidth="1"/>
    <col min="4" max="4" width="6.5703125" customWidth="1"/>
    <col min="7" max="7" width="2" customWidth="1"/>
    <col min="8" max="8" width="6.5703125" customWidth="1"/>
  </cols>
  <sheetData>
    <row r="1" spans="1:9" ht="15" customHeight="1">
      <c r="A1" s="8" t="s">
        <v>352</v>
      </c>
      <c r="B1" s="8" t="s">
        <v>2</v>
      </c>
      <c r="C1" s="8"/>
      <c r="D1" s="8"/>
      <c r="E1" s="8"/>
      <c r="F1" s="8"/>
      <c r="G1" s="8"/>
      <c r="H1" s="8"/>
      <c r="I1" s="8"/>
    </row>
    <row r="2" spans="1:9" ht="15" customHeight="1">
      <c r="A2" s="8"/>
      <c r="B2" s="8" t="s">
        <v>3</v>
      </c>
      <c r="C2" s="8"/>
      <c r="D2" s="8"/>
      <c r="E2" s="8"/>
      <c r="F2" s="8"/>
      <c r="G2" s="8"/>
      <c r="H2" s="8"/>
      <c r="I2" s="8"/>
    </row>
    <row r="3" spans="1:9" ht="30">
      <c r="A3" s="3" t="s">
        <v>353</v>
      </c>
      <c r="B3" s="19"/>
      <c r="C3" s="19"/>
      <c r="D3" s="19"/>
      <c r="E3" s="19"/>
      <c r="F3" s="19"/>
      <c r="G3" s="19"/>
      <c r="H3" s="19"/>
      <c r="I3" s="19"/>
    </row>
    <row r="4" spans="1:9">
      <c r="A4" s="14" t="s">
        <v>354</v>
      </c>
      <c r="B4" s="20" t="s">
        <v>352</v>
      </c>
      <c r="C4" s="20"/>
      <c r="D4" s="20"/>
      <c r="E4" s="20"/>
      <c r="F4" s="20"/>
      <c r="G4" s="20"/>
      <c r="H4" s="20"/>
      <c r="I4" s="20"/>
    </row>
    <row r="5" spans="1:9">
      <c r="A5" s="14"/>
      <c r="B5" s="22" t="s">
        <v>355</v>
      </c>
      <c r="C5" s="22"/>
      <c r="D5" s="22"/>
      <c r="E5" s="22"/>
      <c r="F5" s="22"/>
      <c r="G5" s="22"/>
      <c r="H5" s="22"/>
      <c r="I5" s="22"/>
    </row>
    <row r="6" spans="1:9">
      <c r="A6" s="14"/>
      <c r="B6" s="30"/>
      <c r="C6" s="30"/>
      <c r="D6" s="30"/>
      <c r="E6" s="30"/>
      <c r="F6" s="30"/>
      <c r="G6" s="30"/>
      <c r="H6" s="30"/>
      <c r="I6" s="30"/>
    </row>
    <row r="7" spans="1:9">
      <c r="A7" s="14"/>
      <c r="B7" s="16"/>
      <c r="C7" s="16"/>
      <c r="D7" s="16"/>
      <c r="E7" s="16"/>
      <c r="F7" s="16"/>
      <c r="G7" s="16"/>
      <c r="H7" s="16"/>
      <c r="I7" s="16"/>
    </row>
    <row r="8" spans="1:9" ht="15.75" thickBot="1">
      <c r="A8" s="14"/>
      <c r="B8" s="63"/>
      <c r="C8" s="66" t="s">
        <v>347</v>
      </c>
      <c r="D8" s="66"/>
      <c r="E8" s="66"/>
      <c r="F8" s="66"/>
      <c r="G8" s="66"/>
      <c r="H8" s="66"/>
      <c r="I8" s="66"/>
    </row>
    <row r="9" spans="1:9" ht="15.75" thickBot="1">
      <c r="A9" s="14"/>
      <c r="B9" s="63"/>
      <c r="C9" s="67">
        <v>2014</v>
      </c>
      <c r="D9" s="67"/>
      <c r="E9" s="67"/>
      <c r="F9" s="12"/>
      <c r="G9" s="67">
        <v>2013</v>
      </c>
      <c r="H9" s="67"/>
      <c r="I9" s="67"/>
    </row>
    <row r="10" spans="1:9">
      <c r="A10" s="14"/>
      <c r="B10" s="63"/>
      <c r="C10" s="52" t="s">
        <v>324</v>
      </c>
      <c r="D10" s="52"/>
      <c r="E10" s="52"/>
      <c r="F10" s="52"/>
      <c r="G10" s="52"/>
      <c r="H10" s="52"/>
      <c r="I10" s="52"/>
    </row>
    <row r="11" spans="1:9">
      <c r="A11" s="14"/>
      <c r="B11" s="68" t="s">
        <v>356</v>
      </c>
      <c r="C11" s="31" t="s">
        <v>296</v>
      </c>
      <c r="D11" s="32">
        <v>16140</v>
      </c>
      <c r="E11" s="33"/>
      <c r="F11" s="33"/>
      <c r="G11" s="31" t="s">
        <v>296</v>
      </c>
      <c r="H11" s="32">
        <v>16487</v>
      </c>
      <c r="I11" s="33"/>
    </row>
    <row r="12" spans="1:9">
      <c r="A12" s="14"/>
      <c r="B12" s="68"/>
      <c r="C12" s="31"/>
      <c r="D12" s="32"/>
      <c r="E12" s="33"/>
      <c r="F12" s="33"/>
      <c r="G12" s="31"/>
      <c r="H12" s="32"/>
      <c r="I12" s="33"/>
    </row>
    <row r="13" spans="1:9">
      <c r="A13" s="14"/>
      <c r="B13" s="78" t="s">
        <v>357</v>
      </c>
      <c r="C13" s="74" t="s">
        <v>342</v>
      </c>
      <c r="D13" s="74"/>
      <c r="E13" s="22"/>
      <c r="F13" s="22"/>
      <c r="G13" s="34">
        <v>9316</v>
      </c>
      <c r="H13" s="34"/>
      <c r="I13" s="22"/>
    </row>
    <row r="14" spans="1:9">
      <c r="A14" s="14"/>
      <c r="B14" s="78"/>
      <c r="C14" s="74"/>
      <c r="D14" s="74"/>
      <c r="E14" s="22"/>
      <c r="F14" s="22"/>
      <c r="G14" s="34"/>
      <c r="H14" s="34"/>
      <c r="I14" s="22"/>
    </row>
    <row r="15" spans="1:9">
      <c r="A15" s="14"/>
      <c r="B15" s="68" t="s">
        <v>358</v>
      </c>
      <c r="C15" s="32">
        <v>16362</v>
      </c>
      <c r="D15" s="32"/>
      <c r="E15" s="33"/>
      <c r="F15" s="33"/>
      <c r="G15" s="32">
        <v>4948</v>
      </c>
      <c r="H15" s="32"/>
      <c r="I15" s="33"/>
    </row>
    <row r="16" spans="1:9">
      <c r="A16" s="14"/>
      <c r="B16" s="68"/>
      <c r="C16" s="32"/>
      <c r="D16" s="32"/>
      <c r="E16" s="33"/>
      <c r="F16" s="33"/>
      <c r="G16" s="32"/>
      <c r="H16" s="32"/>
      <c r="I16" s="33"/>
    </row>
    <row r="17" spans="1:9">
      <c r="A17" s="14"/>
      <c r="B17" s="78" t="s">
        <v>359</v>
      </c>
      <c r="C17" s="74" t="s">
        <v>342</v>
      </c>
      <c r="D17" s="74"/>
      <c r="E17" s="22"/>
      <c r="F17" s="22"/>
      <c r="G17" s="34">
        <v>3285</v>
      </c>
      <c r="H17" s="34"/>
      <c r="I17" s="22"/>
    </row>
    <row r="18" spans="1:9">
      <c r="A18" s="14"/>
      <c r="B18" s="78"/>
      <c r="C18" s="74"/>
      <c r="D18" s="74"/>
      <c r="E18" s="22"/>
      <c r="F18" s="22"/>
      <c r="G18" s="34"/>
      <c r="H18" s="34"/>
      <c r="I18" s="22"/>
    </row>
    <row r="19" spans="1:9">
      <c r="A19" s="14"/>
      <c r="B19" s="68" t="s">
        <v>360</v>
      </c>
      <c r="C19" s="32">
        <v>2392</v>
      </c>
      <c r="D19" s="32"/>
      <c r="E19" s="33"/>
      <c r="F19" s="33"/>
      <c r="G19" s="32">
        <v>3076</v>
      </c>
      <c r="H19" s="32"/>
      <c r="I19" s="33"/>
    </row>
    <row r="20" spans="1:9">
      <c r="A20" s="14"/>
      <c r="B20" s="68"/>
      <c r="C20" s="32"/>
      <c r="D20" s="32"/>
      <c r="E20" s="33"/>
      <c r="F20" s="33"/>
      <c r="G20" s="32"/>
      <c r="H20" s="32"/>
      <c r="I20" s="33"/>
    </row>
    <row r="21" spans="1:9">
      <c r="A21" s="14"/>
      <c r="B21" s="78" t="s">
        <v>180</v>
      </c>
      <c r="C21" s="34">
        <v>1050</v>
      </c>
      <c r="D21" s="34"/>
      <c r="E21" s="22"/>
      <c r="F21" s="22"/>
      <c r="G21" s="34">
        <v>3166</v>
      </c>
      <c r="H21" s="34"/>
      <c r="I21" s="22"/>
    </row>
    <row r="22" spans="1:9" ht="15.75" thickBot="1">
      <c r="A22" s="14"/>
      <c r="B22" s="78"/>
      <c r="C22" s="35"/>
      <c r="D22" s="35"/>
      <c r="E22" s="36"/>
      <c r="F22" s="22"/>
      <c r="G22" s="35"/>
      <c r="H22" s="35"/>
      <c r="I22" s="36"/>
    </row>
    <row r="23" spans="1:9">
      <c r="A23" s="14"/>
      <c r="B23" s="37" t="s">
        <v>37</v>
      </c>
      <c r="C23" s="38" t="s">
        <v>296</v>
      </c>
      <c r="D23" s="40">
        <v>35944</v>
      </c>
      <c r="E23" s="42"/>
      <c r="F23" s="33"/>
      <c r="G23" s="38" t="s">
        <v>296</v>
      </c>
      <c r="H23" s="40">
        <v>40278</v>
      </c>
      <c r="I23" s="42"/>
    </row>
    <row r="24" spans="1:9" ht="15.75" thickBot="1">
      <c r="A24" s="14"/>
      <c r="B24" s="37"/>
      <c r="C24" s="39"/>
      <c r="D24" s="41"/>
      <c r="E24" s="43"/>
      <c r="F24" s="33"/>
      <c r="G24" s="39"/>
      <c r="H24" s="41"/>
      <c r="I24" s="43"/>
    </row>
    <row r="25" spans="1:9" ht="15.75" thickTop="1"/>
  </sheetData>
  <mergeCells count="58">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11.7109375" customWidth="1"/>
    <col min="4" max="4" width="11.140625" customWidth="1"/>
    <col min="5" max="5" width="11.7109375" customWidth="1"/>
    <col min="6" max="6" width="35.85546875" customWidth="1"/>
    <col min="7" max="7" width="7.7109375" customWidth="1"/>
    <col min="8" max="8" width="35.85546875" customWidth="1"/>
    <col min="9" max="9" width="6.140625" customWidth="1"/>
    <col min="10" max="10" width="35.85546875" customWidth="1"/>
    <col min="11" max="11" width="7.7109375" customWidth="1"/>
    <col min="12" max="12" width="35.85546875" customWidth="1"/>
    <col min="13" max="13" width="6.140625" customWidth="1"/>
  </cols>
  <sheetData>
    <row r="1" spans="1:13" ht="15" customHeight="1">
      <c r="A1" s="8" t="s">
        <v>36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62</v>
      </c>
      <c r="B3" s="19"/>
      <c r="C3" s="19"/>
      <c r="D3" s="19"/>
      <c r="E3" s="19"/>
      <c r="F3" s="19"/>
      <c r="G3" s="19"/>
      <c r="H3" s="19"/>
      <c r="I3" s="19"/>
      <c r="J3" s="19"/>
      <c r="K3" s="19"/>
      <c r="L3" s="19"/>
      <c r="M3" s="19"/>
    </row>
    <row r="4" spans="1:13">
      <c r="A4" s="14" t="s">
        <v>210</v>
      </c>
      <c r="B4" s="20" t="s">
        <v>361</v>
      </c>
      <c r="C4" s="20"/>
      <c r="D4" s="20"/>
      <c r="E4" s="20"/>
      <c r="F4" s="20"/>
      <c r="G4" s="20"/>
      <c r="H4" s="20"/>
      <c r="I4" s="20"/>
      <c r="J4" s="20"/>
      <c r="K4" s="20"/>
      <c r="L4" s="20"/>
      <c r="M4" s="20"/>
    </row>
    <row r="5" spans="1:13">
      <c r="A5" s="14"/>
      <c r="B5" s="22" t="s">
        <v>363</v>
      </c>
      <c r="C5" s="22"/>
      <c r="D5" s="22"/>
      <c r="E5" s="22"/>
      <c r="F5" s="22"/>
      <c r="G5" s="22"/>
      <c r="H5" s="22"/>
      <c r="I5" s="22"/>
      <c r="J5" s="22"/>
      <c r="K5" s="22"/>
      <c r="L5" s="22"/>
      <c r="M5" s="22"/>
    </row>
    <row r="6" spans="1:13">
      <c r="A6" s="14"/>
      <c r="B6" s="30"/>
      <c r="C6" s="30"/>
      <c r="D6" s="30"/>
      <c r="E6" s="30"/>
      <c r="F6" s="30"/>
      <c r="G6" s="30"/>
      <c r="H6" s="30"/>
      <c r="I6" s="30"/>
      <c r="J6" s="30"/>
      <c r="K6" s="30"/>
      <c r="L6" s="30"/>
      <c r="M6" s="30"/>
    </row>
    <row r="7" spans="1:13">
      <c r="A7" s="14"/>
      <c r="B7" s="16"/>
      <c r="C7" s="16"/>
      <c r="D7" s="16"/>
      <c r="E7" s="16"/>
      <c r="F7" s="16"/>
      <c r="G7" s="16"/>
      <c r="H7" s="16"/>
      <c r="I7" s="16"/>
      <c r="J7" s="16"/>
      <c r="K7" s="16"/>
      <c r="L7" s="16"/>
      <c r="M7" s="16"/>
    </row>
    <row r="8" spans="1:13" ht="15.75" thickBot="1">
      <c r="A8" s="14"/>
      <c r="B8" s="12"/>
      <c r="C8" s="50" t="s">
        <v>364</v>
      </c>
      <c r="D8" s="50"/>
      <c r="E8" s="50"/>
      <c r="F8" s="12"/>
      <c r="G8" s="66" t="s">
        <v>347</v>
      </c>
      <c r="H8" s="66"/>
      <c r="I8" s="66"/>
      <c r="J8" s="66"/>
      <c r="K8" s="66"/>
      <c r="L8" s="66"/>
      <c r="M8" s="66"/>
    </row>
    <row r="9" spans="1:13" ht="15.75" thickBot="1">
      <c r="A9" s="14"/>
      <c r="B9" s="63"/>
      <c r="C9" s="66"/>
      <c r="D9" s="66"/>
      <c r="E9" s="66"/>
      <c r="F9" s="12"/>
      <c r="G9" s="67">
        <v>2014</v>
      </c>
      <c r="H9" s="67"/>
      <c r="I9" s="67"/>
      <c r="J9" s="12"/>
      <c r="K9" s="67">
        <v>2013</v>
      </c>
      <c r="L9" s="67"/>
      <c r="M9" s="67"/>
    </row>
    <row r="10" spans="1:13">
      <c r="A10" s="14"/>
      <c r="B10" s="63"/>
      <c r="C10" s="53" t="s">
        <v>365</v>
      </c>
      <c r="D10" s="53"/>
      <c r="E10" s="53"/>
      <c r="F10" s="12"/>
      <c r="G10" s="52" t="s">
        <v>324</v>
      </c>
      <c r="H10" s="52"/>
      <c r="I10" s="52"/>
      <c r="J10" s="52"/>
      <c r="K10" s="52"/>
      <c r="L10" s="52"/>
      <c r="M10" s="52"/>
    </row>
    <row r="11" spans="1:13">
      <c r="A11" s="14"/>
      <c r="B11" s="68" t="s">
        <v>366</v>
      </c>
      <c r="C11" s="33"/>
      <c r="D11" s="80" t="s">
        <v>342</v>
      </c>
      <c r="E11" s="33"/>
      <c r="F11" s="33"/>
      <c r="G11" s="31" t="s">
        <v>296</v>
      </c>
      <c r="H11" s="32">
        <v>120351</v>
      </c>
      <c r="I11" s="33"/>
      <c r="J11" s="33"/>
      <c r="K11" s="31" t="s">
        <v>296</v>
      </c>
      <c r="L11" s="32">
        <v>129731</v>
      </c>
      <c r="M11" s="33"/>
    </row>
    <row r="12" spans="1:13">
      <c r="A12" s="14"/>
      <c r="B12" s="68"/>
      <c r="C12" s="33"/>
      <c r="D12" s="80"/>
      <c r="E12" s="33"/>
      <c r="F12" s="33"/>
      <c r="G12" s="31"/>
      <c r="H12" s="32"/>
      <c r="I12" s="33"/>
      <c r="J12" s="33"/>
      <c r="K12" s="31"/>
      <c r="L12" s="32"/>
      <c r="M12" s="33"/>
    </row>
    <row r="13" spans="1:13">
      <c r="A13" s="14"/>
      <c r="B13" s="78" t="s">
        <v>367</v>
      </c>
      <c r="C13" s="81">
        <v>5</v>
      </c>
      <c r="D13" s="81" t="s">
        <v>368</v>
      </c>
      <c r="E13" s="81">
        <v>40</v>
      </c>
      <c r="F13" s="22"/>
      <c r="G13" s="34">
        <v>160283</v>
      </c>
      <c r="H13" s="34"/>
      <c r="I13" s="22"/>
      <c r="J13" s="22"/>
      <c r="K13" s="34">
        <v>142122</v>
      </c>
      <c r="L13" s="34"/>
      <c r="M13" s="22"/>
    </row>
    <row r="14" spans="1:13">
      <c r="A14" s="14"/>
      <c r="B14" s="78"/>
      <c r="C14" s="81"/>
      <c r="D14" s="81"/>
      <c r="E14" s="81"/>
      <c r="F14" s="22"/>
      <c r="G14" s="34"/>
      <c r="H14" s="34"/>
      <c r="I14" s="22"/>
      <c r="J14" s="22"/>
      <c r="K14" s="34"/>
      <c r="L14" s="34"/>
      <c r="M14" s="22"/>
    </row>
    <row r="15" spans="1:13">
      <c r="A15" s="14"/>
      <c r="B15" s="68" t="s">
        <v>369</v>
      </c>
      <c r="C15" s="80">
        <v>15</v>
      </c>
      <c r="D15" s="80" t="s">
        <v>368</v>
      </c>
      <c r="E15" s="80">
        <v>40</v>
      </c>
      <c r="F15" s="33"/>
      <c r="G15" s="32">
        <v>134857</v>
      </c>
      <c r="H15" s="32"/>
      <c r="I15" s="33"/>
      <c r="J15" s="33"/>
      <c r="K15" s="32">
        <v>133531</v>
      </c>
      <c r="L15" s="32"/>
      <c r="M15" s="33"/>
    </row>
    <row r="16" spans="1:13">
      <c r="A16" s="14"/>
      <c r="B16" s="68"/>
      <c r="C16" s="80"/>
      <c r="D16" s="80"/>
      <c r="E16" s="80"/>
      <c r="F16" s="33"/>
      <c r="G16" s="32"/>
      <c r="H16" s="32"/>
      <c r="I16" s="33"/>
      <c r="J16" s="33"/>
      <c r="K16" s="32"/>
      <c r="L16" s="32"/>
      <c r="M16" s="33"/>
    </row>
    <row r="17" spans="1:13">
      <c r="A17" s="14"/>
      <c r="B17" s="78" t="s">
        <v>370</v>
      </c>
      <c r="C17" s="81">
        <v>20</v>
      </c>
      <c r="D17" s="81" t="s">
        <v>368</v>
      </c>
      <c r="E17" s="81">
        <v>40</v>
      </c>
      <c r="F17" s="22"/>
      <c r="G17" s="34">
        <v>3963134</v>
      </c>
      <c r="H17" s="34"/>
      <c r="I17" s="22"/>
      <c r="J17" s="22"/>
      <c r="K17" s="34">
        <v>3787499</v>
      </c>
      <c r="L17" s="34"/>
      <c r="M17" s="22"/>
    </row>
    <row r="18" spans="1:13">
      <c r="A18" s="14"/>
      <c r="B18" s="78"/>
      <c r="C18" s="81"/>
      <c r="D18" s="81"/>
      <c r="E18" s="81"/>
      <c r="F18" s="22"/>
      <c r="G18" s="34"/>
      <c r="H18" s="34"/>
      <c r="I18" s="22"/>
      <c r="J18" s="22"/>
      <c r="K18" s="34"/>
      <c r="L18" s="34"/>
      <c r="M18" s="22"/>
    </row>
    <row r="19" spans="1:13">
      <c r="A19" s="14"/>
      <c r="B19" s="68" t="s">
        <v>371</v>
      </c>
      <c r="C19" s="80">
        <v>20</v>
      </c>
      <c r="D19" s="80" t="s">
        <v>368</v>
      </c>
      <c r="E19" s="80">
        <v>40</v>
      </c>
      <c r="F19" s="33"/>
      <c r="G19" s="32">
        <v>160008</v>
      </c>
      <c r="H19" s="32"/>
      <c r="I19" s="33"/>
      <c r="J19" s="33"/>
      <c r="K19" s="32">
        <v>155833</v>
      </c>
      <c r="L19" s="32"/>
      <c r="M19" s="33"/>
    </row>
    <row r="20" spans="1:13">
      <c r="A20" s="14"/>
      <c r="B20" s="68"/>
      <c r="C20" s="80"/>
      <c r="D20" s="80"/>
      <c r="E20" s="80"/>
      <c r="F20" s="33"/>
      <c r="G20" s="32"/>
      <c r="H20" s="32"/>
      <c r="I20" s="33"/>
      <c r="J20" s="33"/>
      <c r="K20" s="32"/>
      <c r="L20" s="32"/>
      <c r="M20" s="33"/>
    </row>
    <row r="21" spans="1:13">
      <c r="A21" s="14"/>
      <c r="B21" s="78" t="s">
        <v>372</v>
      </c>
      <c r="C21" s="22"/>
      <c r="D21" s="81" t="s">
        <v>342</v>
      </c>
      <c r="E21" s="22"/>
      <c r="F21" s="22"/>
      <c r="G21" s="34">
        <v>276763</v>
      </c>
      <c r="H21" s="34"/>
      <c r="I21" s="22"/>
      <c r="J21" s="22"/>
      <c r="K21" s="34">
        <v>152121</v>
      </c>
      <c r="L21" s="34"/>
      <c r="M21" s="22"/>
    </row>
    <row r="22" spans="1:13" ht="15.75" thickBot="1">
      <c r="A22" s="14"/>
      <c r="B22" s="78"/>
      <c r="C22" s="22"/>
      <c r="D22" s="81"/>
      <c r="E22" s="22"/>
      <c r="F22" s="22"/>
      <c r="G22" s="35"/>
      <c r="H22" s="35"/>
      <c r="I22" s="36"/>
      <c r="J22" s="22"/>
      <c r="K22" s="35"/>
      <c r="L22" s="35"/>
      <c r="M22" s="36"/>
    </row>
    <row r="23" spans="1:13">
      <c r="A23" s="14"/>
      <c r="B23" s="82" t="s">
        <v>167</v>
      </c>
      <c r="C23" s="33"/>
      <c r="D23" s="33"/>
      <c r="E23" s="33"/>
      <c r="F23" s="33"/>
      <c r="G23" s="40">
        <v>4815396</v>
      </c>
      <c r="H23" s="40"/>
      <c r="I23" s="42"/>
      <c r="J23" s="33"/>
      <c r="K23" s="40">
        <v>4500837</v>
      </c>
      <c r="L23" s="40"/>
      <c r="M23" s="42"/>
    </row>
    <row r="24" spans="1:13">
      <c r="A24" s="14"/>
      <c r="B24" s="82"/>
      <c r="C24" s="33"/>
      <c r="D24" s="33"/>
      <c r="E24" s="33"/>
      <c r="F24" s="33"/>
      <c r="G24" s="32"/>
      <c r="H24" s="32"/>
      <c r="I24" s="33"/>
      <c r="J24" s="33"/>
      <c r="K24" s="32"/>
      <c r="L24" s="32"/>
      <c r="M24" s="33"/>
    </row>
    <row r="25" spans="1:13" ht="27" thickBot="1">
      <c r="A25" s="14"/>
      <c r="B25" s="18" t="s">
        <v>373</v>
      </c>
      <c r="C25" s="12"/>
      <c r="D25" s="12"/>
      <c r="E25" s="12"/>
      <c r="F25" s="12"/>
      <c r="G25" s="75" t="s">
        <v>374</v>
      </c>
      <c r="H25" s="75"/>
      <c r="I25" s="79" t="s">
        <v>328</v>
      </c>
      <c r="J25" s="12"/>
      <c r="K25" s="75" t="s">
        <v>375</v>
      </c>
      <c r="L25" s="75"/>
      <c r="M25" s="79" t="s">
        <v>328</v>
      </c>
    </row>
    <row r="26" spans="1:13">
      <c r="A26" s="14"/>
      <c r="B26" s="82" t="s">
        <v>42</v>
      </c>
      <c r="C26" s="33"/>
      <c r="D26" s="33"/>
      <c r="E26" s="33"/>
      <c r="F26" s="33"/>
      <c r="G26" s="38" t="s">
        <v>296</v>
      </c>
      <c r="H26" s="40">
        <v>3460732</v>
      </c>
      <c r="I26" s="42"/>
      <c r="J26" s="33"/>
      <c r="K26" s="38" t="s">
        <v>296</v>
      </c>
      <c r="L26" s="40">
        <v>3310653</v>
      </c>
      <c r="M26" s="42"/>
    </row>
    <row r="27" spans="1:13" ht="15.75" thickBot="1">
      <c r="A27" s="14"/>
      <c r="B27" s="82"/>
      <c r="C27" s="33"/>
      <c r="D27" s="33"/>
      <c r="E27" s="33"/>
      <c r="F27" s="33"/>
      <c r="G27" s="39"/>
      <c r="H27" s="41"/>
      <c r="I27" s="43"/>
      <c r="J27" s="33"/>
      <c r="K27" s="39"/>
      <c r="L27" s="41"/>
      <c r="M27" s="43"/>
    </row>
    <row r="28" spans="1:13" ht="25.5" customHeight="1" thickTop="1">
      <c r="A28" s="14"/>
      <c r="B28" s="22" t="s">
        <v>376</v>
      </c>
      <c r="C28" s="22"/>
      <c r="D28" s="22"/>
      <c r="E28" s="22"/>
      <c r="F28" s="22"/>
      <c r="G28" s="22"/>
      <c r="H28" s="22"/>
      <c r="I28" s="22"/>
      <c r="J28" s="22"/>
      <c r="K28" s="22"/>
      <c r="L28" s="22"/>
      <c r="M28" s="22"/>
    </row>
  </sheetData>
  <mergeCells count="101">
    <mergeCell ref="A1:A2"/>
    <mergeCell ref="B1:M1"/>
    <mergeCell ref="B2:M2"/>
    <mergeCell ref="B3:M3"/>
    <mergeCell ref="A4:A28"/>
    <mergeCell ref="B4:M4"/>
    <mergeCell ref="B5:M5"/>
    <mergeCell ref="B28:M28"/>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L24"/>
    <mergeCell ref="M23:M24"/>
    <mergeCell ref="G25:H25"/>
    <mergeCell ref="K25:L25"/>
    <mergeCell ref="I21:I22"/>
    <mergeCell ref="J21:J22"/>
    <mergeCell ref="K21:L22"/>
    <mergeCell ref="M21:M22"/>
    <mergeCell ref="B23:B24"/>
    <mergeCell ref="C23:C24"/>
    <mergeCell ref="D23:D24"/>
    <mergeCell ref="E23:E24"/>
    <mergeCell ref="F23:F24"/>
    <mergeCell ref="G23:H24"/>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I13:I14"/>
    <mergeCell ref="J13:J14"/>
    <mergeCell ref="K13:L14"/>
    <mergeCell ref="M13:M14"/>
    <mergeCell ref="B15:B16"/>
    <mergeCell ref="C15:C16"/>
    <mergeCell ref="D15:D16"/>
    <mergeCell ref="E15:E16"/>
    <mergeCell ref="F15:F16"/>
    <mergeCell ref="G15:H16"/>
    <mergeCell ref="B13:B14"/>
    <mergeCell ref="C13:C14"/>
    <mergeCell ref="D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6:M6"/>
    <mergeCell ref="C8:E9"/>
    <mergeCell ref="G8:M8"/>
    <mergeCell ref="G9:I9"/>
    <mergeCell ref="K9:M9"/>
    <mergeCell ref="C10:E10"/>
    <mergeCell ref="G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4.7109375" customWidth="1"/>
    <col min="4" max="4" width="17.85546875" customWidth="1"/>
    <col min="5" max="6" width="21.7109375" customWidth="1"/>
    <col min="7" max="7" width="4.7109375" customWidth="1"/>
    <col min="8" max="8" width="16.85546875" customWidth="1"/>
    <col min="9" max="9" width="3.7109375" customWidth="1"/>
    <col min="10" max="10" width="21.7109375" customWidth="1"/>
    <col min="11" max="11" width="4.7109375" customWidth="1"/>
    <col min="12" max="12" width="17.85546875" customWidth="1"/>
    <col min="13" max="14" width="21.7109375" customWidth="1"/>
    <col min="15" max="15" width="4.7109375" customWidth="1"/>
    <col min="16" max="16" width="16.85546875" customWidth="1"/>
    <col min="17" max="17" width="3.7109375" customWidth="1"/>
  </cols>
  <sheetData>
    <row r="1" spans="1:17" ht="15" customHeight="1">
      <c r="A1" s="8" t="s">
        <v>37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78</v>
      </c>
      <c r="B3" s="19"/>
      <c r="C3" s="19"/>
      <c r="D3" s="19"/>
      <c r="E3" s="19"/>
      <c r="F3" s="19"/>
      <c r="G3" s="19"/>
      <c r="H3" s="19"/>
      <c r="I3" s="19"/>
      <c r="J3" s="19"/>
      <c r="K3" s="19"/>
      <c r="L3" s="19"/>
      <c r="M3" s="19"/>
      <c r="N3" s="19"/>
      <c r="O3" s="19"/>
      <c r="P3" s="19"/>
      <c r="Q3" s="19"/>
    </row>
    <row r="4" spans="1:17">
      <c r="A4" s="14" t="s">
        <v>379</v>
      </c>
      <c r="B4" s="20" t="s">
        <v>377</v>
      </c>
      <c r="C4" s="20"/>
      <c r="D4" s="20"/>
      <c r="E4" s="20"/>
      <c r="F4" s="20"/>
      <c r="G4" s="20"/>
      <c r="H4" s="20"/>
      <c r="I4" s="20"/>
      <c r="J4" s="20"/>
      <c r="K4" s="20"/>
      <c r="L4" s="20"/>
      <c r="M4" s="20"/>
      <c r="N4" s="20"/>
      <c r="O4" s="20"/>
      <c r="P4" s="20"/>
      <c r="Q4" s="20"/>
    </row>
    <row r="5" spans="1:17">
      <c r="A5" s="14"/>
      <c r="B5" s="22" t="s">
        <v>380</v>
      </c>
      <c r="C5" s="22"/>
      <c r="D5" s="22"/>
      <c r="E5" s="22"/>
      <c r="F5" s="22"/>
      <c r="G5" s="22"/>
      <c r="H5" s="22"/>
      <c r="I5" s="22"/>
      <c r="J5" s="22"/>
      <c r="K5" s="22"/>
      <c r="L5" s="22"/>
      <c r="M5" s="22"/>
      <c r="N5" s="22"/>
      <c r="O5" s="22"/>
      <c r="P5" s="22"/>
      <c r="Q5" s="22"/>
    </row>
    <row r="6" spans="1:17">
      <c r="A6" s="14"/>
      <c r="B6" s="30"/>
      <c r="C6" s="30"/>
      <c r="D6" s="30"/>
      <c r="E6" s="30"/>
      <c r="F6" s="30"/>
      <c r="G6" s="30"/>
      <c r="H6" s="30"/>
      <c r="I6" s="30"/>
      <c r="J6" s="30"/>
      <c r="K6" s="30"/>
      <c r="L6" s="30"/>
      <c r="M6" s="30"/>
      <c r="N6" s="30"/>
      <c r="O6" s="30"/>
      <c r="P6" s="30"/>
      <c r="Q6" s="30"/>
    </row>
    <row r="7" spans="1:17">
      <c r="A7" s="14"/>
      <c r="B7" s="16"/>
      <c r="C7" s="16"/>
      <c r="D7" s="16"/>
      <c r="E7" s="16"/>
      <c r="F7" s="16"/>
      <c r="G7" s="16"/>
      <c r="H7" s="16"/>
      <c r="I7" s="16"/>
      <c r="J7" s="16"/>
      <c r="K7" s="16"/>
      <c r="L7" s="16"/>
      <c r="M7" s="16"/>
      <c r="N7" s="16"/>
      <c r="O7" s="16"/>
      <c r="P7" s="16"/>
      <c r="Q7" s="16"/>
    </row>
    <row r="8" spans="1:17" ht="15.75" thickBot="1">
      <c r="A8" s="14"/>
      <c r="B8" s="63"/>
      <c r="C8" s="66" t="s">
        <v>381</v>
      </c>
      <c r="D8" s="66"/>
      <c r="E8" s="66"/>
      <c r="F8" s="66"/>
      <c r="G8" s="66"/>
      <c r="H8" s="66"/>
      <c r="I8" s="66"/>
      <c r="J8" s="12"/>
      <c r="K8" s="66" t="s">
        <v>382</v>
      </c>
      <c r="L8" s="66"/>
      <c r="M8" s="66"/>
      <c r="N8" s="66"/>
      <c r="O8" s="66"/>
      <c r="P8" s="66"/>
      <c r="Q8" s="66"/>
    </row>
    <row r="9" spans="1:17">
      <c r="A9" s="14"/>
      <c r="B9" s="84"/>
      <c r="C9" s="85" t="s">
        <v>383</v>
      </c>
      <c r="D9" s="85"/>
      <c r="E9" s="85"/>
      <c r="F9" s="61"/>
      <c r="G9" s="85" t="s">
        <v>384</v>
      </c>
      <c r="H9" s="85"/>
      <c r="I9" s="85"/>
      <c r="J9" s="22"/>
      <c r="K9" s="85" t="s">
        <v>383</v>
      </c>
      <c r="L9" s="85"/>
      <c r="M9" s="85"/>
      <c r="N9" s="61"/>
      <c r="O9" s="85" t="s">
        <v>384</v>
      </c>
      <c r="P9" s="85"/>
      <c r="Q9" s="85"/>
    </row>
    <row r="10" spans="1:17" ht="15.75" thickBot="1">
      <c r="A10" s="14"/>
      <c r="B10" s="84"/>
      <c r="C10" s="66"/>
      <c r="D10" s="66"/>
      <c r="E10" s="66"/>
      <c r="F10" s="22"/>
      <c r="G10" s="66" t="s">
        <v>385</v>
      </c>
      <c r="H10" s="66"/>
      <c r="I10" s="66"/>
      <c r="J10" s="22"/>
      <c r="K10" s="66"/>
      <c r="L10" s="66"/>
      <c r="M10" s="66"/>
      <c r="N10" s="22"/>
      <c r="O10" s="66" t="s">
        <v>385</v>
      </c>
      <c r="P10" s="66"/>
      <c r="Q10" s="66"/>
    </row>
    <row r="11" spans="1:17">
      <c r="A11" s="14"/>
      <c r="B11" s="63"/>
      <c r="C11" s="52" t="s">
        <v>315</v>
      </c>
      <c r="D11" s="52"/>
      <c r="E11" s="52"/>
      <c r="F11" s="52"/>
      <c r="G11" s="52"/>
      <c r="H11" s="52"/>
      <c r="I11" s="52"/>
      <c r="J11" s="52"/>
      <c r="K11" s="52"/>
      <c r="L11" s="52"/>
      <c r="M11" s="52"/>
      <c r="N11" s="52"/>
      <c r="O11" s="52"/>
      <c r="P11" s="52"/>
      <c r="Q11" s="52"/>
    </row>
    <row r="12" spans="1:17">
      <c r="A12" s="14"/>
      <c r="B12" s="82" t="s">
        <v>386</v>
      </c>
      <c r="C12" s="31" t="s">
        <v>296</v>
      </c>
      <c r="D12" s="32">
        <v>126566</v>
      </c>
      <c r="E12" s="33"/>
      <c r="F12" s="33"/>
      <c r="G12" s="31" t="s">
        <v>296</v>
      </c>
      <c r="H12" s="45" t="s">
        <v>387</v>
      </c>
      <c r="I12" s="31" t="s">
        <v>328</v>
      </c>
      <c r="J12" s="33"/>
      <c r="K12" s="31" t="s">
        <v>296</v>
      </c>
      <c r="L12" s="32">
        <v>127614</v>
      </c>
      <c r="M12" s="33"/>
      <c r="N12" s="33"/>
      <c r="O12" s="31" t="s">
        <v>296</v>
      </c>
      <c r="P12" s="45" t="s">
        <v>388</v>
      </c>
      <c r="Q12" s="31" t="s">
        <v>328</v>
      </c>
    </row>
    <row r="13" spans="1:17">
      <c r="A13" s="14"/>
      <c r="B13" s="82"/>
      <c r="C13" s="31"/>
      <c r="D13" s="32"/>
      <c r="E13" s="33"/>
      <c r="F13" s="33"/>
      <c r="G13" s="31"/>
      <c r="H13" s="45"/>
      <c r="I13" s="31"/>
      <c r="J13" s="33"/>
      <c r="K13" s="31"/>
      <c r="L13" s="32"/>
      <c r="M13" s="33"/>
      <c r="N13" s="33"/>
      <c r="O13" s="31"/>
      <c r="P13" s="45"/>
      <c r="Q13" s="31"/>
    </row>
    <row r="14" spans="1:17">
      <c r="A14" s="14"/>
      <c r="B14" s="73" t="s">
        <v>180</v>
      </c>
      <c r="C14" s="34">
        <v>2359</v>
      </c>
      <c r="D14" s="34"/>
      <c r="E14" s="22"/>
      <c r="F14" s="22"/>
      <c r="G14" s="74" t="s">
        <v>389</v>
      </c>
      <c r="H14" s="74"/>
      <c r="I14" s="23" t="s">
        <v>328</v>
      </c>
      <c r="J14" s="22"/>
      <c r="K14" s="34">
        <v>2359</v>
      </c>
      <c r="L14" s="34"/>
      <c r="M14" s="22"/>
      <c r="N14" s="22"/>
      <c r="O14" s="74" t="s">
        <v>390</v>
      </c>
      <c r="P14" s="74"/>
      <c r="Q14" s="23" t="s">
        <v>328</v>
      </c>
    </row>
    <row r="15" spans="1:17" ht="15.75" thickBot="1">
      <c r="A15" s="14"/>
      <c r="B15" s="73"/>
      <c r="C15" s="35"/>
      <c r="D15" s="35"/>
      <c r="E15" s="36"/>
      <c r="F15" s="22"/>
      <c r="G15" s="75"/>
      <c r="H15" s="75"/>
      <c r="I15" s="86"/>
      <c r="J15" s="22"/>
      <c r="K15" s="35"/>
      <c r="L15" s="35"/>
      <c r="M15" s="36"/>
      <c r="N15" s="22"/>
      <c r="O15" s="75"/>
      <c r="P15" s="75"/>
      <c r="Q15" s="86"/>
    </row>
    <row r="16" spans="1:17">
      <c r="A16" s="14"/>
      <c r="B16" s="87" t="s">
        <v>167</v>
      </c>
      <c r="C16" s="38" t="s">
        <v>296</v>
      </c>
      <c r="D16" s="40">
        <v>128925</v>
      </c>
      <c r="E16" s="42"/>
      <c r="F16" s="33"/>
      <c r="G16" s="38" t="s">
        <v>296</v>
      </c>
      <c r="H16" s="76" t="s">
        <v>391</v>
      </c>
      <c r="I16" s="38" t="s">
        <v>328</v>
      </c>
      <c r="J16" s="33"/>
      <c r="K16" s="38" t="s">
        <v>296</v>
      </c>
      <c r="L16" s="40">
        <v>129973</v>
      </c>
      <c r="M16" s="42"/>
      <c r="N16" s="33"/>
      <c r="O16" s="38" t="s">
        <v>296</v>
      </c>
      <c r="P16" s="76" t="s">
        <v>392</v>
      </c>
      <c r="Q16" s="38" t="s">
        <v>328</v>
      </c>
    </row>
    <row r="17" spans="1:17" ht="15.75" thickBot="1">
      <c r="A17" s="14"/>
      <c r="B17" s="87"/>
      <c r="C17" s="39"/>
      <c r="D17" s="41"/>
      <c r="E17" s="43"/>
      <c r="F17" s="33"/>
      <c r="G17" s="39"/>
      <c r="H17" s="77"/>
      <c r="I17" s="39"/>
      <c r="J17" s="33"/>
      <c r="K17" s="39"/>
      <c r="L17" s="41"/>
      <c r="M17" s="43"/>
      <c r="N17" s="33"/>
      <c r="O17" s="39"/>
      <c r="P17" s="77"/>
      <c r="Q17" s="39"/>
    </row>
    <row r="18" spans="1:17" ht="25.5" customHeight="1" thickTop="1">
      <c r="A18" s="14"/>
      <c r="B18" s="22" t="s">
        <v>393</v>
      </c>
      <c r="C18" s="22"/>
      <c r="D18" s="22"/>
      <c r="E18" s="22"/>
      <c r="F18" s="22"/>
      <c r="G18" s="22"/>
      <c r="H18" s="22"/>
      <c r="I18" s="22"/>
      <c r="J18" s="22"/>
      <c r="K18" s="22"/>
      <c r="L18" s="22"/>
      <c r="M18" s="22"/>
      <c r="N18" s="22"/>
      <c r="O18" s="22"/>
      <c r="P18" s="22"/>
      <c r="Q18" s="22"/>
    </row>
    <row r="19" spans="1:17">
      <c r="A19" s="14"/>
      <c r="B19" s="30"/>
      <c r="C19" s="30"/>
      <c r="D19" s="30"/>
      <c r="E19" s="30"/>
    </row>
    <row r="20" spans="1:17">
      <c r="A20" s="14"/>
      <c r="B20" s="16"/>
      <c r="C20" s="16"/>
      <c r="D20" s="16"/>
      <c r="E20" s="16"/>
    </row>
    <row r="21" spans="1:17" ht="15.75" thickBot="1">
      <c r="A21" s="14"/>
      <c r="B21" s="63"/>
      <c r="C21" s="66" t="s">
        <v>394</v>
      </c>
      <c r="D21" s="66"/>
      <c r="E21" s="66"/>
    </row>
    <row r="22" spans="1:17">
      <c r="A22" s="14"/>
      <c r="B22" s="63"/>
      <c r="C22" s="53" t="s">
        <v>324</v>
      </c>
      <c r="D22" s="53"/>
      <c r="E22" s="53"/>
    </row>
    <row r="23" spans="1:17">
      <c r="A23" s="14"/>
      <c r="B23" s="68">
        <v>2015</v>
      </c>
      <c r="C23" s="31" t="s">
        <v>296</v>
      </c>
      <c r="D23" s="32">
        <v>9709</v>
      </c>
      <c r="E23" s="33"/>
    </row>
    <row r="24" spans="1:17">
      <c r="A24" s="14"/>
      <c r="B24" s="68"/>
      <c r="C24" s="31"/>
      <c r="D24" s="32"/>
      <c r="E24" s="33"/>
    </row>
    <row r="25" spans="1:17">
      <c r="A25" s="14"/>
      <c r="B25" s="78">
        <v>2016</v>
      </c>
      <c r="C25" s="23" t="s">
        <v>296</v>
      </c>
      <c r="D25" s="34">
        <v>6840</v>
      </c>
      <c r="E25" s="22"/>
    </row>
    <row r="26" spans="1:17">
      <c r="A26" s="14"/>
      <c r="B26" s="78"/>
      <c r="C26" s="23"/>
      <c r="D26" s="34"/>
      <c r="E26" s="22"/>
    </row>
    <row r="27" spans="1:17">
      <c r="A27" s="14"/>
      <c r="B27" s="68">
        <v>2017</v>
      </c>
      <c r="C27" s="31" t="s">
        <v>296</v>
      </c>
      <c r="D27" s="32">
        <v>6840</v>
      </c>
      <c r="E27" s="33"/>
    </row>
    <row r="28" spans="1:17">
      <c r="A28" s="14"/>
      <c r="B28" s="68"/>
      <c r="C28" s="31"/>
      <c r="D28" s="32"/>
      <c r="E28" s="33"/>
    </row>
    <row r="29" spans="1:17">
      <c r="A29" s="14"/>
      <c r="B29" s="78">
        <v>2018</v>
      </c>
      <c r="C29" s="23" t="s">
        <v>296</v>
      </c>
      <c r="D29" s="34">
        <v>6840</v>
      </c>
      <c r="E29" s="22"/>
    </row>
    <row r="30" spans="1:17">
      <c r="A30" s="14"/>
      <c r="B30" s="78"/>
      <c r="C30" s="23"/>
      <c r="D30" s="34"/>
      <c r="E30" s="22"/>
    </row>
    <row r="31" spans="1:17">
      <c r="A31" s="14"/>
      <c r="B31" s="68">
        <v>2019</v>
      </c>
      <c r="C31" s="31" t="s">
        <v>296</v>
      </c>
      <c r="D31" s="32">
        <v>6840</v>
      </c>
      <c r="E31" s="33"/>
    </row>
    <row r="32" spans="1:17">
      <c r="A32" s="14"/>
      <c r="B32" s="68"/>
      <c r="C32" s="31"/>
      <c r="D32" s="32"/>
      <c r="E32" s="33"/>
    </row>
  </sheetData>
  <mergeCells count="89">
    <mergeCell ref="B5:Q5"/>
    <mergeCell ref="B18:Q18"/>
    <mergeCell ref="B31:B32"/>
    <mergeCell ref="C31:C32"/>
    <mergeCell ref="D31:D32"/>
    <mergeCell ref="E31:E32"/>
    <mergeCell ref="A1:A2"/>
    <mergeCell ref="B1:Q1"/>
    <mergeCell ref="B2:Q2"/>
    <mergeCell ref="B3:Q3"/>
    <mergeCell ref="A4:A32"/>
    <mergeCell ref="B4:Q4"/>
    <mergeCell ref="B27:B28"/>
    <mergeCell ref="C27:C28"/>
    <mergeCell ref="D27:D28"/>
    <mergeCell ref="E27:E28"/>
    <mergeCell ref="B29:B30"/>
    <mergeCell ref="C29:C30"/>
    <mergeCell ref="D29:D30"/>
    <mergeCell ref="E29:E30"/>
    <mergeCell ref="C22:E22"/>
    <mergeCell ref="B23:B24"/>
    <mergeCell ref="C23:C24"/>
    <mergeCell ref="D23:D24"/>
    <mergeCell ref="E23:E24"/>
    <mergeCell ref="B25:B26"/>
    <mergeCell ref="C25:C26"/>
    <mergeCell ref="D25:D26"/>
    <mergeCell ref="E25:E26"/>
    <mergeCell ref="N16:N17"/>
    <mergeCell ref="O16:O17"/>
    <mergeCell ref="P16:P17"/>
    <mergeCell ref="Q16:Q17"/>
    <mergeCell ref="B19:E19"/>
    <mergeCell ref="C21:E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N9:N10"/>
    <mergeCell ref="O9:Q9"/>
    <mergeCell ref="O10:Q10"/>
    <mergeCell ref="C11:Q11"/>
    <mergeCell ref="B12:B13"/>
    <mergeCell ref="C12:C13"/>
    <mergeCell ref="D12:D13"/>
    <mergeCell ref="E12:E13"/>
    <mergeCell ref="F12:F13"/>
    <mergeCell ref="G12:G13"/>
    <mergeCell ref="B6:Q6"/>
    <mergeCell ref="C8:I8"/>
    <mergeCell ref="K8:Q8"/>
    <mergeCell ref="B9:B10"/>
    <mergeCell ref="C9:E10"/>
    <mergeCell ref="F9:F10"/>
    <mergeCell ref="G9:I9"/>
    <mergeCell ref="G10:I10"/>
    <mergeCell ref="J9:J10"/>
    <mergeCell ref="K9: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3" width="36.5703125" bestFit="1" customWidth="1"/>
    <col min="4" max="4" width="22" customWidth="1"/>
    <col min="5" max="6" width="26.5703125" customWidth="1"/>
    <col min="7" max="7" width="5.7109375" customWidth="1"/>
    <col min="8" max="8" width="22" customWidth="1"/>
    <col min="9" max="9" width="4.42578125" customWidth="1"/>
    <col min="10" max="10" width="26.5703125" customWidth="1"/>
    <col min="11" max="11" width="5.7109375" customWidth="1"/>
    <col min="12" max="12" width="19" customWidth="1"/>
    <col min="13" max="13" width="4.42578125" customWidth="1"/>
    <col min="14" max="14" width="26.5703125" customWidth="1"/>
    <col min="15" max="15" width="5.7109375" customWidth="1"/>
    <col min="16" max="16" width="22" customWidth="1"/>
    <col min="17" max="17" width="4.42578125" customWidth="1"/>
  </cols>
  <sheetData>
    <row r="1" spans="1:17" ht="15" customHeight="1">
      <c r="A1" s="8" t="s">
        <v>39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96</v>
      </c>
      <c r="B3" s="19"/>
      <c r="C3" s="19"/>
      <c r="D3" s="19"/>
      <c r="E3" s="19"/>
      <c r="F3" s="19"/>
      <c r="G3" s="19"/>
      <c r="H3" s="19"/>
      <c r="I3" s="19"/>
      <c r="J3" s="19"/>
      <c r="K3" s="19"/>
      <c r="L3" s="19"/>
      <c r="M3" s="19"/>
      <c r="N3" s="19"/>
      <c r="O3" s="19"/>
      <c r="P3" s="19"/>
      <c r="Q3" s="19"/>
    </row>
    <row r="4" spans="1:17">
      <c r="A4" s="14" t="s">
        <v>397</v>
      </c>
      <c r="B4" s="20" t="s">
        <v>395</v>
      </c>
      <c r="C4" s="20"/>
      <c r="D4" s="20"/>
      <c r="E4" s="20"/>
      <c r="F4" s="20"/>
      <c r="G4" s="20"/>
      <c r="H4" s="20"/>
      <c r="I4" s="20"/>
      <c r="J4" s="20"/>
      <c r="K4" s="20"/>
      <c r="L4" s="20"/>
      <c r="M4" s="20"/>
      <c r="N4" s="20"/>
      <c r="O4" s="20"/>
      <c r="P4" s="20"/>
      <c r="Q4" s="20"/>
    </row>
    <row r="5" spans="1:17">
      <c r="A5" s="14"/>
      <c r="B5" s="19"/>
      <c r="C5" s="19"/>
      <c r="D5" s="19"/>
      <c r="E5" s="19"/>
      <c r="F5" s="19"/>
      <c r="G5" s="19"/>
      <c r="H5" s="19"/>
      <c r="I5" s="19"/>
      <c r="J5" s="19"/>
      <c r="K5" s="19"/>
      <c r="L5" s="19"/>
      <c r="M5" s="19"/>
      <c r="N5" s="19"/>
      <c r="O5" s="19"/>
      <c r="P5" s="19"/>
      <c r="Q5" s="19"/>
    </row>
    <row r="6" spans="1:17">
      <c r="A6" s="14"/>
      <c r="B6" s="22" t="s">
        <v>398</v>
      </c>
      <c r="C6" s="22"/>
      <c r="D6" s="22"/>
      <c r="E6" s="22"/>
      <c r="F6" s="22"/>
      <c r="G6" s="22"/>
      <c r="H6" s="22"/>
      <c r="I6" s="22"/>
      <c r="J6" s="22"/>
      <c r="K6" s="22"/>
      <c r="L6" s="22"/>
      <c r="M6" s="22"/>
      <c r="N6" s="22"/>
      <c r="O6" s="22"/>
      <c r="P6" s="22"/>
      <c r="Q6" s="22"/>
    </row>
    <row r="7" spans="1:17">
      <c r="A7" s="14"/>
      <c r="B7" s="30"/>
      <c r="C7" s="30"/>
      <c r="D7" s="30"/>
      <c r="E7" s="30"/>
      <c r="F7" s="30"/>
      <c r="G7" s="30"/>
      <c r="H7" s="30"/>
      <c r="I7" s="30"/>
      <c r="J7" s="30"/>
      <c r="K7" s="30"/>
      <c r="L7" s="30"/>
      <c r="M7" s="30"/>
      <c r="N7" s="30"/>
      <c r="O7" s="30"/>
      <c r="P7" s="30"/>
      <c r="Q7" s="30"/>
    </row>
    <row r="8" spans="1:17">
      <c r="A8" s="14"/>
      <c r="B8" s="16"/>
      <c r="C8" s="16"/>
      <c r="D8" s="16"/>
      <c r="E8" s="16"/>
      <c r="F8" s="16"/>
      <c r="G8" s="16"/>
      <c r="H8" s="16"/>
      <c r="I8" s="16"/>
      <c r="J8" s="16"/>
      <c r="K8" s="16"/>
      <c r="L8" s="16"/>
      <c r="M8" s="16"/>
      <c r="N8" s="16"/>
      <c r="O8" s="16"/>
      <c r="P8" s="16"/>
      <c r="Q8" s="16"/>
    </row>
    <row r="9" spans="1:17">
      <c r="A9" s="14"/>
      <c r="B9" s="22"/>
      <c r="C9" s="50" t="s">
        <v>399</v>
      </c>
      <c r="D9" s="50"/>
      <c r="E9" s="50"/>
      <c r="F9" s="22"/>
      <c r="G9" s="50" t="s">
        <v>400</v>
      </c>
      <c r="H9" s="50"/>
      <c r="I9" s="50"/>
      <c r="J9" s="22"/>
      <c r="K9" s="50" t="s">
        <v>401</v>
      </c>
      <c r="L9" s="50"/>
      <c r="M9" s="50"/>
      <c r="N9" s="22"/>
      <c r="O9" s="50" t="s">
        <v>167</v>
      </c>
      <c r="P9" s="50"/>
      <c r="Q9" s="50"/>
    </row>
    <row r="10" spans="1:17" ht="15.75" thickBot="1">
      <c r="A10" s="14"/>
      <c r="B10" s="22"/>
      <c r="C10" s="66"/>
      <c r="D10" s="66"/>
      <c r="E10" s="66"/>
      <c r="F10" s="22"/>
      <c r="G10" s="66"/>
      <c r="H10" s="66"/>
      <c r="I10" s="66"/>
      <c r="J10" s="22"/>
      <c r="K10" s="66" t="s">
        <v>402</v>
      </c>
      <c r="L10" s="66"/>
      <c r="M10" s="66"/>
      <c r="N10" s="22"/>
      <c r="O10" s="66"/>
      <c r="P10" s="66"/>
      <c r="Q10" s="66"/>
    </row>
    <row r="11" spans="1:17">
      <c r="A11" s="14"/>
      <c r="B11" s="63"/>
      <c r="C11" s="52" t="s">
        <v>315</v>
      </c>
      <c r="D11" s="52"/>
      <c r="E11" s="52"/>
      <c r="F11" s="52"/>
      <c r="G11" s="52"/>
      <c r="H11" s="52"/>
      <c r="I11" s="52"/>
      <c r="J11" s="52"/>
      <c r="K11" s="52"/>
      <c r="L11" s="52"/>
      <c r="M11" s="52"/>
      <c r="N11" s="52"/>
      <c r="O11" s="52"/>
      <c r="P11" s="52"/>
      <c r="Q11" s="52"/>
    </row>
    <row r="12" spans="1:17">
      <c r="A12" s="14"/>
      <c r="B12" s="88" t="s">
        <v>403</v>
      </c>
      <c r="C12" s="33"/>
      <c r="D12" s="33"/>
      <c r="E12" s="33"/>
      <c r="F12" s="27"/>
      <c r="G12" s="33"/>
      <c r="H12" s="33"/>
      <c r="I12" s="33"/>
      <c r="J12" s="27"/>
      <c r="K12" s="33"/>
      <c r="L12" s="33"/>
      <c r="M12" s="33"/>
      <c r="N12" s="27"/>
      <c r="O12" s="33"/>
      <c r="P12" s="33"/>
      <c r="Q12" s="33"/>
    </row>
    <row r="13" spans="1:17">
      <c r="A13" s="14"/>
      <c r="B13" s="73" t="s">
        <v>44</v>
      </c>
      <c r="C13" s="23" t="s">
        <v>296</v>
      </c>
      <c r="D13" s="34">
        <v>302744</v>
      </c>
      <c r="E13" s="22"/>
      <c r="F13" s="22"/>
      <c r="G13" s="23" t="s">
        <v>296</v>
      </c>
      <c r="H13" s="34">
        <v>617157</v>
      </c>
      <c r="I13" s="22"/>
      <c r="J13" s="22"/>
      <c r="K13" s="23" t="s">
        <v>296</v>
      </c>
      <c r="L13" s="34">
        <v>53255</v>
      </c>
      <c r="M13" s="22"/>
      <c r="N13" s="22"/>
      <c r="O13" s="23" t="s">
        <v>296</v>
      </c>
      <c r="P13" s="34">
        <v>973156</v>
      </c>
      <c r="Q13" s="22"/>
    </row>
    <row r="14" spans="1:17">
      <c r="A14" s="14"/>
      <c r="B14" s="73"/>
      <c r="C14" s="23"/>
      <c r="D14" s="34"/>
      <c r="E14" s="22"/>
      <c r="F14" s="22"/>
      <c r="G14" s="23"/>
      <c r="H14" s="34"/>
      <c r="I14" s="22"/>
      <c r="J14" s="22"/>
      <c r="K14" s="23"/>
      <c r="L14" s="34"/>
      <c r="M14" s="22"/>
      <c r="N14" s="22"/>
      <c r="O14" s="23"/>
      <c r="P14" s="34"/>
      <c r="Q14" s="22"/>
    </row>
    <row r="15" spans="1:17">
      <c r="A15" s="14"/>
      <c r="B15" s="82" t="s">
        <v>404</v>
      </c>
      <c r="C15" s="45" t="s">
        <v>342</v>
      </c>
      <c r="D15" s="45"/>
      <c r="E15" s="33"/>
      <c r="F15" s="33"/>
      <c r="G15" s="45" t="s">
        <v>342</v>
      </c>
      <c r="H15" s="45"/>
      <c r="I15" s="33"/>
      <c r="J15" s="33"/>
      <c r="K15" s="45" t="s">
        <v>405</v>
      </c>
      <c r="L15" s="45"/>
      <c r="M15" s="31" t="s">
        <v>328</v>
      </c>
      <c r="N15" s="33"/>
      <c r="O15" s="45" t="s">
        <v>405</v>
      </c>
      <c r="P15" s="45"/>
      <c r="Q15" s="31" t="s">
        <v>328</v>
      </c>
    </row>
    <row r="16" spans="1:17" ht="15.75" thickBot="1">
      <c r="A16" s="14"/>
      <c r="B16" s="82"/>
      <c r="C16" s="91"/>
      <c r="D16" s="91"/>
      <c r="E16" s="55"/>
      <c r="F16" s="33"/>
      <c r="G16" s="91"/>
      <c r="H16" s="91"/>
      <c r="I16" s="55"/>
      <c r="J16" s="33"/>
      <c r="K16" s="91"/>
      <c r="L16" s="91"/>
      <c r="M16" s="92"/>
      <c r="N16" s="33"/>
      <c r="O16" s="91"/>
      <c r="P16" s="91"/>
      <c r="Q16" s="92"/>
    </row>
    <row r="17" spans="1:17">
      <c r="A17" s="14"/>
      <c r="B17" s="73" t="s">
        <v>406</v>
      </c>
      <c r="C17" s="59">
        <v>302744</v>
      </c>
      <c r="D17" s="59"/>
      <c r="E17" s="61"/>
      <c r="F17" s="22"/>
      <c r="G17" s="59">
        <v>617157</v>
      </c>
      <c r="H17" s="59"/>
      <c r="I17" s="61"/>
      <c r="J17" s="22"/>
      <c r="K17" s="59">
        <v>31123</v>
      </c>
      <c r="L17" s="59"/>
      <c r="M17" s="61"/>
      <c r="N17" s="22"/>
      <c r="O17" s="59">
        <v>951024</v>
      </c>
      <c r="P17" s="59"/>
      <c r="Q17" s="61"/>
    </row>
    <row r="18" spans="1:17" ht="15.75" thickBot="1">
      <c r="A18" s="14"/>
      <c r="B18" s="73"/>
      <c r="C18" s="35"/>
      <c r="D18" s="35"/>
      <c r="E18" s="36"/>
      <c r="F18" s="22"/>
      <c r="G18" s="35"/>
      <c r="H18" s="35"/>
      <c r="I18" s="36"/>
      <c r="J18" s="22"/>
      <c r="K18" s="35"/>
      <c r="L18" s="35"/>
      <c r="M18" s="36"/>
      <c r="N18" s="22"/>
      <c r="O18" s="35"/>
      <c r="P18" s="35"/>
      <c r="Q18" s="36"/>
    </row>
    <row r="19" spans="1:17">
      <c r="A19" s="14"/>
      <c r="B19" s="27"/>
      <c r="C19" s="42"/>
      <c r="D19" s="42"/>
      <c r="E19" s="42"/>
      <c r="F19" s="27"/>
      <c r="G19" s="42"/>
      <c r="H19" s="42"/>
      <c r="I19" s="42"/>
      <c r="J19" s="27"/>
      <c r="K19" s="42"/>
      <c r="L19" s="42"/>
      <c r="M19" s="42"/>
      <c r="N19" s="27"/>
      <c r="O19" s="42"/>
      <c r="P19" s="42"/>
      <c r="Q19" s="42"/>
    </row>
    <row r="20" spans="1:17" ht="26.25">
      <c r="A20" s="14"/>
      <c r="B20" s="89" t="s">
        <v>407</v>
      </c>
      <c r="C20" s="22"/>
      <c r="D20" s="22"/>
      <c r="E20" s="22"/>
      <c r="F20" s="12"/>
      <c r="G20" s="22"/>
      <c r="H20" s="22"/>
      <c r="I20" s="22"/>
      <c r="J20" s="12"/>
      <c r="K20" s="22"/>
      <c r="L20" s="22"/>
      <c r="M20" s="22"/>
      <c r="N20" s="12"/>
      <c r="O20" s="22"/>
      <c r="P20" s="22"/>
      <c r="Q20" s="22"/>
    </row>
    <row r="21" spans="1:17">
      <c r="A21" s="14"/>
      <c r="B21" s="93" t="s">
        <v>408</v>
      </c>
      <c r="C21" s="32">
        <v>3463</v>
      </c>
      <c r="D21" s="32"/>
      <c r="E21" s="33"/>
      <c r="F21" s="33"/>
      <c r="G21" s="45" t="s">
        <v>342</v>
      </c>
      <c r="H21" s="45"/>
      <c r="I21" s="33"/>
      <c r="J21" s="33"/>
      <c r="K21" s="45" t="s">
        <v>342</v>
      </c>
      <c r="L21" s="45"/>
      <c r="M21" s="33"/>
      <c r="N21" s="33"/>
      <c r="O21" s="32">
        <v>3463</v>
      </c>
      <c r="P21" s="32"/>
      <c r="Q21" s="33"/>
    </row>
    <row r="22" spans="1:17">
      <c r="A22" s="14"/>
      <c r="B22" s="93"/>
      <c r="C22" s="32"/>
      <c r="D22" s="32"/>
      <c r="E22" s="33"/>
      <c r="F22" s="33"/>
      <c r="G22" s="45"/>
      <c r="H22" s="45"/>
      <c r="I22" s="33"/>
      <c r="J22" s="33"/>
      <c r="K22" s="45"/>
      <c r="L22" s="45"/>
      <c r="M22" s="33"/>
      <c r="N22" s="33"/>
      <c r="O22" s="32"/>
      <c r="P22" s="32"/>
      <c r="Q22" s="33"/>
    </row>
    <row r="23" spans="1:17">
      <c r="A23" s="14"/>
      <c r="B23" s="73" t="s">
        <v>409</v>
      </c>
      <c r="C23" s="74" t="s">
        <v>342</v>
      </c>
      <c r="D23" s="74"/>
      <c r="E23" s="22"/>
      <c r="F23" s="22"/>
      <c r="G23" s="74" t="s">
        <v>410</v>
      </c>
      <c r="H23" s="74"/>
      <c r="I23" s="23" t="s">
        <v>328</v>
      </c>
      <c r="J23" s="22"/>
      <c r="K23" s="74" t="s">
        <v>342</v>
      </c>
      <c r="L23" s="74"/>
      <c r="M23" s="22"/>
      <c r="N23" s="22"/>
      <c r="O23" s="74" t="s">
        <v>410</v>
      </c>
      <c r="P23" s="74"/>
      <c r="Q23" s="23" t="s">
        <v>328</v>
      </c>
    </row>
    <row r="24" spans="1:17">
      <c r="A24" s="14"/>
      <c r="B24" s="73"/>
      <c r="C24" s="74"/>
      <c r="D24" s="74"/>
      <c r="E24" s="22"/>
      <c r="F24" s="22"/>
      <c r="G24" s="74"/>
      <c r="H24" s="74"/>
      <c r="I24" s="23"/>
      <c r="J24" s="22"/>
      <c r="K24" s="74"/>
      <c r="L24" s="74"/>
      <c r="M24" s="22"/>
      <c r="N24" s="22"/>
      <c r="O24" s="74"/>
      <c r="P24" s="74"/>
      <c r="Q24" s="23"/>
    </row>
    <row r="25" spans="1:17">
      <c r="A25" s="14"/>
      <c r="B25" s="82" t="s">
        <v>411</v>
      </c>
      <c r="C25" s="45" t="s">
        <v>342</v>
      </c>
      <c r="D25" s="45"/>
      <c r="E25" s="33"/>
      <c r="F25" s="33"/>
      <c r="G25" s="45" t="s">
        <v>412</v>
      </c>
      <c r="H25" s="45"/>
      <c r="I25" s="31" t="s">
        <v>328</v>
      </c>
      <c r="J25" s="33"/>
      <c r="K25" s="45" t="s">
        <v>342</v>
      </c>
      <c r="L25" s="45"/>
      <c r="M25" s="33"/>
      <c r="N25" s="33"/>
      <c r="O25" s="45" t="s">
        <v>412</v>
      </c>
      <c r="P25" s="45"/>
      <c r="Q25" s="31" t="s">
        <v>328</v>
      </c>
    </row>
    <row r="26" spans="1:17" ht="15.75" thickBot="1">
      <c r="A26" s="14"/>
      <c r="B26" s="82"/>
      <c r="C26" s="91"/>
      <c r="D26" s="91"/>
      <c r="E26" s="55"/>
      <c r="F26" s="33"/>
      <c r="G26" s="91"/>
      <c r="H26" s="91"/>
      <c r="I26" s="92"/>
      <c r="J26" s="33"/>
      <c r="K26" s="91"/>
      <c r="L26" s="91"/>
      <c r="M26" s="55"/>
      <c r="N26" s="33"/>
      <c r="O26" s="91"/>
      <c r="P26" s="91"/>
      <c r="Q26" s="92"/>
    </row>
    <row r="27" spans="1:17">
      <c r="A27" s="14"/>
      <c r="B27" s="12"/>
      <c r="C27" s="61"/>
      <c r="D27" s="61"/>
      <c r="E27" s="61"/>
      <c r="F27" s="12"/>
      <c r="G27" s="61"/>
      <c r="H27" s="61"/>
      <c r="I27" s="61"/>
      <c r="J27" s="12"/>
      <c r="K27" s="61"/>
      <c r="L27" s="61"/>
      <c r="M27" s="61"/>
      <c r="N27" s="12"/>
      <c r="O27" s="61"/>
      <c r="P27" s="61"/>
      <c r="Q27" s="61"/>
    </row>
    <row r="28" spans="1:17" ht="26.25">
      <c r="A28" s="14"/>
      <c r="B28" s="88" t="s">
        <v>413</v>
      </c>
      <c r="C28" s="33"/>
      <c r="D28" s="33"/>
      <c r="E28" s="33"/>
      <c r="F28" s="27"/>
      <c r="G28" s="33"/>
      <c r="H28" s="33"/>
      <c r="I28" s="33"/>
      <c r="J28" s="27"/>
      <c r="K28" s="33"/>
      <c r="L28" s="33"/>
      <c r="M28" s="33"/>
      <c r="N28" s="27"/>
      <c r="O28" s="33"/>
      <c r="P28" s="33"/>
      <c r="Q28" s="33"/>
    </row>
    <row r="29" spans="1:17">
      <c r="A29" s="14"/>
      <c r="B29" s="78" t="s">
        <v>44</v>
      </c>
      <c r="C29" s="34">
        <v>306207</v>
      </c>
      <c r="D29" s="34"/>
      <c r="E29" s="22"/>
      <c r="F29" s="22"/>
      <c r="G29" s="34">
        <v>612012</v>
      </c>
      <c r="H29" s="34"/>
      <c r="I29" s="22"/>
      <c r="J29" s="22"/>
      <c r="K29" s="34">
        <v>53255</v>
      </c>
      <c r="L29" s="34"/>
      <c r="M29" s="22"/>
      <c r="N29" s="22"/>
      <c r="O29" s="34">
        <v>971474</v>
      </c>
      <c r="P29" s="34"/>
      <c r="Q29" s="22"/>
    </row>
    <row r="30" spans="1:17">
      <c r="A30" s="14"/>
      <c r="B30" s="78"/>
      <c r="C30" s="34"/>
      <c r="D30" s="34"/>
      <c r="E30" s="22"/>
      <c r="F30" s="22"/>
      <c r="G30" s="34"/>
      <c r="H30" s="34"/>
      <c r="I30" s="22"/>
      <c r="J30" s="22"/>
      <c r="K30" s="34"/>
      <c r="L30" s="34"/>
      <c r="M30" s="22"/>
      <c r="N30" s="22"/>
      <c r="O30" s="34"/>
      <c r="P30" s="34"/>
      <c r="Q30" s="22"/>
    </row>
    <row r="31" spans="1:17">
      <c r="A31" s="14"/>
      <c r="B31" s="82" t="s">
        <v>404</v>
      </c>
      <c r="C31" s="45" t="s">
        <v>342</v>
      </c>
      <c r="D31" s="45"/>
      <c r="E31" s="33"/>
      <c r="F31" s="33"/>
      <c r="G31" s="45" t="s">
        <v>412</v>
      </c>
      <c r="H31" s="45"/>
      <c r="I31" s="31" t="s">
        <v>328</v>
      </c>
      <c r="J31" s="33"/>
      <c r="K31" s="45" t="s">
        <v>405</v>
      </c>
      <c r="L31" s="45"/>
      <c r="M31" s="31" t="s">
        <v>328</v>
      </c>
      <c r="N31" s="33"/>
      <c r="O31" s="45" t="s">
        <v>414</v>
      </c>
      <c r="P31" s="45"/>
      <c r="Q31" s="31" t="s">
        <v>328</v>
      </c>
    </row>
    <row r="32" spans="1:17" ht="15.75" thickBot="1">
      <c r="A32" s="14"/>
      <c r="B32" s="82"/>
      <c r="C32" s="91"/>
      <c r="D32" s="91"/>
      <c r="E32" s="55"/>
      <c r="F32" s="33"/>
      <c r="G32" s="91"/>
      <c r="H32" s="91"/>
      <c r="I32" s="92"/>
      <c r="J32" s="33"/>
      <c r="K32" s="91"/>
      <c r="L32" s="91"/>
      <c r="M32" s="92"/>
      <c r="N32" s="33"/>
      <c r="O32" s="91"/>
      <c r="P32" s="91"/>
      <c r="Q32" s="92"/>
    </row>
    <row r="33" spans="1:17">
      <c r="A33" s="14"/>
      <c r="B33" s="73" t="s">
        <v>406</v>
      </c>
      <c r="C33" s="57" t="s">
        <v>296</v>
      </c>
      <c r="D33" s="59">
        <v>306207</v>
      </c>
      <c r="E33" s="61"/>
      <c r="F33" s="22"/>
      <c r="G33" s="57" t="s">
        <v>296</v>
      </c>
      <c r="H33" s="59">
        <v>280099</v>
      </c>
      <c r="I33" s="61"/>
      <c r="J33" s="22"/>
      <c r="K33" s="57" t="s">
        <v>296</v>
      </c>
      <c r="L33" s="59">
        <v>31123</v>
      </c>
      <c r="M33" s="61"/>
      <c r="N33" s="22"/>
      <c r="O33" s="57" t="s">
        <v>296</v>
      </c>
      <c r="P33" s="59">
        <v>617429</v>
      </c>
      <c r="Q33" s="61"/>
    </row>
    <row r="34" spans="1:17" ht="15.75" thickBot="1">
      <c r="A34" s="14"/>
      <c r="B34" s="73"/>
      <c r="C34" s="58"/>
      <c r="D34" s="60"/>
      <c r="E34" s="62"/>
      <c r="F34" s="22"/>
      <c r="G34" s="58"/>
      <c r="H34" s="60"/>
      <c r="I34" s="62"/>
      <c r="J34" s="22"/>
      <c r="K34" s="58"/>
      <c r="L34" s="60"/>
      <c r="M34" s="62"/>
      <c r="N34" s="22"/>
      <c r="O34" s="58"/>
      <c r="P34" s="60"/>
      <c r="Q34" s="62"/>
    </row>
    <row r="35" spans="1:17" ht="15.75" thickTop="1">
      <c r="A35" s="14"/>
      <c r="B35" s="16"/>
      <c r="C35" s="16"/>
    </row>
    <row r="36" spans="1:17" ht="25.5">
      <c r="A36" s="14"/>
      <c r="B36" s="48" t="s">
        <v>415</v>
      </c>
      <c r="C36" s="18" t="s">
        <v>416</v>
      </c>
    </row>
    <row r="37" spans="1:17">
      <c r="A37" s="14"/>
      <c r="B37" s="19"/>
      <c r="C37" s="19"/>
      <c r="D37" s="19"/>
      <c r="E37" s="19"/>
      <c r="F37" s="19"/>
      <c r="G37" s="19"/>
      <c r="H37" s="19"/>
      <c r="I37" s="19"/>
      <c r="J37" s="19"/>
      <c r="K37" s="19"/>
      <c r="L37" s="19"/>
      <c r="M37" s="19"/>
      <c r="N37" s="19"/>
      <c r="O37" s="19"/>
      <c r="P37" s="19"/>
      <c r="Q37" s="19"/>
    </row>
    <row r="38" spans="1:17">
      <c r="A38" s="14"/>
      <c r="B38" s="21" t="s">
        <v>417</v>
      </c>
      <c r="C38" s="21"/>
      <c r="D38" s="21"/>
      <c r="E38" s="21"/>
      <c r="F38" s="21"/>
      <c r="G38" s="21"/>
      <c r="H38" s="21"/>
      <c r="I38" s="21"/>
      <c r="J38" s="21"/>
      <c r="K38" s="21"/>
      <c r="L38" s="21"/>
      <c r="M38" s="21"/>
      <c r="N38" s="21"/>
      <c r="O38" s="21"/>
      <c r="P38" s="21"/>
      <c r="Q38" s="21"/>
    </row>
    <row r="39" spans="1:17" ht="38.25" customHeight="1">
      <c r="A39" s="14"/>
      <c r="B39" s="23" t="s">
        <v>418</v>
      </c>
      <c r="C39" s="23"/>
      <c r="D39" s="23"/>
      <c r="E39" s="23"/>
      <c r="F39" s="23"/>
      <c r="G39" s="23"/>
      <c r="H39" s="23"/>
      <c r="I39" s="23"/>
      <c r="J39" s="23"/>
      <c r="K39" s="23"/>
      <c r="L39" s="23"/>
      <c r="M39" s="23"/>
      <c r="N39" s="23"/>
      <c r="O39" s="23"/>
      <c r="P39" s="23"/>
      <c r="Q39" s="23"/>
    </row>
    <row r="40" spans="1:17">
      <c r="A40" s="14"/>
      <c r="B40" s="19"/>
      <c r="C40" s="19"/>
      <c r="D40" s="19"/>
      <c r="E40" s="19"/>
      <c r="F40" s="19"/>
      <c r="G40" s="19"/>
      <c r="H40" s="19"/>
      <c r="I40" s="19"/>
      <c r="J40" s="19"/>
      <c r="K40" s="19"/>
      <c r="L40" s="19"/>
      <c r="M40" s="19"/>
      <c r="N40" s="19"/>
      <c r="O40" s="19"/>
      <c r="P40" s="19"/>
      <c r="Q40" s="19"/>
    </row>
    <row r="41" spans="1:17" ht="25.5" customHeight="1">
      <c r="A41" s="14"/>
      <c r="B41" s="22" t="s">
        <v>419</v>
      </c>
      <c r="C41" s="22"/>
      <c r="D41" s="22"/>
      <c r="E41" s="22"/>
      <c r="F41" s="22"/>
      <c r="G41" s="22"/>
      <c r="H41" s="22"/>
      <c r="I41" s="22"/>
      <c r="J41" s="22"/>
      <c r="K41" s="22"/>
      <c r="L41" s="22"/>
      <c r="M41" s="22"/>
      <c r="N41" s="22"/>
      <c r="O41" s="22"/>
      <c r="P41" s="22"/>
      <c r="Q41" s="22"/>
    </row>
  </sheetData>
  <mergeCells count="160">
    <mergeCell ref="B41:Q41"/>
    <mergeCell ref="B5:Q5"/>
    <mergeCell ref="B6:Q6"/>
    <mergeCell ref="B37:Q37"/>
    <mergeCell ref="B38:Q38"/>
    <mergeCell ref="B39:Q39"/>
    <mergeCell ref="B40:Q40"/>
    <mergeCell ref="N33:N34"/>
    <mergeCell ref="O33:O34"/>
    <mergeCell ref="P33:P34"/>
    <mergeCell ref="Q33:Q34"/>
    <mergeCell ref="A1:A2"/>
    <mergeCell ref="B1:Q1"/>
    <mergeCell ref="B2:Q2"/>
    <mergeCell ref="B3:Q3"/>
    <mergeCell ref="A4:A41"/>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N17:N18"/>
    <mergeCell ref="O17:P18"/>
    <mergeCell ref="Q17:Q18"/>
    <mergeCell ref="C19:E19"/>
    <mergeCell ref="G19:I19"/>
    <mergeCell ref="K19:M19"/>
    <mergeCell ref="O19:Q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B9:B10"/>
    <mergeCell ref="C9:E10"/>
    <mergeCell ref="F9:F10"/>
    <mergeCell ref="G9:I10"/>
    <mergeCell ref="J9:J10"/>
    <mergeCell ref="K9:M9"/>
    <mergeCell ref="K10:M10"/>
    <mergeCell ref="N9:N10"/>
    <mergeCell ref="O9: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9</v>
      </c>
      <c r="B1" s="8" t="s">
        <v>3</v>
      </c>
      <c r="C1" s="8" t="s">
        <v>31</v>
      </c>
    </row>
    <row r="2" spans="1:3" ht="30">
      <c r="A2" s="1" t="s">
        <v>30</v>
      </c>
      <c r="B2" s="8"/>
      <c r="C2" s="8"/>
    </row>
    <row r="3" spans="1:3">
      <c r="A3" s="3" t="s">
        <v>32</v>
      </c>
      <c r="B3" s="4"/>
      <c r="C3" s="4"/>
    </row>
    <row r="4" spans="1:3">
      <c r="A4" s="2" t="s">
        <v>33</v>
      </c>
      <c r="B4" s="7">
        <v>87912</v>
      </c>
      <c r="C4" s="7">
        <v>100743</v>
      </c>
    </row>
    <row r="5" spans="1:3" ht="60">
      <c r="A5" s="2" t="s">
        <v>34</v>
      </c>
      <c r="B5" s="6">
        <v>208314</v>
      </c>
      <c r="C5" s="6">
        <v>281310</v>
      </c>
    </row>
    <row r="6" spans="1:3">
      <c r="A6" s="2" t="s">
        <v>35</v>
      </c>
      <c r="B6" s="4">
        <v>164</v>
      </c>
      <c r="C6" s="6">
        <v>51084</v>
      </c>
    </row>
    <row r="7" spans="1:3">
      <c r="A7" s="2" t="s">
        <v>36</v>
      </c>
      <c r="B7" s="6">
        <v>55713</v>
      </c>
      <c r="C7" s="6">
        <v>138147</v>
      </c>
    </row>
    <row r="8" spans="1:3">
      <c r="A8" s="2" t="s">
        <v>37</v>
      </c>
      <c r="B8" s="6">
        <v>35944</v>
      </c>
      <c r="C8" s="6">
        <v>40278</v>
      </c>
    </row>
    <row r="9" spans="1:3">
      <c r="A9" s="2" t="s">
        <v>38</v>
      </c>
      <c r="B9" s="6">
        <v>1100</v>
      </c>
      <c r="C9" s="6">
        <v>21987</v>
      </c>
    </row>
    <row r="10" spans="1:3">
      <c r="A10" s="2" t="s">
        <v>39</v>
      </c>
      <c r="B10" s="6">
        <v>389147</v>
      </c>
      <c r="C10" s="6">
        <v>633549</v>
      </c>
    </row>
    <row r="11" spans="1:3">
      <c r="A11" s="2" t="s">
        <v>40</v>
      </c>
      <c r="B11" s="6">
        <v>4815396</v>
      </c>
      <c r="C11" s="6">
        <v>4500837</v>
      </c>
    </row>
    <row r="12" spans="1:3" ht="30">
      <c r="A12" s="2" t="s">
        <v>41</v>
      </c>
      <c r="B12" s="6">
        <v>-1354664</v>
      </c>
      <c r="C12" s="6">
        <v>-1190184</v>
      </c>
    </row>
    <row r="13" spans="1:3">
      <c r="A13" s="2" t="s">
        <v>42</v>
      </c>
      <c r="B13" s="6">
        <v>3460732</v>
      </c>
      <c r="C13" s="6">
        <v>3310653</v>
      </c>
    </row>
    <row r="14" spans="1:3">
      <c r="A14" s="2" t="s">
        <v>43</v>
      </c>
      <c r="B14" s="6">
        <v>58670</v>
      </c>
      <c r="C14" s="6">
        <v>71249</v>
      </c>
    </row>
    <row r="15" spans="1:3">
      <c r="A15" s="2" t="s">
        <v>44</v>
      </c>
      <c r="B15" s="6">
        <v>617429</v>
      </c>
      <c r="C15" s="6">
        <v>617429</v>
      </c>
    </row>
    <row r="16" spans="1:3">
      <c r="A16" s="2" t="s">
        <v>45</v>
      </c>
      <c r="B16" s="6">
        <v>74223</v>
      </c>
      <c r="C16" s="6">
        <v>68735</v>
      </c>
    </row>
    <row r="17" spans="1:3">
      <c r="A17" s="2" t="s">
        <v>46</v>
      </c>
      <c r="B17" s="6">
        <v>4429</v>
      </c>
      <c r="C17" s="6">
        <v>5769</v>
      </c>
    </row>
    <row r="18" spans="1:3">
      <c r="A18" s="2" t="s">
        <v>47</v>
      </c>
      <c r="B18" s="4">
        <v>0</v>
      </c>
      <c r="C18" s="6">
        <v>165440</v>
      </c>
    </row>
    <row r="19" spans="1:3">
      <c r="A19" s="2" t="s">
        <v>48</v>
      </c>
      <c r="B19" s="6">
        <v>314166</v>
      </c>
      <c r="C19" s="6">
        <v>159362</v>
      </c>
    </row>
    <row r="20" spans="1:3">
      <c r="A20" s="2" t="s">
        <v>49</v>
      </c>
      <c r="B20" s="6">
        <v>4918796</v>
      </c>
      <c r="C20" s="6">
        <v>5032186</v>
      </c>
    </row>
    <row r="21" spans="1:3">
      <c r="A21" s="3" t="s">
        <v>50</v>
      </c>
      <c r="B21" s="4"/>
      <c r="C21" s="4"/>
    </row>
    <row r="22" spans="1:3">
      <c r="A22" s="2" t="s">
        <v>51</v>
      </c>
      <c r="B22" s="6">
        <v>162056</v>
      </c>
      <c r="C22" s="6">
        <v>298751</v>
      </c>
    </row>
    <row r="23" spans="1:3">
      <c r="A23" s="2" t="s">
        <v>52</v>
      </c>
      <c r="B23" s="6">
        <v>15128</v>
      </c>
      <c r="C23" s="6">
        <v>8325</v>
      </c>
    </row>
    <row r="24" spans="1:3">
      <c r="A24" s="2" t="s">
        <v>53</v>
      </c>
      <c r="B24" s="6">
        <v>77000</v>
      </c>
      <c r="C24" s="4">
        <v>0</v>
      </c>
    </row>
    <row r="25" spans="1:3">
      <c r="A25" s="2" t="s">
        <v>54</v>
      </c>
      <c r="B25" s="6">
        <v>33345</v>
      </c>
      <c r="C25" s="6">
        <v>33113</v>
      </c>
    </row>
    <row r="26" spans="1:3">
      <c r="A26" s="2" t="s">
        <v>55</v>
      </c>
      <c r="B26" s="6">
        <v>61025</v>
      </c>
      <c r="C26" s="6">
        <v>38632</v>
      </c>
    </row>
    <row r="27" spans="1:3">
      <c r="A27" s="2" t="s">
        <v>56</v>
      </c>
      <c r="B27" s="6">
        <v>14121</v>
      </c>
      <c r="C27" s="6">
        <v>9745</v>
      </c>
    </row>
    <row r="28" spans="1:3">
      <c r="A28" s="2" t="s">
        <v>57</v>
      </c>
      <c r="B28" s="6">
        <v>2517</v>
      </c>
      <c r="C28" s="6">
        <v>4006</v>
      </c>
    </row>
    <row r="29" spans="1:3">
      <c r="A29" s="2" t="s">
        <v>58</v>
      </c>
      <c r="B29" s="6">
        <v>365192</v>
      </c>
      <c r="C29" s="6">
        <v>392572</v>
      </c>
    </row>
    <row r="30" spans="1:3">
      <c r="A30" s="2" t="s">
        <v>59</v>
      </c>
      <c r="B30" s="6">
        <v>2749452</v>
      </c>
      <c r="C30" s="6">
        <v>2655553</v>
      </c>
    </row>
    <row r="31" spans="1:3">
      <c r="A31" s="2" t="s">
        <v>60</v>
      </c>
      <c r="B31" s="6">
        <v>33537</v>
      </c>
      <c r="C31" s="6">
        <v>41139</v>
      </c>
    </row>
    <row r="32" spans="1:3">
      <c r="A32" s="2" t="s">
        <v>61</v>
      </c>
      <c r="B32" s="6">
        <v>27308</v>
      </c>
      <c r="C32" s="6">
        <v>27350</v>
      </c>
    </row>
    <row r="33" spans="1:3">
      <c r="A33" s="2" t="s">
        <v>62</v>
      </c>
      <c r="B33" s="6">
        <v>27097</v>
      </c>
      <c r="C33" s="6">
        <v>11778</v>
      </c>
    </row>
    <row r="34" spans="1:3" ht="30">
      <c r="A34" s="2" t="s">
        <v>63</v>
      </c>
      <c r="B34" s="4" t="s">
        <v>64</v>
      </c>
      <c r="C34" s="4" t="s">
        <v>64</v>
      </c>
    </row>
    <row r="35" spans="1:3">
      <c r="A35" s="3" t="s">
        <v>65</v>
      </c>
      <c r="B35" s="4"/>
      <c r="C35" s="4"/>
    </row>
    <row r="36" spans="1:3" ht="45">
      <c r="A36" s="2" t="s">
        <v>66</v>
      </c>
      <c r="B36" s="6">
        <v>1744810</v>
      </c>
      <c r="C36" s="6">
        <v>1921726</v>
      </c>
    </row>
    <row r="37" spans="1:3">
      <c r="A37" s="2" t="s">
        <v>67</v>
      </c>
      <c r="B37" s="6">
        <v>39312</v>
      </c>
      <c r="C37" s="6">
        <v>43804</v>
      </c>
    </row>
    <row r="38" spans="1:3" ht="30">
      <c r="A38" s="2" t="s">
        <v>68</v>
      </c>
      <c r="B38" s="6">
        <v>-67912</v>
      </c>
      <c r="C38" s="6">
        <v>-63394</v>
      </c>
    </row>
    <row r="39" spans="1:3" ht="30">
      <c r="A39" s="2" t="s">
        <v>69</v>
      </c>
      <c r="B39" s="6">
        <v>1716210</v>
      </c>
      <c r="C39" s="6">
        <v>1902136</v>
      </c>
    </row>
    <row r="40" spans="1:3">
      <c r="A40" s="2" t="s">
        <v>70</v>
      </c>
      <c r="B40" s="4">
        <v>0</v>
      </c>
      <c r="C40" s="6">
        <v>1658</v>
      </c>
    </row>
    <row r="41" spans="1:3">
      <c r="A41" s="2" t="s">
        <v>71</v>
      </c>
      <c r="B41" s="6">
        <v>1716210</v>
      </c>
      <c r="C41" s="6">
        <v>1903794</v>
      </c>
    </row>
    <row r="42" spans="1:3">
      <c r="A42" s="2" t="s">
        <v>72</v>
      </c>
      <c r="B42" s="7">
        <v>4918796</v>
      </c>
      <c r="C42" s="7">
        <v>50321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20</v>
      </c>
      <c r="B1" s="1" t="s">
        <v>2</v>
      </c>
    </row>
    <row r="2" spans="1:2">
      <c r="A2" s="8"/>
      <c r="B2" s="1" t="s">
        <v>3</v>
      </c>
    </row>
    <row r="3" spans="1:2" ht="30">
      <c r="A3" s="3" t="s">
        <v>421</v>
      </c>
      <c r="B3" s="4"/>
    </row>
    <row r="4" spans="1:2">
      <c r="A4" s="14" t="s">
        <v>422</v>
      </c>
      <c r="B4" s="10" t="s">
        <v>420</v>
      </c>
    </row>
    <row r="5" spans="1:2">
      <c r="A5" s="14"/>
      <c r="B5" s="4"/>
    </row>
    <row r="6" spans="1:2" ht="345">
      <c r="A6" s="14"/>
      <c r="B6" s="13" t="s">
        <v>423</v>
      </c>
    </row>
    <row r="7" spans="1:2">
      <c r="A7" s="14"/>
      <c r="B7" s="4"/>
    </row>
    <row r="8" spans="1:2" ht="77.25">
      <c r="A8" s="14"/>
      <c r="B8" s="13" t="s">
        <v>42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425</v>
      </c>
      <c r="B1" s="8" t="s">
        <v>2</v>
      </c>
      <c r="C1" s="8"/>
      <c r="D1" s="8"/>
      <c r="E1" s="8"/>
      <c r="F1" s="8"/>
      <c r="G1" s="8"/>
      <c r="H1" s="8"/>
      <c r="I1" s="8"/>
    </row>
    <row r="2" spans="1:9" ht="15" customHeight="1">
      <c r="A2" s="8"/>
      <c r="B2" s="8" t="s">
        <v>3</v>
      </c>
      <c r="C2" s="8"/>
      <c r="D2" s="8"/>
      <c r="E2" s="8"/>
      <c r="F2" s="8"/>
      <c r="G2" s="8"/>
      <c r="H2" s="8"/>
      <c r="I2" s="8"/>
    </row>
    <row r="3" spans="1:9">
      <c r="A3" s="3" t="s">
        <v>426</v>
      </c>
      <c r="B3" s="19"/>
      <c r="C3" s="19"/>
      <c r="D3" s="19"/>
      <c r="E3" s="19"/>
      <c r="F3" s="19"/>
      <c r="G3" s="19"/>
      <c r="H3" s="19"/>
      <c r="I3" s="19"/>
    </row>
    <row r="4" spans="1:9">
      <c r="A4" s="14" t="s">
        <v>427</v>
      </c>
      <c r="B4" s="20" t="s">
        <v>425</v>
      </c>
      <c r="C4" s="20"/>
      <c r="D4" s="20"/>
      <c r="E4" s="20"/>
      <c r="F4" s="20"/>
      <c r="G4" s="20"/>
      <c r="H4" s="20"/>
      <c r="I4" s="20"/>
    </row>
    <row r="5" spans="1:9">
      <c r="A5" s="14"/>
      <c r="B5" s="22" t="s">
        <v>428</v>
      </c>
      <c r="C5" s="22"/>
      <c r="D5" s="22"/>
      <c r="E5" s="22"/>
      <c r="F5" s="22"/>
      <c r="G5" s="22"/>
      <c r="H5" s="22"/>
      <c r="I5" s="22"/>
    </row>
    <row r="6" spans="1:9">
      <c r="A6" s="14"/>
      <c r="B6" s="30"/>
      <c r="C6" s="30"/>
      <c r="D6" s="30"/>
      <c r="E6" s="30"/>
      <c r="F6" s="30"/>
      <c r="G6" s="30"/>
      <c r="H6" s="30"/>
      <c r="I6" s="30"/>
    </row>
    <row r="7" spans="1:9">
      <c r="A7" s="14"/>
      <c r="B7" s="16"/>
      <c r="C7" s="16"/>
      <c r="D7" s="16"/>
      <c r="E7" s="16"/>
      <c r="F7" s="16"/>
      <c r="G7" s="16"/>
      <c r="H7" s="16"/>
      <c r="I7" s="16"/>
    </row>
    <row r="8" spans="1:9" ht="15.75" thickBot="1">
      <c r="A8" s="14"/>
      <c r="B8" s="63"/>
      <c r="C8" s="66" t="s">
        <v>347</v>
      </c>
      <c r="D8" s="66"/>
      <c r="E8" s="66"/>
      <c r="F8" s="66"/>
      <c r="G8" s="66"/>
      <c r="H8" s="66"/>
      <c r="I8" s="66"/>
    </row>
    <row r="9" spans="1:9" ht="15.75" thickBot="1">
      <c r="A9" s="14"/>
      <c r="B9" s="63"/>
      <c r="C9" s="67">
        <v>2014</v>
      </c>
      <c r="D9" s="67"/>
      <c r="E9" s="67"/>
      <c r="F9" s="12"/>
      <c r="G9" s="67">
        <v>2013</v>
      </c>
      <c r="H9" s="67"/>
      <c r="I9" s="67"/>
    </row>
    <row r="10" spans="1:9">
      <c r="A10" s="14"/>
      <c r="B10" s="63"/>
      <c r="C10" s="52" t="s">
        <v>324</v>
      </c>
      <c r="D10" s="52"/>
      <c r="E10" s="52"/>
      <c r="F10" s="52"/>
      <c r="G10" s="52"/>
      <c r="H10" s="52"/>
      <c r="I10" s="52"/>
    </row>
    <row r="11" spans="1:9">
      <c r="A11" s="14"/>
      <c r="B11" s="68" t="s">
        <v>429</v>
      </c>
      <c r="C11" s="31" t="s">
        <v>296</v>
      </c>
      <c r="D11" s="32">
        <v>4623</v>
      </c>
      <c r="E11" s="33"/>
      <c r="F11" s="33"/>
      <c r="G11" s="31" t="s">
        <v>296</v>
      </c>
      <c r="H11" s="32">
        <v>2233</v>
      </c>
      <c r="I11" s="33"/>
    </row>
    <row r="12" spans="1:9">
      <c r="A12" s="14"/>
      <c r="B12" s="68"/>
      <c r="C12" s="31"/>
      <c r="D12" s="32"/>
      <c r="E12" s="33"/>
      <c r="F12" s="33"/>
      <c r="G12" s="31"/>
      <c r="H12" s="32"/>
      <c r="I12" s="33"/>
    </row>
    <row r="13" spans="1:9">
      <c r="A13" s="14"/>
      <c r="B13" s="78" t="s">
        <v>430</v>
      </c>
      <c r="C13" s="34">
        <v>32349</v>
      </c>
      <c r="D13" s="34"/>
      <c r="E13" s="22"/>
      <c r="F13" s="22"/>
      <c r="G13" s="34">
        <v>16698</v>
      </c>
      <c r="H13" s="34"/>
      <c r="I13" s="22"/>
    </row>
    <row r="14" spans="1:9">
      <c r="A14" s="14"/>
      <c r="B14" s="78"/>
      <c r="C14" s="34"/>
      <c r="D14" s="34"/>
      <c r="E14" s="22"/>
      <c r="F14" s="22"/>
      <c r="G14" s="34"/>
      <c r="H14" s="34"/>
      <c r="I14" s="22"/>
    </row>
    <row r="15" spans="1:9">
      <c r="A15" s="14"/>
      <c r="B15" s="68" t="s">
        <v>431</v>
      </c>
      <c r="C15" s="32">
        <v>10884</v>
      </c>
      <c r="D15" s="32"/>
      <c r="E15" s="33"/>
      <c r="F15" s="33"/>
      <c r="G15" s="32">
        <v>8225</v>
      </c>
      <c r="H15" s="32"/>
      <c r="I15" s="33"/>
    </row>
    <row r="16" spans="1:9">
      <c r="A16" s="14"/>
      <c r="B16" s="68"/>
      <c r="C16" s="32"/>
      <c r="D16" s="32"/>
      <c r="E16" s="33"/>
      <c r="F16" s="33"/>
      <c r="G16" s="32"/>
      <c r="H16" s="32"/>
      <c r="I16" s="33"/>
    </row>
    <row r="17" spans="1:9">
      <c r="A17" s="14"/>
      <c r="B17" s="78" t="s">
        <v>432</v>
      </c>
      <c r="C17" s="74" t="s">
        <v>342</v>
      </c>
      <c r="D17" s="74"/>
      <c r="E17" s="22"/>
      <c r="F17" s="22"/>
      <c r="G17" s="34">
        <v>1318</v>
      </c>
      <c r="H17" s="34"/>
      <c r="I17" s="22"/>
    </row>
    <row r="18" spans="1:9">
      <c r="A18" s="14"/>
      <c r="B18" s="78"/>
      <c r="C18" s="74"/>
      <c r="D18" s="74"/>
      <c r="E18" s="22"/>
      <c r="F18" s="22"/>
      <c r="G18" s="34"/>
      <c r="H18" s="34"/>
      <c r="I18" s="22"/>
    </row>
    <row r="19" spans="1:9">
      <c r="A19" s="14"/>
      <c r="B19" s="68" t="s">
        <v>180</v>
      </c>
      <c r="C19" s="32">
        <v>13169</v>
      </c>
      <c r="D19" s="32"/>
      <c r="E19" s="33"/>
      <c r="F19" s="33"/>
      <c r="G19" s="32">
        <v>10158</v>
      </c>
      <c r="H19" s="32"/>
      <c r="I19" s="33"/>
    </row>
    <row r="20" spans="1:9" ht="15.75" thickBot="1">
      <c r="A20" s="14"/>
      <c r="B20" s="68"/>
      <c r="C20" s="54"/>
      <c r="D20" s="54"/>
      <c r="E20" s="55"/>
      <c r="F20" s="33"/>
      <c r="G20" s="54"/>
      <c r="H20" s="54"/>
      <c r="I20" s="55"/>
    </row>
    <row r="21" spans="1:9">
      <c r="A21" s="14"/>
      <c r="B21" s="73" t="s">
        <v>55</v>
      </c>
      <c r="C21" s="57" t="s">
        <v>296</v>
      </c>
      <c r="D21" s="59">
        <v>61025</v>
      </c>
      <c r="E21" s="61"/>
      <c r="F21" s="22"/>
      <c r="G21" s="57" t="s">
        <v>296</v>
      </c>
      <c r="H21" s="59">
        <v>38632</v>
      </c>
      <c r="I21" s="61"/>
    </row>
    <row r="22" spans="1:9" ht="15.75" thickBot="1">
      <c r="A22" s="14"/>
      <c r="B22" s="73"/>
      <c r="C22" s="58"/>
      <c r="D22" s="60"/>
      <c r="E22" s="62"/>
      <c r="F22" s="22"/>
      <c r="G22" s="58"/>
      <c r="H22" s="60"/>
      <c r="I22" s="62"/>
    </row>
    <row r="23" spans="1:9" ht="15.75" thickTop="1"/>
  </sheetData>
  <mergeCells count="52">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6"/>
  <sheetViews>
    <sheetView showGridLines="0" workbookViewId="0"/>
  </sheetViews>
  <sheetFormatPr defaultRowHeight="15"/>
  <cols>
    <col min="1" max="1" width="24.42578125" bestFit="1" customWidth="1"/>
    <col min="2" max="2" width="36.5703125" bestFit="1" customWidth="1"/>
    <col min="3" max="3" width="17.28515625" customWidth="1"/>
    <col min="4" max="4" width="36.5703125" customWidth="1"/>
    <col min="5" max="5" width="17.28515625" customWidth="1"/>
    <col min="6" max="6" width="6.85546875" customWidth="1"/>
    <col min="7" max="7" width="26.140625" customWidth="1"/>
    <col min="8" max="9" width="31.7109375" customWidth="1"/>
    <col min="10" max="10" width="6.85546875" customWidth="1"/>
    <col min="11" max="11" width="26.140625" customWidth="1"/>
    <col min="12" max="13" width="31.7109375" customWidth="1"/>
    <col min="14" max="14" width="6.85546875" customWidth="1"/>
    <col min="15" max="15" width="26.140625" customWidth="1"/>
    <col min="16" max="17" width="31.7109375" customWidth="1"/>
    <col min="18" max="18" width="6.85546875" customWidth="1"/>
    <col min="19" max="19" width="22.7109375" customWidth="1"/>
    <col min="20" max="21" width="31.7109375" customWidth="1"/>
    <col min="22" max="22" width="13.85546875" customWidth="1"/>
    <col min="23" max="23" width="9.28515625" customWidth="1"/>
  </cols>
  <sheetData>
    <row r="1" spans="1:23" ht="15" customHeight="1">
      <c r="A1" s="8" t="s">
        <v>433</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c r="A3" s="3" t="s">
        <v>434</v>
      </c>
      <c r="B3" s="19"/>
      <c r="C3" s="19"/>
      <c r="D3" s="19"/>
      <c r="E3" s="19"/>
      <c r="F3" s="19"/>
      <c r="G3" s="19"/>
      <c r="H3" s="19"/>
      <c r="I3" s="19"/>
      <c r="J3" s="19"/>
      <c r="K3" s="19"/>
      <c r="L3" s="19"/>
      <c r="M3" s="19"/>
      <c r="N3" s="19"/>
      <c r="O3" s="19"/>
      <c r="P3" s="19"/>
      <c r="Q3" s="19"/>
      <c r="R3" s="19"/>
      <c r="S3" s="19"/>
      <c r="T3" s="19"/>
      <c r="U3" s="19"/>
      <c r="V3" s="19"/>
      <c r="W3" s="19"/>
    </row>
    <row r="4" spans="1:23">
      <c r="A4" s="14" t="s">
        <v>433</v>
      </c>
      <c r="B4" s="20" t="s">
        <v>433</v>
      </c>
      <c r="C4" s="20"/>
      <c r="D4" s="20"/>
      <c r="E4" s="20"/>
      <c r="F4" s="20"/>
      <c r="G4" s="20"/>
      <c r="H4" s="20"/>
      <c r="I4" s="20"/>
      <c r="J4" s="20"/>
      <c r="K4" s="20"/>
      <c r="L4" s="20"/>
      <c r="M4" s="20"/>
      <c r="N4" s="20"/>
      <c r="O4" s="20"/>
      <c r="P4" s="20"/>
      <c r="Q4" s="20"/>
      <c r="R4" s="20"/>
      <c r="S4" s="20"/>
      <c r="T4" s="20"/>
      <c r="U4" s="20"/>
      <c r="V4" s="20"/>
      <c r="W4" s="20"/>
    </row>
    <row r="5" spans="1:23">
      <c r="A5" s="14"/>
      <c r="B5" s="22" t="s">
        <v>435</v>
      </c>
      <c r="C5" s="22"/>
      <c r="D5" s="22"/>
      <c r="E5" s="22"/>
      <c r="F5" s="22"/>
      <c r="G5" s="22"/>
      <c r="H5" s="22"/>
      <c r="I5" s="22"/>
      <c r="J5" s="22"/>
      <c r="K5" s="22"/>
      <c r="L5" s="22"/>
      <c r="M5" s="22"/>
      <c r="N5" s="22"/>
      <c r="O5" s="22"/>
      <c r="P5" s="22"/>
      <c r="Q5" s="22"/>
      <c r="R5" s="22"/>
      <c r="S5" s="22"/>
      <c r="T5" s="22"/>
      <c r="U5" s="22"/>
      <c r="V5" s="22"/>
      <c r="W5" s="22"/>
    </row>
    <row r="6" spans="1:23">
      <c r="A6" s="14"/>
      <c r="B6" s="30"/>
      <c r="C6" s="30"/>
      <c r="D6" s="30"/>
      <c r="E6" s="30"/>
      <c r="F6" s="30"/>
      <c r="G6" s="30"/>
      <c r="H6" s="30"/>
      <c r="I6" s="30"/>
      <c r="J6" s="30"/>
      <c r="K6" s="30"/>
      <c r="L6" s="30"/>
      <c r="M6" s="30"/>
    </row>
    <row r="7" spans="1:23">
      <c r="A7" s="14"/>
      <c r="B7" s="16"/>
      <c r="C7" s="16"/>
      <c r="D7" s="16"/>
      <c r="E7" s="16"/>
      <c r="F7" s="16"/>
      <c r="G7" s="16"/>
      <c r="H7" s="16"/>
      <c r="I7" s="16"/>
      <c r="J7" s="16"/>
      <c r="K7" s="16"/>
      <c r="L7" s="16"/>
      <c r="M7" s="16"/>
    </row>
    <row r="8" spans="1:23" ht="15.75" thickBot="1">
      <c r="A8" s="14"/>
      <c r="B8" s="63"/>
      <c r="C8" s="12"/>
      <c r="D8" s="12"/>
      <c r="E8" s="12"/>
      <c r="F8" s="12"/>
      <c r="G8" s="66" t="s">
        <v>347</v>
      </c>
      <c r="H8" s="66"/>
      <c r="I8" s="66"/>
      <c r="J8" s="66"/>
      <c r="K8" s="66"/>
      <c r="L8" s="66"/>
      <c r="M8" s="66"/>
    </row>
    <row r="9" spans="1:23" ht="15.75" thickBot="1">
      <c r="A9" s="14"/>
      <c r="B9" s="63"/>
      <c r="C9" s="66" t="s">
        <v>436</v>
      </c>
      <c r="D9" s="66"/>
      <c r="E9" s="66"/>
      <c r="F9" s="12"/>
      <c r="G9" s="67">
        <v>2014</v>
      </c>
      <c r="H9" s="67"/>
      <c r="I9" s="67"/>
      <c r="J9" s="12"/>
      <c r="K9" s="67">
        <v>2013</v>
      </c>
      <c r="L9" s="67"/>
      <c r="M9" s="67"/>
    </row>
    <row r="10" spans="1:23">
      <c r="A10" s="14"/>
      <c r="B10" s="63"/>
      <c r="C10" s="12"/>
      <c r="D10" s="12"/>
      <c r="E10" s="12"/>
      <c r="F10" s="12"/>
      <c r="G10" s="52" t="s">
        <v>324</v>
      </c>
      <c r="H10" s="52"/>
      <c r="I10" s="52"/>
      <c r="J10" s="52"/>
      <c r="K10" s="52"/>
      <c r="L10" s="52"/>
      <c r="M10" s="52"/>
    </row>
    <row r="11" spans="1:23">
      <c r="A11" s="14"/>
      <c r="B11" s="68" t="s">
        <v>437</v>
      </c>
      <c r="C11" s="33"/>
      <c r="D11" s="94">
        <v>2019</v>
      </c>
      <c r="E11" s="33"/>
      <c r="F11" s="33"/>
      <c r="G11" s="31" t="s">
        <v>296</v>
      </c>
      <c r="H11" s="32">
        <v>601496</v>
      </c>
      <c r="I11" s="33"/>
      <c r="J11" s="33"/>
      <c r="K11" s="31" t="s">
        <v>296</v>
      </c>
      <c r="L11" s="32">
        <v>503036</v>
      </c>
      <c r="M11" s="33"/>
    </row>
    <row r="12" spans="1:23">
      <c r="A12" s="14"/>
      <c r="B12" s="68"/>
      <c r="C12" s="33"/>
      <c r="D12" s="94"/>
      <c r="E12" s="33"/>
      <c r="F12" s="33"/>
      <c r="G12" s="31"/>
      <c r="H12" s="32"/>
      <c r="I12" s="33"/>
      <c r="J12" s="33"/>
      <c r="K12" s="31"/>
      <c r="L12" s="32"/>
      <c r="M12" s="33"/>
    </row>
    <row r="13" spans="1:23">
      <c r="A13" s="14"/>
      <c r="B13" s="78" t="s">
        <v>438</v>
      </c>
      <c r="C13" s="22"/>
      <c r="D13" s="95">
        <v>2022</v>
      </c>
      <c r="E13" s="22"/>
      <c r="F13" s="22"/>
      <c r="G13" s="34">
        <v>250000</v>
      </c>
      <c r="H13" s="34"/>
      <c r="I13" s="22"/>
      <c r="J13" s="22"/>
      <c r="K13" s="34">
        <v>250000</v>
      </c>
      <c r="L13" s="34"/>
      <c r="M13" s="22"/>
    </row>
    <row r="14" spans="1:23">
      <c r="A14" s="14"/>
      <c r="B14" s="78"/>
      <c r="C14" s="22"/>
      <c r="D14" s="95"/>
      <c r="E14" s="22"/>
      <c r="F14" s="22"/>
      <c r="G14" s="34"/>
      <c r="H14" s="34"/>
      <c r="I14" s="22"/>
      <c r="J14" s="22"/>
      <c r="K14" s="34"/>
      <c r="L14" s="34"/>
      <c r="M14" s="22"/>
    </row>
    <row r="15" spans="1:23">
      <c r="A15" s="14"/>
      <c r="B15" s="68" t="s">
        <v>439</v>
      </c>
      <c r="C15" s="33"/>
      <c r="D15" s="94">
        <v>2021</v>
      </c>
      <c r="E15" s="33"/>
      <c r="F15" s="33"/>
      <c r="G15" s="32">
        <v>300000</v>
      </c>
      <c r="H15" s="32"/>
      <c r="I15" s="33"/>
      <c r="J15" s="33"/>
      <c r="K15" s="32">
        <v>300000</v>
      </c>
      <c r="L15" s="32"/>
      <c r="M15" s="33"/>
    </row>
    <row r="16" spans="1:23">
      <c r="A16" s="14"/>
      <c r="B16" s="68"/>
      <c r="C16" s="33"/>
      <c r="D16" s="94"/>
      <c r="E16" s="33"/>
      <c r="F16" s="33"/>
      <c r="G16" s="32"/>
      <c r="H16" s="32"/>
      <c r="I16" s="33"/>
      <c r="J16" s="33"/>
      <c r="K16" s="32"/>
      <c r="L16" s="32"/>
      <c r="M16" s="33"/>
    </row>
    <row r="17" spans="1:23">
      <c r="A17" s="14"/>
      <c r="B17" s="78" t="s">
        <v>440</v>
      </c>
      <c r="C17" s="22"/>
      <c r="D17" s="95">
        <v>2020</v>
      </c>
      <c r="E17" s="22"/>
      <c r="F17" s="22"/>
      <c r="G17" s="34">
        <v>450000</v>
      </c>
      <c r="H17" s="34"/>
      <c r="I17" s="22"/>
      <c r="J17" s="22"/>
      <c r="K17" s="34">
        <v>450000</v>
      </c>
      <c r="L17" s="34"/>
      <c r="M17" s="22"/>
    </row>
    <row r="18" spans="1:23">
      <c r="A18" s="14"/>
      <c r="B18" s="78"/>
      <c r="C18" s="22"/>
      <c r="D18" s="95"/>
      <c r="E18" s="22"/>
      <c r="F18" s="22"/>
      <c r="G18" s="34"/>
      <c r="H18" s="34"/>
      <c r="I18" s="22"/>
      <c r="J18" s="22"/>
      <c r="K18" s="34"/>
      <c r="L18" s="34"/>
      <c r="M18" s="22"/>
    </row>
    <row r="19" spans="1:23">
      <c r="A19" s="14"/>
      <c r="B19" s="68" t="s">
        <v>441</v>
      </c>
      <c r="C19" s="33"/>
      <c r="D19" s="94">
        <v>2018</v>
      </c>
      <c r="E19" s="33"/>
      <c r="F19" s="33"/>
      <c r="G19" s="32">
        <v>350000</v>
      </c>
      <c r="H19" s="32"/>
      <c r="I19" s="33"/>
      <c r="J19" s="33"/>
      <c r="K19" s="32">
        <v>350000</v>
      </c>
      <c r="L19" s="32"/>
      <c r="M19" s="33"/>
    </row>
    <row r="20" spans="1:23">
      <c r="A20" s="14"/>
      <c r="B20" s="68"/>
      <c r="C20" s="33"/>
      <c r="D20" s="94"/>
      <c r="E20" s="33"/>
      <c r="F20" s="33"/>
      <c r="G20" s="32"/>
      <c r="H20" s="32"/>
      <c r="I20" s="33"/>
      <c r="J20" s="33"/>
      <c r="K20" s="32"/>
      <c r="L20" s="32"/>
      <c r="M20" s="33"/>
    </row>
    <row r="21" spans="1:23">
      <c r="A21" s="14"/>
      <c r="B21" s="78" t="s">
        <v>442</v>
      </c>
      <c r="C21" s="22"/>
      <c r="D21" s="95">
        <v>2043</v>
      </c>
      <c r="E21" s="22"/>
      <c r="F21" s="22"/>
      <c r="G21" s="34">
        <v>402500</v>
      </c>
      <c r="H21" s="34"/>
      <c r="I21" s="22"/>
      <c r="J21" s="22"/>
      <c r="K21" s="34">
        <v>402500</v>
      </c>
      <c r="L21" s="34"/>
      <c r="M21" s="22"/>
    </row>
    <row r="22" spans="1:23">
      <c r="A22" s="14"/>
      <c r="B22" s="78"/>
      <c r="C22" s="22"/>
      <c r="D22" s="95"/>
      <c r="E22" s="22"/>
      <c r="F22" s="22"/>
      <c r="G22" s="34"/>
      <c r="H22" s="34"/>
      <c r="I22" s="22"/>
      <c r="J22" s="22"/>
      <c r="K22" s="34"/>
      <c r="L22" s="34"/>
      <c r="M22" s="22"/>
    </row>
    <row r="23" spans="1:23">
      <c r="A23" s="14"/>
      <c r="B23" s="68" t="s">
        <v>443</v>
      </c>
      <c r="C23" s="96">
        <v>2038</v>
      </c>
      <c r="D23" s="94" t="s">
        <v>444</v>
      </c>
      <c r="E23" s="68">
        <v>2041</v>
      </c>
      <c r="F23" s="33"/>
      <c r="G23" s="32">
        <v>365440</v>
      </c>
      <c r="H23" s="32"/>
      <c r="I23" s="33"/>
      <c r="J23" s="33"/>
      <c r="K23" s="32">
        <v>365440</v>
      </c>
      <c r="L23" s="32"/>
      <c r="M23" s="33"/>
    </row>
    <row r="24" spans="1:23">
      <c r="A24" s="14"/>
      <c r="B24" s="68"/>
      <c r="C24" s="96"/>
      <c r="D24" s="94"/>
      <c r="E24" s="68"/>
      <c r="F24" s="33"/>
      <c r="G24" s="32"/>
      <c r="H24" s="32"/>
      <c r="I24" s="33"/>
      <c r="J24" s="33"/>
      <c r="K24" s="32"/>
      <c r="L24" s="32"/>
      <c r="M24" s="33"/>
    </row>
    <row r="25" spans="1:23">
      <c r="A25" s="14"/>
      <c r="B25" s="23" t="s">
        <v>445</v>
      </c>
      <c r="C25" s="22"/>
      <c r="D25" s="95" t="s">
        <v>446</v>
      </c>
      <c r="E25" s="22"/>
      <c r="F25" s="22"/>
      <c r="G25" s="34">
        <v>30016</v>
      </c>
      <c r="H25" s="34"/>
      <c r="I25" s="22"/>
      <c r="J25" s="22"/>
      <c r="K25" s="34">
        <v>34577</v>
      </c>
      <c r="L25" s="34"/>
      <c r="M25" s="22"/>
    </row>
    <row r="26" spans="1:23" ht="15.75" thickBot="1">
      <c r="A26" s="14"/>
      <c r="B26" s="23"/>
      <c r="C26" s="22"/>
      <c r="D26" s="95"/>
      <c r="E26" s="22"/>
      <c r="F26" s="22"/>
      <c r="G26" s="35"/>
      <c r="H26" s="35"/>
      <c r="I26" s="36"/>
      <c r="J26" s="22"/>
      <c r="K26" s="35"/>
      <c r="L26" s="35"/>
      <c r="M26" s="36"/>
    </row>
    <row r="27" spans="1:23">
      <c r="A27" s="14"/>
      <c r="B27" s="82" t="s">
        <v>447</v>
      </c>
      <c r="C27" s="33"/>
      <c r="D27" s="33"/>
      <c r="E27" s="33"/>
      <c r="F27" s="33"/>
      <c r="G27" s="38" t="s">
        <v>296</v>
      </c>
      <c r="H27" s="40">
        <v>2749452</v>
      </c>
      <c r="I27" s="42"/>
      <c r="J27" s="33"/>
      <c r="K27" s="38" t="s">
        <v>296</v>
      </c>
      <c r="L27" s="40">
        <v>2655553</v>
      </c>
      <c r="M27" s="42"/>
    </row>
    <row r="28" spans="1:23" ht="15.75" thickBot="1">
      <c r="A28" s="14"/>
      <c r="B28" s="82"/>
      <c r="C28" s="33"/>
      <c r="D28" s="33"/>
      <c r="E28" s="33"/>
      <c r="F28" s="33"/>
      <c r="G28" s="39"/>
      <c r="H28" s="41"/>
      <c r="I28" s="43"/>
      <c r="J28" s="33"/>
      <c r="K28" s="39"/>
      <c r="L28" s="41"/>
      <c r="M28" s="43"/>
    </row>
    <row r="29" spans="1:23" ht="15.75" thickTop="1">
      <c r="A29" s="14"/>
      <c r="B29" s="22" t="s">
        <v>448</v>
      </c>
      <c r="C29" s="22"/>
      <c r="D29" s="22"/>
      <c r="E29" s="22"/>
      <c r="F29" s="22"/>
      <c r="G29" s="22"/>
      <c r="H29" s="22"/>
      <c r="I29" s="22"/>
      <c r="J29" s="22"/>
      <c r="K29" s="22"/>
      <c r="L29" s="22"/>
      <c r="M29" s="22"/>
      <c r="N29" s="22"/>
      <c r="O29" s="22"/>
      <c r="P29" s="22"/>
      <c r="Q29" s="22"/>
      <c r="R29" s="22"/>
      <c r="S29" s="22"/>
      <c r="T29" s="22"/>
      <c r="U29" s="22"/>
      <c r="V29" s="22"/>
      <c r="W29" s="22"/>
    </row>
    <row r="30" spans="1:23">
      <c r="A30" s="14"/>
      <c r="B30" s="30"/>
      <c r="C30" s="30"/>
      <c r="D30" s="30"/>
      <c r="E30" s="30"/>
    </row>
    <row r="31" spans="1:23">
      <c r="A31" s="14"/>
      <c r="B31" s="16"/>
      <c r="C31" s="16"/>
      <c r="D31" s="16"/>
      <c r="E31" s="16"/>
    </row>
    <row r="32" spans="1:23">
      <c r="A32" s="14"/>
      <c r="B32" s="68" t="s">
        <v>449</v>
      </c>
      <c r="C32" s="31" t="s">
        <v>296</v>
      </c>
      <c r="D32" s="45" t="s">
        <v>342</v>
      </c>
      <c r="E32" s="33"/>
    </row>
    <row r="33" spans="1:23">
      <c r="A33" s="14"/>
      <c r="B33" s="68"/>
      <c r="C33" s="31"/>
      <c r="D33" s="45"/>
      <c r="E33" s="33"/>
    </row>
    <row r="34" spans="1:23">
      <c r="A34" s="14"/>
      <c r="B34" s="78">
        <v>2018</v>
      </c>
      <c r="C34" s="34">
        <v>350000</v>
      </c>
      <c r="D34" s="34"/>
      <c r="E34" s="22"/>
    </row>
    <row r="35" spans="1:23">
      <c r="A35" s="14"/>
      <c r="B35" s="78"/>
      <c r="C35" s="34"/>
      <c r="D35" s="34"/>
      <c r="E35" s="22"/>
    </row>
    <row r="36" spans="1:23">
      <c r="A36" s="14"/>
      <c r="B36" s="68">
        <v>2019</v>
      </c>
      <c r="C36" s="32">
        <v>601496</v>
      </c>
      <c r="D36" s="32"/>
      <c r="E36" s="33"/>
    </row>
    <row r="37" spans="1:23">
      <c r="A37" s="14"/>
      <c r="B37" s="68"/>
      <c r="C37" s="32"/>
      <c r="D37" s="32"/>
      <c r="E37" s="33"/>
    </row>
    <row r="38" spans="1:23">
      <c r="A38" s="14"/>
      <c r="B38" s="78" t="s">
        <v>450</v>
      </c>
      <c r="C38" s="34">
        <v>1767940</v>
      </c>
      <c r="D38" s="34"/>
      <c r="E38" s="22"/>
    </row>
    <row r="39" spans="1:23" ht="15.75" thickBot="1">
      <c r="A39" s="14"/>
      <c r="B39" s="78"/>
      <c r="C39" s="35"/>
      <c r="D39" s="35"/>
      <c r="E39" s="36"/>
    </row>
    <row r="40" spans="1:23">
      <c r="A40" s="14"/>
      <c r="B40" s="68" t="s">
        <v>451</v>
      </c>
      <c r="C40" s="40">
        <v>2719436</v>
      </c>
      <c r="D40" s="40"/>
      <c r="E40" s="42"/>
    </row>
    <row r="41" spans="1:23">
      <c r="A41" s="14"/>
      <c r="B41" s="68"/>
      <c r="C41" s="32"/>
      <c r="D41" s="32"/>
      <c r="E41" s="33"/>
    </row>
    <row r="42" spans="1:23">
      <c r="A42" s="14"/>
      <c r="B42" s="78" t="s">
        <v>445</v>
      </c>
      <c r="C42" s="34">
        <v>30016</v>
      </c>
      <c r="D42" s="34"/>
      <c r="E42" s="22"/>
    </row>
    <row r="43" spans="1:23" ht="15.75" thickBot="1">
      <c r="A43" s="14"/>
      <c r="B43" s="78"/>
      <c r="C43" s="35"/>
      <c r="D43" s="35"/>
      <c r="E43" s="36"/>
    </row>
    <row r="44" spans="1:23">
      <c r="A44" s="14"/>
      <c r="B44" s="68" t="s">
        <v>447</v>
      </c>
      <c r="C44" s="38" t="s">
        <v>296</v>
      </c>
      <c r="D44" s="40">
        <v>2749452</v>
      </c>
      <c r="E44" s="42"/>
    </row>
    <row r="45" spans="1:23" ht="15.75" thickBot="1">
      <c r="A45" s="14"/>
      <c r="B45" s="68"/>
      <c r="C45" s="39"/>
      <c r="D45" s="41"/>
      <c r="E45" s="43"/>
    </row>
    <row r="46" spans="1:23" ht="15.75" thickTop="1">
      <c r="A46" s="14"/>
      <c r="B46" s="22" t="s">
        <v>452</v>
      </c>
      <c r="C46" s="22"/>
      <c r="D46" s="22"/>
      <c r="E46" s="22"/>
      <c r="F46" s="22"/>
      <c r="G46" s="22"/>
      <c r="H46" s="22"/>
      <c r="I46" s="22"/>
      <c r="J46" s="22"/>
      <c r="K46" s="22"/>
      <c r="L46" s="22"/>
      <c r="M46" s="22"/>
      <c r="N46" s="22"/>
      <c r="O46" s="22"/>
      <c r="P46" s="22"/>
      <c r="Q46" s="22"/>
      <c r="R46" s="22"/>
      <c r="S46" s="22"/>
      <c r="T46" s="22"/>
      <c r="U46" s="22"/>
      <c r="V46" s="22"/>
      <c r="W46" s="22"/>
    </row>
    <row r="47" spans="1:23">
      <c r="A47" s="14"/>
      <c r="B47" s="21" t="s">
        <v>453</v>
      </c>
      <c r="C47" s="21"/>
      <c r="D47" s="21"/>
      <c r="E47" s="21"/>
      <c r="F47" s="21"/>
      <c r="G47" s="21"/>
      <c r="H47" s="21"/>
      <c r="I47" s="21"/>
      <c r="J47" s="21"/>
      <c r="K47" s="21"/>
      <c r="L47" s="21"/>
      <c r="M47" s="21"/>
      <c r="N47" s="21"/>
      <c r="O47" s="21"/>
      <c r="P47" s="21"/>
      <c r="Q47" s="21"/>
      <c r="R47" s="21"/>
      <c r="S47" s="21"/>
      <c r="T47" s="21"/>
      <c r="U47" s="21"/>
      <c r="V47" s="21"/>
      <c r="W47" s="21"/>
    </row>
    <row r="48" spans="1:23" ht="25.5" customHeight="1">
      <c r="A48" s="14"/>
      <c r="B48" s="22" t="s">
        <v>454</v>
      </c>
      <c r="C48" s="22"/>
      <c r="D48" s="22"/>
      <c r="E48" s="22"/>
      <c r="F48" s="22"/>
      <c r="G48" s="22"/>
      <c r="H48" s="22"/>
      <c r="I48" s="22"/>
      <c r="J48" s="22"/>
      <c r="K48" s="22"/>
      <c r="L48" s="22"/>
      <c r="M48" s="22"/>
      <c r="N48" s="22"/>
      <c r="O48" s="22"/>
      <c r="P48" s="22"/>
      <c r="Q48" s="22"/>
      <c r="R48" s="22"/>
      <c r="S48" s="22"/>
      <c r="T48" s="22"/>
      <c r="U48" s="22"/>
      <c r="V48" s="22"/>
      <c r="W48" s="22"/>
    </row>
    <row r="49" spans="1:23">
      <c r="A49" s="14"/>
      <c r="B49" s="22" t="s">
        <v>455</v>
      </c>
      <c r="C49" s="22"/>
      <c r="D49" s="22"/>
      <c r="E49" s="22"/>
      <c r="F49" s="22"/>
      <c r="G49" s="22"/>
      <c r="H49" s="22"/>
      <c r="I49" s="22"/>
      <c r="J49" s="22"/>
      <c r="K49" s="22"/>
      <c r="L49" s="22"/>
      <c r="M49" s="22"/>
      <c r="N49" s="22"/>
      <c r="O49" s="22"/>
      <c r="P49" s="22"/>
      <c r="Q49" s="22"/>
      <c r="R49" s="22"/>
      <c r="S49" s="22"/>
      <c r="T49" s="22"/>
      <c r="U49" s="22"/>
      <c r="V49" s="22"/>
      <c r="W49" s="22"/>
    </row>
    <row r="50" spans="1:23" ht="38.25" customHeight="1">
      <c r="A50" s="14"/>
      <c r="B50" s="23" t="s">
        <v>456</v>
      </c>
      <c r="C50" s="23"/>
      <c r="D50" s="23"/>
      <c r="E50" s="23"/>
      <c r="F50" s="23"/>
      <c r="G50" s="23"/>
      <c r="H50" s="23"/>
      <c r="I50" s="23"/>
      <c r="J50" s="23"/>
      <c r="K50" s="23"/>
      <c r="L50" s="23"/>
      <c r="M50" s="23"/>
      <c r="N50" s="23"/>
      <c r="O50" s="23"/>
      <c r="P50" s="23"/>
      <c r="Q50" s="23"/>
      <c r="R50" s="23"/>
      <c r="S50" s="23"/>
      <c r="T50" s="23"/>
      <c r="U50" s="23"/>
      <c r="V50" s="23"/>
      <c r="W50" s="23"/>
    </row>
    <row r="51" spans="1:23">
      <c r="A51" s="14"/>
      <c r="B51" s="22" t="s">
        <v>457</v>
      </c>
      <c r="C51" s="22"/>
      <c r="D51" s="22"/>
      <c r="E51" s="22"/>
      <c r="F51" s="22"/>
      <c r="G51" s="22"/>
      <c r="H51" s="22"/>
      <c r="I51" s="22"/>
      <c r="J51" s="22"/>
      <c r="K51" s="22"/>
      <c r="L51" s="22"/>
      <c r="M51" s="22"/>
      <c r="N51" s="22"/>
      <c r="O51" s="22"/>
      <c r="P51" s="22"/>
      <c r="Q51" s="22"/>
      <c r="R51" s="22"/>
      <c r="S51" s="22"/>
      <c r="T51" s="22"/>
      <c r="U51" s="22"/>
      <c r="V51" s="22"/>
      <c r="W51" s="22"/>
    </row>
    <row r="52" spans="1:23">
      <c r="A52" s="14"/>
      <c r="B52" s="21" t="s">
        <v>458</v>
      </c>
      <c r="C52" s="21"/>
      <c r="D52" s="21"/>
      <c r="E52" s="21"/>
      <c r="F52" s="21"/>
      <c r="G52" s="21"/>
      <c r="H52" s="21"/>
      <c r="I52" s="21"/>
      <c r="J52" s="21"/>
      <c r="K52" s="21"/>
      <c r="L52" s="21"/>
      <c r="M52" s="21"/>
      <c r="N52" s="21"/>
      <c r="O52" s="21"/>
      <c r="P52" s="21"/>
      <c r="Q52" s="21"/>
      <c r="R52" s="21"/>
      <c r="S52" s="21"/>
      <c r="T52" s="21"/>
      <c r="U52" s="21"/>
      <c r="V52" s="21"/>
      <c r="W52" s="21"/>
    </row>
    <row r="53" spans="1:23" ht="38.25" customHeight="1">
      <c r="A53" s="14"/>
      <c r="B53" s="69" t="s">
        <v>459</v>
      </c>
      <c r="C53" s="69"/>
      <c r="D53" s="69"/>
      <c r="E53" s="69"/>
      <c r="F53" s="69"/>
      <c r="G53" s="69"/>
      <c r="H53" s="69"/>
      <c r="I53" s="69"/>
      <c r="J53" s="69"/>
      <c r="K53" s="69"/>
      <c r="L53" s="69"/>
      <c r="M53" s="69"/>
      <c r="N53" s="69"/>
      <c r="O53" s="69"/>
      <c r="P53" s="69"/>
      <c r="Q53" s="69"/>
      <c r="R53" s="69"/>
      <c r="S53" s="69"/>
      <c r="T53" s="69"/>
      <c r="U53" s="69"/>
      <c r="V53" s="69"/>
      <c r="W53" s="69"/>
    </row>
    <row r="54" spans="1:23">
      <c r="A54" s="14"/>
      <c r="B54" s="22" t="s">
        <v>460</v>
      </c>
      <c r="C54" s="22"/>
      <c r="D54" s="22"/>
      <c r="E54" s="22"/>
      <c r="F54" s="22"/>
      <c r="G54" s="22"/>
      <c r="H54" s="22"/>
      <c r="I54" s="22"/>
      <c r="J54" s="22"/>
      <c r="K54" s="22"/>
      <c r="L54" s="22"/>
      <c r="M54" s="22"/>
      <c r="N54" s="22"/>
      <c r="O54" s="22"/>
      <c r="P54" s="22"/>
      <c r="Q54" s="22"/>
      <c r="R54" s="22"/>
      <c r="S54" s="22"/>
      <c r="T54" s="22"/>
      <c r="U54" s="22"/>
      <c r="V54" s="22"/>
      <c r="W54" s="22"/>
    </row>
    <row r="55" spans="1:23">
      <c r="A55" s="14"/>
      <c r="B55" s="22" t="s">
        <v>461</v>
      </c>
      <c r="C55" s="22"/>
      <c r="D55" s="22"/>
      <c r="E55" s="22"/>
      <c r="F55" s="22"/>
      <c r="G55" s="22"/>
      <c r="H55" s="22"/>
      <c r="I55" s="22"/>
      <c r="J55" s="22"/>
      <c r="K55" s="22"/>
      <c r="L55" s="22"/>
      <c r="M55" s="22"/>
      <c r="N55" s="22"/>
      <c r="O55" s="22"/>
      <c r="P55" s="22"/>
      <c r="Q55" s="22"/>
      <c r="R55" s="22"/>
      <c r="S55" s="22"/>
      <c r="T55" s="22"/>
      <c r="U55" s="22"/>
      <c r="V55" s="22"/>
      <c r="W55" s="22"/>
    </row>
    <row r="56" spans="1:23">
      <c r="A56" s="14"/>
      <c r="B56" s="19"/>
      <c r="C56" s="19"/>
      <c r="D56" s="19"/>
      <c r="E56" s="19"/>
      <c r="F56" s="19"/>
      <c r="G56" s="19"/>
      <c r="H56" s="19"/>
      <c r="I56" s="19"/>
      <c r="J56" s="19"/>
      <c r="K56" s="19"/>
      <c r="L56" s="19"/>
      <c r="M56" s="19"/>
      <c r="N56" s="19"/>
      <c r="O56" s="19"/>
      <c r="P56" s="19"/>
      <c r="Q56" s="19"/>
      <c r="R56" s="19"/>
      <c r="S56" s="19"/>
      <c r="T56" s="19"/>
      <c r="U56" s="19"/>
      <c r="V56" s="19"/>
      <c r="W56" s="19"/>
    </row>
    <row r="57" spans="1:23" ht="25.5" customHeight="1">
      <c r="A57" s="14"/>
      <c r="B57" s="46" t="s">
        <v>462</v>
      </c>
      <c r="C57" s="46"/>
      <c r="D57" s="46"/>
      <c r="E57" s="46"/>
      <c r="F57" s="46"/>
      <c r="G57" s="46"/>
      <c r="H57" s="46"/>
      <c r="I57" s="46"/>
      <c r="J57" s="46"/>
      <c r="K57" s="46"/>
      <c r="L57" s="46"/>
      <c r="M57" s="46"/>
      <c r="N57" s="46"/>
      <c r="O57" s="46"/>
      <c r="P57" s="46"/>
      <c r="Q57" s="46"/>
      <c r="R57" s="46"/>
      <c r="S57" s="46"/>
      <c r="T57" s="46"/>
      <c r="U57" s="46"/>
      <c r="V57" s="46"/>
      <c r="W57" s="46"/>
    </row>
    <row r="58" spans="1:23" ht="25.5" customHeight="1">
      <c r="A58" s="14"/>
      <c r="B58" s="23" t="s">
        <v>463</v>
      </c>
      <c r="C58" s="23"/>
      <c r="D58" s="23"/>
      <c r="E58" s="23"/>
      <c r="F58" s="23"/>
      <c r="G58" s="23"/>
      <c r="H58" s="23"/>
      <c r="I58" s="23"/>
      <c r="J58" s="23"/>
      <c r="K58" s="23"/>
      <c r="L58" s="23"/>
      <c r="M58" s="23"/>
      <c r="N58" s="23"/>
      <c r="O58" s="23"/>
      <c r="P58" s="23"/>
      <c r="Q58" s="23"/>
      <c r="R58" s="23"/>
      <c r="S58" s="23"/>
      <c r="T58" s="23"/>
      <c r="U58" s="23"/>
      <c r="V58" s="23"/>
      <c r="W58" s="23"/>
    </row>
    <row r="59" spans="1:23">
      <c r="A59" s="14"/>
      <c r="B59" s="21" t="s">
        <v>464</v>
      </c>
      <c r="C59" s="21"/>
      <c r="D59" s="21"/>
      <c r="E59" s="21"/>
      <c r="F59" s="21"/>
      <c r="G59" s="21"/>
      <c r="H59" s="21"/>
      <c r="I59" s="21"/>
      <c r="J59" s="21"/>
      <c r="K59" s="21"/>
      <c r="L59" s="21"/>
      <c r="M59" s="21"/>
      <c r="N59" s="21"/>
      <c r="O59" s="21"/>
      <c r="P59" s="21"/>
      <c r="Q59" s="21"/>
      <c r="R59" s="21"/>
      <c r="S59" s="21"/>
      <c r="T59" s="21"/>
      <c r="U59" s="21"/>
      <c r="V59" s="21"/>
      <c r="W59" s="21"/>
    </row>
    <row r="60" spans="1:23" ht="25.5" customHeight="1">
      <c r="A60" s="14"/>
      <c r="B60" s="22" t="s">
        <v>465</v>
      </c>
      <c r="C60" s="22"/>
      <c r="D60" s="22"/>
      <c r="E60" s="22"/>
      <c r="F60" s="22"/>
      <c r="G60" s="22"/>
      <c r="H60" s="22"/>
      <c r="I60" s="22"/>
      <c r="J60" s="22"/>
      <c r="K60" s="22"/>
      <c r="L60" s="22"/>
      <c r="M60" s="22"/>
      <c r="N60" s="22"/>
      <c r="O60" s="22"/>
      <c r="P60" s="22"/>
      <c r="Q60" s="22"/>
      <c r="R60" s="22"/>
      <c r="S60" s="22"/>
      <c r="T60" s="22"/>
      <c r="U60" s="22"/>
      <c r="V60" s="22"/>
      <c r="W60" s="22"/>
    </row>
    <row r="61" spans="1:23">
      <c r="A61" s="14"/>
      <c r="B61" s="22" t="s">
        <v>466</v>
      </c>
      <c r="C61" s="22"/>
      <c r="D61" s="22"/>
      <c r="E61" s="22"/>
      <c r="F61" s="22"/>
      <c r="G61" s="22"/>
      <c r="H61" s="22"/>
      <c r="I61" s="22"/>
      <c r="J61" s="22"/>
      <c r="K61" s="22"/>
      <c r="L61" s="22"/>
      <c r="M61" s="22"/>
      <c r="N61" s="22"/>
      <c r="O61" s="22"/>
      <c r="P61" s="22"/>
      <c r="Q61" s="22"/>
      <c r="R61" s="22"/>
      <c r="S61" s="22"/>
      <c r="T61" s="22"/>
      <c r="U61" s="22"/>
      <c r="V61" s="22"/>
      <c r="W61" s="22"/>
    </row>
    <row r="62" spans="1:23">
      <c r="A62" s="14"/>
      <c r="B62" s="22" t="s">
        <v>467</v>
      </c>
      <c r="C62" s="22"/>
      <c r="D62" s="22"/>
      <c r="E62" s="22"/>
      <c r="F62" s="22"/>
      <c r="G62" s="22"/>
      <c r="H62" s="22"/>
      <c r="I62" s="22"/>
      <c r="J62" s="22"/>
      <c r="K62" s="22"/>
      <c r="L62" s="22"/>
      <c r="M62" s="22"/>
      <c r="N62" s="22"/>
      <c r="O62" s="22"/>
      <c r="P62" s="22"/>
      <c r="Q62" s="22"/>
      <c r="R62" s="22"/>
      <c r="S62" s="22"/>
      <c r="T62" s="22"/>
      <c r="U62" s="22"/>
      <c r="V62" s="22"/>
      <c r="W62" s="22"/>
    </row>
    <row r="63" spans="1:23">
      <c r="A63" s="14"/>
      <c r="B63" s="30"/>
      <c r="C63" s="30"/>
      <c r="D63" s="30"/>
      <c r="E63" s="30"/>
      <c r="F63" s="30"/>
      <c r="G63" s="30"/>
      <c r="H63" s="30"/>
      <c r="I63" s="30"/>
      <c r="J63" s="30"/>
      <c r="K63" s="30"/>
      <c r="L63" s="30"/>
      <c r="M63" s="30"/>
      <c r="N63" s="30"/>
      <c r="O63" s="30"/>
      <c r="P63" s="30"/>
      <c r="Q63" s="30"/>
      <c r="R63" s="30"/>
      <c r="S63" s="30"/>
      <c r="T63" s="30"/>
      <c r="U63" s="30"/>
      <c r="V63" s="30"/>
      <c r="W63" s="30"/>
    </row>
    <row r="64" spans="1:23">
      <c r="A64" s="14"/>
      <c r="B64" s="16"/>
      <c r="C64" s="16"/>
      <c r="D64" s="16"/>
      <c r="E64" s="16"/>
      <c r="F64" s="16"/>
      <c r="G64" s="16"/>
      <c r="H64" s="16"/>
      <c r="I64" s="16"/>
      <c r="J64" s="16"/>
      <c r="K64" s="16"/>
      <c r="L64" s="16"/>
      <c r="M64" s="16"/>
      <c r="N64" s="16"/>
      <c r="O64" s="16"/>
      <c r="P64" s="16"/>
      <c r="Q64" s="16"/>
      <c r="R64" s="16"/>
      <c r="S64" s="16"/>
      <c r="T64" s="16"/>
      <c r="U64" s="16"/>
      <c r="V64" s="16"/>
      <c r="W64" s="16"/>
    </row>
    <row r="65" spans="1:23">
      <c r="A65" s="14"/>
      <c r="B65" s="50" t="s">
        <v>468</v>
      </c>
      <c r="C65" s="22"/>
      <c r="D65" s="50" t="s">
        <v>469</v>
      </c>
      <c r="E65" s="22"/>
      <c r="F65" s="50" t="s">
        <v>470</v>
      </c>
      <c r="G65" s="50"/>
      <c r="H65" s="50"/>
      <c r="I65" s="22"/>
      <c r="J65" s="50" t="s">
        <v>472</v>
      </c>
      <c r="K65" s="50"/>
      <c r="L65" s="50"/>
      <c r="M65" s="22"/>
      <c r="N65" s="50" t="s">
        <v>475</v>
      </c>
      <c r="O65" s="50"/>
      <c r="P65" s="50"/>
      <c r="Q65" s="22"/>
      <c r="R65" s="50" t="s">
        <v>477</v>
      </c>
      <c r="S65" s="50"/>
      <c r="T65" s="50"/>
      <c r="U65" s="22"/>
      <c r="V65" s="50" t="s">
        <v>479</v>
      </c>
      <c r="W65" s="50"/>
    </row>
    <row r="66" spans="1:23">
      <c r="A66" s="14"/>
      <c r="B66" s="50"/>
      <c r="C66" s="22"/>
      <c r="D66" s="50"/>
      <c r="E66" s="22"/>
      <c r="F66" s="50" t="s">
        <v>471</v>
      </c>
      <c r="G66" s="50"/>
      <c r="H66" s="50"/>
      <c r="I66" s="22"/>
      <c r="J66" s="50" t="s">
        <v>473</v>
      </c>
      <c r="K66" s="50"/>
      <c r="L66" s="50"/>
      <c r="M66" s="22"/>
      <c r="N66" s="50" t="s">
        <v>476</v>
      </c>
      <c r="O66" s="50"/>
      <c r="P66" s="50"/>
      <c r="Q66" s="22"/>
      <c r="R66" s="50" t="s">
        <v>478</v>
      </c>
      <c r="S66" s="50"/>
      <c r="T66" s="50"/>
      <c r="U66" s="22"/>
      <c r="V66" s="50" t="s">
        <v>480</v>
      </c>
      <c r="W66" s="50"/>
    </row>
    <row r="67" spans="1:23" ht="15.75" thickBot="1">
      <c r="A67" s="14"/>
      <c r="B67" s="66"/>
      <c r="C67" s="22"/>
      <c r="D67" s="66"/>
      <c r="E67" s="22"/>
      <c r="F67" s="98"/>
      <c r="G67" s="98"/>
      <c r="H67" s="98"/>
      <c r="I67" s="22"/>
      <c r="J67" s="66" t="s">
        <v>474</v>
      </c>
      <c r="K67" s="66"/>
      <c r="L67" s="66"/>
      <c r="M67" s="22"/>
      <c r="N67" s="98"/>
      <c r="O67" s="98"/>
      <c r="P67" s="98"/>
      <c r="Q67" s="22"/>
      <c r="R67" s="98"/>
      <c r="S67" s="98"/>
      <c r="T67" s="98"/>
      <c r="U67" s="22"/>
      <c r="V67" s="98"/>
      <c r="W67" s="98"/>
    </row>
    <row r="68" spans="1:23">
      <c r="A68" s="14"/>
      <c r="B68" s="63"/>
      <c r="C68" s="12"/>
      <c r="D68" s="63"/>
      <c r="E68" s="12"/>
      <c r="F68" s="52" t="s">
        <v>324</v>
      </c>
      <c r="G68" s="52"/>
      <c r="H68" s="52"/>
      <c r="I68" s="52"/>
      <c r="J68" s="52"/>
      <c r="K68" s="52"/>
      <c r="L68" s="52"/>
      <c r="M68" s="52"/>
      <c r="N68" s="52"/>
      <c r="O68" s="52"/>
      <c r="P68" s="52"/>
      <c r="Q68" s="52"/>
      <c r="R68" s="52"/>
      <c r="S68" s="52"/>
      <c r="T68" s="52"/>
      <c r="U68" s="12"/>
      <c r="V68" s="99"/>
      <c r="W68" s="99"/>
    </row>
    <row r="69" spans="1:23">
      <c r="A69" s="14"/>
      <c r="B69" s="80" t="s">
        <v>481</v>
      </c>
      <c r="C69" s="33"/>
      <c r="D69" s="80" t="s">
        <v>482</v>
      </c>
      <c r="E69" s="33"/>
      <c r="F69" s="31" t="s">
        <v>296</v>
      </c>
      <c r="G69" s="32">
        <v>55440</v>
      </c>
      <c r="H69" s="33"/>
      <c r="I69" s="33"/>
      <c r="J69" s="31" t="s">
        <v>296</v>
      </c>
      <c r="K69" s="32">
        <v>56169</v>
      </c>
      <c r="L69" s="33"/>
      <c r="M69" s="33"/>
      <c r="N69" s="31" t="s">
        <v>296</v>
      </c>
      <c r="O69" s="32">
        <v>55440</v>
      </c>
      <c r="P69" s="33"/>
      <c r="Q69" s="33"/>
      <c r="R69" s="31" t="s">
        <v>296</v>
      </c>
      <c r="S69" s="45" t="s">
        <v>342</v>
      </c>
      <c r="T69" s="33"/>
      <c r="U69" s="33"/>
      <c r="V69" s="45">
        <v>0.1</v>
      </c>
      <c r="W69" s="31" t="s">
        <v>483</v>
      </c>
    </row>
    <row r="70" spans="1:23">
      <c r="A70" s="14"/>
      <c r="B70" s="80"/>
      <c r="C70" s="33"/>
      <c r="D70" s="80"/>
      <c r="E70" s="33"/>
      <c r="F70" s="31"/>
      <c r="G70" s="32"/>
      <c r="H70" s="33"/>
      <c r="I70" s="33"/>
      <c r="J70" s="31"/>
      <c r="K70" s="32"/>
      <c r="L70" s="33"/>
      <c r="M70" s="33"/>
      <c r="N70" s="31"/>
      <c r="O70" s="32"/>
      <c r="P70" s="33"/>
      <c r="Q70" s="33"/>
      <c r="R70" s="31"/>
      <c r="S70" s="45"/>
      <c r="T70" s="33"/>
      <c r="U70" s="33"/>
      <c r="V70" s="45"/>
      <c r="W70" s="31"/>
    </row>
    <row r="71" spans="1:23">
      <c r="A71" s="14"/>
      <c r="B71" s="81" t="s">
        <v>484</v>
      </c>
      <c r="C71" s="22"/>
      <c r="D71" s="81" t="s">
        <v>485</v>
      </c>
      <c r="E71" s="22"/>
      <c r="F71" s="34">
        <v>100000</v>
      </c>
      <c r="G71" s="34"/>
      <c r="H71" s="22"/>
      <c r="I71" s="22"/>
      <c r="J71" s="34">
        <v>101315</v>
      </c>
      <c r="K71" s="34"/>
      <c r="L71" s="22"/>
      <c r="M71" s="22"/>
      <c r="N71" s="34">
        <v>100000</v>
      </c>
      <c r="O71" s="34"/>
      <c r="P71" s="22"/>
      <c r="Q71" s="22"/>
      <c r="R71" s="74" t="s">
        <v>342</v>
      </c>
      <c r="S71" s="74"/>
      <c r="T71" s="22"/>
      <c r="U71" s="22"/>
      <c r="V71" s="74">
        <v>0.1</v>
      </c>
      <c r="W71" s="23" t="s">
        <v>483</v>
      </c>
    </row>
    <row r="72" spans="1:23">
      <c r="A72" s="14"/>
      <c r="B72" s="81"/>
      <c r="C72" s="22"/>
      <c r="D72" s="81"/>
      <c r="E72" s="22"/>
      <c r="F72" s="34"/>
      <c r="G72" s="34"/>
      <c r="H72" s="22"/>
      <c r="I72" s="22"/>
      <c r="J72" s="34"/>
      <c r="K72" s="34"/>
      <c r="L72" s="22"/>
      <c r="M72" s="22"/>
      <c r="N72" s="34"/>
      <c r="O72" s="34"/>
      <c r="P72" s="22"/>
      <c r="Q72" s="22"/>
      <c r="R72" s="74"/>
      <c r="S72" s="74"/>
      <c r="T72" s="22"/>
      <c r="U72" s="22"/>
      <c r="V72" s="74"/>
      <c r="W72" s="23"/>
    </row>
    <row r="73" spans="1:23">
      <c r="A73" s="14"/>
      <c r="B73" s="80" t="s">
        <v>486</v>
      </c>
      <c r="C73" s="33"/>
      <c r="D73" s="80" t="s">
        <v>487</v>
      </c>
      <c r="E73" s="33"/>
      <c r="F73" s="32">
        <v>50000</v>
      </c>
      <c r="G73" s="32"/>
      <c r="H73" s="33"/>
      <c r="I73" s="33"/>
      <c r="J73" s="32">
        <v>50658</v>
      </c>
      <c r="K73" s="32"/>
      <c r="L73" s="33"/>
      <c r="M73" s="33"/>
      <c r="N73" s="32">
        <v>35760</v>
      </c>
      <c r="O73" s="32"/>
      <c r="P73" s="33"/>
      <c r="Q73" s="33"/>
      <c r="R73" s="32">
        <v>14240</v>
      </c>
      <c r="S73" s="32"/>
      <c r="T73" s="33"/>
      <c r="U73" s="33"/>
      <c r="V73" s="45">
        <v>0.1</v>
      </c>
      <c r="W73" s="31" t="s">
        <v>483</v>
      </c>
    </row>
    <row r="74" spans="1:23">
      <c r="A74" s="14"/>
      <c r="B74" s="80"/>
      <c r="C74" s="33"/>
      <c r="D74" s="80"/>
      <c r="E74" s="33"/>
      <c r="F74" s="32"/>
      <c r="G74" s="32"/>
      <c r="H74" s="33"/>
      <c r="I74" s="33"/>
      <c r="J74" s="32"/>
      <c r="K74" s="32"/>
      <c r="L74" s="33"/>
      <c r="M74" s="33"/>
      <c r="N74" s="32"/>
      <c r="O74" s="32"/>
      <c r="P74" s="33"/>
      <c r="Q74" s="33"/>
      <c r="R74" s="32"/>
      <c r="S74" s="32"/>
      <c r="T74" s="33"/>
      <c r="U74" s="33"/>
      <c r="V74" s="45"/>
      <c r="W74" s="31"/>
    </row>
    <row r="75" spans="1:23">
      <c r="A75" s="14"/>
      <c r="B75" s="81" t="s">
        <v>488</v>
      </c>
      <c r="C75" s="22"/>
      <c r="D75" s="81" t="s">
        <v>489</v>
      </c>
      <c r="E75" s="22"/>
      <c r="F75" s="34">
        <v>85000</v>
      </c>
      <c r="G75" s="34"/>
      <c r="H75" s="22"/>
      <c r="I75" s="22"/>
      <c r="J75" s="34">
        <v>86118</v>
      </c>
      <c r="K75" s="34"/>
      <c r="L75" s="22"/>
      <c r="M75" s="22"/>
      <c r="N75" s="34">
        <v>27689</v>
      </c>
      <c r="O75" s="34"/>
      <c r="P75" s="22"/>
      <c r="Q75" s="22"/>
      <c r="R75" s="34">
        <v>57311</v>
      </c>
      <c r="S75" s="34"/>
      <c r="T75" s="22"/>
      <c r="U75" s="22"/>
      <c r="V75" s="74">
        <v>0.1</v>
      </c>
      <c r="W75" s="23" t="s">
        <v>483</v>
      </c>
    </row>
    <row r="76" spans="1:23">
      <c r="A76" s="14"/>
      <c r="B76" s="81"/>
      <c r="C76" s="22"/>
      <c r="D76" s="81"/>
      <c r="E76" s="22"/>
      <c r="F76" s="34"/>
      <c r="G76" s="34"/>
      <c r="H76" s="22"/>
      <c r="I76" s="22"/>
      <c r="J76" s="34"/>
      <c r="K76" s="34"/>
      <c r="L76" s="22"/>
      <c r="M76" s="22"/>
      <c r="N76" s="34"/>
      <c r="O76" s="34"/>
      <c r="P76" s="22"/>
      <c r="Q76" s="22"/>
      <c r="R76" s="34"/>
      <c r="S76" s="34"/>
      <c r="T76" s="22"/>
      <c r="U76" s="22"/>
      <c r="V76" s="74"/>
      <c r="W76" s="23"/>
    </row>
    <row r="77" spans="1:23">
      <c r="A77" s="14"/>
      <c r="B77" s="80" t="s">
        <v>490</v>
      </c>
      <c r="C77" s="33"/>
      <c r="D77" s="80" t="s">
        <v>491</v>
      </c>
      <c r="E77" s="33"/>
      <c r="F77" s="32">
        <v>75000</v>
      </c>
      <c r="G77" s="32"/>
      <c r="H77" s="33"/>
      <c r="I77" s="33"/>
      <c r="J77" s="32">
        <v>75986</v>
      </c>
      <c r="K77" s="32"/>
      <c r="L77" s="33"/>
      <c r="M77" s="33"/>
      <c r="N77" s="32">
        <v>75000</v>
      </c>
      <c r="O77" s="32"/>
      <c r="P77" s="33"/>
      <c r="Q77" s="33"/>
      <c r="R77" s="45" t="s">
        <v>342</v>
      </c>
      <c r="S77" s="45"/>
      <c r="T77" s="33"/>
      <c r="U77" s="33"/>
      <c r="V77" s="45">
        <v>0.1</v>
      </c>
      <c r="W77" s="31" t="s">
        <v>483</v>
      </c>
    </row>
    <row r="78" spans="1:23" ht="15.75" thickBot="1">
      <c r="A78" s="14"/>
      <c r="B78" s="80"/>
      <c r="C78" s="33"/>
      <c r="D78" s="80"/>
      <c r="E78" s="33"/>
      <c r="F78" s="54"/>
      <c r="G78" s="54"/>
      <c r="H78" s="55"/>
      <c r="I78" s="33"/>
      <c r="J78" s="54"/>
      <c r="K78" s="54"/>
      <c r="L78" s="55"/>
      <c r="M78" s="33"/>
      <c r="N78" s="54"/>
      <c r="O78" s="54"/>
      <c r="P78" s="55"/>
      <c r="Q78" s="33"/>
      <c r="R78" s="91"/>
      <c r="S78" s="91"/>
      <c r="T78" s="55"/>
      <c r="U78" s="33"/>
      <c r="V78" s="45"/>
      <c r="W78" s="31"/>
    </row>
    <row r="79" spans="1:23">
      <c r="A79" s="14"/>
      <c r="B79" s="22"/>
      <c r="C79" s="22"/>
      <c r="D79" s="100" t="s">
        <v>167</v>
      </c>
      <c r="E79" s="22"/>
      <c r="F79" s="57" t="s">
        <v>296</v>
      </c>
      <c r="G79" s="59">
        <v>365440</v>
      </c>
      <c r="H79" s="61"/>
      <c r="I79" s="22"/>
      <c r="J79" s="57" t="s">
        <v>296</v>
      </c>
      <c r="K79" s="59">
        <v>370246</v>
      </c>
      <c r="L79" s="61"/>
      <c r="M79" s="22"/>
      <c r="N79" s="57" t="s">
        <v>296</v>
      </c>
      <c r="O79" s="59">
        <v>293889</v>
      </c>
      <c r="P79" s="61"/>
      <c r="Q79" s="22"/>
      <c r="R79" s="57" t="s">
        <v>296</v>
      </c>
      <c r="S79" s="59">
        <v>71551</v>
      </c>
      <c r="T79" s="61"/>
      <c r="U79" s="22"/>
      <c r="V79" s="22"/>
      <c r="W79" s="22"/>
    </row>
    <row r="80" spans="1:23" ht="15.75" thickBot="1">
      <c r="A80" s="14"/>
      <c r="B80" s="22"/>
      <c r="C80" s="22"/>
      <c r="D80" s="100"/>
      <c r="E80" s="22"/>
      <c r="F80" s="58"/>
      <c r="G80" s="60"/>
      <c r="H80" s="62"/>
      <c r="I80" s="22"/>
      <c r="J80" s="58"/>
      <c r="K80" s="60"/>
      <c r="L80" s="62"/>
      <c r="M80" s="22"/>
      <c r="N80" s="58"/>
      <c r="O80" s="60"/>
      <c r="P80" s="62"/>
      <c r="Q80" s="22"/>
      <c r="R80" s="58"/>
      <c r="S80" s="60"/>
      <c r="T80" s="62"/>
      <c r="U80" s="22"/>
      <c r="V80" s="22"/>
      <c r="W80" s="22"/>
    </row>
    <row r="81" spans="1:23" ht="15.75" thickTop="1">
      <c r="A81" s="14"/>
      <c r="B81" s="19"/>
      <c r="C81" s="19"/>
      <c r="D81" s="19"/>
      <c r="E81" s="19"/>
      <c r="F81" s="19"/>
      <c r="G81" s="19"/>
      <c r="H81" s="19"/>
      <c r="I81" s="19"/>
      <c r="J81" s="19"/>
      <c r="K81" s="19"/>
      <c r="L81" s="19"/>
      <c r="M81" s="19"/>
      <c r="N81" s="19"/>
      <c r="O81" s="19"/>
      <c r="P81" s="19"/>
      <c r="Q81" s="19"/>
      <c r="R81" s="19"/>
      <c r="S81" s="19"/>
      <c r="T81" s="19"/>
      <c r="U81" s="19"/>
      <c r="V81" s="19"/>
      <c r="W81" s="19"/>
    </row>
    <row r="82" spans="1:23">
      <c r="A82" s="14"/>
      <c r="B82" s="101" t="s">
        <v>492</v>
      </c>
      <c r="C82" s="101"/>
      <c r="D82" s="101"/>
      <c r="E82" s="101"/>
      <c r="F82" s="101"/>
      <c r="G82" s="101"/>
      <c r="H82" s="101"/>
      <c r="I82" s="101"/>
      <c r="J82" s="101"/>
      <c r="K82" s="101"/>
      <c r="L82" s="101"/>
      <c r="M82" s="101"/>
      <c r="N82" s="101"/>
      <c r="O82" s="101"/>
      <c r="P82" s="101"/>
      <c r="Q82" s="101"/>
      <c r="R82" s="101"/>
      <c r="S82" s="101"/>
      <c r="T82" s="101"/>
      <c r="U82" s="101"/>
      <c r="V82" s="101"/>
      <c r="W82" s="101"/>
    </row>
    <row r="83" spans="1:23">
      <c r="A83" s="14"/>
      <c r="B83" s="23" t="s">
        <v>493</v>
      </c>
      <c r="C83" s="23"/>
      <c r="D83" s="23"/>
      <c r="E83" s="23"/>
      <c r="F83" s="23"/>
      <c r="G83" s="23"/>
      <c r="H83" s="23"/>
      <c r="I83" s="23"/>
      <c r="J83" s="23"/>
      <c r="K83" s="23"/>
      <c r="L83" s="23"/>
      <c r="M83" s="23"/>
      <c r="N83" s="23"/>
      <c r="O83" s="23"/>
      <c r="P83" s="23"/>
      <c r="Q83" s="23"/>
      <c r="R83" s="23"/>
      <c r="S83" s="23"/>
      <c r="T83" s="23"/>
      <c r="U83" s="23"/>
      <c r="V83" s="23"/>
      <c r="W83" s="23"/>
    </row>
    <row r="84" spans="1:23">
      <c r="A84" s="14"/>
      <c r="B84" s="19"/>
      <c r="C84" s="19"/>
      <c r="D84" s="19"/>
      <c r="E84" s="19"/>
      <c r="F84" s="19"/>
      <c r="G84" s="19"/>
      <c r="H84" s="19"/>
      <c r="I84" s="19"/>
      <c r="J84" s="19"/>
      <c r="K84" s="19"/>
      <c r="L84" s="19"/>
      <c r="M84" s="19"/>
      <c r="N84" s="19"/>
      <c r="O84" s="19"/>
      <c r="P84" s="19"/>
      <c r="Q84" s="19"/>
      <c r="R84" s="19"/>
      <c r="S84" s="19"/>
      <c r="T84" s="19"/>
      <c r="U84" s="19"/>
      <c r="V84" s="19"/>
      <c r="W84" s="19"/>
    </row>
    <row r="85" spans="1:23">
      <c r="A85" s="14"/>
      <c r="B85" s="101" t="s">
        <v>494</v>
      </c>
      <c r="C85" s="101"/>
      <c r="D85" s="101"/>
      <c r="E85" s="101"/>
      <c r="F85" s="101"/>
      <c r="G85" s="101"/>
      <c r="H85" s="101"/>
      <c r="I85" s="101"/>
      <c r="J85" s="101"/>
      <c r="K85" s="101"/>
      <c r="L85" s="101"/>
      <c r="M85" s="101"/>
      <c r="N85" s="101"/>
      <c r="O85" s="101"/>
      <c r="P85" s="101"/>
      <c r="Q85" s="101"/>
      <c r="R85" s="101"/>
      <c r="S85" s="101"/>
      <c r="T85" s="101"/>
      <c r="U85" s="101"/>
      <c r="V85" s="101"/>
      <c r="W85" s="101"/>
    </row>
    <row r="86" spans="1:23">
      <c r="A86" s="14"/>
      <c r="B86" s="22" t="s">
        <v>495</v>
      </c>
      <c r="C86" s="22"/>
      <c r="D86" s="22"/>
      <c r="E86" s="22"/>
      <c r="F86" s="22"/>
      <c r="G86" s="22"/>
      <c r="H86" s="22"/>
      <c r="I86" s="22"/>
      <c r="J86" s="22"/>
      <c r="K86" s="22"/>
      <c r="L86" s="22"/>
      <c r="M86" s="22"/>
      <c r="N86" s="22"/>
      <c r="O86" s="22"/>
      <c r="P86" s="22"/>
      <c r="Q86" s="22"/>
      <c r="R86" s="22"/>
      <c r="S86" s="22"/>
      <c r="T86" s="22"/>
      <c r="U86" s="22"/>
      <c r="V86" s="22"/>
      <c r="W86" s="22"/>
    </row>
  </sheetData>
  <mergeCells count="296">
    <mergeCell ref="B81:W81"/>
    <mergeCell ref="B82:W82"/>
    <mergeCell ref="B83:W83"/>
    <mergeCell ref="B84:W84"/>
    <mergeCell ref="B85:W85"/>
    <mergeCell ref="B86:W86"/>
    <mergeCell ref="B57:W57"/>
    <mergeCell ref="B58:W58"/>
    <mergeCell ref="B59:W59"/>
    <mergeCell ref="B60:W60"/>
    <mergeCell ref="B61:W61"/>
    <mergeCell ref="B62:W62"/>
    <mergeCell ref="B51:W51"/>
    <mergeCell ref="B52:W52"/>
    <mergeCell ref="B53:W53"/>
    <mergeCell ref="B54:W54"/>
    <mergeCell ref="B55:W55"/>
    <mergeCell ref="B56:W56"/>
    <mergeCell ref="B29:W29"/>
    <mergeCell ref="B46:W46"/>
    <mergeCell ref="B47:W47"/>
    <mergeCell ref="B48:W48"/>
    <mergeCell ref="B49:W49"/>
    <mergeCell ref="B50:W50"/>
    <mergeCell ref="T79:T80"/>
    <mergeCell ref="U79:U80"/>
    <mergeCell ref="V79:W80"/>
    <mergeCell ref="A1:A2"/>
    <mergeCell ref="B1:W1"/>
    <mergeCell ref="B2:W2"/>
    <mergeCell ref="B3:W3"/>
    <mergeCell ref="A4:A86"/>
    <mergeCell ref="B4:W4"/>
    <mergeCell ref="B5:W5"/>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Q77:Q78"/>
    <mergeCell ref="R77:S78"/>
    <mergeCell ref="T77:T78"/>
    <mergeCell ref="U77:U78"/>
    <mergeCell ref="V77:V78"/>
    <mergeCell ref="W77:W78"/>
    <mergeCell ref="I77:I78"/>
    <mergeCell ref="J77:K78"/>
    <mergeCell ref="L77:L78"/>
    <mergeCell ref="M77:M78"/>
    <mergeCell ref="N77:O78"/>
    <mergeCell ref="P77:P78"/>
    <mergeCell ref="B77:B78"/>
    <mergeCell ref="C77:C78"/>
    <mergeCell ref="D77:D78"/>
    <mergeCell ref="E77:E78"/>
    <mergeCell ref="F77:G78"/>
    <mergeCell ref="H77:H78"/>
    <mergeCell ref="Q75:Q76"/>
    <mergeCell ref="R75:S76"/>
    <mergeCell ref="T75:T76"/>
    <mergeCell ref="U75:U76"/>
    <mergeCell ref="V75:V76"/>
    <mergeCell ref="W75:W76"/>
    <mergeCell ref="I75:I76"/>
    <mergeCell ref="J75:K76"/>
    <mergeCell ref="L75:L76"/>
    <mergeCell ref="M75:M76"/>
    <mergeCell ref="N75:O76"/>
    <mergeCell ref="P75:P76"/>
    <mergeCell ref="B75:B76"/>
    <mergeCell ref="C75:C76"/>
    <mergeCell ref="D75:D76"/>
    <mergeCell ref="E75:E76"/>
    <mergeCell ref="F75:G76"/>
    <mergeCell ref="H75:H76"/>
    <mergeCell ref="Q73:Q74"/>
    <mergeCell ref="R73:S74"/>
    <mergeCell ref="T73:T74"/>
    <mergeCell ref="U73:U74"/>
    <mergeCell ref="V73:V74"/>
    <mergeCell ref="W73:W74"/>
    <mergeCell ref="I73:I74"/>
    <mergeCell ref="J73:K74"/>
    <mergeCell ref="L73:L74"/>
    <mergeCell ref="M73:M74"/>
    <mergeCell ref="N73:O74"/>
    <mergeCell ref="P73:P74"/>
    <mergeCell ref="B73:B74"/>
    <mergeCell ref="C73:C74"/>
    <mergeCell ref="D73:D74"/>
    <mergeCell ref="E73:E74"/>
    <mergeCell ref="F73:G74"/>
    <mergeCell ref="H73:H74"/>
    <mergeCell ref="Q71:Q72"/>
    <mergeCell ref="R71:S72"/>
    <mergeCell ref="T71:T72"/>
    <mergeCell ref="U71:U72"/>
    <mergeCell ref="V71:V72"/>
    <mergeCell ref="W71:W72"/>
    <mergeCell ref="I71:I72"/>
    <mergeCell ref="J71:K72"/>
    <mergeCell ref="L71:L72"/>
    <mergeCell ref="M71:M72"/>
    <mergeCell ref="N71:O72"/>
    <mergeCell ref="P71:P72"/>
    <mergeCell ref="T69:T70"/>
    <mergeCell ref="U69:U70"/>
    <mergeCell ref="V69:V70"/>
    <mergeCell ref="W69:W70"/>
    <mergeCell ref="B71:B72"/>
    <mergeCell ref="C71:C72"/>
    <mergeCell ref="D71:D72"/>
    <mergeCell ref="E71:E72"/>
    <mergeCell ref="F71:G72"/>
    <mergeCell ref="H71:H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U65:U67"/>
    <mergeCell ref="V65:W65"/>
    <mergeCell ref="V66:W66"/>
    <mergeCell ref="V67:W67"/>
    <mergeCell ref="F68:T68"/>
    <mergeCell ref="V68:W68"/>
    <mergeCell ref="M65:M67"/>
    <mergeCell ref="N65:P65"/>
    <mergeCell ref="N66:P66"/>
    <mergeCell ref="N67:P67"/>
    <mergeCell ref="Q65:Q67"/>
    <mergeCell ref="R65:T65"/>
    <mergeCell ref="R66:T66"/>
    <mergeCell ref="R67:T67"/>
    <mergeCell ref="F66:H66"/>
    <mergeCell ref="F67:H67"/>
    <mergeCell ref="I65:I67"/>
    <mergeCell ref="J65:L65"/>
    <mergeCell ref="J66:L66"/>
    <mergeCell ref="J67:L67"/>
    <mergeCell ref="B44:B45"/>
    <mergeCell ref="C44:C45"/>
    <mergeCell ref="D44:D45"/>
    <mergeCell ref="E44:E45"/>
    <mergeCell ref="B63:W63"/>
    <mergeCell ref="B65:B67"/>
    <mergeCell ref="C65:C67"/>
    <mergeCell ref="D65:D67"/>
    <mergeCell ref="E65:E67"/>
    <mergeCell ref="F65:H65"/>
    <mergeCell ref="B40:B41"/>
    <mergeCell ref="C40:D41"/>
    <mergeCell ref="E40:E41"/>
    <mergeCell ref="B42:B43"/>
    <mergeCell ref="C42:D43"/>
    <mergeCell ref="E42:E43"/>
    <mergeCell ref="B36:B37"/>
    <mergeCell ref="C36:D37"/>
    <mergeCell ref="E36:E37"/>
    <mergeCell ref="B38:B39"/>
    <mergeCell ref="C38:D39"/>
    <mergeCell ref="E38:E39"/>
    <mergeCell ref="B30:E30"/>
    <mergeCell ref="B32:B33"/>
    <mergeCell ref="C32:C33"/>
    <mergeCell ref="D32:D33"/>
    <mergeCell ref="E32:E33"/>
    <mergeCell ref="B34:B35"/>
    <mergeCell ref="C34:D35"/>
    <mergeCell ref="E34:E35"/>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I23:I24"/>
    <mergeCell ref="J23:J24"/>
    <mergeCell ref="K23:L24"/>
    <mergeCell ref="M23:M24"/>
    <mergeCell ref="B25:B26"/>
    <mergeCell ref="C25:C26"/>
    <mergeCell ref="D25:D26"/>
    <mergeCell ref="E25:E26"/>
    <mergeCell ref="F25:F26"/>
    <mergeCell ref="G25:H26"/>
    <mergeCell ref="I21:I22"/>
    <mergeCell ref="J21:J22"/>
    <mergeCell ref="K21:L22"/>
    <mergeCell ref="M21:M22"/>
    <mergeCell ref="B23:B24"/>
    <mergeCell ref="C23:C24"/>
    <mergeCell ref="D23:D24"/>
    <mergeCell ref="E23:E24"/>
    <mergeCell ref="F23:F24"/>
    <mergeCell ref="G23:H24"/>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I13:I14"/>
    <mergeCell ref="J13:J14"/>
    <mergeCell ref="K13:L14"/>
    <mergeCell ref="M13:M14"/>
    <mergeCell ref="B15:B16"/>
    <mergeCell ref="C15:C16"/>
    <mergeCell ref="D15:D16"/>
    <mergeCell ref="E15:E16"/>
    <mergeCell ref="F15:F16"/>
    <mergeCell ref="G15:H16"/>
    <mergeCell ref="B13:B14"/>
    <mergeCell ref="C13:C14"/>
    <mergeCell ref="D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6:M6"/>
    <mergeCell ref="G8:M8"/>
    <mergeCell ref="C9:E9"/>
    <mergeCell ref="G9:I9"/>
    <mergeCell ref="K9:M9"/>
    <mergeCell ref="G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7.7109375" customWidth="1"/>
    <col min="4" max="4" width="21.5703125" customWidth="1"/>
    <col min="5" max="5" width="6" customWidth="1"/>
    <col min="6" max="6" width="35.42578125" customWidth="1"/>
    <col min="7" max="7" width="7.7109375" customWidth="1"/>
    <col min="8" max="8" width="25.42578125" customWidth="1"/>
    <col min="9" max="9" width="6" customWidth="1"/>
  </cols>
  <sheetData>
    <row r="1" spans="1:9" ht="15" customHeight="1">
      <c r="A1" s="8" t="s">
        <v>496</v>
      </c>
      <c r="B1" s="8" t="s">
        <v>2</v>
      </c>
      <c r="C1" s="8"/>
      <c r="D1" s="8"/>
      <c r="E1" s="8"/>
      <c r="F1" s="8"/>
      <c r="G1" s="8"/>
      <c r="H1" s="8"/>
      <c r="I1" s="8"/>
    </row>
    <row r="2" spans="1:9" ht="15" customHeight="1">
      <c r="A2" s="8"/>
      <c r="B2" s="8" t="s">
        <v>3</v>
      </c>
      <c r="C2" s="8"/>
      <c r="D2" s="8"/>
      <c r="E2" s="8"/>
      <c r="F2" s="8"/>
      <c r="G2" s="8"/>
      <c r="H2" s="8"/>
      <c r="I2" s="8"/>
    </row>
    <row r="3" spans="1:9" ht="30">
      <c r="A3" s="3" t="s">
        <v>497</v>
      </c>
      <c r="B3" s="19"/>
      <c r="C3" s="19"/>
      <c r="D3" s="19"/>
      <c r="E3" s="19"/>
      <c r="F3" s="19"/>
      <c r="G3" s="19"/>
      <c r="H3" s="19"/>
      <c r="I3" s="19"/>
    </row>
    <row r="4" spans="1:9">
      <c r="A4" s="14" t="s">
        <v>498</v>
      </c>
      <c r="B4" s="20" t="s">
        <v>496</v>
      </c>
      <c r="C4" s="20"/>
      <c r="D4" s="20"/>
      <c r="E4" s="20"/>
      <c r="F4" s="20"/>
      <c r="G4" s="20"/>
      <c r="H4" s="20"/>
      <c r="I4" s="20"/>
    </row>
    <row r="5" spans="1:9" ht="76.5" customHeight="1">
      <c r="A5" s="14"/>
      <c r="B5" s="22" t="s">
        <v>499</v>
      </c>
      <c r="C5" s="22"/>
      <c r="D5" s="22"/>
      <c r="E5" s="22"/>
      <c r="F5" s="22"/>
      <c r="G5" s="22"/>
      <c r="H5" s="22"/>
      <c r="I5" s="22"/>
    </row>
    <row r="6" spans="1:9" ht="38.25" customHeight="1">
      <c r="A6" s="14"/>
      <c r="B6" s="22" t="s">
        <v>500</v>
      </c>
      <c r="C6" s="22"/>
      <c r="D6" s="22"/>
      <c r="E6" s="22"/>
      <c r="F6" s="22"/>
      <c r="G6" s="22"/>
      <c r="H6" s="22"/>
      <c r="I6" s="22"/>
    </row>
    <row r="7" spans="1:9" ht="89.25" customHeight="1">
      <c r="A7" s="14"/>
      <c r="B7" s="22" t="s">
        <v>501</v>
      </c>
      <c r="C7" s="22"/>
      <c r="D7" s="22"/>
      <c r="E7" s="22"/>
      <c r="F7" s="22"/>
      <c r="G7" s="22"/>
      <c r="H7" s="22"/>
      <c r="I7" s="22"/>
    </row>
    <row r="8" spans="1:9" ht="51" customHeight="1">
      <c r="A8" s="14"/>
      <c r="B8" s="22" t="s">
        <v>502</v>
      </c>
      <c r="C8" s="22"/>
      <c r="D8" s="22"/>
      <c r="E8" s="22"/>
      <c r="F8" s="22"/>
      <c r="G8" s="22"/>
      <c r="H8" s="22"/>
      <c r="I8" s="22"/>
    </row>
    <row r="9" spans="1:9">
      <c r="A9" s="14"/>
      <c r="B9" s="22" t="s">
        <v>503</v>
      </c>
      <c r="C9" s="22"/>
      <c r="D9" s="22"/>
      <c r="E9" s="22"/>
      <c r="F9" s="22"/>
      <c r="G9" s="22"/>
      <c r="H9" s="22"/>
      <c r="I9" s="22"/>
    </row>
    <row r="10" spans="1:9">
      <c r="A10" s="14"/>
      <c r="B10" s="30"/>
      <c r="C10" s="30"/>
      <c r="D10" s="30"/>
      <c r="E10" s="30"/>
      <c r="F10" s="30"/>
      <c r="G10" s="30"/>
      <c r="H10" s="30"/>
      <c r="I10" s="30"/>
    </row>
    <row r="11" spans="1:9">
      <c r="A11" s="14"/>
      <c r="B11" s="16"/>
      <c r="C11" s="16"/>
      <c r="D11" s="16"/>
      <c r="E11" s="16"/>
      <c r="F11" s="16"/>
      <c r="G11" s="16"/>
      <c r="H11" s="16"/>
      <c r="I11" s="16"/>
    </row>
    <row r="12" spans="1:9" ht="15.75" thickBot="1">
      <c r="A12" s="14"/>
      <c r="B12" s="63"/>
      <c r="C12" s="66" t="s">
        <v>323</v>
      </c>
      <c r="D12" s="66"/>
      <c r="E12" s="66"/>
      <c r="F12" s="66"/>
      <c r="G12" s="66"/>
      <c r="H12" s="66"/>
      <c r="I12" s="66"/>
    </row>
    <row r="13" spans="1:9" ht="15.75" thickBot="1">
      <c r="A13" s="14"/>
      <c r="B13" s="63"/>
      <c r="C13" s="67">
        <v>2014</v>
      </c>
      <c r="D13" s="67"/>
      <c r="E13" s="67"/>
      <c r="F13" s="12"/>
      <c r="G13" s="67">
        <v>2013</v>
      </c>
      <c r="H13" s="67"/>
      <c r="I13" s="67"/>
    </row>
    <row r="14" spans="1:9">
      <c r="A14" s="14"/>
      <c r="B14" s="63"/>
      <c r="C14" s="52" t="s">
        <v>324</v>
      </c>
      <c r="D14" s="52"/>
      <c r="E14" s="52"/>
      <c r="F14" s="52"/>
      <c r="G14" s="52"/>
      <c r="H14" s="52"/>
      <c r="I14" s="52"/>
    </row>
    <row r="15" spans="1:9">
      <c r="A15" s="14"/>
      <c r="B15" s="68" t="s">
        <v>504</v>
      </c>
      <c r="C15" s="31" t="s">
        <v>296</v>
      </c>
      <c r="D15" s="32">
        <v>6233</v>
      </c>
      <c r="E15" s="33"/>
      <c r="F15" s="33"/>
      <c r="G15" s="31" t="s">
        <v>296</v>
      </c>
      <c r="H15" s="32">
        <v>13451</v>
      </c>
      <c r="I15" s="33"/>
    </row>
    <row r="16" spans="1:9">
      <c r="A16" s="14"/>
      <c r="B16" s="68"/>
      <c r="C16" s="31"/>
      <c r="D16" s="32"/>
      <c r="E16" s="33"/>
      <c r="F16" s="33"/>
      <c r="G16" s="31"/>
      <c r="H16" s="32"/>
      <c r="I16" s="33"/>
    </row>
    <row r="17" spans="1:9">
      <c r="A17" s="14"/>
      <c r="B17" s="73" t="s">
        <v>505</v>
      </c>
      <c r="C17" s="34">
        <v>3292</v>
      </c>
      <c r="D17" s="34"/>
      <c r="E17" s="22"/>
      <c r="F17" s="22"/>
      <c r="G17" s="34">
        <v>3623</v>
      </c>
      <c r="H17" s="34"/>
      <c r="I17" s="22"/>
    </row>
    <row r="18" spans="1:9">
      <c r="A18" s="14"/>
      <c r="B18" s="73"/>
      <c r="C18" s="34"/>
      <c r="D18" s="34"/>
      <c r="E18" s="22"/>
      <c r="F18" s="22"/>
      <c r="G18" s="34"/>
      <c r="H18" s="34"/>
      <c r="I18" s="22"/>
    </row>
    <row r="19" spans="1:9">
      <c r="A19" s="14"/>
      <c r="B19" s="72" t="s">
        <v>506</v>
      </c>
      <c r="C19" s="45" t="s">
        <v>507</v>
      </c>
      <c r="D19" s="45"/>
      <c r="E19" s="26" t="s">
        <v>328</v>
      </c>
      <c r="F19" s="27"/>
      <c r="G19" s="45" t="s">
        <v>508</v>
      </c>
      <c r="H19" s="45"/>
      <c r="I19" s="26" t="s">
        <v>328</v>
      </c>
    </row>
    <row r="20" spans="1:9">
      <c r="A20" s="14"/>
      <c r="B20" s="73" t="s">
        <v>509</v>
      </c>
      <c r="C20" s="74" t="s">
        <v>342</v>
      </c>
      <c r="D20" s="74"/>
      <c r="E20" s="22"/>
      <c r="F20" s="22"/>
      <c r="G20" s="74" t="s">
        <v>510</v>
      </c>
      <c r="H20" s="74"/>
      <c r="I20" s="23" t="s">
        <v>328</v>
      </c>
    </row>
    <row r="21" spans="1:9">
      <c r="A21" s="14"/>
      <c r="B21" s="73"/>
      <c r="C21" s="74"/>
      <c r="D21" s="74"/>
      <c r="E21" s="22"/>
      <c r="F21" s="22"/>
      <c r="G21" s="74"/>
      <c r="H21" s="74"/>
      <c r="I21" s="23"/>
    </row>
    <row r="22" spans="1:9">
      <c r="A22" s="14"/>
      <c r="B22" s="82" t="s">
        <v>341</v>
      </c>
      <c r="C22" s="45" t="s">
        <v>511</v>
      </c>
      <c r="D22" s="45"/>
      <c r="E22" s="31" t="s">
        <v>328</v>
      </c>
      <c r="F22" s="33"/>
      <c r="G22" s="45">
        <v>9</v>
      </c>
      <c r="H22" s="45"/>
      <c r="I22" s="33"/>
    </row>
    <row r="23" spans="1:9" ht="15.75" thickBot="1">
      <c r="A23" s="14"/>
      <c r="B23" s="82"/>
      <c r="C23" s="91"/>
      <c r="D23" s="91"/>
      <c r="E23" s="92"/>
      <c r="F23" s="33"/>
      <c r="G23" s="91"/>
      <c r="H23" s="91"/>
      <c r="I23" s="55"/>
    </row>
    <row r="24" spans="1:9">
      <c r="A24" s="14"/>
      <c r="B24" s="78" t="s">
        <v>512</v>
      </c>
      <c r="C24" s="57" t="s">
        <v>296</v>
      </c>
      <c r="D24" s="59">
        <v>6598</v>
      </c>
      <c r="E24" s="61"/>
      <c r="F24" s="22"/>
      <c r="G24" s="57" t="s">
        <v>296</v>
      </c>
      <c r="H24" s="59">
        <v>6233</v>
      </c>
      <c r="I24" s="61"/>
    </row>
    <row r="25" spans="1:9" ht="15.75" thickBot="1">
      <c r="A25" s="14"/>
      <c r="B25" s="78"/>
      <c r="C25" s="58"/>
      <c r="D25" s="60"/>
      <c r="E25" s="62"/>
      <c r="F25" s="22"/>
      <c r="G25" s="58"/>
      <c r="H25" s="60"/>
      <c r="I25" s="62"/>
    </row>
    <row r="26" spans="1:9" ht="15.75" thickTop="1">
      <c r="A26" s="14"/>
      <c r="B26" s="24"/>
      <c r="C26" s="24"/>
      <c r="D26" s="24"/>
      <c r="E26" s="24"/>
      <c r="F26" s="24"/>
      <c r="G26" s="24"/>
      <c r="H26" s="24"/>
      <c r="I26" s="24"/>
    </row>
    <row r="27" spans="1:9">
      <c r="A27" s="14"/>
      <c r="B27" s="22" t="s">
        <v>513</v>
      </c>
      <c r="C27" s="22"/>
      <c r="D27" s="22"/>
      <c r="E27" s="22"/>
      <c r="F27" s="22"/>
      <c r="G27" s="22"/>
      <c r="H27" s="22"/>
      <c r="I27" s="22"/>
    </row>
    <row r="28" spans="1:9">
      <c r="A28" s="14"/>
      <c r="B28" s="30"/>
      <c r="C28" s="30"/>
      <c r="D28" s="30"/>
      <c r="E28" s="30"/>
      <c r="F28" s="30"/>
      <c r="G28" s="30"/>
      <c r="H28" s="30"/>
      <c r="I28" s="30"/>
    </row>
    <row r="29" spans="1:9">
      <c r="A29" s="14"/>
      <c r="B29" s="16"/>
      <c r="C29" s="16"/>
      <c r="D29" s="16"/>
      <c r="E29" s="16"/>
      <c r="F29" s="16"/>
      <c r="G29" s="16"/>
      <c r="H29" s="16"/>
      <c r="I29" s="16"/>
    </row>
    <row r="30" spans="1:9" ht="15.75" thickBot="1">
      <c r="A30" s="14"/>
      <c r="B30" s="63"/>
      <c r="C30" s="66" t="s">
        <v>347</v>
      </c>
      <c r="D30" s="66"/>
      <c r="E30" s="66"/>
      <c r="F30" s="66"/>
      <c r="G30" s="66"/>
      <c r="H30" s="66"/>
      <c r="I30" s="66"/>
    </row>
    <row r="31" spans="1:9" ht="15.75" thickBot="1">
      <c r="A31" s="14"/>
      <c r="B31" s="63"/>
      <c r="C31" s="67">
        <v>2014</v>
      </c>
      <c r="D31" s="67"/>
      <c r="E31" s="67"/>
      <c r="F31" s="12"/>
      <c r="G31" s="67">
        <v>2013</v>
      </c>
      <c r="H31" s="67"/>
      <c r="I31" s="67"/>
    </row>
    <row r="32" spans="1:9">
      <c r="A32" s="14"/>
      <c r="B32" s="63"/>
      <c r="C32" s="52" t="s">
        <v>324</v>
      </c>
      <c r="D32" s="52"/>
      <c r="E32" s="52"/>
      <c r="F32" s="52"/>
      <c r="G32" s="52"/>
      <c r="H32" s="52"/>
      <c r="I32" s="52"/>
    </row>
    <row r="33" spans="1:9">
      <c r="A33" s="14"/>
      <c r="B33" s="68" t="s">
        <v>55</v>
      </c>
      <c r="C33" s="31" t="s">
        <v>296</v>
      </c>
      <c r="D33" s="32">
        <v>3518</v>
      </c>
      <c r="E33" s="33"/>
      <c r="F33" s="33"/>
      <c r="G33" s="31" t="s">
        <v>296</v>
      </c>
      <c r="H33" s="32">
        <v>3299</v>
      </c>
      <c r="I33" s="33"/>
    </row>
    <row r="34" spans="1:9">
      <c r="A34" s="14"/>
      <c r="B34" s="68"/>
      <c r="C34" s="31"/>
      <c r="D34" s="32"/>
      <c r="E34" s="33"/>
      <c r="F34" s="33"/>
      <c r="G34" s="31"/>
      <c r="H34" s="32"/>
      <c r="I34" s="33"/>
    </row>
    <row r="35" spans="1:9">
      <c r="A35" s="14"/>
      <c r="B35" s="78" t="s">
        <v>62</v>
      </c>
      <c r="C35" s="34">
        <v>3080</v>
      </c>
      <c r="D35" s="34"/>
      <c r="E35" s="22"/>
      <c r="F35" s="22"/>
      <c r="G35" s="34">
        <v>2934</v>
      </c>
      <c r="H35" s="34"/>
      <c r="I35" s="22"/>
    </row>
    <row r="36" spans="1:9" ht="15.75" thickBot="1">
      <c r="A36" s="14"/>
      <c r="B36" s="78"/>
      <c r="C36" s="35"/>
      <c r="D36" s="35"/>
      <c r="E36" s="36"/>
      <c r="F36" s="22"/>
      <c r="G36" s="35"/>
      <c r="H36" s="35"/>
      <c r="I36" s="36"/>
    </row>
    <row r="37" spans="1:9">
      <c r="A37" s="14"/>
      <c r="B37" s="82" t="s">
        <v>514</v>
      </c>
      <c r="C37" s="38" t="s">
        <v>296</v>
      </c>
      <c r="D37" s="40">
        <v>6598</v>
      </c>
      <c r="E37" s="42"/>
      <c r="F37" s="33"/>
      <c r="G37" s="38" t="s">
        <v>296</v>
      </c>
      <c r="H37" s="40">
        <v>6233</v>
      </c>
      <c r="I37" s="42"/>
    </row>
    <row r="38" spans="1:9" ht="15.75" thickBot="1">
      <c r="A38" s="14"/>
      <c r="B38" s="82"/>
      <c r="C38" s="39"/>
      <c r="D38" s="41"/>
      <c r="E38" s="43"/>
      <c r="F38" s="33"/>
      <c r="G38" s="39"/>
      <c r="H38" s="41"/>
      <c r="I38" s="43"/>
    </row>
    <row r="39" spans="1:9" ht="15.75" thickTop="1"/>
  </sheetData>
  <mergeCells count="81">
    <mergeCell ref="B7:I7"/>
    <mergeCell ref="B8:I8"/>
    <mergeCell ref="B9:I9"/>
    <mergeCell ref="B26:I26"/>
    <mergeCell ref="B27:I27"/>
    <mergeCell ref="H37:H38"/>
    <mergeCell ref="I37:I38"/>
    <mergeCell ref="A1:A2"/>
    <mergeCell ref="B1:I1"/>
    <mergeCell ref="B2:I2"/>
    <mergeCell ref="B3:I3"/>
    <mergeCell ref="A4:A38"/>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C32:I32"/>
    <mergeCell ref="B33:B34"/>
    <mergeCell ref="C33:C34"/>
    <mergeCell ref="D33:D34"/>
    <mergeCell ref="E33:E34"/>
    <mergeCell ref="F33:F34"/>
    <mergeCell ref="G33:G34"/>
    <mergeCell ref="H33:H34"/>
    <mergeCell ref="I33:I34"/>
    <mergeCell ref="H24:H25"/>
    <mergeCell ref="I24:I25"/>
    <mergeCell ref="B28:I28"/>
    <mergeCell ref="C30:I30"/>
    <mergeCell ref="C31:E31"/>
    <mergeCell ref="G31:I31"/>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36.5703125" bestFit="1" customWidth="1"/>
    <col min="2" max="2" width="36.5703125" customWidth="1"/>
    <col min="3" max="3" width="36.5703125" bestFit="1" customWidth="1"/>
    <col min="4" max="4" width="18.28515625" customWidth="1"/>
    <col min="5" max="6" width="25.42578125" customWidth="1"/>
    <col min="7" max="7" width="5.5703125" customWidth="1"/>
    <col min="8" max="8" width="18.28515625" customWidth="1"/>
    <col min="9" max="10" width="25.42578125" customWidth="1"/>
    <col min="11" max="11" width="5.5703125" customWidth="1"/>
    <col min="12" max="12" width="18.28515625" customWidth="1"/>
    <col min="13" max="14" width="25.42578125" customWidth="1"/>
    <col min="15" max="15" width="5.5703125" customWidth="1"/>
    <col min="16" max="16" width="18.28515625" customWidth="1"/>
    <col min="17" max="18" width="25.42578125" customWidth="1"/>
    <col min="19" max="19" width="5.5703125" customWidth="1"/>
    <col min="20" max="20" width="18.28515625" customWidth="1"/>
    <col min="21" max="22" width="25.42578125" customWidth="1"/>
    <col min="23" max="23" width="5.5703125" customWidth="1"/>
    <col min="24" max="24" width="18.28515625" customWidth="1"/>
    <col min="25" max="26" width="25.42578125" customWidth="1"/>
    <col min="27" max="27" width="5.5703125" customWidth="1"/>
    <col min="28" max="28" width="21.140625" customWidth="1"/>
    <col min="29" max="29" width="25.42578125" customWidth="1"/>
  </cols>
  <sheetData>
    <row r="1" spans="1:29" ht="15" customHeight="1">
      <c r="A1" s="8" t="s">
        <v>515</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16</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row>
    <row r="4" spans="1:29">
      <c r="A4" s="14" t="s">
        <v>515</v>
      </c>
      <c r="B4" s="20" t="s">
        <v>515</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4"/>
      <c r="B5" s="21" t="s">
        <v>517</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ht="25.5" customHeight="1">
      <c r="A6" s="14"/>
      <c r="B6" s="22" t="s">
        <v>518</v>
      </c>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14"/>
      <c r="B7" s="21" t="s">
        <v>519</v>
      </c>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c r="A8" s="14"/>
      <c r="B8" s="22" t="s">
        <v>520</v>
      </c>
      <c r="C8" s="22"/>
      <c r="D8" s="22"/>
      <c r="E8" s="22"/>
      <c r="F8" s="22"/>
      <c r="G8" s="22"/>
      <c r="H8" s="22"/>
      <c r="I8" s="22"/>
      <c r="J8" s="22"/>
      <c r="K8" s="22"/>
      <c r="L8" s="22"/>
      <c r="M8" s="22"/>
      <c r="N8" s="22"/>
      <c r="O8" s="22"/>
      <c r="P8" s="22"/>
      <c r="Q8" s="22"/>
      <c r="R8" s="22"/>
      <c r="S8" s="22"/>
      <c r="T8" s="22"/>
      <c r="U8" s="22"/>
      <c r="V8" s="22"/>
      <c r="W8" s="22"/>
      <c r="X8" s="22"/>
      <c r="Y8" s="22"/>
      <c r="Z8" s="22"/>
      <c r="AA8" s="22"/>
      <c r="AB8" s="22"/>
      <c r="AC8" s="22"/>
    </row>
    <row r="9" spans="1:29">
      <c r="A9" s="14"/>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row>
    <row r="10" spans="1:29">
      <c r="A10" s="14"/>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row>
    <row r="11" spans="1:29" ht="15.75" thickBot="1">
      <c r="A11" s="14"/>
      <c r="B11" s="63"/>
      <c r="C11" s="66" t="s">
        <v>521</v>
      </c>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row>
    <row r="12" spans="1:29">
      <c r="A12" s="14"/>
      <c r="B12" s="84"/>
      <c r="C12" s="85">
        <v>2015</v>
      </c>
      <c r="D12" s="85"/>
      <c r="E12" s="85"/>
      <c r="F12" s="61"/>
      <c r="G12" s="85">
        <v>2016</v>
      </c>
      <c r="H12" s="85"/>
      <c r="I12" s="85"/>
      <c r="J12" s="61"/>
      <c r="K12" s="85">
        <v>2017</v>
      </c>
      <c r="L12" s="85"/>
      <c r="M12" s="85"/>
      <c r="N12" s="61"/>
      <c r="O12" s="85">
        <v>2018</v>
      </c>
      <c r="P12" s="85"/>
      <c r="Q12" s="85"/>
      <c r="R12" s="61"/>
      <c r="S12" s="85">
        <v>2019</v>
      </c>
      <c r="T12" s="85"/>
      <c r="U12" s="85"/>
      <c r="V12" s="61"/>
      <c r="W12" s="85" t="s">
        <v>522</v>
      </c>
      <c r="X12" s="85"/>
      <c r="Y12" s="85"/>
      <c r="Z12" s="61"/>
      <c r="AA12" s="85" t="s">
        <v>167</v>
      </c>
      <c r="AB12" s="85"/>
      <c r="AC12" s="85"/>
    </row>
    <row r="13" spans="1:29" ht="15.75" thickBot="1">
      <c r="A13" s="14"/>
      <c r="B13" s="84"/>
      <c r="C13" s="66"/>
      <c r="D13" s="66"/>
      <c r="E13" s="66"/>
      <c r="F13" s="22"/>
      <c r="G13" s="66"/>
      <c r="H13" s="66"/>
      <c r="I13" s="66"/>
      <c r="J13" s="22"/>
      <c r="K13" s="66"/>
      <c r="L13" s="66"/>
      <c r="M13" s="66"/>
      <c r="N13" s="22"/>
      <c r="O13" s="66"/>
      <c r="P13" s="66"/>
      <c r="Q13" s="66"/>
      <c r="R13" s="22"/>
      <c r="S13" s="66"/>
      <c r="T13" s="66"/>
      <c r="U13" s="66"/>
      <c r="V13" s="22"/>
      <c r="W13" s="66" t="s">
        <v>523</v>
      </c>
      <c r="X13" s="66"/>
      <c r="Y13" s="66"/>
      <c r="Z13" s="22"/>
      <c r="AA13" s="66"/>
      <c r="AB13" s="66"/>
      <c r="AC13" s="66"/>
    </row>
    <row r="14" spans="1:29">
      <c r="A14" s="14"/>
      <c r="B14" s="63"/>
      <c r="C14" s="52" t="s">
        <v>315</v>
      </c>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row>
    <row r="15" spans="1:29">
      <c r="A15" s="14"/>
      <c r="B15" s="68" t="s">
        <v>524</v>
      </c>
      <c r="C15" s="31" t="s">
        <v>296</v>
      </c>
      <c r="D15" s="32">
        <v>30179</v>
      </c>
      <c r="E15" s="33"/>
      <c r="F15" s="33"/>
      <c r="G15" s="31" t="s">
        <v>296</v>
      </c>
      <c r="H15" s="32">
        <v>26135</v>
      </c>
      <c r="I15" s="33"/>
      <c r="J15" s="33"/>
      <c r="K15" s="31" t="s">
        <v>296</v>
      </c>
      <c r="L15" s="32">
        <v>21885</v>
      </c>
      <c r="M15" s="33"/>
      <c r="N15" s="33"/>
      <c r="O15" s="31" t="s">
        <v>296</v>
      </c>
      <c r="P15" s="32">
        <v>19536</v>
      </c>
      <c r="Q15" s="33"/>
      <c r="R15" s="33"/>
      <c r="S15" s="31" t="s">
        <v>296</v>
      </c>
      <c r="T15" s="32">
        <v>13297</v>
      </c>
      <c r="U15" s="33"/>
      <c r="V15" s="33"/>
      <c r="W15" s="31" t="s">
        <v>296</v>
      </c>
      <c r="X15" s="32">
        <v>66635</v>
      </c>
      <c r="Y15" s="33"/>
      <c r="Z15" s="33"/>
      <c r="AA15" s="31" t="s">
        <v>296</v>
      </c>
      <c r="AB15" s="32">
        <v>177667</v>
      </c>
      <c r="AC15" s="33"/>
    </row>
    <row r="16" spans="1:29">
      <c r="A16" s="14"/>
      <c r="B16" s="68"/>
      <c r="C16" s="31"/>
      <c r="D16" s="32"/>
      <c r="E16" s="33"/>
      <c r="F16" s="33"/>
      <c r="G16" s="31"/>
      <c r="H16" s="32"/>
      <c r="I16" s="33"/>
      <c r="J16" s="33"/>
      <c r="K16" s="31"/>
      <c r="L16" s="32"/>
      <c r="M16" s="33"/>
      <c r="N16" s="33"/>
      <c r="O16" s="31"/>
      <c r="P16" s="32"/>
      <c r="Q16" s="33"/>
      <c r="R16" s="33"/>
      <c r="S16" s="31"/>
      <c r="T16" s="32"/>
      <c r="U16" s="33"/>
      <c r="V16" s="33"/>
      <c r="W16" s="31"/>
      <c r="X16" s="32"/>
      <c r="Y16" s="33"/>
      <c r="Z16" s="33"/>
      <c r="AA16" s="31"/>
      <c r="AB16" s="32"/>
      <c r="AC16" s="33"/>
    </row>
    <row r="17" spans="1:29">
      <c r="A17" s="14"/>
      <c r="B17" s="78" t="s">
        <v>525</v>
      </c>
      <c r="C17" s="34">
        <v>6294</v>
      </c>
      <c r="D17" s="34"/>
      <c r="E17" s="22"/>
      <c r="F17" s="22"/>
      <c r="G17" s="34">
        <v>3880</v>
      </c>
      <c r="H17" s="34"/>
      <c r="I17" s="22"/>
      <c r="J17" s="22"/>
      <c r="K17" s="74">
        <v>694</v>
      </c>
      <c r="L17" s="74"/>
      <c r="M17" s="22"/>
      <c r="N17" s="22"/>
      <c r="O17" s="74">
        <v>216</v>
      </c>
      <c r="P17" s="74"/>
      <c r="Q17" s="22"/>
      <c r="R17" s="22"/>
      <c r="S17" s="74" t="s">
        <v>342</v>
      </c>
      <c r="T17" s="74"/>
      <c r="U17" s="22"/>
      <c r="V17" s="22"/>
      <c r="W17" s="74" t="s">
        <v>342</v>
      </c>
      <c r="X17" s="74"/>
      <c r="Y17" s="22"/>
      <c r="Z17" s="22"/>
      <c r="AA17" s="34">
        <v>11084</v>
      </c>
      <c r="AB17" s="34"/>
      <c r="AC17" s="22"/>
    </row>
    <row r="18" spans="1:29">
      <c r="A18" s="14"/>
      <c r="B18" s="78"/>
      <c r="C18" s="34"/>
      <c r="D18" s="34"/>
      <c r="E18" s="22"/>
      <c r="F18" s="22"/>
      <c r="G18" s="34"/>
      <c r="H18" s="34"/>
      <c r="I18" s="22"/>
      <c r="J18" s="22"/>
      <c r="K18" s="74"/>
      <c r="L18" s="74"/>
      <c r="M18" s="22"/>
      <c r="N18" s="22"/>
      <c r="O18" s="74"/>
      <c r="P18" s="74"/>
      <c r="Q18" s="22"/>
      <c r="R18" s="22"/>
      <c r="S18" s="74"/>
      <c r="T18" s="74"/>
      <c r="U18" s="22"/>
      <c r="V18" s="22"/>
      <c r="W18" s="74"/>
      <c r="X18" s="74"/>
      <c r="Y18" s="22"/>
      <c r="Z18" s="22"/>
      <c r="AA18" s="34"/>
      <c r="AB18" s="34"/>
      <c r="AC18" s="22"/>
    </row>
    <row r="19" spans="1:29">
      <c r="A19" s="14"/>
      <c r="B19" s="22" t="s">
        <v>526</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row>
    <row r="20" spans="1:29">
      <c r="A20" s="14"/>
      <c r="B20" s="16"/>
      <c r="C20" s="16"/>
    </row>
    <row r="21" spans="1:29" ht="51">
      <c r="A21" s="14"/>
      <c r="B21" s="17" t="s">
        <v>218</v>
      </c>
      <c r="C21" s="18" t="s">
        <v>527</v>
      </c>
    </row>
    <row r="22" spans="1:29">
      <c r="A22" s="14"/>
      <c r="B22" s="16"/>
      <c r="C22" s="16"/>
    </row>
    <row r="23" spans="1:29">
      <c r="A23" s="14"/>
      <c r="B23" s="17" t="s">
        <v>218</v>
      </c>
      <c r="C23" s="18" t="s">
        <v>528</v>
      </c>
    </row>
  </sheetData>
  <mergeCells count="78">
    <mergeCell ref="B8:AC8"/>
    <mergeCell ref="B19:AC19"/>
    <mergeCell ref="AC17:AC18"/>
    <mergeCell ref="A1:A2"/>
    <mergeCell ref="B1:AC1"/>
    <mergeCell ref="B2:AC2"/>
    <mergeCell ref="B3:AC3"/>
    <mergeCell ref="A4:A23"/>
    <mergeCell ref="B4:AC4"/>
    <mergeCell ref="B5:AC5"/>
    <mergeCell ref="B6:AC6"/>
    <mergeCell ref="B7:AC7"/>
    <mergeCell ref="U17:U18"/>
    <mergeCell ref="V17:V18"/>
    <mergeCell ref="W17:X18"/>
    <mergeCell ref="Y17:Y18"/>
    <mergeCell ref="Z17:Z18"/>
    <mergeCell ref="AA17:AB18"/>
    <mergeCell ref="M17:M18"/>
    <mergeCell ref="N17:N18"/>
    <mergeCell ref="O17:P18"/>
    <mergeCell ref="Q17:Q18"/>
    <mergeCell ref="R17:R18"/>
    <mergeCell ref="S17:T18"/>
    <mergeCell ref="AB15:AB16"/>
    <mergeCell ref="AC15:AC16"/>
    <mergeCell ref="B17:B18"/>
    <mergeCell ref="C17:D18"/>
    <mergeCell ref="E17:E18"/>
    <mergeCell ref="F17:F18"/>
    <mergeCell ref="G17:H18"/>
    <mergeCell ref="I17:I18"/>
    <mergeCell ref="J17:J18"/>
    <mergeCell ref="K17:L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2:AC13"/>
    <mergeCell ref="C14:AC14"/>
    <mergeCell ref="B15:B16"/>
    <mergeCell ref="C15:C16"/>
    <mergeCell ref="D15:D16"/>
    <mergeCell ref="E15:E16"/>
    <mergeCell ref="F15:F16"/>
    <mergeCell ref="G15:G16"/>
    <mergeCell ref="H15:H16"/>
    <mergeCell ref="I15:I16"/>
    <mergeCell ref="R12:R13"/>
    <mergeCell ref="S12:U13"/>
    <mergeCell ref="V12:V13"/>
    <mergeCell ref="W12:Y12"/>
    <mergeCell ref="W13:Y13"/>
    <mergeCell ref="Z12:Z13"/>
    <mergeCell ref="B9:AC9"/>
    <mergeCell ref="C11:AC11"/>
    <mergeCell ref="B12:B13"/>
    <mergeCell ref="C12:E13"/>
    <mergeCell ref="F12:F13"/>
    <mergeCell ref="G12:I13"/>
    <mergeCell ref="J12:J13"/>
    <mergeCell ref="K12:M13"/>
    <mergeCell ref="N12:N13"/>
    <mergeCell ref="O12: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30.140625" bestFit="1" customWidth="1"/>
    <col min="2"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 min="14" max="14" width="36.5703125" customWidth="1"/>
    <col min="15" max="15" width="8.140625" customWidth="1"/>
    <col min="16" max="16" width="36.5703125" customWidth="1"/>
    <col min="17" max="17" width="6.42578125" customWidth="1"/>
  </cols>
  <sheetData>
    <row r="1" spans="1:17" ht="15" customHeight="1">
      <c r="A1" s="8" t="s">
        <v>52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530</v>
      </c>
      <c r="B3" s="19"/>
      <c r="C3" s="19"/>
      <c r="D3" s="19"/>
      <c r="E3" s="19"/>
      <c r="F3" s="19"/>
      <c r="G3" s="19"/>
      <c r="H3" s="19"/>
      <c r="I3" s="19"/>
      <c r="J3" s="19"/>
      <c r="K3" s="19"/>
      <c r="L3" s="19"/>
      <c r="M3" s="19"/>
      <c r="N3" s="19"/>
      <c r="O3" s="19"/>
      <c r="P3" s="19"/>
      <c r="Q3" s="19"/>
    </row>
    <row r="4" spans="1:17">
      <c r="A4" s="14" t="s">
        <v>529</v>
      </c>
      <c r="B4" s="20" t="s">
        <v>529</v>
      </c>
      <c r="C4" s="20"/>
      <c r="D4" s="20"/>
      <c r="E4" s="20"/>
      <c r="F4" s="20"/>
      <c r="G4" s="20"/>
      <c r="H4" s="20"/>
      <c r="I4" s="20"/>
      <c r="J4" s="20"/>
      <c r="K4" s="20"/>
      <c r="L4" s="20"/>
      <c r="M4" s="20"/>
      <c r="N4" s="20"/>
      <c r="O4" s="20"/>
      <c r="P4" s="20"/>
      <c r="Q4" s="20"/>
    </row>
    <row r="5" spans="1:17" ht="25.5" customHeight="1">
      <c r="A5" s="14"/>
      <c r="B5" s="22" t="s">
        <v>531</v>
      </c>
      <c r="C5" s="22"/>
      <c r="D5" s="22"/>
      <c r="E5" s="22"/>
      <c r="F5" s="22"/>
      <c r="G5" s="22"/>
      <c r="H5" s="22"/>
      <c r="I5" s="22"/>
      <c r="J5" s="22"/>
      <c r="K5" s="22"/>
      <c r="L5" s="22"/>
      <c r="M5" s="22"/>
      <c r="N5" s="22"/>
      <c r="O5" s="22"/>
      <c r="P5" s="22"/>
      <c r="Q5" s="22"/>
    </row>
    <row r="6" spans="1:17">
      <c r="A6" s="14"/>
      <c r="B6" s="21" t="s">
        <v>532</v>
      </c>
      <c r="C6" s="21"/>
      <c r="D6" s="21"/>
      <c r="E6" s="21"/>
      <c r="F6" s="21"/>
      <c r="G6" s="21"/>
      <c r="H6" s="21"/>
      <c r="I6" s="21"/>
      <c r="J6" s="21"/>
      <c r="K6" s="21"/>
      <c r="L6" s="21"/>
      <c r="M6" s="21"/>
      <c r="N6" s="21"/>
      <c r="O6" s="21"/>
      <c r="P6" s="21"/>
      <c r="Q6" s="21"/>
    </row>
    <row r="7" spans="1:17">
      <c r="A7" s="14"/>
      <c r="B7" s="22" t="s">
        <v>533</v>
      </c>
      <c r="C7" s="22"/>
      <c r="D7" s="22"/>
      <c r="E7" s="22"/>
      <c r="F7" s="22"/>
      <c r="G7" s="22"/>
      <c r="H7" s="22"/>
      <c r="I7" s="22"/>
      <c r="J7" s="22"/>
      <c r="K7" s="22"/>
      <c r="L7" s="22"/>
      <c r="M7" s="22"/>
      <c r="N7" s="22"/>
      <c r="O7" s="22"/>
      <c r="P7" s="22"/>
      <c r="Q7" s="22"/>
    </row>
    <row r="8" spans="1:17">
      <c r="A8" s="14"/>
      <c r="B8" s="30"/>
      <c r="C8" s="30"/>
      <c r="D8" s="30"/>
      <c r="E8" s="30"/>
      <c r="F8" s="30"/>
      <c r="G8" s="30"/>
      <c r="H8" s="30"/>
      <c r="I8" s="30"/>
      <c r="J8" s="30"/>
      <c r="K8" s="30"/>
      <c r="L8" s="30"/>
      <c r="M8" s="30"/>
      <c r="N8" s="30"/>
      <c r="O8" s="30"/>
      <c r="P8" s="30"/>
      <c r="Q8" s="30"/>
    </row>
    <row r="9" spans="1:17">
      <c r="A9" s="14"/>
      <c r="B9" s="16"/>
      <c r="C9" s="16"/>
      <c r="D9" s="16"/>
      <c r="E9" s="16"/>
      <c r="F9" s="16"/>
      <c r="G9" s="16"/>
      <c r="H9" s="16"/>
      <c r="I9" s="16"/>
      <c r="J9" s="16"/>
      <c r="K9" s="16"/>
      <c r="L9" s="16"/>
      <c r="M9" s="16"/>
      <c r="N9" s="16"/>
      <c r="O9" s="16"/>
      <c r="P9" s="16"/>
      <c r="Q9" s="16"/>
    </row>
    <row r="10" spans="1:17" ht="15.75" thickBot="1">
      <c r="A10" s="14"/>
      <c r="B10" s="63"/>
      <c r="C10" s="66" t="s">
        <v>381</v>
      </c>
      <c r="D10" s="66"/>
      <c r="E10" s="66"/>
      <c r="F10" s="66"/>
      <c r="G10" s="66"/>
      <c r="H10" s="66"/>
      <c r="I10" s="66"/>
      <c r="J10" s="66"/>
      <c r="K10" s="66"/>
      <c r="L10" s="66"/>
      <c r="M10" s="66"/>
      <c r="N10" s="66"/>
      <c r="O10" s="66"/>
      <c r="P10" s="66"/>
      <c r="Q10" s="66"/>
    </row>
    <row r="11" spans="1:17" ht="15.75" thickBot="1">
      <c r="A11" s="14"/>
      <c r="B11" s="63"/>
      <c r="C11" s="67" t="s">
        <v>534</v>
      </c>
      <c r="D11" s="67"/>
      <c r="E11" s="67"/>
      <c r="F11" s="12"/>
      <c r="G11" s="67" t="s">
        <v>535</v>
      </c>
      <c r="H11" s="67"/>
      <c r="I11" s="67"/>
      <c r="J11" s="12"/>
      <c r="K11" s="67" t="s">
        <v>536</v>
      </c>
      <c r="L11" s="67"/>
      <c r="M11" s="67"/>
      <c r="N11" s="12"/>
      <c r="O11" s="67" t="s">
        <v>167</v>
      </c>
      <c r="P11" s="67"/>
      <c r="Q11" s="67"/>
    </row>
    <row r="12" spans="1:17">
      <c r="A12" s="14"/>
      <c r="B12" s="63"/>
      <c r="C12" s="52" t="s">
        <v>315</v>
      </c>
      <c r="D12" s="52"/>
      <c r="E12" s="52"/>
      <c r="F12" s="52"/>
      <c r="G12" s="52"/>
      <c r="H12" s="52"/>
      <c r="I12" s="52"/>
      <c r="J12" s="52"/>
      <c r="K12" s="52"/>
      <c r="L12" s="52"/>
      <c r="M12" s="52"/>
      <c r="N12" s="52"/>
      <c r="O12" s="52"/>
      <c r="P12" s="52"/>
      <c r="Q12" s="52"/>
    </row>
    <row r="13" spans="1:17">
      <c r="A13" s="14"/>
      <c r="B13" s="102" t="s">
        <v>537</v>
      </c>
      <c r="C13" s="33"/>
      <c r="D13" s="33"/>
      <c r="E13" s="33"/>
      <c r="F13" s="27"/>
      <c r="G13" s="33"/>
      <c r="H13" s="33"/>
      <c r="I13" s="33"/>
      <c r="J13" s="27"/>
      <c r="K13" s="33"/>
      <c r="L13" s="33"/>
      <c r="M13" s="33"/>
      <c r="N13" s="27"/>
      <c r="O13" s="33"/>
      <c r="P13" s="33"/>
      <c r="Q13" s="33"/>
    </row>
    <row r="14" spans="1:17">
      <c r="A14" s="14"/>
      <c r="B14" s="70" t="s">
        <v>538</v>
      </c>
      <c r="C14" s="22"/>
      <c r="D14" s="22"/>
      <c r="E14" s="22"/>
      <c r="F14" s="12"/>
      <c r="G14" s="22"/>
      <c r="H14" s="22"/>
      <c r="I14" s="22"/>
      <c r="J14" s="12"/>
      <c r="K14" s="22"/>
      <c r="L14" s="22"/>
      <c r="M14" s="22"/>
      <c r="N14" s="12"/>
      <c r="O14" s="22"/>
      <c r="P14" s="22"/>
      <c r="Q14" s="22"/>
    </row>
    <row r="15" spans="1:17">
      <c r="A15" s="14"/>
      <c r="B15" s="82" t="s">
        <v>539</v>
      </c>
      <c r="C15" s="31" t="s">
        <v>296</v>
      </c>
      <c r="D15" s="45">
        <v>117</v>
      </c>
      <c r="E15" s="33"/>
      <c r="F15" s="33"/>
      <c r="G15" s="31" t="s">
        <v>296</v>
      </c>
      <c r="H15" s="45" t="s">
        <v>342</v>
      </c>
      <c r="I15" s="33"/>
      <c r="J15" s="33"/>
      <c r="K15" s="31" t="s">
        <v>296</v>
      </c>
      <c r="L15" s="45" t="s">
        <v>342</v>
      </c>
      <c r="M15" s="33"/>
      <c r="N15" s="33"/>
      <c r="O15" s="31" t="s">
        <v>296</v>
      </c>
      <c r="P15" s="45">
        <v>117</v>
      </c>
      <c r="Q15" s="33"/>
    </row>
    <row r="16" spans="1:17">
      <c r="A16" s="14"/>
      <c r="B16" s="82"/>
      <c r="C16" s="31"/>
      <c r="D16" s="45"/>
      <c r="E16" s="33"/>
      <c r="F16" s="33"/>
      <c r="G16" s="31"/>
      <c r="H16" s="45"/>
      <c r="I16" s="33"/>
      <c r="J16" s="33"/>
      <c r="K16" s="31"/>
      <c r="L16" s="45"/>
      <c r="M16" s="33"/>
      <c r="N16" s="33"/>
      <c r="O16" s="31"/>
      <c r="P16" s="45"/>
      <c r="Q16" s="33"/>
    </row>
    <row r="17" spans="1:17">
      <c r="A17" s="14"/>
      <c r="B17" s="73" t="s">
        <v>540</v>
      </c>
      <c r="C17" s="34">
        <v>11009</v>
      </c>
      <c r="D17" s="34"/>
      <c r="E17" s="22"/>
      <c r="F17" s="22"/>
      <c r="G17" s="34">
        <v>5353</v>
      </c>
      <c r="H17" s="34"/>
      <c r="I17" s="22"/>
      <c r="J17" s="22"/>
      <c r="K17" s="74" t="s">
        <v>342</v>
      </c>
      <c r="L17" s="74"/>
      <c r="M17" s="22"/>
      <c r="N17" s="22"/>
      <c r="O17" s="34">
        <v>16362</v>
      </c>
      <c r="P17" s="34"/>
      <c r="Q17" s="22"/>
    </row>
    <row r="18" spans="1:17" ht="15.75" thickBot="1">
      <c r="A18" s="14"/>
      <c r="B18" s="73"/>
      <c r="C18" s="35"/>
      <c r="D18" s="35"/>
      <c r="E18" s="36"/>
      <c r="F18" s="22"/>
      <c r="G18" s="35"/>
      <c r="H18" s="35"/>
      <c r="I18" s="36"/>
      <c r="J18" s="22"/>
      <c r="K18" s="75"/>
      <c r="L18" s="75"/>
      <c r="M18" s="36"/>
      <c r="N18" s="22"/>
      <c r="O18" s="35"/>
      <c r="P18" s="35"/>
      <c r="Q18" s="36"/>
    </row>
    <row r="19" spans="1:17">
      <c r="A19" s="14"/>
      <c r="B19" s="106" t="s">
        <v>167</v>
      </c>
      <c r="C19" s="38" t="s">
        <v>296</v>
      </c>
      <c r="D19" s="40">
        <v>11126</v>
      </c>
      <c r="E19" s="42"/>
      <c r="F19" s="33"/>
      <c r="G19" s="38" t="s">
        <v>296</v>
      </c>
      <c r="H19" s="40">
        <v>5353</v>
      </c>
      <c r="I19" s="42"/>
      <c r="J19" s="33"/>
      <c r="K19" s="38" t="s">
        <v>296</v>
      </c>
      <c r="L19" s="76" t="s">
        <v>342</v>
      </c>
      <c r="M19" s="42"/>
      <c r="N19" s="33"/>
      <c r="O19" s="38" t="s">
        <v>296</v>
      </c>
      <c r="P19" s="40">
        <v>16479</v>
      </c>
      <c r="Q19" s="42"/>
    </row>
    <row r="20" spans="1:17" ht="15.75" thickBot="1">
      <c r="A20" s="14"/>
      <c r="B20" s="106"/>
      <c r="C20" s="39"/>
      <c r="D20" s="41"/>
      <c r="E20" s="43"/>
      <c r="F20" s="33"/>
      <c r="G20" s="39"/>
      <c r="H20" s="41"/>
      <c r="I20" s="43"/>
      <c r="J20" s="33"/>
      <c r="K20" s="39"/>
      <c r="L20" s="77"/>
      <c r="M20" s="43"/>
      <c r="N20" s="33"/>
      <c r="O20" s="39"/>
      <c r="P20" s="41"/>
      <c r="Q20" s="43"/>
    </row>
    <row r="21" spans="1:17" ht="15.75" thickTop="1">
      <c r="A21" s="14"/>
      <c r="B21" s="103" t="s">
        <v>541</v>
      </c>
      <c r="C21" s="44"/>
      <c r="D21" s="44"/>
      <c r="E21" s="44"/>
      <c r="F21" s="12"/>
      <c r="G21" s="44"/>
      <c r="H21" s="44"/>
      <c r="I21" s="44"/>
      <c r="J21" s="12"/>
      <c r="K21" s="44"/>
      <c r="L21" s="44"/>
      <c r="M21" s="44"/>
      <c r="N21" s="12"/>
      <c r="O21" s="44"/>
      <c r="P21" s="44"/>
      <c r="Q21" s="44"/>
    </row>
    <row r="22" spans="1:17">
      <c r="A22" s="14"/>
      <c r="B22" s="72" t="s">
        <v>542</v>
      </c>
      <c r="C22" s="33"/>
      <c r="D22" s="33"/>
      <c r="E22" s="33"/>
      <c r="F22" s="27"/>
      <c r="G22" s="33"/>
      <c r="H22" s="33"/>
      <c r="I22" s="33"/>
      <c r="J22" s="27"/>
      <c r="K22" s="33"/>
      <c r="L22" s="33"/>
      <c r="M22" s="33"/>
      <c r="N22" s="27"/>
      <c r="O22" s="33"/>
      <c r="P22" s="33"/>
      <c r="Q22" s="33"/>
    </row>
    <row r="23" spans="1:17">
      <c r="A23" s="14"/>
      <c r="B23" s="73" t="s">
        <v>539</v>
      </c>
      <c r="C23" s="23" t="s">
        <v>296</v>
      </c>
      <c r="D23" s="74" t="s">
        <v>543</v>
      </c>
      <c r="E23" s="23" t="s">
        <v>328</v>
      </c>
      <c r="F23" s="22"/>
      <c r="G23" s="23" t="s">
        <v>296</v>
      </c>
      <c r="H23" s="74" t="s">
        <v>342</v>
      </c>
      <c r="I23" s="22"/>
      <c r="J23" s="22"/>
      <c r="K23" s="23" t="s">
        <v>296</v>
      </c>
      <c r="L23" s="74" t="s">
        <v>342</v>
      </c>
      <c r="M23" s="22"/>
      <c r="N23" s="22"/>
      <c r="O23" s="23" t="s">
        <v>296</v>
      </c>
      <c r="P23" s="74" t="s">
        <v>543</v>
      </c>
      <c r="Q23" s="23" t="s">
        <v>328</v>
      </c>
    </row>
    <row r="24" spans="1:17">
      <c r="A24" s="14"/>
      <c r="B24" s="73"/>
      <c r="C24" s="23"/>
      <c r="D24" s="74"/>
      <c r="E24" s="23"/>
      <c r="F24" s="22"/>
      <c r="G24" s="23"/>
      <c r="H24" s="74"/>
      <c r="I24" s="22"/>
      <c r="J24" s="22"/>
      <c r="K24" s="23"/>
      <c r="L24" s="74"/>
      <c r="M24" s="22"/>
      <c r="N24" s="22"/>
      <c r="O24" s="23"/>
      <c r="P24" s="74"/>
      <c r="Q24" s="23"/>
    </row>
    <row r="25" spans="1:17">
      <c r="A25" s="14"/>
      <c r="B25" s="82" t="s">
        <v>540</v>
      </c>
      <c r="C25" s="45" t="s">
        <v>342</v>
      </c>
      <c r="D25" s="45"/>
      <c r="E25" s="33"/>
      <c r="F25" s="33"/>
      <c r="G25" s="45" t="s">
        <v>544</v>
      </c>
      <c r="H25" s="45"/>
      <c r="I25" s="31" t="s">
        <v>328</v>
      </c>
      <c r="J25" s="33"/>
      <c r="K25" s="45" t="s">
        <v>342</v>
      </c>
      <c r="L25" s="45"/>
      <c r="M25" s="33"/>
      <c r="N25" s="33"/>
      <c r="O25" s="45" t="s">
        <v>544</v>
      </c>
      <c r="P25" s="45"/>
      <c r="Q25" s="31" t="s">
        <v>328</v>
      </c>
    </row>
    <row r="26" spans="1:17">
      <c r="A26" s="14"/>
      <c r="B26" s="82"/>
      <c r="C26" s="45"/>
      <c r="D26" s="45"/>
      <c r="E26" s="33"/>
      <c r="F26" s="33"/>
      <c r="G26" s="45"/>
      <c r="H26" s="45"/>
      <c r="I26" s="31"/>
      <c r="J26" s="33"/>
      <c r="K26" s="45"/>
      <c r="L26" s="45"/>
      <c r="M26" s="33"/>
      <c r="N26" s="33"/>
      <c r="O26" s="45"/>
      <c r="P26" s="45"/>
      <c r="Q26" s="31"/>
    </row>
    <row r="27" spans="1:17">
      <c r="A27" s="14"/>
      <c r="B27" s="70" t="s">
        <v>545</v>
      </c>
      <c r="C27" s="22"/>
      <c r="D27" s="22"/>
      <c r="E27" s="22"/>
      <c r="F27" s="12"/>
      <c r="G27" s="22"/>
      <c r="H27" s="22"/>
      <c r="I27" s="22"/>
      <c r="J27" s="12"/>
      <c r="K27" s="22"/>
      <c r="L27" s="22"/>
      <c r="M27" s="22"/>
      <c r="N27" s="12"/>
      <c r="O27" s="22"/>
      <c r="P27" s="22"/>
      <c r="Q27" s="22"/>
    </row>
    <row r="28" spans="1:17">
      <c r="A28" s="14"/>
      <c r="B28" s="82" t="s">
        <v>546</v>
      </c>
      <c r="C28" s="45" t="s">
        <v>342</v>
      </c>
      <c r="D28" s="45"/>
      <c r="E28" s="33"/>
      <c r="F28" s="33"/>
      <c r="G28" s="45" t="s">
        <v>342</v>
      </c>
      <c r="H28" s="45"/>
      <c r="I28" s="33"/>
      <c r="J28" s="33"/>
      <c r="K28" s="45" t="s">
        <v>547</v>
      </c>
      <c r="L28" s="45"/>
      <c r="M28" s="31" t="s">
        <v>328</v>
      </c>
      <c r="N28" s="33"/>
      <c r="O28" s="45" t="s">
        <v>547</v>
      </c>
      <c r="P28" s="45"/>
      <c r="Q28" s="31" t="s">
        <v>328</v>
      </c>
    </row>
    <row r="29" spans="1:17" ht="15.75" thickBot="1">
      <c r="A29" s="14"/>
      <c r="B29" s="82"/>
      <c r="C29" s="91"/>
      <c r="D29" s="91"/>
      <c r="E29" s="55"/>
      <c r="F29" s="33"/>
      <c r="G29" s="91"/>
      <c r="H29" s="91"/>
      <c r="I29" s="55"/>
      <c r="J29" s="33"/>
      <c r="K29" s="91"/>
      <c r="L29" s="91"/>
      <c r="M29" s="92"/>
      <c r="N29" s="33"/>
      <c r="O29" s="91"/>
      <c r="P29" s="91"/>
      <c r="Q29" s="92"/>
    </row>
    <row r="30" spans="1:17" ht="15.75" thickBot="1">
      <c r="A30" s="14"/>
      <c r="B30" s="48" t="s">
        <v>167</v>
      </c>
      <c r="C30" s="104" t="s">
        <v>296</v>
      </c>
      <c r="D30" s="105" t="s">
        <v>543</v>
      </c>
      <c r="E30" s="104" t="s">
        <v>328</v>
      </c>
      <c r="F30" s="12"/>
      <c r="G30" s="104" t="s">
        <v>296</v>
      </c>
      <c r="H30" s="105" t="s">
        <v>544</v>
      </c>
      <c r="I30" s="104" t="s">
        <v>328</v>
      </c>
      <c r="J30" s="12"/>
      <c r="K30" s="104" t="s">
        <v>296</v>
      </c>
      <c r="L30" s="105" t="s">
        <v>547</v>
      </c>
      <c r="M30" s="104" t="s">
        <v>328</v>
      </c>
      <c r="N30" s="12"/>
      <c r="O30" s="104" t="s">
        <v>296</v>
      </c>
      <c r="P30" s="105" t="s">
        <v>548</v>
      </c>
      <c r="Q30" s="104" t="s">
        <v>328</v>
      </c>
    </row>
    <row r="31" spans="1:17" ht="15.75" thickTop="1">
      <c r="A31" s="14"/>
      <c r="B31" s="110"/>
      <c r="C31" s="110"/>
      <c r="D31" s="110"/>
      <c r="E31" s="110"/>
      <c r="F31" s="110"/>
      <c r="G31" s="110"/>
      <c r="H31" s="110"/>
      <c r="I31" s="110"/>
      <c r="J31" s="110"/>
      <c r="K31" s="110"/>
      <c r="L31" s="110"/>
      <c r="M31" s="110"/>
      <c r="N31" s="110"/>
      <c r="O31" s="110"/>
      <c r="P31" s="110"/>
      <c r="Q31" s="110"/>
    </row>
    <row r="32" spans="1:17">
      <c r="A32" s="14"/>
      <c r="B32" s="30"/>
      <c r="C32" s="30"/>
      <c r="D32" s="30"/>
      <c r="E32" s="30"/>
      <c r="F32" s="30"/>
      <c r="G32" s="30"/>
      <c r="H32" s="30"/>
      <c r="I32" s="30"/>
      <c r="J32" s="30"/>
      <c r="K32" s="30"/>
      <c r="L32" s="30"/>
      <c r="M32" s="30"/>
      <c r="N32" s="30"/>
      <c r="O32" s="30"/>
      <c r="P32" s="30"/>
      <c r="Q32" s="30"/>
    </row>
    <row r="33" spans="1:17">
      <c r="A33" s="14"/>
      <c r="B33" s="16"/>
      <c r="C33" s="16"/>
      <c r="D33" s="16"/>
      <c r="E33" s="16"/>
      <c r="F33" s="16"/>
      <c r="G33" s="16"/>
      <c r="H33" s="16"/>
      <c r="I33" s="16"/>
      <c r="J33" s="16"/>
      <c r="K33" s="16"/>
      <c r="L33" s="16"/>
      <c r="M33" s="16"/>
      <c r="N33" s="16"/>
      <c r="O33" s="16"/>
      <c r="P33" s="16"/>
      <c r="Q33" s="16"/>
    </row>
    <row r="34" spans="1:17" ht="15.75" thickBot="1">
      <c r="A34" s="14"/>
      <c r="B34" s="12"/>
      <c r="C34" s="66" t="s">
        <v>382</v>
      </c>
      <c r="D34" s="66"/>
      <c r="E34" s="66"/>
      <c r="F34" s="66"/>
      <c r="G34" s="66"/>
      <c r="H34" s="66"/>
      <c r="I34" s="66"/>
      <c r="J34" s="66"/>
      <c r="K34" s="66"/>
      <c r="L34" s="66"/>
      <c r="M34" s="66"/>
      <c r="N34" s="66"/>
      <c r="O34" s="66"/>
      <c r="P34" s="66"/>
      <c r="Q34" s="66"/>
    </row>
    <row r="35" spans="1:17" ht="15.75" thickBot="1">
      <c r="A35" s="14"/>
      <c r="B35" s="12"/>
      <c r="C35" s="67" t="s">
        <v>534</v>
      </c>
      <c r="D35" s="67"/>
      <c r="E35" s="67"/>
      <c r="F35" s="12"/>
      <c r="G35" s="67" t="s">
        <v>535</v>
      </c>
      <c r="H35" s="67"/>
      <c r="I35" s="67"/>
      <c r="J35" s="12"/>
      <c r="K35" s="67" t="s">
        <v>536</v>
      </c>
      <c r="L35" s="67"/>
      <c r="M35" s="67"/>
      <c r="N35" s="12"/>
      <c r="O35" s="67" t="s">
        <v>167</v>
      </c>
      <c r="P35" s="67"/>
      <c r="Q35" s="67"/>
    </row>
    <row r="36" spans="1:17">
      <c r="A36" s="14"/>
      <c r="B36" s="12"/>
      <c r="C36" s="52" t="s">
        <v>315</v>
      </c>
      <c r="D36" s="52"/>
      <c r="E36" s="52"/>
      <c r="F36" s="52"/>
      <c r="G36" s="52"/>
      <c r="H36" s="52"/>
      <c r="I36" s="52"/>
      <c r="J36" s="52"/>
      <c r="K36" s="52"/>
      <c r="L36" s="52"/>
      <c r="M36" s="52"/>
      <c r="N36" s="52"/>
      <c r="O36" s="52"/>
      <c r="P36" s="52"/>
      <c r="Q36" s="52"/>
    </row>
    <row r="37" spans="1:17">
      <c r="A37" s="14"/>
      <c r="B37" s="102" t="s">
        <v>537</v>
      </c>
      <c r="C37" s="33"/>
      <c r="D37" s="33"/>
      <c r="E37" s="33"/>
      <c r="F37" s="27"/>
      <c r="G37" s="33"/>
      <c r="H37" s="33"/>
      <c r="I37" s="33"/>
      <c r="J37" s="27"/>
      <c r="K37" s="33"/>
      <c r="L37" s="33"/>
      <c r="M37" s="33"/>
      <c r="N37" s="27"/>
      <c r="O37" s="33"/>
      <c r="P37" s="33"/>
      <c r="Q37" s="33"/>
    </row>
    <row r="38" spans="1:17">
      <c r="A38" s="14"/>
      <c r="B38" s="70" t="s">
        <v>538</v>
      </c>
      <c r="C38" s="22"/>
      <c r="D38" s="22"/>
      <c r="E38" s="22"/>
      <c r="F38" s="12"/>
      <c r="G38" s="22"/>
      <c r="H38" s="22"/>
      <c r="I38" s="22"/>
      <c r="J38" s="12"/>
      <c r="K38" s="22"/>
      <c r="L38" s="22"/>
      <c r="M38" s="22"/>
      <c r="N38" s="12"/>
      <c r="O38" s="22"/>
      <c r="P38" s="22"/>
      <c r="Q38" s="22"/>
    </row>
    <row r="39" spans="1:17">
      <c r="A39" s="14"/>
      <c r="B39" s="82" t="s">
        <v>539</v>
      </c>
      <c r="C39" s="31" t="s">
        <v>296</v>
      </c>
      <c r="D39" s="32">
        <v>1980</v>
      </c>
      <c r="E39" s="33"/>
      <c r="F39" s="33"/>
      <c r="G39" s="31" t="s">
        <v>296</v>
      </c>
      <c r="H39" s="45" t="s">
        <v>342</v>
      </c>
      <c r="I39" s="33"/>
      <c r="J39" s="33"/>
      <c r="K39" s="31" t="s">
        <v>296</v>
      </c>
      <c r="L39" s="45" t="s">
        <v>342</v>
      </c>
      <c r="M39" s="33"/>
      <c r="N39" s="33"/>
      <c r="O39" s="31" t="s">
        <v>296</v>
      </c>
      <c r="P39" s="32">
        <v>1980</v>
      </c>
      <c r="Q39" s="33"/>
    </row>
    <row r="40" spans="1:17">
      <c r="A40" s="14"/>
      <c r="B40" s="82"/>
      <c r="C40" s="31"/>
      <c r="D40" s="32"/>
      <c r="E40" s="33"/>
      <c r="F40" s="33"/>
      <c r="G40" s="31"/>
      <c r="H40" s="45"/>
      <c r="I40" s="33"/>
      <c r="J40" s="33"/>
      <c r="K40" s="31"/>
      <c r="L40" s="45"/>
      <c r="M40" s="33"/>
      <c r="N40" s="33"/>
      <c r="O40" s="31"/>
      <c r="P40" s="32"/>
      <c r="Q40" s="33"/>
    </row>
    <row r="41" spans="1:17">
      <c r="A41" s="14"/>
      <c r="B41" s="73" t="s">
        <v>540</v>
      </c>
      <c r="C41" s="74" t="s">
        <v>342</v>
      </c>
      <c r="D41" s="74"/>
      <c r="E41" s="22"/>
      <c r="F41" s="22"/>
      <c r="G41" s="34">
        <v>4948</v>
      </c>
      <c r="H41" s="34"/>
      <c r="I41" s="22"/>
      <c r="J41" s="22"/>
      <c r="K41" s="74" t="s">
        <v>342</v>
      </c>
      <c r="L41" s="74"/>
      <c r="M41" s="22"/>
      <c r="N41" s="22"/>
      <c r="O41" s="34">
        <v>4948</v>
      </c>
      <c r="P41" s="34"/>
      <c r="Q41" s="22"/>
    </row>
    <row r="42" spans="1:17">
      <c r="A42" s="14"/>
      <c r="B42" s="73"/>
      <c r="C42" s="74"/>
      <c r="D42" s="74"/>
      <c r="E42" s="22"/>
      <c r="F42" s="22"/>
      <c r="G42" s="34"/>
      <c r="H42" s="34"/>
      <c r="I42" s="22"/>
      <c r="J42" s="22"/>
      <c r="K42" s="74"/>
      <c r="L42" s="74"/>
      <c r="M42" s="22"/>
      <c r="N42" s="22"/>
      <c r="O42" s="34"/>
      <c r="P42" s="34"/>
      <c r="Q42" s="22"/>
    </row>
    <row r="43" spans="1:17">
      <c r="A43" s="14"/>
      <c r="B43" s="72" t="s">
        <v>549</v>
      </c>
      <c r="C43" s="33"/>
      <c r="D43" s="33"/>
      <c r="E43" s="33"/>
      <c r="F43" s="27"/>
      <c r="G43" s="33"/>
      <c r="H43" s="33"/>
      <c r="I43" s="33"/>
      <c r="J43" s="27"/>
      <c r="K43" s="33"/>
      <c r="L43" s="33"/>
      <c r="M43" s="33"/>
      <c r="N43" s="27"/>
      <c r="O43" s="33"/>
      <c r="P43" s="33"/>
      <c r="Q43" s="33"/>
    </row>
    <row r="44" spans="1:17">
      <c r="A44" s="14"/>
      <c r="B44" s="73" t="s">
        <v>540</v>
      </c>
      <c r="C44" s="74" t="s">
        <v>342</v>
      </c>
      <c r="D44" s="74"/>
      <c r="E44" s="22"/>
      <c r="F44" s="22"/>
      <c r="G44" s="34">
        <v>6977</v>
      </c>
      <c r="H44" s="34"/>
      <c r="I44" s="22"/>
      <c r="J44" s="22"/>
      <c r="K44" s="74" t="s">
        <v>342</v>
      </c>
      <c r="L44" s="74"/>
      <c r="M44" s="22"/>
      <c r="N44" s="22"/>
      <c r="O44" s="34">
        <v>6977</v>
      </c>
      <c r="P44" s="34"/>
      <c r="Q44" s="22"/>
    </row>
    <row r="45" spans="1:17" ht="15.75" thickBot="1">
      <c r="A45" s="14"/>
      <c r="B45" s="73"/>
      <c r="C45" s="75"/>
      <c r="D45" s="75"/>
      <c r="E45" s="36"/>
      <c r="F45" s="22"/>
      <c r="G45" s="35"/>
      <c r="H45" s="35"/>
      <c r="I45" s="36"/>
      <c r="J45" s="22"/>
      <c r="K45" s="75"/>
      <c r="L45" s="75"/>
      <c r="M45" s="36"/>
      <c r="N45" s="22"/>
      <c r="O45" s="35"/>
      <c r="P45" s="35"/>
      <c r="Q45" s="36"/>
    </row>
    <row r="46" spans="1:17">
      <c r="A46" s="14"/>
      <c r="B46" s="106" t="s">
        <v>167</v>
      </c>
      <c r="C46" s="38" t="s">
        <v>296</v>
      </c>
      <c r="D46" s="40">
        <v>1980</v>
      </c>
      <c r="E46" s="42"/>
      <c r="F46" s="33"/>
      <c r="G46" s="38" t="s">
        <v>296</v>
      </c>
      <c r="H46" s="40">
        <v>11925</v>
      </c>
      <c r="I46" s="42"/>
      <c r="J46" s="33"/>
      <c r="K46" s="38" t="s">
        <v>296</v>
      </c>
      <c r="L46" s="76" t="s">
        <v>342</v>
      </c>
      <c r="M46" s="42"/>
      <c r="N46" s="33"/>
      <c r="O46" s="38" t="s">
        <v>296</v>
      </c>
      <c r="P46" s="40">
        <v>13905</v>
      </c>
      <c r="Q46" s="42"/>
    </row>
    <row r="47" spans="1:17" ht="15.75" thickBot="1">
      <c r="A47" s="14"/>
      <c r="B47" s="106"/>
      <c r="C47" s="39"/>
      <c r="D47" s="41"/>
      <c r="E47" s="43"/>
      <c r="F47" s="33"/>
      <c r="G47" s="39"/>
      <c r="H47" s="41"/>
      <c r="I47" s="43"/>
      <c r="J47" s="33"/>
      <c r="K47" s="39"/>
      <c r="L47" s="77"/>
      <c r="M47" s="43"/>
      <c r="N47" s="33"/>
      <c r="O47" s="39"/>
      <c r="P47" s="41"/>
      <c r="Q47" s="43"/>
    </row>
    <row r="48" spans="1:17" ht="15.75" thickTop="1">
      <c r="A48" s="14"/>
      <c r="B48" s="103" t="s">
        <v>541</v>
      </c>
      <c r="C48" s="44"/>
      <c r="D48" s="44"/>
      <c r="E48" s="44"/>
      <c r="F48" s="12"/>
      <c r="G48" s="44"/>
      <c r="H48" s="44"/>
      <c r="I48" s="44"/>
      <c r="J48" s="12"/>
      <c r="K48" s="44"/>
      <c r="L48" s="44"/>
      <c r="M48" s="44"/>
      <c r="N48" s="12"/>
      <c r="O48" s="44"/>
      <c r="P48" s="44"/>
      <c r="Q48" s="44"/>
    </row>
    <row r="49" spans="1:17">
      <c r="A49" s="14"/>
      <c r="B49" s="72" t="s">
        <v>542</v>
      </c>
      <c r="C49" s="33"/>
      <c r="D49" s="33"/>
      <c r="E49" s="33"/>
      <c r="F49" s="27"/>
      <c r="G49" s="33"/>
      <c r="H49" s="33"/>
      <c r="I49" s="33"/>
      <c r="J49" s="27"/>
      <c r="K49" s="33"/>
      <c r="L49" s="33"/>
      <c r="M49" s="33"/>
      <c r="N49" s="27"/>
      <c r="O49" s="33"/>
      <c r="P49" s="33"/>
      <c r="Q49" s="33"/>
    </row>
    <row r="50" spans="1:17">
      <c r="A50" s="14"/>
      <c r="B50" s="73" t="s">
        <v>539</v>
      </c>
      <c r="C50" s="23" t="s">
        <v>296</v>
      </c>
      <c r="D50" s="74" t="s">
        <v>550</v>
      </c>
      <c r="E50" s="23" t="s">
        <v>328</v>
      </c>
      <c r="F50" s="22"/>
      <c r="G50" s="23" t="s">
        <v>296</v>
      </c>
      <c r="H50" s="74" t="s">
        <v>342</v>
      </c>
      <c r="I50" s="22"/>
      <c r="J50" s="22"/>
      <c r="K50" s="23" t="s">
        <v>296</v>
      </c>
      <c r="L50" s="74" t="s">
        <v>342</v>
      </c>
      <c r="M50" s="22"/>
      <c r="N50" s="22"/>
      <c r="O50" s="23" t="s">
        <v>296</v>
      </c>
      <c r="P50" s="74" t="s">
        <v>550</v>
      </c>
      <c r="Q50" s="23" t="s">
        <v>328</v>
      </c>
    </row>
    <row r="51" spans="1:17">
      <c r="A51" s="14"/>
      <c r="B51" s="73"/>
      <c r="C51" s="23"/>
      <c r="D51" s="74"/>
      <c r="E51" s="23"/>
      <c r="F51" s="22"/>
      <c r="G51" s="23"/>
      <c r="H51" s="74"/>
      <c r="I51" s="22"/>
      <c r="J51" s="22"/>
      <c r="K51" s="23"/>
      <c r="L51" s="74"/>
      <c r="M51" s="22"/>
      <c r="N51" s="22"/>
      <c r="O51" s="23"/>
      <c r="P51" s="74"/>
      <c r="Q51" s="23"/>
    </row>
    <row r="52" spans="1:17">
      <c r="A52" s="14"/>
      <c r="B52" s="82" t="s">
        <v>540</v>
      </c>
      <c r="C52" s="45" t="s">
        <v>551</v>
      </c>
      <c r="D52" s="45"/>
      <c r="E52" s="31" t="s">
        <v>328</v>
      </c>
      <c r="F52" s="33"/>
      <c r="G52" s="45" t="s">
        <v>552</v>
      </c>
      <c r="H52" s="45"/>
      <c r="I52" s="31" t="s">
        <v>328</v>
      </c>
      <c r="J52" s="33"/>
      <c r="K52" s="45" t="s">
        <v>342</v>
      </c>
      <c r="L52" s="45"/>
      <c r="M52" s="33"/>
      <c r="N52" s="33"/>
      <c r="O52" s="45" t="s">
        <v>553</v>
      </c>
      <c r="P52" s="45"/>
      <c r="Q52" s="31" t="s">
        <v>328</v>
      </c>
    </row>
    <row r="53" spans="1:17">
      <c r="A53" s="14"/>
      <c r="B53" s="82"/>
      <c r="C53" s="45"/>
      <c r="D53" s="45"/>
      <c r="E53" s="31"/>
      <c r="F53" s="33"/>
      <c r="G53" s="45"/>
      <c r="H53" s="45"/>
      <c r="I53" s="31"/>
      <c r="J53" s="33"/>
      <c r="K53" s="45"/>
      <c r="L53" s="45"/>
      <c r="M53" s="33"/>
      <c r="N53" s="33"/>
      <c r="O53" s="45"/>
      <c r="P53" s="45"/>
      <c r="Q53" s="31"/>
    </row>
    <row r="54" spans="1:17">
      <c r="A54" s="14"/>
      <c r="B54" s="73" t="s">
        <v>554</v>
      </c>
      <c r="C54" s="74" t="s">
        <v>342</v>
      </c>
      <c r="D54" s="74"/>
      <c r="E54" s="22"/>
      <c r="F54" s="22"/>
      <c r="G54" s="74" t="s">
        <v>342</v>
      </c>
      <c r="H54" s="74"/>
      <c r="I54" s="22"/>
      <c r="J54" s="22"/>
      <c r="K54" s="74" t="s">
        <v>555</v>
      </c>
      <c r="L54" s="74"/>
      <c r="M54" s="23" t="s">
        <v>328</v>
      </c>
      <c r="N54" s="22"/>
      <c r="O54" s="74" t="s">
        <v>555</v>
      </c>
      <c r="P54" s="74"/>
      <c r="Q54" s="23" t="s">
        <v>328</v>
      </c>
    </row>
    <row r="55" spans="1:17">
      <c r="A55" s="14"/>
      <c r="B55" s="73"/>
      <c r="C55" s="74"/>
      <c r="D55" s="74"/>
      <c r="E55" s="22"/>
      <c r="F55" s="22"/>
      <c r="G55" s="74"/>
      <c r="H55" s="74"/>
      <c r="I55" s="22"/>
      <c r="J55" s="22"/>
      <c r="K55" s="74"/>
      <c r="L55" s="74"/>
      <c r="M55" s="23"/>
      <c r="N55" s="22"/>
      <c r="O55" s="74"/>
      <c r="P55" s="74"/>
      <c r="Q55" s="23"/>
    </row>
    <row r="56" spans="1:17">
      <c r="A56" s="14"/>
      <c r="B56" s="72" t="s">
        <v>545</v>
      </c>
      <c r="C56" s="33"/>
      <c r="D56" s="33"/>
      <c r="E56" s="33"/>
      <c r="F56" s="27"/>
      <c r="G56" s="33"/>
      <c r="H56" s="33"/>
      <c r="I56" s="33"/>
      <c r="J56" s="27"/>
      <c r="K56" s="33"/>
      <c r="L56" s="33"/>
      <c r="M56" s="33"/>
      <c r="N56" s="27"/>
      <c r="O56" s="33"/>
      <c r="P56" s="33"/>
      <c r="Q56" s="33"/>
    </row>
    <row r="57" spans="1:17">
      <c r="A57" s="14"/>
      <c r="B57" s="73" t="s">
        <v>540</v>
      </c>
      <c r="C57" s="74" t="s">
        <v>342</v>
      </c>
      <c r="D57" s="74"/>
      <c r="E57" s="22"/>
      <c r="F57" s="22"/>
      <c r="G57" s="74" t="s">
        <v>556</v>
      </c>
      <c r="H57" s="74"/>
      <c r="I57" s="23" t="s">
        <v>328</v>
      </c>
      <c r="J57" s="22"/>
      <c r="K57" s="74" t="s">
        <v>342</v>
      </c>
      <c r="L57" s="74"/>
      <c r="M57" s="22"/>
      <c r="N57" s="22"/>
      <c r="O57" s="74" t="s">
        <v>556</v>
      </c>
      <c r="P57" s="74"/>
      <c r="Q57" s="23" t="s">
        <v>328</v>
      </c>
    </row>
    <row r="58" spans="1:17">
      <c r="A58" s="14"/>
      <c r="B58" s="73"/>
      <c r="C58" s="74"/>
      <c r="D58" s="74"/>
      <c r="E58" s="22"/>
      <c r="F58" s="22"/>
      <c r="G58" s="74"/>
      <c r="H58" s="74"/>
      <c r="I58" s="23"/>
      <c r="J58" s="22"/>
      <c r="K58" s="74"/>
      <c r="L58" s="74"/>
      <c r="M58" s="22"/>
      <c r="N58" s="22"/>
      <c r="O58" s="74"/>
      <c r="P58" s="74"/>
      <c r="Q58" s="23"/>
    </row>
    <row r="59" spans="1:17">
      <c r="A59" s="14"/>
      <c r="B59" s="82" t="s">
        <v>546</v>
      </c>
      <c r="C59" s="45" t="s">
        <v>342</v>
      </c>
      <c r="D59" s="45"/>
      <c r="E59" s="33"/>
      <c r="F59" s="33"/>
      <c r="G59" s="45" t="s">
        <v>342</v>
      </c>
      <c r="H59" s="45"/>
      <c r="I59" s="33"/>
      <c r="J59" s="33"/>
      <c r="K59" s="45" t="s">
        <v>557</v>
      </c>
      <c r="L59" s="45"/>
      <c r="M59" s="31" t="s">
        <v>328</v>
      </c>
      <c r="N59" s="33"/>
      <c r="O59" s="45" t="s">
        <v>557</v>
      </c>
      <c r="P59" s="45"/>
      <c r="Q59" s="31" t="s">
        <v>328</v>
      </c>
    </row>
    <row r="60" spans="1:17" ht="15.75" thickBot="1">
      <c r="A60" s="14"/>
      <c r="B60" s="82"/>
      <c r="C60" s="91"/>
      <c r="D60" s="91"/>
      <c r="E60" s="55"/>
      <c r="F60" s="33"/>
      <c r="G60" s="91"/>
      <c r="H60" s="91"/>
      <c r="I60" s="55"/>
      <c r="J60" s="33"/>
      <c r="K60" s="91"/>
      <c r="L60" s="91"/>
      <c r="M60" s="92"/>
      <c r="N60" s="33"/>
      <c r="O60" s="91"/>
      <c r="P60" s="91"/>
      <c r="Q60" s="92"/>
    </row>
    <row r="61" spans="1:17" ht="15.75" thickBot="1">
      <c r="A61" s="14"/>
      <c r="B61" s="48" t="s">
        <v>167</v>
      </c>
      <c r="C61" s="104" t="s">
        <v>296</v>
      </c>
      <c r="D61" s="105" t="s">
        <v>558</v>
      </c>
      <c r="E61" s="104" t="s">
        <v>328</v>
      </c>
      <c r="F61" s="12"/>
      <c r="G61" s="104" t="s">
        <v>296</v>
      </c>
      <c r="H61" s="105" t="s">
        <v>559</v>
      </c>
      <c r="I61" s="104" t="s">
        <v>328</v>
      </c>
      <c r="J61" s="12"/>
      <c r="K61" s="104" t="s">
        <v>296</v>
      </c>
      <c r="L61" s="105" t="s">
        <v>560</v>
      </c>
      <c r="M61" s="104" t="s">
        <v>328</v>
      </c>
      <c r="N61" s="12"/>
      <c r="O61" s="104" t="s">
        <v>296</v>
      </c>
      <c r="P61" s="105" t="s">
        <v>561</v>
      </c>
      <c r="Q61" s="104" t="s">
        <v>328</v>
      </c>
    </row>
    <row r="62" spans="1:17" ht="15.75" thickTop="1">
      <c r="A62" s="14"/>
      <c r="B62" s="69" t="s">
        <v>562</v>
      </c>
      <c r="C62" s="69"/>
      <c r="D62" s="69"/>
      <c r="E62" s="69"/>
      <c r="F62" s="69"/>
      <c r="G62" s="69"/>
      <c r="H62" s="69"/>
      <c r="I62" s="69"/>
      <c r="J62" s="69"/>
      <c r="K62" s="69"/>
      <c r="L62" s="69"/>
      <c r="M62" s="69"/>
      <c r="N62" s="69"/>
      <c r="O62" s="69"/>
      <c r="P62" s="69"/>
      <c r="Q62" s="69"/>
    </row>
    <row r="63" spans="1:17" ht="25.5" customHeight="1">
      <c r="A63" s="14"/>
      <c r="B63" s="69" t="s">
        <v>563</v>
      </c>
      <c r="C63" s="69"/>
      <c r="D63" s="69"/>
      <c r="E63" s="69"/>
      <c r="F63" s="69"/>
      <c r="G63" s="69"/>
      <c r="H63" s="69"/>
      <c r="I63" s="69"/>
      <c r="J63" s="69"/>
      <c r="K63" s="69"/>
      <c r="L63" s="69"/>
      <c r="M63" s="69"/>
      <c r="N63" s="69"/>
      <c r="O63" s="69"/>
      <c r="P63" s="69"/>
      <c r="Q63" s="69"/>
    </row>
    <row r="64" spans="1:17">
      <c r="A64" s="14"/>
      <c r="B64" s="19"/>
      <c r="C64" s="19"/>
      <c r="D64" s="19"/>
      <c r="E64" s="19"/>
      <c r="F64" s="19"/>
      <c r="G64" s="19"/>
      <c r="H64" s="19"/>
      <c r="I64" s="19"/>
      <c r="J64" s="19"/>
      <c r="K64" s="19"/>
      <c r="L64" s="19"/>
      <c r="M64" s="19"/>
      <c r="N64" s="19"/>
      <c r="O64" s="19"/>
      <c r="P64" s="19"/>
      <c r="Q64" s="19"/>
    </row>
    <row r="65" spans="1:17">
      <c r="A65" s="14"/>
      <c r="B65" s="69" t="s">
        <v>564</v>
      </c>
      <c r="C65" s="69"/>
      <c r="D65" s="69"/>
      <c r="E65" s="69"/>
      <c r="F65" s="69"/>
      <c r="G65" s="69"/>
      <c r="H65" s="69"/>
      <c r="I65" s="69"/>
      <c r="J65" s="69"/>
      <c r="K65" s="69"/>
      <c r="L65" s="69"/>
      <c r="M65" s="69"/>
      <c r="N65" s="69"/>
      <c r="O65" s="69"/>
      <c r="P65" s="69"/>
      <c r="Q65" s="69"/>
    </row>
    <row r="66" spans="1:17">
      <c r="A66" s="14"/>
      <c r="B66" s="19"/>
      <c r="C66" s="19"/>
      <c r="D66" s="19"/>
      <c r="E66" s="19"/>
      <c r="F66" s="19"/>
      <c r="G66" s="19"/>
      <c r="H66" s="19"/>
      <c r="I66" s="19"/>
      <c r="J66" s="19"/>
      <c r="K66" s="19"/>
      <c r="L66" s="19"/>
      <c r="M66" s="19"/>
      <c r="N66" s="19"/>
      <c r="O66" s="19"/>
      <c r="P66" s="19"/>
      <c r="Q66" s="19"/>
    </row>
    <row r="67" spans="1:17" ht="25.5" customHeight="1">
      <c r="A67" s="14"/>
      <c r="B67" s="69" t="s">
        <v>565</v>
      </c>
      <c r="C67" s="69"/>
      <c r="D67" s="69"/>
      <c r="E67" s="69"/>
      <c r="F67" s="69"/>
      <c r="G67" s="69"/>
      <c r="H67" s="69"/>
      <c r="I67" s="69"/>
      <c r="J67" s="69"/>
      <c r="K67" s="69"/>
      <c r="L67" s="69"/>
      <c r="M67" s="69"/>
      <c r="N67" s="69"/>
      <c r="O67" s="69"/>
      <c r="P67" s="69"/>
      <c r="Q67" s="69"/>
    </row>
    <row r="68" spans="1:17">
      <c r="A68" s="14"/>
      <c r="B68" s="19"/>
      <c r="C68" s="19"/>
      <c r="D68" s="19"/>
      <c r="E68" s="19"/>
      <c r="F68" s="19"/>
      <c r="G68" s="19"/>
      <c r="H68" s="19"/>
      <c r="I68" s="19"/>
      <c r="J68" s="19"/>
      <c r="K68" s="19"/>
      <c r="L68" s="19"/>
      <c r="M68" s="19"/>
      <c r="N68" s="19"/>
      <c r="O68" s="19"/>
      <c r="P68" s="19"/>
      <c r="Q68" s="19"/>
    </row>
    <row r="69" spans="1:17">
      <c r="A69" s="14"/>
      <c r="B69" s="22" t="s">
        <v>566</v>
      </c>
      <c r="C69" s="22"/>
      <c r="D69" s="22"/>
      <c r="E69" s="22"/>
      <c r="F69" s="22"/>
      <c r="G69" s="22"/>
      <c r="H69" s="22"/>
      <c r="I69" s="22"/>
      <c r="J69" s="22"/>
      <c r="K69" s="22"/>
      <c r="L69" s="22"/>
      <c r="M69" s="22"/>
      <c r="N69" s="22"/>
      <c r="O69" s="22"/>
      <c r="P69" s="22"/>
      <c r="Q69" s="22"/>
    </row>
    <row r="70" spans="1:17">
      <c r="A70" s="14"/>
      <c r="B70" s="19"/>
      <c r="C70" s="19"/>
      <c r="D70" s="19"/>
      <c r="E70" s="19"/>
      <c r="F70" s="19"/>
      <c r="G70" s="19"/>
      <c r="H70" s="19"/>
      <c r="I70" s="19"/>
      <c r="J70" s="19"/>
      <c r="K70" s="19"/>
      <c r="L70" s="19"/>
      <c r="M70" s="19"/>
      <c r="N70" s="19"/>
      <c r="O70" s="19"/>
      <c r="P70" s="19"/>
      <c r="Q70" s="19"/>
    </row>
    <row r="71" spans="1:17">
      <c r="A71" s="14"/>
      <c r="B71" s="22" t="s">
        <v>567</v>
      </c>
      <c r="C71" s="22"/>
      <c r="D71" s="22"/>
      <c r="E71" s="22"/>
      <c r="F71" s="22"/>
      <c r="G71" s="22"/>
      <c r="H71" s="22"/>
      <c r="I71" s="22"/>
      <c r="J71" s="22"/>
      <c r="K71" s="22"/>
      <c r="L71" s="22"/>
      <c r="M71" s="22"/>
      <c r="N71" s="22"/>
      <c r="O71" s="22"/>
      <c r="P71" s="22"/>
      <c r="Q71" s="22"/>
    </row>
    <row r="72" spans="1:17">
      <c r="A72" s="14"/>
      <c r="B72" s="30"/>
      <c r="C72" s="30"/>
      <c r="D72" s="30"/>
      <c r="E72" s="30"/>
    </row>
    <row r="73" spans="1:17">
      <c r="A73" s="14"/>
      <c r="B73" s="16"/>
      <c r="C73" s="16"/>
      <c r="D73" s="16"/>
      <c r="E73" s="16"/>
    </row>
    <row r="74" spans="1:17">
      <c r="A74" s="14"/>
      <c r="B74" s="22"/>
      <c r="C74" s="50" t="s">
        <v>568</v>
      </c>
      <c r="D74" s="50"/>
      <c r="E74" s="50"/>
    </row>
    <row r="75" spans="1:17" ht="15.75" thickBot="1">
      <c r="A75" s="14"/>
      <c r="B75" s="22"/>
      <c r="C75" s="66" t="s">
        <v>381</v>
      </c>
      <c r="D75" s="66"/>
      <c r="E75" s="66"/>
    </row>
    <row r="76" spans="1:17">
      <c r="A76" s="14"/>
      <c r="B76" s="12"/>
      <c r="C76" s="53" t="s">
        <v>315</v>
      </c>
      <c r="D76" s="53"/>
      <c r="E76" s="53"/>
    </row>
    <row r="77" spans="1:17">
      <c r="A77" s="14"/>
      <c r="B77" s="31" t="s">
        <v>569</v>
      </c>
      <c r="C77" s="31" t="s">
        <v>296</v>
      </c>
      <c r="D77" s="32">
        <v>3198</v>
      </c>
      <c r="E77" s="33"/>
    </row>
    <row r="78" spans="1:17">
      <c r="A78" s="14"/>
      <c r="B78" s="31"/>
      <c r="C78" s="31"/>
      <c r="D78" s="32"/>
      <c r="E78" s="33"/>
    </row>
    <row r="79" spans="1:17">
      <c r="A79" s="14"/>
      <c r="B79" s="15" t="s">
        <v>570</v>
      </c>
      <c r="C79" s="74" t="s">
        <v>571</v>
      </c>
      <c r="D79" s="74"/>
      <c r="E79" s="15" t="s">
        <v>328</v>
      </c>
    </row>
    <row r="80" spans="1:17">
      <c r="A80" s="14"/>
      <c r="B80" s="26" t="s">
        <v>572</v>
      </c>
      <c r="C80" s="45" t="s">
        <v>573</v>
      </c>
      <c r="D80" s="45"/>
      <c r="E80" s="26" t="s">
        <v>328</v>
      </c>
    </row>
    <row r="81" spans="1:17" ht="26.25">
      <c r="A81" s="14"/>
      <c r="B81" s="15" t="s">
        <v>574</v>
      </c>
      <c r="C81" s="22"/>
      <c r="D81" s="22"/>
      <c r="E81" s="22"/>
    </row>
    <row r="82" spans="1:17" ht="15.75" thickBot="1">
      <c r="A82" s="14"/>
      <c r="B82" s="107" t="s">
        <v>575</v>
      </c>
      <c r="C82" s="91" t="s">
        <v>576</v>
      </c>
      <c r="D82" s="91"/>
      <c r="E82" s="26" t="s">
        <v>328</v>
      </c>
    </row>
    <row r="83" spans="1:17">
      <c r="A83" s="14"/>
      <c r="B83" s="23" t="s">
        <v>577</v>
      </c>
      <c r="C83" s="57" t="s">
        <v>296</v>
      </c>
      <c r="D83" s="108">
        <v>580</v>
      </c>
      <c r="E83" s="61"/>
    </row>
    <row r="84" spans="1:17" ht="15.75" thickBot="1">
      <c r="A84" s="14"/>
      <c r="B84" s="23"/>
      <c r="C84" s="58"/>
      <c r="D84" s="109"/>
      <c r="E84" s="62"/>
    </row>
    <row r="85" spans="1:17" ht="15.75" thickTop="1">
      <c r="A85" s="14"/>
      <c r="B85" s="19"/>
      <c r="C85" s="19"/>
      <c r="D85" s="19"/>
      <c r="E85" s="19"/>
      <c r="F85" s="19"/>
      <c r="G85" s="19"/>
      <c r="H85" s="19"/>
      <c r="I85" s="19"/>
      <c r="J85" s="19"/>
      <c r="K85" s="19"/>
      <c r="L85" s="19"/>
      <c r="M85" s="19"/>
      <c r="N85" s="19"/>
      <c r="O85" s="19"/>
      <c r="P85" s="19"/>
      <c r="Q85" s="19"/>
    </row>
    <row r="86" spans="1:17">
      <c r="A86" s="14"/>
      <c r="B86" s="21" t="s">
        <v>578</v>
      </c>
      <c r="C86" s="21"/>
      <c r="D86" s="21"/>
      <c r="E86" s="21"/>
      <c r="F86" s="21"/>
      <c r="G86" s="21"/>
      <c r="H86" s="21"/>
      <c r="I86" s="21"/>
      <c r="J86" s="21"/>
      <c r="K86" s="21"/>
      <c r="L86" s="21"/>
      <c r="M86" s="21"/>
      <c r="N86" s="21"/>
      <c r="O86" s="21"/>
      <c r="P86" s="21"/>
      <c r="Q86" s="21"/>
    </row>
    <row r="87" spans="1:17" ht="38.25" customHeight="1">
      <c r="A87" s="14"/>
      <c r="B87" s="23" t="s">
        <v>579</v>
      </c>
      <c r="C87" s="23"/>
      <c r="D87" s="23"/>
      <c r="E87" s="23"/>
      <c r="F87" s="23"/>
      <c r="G87" s="23"/>
      <c r="H87" s="23"/>
      <c r="I87" s="23"/>
      <c r="J87" s="23"/>
      <c r="K87" s="23"/>
      <c r="L87" s="23"/>
      <c r="M87" s="23"/>
      <c r="N87" s="23"/>
      <c r="O87" s="23"/>
      <c r="P87" s="23"/>
      <c r="Q87" s="23"/>
    </row>
    <row r="88" spans="1:17">
      <c r="A88" s="14"/>
      <c r="B88" s="19"/>
      <c r="C88" s="19"/>
      <c r="D88" s="19"/>
      <c r="E88" s="19"/>
      <c r="F88" s="19"/>
      <c r="G88" s="19"/>
      <c r="H88" s="19"/>
      <c r="I88" s="19"/>
      <c r="J88" s="19"/>
      <c r="K88" s="19"/>
      <c r="L88" s="19"/>
      <c r="M88" s="19"/>
      <c r="N88" s="19"/>
      <c r="O88" s="19"/>
      <c r="P88" s="19"/>
      <c r="Q88" s="19"/>
    </row>
    <row r="89" spans="1:17">
      <c r="A89" s="14"/>
      <c r="B89" s="21" t="s">
        <v>580</v>
      </c>
      <c r="C89" s="21"/>
      <c r="D89" s="21"/>
      <c r="E89" s="21"/>
      <c r="F89" s="21"/>
      <c r="G89" s="21"/>
      <c r="H89" s="21"/>
      <c r="I89" s="21"/>
      <c r="J89" s="21"/>
      <c r="K89" s="21"/>
      <c r="L89" s="21"/>
      <c r="M89" s="21"/>
      <c r="N89" s="21"/>
      <c r="O89" s="21"/>
      <c r="P89" s="21"/>
      <c r="Q89" s="21"/>
    </row>
    <row r="90" spans="1:17">
      <c r="A90" s="14"/>
      <c r="B90" s="22" t="s">
        <v>581</v>
      </c>
      <c r="C90" s="22"/>
      <c r="D90" s="22"/>
      <c r="E90" s="22"/>
      <c r="F90" s="22"/>
      <c r="G90" s="22"/>
      <c r="H90" s="22"/>
      <c r="I90" s="22"/>
      <c r="J90" s="22"/>
      <c r="K90" s="22"/>
      <c r="L90" s="22"/>
      <c r="M90" s="22"/>
      <c r="N90" s="22"/>
      <c r="O90" s="22"/>
      <c r="P90" s="22"/>
      <c r="Q90" s="22"/>
    </row>
    <row r="91" spans="1:17">
      <c r="A91" s="14"/>
      <c r="B91" s="30"/>
      <c r="C91" s="30"/>
      <c r="D91" s="30"/>
      <c r="E91" s="30"/>
      <c r="F91" s="30"/>
      <c r="G91" s="30"/>
      <c r="H91" s="30"/>
      <c r="I91" s="30"/>
      <c r="J91" s="30"/>
      <c r="K91" s="30"/>
      <c r="L91" s="30"/>
      <c r="M91" s="30"/>
      <c r="N91" s="30"/>
      <c r="O91" s="30"/>
      <c r="P91" s="30"/>
      <c r="Q91" s="30"/>
    </row>
    <row r="92" spans="1:17">
      <c r="A92" s="14"/>
      <c r="B92" s="16"/>
      <c r="C92" s="16"/>
      <c r="D92" s="16"/>
      <c r="E92" s="16"/>
      <c r="F92" s="16"/>
      <c r="G92" s="16"/>
      <c r="H92" s="16"/>
      <c r="I92" s="16"/>
      <c r="J92" s="16"/>
      <c r="K92" s="16"/>
      <c r="L92" s="16"/>
      <c r="M92" s="16"/>
      <c r="N92" s="16"/>
      <c r="O92" s="16"/>
      <c r="P92" s="16"/>
      <c r="Q92" s="16"/>
    </row>
    <row r="93" spans="1:17" ht="15.75" thickBot="1">
      <c r="A93" s="14"/>
      <c r="B93" s="63"/>
      <c r="C93" s="51">
        <v>42004</v>
      </c>
      <c r="D93" s="51"/>
      <c r="E93" s="51"/>
      <c r="F93" s="51"/>
      <c r="G93" s="51"/>
      <c r="H93" s="51"/>
      <c r="I93" s="51"/>
      <c r="J93" s="12"/>
      <c r="K93" s="66" t="s">
        <v>382</v>
      </c>
      <c r="L93" s="66"/>
      <c r="M93" s="66"/>
      <c r="N93" s="66"/>
      <c r="O93" s="66"/>
      <c r="P93" s="66"/>
      <c r="Q93" s="66"/>
    </row>
    <row r="94" spans="1:17" ht="15.75" thickBot="1">
      <c r="A94" s="14"/>
      <c r="B94" s="12"/>
      <c r="C94" s="67" t="s">
        <v>582</v>
      </c>
      <c r="D94" s="67"/>
      <c r="E94" s="67"/>
      <c r="F94" s="49"/>
      <c r="G94" s="67" t="s">
        <v>583</v>
      </c>
      <c r="H94" s="67"/>
      <c r="I94" s="67"/>
      <c r="J94" s="12"/>
      <c r="K94" s="67" t="s">
        <v>582</v>
      </c>
      <c r="L94" s="67"/>
      <c r="M94" s="67"/>
      <c r="N94" s="49"/>
      <c r="O94" s="67" t="s">
        <v>583</v>
      </c>
      <c r="P94" s="67"/>
      <c r="Q94" s="67"/>
    </row>
    <row r="95" spans="1:17">
      <c r="A95" s="14"/>
      <c r="B95" s="63"/>
      <c r="C95" s="53" t="s">
        <v>315</v>
      </c>
      <c r="D95" s="53"/>
      <c r="E95" s="53"/>
      <c r="F95" s="53"/>
      <c r="G95" s="53"/>
      <c r="H95" s="53"/>
      <c r="I95" s="53"/>
      <c r="J95" s="53"/>
      <c r="K95" s="53"/>
      <c r="L95" s="53"/>
      <c r="M95" s="53"/>
      <c r="N95" s="53"/>
      <c r="O95" s="53"/>
      <c r="P95" s="53"/>
      <c r="Q95" s="53"/>
    </row>
    <row r="96" spans="1:17">
      <c r="A96" s="14"/>
      <c r="B96" s="68" t="s">
        <v>59</v>
      </c>
      <c r="C96" s="31" t="s">
        <v>296</v>
      </c>
      <c r="D96" s="32">
        <v>2764242</v>
      </c>
      <c r="E96" s="33"/>
      <c r="F96" s="33"/>
      <c r="G96" s="31" t="s">
        <v>296</v>
      </c>
      <c r="H96" s="32">
        <v>2749452</v>
      </c>
      <c r="I96" s="33"/>
      <c r="J96" s="33"/>
      <c r="K96" s="31" t="s">
        <v>296</v>
      </c>
      <c r="L96" s="32">
        <v>2636734</v>
      </c>
      <c r="M96" s="33"/>
      <c r="N96" s="33"/>
      <c r="O96" s="31" t="s">
        <v>296</v>
      </c>
      <c r="P96" s="32">
        <v>2655553</v>
      </c>
      <c r="Q96" s="33"/>
    </row>
    <row r="97" spans="1:17">
      <c r="A97" s="14"/>
      <c r="B97" s="68"/>
      <c r="C97" s="31"/>
      <c r="D97" s="32"/>
      <c r="E97" s="33"/>
      <c r="F97" s="33"/>
      <c r="G97" s="31"/>
      <c r="H97" s="32"/>
      <c r="I97" s="33"/>
      <c r="J97" s="33"/>
      <c r="K97" s="31"/>
      <c r="L97" s="32"/>
      <c r="M97" s="33"/>
      <c r="N97" s="33"/>
      <c r="O97" s="31"/>
      <c r="P97" s="32"/>
      <c r="Q97" s="33"/>
    </row>
    <row r="98" spans="1:17">
      <c r="A98" s="14"/>
      <c r="B98" s="78" t="s">
        <v>584</v>
      </c>
      <c r="C98" s="23" t="s">
        <v>296</v>
      </c>
      <c r="D98" s="34">
        <v>164386</v>
      </c>
      <c r="E98" s="22"/>
      <c r="F98" s="22"/>
      <c r="G98" s="23" t="s">
        <v>296</v>
      </c>
      <c r="H98" s="34">
        <v>169235</v>
      </c>
      <c r="I98" s="22"/>
      <c r="J98" s="22"/>
      <c r="K98" s="23" t="s">
        <v>296</v>
      </c>
      <c r="L98" s="34">
        <v>133416</v>
      </c>
      <c r="M98" s="22"/>
      <c r="N98" s="22"/>
      <c r="O98" s="23" t="s">
        <v>296</v>
      </c>
      <c r="P98" s="34">
        <v>165440</v>
      </c>
      <c r="Q98" s="22"/>
    </row>
    <row r="99" spans="1:17">
      <c r="A99" s="14"/>
      <c r="B99" s="78"/>
      <c r="C99" s="23"/>
      <c r="D99" s="34"/>
      <c r="E99" s="22"/>
      <c r="F99" s="22"/>
      <c r="G99" s="23"/>
      <c r="H99" s="34"/>
      <c r="I99" s="22"/>
      <c r="J99" s="22"/>
      <c r="K99" s="23"/>
      <c r="L99" s="34"/>
      <c r="M99" s="22"/>
      <c r="N99" s="22"/>
      <c r="O99" s="23"/>
      <c r="P99" s="34"/>
      <c r="Q99" s="22"/>
    </row>
    <row r="100" spans="1:17">
      <c r="A100" s="14"/>
      <c r="B100" s="19"/>
      <c r="C100" s="19"/>
      <c r="D100" s="19"/>
      <c r="E100" s="19"/>
      <c r="F100" s="19"/>
      <c r="G100" s="19"/>
      <c r="H100" s="19"/>
      <c r="I100" s="19"/>
      <c r="J100" s="19"/>
      <c r="K100" s="19"/>
      <c r="L100" s="19"/>
      <c r="M100" s="19"/>
      <c r="N100" s="19"/>
      <c r="O100" s="19"/>
      <c r="P100" s="19"/>
      <c r="Q100" s="19"/>
    </row>
    <row r="101" spans="1:17" ht="25.5" customHeight="1">
      <c r="A101" s="14"/>
      <c r="B101" s="22" t="s">
        <v>585</v>
      </c>
      <c r="C101" s="22"/>
      <c r="D101" s="22"/>
      <c r="E101" s="22"/>
      <c r="F101" s="22"/>
      <c r="G101" s="22"/>
      <c r="H101" s="22"/>
      <c r="I101" s="22"/>
      <c r="J101" s="22"/>
      <c r="K101" s="22"/>
      <c r="L101" s="22"/>
      <c r="M101" s="22"/>
      <c r="N101" s="22"/>
      <c r="O101" s="22"/>
      <c r="P101" s="22"/>
      <c r="Q101" s="22"/>
    </row>
    <row r="102" spans="1:17">
      <c r="A102" s="14"/>
      <c r="B102" s="19"/>
      <c r="C102" s="19"/>
      <c r="D102" s="19"/>
      <c r="E102" s="19"/>
      <c r="F102" s="19"/>
      <c r="G102" s="19"/>
      <c r="H102" s="19"/>
      <c r="I102" s="19"/>
      <c r="J102" s="19"/>
      <c r="K102" s="19"/>
      <c r="L102" s="19"/>
      <c r="M102" s="19"/>
      <c r="N102" s="19"/>
      <c r="O102" s="19"/>
      <c r="P102" s="19"/>
      <c r="Q102" s="19"/>
    </row>
    <row r="103" spans="1:17">
      <c r="A103" s="14"/>
      <c r="B103" s="22" t="s">
        <v>586</v>
      </c>
      <c r="C103" s="22"/>
      <c r="D103" s="22"/>
      <c r="E103" s="22"/>
      <c r="F103" s="22"/>
      <c r="G103" s="22"/>
      <c r="H103" s="22"/>
      <c r="I103" s="22"/>
      <c r="J103" s="22"/>
      <c r="K103" s="22"/>
      <c r="L103" s="22"/>
      <c r="M103" s="22"/>
      <c r="N103" s="22"/>
      <c r="O103" s="22"/>
      <c r="P103" s="22"/>
      <c r="Q103" s="22"/>
    </row>
    <row r="104" spans="1:17">
      <c r="A104" s="14"/>
      <c r="B104" s="19"/>
      <c r="C104" s="19"/>
      <c r="D104" s="19"/>
      <c r="E104" s="19"/>
      <c r="F104" s="19"/>
      <c r="G104" s="19"/>
      <c r="H104" s="19"/>
      <c r="I104" s="19"/>
      <c r="J104" s="19"/>
      <c r="K104" s="19"/>
      <c r="L104" s="19"/>
      <c r="M104" s="19"/>
      <c r="N104" s="19"/>
      <c r="O104" s="19"/>
      <c r="P104" s="19"/>
      <c r="Q104" s="19"/>
    </row>
    <row r="105" spans="1:17" ht="25.5" customHeight="1">
      <c r="A105" s="14"/>
      <c r="B105" s="22" t="s">
        <v>587</v>
      </c>
      <c r="C105" s="22"/>
      <c r="D105" s="22"/>
      <c r="E105" s="22"/>
      <c r="F105" s="22"/>
      <c r="G105" s="22"/>
      <c r="H105" s="22"/>
      <c r="I105" s="22"/>
      <c r="J105" s="22"/>
      <c r="K105" s="22"/>
      <c r="L105" s="22"/>
      <c r="M105" s="22"/>
      <c r="N105" s="22"/>
      <c r="O105" s="22"/>
      <c r="P105" s="22"/>
      <c r="Q105" s="22"/>
    </row>
  </sheetData>
  <mergeCells count="351">
    <mergeCell ref="B101:Q101"/>
    <mergeCell ref="B102:Q102"/>
    <mergeCell ref="B103:Q103"/>
    <mergeCell ref="B104:Q104"/>
    <mergeCell ref="B105:Q105"/>
    <mergeCell ref="B86:Q86"/>
    <mergeCell ref="B87:Q87"/>
    <mergeCell ref="B88:Q88"/>
    <mergeCell ref="B89:Q89"/>
    <mergeCell ref="B90:Q90"/>
    <mergeCell ref="B100:Q100"/>
    <mergeCell ref="B67:Q67"/>
    <mergeCell ref="B68:Q68"/>
    <mergeCell ref="B69:Q69"/>
    <mergeCell ref="B70:Q70"/>
    <mergeCell ref="B71:Q71"/>
    <mergeCell ref="B85:Q85"/>
    <mergeCell ref="B31:Q31"/>
    <mergeCell ref="B62:Q62"/>
    <mergeCell ref="B63:Q63"/>
    <mergeCell ref="B64:Q64"/>
    <mergeCell ref="B65:Q65"/>
    <mergeCell ref="B66:Q66"/>
    <mergeCell ref="Q98:Q99"/>
    <mergeCell ref="A1:A2"/>
    <mergeCell ref="B1:Q1"/>
    <mergeCell ref="B2:Q2"/>
    <mergeCell ref="B3:Q3"/>
    <mergeCell ref="A4:A105"/>
    <mergeCell ref="B4:Q4"/>
    <mergeCell ref="B5:Q5"/>
    <mergeCell ref="B6:Q6"/>
    <mergeCell ref="B7:Q7"/>
    <mergeCell ref="K98:K99"/>
    <mergeCell ref="L98:L99"/>
    <mergeCell ref="M98:M99"/>
    <mergeCell ref="N98:N99"/>
    <mergeCell ref="O98:O99"/>
    <mergeCell ref="P98:P99"/>
    <mergeCell ref="Q96:Q97"/>
    <mergeCell ref="B98:B99"/>
    <mergeCell ref="C98:C99"/>
    <mergeCell ref="D98:D99"/>
    <mergeCell ref="E98:E99"/>
    <mergeCell ref="F98:F99"/>
    <mergeCell ref="G98:G99"/>
    <mergeCell ref="H98:H99"/>
    <mergeCell ref="I98:I99"/>
    <mergeCell ref="J98:J99"/>
    <mergeCell ref="K96:K97"/>
    <mergeCell ref="L96:L97"/>
    <mergeCell ref="M96:M97"/>
    <mergeCell ref="N96:N97"/>
    <mergeCell ref="O96:O97"/>
    <mergeCell ref="P96:P97"/>
    <mergeCell ref="C95:Q95"/>
    <mergeCell ref="B96:B97"/>
    <mergeCell ref="C96:C97"/>
    <mergeCell ref="D96:D97"/>
    <mergeCell ref="E96:E97"/>
    <mergeCell ref="F96:F97"/>
    <mergeCell ref="G96:G97"/>
    <mergeCell ref="H96:H97"/>
    <mergeCell ref="I96:I97"/>
    <mergeCell ref="J96:J97"/>
    <mergeCell ref="B91:Q91"/>
    <mergeCell ref="C93:I93"/>
    <mergeCell ref="K93:Q93"/>
    <mergeCell ref="C94:E94"/>
    <mergeCell ref="G94:I94"/>
    <mergeCell ref="K94:M94"/>
    <mergeCell ref="O94:Q94"/>
    <mergeCell ref="C79:D79"/>
    <mergeCell ref="C80:D80"/>
    <mergeCell ref="C81:E81"/>
    <mergeCell ref="C82:D82"/>
    <mergeCell ref="B83:B84"/>
    <mergeCell ref="C83:C84"/>
    <mergeCell ref="D83:D84"/>
    <mergeCell ref="E83:E84"/>
    <mergeCell ref="B72:E72"/>
    <mergeCell ref="B74:B75"/>
    <mergeCell ref="C74:E74"/>
    <mergeCell ref="C75:E75"/>
    <mergeCell ref="C76:E76"/>
    <mergeCell ref="B77:B78"/>
    <mergeCell ref="C77:C78"/>
    <mergeCell ref="D77:D78"/>
    <mergeCell ref="E77:E78"/>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6:Q36"/>
    <mergeCell ref="C37:E37"/>
    <mergeCell ref="G37:I37"/>
    <mergeCell ref="K37:M37"/>
    <mergeCell ref="O37:Q37"/>
    <mergeCell ref="C38:E38"/>
    <mergeCell ref="G38:I38"/>
    <mergeCell ref="K38:M38"/>
    <mergeCell ref="O38:Q38"/>
    <mergeCell ref="B32:Q32"/>
    <mergeCell ref="C34:Q34"/>
    <mergeCell ref="C35:E35"/>
    <mergeCell ref="G35:I35"/>
    <mergeCell ref="K35:M35"/>
    <mergeCell ref="O35:Q35"/>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Q12"/>
    <mergeCell ref="C13:E13"/>
    <mergeCell ref="G13:I13"/>
    <mergeCell ref="K13:M13"/>
    <mergeCell ref="O13:Q13"/>
    <mergeCell ref="C14:E14"/>
    <mergeCell ref="G14:I14"/>
    <mergeCell ref="K14:M14"/>
    <mergeCell ref="O14:Q14"/>
    <mergeCell ref="B8:Q8"/>
    <mergeCell ref="C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3"/>
  <sheetViews>
    <sheetView showGridLines="0" workbookViewId="0"/>
  </sheetViews>
  <sheetFormatPr defaultRowHeight="15"/>
  <cols>
    <col min="1" max="3" width="36.5703125" bestFit="1" customWidth="1"/>
    <col min="4" max="4" width="36.5703125" customWidth="1"/>
    <col min="5" max="5" width="18.85546875" customWidth="1"/>
    <col min="6" max="7" width="17.28515625" customWidth="1"/>
    <col min="8" max="8" width="36.5703125" customWidth="1"/>
    <col min="9" max="10" width="17.28515625" customWidth="1"/>
    <col min="11" max="11" width="18.85546875" customWidth="1"/>
    <col min="12" max="12" width="4" customWidth="1"/>
    <col min="13" max="13" width="5.140625" customWidth="1"/>
    <col min="14" max="14" width="23.140625" customWidth="1"/>
    <col min="15" max="15" width="19.85546875" customWidth="1"/>
    <col min="16" max="16" width="4.85546875" customWidth="1"/>
    <col min="17" max="17" width="5.140625" customWidth="1"/>
    <col min="18" max="18" width="18.85546875" customWidth="1"/>
    <col min="19" max="19" width="4" customWidth="1"/>
  </cols>
  <sheetData>
    <row r="1" spans="1:19" ht="15" customHeight="1">
      <c r="A1" s="8" t="s">
        <v>588</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589</v>
      </c>
      <c r="B3" s="19"/>
      <c r="C3" s="19"/>
      <c r="D3" s="19"/>
      <c r="E3" s="19"/>
      <c r="F3" s="19"/>
      <c r="G3" s="19"/>
      <c r="H3" s="19"/>
      <c r="I3" s="19"/>
      <c r="J3" s="19"/>
      <c r="K3" s="19"/>
      <c r="L3" s="19"/>
      <c r="M3" s="19"/>
      <c r="N3" s="19"/>
      <c r="O3" s="19"/>
      <c r="P3" s="19"/>
      <c r="Q3" s="19"/>
      <c r="R3" s="19"/>
      <c r="S3" s="19"/>
    </row>
    <row r="4" spans="1:19">
      <c r="A4" s="14" t="s">
        <v>588</v>
      </c>
      <c r="B4" s="20" t="s">
        <v>588</v>
      </c>
      <c r="C4" s="20"/>
      <c r="D4" s="20"/>
      <c r="E4" s="20"/>
      <c r="F4" s="20"/>
      <c r="G4" s="20"/>
      <c r="H4" s="20"/>
      <c r="I4" s="20"/>
      <c r="J4" s="20"/>
      <c r="K4" s="20"/>
      <c r="L4" s="20"/>
      <c r="M4" s="20"/>
      <c r="N4" s="20"/>
      <c r="O4" s="20"/>
      <c r="P4" s="20"/>
      <c r="Q4" s="20"/>
      <c r="R4" s="20"/>
      <c r="S4" s="20"/>
    </row>
    <row r="5" spans="1:19" ht="25.5" customHeight="1">
      <c r="A5" s="14"/>
      <c r="B5" s="22" t="s">
        <v>590</v>
      </c>
      <c r="C5" s="22"/>
      <c r="D5" s="22"/>
      <c r="E5" s="22"/>
      <c r="F5" s="22"/>
      <c r="G5" s="22"/>
      <c r="H5" s="22"/>
      <c r="I5" s="22"/>
      <c r="J5" s="22"/>
      <c r="K5" s="22"/>
      <c r="L5" s="22"/>
      <c r="M5" s="22"/>
      <c r="N5" s="22"/>
      <c r="O5" s="22"/>
      <c r="P5" s="22"/>
      <c r="Q5" s="22"/>
      <c r="R5" s="22"/>
      <c r="S5" s="22"/>
    </row>
    <row r="6" spans="1:19">
      <c r="A6" s="14"/>
      <c r="B6" s="19"/>
      <c r="C6" s="19"/>
      <c r="D6" s="19"/>
      <c r="E6" s="19"/>
      <c r="F6" s="19"/>
      <c r="G6" s="19"/>
      <c r="H6" s="19"/>
      <c r="I6" s="19"/>
      <c r="J6" s="19"/>
      <c r="K6" s="19"/>
      <c r="L6" s="19"/>
      <c r="M6" s="19"/>
      <c r="N6" s="19"/>
      <c r="O6" s="19"/>
      <c r="P6" s="19"/>
      <c r="Q6" s="19"/>
      <c r="R6" s="19"/>
      <c r="S6" s="19"/>
    </row>
    <row r="7" spans="1:19">
      <c r="A7" s="14"/>
      <c r="B7" s="21" t="s">
        <v>591</v>
      </c>
      <c r="C7" s="21"/>
      <c r="D7" s="21"/>
      <c r="E7" s="21"/>
      <c r="F7" s="21"/>
      <c r="G7" s="21"/>
      <c r="H7" s="21"/>
      <c r="I7" s="21"/>
      <c r="J7" s="21"/>
      <c r="K7" s="21"/>
      <c r="L7" s="21"/>
      <c r="M7" s="21"/>
      <c r="N7" s="21"/>
      <c r="O7" s="21"/>
      <c r="P7" s="21"/>
      <c r="Q7" s="21"/>
      <c r="R7" s="21"/>
      <c r="S7" s="21"/>
    </row>
    <row r="8" spans="1:19" ht="51" customHeight="1">
      <c r="A8" s="14"/>
      <c r="B8" s="23" t="s">
        <v>592</v>
      </c>
      <c r="C8" s="23"/>
      <c r="D8" s="23"/>
      <c r="E8" s="23"/>
      <c r="F8" s="23"/>
      <c r="G8" s="23"/>
      <c r="H8" s="23"/>
      <c r="I8" s="23"/>
      <c r="J8" s="23"/>
      <c r="K8" s="23"/>
      <c r="L8" s="23"/>
      <c r="M8" s="23"/>
      <c r="N8" s="23"/>
      <c r="O8" s="23"/>
      <c r="P8" s="23"/>
      <c r="Q8" s="23"/>
      <c r="R8" s="23"/>
      <c r="S8" s="23"/>
    </row>
    <row r="9" spans="1:19">
      <c r="A9" s="14"/>
      <c r="B9" s="19"/>
      <c r="C9" s="19"/>
      <c r="D9" s="19"/>
      <c r="E9" s="19"/>
      <c r="F9" s="19"/>
      <c r="G9" s="19"/>
      <c r="H9" s="19"/>
      <c r="I9" s="19"/>
      <c r="J9" s="19"/>
      <c r="K9" s="19"/>
      <c r="L9" s="19"/>
      <c r="M9" s="19"/>
      <c r="N9" s="19"/>
      <c r="O9" s="19"/>
      <c r="P9" s="19"/>
      <c r="Q9" s="19"/>
      <c r="R9" s="19"/>
      <c r="S9" s="19"/>
    </row>
    <row r="10" spans="1:19" ht="38.25" customHeight="1">
      <c r="A10" s="14"/>
      <c r="B10" s="23" t="s">
        <v>593</v>
      </c>
      <c r="C10" s="23"/>
      <c r="D10" s="23"/>
      <c r="E10" s="23"/>
      <c r="F10" s="23"/>
      <c r="G10" s="23"/>
      <c r="H10" s="23"/>
      <c r="I10" s="23"/>
      <c r="J10" s="23"/>
      <c r="K10" s="23"/>
      <c r="L10" s="23"/>
      <c r="M10" s="23"/>
      <c r="N10" s="23"/>
      <c r="O10" s="23"/>
      <c r="P10" s="23"/>
      <c r="Q10" s="23"/>
      <c r="R10" s="23"/>
      <c r="S10" s="23"/>
    </row>
    <row r="11" spans="1:19">
      <c r="A11" s="14"/>
      <c r="B11" s="19"/>
      <c r="C11" s="19"/>
      <c r="D11" s="19"/>
      <c r="E11" s="19"/>
      <c r="F11" s="19"/>
      <c r="G11" s="19"/>
      <c r="H11" s="19"/>
      <c r="I11" s="19"/>
      <c r="J11" s="19"/>
      <c r="K11" s="19"/>
      <c r="L11" s="19"/>
      <c r="M11" s="19"/>
      <c r="N11" s="19"/>
      <c r="O11" s="19"/>
      <c r="P11" s="19"/>
      <c r="Q11" s="19"/>
      <c r="R11" s="19"/>
      <c r="S11" s="19"/>
    </row>
    <row r="12" spans="1:19" ht="38.25" customHeight="1">
      <c r="A12" s="14"/>
      <c r="B12" s="23" t="s">
        <v>594</v>
      </c>
      <c r="C12" s="23"/>
      <c r="D12" s="23"/>
      <c r="E12" s="23"/>
      <c r="F12" s="23"/>
      <c r="G12" s="23"/>
      <c r="H12" s="23"/>
      <c r="I12" s="23"/>
      <c r="J12" s="23"/>
      <c r="K12" s="23"/>
      <c r="L12" s="23"/>
      <c r="M12" s="23"/>
      <c r="N12" s="23"/>
      <c r="O12" s="23"/>
      <c r="P12" s="23"/>
      <c r="Q12" s="23"/>
      <c r="R12" s="23"/>
      <c r="S12" s="23"/>
    </row>
    <row r="13" spans="1:19">
      <c r="A13" s="14"/>
      <c r="B13" s="19"/>
      <c r="C13" s="19"/>
      <c r="D13" s="19"/>
      <c r="E13" s="19"/>
      <c r="F13" s="19"/>
      <c r="G13" s="19"/>
      <c r="H13" s="19"/>
      <c r="I13" s="19"/>
      <c r="J13" s="19"/>
      <c r="K13" s="19"/>
      <c r="L13" s="19"/>
      <c r="M13" s="19"/>
      <c r="N13" s="19"/>
      <c r="O13" s="19"/>
      <c r="P13" s="19"/>
      <c r="Q13" s="19"/>
      <c r="R13" s="19"/>
      <c r="S13" s="19"/>
    </row>
    <row r="14" spans="1:19">
      <c r="A14" s="14"/>
      <c r="B14" s="21" t="s">
        <v>595</v>
      </c>
      <c r="C14" s="21"/>
      <c r="D14" s="21"/>
      <c r="E14" s="21"/>
      <c r="F14" s="21"/>
      <c r="G14" s="21"/>
      <c r="H14" s="21"/>
      <c r="I14" s="21"/>
      <c r="J14" s="21"/>
      <c r="K14" s="21"/>
      <c r="L14" s="21"/>
      <c r="M14" s="21"/>
      <c r="N14" s="21"/>
      <c r="O14" s="21"/>
      <c r="P14" s="21"/>
      <c r="Q14" s="21"/>
      <c r="R14" s="21"/>
      <c r="S14" s="21"/>
    </row>
    <row r="15" spans="1:19" ht="25.5" customHeight="1">
      <c r="A15" s="14"/>
      <c r="B15" s="23" t="s">
        <v>596</v>
      </c>
      <c r="C15" s="23"/>
      <c r="D15" s="23"/>
      <c r="E15" s="23"/>
      <c r="F15" s="23"/>
      <c r="G15" s="23"/>
      <c r="H15" s="23"/>
      <c r="I15" s="23"/>
      <c r="J15" s="23"/>
      <c r="K15" s="23"/>
      <c r="L15" s="23"/>
      <c r="M15" s="23"/>
      <c r="N15" s="23"/>
      <c r="O15" s="23"/>
      <c r="P15" s="23"/>
      <c r="Q15" s="23"/>
      <c r="R15" s="23"/>
      <c r="S15" s="23"/>
    </row>
    <row r="16" spans="1:19">
      <c r="A16" s="14"/>
      <c r="B16" s="19"/>
      <c r="C16" s="19"/>
      <c r="D16" s="19"/>
      <c r="E16" s="19"/>
      <c r="F16" s="19"/>
      <c r="G16" s="19"/>
      <c r="H16" s="19"/>
      <c r="I16" s="19"/>
      <c r="J16" s="19"/>
      <c r="K16" s="19"/>
      <c r="L16" s="19"/>
      <c r="M16" s="19"/>
      <c r="N16" s="19"/>
      <c r="O16" s="19"/>
      <c r="P16" s="19"/>
      <c r="Q16" s="19"/>
      <c r="R16" s="19"/>
      <c r="S16" s="19"/>
    </row>
    <row r="17" spans="1:19" ht="38.25" customHeight="1">
      <c r="A17" s="14"/>
      <c r="B17" s="23" t="s">
        <v>597</v>
      </c>
      <c r="C17" s="23"/>
      <c r="D17" s="23"/>
      <c r="E17" s="23"/>
      <c r="F17" s="23"/>
      <c r="G17" s="23"/>
      <c r="H17" s="23"/>
      <c r="I17" s="23"/>
      <c r="J17" s="23"/>
      <c r="K17" s="23"/>
      <c r="L17" s="23"/>
      <c r="M17" s="23"/>
      <c r="N17" s="23"/>
      <c r="O17" s="23"/>
      <c r="P17" s="23"/>
      <c r="Q17" s="23"/>
      <c r="R17" s="23"/>
      <c r="S17" s="23"/>
    </row>
    <row r="18" spans="1:19">
      <c r="A18" s="14"/>
      <c r="B18" s="23" t="s">
        <v>598</v>
      </c>
      <c r="C18" s="23"/>
      <c r="D18" s="23"/>
      <c r="E18" s="23"/>
      <c r="F18" s="23"/>
      <c r="G18" s="23"/>
      <c r="H18" s="23"/>
      <c r="I18" s="23"/>
      <c r="J18" s="23"/>
      <c r="K18" s="23"/>
      <c r="L18" s="23"/>
      <c r="M18" s="23"/>
      <c r="N18" s="23"/>
      <c r="O18" s="23"/>
      <c r="P18" s="23"/>
      <c r="Q18" s="23"/>
      <c r="R18" s="23"/>
      <c r="S18" s="23"/>
    </row>
    <row r="19" spans="1:19">
      <c r="A19" s="14"/>
      <c r="B19" s="22" t="s">
        <v>599</v>
      </c>
      <c r="C19" s="22"/>
      <c r="D19" s="22"/>
      <c r="E19" s="22"/>
      <c r="F19" s="22"/>
      <c r="G19" s="22"/>
      <c r="H19" s="22"/>
      <c r="I19" s="22"/>
      <c r="J19" s="22"/>
      <c r="K19" s="22"/>
      <c r="L19" s="22"/>
      <c r="M19" s="22"/>
      <c r="N19" s="22"/>
      <c r="O19" s="22"/>
      <c r="P19" s="22"/>
      <c r="Q19" s="22"/>
      <c r="R19" s="22"/>
      <c r="S19" s="22"/>
    </row>
    <row r="20" spans="1:19">
      <c r="A20" s="14"/>
      <c r="B20" s="22" t="s">
        <v>600</v>
      </c>
      <c r="C20" s="22"/>
      <c r="D20" s="22"/>
      <c r="E20" s="22"/>
      <c r="F20" s="22"/>
      <c r="G20" s="22"/>
      <c r="H20" s="22"/>
      <c r="I20" s="22"/>
      <c r="J20" s="22"/>
      <c r="K20" s="22"/>
      <c r="L20" s="22"/>
      <c r="M20" s="22"/>
      <c r="N20" s="22"/>
      <c r="O20" s="22"/>
      <c r="P20" s="22"/>
      <c r="Q20" s="22"/>
      <c r="R20" s="22"/>
      <c r="S20" s="22"/>
    </row>
    <row r="21" spans="1:19">
      <c r="A21" s="14"/>
      <c r="B21" s="30"/>
      <c r="C21" s="30"/>
      <c r="D21" s="30"/>
      <c r="E21" s="30"/>
      <c r="F21" s="30"/>
      <c r="G21" s="30"/>
      <c r="H21" s="30"/>
      <c r="I21" s="30"/>
      <c r="J21" s="30"/>
      <c r="K21" s="30"/>
      <c r="L21" s="30"/>
      <c r="M21" s="30"/>
      <c r="N21" s="30"/>
      <c r="O21" s="30"/>
      <c r="P21" s="30"/>
      <c r="Q21" s="30"/>
      <c r="R21" s="30"/>
      <c r="S21" s="30"/>
    </row>
    <row r="22" spans="1:19">
      <c r="A22" s="14"/>
      <c r="B22" s="16"/>
      <c r="C22" s="16"/>
      <c r="D22" s="16"/>
      <c r="E22" s="16"/>
      <c r="F22" s="16"/>
      <c r="G22" s="16"/>
      <c r="H22" s="16"/>
      <c r="I22" s="16"/>
      <c r="J22" s="16"/>
      <c r="K22" s="16"/>
      <c r="L22" s="16"/>
      <c r="M22" s="16"/>
      <c r="N22" s="16"/>
      <c r="O22" s="16"/>
      <c r="P22" s="16"/>
      <c r="Q22" s="16"/>
      <c r="R22" s="16"/>
      <c r="S22" s="16"/>
    </row>
    <row r="23" spans="1:19" ht="15.75" thickBot="1">
      <c r="A23" s="14"/>
      <c r="B23" s="63"/>
      <c r="C23" s="63"/>
      <c r="D23" s="12"/>
      <c r="E23" s="66" t="s">
        <v>601</v>
      </c>
      <c r="F23" s="66"/>
      <c r="G23" s="66"/>
      <c r="H23" s="66"/>
      <c r="I23" s="66"/>
      <c r="J23" s="66"/>
      <c r="K23" s="66"/>
      <c r="L23" s="12"/>
      <c r="M23" s="66" t="s">
        <v>602</v>
      </c>
      <c r="N23" s="66"/>
      <c r="O23" s="66"/>
      <c r="P23" s="66"/>
      <c r="Q23" s="66"/>
      <c r="R23" s="66"/>
      <c r="S23" s="66"/>
    </row>
    <row r="24" spans="1:19" ht="15.75" thickBot="1">
      <c r="A24" s="14"/>
      <c r="B24" s="63"/>
      <c r="C24" s="112" t="s">
        <v>603</v>
      </c>
      <c r="D24" s="12"/>
      <c r="E24" s="66" t="s">
        <v>347</v>
      </c>
      <c r="F24" s="66"/>
      <c r="G24" s="66"/>
      <c r="H24" s="66"/>
      <c r="I24" s="66"/>
      <c r="J24" s="66"/>
      <c r="K24" s="66"/>
      <c r="L24" s="66"/>
      <c r="M24" s="66"/>
      <c r="N24" s="66"/>
      <c r="O24" s="66"/>
      <c r="P24" s="66"/>
      <c r="Q24" s="66"/>
      <c r="R24" s="66"/>
      <c r="S24" s="66"/>
    </row>
    <row r="25" spans="1:19" ht="15.75" thickBot="1">
      <c r="A25" s="14"/>
      <c r="B25" s="63"/>
      <c r="C25" s="113"/>
      <c r="D25" s="12"/>
      <c r="E25" s="67">
        <v>2014</v>
      </c>
      <c r="F25" s="67"/>
      <c r="G25" s="67"/>
      <c r="H25" s="12"/>
      <c r="I25" s="67">
        <v>2013</v>
      </c>
      <c r="J25" s="67"/>
      <c r="K25" s="67"/>
      <c r="L25" s="12"/>
      <c r="M25" s="67">
        <v>2014</v>
      </c>
      <c r="N25" s="67"/>
      <c r="O25" s="67"/>
      <c r="P25" s="12"/>
      <c r="Q25" s="67">
        <v>2013</v>
      </c>
      <c r="R25" s="67"/>
      <c r="S25" s="67"/>
    </row>
    <row r="26" spans="1:19">
      <c r="A26" s="14"/>
      <c r="B26" s="63"/>
      <c r="C26" s="63"/>
      <c r="D26" s="12"/>
      <c r="E26" s="52" t="s">
        <v>315</v>
      </c>
      <c r="F26" s="52"/>
      <c r="G26" s="52"/>
      <c r="H26" s="52"/>
      <c r="I26" s="52"/>
      <c r="J26" s="52"/>
      <c r="K26" s="52"/>
      <c r="L26" s="52"/>
      <c r="M26" s="52"/>
      <c r="N26" s="52"/>
      <c r="O26" s="52"/>
      <c r="P26" s="52"/>
      <c r="Q26" s="52"/>
      <c r="R26" s="52"/>
      <c r="S26" s="52"/>
    </row>
    <row r="27" spans="1:19">
      <c r="A27" s="14"/>
      <c r="B27" s="111" t="s">
        <v>604</v>
      </c>
      <c r="C27" s="33"/>
      <c r="D27" s="33"/>
      <c r="E27" s="33"/>
      <c r="F27" s="33"/>
      <c r="G27" s="33"/>
      <c r="H27" s="33"/>
      <c r="I27" s="33"/>
      <c r="J27" s="33"/>
      <c r="K27" s="33"/>
      <c r="L27" s="33"/>
      <c r="M27" s="33"/>
      <c r="N27" s="33"/>
      <c r="O27" s="33"/>
      <c r="P27" s="33"/>
      <c r="Q27" s="33"/>
      <c r="R27" s="33"/>
      <c r="S27" s="33"/>
    </row>
    <row r="28" spans="1:19">
      <c r="A28" s="14"/>
      <c r="B28" s="111" t="s">
        <v>605</v>
      </c>
      <c r="C28" s="33"/>
      <c r="D28" s="33"/>
      <c r="E28" s="33"/>
      <c r="F28" s="33"/>
      <c r="G28" s="33"/>
      <c r="H28" s="33"/>
      <c r="I28" s="33"/>
      <c r="J28" s="33"/>
      <c r="K28" s="33"/>
      <c r="L28" s="33"/>
      <c r="M28" s="33"/>
      <c r="N28" s="33"/>
      <c r="O28" s="33"/>
      <c r="P28" s="33"/>
      <c r="Q28" s="33"/>
      <c r="R28" s="33"/>
      <c r="S28" s="33"/>
    </row>
    <row r="29" spans="1:19">
      <c r="A29" s="14"/>
      <c r="B29" s="78" t="s">
        <v>606</v>
      </c>
      <c r="C29" s="23" t="s">
        <v>37</v>
      </c>
      <c r="D29" s="22"/>
      <c r="E29" s="23" t="s">
        <v>296</v>
      </c>
      <c r="F29" s="34">
        <v>5609</v>
      </c>
      <c r="G29" s="22"/>
      <c r="H29" s="22"/>
      <c r="I29" s="23" t="s">
        <v>296</v>
      </c>
      <c r="J29" s="74" t="s">
        <v>342</v>
      </c>
      <c r="K29" s="22"/>
      <c r="L29" s="22"/>
      <c r="M29" s="23" t="s">
        <v>296</v>
      </c>
      <c r="N29" s="74" t="s">
        <v>342</v>
      </c>
      <c r="O29" s="22"/>
      <c r="P29" s="22"/>
      <c r="Q29" s="23" t="s">
        <v>296</v>
      </c>
      <c r="R29" s="74" t="s">
        <v>342</v>
      </c>
      <c r="S29" s="22"/>
    </row>
    <row r="30" spans="1:19">
      <c r="A30" s="14"/>
      <c r="B30" s="78"/>
      <c r="C30" s="23"/>
      <c r="D30" s="22"/>
      <c r="E30" s="23"/>
      <c r="F30" s="34"/>
      <c r="G30" s="22"/>
      <c r="H30" s="22"/>
      <c r="I30" s="23"/>
      <c r="J30" s="74"/>
      <c r="K30" s="22"/>
      <c r="L30" s="22"/>
      <c r="M30" s="23"/>
      <c r="N30" s="74"/>
      <c r="O30" s="22"/>
      <c r="P30" s="22"/>
      <c r="Q30" s="23"/>
      <c r="R30" s="74"/>
      <c r="S30" s="22"/>
    </row>
    <row r="31" spans="1:19">
      <c r="A31" s="14"/>
      <c r="B31" s="68" t="s">
        <v>606</v>
      </c>
      <c r="C31" s="31" t="s">
        <v>55</v>
      </c>
      <c r="D31" s="33"/>
      <c r="E31" s="45" t="s">
        <v>342</v>
      </c>
      <c r="F31" s="45"/>
      <c r="G31" s="33"/>
      <c r="H31" s="33"/>
      <c r="I31" s="45" t="s">
        <v>342</v>
      </c>
      <c r="J31" s="45"/>
      <c r="K31" s="33"/>
      <c r="L31" s="33"/>
      <c r="M31" s="45" t="s">
        <v>342</v>
      </c>
      <c r="N31" s="45"/>
      <c r="O31" s="33"/>
      <c r="P31" s="33"/>
      <c r="Q31" s="45" t="s">
        <v>607</v>
      </c>
      <c r="R31" s="45"/>
      <c r="S31" s="31" t="s">
        <v>328</v>
      </c>
    </row>
    <row r="32" spans="1:19" ht="15.75" thickBot="1">
      <c r="A32" s="14"/>
      <c r="B32" s="68"/>
      <c r="C32" s="31"/>
      <c r="D32" s="33"/>
      <c r="E32" s="91"/>
      <c r="F32" s="91"/>
      <c r="G32" s="55"/>
      <c r="H32" s="33"/>
      <c r="I32" s="91"/>
      <c r="J32" s="91"/>
      <c r="K32" s="55"/>
      <c r="L32" s="33"/>
      <c r="M32" s="91"/>
      <c r="N32" s="91"/>
      <c r="O32" s="55"/>
      <c r="P32" s="33"/>
      <c r="Q32" s="91"/>
      <c r="R32" s="91"/>
      <c r="S32" s="92"/>
    </row>
    <row r="33" spans="1:19">
      <c r="A33" s="14"/>
      <c r="B33" s="73" t="s">
        <v>167</v>
      </c>
      <c r="C33" s="22"/>
      <c r="D33" s="22"/>
      <c r="E33" s="59">
        <v>5609</v>
      </c>
      <c r="F33" s="59"/>
      <c r="G33" s="61"/>
      <c r="H33" s="22"/>
      <c r="I33" s="108" t="s">
        <v>342</v>
      </c>
      <c r="J33" s="108"/>
      <c r="K33" s="61"/>
      <c r="L33" s="22"/>
      <c r="M33" s="108" t="s">
        <v>342</v>
      </c>
      <c r="N33" s="108"/>
      <c r="O33" s="61"/>
      <c r="P33" s="22"/>
      <c r="Q33" s="108" t="s">
        <v>607</v>
      </c>
      <c r="R33" s="108"/>
      <c r="S33" s="57" t="s">
        <v>328</v>
      </c>
    </row>
    <row r="34" spans="1:19" ht="15.75" thickBot="1">
      <c r="A34" s="14"/>
      <c r="B34" s="73"/>
      <c r="C34" s="22"/>
      <c r="D34" s="22"/>
      <c r="E34" s="35"/>
      <c r="F34" s="35"/>
      <c r="G34" s="36"/>
      <c r="H34" s="22"/>
      <c r="I34" s="75"/>
      <c r="J34" s="75"/>
      <c r="K34" s="36"/>
      <c r="L34" s="22"/>
      <c r="M34" s="75"/>
      <c r="N34" s="75"/>
      <c r="O34" s="36"/>
      <c r="P34" s="22"/>
      <c r="Q34" s="75"/>
      <c r="R34" s="75"/>
      <c r="S34" s="86"/>
    </row>
    <row r="35" spans="1:19">
      <c r="A35" s="14"/>
      <c r="B35" s="27"/>
      <c r="C35" s="27"/>
      <c r="D35" s="27"/>
      <c r="E35" s="42"/>
      <c r="F35" s="42"/>
      <c r="G35" s="42"/>
      <c r="H35" s="27"/>
      <c r="I35" s="42"/>
      <c r="J35" s="42"/>
      <c r="K35" s="42"/>
      <c r="L35" s="27"/>
      <c r="M35" s="42"/>
      <c r="N35" s="42"/>
      <c r="O35" s="42"/>
      <c r="P35" s="27"/>
      <c r="Q35" s="42"/>
      <c r="R35" s="42"/>
      <c r="S35" s="42"/>
    </row>
    <row r="36" spans="1:19">
      <c r="A36" s="14"/>
      <c r="B36" s="10" t="s">
        <v>608</v>
      </c>
      <c r="C36" s="22"/>
      <c r="D36" s="22"/>
      <c r="E36" s="22"/>
      <c r="F36" s="22"/>
      <c r="G36" s="22"/>
      <c r="H36" s="22"/>
      <c r="I36" s="22"/>
      <c r="J36" s="22"/>
      <c r="K36" s="22"/>
      <c r="L36" s="22"/>
      <c r="M36" s="22"/>
      <c r="N36" s="22"/>
      <c r="O36" s="22"/>
      <c r="P36" s="22"/>
      <c r="Q36" s="22"/>
      <c r="R36" s="22"/>
      <c r="S36" s="22"/>
    </row>
    <row r="37" spans="1:19">
      <c r="A37" s="14"/>
      <c r="B37" s="10" t="s">
        <v>609</v>
      </c>
      <c r="C37" s="22"/>
      <c r="D37" s="22"/>
      <c r="E37" s="22"/>
      <c r="F37" s="22"/>
      <c r="G37" s="22"/>
      <c r="H37" s="22"/>
      <c r="I37" s="22"/>
      <c r="J37" s="22"/>
      <c r="K37" s="22"/>
      <c r="L37" s="22"/>
      <c r="M37" s="22"/>
      <c r="N37" s="22"/>
      <c r="O37" s="22"/>
      <c r="P37" s="22"/>
      <c r="Q37" s="22"/>
      <c r="R37" s="22"/>
      <c r="S37" s="22"/>
    </row>
    <row r="38" spans="1:19">
      <c r="A38" s="14"/>
      <c r="B38" s="68" t="s">
        <v>606</v>
      </c>
      <c r="C38" s="31" t="s">
        <v>37</v>
      </c>
      <c r="D38" s="33"/>
      <c r="E38" s="32">
        <v>38704</v>
      </c>
      <c r="F38" s="32"/>
      <c r="G38" s="33"/>
      <c r="H38" s="33"/>
      <c r="I38" s="32">
        <v>16168</v>
      </c>
      <c r="J38" s="32"/>
      <c r="K38" s="33"/>
      <c r="L38" s="33"/>
      <c r="M38" s="45" t="s">
        <v>610</v>
      </c>
      <c r="N38" s="45"/>
      <c r="O38" s="31" t="s">
        <v>328</v>
      </c>
      <c r="P38" s="33"/>
      <c r="Q38" s="45" t="s">
        <v>611</v>
      </c>
      <c r="R38" s="45"/>
      <c r="S38" s="31" t="s">
        <v>328</v>
      </c>
    </row>
    <row r="39" spans="1:19">
      <c r="A39" s="14"/>
      <c r="B39" s="68"/>
      <c r="C39" s="31"/>
      <c r="D39" s="33"/>
      <c r="E39" s="32"/>
      <c r="F39" s="32"/>
      <c r="G39" s="33"/>
      <c r="H39" s="33"/>
      <c r="I39" s="32"/>
      <c r="J39" s="32"/>
      <c r="K39" s="33"/>
      <c r="L39" s="33"/>
      <c r="M39" s="45"/>
      <c r="N39" s="45"/>
      <c r="O39" s="31"/>
      <c r="P39" s="33"/>
      <c r="Q39" s="45"/>
      <c r="R39" s="45"/>
      <c r="S39" s="31"/>
    </row>
    <row r="40" spans="1:19">
      <c r="A40" s="14"/>
      <c r="B40" s="78" t="s">
        <v>606</v>
      </c>
      <c r="C40" s="23" t="s">
        <v>48</v>
      </c>
      <c r="D40" s="22"/>
      <c r="E40" s="74" t="s">
        <v>342</v>
      </c>
      <c r="F40" s="74"/>
      <c r="G40" s="22"/>
      <c r="H40" s="22"/>
      <c r="I40" s="34">
        <v>15883</v>
      </c>
      <c r="J40" s="34"/>
      <c r="K40" s="22"/>
      <c r="L40" s="22"/>
      <c r="M40" s="74" t="s">
        <v>342</v>
      </c>
      <c r="N40" s="74"/>
      <c r="O40" s="22"/>
      <c r="P40" s="22"/>
      <c r="Q40" s="74" t="s">
        <v>612</v>
      </c>
      <c r="R40" s="74"/>
      <c r="S40" s="23" t="s">
        <v>328</v>
      </c>
    </row>
    <row r="41" spans="1:19">
      <c r="A41" s="14"/>
      <c r="B41" s="78"/>
      <c r="C41" s="23"/>
      <c r="D41" s="22"/>
      <c r="E41" s="74"/>
      <c r="F41" s="74"/>
      <c r="G41" s="22"/>
      <c r="H41" s="22"/>
      <c r="I41" s="34"/>
      <c r="J41" s="34"/>
      <c r="K41" s="22"/>
      <c r="L41" s="22"/>
      <c r="M41" s="74"/>
      <c r="N41" s="74"/>
      <c r="O41" s="22"/>
      <c r="P41" s="22"/>
      <c r="Q41" s="74"/>
      <c r="R41" s="74"/>
      <c r="S41" s="23"/>
    </row>
    <row r="42" spans="1:19">
      <c r="A42" s="14"/>
      <c r="B42" s="68" t="s">
        <v>606</v>
      </c>
      <c r="C42" s="31" t="s">
        <v>55</v>
      </c>
      <c r="D42" s="33"/>
      <c r="E42" s="32">
        <v>13081</v>
      </c>
      <c r="F42" s="32"/>
      <c r="G42" s="33"/>
      <c r="H42" s="33"/>
      <c r="I42" s="32">
        <v>4523</v>
      </c>
      <c r="J42" s="32"/>
      <c r="K42" s="33"/>
      <c r="L42" s="33"/>
      <c r="M42" s="45" t="s">
        <v>613</v>
      </c>
      <c r="N42" s="45"/>
      <c r="O42" s="31" t="s">
        <v>328</v>
      </c>
      <c r="P42" s="33"/>
      <c r="Q42" s="45" t="s">
        <v>614</v>
      </c>
      <c r="R42" s="45"/>
      <c r="S42" s="31" t="s">
        <v>328</v>
      </c>
    </row>
    <row r="43" spans="1:19">
      <c r="A43" s="14"/>
      <c r="B43" s="68"/>
      <c r="C43" s="31"/>
      <c r="D43" s="33"/>
      <c r="E43" s="32"/>
      <c r="F43" s="32"/>
      <c r="G43" s="33"/>
      <c r="H43" s="33"/>
      <c r="I43" s="32"/>
      <c r="J43" s="32"/>
      <c r="K43" s="33"/>
      <c r="L43" s="33"/>
      <c r="M43" s="45"/>
      <c r="N43" s="45"/>
      <c r="O43" s="31"/>
      <c r="P43" s="33"/>
      <c r="Q43" s="45"/>
      <c r="R43" s="45"/>
      <c r="S43" s="31"/>
    </row>
    <row r="44" spans="1:19">
      <c r="A44" s="14"/>
      <c r="B44" s="78" t="s">
        <v>606</v>
      </c>
      <c r="C44" s="23" t="s">
        <v>62</v>
      </c>
      <c r="D44" s="22"/>
      <c r="E44" s="74" t="s">
        <v>342</v>
      </c>
      <c r="F44" s="74"/>
      <c r="G44" s="22"/>
      <c r="H44" s="22"/>
      <c r="I44" s="34">
        <v>5448</v>
      </c>
      <c r="J44" s="34"/>
      <c r="K44" s="22"/>
      <c r="L44" s="22"/>
      <c r="M44" s="74" t="s">
        <v>342</v>
      </c>
      <c r="N44" s="74"/>
      <c r="O44" s="22"/>
      <c r="P44" s="22"/>
      <c r="Q44" s="74" t="s">
        <v>615</v>
      </c>
      <c r="R44" s="74"/>
      <c r="S44" s="23" t="s">
        <v>328</v>
      </c>
    </row>
    <row r="45" spans="1:19" ht="15.75" thickBot="1">
      <c r="A45" s="14"/>
      <c r="B45" s="78"/>
      <c r="C45" s="23"/>
      <c r="D45" s="22"/>
      <c r="E45" s="75"/>
      <c r="F45" s="75"/>
      <c r="G45" s="36"/>
      <c r="H45" s="22"/>
      <c r="I45" s="35"/>
      <c r="J45" s="35"/>
      <c r="K45" s="36"/>
      <c r="L45" s="22"/>
      <c r="M45" s="75"/>
      <c r="N45" s="75"/>
      <c r="O45" s="36"/>
      <c r="P45" s="22"/>
      <c r="Q45" s="75"/>
      <c r="R45" s="75"/>
      <c r="S45" s="86"/>
    </row>
    <row r="46" spans="1:19">
      <c r="A46" s="14"/>
      <c r="B46" s="82" t="s">
        <v>167</v>
      </c>
      <c r="C46" s="33"/>
      <c r="D46" s="33"/>
      <c r="E46" s="40">
        <v>51785</v>
      </c>
      <c r="F46" s="40"/>
      <c r="G46" s="42"/>
      <c r="H46" s="33"/>
      <c r="I46" s="40">
        <v>42022</v>
      </c>
      <c r="J46" s="40"/>
      <c r="K46" s="42"/>
      <c r="L46" s="33"/>
      <c r="M46" s="76" t="s">
        <v>616</v>
      </c>
      <c r="N46" s="76"/>
      <c r="O46" s="38" t="s">
        <v>328</v>
      </c>
      <c r="P46" s="33"/>
      <c r="Q46" s="76" t="s">
        <v>617</v>
      </c>
      <c r="R46" s="76"/>
      <c r="S46" s="38" t="s">
        <v>328</v>
      </c>
    </row>
    <row r="47" spans="1:19" ht="15.75" thickBot="1">
      <c r="A47" s="14"/>
      <c r="B47" s="82"/>
      <c r="C47" s="33"/>
      <c r="D47" s="33"/>
      <c r="E47" s="54"/>
      <c r="F47" s="54"/>
      <c r="G47" s="55"/>
      <c r="H47" s="33"/>
      <c r="I47" s="54"/>
      <c r="J47" s="54"/>
      <c r="K47" s="55"/>
      <c r="L47" s="33"/>
      <c r="M47" s="91"/>
      <c r="N47" s="91"/>
      <c r="O47" s="92"/>
      <c r="P47" s="33"/>
      <c r="Q47" s="91"/>
      <c r="R47" s="91"/>
      <c r="S47" s="92"/>
    </row>
    <row r="48" spans="1:19">
      <c r="A48" s="14"/>
      <c r="B48" s="12"/>
      <c r="C48" s="12"/>
      <c r="D48" s="12"/>
      <c r="E48" s="61"/>
      <c r="F48" s="61"/>
      <c r="G48" s="61"/>
      <c r="H48" s="12"/>
      <c r="I48" s="61"/>
      <c r="J48" s="61"/>
      <c r="K48" s="61"/>
      <c r="L48" s="12"/>
      <c r="M48" s="61"/>
      <c r="N48" s="61"/>
      <c r="O48" s="61"/>
      <c r="P48" s="12"/>
      <c r="Q48" s="61"/>
      <c r="R48" s="61"/>
      <c r="S48" s="61"/>
    </row>
    <row r="49" spans="1:19">
      <c r="A49" s="14"/>
      <c r="B49" s="114" t="s">
        <v>618</v>
      </c>
      <c r="C49" s="33"/>
      <c r="D49" s="33"/>
      <c r="E49" s="31" t="s">
        <v>296</v>
      </c>
      <c r="F49" s="32">
        <v>57394</v>
      </c>
      <c r="G49" s="33"/>
      <c r="H49" s="33"/>
      <c r="I49" s="31" t="s">
        <v>296</v>
      </c>
      <c r="J49" s="32">
        <v>42022</v>
      </c>
      <c r="K49" s="33"/>
      <c r="L49" s="33"/>
      <c r="M49" s="31" t="s">
        <v>296</v>
      </c>
      <c r="N49" s="45" t="s">
        <v>616</v>
      </c>
      <c r="O49" s="31" t="s">
        <v>328</v>
      </c>
      <c r="P49" s="33"/>
      <c r="Q49" s="31" t="s">
        <v>296</v>
      </c>
      <c r="R49" s="45" t="s">
        <v>619</v>
      </c>
      <c r="S49" s="31" t="s">
        <v>328</v>
      </c>
    </row>
    <row r="50" spans="1:19" ht="15.75" thickBot="1">
      <c r="A50" s="14"/>
      <c r="B50" s="114"/>
      <c r="C50" s="33"/>
      <c r="D50" s="33"/>
      <c r="E50" s="39"/>
      <c r="F50" s="41"/>
      <c r="G50" s="43"/>
      <c r="H50" s="33"/>
      <c r="I50" s="39"/>
      <c r="J50" s="41"/>
      <c r="K50" s="43"/>
      <c r="L50" s="33"/>
      <c r="M50" s="39"/>
      <c r="N50" s="77"/>
      <c r="O50" s="39"/>
      <c r="P50" s="33"/>
      <c r="Q50" s="39"/>
      <c r="R50" s="77"/>
      <c r="S50" s="39"/>
    </row>
    <row r="51" spans="1:19" ht="15.75" thickTop="1">
      <c r="A51" s="14"/>
      <c r="B51" s="22"/>
      <c r="C51" s="22"/>
      <c r="D51" s="22"/>
      <c r="E51" s="22"/>
      <c r="F51" s="22"/>
      <c r="G51" s="22"/>
      <c r="H51" s="22"/>
      <c r="I51" s="22"/>
      <c r="J51" s="22"/>
      <c r="K51" s="22"/>
      <c r="L51" s="22"/>
      <c r="M51" s="22"/>
      <c r="N51" s="22"/>
      <c r="O51" s="22"/>
      <c r="P51" s="22"/>
      <c r="Q51" s="22"/>
      <c r="R51" s="22"/>
      <c r="S51" s="22"/>
    </row>
    <row r="52" spans="1:19">
      <c r="A52" s="14"/>
      <c r="B52" s="22" t="s">
        <v>620</v>
      </c>
      <c r="C52" s="22"/>
      <c r="D52" s="22"/>
      <c r="E52" s="22"/>
      <c r="F52" s="22"/>
      <c r="G52" s="22"/>
      <c r="H52" s="22"/>
      <c r="I52" s="22"/>
      <c r="J52" s="22"/>
      <c r="K52" s="22"/>
      <c r="L52" s="22"/>
      <c r="M52" s="22"/>
      <c r="N52" s="22"/>
      <c r="O52" s="22"/>
      <c r="P52" s="22"/>
      <c r="Q52" s="22"/>
      <c r="R52" s="22"/>
      <c r="S52" s="22"/>
    </row>
    <row r="53" spans="1:19">
      <c r="A53" s="14"/>
      <c r="B53" s="30"/>
      <c r="C53" s="30"/>
      <c r="D53" s="30"/>
      <c r="E53" s="30"/>
      <c r="F53" s="30"/>
      <c r="G53" s="30"/>
      <c r="H53" s="30"/>
      <c r="I53" s="30"/>
      <c r="J53" s="30"/>
    </row>
    <row r="54" spans="1:19">
      <c r="A54" s="14"/>
      <c r="B54" s="16"/>
      <c r="C54" s="16"/>
      <c r="D54" s="16"/>
      <c r="E54" s="16"/>
      <c r="F54" s="16"/>
      <c r="G54" s="16"/>
      <c r="H54" s="16"/>
      <c r="I54" s="16"/>
      <c r="J54" s="16"/>
    </row>
    <row r="55" spans="1:19" ht="15.75" thickBot="1">
      <c r="A55" s="14"/>
      <c r="B55" s="12"/>
      <c r="C55" s="12"/>
      <c r="D55" s="66" t="s">
        <v>621</v>
      </c>
      <c r="E55" s="66"/>
      <c r="F55" s="66"/>
      <c r="G55" s="66"/>
      <c r="H55" s="66"/>
      <c r="I55" s="66"/>
      <c r="J55" s="66"/>
    </row>
    <row r="56" spans="1:19" ht="15.75" thickBot="1">
      <c r="A56" s="14"/>
      <c r="B56" s="115" t="s">
        <v>622</v>
      </c>
      <c r="C56" s="12"/>
      <c r="D56" s="67">
        <v>2014</v>
      </c>
      <c r="E56" s="67"/>
      <c r="F56" s="67"/>
      <c r="G56" s="12"/>
      <c r="H56" s="67">
        <v>2013</v>
      </c>
      <c r="I56" s="67"/>
      <c r="J56" s="67"/>
    </row>
    <row r="57" spans="1:19">
      <c r="A57" s="14"/>
      <c r="B57" s="12"/>
      <c r="C57" s="12"/>
      <c r="D57" s="52" t="s">
        <v>315</v>
      </c>
      <c r="E57" s="52"/>
      <c r="F57" s="52"/>
      <c r="G57" s="52"/>
      <c r="H57" s="52"/>
      <c r="I57" s="52"/>
      <c r="J57" s="52"/>
    </row>
    <row r="58" spans="1:19">
      <c r="A58" s="14"/>
      <c r="B58" s="31" t="s">
        <v>623</v>
      </c>
      <c r="C58" s="33"/>
      <c r="D58" s="31" t="s">
        <v>296</v>
      </c>
      <c r="E58" s="32">
        <v>16362</v>
      </c>
      <c r="F58" s="33"/>
      <c r="G58" s="33"/>
      <c r="H58" s="31" t="s">
        <v>296</v>
      </c>
      <c r="I58" s="32">
        <v>11925</v>
      </c>
      <c r="J58" s="33"/>
    </row>
    <row r="59" spans="1:19">
      <c r="A59" s="14"/>
      <c r="B59" s="31"/>
      <c r="C59" s="33"/>
      <c r="D59" s="31"/>
      <c r="E59" s="32"/>
      <c r="F59" s="33"/>
      <c r="G59" s="33"/>
      <c r="H59" s="31"/>
      <c r="I59" s="32"/>
      <c r="J59" s="33"/>
    </row>
    <row r="60" spans="1:19" ht="26.25">
      <c r="A60" s="14"/>
      <c r="B60" s="15" t="s">
        <v>624</v>
      </c>
      <c r="C60" s="12"/>
      <c r="D60" s="15" t="s">
        <v>296</v>
      </c>
      <c r="E60" s="71" t="s">
        <v>544</v>
      </c>
      <c r="F60" s="15" t="s">
        <v>328</v>
      </c>
      <c r="G60" s="12"/>
      <c r="H60" s="15" t="s">
        <v>296</v>
      </c>
      <c r="I60" s="71" t="s">
        <v>625</v>
      </c>
      <c r="J60" s="15" t="s">
        <v>328</v>
      </c>
    </row>
    <row r="61" spans="1:19">
      <c r="A61" s="14"/>
      <c r="B61" s="19"/>
      <c r="C61" s="19"/>
      <c r="D61" s="19"/>
      <c r="E61" s="19"/>
      <c r="F61" s="19"/>
      <c r="G61" s="19"/>
      <c r="H61" s="19"/>
      <c r="I61" s="19"/>
      <c r="J61" s="19"/>
      <c r="K61" s="19"/>
      <c r="L61" s="19"/>
      <c r="M61" s="19"/>
      <c r="N61" s="19"/>
      <c r="O61" s="19"/>
      <c r="P61" s="19"/>
      <c r="Q61" s="19"/>
      <c r="R61" s="19"/>
      <c r="S61" s="19"/>
    </row>
    <row r="62" spans="1:19">
      <c r="A62" s="14"/>
      <c r="B62" s="22" t="s">
        <v>626</v>
      </c>
      <c r="C62" s="22"/>
      <c r="D62" s="22"/>
      <c r="E62" s="22"/>
      <c r="F62" s="22"/>
      <c r="G62" s="22"/>
      <c r="H62" s="22"/>
      <c r="I62" s="22"/>
      <c r="J62" s="22"/>
      <c r="K62" s="22"/>
      <c r="L62" s="22"/>
      <c r="M62" s="22"/>
      <c r="N62" s="22"/>
      <c r="O62" s="22"/>
      <c r="P62" s="22"/>
      <c r="Q62" s="22"/>
      <c r="R62" s="22"/>
      <c r="S62" s="22"/>
    </row>
    <row r="63" spans="1:19">
      <c r="A63" s="14"/>
      <c r="B63" s="30"/>
      <c r="C63" s="30"/>
      <c r="D63" s="30"/>
      <c r="E63" s="30"/>
      <c r="F63" s="30"/>
      <c r="G63" s="30"/>
      <c r="H63" s="30"/>
      <c r="I63" s="30"/>
      <c r="J63" s="30"/>
      <c r="K63" s="30"/>
      <c r="L63" s="30"/>
      <c r="M63" s="30"/>
      <c r="N63" s="30"/>
      <c r="O63" s="30"/>
      <c r="P63" s="30"/>
    </row>
    <row r="64" spans="1:19">
      <c r="A64" s="14"/>
      <c r="B64" s="16"/>
      <c r="C64" s="16"/>
      <c r="D64" s="16"/>
      <c r="E64" s="16"/>
      <c r="F64" s="16"/>
      <c r="G64" s="16"/>
      <c r="H64" s="16"/>
      <c r="I64" s="16"/>
      <c r="J64" s="16"/>
      <c r="K64" s="16"/>
      <c r="L64" s="16"/>
      <c r="M64" s="16"/>
      <c r="N64" s="16"/>
      <c r="O64" s="16"/>
      <c r="P64" s="16"/>
    </row>
    <row r="65" spans="1:16">
      <c r="A65" s="14"/>
      <c r="B65" s="116" t="s">
        <v>627</v>
      </c>
      <c r="C65" s="22"/>
      <c r="D65" s="116" t="s">
        <v>629</v>
      </c>
      <c r="E65" s="22"/>
      <c r="F65" s="50" t="s">
        <v>631</v>
      </c>
      <c r="G65" s="50"/>
      <c r="H65" s="50"/>
      <c r="I65" s="22"/>
      <c r="J65" s="50" t="s">
        <v>633</v>
      </c>
      <c r="K65" s="50"/>
      <c r="L65" s="50"/>
      <c r="M65" s="22"/>
      <c r="N65" s="50" t="s">
        <v>635</v>
      </c>
      <c r="O65" s="50"/>
      <c r="P65" s="50"/>
    </row>
    <row r="66" spans="1:16" ht="15.75" thickBot="1">
      <c r="A66" s="14"/>
      <c r="B66" s="117" t="s">
        <v>628</v>
      </c>
      <c r="C66" s="22"/>
      <c r="D66" s="117" t="s">
        <v>630</v>
      </c>
      <c r="E66" s="22"/>
      <c r="F66" s="66" t="s">
        <v>632</v>
      </c>
      <c r="G66" s="66"/>
      <c r="H66" s="66"/>
      <c r="I66" s="22"/>
      <c r="J66" s="66" t="s">
        <v>634</v>
      </c>
      <c r="K66" s="66"/>
      <c r="L66" s="66"/>
      <c r="M66" s="22"/>
      <c r="N66" s="66" t="s">
        <v>636</v>
      </c>
      <c r="O66" s="66"/>
      <c r="P66" s="66"/>
    </row>
    <row r="67" spans="1:16">
      <c r="A67" s="14"/>
      <c r="B67" s="63"/>
      <c r="C67" s="12"/>
      <c r="D67" s="63"/>
      <c r="E67" s="12"/>
      <c r="F67" s="52" t="s">
        <v>315</v>
      </c>
      <c r="G67" s="52"/>
      <c r="H67" s="52"/>
      <c r="I67" s="52"/>
      <c r="J67" s="52"/>
      <c r="K67" s="52"/>
      <c r="L67" s="52"/>
      <c r="M67" s="52"/>
      <c r="N67" s="52"/>
      <c r="O67" s="52"/>
      <c r="P67" s="52"/>
    </row>
    <row r="68" spans="1:16">
      <c r="A68" s="14"/>
      <c r="B68" s="114" t="s">
        <v>637</v>
      </c>
      <c r="C68" s="114"/>
      <c r="D68" s="114"/>
      <c r="E68" s="27"/>
      <c r="F68" s="33"/>
      <c r="G68" s="33"/>
      <c r="H68" s="33"/>
      <c r="I68" s="27"/>
      <c r="J68" s="33"/>
      <c r="K68" s="33"/>
      <c r="L68" s="33"/>
      <c r="M68" s="27"/>
      <c r="N68" s="33"/>
      <c r="O68" s="33"/>
      <c r="P68" s="33"/>
    </row>
    <row r="69" spans="1:16">
      <c r="A69" s="14"/>
      <c r="B69" s="78" t="s">
        <v>606</v>
      </c>
      <c r="C69" s="22"/>
      <c r="D69" s="23" t="s">
        <v>638</v>
      </c>
      <c r="E69" s="22"/>
      <c r="F69" s="23" t="s">
        <v>296</v>
      </c>
      <c r="G69" s="34">
        <v>21951</v>
      </c>
      <c r="H69" s="22"/>
      <c r="I69" s="22"/>
      <c r="J69" s="23" t="s">
        <v>296</v>
      </c>
      <c r="K69" s="74" t="s">
        <v>639</v>
      </c>
      <c r="L69" s="23" t="s">
        <v>328</v>
      </c>
      <c r="M69" s="22"/>
      <c r="N69" s="23" t="s">
        <v>296</v>
      </c>
      <c r="O69" s="74">
        <v>364</v>
      </c>
      <c r="P69" s="22"/>
    </row>
    <row r="70" spans="1:16">
      <c r="A70" s="14"/>
      <c r="B70" s="78"/>
      <c r="C70" s="22"/>
      <c r="D70" s="23"/>
      <c r="E70" s="22"/>
      <c r="F70" s="23"/>
      <c r="G70" s="34"/>
      <c r="H70" s="22"/>
      <c r="I70" s="22"/>
      <c r="J70" s="23"/>
      <c r="K70" s="74"/>
      <c r="L70" s="23"/>
      <c r="M70" s="22"/>
      <c r="N70" s="23"/>
      <c r="O70" s="74"/>
      <c r="P70" s="22"/>
    </row>
    <row r="71" spans="1:16">
      <c r="A71" s="14"/>
      <c r="B71" s="27"/>
      <c r="C71" s="27"/>
      <c r="D71" s="27"/>
      <c r="E71" s="27"/>
      <c r="F71" s="33"/>
      <c r="G71" s="33"/>
      <c r="H71" s="33"/>
      <c r="I71" s="27"/>
      <c r="J71" s="33"/>
      <c r="K71" s="33"/>
      <c r="L71" s="33"/>
      <c r="M71" s="27"/>
      <c r="N71" s="33"/>
      <c r="O71" s="33"/>
      <c r="P71" s="33"/>
    </row>
    <row r="72" spans="1:16">
      <c r="A72" s="14"/>
      <c r="B72" s="119" t="s">
        <v>640</v>
      </c>
      <c r="C72" s="119"/>
      <c r="D72" s="119"/>
      <c r="E72" s="12"/>
      <c r="F72" s="22"/>
      <c r="G72" s="22"/>
      <c r="H72" s="22"/>
      <c r="I72" s="12"/>
      <c r="J72" s="22"/>
      <c r="K72" s="22"/>
      <c r="L72" s="22"/>
      <c r="M72" s="12"/>
      <c r="N72" s="22"/>
      <c r="O72" s="22"/>
      <c r="P72" s="22"/>
    </row>
    <row r="73" spans="1:16">
      <c r="A73" s="14"/>
      <c r="B73" s="68" t="s">
        <v>606</v>
      </c>
      <c r="C73" s="33"/>
      <c r="D73" s="31" t="s">
        <v>84</v>
      </c>
      <c r="E73" s="33"/>
      <c r="F73" s="31" t="s">
        <v>296</v>
      </c>
      <c r="G73" s="32">
        <v>3964</v>
      </c>
      <c r="H73" s="33"/>
      <c r="I73" s="33"/>
      <c r="J73" s="31" t="s">
        <v>296</v>
      </c>
      <c r="K73" s="45" t="s">
        <v>641</v>
      </c>
      <c r="L73" s="31" t="s">
        <v>328</v>
      </c>
      <c r="M73" s="33"/>
      <c r="N73" s="31" t="s">
        <v>296</v>
      </c>
      <c r="O73" s="45" t="s">
        <v>642</v>
      </c>
      <c r="P73" s="31" t="s">
        <v>328</v>
      </c>
    </row>
    <row r="74" spans="1:16">
      <c r="A74" s="14"/>
      <c r="B74" s="68"/>
      <c r="C74" s="33"/>
      <c r="D74" s="31"/>
      <c r="E74" s="33"/>
      <c r="F74" s="31"/>
      <c r="G74" s="32"/>
      <c r="H74" s="33"/>
      <c r="I74" s="33"/>
      <c r="J74" s="31"/>
      <c r="K74" s="45"/>
      <c r="L74" s="31"/>
      <c r="M74" s="33"/>
      <c r="N74" s="31"/>
      <c r="O74" s="45"/>
      <c r="P74" s="31"/>
    </row>
    <row r="75" spans="1:16">
      <c r="A75" s="14"/>
      <c r="B75" s="12"/>
      <c r="C75" s="12"/>
      <c r="D75" s="12"/>
      <c r="E75" s="12"/>
      <c r="F75" s="22"/>
      <c r="G75" s="22"/>
      <c r="H75" s="22"/>
      <c r="I75" s="12"/>
      <c r="J75" s="22"/>
      <c r="K75" s="22"/>
      <c r="L75" s="22"/>
      <c r="M75" s="12"/>
      <c r="N75" s="22"/>
      <c r="O75" s="22"/>
      <c r="P75" s="22"/>
    </row>
    <row r="76" spans="1:16">
      <c r="A76" s="14"/>
      <c r="B76" s="114" t="s">
        <v>643</v>
      </c>
      <c r="C76" s="114"/>
      <c r="D76" s="114"/>
      <c r="E76" s="27"/>
      <c r="F76" s="33"/>
      <c r="G76" s="33"/>
      <c r="H76" s="33"/>
      <c r="I76" s="27"/>
      <c r="J76" s="33"/>
      <c r="K76" s="33"/>
      <c r="L76" s="33"/>
      <c r="M76" s="27"/>
      <c r="N76" s="33"/>
      <c r="O76" s="33"/>
      <c r="P76" s="33"/>
    </row>
    <row r="77" spans="1:16">
      <c r="A77" s="14"/>
      <c r="B77" s="78" t="s">
        <v>644</v>
      </c>
      <c r="C77" s="22"/>
      <c r="D77" s="23" t="s">
        <v>645</v>
      </c>
      <c r="E77" s="22"/>
      <c r="F77" s="23" t="s">
        <v>296</v>
      </c>
      <c r="G77" s="34">
        <v>17345</v>
      </c>
      <c r="H77" s="22"/>
      <c r="I77" s="22"/>
      <c r="J77" s="23" t="s">
        <v>296</v>
      </c>
      <c r="K77" s="74" t="s">
        <v>646</v>
      </c>
      <c r="L77" s="23" t="s">
        <v>328</v>
      </c>
      <c r="M77" s="22"/>
      <c r="N77" s="23" t="s">
        <v>296</v>
      </c>
      <c r="O77" s="74" t="s">
        <v>342</v>
      </c>
      <c r="P77" s="22"/>
    </row>
    <row r="78" spans="1:16">
      <c r="A78" s="14"/>
      <c r="B78" s="78"/>
      <c r="C78" s="22"/>
      <c r="D78" s="23"/>
      <c r="E78" s="22"/>
      <c r="F78" s="23"/>
      <c r="G78" s="34"/>
      <c r="H78" s="22"/>
      <c r="I78" s="22"/>
      <c r="J78" s="23"/>
      <c r="K78" s="74"/>
      <c r="L78" s="23"/>
      <c r="M78" s="22"/>
      <c r="N78" s="23"/>
      <c r="O78" s="74"/>
      <c r="P78" s="22"/>
    </row>
    <row r="79" spans="1:16">
      <c r="A79" s="14"/>
      <c r="B79" s="68" t="s">
        <v>606</v>
      </c>
      <c r="C79" s="33"/>
      <c r="D79" s="31" t="s">
        <v>638</v>
      </c>
      <c r="E79" s="33"/>
      <c r="F79" s="45" t="s">
        <v>647</v>
      </c>
      <c r="G79" s="45"/>
      <c r="H79" s="31" t="s">
        <v>328</v>
      </c>
      <c r="I79" s="33"/>
      <c r="J79" s="32">
        <v>12139</v>
      </c>
      <c r="K79" s="32"/>
      <c r="L79" s="33"/>
      <c r="M79" s="33"/>
      <c r="N79" s="32">
        <v>1634</v>
      </c>
      <c r="O79" s="32"/>
      <c r="P79" s="33"/>
    </row>
    <row r="80" spans="1:16" ht="15.75" thickBot="1">
      <c r="A80" s="14"/>
      <c r="B80" s="68"/>
      <c r="C80" s="33"/>
      <c r="D80" s="31"/>
      <c r="E80" s="33"/>
      <c r="F80" s="91"/>
      <c r="G80" s="91"/>
      <c r="H80" s="92"/>
      <c r="I80" s="33"/>
      <c r="J80" s="54"/>
      <c r="K80" s="54"/>
      <c r="L80" s="55"/>
      <c r="M80" s="33"/>
      <c r="N80" s="54"/>
      <c r="O80" s="54"/>
      <c r="P80" s="55"/>
    </row>
    <row r="81" spans="1:19">
      <c r="A81" s="14"/>
      <c r="B81" s="120" t="s">
        <v>167</v>
      </c>
      <c r="C81" s="22"/>
      <c r="D81" s="22"/>
      <c r="E81" s="22"/>
      <c r="F81" s="57" t="s">
        <v>296</v>
      </c>
      <c r="G81" s="59">
        <v>6840</v>
      </c>
      <c r="H81" s="61"/>
      <c r="I81" s="22"/>
      <c r="J81" s="57" t="s">
        <v>296</v>
      </c>
      <c r="K81" s="108" t="s">
        <v>648</v>
      </c>
      <c r="L81" s="57" t="s">
        <v>328</v>
      </c>
      <c r="M81" s="22"/>
      <c r="N81" s="57" t="s">
        <v>296</v>
      </c>
      <c r="O81" s="59">
        <v>1634</v>
      </c>
      <c r="P81" s="61"/>
    </row>
    <row r="82" spans="1:19" ht="15.75" thickBot="1">
      <c r="A82" s="14"/>
      <c r="B82" s="120"/>
      <c r="C82" s="22"/>
      <c r="D82" s="22"/>
      <c r="E82" s="22"/>
      <c r="F82" s="58"/>
      <c r="G82" s="60"/>
      <c r="H82" s="62"/>
      <c r="I82" s="22"/>
      <c r="J82" s="58"/>
      <c r="K82" s="109"/>
      <c r="L82" s="58"/>
      <c r="M82" s="22"/>
      <c r="N82" s="58"/>
      <c r="O82" s="60"/>
      <c r="P82" s="62"/>
    </row>
    <row r="83" spans="1:19" ht="15.75" thickTop="1">
      <c r="A83" s="14"/>
      <c r="B83" s="127"/>
      <c r="C83" s="127"/>
      <c r="D83" s="127"/>
      <c r="E83" s="127"/>
      <c r="F83" s="127"/>
      <c r="G83" s="127"/>
      <c r="H83" s="127"/>
      <c r="I83" s="127"/>
      <c r="J83" s="127"/>
      <c r="K83" s="127"/>
      <c r="L83" s="127"/>
      <c r="M83" s="127"/>
      <c r="N83" s="127"/>
      <c r="O83" s="127"/>
      <c r="P83" s="127"/>
      <c r="Q83" s="127"/>
      <c r="R83" s="127"/>
      <c r="S83" s="127"/>
    </row>
    <row r="84" spans="1:19">
      <c r="A84" s="14"/>
      <c r="B84" s="30"/>
      <c r="C84" s="30"/>
      <c r="D84" s="30"/>
      <c r="E84" s="30"/>
      <c r="F84" s="30"/>
      <c r="G84" s="30"/>
      <c r="H84" s="30"/>
      <c r="I84" s="30"/>
      <c r="J84" s="30"/>
      <c r="K84" s="30"/>
      <c r="L84" s="30"/>
      <c r="M84" s="30"/>
      <c r="N84" s="30"/>
      <c r="O84" s="30"/>
      <c r="P84" s="30"/>
    </row>
    <row r="85" spans="1:19">
      <c r="A85" s="14"/>
      <c r="B85" s="16"/>
      <c r="C85" s="16"/>
      <c r="D85" s="16"/>
      <c r="E85" s="16"/>
      <c r="F85" s="16"/>
      <c r="G85" s="16"/>
      <c r="H85" s="16"/>
      <c r="I85" s="16"/>
      <c r="J85" s="16"/>
      <c r="K85" s="16"/>
      <c r="L85" s="16"/>
      <c r="M85" s="16"/>
      <c r="N85" s="16"/>
      <c r="O85" s="16"/>
      <c r="P85" s="16"/>
    </row>
    <row r="86" spans="1:19">
      <c r="A86" s="14"/>
      <c r="B86" s="116" t="s">
        <v>649</v>
      </c>
      <c r="C86" s="22"/>
      <c r="D86" s="50" t="s">
        <v>651</v>
      </c>
      <c r="E86" s="50"/>
      <c r="F86" s="50"/>
      <c r="G86" s="22"/>
      <c r="H86" s="47" t="s">
        <v>629</v>
      </c>
      <c r="I86" s="22"/>
      <c r="J86" s="50" t="s">
        <v>656</v>
      </c>
      <c r="K86" s="50"/>
      <c r="L86" s="50"/>
      <c r="M86" s="22"/>
      <c r="N86" s="50" t="s">
        <v>660</v>
      </c>
      <c r="O86" s="50"/>
      <c r="P86" s="50"/>
    </row>
    <row r="87" spans="1:19">
      <c r="A87" s="14"/>
      <c r="B87" s="116" t="s">
        <v>650</v>
      </c>
      <c r="C87" s="22"/>
      <c r="D87" s="50" t="s">
        <v>652</v>
      </c>
      <c r="E87" s="50"/>
      <c r="F87" s="50"/>
      <c r="G87" s="22"/>
      <c r="H87" s="47" t="s">
        <v>655</v>
      </c>
      <c r="I87" s="22"/>
      <c r="J87" s="50" t="s">
        <v>657</v>
      </c>
      <c r="K87" s="50"/>
      <c r="L87" s="50"/>
      <c r="M87" s="22"/>
      <c r="N87" s="50" t="s">
        <v>661</v>
      </c>
      <c r="O87" s="50"/>
      <c r="P87" s="50"/>
    </row>
    <row r="88" spans="1:19">
      <c r="A88" s="14"/>
      <c r="B88" s="4"/>
      <c r="C88" s="22"/>
      <c r="D88" s="50" t="s">
        <v>653</v>
      </c>
      <c r="E88" s="50"/>
      <c r="F88" s="50"/>
      <c r="G88" s="22"/>
      <c r="H88" s="4"/>
      <c r="I88" s="22"/>
      <c r="J88" s="50" t="s">
        <v>658</v>
      </c>
      <c r="K88" s="50"/>
      <c r="L88" s="50"/>
      <c r="M88" s="22"/>
      <c r="N88" s="50" t="s">
        <v>662</v>
      </c>
      <c r="O88" s="50"/>
      <c r="P88" s="50"/>
    </row>
    <row r="89" spans="1:19">
      <c r="A89" s="14"/>
      <c r="B89" s="4"/>
      <c r="C89" s="22"/>
      <c r="D89" s="50" t="s">
        <v>654</v>
      </c>
      <c r="E89" s="50"/>
      <c r="F89" s="50"/>
      <c r="G89" s="22"/>
      <c r="H89" s="4"/>
      <c r="I89" s="22"/>
      <c r="J89" s="50" t="s">
        <v>659</v>
      </c>
      <c r="K89" s="50"/>
      <c r="L89" s="50"/>
      <c r="M89" s="22"/>
      <c r="N89" s="50" t="s">
        <v>636</v>
      </c>
      <c r="O89" s="50"/>
      <c r="P89" s="50"/>
    </row>
    <row r="90" spans="1:19" ht="15.75" thickBot="1">
      <c r="A90" s="14"/>
      <c r="B90" s="97"/>
      <c r="C90" s="22"/>
      <c r="D90" s="98"/>
      <c r="E90" s="98"/>
      <c r="F90" s="98"/>
      <c r="G90" s="22"/>
      <c r="H90" s="97"/>
      <c r="I90" s="22"/>
      <c r="J90" s="66" t="s">
        <v>654</v>
      </c>
      <c r="K90" s="66"/>
      <c r="L90" s="66"/>
      <c r="M90" s="22"/>
      <c r="N90" s="98"/>
      <c r="O90" s="98"/>
      <c r="P90" s="98"/>
    </row>
    <row r="91" spans="1:19">
      <c r="A91" s="14"/>
      <c r="B91" s="12"/>
      <c r="C91" s="12"/>
      <c r="D91" s="53" t="s">
        <v>324</v>
      </c>
      <c r="E91" s="53"/>
      <c r="F91" s="53"/>
      <c r="G91" s="12"/>
      <c r="H91" s="12"/>
      <c r="I91" s="12"/>
      <c r="J91" s="52" t="s">
        <v>324</v>
      </c>
      <c r="K91" s="52"/>
      <c r="L91" s="52"/>
      <c r="M91" s="52"/>
      <c r="N91" s="52"/>
      <c r="O91" s="52"/>
      <c r="P91" s="52"/>
    </row>
    <row r="92" spans="1:19">
      <c r="A92" s="14"/>
      <c r="B92" s="114" t="s">
        <v>637</v>
      </c>
      <c r="C92" s="114"/>
      <c r="D92" s="114"/>
      <c r="E92" s="114"/>
      <c r="F92" s="114"/>
      <c r="G92" s="27"/>
      <c r="H92" s="27"/>
      <c r="I92" s="27"/>
      <c r="J92" s="33"/>
      <c r="K92" s="33"/>
      <c r="L92" s="33"/>
      <c r="M92" s="27"/>
      <c r="N92" s="33"/>
      <c r="O92" s="33"/>
      <c r="P92" s="33"/>
    </row>
    <row r="93" spans="1:19">
      <c r="A93" s="14"/>
      <c r="B93" s="78" t="s">
        <v>644</v>
      </c>
      <c r="C93" s="22"/>
      <c r="D93" s="23" t="s">
        <v>296</v>
      </c>
      <c r="E93" s="74" t="s">
        <v>342</v>
      </c>
      <c r="F93" s="22"/>
      <c r="G93" s="22"/>
      <c r="H93" s="23" t="s">
        <v>98</v>
      </c>
      <c r="I93" s="22"/>
      <c r="J93" s="23" t="s">
        <v>296</v>
      </c>
      <c r="K93" s="74" t="s">
        <v>663</v>
      </c>
      <c r="L93" s="23" t="s">
        <v>328</v>
      </c>
      <c r="M93" s="22"/>
      <c r="N93" s="23" t="s">
        <v>296</v>
      </c>
      <c r="O93" s="74" t="s">
        <v>342</v>
      </c>
      <c r="P93" s="22"/>
    </row>
    <row r="94" spans="1:19">
      <c r="A94" s="14"/>
      <c r="B94" s="78"/>
      <c r="C94" s="22"/>
      <c r="D94" s="23"/>
      <c r="E94" s="74"/>
      <c r="F94" s="22"/>
      <c r="G94" s="22"/>
      <c r="H94" s="23"/>
      <c r="I94" s="22"/>
      <c r="J94" s="23"/>
      <c r="K94" s="74"/>
      <c r="L94" s="23"/>
      <c r="M94" s="22"/>
      <c r="N94" s="23"/>
      <c r="O94" s="74"/>
      <c r="P94" s="22"/>
    </row>
    <row r="95" spans="1:19">
      <c r="A95" s="14"/>
      <c r="B95" s="27"/>
      <c r="C95" s="27"/>
      <c r="D95" s="33"/>
      <c r="E95" s="33"/>
      <c r="F95" s="33"/>
      <c r="G95" s="27"/>
      <c r="H95" s="27"/>
      <c r="I95" s="27"/>
      <c r="J95" s="33"/>
      <c r="K95" s="33"/>
      <c r="L95" s="33"/>
      <c r="M95" s="27"/>
      <c r="N95" s="33"/>
      <c r="O95" s="33"/>
      <c r="P95" s="33"/>
    </row>
    <row r="96" spans="1:19">
      <c r="A96" s="14"/>
      <c r="B96" s="119" t="s">
        <v>640</v>
      </c>
      <c r="C96" s="119"/>
      <c r="D96" s="119"/>
      <c r="E96" s="119"/>
      <c r="F96" s="119"/>
      <c r="G96" s="12"/>
      <c r="H96" s="12"/>
      <c r="I96" s="12"/>
      <c r="J96" s="22"/>
      <c r="K96" s="22"/>
      <c r="L96" s="22"/>
      <c r="M96" s="12"/>
      <c r="N96" s="22"/>
      <c r="O96" s="22"/>
      <c r="P96" s="22"/>
    </row>
    <row r="97" spans="1:19">
      <c r="A97" s="14"/>
      <c r="B97" s="68" t="s">
        <v>644</v>
      </c>
      <c r="C97" s="33"/>
      <c r="D97" s="31" t="s">
        <v>296</v>
      </c>
      <c r="E97" s="32">
        <v>7213</v>
      </c>
      <c r="F97" s="33"/>
      <c r="G97" s="33"/>
      <c r="H97" s="31" t="s">
        <v>98</v>
      </c>
      <c r="I97" s="33"/>
      <c r="J97" s="31" t="s">
        <v>296</v>
      </c>
      <c r="K97" s="45" t="s">
        <v>664</v>
      </c>
      <c r="L97" s="31" t="s">
        <v>328</v>
      </c>
      <c r="M97" s="33"/>
      <c r="N97" s="31" t="s">
        <v>296</v>
      </c>
      <c r="O97" s="45" t="s">
        <v>342</v>
      </c>
      <c r="P97" s="33"/>
    </row>
    <row r="98" spans="1:19">
      <c r="A98" s="14"/>
      <c r="B98" s="68"/>
      <c r="C98" s="33"/>
      <c r="D98" s="31"/>
      <c r="E98" s="32"/>
      <c r="F98" s="33"/>
      <c r="G98" s="33"/>
      <c r="H98" s="31"/>
      <c r="I98" s="33"/>
      <c r="J98" s="31"/>
      <c r="K98" s="45"/>
      <c r="L98" s="31"/>
      <c r="M98" s="33"/>
      <c r="N98" s="31"/>
      <c r="O98" s="45"/>
      <c r="P98" s="33"/>
    </row>
    <row r="99" spans="1:19">
      <c r="A99" s="14"/>
      <c r="B99" s="12"/>
      <c r="C99" s="12"/>
      <c r="D99" s="22"/>
      <c r="E99" s="22"/>
      <c r="F99" s="22"/>
      <c r="G99" s="12"/>
      <c r="H99" s="12"/>
      <c r="I99" s="12"/>
      <c r="J99" s="22"/>
      <c r="K99" s="22"/>
      <c r="L99" s="22"/>
      <c r="M99" s="12"/>
      <c r="N99" s="22"/>
      <c r="O99" s="22"/>
      <c r="P99" s="22"/>
    </row>
    <row r="100" spans="1:19">
      <c r="A100" s="14"/>
      <c r="B100" s="114" t="s">
        <v>643</v>
      </c>
      <c r="C100" s="114"/>
      <c r="D100" s="114"/>
      <c r="E100" s="114"/>
      <c r="F100" s="114"/>
      <c r="G100" s="27"/>
      <c r="H100" s="27"/>
      <c r="I100" s="27"/>
      <c r="J100" s="33"/>
      <c r="K100" s="33"/>
      <c r="L100" s="33"/>
      <c r="M100" s="27"/>
      <c r="N100" s="33"/>
      <c r="O100" s="33"/>
      <c r="P100" s="33"/>
    </row>
    <row r="101" spans="1:19">
      <c r="A101" s="14"/>
      <c r="B101" s="78" t="s">
        <v>644</v>
      </c>
      <c r="C101" s="22"/>
      <c r="D101" s="23" t="s">
        <v>296</v>
      </c>
      <c r="E101" s="74" t="s">
        <v>665</v>
      </c>
      <c r="F101" s="23" t="s">
        <v>328</v>
      </c>
      <c r="G101" s="22"/>
      <c r="H101" s="23" t="s">
        <v>98</v>
      </c>
      <c r="I101" s="22"/>
      <c r="J101" s="23" t="s">
        <v>296</v>
      </c>
      <c r="K101" s="74" t="s">
        <v>666</v>
      </c>
      <c r="L101" s="23" t="s">
        <v>328</v>
      </c>
      <c r="M101" s="22"/>
      <c r="N101" s="23" t="s">
        <v>296</v>
      </c>
      <c r="O101" s="74" t="s">
        <v>342</v>
      </c>
      <c r="P101" s="22"/>
    </row>
    <row r="102" spans="1:19">
      <c r="A102" s="14"/>
      <c r="B102" s="78"/>
      <c r="C102" s="22"/>
      <c r="D102" s="23"/>
      <c r="E102" s="74"/>
      <c r="F102" s="23"/>
      <c r="G102" s="22"/>
      <c r="H102" s="23"/>
      <c r="I102" s="22"/>
      <c r="J102" s="23"/>
      <c r="K102" s="74"/>
      <c r="L102" s="23"/>
      <c r="M102" s="22"/>
      <c r="N102" s="23"/>
      <c r="O102" s="74"/>
      <c r="P102" s="22"/>
    </row>
    <row r="103" spans="1:19">
      <c r="A103" s="14"/>
      <c r="B103" s="31" t="s">
        <v>606</v>
      </c>
      <c r="C103" s="33"/>
      <c r="D103" s="45" t="s">
        <v>667</v>
      </c>
      <c r="E103" s="45"/>
      <c r="F103" s="31" t="s">
        <v>328</v>
      </c>
      <c r="G103" s="33"/>
      <c r="H103" s="31" t="s">
        <v>668</v>
      </c>
      <c r="I103" s="33"/>
      <c r="J103" s="45" t="s">
        <v>669</v>
      </c>
      <c r="K103" s="45"/>
      <c r="L103" s="31" t="s">
        <v>328</v>
      </c>
      <c r="M103" s="33"/>
      <c r="N103" s="32">
        <v>4010</v>
      </c>
      <c r="O103" s="32"/>
      <c r="P103" s="33"/>
    </row>
    <row r="104" spans="1:19" ht="15.75" thickBot="1">
      <c r="A104" s="14"/>
      <c r="B104" s="31"/>
      <c r="C104" s="33"/>
      <c r="D104" s="91"/>
      <c r="E104" s="91"/>
      <c r="F104" s="92"/>
      <c r="G104" s="33"/>
      <c r="H104" s="31"/>
      <c r="I104" s="33"/>
      <c r="J104" s="91"/>
      <c r="K104" s="91"/>
      <c r="L104" s="92"/>
      <c r="M104" s="33"/>
      <c r="N104" s="54"/>
      <c r="O104" s="54"/>
      <c r="P104" s="55"/>
    </row>
    <row r="105" spans="1:19">
      <c r="A105" s="14"/>
      <c r="B105" s="120" t="s">
        <v>167</v>
      </c>
      <c r="C105" s="22"/>
      <c r="D105" s="121" t="s">
        <v>296</v>
      </c>
      <c r="E105" s="123" t="s">
        <v>670</v>
      </c>
      <c r="F105" s="121" t="s">
        <v>328</v>
      </c>
      <c r="G105" s="22"/>
      <c r="H105" s="22"/>
      <c r="I105" s="22"/>
      <c r="J105" s="57" t="s">
        <v>296</v>
      </c>
      <c r="K105" s="108" t="s">
        <v>671</v>
      </c>
      <c r="L105" s="57" t="s">
        <v>328</v>
      </c>
      <c r="M105" s="22"/>
      <c r="N105" s="57" t="s">
        <v>296</v>
      </c>
      <c r="O105" s="59">
        <v>4010</v>
      </c>
      <c r="P105" s="61"/>
    </row>
    <row r="106" spans="1:19" ht="15.75" thickBot="1">
      <c r="A106" s="14"/>
      <c r="B106" s="120"/>
      <c r="C106" s="22"/>
      <c r="D106" s="122"/>
      <c r="E106" s="124"/>
      <c r="F106" s="122"/>
      <c r="G106" s="22"/>
      <c r="H106" s="22"/>
      <c r="I106" s="22"/>
      <c r="J106" s="58"/>
      <c r="K106" s="109"/>
      <c r="L106" s="58"/>
      <c r="M106" s="22"/>
      <c r="N106" s="58"/>
      <c r="O106" s="60"/>
      <c r="P106" s="62"/>
    </row>
    <row r="107" spans="1:19" ht="15.75" thickTop="1">
      <c r="A107" s="14"/>
      <c r="B107" s="16"/>
      <c r="C107" s="16"/>
    </row>
    <row r="108" spans="1:19" ht="76.5">
      <c r="A108" s="14"/>
      <c r="B108" s="48" t="s">
        <v>415</v>
      </c>
      <c r="C108" s="18" t="s">
        <v>672</v>
      </c>
    </row>
    <row r="109" spans="1:19">
      <c r="A109" s="14"/>
      <c r="B109" s="19"/>
      <c r="C109" s="19"/>
      <c r="D109" s="19"/>
      <c r="E109" s="19"/>
      <c r="F109" s="19"/>
      <c r="G109" s="19"/>
      <c r="H109" s="19"/>
      <c r="I109" s="19"/>
      <c r="J109" s="19"/>
      <c r="K109" s="19"/>
      <c r="L109" s="19"/>
      <c r="M109" s="19"/>
      <c r="N109" s="19"/>
      <c r="O109" s="19"/>
      <c r="P109" s="19"/>
      <c r="Q109" s="19"/>
      <c r="R109" s="19"/>
      <c r="S109" s="19"/>
    </row>
    <row r="110" spans="1:19">
      <c r="A110" s="14"/>
      <c r="B110" s="24"/>
      <c r="C110" s="24"/>
      <c r="D110" s="24"/>
      <c r="E110" s="24"/>
      <c r="F110" s="24"/>
      <c r="G110" s="24"/>
      <c r="H110" s="24"/>
      <c r="I110" s="24"/>
      <c r="J110" s="24"/>
      <c r="K110" s="24"/>
      <c r="L110" s="24"/>
      <c r="M110" s="24"/>
      <c r="N110" s="24"/>
      <c r="O110" s="24"/>
      <c r="P110" s="24"/>
      <c r="Q110" s="24"/>
      <c r="R110" s="24"/>
      <c r="S110" s="24"/>
    </row>
    <row r="111" spans="1:19">
      <c r="A111" s="14"/>
      <c r="B111" s="30"/>
      <c r="C111" s="30"/>
      <c r="D111" s="30"/>
      <c r="E111" s="30"/>
      <c r="F111" s="30"/>
      <c r="G111" s="30"/>
      <c r="H111" s="30"/>
    </row>
    <row r="112" spans="1:19">
      <c r="A112" s="14"/>
      <c r="B112" s="16"/>
      <c r="C112" s="16"/>
      <c r="D112" s="16"/>
      <c r="E112" s="16"/>
      <c r="F112" s="16"/>
      <c r="G112" s="16"/>
      <c r="H112" s="16"/>
    </row>
    <row r="113" spans="1:8">
      <c r="A113" s="14"/>
      <c r="B113" s="112" t="s">
        <v>673</v>
      </c>
      <c r="C113" s="22"/>
      <c r="D113" s="112" t="s">
        <v>674</v>
      </c>
      <c r="E113" s="22"/>
      <c r="F113" s="50" t="s">
        <v>675</v>
      </c>
      <c r="G113" s="50"/>
      <c r="H113" s="50"/>
    </row>
    <row r="114" spans="1:8" ht="15.75" thickBot="1">
      <c r="A114" s="14"/>
      <c r="B114" s="113"/>
      <c r="C114" s="22"/>
      <c r="D114" s="113"/>
      <c r="E114" s="22"/>
      <c r="F114" s="66" t="s">
        <v>676</v>
      </c>
      <c r="G114" s="66"/>
      <c r="H114" s="66"/>
    </row>
    <row r="115" spans="1:8">
      <c r="A115" s="14"/>
      <c r="B115" s="12"/>
      <c r="C115" s="12"/>
      <c r="D115" s="12"/>
      <c r="E115" s="12"/>
      <c r="F115" s="53" t="s">
        <v>324</v>
      </c>
      <c r="G115" s="53"/>
      <c r="H115" s="53"/>
    </row>
    <row r="116" spans="1:8">
      <c r="A116" s="14"/>
      <c r="B116" s="102" t="s">
        <v>637</v>
      </c>
      <c r="C116" s="27"/>
      <c r="D116" s="27"/>
      <c r="E116" s="27"/>
      <c r="F116" s="33"/>
      <c r="G116" s="33"/>
      <c r="H116" s="33"/>
    </row>
    <row r="117" spans="1:8">
      <c r="A117" s="14"/>
      <c r="B117" s="78" t="s">
        <v>606</v>
      </c>
      <c r="C117" s="22"/>
      <c r="D117" s="23" t="s">
        <v>638</v>
      </c>
      <c r="E117" s="22"/>
      <c r="F117" s="23" t="s">
        <v>296</v>
      </c>
      <c r="G117" s="34">
        <v>18407</v>
      </c>
      <c r="H117" s="22"/>
    </row>
    <row r="118" spans="1:8">
      <c r="A118" s="14"/>
      <c r="B118" s="78"/>
      <c r="C118" s="22"/>
      <c r="D118" s="23"/>
      <c r="E118" s="22"/>
      <c r="F118" s="23"/>
      <c r="G118" s="34"/>
      <c r="H118" s="22"/>
    </row>
    <row r="119" spans="1:8">
      <c r="A119" s="14"/>
      <c r="B119" s="27"/>
      <c r="C119" s="27"/>
      <c r="D119" s="27"/>
      <c r="E119" s="27"/>
      <c r="F119" s="33"/>
      <c r="G119" s="33"/>
      <c r="H119" s="33"/>
    </row>
    <row r="120" spans="1:8">
      <c r="A120" s="14"/>
      <c r="B120" s="103" t="s">
        <v>640</v>
      </c>
      <c r="C120" s="12"/>
      <c r="D120" s="12"/>
      <c r="E120" s="12"/>
      <c r="F120" s="22"/>
      <c r="G120" s="22"/>
      <c r="H120" s="22"/>
    </row>
    <row r="121" spans="1:8">
      <c r="A121" s="14"/>
      <c r="B121" s="65" t="s">
        <v>606</v>
      </c>
      <c r="C121" s="27"/>
      <c r="D121" s="26" t="s">
        <v>84</v>
      </c>
      <c r="E121" s="27"/>
      <c r="F121" s="26" t="s">
        <v>296</v>
      </c>
      <c r="G121" s="29" t="s">
        <v>677</v>
      </c>
      <c r="H121" s="26" t="s">
        <v>328</v>
      </c>
    </row>
    <row r="122" spans="1:8" ht="15.75" thickBot="1">
      <c r="A122" s="14"/>
      <c r="B122" s="18" t="s">
        <v>606</v>
      </c>
      <c r="C122" s="12"/>
      <c r="D122" s="15" t="s">
        <v>668</v>
      </c>
      <c r="E122" s="12"/>
      <c r="F122" s="75" t="s">
        <v>678</v>
      </c>
      <c r="G122" s="75"/>
      <c r="H122" s="79" t="s">
        <v>328</v>
      </c>
    </row>
    <row r="123" spans="1:8" ht="15.75" thickBot="1">
      <c r="A123" s="14"/>
      <c r="B123" s="72" t="s">
        <v>167</v>
      </c>
      <c r="C123" s="27"/>
      <c r="D123" s="27"/>
      <c r="E123" s="27"/>
      <c r="F123" s="125" t="s">
        <v>296</v>
      </c>
      <c r="G123" s="126" t="s">
        <v>679</v>
      </c>
      <c r="H123" s="125" t="s">
        <v>328</v>
      </c>
    </row>
    <row r="124" spans="1:8" ht="15.75" thickTop="1">
      <c r="A124" s="14"/>
      <c r="B124" s="12"/>
      <c r="C124" s="12"/>
      <c r="D124" s="12"/>
      <c r="E124" s="12"/>
      <c r="F124" s="44"/>
      <c r="G124" s="44"/>
      <c r="H124" s="44"/>
    </row>
    <row r="125" spans="1:8">
      <c r="A125" s="14"/>
      <c r="B125" s="102" t="s">
        <v>643</v>
      </c>
      <c r="C125" s="27"/>
      <c r="D125" s="27"/>
      <c r="E125" s="27"/>
      <c r="F125" s="33"/>
      <c r="G125" s="33"/>
      <c r="H125" s="33"/>
    </row>
    <row r="126" spans="1:8">
      <c r="A126" s="14"/>
      <c r="B126" s="18" t="s">
        <v>606</v>
      </c>
      <c r="C126" s="12"/>
      <c r="D126" s="15" t="s">
        <v>325</v>
      </c>
      <c r="E126" s="12"/>
      <c r="F126" s="15" t="s">
        <v>296</v>
      </c>
      <c r="G126" s="71" t="s">
        <v>680</v>
      </c>
      <c r="H126" s="15" t="s">
        <v>328</v>
      </c>
    </row>
    <row r="127" spans="1:8">
      <c r="A127" s="14"/>
      <c r="B127" s="68" t="s">
        <v>606</v>
      </c>
      <c r="C127" s="33"/>
      <c r="D127" s="31" t="s">
        <v>84</v>
      </c>
      <c r="E127" s="33"/>
      <c r="F127" s="32">
        <v>20138</v>
      </c>
      <c r="G127" s="32"/>
      <c r="H127" s="33"/>
    </row>
    <row r="128" spans="1:8">
      <c r="A128" s="14"/>
      <c r="B128" s="68"/>
      <c r="C128" s="33"/>
      <c r="D128" s="31"/>
      <c r="E128" s="33"/>
      <c r="F128" s="32"/>
      <c r="G128" s="32"/>
      <c r="H128" s="33"/>
    </row>
    <row r="129" spans="1:19">
      <c r="A129" s="14"/>
      <c r="B129" s="78" t="s">
        <v>606</v>
      </c>
      <c r="C129" s="22"/>
      <c r="D129" s="23" t="s">
        <v>668</v>
      </c>
      <c r="E129" s="22"/>
      <c r="F129" s="34">
        <v>6176</v>
      </c>
      <c r="G129" s="34"/>
      <c r="H129" s="22"/>
    </row>
    <row r="130" spans="1:19" ht="15.75" thickBot="1">
      <c r="A130" s="14"/>
      <c r="B130" s="78"/>
      <c r="C130" s="22"/>
      <c r="D130" s="23"/>
      <c r="E130" s="22"/>
      <c r="F130" s="35"/>
      <c r="G130" s="35"/>
      <c r="H130" s="36"/>
    </row>
    <row r="131" spans="1:19">
      <c r="A131" s="14"/>
      <c r="B131" s="82" t="s">
        <v>167</v>
      </c>
      <c r="C131" s="33"/>
      <c r="D131" s="33"/>
      <c r="E131" s="33"/>
      <c r="F131" s="38" t="s">
        <v>296</v>
      </c>
      <c r="G131" s="40">
        <v>18660</v>
      </c>
      <c r="H131" s="42"/>
    </row>
    <row r="132" spans="1:19" ht="15.75" thickBot="1">
      <c r="A132" s="14"/>
      <c r="B132" s="82"/>
      <c r="C132" s="33"/>
      <c r="D132" s="33"/>
      <c r="E132" s="33"/>
      <c r="F132" s="39"/>
      <c r="G132" s="41"/>
      <c r="H132" s="43"/>
    </row>
    <row r="133" spans="1:19" ht="25.5" customHeight="1" thickTop="1">
      <c r="A133" s="14"/>
      <c r="B133" s="22" t="s">
        <v>681</v>
      </c>
      <c r="C133" s="22"/>
      <c r="D133" s="22"/>
      <c r="E133" s="22"/>
      <c r="F133" s="22"/>
      <c r="G133" s="22"/>
      <c r="H133" s="22"/>
      <c r="I133" s="22"/>
      <c r="J133" s="22"/>
      <c r="K133" s="22"/>
      <c r="L133" s="22"/>
      <c r="M133" s="22"/>
      <c r="N133" s="22"/>
      <c r="O133" s="22"/>
      <c r="P133" s="22"/>
      <c r="Q133" s="22"/>
      <c r="R133" s="22"/>
      <c r="S133" s="22"/>
    </row>
  </sheetData>
  <mergeCells count="465">
    <mergeCell ref="B109:S109"/>
    <mergeCell ref="B110:S110"/>
    <mergeCell ref="B133:S133"/>
    <mergeCell ref="B20:S20"/>
    <mergeCell ref="B51:S51"/>
    <mergeCell ref="B52:S52"/>
    <mergeCell ref="B61:S61"/>
    <mergeCell ref="B62:S62"/>
    <mergeCell ref="B83:S83"/>
    <mergeCell ref="B14:S14"/>
    <mergeCell ref="B15:S15"/>
    <mergeCell ref="B16:S16"/>
    <mergeCell ref="B17:S17"/>
    <mergeCell ref="B18:S18"/>
    <mergeCell ref="B19:S19"/>
    <mergeCell ref="B8:S8"/>
    <mergeCell ref="B9:S9"/>
    <mergeCell ref="B10:S10"/>
    <mergeCell ref="B11:S11"/>
    <mergeCell ref="B12:S12"/>
    <mergeCell ref="B13:S13"/>
    <mergeCell ref="H131:H132"/>
    <mergeCell ref="A1:A2"/>
    <mergeCell ref="B1:S1"/>
    <mergeCell ref="B2:S2"/>
    <mergeCell ref="B3:S3"/>
    <mergeCell ref="A4:A133"/>
    <mergeCell ref="B4:S4"/>
    <mergeCell ref="B5:S5"/>
    <mergeCell ref="B6:S6"/>
    <mergeCell ref="B7:S7"/>
    <mergeCell ref="B131:B132"/>
    <mergeCell ref="C131:C132"/>
    <mergeCell ref="D131:D132"/>
    <mergeCell ref="E131:E132"/>
    <mergeCell ref="F131:F132"/>
    <mergeCell ref="G131:G132"/>
    <mergeCell ref="H127:H128"/>
    <mergeCell ref="B129:B130"/>
    <mergeCell ref="C129:C130"/>
    <mergeCell ref="D129:D130"/>
    <mergeCell ref="E129:E130"/>
    <mergeCell ref="F129:G130"/>
    <mergeCell ref="H129:H130"/>
    <mergeCell ref="F119:H119"/>
    <mergeCell ref="F120:H120"/>
    <mergeCell ref="F122:G122"/>
    <mergeCell ref="F124:H124"/>
    <mergeCell ref="F125:H125"/>
    <mergeCell ref="B127:B128"/>
    <mergeCell ref="C127:C128"/>
    <mergeCell ref="D127:D128"/>
    <mergeCell ref="E127:E128"/>
    <mergeCell ref="F127:G128"/>
    <mergeCell ref="F114:H114"/>
    <mergeCell ref="F115:H115"/>
    <mergeCell ref="F116:H116"/>
    <mergeCell ref="B117:B118"/>
    <mergeCell ref="C117:C118"/>
    <mergeCell ref="D117:D118"/>
    <mergeCell ref="E117:E118"/>
    <mergeCell ref="F117:F118"/>
    <mergeCell ref="G117:G118"/>
    <mergeCell ref="H117:H118"/>
    <mergeCell ref="M105:M106"/>
    <mergeCell ref="N105:N106"/>
    <mergeCell ref="O105:O106"/>
    <mergeCell ref="P105:P106"/>
    <mergeCell ref="B111:H111"/>
    <mergeCell ref="B113:B114"/>
    <mergeCell ref="C113:C114"/>
    <mergeCell ref="D113:D114"/>
    <mergeCell ref="E113:E114"/>
    <mergeCell ref="F113:H113"/>
    <mergeCell ref="G105:G106"/>
    <mergeCell ref="H105:H106"/>
    <mergeCell ref="I105:I106"/>
    <mergeCell ref="J105:J106"/>
    <mergeCell ref="K105:K106"/>
    <mergeCell ref="L105:L106"/>
    <mergeCell ref="J103:K104"/>
    <mergeCell ref="L103:L104"/>
    <mergeCell ref="M103:M104"/>
    <mergeCell ref="N103:O104"/>
    <mergeCell ref="P103:P104"/>
    <mergeCell ref="B105:B106"/>
    <mergeCell ref="C105:C106"/>
    <mergeCell ref="D105:D106"/>
    <mergeCell ref="E105:E106"/>
    <mergeCell ref="F105:F106"/>
    <mergeCell ref="N101:N102"/>
    <mergeCell ref="O101:O102"/>
    <mergeCell ref="P101:P102"/>
    <mergeCell ref="B103:B104"/>
    <mergeCell ref="C103:C104"/>
    <mergeCell ref="D103:E104"/>
    <mergeCell ref="F103:F104"/>
    <mergeCell ref="G103:G104"/>
    <mergeCell ref="H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O97:O98"/>
    <mergeCell ref="P97:P98"/>
    <mergeCell ref="D99:F99"/>
    <mergeCell ref="J99:L99"/>
    <mergeCell ref="N99:P99"/>
    <mergeCell ref="B100:F100"/>
    <mergeCell ref="J100:L100"/>
    <mergeCell ref="N100:P100"/>
    <mergeCell ref="I97:I98"/>
    <mergeCell ref="J97:J98"/>
    <mergeCell ref="K97:K98"/>
    <mergeCell ref="L97:L98"/>
    <mergeCell ref="M97:M98"/>
    <mergeCell ref="N97:N98"/>
    <mergeCell ref="B96:F96"/>
    <mergeCell ref="J96:L96"/>
    <mergeCell ref="N96:P96"/>
    <mergeCell ref="B97:B98"/>
    <mergeCell ref="C97:C98"/>
    <mergeCell ref="D97:D98"/>
    <mergeCell ref="E97:E98"/>
    <mergeCell ref="F97:F98"/>
    <mergeCell ref="G97:G98"/>
    <mergeCell ref="H97:H98"/>
    <mergeCell ref="M93:M94"/>
    <mergeCell ref="N93:N94"/>
    <mergeCell ref="O93:O94"/>
    <mergeCell ref="P93:P94"/>
    <mergeCell ref="D95:F95"/>
    <mergeCell ref="J95:L95"/>
    <mergeCell ref="N95:P95"/>
    <mergeCell ref="G93:G94"/>
    <mergeCell ref="H93:H94"/>
    <mergeCell ref="I93:I94"/>
    <mergeCell ref="J93:J94"/>
    <mergeCell ref="K93:K94"/>
    <mergeCell ref="L93:L94"/>
    <mergeCell ref="D91:F91"/>
    <mergeCell ref="J91:P91"/>
    <mergeCell ref="B92:F92"/>
    <mergeCell ref="J92:L92"/>
    <mergeCell ref="N92:P92"/>
    <mergeCell ref="B93:B94"/>
    <mergeCell ref="C93:C94"/>
    <mergeCell ref="D93:D94"/>
    <mergeCell ref="E93:E94"/>
    <mergeCell ref="F93:F94"/>
    <mergeCell ref="M86:M90"/>
    <mergeCell ref="N86:P86"/>
    <mergeCell ref="N87:P87"/>
    <mergeCell ref="N88:P88"/>
    <mergeCell ref="N89:P89"/>
    <mergeCell ref="N90:P90"/>
    <mergeCell ref="D90:F90"/>
    <mergeCell ref="G86:G90"/>
    <mergeCell ref="I86:I90"/>
    <mergeCell ref="J86:L86"/>
    <mergeCell ref="J87:L87"/>
    <mergeCell ref="J88:L88"/>
    <mergeCell ref="J89:L89"/>
    <mergeCell ref="J90:L90"/>
    <mergeCell ref="M81:M82"/>
    <mergeCell ref="N81:N82"/>
    <mergeCell ref="O81:O82"/>
    <mergeCell ref="P81:P82"/>
    <mergeCell ref="B84:P84"/>
    <mergeCell ref="C86:C90"/>
    <mergeCell ref="D86:F86"/>
    <mergeCell ref="D87:F87"/>
    <mergeCell ref="D88:F88"/>
    <mergeCell ref="D89:F89"/>
    <mergeCell ref="G81:G82"/>
    <mergeCell ref="H81:H82"/>
    <mergeCell ref="I81:I82"/>
    <mergeCell ref="J81:J82"/>
    <mergeCell ref="K81:K82"/>
    <mergeCell ref="L81:L82"/>
    <mergeCell ref="J79:K80"/>
    <mergeCell ref="L79:L80"/>
    <mergeCell ref="M79:M80"/>
    <mergeCell ref="N79:O80"/>
    <mergeCell ref="P79:P80"/>
    <mergeCell ref="B81:B82"/>
    <mergeCell ref="C81:C82"/>
    <mergeCell ref="D81:D82"/>
    <mergeCell ref="E81:E82"/>
    <mergeCell ref="F81:F82"/>
    <mergeCell ref="N77:N78"/>
    <mergeCell ref="O77:O78"/>
    <mergeCell ref="P77:P78"/>
    <mergeCell ref="B79:B80"/>
    <mergeCell ref="C79:C80"/>
    <mergeCell ref="D79:D80"/>
    <mergeCell ref="E79:E80"/>
    <mergeCell ref="F79:G80"/>
    <mergeCell ref="H79:H80"/>
    <mergeCell ref="I79:I80"/>
    <mergeCell ref="H77:H78"/>
    <mergeCell ref="I77:I78"/>
    <mergeCell ref="J77:J78"/>
    <mergeCell ref="K77:K78"/>
    <mergeCell ref="L77:L78"/>
    <mergeCell ref="M77:M78"/>
    <mergeCell ref="B76:D76"/>
    <mergeCell ref="F76:H76"/>
    <mergeCell ref="J76:L76"/>
    <mergeCell ref="N76:P76"/>
    <mergeCell ref="B77:B78"/>
    <mergeCell ref="C77:C78"/>
    <mergeCell ref="D77:D78"/>
    <mergeCell ref="E77:E78"/>
    <mergeCell ref="F77:F78"/>
    <mergeCell ref="G77:G78"/>
    <mergeCell ref="N73:N74"/>
    <mergeCell ref="O73:O74"/>
    <mergeCell ref="P73:P74"/>
    <mergeCell ref="F75:H75"/>
    <mergeCell ref="J75:L75"/>
    <mergeCell ref="N75:P75"/>
    <mergeCell ref="H73:H74"/>
    <mergeCell ref="I73:I74"/>
    <mergeCell ref="J73:J74"/>
    <mergeCell ref="K73:K74"/>
    <mergeCell ref="L73:L74"/>
    <mergeCell ref="M73:M74"/>
    <mergeCell ref="B72:D72"/>
    <mergeCell ref="F72:H72"/>
    <mergeCell ref="J72:L72"/>
    <mergeCell ref="N72:P72"/>
    <mergeCell ref="B73:B74"/>
    <mergeCell ref="C73:C74"/>
    <mergeCell ref="D73:D74"/>
    <mergeCell ref="E73:E74"/>
    <mergeCell ref="F73:F74"/>
    <mergeCell ref="G73:G74"/>
    <mergeCell ref="N69:N70"/>
    <mergeCell ref="O69:O70"/>
    <mergeCell ref="P69:P70"/>
    <mergeCell ref="F71:H71"/>
    <mergeCell ref="J71:L71"/>
    <mergeCell ref="N71:P71"/>
    <mergeCell ref="H69:H70"/>
    <mergeCell ref="I69:I70"/>
    <mergeCell ref="J69:J70"/>
    <mergeCell ref="K69:K70"/>
    <mergeCell ref="L69:L70"/>
    <mergeCell ref="M69:M70"/>
    <mergeCell ref="B68:D68"/>
    <mergeCell ref="F68:H68"/>
    <mergeCell ref="J68:L68"/>
    <mergeCell ref="N68:P68"/>
    <mergeCell ref="B69:B70"/>
    <mergeCell ref="C69:C70"/>
    <mergeCell ref="D69:D70"/>
    <mergeCell ref="E69:E70"/>
    <mergeCell ref="F69:F70"/>
    <mergeCell ref="G69:G70"/>
    <mergeCell ref="J65:L65"/>
    <mergeCell ref="J66:L66"/>
    <mergeCell ref="M65:M66"/>
    <mergeCell ref="N65:P65"/>
    <mergeCell ref="N66:P66"/>
    <mergeCell ref="F67:P67"/>
    <mergeCell ref="G58:G59"/>
    <mergeCell ref="H58:H59"/>
    <mergeCell ref="I58:I59"/>
    <mergeCell ref="J58:J59"/>
    <mergeCell ref="B63:P63"/>
    <mergeCell ref="C65:C66"/>
    <mergeCell ref="E65:E66"/>
    <mergeCell ref="F65:H65"/>
    <mergeCell ref="F66:H66"/>
    <mergeCell ref="I65:I66"/>
    <mergeCell ref="B53:J53"/>
    <mergeCell ref="D55:J55"/>
    <mergeCell ref="D56:F56"/>
    <mergeCell ref="H56:J56"/>
    <mergeCell ref="D57:J57"/>
    <mergeCell ref="B58:B59"/>
    <mergeCell ref="C58:C59"/>
    <mergeCell ref="D58:D59"/>
    <mergeCell ref="E58:E59"/>
    <mergeCell ref="F58:F59"/>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M46:N47"/>
    <mergeCell ref="O46:O47"/>
    <mergeCell ref="P46:P47"/>
    <mergeCell ref="Q46:R47"/>
    <mergeCell ref="S46:S47"/>
    <mergeCell ref="E48:G48"/>
    <mergeCell ref="I48:K48"/>
    <mergeCell ref="M48:O48"/>
    <mergeCell ref="Q48:S48"/>
    <mergeCell ref="S44:S45"/>
    <mergeCell ref="B46:B47"/>
    <mergeCell ref="C46:C47"/>
    <mergeCell ref="D46:D47"/>
    <mergeCell ref="E46:F47"/>
    <mergeCell ref="G46:G47"/>
    <mergeCell ref="H46:H47"/>
    <mergeCell ref="I46:J47"/>
    <mergeCell ref="K46:K47"/>
    <mergeCell ref="L46:L47"/>
    <mergeCell ref="K44:K45"/>
    <mergeCell ref="L44:L45"/>
    <mergeCell ref="M44:N45"/>
    <mergeCell ref="O44:O45"/>
    <mergeCell ref="P44:P45"/>
    <mergeCell ref="Q44:R45"/>
    <mergeCell ref="P42:P43"/>
    <mergeCell ref="Q42:R43"/>
    <mergeCell ref="S42:S43"/>
    <mergeCell ref="B44:B45"/>
    <mergeCell ref="C44:C45"/>
    <mergeCell ref="D44:D45"/>
    <mergeCell ref="E44:F45"/>
    <mergeCell ref="G44:G45"/>
    <mergeCell ref="H44:H45"/>
    <mergeCell ref="I44:J45"/>
    <mergeCell ref="H42:H43"/>
    <mergeCell ref="I42:J43"/>
    <mergeCell ref="K42:K43"/>
    <mergeCell ref="L42:L43"/>
    <mergeCell ref="M42:N43"/>
    <mergeCell ref="O42:O43"/>
    <mergeCell ref="M40:N41"/>
    <mergeCell ref="O40:O41"/>
    <mergeCell ref="P40:P41"/>
    <mergeCell ref="Q40:R41"/>
    <mergeCell ref="S40:S41"/>
    <mergeCell ref="B42:B43"/>
    <mergeCell ref="C42:C43"/>
    <mergeCell ref="D42:D43"/>
    <mergeCell ref="E42:F43"/>
    <mergeCell ref="G42:G43"/>
    <mergeCell ref="S38:S39"/>
    <mergeCell ref="B40:B41"/>
    <mergeCell ref="C40:C41"/>
    <mergeCell ref="D40:D41"/>
    <mergeCell ref="E40:F41"/>
    <mergeCell ref="G40:G41"/>
    <mergeCell ref="H40:H41"/>
    <mergeCell ref="I40:J41"/>
    <mergeCell ref="K40:K41"/>
    <mergeCell ref="L40:L41"/>
    <mergeCell ref="K38:K39"/>
    <mergeCell ref="L38:L39"/>
    <mergeCell ref="M38:N39"/>
    <mergeCell ref="O38:O39"/>
    <mergeCell ref="P38:P39"/>
    <mergeCell ref="Q38:R39"/>
    <mergeCell ref="M36:O37"/>
    <mergeCell ref="P36:P37"/>
    <mergeCell ref="Q36:S37"/>
    <mergeCell ref="B38:B39"/>
    <mergeCell ref="C38:C39"/>
    <mergeCell ref="D38:D39"/>
    <mergeCell ref="E38:F39"/>
    <mergeCell ref="G38:G39"/>
    <mergeCell ref="H38:H39"/>
    <mergeCell ref="I38:J39"/>
    <mergeCell ref="E35:G35"/>
    <mergeCell ref="I35:K35"/>
    <mergeCell ref="M35:O35"/>
    <mergeCell ref="Q35:S35"/>
    <mergeCell ref="C36:C37"/>
    <mergeCell ref="D36:D37"/>
    <mergeCell ref="E36:G37"/>
    <mergeCell ref="H36:H37"/>
    <mergeCell ref="I36:K37"/>
    <mergeCell ref="L36:L37"/>
    <mergeCell ref="L33:L34"/>
    <mergeCell ref="M33:N34"/>
    <mergeCell ref="O33:O34"/>
    <mergeCell ref="P33:P34"/>
    <mergeCell ref="Q33:R34"/>
    <mergeCell ref="S33:S34"/>
    <mergeCell ref="Q31:R32"/>
    <mergeCell ref="S31:S32"/>
    <mergeCell ref="B33:B34"/>
    <mergeCell ref="C33:C34"/>
    <mergeCell ref="D33:D34"/>
    <mergeCell ref="E33:F34"/>
    <mergeCell ref="G33:G34"/>
    <mergeCell ref="H33:H34"/>
    <mergeCell ref="I33:J34"/>
    <mergeCell ref="K33:K34"/>
    <mergeCell ref="I31:J32"/>
    <mergeCell ref="K31:K32"/>
    <mergeCell ref="L31:L32"/>
    <mergeCell ref="M31:N32"/>
    <mergeCell ref="O31:O32"/>
    <mergeCell ref="P31:P32"/>
    <mergeCell ref="B31:B32"/>
    <mergeCell ref="C31:C32"/>
    <mergeCell ref="D31:D32"/>
    <mergeCell ref="E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E26:S26"/>
    <mergeCell ref="C27:C28"/>
    <mergeCell ref="D27:D28"/>
    <mergeCell ref="E27:G28"/>
    <mergeCell ref="H27:H28"/>
    <mergeCell ref="I27:K28"/>
    <mergeCell ref="L27:L28"/>
    <mergeCell ref="M27:O28"/>
    <mergeCell ref="P27:P28"/>
    <mergeCell ref="Q27:S28"/>
    <mergeCell ref="B21:S21"/>
    <mergeCell ref="E23:K23"/>
    <mergeCell ref="M23:S23"/>
    <mergeCell ref="C24:C25"/>
    <mergeCell ref="E24:S24"/>
    <mergeCell ref="E25:G25"/>
    <mergeCell ref="I25:K25"/>
    <mergeCell ref="M25:O25"/>
    <mergeCell ref="Q25:S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4.28515625" bestFit="1" customWidth="1"/>
    <col min="2" max="2" width="36.5703125" bestFit="1" customWidth="1"/>
    <col min="3" max="3" width="5.28515625" customWidth="1"/>
    <col min="4" max="4" width="20.28515625" customWidth="1"/>
    <col min="5" max="6" width="24.42578125" customWidth="1"/>
    <col min="7" max="7" width="5.28515625" customWidth="1"/>
    <col min="8" max="8" width="20.28515625" customWidth="1"/>
    <col min="9" max="10" width="24.42578125" customWidth="1"/>
    <col min="11" max="11" width="5.28515625" customWidth="1"/>
    <col min="12" max="12" width="20.28515625" customWidth="1"/>
    <col min="13" max="13" width="24.42578125" customWidth="1"/>
  </cols>
  <sheetData>
    <row r="1" spans="1:13" ht="15" customHeight="1">
      <c r="A1" s="8" t="s">
        <v>68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83</v>
      </c>
      <c r="B3" s="19"/>
      <c r="C3" s="19"/>
      <c r="D3" s="19"/>
      <c r="E3" s="19"/>
      <c r="F3" s="19"/>
      <c r="G3" s="19"/>
      <c r="H3" s="19"/>
      <c r="I3" s="19"/>
      <c r="J3" s="19"/>
      <c r="K3" s="19"/>
      <c r="L3" s="19"/>
      <c r="M3" s="19"/>
    </row>
    <row r="4" spans="1:13">
      <c r="A4" s="14" t="s">
        <v>684</v>
      </c>
      <c r="B4" s="20" t="s">
        <v>682</v>
      </c>
      <c r="C4" s="20"/>
      <c r="D4" s="20"/>
      <c r="E4" s="20"/>
      <c r="F4" s="20"/>
      <c r="G4" s="20"/>
      <c r="H4" s="20"/>
      <c r="I4" s="20"/>
      <c r="J4" s="20"/>
      <c r="K4" s="20"/>
      <c r="L4" s="20"/>
      <c r="M4" s="20"/>
    </row>
    <row r="5" spans="1:13">
      <c r="A5" s="14"/>
      <c r="B5" s="22" t="s">
        <v>685</v>
      </c>
      <c r="C5" s="22"/>
      <c r="D5" s="22"/>
      <c r="E5" s="22"/>
      <c r="F5" s="22"/>
      <c r="G5" s="22"/>
      <c r="H5" s="22"/>
      <c r="I5" s="22"/>
      <c r="J5" s="22"/>
      <c r="K5" s="22"/>
      <c r="L5" s="22"/>
      <c r="M5" s="22"/>
    </row>
    <row r="6" spans="1:13">
      <c r="A6" s="14"/>
      <c r="B6" s="30"/>
      <c r="C6" s="30"/>
      <c r="D6" s="30"/>
      <c r="E6" s="30"/>
      <c r="F6" s="30"/>
      <c r="G6" s="30"/>
      <c r="H6" s="30"/>
      <c r="I6" s="30"/>
      <c r="J6" s="30"/>
      <c r="K6" s="30"/>
      <c r="L6" s="30"/>
      <c r="M6" s="30"/>
    </row>
    <row r="7" spans="1:13">
      <c r="A7" s="14"/>
      <c r="B7" s="16"/>
      <c r="C7" s="16"/>
      <c r="D7" s="16"/>
      <c r="E7" s="16"/>
      <c r="F7" s="16"/>
      <c r="G7" s="16"/>
      <c r="H7" s="16"/>
      <c r="I7" s="16"/>
      <c r="J7" s="16"/>
      <c r="K7" s="16"/>
      <c r="L7" s="16"/>
      <c r="M7" s="16"/>
    </row>
    <row r="8" spans="1:13" ht="15.75" thickBot="1">
      <c r="A8" s="14"/>
      <c r="B8" s="63"/>
      <c r="C8" s="66" t="s">
        <v>323</v>
      </c>
      <c r="D8" s="66"/>
      <c r="E8" s="66"/>
      <c r="F8" s="66"/>
      <c r="G8" s="66"/>
      <c r="H8" s="66"/>
      <c r="I8" s="66"/>
      <c r="J8" s="66"/>
      <c r="K8" s="66"/>
      <c r="L8" s="66"/>
      <c r="M8" s="66"/>
    </row>
    <row r="9" spans="1:13" ht="15.75" thickBot="1">
      <c r="A9" s="14"/>
      <c r="B9" s="63"/>
      <c r="C9" s="67">
        <v>2014</v>
      </c>
      <c r="D9" s="67"/>
      <c r="E9" s="67"/>
      <c r="F9" s="12"/>
      <c r="G9" s="67">
        <v>2013</v>
      </c>
      <c r="H9" s="67"/>
      <c r="I9" s="67"/>
      <c r="J9" s="12"/>
      <c r="K9" s="67">
        <v>2012</v>
      </c>
      <c r="L9" s="67"/>
      <c r="M9" s="67"/>
    </row>
    <row r="10" spans="1:13">
      <c r="A10" s="14"/>
      <c r="B10" s="63"/>
      <c r="C10" s="52" t="s">
        <v>315</v>
      </c>
      <c r="D10" s="52"/>
      <c r="E10" s="52"/>
      <c r="F10" s="52"/>
      <c r="G10" s="52"/>
      <c r="H10" s="52"/>
      <c r="I10" s="52"/>
      <c r="J10" s="52"/>
      <c r="K10" s="52"/>
      <c r="L10" s="52"/>
      <c r="M10" s="52"/>
    </row>
    <row r="11" spans="1:13">
      <c r="A11" s="14"/>
      <c r="B11" s="68" t="s">
        <v>325</v>
      </c>
      <c r="C11" s="31" t="s">
        <v>296</v>
      </c>
      <c r="D11" s="45">
        <v>929</v>
      </c>
      <c r="E11" s="33"/>
      <c r="F11" s="33"/>
      <c r="G11" s="31" t="s">
        <v>296</v>
      </c>
      <c r="H11" s="32">
        <v>14897</v>
      </c>
      <c r="I11" s="33"/>
      <c r="J11" s="33"/>
      <c r="K11" s="31" t="s">
        <v>296</v>
      </c>
      <c r="L11" s="32">
        <v>1990</v>
      </c>
      <c r="M11" s="33"/>
    </row>
    <row r="12" spans="1:13">
      <c r="A12" s="14"/>
      <c r="B12" s="68"/>
      <c r="C12" s="31"/>
      <c r="D12" s="45"/>
      <c r="E12" s="33"/>
      <c r="F12" s="33"/>
      <c r="G12" s="31"/>
      <c r="H12" s="32"/>
      <c r="I12" s="33"/>
      <c r="J12" s="33"/>
      <c r="K12" s="31"/>
      <c r="L12" s="32"/>
      <c r="M12" s="33"/>
    </row>
    <row r="13" spans="1:13">
      <c r="A13" s="14"/>
      <c r="B13" s="78" t="s">
        <v>575</v>
      </c>
      <c r="C13" s="23" t="s">
        <v>296</v>
      </c>
      <c r="D13" s="34">
        <v>125736</v>
      </c>
      <c r="E13" s="22"/>
      <c r="F13" s="22"/>
      <c r="G13" s="23" t="s">
        <v>296</v>
      </c>
      <c r="H13" s="34">
        <v>122677</v>
      </c>
      <c r="I13" s="22"/>
      <c r="J13" s="22"/>
      <c r="K13" s="23" t="s">
        <v>296</v>
      </c>
      <c r="L13" s="34">
        <v>133654</v>
      </c>
      <c r="M13" s="22"/>
    </row>
    <row r="14" spans="1:13">
      <c r="A14" s="14"/>
      <c r="B14" s="78"/>
      <c r="C14" s="23"/>
      <c r="D14" s="34"/>
      <c r="E14" s="22"/>
      <c r="F14" s="22"/>
      <c r="G14" s="23"/>
      <c r="H14" s="34"/>
      <c r="I14" s="22"/>
      <c r="J14" s="22"/>
      <c r="K14" s="23"/>
      <c r="L14" s="34"/>
      <c r="M14" s="22"/>
    </row>
    <row r="15" spans="1:13">
      <c r="A15" s="14"/>
      <c r="B15" s="68" t="s">
        <v>686</v>
      </c>
      <c r="C15" s="31" t="s">
        <v>296</v>
      </c>
      <c r="D15" s="32">
        <v>66910</v>
      </c>
      <c r="E15" s="33"/>
      <c r="F15" s="33"/>
      <c r="G15" s="31" t="s">
        <v>296</v>
      </c>
      <c r="H15" s="32">
        <v>58602</v>
      </c>
      <c r="I15" s="33"/>
      <c r="J15" s="33"/>
      <c r="K15" s="31" t="s">
        <v>296</v>
      </c>
      <c r="L15" s="32">
        <v>62490</v>
      </c>
      <c r="M15" s="33"/>
    </row>
    <row r="16" spans="1:13">
      <c r="A16" s="14"/>
      <c r="B16" s="68"/>
      <c r="C16" s="31"/>
      <c r="D16" s="32"/>
      <c r="E16" s="33"/>
      <c r="F16" s="33"/>
      <c r="G16" s="31"/>
      <c r="H16" s="32"/>
      <c r="I16" s="33"/>
      <c r="J16" s="33"/>
      <c r="K16" s="31"/>
      <c r="L16" s="32"/>
      <c r="M16" s="33"/>
    </row>
    <row r="17" spans="1:13">
      <c r="A17" s="14"/>
      <c r="B17" s="23" t="s">
        <v>687</v>
      </c>
      <c r="C17" s="23" t="s">
        <v>296</v>
      </c>
      <c r="D17" s="34">
        <v>1055</v>
      </c>
      <c r="E17" s="22"/>
      <c r="F17" s="22"/>
      <c r="G17" s="23" t="s">
        <v>296</v>
      </c>
      <c r="H17" s="34">
        <v>6113</v>
      </c>
      <c r="I17" s="22"/>
      <c r="J17" s="22"/>
      <c r="K17" s="23" t="s">
        <v>296</v>
      </c>
      <c r="L17" s="34">
        <v>1219</v>
      </c>
      <c r="M17" s="22"/>
    </row>
    <row r="18" spans="1:13">
      <c r="A18" s="14"/>
      <c r="B18" s="23"/>
      <c r="C18" s="23"/>
      <c r="D18" s="34"/>
      <c r="E18" s="22"/>
      <c r="F18" s="22"/>
      <c r="G18" s="23"/>
      <c r="H18" s="34"/>
      <c r="I18" s="22"/>
      <c r="J18" s="22"/>
      <c r="K18" s="23"/>
      <c r="L18" s="34"/>
      <c r="M18" s="22"/>
    </row>
    <row r="19" spans="1:13">
      <c r="A19" s="14"/>
      <c r="B19" s="31" t="s">
        <v>688</v>
      </c>
      <c r="C19" s="31" t="s">
        <v>296</v>
      </c>
      <c r="D19" s="45">
        <v>528</v>
      </c>
      <c r="E19" s="33"/>
      <c r="F19" s="33"/>
      <c r="G19" s="31" t="s">
        <v>296</v>
      </c>
      <c r="H19" s="32">
        <v>3720</v>
      </c>
      <c r="I19" s="33"/>
      <c r="J19" s="33"/>
      <c r="K19" s="31" t="s">
        <v>296</v>
      </c>
      <c r="L19" s="32">
        <v>3390</v>
      </c>
      <c r="M19" s="33"/>
    </row>
    <row r="20" spans="1:13">
      <c r="A20" s="14"/>
      <c r="B20" s="31"/>
      <c r="C20" s="31"/>
      <c r="D20" s="45"/>
      <c r="E20" s="33"/>
      <c r="F20" s="33"/>
      <c r="G20" s="31"/>
      <c r="H20" s="32"/>
      <c r="I20" s="33"/>
      <c r="J20" s="33"/>
      <c r="K20" s="31"/>
      <c r="L20" s="32"/>
      <c r="M20" s="33"/>
    </row>
    <row r="21" spans="1:13">
      <c r="A21" s="14"/>
      <c r="B21" s="23" t="s">
        <v>689</v>
      </c>
      <c r="C21" s="23" t="s">
        <v>296</v>
      </c>
      <c r="D21" s="34">
        <v>1680</v>
      </c>
      <c r="E21" s="22"/>
      <c r="F21" s="22"/>
      <c r="G21" s="23" t="s">
        <v>296</v>
      </c>
      <c r="H21" s="34">
        <v>6051</v>
      </c>
      <c r="I21" s="22"/>
      <c r="J21" s="22"/>
      <c r="K21" s="23" t="s">
        <v>296</v>
      </c>
      <c r="L21" s="34">
        <v>14328</v>
      </c>
      <c r="M21" s="22"/>
    </row>
    <row r="22" spans="1:13">
      <c r="A22" s="14"/>
      <c r="B22" s="23"/>
      <c r="C22" s="23"/>
      <c r="D22" s="34"/>
      <c r="E22" s="22"/>
      <c r="F22" s="22"/>
      <c r="G22" s="23"/>
      <c r="H22" s="34"/>
      <c r="I22" s="22"/>
      <c r="J22" s="22"/>
      <c r="K22" s="23"/>
      <c r="L22" s="34"/>
      <c r="M22" s="22"/>
    </row>
    <row r="23" spans="1:13">
      <c r="A23" s="14"/>
      <c r="B23" s="21" t="s">
        <v>690</v>
      </c>
      <c r="C23" s="21"/>
      <c r="D23" s="21"/>
      <c r="E23" s="21"/>
      <c r="F23" s="21"/>
      <c r="G23" s="21"/>
      <c r="H23" s="21"/>
      <c r="I23" s="21"/>
      <c r="J23" s="21"/>
      <c r="K23" s="21"/>
      <c r="L23" s="21"/>
      <c r="M23" s="21"/>
    </row>
    <row r="24" spans="1:13" ht="25.5" customHeight="1">
      <c r="A24" s="14"/>
      <c r="B24" s="22" t="s">
        <v>691</v>
      </c>
      <c r="C24" s="22"/>
      <c r="D24" s="22"/>
      <c r="E24" s="22"/>
      <c r="F24" s="22"/>
      <c r="G24" s="22"/>
      <c r="H24" s="22"/>
      <c r="I24" s="22"/>
      <c r="J24" s="22"/>
      <c r="K24" s="22"/>
      <c r="L24" s="22"/>
      <c r="M24" s="22"/>
    </row>
    <row r="25" spans="1:13" ht="51" customHeight="1">
      <c r="A25" s="14"/>
      <c r="B25" s="69" t="s">
        <v>692</v>
      </c>
      <c r="C25" s="69"/>
      <c r="D25" s="69"/>
      <c r="E25" s="69"/>
      <c r="F25" s="69"/>
      <c r="G25" s="69"/>
      <c r="H25" s="69"/>
      <c r="I25" s="69"/>
      <c r="J25" s="69"/>
      <c r="K25" s="69"/>
      <c r="L25" s="69"/>
      <c r="M25" s="69"/>
    </row>
    <row r="26" spans="1:13" ht="25.5" customHeight="1">
      <c r="A26" s="14"/>
      <c r="B26" s="22" t="s">
        <v>693</v>
      </c>
      <c r="C26" s="22"/>
      <c r="D26" s="22"/>
      <c r="E26" s="22"/>
      <c r="F26" s="22"/>
      <c r="G26" s="22"/>
      <c r="H26" s="22"/>
      <c r="I26" s="22"/>
      <c r="J26" s="22"/>
      <c r="K26" s="22"/>
      <c r="L26" s="22"/>
      <c r="M26" s="22"/>
    </row>
    <row r="27" spans="1:13" ht="63.75" customHeight="1">
      <c r="A27" s="14"/>
      <c r="B27" s="69" t="s">
        <v>694</v>
      </c>
      <c r="C27" s="69"/>
      <c r="D27" s="69"/>
      <c r="E27" s="69"/>
      <c r="F27" s="69"/>
      <c r="G27" s="69"/>
      <c r="H27" s="69"/>
      <c r="I27" s="69"/>
      <c r="J27" s="69"/>
      <c r="K27" s="69"/>
      <c r="L27" s="69"/>
      <c r="M27" s="69"/>
    </row>
    <row r="28" spans="1:13">
      <c r="A28" s="14"/>
      <c r="B28" s="21" t="s">
        <v>695</v>
      </c>
      <c r="C28" s="21"/>
      <c r="D28" s="21"/>
      <c r="E28" s="21"/>
      <c r="F28" s="21"/>
      <c r="G28" s="21"/>
      <c r="H28" s="21"/>
      <c r="I28" s="21"/>
      <c r="J28" s="21"/>
      <c r="K28" s="21"/>
      <c r="L28" s="21"/>
      <c r="M28" s="21"/>
    </row>
    <row r="29" spans="1:13">
      <c r="A29" s="14"/>
      <c r="B29" s="23" t="s">
        <v>696</v>
      </c>
      <c r="C29" s="23"/>
      <c r="D29" s="23"/>
      <c r="E29" s="23"/>
      <c r="F29" s="23"/>
      <c r="G29" s="23"/>
      <c r="H29" s="23"/>
      <c r="I29" s="23"/>
      <c r="J29" s="23"/>
      <c r="K29" s="23"/>
      <c r="L29" s="23"/>
      <c r="M29" s="23"/>
    </row>
    <row r="30" spans="1:13" ht="51" customHeight="1">
      <c r="A30" s="14"/>
      <c r="B30" s="69" t="s">
        <v>697</v>
      </c>
      <c r="C30" s="69"/>
      <c r="D30" s="69"/>
      <c r="E30" s="69"/>
      <c r="F30" s="69"/>
      <c r="G30" s="69"/>
      <c r="H30" s="69"/>
      <c r="I30" s="69"/>
      <c r="J30" s="69"/>
      <c r="K30" s="69"/>
      <c r="L30" s="69"/>
      <c r="M30" s="69"/>
    </row>
    <row r="31" spans="1:13" ht="25.5" customHeight="1">
      <c r="A31" s="14"/>
      <c r="B31" s="69" t="s">
        <v>698</v>
      </c>
      <c r="C31" s="69"/>
      <c r="D31" s="69"/>
      <c r="E31" s="69"/>
      <c r="F31" s="69"/>
      <c r="G31" s="69"/>
      <c r="H31" s="69"/>
      <c r="I31" s="69"/>
      <c r="J31" s="69"/>
      <c r="K31" s="69"/>
      <c r="L31" s="69"/>
      <c r="M31" s="69"/>
    </row>
    <row r="32" spans="1:13" ht="51" customHeight="1">
      <c r="A32" s="14"/>
      <c r="B32" s="69" t="s">
        <v>699</v>
      </c>
      <c r="C32" s="69"/>
      <c r="D32" s="69"/>
      <c r="E32" s="69"/>
      <c r="F32" s="69"/>
      <c r="G32" s="69"/>
      <c r="H32" s="69"/>
      <c r="I32" s="69"/>
      <c r="J32" s="69"/>
      <c r="K32" s="69"/>
      <c r="L32" s="69"/>
      <c r="M32" s="69"/>
    </row>
  </sheetData>
  <mergeCells count="95">
    <mergeCell ref="B32:M32"/>
    <mergeCell ref="B26:M26"/>
    <mergeCell ref="B27:M27"/>
    <mergeCell ref="B28:M28"/>
    <mergeCell ref="B29:M29"/>
    <mergeCell ref="B30:M30"/>
    <mergeCell ref="B31:M31"/>
    <mergeCell ref="A1:A2"/>
    <mergeCell ref="B1:M1"/>
    <mergeCell ref="B2:M2"/>
    <mergeCell ref="B3:M3"/>
    <mergeCell ref="A4:A32"/>
    <mergeCell ref="B4:M4"/>
    <mergeCell ref="B5:M5"/>
    <mergeCell ref="B23:M23"/>
    <mergeCell ref="B24:M24"/>
    <mergeCell ref="B25:M2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3" width="36.5703125" bestFit="1" customWidth="1"/>
    <col min="4" max="4" width="14.5703125" customWidth="1"/>
    <col min="5" max="5" width="20.28515625" customWidth="1"/>
    <col min="6" max="6" width="24.140625" customWidth="1"/>
    <col min="7" max="7" width="4.42578125" customWidth="1"/>
    <col min="8" max="8" width="14.5703125" customWidth="1"/>
    <col min="9" max="9" width="16.7109375" customWidth="1"/>
    <col min="10" max="10" width="20.28515625" customWidth="1"/>
    <col min="11" max="11" width="4.42578125" customWidth="1"/>
    <col min="12" max="12" width="24.140625" customWidth="1"/>
    <col min="13" max="14" width="20.28515625" customWidth="1"/>
    <col min="15" max="15" width="16.7109375" customWidth="1"/>
    <col min="16" max="17" width="20.28515625" customWidth="1"/>
    <col min="18" max="18" width="24.140625" customWidth="1"/>
  </cols>
  <sheetData>
    <row r="1" spans="1:18" ht="15" customHeight="1">
      <c r="A1" s="8" t="s">
        <v>70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701</v>
      </c>
      <c r="B3" s="19"/>
      <c r="C3" s="19"/>
      <c r="D3" s="19"/>
      <c r="E3" s="19"/>
      <c r="F3" s="19"/>
      <c r="G3" s="19"/>
      <c r="H3" s="19"/>
      <c r="I3" s="19"/>
      <c r="J3" s="19"/>
      <c r="K3" s="19"/>
      <c r="L3" s="19"/>
      <c r="M3" s="19"/>
      <c r="N3" s="19"/>
      <c r="O3" s="19"/>
      <c r="P3" s="19"/>
      <c r="Q3" s="19"/>
      <c r="R3" s="19"/>
    </row>
    <row r="4" spans="1:18">
      <c r="A4" s="14" t="s">
        <v>702</v>
      </c>
      <c r="B4" s="20" t="s">
        <v>700</v>
      </c>
      <c r="C4" s="20"/>
      <c r="D4" s="20"/>
      <c r="E4" s="20"/>
      <c r="F4" s="20"/>
      <c r="G4" s="20"/>
      <c r="H4" s="20"/>
      <c r="I4" s="20"/>
      <c r="J4" s="20"/>
      <c r="K4" s="20"/>
      <c r="L4" s="20"/>
      <c r="M4" s="20"/>
      <c r="N4" s="20"/>
      <c r="O4" s="20"/>
      <c r="P4" s="20"/>
      <c r="Q4" s="20"/>
      <c r="R4" s="20"/>
    </row>
    <row r="5" spans="1:18">
      <c r="A5" s="14"/>
      <c r="B5" s="21" t="s">
        <v>703</v>
      </c>
      <c r="C5" s="21"/>
      <c r="D5" s="21"/>
      <c r="E5" s="21"/>
      <c r="F5" s="21"/>
      <c r="G5" s="21"/>
      <c r="H5" s="21"/>
      <c r="I5" s="21"/>
      <c r="J5" s="21"/>
      <c r="K5" s="21"/>
      <c r="L5" s="21"/>
      <c r="M5" s="21"/>
      <c r="N5" s="21"/>
      <c r="O5" s="21"/>
      <c r="P5" s="21"/>
      <c r="Q5" s="21"/>
      <c r="R5" s="21"/>
    </row>
    <row r="6" spans="1:18">
      <c r="A6" s="14"/>
      <c r="B6" s="22" t="s">
        <v>704</v>
      </c>
      <c r="C6" s="22"/>
      <c r="D6" s="22"/>
      <c r="E6" s="22"/>
      <c r="F6" s="22"/>
      <c r="G6" s="22"/>
      <c r="H6" s="22"/>
      <c r="I6" s="22"/>
      <c r="J6" s="22"/>
      <c r="K6" s="22"/>
      <c r="L6" s="22"/>
      <c r="M6" s="22"/>
      <c r="N6" s="22"/>
      <c r="O6" s="22"/>
      <c r="P6" s="22"/>
      <c r="Q6" s="22"/>
      <c r="R6" s="22"/>
    </row>
    <row r="7" spans="1:18" ht="25.5" customHeight="1">
      <c r="A7" s="14"/>
      <c r="B7" s="134" t="s">
        <v>705</v>
      </c>
      <c r="C7" s="134"/>
      <c r="D7" s="134"/>
      <c r="E7" s="134"/>
      <c r="F7" s="134"/>
      <c r="G7" s="134"/>
      <c r="H7" s="134"/>
      <c r="I7" s="134"/>
      <c r="J7" s="134"/>
      <c r="K7" s="134"/>
      <c r="L7" s="134"/>
      <c r="M7" s="134"/>
      <c r="N7" s="134"/>
      <c r="O7" s="134"/>
      <c r="P7" s="134"/>
      <c r="Q7" s="134"/>
      <c r="R7" s="134"/>
    </row>
    <row r="8" spans="1:18">
      <c r="A8" s="14"/>
      <c r="B8" s="22" t="s">
        <v>706</v>
      </c>
      <c r="C8" s="22"/>
      <c r="D8" s="22"/>
      <c r="E8" s="22"/>
      <c r="F8" s="22"/>
      <c r="G8" s="22"/>
      <c r="H8" s="22"/>
      <c r="I8" s="22"/>
      <c r="J8" s="22"/>
      <c r="K8" s="22"/>
      <c r="L8" s="22"/>
      <c r="M8" s="22"/>
      <c r="N8" s="22"/>
      <c r="O8" s="22"/>
      <c r="P8" s="22"/>
      <c r="Q8" s="22"/>
      <c r="R8" s="22"/>
    </row>
    <row r="9" spans="1:18" ht="25.5" customHeight="1">
      <c r="A9" s="14"/>
      <c r="B9" s="134" t="s">
        <v>707</v>
      </c>
      <c r="C9" s="134"/>
      <c r="D9" s="134"/>
      <c r="E9" s="134"/>
      <c r="F9" s="134"/>
      <c r="G9" s="134"/>
      <c r="H9" s="134"/>
      <c r="I9" s="134"/>
      <c r="J9" s="134"/>
      <c r="K9" s="134"/>
      <c r="L9" s="134"/>
      <c r="M9" s="134"/>
      <c r="N9" s="134"/>
      <c r="O9" s="134"/>
      <c r="P9" s="134"/>
      <c r="Q9" s="134"/>
      <c r="R9" s="134"/>
    </row>
    <row r="10" spans="1:18">
      <c r="A10" s="14"/>
      <c r="B10" s="24"/>
      <c r="C10" s="24"/>
      <c r="D10" s="24"/>
      <c r="E10" s="24"/>
      <c r="F10" s="24"/>
      <c r="G10" s="24"/>
      <c r="H10" s="24"/>
      <c r="I10" s="24"/>
      <c r="J10" s="24"/>
      <c r="K10" s="24"/>
      <c r="L10" s="24"/>
      <c r="M10" s="24"/>
      <c r="N10" s="24"/>
      <c r="O10" s="24"/>
      <c r="P10" s="24"/>
      <c r="Q10" s="24"/>
      <c r="R10" s="24"/>
    </row>
    <row r="11" spans="1:18">
      <c r="A11" s="14"/>
      <c r="B11" s="22" t="s">
        <v>708</v>
      </c>
      <c r="C11" s="22"/>
      <c r="D11" s="22"/>
      <c r="E11" s="22"/>
      <c r="F11" s="22"/>
      <c r="G11" s="22"/>
      <c r="H11" s="22"/>
      <c r="I11" s="22"/>
      <c r="J11" s="22"/>
      <c r="K11" s="22"/>
      <c r="L11" s="22"/>
      <c r="M11" s="22"/>
      <c r="N11" s="22"/>
      <c r="O11" s="22"/>
      <c r="P11" s="22"/>
      <c r="Q11" s="22"/>
      <c r="R11" s="22"/>
    </row>
    <row r="12" spans="1:18">
      <c r="A12" s="14"/>
      <c r="B12" s="22" t="s">
        <v>709</v>
      </c>
      <c r="C12" s="22"/>
      <c r="D12" s="22"/>
      <c r="E12" s="22"/>
      <c r="F12" s="22"/>
      <c r="G12" s="22"/>
      <c r="H12" s="22"/>
      <c r="I12" s="22"/>
      <c r="J12" s="22"/>
      <c r="K12" s="22"/>
      <c r="L12" s="22"/>
      <c r="M12" s="22"/>
      <c r="N12" s="22"/>
      <c r="O12" s="22"/>
      <c r="P12" s="22"/>
      <c r="Q12" s="22"/>
      <c r="R12" s="22"/>
    </row>
    <row r="13" spans="1:18">
      <c r="A13" s="14"/>
      <c r="B13" s="22" t="s">
        <v>710</v>
      </c>
      <c r="C13" s="22"/>
      <c r="D13" s="22"/>
      <c r="E13" s="22"/>
      <c r="F13" s="22"/>
      <c r="G13" s="22"/>
      <c r="H13" s="22"/>
      <c r="I13" s="22"/>
      <c r="J13" s="22"/>
      <c r="K13" s="22"/>
      <c r="L13" s="22"/>
      <c r="M13" s="22"/>
      <c r="N13" s="22"/>
      <c r="O13" s="22"/>
      <c r="P13" s="22"/>
      <c r="Q13" s="22"/>
      <c r="R13" s="22"/>
    </row>
    <row r="14" spans="1:18">
      <c r="A14" s="14"/>
      <c r="B14" s="22" t="s">
        <v>711</v>
      </c>
      <c r="C14" s="22"/>
      <c r="D14" s="22"/>
      <c r="E14" s="22"/>
      <c r="F14" s="22"/>
      <c r="G14" s="22"/>
      <c r="H14" s="22"/>
      <c r="I14" s="22"/>
      <c r="J14" s="22"/>
      <c r="K14" s="22"/>
      <c r="L14" s="22"/>
      <c r="M14" s="22"/>
      <c r="N14" s="22"/>
      <c r="O14" s="22"/>
      <c r="P14" s="22"/>
      <c r="Q14" s="22"/>
      <c r="R14" s="22"/>
    </row>
    <row r="15" spans="1:18">
      <c r="A15" s="14"/>
      <c r="B15" s="21" t="s">
        <v>712</v>
      </c>
      <c r="C15" s="21"/>
      <c r="D15" s="21"/>
      <c r="E15" s="21"/>
      <c r="F15" s="21"/>
      <c r="G15" s="21"/>
      <c r="H15" s="21"/>
      <c r="I15" s="21"/>
      <c r="J15" s="21"/>
      <c r="K15" s="21"/>
      <c r="L15" s="21"/>
      <c r="M15" s="21"/>
      <c r="N15" s="21"/>
      <c r="O15" s="21"/>
      <c r="P15" s="21"/>
      <c r="Q15" s="21"/>
      <c r="R15" s="21"/>
    </row>
    <row r="16" spans="1:18">
      <c r="A16" s="14"/>
      <c r="B16" s="22" t="s">
        <v>713</v>
      </c>
      <c r="C16" s="22"/>
      <c r="D16" s="22"/>
      <c r="E16" s="22"/>
      <c r="F16" s="22"/>
      <c r="G16" s="22"/>
      <c r="H16" s="22"/>
      <c r="I16" s="22"/>
      <c r="J16" s="22"/>
      <c r="K16" s="22"/>
      <c r="L16" s="22"/>
      <c r="M16" s="22"/>
      <c r="N16" s="22"/>
      <c r="O16" s="22"/>
      <c r="P16" s="22"/>
      <c r="Q16" s="22"/>
      <c r="R16" s="22"/>
    </row>
    <row r="17" spans="1:18">
      <c r="A17" s="14"/>
      <c r="B17" s="16"/>
      <c r="C17" s="16"/>
    </row>
    <row r="18" spans="1:18" ht="153">
      <c r="A18" s="14"/>
      <c r="B18" s="17" t="s">
        <v>218</v>
      </c>
      <c r="C18" s="18" t="s">
        <v>714</v>
      </c>
    </row>
    <row r="19" spans="1:18">
      <c r="A19" s="14"/>
      <c r="B19" s="16"/>
      <c r="C19" s="16"/>
    </row>
    <row r="20" spans="1:18" ht="165.75">
      <c r="A20" s="14"/>
      <c r="B20" s="17" t="s">
        <v>218</v>
      </c>
      <c r="C20" s="18" t="s">
        <v>715</v>
      </c>
    </row>
    <row r="21" spans="1:18">
      <c r="A21" s="14"/>
      <c r="B21" s="19"/>
      <c r="C21" s="19"/>
      <c r="D21" s="19"/>
      <c r="E21" s="19"/>
      <c r="F21" s="19"/>
      <c r="G21" s="19"/>
      <c r="H21" s="19"/>
      <c r="I21" s="19"/>
      <c r="J21" s="19"/>
      <c r="K21" s="19"/>
      <c r="L21" s="19"/>
      <c r="M21" s="19"/>
      <c r="N21" s="19"/>
      <c r="O21" s="19"/>
      <c r="P21" s="19"/>
      <c r="Q21" s="19"/>
      <c r="R21" s="19"/>
    </row>
    <row r="22" spans="1:18">
      <c r="A22" s="14"/>
      <c r="B22" s="22" t="s">
        <v>716</v>
      </c>
      <c r="C22" s="22"/>
      <c r="D22" s="22"/>
      <c r="E22" s="22"/>
      <c r="F22" s="22"/>
      <c r="G22" s="22"/>
      <c r="H22" s="22"/>
      <c r="I22" s="22"/>
      <c r="J22" s="22"/>
      <c r="K22" s="22"/>
      <c r="L22" s="22"/>
      <c r="M22" s="22"/>
      <c r="N22" s="22"/>
      <c r="O22" s="22"/>
      <c r="P22" s="22"/>
      <c r="Q22" s="22"/>
      <c r="R22" s="22"/>
    </row>
    <row r="23" spans="1:18">
      <c r="A23" s="14"/>
      <c r="B23" s="22" t="s">
        <v>717</v>
      </c>
      <c r="C23" s="22"/>
      <c r="D23" s="22"/>
      <c r="E23" s="22"/>
      <c r="F23" s="22"/>
      <c r="G23" s="22"/>
      <c r="H23" s="22"/>
      <c r="I23" s="22"/>
      <c r="J23" s="22"/>
      <c r="K23" s="22"/>
      <c r="L23" s="22"/>
      <c r="M23" s="22"/>
      <c r="N23" s="22"/>
      <c r="O23" s="22"/>
      <c r="P23" s="22"/>
      <c r="Q23" s="22"/>
      <c r="R23" s="22"/>
    </row>
    <row r="24" spans="1:18">
      <c r="A24" s="14"/>
      <c r="B24" s="30"/>
      <c r="C24" s="30"/>
      <c r="D24" s="30"/>
      <c r="E24" s="30"/>
      <c r="F24" s="30"/>
      <c r="G24" s="30"/>
      <c r="H24" s="30"/>
      <c r="I24" s="30"/>
      <c r="J24" s="30"/>
      <c r="K24" s="30"/>
      <c r="L24" s="30"/>
      <c r="M24" s="30"/>
      <c r="N24" s="30"/>
      <c r="O24" s="30"/>
      <c r="P24" s="30"/>
      <c r="Q24" s="30"/>
      <c r="R24" s="30"/>
    </row>
    <row r="25" spans="1:18">
      <c r="A25" s="14"/>
      <c r="B25" s="16"/>
      <c r="C25" s="16"/>
      <c r="D25" s="16"/>
      <c r="E25" s="16"/>
      <c r="F25" s="16"/>
      <c r="G25" s="16"/>
      <c r="H25" s="16"/>
      <c r="I25" s="16"/>
      <c r="J25" s="16"/>
      <c r="K25" s="16"/>
      <c r="L25" s="16"/>
      <c r="M25" s="16"/>
      <c r="N25" s="16"/>
      <c r="O25" s="16"/>
      <c r="P25" s="16"/>
      <c r="Q25" s="16"/>
      <c r="R25" s="16"/>
    </row>
    <row r="26" spans="1:18" ht="15.75" thickBot="1">
      <c r="A26" s="14"/>
      <c r="B26" s="63"/>
      <c r="C26" s="66" t="s">
        <v>323</v>
      </c>
      <c r="D26" s="66"/>
      <c r="E26" s="66"/>
      <c r="F26" s="66"/>
      <c r="G26" s="66"/>
      <c r="H26" s="66"/>
      <c r="I26" s="66"/>
      <c r="J26" s="66"/>
      <c r="K26" s="66"/>
      <c r="L26" s="66"/>
      <c r="M26" s="66"/>
      <c r="N26" s="66"/>
      <c r="O26" s="66"/>
      <c r="P26" s="66"/>
      <c r="Q26" s="66"/>
      <c r="R26" s="66"/>
    </row>
    <row r="27" spans="1:18" ht="15.75" thickBot="1">
      <c r="A27" s="14"/>
      <c r="B27" s="63"/>
      <c r="C27" s="67">
        <v>2014</v>
      </c>
      <c r="D27" s="67"/>
      <c r="E27" s="67"/>
      <c r="F27" s="67"/>
      <c r="G27" s="67"/>
      <c r="H27" s="12"/>
      <c r="I27" s="67">
        <v>2013</v>
      </c>
      <c r="J27" s="67"/>
      <c r="K27" s="67"/>
      <c r="L27" s="67"/>
      <c r="M27" s="67"/>
      <c r="N27" s="12"/>
      <c r="O27" s="67">
        <v>2012</v>
      </c>
      <c r="P27" s="67"/>
      <c r="Q27" s="67"/>
      <c r="R27" s="67"/>
    </row>
    <row r="28" spans="1:18" ht="15.75" thickBot="1">
      <c r="A28" s="14"/>
      <c r="B28" s="63"/>
      <c r="C28" s="67" t="s">
        <v>718</v>
      </c>
      <c r="D28" s="67"/>
      <c r="E28" s="12"/>
      <c r="F28" s="67" t="s">
        <v>719</v>
      </c>
      <c r="G28" s="67"/>
      <c r="H28" s="12"/>
      <c r="I28" s="67" t="s">
        <v>718</v>
      </c>
      <c r="J28" s="67"/>
      <c r="K28" s="12"/>
      <c r="L28" s="67" t="s">
        <v>719</v>
      </c>
      <c r="M28" s="67"/>
      <c r="N28" s="12"/>
      <c r="O28" s="67" t="s">
        <v>718</v>
      </c>
      <c r="P28" s="67"/>
      <c r="Q28" s="12"/>
      <c r="R28" s="64" t="s">
        <v>719</v>
      </c>
    </row>
    <row r="29" spans="1:18">
      <c r="A29" s="14"/>
      <c r="B29" s="128" t="s">
        <v>720</v>
      </c>
      <c r="C29" s="42"/>
      <c r="D29" s="42"/>
      <c r="E29" s="27"/>
      <c r="F29" s="42"/>
      <c r="G29" s="42"/>
      <c r="H29" s="27"/>
      <c r="I29" s="42"/>
      <c r="J29" s="42"/>
      <c r="K29" s="27"/>
      <c r="L29" s="42"/>
      <c r="M29" s="42"/>
      <c r="N29" s="27"/>
      <c r="O29" s="42"/>
      <c r="P29" s="42"/>
      <c r="Q29" s="27"/>
      <c r="R29" s="27"/>
    </row>
    <row r="30" spans="1:18">
      <c r="A30" s="14"/>
      <c r="B30" s="129" t="s">
        <v>721</v>
      </c>
      <c r="C30" s="34">
        <v>28841</v>
      </c>
      <c r="D30" s="22"/>
      <c r="E30" s="22"/>
      <c r="F30" s="81" t="s">
        <v>415</v>
      </c>
      <c r="G30" s="81"/>
      <c r="H30" s="22"/>
      <c r="I30" s="34">
        <v>38786</v>
      </c>
      <c r="J30" s="22"/>
      <c r="K30" s="22"/>
      <c r="L30" s="81" t="s">
        <v>415</v>
      </c>
      <c r="M30" s="81"/>
      <c r="N30" s="22"/>
      <c r="O30" s="34">
        <v>33445</v>
      </c>
      <c r="P30" s="22"/>
      <c r="Q30" s="22"/>
      <c r="R30" s="81" t="s">
        <v>415</v>
      </c>
    </row>
    <row r="31" spans="1:18">
      <c r="A31" s="14"/>
      <c r="B31" s="129"/>
      <c r="C31" s="34"/>
      <c r="D31" s="22"/>
      <c r="E31" s="22"/>
      <c r="F31" s="81"/>
      <c r="G31" s="81"/>
      <c r="H31" s="22"/>
      <c r="I31" s="34"/>
      <c r="J31" s="22"/>
      <c r="K31" s="22"/>
      <c r="L31" s="81"/>
      <c r="M31" s="81"/>
      <c r="N31" s="22"/>
      <c r="O31" s="34"/>
      <c r="P31" s="22"/>
      <c r="Q31" s="22"/>
      <c r="R31" s="81"/>
    </row>
    <row r="32" spans="1:18">
      <c r="A32" s="14"/>
      <c r="B32" s="130" t="s">
        <v>722</v>
      </c>
      <c r="C32" s="32">
        <v>208714</v>
      </c>
      <c r="D32" s="33"/>
      <c r="E32" s="33"/>
      <c r="F32" s="45" t="s">
        <v>723</v>
      </c>
      <c r="G32" s="33"/>
      <c r="H32" s="33"/>
      <c r="I32" s="32">
        <v>269182</v>
      </c>
      <c r="J32" s="33"/>
      <c r="K32" s="33"/>
      <c r="L32" s="45" t="s">
        <v>723</v>
      </c>
      <c r="M32" s="33"/>
      <c r="N32" s="33"/>
      <c r="O32" s="32">
        <v>231855</v>
      </c>
      <c r="P32" s="33"/>
      <c r="Q32" s="33"/>
      <c r="R32" s="45" t="s">
        <v>724</v>
      </c>
    </row>
    <row r="33" spans="1:18">
      <c r="A33" s="14"/>
      <c r="B33" s="130"/>
      <c r="C33" s="32"/>
      <c r="D33" s="33"/>
      <c r="E33" s="33"/>
      <c r="F33" s="45"/>
      <c r="G33" s="33"/>
      <c r="H33" s="33"/>
      <c r="I33" s="32"/>
      <c r="J33" s="33"/>
      <c r="K33" s="33"/>
      <c r="L33" s="45"/>
      <c r="M33" s="33"/>
      <c r="N33" s="33"/>
      <c r="O33" s="32"/>
      <c r="P33" s="33"/>
      <c r="Q33" s="33"/>
      <c r="R33" s="45"/>
    </row>
    <row r="34" spans="1:18">
      <c r="A34" s="14"/>
      <c r="B34" s="129" t="s">
        <v>725</v>
      </c>
      <c r="C34" s="34">
        <v>7009</v>
      </c>
      <c r="D34" s="22"/>
      <c r="E34" s="22"/>
      <c r="F34" s="74" t="s">
        <v>726</v>
      </c>
      <c r="G34" s="22"/>
      <c r="H34" s="22"/>
      <c r="I34" s="34">
        <v>8904</v>
      </c>
      <c r="J34" s="22"/>
      <c r="K34" s="22"/>
      <c r="L34" s="74" t="s">
        <v>726</v>
      </c>
      <c r="M34" s="22"/>
      <c r="N34" s="22"/>
      <c r="O34" s="34">
        <v>8170</v>
      </c>
      <c r="P34" s="22"/>
      <c r="Q34" s="22"/>
      <c r="R34" s="74" t="s">
        <v>726</v>
      </c>
    </row>
    <row r="35" spans="1:18">
      <c r="A35" s="14"/>
      <c r="B35" s="129"/>
      <c r="C35" s="34"/>
      <c r="D35" s="22"/>
      <c r="E35" s="22"/>
      <c r="F35" s="74"/>
      <c r="G35" s="22"/>
      <c r="H35" s="22"/>
      <c r="I35" s="34"/>
      <c r="J35" s="22"/>
      <c r="K35" s="22"/>
      <c r="L35" s="74"/>
      <c r="M35" s="22"/>
      <c r="N35" s="22"/>
      <c r="O35" s="34"/>
      <c r="P35" s="22"/>
      <c r="Q35" s="22"/>
      <c r="R35" s="74"/>
    </row>
    <row r="36" spans="1:18">
      <c r="A36" s="14"/>
      <c r="B36" s="128" t="s">
        <v>727</v>
      </c>
      <c r="C36" s="33"/>
      <c r="D36" s="33"/>
      <c r="E36" s="27"/>
      <c r="F36" s="33"/>
      <c r="G36" s="33"/>
      <c r="H36" s="27"/>
      <c r="I36" s="33"/>
      <c r="J36" s="33"/>
      <c r="K36" s="27"/>
      <c r="L36" s="33"/>
      <c r="M36" s="33"/>
      <c r="N36" s="27"/>
      <c r="O36" s="33"/>
      <c r="P36" s="33"/>
      <c r="Q36" s="27"/>
      <c r="R36" s="27"/>
    </row>
    <row r="37" spans="1:18">
      <c r="A37" s="14"/>
      <c r="B37" s="131" t="s">
        <v>728</v>
      </c>
      <c r="C37" s="74" t="s">
        <v>342</v>
      </c>
      <c r="D37" s="22"/>
      <c r="E37" s="22"/>
      <c r="F37" s="74" t="s">
        <v>342</v>
      </c>
      <c r="G37" s="22"/>
      <c r="H37" s="22"/>
      <c r="I37" s="74" t="s">
        <v>342</v>
      </c>
      <c r="J37" s="22"/>
      <c r="K37" s="22"/>
      <c r="L37" s="74" t="s">
        <v>342</v>
      </c>
      <c r="M37" s="22"/>
      <c r="N37" s="22"/>
      <c r="O37" s="34">
        <v>15382</v>
      </c>
      <c r="P37" s="22"/>
      <c r="Q37" s="22"/>
      <c r="R37" s="74" t="s">
        <v>724</v>
      </c>
    </row>
    <row r="38" spans="1:18">
      <c r="A38" s="14"/>
      <c r="B38" s="131"/>
      <c r="C38" s="74"/>
      <c r="D38" s="22"/>
      <c r="E38" s="22"/>
      <c r="F38" s="74"/>
      <c r="G38" s="22"/>
      <c r="H38" s="22"/>
      <c r="I38" s="74"/>
      <c r="J38" s="22"/>
      <c r="K38" s="22"/>
      <c r="L38" s="74"/>
      <c r="M38" s="22"/>
      <c r="N38" s="22"/>
      <c r="O38" s="34"/>
      <c r="P38" s="22"/>
      <c r="Q38" s="22"/>
      <c r="R38" s="74"/>
    </row>
    <row r="39" spans="1:18">
      <c r="A39" s="14"/>
      <c r="B39" s="128" t="s">
        <v>729</v>
      </c>
      <c r="C39" s="33"/>
      <c r="D39" s="33"/>
      <c r="E39" s="27"/>
      <c r="F39" s="33"/>
      <c r="G39" s="33"/>
      <c r="H39" s="27"/>
      <c r="I39" s="33"/>
      <c r="J39" s="33"/>
      <c r="K39" s="27"/>
      <c r="L39" s="33"/>
      <c r="M39" s="33"/>
      <c r="N39" s="27"/>
      <c r="O39" s="33"/>
      <c r="P39" s="33"/>
      <c r="Q39" s="27"/>
      <c r="R39" s="27"/>
    </row>
    <row r="40" spans="1:18">
      <c r="A40" s="14"/>
      <c r="B40" s="131" t="s">
        <v>730</v>
      </c>
      <c r="C40" s="34">
        <v>16895</v>
      </c>
      <c r="D40" s="22"/>
      <c r="E40" s="22"/>
      <c r="F40" s="74" t="s">
        <v>724</v>
      </c>
      <c r="G40" s="22"/>
      <c r="H40" s="22"/>
      <c r="I40" s="34">
        <v>18620</v>
      </c>
      <c r="J40" s="22"/>
      <c r="K40" s="22"/>
      <c r="L40" s="74" t="s">
        <v>724</v>
      </c>
      <c r="M40" s="22"/>
      <c r="N40" s="22"/>
      <c r="O40" s="34">
        <v>25640</v>
      </c>
      <c r="P40" s="22"/>
      <c r="Q40" s="22"/>
      <c r="R40" s="74" t="s">
        <v>724</v>
      </c>
    </row>
    <row r="41" spans="1:18">
      <c r="A41" s="14"/>
      <c r="B41" s="131"/>
      <c r="C41" s="34"/>
      <c r="D41" s="22"/>
      <c r="E41" s="22"/>
      <c r="F41" s="74"/>
      <c r="G41" s="22"/>
      <c r="H41" s="22"/>
      <c r="I41" s="34"/>
      <c r="J41" s="22"/>
      <c r="K41" s="22"/>
      <c r="L41" s="74"/>
      <c r="M41" s="22"/>
      <c r="N41" s="22"/>
      <c r="O41" s="34"/>
      <c r="P41" s="22"/>
      <c r="Q41" s="22"/>
      <c r="R41" s="74"/>
    </row>
    <row r="42" spans="1:18">
      <c r="A42" s="14"/>
      <c r="B42" s="132" t="s">
        <v>731</v>
      </c>
      <c r="C42" s="32">
        <v>8911</v>
      </c>
      <c r="D42" s="33"/>
      <c r="E42" s="33"/>
      <c r="F42" s="45" t="s">
        <v>726</v>
      </c>
      <c r="G42" s="33"/>
      <c r="H42" s="33"/>
      <c r="I42" s="32">
        <v>13183</v>
      </c>
      <c r="J42" s="33"/>
      <c r="K42" s="33"/>
      <c r="L42" s="45" t="s">
        <v>726</v>
      </c>
      <c r="M42" s="33"/>
      <c r="N42" s="33"/>
      <c r="O42" s="32">
        <v>10601</v>
      </c>
      <c r="P42" s="33"/>
      <c r="Q42" s="33"/>
      <c r="R42" s="45" t="s">
        <v>726</v>
      </c>
    </row>
    <row r="43" spans="1:18">
      <c r="A43" s="14"/>
      <c r="B43" s="132"/>
      <c r="C43" s="32"/>
      <c r="D43" s="33"/>
      <c r="E43" s="33"/>
      <c r="F43" s="45"/>
      <c r="G43" s="33"/>
      <c r="H43" s="33"/>
      <c r="I43" s="32"/>
      <c r="J43" s="33"/>
      <c r="K43" s="33"/>
      <c r="L43" s="45"/>
      <c r="M43" s="33"/>
      <c r="N43" s="33"/>
      <c r="O43" s="32"/>
      <c r="P43" s="33"/>
      <c r="Q43" s="33"/>
      <c r="R43" s="45"/>
    </row>
    <row r="44" spans="1:18">
      <c r="A44" s="14"/>
      <c r="B44" s="127"/>
      <c r="C44" s="127"/>
      <c r="D44" s="127"/>
      <c r="E44" s="127"/>
      <c r="F44" s="127"/>
      <c r="G44" s="127"/>
      <c r="H44" s="127"/>
      <c r="I44" s="127"/>
      <c r="J44" s="127"/>
      <c r="K44" s="127"/>
      <c r="L44" s="127"/>
      <c r="M44" s="127"/>
      <c r="N44" s="127"/>
      <c r="O44" s="127"/>
      <c r="P44" s="127"/>
      <c r="Q44" s="127"/>
      <c r="R44" s="127"/>
    </row>
    <row r="45" spans="1:18">
      <c r="A45" s="14"/>
      <c r="B45" s="16"/>
      <c r="C45" s="16"/>
    </row>
    <row r="46" spans="1:18" ht="38.25">
      <c r="A46" s="14"/>
      <c r="B46" s="17" t="s">
        <v>415</v>
      </c>
      <c r="C46" s="133" t="s">
        <v>732</v>
      </c>
    </row>
    <row r="47" spans="1:18">
      <c r="A47" s="14"/>
      <c r="B47" s="16"/>
      <c r="C47" s="16"/>
    </row>
    <row r="48" spans="1:18" ht="89.25">
      <c r="A48" s="14"/>
      <c r="B48" s="17" t="s">
        <v>733</v>
      </c>
      <c r="C48" s="18" t="s">
        <v>734</v>
      </c>
    </row>
    <row r="49" spans="1:18">
      <c r="A49" s="14"/>
      <c r="B49" s="16"/>
      <c r="C49" s="16"/>
    </row>
    <row r="50" spans="1:18" ht="76.5">
      <c r="A50" s="14"/>
      <c r="B50" s="17" t="s">
        <v>735</v>
      </c>
      <c r="C50" s="18" t="s">
        <v>736</v>
      </c>
    </row>
    <row r="51" spans="1:18">
      <c r="A51" s="14"/>
      <c r="B51" s="16"/>
      <c r="C51" s="16"/>
    </row>
    <row r="52" spans="1:18" ht="38.25">
      <c r="A52" s="14"/>
      <c r="B52" s="17" t="s">
        <v>737</v>
      </c>
      <c r="C52" s="18" t="s">
        <v>738</v>
      </c>
    </row>
    <row r="53" spans="1:18">
      <c r="A53" s="14"/>
      <c r="B53" s="22" t="s">
        <v>739</v>
      </c>
      <c r="C53" s="22"/>
      <c r="D53" s="22"/>
      <c r="E53" s="22"/>
      <c r="F53" s="22"/>
      <c r="G53" s="22"/>
      <c r="H53" s="22"/>
      <c r="I53" s="22"/>
      <c r="J53" s="22"/>
      <c r="K53" s="22"/>
      <c r="L53" s="22"/>
      <c r="M53" s="22"/>
      <c r="N53" s="22"/>
      <c r="O53" s="22"/>
      <c r="P53" s="22"/>
      <c r="Q53" s="22"/>
      <c r="R53" s="22"/>
    </row>
    <row r="54" spans="1:18">
      <c r="A54" s="14"/>
      <c r="B54" s="30"/>
      <c r="C54" s="30"/>
      <c r="D54" s="30"/>
      <c r="E54" s="30"/>
      <c r="F54" s="30"/>
      <c r="G54" s="30"/>
      <c r="H54" s="30"/>
      <c r="I54" s="30"/>
      <c r="J54" s="30"/>
      <c r="K54" s="30"/>
      <c r="L54" s="30"/>
      <c r="M54" s="30"/>
    </row>
    <row r="55" spans="1:18">
      <c r="A55" s="14"/>
      <c r="B55" s="16"/>
      <c r="C55" s="16"/>
      <c r="D55" s="16"/>
      <c r="E55" s="16"/>
      <c r="F55" s="16"/>
      <c r="G55" s="16"/>
      <c r="H55" s="16"/>
      <c r="I55" s="16"/>
      <c r="J55" s="16"/>
      <c r="K55" s="16"/>
      <c r="L55" s="16"/>
      <c r="M55" s="16"/>
    </row>
    <row r="56" spans="1:18" ht="15.75" thickBot="1">
      <c r="A56" s="14"/>
      <c r="B56" s="63"/>
      <c r="C56" s="66" t="s">
        <v>323</v>
      </c>
      <c r="D56" s="66"/>
      <c r="E56" s="66"/>
      <c r="F56" s="66"/>
      <c r="G56" s="66"/>
      <c r="H56" s="66"/>
      <c r="I56" s="66"/>
      <c r="J56" s="66"/>
      <c r="K56" s="66"/>
      <c r="L56" s="66"/>
      <c r="M56" s="66"/>
    </row>
    <row r="57" spans="1:18" ht="15.75" thickBot="1">
      <c r="A57" s="14"/>
      <c r="B57" s="63"/>
      <c r="C57" s="67">
        <v>2014</v>
      </c>
      <c r="D57" s="67"/>
      <c r="E57" s="67"/>
      <c r="F57" s="12"/>
      <c r="G57" s="67">
        <v>2013</v>
      </c>
      <c r="H57" s="67"/>
      <c r="I57" s="67"/>
      <c r="J57" s="12"/>
      <c r="K57" s="67">
        <v>2012</v>
      </c>
      <c r="L57" s="67"/>
      <c r="M57" s="67"/>
    </row>
    <row r="58" spans="1:18">
      <c r="A58" s="14"/>
      <c r="B58" s="63"/>
      <c r="C58" s="52" t="s">
        <v>315</v>
      </c>
      <c r="D58" s="52"/>
      <c r="E58" s="52"/>
      <c r="F58" s="52"/>
      <c r="G58" s="52"/>
      <c r="H58" s="52"/>
      <c r="I58" s="52"/>
      <c r="J58" s="52"/>
      <c r="K58" s="52"/>
      <c r="L58" s="52"/>
      <c r="M58" s="52"/>
    </row>
    <row r="59" spans="1:18">
      <c r="A59" s="14"/>
      <c r="B59" s="68" t="s">
        <v>740</v>
      </c>
      <c r="C59" s="31" t="s">
        <v>296</v>
      </c>
      <c r="D59" s="32">
        <v>11385</v>
      </c>
      <c r="E59" s="33"/>
      <c r="F59" s="33"/>
      <c r="G59" s="31" t="s">
        <v>296</v>
      </c>
      <c r="H59" s="32">
        <v>27741</v>
      </c>
      <c r="I59" s="33"/>
      <c r="J59" s="33"/>
      <c r="K59" s="31" t="s">
        <v>296</v>
      </c>
      <c r="L59" s="32">
        <v>32003</v>
      </c>
      <c r="M59" s="33"/>
    </row>
    <row r="60" spans="1:18">
      <c r="A60" s="14"/>
      <c r="B60" s="68"/>
      <c r="C60" s="31"/>
      <c r="D60" s="32"/>
      <c r="E60" s="33"/>
      <c r="F60" s="33"/>
      <c r="G60" s="31"/>
      <c r="H60" s="32"/>
      <c r="I60" s="33"/>
      <c r="J60" s="33"/>
      <c r="K60" s="31"/>
      <c r="L60" s="32"/>
      <c r="M60" s="33"/>
    </row>
    <row r="61" spans="1:18">
      <c r="A61" s="14"/>
      <c r="B61" s="78" t="s">
        <v>741</v>
      </c>
      <c r="C61" s="23" t="s">
        <v>296</v>
      </c>
      <c r="D61" s="34">
        <v>10934</v>
      </c>
      <c r="E61" s="22"/>
      <c r="F61" s="22"/>
      <c r="G61" s="23" t="s">
        <v>296</v>
      </c>
      <c r="H61" s="34">
        <v>7369</v>
      </c>
      <c r="I61" s="22"/>
      <c r="J61" s="22"/>
      <c r="K61" s="23" t="s">
        <v>296</v>
      </c>
      <c r="L61" s="34">
        <v>5831</v>
      </c>
      <c r="M61" s="22"/>
    </row>
    <row r="62" spans="1:18">
      <c r="A62" s="14"/>
      <c r="B62" s="78"/>
      <c r="C62" s="23"/>
      <c r="D62" s="34"/>
      <c r="E62" s="22"/>
      <c r="F62" s="22"/>
      <c r="G62" s="23"/>
      <c r="H62" s="34"/>
      <c r="I62" s="22"/>
      <c r="J62" s="22"/>
      <c r="K62" s="23"/>
      <c r="L62" s="34"/>
      <c r="M62" s="22"/>
    </row>
  </sheetData>
  <mergeCells count="178">
    <mergeCell ref="B22:R22"/>
    <mergeCell ref="B23:R23"/>
    <mergeCell ref="B44:R44"/>
    <mergeCell ref="B53:R53"/>
    <mergeCell ref="B12:R12"/>
    <mergeCell ref="B13:R13"/>
    <mergeCell ref="B14:R14"/>
    <mergeCell ref="B15:R15"/>
    <mergeCell ref="B16:R16"/>
    <mergeCell ref="B21:R21"/>
    <mergeCell ref="B6:R6"/>
    <mergeCell ref="B7:R7"/>
    <mergeCell ref="B8:R8"/>
    <mergeCell ref="B9:R9"/>
    <mergeCell ref="B10:R10"/>
    <mergeCell ref="B11:R11"/>
    <mergeCell ref="K61:K62"/>
    <mergeCell ref="L61:L62"/>
    <mergeCell ref="M61:M62"/>
    <mergeCell ref="A1:A2"/>
    <mergeCell ref="B1:R1"/>
    <mergeCell ref="B2:R2"/>
    <mergeCell ref="B3:R3"/>
    <mergeCell ref="A4:A62"/>
    <mergeCell ref="B4:R4"/>
    <mergeCell ref="B5:R5"/>
    <mergeCell ref="M59:M60"/>
    <mergeCell ref="B61:B62"/>
    <mergeCell ref="C61:C62"/>
    <mergeCell ref="D61:D62"/>
    <mergeCell ref="E61:E62"/>
    <mergeCell ref="F61:F62"/>
    <mergeCell ref="G61:G62"/>
    <mergeCell ref="H61:H62"/>
    <mergeCell ref="I61:I62"/>
    <mergeCell ref="J61:J62"/>
    <mergeCell ref="G59:G60"/>
    <mergeCell ref="H59:H60"/>
    <mergeCell ref="I59:I60"/>
    <mergeCell ref="J59:J60"/>
    <mergeCell ref="K59:K60"/>
    <mergeCell ref="L59:L60"/>
    <mergeCell ref="C56:M56"/>
    <mergeCell ref="C57:E57"/>
    <mergeCell ref="G57:I57"/>
    <mergeCell ref="K57:M57"/>
    <mergeCell ref="C58:M58"/>
    <mergeCell ref="B59:B60"/>
    <mergeCell ref="C59:C60"/>
    <mergeCell ref="D59:D60"/>
    <mergeCell ref="E59:E60"/>
    <mergeCell ref="F59:F60"/>
    <mergeCell ref="N42:N43"/>
    <mergeCell ref="O42:O43"/>
    <mergeCell ref="P42:P43"/>
    <mergeCell ref="Q42:Q43"/>
    <mergeCell ref="R42:R43"/>
    <mergeCell ref="B54:M54"/>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C39:D39"/>
    <mergeCell ref="F39:G39"/>
    <mergeCell ref="I39:J39"/>
    <mergeCell ref="L39:M39"/>
    <mergeCell ref="O39:P39"/>
    <mergeCell ref="B40:B41"/>
    <mergeCell ref="C40:C41"/>
    <mergeCell ref="D40:D41"/>
    <mergeCell ref="E40:E41"/>
    <mergeCell ref="F40:F41"/>
    <mergeCell ref="M37:M38"/>
    <mergeCell ref="N37:N38"/>
    <mergeCell ref="O37:O38"/>
    <mergeCell ref="P37:P38"/>
    <mergeCell ref="Q37:Q38"/>
    <mergeCell ref="R37:R38"/>
    <mergeCell ref="G37:G38"/>
    <mergeCell ref="H37:H38"/>
    <mergeCell ref="I37:I38"/>
    <mergeCell ref="J37:J38"/>
    <mergeCell ref="K37:K38"/>
    <mergeCell ref="L37:L38"/>
    <mergeCell ref="C36:D36"/>
    <mergeCell ref="F36:G36"/>
    <mergeCell ref="I36:J36"/>
    <mergeCell ref="L36:M36"/>
    <mergeCell ref="O36:P36"/>
    <mergeCell ref="B37:B38"/>
    <mergeCell ref="C37:C38"/>
    <mergeCell ref="D37:D38"/>
    <mergeCell ref="E37:E38"/>
    <mergeCell ref="F37:F38"/>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O30:O31"/>
    <mergeCell ref="P30:P31"/>
    <mergeCell ref="Q30:Q31"/>
    <mergeCell ref="R30:R31"/>
    <mergeCell ref="B32:B33"/>
    <mergeCell ref="C32:C33"/>
    <mergeCell ref="D32:D33"/>
    <mergeCell ref="E32:E33"/>
    <mergeCell ref="F32:F33"/>
    <mergeCell ref="G32:G33"/>
    <mergeCell ref="H30:H31"/>
    <mergeCell ref="I30:I31"/>
    <mergeCell ref="J30:J31"/>
    <mergeCell ref="K30:K31"/>
    <mergeCell ref="L30:M31"/>
    <mergeCell ref="N30:N31"/>
    <mergeCell ref="C29:D29"/>
    <mergeCell ref="F29:G29"/>
    <mergeCell ref="I29:J29"/>
    <mergeCell ref="L29:M29"/>
    <mergeCell ref="O29:P29"/>
    <mergeCell ref="B30:B31"/>
    <mergeCell ref="C30:C31"/>
    <mergeCell ref="D30:D31"/>
    <mergeCell ref="E30:E31"/>
    <mergeCell ref="F30:G31"/>
    <mergeCell ref="B24:R24"/>
    <mergeCell ref="C26:R26"/>
    <mergeCell ref="C27:G27"/>
    <mergeCell ref="I27:M27"/>
    <mergeCell ref="O27:R27"/>
    <mergeCell ref="C28:D28"/>
    <mergeCell ref="F28:G28"/>
    <mergeCell ref="I28:J28"/>
    <mergeCell ref="L28:M28"/>
    <mergeCell ref="O28:P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5.5703125" bestFit="1" customWidth="1"/>
    <col min="2" max="2" width="36.5703125" bestFit="1" customWidth="1"/>
    <col min="3" max="3" width="2" customWidth="1"/>
    <col min="4" max="4" width="5.5703125" customWidth="1"/>
    <col min="7" max="7" width="2" customWidth="1"/>
    <col min="8" max="8" width="5.5703125" customWidth="1"/>
    <col min="9" max="9" width="1.5703125" customWidth="1"/>
    <col min="11" max="11" width="2" customWidth="1"/>
    <col min="12" max="12" width="7.140625" customWidth="1"/>
    <col min="13" max="13" width="1.5703125" customWidth="1"/>
  </cols>
  <sheetData>
    <row r="1" spans="1:13" ht="15" customHeight="1">
      <c r="A1" s="8" t="s">
        <v>74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43</v>
      </c>
      <c r="B3" s="19"/>
      <c r="C3" s="19"/>
      <c r="D3" s="19"/>
      <c r="E3" s="19"/>
      <c r="F3" s="19"/>
      <c r="G3" s="19"/>
      <c r="H3" s="19"/>
      <c r="I3" s="19"/>
      <c r="J3" s="19"/>
      <c r="K3" s="19"/>
      <c r="L3" s="19"/>
      <c r="M3" s="19"/>
    </row>
    <row r="4" spans="1:13">
      <c r="A4" s="14" t="s">
        <v>742</v>
      </c>
      <c r="B4" s="20" t="s">
        <v>742</v>
      </c>
      <c r="C4" s="20"/>
      <c r="D4" s="20"/>
      <c r="E4" s="20"/>
      <c r="F4" s="20"/>
      <c r="G4" s="20"/>
      <c r="H4" s="20"/>
      <c r="I4" s="20"/>
      <c r="J4" s="20"/>
      <c r="K4" s="20"/>
      <c r="L4" s="20"/>
      <c r="M4" s="20"/>
    </row>
    <row r="5" spans="1:13">
      <c r="A5" s="14"/>
      <c r="B5" s="22" t="s">
        <v>744</v>
      </c>
      <c r="C5" s="22"/>
      <c r="D5" s="22"/>
      <c r="E5" s="22"/>
      <c r="F5" s="22"/>
      <c r="G5" s="22"/>
      <c r="H5" s="22"/>
      <c r="I5" s="22"/>
      <c r="J5" s="22"/>
      <c r="K5" s="22"/>
      <c r="L5" s="22"/>
      <c r="M5" s="22"/>
    </row>
    <row r="6" spans="1:13">
      <c r="A6" s="14"/>
      <c r="B6" s="30"/>
      <c r="C6" s="30"/>
      <c r="D6" s="30"/>
      <c r="E6" s="30"/>
      <c r="F6" s="30"/>
      <c r="G6" s="30"/>
      <c r="H6" s="30"/>
      <c r="I6" s="30"/>
      <c r="J6" s="30"/>
      <c r="K6" s="30"/>
      <c r="L6" s="30"/>
      <c r="M6" s="30"/>
    </row>
    <row r="7" spans="1:13">
      <c r="A7" s="14"/>
      <c r="B7" s="16"/>
      <c r="C7" s="16"/>
      <c r="D7" s="16"/>
      <c r="E7" s="16"/>
      <c r="F7" s="16"/>
      <c r="G7" s="16"/>
      <c r="H7" s="16"/>
      <c r="I7" s="16"/>
      <c r="J7" s="16"/>
      <c r="K7" s="16"/>
      <c r="L7" s="16"/>
      <c r="M7" s="16"/>
    </row>
    <row r="8" spans="1:13" ht="15.75" thickBot="1">
      <c r="A8" s="14"/>
      <c r="B8" s="63"/>
      <c r="C8" s="66" t="s">
        <v>323</v>
      </c>
      <c r="D8" s="66"/>
      <c r="E8" s="66"/>
      <c r="F8" s="66"/>
      <c r="G8" s="66"/>
      <c r="H8" s="66"/>
      <c r="I8" s="66"/>
      <c r="J8" s="66"/>
      <c r="K8" s="66"/>
      <c r="L8" s="66"/>
      <c r="M8" s="66"/>
    </row>
    <row r="9" spans="1:13" ht="15.75" thickBot="1">
      <c r="A9" s="14"/>
      <c r="B9" s="63"/>
      <c r="C9" s="67">
        <v>2014</v>
      </c>
      <c r="D9" s="67"/>
      <c r="E9" s="67"/>
      <c r="F9" s="12"/>
      <c r="G9" s="67">
        <v>2013</v>
      </c>
      <c r="H9" s="67"/>
      <c r="I9" s="67"/>
      <c r="J9" s="12"/>
      <c r="K9" s="67">
        <v>2012</v>
      </c>
      <c r="L9" s="67"/>
      <c r="M9" s="67"/>
    </row>
    <row r="10" spans="1:13">
      <c r="A10" s="14"/>
      <c r="B10" s="63"/>
      <c r="C10" s="52" t="s">
        <v>324</v>
      </c>
      <c r="D10" s="52"/>
      <c r="E10" s="52"/>
      <c r="F10" s="52"/>
      <c r="G10" s="52"/>
      <c r="H10" s="52"/>
      <c r="I10" s="52"/>
      <c r="J10" s="52"/>
      <c r="K10" s="52"/>
      <c r="L10" s="52"/>
      <c r="M10" s="52"/>
    </row>
    <row r="11" spans="1:13">
      <c r="A11" s="14"/>
      <c r="B11" s="68" t="s">
        <v>745</v>
      </c>
      <c r="C11" s="31" t="s">
        <v>296</v>
      </c>
      <c r="D11" s="32">
        <v>2057</v>
      </c>
      <c r="E11" s="33"/>
      <c r="F11" s="33"/>
      <c r="G11" s="31" t="s">
        <v>296</v>
      </c>
      <c r="H11" s="32">
        <v>7707</v>
      </c>
      <c r="I11" s="33"/>
      <c r="J11" s="33"/>
      <c r="K11" s="31" t="s">
        <v>296</v>
      </c>
      <c r="L11" s="45" t="s">
        <v>746</v>
      </c>
      <c r="M11" s="31" t="s">
        <v>328</v>
      </c>
    </row>
    <row r="12" spans="1:13">
      <c r="A12" s="14"/>
      <c r="B12" s="68"/>
      <c r="C12" s="31"/>
      <c r="D12" s="32"/>
      <c r="E12" s="33"/>
      <c r="F12" s="33"/>
      <c r="G12" s="31"/>
      <c r="H12" s="32"/>
      <c r="I12" s="33"/>
      <c r="J12" s="33"/>
      <c r="K12" s="31"/>
      <c r="L12" s="45"/>
      <c r="M12" s="31"/>
    </row>
    <row r="13" spans="1:13">
      <c r="A13" s="14"/>
      <c r="B13" s="78" t="s">
        <v>747</v>
      </c>
      <c r="C13" s="74">
        <v>642</v>
      </c>
      <c r="D13" s="74"/>
      <c r="E13" s="22"/>
      <c r="F13" s="22"/>
      <c r="G13" s="74" t="s">
        <v>748</v>
      </c>
      <c r="H13" s="74"/>
      <c r="I13" s="23" t="s">
        <v>328</v>
      </c>
      <c r="J13" s="22"/>
      <c r="K13" s="74" t="s">
        <v>749</v>
      </c>
      <c r="L13" s="74"/>
      <c r="M13" s="23" t="s">
        <v>328</v>
      </c>
    </row>
    <row r="14" spans="1:13">
      <c r="A14" s="14"/>
      <c r="B14" s="78"/>
      <c r="C14" s="74"/>
      <c r="D14" s="74"/>
      <c r="E14" s="22"/>
      <c r="F14" s="22"/>
      <c r="G14" s="74"/>
      <c r="H14" s="74"/>
      <c r="I14" s="23"/>
      <c r="J14" s="22"/>
      <c r="K14" s="74"/>
      <c r="L14" s="74"/>
      <c r="M14" s="23"/>
    </row>
    <row r="15" spans="1:13">
      <c r="A15" s="14"/>
      <c r="B15" s="68" t="s">
        <v>750</v>
      </c>
      <c r="C15" s="45" t="s">
        <v>342</v>
      </c>
      <c r="D15" s="45"/>
      <c r="E15" s="33"/>
      <c r="F15" s="33"/>
      <c r="G15" s="45" t="s">
        <v>342</v>
      </c>
      <c r="H15" s="45"/>
      <c r="I15" s="33"/>
      <c r="J15" s="33"/>
      <c r="K15" s="45" t="s">
        <v>751</v>
      </c>
      <c r="L15" s="45"/>
      <c r="M15" s="31" t="s">
        <v>328</v>
      </c>
    </row>
    <row r="16" spans="1:13">
      <c r="A16" s="14"/>
      <c r="B16" s="68"/>
      <c r="C16" s="45"/>
      <c r="D16" s="45"/>
      <c r="E16" s="33"/>
      <c r="F16" s="33"/>
      <c r="G16" s="45"/>
      <c r="H16" s="45"/>
      <c r="I16" s="33"/>
      <c r="J16" s="33"/>
      <c r="K16" s="45"/>
      <c r="L16" s="45"/>
      <c r="M16" s="31"/>
    </row>
    <row r="17" spans="1:13">
      <c r="A17" s="14"/>
      <c r="B17" s="78" t="s">
        <v>141</v>
      </c>
      <c r="C17" s="34">
        <v>1800</v>
      </c>
      <c r="D17" s="34"/>
      <c r="E17" s="22"/>
      <c r="F17" s="22"/>
      <c r="G17" s="74">
        <v>158</v>
      </c>
      <c r="H17" s="74"/>
      <c r="I17" s="22"/>
      <c r="J17" s="22"/>
      <c r="K17" s="34">
        <v>2062</v>
      </c>
      <c r="L17" s="34"/>
      <c r="M17" s="22"/>
    </row>
    <row r="18" spans="1:13" ht="15.75" thickBot="1">
      <c r="A18" s="14"/>
      <c r="B18" s="78"/>
      <c r="C18" s="35"/>
      <c r="D18" s="35"/>
      <c r="E18" s="36"/>
      <c r="F18" s="22"/>
      <c r="G18" s="75"/>
      <c r="H18" s="75"/>
      <c r="I18" s="36"/>
      <c r="J18" s="22"/>
      <c r="K18" s="35"/>
      <c r="L18" s="35"/>
      <c r="M18" s="36"/>
    </row>
    <row r="19" spans="1:13">
      <c r="A19" s="14"/>
      <c r="B19" s="82" t="s">
        <v>100</v>
      </c>
      <c r="C19" s="38" t="s">
        <v>296</v>
      </c>
      <c r="D19" s="40">
        <v>4499</v>
      </c>
      <c r="E19" s="42"/>
      <c r="F19" s="33"/>
      <c r="G19" s="38" t="s">
        <v>296</v>
      </c>
      <c r="H19" s="40">
        <v>7341</v>
      </c>
      <c r="I19" s="42"/>
      <c r="J19" s="33"/>
      <c r="K19" s="38" t="s">
        <v>296</v>
      </c>
      <c r="L19" s="76" t="s">
        <v>752</v>
      </c>
      <c r="M19" s="38" t="s">
        <v>328</v>
      </c>
    </row>
    <row r="20" spans="1:13" ht="15.75" thickBot="1">
      <c r="A20" s="14"/>
      <c r="B20" s="82"/>
      <c r="C20" s="39"/>
      <c r="D20" s="41"/>
      <c r="E20" s="43"/>
      <c r="F20" s="33"/>
      <c r="G20" s="39"/>
      <c r="H20" s="41"/>
      <c r="I20" s="43"/>
      <c r="J20" s="33"/>
      <c r="K20" s="39"/>
      <c r="L20" s="77"/>
      <c r="M20" s="39"/>
    </row>
    <row r="21" spans="1:13" ht="15.75" thickTop="1"/>
  </sheetData>
  <mergeCells count="64">
    <mergeCell ref="K19:K20"/>
    <mergeCell ref="L19:L20"/>
    <mergeCell ref="M19:M20"/>
    <mergeCell ref="A1:A2"/>
    <mergeCell ref="B1:M1"/>
    <mergeCell ref="B2:M2"/>
    <mergeCell ref="B3:M3"/>
    <mergeCell ref="A4:A20"/>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3</v>
      </c>
      <c r="B1" s="8" t="s">
        <v>3</v>
      </c>
      <c r="C1" s="8" t="s">
        <v>31</v>
      </c>
    </row>
    <row r="2" spans="1:3" ht="30">
      <c r="A2" s="1" t="s">
        <v>74</v>
      </c>
      <c r="B2" s="8"/>
      <c r="C2" s="8"/>
    </row>
    <row r="3" spans="1:3" ht="30">
      <c r="A3" s="2" t="s">
        <v>75</v>
      </c>
      <c r="B3" s="7">
        <v>7808</v>
      </c>
      <c r="C3" s="7">
        <v>1224</v>
      </c>
    </row>
    <row r="4" spans="1:3" ht="30">
      <c r="A4" s="2" t="s">
        <v>76</v>
      </c>
      <c r="B4" s="6">
        <v>77886078</v>
      </c>
      <c r="C4" s="6">
        <v>778860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1" width="31.140625" bestFit="1" customWidth="1"/>
    <col min="2" max="3" width="36.5703125" bestFit="1" customWidth="1"/>
    <col min="4" max="4" width="18.5703125" customWidth="1"/>
    <col min="5" max="5" width="11" customWidth="1"/>
    <col min="6" max="6" width="24.85546875" customWidth="1"/>
    <col min="7" max="7" width="3.5703125" customWidth="1"/>
    <col min="8" max="8" width="14.85546875" customWidth="1"/>
    <col min="9" max="9" width="12" customWidth="1"/>
    <col min="10" max="10" width="16.7109375" customWidth="1"/>
    <col min="11" max="11" width="3.5703125" customWidth="1"/>
    <col min="12" max="12" width="31.140625" customWidth="1"/>
    <col min="13" max="13" width="4.85546875" customWidth="1"/>
    <col min="14" max="14" width="31.140625" customWidth="1"/>
  </cols>
  <sheetData>
    <row r="1" spans="1:14" ht="15" customHeight="1">
      <c r="A1" s="8" t="s">
        <v>75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754</v>
      </c>
      <c r="B3" s="19"/>
      <c r="C3" s="19"/>
      <c r="D3" s="19"/>
      <c r="E3" s="19"/>
      <c r="F3" s="19"/>
      <c r="G3" s="19"/>
      <c r="H3" s="19"/>
      <c r="I3" s="19"/>
      <c r="J3" s="19"/>
      <c r="K3" s="19"/>
      <c r="L3" s="19"/>
      <c r="M3" s="19"/>
      <c r="N3" s="19"/>
    </row>
    <row r="4" spans="1:14">
      <c r="A4" s="14" t="s">
        <v>753</v>
      </c>
      <c r="B4" s="20" t="s">
        <v>755</v>
      </c>
      <c r="C4" s="20"/>
      <c r="D4" s="20"/>
      <c r="E4" s="20"/>
      <c r="F4" s="20"/>
      <c r="G4" s="20"/>
      <c r="H4" s="20"/>
      <c r="I4" s="20"/>
      <c r="J4" s="20"/>
      <c r="K4" s="20"/>
      <c r="L4" s="20"/>
      <c r="M4" s="20"/>
      <c r="N4" s="20"/>
    </row>
    <row r="5" spans="1:14">
      <c r="A5" s="14"/>
      <c r="B5" s="21" t="s">
        <v>756</v>
      </c>
      <c r="C5" s="21"/>
      <c r="D5" s="21"/>
      <c r="E5" s="21"/>
      <c r="F5" s="21"/>
      <c r="G5" s="21"/>
      <c r="H5" s="21"/>
      <c r="I5" s="21"/>
      <c r="J5" s="21"/>
      <c r="K5" s="21"/>
      <c r="L5" s="21"/>
      <c r="M5" s="21"/>
      <c r="N5" s="21"/>
    </row>
    <row r="6" spans="1:14" ht="25.5" customHeight="1">
      <c r="A6" s="14"/>
      <c r="B6" s="23" t="s">
        <v>757</v>
      </c>
      <c r="C6" s="23"/>
      <c r="D6" s="23"/>
      <c r="E6" s="23"/>
      <c r="F6" s="23"/>
      <c r="G6" s="23"/>
      <c r="H6" s="23"/>
      <c r="I6" s="23"/>
      <c r="J6" s="23"/>
      <c r="K6" s="23"/>
      <c r="L6" s="23"/>
      <c r="M6" s="23"/>
      <c r="N6" s="23"/>
    </row>
    <row r="7" spans="1:14">
      <c r="A7" s="14"/>
      <c r="B7" s="21" t="s">
        <v>170</v>
      </c>
      <c r="C7" s="21"/>
      <c r="D7" s="21"/>
      <c r="E7" s="21"/>
      <c r="F7" s="21"/>
      <c r="G7" s="21"/>
      <c r="H7" s="21"/>
      <c r="I7" s="21"/>
      <c r="J7" s="21"/>
      <c r="K7" s="21"/>
      <c r="L7" s="21"/>
      <c r="M7" s="21"/>
      <c r="N7" s="21"/>
    </row>
    <row r="8" spans="1:14">
      <c r="A8" s="14"/>
      <c r="B8" s="22" t="s">
        <v>758</v>
      </c>
      <c r="C8" s="22"/>
      <c r="D8" s="22"/>
      <c r="E8" s="22"/>
      <c r="F8" s="22"/>
      <c r="G8" s="22"/>
      <c r="H8" s="22"/>
      <c r="I8" s="22"/>
      <c r="J8" s="22"/>
      <c r="K8" s="22"/>
      <c r="L8" s="22"/>
      <c r="M8" s="22"/>
      <c r="N8" s="22"/>
    </row>
    <row r="9" spans="1:14">
      <c r="A9" s="14"/>
      <c r="B9" s="30"/>
      <c r="C9" s="30"/>
      <c r="D9" s="30"/>
      <c r="E9" s="30"/>
      <c r="F9" s="30"/>
      <c r="G9" s="30"/>
      <c r="H9" s="30"/>
      <c r="I9" s="30"/>
      <c r="J9" s="30"/>
      <c r="K9" s="30"/>
      <c r="L9" s="30"/>
      <c r="M9" s="30"/>
    </row>
    <row r="10" spans="1:14">
      <c r="A10" s="14"/>
      <c r="B10" s="16"/>
      <c r="C10" s="16"/>
      <c r="D10" s="16"/>
      <c r="E10" s="16"/>
      <c r="F10" s="16"/>
      <c r="G10" s="16"/>
      <c r="H10" s="16"/>
      <c r="I10" s="16"/>
      <c r="J10" s="16"/>
      <c r="K10" s="16"/>
      <c r="L10" s="16"/>
      <c r="M10" s="16"/>
    </row>
    <row r="11" spans="1:14">
      <c r="A11" s="14"/>
      <c r="B11" s="22"/>
      <c r="C11" s="50" t="s">
        <v>759</v>
      </c>
      <c r="D11" s="50"/>
      <c r="E11" s="50"/>
      <c r="F11" s="22"/>
      <c r="G11" s="50" t="s">
        <v>762</v>
      </c>
      <c r="H11" s="50"/>
      <c r="I11" s="50"/>
      <c r="J11" s="22"/>
      <c r="K11" s="50" t="s">
        <v>167</v>
      </c>
      <c r="L11" s="50"/>
      <c r="M11" s="50"/>
    </row>
    <row r="12" spans="1:14">
      <c r="A12" s="14"/>
      <c r="B12" s="22"/>
      <c r="C12" s="50" t="s">
        <v>760</v>
      </c>
      <c r="D12" s="50"/>
      <c r="E12" s="50"/>
      <c r="F12" s="22"/>
      <c r="G12" s="50"/>
      <c r="H12" s="50"/>
      <c r="I12" s="50"/>
      <c r="J12" s="22"/>
      <c r="K12" s="50"/>
      <c r="L12" s="50"/>
      <c r="M12" s="50"/>
    </row>
    <row r="13" spans="1:14" ht="15.75" thickBot="1">
      <c r="A13" s="14"/>
      <c r="B13" s="22"/>
      <c r="C13" s="66" t="s">
        <v>761</v>
      </c>
      <c r="D13" s="66"/>
      <c r="E13" s="66"/>
      <c r="F13" s="22"/>
      <c r="G13" s="66"/>
      <c r="H13" s="66"/>
      <c r="I13" s="66"/>
      <c r="J13" s="22"/>
      <c r="K13" s="66"/>
      <c r="L13" s="66"/>
      <c r="M13" s="66"/>
    </row>
    <row r="14" spans="1:14">
      <c r="A14" s="14"/>
      <c r="B14" s="27"/>
      <c r="C14" s="137" t="s">
        <v>315</v>
      </c>
      <c r="D14" s="137"/>
      <c r="E14" s="137"/>
      <c r="F14" s="137"/>
      <c r="G14" s="137"/>
      <c r="H14" s="137"/>
      <c r="I14" s="137"/>
      <c r="J14" s="137"/>
      <c r="K14" s="137"/>
      <c r="L14" s="137"/>
      <c r="M14" s="137"/>
    </row>
    <row r="15" spans="1:14">
      <c r="A15" s="14"/>
      <c r="B15" s="15" t="s">
        <v>763</v>
      </c>
      <c r="C15" s="15" t="s">
        <v>296</v>
      </c>
      <c r="D15" s="71" t="s">
        <v>764</v>
      </c>
      <c r="E15" s="15" t="s">
        <v>328</v>
      </c>
      <c r="F15" s="12"/>
      <c r="G15" s="15" t="s">
        <v>296</v>
      </c>
      <c r="H15" s="71" t="s">
        <v>765</v>
      </c>
      <c r="I15" s="15" t="s">
        <v>328</v>
      </c>
      <c r="J15" s="12"/>
      <c r="K15" s="15" t="s">
        <v>296</v>
      </c>
      <c r="L15" s="71" t="s">
        <v>766</v>
      </c>
      <c r="M15" s="15" t="s">
        <v>328</v>
      </c>
    </row>
    <row r="16" spans="1:14">
      <c r="A16" s="14"/>
      <c r="B16" s="82" t="s">
        <v>767</v>
      </c>
      <c r="C16" s="32">
        <v>9579</v>
      </c>
      <c r="D16" s="32"/>
      <c r="E16" s="33"/>
      <c r="F16" s="33"/>
      <c r="G16" s="45" t="s">
        <v>670</v>
      </c>
      <c r="H16" s="45"/>
      <c r="I16" s="31" t="s">
        <v>328</v>
      </c>
      <c r="J16" s="33"/>
      <c r="K16" s="45" t="s">
        <v>768</v>
      </c>
      <c r="L16" s="45"/>
      <c r="M16" s="31" t="s">
        <v>328</v>
      </c>
    </row>
    <row r="17" spans="1:13">
      <c r="A17" s="14"/>
      <c r="B17" s="82"/>
      <c r="C17" s="32"/>
      <c r="D17" s="32"/>
      <c r="E17" s="33"/>
      <c r="F17" s="33"/>
      <c r="G17" s="45"/>
      <c r="H17" s="45"/>
      <c r="I17" s="31"/>
      <c r="J17" s="33"/>
      <c r="K17" s="45"/>
      <c r="L17" s="45"/>
      <c r="M17" s="31"/>
    </row>
    <row r="18" spans="1:13">
      <c r="A18" s="14"/>
      <c r="B18" s="73" t="s">
        <v>769</v>
      </c>
      <c r="C18" s="74" t="s">
        <v>342</v>
      </c>
      <c r="D18" s="74"/>
      <c r="E18" s="22"/>
      <c r="F18" s="22"/>
      <c r="G18" s="34">
        <v>1749</v>
      </c>
      <c r="H18" s="34"/>
      <c r="I18" s="22"/>
      <c r="J18" s="22"/>
      <c r="K18" s="34">
        <v>1749</v>
      </c>
      <c r="L18" s="34"/>
      <c r="M18" s="22"/>
    </row>
    <row r="19" spans="1:13">
      <c r="A19" s="14"/>
      <c r="B19" s="73"/>
      <c r="C19" s="74"/>
      <c r="D19" s="74"/>
      <c r="E19" s="22"/>
      <c r="F19" s="22"/>
      <c r="G19" s="34"/>
      <c r="H19" s="34"/>
      <c r="I19" s="22"/>
      <c r="J19" s="22"/>
      <c r="K19" s="34"/>
      <c r="L19" s="34"/>
      <c r="M19" s="22"/>
    </row>
    <row r="20" spans="1:13">
      <c r="A20" s="14"/>
      <c r="B20" s="82" t="s">
        <v>770</v>
      </c>
      <c r="C20" s="45" t="s">
        <v>342</v>
      </c>
      <c r="D20" s="45"/>
      <c r="E20" s="33"/>
      <c r="F20" s="33"/>
      <c r="G20" s="32">
        <v>51483</v>
      </c>
      <c r="H20" s="32"/>
      <c r="I20" s="33"/>
      <c r="J20" s="33"/>
      <c r="K20" s="32">
        <v>51483</v>
      </c>
      <c r="L20" s="32"/>
      <c r="M20" s="33"/>
    </row>
    <row r="21" spans="1:13" ht="15.75" thickBot="1">
      <c r="A21" s="14"/>
      <c r="B21" s="82"/>
      <c r="C21" s="91"/>
      <c r="D21" s="91"/>
      <c r="E21" s="55"/>
      <c r="F21" s="33"/>
      <c r="G21" s="54"/>
      <c r="H21" s="54"/>
      <c r="I21" s="55"/>
      <c r="J21" s="33"/>
      <c r="K21" s="54"/>
      <c r="L21" s="54"/>
      <c r="M21" s="55"/>
    </row>
    <row r="22" spans="1:13">
      <c r="A22" s="14"/>
      <c r="B22" s="56" t="s">
        <v>176</v>
      </c>
      <c r="C22" s="59">
        <v>9579</v>
      </c>
      <c r="D22" s="59"/>
      <c r="E22" s="61"/>
      <c r="F22" s="22"/>
      <c r="G22" s="108" t="s">
        <v>771</v>
      </c>
      <c r="H22" s="108"/>
      <c r="I22" s="57" t="s">
        <v>328</v>
      </c>
      <c r="J22" s="22"/>
      <c r="K22" s="108" t="s">
        <v>772</v>
      </c>
      <c r="L22" s="108"/>
      <c r="M22" s="57" t="s">
        <v>328</v>
      </c>
    </row>
    <row r="23" spans="1:13" ht="15.75" thickBot="1">
      <c r="A23" s="14"/>
      <c r="B23" s="56"/>
      <c r="C23" s="35"/>
      <c r="D23" s="35"/>
      <c r="E23" s="36"/>
      <c r="F23" s="22"/>
      <c r="G23" s="75"/>
      <c r="H23" s="75"/>
      <c r="I23" s="86"/>
      <c r="J23" s="22"/>
      <c r="K23" s="75"/>
      <c r="L23" s="75"/>
      <c r="M23" s="86"/>
    </row>
    <row r="24" spans="1:13">
      <c r="A24" s="14"/>
      <c r="B24" s="31" t="s">
        <v>773</v>
      </c>
      <c r="C24" s="40">
        <v>5654</v>
      </c>
      <c r="D24" s="40"/>
      <c r="E24" s="42"/>
      <c r="F24" s="33"/>
      <c r="G24" s="76" t="s">
        <v>774</v>
      </c>
      <c r="H24" s="76"/>
      <c r="I24" s="38" t="s">
        <v>328</v>
      </c>
      <c r="J24" s="33"/>
      <c r="K24" s="76" t="s">
        <v>775</v>
      </c>
      <c r="L24" s="76"/>
      <c r="M24" s="38" t="s">
        <v>328</v>
      </c>
    </row>
    <row r="25" spans="1:13">
      <c r="A25" s="14"/>
      <c r="B25" s="31"/>
      <c r="C25" s="32"/>
      <c r="D25" s="32"/>
      <c r="E25" s="33"/>
      <c r="F25" s="33"/>
      <c r="G25" s="45"/>
      <c r="H25" s="45"/>
      <c r="I25" s="31"/>
      <c r="J25" s="33"/>
      <c r="K25" s="45"/>
      <c r="L25" s="45"/>
      <c r="M25" s="31"/>
    </row>
    <row r="26" spans="1:13">
      <c r="A26" s="14"/>
      <c r="B26" s="73" t="s">
        <v>776</v>
      </c>
      <c r="C26" s="74" t="s">
        <v>777</v>
      </c>
      <c r="D26" s="74"/>
      <c r="E26" s="23" t="s">
        <v>328</v>
      </c>
      <c r="F26" s="22"/>
      <c r="G26" s="34">
        <v>7213</v>
      </c>
      <c r="H26" s="34"/>
      <c r="I26" s="22"/>
      <c r="J26" s="22"/>
      <c r="K26" s="74" t="s">
        <v>778</v>
      </c>
      <c r="L26" s="74"/>
      <c r="M26" s="23" t="s">
        <v>328</v>
      </c>
    </row>
    <row r="27" spans="1:13">
      <c r="A27" s="14"/>
      <c r="B27" s="73"/>
      <c r="C27" s="74"/>
      <c r="D27" s="74"/>
      <c r="E27" s="23"/>
      <c r="F27" s="22"/>
      <c r="G27" s="34"/>
      <c r="H27" s="34"/>
      <c r="I27" s="22"/>
      <c r="J27" s="22"/>
      <c r="K27" s="74"/>
      <c r="L27" s="74"/>
      <c r="M27" s="23"/>
    </row>
    <row r="28" spans="1:13">
      <c r="A28" s="14"/>
      <c r="B28" s="82" t="s">
        <v>769</v>
      </c>
      <c r="C28" s="45" t="s">
        <v>342</v>
      </c>
      <c r="D28" s="45"/>
      <c r="E28" s="33"/>
      <c r="F28" s="33"/>
      <c r="G28" s="32">
        <v>7570</v>
      </c>
      <c r="H28" s="32"/>
      <c r="I28" s="33"/>
      <c r="J28" s="33"/>
      <c r="K28" s="32">
        <v>7570</v>
      </c>
      <c r="L28" s="32"/>
      <c r="M28" s="33"/>
    </row>
    <row r="29" spans="1:13" ht="15.75" thickBot="1">
      <c r="A29" s="14"/>
      <c r="B29" s="82"/>
      <c r="C29" s="91"/>
      <c r="D29" s="91"/>
      <c r="E29" s="55"/>
      <c r="F29" s="33"/>
      <c r="G29" s="54"/>
      <c r="H29" s="54"/>
      <c r="I29" s="55"/>
      <c r="J29" s="33"/>
      <c r="K29" s="54"/>
      <c r="L29" s="54"/>
      <c r="M29" s="55"/>
    </row>
    <row r="30" spans="1:13">
      <c r="A30" s="14"/>
      <c r="B30" s="56" t="s">
        <v>779</v>
      </c>
      <c r="C30" s="108" t="s">
        <v>777</v>
      </c>
      <c r="D30" s="108"/>
      <c r="E30" s="57" t="s">
        <v>328</v>
      </c>
      <c r="F30" s="22"/>
      <c r="G30" s="59">
        <v>14783</v>
      </c>
      <c r="H30" s="59"/>
      <c r="I30" s="61"/>
      <c r="J30" s="22"/>
      <c r="K30" s="108" t="s">
        <v>780</v>
      </c>
      <c r="L30" s="108"/>
      <c r="M30" s="57" t="s">
        <v>328</v>
      </c>
    </row>
    <row r="31" spans="1:13" ht="15.75" thickBot="1">
      <c r="A31" s="14"/>
      <c r="B31" s="56"/>
      <c r="C31" s="75"/>
      <c r="D31" s="75"/>
      <c r="E31" s="86"/>
      <c r="F31" s="22"/>
      <c r="G31" s="35"/>
      <c r="H31" s="35"/>
      <c r="I31" s="36"/>
      <c r="J31" s="22"/>
      <c r="K31" s="75"/>
      <c r="L31" s="75"/>
      <c r="M31" s="86"/>
    </row>
    <row r="32" spans="1:13">
      <c r="A32" s="14"/>
      <c r="B32" s="26" t="s">
        <v>781</v>
      </c>
      <c r="C32" s="76" t="s">
        <v>782</v>
      </c>
      <c r="D32" s="76"/>
      <c r="E32" s="26" t="s">
        <v>328</v>
      </c>
      <c r="F32" s="27"/>
      <c r="G32" s="76" t="s">
        <v>783</v>
      </c>
      <c r="H32" s="76"/>
      <c r="I32" s="26" t="s">
        <v>328</v>
      </c>
      <c r="J32" s="27"/>
      <c r="K32" s="76" t="s">
        <v>784</v>
      </c>
      <c r="L32" s="76"/>
      <c r="M32" s="26" t="s">
        <v>328</v>
      </c>
    </row>
    <row r="33" spans="1:14">
      <c r="A33" s="14"/>
      <c r="B33" s="73" t="s">
        <v>785</v>
      </c>
      <c r="C33" s="74" t="s">
        <v>786</v>
      </c>
      <c r="D33" s="74"/>
      <c r="E33" s="23" t="s">
        <v>328</v>
      </c>
      <c r="F33" s="22"/>
      <c r="G33" s="74" t="s">
        <v>342</v>
      </c>
      <c r="H33" s="74"/>
      <c r="I33" s="22"/>
      <c r="J33" s="22"/>
      <c r="K33" s="74" t="s">
        <v>786</v>
      </c>
      <c r="L33" s="74"/>
      <c r="M33" s="23" t="s">
        <v>328</v>
      </c>
    </row>
    <row r="34" spans="1:14">
      <c r="A34" s="14"/>
      <c r="B34" s="73"/>
      <c r="C34" s="74"/>
      <c r="D34" s="74"/>
      <c r="E34" s="23"/>
      <c r="F34" s="22"/>
      <c r="G34" s="74"/>
      <c r="H34" s="74"/>
      <c r="I34" s="22"/>
      <c r="J34" s="22"/>
      <c r="K34" s="74"/>
      <c r="L34" s="74"/>
      <c r="M34" s="23"/>
    </row>
    <row r="35" spans="1:14">
      <c r="A35" s="14"/>
      <c r="B35" s="82" t="s">
        <v>769</v>
      </c>
      <c r="C35" s="45" t="s">
        <v>342</v>
      </c>
      <c r="D35" s="45"/>
      <c r="E35" s="33"/>
      <c r="F35" s="33"/>
      <c r="G35" s="32">
        <v>10663</v>
      </c>
      <c r="H35" s="32"/>
      <c r="I35" s="33"/>
      <c r="J35" s="33"/>
      <c r="K35" s="32">
        <v>10663</v>
      </c>
      <c r="L35" s="32"/>
      <c r="M35" s="33"/>
    </row>
    <row r="36" spans="1:14" ht="15.75" thickBot="1">
      <c r="A36" s="14"/>
      <c r="B36" s="82"/>
      <c r="C36" s="91"/>
      <c r="D36" s="91"/>
      <c r="E36" s="55"/>
      <c r="F36" s="33"/>
      <c r="G36" s="54"/>
      <c r="H36" s="54"/>
      <c r="I36" s="55"/>
      <c r="J36" s="33"/>
      <c r="K36" s="54"/>
      <c r="L36" s="54"/>
      <c r="M36" s="55"/>
    </row>
    <row r="37" spans="1:14">
      <c r="A37" s="14"/>
      <c r="B37" s="56" t="s">
        <v>779</v>
      </c>
      <c r="C37" s="108" t="s">
        <v>786</v>
      </c>
      <c r="D37" s="108"/>
      <c r="E37" s="57" t="s">
        <v>328</v>
      </c>
      <c r="F37" s="22"/>
      <c r="G37" s="59">
        <v>10663</v>
      </c>
      <c r="H37" s="59"/>
      <c r="I37" s="61"/>
      <c r="J37" s="22"/>
      <c r="K37" s="108" t="s">
        <v>787</v>
      </c>
      <c r="L37" s="108"/>
      <c r="M37" s="57" t="s">
        <v>328</v>
      </c>
    </row>
    <row r="38" spans="1:14" ht="15.75" thickBot="1">
      <c r="A38" s="14"/>
      <c r="B38" s="56"/>
      <c r="C38" s="75"/>
      <c r="D38" s="75"/>
      <c r="E38" s="86"/>
      <c r="F38" s="22"/>
      <c r="G38" s="35"/>
      <c r="H38" s="35"/>
      <c r="I38" s="36"/>
      <c r="J38" s="22"/>
      <c r="K38" s="75"/>
      <c r="L38" s="75"/>
      <c r="M38" s="86"/>
    </row>
    <row r="39" spans="1:14" ht="15.75" thickBot="1">
      <c r="A39" s="14"/>
      <c r="B39" s="26" t="s">
        <v>788</v>
      </c>
      <c r="C39" s="135" t="s">
        <v>296</v>
      </c>
      <c r="D39" s="136" t="s">
        <v>789</v>
      </c>
      <c r="E39" s="135" t="s">
        <v>328</v>
      </c>
      <c r="F39" s="27"/>
      <c r="G39" s="135" t="s">
        <v>296</v>
      </c>
      <c r="H39" s="136" t="s">
        <v>790</v>
      </c>
      <c r="I39" s="135" t="s">
        <v>328</v>
      </c>
      <c r="J39" s="27"/>
      <c r="K39" s="135" t="s">
        <v>296</v>
      </c>
      <c r="L39" s="136" t="s">
        <v>791</v>
      </c>
      <c r="M39" s="135" t="s">
        <v>328</v>
      </c>
    </row>
    <row r="40" spans="1:14" ht="15.75" thickTop="1">
      <c r="A40" s="14"/>
      <c r="B40" s="22" t="s">
        <v>792</v>
      </c>
      <c r="C40" s="22"/>
      <c r="D40" s="22"/>
      <c r="E40" s="22"/>
      <c r="F40" s="22"/>
      <c r="G40" s="22"/>
      <c r="H40" s="22"/>
      <c r="I40" s="22"/>
      <c r="J40" s="22"/>
      <c r="K40" s="22"/>
      <c r="L40" s="22"/>
      <c r="M40" s="22"/>
      <c r="N40" s="22"/>
    </row>
    <row r="41" spans="1:14">
      <c r="A41" s="14"/>
      <c r="B41" s="21" t="s">
        <v>793</v>
      </c>
      <c r="C41" s="21"/>
      <c r="D41" s="21"/>
      <c r="E41" s="21"/>
      <c r="F41" s="21"/>
      <c r="G41" s="21"/>
      <c r="H41" s="21"/>
      <c r="I41" s="21"/>
      <c r="J41" s="21"/>
      <c r="K41" s="21"/>
      <c r="L41" s="21"/>
      <c r="M41" s="21"/>
      <c r="N41" s="21"/>
    </row>
    <row r="42" spans="1:14" ht="38.25" customHeight="1">
      <c r="A42" s="14"/>
      <c r="B42" s="69" t="s">
        <v>794</v>
      </c>
      <c r="C42" s="69"/>
      <c r="D42" s="69"/>
      <c r="E42" s="69"/>
      <c r="F42" s="69"/>
      <c r="G42" s="69"/>
      <c r="H42" s="69"/>
      <c r="I42" s="69"/>
      <c r="J42" s="69"/>
      <c r="K42" s="69"/>
      <c r="L42" s="69"/>
      <c r="M42" s="69"/>
      <c r="N42" s="69"/>
    </row>
    <row r="43" spans="1:14">
      <c r="A43" s="14"/>
      <c r="B43" s="19"/>
      <c r="C43" s="19"/>
      <c r="D43" s="19"/>
      <c r="E43" s="19"/>
      <c r="F43" s="19"/>
      <c r="G43" s="19"/>
      <c r="H43" s="19"/>
      <c r="I43" s="19"/>
      <c r="J43" s="19"/>
      <c r="K43" s="19"/>
      <c r="L43" s="19"/>
      <c r="M43" s="19"/>
      <c r="N43" s="19"/>
    </row>
    <row r="44" spans="1:14">
      <c r="A44" s="14"/>
      <c r="B44" s="22" t="s">
        <v>795</v>
      </c>
      <c r="C44" s="22"/>
      <c r="D44" s="22"/>
      <c r="E44" s="22"/>
      <c r="F44" s="22"/>
      <c r="G44" s="22"/>
      <c r="H44" s="22"/>
      <c r="I44" s="22"/>
      <c r="J44" s="22"/>
      <c r="K44" s="22"/>
      <c r="L44" s="22"/>
      <c r="M44" s="22"/>
      <c r="N44" s="22"/>
    </row>
    <row r="45" spans="1:14">
      <c r="A45" s="14"/>
      <c r="B45" s="30"/>
      <c r="C45" s="30"/>
      <c r="D45" s="30"/>
      <c r="E45" s="30"/>
      <c r="F45" s="30"/>
      <c r="G45" s="30"/>
      <c r="H45" s="30"/>
      <c r="I45" s="30"/>
      <c r="J45" s="30"/>
      <c r="K45" s="30"/>
      <c r="L45" s="30"/>
      <c r="M45" s="30"/>
    </row>
    <row r="46" spans="1:14">
      <c r="A46" s="14"/>
      <c r="B46" s="16"/>
      <c r="C46" s="16"/>
      <c r="D46" s="16"/>
      <c r="E46" s="16"/>
      <c r="F46" s="16"/>
      <c r="G46" s="16"/>
      <c r="H46" s="16"/>
      <c r="I46" s="16"/>
      <c r="J46" s="16"/>
      <c r="K46" s="16"/>
      <c r="L46" s="16"/>
      <c r="M46" s="16"/>
    </row>
    <row r="47" spans="1:14" ht="15.75" thickBot="1">
      <c r="A47" s="14"/>
      <c r="B47" s="63"/>
      <c r="C47" s="66" t="s">
        <v>323</v>
      </c>
      <c r="D47" s="66"/>
      <c r="E47" s="66"/>
      <c r="F47" s="66"/>
      <c r="G47" s="66"/>
      <c r="H47" s="66"/>
      <c r="I47" s="66"/>
      <c r="J47" s="66"/>
      <c r="K47" s="66"/>
      <c r="L47" s="66"/>
      <c r="M47" s="66"/>
    </row>
    <row r="48" spans="1:14" ht="15.75" thickBot="1">
      <c r="A48" s="14"/>
      <c r="B48" s="63"/>
      <c r="C48" s="67">
        <v>2014</v>
      </c>
      <c r="D48" s="67"/>
      <c r="E48" s="67"/>
      <c r="F48" s="12"/>
      <c r="G48" s="67">
        <v>2013</v>
      </c>
      <c r="H48" s="67"/>
      <c r="I48" s="67"/>
      <c r="J48" s="12"/>
      <c r="K48" s="67">
        <v>2012</v>
      </c>
      <c r="L48" s="67"/>
      <c r="M48" s="67"/>
    </row>
    <row r="49" spans="1:14">
      <c r="A49" s="14"/>
      <c r="B49" s="63"/>
      <c r="C49" s="52" t="s">
        <v>315</v>
      </c>
      <c r="D49" s="52"/>
      <c r="E49" s="52"/>
      <c r="F49" s="52"/>
      <c r="G49" s="52"/>
      <c r="H49" s="52"/>
      <c r="I49" s="52"/>
      <c r="J49" s="52"/>
      <c r="K49" s="52"/>
      <c r="L49" s="52"/>
      <c r="M49" s="52"/>
    </row>
    <row r="50" spans="1:14">
      <c r="A50" s="14"/>
      <c r="B50" s="68" t="s">
        <v>107</v>
      </c>
      <c r="C50" s="31" t="s">
        <v>296</v>
      </c>
      <c r="D50" s="32">
        <v>210773</v>
      </c>
      <c r="E50" s="33"/>
      <c r="F50" s="33"/>
      <c r="G50" s="31" t="s">
        <v>296</v>
      </c>
      <c r="H50" s="45" t="s">
        <v>796</v>
      </c>
      <c r="I50" s="31" t="s">
        <v>328</v>
      </c>
      <c r="J50" s="33"/>
      <c r="K50" s="31" t="s">
        <v>296</v>
      </c>
      <c r="L50" s="45" t="s">
        <v>797</v>
      </c>
      <c r="M50" s="31" t="s">
        <v>328</v>
      </c>
    </row>
    <row r="51" spans="1:14">
      <c r="A51" s="14"/>
      <c r="B51" s="68"/>
      <c r="C51" s="31"/>
      <c r="D51" s="32"/>
      <c r="E51" s="33"/>
      <c r="F51" s="33"/>
      <c r="G51" s="31"/>
      <c r="H51" s="45"/>
      <c r="I51" s="31"/>
      <c r="J51" s="33"/>
      <c r="K51" s="31"/>
      <c r="L51" s="45"/>
      <c r="M51" s="31"/>
    </row>
    <row r="52" spans="1:14">
      <c r="A52" s="14"/>
      <c r="B52" s="78" t="s">
        <v>798</v>
      </c>
      <c r="C52" s="34">
        <v>43220</v>
      </c>
      <c r="D52" s="34"/>
      <c r="E52" s="22"/>
      <c r="F52" s="22"/>
      <c r="G52" s="34">
        <v>43220</v>
      </c>
      <c r="H52" s="34"/>
      <c r="I52" s="22"/>
      <c r="J52" s="22"/>
      <c r="K52" s="34">
        <v>41242</v>
      </c>
      <c r="L52" s="34"/>
      <c r="M52" s="22"/>
    </row>
    <row r="53" spans="1:14" ht="15.75" thickBot="1">
      <c r="A53" s="14"/>
      <c r="B53" s="78"/>
      <c r="C53" s="35"/>
      <c r="D53" s="35"/>
      <c r="E53" s="36"/>
      <c r="F53" s="22"/>
      <c r="G53" s="35"/>
      <c r="H53" s="35"/>
      <c r="I53" s="36"/>
      <c r="J53" s="22"/>
      <c r="K53" s="35"/>
      <c r="L53" s="35"/>
      <c r="M53" s="36"/>
    </row>
    <row r="54" spans="1:14">
      <c r="A54" s="14"/>
      <c r="B54" s="68" t="s">
        <v>799</v>
      </c>
      <c r="C54" s="40">
        <v>167553</v>
      </c>
      <c r="D54" s="40"/>
      <c r="E54" s="42"/>
      <c r="F54" s="33"/>
      <c r="G54" s="76" t="s">
        <v>800</v>
      </c>
      <c r="H54" s="76"/>
      <c r="I54" s="38" t="s">
        <v>328</v>
      </c>
      <c r="J54" s="33"/>
      <c r="K54" s="76" t="s">
        <v>801</v>
      </c>
      <c r="L54" s="76"/>
      <c r="M54" s="38" t="s">
        <v>328</v>
      </c>
    </row>
    <row r="55" spans="1:14">
      <c r="A55" s="14"/>
      <c r="B55" s="68"/>
      <c r="C55" s="32"/>
      <c r="D55" s="32"/>
      <c r="E55" s="33"/>
      <c r="F55" s="33"/>
      <c r="G55" s="45"/>
      <c r="H55" s="45"/>
      <c r="I55" s="31"/>
      <c r="J55" s="33"/>
      <c r="K55" s="45"/>
      <c r="L55" s="45"/>
      <c r="M55" s="31"/>
    </row>
    <row r="56" spans="1:14" ht="15.75" thickBot="1">
      <c r="A56" s="14"/>
      <c r="B56" s="18" t="s">
        <v>802</v>
      </c>
      <c r="C56" s="75">
        <v>2</v>
      </c>
      <c r="D56" s="75"/>
      <c r="E56" s="79" t="s">
        <v>483</v>
      </c>
      <c r="F56" s="12"/>
      <c r="G56" s="75">
        <v>2</v>
      </c>
      <c r="H56" s="75"/>
      <c r="I56" s="79" t="s">
        <v>483</v>
      </c>
      <c r="J56" s="12"/>
      <c r="K56" s="75">
        <v>2</v>
      </c>
      <c r="L56" s="75"/>
      <c r="M56" s="79" t="s">
        <v>483</v>
      </c>
    </row>
    <row r="57" spans="1:14" ht="25.5">
      <c r="A57" s="14"/>
      <c r="B57" s="138" t="s">
        <v>803</v>
      </c>
      <c r="C57" s="40">
        <v>3352</v>
      </c>
      <c r="D57" s="40"/>
      <c r="E57" s="42"/>
      <c r="F57" s="33"/>
      <c r="G57" s="76" t="s">
        <v>805</v>
      </c>
      <c r="H57" s="76"/>
      <c r="I57" s="38" t="s">
        <v>328</v>
      </c>
      <c r="J57" s="33"/>
      <c r="K57" s="76" t="s">
        <v>806</v>
      </c>
      <c r="L57" s="76"/>
      <c r="M57" s="38" t="s">
        <v>328</v>
      </c>
    </row>
    <row r="58" spans="1:14">
      <c r="A58" s="14"/>
      <c r="B58" s="28" t="s">
        <v>804</v>
      </c>
      <c r="C58" s="32"/>
      <c r="D58" s="32"/>
      <c r="E58" s="33"/>
      <c r="F58" s="33"/>
      <c r="G58" s="45"/>
      <c r="H58" s="45"/>
      <c r="I58" s="31"/>
      <c r="J58" s="33"/>
      <c r="K58" s="45"/>
      <c r="L58" s="45"/>
      <c r="M58" s="31"/>
    </row>
    <row r="59" spans="1:14">
      <c r="A59" s="14"/>
      <c r="B59" s="78" t="s">
        <v>807</v>
      </c>
      <c r="C59" s="34">
        <v>43220</v>
      </c>
      <c r="D59" s="34"/>
      <c r="E59" s="22"/>
      <c r="F59" s="22"/>
      <c r="G59" s="34">
        <v>43220</v>
      </c>
      <c r="H59" s="34"/>
      <c r="I59" s="22"/>
      <c r="J59" s="22"/>
      <c r="K59" s="34">
        <v>41242</v>
      </c>
      <c r="L59" s="34"/>
      <c r="M59" s="22"/>
    </row>
    <row r="60" spans="1:14" ht="15.75" thickBot="1">
      <c r="A60" s="14"/>
      <c r="B60" s="78"/>
      <c r="C60" s="35"/>
      <c r="D60" s="35"/>
      <c r="E60" s="36"/>
      <c r="F60" s="22"/>
      <c r="G60" s="35"/>
      <c r="H60" s="35"/>
      <c r="I60" s="36"/>
      <c r="J60" s="22"/>
      <c r="K60" s="35"/>
      <c r="L60" s="35"/>
      <c r="M60" s="36"/>
    </row>
    <row r="61" spans="1:14">
      <c r="A61" s="14"/>
      <c r="B61" s="68" t="s">
        <v>808</v>
      </c>
      <c r="C61" s="38" t="s">
        <v>296</v>
      </c>
      <c r="D61" s="40">
        <v>46572</v>
      </c>
      <c r="E61" s="42"/>
      <c r="F61" s="33"/>
      <c r="G61" s="38" t="s">
        <v>296</v>
      </c>
      <c r="H61" s="40">
        <v>36882</v>
      </c>
      <c r="I61" s="42"/>
      <c r="J61" s="33"/>
      <c r="K61" s="38" t="s">
        <v>296</v>
      </c>
      <c r="L61" s="40">
        <v>35886</v>
      </c>
      <c r="M61" s="42"/>
    </row>
    <row r="62" spans="1:14" ht="15.75" thickBot="1">
      <c r="A62" s="14"/>
      <c r="B62" s="68"/>
      <c r="C62" s="39"/>
      <c r="D62" s="41"/>
      <c r="E62" s="43"/>
      <c r="F62" s="33"/>
      <c r="G62" s="39"/>
      <c r="H62" s="41"/>
      <c r="I62" s="43"/>
      <c r="J62" s="33"/>
      <c r="K62" s="39"/>
      <c r="L62" s="41"/>
      <c r="M62" s="43"/>
    </row>
    <row r="63" spans="1:14" ht="15.75" thickTop="1">
      <c r="A63" s="14"/>
      <c r="B63" s="127"/>
      <c r="C63" s="127"/>
      <c r="D63" s="127"/>
      <c r="E63" s="127"/>
      <c r="F63" s="127"/>
      <c r="G63" s="127"/>
      <c r="H63" s="127"/>
      <c r="I63" s="127"/>
      <c r="J63" s="127"/>
      <c r="K63" s="127"/>
      <c r="L63" s="127"/>
      <c r="M63" s="127"/>
      <c r="N63" s="127"/>
    </row>
    <row r="64" spans="1:14">
      <c r="A64" s="14"/>
      <c r="B64" s="21" t="s">
        <v>809</v>
      </c>
      <c r="C64" s="21"/>
      <c r="D64" s="21"/>
      <c r="E64" s="21"/>
      <c r="F64" s="21"/>
      <c r="G64" s="21"/>
      <c r="H64" s="21"/>
      <c r="I64" s="21"/>
      <c r="J64" s="21"/>
      <c r="K64" s="21"/>
      <c r="L64" s="21"/>
      <c r="M64" s="21"/>
      <c r="N64" s="21"/>
    </row>
    <row r="65" spans="1:14" ht="38.25" customHeight="1">
      <c r="A65" s="14"/>
      <c r="B65" s="22" t="s">
        <v>810</v>
      </c>
      <c r="C65" s="22"/>
      <c r="D65" s="22"/>
      <c r="E65" s="22"/>
      <c r="F65" s="22"/>
      <c r="G65" s="22"/>
      <c r="H65" s="22"/>
      <c r="I65" s="22"/>
      <c r="J65" s="22"/>
      <c r="K65" s="22"/>
      <c r="L65" s="22"/>
      <c r="M65" s="22"/>
      <c r="N65" s="22"/>
    </row>
    <row r="66" spans="1:14">
      <c r="A66" s="14"/>
      <c r="B66" s="22" t="s">
        <v>811</v>
      </c>
      <c r="C66" s="22"/>
      <c r="D66" s="22"/>
      <c r="E66" s="22"/>
      <c r="F66" s="22"/>
      <c r="G66" s="22"/>
      <c r="H66" s="22"/>
      <c r="I66" s="22"/>
      <c r="J66" s="22"/>
      <c r="K66" s="22"/>
      <c r="L66" s="22"/>
      <c r="M66" s="22"/>
      <c r="N66" s="22"/>
    </row>
    <row r="67" spans="1:14">
      <c r="A67" s="14"/>
      <c r="B67" s="30"/>
      <c r="C67" s="30"/>
      <c r="D67" s="30"/>
      <c r="E67" s="30"/>
      <c r="F67" s="30"/>
    </row>
    <row r="68" spans="1:14">
      <c r="A68" s="14"/>
      <c r="B68" s="16"/>
      <c r="C68" s="16"/>
      <c r="D68" s="16"/>
      <c r="E68" s="16"/>
      <c r="F68" s="16"/>
    </row>
    <row r="69" spans="1:14" ht="15.75" thickBot="1">
      <c r="A69" s="14"/>
      <c r="B69" s="63"/>
      <c r="C69" s="12"/>
      <c r="D69" s="66" t="s">
        <v>812</v>
      </c>
      <c r="E69" s="66"/>
      <c r="F69" s="66"/>
    </row>
    <row r="70" spans="1:14" ht="15.75" thickBot="1">
      <c r="A70" s="14"/>
      <c r="B70" s="115" t="s">
        <v>813</v>
      </c>
      <c r="C70" s="12"/>
      <c r="D70" s="64" t="s">
        <v>814</v>
      </c>
      <c r="E70" s="12"/>
      <c r="F70" s="64" t="s">
        <v>815</v>
      </c>
    </row>
    <row r="71" spans="1:14">
      <c r="A71" s="14"/>
      <c r="B71" s="65" t="s">
        <v>816</v>
      </c>
      <c r="C71" s="27"/>
      <c r="D71" s="139">
        <v>0.98</v>
      </c>
      <c r="E71" s="27"/>
      <c r="F71" s="139">
        <v>0.02</v>
      </c>
    </row>
    <row r="72" spans="1:14">
      <c r="A72" s="14"/>
      <c r="B72" s="18" t="s">
        <v>817</v>
      </c>
      <c r="C72" s="12"/>
      <c r="D72" s="140">
        <v>0.9</v>
      </c>
      <c r="E72" s="12"/>
      <c r="F72" s="140">
        <v>0.1</v>
      </c>
    </row>
    <row r="73" spans="1:14">
      <c r="A73" s="14"/>
      <c r="B73" s="65" t="s">
        <v>818</v>
      </c>
      <c r="C73" s="27"/>
      <c r="D73" s="139">
        <v>0.75</v>
      </c>
      <c r="E73" s="27"/>
      <c r="F73" s="139">
        <v>0.25</v>
      </c>
    </row>
    <row r="74" spans="1:14">
      <c r="A74" s="14"/>
      <c r="B74" s="22"/>
      <c r="C74" s="22"/>
      <c r="D74" s="22"/>
      <c r="E74" s="22"/>
      <c r="F74" s="22"/>
      <c r="G74" s="22"/>
      <c r="H74" s="22"/>
      <c r="I74" s="22"/>
      <c r="J74" s="22"/>
      <c r="K74" s="22"/>
      <c r="L74" s="22"/>
      <c r="M74" s="22"/>
      <c r="N74" s="22"/>
    </row>
    <row r="75" spans="1:14">
      <c r="A75" s="14"/>
      <c r="B75" s="22" t="s">
        <v>819</v>
      </c>
      <c r="C75" s="22"/>
      <c r="D75" s="22"/>
      <c r="E75" s="22"/>
      <c r="F75" s="22"/>
      <c r="G75" s="22"/>
      <c r="H75" s="22"/>
      <c r="I75" s="22"/>
      <c r="J75" s="22"/>
      <c r="K75" s="22"/>
      <c r="L75" s="22"/>
      <c r="M75" s="22"/>
      <c r="N75" s="22"/>
    </row>
    <row r="76" spans="1:14">
      <c r="A76" s="14"/>
      <c r="B76" s="30"/>
      <c r="C76" s="30"/>
      <c r="D76" s="30"/>
      <c r="E76" s="30"/>
      <c r="F76" s="30"/>
      <c r="G76" s="30"/>
      <c r="H76" s="30"/>
      <c r="I76" s="30"/>
      <c r="J76" s="30"/>
      <c r="K76" s="30"/>
      <c r="L76" s="30"/>
      <c r="M76" s="30"/>
    </row>
    <row r="77" spans="1:14">
      <c r="A77" s="14"/>
      <c r="B77" s="16"/>
      <c r="C77" s="16"/>
      <c r="D77" s="16"/>
      <c r="E77" s="16"/>
      <c r="F77" s="16"/>
      <c r="G77" s="16"/>
      <c r="H77" s="16"/>
      <c r="I77" s="16"/>
      <c r="J77" s="16"/>
      <c r="K77" s="16"/>
      <c r="L77" s="16"/>
      <c r="M77" s="16"/>
    </row>
    <row r="78" spans="1:14" ht="15.75" thickBot="1">
      <c r="A78" s="14"/>
      <c r="B78" s="63"/>
      <c r="C78" s="66" t="s">
        <v>323</v>
      </c>
      <c r="D78" s="66"/>
      <c r="E78" s="66"/>
      <c r="F78" s="66"/>
      <c r="G78" s="66"/>
      <c r="H78" s="66"/>
      <c r="I78" s="66"/>
      <c r="J78" s="66"/>
      <c r="K78" s="66"/>
      <c r="L78" s="66"/>
      <c r="M78" s="66"/>
    </row>
    <row r="79" spans="1:14" ht="15.75" thickBot="1">
      <c r="A79" s="14"/>
      <c r="B79" s="63"/>
      <c r="C79" s="67">
        <v>2014</v>
      </c>
      <c r="D79" s="67"/>
      <c r="E79" s="67"/>
      <c r="F79" s="12"/>
      <c r="G79" s="67">
        <v>2013</v>
      </c>
      <c r="H79" s="67"/>
      <c r="I79" s="67"/>
      <c r="J79" s="12"/>
      <c r="K79" s="67">
        <v>2012</v>
      </c>
      <c r="L79" s="67"/>
      <c r="M79" s="67"/>
    </row>
    <row r="80" spans="1:14">
      <c r="A80" s="14"/>
      <c r="B80" s="63"/>
      <c r="C80" s="52" t="s">
        <v>820</v>
      </c>
      <c r="D80" s="52"/>
      <c r="E80" s="52"/>
      <c r="F80" s="52"/>
      <c r="G80" s="52"/>
      <c r="H80" s="52"/>
      <c r="I80" s="52"/>
      <c r="J80" s="52"/>
      <c r="K80" s="52"/>
      <c r="L80" s="52"/>
      <c r="M80" s="52"/>
    </row>
    <row r="81" spans="1:14">
      <c r="A81" s="14"/>
      <c r="B81" s="68" t="s">
        <v>802</v>
      </c>
      <c r="C81" s="31" t="s">
        <v>296</v>
      </c>
      <c r="D81" s="32">
        <v>7844</v>
      </c>
      <c r="E81" s="33"/>
      <c r="F81" s="33"/>
      <c r="G81" s="31" t="s">
        <v>296</v>
      </c>
      <c r="H81" s="32">
        <v>7844</v>
      </c>
      <c r="I81" s="33"/>
      <c r="J81" s="33"/>
      <c r="K81" s="31" t="s">
        <v>296</v>
      </c>
      <c r="L81" s="32">
        <v>7486</v>
      </c>
      <c r="M81" s="33"/>
    </row>
    <row r="82" spans="1:14">
      <c r="A82" s="14"/>
      <c r="B82" s="68"/>
      <c r="C82" s="31"/>
      <c r="D82" s="32"/>
      <c r="E82" s="33"/>
      <c r="F82" s="33"/>
      <c r="G82" s="31"/>
      <c r="H82" s="32"/>
      <c r="I82" s="33"/>
      <c r="J82" s="33"/>
      <c r="K82" s="31"/>
      <c r="L82" s="32"/>
      <c r="M82" s="33"/>
    </row>
    <row r="83" spans="1:14">
      <c r="A83" s="14"/>
      <c r="B83" s="78" t="s">
        <v>807</v>
      </c>
      <c r="C83" s="34">
        <v>43220</v>
      </c>
      <c r="D83" s="34"/>
      <c r="E83" s="22"/>
      <c r="F83" s="22"/>
      <c r="G83" s="34">
        <v>43220</v>
      </c>
      <c r="H83" s="34"/>
      <c r="I83" s="22"/>
      <c r="J83" s="22"/>
      <c r="K83" s="34">
        <v>41242</v>
      </c>
      <c r="L83" s="34"/>
      <c r="M83" s="22"/>
    </row>
    <row r="84" spans="1:14" ht="15.75" thickBot="1">
      <c r="A84" s="14"/>
      <c r="B84" s="78"/>
      <c r="C84" s="35"/>
      <c r="D84" s="35"/>
      <c r="E84" s="36"/>
      <c r="F84" s="22"/>
      <c r="G84" s="35"/>
      <c r="H84" s="35"/>
      <c r="I84" s="36"/>
      <c r="J84" s="22"/>
      <c r="K84" s="35"/>
      <c r="L84" s="35"/>
      <c r="M84" s="36"/>
    </row>
    <row r="85" spans="1:14">
      <c r="A85" s="14"/>
      <c r="B85" s="82" t="s">
        <v>821</v>
      </c>
      <c r="C85" s="40">
        <v>51064</v>
      </c>
      <c r="D85" s="40"/>
      <c r="E85" s="42"/>
      <c r="F85" s="33"/>
      <c r="G85" s="40">
        <v>51064</v>
      </c>
      <c r="H85" s="40"/>
      <c r="I85" s="42"/>
      <c r="J85" s="33"/>
      <c r="K85" s="40">
        <v>48728</v>
      </c>
      <c r="L85" s="40"/>
      <c r="M85" s="42"/>
    </row>
    <row r="86" spans="1:14">
      <c r="A86" s="14"/>
      <c r="B86" s="82"/>
      <c r="C86" s="32"/>
      <c r="D86" s="32"/>
      <c r="E86" s="33"/>
      <c r="F86" s="33"/>
      <c r="G86" s="32"/>
      <c r="H86" s="32"/>
      <c r="I86" s="33"/>
      <c r="J86" s="33"/>
      <c r="K86" s="32"/>
      <c r="L86" s="32"/>
      <c r="M86" s="33"/>
    </row>
    <row r="87" spans="1:14">
      <c r="A87" s="14"/>
      <c r="B87" s="78" t="s">
        <v>822</v>
      </c>
      <c r="C87" s="34">
        <v>341140</v>
      </c>
      <c r="D87" s="34"/>
      <c r="E87" s="22"/>
      <c r="F87" s="22"/>
      <c r="G87" s="34">
        <v>341140</v>
      </c>
      <c r="H87" s="34"/>
      <c r="I87" s="22"/>
      <c r="J87" s="22"/>
      <c r="K87" s="34">
        <v>325526</v>
      </c>
      <c r="L87" s="34"/>
      <c r="M87" s="22"/>
    </row>
    <row r="88" spans="1:14" ht="15.75" thickBot="1">
      <c r="A88" s="14"/>
      <c r="B88" s="78"/>
      <c r="C88" s="35"/>
      <c r="D88" s="35"/>
      <c r="E88" s="36"/>
      <c r="F88" s="22"/>
      <c r="G88" s="35"/>
      <c r="H88" s="35"/>
      <c r="I88" s="36"/>
      <c r="J88" s="22"/>
      <c r="K88" s="35"/>
      <c r="L88" s="35"/>
      <c r="M88" s="36"/>
    </row>
    <row r="89" spans="1:14">
      <c r="A89" s="14"/>
      <c r="B89" s="82" t="s">
        <v>823</v>
      </c>
      <c r="C89" s="38" t="s">
        <v>296</v>
      </c>
      <c r="D89" s="40">
        <v>392204</v>
      </c>
      <c r="E89" s="42"/>
      <c r="F89" s="33"/>
      <c r="G89" s="38" t="s">
        <v>296</v>
      </c>
      <c r="H89" s="40">
        <v>392204</v>
      </c>
      <c r="I89" s="42"/>
      <c r="J89" s="33"/>
      <c r="K89" s="38" t="s">
        <v>296</v>
      </c>
      <c r="L89" s="40">
        <v>374254</v>
      </c>
      <c r="M89" s="42"/>
    </row>
    <row r="90" spans="1:14" ht="15.75" thickBot="1">
      <c r="A90" s="14"/>
      <c r="B90" s="82"/>
      <c r="C90" s="39"/>
      <c r="D90" s="41"/>
      <c r="E90" s="43"/>
      <c r="F90" s="33"/>
      <c r="G90" s="39"/>
      <c r="H90" s="41"/>
      <c r="I90" s="43"/>
      <c r="J90" s="33"/>
      <c r="K90" s="39"/>
      <c r="L90" s="41"/>
      <c r="M90" s="43"/>
    </row>
    <row r="91" spans="1:14" ht="15.75" thickTop="1">
      <c r="A91" s="14"/>
      <c r="B91" s="12"/>
      <c r="C91" s="44"/>
      <c r="D91" s="44"/>
      <c r="E91" s="44"/>
      <c r="F91" s="12"/>
      <c r="G91" s="44"/>
      <c r="H91" s="44"/>
      <c r="I91" s="44"/>
      <c r="J91" s="12"/>
      <c r="K91" s="44"/>
      <c r="L91" s="44"/>
      <c r="M91" s="44"/>
    </row>
    <row r="92" spans="1:14">
      <c r="A92" s="14"/>
      <c r="B92" s="68" t="s">
        <v>824</v>
      </c>
      <c r="C92" s="31" t="s">
        <v>296</v>
      </c>
      <c r="D92" s="45">
        <v>4.38</v>
      </c>
      <c r="E92" s="33"/>
      <c r="F92" s="33"/>
      <c r="G92" s="31" t="s">
        <v>296</v>
      </c>
      <c r="H92" s="45">
        <v>4.38</v>
      </c>
      <c r="I92" s="33"/>
      <c r="J92" s="33"/>
      <c r="K92" s="31" t="s">
        <v>296</v>
      </c>
      <c r="L92" s="45">
        <v>4.38</v>
      </c>
      <c r="M92" s="33"/>
    </row>
    <row r="93" spans="1:14" ht="15.75" thickBot="1">
      <c r="A93" s="14"/>
      <c r="B93" s="68"/>
      <c r="C93" s="39"/>
      <c r="D93" s="77"/>
      <c r="E93" s="43"/>
      <c r="F93" s="33"/>
      <c r="G93" s="39"/>
      <c r="H93" s="77"/>
      <c r="I93" s="43"/>
      <c r="J93" s="33"/>
      <c r="K93" s="39"/>
      <c r="L93" s="77"/>
      <c r="M93" s="43"/>
    </row>
    <row r="94" spans="1:14" ht="15.75" thickTop="1">
      <c r="A94" s="14"/>
      <c r="B94" s="19"/>
      <c r="C94" s="19"/>
      <c r="D94" s="19"/>
      <c r="E94" s="19"/>
      <c r="F94" s="19"/>
      <c r="G94" s="19"/>
      <c r="H94" s="19"/>
      <c r="I94" s="19"/>
      <c r="J94" s="19"/>
      <c r="K94" s="19"/>
      <c r="L94" s="19"/>
      <c r="M94" s="19"/>
      <c r="N94" s="19"/>
    </row>
    <row r="95" spans="1:14">
      <c r="A95" s="14"/>
      <c r="B95" s="23" t="s">
        <v>825</v>
      </c>
      <c r="C95" s="23"/>
      <c r="D95" s="23"/>
      <c r="E95" s="23"/>
      <c r="F95" s="23"/>
      <c r="G95" s="23"/>
      <c r="H95" s="23"/>
      <c r="I95" s="23"/>
      <c r="J95" s="23"/>
      <c r="K95" s="23"/>
      <c r="L95" s="23"/>
      <c r="M95" s="23"/>
      <c r="N95" s="23"/>
    </row>
    <row r="96" spans="1:14">
      <c r="A96" s="14"/>
      <c r="B96" s="30"/>
      <c r="C96" s="30"/>
      <c r="D96" s="30"/>
      <c r="E96" s="30"/>
      <c r="F96" s="30"/>
      <c r="G96" s="30"/>
      <c r="H96" s="30"/>
      <c r="I96" s="30"/>
      <c r="J96" s="30"/>
      <c r="K96" s="30"/>
      <c r="L96" s="30"/>
      <c r="M96" s="30"/>
      <c r="N96" s="30"/>
    </row>
    <row r="97" spans="1:14">
      <c r="A97" s="14"/>
      <c r="B97" s="16"/>
      <c r="C97" s="16"/>
      <c r="D97" s="16"/>
      <c r="E97" s="16"/>
      <c r="F97" s="16"/>
      <c r="G97" s="16"/>
      <c r="H97" s="16"/>
      <c r="I97" s="16"/>
      <c r="J97" s="16"/>
      <c r="K97" s="16"/>
      <c r="L97" s="16"/>
      <c r="M97" s="16"/>
      <c r="N97" s="16"/>
    </row>
    <row r="98" spans="1:14" ht="15.75" thickBot="1">
      <c r="A98" s="14"/>
      <c r="B98" s="64" t="s">
        <v>826</v>
      </c>
      <c r="C98" s="12"/>
      <c r="D98" s="66" t="s">
        <v>827</v>
      </c>
      <c r="E98" s="66"/>
      <c r="F98" s="66"/>
      <c r="G98" s="12"/>
      <c r="H98" s="66" t="s">
        <v>828</v>
      </c>
      <c r="I98" s="66"/>
      <c r="J98" s="66"/>
      <c r="K98" s="12"/>
      <c r="L98" s="64" t="s">
        <v>829</v>
      </c>
      <c r="M98" s="12"/>
      <c r="N98" s="64" t="s">
        <v>830</v>
      </c>
    </row>
    <row r="99" spans="1:14">
      <c r="A99" s="14"/>
      <c r="B99" s="38" t="s">
        <v>831</v>
      </c>
      <c r="C99" s="33"/>
      <c r="D99" s="38" t="s">
        <v>296</v>
      </c>
      <c r="E99" s="76">
        <v>1.095</v>
      </c>
      <c r="F99" s="42"/>
      <c r="G99" s="33"/>
      <c r="H99" s="38" t="s">
        <v>296</v>
      </c>
      <c r="I99" s="40">
        <v>98051</v>
      </c>
      <c r="J99" s="42"/>
      <c r="K99" s="33"/>
      <c r="L99" s="145" t="s">
        <v>832</v>
      </c>
      <c r="M99" s="33"/>
      <c r="N99" s="145" t="s">
        <v>833</v>
      </c>
    </row>
    <row r="100" spans="1:14">
      <c r="A100" s="14"/>
      <c r="B100" s="31"/>
      <c r="C100" s="33"/>
      <c r="D100" s="141"/>
      <c r="E100" s="142"/>
      <c r="F100" s="143"/>
      <c r="G100" s="33"/>
      <c r="H100" s="141"/>
      <c r="I100" s="144"/>
      <c r="J100" s="143"/>
      <c r="K100" s="33"/>
      <c r="L100" s="146"/>
      <c r="M100" s="33"/>
      <c r="N100" s="146"/>
    </row>
    <row r="101" spans="1:14">
      <c r="A101" s="14"/>
      <c r="B101" s="147">
        <v>41912</v>
      </c>
      <c r="C101" s="22"/>
      <c r="D101" s="23" t="s">
        <v>296</v>
      </c>
      <c r="E101" s="74">
        <v>1.095</v>
      </c>
      <c r="F101" s="22"/>
      <c r="G101" s="22"/>
      <c r="H101" s="23" t="s">
        <v>296</v>
      </c>
      <c r="I101" s="34">
        <v>98051</v>
      </c>
      <c r="J101" s="22"/>
      <c r="K101" s="22"/>
      <c r="L101" s="81" t="s">
        <v>834</v>
      </c>
      <c r="M101" s="22"/>
      <c r="N101" s="81" t="s">
        <v>835</v>
      </c>
    </row>
    <row r="102" spans="1:14">
      <c r="A102" s="14"/>
      <c r="B102" s="147"/>
      <c r="C102" s="22"/>
      <c r="D102" s="23"/>
      <c r="E102" s="74"/>
      <c r="F102" s="22"/>
      <c r="G102" s="22"/>
      <c r="H102" s="23"/>
      <c r="I102" s="34"/>
      <c r="J102" s="22"/>
      <c r="K102" s="22"/>
      <c r="L102" s="81"/>
      <c r="M102" s="22"/>
      <c r="N102" s="81"/>
    </row>
    <row r="103" spans="1:14">
      <c r="A103" s="14"/>
      <c r="B103" s="148">
        <v>41820</v>
      </c>
      <c r="C103" s="33"/>
      <c r="D103" s="31" t="s">
        <v>296</v>
      </c>
      <c r="E103" s="45">
        <v>1.095</v>
      </c>
      <c r="F103" s="33"/>
      <c r="G103" s="33"/>
      <c r="H103" s="31" t="s">
        <v>296</v>
      </c>
      <c r="I103" s="32">
        <v>98051</v>
      </c>
      <c r="J103" s="33"/>
      <c r="K103" s="33"/>
      <c r="L103" s="80" t="s">
        <v>836</v>
      </c>
      <c r="M103" s="33"/>
      <c r="N103" s="80" t="s">
        <v>837</v>
      </c>
    </row>
    <row r="104" spans="1:14">
      <c r="A104" s="14"/>
      <c r="B104" s="148"/>
      <c r="C104" s="33"/>
      <c r="D104" s="31"/>
      <c r="E104" s="45"/>
      <c r="F104" s="33"/>
      <c r="G104" s="33"/>
      <c r="H104" s="31"/>
      <c r="I104" s="32"/>
      <c r="J104" s="33"/>
      <c r="K104" s="33"/>
      <c r="L104" s="80"/>
      <c r="M104" s="33"/>
      <c r="N104" s="80"/>
    </row>
    <row r="105" spans="1:14">
      <c r="A105" s="14"/>
      <c r="B105" s="147">
        <v>41729</v>
      </c>
      <c r="C105" s="22"/>
      <c r="D105" s="23" t="s">
        <v>296</v>
      </c>
      <c r="E105" s="74">
        <v>1.095</v>
      </c>
      <c r="F105" s="22"/>
      <c r="G105" s="22"/>
      <c r="H105" s="23" t="s">
        <v>296</v>
      </c>
      <c r="I105" s="34">
        <v>98051</v>
      </c>
      <c r="J105" s="22"/>
      <c r="K105" s="22"/>
      <c r="L105" s="81" t="s">
        <v>838</v>
      </c>
      <c r="M105" s="22"/>
      <c r="N105" s="81" t="s">
        <v>839</v>
      </c>
    </row>
    <row r="106" spans="1:14">
      <c r="A106" s="14"/>
      <c r="B106" s="147"/>
      <c r="C106" s="22"/>
      <c r="D106" s="23"/>
      <c r="E106" s="74"/>
      <c r="F106" s="22"/>
      <c r="G106" s="22"/>
      <c r="H106" s="23"/>
      <c r="I106" s="34"/>
      <c r="J106" s="22"/>
      <c r="K106" s="22"/>
      <c r="L106" s="81"/>
      <c r="M106" s="22"/>
      <c r="N106" s="81"/>
    </row>
    <row r="107" spans="1:14">
      <c r="A107" s="14"/>
      <c r="B107" s="16"/>
      <c r="C107" s="16"/>
    </row>
    <row r="108" spans="1:14" ht="25.5">
      <c r="A108" s="14"/>
      <c r="B108" s="48" t="s">
        <v>415</v>
      </c>
      <c r="C108" s="18" t="s">
        <v>840</v>
      </c>
    </row>
  </sheetData>
  <mergeCells count="332">
    <mergeCell ref="B74:N74"/>
    <mergeCell ref="B75:N75"/>
    <mergeCell ref="B94:N94"/>
    <mergeCell ref="B95:N95"/>
    <mergeCell ref="B8:N8"/>
    <mergeCell ref="B40:N40"/>
    <mergeCell ref="B41:N41"/>
    <mergeCell ref="B42:N42"/>
    <mergeCell ref="B43:N43"/>
    <mergeCell ref="B44:N44"/>
    <mergeCell ref="N105:N106"/>
    <mergeCell ref="A1:A2"/>
    <mergeCell ref="B1:N1"/>
    <mergeCell ref="B2:N2"/>
    <mergeCell ref="B3:N3"/>
    <mergeCell ref="A4:A108"/>
    <mergeCell ref="B4:N4"/>
    <mergeCell ref="B5:N5"/>
    <mergeCell ref="B6:N6"/>
    <mergeCell ref="B7:N7"/>
    <mergeCell ref="H105:H106"/>
    <mergeCell ref="I105:I106"/>
    <mergeCell ref="J105:J106"/>
    <mergeCell ref="K105:K106"/>
    <mergeCell ref="L105:L106"/>
    <mergeCell ref="M105:M106"/>
    <mergeCell ref="K103:K104"/>
    <mergeCell ref="L103:L104"/>
    <mergeCell ref="M103:M104"/>
    <mergeCell ref="N103:N104"/>
    <mergeCell ref="B105:B106"/>
    <mergeCell ref="C105:C106"/>
    <mergeCell ref="D105:D106"/>
    <mergeCell ref="E105:E106"/>
    <mergeCell ref="F105:F106"/>
    <mergeCell ref="G105:G106"/>
    <mergeCell ref="N101:N102"/>
    <mergeCell ref="B103:B104"/>
    <mergeCell ref="C103:C104"/>
    <mergeCell ref="D103:D104"/>
    <mergeCell ref="E103:E104"/>
    <mergeCell ref="F103:F104"/>
    <mergeCell ref="G103:G104"/>
    <mergeCell ref="H103:H104"/>
    <mergeCell ref="I103:I104"/>
    <mergeCell ref="J103:J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I100"/>
    <mergeCell ref="J99:J100"/>
    <mergeCell ref="K99:K100"/>
    <mergeCell ref="L99:L100"/>
    <mergeCell ref="M99:M100"/>
    <mergeCell ref="N99:N100"/>
    <mergeCell ref="B96:N96"/>
    <mergeCell ref="D98:F98"/>
    <mergeCell ref="H98:J98"/>
    <mergeCell ref="B99:B100"/>
    <mergeCell ref="C99:C100"/>
    <mergeCell ref="D99:D100"/>
    <mergeCell ref="E99:E100"/>
    <mergeCell ref="F99:F100"/>
    <mergeCell ref="G99:G100"/>
    <mergeCell ref="H99:H100"/>
    <mergeCell ref="H92:H93"/>
    <mergeCell ref="I92:I93"/>
    <mergeCell ref="J92:J93"/>
    <mergeCell ref="K92:K93"/>
    <mergeCell ref="L92:L93"/>
    <mergeCell ref="M92:M93"/>
    <mergeCell ref="B92:B93"/>
    <mergeCell ref="C92:C93"/>
    <mergeCell ref="D92:D93"/>
    <mergeCell ref="E92:E93"/>
    <mergeCell ref="F92:F93"/>
    <mergeCell ref="G92:G93"/>
    <mergeCell ref="J89:J90"/>
    <mergeCell ref="K89:K90"/>
    <mergeCell ref="L89:L90"/>
    <mergeCell ref="M89:M90"/>
    <mergeCell ref="C91:E91"/>
    <mergeCell ref="G91:I91"/>
    <mergeCell ref="K91:M91"/>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G81:G82"/>
    <mergeCell ref="H81:H82"/>
    <mergeCell ref="I81:I82"/>
    <mergeCell ref="J81:J82"/>
    <mergeCell ref="K81:K82"/>
    <mergeCell ref="L81:L82"/>
    <mergeCell ref="C78:M78"/>
    <mergeCell ref="C79:E79"/>
    <mergeCell ref="G79:I79"/>
    <mergeCell ref="K79:M79"/>
    <mergeCell ref="C80:M80"/>
    <mergeCell ref="B81:B82"/>
    <mergeCell ref="C81:C82"/>
    <mergeCell ref="D81:D82"/>
    <mergeCell ref="E81:E82"/>
    <mergeCell ref="F81:F82"/>
    <mergeCell ref="K61:K62"/>
    <mergeCell ref="L61:L62"/>
    <mergeCell ref="M61:M62"/>
    <mergeCell ref="B67:F67"/>
    <mergeCell ref="D69:F69"/>
    <mergeCell ref="B76:M76"/>
    <mergeCell ref="B63:N63"/>
    <mergeCell ref="B64:N64"/>
    <mergeCell ref="B65:N65"/>
    <mergeCell ref="B66:N66"/>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M54:M55"/>
    <mergeCell ref="C56:D56"/>
    <mergeCell ref="G56:H56"/>
    <mergeCell ref="K56:L56"/>
    <mergeCell ref="C57:D58"/>
    <mergeCell ref="E57:E58"/>
    <mergeCell ref="F57:F58"/>
    <mergeCell ref="G57:H58"/>
    <mergeCell ref="I57:I58"/>
    <mergeCell ref="J57:J58"/>
    <mergeCell ref="K52:L53"/>
    <mergeCell ref="M52:M53"/>
    <mergeCell ref="B54:B55"/>
    <mergeCell ref="C54:D55"/>
    <mergeCell ref="E54:E55"/>
    <mergeCell ref="F54:F55"/>
    <mergeCell ref="G54:H55"/>
    <mergeCell ref="I54:I55"/>
    <mergeCell ref="J54:J55"/>
    <mergeCell ref="K54:L55"/>
    <mergeCell ref="K50:K51"/>
    <mergeCell ref="L50:L51"/>
    <mergeCell ref="M50:M51"/>
    <mergeCell ref="B52:B53"/>
    <mergeCell ref="C52:D53"/>
    <mergeCell ref="E52:E53"/>
    <mergeCell ref="F52:F53"/>
    <mergeCell ref="G52:H53"/>
    <mergeCell ref="I52:I53"/>
    <mergeCell ref="J52:J53"/>
    <mergeCell ref="C49:M49"/>
    <mergeCell ref="B50:B51"/>
    <mergeCell ref="C50:C51"/>
    <mergeCell ref="D50:D51"/>
    <mergeCell ref="E50:E51"/>
    <mergeCell ref="F50:F51"/>
    <mergeCell ref="G50:G51"/>
    <mergeCell ref="H50:H51"/>
    <mergeCell ref="I50:I51"/>
    <mergeCell ref="J50:J51"/>
    <mergeCell ref="M37:M38"/>
    <mergeCell ref="B45:M45"/>
    <mergeCell ref="C47:M47"/>
    <mergeCell ref="C48:E48"/>
    <mergeCell ref="G48:I48"/>
    <mergeCell ref="K48:M48"/>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D32"/>
    <mergeCell ref="G32:H32"/>
    <mergeCell ref="K32:L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C14:M14"/>
    <mergeCell ref="B16:B17"/>
    <mergeCell ref="C16:D17"/>
    <mergeCell ref="E16:E17"/>
    <mergeCell ref="F16:F17"/>
    <mergeCell ref="G16:H17"/>
    <mergeCell ref="I16:I17"/>
    <mergeCell ref="J16:J17"/>
    <mergeCell ref="K16:L17"/>
    <mergeCell ref="M16:M17"/>
    <mergeCell ref="B9:M9"/>
    <mergeCell ref="B11:B13"/>
    <mergeCell ref="C11:E11"/>
    <mergeCell ref="C12:E12"/>
    <mergeCell ref="C13:E13"/>
    <mergeCell ref="F11:F13"/>
    <mergeCell ref="G11:I13"/>
    <mergeCell ref="J11:J13"/>
    <mergeCell ref="K11:M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7.5703125" bestFit="1" customWidth="1"/>
    <col min="2"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s>
  <sheetData>
    <row r="1" spans="1:13" ht="15" customHeight="1">
      <c r="A1" s="8" t="s">
        <v>84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42</v>
      </c>
      <c r="B3" s="19"/>
      <c r="C3" s="19"/>
      <c r="D3" s="19"/>
      <c r="E3" s="19"/>
      <c r="F3" s="19"/>
      <c r="G3" s="19"/>
      <c r="H3" s="19"/>
      <c r="I3" s="19"/>
      <c r="J3" s="19"/>
      <c r="K3" s="19"/>
      <c r="L3" s="19"/>
      <c r="M3" s="19"/>
    </row>
    <row r="4" spans="1:13">
      <c r="A4" s="14" t="s">
        <v>843</v>
      </c>
      <c r="B4" s="20" t="s">
        <v>844</v>
      </c>
      <c r="C4" s="20"/>
      <c r="D4" s="20"/>
      <c r="E4" s="20"/>
      <c r="F4" s="20"/>
      <c r="G4" s="20"/>
      <c r="H4" s="20"/>
      <c r="I4" s="20"/>
      <c r="J4" s="20"/>
      <c r="K4" s="20"/>
      <c r="L4" s="20"/>
      <c r="M4" s="20"/>
    </row>
    <row r="5" spans="1:13">
      <c r="A5" s="14"/>
      <c r="B5" s="22" t="s">
        <v>845</v>
      </c>
      <c r="C5" s="22"/>
      <c r="D5" s="22"/>
      <c r="E5" s="22"/>
      <c r="F5" s="22"/>
      <c r="G5" s="22"/>
      <c r="H5" s="22"/>
      <c r="I5" s="22"/>
      <c r="J5" s="22"/>
      <c r="K5" s="22"/>
      <c r="L5" s="22"/>
      <c r="M5" s="22"/>
    </row>
    <row r="6" spans="1:13">
      <c r="A6" s="14"/>
      <c r="B6" s="30"/>
      <c r="C6" s="30"/>
      <c r="D6" s="30"/>
      <c r="E6" s="30"/>
      <c r="F6" s="30"/>
      <c r="G6" s="30"/>
      <c r="H6" s="30"/>
      <c r="I6" s="30"/>
      <c r="J6" s="30"/>
      <c r="K6" s="30"/>
      <c r="L6" s="30"/>
      <c r="M6" s="30"/>
    </row>
    <row r="7" spans="1:13">
      <c r="A7" s="14"/>
      <c r="B7" s="16"/>
      <c r="C7" s="16"/>
      <c r="D7" s="16"/>
      <c r="E7" s="16"/>
      <c r="F7" s="16"/>
      <c r="G7" s="16"/>
      <c r="H7" s="16"/>
      <c r="I7" s="16"/>
      <c r="J7" s="16"/>
      <c r="K7" s="16"/>
      <c r="L7" s="16"/>
      <c r="M7" s="16"/>
    </row>
    <row r="8" spans="1:13" ht="15.75" thickBot="1">
      <c r="A8" s="14"/>
      <c r="B8" s="63"/>
      <c r="C8" s="66" t="s">
        <v>323</v>
      </c>
      <c r="D8" s="66"/>
      <c r="E8" s="66"/>
      <c r="F8" s="66"/>
      <c r="G8" s="66"/>
      <c r="H8" s="66"/>
      <c r="I8" s="66"/>
      <c r="J8" s="66"/>
      <c r="K8" s="66"/>
      <c r="L8" s="66"/>
      <c r="M8" s="66"/>
    </row>
    <row r="9" spans="1:13" ht="15.75" thickBot="1">
      <c r="A9" s="14"/>
      <c r="B9" s="63"/>
      <c r="C9" s="67">
        <v>2014</v>
      </c>
      <c r="D9" s="67"/>
      <c r="E9" s="67"/>
      <c r="F9" s="12"/>
      <c r="G9" s="67">
        <v>2013</v>
      </c>
      <c r="H9" s="67"/>
      <c r="I9" s="67"/>
      <c r="J9" s="12"/>
      <c r="K9" s="67">
        <v>2012</v>
      </c>
      <c r="L9" s="67"/>
      <c r="M9" s="67"/>
    </row>
    <row r="10" spans="1:13">
      <c r="A10" s="14"/>
      <c r="B10" s="63"/>
      <c r="C10" s="52" t="s">
        <v>820</v>
      </c>
      <c r="D10" s="52"/>
      <c r="E10" s="52"/>
      <c r="F10" s="52"/>
      <c r="G10" s="52"/>
      <c r="H10" s="52"/>
      <c r="I10" s="52"/>
      <c r="J10" s="52"/>
      <c r="K10" s="52"/>
      <c r="L10" s="52"/>
      <c r="M10" s="52"/>
    </row>
    <row r="11" spans="1:13">
      <c r="A11" s="14"/>
      <c r="B11" s="68" t="s">
        <v>107</v>
      </c>
      <c r="C11" s="31" t="s">
        <v>296</v>
      </c>
      <c r="D11" s="32">
        <v>210773</v>
      </c>
      <c r="E11" s="33"/>
      <c r="F11" s="33"/>
      <c r="G11" s="31" t="s">
        <v>296</v>
      </c>
      <c r="H11" s="45" t="s">
        <v>796</v>
      </c>
      <c r="I11" s="31" t="s">
        <v>328</v>
      </c>
      <c r="J11" s="33"/>
      <c r="K11" s="31" t="s">
        <v>296</v>
      </c>
      <c r="L11" s="45" t="s">
        <v>797</v>
      </c>
      <c r="M11" s="31" t="s">
        <v>328</v>
      </c>
    </row>
    <row r="12" spans="1:13">
      <c r="A12" s="14"/>
      <c r="B12" s="68"/>
      <c r="C12" s="31"/>
      <c r="D12" s="32"/>
      <c r="E12" s="33"/>
      <c r="F12" s="33"/>
      <c r="G12" s="31"/>
      <c r="H12" s="45"/>
      <c r="I12" s="31"/>
      <c r="J12" s="33"/>
      <c r="K12" s="31"/>
      <c r="L12" s="45"/>
      <c r="M12" s="31"/>
    </row>
    <row r="13" spans="1:13">
      <c r="A13" s="14"/>
      <c r="B13" s="78" t="s">
        <v>846</v>
      </c>
      <c r="C13" s="34">
        <v>51064</v>
      </c>
      <c r="D13" s="34"/>
      <c r="E13" s="22"/>
      <c r="F13" s="22"/>
      <c r="G13" s="34">
        <v>51064</v>
      </c>
      <c r="H13" s="34"/>
      <c r="I13" s="22"/>
      <c r="J13" s="22"/>
      <c r="K13" s="34">
        <v>48728</v>
      </c>
      <c r="L13" s="34"/>
      <c r="M13" s="22"/>
    </row>
    <row r="14" spans="1:13">
      <c r="A14" s="14"/>
      <c r="B14" s="78"/>
      <c r="C14" s="34"/>
      <c r="D14" s="34"/>
      <c r="E14" s="22"/>
      <c r="F14" s="22"/>
      <c r="G14" s="34"/>
      <c r="H14" s="34"/>
      <c r="I14" s="22"/>
      <c r="J14" s="22"/>
      <c r="K14" s="34"/>
      <c r="L14" s="34"/>
      <c r="M14" s="22"/>
    </row>
    <row r="15" spans="1:13">
      <c r="A15" s="14"/>
      <c r="B15" s="68" t="s">
        <v>847</v>
      </c>
      <c r="C15" s="32">
        <v>341140</v>
      </c>
      <c r="D15" s="32"/>
      <c r="E15" s="33"/>
      <c r="F15" s="33"/>
      <c r="G15" s="32">
        <v>341140</v>
      </c>
      <c r="H15" s="32"/>
      <c r="I15" s="33"/>
      <c r="J15" s="33"/>
      <c r="K15" s="32">
        <v>325526</v>
      </c>
      <c r="L15" s="32"/>
      <c r="M15" s="33"/>
    </row>
    <row r="16" spans="1:13" ht="15.75" thickBot="1">
      <c r="A16" s="14"/>
      <c r="B16" s="68"/>
      <c r="C16" s="54"/>
      <c r="D16" s="54"/>
      <c r="E16" s="55"/>
      <c r="F16" s="33"/>
      <c r="G16" s="54"/>
      <c r="H16" s="54"/>
      <c r="I16" s="55"/>
      <c r="J16" s="33"/>
      <c r="K16" s="54"/>
      <c r="L16" s="54"/>
      <c r="M16" s="55"/>
    </row>
    <row r="17" spans="1:13" ht="15.75" thickBot="1">
      <c r="A17" s="14"/>
      <c r="B17" s="70" t="s">
        <v>848</v>
      </c>
      <c r="C17" s="149" t="s">
        <v>296</v>
      </c>
      <c r="D17" s="150" t="s">
        <v>849</v>
      </c>
      <c r="E17" s="149" t="s">
        <v>328</v>
      </c>
      <c r="F17" s="12"/>
      <c r="G17" s="149" t="s">
        <v>296</v>
      </c>
      <c r="H17" s="150" t="s">
        <v>850</v>
      </c>
      <c r="I17" s="149" t="s">
        <v>328</v>
      </c>
      <c r="J17" s="12"/>
      <c r="K17" s="149" t="s">
        <v>296</v>
      </c>
      <c r="L17" s="150" t="s">
        <v>851</v>
      </c>
      <c r="M17" s="149" t="s">
        <v>328</v>
      </c>
    </row>
    <row r="18" spans="1:13" ht="15.75" thickTop="1">
      <c r="A18" s="14"/>
      <c r="B18" s="27"/>
      <c r="C18" s="152"/>
      <c r="D18" s="152"/>
      <c r="E18" s="152"/>
      <c r="F18" s="27"/>
      <c r="G18" s="152"/>
      <c r="H18" s="152"/>
      <c r="I18" s="152"/>
      <c r="J18" s="27"/>
      <c r="K18" s="152"/>
      <c r="L18" s="152"/>
      <c r="M18" s="152"/>
    </row>
    <row r="19" spans="1:13">
      <c r="A19" s="14"/>
      <c r="B19" s="18" t="s">
        <v>852</v>
      </c>
      <c r="C19" s="22"/>
      <c r="D19" s="22"/>
      <c r="E19" s="22"/>
      <c r="F19" s="12"/>
      <c r="G19" s="22"/>
      <c r="H19" s="22"/>
      <c r="I19" s="22"/>
      <c r="J19" s="12"/>
      <c r="K19" s="22"/>
      <c r="L19" s="22"/>
      <c r="M19" s="22"/>
    </row>
    <row r="20" spans="1:13">
      <c r="A20" s="14"/>
      <c r="B20" s="82" t="s">
        <v>853</v>
      </c>
      <c r="C20" s="31" t="s">
        <v>296</v>
      </c>
      <c r="D20" s="32">
        <v>51064</v>
      </c>
      <c r="E20" s="33"/>
      <c r="F20" s="33"/>
      <c r="G20" s="31" t="s">
        <v>296</v>
      </c>
      <c r="H20" s="32">
        <v>51064</v>
      </c>
      <c r="I20" s="33"/>
      <c r="J20" s="33"/>
      <c r="K20" s="31" t="s">
        <v>296</v>
      </c>
      <c r="L20" s="32">
        <v>48728</v>
      </c>
      <c r="M20" s="33"/>
    </row>
    <row r="21" spans="1:13">
      <c r="A21" s="14"/>
      <c r="B21" s="82"/>
      <c r="C21" s="31"/>
      <c r="D21" s="32"/>
      <c r="E21" s="33"/>
      <c r="F21" s="33"/>
      <c r="G21" s="31"/>
      <c r="H21" s="32"/>
      <c r="I21" s="33"/>
      <c r="J21" s="33"/>
      <c r="K21" s="31"/>
      <c r="L21" s="32"/>
      <c r="M21" s="33"/>
    </row>
    <row r="22" spans="1:13" ht="27" thickBot="1">
      <c r="A22" s="14"/>
      <c r="B22" s="70" t="s">
        <v>854</v>
      </c>
      <c r="C22" s="75" t="s">
        <v>855</v>
      </c>
      <c r="D22" s="75"/>
      <c r="E22" s="79" t="s">
        <v>328</v>
      </c>
      <c r="F22" s="12"/>
      <c r="G22" s="75" t="s">
        <v>856</v>
      </c>
      <c r="H22" s="75"/>
      <c r="I22" s="79" t="s">
        <v>328</v>
      </c>
      <c r="J22" s="12"/>
      <c r="K22" s="75" t="s">
        <v>857</v>
      </c>
      <c r="L22" s="75"/>
      <c r="M22" s="79" t="s">
        <v>328</v>
      </c>
    </row>
    <row r="23" spans="1:13">
      <c r="A23" s="14"/>
      <c r="B23" s="87" t="s">
        <v>167</v>
      </c>
      <c r="C23" s="38" t="s">
        <v>296</v>
      </c>
      <c r="D23" s="40">
        <v>47434</v>
      </c>
      <c r="E23" s="42"/>
      <c r="F23" s="33"/>
      <c r="G23" s="38" t="s">
        <v>296</v>
      </c>
      <c r="H23" s="40">
        <v>37746</v>
      </c>
      <c r="I23" s="42"/>
      <c r="J23" s="33"/>
      <c r="K23" s="38" t="s">
        <v>296</v>
      </c>
      <c r="L23" s="40">
        <v>36709</v>
      </c>
      <c r="M23" s="42"/>
    </row>
    <row r="24" spans="1:13" ht="15.75" thickBot="1">
      <c r="A24" s="14"/>
      <c r="B24" s="87"/>
      <c r="C24" s="39"/>
      <c r="D24" s="41"/>
      <c r="E24" s="43"/>
      <c r="F24" s="33"/>
      <c r="G24" s="39"/>
      <c r="H24" s="41"/>
      <c r="I24" s="43"/>
      <c r="J24" s="33"/>
      <c r="K24" s="39"/>
      <c r="L24" s="41"/>
      <c r="M24" s="43"/>
    </row>
    <row r="25" spans="1:13" ht="15.75" thickTop="1">
      <c r="A25" s="14"/>
      <c r="B25" s="12"/>
      <c r="C25" s="44"/>
      <c r="D25" s="44"/>
      <c r="E25" s="44"/>
      <c r="F25" s="12"/>
      <c r="G25" s="44"/>
      <c r="H25" s="44"/>
      <c r="I25" s="44"/>
      <c r="J25" s="12"/>
      <c r="K25" s="44"/>
      <c r="L25" s="44"/>
      <c r="M25" s="44"/>
    </row>
    <row r="26" spans="1:13">
      <c r="A26" s="14"/>
      <c r="B26" s="65" t="s">
        <v>858</v>
      </c>
      <c r="C26" s="33"/>
      <c r="D26" s="33"/>
      <c r="E26" s="33"/>
      <c r="F26" s="27"/>
      <c r="G26" s="33"/>
      <c r="H26" s="33"/>
      <c r="I26" s="33"/>
      <c r="J26" s="27"/>
      <c r="K26" s="33"/>
      <c r="L26" s="33"/>
      <c r="M26" s="33"/>
    </row>
    <row r="27" spans="1:13">
      <c r="A27" s="14"/>
      <c r="B27" s="73" t="s">
        <v>853</v>
      </c>
      <c r="C27" s="23" t="s">
        <v>296</v>
      </c>
      <c r="D27" s="34">
        <v>341140</v>
      </c>
      <c r="E27" s="22"/>
      <c r="F27" s="22"/>
      <c r="G27" s="23" t="s">
        <v>296</v>
      </c>
      <c r="H27" s="34">
        <v>341140</v>
      </c>
      <c r="I27" s="22"/>
      <c r="J27" s="22"/>
      <c r="K27" s="23" t="s">
        <v>296</v>
      </c>
      <c r="L27" s="34">
        <v>325526</v>
      </c>
      <c r="M27" s="22"/>
    </row>
    <row r="28" spans="1:13">
      <c r="A28" s="14"/>
      <c r="B28" s="73"/>
      <c r="C28" s="23"/>
      <c r="D28" s="34"/>
      <c r="E28" s="22"/>
      <c r="F28" s="22"/>
      <c r="G28" s="23"/>
      <c r="H28" s="34"/>
      <c r="I28" s="22"/>
      <c r="J28" s="22"/>
      <c r="K28" s="23"/>
      <c r="L28" s="34"/>
      <c r="M28" s="22"/>
    </row>
    <row r="29" spans="1:13" ht="27" thickBot="1">
      <c r="A29" s="14"/>
      <c r="B29" s="72" t="s">
        <v>859</v>
      </c>
      <c r="C29" s="91" t="s">
        <v>860</v>
      </c>
      <c r="D29" s="91"/>
      <c r="E29" s="151" t="s">
        <v>328</v>
      </c>
      <c r="F29" s="27"/>
      <c r="G29" s="91" t="s">
        <v>861</v>
      </c>
      <c r="H29" s="91"/>
      <c r="I29" s="151" t="s">
        <v>328</v>
      </c>
      <c r="J29" s="27"/>
      <c r="K29" s="91" t="s">
        <v>862</v>
      </c>
      <c r="L29" s="91"/>
      <c r="M29" s="151" t="s">
        <v>328</v>
      </c>
    </row>
    <row r="30" spans="1:13">
      <c r="A30" s="14"/>
      <c r="B30" s="120" t="s">
        <v>167</v>
      </c>
      <c r="C30" s="57" t="s">
        <v>296</v>
      </c>
      <c r="D30" s="59">
        <v>163339</v>
      </c>
      <c r="E30" s="61"/>
      <c r="F30" s="22"/>
      <c r="G30" s="57" t="s">
        <v>296</v>
      </c>
      <c r="H30" s="108" t="s">
        <v>863</v>
      </c>
      <c r="I30" s="57" t="s">
        <v>328</v>
      </c>
      <c r="J30" s="22"/>
      <c r="K30" s="57" t="s">
        <v>296</v>
      </c>
      <c r="L30" s="108" t="s">
        <v>864</v>
      </c>
      <c r="M30" s="57" t="s">
        <v>328</v>
      </c>
    </row>
    <row r="31" spans="1:13" ht="15.75" thickBot="1">
      <c r="A31" s="14"/>
      <c r="B31" s="120"/>
      <c r="C31" s="58"/>
      <c r="D31" s="60"/>
      <c r="E31" s="62"/>
      <c r="F31" s="22"/>
      <c r="G31" s="58"/>
      <c r="H31" s="109"/>
      <c r="I31" s="58"/>
      <c r="J31" s="22"/>
      <c r="K31" s="58"/>
      <c r="L31" s="109"/>
      <c r="M31" s="58"/>
    </row>
    <row r="32" spans="1:13" ht="15.75" thickTop="1">
      <c r="A32" s="14"/>
      <c r="B32" s="27"/>
      <c r="C32" s="152"/>
      <c r="D32" s="152"/>
      <c r="E32" s="152"/>
      <c r="F32" s="27"/>
      <c r="G32" s="152"/>
      <c r="H32" s="152"/>
      <c r="I32" s="152"/>
      <c r="J32" s="27"/>
      <c r="K32" s="152"/>
      <c r="L32" s="152"/>
      <c r="M32" s="152"/>
    </row>
    <row r="33" spans="1:13">
      <c r="A33" s="14"/>
      <c r="B33" s="78" t="s">
        <v>112</v>
      </c>
      <c r="C33" s="34">
        <v>77886078</v>
      </c>
      <c r="D33" s="34"/>
      <c r="E33" s="22"/>
      <c r="F33" s="22"/>
      <c r="G33" s="34">
        <v>77886078</v>
      </c>
      <c r="H33" s="34"/>
      <c r="I33" s="22"/>
      <c r="J33" s="22"/>
      <c r="K33" s="34">
        <v>72957417</v>
      </c>
      <c r="L33" s="34"/>
      <c r="M33" s="22"/>
    </row>
    <row r="34" spans="1:13" ht="15.75" thickBot="1">
      <c r="A34" s="14"/>
      <c r="B34" s="78"/>
      <c r="C34" s="60"/>
      <c r="D34" s="60"/>
      <c r="E34" s="62"/>
      <c r="F34" s="22"/>
      <c r="G34" s="60"/>
      <c r="H34" s="60"/>
      <c r="I34" s="62"/>
      <c r="J34" s="22"/>
      <c r="K34" s="60"/>
      <c r="L34" s="60"/>
      <c r="M34" s="62"/>
    </row>
    <row r="35" spans="1:13" ht="15.75" thickTop="1">
      <c r="A35" s="14"/>
      <c r="B35" s="27"/>
      <c r="C35" s="152"/>
      <c r="D35" s="152"/>
      <c r="E35" s="152"/>
      <c r="F35" s="27"/>
      <c r="G35" s="152"/>
      <c r="H35" s="152"/>
      <c r="I35" s="152"/>
      <c r="J35" s="27"/>
      <c r="K35" s="152"/>
      <c r="L35" s="152"/>
      <c r="M35" s="152"/>
    </row>
    <row r="36" spans="1:13">
      <c r="A36" s="14"/>
      <c r="B36" s="78" t="s">
        <v>865</v>
      </c>
      <c r="C36" s="23" t="s">
        <v>296</v>
      </c>
      <c r="D36" s="74">
        <v>2.1</v>
      </c>
      <c r="E36" s="22"/>
      <c r="F36" s="22"/>
      <c r="G36" s="23" t="s">
        <v>296</v>
      </c>
      <c r="H36" s="74" t="s">
        <v>866</v>
      </c>
      <c r="I36" s="23" t="s">
        <v>328</v>
      </c>
      <c r="J36" s="22"/>
      <c r="K36" s="23" t="s">
        <v>296</v>
      </c>
      <c r="L36" s="74" t="s">
        <v>867</v>
      </c>
      <c r="M36" s="23" t="s">
        <v>328</v>
      </c>
    </row>
    <row r="37" spans="1:13" ht="15.75" thickBot="1">
      <c r="A37" s="14"/>
      <c r="B37" s="78"/>
      <c r="C37" s="58"/>
      <c r="D37" s="109"/>
      <c r="E37" s="62"/>
      <c r="F37" s="22"/>
      <c r="G37" s="58"/>
      <c r="H37" s="109"/>
      <c r="I37" s="58"/>
      <c r="J37" s="22"/>
      <c r="K37" s="58"/>
      <c r="L37" s="109"/>
      <c r="M37" s="58"/>
    </row>
    <row r="38" spans="1:13" ht="15.75" thickTop="1"/>
  </sheetData>
  <mergeCells count="136">
    <mergeCell ref="M36:M37"/>
    <mergeCell ref="A1:A2"/>
    <mergeCell ref="B1:M1"/>
    <mergeCell ref="B2:M2"/>
    <mergeCell ref="B3:M3"/>
    <mergeCell ref="A4:A37"/>
    <mergeCell ref="B4:M4"/>
    <mergeCell ref="B5:M5"/>
    <mergeCell ref="G36:G37"/>
    <mergeCell ref="H36:H37"/>
    <mergeCell ref="I36:I37"/>
    <mergeCell ref="J36:J37"/>
    <mergeCell ref="K36:K37"/>
    <mergeCell ref="L36:L37"/>
    <mergeCell ref="K33:L34"/>
    <mergeCell ref="M33:M34"/>
    <mergeCell ref="C35:E35"/>
    <mergeCell ref="G35:I35"/>
    <mergeCell ref="K35:M35"/>
    <mergeCell ref="B36:B37"/>
    <mergeCell ref="C36:C37"/>
    <mergeCell ref="D36:D37"/>
    <mergeCell ref="E36:E37"/>
    <mergeCell ref="F36:F37"/>
    <mergeCell ref="C32:E32"/>
    <mergeCell ref="G32:I32"/>
    <mergeCell ref="K32:M32"/>
    <mergeCell ref="B33:B34"/>
    <mergeCell ref="C33:D34"/>
    <mergeCell ref="E33:E34"/>
    <mergeCell ref="F33:F34"/>
    <mergeCell ref="G33:H34"/>
    <mergeCell ref="I33:I34"/>
    <mergeCell ref="J33:J34"/>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D29"/>
    <mergeCell ref="G29:H29"/>
    <mergeCell ref="K29:L29"/>
    <mergeCell ref="C26:E26"/>
    <mergeCell ref="G26:I26"/>
    <mergeCell ref="K26:M26"/>
    <mergeCell ref="B27:B28"/>
    <mergeCell ref="C27:C28"/>
    <mergeCell ref="D27:D28"/>
    <mergeCell ref="E27:E28"/>
    <mergeCell ref="F27:F28"/>
    <mergeCell ref="G27:G28"/>
    <mergeCell ref="H27:H28"/>
    <mergeCell ref="I23:I24"/>
    <mergeCell ref="J23:J24"/>
    <mergeCell ref="K23:K24"/>
    <mergeCell ref="L23:L24"/>
    <mergeCell ref="M23:M24"/>
    <mergeCell ref="C25:E25"/>
    <mergeCell ref="G25:I25"/>
    <mergeCell ref="K25:M25"/>
    <mergeCell ref="C22:D22"/>
    <mergeCell ref="G22:H22"/>
    <mergeCell ref="K22:L22"/>
    <mergeCell ref="B23:B24"/>
    <mergeCell ref="C23:C24"/>
    <mergeCell ref="D23:D24"/>
    <mergeCell ref="E23:E24"/>
    <mergeCell ref="F23:F24"/>
    <mergeCell ref="G23:G24"/>
    <mergeCell ref="H23:H24"/>
    <mergeCell ref="H20:H21"/>
    <mergeCell ref="I20:I21"/>
    <mergeCell ref="J20:J21"/>
    <mergeCell ref="K20:K21"/>
    <mergeCell ref="L20:L21"/>
    <mergeCell ref="M20:M21"/>
    <mergeCell ref="B20:B21"/>
    <mergeCell ref="C20:C21"/>
    <mergeCell ref="D20:D21"/>
    <mergeCell ref="E20:E21"/>
    <mergeCell ref="F20:F21"/>
    <mergeCell ref="G20:G21"/>
    <mergeCell ref="K15:L16"/>
    <mergeCell ref="M15:M16"/>
    <mergeCell ref="C18:E18"/>
    <mergeCell ref="G18:I18"/>
    <mergeCell ref="K18:M18"/>
    <mergeCell ref="C19:E19"/>
    <mergeCell ref="G19:I19"/>
    <mergeCell ref="K19:M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2.5703125" bestFit="1" customWidth="1"/>
    <col min="2" max="3" width="36.5703125" bestFit="1" customWidth="1"/>
    <col min="4" max="4" width="11" customWidth="1"/>
    <col min="5" max="5" width="2.28515625" customWidth="1"/>
    <col min="6" max="6" width="13.28515625" customWidth="1"/>
    <col min="7" max="7" width="2.85546875" customWidth="1"/>
    <col min="8" max="8" width="11" customWidth="1"/>
    <col min="9" max="9" width="2.28515625" customWidth="1"/>
    <col min="10" max="10" width="13.28515625" customWidth="1"/>
    <col min="11" max="11" width="2.85546875" customWidth="1"/>
    <col min="12" max="12" width="11" customWidth="1"/>
    <col min="13" max="13" width="2.28515625" customWidth="1"/>
  </cols>
  <sheetData>
    <row r="1" spans="1:13" ht="15" customHeight="1">
      <c r="A1" s="8" t="s">
        <v>86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69</v>
      </c>
      <c r="B3" s="19"/>
      <c r="C3" s="19"/>
      <c r="D3" s="19"/>
      <c r="E3" s="19"/>
      <c r="F3" s="19"/>
      <c r="G3" s="19"/>
      <c r="H3" s="19"/>
      <c r="I3" s="19"/>
      <c r="J3" s="19"/>
      <c r="K3" s="19"/>
      <c r="L3" s="19"/>
      <c r="M3" s="19"/>
    </row>
    <row r="4" spans="1:13">
      <c r="A4" s="14" t="s">
        <v>868</v>
      </c>
      <c r="B4" s="20" t="s">
        <v>868</v>
      </c>
      <c r="C4" s="20"/>
      <c r="D4" s="20"/>
      <c r="E4" s="20"/>
      <c r="F4" s="20"/>
      <c r="G4" s="20"/>
      <c r="H4" s="20"/>
      <c r="I4" s="20"/>
      <c r="J4" s="20"/>
      <c r="K4" s="20"/>
      <c r="L4" s="20"/>
      <c r="M4" s="20"/>
    </row>
    <row r="5" spans="1:13">
      <c r="A5" s="14"/>
      <c r="B5" s="22" t="s">
        <v>870</v>
      </c>
      <c r="C5" s="22"/>
      <c r="D5" s="22"/>
      <c r="E5" s="22"/>
      <c r="F5" s="22"/>
      <c r="G5" s="22"/>
      <c r="H5" s="22"/>
      <c r="I5" s="22"/>
      <c r="J5" s="22"/>
      <c r="K5" s="22"/>
      <c r="L5" s="22"/>
      <c r="M5" s="22"/>
    </row>
    <row r="6" spans="1:13">
      <c r="A6" s="14"/>
      <c r="B6" s="30"/>
      <c r="C6" s="30"/>
      <c r="D6" s="30"/>
      <c r="E6" s="30"/>
      <c r="F6" s="30"/>
      <c r="G6" s="30"/>
      <c r="H6" s="30"/>
      <c r="I6" s="30"/>
      <c r="J6" s="30"/>
      <c r="K6" s="30"/>
      <c r="L6" s="30"/>
      <c r="M6" s="30"/>
    </row>
    <row r="7" spans="1:13">
      <c r="A7" s="14"/>
      <c r="B7" s="16"/>
      <c r="C7" s="16"/>
      <c r="D7" s="16"/>
      <c r="E7" s="16"/>
      <c r="F7" s="16"/>
      <c r="G7" s="16"/>
      <c r="H7" s="16"/>
      <c r="I7" s="16"/>
      <c r="J7" s="16"/>
      <c r="K7" s="16"/>
      <c r="L7" s="16"/>
      <c r="M7" s="16"/>
    </row>
    <row r="8" spans="1:13" ht="15.75" thickBot="1">
      <c r="A8" s="14"/>
      <c r="B8" s="63"/>
      <c r="C8" s="66" t="s">
        <v>323</v>
      </c>
      <c r="D8" s="66"/>
      <c r="E8" s="66"/>
      <c r="F8" s="66"/>
      <c r="G8" s="66"/>
      <c r="H8" s="66"/>
      <c r="I8" s="66"/>
      <c r="J8" s="66"/>
      <c r="K8" s="66"/>
      <c r="L8" s="66"/>
      <c r="M8" s="66"/>
    </row>
    <row r="9" spans="1:13" ht="15.75" thickBot="1">
      <c r="A9" s="14"/>
      <c r="B9" s="63"/>
      <c r="C9" s="67">
        <v>2014</v>
      </c>
      <c r="D9" s="67"/>
      <c r="E9" s="67"/>
      <c r="F9" s="12"/>
      <c r="G9" s="67">
        <v>2013</v>
      </c>
      <c r="H9" s="67"/>
      <c r="I9" s="67"/>
      <c r="J9" s="12"/>
      <c r="K9" s="67">
        <v>2012</v>
      </c>
      <c r="L9" s="67"/>
      <c r="M9" s="67"/>
    </row>
    <row r="10" spans="1:13">
      <c r="A10" s="14"/>
      <c r="B10" s="63"/>
      <c r="C10" s="52" t="s">
        <v>315</v>
      </c>
      <c r="D10" s="52"/>
      <c r="E10" s="52"/>
      <c r="F10" s="52"/>
      <c r="G10" s="52"/>
      <c r="H10" s="52"/>
      <c r="I10" s="52"/>
      <c r="J10" s="52"/>
      <c r="K10" s="52"/>
      <c r="L10" s="52"/>
      <c r="M10" s="52"/>
    </row>
    <row r="11" spans="1:13">
      <c r="A11" s="14"/>
      <c r="B11" s="65" t="s">
        <v>871</v>
      </c>
      <c r="C11" s="33"/>
      <c r="D11" s="33"/>
      <c r="E11" s="33"/>
      <c r="F11" s="27"/>
      <c r="G11" s="33"/>
      <c r="H11" s="33"/>
      <c r="I11" s="33"/>
      <c r="J11" s="27"/>
      <c r="K11" s="33"/>
      <c r="L11" s="33"/>
      <c r="M11" s="33"/>
    </row>
    <row r="12" spans="1:13">
      <c r="A12" s="14"/>
      <c r="B12" s="73" t="s">
        <v>299</v>
      </c>
      <c r="C12" s="23" t="s">
        <v>296</v>
      </c>
      <c r="D12" s="34">
        <v>72298</v>
      </c>
      <c r="E12" s="22"/>
      <c r="F12" s="22"/>
      <c r="G12" s="23" t="s">
        <v>296</v>
      </c>
      <c r="H12" s="34">
        <v>107209</v>
      </c>
      <c r="I12" s="22"/>
      <c r="J12" s="22"/>
      <c r="K12" s="23" t="s">
        <v>296</v>
      </c>
      <c r="L12" s="34">
        <v>160435</v>
      </c>
      <c r="M12" s="22"/>
    </row>
    <row r="13" spans="1:13">
      <c r="A13" s="14"/>
      <c r="B13" s="73"/>
      <c r="C13" s="23"/>
      <c r="D13" s="34"/>
      <c r="E13" s="22"/>
      <c r="F13" s="22"/>
      <c r="G13" s="23"/>
      <c r="H13" s="34"/>
      <c r="I13" s="22"/>
      <c r="J13" s="22"/>
      <c r="K13" s="23"/>
      <c r="L13" s="34"/>
      <c r="M13" s="22"/>
    </row>
    <row r="14" spans="1:13">
      <c r="A14" s="14"/>
      <c r="B14" s="82" t="s">
        <v>35</v>
      </c>
      <c r="C14" s="32">
        <v>50918</v>
      </c>
      <c r="D14" s="32"/>
      <c r="E14" s="33"/>
      <c r="F14" s="33"/>
      <c r="G14" s="32">
        <v>58692</v>
      </c>
      <c r="H14" s="32"/>
      <c r="I14" s="33"/>
      <c r="J14" s="33"/>
      <c r="K14" s="45" t="s">
        <v>872</v>
      </c>
      <c r="L14" s="45"/>
      <c r="M14" s="31" t="s">
        <v>328</v>
      </c>
    </row>
    <row r="15" spans="1:13">
      <c r="A15" s="14"/>
      <c r="B15" s="82"/>
      <c r="C15" s="32"/>
      <c r="D15" s="32"/>
      <c r="E15" s="33"/>
      <c r="F15" s="33"/>
      <c r="G15" s="32"/>
      <c r="H15" s="32"/>
      <c r="I15" s="33"/>
      <c r="J15" s="33"/>
      <c r="K15" s="45"/>
      <c r="L15" s="45"/>
      <c r="M15" s="31"/>
    </row>
    <row r="16" spans="1:13">
      <c r="A16" s="14"/>
      <c r="B16" s="73" t="s">
        <v>36</v>
      </c>
      <c r="C16" s="34">
        <v>82075</v>
      </c>
      <c r="D16" s="34"/>
      <c r="E16" s="22"/>
      <c r="F16" s="22"/>
      <c r="G16" s="34">
        <v>31975</v>
      </c>
      <c r="H16" s="34"/>
      <c r="I16" s="22"/>
      <c r="J16" s="22"/>
      <c r="K16" s="34">
        <v>112589</v>
      </c>
      <c r="L16" s="34"/>
      <c r="M16" s="22"/>
    </row>
    <row r="17" spans="1:13">
      <c r="A17" s="14"/>
      <c r="B17" s="73"/>
      <c r="C17" s="34"/>
      <c r="D17" s="34"/>
      <c r="E17" s="22"/>
      <c r="F17" s="22"/>
      <c r="G17" s="34"/>
      <c r="H17" s="34"/>
      <c r="I17" s="22"/>
      <c r="J17" s="22"/>
      <c r="K17" s="34"/>
      <c r="L17" s="34"/>
      <c r="M17" s="22"/>
    </row>
    <row r="18" spans="1:13">
      <c r="A18" s="14"/>
      <c r="B18" s="82" t="s">
        <v>873</v>
      </c>
      <c r="C18" s="45" t="s">
        <v>874</v>
      </c>
      <c r="D18" s="45"/>
      <c r="E18" s="31" t="s">
        <v>328</v>
      </c>
      <c r="F18" s="33"/>
      <c r="G18" s="45">
        <v>414</v>
      </c>
      <c r="H18" s="45"/>
      <c r="I18" s="33"/>
      <c r="J18" s="33"/>
      <c r="K18" s="32">
        <v>2921</v>
      </c>
      <c r="L18" s="32"/>
      <c r="M18" s="33"/>
    </row>
    <row r="19" spans="1:13">
      <c r="A19" s="14"/>
      <c r="B19" s="82"/>
      <c r="C19" s="45"/>
      <c r="D19" s="45"/>
      <c r="E19" s="31"/>
      <c r="F19" s="33"/>
      <c r="G19" s="45"/>
      <c r="H19" s="45"/>
      <c r="I19" s="33"/>
      <c r="J19" s="33"/>
      <c r="K19" s="32"/>
      <c r="L19" s="32"/>
      <c r="M19" s="33"/>
    </row>
    <row r="20" spans="1:13">
      <c r="A20" s="14"/>
      <c r="B20" s="73" t="s">
        <v>37</v>
      </c>
      <c r="C20" s="34">
        <v>3809</v>
      </c>
      <c r="D20" s="34"/>
      <c r="E20" s="22"/>
      <c r="F20" s="22"/>
      <c r="G20" s="34">
        <v>25725</v>
      </c>
      <c r="H20" s="34"/>
      <c r="I20" s="22"/>
      <c r="J20" s="22"/>
      <c r="K20" s="74" t="s">
        <v>875</v>
      </c>
      <c r="L20" s="74"/>
      <c r="M20" s="23" t="s">
        <v>328</v>
      </c>
    </row>
    <row r="21" spans="1:13">
      <c r="A21" s="14"/>
      <c r="B21" s="73"/>
      <c r="C21" s="34"/>
      <c r="D21" s="34"/>
      <c r="E21" s="22"/>
      <c r="F21" s="22"/>
      <c r="G21" s="34"/>
      <c r="H21" s="34"/>
      <c r="I21" s="22"/>
      <c r="J21" s="22"/>
      <c r="K21" s="74"/>
      <c r="L21" s="74"/>
      <c r="M21" s="23"/>
    </row>
    <row r="22" spans="1:13">
      <c r="A22" s="14"/>
      <c r="B22" s="65" t="s">
        <v>876</v>
      </c>
      <c r="C22" s="33"/>
      <c r="D22" s="33"/>
      <c r="E22" s="33"/>
      <c r="F22" s="27"/>
      <c r="G22" s="33"/>
      <c r="H22" s="33"/>
      <c r="I22" s="33"/>
      <c r="J22" s="27"/>
      <c r="K22" s="33"/>
      <c r="L22" s="33"/>
      <c r="M22" s="33"/>
    </row>
    <row r="23" spans="1:13">
      <c r="A23" s="14"/>
      <c r="B23" s="70" t="s">
        <v>51</v>
      </c>
      <c r="C23" s="74" t="s">
        <v>877</v>
      </c>
      <c r="D23" s="74"/>
      <c r="E23" s="15" t="s">
        <v>328</v>
      </c>
      <c r="F23" s="12"/>
      <c r="G23" s="74" t="s">
        <v>878</v>
      </c>
      <c r="H23" s="74"/>
      <c r="I23" s="15" t="s">
        <v>328</v>
      </c>
      <c r="J23" s="12"/>
      <c r="K23" s="74" t="s">
        <v>879</v>
      </c>
      <c r="L23" s="74"/>
      <c r="M23" s="15" t="s">
        <v>328</v>
      </c>
    </row>
    <row r="24" spans="1:13">
      <c r="A24" s="14"/>
      <c r="B24" s="82" t="s">
        <v>52</v>
      </c>
      <c r="C24" s="45">
        <v>837</v>
      </c>
      <c r="D24" s="45"/>
      <c r="E24" s="33"/>
      <c r="F24" s="33"/>
      <c r="G24" s="32">
        <v>6922</v>
      </c>
      <c r="H24" s="32"/>
      <c r="I24" s="33"/>
      <c r="J24" s="33"/>
      <c r="K24" s="45" t="s">
        <v>880</v>
      </c>
      <c r="L24" s="45"/>
      <c r="M24" s="31" t="s">
        <v>328</v>
      </c>
    </row>
    <row r="25" spans="1:13">
      <c r="A25" s="14"/>
      <c r="B25" s="82"/>
      <c r="C25" s="45"/>
      <c r="D25" s="45"/>
      <c r="E25" s="33"/>
      <c r="F25" s="33"/>
      <c r="G25" s="32"/>
      <c r="H25" s="32"/>
      <c r="I25" s="33"/>
      <c r="J25" s="33"/>
      <c r="K25" s="45"/>
      <c r="L25" s="45"/>
      <c r="M25" s="31"/>
    </row>
    <row r="26" spans="1:13">
      <c r="A26" s="14"/>
      <c r="B26" s="73" t="s">
        <v>54</v>
      </c>
      <c r="C26" s="74">
        <v>303</v>
      </c>
      <c r="D26" s="74"/>
      <c r="E26" s="22"/>
      <c r="F26" s="22"/>
      <c r="G26" s="34">
        <v>9370</v>
      </c>
      <c r="H26" s="34"/>
      <c r="I26" s="22"/>
      <c r="J26" s="22"/>
      <c r="K26" s="74" t="s">
        <v>881</v>
      </c>
      <c r="L26" s="74"/>
      <c r="M26" s="23" t="s">
        <v>328</v>
      </c>
    </row>
    <row r="27" spans="1:13">
      <c r="A27" s="14"/>
      <c r="B27" s="73"/>
      <c r="C27" s="74"/>
      <c r="D27" s="74"/>
      <c r="E27" s="22"/>
      <c r="F27" s="22"/>
      <c r="G27" s="34"/>
      <c r="H27" s="34"/>
      <c r="I27" s="22"/>
      <c r="J27" s="22"/>
      <c r="K27" s="74"/>
      <c r="L27" s="74"/>
      <c r="M27" s="23"/>
    </row>
    <row r="28" spans="1:13">
      <c r="A28" s="14"/>
      <c r="B28" s="82" t="s">
        <v>55</v>
      </c>
      <c r="C28" s="32">
        <v>22980</v>
      </c>
      <c r="D28" s="32"/>
      <c r="E28" s="33"/>
      <c r="F28" s="33"/>
      <c r="G28" s="45" t="s">
        <v>882</v>
      </c>
      <c r="H28" s="45"/>
      <c r="I28" s="31" t="s">
        <v>328</v>
      </c>
      <c r="J28" s="33"/>
      <c r="K28" s="32">
        <v>11259</v>
      </c>
      <c r="L28" s="32"/>
      <c r="M28" s="33"/>
    </row>
    <row r="29" spans="1:13">
      <c r="A29" s="14"/>
      <c r="B29" s="82"/>
      <c r="C29" s="32"/>
      <c r="D29" s="32"/>
      <c r="E29" s="33"/>
      <c r="F29" s="33"/>
      <c r="G29" s="45"/>
      <c r="H29" s="45"/>
      <c r="I29" s="31"/>
      <c r="J29" s="33"/>
      <c r="K29" s="32"/>
      <c r="L29" s="32"/>
      <c r="M29" s="33"/>
    </row>
    <row r="30" spans="1:13">
      <c r="A30" s="14"/>
      <c r="B30" s="73" t="s">
        <v>56</v>
      </c>
      <c r="C30" s="34">
        <v>4341</v>
      </c>
      <c r="D30" s="34"/>
      <c r="E30" s="22"/>
      <c r="F30" s="22"/>
      <c r="G30" s="74" t="s">
        <v>883</v>
      </c>
      <c r="H30" s="74"/>
      <c r="I30" s="23" t="s">
        <v>328</v>
      </c>
      <c r="J30" s="22"/>
      <c r="K30" s="74" t="s">
        <v>884</v>
      </c>
      <c r="L30" s="74"/>
      <c r="M30" s="23" t="s">
        <v>328</v>
      </c>
    </row>
    <row r="31" spans="1:13">
      <c r="A31" s="14"/>
      <c r="B31" s="73"/>
      <c r="C31" s="34"/>
      <c r="D31" s="34"/>
      <c r="E31" s="22"/>
      <c r="F31" s="22"/>
      <c r="G31" s="74"/>
      <c r="H31" s="74"/>
      <c r="I31" s="23"/>
      <c r="J31" s="22"/>
      <c r="K31" s="74"/>
      <c r="L31" s="74"/>
      <c r="M31" s="23"/>
    </row>
    <row r="32" spans="1:13">
      <c r="A32" s="14"/>
      <c r="B32" s="82" t="s">
        <v>57</v>
      </c>
      <c r="C32" s="45" t="s">
        <v>885</v>
      </c>
      <c r="D32" s="45"/>
      <c r="E32" s="31" t="s">
        <v>328</v>
      </c>
      <c r="F32" s="33"/>
      <c r="G32" s="32">
        <v>1338</v>
      </c>
      <c r="H32" s="32"/>
      <c r="I32" s="33"/>
      <c r="J32" s="33"/>
      <c r="K32" s="45" t="s">
        <v>886</v>
      </c>
      <c r="L32" s="45"/>
      <c r="M32" s="31" t="s">
        <v>328</v>
      </c>
    </row>
    <row r="33" spans="1:13" ht="15.75" thickBot="1">
      <c r="A33" s="14"/>
      <c r="B33" s="82"/>
      <c r="C33" s="91"/>
      <c r="D33" s="91"/>
      <c r="E33" s="92"/>
      <c r="F33" s="33"/>
      <c r="G33" s="54"/>
      <c r="H33" s="54"/>
      <c r="I33" s="55"/>
      <c r="J33" s="33"/>
      <c r="K33" s="91"/>
      <c r="L33" s="91"/>
      <c r="M33" s="92"/>
    </row>
    <row r="34" spans="1:13">
      <c r="A34" s="14"/>
      <c r="B34" s="78" t="s">
        <v>887</v>
      </c>
      <c r="C34" s="57" t="s">
        <v>296</v>
      </c>
      <c r="D34" s="59">
        <v>82418</v>
      </c>
      <c r="E34" s="61"/>
      <c r="F34" s="22"/>
      <c r="G34" s="57" t="s">
        <v>296</v>
      </c>
      <c r="H34" s="59">
        <v>112776</v>
      </c>
      <c r="I34" s="61"/>
      <c r="J34" s="22"/>
      <c r="K34" s="57" t="s">
        <v>296</v>
      </c>
      <c r="L34" s="59">
        <v>90247</v>
      </c>
      <c r="M34" s="61"/>
    </row>
    <row r="35" spans="1:13" ht="15.75" thickBot="1">
      <c r="A35" s="14"/>
      <c r="B35" s="78"/>
      <c r="C35" s="58"/>
      <c r="D35" s="60"/>
      <c r="E35" s="62"/>
      <c r="F35" s="22"/>
      <c r="G35" s="58"/>
      <c r="H35" s="60"/>
      <c r="I35" s="62"/>
      <c r="J35" s="22"/>
      <c r="K35" s="58"/>
      <c r="L35" s="60"/>
      <c r="M35" s="62"/>
    </row>
    <row r="36" spans="1:13" ht="15.75" thickTop="1">
      <c r="A36" s="14"/>
      <c r="B36" s="22" t="s">
        <v>888</v>
      </c>
      <c r="C36" s="22"/>
      <c r="D36" s="22"/>
      <c r="E36" s="22"/>
      <c r="F36" s="22"/>
      <c r="G36" s="22"/>
      <c r="H36" s="22"/>
      <c r="I36" s="22"/>
      <c r="J36" s="22"/>
      <c r="K36" s="22"/>
      <c r="L36" s="22"/>
      <c r="M36" s="22"/>
    </row>
    <row r="37" spans="1:13">
      <c r="A37" s="14"/>
      <c r="B37" s="16"/>
      <c r="C37" s="16"/>
    </row>
    <row r="38" spans="1:13" ht="38.25">
      <c r="A38" s="14"/>
      <c r="B38" s="153" t="s">
        <v>218</v>
      </c>
      <c r="C38" s="154" t="s">
        <v>889</v>
      </c>
    </row>
    <row r="39" spans="1:13">
      <c r="A39" s="14"/>
      <c r="B39" s="16"/>
      <c r="C39" s="16"/>
    </row>
    <row r="40" spans="1:13" ht="25.5">
      <c r="A40" s="14"/>
      <c r="B40" s="153" t="s">
        <v>218</v>
      </c>
      <c r="C40" s="154" t="s">
        <v>890</v>
      </c>
    </row>
    <row r="41" spans="1:13">
      <c r="A41" s="14"/>
      <c r="B41" s="16"/>
      <c r="C41" s="16"/>
    </row>
    <row r="42" spans="1:13" ht="25.5">
      <c r="A42" s="14"/>
      <c r="B42" s="153" t="s">
        <v>218</v>
      </c>
      <c r="C42" s="154" t="s">
        <v>891</v>
      </c>
    </row>
    <row r="43" spans="1:13">
      <c r="A43" s="14"/>
      <c r="B43" s="16"/>
      <c r="C43" s="16"/>
    </row>
    <row r="44" spans="1:13">
      <c r="A44" s="14"/>
      <c r="B44" s="153" t="s">
        <v>218</v>
      </c>
      <c r="C44" s="154" t="s">
        <v>892</v>
      </c>
    </row>
    <row r="45" spans="1:13" ht="25.5" customHeight="1">
      <c r="A45" s="14"/>
      <c r="B45" s="22" t="s">
        <v>893</v>
      </c>
      <c r="C45" s="22"/>
      <c r="D45" s="22"/>
      <c r="E45" s="22"/>
      <c r="F45" s="22"/>
      <c r="G45" s="22"/>
      <c r="H45" s="22"/>
      <c r="I45" s="22"/>
      <c r="J45" s="22"/>
      <c r="K45" s="22"/>
      <c r="L45" s="22"/>
      <c r="M45" s="22"/>
    </row>
    <row r="46" spans="1:13">
      <c r="A46" s="14"/>
      <c r="B46" s="22" t="s">
        <v>894</v>
      </c>
      <c r="C46" s="22"/>
      <c r="D46" s="22"/>
      <c r="E46" s="22"/>
      <c r="F46" s="22"/>
      <c r="G46" s="22"/>
      <c r="H46" s="22"/>
      <c r="I46" s="22"/>
      <c r="J46" s="22"/>
      <c r="K46" s="22"/>
      <c r="L46" s="22"/>
      <c r="M46" s="22"/>
    </row>
    <row r="47" spans="1:13">
      <c r="A47" s="14"/>
      <c r="B47" s="30"/>
      <c r="C47" s="30"/>
      <c r="D47" s="30"/>
      <c r="E47" s="30"/>
      <c r="F47" s="30"/>
      <c r="G47" s="30"/>
      <c r="H47" s="30"/>
      <c r="I47" s="30"/>
      <c r="J47" s="30"/>
      <c r="K47" s="30"/>
      <c r="L47" s="30"/>
      <c r="M47" s="30"/>
    </row>
    <row r="48" spans="1:13">
      <c r="A48" s="14"/>
      <c r="B48" s="16"/>
      <c r="C48" s="16"/>
      <c r="D48" s="16"/>
      <c r="E48" s="16"/>
      <c r="F48" s="16"/>
      <c r="G48" s="16"/>
      <c r="H48" s="16"/>
      <c r="I48" s="16"/>
      <c r="J48" s="16"/>
      <c r="K48" s="16"/>
      <c r="L48" s="16"/>
      <c r="M48" s="16"/>
    </row>
    <row r="49" spans="1:13" ht="15.75" thickBot="1">
      <c r="A49" s="14"/>
      <c r="B49" s="63"/>
      <c r="C49" s="66" t="s">
        <v>323</v>
      </c>
      <c r="D49" s="66"/>
      <c r="E49" s="66"/>
      <c r="F49" s="66"/>
      <c r="G49" s="66"/>
      <c r="H49" s="66"/>
      <c r="I49" s="66"/>
      <c r="J49" s="66"/>
      <c r="K49" s="66"/>
      <c r="L49" s="66"/>
      <c r="M49" s="66"/>
    </row>
    <row r="50" spans="1:13" ht="15.75" thickBot="1">
      <c r="A50" s="14"/>
      <c r="B50" s="63"/>
      <c r="C50" s="67">
        <v>2014</v>
      </c>
      <c r="D50" s="67"/>
      <c r="E50" s="67"/>
      <c r="F50" s="12"/>
      <c r="G50" s="67">
        <v>2013</v>
      </c>
      <c r="H50" s="67"/>
      <c r="I50" s="67"/>
      <c r="J50" s="12"/>
      <c r="K50" s="67">
        <v>2012</v>
      </c>
      <c r="L50" s="67"/>
      <c r="M50" s="67"/>
    </row>
    <row r="51" spans="1:13">
      <c r="A51" s="14"/>
      <c r="B51" s="63"/>
      <c r="C51" s="52" t="s">
        <v>315</v>
      </c>
      <c r="D51" s="52"/>
      <c r="E51" s="52"/>
      <c r="F51" s="52"/>
      <c r="G51" s="52"/>
      <c r="H51" s="52"/>
      <c r="I51" s="52"/>
      <c r="J51" s="52"/>
      <c r="K51" s="52"/>
      <c r="L51" s="52"/>
      <c r="M51" s="52"/>
    </row>
    <row r="52" spans="1:13">
      <c r="A52" s="14"/>
      <c r="B52" s="68" t="s">
        <v>895</v>
      </c>
      <c r="C52" s="31" t="s">
        <v>296</v>
      </c>
      <c r="D52" s="32">
        <v>129377</v>
      </c>
      <c r="E52" s="33"/>
      <c r="F52" s="33"/>
      <c r="G52" s="31" t="s">
        <v>296</v>
      </c>
      <c r="H52" s="32">
        <v>113805</v>
      </c>
      <c r="I52" s="33"/>
      <c r="J52" s="33"/>
      <c r="K52" s="31" t="s">
        <v>296</v>
      </c>
      <c r="L52" s="32">
        <v>110679</v>
      </c>
      <c r="M52" s="33"/>
    </row>
    <row r="53" spans="1:13">
      <c r="A53" s="14"/>
      <c r="B53" s="68"/>
      <c r="C53" s="31"/>
      <c r="D53" s="32"/>
      <c r="E53" s="33"/>
      <c r="F53" s="33"/>
      <c r="G53" s="31"/>
      <c r="H53" s="32"/>
      <c r="I53" s="33"/>
      <c r="J53" s="33"/>
      <c r="K53" s="31"/>
      <c r="L53" s="32"/>
      <c r="M53" s="33"/>
    </row>
    <row r="54" spans="1:13">
      <c r="A54" s="14"/>
      <c r="B54" s="78" t="s">
        <v>896</v>
      </c>
      <c r="C54" s="23" t="s">
        <v>296</v>
      </c>
      <c r="D54" s="34">
        <v>6699</v>
      </c>
      <c r="E54" s="22"/>
      <c r="F54" s="22"/>
      <c r="G54" s="23" t="s">
        <v>296</v>
      </c>
      <c r="H54" s="34">
        <v>11386</v>
      </c>
      <c r="I54" s="22"/>
      <c r="J54" s="22"/>
      <c r="K54" s="23" t="s">
        <v>296</v>
      </c>
      <c r="L54" s="34">
        <v>21032</v>
      </c>
      <c r="M54" s="22"/>
    </row>
    <row r="55" spans="1:13">
      <c r="A55" s="14"/>
      <c r="B55" s="78"/>
      <c r="C55" s="23"/>
      <c r="D55" s="34"/>
      <c r="E55" s="22"/>
      <c r="F55" s="22"/>
      <c r="G55" s="23"/>
      <c r="H55" s="34"/>
      <c r="I55" s="22"/>
      <c r="J55" s="22"/>
      <c r="K55" s="23"/>
      <c r="L55" s="34"/>
      <c r="M55" s="22"/>
    </row>
  </sheetData>
  <mergeCells count="160">
    <mergeCell ref="K54:K55"/>
    <mergeCell ref="L54:L55"/>
    <mergeCell ref="M54:M55"/>
    <mergeCell ref="A1:A2"/>
    <mergeCell ref="B1:M1"/>
    <mergeCell ref="B2:M2"/>
    <mergeCell ref="B3:M3"/>
    <mergeCell ref="A4:A55"/>
    <mergeCell ref="B4:M4"/>
    <mergeCell ref="B5:M5"/>
    <mergeCell ref="M52:M53"/>
    <mergeCell ref="B54:B55"/>
    <mergeCell ref="C54:C55"/>
    <mergeCell ref="D54:D55"/>
    <mergeCell ref="E54:E55"/>
    <mergeCell ref="F54:F55"/>
    <mergeCell ref="G54:G55"/>
    <mergeCell ref="H54:H55"/>
    <mergeCell ref="I54:I55"/>
    <mergeCell ref="J54:J55"/>
    <mergeCell ref="G52:G53"/>
    <mergeCell ref="H52:H53"/>
    <mergeCell ref="I52:I53"/>
    <mergeCell ref="J52:J53"/>
    <mergeCell ref="K52:K53"/>
    <mergeCell ref="L52:L53"/>
    <mergeCell ref="C49:M49"/>
    <mergeCell ref="C50:E50"/>
    <mergeCell ref="G50:I50"/>
    <mergeCell ref="K50:M50"/>
    <mergeCell ref="C51:M51"/>
    <mergeCell ref="B52:B53"/>
    <mergeCell ref="C52:C53"/>
    <mergeCell ref="D52:D53"/>
    <mergeCell ref="E52:E53"/>
    <mergeCell ref="F52:F53"/>
    <mergeCell ref="I34:I35"/>
    <mergeCell ref="J34:J35"/>
    <mergeCell ref="K34:K35"/>
    <mergeCell ref="L34:L35"/>
    <mergeCell ref="M34:M35"/>
    <mergeCell ref="B47:M47"/>
    <mergeCell ref="B36:M36"/>
    <mergeCell ref="B45:M45"/>
    <mergeCell ref="B46:M4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C22:E22"/>
    <mergeCell ref="G22:I22"/>
    <mergeCell ref="K22:M22"/>
    <mergeCell ref="C23:D23"/>
    <mergeCell ref="G23:H23"/>
    <mergeCell ref="K23:L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0.42578125" bestFit="1" customWidth="1"/>
    <col min="2" max="2" width="36.5703125" bestFit="1" customWidth="1"/>
    <col min="3" max="3" width="8.5703125" customWidth="1"/>
    <col min="4" max="4" width="31.7109375" customWidth="1"/>
    <col min="5" max="5" width="6.7109375" customWidth="1"/>
    <col min="6" max="6" width="36.5703125" customWidth="1"/>
    <col min="7" max="7" width="8.5703125" customWidth="1"/>
    <col min="8" max="8" width="31.7109375" customWidth="1"/>
    <col min="9" max="9" width="6.7109375" customWidth="1"/>
    <col min="10" max="10" width="36.5703125" customWidth="1"/>
    <col min="11" max="11" width="8.5703125" customWidth="1"/>
    <col min="12" max="12" width="29" customWidth="1"/>
    <col min="13" max="13" width="6.7109375" customWidth="1"/>
  </cols>
  <sheetData>
    <row r="1" spans="1:13" ht="15" customHeight="1">
      <c r="A1" s="8" t="s">
        <v>89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98</v>
      </c>
      <c r="B3" s="19"/>
      <c r="C3" s="19"/>
      <c r="D3" s="19"/>
      <c r="E3" s="19"/>
      <c r="F3" s="19"/>
      <c r="G3" s="19"/>
      <c r="H3" s="19"/>
      <c r="I3" s="19"/>
      <c r="J3" s="19"/>
      <c r="K3" s="19"/>
      <c r="L3" s="19"/>
      <c r="M3" s="19"/>
    </row>
    <row r="4" spans="1:13">
      <c r="A4" s="14" t="s">
        <v>897</v>
      </c>
      <c r="B4" s="20" t="s">
        <v>897</v>
      </c>
      <c r="C4" s="20"/>
      <c r="D4" s="20"/>
      <c r="E4" s="20"/>
      <c r="F4" s="20"/>
      <c r="G4" s="20"/>
      <c r="H4" s="20"/>
      <c r="I4" s="20"/>
      <c r="J4" s="20"/>
      <c r="K4" s="20"/>
      <c r="L4" s="20"/>
      <c r="M4" s="20"/>
    </row>
    <row r="5" spans="1:13">
      <c r="A5" s="14"/>
      <c r="B5" s="22" t="s">
        <v>899</v>
      </c>
      <c r="C5" s="22"/>
      <c r="D5" s="22"/>
      <c r="E5" s="22"/>
      <c r="F5" s="22"/>
      <c r="G5" s="22"/>
      <c r="H5" s="22"/>
      <c r="I5" s="22"/>
      <c r="J5" s="22"/>
      <c r="K5" s="22"/>
      <c r="L5" s="22"/>
      <c r="M5" s="22"/>
    </row>
    <row r="6" spans="1:13">
      <c r="A6" s="14"/>
      <c r="B6" s="30"/>
      <c r="C6" s="30"/>
      <c r="D6" s="30"/>
      <c r="E6" s="30"/>
      <c r="F6" s="30"/>
      <c r="G6" s="30"/>
      <c r="H6" s="30"/>
      <c r="I6" s="30"/>
      <c r="J6" s="30"/>
      <c r="K6" s="30"/>
      <c r="L6" s="30"/>
      <c r="M6" s="30"/>
    </row>
    <row r="7" spans="1:13">
      <c r="A7" s="14"/>
      <c r="B7" s="16"/>
      <c r="C7" s="16"/>
      <c r="D7" s="16"/>
      <c r="E7" s="16"/>
      <c r="F7" s="16"/>
      <c r="G7" s="16"/>
      <c r="H7" s="16"/>
      <c r="I7" s="16"/>
      <c r="J7" s="16"/>
      <c r="K7" s="16"/>
      <c r="L7" s="16"/>
      <c r="M7" s="16"/>
    </row>
    <row r="8" spans="1:13" ht="15.75" thickBot="1">
      <c r="A8" s="14"/>
      <c r="B8" s="63"/>
      <c r="C8" s="66" t="s">
        <v>323</v>
      </c>
      <c r="D8" s="66"/>
      <c r="E8" s="66"/>
      <c r="F8" s="66"/>
      <c r="G8" s="66"/>
      <c r="H8" s="66"/>
      <c r="I8" s="66"/>
      <c r="J8" s="66"/>
      <c r="K8" s="66"/>
      <c r="L8" s="66"/>
      <c r="M8" s="66"/>
    </row>
    <row r="9" spans="1:13" ht="15.75" thickBot="1">
      <c r="A9" s="14"/>
      <c r="B9" s="63"/>
      <c r="C9" s="67">
        <v>2014</v>
      </c>
      <c r="D9" s="67"/>
      <c r="E9" s="67"/>
      <c r="F9" s="12"/>
      <c r="G9" s="67">
        <v>2013</v>
      </c>
      <c r="H9" s="67"/>
      <c r="I9" s="67"/>
      <c r="J9" s="12"/>
      <c r="K9" s="67">
        <v>2012</v>
      </c>
      <c r="L9" s="67"/>
      <c r="M9" s="67"/>
    </row>
    <row r="10" spans="1:13">
      <c r="A10" s="14"/>
      <c r="B10" s="63"/>
      <c r="C10" s="52" t="s">
        <v>315</v>
      </c>
      <c r="D10" s="52"/>
      <c r="E10" s="52"/>
      <c r="F10" s="52"/>
      <c r="G10" s="52"/>
      <c r="H10" s="52"/>
      <c r="I10" s="52"/>
      <c r="J10" s="52"/>
      <c r="K10" s="52"/>
      <c r="L10" s="52"/>
      <c r="M10" s="52"/>
    </row>
    <row r="11" spans="1:13">
      <c r="A11" s="14"/>
      <c r="B11" s="65" t="s">
        <v>900</v>
      </c>
      <c r="C11" s="33"/>
      <c r="D11" s="33"/>
      <c r="E11" s="33"/>
      <c r="F11" s="27"/>
      <c r="G11" s="33"/>
      <c r="H11" s="33"/>
      <c r="I11" s="33"/>
      <c r="J11" s="27"/>
      <c r="K11" s="33"/>
      <c r="L11" s="33"/>
      <c r="M11" s="33"/>
    </row>
    <row r="12" spans="1:13">
      <c r="A12" s="14"/>
      <c r="B12" s="73" t="s">
        <v>901</v>
      </c>
      <c r="C12" s="23" t="s">
        <v>296</v>
      </c>
      <c r="D12" s="74" t="s">
        <v>902</v>
      </c>
      <c r="E12" s="23" t="s">
        <v>328</v>
      </c>
      <c r="F12" s="22"/>
      <c r="G12" s="23" t="s">
        <v>296</v>
      </c>
      <c r="H12" s="34">
        <v>3098</v>
      </c>
      <c r="I12" s="22"/>
      <c r="J12" s="22"/>
      <c r="K12" s="23" t="s">
        <v>296</v>
      </c>
      <c r="L12" s="34">
        <v>4416</v>
      </c>
      <c r="M12" s="22"/>
    </row>
    <row r="13" spans="1:13">
      <c r="A13" s="14"/>
      <c r="B13" s="73"/>
      <c r="C13" s="23"/>
      <c r="D13" s="74"/>
      <c r="E13" s="23"/>
      <c r="F13" s="22"/>
      <c r="G13" s="23"/>
      <c r="H13" s="34"/>
      <c r="I13" s="22"/>
      <c r="J13" s="22"/>
      <c r="K13" s="23"/>
      <c r="L13" s="34"/>
      <c r="M13" s="22"/>
    </row>
    <row r="14" spans="1:13">
      <c r="A14" s="14"/>
      <c r="B14" s="82" t="s">
        <v>759</v>
      </c>
      <c r="C14" s="32">
        <v>7516</v>
      </c>
      <c r="D14" s="32"/>
      <c r="E14" s="33"/>
      <c r="F14" s="33"/>
      <c r="G14" s="32">
        <v>9273</v>
      </c>
      <c r="H14" s="32"/>
      <c r="I14" s="33"/>
      <c r="J14" s="33"/>
      <c r="K14" s="32">
        <v>16480</v>
      </c>
      <c r="L14" s="32"/>
      <c r="M14" s="33"/>
    </row>
    <row r="15" spans="1:13" ht="15.75" thickBot="1">
      <c r="A15" s="14"/>
      <c r="B15" s="82"/>
      <c r="C15" s="54"/>
      <c r="D15" s="54"/>
      <c r="E15" s="55"/>
      <c r="F15" s="33"/>
      <c r="G15" s="54"/>
      <c r="H15" s="54"/>
      <c r="I15" s="55"/>
      <c r="J15" s="33"/>
      <c r="K15" s="54"/>
      <c r="L15" s="54"/>
      <c r="M15" s="55"/>
    </row>
    <row r="16" spans="1:13">
      <c r="A16" s="14"/>
      <c r="B16" s="120" t="s">
        <v>903</v>
      </c>
      <c r="C16" s="59">
        <v>7334</v>
      </c>
      <c r="D16" s="59"/>
      <c r="E16" s="61"/>
      <c r="F16" s="22"/>
      <c r="G16" s="59">
        <v>12371</v>
      </c>
      <c r="H16" s="59"/>
      <c r="I16" s="61"/>
      <c r="J16" s="22"/>
      <c r="K16" s="59">
        <v>20896</v>
      </c>
      <c r="L16" s="59"/>
      <c r="M16" s="61"/>
    </row>
    <row r="17" spans="1:13" ht="15.75" thickBot="1">
      <c r="A17" s="14"/>
      <c r="B17" s="120"/>
      <c r="C17" s="35"/>
      <c r="D17" s="35"/>
      <c r="E17" s="36"/>
      <c r="F17" s="22"/>
      <c r="G17" s="35"/>
      <c r="H17" s="35"/>
      <c r="I17" s="36"/>
      <c r="J17" s="22"/>
      <c r="K17" s="35"/>
      <c r="L17" s="35"/>
      <c r="M17" s="36"/>
    </row>
    <row r="18" spans="1:13">
      <c r="A18" s="14"/>
      <c r="B18" s="27"/>
      <c r="C18" s="42"/>
      <c r="D18" s="42"/>
      <c r="E18" s="42"/>
      <c r="F18" s="27"/>
      <c r="G18" s="42"/>
      <c r="H18" s="42"/>
      <c r="I18" s="42"/>
      <c r="J18" s="27"/>
      <c r="K18" s="42"/>
      <c r="L18" s="42"/>
      <c r="M18" s="42"/>
    </row>
    <row r="19" spans="1:13">
      <c r="A19" s="14"/>
      <c r="B19" s="18" t="s">
        <v>904</v>
      </c>
      <c r="C19" s="22"/>
      <c r="D19" s="22"/>
      <c r="E19" s="22"/>
      <c r="F19" s="12"/>
      <c r="G19" s="22"/>
      <c r="H19" s="22"/>
      <c r="I19" s="22"/>
      <c r="J19" s="12"/>
      <c r="K19" s="22"/>
      <c r="L19" s="22"/>
      <c r="M19" s="22"/>
    </row>
    <row r="20" spans="1:13">
      <c r="A20" s="14"/>
      <c r="B20" s="82" t="s">
        <v>901</v>
      </c>
      <c r="C20" s="32">
        <v>1889</v>
      </c>
      <c r="D20" s="32"/>
      <c r="E20" s="33"/>
      <c r="F20" s="33"/>
      <c r="G20" s="32">
        <v>1687</v>
      </c>
      <c r="H20" s="32"/>
      <c r="I20" s="33"/>
      <c r="J20" s="33"/>
      <c r="K20" s="32">
        <v>7494</v>
      </c>
      <c r="L20" s="32"/>
      <c r="M20" s="33"/>
    </row>
    <row r="21" spans="1:13">
      <c r="A21" s="14"/>
      <c r="B21" s="82"/>
      <c r="C21" s="32"/>
      <c r="D21" s="32"/>
      <c r="E21" s="33"/>
      <c r="F21" s="33"/>
      <c r="G21" s="32"/>
      <c r="H21" s="32"/>
      <c r="I21" s="33"/>
      <c r="J21" s="33"/>
      <c r="K21" s="32"/>
      <c r="L21" s="32"/>
      <c r="M21" s="33"/>
    </row>
    <row r="22" spans="1:13">
      <c r="A22" s="14"/>
      <c r="B22" s="73" t="s">
        <v>759</v>
      </c>
      <c r="C22" s="34">
        <v>1578</v>
      </c>
      <c r="D22" s="34"/>
      <c r="E22" s="22"/>
      <c r="F22" s="22"/>
      <c r="G22" s="74" t="s">
        <v>905</v>
      </c>
      <c r="H22" s="74"/>
      <c r="I22" s="23" t="s">
        <v>328</v>
      </c>
      <c r="J22" s="22"/>
      <c r="K22" s="74" t="s">
        <v>906</v>
      </c>
      <c r="L22" s="74"/>
      <c r="M22" s="23" t="s">
        <v>328</v>
      </c>
    </row>
    <row r="23" spans="1:13" ht="15.75" thickBot="1">
      <c r="A23" s="14"/>
      <c r="B23" s="73"/>
      <c r="C23" s="35"/>
      <c r="D23" s="35"/>
      <c r="E23" s="36"/>
      <c r="F23" s="22"/>
      <c r="G23" s="75"/>
      <c r="H23" s="75"/>
      <c r="I23" s="86"/>
      <c r="J23" s="22"/>
      <c r="K23" s="75"/>
      <c r="L23" s="75"/>
      <c r="M23" s="86"/>
    </row>
    <row r="24" spans="1:13">
      <c r="A24" s="14"/>
      <c r="B24" s="87" t="s">
        <v>907</v>
      </c>
      <c r="C24" s="40">
        <v>3467</v>
      </c>
      <c r="D24" s="40"/>
      <c r="E24" s="42"/>
      <c r="F24" s="33"/>
      <c r="G24" s="76">
        <v>382</v>
      </c>
      <c r="H24" s="76"/>
      <c r="I24" s="42"/>
      <c r="J24" s="33"/>
      <c r="K24" s="40">
        <v>3554</v>
      </c>
      <c r="L24" s="40"/>
      <c r="M24" s="42"/>
    </row>
    <row r="25" spans="1:13" ht="15.75" thickBot="1">
      <c r="A25" s="14"/>
      <c r="B25" s="87"/>
      <c r="C25" s="54"/>
      <c r="D25" s="54"/>
      <c r="E25" s="55"/>
      <c r="F25" s="33"/>
      <c r="G25" s="91"/>
      <c r="H25" s="91"/>
      <c r="I25" s="55"/>
      <c r="J25" s="33"/>
      <c r="K25" s="54"/>
      <c r="L25" s="54"/>
      <c r="M25" s="55"/>
    </row>
    <row r="26" spans="1:13">
      <c r="A26" s="14"/>
      <c r="B26" s="12"/>
      <c r="C26" s="61"/>
      <c r="D26" s="61"/>
      <c r="E26" s="61"/>
      <c r="F26" s="12"/>
      <c r="G26" s="61"/>
      <c r="H26" s="61"/>
      <c r="I26" s="61"/>
      <c r="J26" s="12"/>
      <c r="K26" s="61"/>
      <c r="L26" s="61"/>
      <c r="M26" s="61"/>
    </row>
    <row r="27" spans="1:13">
      <c r="A27" s="14"/>
      <c r="B27" s="156" t="s">
        <v>908</v>
      </c>
      <c r="C27" s="31" t="s">
        <v>296</v>
      </c>
      <c r="D27" s="32">
        <v>10801</v>
      </c>
      <c r="E27" s="33"/>
      <c r="F27" s="33"/>
      <c r="G27" s="31" t="s">
        <v>296</v>
      </c>
      <c r="H27" s="32">
        <v>12753</v>
      </c>
      <c r="I27" s="33"/>
      <c r="J27" s="33"/>
      <c r="K27" s="31" t="s">
        <v>296</v>
      </c>
      <c r="L27" s="32">
        <v>24450</v>
      </c>
      <c r="M27" s="33"/>
    </row>
    <row r="28" spans="1:13" ht="15.75" thickBot="1">
      <c r="A28" s="14"/>
      <c r="B28" s="156"/>
      <c r="C28" s="39"/>
      <c r="D28" s="41"/>
      <c r="E28" s="43"/>
      <c r="F28" s="33"/>
      <c r="G28" s="39"/>
      <c r="H28" s="41"/>
      <c r="I28" s="43"/>
      <c r="J28" s="33"/>
      <c r="K28" s="39"/>
      <c r="L28" s="41"/>
      <c r="M28" s="43"/>
    </row>
    <row r="29" spans="1:13" ht="25.5" customHeight="1" thickTop="1">
      <c r="A29" s="14"/>
      <c r="B29" s="22" t="s">
        <v>909</v>
      </c>
      <c r="C29" s="22"/>
      <c r="D29" s="22"/>
      <c r="E29" s="22"/>
      <c r="F29" s="22"/>
      <c r="G29" s="22"/>
      <c r="H29" s="22"/>
      <c r="I29" s="22"/>
      <c r="J29" s="22"/>
      <c r="K29" s="22"/>
      <c r="L29" s="22"/>
      <c r="M29" s="22"/>
    </row>
    <row r="30" spans="1:13">
      <c r="A30" s="14"/>
      <c r="B30" s="22" t="s">
        <v>910</v>
      </c>
      <c r="C30" s="22"/>
      <c r="D30" s="22"/>
      <c r="E30" s="22"/>
      <c r="F30" s="22"/>
      <c r="G30" s="22"/>
      <c r="H30" s="22"/>
      <c r="I30" s="22"/>
      <c r="J30" s="22"/>
      <c r="K30" s="22"/>
      <c r="L30" s="22"/>
      <c r="M30" s="22"/>
    </row>
    <row r="31" spans="1:13">
      <c r="A31" s="14"/>
      <c r="B31" s="30"/>
      <c r="C31" s="30"/>
      <c r="D31" s="30"/>
      <c r="E31" s="30"/>
      <c r="F31" s="30"/>
      <c r="G31" s="30"/>
      <c r="H31" s="30"/>
      <c r="I31" s="30"/>
    </row>
    <row r="32" spans="1:13">
      <c r="A32" s="14"/>
      <c r="B32" s="16"/>
      <c r="C32" s="16"/>
      <c r="D32" s="16"/>
      <c r="E32" s="16"/>
      <c r="F32" s="16"/>
      <c r="G32" s="16"/>
      <c r="H32" s="16"/>
      <c r="I32" s="16"/>
    </row>
    <row r="33" spans="1:9" ht="15.75" thickBot="1">
      <c r="A33" s="14"/>
      <c r="B33" s="63"/>
      <c r="C33" s="66" t="s">
        <v>347</v>
      </c>
      <c r="D33" s="66"/>
      <c r="E33" s="66"/>
      <c r="F33" s="66"/>
      <c r="G33" s="66"/>
      <c r="H33" s="66"/>
      <c r="I33" s="66"/>
    </row>
    <row r="34" spans="1:9" ht="15.75" thickBot="1">
      <c r="A34" s="14"/>
      <c r="B34" s="63"/>
      <c r="C34" s="67">
        <v>2014</v>
      </c>
      <c r="D34" s="67"/>
      <c r="E34" s="67"/>
      <c r="F34" s="12"/>
      <c r="G34" s="67">
        <v>2013</v>
      </c>
      <c r="H34" s="67"/>
      <c r="I34" s="67"/>
    </row>
    <row r="35" spans="1:9">
      <c r="A35" s="14"/>
      <c r="B35" s="63"/>
      <c r="C35" s="52" t="s">
        <v>324</v>
      </c>
      <c r="D35" s="52"/>
      <c r="E35" s="52"/>
      <c r="F35" s="52"/>
      <c r="G35" s="52"/>
      <c r="H35" s="52"/>
      <c r="I35" s="52"/>
    </row>
    <row r="36" spans="1:9">
      <c r="A36" s="14"/>
      <c r="B36" s="65" t="s">
        <v>911</v>
      </c>
      <c r="C36" s="33"/>
      <c r="D36" s="33"/>
      <c r="E36" s="33"/>
      <c r="F36" s="27"/>
      <c r="G36" s="33"/>
      <c r="H36" s="33"/>
      <c r="I36" s="33"/>
    </row>
    <row r="37" spans="1:9">
      <c r="A37" s="14"/>
      <c r="B37" s="73" t="s">
        <v>912</v>
      </c>
      <c r="C37" s="23" t="s">
        <v>296</v>
      </c>
      <c r="D37" s="34">
        <v>35698</v>
      </c>
      <c r="E37" s="22"/>
      <c r="F37" s="22"/>
      <c r="G37" s="23" t="s">
        <v>296</v>
      </c>
      <c r="H37" s="34">
        <v>28945</v>
      </c>
      <c r="I37" s="22"/>
    </row>
    <row r="38" spans="1:9">
      <c r="A38" s="14"/>
      <c r="B38" s="73"/>
      <c r="C38" s="23"/>
      <c r="D38" s="34"/>
      <c r="E38" s="22"/>
      <c r="F38" s="22"/>
      <c r="G38" s="23"/>
      <c r="H38" s="34"/>
      <c r="I38" s="22"/>
    </row>
    <row r="39" spans="1:9">
      <c r="A39" s="14"/>
      <c r="B39" s="82" t="s">
        <v>913</v>
      </c>
      <c r="C39" s="45">
        <v>664</v>
      </c>
      <c r="D39" s="45"/>
      <c r="E39" s="33"/>
      <c r="F39" s="33"/>
      <c r="G39" s="45">
        <v>433</v>
      </c>
      <c r="H39" s="45"/>
      <c r="I39" s="33"/>
    </row>
    <row r="40" spans="1:9">
      <c r="A40" s="14"/>
      <c r="B40" s="82"/>
      <c r="C40" s="45"/>
      <c r="D40" s="45"/>
      <c r="E40" s="33"/>
      <c r="F40" s="33"/>
      <c r="G40" s="45"/>
      <c r="H40" s="45"/>
      <c r="I40" s="33"/>
    </row>
    <row r="41" spans="1:9">
      <c r="A41" s="14"/>
      <c r="B41" s="73" t="s">
        <v>914</v>
      </c>
      <c r="C41" s="34">
        <v>1261</v>
      </c>
      <c r="D41" s="34"/>
      <c r="E41" s="22"/>
      <c r="F41" s="22"/>
      <c r="G41" s="74" t="s">
        <v>342</v>
      </c>
      <c r="H41" s="74"/>
      <c r="I41" s="22"/>
    </row>
    <row r="42" spans="1:9">
      <c r="A42" s="14"/>
      <c r="B42" s="73"/>
      <c r="C42" s="34"/>
      <c r="D42" s="34"/>
      <c r="E42" s="22"/>
      <c r="F42" s="22"/>
      <c r="G42" s="74"/>
      <c r="H42" s="74"/>
      <c r="I42" s="22"/>
    </row>
    <row r="43" spans="1:9">
      <c r="A43" s="14"/>
      <c r="B43" s="82" t="s">
        <v>180</v>
      </c>
      <c r="C43" s="32">
        <v>1827</v>
      </c>
      <c r="D43" s="32"/>
      <c r="E43" s="33"/>
      <c r="F43" s="33"/>
      <c r="G43" s="32">
        <v>1772</v>
      </c>
      <c r="H43" s="32"/>
      <c r="I43" s="33"/>
    </row>
    <row r="44" spans="1:9" ht="15.75" thickBot="1">
      <c r="A44" s="14"/>
      <c r="B44" s="82"/>
      <c r="C44" s="54"/>
      <c r="D44" s="54"/>
      <c r="E44" s="55"/>
      <c r="F44" s="33"/>
      <c r="G44" s="54"/>
      <c r="H44" s="54"/>
      <c r="I44" s="55"/>
    </row>
    <row r="45" spans="1:9">
      <c r="A45" s="14"/>
      <c r="B45" s="120" t="s">
        <v>915</v>
      </c>
      <c r="C45" s="59">
        <v>39450</v>
      </c>
      <c r="D45" s="59"/>
      <c r="E45" s="61"/>
      <c r="F45" s="22"/>
      <c r="G45" s="59">
        <v>31150</v>
      </c>
      <c r="H45" s="59"/>
      <c r="I45" s="61"/>
    </row>
    <row r="46" spans="1:9">
      <c r="A46" s="14"/>
      <c r="B46" s="120"/>
      <c r="C46" s="34"/>
      <c r="D46" s="34"/>
      <c r="E46" s="22"/>
      <c r="F46" s="22"/>
      <c r="G46" s="157"/>
      <c r="H46" s="157"/>
      <c r="I46" s="158"/>
    </row>
    <row r="47" spans="1:9" ht="15.75" thickBot="1">
      <c r="A47" s="14"/>
      <c r="B47" s="72" t="s">
        <v>916</v>
      </c>
      <c r="C47" s="91" t="s">
        <v>917</v>
      </c>
      <c r="D47" s="91"/>
      <c r="E47" s="151" t="s">
        <v>328</v>
      </c>
      <c r="F47" s="27"/>
      <c r="G47" s="91" t="s">
        <v>918</v>
      </c>
      <c r="H47" s="91"/>
      <c r="I47" s="151" t="s">
        <v>328</v>
      </c>
    </row>
    <row r="48" spans="1:9">
      <c r="A48" s="14"/>
      <c r="B48" s="120" t="s">
        <v>919</v>
      </c>
      <c r="C48" s="59">
        <v>24918</v>
      </c>
      <c r="D48" s="59"/>
      <c r="E48" s="61"/>
      <c r="F48" s="22"/>
      <c r="G48" s="59">
        <v>18913</v>
      </c>
      <c r="H48" s="59"/>
      <c r="I48" s="61"/>
    </row>
    <row r="49" spans="1:13" ht="15.75" thickBot="1">
      <c r="A49" s="14"/>
      <c r="B49" s="120"/>
      <c r="C49" s="35"/>
      <c r="D49" s="35"/>
      <c r="E49" s="36"/>
      <c r="F49" s="22"/>
      <c r="G49" s="35"/>
      <c r="H49" s="35"/>
      <c r="I49" s="36"/>
    </row>
    <row r="50" spans="1:13">
      <c r="A50" s="14"/>
      <c r="B50" s="27"/>
      <c r="C50" s="42"/>
      <c r="D50" s="42"/>
      <c r="E50" s="42"/>
      <c r="F50" s="27"/>
      <c r="G50" s="42"/>
      <c r="H50" s="42"/>
      <c r="I50" s="42"/>
    </row>
    <row r="51" spans="1:13">
      <c r="A51" s="14"/>
      <c r="B51" s="18" t="s">
        <v>920</v>
      </c>
      <c r="C51" s="22"/>
      <c r="D51" s="22"/>
      <c r="E51" s="22"/>
      <c r="F51" s="12"/>
      <c r="G51" s="22"/>
      <c r="H51" s="22"/>
      <c r="I51" s="22"/>
    </row>
    <row r="52" spans="1:13">
      <c r="A52" s="14"/>
      <c r="B52" s="72" t="s">
        <v>300</v>
      </c>
      <c r="C52" s="45" t="s">
        <v>921</v>
      </c>
      <c r="D52" s="45"/>
      <c r="E52" s="26" t="s">
        <v>328</v>
      </c>
      <c r="F52" s="27"/>
      <c r="G52" s="45" t="s">
        <v>922</v>
      </c>
      <c r="H52" s="45"/>
      <c r="I52" s="26" t="s">
        <v>328</v>
      </c>
    </row>
    <row r="53" spans="1:13">
      <c r="A53" s="14"/>
      <c r="B53" s="12"/>
      <c r="C53" s="22"/>
      <c r="D53" s="22"/>
      <c r="E53" s="22"/>
      <c r="F53" s="12"/>
      <c r="G53" s="22"/>
      <c r="H53" s="22"/>
      <c r="I53" s="22"/>
    </row>
    <row r="54" spans="1:13" ht="15.75" thickBot="1">
      <c r="A54" s="14"/>
      <c r="B54" s="155" t="s">
        <v>923</v>
      </c>
      <c r="C54" s="135" t="s">
        <v>296</v>
      </c>
      <c r="D54" s="136" t="s">
        <v>924</v>
      </c>
      <c r="E54" s="135" t="s">
        <v>328</v>
      </c>
      <c r="F54" s="27"/>
      <c r="G54" s="135" t="s">
        <v>296</v>
      </c>
      <c r="H54" s="136" t="s">
        <v>925</v>
      </c>
      <c r="I54" s="135" t="s">
        <v>328</v>
      </c>
    </row>
    <row r="55" spans="1:13" ht="15.75" thickTop="1">
      <c r="A55" s="14"/>
      <c r="B55" s="12"/>
      <c r="C55" s="44"/>
      <c r="D55" s="44"/>
      <c r="E55" s="44"/>
      <c r="F55" s="12"/>
      <c r="G55" s="44"/>
      <c r="H55" s="44"/>
      <c r="I55" s="44"/>
    </row>
    <row r="56" spans="1:13" ht="25.5">
      <c r="A56" s="14"/>
      <c r="B56" s="65" t="s">
        <v>926</v>
      </c>
      <c r="C56" s="33"/>
      <c r="D56" s="33"/>
      <c r="E56" s="33"/>
      <c r="F56" s="27"/>
      <c r="G56" s="33"/>
      <c r="H56" s="33"/>
      <c r="I56" s="33"/>
    </row>
    <row r="57" spans="1:13">
      <c r="A57" s="14"/>
      <c r="B57" s="73" t="s">
        <v>46</v>
      </c>
      <c r="C57" s="23" t="s">
        <v>296</v>
      </c>
      <c r="D57" s="34">
        <v>4429</v>
      </c>
      <c r="E57" s="22"/>
      <c r="F57" s="22"/>
      <c r="G57" s="23" t="s">
        <v>296</v>
      </c>
      <c r="H57" s="34">
        <v>5769</v>
      </c>
      <c r="I57" s="22"/>
    </row>
    <row r="58" spans="1:13">
      <c r="A58" s="14"/>
      <c r="B58" s="73"/>
      <c r="C58" s="23"/>
      <c r="D58" s="34"/>
      <c r="E58" s="22"/>
      <c r="F58" s="22"/>
      <c r="G58" s="23"/>
      <c r="H58" s="34"/>
      <c r="I58" s="22"/>
    </row>
    <row r="59" spans="1:13" ht="15.75" thickBot="1">
      <c r="A59" s="14"/>
      <c r="B59" s="72" t="s">
        <v>61</v>
      </c>
      <c r="C59" s="91" t="s">
        <v>927</v>
      </c>
      <c r="D59" s="91"/>
      <c r="E59" s="151" t="s">
        <v>328</v>
      </c>
      <c r="F59" s="27"/>
      <c r="G59" s="91" t="s">
        <v>928</v>
      </c>
      <c r="H59" s="91"/>
      <c r="I59" s="151" t="s">
        <v>328</v>
      </c>
    </row>
    <row r="60" spans="1:13" ht="15.75" thickBot="1">
      <c r="A60" s="14"/>
      <c r="B60" s="153" t="s">
        <v>923</v>
      </c>
      <c r="C60" s="104" t="s">
        <v>296</v>
      </c>
      <c r="D60" s="105" t="s">
        <v>924</v>
      </c>
      <c r="E60" s="104" t="s">
        <v>328</v>
      </c>
      <c r="F60" s="12"/>
      <c r="G60" s="104" t="s">
        <v>296</v>
      </c>
      <c r="H60" s="105" t="s">
        <v>925</v>
      </c>
      <c r="I60" s="104" t="s">
        <v>328</v>
      </c>
    </row>
    <row r="61" spans="1:13" ht="15.75" thickTop="1">
      <c r="A61" s="14"/>
      <c r="B61" s="24"/>
      <c r="C61" s="24"/>
      <c r="D61" s="24"/>
      <c r="E61" s="24"/>
      <c r="F61" s="24"/>
      <c r="G61" s="24"/>
      <c r="H61" s="24"/>
      <c r="I61" s="24"/>
      <c r="J61" s="24"/>
      <c r="K61" s="24"/>
      <c r="L61" s="24"/>
      <c r="M61" s="24"/>
    </row>
    <row r="62" spans="1:13" ht="25.5" customHeight="1">
      <c r="A62" s="14"/>
      <c r="B62" s="22" t="s">
        <v>929</v>
      </c>
      <c r="C62" s="22"/>
      <c r="D62" s="22"/>
      <c r="E62" s="22"/>
      <c r="F62" s="22"/>
      <c r="G62" s="22"/>
      <c r="H62" s="22"/>
      <c r="I62" s="22"/>
      <c r="J62" s="22"/>
      <c r="K62" s="22"/>
      <c r="L62" s="22"/>
      <c r="M62" s="22"/>
    </row>
    <row r="63" spans="1:13" ht="38.25" customHeight="1">
      <c r="A63" s="14"/>
      <c r="B63" s="22" t="s">
        <v>930</v>
      </c>
      <c r="C63" s="22"/>
      <c r="D63" s="22"/>
      <c r="E63" s="22"/>
      <c r="F63" s="22"/>
      <c r="G63" s="22"/>
      <c r="H63" s="22"/>
      <c r="I63" s="22"/>
      <c r="J63" s="22"/>
      <c r="K63" s="22"/>
      <c r="L63" s="22"/>
      <c r="M63" s="22"/>
    </row>
    <row r="64" spans="1:13" ht="25.5" customHeight="1">
      <c r="A64" s="14"/>
      <c r="B64" s="22" t="s">
        <v>931</v>
      </c>
      <c r="C64" s="22"/>
      <c r="D64" s="22"/>
      <c r="E64" s="22"/>
      <c r="F64" s="22"/>
      <c r="G64" s="22"/>
      <c r="H64" s="22"/>
      <c r="I64" s="22"/>
      <c r="J64" s="22"/>
      <c r="K64" s="22"/>
      <c r="L64" s="22"/>
      <c r="M64" s="22"/>
    </row>
    <row r="65" spans="1:13">
      <c r="A65" s="14"/>
      <c r="B65" s="101" t="s">
        <v>932</v>
      </c>
      <c r="C65" s="101"/>
      <c r="D65" s="101"/>
      <c r="E65" s="101"/>
      <c r="F65" s="101"/>
      <c r="G65" s="101"/>
      <c r="H65" s="101"/>
      <c r="I65" s="101"/>
      <c r="J65" s="101"/>
      <c r="K65" s="101"/>
      <c r="L65" s="101"/>
      <c r="M65" s="101"/>
    </row>
    <row r="66" spans="1:13">
      <c r="A66" s="14"/>
      <c r="B66" s="23" t="s">
        <v>933</v>
      </c>
      <c r="C66" s="23"/>
      <c r="D66" s="23"/>
      <c r="E66" s="23"/>
      <c r="F66" s="23"/>
      <c r="G66" s="23"/>
      <c r="H66" s="23"/>
      <c r="I66" s="23"/>
      <c r="J66" s="23"/>
      <c r="K66" s="23"/>
      <c r="L66" s="23"/>
      <c r="M66" s="23"/>
    </row>
    <row r="67" spans="1:13">
      <c r="A67" s="14"/>
      <c r="B67" s="101" t="s">
        <v>934</v>
      </c>
      <c r="C67" s="101"/>
      <c r="D67" s="101"/>
      <c r="E67" s="101"/>
      <c r="F67" s="101"/>
      <c r="G67" s="101"/>
      <c r="H67" s="101"/>
      <c r="I67" s="101"/>
      <c r="J67" s="101"/>
      <c r="K67" s="101"/>
      <c r="L67" s="101"/>
      <c r="M67" s="101"/>
    </row>
    <row r="68" spans="1:13" ht="38.25" customHeight="1">
      <c r="A68" s="14"/>
      <c r="B68" s="23" t="s">
        <v>935</v>
      </c>
      <c r="C68" s="23"/>
      <c r="D68" s="23"/>
      <c r="E68" s="23"/>
      <c r="F68" s="23"/>
      <c r="G68" s="23"/>
      <c r="H68" s="23"/>
      <c r="I68" s="23"/>
      <c r="J68" s="23"/>
      <c r="K68" s="23"/>
      <c r="L68" s="23"/>
      <c r="M68" s="23"/>
    </row>
    <row r="69" spans="1:13">
      <c r="A69" s="14"/>
      <c r="B69" s="19"/>
      <c r="C69" s="19"/>
      <c r="D69" s="19"/>
      <c r="E69" s="19"/>
      <c r="F69" s="19"/>
      <c r="G69" s="19"/>
      <c r="H69" s="19"/>
      <c r="I69" s="19"/>
      <c r="J69" s="19"/>
      <c r="K69" s="19"/>
      <c r="L69" s="19"/>
      <c r="M69" s="19"/>
    </row>
    <row r="70" spans="1:13">
      <c r="A70" s="14"/>
      <c r="B70" s="22" t="s">
        <v>936</v>
      </c>
      <c r="C70" s="22"/>
      <c r="D70" s="22"/>
      <c r="E70" s="22"/>
      <c r="F70" s="22"/>
      <c r="G70" s="22"/>
      <c r="H70" s="22"/>
      <c r="I70" s="22"/>
      <c r="J70" s="22"/>
      <c r="K70" s="22"/>
      <c r="L70" s="22"/>
      <c r="M70" s="22"/>
    </row>
    <row r="71" spans="1:13">
      <c r="A71" s="14"/>
      <c r="B71" s="21" t="s">
        <v>937</v>
      </c>
      <c r="C71" s="21"/>
      <c r="D71" s="21"/>
      <c r="E71" s="21"/>
      <c r="F71" s="21"/>
      <c r="G71" s="21"/>
      <c r="H71" s="21"/>
      <c r="I71" s="21"/>
      <c r="J71" s="21"/>
      <c r="K71" s="21"/>
      <c r="L71" s="21"/>
      <c r="M71" s="21"/>
    </row>
    <row r="72" spans="1:13" ht="51" customHeight="1">
      <c r="A72" s="14"/>
      <c r="B72" s="134" t="s">
        <v>938</v>
      </c>
      <c r="C72" s="134"/>
      <c r="D72" s="134"/>
      <c r="E72" s="134"/>
      <c r="F72" s="134"/>
      <c r="G72" s="134"/>
      <c r="H72" s="134"/>
      <c r="I72" s="134"/>
      <c r="J72" s="134"/>
      <c r="K72" s="134"/>
      <c r="L72" s="134"/>
      <c r="M72" s="134"/>
    </row>
    <row r="73" spans="1:13" ht="51" customHeight="1">
      <c r="A73" s="14"/>
      <c r="B73" s="22" t="s">
        <v>939</v>
      </c>
      <c r="C73" s="22"/>
      <c r="D73" s="22"/>
      <c r="E73" s="22"/>
      <c r="F73" s="22"/>
      <c r="G73" s="22"/>
      <c r="H73" s="22"/>
      <c r="I73" s="22"/>
      <c r="J73" s="22"/>
      <c r="K73" s="22"/>
      <c r="L73" s="22"/>
      <c r="M73" s="22"/>
    </row>
  </sheetData>
  <mergeCells count="178">
    <mergeCell ref="B70:M70"/>
    <mergeCell ref="B71:M71"/>
    <mergeCell ref="B72:M72"/>
    <mergeCell ref="B73:M73"/>
    <mergeCell ref="B64:M64"/>
    <mergeCell ref="B65:M65"/>
    <mergeCell ref="B66:M66"/>
    <mergeCell ref="B67:M67"/>
    <mergeCell ref="B68:M68"/>
    <mergeCell ref="B69:M69"/>
    <mergeCell ref="B5:M5"/>
    <mergeCell ref="B29:M29"/>
    <mergeCell ref="B30:M30"/>
    <mergeCell ref="B61:M61"/>
    <mergeCell ref="B62:M62"/>
    <mergeCell ref="B63:M63"/>
    <mergeCell ref="H57:H58"/>
    <mergeCell ref="I57:I58"/>
    <mergeCell ref="C59:D59"/>
    <mergeCell ref="G59:H59"/>
    <mergeCell ref="A1:A2"/>
    <mergeCell ref="B1:M1"/>
    <mergeCell ref="B2:M2"/>
    <mergeCell ref="B3:M3"/>
    <mergeCell ref="A4:A73"/>
    <mergeCell ref="B4:M4"/>
    <mergeCell ref="B57:B58"/>
    <mergeCell ref="C57:C58"/>
    <mergeCell ref="D57:D58"/>
    <mergeCell ref="E57:E58"/>
    <mergeCell ref="F57:F58"/>
    <mergeCell ref="G57:G58"/>
    <mergeCell ref="C53:E53"/>
    <mergeCell ref="G53:I53"/>
    <mergeCell ref="C55:E55"/>
    <mergeCell ref="G55:I55"/>
    <mergeCell ref="C56:E56"/>
    <mergeCell ref="G56:I56"/>
    <mergeCell ref="I48:I49"/>
    <mergeCell ref="C50:E50"/>
    <mergeCell ref="G50:I50"/>
    <mergeCell ref="C51:E51"/>
    <mergeCell ref="G51:I51"/>
    <mergeCell ref="C52:D52"/>
    <mergeCell ref="G52:H52"/>
    <mergeCell ref="C47:D47"/>
    <mergeCell ref="G47:H47"/>
    <mergeCell ref="B48:B49"/>
    <mergeCell ref="C48:D49"/>
    <mergeCell ref="E48:E49"/>
    <mergeCell ref="F48:F49"/>
    <mergeCell ref="G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C33:I33"/>
    <mergeCell ref="C34:E34"/>
    <mergeCell ref="G34:I34"/>
    <mergeCell ref="C35:I35"/>
    <mergeCell ref="C36:E36"/>
    <mergeCell ref="G36:I36"/>
    <mergeCell ref="I27:I28"/>
    <mergeCell ref="J27:J28"/>
    <mergeCell ref="K27:K28"/>
    <mergeCell ref="L27:L28"/>
    <mergeCell ref="M27:M28"/>
    <mergeCell ref="B31:I31"/>
    <mergeCell ref="C26:E26"/>
    <mergeCell ref="G26:I26"/>
    <mergeCell ref="K26:M26"/>
    <mergeCell ref="B27:B28"/>
    <mergeCell ref="C27:C28"/>
    <mergeCell ref="D27:D28"/>
    <mergeCell ref="E27:E28"/>
    <mergeCell ref="F27:F28"/>
    <mergeCell ref="G27:G28"/>
    <mergeCell ref="H27:H28"/>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1" width="27.7109375" bestFit="1" customWidth="1"/>
    <col min="2"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8" t="s">
        <v>94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941</v>
      </c>
      <c r="B3" s="19"/>
      <c r="C3" s="19"/>
      <c r="D3" s="19"/>
      <c r="E3" s="19"/>
      <c r="F3" s="19"/>
      <c r="G3" s="19"/>
      <c r="H3" s="19"/>
      <c r="I3" s="19"/>
      <c r="J3" s="19"/>
      <c r="K3" s="19"/>
      <c r="L3" s="19"/>
      <c r="M3" s="19"/>
    </row>
    <row r="4" spans="1:13">
      <c r="A4" s="14" t="s">
        <v>940</v>
      </c>
      <c r="B4" s="20" t="s">
        <v>940</v>
      </c>
      <c r="C4" s="20"/>
      <c r="D4" s="20"/>
      <c r="E4" s="20"/>
      <c r="F4" s="20"/>
      <c r="G4" s="20"/>
      <c r="H4" s="20"/>
      <c r="I4" s="20"/>
      <c r="J4" s="20"/>
      <c r="K4" s="20"/>
      <c r="L4" s="20"/>
      <c r="M4" s="20"/>
    </row>
    <row r="5" spans="1:13">
      <c r="A5" s="14"/>
      <c r="B5" s="19"/>
      <c r="C5" s="19"/>
      <c r="D5" s="19"/>
      <c r="E5" s="19"/>
      <c r="F5" s="19"/>
      <c r="G5" s="19"/>
      <c r="H5" s="19"/>
      <c r="I5" s="19"/>
      <c r="J5" s="19"/>
      <c r="K5" s="19"/>
      <c r="L5" s="19"/>
      <c r="M5" s="19"/>
    </row>
    <row r="6" spans="1:13" ht="51" customHeight="1">
      <c r="A6" s="14"/>
      <c r="B6" s="23" t="s">
        <v>942</v>
      </c>
      <c r="C6" s="23"/>
      <c r="D6" s="23"/>
      <c r="E6" s="23"/>
      <c r="F6" s="23"/>
      <c r="G6" s="23"/>
      <c r="H6" s="23"/>
      <c r="I6" s="23"/>
      <c r="J6" s="23"/>
      <c r="K6" s="23"/>
      <c r="L6" s="23"/>
      <c r="M6" s="23"/>
    </row>
    <row r="7" spans="1:13">
      <c r="A7" s="14"/>
      <c r="B7" s="22" t="s">
        <v>943</v>
      </c>
      <c r="C7" s="22"/>
      <c r="D7" s="22"/>
      <c r="E7" s="22"/>
      <c r="F7" s="22"/>
      <c r="G7" s="22"/>
      <c r="H7" s="22"/>
      <c r="I7" s="22"/>
      <c r="J7" s="22"/>
      <c r="K7" s="22"/>
      <c r="L7" s="22"/>
      <c r="M7" s="22"/>
    </row>
    <row r="8" spans="1:13">
      <c r="A8" s="14"/>
      <c r="B8" s="30"/>
      <c r="C8" s="30"/>
      <c r="D8" s="30"/>
      <c r="E8" s="30"/>
      <c r="F8" s="30"/>
      <c r="G8" s="30"/>
      <c r="H8" s="30"/>
      <c r="I8" s="30"/>
      <c r="J8" s="30"/>
      <c r="K8" s="30"/>
      <c r="L8" s="30"/>
      <c r="M8" s="30"/>
    </row>
    <row r="9" spans="1:13">
      <c r="A9" s="14"/>
      <c r="B9" s="16"/>
      <c r="C9" s="16"/>
      <c r="D9" s="16"/>
      <c r="E9" s="16"/>
      <c r="F9" s="16"/>
      <c r="G9" s="16"/>
      <c r="H9" s="16"/>
      <c r="I9" s="16"/>
      <c r="J9" s="16"/>
      <c r="K9" s="16"/>
      <c r="L9" s="16"/>
      <c r="M9" s="16"/>
    </row>
    <row r="10" spans="1:13" ht="15.75" thickBot="1">
      <c r="A10" s="14"/>
      <c r="B10" s="63"/>
      <c r="C10" s="66" t="s">
        <v>944</v>
      </c>
      <c r="D10" s="66"/>
      <c r="E10" s="66"/>
      <c r="F10" s="66"/>
      <c r="G10" s="66"/>
      <c r="H10" s="66"/>
      <c r="I10" s="66"/>
      <c r="J10" s="66"/>
      <c r="K10" s="66"/>
      <c r="L10" s="66"/>
      <c r="M10" s="66"/>
    </row>
    <row r="11" spans="1:13" ht="15.75" thickBot="1">
      <c r="A11" s="14"/>
      <c r="B11" s="63"/>
      <c r="C11" s="67">
        <v>2014</v>
      </c>
      <c r="D11" s="67"/>
      <c r="E11" s="67"/>
      <c r="F11" s="12"/>
      <c r="G11" s="67">
        <v>2013</v>
      </c>
      <c r="H11" s="67"/>
      <c r="I11" s="67"/>
      <c r="J11" s="12"/>
      <c r="K11" s="67">
        <v>2012</v>
      </c>
      <c r="L11" s="67"/>
      <c r="M11" s="67"/>
    </row>
    <row r="12" spans="1:13">
      <c r="A12" s="14"/>
      <c r="B12" s="63"/>
      <c r="C12" s="52" t="s">
        <v>315</v>
      </c>
      <c r="D12" s="52"/>
      <c r="E12" s="52"/>
      <c r="F12" s="52"/>
      <c r="G12" s="52"/>
      <c r="H12" s="52"/>
      <c r="I12" s="52"/>
      <c r="J12" s="52"/>
      <c r="K12" s="52"/>
      <c r="L12" s="52"/>
      <c r="M12" s="52"/>
    </row>
    <row r="13" spans="1:13">
      <c r="A13" s="14"/>
      <c r="B13" s="102" t="s">
        <v>79</v>
      </c>
      <c r="C13" s="33"/>
      <c r="D13" s="33"/>
      <c r="E13" s="33"/>
      <c r="F13" s="27"/>
      <c r="G13" s="33"/>
      <c r="H13" s="33"/>
      <c r="I13" s="33"/>
      <c r="J13" s="27"/>
      <c r="K13" s="33"/>
      <c r="L13" s="33"/>
      <c r="M13" s="33"/>
    </row>
    <row r="14" spans="1:13">
      <c r="A14" s="14"/>
      <c r="B14" s="70" t="s">
        <v>945</v>
      </c>
      <c r="C14" s="22"/>
      <c r="D14" s="22"/>
      <c r="E14" s="22"/>
      <c r="F14" s="12"/>
      <c r="G14" s="22"/>
      <c r="H14" s="22"/>
      <c r="I14" s="22"/>
      <c r="J14" s="12"/>
      <c r="K14" s="22"/>
      <c r="L14" s="22"/>
      <c r="M14" s="22"/>
    </row>
    <row r="15" spans="1:13">
      <c r="A15" s="14"/>
      <c r="B15" s="87" t="s">
        <v>86</v>
      </c>
      <c r="C15" s="31" t="s">
        <v>296</v>
      </c>
      <c r="D15" s="32">
        <v>477030</v>
      </c>
      <c r="E15" s="33"/>
      <c r="F15" s="33"/>
      <c r="G15" s="31" t="s">
        <v>296</v>
      </c>
      <c r="H15" s="32">
        <v>411529</v>
      </c>
      <c r="I15" s="33"/>
      <c r="J15" s="33"/>
      <c r="K15" s="31" t="s">
        <v>296</v>
      </c>
      <c r="L15" s="32">
        <v>340455</v>
      </c>
      <c r="M15" s="33"/>
    </row>
    <row r="16" spans="1:13">
      <c r="A16" s="14"/>
      <c r="B16" s="87"/>
      <c r="C16" s="31"/>
      <c r="D16" s="32"/>
      <c r="E16" s="33"/>
      <c r="F16" s="33"/>
      <c r="G16" s="31"/>
      <c r="H16" s="32"/>
      <c r="I16" s="33"/>
      <c r="J16" s="33"/>
      <c r="K16" s="31"/>
      <c r="L16" s="32"/>
      <c r="M16" s="33"/>
    </row>
    <row r="17" spans="1:13">
      <c r="A17" s="14"/>
      <c r="B17" s="70" t="s">
        <v>946</v>
      </c>
      <c r="C17" s="22"/>
      <c r="D17" s="22"/>
      <c r="E17" s="22"/>
      <c r="F17" s="12"/>
      <c r="G17" s="22"/>
      <c r="H17" s="22"/>
      <c r="I17" s="22"/>
      <c r="J17" s="12"/>
      <c r="K17" s="22"/>
      <c r="L17" s="22"/>
      <c r="M17" s="22"/>
    </row>
    <row r="18" spans="1:13">
      <c r="A18" s="14"/>
      <c r="B18" s="87" t="s">
        <v>86</v>
      </c>
      <c r="C18" s="32">
        <v>537142</v>
      </c>
      <c r="D18" s="32"/>
      <c r="E18" s="33"/>
      <c r="F18" s="33"/>
      <c r="G18" s="32">
        <v>518253</v>
      </c>
      <c r="H18" s="32"/>
      <c r="I18" s="33"/>
      <c r="J18" s="33"/>
      <c r="K18" s="32">
        <v>517699</v>
      </c>
      <c r="L18" s="32"/>
      <c r="M18" s="33"/>
    </row>
    <row r="19" spans="1:13">
      <c r="A19" s="14"/>
      <c r="B19" s="87"/>
      <c r="C19" s="32"/>
      <c r="D19" s="32"/>
      <c r="E19" s="33"/>
      <c r="F19" s="33"/>
      <c r="G19" s="32"/>
      <c r="H19" s="32"/>
      <c r="I19" s="33"/>
      <c r="J19" s="33"/>
      <c r="K19" s="32"/>
      <c r="L19" s="32"/>
      <c r="M19" s="33"/>
    </row>
    <row r="20" spans="1:13">
      <c r="A20" s="14"/>
      <c r="B20" s="120" t="s">
        <v>947</v>
      </c>
      <c r="C20" s="34">
        <v>26435</v>
      </c>
      <c r="D20" s="34"/>
      <c r="E20" s="22"/>
      <c r="F20" s="22"/>
      <c r="G20" s="34">
        <v>32044</v>
      </c>
      <c r="H20" s="34"/>
      <c r="I20" s="22"/>
      <c r="J20" s="22"/>
      <c r="K20" s="34">
        <v>59168</v>
      </c>
      <c r="L20" s="34"/>
      <c r="M20" s="22"/>
    </row>
    <row r="21" spans="1:13">
      <c r="A21" s="14"/>
      <c r="B21" s="120"/>
      <c r="C21" s="34"/>
      <c r="D21" s="34"/>
      <c r="E21" s="22"/>
      <c r="F21" s="22"/>
      <c r="G21" s="34"/>
      <c r="H21" s="34"/>
      <c r="I21" s="22"/>
      <c r="J21" s="22"/>
      <c r="K21" s="34"/>
      <c r="L21" s="34"/>
      <c r="M21" s="22"/>
    </row>
    <row r="22" spans="1:13">
      <c r="A22" s="14"/>
      <c r="B22" s="87" t="s">
        <v>87</v>
      </c>
      <c r="C22" s="45">
        <v>929</v>
      </c>
      <c r="D22" s="45"/>
      <c r="E22" s="33"/>
      <c r="F22" s="33"/>
      <c r="G22" s="32">
        <v>6252</v>
      </c>
      <c r="H22" s="32"/>
      <c r="I22" s="33"/>
      <c r="J22" s="33"/>
      <c r="K22" s="32">
        <v>1199</v>
      </c>
      <c r="L22" s="32"/>
      <c r="M22" s="33"/>
    </row>
    <row r="23" spans="1:13" ht="15.75" thickBot="1">
      <c r="A23" s="14"/>
      <c r="B23" s="87"/>
      <c r="C23" s="91"/>
      <c r="D23" s="91"/>
      <c r="E23" s="55"/>
      <c r="F23" s="33"/>
      <c r="G23" s="54"/>
      <c r="H23" s="54"/>
      <c r="I23" s="55"/>
      <c r="J23" s="33"/>
      <c r="K23" s="54"/>
      <c r="L23" s="54"/>
      <c r="M23" s="55"/>
    </row>
    <row r="24" spans="1:13">
      <c r="A24" s="14"/>
      <c r="B24" s="73" t="s">
        <v>948</v>
      </c>
      <c r="C24" s="59">
        <v>564506</v>
      </c>
      <c r="D24" s="59"/>
      <c r="E24" s="61"/>
      <c r="F24" s="22"/>
      <c r="G24" s="59">
        <v>556549</v>
      </c>
      <c r="H24" s="59"/>
      <c r="I24" s="61"/>
      <c r="J24" s="22"/>
      <c r="K24" s="59">
        <v>578066</v>
      </c>
      <c r="L24" s="59"/>
      <c r="M24" s="61"/>
    </row>
    <row r="25" spans="1:13">
      <c r="A25" s="14"/>
      <c r="B25" s="73"/>
      <c r="C25" s="34"/>
      <c r="D25" s="34"/>
      <c r="E25" s="22"/>
      <c r="F25" s="22"/>
      <c r="G25" s="34"/>
      <c r="H25" s="34"/>
      <c r="I25" s="22"/>
      <c r="J25" s="22"/>
      <c r="K25" s="34"/>
      <c r="L25" s="34"/>
      <c r="M25" s="22"/>
    </row>
    <row r="26" spans="1:13">
      <c r="A26" s="14"/>
      <c r="B26" s="72" t="s">
        <v>949</v>
      </c>
      <c r="C26" s="33"/>
      <c r="D26" s="33"/>
      <c r="E26" s="33"/>
      <c r="F26" s="27"/>
      <c r="G26" s="33"/>
      <c r="H26" s="33"/>
      <c r="I26" s="33"/>
      <c r="J26" s="27"/>
      <c r="K26" s="33"/>
      <c r="L26" s="33"/>
      <c r="M26" s="33"/>
    </row>
    <row r="27" spans="1:13">
      <c r="A27" s="14"/>
      <c r="B27" s="120" t="s">
        <v>86</v>
      </c>
      <c r="C27" s="34">
        <v>2060017</v>
      </c>
      <c r="D27" s="34"/>
      <c r="E27" s="22"/>
      <c r="F27" s="22"/>
      <c r="G27" s="34">
        <v>2519053</v>
      </c>
      <c r="H27" s="34"/>
      <c r="I27" s="22"/>
      <c r="J27" s="22"/>
      <c r="K27" s="34">
        <v>5085592</v>
      </c>
      <c r="L27" s="34"/>
      <c r="M27" s="22"/>
    </row>
    <row r="28" spans="1:13">
      <c r="A28" s="14"/>
      <c r="B28" s="120"/>
      <c r="C28" s="34"/>
      <c r="D28" s="34"/>
      <c r="E28" s="22"/>
      <c r="F28" s="22"/>
      <c r="G28" s="34"/>
      <c r="H28" s="34"/>
      <c r="I28" s="22"/>
      <c r="J28" s="22"/>
      <c r="K28" s="34"/>
      <c r="L28" s="34"/>
      <c r="M28" s="22"/>
    </row>
    <row r="29" spans="1:13">
      <c r="A29" s="14"/>
      <c r="B29" s="87" t="s">
        <v>87</v>
      </c>
      <c r="C29" s="45" t="s">
        <v>342</v>
      </c>
      <c r="D29" s="45"/>
      <c r="E29" s="33"/>
      <c r="F29" s="33"/>
      <c r="G29" s="32">
        <v>8645</v>
      </c>
      <c r="H29" s="32"/>
      <c r="I29" s="33"/>
      <c r="J29" s="33"/>
      <c r="K29" s="45">
        <v>791</v>
      </c>
      <c r="L29" s="45"/>
      <c r="M29" s="33"/>
    </row>
    <row r="30" spans="1:13" ht="15.75" thickBot="1">
      <c r="A30" s="14"/>
      <c r="B30" s="87"/>
      <c r="C30" s="91"/>
      <c r="D30" s="91"/>
      <c r="E30" s="55"/>
      <c r="F30" s="33"/>
      <c r="G30" s="54"/>
      <c r="H30" s="54"/>
      <c r="I30" s="55"/>
      <c r="J30" s="33"/>
      <c r="K30" s="91"/>
      <c r="L30" s="91"/>
      <c r="M30" s="55"/>
    </row>
    <row r="31" spans="1:13">
      <c r="A31" s="14"/>
      <c r="B31" s="73" t="s">
        <v>950</v>
      </c>
      <c r="C31" s="59">
        <v>2060017</v>
      </c>
      <c r="D31" s="59"/>
      <c r="E31" s="61"/>
      <c r="F31" s="22"/>
      <c r="G31" s="59">
        <v>2527698</v>
      </c>
      <c r="H31" s="59"/>
      <c r="I31" s="61"/>
      <c r="J31" s="22"/>
      <c r="K31" s="59">
        <v>5086383</v>
      </c>
      <c r="L31" s="59"/>
      <c r="M31" s="61"/>
    </row>
    <row r="32" spans="1:13">
      <c r="A32" s="14"/>
      <c r="B32" s="73"/>
      <c r="C32" s="34"/>
      <c r="D32" s="34"/>
      <c r="E32" s="22"/>
      <c r="F32" s="22"/>
      <c r="G32" s="34"/>
      <c r="H32" s="34"/>
      <c r="I32" s="22"/>
      <c r="J32" s="22"/>
      <c r="K32" s="34"/>
      <c r="L32" s="34"/>
      <c r="M32" s="22"/>
    </row>
    <row r="33" spans="1:13" ht="26.25" thickBot="1">
      <c r="A33" s="14"/>
      <c r="B33" s="72" t="s">
        <v>951</v>
      </c>
      <c r="C33" s="91" t="s">
        <v>952</v>
      </c>
      <c r="D33" s="91"/>
      <c r="E33" s="151" t="s">
        <v>328</v>
      </c>
      <c r="F33" s="27"/>
      <c r="G33" s="91" t="s">
        <v>953</v>
      </c>
      <c r="H33" s="91"/>
      <c r="I33" s="151" t="s">
        <v>328</v>
      </c>
      <c r="J33" s="27"/>
      <c r="K33" s="91" t="s">
        <v>954</v>
      </c>
      <c r="L33" s="91"/>
      <c r="M33" s="151" t="s">
        <v>328</v>
      </c>
    </row>
    <row r="34" spans="1:13">
      <c r="A34" s="14"/>
      <c r="B34" s="120" t="s">
        <v>82</v>
      </c>
      <c r="C34" s="57" t="s">
        <v>296</v>
      </c>
      <c r="D34" s="59">
        <v>3075118</v>
      </c>
      <c r="E34" s="61"/>
      <c r="F34" s="22"/>
      <c r="G34" s="57" t="s">
        <v>296</v>
      </c>
      <c r="H34" s="59">
        <v>3463732</v>
      </c>
      <c r="I34" s="61"/>
      <c r="J34" s="22"/>
      <c r="K34" s="57" t="s">
        <v>296</v>
      </c>
      <c r="L34" s="59">
        <v>5945736</v>
      </c>
      <c r="M34" s="61"/>
    </row>
    <row r="35" spans="1:13" ht="15.75" thickBot="1">
      <c r="A35" s="14"/>
      <c r="B35" s="120"/>
      <c r="C35" s="58"/>
      <c r="D35" s="60"/>
      <c r="E35" s="62"/>
      <c r="F35" s="22"/>
      <c r="G35" s="58"/>
      <c r="H35" s="60"/>
      <c r="I35" s="62"/>
      <c r="J35" s="22"/>
      <c r="K35" s="58"/>
      <c r="L35" s="60"/>
      <c r="M35" s="62"/>
    </row>
    <row r="36" spans="1:13" ht="15.75" thickTop="1">
      <c r="A36" s="14"/>
      <c r="B36" s="27"/>
      <c r="C36" s="152"/>
      <c r="D36" s="152"/>
      <c r="E36" s="152"/>
      <c r="F36" s="27"/>
      <c r="G36" s="152"/>
      <c r="H36" s="152"/>
      <c r="I36" s="152"/>
      <c r="J36" s="27"/>
      <c r="K36" s="152"/>
      <c r="L36" s="152"/>
      <c r="M36" s="152"/>
    </row>
    <row r="37" spans="1:13" ht="25.5">
      <c r="A37" s="14"/>
      <c r="B37" s="103" t="s">
        <v>955</v>
      </c>
      <c r="C37" s="22"/>
      <c r="D37" s="22"/>
      <c r="E37" s="22"/>
      <c r="F37" s="12"/>
      <c r="G37" s="22"/>
      <c r="H37" s="22"/>
      <c r="I37" s="22"/>
      <c r="J37" s="12"/>
      <c r="K37" s="22"/>
      <c r="L37" s="22"/>
      <c r="M37" s="22"/>
    </row>
    <row r="38" spans="1:13">
      <c r="A38" s="14"/>
      <c r="B38" s="82" t="s">
        <v>399</v>
      </c>
      <c r="C38" s="31" t="s">
        <v>296</v>
      </c>
      <c r="D38" s="32">
        <v>77691</v>
      </c>
      <c r="E38" s="33"/>
      <c r="F38" s="33"/>
      <c r="G38" s="31" t="s">
        <v>296</v>
      </c>
      <c r="H38" s="32">
        <v>68871</v>
      </c>
      <c r="I38" s="33"/>
      <c r="J38" s="33"/>
      <c r="K38" s="31" t="s">
        <v>296</v>
      </c>
      <c r="L38" s="32">
        <v>52878</v>
      </c>
      <c r="M38" s="33"/>
    </row>
    <row r="39" spans="1:13">
      <c r="A39" s="14"/>
      <c r="B39" s="82"/>
      <c r="C39" s="31"/>
      <c r="D39" s="32"/>
      <c r="E39" s="33"/>
      <c r="F39" s="33"/>
      <c r="G39" s="31"/>
      <c r="H39" s="32"/>
      <c r="I39" s="33"/>
      <c r="J39" s="33"/>
      <c r="K39" s="31"/>
      <c r="L39" s="32"/>
      <c r="M39" s="33"/>
    </row>
    <row r="40" spans="1:13">
      <c r="A40" s="14"/>
      <c r="B40" s="73" t="s">
        <v>400</v>
      </c>
      <c r="C40" s="34">
        <v>103848</v>
      </c>
      <c r="D40" s="34"/>
      <c r="E40" s="22"/>
      <c r="F40" s="22"/>
      <c r="G40" s="34">
        <v>99868</v>
      </c>
      <c r="H40" s="34"/>
      <c r="I40" s="22"/>
      <c r="J40" s="22"/>
      <c r="K40" s="34">
        <v>88217</v>
      </c>
      <c r="L40" s="34"/>
      <c r="M40" s="22"/>
    </row>
    <row r="41" spans="1:13">
      <c r="A41" s="14"/>
      <c r="B41" s="73"/>
      <c r="C41" s="34"/>
      <c r="D41" s="34"/>
      <c r="E41" s="22"/>
      <c r="F41" s="22"/>
      <c r="G41" s="34"/>
      <c r="H41" s="34"/>
      <c r="I41" s="22"/>
      <c r="J41" s="22"/>
      <c r="K41" s="34"/>
      <c r="L41" s="34"/>
      <c r="M41" s="22"/>
    </row>
    <row r="42" spans="1:13">
      <c r="A42" s="14"/>
      <c r="B42" s="82" t="s">
        <v>956</v>
      </c>
      <c r="C42" s="45">
        <v>16</v>
      </c>
      <c r="D42" s="45"/>
      <c r="E42" s="33"/>
      <c r="F42" s="33"/>
      <c r="G42" s="45">
        <v>27</v>
      </c>
      <c r="H42" s="45"/>
      <c r="I42" s="33"/>
      <c r="J42" s="33"/>
      <c r="K42" s="32">
        <v>11253</v>
      </c>
      <c r="L42" s="32"/>
      <c r="M42" s="33"/>
    </row>
    <row r="43" spans="1:13" ht="15.75" thickBot="1">
      <c r="A43" s="14"/>
      <c r="B43" s="82"/>
      <c r="C43" s="91"/>
      <c r="D43" s="91"/>
      <c r="E43" s="55"/>
      <c r="F43" s="33"/>
      <c r="G43" s="91"/>
      <c r="H43" s="91"/>
      <c r="I43" s="55"/>
      <c r="J43" s="33"/>
      <c r="K43" s="54"/>
      <c r="L43" s="54"/>
      <c r="M43" s="55"/>
    </row>
    <row r="44" spans="1:13">
      <c r="A44" s="14"/>
      <c r="B44" s="120" t="s">
        <v>957</v>
      </c>
      <c r="C44" s="59">
        <v>181555</v>
      </c>
      <c r="D44" s="59"/>
      <c r="E44" s="61"/>
      <c r="F44" s="22"/>
      <c r="G44" s="59">
        <v>168766</v>
      </c>
      <c r="H44" s="59"/>
      <c r="I44" s="61"/>
      <c r="J44" s="22"/>
      <c r="K44" s="59">
        <v>152348</v>
      </c>
      <c r="L44" s="59"/>
      <c r="M44" s="61"/>
    </row>
    <row r="45" spans="1:13">
      <c r="A45" s="14"/>
      <c r="B45" s="120"/>
      <c r="C45" s="34"/>
      <c r="D45" s="34"/>
      <c r="E45" s="22"/>
      <c r="F45" s="22"/>
      <c r="G45" s="34"/>
      <c r="H45" s="34"/>
      <c r="I45" s="22"/>
      <c r="J45" s="22"/>
      <c r="K45" s="34"/>
      <c r="L45" s="34"/>
      <c r="M45" s="22"/>
    </row>
    <row r="46" spans="1:13">
      <c r="A46" s="14"/>
      <c r="B46" s="82" t="s">
        <v>958</v>
      </c>
      <c r="C46" s="32">
        <v>10153</v>
      </c>
      <c r="D46" s="32"/>
      <c r="E46" s="33"/>
      <c r="F46" s="33"/>
      <c r="G46" s="32">
        <v>10155</v>
      </c>
      <c r="H46" s="32"/>
      <c r="I46" s="33"/>
      <c r="J46" s="33"/>
      <c r="K46" s="32">
        <v>7441</v>
      </c>
      <c r="L46" s="32"/>
      <c r="M46" s="33"/>
    </row>
    <row r="47" spans="1:13" ht="15.75" thickBot="1">
      <c r="A47" s="14"/>
      <c r="B47" s="82"/>
      <c r="C47" s="54"/>
      <c r="D47" s="54"/>
      <c r="E47" s="55"/>
      <c r="F47" s="33"/>
      <c r="G47" s="54"/>
      <c r="H47" s="54"/>
      <c r="I47" s="55"/>
      <c r="J47" s="33"/>
      <c r="K47" s="54"/>
      <c r="L47" s="54"/>
      <c r="M47" s="55"/>
    </row>
    <row r="48" spans="1:13">
      <c r="A48" s="14"/>
      <c r="B48" s="120" t="s">
        <v>959</v>
      </c>
      <c r="C48" s="57" t="s">
        <v>296</v>
      </c>
      <c r="D48" s="59">
        <v>191708</v>
      </c>
      <c r="E48" s="61"/>
      <c r="F48" s="22"/>
      <c r="G48" s="57" t="s">
        <v>296</v>
      </c>
      <c r="H48" s="59">
        <v>178921</v>
      </c>
      <c r="I48" s="61"/>
      <c r="J48" s="22"/>
      <c r="K48" s="57" t="s">
        <v>296</v>
      </c>
      <c r="L48" s="59">
        <v>159789</v>
      </c>
      <c r="M48" s="61"/>
    </row>
    <row r="49" spans="1:13" ht="15.75" thickBot="1">
      <c r="A49" s="14"/>
      <c r="B49" s="120"/>
      <c r="C49" s="58"/>
      <c r="D49" s="60"/>
      <c r="E49" s="62"/>
      <c r="F49" s="22"/>
      <c r="G49" s="58"/>
      <c r="H49" s="60"/>
      <c r="I49" s="62"/>
      <c r="J49" s="22"/>
      <c r="K49" s="58"/>
      <c r="L49" s="60"/>
      <c r="M49" s="62"/>
    </row>
    <row r="50" spans="1:13" ht="15.75" thickTop="1">
      <c r="A50" s="14"/>
      <c r="B50" s="27"/>
      <c r="C50" s="152"/>
      <c r="D50" s="152"/>
      <c r="E50" s="152"/>
      <c r="F50" s="27"/>
      <c r="G50" s="152"/>
      <c r="H50" s="152"/>
      <c r="I50" s="152"/>
      <c r="J50" s="27"/>
      <c r="K50" s="152"/>
      <c r="L50" s="152"/>
      <c r="M50" s="152"/>
    </row>
    <row r="51" spans="1:13">
      <c r="A51" s="14"/>
      <c r="B51" s="103" t="s">
        <v>960</v>
      </c>
      <c r="C51" s="22"/>
      <c r="D51" s="22"/>
      <c r="E51" s="22"/>
      <c r="F51" s="12"/>
      <c r="G51" s="22"/>
      <c r="H51" s="22"/>
      <c r="I51" s="22"/>
      <c r="J51" s="12"/>
      <c r="K51" s="22"/>
      <c r="L51" s="22"/>
      <c r="M51" s="22"/>
    </row>
    <row r="52" spans="1:13">
      <c r="A52" s="14"/>
      <c r="B52" s="82" t="s">
        <v>399</v>
      </c>
      <c r="C52" s="31" t="s">
        <v>296</v>
      </c>
      <c r="D52" s="32">
        <v>245233</v>
      </c>
      <c r="E52" s="33"/>
      <c r="F52" s="33"/>
      <c r="G52" s="31" t="s">
        <v>296</v>
      </c>
      <c r="H52" s="32">
        <v>208293</v>
      </c>
      <c r="I52" s="33"/>
      <c r="J52" s="33"/>
      <c r="K52" s="31" t="s">
        <v>296</v>
      </c>
      <c r="L52" s="32">
        <v>158590</v>
      </c>
      <c r="M52" s="33"/>
    </row>
    <row r="53" spans="1:13">
      <c r="A53" s="14"/>
      <c r="B53" s="82"/>
      <c r="C53" s="31"/>
      <c r="D53" s="32"/>
      <c r="E53" s="33"/>
      <c r="F53" s="33"/>
      <c r="G53" s="31"/>
      <c r="H53" s="32"/>
      <c r="I53" s="33"/>
      <c r="J53" s="33"/>
      <c r="K53" s="31"/>
      <c r="L53" s="32"/>
      <c r="M53" s="33"/>
    </row>
    <row r="54" spans="1:13">
      <c r="A54" s="14"/>
      <c r="B54" s="73" t="s">
        <v>400</v>
      </c>
      <c r="C54" s="34">
        <v>183104</v>
      </c>
      <c r="D54" s="34"/>
      <c r="E54" s="22"/>
      <c r="F54" s="22"/>
      <c r="G54" s="74" t="s">
        <v>961</v>
      </c>
      <c r="H54" s="74"/>
      <c r="I54" s="23" t="s">
        <v>328</v>
      </c>
      <c r="J54" s="22"/>
      <c r="K54" s="34">
        <v>198842</v>
      </c>
      <c r="L54" s="34"/>
      <c r="M54" s="22"/>
    </row>
    <row r="55" spans="1:13">
      <c r="A55" s="14"/>
      <c r="B55" s="73"/>
      <c r="C55" s="34"/>
      <c r="D55" s="34"/>
      <c r="E55" s="22"/>
      <c r="F55" s="22"/>
      <c r="G55" s="74"/>
      <c r="H55" s="74"/>
      <c r="I55" s="23"/>
      <c r="J55" s="22"/>
      <c r="K55" s="34"/>
      <c r="L55" s="34"/>
      <c r="M55" s="22"/>
    </row>
    <row r="56" spans="1:13">
      <c r="A56" s="14"/>
      <c r="B56" s="82" t="s">
        <v>956</v>
      </c>
      <c r="C56" s="32">
        <v>24805</v>
      </c>
      <c r="D56" s="32"/>
      <c r="E56" s="33"/>
      <c r="F56" s="33"/>
      <c r="G56" s="45" t="s">
        <v>962</v>
      </c>
      <c r="H56" s="45"/>
      <c r="I56" s="31" t="s">
        <v>328</v>
      </c>
      <c r="J56" s="33"/>
      <c r="K56" s="45" t="s">
        <v>963</v>
      </c>
      <c r="L56" s="45"/>
      <c r="M56" s="31" t="s">
        <v>328</v>
      </c>
    </row>
    <row r="57" spans="1:13">
      <c r="A57" s="14"/>
      <c r="B57" s="82"/>
      <c r="C57" s="32"/>
      <c r="D57" s="32"/>
      <c r="E57" s="33"/>
      <c r="F57" s="33"/>
      <c r="G57" s="45"/>
      <c r="H57" s="45"/>
      <c r="I57" s="31"/>
      <c r="J57" s="33"/>
      <c r="K57" s="45"/>
      <c r="L57" s="45"/>
      <c r="M57" s="31"/>
    </row>
    <row r="58" spans="1:13">
      <c r="A58" s="14"/>
      <c r="B58" s="73" t="s">
        <v>951</v>
      </c>
      <c r="C58" s="74" t="s">
        <v>964</v>
      </c>
      <c r="D58" s="74"/>
      <c r="E58" s="23" t="s">
        <v>328</v>
      </c>
      <c r="F58" s="22"/>
      <c r="G58" s="34">
        <v>1437</v>
      </c>
      <c r="H58" s="34"/>
      <c r="I58" s="22"/>
      <c r="J58" s="22"/>
      <c r="K58" s="34">
        <v>7939</v>
      </c>
      <c r="L58" s="34"/>
      <c r="M58" s="22"/>
    </row>
    <row r="59" spans="1:13" ht="15.75" thickBot="1">
      <c r="A59" s="14"/>
      <c r="B59" s="73"/>
      <c r="C59" s="75"/>
      <c r="D59" s="75"/>
      <c r="E59" s="86"/>
      <c r="F59" s="22"/>
      <c r="G59" s="35"/>
      <c r="H59" s="35"/>
      <c r="I59" s="36"/>
      <c r="J59" s="22"/>
      <c r="K59" s="35"/>
      <c r="L59" s="35"/>
      <c r="M59" s="36"/>
    </row>
    <row r="60" spans="1:13">
      <c r="A60" s="14"/>
      <c r="B60" s="87" t="s">
        <v>965</v>
      </c>
      <c r="C60" s="40">
        <v>453110</v>
      </c>
      <c r="D60" s="40"/>
      <c r="E60" s="42"/>
      <c r="F60" s="33"/>
      <c r="G60" s="40">
        <v>82120</v>
      </c>
      <c r="H60" s="40"/>
      <c r="I60" s="42"/>
      <c r="J60" s="33"/>
      <c r="K60" s="40">
        <v>68586</v>
      </c>
      <c r="L60" s="40"/>
      <c r="M60" s="42"/>
    </row>
    <row r="61" spans="1:13">
      <c r="A61" s="14"/>
      <c r="B61" s="87"/>
      <c r="C61" s="32"/>
      <c r="D61" s="32"/>
      <c r="E61" s="33"/>
      <c r="F61" s="33"/>
      <c r="G61" s="32"/>
      <c r="H61" s="32"/>
      <c r="I61" s="33"/>
      <c r="J61" s="33"/>
      <c r="K61" s="32"/>
      <c r="L61" s="32"/>
      <c r="M61" s="33"/>
    </row>
    <row r="62" spans="1:13">
      <c r="A62" s="14"/>
      <c r="B62" s="73" t="s">
        <v>966</v>
      </c>
      <c r="C62" s="34">
        <v>96056</v>
      </c>
      <c r="D62" s="34"/>
      <c r="E62" s="22"/>
      <c r="F62" s="22"/>
      <c r="G62" s="34">
        <v>91086</v>
      </c>
      <c r="H62" s="34"/>
      <c r="I62" s="22"/>
      <c r="J62" s="22"/>
      <c r="K62" s="34">
        <v>104756</v>
      </c>
      <c r="L62" s="34"/>
      <c r="M62" s="22"/>
    </row>
    <row r="63" spans="1:13">
      <c r="A63" s="14"/>
      <c r="B63" s="73"/>
      <c r="C63" s="34"/>
      <c r="D63" s="34"/>
      <c r="E63" s="22"/>
      <c r="F63" s="22"/>
      <c r="G63" s="34"/>
      <c r="H63" s="34"/>
      <c r="I63" s="22"/>
      <c r="J63" s="22"/>
      <c r="K63" s="34"/>
      <c r="L63" s="34"/>
      <c r="M63" s="22"/>
    </row>
    <row r="64" spans="1:13">
      <c r="A64" s="14"/>
      <c r="B64" s="82" t="s">
        <v>967</v>
      </c>
      <c r="C64" s="32">
        <v>10153</v>
      </c>
      <c r="D64" s="32"/>
      <c r="E64" s="33"/>
      <c r="F64" s="33"/>
      <c r="G64" s="32">
        <v>10155</v>
      </c>
      <c r="H64" s="32"/>
      <c r="I64" s="33"/>
      <c r="J64" s="33"/>
      <c r="K64" s="32">
        <v>7441</v>
      </c>
      <c r="L64" s="32"/>
      <c r="M64" s="33"/>
    </row>
    <row r="65" spans="1:13">
      <c r="A65" s="14"/>
      <c r="B65" s="82"/>
      <c r="C65" s="32"/>
      <c r="D65" s="32"/>
      <c r="E65" s="33"/>
      <c r="F65" s="33"/>
      <c r="G65" s="32"/>
      <c r="H65" s="32"/>
      <c r="I65" s="33"/>
      <c r="J65" s="33"/>
      <c r="K65" s="32"/>
      <c r="L65" s="32"/>
      <c r="M65" s="33"/>
    </row>
    <row r="66" spans="1:13">
      <c r="A66" s="14"/>
      <c r="B66" s="73" t="s">
        <v>968</v>
      </c>
      <c r="C66" s="74" t="s">
        <v>342</v>
      </c>
      <c r="D66" s="74"/>
      <c r="E66" s="22"/>
      <c r="F66" s="22"/>
      <c r="G66" s="74" t="s">
        <v>342</v>
      </c>
      <c r="H66" s="74"/>
      <c r="I66" s="22"/>
      <c r="J66" s="22"/>
      <c r="K66" s="34">
        <v>3295</v>
      </c>
      <c r="L66" s="34"/>
      <c r="M66" s="22"/>
    </row>
    <row r="67" spans="1:13">
      <c r="A67" s="14"/>
      <c r="B67" s="73"/>
      <c r="C67" s="74"/>
      <c r="D67" s="74"/>
      <c r="E67" s="22"/>
      <c r="F67" s="22"/>
      <c r="G67" s="74"/>
      <c r="H67" s="74"/>
      <c r="I67" s="22"/>
      <c r="J67" s="22"/>
      <c r="K67" s="34"/>
      <c r="L67" s="34"/>
      <c r="M67" s="22"/>
    </row>
    <row r="68" spans="1:13">
      <c r="A68" s="14"/>
      <c r="B68" s="82" t="s">
        <v>94</v>
      </c>
      <c r="C68" s="45" t="s">
        <v>342</v>
      </c>
      <c r="D68" s="45"/>
      <c r="E68" s="33"/>
      <c r="F68" s="33"/>
      <c r="G68" s="45" t="s">
        <v>342</v>
      </c>
      <c r="H68" s="45"/>
      <c r="I68" s="33"/>
      <c r="J68" s="33"/>
      <c r="K68" s="45" t="s">
        <v>969</v>
      </c>
      <c r="L68" s="45"/>
      <c r="M68" s="31" t="s">
        <v>328</v>
      </c>
    </row>
    <row r="69" spans="1:13" ht="15.75" thickBot="1">
      <c r="A69" s="14"/>
      <c r="B69" s="82"/>
      <c r="C69" s="91"/>
      <c r="D69" s="91"/>
      <c r="E69" s="55"/>
      <c r="F69" s="33"/>
      <c r="G69" s="91"/>
      <c r="H69" s="91"/>
      <c r="I69" s="55"/>
      <c r="J69" s="33"/>
      <c r="K69" s="91"/>
      <c r="L69" s="91"/>
      <c r="M69" s="92"/>
    </row>
    <row r="70" spans="1:13">
      <c r="A70" s="14"/>
      <c r="B70" s="120" t="s">
        <v>970</v>
      </c>
      <c r="C70" s="57" t="s">
        <v>296</v>
      </c>
      <c r="D70" s="59">
        <v>346901</v>
      </c>
      <c r="E70" s="61"/>
      <c r="F70" s="22"/>
      <c r="G70" s="57" t="s">
        <v>296</v>
      </c>
      <c r="H70" s="108" t="s">
        <v>971</v>
      </c>
      <c r="I70" s="57" t="s">
        <v>328</v>
      </c>
      <c r="J70" s="22"/>
      <c r="K70" s="57" t="s">
        <v>296</v>
      </c>
      <c r="L70" s="108" t="s">
        <v>972</v>
      </c>
      <c r="M70" s="57" t="s">
        <v>328</v>
      </c>
    </row>
    <row r="71" spans="1:13" ht="15.75" thickBot="1">
      <c r="A71" s="14"/>
      <c r="B71" s="120"/>
      <c r="C71" s="58"/>
      <c r="D71" s="60"/>
      <c r="E71" s="62"/>
      <c r="F71" s="22"/>
      <c r="G71" s="58"/>
      <c r="H71" s="109"/>
      <c r="I71" s="58"/>
      <c r="J71" s="22"/>
      <c r="K71" s="58"/>
      <c r="L71" s="109"/>
      <c r="M71" s="58"/>
    </row>
    <row r="72" spans="1:13" ht="15.75" thickTop="1">
      <c r="A72" s="14"/>
      <c r="B72" s="24"/>
      <c r="C72" s="24"/>
      <c r="D72" s="24"/>
      <c r="E72" s="24"/>
      <c r="F72" s="24"/>
      <c r="G72" s="24"/>
      <c r="H72" s="24"/>
      <c r="I72" s="24"/>
      <c r="J72" s="24"/>
      <c r="K72" s="24"/>
      <c r="L72" s="24"/>
      <c r="M72" s="24"/>
    </row>
    <row r="73" spans="1:13">
      <c r="A73" s="14"/>
      <c r="B73" s="22" t="s">
        <v>973</v>
      </c>
      <c r="C73" s="22"/>
      <c r="D73" s="22"/>
      <c r="E73" s="22"/>
      <c r="F73" s="22"/>
      <c r="G73" s="22"/>
      <c r="H73" s="22"/>
      <c r="I73" s="22"/>
      <c r="J73" s="22"/>
      <c r="K73" s="22"/>
      <c r="L73" s="22"/>
      <c r="M73" s="22"/>
    </row>
    <row r="74" spans="1:13">
      <c r="A74" s="14"/>
      <c r="B74" s="30"/>
      <c r="C74" s="30"/>
      <c r="D74" s="30"/>
      <c r="E74" s="30"/>
      <c r="F74" s="30"/>
      <c r="G74" s="30"/>
      <c r="H74" s="30"/>
      <c r="I74" s="30"/>
      <c r="J74" s="30"/>
      <c r="K74" s="30"/>
      <c r="L74" s="30"/>
      <c r="M74" s="30"/>
    </row>
    <row r="75" spans="1:13">
      <c r="A75" s="14"/>
      <c r="B75" s="16"/>
      <c r="C75" s="16"/>
      <c r="D75" s="16"/>
      <c r="E75" s="16"/>
      <c r="F75" s="16"/>
      <c r="G75" s="16"/>
      <c r="H75" s="16"/>
      <c r="I75" s="16"/>
      <c r="J75" s="16"/>
      <c r="K75" s="16"/>
      <c r="L75" s="16"/>
      <c r="M75" s="16"/>
    </row>
    <row r="76" spans="1:13" ht="15.75" thickBot="1">
      <c r="A76" s="14"/>
      <c r="B76" s="63"/>
      <c r="C76" s="66" t="s">
        <v>944</v>
      </c>
      <c r="D76" s="66"/>
      <c r="E76" s="66"/>
      <c r="F76" s="66"/>
      <c r="G76" s="66"/>
      <c r="H76" s="66"/>
      <c r="I76" s="66"/>
      <c r="J76" s="66"/>
      <c r="K76" s="66"/>
      <c r="L76" s="66"/>
      <c r="M76" s="66"/>
    </row>
    <row r="77" spans="1:13" ht="15.75" thickBot="1">
      <c r="A77" s="14"/>
      <c r="B77" s="63"/>
      <c r="C77" s="67">
        <v>2014</v>
      </c>
      <c r="D77" s="67"/>
      <c r="E77" s="67"/>
      <c r="F77" s="12"/>
      <c r="G77" s="67">
        <v>2013</v>
      </c>
      <c r="H77" s="67"/>
      <c r="I77" s="67"/>
      <c r="J77" s="12"/>
      <c r="K77" s="67">
        <v>2012</v>
      </c>
      <c r="L77" s="67"/>
      <c r="M77" s="67"/>
    </row>
    <row r="78" spans="1:13">
      <c r="A78" s="14"/>
      <c r="B78" s="63"/>
      <c r="C78" s="52" t="s">
        <v>315</v>
      </c>
      <c r="D78" s="52"/>
      <c r="E78" s="52"/>
      <c r="F78" s="52"/>
      <c r="G78" s="52"/>
      <c r="H78" s="52"/>
      <c r="I78" s="52"/>
      <c r="J78" s="52"/>
      <c r="K78" s="52"/>
      <c r="L78" s="52"/>
      <c r="M78" s="52"/>
    </row>
    <row r="79" spans="1:13">
      <c r="A79" s="14"/>
      <c r="B79" s="68" t="s">
        <v>974</v>
      </c>
      <c r="C79" s="31" t="s">
        <v>296</v>
      </c>
      <c r="D79" s="32">
        <v>2276609</v>
      </c>
      <c r="E79" s="33"/>
      <c r="F79" s="33"/>
      <c r="G79" s="31" t="s">
        <v>296</v>
      </c>
      <c r="H79" s="32">
        <v>2340694</v>
      </c>
      <c r="I79" s="33"/>
      <c r="J79" s="33"/>
      <c r="K79" s="31" t="s">
        <v>296</v>
      </c>
      <c r="L79" s="32">
        <v>4230607</v>
      </c>
      <c r="M79" s="33"/>
    </row>
    <row r="80" spans="1:13">
      <c r="A80" s="14"/>
      <c r="B80" s="68"/>
      <c r="C80" s="31"/>
      <c r="D80" s="32"/>
      <c r="E80" s="33"/>
      <c r="F80" s="33"/>
      <c r="G80" s="31"/>
      <c r="H80" s="32"/>
      <c r="I80" s="33"/>
      <c r="J80" s="33"/>
      <c r="K80" s="31"/>
      <c r="L80" s="32"/>
      <c r="M80" s="33"/>
    </row>
    <row r="81" spans="1:13">
      <c r="A81" s="14"/>
      <c r="B81" s="78" t="s">
        <v>975</v>
      </c>
      <c r="C81" s="34">
        <v>705207</v>
      </c>
      <c r="D81" s="34"/>
      <c r="E81" s="22"/>
      <c r="F81" s="22"/>
      <c r="G81" s="34">
        <v>1027260</v>
      </c>
      <c r="H81" s="34"/>
      <c r="I81" s="22"/>
      <c r="J81" s="22"/>
      <c r="K81" s="34">
        <v>1438297</v>
      </c>
      <c r="L81" s="34"/>
      <c r="M81" s="22"/>
    </row>
    <row r="82" spans="1:13">
      <c r="A82" s="14"/>
      <c r="B82" s="78"/>
      <c r="C82" s="34"/>
      <c r="D82" s="34"/>
      <c r="E82" s="22"/>
      <c r="F82" s="22"/>
      <c r="G82" s="34"/>
      <c r="H82" s="34"/>
      <c r="I82" s="22"/>
      <c r="J82" s="22"/>
      <c r="K82" s="34"/>
      <c r="L82" s="34"/>
      <c r="M82" s="22"/>
    </row>
    <row r="83" spans="1:13">
      <c r="A83" s="14"/>
      <c r="B83" s="68" t="s">
        <v>180</v>
      </c>
      <c r="C83" s="32">
        <v>93302</v>
      </c>
      <c r="D83" s="32"/>
      <c r="E83" s="33"/>
      <c r="F83" s="33"/>
      <c r="G83" s="32">
        <v>95778</v>
      </c>
      <c r="H83" s="32"/>
      <c r="I83" s="33"/>
      <c r="J83" s="33"/>
      <c r="K83" s="32">
        <v>276832</v>
      </c>
      <c r="L83" s="32"/>
      <c r="M83" s="33"/>
    </row>
    <row r="84" spans="1:13" ht="15.75" thickBot="1">
      <c r="A84" s="14"/>
      <c r="B84" s="68"/>
      <c r="C84" s="54"/>
      <c r="D84" s="54"/>
      <c r="E84" s="55"/>
      <c r="F84" s="33"/>
      <c r="G84" s="54"/>
      <c r="H84" s="54"/>
      <c r="I84" s="55"/>
      <c r="J84" s="33"/>
      <c r="K84" s="54"/>
      <c r="L84" s="54"/>
      <c r="M84" s="55"/>
    </row>
    <row r="85" spans="1:13">
      <c r="A85" s="14"/>
      <c r="B85" s="73" t="s">
        <v>976</v>
      </c>
      <c r="C85" s="57" t="s">
        <v>296</v>
      </c>
      <c r="D85" s="59">
        <v>3075118</v>
      </c>
      <c r="E85" s="61"/>
      <c r="F85" s="22"/>
      <c r="G85" s="57" t="s">
        <v>296</v>
      </c>
      <c r="H85" s="59">
        <v>3463732</v>
      </c>
      <c r="I85" s="61"/>
      <c r="J85" s="22"/>
      <c r="K85" s="57" t="s">
        <v>296</v>
      </c>
      <c r="L85" s="59">
        <v>5945736</v>
      </c>
      <c r="M85" s="61"/>
    </row>
    <row r="86" spans="1:13" ht="15.75" thickBot="1">
      <c r="A86" s="14"/>
      <c r="B86" s="73"/>
      <c r="C86" s="58"/>
      <c r="D86" s="60"/>
      <c r="E86" s="62"/>
      <c r="F86" s="22"/>
      <c r="G86" s="58"/>
      <c r="H86" s="60"/>
      <c r="I86" s="62"/>
      <c r="J86" s="22"/>
      <c r="K86" s="58"/>
      <c r="L86" s="60"/>
      <c r="M86" s="62"/>
    </row>
    <row r="87" spans="1:13" ht="15.75" thickTop="1">
      <c r="A87" s="14"/>
      <c r="B87" s="19"/>
      <c r="C87" s="19"/>
      <c r="D87" s="19"/>
      <c r="E87" s="19"/>
      <c r="F87" s="19"/>
      <c r="G87" s="19"/>
      <c r="H87" s="19"/>
      <c r="I87" s="19"/>
      <c r="J87" s="19"/>
      <c r="K87" s="19"/>
      <c r="L87" s="19"/>
      <c r="M87" s="19"/>
    </row>
    <row r="88" spans="1:13" ht="25.5" customHeight="1">
      <c r="A88" s="14"/>
      <c r="B88" s="22" t="s">
        <v>977</v>
      </c>
      <c r="C88" s="22"/>
      <c r="D88" s="22"/>
      <c r="E88" s="22"/>
      <c r="F88" s="22"/>
      <c r="G88" s="22"/>
      <c r="H88" s="22"/>
      <c r="I88" s="22"/>
      <c r="J88" s="22"/>
      <c r="K88" s="22"/>
      <c r="L88" s="22"/>
      <c r="M88" s="22"/>
    </row>
    <row r="89" spans="1:13">
      <c r="A89" s="14"/>
      <c r="B89" s="19"/>
      <c r="C89" s="19"/>
      <c r="D89" s="19"/>
      <c r="E89" s="19"/>
      <c r="F89" s="19"/>
      <c r="G89" s="19"/>
      <c r="H89" s="19"/>
      <c r="I89" s="19"/>
      <c r="J89" s="19"/>
      <c r="K89" s="19"/>
      <c r="L89" s="19"/>
      <c r="M89" s="19"/>
    </row>
    <row r="90" spans="1:13">
      <c r="A90" s="14"/>
      <c r="B90" s="22" t="s">
        <v>978</v>
      </c>
      <c r="C90" s="22"/>
      <c r="D90" s="22"/>
      <c r="E90" s="22"/>
      <c r="F90" s="22"/>
      <c r="G90" s="22"/>
      <c r="H90" s="22"/>
      <c r="I90" s="22"/>
      <c r="J90" s="22"/>
      <c r="K90" s="22"/>
      <c r="L90" s="22"/>
      <c r="M90" s="22"/>
    </row>
    <row r="91" spans="1:13">
      <c r="A91" s="14"/>
      <c r="B91" s="30"/>
      <c r="C91" s="30"/>
      <c r="D91" s="30"/>
      <c r="E91" s="30"/>
      <c r="F91" s="30"/>
      <c r="G91" s="30"/>
      <c r="H91" s="30"/>
      <c r="I91" s="30"/>
    </row>
    <row r="92" spans="1:13">
      <c r="A92" s="14"/>
      <c r="B92" s="16"/>
      <c r="C92" s="16"/>
      <c r="D92" s="16"/>
      <c r="E92" s="16"/>
      <c r="F92" s="16"/>
      <c r="G92" s="16"/>
      <c r="H92" s="16"/>
      <c r="I92" s="16"/>
    </row>
    <row r="93" spans="1:13" ht="15.75" thickBot="1">
      <c r="A93" s="14"/>
      <c r="B93" s="63"/>
      <c r="C93" s="66" t="s">
        <v>347</v>
      </c>
      <c r="D93" s="66"/>
      <c r="E93" s="66"/>
      <c r="F93" s="66"/>
      <c r="G93" s="66"/>
      <c r="H93" s="66"/>
      <c r="I93" s="66"/>
    </row>
    <row r="94" spans="1:13" ht="15.75" thickBot="1">
      <c r="A94" s="14"/>
      <c r="B94" s="63"/>
      <c r="C94" s="67">
        <v>2014</v>
      </c>
      <c r="D94" s="67"/>
      <c r="E94" s="67"/>
      <c r="F94" s="12"/>
      <c r="G94" s="67">
        <v>2013</v>
      </c>
      <c r="H94" s="67"/>
      <c r="I94" s="67"/>
    </row>
    <row r="95" spans="1:13">
      <c r="A95" s="14"/>
      <c r="B95" s="63"/>
      <c r="C95" s="52" t="s">
        <v>315</v>
      </c>
      <c r="D95" s="52"/>
      <c r="E95" s="52"/>
      <c r="F95" s="52"/>
      <c r="G95" s="52"/>
      <c r="H95" s="52"/>
      <c r="I95" s="52"/>
    </row>
    <row r="96" spans="1:13">
      <c r="A96" s="14"/>
      <c r="B96" s="68" t="s">
        <v>974</v>
      </c>
      <c r="C96" s="31" t="s">
        <v>296</v>
      </c>
      <c r="D96" s="32">
        <v>2809462</v>
      </c>
      <c r="E96" s="33"/>
      <c r="F96" s="33"/>
      <c r="G96" s="31" t="s">
        <v>296</v>
      </c>
      <c r="H96" s="32">
        <v>2635792</v>
      </c>
      <c r="I96" s="33"/>
    </row>
    <row r="97" spans="1:13">
      <c r="A97" s="14"/>
      <c r="B97" s="68"/>
      <c r="C97" s="31"/>
      <c r="D97" s="32"/>
      <c r="E97" s="33"/>
      <c r="F97" s="33"/>
      <c r="G97" s="31"/>
      <c r="H97" s="32"/>
      <c r="I97" s="33"/>
    </row>
    <row r="98" spans="1:13">
      <c r="A98" s="14"/>
      <c r="B98" s="78" t="s">
        <v>975</v>
      </c>
      <c r="C98" s="34">
        <v>451564</v>
      </c>
      <c r="D98" s="34"/>
      <c r="E98" s="22"/>
      <c r="F98" s="22"/>
      <c r="G98" s="34">
        <v>467660</v>
      </c>
      <c r="H98" s="34"/>
      <c r="I98" s="22"/>
    </row>
    <row r="99" spans="1:13">
      <c r="A99" s="14"/>
      <c r="B99" s="78"/>
      <c r="C99" s="34"/>
      <c r="D99" s="34"/>
      <c r="E99" s="22"/>
      <c r="F99" s="22"/>
      <c r="G99" s="34"/>
      <c r="H99" s="34"/>
      <c r="I99" s="22"/>
    </row>
    <row r="100" spans="1:13">
      <c r="A100" s="14"/>
      <c r="B100" s="68" t="s">
        <v>180</v>
      </c>
      <c r="C100" s="32">
        <v>199706</v>
      </c>
      <c r="D100" s="32"/>
      <c r="E100" s="33"/>
      <c r="F100" s="33"/>
      <c r="G100" s="32">
        <v>207201</v>
      </c>
      <c r="H100" s="32"/>
      <c r="I100" s="33"/>
    </row>
    <row r="101" spans="1:13" ht="15.75" thickBot="1">
      <c r="A101" s="14"/>
      <c r="B101" s="68"/>
      <c r="C101" s="54"/>
      <c r="D101" s="54"/>
      <c r="E101" s="55"/>
      <c r="F101" s="33"/>
      <c r="G101" s="54"/>
      <c r="H101" s="54"/>
      <c r="I101" s="55"/>
    </row>
    <row r="102" spans="1:13">
      <c r="A102" s="14"/>
      <c r="B102" s="73" t="s">
        <v>979</v>
      </c>
      <c r="C102" s="57" t="s">
        <v>296</v>
      </c>
      <c r="D102" s="59">
        <v>3460732</v>
      </c>
      <c r="E102" s="61"/>
      <c r="F102" s="22"/>
      <c r="G102" s="57" t="s">
        <v>296</v>
      </c>
      <c r="H102" s="59">
        <v>3310653</v>
      </c>
      <c r="I102" s="61"/>
    </row>
    <row r="103" spans="1:13" ht="15.75" thickBot="1">
      <c r="A103" s="14"/>
      <c r="B103" s="73"/>
      <c r="C103" s="58"/>
      <c r="D103" s="60"/>
      <c r="E103" s="62"/>
      <c r="F103" s="22"/>
      <c r="G103" s="58"/>
      <c r="H103" s="60"/>
      <c r="I103" s="62"/>
    </row>
    <row r="104" spans="1:13" ht="15.75" thickTop="1">
      <c r="A104" s="14"/>
      <c r="B104" s="19"/>
      <c r="C104" s="19"/>
      <c r="D104" s="19"/>
      <c r="E104" s="19"/>
      <c r="F104" s="19"/>
      <c r="G104" s="19"/>
      <c r="H104" s="19"/>
      <c r="I104" s="19"/>
      <c r="J104" s="19"/>
      <c r="K104" s="19"/>
      <c r="L104" s="19"/>
      <c r="M104" s="19"/>
    </row>
    <row r="105" spans="1:13">
      <c r="A105" s="14"/>
      <c r="B105" s="22" t="s">
        <v>980</v>
      </c>
      <c r="C105" s="22"/>
      <c r="D105" s="22"/>
      <c r="E105" s="22"/>
      <c r="F105" s="22"/>
      <c r="G105" s="22"/>
      <c r="H105" s="22"/>
      <c r="I105" s="22"/>
      <c r="J105" s="22"/>
      <c r="K105" s="22"/>
      <c r="L105" s="22"/>
      <c r="M105" s="22"/>
    </row>
    <row r="106" spans="1:13">
      <c r="A106" s="14"/>
      <c r="B106" s="30"/>
      <c r="C106" s="30"/>
      <c r="D106" s="30"/>
      <c r="E106" s="30"/>
      <c r="F106" s="30"/>
      <c r="G106" s="30"/>
      <c r="H106" s="30"/>
      <c r="I106" s="30"/>
    </row>
    <row r="107" spans="1:13">
      <c r="A107" s="14"/>
      <c r="B107" s="16"/>
      <c r="C107" s="16"/>
      <c r="D107" s="16"/>
      <c r="E107" s="16"/>
      <c r="F107" s="16"/>
      <c r="G107" s="16"/>
      <c r="H107" s="16"/>
      <c r="I107" s="16"/>
    </row>
    <row r="108" spans="1:13" ht="15.75" thickBot="1">
      <c r="A108" s="14"/>
      <c r="B108" s="63"/>
      <c r="C108" s="66" t="s">
        <v>347</v>
      </c>
      <c r="D108" s="66"/>
      <c r="E108" s="66"/>
      <c r="F108" s="66"/>
      <c r="G108" s="66"/>
      <c r="H108" s="66"/>
      <c r="I108" s="66"/>
    </row>
    <row r="109" spans="1:13" ht="15.75" thickBot="1">
      <c r="A109" s="14"/>
      <c r="B109" s="63"/>
      <c r="C109" s="67">
        <v>2014</v>
      </c>
      <c r="D109" s="67"/>
      <c r="E109" s="67"/>
      <c r="F109" s="12"/>
      <c r="G109" s="67">
        <v>2013</v>
      </c>
      <c r="H109" s="67"/>
      <c r="I109" s="67"/>
    </row>
    <row r="110" spans="1:13">
      <c r="A110" s="14"/>
      <c r="B110" s="63"/>
      <c r="C110" s="52" t="s">
        <v>315</v>
      </c>
      <c r="D110" s="52"/>
      <c r="E110" s="52"/>
      <c r="F110" s="52"/>
      <c r="G110" s="52"/>
      <c r="H110" s="52"/>
      <c r="I110" s="52"/>
    </row>
    <row r="111" spans="1:13">
      <c r="A111" s="14"/>
      <c r="B111" s="68" t="s">
        <v>399</v>
      </c>
      <c r="C111" s="31" t="s">
        <v>296</v>
      </c>
      <c r="D111" s="32">
        <v>1962821</v>
      </c>
      <c r="E111" s="33"/>
      <c r="F111" s="33"/>
      <c r="G111" s="31" t="s">
        <v>296</v>
      </c>
      <c r="H111" s="32">
        <v>1797698</v>
      </c>
      <c r="I111" s="33"/>
    </row>
    <row r="112" spans="1:13">
      <c r="A112" s="14"/>
      <c r="B112" s="68"/>
      <c r="C112" s="31"/>
      <c r="D112" s="32"/>
      <c r="E112" s="33"/>
      <c r="F112" s="33"/>
      <c r="G112" s="31"/>
      <c r="H112" s="32"/>
      <c r="I112" s="33"/>
    </row>
    <row r="113" spans="1:13">
      <c r="A113" s="14"/>
      <c r="B113" s="78" t="s">
        <v>400</v>
      </c>
      <c r="C113" s="34">
        <v>2241573</v>
      </c>
      <c r="D113" s="34"/>
      <c r="E113" s="22"/>
      <c r="F113" s="22"/>
      <c r="G113" s="34">
        <v>2275183</v>
      </c>
      <c r="H113" s="34"/>
      <c r="I113" s="22"/>
    </row>
    <row r="114" spans="1:13">
      <c r="A114" s="14"/>
      <c r="B114" s="78"/>
      <c r="C114" s="34"/>
      <c r="D114" s="34"/>
      <c r="E114" s="22"/>
      <c r="F114" s="22"/>
      <c r="G114" s="34"/>
      <c r="H114" s="34"/>
      <c r="I114" s="22"/>
    </row>
    <row r="115" spans="1:13">
      <c r="A115" s="14"/>
      <c r="B115" s="68" t="s">
        <v>956</v>
      </c>
      <c r="C115" s="32">
        <v>227642</v>
      </c>
      <c r="D115" s="32"/>
      <c r="E115" s="33"/>
      <c r="F115" s="33"/>
      <c r="G115" s="32">
        <v>445882</v>
      </c>
      <c r="H115" s="32"/>
      <c r="I115" s="33"/>
    </row>
    <row r="116" spans="1:13" ht="15.75" thickBot="1">
      <c r="A116" s="14"/>
      <c r="B116" s="68"/>
      <c r="C116" s="54"/>
      <c r="D116" s="54"/>
      <c r="E116" s="55"/>
      <c r="F116" s="33"/>
      <c r="G116" s="54"/>
      <c r="H116" s="54"/>
      <c r="I116" s="55"/>
    </row>
    <row r="117" spans="1:13">
      <c r="A117" s="14"/>
      <c r="B117" s="73" t="s">
        <v>981</v>
      </c>
      <c r="C117" s="59">
        <v>4432036</v>
      </c>
      <c r="D117" s="59"/>
      <c r="E117" s="61"/>
      <c r="F117" s="22"/>
      <c r="G117" s="59">
        <v>4518763</v>
      </c>
      <c r="H117" s="59"/>
      <c r="I117" s="61"/>
    </row>
    <row r="118" spans="1:13">
      <c r="A118" s="14"/>
      <c r="B118" s="73"/>
      <c r="C118" s="34"/>
      <c r="D118" s="34"/>
      <c r="E118" s="22"/>
      <c r="F118" s="22"/>
      <c r="G118" s="34"/>
      <c r="H118" s="34"/>
      <c r="I118" s="22"/>
    </row>
    <row r="119" spans="1:13">
      <c r="A119" s="14"/>
      <c r="B119" s="68" t="s">
        <v>982</v>
      </c>
      <c r="C119" s="32">
        <v>486760</v>
      </c>
      <c r="D119" s="32"/>
      <c r="E119" s="33"/>
      <c r="F119" s="33"/>
      <c r="G119" s="32">
        <v>513423</v>
      </c>
      <c r="H119" s="32"/>
      <c r="I119" s="33"/>
    </row>
    <row r="120" spans="1:13" ht="15.75" thickBot="1">
      <c r="A120" s="14"/>
      <c r="B120" s="68"/>
      <c r="C120" s="54"/>
      <c r="D120" s="54"/>
      <c r="E120" s="55"/>
      <c r="F120" s="33"/>
      <c r="G120" s="54"/>
      <c r="H120" s="54"/>
      <c r="I120" s="55"/>
    </row>
    <row r="121" spans="1:13">
      <c r="A121" s="14"/>
      <c r="B121" s="73" t="s">
        <v>983</v>
      </c>
      <c r="C121" s="57" t="s">
        <v>296</v>
      </c>
      <c r="D121" s="59">
        <v>4918796</v>
      </c>
      <c r="E121" s="61"/>
      <c r="F121" s="22"/>
      <c r="G121" s="57" t="s">
        <v>296</v>
      </c>
      <c r="H121" s="59">
        <v>5032186</v>
      </c>
      <c r="I121" s="61"/>
    </row>
    <row r="122" spans="1:13" ht="15.75" thickBot="1">
      <c r="A122" s="14"/>
      <c r="B122" s="73"/>
      <c r="C122" s="58"/>
      <c r="D122" s="60"/>
      <c r="E122" s="62"/>
      <c r="F122" s="22"/>
      <c r="G122" s="58"/>
      <c r="H122" s="60"/>
      <c r="I122" s="62"/>
    </row>
    <row r="123" spans="1:13" ht="15.75" thickTop="1">
      <c r="A123" s="14"/>
      <c r="B123" s="19"/>
      <c r="C123" s="19"/>
      <c r="D123" s="19"/>
      <c r="E123" s="19"/>
      <c r="F123" s="19"/>
      <c r="G123" s="19"/>
      <c r="H123" s="19"/>
      <c r="I123" s="19"/>
      <c r="J123" s="19"/>
      <c r="K123" s="19"/>
      <c r="L123" s="19"/>
      <c r="M123" s="19"/>
    </row>
    <row r="124" spans="1:13">
      <c r="A124" s="14"/>
      <c r="B124" s="22" t="s">
        <v>984</v>
      </c>
      <c r="C124" s="22"/>
      <c r="D124" s="22"/>
      <c r="E124" s="22"/>
      <c r="F124" s="22"/>
      <c r="G124" s="22"/>
      <c r="H124" s="22"/>
      <c r="I124" s="22"/>
      <c r="J124" s="22"/>
      <c r="K124" s="22"/>
      <c r="L124" s="22"/>
      <c r="M124" s="22"/>
    </row>
    <row r="125" spans="1:13">
      <c r="A125" s="14"/>
      <c r="B125" s="30"/>
      <c r="C125" s="30"/>
      <c r="D125" s="30"/>
      <c r="E125" s="30"/>
      <c r="F125" s="30"/>
      <c r="G125" s="30"/>
      <c r="H125" s="30"/>
      <c r="I125" s="30"/>
      <c r="J125" s="30"/>
      <c r="K125" s="30"/>
      <c r="L125" s="30"/>
      <c r="M125" s="30"/>
    </row>
    <row r="126" spans="1:13">
      <c r="A126" s="14"/>
      <c r="B126" s="16"/>
      <c r="C126" s="16"/>
      <c r="D126" s="16"/>
      <c r="E126" s="16"/>
      <c r="F126" s="16"/>
      <c r="G126" s="16"/>
      <c r="H126" s="16"/>
      <c r="I126" s="16"/>
      <c r="J126" s="16"/>
      <c r="K126" s="16"/>
      <c r="L126" s="16"/>
      <c r="M126" s="16"/>
    </row>
    <row r="127" spans="1:13" ht="15.75" thickBot="1">
      <c r="A127" s="14"/>
      <c r="B127" s="63"/>
      <c r="C127" s="66" t="s">
        <v>944</v>
      </c>
      <c r="D127" s="66"/>
      <c r="E127" s="66"/>
      <c r="F127" s="66"/>
      <c r="G127" s="66"/>
      <c r="H127" s="66"/>
      <c r="I127" s="66"/>
      <c r="J127" s="66"/>
      <c r="K127" s="66"/>
      <c r="L127" s="66"/>
      <c r="M127" s="66"/>
    </row>
    <row r="128" spans="1:13" ht="15.75" thickBot="1">
      <c r="A128" s="14"/>
      <c r="B128" s="63"/>
      <c r="C128" s="67">
        <v>2014</v>
      </c>
      <c r="D128" s="67"/>
      <c r="E128" s="67"/>
      <c r="F128" s="12"/>
      <c r="G128" s="67">
        <v>2013</v>
      </c>
      <c r="H128" s="67"/>
      <c r="I128" s="67"/>
      <c r="J128" s="12"/>
      <c r="K128" s="67">
        <v>2012</v>
      </c>
      <c r="L128" s="67"/>
      <c r="M128" s="67"/>
    </row>
    <row r="129" spans="1:13">
      <c r="A129" s="14"/>
      <c r="B129" s="63"/>
      <c r="C129" s="52" t="s">
        <v>315</v>
      </c>
      <c r="D129" s="52"/>
      <c r="E129" s="52"/>
      <c r="F129" s="52"/>
      <c r="G129" s="52"/>
      <c r="H129" s="52"/>
      <c r="I129" s="52"/>
      <c r="J129" s="52"/>
      <c r="K129" s="52"/>
      <c r="L129" s="52"/>
      <c r="M129" s="52"/>
    </row>
    <row r="130" spans="1:13">
      <c r="A130" s="14"/>
      <c r="B130" s="68" t="s">
        <v>399</v>
      </c>
      <c r="C130" s="31" t="s">
        <v>296</v>
      </c>
      <c r="D130" s="32">
        <v>244713</v>
      </c>
      <c r="E130" s="33"/>
      <c r="F130" s="33"/>
      <c r="G130" s="31" t="s">
        <v>296</v>
      </c>
      <c r="H130" s="32">
        <v>165096</v>
      </c>
      <c r="I130" s="33"/>
      <c r="J130" s="33"/>
      <c r="K130" s="31" t="s">
        <v>296</v>
      </c>
      <c r="L130" s="32">
        <v>493028</v>
      </c>
      <c r="M130" s="33"/>
    </row>
    <row r="131" spans="1:13">
      <c r="A131" s="14"/>
      <c r="B131" s="68"/>
      <c r="C131" s="31"/>
      <c r="D131" s="32"/>
      <c r="E131" s="33"/>
      <c r="F131" s="33"/>
      <c r="G131" s="31"/>
      <c r="H131" s="32"/>
      <c r="I131" s="33"/>
      <c r="J131" s="33"/>
      <c r="K131" s="31"/>
      <c r="L131" s="32"/>
      <c r="M131" s="33"/>
    </row>
    <row r="132" spans="1:13">
      <c r="A132" s="14"/>
      <c r="B132" s="78" t="s">
        <v>400</v>
      </c>
      <c r="C132" s="34">
        <v>108457</v>
      </c>
      <c r="D132" s="34"/>
      <c r="E132" s="22"/>
      <c r="F132" s="22"/>
      <c r="G132" s="34">
        <v>170637</v>
      </c>
      <c r="H132" s="34"/>
      <c r="I132" s="22"/>
      <c r="J132" s="22"/>
      <c r="K132" s="34">
        <v>161672</v>
      </c>
      <c r="L132" s="34"/>
      <c r="M132" s="22"/>
    </row>
    <row r="133" spans="1:13">
      <c r="A133" s="14"/>
      <c r="B133" s="78"/>
      <c r="C133" s="34"/>
      <c r="D133" s="34"/>
      <c r="E133" s="22"/>
      <c r="F133" s="22"/>
      <c r="G133" s="34"/>
      <c r="H133" s="34"/>
      <c r="I133" s="22"/>
      <c r="J133" s="22"/>
      <c r="K133" s="34"/>
      <c r="L133" s="34"/>
      <c r="M133" s="22"/>
    </row>
    <row r="134" spans="1:13">
      <c r="A134" s="14"/>
      <c r="B134" s="68" t="s">
        <v>956</v>
      </c>
      <c r="C134" s="45" t="s">
        <v>342</v>
      </c>
      <c r="D134" s="45"/>
      <c r="E134" s="33"/>
      <c r="F134" s="33"/>
      <c r="G134" s="45">
        <v>69</v>
      </c>
      <c r="H134" s="45"/>
      <c r="I134" s="33"/>
      <c r="J134" s="33"/>
      <c r="K134" s="32">
        <v>20333</v>
      </c>
      <c r="L134" s="32"/>
      <c r="M134" s="33"/>
    </row>
    <row r="135" spans="1:13">
      <c r="A135" s="14"/>
      <c r="B135" s="68"/>
      <c r="C135" s="45"/>
      <c r="D135" s="45"/>
      <c r="E135" s="33"/>
      <c r="F135" s="33"/>
      <c r="G135" s="45"/>
      <c r="H135" s="45"/>
      <c r="I135" s="33"/>
      <c r="J135" s="33"/>
      <c r="K135" s="32"/>
      <c r="L135" s="32"/>
      <c r="M135" s="33"/>
    </row>
    <row r="136" spans="1:13">
      <c r="A136" s="14"/>
      <c r="B136" s="78" t="s">
        <v>982</v>
      </c>
      <c r="C136" s="34">
        <v>3795</v>
      </c>
      <c r="D136" s="34"/>
      <c r="E136" s="22"/>
      <c r="F136" s="22"/>
      <c r="G136" s="34">
        <v>7518</v>
      </c>
      <c r="H136" s="34"/>
      <c r="I136" s="22"/>
      <c r="J136" s="22"/>
      <c r="K136" s="34">
        <v>53982</v>
      </c>
      <c r="L136" s="34"/>
      <c r="M136" s="22"/>
    </row>
    <row r="137" spans="1:13" ht="15.75" thickBot="1">
      <c r="A137" s="14"/>
      <c r="B137" s="78"/>
      <c r="C137" s="35"/>
      <c r="D137" s="35"/>
      <c r="E137" s="36"/>
      <c r="F137" s="22"/>
      <c r="G137" s="35"/>
      <c r="H137" s="35"/>
      <c r="I137" s="36"/>
      <c r="J137" s="22"/>
      <c r="K137" s="35"/>
      <c r="L137" s="35"/>
      <c r="M137" s="36"/>
    </row>
    <row r="138" spans="1:13">
      <c r="A138" s="14"/>
      <c r="B138" s="82" t="s">
        <v>985</v>
      </c>
      <c r="C138" s="38" t="s">
        <v>296</v>
      </c>
      <c r="D138" s="40">
        <v>356965</v>
      </c>
      <c r="E138" s="42"/>
      <c r="F138" s="33"/>
      <c r="G138" s="38" t="s">
        <v>296</v>
      </c>
      <c r="H138" s="40">
        <v>343320</v>
      </c>
      <c r="I138" s="42"/>
      <c r="J138" s="33"/>
      <c r="K138" s="38" t="s">
        <v>296</v>
      </c>
      <c r="L138" s="40">
        <v>729015</v>
      </c>
      <c r="M138" s="42"/>
    </row>
    <row r="139" spans="1:13" ht="15.75" thickBot="1">
      <c r="A139" s="14"/>
      <c r="B139" s="82"/>
      <c r="C139" s="39"/>
      <c r="D139" s="41"/>
      <c r="E139" s="43"/>
      <c r="F139" s="33"/>
      <c r="G139" s="39"/>
      <c r="H139" s="41"/>
      <c r="I139" s="43"/>
      <c r="J139" s="33"/>
      <c r="K139" s="39"/>
      <c r="L139" s="41"/>
      <c r="M139" s="43"/>
    </row>
    <row r="140" spans="1:13" ht="15.75" thickTop="1">
      <c r="A140" s="14"/>
      <c r="B140" s="24"/>
      <c r="C140" s="24"/>
      <c r="D140" s="24"/>
      <c r="E140" s="24"/>
      <c r="F140" s="24"/>
      <c r="G140" s="24"/>
      <c r="H140" s="24"/>
      <c r="I140" s="24"/>
      <c r="J140" s="24"/>
      <c r="K140" s="24"/>
      <c r="L140" s="24"/>
      <c r="M140" s="24"/>
    </row>
  </sheetData>
  <mergeCells count="479">
    <mergeCell ref="B140:M140"/>
    <mergeCell ref="B73:M73"/>
    <mergeCell ref="B87:M87"/>
    <mergeCell ref="B88:M88"/>
    <mergeCell ref="B89:M89"/>
    <mergeCell ref="B90:M90"/>
    <mergeCell ref="B104:M104"/>
    <mergeCell ref="A1:A2"/>
    <mergeCell ref="B1:M1"/>
    <mergeCell ref="B2:M2"/>
    <mergeCell ref="B3:M3"/>
    <mergeCell ref="A4:A140"/>
    <mergeCell ref="B4:M4"/>
    <mergeCell ref="B5:M5"/>
    <mergeCell ref="B6:M6"/>
    <mergeCell ref="B7:M7"/>
    <mergeCell ref="B72:M72"/>
    <mergeCell ref="H138:H139"/>
    <mergeCell ref="I138:I139"/>
    <mergeCell ref="J138:J139"/>
    <mergeCell ref="K138:K139"/>
    <mergeCell ref="L138:L139"/>
    <mergeCell ref="M138:M139"/>
    <mergeCell ref="B138:B139"/>
    <mergeCell ref="C138:C139"/>
    <mergeCell ref="D138:D139"/>
    <mergeCell ref="E138:E139"/>
    <mergeCell ref="F138:F139"/>
    <mergeCell ref="G138:G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K130:K131"/>
    <mergeCell ref="L130:L131"/>
    <mergeCell ref="M130:M131"/>
    <mergeCell ref="B132:B133"/>
    <mergeCell ref="C132:D133"/>
    <mergeCell ref="E132:E133"/>
    <mergeCell ref="F132:F133"/>
    <mergeCell ref="G132:H133"/>
    <mergeCell ref="I132:I133"/>
    <mergeCell ref="J132:J133"/>
    <mergeCell ref="C129:M129"/>
    <mergeCell ref="B130:B131"/>
    <mergeCell ref="C130:C131"/>
    <mergeCell ref="D130:D131"/>
    <mergeCell ref="E130:E131"/>
    <mergeCell ref="F130:F131"/>
    <mergeCell ref="G130:G131"/>
    <mergeCell ref="H130:H131"/>
    <mergeCell ref="I130:I131"/>
    <mergeCell ref="J130:J131"/>
    <mergeCell ref="H121:H122"/>
    <mergeCell ref="I121:I122"/>
    <mergeCell ref="B125:M125"/>
    <mergeCell ref="C127:M127"/>
    <mergeCell ref="C128:E128"/>
    <mergeCell ref="G128:I128"/>
    <mergeCell ref="K128:M128"/>
    <mergeCell ref="B123:M123"/>
    <mergeCell ref="B124:M124"/>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C110:I110"/>
    <mergeCell ref="B111:B112"/>
    <mergeCell ref="C111:C112"/>
    <mergeCell ref="D111:D112"/>
    <mergeCell ref="E111:E112"/>
    <mergeCell ref="F111:F112"/>
    <mergeCell ref="G111:G112"/>
    <mergeCell ref="H111:H112"/>
    <mergeCell ref="I111:I112"/>
    <mergeCell ref="H102:H103"/>
    <mergeCell ref="I102:I103"/>
    <mergeCell ref="B106:I106"/>
    <mergeCell ref="C108:I108"/>
    <mergeCell ref="C109:E109"/>
    <mergeCell ref="G109:I109"/>
    <mergeCell ref="B105:M105"/>
    <mergeCell ref="B102:B103"/>
    <mergeCell ref="C102:C103"/>
    <mergeCell ref="D102:D103"/>
    <mergeCell ref="E102:E103"/>
    <mergeCell ref="F102:F103"/>
    <mergeCell ref="G102:G103"/>
    <mergeCell ref="B100:B101"/>
    <mergeCell ref="C100:D101"/>
    <mergeCell ref="E100:E101"/>
    <mergeCell ref="F100:F101"/>
    <mergeCell ref="G100:H101"/>
    <mergeCell ref="I100:I101"/>
    <mergeCell ref="I96:I97"/>
    <mergeCell ref="B98:B99"/>
    <mergeCell ref="C98:D99"/>
    <mergeCell ref="E98:E99"/>
    <mergeCell ref="F98:F99"/>
    <mergeCell ref="G98:H99"/>
    <mergeCell ref="I98:I99"/>
    <mergeCell ref="C94:E94"/>
    <mergeCell ref="G94:I94"/>
    <mergeCell ref="C95:I95"/>
    <mergeCell ref="B96:B97"/>
    <mergeCell ref="C96:C97"/>
    <mergeCell ref="D96:D97"/>
    <mergeCell ref="E96:E97"/>
    <mergeCell ref="F96:F97"/>
    <mergeCell ref="G96:G97"/>
    <mergeCell ref="H96:H97"/>
    <mergeCell ref="J85:J86"/>
    <mergeCell ref="K85:K86"/>
    <mergeCell ref="L85:L86"/>
    <mergeCell ref="M85:M86"/>
    <mergeCell ref="B91:I91"/>
    <mergeCell ref="C93:I93"/>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B74:M74"/>
    <mergeCell ref="C76:M76"/>
    <mergeCell ref="C77:E77"/>
    <mergeCell ref="G77:I77"/>
    <mergeCell ref="K77:M77"/>
    <mergeCell ref="C78:M78"/>
    <mergeCell ref="H70:H71"/>
    <mergeCell ref="I70:I71"/>
    <mergeCell ref="J70:J71"/>
    <mergeCell ref="K70:K71"/>
    <mergeCell ref="L70:L71"/>
    <mergeCell ref="M70:M71"/>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C51:E51"/>
    <mergeCell ref="G51:I51"/>
    <mergeCell ref="K51:M51"/>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H34:H35"/>
    <mergeCell ref="I34:I35"/>
    <mergeCell ref="J34:J35"/>
    <mergeCell ref="K34:K35"/>
    <mergeCell ref="L34:L35"/>
    <mergeCell ref="M34:M35"/>
    <mergeCell ref="M31:M32"/>
    <mergeCell ref="C33:D33"/>
    <mergeCell ref="G33:H33"/>
    <mergeCell ref="K33:L33"/>
    <mergeCell ref="B34:B35"/>
    <mergeCell ref="C34:C35"/>
    <mergeCell ref="D34:D35"/>
    <mergeCell ref="E34:E35"/>
    <mergeCell ref="F34:F35"/>
    <mergeCell ref="G34:G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E26"/>
    <mergeCell ref="G26:I26"/>
    <mergeCell ref="K26:M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C14:E14"/>
    <mergeCell ref="G14:I14"/>
    <mergeCell ref="K14:M14"/>
    <mergeCell ref="B8:M8"/>
    <mergeCell ref="C10:M10"/>
    <mergeCell ref="C11:E11"/>
    <mergeCell ref="G11:I11"/>
    <mergeCell ref="K11:M11"/>
    <mergeCell ref="C12:M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5"/>
  <sheetViews>
    <sheetView showGridLines="0" workbookViewId="0"/>
  </sheetViews>
  <sheetFormatPr defaultRowHeight="15"/>
  <cols>
    <col min="1" max="1" width="36.5703125" bestFit="1" customWidth="1"/>
    <col min="2" max="2" width="36.5703125" customWidth="1"/>
    <col min="3" max="3" width="5" customWidth="1"/>
    <col min="4" max="4" width="22.85546875" customWidth="1"/>
    <col min="5" max="5" width="3.85546875" customWidth="1"/>
    <col min="6" max="6" width="22.85546875" customWidth="1"/>
    <col min="7" max="7" width="5" customWidth="1"/>
    <col min="8" max="8" width="22.85546875" customWidth="1"/>
    <col min="9" max="9" width="3.85546875" customWidth="1"/>
    <col min="10" max="10" width="22.85546875" customWidth="1"/>
    <col min="11" max="11" width="5" customWidth="1"/>
    <col min="12" max="12" width="22.85546875" customWidth="1"/>
    <col min="13" max="13" width="3.85546875" customWidth="1"/>
    <col min="14" max="14" width="22.85546875" customWidth="1"/>
    <col min="15" max="15" width="5" customWidth="1"/>
    <col min="16" max="16" width="22.85546875" customWidth="1"/>
    <col min="17" max="17" width="3.85546875" customWidth="1"/>
    <col min="18" max="18" width="22.85546875" customWidth="1"/>
    <col min="19" max="19" width="5" customWidth="1"/>
    <col min="20" max="20" width="24.28515625" customWidth="1"/>
    <col min="21" max="21" width="3.85546875" customWidth="1"/>
    <col min="22" max="22" width="22.85546875" customWidth="1"/>
    <col min="23" max="23" width="5" customWidth="1"/>
    <col min="24" max="24" width="22.85546875" customWidth="1"/>
    <col min="25" max="25" width="3.85546875" customWidth="1"/>
  </cols>
  <sheetData>
    <row r="1" spans="1:25" ht="15" customHeight="1">
      <c r="A1" s="8" t="s">
        <v>98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987</v>
      </c>
      <c r="B3" s="19"/>
      <c r="C3" s="19"/>
      <c r="D3" s="19"/>
      <c r="E3" s="19"/>
      <c r="F3" s="19"/>
      <c r="G3" s="19"/>
      <c r="H3" s="19"/>
      <c r="I3" s="19"/>
      <c r="J3" s="19"/>
      <c r="K3" s="19"/>
      <c r="L3" s="19"/>
      <c r="M3" s="19"/>
      <c r="N3" s="19"/>
      <c r="O3" s="19"/>
      <c r="P3" s="19"/>
      <c r="Q3" s="19"/>
      <c r="R3" s="19"/>
      <c r="S3" s="19"/>
      <c r="T3" s="19"/>
      <c r="U3" s="19"/>
      <c r="V3" s="19"/>
      <c r="W3" s="19"/>
      <c r="X3" s="19"/>
      <c r="Y3" s="19"/>
    </row>
    <row r="4" spans="1:25">
      <c r="A4" s="14" t="s">
        <v>986</v>
      </c>
      <c r="B4" s="20" t="s">
        <v>986</v>
      </c>
      <c r="C4" s="20"/>
      <c r="D4" s="20"/>
      <c r="E4" s="20"/>
      <c r="F4" s="20"/>
      <c r="G4" s="20"/>
      <c r="H4" s="20"/>
      <c r="I4" s="20"/>
      <c r="J4" s="20"/>
      <c r="K4" s="20"/>
      <c r="L4" s="20"/>
      <c r="M4" s="20"/>
      <c r="N4" s="20"/>
      <c r="O4" s="20"/>
      <c r="P4" s="20"/>
      <c r="Q4" s="20"/>
      <c r="R4" s="20"/>
      <c r="S4" s="20"/>
      <c r="T4" s="20"/>
      <c r="U4" s="20"/>
      <c r="V4" s="20"/>
      <c r="W4" s="20"/>
      <c r="X4" s="20"/>
      <c r="Y4" s="20"/>
    </row>
    <row r="5" spans="1:25" ht="25.5" customHeight="1">
      <c r="A5" s="14"/>
      <c r="B5" s="22" t="s">
        <v>988</v>
      </c>
      <c r="C5" s="22"/>
      <c r="D5" s="22"/>
      <c r="E5" s="22"/>
      <c r="F5" s="22"/>
      <c r="G5" s="22"/>
      <c r="H5" s="22"/>
      <c r="I5" s="22"/>
      <c r="J5" s="22"/>
      <c r="K5" s="22"/>
      <c r="L5" s="22"/>
      <c r="M5" s="22"/>
      <c r="N5" s="22"/>
      <c r="O5" s="22"/>
      <c r="P5" s="22"/>
      <c r="Q5" s="22"/>
      <c r="R5" s="22"/>
      <c r="S5" s="22"/>
      <c r="T5" s="22"/>
      <c r="U5" s="22"/>
      <c r="V5" s="22"/>
      <c r="W5" s="22"/>
      <c r="X5" s="22"/>
      <c r="Y5" s="22"/>
    </row>
    <row r="6" spans="1:25">
      <c r="A6" s="14"/>
      <c r="B6" s="165" t="s">
        <v>989</v>
      </c>
      <c r="C6" s="165"/>
      <c r="D6" s="165"/>
      <c r="E6" s="165"/>
      <c r="F6" s="165"/>
      <c r="G6" s="165"/>
      <c r="H6" s="165"/>
      <c r="I6" s="165"/>
      <c r="J6" s="165"/>
      <c r="K6" s="165"/>
      <c r="L6" s="165"/>
      <c r="M6" s="165"/>
      <c r="N6" s="165"/>
      <c r="O6" s="165"/>
      <c r="P6" s="165"/>
      <c r="Q6" s="165"/>
      <c r="R6" s="165"/>
      <c r="S6" s="165"/>
      <c r="T6" s="165"/>
      <c r="U6" s="165"/>
      <c r="V6" s="165"/>
      <c r="W6" s="165"/>
      <c r="X6" s="165"/>
      <c r="Y6" s="165"/>
    </row>
    <row r="7" spans="1:25">
      <c r="A7" s="14"/>
      <c r="B7" s="166" t="s">
        <v>990</v>
      </c>
      <c r="C7" s="166"/>
      <c r="D7" s="166"/>
      <c r="E7" s="166"/>
      <c r="F7" s="166"/>
      <c r="G7" s="166"/>
      <c r="H7" s="166"/>
      <c r="I7" s="166"/>
      <c r="J7" s="166"/>
      <c r="K7" s="166"/>
      <c r="L7" s="166"/>
      <c r="M7" s="166"/>
      <c r="N7" s="166"/>
      <c r="O7" s="166"/>
      <c r="P7" s="166"/>
      <c r="Q7" s="166"/>
      <c r="R7" s="166"/>
      <c r="S7" s="166"/>
      <c r="T7" s="166"/>
      <c r="U7" s="166"/>
      <c r="V7" s="166"/>
      <c r="W7" s="166"/>
      <c r="X7" s="166"/>
      <c r="Y7" s="166"/>
    </row>
    <row r="8" spans="1:25">
      <c r="A8" s="14"/>
      <c r="B8" s="165" t="s">
        <v>315</v>
      </c>
      <c r="C8" s="165"/>
      <c r="D8" s="165"/>
      <c r="E8" s="165"/>
      <c r="F8" s="165"/>
      <c r="G8" s="165"/>
      <c r="H8" s="165"/>
      <c r="I8" s="165"/>
      <c r="J8" s="165"/>
      <c r="K8" s="165"/>
      <c r="L8" s="165"/>
      <c r="M8" s="165"/>
      <c r="N8" s="165"/>
      <c r="O8" s="165"/>
      <c r="P8" s="165"/>
      <c r="Q8" s="165"/>
      <c r="R8" s="165"/>
      <c r="S8" s="165"/>
      <c r="T8" s="165"/>
      <c r="U8" s="165"/>
      <c r="V8" s="165"/>
      <c r="W8" s="165"/>
      <c r="X8" s="165"/>
      <c r="Y8" s="165"/>
    </row>
    <row r="9" spans="1:25">
      <c r="A9" s="14"/>
      <c r="B9" s="30"/>
      <c r="C9" s="30"/>
      <c r="D9" s="30"/>
      <c r="E9" s="30"/>
      <c r="F9" s="30"/>
      <c r="G9" s="30"/>
      <c r="H9" s="30"/>
      <c r="I9" s="30"/>
      <c r="J9" s="30"/>
      <c r="K9" s="30"/>
      <c r="L9" s="30"/>
      <c r="M9" s="30"/>
      <c r="N9" s="30"/>
      <c r="O9" s="30"/>
      <c r="P9" s="30"/>
      <c r="Q9" s="30"/>
      <c r="R9" s="30"/>
      <c r="S9" s="30"/>
      <c r="T9" s="30"/>
      <c r="U9" s="30"/>
      <c r="V9" s="30"/>
      <c r="W9" s="30"/>
      <c r="X9" s="30"/>
      <c r="Y9" s="30"/>
    </row>
    <row r="10" spans="1:25">
      <c r="A10" s="14"/>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c r="A11" s="14"/>
      <c r="B11" s="22"/>
      <c r="C11" s="50" t="s">
        <v>991</v>
      </c>
      <c r="D11" s="50"/>
      <c r="E11" s="50"/>
      <c r="F11" s="22"/>
      <c r="G11" s="50" t="s">
        <v>991</v>
      </c>
      <c r="H11" s="50"/>
      <c r="I11" s="50"/>
      <c r="J11" s="22"/>
      <c r="K11" s="50" t="s">
        <v>994</v>
      </c>
      <c r="L11" s="50"/>
      <c r="M11" s="50"/>
      <c r="N11" s="22"/>
      <c r="O11" s="50" t="s">
        <v>995</v>
      </c>
      <c r="P11" s="50"/>
      <c r="Q11" s="50"/>
      <c r="R11" s="22"/>
      <c r="S11" s="50" t="s">
        <v>997</v>
      </c>
      <c r="T11" s="50"/>
      <c r="U11" s="50"/>
      <c r="V11" s="22"/>
      <c r="W11" s="50" t="s">
        <v>998</v>
      </c>
      <c r="X11" s="50"/>
      <c r="Y11" s="50"/>
    </row>
    <row r="12" spans="1:25" ht="15.75" thickBot="1">
      <c r="A12" s="14"/>
      <c r="B12" s="22"/>
      <c r="C12" s="66" t="s">
        <v>992</v>
      </c>
      <c r="D12" s="66"/>
      <c r="E12" s="66"/>
      <c r="F12" s="22"/>
      <c r="G12" s="66" t="s">
        <v>993</v>
      </c>
      <c r="H12" s="66"/>
      <c r="I12" s="66"/>
      <c r="J12" s="22"/>
      <c r="K12" s="66"/>
      <c r="L12" s="66"/>
      <c r="M12" s="66"/>
      <c r="N12" s="22"/>
      <c r="O12" s="66" t="s">
        <v>996</v>
      </c>
      <c r="P12" s="66"/>
      <c r="Q12" s="66"/>
      <c r="R12" s="22"/>
      <c r="S12" s="66"/>
      <c r="T12" s="66"/>
      <c r="U12" s="66"/>
      <c r="V12" s="22"/>
      <c r="W12" s="66"/>
      <c r="X12" s="66"/>
      <c r="Y12" s="66"/>
    </row>
    <row r="13" spans="1:25">
      <c r="A13" s="14"/>
      <c r="B13" s="102" t="s">
        <v>999</v>
      </c>
      <c r="C13" s="42"/>
      <c r="D13" s="42"/>
      <c r="E13" s="42"/>
      <c r="F13" s="27"/>
      <c r="G13" s="42"/>
      <c r="H13" s="42"/>
      <c r="I13" s="42"/>
      <c r="J13" s="27"/>
      <c r="K13" s="42"/>
      <c r="L13" s="42"/>
      <c r="M13" s="42"/>
      <c r="N13" s="27"/>
      <c r="O13" s="42"/>
      <c r="P13" s="42"/>
      <c r="Q13" s="42"/>
      <c r="R13" s="27"/>
      <c r="S13" s="42"/>
      <c r="T13" s="42"/>
      <c r="U13" s="42"/>
      <c r="V13" s="27"/>
      <c r="W13" s="42"/>
      <c r="X13" s="42"/>
      <c r="Y13" s="42"/>
    </row>
    <row r="14" spans="1:25">
      <c r="A14" s="14"/>
      <c r="B14" s="73" t="s">
        <v>33</v>
      </c>
      <c r="C14" s="23" t="s">
        <v>296</v>
      </c>
      <c r="D14" s="74">
        <v>923</v>
      </c>
      <c r="E14" s="22"/>
      <c r="F14" s="22"/>
      <c r="G14" s="23" t="s">
        <v>296</v>
      </c>
      <c r="H14" s="74">
        <v>6</v>
      </c>
      <c r="I14" s="22"/>
      <c r="J14" s="22"/>
      <c r="K14" s="23" t="s">
        <v>296</v>
      </c>
      <c r="L14" s="74" t="s">
        <v>342</v>
      </c>
      <c r="M14" s="22"/>
      <c r="N14" s="22"/>
      <c r="O14" s="23" t="s">
        <v>296</v>
      </c>
      <c r="P14" s="34">
        <v>86983</v>
      </c>
      <c r="Q14" s="22"/>
      <c r="R14" s="22"/>
      <c r="S14" s="23" t="s">
        <v>296</v>
      </c>
      <c r="T14" s="74" t="s">
        <v>342</v>
      </c>
      <c r="U14" s="22"/>
      <c r="V14" s="22"/>
      <c r="W14" s="23" t="s">
        <v>296</v>
      </c>
      <c r="X14" s="34">
        <v>87912</v>
      </c>
      <c r="Y14" s="22"/>
    </row>
    <row r="15" spans="1:25">
      <c r="A15" s="14"/>
      <c r="B15" s="73"/>
      <c r="C15" s="23"/>
      <c r="D15" s="74"/>
      <c r="E15" s="22"/>
      <c r="F15" s="22"/>
      <c r="G15" s="23"/>
      <c r="H15" s="74"/>
      <c r="I15" s="22"/>
      <c r="J15" s="22"/>
      <c r="K15" s="23"/>
      <c r="L15" s="74"/>
      <c r="M15" s="22"/>
      <c r="N15" s="22"/>
      <c r="O15" s="23"/>
      <c r="P15" s="34"/>
      <c r="Q15" s="22"/>
      <c r="R15" s="22"/>
      <c r="S15" s="23"/>
      <c r="T15" s="74"/>
      <c r="U15" s="22"/>
      <c r="V15" s="22"/>
      <c r="W15" s="23"/>
      <c r="X15" s="34"/>
      <c r="Y15" s="22"/>
    </row>
    <row r="16" spans="1:25">
      <c r="A16" s="14"/>
      <c r="B16" s="82" t="s">
        <v>1000</v>
      </c>
      <c r="C16" s="45" t="s">
        <v>342</v>
      </c>
      <c r="D16" s="45"/>
      <c r="E16" s="33"/>
      <c r="F16" s="33"/>
      <c r="G16" s="32">
        <v>47038</v>
      </c>
      <c r="H16" s="32"/>
      <c r="I16" s="33"/>
      <c r="J16" s="33"/>
      <c r="K16" s="32">
        <v>18347</v>
      </c>
      <c r="L16" s="32"/>
      <c r="M16" s="33"/>
      <c r="N16" s="33"/>
      <c r="O16" s="32">
        <v>143093</v>
      </c>
      <c r="P16" s="32"/>
      <c r="Q16" s="33"/>
      <c r="R16" s="33"/>
      <c r="S16" s="45" t="s">
        <v>342</v>
      </c>
      <c r="T16" s="45"/>
      <c r="U16" s="33"/>
      <c r="V16" s="33"/>
      <c r="W16" s="32">
        <v>208478</v>
      </c>
      <c r="X16" s="32"/>
      <c r="Y16" s="33"/>
    </row>
    <row r="17" spans="1:25">
      <c r="A17" s="14"/>
      <c r="B17" s="82"/>
      <c r="C17" s="45"/>
      <c r="D17" s="45"/>
      <c r="E17" s="33"/>
      <c r="F17" s="33"/>
      <c r="G17" s="32"/>
      <c r="H17" s="32"/>
      <c r="I17" s="33"/>
      <c r="J17" s="33"/>
      <c r="K17" s="32"/>
      <c r="L17" s="32"/>
      <c r="M17" s="33"/>
      <c r="N17" s="33"/>
      <c r="O17" s="32"/>
      <c r="P17" s="32"/>
      <c r="Q17" s="33"/>
      <c r="R17" s="33"/>
      <c r="S17" s="45"/>
      <c r="T17" s="45"/>
      <c r="U17" s="33"/>
      <c r="V17" s="33"/>
      <c r="W17" s="32"/>
      <c r="X17" s="32"/>
      <c r="Y17" s="33"/>
    </row>
    <row r="18" spans="1:25">
      <c r="A18" s="14"/>
      <c r="B18" s="73" t="s">
        <v>36</v>
      </c>
      <c r="C18" s="74" t="s">
        <v>342</v>
      </c>
      <c r="D18" s="74"/>
      <c r="E18" s="22"/>
      <c r="F18" s="22"/>
      <c r="G18" s="34">
        <v>1998</v>
      </c>
      <c r="H18" s="34"/>
      <c r="I18" s="22"/>
      <c r="J18" s="22"/>
      <c r="K18" s="34">
        <v>3768</v>
      </c>
      <c r="L18" s="34"/>
      <c r="M18" s="22"/>
      <c r="N18" s="22"/>
      <c r="O18" s="34">
        <v>49989</v>
      </c>
      <c r="P18" s="34"/>
      <c r="Q18" s="22"/>
      <c r="R18" s="22"/>
      <c r="S18" s="74" t="s">
        <v>1001</v>
      </c>
      <c r="T18" s="74"/>
      <c r="U18" s="23" t="s">
        <v>328</v>
      </c>
      <c r="V18" s="22"/>
      <c r="W18" s="34">
        <v>55713</v>
      </c>
      <c r="X18" s="34"/>
      <c r="Y18" s="22"/>
    </row>
    <row r="19" spans="1:25">
      <c r="A19" s="14"/>
      <c r="B19" s="73"/>
      <c r="C19" s="74"/>
      <c r="D19" s="74"/>
      <c r="E19" s="22"/>
      <c r="F19" s="22"/>
      <c r="G19" s="34"/>
      <c r="H19" s="34"/>
      <c r="I19" s="22"/>
      <c r="J19" s="22"/>
      <c r="K19" s="34"/>
      <c r="L19" s="34"/>
      <c r="M19" s="22"/>
      <c r="N19" s="22"/>
      <c r="O19" s="34"/>
      <c r="P19" s="34"/>
      <c r="Q19" s="22"/>
      <c r="R19" s="22"/>
      <c r="S19" s="74"/>
      <c r="T19" s="74"/>
      <c r="U19" s="23"/>
      <c r="V19" s="22"/>
      <c r="W19" s="34"/>
      <c r="X19" s="34"/>
      <c r="Y19" s="22"/>
    </row>
    <row r="20" spans="1:25">
      <c r="A20" s="14"/>
      <c r="B20" s="82" t="s">
        <v>37</v>
      </c>
      <c r="C20" s="45" t="s">
        <v>342</v>
      </c>
      <c r="D20" s="45"/>
      <c r="E20" s="33"/>
      <c r="F20" s="33"/>
      <c r="G20" s="32">
        <v>10403</v>
      </c>
      <c r="H20" s="32"/>
      <c r="I20" s="33"/>
      <c r="J20" s="33"/>
      <c r="K20" s="45">
        <v>418</v>
      </c>
      <c r="L20" s="45"/>
      <c r="M20" s="33"/>
      <c r="N20" s="33"/>
      <c r="O20" s="32">
        <v>25239</v>
      </c>
      <c r="P20" s="32"/>
      <c r="Q20" s="33"/>
      <c r="R20" s="33"/>
      <c r="S20" s="45" t="s">
        <v>1002</v>
      </c>
      <c r="T20" s="45"/>
      <c r="U20" s="31" t="s">
        <v>328</v>
      </c>
      <c r="V20" s="33"/>
      <c r="W20" s="32">
        <v>35944</v>
      </c>
      <c r="X20" s="32"/>
      <c r="Y20" s="33"/>
    </row>
    <row r="21" spans="1:25">
      <c r="A21" s="14"/>
      <c r="B21" s="82"/>
      <c r="C21" s="45"/>
      <c r="D21" s="45"/>
      <c r="E21" s="33"/>
      <c r="F21" s="33"/>
      <c r="G21" s="32"/>
      <c r="H21" s="32"/>
      <c r="I21" s="33"/>
      <c r="J21" s="33"/>
      <c r="K21" s="45"/>
      <c r="L21" s="45"/>
      <c r="M21" s="33"/>
      <c r="N21" s="33"/>
      <c r="O21" s="32"/>
      <c r="P21" s="32"/>
      <c r="Q21" s="33"/>
      <c r="R21" s="33"/>
      <c r="S21" s="45"/>
      <c r="T21" s="45"/>
      <c r="U21" s="31"/>
      <c r="V21" s="33"/>
      <c r="W21" s="32"/>
      <c r="X21" s="32"/>
      <c r="Y21" s="33"/>
    </row>
    <row r="22" spans="1:25">
      <c r="A22" s="14"/>
      <c r="B22" s="73" t="s">
        <v>38</v>
      </c>
      <c r="C22" s="74" t="s">
        <v>342</v>
      </c>
      <c r="D22" s="74"/>
      <c r="E22" s="22"/>
      <c r="F22" s="22"/>
      <c r="G22" s="74" t="s">
        <v>342</v>
      </c>
      <c r="H22" s="74"/>
      <c r="I22" s="22"/>
      <c r="J22" s="22"/>
      <c r="K22" s="74" t="s">
        <v>342</v>
      </c>
      <c r="L22" s="74"/>
      <c r="M22" s="22"/>
      <c r="N22" s="22"/>
      <c r="O22" s="34">
        <v>1100</v>
      </c>
      <c r="P22" s="34"/>
      <c r="Q22" s="22"/>
      <c r="R22" s="22"/>
      <c r="S22" s="74" t="s">
        <v>342</v>
      </c>
      <c r="T22" s="74"/>
      <c r="U22" s="22"/>
      <c r="V22" s="22"/>
      <c r="W22" s="34">
        <v>1100</v>
      </c>
      <c r="X22" s="34"/>
      <c r="Y22" s="22"/>
    </row>
    <row r="23" spans="1:25">
      <c r="A23" s="14"/>
      <c r="B23" s="73"/>
      <c r="C23" s="74"/>
      <c r="D23" s="74"/>
      <c r="E23" s="22"/>
      <c r="F23" s="22"/>
      <c r="G23" s="74"/>
      <c r="H23" s="74"/>
      <c r="I23" s="22"/>
      <c r="J23" s="22"/>
      <c r="K23" s="74"/>
      <c r="L23" s="74"/>
      <c r="M23" s="22"/>
      <c r="N23" s="22"/>
      <c r="O23" s="34"/>
      <c r="P23" s="34"/>
      <c r="Q23" s="22"/>
      <c r="R23" s="22"/>
      <c r="S23" s="74"/>
      <c r="T23" s="74"/>
      <c r="U23" s="22"/>
      <c r="V23" s="22"/>
      <c r="W23" s="34"/>
      <c r="X23" s="34"/>
      <c r="Y23" s="22"/>
    </row>
    <row r="24" spans="1:25">
      <c r="A24" s="14"/>
      <c r="B24" s="82" t="s">
        <v>1003</v>
      </c>
      <c r="C24" s="45" t="s">
        <v>342</v>
      </c>
      <c r="D24" s="45"/>
      <c r="E24" s="33"/>
      <c r="F24" s="33"/>
      <c r="G24" s="32">
        <v>1438675</v>
      </c>
      <c r="H24" s="32"/>
      <c r="I24" s="33"/>
      <c r="J24" s="33"/>
      <c r="K24" s="45" t="s">
        <v>342</v>
      </c>
      <c r="L24" s="45"/>
      <c r="M24" s="33"/>
      <c r="N24" s="33"/>
      <c r="O24" s="45" t="s">
        <v>342</v>
      </c>
      <c r="P24" s="45"/>
      <c r="Q24" s="33"/>
      <c r="R24" s="33"/>
      <c r="S24" s="45" t="s">
        <v>1004</v>
      </c>
      <c r="T24" s="45"/>
      <c r="U24" s="31" t="s">
        <v>328</v>
      </c>
      <c r="V24" s="33"/>
      <c r="W24" s="45" t="s">
        <v>342</v>
      </c>
      <c r="X24" s="45"/>
      <c r="Y24" s="33"/>
    </row>
    <row r="25" spans="1:25" ht="15.75" thickBot="1">
      <c r="A25" s="14"/>
      <c r="B25" s="82"/>
      <c r="C25" s="91"/>
      <c r="D25" s="91"/>
      <c r="E25" s="55"/>
      <c r="F25" s="33"/>
      <c r="G25" s="54"/>
      <c r="H25" s="54"/>
      <c r="I25" s="55"/>
      <c r="J25" s="33"/>
      <c r="K25" s="91"/>
      <c r="L25" s="91"/>
      <c r="M25" s="55"/>
      <c r="N25" s="33"/>
      <c r="O25" s="91"/>
      <c r="P25" s="91"/>
      <c r="Q25" s="55"/>
      <c r="R25" s="33"/>
      <c r="S25" s="91"/>
      <c r="T25" s="91"/>
      <c r="U25" s="92"/>
      <c r="V25" s="33"/>
      <c r="W25" s="91"/>
      <c r="X25" s="91"/>
      <c r="Y25" s="55"/>
    </row>
    <row r="26" spans="1:25">
      <c r="A26" s="14"/>
      <c r="B26" s="120" t="s">
        <v>39</v>
      </c>
      <c r="C26" s="108">
        <v>923</v>
      </c>
      <c r="D26" s="108"/>
      <c r="E26" s="61"/>
      <c r="F26" s="22"/>
      <c r="G26" s="59">
        <v>1498120</v>
      </c>
      <c r="H26" s="59"/>
      <c r="I26" s="61"/>
      <c r="J26" s="22"/>
      <c r="K26" s="59">
        <v>22533</v>
      </c>
      <c r="L26" s="59"/>
      <c r="M26" s="61"/>
      <c r="N26" s="22"/>
      <c r="O26" s="59">
        <v>306404</v>
      </c>
      <c r="P26" s="59"/>
      <c r="Q26" s="61"/>
      <c r="R26" s="22"/>
      <c r="S26" s="108" t="s">
        <v>1005</v>
      </c>
      <c r="T26" s="108"/>
      <c r="U26" s="57" t="s">
        <v>328</v>
      </c>
      <c r="V26" s="22"/>
      <c r="W26" s="59">
        <v>389147</v>
      </c>
      <c r="X26" s="59"/>
      <c r="Y26" s="61"/>
    </row>
    <row r="27" spans="1:25" ht="15.75" thickBot="1">
      <c r="A27" s="14"/>
      <c r="B27" s="120"/>
      <c r="C27" s="75"/>
      <c r="D27" s="75"/>
      <c r="E27" s="36"/>
      <c r="F27" s="22"/>
      <c r="G27" s="35"/>
      <c r="H27" s="35"/>
      <c r="I27" s="36"/>
      <c r="J27" s="22"/>
      <c r="K27" s="35"/>
      <c r="L27" s="35"/>
      <c r="M27" s="36"/>
      <c r="N27" s="22"/>
      <c r="O27" s="35"/>
      <c r="P27" s="35"/>
      <c r="Q27" s="36"/>
      <c r="R27" s="22"/>
      <c r="S27" s="75"/>
      <c r="T27" s="75"/>
      <c r="U27" s="86"/>
      <c r="V27" s="22"/>
      <c r="W27" s="35"/>
      <c r="X27" s="35"/>
      <c r="Y27" s="36"/>
    </row>
    <row r="28" spans="1:25">
      <c r="A28" s="14"/>
      <c r="B28" s="82" t="s">
        <v>42</v>
      </c>
      <c r="C28" s="76" t="s">
        <v>342</v>
      </c>
      <c r="D28" s="76"/>
      <c r="E28" s="42"/>
      <c r="F28" s="33"/>
      <c r="G28" s="40">
        <v>1820126</v>
      </c>
      <c r="H28" s="40"/>
      <c r="I28" s="42"/>
      <c r="J28" s="33"/>
      <c r="K28" s="40">
        <v>559808</v>
      </c>
      <c r="L28" s="40"/>
      <c r="M28" s="42"/>
      <c r="N28" s="33"/>
      <c r="O28" s="40">
        <v>1080798</v>
      </c>
      <c r="P28" s="40"/>
      <c r="Q28" s="42"/>
      <c r="R28" s="33"/>
      <c r="S28" s="76" t="s">
        <v>342</v>
      </c>
      <c r="T28" s="76"/>
      <c r="U28" s="42"/>
      <c r="V28" s="33"/>
      <c r="W28" s="40">
        <v>3460732</v>
      </c>
      <c r="X28" s="40"/>
      <c r="Y28" s="42"/>
    </row>
    <row r="29" spans="1:25">
      <c r="A29" s="14"/>
      <c r="B29" s="82"/>
      <c r="C29" s="45"/>
      <c r="D29" s="45"/>
      <c r="E29" s="33"/>
      <c r="F29" s="33"/>
      <c r="G29" s="32"/>
      <c r="H29" s="32"/>
      <c r="I29" s="33"/>
      <c r="J29" s="33"/>
      <c r="K29" s="32"/>
      <c r="L29" s="32"/>
      <c r="M29" s="33"/>
      <c r="N29" s="33"/>
      <c r="O29" s="32"/>
      <c r="P29" s="32"/>
      <c r="Q29" s="33"/>
      <c r="R29" s="33"/>
      <c r="S29" s="45"/>
      <c r="T29" s="45"/>
      <c r="U29" s="33"/>
      <c r="V29" s="33"/>
      <c r="W29" s="32"/>
      <c r="X29" s="32"/>
      <c r="Y29" s="33"/>
    </row>
    <row r="30" spans="1:25">
      <c r="A30" s="14"/>
      <c r="B30" s="73" t="s">
        <v>43</v>
      </c>
      <c r="C30" s="74" t="s">
        <v>342</v>
      </c>
      <c r="D30" s="74"/>
      <c r="E30" s="22"/>
      <c r="F30" s="22"/>
      <c r="G30" s="34">
        <v>55801</v>
      </c>
      <c r="H30" s="34"/>
      <c r="I30" s="22"/>
      <c r="J30" s="22"/>
      <c r="K30" s="74" t="s">
        <v>342</v>
      </c>
      <c r="L30" s="74"/>
      <c r="M30" s="22"/>
      <c r="N30" s="22"/>
      <c r="O30" s="34">
        <v>2869</v>
      </c>
      <c r="P30" s="34"/>
      <c r="Q30" s="22"/>
      <c r="R30" s="22"/>
      <c r="S30" s="74" t="s">
        <v>342</v>
      </c>
      <c r="T30" s="74"/>
      <c r="U30" s="22"/>
      <c r="V30" s="22"/>
      <c r="W30" s="34">
        <v>58670</v>
      </c>
      <c r="X30" s="34"/>
      <c r="Y30" s="22"/>
    </row>
    <row r="31" spans="1:25">
      <c r="A31" s="14"/>
      <c r="B31" s="73"/>
      <c r="C31" s="74"/>
      <c r="D31" s="74"/>
      <c r="E31" s="22"/>
      <c r="F31" s="22"/>
      <c r="G31" s="34"/>
      <c r="H31" s="34"/>
      <c r="I31" s="22"/>
      <c r="J31" s="22"/>
      <c r="K31" s="74"/>
      <c r="L31" s="74"/>
      <c r="M31" s="22"/>
      <c r="N31" s="22"/>
      <c r="O31" s="34"/>
      <c r="P31" s="34"/>
      <c r="Q31" s="22"/>
      <c r="R31" s="22"/>
      <c r="S31" s="74"/>
      <c r="T31" s="74"/>
      <c r="U31" s="22"/>
      <c r="V31" s="22"/>
      <c r="W31" s="34"/>
      <c r="X31" s="34"/>
      <c r="Y31" s="22"/>
    </row>
    <row r="32" spans="1:25">
      <c r="A32" s="14"/>
      <c r="B32" s="82" t="s">
        <v>44</v>
      </c>
      <c r="C32" s="45" t="s">
        <v>342</v>
      </c>
      <c r="D32" s="45"/>
      <c r="E32" s="33"/>
      <c r="F32" s="33"/>
      <c r="G32" s="32">
        <v>149453</v>
      </c>
      <c r="H32" s="32"/>
      <c r="I32" s="33"/>
      <c r="J32" s="33"/>
      <c r="K32" s="32">
        <v>170652</v>
      </c>
      <c r="L32" s="32"/>
      <c r="M32" s="33"/>
      <c r="N32" s="33"/>
      <c r="O32" s="32">
        <v>297324</v>
      </c>
      <c r="P32" s="32"/>
      <c r="Q32" s="33"/>
      <c r="R32" s="33"/>
      <c r="S32" s="45" t="s">
        <v>342</v>
      </c>
      <c r="T32" s="45"/>
      <c r="U32" s="33"/>
      <c r="V32" s="33"/>
      <c r="W32" s="32">
        <v>617429</v>
      </c>
      <c r="X32" s="32"/>
      <c r="Y32" s="33"/>
    </row>
    <row r="33" spans="1:25">
      <c r="A33" s="14"/>
      <c r="B33" s="82"/>
      <c r="C33" s="45"/>
      <c r="D33" s="45"/>
      <c r="E33" s="33"/>
      <c r="F33" s="33"/>
      <c r="G33" s="32"/>
      <c r="H33" s="32"/>
      <c r="I33" s="33"/>
      <c r="J33" s="33"/>
      <c r="K33" s="32"/>
      <c r="L33" s="32"/>
      <c r="M33" s="33"/>
      <c r="N33" s="33"/>
      <c r="O33" s="32"/>
      <c r="P33" s="32"/>
      <c r="Q33" s="33"/>
      <c r="R33" s="33"/>
      <c r="S33" s="45"/>
      <c r="T33" s="45"/>
      <c r="U33" s="33"/>
      <c r="V33" s="33"/>
      <c r="W33" s="32"/>
      <c r="X33" s="32"/>
      <c r="Y33" s="33"/>
    </row>
    <row r="34" spans="1:25">
      <c r="A34" s="14"/>
      <c r="B34" s="70" t="s">
        <v>1006</v>
      </c>
      <c r="C34" s="34">
        <v>2289673</v>
      </c>
      <c r="D34" s="34"/>
      <c r="E34" s="22"/>
      <c r="F34" s="22"/>
      <c r="G34" s="34">
        <v>37179</v>
      </c>
      <c r="H34" s="34"/>
      <c r="I34" s="22"/>
      <c r="J34" s="22"/>
      <c r="K34" s="34">
        <v>910394</v>
      </c>
      <c r="L34" s="34"/>
      <c r="M34" s="22"/>
      <c r="N34" s="22"/>
      <c r="O34" s="34">
        <v>913343</v>
      </c>
      <c r="P34" s="34"/>
      <c r="Q34" s="22"/>
      <c r="R34" s="22"/>
      <c r="S34" s="74" t="s">
        <v>1008</v>
      </c>
      <c r="T34" s="74"/>
      <c r="U34" s="23" t="s">
        <v>328</v>
      </c>
      <c r="V34" s="22"/>
      <c r="W34" s="74" t="s">
        <v>342</v>
      </c>
      <c r="X34" s="74"/>
      <c r="Y34" s="22"/>
    </row>
    <row r="35" spans="1:25">
      <c r="A35" s="14"/>
      <c r="B35" s="70" t="s">
        <v>1007</v>
      </c>
      <c r="C35" s="34"/>
      <c r="D35" s="34"/>
      <c r="E35" s="22"/>
      <c r="F35" s="22"/>
      <c r="G35" s="34"/>
      <c r="H35" s="34"/>
      <c r="I35" s="22"/>
      <c r="J35" s="22"/>
      <c r="K35" s="34"/>
      <c r="L35" s="34"/>
      <c r="M35" s="22"/>
      <c r="N35" s="22"/>
      <c r="O35" s="34"/>
      <c r="P35" s="34"/>
      <c r="Q35" s="22"/>
      <c r="R35" s="22"/>
      <c r="S35" s="74"/>
      <c r="T35" s="74"/>
      <c r="U35" s="23"/>
      <c r="V35" s="22"/>
      <c r="W35" s="74"/>
      <c r="X35" s="74"/>
      <c r="Y35" s="22"/>
    </row>
    <row r="36" spans="1:25">
      <c r="A36" s="14"/>
      <c r="B36" s="82" t="s">
        <v>1009</v>
      </c>
      <c r="C36" s="45" t="s">
        <v>342</v>
      </c>
      <c r="D36" s="45"/>
      <c r="E36" s="33"/>
      <c r="F36" s="33"/>
      <c r="G36" s="45" t="s">
        <v>342</v>
      </c>
      <c r="H36" s="45"/>
      <c r="I36" s="33"/>
      <c r="J36" s="33"/>
      <c r="K36" s="45" t="s">
        <v>342</v>
      </c>
      <c r="L36" s="45"/>
      <c r="M36" s="33"/>
      <c r="N36" s="33"/>
      <c r="O36" s="32">
        <v>74223</v>
      </c>
      <c r="P36" s="32"/>
      <c r="Q36" s="33"/>
      <c r="R36" s="33"/>
      <c r="S36" s="45" t="s">
        <v>342</v>
      </c>
      <c r="T36" s="45"/>
      <c r="U36" s="33"/>
      <c r="V36" s="33"/>
      <c r="W36" s="32">
        <v>74223</v>
      </c>
      <c r="X36" s="32"/>
      <c r="Y36" s="33"/>
    </row>
    <row r="37" spans="1:25">
      <c r="A37" s="14"/>
      <c r="B37" s="82"/>
      <c r="C37" s="45"/>
      <c r="D37" s="45"/>
      <c r="E37" s="33"/>
      <c r="F37" s="33"/>
      <c r="G37" s="45"/>
      <c r="H37" s="45"/>
      <c r="I37" s="33"/>
      <c r="J37" s="33"/>
      <c r="K37" s="45"/>
      <c r="L37" s="45"/>
      <c r="M37" s="33"/>
      <c r="N37" s="33"/>
      <c r="O37" s="32"/>
      <c r="P37" s="32"/>
      <c r="Q37" s="33"/>
      <c r="R37" s="33"/>
      <c r="S37" s="45"/>
      <c r="T37" s="45"/>
      <c r="U37" s="33"/>
      <c r="V37" s="33"/>
      <c r="W37" s="32"/>
      <c r="X37" s="32"/>
      <c r="Y37" s="33"/>
    </row>
    <row r="38" spans="1:25">
      <c r="A38" s="14"/>
      <c r="B38" s="73" t="s">
        <v>46</v>
      </c>
      <c r="C38" s="74" t="s">
        <v>342</v>
      </c>
      <c r="D38" s="74"/>
      <c r="E38" s="22"/>
      <c r="F38" s="22"/>
      <c r="G38" s="74" t="s">
        <v>342</v>
      </c>
      <c r="H38" s="74"/>
      <c r="I38" s="22"/>
      <c r="J38" s="22"/>
      <c r="K38" s="74" t="s">
        <v>342</v>
      </c>
      <c r="L38" s="74"/>
      <c r="M38" s="22"/>
      <c r="N38" s="22"/>
      <c r="O38" s="34">
        <v>4429</v>
      </c>
      <c r="P38" s="34"/>
      <c r="Q38" s="22"/>
      <c r="R38" s="22"/>
      <c r="S38" s="74" t="s">
        <v>342</v>
      </c>
      <c r="T38" s="74"/>
      <c r="U38" s="22"/>
      <c r="V38" s="22"/>
      <c r="W38" s="34">
        <v>4429</v>
      </c>
      <c r="X38" s="34"/>
      <c r="Y38" s="22"/>
    </row>
    <row r="39" spans="1:25">
      <c r="A39" s="14"/>
      <c r="B39" s="73"/>
      <c r="C39" s="74"/>
      <c r="D39" s="74"/>
      <c r="E39" s="22"/>
      <c r="F39" s="22"/>
      <c r="G39" s="74"/>
      <c r="H39" s="74"/>
      <c r="I39" s="22"/>
      <c r="J39" s="22"/>
      <c r="K39" s="74"/>
      <c r="L39" s="74"/>
      <c r="M39" s="22"/>
      <c r="N39" s="22"/>
      <c r="O39" s="34"/>
      <c r="P39" s="34"/>
      <c r="Q39" s="22"/>
      <c r="R39" s="22"/>
      <c r="S39" s="74"/>
      <c r="T39" s="74"/>
      <c r="U39" s="22"/>
      <c r="V39" s="22"/>
      <c r="W39" s="34"/>
      <c r="X39" s="34"/>
      <c r="Y39" s="22"/>
    </row>
    <row r="40" spans="1:25">
      <c r="A40" s="14"/>
      <c r="B40" s="82" t="s">
        <v>48</v>
      </c>
      <c r="C40" s="45">
        <v>673</v>
      </c>
      <c r="D40" s="45"/>
      <c r="E40" s="33"/>
      <c r="F40" s="33"/>
      <c r="G40" s="32">
        <v>279058</v>
      </c>
      <c r="H40" s="32"/>
      <c r="I40" s="33"/>
      <c r="J40" s="33"/>
      <c r="K40" s="32">
        <v>26329</v>
      </c>
      <c r="L40" s="32"/>
      <c r="M40" s="33"/>
      <c r="N40" s="33"/>
      <c r="O40" s="32">
        <v>8106</v>
      </c>
      <c r="P40" s="32"/>
      <c r="Q40" s="33"/>
      <c r="R40" s="33"/>
      <c r="S40" s="45" t="s">
        <v>342</v>
      </c>
      <c r="T40" s="45"/>
      <c r="U40" s="33"/>
      <c r="V40" s="33"/>
      <c r="W40" s="32">
        <v>314166</v>
      </c>
      <c r="X40" s="32"/>
      <c r="Y40" s="33"/>
    </row>
    <row r="41" spans="1:25" ht="15.75" thickBot="1">
      <c r="A41" s="14"/>
      <c r="B41" s="82"/>
      <c r="C41" s="91"/>
      <c r="D41" s="91"/>
      <c r="E41" s="55"/>
      <c r="F41" s="33"/>
      <c r="G41" s="54"/>
      <c r="H41" s="54"/>
      <c r="I41" s="55"/>
      <c r="J41" s="33"/>
      <c r="K41" s="54"/>
      <c r="L41" s="54"/>
      <c r="M41" s="55"/>
      <c r="N41" s="33"/>
      <c r="O41" s="54"/>
      <c r="P41" s="54"/>
      <c r="Q41" s="55"/>
      <c r="R41" s="33"/>
      <c r="S41" s="91"/>
      <c r="T41" s="91"/>
      <c r="U41" s="55"/>
      <c r="V41" s="33"/>
      <c r="W41" s="54"/>
      <c r="X41" s="54"/>
      <c r="Y41" s="55"/>
    </row>
    <row r="42" spans="1:25">
      <c r="A42" s="14"/>
      <c r="B42" s="120" t="s">
        <v>49</v>
      </c>
      <c r="C42" s="57" t="s">
        <v>296</v>
      </c>
      <c r="D42" s="59">
        <v>2291269</v>
      </c>
      <c r="E42" s="61"/>
      <c r="F42" s="22"/>
      <c r="G42" s="57" t="s">
        <v>296</v>
      </c>
      <c r="H42" s="59">
        <v>3839737</v>
      </c>
      <c r="I42" s="61"/>
      <c r="J42" s="22"/>
      <c r="K42" s="57" t="s">
        <v>296</v>
      </c>
      <c r="L42" s="59">
        <v>1689716</v>
      </c>
      <c r="M42" s="61"/>
      <c r="N42" s="22"/>
      <c r="O42" s="57" t="s">
        <v>296</v>
      </c>
      <c r="P42" s="59">
        <v>2687496</v>
      </c>
      <c r="Q42" s="61"/>
      <c r="R42" s="22"/>
      <c r="S42" s="57" t="s">
        <v>296</v>
      </c>
      <c r="T42" s="108" t="s">
        <v>1010</v>
      </c>
      <c r="U42" s="57" t="s">
        <v>328</v>
      </c>
      <c r="V42" s="22"/>
      <c r="W42" s="57" t="s">
        <v>296</v>
      </c>
      <c r="X42" s="59">
        <v>4918796</v>
      </c>
      <c r="Y42" s="61"/>
    </row>
    <row r="43" spans="1:25" ht="15.75" thickBot="1">
      <c r="A43" s="14"/>
      <c r="B43" s="120"/>
      <c r="C43" s="58"/>
      <c r="D43" s="60"/>
      <c r="E43" s="62"/>
      <c r="F43" s="22"/>
      <c r="G43" s="58"/>
      <c r="H43" s="60"/>
      <c r="I43" s="62"/>
      <c r="J43" s="22"/>
      <c r="K43" s="58"/>
      <c r="L43" s="60"/>
      <c r="M43" s="62"/>
      <c r="N43" s="22"/>
      <c r="O43" s="58"/>
      <c r="P43" s="60"/>
      <c r="Q43" s="62"/>
      <c r="R43" s="22"/>
      <c r="S43" s="58"/>
      <c r="T43" s="109"/>
      <c r="U43" s="58"/>
      <c r="V43" s="22"/>
      <c r="W43" s="58"/>
      <c r="X43" s="60"/>
      <c r="Y43" s="62"/>
    </row>
    <row r="44" spans="1:25" ht="15.75" thickTop="1">
      <c r="A44" s="14"/>
      <c r="B44" s="88" t="s">
        <v>1011</v>
      </c>
      <c r="C44" s="152"/>
      <c r="D44" s="152"/>
      <c r="E44" s="152"/>
      <c r="F44" s="27"/>
      <c r="G44" s="152"/>
      <c r="H44" s="152"/>
      <c r="I44" s="152"/>
      <c r="J44" s="27"/>
      <c r="K44" s="152"/>
      <c r="L44" s="152"/>
      <c r="M44" s="152"/>
      <c r="N44" s="27"/>
      <c r="O44" s="152"/>
      <c r="P44" s="152"/>
      <c r="Q44" s="152"/>
      <c r="R44" s="27"/>
      <c r="S44" s="152"/>
      <c r="T44" s="152"/>
      <c r="U44" s="152"/>
      <c r="V44" s="27"/>
      <c r="W44" s="152"/>
      <c r="X44" s="152"/>
      <c r="Y44" s="152"/>
    </row>
    <row r="45" spans="1:25">
      <c r="A45" s="14"/>
      <c r="B45" s="73" t="s">
        <v>1012</v>
      </c>
      <c r="C45" s="23" t="s">
        <v>296</v>
      </c>
      <c r="D45" s="74" t="s">
        <v>342</v>
      </c>
      <c r="E45" s="22"/>
      <c r="F45" s="22"/>
      <c r="G45" s="23" t="s">
        <v>296</v>
      </c>
      <c r="H45" s="34">
        <v>60687</v>
      </c>
      <c r="I45" s="22"/>
      <c r="J45" s="22"/>
      <c r="K45" s="23" t="s">
        <v>296</v>
      </c>
      <c r="L45" s="34">
        <v>8211</v>
      </c>
      <c r="M45" s="22"/>
      <c r="N45" s="22"/>
      <c r="O45" s="23" t="s">
        <v>296</v>
      </c>
      <c r="P45" s="34">
        <v>108286</v>
      </c>
      <c r="Q45" s="22"/>
      <c r="R45" s="22"/>
      <c r="S45" s="23" t="s">
        <v>296</v>
      </c>
      <c r="T45" s="74" t="s">
        <v>342</v>
      </c>
      <c r="U45" s="22"/>
      <c r="V45" s="22"/>
      <c r="W45" s="23" t="s">
        <v>296</v>
      </c>
      <c r="X45" s="34">
        <v>177184</v>
      </c>
      <c r="Y45" s="22"/>
    </row>
    <row r="46" spans="1:25">
      <c r="A46" s="14"/>
      <c r="B46" s="73"/>
      <c r="C46" s="23"/>
      <c r="D46" s="74"/>
      <c r="E46" s="22"/>
      <c r="F46" s="22"/>
      <c r="G46" s="23"/>
      <c r="H46" s="34"/>
      <c r="I46" s="22"/>
      <c r="J46" s="22"/>
      <c r="K46" s="23"/>
      <c r="L46" s="34"/>
      <c r="M46" s="22"/>
      <c r="N46" s="22"/>
      <c r="O46" s="23"/>
      <c r="P46" s="34"/>
      <c r="Q46" s="22"/>
      <c r="R46" s="22"/>
      <c r="S46" s="23"/>
      <c r="T46" s="74"/>
      <c r="U46" s="22"/>
      <c r="V46" s="22"/>
      <c r="W46" s="23"/>
      <c r="X46" s="34"/>
      <c r="Y46" s="22"/>
    </row>
    <row r="47" spans="1:25">
      <c r="A47" s="14"/>
      <c r="B47" s="82" t="s">
        <v>53</v>
      </c>
      <c r="C47" s="45" t="s">
        <v>342</v>
      </c>
      <c r="D47" s="45"/>
      <c r="E47" s="33"/>
      <c r="F47" s="33"/>
      <c r="G47" s="32">
        <v>77000</v>
      </c>
      <c r="H47" s="32"/>
      <c r="I47" s="33"/>
      <c r="J47" s="33"/>
      <c r="K47" s="45" t="s">
        <v>342</v>
      </c>
      <c r="L47" s="45"/>
      <c r="M47" s="33"/>
      <c r="N47" s="33"/>
      <c r="O47" s="45" t="s">
        <v>342</v>
      </c>
      <c r="P47" s="45"/>
      <c r="Q47" s="33"/>
      <c r="R47" s="33"/>
      <c r="S47" s="45" t="s">
        <v>342</v>
      </c>
      <c r="T47" s="45"/>
      <c r="U47" s="33"/>
      <c r="V47" s="33"/>
      <c r="W47" s="32">
        <v>77000</v>
      </c>
      <c r="X47" s="32"/>
      <c r="Y47" s="33"/>
    </row>
    <row r="48" spans="1:25">
      <c r="A48" s="14"/>
      <c r="B48" s="82"/>
      <c r="C48" s="45"/>
      <c r="D48" s="45"/>
      <c r="E48" s="33"/>
      <c r="F48" s="33"/>
      <c r="G48" s="32"/>
      <c r="H48" s="32"/>
      <c r="I48" s="33"/>
      <c r="J48" s="33"/>
      <c r="K48" s="45"/>
      <c r="L48" s="45"/>
      <c r="M48" s="33"/>
      <c r="N48" s="33"/>
      <c r="O48" s="45"/>
      <c r="P48" s="45"/>
      <c r="Q48" s="33"/>
      <c r="R48" s="33"/>
      <c r="S48" s="45"/>
      <c r="T48" s="45"/>
      <c r="U48" s="33"/>
      <c r="V48" s="33"/>
      <c r="W48" s="32"/>
      <c r="X48" s="32"/>
      <c r="Y48" s="33"/>
    </row>
    <row r="49" spans="1:25">
      <c r="A49" s="14"/>
      <c r="B49" s="73" t="s">
        <v>54</v>
      </c>
      <c r="C49" s="74" t="s">
        <v>342</v>
      </c>
      <c r="D49" s="74"/>
      <c r="E49" s="22"/>
      <c r="F49" s="22"/>
      <c r="G49" s="34">
        <v>33340</v>
      </c>
      <c r="H49" s="34"/>
      <c r="I49" s="22"/>
      <c r="J49" s="22"/>
      <c r="K49" s="74" t="s">
        <v>342</v>
      </c>
      <c r="L49" s="74"/>
      <c r="M49" s="22"/>
      <c r="N49" s="22"/>
      <c r="O49" s="74">
        <v>5</v>
      </c>
      <c r="P49" s="74"/>
      <c r="Q49" s="22"/>
      <c r="R49" s="22"/>
      <c r="S49" s="74" t="s">
        <v>342</v>
      </c>
      <c r="T49" s="74"/>
      <c r="U49" s="22"/>
      <c r="V49" s="22"/>
      <c r="W49" s="34">
        <v>33345</v>
      </c>
      <c r="X49" s="34"/>
      <c r="Y49" s="22"/>
    </row>
    <row r="50" spans="1:25">
      <c r="A50" s="14"/>
      <c r="B50" s="73"/>
      <c r="C50" s="74"/>
      <c r="D50" s="74"/>
      <c r="E50" s="22"/>
      <c r="F50" s="22"/>
      <c r="G50" s="34"/>
      <c r="H50" s="34"/>
      <c r="I50" s="22"/>
      <c r="J50" s="22"/>
      <c r="K50" s="74"/>
      <c r="L50" s="74"/>
      <c r="M50" s="22"/>
      <c r="N50" s="22"/>
      <c r="O50" s="74"/>
      <c r="P50" s="74"/>
      <c r="Q50" s="22"/>
      <c r="R50" s="22"/>
      <c r="S50" s="74"/>
      <c r="T50" s="74"/>
      <c r="U50" s="22"/>
      <c r="V50" s="22"/>
      <c r="W50" s="34"/>
      <c r="X50" s="34"/>
      <c r="Y50" s="22"/>
    </row>
    <row r="51" spans="1:25">
      <c r="A51" s="14"/>
      <c r="B51" s="82" t="s">
        <v>55</v>
      </c>
      <c r="C51" s="45">
        <v>862</v>
      </c>
      <c r="D51" s="45"/>
      <c r="E51" s="33"/>
      <c r="F51" s="33"/>
      <c r="G51" s="32">
        <v>32178</v>
      </c>
      <c r="H51" s="32"/>
      <c r="I51" s="33"/>
      <c r="J51" s="33"/>
      <c r="K51" s="32">
        <v>6965</v>
      </c>
      <c r="L51" s="32"/>
      <c r="M51" s="33"/>
      <c r="N51" s="33"/>
      <c r="O51" s="32">
        <v>21020</v>
      </c>
      <c r="P51" s="32"/>
      <c r="Q51" s="33"/>
      <c r="R51" s="33"/>
      <c r="S51" s="45" t="s">
        <v>342</v>
      </c>
      <c r="T51" s="45"/>
      <c r="U51" s="33"/>
      <c r="V51" s="33"/>
      <c r="W51" s="32">
        <v>61025</v>
      </c>
      <c r="X51" s="32"/>
      <c r="Y51" s="33"/>
    </row>
    <row r="52" spans="1:25">
      <c r="A52" s="14"/>
      <c r="B52" s="82"/>
      <c r="C52" s="45"/>
      <c r="D52" s="45"/>
      <c r="E52" s="33"/>
      <c r="F52" s="33"/>
      <c r="G52" s="32"/>
      <c r="H52" s="32"/>
      <c r="I52" s="33"/>
      <c r="J52" s="33"/>
      <c r="K52" s="32"/>
      <c r="L52" s="32"/>
      <c r="M52" s="33"/>
      <c r="N52" s="33"/>
      <c r="O52" s="32"/>
      <c r="P52" s="32"/>
      <c r="Q52" s="33"/>
      <c r="R52" s="33"/>
      <c r="S52" s="45"/>
      <c r="T52" s="45"/>
      <c r="U52" s="33"/>
      <c r="V52" s="33"/>
      <c r="W52" s="32"/>
      <c r="X52" s="32"/>
      <c r="Y52" s="33"/>
    </row>
    <row r="53" spans="1:25">
      <c r="A53" s="14"/>
      <c r="B53" s="73" t="s">
        <v>56</v>
      </c>
      <c r="C53" s="74">
        <v>125</v>
      </c>
      <c r="D53" s="74"/>
      <c r="E53" s="22"/>
      <c r="F53" s="22"/>
      <c r="G53" s="34">
        <v>7896</v>
      </c>
      <c r="H53" s="34"/>
      <c r="I53" s="22"/>
      <c r="J53" s="22"/>
      <c r="K53" s="34">
        <v>3099</v>
      </c>
      <c r="L53" s="34"/>
      <c r="M53" s="22"/>
      <c r="N53" s="22"/>
      <c r="O53" s="34">
        <v>3001</v>
      </c>
      <c r="P53" s="34"/>
      <c r="Q53" s="22"/>
      <c r="R53" s="22"/>
      <c r="S53" s="74" t="s">
        <v>342</v>
      </c>
      <c r="T53" s="74"/>
      <c r="U53" s="22"/>
      <c r="V53" s="22"/>
      <c r="W53" s="34">
        <v>14121</v>
      </c>
      <c r="X53" s="34"/>
      <c r="Y53" s="22"/>
    </row>
    <row r="54" spans="1:25">
      <c r="A54" s="14"/>
      <c r="B54" s="73"/>
      <c r="C54" s="74"/>
      <c r="D54" s="74"/>
      <c r="E54" s="22"/>
      <c r="F54" s="22"/>
      <c r="G54" s="34"/>
      <c r="H54" s="34"/>
      <c r="I54" s="22"/>
      <c r="J54" s="22"/>
      <c r="K54" s="34"/>
      <c r="L54" s="34"/>
      <c r="M54" s="22"/>
      <c r="N54" s="22"/>
      <c r="O54" s="34"/>
      <c r="P54" s="34"/>
      <c r="Q54" s="22"/>
      <c r="R54" s="22"/>
      <c r="S54" s="74"/>
      <c r="T54" s="74"/>
      <c r="U54" s="22"/>
      <c r="V54" s="22"/>
      <c r="W54" s="34"/>
      <c r="X54" s="34"/>
      <c r="Y54" s="22"/>
    </row>
    <row r="55" spans="1:25">
      <c r="A55" s="14"/>
      <c r="B55" s="82" t="s">
        <v>57</v>
      </c>
      <c r="C55" s="45" t="s">
        <v>342</v>
      </c>
      <c r="D55" s="45"/>
      <c r="E55" s="33"/>
      <c r="F55" s="33"/>
      <c r="G55" s="45" t="s">
        <v>342</v>
      </c>
      <c r="H55" s="45"/>
      <c r="I55" s="33"/>
      <c r="J55" s="33"/>
      <c r="K55" s="45">
        <v>4</v>
      </c>
      <c r="L55" s="45"/>
      <c r="M55" s="33"/>
      <c r="N55" s="33"/>
      <c r="O55" s="32">
        <v>2629</v>
      </c>
      <c r="P55" s="32"/>
      <c r="Q55" s="33"/>
      <c r="R55" s="33"/>
      <c r="S55" s="45" t="s">
        <v>1002</v>
      </c>
      <c r="T55" s="45"/>
      <c r="U55" s="31" t="s">
        <v>328</v>
      </c>
      <c r="V55" s="33"/>
      <c r="W55" s="32">
        <v>2517</v>
      </c>
      <c r="X55" s="32"/>
      <c r="Y55" s="33"/>
    </row>
    <row r="56" spans="1:25">
      <c r="A56" s="14"/>
      <c r="B56" s="82"/>
      <c r="C56" s="45"/>
      <c r="D56" s="45"/>
      <c r="E56" s="33"/>
      <c r="F56" s="33"/>
      <c r="G56" s="45"/>
      <c r="H56" s="45"/>
      <c r="I56" s="33"/>
      <c r="J56" s="33"/>
      <c r="K56" s="45"/>
      <c r="L56" s="45"/>
      <c r="M56" s="33"/>
      <c r="N56" s="33"/>
      <c r="O56" s="32"/>
      <c r="P56" s="32"/>
      <c r="Q56" s="33"/>
      <c r="R56" s="33"/>
      <c r="S56" s="45"/>
      <c r="T56" s="45"/>
      <c r="U56" s="31"/>
      <c r="V56" s="33"/>
      <c r="W56" s="32"/>
      <c r="X56" s="32"/>
      <c r="Y56" s="33"/>
    </row>
    <row r="57" spans="1:25">
      <c r="A57" s="14"/>
      <c r="B57" s="73" t="s">
        <v>1013</v>
      </c>
      <c r="C57" s="34">
        <v>506160</v>
      </c>
      <c r="D57" s="34"/>
      <c r="E57" s="22"/>
      <c r="F57" s="22"/>
      <c r="G57" s="74" t="s">
        <v>342</v>
      </c>
      <c r="H57" s="74"/>
      <c r="I57" s="22"/>
      <c r="J57" s="22"/>
      <c r="K57" s="34">
        <v>751023</v>
      </c>
      <c r="L57" s="34"/>
      <c r="M57" s="22"/>
      <c r="N57" s="22"/>
      <c r="O57" s="34">
        <v>181492</v>
      </c>
      <c r="P57" s="34"/>
      <c r="Q57" s="22"/>
      <c r="R57" s="22"/>
      <c r="S57" s="74" t="s">
        <v>1004</v>
      </c>
      <c r="T57" s="74"/>
      <c r="U57" s="23" t="s">
        <v>328</v>
      </c>
      <c r="V57" s="22"/>
      <c r="W57" s="74" t="s">
        <v>342</v>
      </c>
      <c r="X57" s="74"/>
      <c r="Y57" s="22"/>
    </row>
    <row r="58" spans="1:25" ht="15.75" thickBot="1">
      <c r="A58" s="14"/>
      <c r="B58" s="73"/>
      <c r="C58" s="35"/>
      <c r="D58" s="35"/>
      <c r="E58" s="36"/>
      <c r="F58" s="22"/>
      <c r="G58" s="75"/>
      <c r="H58" s="75"/>
      <c r="I58" s="36"/>
      <c r="J58" s="22"/>
      <c r="K58" s="35"/>
      <c r="L58" s="35"/>
      <c r="M58" s="36"/>
      <c r="N58" s="22"/>
      <c r="O58" s="35"/>
      <c r="P58" s="35"/>
      <c r="Q58" s="36"/>
      <c r="R58" s="22"/>
      <c r="S58" s="75"/>
      <c r="T58" s="75"/>
      <c r="U58" s="86"/>
      <c r="V58" s="22"/>
      <c r="W58" s="75"/>
      <c r="X58" s="75"/>
      <c r="Y58" s="36"/>
    </row>
    <row r="59" spans="1:25">
      <c r="A59" s="14"/>
      <c r="B59" s="87" t="s">
        <v>58</v>
      </c>
      <c r="C59" s="40">
        <v>507147</v>
      </c>
      <c r="D59" s="40"/>
      <c r="E59" s="42"/>
      <c r="F59" s="33"/>
      <c r="G59" s="40">
        <v>211101</v>
      </c>
      <c r="H59" s="40"/>
      <c r="I59" s="42"/>
      <c r="J59" s="33"/>
      <c r="K59" s="40">
        <v>769302</v>
      </c>
      <c r="L59" s="40"/>
      <c r="M59" s="42"/>
      <c r="N59" s="33"/>
      <c r="O59" s="40">
        <v>316433</v>
      </c>
      <c r="P59" s="40"/>
      <c r="Q59" s="42"/>
      <c r="R59" s="33"/>
      <c r="S59" s="76" t="s">
        <v>1014</v>
      </c>
      <c r="T59" s="76"/>
      <c r="U59" s="38" t="s">
        <v>328</v>
      </c>
      <c r="V59" s="33"/>
      <c r="W59" s="40">
        <v>365192</v>
      </c>
      <c r="X59" s="40"/>
      <c r="Y59" s="42"/>
    </row>
    <row r="60" spans="1:25" ht="15.75" thickBot="1">
      <c r="A60" s="14"/>
      <c r="B60" s="87"/>
      <c r="C60" s="54"/>
      <c r="D60" s="54"/>
      <c r="E60" s="55"/>
      <c r="F60" s="33"/>
      <c r="G60" s="54"/>
      <c r="H60" s="54"/>
      <c r="I60" s="55"/>
      <c r="J60" s="33"/>
      <c r="K60" s="54"/>
      <c r="L60" s="54"/>
      <c r="M60" s="55"/>
      <c r="N60" s="33"/>
      <c r="O60" s="54"/>
      <c r="P60" s="54"/>
      <c r="Q60" s="55"/>
      <c r="R60" s="33"/>
      <c r="S60" s="91"/>
      <c r="T60" s="91"/>
      <c r="U60" s="92"/>
      <c r="V60" s="33"/>
      <c r="W60" s="54"/>
      <c r="X60" s="54"/>
      <c r="Y60" s="55"/>
    </row>
    <row r="61" spans="1:25">
      <c r="A61" s="14"/>
      <c r="B61" s="73" t="s">
        <v>59</v>
      </c>
      <c r="C61" s="108" t="s">
        <v>342</v>
      </c>
      <c r="D61" s="108"/>
      <c r="E61" s="61"/>
      <c r="F61" s="22"/>
      <c r="G61" s="59">
        <v>2749452</v>
      </c>
      <c r="H61" s="59"/>
      <c r="I61" s="61"/>
      <c r="J61" s="22"/>
      <c r="K61" s="108" t="s">
        <v>342</v>
      </c>
      <c r="L61" s="108"/>
      <c r="M61" s="61"/>
      <c r="N61" s="22"/>
      <c r="O61" s="108" t="s">
        <v>342</v>
      </c>
      <c r="P61" s="108"/>
      <c r="Q61" s="61"/>
      <c r="R61" s="22"/>
      <c r="S61" s="108" t="s">
        <v>342</v>
      </c>
      <c r="T61" s="108"/>
      <c r="U61" s="61"/>
      <c r="V61" s="22"/>
      <c r="W61" s="59">
        <v>2749452</v>
      </c>
      <c r="X61" s="59"/>
      <c r="Y61" s="61"/>
    </row>
    <row r="62" spans="1:25">
      <c r="A62" s="14"/>
      <c r="B62" s="73"/>
      <c r="C62" s="159"/>
      <c r="D62" s="159"/>
      <c r="E62" s="158"/>
      <c r="F62" s="22"/>
      <c r="G62" s="34"/>
      <c r="H62" s="34"/>
      <c r="I62" s="22"/>
      <c r="J62" s="22"/>
      <c r="K62" s="74"/>
      <c r="L62" s="74"/>
      <c r="M62" s="22"/>
      <c r="N62" s="22"/>
      <c r="O62" s="74"/>
      <c r="P62" s="74"/>
      <c r="Q62" s="22"/>
      <c r="R62" s="22"/>
      <c r="S62" s="74"/>
      <c r="T62" s="74"/>
      <c r="U62" s="22"/>
      <c r="V62" s="22"/>
      <c r="W62" s="34"/>
      <c r="X62" s="34"/>
      <c r="Y62" s="22"/>
    </row>
    <row r="63" spans="1:25">
      <c r="A63" s="14"/>
      <c r="B63" s="82" t="s">
        <v>60</v>
      </c>
      <c r="C63" s="45" t="s">
        <v>342</v>
      </c>
      <c r="D63" s="45"/>
      <c r="E63" s="33"/>
      <c r="F63" s="33"/>
      <c r="G63" s="32">
        <v>28094</v>
      </c>
      <c r="H63" s="32"/>
      <c r="I63" s="33"/>
      <c r="J63" s="33"/>
      <c r="K63" s="45" t="s">
        <v>342</v>
      </c>
      <c r="L63" s="45"/>
      <c r="M63" s="33"/>
      <c r="N63" s="33"/>
      <c r="O63" s="32">
        <v>5443</v>
      </c>
      <c r="P63" s="32"/>
      <c r="Q63" s="33"/>
      <c r="R63" s="33"/>
      <c r="S63" s="45" t="s">
        <v>342</v>
      </c>
      <c r="T63" s="45"/>
      <c r="U63" s="33"/>
      <c r="V63" s="33"/>
      <c r="W63" s="32">
        <v>33537</v>
      </c>
      <c r="X63" s="32"/>
      <c r="Y63" s="33"/>
    </row>
    <row r="64" spans="1:25">
      <c r="A64" s="14"/>
      <c r="B64" s="82"/>
      <c r="C64" s="45"/>
      <c r="D64" s="45"/>
      <c r="E64" s="33"/>
      <c r="F64" s="33"/>
      <c r="G64" s="32"/>
      <c r="H64" s="32"/>
      <c r="I64" s="33"/>
      <c r="J64" s="33"/>
      <c r="K64" s="45"/>
      <c r="L64" s="45"/>
      <c r="M64" s="33"/>
      <c r="N64" s="33"/>
      <c r="O64" s="32"/>
      <c r="P64" s="32"/>
      <c r="Q64" s="33"/>
      <c r="R64" s="33"/>
      <c r="S64" s="45"/>
      <c r="T64" s="45"/>
      <c r="U64" s="33"/>
      <c r="V64" s="33"/>
      <c r="W64" s="32"/>
      <c r="X64" s="32"/>
      <c r="Y64" s="33"/>
    </row>
    <row r="65" spans="1:25">
      <c r="A65" s="14"/>
      <c r="B65" s="73" t="s">
        <v>61</v>
      </c>
      <c r="C65" s="74" t="s">
        <v>342</v>
      </c>
      <c r="D65" s="74"/>
      <c r="E65" s="22"/>
      <c r="F65" s="22"/>
      <c r="G65" s="74">
        <v>528</v>
      </c>
      <c r="H65" s="74"/>
      <c r="I65" s="22"/>
      <c r="J65" s="22"/>
      <c r="K65" s="74">
        <v>22</v>
      </c>
      <c r="L65" s="74"/>
      <c r="M65" s="22"/>
      <c r="N65" s="22"/>
      <c r="O65" s="34">
        <v>26758</v>
      </c>
      <c r="P65" s="34"/>
      <c r="Q65" s="22"/>
      <c r="R65" s="22"/>
      <c r="S65" s="74" t="s">
        <v>342</v>
      </c>
      <c r="T65" s="74"/>
      <c r="U65" s="22"/>
      <c r="V65" s="22"/>
      <c r="W65" s="34">
        <v>27308</v>
      </c>
      <c r="X65" s="34"/>
      <c r="Y65" s="22"/>
    </row>
    <row r="66" spans="1:25">
      <c r="A66" s="14"/>
      <c r="B66" s="73"/>
      <c r="C66" s="74"/>
      <c r="D66" s="74"/>
      <c r="E66" s="22"/>
      <c r="F66" s="22"/>
      <c r="G66" s="74"/>
      <c r="H66" s="74"/>
      <c r="I66" s="22"/>
      <c r="J66" s="22"/>
      <c r="K66" s="74"/>
      <c r="L66" s="74"/>
      <c r="M66" s="22"/>
      <c r="N66" s="22"/>
      <c r="O66" s="34"/>
      <c r="P66" s="34"/>
      <c r="Q66" s="22"/>
      <c r="R66" s="22"/>
      <c r="S66" s="74"/>
      <c r="T66" s="74"/>
      <c r="U66" s="22"/>
      <c r="V66" s="22"/>
      <c r="W66" s="34"/>
      <c r="X66" s="34"/>
      <c r="Y66" s="22"/>
    </row>
    <row r="67" spans="1:25">
      <c r="A67" s="14"/>
      <c r="B67" s="82" t="s">
        <v>62</v>
      </c>
      <c r="C67" s="45" t="s">
        <v>342</v>
      </c>
      <c r="D67" s="45"/>
      <c r="E67" s="33"/>
      <c r="F67" s="33"/>
      <c r="G67" s="32">
        <v>13681</v>
      </c>
      <c r="H67" s="32"/>
      <c r="I67" s="33"/>
      <c r="J67" s="33"/>
      <c r="K67" s="32">
        <v>6963</v>
      </c>
      <c r="L67" s="32"/>
      <c r="M67" s="33"/>
      <c r="N67" s="33"/>
      <c r="O67" s="32">
        <v>6453</v>
      </c>
      <c r="P67" s="32"/>
      <c r="Q67" s="33"/>
      <c r="R67" s="33"/>
      <c r="S67" s="45" t="s">
        <v>342</v>
      </c>
      <c r="T67" s="45"/>
      <c r="U67" s="33"/>
      <c r="V67" s="33"/>
      <c r="W67" s="32">
        <v>27097</v>
      </c>
      <c r="X67" s="32"/>
      <c r="Y67" s="33"/>
    </row>
    <row r="68" spans="1:25">
      <c r="A68" s="14"/>
      <c r="B68" s="82"/>
      <c r="C68" s="45"/>
      <c r="D68" s="45"/>
      <c r="E68" s="33"/>
      <c r="F68" s="33"/>
      <c r="G68" s="32"/>
      <c r="H68" s="32"/>
      <c r="I68" s="33"/>
      <c r="J68" s="33"/>
      <c r="K68" s="32"/>
      <c r="L68" s="32"/>
      <c r="M68" s="33"/>
      <c r="N68" s="33"/>
      <c r="O68" s="32"/>
      <c r="P68" s="32"/>
      <c r="Q68" s="33"/>
      <c r="R68" s="33"/>
      <c r="S68" s="45"/>
      <c r="T68" s="45"/>
      <c r="U68" s="33"/>
      <c r="V68" s="33"/>
      <c r="W68" s="32"/>
      <c r="X68" s="32"/>
      <c r="Y68" s="33"/>
    </row>
    <row r="69" spans="1:25">
      <c r="A69" s="14"/>
      <c r="B69" s="73" t="s">
        <v>1015</v>
      </c>
      <c r="C69" s="34">
        <v>1784122</v>
      </c>
      <c r="D69" s="34"/>
      <c r="E69" s="22"/>
      <c r="F69" s="22"/>
      <c r="G69" s="34">
        <v>836881</v>
      </c>
      <c r="H69" s="34"/>
      <c r="I69" s="22"/>
      <c r="J69" s="22"/>
      <c r="K69" s="34">
        <v>913429</v>
      </c>
      <c r="L69" s="34"/>
      <c r="M69" s="22"/>
      <c r="N69" s="22"/>
      <c r="O69" s="34">
        <v>2332409</v>
      </c>
      <c r="P69" s="34"/>
      <c r="Q69" s="22"/>
      <c r="R69" s="22"/>
      <c r="S69" s="74" t="s">
        <v>1016</v>
      </c>
      <c r="T69" s="74"/>
      <c r="U69" s="23" t="s">
        <v>328</v>
      </c>
      <c r="V69" s="22"/>
      <c r="W69" s="34">
        <v>1716210</v>
      </c>
      <c r="X69" s="34"/>
      <c r="Y69" s="22"/>
    </row>
    <row r="70" spans="1:25" ht="15.75" thickBot="1">
      <c r="A70" s="14"/>
      <c r="B70" s="73"/>
      <c r="C70" s="35"/>
      <c r="D70" s="35"/>
      <c r="E70" s="36"/>
      <c r="F70" s="22"/>
      <c r="G70" s="35"/>
      <c r="H70" s="35"/>
      <c r="I70" s="36"/>
      <c r="J70" s="22"/>
      <c r="K70" s="35"/>
      <c r="L70" s="35"/>
      <c r="M70" s="36"/>
      <c r="N70" s="22"/>
      <c r="O70" s="35"/>
      <c r="P70" s="35"/>
      <c r="Q70" s="36"/>
      <c r="R70" s="22"/>
      <c r="S70" s="75"/>
      <c r="T70" s="75"/>
      <c r="U70" s="86"/>
      <c r="V70" s="22"/>
      <c r="W70" s="35"/>
      <c r="X70" s="35"/>
      <c r="Y70" s="36"/>
    </row>
    <row r="71" spans="1:25">
      <c r="A71" s="14"/>
      <c r="B71" s="83" t="s">
        <v>1017</v>
      </c>
      <c r="C71" s="38" t="s">
        <v>296</v>
      </c>
      <c r="D71" s="40">
        <v>2291269</v>
      </c>
      <c r="E71" s="42"/>
      <c r="F71" s="33"/>
      <c r="G71" s="38" t="s">
        <v>296</v>
      </c>
      <c r="H71" s="40">
        <v>3839737</v>
      </c>
      <c r="I71" s="42"/>
      <c r="J71" s="33"/>
      <c r="K71" s="38" t="s">
        <v>296</v>
      </c>
      <c r="L71" s="40">
        <v>1689716</v>
      </c>
      <c r="M71" s="42"/>
      <c r="N71" s="33"/>
      <c r="O71" s="38" t="s">
        <v>296</v>
      </c>
      <c r="P71" s="40">
        <v>2687496</v>
      </c>
      <c r="Q71" s="42"/>
      <c r="R71" s="33"/>
      <c r="S71" s="38" t="s">
        <v>296</v>
      </c>
      <c r="T71" s="76" t="s">
        <v>1010</v>
      </c>
      <c r="U71" s="38" t="s">
        <v>328</v>
      </c>
      <c r="V71" s="33"/>
      <c r="W71" s="38" t="s">
        <v>296</v>
      </c>
      <c r="X71" s="40">
        <v>4918796</v>
      </c>
      <c r="Y71" s="42"/>
    </row>
    <row r="72" spans="1:25" ht="15.75" thickBot="1">
      <c r="A72" s="14"/>
      <c r="B72" s="72" t="s">
        <v>1018</v>
      </c>
      <c r="C72" s="39"/>
      <c r="D72" s="41"/>
      <c r="E72" s="43"/>
      <c r="F72" s="33"/>
      <c r="G72" s="39"/>
      <c r="H72" s="41"/>
      <c r="I72" s="43"/>
      <c r="J72" s="33"/>
      <c r="K72" s="39"/>
      <c r="L72" s="41"/>
      <c r="M72" s="43"/>
      <c r="N72" s="33"/>
      <c r="O72" s="39"/>
      <c r="P72" s="41"/>
      <c r="Q72" s="43"/>
      <c r="R72" s="33"/>
      <c r="S72" s="39"/>
      <c r="T72" s="77"/>
      <c r="U72" s="39"/>
      <c r="V72" s="33"/>
      <c r="W72" s="39"/>
      <c r="X72" s="41"/>
      <c r="Y72" s="43"/>
    </row>
    <row r="73" spans="1:25" ht="15.75" thickTop="1">
      <c r="A73" s="14"/>
      <c r="B73" s="19"/>
      <c r="C73" s="19"/>
      <c r="D73" s="19"/>
      <c r="E73" s="19"/>
      <c r="F73" s="19"/>
      <c r="G73" s="19"/>
      <c r="H73" s="19"/>
      <c r="I73" s="19"/>
      <c r="J73" s="19"/>
      <c r="K73" s="19"/>
      <c r="L73" s="19"/>
      <c r="M73" s="19"/>
      <c r="N73" s="19"/>
      <c r="O73" s="19"/>
      <c r="P73" s="19"/>
      <c r="Q73" s="19"/>
      <c r="R73" s="19"/>
      <c r="S73" s="19"/>
      <c r="T73" s="19"/>
      <c r="U73" s="19"/>
      <c r="V73" s="19"/>
      <c r="W73" s="19"/>
      <c r="X73" s="19"/>
      <c r="Y73" s="19"/>
    </row>
    <row r="74" spans="1:25">
      <c r="A74" s="14"/>
      <c r="B74" s="165" t="s">
        <v>989</v>
      </c>
      <c r="C74" s="165"/>
      <c r="D74" s="165"/>
      <c r="E74" s="165"/>
      <c r="F74" s="165"/>
      <c r="G74" s="165"/>
      <c r="H74" s="165"/>
      <c r="I74" s="165"/>
      <c r="J74" s="165"/>
      <c r="K74" s="165"/>
      <c r="L74" s="165"/>
      <c r="M74" s="165"/>
      <c r="N74" s="165"/>
      <c r="O74" s="165"/>
      <c r="P74" s="165"/>
      <c r="Q74" s="165"/>
      <c r="R74" s="165"/>
      <c r="S74" s="165"/>
      <c r="T74" s="165"/>
      <c r="U74" s="165"/>
      <c r="V74" s="165"/>
      <c r="W74" s="165"/>
      <c r="X74" s="165"/>
      <c r="Y74" s="165"/>
    </row>
    <row r="75" spans="1:25">
      <c r="A75" s="14"/>
      <c r="B75" s="166" t="s">
        <v>1019</v>
      </c>
      <c r="C75" s="166"/>
      <c r="D75" s="166"/>
      <c r="E75" s="166"/>
      <c r="F75" s="166"/>
      <c r="G75" s="166"/>
      <c r="H75" s="166"/>
      <c r="I75" s="166"/>
      <c r="J75" s="166"/>
      <c r="K75" s="166"/>
      <c r="L75" s="166"/>
      <c r="M75" s="166"/>
      <c r="N75" s="166"/>
      <c r="O75" s="166"/>
      <c r="P75" s="166"/>
      <c r="Q75" s="166"/>
      <c r="R75" s="166"/>
      <c r="S75" s="166"/>
      <c r="T75" s="166"/>
      <c r="U75" s="166"/>
      <c r="V75" s="166"/>
      <c r="W75" s="166"/>
      <c r="X75" s="166"/>
      <c r="Y75" s="166"/>
    </row>
    <row r="76" spans="1:25">
      <c r="A76" s="14"/>
      <c r="B76" s="165" t="s">
        <v>315</v>
      </c>
      <c r="C76" s="165"/>
      <c r="D76" s="165"/>
      <c r="E76" s="165"/>
      <c r="F76" s="165"/>
      <c r="G76" s="165"/>
      <c r="H76" s="165"/>
      <c r="I76" s="165"/>
      <c r="J76" s="165"/>
      <c r="K76" s="165"/>
      <c r="L76" s="165"/>
      <c r="M76" s="165"/>
      <c r="N76" s="165"/>
      <c r="O76" s="165"/>
      <c r="P76" s="165"/>
      <c r="Q76" s="165"/>
      <c r="R76" s="165"/>
      <c r="S76" s="165"/>
      <c r="T76" s="165"/>
      <c r="U76" s="165"/>
      <c r="V76" s="165"/>
      <c r="W76" s="165"/>
      <c r="X76" s="165"/>
      <c r="Y76" s="165"/>
    </row>
    <row r="77" spans="1:25">
      <c r="A77" s="14"/>
      <c r="B77" s="30"/>
      <c r="C77" s="30"/>
      <c r="D77" s="30"/>
      <c r="E77" s="30"/>
      <c r="F77" s="30"/>
      <c r="G77" s="30"/>
      <c r="H77" s="30"/>
      <c r="I77" s="30"/>
      <c r="J77" s="30"/>
      <c r="K77" s="30"/>
      <c r="L77" s="30"/>
      <c r="M77" s="30"/>
      <c r="N77" s="30"/>
      <c r="O77" s="30"/>
      <c r="P77" s="30"/>
      <c r="Q77" s="30"/>
      <c r="R77" s="30"/>
      <c r="S77" s="30"/>
      <c r="T77" s="30"/>
      <c r="U77" s="30"/>
      <c r="V77" s="30"/>
      <c r="W77" s="30"/>
      <c r="X77" s="30"/>
      <c r="Y77" s="30"/>
    </row>
    <row r="78" spans="1:25">
      <c r="A78" s="14"/>
      <c r="B78" s="16"/>
      <c r="C78" s="16"/>
      <c r="D78" s="16"/>
      <c r="E78" s="16"/>
      <c r="F78" s="16"/>
      <c r="G78" s="16"/>
      <c r="H78" s="16"/>
      <c r="I78" s="16"/>
      <c r="J78" s="16"/>
      <c r="K78" s="16"/>
      <c r="L78" s="16"/>
      <c r="M78" s="16"/>
      <c r="N78" s="16"/>
      <c r="O78" s="16"/>
      <c r="P78" s="16"/>
      <c r="Q78" s="16"/>
      <c r="R78" s="16"/>
      <c r="S78" s="16"/>
      <c r="T78" s="16"/>
      <c r="U78" s="16"/>
      <c r="V78" s="16"/>
      <c r="W78" s="16"/>
      <c r="X78" s="16"/>
      <c r="Y78" s="16"/>
    </row>
    <row r="79" spans="1:25">
      <c r="A79" s="14"/>
      <c r="B79" s="22"/>
      <c r="C79" s="50" t="s">
        <v>991</v>
      </c>
      <c r="D79" s="50"/>
      <c r="E79" s="50"/>
      <c r="F79" s="22"/>
      <c r="G79" s="50" t="s">
        <v>991</v>
      </c>
      <c r="H79" s="50"/>
      <c r="I79" s="50"/>
      <c r="J79" s="22"/>
      <c r="K79" s="50" t="s">
        <v>994</v>
      </c>
      <c r="L79" s="50"/>
      <c r="M79" s="50"/>
      <c r="N79" s="22"/>
      <c r="O79" s="50" t="s">
        <v>995</v>
      </c>
      <c r="P79" s="50"/>
      <c r="Q79" s="50"/>
      <c r="R79" s="22"/>
      <c r="S79" s="50" t="s">
        <v>997</v>
      </c>
      <c r="T79" s="50"/>
      <c r="U79" s="50"/>
      <c r="V79" s="22"/>
      <c r="W79" s="50" t="s">
        <v>998</v>
      </c>
      <c r="X79" s="50"/>
      <c r="Y79" s="50"/>
    </row>
    <row r="80" spans="1:25" ht="15.75" thickBot="1">
      <c r="A80" s="14"/>
      <c r="B80" s="22"/>
      <c r="C80" s="66" t="s">
        <v>992</v>
      </c>
      <c r="D80" s="66"/>
      <c r="E80" s="66"/>
      <c r="F80" s="22"/>
      <c r="G80" s="66" t="s">
        <v>993</v>
      </c>
      <c r="H80" s="66"/>
      <c r="I80" s="66"/>
      <c r="J80" s="22"/>
      <c r="K80" s="66"/>
      <c r="L80" s="66"/>
      <c r="M80" s="66"/>
      <c r="N80" s="22"/>
      <c r="O80" s="66" t="s">
        <v>996</v>
      </c>
      <c r="P80" s="66"/>
      <c r="Q80" s="66"/>
      <c r="R80" s="22"/>
      <c r="S80" s="66"/>
      <c r="T80" s="66"/>
      <c r="U80" s="66"/>
      <c r="V80" s="22"/>
      <c r="W80" s="66"/>
      <c r="X80" s="66"/>
      <c r="Y80" s="66"/>
    </row>
    <row r="81" spans="1:25">
      <c r="A81" s="14"/>
      <c r="B81" s="102" t="s">
        <v>999</v>
      </c>
      <c r="C81" s="42"/>
      <c r="D81" s="42"/>
      <c r="E81" s="42"/>
      <c r="F81" s="27"/>
      <c r="G81" s="42"/>
      <c r="H81" s="42"/>
      <c r="I81" s="42"/>
      <c r="J81" s="27"/>
      <c r="K81" s="42"/>
      <c r="L81" s="42"/>
      <c r="M81" s="42"/>
      <c r="N81" s="27"/>
      <c r="O81" s="42"/>
      <c r="P81" s="42"/>
      <c r="Q81" s="42"/>
      <c r="R81" s="27"/>
      <c r="S81" s="42"/>
      <c r="T81" s="42"/>
      <c r="U81" s="42"/>
      <c r="V81" s="27"/>
      <c r="W81" s="42"/>
      <c r="X81" s="42"/>
      <c r="Y81" s="42"/>
    </row>
    <row r="82" spans="1:25">
      <c r="A82" s="14"/>
      <c r="B82" s="73" t="s">
        <v>33</v>
      </c>
      <c r="C82" s="23" t="s">
        <v>296</v>
      </c>
      <c r="D82" s="74">
        <v>904</v>
      </c>
      <c r="E82" s="22"/>
      <c r="F82" s="22"/>
      <c r="G82" s="23" t="s">
        <v>296</v>
      </c>
      <c r="H82" s="34">
        <v>22307</v>
      </c>
      <c r="I82" s="22"/>
      <c r="J82" s="22"/>
      <c r="K82" s="23" t="s">
        <v>296</v>
      </c>
      <c r="L82" s="74" t="s">
        <v>342</v>
      </c>
      <c r="M82" s="22"/>
      <c r="N82" s="22"/>
      <c r="O82" s="23" t="s">
        <v>296</v>
      </c>
      <c r="P82" s="34">
        <v>77532</v>
      </c>
      <c r="Q82" s="22"/>
      <c r="R82" s="22"/>
      <c r="S82" s="23" t="s">
        <v>296</v>
      </c>
      <c r="T82" s="74" t="s">
        <v>342</v>
      </c>
      <c r="U82" s="22"/>
      <c r="V82" s="22"/>
      <c r="W82" s="23" t="s">
        <v>296</v>
      </c>
      <c r="X82" s="34">
        <v>100743</v>
      </c>
      <c r="Y82" s="22"/>
    </row>
    <row r="83" spans="1:25">
      <c r="A83" s="14"/>
      <c r="B83" s="73"/>
      <c r="C83" s="23"/>
      <c r="D83" s="74"/>
      <c r="E83" s="22"/>
      <c r="F83" s="22"/>
      <c r="G83" s="23"/>
      <c r="H83" s="34"/>
      <c r="I83" s="22"/>
      <c r="J83" s="22"/>
      <c r="K83" s="23"/>
      <c r="L83" s="74"/>
      <c r="M83" s="22"/>
      <c r="N83" s="22"/>
      <c r="O83" s="23"/>
      <c r="P83" s="34"/>
      <c r="Q83" s="22"/>
      <c r="R83" s="22"/>
      <c r="S83" s="23"/>
      <c r="T83" s="74"/>
      <c r="U83" s="22"/>
      <c r="V83" s="22"/>
      <c r="W83" s="23"/>
      <c r="X83" s="34"/>
      <c r="Y83" s="22"/>
    </row>
    <row r="84" spans="1:25">
      <c r="A84" s="14"/>
      <c r="B84" s="82" t="s">
        <v>1000</v>
      </c>
      <c r="C84" s="45" t="s">
        <v>342</v>
      </c>
      <c r="D84" s="45"/>
      <c r="E84" s="33"/>
      <c r="F84" s="33"/>
      <c r="G84" s="32">
        <v>87899</v>
      </c>
      <c r="H84" s="32"/>
      <c r="I84" s="33"/>
      <c r="J84" s="33"/>
      <c r="K84" s="32">
        <v>13281</v>
      </c>
      <c r="L84" s="32"/>
      <c r="M84" s="33"/>
      <c r="N84" s="33"/>
      <c r="O84" s="32">
        <v>231220</v>
      </c>
      <c r="P84" s="32"/>
      <c r="Q84" s="33"/>
      <c r="R84" s="33"/>
      <c r="S84" s="45" t="s">
        <v>1020</v>
      </c>
      <c r="T84" s="45"/>
      <c r="U84" s="31" t="s">
        <v>328</v>
      </c>
      <c r="V84" s="33"/>
      <c r="W84" s="32">
        <v>332394</v>
      </c>
      <c r="X84" s="32"/>
      <c r="Y84" s="33"/>
    </row>
    <row r="85" spans="1:25">
      <c r="A85" s="14"/>
      <c r="B85" s="82"/>
      <c r="C85" s="45"/>
      <c r="D85" s="45"/>
      <c r="E85" s="33"/>
      <c r="F85" s="33"/>
      <c r="G85" s="32"/>
      <c r="H85" s="32"/>
      <c r="I85" s="33"/>
      <c r="J85" s="33"/>
      <c r="K85" s="32"/>
      <c r="L85" s="32"/>
      <c r="M85" s="33"/>
      <c r="N85" s="33"/>
      <c r="O85" s="32"/>
      <c r="P85" s="32"/>
      <c r="Q85" s="33"/>
      <c r="R85" s="33"/>
      <c r="S85" s="45"/>
      <c r="T85" s="45"/>
      <c r="U85" s="31"/>
      <c r="V85" s="33"/>
      <c r="W85" s="32"/>
      <c r="X85" s="32"/>
      <c r="Y85" s="33"/>
    </row>
    <row r="86" spans="1:25">
      <c r="A86" s="14"/>
      <c r="B86" s="73" t="s">
        <v>36</v>
      </c>
      <c r="C86" s="74" t="s">
        <v>342</v>
      </c>
      <c r="D86" s="74"/>
      <c r="E86" s="22"/>
      <c r="F86" s="22"/>
      <c r="G86" s="34">
        <v>2083</v>
      </c>
      <c r="H86" s="34"/>
      <c r="I86" s="22"/>
      <c r="J86" s="22"/>
      <c r="K86" s="34">
        <v>2879</v>
      </c>
      <c r="L86" s="34"/>
      <c r="M86" s="22"/>
      <c r="N86" s="22"/>
      <c r="O86" s="34">
        <v>133195</v>
      </c>
      <c r="P86" s="34"/>
      <c r="Q86" s="22"/>
      <c r="R86" s="22"/>
      <c r="S86" s="74" t="s">
        <v>1021</v>
      </c>
      <c r="T86" s="74"/>
      <c r="U86" s="23" t="s">
        <v>328</v>
      </c>
      <c r="V86" s="22"/>
      <c r="W86" s="34">
        <v>138147</v>
      </c>
      <c r="X86" s="34"/>
      <c r="Y86" s="22"/>
    </row>
    <row r="87" spans="1:25">
      <c r="A87" s="14"/>
      <c r="B87" s="73"/>
      <c r="C87" s="74"/>
      <c r="D87" s="74"/>
      <c r="E87" s="22"/>
      <c r="F87" s="22"/>
      <c r="G87" s="34"/>
      <c r="H87" s="34"/>
      <c r="I87" s="22"/>
      <c r="J87" s="22"/>
      <c r="K87" s="34"/>
      <c r="L87" s="34"/>
      <c r="M87" s="22"/>
      <c r="N87" s="22"/>
      <c r="O87" s="34"/>
      <c r="P87" s="34"/>
      <c r="Q87" s="22"/>
      <c r="R87" s="22"/>
      <c r="S87" s="74"/>
      <c r="T87" s="74"/>
      <c r="U87" s="23"/>
      <c r="V87" s="22"/>
      <c r="W87" s="34"/>
      <c r="X87" s="34"/>
      <c r="Y87" s="22"/>
    </row>
    <row r="88" spans="1:25">
      <c r="A88" s="14"/>
      <c r="B88" s="82" t="s">
        <v>37</v>
      </c>
      <c r="C88" s="45" t="s">
        <v>342</v>
      </c>
      <c r="D88" s="45"/>
      <c r="E88" s="33"/>
      <c r="F88" s="33"/>
      <c r="G88" s="32">
        <v>18109</v>
      </c>
      <c r="H88" s="32"/>
      <c r="I88" s="33"/>
      <c r="J88" s="33"/>
      <c r="K88" s="32">
        <v>2334</v>
      </c>
      <c r="L88" s="32"/>
      <c r="M88" s="33"/>
      <c r="N88" s="33"/>
      <c r="O88" s="32">
        <v>19835</v>
      </c>
      <c r="P88" s="32"/>
      <c r="Q88" s="33"/>
      <c r="R88" s="33"/>
      <c r="S88" s="45" t="s">
        <v>342</v>
      </c>
      <c r="T88" s="45"/>
      <c r="U88" s="33"/>
      <c r="V88" s="33"/>
      <c r="W88" s="32">
        <v>40278</v>
      </c>
      <c r="X88" s="32"/>
      <c r="Y88" s="33"/>
    </row>
    <row r="89" spans="1:25">
      <c r="A89" s="14"/>
      <c r="B89" s="82"/>
      <c r="C89" s="45"/>
      <c r="D89" s="45"/>
      <c r="E89" s="33"/>
      <c r="F89" s="33"/>
      <c r="G89" s="32"/>
      <c r="H89" s="32"/>
      <c r="I89" s="33"/>
      <c r="J89" s="33"/>
      <c r="K89" s="32"/>
      <c r="L89" s="32"/>
      <c r="M89" s="33"/>
      <c r="N89" s="33"/>
      <c r="O89" s="32"/>
      <c r="P89" s="32"/>
      <c r="Q89" s="33"/>
      <c r="R89" s="33"/>
      <c r="S89" s="45"/>
      <c r="T89" s="45"/>
      <c r="U89" s="33"/>
      <c r="V89" s="33"/>
      <c r="W89" s="32"/>
      <c r="X89" s="32"/>
      <c r="Y89" s="33"/>
    </row>
    <row r="90" spans="1:25">
      <c r="A90" s="14"/>
      <c r="B90" s="73" t="s">
        <v>38</v>
      </c>
      <c r="C90" s="74" t="s">
        <v>342</v>
      </c>
      <c r="D90" s="74"/>
      <c r="E90" s="22"/>
      <c r="F90" s="22"/>
      <c r="G90" s="74" t="s">
        <v>342</v>
      </c>
      <c r="H90" s="74"/>
      <c r="I90" s="22"/>
      <c r="J90" s="22"/>
      <c r="K90" s="74" t="s">
        <v>342</v>
      </c>
      <c r="L90" s="74"/>
      <c r="M90" s="22"/>
      <c r="N90" s="22"/>
      <c r="O90" s="34">
        <v>21987</v>
      </c>
      <c r="P90" s="34"/>
      <c r="Q90" s="22"/>
      <c r="R90" s="22"/>
      <c r="S90" s="74" t="s">
        <v>342</v>
      </c>
      <c r="T90" s="74"/>
      <c r="U90" s="22"/>
      <c r="V90" s="22"/>
      <c r="W90" s="34">
        <v>21987</v>
      </c>
      <c r="X90" s="34"/>
      <c r="Y90" s="22"/>
    </row>
    <row r="91" spans="1:25">
      <c r="A91" s="14"/>
      <c r="B91" s="73"/>
      <c r="C91" s="74"/>
      <c r="D91" s="74"/>
      <c r="E91" s="22"/>
      <c r="F91" s="22"/>
      <c r="G91" s="74"/>
      <c r="H91" s="74"/>
      <c r="I91" s="22"/>
      <c r="J91" s="22"/>
      <c r="K91" s="74"/>
      <c r="L91" s="74"/>
      <c r="M91" s="22"/>
      <c r="N91" s="22"/>
      <c r="O91" s="34"/>
      <c r="P91" s="34"/>
      <c r="Q91" s="22"/>
      <c r="R91" s="22"/>
      <c r="S91" s="74"/>
      <c r="T91" s="74"/>
      <c r="U91" s="22"/>
      <c r="V91" s="22"/>
      <c r="W91" s="34"/>
      <c r="X91" s="34"/>
      <c r="Y91" s="22"/>
    </row>
    <row r="92" spans="1:25">
      <c r="A92" s="14"/>
      <c r="B92" s="82" t="s">
        <v>1003</v>
      </c>
      <c r="C92" s="45" t="s">
        <v>342</v>
      </c>
      <c r="D92" s="45"/>
      <c r="E92" s="33"/>
      <c r="F92" s="33"/>
      <c r="G92" s="32">
        <v>1521552</v>
      </c>
      <c r="H92" s="32"/>
      <c r="I92" s="33"/>
      <c r="J92" s="33"/>
      <c r="K92" s="45" t="s">
        <v>342</v>
      </c>
      <c r="L92" s="45"/>
      <c r="M92" s="33"/>
      <c r="N92" s="33"/>
      <c r="O92" s="45" t="s">
        <v>342</v>
      </c>
      <c r="P92" s="45"/>
      <c r="Q92" s="33"/>
      <c r="R92" s="33"/>
      <c r="S92" s="45" t="s">
        <v>1022</v>
      </c>
      <c r="T92" s="45"/>
      <c r="U92" s="31" t="s">
        <v>328</v>
      </c>
      <c r="V92" s="33"/>
      <c r="W92" s="45" t="s">
        <v>342</v>
      </c>
      <c r="X92" s="45"/>
      <c r="Y92" s="33"/>
    </row>
    <row r="93" spans="1:25" ht="15.75" thickBot="1">
      <c r="A93" s="14"/>
      <c r="B93" s="82"/>
      <c r="C93" s="91"/>
      <c r="D93" s="91"/>
      <c r="E93" s="55"/>
      <c r="F93" s="33"/>
      <c r="G93" s="54"/>
      <c r="H93" s="54"/>
      <c r="I93" s="55"/>
      <c r="J93" s="33"/>
      <c r="K93" s="91"/>
      <c r="L93" s="91"/>
      <c r="M93" s="55"/>
      <c r="N93" s="33"/>
      <c r="O93" s="91"/>
      <c r="P93" s="91"/>
      <c r="Q93" s="55"/>
      <c r="R93" s="33"/>
      <c r="S93" s="91"/>
      <c r="T93" s="91"/>
      <c r="U93" s="92"/>
      <c r="V93" s="33"/>
      <c r="W93" s="91"/>
      <c r="X93" s="91"/>
      <c r="Y93" s="55"/>
    </row>
    <row r="94" spans="1:25">
      <c r="A94" s="14"/>
      <c r="B94" s="120" t="s">
        <v>39</v>
      </c>
      <c r="C94" s="108">
        <v>904</v>
      </c>
      <c r="D94" s="108"/>
      <c r="E94" s="61"/>
      <c r="F94" s="22"/>
      <c r="G94" s="59">
        <v>1651950</v>
      </c>
      <c r="H94" s="59"/>
      <c r="I94" s="61"/>
      <c r="J94" s="22"/>
      <c r="K94" s="59">
        <v>18494</v>
      </c>
      <c r="L94" s="59"/>
      <c r="M94" s="61"/>
      <c r="N94" s="22"/>
      <c r="O94" s="59">
        <v>483769</v>
      </c>
      <c r="P94" s="59"/>
      <c r="Q94" s="61"/>
      <c r="R94" s="22"/>
      <c r="S94" s="108" t="s">
        <v>1023</v>
      </c>
      <c r="T94" s="108"/>
      <c r="U94" s="57" t="s">
        <v>328</v>
      </c>
      <c r="V94" s="22"/>
      <c r="W94" s="59">
        <v>633549</v>
      </c>
      <c r="X94" s="59"/>
      <c r="Y94" s="61"/>
    </row>
    <row r="95" spans="1:25" ht="15.75" thickBot="1">
      <c r="A95" s="14"/>
      <c r="B95" s="120"/>
      <c r="C95" s="75"/>
      <c r="D95" s="75"/>
      <c r="E95" s="36"/>
      <c r="F95" s="22"/>
      <c r="G95" s="35"/>
      <c r="H95" s="35"/>
      <c r="I95" s="36"/>
      <c r="J95" s="22"/>
      <c r="K95" s="35"/>
      <c r="L95" s="35"/>
      <c r="M95" s="36"/>
      <c r="N95" s="22"/>
      <c r="O95" s="35"/>
      <c r="P95" s="35"/>
      <c r="Q95" s="36"/>
      <c r="R95" s="22"/>
      <c r="S95" s="75"/>
      <c r="T95" s="75"/>
      <c r="U95" s="86"/>
      <c r="V95" s="22"/>
      <c r="W95" s="35"/>
      <c r="X95" s="35"/>
      <c r="Y95" s="36"/>
    </row>
    <row r="96" spans="1:25">
      <c r="A96" s="14"/>
      <c r="B96" s="82" t="s">
        <v>42</v>
      </c>
      <c r="C96" s="76" t="s">
        <v>342</v>
      </c>
      <c r="D96" s="76"/>
      <c r="E96" s="42"/>
      <c r="F96" s="33"/>
      <c r="G96" s="40">
        <v>1556893</v>
      </c>
      <c r="H96" s="40"/>
      <c r="I96" s="42"/>
      <c r="J96" s="33"/>
      <c r="K96" s="40">
        <v>573694</v>
      </c>
      <c r="L96" s="40"/>
      <c r="M96" s="42"/>
      <c r="N96" s="33"/>
      <c r="O96" s="40">
        <v>1180066</v>
      </c>
      <c r="P96" s="40"/>
      <c r="Q96" s="42"/>
      <c r="R96" s="33"/>
      <c r="S96" s="76" t="s">
        <v>342</v>
      </c>
      <c r="T96" s="76"/>
      <c r="U96" s="42"/>
      <c r="V96" s="33"/>
      <c r="W96" s="40">
        <v>3310653</v>
      </c>
      <c r="X96" s="40"/>
      <c r="Y96" s="42"/>
    </row>
    <row r="97" spans="1:25">
      <c r="A97" s="14"/>
      <c r="B97" s="82"/>
      <c r="C97" s="45"/>
      <c r="D97" s="45"/>
      <c r="E97" s="33"/>
      <c r="F97" s="33"/>
      <c r="G97" s="32"/>
      <c r="H97" s="32"/>
      <c r="I97" s="33"/>
      <c r="J97" s="33"/>
      <c r="K97" s="32"/>
      <c r="L97" s="32"/>
      <c r="M97" s="33"/>
      <c r="N97" s="33"/>
      <c r="O97" s="32"/>
      <c r="P97" s="32"/>
      <c r="Q97" s="33"/>
      <c r="R97" s="33"/>
      <c r="S97" s="45"/>
      <c r="T97" s="45"/>
      <c r="U97" s="33"/>
      <c r="V97" s="33"/>
      <c r="W97" s="32"/>
      <c r="X97" s="32"/>
      <c r="Y97" s="33"/>
    </row>
    <row r="98" spans="1:25">
      <c r="A98" s="14"/>
      <c r="B98" s="73" t="s">
        <v>43</v>
      </c>
      <c r="C98" s="74" t="s">
        <v>342</v>
      </c>
      <c r="D98" s="74"/>
      <c r="E98" s="22"/>
      <c r="F98" s="22"/>
      <c r="G98" s="34">
        <v>16993</v>
      </c>
      <c r="H98" s="34"/>
      <c r="I98" s="22"/>
      <c r="J98" s="22"/>
      <c r="K98" s="74" t="s">
        <v>342</v>
      </c>
      <c r="L98" s="74"/>
      <c r="M98" s="22"/>
      <c r="N98" s="22"/>
      <c r="O98" s="34">
        <v>54256</v>
      </c>
      <c r="P98" s="34"/>
      <c r="Q98" s="22"/>
      <c r="R98" s="22"/>
      <c r="S98" s="74" t="s">
        <v>342</v>
      </c>
      <c r="T98" s="74"/>
      <c r="U98" s="22"/>
      <c r="V98" s="22"/>
      <c r="W98" s="34">
        <v>71249</v>
      </c>
      <c r="X98" s="34"/>
      <c r="Y98" s="22"/>
    </row>
    <row r="99" spans="1:25">
      <c r="A99" s="14"/>
      <c r="B99" s="73"/>
      <c r="C99" s="74"/>
      <c r="D99" s="74"/>
      <c r="E99" s="22"/>
      <c r="F99" s="22"/>
      <c r="G99" s="34"/>
      <c r="H99" s="34"/>
      <c r="I99" s="22"/>
      <c r="J99" s="22"/>
      <c r="K99" s="74"/>
      <c r="L99" s="74"/>
      <c r="M99" s="22"/>
      <c r="N99" s="22"/>
      <c r="O99" s="34"/>
      <c r="P99" s="34"/>
      <c r="Q99" s="22"/>
      <c r="R99" s="22"/>
      <c r="S99" s="74"/>
      <c r="T99" s="74"/>
      <c r="U99" s="22"/>
      <c r="V99" s="22"/>
      <c r="W99" s="34"/>
      <c r="X99" s="34"/>
      <c r="Y99" s="22"/>
    </row>
    <row r="100" spans="1:25">
      <c r="A100" s="14"/>
      <c r="B100" s="82" t="s">
        <v>44</v>
      </c>
      <c r="C100" s="45" t="s">
        <v>342</v>
      </c>
      <c r="D100" s="45"/>
      <c r="E100" s="33"/>
      <c r="F100" s="33"/>
      <c r="G100" s="32">
        <v>149453</v>
      </c>
      <c r="H100" s="32"/>
      <c r="I100" s="33"/>
      <c r="J100" s="33"/>
      <c r="K100" s="32">
        <v>170652</v>
      </c>
      <c r="L100" s="32"/>
      <c r="M100" s="33"/>
      <c r="N100" s="33"/>
      <c r="O100" s="32">
        <v>297324</v>
      </c>
      <c r="P100" s="32"/>
      <c r="Q100" s="33"/>
      <c r="R100" s="33"/>
      <c r="S100" s="45" t="s">
        <v>342</v>
      </c>
      <c r="T100" s="45"/>
      <c r="U100" s="33"/>
      <c r="V100" s="33"/>
      <c r="W100" s="32">
        <v>617429</v>
      </c>
      <c r="X100" s="32"/>
      <c r="Y100" s="33"/>
    </row>
    <row r="101" spans="1:25">
      <c r="A101" s="14"/>
      <c r="B101" s="82"/>
      <c r="C101" s="45"/>
      <c r="D101" s="45"/>
      <c r="E101" s="33"/>
      <c r="F101" s="33"/>
      <c r="G101" s="32"/>
      <c r="H101" s="32"/>
      <c r="I101" s="33"/>
      <c r="J101" s="33"/>
      <c r="K101" s="32"/>
      <c r="L101" s="32"/>
      <c r="M101" s="33"/>
      <c r="N101" s="33"/>
      <c r="O101" s="32"/>
      <c r="P101" s="32"/>
      <c r="Q101" s="33"/>
      <c r="R101" s="33"/>
      <c r="S101" s="45"/>
      <c r="T101" s="45"/>
      <c r="U101" s="33"/>
      <c r="V101" s="33"/>
      <c r="W101" s="32"/>
      <c r="X101" s="32"/>
      <c r="Y101" s="33"/>
    </row>
    <row r="102" spans="1:25">
      <c r="A102" s="14"/>
      <c r="B102" s="70" t="s">
        <v>1006</v>
      </c>
      <c r="C102" s="34">
        <v>2469331</v>
      </c>
      <c r="D102" s="34"/>
      <c r="E102" s="22"/>
      <c r="F102" s="22"/>
      <c r="G102" s="34">
        <v>177961</v>
      </c>
      <c r="H102" s="34"/>
      <c r="I102" s="22"/>
      <c r="J102" s="22"/>
      <c r="K102" s="34">
        <v>860787</v>
      </c>
      <c r="L102" s="34"/>
      <c r="M102" s="22"/>
      <c r="N102" s="22"/>
      <c r="O102" s="34">
        <v>918339</v>
      </c>
      <c r="P102" s="34"/>
      <c r="Q102" s="22"/>
      <c r="R102" s="22"/>
      <c r="S102" s="74" t="s">
        <v>1024</v>
      </c>
      <c r="T102" s="74"/>
      <c r="U102" s="23" t="s">
        <v>328</v>
      </c>
      <c r="V102" s="22"/>
      <c r="W102" s="74" t="s">
        <v>342</v>
      </c>
      <c r="X102" s="74"/>
      <c r="Y102" s="22"/>
    </row>
    <row r="103" spans="1:25">
      <c r="A103" s="14"/>
      <c r="B103" s="70" t="s">
        <v>1007</v>
      </c>
      <c r="C103" s="34"/>
      <c r="D103" s="34"/>
      <c r="E103" s="22"/>
      <c r="F103" s="22"/>
      <c r="G103" s="34"/>
      <c r="H103" s="34"/>
      <c r="I103" s="22"/>
      <c r="J103" s="22"/>
      <c r="K103" s="34"/>
      <c r="L103" s="34"/>
      <c r="M103" s="22"/>
      <c r="N103" s="22"/>
      <c r="O103" s="34"/>
      <c r="P103" s="34"/>
      <c r="Q103" s="22"/>
      <c r="R103" s="22"/>
      <c r="S103" s="74"/>
      <c r="T103" s="74"/>
      <c r="U103" s="23"/>
      <c r="V103" s="22"/>
      <c r="W103" s="74"/>
      <c r="X103" s="74"/>
      <c r="Y103" s="22"/>
    </row>
    <row r="104" spans="1:25">
      <c r="A104" s="14"/>
      <c r="B104" s="82" t="s">
        <v>45</v>
      </c>
      <c r="C104" s="45" t="s">
        <v>342</v>
      </c>
      <c r="D104" s="45"/>
      <c r="E104" s="33"/>
      <c r="F104" s="33"/>
      <c r="G104" s="45" t="s">
        <v>342</v>
      </c>
      <c r="H104" s="45"/>
      <c r="I104" s="33"/>
      <c r="J104" s="33"/>
      <c r="K104" s="45" t="s">
        <v>342</v>
      </c>
      <c r="L104" s="45"/>
      <c r="M104" s="33"/>
      <c r="N104" s="33"/>
      <c r="O104" s="32">
        <v>68735</v>
      </c>
      <c r="P104" s="32"/>
      <c r="Q104" s="33"/>
      <c r="R104" s="33"/>
      <c r="S104" s="45" t="s">
        <v>342</v>
      </c>
      <c r="T104" s="45"/>
      <c r="U104" s="33"/>
      <c r="V104" s="33"/>
      <c r="W104" s="32">
        <v>68735</v>
      </c>
      <c r="X104" s="32"/>
      <c r="Y104" s="33"/>
    </row>
    <row r="105" spans="1:25">
      <c r="A105" s="14"/>
      <c r="B105" s="82"/>
      <c r="C105" s="45"/>
      <c r="D105" s="45"/>
      <c r="E105" s="33"/>
      <c r="F105" s="33"/>
      <c r="G105" s="45"/>
      <c r="H105" s="45"/>
      <c r="I105" s="33"/>
      <c r="J105" s="33"/>
      <c r="K105" s="45"/>
      <c r="L105" s="45"/>
      <c r="M105" s="33"/>
      <c r="N105" s="33"/>
      <c r="O105" s="32"/>
      <c r="P105" s="32"/>
      <c r="Q105" s="33"/>
      <c r="R105" s="33"/>
      <c r="S105" s="45"/>
      <c r="T105" s="45"/>
      <c r="U105" s="33"/>
      <c r="V105" s="33"/>
      <c r="W105" s="32"/>
      <c r="X105" s="32"/>
      <c r="Y105" s="33"/>
    </row>
    <row r="106" spans="1:25">
      <c r="A106" s="14"/>
      <c r="B106" s="73" t="s">
        <v>46</v>
      </c>
      <c r="C106" s="74" t="s">
        <v>342</v>
      </c>
      <c r="D106" s="74"/>
      <c r="E106" s="22"/>
      <c r="F106" s="22"/>
      <c r="G106" s="74" t="s">
        <v>342</v>
      </c>
      <c r="H106" s="74"/>
      <c r="I106" s="22"/>
      <c r="J106" s="22"/>
      <c r="K106" s="74" t="s">
        <v>342</v>
      </c>
      <c r="L106" s="74"/>
      <c r="M106" s="22"/>
      <c r="N106" s="22"/>
      <c r="O106" s="34">
        <v>5769</v>
      </c>
      <c r="P106" s="34"/>
      <c r="Q106" s="22"/>
      <c r="R106" s="22"/>
      <c r="S106" s="74" t="s">
        <v>342</v>
      </c>
      <c r="T106" s="74"/>
      <c r="U106" s="22"/>
      <c r="V106" s="22"/>
      <c r="W106" s="34">
        <v>5769</v>
      </c>
      <c r="X106" s="34"/>
      <c r="Y106" s="22"/>
    </row>
    <row r="107" spans="1:25">
      <c r="A107" s="14"/>
      <c r="B107" s="73"/>
      <c r="C107" s="74"/>
      <c r="D107" s="74"/>
      <c r="E107" s="22"/>
      <c r="F107" s="22"/>
      <c r="G107" s="74"/>
      <c r="H107" s="74"/>
      <c r="I107" s="22"/>
      <c r="J107" s="22"/>
      <c r="K107" s="74"/>
      <c r="L107" s="74"/>
      <c r="M107" s="22"/>
      <c r="N107" s="22"/>
      <c r="O107" s="34"/>
      <c r="P107" s="34"/>
      <c r="Q107" s="22"/>
      <c r="R107" s="22"/>
      <c r="S107" s="74"/>
      <c r="T107" s="74"/>
      <c r="U107" s="22"/>
      <c r="V107" s="22"/>
      <c r="W107" s="34"/>
      <c r="X107" s="34"/>
      <c r="Y107" s="22"/>
    </row>
    <row r="108" spans="1:25">
      <c r="A108" s="14"/>
      <c r="B108" s="72" t="s">
        <v>1025</v>
      </c>
      <c r="C108" s="45" t="s">
        <v>342</v>
      </c>
      <c r="D108" s="45"/>
      <c r="E108" s="33"/>
      <c r="F108" s="33"/>
      <c r="G108" s="32">
        <v>165440</v>
      </c>
      <c r="H108" s="32"/>
      <c r="I108" s="33"/>
      <c r="J108" s="33"/>
      <c r="K108" s="45" t="s">
        <v>342</v>
      </c>
      <c r="L108" s="45"/>
      <c r="M108" s="33"/>
      <c r="N108" s="33"/>
      <c r="O108" s="45" t="s">
        <v>342</v>
      </c>
      <c r="P108" s="45"/>
      <c r="Q108" s="33"/>
      <c r="R108" s="33"/>
      <c r="S108" s="45" t="s">
        <v>342</v>
      </c>
      <c r="T108" s="45"/>
      <c r="U108" s="33"/>
      <c r="V108" s="33"/>
      <c r="W108" s="32">
        <v>165440</v>
      </c>
      <c r="X108" s="32"/>
      <c r="Y108" s="33"/>
    </row>
    <row r="109" spans="1:25">
      <c r="A109" s="14"/>
      <c r="B109" s="72" t="s">
        <v>1026</v>
      </c>
      <c r="C109" s="45"/>
      <c r="D109" s="45"/>
      <c r="E109" s="33"/>
      <c r="F109" s="33"/>
      <c r="G109" s="32"/>
      <c r="H109" s="32"/>
      <c r="I109" s="33"/>
      <c r="J109" s="33"/>
      <c r="K109" s="45"/>
      <c r="L109" s="45"/>
      <c r="M109" s="33"/>
      <c r="N109" s="33"/>
      <c r="O109" s="45"/>
      <c r="P109" s="45"/>
      <c r="Q109" s="33"/>
      <c r="R109" s="33"/>
      <c r="S109" s="45"/>
      <c r="T109" s="45"/>
      <c r="U109" s="33"/>
      <c r="V109" s="33"/>
      <c r="W109" s="32"/>
      <c r="X109" s="32"/>
      <c r="Y109" s="33"/>
    </row>
    <row r="110" spans="1:25">
      <c r="A110" s="14"/>
      <c r="B110" s="73" t="s">
        <v>48</v>
      </c>
      <c r="C110" s="74">
        <v>611</v>
      </c>
      <c r="D110" s="74"/>
      <c r="E110" s="22"/>
      <c r="F110" s="22"/>
      <c r="G110" s="34">
        <v>118254</v>
      </c>
      <c r="H110" s="34"/>
      <c r="I110" s="22"/>
      <c r="J110" s="22"/>
      <c r="K110" s="34">
        <v>26331</v>
      </c>
      <c r="L110" s="34"/>
      <c r="M110" s="22"/>
      <c r="N110" s="22"/>
      <c r="O110" s="34">
        <v>14166</v>
      </c>
      <c r="P110" s="34"/>
      <c r="Q110" s="22"/>
      <c r="R110" s="22"/>
      <c r="S110" s="74" t="s">
        <v>342</v>
      </c>
      <c r="T110" s="74"/>
      <c r="U110" s="22"/>
      <c r="V110" s="22"/>
      <c r="W110" s="34">
        <v>159362</v>
      </c>
      <c r="X110" s="34"/>
      <c r="Y110" s="22"/>
    </row>
    <row r="111" spans="1:25" ht="15.75" thickBot="1">
      <c r="A111" s="14"/>
      <c r="B111" s="73"/>
      <c r="C111" s="75"/>
      <c r="D111" s="75"/>
      <c r="E111" s="36"/>
      <c r="F111" s="22"/>
      <c r="G111" s="35"/>
      <c r="H111" s="35"/>
      <c r="I111" s="36"/>
      <c r="J111" s="22"/>
      <c r="K111" s="35"/>
      <c r="L111" s="35"/>
      <c r="M111" s="36"/>
      <c r="N111" s="22"/>
      <c r="O111" s="35"/>
      <c r="P111" s="35"/>
      <c r="Q111" s="36"/>
      <c r="R111" s="22"/>
      <c r="S111" s="75"/>
      <c r="T111" s="75"/>
      <c r="U111" s="36"/>
      <c r="V111" s="22"/>
      <c r="W111" s="35"/>
      <c r="X111" s="35"/>
      <c r="Y111" s="36"/>
    </row>
    <row r="112" spans="1:25">
      <c r="A112" s="14"/>
      <c r="B112" s="161" t="s">
        <v>49</v>
      </c>
      <c r="C112" s="38" t="s">
        <v>296</v>
      </c>
      <c r="D112" s="40">
        <v>2470846</v>
      </c>
      <c r="E112" s="42"/>
      <c r="F112" s="33"/>
      <c r="G112" s="38" t="s">
        <v>296</v>
      </c>
      <c r="H112" s="40">
        <v>3836944</v>
      </c>
      <c r="I112" s="42"/>
      <c r="J112" s="33"/>
      <c r="K112" s="38" t="s">
        <v>296</v>
      </c>
      <c r="L112" s="40">
        <v>1649958</v>
      </c>
      <c r="M112" s="42"/>
      <c r="N112" s="33"/>
      <c r="O112" s="38" t="s">
        <v>296</v>
      </c>
      <c r="P112" s="40">
        <v>3022424</v>
      </c>
      <c r="Q112" s="42"/>
      <c r="R112" s="33"/>
      <c r="S112" s="38" t="s">
        <v>296</v>
      </c>
      <c r="T112" s="76" t="s">
        <v>1027</v>
      </c>
      <c r="U112" s="38" t="s">
        <v>328</v>
      </c>
      <c r="V112" s="33"/>
      <c r="W112" s="38" t="s">
        <v>296</v>
      </c>
      <c r="X112" s="40">
        <v>5032186</v>
      </c>
      <c r="Y112" s="42"/>
    </row>
    <row r="113" spans="1:25" ht="15.75" thickBot="1">
      <c r="A113" s="14"/>
      <c r="B113" s="161"/>
      <c r="C113" s="39"/>
      <c r="D113" s="41"/>
      <c r="E113" s="43"/>
      <c r="F113" s="33"/>
      <c r="G113" s="39"/>
      <c r="H113" s="41"/>
      <c r="I113" s="43"/>
      <c r="J113" s="33"/>
      <c r="K113" s="39"/>
      <c r="L113" s="41"/>
      <c r="M113" s="43"/>
      <c r="N113" s="33"/>
      <c r="O113" s="39"/>
      <c r="P113" s="41"/>
      <c r="Q113" s="43"/>
      <c r="R113" s="33"/>
      <c r="S113" s="39"/>
      <c r="T113" s="77"/>
      <c r="U113" s="39"/>
      <c r="V113" s="33"/>
      <c r="W113" s="39"/>
      <c r="X113" s="41"/>
      <c r="Y113" s="43"/>
    </row>
    <row r="114" spans="1:25" ht="15.75" thickTop="1">
      <c r="A114" s="14"/>
      <c r="B114" s="89" t="s">
        <v>1011</v>
      </c>
      <c r="C114" s="44"/>
      <c r="D114" s="44"/>
      <c r="E114" s="44"/>
      <c r="F114" s="12"/>
      <c r="G114" s="44"/>
      <c r="H114" s="44"/>
      <c r="I114" s="44"/>
      <c r="J114" s="12"/>
      <c r="K114" s="44"/>
      <c r="L114" s="44"/>
      <c r="M114" s="44"/>
      <c r="N114" s="12"/>
      <c r="O114" s="44"/>
      <c r="P114" s="44"/>
      <c r="Q114" s="44"/>
      <c r="R114" s="12"/>
      <c r="S114" s="44"/>
      <c r="T114" s="44"/>
      <c r="U114" s="44"/>
      <c r="V114" s="12"/>
      <c r="W114" s="44"/>
      <c r="X114" s="44"/>
      <c r="Y114" s="44"/>
    </row>
    <row r="115" spans="1:25">
      <c r="A115" s="14"/>
      <c r="B115" s="82" t="s">
        <v>1012</v>
      </c>
      <c r="C115" s="31" t="s">
        <v>296</v>
      </c>
      <c r="D115" s="45">
        <v>123</v>
      </c>
      <c r="E115" s="33"/>
      <c r="F115" s="33"/>
      <c r="G115" s="31" t="s">
        <v>296</v>
      </c>
      <c r="H115" s="32">
        <v>84533</v>
      </c>
      <c r="I115" s="33"/>
      <c r="J115" s="33"/>
      <c r="K115" s="31" t="s">
        <v>296</v>
      </c>
      <c r="L115" s="32">
        <v>7517</v>
      </c>
      <c r="M115" s="33"/>
      <c r="N115" s="33"/>
      <c r="O115" s="31" t="s">
        <v>296</v>
      </c>
      <c r="P115" s="32">
        <v>214909</v>
      </c>
      <c r="Q115" s="33"/>
      <c r="R115" s="33"/>
      <c r="S115" s="31" t="s">
        <v>296</v>
      </c>
      <c r="T115" s="45" t="s">
        <v>1020</v>
      </c>
      <c r="U115" s="31" t="s">
        <v>328</v>
      </c>
      <c r="V115" s="33"/>
      <c r="W115" s="31" t="s">
        <v>296</v>
      </c>
      <c r="X115" s="32">
        <v>307076</v>
      </c>
      <c r="Y115" s="33"/>
    </row>
    <row r="116" spans="1:25">
      <c r="A116" s="14"/>
      <c r="B116" s="82"/>
      <c r="C116" s="31"/>
      <c r="D116" s="45"/>
      <c r="E116" s="33"/>
      <c r="F116" s="33"/>
      <c r="G116" s="31"/>
      <c r="H116" s="32"/>
      <c r="I116" s="33"/>
      <c r="J116" s="33"/>
      <c r="K116" s="31"/>
      <c r="L116" s="32"/>
      <c r="M116" s="33"/>
      <c r="N116" s="33"/>
      <c r="O116" s="31"/>
      <c r="P116" s="32"/>
      <c r="Q116" s="33"/>
      <c r="R116" s="33"/>
      <c r="S116" s="31"/>
      <c r="T116" s="45"/>
      <c r="U116" s="31"/>
      <c r="V116" s="33"/>
      <c r="W116" s="31"/>
      <c r="X116" s="32"/>
      <c r="Y116" s="33"/>
    </row>
    <row r="117" spans="1:25">
      <c r="A117" s="14"/>
      <c r="B117" s="73" t="s">
        <v>54</v>
      </c>
      <c r="C117" s="74" t="s">
        <v>342</v>
      </c>
      <c r="D117" s="74"/>
      <c r="E117" s="22"/>
      <c r="F117" s="22"/>
      <c r="G117" s="34">
        <v>33066</v>
      </c>
      <c r="H117" s="34"/>
      <c r="I117" s="22"/>
      <c r="J117" s="22"/>
      <c r="K117" s="74" t="s">
        <v>342</v>
      </c>
      <c r="L117" s="74"/>
      <c r="M117" s="22"/>
      <c r="N117" s="22"/>
      <c r="O117" s="74">
        <v>47</v>
      </c>
      <c r="P117" s="74"/>
      <c r="Q117" s="22"/>
      <c r="R117" s="22"/>
      <c r="S117" s="74" t="s">
        <v>342</v>
      </c>
      <c r="T117" s="74"/>
      <c r="U117" s="22"/>
      <c r="V117" s="22"/>
      <c r="W117" s="34">
        <v>33113</v>
      </c>
      <c r="X117" s="34"/>
      <c r="Y117" s="22"/>
    </row>
    <row r="118" spans="1:25">
      <c r="A118" s="14"/>
      <c r="B118" s="73"/>
      <c r="C118" s="74"/>
      <c r="D118" s="74"/>
      <c r="E118" s="22"/>
      <c r="F118" s="22"/>
      <c r="G118" s="34"/>
      <c r="H118" s="34"/>
      <c r="I118" s="22"/>
      <c r="J118" s="22"/>
      <c r="K118" s="74"/>
      <c r="L118" s="74"/>
      <c r="M118" s="22"/>
      <c r="N118" s="22"/>
      <c r="O118" s="74"/>
      <c r="P118" s="74"/>
      <c r="Q118" s="22"/>
      <c r="R118" s="22"/>
      <c r="S118" s="74"/>
      <c r="T118" s="74"/>
      <c r="U118" s="22"/>
      <c r="V118" s="22"/>
      <c r="W118" s="34"/>
      <c r="X118" s="34"/>
      <c r="Y118" s="22"/>
    </row>
    <row r="119" spans="1:25">
      <c r="A119" s="14"/>
      <c r="B119" s="82" t="s">
        <v>55</v>
      </c>
      <c r="C119" s="45">
        <v>585</v>
      </c>
      <c r="D119" s="45"/>
      <c r="E119" s="33"/>
      <c r="F119" s="33"/>
      <c r="G119" s="32">
        <v>18850</v>
      </c>
      <c r="H119" s="32"/>
      <c r="I119" s="33"/>
      <c r="J119" s="33"/>
      <c r="K119" s="32">
        <v>6133</v>
      </c>
      <c r="L119" s="32"/>
      <c r="M119" s="33"/>
      <c r="N119" s="33"/>
      <c r="O119" s="32">
        <v>13064</v>
      </c>
      <c r="P119" s="32"/>
      <c r="Q119" s="33"/>
      <c r="R119" s="33"/>
      <c r="S119" s="45" t="s">
        <v>342</v>
      </c>
      <c r="T119" s="45"/>
      <c r="U119" s="33"/>
      <c r="V119" s="33"/>
      <c r="W119" s="32">
        <v>38632</v>
      </c>
      <c r="X119" s="32"/>
      <c r="Y119" s="33"/>
    </row>
    <row r="120" spans="1:25">
      <c r="A120" s="14"/>
      <c r="B120" s="82"/>
      <c r="C120" s="45"/>
      <c r="D120" s="45"/>
      <c r="E120" s="33"/>
      <c r="F120" s="33"/>
      <c r="G120" s="32"/>
      <c r="H120" s="32"/>
      <c r="I120" s="33"/>
      <c r="J120" s="33"/>
      <c r="K120" s="32"/>
      <c r="L120" s="32"/>
      <c r="M120" s="33"/>
      <c r="N120" s="33"/>
      <c r="O120" s="32"/>
      <c r="P120" s="32"/>
      <c r="Q120" s="33"/>
      <c r="R120" s="33"/>
      <c r="S120" s="45"/>
      <c r="T120" s="45"/>
      <c r="U120" s="33"/>
      <c r="V120" s="33"/>
      <c r="W120" s="32"/>
      <c r="X120" s="32"/>
      <c r="Y120" s="33"/>
    </row>
    <row r="121" spans="1:25">
      <c r="A121" s="14"/>
      <c r="B121" s="73" t="s">
        <v>56</v>
      </c>
      <c r="C121" s="74">
        <v>125</v>
      </c>
      <c r="D121" s="74"/>
      <c r="E121" s="22"/>
      <c r="F121" s="22"/>
      <c r="G121" s="34">
        <v>6272</v>
      </c>
      <c r="H121" s="34"/>
      <c r="I121" s="22"/>
      <c r="J121" s="22"/>
      <c r="K121" s="34">
        <v>2873</v>
      </c>
      <c r="L121" s="34"/>
      <c r="M121" s="22"/>
      <c r="N121" s="22"/>
      <c r="O121" s="74">
        <v>475</v>
      </c>
      <c r="P121" s="74"/>
      <c r="Q121" s="22"/>
      <c r="R121" s="22"/>
      <c r="S121" s="74" t="s">
        <v>342</v>
      </c>
      <c r="T121" s="74"/>
      <c r="U121" s="22"/>
      <c r="V121" s="22"/>
      <c r="W121" s="34">
        <v>9745</v>
      </c>
      <c r="X121" s="34"/>
      <c r="Y121" s="22"/>
    </row>
    <row r="122" spans="1:25">
      <c r="A122" s="14"/>
      <c r="B122" s="73"/>
      <c r="C122" s="74"/>
      <c r="D122" s="74"/>
      <c r="E122" s="22"/>
      <c r="F122" s="22"/>
      <c r="G122" s="34"/>
      <c r="H122" s="34"/>
      <c r="I122" s="22"/>
      <c r="J122" s="22"/>
      <c r="K122" s="34"/>
      <c r="L122" s="34"/>
      <c r="M122" s="22"/>
      <c r="N122" s="22"/>
      <c r="O122" s="74"/>
      <c r="P122" s="74"/>
      <c r="Q122" s="22"/>
      <c r="R122" s="22"/>
      <c r="S122" s="74"/>
      <c r="T122" s="74"/>
      <c r="U122" s="22"/>
      <c r="V122" s="22"/>
      <c r="W122" s="34"/>
      <c r="X122" s="34"/>
      <c r="Y122" s="22"/>
    </row>
    <row r="123" spans="1:25">
      <c r="A123" s="14"/>
      <c r="B123" s="82" t="s">
        <v>57</v>
      </c>
      <c r="C123" s="45" t="s">
        <v>342</v>
      </c>
      <c r="D123" s="45"/>
      <c r="E123" s="33"/>
      <c r="F123" s="33"/>
      <c r="G123" s="45">
        <v>618</v>
      </c>
      <c r="H123" s="45"/>
      <c r="I123" s="33"/>
      <c r="J123" s="33"/>
      <c r="K123" s="45">
        <v>6</v>
      </c>
      <c r="L123" s="45"/>
      <c r="M123" s="33"/>
      <c r="N123" s="33"/>
      <c r="O123" s="32">
        <v>3382</v>
      </c>
      <c r="P123" s="32"/>
      <c r="Q123" s="33"/>
      <c r="R123" s="33"/>
      <c r="S123" s="45" t="s">
        <v>342</v>
      </c>
      <c r="T123" s="45"/>
      <c r="U123" s="33"/>
      <c r="V123" s="33"/>
      <c r="W123" s="32">
        <v>4006</v>
      </c>
      <c r="X123" s="32"/>
      <c r="Y123" s="33"/>
    </row>
    <row r="124" spans="1:25">
      <c r="A124" s="14"/>
      <c r="B124" s="82"/>
      <c r="C124" s="45"/>
      <c r="D124" s="45"/>
      <c r="E124" s="33"/>
      <c r="F124" s="33"/>
      <c r="G124" s="45"/>
      <c r="H124" s="45"/>
      <c r="I124" s="33"/>
      <c r="J124" s="33"/>
      <c r="K124" s="45"/>
      <c r="L124" s="45"/>
      <c r="M124" s="33"/>
      <c r="N124" s="33"/>
      <c r="O124" s="32"/>
      <c r="P124" s="32"/>
      <c r="Q124" s="33"/>
      <c r="R124" s="33"/>
      <c r="S124" s="45"/>
      <c r="T124" s="45"/>
      <c r="U124" s="33"/>
      <c r="V124" s="33"/>
      <c r="W124" s="32"/>
      <c r="X124" s="32"/>
      <c r="Y124" s="33"/>
    </row>
    <row r="125" spans="1:25">
      <c r="A125" s="14"/>
      <c r="B125" s="73" t="s">
        <v>1013</v>
      </c>
      <c r="C125" s="34">
        <v>504483</v>
      </c>
      <c r="D125" s="34"/>
      <c r="E125" s="22"/>
      <c r="F125" s="22"/>
      <c r="G125" s="74" t="s">
        <v>342</v>
      </c>
      <c r="H125" s="74"/>
      <c r="I125" s="22"/>
      <c r="J125" s="22"/>
      <c r="K125" s="34">
        <v>714847</v>
      </c>
      <c r="L125" s="34"/>
      <c r="M125" s="22"/>
      <c r="N125" s="22"/>
      <c r="O125" s="34">
        <v>302222</v>
      </c>
      <c r="P125" s="34"/>
      <c r="Q125" s="22"/>
      <c r="R125" s="22"/>
      <c r="S125" s="74" t="s">
        <v>1022</v>
      </c>
      <c r="T125" s="74"/>
      <c r="U125" s="23" t="s">
        <v>328</v>
      </c>
      <c r="V125" s="22"/>
      <c r="W125" s="74" t="s">
        <v>342</v>
      </c>
      <c r="X125" s="74"/>
      <c r="Y125" s="22"/>
    </row>
    <row r="126" spans="1:25" ht="15.75" thickBot="1">
      <c r="A126" s="14"/>
      <c r="B126" s="73"/>
      <c r="C126" s="35"/>
      <c r="D126" s="35"/>
      <c r="E126" s="36"/>
      <c r="F126" s="22"/>
      <c r="G126" s="75"/>
      <c r="H126" s="75"/>
      <c r="I126" s="36"/>
      <c r="J126" s="22"/>
      <c r="K126" s="35"/>
      <c r="L126" s="35"/>
      <c r="M126" s="36"/>
      <c r="N126" s="22"/>
      <c r="O126" s="35"/>
      <c r="P126" s="35"/>
      <c r="Q126" s="36"/>
      <c r="R126" s="22"/>
      <c r="S126" s="75"/>
      <c r="T126" s="75"/>
      <c r="U126" s="86"/>
      <c r="V126" s="22"/>
      <c r="W126" s="75"/>
      <c r="X126" s="75"/>
      <c r="Y126" s="36"/>
    </row>
    <row r="127" spans="1:25">
      <c r="A127" s="14"/>
      <c r="B127" s="87" t="s">
        <v>58</v>
      </c>
      <c r="C127" s="40">
        <v>505316</v>
      </c>
      <c r="D127" s="40"/>
      <c r="E127" s="42"/>
      <c r="F127" s="33"/>
      <c r="G127" s="40">
        <v>143339</v>
      </c>
      <c r="H127" s="40"/>
      <c r="I127" s="42"/>
      <c r="J127" s="33"/>
      <c r="K127" s="40">
        <v>731376</v>
      </c>
      <c r="L127" s="40"/>
      <c r="M127" s="42"/>
      <c r="N127" s="33"/>
      <c r="O127" s="40">
        <v>534099</v>
      </c>
      <c r="P127" s="40"/>
      <c r="Q127" s="42"/>
      <c r="R127" s="33"/>
      <c r="S127" s="76" t="s">
        <v>1028</v>
      </c>
      <c r="T127" s="76"/>
      <c r="U127" s="38" t="s">
        <v>328</v>
      </c>
      <c r="V127" s="33"/>
      <c r="W127" s="40">
        <v>392572</v>
      </c>
      <c r="X127" s="40"/>
      <c r="Y127" s="42"/>
    </row>
    <row r="128" spans="1:25" ht="15.75" thickBot="1">
      <c r="A128" s="14"/>
      <c r="B128" s="87"/>
      <c r="C128" s="54"/>
      <c r="D128" s="54"/>
      <c r="E128" s="55"/>
      <c r="F128" s="33"/>
      <c r="G128" s="54"/>
      <c r="H128" s="54"/>
      <c r="I128" s="55"/>
      <c r="J128" s="33"/>
      <c r="K128" s="54"/>
      <c r="L128" s="54"/>
      <c r="M128" s="55"/>
      <c r="N128" s="33"/>
      <c r="O128" s="54"/>
      <c r="P128" s="54"/>
      <c r="Q128" s="55"/>
      <c r="R128" s="33"/>
      <c r="S128" s="91"/>
      <c r="T128" s="91"/>
      <c r="U128" s="92"/>
      <c r="V128" s="33"/>
      <c r="W128" s="54"/>
      <c r="X128" s="54"/>
      <c r="Y128" s="55"/>
    </row>
    <row r="129" spans="1:25">
      <c r="A129" s="14"/>
      <c r="B129" s="73" t="s">
        <v>59</v>
      </c>
      <c r="C129" s="108" t="s">
        <v>342</v>
      </c>
      <c r="D129" s="108"/>
      <c r="E129" s="61"/>
      <c r="F129" s="22"/>
      <c r="G129" s="59">
        <v>2655553</v>
      </c>
      <c r="H129" s="59"/>
      <c r="I129" s="61"/>
      <c r="J129" s="22"/>
      <c r="K129" s="108" t="s">
        <v>342</v>
      </c>
      <c r="L129" s="108"/>
      <c r="M129" s="61"/>
      <c r="N129" s="22"/>
      <c r="O129" s="108" t="s">
        <v>342</v>
      </c>
      <c r="P129" s="108"/>
      <c r="Q129" s="61"/>
      <c r="R129" s="22"/>
      <c r="S129" s="108" t="s">
        <v>342</v>
      </c>
      <c r="T129" s="108"/>
      <c r="U129" s="61"/>
      <c r="V129" s="22"/>
      <c r="W129" s="59">
        <v>2655553</v>
      </c>
      <c r="X129" s="59"/>
      <c r="Y129" s="61"/>
    </row>
    <row r="130" spans="1:25">
      <c r="A130" s="14"/>
      <c r="B130" s="73"/>
      <c r="C130" s="74"/>
      <c r="D130" s="74"/>
      <c r="E130" s="22"/>
      <c r="F130" s="22"/>
      <c r="G130" s="34"/>
      <c r="H130" s="34"/>
      <c r="I130" s="22"/>
      <c r="J130" s="22"/>
      <c r="K130" s="74"/>
      <c r="L130" s="74"/>
      <c r="M130" s="22"/>
      <c r="N130" s="22"/>
      <c r="O130" s="74"/>
      <c r="P130" s="74"/>
      <c r="Q130" s="22"/>
      <c r="R130" s="22"/>
      <c r="S130" s="74"/>
      <c r="T130" s="74"/>
      <c r="U130" s="22"/>
      <c r="V130" s="22"/>
      <c r="W130" s="34"/>
      <c r="X130" s="34"/>
      <c r="Y130" s="22"/>
    </row>
    <row r="131" spans="1:25">
      <c r="A131" s="14"/>
      <c r="B131" s="82" t="s">
        <v>60</v>
      </c>
      <c r="C131" s="45" t="s">
        <v>342</v>
      </c>
      <c r="D131" s="45"/>
      <c r="E131" s="33"/>
      <c r="F131" s="33"/>
      <c r="G131" s="32">
        <v>35696</v>
      </c>
      <c r="H131" s="32"/>
      <c r="I131" s="33"/>
      <c r="J131" s="33"/>
      <c r="K131" s="45" t="s">
        <v>342</v>
      </c>
      <c r="L131" s="45"/>
      <c r="M131" s="33"/>
      <c r="N131" s="33"/>
      <c r="O131" s="32">
        <v>5443</v>
      </c>
      <c r="P131" s="32"/>
      <c r="Q131" s="33"/>
      <c r="R131" s="33"/>
      <c r="S131" s="45" t="s">
        <v>342</v>
      </c>
      <c r="T131" s="45"/>
      <c r="U131" s="33"/>
      <c r="V131" s="33"/>
      <c r="W131" s="32">
        <v>41139</v>
      </c>
      <c r="X131" s="32"/>
      <c r="Y131" s="33"/>
    </row>
    <row r="132" spans="1:25">
      <c r="A132" s="14"/>
      <c r="B132" s="82"/>
      <c r="C132" s="45"/>
      <c r="D132" s="45"/>
      <c r="E132" s="33"/>
      <c r="F132" s="33"/>
      <c r="G132" s="32"/>
      <c r="H132" s="32"/>
      <c r="I132" s="33"/>
      <c r="J132" s="33"/>
      <c r="K132" s="45"/>
      <c r="L132" s="45"/>
      <c r="M132" s="33"/>
      <c r="N132" s="33"/>
      <c r="O132" s="32"/>
      <c r="P132" s="32"/>
      <c r="Q132" s="33"/>
      <c r="R132" s="33"/>
      <c r="S132" s="45"/>
      <c r="T132" s="45"/>
      <c r="U132" s="33"/>
      <c r="V132" s="33"/>
      <c r="W132" s="32"/>
      <c r="X132" s="32"/>
      <c r="Y132" s="33"/>
    </row>
    <row r="133" spans="1:25">
      <c r="A133" s="14"/>
      <c r="B133" s="73" t="s">
        <v>61</v>
      </c>
      <c r="C133" s="74" t="s">
        <v>342</v>
      </c>
      <c r="D133" s="74"/>
      <c r="E133" s="22"/>
      <c r="F133" s="22"/>
      <c r="G133" s="74" t="s">
        <v>342</v>
      </c>
      <c r="H133" s="74"/>
      <c r="I133" s="22"/>
      <c r="J133" s="22"/>
      <c r="K133" s="74" t="s">
        <v>342</v>
      </c>
      <c r="L133" s="74"/>
      <c r="M133" s="22"/>
      <c r="N133" s="22"/>
      <c r="O133" s="34">
        <v>27350</v>
      </c>
      <c r="P133" s="34"/>
      <c r="Q133" s="22"/>
      <c r="R133" s="22"/>
      <c r="S133" s="74" t="s">
        <v>342</v>
      </c>
      <c r="T133" s="74"/>
      <c r="U133" s="22"/>
      <c r="V133" s="22"/>
      <c r="W133" s="34">
        <v>27350</v>
      </c>
      <c r="X133" s="34"/>
      <c r="Y133" s="22"/>
    </row>
    <row r="134" spans="1:25">
      <c r="A134" s="14"/>
      <c r="B134" s="73"/>
      <c r="C134" s="74"/>
      <c r="D134" s="74"/>
      <c r="E134" s="22"/>
      <c r="F134" s="22"/>
      <c r="G134" s="74"/>
      <c r="H134" s="74"/>
      <c r="I134" s="22"/>
      <c r="J134" s="22"/>
      <c r="K134" s="74"/>
      <c r="L134" s="74"/>
      <c r="M134" s="22"/>
      <c r="N134" s="22"/>
      <c r="O134" s="34"/>
      <c r="P134" s="34"/>
      <c r="Q134" s="22"/>
      <c r="R134" s="22"/>
      <c r="S134" s="74"/>
      <c r="T134" s="74"/>
      <c r="U134" s="22"/>
      <c r="V134" s="22"/>
      <c r="W134" s="34"/>
      <c r="X134" s="34"/>
      <c r="Y134" s="22"/>
    </row>
    <row r="135" spans="1:25">
      <c r="A135" s="14"/>
      <c r="B135" s="82" t="s">
        <v>62</v>
      </c>
      <c r="C135" s="45" t="s">
        <v>342</v>
      </c>
      <c r="D135" s="45"/>
      <c r="E135" s="33"/>
      <c r="F135" s="33"/>
      <c r="G135" s="32">
        <v>4961</v>
      </c>
      <c r="H135" s="32"/>
      <c r="I135" s="33"/>
      <c r="J135" s="33"/>
      <c r="K135" s="45">
        <v>306</v>
      </c>
      <c r="L135" s="45"/>
      <c r="M135" s="33"/>
      <c r="N135" s="33"/>
      <c r="O135" s="32">
        <v>6511</v>
      </c>
      <c r="P135" s="32"/>
      <c r="Q135" s="33"/>
      <c r="R135" s="33"/>
      <c r="S135" s="45" t="s">
        <v>342</v>
      </c>
      <c r="T135" s="45"/>
      <c r="U135" s="33"/>
      <c r="V135" s="33"/>
      <c r="W135" s="32">
        <v>11778</v>
      </c>
      <c r="X135" s="32"/>
      <c r="Y135" s="33"/>
    </row>
    <row r="136" spans="1:25">
      <c r="A136" s="14"/>
      <c r="B136" s="82"/>
      <c r="C136" s="45"/>
      <c r="D136" s="45"/>
      <c r="E136" s="33"/>
      <c r="F136" s="33"/>
      <c r="G136" s="32"/>
      <c r="H136" s="32"/>
      <c r="I136" s="33"/>
      <c r="J136" s="33"/>
      <c r="K136" s="45"/>
      <c r="L136" s="45"/>
      <c r="M136" s="33"/>
      <c r="N136" s="33"/>
      <c r="O136" s="32"/>
      <c r="P136" s="32"/>
      <c r="Q136" s="33"/>
      <c r="R136" s="33"/>
      <c r="S136" s="45"/>
      <c r="T136" s="45"/>
      <c r="U136" s="33"/>
      <c r="V136" s="33"/>
      <c r="W136" s="32"/>
      <c r="X136" s="32"/>
      <c r="Y136" s="33"/>
    </row>
    <row r="137" spans="1:25">
      <c r="A137" s="14"/>
      <c r="B137" s="73" t="s">
        <v>1015</v>
      </c>
      <c r="C137" s="34">
        <v>1965530</v>
      </c>
      <c r="D137" s="34"/>
      <c r="E137" s="22"/>
      <c r="F137" s="22"/>
      <c r="G137" s="34">
        <v>997395</v>
      </c>
      <c r="H137" s="34"/>
      <c r="I137" s="22"/>
      <c r="J137" s="22"/>
      <c r="K137" s="34">
        <v>918276</v>
      </c>
      <c r="L137" s="34"/>
      <c r="M137" s="22"/>
      <c r="N137" s="22"/>
      <c r="O137" s="34">
        <v>2449021</v>
      </c>
      <c r="P137" s="34"/>
      <c r="Q137" s="22"/>
      <c r="R137" s="22"/>
      <c r="S137" s="74" t="s">
        <v>1029</v>
      </c>
      <c r="T137" s="74"/>
      <c r="U137" s="23" t="s">
        <v>328</v>
      </c>
      <c r="V137" s="22"/>
      <c r="W137" s="34">
        <v>1903794</v>
      </c>
      <c r="X137" s="34"/>
      <c r="Y137" s="22"/>
    </row>
    <row r="138" spans="1:25" ht="15.75" thickBot="1">
      <c r="A138" s="14"/>
      <c r="B138" s="73"/>
      <c r="C138" s="35"/>
      <c r="D138" s="35"/>
      <c r="E138" s="36"/>
      <c r="F138" s="22"/>
      <c r="G138" s="35"/>
      <c r="H138" s="35"/>
      <c r="I138" s="36"/>
      <c r="J138" s="22"/>
      <c r="K138" s="35"/>
      <c r="L138" s="35"/>
      <c r="M138" s="36"/>
      <c r="N138" s="22"/>
      <c r="O138" s="35"/>
      <c r="P138" s="35"/>
      <c r="Q138" s="36"/>
      <c r="R138" s="22"/>
      <c r="S138" s="75"/>
      <c r="T138" s="75"/>
      <c r="U138" s="86"/>
      <c r="V138" s="22"/>
      <c r="W138" s="35"/>
      <c r="X138" s="35"/>
      <c r="Y138" s="36"/>
    </row>
    <row r="139" spans="1:25">
      <c r="A139" s="14"/>
      <c r="B139" s="160" t="s">
        <v>1017</v>
      </c>
      <c r="C139" s="38" t="s">
        <v>296</v>
      </c>
      <c r="D139" s="40">
        <v>2470846</v>
      </c>
      <c r="E139" s="42"/>
      <c r="F139" s="33"/>
      <c r="G139" s="38" t="s">
        <v>296</v>
      </c>
      <c r="H139" s="40">
        <v>3836944</v>
      </c>
      <c r="I139" s="42"/>
      <c r="J139" s="33"/>
      <c r="K139" s="38" t="s">
        <v>296</v>
      </c>
      <c r="L139" s="40">
        <v>1649958</v>
      </c>
      <c r="M139" s="42"/>
      <c r="N139" s="33"/>
      <c r="O139" s="38" t="s">
        <v>296</v>
      </c>
      <c r="P139" s="40">
        <v>3022424</v>
      </c>
      <c r="Q139" s="42"/>
      <c r="R139" s="33"/>
      <c r="S139" s="38" t="s">
        <v>296</v>
      </c>
      <c r="T139" s="76" t="s">
        <v>1027</v>
      </c>
      <c r="U139" s="38" t="s">
        <v>328</v>
      </c>
      <c r="V139" s="33"/>
      <c r="W139" s="38" t="s">
        <v>296</v>
      </c>
      <c r="X139" s="40">
        <v>5032186</v>
      </c>
      <c r="Y139" s="42"/>
    </row>
    <row r="140" spans="1:25" ht="15.75" thickBot="1">
      <c r="A140" s="14"/>
      <c r="B140" s="90" t="s">
        <v>1018</v>
      </c>
      <c r="C140" s="39"/>
      <c r="D140" s="41"/>
      <c r="E140" s="43"/>
      <c r="F140" s="33"/>
      <c r="G140" s="39"/>
      <c r="H140" s="41"/>
      <c r="I140" s="43"/>
      <c r="J140" s="33"/>
      <c r="K140" s="39"/>
      <c r="L140" s="41"/>
      <c r="M140" s="43"/>
      <c r="N140" s="33"/>
      <c r="O140" s="39"/>
      <c r="P140" s="41"/>
      <c r="Q140" s="43"/>
      <c r="R140" s="33"/>
      <c r="S140" s="39"/>
      <c r="T140" s="77"/>
      <c r="U140" s="39"/>
      <c r="V140" s="33"/>
      <c r="W140" s="39"/>
      <c r="X140" s="41"/>
      <c r="Y140" s="43"/>
    </row>
    <row r="141" spans="1:25" ht="15.75" thickTop="1">
      <c r="A141" s="14"/>
      <c r="B141" s="165" t="s">
        <v>1030</v>
      </c>
      <c r="C141" s="165"/>
      <c r="D141" s="165"/>
      <c r="E141" s="165"/>
      <c r="F141" s="165"/>
      <c r="G141" s="165"/>
      <c r="H141" s="165"/>
      <c r="I141" s="165"/>
      <c r="J141" s="165"/>
      <c r="K141" s="165"/>
      <c r="L141" s="165"/>
      <c r="M141" s="165"/>
      <c r="N141" s="165"/>
      <c r="O141" s="165"/>
      <c r="P141" s="165"/>
      <c r="Q141" s="165"/>
      <c r="R141" s="165"/>
      <c r="S141" s="165"/>
      <c r="T141" s="165"/>
      <c r="U141" s="165"/>
      <c r="V141" s="165"/>
      <c r="W141" s="165"/>
      <c r="X141" s="165"/>
      <c r="Y141" s="165"/>
    </row>
    <row r="142" spans="1:25">
      <c r="A142" s="14"/>
      <c r="B142" s="165" t="s">
        <v>1031</v>
      </c>
      <c r="C142" s="165"/>
      <c r="D142" s="165"/>
      <c r="E142" s="165"/>
      <c r="F142" s="165"/>
      <c r="G142" s="165"/>
      <c r="H142" s="165"/>
      <c r="I142" s="165"/>
      <c r="J142" s="165"/>
      <c r="K142" s="165"/>
      <c r="L142" s="165"/>
      <c r="M142" s="165"/>
      <c r="N142" s="165"/>
      <c r="O142" s="165"/>
      <c r="P142" s="165"/>
      <c r="Q142" s="165"/>
      <c r="R142" s="165"/>
      <c r="S142" s="165"/>
      <c r="T142" s="165"/>
      <c r="U142" s="165"/>
      <c r="V142" s="165"/>
      <c r="W142" s="165"/>
      <c r="X142" s="165"/>
      <c r="Y142" s="165"/>
    </row>
    <row r="143" spans="1:25">
      <c r="A143" s="14"/>
      <c r="B143" s="165" t="s">
        <v>315</v>
      </c>
      <c r="C143" s="165"/>
      <c r="D143" s="165"/>
      <c r="E143" s="165"/>
      <c r="F143" s="165"/>
      <c r="G143" s="165"/>
      <c r="H143" s="165"/>
      <c r="I143" s="165"/>
      <c r="J143" s="165"/>
      <c r="K143" s="165"/>
      <c r="L143" s="165"/>
      <c r="M143" s="165"/>
      <c r="N143" s="165"/>
      <c r="O143" s="165"/>
      <c r="P143" s="165"/>
      <c r="Q143" s="165"/>
      <c r="R143" s="165"/>
      <c r="S143" s="165"/>
      <c r="T143" s="165"/>
      <c r="U143" s="165"/>
      <c r="V143" s="165"/>
      <c r="W143" s="165"/>
      <c r="X143" s="165"/>
      <c r="Y143" s="165"/>
    </row>
    <row r="144" spans="1:25">
      <c r="A144" s="14"/>
      <c r="B144" s="30"/>
      <c r="C144" s="30"/>
      <c r="D144" s="30"/>
      <c r="E144" s="30"/>
      <c r="F144" s="30"/>
      <c r="G144" s="30"/>
      <c r="H144" s="30"/>
      <c r="I144" s="30"/>
      <c r="J144" s="30"/>
      <c r="K144" s="30"/>
      <c r="L144" s="30"/>
      <c r="M144" s="30"/>
      <c r="N144" s="30"/>
      <c r="O144" s="30"/>
      <c r="P144" s="30"/>
      <c r="Q144" s="30"/>
      <c r="R144" s="30"/>
      <c r="S144" s="30"/>
      <c r="T144" s="30"/>
      <c r="U144" s="30"/>
      <c r="V144" s="30"/>
      <c r="W144" s="30"/>
      <c r="X144" s="30"/>
      <c r="Y144" s="30"/>
    </row>
    <row r="145" spans="1:25">
      <c r="A145" s="14"/>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row>
    <row r="146" spans="1:25">
      <c r="A146" s="14"/>
      <c r="B146" s="22"/>
      <c r="C146" s="50" t="s">
        <v>991</v>
      </c>
      <c r="D146" s="50"/>
      <c r="E146" s="50"/>
      <c r="F146" s="22"/>
      <c r="G146" s="50" t="s">
        <v>991</v>
      </c>
      <c r="H146" s="50"/>
      <c r="I146" s="50"/>
      <c r="J146" s="22"/>
      <c r="K146" s="50" t="s">
        <v>994</v>
      </c>
      <c r="L146" s="50"/>
      <c r="M146" s="50"/>
      <c r="N146" s="22"/>
      <c r="O146" s="50" t="s">
        <v>995</v>
      </c>
      <c r="P146" s="50"/>
      <c r="Q146" s="50"/>
      <c r="R146" s="22"/>
      <c r="S146" s="50" t="s">
        <v>997</v>
      </c>
      <c r="T146" s="50"/>
      <c r="U146" s="50"/>
      <c r="V146" s="22"/>
      <c r="W146" s="50" t="s">
        <v>998</v>
      </c>
      <c r="X146" s="50"/>
      <c r="Y146" s="50"/>
    </row>
    <row r="147" spans="1:25" ht="15.75" thickBot="1">
      <c r="A147" s="14"/>
      <c r="B147" s="22"/>
      <c r="C147" s="66" t="s">
        <v>992</v>
      </c>
      <c r="D147" s="66"/>
      <c r="E147" s="66"/>
      <c r="F147" s="22"/>
      <c r="G147" s="66" t="s">
        <v>993</v>
      </c>
      <c r="H147" s="66"/>
      <c r="I147" s="66"/>
      <c r="J147" s="22"/>
      <c r="K147" s="66"/>
      <c r="L147" s="66"/>
      <c r="M147" s="66"/>
      <c r="N147" s="22"/>
      <c r="O147" s="66" t="s">
        <v>996</v>
      </c>
      <c r="P147" s="66"/>
      <c r="Q147" s="66"/>
      <c r="R147" s="22"/>
      <c r="S147" s="66"/>
      <c r="T147" s="66"/>
      <c r="U147" s="66"/>
      <c r="V147" s="22"/>
      <c r="W147" s="66"/>
      <c r="X147" s="66"/>
      <c r="Y147" s="66"/>
    </row>
    <row r="148" spans="1:25">
      <c r="A148" s="14"/>
      <c r="B148" s="68" t="s">
        <v>325</v>
      </c>
      <c r="C148" s="38" t="s">
        <v>296</v>
      </c>
      <c r="D148" s="76" t="s">
        <v>342</v>
      </c>
      <c r="E148" s="42"/>
      <c r="F148" s="33"/>
      <c r="G148" s="38" t="s">
        <v>296</v>
      </c>
      <c r="H148" s="40">
        <v>510833</v>
      </c>
      <c r="I148" s="42"/>
      <c r="J148" s="33"/>
      <c r="K148" s="38" t="s">
        <v>296</v>
      </c>
      <c r="L148" s="40">
        <v>229211</v>
      </c>
      <c r="M148" s="42"/>
      <c r="N148" s="33"/>
      <c r="O148" s="38" t="s">
        <v>296</v>
      </c>
      <c r="P148" s="40">
        <v>2344750</v>
      </c>
      <c r="Q148" s="42"/>
      <c r="R148" s="33"/>
      <c r="S148" s="38" t="s">
        <v>296</v>
      </c>
      <c r="T148" s="76" t="s">
        <v>1032</v>
      </c>
      <c r="U148" s="38" t="s">
        <v>328</v>
      </c>
      <c r="V148" s="33"/>
      <c r="W148" s="38" t="s">
        <v>296</v>
      </c>
      <c r="X148" s="40">
        <v>3075118</v>
      </c>
      <c r="Y148" s="42"/>
    </row>
    <row r="149" spans="1:25">
      <c r="A149" s="14"/>
      <c r="B149" s="68"/>
      <c r="C149" s="31"/>
      <c r="D149" s="45"/>
      <c r="E149" s="33"/>
      <c r="F149" s="33"/>
      <c r="G149" s="31"/>
      <c r="H149" s="32"/>
      <c r="I149" s="33"/>
      <c r="J149" s="33"/>
      <c r="K149" s="31"/>
      <c r="L149" s="32"/>
      <c r="M149" s="33"/>
      <c r="N149" s="33"/>
      <c r="O149" s="31"/>
      <c r="P149" s="32"/>
      <c r="Q149" s="33"/>
      <c r="R149" s="33"/>
      <c r="S149" s="31"/>
      <c r="T149" s="45"/>
      <c r="U149" s="31"/>
      <c r="V149" s="33"/>
      <c r="W149" s="31"/>
      <c r="X149" s="32"/>
      <c r="Y149" s="33"/>
    </row>
    <row r="150" spans="1:25">
      <c r="A150" s="14"/>
      <c r="B150" s="78" t="s">
        <v>1033</v>
      </c>
      <c r="C150" s="34">
        <v>1753</v>
      </c>
      <c r="D150" s="34"/>
      <c r="E150" s="22"/>
      <c r="F150" s="22"/>
      <c r="G150" s="34">
        <v>287614</v>
      </c>
      <c r="H150" s="34"/>
      <c r="I150" s="22"/>
      <c r="J150" s="22"/>
      <c r="K150" s="34">
        <v>149955</v>
      </c>
      <c r="L150" s="34"/>
      <c r="M150" s="22"/>
      <c r="N150" s="22"/>
      <c r="O150" s="34">
        <v>2298540</v>
      </c>
      <c r="P150" s="34"/>
      <c r="Q150" s="22"/>
      <c r="R150" s="22"/>
      <c r="S150" s="74" t="s">
        <v>1034</v>
      </c>
      <c r="T150" s="74"/>
      <c r="U150" s="23" t="s">
        <v>328</v>
      </c>
      <c r="V150" s="22"/>
      <c r="W150" s="34">
        <v>2728217</v>
      </c>
      <c r="X150" s="34"/>
      <c r="Y150" s="22"/>
    </row>
    <row r="151" spans="1:25" ht="15.75" thickBot="1">
      <c r="A151" s="14"/>
      <c r="B151" s="78"/>
      <c r="C151" s="35"/>
      <c r="D151" s="35"/>
      <c r="E151" s="36"/>
      <c r="F151" s="22"/>
      <c r="G151" s="35"/>
      <c r="H151" s="35"/>
      <c r="I151" s="36"/>
      <c r="J151" s="22"/>
      <c r="K151" s="35"/>
      <c r="L151" s="35"/>
      <c r="M151" s="36"/>
      <c r="N151" s="22"/>
      <c r="O151" s="35"/>
      <c r="P151" s="35"/>
      <c r="Q151" s="36"/>
      <c r="R151" s="22"/>
      <c r="S151" s="75"/>
      <c r="T151" s="75"/>
      <c r="U151" s="86"/>
      <c r="V151" s="22"/>
      <c r="W151" s="35"/>
      <c r="X151" s="35"/>
      <c r="Y151" s="36"/>
    </row>
    <row r="152" spans="1:25">
      <c r="A152" s="14"/>
      <c r="B152" s="37" t="s">
        <v>96</v>
      </c>
      <c r="C152" s="76" t="s">
        <v>1035</v>
      </c>
      <c r="D152" s="76"/>
      <c r="E152" s="38" t="s">
        <v>328</v>
      </c>
      <c r="F152" s="33"/>
      <c r="G152" s="40">
        <v>223219</v>
      </c>
      <c r="H152" s="40"/>
      <c r="I152" s="42"/>
      <c r="J152" s="33"/>
      <c r="K152" s="40">
        <v>79256</v>
      </c>
      <c r="L152" s="40"/>
      <c r="M152" s="42"/>
      <c r="N152" s="33"/>
      <c r="O152" s="40">
        <v>46210</v>
      </c>
      <c r="P152" s="40"/>
      <c r="Q152" s="42"/>
      <c r="R152" s="33"/>
      <c r="S152" s="76" t="s">
        <v>1036</v>
      </c>
      <c r="T152" s="76"/>
      <c r="U152" s="38" t="s">
        <v>328</v>
      </c>
      <c r="V152" s="33"/>
      <c r="W152" s="40">
        <v>346901</v>
      </c>
      <c r="X152" s="40"/>
      <c r="Y152" s="42"/>
    </row>
    <row r="153" spans="1:25">
      <c r="A153" s="14"/>
      <c r="B153" s="37"/>
      <c r="C153" s="45"/>
      <c r="D153" s="45"/>
      <c r="E153" s="31"/>
      <c r="F153" s="33"/>
      <c r="G153" s="32"/>
      <c r="H153" s="32"/>
      <c r="I153" s="33"/>
      <c r="J153" s="33"/>
      <c r="K153" s="32"/>
      <c r="L153" s="32"/>
      <c r="M153" s="33"/>
      <c r="N153" s="33"/>
      <c r="O153" s="32"/>
      <c r="P153" s="32"/>
      <c r="Q153" s="33"/>
      <c r="R153" s="33"/>
      <c r="S153" s="45"/>
      <c r="T153" s="45"/>
      <c r="U153" s="31"/>
      <c r="V153" s="33"/>
      <c r="W153" s="32"/>
      <c r="X153" s="32"/>
      <c r="Y153" s="33"/>
    </row>
    <row r="154" spans="1:25">
      <c r="A154" s="14"/>
      <c r="B154" s="154" t="s">
        <v>1037</v>
      </c>
      <c r="C154" s="34">
        <v>212527</v>
      </c>
      <c r="D154" s="34"/>
      <c r="E154" s="22"/>
      <c r="F154" s="22"/>
      <c r="G154" s="74" t="s">
        <v>1039</v>
      </c>
      <c r="H154" s="74"/>
      <c r="I154" s="23" t="s">
        <v>328</v>
      </c>
      <c r="J154" s="22"/>
      <c r="K154" s="34">
        <v>62946</v>
      </c>
      <c r="L154" s="34"/>
      <c r="M154" s="22"/>
      <c r="N154" s="22"/>
      <c r="O154" s="34">
        <v>142238</v>
      </c>
      <c r="P154" s="34"/>
      <c r="Q154" s="22"/>
      <c r="R154" s="22"/>
      <c r="S154" s="74" t="s">
        <v>1040</v>
      </c>
      <c r="T154" s="74"/>
      <c r="U154" s="23" t="s">
        <v>328</v>
      </c>
      <c r="V154" s="22"/>
      <c r="W154" s="74" t="s">
        <v>342</v>
      </c>
      <c r="X154" s="74"/>
      <c r="Y154" s="22"/>
    </row>
    <row r="155" spans="1:25">
      <c r="A155" s="14"/>
      <c r="B155" s="48" t="s">
        <v>1038</v>
      </c>
      <c r="C155" s="34"/>
      <c r="D155" s="34"/>
      <c r="E155" s="22"/>
      <c r="F155" s="22"/>
      <c r="G155" s="74"/>
      <c r="H155" s="74"/>
      <c r="I155" s="23"/>
      <c r="J155" s="22"/>
      <c r="K155" s="34"/>
      <c r="L155" s="34"/>
      <c r="M155" s="22"/>
      <c r="N155" s="22"/>
      <c r="O155" s="34"/>
      <c r="P155" s="34"/>
      <c r="Q155" s="22"/>
      <c r="R155" s="22"/>
      <c r="S155" s="74"/>
      <c r="T155" s="74"/>
      <c r="U155" s="23"/>
      <c r="V155" s="22"/>
      <c r="W155" s="74"/>
      <c r="X155" s="74"/>
      <c r="Y155" s="22"/>
    </row>
    <row r="156" spans="1:25">
      <c r="A156" s="14"/>
      <c r="B156" s="138" t="s">
        <v>1041</v>
      </c>
      <c r="C156" s="45" t="s">
        <v>342</v>
      </c>
      <c r="D156" s="45"/>
      <c r="E156" s="33"/>
      <c r="F156" s="33"/>
      <c r="G156" s="45" t="s">
        <v>1043</v>
      </c>
      <c r="H156" s="45"/>
      <c r="I156" s="31" t="s">
        <v>328</v>
      </c>
      <c r="J156" s="33"/>
      <c r="K156" s="45" t="s">
        <v>342</v>
      </c>
      <c r="L156" s="45"/>
      <c r="M156" s="33"/>
      <c r="N156" s="33"/>
      <c r="O156" s="32">
        <v>13074</v>
      </c>
      <c r="P156" s="32"/>
      <c r="Q156" s="33"/>
      <c r="R156" s="33"/>
      <c r="S156" s="45" t="s">
        <v>342</v>
      </c>
      <c r="T156" s="45"/>
      <c r="U156" s="33"/>
      <c r="V156" s="33"/>
      <c r="W156" s="32">
        <v>4796</v>
      </c>
      <c r="X156" s="32"/>
      <c r="Y156" s="33"/>
    </row>
    <row r="157" spans="1:25">
      <c r="A157" s="14"/>
      <c r="B157" s="28" t="s">
        <v>1042</v>
      </c>
      <c r="C157" s="45"/>
      <c r="D157" s="45"/>
      <c r="E157" s="33"/>
      <c r="F157" s="33"/>
      <c r="G157" s="45"/>
      <c r="H157" s="45"/>
      <c r="I157" s="31"/>
      <c r="J157" s="33"/>
      <c r="K157" s="45"/>
      <c r="L157" s="45"/>
      <c r="M157" s="33"/>
      <c r="N157" s="33"/>
      <c r="O157" s="32"/>
      <c r="P157" s="32"/>
      <c r="Q157" s="33"/>
      <c r="R157" s="33"/>
      <c r="S157" s="45"/>
      <c r="T157" s="45"/>
      <c r="U157" s="33"/>
      <c r="V157" s="33"/>
      <c r="W157" s="32"/>
      <c r="X157" s="32"/>
      <c r="Y157" s="33"/>
    </row>
    <row r="158" spans="1:25">
      <c r="A158" s="14"/>
      <c r="B158" s="78" t="s">
        <v>1044</v>
      </c>
      <c r="C158" s="74" t="s">
        <v>342</v>
      </c>
      <c r="D158" s="74"/>
      <c r="E158" s="22"/>
      <c r="F158" s="22"/>
      <c r="G158" s="74" t="s">
        <v>1045</v>
      </c>
      <c r="H158" s="74"/>
      <c r="I158" s="23" t="s">
        <v>328</v>
      </c>
      <c r="J158" s="22"/>
      <c r="K158" s="74">
        <v>89</v>
      </c>
      <c r="L158" s="74"/>
      <c r="M158" s="22"/>
      <c r="N158" s="22"/>
      <c r="O158" s="74">
        <v>959</v>
      </c>
      <c r="P158" s="74"/>
      <c r="Q158" s="22"/>
      <c r="R158" s="22"/>
      <c r="S158" s="74" t="s">
        <v>342</v>
      </c>
      <c r="T158" s="74"/>
      <c r="U158" s="22"/>
      <c r="V158" s="22"/>
      <c r="W158" s="74" t="s">
        <v>1046</v>
      </c>
      <c r="X158" s="74"/>
      <c r="Y158" s="23" t="s">
        <v>328</v>
      </c>
    </row>
    <row r="159" spans="1:25">
      <c r="A159" s="14"/>
      <c r="B159" s="78"/>
      <c r="C159" s="74"/>
      <c r="D159" s="74"/>
      <c r="E159" s="22"/>
      <c r="F159" s="22"/>
      <c r="G159" s="74"/>
      <c r="H159" s="74"/>
      <c r="I159" s="23"/>
      <c r="J159" s="22"/>
      <c r="K159" s="74"/>
      <c r="L159" s="74"/>
      <c r="M159" s="22"/>
      <c r="N159" s="22"/>
      <c r="O159" s="74"/>
      <c r="P159" s="74"/>
      <c r="Q159" s="22"/>
      <c r="R159" s="22"/>
      <c r="S159" s="74"/>
      <c r="T159" s="74"/>
      <c r="U159" s="22"/>
      <c r="V159" s="22"/>
      <c r="W159" s="74"/>
      <c r="X159" s="74"/>
      <c r="Y159" s="23"/>
    </row>
    <row r="160" spans="1:25">
      <c r="A160" s="14"/>
      <c r="B160" s="68" t="s">
        <v>100</v>
      </c>
      <c r="C160" s="45" t="s">
        <v>342</v>
      </c>
      <c r="D160" s="45"/>
      <c r="E160" s="33"/>
      <c r="F160" s="33"/>
      <c r="G160" s="45">
        <v>511</v>
      </c>
      <c r="H160" s="45"/>
      <c r="I160" s="33"/>
      <c r="J160" s="33"/>
      <c r="K160" s="45" t="s">
        <v>1047</v>
      </c>
      <c r="L160" s="45"/>
      <c r="M160" s="31" t="s">
        <v>328</v>
      </c>
      <c r="N160" s="33"/>
      <c r="O160" s="32">
        <v>4025</v>
      </c>
      <c r="P160" s="32"/>
      <c r="Q160" s="33"/>
      <c r="R160" s="33"/>
      <c r="S160" s="45" t="s">
        <v>342</v>
      </c>
      <c r="T160" s="45"/>
      <c r="U160" s="33"/>
      <c r="V160" s="33"/>
      <c r="W160" s="32">
        <v>4499</v>
      </c>
      <c r="X160" s="32"/>
      <c r="Y160" s="33"/>
    </row>
    <row r="161" spans="1:25" ht="15.75" thickBot="1">
      <c r="A161" s="14"/>
      <c r="B161" s="68"/>
      <c r="C161" s="91"/>
      <c r="D161" s="91"/>
      <c r="E161" s="55"/>
      <c r="F161" s="33"/>
      <c r="G161" s="91"/>
      <c r="H161" s="91"/>
      <c r="I161" s="55"/>
      <c r="J161" s="33"/>
      <c r="K161" s="91"/>
      <c r="L161" s="91"/>
      <c r="M161" s="92"/>
      <c r="N161" s="33"/>
      <c r="O161" s="54"/>
      <c r="P161" s="54"/>
      <c r="Q161" s="55"/>
      <c r="R161" s="33"/>
      <c r="S161" s="91"/>
      <c r="T161" s="91"/>
      <c r="U161" s="55"/>
      <c r="V161" s="33"/>
      <c r="W161" s="54"/>
      <c r="X161" s="54"/>
      <c r="Y161" s="55"/>
    </row>
    <row r="162" spans="1:25">
      <c r="A162" s="14"/>
      <c r="B162" s="48" t="s">
        <v>1048</v>
      </c>
      <c r="C162" s="59">
        <v>210774</v>
      </c>
      <c r="D162" s="59"/>
      <c r="E162" s="61"/>
      <c r="F162" s="22"/>
      <c r="G162" s="59">
        <v>70380</v>
      </c>
      <c r="H162" s="59"/>
      <c r="I162" s="61"/>
      <c r="J162" s="22"/>
      <c r="K162" s="59">
        <v>142254</v>
      </c>
      <c r="L162" s="59"/>
      <c r="M162" s="61"/>
      <c r="N162" s="22"/>
      <c r="O162" s="59">
        <v>206506</v>
      </c>
      <c r="P162" s="59"/>
      <c r="Q162" s="61"/>
      <c r="R162" s="22"/>
      <c r="S162" s="108" t="s">
        <v>1051</v>
      </c>
      <c r="T162" s="108"/>
      <c r="U162" s="57" t="s">
        <v>328</v>
      </c>
      <c r="V162" s="22"/>
      <c r="W162" s="59">
        <v>224970</v>
      </c>
      <c r="X162" s="59"/>
      <c r="Y162" s="61"/>
    </row>
    <row r="163" spans="1:25">
      <c r="A163" s="14"/>
      <c r="B163" s="153" t="s">
        <v>1049</v>
      </c>
      <c r="C163" s="34"/>
      <c r="D163" s="34"/>
      <c r="E163" s="22"/>
      <c r="F163" s="22"/>
      <c r="G163" s="34"/>
      <c r="H163" s="34"/>
      <c r="I163" s="22"/>
      <c r="J163" s="22"/>
      <c r="K163" s="34"/>
      <c r="L163" s="34"/>
      <c r="M163" s="22"/>
      <c r="N163" s="22"/>
      <c r="O163" s="34"/>
      <c r="P163" s="34"/>
      <c r="Q163" s="22"/>
      <c r="R163" s="22"/>
      <c r="S163" s="74"/>
      <c r="T163" s="74"/>
      <c r="U163" s="23"/>
      <c r="V163" s="22"/>
      <c r="W163" s="34"/>
      <c r="X163" s="34"/>
      <c r="Y163" s="22"/>
    </row>
    <row r="164" spans="1:25">
      <c r="A164" s="14"/>
      <c r="B164" s="153" t="s">
        <v>1050</v>
      </c>
      <c r="C164" s="34"/>
      <c r="D164" s="34"/>
      <c r="E164" s="22"/>
      <c r="F164" s="22"/>
      <c r="G164" s="34"/>
      <c r="H164" s="34"/>
      <c r="I164" s="22"/>
      <c r="J164" s="22"/>
      <c r="K164" s="34"/>
      <c r="L164" s="34"/>
      <c r="M164" s="22"/>
      <c r="N164" s="22"/>
      <c r="O164" s="34"/>
      <c r="P164" s="34"/>
      <c r="Q164" s="22"/>
      <c r="R164" s="22"/>
      <c r="S164" s="74"/>
      <c r="T164" s="74"/>
      <c r="U164" s="23"/>
      <c r="V164" s="22"/>
      <c r="W164" s="34"/>
      <c r="X164" s="34"/>
      <c r="Y164" s="22"/>
    </row>
    <row r="165" spans="1:25">
      <c r="A165" s="14"/>
      <c r="B165" s="68" t="s">
        <v>102</v>
      </c>
      <c r="C165" s="45">
        <v>1</v>
      </c>
      <c r="D165" s="45"/>
      <c r="E165" s="33"/>
      <c r="F165" s="33"/>
      <c r="G165" s="45">
        <v>5</v>
      </c>
      <c r="H165" s="45"/>
      <c r="I165" s="33"/>
      <c r="J165" s="33"/>
      <c r="K165" s="45">
        <v>23</v>
      </c>
      <c r="L165" s="45"/>
      <c r="M165" s="33"/>
      <c r="N165" s="33"/>
      <c r="O165" s="32">
        <v>10772</v>
      </c>
      <c r="P165" s="32"/>
      <c r="Q165" s="33"/>
      <c r="R165" s="33"/>
      <c r="S165" s="45" t="s">
        <v>342</v>
      </c>
      <c r="T165" s="45"/>
      <c r="U165" s="33"/>
      <c r="V165" s="33"/>
      <c r="W165" s="32">
        <v>10801</v>
      </c>
      <c r="X165" s="32"/>
      <c r="Y165" s="33"/>
    </row>
    <row r="166" spans="1:25" ht="15.75" thickBot="1">
      <c r="A166" s="14"/>
      <c r="B166" s="68"/>
      <c r="C166" s="91"/>
      <c r="D166" s="91"/>
      <c r="E166" s="55"/>
      <c r="F166" s="33"/>
      <c r="G166" s="91"/>
      <c r="H166" s="91"/>
      <c r="I166" s="55"/>
      <c r="J166" s="33"/>
      <c r="K166" s="91"/>
      <c r="L166" s="91"/>
      <c r="M166" s="55"/>
      <c r="N166" s="33"/>
      <c r="O166" s="54"/>
      <c r="P166" s="54"/>
      <c r="Q166" s="55"/>
      <c r="R166" s="33"/>
      <c r="S166" s="91"/>
      <c r="T166" s="91"/>
      <c r="U166" s="55"/>
      <c r="V166" s="33"/>
      <c r="W166" s="54"/>
      <c r="X166" s="54"/>
      <c r="Y166" s="55"/>
    </row>
    <row r="167" spans="1:25">
      <c r="A167" s="14"/>
      <c r="B167" s="48" t="s">
        <v>1048</v>
      </c>
      <c r="C167" s="59">
        <v>210773</v>
      </c>
      <c r="D167" s="59"/>
      <c r="E167" s="61"/>
      <c r="F167" s="22"/>
      <c r="G167" s="59">
        <v>70375</v>
      </c>
      <c r="H167" s="59"/>
      <c r="I167" s="61"/>
      <c r="J167" s="22"/>
      <c r="K167" s="59">
        <v>142231</v>
      </c>
      <c r="L167" s="59"/>
      <c r="M167" s="61"/>
      <c r="N167" s="22"/>
      <c r="O167" s="59">
        <v>195734</v>
      </c>
      <c r="P167" s="59"/>
      <c r="Q167" s="61"/>
      <c r="R167" s="22"/>
      <c r="S167" s="108" t="s">
        <v>1051</v>
      </c>
      <c r="T167" s="108"/>
      <c r="U167" s="57" t="s">
        <v>328</v>
      </c>
      <c r="V167" s="22"/>
      <c r="W167" s="59">
        <v>214169</v>
      </c>
      <c r="X167" s="59"/>
      <c r="Y167" s="61"/>
    </row>
    <row r="168" spans="1:25">
      <c r="A168" s="14"/>
      <c r="B168" s="153" t="s">
        <v>1052</v>
      </c>
      <c r="C168" s="34"/>
      <c r="D168" s="34"/>
      <c r="E168" s="22"/>
      <c r="F168" s="22"/>
      <c r="G168" s="34"/>
      <c r="H168" s="34"/>
      <c r="I168" s="22"/>
      <c r="J168" s="22"/>
      <c r="K168" s="34"/>
      <c r="L168" s="34"/>
      <c r="M168" s="22"/>
      <c r="N168" s="22"/>
      <c r="O168" s="34"/>
      <c r="P168" s="34"/>
      <c r="Q168" s="22"/>
      <c r="R168" s="22"/>
      <c r="S168" s="74"/>
      <c r="T168" s="74"/>
      <c r="U168" s="23"/>
      <c r="V168" s="22"/>
      <c r="W168" s="34"/>
      <c r="X168" s="34"/>
      <c r="Y168" s="22"/>
    </row>
    <row r="169" spans="1:25">
      <c r="A169" s="14"/>
      <c r="B169" s="27" t="s">
        <v>1053</v>
      </c>
      <c r="C169" s="45" t="s">
        <v>342</v>
      </c>
      <c r="D169" s="45"/>
      <c r="E169" s="33"/>
      <c r="F169" s="33"/>
      <c r="G169" s="45" t="s">
        <v>1055</v>
      </c>
      <c r="H169" s="45"/>
      <c r="I169" s="31" t="s">
        <v>328</v>
      </c>
      <c r="J169" s="33"/>
      <c r="K169" s="45" t="s">
        <v>342</v>
      </c>
      <c r="L169" s="45"/>
      <c r="M169" s="33"/>
      <c r="N169" s="33"/>
      <c r="O169" s="45" t="s">
        <v>1056</v>
      </c>
      <c r="P169" s="45"/>
      <c r="Q169" s="31" t="s">
        <v>328</v>
      </c>
      <c r="R169" s="33"/>
      <c r="S169" s="45" t="s">
        <v>342</v>
      </c>
      <c r="T169" s="45"/>
      <c r="U169" s="33"/>
      <c r="V169" s="33"/>
      <c r="W169" s="45" t="s">
        <v>327</v>
      </c>
      <c r="X169" s="45"/>
      <c r="Y169" s="31" t="s">
        <v>328</v>
      </c>
    </row>
    <row r="170" spans="1:25" ht="15.75" thickBot="1">
      <c r="A170" s="14"/>
      <c r="B170" s="107" t="s">
        <v>1054</v>
      </c>
      <c r="C170" s="91"/>
      <c r="D170" s="91"/>
      <c r="E170" s="55"/>
      <c r="F170" s="33"/>
      <c r="G170" s="91"/>
      <c r="H170" s="91"/>
      <c r="I170" s="92"/>
      <c r="J170" s="33"/>
      <c r="K170" s="91"/>
      <c r="L170" s="91"/>
      <c r="M170" s="55"/>
      <c r="N170" s="33"/>
      <c r="O170" s="91"/>
      <c r="P170" s="91"/>
      <c r="Q170" s="92"/>
      <c r="R170" s="33"/>
      <c r="S170" s="91"/>
      <c r="T170" s="91"/>
      <c r="U170" s="55"/>
      <c r="V170" s="33"/>
      <c r="W170" s="91"/>
      <c r="X170" s="91"/>
      <c r="Y170" s="92"/>
    </row>
    <row r="171" spans="1:25">
      <c r="A171" s="14"/>
      <c r="B171" s="56" t="s">
        <v>1057</v>
      </c>
      <c r="C171" s="59">
        <v>210773</v>
      </c>
      <c r="D171" s="59"/>
      <c r="E171" s="61"/>
      <c r="F171" s="22"/>
      <c r="G171" s="59">
        <v>70206</v>
      </c>
      <c r="H171" s="59"/>
      <c r="I171" s="61"/>
      <c r="J171" s="22"/>
      <c r="K171" s="59">
        <v>142231</v>
      </c>
      <c r="L171" s="59"/>
      <c r="M171" s="61"/>
      <c r="N171" s="22"/>
      <c r="O171" s="59">
        <v>192112</v>
      </c>
      <c r="P171" s="59"/>
      <c r="Q171" s="61"/>
      <c r="R171" s="22"/>
      <c r="S171" s="108" t="s">
        <v>1051</v>
      </c>
      <c r="T171" s="108"/>
      <c r="U171" s="57" t="s">
        <v>328</v>
      </c>
      <c r="V171" s="22"/>
      <c r="W171" s="59">
        <v>210378</v>
      </c>
      <c r="X171" s="59"/>
      <c r="Y171" s="61"/>
    </row>
    <row r="172" spans="1:25">
      <c r="A172" s="14"/>
      <c r="B172" s="56"/>
      <c r="C172" s="34"/>
      <c r="D172" s="34"/>
      <c r="E172" s="22"/>
      <c r="F172" s="22"/>
      <c r="G172" s="157"/>
      <c r="H172" s="157"/>
      <c r="I172" s="158"/>
      <c r="J172" s="22"/>
      <c r="K172" s="157"/>
      <c r="L172" s="157"/>
      <c r="M172" s="158"/>
      <c r="N172" s="22"/>
      <c r="O172" s="157"/>
      <c r="P172" s="157"/>
      <c r="Q172" s="158"/>
      <c r="R172" s="22"/>
      <c r="S172" s="74"/>
      <c r="T172" s="74"/>
      <c r="U172" s="23"/>
      <c r="V172" s="22"/>
      <c r="W172" s="34"/>
      <c r="X172" s="34"/>
      <c r="Y172" s="22"/>
    </row>
    <row r="173" spans="1:25">
      <c r="A173" s="14"/>
      <c r="B173" s="138" t="s">
        <v>1058</v>
      </c>
      <c r="C173" s="45" t="s">
        <v>342</v>
      </c>
      <c r="D173" s="45"/>
      <c r="E173" s="33"/>
      <c r="F173" s="33"/>
      <c r="G173" s="45" t="s">
        <v>342</v>
      </c>
      <c r="H173" s="45"/>
      <c r="I173" s="33"/>
      <c r="J173" s="33"/>
      <c r="K173" s="45" t="s">
        <v>342</v>
      </c>
      <c r="L173" s="45"/>
      <c r="M173" s="33"/>
      <c r="N173" s="33"/>
      <c r="O173" s="45" t="s">
        <v>1060</v>
      </c>
      <c r="P173" s="45"/>
      <c r="Q173" s="31" t="s">
        <v>328</v>
      </c>
      <c r="R173" s="33"/>
      <c r="S173" s="45" t="s">
        <v>342</v>
      </c>
      <c r="T173" s="45"/>
      <c r="U173" s="33"/>
      <c r="V173" s="33"/>
      <c r="W173" s="45" t="s">
        <v>1060</v>
      </c>
      <c r="X173" s="45"/>
      <c r="Y173" s="31" t="s">
        <v>328</v>
      </c>
    </row>
    <row r="174" spans="1:25" ht="15.75" thickBot="1">
      <c r="A174" s="14"/>
      <c r="B174" s="28" t="s">
        <v>1059</v>
      </c>
      <c r="C174" s="91"/>
      <c r="D174" s="91"/>
      <c r="E174" s="55"/>
      <c r="F174" s="33"/>
      <c r="G174" s="91"/>
      <c r="H174" s="91"/>
      <c r="I174" s="55"/>
      <c r="J174" s="33"/>
      <c r="K174" s="91"/>
      <c r="L174" s="91"/>
      <c r="M174" s="55"/>
      <c r="N174" s="33"/>
      <c r="O174" s="91"/>
      <c r="P174" s="91"/>
      <c r="Q174" s="92"/>
      <c r="R174" s="33"/>
      <c r="S174" s="91"/>
      <c r="T174" s="91"/>
      <c r="U174" s="55"/>
      <c r="V174" s="33"/>
      <c r="W174" s="91"/>
      <c r="X174" s="91"/>
      <c r="Y174" s="92"/>
    </row>
    <row r="175" spans="1:25">
      <c r="A175" s="14"/>
      <c r="B175" s="48" t="s">
        <v>1061</v>
      </c>
      <c r="C175" s="57" t="s">
        <v>296</v>
      </c>
      <c r="D175" s="59">
        <v>210773</v>
      </c>
      <c r="E175" s="61"/>
      <c r="F175" s="22"/>
      <c r="G175" s="57" t="s">
        <v>296</v>
      </c>
      <c r="H175" s="59">
        <v>70206</v>
      </c>
      <c r="I175" s="61"/>
      <c r="J175" s="22"/>
      <c r="K175" s="57" t="s">
        <v>296</v>
      </c>
      <c r="L175" s="59">
        <v>142231</v>
      </c>
      <c r="M175" s="61"/>
      <c r="N175" s="22"/>
      <c r="O175" s="57" t="s">
        <v>296</v>
      </c>
      <c r="P175" s="59">
        <v>192507</v>
      </c>
      <c r="Q175" s="61"/>
      <c r="R175" s="22"/>
      <c r="S175" s="57" t="s">
        <v>296</v>
      </c>
      <c r="T175" s="108" t="s">
        <v>1051</v>
      </c>
      <c r="U175" s="57" t="s">
        <v>328</v>
      </c>
      <c r="V175" s="22"/>
      <c r="W175" s="57" t="s">
        <v>296</v>
      </c>
      <c r="X175" s="59">
        <v>210773</v>
      </c>
      <c r="Y175" s="61"/>
    </row>
    <row r="176" spans="1:25" ht="15.75" thickBot="1">
      <c r="A176" s="14"/>
      <c r="B176" s="153" t="s">
        <v>8</v>
      </c>
      <c r="C176" s="58"/>
      <c r="D176" s="60"/>
      <c r="E176" s="62"/>
      <c r="F176" s="22"/>
      <c r="G176" s="58"/>
      <c r="H176" s="60"/>
      <c r="I176" s="62"/>
      <c r="J176" s="22"/>
      <c r="K176" s="58"/>
      <c r="L176" s="60"/>
      <c r="M176" s="62"/>
      <c r="N176" s="22"/>
      <c r="O176" s="58"/>
      <c r="P176" s="60"/>
      <c r="Q176" s="62"/>
      <c r="R176" s="22"/>
      <c r="S176" s="58"/>
      <c r="T176" s="109"/>
      <c r="U176" s="58"/>
      <c r="V176" s="22"/>
      <c r="W176" s="58"/>
      <c r="X176" s="60"/>
      <c r="Y176" s="62"/>
    </row>
    <row r="177" spans="1:25" ht="15.75" thickTop="1">
      <c r="A177" s="14"/>
      <c r="B177" s="19"/>
      <c r="C177" s="19"/>
      <c r="D177" s="19"/>
      <c r="E177" s="19"/>
      <c r="F177" s="19"/>
      <c r="G177" s="19"/>
      <c r="H177" s="19"/>
      <c r="I177" s="19"/>
      <c r="J177" s="19"/>
      <c r="K177" s="19"/>
      <c r="L177" s="19"/>
      <c r="M177" s="19"/>
      <c r="N177" s="19"/>
      <c r="O177" s="19"/>
      <c r="P177" s="19"/>
      <c r="Q177" s="19"/>
      <c r="R177" s="19"/>
      <c r="S177" s="19"/>
      <c r="T177" s="19"/>
      <c r="U177" s="19"/>
      <c r="V177" s="19"/>
      <c r="W177" s="19"/>
      <c r="X177" s="19"/>
      <c r="Y177" s="19"/>
    </row>
    <row r="178" spans="1:25">
      <c r="A178" s="14"/>
      <c r="B178" s="24"/>
      <c r="C178" s="24"/>
      <c r="D178" s="24"/>
      <c r="E178" s="24"/>
      <c r="F178" s="24"/>
      <c r="G178" s="24"/>
      <c r="H178" s="24"/>
      <c r="I178" s="24"/>
      <c r="J178" s="24"/>
      <c r="K178" s="24"/>
      <c r="L178" s="24"/>
      <c r="M178" s="24"/>
      <c r="N178" s="24"/>
      <c r="O178" s="24"/>
      <c r="P178" s="24"/>
      <c r="Q178" s="24"/>
      <c r="R178" s="24"/>
      <c r="S178" s="24"/>
      <c r="T178" s="24"/>
      <c r="U178" s="24"/>
      <c r="V178" s="24"/>
      <c r="W178" s="24"/>
      <c r="X178" s="24"/>
      <c r="Y178" s="24"/>
    </row>
    <row r="179" spans="1:25">
      <c r="A179" s="14"/>
      <c r="B179" s="165" t="s">
        <v>1062</v>
      </c>
      <c r="C179" s="165"/>
      <c r="D179" s="165"/>
      <c r="E179" s="165"/>
      <c r="F179" s="165"/>
      <c r="G179" s="165"/>
      <c r="H179" s="165"/>
      <c r="I179" s="165"/>
      <c r="J179" s="165"/>
      <c r="K179" s="165"/>
      <c r="L179" s="165"/>
      <c r="M179" s="165"/>
      <c r="N179" s="165"/>
      <c r="O179" s="165"/>
      <c r="P179" s="165"/>
      <c r="Q179" s="165"/>
      <c r="R179" s="165"/>
      <c r="S179" s="165"/>
      <c r="T179" s="165"/>
      <c r="U179" s="165"/>
      <c r="V179" s="165"/>
      <c r="W179" s="165"/>
      <c r="X179" s="165"/>
      <c r="Y179" s="165"/>
    </row>
    <row r="180" spans="1:25">
      <c r="A180" s="14"/>
      <c r="B180" s="165" t="s">
        <v>1063</v>
      </c>
      <c r="C180" s="165"/>
      <c r="D180" s="165"/>
      <c r="E180" s="165"/>
      <c r="F180" s="165"/>
      <c r="G180" s="165"/>
      <c r="H180" s="165"/>
      <c r="I180" s="165"/>
      <c r="J180" s="165"/>
      <c r="K180" s="165"/>
      <c r="L180" s="165"/>
      <c r="M180" s="165"/>
      <c r="N180" s="165"/>
      <c r="O180" s="165"/>
      <c r="P180" s="165"/>
      <c r="Q180" s="165"/>
      <c r="R180" s="165"/>
      <c r="S180" s="165"/>
      <c r="T180" s="165"/>
      <c r="U180" s="165"/>
      <c r="V180" s="165"/>
      <c r="W180" s="165"/>
      <c r="X180" s="165"/>
      <c r="Y180" s="165"/>
    </row>
    <row r="181" spans="1:25">
      <c r="A181" s="14"/>
      <c r="B181" s="165" t="s">
        <v>315</v>
      </c>
      <c r="C181" s="165"/>
      <c r="D181" s="165"/>
      <c r="E181" s="165"/>
      <c r="F181" s="165"/>
      <c r="G181" s="165"/>
      <c r="H181" s="165"/>
      <c r="I181" s="165"/>
      <c r="J181" s="165"/>
      <c r="K181" s="165"/>
      <c r="L181" s="165"/>
      <c r="M181" s="165"/>
      <c r="N181" s="165"/>
      <c r="O181" s="165"/>
      <c r="P181" s="165"/>
      <c r="Q181" s="165"/>
      <c r="R181" s="165"/>
      <c r="S181" s="165"/>
      <c r="T181" s="165"/>
      <c r="U181" s="165"/>
      <c r="V181" s="165"/>
      <c r="W181" s="165"/>
      <c r="X181" s="165"/>
      <c r="Y181" s="165"/>
    </row>
    <row r="182" spans="1:25">
      <c r="A182" s="14"/>
      <c r="B182" s="30"/>
      <c r="C182" s="30"/>
      <c r="D182" s="30"/>
      <c r="E182" s="30"/>
      <c r="F182" s="30"/>
      <c r="G182" s="30"/>
      <c r="H182" s="30"/>
      <c r="I182" s="30"/>
      <c r="J182" s="30"/>
      <c r="K182" s="30"/>
      <c r="L182" s="30"/>
      <c r="M182" s="30"/>
      <c r="N182" s="30"/>
      <c r="O182" s="30"/>
      <c r="P182" s="30"/>
      <c r="Q182" s="30"/>
      <c r="R182" s="30"/>
      <c r="S182" s="30"/>
      <c r="T182" s="30"/>
      <c r="U182" s="30"/>
      <c r="V182" s="30"/>
      <c r="W182" s="30"/>
      <c r="X182" s="30"/>
      <c r="Y182" s="30"/>
    </row>
    <row r="183" spans="1:25">
      <c r="A183" s="14"/>
      <c r="B183" s="16"/>
      <c r="C183" s="16"/>
      <c r="D183" s="16"/>
      <c r="E183" s="16"/>
      <c r="F183" s="16"/>
      <c r="G183" s="16"/>
      <c r="H183" s="16"/>
      <c r="I183" s="16"/>
      <c r="J183" s="16"/>
      <c r="K183" s="16"/>
      <c r="L183" s="16"/>
      <c r="M183" s="16"/>
      <c r="N183" s="16"/>
      <c r="O183" s="16"/>
      <c r="P183" s="16"/>
      <c r="Q183" s="16"/>
      <c r="R183" s="16"/>
      <c r="S183" s="16"/>
      <c r="T183" s="16"/>
      <c r="U183" s="16"/>
      <c r="V183" s="16"/>
      <c r="W183" s="16"/>
      <c r="X183" s="16"/>
      <c r="Y183" s="16"/>
    </row>
    <row r="184" spans="1:25">
      <c r="A184" s="14"/>
      <c r="B184" s="22"/>
      <c r="C184" s="50" t="s">
        <v>991</v>
      </c>
      <c r="D184" s="50"/>
      <c r="E184" s="50"/>
      <c r="F184" s="22"/>
      <c r="G184" s="50" t="s">
        <v>991</v>
      </c>
      <c r="H184" s="50"/>
      <c r="I184" s="50"/>
      <c r="J184" s="22"/>
      <c r="K184" s="50" t="s">
        <v>994</v>
      </c>
      <c r="L184" s="50"/>
      <c r="M184" s="50"/>
      <c r="N184" s="22"/>
      <c r="O184" s="50" t="s">
        <v>995</v>
      </c>
      <c r="P184" s="50"/>
      <c r="Q184" s="50"/>
      <c r="R184" s="22"/>
      <c r="S184" s="50" t="s">
        <v>997</v>
      </c>
      <c r="T184" s="50"/>
      <c r="U184" s="50"/>
      <c r="V184" s="22"/>
      <c r="W184" s="50" t="s">
        <v>998</v>
      </c>
      <c r="X184" s="50"/>
      <c r="Y184" s="50"/>
    </row>
    <row r="185" spans="1:25" ht="15.75" thickBot="1">
      <c r="A185" s="14"/>
      <c r="B185" s="22"/>
      <c r="C185" s="66" t="s">
        <v>992</v>
      </c>
      <c r="D185" s="66"/>
      <c r="E185" s="66"/>
      <c r="F185" s="22"/>
      <c r="G185" s="66" t="s">
        <v>993</v>
      </c>
      <c r="H185" s="66"/>
      <c r="I185" s="66"/>
      <c r="J185" s="22"/>
      <c r="K185" s="66"/>
      <c r="L185" s="66"/>
      <c r="M185" s="66"/>
      <c r="N185" s="22"/>
      <c r="O185" s="66" t="s">
        <v>996</v>
      </c>
      <c r="P185" s="66"/>
      <c r="Q185" s="66"/>
      <c r="R185" s="22"/>
      <c r="S185" s="66"/>
      <c r="T185" s="66"/>
      <c r="U185" s="66"/>
      <c r="V185" s="22"/>
      <c r="W185" s="66"/>
      <c r="X185" s="66"/>
      <c r="Y185" s="66"/>
    </row>
    <row r="186" spans="1:25">
      <c r="A186" s="14"/>
      <c r="B186" s="68" t="s">
        <v>325</v>
      </c>
      <c r="C186" s="38" t="s">
        <v>296</v>
      </c>
      <c r="D186" s="76" t="s">
        <v>342</v>
      </c>
      <c r="E186" s="42"/>
      <c r="F186" s="33"/>
      <c r="G186" s="38" t="s">
        <v>296</v>
      </c>
      <c r="H186" s="40">
        <v>415128</v>
      </c>
      <c r="I186" s="42"/>
      <c r="J186" s="33"/>
      <c r="K186" s="38" t="s">
        <v>296</v>
      </c>
      <c r="L186" s="40">
        <v>218591</v>
      </c>
      <c r="M186" s="42"/>
      <c r="N186" s="33"/>
      <c r="O186" s="38" t="s">
        <v>296</v>
      </c>
      <c r="P186" s="40">
        <v>2864160</v>
      </c>
      <c r="Q186" s="42"/>
      <c r="R186" s="33"/>
      <c r="S186" s="38" t="s">
        <v>296</v>
      </c>
      <c r="T186" s="76" t="s">
        <v>1064</v>
      </c>
      <c r="U186" s="38" t="s">
        <v>328</v>
      </c>
      <c r="V186" s="33"/>
      <c r="W186" s="38" t="s">
        <v>296</v>
      </c>
      <c r="X186" s="40">
        <v>3463732</v>
      </c>
      <c r="Y186" s="42"/>
    </row>
    <row r="187" spans="1:25">
      <c r="A187" s="14"/>
      <c r="B187" s="68"/>
      <c r="C187" s="31"/>
      <c r="D187" s="45"/>
      <c r="E187" s="33"/>
      <c r="F187" s="33"/>
      <c r="G187" s="31"/>
      <c r="H187" s="32"/>
      <c r="I187" s="33"/>
      <c r="J187" s="33"/>
      <c r="K187" s="31"/>
      <c r="L187" s="32"/>
      <c r="M187" s="33"/>
      <c r="N187" s="33"/>
      <c r="O187" s="31"/>
      <c r="P187" s="32"/>
      <c r="Q187" s="33"/>
      <c r="R187" s="33"/>
      <c r="S187" s="31"/>
      <c r="T187" s="45"/>
      <c r="U187" s="31"/>
      <c r="V187" s="33"/>
      <c r="W187" s="31"/>
      <c r="X187" s="32"/>
      <c r="Y187" s="33"/>
    </row>
    <row r="188" spans="1:25">
      <c r="A188" s="14"/>
      <c r="B188" s="78" t="s">
        <v>1033</v>
      </c>
      <c r="C188" s="34">
        <v>1908</v>
      </c>
      <c r="D188" s="34"/>
      <c r="E188" s="22"/>
      <c r="F188" s="22"/>
      <c r="G188" s="34">
        <v>242743</v>
      </c>
      <c r="H188" s="34"/>
      <c r="I188" s="22"/>
      <c r="J188" s="22"/>
      <c r="K188" s="34">
        <v>147117</v>
      </c>
      <c r="L188" s="34"/>
      <c r="M188" s="22"/>
      <c r="N188" s="22"/>
      <c r="O188" s="34">
        <v>3125253</v>
      </c>
      <c r="P188" s="34"/>
      <c r="Q188" s="22"/>
      <c r="R188" s="22"/>
      <c r="S188" s="74" t="s">
        <v>1065</v>
      </c>
      <c r="T188" s="74"/>
      <c r="U188" s="23" t="s">
        <v>328</v>
      </c>
      <c r="V188" s="22"/>
      <c r="W188" s="34">
        <v>3482853</v>
      </c>
      <c r="X188" s="34"/>
      <c r="Y188" s="22"/>
    </row>
    <row r="189" spans="1:25" ht="15.75" thickBot="1">
      <c r="A189" s="14"/>
      <c r="B189" s="78"/>
      <c r="C189" s="35"/>
      <c r="D189" s="35"/>
      <c r="E189" s="36"/>
      <c r="F189" s="22"/>
      <c r="G189" s="35"/>
      <c r="H189" s="35"/>
      <c r="I189" s="36"/>
      <c r="J189" s="22"/>
      <c r="K189" s="35"/>
      <c r="L189" s="35"/>
      <c r="M189" s="36"/>
      <c r="N189" s="22"/>
      <c r="O189" s="35"/>
      <c r="P189" s="35"/>
      <c r="Q189" s="36"/>
      <c r="R189" s="22"/>
      <c r="S189" s="75"/>
      <c r="T189" s="75"/>
      <c r="U189" s="86"/>
      <c r="V189" s="22"/>
      <c r="W189" s="35"/>
      <c r="X189" s="35"/>
      <c r="Y189" s="36"/>
    </row>
    <row r="190" spans="1:25">
      <c r="A190" s="14"/>
      <c r="B190" s="37" t="s">
        <v>96</v>
      </c>
      <c r="C190" s="76" t="s">
        <v>1066</v>
      </c>
      <c r="D190" s="76"/>
      <c r="E190" s="38" t="s">
        <v>328</v>
      </c>
      <c r="F190" s="33"/>
      <c r="G190" s="40">
        <v>172385</v>
      </c>
      <c r="H190" s="40"/>
      <c r="I190" s="42"/>
      <c r="J190" s="33"/>
      <c r="K190" s="40">
        <v>71474</v>
      </c>
      <c r="L190" s="40"/>
      <c r="M190" s="42"/>
      <c r="N190" s="33"/>
      <c r="O190" s="76" t="s">
        <v>1067</v>
      </c>
      <c r="P190" s="76"/>
      <c r="Q190" s="38" t="s">
        <v>328</v>
      </c>
      <c r="R190" s="33"/>
      <c r="S190" s="76">
        <v>21</v>
      </c>
      <c r="T190" s="76"/>
      <c r="U190" s="42"/>
      <c r="V190" s="33"/>
      <c r="W190" s="76" t="s">
        <v>971</v>
      </c>
      <c r="X190" s="76"/>
      <c r="Y190" s="38" t="s">
        <v>328</v>
      </c>
    </row>
    <row r="191" spans="1:25">
      <c r="A191" s="14"/>
      <c r="B191" s="37"/>
      <c r="C191" s="45"/>
      <c r="D191" s="45"/>
      <c r="E191" s="31"/>
      <c r="F191" s="33"/>
      <c r="G191" s="32"/>
      <c r="H191" s="32"/>
      <c r="I191" s="33"/>
      <c r="J191" s="33"/>
      <c r="K191" s="32"/>
      <c r="L191" s="32"/>
      <c r="M191" s="33"/>
      <c r="N191" s="33"/>
      <c r="O191" s="45"/>
      <c r="P191" s="45"/>
      <c r="Q191" s="31"/>
      <c r="R191" s="33"/>
      <c r="S191" s="45"/>
      <c r="T191" s="45"/>
      <c r="U191" s="33"/>
      <c r="V191" s="33"/>
      <c r="W191" s="45"/>
      <c r="X191" s="45"/>
      <c r="Y191" s="31"/>
    </row>
    <row r="192" spans="1:25">
      <c r="A192" s="14"/>
      <c r="B192" s="154" t="s">
        <v>1068</v>
      </c>
      <c r="C192" s="74" t="s">
        <v>1069</v>
      </c>
      <c r="D192" s="74"/>
      <c r="E192" s="23" t="s">
        <v>328</v>
      </c>
      <c r="F192" s="22"/>
      <c r="G192" s="34">
        <v>16531</v>
      </c>
      <c r="H192" s="34"/>
      <c r="I192" s="22"/>
      <c r="J192" s="22"/>
      <c r="K192" s="74" t="s">
        <v>1070</v>
      </c>
      <c r="L192" s="74"/>
      <c r="M192" s="23" t="s">
        <v>328</v>
      </c>
      <c r="N192" s="22"/>
      <c r="O192" s="74" t="s">
        <v>1071</v>
      </c>
      <c r="P192" s="74"/>
      <c r="Q192" s="23" t="s">
        <v>328</v>
      </c>
      <c r="R192" s="22"/>
      <c r="S192" s="34">
        <v>884466</v>
      </c>
      <c r="T192" s="34"/>
      <c r="U192" s="22"/>
      <c r="V192" s="22"/>
      <c r="W192" s="74" t="s">
        <v>342</v>
      </c>
      <c r="X192" s="74"/>
      <c r="Y192" s="22"/>
    </row>
    <row r="193" spans="1:25">
      <c r="A193" s="14"/>
      <c r="B193" s="48" t="s">
        <v>1038</v>
      </c>
      <c r="C193" s="74"/>
      <c r="D193" s="74"/>
      <c r="E193" s="23"/>
      <c r="F193" s="22"/>
      <c r="G193" s="34"/>
      <c r="H193" s="34"/>
      <c r="I193" s="22"/>
      <c r="J193" s="22"/>
      <c r="K193" s="74"/>
      <c r="L193" s="74"/>
      <c r="M193" s="23"/>
      <c r="N193" s="22"/>
      <c r="O193" s="74"/>
      <c r="P193" s="74"/>
      <c r="Q193" s="23"/>
      <c r="R193" s="22"/>
      <c r="S193" s="34"/>
      <c r="T193" s="34"/>
      <c r="U193" s="22"/>
      <c r="V193" s="22"/>
      <c r="W193" s="74"/>
      <c r="X193" s="74"/>
      <c r="Y193" s="22"/>
    </row>
    <row r="194" spans="1:25">
      <c r="A194" s="14"/>
      <c r="B194" s="138" t="s">
        <v>1041</v>
      </c>
      <c r="C194" s="45" t="s">
        <v>342</v>
      </c>
      <c r="D194" s="45"/>
      <c r="E194" s="33"/>
      <c r="F194" s="33"/>
      <c r="G194" s="45" t="s">
        <v>1072</v>
      </c>
      <c r="H194" s="45"/>
      <c r="I194" s="31" t="s">
        <v>328</v>
      </c>
      <c r="J194" s="33"/>
      <c r="K194" s="45" t="s">
        <v>342</v>
      </c>
      <c r="L194" s="45"/>
      <c r="M194" s="33"/>
      <c r="N194" s="33"/>
      <c r="O194" s="32">
        <v>9629</v>
      </c>
      <c r="P194" s="32"/>
      <c r="Q194" s="33"/>
      <c r="R194" s="33"/>
      <c r="S194" s="45" t="s">
        <v>342</v>
      </c>
      <c r="T194" s="45"/>
      <c r="U194" s="33"/>
      <c r="V194" s="33"/>
      <c r="W194" s="45" t="s">
        <v>1073</v>
      </c>
      <c r="X194" s="45"/>
      <c r="Y194" s="31" t="s">
        <v>328</v>
      </c>
    </row>
    <row r="195" spans="1:25">
      <c r="A195" s="14"/>
      <c r="B195" s="28" t="s">
        <v>1042</v>
      </c>
      <c r="C195" s="45"/>
      <c r="D195" s="45"/>
      <c r="E195" s="33"/>
      <c r="F195" s="33"/>
      <c r="G195" s="45"/>
      <c r="H195" s="45"/>
      <c r="I195" s="31"/>
      <c r="J195" s="33"/>
      <c r="K195" s="45"/>
      <c r="L195" s="45"/>
      <c r="M195" s="33"/>
      <c r="N195" s="33"/>
      <c r="O195" s="32"/>
      <c r="P195" s="32"/>
      <c r="Q195" s="33"/>
      <c r="R195" s="33"/>
      <c r="S195" s="45"/>
      <c r="T195" s="45"/>
      <c r="U195" s="33"/>
      <c r="V195" s="33"/>
      <c r="W195" s="45"/>
      <c r="X195" s="45"/>
      <c r="Y195" s="31"/>
    </row>
    <row r="196" spans="1:25">
      <c r="A196" s="14"/>
      <c r="B196" s="78" t="s">
        <v>1044</v>
      </c>
      <c r="C196" s="74" t="s">
        <v>342</v>
      </c>
      <c r="D196" s="74"/>
      <c r="E196" s="22"/>
      <c r="F196" s="22"/>
      <c r="G196" s="74" t="s">
        <v>1074</v>
      </c>
      <c r="H196" s="74"/>
      <c r="I196" s="23" t="s">
        <v>328</v>
      </c>
      <c r="J196" s="22"/>
      <c r="K196" s="74" t="s">
        <v>1075</v>
      </c>
      <c r="L196" s="74"/>
      <c r="M196" s="23" t="s">
        <v>328</v>
      </c>
      <c r="N196" s="22"/>
      <c r="O196" s="74">
        <v>469</v>
      </c>
      <c r="P196" s="74"/>
      <c r="Q196" s="22"/>
      <c r="R196" s="22"/>
      <c r="S196" s="74" t="s">
        <v>342</v>
      </c>
      <c r="T196" s="74"/>
      <c r="U196" s="22"/>
      <c r="V196" s="22"/>
      <c r="W196" s="74" t="s">
        <v>1076</v>
      </c>
      <c r="X196" s="74"/>
      <c r="Y196" s="23" t="s">
        <v>328</v>
      </c>
    </row>
    <row r="197" spans="1:25">
      <c r="A197" s="14"/>
      <c r="B197" s="78"/>
      <c r="C197" s="74"/>
      <c r="D197" s="74"/>
      <c r="E197" s="22"/>
      <c r="F197" s="22"/>
      <c r="G197" s="74"/>
      <c r="H197" s="74"/>
      <c r="I197" s="23"/>
      <c r="J197" s="22"/>
      <c r="K197" s="74"/>
      <c r="L197" s="74"/>
      <c r="M197" s="23"/>
      <c r="N197" s="22"/>
      <c r="O197" s="74"/>
      <c r="P197" s="74"/>
      <c r="Q197" s="22"/>
      <c r="R197" s="22"/>
      <c r="S197" s="74"/>
      <c r="T197" s="74"/>
      <c r="U197" s="22"/>
      <c r="V197" s="22"/>
      <c r="W197" s="74"/>
      <c r="X197" s="74"/>
      <c r="Y197" s="23"/>
    </row>
    <row r="198" spans="1:25">
      <c r="A198" s="14"/>
      <c r="B198" s="68" t="s">
        <v>1077</v>
      </c>
      <c r="C198" s="45" t="s">
        <v>342</v>
      </c>
      <c r="D198" s="45"/>
      <c r="E198" s="33"/>
      <c r="F198" s="33"/>
      <c r="G198" s="45" t="s">
        <v>1078</v>
      </c>
      <c r="H198" s="45"/>
      <c r="I198" s="31" t="s">
        <v>328</v>
      </c>
      <c r="J198" s="33"/>
      <c r="K198" s="45" t="s">
        <v>1079</v>
      </c>
      <c r="L198" s="45"/>
      <c r="M198" s="31" t="s">
        <v>328</v>
      </c>
      <c r="N198" s="33"/>
      <c r="O198" s="32">
        <v>7583</v>
      </c>
      <c r="P198" s="32"/>
      <c r="Q198" s="33"/>
      <c r="R198" s="33"/>
      <c r="S198" s="45" t="s">
        <v>342</v>
      </c>
      <c r="T198" s="45"/>
      <c r="U198" s="33"/>
      <c r="V198" s="33"/>
      <c r="W198" s="32">
        <v>7341</v>
      </c>
      <c r="X198" s="32"/>
      <c r="Y198" s="33"/>
    </row>
    <row r="199" spans="1:25" ht="15.75" thickBot="1">
      <c r="A199" s="14"/>
      <c r="B199" s="68"/>
      <c r="C199" s="91"/>
      <c r="D199" s="91"/>
      <c r="E199" s="55"/>
      <c r="F199" s="33"/>
      <c r="G199" s="91"/>
      <c r="H199" s="91"/>
      <c r="I199" s="92"/>
      <c r="J199" s="33"/>
      <c r="K199" s="91"/>
      <c r="L199" s="91"/>
      <c r="M199" s="92"/>
      <c r="N199" s="33"/>
      <c r="O199" s="54"/>
      <c r="P199" s="54"/>
      <c r="Q199" s="55"/>
      <c r="R199" s="33"/>
      <c r="S199" s="91"/>
      <c r="T199" s="91"/>
      <c r="U199" s="55"/>
      <c r="V199" s="33"/>
      <c r="W199" s="54"/>
      <c r="X199" s="54"/>
      <c r="Y199" s="55"/>
    </row>
    <row r="200" spans="1:25">
      <c r="A200" s="14"/>
      <c r="B200" s="48" t="s">
        <v>1080</v>
      </c>
      <c r="C200" s="108" t="s">
        <v>796</v>
      </c>
      <c r="D200" s="108"/>
      <c r="E200" s="57" t="s">
        <v>328</v>
      </c>
      <c r="F200" s="22"/>
      <c r="G200" s="59">
        <v>22578</v>
      </c>
      <c r="H200" s="59"/>
      <c r="I200" s="61"/>
      <c r="J200" s="22"/>
      <c r="K200" s="108" t="s">
        <v>1081</v>
      </c>
      <c r="L200" s="108"/>
      <c r="M200" s="57" t="s">
        <v>328</v>
      </c>
      <c r="N200" s="22"/>
      <c r="O200" s="108" t="s">
        <v>1082</v>
      </c>
      <c r="P200" s="108"/>
      <c r="Q200" s="57" t="s">
        <v>328</v>
      </c>
      <c r="R200" s="22"/>
      <c r="S200" s="59">
        <v>884487</v>
      </c>
      <c r="T200" s="59"/>
      <c r="U200" s="61"/>
      <c r="V200" s="22"/>
      <c r="W200" s="108" t="s">
        <v>1083</v>
      </c>
      <c r="X200" s="108"/>
      <c r="Y200" s="57" t="s">
        <v>328</v>
      </c>
    </row>
    <row r="201" spans="1:25">
      <c r="A201" s="14"/>
      <c r="B201" s="153" t="s">
        <v>1049</v>
      </c>
      <c r="C201" s="74"/>
      <c r="D201" s="74"/>
      <c r="E201" s="23"/>
      <c r="F201" s="22"/>
      <c r="G201" s="34"/>
      <c r="H201" s="34"/>
      <c r="I201" s="22"/>
      <c r="J201" s="22"/>
      <c r="K201" s="74"/>
      <c r="L201" s="74"/>
      <c r="M201" s="23"/>
      <c r="N201" s="22"/>
      <c r="O201" s="74"/>
      <c r="P201" s="74"/>
      <c r="Q201" s="23"/>
      <c r="R201" s="22"/>
      <c r="S201" s="34"/>
      <c r="T201" s="34"/>
      <c r="U201" s="22"/>
      <c r="V201" s="22"/>
      <c r="W201" s="74"/>
      <c r="X201" s="74"/>
      <c r="Y201" s="23"/>
    </row>
    <row r="202" spans="1:25">
      <c r="A202" s="14"/>
      <c r="B202" s="153" t="s">
        <v>1050</v>
      </c>
      <c r="C202" s="74"/>
      <c r="D202" s="74"/>
      <c r="E202" s="23"/>
      <c r="F202" s="22"/>
      <c r="G202" s="34"/>
      <c r="H202" s="34"/>
      <c r="I202" s="22"/>
      <c r="J202" s="22"/>
      <c r="K202" s="74"/>
      <c r="L202" s="74"/>
      <c r="M202" s="23"/>
      <c r="N202" s="22"/>
      <c r="O202" s="74"/>
      <c r="P202" s="74"/>
      <c r="Q202" s="23"/>
      <c r="R202" s="22"/>
      <c r="S202" s="34"/>
      <c r="T202" s="34"/>
      <c r="U202" s="22"/>
      <c r="V202" s="22"/>
      <c r="W202" s="74"/>
      <c r="X202" s="74"/>
      <c r="Y202" s="23"/>
    </row>
    <row r="203" spans="1:25">
      <c r="A203" s="14"/>
      <c r="B203" s="68" t="s">
        <v>102</v>
      </c>
      <c r="C203" s="45" t="s">
        <v>342</v>
      </c>
      <c r="D203" s="45"/>
      <c r="E203" s="33"/>
      <c r="F203" s="33"/>
      <c r="G203" s="45">
        <v>579</v>
      </c>
      <c r="H203" s="45"/>
      <c r="I203" s="33"/>
      <c r="J203" s="33"/>
      <c r="K203" s="45">
        <v>8</v>
      </c>
      <c r="L203" s="45"/>
      <c r="M203" s="33"/>
      <c r="N203" s="33"/>
      <c r="O203" s="32">
        <v>12166</v>
      </c>
      <c r="P203" s="32"/>
      <c r="Q203" s="33"/>
      <c r="R203" s="33"/>
      <c r="S203" s="45" t="s">
        <v>342</v>
      </c>
      <c r="T203" s="45"/>
      <c r="U203" s="33"/>
      <c r="V203" s="33"/>
      <c r="W203" s="32">
        <v>12753</v>
      </c>
      <c r="X203" s="32"/>
      <c r="Y203" s="33"/>
    </row>
    <row r="204" spans="1:25" ht="15.75" thickBot="1">
      <c r="A204" s="14"/>
      <c r="B204" s="68"/>
      <c r="C204" s="91"/>
      <c r="D204" s="91"/>
      <c r="E204" s="55"/>
      <c r="F204" s="33"/>
      <c r="G204" s="91"/>
      <c r="H204" s="91"/>
      <c r="I204" s="55"/>
      <c r="J204" s="33"/>
      <c r="K204" s="91"/>
      <c r="L204" s="91"/>
      <c r="M204" s="55"/>
      <c r="N204" s="33"/>
      <c r="O204" s="54"/>
      <c r="P204" s="54"/>
      <c r="Q204" s="55"/>
      <c r="R204" s="33"/>
      <c r="S204" s="91"/>
      <c r="T204" s="91"/>
      <c r="U204" s="55"/>
      <c r="V204" s="33"/>
      <c r="W204" s="54"/>
      <c r="X204" s="54"/>
      <c r="Y204" s="55"/>
    </row>
    <row r="205" spans="1:25">
      <c r="A205" s="14"/>
      <c r="B205" s="48" t="s">
        <v>1080</v>
      </c>
      <c r="C205" s="108" t="s">
        <v>796</v>
      </c>
      <c r="D205" s="108"/>
      <c r="E205" s="57" t="s">
        <v>328</v>
      </c>
      <c r="F205" s="22"/>
      <c r="G205" s="59">
        <v>21999</v>
      </c>
      <c r="H205" s="59"/>
      <c r="I205" s="61"/>
      <c r="J205" s="22"/>
      <c r="K205" s="108" t="s">
        <v>1084</v>
      </c>
      <c r="L205" s="108"/>
      <c r="M205" s="57" t="s">
        <v>328</v>
      </c>
      <c r="N205" s="22"/>
      <c r="O205" s="108" t="s">
        <v>1085</v>
      </c>
      <c r="P205" s="108"/>
      <c r="Q205" s="57" t="s">
        <v>328</v>
      </c>
      <c r="R205" s="22"/>
      <c r="S205" s="59">
        <v>884487</v>
      </c>
      <c r="T205" s="59"/>
      <c r="U205" s="61"/>
      <c r="V205" s="22"/>
      <c r="W205" s="108" t="s">
        <v>1086</v>
      </c>
      <c r="X205" s="108"/>
      <c r="Y205" s="57" t="s">
        <v>328</v>
      </c>
    </row>
    <row r="206" spans="1:25">
      <c r="A206" s="14"/>
      <c r="B206" s="153" t="s">
        <v>1052</v>
      </c>
      <c r="C206" s="74"/>
      <c r="D206" s="74"/>
      <c r="E206" s="23"/>
      <c r="F206" s="22"/>
      <c r="G206" s="157"/>
      <c r="H206" s="157"/>
      <c r="I206" s="158"/>
      <c r="J206" s="22"/>
      <c r="K206" s="74"/>
      <c r="L206" s="74"/>
      <c r="M206" s="23"/>
      <c r="N206" s="22"/>
      <c r="O206" s="74"/>
      <c r="P206" s="74"/>
      <c r="Q206" s="23"/>
      <c r="R206" s="22"/>
      <c r="S206" s="34"/>
      <c r="T206" s="34"/>
      <c r="U206" s="22"/>
      <c r="V206" s="22"/>
      <c r="W206" s="74"/>
      <c r="X206" s="74"/>
      <c r="Y206" s="23"/>
    </row>
    <row r="207" spans="1:25">
      <c r="A207" s="14"/>
      <c r="B207" s="27" t="s">
        <v>1053</v>
      </c>
      <c r="C207" s="45" t="s">
        <v>342</v>
      </c>
      <c r="D207" s="45"/>
      <c r="E207" s="33"/>
      <c r="F207" s="33"/>
      <c r="G207" s="45" t="s">
        <v>1087</v>
      </c>
      <c r="H207" s="45"/>
      <c r="I207" s="31" t="s">
        <v>328</v>
      </c>
      <c r="J207" s="33"/>
      <c r="K207" s="45" t="s">
        <v>342</v>
      </c>
      <c r="L207" s="45"/>
      <c r="M207" s="33"/>
      <c r="N207" s="33"/>
      <c r="O207" s="45" t="s">
        <v>1088</v>
      </c>
      <c r="P207" s="45"/>
      <c r="Q207" s="31" t="s">
        <v>328</v>
      </c>
      <c r="R207" s="33"/>
      <c r="S207" s="45" t="s">
        <v>342</v>
      </c>
      <c r="T207" s="45"/>
      <c r="U207" s="33"/>
      <c r="V207" s="33"/>
      <c r="W207" s="45" t="s">
        <v>1089</v>
      </c>
      <c r="X207" s="45"/>
      <c r="Y207" s="31" t="s">
        <v>328</v>
      </c>
    </row>
    <row r="208" spans="1:25" ht="15.75" thickBot="1">
      <c r="A208" s="14"/>
      <c r="B208" s="107" t="s">
        <v>1054</v>
      </c>
      <c r="C208" s="91"/>
      <c r="D208" s="91"/>
      <c r="E208" s="55"/>
      <c r="F208" s="33"/>
      <c r="G208" s="91"/>
      <c r="H208" s="91"/>
      <c r="I208" s="92"/>
      <c r="J208" s="33"/>
      <c r="K208" s="91"/>
      <c r="L208" s="91"/>
      <c r="M208" s="55"/>
      <c r="N208" s="33"/>
      <c r="O208" s="91"/>
      <c r="P208" s="91"/>
      <c r="Q208" s="92"/>
      <c r="R208" s="33"/>
      <c r="S208" s="91"/>
      <c r="T208" s="91"/>
      <c r="U208" s="55"/>
      <c r="V208" s="33"/>
      <c r="W208" s="91"/>
      <c r="X208" s="91"/>
      <c r="Y208" s="92"/>
    </row>
    <row r="209" spans="1:25">
      <c r="A209" s="14"/>
      <c r="B209" s="56" t="s">
        <v>1090</v>
      </c>
      <c r="C209" s="108" t="s">
        <v>796</v>
      </c>
      <c r="D209" s="108"/>
      <c r="E209" s="57" t="s">
        <v>328</v>
      </c>
      <c r="F209" s="22"/>
      <c r="G209" s="59">
        <v>9682</v>
      </c>
      <c r="H209" s="59"/>
      <c r="I209" s="61"/>
      <c r="J209" s="22"/>
      <c r="K209" s="108" t="s">
        <v>1084</v>
      </c>
      <c r="L209" s="108"/>
      <c r="M209" s="57" t="s">
        <v>328</v>
      </c>
      <c r="N209" s="22"/>
      <c r="O209" s="108" t="s">
        <v>1091</v>
      </c>
      <c r="P209" s="108"/>
      <c r="Q209" s="57" t="s">
        <v>328</v>
      </c>
      <c r="R209" s="22"/>
      <c r="S209" s="59">
        <v>884487</v>
      </c>
      <c r="T209" s="59"/>
      <c r="U209" s="61"/>
      <c r="V209" s="22"/>
      <c r="W209" s="108" t="s">
        <v>1092</v>
      </c>
      <c r="X209" s="108"/>
      <c r="Y209" s="57" t="s">
        <v>328</v>
      </c>
    </row>
    <row r="210" spans="1:25">
      <c r="A210" s="14"/>
      <c r="B210" s="56"/>
      <c r="C210" s="159"/>
      <c r="D210" s="159"/>
      <c r="E210" s="162"/>
      <c r="F210" s="22"/>
      <c r="G210" s="157"/>
      <c r="H210" s="157"/>
      <c r="I210" s="158"/>
      <c r="J210" s="22"/>
      <c r="K210" s="159"/>
      <c r="L210" s="159"/>
      <c r="M210" s="162"/>
      <c r="N210" s="22"/>
      <c r="O210" s="159"/>
      <c r="P210" s="159"/>
      <c r="Q210" s="162"/>
      <c r="R210" s="22"/>
      <c r="S210" s="157"/>
      <c r="T210" s="157"/>
      <c r="U210" s="158"/>
      <c r="V210" s="22"/>
      <c r="W210" s="159"/>
      <c r="X210" s="159"/>
      <c r="Y210" s="162"/>
    </row>
    <row r="211" spans="1:25">
      <c r="A211" s="14"/>
      <c r="B211" s="138" t="s">
        <v>1058</v>
      </c>
      <c r="C211" s="45" t="s">
        <v>342</v>
      </c>
      <c r="D211" s="45"/>
      <c r="E211" s="33"/>
      <c r="F211" s="33"/>
      <c r="G211" s="45" t="s">
        <v>342</v>
      </c>
      <c r="H211" s="45"/>
      <c r="I211" s="33"/>
      <c r="J211" s="33"/>
      <c r="K211" s="45" t="s">
        <v>342</v>
      </c>
      <c r="L211" s="45"/>
      <c r="M211" s="33"/>
      <c r="N211" s="33"/>
      <c r="O211" s="45" t="s">
        <v>1093</v>
      </c>
      <c r="P211" s="45"/>
      <c r="Q211" s="31" t="s">
        <v>328</v>
      </c>
      <c r="R211" s="33"/>
      <c r="S211" s="45" t="s">
        <v>342</v>
      </c>
      <c r="T211" s="45"/>
      <c r="U211" s="33"/>
      <c r="V211" s="33"/>
      <c r="W211" s="45" t="s">
        <v>1093</v>
      </c>
      <c r="X211" s="45"/>
      <c r="Y211" s="31" t="s">
        <v>328</v>
      </c>
    </row>
    <row r="212" spans="1:25" ht="15.75" thickBot="1">
      <c r="A212" s="14"/>
      <c r="B212" s="28" t="s">
        <v>1059</v>
      </c>
      <c r="C212" s="91"/>
      <c r="D212" s="91"/>
      <c r="E212" s="55"/>
      <c r="F212" s="33"/>
      <c r="G212" s="91"/>
      <c r="H212" s="91"/>
      <c r="I212" s="55"/>
      <c r="J212" s="33"/>
      <c r="K212" s="91"/>
      <c r="L212" s="91"/>
      <c r="M212" s="55"/>
      <c r="N212" s="33"/>
      <c r="O212" s="91"/>
      <c r="P212" s="91"/>
      <c r="Q212" s="92"/>
      <c r="R212" s="33"/>
      <c r="S212" s="91"/>
      <c r="T212" s="91"/>
      <c r="U212" s="55"/>
      <c r="V212" s="33"/>
      <c r="W212" s="91"/>
      <c r="X212" s="91"/>
      <c r="Y212" s="92"/>
    </row>
    <row r="213" spans="1:25">
      <c r="A213" s="14"/>
      <c r="B213" s="48" t="s">
        <v>1094</v>
      </c>
      <c r="C213" s="57" t="s">
        <v>296</v>
      </c>
      <c r="D213" s="108" t="s">
        <v>796</v>
      </c>
      <c r="E213" s="57" t="s">
        <v>328</v>
      </c>
      <c r="F213" s="22"/>
      <c r="G213" s="57" t="s">
        <v>296</v>
      </c>
      <c r="H213" s="59">
        <v>9682</v>
      </c>
      <c r="I213" s="61"/>
      <c r="J213" s="22"/>
      <c r="K213" s="57" t="s">
        <v>296</v>
      </c>
      <c r="L213" s="108" t="s">
        <v>1084</v>
      </c>
      <c r="M213" s="57" t="s">
        <v>328</v>
      </c>
      <c r="N213" s="22"/>
      <c r="O213" s="57" t="s">
        <v>296</v>
      </c>
      <c r="P213" s="108" t="s">
        <v>1095</v>
      </c>
      <c r="Q213" s="57" t="s">
        <v>328</v>
      </c>
      <c r="R213" s="22"/>
      <c r="S213" s="57" t="s">
        <v>296</v>
      </c>
      <c r="T213" s="59">
        <v>884487</v>
      </c>
      <c r="U213" s="61"/>
      <c r="V213" s="22"/>
      <c r="W213" s="57" t="s">
        <v>296</v>
      </c>
      <c r="X213" s="108" t="s">
        <v>796</v>
      </c>
      <c r="Y213" s="57" t="s">
        <v>328</v>
      </c>
    </row>
    <row r="214" spans="1:25" ht="15.75" thickBot="1">
      <c r="A214" s="14"/>
      <c r="B214" s="153" t="s">
        <v>8</v>
      </c>
      <c r="C214" s="58"/>
      <c r="D214" s="109"/>
      <c r="E214" s="58"/>
      <c r="F214" s="22"/>
      <c r="G214" s="58"/>
      <c r="H214" s="60"/>
      <c r="I214" s="62"/>
      <c r="J214" s="22"/>
      <c r="K214" s="58"/>
      <c r="L214" s="109"/>
      <c r="M214" s="58"/>
      <c r="N214" s="22"/>
      <c r="O214" s="58"/>
      <c r="P214" s="109"/>
      <c r="Q214" s="58"/>
      <c r="R214" s="22"/>
      <c r="S214" s="58"/>
      <c r="T214" s="60"/>
      <c r="U214" s="62"/>
      <c r="V214" s="22"/>
      <c r="W214" s="58"/>
      <c r="X214" s="109"/>
      <c r="Y214" s="58"/>
    </row>
    <row r="215" spans="1:25" ht="15.75" thickTop="1">
      <c r="A215" s="14"/>
      <c r="B215" s="19"/>
      <c r="C215" s="19"/>
      <c r="D215" s="19"/>
      <c r="E215" s="19"/>
      <c r="F215" s="19"/>
      <c r="G215" s="19"/>
      <c r="H215" s="19"/>
      <c r="I215" s="19"/>
      <c r="J215" s="19"/>
      <c r="K215" s="19"/>
      <c r="L215" s="19"/>
      <c r="M215" s="19"/>
      <c r="N215" s="19"/>
      <c r="O215" s="19"/>
      <c r="P215" s="19"/>
      <c r="Q215" s="19"/>
      <c r="R215" s="19"/>
      <c r="S215" s="19"/>
      <c r="T215" s="19"/>
      <c r="U215" s="19"/>
      <c r="V215" s="19"/>
      <c r="W215" s="19"/>
      <c r="X215" s="19"/>
      <c r="Y215" s="19"/>
    </row>
    <row r="216" spans="1:25">
      <c r="A216" s="14"/>
      <c r="B216" s="165" t="s">
        <v>1062</v>
      </c>
      <c r="C216" s="165"/>
      <c r="D216" s="165"/>
      <c r="E216" s="165"/>
      <c r="F216" s="165"/>
      <c r="G216" s="165"/>
      <c r="H216" s="165"/>
      <c r="I216" s="165"/>
      <c r="J216" s="165"/>
      <c r="K216" s="165"/>
      <c r="L216" s="165"/>
      <c r="M216" s="165"/>
      <c r="N216" s="165"/>
      <c r="O216" s="165"/>
      <c r="P216" s="165"/>
      <c r="Q216" s="165"/>
      <c r="R216" s="165"/>
      <c r="S216" s="165"/>
      <c r="T216" s="165"/>
      <c r="U216" s="165"/>
      <c r="V216" s="165"/>
      <c r="W216" s="165"/>
      <c r="X216" s="165"/>
      <c r="Y216" s="165"/>
    </row>
    <row r="217" spans="1:25">
      <c r="A217" s="14"/>
      <c r="B217" s="165" t="s">
        <v>1096</v>
      </c>
      <c r="C217" s="165"/>
      <c r="D217" s="165"/>
      <c r="E217" s="165"/>
      <c r="F217" s="165"/>
      <c r="G217" s="165"/>
      <c r="H217" s="165"/>
      <c r="I217" s="165"/>
      <c r="J217" s="165"/>
      <c r="K217" s="165"/>
      <c r="L217" s="165"/>
      <c r="M217" s="165"/>
      <c r="N217" s="165"/>
      <c r="O217" s="165"/>
      <c r="P217" s="165"/>
      <c r="Q217" s="165"/>
      <c r="R217" s="165"/>
      <c r="S217" s="165"/>
      <c r="T217" s="165"/>
      <c r="U217" s="165"/>
      <c r="V217" s="165"/>
      <c r="W217" s="165"/>
      <c r="X217" s="165"/>
      <c r="Y217" s="165"/>
    </row>
    <row r="218" spans="1:25">
      <c r="A218" s="14"/>
      <c r="B218" s="165" t="s">
        <v>315</v>
      </c>
      <c r="C218" s="165"/>
      <c r="D218" s="165"/>
      <c r="E218" s="165"/>
      <c r="F218" s="165"/>
      <c r="G218" s="165"/>
      <c r="H218" s="165"/>
      <c r="I218" s="165"/>
      <c r="J218" s="165"/>
      <c r="K218" s="165"/>
      <c r="L218" s="165"/>
      <c r="M218" s="165"/>
      <c r="N218" s="165"/>
      <c r="O218" s="165"/>
      <c r="P218" s="165"/>
      <c r="Q218" s="165"/>
      <c r="R218" s="165"/>
      <c r="S218" s="165"/>
      <c r="T218" s="165"/>
      <c r="U218" s="165"/>
      <c r="V218" s="165"/>
      <c r="W218" s="165"/>
      <c r="X218" s="165"/>
      <c r="Y218" s="165"/>
    </row>
    <row r="219" spans="1:25">
      <c r="A219" s="14"/>
      <c r="B219" s="30"/>
      <c r="C219" s="30"/>
      <c r="D219" s="30"/>
      <c r="E219" s="30"/>
      <c r="F219" s="30"/>
      <c r="G219" s="30"/>
      <c r="H219" s="30"/>
      <c r="I219" s="30"/>
      <c r="J219" s="30"/>
      <c r="K219" s="30"/>
      <c r="L219" s="30"/>
      <c r="M219" s="30"/>
      <c r="N219" s="30"/>
      <c r="O219" s="30"/>
      <c r="P219" s="30"/>
      <c r="Q219" s="30"/>
      <c r="R219" s="30"/>
      <c r="S219" s="30"/>
      <c r="T219" s="30"/>
      <c r="U219" s="30"/>
      <c r="V219" s="30"/>
      <c r="W219" s="30"/>
      <c r="X219" s="30"/>
      <c r="Y219" s="30"/>
    </row>
    <row r="220" spans="1:25">
      <c r="A220" s="14"/>
      <c r="B220" s="16"/>
      <c r="C220" s="16"/>
      <c r="D220" s="16"/>
      <c r="E220" s="16"/>
      <c r="F220" s="16"/>
      <c r="G220" s="16"/>
      <c r="H220" s="16"/>
      <c r="I220" s="16"/>
      <c r="J220" s="16"/>
      <c r="K220" s="16"/>
      <c r="L220" s="16"/>
      <c r="M220" s="16"/>
      <c r="N220" s="16"/>
      <c r="O220" s="16"/>
      <c r="P220" s="16"/>
      <c r="Q220" s="16"/>
      <c r="R220" s="16"/>
      <c r="S220" s="16"/>
      <c r="T220" s="16"/>
      <c r="U220" s="16"/>
      <c r="V220" s="16"/>
      <c r="W220" s="16"/>
      <c r="X220" s="16"/>
      <c r="Y220" s="16"/>
    </row>
    <row r="221" spans="1:25">
      <c r="A221" s="14"/>
      <c r="B221" s="22"/>
      <c r="C221" s="50" t="s">
        <v>991</v>
      </c>
      <c r="D221" s="50"/>
      <c r="E221" s="50"/>
      <c r="F221" s="22"/>
      <c r="G221" s="50" t="s">
        <v>991</v>
      </c>
      <c r="H221" s="50"/>
      <c r="I221" s="50"/>
      <c r="J221" s="22"/>
      <c r="K221" s="50" t="s">
        <v>994</v>
      </c>
      <c r="L221" s="50"/>
      <c r="M221" s="50"/>
      <c r="N221" s="22"/>
      <c r="O221" s="50" t="s">
        <v>995</v>
      </c>
      <c r="P221" s="50"/>
      <c r="Q221" s="50"/>
      <c r="R221" s="22"/>
      <c r="S221" s="50" t="s">
        <v>997</v>
      </c>
      <c r="T221" s="50"/>
      <c r="U221" s="50"/>
      <c r="V221" s="22"/>
      <c r="W221" s="50" t="s">
        <v>998</v>
      </c>
      <c r="X221" s="50"/>
      <c r="Y221" s="50"/>
    </row>
    <row r="222" spans="1:25" ht="15.75" thickBot="1">
      <c r="A222" s="14"/>
      <c r="B222" s="22"/>
      <c r="C222" s="66" t="s">
        <v>992</v>
      </c>
      <c r="D222" s="66"/>
      <c r="E222" s="66"/>
      <c r="F222" s="22"/>
      <c r="G222" s="66" t="s">
        <v>993</v>
      </c>
      <c r="H222" s="66"/>
      <c r="I222" s="66"/>
      <c r="J222" s="22"/>
      <c r="K222" s="66"/>
      <c r="L222" s="66"/>
      <c r="M222" s="66"/>
      <c r="N222" s="22"/>
      <c r="O222" s="66" t="s">
        <v>996</v>
      </c>
      <c r="P222" s="66"/>
      <c r="Q222" s="66"/>
      <c r="R222" s="22"/>
      <c r="S222" s="66"/>
      <c r="T222" s="66"/>
      <c r="U222" s="66"/>
      <c r="V222" s="22"/>
      <c r="W222" s="66"/>
      <c r="X222" s="66"/>
      <c r="Y222" s="66"/>
    </row>
    <row r="223" spans="1:25">
      <c r="A223" s="14"/>
      <c r="B223" s="68" t="s">
        <v>325</v>
      </c>
      <c r="C223" s="38" t="s">
        <v>296</v>
      </c>
      <c r="D223" s="76" t="s">
        <v>342</v>
      </c>
      <c r="E223" s="42"/>
      <c r="F223" s="33"/>
      <c r="G223" s="38" t="s">
        <v>296</v>
      </c>
      <c r="H223" s="40">
        <v>362451</v>
      </c>
      <c r="I223" s="42"/>
      <c r="J223" s="33"/>
      <c r="K223" s="38" t="s">
        <v>296</v>
      </c>
      <c r="L223" s="40">
        <v>210712</v>
      </c>
      <c r="M223" s="42"/>
      <c r="N223" s="33"/>
      <c r="O223" s="38" t="s">
        <v>296</v>
      </c>
      <c r="P223" s="40">
        <v>5397626</v>
      </c>
      <c r="Q223" s="42"/>
      <c r="R223" s="33"/>
      <c r="S223" s="38" t="s">
        <v>296</v>
      </c>
      <c r="T223" s="76" t="s">
        <v>1097</v>
      </c>
      <c r="U223" s="38" t="s">
        <v>328</v>
      </c>
      <c r="V223" s="33"/>
      <c r="W223" s="38" t="s">
        <v>296</v>
      </c>
      <c r="X223" s="40">
        <v>5945736</v>
      </c>
      <c r="Y223" s="42"/>
    </row>
    <row r="224" spans="1:25">
      <c r="A224" s="14"/>
      <c r="B224" s="68"/>
      <c r="C224" s="31"/>
      <c r="D224" s="45"/>
      <c r="E224" s="33"/>
      <c r="F224" s="33"/>
      <c r="G224" s="31"/>
      <c r="H224" s="32"/>
      <c r="I224" s="33"/>
      <c r="J224" s="33"/>
      <c r="K224" s="31"/>
      <c r="L224" s="32"/>
      <c r="M224" s="33"/>
      <c r="N224" s="33"/>
      <c r="O224" s="31"/>
      <c r="P224" s="32"/>
      <c r="Q224" s="33"/>
      <c r="R224" s="33"/>
      <c r="S224" s="31"/>
      <c r="T224" s="45"/>
      <c r="U224" s="31"/>
      <c r="V224" s="33"/>
      <c r="W224" s="31"/>
      <c r="X224" s="32"/>
      <c r="Y224" s="33"/>
    </row>
    <row r="225" spans="1:25">
      <c r="A225" s="14"/>
      <c r="B225" s="78" t="s">
        <v>1033</v>
      </c>
      <c r="C225" s="34">
        <v>1699</v>
      </c>
      <c r="D225" s="34"/>
      <c r="E225" s="22"/>
      <c r="F225" s="22"/>
      <c r="G225" s="34">
        <v>216159</v>
      </c>
      <c r="H225" s="34"/>
      <c r="I225" s="22"/>
      <c r="J225" s="22"/>
      <c r="K225" s="34">
        <v>151185</v>
      </c>
      <c r="L225" s="34"/>
      <c r="M225" s="22"/>
      <c r="N225" s="22"/>
      <c r="O225" s="34">
        <v>5620326</v>
      </c>
      <c r="P225" s="34"/>
      <c r="Q225" s="22"/>
      <c r="R225" s="22"/>
      <c r="S225" s="74" t="s">
        <v>1098</v>
      </c>
      <c r="T225" s="74"/>
      <c r="U225" s="23" t="s">
        <v>328</v>
      </c>
      <c r="V225" s="22"/>
      <c r="W225" s="34">
        <v>5963904</v>
      </c>
      <c r="X225" s="34"/>
      <c r="Y225" s="22"/>
    </row>
    <row r="226" spans="1:25" ht="15.75" thickBot="1">
      <c r="A226" s="14"/>
      <c r="B226" s="78"/>
      <c r="C226" s="35"/>
      <c r="D226" s="35"/>
      <c r="E226" s="36"/>
      <c r="F226" s="22"/>
      <c r="G226" s="35"/>
      <c r="H226" s="35"/>
      <c r="I226" s="36"/>
      <c r="J226" s="22"/>
      <c r="K226" s="35"/>
      <c r="L226" s="35"/>
      <c r="M226" s="36"/>
      <c r="N226" s="22"/>
      <c r="O226" s="35"/>
      <c r="P226" s="35"/>
      <c r="Q226" s="36"/>
      <c r="R226" s="22"/>
      <c r="S226" s="75"/>
      <c r="T226" s="75"/>
      <c r="U226" s="86"/>
      <c r="V226" s="22"/>
      <c r="W226" s="35"/>
      <c r="X226" s="35"/>
      <c r="Y226" s="36"/>
    </row>
    <row r="227" spans="1:25">
      <c r="A227" s="14"/>
      <c r="B227" s="37" t="s">
        <v>96</v>
      </c>
      <c r="C227" s="76" t="s">
        <v>1099</v>
      </c>
      <c r="D227" s="76"/>
      <c r="E227" s="38" t="s">
        <v>328</v>
      </c>
      <c r="F227" s="33"/>
      <c r="G227" s="40">
        <v>146292</v>
      </c>
      <c r="H227" s="40"/>
      <c r="I227" s="42"/>
      <c r="J227" s="33"/>
      <c r="K227" s="40">
        <v>59527</v>
      </c>
      <c r="L227" s="40"/>
      <c r="M227" s="42"/>
      <c r="N227" s="33"/>
      <c r="O227" s="76" t="s">
        <v>1100</v>
      </c>
      <c r="P227" s="76"/>
      <c r="Q227" s="38" t="s">
        <v>328</v>
      </c>
      <c r="R227" s="33"/>
      <c r="S227" s="76">
        <v>412</v>
      </c>
      <c r="T227" s="76"/>
      <c r="U227" s="42"/>
      <c r="V227" s="33"/>
      <c r="W227" s="76" t="s">
        <v>972</v>
      </c>
      <c r="X227" s="76"/>
      <c r="Y227" s="38" t="s">
        <v>328</v>
      </c>
    </row>
    <row r="228" spans="1:25">
      <c r="A228" s="14"/>
      <c r="B228" s="37"/>
      <c r="C228" s="45"/>
      <c r="D228" s="45"/>
      <c r="E228" s="31"/>
      <c r="F228" s="33"/>
      <c r="G228" s="32"/>
      <c r="H228" s="32"/>
      <c r="I228" s="33"/>
      <c r="J228" s="33"/>
      <c r="K228" s="32"/>
      <c r="L228" s="32"/>
      <c r="M228" s="33"/>
      <c r="N228" s="33"/>
      <c r="O228" s="45"/>
      <c r="P228" s="45"/>
      <c r="Q228" s="31"/>
      <c r="R228" s="33"/>
      <c r="S228" s="45"/>
      <c r="T228" s="45"/>
      <c r="U228" s="33"/>
      <c r="V228" s="33"/>
      <c r="W228" s="45"/>
      <c r="X228" s="45"/>
      <c r="Y228" s="31"/>
    </row>
    <row r="229" spans="1:25">
      <c r="A229" s="14"/>
      <c r="B229" s="154" t="s">
        <v>1068</v>
      </c>
      <c r="C229" s="74" t="s">
        <v>1101</v>
      </c>
      <c r="D229" s="74"/>
      <c r="E229" s="23" t="s">
        <v>328</v>
      </c>
      <c r="F229" s="22"/>
      <c r="G229" s="74" t="s">
        <v>1102</v>
      </c>
      <c r="H229" s="74"/>
      <c r="I229" s="23" t="s">
        <v>328</v>
      </c>
      <c r="J229" s="22"/>
      <c r="K229" s="34">
        <v>65505</v>
      </c>
      <c r="L229" s="34"/>
      <c r="M229" s="22"/>
      <c r="N229" s="22"/>
      <c r="O229" s="34">
        <v>112818</v>
      </c>
      <c r="P229" s="34"/>
      <c r="Q229" s="22"/>
      <c r="R229" s="22"/>
      <c r="S229" s="34">
        <v>408424</v>
      </c>
      <c r="T229" s="34"/>
      <c r="U229" s="22"/>
      <c r="V229" s="22"/>
      <c r="W229" s="74" t="s">
        <v>342</v>
      </c>
      <c r="X229" s="74"/>
      <c r="Y229" s="22"/>
    </row>
    <row r="230" spans="1:25">
      <c r="A230" s="14"/>
      <c r="B230" s="48" t="s">
        <v>1038</v>
      </c>
      <c r="C230" s="74"/>
      <c r="D230" s="74"/>
      <c r="E230" s="23"/>
      <c r="F230" s="22"/>
      <c r="G230" s="74"/>
      <c r="H230" s="74"/>
      <c r="I230" s="23"/>
      <c r="J230" s="22"/>
      <c r="K230" s="34"/>
      <c r="L230" s="34"/>
      <c r="M230" s="22"/>
      <c r="N230" s="22"/>
      <c r="O230" s="34"/>
      <c r="P230" s="34"/>
      <c r="Q230" s="22"/>
      <c r="R230" s="22"/>
      <c r="S230" s="34"/>
      <c r="T230" s="34"/>
      <c r="U230" s="22"/>
      <c r="V230" s="22"/>
      <c r="W230" s="74"/>
      <c r="X230" s="74"/>
      <c r="Y230" s="22"/>
    </row>
    <row r="231" spans="1:25">
      <c r="A231" s="14"/>
      <c r="B231" s="138" t="s">
        <v>1041</v>
      </c>
      <c r="C231" s="45" t="s">
        <v>342</v>
      </c>
      <c r="D231" s="45"/>
      <c r="E231" s="33"/>
      <c r="F231" s="33"/>
      <c r="G231" s="45" t="s">
        <v>1103</v>
      </c>
      <c r="H231" s="45"/>
      <c r="I231" s="31" t="s">
        <v>328</v>
      </c>
      <c r="J231" s="33"/>
      <c r="K231" s="45" t="s">
        <v>342</v>
      </c>
      <c r="L231" s="45"/>
      <c r="M231" s="33"/>
      <c r="N231" s="33"/>
      <c r="O231" s="32">
        <v>6739</v>
      </c>
      <c r="P231" s="32"/>
      <c r="Q231" s="33"/>
      <c r="R231" s="33"/>
      <c r="S231" s="45" t="s">
        <v>342</v>
      </c>
      <c r="T231" s="45"/>
      <c r="U231" s="33"/>
      <c r="V231" s="33"/>
      <c r="W231" s="45" t="s">
        <v>1104</v>
      </c>
      <c r="X231" s="45"/>
      <c r="Y231" s="31" t="s">
        <v>328</v>
      </c>
    </row>
    <row r="232" spans="1:25">
      <c r="A232" s="14"/>
      <c r="B232" s="28" t="s">
        <v>1042</v>
      </c>
      <c r="C232" s="45"/>
      <c r="D232" s="45"/>
      <c r="E232" s="33"/>
      <c r="F232" s="33"/>
      <c r="G232" s="45"/>
      <c r="H232" s="45"/>
      <c r="I232" s="31"/>
      <c r="J232" s="33"/>
      <c r="K232" s="45"/>
      <c r="L232" s="45"/>
      <c r="M232" s="33"/>
      <c r="N232" s="33"/>
      <c r="O232" s="32"/>
      <c r="P232" s="32"/>
      <c r="Q232" s="33"/>
      <c r="R232" s="33"/>
      <c r="S232" s="45"/>
      <c r="T232" s="45"/>
      <c r="U232" s="33"/>
      <c r="V232" s="33"/>
      <c r="W232" s="45"/>
      <c r="X232" s="45"/>
      <c r="Y232" s="31"/>
    </row>
    <row r="233" spans="1:25">
      <c r="A233" s="14"/>
      <c r="B233" s="78" t="s">
        <v>98</v>
      </c>
      <c r="C233" s="74" t="s">
        <v>342</v>
      </c>
      <c r="D233" s="74"/>
      <c r="E233" s="22"/>
      <c r="F233" s="22"/>
      <c r="G233" s="74" t="s">
        <v>1105</v>
      </c>
      <c r="H233" s="74"/>
      <c r="I233" s="23" t="s">
        <v>328</v>
      </c>
      <c r="J233" s="22"/>
      <c r="K233" s="74" t="s">
        <v>1106</v>
      </c>
      <c r="L233" s="74"/>
      <c r="M233" s="23" t="s">
        <v>328</v>
      </c>
      <c r="N233" s="22"/>
      <c r="O233" s="74" t="s">
        <v>1107</v>
      </c>
      <c r="P233" s="74"/>
      <c r="Q233" s="23" t="s">
        <v>328</v>
      </c>
      <c r="R233" s="22"/>
      <c r="S233" s="74" t="s">
        <v>342</v>
      </c>
      <c r="T233" s="74"/>
      <c r="U233" s="22"/>
      <c r="V233" s="22"/>
      <c r="W233" s="74" t="s">
        <v>1108</v>
      </c>
      <c r="X233" s="74"/>
      <c r="Y233" s="23" t="s">
        <v>328</v>
      </c>
    </row>
    <row r="234" spans="1:25">
      <c r="A234" s="14"/>
      <c r="B234" s="78"/>
      <c r="C234" s="74"/>
      <c r="D234" s="74"/>
      <c r="E234" s="22"/>
      <c r="F234" s="22"/>
      <c r="G234" s="74"/>
      <c r="H234" s="74"/>
      <c r="I234" s="23"/>
      <c r="J234" s="22"/>
      <c r="K234" s="74"/>
      <c r="L234" s="74"/>
      <c r="M234" s="23"/>
      <c r="N234" s="22"/>
      <c r="O234" s="74"/>
      <c r="P234" s="74"/>
      <c r="Q234" s="23"/>
      <c r="R234" s="22"/>
      <c r="S234" s="74"/>
      <c r="T234" s="74"/>
      <c r="U234" s="22"/>
      <c r="V234" s="22"/>
      <c r="W234" s="74"/>
      <c r="X234" s="74"/>
      <c r="Y234" s="23"/>
    </row>
    <row r="235" spans="1:25">
      <c r="A235" s="14"/>
      <c r="B235" s="68" t="s">
        <v>1077</v>
      </c>
      <c r="C235" s="45" t="s">
        <v>342</v>
      </c>
      <c r="D235" s="45"/>
      <c r="E235" s="33"/>
      <c r="F235" s="33"/>
      <c r="G235" s="45" t="s">
        <v>1109</v>
      </c>
      <c r="H235" s="45"/>
      <c r="I235" s="31" t="s">
        <v>328</v>
      </c>
      <c r="J235" s="33"/>
      <c r="K235" s="32">
        <v>1679</v>
      </c>
      <c r="L235" s="32"/>
      <c r="M235" s="33"/>
      <c r="N235" s="33"/>
      <c r="O235" s="45">
        <v>228</v>
      </c>
      <c r="P235" s="45"/>
      <c r="Q235" s="33"/>
      <c r="R235" s="33"/>
      <c r="S235" s="45" t="s">
        <v>342</v>
      </c>
      <c r="T235" s="45"/>
      <c r="U235" s="33"/>
      <c r="V235" s="33"/>
      <c r="W235" s="45" t="s">
        <v>752</v>
      </c>
      <c r="X235" s="45"/>
      <c r="Y235" s="31" t="s">
        <v>328</v>
      </c>
    </row>
    <row r="236" spans="1:25" ht="15.75" thickBot="1">
      <c r="A236" s="14"/>
      <c r="B236" s="68"/>
      <c r="C236" s="91"/>
      <c r="D236" s="91"/>
      <c r="E236" s="55"/>
      <c r="F236" s="33"/>
      <c r="G236" s="91"/>
      <c r="H236" s="91"/>
      <c r="I236" s="92"/>
      <c r="J236" s="33"/>
      <c r="K236" s="54"/>
      <c r="L236" s="54"/>
      <c r="M236" s="55"/>
      <c r="N236" s="33"/>
      <c r="O236" s="91"/>
      <c r="P236" s="91"/>
      <c r="Q236" s="55"/>
      <c r="R236" s="33"/>
      <c r="S236" s="91"/>
      <c r="T236" s="91"/>
      <c r="U236" s="55"/>
      <c r="V236" s="33"/>
      <c r="W236" s="91"/>
      <c r="X236" s="91"/>
      <c r="Y236" s="92"/>
    </row>
    <row r="237" spans="1:25">
      <c r="A237" s="14"/>
      <c r="B237" s="48" t="s">
        <v>1080</v>
      </c>
      <c r="C237" s="108" t="s">
        <v>797</v>
      </c>
      <c r="D237" s="108"/>
      <c r="E237" s="57" t="s">
        <v>328</v>
      </c>
      <c r="F237" s="22"/>
      <c r="G237" s="108" t="s">
        <v>1110</v>
      </c>
      <c r="H237" s="108"/>
      <c r="I237" s="57" t="s">
        <v>328</v>
      </c>
      <c r="J237" s="22"/>
      <c r="K237" s="59">
        <v>114165</v>
      </c>
      <c r="L237" s="59"/>
      <c r="M237" s="61"/>
      <c r="N237" s="22"/>
      <c r="O237" s="108" t="s">
        <v>1111</v>
      </c>
      <c r="P237" s="108"/>
      <c r="Q237" s="57" t="s">
        <v>328</v>
      </c>
      <c r="R237" s="22"/>
      <c r="S237" s="59">
        <v>408836</v>
      </c>
      <c r="T237" s="59"/>
      <c r="U237" s="61"/>
      <c r="V237" s="22"/>
      <c r="W237" s="108" t="s">
        <v>1112</v>
      </c>
      <c r="X237" s="108"/>
      <c r="Y237" s="57" t="s">
        <v>328</v>
      </c>
    </row>
    <row r="238" spans="1:25">
      <c r="A238" s="14"/>
      <c r="B238" s="118" t="s">
        <v>1049</v>
      </c>
      <c r="C238" s="74"/>
      <c r="D238" s="74"/>
      <c r="E238" s="23"/>
      <c r="F238" s="22"/>
      <c r="G238" s="74"/>
      <c r="H238" s="74"/>
      <c r="I238" s="23"/>
      <c r="J238" s="22"/>
      <c r="K238" s="34"/>
      <c r="L238" s="34"/>
      <c r="M238" s="22"/>
      <c r="N238" s="22"/>
      <c r="O238" s="74"/>
      <c r="P238" s="74"/>
      <c r="Q238" s="23"/>
      <c r="R238" s="22"/>
      <c r="S238" s="34"/>
      <c r="T238" s="34"/>
      <c r="U238" s="22"/>
      <c r="V238" s="22"/>
      <c r="W238" s="74"/>
      <c r="X238" s="74"/>
      <c r="Y238" s="23"/>
    </row>
    <row r="239" spans="1:25">
      <c r="A239" s="14"/>
      <c r="B239" s="118" t="s">
        <v>1050</v>
      </c>
      <c r="C239" s="74"/>
      <c r="D239" s="74"/>
      <c r="E239" s="23"/>
      <c r="F239" s="22"/>
      <c r="G239" s="74"/>
      <c r="H239" s="74"/>
      <c r="I239" s="23"/>
      <c r="J239" s="22"/>
      <c r="K239" s="34"/>
      <c r="L239" s="34"/>
      <c r="M239" s="22"/>
      <c r="N239" s="22"/>
      <c r="O239" s="74"/>
      <c r="P239" s="74"/>
      <c r="Q239" s="23"/>
      <c r="R239" s="22"/>
      <c r="S239" s="34"/>
      <c r="T239" s="34"/>
      <c r="U239" s="22"/>
      <c r="V239" s="22"/>
      <c r="W239" s="74"/>
      <c r="X239" s="74"/>
      <c r="Y239" s="23"/>
    </row>
    <row r="240" spans="1:25">
      <c r="A240" s="14"/>
      <c r="B240" s="68" t="s">
        <v>102</v>
      </c>
      <c r="C240" s="45" t="s">
        <v>342</v>
      </c>
      <c r="D240" s="45"/>
      <c r="E240" s="33"/>
      <c r="F240" s="33"/>
      <c r="G240" s="45">
        <v>255</v>
      </c>
      <c r="H240" s="45"/>
      <c r="I240" s="33"/>
      <c r="J240" s="33"/>
      <c r="K240" s="32">
        <v>1329</v>
      </c>
      <c r="L240" s="32"/>
      <c r="M240" s="33"/>
      <c r="N240" s="33"/>
      <c r="O240" s="32">
        <v>22866</v>
      </c>
      <c r="P240" s="32"/>
      <c r="Q240" s="33"/>
      <c r="R240" s="33"/>
      <c r="S240" s="45" t="s">
        <v>342</v>
      </c>
      <c r="T240" s="45"/>
      <c r="U240" s="33"/>
      <c r="V240" s="33"/>
      <c r="W240" s="32">
        <v>24450</v>
      </c>
      <c r="X240" s="32"/>
      <c r="Y240" s="33"/>
    </row>
    <row r="241" spans="1:25" ht="15.75" thickBot="1">
      <c r="A241" s="14"/>
      <c r="B241" s="68"/>
      <c r="C241" s="91"/>
      <c r="D241" s="91"/>
      <c r="E241" s="55"/>
      <c r="F241" s="33"/>
      <c r="G241" s="91"/>
      <c r="H241" s="91"/>
      <c r="I241" s="55"/>
      <c r="J241" s="33"/>
      <c r="K241" s="54"/>
      <c r="L241" s="54"/>
      <c r="M241" s="55"/>
      <c r="N241" s="33"/>
      <c r="O241" s="54"/>
      <c r="P241" s="54"/>
      <c r="Q241" s="55"/>
      <c r="R241" s="33"/>
      <c r="S241" s="91"/>
      <c r="T241" s="91"/>
      <c r="U241" s="55"/>
      <c r="V241" s="33"/>
      <c r="W241" s="54"/>
      <c r="X241" s="54"/>
      <c r="Y241" s="55"/>
    </row>
    <row r="242" spans="1:25">
      <c r="A242" s="14"/>
      <c r="B242" s="48" t="s">
        <v>1080</v>
      </c>
      <c r="C242" s="108" t="s">
        <v>797</v>
      </c>
      <c r="D242" s="108"/>
      <c r="E242" s="57" t="s">
        <v>328</v>
      </c>
      <c r="F242" s="22"/>
      <c r="G242" s="108" t="s">
        <v>1113</v>
      </c>
      <c r="H242" s="108"/>
      <c r="I242" s="57" t="s">
        <v>328</v>
      </c>
      <c r="J242" s="22"/>
      <c r="K242" s="59">
        <v>112836</v>
      </c>
      <c r="L242" s="59"/>
      <c r="M242" s="61"/>
      <c r="N242" s="22"/>
      <c r="O242" s="108" t="s">
        <v>1114</v>
      </c>
      <c r="P242" s="108"/>
      <c r="Q242" s="57" t="s">
        <v>328</v>
      </c>
      <c r="R242" s="22"/>
      <c r="S242" s="59">
        <v>408836</v>
      </c>
      <c r="T242" s="59"/>
      <c r="U242" s="61"/>
      <c r="V242" s="22"/>
      <c r="W242" s="108" t="s">
        <v>1115</v>
      </c>
      <c r="X242" s="108"/>
      <c r="Y242" s="57" t="s">
        <v>328</v>
      </c>
    </row>
    <row r="243" spans="1:25">
      <c r="A243" s="14"/>
      <c r="B243" s="118" t="s">
        <v>1052</v>
      </c>
      <c r="C243" s="74"/>
      <c r="D243" s="74"/>
      <c r="E243" s="23"/>
      <c r="F243" s="22"/>
      <c r="G243" s="159"/>
      <c r="H243" s="159"/>
      <c r="I243" s="162"/>
      <c r="J243" s="22"/>
      <c r="K243" s="157"/>
      <c r="L243" s="157"/>
      <c r="M243" s="158"/>
      <c r="N243" s="22"/>
      <c r="O243" s="159"/>
      <c r="P243" s="159"/>
      <c r="Q243" s="162"/>
      <c r="R243" s="22"/>
      <c r="S243" s="157"/>
      <c r="T243" s="157"/>
      <c r="U243" s="158"/>
      <c r="V243" s="22"/>
      <c r="W243" s="159"/>
      <c r="X243" s="159"/>
      <c r="Y243" s="162"/>
    </row>
    <row r="244" spans="1:25">
      <c r="A244" s="14"/>
      <c r="B244" s="138" t="s">
        <v>1053</v>
      </c>
      <c r="C244" s="45" t="s">
        <v>342</v>
      </c>
      <c r="D244" s="45"/>
      <c r="E244" s="33"/>
      <c r="F244" s="33"/>
      <c r="G244" s="45" t="s">
        <v>1116</v>
      </c>
      <c r="H244" s="45"/>
      <c r="I244" s="31" t="s">
        <v>328</v>
      </c>
      <c r="J244" s="33"/>
      <c r="K244" s="45" t="s">
        <v>342</v>
      </c>
      <c r="L244" s="45"/>
      <c r="M244" s="33"/>
      <c r="N244" s="33"/>
      <c r="O244" s="45" t="s">
        <v>1117</v>
      </c>
      <c r="P244" s="45"/>
      <c r="Q244" s="31" t="s">
        <v>328</v>
      </c>
      <c r="R244" s="33"/>
      <c r="S244" s="45" t="s">
        <v>1118</v>
      </c>
      <c r="T244" s="45"/>
      <c r="U244" s="31" t="s">
        <v>328</v>
      </c>
      <c r="V244" s="33"/>
      <c r="W244" s="45" t="s">
        <v>1119</v>
      </c>
      <c r="X244" s="45"/>
      <c r="Y244" s="31" t="s">
        <v>328</v>
      </c>
    </row>
    <row r="245" spans="1:25" ht="15.75" thickBot="1">
      <c r="A245" s="14"/>
      <c r="B245" s="28" t="s">
        <v>1054</v>
      </c>
      <c r="C245" s="91"/>
      <c r="D245" s="91"/>
      <c r="E245" s="55"/>
      <c r="F245" s="33"/>
      <c r="G245" s="91"/>
      <c r="H245" s="91"/>
      <c r="I245" s="92"/>
      <c r="J245" s="33"/>
      <c r="K245" s="91"/>
      <c r="L245" s="91"/>
      <c r="M245" s="55"/>
      <c r="N245" s="33"/>
      <c r="O245" s="91"/>
      <c r="P245" s="91"/>
      <c r="Q245" s="92"/>
      <c r="R245" s="33"/>
      <c r="S245" s="91"/>
      <c r="T245" s="91"/>
      <c r="U245" s="92"/>
      <c r="V245" s="33"/>
      <c r="W245" s="91"/>
      <c r="X245" s="91"/>
      <c r="Y245" s="92"/>
    </row>
    <row r="246" spans="1:25">
      <c r="A246" s="14"/>
      <c r="B246" s="56" t="s">
        <v>1090</v>
      </c>
      <c r="C246" s="108" t="s">
        <v>797</v>
      </c>
      <c r="D246" s="108"/>
      <c r="E246" s="57" t="s">
        <v>328</v>
      </c>
      <c r="F246" s="22"/>
      <c r="G246" s="108" t="s">
        <v>1120</v>
      </c>
      <c r="H246" s="108"/>
      <c r="I246" s="57" t="s">
        <v>328</v>
      </c>
      <c r="J246" s="22"/>
      <c r="K246" s="59">
        <v>112836</v>
      </c>
      <c r="L246" s="59"/>
      <c r="M246" s="61"/>
      <c r="N246" s="22"/>
      <c r="O246" s="108" t="s">
        <v>1121</v>
      </c>
      <c r="P246" s="108"/>
      <c r="Q246" s="57" t="s">
        <v>328</v>
      </c>
      <c r="R246" s="22"/>
      <c r="S246" s="59">
        <v>408450</v>
      </c>
      <c r="T246" s="59"/>
      <c r="U246" s="61"/>
      <c r="V246" s="22"/>
      <c r="W246" s="108" t="s">
        <v>1122</v>
      </c>
      <c r="X246" s="108"/>
      <c r="Y246" s="57" t="s">
        <v>328</v>
      </c>
    </row>
    <row r="247" spans="1:25">
      <c r="A247" s="14"/>
      <c r="B247" s="56"/>
      <c r="C247" s="74"/>
      <c r="D247" s="74"/>
      <c r="E247" s="23"/>
      <c r="F247" s="22"/>
      <c r="G247" s="159"/>
      <c r="H247" s="159"/>
      <c r="I247" s="162"/>
      <c r="J247" s="22"/>
      <c r="K247" s="157"/>
      <c r="L247" s="157"/>
      <c r="M247" s="158"/>
      <c r="N247" s="22"/>
      <c r="O247" s="159"/>
      <c r="P247" s="159"/>
      <c r="Q247" s="162"/>
      <c r="R247" s="22"/>
      <c r="S247" s="157"/>
      <c r="T247" s="157"/>
      <c r="U247" s="158"/>
      <c r="V247" s="22"/>
      <c r="W247" s="159"/>
      <c r="X247" s="159"/>
      <c r="Y247" s="162"/>
    </row>
    <row r="248" spans="1:25">
      <c r="A248" s="14"/>
      <c r="B248" s="138" t="s">
        <v>1058</v>
      </c>
      <c r="C248" s="45" t="s">
        <v>342</v>
      </c>
      <c r="D248" s="45"/>
      <c r="E248" s="33"/>
      <c r="F248" s="33"/>
      <c r="G248" s="45" t="s">
        <v>342</v>
      </c>
      <c r="H248" s="45"/>
      <c r="I248" s="33"/>
      <c r="J248" s="33"/>
      <c r="K248" s="45" t="s">
        <v>342</v>
      </c>
      <c r="L248" s="45"/>
      <c r="M248" s="33"/>
      <c r="N248" s="33"/>
      <c r="O248" s="45" t="s">
        <v>1123</v>
      </c>
      <c r="P248" s="45"/>
      <c r="Q248" s="31" t="s">
        <v>328</v>
      </c>
      <c r="R248" s="33"/>
      <c r="S248" s="45" t="s">
        <v>342</v>
      </c>
      <c r="T248" s="45"/>
      <c r="U248" s="33"/>
      <c r="V248" s="33"/>
      <c r="W248" s="45" t="s">
        <v>1123</v>
      </c>
      <c r="X248" s="45"/>
      <c r="Y248" s="31" t="s">
        <v>328</v>
      </c>
    </row>
    <row r="249" spans="1:25" ht="15.75" thickBot="1">
      <c r="A249" s="14"/>
      <c r="B249" s="28" t="s">
        <v>1059</v>
      </c>
      <c r="C249" s="91"/>
      <c r="D249" s="91"/>
      <c r="E249" s="55"/>
      <c r="F249" s="33"/>
      <c r="G249" s="91"/>
      <c r="H249" s="91"/>
      <c r="I249" s="55"/>
      <c r="J249" s="33"/>
      <c r="K249" s="91"/>
      <c r="L249" s="91"/>
      <c r="M249" s="55"/>
      <c r="N249" s="33"/>
      <c r="O249" s="91"/>
      <c r="P249" s="91"/>
      <c r="Q249" s="92"/>
      <c r="R249" s="33"/>
      <c r="S249" s="91"/>
      <c r="T249" s="91"/>
      <c r="U249" s="55"/>
      <c r="V249" s="33"/>
      <c r="W249" s="91"/>
      <c r="X249" s="91"/>
      <c r="Y249" s="92"/>
    </row>
    <row r="250" spans="1:25">
      <c r="A250" s="14"/>
      <c r="B250" s="48" t="s">
        <v>1094</v>
      </c>
      <c r="C250" s="57" t="s">
        <v>296</v>
      </c>
      <c r="D250" s="108" t="s">
        <v>797</v>
      </c>
      <c r="E250" s="57" t="s">
        <v>328</v>
      </c>
      <c r="F250" s="22"/>
      <c r="G250" s="57" t="s">
        <v>296</v>
      </c>
      <c r="H250" s="108" t="s">
        <v>1120</v>
      </c>
      <c r="I250" s="57" t="s">
        <v>328</v>
      </c>
      <c r="J250" s="22"/>
      <c r="K250" s="57" t="s">
        <v>296</v>
      </c>
      <c r="L250" s="59">
        <v>112836</v>
      </c>
      <c r="M250" s="61"/>
      <c r="N250" s="22"/>
      <c r="O250" s="57" t="s">
        <v>296</v>
      </c>
      <c r="P250" s="108" t="s">
        <v>1124</v>
      </c>
      <c r="Q250" s="57" t="s">
        <v>328</v>
      </c>
      <c r="R250" s="22"/>
      <c r="S250" s="57" t="s">
        <v>296</v>
      </c>
      <c r="T250" s="59">
        <v>408450</v>
      </c>
      <c r="U250" s="61"/>
      <c r="V250" s="22"/>
      <c r="W250" s="57" t="s">
        <v>296</v>
      </c>
      <c r="X250" s="108" t="s">
        <v>797</v>
      </c>
      <c r="Y250" s="57" t="s">
        <v>328</v>
      </c>
    </row>
    <row r="251" spans="1:25" ht="15.75" thickBot="1">
      <c r="A251" s="14"/>
      <c r="B251" s="118" t="s">
        <v>8</v>
      </c>
      <c r="C251" s="58"/>
      <c r="D251" s="109"/>
      <c r="E251" s="58"/>
      <c r="F251" s="22"/>
      <c r="G251" s="58"/>
      <c r="H251" s="109"/>
      <c r="I251" s="58"/>
      <c r="J251" s="22"/>
      <c r="K251" s="58"/>
      <c r="L251" s="60"/>
      <c r="M251" s="62"/>
      <c r="N251" s="22"/>
      <c r="O251" s="58"/>
      <c r="P251" s="109"/>
      <c r="Q251" s="58"/>
      <c r="R251" s="22"/>
      <c r="S251" s="58"/>
      <c r="T251" s="60"/>
      <c r="U251" s="62"/>
      <c r="V251" s="22"/>
      <c r="W251" s="58"/>
      <c r="X251" s="109"/>
      <c r="Y251" s="58"/>
    </row>
    <row r="252" spans="1:25" ht="15.75" thickTop="1">
      <c r="A252" s="14"/>
      <c r="B252" s="165" t="s">
        <v>1125</v>
      </c>
      <c r="C252" s="165"/>
      <c r="D252" s="165"/>
      <c r="E252" s="165"/>
      <c r="F252" s="165"/>
      <c r="G252" s="165"/>
      <c r="H252" s="165"/>
      <c r="I252" s="165"/>
      <c r="J252" s="165"/>
      <c r="K252" s="165"/>
      <c r="L252" s="165"/>
      <c r="M252" s="165"/>
      <c r="N252" s="165"/>
      <c r="O252" s="165"/>
      <c r="P252" s="165"/>
      <c r="Q252" s="165"/>
      <c r="R252" s="165"/>
      <c r="S252" s="165"/>
      <c r="T252" s="165"/>
      <c r="U252" s="165"/>
      <c r="V252" s="165"/>
      <c r="W252" s="165"/>
      <c r="X252" s="165"/>
      <c r="Y252" s="165"/>
    </row>
    <row r="253" spans="1:25">
      <c r="A253" s="14"/>
      <c r="B253" s="165" t="s">
        <v>1031</v>
      </c>
      <c r="C253" s="165"/>
      <c r="D253" s="165"/>
      <c r="E253" s="165"/>
      <c r="F253" s="165"/>
      <c r="G253" s="165"/>
      <c r="H253" s="165"/>
      <c r="I253" s="165"/>
      <c r="J253" s="165"/>
      <c r="K253" s="165"/>
      <c r="L253" s="165"/>
      <c r="M253" s="165"/>
      <c r="N253" s="165"/>
      <c r="O253" s="165"/>
      <c r="P253" s="165"/>
      <c r="Q253" s="165"/>
      <c r="R253" s="165"/>
      <c r="S253" s="165"/>
      <c r="T253" s="165"/>
      <c r="U253" s="165"/>
      <c r="V253" s="165"/>
      <c r="W253" s="165"/>
      <c r="X253" s="165"/>
      <c r="Y253" s="165"/>
    </row>
    <row r="254" spans="1:25">
      <c r="A254" s="14"/>
      <c r="B254" s="165" t="s">
        <v>315</v>
      </c>
      <c r="C254" s="165"/>
      <c r="D254" s="165"/>
      <c r="E254" s="165"/>
      <c r="F254" s="165"/>
      <c r="G254" s="165"/>
      <c r="H254" s="165"/>
      <c r="I254" s="165"/>
      <c r="J254" s="165"/>
      <c r="K254" s="165"/>
      <c r="L254" s="165"/>
      <c r="M254" s="165"/>
      <c r="N254" s="165"/>
      <c r="O254" s="165"/>
      <c r="P254" s="165"/>
      <c r="Q254" s="165"/>
      <c r="R254" s="165"/>
      <c r="S254" s="165"/>
      <c r="T254" s="165"/>
      <c r="U254" s="165"/>
      <c r="V254" s="165"/>
      <c r="W254" s="165"/>
      <c r="X254" s="165"/>
      <c r="Y254" s="165"/>
    </row>
    <row r="255" spans="1:25">
      <c r="A255" s="14"/>
      <c r="B255" s="30"/>
      <c r="C255" s="30"/>
      <c r="D255" s="30"/>
      <c r="E255" s="30"/>
      <c r="F255" s="30"/>
      <c r="G255" s="30"/>
      <c r="H255" s="30"/>
      <c r="I255" s="30"/>
      <c r="J255" s="30"/>
      <c r="K255" s="30"/>
      <c r="L255" s="30"/>
      <c r="M255" s="30"/>
      <c r="N255" s="30"/>
      <c r="O255" s="30"/>
      <c r="P255" s="30"/>
      <c r="Q255" s="30"/>
      <c r="R255" s="30"/>
      <c r="S255" s="30"/>
      <c r="T255" s="30"/>
      <c r="U255" s="30"/>
      <c r="V255" s="30"/>
      <c r="W255" s="30"/>
      <c r="X255" s="30"/>
      <c r="Y255" s="30"/>
    </row>
    <row r="256" spans="1:25">
      <c r="A256" s="14"/>
      <c r="B256" s="16"/>
      <c r="C256" s="16"/>
      <c r="D256" s="16"/>
      <c r="E256" s="16"/>
      <c r="F256" s="16"/>
      <c r="G256" s="16"/>
      <c r="H256" s="16"/>
      <c r="I256" s="16"/>
      <c r="J256" s="16"/>
      <c r="K256" s="16"/>
      <c r="L256" s="16"/>
      <c r="M256" s="16"/>
      <c r="N256" s="16"/>
      <c r="O256" s="16"/>
      <c r="P256" s="16"/>
      <c r="Q256" s="16"/>
      <c r="R256" s="16"/>
      <c r="S256" s="16"/>
      <c r="T256" s="16"/>
      <c r="U256" s="16"/>
      <c r="V256" s="16"/>
      <c r="W256" s="16"/>
      <c r="X256" s="16"/>
      <c r="Y256" s="16"/>
    </row>
    <row r="257" spans="1:25">
      <c r="A257" s="14"/>
      <c r="B257" s="22"/>
      <c r="C257" s="50" t="s">
        <v>991</v>
      </c>
      <c r="D257" s="50"/>
      <c r="E257" s="50"/>
      <c r="F257" s="22"/>
      <c r="G257" s="50" t="s">
        <v>991</v>
      </c>
      <c r="H257" s="50"/>
      <c r="I257" s="50"/>
      <c r="J257" s="22"/>
      <c r="K257" s="50" t="s">
        <v>994</v>
      </c>
      <c r="L257" s="50"/>
      <c r="M257" s="50"/>
      <c r="N257" s="22"/>
      <c r="O257" s="50" t="s">
        <v>995</v>
      </c>
      <c r="P257" s="50"/>
      <c r="Q257" s="50"/>
      <c r="R257" s="22"/>
      <c r="S257" s="50" t="s">
        <v>997</v>
      </c>
      <c r="T257" s="50"/>
      <c r="U257" s="50"/>
      <c r="V257" s="22"/>
      <c r="W257" s="50" t="s">
        <v>998</v>
      </c>
      <c r="X257" s="50"/>
      <c r="Y257" s="50"/>
    </row>
    <row r="258" spans="1:25" ht="15.75" thickBot="1">
      <c r="A258" s="14"/>
      <c r="B258" s="22"/>
      <c r="C258" s="66" t="s">
        <v>992</v>
      </c>
      <c r="D258" s="66"/>
      <c r="E258" s="66"/>
      <c r="F258" s="22"/>
      <c r="G258" s="66" t="s">
        <v>993</v>
      </c>
      <c r="H258" s="66"/>
      <c r="I258" s="66"/>
      <c r="J258" s="22"/>
      <c r="K258" s="66"/>
      <c r="L258" s="66"/>
      <c r="M258" s="66"/>
      <c r="N258" s="22"/>
      <c r="O258" s="66" t="s">
        <v>996</v>
      </c>
      <c r="P258" s="66"/>
      <c r="Q258" s="66"/>
      <c r="R258" s="22"/>
      <c r="S258" s="66"/>
      <c r="T258" s="66"/>
      <c r="U258" s="66"/>
      <c r="V258" s="22"/>
      <c r="W258" s="66"/>
      <c r="X258" s="66"/>
      <c r="Y258" s="66"/>
    </row>
    <row r="259" spans="1:25">
      <c r="A259" s="14"/>
      <c r="B259" s="31" t="s">
        <v>1057</v>
      </c>
      <c r="C259" s="38" t="s">
        <v>296</v>
      </c>
      <c r="D259" s="40">
        <v>210773</v>
      </c>
      <c r="E259" s="42"/>
      <c r="F259" s="33"/>
      <c r="G259" s="38" t="s">
        <v>296</v>
      </c>
      <c r="H259" s="40">
        <v>70206</v>
      </c>
      <c r="I259" s="42"/>
      <c r="J259" s="33"/>
      <c r="K259" s="38" t="s">
        <v>296</v>
      </c>
      <c r="L259" s="40">
        <v>142231</v>
      </c>
      <c r="M259" s="42"/>
      <c r="N259" s="33"/>
      <c r="O259" s="38" t="s">
        <v>296</v>
      </c>
      <c r="P259" s="40">
        <v>192112</v>
      </c>
      <c r="Q259" s="42"/>
      <c r="R259" s="33"/>
      <c r="S259" s="38" t="s">
        <v>296</v>
      </c>
      <c r="T259" s="76" t="s">
        <v>1051</v>
      </c>
      <c r="U259" s="38" t="s">
        <v>328</v>
      </c>
      <c r="V259" s="33"/>
      <c r="W259" s="38" t="s">
        <v>296</v>
      </c>
      <c r="X259" s="40">
        <v>210378</v>
      </c>
      <c r="Y259" s="42"/>
    </row>
    <row r="260" spans="1:25">
      <c r="A260" s="14"/>
      <c r="B260" s="31"/>
      <c r="C260" s="141"/>
      <c r="D260" s="144"/>
      <c r="E260" s="143"/>
      <c r="F260" s="33"/>
      <c r="G260" s="141"/>
      <c r="H260" s="144"/>
      <c r="I260" s="143"/>
      <c r="J260" s="33"/>
      <c r="K260" s="141"/>
      <c r="L260" s="144"/>
      <c r="M260" s="143"/>
      <c r="N260" s="33"/>
      <c r="O260" s="141"/>
      <c r="P260" s="144"/>
      <c r="Q260" s="143"/>
      <c r="R260" s="33"/>
      <c r="S260" s="141"/>
      <c r="T260" s="142"/>
      <c r="U260" s="141"/>
      <c r="V260" s="33"/>
      <c r="W260" s="141"/>
      <c r="X260" s="144"/>
      <c r="Y260" s="143"/>
    </row>
    <row r="261" spans="1:25">
      <c r="A261" s="14"/>
      <c r="B261" s="12"/>
      <c r="C261" s="22"/>
      <c r="D261" s="22"/>
      <c r="E261" s="22"/>
      <c r="F261" s="12"/>
      <c r="G261" s="22"/>
      <c r="H261" s="22"/>
      <c r="I261" s="22"/>
      <c r="J261" s="12"/>
      <c r="K261" s="22"/>
      <c r="L261" s="22"/>
      <c r="M261" s="22"/>
      <c r="N261" s="12"/>
      <c r="O261" s="22"/>
      <c r="P261" s="22"/>
      <c r="Q261" s="22"/>
      <c r="R261" s="12"/>
      <c r="S261" s="22"/>
      <c r="T261" s="22"/>
      <c r="U261" s="22"/>
      <c r="V261" s="12"/>
      <c r="W261" s="22"/>
      <c r="X261" s="22"/>
      <c r="Y261" s="22"/>
    </row>
    <row r="262" spans="1:25">
      <c r="A262" s="14"/>
      <c r="B262" s="26" t="s">
        <v>120</v>
      </c>
      <c r="C262" s="33"/>
      <c r="D262" s="33"/>
      <c r="E262" s="33"/>
      <c r="F262" s="27"/>
      <c r="G262" s="33"/>
      <c r="H262" s="33"/>
      <c r="I262" s="33"/>
      <c r="J262" s="27"/>
      <c r="K262" s="33"/>
      <c r="L262" s="33"/>
      <c r="M262" s="33"/>
      <c r="N262" s="27"/>
      <c r="O262" s="33"/>
      <c r="P262" s="33"/>
      <c r="Q262" s="33"/>
      <c r="R262" s="27"/>
      <c r="S262" s="33"/>
      <c r="T262" s="33"/>
      <c r="U262" s="33"/>
      <c r="V262" s="27"/>
      <c r="W262" s="33"/>
      <c r="X262" s="33"/>
      <c r="Y262" s="33"/>
    </row>
    <row r="263" spans="1:25">
      <c r="A263" s="14"/>
      <c r="B263" s="163" t="s">
        <v>1126</v>
      </c>
      <c r="C263" s="74" t="s">
        <v>342</v>
      </c>
      <c r="D263" s="74"/>
      <c r="E263" s="22"/>
      <c r="F263" s="22"/>
      <c r="G263" s="34">
        <v>3723</v>
      </c>
      <c r="H263" s="34"/>
      <c r="I263" s="22"/>
      <c r="J263" s="22"/>
      <c r="K263" s="74" t="s">
        <v>342</v>
      </c>
      <c r="L263" s="74"/>
      <c r="M263" s="22"/>
      <c r="N263" s="22"/>
      <c r="O263" s="74" t="s">
        <v>1128</v>
      </c>
      <c r="P263" s="74"/>
      <c r="Q263" s="23" t="s">
        <v>328</v>
      </c>
      <c r="R263" s="22"/>
      <c r="S263" s="74" t="s">
        <v>342</v>
      </c>
      <c r="T263" s="74"/>
      <c r="U263" s="22"/>
      <c r="V263" s="22"/>
      <c r="W263" s="74" t="s">
        <v>1129</v>
      </c>
      <c r="X263" s="74"/>
      <c r="Y263" s="23" t="s">
        <v>328</v>
      </c>
    </row>
    <row r="264" spans="1:25">
      <c r="A264" s="14"/>
      <c r="B264" s="163" t="s">
        <v>1127</v>
      </c>
      <c r="C264" s="74"/>
      <c r="D264" s="74"/>
      <c r="E264" s="22"/>
      <c r="F264" s="22"/>
      <c r="G264" s="34"/>
      <c r="H264" s="34"/>
      <c r="I264" s="22"/>
      <c r="J264" s="22"/>
      <c r="K264" s="74"/>
      <c r="L264" s="74"/>
      <c r="M264" s="22"/>
      <c r="N264" s="22"/>
      <c r="O264" s="74"/>
      <c r="P264" s="74"/>
      <c r="Q264" s="23"/>
      <c r="R264" s="22"/>
      <c r="S264" s="74"/>
      <c r="T264" s="74"/>
      <c r="U264" s="22"/>
      <c r="V264" s="22"/>
      <c r="W264" s="74"/>
      <c r="X264" s="74"/>
      <c r="Y264" s="23"/>
    </row>
    <row r="265" spans="1:25">
      <c r="A265" s="14"/>
      <c r="B265" s="90" t="s">
        <v>1130</v>
      </c>
      <c r="C265" s="45" t="s">
        <v>342</v>
      </c>
      <c r="D265" s="45"/>
      <c r="E265" s="33"/>
      <c r="F265" s="33"/>
      <c r="G265" s="32">
        <v>10663</v>
      </c>
      <c r="H265" s="32"/>
      <c r="I265" s="33"/>
      <c r="J265" s="33"/>
      <c r="K265" s="45" t="s">
        <v>342</v>
      </c>
      <c r="L265" s="45"/>
      <c r="M265" s="33"/>
      <c r="N265" s="33"/>
      <c r="O265" s="45" t="s">
        <v>342</v>
      </c>
      <c r="P265" s="45"/>
      <c r="Q265" s="33"/>
      <c r="R265" s="33"/>
      <c r="S265" s="45" t="s">
        <v>342</v>
      </c>
      <c r="T265" s="45"/>
      <c r="U265" s="33"/>
      <c r="V265" s="33"/>
      <c r="W265" s="32">
        <v>10663</v>
      </c>
      <c r="X265" s="32"/>
      <c r="Y265" s="33"/>
    </row>
    <row r="266" spans="1:25" ht="15.75" thickBot="1">
      <c r="A266" s="14"/>
      <c r="B266" s="90" t="s">
        <v>1131</v>
      </c>
      <c r="C266" s="91"/>
      <c r="D266" s="91"/>
      <c r="E266" s="55"/>
      <c r="F266" s="33"/>
      <c r="G266" s="54"/>
      <c r="H266" s="54"/>
      <c r="I266" s="55"/>
      <c r="J266" s="33"/>
      <c r="K266" s="91"/>
      <c r="L266" s="91"/>
      <c r="M266" s="55"/>
      <c r="N266" s="33"/>
      <c r="O266" s="91"/>
      <c r="P266" s="91"/>
      <c r="Q266" s="55"/>
      <c r="R266" s="33"/>
      <c r="S266" s="91"/>
      <c r="T266" s="91"/>
      <c r="U266" s="55"/>
      <c r="V266" s="33"/>
      <c r="W266" s="54"/>
      <c r="X266" s="54"/>
      <c r="Y266" s="55"/>
    </row>
    <row r="267" spans="1:25">
      <c r="A267" s="14"/>
      <c r="B267" s="12" t="s">
        <v>1132</v>
      </c>
      <c r="C267" s="108" t="s">
        <v>342</v>
      </c>
      <c r="D267" s="108"/>
      <c r="E267" s="61"/>
      <c r="F267" s="22"/>
      <c r="G267" s="59">
        <v>14386</v>
      </c>
      <c r="H267" s="59"/>
      <c r="I267" s="61"/>
      <c r="J267" s="22"/>
      <c r="K267" s="108" t="s">
        <v>342</v>
      </c>
      <c r="L267" s="108"/>
      <c r="M267" s="61"/>
      <c r="N267" s="22"/>
      <c r="O267" s="108" t="s">
        <v>1128</v>
      </c>
      <c r="P267" s="108"/>
      <c r="Q267" s="57" t="s">
        <v>328</v>
      </c>
      <c r="R267" s="22"/>
      <c r="S267" s="108" t="s">
        <v>342</v>
      </c>
      <c r="T267" s="108"/>
      <c r="U267" s="61"/>
      <c r="V267" s="22"/>
      <c r="W267" s="108" t="s">
        <v>1134</v>
      </c>
      <c r="X267" s="108"/>
      <c r="Y267" s="57" t="s">
        <v>328</v>
      </c>
    </row>
    <row r="268" spans="1:25" ht="15.75" thickBot="1">
      <c r="A268" s="14"/>
      <c r="B268" s="12" t="s">
        <v>1133</v>
      </c>
      <c r="C268" s="75"/>
      <c r="D268" s="75"/>
      <c r="E268" s="36"/>
      <c r="F268" s="22"/>
      <c r="G268" s="35"/>
      <c r="H268" s="35"/>
      <c r="I268" s="36"/>
      <c r="J268" s="22"/>
      <c r="K268" s="75"/>
      <c r="L268" s="75"/>
      <c r="M268" s="36"/>
      <c r="N268" s="22"/>
      <c r="O268" s="75"/>
      <c r="P268" s="75"/>
      <c r="Q268" s="86"/>
      <c r="R268" s="22"/>
      <c r="S268" s="75"/>
      <c r="T268" s="75"/>
      <c r="U268" s="36"/>
      <c r="V268" s="22"/>
      <c r="W268" s="75"/>
      <c r="X268" s="75"/>
      <c r="Y268" s="86"/>
    </row>
    <row r="269" spans="1:25">
      <c r="A269" s="14"/>
      <c r="B269" s="27"/>
      <c r="C269" s="42"/>
      <c r="D269" s="42"/>
      <c r="E269" s="42"/>
      <c r="F269" s="27"/>
      <c r="G269" s="42"/>
      <c r="H269" s="42"/>
      <c r="I269" s="42"/>
      <c r="J269" s="27"/>
      <c r="K269" s="42"/>
      <c r="L269" s="42"/>
      <c r="M269" s="42"/>
      <c r="N269" s="27"/>
      <c r="O269" s="42"/>
      <c r="P269" s="42"/>
      <c r="Q269" s="42"/>
      <c r="R269" s="27"/>
      <c r="S269" s="42"/>
      <c r="T269" s="42"/>
      <c r="U269" s="42"/>
      <c r="V269" s="27"/>
      <c r="W269" s="42"/>
      <c r="X269" s="42"/>
      <c r="Y269" s="42"/>
    </row>
    <row r="270" spans="1:25">
      <c r="A270" s="14"/>
      <c r="B270" s="23" t="s">
        <v>1135</v>
      </c>
      <c r="C270" s="34">
        <v>210773</v>
      </c>
      <c r="D270" s="34"/>
      <c r="E270" s="22"/>
      <c r="F270" s="22"/>
      <c r="G270" s="34">
        <v>84592</v>
      </c>
      <c r="H270" s="34"/>
      <c r="I270" s="22"/>
      <c r="J270" s="22"/>
      <c r="K270" s="34">
        <v>142231</v>
      </c>
      <c r="L270" s="34"/>
      <c r="M270" s="22"/>
      <c r="N270" s="22"/>
      <c r="O270" s="34">
        <v>172775</v>
      </c>
      <c r="P270" s="34"/>
      <c r="Q270" s="22"/>
      <c r="R270" s="22"/>
      <c r="S270" s="74" t="s">
        <v>1051</v>
      </c>
      <c r="T270" s="74"/>
      <c r="U270" s="23" t="s">
        <v>328</v>
      </c>
      <c r="V270" s="22"/>
      <c r="W270" s="34">
        <v>205427</v>
      </c>
      <c r="X270" s="34"/>
      <c r="Y270" s="22"/>
    </row>
    <row r="271" spans="1:25">
      <c r="A271" s="14"/>
      <c r="B271" s="23"/>
      <c r="C271" s="34"/>
      <c r="D271" s="34"/>
      <c r="E271" s="22"/>
      <c r="F271" s="22"/>
      <c r="G271" s="34"/>
      <c r="H271" s="34"/>
      <c r="I271" s="22"/>
      <c r="J271" s="22"/>
      <c r="K271" s="34"/>
      <c r="L271" s="34"/>
      <c r="M271" s="22"/>
      <c r="N271" s="22"/>
      <c r="O271" s="34"/>
      <c r="P271" s="34"/>
      <c r="Q271" s="22"/>
      <c r="R271" s="22"/>
      <c r="S271" s="74"/>
      <c r="T271" s="74"/>
      <c r="U271" s="23"/>
      <c r="V271" s="22"/>
      <c r="W271" s="34"/>
      <c r="X271" s="34"/>
      <c r="Y271" s="22"/>
    </row>
    <row r="272" spans="1:25">
      <c r="A272" s="14"/>
      <c r="B272" s="90" t="s">
        <v>1136</v>
      </c>
      <c r="C272" s="45" t="s">
        <v>342</v>
      </c>
      <c r="D272" s="45"/>
      <c r="E272" s="33"/>
      <c r="F272" s="33"/>
      <c r="G272" s="45" t="s">
        <v>342</v>
      </c>
      <c r="H272" s="45"/>
      <c r="I272" s="33"/>
      <c r="J272" s="33"/>
      <c r="K272" s="45" t="s">
        <v>342</v>
      </c>
      <c r="L272" s="45"/>
      <c r="M272" s="33"/>
      <c r="N272" s="33"/>
      <c r="O272" s="45" t="s">
        <v>1138</v>
      </c>
      <c r="P272" s="45"/>
      <c r="Q272" s="31" t="s">
        <v>328</v>
      </c>
      <c r="R272" s="33"/>
      <c r="S272" s="45" t="s">
        <v>342</v>
      </c>
      <c r="T272" s="45"/>
      <c r="U272" s="33"/>
      <c r="V272" s="33"/>
      <c r="W272" s="45" t="s">
        <v>1138</v>
      </c>
      <c r="X272" s="45"/>
      <c r="Y272" s="31" t="s">
        <v>328</v>
      </c>
    </row>
    <row r="273" spans="1:25" ht="15.75" thickBot="1">
      <c r="A273" s="14"/>
      <c r="B273" s="90" t="s">
        <v>1137</v>
      </c>
      <c r="C273" s="91"/>
      <c r="D273" s="91"/>
      <c r="E273" s="55"/>
      <c r="F273" s="33"/>
      <c r="G273" s="91"/>
      <c r="H273" s="91"/>
      <c r="I273" s="55"/>
      <c r="J273" s="33"/>
      <c r="K273" s="91"/>
      <c r="L273" s="91"/>
      <c r="M273" s="55"/>
      <c r="N273" s="33"/>
      <c r="O273" s="91"/>
      <c r="P273" s="91"/>
      <c r="Q273" s="92"/>
      <c r="R273" s="33"/>
      <c r="S273" s="91"/>
      <c r="T273" s="91"/>
      <c r="U273" s="55"/>
      <c r="V273" s="33"/>
      <c r="W273" s="91"/>
      <c r="X273" s="91"/>
      <c r="Y273" s="92"/>
    </row>
    <row r="274" spans="1:25">
      <c r="A274" s="14"/>
      <c r="B274" s="12" t="s">
        <v>1135</v>
      </c>
      <c r="C274" s="57" t="s">
        <v>296</v>
      </c>
      <c r="D274" s="59">
        <v>210773</v>
      </c>
      <c r="E274" s="61"/>
      <c r="F274" s="22"/>
      <c r="G274" s="57" t="s">
        <v>296</v>
      </c>
      <c r="H274" s="59">
        <v>84592</v>
      </c>
      <c r="I274" s="61"/>
      <c r="J274" s="22"/>
      <c r="K274" s="57" t="s">
        <v>296</v>
      </c>
      <c r="L274" s="59">
        <v>142231</v>
      </c>
      <c r="M274" s="61"/>
      <c r="N274" s="22"/>
      <c r="O274" s="57" t="s">
        <v>296</v>
      </c>
      <c r="P274" s="59">
        <v>173603</v>
      </c>
      <c r="Q274" s="61"/>
      <c r="R274" s="22"/>
      <c r="S274" s="57" t="s">
        <v>296</v>
      </c>
      <c r="T274" s="108" t="s">
        <v>1051</v>
      </c>
      <c r="U274" s="57" t="s">
        <v>328</v>
      </c>
      <c r="V274" s="22"/>
      <c r="W274" s="57" t="s">
        <v>296</v>
      </c>
      <c r="X274" s="59">
        <v>206255</v>
      </c>
      <c r="Y274" s="61"/>
    </row>
    <row r="275" spans="1:25" ht="15.75" thickBot="1">
      <c r="A275" s="14"/>
      <c r="B275" s="163" t="s">
        <v>1139</v>
      </c>
      <c r="C275" s="58"/>
      <c r="D275" s="60"/>
      <c r="E275" s="62"/>
      <c r="F275" s="22"/>
      <c r="G275" s="58"/>
      <c r="H275" s="60"/>
      <c r="I275" s="62"/>
      <c r="J275" s="22"/>
      <c r="K275" s="58"/>
      <c r="L275" s="60"/>
      <c r="M275" s="62"/>
      <c r="N275" s="22"/>
      <c r="O275" s="58"/>
      <c r="P275" s="60"/>
      <c r="Q275" s="62"/>
      <c r="R275" s="22"/>
      <c r="S275" s="58"/>
      <c r="T275" s="109"/>
      <c r="U275" s="58"/>
      <c r="V275" s="22"/>
      <c r="W275" s="58"/>
      <c r="X275" s="60"/>
      <c r="Y275" s="62"/>
    </row>
    <row r="276" spans="1:25" ht="15.75" thickTop="1">
      <c r="A276" s="14"/>
      <c r="B276" s="19"/>
      <c r="C276" s="19"/>
      <c r="D276" s="19"/>
      <c r="E276" s="19"/>
      <c r="F276" s="19"/>
      <c r="G276" s="19"/>
      <c r="H276" s="19"/>
      <c r="I276" s="19"/>
      <c r="J276" s="19"/>
      <c r="K276" s="19"/>
      <c r="L276" s="19"/>
      <c r="M276" s="19"/>
      <c r="N276" s="19"/>
      <c r="O276" s="19"/>
      <c r="P276" s="19"/>
      <c r="Q276" s="19"/>
      <c r="R276" s="19"/>
      <c r="S276" s="19"/>
      <c r="T276" s="19"/>
      <c r="U276" s="19"/>
      <c r="V276" s="19"/>
      <c r="W276" s="19"/>
      <c r="X276" s="19"/>
      <c r="Y276" s="19"/>
    </row>
    <row r="277" spans="1:25">
      <c r="A277" s="14"/>
      <c r="B277" s="165" t="s">
        <v>1140</v>
      </c>
      <c r="C277" s="165"/>
      <c r="D277" s="165"/>
      <c r="E277" s="165"/>
      <c r="F277" s="165"/>
      <c r="G277" s="165"/>
      <c r="H277" s="165"/>
      <c r="I277" s="165"/>
      <c r="J277" s="165"/>
      <c r="K277" s="165"/>
      <c r="L277" s="165"/>
      <c r="M277" s="165"/>
      <c r="N277" s="165"/>
      <c r="O277" s="165"/>
      <c r="P277" s="165"/>
      <c r="Q277" s="165"/>
      <c r="R277" s="165"/>
      <c r="S277" s="165"/>
      <c r="T277" s="165"/>
      <c r="U277" s="165"/>
      <c r="V277" s="165"/>
      <c r="W277" s="165"/>
      <c r="X277" s="165"/>
      <c r="Y277" s="165"/>
    </row>
    <row r="278" spans="1:25">
      <c r="A278" s="14"/>
      <c r="B278" s="165" t="s">
        <v>1063</v>
      </c>
      <c r="C278" s="165"/>
      <c r="D278" s="165"/>
      <c r="E278" s="165"/>
      <c r="F278" s="165"/>
      <c r="G278" s="165"/>
      <c r="H278" s="165"/>
      <c r="I278" s="165"/>
      <c r="J278" s="165"/>
      <c r="K278" s="165"/>
      <c r="L278" s="165"/>
      <c r="M278" s="165"/>
      <c r="N278" s="165"/>
      <c r="O278" s="165"/>
      <c r="P278" s="165"/>
      <c r="Q278" s="165"/>
      <c r="R278" s="165"/>
      <c r="S278" s="165"/>
      <c r="T278" s="165"/>
      <c r="U278" s="165"/>
      <c r="V278" s="165"/>
      <c r="W278" s="165"/>
      <c r="X278" s="165"/>
      <c r="Y278" s="165"/>
    </row>
    <row r="279" spans="1:25">
      <c r="A279" s="14"/>
      <c r="B279" s="165" t="s">
        <v>315</v>
      </c>
      <c r="C279" s="165"/>
      <c r="D279" s="165"/>
      <c r="E279" s="165"/>
      <c r="F279" s="165"/>
      <c r="G279" s="165"/>
      <c r="H279" s="165"/>
      <c r="I279" s="165"/>
      <c r="J279" s="165"/>
      <c r="K279" s="165"/>
      <c r="L279" s="165"/>
      <c r="M279" s="165"/>
      <c r="N279" s="165"/>
      <c r="O279" s="165"/>
      <c r="P279" s="165"/>
      <c r="Q279" s="165"/>
      <c r="R279" s="165"/>
      <c r="S279" s="165"/>
      <c r="T279" s="165"/>
      <c r="U279" s="165"/>
      <c r="V279" s="165"/>
      <c r="W279" s="165"/>
      <c r="X279" s="165"/>
      <c r="Y279" s="165"/>
    </row>
    <row r="280" spans="1:25">
      <c r="A280" s="14"/>
      <c r="B280" s="30"/>
      <c r="C280" s="30"/>
      <c r="D280" s="30"/>
      <c r="E280" s="30"/>
      <c r="F280" s="30"/>
      <c r="G280" s="30"/>
      <c r="H280" s="30"/>
      <c r="I280" s="30"/>
      <c r="J280" s="30"/>
      <c r="K280" s="30"/>
      <c r="L280" s="30"/>
      <c r="M280" s="30"/>
      <c r="N280" s="30"/>
      <c r="O280" s="30"/>
      <c r="P280" s="30"/>
      <c r="Q280" s="30"/>
      <c r="R280" s="30"/>
      <c r="S280" s="30"/>
      <c r="T280" s="30"/>
      <c r="U280" s="30"/>
      <c r="V280" s="30"/>
      <c r="W280" s="30"/>
      <c r="X280" s="30"/>
      <c r="Y280" s="30"/>
    </row>
    <row r="281" spans="1:25">
      <c r="A281" s="14"/>
      <c r="B281" s="16"/>
      <c r="C281" s="16"/>
      <c r="D281" s="16"/>
      <c r="E281" s="16"/>
      <c r="F281" s="16"/>
      <c r="G281" s="16"/>
      <c r="H281" s="16"/>
      <c r="I281" s="16"/>
      <c r="J281" s="16"/>
      <c r="K281" s="16"/>
      <c r="L281" s="16"/>
      <c r="M281" s="16"/>
      <c r="N281" s="16"/>
      <c r="O281" s="16"/>
      <c r="P281" s="16"/>
      <c r="Q281" s="16"/>
      <c r="R281" s="16"/>
      <c r="S281" s="16"/>
      <c r="T281" s="16"/>
      <c r="U281" s="16"/>
      <c r="V281" s="16"/>
      <c r="W281" s="16"/>
      <c r="X281" s="16"/>
      <c r="Y281" s="16"/>
    </row>
    <row r="282" spans="1:25">
      <c r="A282" s="14"/>
      <c r="B282" s="22"/>
      <c r="C282" s="50" t="s">
        <v>991</v>
      </c>
      <c r="D282" s="50"/>
      <c r="E282" s="50"/>
      <c r="F282" s="22"/>
      <c r="G282" s="50" t="s">
        <v>991</v>
      </c>
      <c r="H282" s="50"/>
      <c r="I282" s="50"/>
      <c r="J282" s="22"/>
      <c r="K282" s="50" t="s">
        <v>994</v>
      </c>
      <c r="L282" s="50"/>
      <c r="M282" s="50"/>
      <c r="N282" s="22"/>
      <c r="O282" s="50" t="s">
        <v>995</v>
      </c>
      <c r="P282" s="50"/>
      <c r="Q282" s="50"/>
      <c r="R282" s="22"/>
      <c r="S282" s="50" t="s">
        <v>997</v>
      </c>
      <c r="T282" s="50"/>
      <c r="U282" s="50"/>
      <c r="V282" s="22"/>
      <c r="W282" s="50" t="s">
        <v>998</v>
      </c>
      <c r="X282" s="50"/>
      <c r="Y282" s="50"/>
    </row>
    <row r="283" spans="1:25" ht="15.75" thickBot="1">
      <c r="A283" s="14"/>
      <c r="B283" s="22"/>
      <c r="C283" s="66" t="s">
        <v>992</v>
      </c>
      <c r="D283" s="66"/>
      <c r="E283" s="66"/>
      <c r="F283" s="22"/>
      <c r="G283" s="66" t="s">
        <v>993</v>
      </c>
      <c r="H283" s="66"/>
      <c r="I283" s="66"/>
      <c r="J283" s="22"/>
      <c r="K283" s="66"/>
      <c r="L283" s="66"/>
      <c r="M283" s="66"/>
      <c r="N283" s="22"/>
      <c r="O283" s="66" t="s">
        <v>996</v>
      </c>
      <c r="P283" s="66"/>
      <c r="Q283" s="66"/>
      <c r="R283" s="22"/>
      <c r="S283" s="66"/>
      <c r="T283" s="66"/>
      <c r="U283" s="66"/>
      <c r="V283" s="22"/>
      <c r="W283" s="66"/>
      <c r="X283" s="66"/>
      <c r="Y283" s="66"/>
    </row>
    <row r="284" spans="1:25">
      <c r="A284" s="14"/>
      <c r="B284" s="31" t="s">
        <v>1090</v>
      </c>
      <c r="C284" s="38" t="s">
        <v>296</v>
      </c>
      <c r="D284" s="76" t="s">
        <v>796</v>
      </c>
      <c r="E284" s="38" t="s">
        <v>328</v>
      </c>
      <c r="F284" s="33"/>
      <c r="G284" s="38" t="s">
        <v>296</v>
      </c>
      <c r="H284" s="40">
        <v>9682</v>
      </c>
      <c r="I284" s="42"/>
      <c r="J284" s="33"/>
      <c r="K284" s="38" t="s">
        <v>296</v>
      </c>
      <c r="L284" s="76" t="s">
        <v>1084</v>
      </c>
      <c r="M284" s="38" t="s">
        <v>328</v>
      </c>
      <c r="N284" s="33"/>
      <c r="O284" s="38" t="s">
        <v>296</v>
      </c>
      <c r="P284" s="76" t="s">
        <v>1091</v>
      </c>
      <c r="Q284" s="38" t="s">
        <v>328</v>
      </c>
      <c r="R284" s="33"/>
      <c r="S284" s="38" t="s">
        <v>296</v>
      </c>
      <c r="T284" s="40">
        <v>884487</v>
      </c>
      <c r="U284" s="42"/>
      <c r="V284" s="33"/>
      <c r="W284" s="38" t="s">
        <v>296</v>
      </c>
      <c r="X284" s="76" t="s">
        <v>1092</v>
      </c>
      <c r="Y284" s="38" t="s">
        <v>328</v>
      </c>
    </row>
    <row r="285" spans="1:25">
      <c r="A285" s="14"/>
      <c r="B285" s="31"/>
      <c r="C285" s="141"/>
      <c r="D285" s="142"/>
      <c r="E285" s="141"/>
      <c r="F285" s="33"/>
      <c r="G285" s="141"/>
      <c r="H285" s="144"/>
      <c r="I285" s="143"/>
      <c r="J285" s="33"/>
      <c r="K285" s="141"/>
      <c r="L285" s="142"/>
      <c r="M285" s="141"/>
      <c r="N285" s="33"/>
      <c r="O285" s="141"/>
      <c r="P285" s="142"/>
      <c r="Q285" s="141"/>
      <c r="R285" s="33"/>
      <c r="S285" s="141"/>
      <c r="T285" s="144"/>
      <c r="U285" s="143"/>
      <c r="V285" s="33"/>
      <c r="W285" s="141"/>
      <c r="X285" s="142"/>
      <c r="Y285" s="141"/>
    </row>
    <row r="286" spans="1:25">
      <c r="A286" s="14"/>
      <c r="B286" s="12"/>
      <c r="C286" s="22"/>
      <c r="D286" s="22"/>
      <c r="E286" s="22"/>
      <c r="F286" s="12"/>
      <c r="G286" s="22"/>
      <c r="H286" s="22"/>
      <c r="I286" s="22"/>
      <c r="J286" s="12"/>
      <c r="K286" s="22"/>
      <c r="L286" s="22"/>
      <c r="M286" s="22"/>
      <c r="N286" s="12"/>
      <c r="O286" s="22"/>
      <c r="P286" s="22"/>
      <c r="Q286" s="22"/>
      <c r="R286" s="12"/>
      <c r="S286" s="22"/>
      <c r="T286" s="22"/>
      <c r="U286" s="22"/>
      <c r="V286" s="12"/>
      <c r="W286" s="22"/>
      <c r="X286" s="22"/>
      <c r="Y286" s="22"/>
    </row>
    <row r="287" spans="1:25">
      <c r="A287" s="14"/>
      <c r="B287" s="26" t="s">
        <v>120</v>
      </c>
      <c r="C287" s="33"/>
      <c r="D287" s="33"/>
      <c r="E287" s="33"/>
      <c r="F287" s="27"/>
      <c r="G287" s="33"/>
      <c r="H287" s="33"/>
      <c r="I287" s="33"/>
      <c r="J287" s="27"/>
      <c r="K287" s="33"/>
      <c r="L287" s="33"/>
      <c r="M287" s="33"/>
      <c r="N287" s="27"/>
      <c r="O287" s="33"/>
      <c r="P287" s="33"/>
      <c r="Q287" s="33"/>
      <c r="R287" s="27"/>
      <c r="S287" s="33"/>
      <c r="T287" s="33"/>
      <c r="U287" s="33"/>
      <c r="V287" s="27"/>
      <c r="W287" s="33"/>
      <c r="X287" s="33"/>
      <c r="Y287" s="33"/>
    </row>
    <row r="288" spans="1:25">
      <c r="A288" s="14"/>
      <c r="B288" s="163" t="s">
        <v>1126</v>
      </c>
      <c r="C288" s="74" t="s">
        <v>342</v>
      </c>
      <c r="D288" s="74"/>
      <c r="E288" s="22"/>
      <c r="F288" s="22"/>
      <c r="G288" s="74" t="s">
        <v>1141</v>
      </c>
      <c r="H288" s="74"/>
      <c r="I288" s="23" t="s">
        <v>328</v>
      </c>
      <c r="J288" s="22"/>
      <c r="K288" s="74" t="s">
        <v>342</v>
      </c>
      <c r="L288" s="74"/>
      <c r="M288" s="22"/>
      <c r="N288" s="22"/>
      <c r="O288" s="74" t="s">
        <v>1142</v>
      </c>
      <c r="P288" s="74"/>
      <c r="Q288" s="23" t="s">
        <v>328</v>
      </c>
      <c r="R288" s="22"/>
      <c r="S288" s="74" t="s">
        <v>342</v>
      </c>
      <c r="T288" s="74"/>
      <c r="U288" s="22"/>
      <c r="V288" s="22"/>
      <c r="W288" s="74" t="s">
        <v>1143</v>
      </c>
      <c r="X288" s="74"/>
      <c r="Y288" s="23" t="s">
        <v>328</v>
      </c>
    </row>
    <row r="289" spans="1:25">
      <c r="A289" s="14"/>
      <c r="B289" s="163" t="s">
        <v>1127</v>
      </c>
      <c r="C289" s="74"/>
      <c r="D289" s="74"/>
      <c r="E289" s="22"/>
      <c r="F289" s="22"/>
      <c r="G289" s="74"/>
      <c r="H289" s="74"/>
      <c r="I289" s="23"/>
      <c r="J289" s="22"/>
      <c r="K289" s="74"/>
      <c r="L289" s="74"/>
      <c r="M289" s="22"/>
      <c r="N289" s="22"/>
      <c r="O289" s="74"/>
      <c r="P289" s="74"/>
      <c r="Q289" s="23"/>
      <c r="R289" s="22"/>
      <c r="S289" s="74"/>
      <c r="T289" s="74"/>
      <c r="U289" s="22"/>
      <c r="V289" s="22"/>
      <c r="W289" s="74"/>
      <c r="X289" s="74"/>
      <c r="Y289" s="23"/>
    </row>
    <row r="290" spans="1:25">
      <c r="A290" s="14"/>
      <c r="B290" s="90" t="s">
        <v>1144</v>
      </c>
      <c r="C290" s="45" t="s">
        <v>342</v>
      </c>
      <c r="D290" s="45"/>
      <c r="E290" s="33"/>
      <c r="F290" s="33"/>
      <c r="G290" s="32">
        <v>7213</v>
      </c>
      <c r="H290" s="32"/>
      <c r="I290" s="33"/>
      <c r="J290" s="33"/>
      <c r="K290" s="45" t="s">
        <v>342</v>
      </c>
      <c r="L290" s="45"/>
      <c r="M290" s="33"/>
      <c r="N290" s="33"/>
      <c r="O290" s="45" t="s">
        <v>342</v>
      </c>
      <c r="P290" s="45"/>
      <c r="Q290" s="33"/>
      <c r="R290" s="33"/>
      <c r="S290" s="45" t="s">
        <v>342</v>
      </c>
      <c r="T290" s="45"/>
      <c r="U290" s="33"/>
      <c r="V290" s="33"/>
      <c r="W290" s="32">
        <v>7213</v>
      </c>
      <c r="X290" s="32"/>
      <c r="Y290" s="33"/>
    </row>
    <row r="291" spans="1:25">
      <c r="A291" s="14"/>
      <c r="B291" s="107" t="s">
        <v>1145</v>
      </c>
      <c r="C291" s="45"/>
      <c r="D291" s="45"/>
      <c r="E291" s="33"/>
      <c r="F291" s="33"/>
      <c r="G291" s="32"/>
      <c r="H291" s="32"/>
      <c r="I291" s="33"/>
      <c r="J291" s="33"/>
      <c r="K291" s="45"/>
      <c r="L291" s="45"/>
      <c r="M291" s="33"/>
      <c r="N291" s="33"/>
      <c r="O291" s="45"/>
      <c r="P291" s="45"/>
      <c r="Q291" s="33"/>
      <c r="R291" s="33"/>
      <c r="S291" s="45"/>
      <c r="T291" s="45"/>
      <c r="U291" s="33"/>
      <c r="V291" s="33"/>
      <c r="W291" s="32"/>
      <c r="X291" s="32"/>
      <c r="Y291" s="33"/>
    </row>
    <row r="292" spans="1:25">
      <c r="A292" s="14"/>
      <c r="B292" s="163" t="s">
        <v>1130</v>
      </c>
      <c r="C292" s="74" t="s">
        <v>342</v>
      </c>
      <c r="D292" s="74"/>
      <c r="E292" s="22"/>
      <c r="F292" s="22"/>
      <c r="G292" s="34">
        <v>7570</v>
      </c>
      <c r="H292" s="34"/>
      <c r="I292" s="22"/>
      <c r="J292" s="22"/>
      <c r="K292" s="74" t="s">
        <v>342</v>
      </c>
      <c r="L292" s="74"/>
      <c r="M292" s="22"/>
      <c r="N292" s="22"/>
      <c r="O292" s="74" t="s">
        <v>342</v>
      </c>
      <c r="P292" s="74"/>
      <c r="Q292" s="22"/>
      <c r="R292" s="22"/>
      <c r="S292" s="74" t="s">
        <v>342</v>
      </c>
      <c r="T292" s="74"/>
      <c r="U292" s="22"/>
      <c r="V292" s="22"/>
      <c r="W292" s="34">
        <v>7570</v>
      </c>
      <c r="X292" s="34"/>
      <c r="Y292" s="22"/>
    </row>
    <row r="293" spans="1:25" ht="15.75" thickBot="1">
      <c r="A293" s="14"/>
      <c r="B293" s="164" t="s">
        <v>1131</v>
      </c>
      <c r="C293" s="75"/>
      <c r="D293" s="75"/>
      <c r="E293" s="36"/>
      <c r="F293" s="22"/>
      <c r="G293" s="35"/>
      <c r="H293" s="35"/>
      <c r="I293" s="36"/>
      <c r="J293" s="22"/>
      <c r="K293" s="75"/>
      <c r="L293" s="75"/>
      <c r="M293" s="36"/>
      <c r="N293" s="22"/>
      <c r="O293" s="75"/>
      <c r="P293" s="75"/>
      <c r="Q293" s="36"/>
      <c r="R293" s="22"/>
      <c r="S293" s="75"/>
      <c r="T293" s="75"/>
      <c r="U293" s="36"/>
      <c r="V293" s="22"/>
      <c r="W293" s="35"/>
      <c r="X293" s="35"/>
      <c r="Y293" s="36"/>
    </row>
    <row r="294" spans="1:25">
      <c r="A294" s="14"/>
      <c r="B294" s="27" t="s">
        <v>1146</v>
      </c>
      <c r="C294" s="76" t="s">
        <v>342</v>
      </c>
      <c r="D294" s="76"/>
      <c r="E294" s="42"/>
      <c r="F294" s="33"/>
      <c r="G294" s="40">
        <v>11693</v>
      </c>
      <c r="H294" s="40"/>
      <c r="I294" s="42"/>
      <c r="J294" s="33"/>
      <c r="K294" s="76" t="s">
        <v>342</v>
      </c>
      <c r="L294" s="76"/>
      <c r="M294" s="42"/>
      <c r="N294" s="33"/>
      <c r="O294" s="76" t="s">
        <v>1142</v>
      </c>
      <c r="P294" s="76"/>
      <c r="Q294" s="38" t="s">
        <v>328</v>
      </c>
      <c r="R294" s="33"/>
      <c r="S294" s="76" t="s">
        <v>342</v>
      </c>
      <c r="T294" s="76"/>
      <c r="U294" s="42"/>
      <c r="V294" s="33"/>
      <c r="W294" s="76" t="s">
        <v>1148</v>
      </c>
      <c r="X294" s="76"/>
      <c r="Y294" s="38" t="s">
        <v>328</v>
      </c>
    </row>
    <row r="295" spans="1:25" ht="15.75" thickBot="1">
      <c r="A295" s="14"/>
      <c r="B295" s="90" t="s">
        <v>1147</v>
      </c>
      <c r="C295" s="91"/>
      <c r="D295" s="91"/>
      <c r="E295" s="55"/>
      <c r="F295" s="33"/>
      <c r="G295" s="54"/>
      <c r="H295" s="54"/>
      <c r="I295" s="55"/>
      <c r="J295" s="33"/>
      <c r="K295" s="91"/>
      <c r="L295" s="91"/>
      <c r="M295" s="55"/>
      <c r="N295" s="33"/>
      <c r="O295" s="91"/>
      <c r="P295" s="91"/>
      <c r="Q295" s="92"/>
      <c r="R295" s="33"/>
      <c r="S295" s="91"/>
      <c r="T295" s="91"/>
      <c r="U295" s="55"/>
      <c r="V295" s="33"/>
      <c r="W295" s="91"/>
      <c r="X295" s="91"/>
      <c r="Y295" s="92"/>
    </row>
    <row r="296" spans="1:25">
      <c r="A296" s="14"/>
      <c r="B296" s="12"/>
      <c r="C296" s="61"/>
      <c r="D296" s="61"/>
      <c r="E296" s="61"/>
      <c r="F296" s="12"/>
      <c r="G296" s="61"/>
      <c r="H296" s="61"/>
      <c r="I296" s="61"/>
      <c r="J296" s="12"/>
      <c r="K296" s="61"/>
      <c r="L296" s="61"/>
      <c r="M296" s="61"/>
      <c r="N296" s="12"/>
      <c r="O296" s="61"/>
      <c r="P296" s="61"/>
      <c r="Q296" s="61"/>
      <c r="R296" s="12"/>
      <c r="S296" s="61"/>
      <c r="T296" s="61"/>
      <c r="U296" s="61"/>
      <c r="V296" s="12"/>
      <c r="W296" s="61"/>
      <c r="X296" s="61"/>
      <c r="Y296" s="61"/>
    </row>
    <row r="297" spans="1:25">
      <c r="A297" s="14"/>
      <c r="B297" s="31" t="s">
        <v>125</v>
      </c>
      <c r="C297" s="45" t="s">
        <v>796</v>
      </c>
      <c r="D297" s="45"/>
      <c r="E297" s="31" t="s">
        <v>328</v>
      </c>
      <c r="F297" s="33"/>
      <c r="G297" s="32">
        <v>21375</v>
      </c>
      <c r="H297" s="32"/>
      <c r="I297" s="33"/>
      <c r="J297" s="33"/>
      <c r="K297" s="45" t="s">
        <v>1084</v>
      </c>
      <c r="L297" s="45"/>
      <c r="M297" s="31" t="s">
        <v>328</v>
      </c>
      <c r="N297" s="33"/>
      <c r="O297" s="45" t="s">
        <v>1149</v>
      </c>
      <c r="P297" s="45"/>
      <c r="Q297" s="31" t="s">
        <v>328</v>
      </c>
      <c r="R297" s="33"/>
      <c r="S297" s="32">
        <v>884487</v>
      </c>
      <c r="T297" s="32"/>
      <c r="U297" s="33"/>
      <c r="V297" s="33"/>
      <c r="W297" s="45" t="s">
        <v>1150</v>
      </c>
      <c r="X297" s="45"/>
      <c r="Y297" s="31" t="s">
        <v>328</v>
      </c>
    </row>
    <row r="298" spans="1:25">
      <c r="A298" s="14"/>
      <c r="B298" s="31"/>
      <c r="C298" s="45"/>
      <c r="D298" s="45"/>
      <c r="E298" s="31"/>
      <c r="F298" s="33"/>
      <c r="G298" s="32"/>
      <c r="H298" s="32"/>
      <c r="I298" s="33"/>
      <c r="J298" s="33"/>
      <c r="K298" s="45"/>
      <c r="L298" s="45"/>
      <c r="M298" s="31"/>
      <c r="N298" s="33"/>
      <c r="O298" s="45"/>
      <c r="P298" s="45"/>
      <c r="Q298" s="31"/>
      <c r="R298" s="33"/>
      <c r="S298" s="32"/>
      <c r="T298" s="32"/>
      <c r="U298" s="33"/>
      <c r="V298" s="33"/>
      <c r="W298" s="45"/>
      <c r="X298" s="45"/>
      <c r="Y298" s="31"/>
    </row>
    <row r="299" spans="1:25">
      <c r="A299" s="14"/>
      <c r="B299" s="163" t="s">
        <v>1136</v>
      </c>
      <c r="C299" s="74" t="s">
        <v>342</v>
      </c>
      <c r="D299" s="74"/>
      <c r="E299" s="22"/>
      <c r="F299" s="22"/>
      <c r="G299" s="74" t="s">
        <v>342</v>
      </c>
      <c r="H299" s="74"/>
      <c r="I299" s="22"/>
      <c r="J299" s="22"/>
      <c r="K299" s="74" t="s">
        <v>342</v>
      </c>
      <c r="L299" s="74"/>
      <c r="M299" s="22"/>
      <c r="N299" s="22"/>
      <c r="O299" s="74" t="s">
        <v>1151</v>
      </c>
      <c r="P299" s="74"/>
      <c r="Q299" s="23" t="s">
        <v>328</v>
      </c>
      <c r="R299" s="22"/>
      <c r="S299" s="74" t="s">
        <v>342</v>
      </c>
      <c r="T299" s="74"/>
      <c r="U299" s="22"/>
      <c r="V299" s="22"/>
      <c r="W299" s="74" t="s">
        <v>1151</v>
      </c>
      <c r="X299" s="74"/>
      <c r="Y299" s="23" t="s">
        <v>328</v>
      </c>
    </row>
    <row r="300" spans="1:25" ht="15.75" thickBot="1">
      <c r="A300" s="14"/>
      <c r="B300" s="164" t="s">
        <v>1137</v>
      </c>
      <c r="C300" s="75"/>
      <c r="D300" s="75"/>
      <c r="E300" s="36"/>
      <c r="F300" s="22"/>
      <c r="G300" s="75"/>
      <c r="H300" s="75"/>
      <c r="I300" s="36"/>
      <c r="J300" s="22"/>
      <c r="K300" s="75"/>
      <c r="L300" s="75"/>
      <c r="M300" s="36"/>
      <c r="N300" s="22"/>
      <c r="O300" s="75"/>
      <c r="P300" s="75"/>
      <c r="Q300" s="86"/>
      <c r="R300" s="22"/>
      <c r="S300" s="75"/>
      <c r="T300" s="75"/>
      <c r="U300" s="36"/>
      <c r="V300" s="22"/>
      <c r="W300" s="75"/>
      <c r="X300" s="75"/>
      <c r="Y300" s="86"/>
    </row>
    <row r="301" spans="1:25">
      <c r="A301" s="14"/>
      <c r="B301" s="27" t="s">
        <v>1152</v>
      </c>
      <c r="C301" s="38" t="s">
        <v>296</v>
      </c>
      <c r="D301" s="76" t="s">
        <v>796</v>
      </c>
      <c r="E301" s="38" t="s">
        <v>328</v>
      </c>
      <c r="F301" s="33"/>
      <c r="G301" s="38" t="s">
        <v>296</v>
      </c>
      <c r="H301" s="40">
        <v>21375</v>
      </c>
      <c r="I301" s="42"/>
      <c r="J301" s="33"/>
      <c r="K301" s="38" t="s">
        <v>296</v>
      </c>
      <c r="L301" s="76" t="s">
        <v>1084</v>
      </c>
      <c r="M301" s="38" t="s">
        <v>328</v>
      </c>
      <c r="N301" s="33"/>
      <c r="O301" s="38" t="s">
        <v>296</v>
      </c>
      <c r="P301" s="76" t="s">
        <v>1153</v>
      </c>
      <c r="Q301" s="38" t="s">
        <v>328</v>
      </c>
      <c r="R301" s="33"/>
      <c r="S301" s="38" t="s">
        <v>296</v>
      </c>
      <c r="T301" s="40">
        <v>884487</v>
      </c>
      <c r="U301" s="42"/>
      <c r="V301" s="33"/>
      <c r="W301" s="38" t="s">
        <v>296</v>
      </c>
      <c r="X301" s="76" t="s">
        <v>1154</v>
      </c>
      <c r="Y301" s="38" t="s">
        <v>328</v>
      </c>
    </row>
    <row r="302" spans="1:25" ht="15.75" thickBot="1">
      <c r="A302" s="14"/>
      <c r="B302" s="90" t="s">
        <v>1139</v>
      </c>
      <c r="C302" s="39"/>
      <c r="D302" s="77"/>
      <c r="E302" s="39"/>
      <c r="F302" s="33"/>
      <c r="G302" s="39"/>
      <c r="H302" s="41"/>
      <c r="I302" s="43"/>
      <c r="J302" s="33"/>
      <c r="K302" s="39"/>
      <c r="L302" s="77"/>
      <c r="M302" s="39"/>
      <c r="N302" s="33"/>
      <c r="O302" s="39"/>
      <c r="P302" s="77"/>
      <c r="Q302" s="39"/>
      <c r="R302" s="33"/>
      <c r="S302" s="39"/>
      <c r="T302" s="41"/>
      <c r="U302" s="43"/>
      <c r="V302" s="33"/>
      <c r="W302" s="39"/>
      <c r="X302" s="77"/>
      <c r="Y302" s="39"/>
    </row>
    <row r="303" spans="1:25" ht="15.75" thickTop="1">
      <c r="A303" s="14"/>
      <c r="B303" s="19"/>
      <c r="C303" s="19"/>
      <c r="D303" s="19"/>
      <c r="E303" s="19"/>
      <c r="F303" s="19"/>
      <c r="G303" s="19"/>
      <c r="H303" s="19"/>
      <c r="I303" s="19"/>
      <c r="J303" s="19"/>
      <c r="K303" s="19"/>
      <c r="L303" s="19"/>
      <c r="M303" s="19"/>
      <c r="N303" s="19"/>
      <c r="O303" s="19"/>
      <c r="P303" s="19"/>
      <c r="Q303" s="19"/>
      <c r="R303" s="19"/>
      <c r="S303" s="19"/>
      <c r="T303" s="19"/>
      <c r="U303" s="19"/>
      <c r="V303" s="19"/>
      <c r="W303" s="19"/>
      <c r="X303" s="19"/>
      <c r="Y303" s="19"/>
    </row>
    <row r="304" spans="1:25">
      <c r="A304" s="14"/>
      <c r="B304" s="165" t="s">
        <v>1140</v>
      </c>
      <c r="C304" s="165"/>
      <c r="D304" s="165"/>
      <c r="E304" s="165"/>
      <c r="F304" s="165"/>
      <c r="G304" s="165"/>
      <c r="H304" s="165"/>
      <c r="I304" s="165"/>
      <c r="J304" s="165"/>
      <c r="K304" s="165"/>
      <c r="L304" s="165"/>
      <c r="M304" s="165"/>
      <c r="N304" s="165"/>
      <c r="O304" s="165"/>
      <c r="P304" s="165"/>
      <c r="Q304" s="165"/>
      <c r="R304" s="165"/>
      <c r="S304" s="165"/>
      <c r="T304" s="165"/>
      <c r="U304" s="165"/>
      <c r="V304" s="165"/>
      <c r="W304" s="165"/>
      <c r="X304" s="165"/>
      <c r="Y304" s="165"/>
    </row>
    <row r="305" spans="1:25">
      <c r="A305" s="14"/>
      <c r="B305" s="165" t="s">
        <v>1096</v>
      </c>
      <c r="C305" s="165"/>
      <c r="D305" s="165"/>
      <c r="E305" s="165"/>
      <c r="F305" s="165"/>
      <c r="G305" s="165"/>
      <c r="H305" s="165"/>
      <c r="I305" s="165"/>
      <c r="J305" s="165"/>
      <c r="K305" s="165"/>
      <c r="L305" s="165"/>
      <c r="M305" s="165"/>
      <c r="N305" s="165"/>
      <c r="O305" s="165"/>
      <c r="P305" s="165"/>
      <c r="Q305" s="165"/>
      <c r="R305" s="165"/>
      <c r="S305" s="165"/>
      <c r="T305" s="165"/>
      <c r="U305" s="165"/>
      <c r="V305" s="165"/>
      <c r="W305" s="165"/>
      <c r="X305" s="165"/>
      <c r="Y305" s="165"/>
    </row>
    <row r="306" spans="1:25">
      <c r="A306" s="14"/>
      <c r="B306" s="165" t="s">
        <v>315</v>
      </c>
      <c r="C306" s="165"/>
      <c r="D306" s="165"/>
      <c r="E306" s="165"/>
      <c r="F306" s="165"/>
      <c r="G306" s="165"/>
      <c r="H306" s="165"/>
      <c r="I306" s="165"/>
      <c r="J306" s="165"/>
      <c r="K306" s="165"/>
      <c r="L306" s="165"/>
      <c r="M306" s="165"/>
      <c r="N306" s="165"/>
      <c r="O306" s="165"/>
      <c r="P306" s="165"/>
      <c r="Q306" s="165"/>
      <c r="R306" s="165"/>
      <c r="S306" s="165"/>
      <c r="T306" s="165"/>
      <c r="U306" s="165"/>
      <c r="V306" s="165"/>
      <c r="W306" s="165"/>
      <c r="X306" s="165"/>
      <c r="Y306" s="165"/>
    </row>
    <row r="307" spans="1:25">
      <c r="A307" s="14"/>
      <c r="B307" s="30"/>
      <c r="C307" s="30"/>
      <c r="D307" s="30"/>
      <c r="E307" s="30"/>
      <c r="F307" s="30"/>
      <c r="G307" s="30"/>
      <c r="H307" s="30"/>
      <c r="I307" s="30"/>
      <c r="J307" s="30"/>
      <c r="K307" s="30"/>
      <c r="L307" s="30"/>
      <c r="M307" s="30"/>
      <c r="N307" s="30"/>
      <c r="O307" s="30"/>
      <c r="P307" s="30"/>
      <c r="Q307" s="30"/>
      <c r="R307" s="30"/>
      <c r="S307" s="30"/>
      <c r="T307" s="30"/>
      <c r="U307" s="30"/>
      <c r="V307" s="30"/>
      <c r="W307" s="30"/>
      <c r="X307" s="30"/>
      <c r="Y307" s="30"/>
    </row>
    <row r="308" spans="1:25">
      <c r="A308" s="14"/>
      <c r="B308" s="16"/>
      <c r="C308" s="16"/>
      <c r="D308" s="16"/>
      <c r="E308" s="16"/>
      <c r="F308" s="16"/>
      <c r="G308" s="16"/>
      <c r="H308" s="16"/>
      <c r="I308" s="16"/>
      <c r="J308" s="16"/>
      <c r="K308" s="16"/>
      <c r="L308" s="16"/>
      <c r="M308" s="16"/>
      <c r="N308" s="16"/>
      <c r="O308" s="16"/>
      <c r="P308" s="16"/>
      <c r="Q308" s="16"/>
      <c r="R308" s="16"/>
      <c r="S308" s="16"/>
      <c r="T308" s="16"/>
      <c r="U308" s="16"/>
      <c r="V308" s="16"/>
      <c r="W308" s="16"/>
      <c r="X308" s="16"/>
      <c r="Y308" s="16"/>
    </row>
    <row r="309" spans="1:25">
      <c r="A309" s="14"/>
      <c r="B309" s="22"/>
      <c r="C309" s="50" t="s">
        <v>991</v>
      </c>
      <c r="D309" s="50"/>
      <c r="E309" s="50"/>
      <c r="F309" s="22"/>
      <c r="G309" s="50" t="s">
        <v>991</v>
      </c>
      <c r="H309" s="50"/>
      <c r="I309" s="50"/>
      <c r="J309" s="22"/>
      <c r="K309" s="50" t="s">
        <v>994</v>
      </c>
      <c r="L309" s="50"/>
      <c r="M309" s="50"/>
      <c r="N309" s="22"/>
      <c r="O309" s="50" t="s">
        <v>995</v>
      </c>
      <c r="P309" s="50"/>
      <c r="Q309" s="50"/>
      <c r="R309" s="22"/>
      <c r="S309" s="50" t="s">
        <v>997</v>
      </c>
      <c r="T309" s="50"/>
      <c r="U309" s="50"/>
      <c r="V309" s="22"/>
      <c r="W309" s="50" t="s">
        <v>998</v>
      </c>
      <c r="X309" s="50"/>
      <c r="Y309" s="50"/>
    </row>
    <row r="310" spans="1:25" ht="15.75" thickBot="1">
      <c r="A310" s="14"/>
      <c r="B310" s="22"/>
      <c r="C310" s="66" t="s">
        <v>992</v>
      </c>
      <c r="D310" s="66"/>
      <c r="E310" s="66"/>
      <c r="F310" s="22"/>
      <c r="G310" s="66" t="s">
        <v>993</v>
      </c>
      <c r="H310" s="66"/>
      <c r="I310" s="66"/>
      <c r="J310" s="22"/>
      <c r="K310" s="66"/>
      <c r="L310" s="66"/>
      <c r="M310" s="66"/>
      <c r="N310" s="22"/>
      <c r="O310" s="66" t="s">
        <v>996</v>
      </c>
      <c r="P310" s="66"/>
      <c r="Q310" s="66"/>
      <c r="R310" s="22"/>
      <c r="S310" s="66"/>
      <c r="T310" s="66"/>
      <c r="U310" s="66"/>
      <c r="V310" s="22"/>
      <c r="W310" s="66"/>
      <c r="X310" s="66"/>
      <c r="Y310" s="66"/>
    </row>
    <row r="311" spans="1:25">
      <c r="A311" s="14"/>
      <c r="B311" s="31" t="s">
        <v>1090</v>
      </c>
      <c r="C311" s="38" t="s">
        <v>296</v>
      </c>
      <c r="D311" s="76" t="s">
        <v>797</v>
      </c>
      <c r="E311" s="38" t="s">
        <v>328</v>
      </c>
      <c r="F311" s="33"/>
      <c r="G311" s="38" t="s">
        <v>296</v>
      </c>
      <c r="H311" s="76" t="s">
        <v>1120</v>
      </c>
      <c r="I311" s="38" t="s">
        <v>328</v>
      </c>
      <c r="J311" s="33"/>
      <c r="K311" s="38" t="s">
        <v>296</v>
      </c>
      <c r="L311" s="40">
        <v>112836</v>
      </c>
      <c r="M311" s="42"/>
      <c r="N311" s="33"/>
      <c r="O311" s="38" t="s">
        <v>296</v>
      </c>
      <c r="P311" s="76" t="s">
        <v>1121</v>
      </c>
      <c r="Q311" s="38" t="s">
        <v>328</v>
      </c>
      <c r="R311" s="33"/>
      <c r="S311" s="38" t="s">
        <v>296</v>
      </c>
      <c r="T311" s="40">
        <v>408450</v>
      </c>
      <c r="U311" s="42"/>
      <c r="V311" s="33"/>
      <c r="W311" s="38" t="s">
        <v>296</v>
      </c>
      <c r="X311" s="76" t="s">
        <v>1122</v>
      </c>
      <c r="Y311" s="38" t="s">
        <v>328</v>
      </c>
    </row>
    <row r="312" spans="1:25">
      <c r="A312" s="14"/>
      <c r="B312" s="31"/>
      <c r="C312" s="141"/>
      <c r="D312" s="142"/>
      <c r="E312" s="141"/>
      <c r="F312" s="33"/>
      <c r="G312" s="141"/>
      <c r="H312" s="142"/>
      <c r="I312" s="141"/>
      <c r="J312" s="33"/>
      <c r="K312" s="141"/>
      <c r="L312" s="144"/>
      <c r="M312" s="143"/>
      <c r="N312" s="33"/>
      <c r="O312" s="141"/>
      <c r="P312" s="142"/>
      <c r="Q312" s="141"/>
      <c r="R312" s="33"/>
      <c r="S312" s="141"/>
      <c r="T312" s="144"/>
      <c r="U312" s="143"/>
      <c r="V312" s="33"/>
      <c r="W312" s="141"/>
      <c r="X312" s="142"/>
      <c r="Y312" s="141"/>
    </row>
    <row r="313" spans="1:25">
      <c r="A313" s="14"/>
      <c r="B313" s="12"/>
      <c r="C313" s="22"/>
      <c r="D313" s="22"/>
      <c r="E313" s="22"/>
      <c r="F313" s="12"/>
      <c r="G313" s="22"/>
      <c r="H313" s="22"/>
      <c r="I313" s="22"/>
      <c r="J313" s="12"/>
      <c r="K313" s="22"/>
      <c r="L313" s="22"/>
      <c r="M313" s="22"/>
      <c r="N313" s="12"/>
      <c r="O313" s="22"/>
      <c r="P313" s="22"/>
      <c r="Q313" s="22"/>
      <c r="R313" s="12"/>
      <c r="S313" s="22"/>
      <c r="T313" s="22"/>
      <c r="U313" s="22"/>
      <c r="V313" s="12"/>
      <c r="W313" s="22"/>
      <c r="X313" s="22"/>
      <c r="Y313" s="22"/>
    </row>
    <row r="314" spans="1:25">
      <c r="A314" s="14"/>
      <c r="B314" s="26" t="s">
        <v>1155</v>
      </c>
      <c r="C314" s="33"/>
      <c r="D314" s="33"/>
      <c r="E314" s="33"/>
      <c r="F314" s="27"/>
      <c r="G314" s="33"/>
      <c r="H314" s="33"/>
      <c r="I314" s="33"/>
      <c r="J314" s="27"/>
      <c r="K314" s="33"/>
      <c r="L314" s="33"/>
      <c r="M314" s="33"/>
      <c r="N314" s="27"/>
      <c r="O314" s="33"/>
      <c r="P314" s="33"/>
      <c r="Q314" s="33"/>
      <c r="R314" s="27"/>
      <c r="S314" s="33"/>
      <c r="T314" s="33"/>
      <c r="U314" s="33"/>
      <c r="V314" s="27"/>
      <c r="W314" s="33"/>
      <c r="X314" s="33"/>
      <c r="Y314" s="33"/>
    </row>
    <row r="315" spans="1:25">
      <c r="A315" s="14"/>
      <c r="B315" s="163" t="s">
        <v>1126</v>
      </c>
      <c r="C315" s="74" t="s">
        <v>342</v>
      </c>
      <c r="D315" s="74"/>
      <c r="E315" s="22"/>
      <c r="F315" s="22"/>
      <c r="G315" s="74" t="s">
        <v>342</v>
      </c>
      <c r="H315" s="74"/>
      <c r="I315" s="22"/>
      <c r="J315" s="22"/>
      <c r="K315" s="74" t="s">
        <v>342</v>
      </c>
      <c r="L315" s="74"/>
      <c r="M315" s="22"/>
      <c r="N315" s="22"/>
      <c r="O315" s="34">
        <v>10677</v>
      </c>
      <c r="P315" s="34"/>
      <c r="Q315" s="22"/>
      <c r="R315" s="22"/>
      <c r="S315" s="74" t="s">
        <v>342</v>
      </c>
      <c r="T315" s="74"/>
      <c r="U315" s="22"/>
      <c r="V315" s="22"/>
      <c r="W315" s="34">
        <v>10677</v>
      </c>
      <c r="X315" s="34"/>
      <c r="Y315" s="22"/>
    </row>
    <row r="316" spans="1:25">
      <c r="A316" s="14"/>
      <c r="B316" s="163" t="s">
        <v>1127</v>
      </c>
      <c r="C316" s="74"/>
      <c r="D316" s="74"/>
      <c r="E316" s="22"/>
      <c r="F316" s="22"/>
      <c r="G316" s="74"/>
      <c r="H316" s="74"/>
      <c r="I316" s="22"/>
      <c r="J316" s="22"/>
      <c r="K316" s="74"/>
      <c r="L316" s="74"/>
      <c r="M316" s="22"/>
      <c r="N316" s="22"/>
      <c r="O316" s="34"/>
      <c r="P316" s="34"/>
      <c r="Q316" s="22"/>
      <c r="R316" s="22"/>
      <c r="S316" s="74"/>
      <c r="T316" s="74"/>
      <c r="U316" s="22"/>
      <c r="V316" s="22"/>
      <c r="W316" s="34"/>
      <c r="X316" s="34"/>
      <c r="Y316" s="22"/>
    </row>
    <row r="317" spans="1:25">
      <c r="A317" s="14"/>
      <c r="B317" s="90" t="s">
        <v>1156</v>
      </c>
      <c r="C317" s="45" t="s">
        <v>342</v>
      </c>
      <c r="D317" s="45"/>
      <c r="E317" s="33"/>
      <c r="F317" s="33"/>
      <c r="G317" s="45" t="s">
        <v>665</v>
      </c>
      <c r="H317" s="45"/>
      <c r="I317" s="31" t="s">
        <v>328</v>
      </c>
      <c r="J317" s="33"/>
      <c r="K317" s="45" t="s">
        <v>342</v>
      </c>
      <c r="L317" s="45"/>
      <c r="M317" s="33"/>
      <c r="N317" s="33"/>
      <c r="O317" s="45" t="s">
        <v>667</v>
      </c>
      <c r="P317" s="45"/>
      <c r="Q317" s="31" t="s">
        <v>328</v>
      </c>
      <c r="R317" s="33"/>
      <c r="S317" s="45" t="s">
        <v>342</v>
      </c>
      <c r="T317" s="45"/>
      <c r="U317" s="33"/>
      <c r="V317" s="33"/>
      <c r="W317" s="45" t="s">
        <v>670</v>
      </c>
      <c r="X317" s="45"/>
      <c r="Y317" s="31" t="s">
        <v>328</v>
      </c>
    </row>
    <row r="318" spans="1:25">
      <c r="A318" s="14"/>
      <c r="B318" s="107" t="s">
        <v>1145</v>
      </c>
      <c r="C318" s="45"/>
      <c r="D318" s="45"/>
      <c r="E318" s="33"/>
      <c r="F318" s="33"/>
      <c r="G318" s="45"/>
      <c r="H318" s="45"/>
      <c r="I318" s="31"/>
      <c r="J318" s="33"/>
      <c r="K318" s="45"/>
      <c r="L318" s="45"/>
      <c r="M318" s="33"/>
      <c r="N318" s="33"/>
      <c r="O318" s="45"/>
      <c r="P318" s="45"/>
      <c r="Q318" s="31"/>
      <c r="R318" s="33"/>
      <c r="S318" s="45"/>
      <c r="T318" s="45"/>
      <c r="U318" s="33"/>
      <c r="V318" s="33"/>
      <c r="W318" s="45"/>
      <c r="X318" s="45"/>
      <c r="Y318" s="31"/>
    </row>
    <row r="319" spans="1:25">
      <c r="A319" s="14"/>
      <c r="B319" s="163" t="s">
        <v>1130</v>
      </c>
      <c r="C319" s="74" t="s">
        <v>342</v>
      </c>
      <c r="D319" s="74"/>
      <c r="E319" s="22"/>
      <c r="F319" s="22"/>
      <c r="G319" s="34">
        <v>1749</v>
      </c>
      <c r="H319" s="34"/>
      <c r="I319" s="22"/>
      <c r="J319" s="22"/>
      <c r="K319" s="74" t="s">
        <v>342</v>
      </c>
      <c r="L319" s="74"/>
      <c r="M319" s="22"/>
      <c r="N319" s="22"/>
      <c r="O319" s="34">
        <v>51483</v>
      </c>
      <c r="P319" s="34"/>
      <c r="Q319" s="22"/>
      <c r="R319" s="22"/>
      <c r="S319" s="74" t="s">
        <v>342</v>
      </c>
      <c r="T319" s="74"/>
      <c r="U319" s="22"/>
      <c r="V319" s="22"/>
      <c r="W319" s="34">
        <v>53232</v>
      </c>
      <c r="X319" s="34"/>
      <c r="Y319" s="22"/>
    </row>
    <row r="320" spans="1:25" ht="15.75" thickBot="1">
      <c r="A320" s="14"/>
      <c r="B320" s="163" t="s">
        <v>1131</v>
      </c>
      <c r="C320" s="75"/>
      <c r="D320" s="75"/>
      <c r="E320" s="36"/>
      <c r="F320" s="22"/>
      <c r="G320" s="35"/>
      <c r="H320" s="35"/>
      <c r="I320" s="36"/>
      <c r="J320" s="22"/>
      <c r="K320" s="75"/>
      <c r="L320" s="75"/>
      <c r="M320" s="36"/>
      <c r="N320" s="22"/>
      <c r="O320" s="35"/>
      <c r="P320" s="35"/>
      <c r="Q320" s="36"/>
      <c r="R320" s="22"/>
      <c r="S320" s="75"/>
      <c r="T320" s="75"/>
      <c r="U320" s="36"/>
      <c r="V320" s="22"/>
      <c r="W320" s="35"/>
      <c r="X320" s="35"/>
      <c r="Y320" s="36"/>
    </row>
    <row r="321" spans="1:25">
      <c r="A321" s="14"/>
      <c r="B321" s="31" t="s">
        <v>124</v>
      </c>
      <c r="C321" s="76" t="s">
        <v>342</v>
      </c>
      <c r="D321" s="76"/>
      <c r="E321" s="42"/>
      <c r="F321" s="33"/>
      <c r="G321" s="76" t="s">
        <v>1157</v>
      </c>
      <c r="H321" s="76"/>
      <c r="I321" s="38" t="s">
        <v>328</v>
      </c>
      <c r="J321" s="33"/>
      <c r="K321" s="76" t="s">
        <v>342</v>
      </c>
      <c r="L321" s="76"/>
      <c r="M321" s="42"/>
      <c r="N321" s="33"/>
      <c r="O321" s="76" t="s">
        <v>1158</v>
      </c>
      <c r="P321" s="76"/>
      <c r="Q321" s="38" t="s">
        <v>328</v>
      </c>
      <c r="R321" s="33"/>
      <c r="S321" s="76" t="s">
        <v>342</v>
      </c>
      <c r="T321" s="76"/>
      <c r="U321" s="42"/>
      <c r="V321" s="33"/>
      <c r="W321" s="76" t="s">
        <v>1159</v>
      </c>
      <c r="X321" s="76"/>
      <c r="Y321" s="38" t="s">
        <v>328</v>
      </c>
    </row>
    <row r="322" spans="1:25" ht="15.75" thickBot="1">
      <c r="A322" s="14"/>
      <c r="B322" s="31"/>
      <c r="C322" s="91"/>
      <c r="D322" s="91"/>
      <c r="E322" s="55"/>
      <c r="F322" s="33"/>
      <c r="G322" s="91"/>
      <c r="H322" s="91"/>
      <c r="I322" s="92"/>
      <c r="J322" s="33"/>
      <c r="K322" s="91"/>
      <c r="L322" s="91"/>
      <c r="M322" s="55"/>
      <c r="N322" s="33"/>
      <c r="O322" s="91"/>
      <c r="P322" s="91"/>
      <c r="Q322" s="92"/>
      <c r="R322" s="33"/>
      <c r="S322" s="91"/>
      <c r="T322" s="91"/>
      <c r="U322" s="55"/>
      <c r="V322" s="33"/>
      <c r="W322" s="91"/>
      <c r="X322" s="91"/>
      <c r="Y322" s="92"/>
    </row>
    <row r="323" spans="1:25">
      <c r="A323" s="14"/>
      <c r="B323" s="12"/>
      <c r="C323" s="61"/>
      <c r="D323" s="61"/>
      <c r="E323" s="61"/>
      <c r="F323" s="12"/>
      <c r="G323" s="61"/>
      <c r="H323" s="61"/>
      <c r="I323" s="61"/>
      <c r="J323" s="12"/>
      <c r="K323" s="61"/>
      <c r="L323" s="61"/>
      <c r="M323" s="61"/>
      <c r="N323" s="12"/>
      <c r="O323" s="61"/>
      <c r="P323" s="61"/>
      <c r="Q323" s="61"/>
      <c r="R323" s="12"/>
      <c r="S323" s="61"/>
      <c r="T323" s="61"/>
      <c r="U323" s="61"/>
      <c r="V323" s="12"/>
      <c r="W323" s="61"/>
      <c r="X323" s="61"/>
      <c r="Y323" s="61"/>
    </row>
    <row r="324" spans="1:25">
      <c r="A324" s="14"/>
      <c r="B324" s="31" t="s">
        <v>125</v>
      </c>
      <c r="C324" s="45" t="s">
        <v>797</v>
      </c>
      <c r="D324" s="45"/>
      <c r="E324" s="31" t="s">
        <v>328</v>
      </c>
      <c r="F324" s="33"/>
      <c r="G324" s="45" t="s">
        <v>1160</v>
      </c>
      <c r="H324" s="45"/>
      <c r="I324" s="31" t="s">
        <v>328</v>
      </c>
      <c r="J324" s="33"/>
      <c r="K324" s="32">
        <v>112836</v>
      </c>
      <c r="L324" s="32"/>
      <c r="M324" s="33"/>
      <c r="N324" s="33"/>
      <c r="O324" s="45" t="s">
        <v>1161</v>
      </c>
      <c r="P324" s="45"/>
      <c r="Q324" s="31" t="s">
        <v>328</v>
      </c>
      <c r="R324" s="33"/>
      <c r="S324" s="32">
        <v>408450</v>
      </c>
      <c r="T324" s="32"/>
      <c r="U324" s="33"/>
      <c r="V324" s="33"/>
      <c r="W324" s="45" t="s">
        <v>1162</v>
      </c>
      <c r="X324" s="45"/>
      <c r="Y324" s="31" t="s">
        <v>328</v>
      </c>
    </row>
    <row r="325" spans="1:25">
      <c r="A325" s="14"/>
      <c r="B325" s="31"/>
      <c r="C325" s="45"/>
      <c r="D325" s="45"/>
      <c r="E325" s="31"/>
      <c r="F325" s="33"/>
      <c r="G325" s="45"/>
      <c r="H325" s="45"/>
      <c r="I325" s="31"/>
      <c r="J325" s="33"/>
      <c r="K325" s="32"/>
      <c r="L325" s="32"/>
      <c r="M325" s="33"/>
      <c r="N325" s="33"/>
      <c r="O325" s="45"/>
      <c r="P325" s="45"/>
      <c r="Q325" s="31"/>
      <c r="R325" s="33"/>
      <c r="S325" s="32"/>
      <c r="T325" s="32"/>
      <c r="U325" s="33"/>
      <c r="V325" s="33"/>
      <c r="W325" s="45"/>
      <c r="X325" s="45"/>
      <c r="Y325" s="31"/>
    </row>
    <row r="326" spans="1:25">
      <c r="A326" s="14"/>
      <c r="B326" s="163" t="s">
        <v>1163</v>
      </c>
      <c r="C326" s="74" t="s">
        <v>342</v>
      </c>
      <c r="D326" s="74"/>
      <c r="E326" s="22"/>
      <c r="F326" s="22"/>
      <c r="G326" s="74" t="s">
        <v>342</v>
      </c>
      <c r="H326" s="74"/>
      <c r="I326" s="22"/>
      <c r="J326" s="22"/>
      <c r="K326" s="74" t="s">
        <v>342</v>
      </c>
      <c r="L326" s="74"/>
      <c r="M326" s="22"/>
      <c r="N326" s="22"/>
      <c r="O326" s="74">
        <v>477</v>
      </c>
      <c r="P326" s="74"/>
      <c r="Q326" s="22"/>
      <c r="R326" s="22"/>
      <c r="S326" s="74" t="s">
        <v>342</v>
      </c>
      <c r="T326" s="74"/>
      <c r="U326" s="22"/>
      <c r="V326" s="22"/>
      <c r="W326" s="74">
        <v>477</v>
      </c>
      <c r="X326" s="74"/>
      <c r="Y326" s="22"/>
    </row>
    <row r="327" spans="1:25" ht="15.75" thickBot="1">
      <c r="A327" s="14"/>
      <c r="B327" s="163" t="s">
        <v>1137</v>
      </c>
      <c r="C327" s="75"/>
      <c r="D327" s="75"/>
      <c r="E327" s="36"/>
      <c r="F327" s="22"/>
      <c r="G327" s="75"/>
      <c r="H327" s="75"/>
      <c r="I327" s="36"/>
      <c r="J327" s="22"/>
      <c r="K327" s="75"/>
      <c r="L327" s="75"/>
      <c r="M327" s="36"/>
      <c r="N327" s="22"/>
      <c r="O327" s="75"/>
      <c r="P327" s="75"/>
      <c r="Q327" s="36"/>
      <c r="R327" s="22"/>
      <c r="S327" s="75"/>
      <c r="T327" s="75"/>
      <c r="U327" s="36"/>
      <c r="V327" s="22"/>
      <c r="W327" s="75"/>
      <c r="X327" s="75"/>
      <c r="Y327" s="36"/>
    </row>
    <row r="328" spans="1:25">
      <c r="A328" s="14"/>
      <c r="B328" s="27" t="s">
        <v>125</v>
      </c>
      <c r="C328" s="38" t="s">
        <v>296</v>
      </c>
      <c r="D328" s="76" t="s">
        <v>797</v>
      </c>
      <c r="E328" s="38" t="s">
        <v>328</v>
      </c>
      <c r="F328" s="33"/>
      <c r="G328" s="38" t="s">
        <v>296</v>
      </c>
      <c r="H328" s="76" t="s">
        <v>1160</v>
      </c>
      <c r="I328" s="38" t="s">
        <v>328</v>
      </c>
      <c r="J328" s="33"/>
      <c r="K328" s="38" t="s">
        <v>296</v>
      </c>
      <c r="L328" s="40">
        <v>112836</v>
      </c>
      <c r="M328" s="42"/>
      <c r="N328" s="33"/>
      <c r="O328" s="38" t="s">
        <v>296</v>
      </c>
      <c r="P328" s="76" t="s">
        <v>1164</v>
      </c>
      <c r="Q328" s="38" t="s">
        <v>328</v>
      </c>
      <c r="R328" s="33"/>
      <c r="S328" s="38" t="s">
        <v>296</v>
      </c>
      <c r="T328" s="40">
        <v>408450</v>
      </c>
      <c r="U328" s="42"/>
      <c r="V328" s="33"/>
      <c r="W328" s="38" t="s">
        <v>296</v>
      </c>
      <c r="X328" s="76" t="s">
        <v>1165</v>
      </c>
      <c r="Y328" s="38" t="s">
        <v>328</v>
      </c>
    </row>
    <row r="329" spans="1:25" ht="15.75" thickBot="1">
      <c r="A329" s="14"/>
      <c r="B329" s="90" t="s">
        <v>1139</v>
      </c>
      <c r="C329" s="39"/>
      <c r="D329" s="77"/>
      <c r="E329" s="39"/>
      <c r="F329" s="33"/>
      <c r="G329" s="39"/>
      <c r="H329" s="77"/>
      <c r="I329" s="39"/>
      <c r="J329" s="33"/>
      <c r="K329" s="39"/>
      <c r="L329" s="41"/>
      <c r="M329" s="43"/>
      <c r="N329" s="33"/>
      <c r="O329" s="39"/>
      <c r="P329" s="77"/>
      <c r="Q329" s="39"/>
      <c r="R329" s="33"/>
      <c r="S329" s="39"/>
      <c r="T329" s="41"/>
      <c r="U329" s="43"/>
      <c r="V329" s="33"/>
      <c r="W329" s="39"/>
      <c r="X329" s="77"/>
      <c r="Y329" s="39"/>
    </row>
    <row r="330" spans="1:25" ht="15.75" thickTop="1">
      <c r="A330" s="14"/>
      <c r="B330" s="165" t="s">
        <v>1166</v>
      </c>
      <c r="C330" s="165"/>
      <c r="D330" s="165"/>
      <c r="E330" s="165"/>
      <c r="F330" s="165"/>
      <c r="G330" s="165"/>
      <c r="H330" s="165"/>
      <c r="I330" s="165"/>
      <c r="J330" s="165"/>
      <c r="K330" s="165"/>
      <c r="L330" s="165"/>
      <c r="M330" s="165"/>
      <c r="N330" s="165"/>
      <c r="O330" s="165"/>
      <c r="P330" s="165"/>
      <c r="Q330" s="165"/>
      <c r="R330" s="165"/>
      <c r="S330" s="165"/>
      <c r="T330" s="165"/>
      <c r="U330" s="165"/>
      <c r="V330" s="165"/>
      <c r="W330" s="165"/>
      <c r="X330" s="165"/>
      <c r="Y330" s="165"/>
    </row>
    <row r="331" spans="1:25">
      <c r="A331" s="14"/>
      <c r="B331" s="165" t="s">
        <v>1167</v>
      </c>
      <c r="C331" s="165"/>
      <c r="D331" s="165"/>
      <c r="E331" s="165"/>
      <c r="F331" s="165"/>
      <c r="G331" s="165"/>
      <c r="H331" s="165"/>
      <c r="I331" s="165"/>
      <c r="J331" s="165"/>
      <c r="K331" s="165"/>
      <c r="L331" s="165"/>
      <c r="M331" s="165"/>
      <c r="N331" s="165"/>
      <c r="O331" s="165"/>
      <c r="P331" s="165"/>
      <c r="Q331" s="165"/>
      <c r="R331" s="165"/>
      <c r="S331" s="165"/>
      <c r="T331" s="165"/>
      <c r="U331" s="165"/>
      <c r="V331" s="165"/>
      <c r="W331" s="165"/>
      <c r="X331" s="165"/>
      <c r="Y331" s="165"/>
    </row>
    <row r="332" spans="1:25">
      <c r="A332" s="14"/>
      <c r="B332" s="165" t="s">
        <v>315</v>
      </c>
      <c r="C332" s="165"/>
      <c r="D332" s="165"/>
      <c r="E332" s="165"/>
      <c r="F332" s="165"/>
      <c r="G332" s="165"/>
      <c r="H332" s="165"/>
      <c r="I332" s="165"/>
      <c r="J332" s="165"/>
      <c r="K332" s="165"/>
      <c r="L332" s="165"/>
      <c r="M332" s="165"/>
      <c r="N332" s="165"/>
      <c r="O332" s="165"/>
      <c r="P332" s="165"/>
      <c r="Q332" s="165"/>
      <c r="R332" s="165"/>
      <c r="S332" s="165"/>
      <c r="T332" s="165"/>
      <c r="U332" s="165"/>
      <c r="V332" s="165"/>
      <c r="W332" s="165"/>
      <c r="X332" s="165"/>
      <c r="Y332" s="165"/>
    </row>
    <row r="333" spans="1:25">
      <c r="A333" s="14"/>
      <c r="B333" s="30"/>
      <c r="C333" s="30"/>
      <c r="D333" s="30"/>
      <c r="E333" s="30"/>
      <c r="F333" s="30"/>
      <c r="G333" s="30"/>
      <c r="H333" s="30"/>
      <c r="I333" s="30"/>
      <c r="J333" s="30"/>
      <c r="K333" s="30"/>
      <c r="L333" s="30"/>
      <c r="M333" s="30"/>
      <c r="N333" s="30"/>
      <c r="O333" s="30"/>
      <c r="P333" s="30"/>
      <c r="Q333" s="30"/>
      <c r="R333" s="30"/>
      <c r="S333" s="30"/>
      <c r="T333" s="30"/>
      <c r="U333" s="30"/>
      <c r="V333" s="30"/>
      <c r="W333" s="30"/>
      <c r="X333" s="30"/>
      <c r="Y333" s="30"/>
    </row>
    <row r="334" spans="1:25">
      <c r="A334" s="14"/>
      <c r="B334" s="16"/>
      <c r="C334" s="16"/>
      <c r="D334" s="16"/>
      <c r="E334" s="16"/>
      <c r="F334" s="16"/>
      <c r="G334" s="16"/>
      <c r="H334" s="16"/>
      <c r="I334" s="16"/>
      <c r="J334" s="16"/>
      <c r="K334" s="16"/>
      <c r="L334" s="16"/>
      <c r="M334" s="16"/>
      <c r="N334" s="16"/>
      <c r="O334" s="16"/>
      <c r="P334" s="16"/>
      <c r="Q334" s="16"/>
      <c r="R334" s="16"/>
      <c r="S334" s="16"/>
      <c r="T334" s="16"/>
      <c r="U334" s="16"/>
      <c r="V334" s="16"/>
      <c r="W334" s="16"/>
      <c r="X334" s="16"/>
      <c r="Y334" s="16"/>
    </row>
    <row r="335" spans="1:25">
      <c r="A335" s="14"/>
      <c r="B335" s="22"/>
      <c r="C335" s="50" t="s">
        <v>991</v>
      </c>
      <c r="D335" s="50"/>
      <c r="E335" s="50"/>
      <c r="F335" s="22"/>
      <c r="G335" s="50" t="s">
        <v>991</v>
      </c>
      <c r="H335" s="50"/>
      <c r="I335" s="50"/>
      <c r="J335" s="22"/>
      <c r="K335" s="50" t="s">
        <v>994</v>
      </c>
      <c r="L335" s="50"/>
      <c r="M335" s="50"/>
      <c r="N335" s="22"/>
      <c r="O335" s="50" t="s">
        <v>995</v>
      </c>
      <c r="P335" s="50"/>
      <c r="Q335" s="50"/>
      <c r="R335" s="22"/>
      <c r="S335" s="50" t="s">
        <v>997</v>
      </c>
      <c r="T335" s="50"/>
      <c r="U335" s="50"/>
      <c r="V335" s="22"/>
      <c r="W335" s="50" t="s">
        <v>998</v>
      </c>
      <c r="X335" s="50"/>
      <c r="Y335" s="50"/>
    </row>
    <row r="336" spans="1:25" ht="15.75" thickBot="1">
      <c r="A336" s="14"/>
      <c r="B336" s="22"/>
      <c r="C336" s="66" t="s">
        <v>992</v>
      </c>
      <c r="D336" s="66"/>
      <c r="E336" s="66"/>
      <c r="F336" s="22"/>
      <c r="G336" s="66" t="s">
        <v>993</v>
      </c>
      <c r="H336" s="66"/>
      <c r="I336" s="66"/>
      <c r="J336" s="22"/>
      <c r="K336" s="66"/>
      <c r="L336" s="66"/>
      <c r="M336" s="66"/>
      <c r="N336" s="22"/>
      <c r="O336" s="66" t="s">
        <v>996</v>
      </c>
      <c r="P336" s="66"/>
      <c r="Q336" s="66"/>
      <c r="R336" s="22"/>
      <c r="S336" s="66"/>
      <c r="T336" s="66"/>
      <c r="U336" s="66"/>
      <c r="V336" s="22"/>
      <c r="W336" s="66"/>
      <c r="X336" s="66"/>
      <c r="Y336" s="66"/>
    </row>
    <row r="337" spans="1:25">
      <c r="A337" s="14"/>
      <c r="B337" s="138" t="s">
        <v>1168</v>
      </c>
      <c r="C337" s="38" t="s">
        <v>296</v>
      </c>
      <c r="D337" s="40">
        <v>390543</v>
      </c>
      <c r="E337" s="42"/>
      <c r="F337" s="33"/>
      <c r="G337" s="38" t="s">
        <v>296</v>
      </c>
      <c r="H337" s="40">
        <v>221422</v>
      </c>
      <c r="I337" s="42"/>
      <c r="J337" s="33"/>
      <c r="K337" s="38" t="s">
        <v>296</v>
      </c>
      <c r="L337" s="40">
        <v>111931</v>
      </c>
      <c r="M337" s="42"/>
      <c r="N337" s="33"/>
      <c r="O337" s="38" t="s">
        <v>296</v>
      </c>
      <c r="P337" s="40">
        <v>333936</v>
      </c>
      <c r="Q337" s="42"/>
      <c r="R337" s="33"/>
      <c r="S337" s="38" t="s">
        <v>296</v>
      </c>
      <c r="T337" s="76" t="s">
        <v>1170</v>
      </c>
      <c r="U337" s="38" t="s">
        <v>328</v>
      </c>
      <c r="V337" s="33"/>
      <c r="W337" s="38" t="s">
        <v>296</v>
      </c>
      <c r="X337" s="40">
        <v>518523</v>
      </c>
      <c r="Y337" s="42"/>
    </row>
    <row r="338" spans="1:25" ht="15.75" thickBot="1">
      <c r="A338" s="14"/>
      <c r="B338" s="138" t="s">
        <v>1169</v>
      </c>
      <c r="C338" s="92"/>
      <c r="D338" s="54"/>
      <c r="E338" s="55"/>
      <c r="F338" s="33"/>
      <c r="G338" s="92"/>
      <c r="H338" s="54"/>
      <c r="I338" s="55"/>
      <c r="J338" s="33"/>
      <c r="K338" s="92"/>
      <c r="L338" s="54"/>
      <c r="M338" s="55"/>
      <c r="N338" s="33"/>
      <c r="O338" s="92"/>
      <c r="P338" s="54"/>
      <c r="Q338" s="55"/>
      <c r="R338" s="33"/>
      <c r="S338" s="92"/>
      <c r="T338" s="91"/>
      <c r="U338" s="92"/>
      <c r="V338" s="33"/>
      <c r="W338" s="92"/>
      <c r="X338" s="54"/>
      <c r="Y338" s="55"/>
    </row>
    <row r="339" spans="1:25">
      <c r="A339" s="14"/>
      <c r="B339" s="15" t="s">
        <v>1171</v>
      </c>
      <c r="C339" s="61"/>
      <c r="D339" s="61"/>
      <c r="E339" s="61"/>
      <c r="F339" s="12"/>
      <c r="G339" s="61"/>
      <c r="H339" s="61"/>
      <c r="I339" s="61"/>
      <c r="J339" s="12"/>
      <c r="K339" s="61"/>
      <c r="L339" s="61"/>
      <c r="M339" s="61"/>
      <c r="N339" s="12"/>
      <c r="O339" s="61"/>
      <c r="P339" s="61"/>
      <c r="Q339" s="61"/>
      <c r="R339" s="12"/>
      <c r="S339" s="61"/>
      <c r="T339" s="61"/>
      <c r="U339" s="61"/>
      <c r="V339" s="12"/>
      <c r="W339" s="61"/>
      <c r="X339" s="61"/>
      <c r="Y339" s="61"/>
    </row>
    <row r="340" spans="1:25">
      <c r="A340" s="14"/>
      <c r="B340" s="82" t="s">
        <v>144</v>
      </c>
      <c r="C340" s="45" t="s">
        <v>342</v>
      </c>
      <c r="D340" s="45"/>
      <c r="E340" s="33"/>
      <c r="F340" s="33"/>
      <c r="G340" s="45" t="s">
        <v>1172</v>
      </c>
      <c r="H340" s="45"/>
      <c r="I340" s="31" t="s">
        <v>328</v>
      </c>
      <c r="J340" s="33"/>
      <c r="K340" s="45" t="s">
        <v>1173</v>
      </c>
      <c r="L340" s="45"/>
      <c r="M340" s="31" t="s">
        <v>328</v>
      </c>
      <c r="N340" s="33"/>
      <c r="O340" s="45" t="s">
        <v>1174</v>
      </c>
      <c r="P340" s="45"/>
      <c r="Q340" s="31" t="s">
        <v>328</v>
      </c>
      <c r="R340" s="33"/>
      <c r="S340" s="45" t="s">
        <v>342</v>
      </c>
      <c r="T340" s="45"/>
      <c r="U340" s="33"/>
      <c r="V340" s="33"/>
      <c r="W340" s="45" t="s">
        <v>1175</v>
      </c>
      <c r="X340" s="45"/>
      <c r="Y340" s="31" t="s">
        <v>328</v>
      </c>
    </row>
    <row r="341" spans="1:25">
      <c r="A341" s="14"/>
      <c r="B341" s="82"/>
      <c r="C341" s="45"/>
      <c r="D341" s="45"/>
      <c r="E341" s="33"/>
      <c r="F341" s="33"/>
      <c r="G341" s="45"/>
      <c r="H341" s="45"/>
      <c r="I341" s="31"/>
      <c r="J341" s="33"/>
      <c r="K341" s="45"/>
      <c r="L341" s="45"/>
      <c r="M341" s="31"/>
      <c r="N341" s="33"/>
      <c r="O341" s="45"/>
      <c r="P341" s="45"/>
      <c r="Q341" s="31"/>
      <c r="R341" s="33"/>
      <c r="S341" s="45"/>
      <c r="T341" s="45"/>
      <c r="U341" s="33"/>
      <c r="V341" s="33"/>
      <c r="W341" s="45"/>
      <c r="X341" s="45"/>
      <c r="Y341" s="31"/>
    </row>
    <row r="342" spans="1:25">
      <c r="A342" s="14"/>
      <c r="B342" s="70" t="s">
        <v>1176</v>
      </c>
      <c r="C342" s="74" t="s">
        <v>342</v>
      </c>
      <c r="D342" s="74"/>
      <c r="E342" s="22"/>
      <c r="F342" s="22"/>
      <c r="G342" s="34">
        <v>8741</v>
      </c>
      <c r="H342" s="34"/>
      <c r="I342" s="22"/>
      <c r="J342" s="22"/>
      <c r="K342" s="74">
        <v>789</v>
      </c>
      <c r="L342" s="74"/>
      <c r="M342" s="22"/>
      <c r="N342" s="22"/>
      <c r="O342" s="74" t="s">
        <v>1178</v>
      </c>
      <c r="P342" s="74"/>
      <c r="Q342" s="23" t="s">
        <v>328</v>
      </c>
      <c r="R342" s="22"/>
      <c r="S342" s="74" t="s">
        <v>342</v>
      </c>
      <c r="T342" s="74"/>
      <c r="U342" s="22"/>
      <c r="V342" s="22"/>
      <c r="W342" s="34">
        <v>4903</v>
      </c>
      <c r="X342" s="34"/>
      <c r="Y342" s="22"/>
    </row>
    <row r="343" spans="1:25">
      <c r="A343" s="14"/>
      <c r="B343" s="70" t="s">
        <v>1177</v>
      </c>
      <c r="C343" s="74"/>
      <c r="D343" s="74"/>
      <c r="E343" s="22"/>
      <c r="F343" s="22"/>
      <c r="G343" s="34"/>
      <c r="H343" s="34"/>
      <c r="I343" s="22"/>
      <c r="J343" s="22"/>
      <c r="K343" s="74"/>
      <c r="L343" s="74"/>
      <c r="M343" s="22"/>
      <c r="N343" s="22"/>
      <c r="O343" s="74"/>
      <c r="P343" s="74"/>
      <c r="Q343" s="23"/>
      <c r="R343" s="22"/>
      <c r="S343" s="74"/>
      <c r="T343" s="74"/>
      <c r="U343" s="22"/>
      <c r="V343" s="22"/>
      <c r="W343" s="34"/>
      <c r="X343" s="34"/>
      <c r="Y343" s="22"/>
    </row>
    <row r="344" spans="1:25">
      <c r="A344" s="14"/>
      <c r="B344" s="72" t="s">
        <v>1179</v>
      </c>
      <c r="C344" s="45" t="s">
        <v>342</v>
      </c>
      <c r="D344" s="45"/>
      <c r="E344" s="33"/>
      <c r="F344" s="33"/>
      <c r="G344" s="45">
        <v>651</v>
      </c>
      <c r="H344" s="45"/>
      <c r="I344" s="33"/>
      <c r="J344" s="33"/>
      <c r="K344" s="45">
        <v>22</v>
      </c>
      <c r="L344" s="45"/>
      <c r="M344" s="33"/>
      <c r="N344" s="33"/>
      <c r="O344" s="32">
        <v>25339</v>
      </c>
      <c r="P344" s="32"/>
      <c r="Q344" s="33"/>
      <c r="R344" s="33"/>
      <c r="S344" s="45" t="s">
        <v>342</v>
      </c>
      <c r="T344" s="45"/>
      <c r="U344" s="33"/>
      <c r="V344" s="33"/>
      <c r="W344" s="32">
        <v>26012</v>
      </c>
      <c r="X344" s="32"/>
      <c r="Y344" s="33"/>
    </row>
    <row r="345" spans="1:25">
      <c r="A345" s="14"/>
      <c r="B345" s="72" t="s">
        <v>1180</v>
      </c>
      <c r="C345" s="45"/>
      <c r="D345" s="45"/>
      <c r="E345" s="33"/>
      <c r="F345" s="33"/>
      <c r="G345" s="45"/>
      <c r="H345" s="45"/>
      <c r="I345" s="33"/>
      <c r="J345" s="33"/>
      <c r="K345" s="45"/>
      <c r="L345" s="45"/>
      <c r="M345" s="33"/>
      <c r="N345" s="33"/>
      <c r="O345" s="32"/>
      <c r="P345" s="32"/>
      <c r="Q345" s="33"/>
      <c r="R345" s="33"/>
      <c r="S345" s="45"/>
      <c r="T345" s="45"/>
      <c r="U345" s="33"/>
      <c r="V345" s="33"/>
      <c r="W345" s="32"/>
      <c r="X345" s="32"/>
      <c r="Y345" s="33"/>
    </row>
    <row r="346" spans="1:25">
      <c r="A346" s="14"/>
      <c r="B346" s="70" t="s">
        <v>1181</v>
      </c>
      <c r="C346" s="74" t="s">
        <v>342</v>
      </c>
      <c r="D346" s="74"/>
      <c r="E346" s="22"/>
      <c r="F346" s="22"/>
      <c r="G346" s="74" t="s">
        <v>1183</v>
      </c>
      <c r="H346" s="74"/>
      <c r="I346" s="23" t="s">
        <v>328</v>
      </c>
      <c r="J346" s="22"/>
      <c r="K346" s="74" t="s">
        <v>342</v>
      </c>
      <c r="L346" s="74"/>
      <c r="M346" s="22"/>
      <c r="N346" s="22"/>
      <c r="O346" s="74" t="s">
        <v>342</v>
      </c>
      <c r="P346" s="74"/>
      <c r="Q346" s="22"/>
      <c r="R346" s="22"/>
      <c r="S346" s="74" t="s">
        <v>342</v>
      </c>
      <c r="T346" s="74"/>
      <c r="U346" s="22"/>
      <c r="V346" s="22"/>
      <c r="W346" s="74" t="s">
        <v>1183</v>
      </c>
      <c r="X346" s="74"/>
      <c r="Y346" s="23" t="s">
        <v>328</v>
      </c>
    </row>
    <row r="347" spans="1:25">
      <c r="A347" s="14"/>
      <c r="B347" s="70" t="s">
        <v>1182</v>
      </c>
      <c r="C347" s="74"/>
      <c r="D347" s="74"/>
      <c r="E347" s="22"/>
      <c r="F347" s="22"/>
      <c r="G347" s="74"/>
      <c r="H347" s="74"/>
      <c r="I347" s="23"/>
      <c r="J347" s="22"/>
      <c r="K347" s="74"/>
      <c r="L347" s="74"/>
      <c r="M347" s="22"/>
      <c r="N347" s="22"/>
      <c r="O347" s="74"/>
      <c r="P347" s="74"/>
      <c r="Q347" s="22"/>
      <c r="R347" s="22"/>
      <c r="S347" s="74"/>
      <c r="T347" s="74"/>
      <c r="U347" s="22"/>
      <c r="V347" s="22"/>
      <c r="W347" s="74"/>
      <c r="X347" s="74"/>
      <c r="Y347" s="23"/>
    </row>
    <row r="348" spans="1:25">
      <c r="A348" s="14"/>
      <c r="B348" s="82" t="s">
        <v>1184</v>
      </c>
      <c r="C348" s="45" t="s">
        <v>1185</v>
      </c>
      <c r="D348" s="45"/>
      <c r="E348" s="31" t="s">
        <v>328</v>
      </c>
      <c r="F348" s="33"/>
      <c r="G348" s="45" t="s">
        <v>342</v>
      </c>
      <c r="H348" s="45"/>
      <c r="I348" s="33"/>
      <c r="J348" s="33"/>
      <c r="K348" s="32">
        <v>13340</v>
      </c>
      <c r="L348" s="32"/>
      <c r="M348" s="33"/>
      <c r="N348" s="33"/>
      <c r="O348" s="45" t="s">
        <v>342</v>
      </c>
      <c r="P348" s="45"/>
      <c r="Q348" s="33"/>
      <c r="R348" s="33"/>
      <c r="S348" s="45" t="s">
        <v>1186</v>
      </c>
      <c r="T348" s="45"/>
      <c r="U348" s="31" t="s">
        <v>328</v>
      </c>
      <c r="V348" s="33"/>
      <c r="W348" s="45" t="s">
        <v>342</v>
      </c>
      <c r="X348" s="45"/>
      <c r="Y348" s="33"/>
    </row>
    <row r="349" spans="1:25">
      <c r="A349" s="14"/>
      <c r="B349" s="82"/>
      <c r="C349" s="45"/>
      <c r="D349" s="45"/>
      <c r="E349" s="31"/>
      <c r="F349" s="33"/>
      <c r="G349" s="45"/>
      <c r="H349" s="45"/>
      <c r="I349" s="33"/>
      <c r="J349" s="33"/>
      <c r="K349" s="32"/>
      <c r="L349" s="32"/>
      <c r="M349" s="33"/>
      <c r="N349" s="33"/>
      <c r="O349" s="45"/>
      <c r="P349" s="45"/>
      <c r="Q349" s="33"/>
      <c r="R349" s="33"/>
      <c r="S349" s="45"/>
      <c r="T349" s="45"/>
      <c r="U349" s="31"/>
      <c r="V349" s="33"/>
      <c r="W349" s="45"/>
      <c r="X349" s="45"/>
      <c r="Y349" s="33"/>
    </row>
    <row r="350" spans="1:25">
      <c r="A350" s="14"/>
      <c r="B350" s="73" t="s">
        <v>141</v>
      </c>
      <c r="C350" s="74">
        <v>23</v>
      </c>
      <c r="D350" s="74"/>
      <c r="E350" s="22"/>
      <c r="F350" s="22"/>
      <c r="G350" s="74" t="s">
        <v>1187</v>
      </c>
      <c r="H350" s="74"/>
      <c r="I350" s="23" t="s">
        <v>328</v>
      </c>
      <c r="J350" s="22"/>
      <c r="K350" s="74" t="s">
        <v>342</v>
      </c>
      <c r="L350" s="74"/>
      <c r="M350" s="22"/>
      <c r="N350" s="22"/>
      <c r="O350" s="74" t="s">
        <v>1188</v>
      </c>
      <c r="P350" s="74"/>
      <c r="Q350" s="23" t="s">
        <v>328</v>
      </c>
      <c r="R350" s="22"/>
      <c r="S350" s="74" t="s">
        <v>342</v>
      </c>
      <c r="T350" s="74"/>
      <c r="U350" s="22"/>
      <c r="V350" s="22"/>
      <c r="W350" s="74" t="s">
        <v>1189</v>
      </c>
      <c r="X350" s="74"/>
      <c r="Y350" s="23" t="s">
        <v>328</v>
      </c>
    </row>
    <row r="351" spans="1:25" ht="15.75" thickBot="1">
      <c r="A351" s="14"/>
      <c r="B351" s="73"/>
      <c r="C351" s="75"/>
      <c r="D351" s="75"/>
      <c r="E351" s="36"/>
      <c r="F351" s="22"/>
      <c r="G351" s="75"/>
      <c r="H351" s="75"/>
      <c r="I351" s="86"/>
      <c r="J351" s="22"/>
      <c r="K351" s="75"/>
      <c r="L351" s="75"/>
      <c r="M351" s="36"/>
      <c r="N351" s="22"/>
      <c r="O351" s="75"/>
      <c r="P351" s="75"/>
      <c r="Q351" s="86"/>
      <c r="R351" s="22"/>
      <c r="S351" s="75"/>
      <c r="T351" s="75"/>
      <c r="U351" s="36"/>
      <c r="V351" s="22"/>
      <c r="W351" s="75"/>
      <c r="X351" s="75"/>
      <c r="Y351" s="86"/>
    </row>
    <row r="352" spans="1:25">
      <c r="A352" s="14"/>
      <c r="B352" s="68" t="s">
        <v>150</v>
      </c>
      <c r="C352" s="76" t="s">
        <v>342</v>
      </c>
      <c r="D352" s="76"/>
      <c r="E352" s="42"/>
      <c r="F352" s="33"/>
      <c r="G352" s="76" t="s">
        <v>1190</v>
      </c>
      <c r="H352" s="76"/>
      <c r="I352" s="38" t="s">
        <v>328</v>
      </c>
      <c r="J352" s="33"/>
      <c r="K352" s="76" t="s">
        <v>1191</v>
      </c>
      <c r="L352" s="76"/>
      <c r="M352" s="38" t="s">
        <v>328</v>
      </c>
      <c r="N352" s="33"/>
      <c r="O352" s="76" t="s">
        <v>1192</v>
      </c>
      <c r="P352" s="76"/>
      <c r="Q352" s="38" t="s">
        <v>328</v>
      </c>
      <c r="R352" s="33"/>
      <c r="S352" s="76" t="s">
        <v>1186</v>
      </c>
      <c r="T352" s="76"/>
      <c r="U352" s="38" t="s">
        <v>328</v>
      </c>
      <c r="V352" s="33"/>
      <c r="W352" s="76" t="s">
        <v>1193</v>
      </c>
      <c r="X352" s="76"/>
      <c r="Y352" s="38" t="s">
        <v>328</v>
      </c>
    </row>
    <row r="353" spans="1:25" ht="15.75" thickBot="1">
      <c r="A353" s="14"/>
      <c r="B353" s="68"/>
      <c r="C353" s="91"/>
      <c r="D353" s="91"/>
      <c r="E353" s="55"/>
      <c r="F353" s="33"/>
      <c r="G353" s="91"/>
      <c r="H353" s="91"/>
      <c r="I353" s="92"/>
      <c r="J353" s="33"/>
      <c r="K353" s="91"/>
      <c r="L353" s="91"/>
      <c r="M353" s="92"/>
      <c r="N353" s="33"/>
      <c r="O353" s="91"/>
      <c r="P353" s="91"/>
      <c r="Q353" s="92"/>
      <c r="R353" s="33"/>
      <c r="S353" s="91"/>
      <c r="T353" s="91"/>
      <c r="U353" s="92"/>
      <c r="V353" s="33"/>
      <c r="W353" s="91"/>
      <c r="X353" s="91"/>
      <c r="Y353" s="92"/>
    </row>
    <row r="354" spans="1:25">
      <c r="A354" s="14"/>
      <c r="B354" s="15" t="s">
        <v>1194</v>
      </c>
      <c r="C354" s="61"/>
      <c r="D354" s="61"/>
      <c r="E354" s="61"/>
      <c r="F354" s="12"/>
      <c r="G354" s="61"/>
      <c r="H354" s="61"/>
      <c r="I354" s="61"/>
      <c r="J354" s="12"/>
      <c r="K354" s="61"/>
      <c r="L354" s="61"/>
      <c r="M354" s="61"/>
      <c r="N354" s="12"/>
      <c r="O354" s="61"/>
      <c r="P354" s="61"/>
      <c r="Q354" s="61"/>
      <c r="R354" s="12"/>
      <c r="S354" s="61"/>
      <c r="T354" s="61"/>
      <c r="U354" s="61"/>
      <c r="V354" s="12"/>
      <c r="W354" s="61"/>
      <c r="X354" s="61"/>
      <c r="Y354" s="61"/>
    </row>
    <row r="355" spans="1:25">
      <c r="A355" s="14"/>
      <c r="B355" s="82" t="s">
        <v>1195</v>
      </c>
      <c r="C355" s="45" t="s">
        <v>342</v>
      </c>
      <c r="D355" s="45"/>
      <c r="E355" s="33"/>
      <c r="F355" s="33"/>
      <c r="G355" s="32">
        <v>1318619</v>
      </c>
      <c r="H355" s="32"/>
      <c r="I355" s="33"/>
      <c r="J355" s="33"/>
      <c r="K355" s="45" t="s">
        <v>342</v>
      </c>
      <c r="L355" s="45"/>
      <c r="M355" s="33"/>
      <c r="N355" s="33"/>
      <c r="O355" s="45" t="s">
        <v>342</v>
      </c>
      <c r="P355" s="45"/>
      <c r="Q355" s="33"/>
      <c r="R355" s="33"/>
      <c r="S355" s="45" t="s">
        <v>342</v>
      </c>
      <c r="T355" s="45"/>
      <c r="U355" s="33"/>
      <c r="V355" s="33"/>
      <c r="W355" s="32">
        <v>1318619</v>
      </c>
      <c r="X355" s="32"/>
      <c r="Y355" s="33"/>
    </row>
    <row r="356" spans="1:25">
      <c r="A356" s="14"/>
      <c r="B356" s="82"/>
      <c r="C356" s="45"/>
      <c r="D356" s="45"/>
      <c r="E356" s="33"/>
      <c r="F356" s="33"/>
      <c r="G356" s="32"/>
      <c r="H356" s="32"/>
      <c r="I356" s="33"/>
      <c r="J356" s="33"/>
      <c r="K356" s="45"/>
      <c r="L356" s="45"/>
      <c r="M356" s="33"/>
      <c r="N356" s="33"/>
      <c r="O356" s="45"/>
      <c r="P356" s="45"/>
      <c r="Q356" s="33"/>
      <c r="R356" s="33"/>
      <c r="S356" s="45"/>
      <c r="T356" s="45"/>
      <c r="U356" s="33"/>
      <c r="V356" s="33"/>
      <c r="W356" s="32"/>
      <c r="X356" s="32"/>
      <c r="Y356" s="33"/>
    </row>
    <row r="357" spans="1:25">
      <c r="A357" s="14"/>
      <c r="B357" s="73" t="s">
        <v>1196</v>
      </c>
      <c r="C357" s="74" t="s">
        <v>342</v>
      </c>
      <c r="D357" s="74"/>
      <c r="E357" s="22"/>
      <c r="F357" s="22"/>
      <c r="G357" s="74" t="s">
        <v>1197</v>
      </c>
      <c r="H357" s="74"/>
      <c r="I357" s="23" t="s">
        <v>328</v>
      </c>
      <c r="J357" s="22"/>
      <c r="K357" s="74" t="s">
        <v>342</v>
      </c>
      <c r="L357" s="74"/>
      <c r="M357" s="22"/>
      <c r="N357" s="22"/>
      <c r="O357" s="74" t="s">
        <v>342</v>
      </c>
      <c r="P357" s="74"/>
      <c r="Q357" s="22"/>
      <c r="R357" s="22"/>
      <c r="S357" s="74" t="s">
        <v>342</v>
      </c>
      <c r="T357" s="74"/>
      <c r="U357" s="22"/>
      <c r="V357" s="22"/>
      <c r="W357" s="74" t="s">
        <v>1197</v>
      </c>
      <c r="X357" s="74"/>
      <c r="Y357" s="23" t="s">
        <v>328</v>
      </c>
    </row>
    <row r="358" spans="1:25">
      <c r="A358" s="14"/>
      <c r="B358" s="73"/>
      <c r="C358" s="74"/>
      <c r="D358" s="74"/>
      <c r="E358" s="22"/>
      <c r="F358" s="22"/>
      <c r="G358" s="74"/>
      <c r="H358" s="74"/>
      <c r="I358" s="23"/>
      <c r="J358" s="22"/>
      <c r="K358" s="74"/>
      <c r="L358" s="74"/>
      <c r="M358" s="22"/>
      <c r="N358" s="22"/>
      <c r="O358" s="74"/>
      <c r="P358" s="74"/>
      <c r="Q358" s="22"/>
      <c r="R358" s="22"/>
      <c r="S358" s="74"/>
      <c r="T358" s="74"/>
      <c r="U358" s="22"/>
      <c r="V358" s="22"/>
      <c r="W358" s="74"/>
      <c r="X358" s="74"/>
      <c r="Y358" s="23"/>
    </row>
    <row r="359" spans="1:25">
      <c r="A359" s="14"/>
      <c r="B359" s="72" t="s">
        <v>1198</v>
      </c>
      <c r="C359" s="45" t="s">
        <v>1200</v>
      </c>
      <c r="D359" s="45"/>
      <c r="E359" s="31" t="s">
        <v>328</v>
      </c>
      <c r="F359" s="33"/>
      <c r="G359" s="45" t="s">
        <v>1201</v>
      </c>
      <c r="H359" s="45"/>
      <c r="I359" s="31" t="s">
        <v>328</v>
      </c>
      <c r="J359" s="33"/>
      <c r="K359" s="45" t="s">
        <v>1202</v>
      </c>
      <c r="L359" s="45"/>
      <c r="M359" s="31" t="s">
        <v>328</v>
      </c>
      <c r="N359" s="33"/>
      <c r="O359" s="45" t="s">
        <v>1203</v>
      </c>
      <c r="P359" s="45"/>
      <c r="Q359" s="31" t="s">
        <v>328</v>
      </c>
      <c r="R359" s="33"/>
      <c r="S359" s="32">
        <v>539309</v>
      </c>
      <c r="T359" s="32"/>
      <c r="U359" s="33"/>
      <c r="V359" s="33"/>
      <c r="W359" s="45" t="s">
        <v>1200</v>
      </c>
      <c r="X359" s="45"/>
      <c r="Y359" s="31" t="s">
        <v>328</v>
      </c>
    </row>
    <row r="360" spans="1:25">
      <c r="A360" s="14"/>
      <c r="B360" s="72" t="s">
        <v>1199</v>
      </c>
      <c r="C360" s="45"/>
      <c r="D360" s="45"/>
      <c r="E360" s="31"/>
      <c r="F360" s="33"/>
      <c r="G360" s="45"/>
      <c r="H360" s="45"/>
      <c r="I360" s="31"/>
      <c r="J360" s="33"/>
      <c r="K360" s="45"/>
      <c r="L360" s="45"/>
      <c r="M360" s="31"/>
      <c r="N360" s="33"/>
      <c r="O360" s="45"/>
      <c r="P360" s="45"/>
      <c r="Q360" s="31"/>
      <c r="R360" s="33"/>
      <c r="S360" s="32"/>
      <c r="T360" s="32"/>
      <c r="U360" s="33"/>
      <c r="V360" s="33"/>
      <c r="W360" s="45"/>
      <c r="X360" s="45"/>
      <c r="Y360" s="31"/>
    </row>
    <row r="361" spans="1:25">
      <c r="A361" s="14"/>
      <c r="B361" s="70" t="s">
        <v>1204</v>
      </c>
      <c r="C361" s="74" t="s">
        <v>342</v>
      </c>
      <c r="D361" s="74"/>
      <c r="E361" s="22"/>
      <c r="F361" s="22"/>
      <c r="G361" s="74" t="s">
        <v>342</v>
      </c>
      <c r="H361" s="74"/>
      <c r="I361" s="22"/>
      <c r="J361" s="22"/>
      <c r="K361" s="74" t="s">
        <v>342</v>
      </c>
      <c r="L361" s="74"/>
      <c r="M361" s="22"/>
      <c r="N361" s="22"/>
      <c r="O361" s="74" t="s">
        <v>1206</v>
      </c>
      <c r="P361" s="74"/>
      <c r="Q361" s="23" t="s">
        <v>328</v>
      </c>
      <c r="R361" s="22"/>
      <c r="S361" s="34">
        <v>13340</v>
      </c>
      <c r="T361" s="34"/>
      <c r="U361" s="22"/>
      <c r="V361" s="22"/>
      <c r="W361" s="74" t="s">
        <v>342</v>
      </c>
      <c r="X361" s="74"/>
      <c r="Y361" s="22"/>
    </row>
    <row r="362" spans="1:25">
      <c r="A362" s="14"/>
      <c r="B362" s="70" t="s">
        <v>1205</v>
      </c>
      <c r="C362" s="74"/>
      <c r="D362" s="74"/>
      <c r="E362" s="22"/>
      <c r="F362" s="22"/>
      <c r="G362" s="74"/>
      <c r="H362" s="74"/>
      <c r="I362" s="22"/>
      <c r="J362" s="22"/>
      <c r="K362" s="74"/>
      <c r="L362" s="74"/>
      <c r="M362" s="22"/>
      <c r="N362" s="22"/>
      <c r="O362" s="74"/>
      <c r="P362" s="74"/>
      <c r="Q362" s="23"/>
      <c r="R362" s="22"/>
      <c r="S362" s="34"/>
      <c r="T362" s="34"/>
      <c r="U362" s="22"/>
      <c r="V362" s="22"/>
      <c r="W362" s="74"/>
      <c r="X362" s="74"/>
      <c r="Y362" s="22"/>
    </row>
    <row r="363" spans="1:25">
      <c r="A363" s="14"/>
      <c r="B363" s="72" t="s">
        <v>1207</v>
      </c>
      <c r="C363" s="32">
        <v>1680</v>
      </c>
      <c r="D363" s="32"/>
      <c r="E363" s="33"/>
      <c r="F363" s="33"/>
      <c r="G363" s="32">
        <v>83387</v>
      </c>
      <c r="H363" s="32"/>
      <c r="I363" s="33"/>
      <c r="J363" s="33"/>
      <c r="K363" s="32">
        <v>35620</v>
      </c>
      <c r="L363" s="32"/>
      <c r="M363" s="33"/>
      <c r="N363" s="33"/>
      <c r="O363" s="45" t="s">
        <v>1209</v>
      </c>
      <c r="P363" s="45"/>
      <c r="Q363" s="31" t="s">
        <v>328</v>
      </c>
      <c r="R363" s="33"/>
      <c r="S363" s="45" t="s">
        <v>342</v>
      </c>
      <c r="T363" s="45"/>
      <c r="U363" s="33"/>
      <c r="V363" s="33"/>
      <c r="W363" s="45" t="s">
        <v>342</v>
      </c>
      <c r="X363" s="45"/>
      <c r="Y363" s="33"/>
    </row>
    <row r="364" spans="1:25">
      <c r="A364" s="14"/>
      <c r="B364" s="72" t="s">
        <v>1208</v>
      </c>
      <c r="C364" s="32"/>
      <c r="D364" s="32"/>
      <c r="E364" s="33"/>
      <c r="F364" s="33"/>
      <c r="G364" s="32"/>
      <c r="H364" s="32"/>
      <c r="I364" s="33"/>
      <c r="J364" s="33"/>
      <c r="K364" s="32"/>
      <c r="L364" s="32"/>
      <c r="M364" s="33"/>
      <c r="N364" s="33"/>
      <c r="O364" s="45"/>
      <c r="P364" s="45"/>
      <c r="Q364" s="31"/>
      <c r="R364" s="33"/>
      <c r="S364" s="45"/>
      <c r="T364" s="45"/>
      <c r="U364" s="33"/>
      <c r="V364" s="33"/>
      <c r="W364" s="45"/>
      <c r="X364" s="45"/>
      <c r="Y364" s="33"/>
    </row>
    <row r="365" spans="1:25">
      <c r="A365" s="14"/>
      <c r="B365" s="73" t="s">
        <v>141</v>
      </c>
      <c r="C365" s="74" t="s">
        <v>342</v>
      </c>
      <c r="D365" s="74"/>
      <c r="E365" s="22"/>
      <c r="F365" s="22"/>
      <c r="G365" s="74" t="s">
        <v>1210</v>
      </c>
      <c r="H365" s="74"/>
      <c r="I365" s="23" t="s">
        <v>328</v>
      </c>
      <c r="J365" s="22"/>
      <c r="K365" s="74" t="s">
        <v>342</v>
      </c>
      <c r="L365" s="74"/>
      <c r="M365" s="22"/>
      <c r="N365" s="22"/>
      <c r="O365" s="34">
        <v>8259</v>
      </c>
      <c r="P365" s="34"/>
      <c r="Q365" s="22"/>
      <c r="R365" s="22"/>
      <c r="S365" s="74" t="s">
        <v>1185</v>
      </c>
      <c r="T365" s="74"/>
      <c r="U365" s="23" t="s">
        <v>328</v>
      </c>
      <c r="V365" s="22"/>
      <c r="W365" s="34">
        <v>7070</v>
      </c>
      <c r="X365" s="34"/>
      <c r="Y365" s="22"/>
    </row>
    <row r="366" spans="1:25" ht="15.75" thickBot="1">
      <c r="A366" s="14"/>
      <c r="B366" s="73"/>
      <c r="C366" s="75"/>
      <c r="D366" s="75"/>
      <c r="E366" s="36"/>
      <c r="F366" s="22"/>
      <c r="G366" s="75"/>
      <c r="H366" s="75"/>
      <c r="I366" s="86"/>
      <c r="J366" s="22"/>
      <c r="K366" s="75"/>
      <c r="L366" s="75"/>
      <c r="M366" s="36"/>
      <c r="N366" s="22"/>
      <c r="O366" s="35"/>
      <c r="P366" s="35"/>
      <c r="Q366" s="36"/>
      <c r="R366" s="22"/>
      <c r="S366" s="75"/>
      <c r="T366" s="75"/>
      <c r="U366" s="86"/>
      <c r="V366" s="22"/>
      <c r="W366" s="35"/>
      <c r="X366" s="35"/>
      <c r="Y366" s="36"/>
    </row>
    <row r="367" spans="1:25">
      <c r="A367" s="14"/>
      <c r="B367" s="138" t="s">
        <v>1211</v>
      </c>
      <c r="C367" s="76" t="s">
        <v>1213</v>
      </c>
      <c r="D367" s="76"/>
      <c r="E367" s="38" t="s">
        <v>328</v>
      </c>
      <c r="F367" s="33"/>
      <c r="G367" s="40">
        <v>34043</v>
      </c>
      <c r="H367" s="40"/>
      <c r="I367" s="42"/>
      <c r="J367" s="33"/>
      <c r="K367" s="76" t="s">
        <v>1214</v>
      </c>
      <c r="L367" s="76"/>
      <c r="M367" s="38" t="s">
        <v>328</v>
      </c>
      <c r="N367" s="33"/>
      <c r="O367" s="76" t="s">
        <v>1215</v>
      </c>
      <c r="P367" s="76"/>
      <c r="Q367" s="38" t="s">
        <v>328</v>
      </c>
      <c r="R367" s="33"/>
      <c r="S367" s="40">
        <v>552626</v>
      </c>
      <c r="T367" s="40"/>
      <c r="U367" s="42"/>
      <c r="V367" s="33"/>
      <c r="W367" s="76" t="s">
        <v>1216</v>
      </c>
      <c r="X367" s="76"/>
      <c r="Y367" s="38" t="s">
        <v>328</v>
      </c>
    </row>
    <row r="368" spans="1:25" ht="15.75" thickBot="1">
      <c r="A368" s="14"/>
      <c r="B368" s="72" t="s">
        <v>1212</v>
      </c>
      <c r="C368" s="91"/>
      <c r="D368" s="91"/>
      <c r="E368" s="92"/>
      <c r="F368" s="33"/>
      <c r="G368" s="54"/>
      <c r="H368" s="54"/>
      <c r="I368" s="55"/>
      <c r="J368" s="33"/>
      <c r="K368" s="91"/>
      <c r="L368" s="91"/>
      <c r="M368" s="92"/>
      <c r="N368" s="33"/>
      <c r="O368" s="91"/>
      <c r="P368" s="91"/>
      <c r="Q368" s="92"/>
      <c r="R368" s="33"/>
      <c r="S368" s="54"/>
      <c r="T368" s="54"/>
      <c r="U368" s="55"/>
      <c r="V368" s="33"/>
      <c r="W368" s="91"/>
      <c r="X368" s="91"/>
      <c r="Y368" s="92"/>
    </row>
    <row r="369" spans="1:25">
      <c r="A369" s="14"/>
      <c r="B369" s="12" t="s">
        <v>1217</v>
      </c>
      <c r="C369" s="108" t="s">
        <v>342</v>
      </c>
      <c r="D369" s="108"/>
      <c r="E369" s="61"/>
      <c r="F369" s="22"/>
      <c r="G369" s="108" t="s">
        <v>342</v>
      </c>
      <c r="H369" s="108"/>
      <c r="I369" s="61"/>
      <c r="J369" s="22"/>
      <c r="K369" s="108" t="s">
        <v>342</v>
      </c>
      <c r="L369" s="108"/>
      <c r="M369" s="61"/>
      <c r="N369" s="22"/>
      <c r="O369" s="108" t="s">
        <v>1219</v>
      </c>
      <c r="P369" s="108"/>
      <c r="Q369" s="57" t="s">
        <v>328</v>
      </c>
      <c r="R369" s="22"/>
      <c r="S369" s="108" t="s">
        <v>342</v>
      </c>
      <c r="T369" s="108"/>
      <c r="U369" s="61"/>
      <c r="V369" s="22"/>
      <c r="W369" s="108" t="s">
        <v>1219</v>
      </c>
      <c r="X369" s="108"/>
      <c r="Y369" s="57" t="s">
        <v>328</v>
      </c>
    </row>
    <row r="370" spans="1:25">
      <c r="A370" s="14"/>
      <c r="B370" s="163" t="s">
        <v>1218</v>
      </c>
      <c r="C370" s="74"/>
      <c r="D370" s="74"/>
      <c r="E370" s="22"/>
      <c r="F370" s="22"/>
      <c r="G370" s="74"/>
      <c r="H370" s="74"/>
      <c r="I370" s="22"/>
      <c r="J370" s="22"/>
      <c r="K370" s="74"/>
      <c r="L370" s="74"/>
      <c r="M370" s="22"/>
      <c r="N370" s="22"/>
      <c r="O370" s="74"/>
      <c r="P370" s="74"/>
      <c r="Q370" s="23"/>
      <c r="R370" s="22"/>
      <c r="S370" s="74"/>
      <c r="T370" s="74"/>
      <c r="U370" s="22"/>
      <c r="V370" s="22"/>
      <c r="W370" s="74"/>
      <c r="X370" s="74"/>
      <c r="Y370" s="23"/>
    </row>
    <row r="371" spans="1:25">
      <c r="A371" s="14"/>
      <c r="B371" s="138" t="s">
        <v>1220</v>
      </c>
      <c r="C371" s="45">
        <v>19</v>
      </c>
      <c r="D371" s="45"/>
      <c r="E371" s="33"/>
      <c r="F371" s="33"/>
      <c r="G371" s="45" t="s">
        <v>1222</v>
      </c>
      <c r="H371" s="45"/>
      <c r="I371" s="31" t="s">
        <v>328</v>
      </c>
      <c r="J371" s="33"/>
      <c r="K371" s="45" t="s">
        <v>342</v>
      </c>
      <c r="L371" s="45"/>
      <c r="M371" s="33"/>
      <c r="N371" s="33"/>
      <c r="O371" s="32">
        <v>9451</v>
      </c>
      <c r="P371" s="32"/>
      <c r="Q371" s="33"/>
      <c r="R371" s="33"/>
      <c r="S371" s="45" t="s">
        <v>342</v>
      </c>
      <c r="T371" s="45"/>
      <c r="U371" s="33"/>
      <c r="V371" s="33"/>
      <c r="W371" s="45" t="s">
        <v>1223</v>
      </c>
      <c r="X371" s="45"/>
      <c r="Y371" s="31" t="s">
        <v>328</v>
      </c>
    </row>
    <row r="372" spans="1:25">
      <c r="A372" s="14"/>
      <c r="B372" s="138" t="s">
        <v>1221</v>
      </c>
      <c r="C372" s="45"/>
      <c r="D372" s="45"/>
      <c r="E372" s="33"/>
      <c r="F372" s="33"/>
      <c r="G372" s="45"/>
      <c r="H372" s="45"/>
      <c r="I372" s="31"/>
      <c r="J372" s="33"/>
      <c r="K372" s="45"/>
      <c r="L372" s="45"/>
      <c r="M372" s="33"/>
      <c r="N372" s="33"/>
      <c r="O372" s="32"/>
      <c r="P372" s="32"/>
      <c r="Q372" s="33"/>
      <c r="R372" s="33"/>
      <c r="S372" s="45"/>
      <c r="T372" s="45"/>
      <c r="U372" s="33"/>
      <c r="V372" s="33"/>
      <c r="W372" s="45"/>
      <c r="X372" s="45"/>
      <c r="Y372" s="31"/>
    </row>
    <row r="373" spans="1:25">
      <c r="A373" s="14"/>
      <c r="B373" s="154" t="s">
        <v>1224</v>
      </c>
      <c r="C373" s="74">
        <v>904</v>
      </c>
      <c r="D373" s="74"/>
      <c r="E373" s="22"/>
      <c r="F373" s="22"/>
      <c r="G373" s="34">
        <v>22307</v>
      </c>
      <c r="H373" s="34"/>
      <c r="I373" s="22"/>
      <c r="J373" s="22"/>
      <c r="K373" s="74" t="s">
        <v>342</v>
      </c>
      <c r="L373" s="74"/>
      <c r="M373" s="22"/>
      <c r="N373" s="22"/>
      <c r="O373" s="34">
        <v>77532</v>
      </c>
      <c r="P373" s="34"/>
      <c r="Q373" s="22"/>
      <c r="R373" s="22"/>
      <c r="S373" s="74" t="s">
        <v>342</v>
      </c>
      <c r="T373" s="74"/>
      <c r="U373" s="22"/>
      <c r="V373" s="22"/>
      <c r="W373" s="34">
        <v>100743</v>
      </c>
      <c r="X373" s="34"/>
      <c r="Y373" s="22"/>
    </row>
    <row r="374" spans="1:25" ht="15.75" thickBot="1">
      <c r="A374" s="14"/>
      <c r="B374" s="70" t="s">
        <v>1225</v>
      </c>
      <c r="C374" s="75"/>
      <c r="D374" s="75"/>
      <c r="E374" s="36"/>
      <c r="F374" s="22"/>
      <c r="G374" s="35"/>
      <c r="H374" s="35"/>
      <c r="I374" s="36"/>
      <c r="J374" s="22"/>
      <c r="K374" s="75"/>
      <c r="L374" s="75"/>
      <c r="M374" s="36"/>
      <c r="N374" s="22"/>
      <c r="O374" s="35"/>
      <c r="P374" s="35"/>
      <c r="Q374" s="36"/>
      <c r="R374" s="22"/>
      <c r="S374" s="75"/>
      <c r="T374" s="75"/>
      <c r="U374" s="36"/>
      <c r="V374" s="22"/>
      <c r="W374" s="35"/>
      <c r="X374" s="35"/>
      <c r="Y374" s="36"/>
    </row>
    <row r="375" spans="1:25">
      <c r="A375" s="14"/>
      <c r="B375" s="138" t="s">
        <v>1224</v>
      </c>
      <c r="C375" s="38" t="s">
        <v>296</v>
      </c>
      <c r="D375" s="76">
        <v>923</v>
      </c>
      <c r="E375" s="42"/>
      <c r="F375" s="33"/>
      <c r="G375" s="38" t="s">
        <v>296</v>
      </c>
      <c r="H375" s="76">
        <v>6</v>
      </c>
      <c r="I375" s="42"/>
      <c r="J375" s="33"/>
      <c r="K375" s="38" t="s">
        <v>296</v>
      </c>
      <c r="L375" s="76" t="s">
        <v>342</v>
      </c>
      <c r="M375" s="42"/>
      <c r="N375" s="33"/>
      <c r="O375" s="38" t="s">
        <v>296</v>
      </c>
      <c r="P375" s="40">
        <v>86983</v>
      </c>
      <c r="Q375" s="42"/>
      <c r="R375" s="33"/>
      <c r="S375" s="38" t="s">
        <v>296</v>
      </c>
      <c r="T375" s="76" t="s">
        <v>342</v>
      </c>
      <c r="U375" s="42"/>
      <c r="V375" s="33"/>
      <c r="W375" s="38" t="s">
        <v>296</v>
      </c>
      <c r="X375" s="40">
        <v>87912</v>
      </c>
      <c r="Y375" s="42"/>
    </row>
    <row r="376" spans="1:25" ht="15.75" thickBot="1">
      <c r="A376" s="14"/>
      <c r="B376" s="72" t="s">
        <v>1226</v>
      </c>
      <c r="C376" s="39"/>
      <c r="D376" s="77"/>
      <c r="E376" s="43"/>
      <c r="F376" s="33"/>
      <c r="G376" s="39"/>
      <c r="H376" s="77"/>
      <c r="I376" s="43"/>
      <c r="J376" s="33"/>
      <c r="K376" s="39"/>
      <c r="L376" s="77"/>
      <c r="M376" s="43"/>
      <c r="N376" s="33"/>
      <c r="O376" s="39"/>
      <c r="P376" s="41"/>
      <c r="Q376" s="43"/>
      <c r="R376" s="33"/>
      <c r="S376" s="39"/>
      <c r="T376" s="77"/>
      <c r="U376" s="43"/>
      <c r="V376" s="33"/>
      <c r="W376" s="39"/>
      <c r="X376" s="41"/>
      <c r="Y376" s="43"/>
    </row>
    <row r="377" spans="1:25" ht="15.75" thickTop="1">
      <c r="A377" s="14"/>
      <c r="B377" s="19"/>
      <c r="C377" s="19"/>
      <c r="D377" s="19"/>
      <c r="E377" s="19"/>
      <c r="F377" s="19"/>
      <c r="G377" s="19"/>
      <c r="H377" s="19"/>
      <c r="I377" s="19"/>
      <c r="J377" s="19"/>
      <c r="K377" s="19"/>
      <c r="L377" s="19"/>
      <c r="M377" s="19"/>
      <c r="N377" s="19"/>
      <c r="O377" s="19"/>
      <c r="P377" s="19"/>
      <c r="Q377" s="19"/>
      <c r="R377" s="19"/>
      <c r="S377" s="19"/>
      <c r="T377" s="19"/>
      <c r="U377" s="19"/>
      <c r="V377" s="19"/>
      <c r="W377" s="19"/>
      <c r="X377" s="19"/>
      <c r="Y377" s="19"/>
    </row>
    <row r="378" spans="1:25">
      <c r="A378" s="14"/>
      <c r="B378" s="165" t="s">
        <v>1166</v>
      </c>
      <c r="C378" s="165"/>
      <c r="D378" s="165"/>
      <c r="E378" s="165"/>
      <c r="F378" s="165"/>
      <c r="G378" s="165"/>
      <c r="H378" s="165"/>
      <c r="I378" s="165"/>
      <c r="J378" s="165"/>
      <c r="K378" s="165"/>
      <c r="L378" s="165"/>
      <c r="M378" s="165"/>
      <c r="N378" s="165"/>
      <c r="O378" s="165"/>
      <c r="P378" s="165"/>
      <c r="Q378" s="165"/>
      <c r="R378" s="165"/>
      <c r="S378" s="165"/>
      <c r="T378" s="165"/>
      <c r="U378" s="165"/>
      <c r="V378" s="165"/>
      <c r="W378" s="165"/>
      <c r="X378" s="165"/>
      <c r="Y378" s="165"/>
    </row>
    <row r="379" spans="1:25">
      <c r="A379" s="14"/>
      <c r="B379" s="165" t="s">
        <v>1227</v>
      </c>
      <c r="C379" s="165"/>
      <c r="D379" s="165"/>
      <c r="E379" s="165"/>
      <c r="F379" s="165"/>
      <c r="G379" s="165"/>
      <c r="H379" s="165"/>
      <c r="I379" s="165"/>
      <c r="J379" s="165"/>
      <c r="K379" s="165"/>
      <c r="L379" s="165"/>
      <c r="M379" s="165"/>
      <c r="N379" s="165"/>
      <c r="O379" s="165"/>
      <c r="P379" s="165"/>
      <c r="Q379" s="165"/>
      <c r="R379" s="165"/>
      <c r="S379" s="165"/>
      <c r="T379" s="165"/>
      <c r="U379" s="165"/>
      <c r="V379" s="165"/>
      <c r="W379" s="165"/>
      <c r="X379" s="165"/>
      <c r="Y379" s="165"/>
    </row>
    <row r="380" spans="1:25">
      <c r="A380" s="14"/>
      <c r="B380" s="165" t="s">
        <v>315</v>
      </c>
      <c r="C380" s="165"/>
      <c r="D380" s="165"/>
      <c r="E380" s="165"/>
      <c r="F380" s="165"/>
      <c r="G380" s="165"/>
      <c r="H380" s="165"/>
      <c r="I380" s="165"/>
      <c r="J380" s="165"/>
      <c r="K380" s="165"/>
      <c r="L380" s="165"/>
      <c r="M380" s="165"/>
      <c r="N380" s="165"/>
      <c r="O380" s="165"/>
      <c r="P380" s="165"/>
      <c r="Q380" s="165"/>
      <c r="R380" s="165"/>
      <c r="S380" s="165"/>
      <c r="T380" s="165"/>
      <c r="U380" s="165"/>
      <c r="V380" s="165"/>
      <c r="W380" s="165"/>
      <c r="X380" s="165"/>
      <c r="Y380" s="165"/>
    </row>
    <row r="381" spans="1:25">
      <c r="A381" s="14"/>
      <c r="B381" s="30"/>
      <c r="C381" s="30"/>
      <c r="D381" s="30"/>
      <c r="E381" s="30"/>
      <c r="F381" s="30"/>
      <c r="G381" s="30"/>
      <c r="H381" s="30"/>
      <c r="I381" s="30"/>
      <c r="J381" s="30"/>
      <c r="K381" s="30"/>
      <c r="L381" s="30"/>
      <c r="M381" s="30"/>
      <c r="N381" s="30"/>
      <c r="O381" s="30"/>
      <c r="P381" s="30"/>
      <c r="Q381" s="30"/>
      <c r="R381" s="30"/>
      <c r="S381" s="30"/>
      <c r="T381" s="30"/>
      <c r="U381" s="30"/>
      <c r="V381" s="30"/>
      <c r="W381" s="30"/>
      <c r="X381" s="30"/>
      <c r="Y381" s="30"/>
    </row>
    <row r="382" spans="1:25">
      <c r="A382" s="14"/>
      <c r="B382" s="16"/>
      <c r="C382" s="16"/>
      <c r="D382" s="16"/>
      <c r="E382" s="16"/>
      <c r="F382" s="16"/>
      <c r="G382" s="16"/>
      <c r="H382" s="16"/>
      <c r="I382" s="16"/>
      <c r="J382" s="16"/>
      <c r="K382" s="16"/>
      <c r="L382" s="16"/>
      <c r="M382" s="16"/>
      <c r="N382" s="16"/>
      <c r="O382" s="16"/>
      <c r="P382" s="16"/>
      <c r="Q382" s="16"/>
      <c r="R382" s="16"/>
      <c r="S382" s="16"/>
      <c r="T382" s="16"/>
      <c r="U382" s="16"/>
      <c r="V382" s="16"/>
      <c r="W382" s="16"/>
      <c r="X382" s="16"/>
      <c r="Y382" s="16"/>
    </row>
    <row r="383" spans="1:25">
      <c r="A383" s="14"/>
      <c r="B383" s="22"/>
      <c r="C383" s="50" t="s">
        <v>991</v>
      </c>
      <c r="D383" s="50"/>
      <c r="E383" s="50"/>
      <c r="F383" s="22"/>
      <c r="G383" s="50" t="s">
        <v>991</v>
      </c>
      <c r="H383" s="50"/>
      <c r="I383" s="50"/>
      <c r="J383" s="22"/>
      <c r="K383" s="50" t="s">
        <v>994</v>
      </c>
      <c r="L383" s="50"/>
      <c r="M383" s="50"/>
      <c r="N383" s="22"/>
      <c r="O383" s="50" t="s">
        <v>995</v>
      </c>
      <c r="P383" s="50"/>
      <c r="Q383" s="50"/>
      <c r="R383" s="22"/>
      <c r="S383" s="50" t="s">
        <v>997</v>
      </c>
      <c r="T383" s="50"/>
      <c r="U383" s="50"/>
      <c r="V383" s="22"/>
      <c r="W383" s="50" t="s">
        <v>998</v>
      </c>
      <c r="X383" s="50"/>
      <c r="Y383" s="50"/>
    </row>
    <row r="384" spans="1:25" ht="15.75" thickBot="1">
      <c r="A384" s="14"/>
      <c r="B384" s="22"/>
      <c r="C384" s="66" t="s">
        <v>992</v>
      </c>
      <c r="D384" s="66"/>
      <c r="E384" s="66"/>
      <c r="F384" s="22"/>
      <c r="G384" s="66" t="s">
        <v>993</v>
      </c>
      <c r="H384" s="66"/>
      <c r="I384" s="66"/>
      <c r="J384" s="22"/>
      <c r="K384" s="66"/>
      <c r="L384" s="66"/>
      <c r="M384" s="66"/>
      <c r="N384" s="22"/>
      <c r="O384" s="66" t="s">
        <v>996</v>
      </c>
      <c r="P384" s="66"/>
      <c r="Q384" s="66"/>
      <c r="R384" s="22"/>
      <c r="S384" s="66"/>
      <c r="T384" s="66"/>
      <c r="U384" s="66"/>
      <c r="V384" s="22"/>
      <c r="W384" s="66"/>
      <c r="X384" s="66"/>
      <c r="Y384" s="66"/>
    </row>
    <row r="385" spans="1:25">
      <c r="A385" s="14"/>
      <c r="B385" s="138" t="s">
        <v>1168</v>
      </c>
      <c r="C385" s="38" t="s">
        <v>296</v>
      </c>
      <c r="D385" s="40">
        <v>390002</v>
      </c>
      <c r="E385" s="42"/>
      <c r="F385" s="33"/>
      <c r="G385" s="38" t="s">
        <v>296</v>
      </c>
      <c r="H385" s="40">
        <v>210742</v>
      </c>
      <c r="I385" s="42"/>
      <c r="J385" s="33"/>
      <c r="K385" s="38" t="s">
        <v>296</v>
      </c>
      <c r="L385" s="40">
        <v>84490</v>
      </c>
      <c r="M385" s="42"/>
      <c r="N385" s="33"/>
      <c r="O385" s="38" t="s">
        <v>296</v>
      </c>
      <c r="P385" s="40">
        <v>192228</v>
      </c>
      <c r="Q385" s="42"/>
      <c r="R385" s="33"/>
      <c r="S385" s="38" t="s">
        <v>296</v>
      </c>
      <c r="T385" s="76" t="s">
        <v>1228</v>
      </c>
      <c r="U385" s="38" t="s">
        <v>328</v>
      </c>
      <c r="V385" s="33"/>
      <c r="W385" s="38" t="s">
        <v>296</v>
      </c>
      <c r="X385" s="40">
        <v>485219</v>
      </c>
      <c r="Y385" s="42"/>
    </row>
    <row r="386" spans="1:25" ht="15.75" thickBot="1">
      <c r="A386" s="14"/>
      <c r="B386" s="138" t="s">
        <v>1169</v>
      </c>
      <c r="C386" s="92"/>
      <c r="D386" s="54"/>
      <c r="E386" s="55"/>
      <c r="F386" s="33"/>
      <c r="G386" s="92"/>
      <c r="H386" s="54"/>
      <c r="I386" s="55"/>
      <c r="J386" s="33"/>
      <c r="K386" s="92"/>
      <c r="L386" s="54"/>
      <c r="M386" s="55"/>
      <c r="N386" s="33"/>
      <c r="O386" s="92"/>
      <c r="P386" s="54"/>
      <c r="Q386" s="55"/>
      <c r="R386" s="33"/>
      <c r="S386" s="92"/>
      <c r="T386" s="91"/>
      <c r="U386" s="92"/>
      <c r="V386" s="33"/>
      <c r="W386" s="92"/>
      <c r="X386" s="54"/>
      <c r="Y386" s="55"/>
    </row>
    <row r="387" spans="1:25">
      <c r="A387" s="14"/>
      <c r="B387" s="15" t="s">
        <v>1171</v>
      </c>
      <c r="C387" s="61"/>
      <c r="D387" s="61"/>
      <c r="E387" s="61"/>
      <c r="F387" s="12"/>
      <c r="G387" s="61"/>
      <c r="H387" s="61"/>
      <c r="I387" s="61"/>
      <c r="J387" s="12"/>
      <c r="K387" s="61"/>
      <c r="L387" s="61"/>
      <c r="M387" s="61"/>
      <c r="N387" s="12"/>
      <c r="O387" s="61"/>
      <c r="P387" s="61"/>
      <c r="Q387" s="61"/>
      <c r="R387" s="12"/>
      <c r="S387" s="61"/>
      <c r="T387" s="61"/>
      <c r="U387" s="61"/>
      <c r="V387" s="12"/>
      <c r="W387" s="61"/>
      <c r="X387" s="61"/>
      <c r="Y387" s="61"/>
    </row>
    <row r="388" spans="1:25">
      <c r="A388" s="14"/>
      <c r="B388" s="82" t="s">
        <v>144</v>
      </c>
      <c r="C388" s="45" t="s">
        <v>342</v>
      </c>
      <c r="D388" s="45"/>
      <c r="E388" s="33"/>
      <c r="F388" s="33"/>
      <c r="G388" s="45" t="s">
        <v>1229</v>
      </c>
      <c r="H388" s="45"/>
      <c r="I388" s="31" t="s">
        <v>328</v>
      </c>
      <c r="J388" s="33"/>
      <c r="K388" s="45" t="s">
        <v>1230</v>
      </c>
      <c r="L388" s="45"/>
      <c r="M388" s="31" t="s">
        <v>328</v>
      </c>
      <c r="N388" s="33"/>
      <c r="O388" s="45" t="s">
        <v>1231</v>
      </c>
      <c r="P388" s="45"/>
      <c r="Q388" s="31" t="s">
        <v>328</v>
      </c>
      <c r="R388" s="33"/>
      <c r="S388" s="45" t="s">
        <v>342</v>
      </c>
      <c r="T388" s="45"/>
      <c r="U388" s="33"/>
      <c r="V388" s="33"/>
      <c r="W388" s="45" t="s">
        <v>1232</v>
      </c>
      <c r="X388" s="45"/>
      <c r="Y388" s="31" t="s">
        <v>328</v>
      </c>
    </row>
    <row r="389" spans="1:25">
      <c r="A389" s="14"/>
      <c r="B389" s="82"/>
      <c r="C389" s="45"/>
      <c r="D389" s="45"/>
      <c r="E389" s="33"/>
      <c r="F389" s="33"/>
      <c r="G389" s="45"/>
      <c r="H389" s="45"/>
      <c r="I389" s="31"/>
      <c r="J389" s="33"/>
      <c r="K389" s="45"/>
      <c r="L389" s="45"/>
      <c r="M389" s="31"/>
      <c r="N389" s="33"/>
      <c r="O389" s="45"/>
      <c r="P389" s="45"/>
      <c r="Q389" s="31"/>
      <c r="R389" s="33"/>
      <c r="S389" s="45"/>
      <c r="T389" s="45"/>
      <c r="U389" s="33"/>
      <c r="V389" s="33"/>
      <c r="W389" s="45"/>
      <c r="X389" s="45"/>
      <c r="Y389" s="31"/>
    </row>
    <row r="390" spans="1:25">
      <c r="A390" s="14"/>
      <c r="B390" s="70" t="s">
        <v>1176</v>
      </c>
      <c r="C390" s="74" t="s">
        <v>342</v>
      </c>
      <c r="D390" s="74"/>
      <c r="E390" s="22"/>
      <c r="F390" s="22"/>
      <c r="G390" s="74" t="s">
        <v>1233</v>
      </c>
      <c r="H390" s="74"/>
      <c r="I390" s="23" t="s">
        <v>328</v>
      </c>
      <c r="J390" s="22"/>
      <c r="K390" s="74">
        <v>824</v>
      </c>
      <c r="L390" s="74"/>
      <c r="M390" s="22"/>
      <c r="N390" s="22"/>
      <c r="O390" s="34">
        <v>3492</v>
      </c>
      <c r="P390" s="34"/>
      <c r="Q390" s="22"/>
      <c r="R390" s="22"/>
      <c r="S390" s="74" t="s">
        <v>342</v>
      </c>
      <c r="T390" s="74"/>
      <c r="U390" s="22"/>
      <c r="V390" s="22"/>
      <c r="W390" s="74" t="s">
        <v>1234</v>
      </c>
      <c r="X390" s="74"/>
      <c r="Y390" s="23" t="s">
        <v>328</v>
      </c>
    </row>
    <row r="391" spans="1:25">
      <c r="A391" s="14"/>
      <c r="B391" s="70" t="s">
        <v>1177</v>
      </c>
      <c r="C391" s="74"/>
      <c r="D391" s="74"/>
      <c r="E391" s="22"/>
      <c r="F391" s="22"/>
      <c r="G391" s="74"/>
      <c r="H391" s="74"/>
      <c r="I391" s="23"/>
      <c r="J391" s="22"/>
      <c r="K391" s="74"/>
      <c r="L391" s="74"/>
      <c r="M391" s="22"/>
      <c r="N391" s="22"/>
      <c r="O391" s="34"/>
      <c r="P391" s="34"/>
      <c r="Q391" s="22"/>
      <c r="R391" s="22"/>
      <c r="S391" s="74"/>
      <c r="T391" s="74"/>
      <c r="U391" s="22"/>
      <c r="V391" s="22"/>
      <c r="W391" s="74"/>
      <c r="X391" s="74"/>
      <c r="Y391" s="23"/>
    </row>
    <row r="392" spans="1:25">
      <c r="A392" s="14"/>
      <c r="B392" s="72" t="s">
        <v>1179</v>
      </c>
      <c r="C392" s="45" t="s">
        <v>342</v>
      </c>
      <c r="D392" s="45"/>
      <c r="E392" s="33"/>
      <c r="F392" s="33"/>
      <c r="G392" s="32">
        <v>118806</v>
      </c>
      <c r="H392" s="32"/>
      <c r="I392" s="33"/>
      <c r="J392" s="33"/>
      <c r="K392" s="45">
        <v>35</v>
      </c>
      <c r="L392" s="45"/>
      <c r="M392" s="33"/>
      <c r="N392" s="33"/>
      <c r="O392" s="45">
        <v>165</v>
      </c>
      <c r="P392" s="45"/>
      <c r="Q392" s="33"/>
      <c r="R392" s="33"/>
      <c r="S392" s="45" t="s">
        <v>342</v>
      </c>
      <c r="T392" s="45"/>
      <c r="U392" s="33"/>
      <c r="V392" s="33"/>
      <c r="W392" s="32">
        <v>119006</v>
      </c>
      <c r="X392" s="32"/>
      <c r="Y392" s="33"/>
    </row>
    <row r="393" spans="1:25">
      <c r="A393" s="14"/>
      <c r="B393" s="72" t="s">
        <v>1180</v>
      </c>
      <c r="C393" s="45"/>
      <c r="D393" s="45"/>
      <c r="E393" s="33"/>
      <c r="F393" s="33"/>
      <c r="G393" s="32"/>
      <c r="H393" s="32"/>
      <c r="I393" s="33"/>
      <c r="J393" s="33"/>
      <c r="K393" s="45"/>
      <c r="L393" s="45"/>
      <c r="M393" s="33"/>
      <c r="N393" s="33"/>
      <c r="O393" s="45"/>
      <c r="P393" s="45"/>
      <c r="Q393" s="33"/>
      <c r="R393" s="33"/>
      <c r="S393" s="45"/>
      <c r="T393" s="45"/>
      <c r="U393" s="33"/>
      <c r="V393" s="33"/>
      <c r="W393" s="32"/>
      <c r="X393" s="32"/>
      <c r="Y393" s="33"/>
    </row>
    <row r="394" spans="1:25">
      <c r="A394" s="14"/>
      <c r="B394" s="70" t="s">
        <v>1235</v>
      </c>
      <c r="C394" s="74" t="s">
        <v>342</v>
      </c>
      <c r="D394" s="74"/>
      <c r="E394" s="22"/>
      <c r="F394" s="22"/>
      <c r="G394" s="74" t="s">
        <v>1236</v>
      </c>
      <c r="H394" s="74"/>
      <c r="I394" s="23" t="s">
        <v>328</v>
      </c>
      <c r="J394" s="22"/>
      <c r="K394" s="74" t="s">
        <v>342</v>
      </c>
      <c r="L394" s="74"/>
      <c r="M394" s="22"/>
      <c r="N394" s="22"/>
      <c r="O394" s="74" t="s">
        <v>342</v>
      </c>
      <c r="P394" s="74"/>
      <c r="Q394" s="22"/>
      <c r="R394" s="22"/>
      <c r="S394" s="74" t="s">
        <v>342</v>
      </c>
      <c r="T394" s="74"/>
      <c r="U394" s="22"/>
      <c r="V394" s="22"/>
      <c r="W394" s="74" t="s">
        <v>1236</v>
      </c>
      <c r="X394" s="74"/>
      <c r="Y394" s="23" t="s">
        <v>328</v>
      </c>
    </row>
    <row r="395" spans="1:25">
      <c r="A395" s="14"/>
      <c r="B395" s="70" t="s">
        <v>1182</v>
      </c>
      <c r="C395" s="74"/>
      <c r="D395" s="74"/>
      <c r="E395" s="22"/>
      <c r="F395" s="22"/>
      <c r="G395" s="74"/>
      <c r="H395" s="74"/>
      <c r="I395" s="23"/>
      <c r="J395" s="22"/>
      <c r="K395" s="74"/>
      <c r="L395" s="74"/>
      <c r="M395" s="22"/>
      <c r="N395" s="22"/>
      <c r="O395" s="74"/>
      <c r="P395" s="74"/>
      <c r="Q395" s="22"/>
      <c r="R395" s="22"/>
      <c r="S395" s="74"/>
      <c r="T395" s="74"/>
      <c r="U395" s="22"/>
      <c r="V395" s="22"/>
      <c r="W395" s="74"/>
      <c r="X395" s="74"/>
      <c r="Y395" s="23"/>
    </row>
    <row r="396" spans="1:25">
      <c r="A396" s="14"/>
      <c r="B396" s="82" t="s">
        <v>1184</v>
      </c>
      <c r="C396" s="45" t="s">
        <v>1237</v>
      </c>
      <c r="D396" s="45"/>
      <c r="E396" s="31" t="s">
        <v>328</v>
      </c>
      <c r="F396" s="33"/>
      <c r="G396" s="45">
        <v>527</v>
      </c>
      <c r="H396" s="45"/>
      <c r="I396" s="33"/>
      <c r="J396" s="33"/>
      <c r="K396" s="45" t="s">
        <v>342</v>
      </c>
      <c r="L396" s="45"/>
      <c r="M396" s="33"/>
      <c r="N396" s="33"/>
      <c r="O396" s="45">
        <v>3</v>
      </c>
      <c r="P396" s="45"/>
      <c r="Q396" s="33"/>
      <c r="R396" s="33"/>
      <c r="S396" s="45" t="s">
        <v>1238</v>
      </c>
      <c r="T396" s="45"/>
      <c r="U396" s="31" t="s">
        <v>328</v>
      </c>
      <c r="V396" s="33"/>
      <c r="W396" s="45" t="s">
        <v>342</v>
      </c>
      <c r="X396" s="45"/>
      <c r="Y396" s="33"/>
    </row>
    <row r="397" spans="1:25">
      <c r="A397" s="14"/>
      <c r="B397" s="82"/>
      <c r="C397" s="45"/>
      <c r="D397" s="45"/>
      <c r="E397" s="31"/>
      <c r="F397" s="33"/>
      <c r="G397" s="45"/>
      <c r="H397" s="45"/>
      <c r="I397" s="33"/>
      <c r="J397" s="33"/>
      <c r="K397" s="45"/>
      <c r="L397" s="45"/>
      <c r="M397" s="33"/>
      <c r="N397" s="33"/>
      <c r="O397" s="45"/>
      <c r="P397" s="45"/>
      <c r="Q397" s="33"/>
      <c r="R397" s="33"/>
      <c r="S397" s="45"/>
      <c r="T397" s="45"/>
      <c r="U397" s="31"/>
      <c r="V397" s="33"/>
      <c r="W397" s="45"/>
      <c r="X397" s="45"/>
      <c r="Y397" s="33"/>
    </row>
    <row r="398" spans="1:25">
      <c r="A398" s="14"/>
      <c r="B398" s="73" t="s">
        <v>141</v>
      </c>
      <c r="C398" s="74">
        <v>302</v>
      </c>
      <c r="D398" s="74"/>
      <c r="E398" s="22"/>
      <c r="F398" s="22"/>
      <c r="G398" s="74" t="s">
        <v>1239</v>
      </c>
      <c r="H398" s="74"/>
      <c r="I398" s="23" t="s">
        <v>328</v>
      </c>
      <c r="J398" s="22"/>
      <c r="K398" s="74" t="s">
        <v>342</v>
      </c>
      <c r="L398" s="74"/>
      <c r="M398" s="22"/>
      <c r="N398" s="22"/>
      <c r="O398" s="74" t="s">
        <v>342</v>
      </c>
      <c r="P398" s="74"/>
      <c r="Q398" s="22"/>
      <c r="R398" s="22"/>
      <c r="S398" s="74" t="s">
        <v>342</v>
      </c>
      <c r="T398" s="74"/>
      <c r="U398" s="22"/>
      <c r="V398" s="22"/>
      <c r="W398" s="74" t="s">
        <v>1237</v>
      </c>
      <c r="X398" s="74"/>
      <c r="Y398" s="23" t="s">
        <v>328</v>
      </c>
    </row>
    <row r="399" spans="1:25" ht="15.75" thickBot="1">
      <c r="A399" s="14"/>
      <c r="B399" s="73"/>
      <c r="C399" s="75"/>
      <c r="D399" s="75"/>
      <c r="E399" s="36"/>
      <c r="F399" s="22"/>
      <c r="G399" s="75"/>
      <c r="H399" s="75"/>
      <c r="I399" s="86"/>
      <c r="J399" s="22"/>
      <c r="K399" s="75"/>
      <c r="L399" s="75"/>
      <c r="M399" s="36"/>
      <c r="N399" s="22"/>
      <c r="O399" s="75"/>
      <c r="P399" s="75"/>
      <c r="Q399" s="36"/>
      <c r="R399" s="22"/>
      <c r="S399" s="75"/>
      <c r="T399" s="75"/>
      <c r="U399" s="36"/>
      <c r="V399" s="22"/>
      <c r="W399" s="75"/>
      <c r="X399" s="75"/>
      <c r="Y399" s="86"/>
    </row>
    <row r="400" spans="1:25">
      <c r="A400" s="14"/>
      <c r="B400" s="68" t="s">
        <v>150</v>
      </c>
      <c r="C400" s="76" t="s">
        <v>342</v>
      </c>
      <c r="D400" s="76"/>
      <c r="E400" s="42"/>
      <c r="F400" s="33"/>
      <c r="G400" s="76" t="s">
        <v>1240</v>
      </c>
      <c r="H400" s="76"/>
      <c r="I400" s="38" t="s">
        <v>328</v>
      </c>
      <c r="J400" s="33"/>
      <c r="K400" s="76" t="s">
        <v>1241</v>
      </c>
      <c r="L400" s="76"/>
      <c r="M400" s="38" t="s">
        <v>328</v>
      </c>
      <c r="N400" s="33"/>
      <c r="O400" s="76" t="s">
        <v>1242</v>
      </c>
      <c r="P400" s="76"/>
      <c r="Q400" s="38" t="s">
        <v>328</v>
      </c>
      <c r="R400" s="33"/>
      <c r="S400" s="76" t="s">
        <v>1238</v>
      </c>
      <c r="T400" s="76"/>
      <c r="U400" s="38" t="s">
        <v>328</v>
      </c>
      <c r="V400" s="33"/>
      <c r="W400" s="76" t="s">
        <v>1243</v>
      </c>
      <c r="X400" s="76"/>
      <c r="Y400" s="38" t="s">
        <v>328</v>
      </c>
    </row>
    <row r="401" spans="1:25" ht="15.75" thickBot="1">
      <c r="A401" s="14"/>
      <c r="B401" s="68"/>
      <c r="C401" s="91"/>
      <c r="D401" s="91"/>
      <c r="E401" s="55"/>
      <c r="F401" s="33"/>
      <c r="G401" s="91"/>
      <c r="H401" s="91"/>
      <c r="I401" s="92"/>
      <c r="J401" s="33"/>
      <c r="K401" s="91"/>
      <c r="L401" s="91"/>
      <c r="M401" s="92"/>
      <c r="N401" s="33"/>
      <c r="O401" s="91"/>
      <c r="P401" s="91"/>
      <c r="Q401" s="92"/>
      <c r="R401" s="33"/>
      <c r="S401" s="91"/>
      <c r="T401" s="91"/>
      <c r="U401" s="92"/>
      <c r="V401" s="33"/>
      <c r="W401" s="91"/>
      <c r="X401" s="91"/>
      <c r="Y401" s="92"/>
    </row>
    <row r="402" spans="1:25">
      <c r="A402" s="14"/>
      <c r="B402" s="15" t="s">
        <v>1194</v>
      </c>
      <c r="C402" s="61"/>
      <c r="D402" s="61"/>
      <c r="E402" s="61"/>
      <c r="F402" s="12"/>
      <c r="G402" s="61"/>
      <c r="H402" s="61"/>
      <c r="I402" s="61"/>
      <c r="J402" s="12"/>
      <c r="K402" s="61"/>
      <c r="L402" s="61"/>
      <c r="M402" s="61"/>
      <c r="N402" s="12"/>
      <c r="O402" s="61"/>
      <c r="P402" s="61"/>
      <c r="Q402" s="61"/>
      <c r="R402" s="12"/>
      <c r="S402" s="61"/>
      <c r="T402" s="61"/>
      <c r="U402" s="61"/>
      <c r="V402" s="12"/>
      <c r="W402" s="61"/>
      <c r="X402" s="61"/>
      <c r="Y402" s="61"/>
    </row>
    <row r="403" spans="1:25">
      <c r="A403" s="14"/>
      <c r="B403" s="82" t="s">
        <v>1195</v>
      </c>
      <c r="C403" s="45" t="s">
        <v>342</v>
      </c>
      <c r="D403" s="45"/>
      <c r="E403" s="33"/>
      <c r="F403" s="33"/>
      <c r="G403" s="32">
        <v>1738451</v>
      </c>
      <c r="H403" s="32"/>
      <c r="I403" s="33"/>
      <c r="J403" s="33"/>
      <c r="K403" s="45" t="s">
        <v>342</v>
      </c>
      <c r="L403" s="45"/>
      <c r="M403" s="33"/>
      <c r="N403" s="33"/>
      <c r="O403" s="45" t="s">
        <v>342</v>
      </c>
      <c r="P403" s="45"/>
      <c r="Q403" s="33"/>
      <c r="R403" s="33"/>
      <c r="S403" s="45" t="s">
        <v>342</v>
      </c>
      <c r="T403" s="45"/>
      <c r="U403" s="33"/>
      <c r="V403" s="33"/>
      <c r="W403" s="32">
        <v>1738451</v>
      </c>
      <c r="X403" s="32"/>
      <c r="Y403" s="33"/>
    </row>
    <row r="404" spans="1:25">
      <c r="A404" s="14"/>
      <c r="B404" s="82"/>
      <c r="C404" s="45"/>
      <c r="D404" s="45"/>
      <c r="E404" s="33"/>
      <c r="F404" s="33"/>
      <c r="G404" s="32"/>
      <c r="H404" s="32"/>
      <c r="I404" s="33"/>
      <c r="J404" s="33"/>
      <c r="K404" s="45"/>
      <c r="L404" s="45"/>
      <c r="M404" s="33"/>
      <c r="N404" s="33"/>
      <c r="O404" s="45"/>
      <c r="P404" s="45"/>
      <c r="Q404" s="33"/>
      <c r="R404" s="33"/>
      <c r="S404" s="45"/>
      <c r="T404" s="45"/>
      <c r="U404" s="33"/>
      <c r="V404" s="33"/>
      <c r="W404" s="32"/>
      <c r="X404" s="32"/>
      <c r="Y404" s="33"/>
    </row>
    <row r="405" spans="1:25">
      <c r="A405" s="14"/>
      <c r="B405" s="73" t="s">
        <v>1196</v>
      </c>
      <c r="C405" s="74" t="s">
        <v>342</v>
      </c>
      <c r="D405" s="74"/>
      <c r="E405" s="22"/>
      <c r="F405" s="22"/>
      <c r="G405" s="74" t="s">
        <v>1244</v>
      </c>
      <c r="H405" s="74"/>
      <c r="I405" s="23" t="s">
        <v>328</v>
      </c>
      <c r="J405" s="22"/>
      <c r="K405" s="74" t="s">
        <v>1245</v>
      </c>
      <c r="L405" s="74"/>
      <c r="M405" s="23" t="s">
        <v>328</v>
      </c>
      <c r="N405" s="22"/>
      <c r="O405" s="74" t="s">
        <v>1246</v>
      </c>
      <c r="P405" s="74"/>
      <c r="Q405" s="23" t="s">
        <v>328</v>
      </c>
      <c r="R405" s="22"/>
      <c r="S405" s="74" t="s">
        <v>342</v>
      </c>
      <c r="T405" s="74"/>
      <c r="U405" s="22"/>
      <c r="V405" s="22"/>
      <c r="W405" s="74" t="s">
        <v>1247</v>
      </c>
      <c r="X405" s="74"/>
      <c r="Y405" s="23" t="s">
        <v>328</v>
      </c>
    </row>
    <row r="406" spans="1:25">
      <c r="A406" s="14"/>
      <c r="B406" s="73"/>
      <c r="C406" s="74"/>
      <c r="D406" s="74"/>
      <c r="E406" s="22"/>
      <c r="F406" s="22"/>
      <c r="G406" s="74"/>
      <c r="H406" s="74"/>
      <c r="I406" s="23"/>
      <c r="J406" s="22"/>
      <c r="K406" s="74"/>
      <c r="L406" s="74"/>
      <c r="M406" s="23"/>
      <c r="N406" s="22"/>
      <c r="O406" s="74"/>
      <c r="P406" s="74"/>
      <c r="Q406" s="23"/>
      <c r="R406" s="22"/>
      <c r="S406" s="74"/>
      <c r="T406" s="74"/>
      <c r="U406" s="22"/>
      <c r="V406" s="22"/>
      <c r="W406" s="74"/>
      <c r="X406" s="74"/>
      <c r="Y406" s="23"/>
    </row>
    <row r="407" spans="1:25">
      <c r="A407" s="14"/>
      <c r="B407" s="72" t="s">
        <v>1248</v>
      </c>
      <c r="C407" s="45" t="s">
        <v>342</v>
      </c>
      <c r="D407" s="45"/>
      <c r="E407" s="33"/>
      <c r="F407" s="33"/>
      <c r="G407" s="32">
        <v>686863</v>
      </c>
      <c r="H407" s="32"/>
      <c r="I407" s="33"/>
      <c r="J407" s="33"/>
      <c r="K407" s="45" t="s">
        <v>342</v>
      </c>
      <c r="L407" s="45"/>
      <c r="M407" s="33"/>
      <c r="N407" s="33"/>
      <c r="O407" s="45" t="s">
        <v>342</v>
      </c>
      <c r="P407" s="45"/>
      <c r="Q407" s="33"/>
      <c r="R407" s="33"/>
      <c r="S407" s="45" t="s">
        <v>342</v>
      </c>
      <c r="T407" s="45"/>
      <c r="U407" s="33"/>
      <c r="V407" s="33"/>
      <c r="W407" s="32">
        <v>686863</v>
      </c>
      <c r="X407" s="32"/>
      <c r="Y407" s="33"/>
    </row>
    <row r="408" spans="1:25">
      <c r="A408" s="14"/>
      <c r="B408" s="72" t="s">
        <v>1249</v>
      </c>
      <c r="C408" s="45"/>
      <c r="D408" s="45"/>
      <c r="E408" s="33"/>
      <c r="F408" s="33"/>
      <c r="G408" s="32"/>
      <c r="H408" s="32"/>
      <c r="I408" s="33"/>
      <c r="J408" s="33"/>
      <c r="K408" s="45"/>
      <c r="L408" s="45"/>
      <c r="M408" s="33"/>
      <c r="N408" s="33"/>
      <c r="O408" s="45"/>
      <c r="P408" s="45"/>
      <c r="Q408" s="33"/>
      <c r="R408" s="33"/>
      <c r="S408" s="45"/>
      <c r="T408" s="45"/>
      <c r="U408" s="33"/>
      <c r="V408" s="33"/>
      <c r="W408" s="32"/>
      <c r="X408" s="32"/>
      <c r="Y408" s="33"/>
    </row>
    <row r="409" spans="1:25">
      <c r="A409" s="14"/>
      <c r="B409" s="70" t="s">
        <v>1198</v>
      </c>
      <c r="C409" s="74" t="s">
        <v>1200</v>
      </c>
      <c r="D409" s="74"/>
      <c r="E409" s="23" t="s">
        <v>328</v>
      </c>
      <c r="F409" s="22"/>
      <c r="G409" s="74" t="s">
        <v>1200</v>
      </c>
      <c r="H409" s="74"/>
      <c r="I409" s="23" t="s">
        <v>328</v>
      </c>
      <c r="J409" s="22"/>
      <c r="K409" s="74" t="s">
        <v>342</v>
      </c>
      <c r="L409" s="74"/>
      <c r="M409" s="22"/>
      <c r="N409" s="22"/>
      <c r="O409" s="74" t="s">
        <v>1250</v>
      </c>
      <c r="P409" s="74"/>
      <c r="Q409" s="23" t="s">
        <v>328</v>
      </c>
      <c r="R409" s="22"/>
      <c r="S409" s="34">
        <v>392243</v>
      </c>
      <c r="T409" s="34"/>
      <c r="U409" s="22"/>
      <c r="V409" s="22"/>
      <c r="W409" s="74" t="s">
        <v>1200</v>
      </c>
      <c r="X409" s="74"/>
      <c r="Y409" s="23" t="s">
        <v>328</v>
      </c>
    </row>
    <row r="410" spans="1:25">
      <c r="A410" s="14"/>
      <c r="B410" s="70" t="s">
        <v>1199</v>
      </c>
      <c r="C410" s="74"/>
      <c r="D410" s="74"/>
      <c r="E410" s="23"/>
      <c r="F410" s="22"/>
      <c r="G410" s="74"/>
      <c r="H410" s="74"/>
      <c r="I410" s="23"/>
      <c r="J410" s="22"/>
      <c r="K410" s="74"/>
      <c r="L410" s="74"/>
      <c r="M410" s="22"/>
      <c r="N410" s="22"/>
      <c r="O410" s="74"/>
      <c r="P410" s="74"/>
      <c r="Q410" s="23"/>
      <c r="R410" s="22"/>
      <c r="S410" s="34"/>
      <c r="T410" s="34"/>
      <c r="U410" s="22"/>
      <c r="V410" s="22"/>
      <c r="W410" s="74"/>
      <c r="X410" s="74"/>
      <c r="Y410" s="23"/>
    </row>
    <row r="411" spans="1:25">
      <c r="A411" s="14"/>
      <c r="B411" s="72" t="s">
        <v>1251</v>
      </c>
      <c r="C411" s="45" t="s">
        <v>342</v>
      </c>
      <c r="D411" s="45"/>
      <c r="E411" s="33"/>
      <c r="F411" s="33"/>
      <c r="G411" s="45" t="s">
        <v>1253</v>
      </c>
      <c r="H411" s="45"/>
      <c r="I411" s="31" t="s">
        <v>328</v>
      </c>
      <c r="J411" s="33"/>
      <c r="K411" s="45" t="s">
        <v>342</v>
      </c>
      <c r="L411" s="45"/>
      <c r="M411" s="33"/>
      <c r="N411" s="33"/>
      <c r="O411" s="45" t="s">
        <v>342</v>
      </c>
      <c r="P411" s="45"/>
      <c r="Q411" s="33"/>
      <c r="R411" s="33"/>
      <c r="S411" s="45" t="s">
        <v>342</v>
      </c>
      <c r="T411" s="45"/>
      <c r="U411" s="33"/>
      <c r="V411" s="33"/>
      <c r="W411" s="45" t="s">
        <v>1253</v>
      </c>
      <c r="X411" s="45"/>
      <c r="Y411" s="31" t="s">
        <v>328</v>
      </c>
    </row>
    <row r="412" spans="1:25">
      <c r="A412" s="14"/>
      <c r="B412" s="72" t="s">
        <v>1252</v>
      </c>
      <c r="C412" s="45"/>
      <c r="D412" s="45"/>
      <c r="E412" s="33"/>
      <c r="F412" s="33"/>
      <c r="G412" s="45"/>
      <c r="H412" s="45"/>
      <c r="I412" s="31"/>
      <c r="J412" s="33"/>
      <c r="K412" s="45"/>
      <c r="L412" s="45"/>
      <c r="M412" s="33"/>
      <c r="N412" s="33"/>
      <c r="O412" s="45"/>
      <c r="P412" s="45"/>
      <c r="Q412" s="33"/>
      <c r="R412" s="33"/>
      <c r="S412" s="45"/>
      <c r="T412" s="45"/>
      <c r="U412" s="33"/>
      <c r="V412" s="33"/>
      <c r="W412" s="45"/>
      <c r="X412" s="45"/>
      <c r="Y412" s="31"/>
    </row>
    <row r="413" spans="1:25">
      <c r="A413" s="14"/>
      <c r="B413" s="70" t="s">
        <v>1204</v>
      </c>
      <c r="C413" s="74" t="s">
        <v>342</v>
      </c>
      <c r="D413" s="74"/>
      <c r="E413" s="22"/>
      <c r="F413" s="22"/>
      <c r="G413" s="74">
        <v>302</v>
      </c>
      <c r="H413" s="74"/>
      <c r="I413" s="22"/>
      <c r="J413" s="22"/>
      <c r="K413" s="74" t="s">
        <v>342</v>
      </c>
      <c r="L413" s="74"/>
      <c r="M413" s="22"/>
      <c r="N413" s="22"/>
      <c r="O413" s="74" t="s">
        <v>1254</v>
      </c>
      <c r="P413" s="74"/>
      <c r="Q413" s="23" t="s">
        <v>328</v>
      </c>
      <c r="R413" s="22"/>
      <c r="S413" s="74">
        <v>228</v>
      </c>
      <c r="T413" s="74"/>
      <c r="U413" s="22"/>
      <c r="V413" s="22"/>
      <c r="W413" s="74" t="s">
        <v>342</v>
      </c>
      <c r="X413" s="74"/>
      <c r="Y413" s="22"/>
    </row>
    <row r="414" spans="1:25">
      <c r="A414" s="14"/>
      <c r="B414" s="70" t="s">
        <v>1205</v>
      </c>
      <c r="C414" s="74"/>
      <c r="D414" s="74"/>
      <c r="E414" s="22"/>
      <c r="F414" s="22"/>
      <c r="G414" s="74"/>
      <c r="H414" s="74"/>
      <c r="I414" s="22"/>
      <c r="J414" s="22"/>
      <c r="K414" s="74"/>
      <c r="L414" s="74"/>
      <c r="M414" s="22"/>
      <c r="N414" s="22"/>
      <c r="O414" s="74"/>
      <c r="P414" s="74"/>
      <c r="Q414" s="23"/>
      <c r="R414" s="22"/>
      <c r="S414" s="74"/>
      <c r="T414" s="74"/>
      <c r="U414" s="22"/>
      <c r="V414" s="22"/>
      <c r="W414" s="74"/>
      <c r="X414" s="74"/>
      <c r="Y414" s="22"/>
    </row>
    <row r="415" spans="1:25">
      <c r="A415" s="14"/>
      <c r="B415" s="72" t="s">
        <v>1255</v>
      </c>
      <c r="C415" s="45" t="s">
        <v>1257</v>
      </c>
      <c r="D415" s="45"/>
      <c r="E415" s="31" t="s">
        <v>328</v>
      </c>
      <c r="F415" s="33"/>
      <c r="G415" s="45" t="s">
        <v>1258</v>
      </c>
      <c r="H415" s="45"/>
      <c r="I415" s="31" t="s">
        <v>328</v>
      </c>
      <c r="J415" s="33"/>
      <c r="K415" s="32">
        <v>183700</v>
      </c>
      <c r="L415" s="32"/>
      <c r="M415" s="33"/>
      <c r="N415" s="33"/>
      <c r="O415" s="45" t="s">
        <v>1259</v>
      </c>
      <c r="P415" s="45"/>
      <c r="Q415" s="31" t="s">
        <v>328</v>
      </c>
      <c r="R415" s="33"/>
      <c r="S415" s="45" t="s">
        <v>342</v>
      </c>
      <c r="T415" s="45"/>
      <c r="U415" s="33"/>
      <c r="V415" s="33"/>
      <c r="W415" s="45" t="s">
        <v>342</v>
      </c>
      <c r="X415" s="45"/>
      <c r="Y415" s="33"/>
    </row>
    <row r="416" spans="1:25">
      <c r="A416" s="14"/>
      <c r="B416" s="72" t="s">
        <v>1256</v>
      </c>
      <c r="C416" s="45"/>
      <c r="D416" s="45"/>
      <c r="E416" s="31"/>
      <c r="F416" s="33"/>
      <c r="G416" s="45"/>
      <c r="H416" s="45"/>
      <c r="I416" s="31"/>
      <c r="J416" s="33"/>
      <c r="K416" s="32"/>
      <c r="L416" s="32"/>
      <c r="M416" s="33"/>
      <c r="N416" s="33"/>
      <c r="O416" s="45"/>
      <c r="P416" s="45"/>
      <c r="Q416" s="31"/>
      <c r="R416" s="33"/>
      <c r="S416" s="45"/>
      <c r="T416" s="45"/>
      <c r="U416" s="33"/>
      <c r="V416" s="33"/>
      <c r="W416" s="45"/>
      <c r="X416" s="45"/>
      <c r="Y416" s="33"/>
    </row>
    <row r="417" spans="1:25">
      <c r="A417" s="14"/>
      <c r="B417" s="73" t="s">
        <v>141</v>
      </c>
      <c r="C417" s="74" t="s">
        <v>1260</v>
      </c>
      <c r="D417" s="74"/>
      <c r="E417" s="23" t="s">
        <v>328</v>
      </c>
      <c r="F417" s="22"/>
      <c r="G417" s="34">
        <v>2027</v>
      </c>
      <c r="H417" s="34"/>
      <c r="I417" s="22"/>
      <c r="J417" s="22"/>
      <c r="K417" s="74" t="s">
        <v>342</v>
      </c>
      <c r="L417" s="74"/>
      <c r="M417" s="22"/>
      <c r="N417" s="22"/>
      <c r="O417" s="74" t="s">
        <v>342</v>
      </c>
      <c r="P417" s="74"/>
      <c r="Q417" s="22"/>
      <c r="R417" s="22"/>
      <c r="S417" s="74" t="s">
        <v>342</v>
      </c>
      <c r="T417" s="74"/>
      <c r="U417" s="22"/>
      <c r="V417" s="22"/>
      <c r="W417" s="34">
        <v>1980</v>
      </c>
      <c r="X417" s="34"/>
      <c r="Y417" s="22"/>
    </row>
    <row r="418" spans="1:25" ht="15.75" thickBot="1">
      <c r="A418" s="14"/>
      <c r="B418" s="73"/>
      <c r="C418" s="75"/>
      <c r="D418" s="75"/>
      <c r="E418" s="86"/>
      <c r="F418" s="22"/>
      <c r="G418" s="35"/>
      <c r="H418" s="35"/>
      <c r="I418" s="36"/>
      <c r="J418" s="22"/>
      <c r="K418" s="75"/>
      <c r="L418" s="75"/>
      <c r="M418" s="36"/>
      <c r="N418" s="22"/>
      <c r="O418" s="75"/>
      <c r="P418" s="75"/>
      <c r="Q418" s="36"/>
      <c r="R418" s="22"/>
      <c r="S418" s="75"/>
      <c r="T418" s="75"/>
      <c r="U418" s="36"/>
      <c r="V418" s="22"/>
      <c r="W418" s="35"/>
      <c r="X418" s="35"/>
      <c r="Y418" s="36"/>
    </row>
    <row r="419" spans="1:25">
      <c r="A419" s="14"/>
      <c r="B419" s="138" t="s">
        <v>1211</v>
      </c>
      <c r="C419" s="76" t="s">
        <v>1261</v>
      </c>
      <c r="D419" s="76"/>
      <c r="E419" s="38" t="s">
        <v>328</v>
      </c>
      <c r="F419" s="33"/>
      <c r="G419" s="40">
        <v>7183</v>
      </c>
      <c r="H419" s="40"/>
      <c r="I419" s="42"/>
      <c r="J419" s="33"/>
      <c r="K419" s="76" t="s">
        <v>1262</v>
      </c>
      <c r="L419" s="76"/>
      <c r="M419" s="38" t="s">
        <v>328</v>
      </c>
      <c r="N419" s="33"/>
      <c r="O419" s="76" t="s">
        <v>1263</v>
      </c>
      <c r="P419" s="76"/>
      <c r="Q419" s="38" t="s">
        <v>328</v>
      </c>
      <c r="R419" s="33"/>
      <c r="S419" s="40">
        <v>392471</v>
      </c>
      <c r="T419" s="40"/>
      <c r="U419" s="42"/>
      <c r="V419" s="33"/>
      <c r="W419" s="76" t="s">
        <v>1264</v>
      </c>
      <c r="X419" s="76"/>
      <c r="Y419" s="38" t="s">
        <v>328</v>
      </c>
    </row>
    <row r="420" spans="1:25" ht="15.75" thickBot="1">
      <c r="A420" s="14"/>
      <c r="B420" s="72" t="s">
        <v>1212</v>
      </c>
      <c r="C420" s="91"/>
      <c r="D420" s="91"/>
      <c r="E420" s="92"/>
      <c r="F420" s="33"/>
      <c r="G420" s="54"/>
      <c r="H420" s="54"/>
      <c r="I420" s="55"/>
      <c r="J420" s="33"/>
      <c r="K420" s="91"/>
      <c r="L420" s="91"/>
      <c r="M420" s="92"/>
      <c r="N420" s="33"/>
      <c r="O420" s="91"/>
      <c r="P420" s="91"/>
      <c r="Q420" s="92"/>
      <c r="R420" s="33"/>
      <c r="S420" s="54"/>
      <c r="T420" s="54"/>
      <c r="U420" s="55"/>
      <c r="V420" s="33"/>
      <c r="W420" s="91"/>
      <c r="X420" s="91"/>
      <c r="Y420" s="92"/>
    </row>
    <row r="421" spans="1:25">
      <c r="A421" s="14"/>
      <c r="B421" s="12" t="s">
        <v>1217</v>
      </c>
      <c r="C421" s="108" t="s">
        <v>342</v>
      </c>
      <c r="D421" s="108"/>
      <c r="E421" s="61"/>
      <c r="F421" s="22"/>
      <c r="G421" s="108" t="s">
        <v>342</v>
      </c>
      <c r="H421" s="108"/>
      <c r="I421" s="61"/>
      <c r="J421" s="22"/>
      <c r="K421" s="108" t="s">
        <v>342</v>
      </c>
      <c r="L421" s="108"/>
      <c r="M421" s="61"/>
      <c r="N421" s="22"/>
      <c r="O421" s="108" t="s">
        <v>1265</v>
      </c>
      <c r="P421" s="108"/>
      <c r="Q421" s="57" t="s">
        <v>328</v>
      </c>
      <c r="R421" s="22"/>
      <c r="S421" s="108" t="s">
        <v>342</v>
      </c>
      <c r="T421" s="108"/>
      <c r="U421" s="61"/>
      <c r="V421" s="22"/>
      <c r="W421" s="108" t="s">
        <v>1265</v>
      </c>
      <c r="X421" s="108"/>
      <c r="Y421" s="57" t="s">
        <v>328</v>
      </c>
    </row>
    <row r="422" spans="1:25">
      <c r="A422" s="14"/>
      <c r="B422" s="163" t="s">
        <v>1218</v>
      </c>
      <c r="C422" s="74"/>
      <c r="D422" s="74"/>
      <c r="E422" s="22"/>
      <c r="F422" s="22"/>
      <c r="G422" s="74"/>
      <c r="H422" s="74"/>
      <c r="I422" s="22"/>
      <c r="J422" s="22"/>
      <c r="K422" s="74"/>
      <c r="L422" s="74"/>
      <c r="M422" s="22"/>
      <c r="N422" s="22"/>
      <c r="O422" s="74"/>
      <c r="P422" s="74"/>
      <c r="Q422" s="23"/>
      <c r="R422" s="22"/>
      <c r="S422" s="74"/>
      <c r="T422" s="74"/>
      <c r="U422" s="22"/>
      <c r="V422" s="22"/>
      <c r="W422" s="74"/>
      <c r="X422" s="74"/>
      <c r="Y422" s="23"/>
    </row>
    <row r="423" spans="1:25">
      <c r="A423" s="14"/>
      <c r="B423" s="138" t="s">
        <v>1266</v>
      </c>
      <c r="C423" s="45" t="s">
        <v>1268</v>
      </c>
      <c r="D423" s="45"/>
      <c r="E423" s="31" t="s">
        <v>328</v>
      </c>
      <c r="F423" s="33"/>
      <c r="G423" s="32">
        <v>21195</v>
      </c>
      <c r="H423" s="32"/>
      <c r="I423" s="33"/>
      <c r="J423" s="33"/>
      <c r="K423" s="45" t="s">
        <v>342</v>
      </c>
      <c r="L423" s="45"/>
      <c r="M423" s="33"/>
      <c r="N423" s="33"/>
      <c r="O423" s="32">
        <v>2075</v>
      </c>
      <c r="P423" s="32"/>
      <c r="Q423" s="33"/>
      <c r="R423" s="33"/>
      <c r="S423" s="45" t="s">
        <v>342</v>
      </c>
      <c r="T423" s="45"/>
      <c r="U423" s="33"/>
      <c r="V423" s="33"/>
      <c r="W423" s="32">
        <v>17141</v>
      </c>
      <c r="X423" s="32"/>
      <c r="Y423" s="33"/>
    </row>
    <row r="424" spans="1:25">
      <c r="A424" s="14"/>
      <c r="B424" s="72" t="s">
        <v>1267</v>
      </c>
      <c r="C424" s="45"/>
      <c r="D424" s="45"/>
      <c r="E424" s="31"/>
      <c r="F424" s="33"/>
      <c r="G424" s="32"/>
      <c r="H424" s="32"/>
      <c r="I424" s="33"/>
      <c r="J424" s="33"/>
      <c r="K424" s="45"/>
      <c r="L424" s="45"/>
      <c r="M424" s="33"/>
      <c r="N424" s="33"/>
      <c r="O424" s="32"/>
      <c r="P424" s="32"/>
      <c r="Q424" s="33"/>
      <c r="R424" s="33"/>
      <c r="S424" s="45"/>
      <c r="T424" s="45"/>
      <c r="U424" s="33"/>
      <c r="V424" s="33"/>
      <c r="W424" s="32"/>
      <c r="X424" s="32"/>
      <c r="Y424" s="33"/>
    </row>
    <row r="425" spans="1:25">
      <c r="A425" s="14"/>
      <c r="B425" s="154" t="s">
        <v>1224</v>
      </c>
      <c r="C425" s="34">
        <v>7033</v>
      </c>
      <c r="D425" s="34"/>
      <c r="E425" s="22"/>
      <c r="F425" s="22"/>
      <c r="G425" s="34">
        <v>1112</v>
      </c>
      <c r="H425" s="34"/>
      <c r="I425" s="22"/>
      <c r="J425" s="22"/>
      <c r="K425" s="74" t="s">
        <v>342</v>
      </c>
      <c r="L425" s="74"/>
      <c r="M425" s="22"/>
      <c r="N425" s="22"/>
      <c r="O425" s="34">
        <v>75457</v>
      </c>
      <c r="P425" s="34"/>
      <c r="Q425" s="22"/>
      <c r="R425" s="22"/>
      <c r="S425" s="74" t="s">
        <v>342</v>
      </c>
      <c r="T425" s="74"/>
      <c r="U425" s="22"/>
      <c r="V425" s="22"/>
      <c r="W425" s="34">
        <v>83602</v>
      </c>
      <c r="X425" s="34"/>
      <c r="Y425" s="22"/>
    </row>
    <row r="426" spans="1:25" ht="15.75" thickBot="1">
      <c r="A426" s="14"/>
      <c r="B426" s="70" t="s">
        <v>1225</v>
      </c>
      <c r="C426" s="35"/>
      <c r="D426" s="35"/>
      <c r="E426" s="36"/>
      <c r="F426" s="22"/>
      <c r="G426" s="35"/>
      <c r="H426" s="35"/>
      <c r="I426" s="36"/>
      <c r="J426" s="22"/>
      <c r="K426" s="75"/>
      <c r="L426" s="75"/>
      <c r="M426" s="36"/>
      <c r="N426" s="22"/>
      <c r="O426" s="35"/>
      <c r="P426" s="35"/>
      <c r="Q426" s="36"/>
      <c r="R426" s="22"/>
      <c r="S426" s="75"/>
      <c r="T426" s="75"/>
      <c r="U426" s="36"/>
      <c r="V426" s="22"/>
      <c r="W426" s="35"/>
      <c r="X426" s="35"/>
      <c r="Y426" s="36"/>
    </row>
    <row r="427" spans="1:25">
      <c r="A427" s="14"/>
      <c r="B427" s="138" t="s">
        <v>1224</v>
      </c>
      <c r="C427" s="38" t="s">
        <v>296</v>
      </c>
      <c r="D427" s="76">
        <v>904</v>
      </c>
      <c r="E427" s="42"/>
      <c r="F427" s="33"/>
      <c r="G427" s="38" t="s">
        <v>296</v>
      </c>
      <c r="H427" s="40">
        <v>22307</v>
      </c>
      <c r="I427" s="42"/>
      <c r="J427" s="33"/>
      <c r="K427" s="38" t="s">
        <v>296</v>
      </c>
      <c r="L427" s="76" t="s">
        <v>342</v>
      </c>
      <c r="M427" s="42"/>
      <c r="N427" s="33"/>
      <c r="O427" s="38" t="s">
        <v>296</v>
      </c>
      <c r="P427" s="40">
        <v>77532</v>
      </c>
      <c r="Q427" s="42"/>
      <c r="R427" s="33"/>
      <c r="S427" s="38" t="s">
        <v>296</v>
      </c>
      <c r="T427" s="76" t="s">
        <v>342</v>
      </c>
      <c r="U427" s="42"/>
      <c r="V427" s="33"/>
      <c r="W427" s="38" t="s">
        <v>296</v>
      </c>
      <c r="X427" s="40">
        <v>100743</v>
      </c>
      <c r="Y427" s="42"/>
    </row>
    <row r="428" spans="1:25" ht="15.75" thickBot="1">
      <c r="A428" s="14"/>
      <c r="B428" s="72" t="s">
        <v>1226</v>
      </c>
      <c r="C428" s="39"/>
      <c r="D428" s="77"/>
      <c r="E428" s="43"/>
      <c r="F428" s="33"/>
      <c r="G428" s="39"/>
      <c r="H428" s="41"/>
      <c r="I428" s="43"/>
      <c r="J428" s="33"/>
      <c r="K428" s="39"/>
      <c r="L428" s="77"/>
      <c r="M428" s="43"/>
      <c r="N428" s="33"/>
      <c r="O428" s="39"/>
      <c r="P428" s="41"/>
      <c r="Q428" s="43"/>
      <c r="R428" s="33"/>
      <c r="S428" s="39"/>
      <c r="T428" s="77"/>
      <c r="U428" s="43"/>
      <c r="V428" s="33"/>
      <c r="W428" s="39"/>
      <c r="X428" s="41"/>
      <c r="Y428" s="43"/>
    </row>
    <row r="429" spans="1:25" ht="15.75" thickTop="1">
      <c r="A429" s="14"/>
      <c r="B429" s="19"/>
      <c r="C429" s="19"/>
      <c r="D429" s="19"/>
      <c r="E429" s="19"/>
      <c r="F429" s="19"/>
      <c r="G429" s="19"/>
      <c r="H429" s="19"/>
      <c r="I429" s="19"/>
      <c r="J429" s="19"/>
      <c r="K429" s="19"/>
      <c r="L429" s="19"/>
      <c r="M429" s="19"/>
      <c r="N429" s="19"/>
      <c r="O429" s="19"/>
      <c r="P429" s="19"/>
      <c r="Q429" s="19"/>
      <c r="R429" s="19"/>
      <c r="S429" s="19"/>
      <c r="T429" s="19"/>
      <c r="U429" s="19"/>
      <c r="V429" s="19"/>
      <c r="W429" s="19"/>
      <c r="X429" s="19"/>
      <c r="Y429" s="19"/>
    </row>
    <row r="430" spans="1:25">
      <c r="A430" s="14"/>
      <c r="B430" s="165" t="s">
        <v>1166</v>
      </c>
      <c r="C430" s="165"/>
      <c r="D430" s="165"/>
      <c r="E430" s="165"/>
      <c r="F430" s="165"/>
      <c r="G430" s="165"/>
      <c r="H430" s="165"/>
      <c r="I430" s="165"/>
      <c r="J430" s="165"/>
      <c r="K430" s="165"/>
      <c r="L430" s="165"/>
      <c r="M430" s="165"/>
      <c r="N430" s="165"/>
      <c r="O430" s="165"/>
      <c r="P430" s="165"/>
      <c r="Q430" s="165"/>
      <c r="R430" s="165"/>
      <c r="S430" s="165"/>
      <c r="T430" s="165"/>
      <c r="U430" s="165"/>
      <c r="V430" s="165"/>
      <c r="W430" s="165"/>
      <c r="X430" s="165"/>
      <c r="Y430" s="165"/>
    </row>
    <row r="431" spans="1:25">
      <c r="A431" s="14"/>
      <c r="B431" s="165" t="s">
        <v>1269</v>
      </c>
      <c r="C431" s="165"/>
      <c r="D431" s="165"/>
      <c r="E431" s="165"/>
      <c r="F431" s="165"/>
      <c r="G431" s="165"/>
      <c r="H431" s="165"/>
      <c r="I431" s="165"/>
      <c r="J431" s="165"/>
      <c r="K431" s="165"/>
      <c r="L431" s="165"/>
      <c r="M431" s="165"/>
      <c r="N431" s="165"/>
      <c r="O431" s="165"/>
      <c r="P431" s="165"/>
      <c r="Q431" s="165"/>
      <c r="R431" s="165"/>
      <c r="S431" s="165"/>
      <c r="T431" s="165"/>
      <c r="U431" s="165"/>
      <c r="V431" s="165"/>
      <c r="W431" s="165"/>
      <c r="X431" s="165"/>
      <c r="Y431" s="165"/>
    </row>
    <row r="432" spans="1:25">
      <c r="A432" s="14"/>
      <c r="B432" s="165" t="s">
        <v>315</v>
      </c>
      <c r="C432" s="165"/>
      <c r="D432" s="165"/>
      <c r="E432" s="165"/>
      <c r="F432" s="165"/>
      <c r="G432" s="165"/>
      <c r="H432" s="165"/>
      <c r="I432" s="165"/>
      <c r="J432" s="165"/>
      <c r="K432" s="165"/>
      <c r="L432" s="165"/>
      <c r="M432" s="165"/>
      <c r="N432" s="165"/>
      <c r="O432" s="165"/>
      <c r="P432" s="165"/>
      <c r="Q432" s="165"/>
      <c r="R432" s="165"/>
      <c r="S432" s="165"/>
      <c r="T432" s="165"/>
      <c r="U432" s="165"/>
      <c r="V432" s="165"/>
      <c r="W432" s="165"/>
      <c r="X432" s="165"/>
      <c r="Y432" s="165"/>
    </row>
    <row r="433" spans="1:25">
      <c r="A433" s="14"/>
      <c r="B433" s="30"/>
      <c r="C433" s="30"/>
      <c r="D433" s="30"/>
      <c r="E433" s="30"/>
      <c r="F433" s="30"/>
      <c r="G433" s="30"/>
      <c r="H433" s="30"/>
      <c r="I433" s="30"/>
      <c r="J433" s="30"/>
      <c r="K433" s="30"/>
      <c r="L433" s="30"/>
      <c r="M433" s="30"/>
      <c r="N433" s="30"/>
      <c r="O433" s="30"/>
      <c r="P433" s="30"/>
      <c r="Q433" s="30"/>
      <c r="R433" s="30"/>
      <c r="S433" s="30"/>
      <c r="T433" s="30"/>
      <c r="U433" s="30"/>
      <c r="V433" s="30"/>
      <c r="W433" s="30"/>
      <c r="X433" s="30"/>
      <c r="Y433" s="30"/>
    </row>
    <row r="434" spans="1:25">
      <c r="A434" s="14"/>
      <c r="B434" s="16"/>
      <c r="C434" s="16"/>
      <c r="D434" s="16"/>
      <c r="E434" s="16"/>
      <c r="F434" s="16"/>
      <c r="G434" s="16"/>
      <c r="H434" s="16"/>
      <c r="I434" s="16"/>
      <c r="J434" s="16"/>
      <c r="K434" s="16"/>
      <c r="L434" s="16"/>
      <c r="M434" s="16"/>
      <c r="N434" s="16"/>
      <c r="O434" s="16"/>
      <c r="P434" s="16"/>
      <c r="Q434" s="16"/>
      <c r="R434" s="16"/>
      <c r="S434" s="16"/>
      <c r="T434" s="16"/>
      <c r="U434" s="16"/>
      <c r="V434" s="16"/>
      <c r="W434" s="16"/>
      <c r="X434" s="16"/>
      <c r="Y434" s="16"/>
    </row>
    <row r="435" spans="1:25">
      <c r="A435" s="14"/>
      <c r="B435" s="22"/>
      <c r="C435" s="50" t="s">
        <v>991</v>
      </c>
      <c r="D435" s="50"/>
      <c r="E435" s="50"/>
      <c r="F435" s="22"/>
      <c r="G435" s="50" t="s">
        <v>991</v>
      </c>
      <c r="H435" s="50"/>
      <c r="I435" s="50"/>
      <c r="J435" s="22"/>
      <c r="K435" s="50" t="s">
        <v>994</v>
      </c>
      <c r="L435" s="50"/>
      <c r="M435" s="50"/>
      <c r="N435" s="22"/>
      <c r="O435" s="50" t="s">
        <v>995</v>
      </c>
      <c r="P435" s="50"/>
      <c r="Q435" s="50"/>
      <c r="R435" s="22"/>
      <c r="S435" s="50" t="s">
        <v>997</v>
      </c>
      <c r="T435" s="50"/>
      <c r="U435" s="50"/>
      <c r="V435" s="22"/>
      <c r="W435" s="50" t="s">
        <v>998</v>
      </c>
      <c r="X435" s="50"/>
      <c r="Y435" s="50"/>
    </row>
    <row r="436" spans="1:25" ht="15.75" thickBot="1">
      <c r="A436" s="14"/>
      <c r="B436" s="22"/>
      <c r="C436" s="66" t="s">
        <v>992</v>
      </c>
      <c r="D436" s="66"/>
      <c r="E436" s="66"/>
      <c r="F436" s="22"/>
      <c r="G436" s="66" t="s">
        <v>993</v>
      </c>
      <c r="H436" s="66"/>
      <c r="I436" s="66"/>
      <c r="J436" s="22"/>
      <c r="K436" s="66"/>
      <c r="L436" s="66"/>
      <c r="M436" s="66"/>
      <c r="N436" s="22"/>
      <c r="O436" s="66" t="s">
        <v>996</v>
      </c>
      <c r="P436" s="66"/>
      <c r="Q436" s="66"/>
      <c r="R436" s="22"/>
      <c r="S436" s="66"/>
      <c r="T436" s="66"/>
      <c r="U436" s="66"/>
      <c r="V436" s="22"/>
      <c r="W436" s="66"/>
      <c r="X436" s="66"/>
      <c r="Y436" s="66"/>
    </row>
    <row r="437" spans="1:25">
      <c r="A437" s="14"/>
      <c r="B437" s="27" t="s">
        <v>1270</v>
      </c>
      <c r="C437" s="38" t="s">
        <v>296</v>
      </c>
      <c r="D437" s="40">
        <v>363639</v>
      </c>
      <c r="E437" s="42"/>
      <c r="F437" s="33"/>
      <c r="G437" s="38" t="s">
        <v>296</v>
      </c>
      <c r="H437" s="40">
        <v>86333</v>
      </c>
      <c r="I437" s="42"/>
      <c r="J437" s="33"/>
      <c r="K437" s="38" t="s">
        <v>296</v>
      </c>
      <c r="L437" s="40">
        <v>81700</v>
      </c>
      <c r="M437" s="42"/>
      <c r="N437" s="33"/>
      <c r="O437" s="38" t="s">
        <v>296</v>
      </c>
      <c r="P437" s="40">
        <v>149369</v>
      </c>
      <c r="Q437" s="42"/>
      <c r="R437" s="33"/>
      <c r="S437" s="38" t="s">
        <v>296</v>
      </c>
      <c r="T437" s="76" t="s">
        <v>1271</v>
      </c>
      <c r="U437" s="38" t="s">
        <v>328</v>
      </c>
      <c r="V437" s="33"/>
      <c r="W437" s="38" t="s">
        <v>296</v>
      </c>
      <c r="X437" s="40">
        <v>299203</v>
      </c>
      <c r="Y437" s="42"/>
    </row>
    <row r="438" spans="1:25" ht="15.75" thickBot="1">
      <c r="A438" s="14"/>
      <c r="B438" s="27" t="s">
        <v>1169</v>
      </c>
      <c r="C438" s="92"/>
      <c r="D438" s="54"/>
      <c r="E438" s="55"/>
      <c r="F438" s="33"/>
      <c r="G438" s="92"/>
      <c r="H438" s="54"/>
      <c r="I438" s="55"/>
      <c r="J438" s="33"/>
      <c r="K438" s="92"/>
      <c r="L438" s="54"/>
      <c r="M438" s="55"/>
      <c r="N438" s="33"/>
      <c r="O438" s="92"/>
      <c r="P438" s="54"/>
      <c r="Q438" s="55"/>
      <c r="R438" s="33"/>
      <c r="S438" s="92"/>
      <c r="T438" s="91"/>
      <c r="U438" s="92"/>
      <c r="V438" s="33"/>
      <c r="W438" s="92"/>
      <c r="X438" s="54"/>
      <c r="Y438" s="55"/>
    </row>
    <row r="439" spans="1:25">
      <c r="A439" s="14"/>
      <c r="B439" s="15" t="s">
        <v>1171</v>
      </c>
      <c r="C439" s="61"/>
      <c r="D439" s="61"/>
      <c r="E439" s="61"/>
      <c r="F439" s="12"/>
      <c r="G439" s="61"/>
      <c r="H439" s="61"/>
      <c r="I439" s="61"/>
      <c r="J439" s="12"/>
      <c r="K439" s="61"/>
      <c r="L439" s="61"/>
      <c r="M439" s="61"/>
      <c r="N439" s="12"/>
      <c r="O439" s="61"/>
      <c r="P439" s="61"/>
      <c r="Q439" s="61"/>
      <c r="R439" s="12"/>
      <c r="S439" s="61"/>
      <c r="T439" s="61"/>
      <c r="U439" s="61"/>
      <c r="V439" s="12"/>
      <c r="W439" s="61"/>
      <c r="X439" s="61"/>
      <c r="Y439" s="61"/>
    </row>
    <row r="440" spans="1:25">
      <c r="A440" s="14"/>
      <c r="B440" s="82" t="s">
        <v>144</v>
      </c>
      <c r="C440" s="45" t="s">
        <v>342</v>
      </c>
      <c r="D440" s="45"/>
      <c r="E440" s="33"/>
      <c r="F440" s="33"/>
      <c r="G440" s="45" t="s">
        <v>1272</v>
      </c>
      <c r="H440" s="45"/>
      <c r="I440" s="31" t="s">
        <v>328</v>
      </c>
      <c r="J440" s="33"/>
      <c r="K440" s="45" t="s">
        <v>1273</v>
      </c>
      <c r="L440" s="45"/>
      <c r="M440" s="31" t="s">
        <v>328</v>
      </c>
      <c r="N440" s="33"/>
      <c r="O440" s="45" t="s">
        <v>1274</v>
      </c>
      <c r="P440" s="45"/>
      <c r="Q440" s="31" t="s">
        <v>328</v>
      </c>
      <c r="R440" s="33"/>
      <c r="S440" s="45" t="s">
        <v>342</v>
      </c>
      <c r="T440" s="45"/>
      <c r="U440" s="33"/>
      <c r="V440" s="33"/>
      <c r="W440" s="45" t="s">
        <v>1275</v>
      </c>
      <c r="X440" s="45"/>
      <c r="Y440" s="31" t="s">
        <v>328</v>
      </c>
    </row>
    <row r="441" spans="1:25">
      <c r="A441" s="14"/>
      <c r="B441" s="82"/>
      <c r="C441" s="45"/>
      <c r="D441" s="45"/>
      <c r="E441" s="33"/>
      <c r="F441" s="33"/>
      <c r="G441" s="45"/>
      <c r="H441" s="45"/>
      <c r="I441" s="31"/>
      <c r="J441" s="33"/>
      <c r="K441" s="45"/>
      <c r="L441" s="45"/>
      <c r="M441" s="31"/>
      <c r="N441" s="33"/>
      <c r="O441" s="45"/>
      <c r="P441" s="45"/>
      <c r="Q441" s="31"/>
      <c r="R441" s="33"/>
      <c r="S441" s="45"/>
      <c r="T441" s="45"/>
      <c r="U441" s="33"/>
      <c r="V441" s="33"/>
      <c r="W441" s="45"/>
      <c r="X441" s="45"/>
      <c r="Y441" s="31"/>
    </row>
    <row r="442" spans="1:25">
      <c r="A442" s="14"/>
      <c r="B442" s="73" t="s">
        <v>146</v>
      </c>
      <c r="C442" s="74" t="s">
        <v>342</v>
      </c>
      <c r="D442" s="74"/>
      <c r="E442" s="22"/>
      <c r="F442" s="22"/>
      <c r="G442" s="74" t="s">
        <v>1276</v>
      </c>
      <c r="H442" s="74"/>
      <c r="I442" s="23" t="s">
        <v>328</v>
      </c>
      <c r="J442" s="22"/>
      <c r="K442" s="74" t="s">
        <v>342</v>
      </c>
      <c r="L442" s="74"/>
      <c r="M442" s="22"/>
      <c r="N442" s="22"/>
      <c r="O442" s="74" t="s">
        <v>1277</v>
      </c>
      <c r="P442" s="74"/>
      <c r="Q442" s="23" t="s">
        <v>328</v>
      </c>
      <c r="R442" s="22"/>
      <c r="S442" s="74" t="s">
        <v>342</v>
      </c>
      <c r="T442" s="74"/>
      <c r="U442" s="22"/>
      <c r="V442" s="22"/>
      <c r="W442" s="74" t="s">
        <v>1278</v>
      </c>
      <c r="X442" s="74"/>
      <c r="Y442" s="23" t="s">
        <v>328</v>
      </c>
    </row>
    <row r="443" spans="1:25">
      <c r="A443" s="14"/>
      <c r="B443" s="73"/>
      <c r="C443" s="74"/>
      <c r="D443" s="74"/>
      <c r="E443" s="22"/>
      <c r="F443" s="22"/>
      <c r="G443" s="74"/>
      <c r="H443" s="74"/>
      <c r="I443" s="23"/>
      <c r="J443" s="22"/>
      <c r="K443" s="74"/>
      <c r="L443" s="74"/>
      <c r="M443" s="22"/>
      <c r="N443" s="22"/>
      <c r="O443" s="74"/>
      <c r="P443" s="74"/>
      <c r="Q443" s="23"/>
      <c r="R443" s="22"/>
      <c r="S443" s="74"/>
      <c r="T443" s="74"/>
      <c r="U443" s="22"/>
      <c r="V443" s="22"/>
      <c r="W443" s="74"/>
      <c r="X443" s="74"/>
      <c r="Y443" s="23"/>
    </row>
    <row r="444" spans="1:25">
      <c r="A444" s="14"/>
      <c r="B444" s="82" t="s">
        <v>147</v>
      </c>
      <c r="C444" s="45" t="s">
        <v>342</v>
      </c>
      <c r="D444" s="45"/>
      <c r="E444" s="33"/>
      <c r="F444" s="33"/>
      <c r="G444" s="45" t="s">
        <v>342</v>
      </c>
      <c r="H444" s="45"/>
      <c r="I444" s="33"/>
      <c r="J444" s="33"/>
      <c r="K444" s="45" t="s">
        <v>342</v>
      </c>
      <c r="L444" s="45"/>
      <c r="M444" s="33"/>
      <c r="N444" s="33"/>
      <c r="O444" s="45" t="s">
        <v>1279</v>
      </c>
      <c r="P444" s="45"/>
      <c r="Q444" s="31" t="s">
        <v>328</v>
      </c>
      <c r="R444" s="33"/>
      <c r="S444" s="45" t="s">
        <v>342</v>
      </c>
      <c r="T444" s="45"/>
      <c r="U444" s="33"/>
      <c r="V444" s="33"/>
      <c r="W444" s="45" t="s">
        <v>1279</v>
      </c>
      <c r="X444" s="45"/>
      <c r="Y444" s="31" t="s">
        <v>328</v>
      </c>
    </row>
    <row r="445" spans="1:25">
      <c r="A445" s="14"/>
      <c r="B445" s="82"/>
      <c r="C445" s="45"/>
      <c r="D445" s="45"/>
      <c r="E445" s="33"/>
      <c r="F445" s="33"/>
      <c r="G445" s="45"/>
      <c r="H445" s="45"/>
      <c r="I445" s="33"/>
      <c r="J445" s="33"/>
      <c r="K445" s="45"/>
      <c r="L445" s="45"/>
      <c r="M445" s="33"/>
      <c r="N445" s="33"/>
      <c r="O445" s="45"/>
      <c r="P445" s="45"/>
      <c r="Q445" s="31"/>
      <c r="R445" s="33"/>
      <c r="S445" s="45"/>
      <c r="T445" s="45"/>
      <c r="U445" s="33"/>
      <c r="V445" s="33"/>
      <c r="W445" s="45"/>
      <c r="X445" s="45"/>
      <c r="Y445" s="31"/>
    </row>
    <row r="446" spans="1:25">
      <c r="A446" s="14"/>
      <c r="B446" s="70" t="s">
        <v>1179</v>
      </c>
      <c r="C446" s="74" t="s">
        <v>342</v>
      </c>
      <c r="D446" s="74"/>
      <c r="E446" s="22"/>
      <c r="F446" s="22"/>
      <c r="G446" s="34">
        <v>441442</v>
      </c>
      <c r="H446" s="34"/>
      <c r="I446" s="22"/>
      <c r="J446" s="22"/>
      <c r="K446" s="34">
        <v>4537</v>
      </c>
      <c r="L446" s="34"/>
      <c r="M446" s="22"/>
      <c r="N446" s="22"/>
      <c r="O446" s="34">
        <v>32947</v>
      </c>
      <c r="P446" s="34"/>
      <c r="Q446" s="22"/>
      <c r="R446" s="22"/>
      <c r="S446" s="74" t="s">
        <v>342</v>
      </c>
      <c r="T446" s="74"/>
      <c r="U446" s="22"/>
      <c r="V446" s="22"/>
      <c r="W446" s="34">
        <v>478926</v>
      </c>
      <c r="X446" s="34"/>
      <c r="Y446" s="22"/>
    </row>
    <row r="447" spans="1:25">
      <c r="A447" s="14"/>
      <c r="B447" s="70" t="s">
        <v>1180</v>
      </c>
      <c r="C447" s="74"/>
      <c r="D447" s="74"/>
      <c r="E447" s="22"/>
      <c r="F447" s="22"/>
      <c r="G447" s="34"/>
      <c r="H447" s="34"/>
      <c r="I447" s="22"/>
      <c r="J447" s="22"/>
      <c r="K447" s="34"/>
      <c r="L447" s="34"/>
      <c r="M447" s="22"/>
      <c r="N447" s="22"/>
      <c r="O447" s="34"/>
      <c r="P447" s="34"/>
      <c r="Q447" s="22"/>
      <c r="R447" s="22"/>
      <c r="S447" s="74"/>
      <c r="T447" s="74"/>
      <c r="U447" s="22"/>
      <c r="V447" s="22"/>
      <c r="W447" s="34"/>
      <c r="X447" s="34"/>
      <c r="Y447" s="22"/>
    </row>
    <row r="448" spans="1:25">
      <c r="A448" s="14"/>
      <c r="B448" s="72" t="s">
        <v>1235</v>
      </c>
      <c r="C448" s="45" t="s">
        <v>342</v>
      </c>
      <c r="D448" s="45"/>
      <c r="E448" s="33"/>
      <c r="F448" s="33"/>
      <c r="G448" s="45" t="s">
        <v>1280</v>
      </c>
      <c r="H448" s="45"/>
      <c r="I448" s="31" t="s">
        <v>328</v>
      </c>
      <c r="J448" s="33"/>
      <c r="K448" s="45" t="s">
        <v>342</v>
      </c>
      <c r="L448" s="45"/>
      <c r="M448" s="33"/>
      <c r="N448" s="33"/>
      <c r="O448" s="45" t="s">
        <v>342</v>
      </c>
      <c r="P448" s="45"/>
      <c r="Q448" s="33"/>
      <c r="R448" s="33"/>
      <c r="S448" s="45" t="s">
        <v>342</v>
      </c>
      <c r="T448" s="45"/>
      <c r="U448" s="33"/>
      <c r="V448" s="33"/>
      <c r="W448" s="45" t="s">
        <v>1280</v>
      </c>
      <c r="X448" s="45"/>
      <c r="Y448" s="31" t="s">
        <v>328</v>
      </c>
    </row>
    <row r="449" spans="1:25">
      <c r="A449" s="14"/>
      <c r="B449" s="72" t="s">
        <v>1182</v>
      </c>
      <c r="C449" s="45"/>
      <c r="D449" s="45"/>
      <c r="E449" s="33"/>
      <c r="F449" s="33"/>
      <c r="G449" s="45"/>
      <c r="H449" s="45"/>
      <c r="I449" s="31"/>
      <c r="J449" s="33"/>
      <c r="K449" s="45"/>
      <c r="L449" s="45"/>
      <c r="M449" s="33"/>
      <c r="N449" s="33"/>
      <c r="O449" s="45"/>
      <c r="P449" s="45"/>
      <c r="Q449" s="33"/>
      <c r="R449" s="33"/>
      <c r="S449" s="45"/>
      <c r="T449" s="45"/>
      <c r="U449" s="33"/>
      <c r="V449" s="33"/>
      <c r="W449" s="45"/>
      <c r="X449" s="45"/>
      <c r="Y449" s="31"/>
    </row>
    <row r="450" spans="1:25">
      <c r="A450" s="14"/>
      <c r="B450" s="73" t="s">
        <v>1184</v>
      </c>
      <c r="C450" s="74" t="s">
        <v>1281</v>
      </c>
      <c r="D450" s="74"/>
      <c r="E450" s="23" t="s">
        <v>328</v>
      </c>
      <c r="F450" s="22"/>
      <c r="G450" s="74" t="s">
        <v>1277</v>
      </c>
      <c r="H450" s="74"/>
      <c r="I450" s="23" t="s">
        <v>328</v>
      </c>
      <c r="J450" s="22"/>
      <c r="K450" s="74" t="s">
        <v>342</v>
      </c>
      <c r="L450" s="74"/>
      <c r="M450" s="22"/>
      <c r="N450" s="22"/>
      <c r="O450" s="74" t="s">
        <v>1282</v>
      </c>
      <c r="P450" s="74"/>
      <c r="Q450" s="23" t="s">
        <v>328</v>
      </c>
      <c r="R450" s="22"/>
      <c r="S450" s="34">
        <v>451357</v>
      </c>
      <c r="T450" s="34"/>
      <c r="U450" s="22"/>
      <c r="V450" s="22"/>
      <c r="W450" s="74" t="s">
        <v>342</v>
      </c>
      <c r="X450" s="74"/>
      <c r="Y450" s="22"/>
    </row>
    <row r="451" spans="1:25" ht="15.75" thickBot="1">
      <c r="A451" s="14"/>
      <c r="B451" s="73"/>
      <c r="C451" s="75"/>
      <c r="D451" s="75"/>
      <c r="E451" s="86"/>
      <c r="F451" s="22"/>
      <c r="G451" s="75"/>
      <c r="H451" s="75"/>
      <c r="I451" s="86"/>
      <c r="J451" s="22"/>
      <c r="K451" s="75"/>
      <c r="L451" s="75"/>
      <c r="M451" s="36"/>
      <c r="N451" s="22"/>
      <c r="O451" s="75"/>
      <c r="P451" s="75"/>
      <c r="Q451" s="86"/>
      <c r="R451" s="22"/>
      <c r="S451" s="35"/>
      <c r="T451" s="35"/>
      <c r="U451" s="36"/>
      <c r="V451" s="22"/>
      <c r="W451" s="75"/>
      <c r="X451" s="75"/>
      <c r="Y451" s="36"/>
    </row>
    <row r="452" spans="1:25">
      <c r="A452" s="14"/>
      <c r="B452" s="31" t="s">
        <v>150</v>
      </c>
      <c r="C452" s="76" t="s">
        <v>1281</v>
      </c>
      <c r="D452" s="76"/>
      <c r="E452" s="38" t="s">
        <v>328</v>
      </c>
      <c r="F452" s="33"/>
      <c r="G452" s="76" t="s">
        <v>1283</v>
      </c>
      <c r="H452" s="76"/>
      <c r="I452" s="38" t="s">
        <v>328</v>
      </c>
      <c r="J452" s="33"/>
      <c r="K452" s="76" t="s">
        <v>1284</v>
      </c>
      <c r="L452" s="76"/>
      <c r="M452" s="38" t="s">
        <v>328</v>
      </c>
      <c r="N452" s="33"/>
      <c r="O452" s="76" t="s">
        <v>1285</v>
      </c>
      <c r="P452" s="76"/>
      <c r="Q452" s="38" t="s">
        <v>328</v>
      </c>
      <c r="R452" s="33"/>
      <c r="S452" s="40">
        <v>451357</v>
      </c>
      <c r="T452" s="40"/>
      <c r="U452" s="42"/>
      <c r="V452" s="33"/>
      <c r="W452" s="76" t="s">
        <v>1286</v>
      </c>
      <c r="X452" s="76"/>
      <c r="Y452" s="38" t="s">
        <v>328</v>
      </c>
    </row>
    <row r="453" spans="1:25" ht="15.75" thickBot="1">
      <c r="A453" s="14"/>
      <c r="B453" s="31"/>
      <c r="C453" s="91"/>
      <c r="D453" s="91"/>
      <c r="E453" s="92"/>
      <c r="F453" s="33"/>
      <c r="G453" s="91"/>
      <c r="H453" s="91"/>
      <c r="I453" s="92"/>
      <c r="J453" s="33"/>
      <c r="K453" s="91"/>
      <c r="L453" s="91"/>
      <c r="M453" s="92"/>
      <c r="N453" s="33"/>
      <c r="O453" s="91"/>
      <c r="P453" s="91"/>
      <c r="Q453" s="92"/>
      <c r="R453" s="33"/>
      <c r="S453" s="54"/>
      <c r="T453" s="54"/>
      <c r="U453" s="55"/>
      <c r="V453" s="33"/>
      <c r="W453" s="91"/>
      <c r="X453" s="91"/>
      <c r="Y453" s="92"/>
    </row>
    <row r="454" spans="1:25">
      <c r="A454" s="14"/>
      <c r="B454" s="15" t="s">
        <v>1194</v>
      </c>
      <c r="C454" s="61"/>
      <c r="D454" s="61"/>
      <c r="E454" s="61"/>
      <c r="F454" s="12"/>
      <c r="G454" s="61"/>
      <c r="H454" s="61"/>
      <c r="I454" s="61"/>
      <c r="J454" s="12"/>
      <c r="K454" s="61"/>
      <c r="L454" s="61"/>
      <c r="M454" s="61"/>
      <c r="N454" s="12"/>
      <c r="O454" s="61"/>
      <c r="P454" s="61"/>
      <c r="Q454" s="61"/>
      <c r="R454" s="12"/>
      <c r="S454" s="61"/>
      <c r="T454" s="61"/>
      <c r="U454" s="61"/>
      <c r="V454" s="12"/>
      <c r="W454" s="61"/>
      <c r="X454" s="61"/>
      <c r="Y454" s="61"/>
    </row>
    <row r="455" spans="1:25">
      <c r="A455" s="14"/>
      <c r="B455" s="82" t="s">
        <v>1195</v>
      </c>
      <c r="C455" s="45" t="s">
        <v>342</v>
      </c>
      <c r="D455" s="45"/>
      <c r="E455" s="33"/>
      <c r="F455" s="33"/>
      <c r="G455" s="32">
        <v>2621025</v>
      </c>
      <c r="H455" s="32"/>
      <c r="I455" s="33"/>
      <c r="J455" s="33"/>
      <c r="K455" s="45" t="s">
        <v>342</v>
      </c>
      <c r="L455" s="45"/>
      <c r="M455" s="33"/>
      <c r="N455" s="33"/>
      <c r="O455" s="45" t="s">
        <v>342</v>
      </c>
      <c r="P455" s="45"/>
      <c r="Q455" s="33"/>
      <c r="R455" s="33"/>
      <c r="S455" s="45" t="s">
        <v>342</v>
      </c>
      <c r="T455" s="45"/>
      <c r="U455" s="33"/>
      <c r="V455" s="33"/>
      <c r="W455" s="32">
        <v>2621025</v>
      </c>
      <c r="X455" s="32"/>
      <c r="Y455" s="33"/>
    </row>
    <row r="456" spans="1:25">
      <c r="A456" s="14"/>
      <c r="B456" s="82"/>
      <c r="C456" s="45"/>
      <c r="D456" s="45"/>
      <c r="E456" s="33"/>
      <c r="F456" s="33"/>
      <c r="G456" s="32"/>
      <c r="H456" s="32"/>
      <c r="I456" s="33"/>
      <c r="J456" s="33"/>
      <c r="K456" s="45"/>
      <c r="L456" s="45"/>
      <c r="M456" s="33"/>
      <c r="N456" s="33"/>
      <c r="O456" s="45"/>
      <c r="P456" s="45"/>
      <c r="Q456" s="33"/>
      <c r="R456" s="33"/>
      <c r="S456" s="45"/>
      <c r="T456" s="45"/>
      <c r="U456" s="33"/>
      <c r="V456" s="33"/>
      <c r="W456" s="32"/>
      <c r="X456" s="32"/>
      <c r="Y456" s="33"/>
    </row>
    <row r="457" spans="1:25">
      <c r="A457" s="14"/>
      <c r="B457" s="73" t="s">
        <v>1196</v>
      </c>
      <c r="C457" s="74" t="s">
        <v>342</v>
      </c>
      <c r="D457" s="74"/>
      <c r="E457" s="22"/>
      <c r="F457" s="22"/>
      <c r="G457" s="74" t="s">
        <v>1287</v>
      </c>
      <c r="H457" s="74"/>
      <c r="I457" s="23" t="s">
        <v>328</v>
      </c>
      <c r="J457" s="22"/>
      <c r="K457" s="74" t="s">
        <v>1245</v>
      </c>
      <c r="L457" s="74"/>
      <c r="M457" s="23" t="s">
        <v>328</v>
      </c>
      <c r="N457" s="22"/>
      <c r="O457" s="74" t="s">
        <v>342</v>
      </c>
      <c r="P457" s="74"/>
      <c r="Q457" s="22"/>
      <c r="R457" s="22"/>
      <c r="S457" s="74" t="s">
        <v>342</v>
      </c>
      <c r="T457" s="74"/>
      <c r="U457" s="22"/>
      <c r="V457" s="22"/>
      <c r="W457" s="74" t="s">
        <v>1288</v>
      </c>
      <c r="X457" s="74"/>
      <c r="Y457" s="23" t="s">
        <v>328</v>
      </c>
    </row>
    <row r="458" spans="1:25">
      <c r="A458" s="14"/>
      <c r="B458" s="73"/>
      <c r="C458" s="74"/>
      <c r="D458" s="74"/>
      <c r="E458" s="22"/>
      <c r="F458" s="22"/>
      <c r="G458" s="74"/>
      <c r="H458" s="74"/>
      <c r="I458" s="23"/>
      <c r="J458" s="22"/>
      <c r="K458" s="74"/>
      <c r="L458" s="74"/>
      <c r="M458" s="23"/>
      <c r="N458" s="22"/>
      <c r="O458" s="74"/>
      <c r="P458" s="74"/>
      <c r="Q458" s="22"/>
      <c r="R458" s="22"/>
      <c r="S458" s="74"/>
      <c r="T458" s="74"/>
      <c r="U458" s="22"/>
      <c r="V458" s="22"/>
      <c r="W458" s="74"/>
      <c r="X458" s="74"/>
      <c r="Y458" s="23"/>
    </row>
    <row r="459" spans="1:25">
      <c r="A459" s="14"/>
      <c r="B459" s="72" t="s">
        <v>1289</v>
      </c>
      <c r="C459" s="45" t="s">
        <v>342</v>
      </c>
      <c r="D459" s="45"/>
      <c r="E459" s="33"/>
      <c r="F459" s="33"/>
      <c r="G459" s="32">
        <v>247398</v>
      </c>
      <c r="H459" s="32"/>
      <c r="I459" s="33"/>
      <c r="J459" s="33"/>
      <c r="K459" s="45" t="s">
        <v>342</v>
      </c>
      <c r="L459" s="45"/>
      <c r="M459" s="33"/>
      <c r="N459" s="33"/>
      <c r="O459" s="45" t="s">
        <v>342</v>
      </c>
      <c r="P459" s="45"/>
      <c r="Q459" s="33"/>
      <c r="R459" s="33"/>
      <c r="S459" s="45" t="s">
        <v>342</v>
      </c>
      <c r="T459" s="45"/>
      <c r="U459" s="33"/>
      <c r="V459" s="33"/>
      <c r="W459" s="32">
        <v>247398</v>
      </c>
      <c r="X459" s="32"/>
      <c r="Y459" s="33"/>
    </row>
    <row r="460" spans="1:25">
      <c r="A460" s="14"/>
      <c r="B460" s="72" t="s">
        <v>1249</v>
      </c>
      <c r="C460" s="45"/>
      <c r="D460" s="45"/>
      <c r="E460" s="33"/>
      <c r="F460" s="33"/>
      <c r="G460" s="32"/>
      <c r="H460" s="32"/>
      <c r="I460" s="33"/>
      <c r="J460" s="33"/>
      <c r="K460" s="45"/>
      <c r="L460" s="45"/>
      <c r="M460" s="33"/>
      <c r="N460" s="33"/>
      <c r="O460" s="45"/>
      <c r="P460" s="45"/>
      <c r="Q460" s="33"/>
      <c r="R460" s="33"/>
      <c r="S460" s="45"/>
      <c r="T460" s="45"/>
      <c r="U460" s="33"/>
      <c r="V460" s="33"/>
      <c r="W460" s="32"/>
      <c r="X460" s="32"/>
      <c r="Y460" s="33"/>
    </row>
    <row r="461" spans="1:25">
      <c r="A461" s="14"/>
      <c r="B461" s="70" t="s">
        <v>1290</v>
      </c>
      <c r="C461" s="34">
        <v>336415</v>
      </c>
      <c r="D461" s="34"/>
      <c r="E461" s="22"/>
      <c r="F461" s="22"/>
      <c r="G461" s="74" t="s">
        <v>342</v>
      </c>
      <c r="H461" s="74"/>
      <c r="I461" s="22"/>
      <c r="J461" s="22"/>
      <c r="K461" s="74" t="s">
        <v>342</v>
      </c>
      <c r="L461" s="74"/>
      <c r="M461" s="22"/>
      <c r="N461" s="22"/>
      <c r="O461" s="74" t="s">
        <v>342</v>
      </c>
      <c r="P461" s="74"/>
      <c r="Q461" s="22"/>
      <c r="R461" s="22"/>
      <c r="S461" s="74" t="s">
        <v>342</v>
      </c>
      <c r="T461" s="74"/>
      <c r="U461" s="22"/>
      <c r="V461" s="22"/>
      <c r="W461" s="34">
        <v>336415</v>
      </c>
      <c r="X461" s="34"/>
      <c r="Y461" s="22"/>
    </row>
    <row r="462" spans="1:25">
      <c r="A462" s="14"/>
      <c r="B462" s="70" t="s">
        <v>1291</v>
      </c>
      <c r="C462" s="34"/>
      <c r="D462" s="34"/>
      <c r="E462" s="22"/>
      <c r="F462" s="22"/>
      <c r="G462" s="74"/>
      <c r="H462" s="74"/>
      <c r="I462" s="22"/>
      <c r="J462" s="22"/>
      <c r="K462" s="74"/>
      <c r="L462" s="74"/>
      <c r="M462" s="22"/>
      <c r="N462" s="22"/>
      <c r="O462" s="74"/>
      <c r="P462" s="74"/>
      <c r="Q462" s="22"/>
      <c r="R462" s="22"/>
      <c r="S462" s="74"/>
      <c r="T462" s="74"/>
      <c r="U462" s="22"/>
      <c r="V462" s="22"/>
      <c r="W462" s="34"/>
      <c r="X462" s="34"/>
      <c r="Y462" s="22"/>
    </row>
    <row r="463" spans="1:25">
      <c r="A463" s="14"/>
      <c r="B463" s="82" t="s">
        <v>158</v>
      </c>
      <c r="C463" s="32">
        <v>7121</v>
      </c>
      <c r="D463" s="32"/>
      <c r="E463" s="33"/>
      <c r="F463" s="33"/>
      <c r="G463" s="45" t="s">
        <v>342</v>
      </c>
      <c r="H463" s="45"/>
      <c r="I463" s="33"/>
      <c r="J463" s="33"/>
      <c r="K463" s="45" t="s">
        <v>342</v>
      </c>
      <c r="L463" s="45"/>
      <c r="M463" s="33"/>
      <c r="N463" s="33"/>
      <c r="O463" s="45" t="s">
        <v>342</v>
      </c>
      <c r="P463" s="45"/>
      <c r="Q463" s="33"/>
      <c r="R463" s="33"/>
      <c r="S463" s="45" t="s">
        <v>342</v>
      </c>
      <c r="T463" s="45"/>
      <c r="U463" s="33"/>
      <c r="V463" s="33"/>
      <c r="W463" s="32">
        <v>7121</v>
      </c>
      <c r="X463" s="32"/>
      <c r="Y463" s="33"/>
    </row>
    <row r="464" spans="1:25">
      <c r="A464" s="14"/>
      <c r="B464" s="82"/>
      <c r="C464" s="32"/>
      <c r="D464" s="32"/>
      <c r="E464" s="33"/>
      <c r="F464" s="33"/>
      <c r="G464" s="45"/>
      <c r="H464" s="45"/>
      <c r="I464" s="33"/>
      <c r="J464" s="33"/>
      <c r="K464" s="45"/>
      <c r="L464" s="45"/>
      <c r="M464" s="33"/>
      <c r="N464" s="33"/>
      <c r="O464" s="45"/>
      <c r="P464" s="45"/>
      <c r="Q464" s="33"/>
      <c r="R464" s="33"/>
      <c r="S464" s="45"/>
      <c r="T464" s="45"/>
      <c r="U464" s="33"/>
      <c r="V464" s="33"/>
      <c r="W464" s="32"/>
      <c r="X464" s="32"/>
      <c r="Y464" s="33"/>
    </row>
    <row r="465" spans="1:25">
      <c r="A465" s="14"/>
      <c r="B465" s="70" t="s">
        <v>1198</v>
      </c>
      <c r="C465" s="74" t="s">
        <v>1292</v>
      </c>
      <c r="D465" s="74"/>
      <c r="E465" s="23" t="s">
        <v>328</v>
      </c>
      <c r="F465" s="22"/>
      <c r="G465" s="74" t="s">
        <v>1292</v>
      </c>
      <c r="H465" s="74"/>
      <c r="I465" s="23" t="s">
        <v>328</v>
      </c>
      <c r="J465" s="22"/>
      <c r="K465" s="74" t="s">
        <v>342</v>
      </c>
      <c r="L465" s="74"/>
      <c r="M465" s="22"/>
      <c r="N465" s="22"/>
      <c r="O465" s="74" t="s">
        <v>1293</v>
      </c>
      <c r="P465" s="74"/>
      <c r="Q465" s="23" t="s">
        <v>328</v>
      </c>
      <c r="R465" s="22"/>
      <c r="S465" s="34">
        <v>381846</v>
      </c>
      <c r="T465" s="34"/>
      <c r="U465" s="22"/>
      <c r="V465" s="22"/>
      <c r="W465" s="74" t="s">
        <v>1292</v>
      </c>
      <c r="X465" s="74"/>
      <c r="Y465" s="23" t="s">
        <v>328</v>
      </c>
    </row>
    <row r="466" spans="1:25">
      <c r="A466" s="14"/>
      <c r="B466" s="70" t="s">
        <v>1199</v>
      </c>
      <c r="C466" s="74"/>
      <c r="D466" s="74"/>
      <c r="E466" s="23"/>
      <c r="F466" s="22"/>
      <c r="G466" s="74"/>
      <c r="H466" s="74"/>
      <c r="I466" s="23"/>
      <c r="J466" s="22"/>
      <c r="K466" s="74"/>
      <c r="L466" s="74"/>
      <c r="M466" s="22"/>
      <c r="N466" s="22"/>
      <c r="O466" s="74"/>
      <c r="P466" s="74"/>
      <c r="Q466" s="23"/>
      <c r="R466" s="22"/>
      <c r="S466" s="34"/>
      <c r="T466" s="34"/>
      <c r="U466" s="22"/>
      <c r="V466" s="22"/>
      <c r="W466" s="74"/>
      <c r="X466" s="74"/>
      <c r="Y466" s="23"/>
    </row>
    <row r="467" spans="1:25">
      <c r="A467" s="14"/>
      <c r="B467" s="72" t="s">
        <v>1251</v>
      </c>
      <c r="C467" s="45" t="s">
        <v>342</v>
      </c>
      <c r="D467" s="45"/>
      <c r="E467" s="33"/>
      <c r="F467" s="33"/>
      <c r="G467" s="45" t="s">
        <v>1294</v>
      </c>
      <c r="H467" s="45"/>
      <c r="I467" s="31" t="s">
        <v>328</v>
      </c>
      <c r="J467" s="33"/>
      <c r="K467" s="45" t="s">
        <v>342</v>
      </c>
      <c r="L467" s="45"/>
      <c r="M467" s="33"/>
      <c r="N467" s="33"/>
      <c r="O467" s="45" t="s">
        <v>342</v>
      </c>
      <c r="P467" s="45"/>
      <c r="Q467" s="33"/>
      <c r="R467" s="33"/>
      <c r="S467" s="45" t="s">
        <v>342</v>
      </c>
      <c r="T467" s="45"/>
      <c r="U467" s="33"/>
      <c r="V467" s="33"/>
      <c r="W467" s="45" t="s">
        <v>1294</v>
      </c>
      <c r="X467" s="45"/>
      <c r="Y467" s="31" t="s">
        <v>328</v>
      </c>
    </row>
    <row r="468" spans="1:25">
      <c r="A468" s="14"/>
      <c r="B468" s="72" t="s">
        <v>1252</v>
      </c>
      <c r="C468" s="45"/>
      <c r="D468" s="45"/>
      <c r="E468" s="33"/>
      <c r="F468" s="33"/>
      <c r="G468" s="45"/>
      <c r="H468" s="45"/>
      <c r="I468" s="31"/>
      <c r="J468" s="33"/>
      <c r="K468" s="45"/>
      <c r="L468" s="45"/>
      <c r="M468" s="33"/>
      <c r="N468" s="33"/>
      <c r="O468" s="45"/>
      <c r="P468" s="45"/>
      <c r="Q468" s="33"/>
      <c r="R468" s="33"/>
      <c r="S468" s="45"/>
      <c r="T468" s="45"/>
      <c r="U468" s="33"/>
      <c r="V468" s="33"/>
      <c r="W468" s="45"/>
      <c r="X468" s="45"/>
      <c r="Y468" s="31"/>
    </row>
    <row r="469" spans="1:25">
      <c r="A469" s="14"/>
      <c r="B469" s="70" t="s">
        <v>1204</v>
      </c>
      <c r="C469" s="74" t="s">
        <v>342</v>
      </c>
      <c r="D469" s="74"/>
      <c r="E469" s="22"/>
      <c r="F469" s="22"/>
      <c r="G469" s="34">
        <v>337123</v>
      </c>
      <c r="H469" s="34"/>
      <c r="I469" s="22"/>
      <c r="J469" s="22"/>
      <c r="K469" s="74" t="s">
        <v>342</v>
      </c>
      <c r="L469" s="74"/>
      <c r="M469" s="22"/>
      <c r="N469" s="22"/>
      <c r="O469" s="34">
        <v>114234</v>
      </c>
      <c r="P469" s="34"/>
      <c r="Q469" s="22"/>
      <c r="R469" s="22"/>
      <c r="S469" s="74" t="s">
        <v>1295</v>
      </c>
      <c r="T469" s="74"/>
      <c r="U469" s="23" t="s">
        <v>328</v>
      </c>
      <c r="V469" s="22"/>
      <c r="W469" s="74" t="s">
        <v>342</v>
      </c>
      <c r="X469" s="74"/>
      <c r="Y469" s="22"/>
    </row>
    <row r="470" spans="1:25">
      <c r="A470" s="14"/>
      <c r="B470" s="70" t="s">
        <v>1205</v>
      </c>
      <c r="C470" s="74"/>
      <c r="D470" s="74"/>
      <c r="E470" s="22"/>
      <c r="F470" s="22"/>
      <c r="G470" s="34"/>
      <c r="H470" s="34"/>
      <c r="I470" s="22"/>
      <c r="J470" s="22"/>
      <c r="K470" s="74"/>
      <c r="L470" s="74"/>
      <c r="M470" s="22"/>
      <c r="N470" s="22"/>
      <c r="O470" s="34"/>
      <c r="P470" s="34"/>
      <c r="Q470" s="22"/>
      <c r="R470" s="22"/>
      <c r="S470" s="74"/>
      <c r="T470" s="74"/>
      <c r="U470" s="23"/>
      <c r="V470" s="22"/>
      <c r="W470" s="74"/>
      <c r="X470" s="74"/>
      <c r="Y470" s="22"/>
    </row>
    <row r="471" spans="1:25">
      <c r="A471" s="14"/>
      <c r="B471" s="72" t="s">
        <v>1207</v>
      </c>
      <c r="C471" s="32">
        <v>2254</v>
      </c>
      <c r="D471" s="32"/>
      <c r="E471" s="33"/>
      <c r="F471" s="33"/>
      <c r="G471" s="45" t="s">
        <v>1296</v>
      </c>
      <c r="H471" s="45"/>
      <c r="I471" s="31" t="s">
        <v>328</v>
      </c>
      <c r="J471" s="33"/>
      <c r="K471" s="32">
        <v>179877</v>
      </c>
      <c r="L471" s="32"/>
      <c r="M471" s="33"/>
      <c r="N471" s="33"/>
      <c r="O471" s="45" t="s">
        <v>1297</v>
      </c>
      <c r="P471" s="45"/>
      <c r="Q471" s="31" t="s">
        <v>328</v>
      </c>
      <c r="R471" s="33"/>
      <c r="S471" s="45" t="s">
        <v>1298</v>
      </c>
      <c r="T471" s="45"/>
      <c r="U471" s="31" t="s">
        <v>328</v>
      </c>
      <c r="V471" s="33"/>
      <c r="W471" s="45" t="s">
        <v>342</v>
      </c>
      <c r="X471" s="45"/>
      <c r="Y471" s="33"/>
    </row>
    <row r="472" spans="1:25">
      <c r="A472" s="14"/>
      <c r="B472" s="72" t="s">
        <v>1208</v>
      </c>
      <c r="C472" s="32"/>
      <c r="D472" s="32"/>
      <c r="E472" s="33"/>
      <c r="F472" s="33"/>
      <c r="G472" s="45"/>
      <c r="H472" s="45"/>
      <c r="I472" s="31"/>
      <c r="J472" s="33"/>
      <c r="K472" s="32"/>
      <c r="L472" s="32"/>
      <c r="M472" s="33"/>
      <c r="N472" s="33"/>
      <c r="O472" s="45"/>
      <c r="P472" s="45"/>
      <c r="Q472" s="31"/>
      <c r="R472" s="33"/>
      <c r="S472" s="45"/>
      <c r="T472" s="45"/>
      <c r="U472" s="31"/>
      <c r="V472" s="33"/>
      <c r="W472" s="45"/>
      <c r="X472" s="45"/>
      <c r="Y472" s="33"/>
    </row>
    <row r="473" spans="1:25">
      <c r="A473" s="14"/>
      <c r="B473" s="73" t="s">
        <v>141</v>
      </c>
      <c r="C473" s="74" t="s">
        <v>1299</v>
      </c>
      <c r="D473" s="74"/>
      <c r="E473" s="23" t="s">
        <v>328</v>
      </c>
      <c r="F473" s="22"/>
      <c r="G473" s="74" t="s">
        <v>1300</v>
      </c>
      <c r="H473" s="74"/>
      <c r="I473" s="23" t="s">
        <v>328</v>
      </c>
      <c r="J473" s="22"/>
      <c r="K473" s="74" t="s">
        <v>342</v>
      </c>
      <c r="L473" s="74"/>
      <c r="M473" s="22"/>
      <c r="N473" s="22"/>
      <c r="O473" s="74" t="s">
        <v>342</v>
      </c>
      <c r="P473" s="74"/>
      <c r="Q473" s="22"/>
      <c r="R473" s="22"/>
      <c r="S473" s="74" t="s">
        <v>342</v>
      </c>
      <c r="T473" s="74"/>
      <c r="U473" s="22"/>
      <c r="V473" s="22"/>
      <c r="W473" s="74" t="s">
        <v>1301</v>
      </c>
      <c r="X473" s="74"/>
      <c r="Y473" s="23" t="s">
        <v>328</v>
      </c>
    </row>
    <row r="474" spans="1:25" ht="15.75" thickBot="1">
      <c r="A474" s="14"/>
      <c r="B474" s="73"/>
      <c r="C474" s="75"/>
      <c r="D474" s="75"/>
      <c r="E474" s="86"/>
      <c r="F474" s="22"/>
      <c r="G474" s="75"/>
      <c r="H474" s="75"/>
      <c r="I474" s="86"/>
      <c r="J474" s="22"/>
      <c r="K474" s="75"/>
      <c r="L474" s="75"/>
      <c r="M474" s="36"/>
      <c r="N474" s="22"/>
      <c r="O474" s="75"/>
      <c r="P474" s="75"/>
      <c r="Q474" s="36"/>
      <c r="R474" s="22"/>
      <c r="S474" s="75"/>
      <c r="T474" s="75"/>
      <c r="U474" s="36"/>
      <c r="V474" s="22"/>
      <c r="W474" s="75"/>
      <c r="X474" s="75"/>
      <c r="Y474" s="86"/>
    </row>
    <row r="475" spans="1:25">
      <c r="A475" s="14"/>
      <c r="B475" s="138" t="s">
        <v>1211</v>
      </c>
      <c r="C475" s="76" t="s">
        <v>1302</v>
      </c>
      <c r="D475" s="76"/>
      <c r="E475" s="38" t="s">
        <v>328</v>
      </c>
      <c r="F475" s="33"/>
      <c r="G475" s="40">
        <v>176538</v>
      </c>
      <c r="H475" s="40"/>
      <c r="I475" s="42"/>
      <c r="J475" s="33"/>
      <c r="K475" s="76" t="s">
        <v>1303</v>
      </c>
      <c r="L475" s="76"/>
      <c r="M475" s="38" t="s">
        <v>328</v>
      </c>
      <c r="N475" s="33"/>
      <c r="O475" s="40">
        <v>93395</v>
      </c>
      <c r="P475" s="40"/>
      <c r="Q475" s="42"/>
      <c r="R475" s="33"/>
      <c r="S475" s="76" t="s">
        <v>1304</v>
      </c>
      <c r="T475" s="76"/>
      <c r="U475" s="38" t="s">
        <v>328</v>
      </c>
      <c r="V475" s="33"/>
      <c r="W475" s="40">
        <v>110669</v>
      </c>
      <c r="X475" s="40"/>
      <c r="Y475" s="42"/>
    </row>
    <row r="476" spans="1:25" ht="15.75" thickBot="1">
      <c r="A476" s="14"/>
      <c r="B476" s="72" t="s">
        <v>1212</v>
      </c>
      <c r="C476" s="91"/>
      <c r="D476" s="91"/>
      <c r="E476" s="92"/>
      <c r="F476" s="33"/>
      <c r="G476" s="54"/>
      <c r="H476" s="54"/>
      <c r="I476" s="55"/>
      <c r="J476" s="33"/>
      <c r="K476" s="91"/>
      <c r="L476" s="91"/>
      <c r="M476" s="92"/>
      <c r="N476" s="33"/>
      <c r="O476" s="54"/>
      <c r="P476" s="54"/>
      <c r="Q476" s="55"/>
      <c r="R476" s="33"/>
      <c r="S476" s="91"/>
      <c r="T476" s="91"/>
      <c r="U476" s="92"/>
      <c r="V476" s="33"/>
      <c r="W476" s="54"/>
      <c r="X476" s="54"/>
      <c r="Y476" s="55"/>
    </row>
    <row r="477" spans="1:25">
      <c r="A477" s="14"/>
      <c r="B477" s="12" t="s">
        <v>1217</v>
      </c>
      <c r="C477" s="108" t="s">
        <v>342</v>
      </c>
      <c r="D477" s="108"/>
      <c r="E477" s="61"/>
      <c r="F477" s="22"/>
      <c r="G477" s="59">
        <v>1179</v>
      </c>
      <c r="H477" s="59"/>
      <c r="I477" s="61"/>
      <c r="J477" s="22"/>
      <c r="K477" s="108" t="s">
        <v>342</v>
      </c>
      <c r="L477" s="108"/>
      <c r="M477" s="61"/>
      <c r="N477" s="22"/>
      <c r="O477" s="108">
        <v>854</v>
      </c>
      <c r="P477" s="108"/>
      <c r="Q477" s="61"/>
      <c r="R477" s="22"/>
      <c r="S477" s="108" t="s">
        <v>342</v>
      </c>
      <c r="T477" s="108"/>
      <c r="U477" s="61"/>
      <c r="V477" s="22"/>
      <c r="W477" s="59">
        <v>2033</v>
      </c>
      <c r="X477" s="59"/>
      <c r="Y477" s="61"/>
    </row>
    <row r="478" spans="1:25">
      <c r="A478" s="14"/>
      <c r="B478" s="163" t="s">
        <v>1218</v>
      </c>
      <c r="C478" s="74"/>
      <c r="D478" s="74"/>
      <c r="E478" s="22"/>
      <c r="F478" s="22"/>
      <c r="G478" s="34"/>
      <c r="H478" s="34"/>
      <c r="I478" s="22"/>
      <c r="J478" s="22"/>
      <c r="K478" s="74"/>
      <c r="L478" s="74"/>
      <c r="M478" s="22"/>
      <c r="N478" s="22"/>
      <c r="O478" s="74"/>
      <c r="P478" s="74"/>
      <c r="Q478" s="22"/>
      <c r="R478" s="22"/>
      <c r="S478" s="74"/>
      <c r="T478" s="74"/>
      <c r="U478" s="22"/>
      <c r="V478" s="22"/>
      <c r="W478" s="34"/>
      <c r="X478" s="34"/>
      <c r="Y478" s="22"/>
    </row>
    <row r="479" spans="1:25">
      <c r="A479" s="14"/>
      <c r="B479" s="138" t="s">
        <v>1305</v>
      </c>
      <c r="C479" s="32">
        <v>6894</v>
      </c>
      <c r="D479" s="32"/>
      <c r="E479" s="33"/>
      <c r="F479" s="33"/>
      <c r="G479" s="32">
        <v>1098</v>
      </c>
      <c r="H479" s="32"/>
      <c r="I479" s="33"/>
      <c r="J479" s="33"/>
      <c r="K479" s="45" t="s">
        <v>342</v>
      </c>
      <c r="L479" s="45"/>
      <c r="M479" s="33"/>
      <c r="N479" s="33"/>
      <c r="O479" s="32">
        <v>58113</v>
      </c>
      <c r="P479" s="32"/>
      <c r="Q479" s="33"/>
      <c r="R479" s="33"/>
      <c r="S479" s="45" t="s">
        <v>342</v>
      </c>
      <c r="T479" s="45"/>
      <c r="U479" s="33"/>
      <c r="V479" s="33"/>
      <c r="W479" s="32">
        <v>66105</v>
      </c>
      <c r="X479" s="32"/>
      <c r="Y479" s="33"/>
    </row>
    <row r="480" spans="1:25">
      <c r="A480" s="14"/>
      <c r="B480" s="72" t="s">
        <v>1267</v>
      </c>
      <c r="C480" s="32"/>
      <c r="D480" s="32"/>
      <c r="E480" s="33"/>
      <c r="F480" s="33"/>
      <c r="G480" s="32"/>
      <c r="H480" s="32"/>
      <c r="I480" s="33"/>
      <c r="J480" s="33"/>
      <c r="K480" s="45"/>
      <c r="L480" s="45"/>
      <c r="M480" s="33"/>
      <c r="N480" s="33"/>
      <c r="O480" s="32"/>
      <c r="P480" s="32"/>
      <c r="Q480" s="33"/>
      <c r="R480" s="33"/>
      <c r="S480" s="45"/>
      <c r="T480" s="45"/>
      <c r="U480" s="33"/>
      <c r="V480" s="33"/>
      <c r="W480" s="32"/>
      <c r="X480" s="32"/>
      <c r="Y480" s="33"/>
    </row>
    <row r="481" spans="1:25">
      <c r="A481" s="14"/>
      <c r="B481" s="154" t="s">
        <v>1224</v>
      </c>
      <c r="C481" s="74">
        <v>139</v>
      </c>
      <c r="D481" s="74"/>
      <c r="E481" s="22"/>
      <c r="F481" s="22"/>
      <c r="G481" s="74">
        <v>14</v>
      </c>
      <c r="H481" s="74"/>
      <c r="I481" s="22"/>
      <c r="J481" s="22"/>
      <c r="K481" s="74" t="s">
        <v>342</v>
      </c>
      <c r="L481" s="74"/>
      <c r="M481" s="22"/>
      <c r="N481" s="22"/>
      <c r="O481" s="34">
        <v>17344</v>
      </c>
      <c r="P481" s="34"/>
      <c r="Q481" s="22"/>
      <c r="R481" s="22"/>
      <c r="S481" s="74" t="s">
        <v>342</v>
      </c>
      <c r="T481" s="74"/>
      <c r="U481" s="22"/>
      <c r="V481" s="22"/>
      <c r="W481" s="34">
        <v>17497</v>
      </c>
      <c r="X481" s="34"/>
      <c r="Y481" s="22"/>
    </row>
    <row r="482" spans="1:25" ht="15.75" thickBot="1">
      <c r="A482" s="14"/>
      <c r="B482" s="70" t="s">
        <v>1225</v>
      </c>
      <c r="C482" s="75"/>
      <c r="D482" s="75"/>
      <c r="E482" s="36"/>
      <c r="F482" s="22"/>
      <c r="G482" s="75"/>
      <c r="H482" s="75"/>
      <c r="I482" s="36"/>
      <c r="J482" s="22"/>
      <c r="K482" s="75"/>
      <c r="L482" s="75"/>
      <c r="M482" s="36"/>
      <c r="N482" s="22"/>
      <c r="O482" s="35"/>
      <c r="P482" s="35"/>
      <c r="Q482" s="36"/>
      <c r="R482" s="22"/>
      <c r="S482" s="75"/>
      <c r="T482" s="75"/>
      <c r="U482" s="36"/>
      <c r="V482" s="22"/>
      <c r="W482" s="35"/>
      <c r="X482" s="35"/>
      <c r="Y482" s="36"/>
    </row>
    <row r="483" spans="1:25">
      <c r="A483" s="14"/>
      <c r="B483" s="138" t="s">
        <v>1224</v>
      </c>
      <c r="C483" s="38" t="s">
        <v>296</v>
      </c>
      <c r="D483" s="40">
        <v>7033</v>
      </c>
      <c r="E483" s="42"/>
      <c r="F483" s="33"/>
      <c r="G483" s="38" t="s">
        <v>296</v>
      </c>
      <c r="H483" s="40">
        <v>1112</v>
      </c>
      <c r="I483" s="42"/>
      <c r="J483" s="33"/>
      <c r="K483" s="38" t="s">
        <v>296</v>
      </c>
      <c r="L483" s="76" t="s">
        <v>342</v>
      </c>
      <c r="M483" s="42"/>
      <c r="N483" s="33"/>
      <c r="O483" s="38" t="s">
        <v>296</v>
      </c>
      <c r="P483" s="40">
        <v>75457</v>
      </c>
      <c r="Q483" s="42"/>
      <c r="R483" s="33"/>
      <c r="S483" s="38" t="s">
        <v>296</v>
      </c>
      <c r="T483" s="76" t="s">
        <v>342</v>
      </c>
      <c r="U483" s="42"/>
      <c r="V483" s="33"/>
      <c r="W483" s="38" t="s">
        <v>296</v>
      </c>
      <c r="X483" s="40">
        <v>83602</v>
      </c>
      <c r="Y483" s="42"/>
    </row>
    <row r="484" spans="1:25" ht="15.75" thickBot="1">
      <c r="A484" s="14"/>
      <c r="B484" s="72" t="s">
        <v>1226</v>
      </c>
      <c r="C484" s="39"/>
      <c r="D484" s="41"/>
      <c r="E484" s="43"/>
      <c r="F484" s="33"/>
      <c r="G484" s="39"/>
      <c r="H484" s="41"/>
      <c r="I484" s="43"/>
      <c r="J484" s="33"/>
      <c r="K484" s="39"/>
      <c r="L484" s="77"/>
      <c r="M484" s="43"/>
      <c r="N484" s="33"/>
      <c r="O484" s="39"/>
      <c r="P484" s="41"/>
      <c r="Q484" s="43"/>
      <c r="R484" s="33"/>
      <c r="S484" s="39"/>
      <c r="T484" s="77"/>
      <c r="U484" s="43"/>
      <c r="V484" s="33"/>
      <c r="W484" s="39"/>
      <c r="X484" s="41"/>
      <c r="Y484" s="43"/>
    </row>
    <row r="485" spans="1:25" ht="15.75" thickTop="1"/>
  </sheetData>
  <mergeCells count="3760">
    <mergeCell ref="B430:Y430"/>
    <mergeCell ref="B431:Y431"/>
    <mergeCell ref="B432:Y432"/>
    <mergeCell ref="B332:Y332"/>
    <mergeCell ref="B377:Y377"/>
    <mergeCell ref="B378:Y378"/>
    <mergeCell ref="B379:Y379"/>
    <mergeCell ref="B380:Y380"/>
    <mergeCell ref="B429:Y429"/>
    <mergeCell ref="B303:Y303"/>
    <mergeCell ref="B304:Y304"/>
    <mergeCell ref="B305:Y305"/>
    <mergeCell ref="B306:Y306"/>
    <mergeCell ref="B330:Y330"/>
    <mergeCell ref="B331:Y331"/>
    <mergeCell ref="B252:Y252"/>
    <mergeCell ref="B253:Y253"/>
    <mergeCell ref="B254:Y254"/>
    <mergeCell ref="B276:Y276"/>
    <mergeCell ref="B277:Y277"/>
    <mergeCell ref="B278:Y278"/>
    <mergeCell ref="B177:Y177"/>
    <mergeCell ref="B178:Y178"/>
    <mergeCell ref="B179:Y179"/>
    <mergeCell ref="B180:Y180"/>
    <mergeCell ref="B181:Y181"/>
    <mergeCell ref="B215:Y215"/>
    <mergeCell ref="B4:Y4"/>
    <mergeCell ref="B5:Y5"/>
    <mergeCell ref="B6:Y6"/>
    <mergeCell ref="B7:Y7"/>
    <mergeCell ref="B8:Y8"/>
    <mergeCell ref="B73:Y73"/>
    <mergeCell ref="U483:U484"/>
    <mergeCell ref="V483:V484"/>
    <mergeCell ref="W483:W484"/>
    <mergeCell ref="X483:X484"/>
    <mergeCell ref="Y483:Y484"/>
    <mergeCell ref="A1:A2"/>
    <mergeCell ref="B1:Y1"/>
    <mergeCell ref="B2:Y2"/>
    <mergeCell ref="B3:Y3"/>
    <mergeCell ref="A4:A484"/>
    <mergeCell ref="O483:O484"/>
    <mergeCell ref="P483:P484"/>
    <mergeCell ref="Q483:Q484"/>
    <mergeCell ref="R483:R484"/>
    <mergeCell ref="S483:S484"/>
    <mergeCell ref="T483:T484"/>
    <mergeCell ref="I483:I484"/>
    <mergeCell ref="J483:J484"/>
    <mergeCell ref="K483:K484"/>
    <mergeCell ref="L483:L484"/>
    <mergeCell ref="M483:M484"/>
    <mergeCell ref="N483:N484"/>
    <mergeCell ref="C483:C484"/>
    <mergeCell ref="D483:D484"/>
    <mergeCell ref="E483:E484"/>
    <mergeCell ref="F483:F484"/>
    <mergeCell ref="G483:G484"/>
    <mergeCell ref="H483:H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S479:T480"/>
    <mergeCell ref="U479:U480"/>
    <mergeCell ref="V479:V480"/>
    <mergeCell ref="W479:X480"/>
    <mergeCell ref="Y479:Y480"/>
    <mergeCell ref="C481:D482"/>
    <mergeCell ref="E481:E482"/>
    <mergeCell ref="F481:F482"/>
    <mergeCell ref="G481:H482"/>
    <mergeCell ref="I481:I482"/>
    <mergeCell ref="K479:L480"/>
    <mergeCell ref="M479:M480"/>
    <mergeCell ref="N479:N480"/>
    <mergeCell ref="O479:P480"/>
    <mergeCell ref="Q479:Q480"/>
    <mergeCell ref="R479:R480"/>
    <mergeCell ref="C479:D480"/>
    <mergeCell ref="E479:E480"/>
    <mergeCell ref="F479:F480"/>
    <mergeCell ref="G479:H480"/>
    <mergeCell ref="I479:I480"/>
    <mergeCell ref="J479:J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S475:T476"/>
    <mergeCell ref="U475:U476"/>
    <mergeCell ref="V475:V476"/>
    <mergeCell ref="W475:X476"/>
    <mergeCell ref="Y475:Y476"/>
    <mergeCell ref="C477:D478"/>
    <mergeCell ref="E477:E478"/>
    <mergeCell ref="F477:F478"/>
    <mergeCell ref="G477:H478"/>
    <mergeCell ref="I477:I478"/>
    <mergeCell ref="K475:L476"/>
    <mergeCell ref="M475:M476"/>
    <mergeCell ref="N475:N476"/>
    <mergeCell ref="O475:P476"/>
    <mergeCell ref="Q475:Q476"/>
    <mergeCell ref="R475:R476"/>
    <mergeCell ref="C475:D476"/>
    <mergeCell ref="E475:E476"/>
    <mergeCell ref="F475:F476"/>
    <mergeCell ref="G475:H476"/>
    <mergeCell ref="I475:I476"/>
    <mergeCell ref="J475:J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S469:T470"/>
    <mergeCell ref="U469:U470"/>
    <mergeCell ref="V469:V470"/>
    <mergeCell ref="W469:X470"/>
    <mergeCell ref="Y469:Y470"/>
    <mergeCell ref="C471:D472"/>
    <mergeCell ref="E471:E472"/>
    <mergeCell ref="F471:F472"/>
    <mergeCell ref="G471:H472"/>
    <mergeCell ref="I471:I472"/>
    <mergeCell ref="K469:L470"/>
    <mergeCell ref="M469:M470"/>
    <mergeCell ref="N469:N470"/>
    <mergeCell ref="O469:P470"/>
    <mergeCell ref="Q469:Q470"/>
    <mergeCell ref="R469:R470"/>
    <mergeCell ref="C469:D470"/>
    <mergeCell ref="E469:E470"/>
    <mergeCell ref="F469:F470"/>
    <mergeCell ref="G469:H470"/>
    <mergeCell ref="I469:I470"/>
    <mergeCell ref="J469:J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S465:T466"/>
    <mergeCell ref="U465:U466"/>
    <mergeCell ref="V465:V466"/>
    <mergeCell ref="W465:X466"/>
    <mergeCell ref="Y465:Y466"/>
    <mergeCell ref="C467:D468"/>
    <mergeCell ref="E467:E468"/>
    <mergeCell ref="F467:F468"/>
    <mergeCell ref="G467:H468"/>
    <mergeCell ref="I467:I468"/>
    <mergeCell ref="K465:L466"/>
    <mergeCell ref="M465:M466"/>
    <mergeCell ref="N465:N466"/>
    <mergeCell ref="O465:P466"/>
    <mergeCell ref="Q465:Q466"/>
    <mergeCell ref="R465:R466"/>
    <mergeCell ref="C465:D466"/>
    <mergeCell ref="E465:E466"/>
    <mergeCell ref="F465:F466"/>
    <mergeCell ref="G465:H466"/>
    <mergeCell ref="I465:I466"/>
    <mergeCell ref="J465:J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S459:T460"/>
    <mergeCell ref="U459:U460"/>
    <mergeCell ref="V459:V460"/>
    <mergeCell ref="W459:X460"/>
    <mergeCell ref="Y459:Y460"/>
    <mergeCell ref="C461:D462"/>
    <mergeCell ref="E461:E462"/>
    <mergeCell ref="F461:F462"/>
    <mergeCell ref="G461:H462"/>
    <mergeCell ref="I461:I462"/>
    <mergeCell ref="K459:L460"/>
    <mergeCell ref="M459:M460"/>
    <mergeCell ref="N459:N460"/>
    <mergeCell ref="O459:P460"/>
    <mergeCell ref="Q459:Q460"/>
    <mergeCell ref="R459:R460"/>
    <mergeCell ref="C459:D460"/>
    <mergeCell ref="E459:E460"/>
    <mergeCell ref="F459:F460"/>
    <mergeCell ref="G459:H460"/>
    <mergeCell ref="I459:I460"/>
    <mergeCell ref="J459:J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Y452:Y453"/>
    <mergeCell ref="C454:E454"/>
    <mergeCell ref="G454:I454"/>
    <mergeCell ref="K454:M454"/>
    <mergeCell ref="O454:Q454"/>
    <mergeCell ref="S454:U454"/>
    <mergeCell ref="W454:Y454"/>
    <mergeCell ref="Q452:Q453"/>
    <mergeCell ref="R452:R453"/>
    <mergeCell ref="S452:T453"/>
    <mergeCell ref="U452:U453"/>
    <mergeCell ref="V452:V453"/>
    <mergeCell ref="W452:X453"/>
    <mergeCell ref="I452:I453"/>
    <mergeCell ref="J452:J453"/>
    <mergeCell ref="K452:L453"/>
    <mergeCell ref="M452:M453"/>
    <mergeCell ref="N452:N453"/>
    <mergeCell ref="O452:P453"/>
    <mergeCell ref="S450:T451"/>
    <mergeCell ref="U450:U451"/>
    <mergeCell ref="V450:V451"/>
    <mergeCell ref="W450:X451"/>
    <mergeCell ref="Y450:Y451"/>
    <mergeCell ref="B452:B453"/>
    <mergeCell ref="C452:D453"/>
    <mergeCell ref="E452:E453"/>
    <mergeCell ref="F452:F453"/>
    <mergeCell ref="G452:H453"/>
    <mergeCell ref="K450:L451"/>
    <mergeCell ref="M450:M451"/>
    <mergeCell ref="N450:N451"/>
    <mergeCell ref="O450:P451"/>
    <mergeCell ref="Q450:Q451"/>
    <mergeCell ref="R450:R451"/>
    <mergeCell ref="V448:V449"/>
    <mergeCell ref="W448:X449"/>
    <mergeCell ref="Y448:Y449"/>
    <mergeCell ref="B450:B451"/>
    <mergeCell ref="C450:D451"/>
    <mergeCell ref="E450:E451"/>
    <mergeCell ref="F450:F451"/>
    <mergeCell ref="G450:H451"/>
    <mergeCell ref="I450:I451"/>
    <mergeCell ref="J450:J451"/>
    <mergeCell ref="N448:N449"/>
    <mergeCell ref="O448:P449"/>
    <mergeCell ref="Q448:Q449"/>
    <mergeCell ref="R448:R449"/>
    <mergeCell ref="S448:T449"/>
    <mergeCell ref="U448:U449"/>
    <mergeCell ref="W446:X447"/>
    <mergeCell ref="Y446:Y447"/>
    <mergeCell ref="C448:D449"/>
    <mergeCell ref="E448:E449"/>
    <mergeCell ref="F448:F449"/>
    <mergeCell ref="G448:H449"/>
    <mergeCell ref="I448:I449"/>
    <mergeCell ref="J448:J449"/>
    <mergeCell ref="K448:L449"/>
    <mergeCell ref="M448:M449"/>
    <mergeCell ref="O446:P447"/>
    <mergeCell ref="Q446:Q447"/>
    <mergeCell ref="R446:R447"/>
    <mergeCell ref="S446:T447"/>
    <mergeCell ref="U446:U447"/>
    <mergeCell ref="V446:V447"/>
    <mergeCell ref="Y444:Y445"/>
    <mergeCell ref="C446:D447"/>
    <mergeCell ref="E446:E447"/>
    <mergeCell ref="F446:F447"/>
    <mergeCell ref="G446:H447"/>
    <mergeCell ref="I446:I447"/>
    <mergeCell ref="J446:J447"/>
    <mergeCell ref="K446:L447"/>
    <mergeCell ref="M446:M447"/>
    <mergeCell ref="N446:N447"/>
    <mergeCell ref="Q444:Q445"/>
    <mergeCell ref="R444:R445"/>
    <mergeCell ref="S444:T445"/>
    <mergeCell ref="U444:U445"/>
    <mergeCell ref="V444:V445"/>
    <mergeCell ref="W444:X445"/>
    <mergeCell ref="I444:I445"/>
    <mergeCell ref="J444:J445"/>
    <mergeCell ref="K444:L445"/>
    <mergeCell ref="M444:M445"/>
    <mergeCell ref="N444:N445"/>
    <mergeCell ref="O444:P445"/>
    <mergeCell ref="S442:T443"/>
    <mergeCell ref="U442:U443"/>
    <mergeCell ref="V442:V443"/>
    <mergeCell ref="W442:X443"/>
    <mergeCell ref="Y442:Y443"/>
    <mergeCell ref="B444:B445"/>
    <mergeCell ref="C444:D445"/>
    <mergeCell ref="E444:E445"/>
    <mergeCell ref="F444:F445"/>
    <mergeCell ref="G444:H445"/>
    <mergeCell ref="K442:L443"/>
    <mergeCell ref="M442:M443"/>
    <mergeCell ref="N442:N443"/>
    <mergeCell ref="O442:P443"/>
    <mergeCell ref="Q442:Q443"/>
    <mergeCell ref="R442:R443"/>
    <mergeCell ref="V440:V441"/>
    <mergeCell ref="W440:X441"/>
    <mergeCell ref="Y440:Y441"/>
    <mergeCell ref="B442:B443"/>
    <mergeCell ref="C442:D443"/>
    <mergeCell ref="E442:E443"/>
    <mergeCell ref="F442:F443"/>
    <mergeCell ref="G442:H443"/>
    <mergeCell ref="I442:I443"/>
    <mergeCell ref="J442:J443"/>
    <mergeCell ref="N440:N441"/>
    <mergeCell ref="O440:P441"/>
    <mergeCell ref="Q440:Q441"/>
    <mergeCell ref="R440:R441"/>
    <mergeCell ref="S440:T441"/>
    <mergeCell ref="U440:U441"/>
    <mergeCell ref="W439:Y439"/>
    <mergeCell ref="B440:B441"/>
    <mergeCell ref="C440:D441"/>
    <mergeCell ref="E440:E441"/>
    <mergeCell ref="F440:F441"/>
    <mergeCell ref="G440:H441"/>
    <mergeCell ref="I440:I441"/>
    <mergeCell ref="J440:J441"/>
    <mergeCell ref="K440:L441"/>
    <mergeCell ref="M440:M441"/>
    <mergeCell ref="U437:U438"/>
    <mergeCell ref="V437:V438"/>
    <mergeCell ref="W437:W438"/>
    <mergeCell ref="X437:X438"/>
    <mergeCell ref="Y437:Y438"/>
    <mergeCell ref="C439:E439"/>
    <mergeCell ref="G439:I439"/>
    <mergeCell ref="K439:M439"/>
    <mergeCell ref="O439:Q439"/>
    <mergeCell ref="S439:U439"/>
    <mergeCell ref="O437:O438"/>
    <mergeCell ref="P437:P438"/>
    <mergeCell ref="Q437:Q438"/>
    <mergeCell ref="R437:R438"/>
    <mergeCell ref="S437:S438"/>
    <mergeCell ref="T437:T438"/>
    <mergeCell ref="I437:I438"/>
    <mergeCell ref="J437:J438"/>
    <mergeCell ref="K437:K438"/>
    <mergeCell ref="L437:L438"/>
    <mergeCell ref="M437:M438"/>
    <mergeCell ref="N437:N438"/>
    <mergeCell ref="C437:C438"/>
    <mergeCell ref="D437:D438"/>
    <mergeCell ref="E437:E438"/>
    <mergeCell ref="F437:F438"/>
    <mergeCell ref="G437:G438"/>
    <mergeCell ref="H437:H438"/>
    <mergeCell ref="O435:Q435"/>
    <mergeCell ref="O436:Q436"/>
    <mergeCell ref="R435:R436"/>
    <mergeCell ref="S435:U436"/>
    <mergeCell ref="V435:V436"/>
    <mergeCell ref="W435:Y436"/>
    <mergeCell ref="B433:Y433"/>
    <mergeCell ref="B435:B436"/>
    <mergeCell ref="C435:E435"/>
    <mergeCell ref="C436:E436"/>
    <mergeCell ref="F435:F436"/>
    <mergeCell ref="G435:I435"/>
    <mergeCell ref="G436:I436"/>
    <mergeCell ref="J435:J436"/>
    <mergeCell ref="K435:M436"/>
    <mergeCell ref="N435:N436"/>
    <mergeCell ref="T427:T428"/>
    <mergeCell ref="U427:U428"/>
    <mergeCell ref="V427:V428"/>
    <mergeCell ref="W427:W428"/>
    <mergeCell ref="X427:X428"/>
    <mergeCell ref="Y427:Y428"/>
    <mergeCell ref="N427:N428"/>
    <mergeCell ref="O427:O428"/>
    <mergeCell ref="P427:P428"/>
    <mergeCell ref="Q427:Q428"/>
    <mergeCell ref="R427:R428"/>
    <mergeCell ref="S427:S428"/>
    <mergeCell ref="H427:H428"/>
    <mergeCell ref="I427:I428"/>
    <mergeCell ref="J427:J428"/>
    <mergeCell ref="K427:K428"/>
    <mergeCell ref="L427:L428"/>
    <mergeCell ref="M427:M428"/>
    <mergeCell ref="S425:T426"/>
    <mergeCell ref="U425:U426"/>
    <mergeCell ref="V425:V426"/>
    <mergeCell ref="W425:X426"/>
    <mergeCell ref="Y425:Y426"/>
    <mergeCell ref="C427:C428"/>
    <mergeCell ref="D427:D428"/>
    <mergeCell ref="E427:E428"/>
    <mergeCell ref="F427:F428"/>
    <mergeCell ref="G427:G428"/>
    <mergeCell ref="K425:L426"/>
    <mergeCell ref="M425:M426"/>
    <mergeCell ref="N425:N426"/>
    <mergeCell ref="O425:P426"/>
    <mergeCell ref="Q425:Q426"/>
    <mergeCell ref="R425:R426"/>
    <mergeCell ref="U423:U424"/>
    <mergeCell ref="V423:V424"/>
    <mergeCell ref="W423:X424"/>
    <mergeCell ref="Y423:Y424"/>
    <mergeCell ref="C425:D426"/>
    <mergeCell ref="E425:E426"/>
    <mergeCell ref="F425:F426"/>
    <mergeCell ref="G425:H426"/>
    <mergeCell ref="I425:I426"/>
    <mergeCell ref="J425:J426"/>
    <mergeCell ref="M423:M424"/>
    <mergeCell ref="N423:N424"/>
    <mergeCell ref="O423:P424"/>
    <mergeCell ref="Q423:Q424"/>
    <mergeCell ref="R423:R424"/>
    <mergeCell ref="S423:T424"/>
    <mergeCell ref="V421:V422"/>
    <mergeCell ref="W421:X422"/>
    <mergeCell ref="Y421:Y422"/>
    <mergeCell ref="C423:D424"/>
    <mergeCell ref="E423:E424"/>
    <mergeCell ref="F423:F424"/>
    <mergeCell ref="G423:H424"/>
    <mergeCell ref="I423:I424"/>
    <mergeCell ref="J423:J424"/>
    <mergeCell ref="K423:L424"/>
    <mergeCell ref="N421:N422"/>
    <mergeCell ref="O421:P422"/>
    <mergeCell ref="Q421:Q422"/>
    <mergeCell ref="R421:R422"/>
    <mergeCell ref="S421:T422"/>
    <mergeCell ref="U421:U422"/>
    <mergeCell ref="W419:X420"/>
    <mergeCell ref="Y419:Y420"/>
    <mergeCell ref="C421:D422"/>
    <mergeCell ref="E421:E422"/>
    <mergeCell ref="F421:F422"/>
    <mergeCell ref="G421:H422"/>
    <mergeCell ref="I421:I422"/>
    <mergeCell ref="J421:J422"/>
    <mergeCell ref="K421:L422"/>
    <mergeCell ref="M421:M422"/>
    <mergeCell ref="O419:P420"/>
    <mergeCell ref="Q419:Q420"/>
    <mergeCell ref="R419:R420"/>
    <mergeCell ref="S419:T420"/>
    <mergeCell ref="U419:U420"/>
    <mergeCell ref="V419:V420"/>
    <mergeCell ref="Y417:Y418"/>
    <mergeCell ref="C419:D420"/>
    <mergeCell ref="E419:E420"/>
    <mergeCell ref="F419:F420"/>
    <mergeCell ref="G419:H420"/>
    <mergeCell ref="I419:I420"/>
    <mergeCell ref="J419:J420"/>
    <mergeCell ref="K419:L420"/>
    <mergeCell ref="M419:M420"/>
    <mergeCell ref="N419:N420"/>
    <mergeCell ref="Q417:Q418"/>
    <mergeCell ref="R417:R418"/>
    <mergeCell ref="S417:T418"/>
    <mergeCell ref="U417:U418"/>
    <mergeCell ref="V417:V418"/>
    <mergeCell ref="W417:X418"/>
    <mergeCell ref="I417:I418"/>
    <mergeCell ref="J417:J418"/>
    <mergeCell ref="K417:L418"/>
    <mergeCell ref="M417:M418"/>
    <mergeCell ref="N417:N418"/>
    <mergeCell ref="O417:P418"/>
    <mergeCell ref="S415:T416"/>
    <mergeCell ref="U415:U416"/>
    <mergeCell ref="V415:V416"/>
    <mergeCell ref="W415:X416"/>
    <mergeCell ref="Y415:Y416"/>
    <mergeCell ref="B417:B418"/>
    <mergeCell ref="C417:D418"/>
    <mergeCell ref="E417:E418"/>
    <mergeCell ref="F417:F418"/>
    <mergeCell ref="G417:H418"/>
    <mergeCell ref="K415:L416"/>
    <mergeCell ref="M415:M416"/>
    <mergeCell ref="N415:N416"/>
    <mergeCell ref="O415:P416"/>
    <mergeCell ref="Q415:Q416"/>
    <mergeCell ref="R415:R416"/>
    <mergeCell ref="C415:D416"/>
    <mergeCell ref="E415:E416"/>
    <mergeCell ref="F415:F416"/>
    <mergeCell ref="G415:H416"/>
    <mergeCell ref="I415:I416"/>
    <mergeCell ref="J415:J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S411:T412"/>
    <mergeCell ref="U411:U412"/>
    <mergeCell ref="V411:V412"/>
    <mergeCell ref="W411:X412"/>
    <mergeCell ref="Y411:Y412"/>
    <mergeCell ref="C413:D414"/>
    <mergeCell ref="E413:E414"/>
    <mergeCell ref="F413:F414"/>
    <mergeCell ref="G413:H414"/>
    <mergeCell ref="I413:I414"/>
    <mergeCell ref="K411:L412"/>
    <mergeCell ref="M411:M412"/>
    <mergeCell ref="N411:N412"/>
    <mergeCell ref="O411:P412"/>
    <mergeCell ref="Q411:Q412"/>
    <mergeCell ref="R411:R412"/>
    <mergeCell ref="C411:D412"/>
    <mergeCell ref="E411:E412"/>
    <mergeCell ref="F411:F412"/>
    <mergeCell ref="G411:H412"/>
    <mergeCell ref="I411:I412"/>
    <mergeCell ref="J411:J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S407:T408"/>
    <mergeCell ref="U407:U408"/>
    <mergeCell ref="V407:V408"/>
    <mergeCell ref="W407:X408"/>
    <mergeCell ref="Y407:Y408"/>
    <mergeCell ref="C409:D410"/>
    <mergeCell ref="E409:E410"/>
    <mergeCell ref="F409:F410"/>
    <mergeCell ref="G409:H410"/>
    <mergeCell ref="I409:I410"/>
    <mergeCell ref="K407:L408"/>
    <mergeCell ref="M407:M408"/>
    <mergeCell ref="N407:N408"/>
    <mergeCell ref="O407:P408"/>
    <mergeCell ref="Q407:Q408"/>
    <mergeCell ref="R407:R408"/>
    <mergeCell ref="C407:D408"/>
    <mergeCell ref="E407:E408"/>
    <mergeCell ref="F407:F408"/>
    <mergeCell ref="G407:H408"/>
    <mergeCell ref="I407:I408"/>
    <mergeCell ref="J407:J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C402:E402"/>
    <mergeCell ref="G402:I402"/>
    <mergeCell ref="K402:M402"/>
    <mergeCell ref="O402:Q402"/>
    <mergeCell ref="S402:U402"/>
    <mergeCell ref="W402:Y402"/>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S392:T393"/>
    <mergeCell ref="U392:U393"/>
    <mergeCell ref="V392:V393"/>
    <mergeCell ref="W392:X393"/>
    <mergeCell ref="Y392:Y393"/>
    <mergeCell ref="C394:D395"/>
    <mergeCell ref="E394:E395"/>
    <mergeCell ref="F394:F395"/>
    <mergeCell ref="G394:H395"/>
    <mergeCell ref="I394:I395"/>
    <mergeCell ref="K392:L393"/>
    <mergeCell ref="M392:M393"/>
    <mergeCell ref="N392:N393"/>
    <mergeCell ref="O392:P393"/>
    <mergeCell ref="Q392:Q393"/>
    <mergeCell ref="R392:R393"/>
    <mergeCell ref="U390:U391"/>
    <mergeCell ref="V390:V391"/>
    <mergeCell ref="W390:X391"/>
    <mergeCell ref="Y390:Y391"/>
    <mergeCell ref="C392:D393"/>
    <mergeCell ref="E392:E393"/>
    <mergeCell ref="F392:F393"/>
    <mergeCell ref="G392:H393"/>
    <mergeCell ref="I392:I393"/>
    <mergeCell ref="J392:J393"/>
    <mergeCell ref="M390:M391"/>
    <mergeCell ref="N390:N391"/>
    <mergeCell ref="O390:P391"/>
    <mergeCell ref="Q390:Q391"/>
    <mergeCell ref="R390:R391"/>
    <mergeCell ref="S390:T391"/>
    <mergeCell ref="V388:V389"/>
    <mergeCell ref="W388:X389"/>
    <mergeCell ref="Y388:Y389"/>
    <mergeCell ref="C390:D391"/>
    <mergeCell ref="E390:E391"/>
    <mergeCell ref="F390:F391"/>
    <mergeCell ref="G390:H391"/>
    <mergeCell ref="I390:I391"/>
    <mergeCell ref="J390:J391"/>
    <mergeCell ref="K390:L391"/>
    <mergeCell ref="N388:N389"/>
    <mergeCell ref="O388:P389"/>
    <mergeCell ref="Q388:Q389"/>
    <mergeCell ref="R388:R389"/>
    <mergeCell ref="S388:T389"/>
    <mergeCell ref="U388:U389"/>
    <mergeCell ref="W387:Y387"/>
    <mergeCell ref="B388:B389"/>
    <mergeCell ref="C388:D389"/>
    <mergeCell ref="E388:E389"/>
    <mergeCell ref="F388:F389"/>
    <mergeCell ref="G388:H389"/>
    <mergeCell ref="I388:I389"/>
    <mergeCell ref="J388:J389"/>
    <mergeCell ref="K388:L389"/>
    <mergeCell ref="M388:M389"/>
    <mergeCell ref="U385:U386"/>
    <mergeCell ref="V385:V386"/>
    <mergeCell ref="W385:W386"/>
    <mergeCell ref="X385:X386"/>
    <mergeCell ref="Y385:Y386"/>
    <mergeCell ref="C387:E387"/>
    <mergeCell ref="G387:I387"/>
    <mergeCell ref="K387:M387"/>
    <mergeCell ref="O387:Q387"/>
    <mergeCell ref="S387:U387"/>
    <mergeCell ref="O385:O386"/>
    <mergeCell ref="P385:P386"/>
    <mergeCell ref="Q385:Q386"/>
    <mergeCell ref="R385:R386"/>
    <mergeCell ref="S385:S386"/>
    <mergeCell ref="T385:T386"/>
    <mergeCell ref="I385:I386"/>
    <mergeCell ref="J385:J386"/>
    <mergeCell ref="K385:K386"/>
    <mergeCell ref="L385:L386"/>
    <mergeCell ref="M385:M386"/>
    <mergeCell ref="N385:N386"/>
    <mergeCell ref="C385:C386"/>
    <mergeCell ref="D385:D386"/>
    <mergeCell ref="E385:E386"/>
    <mergeCell ref="F385:F386"/>
    <mergeCell ref="G385:G386"/>
    <mergeCell ref="H385:H386"/>
    <mergeCell ref="O383:Q383"/>
    <mergeCell ref="O384:Q384"/>
    <mergeCell ref="R383:R384"/>
    <mergeCell ref="S383:U384"/>
    <mergeCell ref="V383:V384"/>
    <mergeCell ref="W383:Y384"/>
    <mergeCell ref="B381:Y381"/>
    <mergeCell ref="B383:B384"/>
    <mergeCell ref="C383:E383"/>
    <mergeCell ref="C384:E384"/>
    <mergeCell ref="F383:F384"/>
    <mergeCell ref="G383:I383"/>
    <mergeCell ref="G384:I384"/>
    <mergeCell ref="J383:J384"/>
    <mergeCell ref="K383:M384"/>
    <mergeCell ref="N383:N384"/>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S373:T374"/>
    <mergeCell ref="U373:U374"/>
    <mergeCell ref="V373:V374"/>
    <mergeCell ref="W373:X374"/>
    <mergeCell ref="Y373:Y374"/>
    <mergeCell ref="C375:C376"/>
    <mergeCell ref="D375:D376"/>
    <mergeCell ref="E375:E376"/>
    <mergeCell ref="F375:F376"/>
    <mergeCell ref="G375:G376"/>
    <mergeCell ref="K373:L374"/>
    <mergeCell ref="M373:M374"/>
    <mergeCell ref="N373:N374"/>
    <mergeCell ref="O373:P374"/>
    <mergeCell ref="Q373:Q374"/>
    <mergeCell ref="R373:R374"/>
    <mergeCell ref="U371:U372"/>
    <mergeCell ref="V371:V372"/>
    <mergeCell ref="W371:X372"/>
    <mergeCell ref="Y371:Y372"/>
    <mergeCell ref="C373:D374"/>
    <mergeCell ref="E373:E374"/>
    <mergeCell ref="F373:F374"/>
    <mergeCell ref="G373:H374"/>
    <mergeCell ref="I373:I374"/>
    <mergeCell ref="J373:J374"/>
    <mergeCell ref="M371:M372"/>
    <mergeCell ref="N371:N372"/>
    <mergeCell ref="O371:P372"/>
    <mergeCell ref="Q371:Q372"/>
    <mergeCell ref="R371:R372"/>
    <mergeCell ref="S371:T372"/>
    <mergeCell ref="V369:V370"/>
    <mergeCell ref="W369:X370"/>
    <mergeCell ref="Y369:Y370"/>
    <mergeCell ref="C371:D372"/>
    <mergeCell ref="E371:E372"/>
    <mergeCell ref="F371:F372"/>
    <mergeCell ref="G371:H372"/>
    <mergeCell ref="I371:I372"/>
    <mergeCell ref="J371:J372"/>
    <mergeCell ref="K371:L372"/>
    <mergeCell ref="N369:N370"/>
    <mergeCell ref="O369:P370"/>
    <mergeCell ref="Q369:Q370"/>
    <mergeCell ref="R369:R370"/>
    <mergeCell ref="S369:T370"/>
    <mergeCell ref="U369:U370"/>
    <mergeCell ref="W367:X368"/>
    <mergeCell ref="Y367:Y368"/>
    <mergeCell ref="C369:D370"/>
    <mergeCell ref="E369:E370"/>
    <mergeCell ref="F369:F370"/>
    <mergeCell ref="G369:H370"/>
    <mergeCell ref="I369:I370"/>
    <mergeCell ref="J369:J370"/>
    <mergeCell ref="K369:L370"/>
    <mergeCell ref="M369:M370"/>
    <mergeCell ref="O367:P368"/>
    <mergeCell ref="Q367:Q368"/>
    <mergeCell ref="R367:R368"/>
    <mergeCell ref="S367:T368"/>
    <mergeCell ref="U367:U368"/>
    <mergeCell ref="V367:V368"/>
    <mergeCell ref="Y365:Y366"/>
    <mergeCell ref="C367:D368"/>
    <mergeCell ref="E367:E368"/>
    <mergeCell ref="F367:F368"/>
    <mergeCell ref="G367:H368"/>
    <mergeCell ref="I367:I368"/>
    <mergeCell ref="J367:J368"/>
    <mergeCell ref="K367:L368"/>
    <mergeCell ref="M367:M368"/>
    <mergeCell ref="N367:N368"/>
    <mergeCell ref="Q365:Q366"/>
    <mergeCell ref="R365:R366"/>
    <mergeCell ref="S365:T366"/>
    <mergeCell ref="U365:U366"/>
    <mergeCell ref="V365:V366"/>
    <mergeCell ref="W365:X366"/>
    <mergeCell ref="I365:I366"/>
    <mergeCell ref="J365:J366"/>
    <mergeCell ref="K365:L366"/>
    <mergeCell ref="M365:M366"/>
    <mergeCell ref="N365:N366"/>
    <mergeCell ref="O365:P366"/>
    <mergeCell ref="S363:T364"/>
    <mergeCell ref="U363:U364"/>
    <mergeCell ref="V363:V364"/>
    <mergeCell ref="W363:X364"/>
    <mergeCell ref="Y363:Y364"/>
    <mergeCell ref="B365:B366"/>
    <mergeCell ref="C365:D366"/>
    <mergeCell ref="E365:E366"/>
    <mergeCell ref="F365:F366"/>
    <mergeCell ref="G365:H366"/>
    <mergeCell ref="K363:L364"/>
    <mergeCell ref="M363:M364"/>
    <mergeCell ref="N363:N364"/>
    <mergeCell ref="O363:P364"/>
    <mergeCell ref="Q363:Q364"/>
    <mergeCell ref="R363:R364"/>
    <mergeCell ref="C363:D364"/>
    <mergeCell ref="E363:E364"/>
    <mergeCell ref="F363:F364"/>
    <mergeCell ref="G363:H364"/>
    <mergeCell ref="I363:I364"/>
    <mergeCell ref="J363:J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S359:T360"/>
    <mergeCell ref="U359:U360"/>
    <mergeCell ref="V359:V360"/>
    <mergeCell ref="W359:X360"/>
    <mergeCell ref="Y359:Y360"/>
    <mergeCell ref="C361:D362"/>
    <mergeCell ref="E361:E362"/>
    <mergeCell ref="F361:F362"/>
    <mergeCell ref="G361:H362"/>
    <mergeCell ref="I361:I362"/>
    <mergeCell ref="K359:L360"/>
    <mergeCell ref="M359:M360"/>
    <mergeCell ref="N359:N360"/>
    <mergeCell ref="O359:P360"/>
    <mergeCell ref="Q359:Q360"/>
    <mergeCell ref="R359:R360"/>
    <mergeCell ref="C359:D360"/>
    <mergeCell ref="E359:E360"/>
    <mergeCell ref="F359:F360"/>
    <mergeCell ref="G359:H360"/>
    <mergeCell ref="I359:I360"/>
    <mergeCell ref="J359:J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C354:E354"/>
    <mergeCell ref="G354:I354"/>
    <mergeCell ref="K354:M354"/>
    <mergeCell ref="O354:Q354"/>
    <mergeCell ref="S354:U354"/>
    <mergeCell ref="W354:Y354"/>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S344:T345"/>
    <mergeCell ref="U344:U345"/>
    <mergeCell ref="V344:V345"/>
    <mergeCell ref="W344:X345"/>
    <mergeCell ref="Y344:Y345"/>
    <mergeCell ref="C346:D347"/>
    <mergeCell ref="E346:E347"/>
    <mergeCell ref="F346:F347"/>
    <mergeCell ref="G346:H347"/>
    <mergeCell ref="I346:I347"/>
    <mergeCell ref="K344:L345"/>
    <mergeCell ref="M344:M345"/>
    <mergeCell ref="N344:N345"/>
    <mergeCell ref="O344:P345"/>
    <mergeCell ref="Q344:Q345"/>
    <mergeCell ref="R344:R345"/>
    <mergeCell ref="U342:U343"/>
    <mergeCell ref="V342:V343"/>
    <mergeCell ref="W342:X343"/>
    <mergeCell ref="Y342:Y343"/>
    <mergeCell ref="C344:D345"/>
    <mergeCell ref="E344:E345"/>
    <mergeCell ref="F344:F345"/>
    <mergeCell ref="G344:H345"/>
    <mergeCell ref="I344:I345"/>
    <mergeCell ref="J344:J345"/>
    <mergeCell ref="M342:M343"/>
    <mergeCell ref="N342:N343"/>
    <mergeCell ref="O342:P343"/>
    <mergeCell ref="Q342:Q343"/>
    <mergeCell ref="R342:R343"/>
    <mergeCell ref="S342:T343"/>
    <mergeCell ref="V340:V341"/>
    <mergeCell ref="W340:X341"/>
    <mergeCell ref="Y340:Y341"/>
    <mergeCell ref="C342:D343"/>
    <mergeCell ref="E342:E343"/>
    <mergeCell ref="F342:F343"/>
    <mergeCell ref="G342:H343"/>
    <mergeCell ref="I342:I343"/>
    <mergeCell ref="J342:J343"/>
    <mergeCell ref="K342:L343"/>
    <mergeCell ref="N340:N341"/>
    <mergeCell ref="O340:P341"/>
    <mergeCell ref="Q340:Q341"/>
    <mergeCell ref="R340:R341"/>
    <mergeCell ref="S340:T341"/>
    <mergeCell ref="U340:U341"/>
    <mergeCell ref="W339:Y339"/>
    <mergeCell ref="B340:B341"/>
    <mergeCell ref="C340:D341"/>
    <mergeCell ref="E340:E341"/>
    <mergeCell ref="F340:F341"/>
    <mergeCell ref="G340:H341"/>
    <mergeCell ref="I340:I341"/>
    <mergeCell ref="J340:J341"/>
    <mergeCell ref="K340:L341"/>
    <mergeCell ref="M340:M341"/>
    <mergeCell ref="U337:U338"/>
    <mergeCell ref="V337:V338"/>
    <mergeCell ref="W337:W338"/>
    <mergeCell ref="X337:X338"/>
    <mergeCell ref="Y337:Y338"/>
    <mergeCell ref="C339:E339"/>
    <mergeCell ref="G339:I339"/>
    <mergeCell ref="K339:M339"/>
    <mergeCell ref="O339:Q339"/>
    <mergeCell ref="S339:U339"/>
    <mergeCell ref="O337:O338"/>
    <mergeCell ref="P337:P338"/>
    <mergeCell ref="Q337:Q338"/>
    <mergeCell ref="R337:R338"/>
    <mergeCell ref="S337:S338"/>
    <mergeCell ref="T337:T338"/>
    <mergeCell ref="I337:I338"/>
    <mergeCell ref="J337:J338"/>
    <mergeCell ref="K337:K338"/>
    <mergeCell ref="L337:L338"/>
    <mergeCell ref="M337:M338"/>
    <mergeCell ref="N337:N338"/>
    <mergeCell ref="C337:C338"/>
    <mergeCell ref="D337:D338"/>
    <mergeCell ref="E337:E338"/>
    <mergeCell ref="F337:F338"/>
    <mergeCell ref="G337:G338"/>
    <mergeCell ref="H337:H338"/>
    <mergeCell ref="O335:Q335"/>
    <mergeCell ref="O336:Q336"/>
    <mergeCell ref="R335:R336"/>
    <mergeCell ref="S335:U336"/>
    <mergeCell ref="V335:V336"/>
    <mergeCell ref="W335:Y336"/>
    <mergeCell ref="B333:Y333"/>
    <mergeCell ref="B335:B336"/>
    <mergeCell ref="C335:E335"/>
    <mergeCell ref="C336:E336"/>
    <mergeCell ref="F335:F336"/>
    <mergeCell ref="G335:I335"/>
    <mergeCell ref="G336:I336"/>
    <mergeCell ref="J335:J336"/>
    <mergeCell ref="K335:M336"/>
    <mergeCell ref="N335:N336"/>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S326:T327"/>
    <mergeCell ref="U326:U327"/>
    <mergeCell ref="V326:V327"/>
    <mergeCell ref="W326:X327"/>
    <mergeCell ref="Y326:Y327"/>
    <mergeCell ref="C328:C329"/>
    <mergeCell ref="D328:D329"/>
    <mergeCell ref="E328:E329"/>
    <mergeCell ref="F328:F329"/>
    <mergeCell ref="G328:G329"/>
    <mergeCell ref="K326:L327"/>
    <mergeCell ref="M326:M327"/>
    <mergeCell ref="N326:N327"/>
    <mergeCell ref="O326:P327"/>
    <mergeCell ref="Q326:Q327"/>
    <mergeCell ref="R326:R327"/>
    <mergeCell ref="C326:D327"/>
    <mergeCell ref="E326:E327"/>
    <mergeCell ref="F326:F327"/>
    <mergeCell ref="G326:H327"/>
    <mergeCell ref="I326:I327"/>
    <mergeCell ref="J326:J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Y321:Y322"/>
    <mergeCell ref="C323:E323"/>
    <mergeCell ref="G323:I323"/>
    <mergeCell ref="K323:M323"/>
    <mergeCell ref="O323:Q323"/>
    <mergeCell ref="S323:U323"/>
    <mergeCell ref="W323:Y323"/>
    <mergeCell ref="Q321:Q322"/>
    <mergeCell ref="R321:R322"/>
    <mergeCell ref="S321:T322"/>
    <mergeCell ref="U321:U322"/>
    <mergeCell ref="V321:V322"/>
    <mergeCell ref="W321:X322"/>
    <mergeCell ref="I321:I322"/>
    <mergeCell ref="J321:J322"/>
    <mergeCell ref="K321:L322"/>
    <mergeCell ref="M321:M322"/>
    <mergeCell ref="N321:N322"/>
    <mergeCell ref="O321:P322"/>
    <mergeCell ref="S319:T320"/>
    <mergeCell ref="U319:U320"/>
    <mergeCell ref="V319:V320"/>
    <mergeCell ref="W319:X320"/>
    <mergeCell ref="Y319:Y320"/>
    <mergeCell ref="B321:B322"/>
    <mergeCell ref="C321:D322"/>
    <mergeCell ref="E321:E322"/>
    <mergeCell ref="F321:F322"/>
    <mergeCell ref="G321:H322"/>
    <mergeCell ref="K319:L320"/>
    <mergeCell ref="M319:M320"/>
    <mergeCell ref="N319:N320"/>
    <mergeCell ref="O319:P320"/>
    <mergeCell ref="Q319:Q320"/>
    <mergeCell ref="R319:R320"/>
    <mergeCell ref="C319:D320"/>
    <mergeCell ref="E319:E320"/>
    <mergeCell ref="F319:F320"/>
    <mergeCell ref="G319:H320"/>
    <mergeCell ref="I319:I320"/>
    <mergeCell ref="J319:J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S315:T316"/>
    <mergeCell ref="U315:U316"/>
    <mergeCell ref="V315:V316"/>
    <mergeCell ref="W315:X316"/>
    <mergeCell ref="Y315:Y316"/>
    <mergeCell ref="C317:D318"/>
    <mergeCell ref="E317:E318"/>
    <mergeCell ref="F317:F318"/>
    <mergeCell ref="G317:H318"/>
    <mergeCell ref="I317:I318"/>
    <mergeCell ref="K315:L316"/>
    <mergeCell ref="M315:M316"/>
    <mergeCell ref="N315:N316"/>
    <mergeCell ref="O315:P316"/>
    <mergeCell ref="Q315:Q316"/>
    <mergeCell ref="R315:R316"/>
    <mergeCell ref="C315:D316"/>
    <mergeCell ref="E315:E316"/>
    <mergeCell ref="F315:F316"/>
    <mergeCell ref="G315:H316"/>
    <mergeCell ref="I315:I316"/>
    <mergeCell ref="J315:J316"/>
    <mergeCell ref="C314:E314"/>
    <mergeCell ref="G314:I314"/>
    <mergeCell ref="K314:M314"/>
    <mergeCell ref="O314:Q314"/>
    <mergeCell ref="S314:U314"/>
    <mergeCell ref="W314:Y314"/>
    <mergeCell ref="C313:E313"/>
    <mergeCell ref="G313:I313"/>
    <mergeCell ref="K313:M313"/>
    <mergeCell ref="O313:Q313"/>
    <mergeCell ref="S313:U313"/>
    <mergeCell ref="W313:Y313"/>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O309:Q309"/>
    <mergeCell ref="O310:Q310"/>
    <mergeCell ref="R309:R310"/>
    <mergeCell ref="S309:U310"/>
    <mergeCell ref="V309:V310"/>
    <mergeCell ref="W309:Y310"/>
    <mergeCell ref="B307:Y307"/>
    <mergeCell ref="B309:B310"/>
    <mergeCell ref="C309:E309"/>
    <mergeCell ref="C310:E310"/>
    <mergeCell ref="F309:F310"/>
    <mergeCell ref="G309:I309"/>
    <mergeCell ref="G310:I310"/>
    <mergeCell ref="J309:J310"/>
    <mergeCell ref="K309:M310"/>
    <mergeCell ref="N309:N310"/>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S299:T300"/>
    <mergeCell ref="U299:U300"/>
    <mergeCell ref="V299:V300"/>
    <mergeCell ref="W299:X300"/>
    <mergeCell ref="Y299:Y300"/>
    <mergeCell ref="C301:C302"/>
    <mergeCell ref="D301:D302"/>
    <mergeCell ref="E301:E302"/>
    <mergeCell ref="F301:F302"/>
    <mergeCell ref="G301:G302"/>
    <mergeCell ref="K299:L300"/>
    <mergeCell ref="M299:M300"/>
    <mergeCell ref="N299:N300"/>
    <mergeCell ref="O299:P300"/>
    <mergeCell ref="Q299:Q300"/>
    <mergeCell ref="R299:R300"/>
    <mergeCell ref="C299:D300"/>
    <mergeCell ref="E299:E300"/>
    <mergeCell ref="F299:F300"/>
    <mergeCell ref="G299:H300"/>
    <mergeCell ref="I299:I300"/>
    <mergeCell ref="J299:J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C296:E296"/>
    <mergeCell ref="G296:I296"/>
    <mergeCell ref="K296:M296"/>
    <mergeCell ref="O296:Q296"/>
    <mergeCell ref="S296:U296"/>
    <mergeCell ref="W296:Y296"/>
    <mergeCell ref="R294:R295"/>
    <mergeCell ref="S294:T295"/>
    <mergeCell ref="U294:U295"/>
    <mergeCell ref="V294:V295"/>
    <mergeCell ref="W294:X295"/>
    <mergeCell ref="Y294:Y295"/>
    <mergeCell ref="J294:J295"/>
    <mergeCell ref="K294:L295"/>
    <mergeCell ref="M294:M295"/>
    <mergeCell ref="N294:N295"/>
    <mergeCell ref="O294:P295"/>
    <mergeCell ref="Q294:Q295"/>
    <mergeCell ref="S292:T293"/>
    <mergeCell ref="U292:U293"/>
    <mergeCell ref="V292:V293"/>
    <mergeCell ref="W292:X293"/>
    <mergeCell ref="Y292:Y293"/>
    <mergeCell ref="C294:D295"/>
    <mergeCell ref="E294:E295"/>
    <mergeCell ref="F294:F295"/>
    <mergeCell ref="G294:H295"/>
    <mergeCell ref="I294:I295"/>
    <mergeCell ref="K292:L293"/>
    <mergeCell ref="M292:M293"/>
    <mergeCell ref="N292:N293"/>
    <mergeCell ref="O292:P293"/>
    <mergeCell ref="Q292:Q293"/>
    <mergeCell ref="R292:R293"/>
    <mergeCell ref="C292:D293"/>
    <mergeCell ref="E292:E293"/>
    <mergeCell ref="F292:F293"/>
    <mergeCell ref="G292:H293"/>
    <mergeCell ref="I292:I293"/>
    <mergeCell ref="J292:J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S288:T289"/>
    <mergeCell ref="U288:U289"/>
    <mergeCell ref="V288:V289"/>
    <mergeCell ref="W288:X289"/>
    <mergeCell ref="Y288:Y289"/>
    <mergeCell ref="C290:D291"/>
    <mergeCell ref="E290:E291"/>
    <mergeCell ref="F290:F291"/>
    <mergeCell ref="G290:H291"/>
    <mergeCell ref="I290:I291"/>
    <mergeCell ref="K288:L289"/>
    <mergeCell ref="M288:M289"/>
    <mergeCell ref="N288:N289"/>
    <mergeCell ref="O288:P289"/>
    <mergeCell ref="Q288:Q289"/>
    <mergeCell ref="R288:R289"/>
    <mergeCell ref="C288:D289"/>
    <mergeCell ref="E288:E289"/>
    <mergeCell ref="F288:F289"/>
    <mergeCell ref="G288:H289"/>
    <mergeCell ref="I288:I289"/>
    <mergeCell ref="J288:J289"/>
    <mergeCell ref="W286:Y286"/>
    <mergeCell ref="C287:E287"/>
    <mergeCell ref="G287:I287"/>
    <mergeCell ref="K287:M287"/>
    <mergeCell ref="O287:Q287"/>
    <mergeCell ref="S287:U287"/>
    <mergeCell ref="W287:Y287"/>
    <mergeCell ref="U284:U285"/>
    <mergeCell ref="V284:V285"/>
    <mergeCell ref="W284:W285"/>
    <mergeCell ref="X284:X285"/>
    <mergeCell ref="Y284:Y285"/>
    <mergeCell ref="C286:E286"/>
    <mergeCell ref="G286:I286"/>
    <mergeCell ref="K286:M286"/>
    <mergeCell ref="O286:Q286"/>
    <mergeCell ref="S286:U286"/>
    <mergeCell ref="O284:O285"/>
    <mergeCell ref="P284:P285"/>
    <mergeCell ref="Q284:Q285"/>
    <mergeCell ref="R284:R285"/>
    <mergeCell ref="S284:S285"/>
    <mergeCell ref="T284:T285"/>
    <mergeCell ref="I284:I285"/>
    <mergeCell ref="J284:J285"/>
    <mergeCell ref="K284:K285"/>
    <mergeCell ref="L284:L285"/>
    <mergeCell ref="M284:M285"/>
    <mergeCell ref="N284:N285"/>
    <mergeCell ref="S282:U283"/>
    <mergeCell ref="V282:V283"/>
    <mergeCell ref="W282:Y283"/>
    <mergeCell ref="B284:B285"/>
    <mergeCell ref="C284:C285"/>
    <mergeCell ref="D284:D285"/>
    <mergeCell ref="E284:E285"/>
    <mergeCell ref="F284:F285"/>
    <mergeCell ref="G284:G285"/>
    <mergeCell ref="H284:H285"/>
    <mergeCell ref="J282:J283"/>
    <mergeCell ref="K282:M283"/>
    <mergeCell ref="N282:N283"/>
    <mergeCell ref="O282:Q282"/>
    <mergeCell ref="O283:Q283"/>
    <mergeCell ref="R282:R283"/>
    <mergeCell ref="B282:B283"/>
    <mergeCell ref="C282:E282"/>
    <mergeCell ref="C283:E283"/>
    <mergeCell ref="F282:F283"/>
    <mergeCell ref="G282:I282"/>
    <mergeCell ref="G283:I283"/>
    <mergeCell ref="U274:U275"/>
    <mergeCell ref="V274:V275"/>
    <mergeCell ref="W274:W275"/>
    <mergeCell ref="X274:X275"/>
    <mergeCell ref="Y274:Y275"/>
    <mergeCell ref="B280:Y280"/>
    <mergeCell ref="B279:Y279"/>
    <mergeCell ref="O274:O275"/>
    <mergeCell ref="P274:P275"/>
    <mergeCell ref="Q274:Q275"/>
    <mergeCell ref="R274:R275"/>
    <mergeCell ref="S274:S275"/>
    <mergeCell ref="T274:T275"/>
    <mergeCell ref="I274:I275"/>
    <mergeCell ref="J274:J275"/>
    <mergeCell ref="K274:K275"/>
    <mergeCell ref="L274:L275"/>
    <mergeCell ref="M274:M275"/>
    <mergeCell ref="N274:N275"/>
    <mergeCell ref="U272:U273"/>
    <mergeCell ref="V272:V273"/>
    <mergeCell ref="W272:X273"/>
    <mergeCell ref="Y272:Y273"/>
    <mergeCell ref="C274:C275"/>
    <mergeCell ref="D274:D275"/>
    <mergeCell ref="E274:E275"/>
    <mergeCell ref="F274:F275"/>
    <mergeCell ref="G274:G275"/>
    <mergeCell ref="H274:H275"/>
    <mergeCell ref="M272:M273"/>
    <mergeCell ref="N272:N273"/>
    <mergeCell ref="O272:P273"/>
    <mergeCell ref="Q272:Q273"/>
    <mergeCell ref="R272:R273"/>
    <mergeCell ref="S272:T273"/>
    <mergeCell ref="V270:V271"/>
    <mergeCell ref="W270:X271"/>
    <mergeCell ref="Y270:Y271"/>
    <mergeCell ref="C272:D273"/>
    <mergeCell ref="E272:E273"/>
    <mergeCell ref="F272:F273"/>
    <mergeCell ref="G272:H273"/>
    <mergeCell ref="I272:I273"/>
    <mergeCell ref="J272:J273"/>
    <mergeCell ref="K272:L273"/>
    <mergeCell ref="N270:N271"/>
    <mergeCell ref="O270:P271"/>
    <mergeCell ref="Q270:Q271"/>
    <mergeCell ref="R270:R271"/>
    <mergeCell ref="S270:T271"/>
    <mergeCell ref="U270:U271"/>
    <mergeCell ref="W269:Y269"/>
    <mergeCell ref="B270:B271"/>
    <mergeCell ref="C270:D271"/>
    <mergeCell ref="E270:E271"/>
    <mergeCell ref="F270:F271"/>
    <mergeCell ref="G270:H271"/>
    <mergeCell ref="I270:I271"/>
    <mergeCell ref="J270:J271"/>
    <mergeCell ref="K270:L271"/>
    <mergeCell ref="M270:M271"/>
    <mergeCell ref="S267:T268"/>
    <mergeCell ref="U267:U268"/>
    <mergeCell ref="V267:V268"/>
    <mergeCell ref="W267:X268"/>
    <mergeCell ref="Y267:Y268"/>
    <mergeCell ref="C269:E269"/>
    <mergeCell ref="G269:I269"/>
    <mergeCell ref="K269:M269"/>
    <mergeCell ref="O269:Q269"/>
    <mergeCell ref="S269:U269"/>
    <mergeCell ref="K267:L268"/>
    <mergeCell ref="M267:M268"/>
    <mergeCell ref="N267:N268"/>
    <mergeCell ref="O267:P268"/>
    <mergeCell ref="Q267:Q268"/>
    <mergeCell ref="R267:R268"/>
    <mergeCell ref="C267:D268"/>
    <mergeCell ref="E267:E268"/>
    <mergeCell ref="F267:F268"/>
    <mergeCell ref="G267:H268"/>
    <mergeCell ref="I267:I268"/>
    <mergeCell ref="J267:J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S263:T264"/>
    <mergeCell ref="U263:U264"/>
    <mergeCell ref="V263:V264"/>
    <mergeCell ref="W263:X264"/>
    <mergeCell ref="Y263:Y264"/>
    <mergeCell ref="C265:D266"/>
    <mergeCell ref="E265:E266"/>
    <mergeCell ref="F265:F266"/>
    <mergeCell ref="G265:H266"/>
    <mergeCell ref="I265:I266"/>
    <mergeCell ref="K263:L264"/>
    <mergeCell ref="M263:M264"/>
    <mergeCell ref="N263:N264"/>
    <mergeCell ref="O263:P264"/>
    <mergeCell ref="Q263:Q264"/>
    <mergeCell ref="R263:R264"/>
    <mergeCell ref="C263:D264"/>
    <mergeCell ref="E263:E264"/>
    <mergeCell ref="F263:F264"/>
    <mergeCell ref="G263:H264"/>
    <mergeCell ref="I263:I264"/>
    <mergeCell ref="J263:J264"/>
    <mergeCell ref="C262:E262"/>
    <mergeCell ref="G262:I262"/>
    <mergeCell ref="K262:M262"/>
    <mergeCell ref="O262:Q262"/>
    <mergeCell ref="S262:U262"/>
    <mergeCell ref="W262:Y262"/>
    <mergeCell ref="C261:E261"/>
    <mergeCell ref="G261:I261"/>
    <mergeCell ref="K261:M261"/>
    <mergeCell ref="O261:Q261"/>
    <mergeCell ref="S261:U261"/>
    <mergeCell ref="W261:Y261"/>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O257:Q257"/>
    <mergeCell ref="O258:Q258"/>
    <mergeCell ref="R257:R258"/>
    <mergeCell ref="S257:U258"/>
    <mergeCell ref="V257:V258"/>
    <mergeCell ref="W257:Y258"/>
    <mergeCell ref="B255:Y255"/>
    <mergeCell ref="B257:B258"/>
    <mergeCell ref="C257:E257"/>
    <mergeCell ref="C258:E258"/>
    <mergeCell ref="F257:F258"/>
    <mergeCell ref="G257:I257"/>
    <mergeCell ref="G258:I258"/>
    <mergeCell ref="J257:J258"/>
    <mergeCell ref="K257:M258"/>
    <mergeCell ref="N257:N258"/>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S248:T249"/>
    <mergeCell ref="U248:U249"/>
    <mergeCell ref="V248:V249"/>
    <mergeCell ref="W248:X249"/>
    <mergeCell ref="Y248:Y249"/>
    <mergeCell ref="C250:C251"/>
    <mergeCell ref="D250:D251"/>
    <mergeCell ref="E250:E251"/>
    <mergeCell ref="F250:F251"/>
    <mergeCell ref="G250:G251"/>
    <mergeCell ref="K248:L249"/>
    <mergeCell ref="M248:M249"/>
    <mergeCell ref="N248:N249"/>
    <mergeCell ref="O248:P249"/>
    <mergeCell ref="Q248:Q249"/>
    <mergeCell ref="R248:R249"/>
    <mergeCell ref="C248:D249"/>
    <mergeCell ref="E248:E249"/>
    <mergeCell ref="F248:F249"/>
    <mergeCell ref="G248:H249"/>
    <mergeCell ref="I248:I249"/>
    <mergeCell ref="J248:J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S242:T243"/>
    <mergeCell ref="U242:U243"/>
    <mergeCell ref="V242:V243"/>
    <mergeCell ref="W242:X243"/>
    <mergeCell ref="Y242:Y243"/>
    <mergeCell ref="C244:D245"/>
    <mergeCell ref="E244:E245"/>
    <mergeCell ref="F244:F245"/>
    <mergeCell ref="G244:H245"/>
    <mergeCell ref="I244:I245"/>
    <mergeCell ref="K242:L243"/>
    <mergeCell ref="M242:M243"/>
    <mergeCell ref="N242:N243"/>
    <mergeCell ref="O242:P243"/>
    <mergeCell ref="Q242:Q243"/>
    <mergeCell ref="R242:R243"/>
    <mergeCell ref="C242:D243"/>
    <mergeCell ref="E242:E243"/>
    <mergeCell ref="F242:F243"/>
    <mergeCell ref="G242:H243"/>
    <mergeCell ref="I242:I243"/>
    <mergeCell ref="J242:J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U237:U239"/>
    <mergeCell ref="V237:V239"/>
    <mergeCell ref="W237:X239"/>
    <mergeCell ref="Y237:Y239"/>
    <mergeCell ref="B240:B241"/>
    <mergeCell ref="C240:D241"/>
    <mergeCell ref="E240:E241"/>
    <mergeCell ref="F240:F241"/>
    <mergeCell ref="G240:H241"/>
    <mergeCell ref="I240:I241"/>
    <mergeCell ref="M237:M239"/>
    <mergeCell ref="N237:N239"/>
    <mergeCell ref="O237:P239"/>
    <mergeCell ref="Q237:Q239"/>
    <mergeCell ref="R237:R239"/>
    <mergeCell ref="S237:T239"/>
    <mergeCell ref="V235:V236"/>
    <mergeCell ref="W235:X236"/>
    <mergeCell ref="Y235:Y236"/>
    <mergeCell ref="C237:D239"/>
    <mergeCell ref="E237:E239"/>
    <mergeCell ref="F237:F239"/>
    <mergeCell ref="G237:H239"/>
    <mergeCell ref="I237:I239"/>
    <mergeCell ref="J237:J239"/>
    <mergeCell ref="K237:L239"/>
    <mergeCell ref="N235:N236"/>
    <mergeCell ref="O235:P236"/>
    <mergeCell ref="Q235:Q236"/>
    <mergeCell ref="R235:R236"/>
    <mergeCell ref="S235:T236"/>
    <mergeCell ref="U235:U236"/>
    <mergeCell ref="Y233:Y234"/>
    <mergeCell ref="B235:B236"/>
    <mergeCell ref="C235:D236"/>
    <mergeCell ref="E235:E236"/>
    <mergeCell ref="F235:F236"/>
    <mergeCell ref="G235:H236"/>
    <mergeCell ref="I235:I236"/>
    <mergeCell ref="J235:J236"/>
    <mergeCell ref="K235:L236"/>
    <mergeCell ref="M235:M236"/>
    <mergeCell ref="Q233:Q234"/>
    <mergeCell ref="R233:R234"/>
    <mergeCell ref="S233:T234"/>
    <mergeCell ref="U233:U234"/>
    <mergeCell ref="V233:V234"/>
    <mergeCell ref="W233:X234"/>
    <mergeCell ref="I233:I234"/>
    <mergeCell ref="J233:J234"/>
    <mergeCell ref="K233:L234"/>
    <mergeCell ref="M233:M234"/>
    <mergeCell ref="N233:N234"/>
    <mergeCell ref="O233:P234"/>
    <mergeCell ref="S231:T232"/>
    <mergeCell ref="U231:U232"/>
    <mergeCell ref="V231:V232"/>
    <mergeCell ref="W231:X232"/>
    <mergeCell ref="Y231:Y232"/>
    <mergeCell ref="B233:B234"/>
    <mergeCell ref="C233:D234"/>
    <mergeCell ref="E233:E234"/>
    <mergeCell ref="F233:F234"/>
    <mergeCell ref="G233:H234"/>
    <mergeCell ref="K231:L232"/>
    <mergeCell ref="M231:M232"/>
    <mergeCell ref="N231:N232"/>
    <mergeCell ref="O231:P232"/>
    <mergeCell ref="Q231:Q232"/>
    <mergeCell ref="R231:R232"/>
    <mergeCell ref="U229:U230"/>
    <mergeCell ref="V229:V230"/>
    <mergeCell ref="W229:X230"/>
    <mergeCell ref="Y229:Y230"/>
    <mergeCell ref="C231:D232"/>
    <mergeCell ref="E231:E232"/>
    <mergeCell ref="F231:F232"/>
    <mergeCell ref="G231:H232"/>
    <mergeCell ref="I231:I232"/>
    <mergeCell ref="J231:J232"/>
    <mergeCell ref="M229:M230"/>
    <mergeCell ref="N229:N230"/>
    <mergeCell ref="O229:P230"/>
    <mergeCell ref="Q229:Q230"/>
    <mergeCell ref="R229:R230"/>
    <mergeCell ref="S229:T230"/>
    <mergeCell ref="V227:V228"/>
    <mergeCell ref="W227:X228"/>
    <mergeCell ref="Y227:Y228"/>
    <mergeCell ref="C229:D230"/>
    <mergeCell ref="E229:E230"/>
    <mergeCell ref="F229:F230"/>
    <mergeCell ref="G229:H230"/>
    <mergeCell ref="I229:I230"/>
    <mergeCell ref="J229:J230"/>
    <mergeCell ref="K229:L230"/>
    <mergeCell ref="N227:N228"/>
    <mergeCell ref="O227:P228"/>
    <mergeCell ref="Q227:Q228"/>
    <mergeCell ref="R227:R228"/>
    <mergeCell ref="S227:T228"/>
    <mergeCell ref="U227:U228"/>
    <mergeCell ref="Y225:Y226"/>
    <mergeCell ref="B227:B228"/>
    <mergeCell ref="C227:D228"/>
    <mergeCell ref="E227:E228"/>
    <mergeCell ref="F227:F228"/>
    <mergeCell ref="G227:H228"/>
    <mergeCell ref="I227:I228"/>
    <mergeCell ref="J227:J228"/>
    <mergeCell ref="K227:L228"/>
    <mergeCell ref="M227:M228"/>
    <mergeCell ref="Q225:Q226"/>
    <mergeCell ref="R225:R226"/>
    <mergeCell ref="S225:T226"/>
    <mergeCell ref="U225:U226"/>
    <mergeCell ref="V225:V226"/>
    <mergeCell ref="W225:X226"/>
    <mergeCell ref="I225:I226"/>
    <mergeCell ref="J225:J226"/>
    <mergeCell ref="K225:L226"/>
    <mergeCell ref="M225:M226"/>
    <mergeCell ref="N225:N226"/>
    <mergeCell ref="O225:P226"/>
    <mergeCell ref="U223:U224"/>
    <mergeCell ref="V223:V224"/>
    <mergeCell ref="W223:W224"/>
    <mergeCell ref="X223:X224"/>
    <mergeCell ref="Y223:Y224"/>
    <mergeCell ref="B225:B226"/>
    <mergeCell ref="C225:D226"/>
    <mergeCell ref="E225:E226"/>
    <mergeCell ref="F225:F226"/>
    <mergeCell ref="G225:H226"/>
    <mergeCell ref="O223:O224"/>
    <mergeCell ref="P223:P224"/>
    <mergeCell ref="Q223:Q224"/>
    <mergeCell ref="R223:R224"/>
    <mergeCell ref="S223:S224"/>
    <mergeCell ref="T223:T224"/>
    <mergeCell ref="I223:I224"/>
    <mergeCell ref="J223:J224"/>
    <mergeCell ref="K223:K224"/>
    <mergeCell ref="L223:L224"/>
    <mergeCell ref="M223:M224"/>
    <mergeCell ref="N223:N224"/>
    <mergeCell ref="S221:U222"/>
    <mergeCell ref="V221:V222"/>
    <mergeCell ref="W221:Y222"/>
    <mergeCell ref="B223:B224"/>
    <mergeCell ref="C223:C224"/>
    <mergeCell ref="D223:D224"/>
    <mergeCell ref="E223:E224"/>
    <mergeCell ref="F223:F224"/>
    <mergeCell ref="G223:G224"/>
    <mergeCell ref="H223:H224"/>
    <mergeCell ref="J221:J222"/>
    <mergeCell ref="K221:M222"/>
    <mergeCell ref="N221:N222"/>
    <mergeCell ref="O221:Q221"/>
    <mergeCell ref="O222:Q222"/>
    <mergeCell ref="R221:R222"/>
    <mergeCell ref="B221:B222"/>
    <mergeCell ref="C221:E221"/>
    <mergeCell ref="C222:E222"/>
    <mergeCell ref="F221:F222"/>
    <mergeCell ref="G221:I221"/>
    <mergeCell ref="G222:I222"/>
    <mergeCell ref="U213:U214"/>
    <mergeCell ref="V213:V214"/>
    <mergeCell ref="W213:W214"/>
    <mergeCell ref="X213:X214"/>
    <mergeCell ref="Y213:Y214"/>
    <mergeCell ref="B219:Y219"/>
    <mergeCell ref="B216:Y216"/>
    <mergeCell ref="B217:Y217"/>
    <mergeCell ref="B218:Y218"/>
    <mergeCell ref="O213:O214"/>
    <mergeCell ref="P213:P214"/>
    <mergeCell ref="Q213:Q214"/>
    <mergeCell ref="R213:R214"/>
    <mergeCell ref="S213:S214"/>
    <mergeCell ref="T213:T214"/>
    <mergeCell ref="I213:I214"/>
    <mergeCell ref="J213:J214"/>
    <mergeCell ref="K213:K214"/>
    <mergeCell ref="L213:L214"/>
    <mergeCell ref="M213:M214"/>
    <mergeCell ref="N213:N214"/>
    <mergeCell ref="C213:C214"/>
    <mergeCell ref="D213:D214"/>
    <mergeCell ref="E213:E214"/>
    <mergeCell ref="F213:F214"/>
    <mergeCell ref="G213:G214"/>
    <mergeCell ref="H213:H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S209:T210"/>
    <mergeCell ref="U209:U210"/>
    <mergeCell ref="V209:V210"/>
    <mergeCell ref="W209:X210"/>
    <mergeCell ref="Y209:Y210"/>
    <mergeCell ref="C211:D212"/>
    <mergeCell ref="E211:E212"/>
    <mergeCell ref="F211:F212"/>
    <mergeCell ref="G211:H212"/>
    <mergeCell ref="I211:I212"/>
    <mergeCell ref="K209:L210"/>
    <mergeCell ref="M209:M210"/>
    <mergeCell ref="N209:N210"/>
    <mergeCell ref="O209:P210"/>
    <mergeCell ref="Q209:Q210"/>
    <mergeCell ref="R209:R210"/>
    <mergeCell ref="V207:V208"/>
    <mergeCell ref="W207:X208"/>
    <mergeCell ref="Y207:Y208"/>
    <mergeCell ref="B209:B210"/>
    <mergeCell ref="C209:D210"/>
    <mergeCell ref="E209:E210"/>
    <mergeCell ref="F209:F210"/>
    <mergeCell ref="G209:H210"/>
    <mergeCell ref="I209:I210"/>
    <mergeCell ref="J209:J210"/>
    <mergeCell ref="N207:N208"/>
    <mergeCell ref="O207:P208"/>
    <mergeCell ref="Q207:Q208"/>
    <mergeCell ref="R207:R208"/>
    <mergeCell ref="S207:T208"/>
    <mergeCell ref="U207:U208"/>
    <mergeCell ref="W205:X206"/>
    <mergeCell ref="Y205:Y206"/>
    <mergeCell ref="C207:D208"/>
    <mergeCell ref="E207:E208"/>
    <mergeCell ref="F207:F208"/>
    <mergeCell ref="G207:H208"/>
    <mergeCell ref="I207:I208"/>
    <mergeCell ref="J207:J208"/>
    <mergeCell ref="K207:L208"/>
    <mergeCell ref="M207:M208"/>
    <mergeCell ref="O205:P206"/>
    <mergeCell ref="Q205:Q206"/>
    <mergeCell ref="R205:R206"/>
    <mergeCell ref="S205:T206"/>
    <mergeCell ref="U205:U206"/>
    <mergeCell ref="V205:V206"/>
    <mergeCell ref="Y203:Y204"/>
    <mergeCell ref="C205:D206"/>
    <mergeCell ref="E205:E206"/>
    <mergeCell ref="F205:F206"/>
    <mergeCell ref="G205:H206"/>
    <mergeCell ref="I205:I206"/>
    <mergeCell ref="J205:J206"/>
    <mergeCell ref="K205:L206"/>
    <mergeCell ref="M205:M206"/>
    <mergeCell ref="N205:N206"/>
    <mergeCell ref="Q203:Q204"/>
    <mergeCell ref="R203:R204"/>
    <mergeCell ref="S203:T204"/>
    <mergeCell ref="U203:U204"/>
    <mergeCell ref="V203:V204"/>
    <mergeCell ref="W203:X204"/>
    <mergeCell ref="I203:I204"/>
    <mergeCell ref="J203:J204"/>
    <mergeCell ref="K203:L204"/>
    <mergeCell ref="M203:M204"/>
    <mergeCell ref="N203:N204"/>
    <mergeCell ref="O203:P204"/>
    <mergeCell ref="S200:T202"/>
    <mergeCell ref="U200:U202"/>
    <mergeCell ref="V200:V202"/>
    <mergeCell ref="W200:X202"/>
    <mergeCell ref="Y200:Y202"/>
    <mergeCell ref="B203:B204"/>
    <mergeCell ref="C203:D204"/>
    <mergeCell ref="E203:E204"/>
    <mergeCell ref="F203:F204"/>
    <mergeCell ref="G203:H204"/>
    <mergeCell ref="K200:L202"/>
    <mergeCell ref="M200:M202"/>
    <mergeCell ref="N200:N202"/>
    <mergeCell ref="O200:P202"/>
    <mergeCell ref="Q200:Q202"/>
    <mergeCell ref="R200:R202"/>
    <mergeCell ref="C200:D202"/>
    <mergeCell ref="E200:E202"/>
    <mergeCell ref="F200:F202"/>
    <mergeCell ref="G200:H202"/>
    <mergeCell ref="I200:I202"/>
    <mergeCell ref="J200:J202"/>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S192:T193"/>
    <mergeCell ref="U192:U193"/>
    <mergeCell ref="V192:V193"/>
    <mergeCell ref="W192:X193"/>
    <mergeCell ref="Y192:Y193"/>
    <mergeCell ref="C194:D195"/>
    <mergeCell ref="E194:E195"/>
    <mergeCell ref="F194:F195"/>
    <mergeCell ref="G194:H195"/>
    <mergeCell ref="I194:I195"/>
    <mergeCell ref="K192:L193"/>
    <mergeCell ref="M192:M193"/>
    <mergeCell ref="N192:N193"/>
    <mergeCell ref="O192:P193"/>
    <mergeCell ref="Q192:Q193"/>
    <mergeCell ref="R192:R193"/>
    <mergeCell ref="C192:D193"/>
    <mergeCell ref="E192:E193"/>
    <mergeCell ref="F192:F193"/>
    <mergeCell ref="G192:H193"/>
    <mergeCell ref="I192:I193"/>
    <mergeCell ref="J192:J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O184:Q184"/>
    <mergeCell ref="O185:Q185"/>
    <mergeCell ref="R184:R185"/>
    <mergeCell ref="S184:U185"/>
    <mergeCell ref="V184:V185"/>
    <mergeCell ref="W184:Y185"/>
    <mergeCell ref="B182:Y182"/>
    <mergeCell ref="B184:B185"/>
    <mergeCell ref="C184:E184"/>
    <mergeCell ref="C185:E185"/>
    <mergeCell ref="F184:F185"/>
    <mergeCell ref="G184:I184"/>
    <mergeCell ref="G185:I185"/>
    <mergeCell ref="J184:J185"/>
    <mergeCell ref="K184:M185"/>
    <mergeCell ref="N184:N185"/>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S173:T174"/>
    <mergeCell ref="U173:U174"/>
    <mergeCell ref="V173:V174"/>
    <mergeCell ref="W173:X174"/>
    <mergeCell ref="Y173:Y174"/>
    <mergeCell ref="C175:C176"/>
    <mergeCell ref="D175:D176"/>
    <mergeCell ref="E175:E176"/>
    <mergeCell ref="F175:F176"/>
    <mergeCell ref="G175:G176"/>
    <mergeCell ref="K173:L174"/>
    <mergeCell ref="M173:M174"/>
    <mergeCell ref="N173:N174"/>
    <mergeCell ref="O173:P174"/>
    <mergeCell ref="Q173:Q174"/>
    <mergeCell ref="R173:R174"/>
    <mergeCell ref="C173:D174"/>
    <mergeCell ref="E173:E174"/>
    <mergeCell ref="F173:F174"/>
    <mergeCell ref="G173:H174"/>
    <mergeCell ref="I173:I174"/>
    <mergeCell ref="J173:J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S167:T168"/>
    <mergeCell ref="U167:U168"/>
    <mergeCell ref="V167:V168"/>
    <mergeCell ref="W167:X168"/>
    <mergeCell ref="Y167:Y168"/>
    <mergeCell ref="C169:D170"/>
    <mergeCell ref="E169:E170"/>
    <mergeCell ref="F169:F170"/>
    <mergeCell ref="G169:H170"/>
    <mergeCell ref="I169:I170"/>
    <mergeCell ref="K167:L168"/>
    <mergeCell ref="M167:M168"/>
    <mergeCell ref="N167:N168"/>
    <mergeCell ref="O167:P168"/>
    <mergeCell ref="Q167:Q168"/>
    <mergeCell ref="R167:R168"/>
    <mergeCell ref="C167:D168"/>
    <mergeCell ref="E167:E168"/>
    <mergeCell ref="F167:F168"/>
    <mergeCell ref="G167:H168"/>
    <mergeCell ref="I167:I168"/>
    <mergeCell ref="J167:J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U162:U164"/>
    <mergeCell ref="V162:V164"/>
    <mergeCell ref="W162:X164"/>
    <mergeCell ref="Y162:Y164"/>
    <mergeCell ref="B165:B166"/>
    <mergeCell ref="C165:D166"/>
    <mergeCell ref="E165:E166"/>
    <mergeCell ref="F165:F166"/>
    <mergeCell ref="G165:H166"/>
    <mergeCell ref="I165:I166"/>
    <mergeCell ref="M162:M164"/>
    <mergeCell ref="N162:N164"/>
    <mergeCell ref="O162:P164"/>
    <mergeCell ref="Q162:Q164"/>
    <mergeCell ref="R162:R164"/>
    <mergeCell ref="S162:T164"/>
    <mergeCell ref="V160:V161"/>
    <mergeCell ref="W160:X161"/>
    <mergeCell ref="Y160:Y161"/>
    <mergeCell ref="C162:D164"/>
    <mergeCell ref="E162:E164"/>
    <mergeCell ref="F162:F164"/>
    <mergeCell ref="G162:H164"/>
    <mergeCell ref="I162:I164"/>
    <mergeCell ref="J162:J164"/>
    <mergeCell ref="K162:L164"/>
    <mergeCell ref="N160:N161"/>
    <mergeCell ref="O160:P161"/>
    <mergeCell ref="Q160:Q161"/>
    <mergeCell ref="R160:R161"/>
    <mergeCell ref="S160:T161"/>
    <mergeCell ref="U160:U161"/>
    <mergeCell ref="Y158:Y159"/>
    <mergeCell ref="B160:B161"/>
    <mergeCell ref="C160:D161"/>
    <mergeCell ref="E160:E161"/>
    <mergeCell ref="F160:F161"/>
    <mergeCell ref="G160:H161"/>
    <mergeCell ref="I160:I161"/>
    <mergeCell ref="J160:J161"/>
    <mergeCell ref="K160:L161"/>
    <mergeCell ref="M160:M161"/>
    <mergeCell ref="Q158:Q159"/>
    <mergeCell ref="R158:R159"/>
    <mergeCell ref="S158:T159"/>
    <mergeCell ref="U158:U159"/>
    <mergeCell ref="V158:V159"/>
    <mergeCell ref="W158:X159"/>
    <mergeCell ref="I158:I159"/>
    <mergeCell ref="J158:J159"/>
    <mergeCell ref="K158:L159"/>
    <mergeCell ref="M158:M159"/>
    <mergeCell ref="N158:N159"/>
    <mergeCell ref="O158:P159"/>
    <mergeCell ref="S156:T157"/>
    <mergeCell ref="U156:U157"/>
    <mergeCell ref="V156:V157"/>
    <mergeCell ref="W156:X157"/>
    <mergeCell ref="Y156:Y157"/>
    <mergeCell ref="B158:B159"/>
    <mergeCell ref="C158:D159"/>
    <mergeCell ref="E158:E159"/>
    <mergeCell ref="F158:F159"/>
    <mergeCell ref="G158:H159"/>
    <mergeCell ref="K156:L157"/>
    <mergeCell ref="M156:M157"/>
    <mergeCell ref="N156:N157"/>
    <mergeCell ref="O156:P157"/>
    <mergeCell ref="Q156:Q157"/>
    <mergeCell ref="R156:R157"/>
    <mergeCell ref="U154:U155"/>
    <mergeCell ref="V154:V155"/>
    <mergeCell ref="W154:X155"/>
    <mergeCell ref="Y154:Y155"/>
    <mergeCell ref="C156:D157"/>
    <mergeCell ref="E156:E157"/>
    <mergeCell ref="F156:F157"/>
    <mergeCell ref="G156:H157"/>
    <mergeCell ref="I156:I157"/>
    <mergeCell ref="J156:J157"/>
    <mergeCell ref="M154:M155"/>
    <mergeCell ref="N154:N155"/>
    <mergeCell ref="O154:P155"/>
    <mergeCell ref="Q154:Q155"/>
    <mergeCell ref="R154:R155"/>
    <mergeCell ref="S154:T155"/>
    <mergeCell ref="V152:V153"/>
    <mergeCell ref="W152:X153"/>
    <mergeCell ref="Y152:Y153"/>
    <mergeCell ref="C154:D155"/>
    <mergeCell ref="E154:E155"/>
    <mergeCell ref="F154:F155"/>
    <mergeCell ref="G154:H155"/>
    <mergeCell ref="I154:I155"/>
    <mergeCell ref="J154:J155"/>
    <mergeCell ref="K154:L155"/>
    <mergeCell ref="N152:N153"/>
    <mergeCell ref="O152:P153"/>
    <mergeCell ref="Q152:Q153"/>
    <mergeCell ref="R152:R153"/>
    <mergeCell ref="S152:T153"/>
    <mergeCell ref="U152:U153"/>
    <mergeCell ref="Y150:Y151"/>
    <mergeCell ref="B152:B153"/>
    <mergeCell ref="C152:D153"/>
    <mergeCell ref="E152:E153"/>
    <mergeCell ref="F152:F153"/>
    <mergeCell ref="G152:H153"/>
    <mergeCell ref="I152:I153"/>
    <mergeCell ref="J152:J153"/>
    <mergeCell ref="K152:L153"/>
    <mergeCell ref="M152:M153"/>
    <mergeCell ref="Q150:Q151"/>
    <mergeCell ref="R150:R151"/>
    <mergeCell ref="S150:T151"/>
    <mergeCell ref="U150:U151"/>
    <mergeCell ref="V150:V151"/>
    <mergeCell ref="W150:X151"/>
    <mergeCell ref="I150:I151"/>
    <mergeCell ref="J150:J151"/>
    <mergeCell ref="K150:L151"/>
    <mergeCell ref="M150:M151"/>
    <mergeCell ref="N150:N151"/>
    <mergeCell ref="O150:P151"/>
    <mergeCell ref="U148:U149"/>
    <mergeCell ref="V148:V149"/>
    <mergeCell ref="W148:W149"/>
    <mergeCell ref="X148:X149"/>
    <mergeCell ref="Y148:Y149"/>
    <mergeCell ref="B150:B151"/>
    <mergeCell ref="C150:D151"/>
    <mergeCell ref="E150:E151"/>
    <mergeCell ref="F150:F151"/>
    <mergeCell ref="G150:H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S146:U147"/>
    <mergeCell ref="V146:V147"/>
    <mergeCell ref="W146:Y147"/>
    <mergeCell ref="B148:B149"/>
    <mergeCell ref="C148:C149"/>
    <mergeCell ref="D148:D149"/>
    <mergeCell ref="E148:E149"/>
    <mergeCell ref="F148:F149"/>
    <mergeCell ref="G148:G149"/>
    <mergeCell ref="H148:H149"/>
    <mergeCell ref="J146:J147"/>
    <mergeCell ref="K146:M147"/>
    <mergeCell ref="N146:N147"/>
    <mergeCell ref="O146:Q146"/>
    <mergeCell ref="O147:Q147"/>
    <mergeCell ref="R146:R147"/>
    <mergeCell ref="B146:B147"/>
    <mergeCell ref="C146:E146"/>
    <mergeCell ref="C147:E147"/>
    <mergeCell ref="F146:F147"/>
    <mergeCell ref="G146:I146"/>
    <mergeCell ref="G147:I147"/>
    <mergeCell ref="U139:U140"/>
    <mergeCell ref="V139:V140"/>
    <mergeCell ref="W139:W140"/>
    <mergeCell ref="X139:X140"/>
    <mergeCell ref="Y139:Y140"/>
    <mergeCell ref="B144:Y144"/>
    <mergeCell ref="B141:Y141"/>
    <mergeCell ref="B142:Y142"/>
    <mergeCell ref="B143:Y143"/>
    <mergeCell ref="O139:O140"/>
    <mergeCell ref="P139:P140"/>
    <mergeCell ref="Q139:Q140"/>
    <mergeCell ref="R139:R140"/>
    <mergeCell ref="S139:S140"/>
    <mergeCell ref="T139:T140"/>
    <mergeCell ref="I139:I140"/>
    <mergeCell ref="J139:J140"/>
    <mergeCell ref="K139:K140"/>
    <mergeCell ref="L139:L140"/>
    <mergeCell ref="M139:M140"/>
    <mergeCell ref="N139:N140"/>
    <mergeCell ref="C139:C140"/>
    <mergeCell ref="D139:D140"/>
    <mergeCell ref="E139:E140"/>
    <mergeCell ref="F139:F140"/>
    <mergeCell ref="G139:G140"/>
    <mergeCell ref="H139:H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U108:U109"/>
    <mergeCell ref="V108:V109"/>
    <mergeCell ref="W108:X109"/>
    <mergeCell ref="Y108:Y109"/>
    <mergeCell ref="B110:B111"/>
    <mergeCell ref="C110:D111"/>
    <mergeCell ref="E110:E111"/>
    <mergeCell ref="F110:F111"/>
    <mergeCell ref="G110:H111"/>
    <mergeCell ref="I110:I111"/>
    <mergeCell ref="M108:M109"/>
    <mergeCell ref="N108:N109"/>
    <mergeCell ref="O108:P109"/>
    <mergeCell ref="Q108:Q109"/>
    <mergeCell ref="R108:R109"/>
    <mergeCell ref="S108:T109"/>
    <mergeCell ref="V106:V107"/>
    <mergeCell ref="W106:X107"/>
    <mergeCell ref="Y106:Y107"/>
    <mergeCell ref="C108:D109"/>
    <mergeCell ref="E108:E109"/>
    <mergeCell ref="F108:F109"/>
    <mergeCell ref="G108:H109"/>
    <mergeCell ref="I108:I109"/>
    <mergeCell ref="J108:J109"/>
    <mergeCell ref="K108:L109"/>
    <mergeCell ref="N106:N107"/>
    <mergeCell ref="O106:P107"/>
    <mergeCell ref="Q106:Q107"/>
    <mergeCell ref="R106:R107"/>
    <mergeCell ref="S106:T107"/>
    <mergeCell ref="U106:U107"/>
    <mergeCell ref="Y104:Y105"/>
    <mergeCell ref="B106:B107"/>
    <mergeCell ref="C106:D107"/>
    <mergeCell ref="E106:E107"/>
    <mergeCell ref="F106:F107"/>
    <mergeCell ref="G106:H107"/>
    <mergeCell ref="I106:I107"/>
    <mergeCell ref="J106:J107"/>
    <mergeCell ref="K106:L107"/>
    <mergeCell ref="M106:M107"/>
    <mergeCell ref="Q104:Q105"/>
    <mergeCell ref="R104:R105"/>
    <mergeCell ref="S104:T105"/>
    <mergeCell ref="U104:U105"/>
    <mergeCell ref="V104:V105"/>
    <mergeCell ref="W104:X105"/>
    <mergeCell ref="I104:I105"/>
    <mergeCell ref="J104:J105"/>
    <mergeCell ref="K104:L105"/>
    <mergeCell ref="M104:M105"/>
    <mergeCell ref="N104:N105"/>
    <mergeCell ref="O104:P105"/>
    <mergeCell ref="S102:T103"/>
    <mergeCell ref="U102:U103"/>
    <mergeCell ref="V102:V103"/>
    <mergeCell ref="W102:X103"/>
    <mergeCell ref="Y102:Y103"/>
    <mergeCell ref="B104:B105"/>
    <mergeCell ref="C104:D105"/>
    <mergeCell ref="E104:E105"/>
    <mergeCell ref="F104:F105"/>
    <mergeCell ref="G104:H105"/>
    <mergeCell ref="K102:L103"/>
    <mergeCell ref="M102:M103"/>
    <mergeCell ref="N102:N103"/>
    <mergeCell ref="O102:P103"/>
    <mergeCell ref="Q102:Q103"/>
    <mergeCell ref="R102:R103"/>
    <mergeCell ref="C102:D103"/>
    <mergeCell ref="E102:E103"/>
    <mergeCell ref="F102:F103"/>
    <mergeCell ref="G102:H103"/>
    <mergeCell ref="I102:I103"/>
    <mergeCell ref="J102:J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S79:U80"/>
    <mergeCell ref="V79:V80"/>
    <mergeCell ref="W79:Y80"/>
    <mergeCell ref="C81:E81"/>
    <mergeCell ref="G81:I81"/>
    <mergeCell ref="K81:M81"/>
    <mergeCell ref="O81:Q81"/>
    <mergeCell ref="S81:U81"/>
    <mergeCell ref="W81:Y81"/>
    <mergeCell ref="J79:J80"/>
    <mergeCell ref="K79:M80"/>
    <mergeCell ref="N79:N80"/>
    <mergeCell ref="O79:Q79"/>
    <mergeCell ref="O80:Q80"/>
    <mergeCell ref="R79:R80"/>
    <mergeCell ref="B79:B80"/>
    <mergeCell ref="C79:E79"/>
    <mergeCell ref="C80:E80"/>
    <mergeCell ref="F79:F80"/>
    <mergeCell ref="G79:I79"/>
    <mergeCell ref="G80:I80"/>
    <mergeCell ref="U71:U72"/>
    <mergeCell ref="V71:V72"/>
    <mergeCell ref="W71:W72"/>
    <mergeCell ref="X71:X72"/>
    <mergeCell ref="Y71:Y72"/>
    <mergeCell ref="B77:Y77"/>
    <mergeCell ref="B74:Y74"/>
    <mergeCell ref="B75:Y75"/>
    <mergeCell ref="B76:Y76"/>
    <mergeCell ref="O71:O72"/>
    <mergeCell ref="P71:P72"/>
    <mergeCell ref="Q71:Q72"/>
    <mergeCell ref="R71:R72"/>
    <mergeCell ref="S71:S72"/>
    <mergeCell ref="T71:T72"/>
    <mergeCell ref="I71:I72"/>
    <mergeCell ref="J71:J72"/>
    <mergeCell ref="K71:K72"/>
    <mergeCell ref="L71:L72"/>
    <mergeCell ref="M71:M72"/>
    <mergeCell ref="N71:N72"/>
    <mergeCell ref="C71:C72"/>
    <mergeCell ref="D71:D72"/>
    <mergeCell ref="E71:E72"/>
    <mergeCell ref="F71:F72"/>
    <mergeCell ref="G71:G72"/>
    <mergeCell ref="H71:H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Y42:Y43"/>
    <mergeCell ref="C44:E44"/>
    <mergeCell ref="G44:I44"/>
    <mergeCell ref="K44:M44"/>
    <mergeCell ref="O44:Q44"/>
    <mergeCell ref="S44:U44"/>
    <mergeCell ref="W44:Y44"/>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S40:T41"/>
    <mergeCell ref="U40:U41"/>
    <mergeCell ref="V40:V41"/>
    <mergeCell ref="W40:X41"/>
    <mergeCell ref="Y40:Y41"/>
    <mergeCell ref="B42:B43"/>
    <mergeCell ref="C42:C43"/>
    <mergeCell ref="D42:D43"/>
    <mergeCell ref="E42:E43"/>
    <mergeCell ref="F42:F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O11:Q11"/>
    <mergeCell ref="O12:Q12"/>
    <mergeCell ref="R11:R12"/>
    <mergeCell ref="S11:U12"/>
    <mergeCell ref="V11:V12"/>
    <mergeCell ref="W11:Y12"/>
    <mergeCell ref="B9:Y9"/>
    <mergeCell ref="B11:B12"/>
    <mergeCell ref="C11:E11"/>
    <mergeCell ref="C12:E12"/>
    <mergeCell ref="F11:F12"/>
    <mergeCell ref="G11:I11"/>
    <mergeCell ref="G12:I12"/>
    <mergeCell ref="J11:J12"/>
    <mergeCell ref="K11:M12"/>
    <mergeCell ref="N11:N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8.140625" bestFit="1" customWidth="1"/>
    <col min="17" max="17" width="1.5703125" bestFit="1" customWidth="1"/>
    <col min="19" max="19" width="2" bestFit="1" customWidth="1"/>
    <col min="21" max="21" width="1.5703125" bestFit="1" customWidth="1"/>
  </cols>
  <sheetData>
    <row r="1" spans="1:21" ht="15" customHeight="1">
      <c r="A1" s="8" t="s">
        <v>130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1307</v>
      </c>
      <c r="B3" s="19"/>
      <c r="C3" s="19"/>
      <c r="D3" s="19"/>
      <c r="E3" s="19"/>
      <c r="F3" s="19"/>
      <c r="G3" s="19"/>
      <c r="H3" s="19"/>
      <c r="I3" s="19"/>
      <c r="J3" s="19"/>
      <c r="K3" s="19"/>
      <c r="L3" s="19"/>
      <c r="M3" s="19"/>
      <c r="N3" s="19"/>
      <c r="O3" s="19"/>
      <c r="P3" s="19"/>
      <c r="Q3" s="19"/>
      <c r="R3" s="19"/>
      <c r="S3" s="19"/>
      <c r="T3" s="19"/>
      <c r="U3" s="19"/>
    </row>
    <row r="4" spans="1:21">
      <c r="A4" s="14" t="s">
        <v>1306</v>
      </c>
      <c r="B4" s="20" t="s">
        <v>1306</v>
      </c>
      <c r="C4" s="20"/>
      <c r="D4" s="20"/>
      <c r="E4" s="20"/>
      <c r="F4" s="20"/>
      <c r="G4" s="20"/>
      <c r="H4" s="20"/>
      <c r="I4" s="20"/>
      <c r="J4" s="20"/>
      <c r="K4" s="20"/>
      <c r="L4" s="20"/>
      <c r="M4" s="20"/>
      <c r="N4" s="20"/>
      <c r="O4" s="20"/>
      <c r="P4" s="20"/>
      <c r="Q4" s="20"/>
      <c r="R4" s="20"/>
      <c r="S4" s="20"/>
      <c r="T4" s="20"/>
      <c r="U4" s="20"/>
    </row>
    <row r="5" spans="1:21">
      <c r="A5" s="14"/>
      <c r="B5" s="19"/>
      <c r="C5" s="19"/>
      <c r="D5" s="19"/>
      <c r="E5" s="19"/>
      <c r="F5" s="19"/>
      <c r="G5" s="19"/>
      <c r="H5" s="19"/>
      <c r="I5" s="19"/>
      <c r="J5" s="19"/>
      <c r="K5" s="19"/>
      <c r="L5" s="19"/>
      <c r="M5" s="19"/>
      <c r="N5" s="19"/>
      <c r="O5" s="19"/>
      <c r="P5" s="19"/>
      <c r="Q5" s="19"/>
      <c r="R5" s="19"/>
      <c r="S5" s="19"/>
      <c r="T5" s="19"/>
      <c r="U5" s="19"/>
    </row>
    <row r="6" spans="1:21">
      <c r="A6" s="14"/>
      <c r="B6" s="23" t="s">
        <v>1308</v>
      </c>
      <c r="C6" s="23"/>
      <c r="D6" s="23"/>
      <c r="E6" s="23"/>
      <c r="F6" s="23"/>
      <c r="G6" s="23"/>
      <c r="H6" s="23"/>
      <c r="I6" s="23"/>
      <c r="J6" s="23"/>
      <c r="K6" s="23"/>
      <c r="L6" s="23"/>
      <c r="M6" s="23"/>
      <c r="N6" s="23"/>
      <c r="O6" s="23"/>
      <c r="P6" s="23"/>
      <c r="Q6" s="23"/>
      <c r="R6" s="23"/>
      <c r="S6" s="23"/>
      <c r="T6" s="23"/>
      <c r="U6" s="23"/>
    </row>
    <row r="7" spans="1:21">
      <c r="A7" s="14"/>
      <c r="B7" s="30"/>
      <c r="C7" s="30"/>
      <c r="D7" s="30"/>
      <c r="E7" s="30"/>
      <c r="F7" s="30"/>
      <c r="G7" s="30"/>
      <c r="H7" s="30"/>
      <c r="I7" s="30"/>
      <c r="J7" s="30"/>
      <c r="K7" s="30"/>
      <c r="L7" s="30"/>
      <c r="M7" s="30"/>
      <c r="N7" s="30"/>
      <c r="O7" s="30"/>
      <c r="P7" s="30"/>
      <c r="Q7" s="30"/>
      <c r="R7" s="30"/>
      <c r="S7" s="30"/>
      <c r="T7" s="30"/>
      <c r="U7" s="30"/>
    </row>
    <row r="8" spans="1:21">
      <c r="A8" s="14"/>
      <c r="B8" s="30"/>
      <c r="C8" s="30"/>
      <c r="D8" s="30"/>
      <c r="E8" s="30"/>
      <c r="F8" s="30"/>
      <c r="G8" s="30"/>
      <c r="H8" s="30"/>
      <c r="I8" s="30"/>
      <c r="J8" s="30"/>
      <c r="K8" s="30"/>
      <c r="L8" s="30"/>
      <c r="M8" s="30"/>
      <c r="N8" s="30"/>
      <c r="O8" s="30"/>
      <c r="P8" s="30"/>
      <c r="Q8" s="30"/>
      <c r="R8" s="30"/>
      <c r="S8" s="30"/>
      <c r="T8" s="30"/>
      <c r="U8" s="30"/>
    </row>
    <row r="9" spans="1:21">
      <c r="A9" s="14"/>
      <c r="B9" s="16"/>
      <c r="C9" s="16"/>
      <c r="D9" s="16"/>
      <c r="E9" s="16"/>
      <c r="F9" s="16"/>
      <c r="G9" s="16"/>
      <c r="H9" s="16"/>
      <c r="I9" s="16"/>
      <c r="J9" s="16"/>
      <c r="K9" s="16"/>
      <c r="L9" s="16"/>
      <c r="M9" s="16"/>
      <c r="N9" s="16"/>
      <c r="O9" s="16"/>
      <c r="P9" s="16"/>
      <c r="Q9" s="16"/>
      <c r="R9" s="16"/>
      <c r="S9" s="16"/>
      <c r="T9" s="16"/>
      <c r="U9" s="16"/>
    </row>
    <row r="10" spans="1:21">
      <c r="A10" s="14"/>
      <c r="B10" s="22"/>
      <c r="C10" s="50" t="s">
        <v>1309</v>
      </c>
      <c r="D10" s="50"/>
      <c r="E10" s="50"/>
      <c r="F10" s="22"/>
      <c r="G10" s="50" t="s">
        <v>1311</v>
      </c>
      <c r="H10" s="50"/>
      <c r="I10" s="50"/>
      <c r="J10" s="22"/>
      <c r="K10" s="50" t="s">
        <v>1312</v>
      </c>
      <c r="L10" s="50"/>
      <c r="M10" s="50"/>
      <c r="N10" s="22"/>
      <c r="O10" s="50" t="s">
        <v>1313</v>
      </c>
      <c r="P10" s="50"/>
      <c r="Q10" s="50"/>
      <c r="R10" s="22"/>
      <c r="S10" s="50" t="s">
        <v>167</v>
      </c>
      <c r="T10" s="50"/>
      <c r="U10" s="50"/>
    </row>
    <row r="11" spans="1:21" ht="15.75" thickBot="1">
      <c r="A11" s="14"/>
      <c r="B11" s="22"/>
      <c r="C11" s="66" t="s">
        <v>1310</v>
      </c>
      <c r="D11" s="66"/>
      <c r="E11" s="66"/>
      <c r="F11" s="22"/>
      <c r="G11" s="66" t="s">
        <v>1310</v>
      </c>
      <c r="H11" s="66"/>
      <c r="I11" s="66"/>
      <c r="J11" s="22"/>
      <c r="K11" s="66" t="s">
        <v>1310</v>
      </c>
      <c r="L11" s="66"/>
      <c r="M11" s="66"/>
      <c r="N11" s="22"/>
      <c r="O11" s="66" t="s">
        <v>1310</v>
      </c>
      <c r="P11" s="66"/>
      <c r="Q11" s="66"/>
      <c r="R11" s="22"/>
      <c r="S11" s="66"/>
      <c r="T11" s="66"/>
      <c r="U11" s="66"/>
    </row>
    <row r="12" spans="1:21">
      <c r="A12" s="14"/>
      <c r="B12" s="63"/>
      <c r="C12" s="52" t="s">
        <v>1314</v>
      </c>
      <c r="D12" s="52"/>
      <c r="E12" s="52"/>
      <c r="F12" s="52"/>
      <c r="G12" s="52"/>
      <c r="H12" s="52"/>
      <c r="I12" s="52"/>
      <c r="J12" s="52"/>
      <c r="K12" s="52"/>
      <c r="L12" s="52"/>
      <c r="M12" s="52"/>
      <c r="N12" s="52"/>
      <c r="O12" s="52"/>
      <c r="P12" s="52"/>
      <c r="Q12" s="52"/>
      <c r="R12" s="52"/>
      <c r="S12" s="52"/>
      <c r="T12" s="52"/>
      <c r="U12" s="52"/>
    </row>
    <row r="13" spans="1:21">
      <c r="A13" s="14"/>
      <c r="B13" s="167">
        <v>83.916666666666671</v>
      </c>
      <c r="C13" s="33"/>
      <c r="D13" s="33"/>
      <c r="E13" s="33"/>
      <c r="F13" s="27"/>
      <c r="G13" s="33"/>
      <c r="H13" s="33"/>
      <c r="I13" s="33"/>
      <c r="J13" s="27"/>
      <c r="K13" s="33"/>
      <c r="L13" s="33"/>
      <c r="M13" s="33"/>
      <c r="N13" s="27"/>
      <c r="O13" s="33"/>
      <c r="P13" s="33"/>
      <c r="Q13" s="33"/>
      <c r="R13" s="27"/>
      <c r="S13" s="33"/>
      <c r="T13" s="33"/>
      <c r="U13" s="33"/>
    </row>
    <row r="14" spans="1:21">
      <c r="A14" s="14"/>
      <c r="B14" s="78" t="s">
        <v>325</v>
      </c>
      <c r="C14" s="23" t="s">
        <v>296</v>
      </c>
      <c r="D14" s="34">
        <v>849213</v>
      </c>
      <c r="E14" s="22"/>
      <c r="F14" s="22"/>
      <c r="G14" s="23" t="s">
        <v>296</v>
      </c>
      <c r="H14" s="34">
        <v>749745</v>
      </c>
      <c r="I14" s="22"/>
      <c r="J14" s="22"/>
      <c r="K14" s="23" t="s">
        <v>296</v>
      </c>
      <c r="L14" s="34">
        <v>794422</v>
      </c>
      <c r="M14" s="22"/>
      <c r="N14" s="22"/>
      <c r="O14" s="23" t="s">
        <v>296</v>
      </c>
      <c r="P14" s="34">
        <v>681738</v>
      </c>
      <c r="Q14" s="22"/>
      <c r="R14" s="22"/>
      <c r="S14" s="23" t="s">
        <v>296</v>
      </c>
      <c r="T14" s="34">
        <v>3075118</v>
      </c>
      <c r="U14" s="22"/>
    </row>
    <row r="15" spans="1:21">
      <c r="A15" s="14"/>
      <c r="B15" s="78"/>
      <c r="C15" s="23"/>
      <c r="D15" s="34"/>
      <c r="E15" s="22"/>
      <c r="F15" s="22"/>
      <c r="G15" s="23"/>
      <c r="H15" s="34"/>
      <c r="I15" s="22"/>
      <c r="J15" s="22"/>
      <c r="K15" s="23"/>
      <c r="L15" s="34"/>
      <c r="M15" s="22"/>
      <c r="N15" s="22"/>
      <c r="O15" s="23"/>
      <c r="P15" s="34"/>
      <c r="Q15" s="22"/>
      <c r="R15" s="22"/>
      <c r="S15" s="23"/>
      <c r="T15" s="34"/>
      <c r="U15" s="22"/>
    </row>
    <row r="16" spans="1:21">
      <c r="A16" s="14"/>
      <c r="B16" s="68" t="s">
        <v>1315</v>
      </c>
      <c r="C16" s="31" t="s">
        <v>296</v>
      </c>
      <c r="D16" s="32">
        <v>81103</v>
      </c>
      <c r="E16" s="33"/>
      <c r="F16" s="33"/>
      <c r="G16" s="31" t="s">
        <v>296</v>
      </c>
      <c r="H16" s="32">
        <v>89354</v>
      </c>
      <c r="I16" s="33"/>
      <c r="J16" s="33"/>
      <c r="K16" s="31" t="s">
        <v>296</v>
      </c>
      <c r="L16" s="32">
        <v>95098</v>
      </c>
      <c r="M16" s="33"/>
      <c r="N16" s="33"/>
      <c r="O16" s="31" t="s">
        <v>296</v>
      </c>
      <c r="P16" s="32">
        <v>81346</v>
      </c>
      <c r="Q16" s="33"/>
      <c r="R16" s="33"/>
      <c r="S16" s="31" t="s">
        <v>296</v>
      </c>
      <c r="T16" s="32">
        <v>346901</v>
      </c>
      <c r="U16" s="33"/>
    </row>
    <row r="17" spans="1:21">
      <c r="A17" s="14"/>
      <c r="B17" s="68"/>
      <c r="C17" s="31"/>
      <c r="D17" s="32"/>
      <c r="E17" s="33"/>
      <c r="F17" s="33"/>
      <c r="G17" s="31"/>
      <c r="H17" s="32"/>
      <c r="I17" s="33"/>
      <c r="J17" s="33"/>
      <c r="K17" s="31"/>
      <c r="L17" s="32"/>
      <c r="M17" s="33"/>
      <c r="N17" s="33"/>
      <c r="O17" s="31"/>
      <c r="P17" s="32"/>
      <c r="Q17" s="33"/>
      <c r="R17" s="33"/>
      <c r="S17" s="31"/>
      <c r="T17" s="32"/>
      <c r="U17" s="33"/>
    </row>
    <row r="18" spans="1:21">
      <c r="A18" s="14"/>
      <c r="B18" s="23" t="s">
        <v>1316</v>
      </c>
      <c r="C18" s="23" t="s">
        <v>296</v>
      </c>
      <c r="D18" s="34">
        <v>42996</v>
      </c>
      <c r="E18" s="22"/>
      <c r="F18" s="22"/>
      <c r="G18" s="23" t="s">
        <v>296</v>
      </c>
      <c r="H18" s="34">
        <v>57187</v>
      </c>
      <c r="I18" s="22"/>
      <c r="J18" s="22"/>
      <c r="K18" s="23" t="s">
        <v>296</v>
      </c>
      <c r="L18" s="34">
        <v>59117</v>
      </c>
      <c r="M18" s="22"/>
      <c r="N18" s="22"/>
      <c r="O18" s="23" t="s">
        <v>296</v>
      </c>
      <c r="P18" s="34">
        <v>54869</v>
      </c>
      <c r="Q18" s="22"/>
      <c r="R18" s="22"/>
      <c r="S18" s="23" t="s">
        <v>296</v>
      </c>
      <c r="T18" s="34">
        <v>214169</v>
      </c>
      <c r="U18" s="22"/>
    </row>
    <row r="19" spans="1:21">
      <c r="A19" s="14"/>
      <c r="B19" s="23"/>
      <c r="C19" s="23"/>
      <c r="D19" s="34"/>
      <c r="E19" s="22"/>
      <c r="F19" s="22"/>
      <c r="G19" s="23"/>
      <c r="H19" s="34"/>
      <c r="I19" s="22"/>
      <c r="J19" s="22"/>
      <c r="K19" s="23"/>
      <c r="L19" s="34"/>
      <c r="M19" s="22"/>
      <c r="N19" s="22"/>
      <c r="O19" s="23"/>
      <c r="P19" s="34"/>
      <c r="Q19" s="22"/>
      <c r="R19" s="22"/>
      <c r="S19" s="23"/>
      <c r="T19" s="34"/>
      <c r="U19" s="22"/>
    </row>
    <row r="20" spans="1:21">
      <c r="A20" s="14"/>
      <c r="B20" s="28" t="s">
        <v>1317</v>
      </c>
      <c r="C20" s="45" t="s">
        <v>1318</v>
      </c>
      <c r="D20" s="45"/>
      <c r="E20" s="31" t="s">
        <v>328</v>
      </c>
      <c r="F20" s="33"/>
      <c r="G20" s="45" t="s">
        <v>1319</v>
      </c>
      <c r="H20" s="45"/>
      <c r="I20" s="31" t="s">
        <v>328</v>
      </c>
      <c r="J20" s="33"/>
      <c r="K20" s="32">
        <v>2831</v>
      </c>
      <c r="L20" s="32"/>
      <c r="M20" s="33"/>
      <c r="N20" s="33"/>
      <c r="O20" s="45" t="s">
        <v>1320</v>
      </c>
      <c r="P20" s="45"/>
      <c r="Q20" s="31" t="s">
        <v>328</v>
      </c>
      <c r="R20" s="33"/>
      <c r="S20" s="45" t="s">
        <v>327</v>
      </c>
      <c r="T20" s="45"/>
      <c r="U20" s="31" t="s">
        <v>328</v>
      </c>
    </row>
    <row r="21" spans="1:21" ht="15.75" thickBot="1">
      <c r="A21" s="14"/>
      <c r="B21" s="72" t="s">
        <v>1054</v>
      </c>
      <c r="C21" s="91"/>
      <c r="D21" s="91"/>
      <c r="E21" s="92"/>
      <c r="F21" s="33"/>
      <c r="G21" s="91"/>
      <c r="H21" s="91"/>
      <c r="I21" s="92"/>
      <c r="J21" s="33"/>
      <c r="K21" s="54"/>
      <c r="L21" s="54"/>
      <c r="M21" s="55"/>
      <c r="N21" s="33"/>
      <c r="O21" s="91"/>
      <c r="P21" s="91"/>
      <c r="Q21" s="92"/>
      <c r="R21" s="33"/>
      <c r="S21" s="91"/>
      <c r="T21" s="91"/>
      <c r="U21" s="92"/>
    </row>
    <row r="22" spans="1:21">
      <c r="A22" s="14"/>
      <c r="B22" s="78" t="s">
        <v>1057</v>
      </c>
      <c r="C22" s="57" t="s">
        <v>296</v>
      </c>
      <c r="D22" s="59">
        <v>39637</v>
      </c>
      <c r="E22" s="61"/>
      <c r="F22" s="22"/>
      <c r="G22" s="57" t="s">
        <v>296</v>
      </c>
      <c r="H22" s="59">
        <v>55399</v>
      </c>
      <c r="I22" s="61"/>
      <c r="J22" s="22"/>
      <c r="K22" s="57" t="s">
        <v>296</v>
      </c>
      <c r="L22" s="59">
        <v>61948</v>
      </c>
      <c r="M22" s="61"/>
      <c r="N22" s="22"/>
      <c r="O22" s="57" t="s">
        <v>296</v>
      </c>
      <c r="P22" s="59">
        <v>53394</v>
      </c>
      <c r="Q22" s="61"/>
      <c r="R22" s="22"/>
      <c r="S22" s="57" t="s">
        <v>296</v>
      </c>
      <c r="T22" s="59">
        <v>210378</v>
      </c>
      <c r="U22" s="61"/>
    </row>
    <row r="23" spans="1:21" ht="15.75" thickBot="1">
      <c r="A23" s="14"/>
      <c r="B23" s="78"/>
      <c r="C23" s="58"/>
      <c r="D23" s="60"/>
      <c r="E23" s="62"/>
      <c r="F23" s="22"/>
      <c r="G23" s="58"/>
      <c r="H23" s="60"/>
      <c r="I23" s="62"/>
      <c r="J23" s="22"/>
      <c r="K23" s="58"/>
      <c r="L23" s="60"/>
      <c r="M23" s="62"/>
      <c r="N23" s="22"/>
      <c r="O23" s="58"/>
      <c r="P23" s="60"/>
      <c r="Q23" s="62"/>
      <c r="R23" s="22"/>
      <c r="S23" s="58"/>
      <c r="T23" s="60"/>
      <c r="U23" s="62"/>
    </row>
    <row r="24" spans="1:21" ht="27" thickTop="1">
      <c r="A24" s="14"/>
      <c r="B24" s="26" t="s">
        <v>1321</v>
      </c>
      <c r="C24" s="152"/>
      <c r="D24" s="152"/>
      <c r="E24" s="152"/>
      <c r="F24" s="33"/>
      <c r="G24" s="152"/>
      <c r="H24" s="152"/>
      <c r="I24" s="152"/>
      <c r="J24" s="33"/>
      <c r="K24" s="152"/>
      <c r="L24" s="152"/>
      <c r="M24" s="152"/>
      <c r="N24" s="33"/>
      <c r="O24" s="152"/>
      <c r="P24" s="152"/>
      <c r="Q24" s="152"/>
      <c r="R24" s="33"/>
      <c r="S24" s="152"/>
      <c r="T24" s="152"/>
      <c r="U24" s="152"/>
    </row>
    <row r="25" spans="1:21">
      <c r="A25" s="14"/>
      <c r="B25" s="90" t="s">
        <v>1322</v>
      </c>
      <c r="C25" s="33"/>
      <c r="D25" s="33"/>
      <c r="E25" s="33"/>
      <c r="F25" s="33"/>
      <c r="G25" s="33"/>
      <c r="H25" s="33"/>
      <c r="I25" s="33"/>
      <c r="J25" s="33"/>
      <c r="K25" s="33"/>
      <c r="L25" s="33"/>
      <c r="M25" s="33"/>
      <c r="N25" s="33"/>
      <c r="O25" s="33"/>
      <c r="P25" s="33"/>
      <c r="Q25" s="33"/>
      <c r="R25" s="33"/>
      <c r="S25" s="33"/>
      <c r="T25" s="33"/>
      <c r="U25" s="33"/>
    </row>
    <row r="26" spans="1:21">
      <c r="A26" s="14"/>
      <c r="B26" s="168" t="s">
        <v>109</v>
      </c>
      <c r="C26" s="23" t="s">
        <v>296</v>
      </c>
      <c r="D26" s="74">
        <v>0.4</v>
      </c>
      <c r="E26" s="22"/>
      <c r="F26" s="22"/>
      <c r="G26" s="23" t="s">
        <v>296</v>
      </c>
      <c r="H26" s="74">
        <v>0.57999999999999996</v>
      </c>
      <c r="I26" s="22"/>
      <c r="J26" s="22"/>
      <c r="K26" s="23" t="s">
        <v>296</v>
      </c>
      <c r="L26" s="74">
        <v>0.61</v>
      </c>
      <c r="M26" s="22"/>
      <c r="N26" s="22"/>
      <c r="O26" s="23" t="s">
        <v>296</v>
      </c>
      <c r="P26" s="74">
        <v>0.55000000000000004</v>
      </c>
      <c r="Q26" s="22"/>
      <c r="R26" s="22"/>
      <c r="S26" s="23" t="s">
        <v>296</v>
      </c>
      <c r="T26" s="74">
        <v>2.14</v>
      </c>
      <c r="U26" s="22"/>
    </row>
    <row r="27" spans="1:21">
      <c r="A27" s="14"/>
      <c r="B27" s="168"/>
      <c r="C27" s="23"/>
      <c r="D27" s="74"/>
      <c r="E27" s="22"/>
      <c r="F27" s="22"/>
      <c r="G27" s="23"/>
      <c r="H27" s="74"/>
      <c r="I27" s="22"/>
      <c r="J27" s="22"/>
      <c r="K27" s="23"/>
      <c r="L27" s="74"/>
      <c r="M27" s="22"/>
      <c r="N27" s="22"/>
      <c r="O27" s="23"/>
      <c r="P27" s="74"/>
      <c r="Q27" s="22"/>
      <c r="R27" s="22"/>
      <c r="S27" s="23"/>
      <c r="T27" s="74"/>
      <c r="U27" s="22"/>
    </row>
    <row r="28" spans="1:21">
      <c r="A28" s="14"/>
      <c r="B28" s="169" t="s">
        <v>110</v>
      </c>
      <c r="C28" s="45" t="s">
        <v>1323</v>
      </c>
      <c r="D28" s="45"/>
      <c r="E28" s="31" t="s">
        <v>328</v>
      </c>
      <c r="F28" s="33"/>
      <c r="G28" s="45" t="s">
        <v>1324</v>
      </c>
      <c r="H28" s="45"/>
      <c r="I28" s="31" t="s">
        <v>328</v>
      </c>
      <c r="J28" s="33"/>
      <c r="K28" s="45">
        <v>0.03</v>
      </c>
      <c r="L28" s="45"/>
      <c r="M28" s="33"/>
      <c r="N28" s="33"/>
      <c r="O28" s="45" t="s">
        <v>1325</v>
      </c>
      <c r="P28" s="45"/>
      <c r="Q28" s="31" t="s">
        <v>328</v>
      </c>
      <c r="R28" s="33"/>
      <c r="S28" s="45" t="s">
        <v>1323</v>
      </c>
      <c r="T28" s="45"/>
      <c r="U28" s="31" t="s">
        <v>328</v>
      </c>
    </row>
    <row r="29" spans="1:21" ht="15.75" thickBot="1">
      <c r="A29" s="14"/>
      <c r="B29" s="169"/>
      <c r="C29" s="91"/>
      <c r="D29" s="91"/>
      <c r="E29" s="92"/>
      <c r="F29" s="33"/>
      <c r="G29" s="91"/>
      <c r="H29" s="91"/>
      <c r="I29" s="92"/>
      <c r="J29" s="33"/>
      <c r="K29" s="91"/>
      <c r="L29" s="91"/>
      <c r="M29" s="55"/>
      <c r="N29" s="33"/>
      <c r="O29" s="91"/>
      <c r="P29" s="91"/>
      <c r="Q29" s="92"/>
      <c r="R29" s="33"/>
      <c r="S29" s="91"/>
      <c r="T29" s="91"/>
      <c r="U29" s="92"/>
    </row>
    <row r="30" spans="1:21">
      <c r="A30" s="14"/>
      <c r="B30" s="78" t="s">
        <v>167</v>
      </c>
      <c r="C30" s="57" t="s">
        <v>296</v>
      </c>
      <c r="D30" s="108">
        <v>0.36</v>
      </c>
      <c r="E30" s="61"/>
      <c r="F30" s="22"/>
      <c r="G30" s="57" t="s">
        <v>296</v>
      </c>
      <c r="H30" s="108">
        <v>0.56000000000000005</v>
      </c>
      <c r="I30" s="61"/>
      <c r="J30" s="22"/>
      <c r="K30" s="57" t="s">
        <v>296</v>
      </c>
      <c r="L30" s="108">
        <v>0.64</v>
      </c>
      <c r="M30" s="61"/>
      <c r="N30" s="22"/>
      <c r="O30" s="57" t="s">
        <v>296</v>
      </c>
      <c r="P30" s="108">
        <v>0.54</v>
      </c>
      <c r="Q30" s="61"/>
      <c r="R30" s="22"/>
      <c r="S30" s="57" t="s">
        <v>296</v>
      </c>
      <c r="T30" s="108">
        <v>2.1</v>
      </c>
      <c r="U30" s="61"/>
    </row>
    <row r="31" spans="1:21" ht="15.75" thickBot="1">
      <c r="A31" s="14"/>
      <c r="B31" s="78"/>
      <c r="C31" s="58"/>
      <c r="D31" s="109"/>
      <c r="E31" s="62"/>
      <c r="F31" s="22"/>
      <c r="G31" s="58"/>
      <c r="H31" s="109"/>
      <c r="I31" s="62"/>
      <c r="J31" s="22"/>
      <c r="K31" s="58"/>
      <c r="L31" s="109"/>
      <c r="M31" s="62"/>
      <c r="N31" s="22"/>
      <c r="O31" s="58"/>
      <c r="P31" s="109"/>
      <c r="Q31" s="62"/>
      <c r="R31" s="22"/>
      <c r="S31" s="58"/>
      <c r="T31" s="109"/>
      <c r="U31" s="62"/>
    </row>
    <row r="32" spans="1:21" ht="27" thickTop="1">
      <c r="A32" s="14"/>
      <c r="B32" s="27" t="s">
        <v>1326</v>
      </c>
      <c r="C32" s="170" t="s">
        <v>296</v>
      </c>
      <c r="D32" s="171">
        <v>1.095</v>
      </c>
      <c r="E32" s="152"/>
      <c r="F32" s="33"/>
      <c r="G32" s="170" t="s">
        <v>296</v>
      </c>
      <c r="H32" s="171">
        <v>1.095</v>
      </c>
      <c r="I32" s="152"/>
      <c r="J32" s="33"/>
      <c r="K32" s="170" t="s">
        <v>296</v>
      </c>
      <c r="L32" s="171">
        <v>1.095</v>
      </c>
      <c r="M32" s="152"/>
      <c r="N32" s="33"/>
      <c r="O32" s="170" t="s">
        <v>296</v>
      </c>
      <c r="P32" s="171">
        <v>1.095</v>
      </c>
      <c r="Q32" s="152"/>
      <c r="R32" s="33"/>
      <c r="S32" s="170" t="s">
        <v>296</v>
      </c>
      <c r="T32" s="171">
        <v>4.38</v>
      </c>
      <c r="U32" s="152"/>
    </row>
    <row r="33" spans="1:21">
      <c r="A33" s="14"/>
      <c r="B33" s="90" t="s">
        <v>1327</v>
      </c>
      <c r="C33" s="31"/>
      <c r="D33" s="45"/>
      <c r="E33" s="33"/>
      <c r="F33" s="33"/>
      <c r="G33" s="31"/>
      <c r="H33" s="45"/>
      <c r="I33" s="33"/>
      <c r="J33" s="33"/>
      <c r="K33" s="31"/>
      <c r="L33" s="45"/>
      <c r="M33" s="33"/>
      <c r="N33" s="33"/>
      <c r="O33" s="31"/>
      <c r="P33" s="45"/>
      <c r="Q33" s="33"/>
      <c r="R33" s="33"/>
      <c r="S33" s="141"/>
      <c r="T33" s="142"/>
      <c r="U33" s="143"/>
    </row>
    <row r="34" spans="1:21">
      <c r="A34" s="14"/>
      <c r="B34" s="12"/>
      <c r="C34" s="22"/>
      <c r="D34" s="22"/>
      <c r="E34" s="22"/>
      <c r="F34" s="12"/>
      <c r="G34" s="22"/>
      <c r="H34" s="22"/>
      <c r="I34" s="22"/>
      <c r="J34" s="12"/>
      <c r="K34" s="22"/>
      <c r="L34" s="22"/>
      <c r="M34" s="22"/>
      <c r="N34" s="12"/>
      <c r="O34" s="22"/>
      <c r="P34" s="22"/>
      <c r="Q34" s="22"/>
      <c r="R34" s="12"/>
      <c r="S34" s="22"/>
      <c r="T34" s="22"/>
      <c r="U34" s="22"/>
    </row>
    <row r="35" spans="1:21">
      <c r="A35" s="14"/>
      <c r="B35" s="167">
        <v>83.875</v>
      </c>
      <c r="C35" s="33"/>
      <c r="D35" s="33"/>
      <c r="E35" s="33"/>
      <c r="F35" s="27"/>
      <c r="G35" s="33"/>
      <c r="H35" s="33"/>
      <c r="I35" s="33"/>
      <c r="J35" s="27"/>
      <c r="K35" s="33"/>
      <c r="L35" s="33"/>
      <c r="M35" s="33"/>
      <c r="N35" s="27"/>
      <c r="O35" s="33"/>
      <c r="P35" s="33"/>
      <c r="Q35" s="33"/>
      <c r="R35" s="27"/>
      <c r="S35" s="33"/>
      <c r="T35" s="33"/>
      <c r="U35" s="33"/>
    </row>
    <row r="36" spans="1:21">
      <c r="A36" s="14"/>
      <c r="B36" s="78" t="s">
        <v>325</v>
      </c>
      <c r="C36" s="23" t="s">
        <v>296</v>
      </c>
      <c r="D36" s="34">
        <v>998186</v>
      </c>
      <c r="E36" s="22"/>
      <c r="F36" s="22"/>
      <c r="G36" s="23" t="s">
        <v>296</v>
      </c>
      <c r="H36" s="34">
        <v>902014</v>
      </c>
      <c r="I36" s="22"/>
      <c r="J36" s="22"/>
      <c r="K36" s="23" t="s">
        <v>296</v>
      </c>
      <c r="L36" s="34">
        <v>778145</v>
      </c>
      <c r="M36" s="22"/>
      <c r="N36" s="22"/>
      <c r="O36" s="23" t="s">
        <v>296</v>
      </c>
      <c r="P36" s="34">
        <v>785387</v>
      </c>
      <c r="Q36" s="22"/>
      <c r="R36" s="22"/>
      <c r="S36" s="23" t="s">
        <v>296</v>
      </c>
      <c r="T36" s="34">
        <v>3463732</v>
      </c>
      <c r="U36" s="22"/>
    </row>
    <row r="37" spans="1:21">
      <c r="A37" s="14"/>
      <c r="B37" s="78"/>
      <c r="C37" s="23"/>
      <c r="D37" s="34"/>
      <c r="E37" s="22"/>
      <c r="F37" s="22"/>
      <c r="G37" s="23"/>
      <c r="H37" s="34"/>
      <c r="I37" s="22"/>
      <c r="J37" s="22"/>
      <c r="K37" s="23"/>
      <c r="L37" s="34"/>
      <c r="M37" s="22"/>
      <c r="N37" s="22"/>
      <c r="O37" s="23"/>
      <c r="P37" s="34"/>
      <c r="Q37" s="22"/>
      <c r="R37" s="22"/>
      <c r="S37" s="23"/>
      <c r="T37" s="34"/>
      <c r="U37" s="22"/>
    </row>
    <row r="38" spans="1:21">
      <c r="A38" s="14"/>
      <c r="B38" s="68" t="s">
        <v>1328</v>
      </c>
      <c r="C38" s="31" t="s">
        <v>296</v>
      </c>
      <c r="D38" s="32">
        <v>63358</v>
      </c>
      <c r="E38" s="33"/>
      <c r="F38" s="33"/>
      <c r="G38" s="31" t="s">
        <v>296</v>
      </c>
      <c r="H38" s="32">
        <v>76972</v>
      </c>
      <c r="I38" s="33"/>
      <c r="J38" s="33"/>
      <c r="K38" s="31" t="s">
        <v>296</v>
      </c>
      <c r="L38" s="32">
        <v>68751</v>
      </c>
      <c r="M38" s="33"/>
      <c r="N38" s="33"/>
      <c r="O38" s="31" t="s">
        <v>296</v>
      </c>
      <c r="P38" s="45" t="s">
        <v>1329</v>
      </c>
      <c r="Q38" s="31" t="s">
        <v>328</v>
      </c>
      <c r="R38" s="33"/>
      <c r="S38" s="31" t="s">
        <v>296</v>
      </c>
      <c r="T38" s="45" t="s">
        <v>971</v>
      </c>
      <c r="U38" s="31" t="s">
        <v>328</v>
      </c>
    </row>
    <row r="39" spans="1:21">
      <c r="A39" s="14"/>
      <c r="B39" s="68"/>
      <c r="C39" s="31"/>
      <c r="D39" s="32"/>
      <c r="E39" s="33"/>
      <c r="F39" s="33"/>
      <c r="G39" s="31"/>
      <c r="H39" s="32"/>
      <c r="I39" s="33"/>
      <c r="J39" s="33"/>
      <c r="K39" s="31"/>
      <c r="L39" s="32"/>
      <c r="M39" s="33"/>
      <c r="N39" s="33"/>
      <c r="O39" s="31"/>
      <c r="P39" s="45"/>
      <c r="Q39" s="31"/>
      <c r="R39" s="33"/>
      <c r="S39" s="31"/>
      <c r="T39" s="45"/>
      <c r="U39" s="31"/>
    </row>
    <row r="40" spans="1:21">
      <c r="A40" s="14"/>
      <c r="B40" s="23" t="s">
        <v>103</v>
      </c>
      <c r="C40" s="23" t="s">
        <v>296</v>
      </c>
      <c r="D40" s="34">
        <v>19599</v>
      </c>
      <c r="E40" s="22"/>
      <c r="F40" s="22"/>
      <c r="G40" s="23" t="s">
        <v>296</v>
      </c>
      <c r="H40" s="34">
        <v>34712</v>
      </c>
      <c r="I40" s="22"/>
      <c r="J40" s="22"/>
      <c r="K40" s="23" t="s">
        <v>296</v>
      </c>
      <c r="L40" s="34">
        <v>35682</v>
      </c>
      <c r="M40" s="22"/>
      <c r="N40" s="22"/>
      <c r="O40" s="23" t="s">
        <v>296</v>
      </c>
      <c r="P40" s="74" t="s">
        <v>1330</v>
      </c>
      <c r="Q40" s="23" t="s">
        <v>328</v>
      </c>
      <c r="R40" s="22"/>
      <c r="S40" s="23" t="s">
        <v>296</v>
      </c>
      <c r="T40" s="74" t="s">
        <v>1086</v>
      </c>
      <c r="U40" s="23" t="s">
        <v>328</v>
      </c>
    </row>
    <row r="41" spans="1:21">
      <c r="A41" s="14"/>
      <c r="B41" s="23"/>
      <c r="C41" s="23"/>
      <c r="D41" s="34"/>
      <c r="E41" s="22"/>
      <c r="F41" s="22"/>
      <c r="G41" s="23"/>
      <c r="H41" s="34"/>
      <c r="I41" s="22"/>
      <c r="J41" s="22"/>
      <c r="K41" s="23"/>
      <c r="L41" s="34"/>
      <c r="M41" s="22"/>
      <c r="N41" s="22"/>
      <c r="O41" s="23"/>
      <c r="P41" s="74"/>
      <c r="Q41" s="23"/>
      <c r="R41" s="22"/>
      <c r="S41" s="23"/>
      <c r="T41" s="74"/>
      <c r="U41" s="23"/>
    </row>
    <row r="42" spans="1:21">
      <c r="A42" s="14"/>
      <c r="B42" s="28" t="s">
        <v>1331</v>
      </c>
      <c r="C42" s="32">
        <v>4805</v>
      </c>
      <c r="D42" s="32"/>
      <c r="E42" s="33"/>
      <c r="F42" s="33"/>
      <c r="G42" s="45" t="s">
        <v>1332</v>
      </c>
      <c r="H42" s="45"/>
      <c r="I42" s="31" t="s">
        <v>328</v>
      </c>
      <c r="J42" s="33"/>
      <c r="K42" s="45" t="s">
        <v>1333</v>
      </c>
      <c r="L42" s="45"/>
      <c r="M42" s="31" t="s">
        <v>328</v>
      </c>
      <c r="N42" s="33"/>
      <c r="O42" s="45" t="s">
        <v>1334</v>
      </c>
      <c r="P42" s="45"/>
      <c r="Q42" s="31" t="s">
        <v>328</v>
      </c>
      <c r="R42" s="33"/>
      <c r="S42" s="45" t="s">
        <v>1089</v>
      </c>
      <c r="T42" s="45"/>
      <c r="U42" s="31" t="s">
        <v>328</v>
      </c>
    </row>
    <row r="43" spans="1:21" ht="15.75" thickBot="1">
      <c r="A43" s="14"/>
      <c r="B43" s="72" t="s">
        <v>1054</v>
      </c>
      <c r="C43" s="54"/>
      <c r="D43" s="54"/>
      <c r="E43" s="55"/>
      <c r="F43" s="33"/>
      <c r="G43" s="91"/>
      <c r="H43" s="91"/>
      <c r="I43" s="92"/>
      <c r="J43" s="33"/>
      <c r="K43" s="91"/>
      <c r="L43" s="91"/>
      <c r="M43" s="92"/>
      <c r="N43" s="33"/>
      <c r="O43" s="91"/>
      <c r="P43" s="91"/>
      <c r="Q43" s="92"/>
      <c r="R43" s="33"/>
      <c r="S43" s="91"/>
      <c r="T43" s="91"/>
      <c r="U43" s="92"/>
    </row>
    <row r="44" spans="1:21">
      <c r="A44" s="14"/>
      <c r="B44" s="78" t="s">
        <v>105</v>
      </c>
      <c r="C44" s="57" t="s">
        <v>296</v>
      </c>
      <c r="D44" s="59">
        <v>24404</v>
      </c>
      <c r="E44" s="61"/>
      <c r="F44" s="22"/>
      <c r="G44" s="57" t="s">
        <v>296</v>
      </c>
      <c r="H44" s="59">
        <v>32969</v>
      </c>
      <c r="I44" s="61"/>
      <c r="J44" s="22"/>
      <c r="K44" s="57" t="s">
        <v>296</v>
      </c>
      <c r="L44" s="59">
        <v>33236</v>
      </c>
      <c r="M44" s="61"/>
      <c r="N44" s="22"/>
      <c r="O44" s="57" t="s">
        <v>296</v>
      </c>
      <c r="P44" s="108" t="s">
        <v>1335</v>
      </c>
      <c r="Q44" s="57" t="s">
        <v>328</v>
      </c>
      <c r="R44" s="22"/>
      <c r="S44" s="57" t="s">
        <v>296</v>
      </c>
      <c r="T44" s="108" t="s">
        <v>1092</v>
      </c>
      <c r="U44" s="57" t="s">
        <v>328</v>
      </c>
    </row>
    <row r="45" spans="1:21" ht="15.75" thickBot="1">
      <c r="A45" s="14"/>
      <c r="B45" s="78"/>
      <c r="C45" s="58"/>
      <c r="D45" s="60"/>
      <c r="E45" s="62"/>
      <c r="F45" s="22"/>
      <c r="G45" s="58"/>
      <c r="H45" s="60"/>
      <c r="I45" s="62"/>
      <c r="J45" s="22"/>
      <c r="K45" s="58"/>
      <c r="L45" s="60"/>
      <c r="M45" s="62"/>
      <c r="N45" s="22"/>
      <c r="O45" s="58"/>
      <c r="P45" s="109"/>
      <c r="Q45" s="58"/>
      <c r="R45" s="22"/>
      <c r="S45" s="58"/>
      <c r="T45" s="109"/>
      <c r="U45" s="58"/>
    </row>
    <row r="46" spans="1:21" ht="27" thickTop="1">
      <c r="A46" s="14"/>
      <c r="B46" s="26" t="s">
        <v>1321</v>
      </c>
      <c r="C46" s="152"/>
      <c r="D46" s="152"/>
      <c r="E46" s="152"/>
      <c r="F46" s="33"/>
      <c r="G46" s="152"/>
      <c r="H46" s="152"/>
      <c r="I46" s="152"/>
      <c r="J46" s="33"/>
      <c r="K46" s="152"/>
      <c r="L46" s="152"/>
      <c r="M46" s="152"/>
      <c r="N46" s="33"/>
      <c r="O46" s="152"/>
      <c r="P46" s="152"/>
      <c r="Q46" s="152"/>
      <c r="R46" s="33"/>
      <c r="S46" s="152"/>
      <c r="T46" s="152"/>
      <c r="U46" s="152"/>
    </row>
    <row r="47" spans="1:21">
      <c r="A47" s="14"/>
      <c r="B47" s="90" t="s">
        <v>1322</v>
      </c>
      <c r="C47" s="33"/>
      <c r="D47" s="33"/>
      <c r="E47" s="33"/>
      <c r="F47" s="33"/>
      <c r="G47" s="33"/>
      <c r="H47" s="33"/>
      <c r="I47" s="33"/>
      <c r="J47" s="33"/>
      <c r="K47" s="33"/>
      <c r="L47" s="33"/>
      <c r="M47" s="33"/>
      <c r="N47" s="33"/>
      <c r="O47" s="33"/>
      <c r="P47" s="33"/>
      <c r="Q47" s="33"/>
      <c r="R47" s="33"/>
      <c r="S47" s="33"/>
      <c r="T47" s="33"/>
      <c r="U47" s="33"/>
    </row>
    <row r="48" spans="1:21">
      <c r="A48" s="14"/>
      <c r="B48" s="168" t="s">
        <v>109</v>
      </c>
      <c r="C48" s="23" t="s">
        <v>296</v>
      </c>
      <c r="D48" s="74">
        <v>0.1</v>
      </c>
      <c r="E48" s="22"/>
      <c r="F48" s="22"/>
      <c r="G48" s="23" t="s">
        <v>296</v>
      </c>
      <c r="H48" s="74">
        <v>0.3</v>
      </c>
      <c r="I48" s="22"/>
      <c r="J48" s="22"/>
      <c r="K48" s="23" t="s">
        <v>296</v>
      </c>
      <c r="L48" s="74">
        <v>0.31</v>
      </c>
      <c r="M48" s="22"/>
      <c r="N48" s="22"/>
      <c r="O48" s="23" t="s">
        <v>296</v>
      </c>
      <c r="P48" s="74" t="s">
        <v>1336</v>
      </c>
      <c r="Q48" s="23" t="s">
        <v>328</v>
      </c>
      <c r="R48" s="22"/>
      <c r="S48" s="23" t="s">
        <v>296</v>
      </c>
      <c r="T48" s="74" t="s">
        <v>1337</v>
      </c>
      <c r="U48" s="23" t="s">
        <v>328</v>
      </c>
    </row>
    <row r="49" spans="1:21">
      <c r="A49" s="14"/>
      <c r="B49" s="168"/>
      <c r="C49" s="23"/>
      <c r="D49" s="74"/>
      <c r="E49" s="22"/>
      <c r="F49" s="22"/>
      <c r="G49" s="23"/>
      <c r="H49" s="74"/>
      <c r="I49" s="22"/>
      <c r="J49" s="22"/>
      <c r="K49" s="23"/>
      <c r="L49" s="74"/>
      <c r="M49" s="22"/>
      <c r="N49" s="22"/>
      <c r="O49" s="23"/>
      <c r="P49" s="74"/>
      <c r="Q49" s="23"/>
      <c r="R49" s="22"/>
      <c r="S49" s="23"/>
      <c r="T49" s="74"/>
      <c r="U49" s="23"/>
    </row>
    <row r="50" spans="1:21">
      <c r="A50" s="14"/>
      <c r="B50" s="169" t="s">
        <v>110</v>
      </c>
      <c r="C50" s="45">
        <v>7.0000000000000007E-2</v>
      </c>
      <c r="D50" s="45"/>
      <c r="E50" s="33"/>
      <c r="F50" s="33"/>
      <c r="G50" s="45" t="s">
        <v>1324</v>
      </c>
      <c r="H50" s="45"/>
      <c r="I50" s="31" t="s">
        <v>328</v>
      </c>
      <c r="J50" s="33"/>
      <c r="K50" s="45" t="s">
        <v>1338</v>
      </c>
      <c r="L50" s="45"/>
      <c r="M50" s="31" t="s">
        <v>328</v>
      </c>
      <c r="N50" s="33"/>
      <c r="O50" s="45" t="s">
        <v>1339</v>
      </c>
      <c r="P50" s="45"/>
      <c r="Q50" s="31" t="s">
        <v>328</v>
      </c>
      <c r="R50" s="33"/>
      <c r="S50" s="45" t="s">
        <v>1340</v>
      </c>
      <c r="T50" s="45"/>
      <c r="U50" s="31" t="s">
        <v>328</v>
      </c>
    </row>
    <row r="51" spans="1:21" ht="15.75" thickBot="1">
      <c r="A51" s="14"/>
      <c r="B51" s="169"/>
      <c r="C51" s="91"/>
      <c r="D51" s="91"/>
      <c r="E51" s="55"/>
      <c r="F51" s="33"/>
      <c r="G51" s="91"/>
      <c r="H51" s="91"/>
      <c r="I51" s="92"/>
      <c r="J51" s="33"/>
      <c r="K51" s="91"/>
      <c r="L51" s="91"/>
      <c r="M51" s="92"/>
      <c r="N51" s="33"/>
      <c r="O51" s="91"/>
      <c r="P51" s="91"/>
      <c r="Q51" s="92"/>
      <c r="R51" s="33"/>
      <c r="S51" s="91"/>
      <c r="T51" s="91"/>
      <c r="U51" s="92"/>
    </row>
    <row r="52" spans="1:21">
      <c r="A52" s="14"/>
      <c r="B52" s="78" t="s">
        <v>167</v>
      </c>
      <c r="C52" s="57" t="s">
        <v>296</v>
      </c>
      <c r="D52" s="108">
        <v>0.17</v>
      </c>
      <c r="E52" s="61"/>
      <c r="F52" s="22"/>
      <c r="G52" s="57" t="s">
        <v>296</v>
      </c>
      <c r="H52" s="108">
        <v>0.28000000000000003</v>
      </c>
      <c r="I52" s="61"/>
      <c r="J52" s="22"/>
      <c r="K52" s="57" t="s">
        <v>296</v>
      </c>
      <c r="L52" s="108">
        <v>0.28000000000000003</v>
      </c>
      <c r="M52" s="61"/>
      <c r="N52" s="22"/>
      <c r="O52" s="57" t="s">
        <v>296</v>
      </c>
      <c r="P52" s="108" t="s">
        <v>1341</v>
      </c>
      <c r="Q52" s="57" t="s">
        <v>328</v>
      </c>
      <c r="R52" s="22"/>
      <c r="S52" s="57" t="s">
        <v>296</v>
      </c>
      <c r="T52" s="108" t="s">
        <v>866</v>
      </c>
      <c r="U52" s="57" t="s">
        <v>328</v>
      </c>
    </row>
    <row r="53" spans="1:21" ht="15.75" thickBot="1">
      <c r="A53" s="14"/>
      <c r="B53" s="78"/>
      <c r="C53" s="58"/>
      <c r="D53" s="109"/>
      <c r="E53" s="62"/>
      <c r="F53" s="22"/>
      <c r="G53" s="58"/>
      <c r="H53" s="109"/>
      <c r="I53" s="62"/>
      <c r="J53" s="22"/>
      <c r="K53" s="58"/>
      <c r="L53" s="109"/>
      <c r="M53" s="62"/>
      <c r="N53" s="22"/>
      <c r="O53" s="58"/>
      <c r="P53" s="109"/>
      <c r="Q53" s="58"/>
      <c r="R53" s="22"/>
      <c r="S53" s="58"/>
      <c r="T53" s="109"/>
      <c r="U53" s="58"/>
    </row>
    <row r="54" spans="1:21" ht="27" thickTop="1">
      <c r="A54" s="14"/>
      <c r="B54" s="27" t="s">
        <v>1326</v>
      </c>
      <c r="C54" s="170" t="s">
        <v>296</v>
      </c>
      <c r="D54" s="171">
        <v>1.095</v>
      </c>
      <c r="E54" s="152"/>
      <c r="F54" s="33"/>
      <c r="G54" s="170" t="s">
        <v>296</v>
      </c>
      <c r="H54" s="171">
        <v>1.095</v>
      </c>
      <c r="I54" s="152"/>
      <c r="J54" s="33"/>
      <c r="K54" s="170" t="s">
        <v>296</v>
      </c>
      <c r="L54" s="171">
        <v>1.095</v>
      </c>
      <c r="M54" s="152"/>
      <c r="N54" s="33"/>
      <c r="O54" s="170" t="s">
        <v>296</v>
      </c>
      <c r="P54" s="171">
        <v>1.095</v>
      </c>
      <c r="Q54" s="152"/>
      <c r="R54" s="33"/>
      <c r="S54" s="170" t="s">
        <v>296</v>
      </c>
      <c r="T54" s="171">
        <v>4.38</v>
      </c>
      <c r="U54" s="152"/>
    </row>
    <row r="55" spans="1:21">
      <c r="A55" s="14"/>
      <c r="B55" s="90" t="s">
        <v>1327</v>
      </c>
      <c r="C55" s="31"/>
      <c r="D55" s="45"/>
      <c r="E55" s="33"/>
      <c r="F55" s="33"/>
      <c r="G55" s="31"/>
      <c r="H55" s="45"/>
      <c r="I55" s="33"/>
      <c r="J55" s="33"/>
      <c r="K55" s="31"/>
      <c r="L55" s="45"/>
      <c r="M55" s="33"/>
      <c r="N55" s="33"/>
      <c r="O55" s="31"/>
      <c r="P55" s="45"/>
      <c r="Q55" s="33"/>
      <c r="R55" s="33"/>
      <c r="S55" s="31"/>
      <c r="T55" s="45"/>
      <c r="U55" s="33"/>
    </row>
  </sheetData>
  <mergeCells count="394">
    <mergeCell ref="B7:U7"/>
    <mergeCell ref="T54:T55"/>
    <mergeCell ref="U54:U55"/>
    <mergeCell ref="A1:A2"/>
    <mergeCell ref="B1:U1"/>
    <mergeCell ref="B2:U2"/>
    <mergeCell ref="B3:U3"/>
    <mergeCell ref="A4:A55"/>
    <mergeCell ref="B4:U4"/>
    <mergeCell ref="B5:U5"/>
    <mergeCell ref="B6:U6"/>
    <mergeCell ref="N54:N55"/>
    <mergeCell ref="O54:O55"/>
    <mergeCell ref="P54:P55"/>
    <mergeCell ref="Q54:Q55"/>
    <mergeCell ref="R54:R55"/>
    <mergeCell ref="S54:S55"/>
    <mergeCell ref="H54:H55"/>
    <mergeCell ref="I54:I55"/>
    <mergeCell ref="J54:J55"/>
    <mergeCell ref="K54:K55"/>
    <mergeCell ref="L54:L55"/>
    <mergeCell ref="M54:M55"/>
    <mergeCell ref="Q52:Q53"/>
    <mergeCell ref="R52:R53"/>
    <mergeCell ref="S52:S53"/>
    <mergeCell ref="T52:T53"/>
    <mergeCell ref="U52:U53"/>
    <mergeCell ref="C54:C55"/>
    <mergeCell ref="D54:D55"/>
    <mergeCell ref="E54:E55"/>
    <mergeCell ref="F54:F55"/>
    <mergeCell ref="G54:G55"/>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4:U45"/>
    <mergeCell ref="C46:E47"/>
    <mergeCell ref="F46:F47"/>
    <mergeCell ref="G46:I47"/>
    <mergeCell ref="J46:J47"/>
    <mergeCell ref="K46:M47"/>
    <mergeCell ref="N46:N47"/>
    <mergeCell ref="O46:Q47"/>
    <mergeCell ref="R46:R47"/>
    <mergeCell ref="S46:U47"/>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Q40:Q41"/>
    <mergeCell ref="R40:R41"/>
    <mergeCell ref="S40:S41"/>
    <mergeCell ref="T40:T41"/>
    <mergeCell ref="U40:U41"/>
    <mergeCell ref="C42:D43"/>
    <mergeCell ref="E42:E43"/>
    <mergeCell ref="F42:F43"/>
    <mergeCell ref="G42:H43"/>
    <mergeCell ref="I42:I43"/>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O38:O39"/>
    <mergeCell ref="P38:P39"/>
    <mergeCell ref="Q38:Q39"/>
    <mergeCell ref="R38:R39"/>
    <mergeCell ref="S38:S39"/>
    <mergeCell ref="T38:T39"/>
    <mergeCell ref="I38:I39"/>
    <mergeCell ref="J38:J39"/>
    <mergeCell ref="K38:K39"/>
    <mergeCell ref="L38:L39"/>
    <mergeCell ref="M38:M39"/>
    <mergeCell ref="N38:N39"/>
    <mergeCell ref="S36:S37"/>
    <mergeCell ref="T36:T37"/>
    <mergeCell ref="U36:U37"/>
    <mergeCell ref="B38:B39"/>
    <mergeCell ref="C38:C39"/>
    <mergeCell ref="D38:D39"/>
    <mergeCell ref="E38:E39"/>
    <mergeCell ref="F38:F39"/>
    <mergeCell ref="G38:G39"/>
    <mergeCell ref="H38:H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T32:T33"/>
    <mergeCell ref="U32:U33"/>
    <mergeCell ref="C34:E34"/>
    <mergeCell ref="G34:I34"/>
    <mergeCell ref="K34:M34"/>
    <mergeCell ref="O34:Q34"/>
    <mergeCell ref="S34:U34"/>
    <mergeCell ref="N32:N33"/>
    <mergeCell ref="O32:O33"/>
    <mergeCell ref="P32:P33"/>
    <mergeCell ref="Q32:Q33"/>
    <mergeCell ref="R32:R33"/>
    <mergeCell ref="S32:S33"/>
    <mergeCell ref="H32:H33"/>
    <mergeCell ref="I32:I33"/>
    <mergeCell ref="J32:J33"/>
    <mergeCell ref="K32:K33"/>
    <mergeCell ref="L32:L33"/>
    <mergeCell ref="M32:M33"/>
    <mergeCell ref="Q30:Q31"/>
    <mergeCell ref="R30:R31"/>
    <mergeCell ref="S30:S31"/>
    <mergeCell ref="T30:T31"/>
    <mergeCell ref="U30:U31"/>
    <mergeCell ref="C32:C33"/>
    <mergeCell ref="D32:D33"/>
    <mergeCell ref="E32:E33"/>
    <mergeCell ref="F32:F33"/>
    <mergeCell ref="G32:G33"/>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2:U23"/>
    <mergeCell ref="C24:E25"/>
    <mergeCell ref="F24:F25"/>
    <mergeCell ref="G24:I25"/>
    <mergeCell ref="J24:J25"/>
    <mergeCell ref="K24:M25"/>
    <mergeCell ref="N24:N25"/>
    <mergeCell ref="O24:Q25"/>
    <mergeCell ref="R24:R25"/>
    <mergeCell ref="S24:U25"/>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Q18:Q19"/>
    <mergeCell ref="R18:R19"/>
    <mergeCell ref="S18:S19"/>
    <mergeCell ref="T18:T19"/>
    <mergeCell ref="U18:U19"/>
    <mergeCell ref="C20:D21"/>
    <mergeCell ref="E20:E21"/>
    <mergeCell ref="F20:F21"/>
    <mergeCell ref="G20:H21"/>
    <mergeCell ref="I20:I21"/>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O16:O17"/>
    <mergeCell ref="P16:P17"/>
    <mergeCell ref="Q16:Q17"/>
    <mergeCell ref="R16:R17"/>
    <mergeCell ref="S16:S17"/>
    <mergeCell ref="T16:T17"/>
    <mergeCell ref="I16:I17"/>
    <mergeCell ref="J16:J17"/>
    <mergeCell ref="K16:K17"/>
    <mergeCell ref="L16:L17"/>
    <mergeCell ref="M16:M17"/>
    <mergeCell ref="N16:N17"/>
    <mergeCell ref="S14:S15"/>
    <mergeCell ref="T14:T15"/>
    <mergeCell ref="U14:U15"/>
    <mergeCell ref="B16:B17"/>
    <mergeCell ref="C16:C17"/>
    <mergeCell ref="D16:D17"/>
    <mergeCell ref="E16:E17"/>
    <mergeCell ref="F16:F17"/>
    <mergeCell ref="G16:G17"/>
    <mergeCell ref="H16:H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N10:N11"/>
    <mergeCell ref="O10:Q10"/>
    <mergeCell ref="O11:Q11"/>
    <mergeCell ref="R10:R11"/>
    <mergeCell ref="S10:U11"/>
    <mergeCell ref="C12:U12"/>
    <mergeCell ref="B8:U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342</v>
      </c>
      <c r="B1" s="8" t="s">
        <v>2</v>
      </c>
      <c r="C1" s="8"/>
    </row>
    <row r="2" spans="1:3" ht="15" customHeight="1">
      <c r="A2" s="8"/>
      <c r="B2" s="8" t="s">
        <v>3</v>
      </c>
      <c r="C2" s="8"/>
    </row>
    <row r="3" spans="1:3">
      <c r="A3" s="3" t="s">
        <v>197</v>
      </c>
      <c r="B3" s="19"/>
      <c r="C3" s="19"/>
    </row>
    <row r="4" spans="1:3">
      <c r="A4" s="14" t="s">
        <v>199</v>
      </c>
      <c r="B4" s="21" t="s">
        <v>199</v>
      </c>
      <c r="C4" s="21"/>
    </row>
    <row r="5" spans="1:3" ht="127.5" customHeight="1">
      <c r="A5" s="14"/>
      <c r="B5" s="22" t="s">
        <v>200</v>
      </c>
      <c r="C5" s="22"/>
    </row>
    <row r="6" spans="1:3">
      <c r="A6" s="14" t="s">
        <v>201</v>
      </c>
      <c r="B6" s="21" t="s">
        <v>201</v>
      </c>
      <c r="C6" s="21"/>
    </row>
    <row r="7" spans="1:3" ht="140.25" customHeight="1">
      <c r="A7" s="14"/>
      <c r="B7" s="22" t="s">
        <v>202</v>
      </c>
      <c r="C7" s="22"/>
    </row>
    <row r="8" spans="1:3">
      <c r="A8" s="14" t="s">
        <v>203</v>
      </c>
      <c r="B8" s="21" t="s">
        <v>203</v>
      </c>
      <c r="C8" s="21"/>
    </row>
    <row r="9" spans="1:3" ht="38.25" customHeight="1">
      <c r="A9" s="14"/>
      <c r="B9" s="22" t="s">
        <v>1343</v>
      </c>
      <c r="C9" s="22"/>
    </row>
    <row r="10" spans="1:3">
      <c r="A10" s="14" t="s">
        <v>205</v>
      </c>
      <c r="B10" s="21" t="s">
        <v>205</v>
      </c>
      <c r="C10" s="21"/>
    </row>
    <row r="11" spans="1:3" ht="51" customHeight="1">
      <c r="A11" s="14"/>
      <c r="B11" s="22" t="s">
        <v>206</v>
      </c>
      <c r="C11" s="22"/>
    </row>
    <row r="12" spans="1:3">
      <c r="A12" s="14" t="s">
        <v>207</v>
      </c>
      <c r="B12" s="21" t="s">
        <v>207</v>
      </c>
      <c r="C12" s="21"/>
    </row>
    <row r="13" spans="1:3" ht="127.5" customHeight="1">
      <c r="A13" s="14"/>
      <c r="B13" s="22" t="s">
        <v>208</v>
      </c>
      <c r="C13" s="22"/>
    </row>
    <row r="14" spans="1:3">
      <c r="A14" s="14" t="s">
        <v>36</v>
      </c>
      <c r="B14" s="21" t="s">
        <v>36</v>
      </c>
      <c r="C14" s="21"/>
    </row>
    <row r="15" spans="1:3" ht="178.5" customHeight="1">
      <c r="A15" s="14"/>
      <c r="B15" s="22" t="s">
        <v>209</v>
      </c>
      <c r="C15" s="22"/>
    </row>
    <row r="16" spans="1:3">
      <c r="A16" s="14" t="s">
        <v>210</v>
      </c>
      <c r="B16" s="21" t="s">
        <v>210</v>
      </c>
      <c r="C16" s="21"/>
    </row>
    <row r="17" spans="1:3" ht="38.25" customHeight="1">
      <c r="A17" s="14"/>
      <c r="B17" s="22" t="s">
        <v>211</v>
      </c>
      <c r="C17" s="22"/>
    </row>
    <row r="18" spans="1:3" ht="178.5" customHeight="1">
      <c r="A18" s="14"/>
      <c r="B18" s="22" t="s">
        <v>212</v>
      </c>
      <c r="C18" s="22"/>
    </row>
    <row r="19" spans="1:3" ht="127.5" customHeight="1">
      <c r="A19" s="14"/>
      <c r="B19" s="22" t="s">
        <v>213</v>
      </c>
      <c r="C19" s="22"/>
    </row>
    <row r="20" spans="1:3">
      <c r="A20" s="14" t="s">
        <v>214</v>
      </c>
      <c r="B20" s="21" t="s">
        <v>214</v>
      </c>
      <c r="C20" s="21"/>
    </row>
    <row r="21" spans="1:3" ht="216.75" customHeight="1">
      <c r="A21" s="14"/>
      <c r="B21" s="22" t="s">
        <v>215</v>
      </c>
      <c r="C21" s="22"/>
    </row>
    <row r="22" spans="1:3" ht="153" customHeight="1">
      <c r="A22" s="14"/>
      <c r="B22" s="23" t="s">
        <v>216</v>
      </c>
      <c r="C22" s="23"/>
    </row>
    <row r="23" spans="1:3" ht="25.5" customHeight="1">
      <c r="A23" s="14"/>
      <c r="B23" s="23" t="s">
        <v>217</v>
      </c>
      <c r="C23" s="23"/>
    </row>
    <row r="24" spans="1:3">
      <c r="A24" s="14"/>
      <c r="B24" s="16"/>
      <c r="C24" s="16"/>
    </row>
    <row r="25" spans="1:3">
      <c r="A25" s="14"/>
      <c r="B25" s="17" t="s">
        <v>218</v>
      </c>
      <c r="C25" s="18" t="s">
        <v>219</v>
      </c>
    </row>
    <row r="26" spans="1:3">
      <c r="A26" s="14"/>
      <c r="B26" s="16"/>
      <c r="C26" s="16"/>
    </row>
    <row r="27" spans="1:3">
      <c r="A27" s="14"/>
      <c r="B27" s="17" t="s">
        <v>218</v>
      </c>
      <c r="C27" s="18" t="s">
        <v>220</v>
      </c>
    </row>
    <row r="28" spans="1:3">
      <c r="A28" s="14"/>
      <c r="B28" s="16"/>
      <c r="C28" s="16"/>
    </row>
    <row r="29" spans="1:3" ht="38.25">
      <c r="A29" s="14"/>
      <c r="B29" s="17" t="s">
        <v>218</v>
      </c>
      <c r="C29" s="18" t="s">
        <v>221</v>
      </c>
    </row>
    <row r="30" spans="1:3">
      <c r="A30" s="14"/>
      <c r="B30" s="16"/>
      <c r="C30" s="16"/>
    </row>
    <row r="31" spans="1:3" ht="25.5">
      <c r="A31" s="14"/>
      <c r="B31" s="17" t="s">
        <v>218</v>
      </c>
      <c r="C31" s="18" t="s">
        <v>222</v>
      </c>
    </row>
    <row r="32" spans="1:3">
      <c r="A32" s="14"/>
      <c r="B32" s="19"/>
      <c r="C32" s="19"/>
    </row>
    <row r="33" spans="1:3" ht="216.75" customHeight="1">
      <c r="A33" s="14"/>
      <c r="B33" s="22" t="s">
        <v>223</v>
      </c>
      <c r="C33" s="22"/>
    </row>
    <row r="34" spans="1:3" ht="51" customHeight="1">
      <c r="A34" s="14"/>
      <c r="B34" s="22" t="s">
        <v>224</v>
      </c>
      <c r="C34" s="22"/>
    </row>
    <row r="35" spans="1:3">
      <c r="A35" s="14" t="s">
        <v>225</v>
      </c>
      <c r="B35" s="21" t="s">
        <v>225</v>
      </c>
      <c r="C35" s="21"/>
    </row>
    <row r="36" spans="1:3" ht="153" customHeight="1">
      <c r="A36" s="14"/>
      <c r="B36" s="22" t="s">
        <v>226</v>
      </c>
      <c r="C36" s="22"/>
    </row>
    <row r="37" spans="1:3">
      <c r="A37" s="14" t="s">
        <v>227</v>
      </c>
      <c r="B37" s="21" t="s">
        <v>227</v>
      </c>
      <c r="C37" s="21"/>
    </row>
    <row r="38" spans="1:3" ht="267.75" customHeight="1">
      <c r="A38" s="14"/>
      <c r="B38" s="22" t="s">
        <v>1344</v>
      </c>
      <c r="C38" s="22"/>
    </row>
    <row r="39" spans="1:3">
      <c r="A39" s="14" t="s">
        <v>229</v>
      </c>
      <c r="B39" s="21" t="s">
        <v>229</v>
      </c>
      <c r="C39" s="21"/>
    </row>
    <row r="40" spans="1:3" ht="25.5" customHeight="1">
      <c r="A40" s="14"/>
      <c r="B40" s="22" t="s">
        <v>230</v>
      </c>
      <c r="C40" s="22"/>
    </row>
    <row r="41" spans="1:3">
      <c r="A41" s="14"/>
      <c r="B41" s="16"/>
      <c r="C41" s="16"/>
    </row>
    <row r="42" spans="1:3" ht="25.5">
      <c r="A42" s="14"/>
      <c r="B42" s="17" t="s">
        <v>218</v>
      </c>
      <c r="C42" s="18" t="s">
        <v>231</v>
      </c>
    </row>
    <row r="43" spans="1:3">
      <c r="A43" s="14"/>
      <c r="B43" s="16"/>
      <c r="C43" s="16"/>
    </row>
    <row r="44" spans="1:3" ht="76.5">
      <c r="A44" s="14"/>
      <c r="B44" s="17" t="s">
        <v>218</v>
      </c>
      <c r="C44" s="18" t="s">
        <v>232</v>
      </c>
    </row>
    <row r="45" spans="1:3">
      <c r="A45" s="14"/>
      <c r="B45" s="16"/>
      <c r="C45" s="16"/>
    </row>
    <row r="46" spans="1:3" ht="25.5">
      <c r="A46" s="14"/>
      <c r="B46" s="17" t="s">
        <v>218</v>
      </c>
      <c r="C46" s="18" t="s">
        <v>233</v>
      </c>
    </row>
    <row r="47" spans="1:3">
      <c r="A47" s="14"/>
      <c r="B47" s="16"/>
      <c r="C47" s="16"/>
    </row>
    <row r="48" spans="1:3" ht="38.25">
      <c r="A48" s="14"/>
      <c r="B48" s="17" t="s">
        <v>218</v>
      </c>
      <c r="C48" s="18" t="s">
        <v>234</v>
      </c>
    </row>
    <row r="49" spans="1:3">
      <c r="A49" s="14"/>
      <c r="B49" s="16"/>
      <c r="C49" s="16"/>
    </row>
    <row r="50" spans="1:3">
      <c r="A50" s="14"/>
      <c r="B50" s="17" t="s">
        <v>218</v>
      </c>
      <c r="C50" s="18" t="s">
        <v>235</v>
      </c>
    </row>
    <row r="51" spans="1:3">
      <c r="A51" s="14" t="s">
        <v>236</v>
      </c>
      <c r="B51" s="21" t="s">
        <v>236</v>
      </c>
      <c r="C51" s="21"/>
    </row>
    <row r="52" spans="1:3" ht="280.5" customHeight="1">
      <c r="A52" s="14"/>
      <c r="B52" s="22" t="s">
        <v>237</v>
      </c>
      <c r="C52" s="22"/>
    </row>
    <row r="53" spans="1:3">
      <c r="A53" s="14" t="s">
        <v>1345</v>
      </c>
      <c r="B53" s="21" t="s">
        <v>238</v>
      </c>
      <c r="C53" s="21"/>
    </row>
    <row r="54" spans="1:3" ht="38.25" customHeight="1">
      <c r="A54" s="14"/>
      <c r="B54" s="22" t="s">
        <v>239</v>
      </c>
      <c r="C54" s="22"/>
    </row>
    <row r="55" spans="1:3">
      <c r="A55" s="14" t="s">
        <v>240</v>
      </c>
      <c r="B55" s="21" t="s">
        <v>240</v>
      </c>
      <c r="C55" s="21"/>
    </row>
    <row r="56" spans="1:3" ht="216.75" customHeight="1">
      <c r="A56" s="14"/>
      <c r="B56" s="22" t="s">
        <v>241</v>
      </c>
      <c r="C56" s="22"/>
    </row>
    <row r="57" spans="1:3" ht="153" customHeight="1">
      <c r="A57" s="14"/>
      <c r="B57" s="22" t="s">
        <v>242</v>
      </c>
      <c r="C57" s="22"/>
    </row>
    <row r="58" spans="1:3" ht="102" customHeight="1">
      <c r="A58" s="14"/>
      <c r="B58" s="22" t="s">
        <v>243</v>
      </c>
      <c r="C58" s="22"/>
    </row>
    <row r="59" spans="1:3">
      <c r="A59" s="14"/>
      <c r="B59" s="24"/>
      <c r="C59" s="24"/>
    </row>
    <row r="60" spans="1:3" ht="89.25" customHeight="1">
      <c r="A60" s="14"/>
      <c r="B60" s="22" t="s">
        <v>244</v>
      </c>
      <c r="C60" s="22"/>
    </row>
    <row r="61" spans="1:3">
      <c r="A61" s="14" t="s">
        <v>245</v>
      </c>
      <c r="B61" s="21" t="s">
        <v>245</v>
      </c>
      <c r="C61" s="21"/>
    </row>
    <row r="62" spans="1:3" ht="140.25" customHeight="1">
      <c r="A62" s="14"/>
      <c r="B62" s="22" t="s">
        <v>246</v>
      </c>
      <c r="C62" s="22"/>
    </row>
    <row r="63" spans="1:3" ht="242.25" customHeight="1">
      <c r="A63" s="14"/>
      <c r="B63" s="22" t="s">
        <v>247</v>
      </c>
      <c r="C63" s="22"/>
    </row>
    <row r="64" spans="1:3" ht="178.5" customHeight="1">
      <c r="A64" s="14"/>
      <c r="B64" s="22" t="s">
        <v>248</v>
      </c>
      <c r="C64" s="22"/>
    </row>
    <row r="65" spans="1:3">
      <c r="A65" s="14" t="s">
        <v>249</v>
      </c>
      <c r="B65" s="21" t="s">
        <v>249</v>
      </c>
      <c r="C65" s="21"/>
    </row>
    <row r="66" spans="1:3" ht="242.25" customHeight="1">
      <c r="A66" s="14"/>
      <c r="B66" s="22" t="s">
        <v>250</v>
      </c>
      <c r="C66" s="22"/>
    </row>
    <row r="67" spans="1:3">
      <c r="A67" s="14" t="s">
        <v>251</v>
      </c>
      <c r="B67" s="21" t="s">
        <v>251</v>
      </c>
      <c r="C67" s="21"/>
    </row>
    <row r="68" spans="1:3" ht="127.5" customHeight="1">
      <c r="A68" s="14"/>
      <c r="B68" s="22" t="s">
        <v>252</v>
      </c>
      <c r="C68" s="22"/>
    </row>
    <row r="69" spans="1:3">
      <c r="A69" s="14" t="s">
        <v>253</v>
      </c>
      <c r="B69" s="21" t="s">
        <v>253</v>
      </c>
      <c r="C69" s="21"/>
    </row>
    <row r="70" spans="1:3" ht="76.5" customHeight="1">
      <c r="A70" s="14"/>
      <c r="B70" s="22" t="s">
        <v>254</v>
      </c>
      <c r="C70" s="22"/>
    </row>
    <row r="71" spans="1:3">
      <c r="A71" s="14"/>
      <c r="B71" s="19"/>
      <c r="C71" s="19"/>
    </row>
    <row r="72" spans="1:3" ht="267.75" customHeight="1">
      <c r="A72" s="14"/>
      <c r="B72" s="22" t="s">
        <v>255</v>
      </c>
      <c r="C72" s="22"/>
    </row>
    <row r="73" spans="1:3" ht="51" customHeight="1">
      <c r="A73" s="14"/>
      <c r="B73" s="22" t="s">
        <v>256</v>
      </c>
      <c r="C73" s="22"/>
    </row>
    <row r="74" spans="1:3" ht="51" customHeight="1">
      <c r="A74" s="14"/>
      <c r="B74" s="22" t="s">
        <v>257</v>
      </c>
      <c r="C74" s="22"/>
    </row>
    <row r="75" spans="1:3">
      <c r="A75" s="14" t="s">
        <v>258</v>
      </c>
      <c r="B75" s="21" t="s">
        <v>258</v>
      </c>
      <c r="C75" s="21"/>
    </row>
    <row r="76" spans="1:3" ht="102" customHeight="1">
      <c r="A76" s="14"/>
      <c r="B76" s="22" t="s">
        <v>259</v>
      </c>
      <c r="C76" s="22"/>
    </row>
    <row r="77" spans="1:3" ht="25.5" customHeight="1">
      <c r="A77" s="14" t="s">
        <v>260</v>
      </c>
      <c r="B77" s="21" t="s">
        <v>260</v>
      </c>
      <c r="C77" s="21"/>
    </row>
    <row r="78" spans="1:3" ht="114.75" customHeight="1">
      <c r="A78" s="14"/>
      <c r="B78" s="22" t="s">
        <v>261</v>
      </c>
      <c r="C78" s="22"/>
    </row>
    <row r="79" spans="1:3">
      <c r="A79" s="14" t="s">
        <v>262</v>
      </c>
      <c r="B79" s="21" t="s">
        <v>262</v>
      </c>
      <c r="C79" s="21"/>
    </row>
    <row r="80" spans="1:3" ht="76.5" customHeight="1">
      <c r="A80" s="14"/>
      <c r="B80" s="22" t="s">
        <v>263</v>
      </c>
      <c r="C80" s="22"/>
    </row>
    <row r="81" spans="1:3">
      <c r="A81" s="14" t="s">
        <v>264</v>
      </c>
      <c r="B81" s="21" t="s">
        <v>264</v>
      </c>
      <c r="C81" s="21"/>
    </row>
    <row r="82" spans="1:3" ht="242.25" customHeight="1">
      <c r="A82" s="14"/>
      <c r="B82" s="22" t="s">
        <v>265</v>
      </c>
      <c r="C82" s="22"/>
    </row>
    <row r="83" spans="1:3" ht="318.75" customHeight="1">
      <c r="A83" s="14"/>
      <c r="B83" s="22" t="s">
        <v>266</v>
      </c>
      <c r="C83" s="22"/>
    </row>
    <row r="84" spans="1:3" ht="306" customHeight="1">
      <c r="A84" s="14"/>
      <c r="B84" s="22" t="s">
        <v>267</v>
      </c>
      <c r="C84" s="22"/>
    </row>
    <row r="85" spans="1:3" ht="76.5" customHeight="1">
      <c r="A85" s="14"/>
      <c r="B85" s="22" t="s">
        <v>268</v>
      </c>
      <c r="C85" s="22"/>
    </row>
    <row r="86" spans="1:3" ht="191.25" customHeight="1">
      <c r="A86" s="14"/>
      <c r="B86" s="22" t="s">
        <v>269</v>
      </c>
      <c r="C86" s="22"/>
    </row>
    <row r="87" spans="1:3" ht="153" customHeight="1">
      <c r="A87" s="14"/>
      <c r="B87" s="22" t="s">
        <v>270</v>
      </c>
      <c r="C87" s="22"/>
    </row>
    <row r="88" spans="1:3" ht="25.5" customHeight="1">
      <c r="A88" s="14"/>
      <c r="B88" s="22" t="s">
        <v>271</v>
      </c>
      <c r="C88" s="22"/>
    </row>
    <row r="89" spans="1:3">
      <c r="A89" s="14" t="s">
        <v>272</v>
      </c>
      <c r="B89" s="21" t="s">
        <v>272</v>
      </c>
      <c r="C89" s="21"/>
    </row>
    <row r="90" spans="1:3" ht="51" customHeight="1">
      <c r="A90" s="14"/>
      <c r="B90" s="22" t="s">
        <v>273</v>
      </c>
      <c r="C90" s="22"/>
    </row>
    <row r="91" spans="1:3">
      <c r="A91" s="14" t="s">
        <v>274</v>
      </c>
      <c r="B91" s="21" t="s">
        <v>274</v>
      </c>
      <c r="C91" s="21"/>
    </row>
    <row r="92" spans="1:3" ht="369.75" customHeight="1">
      <c r="A92" s="14"/>
      <c r="B92" s="22" t="s">
        <v>275</v>
      </c>
      <c r="C92" s="22"/>
    </row>
    <row r="93" spans="1:3" ht="216.75" customHeight="1">
      <c r="A93" s="14"/>
      <c r="B93" s="22" t="s">
        <v>276</v>
      </c>
      <c r="C93" s="22"/>
    </row>
    <row r="94" spans="1:3" ht="127.5" customHeight="1">
      <c r="A94" s="14"/>
      <c r="B94" s="22" t="s">
        <v>277</v>
      </c>
      <c r="C94" s="22"/>
    </row>
    <row r="95" spans="1:3" ht="114.75" customHeight="1">
      <c r="A95" s="14"/>
      <c r="B95" s="22" t="s">
        <v>278</v>
      </c>
      <c r="C95" s="22"/>
    </row>
    <row r="96" spans="1:3">
      <c r="A96" s="14" t="s">
        <v>279</v>
      </c>
      <c r="B96" s="21" t="s">
        <v>279</v>
      </c>
      <c r="C96" s="21"/>
    </row>
    <row r="97" spans="1:3" ht="63.75" customHeight="1">
      <c r="A97" s="14"/>
      <c r="B97" s="22" t="s">
        <v>280</v>
      </c>
      <c r="C97" s="22"/>
    </row>
    <row r="98" spans="1:3">
      <c r="A98" s="14" t="s">
        <v>281</v>
      </c>
      <c r="B98" s="21" t="s">
        <v>281</v>
      </c>
      <c r="C98" s="21"/>
    </row>
    <row r="99" spans="1:3" ht="216.75" customHeight="1">
      <c r="A99" s="14"/>
      <c r="B99" s="22" t="s">
        <v>282</v>
      </c>
      <c r="C99" s="22"/>
    </row>
  </sheetData>
  <mergeCells count="108">
    <mergeCell ref="B95:C95"/>
    <mergeCell ref="A96:A97"/>
    <mergeCell ref="B96:C96"/>
    <mergeCell ref="B97:C97"/>
    <mergeCell ref="A98:A99"/>
    <mergeCell ref="B98:C98"/>
    <mergeCell ref="B99:C99"/>
    <mergeCell ref="B87:C87"/>
    <mergeCell ref="B88:C88"/>
    <mergeCell ref="A89:A90"/>
    <mergeCell ref="B89:C89"/>
    <mergeCell ref="B90:C90"/>
    <mergeCell ref="A91:A95"/>
    <mergeCell ref="B91:C91"/>
    <mergeCell ref="B92:C92"/>
    <mergeCell ref="B93:C93"/>
    <mergeCell ref="B94:C94"/>
    <mergeCell ref="A79:A80"/>
    <mergeCell ref="B79:C79"/>
    <mergeCell ref="B80:C80"/>
    <mergeCell ref="A81:A88"/>
    <mergeCell ref="B81:C81"/>
    <mergeCell ref="B82:C82"/>
    <mergeCell ref="B83:C83"/>
    <mergeCell ref="B84:C84"/>
    <mergeCell ref="B85:C85"/>
    <mergeCell ref="B86:C86"/>
    <mergeCell ref="A75:A76"/>
    <mergeCell ref="B75:C75"/>
    <mergeCell ref="B76:C76"/>
    <mergeCell ref="A77:A78"/>
    <mergeCell ref="B77:C77"/>
    <mergeCell ref="B78:C78"/>
    <mergeCell ref="A67:A68"/>
    <mergeCell ref="B67:C67"/>
    <mergeCell ref="B68:C68"/>
    <mergeCell ref="A69:A74"/>
    <mergeCell ref="B69:C69"/>
    <mergeCell ref="B70:C70"/>
    <mergeCell ref="B71:C71"/>
    <mergeCell ref="B72:C72"/>
    <mergeCell ref="B73:C73"/>
    <mergeCell ref="B74:C74"/>
    <mergeCell ref="A61:A64"/>
    <mergeCell ref="B61:C61"/>
    <mergeCell ref="B62:C62"/>
    <mergeCell ref="B63:C63"/>
    <mergeCell ref="B64:C64"/>
    <mergeCell ref="A65:A66"/>
    <mergeCell ref="B65:C65"/>
    <mergeCell ref="B66:C66"/>
    <mergeCell ref="A53:A54"/>
    <mergeCell ref="B53:C53"/>
    <mergeCell ref="B54:C54"/>
    <mergeCell ref="A55:A60"/>
    <mergeCell ref="B55:C55"/>
    <mergeCell ref="B56:C56"/>
    <mergeCell ref="B57:C57"/>
    <mergeCell ref="B58:C58"/>
    <mergeCell ref="B59:C59"/>
    <mergeCell ref="B60:C60"/>
    <mergeCell ref="A39:A50"/>
    <mergeCell ref="B39:C39"/>
    <mergeCell ref="B40:C40"/>
    <mergeCell ref="A51:A52"/>
    <mergeCell ref="B51:C51"/>
    <mergeCell ref="B52:C52"/>
    <mergeCell ref="A35:A36"/>
    <mergeCell ref="B35:C35"/>
    <mergeCell ref="B36:C36"/>
    <mergeCell ref="A37:A38"/>
    <mergeCell ref="B37:C37"/>
    <mergeCell ref="B38:C38"/>
    <mergeCell ref="A20:A34"/>
    <mergeCell ref="B20:C20"/>
    <mergeCell ref="B21:C21"/>
    <mergeCell ref="B22:C22"/>
    <mergeCell ref="B23:C23"/>
    <mergeCell ref="B32:C32"/>
    <mergeCell ref="B33:C33"/>
    <mergeCell ref="B34:C34"/>
    <mergeCell ref="A14:A15"/>
    <mergeCell ref="B14:C14"/>
    <mergeCell ref="B15:C15"/>
    <mergeCell ref="A16:A19"/>
    <mergeCell ref="B16:C16"/>
    <mergeCell ref="B17:C17"/>
    <mergeCell ref="B18:C18"/>
    <mergeCell ref="B19:C19"/>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2.7109375" customWidth="1"/>
    <col min="4" max="4" width="10.42578125" customWidth="1"/>
    <col min="5" max="5" width="12.7109375" customWidth="1"/>
  </cols>
  <sheetData>
    <row r="1" spans="1:5" ht="15" customHeight="1">
      <c r="A1" s="8" t="s">
        <v>1346</v>
      </c>
      <c r="B1" s="8" t="s">
        <v>2</v>
      </c>
      <c r="C1" s="8"/>
      <c r="D1" s="8"/>
      <c r="E1" s="8"/>
    </row>
    <row r="2" spans="1:5" ht="15" customHeight="1">
      <c r="A2" s="8"/>
      <c r="B2" s="8" t="s">
        <v>3</v>
      </c>
      <c r="C2" s="8"/>
      <c r="D2" s="8"/>
      <c r="E2" s="8"/>
    </row>
    <row r="3" spans="1:5">
      <c r="A3" s="3" t="s">
        <v>291</v>
      </c>
      <c r="B3" s="19"/>
      <c r="C3" s="19"/>
      <c r="D3" s="19"/>
      <c r="E3" s="19"/>
    </row>
    <row r="4" spans="1:5" ht="25.5" customHeight="1">
      <c r="A4" s="14" t="s">
        <v>1347</v>
      </c>
      <c r="B4" s="23" t="s">
        <v>1348</v>
      </c>
      <c r="C4" s="23"/>
      <c r="D4" s="23"/>
      <c r="E4" s="23"/>
    </row>
    <row r="5" spans="1:5">
      <c r="A5" s="14"/>
      <c r="B5" s="30"/>
      <c r="C5" s="30"/>
      <c r="D5" s="30"/>
      <c r="E5" s="30"/>
    </row>
    <row r="6" spans="1:5">
      <c r="A6" s="14"/>
      <c r="B6" s="16"/>
      <c r="C6" s="16"/>
      <c r="D6" s="16"/>
      <c r="E6" s="16"/>
    </row>
    <row r="7" spans="1:5">
      <c r="A7" s="14"/>
      <c r="B7" s="31" t="s">
        <v>295</v>
      </c>
      <c r="C7" s="31" t="s">
        <v>296</v>
      </c>
      <c r="D7" s="32">
        <v>315810</v>
      </c>
      <c r="E7" s="33"/>
    </row>
    <row r="8" spans="1:5">
      <c r="A8" s="14"/>
      <c r="B8" s="31"/>
      <c r="C8" s="31"/>
      <c r="D8" s="32"/>
      <c r="E8" s="33"/>
    </row>
    <row r="9" spans="1:5">
      <c r="A9" s="14"/>
      <c r="B9" s="23" t="s">
        <v>297</v>
      </c>
      <c r="C9" s="34">
        <v>9600</v>
      </c>
      <c r="D9" s="34"/>
      <c r="E9" s="22"/>
    </row>
    <row r="10" spans="1:5" ht="15.75" thickBot="1">
      <c r="A10" s="14"/>
      <c r="B10" s="23"/>
      <c r="C10" s="35"/>
      <c r="D10" s="35"/>
      <c r="E10" s="36"/>
    </row>
    <row r="11" spans="1:5">
      <c r="A11" s="14"/>
      <c r="B11" s="37" t="s">
        <v>298</v>
      </c>
      <c r="C11" s="38" t="s">
        <v>296</v>
      </c>
      <c r="D11" s="40">
        <v>325410</v>
      </c>
      <c r="E11" s="42"/>
    </row>
    <row r="12" spans="1:5" ht="15.75" thickBot="1">
      <c r="A12" s="14"/>
      <c r="B12" s="37"/>
      <c r="C12" s="39"/>
      <c r="D12" s="41"/>
      <c r="E12" s="43"/>
    </row>
    <row r="13" spans="1:5" ht="15.75" thickTop="1">
      <c r="A13" s="14"/>
      <c r="B13" s="12"/>
      <c r="C13" s="44"/>
      <c r="D13" s="44"/>
      <c r="E13" s="44"/>
    </row>
    <row r="14" spans="1:5">
      <c r="A14" s="14"/>
      <c r="B14" s="31" t="s">
        <v>299</v>
      </c>
      <c r="C14" s="31" t="s">
        <v>296</v>
      </c>
      <c r="D14" s="45">
        <v>537</v>
      </c>
      <c r="E14" s="33"/>
    </row>
    <row r="15" spans="1:5">
      <c r="A15" s="14"/>
      <c r="B15" s="31"/>
      <c r="C15" s="31"/>
      <c r="D15" s="45"/>
      <c r="E15" s="33"/>
    </row>
    <row r="16" spans="1:5">
      <c r="A16" s="14"/>
      <c r="B16" s="23" t="s">
        <v>300</v>
      </c>
      <c r="C16" s="34">
        <v>125614</v>
      </c>
      <c r="D16" s="34"/>
      <c r="E16" s="22"/>
    </row>
    <row r="17" spans="1:5">
      <c r="A17" s="14"/>
      <c r="B17" s="23"/>
      <c r="C17" s="34"/>
      <c r="D17" s="34"/>
      <c r="E17" s="22"/>
    </row>
    <row r="18" spans="1:5">
      <c r="A18" s="14"/>
      <c r="B18" s="31" t="s">
        <v>44</v>
      </c>
      <c r="C18" s="32">
        <v>131359</v>
      </c>
      <c r="D18" s="32"/>
      <c r="E18" s="33"/>
    </row>
    <row r="19" spans="1:5">
      <c r="A19" s="14"/>
      <c r="B19" s="31"/>
      <c r="C19" s="32"/>
      <c r="D19" s="32"/>
      <c r="E19" s="33"/>
    </row>
    <row r="20" spans="1:5">
      <c r="A20" s="14"/>
      <c r="B20" s="23" t="s">
        <v>301</v>
      </c>
      <c r="C20" s="34">
        <v>67900</v>
      </c>
      <c r="D20" s="34"/>
      <c r="E20" s="22"/>
    </row>
    <row r="21" spans="1:5" ht="15.75" thickBot="1">
      <c r="A21" s="14"/>
      <c r="B21" s="23"/>
      <c r="C21" s="35"/>
      <c r="D21" s="35"/>
      <c r="E21" s="36"/>
    </row>
    <row r="22" spans="1:5">
      <c r="A22" s="14"/>
      <c r="B22" s="37" t="s">
        <v>302</v>
      </c>
      <c r="C22" s="38" t="s">
        <v>296</v>
      </c>
      <c r="D22" s="40">
        <v>325410</v>
      </c>
      <c r="E22" s="42"/>
    </row>
    <row r="23" spans="1:5" ht="15.75" thickBot="1">
      <c r="A23" s="14"/>
      <c r="B23" s="37"/>
      <c r="C23" s="39"/>
      <c r="D23" s="41"/>
      <c r="E23" s="43"/>
    </row>
    <row r="24" spans="1:5" ht="15.75" thickTop="1"/>
  </sheetData>
  <mergeCells count="36">
    <mergeCell ref="A1:A2"/>
    <mergeCell ref="B1:E1"/>
    <mergeCell ref="B2:E2"/>
    <mergeCell ref="B3:E3"/>
    <mergeCell ref="A4:A23"/>
    <mergeCell ref="B4:E4"/>
    <mergeCell ref="B20:B21"/>
    <mergeCell ref="C20:D21"/>
    <mergeCell ref="E20:E21"/>
    <mergeCell ref="B22:B23"/>
    <mergeCell ref="C22:C23"/>
    <mergeCell ref="D22:D23"/>
    <mergeCell ref="E22:E23"/>
    <mergeCell ref="B16:B17"/>
    <mergeCell ref="C16:D17"/>
    <mergeCell ref="E16:E17"/>
    <mergeCell ref="B18:B19"/>
    <mergeCell ref="C18:D19"/>
    <mergeCell ref="E18:E19"/>
    <mergeCell ref="B11:B12"/>
    <mergeCell ref="C11:C12"/>
    <mergeCell ref="D11:D12"/>
    <mergeCell ref="E11:E12"/>
    <mergeCell ref="C13:E13"/>
    <mergeCell ref="B14:B15"/>
    <mergeCell ref="C14:C15"/>
    <mergeCell ref="D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85546875" customWidth="1"/>
    <col min="4" max="4" width="11.7109375" customWidth="1"/>
    <col min="5" max="5" width="2.140625" customWidth="1"/>
    <col min="6" max="6" width="11.42578125" customWidth="1"/>
    <col min="7" max="7" width="2.42578125" customWidth="1"/>
    <col min="8" max="8" width="10.28515625" customWidth="1"/>
    <col min="9" max="9" width="1.85546875" customWidth="1"/>
    <col min="10" max="10" width="11.42578125" customWidth="1"/>
    <col min="11" max="11" width="2.42578125" customWidth="1"/>
    <col min="12" max="12" width="9.5703125" customWidth="1"/>
    <col min="13" max="13" width="1.85546875" customWidth="1"/>
  </cols>
  <sheetData>
    <row r="1" spans="1:13" ht="15" customHeight="1">
      <c r="A1" s="8" t="s">
        <v>134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04</v>
      </c>
      <c r="B3" s="19"/>
      <c r="C3" s="19"/>
      <c r="D3" s="19"/>
      <c r="E3" s="19"/>
      <c r="F3" s="19"/>
      <c r="G3" s="19"/>
      <c r="H3" s="19"/>
      <c r="I3" s="19"/>
      <c r="J3" s="19"/>
      <c r="K3" s="19"/>
      <c r="L3" s="19"/>
      <c r="M3" s="19"/>
    </row>
    <row r="4" spans="1:13">
      <c r="A4" s="14" t="s">
        <v>1350</v>
      </c>
      <c r="B4" s="23" t="s">
        <v>313</v>
      </c>
      <c r="C4" s="23"/>
      <c r="D4" s="23"/>
      <c r="E4" s="23"/>
      <c r="F4" s="23"/>
      <c r="G4" s="23"/>
      <c r="H4" s="23"/>
      <c r="I4" s="23"/>
      <c r="J4" s="23"/>
      <c r="K4" s="23"/>
      <c r="L4" s="23"/>
      <c r="M4" s="23"/>
    </row>
    <row r="5" spans="1:13">
      <c r="A5" s="14"/>
      <c r="B5" s="30"/>
      <c r="C5" s="30"/>
      <c r="D5" s="30"/>
      <c r="E5" s="30"/>
    </row>
    <row r="6" spans="1:13">
      <c r="A6" s="14"/>
      <c r="B6" s="16"/>
      <c r="C6" s="16"/>
      <c r="D6" s="16"/>
      <c r="E6" s="16"/>
    </row>
    <row r="7" spans="1:13">
      <c r="A7" s="14"/>
      <c r="B7" s="22"/>
      <c r="C7" s="50" t="s">
        <v>314</v>
      </c>
      <c r="D7" s="50"/>
      <c r="E7" s="50"/>
    </row>
    <row r="8" spans="1:13" ht="15.75" thickBot="1">
      <c r="A8" s="14"/>
      <c r="B8" s="22"/>
      <c r="C8" s="51">
        <v>41274</v>
      </c>
      <c r="D8" s="51"/>
      <c r="E8" s="51"/>
    </row>
    <row r="9" spans="1:13">
      <c r="A9" s="14"/>
      <c r="B9" s="12"/>
      <c r="C9" s="53" t="s">
        <v>315</v>
      </c>
      <c r="D9" s="53"/>
      <c r="E9" s="53"/>
    </row>
    <row r="10" spans="1:13">
      <c r="A10" s="14"/>
      <c r="B10" s="31" t="s">
        <v>42</v>
      </c>
      <c r="C10" s="31" t="s">
        <v>296</v>
      </c>
      <c r="D10" s="32">
        <v>232759</v>
      </c>
      <c r="E10" s="33"/>
    </row>
    <row r="11" spans="1:13">
      <c r="A11" s="14"/>
      <c r="B11" s="31"/>
      <c r="C11" s="31"/>
      <c r="D11" s="32"/>
      <c r="E11" s="33"/>
    </row>
    <row r="12" spans="1:13">
      <c r="A12" s="14"/>
      <c r="B12" s="23" t="s">
        <v>43</v>
      </c>
      <c r="C12" s="34">
        <v>6564</v>
      </c>
      <c r="D12" s="34"/>
      <c r="E12" s="22"/>
    </row>
    <row r="13" spans="1:13">
      <c r="A13" s="14"/>
      <c r="B13" s="23"/>
      <c r="C13" s="34"/>
      <c r="D13" s="34"/>
      <c r="E13" s="22"/>
    </row>
    <row r="14" spans="1:13">
      <c r="A14" s="14"/>
      <c r="B14" s="31" t="s">
        <v>48</v>
      </c>
      <c r="C14" s="32">
        <v>4902</v>
      </c>
      <c r="D14" s="32"/>
      <c r="E14" s="33"/>
    </row>
    <row r="15" spans="1:13" ht="15.75" thickBot="1">
      <c r="A15" s="14"/>
      <c r="B15" s="31"/>
      <c r="C15" s="54"/>
      <c r="D15" s="54"/>
      <c r="E15" s="55"/>
    </row>
    <row r="16" spans="1:13">
      <c r="A16" s="14"/>
      <c r="B16" s="56" t="s">
        <v>93</v>
      </c>
      <c r="C16" s="57" t="s">
        <v>296</v>
      </c>
      <c r="D16" s="59">
        <v>244225</v>
      </c>
      <c r="E16" s="61"/>
    </row>
    <row r="17" spans="1:13" ht="15.75" thickBot="1">
      <c r="A17" s="14"/>
      <c r="B17" s="56"/>
      <c r="C17" s="58"/>
      <c r="D17" s="60"/>
      <c r="E17" s="62"/>
    </row>
    <row r="18" spans="1:13" ht="15.75" thickTop="1">
      <c r="A18" s="14" t="s">
        <v>1351</v>
      </c>
      <c r="B18" s="22" t="s">
        <v>318</v>
      </c>
      <c r="C18" s="22"/>
      <c r="D18" s="22"/>
      <c r="E18" s="22"/>
      <c r="F18" s="22"/>
      <c r="G18" s="22"/>
      <c r="H18" s="22"/>
      <c r="I18" s="22"/>
      <c r="J18" s="22"/>
      <c r="K18" s="22"/>
      <c r="L18" s="22"/>
      <c r="M18" s="22"/>
    </row>
    <row r="19" spans="1:13">
      <c r="A19" s="14"/>
      <c r="B19" s="30"/>
      <c r="C19" s="30"/>
      <c r="D19" s="30"/>
      <c r="E19" s="30"/>
    </row>
    <row r="20" spans="1:13">
      <c r="A20" s="14"/>
      <c r="B20" s="16"/>
      <c r="C20" s="16"/>
      <c r="D20" s="16"/>
      <c r="E20" s="16"/>
    </row>
    <row r="21" spans="1:13">
      <c r="A21" s="14"/>
      <c r="B21" s="22"/>
      <c r="C21" s="50" t="s">
        <v>314</v>
      </c>
      <c r="D21" s="50"/>
      <c r="E21" s="50"/>
    </row>
    <row r="22" spans="1:13" ht="15.75" thickBot="1">
      <c r="A22" s="14"/>
      <c r="B22" s="22"/>
      <c r="C22" s="51">
        <v>41639</v>
      </c>
      <c r="D22" s="51"/>
      <c r="E22" s="51"/>
    </row>
    <row r="23" spans="1:13">
      <c r="A23" s="14"/>
      <c r="B23" s="12"/>
      <c r="C23" s="53" t="s">
        <v>315</v>
      </c>
      <c r="D23" s="53"/>
      <c r="E23" s="53"/>
    </row>
    <row r="24" spans="1:13">
      <c r="A24" s="14"/>
      <c r="B24" s="31" t="s">
        <v>42</v>
      </c>
      <c r="C24" s="31" t="s">
        <v>296</v>
      </c>
      <c r="D24" s="32">
        <v>68213</v>
      </c>
      <c r="E24" s="33"/>
    </row>
    <row r="25" spans="1:13">
      <c r="A25" s="14"/>
      <c r="B25" s="31"/>
      <c r="C25" s="31"/>
      <c r="D25" s="32"/>
      <c r="E25" s="33"/>
    </row>
    <row r="26" spans="1:13">
      <c r="A26" s="14"/>
      <c r="B26" s="23" t="s">
        <v>319</v>
      </c>
      <c r="C26" s="34">
        <v>6856</v>
      </c>
      <c r="D26" s="34"/>
      <c r="E26" s="22"/>
    </row>
    <row r="27" spans="1:13">
      <c r="A27" s="14"/>
      <c r="B27" s="23"/>
      <c r="C27" s="34"/>
      <c r="D27" s="34"/>
      <c r="E27" s="22"/>
    </row>
    <row r="28" spans="1:13">
      <c r="A28" s="14"/>
      <c r="B28" s="31" t="s">
        <v>44</v>
      </c>
      <c r="C28" s="32">
        <v>27460</v>
      </c>
      <c r="D28" s="32"/>
      <c r="E28" s="33"/>
    </row>
    <row r="29" spans="1:13" ht="15.75" thickBot="1">
      <c r="A29" s="14"/>
      <c r="B29" s="31"/>
      <c r="C29" s="54"/>
      <c r="D29" s="54"/>
      <c r="E29" s="55"/>
    </row>
    <row r="30" spans="1:13">
      <c r="A30" s="14"/>
      <c r="B30" s="56" t="s">
        <v>93</v>
      </c>
      <c r="C30" s="57" t="s">
        <v>296</v>
      </c>
      <c r="D30" s="59">
        <v>102529</v>
      </c>
      <c r="E30" s="61"/>
    </row>
    <row r="31" spans="1:13" ht="15.75" thickBot="1">
      <c r="A31" s="14"/>
      <c r="B31" s="56"/>
      <c r="C31" s="58"/>
      <c r="D31" s="60"/>
      <c r="E31" s="62"/>
    </row>
    <row r="32" spans="1:13" ht="25.5" customHeight="1" thickTop="1">
      <c r="A32" s="14" t="s">
        <v>1352</v>
      </c>
      <c r="B32" s="22" t="s">
        <v>322</v>
      </c>
      <c r="C32" s="22"/>
      <c r="D32" s="22"/>
      <c r="E32" s="22"/>
      <c r="F32" s="22"/>
      <c r="G32" s="22"/>
      <c r="H32" s="22"/>
      <c r="I32" s="22"/>
      <c r="J32" s="22"/>
      <c r="K32" s="22"/>
      <c r="L32" s="22"/>
      <c r="M32" s="22"/>
    </row>
    <row r="33" spans="1:13">
      <c r="A33" s="14"/>
      <c r="B33" s="30"/>
      <c r="C33" s="30"/>
      <c r="D33" s="30"/>
      <c r="E33" s="30"/>
      <c r="F33" s="30"/>
      <c r="G33" s="30"/>
      <c r="H33" s="30"/>
      <c r="I33" s="30"/>
      <c r="J33" s="30"/>
      <c r="K33" s="30"/>
      <c r="L33" s="30"/>
      <c r="M33" s="30"/>
    </row>
    <row r="34" spans="1:13">
      <c r="A34" s="14"/>
      <c r="B34" s="16"/>
      <c r="C34" s="16"/>
      <c r="D34" s="16"/>
      <c r="E34" s="16"/>
      <c r="F34" s="16"/>
      <c r="G34" s="16"/>
      <c r="H34" s="16"/>
      <c r="I34" s="16"/>
      <c r="J34" s="16"/>
      <c r="K34" s="16"/>
      <c r="L34" s="16"/>
      <c r="M34" s="16"/>
    </row>
    <row r="35" spans="1:13" ht="15.75" thickBot="1">
      <c r="A35" s="14"/>
      <c r="B35" s="63"/>
      <c r="C35" s="66" t="s">
        <v>323</v>
      </c>
      <c r="D35" s="66"/>
      <c r="E35" s="66"/>
      <c r="F35" s="66"/>
      <c r="G35" s="66"/>
      <c r="H35" s="66"/>
      <c r="I35" s="66"/>
      <c r="J35" s="66"/>
      <c r="K35" s="66"/>
      <c r="L35" s="66"/>
      <c r="M35" s="66"/>
    </row>
    <row r="36" spans="1:13" ht="15.75" thickBot="1">
      <c r="A36" s="14"/>
      <c r="B36" s="63"/>
      <c r="C36" s="67">
        <v>2014</v>
      </c>
      <c r="D36" s="67"/>
      <c r="E36" s="67"/>
      <c r="F36" s="12"/>
      <c r="G36" s="67">
        <v>2013</v>
      </c>
      <c r="H36" s="67"/>
      <c r="I36" s="67"/>
      <c r="J36" s="12"/>
      <c r="K36" s="67">
        <v>2012</v>
      </c>
      <c r="L36" s="67"/>
      <c r="M36" s="67"/>
    </row>
    <row r="37" spans="1:13">
      <c r="A37" s="14"/>
      <c r="B37" s="63"/>
      <c r="C37" s="52" t="s">
        <v>324</v>
      </c>
      <c r="D37" s="52"/>
      <c r="E37" s="52"/>
      <c r="F37" s="52"/>
      <c r="G37" s="52"/>
      <c r="H37" s="52"/>
      <c r="I37" s="52"/>
      <c r="J37" s="52"/>
      <c r="K37" s="52"/>
      <c r="L37" s="52"/>
      <c r="M37" s="52"/>
    </row>
    <row r="38" spans="1:13">
      <c r="A38" s="14"/>
      <c r="B38" s="68" t="s">
        <v>325</v>
      </c>
      <c r="C38" s="31" t="s">
        <v>296</v>
      </c>
      <c r="D38" s="32">
        <v>4265</v>
      </c>
      <c r="E38" s="33"/>
      <c r="F38" s="33"/>
      <c r="G38" s="31" t="s">
        <v>296</v>
      </c>
      <c r="H38" s="32">
        <v>7758</v>
      </c>
      <c r="I38" s="33"/>
      <c r="J38" s="33"/>
      <c r="K38" s="31" t="s">
        <v>296</v>
      </c>
      <c r="L38" s="32">
        <v>571071</v>
      </c>
      <c r="M38" s="33"/>
    </row>
    <row r="39" spans="1:13">
      <c r="A39" s="14"/>
      <c r="B39" s="68"/>
      <c r="C39" s="31"/>
      <c r="D39" s="32"/>
      <c r="E39" s="33"/>
      <c r="F39" s="33"/>
      <c r="G39" s="31"/>
      <c r="H39" s="32"/>
      <c r="I39" s="33"/>
      <c r="J39" s="33"/>
      <c r="K39" s="31"/>
      <c r="L39" s="32"/>
      <c r="M39" s="33"/>
    </row>
    <row r="40" spans="1:13">
      <c r="A40" s="14"/>
      <c r="B40" s="12"/>
      <c r="C40" s="22"/>
      <c r="D40" s="22"/>
      <c r="E40" s="22"/>
      <c r="F40" s="12"/>
      <c r="G40" s="22"/>
      <c r="H40" s="22"/>
      <c r="I40" s="22"/>
      <c r="J40" s="12"/>
      <c r="K40" s="22"/>
      <c r="L40" s="22"/>
      <c r="M40" s="22"/>
    </row>
    <row r="41" spans="1:13">
      <c r="A41" s="14"/>
      <c r="B41" s="65" t="s">
        <v>326</v>
      </c>
      <c r="C41" s="26" t="s">
        <v>296</v>
      </c>
      <c r="D41" s="29" t="s">
        <v>327</v>
      </c>
      <c r="E41" s="26" t="s">
        <v>328</v>
      </c>
      <c r="F41" s="27"/>
      <c r="G41" s="26" t="s">
        <v>296</v>
      </c>
      <c r="H41" s="29" t="s">
        <v>329</v>
      </c>
      <c r="I41" s="26" t="s">
        <v>328</v>
      </c>
      <c r="J41" s="27"/>
      <c r="K41" s="26" t="s">
        <v>296</v>
      </c>
      <c r="L41" s="29" t="s">
        <v>330</v>
      </c>
      <c r="M41" s="26" t="s">
        <v>328</v>
      </c>
    </row>
  </sheetData>
  <mergeCells count="69">
    <mergeCell ref="A32:A41"/>
    <mergeCell ref="B32:M32"/>
    <mergeCell ref="C40:E40"/>
    <mergeCell ref="G40:I40"/>
    <mergeCell ref="K40:M40"/>
    <mergeCell ref="A1:A2"/>
    <mergeCell ref="B1:M1"/>
    <mergeCell ref="B2:M2"/>
    <mergeCell ref="B3:M3"/>
    <mergeCell ref="A4:A17"/>
    <mergeCell ref="B4:M4"/>
    <mergeCell ref="A18:A31"/>
    <mergeCell ref="H38:H39"/>
    <mergeCell ref="I38:I39"/>
    <mergeCell ref="J38:J39"/>
    <mergeCell ref="K38:K39"/>
    <mergeCell ref="L38:L39"/>
    <mergeCell ref="M38:M39"/>
    <mergeCell ref="B38:B39"/>
    <mergeCell ref="C38:C39"/>
    <mergeCell ref="D38:D39"/>
    <mergeCell ref="E38:E39"/>
    <mergeCell ref="F38:F39"/>
    <mergeCell ref="G38:G39"/>
    <mergeCell ref="B33:M33"/>
    <mergeCell ref="C35:M35"/>
    <mergeCell ref="C36:E36"/>
    <mergeCell ref="G36:I36"/>
    <mergeCell ref="K36:M36"/>
    <mergeCell ref="C37:M37"/>
    <mergeCell ref="B28:B29"/>
    <mergeCell ref="C28:D29"/>
    <mergeCell ref="E28:E29"/>
    <mergeCell ref="B30:B31"/>
    <mergeCell ref="C30:C31"/>
    <mergeCell ref="D30:D31"/>
    <mergeCell ref="E30:E31"/>
    <mergeCell ref="C23:E23"/>
    <mergeCell ref="B24:B25"/>
    <mergeCell ref="C24:C25"/>
    <mergeCell ref="D24:D25"/>
    <mergeCell ref="E24:E25"/>
    <mergeCell ref="B26:B27"/>
    <mergeCell ref="C26:D27"/>
    <mergeCell ref="E26:E27"/>
    <mergeCell ref="B16:B17"/>
    <mergeCell ref="C16:C17"/>
    <mergeCell ref="D16:D17"/>
    <mergeCell ref="E16:E17"/>
    <mergeCell ref="B19:E19"/>
    <mergeCell ref="B21:B22"/>
    <mergeCell ref="C21:E21"/>
    <mergeCell ref="C22:E22"/>
    <mergeCell ref="B18:M18"/>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2</v>
      </c>
      <c r="C1" s="8"/>
      <c r="D1" s="8"/>
    </row>
    <row r="2" spans="1:4" ht="30">
      <c r="A2" s="1" t="s">
        <v>74</v>
      </c>
      <c r="B2" s="1" t="s">
        <v>3</v>
      </c>
      <c r="C2" s="1" t="s">
        <v>31</v>
      </c>
      <c r="D2" s="1" t="s">
        <v>78</v>
      </c>
    </row>
    <row r="3" spans="1:4">
      <c r="A3" s="3" t="s">
        <v>79</v>
      </c>
      <c r="B3" s="4"/>
      <c r="C3" s="4"/>
      <c r="D3" s="4"/>
    </row>
    <row r="4" spans="1:4">
      <c r="A4" s="2" t="s">
        <v>80</v>
      </c>
      <c r="B4" s="7">
        <v>1026446</v>
      </c>
      <c r="C4" s="7">
        <v>938138</v>
      </c>
      <c r="D4" s="7">
        <v>870157</v>
      </c>
    </row>
    <row r="5" spans="1:4">
      <c r="A5" s="2" t="s">
        <v>81</v>
      </c>
      <c r="B5" s="6">
        <v>2048672</v>
      </c>
      <c r="C5" s="6">
        <v>2525594</v>
      </c>
      <c r="D5" s="6">
        <v>5075579</v>
      </c>
    </row>
    <row r="6" spans="1:4">
      <c r="A6" s="2" t="s">
        <v>82</v>
      </c>
      <c r="B6" s="6">
        <v>3075118</v>
      </c>
      <c r="C6" s="6">
        <v>3463732</v>
      </c>
      <c r="D6" s="6">
        <v>5945736</v>
      </c>
    </row>
    <row r="7" spans="1:4">
      <c r="A7" s="3" t="s">
        <v>83</v>
      </c>
      <c r="B7" s="4"/>
      <c r="C7" s="4"/>
      <c r="D7" s="4"/>
    </row>
    <row r="8" spans="1:4">
      <c r="A8" s="2" t="s">
        <v>84</v>
      </c>
      <c r="B8" s="6">
        <v>1967528</v>
      </c>
      <c r="C8" s="6">
        <v>2453997</v>
      </c>
      <c r="D8" s="6">
        <v>4930174</v>
      </c>
    </row>
    <row r="9" spans="1:4">
      <c r="A9" s="3" t="s">
        <v>85</v>
      </c>
      <c r="B9" s="4"/>
      <c r="C9" s="4"/>
      <c r="D9" s="4"/>
    </row>
    <row r="10" spans="1:4">
      <c r="A10" s="2" t="s">
        <v>86</v>
      </c>
      <c r="B10" s="6">
        <v>347189</v>
      </c>
      <c r="C10" s="6">
        <v>331719</v>
      </c>
      <c r="D10" s="6">
        <v>392491</v>
      </c>
    </row>
    <row r="11" spans="1:4">
      <c r="A11" s="2" t="s">
        <v>87</v>
      </c>
      <c r="B11" s="6">
        <v>125736</v>
      </c>
      <c r="C11" s="6">
        <v>122677</v>
      </c>
      <c r="D11" s="6">
        <v>133654</v>
      </c>
    </row>
    <row r="12" spans="1:4">
      <c r="A12" s="2" t="s">
        <v>88</v>
      </c>
      <c r="B12" s="6">
        <v>472925</v>
      </c>
      <c r="C12" s="6">
        <v>454396</v>
      </c>
      <c r="D12" s="6">
        <v>526145</v>
      </c>
    </row>
    <row r="13" spans="1:4">
      <c r="A13" s="3" t="s">
        <v>89</v>
      </c>
      <c r="B13" s="4"/>
      <c r="C13" s="4"/>
      <c r="D13" s="4"/>
    </row>
    <row r="14" spans="1:4">
      <c r="A14" s="2" t="s">
        <v>86</v>
      </c>
      <c r="B14" s="6">
        <v>29146</v>
      </c>
      <c r="C14" s="6">
        <v>32484</v>
      </c>
      <c r="D14" s="6">
        <v>42266</v>
      </c>
    </row>
    <row r="15" spans="1:4">
      <c r="A15" s="2" t="s">
        <v>87</v>
      </c>
      <c r="B15" s="6">
        <v>66910</v>
      </c>
      <c r="C15" s="6">
        <v>58602</v>
      </c>
      <c r="D15" s="6">
        <v>62490</v>
      </c>
    </row>
    <row r="16" spans="1:4" ht="30">
      <c r="A16" s="2" t="s">
        <v>90</v>
      </c>
      <c r="B16" s="6">
        <v>96056</v>
      </c>
      <c r="C16" s="6">
        <v>91086</v>
      </c>
      <c r="D16" s="6">
        <v>104756</v>
      </c>
    </row>
    <row r="17" spans="1:4" ht="30">
      <c r="A17" s="2" t="s">
        <v>91</v>
      </c>
      <c r="B17" s="6">
        <v>191708</v>
      </c>
      <c r="C17" s="6">
        <v>178921</v>
      </c>
      <c r="D17" s="6">
        <v>159789</v>
      </c>
    </row>
    <row r="18" spans="1:4">
      <c r="A18" s="2" t="s">
        <v>92</v>
      </c>
      <c r="B18" s="4">
        <v>0</v>
      </c>
      <c r="C18" s="6">
        <v>304453</v>
      </c>
      <c r="D18" s="6">
        <v>22132</v>
      </c>
    </row>
    <row r="19" spans="1:4">
      <c r="A19" s="2" t="s">
        <v>93</v>
      </c>
      <c r="B19" s="4">
        <v>0</v>
      </c>
      <c r="C19" s="4">
        <v>0</v>
      </c>
      <c r="D19" s="6">
        <v>249646</v>
      </c>
    </row>
    <row r="20" spans="1:4">
      <c r="A20" s="2" t="s">
        <v>94</v>
      </c>
      <c r="B20" s="4">
        <v>0</v>
      </c>
      <c r="C20" s="4">
        <v>0</v>
      </c>
      <c r="D20" s="6">
        <v>-28738</v>
      </c>
    </row>
    <row r="21" spans="1:4">
      <c r="A21" s="2" t="s">
        <v>95</v>
      </c>
      <c r="B21" s="6">
        <v>2728217</v>
      </c>
      <c r="C21" s="6">
        <v>3482853</v>
      </c>
      <c r="D21" s="6">
        <v>5963904</v>
      </c>
    </row>
    <row r="22" spans="1:4">
      <c r="A22" s="2" t="s">
        <v>96</v>
      </c>
      <c r="B22" s="6">
        <v>346901</v>
      </c>
      <c r="C22" s="6">
        <v>-19121</v>
      </c>
      <c r="D22" s="6">
        <v>-18168</v>
      </c>
    </row>
    <row r="23" spans="1:4" ht="30">
      <c r="A23" s="2" t="s">
        <v>97</v>
      </c>
      <c r="B23" s="6">
        <v>4796</v>
      </c>
      <c r="C23" s="6">
        <v>-39970</v>
      </c>
      <c r="D23" s="6">
        <v>-9378</v>
      </c>
    </row>
    <row r="24" spans="1:4">
      <c r="A24" s="2" t="s">
        <v>98</v>
      </c>
      <c r="B24" s="6">
        <v>-132281</v>
      </c>
      <c r="C24" s="6">
        <v>-127119</v>
      </c>
      <c r="D24" s="6">
        <v>-90535</v>
      </c>
    </row>
    <row r="25" spans="1:4">
      <c r="A25" s="2" t="s">
        <v>99</v>
      </c>
      <c r="B25" s="6">
        <v>1055</v>
      </c>
      <c r="C25" s="6">
        <v>6113</v>
      </c>
      <c r="D25" s="6">
        <v>1219</v>
      </c>
    </row>
    <row r="26" spans="1:4">
      <c r="A26" s="2" t="s">
        <v>100</v>
      </c>
      <c r="B26" s="6">
        <v>4499</v>
      </c>
      <c r="C26" s="6">
        <v>7341</v>
      </c>
      <c r="D26" s="6">
        <v>-24689</v>
      </c>
    </row>
    <row r="27" spans="1:4" ht="30">
      <c r="A27" s="2" t="s">
        <v>101</v>
      </c>
      <c r="B27" s="6">
        <v>224970</v>
      </c>
      <c r="C27" s="6">
        <v>-172756</v>
      </c>
      <c r="D27" s="6">
        <v>-141551</v>
      </c>
    </row>
    <row r="28" spans="1:4">
      <c r="A28" s="2" t="s">
        <v>102</v>
      </c>
      <c r="B28" s="6">
        <v>10801</v>
      </c>
      <c r="C28" s="6">
        <v>12753</v>
      </c>
      <c r="D28" s="6">
        <v>24450</v>
      </c>
    </row>
    <row r="29" spans="1:4" ht="30">
      <c r="A29" s="2" t="s">
        <v>103</v>
      </c>
      <c r="B29" s="6">
        <v>214169</v>
      </c>
      <c r="C29" s="6">
        <v>-185509</v>
      </c>
      <c r="D29" s="6">
        <v>-166001</v>
      </c>
    </row>
    <row r="30" spans="1:4" ht="30">
      <c r="A30" s="2" t="s">
        <v>104</v>
      </c>
      <c r="B30" s="6">
        <v>-3791</v>
      </c>
      <c r="C30" s="6">
        <v>-99162</v>
      </c>
      <c r="D30" s="6">
        <v>-61236</v>
      </c>
    </row>
    <row r="31" spans="1:4">
      <c r="A31" s="2" t="s">
        <v>105</v>
      </c>
      <c r="B31" s="6">
        <v>210378</v>
      </c>
      <c r="C31" s="6">
        <v>-284671</v>
      </c>
      <c r="D31" s="6">
        <v>-227237</v>
      </c>
    </row>
    <row r="32" spans="1:4" ht="30">
      <c r="A32" s="2" t="s">
        <v>106</v>
      </c>
      <c r="B32" s="4">
        <v>-395</v>
      </c>
      <c r="C32" s="6">
        <v>-10901</v>
      </c>
      <c r="D32" s="4">
        <v>-621</v>
      </c>
    </row>
    <row r="33" spans="1:4" ht="30">
      <c r="A33" s="2" t="s">
        <v>107</v>
      </c>
      <c r="B33" s="7">
        <v>210773</v>
      </c>
      <c r="C33" s="7">
        <v>-273770</v>
      </c>
      <c r="D33" s="7">
        <v>-226616</v>
      </c>
    </row>
    <row r="34" spans="1:4" ht="30">
      <c r="A34" s="3" t="s">
        <v>108</v>
      </c>
      <c r="B34" s="4"/>
      <c r="C34" s="4"/>
      <c r="D34" s="4"/>
    </row>
    <row r="35" spans="1:4">
      <c r="A35" s="2" t="s">
        <v>109</v>
      </c>
      <c r="B35" s="9">
        <v>2.14</v>
      </c>
      <c r="C35" s="9">
        <v>-2.89</v>
      </c>
      <c r="D35" s="9">
        <v>-2.79</v>
      </c>
    </row>
    <row r="36" spans="1:4">
      <c r="A36" s="2" t="s">
        <v>110</v>
      </c>
      <c r="B36" s="9">
        <v>-0.04</v>
      </c>
      <c r="C36" s="9">
        <v>-1.1100000000000001</v>
      </c>
      <c r="D36" s="9">
        <v>-0.82</v>
      </c>
    </row>
    <row r="37" spans="1:4">
      <c r="A37" s="2" t="s">
        <v>111</v>
      </c>
      <c r="B37" s="9">
        <v>2.1</v>
      </c>
      <c r="C37" s="7">
        <v>-4</v>
      </c>
      <c r="D37" s="9">
        <v>-3.61</v>
      </c>
    </row>
    <row r="38" spans="1:4" ht="30">
      <c r="A38" s="2" t="s">
        <v>112</v>
      </c>
      <c r="B38" s="6">
        <v>77886078</v>
      </c>
      <c r="C38" s="6">
        <v>77886078</v>
      </c>
      <c r="D38" s="6">
        <v>729574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8" t="s">
        <v>135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32</v>
      </c>
      <c r="B3" s="19"/>
      <c r="C3" s="19"/>
      <c r="D3" s="19"/>
      <c r="E3" s="19"/>
      <c r="F3" s="19"/>
      <c r="G3" s="19"/>
      <c r="H3" s="19"/>
      <c r="I3" s="19"/>
      <c r="J3" s="19"/>
      <c r="K3" s="19"/>
      <c r="L3" s="19"/>
      <c r="M3" s="19"/>
    </row>
    <row r="4" spans="1:13">
      <c r="A4" s="14" t="s">
        <v>1354</v>
      </c>
      <c r="B4" s="22" t="s">
        <v>334</v>
      </c>
      <c r="C4" s="22"/>
      <c r="D4" s="22"/>
      <c r="E4" s="22"/>
      <c r="F4" s="22"/>
      <c r="G4" s="22"/>
      <c r="H4" s="22"/>
      <c r="I4" s="22"/>
      <c r="J4" s="22"/>
      <c r="K4" s="22"/>
      <c r="L4" s="22"/>
      <c r="M4" s="22"/>
    </row>
    <row r="5" spans="1:13">
      <c r="A5" s="14"/>
      <c r="B5" s="30"/>
      <c r="C5" s="30"/>
      <c r="D5" s="30"/>
      <c r="E5" s="30"/>
      <c r="F5" s="30"/>
      <c r="G5" s="30"/>
      <c r="H5" s="30"/>
      <c r="I5" s="30"/>
      <c r="J5" s="30"/>
      <c r="K5" s="30"/>
      <c r="L5" s="30"/>
      <c r="M5" s="30"/>
    </row>
    <row r="6" spans="1:13">
      <c r="A6" s="14"/>
      <c r="B6" s="16"/>
      <c r="C6" s="16"/>
      <c r="D6" s="16"/>
      <c r="E6" s="16"/>
      <c r="F6" s="16"/>
      <c r="G6" s="16"/>
      <c r="H6" s="16"/>
      <c r="I6" s="16"/>
      <c r="J6" s="16"/>
      <c r="K6" s="16"/>
      <c r="L6" s="16"/>
      <c r="M6" s="16"/>
    </row>
    <row r="7" spans="1:13" ht="15.75" thickBot="1">
      <c r="A7" s="14"/>
      <c r="B7" s="63"/>
      <c r="C7" s="66" t="s">
        <v>323</v>
      </c>
      <c r="D7" s="66"/>
      <c r="E7" s="66"/>
      <c r="F7" s="66"/>
      <c r="G7" s="66"/>
      <c r="H7" s="66"/>
      <c r="I7" s="66"/>
      <c r="J7" s="66"/>
      <c r="K7" s="66"/>
      <c r="L7" s="66"/>
      <c r="M7" s="66"/>
    </row>
    <row r="8" spans="1:13" ht="15.75" thickBot="1">
      <c r="A8" s="14"/>
      <c r="B8" s="63"/>
      <c r="C8" s="67">
        <v>2014</v>
      </c>
      <c r="D8" s="67"/>
      <c r="E8" s="67"/>
      <c r="F8" s="12"/>
      <c r="G8" s="67">
        <v>2013</v>
      </c>
      <c r="H8" s="67"/>
      <c r="I8" s="67"/>
      <c r="J8" s="12"/>
      <c r="K8" s="67">
        <v>2012</v>
      </c>
      <c r="L8" s="67"/>
      <c r="M8" s="67"/>
    </row>
    <row r="9" spans="1:13">
      <c r="A9" s="14"/>
      <c r="B9" s="63"/>
      <c r="C9" s="52" t="s">
        <v>324</v>
      </c>
      <c r="D9" s="52"/>
      <c r="E9" s="52"/>
      <c r="F9" s="52"/>
      <c r="G9" s="52"/>
      <c r="H9" s="52"/>
      <c r="I9" s="52"/>
      <c r="J9" s="52"/>
      <c r="K9" s="52"/>
      <c r="L9" s="52"/>
      <c r="M9" s="52"/>
    </row>
    <row r="10" spans="1:13">
      <c r="A10" s="14"/>
      <c r="B10" s="68" t="s">
        <v>335</v>
      </c>
      <c r="C10" s="31" t="s">
        <v>296</v>
      </c>
      <c r="D10" s="32">
        <v>1224</v>
      </c>
      <c r="E10" s="33"/>
      <c r="F10" s="33"/>
      <c r="G10" s="31" t="s">
        <v>296</v>
      </c>
      <c r="H10" s="45">
        <v>808</v>
      </c>
      <c r="I10" s="33"/>
      <c r="J10" s="33"/>
      <c r="K10" s="31" t="s">
        <v>296</v>
      </c>
      <c r="L10" s="32">
        <v>2147</v>
      </c>
      <c r="M10" s="33"/>
    </row>
    <row r="11" spans="1:13">
      <c r="A11" s="14"/>
      <c r="B11" s="68"/>
      <c r="C11" s="31"/>
      <c r="D11" s="32"/>
      <c r="E11" s="33"/>
      <c r="F11" s="33"/>
      <c r="G11" s="31"/>
      <c r="H11" s="45"/>
      <c r="I11" s="33"/>
      <c r="J11" s="33"/>
      <c r="K11" s="31"/>
      <c r="L11" s="32"/>
      <c r="M11" s="33"/>
    </row>
    <row r="12" spans="1:13">
      <c r="A12" s="14"/>
      <c r="B12" s="73" t="s">
        <v>336</v>
      </c>
      <c r="C12" s="34">
        <v>7649</v>
      </c>
      <c r="D12" s="34"/>
      <c r="E12" s="22"/>
      <c r="F12" s="22"/>
      <c r="G12" s="34">
        <v>1039</v>
      </c>
      <c r="H12" s="34"/>
      <c r="I12" s="22"/>
      <c r="J12" s="22"/>
      <c r="K12" s="74">
        <v>27</v>
      </c>
      <c r="L12" s="74"/>
      <c r="M12" s="22"/>
    </row>
    <row r="13" spans="1:13">
      <c r="A13" s="14"/>
      <c r="B13" s="73"/>
      <c r="C13" s="34"/>
      <c r="D13" s="34"/>
      <c r="E13" s="22"/>
      <c r="F13" s="22"/>
      <c r="G13" s="34"/>
      <c r="H13" s="34"/>
      <c r="I13" s="22"/>
      <c r="J13" s="22"/>
      <c r="K13" s="74"/>
      <c r="L13" s="74"/>
      <c r="M13" s="22"/>
    </row>
    <row r="14" spans="1:13" ht="26.25">
      <c r="A14" s="14"/>
      <c r="B14" s="72" t="s">
        <v>337</v>
      </c>
      <c r="C14" s="45" t="s">
        <v>338</v>
      </c>
      <c r="D14" s="45"/>
      <c r="E14" s="26" t="s">
        <v>328</v>
      </c>
      <c r="F14" s="27"/>
      <c r="G14" s="45" t="s">
        <v>339</v>
      </c>
      <c r="H14" s="45"/>
      <c r="I14" s="26" t="s">
        <v>328</v>
      </c>
      <c r="J14" s="27"/>
      <c r="K14" s="45" t="s">
        <v>340</v>
      </c>
      <c r="L14" s="45"/>
      <c r="M14" s="26" t="s">
        <v>328</v>
      </c>
    </row>
    <row r="15" spans="1:13">
      <c r="A15" s="14"/>
      <c r="B15" s="73" t="s">
        <v>341</v>
      </c>
      <c r="C15" s="74" t="s">
        <v>342</v>
      </c>
      <c r="D15" s="74"/>
      <c r="E15" s="22"/>
      <c r="F15" s="22"/>
      <c r="G15" s="74">
        <v>2</v>
      </c>
      <c r="H15" s="74"/>
      <c r="I15" s="22"/>
      <c r="J15" s="22"/>
      <c r="K15" s="74">
        <v>1</v>
      </c>
      <c r="L15" s="74"/>
      <c r="M15" s="22"/>
    </row>
    <row r="16" spans="1:13" ht="15.75" thickBot="1">
      <c r="A16" s="14"/>
      <c r="B16" s="73"/>
      <c r="C16" s="75"/>
      <c r="D16" s="75"/>
      <c r="E16" s="36"/>
      <c r="F16" s="22"/>
      <c r="G16" s="75"/>
      <c r="H16" s="75"/>
      <c r="I16" s="36"/>
      <c r="J16" s="22"/>
      <c r="K16" s="75"/>
      <c r="L16" s="75"/>
      <c r="M16" s="36"/>
    </row>
    <row r="17" spans="1:13">
      <c r="A17" s="14"/>
      <c r="B17" s="68" t="s">
        <v>343</v>
      </c>
      <c r="C17" s="38" t="s">
        <v>296</v>
      </c>
      <c r="D17" s="40">
        <v>7808</v>
      </c>
      <c r="E17" s="42"/>
      <c r="F17" s="33"/>
      <c r="G17" s="38" t="s">
        <v>296</v>
      </c>
      <c r="H17" s="40">
        <v>1224</v>
      </c>
      <c r="I17" s="42"/>
      <c r="J17" s="33"/>
      <c r="K17" s="38" t="s">
        <v>296</v>
      </c>
      <c r="L17" s="76">
        <v>808</v>
      </c>
      <c r="M17" s="42"/>
    </row>
    <row r="18" spans="1:13" ht="15.75" thickBot="1">
      <c r="A18" s="14"/>
      <c r="B18" s="68"/>
      <c r="C18" s="39"/>
      <c r="D18" s="41"/>
      <c r="E18" s="43"/>
      <c r="F18" s="33"/>
      <c r="G18" s="39"/>
      <c r="H18" s="41"/>
      <c r="I18" s="43"/>
      <c r="J18" s="33"/>
      <c r="K18" s="39"/>
      <c r="L18" s="77"/>
      <c r="M18" s="43"/>
    </row>
    <row r="19" spans="1:13" ht="15.75" thickTop="1"/>
  </sheetData>
  <mergeCells count="57">
    <mergeCell ref="B4:M4"/>
    <mergeCell ref="I17:I18"/>
    <mergeCell ref="J17:J18"/>
    <mergeCell ref="K17:K18"/>
    <mergeCell ref="L17:L18"/>
    <mergeCell ref="M17:M18"/>
    <mergeCell ref="A1:A2"/>
    <mergeCell ref="B1:M1"/>
    <mergeCell ref="B2:M2"/>
    <mergeCell ref="B3:M3"/>
    <mergeCell ref="A4:A18"/>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9.85546875" bestFit="1" customWidth="1"/>
    <col min="3" max="3" width="2" customWidth="1"/>
    <col min="4" max="4" width="6.5703125" customWidth="1"/>
    <col min="7" max="7" width="2" customWidth="1"/>
    <col min="8" max="8" width="7.5703125" customWidth="1"/>
  </cols>
  <sheetData>
    <row r="1" spans="1:9" ht="15" customHeight="1">
      <c r="A1" s="8" t="s">
        <v>1355</v>
      </c>
      <c r="B1" s="8" t="s">
        <v>2</v>
      </c>
      <c r="C1" s="8"/>
      <c r="D1" s="8"/>
      <c r="E1" s="8"/>
      <c r="F1" s="8"/>
      <c r="G1" s="8"/>
      <c r="H1" s="8"/>
      <c r="I1" s="8"/>
    </row>
    <row r="2" spans="1:9" ht="15" customHeight="1">
      <c r="A2" s="8"/>
      <c r="B2" s="8" t="s">
        <v>3</v>
      </c>
      <c r="C2" s="8"/>
      <c r="D2" s="8"/>
      <c r="E2" s="8"/>
      <c r="F2" s="8"/>
      <c r="G2" s="8"/>
      <c r="H2" s="8"/>
      <c r="I2" s="8"/>
    </row>
    <row r="3" spans="1:9">
      <c r="A3" s="3" t="s">
        <v>345</v>
      </c>
      <c r="B3" s="19"/>
      <c r="C3" s="19"/>
      <c r="D3" s="19"/>
      <c r="E3" s="19"/>
      <c r="F3" s="19"/>
      <c r="G3" s="19"/>
      <c r="H3" s="19"/>
      <c r="I3" s="19"/>
    </row>
    <row r="4" spans="1:9">
      <c r="A4" s="14" t="s">
        <v>1356</v>
      </c>
      <c r="B4" s="22" t="s">
        <v>346</v>
      </c>
      <c r="C4" s="22"/>
      <c r="D4" s="22"/>
      <c r="E4" s="22"/>
      <c r="F4" s="22"/>
      <c r="G4" s="22"/>
      <c r="H4" s="22"/>
      <c r="I4" s="22"/>
    </row>
    <row r="5" spans="1:9">
      <c r="A5" s="14"/>
      <c r="B5" s="30"/>
      <c r="C5" s="30"/>
      <c r="D5" s="30"/>
      <c r="E5" s="30"/>
      <c r="F5" s="30"/>
      <c r="G5" s="30"/>
      <c r="H5" s="30"/>
      <c r="I5" s="30"/>
    </row>
    <row r="6" spans="1:9">
      <c r="A6" s="14"/>
      <c r="B6" s="16"/>
      <c r="C6" s="16"/>
      <c r="D6" s="16"/>
      <c r="E6" s="16"/>
      <c r="F6" s="16"/>
      <c r="G6" s="16"/>
      <c r="H6" s="16"/>
      <c r="I6" s="16"/>
    </row>
    <row r="7" spans="1:9" ht="15.75" thickBot="1">
      <c r="A7" s="14"/>
      <c r="B7" s="63"/>
      <c r="C7" s="66" t="s">
        <v>347</v>
      </c>
      <c r="D7" s="66"/>
      <c r="E7" s="66"/>
      <c r="F7" s="66"/>
      <c r="G7" s="66"/>
      <c r="H7" s="66"/>
      <c r="I7" s="66"/>
    </row>
    <row r="8" spans="1:9" ht="15.75" thickBot="1">
      <c r="A8" s="14"/>
      <c r="B8" s="63"/>
      <c r="C8" s="67">
        <v>2014</v>
      </c>
      <c r="D8" s="67"/>
      <c r="E8" s="67"/>
      <c r="F8" s="12"/>
      <c r="G8" s="67">
        <v>2013</v>
      </c>
      <c r="H8" s="67"/>
      <c r="I8" s="67"/>
    </row>
    <row r="9" spans="1:9">
      <c r="A9" s="14"/>
      <c r="B9" s="63"/>
      <c r="C9" s="52" t="s">
        <v>324</v>
      </c>
      <c r="D9" s="52"/>
      <c r="E9" s="52"/>
      <c r="F9" s="52"/>
      <c r="G9" s="52"/>
      <c r="H9" s="52"/>
      <c r="I9" s="52"/>
    </row>
    <row r="10" spans="1:9">
      <c r="A10" s="14"/>
      <c r="B10" s="31" t="s">
        <v>348</v>
      </c>
      <c r="C10" s="31" t="s">
        <v>296</v>
      </c>
      <c r="D10" s="32">
        <v>3527</v>
      </c>
      <c r="E10" s="33"/>
      <c r="F10" s="33"/>
      <c r="G10" s="31" t="s">
        <v>296</v>
      </c>
      <c r="H10" s="32">
        <v>6485</v>
      </c>
      <c r="I10" s="33"/>
    </row>
    <row r="11" spans="1:9">
      <c r="A11" s="14"/>
      <c r="B11" s="31"/>
      <c r="C11" s="31"/>
      <c r="D11" s="32"/>
      <c r="E11" s="33"/>
      <c r="F11" s="33"/>
      <c r="G11" s="31"/>
      <c r="H11" s="32"/>
      <c r="I11" s="33"/>
    </row>
    <row r="12" spans="1:9">
      <c r="A12" s="14"/>
      <c r="B12" s="23" t="s">
        <v>349</v>
      </c>
      <c r="C12" s="34">
        <v>43206</v>
      </c>
      <c r="D12" s="34"/>
      <c r="E12" s="22"/>
      <c r="F12" s="22"/>
      <c r="G12" s="34">
        <v>123656</v>
      </c>
      <c r="H12" s="34"/>
      <c r="I12" s="22"/>
    </row>
    <row r="13" spans="1:9">
      <c r="A13" s="14"/>
      <c r="B13" s="23"/>
      <c r="C13" s="34"/>
      <c r="D13" s="34"/>
      <c r="E13" s="22"/>
      <c r="F13" s="22"/>
      <c r="G13" s="34"/>
      <c r="H13" s="34"/>
      <c r="I13" s="22"/>
    </row>
    <row r="14" spans="1:9">
      <c r="A14" s="14"/>
      <c r="B14" s="68" t="s">
        <v>350</v>
      </c>
      <c r="C14" s="32">
        <v>8980</v>
      </c>
      <c r="D14" s="32"/>
      <c r="E14" s="33"/>
      <c r="F14" s="33"/>
      <c r="G14" s="32">
        <v>8006</v>
      </c>
      <c r="H14" s="32"/>
      <c r="I14" s="33"/>
    </row>
    <row r="15" spans="1:9" ht="15.75" thickBot="1">
      <c r="A15" s="14"/>
      <c r="B15" s="68"/>
      <c r="C15" s="54"/>
      <c r="D15" s="54"/>
      <c r="E15" s="55"/>
      <c r="F15" s="33"/>
      <c r="G15" s="54"/>
      <c r="H15" s="54"/>
      <c r="I15" s="55"/>
    </row>
    <row r="16" spans="1:9">
      <c r="A16" s="14"/>
      <c r="B16" s="73" t="s">
        <v>167</v>
      </c>
      <c r="C16" s="57" t="s">
        <v>296</v>
      </c>
      <c r="D16" s="59">
        <v>55713</v>
      </c>
      <c r="E16" s="61"/>
      <c r="F16" s="22"/>
      <c r="G16" s="57" t="s">
        <v>296</v>
      </c>
      <c r="H16" s="59">
        <v>138147</v>
      </c>
      <c r="I16" s="61"/>
    </row>
    <row r="17" spans="1:9" ht="15.75" thickBot="1">
      <c r="A17" s="14"/>
      <c r="B17" s="73"/>
      <c r="C17" s="58"/>
      <c r="D17" s="60"/>
      <c r="E17" s="62"/>
      <c r="F17" s="22"/>
      <c r="G17" s="58"/>
      <c r="H17" s="60"/>
      <c r="I17" s="62"/>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0.85546875" bestFit="1" customWidth="1"/>
    <col min="3" max="3" width="2" customWidth="1"/>
    <col min="4" max="4" width="6.5703125" customWidth="1"/>
    <col min="7" max="7" width="2" customWidth="1"/>
    <col min="8" max="8" width="6.5703125" customWidth="1"/>
  </cols>
  <sheetData>
    <row r="1" spans="1:9" ht="15" customHeight="1">
      <c r="A1" s="8" t="s">
        <v>1357</v>
      </c>
      <c r="B1" s="8" t="s">
        <v>2</v>
      </c>
      <c r="C1" s="8"/>
      <c r="D1" s="8"/>
      <c r="E1" s="8"/>
      <c r="F1" s="8"/>
      <c r="G1" s="8"/>
      <c r="H1" s="8"/>
      <c r="I1" s="8"/>
    </row>
    <row r="2" spans="1:9" ht="15" customHeight="1">
      <c r="A2" s="8"/>
      <c r="B2" s="8" t="s">
        <v>3</v>
      </c>
      <c r="C2" s="8"/>
      <c r="D2" s="8"/>
      <c r="E2" s="8"/>
      <c r="F2" s="8"/>
      <c r="G2" s="8"/>
      <c r="H2" s="8"/>
      <c r="I2" s="8"/>
    </row>
    <row r="3" spans="1:9" ht="30">
      <c r="A3" s="3" t="s">
        <v>353</v>
      </c>
      <c r="B3" s="19"/>
      <c r="C3" s="19"/>
      <c r="D3" s="19"/>
      <c r="E3" s="19"/>
      <c r="F3" s="19"/>
      <c r="G3" s="19"/>
      <c r="H3" s="19"/>
      <c r="I3" s="19"/>
    </row>
    <row r="4" spans="1:9">
      <c r="A4" s="14" t="s">
        <v>1358</v>
      </c>
      <c r="B4" s="22" t="s">
        <v>355</v>
      </c>
      <c r="C4" s="22"/>
      <c r="D4" s="22"/>
      <c r="E4" s="22"/>
      <c r="F4" s="22"/>
      <c r="G4" s="22"/>
      <c r="H4" s="22"/>
      <c r="I4" s="22"/>
    </row>
    <row r="5" spans="1:9">
      <c r="A5" s="14"/>
      <c r="B5" s="30"/>
      <c r="C5" s="30"/>
      <c r="D5" s="30"/>
      <c r="E5" s="30"/>
      <c r="F5" s="30"/>
      <c r="G5" s="30"/>
      <c r="H5" s="30"/>
      <c r="I5" s="30"/>
    </row>
    <row r="6" spans="1:9">
      <c r="A6" s="14"/>
      <c r="B6" s="16"/>
      <c r="C6" s="16"/>
      <c r="D6" s="16"/>
      <c r="E6" s="16"/>
      <c r="F6" s="16"/>
      <c r="G6" s="16"/>
      <c r="H6" s="16"/>
      <c r="I6" s="16"/>
    </row>
    <row r="7" spans="1:9" ht="15.75" thickBot="1">
      <c r="A7" s="14"/>
      <c r="B7" s="63"/>
      <c r="C7" s="66" t="s">
        <v>347</v>
      </c>
      <c r="D7" s="66"/>
      <c r="E7" s="66"/>
      <c r="F7" s="66"/>
      <c r="G7" s="66"/>
      <c r="H7" s="66"/>
      <c r="I7" s="66"/>
    </row>
    <row r="8" spans="1:9" ht="15.75" thickBot="1">
      <c r="A8" s="14"/>
      <c r="B8" s="63"/>
      <c r="C8" s="67">
        <v>2014</v>
      </c>
      <c r="D8" s="67"/>
      <c r="E8" s="67"/>
      <c r="F8" s="12"/>
      <c r="G8" s="67">
        <v>2013</v>
      </c>
      <c r="H8" s="67"/>
      <c r="I8" s="67"/>
    </row>
    <row r="9" spans="1:9">
      <c r="A9" s="14"/>
      <c r="B9" s="63"/>
      <c r="C9" s="52" t="s">
        <v>324</v>
      </c>
      <c r="D9" s="52"/>
      <c r="E9" s="52"/>
      <c r="F9" s="52"/>
      <c r="G9" s="52"/>
      <c r="H9" s="52"/>
      <c r="I9" s="52"/>
    </row>
    <row r="10" spans="1:9">
      <c r="A10" s="14"/>
      <c r="B10" s="68" t="s">
        <v>356</v>
      </c>
      <c r="C10" s="31" t="s">
        <v>296</v>
      </c>
      <c r="D10" s="32">
        <v>16140</v>
      </c>
      <c r="E10" s="33"/>
      <c r="F10" s="33"/>
      <c r="G10" s="31" t="s">
        <v>296</v>
      </c>
      <c r="H10" s="32">
        <v>16487</v>
      </c>
      <c r="I10" s="33"/>
    </row>
    <row r="11" spans="1:9">
      <c r="A11" s="14"/>
      <c r="B11" s="68"/>
      <c r="C11" s="31"/>
      <c r="D11" s="32"/>
      <c r="E11" s="33"/>
      <c r="F11" s="33"/>
      <c r="G11" s="31"/>
      <c r="H11" s="32"/>
      <c r="I11" s="33"/>
    </row>
    <row r="12" spans="1:9">
      <c r="A12" s="14"/>
      <c r="B12" s="78" t="s">
        <v>357</v>
      </c>
      <c r="C12" s="74" t="s">
        <v>342</v>
      </c>
      <c r="D12" s="74"/>
      <c r="E12" s="22"/>
      <c r="F12" s="22"/>
      <c r="G12" s="34">
        <v>9316</v>
      </c>
      <c r="H12" s="34"/>
      <c r="I12" s="22"/>
    </row>
    <row r="13" spans="1:9">
      <c r="A13" s="14"/>
      <c r="B13" s="78"/>
      <c r="C13" s="74"/>
      <c r="D13" s="74"/>
      <c r="E13" s="22"/>
      <c r="F13" s="22"/>
      <c r="G13" s="34"/>
      <c r="H13" s="34"/>
      <c r="I13" s="22"/>
    </row>
    <row r="14" spans="1:9">
      <c r="A14" s="14"/>
      <c r="B14" s="68" t="s">
        <v>358</v>
      </c>
      <c r="C14" s="32">
        <v>16362</v>
      </c>
      <c r="D14" s="32"/>
      <c r="E14" s="33"/>
      <c r="F14" s="33"/>
      <c r="G14" s="32">
        <v>4948</v>
      </c>
      <c r="H14" s="32"/>
      <c r="I14" s="33"/>
    </row>
    <row r="15" spans="1:9">
      <c r="A15" s="14"/>
      <c r="B15" s="68"/>
      <c r="C15" s="32"/>
      <c r="D15" s="32"/>
      <c r="E15" s="33"/>
      <c r="F15" s="33"/>
      <c r="G15" s="32"/>
      <c r="H15" s="32"/>
      <c r="I15" s="33"/>
    </row>
    <row r="16" spans="1:9">
      <c r="A16" s="14"/>
      <c r="B16" s="78" t="s">
        <v>359</v>
      </c>
      <c r="C16" s="74" t="s">
        <v>342</v>
      </c>
      <c r="D16" s="74"/>
      <c r="E16" s="22"/>
      <c r="F16" s="22"/>
      <c r="G16" s="34">
        <v>3285</v>
      </c>
      <c r="H16" s="34"/>
      <c r="I16" s="22"/>
    </row>
    <row r="17" spans="1:9">
      <c r="A17" s="14"/>
      <c r="B17" s="78"/>
      <c r="C17" s="74"/>
      <c r="D17" s="74"/>
      <c r="E17" s="22"/>
      <c r="F17" s="22"/>
      <c r="G17" s="34"/>
      <c r="H17" s="34"/>
      <c r="I17" s="22"/>
    </row>
    <row r="18" spans="1:9">
      <c r="A18" s="14"/>
      <c r="B18" s="68" t="s">
        <v>360</v>
      </c>
      <c r="C18" s="32">
        <v>2392</v>
      </c>
      <c r="D18" s="32"/>
      <c r="E18" s="33"/>
      <c r="F18" s="33"/>
      <c r="G18" s="32">
        <v>3076</v>
      </c>
      <c r="H18" s="32"/>
      <c r="I18" s="33"/>
    </row>
    <row r="19" spans="1:9">
      <c r="A19" s="14"/>
      <c r="B19" s="68"/>
      <c r="C19" s="32"/>
      <c r="D19" s="32"/>
      <c r="E19" s="33"/>
      <c r="F19" s="33"/>
      <c r="G19" s="32"/>
      <c r="H19" s="32"/>
      <c r="I19" s="33"/>
    </row>
    <row r="20" spans="1:9">
      <c r="A20" s="14"/>
      <c r="B20" s="78" t="s">
        <v>180</v>
      </c>
      <c r="C20" s="34">
        <v>1050</v>
      </c>
      <c r="D20" s="34"/>
      <c r="E20" s="22"/>
      <c r="F20" s="22"/>
      <c r="G20" s="34">
        <v>3166</v>
      </c>
      <c r="H20" s="34"/>
      <c r="I20" s="22"/>
    </row>
    <row r="21" spans="1:9" ht="15.75" thickBot="1">
      <c r="A21" s="14"/>
      <c r="B21" s="78"/>
      <c r="C21" s="35"/>
      <c r="D21" s="35"/>
      <c r="E21" s="36"/>
      <c r="F21" s="22"/>
      <c r="G21" s="35"/>
      <c r="H21" s="35"/>
      <c r="I21" s="36"/>
    </row>
    <row r="22" spans="1:9">
      <c r="A22" s="14"/>
      <c r="B22" s="37" t="s">
        <v>37</v>
      </c>
      <c r="C22" s="38" t="s">
        <v>296</v>
      </c>
      <c r="D22" s="40">
        <v>35944</v>
      </c>
      <c r="E22" s="42"/>
      <c r="F22" s="33"/>
      <c r="G22" s="38" t="s">
        <v>296</v>
      </c>
      <c r="H22" s="40">
        <v>40278</v>
      </c>
      <c r="I22" s="42"/>
    </row>
    <row r="23" spans="1:9" ht="15.75" thickBot="1">
      <c r="A23" s="14"/>
      <c r="B23" s="37"/>
      <c r="C23" s="39"/>
      <c r="D23" s="41"/>
      <c r="E23" s="43"/>
      <c r="F23" s="33"/>
      <c r="G23" s="39"/>
      <c r="H23" s="41"/>
      <c r="I23" s="43"/>
    </row>
    <row r="24" spans="1:9" ht="15.75" thickTop="1"/>
  </sheetData>
  <mergeCells count="57">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6.42578125" customWidth="1"/>
    <col min="4" max="4" width="6.140625" customWidth="1"/>
    <col min="5" max="5" width="6.42578125" customWidth="1"/>
    <col min="7" max="7" width="2" customWidth="1"/>
    <col min="9" max="9" width="1.5703125" customWidth="1"/>
    <col min="11" max="11" width="2" customWidth="1"/>
    <col min="13" max="13" width="1.5703125" customWidth="1"/>
  </cols>
  <sheetData>
    <row r="1" spans="1:13" ht="15" customHeight="1">
      <c r="A1" s="8" t="s">
        <v>135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62</v>
      </c>
      <c r="B3" s="19"/>
      <c r="C3" s="19"/>
      <c r="D3" s="19"/>
      <c r="E3" s="19"/>
      <c r="F3" s="19"/>
      <c r="G3" s="19"/>
      <c r="H3" s="19"/>
      <c r="I3" s="19"/>
      <c r="J3" s="19"/>
      <c r="K3" s="19"/>
      <c r="L3" s="19"/>
      <c r="M3" s="19"/>
    </row>
    <row r="4" spans="1:13">
      <c r="A4" s="14" t="s">
        <v>1360</v>
      </c>
      <c r="B4" s="22" t="s">
        <v>363</v>
      </c>
      <c r="C4" s="22"/>
      <c r="D4" s="22"/>
      <c r="E4" s="22"/>
      <c r="F4" s="22"/>
      <c r="G4" s="22"/>
      <c r="H4" s="22"/>
      <c r="I4" s="22"/>
      <c r="J4" s="22"/>
      <c r="K4" s="22"/>
      <c r="L4" s="22"/>
      <c r="M4" s="22"/>
    </row>
    <row r="5" spans="1:13">
      <c r="A5" s="14"/>
      <c r="B5" s="30"/>
      <c r="C5" s="30"/>
      <c r="D5" s="30"/>
      <c r="E5" s="30"/>
      <c r="F5" s="30"/>
      <c r="G5" s="30"/>
      <c r="H5" s="30"/>
      <c r="I5" s="30"/>
      <c r="J5" s="30"/>
      <c r="K5" s="30"/>
      <c r="L5" s="30"/>
      <c r="M5" s="30"/>
    </row>
    <row r="6" spans="1:13">
      <c r="A6" s="14"/>
      <c r="B6" s="16"/>
      <c r="C6" s="16"/>
      <c r="D6" s="16"/>
      <c r="E6" s="16"/>
      <c r="F6" s="16"/>
      <c r="G6" s="16"/>
      <c r="H6" s="16"/>
      <c r="I6" s="16"/>
      <c r="J6" s="16"/>
      <c r="K6" s="16"/>
      <c r="L6" s="16"/>
      <c r="M6" s="16"/>
    </row>
    <row r="7" spans="1:13" ht="15.75" thickBot="1">
      <c r="A7" s="14"/>
      <c r="B7" s="12"/>
      <c r="C7" s="50" t="s">
        <v>364</v>
      </c>
      <c r="D7" s="50"/>
      <c r="E7" s="50"/>
      <c r="F7" s="12"/>
      <c r="G7" s="66" t="s">
        <v>347</v>
      </c>
      <c r="H7" s="66"/>
      <c r="I7" s="66"/>
      <c r="J7" s="66"/>
      <c r="K7" s="66"/>
      <c r="L7" s="66"/>
      <c r="M7" s="66"/>
    </row>
    <row r="8" spans="1:13" ht="15.75" thickBot="1">
      <c r="A8" s="14"/>
      <c r="B8" s="63"/>
      <c r="C8" s="66"/>
      <c r="D8" s="66"/>
      <c r="E8" s="66"/>
      <c r="F8" s="12"/>
      <c r="G8" s="67">
        <v>2014</v>
      </c>
      <c r="H8" s="67"/>
      <c r="I8" s="67"/>
      <c r="J8" s="12"/>
      <c r="K8" s="67">
        <v>2013</v>
      </c>
      <c r="L8" s="67"/>
      <c r="M8" s="67"/>
    </row>
    <row r="9" spans="1:13">
      <c r="A9" s="14"/>
      <c r="B9" s="63"/>
      <c r="C9" s="53" t="s">
        <v>365</v>
      </c>
      <c r="D9" s="53"/>
      <c r="E9" s="53"/>
      <c r="F9" s="12"/>
      <c r="G9" s="52" t="s">
        <v>324</v>
      </c>
      <c r="H9" s="52"/>
      <c r="I9" s="52"/>
      <c r="J9" s="52"/>
      <c r="K9" s="52"/>
      <c r="L9" s="52"/>
      <c r="M9" s="52"/>
    </row>
    <row r="10" spans="1:13">
      <c r="A10" s="14"/>
      <c r="B10" s="68" t="s">
        <v>366</v>
      </c>
      <c r="C10" s="33"/>
      <c r="D10" s="80" t="s">
        <v>342</v>
      </c>
      <c r="E10" s="33"/>
      <c r="F10" s="33"/>
      <c r="G10" s="31" t="s">
        <v>296</v>
      </c>
      <c r="H10" s="32">
        <v>120351</v>
      </c>
      <c r="I10" s="33"/>
      <c r="J10" s="33"/>
      <c r="K10" s="31" t="s">
        <v>296</v>
      </c>
      <c r="L10" s="32">
        <v>129731</v>
      </c>
      <c r="M10" s="33"/>
    </row>
    <row r="11" spans="1:13">
      <c r="A11" s="14"/>
      <c r="B11" s="68"/>
      <c r="C11" s="33"/>
      <c r="D11" s="80"/>
      <c r="E11" s="33"/>
      <c r="F11" s="33"/>
      <c r="G11" s="31"/>
      <c r="H11" s="32"/>
      <c r="I11" s="33"/>
      <c r="J11" s="33"/>
      <c r="K11" s="31"/>
      <c r="L11" s="32"/>
      <c r="M11" s="33"/>
    </row>
    <row r="12" spans="1:13">
      <c r="A12" s="14"/>
      <c r="B12" s="78" t="s">
        <v>367</v>
      </c>
      <c r="C12" s="81">
        <v>5</v>
      </c>
      <c r="D12" s="81" t="s">
        <v>368</v>
      </c>
      <c r="E12" s="81">
        <v>40</v>
      </c>
      <c r="F12" s="22"/>
      <c r="G12" s="34">
        <v>160283</v>
      </c>
      <c r="H12" s="34"/>
      <c r="I12" s="22"/>
      <c r="J12" s="22"/>
      <c r="K12" s="34">
        <v>142122</v>
      </c>
      <c r="L12" s="34"/>
      <c r="M12" s="22"/>
    </row>
    <row r="13" spans="1:13">
      <c r="A13" s="14"/>
      <c r="B13" s="78"/>
      <c r="C13" s="81"/>
      <c r="D13" s="81"/>
      <c r="E13" s="81"/>
      <c r="F13" s="22"/>
      <c r="G13" s="34"/>
      <c r="H13" s="34"/>
      <c r="I13" s="22"/>
      <c r="J13" s="22"/>
      <c r="K13" s="34"/>
      <c r="L13" s="34"/>
      <c r="M13" s="22"/>
    </row>
    <row r="14" spans="1:13">
      <c r="A14" s="14"/>
      <c r="B14" s="68" t="s">
        <v>369</v>
      </c>
      <c r="C14" s="80">
        <v>15</v>
      </c>
      <c r="D14" s="80" t="s">
        <v>368</v>
      </c>
      <c r="E14" s="80">
        <v>40</v>
      </c>
      <c r="F14" s="33"/>
      <c r="G14" s="32">
        <v>134857</v>
      </c>
      <c r="H14" s="32"/>
      <c r="I14" s="33"/>
      <c r="J14" s="33"/>
      <c r="K14" s="32">
        <v>133531</v>
      </c>
      <c r="L14" s="32"/>
      <c r="M14" s="33"/>
    </row>
    <row r="15" spans="1:13">
      <c r="A15" s="14"/>
      <c r="B15" s="68"/>
      <c r="C15" s="80"/>
      <c r="D15" s="80"/>
      <c r="E15" s="80"/>
      <c r="F15" s="33"/>
      <c r="G15" s="32"/>
      <c r="H15" s="32"/>
      <c r="I15" s="33"/>
      <c r="J15" s="33"/>
      <c r="K15" s="32"/>
      <c r="L15" s="32"/>
      <c r="M15" s="33"/>
    </row>
    <row r="16" spans="1:13">
      <c r="A16" s="14"/>
      <c r="B16" s="78" t="s">
        <v>370</v>
      </c>
      <c r="C16" s="81">
        <v>20</v>
      </c>
      <c r="D16" s="81" t="s">
        <v>368</v>
      </c>
      <c r="E16" s="81">
        <v>40</v>
      </c>
      <c r="F16" s="22"/>
      <c r="G16" s="34">
        <v>3963134</v>
      </c>
      <c r="H16" s="34"/>
      <c r="I16" s="22"/>
      <c r="J16" s="22"/>
      <c r="K16" s="34">
        <v>3787499</v>
      </c>
      <c r="L16" s="34"/>
      <c r="M16" s="22"/>
    </row>
    <row r="17" spans="1:13">
      <c r="A17" s="14"/>
      <c r="B17" s="78"/>
      <c r="C17" s="81"/>
      <c r="D17" s="81"/>
      <c r="E17" s="81"/>
      <c r="F17" s="22"/>
      <c r="G17" s="34"/>
      <c r="H17" s="34"/>
      <c r="I17" s="22"/>
      <c r="J17" s="22"/>
      <c r="K17" s="34"/>
      <c r="L17" s="34"/>
      <c r="M17" s="22"/>
    </row>
    <row r="18" spans="1:13">
      <c r="A18" s="14"/>
      <c r="B18" s="68" t="s">
        <v>371</v>
      </c>
      <c r="C18" s="80">
        <v>20</v>
      </c>
      <c r="D18" s="80" t="s">
        <v>368</v>
      </c>
      <c r="E18" s="80">
        <v>40</v>
      </c>
      <c r="F18" s="33"/>
      <c r="G18" s="32">
        <v>160008</v>
      </c>
      <c r="H18" s="32"/>
      <c r="I18" s="33"/>
      <c r="J18" s="33"/>
      <c r="K18" s="32">
        <v>155833</v>
      </c>
      <c r="L18" s="32"/>
      <c r="M18" s="33"/>
    </row>
    <row r="19" spans="1:13">
      <c r="A19" s="14"/>
      <c r="B19" s="68"/>
      <c r="C19" s="80"/>
      <c r="D19" s="80"/>
      <c r="E19" s="80"/>
      <c r="F19" s="33"/>
      <c r="G19" s="32"/>
      <c r="H19" s="32"/>
      <c r="I19" s="33"/>
      <c r="J19" s="33"/>
      <c r="K19" s="32"/>
      <c r="L19" s="32"/>
      <c r="M19" s="33"/>
    </row>
    <row r="20" spans="1:13">
      <c r="A20" s="14"/>
      <c r="B20" s="78" t="s">
        <v>372</v>
      </c>
      <c r="C20" s="22"/>
      <c r="D20" s="81" t="s">
        <v>342</v>
      </c>
      <c r="E20" s="22"/>
      <c r="F20" s="22"/>
      <c r="G20" s="34">
        <v>276763</v>
      </c>
      <c r="H20" s="34"/>
      <c r="I20" s="22"/>
      <c r="J20" s="22"/>
      <c r="K20" s="34">
        <v>152121</v>
      </c>
      <c r="L20" s="34"/>
      <c r="M20" s="22"/>
    </row>
    <row r="21" spans="1:13" ht="15.75" thickBot="1">
      <c r="A21" s="14"/>
      <c r="B21" s="78"/>
      <c r="C21" s="22"/>
      <c r="D21" s="81"/>
      <c r="E21" s="22"/>
      <c r="F21" s="22"/>
      <c r="G21" s="35"/>
      <c r="H21" s="35"/>
      <c r="I21" s="36"/>
      <c r="J21" s="22"/>
      <c r="K21" s="35"/>
      <c r="L21" s="35"/>
      <c r="M21" s="36"/>
    </row>
    <row r="22" spans="1:13">
      <c r="A22" s="14"/>
      <c r="B22" s="82" t="s">
        <v>167</v>
      </c>
      <c r="C22" s="33"/>
      <c r="D22" s="33"/>
      <c r="E22" s="33"/>
      <c r="F22" s="33"/>
      <c r="G22" s="40">
        <v>4815396</v>
      </c>
      <c r="H22" s="40"/>
      <c r="I22" s="42"/>
      <c r="J22" s="33"/>
      <c r="K22" s="40">
        <v>4500837</v>
      </c>
      <c r="L22" s="40"/>
      <c r="M22" s="42"/>
    </row>
    <row r="23" spans="1:13">
      <c r="A23" s="14"/>
      <c r="B23" s="82"/>
      <c r="C23" s="33"/>
      <c r="D23" s="33"/>
      <c r="E23" s="33"/>
      <c r="F23" s="33"/>
      <c r="G23" s="32"/>
      <c r="H23" s="32"/>
      <c r="I23" s="33"/>
      <c r="J23" s="33"/>
      <c r="K23" s="32"/>
      <c r="L23" s="32"/>
      <c r="M23" s="33"/>
    </row>
    <row r="24" spans="1:13" ht="27" thickBot="1">
      <c r="A24" s="14"/>
      <c r="B24" s="18" t="s">
        <v>373</v>
      </c>
      <c r="C24" s="12"/>
      <c r="D24" s="12"/>
      <c r="E24" s="12"/>
      <c r="F24" s="12"/>
      <c r="G24" s="75" t="s">
        <v>374</v>
      </c>
      <c r="H24" s="75"/>
      <c r="I24" s="79" t="s">
        <v>328</v>
      </c>
      <c r="J24" s="12"/>
      <c r="K24" s="75" t="s">
        <v>375</v>
      </c>
      <c r="L24" s="75"/>
      <c r="M24" s="79" t="s">
        <v>328</v>
      </c>
    </row>
    <row r="25" spans="1:13">
      <c r="A25" s="14"/>
      <c r="B25" s="82" t="s">
        <v>42</v>
      </c>
      <c r="C25" s="33"/>
      <c r="D25" s="33"/>
      <c r="E25" s="33"/>
      <c r="F25" s="33"/>
      <c r="G25" s="38" t="s">
        <v>296</v>
      </c>
      <c r="H25" s="40">
        <v>3460732</v>
      </c>
      <c r="I25" s="42"/>
      <c r="J25" s="33"/>
      <c r="K25" s="38" t="s">
        <v>296</v>
      </c>
      <c r="L25" s="40">
        <v>3310653</v>
      </c>
      <c r="M25" s="42"/>
    </row>
    <row r="26" spans="1:13" ht="15.75" thickBot="1">
      <c r="A26" s="14"/>
      <c r="B26" s="82"/>
      <c r="C26" s="33"/>
      <c r="D26" s="33"/>
      <c r="E26" s="33"/>
      <c r="F26" s="33"/>
      <c r="G26" s="39"/>
      <c r="H26" s="41"/>
      <c r="I26" s="43"/>
      <c r="J26" s="33"/>
      <c r="K26" s="39"/>
      <c r="L26" s="41"/>
      <c r="M26" s="43"/>
    </row>
    <row r="27" spans="1:13" ht="15.75" thickTop="1"/>
  </sheetData>
  <mergeCells count="99">
    <mergeCell ref="A1:A2"/>
    <mergeCell ref="B1:M1"/>
    <mergeCell ref="B2:M2"/>
    <mergeCell ref="B3:M3"/>
    <mergeCell ref="A4:A26"/>
    <mergeCell ref="B4:M4"/>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L23"/>
    <mergeCell ref="M22:M23"/>
    <mergeCell ref="G24:H24"/>
    <mergeCell ref="K24:L24"/>
    <mergeCell ref="I20:I21"/>
    <mergeCell ref="J20:J21"/>
    <mergeCell ref="K20:L21"/>
    <mergeCell ref="M20:M21"/>
    <mergeCell ref="B22:B23"/>
    <mergeCell ref="C22:C23"/>
    <mergeCell ref="D22:D23"/>
    <mergeCell ref="E22:E23"/>
    <mergeCell ref="F22:F23"/>
    <mergeCell ref="G22:H23"/>
    <mergeCell ref="I18:I19"/>
    <mergeCell ref="J18:J19"/>
    <mergeCell ref="K18:L19"/>
    <mergeCell ref="M18:M19"/>
    <mergeCell ref="B20:B21"/>
    <mergeCell ref="C20:C21"/>
    <mergeCell ref="D20:D21"/>
    <mergeCell ref="E20:E21"/>
    <mergeCell ref="F20:F21"/>
    <mergeCell ref="G20:H21"/>
    <mergeCell ref="I16:I17"/>
    <mergeCell ref="J16:J17"/>
    <mergeCell ref="K16:L17"/>
    <mergeCell ref="M16:M17"/>
    <mergeCell ref="B18:B19"/>
    <mergeCell ref="C18:C19"/>
    <mergeCell ref="D18:D19"/>
    <mergeCell ref="E18:E19"/>
    <mergeCell ref="F18:F19"/>
    <mergeCell ref="G18:H19"/>
    <mergeCell ref="I14:I15"/>
    <mergeCell ref="J14:J15"/>
    <mergeCell ref="K14:L15"/>
    <mergeCell ref="M14:M15"/>
    <mergeCell ref="B16:B17"/>
    <mergeCell ref="C16:C17"/>
    <mergeCell ref="D16:D17"/>
    <mergeCell ref="E16:E17"/>
    <mergeCell ref="F16:F17"/>
    <mergeCell ref="G16:H17"/>
    <mergeCell ref="I12:I13"/>
    <mergeCell ref="J12:J13"/>
    <mergeCell ref="K12:L13"/>
    <mergeCell ref="M12:M13"/>
    <mergeCell ref="B14:B15"/>
    <mergeCell ref="C14:C15"/>
    <mergeCell ref="D14:D15"/>
    <mergeCell ref="E14:E15"/>
    <mergeCell ref="F14:F15"/>
    <mergeCell ref="G14:H15"/>
    <mergeCell ref="B12:B13"/>
    <mergeCell ref="C12:C13"/>
    <mergeCell ref="D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5:M5"/>
    <mergeCell ref="C7:E8"/>
    <mergeCell ref="G7:M7"/>
    <mergeCell ref="G8:I8"/>
    <mergeCell ref="K8:M8"/>
    <mergeCell ref="C9:E9"/>
    <mergeCell ref="G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21.7109375" bestFit="1" customWidth="1"/>
    <col min="3" max="3" width="2" bestFit="1" customWidth="1"/>
    <col min="4" max="4" width="7.5703125" bestFit="1" customWidth="1"/>
    <col min="7" max="7" width="2" customWidth="1"/>
    <col min="8" max="8" width="7.42578125" customWidth="1"/>
    <col min="9" max="9" width="1.5703125" customWidth="1"/>
    <col min="11" max="11" width="2" bestFit="1" customWidth="1"/>
    <col min="12" max="12" width="7.5703125" bestFit="1" customWidth="1"/>
    <col min="15" max="15" width="2" customWidth="1"/>
    <col min="16" max="16" width="7.42578125" customWidth="1"/>
    <col min="17" max="17" width="1.5703125" customWidth="1"/>
  </cols>
  <sheetData>
    <row r="1" spans="1:17" ht="15" customHeight="1">
      <c r="A1" s="8" t="s">
        <v>136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78</v>
      </c>
      <c r="B3" s="19"/>
      <c r="C3" s="19"/>
      <c r="D3" s="19"/>
      <c r="E3" s="19"/>
      <c r="F3" s="19"/>
      <c r="G3" s="19"/>
      <c r="H3" s="19"/>
      <c r="I3" s="19"/>
      <c r="J3" s="19"/>
      <c r="K3" s="19"/>
      <c r="L3" s="19"/>
      <c r="M3" s="19"/>
      <c r="N3" s="19"/>
      <c r="O3" s="19"/>
      <c r="P3" s="19"/>
      <c r="Q3" s="19"/>
    </row>
    <row r="4" spans="1:17">
      <c r="A4" s="14" t="s">
        <v>1362</v>
      </c>
      <c r="B4" s="22" t="s">
        <v>380</v>
      </c>
      <c r="C4" s="22"/>
      <c r="D4" s="22"/>
      <c r="E4" s="22"/>
      <c r="F4" s="22"/>
      <c r="G4" s="22"/>
      <c r="H4" s="22"/>
      <c r="I4" s="22"/>
      <c r="J4" s="22"/>
      <c r="K4" s="22"/>
      <c r="L4" s="22"/>
      <c r="M4" s="22"/>
      <c r="N4" s="22"/>
      <c r="O4" s="22"/>
      <c r="P4" s="22"/>
      <c r="Q4" s="22"/>
    </row>
    <row r="5" spans="1:17">
      <c r="A5" s="14"/>
      <c r="B5" s="30"/>
      <c r="C5" s="30"/>
      <c r="D5" s="30"/>
      <c r="E5" s="30"/>
      <c r="F5" s="30"/>
      <c r="G5" s="30"/>
      <c r="H5" s="30"/>
      <c r="I5" s="30"/>
      <c r="J5" s="30"/>
      <c r="K5" s="30"/>
      <c r="L5" s="30"/>
      <c r="M5" s="30"/>
      <c r="N5" s="30"/>
      <c r="O5" s="30"/>
      <c r="P5" s="30"/>
      <c r="Q5" s="30"/>
    </row>
    <row r="6" spans="1:17">
      <c r="A6" s="14"/>
      <c r="B6" s="16"/>
      <c r="C6" s="16"/>
      <c r="D6" s="16"/>
      <c r="E6" s="16"/>
      <c r="F6" s="16"/>
      <c r="G6" s="16"/>
      <c r="H6" s="16"/>
      <c r="I6" s="16"/>
      <c r="J6" s="16"/>
      <c r="K6" s="16"/>
      <c r="L6" s="16"/>
      <c r="M6" s="16"/>
      <c r="N6" s="16"/>
      <c r="O6" s="16"/>
      <c r="P6" s="16"/>
      <c r="Q6" s="16"/>
    </row>
    <row r="7" spans="1:17" ht="15.75" thickBot="1">
      <c r="A7" s="14"/>
      <c r="B7" s="63"/>
      <c r="C7" s="66" t="s">
        <v>381</v>
      </c>
      <c r="D7" s="66"/>
      <c r="E7" s="66"/>
      <c r="F7" s="66"/>
      <c r="G7" s="66"/>
      <c r="H7" s="66"/>
      <c r="I7" s="66"/>
      <c r="J7" s="12"/>
      <c r="K7" s="66" t="s">
        <v>382</v>
      </c>
      <c r="L7" s="66"/>
      <c r="M7" s="66"/>
      <c r="N7" s="66"/>
      <c r="O7" s="66"/>
      <c r="P7" s="66"/>
      <c r="Q7" s="66"/>
    </row>
    <row r="8" spans="1:17">
      <c r="A8" s="14"/>
      <c r="B8" s="84"/>
      <c r="C8" s="85" t="s">
        <v>383</v>
      </c>
      <c r="D8" s="85"/>
      <c r="E8" s="85"/>
      <c r="F8" s="61"/>
      <c r="G8" s="85" t="s">
        <v>384</v>
      </c>
      <c r="H8" s="85"/>
      <c r="I8" s="85"/>
      <c r="J8" s="22"/>
      <c r="K8" s="85" t="s">
        <v>383</v>
      </c>
      <c r="L8" s="85"/>
      <c r="M8" s="85"/>
      <c r="N8" s="61"/>
      <c r="O8" s="85" t="s">
        <v>384</v>
      </c>
      <c r="P8" s="85"/>
      <c r="Q8" s="85"/>
    </row>
    <row r="9" spans="1:17" ht="15.75" thickBot="1">
      <c r="A9" s="14"/>
      <c r="B9" s="84"/>
      <c r="C9" s="66"/>
      <c r="D9" s="66"/>
      <c r="E9" s="66"/>
      <c r="F9" s="22"/>
      <c r="G9" s="66" t="s">
        <v>385</v>
      </c>
      <c r="H9" s="66"/>
      <c r="I9" s="66"/>
      <c r="J9" s="22"/>
      <c r="K9" s="66"/>
      <c r="L9" s="66"/>
      <c r="M9" s="66"/>
      <c r="N9" s="22"/>
      <c r="O9" s="66" t="s">
        <v>385</v>
      </c>
      <c r="P9" s="66"/>
      <c r="Q9" s="66"/>
    </row>
    <row r="10" spans="1:17">
      <c r="A10" s="14"/>
      <c r="B10" s="63"/>
      <c r="C10" s="52" t="s">
        <v>315</v>
      </c>
      <c r="D10" s="52"/>
      <c r="E10" s="52"/>
      <c r="F10" s="52"/>
      <c r="G10" s="52"/>
      <c r="H10" s="52"/>
      <c r="I10" s="52"/>
      <c r="J10" s="52"/>
      <c r="K10" s="52"/>
      <c r="L10" s="52"/>
      <c r="M10" s="52"/>
      <c r="N10" s="52"/>
      <c r="O10" s="52"/>
      <c r="P10" s="52"/>
      <c r="Q10" s="52"/>
    </row>
    <row r="11" spans="1:17">
      <c r="A11" s="14"/>
      <c r="B11" s="82" t="s">
        <v>386</v>
      </c>
      <c r="C11" s="31" t="s">
        <v>296</v>
      </c>
      <c r="D11" s="32">
        <v>126566</v>
      </c>
      <c r="E11" s="33"/>
      <c r="F11" s="33"/>
      <c r="G11" s="31" t="s">
        <v>296</v>
      </c>
      <c r="H11" s="45" t="s">
        <v>387</v>
      </c>
      <c r="I11" s="31" t="s">
        <v>328</v>
      </c>
      <c r="J11" s="33"/>
      <c r="K11" s="31" t="s">
        <v>296</v>
      </c>
      <c r="L11" s="32">
        <v>127614</v>
      </c>
      <c r="M11" s="33"/>
      <c r="N11" s="33"/>
      <c r="O11" s="31" t="s">
        <v>296</v>
      </c>
      <c r="P11" s="45" t="s">
        <v>388</v>
      </c>
      <c r="Q11" s="31" t="s">
        <v>328</v>
      </c>
    </row>
    <row r="12" spans="1:17">
      <c r="A12" s="14"/>
      <c r="B12" s="82"/>
      <c r="C12" s="31"/>
      <c r="D12" s="32"/>
      <c r="E12" s="33"/>
      <c r="F12" s="33"/>
      <c r="G12" s="31"/>
      <c r="H12" s="45"/>
      <c r="I12" s="31"/>
      <c r="J12" s="33"/>
      <c r="K12" s="31"/>
      <c r="L12" s="32"/>
      <c r="M12" s="33"/>
      <c r="N12" s="33"/>
      <c r="O12" s="31"/>
      <c r="P12" s="45"/>
      <c r="Q12" s="31"/>
    </row>
    <row r="13" spans="1:17">
      <c r="A13" s="14"/>
      <c r="B13" s="73" t="s">
        <v>180</v>
      </c>
      <c r="C13" s="34">
        <v>2359</v>
      </c>
      <c r="D13" s="34"/>
      <c r="E13" s="22"/>
      <c r="F13" s="22"/>
      <c r="G13" s="74" t="s">
        <v>389</v>
      </c>
      <c r="H13" s="74"/>
      <c r="I13" s="23" t="s">
        <v>328</v>
      </c>
      <c r="J13" s="22"/>
      <c r="K13" s="34">
        <v>2359</v>
      </c>
      <c r="L13" s="34"/>
      <c r="M13" s="22"/>
      <c r="N13" s="22"/>
      <c r="O13" s="74" t="s">
        <v>390</v>
      </c>
      <c r="P13" s="74"/>
      <c r="Q13" s="23" t="s">
        <v>328</v>
      </c>
    </row>
    <row r="14" spans="1:17" ht="15.75" thickBot="1">
      <c r="A14" s="14"/>
      <c r="B14" s="73"/>
      <c r="C14" s="35"/>
      <c r="D14" s="35"/>
      <c r="E14" s="36"/>
      <c r="F14" s="22"/>
      <c r="G14" s="75"/>
      <c r="H14" s="75"/>
      <c r="I14" s="86"/>
      <c r="J14" s="22"/>
      <c r="K14" s="35"/>
      <c r="L14" s="35"/>
      <c r="M14" s="36"/>
      <c r="N14" s="22"/>
      <c r="O14" s="75"/>
      <c r="P14" s="75"/>
      <c r="Q14" s="86"/>
    </row>
    <row r="15" spans="1:17">
      <c r="A15" s="14"/>
      <c r="B15" s="87" t="s">
        <v>167</v>
      </c>
      <c r="C15" s="38" t="s">
        <v>296</v>
      </c>
      <c r="D15" s="40">
        <v>128925</v>
      </c>
      <c r="E15" s="42"/>
      <c r="F15" s="33"/>
      <c r="G15" s="38" t="s">
        <v>296</v>
      </c>
      <c r="H15" s="76" t="s">
        <v>391</v>
      </c>
      <c r="I15" s="38" t="s">
        <v>328</v>
      </c>
      <c r="J15" s="33"/>
      <c r="K15" s="38" t="s">
        <v>296</v>
      </c>
      <c r="L15" s="40">
        <v>129973</v>
      </c>
      <c r="M15" s="42"/>
      <c r="N15" s="33"/>
      <c r="O15" s="38" t="s">
        <v>296</v>
      </c>
      <c r="P15" s="76" t="s">
        <v>392</v>
      </c>
      <c r="Q15" s="38" t="s">
        <v>328</v>
      </c>
    </row>
    <row r="16" spans="1:17" ht="15.75" thickBot="1">
      <c r="A16" s="14"/>
      <c r="B16" s="87"/>
      <c r="C16" s="39"/>
      <c r="D16" s="41"/>
      <c r="E16" s="43"/>
      <c r="F16" s="33"/>
      <c r="G16" s="39"/>
      <c r="H16" s="77"/>
      <c r="I16" s="39"/>
      <c r="J16" s="33"/>
      <c r="K16" s="39"/>
      <c r="L16" s="41"/>
      <c r="M16" s="43"/>
      <c r="N16" s="33"/>
      <c r="O16" s="39"/>
      <c r="P16" s="77"/>
      <c r="Q16" s="39"/>
    </row>
    <row r="17" spans="1:17" ht="15.75" thickTop="1">
      <c r="A17" s="14" t="s">
        <v>1363</v>
      </c>
      <c r="B17" s="22" t="s">
        <v>1364</v>
      </c>
      <c r="C17" s="22"/>
      <c r="D17" s="22"/>
      <c r="E17" s="22"/>
      <c r="F17" s="22"/>
      <c r="G17" s="22"/>
      <c r="H17" s="22"/>
      <c r="I17" s="22"/>
      <c r="J17" s="22"/>
      <c r="K17" s="22"/>
      <c r="L17" s="22"/>
      <c r="M17" s="22"/>
      <c r="N17" s="22"/>
      <c r="O17" s="22"/>
      <c r="P17" s="22"/>
      <c r="Q17" s="22"/>
    </row>
    <row r="18" spans="1:17">
      <c r="A18" s="14"/>
      <c r="B18" s="30"/>
      <c r="C18" s="30"/>
      <c r="D18" s="30"/>
      <c r="E18" s="30"/>
    </row>
    <row r="19" spans="1:17">
      <c r="A19" s="14"/>
      <c r="B19" s="16"/>
      <c r="C19" s="16"/>
      <c r="D19" s="16"/>
      <c r="E19" s="16"/>
    </row>
    <row r="20" spans="1:17" ht="15.75" thickBot="1">
      <c r="A20" s="14"/>
      <c r="B20" s="63"/>
      <c r="C20" s="66" t="s">
        <v>394</v>
      </c>
      <c r="D20" s="66"/>
      <c r="E20" s="66"/>
    </row>
    <row r="21" spans="1:17">
      <c r="A21" s="14"/>
      <c r="B21" s="63"/>
      <c r="C21" s="53" t="s">
        <v>324</v>
      </c>
      <c r="D21" s="53"/>
      <c r="E21" s="53"/>
    </row>
    <row r="22" spans="1:17">
      <c r="A22" s="14"/>
      <c r="B22" s="68">
        <v>2015</v>
      </c>
      <c r="C22" s="31" t="s">
        <v>296</v>
      </c>
      <c r="D22" s="32">
        <v>9709</v>
      </c>
      <c r="E22" s="33"/>
    </row>
    <row r="23" spans="1:17">
      <c r="A23" s="14"/>
      <c r="B23" s="68"/>
      <c r="C23" s="31"/>
      <c r="D23" s="32"/>
      <c r="E23" s="33"/>
    </row>
    <row r="24" spans="1:17">
      <c r="A24" s="14"/>
      <c r="B24" s="78">
        <v>2016</v>
      </c>
      <c r="C24" s="23" t="s">
        <v>296</v>
      </c>
      <c r="D24" s="34">
        <v>6840</v>
      </c>
      <c r="E24" s="22"/>
    </row>
    <row r="25" spans="1:17">
      <c r="A25" s="14"/>
      <c r="B25" s="78"/>
      <c r="C25" s="23"/>
      <c r="D25" s="34"/>
      <c r="E25" s="22"/>
    </row>
    <row r="26" spans="1:17">
      <c r="A26" s="14"/>
      <c r="B26" s="68">
        <v>2017</v>
      </c>
      <c r="C26" s="31" t="s">
        <v>296</v>
      </c>
      <c r="D26" s="32">
        <v>6840</v>
      </c>
      <c r="E26" s="33"/>
    </row>
    <row r="27" spans="1:17">
      <c r="A27" s="14"/>
      <c r="B27" s="68"/>
      <c r="C27" s="31"/>
      <c r="D27" s="32"/>
      <c r="E27" s="33"/>
    </row>
    <row r="28" spans="1:17">
      <c r="A28" s="14"/>
      <c r="B28" s="78">
        <v>2018</v>
      </c>
      <c r="C28" s="23" t="s">
        <v>296</v>
      </c>
      <c r="D28" s="34">
        <v>6840</v>
      </c>
      <c r="E28" s="22"/>
    </row>
    <row r="29" spans="1:17">
      <c r="A29" s="14"/>
      <c r="B29" s="78"/>
      <c r="C29" s="23"/>
      <c r="D29" s="34"/>
      <c r="E29" s="22"/>
    </row>
    <row r="30" spans="1:17">
      <c r="A30" s="14"/>
      <c r="B30" s="68">
        <v>2019</v>
      </c>
      <c r="C30" s="31" t="s">
        <v>296</v>
      </c>
      <c r="D30" s="32">
        <v>6840</v>
      </c>
      <c r="E30" s="33"/>
    </row>
    <row r="31" spans="1:17">
      <c r="A31" s="14"/>
      <c r="B31" s="68"/>
      <c r="C31" s="31"/>
      <c r="D31" s="32"/>
      <c r="E31" s="33"/>
    </row>
  </sheetData>
  <mergeCells count="89">
    <mergeCell ref="A17:A31"/>
    <mergeCell ref="B17:Q17"/>
    <mergeCell ref="B30:B31"/>
    <mergeCell ref="C30:C31"/>
    <mergeCell ref="D30:D31"/>
    <mergeCell ref="E30:E31"/>
    <mergeCell ref="A1:A2"/>
    <mergeCell ref="B1:Q1"/>
    <mergeCell ref="B2:Q2"/>
    <mergeCell ref="B3:Q3"/>
    <mergeCell ref="A4:A16"/>
    <mergeCell ref="B4:Q4"/>
    <mergeCell ref="B26:B27"/>
    <mergeCell ref="C26:C27"/>
    <mergeCell ref="D26:D27"/>
    <mergeCell ref="E26:E27"/>
    <mergeCell ref="B28:B29"/>
    <mergeCell ref="C28:C29"/>
    <mergeCell ref="D28:D29"/>
    <mergeCell ref="E28:E29"/>
    <mergeCell ref="C21:E21"/>
    <mergeCell ref="B22:B23"/>
    <mergeCell ref="C22:C23"/>
    <mergeCell ref="D22:D23"/>
    <mergeCell ref="E22:E23"/>
    <mergeCell ref="B24:B25"/>
    <mergeCell ref="C24:C25"/>
    <mergeCell ref="D24:D25"/>
    <mergeCell ref="E24:E25"/>
    <mergeCell ref="N15:N16"/>
    <mergeCell ref="O15:O16"/>
    <mergeCell ref="P15:P16"/>
    <mergeCell ref="Q15:Q16"/>
    <mergeCell ref="B18:E18"/>
    <mergeCell ref="C20:E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N8:N9"/>
    <mergeCell ref="O8:Q8"/>
    <mergeCell ref="O9:Q9"/>
    <mergeCell ref="C10:Q10"/>
    <mergeCell ref="B11:B12"/>
    <mergeCell ref="C11:C12"/>
    <mergeCell ref="D11:D12"/>
    <mergeCell ref="E11:E12"/>
    <mergeCell ref="F11:F12"/>
    <mergeCell ref="G11:G12"/>
    <mergeCell ref="B5:Q5"/>
    <mergeCell ref="C7:I7"/>
    <mergeCell ref="K7:Q7"/>
    <mergeCell ref="B8:B9"/>
    <mergeCell ref="C8:E9"/>
    <mergeCell ref="F8:F9"/>
    <mergeCell ref="G8:I8"/>
    <mergeCell ref="G9:I9"/>
    <mergeCell ref="J8:J9"/>
    <mergeCell ref="K8: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136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96</v>
      </c>
      <c r="B3" s="19"/>
      <c r="C3" s="19"/>
      <c r="D3" s="19"/>
      <c r="E3" s="19"/>
      <c r="F3" s="19"/>
      <c r="G3" s="19"/>
      <c r="H3" s="19"/>
      <c r="I3" s="19"/>
      <c r="J3" s="19"/>
      <c r="K3" s="19"/>
      <c r="L3" s="19"/>
      <c r="M3" s="19"/>
      <c r="N3" s="19"/>
      <c r="O3" s="19"/>
      <c r="P3" s="19"/>
      <c r="Q3" s="19"/>
    </row>
    <row r="4" spans="1:17">
      <c r="A4" s="14" t="s">
        <v>1366</v>
      </c>
      <c r="B4" s="22" t="s">
        <v>398</v>
      </c>
      <c r="C4" s="22"/>
      <c r="D4" s="22"/>
      <c r="E4" s="22"/>
      <c r="F4" s="22"/>
      <c r="G4" s="22"/>
      <c r="H4" s="22"/>
      <c r="I4" s="22"/>
      <c r="J4" s="22"/>
      <c r="K4" s="22"/>
      <c r="L4" s="22"/>
      <c r="M4" s="22"/>
      <c r="N4" s="22"/>
      <c r="O4" s="22"/>
      <c r="P4" s="22"/>
      <c r="Q4" s="22"/>
    </row>
    <row r="5" spans="1:17">
      <c r="A5" s="14"/>
      <c r="B5" s="30"/>
      <c r="C5" s="30"/>
      <c r="D5" s="30"/>
      <c r="E5" s="30"/>
      <c r="F5" s="30"/>
      <c r="G5" s="30"/>
      <c r="H5" s="30"/>
      <c r="I5" s="30"/>
      <c r="J5" s="30"/>
      <c r="K5" s="30"/>
      <c r="L5" s="30"/>
      <c r="M5" s="30"/>
      <c r="N5" s="30"/>
      <c r="O5" s="30"/>
      <c r="P5" s="30"/>
      <c r="Q5" s="30"/>
    </row>
    <row r="6" spans="1:17">
      <c r="A6" s="14"/>
      <c r="B6" s="16"/>
      <c r="C6" s="16"/>
      <c r="D6" s="16"/>
      <c r="E6" s="16"/>
      <c r="F6" s="16"/>
      <c r="G6" s="16"/>
      <c r="H6" s="16"/>
      <c r="I6" s="16"/>
      <c r="J6" s="16"/>
      <c r="K6" s="16"/>
      <c r="L6" s="16"/>
      <c r="M6" s="16"/>
      <c r="N6" s="16"/>
      <c r="O6" s="16"/>
      <c r="P6" s="16"/>
      <c r="Q6" s="16"/>
    </row>
    <row r="7" spans="1:17">
      <c r="A7" s="14"/>
      <c r="B7" s="22"/>
      <c r="C7" s="50" t="s">
        <v>399</v>
      </c>
      <c r="D7" s="50"/>
      <c r="E7" s="50"/>
      <c r="F7" s="22"/>
      <c r="G7" s="50" t="s">
        <v>400</v>
      </c>
      <c r="H7" s="50"/>
      <c r="I7" s="50"/>
      <c r="J7" s="22"/>
      <c r="K7" s="50" t="s">
        <v>401</v>
      </c>
      <c r="L7" s="50"/>
      <c r="M7" s="50"/>
      <c r="N7" s="22"/>
      <c r="O7" s="50" t="s">
        <v>167</v>
      </c>
      <c r="P7" s="50"/>
      <c r="Q7" s="50"/>
    </row>
    <row r="8" spans="1:17" ht="15.75" thickBot="1">
      <c r="A8" s="14"/>
      <c r="B8" s="22"/>
      <c r="C8" s="66"/>
      <c r="D8" s="66"/>
      <c r="E8" s="66"/>
      <c r="F8" s="22"/>
      <c r="G8" s="66"/>
      <c r="H8" s="66"/>
      <c r="I8" s="66"/>
      <c r="J8" s="22"/>
      <c r="K8" s="66" t="s">
        <v>402</v>
      </c>
      <c r="L8" s="66"/>
      <c r="M8" s="66"/>
      <c r="N8" s="22"/>
      <c r="O8" s="66"/>
      <c r="P8" s="66"/>
      <c r="Q8" s="66"/>
    </row>
    <row r="9" spans="1:17">
      <c r="A9" s="14"/>
      <c r="B9" s="63"/>
      <c r="C9" s="52" t="s">
        <v>315</v>
      </c>
      <c r="D9" s="52"/>
      <c r="E9" s="52"/>
      <c r="F9" s="52"/>
      <c r="G9" s="52"/>
      <c r="H9" s="52"/>
      <c r="I9" s="52"/>
      <c r="J9" s="52"/>
      <c r="K9" s="52"/>
      <c r="L9" s="52"/>
      <c r="M9" s="52"/>
      <c r="N9" s="52"/>
      <c r="O9" s="52"/>
      <c r="P9" s="52"/>
      <c r="Q9" s="52"/>
    </row>
    <row r="10" spans="1:17">
      <c r="A10" s="14"/>
      <c r="B10" s="88" t="s">
        <v>403</v>
      </c>
      <c r="C10" s="33"/>
      <c r="D10" s="33"/>
      <c r="E10" s="33"/>
      <c r="F10" s="27"/>
      <c r="G10" s="33"/>
      <c r="H10" s="33"/>
      <c r="I10" s="33"/>
      <c r="J10" s="27"/>
      <c r="K10" s="33"/>
      <c r="L10" s="33"/>
      <c r="M10" s="33"/>
      <c r="N10" s="27"/>
      <c r="O10" s="33"/>
      <c r="P10" s="33"/>
      <c r="Q10" s="33"/>
    </row>
    <row r="11" spans="1:17">
      <c r="A11" s="14"/>
      <c r="B11" s="73" t="s">
        <v>44</v>
      </c>
      <c r="C11" s="23" t="s">
        <v>296</v>
      </c>
      <c r="D11" s="34">
        <v>302744</v>
      </c>
      <c r="E11" s="22"/>
      <c r="F11" s="22"/>
      <c r="G11" s="23" t="s">
        <v>296</v>
      </c>
      <c r="H11" s="34">
        <v>617157</v>
      </c>
      <c r="I11" s="22"/>
      <c r="J11" s="22"/>
      <c r="K11" s="23" t="s">
        <v>296</v>
      </c>
      <c r="L11" s="34">
        <v>53255</v>
      </c>
      <c r="M11" s="22"/>
      <c r="N11" s="22"/>
      <c r="O11" s="23" t="s">
        <v>296</v>
      </c>
      <c r="P11" s="34">
        <v>973156</v>
      </c>
      <c r="Q11" s="22"/>
    </row>
    <row r="12" spans="1:17">
      <c r="A12" s="14"/>
      <c r="B12" s="73"/>
      <c r="C12" s="23"/>
      <c r="D12" s="34"/>
      <c r="E12" s="22"/>
      <c r="F12" s="22"/>
      <c r="G12" s="23"/>
      <c r="H12" s="34"/>
      <c r="I12" s="22"/>
      <c r="J12" s="22"/>
      <c r="K12" s="23"/>
      <c r="L12" s="34"/>
      <c r="M12" s="22"/>
      <c r="N12" s="22"/>
      <c r="O12" s="23"/>
      <c r="P12" s="34"/>
      <c r="Q12" s="22"/>
    </row>
    <row r="13" spans="1:17">
      <c r="A13" s="14"/>
      <c r="B13" s="82" t="s">
        <v>404</v>
      </c>
      <c r="C13" s="45" t="s">
        <v>342</v>
      </c>
      <c r="D13" s="45"/>
      <c r="E13" s="33"/>
      <c r="F13" s="33"/>
      <c r="G13" s="45" t="s">
        <v>342</v>
      </c>
      <c r="H13" s="45"/>
      <c r="I13" s="33"/>
      <c r="J13" s="33"/>
      <c r="K13" s="45" t="s">
        <v>405</v>
      </c>
      <c r="L13" s="45"/>
      <c r="M13" s="31" t="s">
        <v>328</v>
      </c>
      <c r="N13" s="33"/>
      <c r="O13" s="45" t="s">
        <v>405</v>
      </c>
      <c r="P13" s="45"/>
      <c r="Q13" s="31" t="s">
        <v>328</v>
      </c>
    </row>
    <row r="14" spans="1:17" ht="15.75" thickBot="1">
      <c r="A14" s="14"/>
      <c r="B14" s="82"/>
      <c r="C14" s="91"/>
      <c r="D14" s="91"/>
      <c r="E14" s="55"/>
      <c r="F14" s="33"/>
      <c r="G14" s="91"/>
      <c r="H14" s="91"/>
      <c r="I14" s="55"/>
      <c r="J14" s="33"/>
      <c r="K14" s="91"/>
      <c r="L14" s="91"/>
      <c r="M14" s="92"/>
      <c r="N14" s="33"/>
      <c r="O14" s="91"/>
      <c r="P14" s="91"/>
      <c r="Q14" s="92"/>
    </row>
    <row r="15" spans="1:17">
      <c r="A15" s="14"/>
      <c r="B15" s="73" t="s">
        <v>406</v>
      </c>
      <c r="C15" s="59">
        <v>302744</v>
      </c>
      <c r="D15" s="59"/>
      <c r="E15" s="61"/>
      <c r="F15" s="22"/>
      <c r="G15" s="59">
        <v>617157</v>
      </c>
      <c r="H15" s="59"/>
      <c r="I15" s="61"/>
      <c r="J15" s="22"/>
      <c r="K15" s="59">
        <v>31123</v>
      </c>
      <c r="L15" s="59"/>
      <c r="M15" s="61"/>
      <c r="N15" s="22"/>
      <c r="O15" s="59">
        <v>951024</v>
      </c>
      <c r="P15" s="59"/>
      <c r="Q15" s="61"/>
    </row>
    <row r="16" spans="1:17" ht="15.75" thickBot="1">
      <c r="A16" s="14"/>
      <c r="B16" s="73"/>
      <c r="C16" s="35"/>
      <c r="D16" s="35"/>
      <c r="E16" s="36"/>
      <c r="F16" s="22"/>
      <c r="G16" s="35"/>
      <c r="H16" s="35"/>
      <c r="I16" s="36"/>
      <c r="J16" s="22"/>
      <c r="K16" s="35"/>
      <c r="L16" s="35"/>
      <c r="M16" s="36"/>
      <c r="N16" s="22"/>
      <c r="O16" s="35"/>
      <c r="P16" s="35"/>
      <c r="Q16" s="36"/>
    </row>
    <row r="17" spans="1:17">
      <c r="A17" s="14"/>
      <c r="B17" s="27"/>
      <c r="C17" s="42"/>
      <c r="D17" s="42"/>
      <c r="E17" s="42"/>
      <c r="F17" s="27"/>
      <c r="G17" s="42"/>
      <c r="H17" s="42"/>
      <c r="I17" s="42"/>
      <c r="J17" s="27"/>
      <c r="K17" s="42"/>
      <c r="L17" s="42"/>
      <c r="M17" s="42"/>
      <c r="N17" s="27"/>
      <c r="O17" s="42"/>
      <c r="P17" s="42"/>
      <c r="Q17" s="42"/>
    </row>
    <row r="18" spans="1:17" ht="26.25">
      <c r="A18" s="14"/>
      <c r="B18" s="89" t="s">
        <v>407</v>
      </c>
      <c r="C18" s="22"/>
      <c r="D18" s="22"/>
      <c r="E18" s="22"/>
      <c r="F18" s="12"/>
      <c r="G18" s="22"/>
      <c r="H18" s="22"/>
      <c r="I18" s="22"/>
      <c r="J18" s="12"/>
      <c r="K18" s="22"/>
      <c r="L18" s="22"/>
      <c r="M18" s="22"/>
      <c r="N18" s="12"/>
      <c r="O18" s="22"/>
      <c r="P18" s="22"/>
      <c r="Q18" s="22"/>
    </row>
    <row r="19" spans="1:17">
      <c r="A19" s="14"/>
      <c r="B19" s="93" t="s">
        <v>408</v>
      </c>
      <c r="C19" s="32">
        <v>3463</v>
      </c>
      <c r="D19" s="32"/>
      <c r="E19" s="33"/>
      <c r="F19" s="33"/>
      <c r="G19" s="45" t="s">
        <v>342</v>
      </c>
      <c r="H19" s="45"/>
      <c r="I19" s="33"/>
      <c r="J19" s="33"/>
      <c r="K19" s="45" t="s">
        <v>342</v>
      </c>
      <c r="L19" s="45"/>
      <c r="M19" s="33"/>
      <c r="N19" s="33"/>
      <c r="O19" s="32">
        <v>3463</v>
      </c>
      <c r="P19" s="32"/>
      <c r="Q19" s="33"/>
    </row>
    <row r="20" spans="1:17">
      <c r="A20" s="14"/>
      <c r="B20" s="93"/>
      <c r="C20" s="32"/>
      <c r="D20" s="32"/>
      <c r="E20" s="33"/>
      <c r="F20" s="33"/>
      <c r="G20" s="45"/>
      <c r="H20" s="45"/>
      <c r="I20" s="33"/>
      <c r="J20" s="33"/>
      <c r="K20" s="45"/>
      <c r="L20" s="45"/>
      <c r="M20" s="33"/>
      <c r="N20" s="33"/>
      <c r="O20" s="32"/>
      <c r="P20" s="32"/>
      <c r="Q20" s="33"/>
    </row>
    <row r="21" spans="1:17">
      <c r="A21" s="14"/>
      <c r="B21" s="73" t="s">
        <v>409</v>
      </c>
      <c r="C21" s="74" t="s">
        <v>342</v>
      </c>
      <c r="D21" s="74"/>
      <c r="E21" s="22"/>
      <c r="F21" s="22"/>
      <c r="G21" s="74" t="s">
        <v>410</v>
      </c>
      <c r="H21" s="74"/>
      <c r="I21" s="23" t="s">
        <v>328</v>
      </c>
      <c r="J21" s="22"/>
      <c r="K21" s="74" t="s">
        <v>342</v>
      </c>
      <c r="L21" s="74"/>
      <c r="M21" s="22"/>
      <c r="N21" s="22"/>
      <c r="O21" s="74" t="s">
        <v>410</v>
      </c>
      <c r="P21" s="74"/>
      <c r="Q21" s="23" t="s">
        <v>328</v>
      </c>
    </row>
    <row r="22" spans="1:17">
      <c r="A22" s="14"/>
      <c r="B22" s="73"/>
      <c r="C22" s="74"/>
      <c r="D22" s="74"/>
      <c r="E22" s="22"/>
      <c r="F22" s="22"/>
      <c r="G22" s="74"/>
      <c r="H22" s="74"/>
      <c r="I22" s="23"/>
      <c r="J22" s="22"/>
      <c r="K22" s="74"/>
      <c r="L22" s="74"/>
      <c r="M22" s="22"/>
      <c r="N22" s="22"/>
      <c r="O22" s="74"/>
      <c r="P22" s="74"/>
      <c r="Q22" s="23"/>
    </row>
    <row r="23" spans="1:17">
      <c r="A23" s="14"/>
      <c r="B23" s="82" t="s">
        <v>411</v>
      </c>
      <c r="C23" s="45" t="s">
        <v>342</v>
      </c>
      <c r="D23" s="45"/>
      <c r="E23" s="33"/>
      <c r="F23" s="33"/>
      <c r="G23" s="45" t="s">
        <v>412</v>
      </c>
      <c r="H23" s="45"/>
      <c r="I23" s="31" t="s">
        <v>328</v>
      </c>
      <c r="J23" s="33"/>
      <c r="K23" s="45" t="s">
        <v>342</v>
      </c>
      <c r="L23" s="45"/>
      <c r="M23" s="33"/>
      <c r="N23" s="33"/>
      <c r="O23" s="45" t="s">
        <v>412</v>
      </c>
      <c r="P23" s="45"/>
      <c r="Q23" s="31" t="s">
        <v>328</v>
      </c>
    </row>
    <row r="24" spans="1:17" ht="15.75" thickBot="1">
      <c r="A24" s="14"/>
      <c r="B24" s="82"/>
      <c r="C24" s="91"/>
      <c r="D24" s="91"/>
      <c r="E24" s="55"/>
      <c r="F24" s="33"/>
      <c r="G24" s="91"/>
      <c r="H24" s="91"/>
      <c r="I24" s="92"/>
      <c r="J24" s="33"/>
      <c r="K24" s="91"/>
      <c r="L24" s="91"/>
      <c r="M24" s="55"/>
      <c r="N24" s="33"/>
      <c r="O24" s="91"/>
      <c r="P24" s="91"/>
      <c r="Q24" s="92"/>
    </row>
    <row r="25" spans="1:17">
      <c r="A25" s="14"/>
      <c r="B25" s="12"/>
      <c r="C25" s="61"/>
      <c r="D25" s="61"/>
      <c r="E25" s="61"/>
      <c r="F25" s="12"/>
      <c r="G25" s="61"/>
      <c r="H25" s="61"/>
      <c r="I25" s="61"/>
      <c r="J25" s="12"/>
      <c r="K25" s="61"/>
      <c r="L25" s="61"/>
      <c r="M25" s="61"/>
      <c r="N25" s="12"/>
      <c r="O25" s="61"/>
      <c r="P25" s="61"/>
      <c r="Q25" s="61"/>
    </row>
    <row r="26" spans="1:17" ht="26.25">
      <c r="A26" s="14"/>
      <c r="B26" s="88" t="s">
        <v>413</v>
      </c>
      <c r="C26" s="33"/>
      <c r="D26" s="33"/>
      <c r="E26" s="33"/>
      <c r="F26" s="27"/>
      <c r="G26" s="33"/>
      <c r="H26" s="33"/>
      <c r="I26" s="33"/>
      <c r="J26" s="27"/>
      <c r="K26" s="33"/>
      <c r="L26" s="33"/>
      <c r="M26" s="33"/>
      <c r="N26" s="27"/>
      <c r="O26" s="33"/>
      <c r="P26" s="33"/>
      <c r="Q26" s="33"/>
    </row>
    <row r="27" spans="1:17">
      <c r="A27" s="14"/>
      <c r="B27" s="78" t="s">
        <v>44</v>
      </c>
      <c r="C27" s="34">
        <v>306207</v>
      </c>
      <c r="D27" s="34"/>
      <c r="E27" s="22"/>
      <c r="F27" s="22"/>
      <c r="G27" s="34">
        <v>612012</v>
      </c>
      <c r="H27" s="34"/>
      <c r="I27" s="22"/>
      <c r="J27" s="22"/>
      <c r="K27" s="34">
        <v>53255</v>
      </c>
      <c r="L27" s="34"/>
      <c r="M27" s="22"/>
      <c r="N27" s="22"/>
      <c r="O27" s="34">
        <v>971474</v>
      </c>
      <c r="P27" s="34"/>
      <c r="Q27" s="22"/>
    </row>
    <row r="28" spans="1:17">
      <c r="A28" s="14"/>
      <c r="B28" s="78"/>
      <c r="C28" s="34"/>
      <c r="D28" s="34"/>
      <c r="E28" s="22"/>
      <c r="F28" s="22"/>
      <c r="G28" s="34"/>
      <c r="H28" s="34"/>
      <c r="I28" s="22"/>
      <c r="J28" s="22"/>
      <c r="K28" s="34"/>
      <c r="L28" s="34"/>
      <c r="M28" s="22"/>
      <c r="N28" s="22"/>
      <c r="O28" s="34"/>
      <c r="P28" s="34"/>
      <c r="Q28" s="22"/>
    </row>
    <row r="29" spans="1:17">
      <c r="A29" s="14"/>
      <c r="B29" s="82" t="s">
        <v>404</v>
      </c>
      <c r="C29" s="45" t="s">
        <v>342</v>
      </c>
      <c r="D29" s="45"/>
      <c r="E29" s="33"/>
      <c r="F29" s="33"/>
      <c r="G29" s="45" t="s">
        <v>412</v>
      </c>
      <c r="H29" s="45"/>
      <c r="I29" s="31" t="s">
        <v>328</v>
      </c>
      <c r="J29" s="33"/>
      <c r="K29" s="45" t="s">
        <v>405</v>
      </c>
      <c r="L29" s="45"/>
      <c r="M29" s="31" t="s">
        <v>328</v>
      </c>
      <c r="N29" s="33"/>
      <c r="O29" s="45" t="s">
        <v>414</v>
      </c>
      <c r="P29" s="45"/>
      <c r="Q29" s="31" t="s">
        <v>328</v>
      </c>
    </row>
    <row r="30" spans="1:17" ht="15.75" thickBot="1">
      <c r="A30" s="14"/>
      <c r="B30" s="82"/>
      <c r="C30" s="91"/>
      <c r="D30" s="91"/>
      <c r="E30" s="55"/>
      <c r="F30" s="33"/>
      <c r="G30" s="91"/>
      <c r="H30" s="91"/>
      <c r="I30" s="92"/>
      <c r="J30" s="33"/>
      <c r="K30" s="91"/>
      <c r="L30" s="91"/>
      <c r="M30" s="92"/>
      <c r="N30" s="33"/>
      <c r="O30" s="91"/>
      <c r="P30" s="91"/>
      <c r="Q30" s="92"/>
    </row>
    <row r="31" spans="1:17">
      <c r="A31" s="14"/>
      <c r="B31" s="73" t="s">
        <v>406</v>
      </c>
      <c r="C31" s="57" t="s">
        <v>296</v>
      </c>
      <c r="D31" s="59">
        <v>306207</v>
      </c>
      <c r="E31" s="61"/>
      <c r="F31" s="22"/>
      <c r="G31" s="57" t="s">
        <v>296</v>
      </c>
      <c r="H31" s="59">
        <v>280099</v>
      </c>
      <c r="I31" s="61"/>
      <c r="J31" s="22"/>
      <c r="K31" s="57" t="s">
        <v>296</v>
      </c>
      <c r="L31" s="59">
        <v>31123</v>
      </c>
      <c r="M31" s="61"/>
      <c r="N31" s="22"/>
      <c r="O31" s="57" t="s">
        <v>296</v>
      </c>
      <c r="P31" s="59">
        <v>617429</v>
      </c>
      <c r="Q31" s="61"/>
    </row>
    <row r="32" spans="1:17" ht="15.75" thickBot="1">
      <c r="A32" s="14"/>
      <c r="B32" s="73"/>
      <c r="C32" s="58"/>
      <c r="D32" s="60"/>
      <c r="E32" s="62"/>
      <c r="F32" s="22"/>
      <c r="G32" s="58"/>
      <c r="H32" s="60"/>
      <c r="I32" s="62"/>
      <c r="J32" s="22"/>
      <c r="K32" s="58"/>
      <c r="L32" s="60"/>
      <c r="M32" s="62"/>
      <c r="N32" s="22"/>
      <c r="O32" s="58"/>
      <c r="P32" s="60"/>
      <c r="Q32" s="62"/>
    </row>
    <row r="33" spans="1:3" ht="15.75" thickTop="1">
      <c r="A33" s="14"/>
      <c r="B33" s="16"/>
      <c r="C33" s="16"/>
    </row>
    <row r="34" spans="1:3" ht="25.5">
      <c r="A34" s="14"/>
      <c r="B34" s="48" t="s">
        <v>415</v>
      </c>
      <c r="C34" s="18" t="s">
        <v>416</v>
      </c>
    </row>
  </sheetData>
  <mergeCells count="153">
    <mergeCell ref="N31:N32"/>
    <mergeCell ref="O31:O32"/>
    <mergeCell ref="P31:P32"/>
    <mergeCell ref="Q31:Q32"/>
    <mergeCell ref="A1:A2"/>
    <mergeCell ref="B1:Q1"/>
    <mergeCell ref="B2:Q2"/>
    <mergeCell ref="B3:Q3"/>
    <mergeCell ref="A4:A34"/>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P16"/>
    <mergeCell ref="Q15:Q16"/>
    <mergeCell ref="C17:E17"/>
    <mergeCell ref="G17:I17"/>
    <mergeCell ref="K17:M17"/>
    <mergeCell ref="O17:Q17"/>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B7:B8"/>
    <mergeCell ref="C7:E8"/>
    <mergeCell ref="F7:F8"/>
    <mergeCell ref="G7:I8"/>
    <mergeCell ref="J7:J8"/>
    <mergeCell ref="K7:M7"/>
    <mergeCell ref="K8:M8"/>
    <mergeCell ref="N7:N8"/>
    <mergeCell ref="O7: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1367</v>
      </c>
      <c r="B1" s="8" t="s">
        <v>2</v>
      </c>
      <c r="C1" s="8"/>
      <c r="D1" s="8"/>
      <c r="E1" s="8"/>
      <c r="F1" s="8"/>
      <c r="G1" s="8"/>
      <c r="H1" s="8"/>
      <c r="I1" s="8"/>
    </row>
    <row r="2" spans="1:9" ht="15" customHeight="1">
      <c r="A2" s="8"/>
      <c r="B2" s="8" t="s">
        <v>3</v>
      </c>
      <c r="C2" s="8"/>
      <c r="D2" s="8"/>
      <c r="E2" s="8"/>
      <c r="F2" s="8"/>
      <c r="G2" s="8"/>
      <c r="H2" s="8"/>
      <c r="I2" s="8"/>
    </row>
    <row r="3" spans="1:9">
      <c r="A3" s="3" t="s">
        <v>426</v>
      </c>
      <c r="B3" s="19"/>
      <c r="C3" s="19"/>
      <c r="D3" s="19"/>
      <c r="E3" s="19"/>
      <c r="F3" s="19"/>
      <c r="G3" s="19"/>
      <c r="H3" s="19"/>
      <c r="I3" s="19"/>
    </row>
    <row r="4" spans="1:9">
      <c r="A4" s="14" t="s">
        <v>1368</v>
      </c>
      <c r="B4" s="22" t="s">
        <v>428</v>
      </c>
      <c r="C4" s="22"/>
      <c r="D4" s="22"/>
      <c r="E4" s="22"/>
      <c r="F4" s="22"/>
      <c r="G4" s="22"/>
      <c r="H4" s="22"/>
      <c r="I4" s="22"/>
    </row>
    <row r="5" spans="1:9">
      <c r="A5" s="14"/>
      <c r="B5" s="30"/>
      <c r="C5" s="30"/>
      <c r="D5" s="30"/>
      <c r="E5" s="30"/>
      <c r="F5" s="30"/>
      <c r="G5" s="30"/>
      <c r="H5" s="30"/>
      <c r="I5" s="30"/>
    </row>
    <row r="6" spans="1:9">
      <c r="A6" s="14"/>
      <c r="B6" s="16"/>
      <c r="C6" s="16"/>
      <c r="D6" s="16"/>
      <c r="E6" s="16"/>
      <c r="F6" s="16"/>
      <c r="G6" s="16"/>
      <c r="H6" s="16"/>
      <c r="I6" s="16"/>
    </row>
    <row r="7" spans="1:9" ht="15.75" thickBot="1">
      <c r="A7" s="14"/>
      <c r="B7" s="63"/>
      <c r="C7" s="66" t="s">
        <v>347</v>
      </c>
      <c r="D7" s="66"/>
      <c r="E7" s="66"/>
      <c r="F7" s="66"/>
      <c r="G7" s="66"/>
      <c r="H7" s="66"/>
      <c r="I7" s="66"/>
    </row>
    <row r="8" spans="1:9" ht="15.75" thickBot="1">
      <c r="A8" s="14"/>
      <c r="B8" s="63"/>
      <c r="C8" s="67">
        <v>2014</v>
      </c>
      <c r="D8" s="67"/>
      <c r="E8" s="67"/>
      <c r="F8" s="12"/>
      <c r="G8" s="67">
        <v>2013</v>
      </c>
      <c r="H8" s="67"/>
      <c r="I8" s="67"/>
    </row>
    <row r="9" spans="1:9">
      <c r="A9" s="14"/>
      <c r="B9" s="63"/>
      <c r="C9" s="52" t="s">
        <v>324</v>
      </c>
      <c r="D9" s="52"/>
      <c r="E9" s="52"/>
      <c r="F9" s="52"/>
      <c r="G9" s="52"/>
      <c r="H9" s="52"/>
      <c r="I9" s="52"/>
    </row>
    <row r="10" spans="1:9">
      <c r="A10" s="14"/>
      <c r="B10" s="68" t="s">
        <v>429</v>
      </c>
      <c r="C10" s="31" t="s">
        <v>296</v>
      </c>
      <c r="D10" s="32">
        <v>4623</v>
      </c>
      <c r="E10" s="33"/>
      <c r="F10" s="33"/>
      <c r="G10" s="31" t="s">
        <v>296</v>
      </c>
      <c r="H10" s="32">
        <v>2233</v>
      </c>
      <c r="I10" s="33"/>
    </row>
    <row r="11" spans="1:9">
      <c r="A11" s="14"/>
      <c r="B11" s="68"/>
      <c r="C11" s="31"/>
      <c r="D11" s="32"/>
      <c r="E11" s="33"/>
      <c r="F11" s="33"/>
      <c r="G11" s="31"/>
      <c r="H11" s="32"/>
      <c r="I11" s="33"/>
    </row>
    <row r="12" spans="1:9">
      <c r="A12" s="14"/>
      <c r="B12" s="78" t="s">
        <v>430</v>
      </c>
      <c r="C12" s="34">
        <v>32349</v>
      </c>
      <c r="D12" s="34"/>
      <c r="E12" s="22"/>
      <c r="F12" s="22"/>
      <c r="G12" s="34">
        <v>16698</v>
      </c>
      <c r="H12" s="34"/>
      <c r="I12" s="22"/>
    </row>
    <row r="13" spans="1:9">
      <c r="A13" s="14"/>
      <c r="B13" s="78"/>
      <c r="C13" s="34"/>
      <c r="D13" s="34"/>
      <c r="E13" s="22"/>
      <c r="F13" s="22"/>
      <c r="G13" s="34"/>
      <c r="H13" s="34"/>
      <c r="I13" s="22"/>
    </row>
    <row r="14" spans="1:9">
      <c r="A14" s="14"/>
      <c r="B14" s="68" t="s">
        <v>431</v>
      </c>
      <c r="C14" s="32">
        <v>10884</v>
      </c>
      <c r="D14" s="32"/>
      <c r="E14" s="33"/>
      <c r="F14" s="33"/>
      <c r="G14" s="32">
        <v>8225</v>
      </c>
      <c r="H14" s="32"/>
      <c r="I14" s="33"/>
    </row>
    <row r="15" spans="1:9">
      <c r="A15" s="14"/>
      <c r="B15" s="68"/>
      <c r="C15" s="32"/>
      <c r="D15" s="32"/>
      <c r="E15" s="33"/>
      <c r="F15" s="33"/>
      <c r="G15" s="32"/>
      <c r="H15" s="32"/>
      <c r="I15" s="33"/>
    </row>
    <row r="16" spans="1:9">
      <c r="A16" s="14"/>
      <c r="B16" s="78" t="s">
        <v>432</v>
      </c>
      <c r="C16" s="74" t="s">
        <v>342</v>
      </c>
      <c r="D16" s="74"/>
      <c r="E16" s="22"/>
      <c r="F16" s="22"/>
      <c r="G16" s="34">
        <v>1318</v>
      </c>
      <c r="H16" s="34"/>
      <c r="I16" s="22"/>
    </row>
    <row r="17" spans="1:9">
      <c r="A17" s="14"/>
      <c r="B17" s="78"/>
      <c r="C17" s="74"/>
      <c r="D17" s="74"/>
      <c r="E17" s="22"/>
      <c r="F17" s="22"/>
      <c r="G17" s="34"/>
      <c r="H17" s="34"/>
      <c r="I17" s="22"/>
    </row>
    <row r="18" spans="1:9">
      <c r="A18" s="14"/>
      <c r="B18" s="68" t="s">
        <v>180</v>
      </c>
      <c r="C18" s="32">
        <v>13169</v>
      </c>
      <c r="D18" s="32"/>
      <c r="E18" s="33"/>
      <c r="F18" s="33"/>
      <c r="G18" s="32">
        <v>10158</v>
      </c>
      <c r="H18" s="32"/>
      <c r="I18" s="33"/>
    </row>
    <row r="19" spans="1:9" ht="15.75" thickBot="1">
      <c r="A19" s="14"/>
      <c r="B19" s="68"/>
      <c r="C19" s="54"/>
      <c r="D19" s="54"/>
      <c r="E19" s="55"/>
      <c r="F19" s="33"/>
      <c r="G19" s="54"/>
      <c r="H19" s="54"/>
      <c r="I19" s="55"/>
    </row>
    <row r="20" spans="1:9">
      <c r="A20" s="14"/>
      <c r="B20" s="73" t="s">
        <v>55</v>
      </c>
      <c r="C20" s="57" t="s">
        <v>296</v>
      </c>
      <c r="D20" s="59">
        <v>61025</v>
      </c>
      <c r="E20" s="61"/>
      <c r="F20" s="22"/>
      <c r="G20" s="57" t="s">
        <v>296</v>
      </c>
      <c r="H20" s="59">
        <v>38632</v>
      </c>
      <c r="I20" s="61"/>
    </row>
    <row r="21" spans="1:9" ht="15.75" thickBot="1">
      <c r="A21" s="14"/>
      <c r="B21" s="73"/>
      <c r="C21" s="58"/>
      <c r="D21" s="60"/>
      <c r="E21" s="62"/>
      <c r="F21" s="22"/>
      <c r="G21" s="58"/>
      <c r="H21" s="60"/>
      <c r="I21" s="62"/>
    </row>
    <row r="22" spans="1:9" ht="15.75" thickTop="1"/>
  </sheetData>
  <mergeCells count="51">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cols>
    <col min="1" max="2" width="36.5703125" bestFit="1" customWidth="1"/>
    <col min="3" max="3" width="5" customWidth="1"/>
    <col min="4" max="4" width="16.28515625" bestFit="1" customWidth="1"/>
    <col min="5" max="5" width="5" customWidth="1"/>
    <col min="6" max="6" width="2" customWidth="1"/>
    <col min="7" max="7" width="7.5703125" customWidth="1"/>
    <col min="10" max="10" width="2" customWidth="1"/>
    <col min="11" max="11" width="7.5703125" customWidth="1"/>
    <col min="14" max="14" width="2" customWidth="1"/>
    <col min="15" max="15" width="7.7109375" customWidth="1"/>
    <col min="16" max="16" width="9.28515625" customWidth="1"/>
    <col min="18" max="18" width="2" customWidth="1"/>
    <col min="19" max="19" width="6.5703125" customWidth="1"/>
    <col min="20" max="20" width="9.28515625" customWidth="1"/>
    <col min="22" max="22" width="8" customWidth="1"/>
    <col min="23" max="23" width="5.42578125" customWidth="1"/>
  </cols>
  <sheetData>
    <row r="1" spans="1:23" ht="15" customHeight="1">
      <c r="A1" s="8" t="s">
        <v>1369</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c r="A3" s="3" t="s">
        <v>434</v>
      </c>
      <c r="B3" s="19"/>
      <c r="C3" s="19"/>
      <c r="D3" s="19"/>
      <c r="E3" s="19"/>
      <c r="F3" s="19"/>
      <c r="G3" s="19"/>
      <c r="H3" s="19"/>
      <c r="I3" s="19"/>
      <c r="J3" s="19"/>
      <c r="K3" s="19"/>
      <c r="L3" s="19"/>
      <c r="M3" s="19"/>
      <c r="N3" s="19"/>
      <c r="O3" s="19"/>
      <c r="P3" s="19"/>
      <c r="Q3" s="19"/>
      <c r="R3" s="19"/>
      <c r="S3" s="19"/>
      <c r="T3" s="19"/>
      <c r="U3" s="19"/>
      <c r="V3" s="19"/>
      <c r="W3" s="19"/>
    </row>
    <row r="4" spans="1:23">
      <c r="A4" s="14" t="s">
        <v>1370</v>
      </c>
      <c r="B4" s="22" t="s">
        <v>435</v>
      </c>
      <c r="C4" s="22"/>
      <c r="D4" s="22"/>
      <c r="E4" s="22"/>
      <c r="F4" s="22"/>
      <c r="G4" s="22"/>
      <c r="H4" s="22"/>
      <c r="I4" s="22"/>
      <c r="J4" s="22"/>
      <c r="K4" s="22"/>
      <c r="L4" s="22"/>
      <c r="M4" s="22"/>
      <c r="N4" s="22"/>
      <c r="O4" s="22"/>
      <c r="P4" s="22"/>
      <c r="Q4" s="22"/>
      <c r="R4" s="22"/>
      <c r="S4" s="22"/>
      <c r="T4" s="22"/>
      <c r="U4" s="22"/>
      <c r="V4" s="22"/>
      <c r="W4" s="22"/>
    </row>
    <row r="5" spans="1:23">
      <c r="A5" s="14"/>
      <c r="B5" s="30"/>
      <c r="C5" s="30"/>
      <c r="D5" s="30"/>
      <c r="E5" s="30"/>
      <c r="F5" s="30"/>
      <c r="G5" s="30"/>
      <c r="H5" s="30"/>
      <c r="I5" s="30"/>
      <c r="J5" s="30"/>
      <c r="K5" s="30"/>
      <c r="L5" s="30"/>
      <c r="M5" s="30"/>
    </row>
    <row r="6" spans="1:23">
      <c r="A6" s="14"/>
      <c r="B6" s="16"/>
      <c r="C6" s="16"/>
      <c r="D6" s="16"/>
      <c r="E6" s="16"/>
      <c r="F6" s="16"/>
      <c r="G6" s="16"/>
      <c r="H6" s="16"/>
      <c r="I6" s="16"/>
      <c r="J6" s="16"/>
      <c r="K6" s="16"/>
      <c r="L6" s="16"/>
      <c r="M6" s="16"/>
    </row>
    <row r="7" spans="1:23" ht="15.75" thickBot="1">
      <c r="A7" s="14"/>
      <c r="B7" s="63"/>
      <c r="C7" s="12"/>
      <c r="D7" s="12"/>
      <c r="E7" s="12"/>
      <c r="F7" s="12"/>
      <c r="G7" s="66" t="s">
        <v>347</v>
      </c>
      <c r="H7" s="66"/>
      <c r="I7" s="66"/>
      <c r="J7" s="66"/>
      <c r="K7" s="66"/>
      <c r="L7" s="66"/>
      <c r="M7" s="66"/>
    </row>
    <row r="8" spans="1:23" ht="15.75" thickBot="1">
      <c r="A8" s="14"/>
      <c r="B8" s="63"/>
      <c r="C8" s="66" t="s">
        <v>436</v>
      </c>
      <c r="D8" s="66"/>
      <c r="E8" s="66"/>
      <c r="F8" s="12"/>
      <c r="G8" s="67">
        <v>2014</v>
      </c>
      <c r="H8" s="67"/>
      <c r="I8" s="67"/>
      <c r="J8" s="12"/>
      <c r="K8" s="67">
        <v>2013</v>
      </c>
      <c r="L8" s="67"/>
      <c r="M8" s="67"/>
    </row>
    <row r="9" spans="1:23">
      <c r="A9" s="14"/>
      <c r="B9" s="63"/>
      <c r="C9" s="12"/>
      <c r="D9" s="12"/>
      <c r="E9" s="12"/>
      <c r="F9" s="12"/>
      <c r="G9" s="52" t="s">
        <v>324</v>
      </c>
      <c r="H9" s="52"/>
      <c r="I9" s="52"/>
      <c r="J9" s="52"/>
      <c r="K9" s="52"/>
      <c r="L9" s="52"/>
      <c r="M9" s="52"/>
    </row>
    <row r="10" spans="1:23">
      <c r="A10" s="14"/>
      <c r="B10" s="68" t="s">
        <v>437</v>
      </c>
      <c r="C10" s="33"/>
      <c r="D10" s="94">
        <v>2019</v>
      </c>
      <c r="E10" s="33"/>
      <c r="F10" s="33"/>
      <c r="G10" s="31" t="s">
        <v>296</v>
      </c>
      <c r="H10" s="32">
        <v>601496</v>
      </c>
      <c r="I10" s="33"/>
      <c r="J10" s="33"/>
      <c r="K10" s="31" t="s">
        <v>296</v>
      </c>
      <c r="L10" s="32">
        <v>503036</v>
      </c>
      <c r="M10" s="33"/>
    </row>
    <row r="11" spans="1:23">
      <c r="A11" s="14"/>
      <c r="B11" s="68"/>
      <c r="C11" s="33"/>
      <c r="D11" s="94"/>
      <c r="E11" s="33"/>
      <c r="F11" s="33"/>
      <c r="G11" s="31"/>
      <c r="H11" s="32"/>
      <c r="I11" s="33"/>
      <c r="J11" s="33"/>
      <c r="K11" s="31"/>
      <c r="L11" s="32"/>
      <c r="M11" s="33"/>
    </row>
    <row r="12" spans="1:23">
      <c r="A12" s="14"/>
      <c r="B12" s="78" t="s">
        <v>438</v>
      </c>
      <c r="C12" s="22"/>
      <c r="D12" s="95">
        <v>2022</v>
      </c>
      <c r="E12" s="22"/>
      <c r="F12" s="22"/>
      <c r="G12" s="34">
        <v>250000</v>
      </c>
      <c r="H12" s="34"/>
      <c r="I12" s="22"/>
      <c r="J12" s="22"/>
      <c r="K12" s="34">
        <v>250000</v>
      </c>
      <c r="L12" s="34"/>
      <c r="M12" s="22"/>
    </row>
    <row r="13" spans="1:23">
      <c r="A13" s="14"/>
      <c r="B13" s="78"/>
      <c r="C13" s="22"/>
      <c r="D13" s="95"/>
      <c r="E13" s="22"/>
      <c r="F13" s="22"/>
      <c r="G13" s="34"/>
      <c r="H13" s="34"/>
      <c r="I13" s="22"/>
      <c r="J13" s="22"/>
      <c r="K13" s="34"/>
      <c r="L13" s="34"/>
      <c r="M13" s="22"/>
    </row>
    <row r="14" spans="1:23">
      <c r="A14" s="14"/>
      <c r="B14" s="68" t="s">
        <v>439</v>
      </c>
      <c r="C14" s="33"/>
      <c r="D14" s="94">
        <v>2021</v>
      </c>
      <c r="E14" s="33"/>
      <c r="F14" s="33"/>
      <c r="G14" s="32">
        <v>300000</v>
      </c>
      <c r="H14" s="32"/>
      <c r="I14" s="33"/>
      <c r="J14" s="33"/>
      <c r="K14" s="32">
        <v>300000</v>
      </c>
      <c r="L14" s="32"/>
      <c r="M14" s="33"/>
    </row>
    <row r="15" spans="1:23">
      <c r="A15" s="14"/>
      <c r="B15" s="68"/>
      <c r="C15" s="33"/>
      <c r="D15" s="94"/>
      <c r="E15" s="33"/>
      <c r="F15" s="33"/>
      <c r="G15" s="32"/>
      <c r="H15" s="32"/>
      <c r="I15" s="33"/>
      <c r="J15" s="33"/>
      <c r="K15" s="32"/>
      <c r="L15" s="32"/>
      <c r="M15" s="33"/>
    </row>
    <row r="16" spans="1:23">
      <c r="A16" s="14"/>
      <c r="B16" s="78" t="s">
        <v>440</v>
      </c>
      <c r="C16" s="22"/>
      <c r="D16" s="95">
        <v>2020</v>
      </c>
      <c r="E16" s="22"/>
      <c r="F16" s="22"/>
      <c r="G16" s="34">
        <v>450000</v>
      </c>
      <c r="H16" s="34"/>
      <c r="I16" s="22"/>
      <c r="J16" s="22"/>
      <c r="K16" s="34">
        <v>450000</v>
      </c>
      <c r="L16" s="34"/>
      <c r="M16" s="22"/>
    </row>
    <row r="17" spans="1:23">
      <c r="A17" s="14"/>
      <c r="B17" s="78"/>
      <c r="C17" s="22"/>
      <c r="D17" s="95"/>
      <c r="E17" s="22"/>
      <c r="F17" s="22"/>
      <c r="G17" s="34"/>
      <c r="H17" s="34"/>
      <c r="I17" s="22"/>
      <c r="J17" s="22"/>
      <c r="K17" s="34"/>
      <c r="L17" s="34"/>
      <c r="M17" s="22"/>
    </row>
    <row r="18" spans="1:23">
      <c r="A18" s="14"/>
      <c r="B18" s="68" t="s">
        <v>441</v>
      </c>
      <c r="C18" s="33"/>
      <c r="D18" s="94">
        <v>2018</v>
      </c>
      <c r="E18" s="33"/>
      <c r="F18" s="33"/>
      <c r="G18" s="32">
        <v>350000</v>
      </c>
      <c r="H18" s="32"/>
      <c r="I18" s="33"/>
      <c r="J18" s="33"/>
      <c r="K18" s="32">
        <v>350000</v>
      </c>
      <c r="L18" s="32"/>
      <c r="M18" s="33"/>
    </row>
    <row r="19" spans="1:23">
      <c r="A19" s="14"/>
      <c r="B19" s="68"/>
      <c r="C19" s="33"/>
      <c r="D19" s="94"/>
      <c r="E19" s="33"/>
      <c r="F19" s="33"/>
      <c r="G19" s="32"/>
      <c r="H19" s="32"/>
      <c r="I19" s="33"/>
      <c r="J19" s="33"/>
      <c r="K19" s="32"/>
      <c r="L19" s="32"/>
      <c r="M19" s="33"/>
    </row>
    <row r="20" spans="1:23">
      <c r="A20" s="14"/>
      <c r="B20" s="78" t="s">
        <v>442</v>
      </c>
      <c r="C20" s="22"/>
      <c r="D20" s="95">
        <v>2043</v>
      </c>
      <c r="E20" s="22"/>
      <c r="F20" s="22"/>
      <c r="G20" s="34">
        <v>402500</v>
      </c>
      <c r="H20" s="34"/>
      <c r="I20" s="22"/>
      <c r="J20" s="22"/>
      <c r="K20" s="34">
        <v>402500</v>
      </c>
      <c r="L20" s="34"/>
      <c r="M20" s="22"/>
    </row>
    <row r="21" spans="1:23">
      <c r="A21" s="14"/>
      <c r="B21" s="78"/>
      <c r="C21" s="22"/>
      <c r="D21" s="95"/>
      <c r="E21" s="22"/>
      <c r="F21" s="22"/>
      <c r="G21" s="34"/>
      <c r="H21" s="34"/>
      <c r="I21" s="22"/>
      <c r="J21" s="22"/>
      <c r="K21" s="34"/>
      <c r="L21" s="34"/>
      <c r="M21" s="22"/>
    </row>
    <row r="22" spans="1:23">
      <c r="A22" s="14"/>
      <c r="B22" s="68" t="s">
        <v>443</v>
      </c>
      <c r="C22" s="96">
        <v>2038</v>
      </c>
      <c r="D22" s="94" t="s">
        <v>444</v>
      </c>
      <c r="E22" s="68">
        <v>2041</v>
      </c>
      <c r="F22" s="33"/>
      <c r="G22" s="32">
        <v>365440</v>
      </c>
      <c r="H22" s="32"/>
      <c r="I22" s="33"/>
      <c r="J22" s="33"/>
      <c r="K22" s="32">
        <v>365440</v>
      </c>
      <c r="L22" s="32"/>
      <c r="M22" s="33"/>
    </row>
    <row r="23" spans="1:23">
      <c r="A23" s="14"/>
      <c r="B23" s="68"/>
      <c r="C23" s="96"/>
      <c r="D23" s="94"/>
      <c r="E23" s="68"/>
      <c r="F23" s="33"/>
      <c r="G23" s="32"/>
      <c r="H23" s="32"/>
      <c r="I23" s="33"/>
      <c r="J23" s="33"/>
      <c r="K23" s="32"/>
      <c r="L23" s="32"/>
      <c r="M23" s="33"/>
    </row>
    <row r="24" spans="1:23">
      <c r="A24" s="14"/>
      <c r="B24" s="23" t="s">
        <v>445</v>
      </c>
      <c r="C24" s="22"/>
      <c r="D24" s="95" t="s">
        <v>446</v>
      </c>
      <c r="E24" s="22"/>
      <c r="F24" s="22"/>
      <c r="G24" s="34">
        <v>30016</v>
      </c>
      <c r="H24" s="34"/>
      <c r="I24" s="22"/>
      <c r="J24" s="22"/>
      <c r="K24" s="34">
        <v>34577</v>
      </c>
      <c r="L24" s="34"/>
      <c r="M24" s="22"/>
    </row>
    <row r="25" spans="1:23" ht="15.75" thickBot="1">
      <c r="A25" s="14"/>
      <c r="B25" s="23"/>
      <c r="C25" s="22"/>
      <c r="D25" s="95"/>
      <c r="E25" s="22"/>
      <c r="F25" s="22"/>
      <c r="G25" s="35"/>
      <c r="H25" s="35"/>
      <c r="I25" s="36"/>
      <c r="J25" s="22"/>
      <c r="K25" s="35"/>
      <c r="L25" s="35"/>
      <c r="M25" s="36"/>
    </row>
    <row r="26" spans="1:23">
      <c r="A26" s="14"/>
      <c r="B26" s="82" t="s">
        <v>447</v>
      </c>
      <c r="C26" s="33"/>
      <c r="D26" s="33"/>
      <c r="E26" s="33"/>
      <c r="F26" s="33"/>
      <c r="G26" s="38" t="s">
        <v>296</v>
      </c>
      <c r="H26" s="40">
        <v>2749452</v>
      </c>
      <c r="I26" s="42"/>
      <c r="J26" s="33"/>
      <c r="K26" s="38" t="s">
        <v>296</v>
      </c>
      <c r="L26" s="40">
        <v>2655553</v>
      </c>
      <c r="M26" s="42"/>
    </row>
    <row r="27" spans="1:23" ht="15.75" thickBot="1">
      <c r="A27" s="14"/>
      <c r="B27" s="82"/>
      <c r="C27" s="33"/>
      <c r="D27" s="33"/>
      <c r="E27" s="33"/>
      <c r="F27" s="33"/>
      <c r="G27" s="39"/>
      <c r="H27" s="41"/>
      <c r="I27" s="43"/>
      <c r="J27" s="33"/>
      <c r="K27" s="39"/>
      <c r="L27" s="41"/>
      <c r="M27" s="43"/>
    </row>
    <row r="28" spans="1:23" ht="15.75" thickTop="1">
      <c r="A28" s="14" t="s">
        <v>1371</v>
      </c>
      <c r="B28" s="22" t="s">
        <v>448</v>
      </c>
      <c r="C28" s="22"/>
      <c r="D28" s="22"/>
      <c r="E28" s="22"/>
      <c r="F28" s="22"/>
      <c r="G28" s="22"/>
      <c r="H28" s="22"/>
      <c r="I28" s="22"/>
      <c r="J28" s="22"/>
      <c r="K28" s="22"/>
      <c r="L28" s="22"/>
      <c r="M28" s="22"/>
      <c r="N28" s="22"/>
      <c r="O28" s="22"/>
      <c r="P28" s="22"/>
      <c r="Q28" s="22"/>
      <c r="R28" s="22"/>
      <c r="S28" s="22"/>
      <c r="T28" s="22"/>
      <c r="U28" s="22"/>
      <c r="V28" s="22"/>
      <c r="W28" s="22"/>
    </row>
    <row r="29" spans="1:23">
      <c r="A29" s="14"/>
      <c r="B29" s="30"/>
      <c r="C29" s="30"/>
      <c r="D29" s="30"/>
      <c r="E29" s="30"/>
    </row>
    <row r="30" spans="1:23">
      <c r="A30" s="14"/>
      <c r="B30" s="16"/>
      <c r="C30" s="16"/>
      <c r="D30" s="16"/>
      <c r="E30" s="16"/>
    </row>
    <row r="31" spans="1:23">
      <c r="A31" s="14"/>
      <c r="B31" s="68" t="s">
        <v>449</v>
      </c>
      <c r="C31" s="31" t="s">
        <v>296</v>
      </c>
      <c r="D31" s="45" t="s">
        <v>342</v>
      </c>
      <c r="E31" s="33"/>
    </row>
    <row r="32" spans="1:23">
      <c r="A32" s="14"/>
      <c r="B32" s="68"/>
      <c r="C32" s="31"/>
      <c r="D32" s="45"/>
      <c r="E32" s="33"/>
    </row>
    <row r="33" spans="1:23">
      <c r="A33" s="14"/>
      <c r="B33" s="78">
        <v>2018</v>
      </c>
      <c r="C33" s="34">
        <v>350000</v>
      </c>
      <c r="D33" s="34"/>
      <c r="E33" s="22"/>
    </row>
    <row r="34" spans="1:23">
      <c r="A34" s="14"/>
      <c r="B34" s="78"/>
      <c r="C34" s="34"/>
      <c r="D34" s="34"/>
      <c r="E34" s="22"/>
    </row>
    <row r="35" spans="1:23">
      <c r="A35" s="14"/>
      <c r="B35" s="68">
        <v>2019</v>
      </c>
      <c r="C35" s="32">
        <v>601496</v>
      </c>
      <c r="D35" s="32"/>
      <c r="E35" s="33"/>
    </row>
    <row r="36" spans="1:23">
      <c r="A36" s="14"/>
      <c r="B36" s="68"/>
      <c r="C36" s="32"/>
      <c r="D36" s="32"/>
      <c r="E36" s="33"/>
    </row>
    <row r="37" spans="1:23">
      <c r="A37" s="14"/>
      <c r="B37" s="78" t="s">
        <v>450</v>
      </c>
      <c r="C37" s="34">
        <v>1767940</v>
      </c>
      <c r="D37" s="34"/>
      <c r="E37" s="22"/>
    </row>
    <row r="38" spans="1:23" ht="15.75" thickBot="1">
      <c r="A38" s="14"/>
      <c r="B38" s="78"/>
      <c r="C38" s="35"/>
      <c r="D38" s="35"/>
      <c r="E38" s="36"/>
    </row>
    <row r="39" spans="1:23">
      <c r="A39" s="14"/>
      <c r="B39" s="68" t="s">
        <v>451</v>
      </c>
      <c r="C39" s="40">
        <v>2719436</v>
      </c>
      <c r="D39" s="40"/>
      <c r="E39" s="42"/>
    </row>
    <row r="40" spans="1:23">
      <c r="A40" s="14"/>
      <c r="B40" s="68"/>
      <c r="C40" s="32"/>
      <c r="D40" s="32"/>
      <c r="E40" s="33"/>
    </row>
    <row r="41" spans="1:23">
      <c r="A41" s="14"/>
      <c r="B41" s="78" t="s">
        <v>445</v>
      </c>
      <c r="C41" s="34">
        <v>30016</v>
      </c>
      <c r="D41" s="34"/>
      <c r="E41" s="22"/>
    </row>
    <row r="42" spans="1:23" ht="15.75" thickBot="1">
      <c r="A42" s="14"/>
      <c r="B42" s="78"/>
      <c r="C42" s="35"/>
      <c r="D42" s="35"/>
      <c r="E42" s="36"/>
    </row>
    <row r="43" spans="1:23">
      <c r="A43" s="14"/>
      <c r="B43" s="68" t="s">
        <v>447</v>
      </c>
      <c r="C43" s="38" t="s">
        <v>296</v>
      </c>
      <c r="D43" s="40">
        <v>2749452</v>
      </c>
      <c r="E43" s="42"/>
    </row>
    <row r="44" spans="1:23" ht="15.75" thickBot="1">
      <c r="A44" s="14"/>
      <c r="B44" s="68"/>
      <c r="C44" s="39"/>
      <c r="D44" s="41"/>
      <c r="E44" s="43"/>
    </row>
    <row r="45" spans="1:23" ht="15.75" thickTop="1">
      <c r="A45" s="14" t="s">
        <v>1372</v>
      </c>
      <c r="B45" s="22" t="s">
        <v>467</v>
      </c>
      <c r="C45" s="22"/>
      <c r="D45" s="22"/>
      <c r="E45" s="22"/>
      <c r="F45" s="22"/>
      <c r="G45" s="22"/>
      <c r="H45" s="22"/>
      <c r="I45" s="22"/>
      <c r="J45" s="22"/>
      <c r="K45" s="22"/>
      <c r="L45" s="22"/>
      <c r="M45" s="22"/>
      <c r="N45" s="22"/>
      <c r="O45" s="22"/>
      <c r="P45" s="22"/>
      <c r="Q45" s="22"/>
      <c r="R45" s="22"/>
      <c r="S45" s="22"/>
      <c r="T45" s="22"/>
      <c r="U45" s="22"/>
      <c r="V45" s="22"/>
      <c r="W45" s="22"/>
    </row>
    <row r="46" spans="1:23">
      <c r="A46" s="14"/>
      <c r="B46" s="30"/>
      <c r="C46" s="30"/>
      <c r="D46" s="30"/>
      <c r="E46" s="30"/>
      <c r="F46" s="30"/>
      <c r="G46" s="30"/>
      <c r="H46" s="30"/>
      <c r="I46" s="30"/>
      <c r="J46" s="30"/>
      <c r="K46" s="30"/>
      <c r="L46" s="30"/>
      <c r="M46" s="30"/>
      <c r="N46" s="30"/>
      <c r="O46" s="30"/>
      <c r="P46" s="30"/>
      <c r="Q46" s="30"/>
      <c r="R46" s="30"/>
      <c r="S46" s="30"/>
      <c r="T46" s="30"/>
      <c r="U46" s="30"/>
      <c r="V46" s="30"/>
      <c r="W46" s="30"/>
    </row>
    <row r="47" spans="1:23">
      <c r="A47" s="14"/>
      <c r="B47" s="16"/>
      <c r="C47" s="16"/>
      <c r="D47" s="16"/>
      <c r="E47" s="16"/>
      <c r="F47" s="16"/>
      <c r="G47" s="16"/>
      <c r="H47" s="16"/>
      <c r="I47" s="16"/>
      <c r="J47" s="16"/>
      <c r="K47" s="16"/>
      <c r="L47" s="16"/>
      <c r="M47" s="16"/>
      <c r="N47" s="16"/>
      <c r="O47" s="16"/>
      <c r="P47" s="16"/>
      <c r="Q47" s="16"/>
      <c r="R47" s="16"/>
      <c r="S47" s="16"/>
      <c r="T47" s="16"/>
      <c r="U47" s="16"/>
      <c r="V47" s="16"/>
      <c r="W47" s="16"/>
    </row>
    <row r="48" spans="1:23">
      <c r="A48" s="14"/>
      <c r="B48" s="50" t="s">
        <v>468</v>
      </c>
      <c r="C48" s="22"/>
      <c r="D48" s="50" t="s">
        <v>469</v>
      </c>
      <c r="E48" s="22"/>
      <c r="F48" s="50" t="s">
        <v>470</v>
      </c>
      <c r="G48" s="50"/>
      <c r="H48" s="50"/>
      <c r="I48" s="22"/>
      <c r="J48" s="50" t="s">
        <v>472</v>
      </c>
      <c r="K48" s="50"/>
      <c r="L48" s="50"/>
      <c r="M48" s="22"/>
      <c r="N48" s="50" t="s">
        <v>475</v>
      </c>
      <c r="O48" s="50"/>
      <c r="P48" s="50"/>
      <c r="Q48" s="22"/>
      <c r="R48" s="50" t="s">
        <v>477</v>
      </c>
      <c r="S48" s="50"/>
      <c r="T48" s="50"/>
      <c r="U48" s="22"/>
      <c r="V48" s="50" t="s">
        <v>479</v>
      </c>
      <c r="W48" s="50"/>
    </row>
    <row r="49" spans="1:23">
      <c r="A49" s="14"/>
      <c r="B49" s="50"/>
      <c r="C49" s="22"/>
      <c r="D49" s="50"/>
      <c r="E49" s="22"/>
      <c r="F49" s="50" t="s">
        <v>471</v>
      </c>
      <c r="G49" s="50"/>
      <c r="H49" s="50"/>
      <c r="I49" s="22"/>
      <c r="J49" s="50" t="s">
        <v>473</v>
      </c>
      <c r="K49" s="50"/>
      <c r="L49" s="50"/>
      <c r="M49" s="22"/>
      <c r="N49" s="50" t="s">
        <v>476</v>
      </c>
      <c r="O49" s="50"/>
      <c r="P49" s="50"/>
      <c r="Q49" s="22"/>
      <c r="R49" s="50" t="s">
        <v>478</v>
      </c>
      <c r="S49" s="50"/>
      <c r="T49" s="50"/>
      <c r="U49" s="22"/>
      <c r="V49" s="50" t="s">
        <v>480</v>
      </c>
      <c r="W49" s="50"/>
    </row>
    <row r="50" spans="1:23" ht="15.75" thickBot="1">
      <c r="A50" s="14"/>
      <c r="B50" s="66"/>
      <c r="C50" s="22"/>
      <c r="D50" s="66"/>
      <c r="E50" s="22"/>
      <c r="F50" s="98"/>
      <c r="G50" s="98"/>
      <c r="H50" s="98"/>
      <c r="I50" s="22"/>
      <c r="J50" s="66" t="s">
        <v>474</v>
      </c>
      <c r="K50" s="66"/>
      <c r="L50" s="66"/>
      <c r="M50" s="22"/>
      <c r="N50" s="98"/>
      <c r="O50" s="98"/>
      <c r="P50" s="98"/>
      <c r="Q50" s="22"/>
      <c r="R50" s="98"/>
      <c r="S50" s="98"/>
      <c r="T50" s="98"/>
      <c r="U50" s="22"/>
      <c r="V50" s="98"/>
      <c r="W50" s="98"/>
    </row>
    <row r="51" spans="1:23">
      <c r="A51" s="14"/>
      <c r="B51" s="63"/>
      <c r="C51" s="12"/>
      <c r="D51" s="63"/>
      <c r="E51" s="12"/>
      <c r="F51" s="52" t="s">
        <v>324</v>
      </c>
      <c r="G51" s="52"/>
      <c r="H51" s="52"/>
      <c r="I51" s="52"/>
      <c r="J51" s="52"/>
      <c r="K51" s="52"/>
      <c r="L51" s="52"/>
      <c r="M51" s="52"/>
      <c r="N51" s="52"/>
      <c r="O51" s="52"/>
      <c r="P51" s="52"/>
      <c r="Q51" s="52"/>
      <c r="R51" s="52"/>
      <c r="S51" s="52"/>
      <c r="T51" s="52"/>
      <c r="U51" s="12"/>
      <c r="V51" s="99"/>
      <c r="W51" s="99"/>
    </row>
    <row r="52" spans="1:23">
      <c r="A52" s="14"/>
      <c r="B52" s="80" t="s">
        <v>481</v>
      </c>
      <c r="C52" s="33"/>
      <c r="D52" s="80" t="s">
        <v>482</v>
      </c>
      <c r="E52" s="33"/>
      <c r="F52" s="31" t="s">
        <v>296</v>
      </c>
      <c r="G52" s="32">
        <v>55440</v>
      </c>
      <c r="H52" s="33"/>
      <c r="I52" s="33"/>
      <c r="J52" s="31" t="s">
        <v>296</v>
      </c>
      <c r="K52" s="32">
        <v>56169</v>
      </c>
      <c r="L52" s="33"/>
      <c r="M52" s="33"/>
      <c r="N52" s="31" t="s">
        <v>296</v>
      </c>
      <c r="O52" s="32">
        <v>55440</v>
      </c>
      <c r="P52" s="33"/>
      <c r="Q52" s="33"/>
      <c r="R52" s="31" t="s">
        <v>296</v>
      </c>
      <c r="S52" s="45" t="s">
        <v>342</v>
      </c>
      <c r="T52" s="33"/>
      <c r="U52" s="33"/>
      <c r="V52" s="45">
        <v>0.1</v>
      </c>
      <c r="W52" s="31" t="s">
        <v>483</v>
      </c>
    </row>
    <row r="53" spans="1:23">
      <c r="A53" s="14"/>
      <c r="B53" s="80"/>
      <c r="C53" s="33"/>
      <c r="D53" s="80"/>
      <c r="E53" s="33"/>
      <c r="F53" s="31"/>
      <c r="G53" s="32"/>
      <c r="H53" s="33"/>
      <c r="I53" s="33"/>
      <c r="J53" s="31"/>
      <c r="K53" s="32"/>
      <c r="L53" s="33"/>
      <c r="M53" s="33"/>
      <c r="N53" s="31"/>
      <c r="O53" s="32"/>
      <c r="P53" s="33"/>
      <c r="Q53" s="33"/>
      <c r="R53" s="31"/>
      <c r="S53" s="45"/>
      <c r="T53" s="33"/>
      <c r="U53" s="33"/>
      <c r="V53" s="45"/>
      <c r="W53" s="31"/>
    </row>
    <row r="54" spans="1:23">
      <c r="A54" s="14"/>
      <c r="B54" s="81" t="s">
        <v>484</v>
      </c>
      <c r="C54" s="22"/>
      <c r="D54" s="81" t="s">
        <v>485</v>
      </c>
      <c r="E54" s="22"/>
      <c r="F54" s="34">
        <v>100000</v>
      </c>
      <c r="G54" s="34"/>
      <c r="H54" s="22"/>
      <c r="I54" s="22"/>
      <c r="J54" s="34">
        <v>101315</v>
      </c>
      <c r="K54" s="34"/>
      <c r="L54" s="22"/>
      <c r="M54" s="22"/>
      <c r="N54" s="34">
        <v>100000</v>
      </c>
      <c r="O54" s="34"/>
      <c r="P54" s="22"/>
      <c r="Q54" s="22"/>
      <c r="R54" s="74" t="s">
        <v>342</v>
      </c>
      <c r="S54" s="74"/>
      <c r="T54" s="22"/>
      <c r="U54" s="22"/>
      <c r="V54" s="74">
        <v>0.1</v>
      </c>
      <c r="W54" s="23" t="s">
        <v>483</v>
      </c>
    </row>
    <row r="55" spans="1:23">
      <c r="A55" s="14"/>
      <c r="B55" s="81"/>
      <c r="C55" s="22"/>
      <c r="D55" s="81"/>
      <c r="E55" s="22"/>
      <c r="F55" s="34"/>
      <c r="G55" s="34"/>
      <c r="H55" s="22"/>
      <c r="I55" s="22"/>
      <c r="J55" s="34"/>
      <c r="K55" s="34"/>
      <c r="L55" s="22"/>
      <c r="M55" s="22"/>
      <c r="N55" s="34"/>
      <c r="O55" s="34"/>
      <c r="P55" s="22"/>
      <c r="Q55" s="22"/>
      <c r="R55" s="74"/>
      <c r="S55" s="74"/>
      <c r="T55" s="22"/>
      <c r="U55" s="22"/>
      <c r="V55" s="74"/>
      <c r="W55" s="23"/>
    </row>
    <row r="56" spans="1:23">
      <c r="A56" s="14"/>
      <c r="B56" s="80" t="s">
        <v>486</v>
      </c>
      <c r="C56" s="33"/>
      <c r="D56" s="80" t="s">
        <v>487</v>
      </c>
      <c r="E56" s="33"/>
      <c r="F56" s="32">
        <v>50000</v>
      </c>
      <c r="G56" s="32"/>
      <c r="H56" s="33"/>
      <c r="I56" s="33"/>
      <c r="J56" s="32">
        <v>50658</v>
      </c>
      <c r="K56" s="32"/>
      <c r="L56" s="33"/>
      <c r="M56" s="33"/>
      <c r="N56" s="32">
        <v>35760</v>
      </c>
      <c r="O56" s="32"/>
      <c r="P56" s="33"/>
      <c r="Q56" s="33"/>
      <c r="R56" s="32">
        <v>14240</v>
      </c>
      <c r="S56" s="32"/>
      <c r="T56" s="33"/>
      <c r="U56" s="33"/>
      <c r="V56" s="45">
        <v>0.1</v>
      </c>
      <c r="W56" s="31" t="s">
        <v>483</v>
      </c>
    </row>
    <row r="57" spans="1:23">
      <c r="A57" s="14"/>
      <c r="B57" s="80"/>
      <c r="C57" s="33"/>
      <c r="D57" s="80"/>
      <c r="E57" s="33"/>
      <c r="F57" s="32"/>
      <c r="G57" s="32"/>
      <c r="H57" s="33"/>
      <c r="I57" s="33"/>
      <c r="J57" s="32"/>
      <c r="K57" s="32"/>
      <c r="L57" s="33"/>
      <c r="M57" s="33"/>
      <c r="N57" s="32"/>
      <c r="O57" s="32"/>
      <c r="P57" s="33"/>
      <c r="Q57" s="33"/>
      <c r="R57" s="32"/>
      <c r="S57" s="32"/>
      <c r="T57" s="33"/>
      <c r="U57" s="33"/>
      <c r="V57" s="45"/>
      <c r="W57" s="31"/>
    </row>
    <row r="58" spans="1:23">
      <c r="A58" s="14"/>
      <c r="B58" s="81" t="s">
        <v>488</v>
      </c>
      <c r="C58" s="22"/>
      <c r="D58" s="81" t="s">
        <v>489</v>
      </c>
      <c r="E58" s="22"/>
      <c r="F58" s="34">
        <v>85000</v>
      </c>
      <c r="G58" s="34"/>
      <c r="H58" s="22"/>
      <c r="I58" s="22"/>
      <c r="J58" s="34">
        <v>86118</v>
      </c>
      <c r="K58" s="34"/>
      <c r="L58" s="22"/>
      <c r="M58" s="22"/>
      <c r="N58" s="34">
        <v>27689</v>
      </c>
      <c r="O58" s="34"/>
      <c r="P58" s="22"/>
      <c r="Q58" s="22"/>
      <c r="R58" s="34">
        <v>57311</v>
      </c>
      <c r="S58" s="34"/>
      <c r="T58" s="22"/>
      <c r="U58" s="22"/>
      <c r="V58" s="74">
        <v>0.1</v>
      </c>
      <c r="W58" s="23" t="s">
        <v>483</v>
      </c>
    </row>
    <row r="59" spans="1:23">
      <c r="A59" s="14"/>
      <c r="B59" s="81"/>
      <c r="C59" s="22"/>
      <c r="D59" s="81"/>
      <c r="E59" s="22"/>
      <c r="F59" s="34"/>
      <c r="G59" s="34"/>
      <c r="H59" s="22"/>
      <c r="I59" s="22"/>
      <c r="J59" s="34"/>
      <c r="K59" s="34"/>
      <c r="L59" s="22"/>
      <c r="M59" s="22"/>
      <c r="N59" s="34"/>
      <c r="O59" s="34"/>
      <c r="P59" s="22"/>
      <c r="Q59" s="22"/>
      <c r="R59" s="34"/>
      <c r="S59" s="34"/>
      <c r="T59" s="22"/>
      <c r="U59" s="22"/>
      <c r="V59" s="74"/>
      <c r="W59" s="23"/>
    </row>
    <row r="60" spans="1:23">
      <c r="A60" s="14"/>
      <c r="B60" s="80" t="s">
        <v>490</v>
      </c>
      <c r="C60" s="33"/>
      <c r="D60" s="80" t="s">
        <v>491</v>
      </c>
      <c r="E60" s="33"/>
      <c r="F60" s="32">
        <v>75000</v>
      </c>
      <c r="G60" s="32"/>
      <c r="H60" s="33"/>
      <c r="I60" s="33"/>
      <c r="J60" s="32">
        <v>75986</v>
      </c>
      <c r="K60" s="32"/>
      <c r="L60" s="33"/>
      <c r="M60" s="33"/>
      <c r="N60" s="32">
        <v>75000</v>
      </c>
      <c r="O60" s="32"/>
      <c r="P60" s="33"/>
      <c r="Q60" s="33"/>
      <c r="R60" s="45" t="s">
        <v>342</v>
      </c>
      <c r="S60" s="45"/>
      <c r="T60" s="33"/>
      <c r="U60" s="33"/>
      <c r="V60" s="45">
        <v>0.1</v>
      </c>
      <c r="W60" s="31" t="s">
        <v>483</v>
      </c>
    </row>
    <row r="61" spans="1:23" ht="15.75" thickBot="1">
      <c r="A61" s="14"/>
      <c r="B61" s="80"/>
      <c r="C61" s="33"/>
      <c r="D61" s="80"/>
      <c r="E61" s="33"/>
      <c r="F61" s="54"/>
      <c r="G61" s="54"/>
      <c r="H61" s="55"/>
      <c r="I61" s="33"/>
      <c r="J61" s="54"/>
      <c r="K61" s="54"/>
      <c r="L61" s="55"/>
      <c r="M61" s="33"/>
      <c r="N61" s="54"/>
      <c r="O61" s="54"/>
      <c r="P61" s="55"/>
      <c r="Q61" s="33"/>
      <c r="R61" s="91"/>
      <c r="S61" s="91"/>
      <c r="T61" s="55"/>
      <c r="U61" s="33"/>
      <c r="V61" s="45"/>
      <c r="W61" s="31"/>
    </row>
    <row r="62" spans="1:23">
      <c r="A62" s="14"/>
      <c r="B62" s="22"/>
      <c r="C62" s="22"/>
      <c r="D62" s="100" t="s">
        <v>167</v>
      </c>
      <c r="E62" s="22"/>
      <c r="F62" s="57" t="s">
        <v>296</v>
      </c>
      <c r="G62" s="59">
        <v>365440</v>
      </c>
      <c r="H62" s="61"/>
      <c r="I62" s="22"/>
      <c r="J62" s="57" t="s">
        <v>296</v>
      </c>
      <c r="K62" s="59">
        <v>370246</v>
      </c>
      <c r="L62" s="61"/>
      <c r="M62" s="22"/>
      <c r="N62" s="57" t="s">
        <v>296</v>
      </c>
      <c r="O62" s="59">
        <v>293889</v>
      </c>
      <c r="P62" s="61"/>
      <c r="Q62" s="22"/>
      <c r="R62" s="57" t="s">
        <v>296</v>
      </c>
      <c r="S62" s="59">
        <v>71551</v>
      </c>
      <c r="T62" s="61"/>
      <c r="U62" s="22"/>
      <c r="V62" s="22"/>
      <c r="W62" s="22"/>
    </row>
    <row r="63" spans="1:23" ht="15.75" thickBot="1">
      <c r="A63" s="14"/>
      <c r="B63" s="22"/>
      <c r="C63" s="22"/>
      <c r="D63" s="100"/>
      <c r="E63" s="22"/>
      <c r="F63" s="58"/>
      <c r="G63" s="60"/>
      <c r="H63" s="62"/>
      <c r="I63" s="22"/>
      <c r="J63" s="58"/>
      <c r="K63" s="60"/>
      <c r="L63" s="62"/>
      <c r="M63" s="22"/>
      <c r="N63" s="58"/>
      <c r="O63" s="60"/>
      <c r="P63" s="62"/>
      <c r="Q63" s="22"/>
      <c r="R63" s="58"/>
      <c r="S63" s="60"/>
      <c r="T63" s="62"/>
      <c r="U63" s="22"/>
      <c r="V63" s="22"/>
      <c r="W63" s="22"/>
    </row>
    <row r="64" spans="1:23" ht="15.75" thickTop="1"/>
  </sheetData>
  <mergeCells count="275">
    <mergeCell ref="B28:W28"/>
    <mergeCell ref="A45:A63"/>
    <mergeCell ref="B45:W45"/>
    <mergeCell ref="T62:T63"/>
    <mergeCell ref="U62:U63"/>
    <mergeCell ref="V62:W63"/>
    <mergeCell ref="A1:A2"/>
    <mergeCell ref="B1:W1"/>
    <mergeCell ref="B2:W2"/>
    <mergeCell ref="B3:W3"/>
    <mergeCell ref="A4:A27"/>
    <mergeCell ref="B4:W4"/>
    <mergeCell ref="A28:A44"/>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Q60:Q61"/>
    <mergeCell ref="R60:S61"/>
    <mergeCell ref="T60:T61"/>
    <mergeCell ref="U60:U61"/>
    <mergeCell ref="V60:V61"/>
    <mergeCell ref="W60:W61"/>
    <mergeCell ref="I60:I61"/>
    <mergeCell ref="J60:K61"/>
    <mergeCell ref="L60:L61"/>
    <mergeCell ref="M60:M61"/>
    <mergeCell ref="N60:O61"/>
    <mergeCell ref="P60:P61"/>
    <mergeCell ref="B60:B61"/>
    <mergeCell ref="C60:C61"/>
    <mergeCell ref="D60:D61"/>
    <mergeCell ref="E60:E61"/>
    <mergeCell ref="F60:G61"/>
    <mergeCell ref="H60:H61"/>
    <mergeCell ref="Q58:Q59"/>
    <mergeCell ref="R58:S59"/>
    <mergeCell ref="T58:T59"/>
    <mergeCell ref="U58:U59"/>
    <mergeCell ref="V58:V59"/>
    <mergeCell ref="W58:W59"/>
    <mergeCell ref="I58:I59"/>
    <mergeCell ref="J58:K59"/>
    <mergeCell ref="L58:L59"/>
    <mergeCell ref="M58:M59"/>
    <mergeCell ref="N58:O59"/>
    <mergeCell ref="P58:P59"/>
    <mergeCell ref="B58:B59"/>
    <mergeCell ref="C58:C59"/>
    <mergeCell ref="D58:D59"/>
    <mergeCell ref="E58:E59"/>
    <mergeCell ref="F58:G59"/>
    <mergeCell ref="H58:H59"/>
    <mergeCell ref="Q56:Q57"/>
    <mergeCell ref="R56:S57"/>
    <mergeCell ref="T56:T57"/>
    <mergeCell ref="U56:U57"/>
    <mergeCell ref="V56:V57"/>
    <mergeCell ref="W56:W57"/>
    <mergeCell ref="I56:I57"/>
    <mergeCell ref="J56:K57"/>
    <mergeCell ref="L56:L57"/>
    <mergeCell ref="M56:M57"/>
    <mergeCell ref="N56:O57"/>
    <mergeCell ref="P56:P57"/>
    <mergeCell ref="B56:B57"/>
    <mergeCell ref="C56:C57"/>
    <mergeCell ref="D56:D57"/>
    <mergeCell ref="E56:E57"/>
    <mergeCell ref="F56:G57"/>
    <mergeCell ref="H56:H57"/>
    <mergeCell ref="Q54:Q55"/>
    <mergeCell ref="R54:S55"/>
    <mergeCell ref="T54:T55"/>
    <mergeCell ref="U54:U55"/>
    <mergeCell ref="V54:V55"/>
    <mergeCell ref="W54:W55"/>
    <mergeCell ref="I54:I55"/>
    <mergeCell ref="J54:K55"/>
    <mergeCell ref="L54:L55"/>
    <mergeCell ref="M54:M55"/>
    <mergeCell ref="N54:O55"/>
    <mergeCell ref="P54:P55"/>
    <mergeCell ref="T52:T53"/>
    <mergeCell ref="U52:U53"/>
    <mergeCell ref="V52:V53"/>
    <mergeCell ref="W52:W53"/>
    <mergeCell ref="B54:B55"/>
    <mergeCell ref="C54:C55"/>
    <mergeCell ref="D54:D55"/>
    <mergeCell ref="E54:E55"/>
    <mergeCell ref="F54:G55"/>
    <mergeCell ref="H54:H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U48:U50"/>
    <mergeCell ref="V48:W48"/>
    <mergeCell ref="V49:W49"/>
    <mergeCell ref="V50:W50"/>
    <mergeCell ref="F51:T51"/>
    <mergeCell ref="V51:W51"/>
    <mergeCell ref="M48:M50"/>
    <mergeCell ref="N48:P48"/>
    <mergeCell ref="N49:P49"/>
    <mergeCell ref="N50:P50"/>
    <mergeCell ref="Q48:Q50"/>
    <mergeCell ref="R48:T48"/>
    <mergeCell ref="R49:T49"/>
    <mergeCell ref="R50:T50"/>
    <mergeCell ref="F49:H49"/>
    <mergeCell ref="F50:H50"/>
    <mergeCell ref="I48:I50"/>
    <mergeCell ref="J48:L48"/>
    <mergeCell ref="J49:L49"/>
    <mergeCell ref="J50:L50"/>
    <mergeCell ref="B43:B44"/>
    <mergeCell ref="C43:C44"/>
    <mergeCell ref="D43:D44"/>
    <mergeCell ref="E43:E44"/>
    <mergeCell ref="B46:W46"/>
    <mergeCell ref="B48:B50"/>
    <mergeCell ref="C48:C50"/>
    <mergeCell ref="D48:D50"/>
    <mergeCell ref="E48:E50"/>
    <mergeCell ref="F48:H48"/>
    <mergeCell ref="B39:B40"/>
    <mergeCell ref="C39:D40"/>
    <mergeCell ref="E39:E40"/>
    <mergeCell ref="B41:B42"/>
    <mergeCell ref="C41:D42"/>
    <mergeCell ref="E41:E42"/>
    <mergeCell ref="B35:B36"/>
    <mergeCell ref="C35:D36"/>
    <mergeCell ref="E35:E36"/>
    <mergeCell ref="B37:B38"/>
    <mergeCell ref="C37:D38"/>
    <mergeCell ref="E37:E38"/>
    <mergeCell ref="B29:E29"/>
    <mergeCell ref="B31:B32"/>
    <mergeCell ref="C31:C32"/>
    <mergeCell ref="D31:D32"/>
    <mergeCell ref="E31:E32"/>
    <mergeCell ref="B33:B34"/>
    <mergeCell ref="C33:D34"/>
    <mergeCell ref="E33:E34"/>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L23"/>
    <mergeCell ref="M22:M23"/>
    <mergeCell ref="B24:B25"/>
    <mergeCell ref="C24:C25"/>
    <mergeCell ref="D24:D25"/>
    <mergeCell ref="E24:E25"/>
    <mergeCell ref="F24:F25"/>
    <mergeCell ref="G24:H25"/>
    <mergeCell ref="I20:I21"/>
    <mergeCell ref="J20:J21"/>
    <mergeCell ref="K20:L21"/>
    <mergeCell ref="M20:M21"/>
    <mergeCell ref="B22:B23"/>
    <mergeCell ref="C22:C23"/>
    <mergeCell ref="D22:D23"/>
    <mergeCell ref="E22:E23"/>
    <mergeCell ref="F22:F23"/>
    <mergeCell ref="G22:H23"/>
    <mergeCell ref="I18:I19"/>
    <mergeCell ref="J18:J19"/>
    <mergeCell ref="K18:L19"/>
    <mergeCell ref="M18:M19"/>
    <mergeCell ref="B20:B21"/>
    <mergeCell ref="C20:C21"/>
    <mergeCell ref="D20:D21"/>
    <mergeCell ref="E20:E21"/>
    <mergeCell ref="F20:F21"/>
    <mergeCell ref="G20:H21"/>
    <mergeCell ref="I16:I17"/>
    <mergeCell ref="J16:J17"/>
    <mergeCell ref="K16:L17"/>
    <mergeCell ref="M16:M17"/>
    <mergeCell ref="B18:B19"/>
    <mergeCell ref="C18:C19"/>
    <mergeCell ref="D18:D19"/>
    <mergeCell ref="E18:E19"/>
    <mergeCell ref="F18:F19"/>
    <mergeCell ref="G18:H19"/>
    <mergeCell ref="I14:I15"/>
    <mergeCell ref="J14:J15"/>
    <mergeCell ref="K14:L15"/>
    <mergeCell ref="M14:M15"/>
    <mergeCell ref="B16:B17"/>
    <mergeCell ref="C16:C17"/>
    <mergeCell ref="D16:D17"/>
    <mergeCell ref="E16:E17"/>
    <mergeCell ref="F16:F17"/>
    <mergeCell ref="G16:H17"/>
    <mergeCell ref="I12:I13"/>
    <mergeCell ref="J12:J13"/>
    <mergeCell ref="K12:L13"/>
    <mergeCell ref="M12:M13"/>
    <mergeCell ref="B14:B15"/>
    <mergeCell ref="C14:C15"/>
    <mergeCell ref="D14:D15"/>
    <mergeCell ref="E14:E15"/>
    <mergeCell ref="F14:F15"/>
    <mergeCell ref="G14:H15"/>
    <mergeCell ref="B12:B13"/>
    <mergeCell ref="C12:C13"/>
    <mergeCell ref="D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5:M5"/>
    <mergeCell ref="G7:M7"/>
    <mergeCell ref="C8:E8"/>
    <mergeCell ref="G8:I8"/>
    <mergeCell ref="K8:M8"/>
    <mergeCell ref="G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2.7109375" customWidth="1"/>
    <col min="4" max="4" width="7.7109375" customWidth="1"/>
    <col min="5" max="5" width="2" customWidth="1"/>
    <col min="6" max="6" width="12.5703125" customWidth="1"/>
    <col min="7" max="7" width="2.7109375" customWidth="1"/>
    <col min="8" max="8" width="9" customWidth="1"/>
    <col min="9" max="9" width="2" customWidth="1"/>
  </cols>
  <sheetData>
    <row r="1" spans="1:9" ht="15" customHeight="1">
      <c r="A1" s="8" t="s">
        <v>1373</v>
      </c>
      <c r="B1" s="8" t="s">
        <v>2</v>
      </c>
      <c r="C1" s="8"/>
      <c r="D1" s="8"/>
      <c r="E1" s="8"/>
      <c r="F1" s="8"/>
      <c r="G1" s="8"/>
      <c r="H1" s="8"/>
      <c r="I1" s="8"/>
    </row>
    <row r="2" spans="1:9" ht="15" customHeight="1">
      <c r="A2" s="8"/>
      <c r="B2" s="8" t="s">
        <v>3</v>
      </c>
      <c r="C2" s="8"/>
      <c r="D2" s="8"/>
      <c r="E2" s="8"/>
      <c r="F2" s="8"/>
      <c r="G2" s="8"/>
      <c r="H2" s="8"/>
      <c r="I2" s="8"/>
    </row>
    <row r="3" spans="1:9" ht="30">
      <c r="A3" s="3" t="s">
        <v>497</v>
      </c>
      <c r="B3" s="19"/>
      <c r="C3" s="19"/>
      <c r="D3" s="19"/>
      <c r="E3" s="19"/>
      <c r="F3" s="19"/>
      <c r="G3" s="19"/>
      <c r="H3" s="19"/>
      <c r="I3" s="19"/>
    </row>
    <row r="4" spans="1:9">
      <c r="A4" s="14" t="s">
        <v>1374</v>
      </c>
      <c r="B4" s="22" t="s">
        <v>503</v>
      </c>
      <c r="C4" s="22"/>
      <c r="D4" s="22"/>
      <c r="E4" s="22"/>
      <c r="F4" s="22"/>
      <c r="G4" s="22"/>
      <c r="H4" s="22"/>
      <c r="I4" s="22"/>
    </row>
    <row r="5" spans="1:9">
      <c r="A5" s="14"/>
      <c r="B5" s="30"/>
      <c r="C5" s="30"/>
      <c r="D5" s="30"/>
      <c r="E5" s="30"/>
      <c r="F5" s="30"/>
      <c r="G5" s="30"/>
      <c r="H5" s="30"/>
      <c r="I5" s="30"/>
    </row>
    <row r="6" spans="1:9">
      <c r="A6" s="14"/>
      <c r="B6" s="16"/>
      <c r="C6" s="16"/>
      <c r="D6" s="16"/>
      <c r="E6" s="16"/>
      <c r="F6" s="16"/>
      <c r="G6" s="16"/>
      <c r="H6" s="16"/>
      <c r="I6" s="16"/>
    </row>
    <row r="7" spans="1:9" ht="15.75" thickBot="1">
      <c r="A7" s="14"/>
      <c r="B7" s="63"/>
      <c r="C7" s="66" t="s">
        <v>323</v>
      </c>
      <c r="D7" s="66"/>
      <c r="E7" s="66"/>
      <c r="F7" s="66"/>
      <c r="G7" s="66"/>
      <c r="H7" s="66"/>
      <c r="I7" s="66"/>
    </row>
    <row r="8" spans="1:9" ht="15.75" thickBot="1">
      <c r="A8" s="14"/>
      <c r="B8" s="63"/>
      <c r="C8" s="67">
        <v>2014</v>
      </c>
      <c r="D8" s="67"/>
      <c r="E8" s="67"/>
      <c r="F8" s="12"/>
      <c r="G8" s="67">
        <v>2013</v>
      </c>
      <c r="H8" s="67"/>
      <c r="I8" s="67"/>
    </row>
    <row r="9" spans="1:9">
      <c r="A9" s="14"/>
      <c r="B9" s="63"/>
      <c r="C9" s="52" t="s">
        <v>324</v>
      </c>
      <c r="D9" s="52"/>
      <c r="E9" s="52"/>
      <c r="F9" s="52"/>
      <c r="G9" s="52"/>
      <c r="H9" s="52"/>
      <c r="I9" s="52"/>
    </row>
    <row r="10" spans="1:9">
      <c r="A10" s="14"/>
      <c r="B10" s="68" t="s">
        <v>504</v>
      </c>
      <c r="C10" s="31" t="s">
        <v>296</v>
      </c>
      <c r="D10" s="32">
        <v>6233</v>
      </c>
      <c r="E10" s="33"/>
      <c r="F10" s="33"/>
      <c r="G10" s="31" t="s">
        <v>296</v>
      </c>
      <c r="H10" s="32">
        <v>13451</v>
      </c>
      <c r="I10" s="33"/>
    </row>
    <row r="11" spans="1:9">
      <c r="A11" s="14"/>
      <c r="B11" s="68"/>
      <c r="C11" s="31"/>
      <c r="D11" s="32"/>
      <c r="E11" s="33"/>
      <c r="F11" s="33"/>
      <c r="G11" s="31"/>
      <c r="H11" s="32"/>
      <c r="I11" s="33"/>
    </row>
    <row r="12" spans="1:9">
      <c r="A12" s="14"/>
      <c r="B12" s="73" t="s">
        <v>505</v>
      </c>
      <c r="C12" s="34">
        <v>3292</v>
      </c>
      <c r="D12" s="34"/>
      <c r="E12" s="22"/>
      <c r="F12" s="22"/>
      <c r="G12" s="34">
        <v>3623</v>
      </c>
      <c r="H12" s="34"/>
      <c r="I12" s="22"/>
    </row>
    <row r="13" spans="1:9">
      <c r="A13" s="14"/>
      <c r="B13" s="73"/>
      <c r="C13" s="34"/>
      <c r="D13" s="34"/>
      <c r="E13" s="22"/>
      <c r="F13" s="22"/>
      <c r="G13" s="34"/>
      <c r="H13" s="34"/>
      <c r="I13" s="22"/>
    </row>
    <row r="14" spans="1:9">
      <c r="A14" s="14"/>
      <c r="B14" s="72" t="s">
        <v>506</v>
      </c>
      <c r="C14" s="45" t="s">
        <v>507</v>
      </c>
      <c r="D14" s="45"/>
      <c r="E14" s="26" t="s">
        <v>328</v>
      </c>
      <c r="F14" s="27"/>
      <c r="G14" s="45" t="s">
        <v>508</v>
      </c>
      <c r="H14" s="45"/>
      <c r="I14" s="26" t="s">
        <v>328</v>
      </c>
    </row>
    <row r="15" spans="1:9">
      <c r="A15" s="14"/>
      <c r="B15" s="73" t="s">
        <v>509</v>
      </c>
      <c r="C15" s="74" t="s">
        <v>342</v>
      </c>
      <c r="D15" s="74"/>
      <c r="E15" s="22"/>
      <c r="F15" s="22"/>
      <c r="G15" s="74" t="s">
        <v>510</v>
      </c>
      <c r="H15" s="74"/>
      <c r="I15" s="23" t="s">
        <v>328</v>
      </c>
    </row>
    <row r="16" spans="1:9">
      <c r="A16" s="14"/>
      <c r="B16" s="73"/>
      <c r="C16" s="74"/>
      <c r="D16" s="74"/>
      <c r="E16" s="22"/>
      <c r="F16" s="22"/>
      <c r="G16" s="74"/>
      <c r="H16" s="74"/>
      <c r="I16" s="23"/>
    </row>
    <row r="17" spans="1:9">
      <c r="A17" s="14"/>
      <c r="B17" s="82" t="s">
        <v>341</v>
      </c>
      <c r="C17" s="45" t="s">
        <v>511</v>
      </c>
      <c r="D17" s="45"/>
      <c r="E17" s="31" t="s">
        <v>328</v>
      </c>
      <c r="F17" s="33"/>
      <c r="G17" s="45">
        <v>9</v>
      </c>
      <c r="H17" s="45"/>
      <c r="I17" s="33"/>
    </row>
    <row r="18" spans="1:9" ht="15.75" thickBot="1">
      <c r="A18" s="14"/>
      <c r="B18" s="82"/>
      <c r="C18" s="91"/>
      <c r="D18" s="91"/>
      <c r="E18" s="92"/>
      <c r="F18" s="33"/>
      <c r="G18" s="91"/>
      <c r="H18" s="91"/>
      <c r="I18" s="55"/>
    </row>
    <row r="19" spans="1:9">
      <c r="A19" s="14"/>
      <c r="B19" s="78" t="s">
        <v>512</v>
      </c>
      <c r="C19" s="57" t="s">
        <v>296</v>
      </c>
      <c r="D19" s="59">
        <v>6598</v>
      </c>
      <c r="E19" s="61"/>
      <c r="F19" s="22"/>
      <c r="G19" s="57" t="s">
        <v>296</v>
      </c>
      <c r="H19" s="59">
        <v>6233</v>
      </c>
      <c r="I19" s="61"/>
    </row>
    <row r="20" spans="1:9" ht="15.75" thickBot="1">
      <c r="A20" s="14"/>
      <c r="B20" s="78"/>
      <c r="C20" s="58"/>
      <c r="D20" s="60"/>
      <c r="E20" s="62"/>
      <c r="F20" s="22"/>
      <c r="G20" s="58"/>
      <c r="H20" s="60"/>
      <c r="I20" s="62"/>
    </row>
    <row r="21" spans="1:9" ht="25.5" customHeight="1" thickTop="1">
      <c r="A21" s="14" t="s">
        <v>1375</v>
      </c>
      <c r="B21" s="22" t="s">
        <v>513</v>
      </c>
      <c r="C21" s="22"/>
      <c r="D21" s="22"/>
      <c r="E21" s="22"/>
      <c r="F21" s="22"/>
      <c r="G21" s="22"/>
      <c r="H21" s="22"/>
      <c r="I21" s="22"/>
    </row>
    <row r="22" spans="1:9">
      <c r="A22" s="14"/>
      <c r="B22" s="30"/>
      <c r="C22" s="30"/>
      <c r="D22" s="30"/>
      <c r="E22" s="30"/>
      <c r="F22" s="30"/>
      <c r="G22" s="30"/>
      <c r="H22" s="30"/>
      <c r="I22" s="30"/>
    </row>
    <row r="23" spans="1:9">
      <c r="A23" s="14"/>
      <c r="B23" s="16"/>
      <c r="C23" s="16"/>
      <c r="D23" s="16"/>
      <c r="E23" s="16"/>
      <c r="F23" s="16"/>
      <c r="G23" s="16"/>
      <c r="H23" s="16"/>
      <c r="I23" s="16"/>
    </row>
    <row r="24" spans="1:9" ht="15.75" thickBot="1">
      <c r="A24" s="14"/>
      <c r="B24" s="63"/>
      <c r="C24" s="66" t="s">
        <v>347</v>
      </c>
      <c r="D24" s="66"/>
      <c r="E24" s="66"/>
      <c r="F24" s="66"/>
      <c r="G24" s="66"/>
      <c r="H24" s="66"/>
      <c r="I24" s="66"/>
    </row>
    <row r="25" spans="1:9" ht="15.75" thickBot="1">
      <c r="A25" s="14"/>
      <c r="B25" s="63"/>
      <c r="C25" s="67">
        <v>2014</v>
      </c>
      <c r="D25" s="67"/>
      <c r="E25" s="67"/>
      <c r="F25" s="12"/>
      <c r="G25" s="67">
        <v>2013</v>
      </c>
      <c r="H25" s="67"/>
      <c r="I25" s="67"/>
    </row>
    <row r="26" spans="1:9">
      <c r="A26" s="14"/>
      <c r="B26" s="63"/>
      <c r="C26" s="52" t="s">
        <v>324</v>
      </c>
      <c r="D26" s="52"/>
      <c r="E26" s="52"/>
      <c r="F26" s="52"/>
      <c r="G26" s="52"/>
      <c r="H26" s="52"/>
      <c r="I26" s="52"/>
    </row>
    <row r="27" spans="1:9">
      <c r="A27" s="14"/>
      <c r="B27" s="68" t="s">
        <v>55</v>
      </c>
      <c r="C27" s="31" t="s">
        <v>296</v>
      </c>
      <c r="D27" s="32">
        <v>3518</v>
      </c>
      <c r="E27" s="33"/>
      <c r="F27" s="33"/>
      <c r="G27" s="31" t="s">
        <v>296</v>
      </c>
      <c r="H27" s="32">
        <v>3299</v>
      </c>
      <c r="I27" s="33"/>
    </row>
    <row r="28" spans="1:9">
      <c r="A28" s="14"/>
      <c r="B28" s="68"/>
      <c r="C28" s="31"/>
      <c r="D28" s="32"/>
      <c r="E28" s="33"/>
      <c r="F28" s="33"/>
      <c r="G28" s="31"/>
      <c r="H28" s="32"/>
      <c r="I28" s="33"/>
    </row>
    <row r="29" spans="1:9">
      <c r="A29" s="14"/>
      <c r="B29" s="78" t="s">
        <v>62</v>
      </c>
      <c r="C29" s="34">
        <v>3080</v>
      </c>
      <c r="D29" s="34"/>
      <c r="E29" s="22"/>
      <c r="F29" s="22"/>
      <c r="G29" s="34">
        <v>2934</v>
      </c>
      <c r="H29" s="34"/>
      <c r="I29" s="22"/>
    </row>
    <row r="30" spans="1:9" ht="15.75" thickBot="1">
      <c r="A30" s="14"/>
      <c r="B30" s="78"/>
      <c r="C30" s="35"/>
      <c r="D30" s="35"/>
      <c r="E30" s="36"/>
      <c r="F30" s="22"/>
      <c r="G30" s="35"/>
      <c r="H30" s="35"/>
      <c r="I30" s="36"/>
    </row>
    <row r="31" spans="1:9">
      <c r="A31" s="14"/>
      <c r="B31" s="82" t="s">
        <v>514</v>
      </c>
      <c r="C31" s="38" t="s">
        <v>296</v>
      </c>
      <c r="D31" s="40">
        <v>6598</v>
      </c>
      <c r="E31" s="42"/>
      <c r="F31" s="33"/>
      <c r="G31" s="38" t="s">
        <v>296</v>
      </c>
      <c r="H31" s="40">
        <v>6233</v>
      </c>
      <c r="I31" s="42"/>
    </row>
    <row r="32" spans="1:9" ht="15.75" thickBot="1">
      <c r="A32" s="14"/>
      <c r="B32" s="82"/>
      <c r="C32" s="39"/>
      <c r="D32" s="41"/>
      <c r="E32" s="43"/>
      <c r="F32" s="33"/>
      <c r="G32" s="39"/>
      <c r="H32" s="41"/>
      <c r="I32" s="43"/>
    </row>
    <row r="33" ht="15.75" thickTop="1"/>
  </sheetData>
  <mergeCells count="76">
    <mergeCell ref="H31:H32"/>
    <mergeCell ref="I31:I32"/>
    <mergeCell ref="A1:A2"/>
    <mergeCell ref="B1:I1"/>
    <mergeCell ref="B2:I2"/>
    <mergeCell ref="B3:I3"/>
    <mergeCell ref="A4:A20"/>
    <mergeCell ref="B4:I4"/>
    <mergeCell ref="A21:A32"/>
    <mergeCell ref="B21:I21"/>
    <mergeCell ref="B31:B32"/>
    <mergeCell ref="C31:C32"/>
    <mergeCell ref="D31:D32"/>
    <mergeCell ref="E31:E32"/>
    <mergeCell ref="F31:F32"/>
    <mergeCell ref="G31:G32"/>
    <mergeCell ref="B29:B30"/>
    <mergeCell ref="C29:D30"/>
    <mergeCell ref="E29:E30"/>
    <mergeCell ref="F29:F30"/>
    <mergeCell ref="G29:H30"/>
    <mergeCell ref="I29:I30"/>
    <mergeCell ref="C26:I26"/>
    <mergeCell ref="B27:B28"/>
    <mergeCell ref="C27:C28"/>
    <mergeCell ref="D27:D28"/>
    <mergeCell ref="E27:E28"/>
    <mergeCell ref="F27:F28"/>
    <mergeCell ref="G27:G28"/>
    <mergeCell ref="H27:H28"/>
    <mergeCell ref="I27:I28"/>
    <mergeCell ref="H19:H20"/>
    <mergeCell ref="I19:I20"/>
    <mergeCell ref="B22:I22"/>
    <mergeCell ref="C24:I24"/>
    <mergeCell ref="C25:E25"/>
    <mergeCell ref="G25:I25"/>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cols>
    <col min="1" max="1" width="36.5703125" bestFit="1" customWidth="1"/>
    <col min="2" max="2" width="18.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7.5703125" bestFit="1" customWidth="1"/>
  </cols>
  <sheetData>
    <row r="1" spans="1:29" ht="15" customHeight="1">
      <c r="A1" s="8" t="s">
        <v>1376</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16</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row>
    <row r="4" spans="1:29">
      <c r="A4" s="14" t="s">
        <v>1377</v>
      </c>
      <c r="B4" s="22" t="s">
        <v>520</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14"/>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ht="15.75" thickBot="1">
      <c r="A7" s="14"/>
      <c r="B7" s="63"/>
      <c r="C7" s="66" t="s">
        <v>521</v>
      </c>
      <c r="D7" s="66"/>
      <c r="E7" s="66"/>
      <c r="F7" s="66"/>
      <c r="G7" s="66"/>
      <c r="H7" s="66"/>
      <c r="I7" s="66"/>
      <c r="J7" s="66"/>
      <c r="K7" s="66"/>
      <c r="L7" s="66"/>
      <c r="M7" s="66"/>
      <c r="N7" s="66"/>
      <c r="O7" s="66"/>
      <c r="P7" s="66"/>
      <c r="Q7" s="66"/>
      <c r="R7" s="66"/>
      <c r="S7" s="66"/>
      <c r="T7" s="66"/>
      <c r="U7" s="66"/>
      <c r="V7" s="66"/>
      <c r="W7" s="66"/>
      <c r="X7" s="66"/>
      <c r="Y7" s="66"/>
      <c r="Z7" s="66"/>
      <c r="AA7" s="66"/>
      <c r="AB7" s="66"/>
      <c r="AC7" s="66"/>
    </row>
    <row r="8" spans="1:29">
      <c r="A8" s="14"/>
      <c r="B8" s="84"/>
      <c r="C8" s="85">
        <v>2015</v>
      </c>
      <c r="D8" s="85"/>
      <c r="E8" s="85"/>
      <c r="F8" s="61"/>
      <c r="G8" s="85">
        <v>2016</v>
      </c>
      <c r="H8" s="85"/>
      <c r="I8" s="85"/>
      <c r="J8" s="61"/>
      <c r="K8" s="85">
        <v>2017</v>
      </c>
      <c r="L8" s="85"/>
      <c r="M8" s="85"/>
      <c r="N8" s="61"/>
      <c r="O8" s="85">
        <v>2018</v>
      </c>
      <c r="P8" s="85"/>
      <c r="Q8" s="85"/>
      <c r="R8" s="61"/>
      <c r="S8" s="85">
        <v>2019</v>
      </c>
      <c r="T8" s="85"/>
      <c r="U8" s="85"/>
      <c r="V8" s="61"/>
      <c r="W8" s="85" t="s">
        <v>522</v>
      </c>
      <c r="X8" s="85"/>
      <c r="Y8" s="85"/>
      <c r="Z8" s="61"/>
      <c r="AA8" s="85" t="s">
        <v>167</v>
      </c>
      <c r="AB8" s="85"/>
      <c r="AC8" s="85"/>
    </row>
    <row r="9" spans="1:29" ht="15.75" thickBot="1">
      <c r="A9" s="14"/>
      <c r="B9" s="84"/>
      <c r="C9" s="66"/>
      <c r="D9" s="66"/>
      <c r="E9" s="66"/>
      <c r="F9" s="22"/>
      <c r="G9" s="66"/>
      <c r="H9" s="66"/>
      <c r="I9" s="66"/>
      <c r="J9" s="22"/>
      <c r="K9" s="66"/>
      <c r="L9" s="66"/>
      <c r="M9" s="66"/>
      <c r="N9" s="22"/>
      <c r="O9" s="66"/>
      <c r="P9" s="66"/>
      <c r="Q9" s="66"/>
      <c r="R9" s="22"/>
      <c r="S9" s="66"/>
      <c r="T9" s="66"/>
      <c r="U9" s="66"/>
      <c r="V9" s="22"/>
      <c r="W9" s="66" t="s">
        <v>523</v>
      </c>
      <c r="X9" s="66"/>
      <c r="Y9" s="66"/>
      <c r="Z9" s="22"/>
      <c r="AA9" s="66"/>
      <c r="AB9" s="66"/>
      <c r="AC9" s="66"/>
    </row>
    <row r="10" spans="1:29">
      <c r="A10" s="14"/>
      <c r="B10" s="63"/>
      <c r="C10" s="52" t="s">
        <v>315</v>
      </c>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row>
    <row r="11" spans="1:29">
      <c r="A11" s="14"/>
      <c r="B11" s="68" t="s">
        <v>524</v>
      </c>
      <c r="C11" s="31" t="s">
        <v>296</v>
      </c>
      <c r="D11" s="32">
        <v>30179</v>
      </c>
      <c r="E11" s="33"/>
      <c r="F11" s="33"/>
      <c r="G11" s="31" t="s">
        <v>296</v>
      </c>
      <c r="H11" s="32">
        <v>26135</v>
      </c>
      <c r="I11" s="33"/>
      <c r="J11" s="33"/>
      <c r="K11" s="31" t="s">
        <v>296</v>
      </c>
      <c r="L11" s="32">
        <v>21885</v>
      </c>
      <c r="M11" s="33"/>
      <c r="N11" s="33"/>
      <c r="O11" s="31" t="s">
        <v>296</v>
      </c>
      <c r="P11" s="32">
        <v>19536</v>
      </c>
      <c r="Q11" s="33"/>
      <c r="R11" s="33"/>
      <c r="S11" s="31" t="s">
        <v>296</v>
      </c>
      <c r="T11" s="32">
        <v>13297</v>
      </c>
      <c r="U11" s="33"/>
      <c r="V11" s="33"/>
      <c r="W11" s="31" t="s">
        <v>296</v>
      </c>
      <c r="X11" s="32">
        <v>66635</v>
      </c>
      <c r="Y11" s="33"/>
      <c r="Z11" s="33"/>
      <c r="AA11" s="31" t="s">
        <v>296</v>
      </c>
      <c r="AB11" s="32">
        <v>177667</v>
      </c>
      <c r="AC11" s="33"/>
    </row>
    <row r="12" spans="1:29">
      <c r="A12" s="14"/>
      <c r="B12" s="68"/>
      <c r="C12" s="31"/>
      <c r="D12" s="32"/>
      <c r="E12" s="33"/>
      <c r="F12" s="33"/>
      <c r="G12" s="31"/>
      <c r="H12" s="32"/>
      <c r="I12" s="33"/>
      <c r="J12" s="33"/>
      <c r="K12" s="31"/>
      <c r="L12" s="32"/>
      <c r="M12" s="33"/>
      <c r="N12" s="33"/>
      <c r="O12" s="31"/>
      <c r="P12" s="32"/>
      <c r="Q12" s="33"/>
      <c r="R12" s="33"/>
      <c r="S12" s="31"/>
      <c r="T12" s="32"/>
      <c r="U12" s="33"/>
      <c r="V12" s="33"/>
      <c r="W12" s="31"/>
      <c r="X12" s="32"/>
      <c r="Y12" s="33"/>
      <c r="Z12" s="33"/>
      <c r="AA12" s="31"/>
      <c r="AB12" s="32"/>
      <c r="AC12" s="33"/>
    </row>
    <row r="13" spans="1:29">
      <c r="A13" s="14"/>
      <c r="B13" s="78" t="s">
        <v>525</v>
      </c>
      <c r="C13" s="34">
        <v>6294</v>
      </c>
      <c r="D13" s="34"/>
      <c r="E13" s="22"/>
      <c r="F13" s="22"/>
      <c r="G13" s="34">
        <v>3880</v>
      </c>
      <c r="H13" s="34"/>
      <c r="I13" s="22"/>
      <c r="J13" s="22"/>
      <c r="K13" s="74">
        <v>694</v>
      </c>
      <c r="L13" s="74"/>
      <c r="M13" s="22"/>
      <c r="N13" s="22"/>
      <c r="O13" s="74">
        <v>216</v>
      </c>
      <c r="P13" s="74"/>
      <c r="Q13" s="22"/>
      <c r="R13" s="22"/>
      <c r="S13" s="74" t="s">
        <v>342</v>
      </c>
      <c r="T13" s="74"/>
      <c r="U13" s="22"/>
      <c r="V13" s="22"/>
      <c r="W13" s="74" t="s">
        <v>342</v>
      </c>
      <c r="X13" s="74"/>
      <c r="Y13" s="22"/>
      <c r="Z13" s="22"/>
      <c r="AA13" s="34">
        <v>11084</v>
      </c>
      <c r="AB13" s="34"/>
      <c r="AC13" s="22"/>
    </row>
    <row r="14" spans="1:29">
      <c r="A14" s="14"/>
      <c r="B14" s="78"/>
      <c r="C14" s="34"/>
      <c r="D14" s="34"/>
      <c r="E14" s="22"/>
      <c r="F14" s="22"/>
      <c r="G14" s="34"/>
      <c r="H14" s="34"/>
      <c r="I14" s="22"/>
      <c r="J14" s="22"/>
      <c r="K14" s="74"/>
      <c r="L14" s="74"/>
      <c r="M14" s="22"/>
      <c r="N14" s="22"/>
      <c r="O14" s="74"/>
      <c r="P14" s="74"/>
      <c r="Q14" s="22"/>
      <c r="R14" s="22"/>
      <c r="S14" s="74"/>
      <c r="T14" s="74"/>
      <c r="U14" s="22"/>
      <c r="V14" s="22"/>
      <c r="W14" s="74"/>
      <c r="X14" s="74"/>
      <c r="Y14" s="22"/>
      <c r="Z14" s="22"/>
      <c r="AA14" s="34"/>
      <c r="AB14" s="34"/>
      <c r="AC14" s="22"/>
    </row>
  </sheetData>
  <mergeCells count="73">
    <mergeCell ref="AC13:AC14"/>
    <mergeCell ref="A1:A2"/>
    <mergeCell ref="B1:AC1"/>
    <mergeCell ref="B2:AC2"/>
    <mergeCell ref="B3:AC3"/>
    <mergeCell ref="A4:A14"/>
    <mergeCell ref="B4:AC4"/>
    <mergeCell ref="U13:U14"/>
    <mergeCell ref="V13:V14"/>
    <mergeCell ref="W13:X14"/>
    <mergeCell ref="Y13:Y14"/>
    <mergeCell ref="Z13:Z14"/>
    <mergeCell ref="AA13:AB14"/>
    <mergeCell ref="M13:M14"/>
    <mergeCell ref="N13:N14"/>
    <mergeCell ref="O13:P14"/>
    <mergeCell ref="Q13:Q14"/>
    <mergeCell ref="R13:R14"/>
    <mergeCell ref="S13:T14"/>
    <mergeCell ref="AB11:AB12"/>
    <mergeCell ref="AC11:AC12"/>
    <mergeCell ref="B13:B14"/>
    <mergeCell ref="C13:D14"/>
    <mergeCell ref="E13:E14"/>
    <mergeCell ref="F13:F14"/>
    <mergeCell ref="G13:H14"/>
    <mergeCell ref="I13:I14"/>
    <mergeCell ref="J13:J14"/>
    <mergeCell ref="K13:L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8:AC9"/>
    <mergeCell ref="C10:AC10"/>
    <mergeCell ref="B11:B12"/>
    <mergeCell ref="C11:C12"/>
    <mergeCell ref="D11:D12"/>
    <mergeCell ref="E11:E12"/>
    <mergeCell ref="F11:F12"/>
    <mergeCell ref="G11:G12"/>
    <mergeCell ref="H11:H12"/>
    <mergeCell ref="I11:I12"/>
    <mergeCell ref="R8:R9"/>
    <mergeCell ref="S8:U9"/>
    <mergeCell ref="V8:V9"/>
    <mergeCell ref="W8:Y8"/>
    <mergeCell ref="W9:Y9"/>
    <mergeCell ref="Z8:Z9"/>
    <mergeCell ref="B5:AC5"/>
    <mergeCell ref="C7:AC7"/>
    <mergeCell ref="B8:B9"/>
    <mergeCell ref="C8:E9"/>
    <mergeCell ref="F8:F9"/>
    <mergeCell ref="G8:I9"/>
    <mergeCell ref="J8:J9"/>
    <mergeCell ref="K8:M9"/>
    <mergeCell ref="N8:N9"/>
    <mergeCell ref="O8: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v>
      </c>
      <c r="B1" s="8" t="s">
        <v>114</v>
      </c>
      <c r="C1" s="8"/>
      <c r="D1" s="8"/>
      <c r="E1" s="8"/>
      <c r="F1" s="8"/>
      <c r="G1" s="8"/>
      <c r="H1" s="8"/>
      <c r="I1" s="8"/>
      <c r="J1" s="8" t="s">
        <v>2</v>
      </c>
      <c r="K1" s="8"/>
      <c r="L1" s="8"/>
    </row>
    <row r="2" spans="1:12" ht="30">
      <c r="A2" s="1" t="s">
        <v>30</v>
      </c>
      <c r="B2" s="1" t="s">
        <v>3</v>
      </c>
      <c r="C2" s="1" t="s">
        <v>115</v>
      </c>
      <c r="D2" s="1" t="s">
        <v>5</v>
      </c>
      <c r="E2" s="1" t="s">
        <v>116</v>
      </c>
      <c r="F2" s="1" t="s">
        <v>31</v>
      </c>
      <c r="G2" s="1" t="s">
        <v>117</v>
      </c>
      <c r="H2" s="1" t="s">
        <v>118</v>
      </c>
      <c r="I2" s="1" t="s">
        <v>119</v>
      </c>
      <c r="J2" s="1" t="s">
        <v>3</v>
      </c>
      <c r="K2" s="1" t="s">
        <v>31</v>
      </c>
      <c r="L2" s="1" t="s">
        <v>78</v>
      </c>
    </row>
    <row r="3" spans="1:12">
      <c r="A3" s="2" t="s">
        <v>105</v>
      </c>
      <c r="B3" s="7">
        <v>53394</v>
      </c>
      <c r="C3" s="7">
        <v>61948</v>
      </c>
      <c r="D3" s="7">
        <v>55399</v>
      </c>
      <c r="E3" s="7">
        <v>39637</v>
      </c>
      <c r="F3" s="7">
        <v>-375280</v>
      </c>
      <c r="G3" s="7">
        <v>33236</v>
      </c>
      <c r="H3" s="7">
        <v>32969</v>
      </c>
      <c r="I3" s="7">
        <v>24404</v>
      </c>
      <c r="J3" s="7">
        <v>210378</v>
      </c>
      <c r="K3" s="7">
        <v>-284671</v>
      </c>
      <c r="L3" s="7">
        <v>-227237</v>
      </c>
    </row>
    <row r="4" spans="1:12">
      <c r="A4" s="3" t="s">
        <v>120</v>
      </c>
      <c r="B4" s="4"/>
      <c r="C4" s="4"/>
      <c r="D4" s="4"/>
      <c r="E4" s="4"/>
      <c r="F4" s="4"/>
      <c r="G4" s="4"/>
      <c r="H4" s="4"/>
      <c r="I4" s="4"/>
      <c r="J4" s="4"/>
      <c r="K4" s="4"/>
      <c r="L4" s="4"/>
    </row>
    <row r="5" spans="1:12" ht="45">
      <c r="A5" s="2" t="s">
        <v>121</v>
      </c>
      <c r="B5" s="4"/>
      <c r="C5" s="4"/>
      <c r="D5" s="4"/>
      <c r="E5" s="4"/>
      <c r="F5" s="4"/>
      <c r="G5" s="4"/>
      <c r="H5" s="4"/>
      <c r="I5" s="4"/>
      <c r="J5" s="6">
        <v>-15614</v>
      </c>
      <c r="K5" s="6">
        <v>-19364</v>
      </c>
      <c r="L5" s="6">
        <v>10677</v>
      </c>
    </row>
    <row r="6" spans="1:12" ht="30">
      <c r="A6" s="2" t="s">
        <v>122</v>
      </c>
      <c r="B6" s="4"/>
      <c r="C6" s="4"/>
      <c r="D6" s="4"/>
      <c r="E6" s="4"/>
      <c r="F6" s="4"/>
      <c r="G6" s="4"/>
      <c r="H6" s="4"/>
      <c r="I6" s="4"/>
      <c r="J6" s="4">
        <v>0</v>
      </c>
      <c r="K6" s="6">
        <v>7213</v>
      </c>
      <c r="L6" s="6">
        <v>-94269</v>
      </c>
    </row>
    <row r="7" spans="1:12" ht="30">
      <c r="A7" s="2" t="s">
        <v>123</v>
      </c>
      <c r="B7" s="4"/>
      <c r="C7" s="4"/>
      <c r="D7" s="4"/>
      <c r="E7" s="4"/>
      <c r="F7" s="4"/>
      <c r="G7" s="4"/>
      <c r="H7" s="4"/>
      <c r="I7" s="4"/>
      <c r="J7" s="6">
        <v>10663</v>
      </c>
      <c r="K7" s="6">
        <v>7570</v>
      </c>
      <c r="L7" s="6">
        <v>53232</v>
      </c>
    </row>
    <row r="8" spans="1:12">
      <c r="A8" s="2" t="s">
        <v>124</v>
      </c>
      <c r="B8" s="4"/>
      <c r="C8" s="4"/>
      <c r="D8" s="4"/>
      <c r="E8" s="4"/>
      <c r="F8" s="4"/>
      <c r="G8" s="4"/>
      <c r="H8" s="4"/>
      <c r="I8" s="4"/>
      <c r="J8" s="6">
        <v>-4951</v>
      </c>
      <c r="K8" s="6">
        <v>-4581</v>
      </c>
      <c r="L8" s="6">
        <v>-30360</v>
      </c>
    </row>
    <row r="9" spans="1:12">
      <c r="A9" s="2" t="s">
        <v>125</v>
      </c>
      <c r="B9" s="4"/>
      <c r="C9" s="4"/>
      <c r="D9" s="4"/>
      <c r="E9" s="4"/>
      <c r="F9" s="4"/>
      <c r="G9" s="4"/>
      <c r="H9" s="4"/>
      <c r="I9" s="4"/>
      <c r="J9" s="6">
        <v>205427</v>
      </c>
      <c r="K9" s="6">
        <v>-289252</v>
      </c>
      <c r="L9" s="6">
        <v>-257597</v>
      </c>
    </row>
    <row r="10" spans="1:12" ht="30">
      <c r="A10" s="2" t="s">
        <v>126</v>
      </c>
      <c r="B10" s="4"/>
      <c r="C10" s="4"/>
      <c r="D10" s="4"/>
      <c r="E10" s="4"/>
      <c r="F10" s="4"/>
      <c r="G10" s="4"/>
      <c r="H10" s="4"/>
      <c r="I10" s="4"/>
      <c r="J10" s="4">
        <v>-828</v>
      </c>
      <c r="K10" s="6">
        <v>-10953</v>
      </c>
      <c r="L10" s="4">
        <v>477</v>
      </c>
    </row>
    <row r="11" spans="1:12" ht="30">
      <c r="A11" s="2" t="s">
        <v>127</v>
      </c>
      <c r="B11" s="4"/>
      <c r="C11" s="4"/>
      <c r="D11" s="4"/>
      <c r="E11" s="4"/>
      <c r="F11" s="4"/>
      <c r="G11" s="4"/>
      <c r="H11" s="4"/>
      <c r="I11" s="4"/>
      <c r="J11" s="7">
        <v>206255</v>
      </c>
      <c r="K11" s="7">
        <v>-278299</v>
      </c>
      <c r="L11" s="7">
        <v>-258074</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2.5703125" customWidth="1"/>
    <col min="4" max="4" width="12.140625" customWidth="1"/>
    <col min="5" max="5" width="2" customWidth="1"/>
    <col min="7" max="7" width="2.140625" customWidth="1"/>
    <col min="8" max="8" width="10.28515625" customWidth="1"/>
    <col min="9" max="9" width="1.7109375" customWidth="1"/>
    <col min="11" max="11" width="2" bestFit="1" customWidth="1"/>
    <col min="13" max="13" width="1.5703125" bestFit="1" customWidth="1"/>
    <col min="15" max="15" width="2.140625" customWidth="1"/>
    <col min="16" max="16" width="10.28515625" customWidth="1"/>
    <col min="17" max="17" width="1.7109375" customWidth="1"/>
  </cols>
  <sheetData>
    <row r="1" spans="1:17" ht="15" customHeight="1">
      <c r="A1" s="8" t="s">
        <v>137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530</v>
      </c>
      <c r="B3" s="19"/>
      <c r="C3" s="19"/>
      <c r="D3" s="19"/>
      <c r="E3" s="19"/>
      <c r="F3" s="19"/>
      <c r="G3" s="19"/>
      <c r="H3" s="19"/>
      <c r="I3" s="19"/>
      <c r="J3" s="19"/>
      <c r="K3" s="19"/>
      <c r="L3" s="19"/>
      <c r="M3" s="19"/>
      <c r="N3" s="19"/>
      <c r="O3" s="19"/>
      <c r="P3" s="19"/>
      <c r="Q3" s="19"/>
    </row>
    <row r="4" spans="1:17">
      <c r="A4" s="14" t="s">
        <v>1379</v>
      </c>
      <c r="B4" s="22" t="s">
        <v>533</v>
      </c>
      <c r="C4" s="22"/>
      <c r="D4" s="22"/>
      <c r="E4" s="22"/>
      <c r="F4" s="22"/>
      <c r="G4" s="22"/>
      <c r="H4" s="22"/>
      <c r="I4" s="22"/>
      <c r="J4" s="22"/>
      <c r="K4" s="22"/>
      <c r="L4" s="22"/>
      <c r="M4" s="22"/>
      <c r="N4" s="22"/>
      <c r="O4" s="22"/>
      <c r="P4" s="22"/>
      <c r="Q4" s="22"/>
    </row>
    <row r="5" spans="1:17">
      <c r="A5" s="14"/>
      <c r="B5" s="30"/>
      <c r="C5" s="30"/>
      <c r="D5" s="30"/>
      <c r="E5" s="30"/>
      <c r="F5" s="30"/>
      <c r="G5" s="30"/>
      <c r="H5" s="30"/>
      <c r="I5" s="30"/>
      <c r="J5" s="30"/>
      <c r="K5" s="30"/>
      <c r="L5" s="30"/>
      <c r="M5" s="30"/>
      <c r="N5" s="30"/>
      <c r="O5" s="30"/>
      <c r="P5" s="30"/>
      <c r="Q5" s="30"/>
    </row>
    <row r="6" spans="1:17">
      <c r="A6" s="14"/>
      <c r="B6" s="16"/>
      <c r="C6" s="16"/>
      <c r="D6" s="16"/>
      <c r="E6" s="16"/>
      <c r="F6" s="16"/>
      <c r="G6" s="16"/>
      <c r="H6" s="16"/>
      <c r="I6" s="16"/>
      <c r="J6" s="16"/>
      <c r="K6" s="16"/>
      <c r="L6" s="16"/>
      <c r="M6" s="16"/>
      <c r="N6" s="16"/>
      <c r="O6" s="16"/>
      <c r="P6" s="16"/>
      <c r="Q6" s="16"/>
    </row>
    <row r="7" spans="1:17" ht="15.75" thickBot="1">
      <c r="A7" s="14"/>
      <c r="B7" s="63"/>
      <c r="C7" s="66" t="s">
        <v>381</v>
      </c>
      <c r="D7" s="66"/>
      <c r="E7" s="66"/>
      <c r="F7" s="66"/>
      <c r="G7" s="66"/>
      <c r="H7" s="66"/>
      <c r="I7" s="66"/>
      <c r="J7" s="66"/>
      <c r="K7" s="66"/>
      <c r="L7" s="66"/>
      <c r="M7" s="66"/>
      <c r="N7" s="66"/>
      <c r="O7" s="66"/>
      <c r="P7" s="66"/>
      <c r="Q7" s="66"/>
    </row>
    <row r="8" spans="1:17" ht="15.75" thickBot="1">
      <c r="A8" s="14"/>
      <c r="B8" s="63"/>
      <c r="C8" s="67" t="s">
        <v>534</v>
      </c>
      <c r="D8" s="67"/>
      <c r="E8" s="67"/>
      <c r="F8" s="12"/>
      <c r="G8" s="67" t="s">
        <v>535</v>
      </c>
      <c r="H8" s="67"/>
      <c r="I8" s="67"/>
      <c r="J8" s="12"/>
      <c r="K8" s="67" t="s">
        <v>536</v>
      </c>
      <c r="L8" s="67"/>
      <c r="M8" s="67"/>
      <c r="N8" s="12"/>
      <c r="O8" s="67" t="s">
        <v>167</v>
      </c>
      <c r="P8" s="67"/>
      <c r="Q8" s="67"/>
    </row>
    <row r="9" spans="1:17">
      <c r="A9" s="14"/>
      <c r="B9" s="63"/>
      <c r="C9" s="52" t="s">
        <v>315</v>
      </c>
      <c r="D9" s="52"/>
      <c r="E9" s="52"/>
      <c r="F9" s="52"/>
      <c r="G9" s="52"/>
      <c r="H9" s="52"/>
      <c r="I9" s="52"/>
      <c r="J9" s="52"/>
      <c r="K9" s="52"/>
      <c r="L9" s="52"/>
      <c r="M9" s="52"/>
      <c r="N9" s="52"/>
      <c r="O9" s="52"/>
      <c r="P9" s="52"/>
      <c r="Q9" s="52"/>
    </row>
    <row r="10" spans="1:17">
      <c r="A10" s="14"/>
      <c r="B10" s="102" t="s">
        <v>537</v>
      </c>
      <c r="C10" s="33"/>
      <c r="D10" s="33"/>
      <c r="E10" s="33"/>
      <c r="F10" s="27"/>
      <c r="G10" s="33"/>
      <c r="H10" s="33"/>
      <c r="I10" s="33"/>
      <c r="J10" s="27"/>
      <c r="K10" s="33"/>
      <c r="L10" s="33"/>
      <c r="M10" s="33"/>
      <c r="N10" s="27"/>
      <c r="O10" s="33"/>
      <c r="P10" s="33"/>
      <c r="Q10" s="33"/>
    </row>
    <row r="11" spans="1:17">
      <c r="A11" s="14"/>
      <c r="B11" s="70" t="s">
        <v>538</v>
      </c>
      <c r="C11" s="22"/>
      <c r="D11" s="22"/>
      <c r="E11" s="22"/>
      <c r="F11" s="12"/>
      <c r="G11" s="22"/>
      <c r="H11" s="22"/>
      <c r="I11" s="22"/>
      <c r="J11" s="12"/>
      <c r="K11" s="22"/>
      <c r="L11" s="22"/>
      <c r="M11" s="22"/>
      <c r="N11" s="12"/>
      <c r="O11" s="22"/>
      <c r="P11" s="22"/>
      <c r="Q11" s="22"/>
    </row>
    <row r="12" spans="1:17">
      <c r="A12" s="14"/>
      <c r="B12" s="82" t="s">
        <v>539</v>
      </c>
      <c r="C12" s="31" t="s">
        <v>296</v>
      </c>
      <c r="D12" s="45">
        <v>117</v>
      </c>
      <c r="E12" s="33"/>
      <c r="F12" s="33"/>
      <c r="G12" s="31" t="s">
        <v>296</v>
      </c>
      <c r="H12" s="45" t="s">
        <v>342</v>
      </c>
      <c r="I12" s="33"/>
      <c r="J12" s="33"/>
      <c r="K12" s="31" t="s">
        <v>296</v>
      </c>
      <c r="L12" s="45" t="s">
        <v>342</v>
      </c>
      <c r="M12" s="33"/>
      <c r="N12" s="33"/>
      <c r="O12" s="31" t="s">
        <v>296</v>
      </c>
      <c r="P12" s="45">
        <v>117</v>
      </c>
      <c r="Q12" s="33"/>
    </row>
    <row r="13" spans="1:17">
      <c r="A13" s="14"/>
      <c r="B13" s="82"/>
      <c r="C13" s="31"/>
      <c r="D13" s="45"/>
      <c r="E13" s="33"/>
      <c r="F13" s="33"/>
      <c r="G13" s="31"/>
      <c r="H13" s="45"/>
      <c r="I13" s="33"/>
      <c r="J13" s="33"/>
      <c r="K13" s="31"/>
      <c r="L13" s="45"/>
      <c r="M13" s="33"/>
      <c r="N13" s="33"/>
      <c r="O13" s="31"/>
      <c r="P13" s="45"/>
      <c r="Q13" s="33"/>
    </row>
    <row r="14" spans="1:17">
      <c r="A14" s="14"/>
      <c r="B14" s="73" t="s">
        <v>540</v>
      </c>
      <c r="C14" s="34">
        <v>11009</v>
      </c>
      <c r="D14" s="34"/>
      <c r="E14" s="22"/>
      <c r="F14" s="22"/>
      <c r="G14" s="34">
        <v>5353</v>
      </c>
      <c r="H14" s="34"/>
      <c r="I14" s="22"/>
      <c r="J14" s="22"/>
      <c r="K14" s="74" t="s">
        <v>342</v>
      </c>
      <c r="L14" s="74"/>
      <c r="M14" s="22"/>
      <c r="N14" s="22"/>
      <c r="O14" s="34">
        <v>16362</v>
      </c>
      <c r="P14" s="34"/>
      <c r="Q14" s="22"/>
    </row>
    <row r="15" spans="1:17" ht="15.75" thickBot="1">
      <c r="A15" s="14"/>
      <c r="B15" s="73"/>
      <c r="C15" s="35"/>
      <c r="D15" s="35"/>
      <c r="E15" s="36"/>
      <c r="F15" s="22"/>
      <c r="G15" s="35"/>
      <c r="H15" s="35"/>
      <c r="I15" s="36"/>
      <c r="J15" s="22"/>
      <c r="K15" s="75"/>
      <c r="L15" s="75"/>
      <c r="M15" s="36"/>
      <c r="N15" s="22"/>
      <c r="O15" s="35"/>
      <c r="P15" s="35"/>
      <c r="Q15" s="36"/>
    </row>
    <row r="16" spans="1:17">
      <c r="A16" s="14"/>
      <c r="B16" s="106" t="s">
        <v>167</v>
      </c>
      <c r="C16" s="38" t="s">
        <v>296</v>
      </c>
      <c r="D16" s="40">
        <v>11126</v>
      </c>
      <c r="E16" s="42"/>
      <c r="F16" s="33"/>
      <c r="G16" s="38" t="s">
        <v>296</v>
      </c>
      <c r="H16" s="40">
        <v>5353</v>
      </c>
      <c r="I16" s="42"/>
      <c r="J16" s="33"/>
      <c r="K16" s="38" t="s">
        <v>296</v>
      </c>
      <c r="L16" s="76" t="s">
        <v>342</v>
      </c>
      <c r="M16" s="42"/>
      <c r="N16" s="33"/>
      <c r="O16" s="38" t="s">
        <v>296</v>
      </c>
      <c r="P16" s="40">
        <v>16479</v>
      </c>
      <c r="Q16" s="42"/>
    </row>
    <row r="17" spans="1:17" ht="15.75" thickBot="1">
      <c r="A17" s="14"/>
      <c r="B17" s="106"/>
      <c r="C17" s="39"/>
      <c r="D17" s="41"/>
      <c r="E17" s="43"/>
      <c r="F17" s="33"/>
      <c r="G17" s="39"/>
      <c r="H17" s="41"/>
      <c r="I17" s="43"/>
      <c r="J17" s="33"/>
      <c r="K17" s="39"/>
      <c r="L17" s="77"/>
      <c r="M17" s="43"/>
      <c r="N17" s="33"/>
      <c r="O17" s="39"/>
      <c r="P17" s="41"/>
      <c r="Q17" s="43"/>
    </row>
    <row r="18" spans="1:17" ht="15.75" thickTop="1">
      <c r="A18" s="14"/>
      <c r="B18" s="103" t="s">
        <v>541</v>
      </c>
      <c r="C18" s="44"/>
      <c r="D18" s="44"/>
      <c r="E18" s="44"/>
      <c r="F18" s="12"/>
      <c r="G18" s="44"/>
      <c r="H18" s="44"/>
      <c r="I18" s="44"/>
      <c r="J18" s="12"/>
      <c r="K18" s="44"/>
      <c r="L18" s="44"/>
      <c r="M18" s="44"/>
      <c r="N18" s="12"/>
      <c r="O18" s="44"/>
      <c r="P18" s="44"/>
      <c r="Q18" s="44"/>
    </row>
    <row r="19" spans="1:17">
      <c r="A19" s="14"/>
      <c r="B19" s="72" t="s">
        <v>542</v>
      </c>
      <c r="C19" s="33"/>
      <c r="D19" s="33"/>
      <c r="E19" s="33"/>
      <c r="F19" s="27"/>
      <c r="G19" s="33"/>
      <c r="H19" s="33"/>
      <c r="I19" s="33"/>
      <c r="J19" s="27"/>
      <c r="K19" s="33"/>
      <c r="L19" s="33"/>
      <c r="M19" s="33"/>
      <c r="N19" s="27"/>
      <c r="O19" s="33"/>
      <c r="P19" s="33"/>
      <c r="Q19" s="33"/>
    </row>
    <row r="20" spans="1:17">
      <c r="A20" s="14"/>
      <c r="B20" s="73" t="s">
        <v>539</v>
      </c>
      <c r="C20" s="23" t="s">
        <v>296</v>
      </c>
      <c r="D20" s="74" t="s">
        <v>543</v>
      </c>
      <c r="E20" s="23" t="s">
        <v>328</v>
      </c>
      <c r="F20" s="22"/>
      <c r="G20" s="23" t="s">
        <v>296</v>
      </c>
      <c r="H20" s="74" t="s">
        <v>342</v>
      </c>
      <c r="I20" s="22"/>
      <c r="J20" s="22"/>
      <c r="K20" s="23" t="s">
        <v>296</v>
      </c>
      <c r="L20" s="74" t="s">
        <v>342</v>
      </c>
      <c r="M20" s="22"/>
      <c r="N20" s="22"/>
      <c r="O20" s="23" t="s">
        <v>296</v>
      </c>
      <c r="P20" s="74" t="s">
        <v>543</v>
      </c>
      <c r="Q20" s="23" t="s">
        <v>328</v>
      </c>
    </row>
    <row r="21" spans="1:17">
      <c r="A21" s="14"/>
      <c r="B21" s="73"/>
      <c r="C21" s="23"/>
      <c r="D21" s="74"/>
      <c r="E21" s="23"/>
      <c r="F21" s="22"/>
      <c r="G21" s="23"/>
      <c r="H21" s="74"/>
      <c r="I21" s="22"/>
      <c r="J21" s="22"/>
      <c r="K21" s="23"/>
      <c r="L21" s="74"/>
      <c r="M21" s="22"/>
      <c r="N21" s="22"/>
      <c r="O21" s="23"/>
      <c r="P21" s="74"/>
      <c r="Q21" s="23"/>
    </row>
    <row r="22" spans="1:17">
      <c r="A22" s="14"/>
      <c r="B22" s="82" t="s">
        <v>540</v>
      </c>
      <c r="C22" s="45" t="s">
        <v>342</v>
      </c>
      <c r="D22" s="45"/>
      <c r="E22" s="33"/>
      <c r="F22" s="33"/>
      <c r="G22" s="45" t="s">
        <v>544</v>
      </c>
      <c r="H22" s="45"/>
      <c r="I22" s="31" t="s">
        <v>328</v>
      </c>
      <c r="J22" s="33"/>
      <c r="K22" s="45" t="s">
        <v>342</v>
      </c>
      <c r="L22" s="45"/>
      <c r="M22" s="33"/>
      <c r="N22" s="33"/>
      <c r="O22" s="45" t="s">
        <v>544</v>
      </c>
      <c r="P22" s="45"/>
      <c r="Q22" s="31" t="s">
        <v>328</v>
      </c>
    </row>
    <row r="23" spans="1:17">
      <c r="A23" s="14"/>
      <c r="B23" s="82"/>
      <c r="C23" s="45"/>
      <c r="D23" s="45"/>
      <c r="E23" s="33"/>
      <c r="F23" s="33"/>
      <c r="G23" s="45"/>
      <c r="H23" s="45"/>
      <c r="I23" s="31"/>
      <c r="J23" s="33"/>
      <c r="K23" s="45"/>
      <c r="L23" s="45"/>
      <c r="M23" s="33"/>
      <c r="N23" s="33"/>
      <c r="O23" s="45"/>
      <c r="P23" s="45"/>
      <c r="Q23" s="31"/>
    </row>
    <row r="24" spans="1:17">
      <c r="A24" s="14"/>
      <c r="B24" s="70" t="s">
        <v>545</v>
      </c>
      <c r="C24" s="22"/>
      <c r="D24" s="22"/>
      <c r="E24" s="22"/>
      <c r="F24" s="12"/>
      <c r="G24" s="22"/>
      <c r="H24" s="22"/>
      <c r="I24" s="22"/>
      <c r="J24" s="12"/>
      <c r="K24" s="22"/>
      <c r="L24" s="22"/>
      <c r="M24" s="22"/>
      <c r="N24" s="12"/>
      <c r="O24" s="22"/>
      <c r="P24" s="22"/>
      <c r="Q24" s="22"/>
    </row>
    <row r="25" spans="1:17">
      <c r="A25" s="14"/>
      <c r="B25" s="82" t="s">
        <v>546</v>
      </c>
      <c r="C25" s="45" t="s">
        <v>342</v>
      </c>
      <c r="D25" s="45"/>
      <c r="E25" s="33"/>
      <c r="F25" s="33"/>
      <c r="G25" s="45" t="s">
        <v>342</v>
      </c>
      <c r="H25" s="45"/>
      <c r="I25" s="33"/>
      <c r="J25" s="33"/>
      <c r="K25" s="45" t="s">
        <v>547</v>
      </c>
      <c r="L25" s="45"/>
      <c r="M25" s="31" t="s">
        <v>328</v>
      </c>
      <c r="N25" s="33"/>
      <c r="O25" s="45" t="s">
        <v>547</v>
      </c>
      <c r="P25" s="45"/>
      <c r="Q25" s="31" t="s">
        <v>328</v>
      </c>
    </row>
    <row r="26" spans="1:17" ht="15.75" thickBot="1">
      <c r="A26" s="14"/>
      <c r="B26" s="82"/>
      <c r="C26" s="91"/>
      <c r="D26" s="91"/>
      <c r="E26" s="55"/>
      <c r="F26" s="33"/>
      <c r="G26" s="91"/>
      <c r="H26" s="91"/>
      <c r="I26" s="55"/>
      <c r="J26" s="33"/>
      <c r="K26" s="91"/>
      <c r="L26" s="91"/>
      <c r="M26" s="92"/>
      <c r="N26" s="33"/>
      <c r="O26" s="91"/>
      <c r="P26" s="91"/>
      <c r="Q26" s="92"/>
    </row>
    <row r="27" spans="1:17" ht="15.75" thickBot="1">
      <c r="A27" s="14"/>
      <c r="B27" s="48" t="s">
        <v>167</v>
      </c>
      <c r="C27" s="104" t="s">
        <v>296</v>
      </c>
      <c r="D27" s="105" t="s">
        <v>543</v>
      </c>
      <c r="E27" s="104" t="s">
        <v>328</v>
      </c>
      <c r="F27" s="12"/>
      <c r="G27" s="104" t="s">
        <v>296</v>
      </c>
      <c r="H27" s="105" t="s">
        <v>544</v>
      </c>
      <c r="I27" s="104" t="s">
        <v>328</v>
      </c>
      <c r="J27" s="12"/>
      <c r="K27" s="104" t="s">
        <v>296</v>
      </c>
      <c r="L27" s="105" t="s">
        <v>547</v>
      </c>
      <c r="M27" s="104" t="s">
        <v>328</v>
      </c>
      <c r="N27" s="12"/>
      <c r="O27" s="104" t="s">
        <v>296</v>
      </c>
      <c r="P27" s="105" t="s">
        <v>548</v>
      </c>
      <c r="Q27" s="104" t="s">
        <v>328</v>
      </c>
    </row>
    <row r="28" spans="1:17" ht="15.75" thickTop="1">
      <c r="A28" s="14"/>
      <c r="B28" s="110"/>
      <c r="C28" s="110"/>
      <c r="D28" s="110"/>
      <c r="E28" s="110"/>
      <c r="F28" s="110"/>
      <c r="G28" s="110"/>
      <c r="H28" s="110"/>
      <c r="I28" s="110"/>
      <c r="J28" s="110"/>
      <c r="K28" s="110"/>
      <c r="L28" s="110"/>
      <c r="M28" s="110"/>
      <c r="N28" s="110"/>
      <c r="O28" s="110"/>
      <c r="P28" s="110"/>
      <c r="Q28" s="110"/>
    </row>
    <row r="29" spans="1:17">
      <c r="A29" s="14"/>
      <c r="B29" s="30"/>
      <c r="C29" s="30"/>
      <c r="D29" s="30"/>
      <c r="E29" s="30"/>
      <c r="F29" s="30"/>
      <c r="G29" s="30"/>
      <c r="H29" s="30"/>
      <c r="I29" s="30"/>
      <c r="J29" s="30"/>
      <c r="K29" s="30"/>
      <c r="L29" s="30"/>
      <c r="M29" s="30"/>
      <c r="N29" s="30"/>
      <c r="O29" s="30"/>
      <c r="P29" s="30"/>
      <c r="Q29" s="30"/>
    </row>
    <row r="30" spans="1:17">
      <c r="A30" s="14"/>
      <c r="B30" s="16"/>
      <c r="C30" s="16"/>
      <c r="D30" s="16"/>
      <c r="E30" s="16"/>
      <c r="F30" s="16"/>
      <c r="G30" s="16"/>
      <c r="H30" s="16"/>
      <c r="I30" s="16"/>
      <c r="J30" s="16"/>
      <c r="K30" s="16"/>
      <c r="L30" s="16"/>
      <c r="M30" s="16"/>
      <c r="N30" s="16"/>
      <c r="O30" s="16"/>
      <c r="P30" s="16"/>
      <c r="Q30" s="16"/>
    </row>
    <row r="31" spans="1:17" ht="15.75" thickBot="1">
      <c r="A31" s="14"/>
      <c r="B31" s="12"/>
      <c r="C31" s="66" t="s">
        <v>382</v>
      </c>
      <c r="D31" s="66"/>
      <c r="E31" s="66"/>
      <c r="F31" s="66"/>
      <c r="G31" s="66"/>
      <c r="H31" s="66"/>
      <c r="I31" s="66"/>
      <c r="J31" s="66"/>
      <c r="K31" s="66"/>
      <c r="L31" s="66"/>
      <c r="M31" s="66"/>
      <c r="N31" s="66"/>
      <c r="O31" s="66"/>
      <c r="P31" s="66"/>
      <c r="Q31" s="66"/>
    </row>
    <row r="32" spans="1:17" ht="15.75" thickBot="1">
      <c r="A32" s="14"/>
      <c r="B32" s="12"/>
      <c r="C32" s="67" t="s">
        <v>534</v>
      </c>
      <c r="D32" s="67"/>
      <c r="E32" s="67"/>
      <c r="F32" s="12"/>
      <c r="G32" s="67" t="s">
        <v>535</v>
      </c>
      <c r="H32" s="67"/>
      <c r="I32" s="67"/>
      <c r="J32" s="12"/>
      <c r="K32" s="67" t="s">
        <v>536</v>
      </c>
      <c r="L32" s="67"/>
      <c r="M32" s="67"/>
      <c r="N32" s="12"/>
      <c r="O32" s="67" t="s">
        <v>167</v>
      </c>
      <c r="P32" s="67"/>
      <c r="Q32" s="67"/>
    </row>
    <row r="33" spans="1:17">
      <c r="A33" s="14"/>
      <c r="B33" s="12"/>
      <c r="C33" s="52" t="s">
        <v>315</v>
      </c>
      <c r="D33" s="52"/>
      <c r="E33" s="52"/>
      <c r="F33" s="52"/>
      <c r="G33" s="52"/>
      <c r="H33" s="52"/>
      <c r="I33" s="52"/>
      <c r="J33" s="52"/>
      <c r="K33" s="52"/>
      <c r="L33" s="52"/>
      <c r="M33" s="52"/>
      <c r="N33" s="52"/>
      <c r="O33" s="52"/>
      <c r="P33" s="52"/>
      <c r="Q33" s="52"/>
    </row>
    <row r="34" spans="1:17">
      <c r="A34" s="14"/>
      <c r="B34" s="102" t="s">
        <v>537</v>
      </c>
      <c r="C34" s="33"/>
      <c r="D34" s="33"/>
      <c r="E34" s="33"/>
      <c r="F34" s="27"/>
      <c r="G34" s="33"/>
      <c r="H34" s="33"/>
      <c r="I34" s="33"/>
      <c r="J34" s="27"/>
      <c r="K34" s="33"/>
      <c r="L34" s="33"/>
      <c r="M34" s="33"/>
      <c r="N34" s="27"/>
      <c r="O34" s="33"/>
      <c r="P34" s="33"/>
      <c r="Q34" s="33"/>
    </row>
    <row r="35" spans="1:17">
      <c r="A35" s="14"/>
      <c r="B35" s="70" t="s">
        <v>538</v>
      </c>
      <c r="C35" s="22"/>
      <c r="D35" s="22"/>
      <c r="E35" s="22"/>
      <c r="F35" s="12"/>
      <c r="G35" s="22"/>
      <c r="H35" s="22"/>
      <c r="I35" s="22"/>
      <c r="J35" s="12"/>
      <c r="K35" s="22"/>
      <c r="L35" s="22"/>
      <c r="M35" s="22"/>
      <c r="N35" s="12"/>
      <c r="O35" s="22"/>
      <c r="P35" s="22"/>
      <c r="Q35" s="22"/>
    </row>
    <row r="36" spans="1:17">
      <c r="A36" s="14"/>
      <c r="B36" s="82" t="s">
        <v>539</v>
      </c>
      <c r="C36" s="31" t="s">
        <v>296</v>
      </c>
      <c r="D36" s="32">
        <v>1980</v>
      </c>
      <c r="E36" s="33"/>
      <c r="F36" s="33"/>
      <c r="G36" s="31" t="s">
        <v>296</v>
      </c>
      <c r="H36" s="45" t="s">
        <v>342</v>
      </c>
      <c r="I36" s="33"/>
      <c r="J36" s="33"/>
      <c r="K36" s="31" t="s">
        <v>296</v>
      </c>
      <c r="L36" s="45" t="s">
        <v>342</v>
      </c>
      <c r="M36" s="33"/>
      <c r="N36" s="33"/>
      <c r="O36" s="31" t="s">
        <v>296</v>
      </c>
      <c r="P36" s="32">
        <v>1980</v>
      </c>
      <c r="Q36" s="33"/>
    </row>
    <row r="37" spans="1:17">
      <c r="A37" s="14"/>
      <c r="B37" s="82"/>
      <c r="C37" s="31"/>
      <c r="D37" s="32"/>
      <c r="E37" s="33"/>
      <c r="F37" s="33"/>
      <c r="G37" s="31"/>
      <c r="H37" s="45"/>
      <c r="I37" s="33"/>
      <c r="J37" s="33"/>
      <c r="K37" s="31"/>
      <c r="L37" s="45"/>
      <c r="M37" s="33"/>
      <c r="N37" s="33"/>
      <c r="O37" s="31"/>
      <c r="P37" s="32"/>
      <c r="Q37" s="33"/>
    </row>
    <row r="38" spans="1:17">
      <c r="A38" s="14"/>
      <c r="B38" s="73" t="s">
        <v>540</v>
      </c>
      <c r="C38" s="74" t="s">
        <v>342</v>
      </c>
      <c r="D38" s="74"/>
      <c r="E38" s="22"/>
      <c r="F38" s="22"/>
      <c r="G38" s="34">
        <v>4948</v>
      </c>
      <c r="H38" s="34"/>
      <c r="I38" s="22"/>
      <c r="J38" s="22"/>
      <c r="K38" s="74" t="s">
        <v>342</v>
      </c>
      <c r="L38" s="74"/>
      <c r="M38" s="22"/>
      <c r="N38" s="22"/>
      <c r="O38" s="34">
        <v>4948</v>
      </c>
      <c r="P38" s="34"/>
      <c r="Q38" s="22"/>
    </row>
    <row r="39" spans="1:17">
      <c r="A39" s="14"/>
      <c r="B39" s="73"/>
      <c r="C39" s="74"/>
      <c r="D39" s="74"/>
      <c r="E39" s="22"/>
      <c r="F39" s="22"/>
      <c r="G39" s="34"/>
      <c r="H39" s="34"/>
      <c r="I39" s="22"/>
      <c r="J39" s="22"/>
      <c r="K39" s="74"/>
      <c r="L39" s="74"/>
      <c r="M39" s="22"/>
      <c r="N39" s="22"/>
      <c r="O39" s="34"/>
      <c r="P39" s="34"/>
      <c r="Q39" s="22"/>
    </row>
    <row r="40" spans="1:17">
      <c r="A40" s="14"/>
      <c r="B40" s="72" t="s">
        <v>549</v>
      </c>
      <c r="C40" s="33"/>
      <c r="D40" s="33"/>
      <c r="E40" s="33"/>
      <c r="F40" s="27"/>
      <c r="G40" s="33"/>
      <c r="H40" s="33"/>
      <c r="I40" s="33"/>
      <c r="J40" s="27"/>
      <c r="K40" s="33"/>
      <c r="L40" s="33"/>
      <c r="M40" s="33"/>
      <c r="N40" s="27"/>
      <c r="O40" s="33"/>
      <c r="P40" s="33"/>
      <c r="Q40" s="33"/>
    </row>
    <row r="41" spans="1:17">
      <c r="A41" s="14"/>
      <c r="B41" s="73" t="s">
        <v>540</v>
      </c>
      <c r="C41" s="74" t="s">
        <v>342</v>
      </c>
      <c r="D41" s="74"/>
      <c r="E41" s="22"/>
      <c r="F41" s="22"/>
      <c r="G41" s="34">
        <v>6977</v>
      </c>
      <c r="H41" s="34"/>
      <c r="I41" s="22"/>
      <c r="J41" s="22"/>
      <c r="K41" s="74" t="s">
        <v>342</v>
      </c>
      <c r="L41" s="74"/>
      <c r="M41" s="22"/>
      <c r="N41" s="22"/>
      <c r="O41" s="34">
        <v>6977</v>
      </c>
      <c r="P41" s="34"/>
      <c r="Q41" s="22"/>
    </row>
    <row r="42" spans="1:17" ht="15.75" thickBot="1">
      <c r="A42" s="14"/>
      <c r="B42" s="73"/>
      <c r="C42" s="75"/>
      <c r="D42" s="75"/>
      <c r="E42" s="36"/>
      <c r="F42" s="22"/>
      <c r="G42" s="35"/>
      <c r="H42" s="35"/>
      <c r="I42" s="36"/>
      <c r="J42" s="22"/>
      <c r="K42" s="75"/>
      <c r="L42" s="75"/>
      <c r="M42" s="36"/>
      <c r="N42" s="22"/>
      <c r="O42" s="35"/>
      <c r="P42" s="35"/>
      <c r="Q42" s="36"/>
    </row>
    <row r="43" spans="1:17">
      <c r="A43" s="14"/>
      <c r="B43" s="106" t="s">
        <v>167</v>
      </c>
      <c r="C43" s="38" t="s">
        <v>296</v>
      </c>
      <c r="D43" s="40">
        <v>1980</v>
      </c>
      <c r="E43" s="42"/>
      <c r="F43" s="33"/>
      <c r="G43" s="38" t="s">
        <v>296</v>
      </c>
      <c r="H43" s="40">
        <v>11925</v>
      </c>
      <c r="I43" s="42"/>
      <c r="J43" s="33"/>
      <c r="K43" s="38" t="s">
        <v>296</v>
      </c>
      <c r="L43" s="76" t="s">
        <v>342</v>
      </c>
      <c r="M43" s="42"/>
      <c r="N43" s="33"/>
      <c r="O43" s="38" t="s">
        <v>296</v>
      </c>
      <c r="P43" s="40">
        <v>13905</v>
      </c>
      <c r="Q43" s="42"/>
    </row>
    <row r="44" spans="1:17" ht="15.75" thickBot="1">
      <c r="A44" s="14"/>
      <c r="B44" s="106"/>
      <c r="C44" s="39"/>
      <c r="D44" s="41"/>
      <c r="E44" s="43"/>
      <c r="F44" s="33"/>
      <c r="G44" s="39"/>
      <c r="H44" s="41"/>
      <c r="I44" s="43"/>
      <c r="J44" s="33"/>
      <c r="K44" s="39"/>
      <c r="L44" s="77"/>
      <c r="M44" s="43"/>
      <c r="N44" s="33"/>
      <c r="O44" s="39"/>
      <c r="P44" s="41"/>
      <c r="Q44" s="43"/>
    </row>
    <row r="45" spans="1:17" ht="15.75" thickTop="1">
      <c r="A45" s="14"/>
      <c r="B45" s="103" t="s">
        <v>541</v>
      </c>
      <c r="C45" s="44"/>
      <c r="D45" s="44"/>
      <c r="E45" s="44"/>
      <c r="F45" s="12"/>
      <c r="G45" s="44"/>
      <c r="H45" s="44"/>
      <c r="I45" s="44"/>
      <c r="J45" s="12"/>
      <c r="K45" s="44"/>
      <c r="L45" s="44"/>
      <c r="M45" s="44"/>
      <c r="N45" s="12"/>
      <c r="O45" s="44"/>
      <c r="P45" s="44"/>
      <c r="Q45" s="44"/>
    </row>
    <row r="46" spans="1:17">
      <c r="A46" s="14"/>
      <c r="B46" s="72" t="s">
        <v>542</v>
      </c>
      <c r="C46" s="33"/>
      <c r="D46" s="33"/>
      <c r="E46" s="33"/>
      <c r="F46" s="27"/>
      <c r="G46" s="33"/>
      <c r="H46" s="33"/>
      <c r="I46" s="33"/>
      <c r="J46" s="27"/>
      <c r="K46" s="33"/>
      <c r="L46" s="33"/>
      <c r="M46" s="33"/>
      <c r="N46" s="27"/>
      <c r="O46" s="33"/>
      <c r="P46" s="33"/>
      <c r="Q46" s="33"/>
    </row>
    <row r="47" spans="1:17">
      <c r="A47" s="14"/>
      <c r="B47" s="73" t="s">
        <v>539</v>
      </c>
      <c r="C47" s="23" t="s">
        <v>296</v>
      </c>
      <c r="D47" s="74" t="s">
        <v>550</v>
      </c>
      <c r="E47" s="23" t="s">
        <v>328</v>
      </c>
      <c r="F47" s="22"/>
      <c r="G47" s="23" t="s">
        <v>296</v>
      </c>
      <c r="H47" s="74" t="s">
        <v>342</v>
      </c>
      <c r="I47" s="22"/>
      <c r="J47" s="22"/>
      <c r="K47" s="23" t="s">
        <v>296</v>
      </c>
      <c r="L47" s="74" t="s">
        <v>342</v>
      </c>
      <c r="M47" s="22"/>
      <c r="N47" s="22"/>
      <c r="O47" s="23" t="s">
        <v>296</v>
      </c>
      <c r="P47" s="74" t="s">
        <v>550</v>
      </c>
      <c r="Q47" s="23" t="s">
        <v>328</v>
      </c>
    </row>
    <row r="48" spans="1:17">
      <c r="A48" s="14"/>
      <c r="B48" s="73"/>
      <c r="C48" s="23"/>
      <c r="D48" s="74"/>
      <c r="E48" s="23"/>
      <c r="F48" s="22"/>
      <c r="G48" s="23"/>
      <c r="H48" s="74"/>
      <c r="I48" s="22"/>
      <c r="J48" s="22"/>
      <c r="K48" s="23"/>
      <c r="L48" s="74"/>
      <c r="M48" s="22"/>
      <c r="N48" s="22"/>
      <c r="O48" s="23"/>
      <c r="P48" s="74"/>
      <c r="Q48" s="23"/>
    </row>
    <row r="49" spans="1:17">
      <c r="A49" s="14"/>
      <c r="B49" s="82" t="s">
        <v>540</v>
      </c>
      <c r="C49" s="45" t="s">
        <v>551</v>
      </c>
      <c r="D49" s="45"/>
      <c r="E49" s="31" t="s">
        <v>328</v>
      </c>
      <c r="F49" s="33"/>
      <c r="G49" s="45" t="s">
        <v>552</v>
      </c>
      <c r="H49" s="45"/>
      <c r="I49" s="31" t="s">
        <v>328</v>
      </c>
      <c r="J49" s="33"/>
      <c r="K49" s="45" t="s">
        <v>342</v>
      </c>
      <c r="L49" s="45"/>
      <c r="M49" s="33"/>
      <c r="N49" s="33"/>
      <c r="O49" s="45" t="s">
        <v>553</v>
      </c>
      <c r="P49" s="45"/>
      <c r="Q49" s="31" t="s">
        <v>328</v>
      </c>
    </row>
    <row r="50" spans="1:17">
      <c r="A50" s="14"/>
      <c r="B50" s="82"/>
      <c r="C50" s="45"/>
      <c r="D50" s="45"/>
      <c r="E50" s="31"/>
      <c r="F50" s="33"/>
      <c r="G50" s="45"/>
      <c r="H50" s="45"/>
      <c r="I50" s="31"/>
      <c r="J50" s="33"/>
      <c r="K50" s="45"/>
      <c r="L50" s="45"/>
      <c r="M50" s="33"/>
      <c r="N50" s="33"/>
      <c r="O50" s="45"/>
      <c r="P50" s="45"/>
      <c r="Q50" s="31"/>
    </row>
    <row r="51" spans="1:17">
      <c r="A51" s="14"/>
      <c r="B51" s="73" t="s">
        <v>554</v>
      </c>
      <c r="C51" s="74" t="s">
        <v>342</v>
      </c>
      <c r="D51" s="74"/>
      <c r="E51" s="22"/>
      <c r="F51" s="22"/>
      <c r="G51" s="74" t="s">
        <v>342</v>
      </c>
      <c r="H51" s="74"/>
      <c r="I51" s="22"/>
      <c r="J51" s="22"/>
      <c r="K51" s="74" t="s">
        <v>555</v>
      </c>
      <c r="L51" s="74"/>
      <c r="M51" s="23" t="s">
        <v>328</v>
      </c>
      <c r="N51" s="22"/>
      <c r="O51" s="74" t="s">
        <v>555</v>
      </c>
      <c r="P51" s="74"/>
      <c r="Q51" s="23" t="s">
        <v>328</v>
      </c>
    </row>
    <row r="52" spans="1:17">
      <c r="A52" s="14"/>
      <c r="B52" s="73"/>
      <c r="C52" s="74"/>
      <c r="D52" s="74"/>
      <c r="E52" s="22"/>
      <c r="F52" s="22"/>
      <c r="G52" s="74"/>
      <c r="H52" s="74"/>
      <c r="I52" s="22"/>
      <c r="J52" s="22"/>
      <c r="K52" s="74"/>
      <c r="L52" s="74"/>
      <c r="M52" s="23"/>
      <c r="N52" s="22"/>
      <c r="O52" s="74"/>
      <c r="P52" s="74"/>
      <c r="Q52" s="23"/>
    </row>
    <row r="53" spans="1:17">
      <c r="A53" s="14"/>
      <c r="B53" s="72" t="s">
        <v>545</v>
      </c>
      <c r="C53" s="33"/>
      <c r="D53" s="33"/>
      <c r="E53" s="33"/>
      <c r="F53" s="27"/>
      <c r="G53" s="33"/>
      <c r="H53" s="33"/>
      <c r="I53" s="33"/>
      <c r="J53" s="27"/>
      <c r="K53" s="33"/>
      <c r="L53" s="33"/>
      <c r="M53" s="33"/>
      <c r="N53" s="27"/>
      <c r="O53" s="33"/>
      <c r="P53" s="33"/>
      <c r="Q53" s="33"/>
    </row>
    <row r="54" spans="1:17">
      <c r="A54" s="14"/>
      <c r="B54" s="73" t="s">
        <v>540</v>
      </c>
      <c r="C54" s="74" t="s">
        <v>342</v>
      </c>
      <c r="D54" s="74"/>
      <c r="E54" s="22"/>
      <c r="F54" s="22"/>
      <c r="G54" s="74" t="s">
        <v>556</v>
      </c>
      <c r="H54" s="74"/>
      <c r="I54" s="23" t="s">
        <v>328</v>
      </c>
      <c r="J54" s="22"/>
      <c r="K54" s="74" t="s">
        <v>342</v>
      </c>
      <c r="L54" s="74"/>
      <c r="M54" s="22"/>
      <c r="N54" s="22"/>
      <c r="O54" s="74" t="s">
        <v>556</v>
      </c>
      <c r="P54" s="74"/>
      <c r="Q54" s="23" t="s">
        <v>328</v>
      </c>
    </row>
    <row r="55" spans="1:17">
      <c r="A55" s="14"/>
      <c r="B55" s="73"/>
      <c r="C55" s="74"/>
      <c r="D55" s="74"/>
      <c r="E55" s="22"/>
      <c r="F55" s="22"/>
      <c r="G55" s="74"/>
      <c r="H55" s="74"/>
      <c r="I55" s="23"/>
      <c r="J55" s="22"/>
      <c r="K55" s="74"/>
      <c r="L55" s="74"/>
      <c r="M55" s="22"/>
      <c r="N55" s="22"/>
      <c r="O55" s="74"/>
      <c r="P55" s="74"/>
      <c r="Q55" s="23"/>
    </row>
    <row r="56" spans="1:17">
      <c r="A56" s="14"/>
      <c r="B56" s="82" t="s">
        <v>546</v>
      </c>
      <c r="C56" s="45" t="s">
        <v>342</v>
      </c>
      <c r="D56" s="45"/>
      <c r="E56" s="33"/>
      <c r="F56" s="33"/>
      <c r="G56" s="45" t="s">
        <v>342</v>
      </c>
      <c r="H56" s="45"/>
      <c r="I56" s="33"/>
      <c r="J56" s="33"/>
      <c r="K56" s="45" t="s">
        <v>557</v>
      </c>
      <c r="L56" s="45"/>
      <c r="M56" s="31" t="s">
        <v>328</v>
      </c>
      <c r="N56" s="33"/>
      <c r="O56" s="45" t="s">
        <v>557</v>
      </c>
      <c r="P56" s="45"/>
      <c r="Q56" s="31" t="s">
        <v>328</v>
      </c>
    </row>
    <row r="57" spans="1:17" ht="15.75" thickBot="1">
      <c r="A57" s="14"/>
      <c r="B57" s="82"/>
      <c r="C57" s="91"/>
      <c r="D57" s="91"/>
      <c r="E57" s="55"/>
      <c r="F57" s="33"/>
      <c r="G57" s="91"/>
      <c r="H57" s="91"/>
      <c r="I57" s="55"/>
      <c r="J57" s="33"/>
      <c r="K57" s="91"/>
      <c r="L57" s="91"/>
      <c r="M57" s="92"/>
      <c r="N57" s="33"/>
      <c r="O57" s="91"/>
      <c r="P57" s="91"/>
      <c r="Q57" s="92"/>
    </row>
    <row r="58" spans="1:17" ht="15.75" thickBot="1">
      <c r="A58" s="14"/>
      <c r="B58" s="48" t="s">
        <v>167</v>
      </c>
      <c r="C58" s="104" t="s">
        <v>296</v>
      </c>
      <c r="D58" s="105" t="s">
        <v>558</v>
      </c>
      <c r="E58" s="104" t="s">
        <v>328</v>
      </c>
      <c r="F58" s="12"/>
      <c r="G58" s="104" t="s">
        <v>296</v>
      </c>
      <c r="H58" s="105" t="s">
        <v>559</v>
      </c>
      <c r="I58" s="104" t="s">
        <v>328</v>
      </c>
      <c r="J58" s="12"/>
      <c r="K58" s="104" t="s">
        <v>296</v>
      </c>
      <c r="L58" s="105" t="s">
        <v>560</v>
      </c>
      <c r="M58" s="104" t="s">
        <v>328</v>
      </c>
      <c r="N58" s="12"/>
      <c r="O58" s="104" t="s">
        <v>296</v>
      </c>
      <c r="P58" s="105" t="s">
        <v>561</v>
      </c>
      <c r="Q58" s="104" t="s">
        <v>328</v>
      </c>
    </row>
    <row r="59" spans="1:17" ht="15.75" thickTop="1">
      <c r="A59" s="14" t="s">
        <v>1380</v>
      </c>
      <c r="B59" s="22" t="s">
        <v>567</v>
      </c>
      <c r="C59" s="22"/>
      <c r="D59" s="22"/>
      <c r="E59" s="22"/>
      <c r="F59" s="22"/>
      <c r="G59" s="22"/>
      <c r="H59" s="22"/>
      <c r="I59" s="22"/>
      <c r="J59" s="22"/>
      <c r="K59" s="22"/>
      <c r="L59" s="22"/>
      <c r="M59" s="22"/>
      <c r="N59" s="22"/>
      <c r="O59" s="22"/>
      <c r="P59" s="22"/>
      <c r="Q59" s="22"/>
    </row>
    <row r="60" spans="1:17">
      <c r="A60" s="14"/>
      <c r="B60" s="30"/>
      <c r="C60" s="30"/>
      <c r="D60" s="30"/>
      <c r="E60" s="30"/>
    </row>
    <row r="61" spans="1:17">
      <c r="A61" s="14"/>
      <c r="B61" s="16"/>
      <c r="C61" s="16"/>
      <c r="D61" s="16"/>
      <c r="E61" s="16"/>
    </row>
    <row r="62" spans="1:17">
      <c r="A62" s="14"/>
      <c r="B62" s="22"/>
      <c r="C62" s="50" t="s">
        <v>568</v>
      </c>
      <c r="D62" s="50"/>
      <c r="E62" s="50"/>
    </row>
    <row r="63" spans="1:17" ht="15.75" thickBot="1">
      <c r="A63" s="14"/>
      <c r="B63" s="22"/>
      <c r="C63" s="66" t="s">
        <v>381</v>
      </c>
      <c r="D63" s="66"/>
      <c r="E63" s="66"/>
    </row>
    <row r="64" spans="1:17">
      <c r="A64" s="14"/>
      <c r="B64" s="12"/>
      <c r="C64" s="53" t="s">
        <v>315</v>
      </c>
      <c r="D64" s="53"/>
      <c r="E64" s="53"/>
    </row>
    <row r="65" spans="1:17">
      <c r="A65" s="14"/>
      <c r="B65" s="31" t="s">
        <v>569</v>
      </c>
      <c r="C65" s="31" t="s">
        <v>296</v>
      </c>
      <c r="D65" s="32">
        <v>3198</v>
      </c>
      <c r="E65" s="33"/>
    </row>
    <row r="66" spans="1:17">
      <c r="A66" s="14"/>
      <c r="B66" s="31"/>
      <c r="C66" s="31"/>
      <c r="D66" s="32"/>
      <c r="E66" s="33"/>
    </row>
    <row r="67" spans="1:17">
      <c r="A67" s="14"/>
      <c r="B67" s="15" t="s">
        <v>570</v>
      </c>
      <c r="C67" s="74" t="s">
        <v>571</v>
      </c>
      <c r="D67" s="74"/>
      <c r="E67" s="15" t="s">
        <v>328</v>
      </c>
    </row>
    <row r="68" spans="1:17">
      <c r="A68" s="14"/>
      <c r="B68" s="26" t="s">
        <v>572</v>
      </c>
      <c r="C68" s="45" t="s">
        <v>573</v>
      </c>
      <c r="D68" s="45"/>
      <c r="E68" s="26" t="s">
        <v>328</v>
      </c>
    </row>
    <row r="69" spans="1:17" ht="26.25">
      <c r="A69" s="14"/>
      <c r="B69" s="15" t="s">
        <v>574</v>
      </c>
      <c r="C69" s="22"/>
      <c r="D69" s="22"/>
      <c r="E69" s="22"/>
    </row>
    <row r="70" spans="1:17" ht="15.75" thickBot="1">
      <c r="A70" s="14"/>
      <c r="B70" s="107" t="s">
        <v>575</v>
      </c>
      <c r="C70" s="91" t="s">
        <v>576</v>
      </c>
      <c r="D70" s="91"/>
      <c r="E70" s="26" t="s">
        <v>328</v>
      </c>
    </row>
    <row r="71" spans="1:17">
      <c r="A71" s="14"/>
      <c r="B71" s="23" t="s">
        <v>577</v>
      </c>
      <c r="C71" s="57" t="s">
        <v>296</v>
      </c>
      <c r="D71" s="108">
        <v>580</v>
      </c>
      <c r="E71" s="61"/>
    </row>
    <row r="72" spans="1:17" ht="15.75" thickBot="1">
      <c r="A72" s="14"/>
      <c r="B72" s="23"/>
      <c r="C72" s="58"/>
      <c r="D72" s="109"/>
      <c r="E72" s="62"/>
    </row>
    <row r="73" spans="1:17" ht="15.75" thickTop="1">
      <c r="A73" s="14" t="s">
        <v>1381</v>
      </c>
      <c r="B73" s="22" t="s">
        <v>1382</v>
      </c>
      <c r="C73" s="22"/>
      <c r="D73" s="22"/>
      <c r="E73" s="22"/>
      <c r="F73" s="22"/>
      <c r="G73" s="22"/>
      <c r="H73" s="22"/>
      <c r="I73" s="22"/>
      <c r="J73" s="22"/>
      <c r="K73" s="22"/>
      <c r="L73" s="22"/>
      <c r="M73" s="22"/>
      <c r="N73" s="22"/>
      <c r="O73" s="22"/>
      <c r="P73" s="22"/>
      <c r="Q73" s="22"/>
    </row>
    <row r="74" spans="1:17">
      <c r="A74" s="14"/>
      <c r="B74" s="30"/>
      <c r="C74" s="30"/>
      <c r="D74" s="30"/>
      <c r="E74" s="30"/>
      <c r="F74" s="30"/>
      <c r="G74" s="30"/>
      <c r="H74" s="30"/>
      <c r="I74" s="30"/>
      <c r="J74" s="30"/>
      <c r="K74" s="30"/>
      <c r="L74" s="30"/>
      <c r="M74" s="30"/>
      <c r="N74" s="30"/>
      <c r="O74" s="30"/>
      <c r="P74" s="30"/>
      <c r="Q74" s="30"/>
    </row>
    <row r="75" spans="1:17">
      <c r="A75" s="14"/>
      <c r="B75" s="16"/>
      <c r="C75" s="16"/>
      <c r="D75" s="16"/>
      <c r="E75" s="16"/>
      <c r="F75" s="16"/>
      <c r="G75" s="16"/>
      <c r="H75" s="16"/>
      <c r="I75" s="16"/>
      <c r="J75" s="16"/>
      <c r="K75" s="16"/>
      <c r="L75" s="16"/>
      <c r="M75" s="16"/>
      <c r="N75" s="16"/>
      <c r="O75" s="16"/>
      <c r="P75" s="16"/>
      <c r="Q75" s="16"/>
    </row>
    <row r="76" spans="1:17" ht="15.75" thickBot="1">
      <c r="A76" s="14"/>
      <c r="B76" s="63"/>
      <c r="C76" s="51">
        <v>42004</v>
      </c>
      <c r="D76" s="51"/>
      <c r="E76" s="51"/>
      <c r="F76" s="51"/>
      <c r="G76" s="51"/>
      <c r="H76" s="51"/>
      <c r="I76" s="51"/>
      <c r="J76" s="12"/>
      <c r="K76" s="66" t="s">
        <v>382</v>
      </c>
      <c r="L76" s="66"/>
      <c r="M76" s="66"/>
      <c r="N76" s="66"/>
      <c r="O76" s="66"/>
      <c r="P76" s="66"/>
      <c r="Q76" s="66"/>
    </row>
    <row r="77" spans="1:17" ht="15.75" thickBot="1">
      <c r="A77" s="14"/>
      <c r="B77" s="12"/>
      <c r="C77" s="67" t="s">
        <v>582</v>
      </c>
      <c r="D77" s="67"/>
      <c r="E77" s="67"/>
      <c r="F77" s="49"/>
      <c r="G77" s="67" t="s">
        <v>583</v>
      </c>
      <c r="H77" s="67"/>
      <c r="I77" s="67"/>
      <c r="J77" s="12"/>
      <c r="K77" s="67" t="s">
        <v>582</v>
      </c>
      <c r="L77" s="67"/>
      <c r="M77" s="67"/>
      <c r="N77" s="49"/>
      <c r="O77" s="67" t="s">
        <v>583</v>
      </c>
      <c r="P77" s="67"/>
      <c r="Q77" s="67"/>
    </row>
    <row r="78" spans="1:17">
      <c r="A78" s="14"/>
      <c r="B78" s="63"/>
      <c r="C78" s="53" t="s">
        <v>315</v>
      </c>
      <c r="D78" s="53"/>
      <c r="E78" s="53"/>
      <c r="F78" s="53"/>
      <c r="G78" s="53"/>
      <c r="H78" s="53"/>
      <c r="I78" s="53"/>
      <c r="J78" s="53"/>
      <c r="K78" s="53"/>
      <c r="L78" s="53"/>
      <c r="M78" s="53"/>
      <c r="N78" s="53"/>
      <c r="O78" s="53"/>
      <c r="P78" s="53"/>
      <c r="Q78" s="53"/>
    </row>
    <row r="79" spans="1:17">
      <c r="A79" s="14"/>
      <c r="B79" s="68" t="s">
        <v>59</v>
      </c>
      <c r="C79" s="31" t="s">
        <v>296</v>
      </c>
      <c r="D79" s="32">
        <v>2764242</v>
      </c>
      <c r="E79" s="33"/>
      <c r="F79" s="33"/>
      <c r="G79" s="31" t="s">
        <v>296</v>
      </c>
      <c r="H79" s="32">
        <v>2749452</v>
      </c>
      <c r="I79" s="33"/>
      <c r="J79" s="33"/>
      <c r="K79" s="31" t="s">
        <v>296</v>
      </c>
      <c r="L79" s="32">
        <v>2636734</v>
      </c>
      <c r="M79" s="33"/>
      <c r="N79" s="33"/>
      <c r="O79" s="31" t="s">
        <v>296</v>
      </c>
      <c r="P79" s="32">
        <v>2655553</v>
      </c>
      <c r="Q79" s="33"/>
    </row>
    <row r="80" spans="1:17">
      <c r="A80" s="14"/>
      <c r="B80" s="68"/>
      <c r="C80" s="31"/>
      <c r="D80" s="32"/>
      <c r="E80" s="33"/>
      <c r="F80" s="33"/>
      <c r="G80" s="31"/>
      <c r="H80" s="32"/>
      <c r="I80" s="33"/>
      <c r="J80" s="33"/>
      <c r="K80" s="31"/>
      <c r="L80" s="32"/>
      <c r="M80" s="33"/>
      <c r="N80" s="33"/>
      <c r="O80" s="31"/>
      <c r="P80" s="32"/>
      <c r="Q80" s="33"/>
    </row>
    <row r="81" spans="1:17">
      <c r="A81" s="14"/>
      <c r="B81" s="78" t="s">
        <v>584</v>
      </c>
      <c r="C81" s="23" t="s">
        <v>296</v>
      </c>
      <c r="D81" s="34">
        <v>164386</v>
      </c>
      <c r="E81" s="22"/>
      <c r="F81" s="22"/>
      <c r="G81" s="23" t="s">
        <v>296</v>
      </c>
      <c r="H81" s="34">
        <v>169235</v>
      </c>
      <c r="I81" s="22"/>
      <c r="J81" s="22"/>
      <c r="K81" s="23" t="s">
        <v>296</v>
      </c>
      <c r="L81" s="34">
        <v>133416</v>
      </c>
      <c r="M81" s="22"/>
      <c r="N81" s="22"/>
      <c r="O81" s="23" t="s">
        <v>296</v>
      </c>
      <c r="P81" s="34">
        <v>165440</v>
      </c>
      <c r="Q81" s="22"/>
    </row>
    <row r="82" spans="1:17">
      <c r="A82" s="14"/>
      <c r="B82" s="78"/>
      <c r="C82" s="23"/>
      <c r="D82" s="34"/>
      <c r="E82" s="22"/>
      <c r="F82" s="22"/>
      <c r="G82" s="23"/>
      <c r="H82" s="34"/>
      <c r="I82" s="22"/>
      <c r="J82" s="22"/>
      <c r="K82" s="23"/>
      <c r="L82" s="34"/>
      <c r="M82" s="22"/>
      <c r="N82" s="22"/>
      <c r="O82" s="23"/>
      <c r="P82" s="34"/>
      <c r="Q82" s="22"/>
    </row>
  </sheetData>
  <mergeCells count="330">
    <mergeCell ref="A73:A82"/>
    <mergeCell ref="B73:Q73"/>
    <mergeCell ref="Q81:Q82"/>
    <mergeCell ref="A1:A2"/>
    <mergeCell ref="B1:Q1"/>
    <mergeCell ref="B2:Q2"/>
    <mergeCell ref="B3:Q3"/>
    <mergeCell ref="A4:A58"/>
    <mergeCell ref="B4:Q4"/>
    <mergeCell ref="B28:Q28"/>
    <mergeCell ref="A59:A72"/>
    <mergeCell ref="B59:Q59"/>
    <mergeCell ref="K81:K82"/>
    <mergeCell ref="L81:L82"/>
    <mergeCell ref="M81:M82"/>
    <mergeCell ref="N81:N82"/>
    <mergeCell ref="O81:O82"/>
    <mergeCell ref="P81:P82"/>
    <mergeCell ref="Q79:Q80"/>
    <mergeCell ref="B81:B82"/>
    <mergeCell ref="C81:C82"/>
    <mergeCell ref="D81:D82"/>
    <mergeCell ref="E81:E82"/>
    <mergeCell ref="F81:F82"/>
    <mergeCell ref="G81:G82"/>
    <mergeCell ref="H81:H82"/>
    <mergeCell ref="I81:I82"/>
    <mergeCell ref="J81:J82"/>
    <mergeCell ref="K79:K80"/>
    <mergeCell ref="L79:L80"/>
    <mergeCell ref="M79:M80"/>
    <mergeCell ref="N79:N80"/>
    <mergeCell ref="O79:O80"/>
    <mergeCell ref="P79:P80"/>
    <mergeCell ref="C78:Q78"/>
    <mergeCell ref="B79:B80"/>
    <mergeCell ref="C79:C80"/>
    <mergeCell ref="D79:D80"/>
    <mergeCell ref="E79:E80"/>
    <mergeCell ref="F79:F80"/>
    <mergeCell ref="G79:G80"/>
    <mergeCell ref="H79:H80"/>
    <mergeCell ref="I79:I80"/>
    <mergeCell ref="J79:J80"/>
    <mergeCell ref="B74:Q74"/>
    <mergeCell ref="C76:I76"/>
    <mergeCell ref="K76:Q76"/>
    <mergeCell ref="C77:E77"/>
    <mergeCell ref="G77:I77"/>
    <mergeCell ref="K77:M77"/>
    <mergeCell ref="O77:Q77"/>
    <mergeCell ref="C67:D67"/>
    <mergeCell ref="C68:D68"/>
    <mergeCell ref="C69:E69"/>
    <mergeCell ref="C70:D70"/>
    <mergeCell ref="B71:B72"/>
    <mergeCell ref="C71:C72"/>
    <mergeCell ref="D71:D72"/>
    <mergeCell ref="E71:E72"/>
    <mergeCell ref="B60:E60"/>
    <mergeCell ref="B62:B63"/>
    <mergeCell ref="C62:E62"/>
    <mergeCell ref="C63:E63"/>
    <mergeCell ref="C64:E64"/>
    <mergeCell ref="B65:B66"/>
    <mergeCell ref="C65:C66"/>
    <mergeCell ref="D65:D66"/>
    <mergeCell ref="E65:E66"/>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3:Q33"/>
    <mergeCell ref="C34:E34"/>
    <mergeCell ref="G34:I34"/>
    <mergeCell ref="K34:M34"/>
    <mergeCell ref="O34:Q34"/>
    <mergeCell ref="C35:E35"/>
    <mergeCell ref="G35:I35"/>
    <mergeCell ref="K35:M35"/>
    <mergeCell ref="O35:Q35"/>
    <mergeCell ref="B29:Q29"/>
    <mergeCell ref="C31:Q31"/>
    <mergeCell ref="C32:E32"/>
    <mergeCell ref="G32:I32"/>
    <mergeCell ref="K32:M32"/>
    <mergeCell ref="O32:Q32"/>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Q9"/>
    <mergeCell ref="C10:E10"/>
    <mergeCell ref="G10:I10"/>
    <mergeCell ref="K10:M10"/>
    <mergeCell ref="O10:Q10"/>
    <mergeCell ref="C11:E11"/>
    <mergeCell ref="G11:I11"/>
    <mergeCell ref="K11:M11"/>
    <mergeCell ref="O11:Q11"/>
    <mergeCell ref="B5:Q5"/>
    <mergeCell ref="C7:Q7"/>
    <mergeCell ref="C8:E8"/>
    <mergeCell ref="G8:I8"/>
    <mergeCell ref="K8:M8"/>
    <mergeCell ref="O8:Q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5"/>
  <sheetViews>
    <sheetView showGridLines="0" workbookViewId="0"/>
  </sheetViews>
  <sheetFormatPr defaultRowHeight="15"/>
  <cols>
    <col min="1" max="3" width="36.5703125" bestFit="1" customWidth="1"/>
    <col min="4" max="4" width="30" bestFit="1" customWidth="1"/>
    <col min="5" max="5" width="7.140625" customWidth="1"/>
    <col min="6" max="7" width="6.5703125" customWidth="1"/>
    <col min="8" max="8" width="30" bestFit="1" customWidth="1"/>
    <col min="9" max="9" width="6.5703125" customWidth="1"/>
    <col min="10" max="10" width="16.140625" customWidth="1"/>
    <col min="11" max="11" width="17.42578125" customWidth="1"/>
    <col min="12" max="12" width="3.85546875" customWidth="1"/>
    <col min="13" max="13" width="2" customWidth="1"/>
    <col min="14" max="14" width="23.140625" customWidth="1"/>
    <col min="15" max="15" width="19.85546875" customWidth="1"/>
    <col min="16" max="16" width="5" customWidth="1"/>
    <col min="17" max="17" width="2" customWidth="1"/>
    <col min="18" max="18" width="7.140625" customWidth="1"/>
    <col min="19" max="19" width="1.5703125" customWidth="1"/>
  </cols>
  <sheetData>
    <row r="1" spans="1:19" ht="15" customHeight="1">
      <c r="A1" s="8" t="s">
        <v>1383</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589</v>
      </c>
      <c r="B3" s="19"/>
      <c r="C3" s="19"/>
      <c r="D3" s="19"/>
      <c r="E3" s="19"/>
      <c r="F3" s="19"/>
      <c r="G3" s="19"/>
      <c r="H3" s="19"/>
      <c r="I3" s="19"/>
      <c r="J3" s="19"/>
      <c r="K3" s="19"/>
      <c r="L3" s="19"/>
      <c r="M3" s="19"/>
      <c r="N3" s="19"/>
      <c r="O3" s="19"/>
      <c r="P3" s="19"/>
      <c r="Q3" s="19"/>
      <c r="R3" s="19"/>
      <c r="S3" s="19"/>
    </row>
    <row r="4" spans="1:19">
      <c r="A4" s="14" t="s">
        <v>1384</v>
      </c>
      <c r="B4" s="22" t="s">
        <v>600</v>
      </c>
      <c r="C4" s="22"/>
      <c r="D4" s="22"/>
      <c r="E4" s="22"/>
      <c r="F4" s="22"/>
      <c r="G4" s="22"/>
      <c r="H4" s="22"/>
      <c r="I4" s="22"/>
      <c r="J4" s="22"/>
      <c r="K4" s="22"/>
      <c r="L4" s="22"/>
      <c r="M4" s="22"/>
      <c r="N4" s="22"/>
      <c r="O4" s="22"/>
      <c r="P4" s="22"/>
      <c r="Q4" s="22"/>
      <c r="R4" s="22"/>
      <c r="S4" s="22"/>
    </row>
    <row r="5" spans="1:19">
      <c r="A5" s="14"/>
      <c r="B5" s="30"/>
      <c r="C5" s="30"/>
      <c r="D5" s="30"/>
      <c r="E5" s="30"/>
      <c r="F5" s="30"/>
      <c r="G5" s="30"/>
      <c r="H5" s="30"/>
      <c r="I5" s="30"/>
      <c r="J5" s="30"/>
      <c r="K5" s="30"/>
      <c r="L5" s="30"/>
      <c r="M5" s="30"/>
      <c r="N5" s="30"/>
      <c r="O5" s="30"/>
      <c r="P5" s="30"/>
      <c r="Q5" s="30"/>
      <c r="R5" s="30"/>
      <c r="S5" s="30"/>
    </row>
    <row r="6" spans="1:19">
      <c r="A6" s="14"/>
      <c r="B6" s="16"/>
      <c r="C6" s="16"/>
      <c r="D6" s="16"/>
      <c r="E6" s="16"/>
      <c r="F6" s="16"/>
      <c r="G6" s="16"/>
      <c r="H6" s="16"/>
      <c r="I6" s="16"/>
      <c r="J6" s="16"/>
      <c r="K6" s="16"/>
      <c r="L6" s="16"/>
      <c r="M6" s="16"/>
      <c r="N6" s="16"/>
      <c r="O6" s="16"/>
      <c r="P6" s="16"/>
      <c r="Q6" s="16"/>
      <c r="R6" s="16"/>
      <c r="S6" s="16"/>
    </row>
    <row r="7" spans="1:19" ht="15.75" thickBot="1">
      <c r="A7" s="14"/>
      <c r="B7" s="63"/>
      <c r="C7" s="63"/>
      <c r="D7" s="12"/>
      <c r="E7" s="66" t="s">
        <v>601</v>
      </c>
      <c r="F7" s="66"/>
      <c r="G7" s="66"/>
      <c r="H7" s="66"/>
      <c r="I7" s="66"/>
      <c r="J7" s="66"/>
      <c r="K7" s="66"/>
      <c r="L7" s="12"/>
      <c r="M7" s="66" t="s">
        <v>602</v>
      </c>
      <c r="N7" s="66"/>
      <c r="O7" s="66"/>
      <c r="P7" s="66"/>
      <c r="Q7" s="66"/>
      <c r="R7" s="66"/>
      <c r="S7" s="66"/>
    </row>
    <row r="8" spans="1:19" ht="15.75" thickBot="1">
      <c r="A8" s="14"/>
      <c r="B8" s="63"/>
      <c r="C8" s="112" t="s">
        <v>603</v>
      </c>
      <c r="D8" s="12"/>
      <c r="E8" s="66" t="s">
        <v>347</v>
      </c>
      <c r="F8" s="66"/>
      <c r="G8" s="66"/>
      <c r="H8" s="66"/>
      <c r="I8" s="66"/>
      <c r="J8" s="66"/>
      <c r="K8" s="66"/>
      <c r="L8" s="66"/>
      <c r="M8" s="66"/>
      <c r="N8" s="66"/>
      <c r="O8" s="66"/>
      <c r="P8" s="66"/>
      <c r="Q8" s="66"/>
      <c r="R8" s="66"/>
      <c r="S8" s="66"/>
    </row>
    <row r="9" spans="1:19" ht="15.75" thickBot="1">
      <c r="A9" s="14"/>
      <c r="B9" s="63"/>
      <c r="C9" s="113"/>
      <c r="D9" s="12"/>
      <c r="E9" s="67">
        <v>2014</v>
      </c>
      <c r="F9" s="67"/>
      <c r="G9" s="67"/>
      <c r="H9" s="12"/>
      <c r="I9" s="67">
        <v>2013</v>
      </c>
      <c r="J9" s="67"/>
      <c r="K9" s="67"/>
      <c r="L9" s="12"/>
      <c r="M9" s="67">
        <v>2014</v>
      </c>
      <c r="N9" s="67"/>
      <c r="O9" s="67"/>
      <c r="P9" s="12"/>
      <c r="Q9" s="67">
        <v>2013</v>
      </c>
      <c r="R9" s="67"/>
      <c r="S9" s="67"/>
    </row>
    <row r="10" spans="1:19">
      <c r="A10" s="14"/>
      <c r="B10" s="63"/>
      <c r="C10" s="63"/>
      <c r="D10" s="12"/>
      <c r="E10" s="52" t="s">
        <v>315</v>
      </c>
      <c r="F10" s="52"/>
      <c r="G10" s="52"/>
      <c r="H10" s="52"/>
      <c r="I10" s="52"/>
      <c r="J10" s="52"/>
      <c r="K10" s="52"/>
      <c r="L10" s="52"/>
      <c r="M10" s="52"/>
      <c r="N10" s="52"/>
      <c r="O10" s="52"/>
      <c r="P10" s="52"/>
      <c r="Q10" s="52"/>
      <c r="R10" s="52"/>
      <c r="S10" s="52"/>
    </row>
    <row r="11" spans="1:19">
      <c r="A11" s="14"/>
      <c r="B11" s="111" t="s">
        <v>604</v>
      </c>
      <c r="C11" s="33"/>
      <c r="D11" s="33"/>
      <c r="E11" s="33"/>
      <c r="F11" s="33"/>
      <c r="G11" s="33"/>
      <c r="H11" s="33"/>
      <c r="I11" s="33"/>
      <c r="J11" s="33"/>
      <c r="K11" s="33"/>
      <c r="L11" s="33"/>
      <c r="M11" s="33"/>
      <c r="N11" s="33"/>
      <c r="O11" s="33"/>
      <c r="P11" s="33"/>
      <c r="Q11" s="33"/>
      <c r="R11" s="33"/>
      <c r="S11" s="33"/>
    </row>
    <row r="12" spans="1:19">
      <c r="A12" s="14"/>
      <c r="B12" s="111" t="s">
        <v>605</v>
      </c>
      <c r="C12" s="33"/>
      <c r="D12" s="33"/>
      <c r="E12" s="33"/>
      <c r="F12" s="33"/>
      <c r="G12" s="33"/>
      <c r="H12" s="33"/>
      <c r="I12" s="33"/>
      <c r="J12" s="33"/>
      <c r="K12" s="33"/>
      <c r="L12" s="33"/>
      <c r="M12" s="33"/>
      <c r="N12" s="33"/>
      <c r="O12" s="33"/>
      <c r="P12" s="33"/>
      <c r="Q12" s="33"/>
      <c r="R12" s="33"/>
      <c r="S12" s="33"/>
    </row>
    <row r="13" spans="1:19">
      <c r="A13" s="14"/>
      <c r="B13" s="78" t="s">
        <v>606</v>
      </c>
      <c r="C13" s="23" t="s">
        <v>37</v>
      </c>
      <c r="D13" s="22"/>
      <c r="E13" s="23" t="s">
        <v>296</v>
      </c>
      <c r="F13" s="34">
        <v>5609</v>
      </c>
      <c r="G13" s="22"/>
      <c r="H13" s="22"/>
      <c r="I13" s="23" t="s">
        <v>296</v>
      </c>
      <c r="J13" s="74" t="s">
        <v>342</v>
      </c>
      <c r="K13" s="22"/>
      <c r="L13" s="22"/>
      <c r="M13" s="23" t="s">
        <v>296</v>
      </c>
      <c r="N13" s="74" t="s">
        <v>342</v>
      </c>
      <c r="O13" s="22"/>
      <c r="P13" s="22"/>
      <c r="Q13" s="23" t="s">
        <v>296</v>
      </c>
      <c r="R13" s="74" t="s">
        <v>342</v>
      </c>
      <c r="S13" s="22"/>
    </row>
    <row r="14" spans="1:19">
      <c r="A14" s="14"/>
      <c r="B14" s="78"/>
      <c r="C14" s="23"/>
      <c r="D14" s="22"/>
      <c r="E14" s="23"/>
      <c r="F14" s="34"/>
      <c r="G14" s="22"/>
      <c r="H14" s="22"/>
      <c r="I14" s="23"/>
      <c r="J14" s="74"/>
      <c r="K14" s="22"/>
      <c r="L14" s="22"/>
      <c r="M14" s="23"/>
      <c r="N14" s="74"/>
      <c r="O14" s="22"/>
      <c r="P14" s="22"/>
      <c r="Q14" s="23"/>
      <c r="R14" s="74"/>
      <c r="S14" s="22"/>
    </row>
    <row r="15" spans="1:19">
      <c r="A15" s="14"/>
      <c r="B15" s="68" t="s">
        <v>606</v>
      </c>
      <c r="C15" s="31" t="s">
        <v>55</v>
      </c>
      <c r="D15" s="33"/>
      <c r="E15" s="45" t="s">
        <v>342</v>
      </c>
      <c r="F15" s="45"/>
      <c r="G15" s="33"/>
      <c r="H15" s="33"/>
      <c r="I15" s="45" t="s">
        <v>342</v>
      </c>
      <c r="J15" s="45"/>
      <c r="K15" s="33"/>
      <c r="L15" s="33"/>
      <c r="M15" s="45" t="s">
        <v>342</v>
      </c>
      <c r="N15" s="45"/>
      <c r="O15" s="33"/>
      <c r="P15" s="33"/>
      <c r="Q15" s="45" t="s">
        <v>607</v>
      </c>
      <c r="R15" s="45"/>
      <c r="S15" s="31" t="s">
        <v>328</v>
      </c>
    </row>
    <row r="16" spans="1:19" ht="15.75" thickBot="1">
      <c r="A16" s="14"/>
      <c r="B16" s="68"/>
      <c r="C16" s="31"/>
      <c r="D16" s="33"/>
      <c r="E16" s="91"/>
      <c r="F16" s="91"/>
      <c r="G16" s="55"/>
      <c r="H16" s="33"/>
      <c r="I16" s="91"/>
      <c r="J16" s="91"/>
      <c r="K16" s="55"/>
      <c r="L16" s="33"/>
      <c r="M16" s="91"/>
      <c r="N16" s="91"/>
      <c r="O16" s="55"/>
      <c r="P16" s="33"/>
      <c r="Q16" s="91"/>
      <c r="R16" s="91"/>
      <c r="S16" s="92"/>
    </row>
    <row r="17" spans="1:19">
      <c r="A17" s="14"/>
      <c r="B17" s="73" t="s">
        <v>167</v>
      </c>
      <c r="C17" s="22"/>
      <c r="D17" s="22"/>
      <c r="E17" s="59">
        <v>5609</v>
      </c>
      <c r="F17" s="59"/>
      <c r="G17" s="61"/>
      <c r="H17" s="22"/>
      <c r="I17" s="108" t="s">
        <v>342</v>
      </c>
      <c r="J17" s="108"/>
      <c r="K17" s="61"/>
      <c r="L17" s="22"/>
      <c r="M17" s="108" t="s">
        <v>342</v>
      </c>
      <c r="N17" s="108"/>
      <c r="O17" s="61"/>
      <c r="P17" s="22"/>
      <c r="Q17" s="108" t="s">
        <v>607</v>
      </c>
      <c r="R17" s="108"/>
      <c r="S17" s="57" t="s">
        <v>328</v>
      </c>
    </row>
    <row r="18" spans="1:19" ht="15.75" thickBot="1">
      <c r="A18" s="14"/>
      <c r="B18" s="73"/>
      <c r="C18" s="22"/>
      <c r="D18" s="22"/>
      <c r="E18" s="35"/>
      <c r="F18" s="35"/>
      <c r="G18" s="36"/>
      <c r="H18" s="22"/>
      <c r="I18" s="75"/>
      <c r="J18" s="75"/>
      <c r="K18" s="36"/>
      <c r="L18" s="22"/>
      <c r="M18" s="75"/>
      <c r="N18" s="75"/>
      <c r="O18" s="36"/>
      <c r="P18" s="22"/>
      <c r="Q18" s="75"/>
      <c r="R18" s="75"/>
      <c r="S18" s="86"/>
    </row>
    <row r="19" spans="1:19">
      <c r="A19" s="14"/>
      <c r="B19" s="27"/>
      <c r="C19" s="27"/>
      <c r="D19" s="27"/>
      <c r="E19" s="42"/>
      <c r="F19" s="42"/>
      <c r="G19" s="42"/>
      <c r="H19" s="27"/>
      <c r="I19" s="42"/>
      <c r="J19" s="42"/>
      <c r="K19" s="42"/>
      <c r="L19" s="27"/>
      <c r="M19" s="42"/>
      <c r="N19" s="42"/>
      <c r="O19" s="42"/>
      <c r="P19" s="27"/>
      <c r="Q19" s="42"/>
      <c r="R19" s="42"/>
      <c r="S19" s="42"/>
    </row>
    <row r="20" spans="1:19">
      <c r="A20" s="14"/>
      <c r="B20" s="10" t="s">
        <v>608</v>
      </c>
      <c r="C20" s="22"/>
      <c r="D20" s="22"/>
      <c r="E20" s="22"/>
      <c r="F20" s="22"/>
      <c r="G20" s="22"/>
      <c r="H20" s="22"/>
      <c r="I20" s="22"/>
      <c r="J20" s="22"/>
      <c r="K20" s="22"/>
      <c r="L20" s="22"/>
      <c r="M20" s="22"/>
      <c r="N20" s="22"/>
      <c r="O20" s="22"/>
      <c r="P20" s="22"/>
      <c r="Q20" s="22"/>
      <c r="R20" s="22"/>
      <c r="S20" s="22"/>
    </row>
    <row r="21" spans="1:19">
      <c r="A21" s="14"/>
      <c r="B21" s="10" t="s">
        <v>609</v>
      </c>
      <c r="C21" s="22"/>
      <c r="D21" s="22"/>
      <c r="E21" s="22"/>
      <c r="F21" s="22"/>
      <c r="G21" s="22"/>
      <c r="H21" s="22"/>
      <c r="I21" s="22"/>
      <c r="J21" s="22"/>
      <c r="K21" s="22"/>
      <c r="L21" s="22"/>
      <c r="M21" s="22"/>
      <c r="N21" s="22"/>
      <c r="O21" s="22"/>
      <c r="P21" s="22"/>
      <c r="Q21" s="22"/>
      <c r="R21" s="22"/>
      <c r="S21" s="22"/>
    </row>
    <row r="22" spans="1:19">
      <c r="A22" s="14"/>
      <c r="B22" s="68" t="s">
        <v>606</v>
      </c>
      <c r="C22" s="31" t="s">
        <v>37</v>
      </c>
      <c r="D22" s="33"/>
      <c r="E22" s="32">
        <v>38704</v>
      </c>
      <c r="F22" s="32"/>
      <c r="G22" s="33"/>
      <c r="H22" s="33"/>
      <c r="I22" s="32">
        <v>16168</v>
      </c>
      <c r="J22" s="32"/>
      <c r="K22" s="33"/>
      <c r="L22" s="33"/>
      <c r="M22" s="45" t="s">
        <v>610</v>
      </c>
      <c r="N22" s="45"/>
      <c r="O22" s="31" t="s">
        <v>328</v>
      </c>
      <c r="P22" s="33"/>
      <c r="Q22" s="45" t="s">
        <v>611</v>
      </c>
      <c r="R22" s="45"/>
      <c r="S22" s="31" t="s">
        <v>328</v>
      </c>
    </row>
    <row r="23" spans="1:19">
      <c r="A23" s="14"/>
      <c r="B23" s="68"/>
      <c r="C23" s="31"/>
      <c r="D23" s="33"/>
      <c r="E23" s="32"/>
      <c r="F23" s="32"/>
      <c r="G23" s="33"/>
      <c r="H23" s="33"/>
      <c r="I23" s="32"/>
      <c r="J23" s="32"/>
      <c r="K23" s="33"/>
      <c r="L23" s="33"/>
      <c r="M23" s="45"/>
      <c r="N23" s="45"/>
      <c r="O23" s="31"/>
      <c r="P23" s="33"/>
      <c r="Q23" s="45"/>
      <c r="R23" s="45"/>
      <c r="S23" s="31"/>
    </row>
    <row r="24" spans="1:19">
      <c r="A24" s="14"/>
      <c r="B24" s="78" t="s">
        <v>606</v>
      </c>
      <c r="C24" s="23" t="s">
        <v>48</v>
      </c>
      <c r="D24" s="22"/>
      <c r="E24" s="74" t="s">
        <v>342</v>
      </c>
      <c r="F24" s="74"/>
      <c r="G24" s="22"/>
      <c r="H24" s="22"/>
      <c r="I24" s="34">
        <v>15883</v>
      </c>
      <c r="J24" s="34"/>
      <c r="K24" s="22"/>
      <c r="L24" s="22"/>
      <c r="M24" s="74" t="s">
        <v>342</v>
      </c>
      <c r="N24" s="74"/>
      <c r="O24" s="22"/>
      <c r="P24" s="22"/>
      <c r="Q24" s="74" t="s">
        <v>612</v>
      </c>
      <c r="R24" s="74"/>
      <c r="S24" s="23" t="s">
        <v>328</v>
      </c>
    </row>
    <row r="25" spans="1:19">
      <c r="A25" s="14"/>
      <c r="B25" s="78"/>
      <c r="C25" s="23"/>
      <c r="D25" s="22"/>
      <c r="E25" s="74"/>
      <c r="F25" s="74"/>
      <c r="G25" s="22"/>
      <c r="H25" s="22"/>
      <c r="I25" s="34"/>
      <c r="J25" s="34"/>
      <c r="K25" s="22"/>
      <c r="L25" s="22"/>
      <c r="M25" s="74"/>
      <c r="N25" s="74"/>
      <c r="O25" s="22"/>
      <c r="P25" s="22"/>
      <c r="Q25" s="74"/>
      <c r="R25" s="74"/>
      <c r="S25" s="23"/>
    </row>
    <row r="26" spans="1:19">
      <c r="A26" s="14"/>
      <c r="B26" s="68" t="s">
        <v>606</v>
      </c>
      <c r="C26" s="31" t="s">
        <v>55</v>
      </c>
      <c r="D26" s="33"/>
      <c r="E26" s="32">
        <v>13081</v>
      </c>
      <c r="F26" s="32"/>
      <c r="G26" s="33"/>
      <c r="H26" s="33"/>
      <c r="I26" s="32">
        <v>4523</v>
      </c>
      <c r="J26" s="32"/>
      <c r="K26" s="33"/>
      <c r="L26" s="33"/>
      <c r="M26" s="45" t="s">
        <v>613</v>
      </c>
      <c r="N26" s="45"/>
      <c r="O26" s="31" t="s">
        <v>328</v>
      </c>
      <c r="P26" s="33"/>
      <c r="Q26" s="45" t="s">
        <v>614</v>
      </c>
      <c r="R26" s="45"/>
      <c r="S26" s="31" t="s">
        <v>328</v>
      </c>
    </row>
    <row r="27" spans="1:19">
      <c r="A27" s="14"/>
      <c r="B27" s="68"/>
      <c r="C27" s="31"/>
      <c r="D27" s="33"/>
      <c r="E27" s="32"/>
      <c r="F27" s="32"/>
      <c r="G27" s="33"/>
      <c r="H27" s="33"/>
      <c r="I27" s="32"/>
      <c r="J27" s="32"/>
      <c r="K27" s="33"/>
      <c r="L27" s="33"/>
      <c r="M27" s="45"/>
      <c r="N27" s="45"/>
      <c r="O27" s="31"/>
      <c r="P27" s="33"/>
      <c r="Q27" s="45"/>
      <c r="R27" s="45"/>
      <c r="S27" s="31"/>
    </row>
    <row r="28" spans="1:19">
      <c r="A28" s="14"/>
      <c r="B28" s="78" t="s">
        <v>606</v>
      </c>
      <c r="C28" s="23" t="s">
        <v>62</v>
      </c>
      <c r="D28" s="22"/>
      <c r="E28" s="74" t="s">
        <v>342</v>
      </c>
      <c r="F28" s="74"/>
      <c r="G28" s="22"/>
      <c r="H28" s="22"/>
      <c r="I28" s="34">
        <v>5448</v>
      </c>
      <c r="J28" s="34"/>
      <c r="K28" s="22"/>
      <c r="L28" s="22"/>
      <c r="M28" s="74" t="s">
        <v>342</v>
      </c>
      <c r="N28" s="74"/>
      <c r="O28" s="22"/>
      <c r="P28" s="22"/>
      <c r="Q28" s="74" t="s">
        <v>615</v>
      </c>
      <c r="R28" s="74"/>
      <c r="S28" s="23" t="s">
        <v>328</v>
      </c>
    </row>
    <row r="29" spans="1:19" ht="15.75" thickBot="1">
      <c r="A29" s="14"/>
      <c r="B29" s="78"/>
      <c r="C29" s="23"/>
      <c r="D29" s="22"/>
      <c r="E29" s="75"/>
      <c r="F29" s="75"/>
      <c r="G29" s="36"/>
      <c r="H29" s="22"/>
      <c r="I29" s="35"/>
      <c r="J29" s="35"/>
      <c r="K29" s="36"/>
      <c r="L29" s="22"/>
      <c r="M29" s="75"/>
      <c r="N29" s="75"/>
      <c r="O29" s="36"/>
      <c r="P29" s="22"/>
      <c r="Q29" s="75"/>
      <c r="R29" s="75"/>
      <c r="S29" s="86"/>
    </row>
    <row r="30" spans="1:19">
      <c r="A30" s="14"/>
      <c r="B30" s="82" t="s">
        <v>167</v>
      </c>
      <c r="C30" s="33"/>
      <c r="D30" s="33"/>
      <c r="E30" s="40">
        <v>51785</v>
      </c>
      <c r="F30" s="40"/>
      <c r="G30" s="42"/>
      <c r="H30" s="33"/>
      <c r="I30" s="40">
        <v>42022</v>
      </c>
      <c r="J30" s="40"/>
      <c r="K30" s="42"/>
      <c r="L30" s="33"/>
      <c r="M30" s="76" t="s">
        <v>616</v>
      </c>
      <c r="N30" s="76"/>
      <c r="O30" s="38" t="s">
        <v>328</v>
      </c>
      <c r="P30" s="33"/>
      <c r="Q30" s="76" t="s">
        <v>617</v>
      </c>
      <c r="R30" s="76"/>
      <c r="S30" s="38" t="s">
        <v>328</v>
      </c>
    </row>
    <row r="31" spans="1:19" ht="15.75" thickBot="1">
      <c r="A31" s="14"/>
      <c r="B31" s="82"/>
      <c r="C31" s="33"/>
      <c r="D31" s="33"/>
      <c r="E31" s="54"/>
      <c r="F31" s="54"/>
      <c r="G31" s="55"/>
      <c r="H31" s="33"/>
      <c r="I31" s="54"/>
      <c r="J31" s="54"/>
      <c r="K31" s="55"/>
      <c r="L31" s="33"/>
      <c r="M31" s="91"/>
      <c r="N31" s="91"/>
      <c r="O31" s="92"/>
      <c r="P31" s="33"/>
      <c r="Q31" s="91"/>
      <c r="R31" s="91"/>
      <c r="S31" s="92"/>
    </row>
    <row r="32" spans="1:19">
      <c r="A32" s="14"/>
      <c r="B32" s="12"/>
      <c r="C32" s="12"/>
      <c r="D32" s="12"/>
      <c r="E32" s="61"/>
      <c r="F32" s="61"/>
      <c r="G32" s="61"/>
      <c r="H32" s="12"/>
      <c r="I32" s="61"/>
      <c r="J32" s="61"/>
      <c r="K32" s="61"/>
      <c r="L32" s="12"/>
      <c r="M32" s="61"/>
      <c r="N32" s="61"/>
      <c r="O32" s="61"/>
      <c r="P32" s="12"/>
      <c r="Q32" s="61"/>
      <c r="R32" s="61"/>
      <c r="S32" s="61"/>
    </row>
    <row r="33" spans="1:19">
      <c r="A33" s="14"/>
      <c r="B33" s="114" t="s">
        <v>618</v>
      </c>
      <c r="C33" s="33"/>
      <c r="D33" s="33"/>
      <c r="E33" s="31" t="s">
        <v>296</v>
      </c>
      <c r="F33" s="32">
        <v>57394</v>
      </c>
      <c r="G33" s="33"/>
      <c r="H33" s="33"/>
      <c r="I33" s="31" t="s">
        <v>296</v>
      </c>
      <c r="J33" s="32">
        <v>42022</v>
      </c>
      <c r="K33" s="33"/>
      <c r="L33" s="33"/>
      <c r="M33" s="31" t="s">
        <v>296</v>
      </c>
      <c r="N33" s="45" t="s">
        <v>616</v>
      </c>
      <c r="O33" s="31" t="s">
        <v>328</v>
      </c>
      <c r="P33" s="33"/>
      <c r="Q33" s="31" t="s">
        <v>296</v>
      </c>
      <c r="R33" s="45" t="s">
        <v>619</v>
      </c>
      <c r="S33" s="31" t="s">
        <v>328</v>
      </c>
    </row>
    <row r="34" spans="1:19" ht="15.75" thickBot="1">
      <c r="A34" s="14"/>
      <c r="B34" s="114"/>
      <c r="C34" s="33"/>
      <c r="D34" s="33"/>
      <c r="E34" s="39"/>
      <c r="F34" s="41"/>
      <c r="G34" s="43"/>
      <c r="H34" s="33"/>
      <c r="I34" s="39"/>
      <c r="J34" s="41"/>
      <c r="K34" s="43"/>
      <c r="L34" s="33"/>
      <c r="M34" s="39"/>
      <c r="N34" s="77"/>
      <c r="O34" s="39"/>
      <c r="P34" s="33"/>
      <c r="Q34" s="39"/>
      <c r="R34" s="77"/>
      <c r="S34" s="39"/>
    </row>
    <row r="35" spans="1:19" ht="15.75" thickTop="1">
      <c r="A35" s="14" t="s">
        <v>1385</v>
      </c>
      <c r="B35" s="22" t="s">
        <v>1386</v>
      </c>
      <c r="C35" s="22"/>
      <c r="D35" s="22"/>
      <c r="E35" s="22"/>
      <c r="F35" s="22"/>
      <c r="G35" s="22"/>
      <c r="H35" s="22"/>
      <c r="I35" s="22"/>
      <c r="J35" s="22"/>
      <c r="K35" s="22"/>
      <c r="L35" s="22"/>
      <c r="M35" s="22"/>
      <c r="N35" s="22"/>
      <c r="O35" s="22"/>
      <c r="P35" s="22"/>
      <c r="Q35" s="22"/>
      <c r="R35" s="22"/>
      <c r="S35" s="22"/>
    </row>
    <row r="36" spans="1:19">
      <c r="A36" s="14"/>
      <c r="B36" s="30"/>
      <c r="C36" s="30"/>
      <c r="D36" s="30"/>
      <c r="E36" s="30"/>
      <c r="F36" s="30"/>
      <c r="G36" s="30"/>
      <c r="H36" s="30"/>
      <c r="I36" s="30"/>
      <c r="J36" s="30"/>
    </row>
    <row r="37" spans="1:19">
      <c r="A37" s="14"/>
      <c r="B37" s="16"/>
      <c r="C37" s="16"/>
      <c r="D37" s="16"/>
      <c r="E37" s="16"/>
      <c r="F37" s="16"/>
      <c r="G37" s="16"/>
      <c r="H37" s="16"/>
      <c r="I37" s="16"/>
      <c r="J37" s="16"/>
    </row>
    <row r="38" spans="1:19" ht="15.75" thickBot="1">
      <c r="A38" s="14"/>
      <c r="B38" s="12"/>
      <c r="C38" s="12"/>
      <c r="D38" s="66" t="s">
        <v>621</v>
      </c>
      <c r="E38" s="66"/>
      <c r="F38" s="66"/>
      <c r="G38" s="66"/>
      <c r="H38" s="66"/>
      <c r="I38" s="66"/>
      <c r="J38" s="66"/>
    </row>
    <row r="39" spans="1:19" ht="15.75" thickBot="1">
      <c r="A39" s="14"/>
      <c r="B39" s="115" t="s">
        <v>622</v>
      </c>
      <c r="C39" s="12"/>
      <c r="D39" s="67">
        <v>2014</v>
      </c>
      <c r="E39" s="67"/>
      <c r="F39" s="67"/>
      <c r="G39" s="12"/>
      <c r="H39" s="67">
        <v>2013</v>
      </c>
      <c r="I39" s="67"/>
      <c r="J39" s="67"/>
    </row>
    <row r="40" spans="1:19">
      <c r="A40" s="14"/>
      <c r="B40" s="12"/>
      <c r="C40" s="12"/>
      <c r="D40" s="52" t="s">
        <v>315</v>
      </c>
      <c r="E40" s="52"/>
      <c r="F40" s="52"/>
      <c r="G40" s="52"/>
      <c r="H40" s="52"/>
      <c r="I40" s="52"/>
      <c r="J40" s="52"/>
    </row>
    <row r="41" spans="1:19">
      <c r="A41" s="14"/>
      <c r="B41" s="31" t="s">
        <v>623</v>
      </c>
      <c r="C41" s="33"/>
      <c r="D41" s="31" t="s">
        <v>296</v>
      </c>
      <c r="E41" s="32">
        <v>16362</v>
      </c>
      <c r="F41" s="33"/>
      <c r="G41" s="33"/>
      <c r="H41" s="31" t="s">
        <v>296</v>
      </c>
      <c r="I41" s="32">
        <v>11925</v>
      </c>
      <c r="J41" s="33"/>
    </row>
    <row r="42" spans="1:19">
      <c r="A42" s="14"/>
      <c r="B42" s="31"/>
      <c r="C42" s="33"/>
      <c r="D42" s="31"/>
      <c r="E42" s="32"/>
      <c r="F42" s="33"/>
      <c r="G42" s="33"/>
      <c r="H42" s="31"/>
      <c r="I42" s="32"/>
      <c r="J42" s="33"/>
    </row>
    <row r="43" spans="1:19" ht="26.25">
      <c r="A43" s="14"/>
      <c r="B43" s="15" t="s">
        <v>624</v>
      </c>
      <c r="C43" s="12"/>
      <c r="D43" s="15" t="s">
        <v>296</v>
      </c>
      <c r="E43" s="71" t="s">
        <v>544</v>
      </c>
      <c r="F43" s="15" t="s">
        <v>328</v>
      </c>
      <c r="G43" s="12"/>
      <c r="H43" s="15" t="s">
        <v>296</v>
      </c>
      <c r="I43" s="71" t="s">
        <v>625</v>
      </c>
      <c r="J43" s="15" t="s">
        <v>328</v>
      </c>
    </row>
    <row r="44" spans="1:19">
      <c r="A44" s="14" t="s">
        <v>1387</v>
      </c>
      <c r="B44" s="22" t="s">
        <v>626</v>
      </c>
      <c r="C44" s="22"/>
      <c r="D44" s="22"/>
      <c r="E44" s="22"/>
      <c r="F44" s="22"/>
      <c r="G44" s="22"/>
      <c r="H44" s="22"/>
      <c r="I44" s="22"/>
      <c r="J44" s="22"/>
      <c r="K44" s="22"/>
      <c r="L44" s="22"/>
      <c r="M44" s="22"/>
      <c r="N44" s="22"/>
      <c r="O44" s="22"/>
      <c r="P44" s="22"/>
      <c r="Q44" s="22"/>
      <c r="R44" s="22"/>
      <c r="S44" s="22"/>
    </row>
    <row r="45" spans="1:19">
      <c r="A45" s="14"/>
      <c r="B45" s="30"/>
      <c r="C45" s="30"/>
      <c r="D45" s="30"/>
      <c r="E45" s="30"/>
      <c r="F45" s="30"/>
      <c r="G45" s="30"/>
      <c r="H45" s="30"/>
      <c r="I45" s="30"/>
      <c r="J45" s="30"/>
      <c r="K45" s="30"/>
      <c r="L45" s="30"/>
      <c r="M45" s="30"/>
      <c r="N45" s="30"/>
      <c r="O45" s="30"/>
      <c r="P45" s="30"/>
    </row>
    <row r="46" spans="1:19">
      <c r="A46" s="14"/>
      <c r="B46" s="16"/>
      <c r="C46" s="16"/>
      <c r="D46" s="16"/>
      <c r="E46" s="16"/>
      <c r="F46" s="16"/>
      <c r="G46" s="16"/>
      <c r="H46" s="16"/>
      <c r="I46" s="16"/>
      <c r="J46" s="16"/>
      <c r="K46" s="16"/>
      <c r="L46" s="16"/>
      <c r="M46" s="16"/>
      <c r="N46" s="16"/>
      <c r="O46" s="16"/>
      <c r="P46" s="16"/>
    </row>
    <row r="47" spans="1:19">
      <c r="A47" s="14"/>
      <c r="B47" s="116" t="s">
        <v>627</v>
      </c>
      <c r="C47" s="22"/>
      <c r="D47" s="116" t="s">
        <v>629</v>
      </c>
      <c r="E47" s="22"/>
      <c r="F47" s="50" t="s">
        <v>631</v>
      </c>
      <c r="G47" s="50"/>
      <c r="H47" s="50"/>
      <c r="I47" s="22"/>
      <c r="J47" s="50" t="s">
        <v>633</v>
      </c>
      <c r="K47" s="50"/>
      <c r="L47" s="50"/>
      <c r="M47" s="22"/>
      <c r="N47" s="50" t="s">
        <v>635</v>
      </c>
      <c r="O47" s="50"/>
      <c r="P47" s="50"/>
    </row>
    <row r="48" spans="1:19" ht="15.75" thickBot="1">
      <c r="A48" s="14"/>
      <c r="B48" s="117" t="s">
        <v>628</v>
      </c>
      <c r="C48" s="22"/>
      <c r="D48" s="117" t="s">
        <v>630</v>
      </c>
      <c r="E48" s="22"/>
      <c r="F48" s="66" t="s">
        <v>632</v>
      </c>
      <c r="G48" s="66"/>
      <c r="H48" s="66"/>
      <c r="I48" s="22"/>
      <c r="J48" s="66" t="s">
        <v>634</v>
      </c>
      <c r="K48" s="66"/>
      <c r="L48" s="66"/>
      <c r="M48" s="22"/>
      <c r="N48" s="66" t="s">
        <v>636</v>
      </c>
      <c r="O48" s="66"/>
      <c r="P48" s="66"/>
    </row>
    <row r="49" spans="1:16">
      <c r="A49" s="14"/>
      <c r="B49" s="63"/>
      <c r="C49" s="12"/>
      <c r="D49" s="63"/>
      <c r="E49" s="12"/>
      <c r="F49" s="52" t="s">
        <v>315</v>
      </c>
      <c r="G49" s="52"/>
      <c r="H49" s="52"/>
      <c r="I49" s="52"/>
      <c r="J49" s="52"/>
      <c r="K49" s="52"/>
      <c r="L49" s="52"/>
      <c r="M49" s="52"/>
      <c r="N49" s="52"/>
      <c r="O49" s="52"/>
      <c r="P49" s="52"/>
    </row>
    <row r="50" spans="1:16">
      <c r="A50" s="14"/>
      <c r="B50" s="114" t="s">
        <v>637</v>
      </c>
      <c r="C50" s="114"/>
      <c r="D50" s="114"/>
      <c r="E50" s="27"/>
      <c r="F50" s="33"/>
      <c r="G50" s="33"/>
      <c r="H50" s="33"/>
      <c r="I50" s="27"/>
      <c r="J50" s="33"/>
      <c r="K50" s="33"/>
      <c r="L50" s="33"/>
      <c r="M50" s="27"/>
      <c r="N50" s="33"/>
      <c r="O50" s="33"/>
      <c r="P50" s="33"/>
    </row>
    <row r="51" spans="1:16">
      <c r="A51" s="14"/>
      <c r="B51" s="78" t="s">
        <v>606</v>
      </c>
      <c r="C51" s="22"/>
      <c r="D51" s="23" t="s">
        <v>638</v>
      </c>
      <c r="E51" s="22"/>
      <c r="F51" s="23" t="s">
        <v>296</v>
      </c>
      <c r="G51" s="34">
        <v>21951</v>
      </c>
      <c r="H51" s="22"/>
      <c r="I51" s="22"/>
      <c r="J51" s="23" t="s">
        <v>296</v>
      </c>
      <c r="K51" s="74" t="s">
        <v>639</v>
      </c>
      <c r="L51" s="23" t="s">
        <v>328</v>
      </c>
      <c r="M51" s="22"/>
      <c r="N51" s="23" t="s">
        <v>296</v>
      </c>
      <c r="O51" s="74">
        <v>364</v>
      </c>
      <c r="P51" s="22"/>
    </row>
    <row r="52" spans="1:16">
      <c r="A52" s="14"/>
      <c r="B52" s="78"/>
      <c r="C52" s="22"/>
      <c r="D52" s="23"/>
      <c r="E52" s="22"/>
      <c r="F52" s="23"/>
      <c r="G52" s="34"/>
      <c r="H52" s="22"/>
      <c r="I52" s="22"/>
      <c r="J52" s="23"/>
      <c r="K52" s="74"/>
      <c r="L52" s="23"/>
      <c r="M52" s="22"/>
      <c r="N52" s="23"/>
      <c r="O52" s="74"/>
      <c r="P52" s="22"/>
    </row>
    <row r="53" spans="1:16">
      <c r="A53" s="14"/>
      <c r="B53" s="27"/>
      <c r="C53" s="27"/>
      <c r="D53" s="27"/>
      <c r="E53" s="27"/>
      <c r="F53" s="33"/>
      <c r="G53" s="33"/>
      <c r="H53" s="33"/>
      <c r="I53" s="27"/>
      <c r="J53" s="33"/>
      <c r="K53" s="33"/>
      <c r="L53" s="33"/>
      <c r="M53" s="27"/>
      <c r="N53" s="33"/>
      <c r="O53" s="33"/>
      <c r="P53" s="33"/>
    </row>
    <row r="54" spans="1:16">
      <c r="A54" s="14"/>
      <c r="B54" s="119" t="s">
        <v>640</v>
      </c>
      <c r="C54" s="119"/>
      <c r="D54" s="119"/>
      <c r="E54" s="12"/>
      <c r="F54" s="22"/>
      <c r="G54" s="22"/>
      <c r="H54" s="22"/>
      <c r="I54" s="12"/>
      <c r="J54" s="22"/>
      <c r="K54" s="22"/>
      <c r="L54" s="22"/>
      <c r="M54" s="12"/>
      <c r="N54" s="22"/>
      <c r="O54" s="22"/>
      <c r="P54" s="22"/>
    </row>
    <row r="55" spans="1:16">
      <c r="A55" s="14"/>
      <c r="B55" s="68" t="s">
        <v>606</v>
      </c>
      <c r="C55" s="33"/>
      <c r="D55" s="31" t="s">
        <v>84</v>
      </c>
      <c r="E55" s="33"/>
      <c r="F55" s="31" t="s">
        <v>296</v>
      </c>
      <c r="G55" s="32">
        <v>3964</v>
      </c>
      <c r="H55" s="33"/>
      <c r="I55" s="33"/>
      <c r="J55" s="31" t="s">
        <v>296</v>
      </c>
      <c r="K55" s="45" t="s">
        <v>641</v>
      </c>
      <c r="L55" s="31" t="s">
        <v>328</v>
      </c>
      <c r="M55" s="33"/>
      <c r="N55" s="31" t="s">
        <v>296</v>
      </c>
      <c r="O55" s="45" t="s">
        <v>642</v>
      </c>
      <c r="P55" s="31" t="s">
        <v>328</v>
      </c>
    </row>
    <row r="56" spans="1:16">
      <c r="A56" s="14"/>
      <c r="B56" s="68"/>
      <c r="C56" s="33"/>
      <c r="D56" s="31"/>
      <c r="E56" s="33"/>
      <c r="F56" s="31"/>
      <c r="G56" s="32"/>
      <c r="H56" s="33"/>
      <c r="I56" s="33"/>
      <c r="J56" s="31"/>
      <c r="K56" s="45"/>
      <c r="L56" s="31"/>
      <c r="M56" s="33"/>
      <c r="N56" s="31"/>
      <c r="O56" s="45"/>
      <c r="P56" s="31"/>
    </row>
    <row r="57" spans="1:16">
      <c r="A57" s="14"/>
      <c r="B57" s="12"/>
      <c r="C57" s="12"/>
      <c r="D57" s="12"/>
      <c r="E57" s="12"/>
      <c r="F57" s="22"/>
      <c r="G57" s="22"/>
      <c r="H57" s="22"/>
      <c r="I57" s="12"/>
      <c r="J57" s="22"/>
      <c r="K57" s="22"/>
      <c r="L57" s="22"/>
      <c r="M57" s="12"/>
      <c r="N57" s="22"/>
      <c r="O57" s="22"/>
      <c r="P57" s="22"/>
    </row>
    <row r="58" spans="1:16">
      <c r="A58" s="14"/>
      <c r="B58" s="114" t="s">
        <v>643</v>
      </c>
      <c r="C58" s="114"/>
      <c r="D58" s="114"/>
      <c r="E58" s="27"/>
      <c r="F58" s="33"/>
      <c r="G58" s="33"/>
      <c r="H58" s="33"/>
      <c r="I58" s="27"/>
      <c r="J58" s="33"/>
      <c r="K58" s="33"/>
      <c r="L58" s="33"/>
      <c r="M58" s="27"/>
      <c r="N58" s="33"/>
      <c r="O58" s="33"/>
      <c r="P58" s="33"/>
    </row>
    <row r="59" spans="1:16">
      <c r="A59" s="14"/>
      <c r="B59" s="78" t="s">
        <v>644</v>
      </c>
      <c r="C59" s="22"/>
      <c r="D59" s="23" t="s">
        <v>645</v>
      </c>
      <c r="E59" s="22"/>
      <c r="F59" s="23" t="s">
        <v>296</v>
      </c>
      <c r="G59" s="34">
        <v>17345</v>
      </c>
      <c r="H59" s="22"/>
      <c r="I59" s="22"/>
      <c r="J59" s="23" t="s">
        <v>296</v>
      </c>
      <c r="K59" s="74" t="s">
        <v>646</v>
      </c>
      <c r="L59" s="23" t="s">
        <v>328</v>
      </c>
      <c r="M59" s="22"/>
      <c r="N59" s="23" t="s">
        <v>296</v>
      </c>
      <c r="O59" s="74" t="s">
        <v>342</v>
      </c>
      <c r="P59" s="22"/>
    </row>
    <row r="60" spans="1:16">
      <c r="A60" s="14"/>
      <c r="B60" s="78"/>
      <c r="C60" s="22"/>
      <c r="D60" s="23"/>
      <c r="E60" s="22"/>
      <c r="F60" s="23"/>
      <c r="G60" s="34"/>
      <c r="H60" s="22"/>
      <c r="I60" s="22"/>
      <c r="J60" s="23"/>
      <c r="K60" s="74"/>
      <c r="L60" s="23"/>
      <c r="M60" s="22"/>
      <c r="N60" s="23"/>
      <c r="O60" s="74"/>
      <c r="P60" s="22"/>
    </row>
    <row r="61" spans="1:16">
      <c r="A61" s="14"/>
      <c r="B61" s="68" t="s">
        <v>606</v>
      </c>
      <c r="C61" s="33"/>
      <c r="D61" s="31" t="s">
        <v>638</v>
      </c>
      <c r="E61" s="33"/>
      <c r="F61" s="45" t="s">
        <v>647</v>
      </c>
      <c r="G61" s="45"/>
      <c r="H61" s="31" t="s">
        <v>328</v>
      </c>
      <c r="I61" s="33"/>
      <c r="J61" s="32">
        <v>12139</v>
      </c>
      <c r="K61" s="32"/>
      <c r="L61" s="33"/>
      <c r="M61" s="33"/>
      <c r="N61" s="32">
        <v>1634</v>
      </c>
      <c r="O61" s="32"/>
      <c r="P61" s="33"/>
    </row>
    <row r="62" spans="1:16" ht="15.75" thickBot="1">
      <c r="A62" s="14"/>
      <c r="B62" s="68"/>
      <c r="C62" s="33"/>
      <c r="D62" s="31"/>
      <c r="E62" s="33"/>
      <c r="F62" s="91"/>
      <c r="G62" s="91"/>
      <c r="H62" s="92"/>
      <c r="I62" s="33"/>
      <c r="J62" s="54"/>
      <c r="K62" s="54"/>
      <c r="L62" s="55"/>
      <c r="M62" s="33"/>
      <c r="N62" s="54"/>
      <c r="O62" s="54"/>
      <c r="P62" s="55"/>
    </row>
    <row r="63" spans="1:16">
      <c r="A63" s="14"/>
      <c r="B63" s="120" t="s">
        <v>167</v>
      </c>
      <c r="C63" s="22"/>
      <c r="D63" s="22"/>
      <c r="E63" s="22"/>
      <c r="F63" s="57" t="s">
        <v>296</v>
      </c>
      <c r="G63" s="59">
        <v>6840</v>
      </c>
      <c r="H63" s="61"/>
      <c r="I63" s="22"/>
      <c r="J63" s="57" t="s">
        <v>296</v>
      </c>
      <c r="K63" s="108" t="s">
        <v>648</v>
      </c>
      <c r="L63" s="57" t="s">
        <v>328</v>
      </c>
      <c r="M63" s="22"/>
      <c r="N63" s="57" t="s">
        <v>296</v>
      </c>
      <c r="O63" s="59">
        <v>1634</v>
      </c>
      <c r="P63" s="61"/>
    </row>
    <row r="64" spans="1:16" ht="15.75" thickBot="1">
      <c r="A64" s="14"/>
      <c r="B64" s="120"/>
      <c r="C64" s="22"/>
      <c r="D64" s="22"/>
      <c r="E64" s="22"/>
      <c r="F64" s="58"/>
      <c r="G64" s="60"/>
      <c r="H64" s="62"/>
      <c r="I64" s="22"/>
      <c r="J64" s="58"/>
      <c r="K64" s="109"/>
      <c r="L64" s="58"/>
      <c r="M64" s="22"/>
      <c r="N64" s="58"/>
      <c r="O64" s="60"/>
      <c r="P64" s="62"/>
    </row>
    <row r="65" spans="1:19" ht="15.75" thickTop="1">
      <c r="A65" s="14"/>
      <c r="B65" s="127"/>
      <c r="C65" s="127"/>
      <c r="D65" s="127"/>
      <c r="E65" s="127"/>
      <c r="F65" s="127"/>
      <c r="G65" s="127"/>
      <c r="H65" s="127"/>
      <c r="I65" s="127"/>
      <c r="J65" s="127"/>
      <c r="K65" s="127"/>
      <c r="L65" s="127"/>
      <c r="M65" s="127"/>
      <c r="N65" s="127"/>
      <c r="O65" s="127"/>
      <c r="P65" s="127"/>
      <c r="Q65" s="127"/>
      <c r="R65" s="127"/>
      <c r="S65" s="127"/>
    </row>
    <row r="66" spans="1:19">
      <c r="A66" s="14"/>
      <c r="B66" s="30"/>
      <c r="C66" s="30"/>
      <c r="D66" s="30"/>
      <c r="E66" s="30"/>
      <c r="F66" s="30"/>
      <c r="G66" s="30"/>
      <c r="H66" s="30"/>
      <c r="I66" s="30"/>
      <c r="J66" s="30"/>
      <c r="K66" s="30"/>
      <c r="L66" s="30"/>
      <c r="M66" s="30"/>
      <c r="N66" s="30"/>
      <c r="O66" s="30"/>
      <c r="P66" s="30"/>
    </row>
    <row r="67" spans="1:19">
      <c r="A67" s="14"/>
      <c r="B67" s="16"/>
      <c r="C67" s="16"/>
      <c r="D67" s="16"/>
      <c r="E67" s="16"/>
      <c r="F67" s="16"/>
      <c r="G67" s="16"/>
      <c r="H67" s="16"/>
      <c r="I67" s="16"/>
      <c r="J67" s="16"/>
      <c r="K67" s="16"/>
      <c r="L67" s="16"/>
      <c r="M67" s="16"/>
      <c r="N67" s="16"/>
      <c r="O67" s="16"/>
      <c r="P67" s="16"/>
    </row>
    <row r="68" spans="1:19">
      <c r="A68" s="14"/>
      <c r="B68" s="116" t="s">
        <v>649</v>
      </c>
      <c r="C68" s="22"/>
      <c r="D68" s="50" t="s">
        <v>651</v>
      </c>
      <c r="E68" s="50"/>
      <c r="F68" s="50"/>
      <c r="G68" s="22"/>
      <c r="H68" s="47" t="s">
        <v>629</v>
      </c>
      <c r="I68" s="22"/>
      <c r="J68" s="50" t="s">
        <v>656</v>
      </c>
      <c r="K68" s="50"/>
      <c r="L68" s="50"/>
      <c r="M68" s="22"/>
      <c r="N68" s="50" t="s">
        <v>660</v>
      </c>
      <c r="O68" s="50"/>
      <c r="P68" s="50"/>
    </row>
    <row r="69" spans="1:19">
      <c r="A69" s="14"/>
      <c r="B69" s="116" t="s">
        <v>650</v>
      </c>
      <c r="C69" s="22"/>
      <c r="D69" s="50" t="s">
        <v>652</v>
      </c>
      <c r="E69" s="50"/>
      <c r="F69" s="50"/>
      <c r="G69" s="22"/>
      <c r="H69" s="47" t="s">
        <v>655</v>
      </c>
      <c r="I69" s="22"/>
      <c r="J69" s="50" t="s">
        <v>657</v>
      </c>
      <c r="K69" s="50"/>
      <c r="L69" s="50"/>
      <c r="M69" s="22"/>
      <c r="N69" s="50" t="s">
        <v>661</v>
      </c>
      <c r="O69" s="50"/>
      <c r="P69" s="50"/>
    </row>
    <row r="70" spans="1:19">
      <c r="A70" s="14"/>
      <c r="B70" s="4"/>
      <c r="C70" s="22"/>
      <c r="D70" s="50" t="s">
        <v>653</v>
      </c>
      <c r="E70" s="50"/>
      <c r="F70" s="50"/>
      <c r="G70" s="22"/>
      <c r="H70" s="4"/>
      <c r="I70" s="22"/>
      <c r="J70" s="50" t="s">
        <v>658</v>
      </c>
      <c r="K70" s="50"/>
      <c r="L70" s="50"/>
      <c r="M70" s="22"/>
      <c r="N70" s="50" t="s">
        <v>662</v>
      </c>
      <c r="O70" s="50"/>
      <c r="P70" s="50"/>
    </row>
    <row r="71" spans="1:19">
      <c r="A71" s="14"/>
      <c r="B71" s="4"/>
      <c r="C71" s="22"/>
      <c r="D71" s="50" t="s">
        <v>654</v>
      </c>
      <c r="E71" s="50"/>
      <c r="F71" s="50"/>
      <c r="G71" s="22"/>
      <c r="H71" s="4"/>
      <c r="I71" s="22"/>
      <c r="J71" s="50" t="s">
        <v>659</v>
      </c>
      <c r="K71" s="50"/>
      <c r="L71" s="50"/>
      <c r="M71" s="22"/>
      <c r="N71" s="50" t="s">
        <v>636</v>
      </c>
      <c r="O71" s="50"/>
      <c r="P71" s="50"/>
    </row>
    <row r="72" spans="1:19" ht="15.75" thickBot="1">
      <c r="A72" s="14"/>
      <c r="B72" s="97"/>
      <c r="C72" s="22"/>
      <c r="D72" s="98"/>
      <c r="E72" s="98"/>
      <c r="F72" s="98"/>
      <c r="G72" s="22"/>
      <c r="H72" s="97"/>
      <c r="I72" s="22"/>
      <c r="J72" s="66" t="s">
        <v>654</v>
      </c>
      <c r="K72" s="66"/>
      <c r="L72" s="66"/>
      <c r="M72" s="22"/>
      <c r="N72" s="98"/>
      <c r="O72" s="98"/>
      <c r="P72" s="98"/>
    </row>
    <row r="73" spans="1:19">
      <c r="A73" s="14"/>
      <c r="B73" s="12"/>
      <c r="C73" s="12"/>
      <c r="D73" s="53" t="s">
        <v>324</v>
      </c>
      <c r="E73" s="53"/>
      <c r="F73" s="53"/>
      <c r="G73" s="12"/>
      <c r="H73" s="12"/>
      <c r="I73" s="12"/>
      <c r="J73" s="52" t="s">
        <v>324</v>
      </c>
      <c r="K73" s="52"/>
      <c r="L73" s="52"/>
      <c r="M73" s="52"/>
      <c r="N73" s="52"/>
      <c r="O73" s="52"/>
      <c r="P73" s="52"/>
    </row>
    <row r="74" spans="1:19">
      <c r="A74" s="14"/>
      <c r="B74" s="114" t="s">
        <v>637</v>
      </c>
      <c r="C74" s="114"/>
      <c r="D74" s="114"/>
      <c r="E74" s="114"/>
      <c r="F74" s="114"/>
      <c r="G74" s="27"/>
      <c r="H74" s="27"/>
      <c r="I74" s="27"/>
      <c r="J74" s="33"/>
      <c r="K74" s="33"/>
      <c r="L74" s="33"/>
      <c r="M74" s="27"/>
      <c r="N74" s="33"/>
      <c r="O74" s="33"/>
      <c r="P74" s="33"/>
    </row>
    <row r="75" spans="1:19">
      <c r="A75" s="14"/>
      <c r="B75" s="78" t="s">
        <v>644</v>
      </c>
      <c r="C75" s="22"/>
      <c r="D75" s="23" t="s">
        <v>296</v>
      </c>
      <c r="E75" s="74" t="s">
        <v>342</v>
      </c>
      <c r="F75" s="22"/>
      <c r="G75" s="22"/>
      <c r="H75" s="23" t="s">
        <v>98</v>
      </c>
      <c r="I75" s="22"/>
      <c r="J75" s="23" t="s">
        <v>296</v>
      </c>
      <c r="K75" s="74" t="s">
        <v>663</v>
      </c>
      <c r="L75" s="23" t="s">
        <v>328</v>
      </c>
      <c r="M75" s="22"/>
      <c r="N75" s="23" t="s">
        <v>296</v>
      </c>
      <c r="O75" s="74" t="s">
        <v>342</v>
      </c>
      <c r="P75" s="22"/>
    </row>
    <row r="76" spans="1:19">
      <c r="A76" s="14"/>
      <c r="B76" s="78"/>
      <c r="C76" s="22"/>
      <c r="D76" s="23"/>
      <c r="E76" s="74"/>
      <c r="F76" s="22"/>
      <c r="G76" s="22"/>
      <c r="H76" s="23"/>
      <c r="I76" s="22"/>
      <c r="J76" s="23"/>
      <c r="K76" s="74"/>
      <c r="L76" s="23"/>
      <c r="M76" s="22"/>
      <c r="N76" s="23"/>
      <c r="O76" s="74"/>
      <c r="P76" s="22"/>
    </row>
    <row r="77" spans="1:19">
      <c r="A77" s="14"/>
      <c r="B77" s="27"/>
      <c r="C77" s="27"/>
      <c r="D77" s="33"/>
      <c r="E77" s="33"/>
      <c r="F77" s="33"/>
      <c r="G77" s="27"/>
      <c r="H77" s="27"/>
      <c r="I77" s="27"/>
      <c r="J77" s="33"/>
      <c r="K77" s="33"/>
      <c r="L77" s="33"/>
      <c r="M77" s="27"/>
      <c r="N77" s="33"/>
      <c r="O77" s="33"/>
      <c r="P77" s="33"/>
    </row>
    <row r="78" spans="1:19">
      <c r="A78" s="14"/>
      <c r="B78" s="119" t="s">
        <v>640</v>
      </c>
      <c r="C78" s="119"/>
      <c r="D78" s="119"/>
      <c r="E78" s="119"/>
      <c r="F78" s="119"/>
      <c r="G78" s="12"/>
      <c r="H78" s="12"/>
      <c r="I78" s="12"/>
      <c r="J78" s="22"/>
      <c r="K78" s="22"/>
      <c r="L78" s="22"/>
      <c r="M78" s="12"/>
      <c r="N78" s="22"/>
      <c r="O78" s="22"/>
      <c r="P78" s="22"/>
    </row>
    <row r="79" spans="1:19">
      <c r="A79" s="14"/>
      <c r="B79" s="68" t="s">
        <v>644</v>
      </c>
      <c r="C79" s="33"/>
      <c r="D79" s="31" t="s">
        <v>296</v>
      </c>
      <c r="E79" s="32">
        <v>7213</v>
      </c>
      <c r="F79" s="33"/>
      <c r="G79" s="33"/>
      <c r="H79" s="31" t="s">
        <v>98</v>
      </c>
      <c r="I79" s="33"/>
      <c r="J79" s="31" t="s">
        <v>296</v>
      </c>
      <c r="K79" s="45" t="s">
        <v>664</v>
      </c>
      <c r="L79" s="31" t="s">
        <v>328</v>
      </c>
      <c r="M79" s="33"/>
      <c r="N79" s="31" t="s">
        <v>296</v>
      </c>
      <c r="O79" s="45" t="s">
        <v>342</v>
      </c>
      <c r="P79" s="33"/>
    </row>
    <row r="80" spans="1:19">
      <c r="A80" s="14"/>
      <c r="B80" s="68"/>
      <c r="C80" s="33"/>
      <c r="D80" s="31"/>
      <c r="E80" s="32"/>
      <c r="F80" s="33"/>
      <c r="G80" s="33"/>
      <c r="H80" s="31"/>
      <c r="I80" s="33"/>
      <c r="J80" s="31"/>
      <c r="K80" s="45"/>
      <c r="L80" s="31"/>
      <c r="M80" s="33"/>
      <c r="N80" s="31"/>
      <c r="O80" s="45"/>
      <c r="P80" s="33"/>
    </row>
    <row r="81" spans="1:19">
      <c r="A81" s="14"/>
      <c r="B81" s="12"/>
      <c r="C81" s="12"/>
      <c r="D81" s="22"/>
      <c r="E81" s="22"/>
      <c r="F81" s="22"/>
      <c r="G81" s="12"/>
      <c r="H81" s="12"/>
      <c r="I81" s="12"/>
      <c r="J81" s="22"/>
      <c r="K81" s="22"/>
      <c r="L81" s="22"/>
      <c r="M81" s="12"/>
      <c r="N81" s="22"/>
      <c r="O81" s="22"/>
      <c r="P81" s="22"/>
    </row>
    <row r="82" spans="1:19">
      <c r="A82" s="14"/>
      <c r="B82" s="114" t="s">
        <v>643</v>
      </c>
      <c r="C82" s="114"/>
      <c r="D82" s="114"/>
      <c r="E82" s="114"/>
      <c r="F82" s="114"/>
      <c r="G82" s="27"/>
      <c r="H82" s="27"/>
      <c r="I82" s="27"/>
      <c r="J82" s="33"/>
      <c r="K82" s="33"/>
      <c r="L82" s="33"/>
      <c r="M82" s="27"/>
      <c r="N82" s="33"/>
      <c r="O82" s="33"/>
      <c r="P82" s="33"/>
    </row>
    <row r="83" spans="1:19">
      <c r="A83" s="14"/>
      <c r="B83" s="78" t="s">
        <v>644</v>
      </c>
      <c r="C83" s="22"/>
      <c r="D83" s="23" t="s">
        <v>296</v>
      </c>
      <c r="E83" s="74" t="s">
        <v>665</v>
      </c>
      <c r="F83" s="23" t="s">
        <v>328</v>
      </c>
      <c r="G83" s="22"/>
      <c r="H83" s="23" t="s">
        <v>98</v>
      </c>
      <c r="I83" s="22"/>
      <c r="J83" s="23" t="s">
        <v>296</v>
      </c>
      <c r="K83" s="74" t="s">
        <v>666</v>
      </c>
      <c r="L83" s="23" t="s">
        <v>328</v>
      </c>
      <c r="M83" s="22"/>
      <c r="N83" s="23" t="s">
        <v>296</v>
      </c>
      <c r="O83" s="74" t="s">
        <v>342</v>
      </c>
      <c r="P83" s="22"/>
    </row>
    <row r="84" spans="1:19">
      <c r="A84" s="14"/>
      <c r="B84" s="78"/>
      <c r="C84" s="22"/>
      <c r="D84" s="23"/>
      <c r="E84" s="74"/>
      <c r="F84" s="23"/>
      <c r="G84" s="22"/>
      <c r="H84" s="23"/>
      <c r="I84" s="22"/>
      <c r="J84" s="23"/>
      <c r="K84" s="74"/>
      <c r="L84" s="23"/>
      <c r="M84" s="22"/>
      <c r="N84" s="23"/>
      <c r="O84" s="74"/>
      <c r="P84" s="22"/>
    </row>
    <row r="85" spans="1:19">
      <c r="A85" s="14"/>
      <c r="B85" s="31" t="s">
        <v>606</v>
      </c>
      <c r="C85" s="33"/>
      <c r="D85" s="45" t="s">
        <v>667</v>
      </c>
      <c r="E85" s="45"/>
      <c r="F85" s="31" t="s">
        <v>328</v>
      </c>
      <c r="G85" s="33"/>
      <c r="H85" s="31" t="s">
        <v>668</v>
      </c>
      <c r="I85" s="33"/>
      <c r="J85" s="45" t="s">
        <v>669</v>
      </c>
      <c r="K85" s="45"/>
      <c r="L85" s="31" t="s">
        <v>328</v>
      </c>
      <c r="M85" s="33"/>
      <c r="N85" s="32">
        <v>4010</v>
      </c>
      <c r="O85" s="32"/>
      <c r="P85" s="33"/>
    </row>
    <row r="86" spans="1:19" ht="15.75" thickBot="1">
      <c r="A86" s="14"/>
      <c r="B86" s="31"/>
      <c r="C86" s="33"/>
      <c r="D86" s="91"/>
      <c r="E86" s="91"/>
      <c r="F86" s="92"/>
      <c r="G86" s="33"/>
      <c r="H86" s="31"/>
      <c r="I86" s="33"/>
      <c r="J86" s="91"/>
      <c r="K86" s="91"/>
      <c r="L86" s="92"/>
      <c r="M86" s="33"/>
      <c r="N86" s="54"/>
      <c r="O86" s="54"/>
      <c r="P86" s="55"/>
    </row>
    <row r="87" spans="1:19">
      <c r="A87" s="14"/>
      <c r="B87" s="120" t="s">
        <v>167</v>
      </c>
      <c r="C87" s="22"/>
      <c r="D87" s="121" t="s">
        <v>296</v>
      </c>
      <c r="E87" s="123" t="s">
        <v>670</v>
      </c>
      <c r="F87" s="121" t="s">
        <v>328</v>
      </c>
      <c r="G87" s="22"/>
      <c r="H87" s="22"/>
      <c r="I87" s="22"/>
      <c r="J87" s="57" t="s">
        <v>296</v>
      </c>
      <c r="K87" s="108" t="s">
        <v>671</v>
      </c>
      <c r="L87" s="57" t="s">
        <v>328</v>
      </c>
      <c r="M87" s="22"/>
      <c r="N87" s="57" t="s">
        <v>296</v>
      </c>
      <c r="O87" s="59">
        <v>4010</v>
      </c>
      <c r="P87" s="61"/>
    </row>
    <row r="88" spans="1:19" ht="15.75" thickBot="1">
      <c r="A88" s="14"/>
      <c r="B88" s="120"/>
      <c r="C88" s="22"/>
      <c r="D88" s="122"/>
      <c r="E88" s="124"/>
      <c r="F88" s="122"/>
      <c r="G88" s="22"/>
      <c r="H88" s="22"/>
      <c r="I88" s="22"/>
      <c r="J88" s="58"/>
      <c r="K88" s="109"/>
      <c r="L88" s="58"/>
      <c r="M88" s="22"/>
      <c r="N88" s="58"/>
      <c r="O88" s="60"/>
      <c r="P88" s="62"/>
    </row>
    <row r="89" spans="1:19" ht="15.75" thickTop="1">
      <c r="A89" s="14"/>
      <c r="B89" s="16"/>
      <c r="C89" s="16"/>
    </row>
    <row r="90" spans="1:19" ht="76.5">
      <c r="A90" s="14"/>
      <c r="B90" s="48" t="s">
        <v>415</v>
      </c>
      <c r="C90" s="18" t="s">
        <v>672</v>
      </c>
    </row>
    <row r="91" spans="1:19">
      <c r="A91" s="14"/>
      <c r="B91" s="19"/>
      <c r="C91" s="19"/>
      <c r="D91" s="19"/>
      <c r="E91" s="19"/>
      <c r="F91" s="19"/>
      <c r="G91" s="19"/>
      <c r="H91" s="19"/>
      <c r="I91" s="19"/>
      <c r="J91" s="19"/>
      <c r="K91" s="19"/>
      <c r="L91" s="19"/>
      <c r="M91" s="19"/>
      <c r="N91" s="19"/>
      <c r="O91" s="19"/>
      <c r="P91" s="19"/>
      <c r="Q91" s="19"/>
      <c r="R91" s="19"/>
      <c r="S91" s="19"/>
    </row>
    <row r="92" spans="1:19">
      <c r="A92" s="14"/>
      <c r="B92" s="24"/>
      <c r="C92" s="24"/>
      <c r="D92" s="24"/>
      <c r="E92" s="24"/>
      <c r="F92" s="24"/>
      <c r="G92" s="24"/>
      <c r="H92" s="24"/>
      <c r="I92" s="24"/>
      <c r="J92" s="24"/>
      <c r="K92" s="24"/>
      <c r="L92" s="24"/>
      <c r="M92" s="24"/>
      <c r="N92" s="24"/>
      <c r="O92" s="24"/>
      <c r="P92" s="24"/>
      <c r="Q92" s="24"/>
      <c r="R92" s="24"/>
      <c r="S92" s="24"/>
    </row>
    <row r="93" spans="1:19">
      <c r="A93" s="14"/>
      <c r="B93" s="30"/>
      <c r="C93" s="30"/>
      <c r="D93" s="30"/>
      <c r="E93" s="30"/>
      <c r="F93" s="30"/>
      <c r="G93" s="30"/>
      <c r="H93" s="30"/>
    </row>
    <row r="94" spans="1:19">
      <c r="A94" s="14"/>
      <c r="B94" s="16"/>
      <c r="C94" s="16"/>
      <c r="D94" s="16"/>
      <c r="E94" s="16"/>
      <c r="F94" s="16"/>
      <c r="G94" s="16"/>
      <c r="H94" s="16"/>
    </row>
    <row r="95" spans="1:19">
      <c r="A95" s="14"/>
      <c r="B95" s="112" t="s">
        <v>673</v>
      </c>
      <c r="C95" s="22"/>
      <c r="D95" s="112" t="s">
        <v>674</v>
      </c>
      <c r="E95" s="22"/>
      <c r="F95" s="50" t="s">
        <v>675</v>
      </c>
      <c r="G95" s="50"/>
      <c r="H95" s="50"/>
    </row>
    <row r="96" spans="1:19" ht="15.75" thickBot="1">
      <c r="A96" s="14"/>
      <c r="B96" s="113"/>
      <c r="C96" s="22"/>
      <c r="D96" s="113"/>
      <c r="E96" s="22"/>
      <c r="F96" s="66" t="s">
        <v>676</v>
      </c>
      <c r="G96" s="66"/>
      <c r="H96" s="66"/>
    </row>
    <row r="97" spans="1:8">
      <c r="A97" s="14"/>
      <c r="B97" s="12"/>
      <c r="C97" s="12"/>
      <c r="D97" s="12"/>
      <c r="E97" s="12"/>
      <c r="F97" s="53" t="s">
        <v>324</v>
      </c>
      <c r="G97" s="53"/>
      <c r="H97" s="53"/>
    </row>
    <row r="98" spans="1:8">
      <c r="A98" s="14"/>
      <c r="B98" s="102" t="s">
        <v>637</v>
      </c>
      <c r="C98" s="27"/>
      <c r="D98" s="27"/>
      <c r="E98" s="27"/>
      <c r="F98" s="33"/>
      <c r="G98" s="33"/>
      <c r="H98" s="33"/>
    </row>
    <row r="99" spans="1:8">
      <c r="A99" s="14"/>
      <c r="B99" s="78" t="s">
        <v>606</v>
      </c>
      <c r="C99" s="22"/>
      <c r="D99" s="23" t="s">
        <v>638</v>
      </c>
      <c r="E99" s="22"/>
      <c r="F99" s="23" t="s">
        <v>296</v>
      </c>
      <c r="G99" s="34">
        <v>18407</v>
      </c>
      <c r="H99" s="22"/>
    </row>
    <row r="100" spans="1:8">
      <c r="A100" s="14"/>
      <c r="B100" s="78"/>
      <c r="C100" s="22"/>
      <c r="D100" s="23"/>
      <c r="E100" s="22"/>
      <c r="F100" s="23"/>
      <c r="G100" s="34"/>
      <c r="H100" s="22"/>
    </row>
    <row r="101" spans="1:8">
      <c r="A101" s="14"/>
      <c r="B101" s="27"/>
      <c r="C101" s="27"/>
      <c r="D101" s="27"/>
      <c r="E101" s="27"/>
      <c r="F101" s="33"/>
      <c r="G101" s="33"/>
      <c r="H101" s="33"/>
    </row>
    <row r="102" spans="1:8">
      <c r="A102" s="14"/>
      <c r="B102" s="103" t="s">
        <v>640</v>
      </c>
      <c r="C102" s="12"/>
      <c r="D102" s="12"/>
      <c r="E102" s="12"/>
      <c r="F102" s="22"/>
      <c r="G102" s="22"/>
      <c r="H102" s="22"/>
    </row>
    <row r="103" spans="1:8">
      <c r="A103" s="14"/>
      <c r="B103" s="65" t="s">
        <v>606</v>
      </c>
      <c r="C103" s="27"/>
      <c r="D103" s="26" t="s">
        <v>84</v>
      </c>
      <c r="E103" s="27"/>
      <c r="F103" s="26" t="s">
        <v>296</v>
      </c>
      <c r="G103" s="29" t="s">
        <v>677</v>
      </c>
      <c r="H103" s="26" t="s">
        <v>328</v>
      </c>
    </row>
    <row r="104" spans="1:8" ht="15.75" thickBot="1">
      <c r="A104" s="14"/>
      <c r="B104" s="18" t="s">
        <v>606</v>
      </c>
      <c r="C104" s="12"/>
      <c r="D104" s="15" t="s">
        <v>668</v>
      </c>
      <c r="E104" s="12"/>
      <c r="F104" s="75" t="s">
        <v>678</v>
      </c>
      <c r="G104" s="75"/>
      <c r="H104" s="79" t="s">
        <v>328</v>
      </c>
    </row>
    <row r="105" spans="1:8" ht="15.75" thickBot="1">
      <c r="A105" s="14"/>
      <c r="B105" s="72" t="s">
        <v>167</v>
      </c>
      <c r="C105" s="27"/>
      <c r="D105" s="27"/>
      <c r="E105" s="27"/>
      <c r="F105" s="125" t="s">
        <v>296</v>
      </c>
      <c r="G105" s="126" t="s">
        <v>679</v>
      </c>
      <c r="H105" s="125" t="s">
        <v>328</v>
      </c>
    </row>
    <row r="106" spans="1:8" ht="15.75" thickTop="1">
      <c r="A106" s="14"/>
      <c r="B106" s="12"/>
      <c r="C106" s="12"/>
      <c r="D106" s="12"/>
      <c r="E106" s="12"/>
      <c r="F106" s="44"/>
      <c r="G106" s="44"/>
      <c r="H106" s="44"/>
    </row>
    <row r="107" spans="1:8">
      <c r="A107" s="14"/>
      <c r="B107" s="102" t="s">
        <v>643</v>
      </c>
      <c r="C107" s="27"/>
      <c r="D107" s="27"/>
      <c r="E107" s="27"/>
      <c r="F107" s="33"/>
      <c r="G107" s="33"/>
      <c r="H107" s="33"/>
    </row>
    <row r="108" spans="1:8">
      <c r="A108" s="14"/>
      <c r="B108" s="18" t="s">
        <v>606</v>
      </c>
      <c r="C108" s="12"/>
      <c r="D108" s="15" t="s">
        <v>325</v>
      </c>
      <c r="E108" s="12"/>
      <c r="F108" s="15" t="s">
        <v>296</v>
      </c>
      <c r="G108" s="71" t="s">
        <v>680</v>
      </c>
      <c r="H108" s="15" t="s">
        <v>328</v>
      </c>
    </row>
    <row r="109" spans="1:8">
      <c r="A109" s="14"/>
      <c r="B109" s="68" t="s">
        <v>606</v>
      </c>
      <c r="C109" s="33"/>
      <c r="D109" s="31" t="s">
        <v>84</v>
      </c>
      <c r="E109" s="33"/>
      <c r="F109" s="32">
        <v>20138</v>
      </c>
      <c r="G109" s="32"/>
      <c r="H109" s="33"/>
    </row>
    <row r="110" spans="1:8">
      <c r="A110" s="14"/>
      <c r="B110" s="68"/>
      <c r="C110" s="33"/>
      <c r="D110" s="31"/>
      <c r="E110" s="33"/>
      <c r="F110" s="32"/>
      <c r="G110" s="32"/>
      <c r="H110" s="33"/>
    </row>
    <row r="111" spans="1:8">
      <c r="A111" s="14"/>
      <c r="B111" s="78" t="s">
        <v>606</v>
      </c>
      <c r="C111" s="22"/>
      <c r="D111" s="23" t="s">
        <v>668</v>
      </c>
      <c r="E111" s="22"/>
      <c r="F111" s="34">
        <v>6176</v>
      </c>
      <c r="G111" s="34"/>
      <c r="H111" s="22"/>
    </row>
    <row r="112" spans="1:8" ht="15.75" thickBot="1">
      <c r="A112" s="14"/>
      <c r="B112" s="78"/>
      <c r="C112" s="22"/>
      <c r="D112" s="23"/>
      <c r="E112" s="22"/>
      <c r="F112" s="35"/>
      <c r="G112" s="35"/>
      <c r="H112" s="36"/>
    </row>
    <row r="113" spans="1:8">
      <c r="A113" s="14"/>
      <c r="B113" s="82" t="s">
        <v>167</v>
      </c>
      <c r="C113" s="33"/>
      <c r="D113" s="33"/>
      <c r="E113" s="33"/>
      <c r="F113" s="38" t="s">
        <v>296</v>
      </c>
      <c r="G113" s="40">
        <v>18660</v>
      </c>
      <c r="H113" s="42"/>
    </row>
    <row r="114" spans="1:8" ht="15.75" thickBot="1">
      <c r="A114" s="14"/>
      <c r="B114" s="82"/>
      <c r="C114" s="33"/>
      <c r="D114" s="33"/>
      <c r="E114" s="33"/>
      <c r="F114" s="39"/>
      <c r="G114" s="41"/>
      <c r="H114" s="43"/>
    </row>
    <row r="115" spans="1:8" ht="15.75" thickTop="1"/>
  </sheetData>
  <mergeCells count="448">
    <mergeCell ref="B44:S44"/>
    <mergeCell ref="B65:S65"/>
    <mergeCell ref="B91:S91"/>
    <mergeCell ref="B92:S92"/>
    <mergeCell ref="H113:H114"/>
    <mergeCell ref="A1:A2"/>
    <mergeCell ref="B1:S1"/>
    <mergeCell ref="B2:S2"/>
    <mergeCell ref="B3:S3"/>
    <mergeCell ref="A4:A34"/>
    <mergeCell ref="B4:S4"/>
    <mergeCell ref="A35:A43"/>
    <mergeCell ref="B35:S35"/>
    <mergeCell ref="A44:A114"/>
    <mergeCell ref="B113:B114"/>
    <mergeCell ref="C113:C114"/>
    <mergeCell ref="D113:D114"/>
    <mergeCell ref="E113:E114"/>
    <mergeCell ref="F113:F114"/>
    <mergeCell ref="G113:G114"/>
    <mergeCell ref="H109:H110"/>
    <mergeCell ref="B111:B112"/>
    <mergeCell ref="C111:C112"/>
    <mergeCell ref="D111:D112"/>
    <mergeCell ref="E111:E112"/>
    <mergeCell ref="F111:G112"/>
    <mergeCell ref="H111:H112"/>
    <mergeCell ref="F101:H101"/>
    <mergeCell ref="F102:H102"/>
    <mergeCell ref="F104:G104"/>
    <mergeCell ref="F106:H106"/>
    <mergeCell ref="F107:H107"/>
    <mergeCell ref="B109:B110"/>
    <mergeCell ref="C109:C110"/>
    <mergeCell ref="D109:D110"/>
    <mergeCell ref="E109:E110"/>
    <mergeCell ref="F109:G110"/>
    <mergeCell ref="F96:H96"/>
    <mergeCell ref="F97:H97"/>
    <mergeCell ref="F98:H98"/>
    <mergeCell ref="B99:B100"/>
    <mergeCell ref="C99:C100"/>
    <mergeCell ref="D99:D100"/>
    <mergeCell ref="E99:E100"/>
    <mergeCell ref="F99:F100"/>
    <mergeCell ref="G99:G100"/>
    <mergeCell ref="H99:H100"/>
    <mergeCell ref="M87:M88"/>
    <mergeCell ref="N87:N88"/>
    <mergeCell ref="O87:O88"/>
    <mergeCell ref="P87:P88"/>
    <mergeCell ref="B93:H93"/>
    <mergeCell ref="B95:B96"/>
    <mergeCell ref="C95:C96"/>
    <mergeCell ref="D95:D96"/>
    <mergeCell ref="E95:E96"/>
    <mergeCell ref="F95:H95"/>
    <mergeCell ref="G87:G88"/>
    <mergeCell ref="H87:H88"/>
    <mergeCell ref="I87:I88"/>
    <mergeCell ref="J87:J88"/>
    <mergeCell ref="K87:K88"/>
    <mergeCell ref="L87:L88"/>
    <mergeCell ref="J85:K86"/>
    <mergeCell ref="L85:L86"/>
    <mergeCell ref="M85:M86"/>
    <mergeCell ref="N85:O86"/>
    <mergeCell ref="P85:P86"/>
    <mergeCell ref="B87:B88"/>
    <mergeCell ref="C87:C88"/>
    <mergeCell ref="D87:D88"/>
    <mergeCell ref="E87:E88"/>
    <mergeCell ref="F87:F88"/>
    <mergeCell ref="N83:N84"/>
    <mergeCell ref="O83:O84"/>
    <mergeCell ref="P83:P84"/>
    <mergeCell ref="B85:B86"/>
    <mergeCell ref="C85:C86"/>
    <mergeCell ref="D85:E86"/>
    <mergeCell ref="F85:F86"/>
    <mergeCell ref="G85:G86"/>
    <mergeCell ref="H85:H86"/>
    <mergeCell ref="I85:I86"/>
    <mergeCell ref="H83:H84"/>
    <mergeCell ref="I83:I84"/>
    <mergeCell ref="J83:J84"/>
    <mergeCell ref="K83:K84"/>
    <mergeCell ref="L83:L84"/>
    <mergeCell ref="M83:M84"/>
    <mergeCell ref="B83:B84"/>
    <mergeCell ref="C83:C84"/>
    <mergeCell ref="D83:D84"/>
    <mergeCell ref="E83:E84"/>
    <mergeCell ref="F83:F84"/>
    <mergeCell ref="G83:G84"/>
    <mergeCell ref="O79:O80"/>
    <mergeCell ref="P79:P80"/>
    <mergeCell ref="D81:F81"/>
    <mergeCell ref="J81:L81"/>
    <mergeCell ref="N81:P81"/>
    <mergeCell ref="B82:F82"/>
    <mergeCell ref="J82:L82"/>
    <mergeCell ref="N82:P82"/>
    <mergeCell ref="I79:I80"/>
    <mergeCell ref="J79:J80"/>
    <mergeCell ref="K79:K80"/>
    <mergeCell ref="L79:L80"/>
    <mergeCell ref="M79:M80"/>
    <mergeCell ref="N79:N80"/>
    <mergeCell ref="B78:F78"/>
    <mergeCell ref="J78:L78"/>
    <mergeCell ref="N78:P78"/>
    <mergeCell ref="B79:B80"/>
    <mergeCell ref="C79:C80"/>
    <mergeCell ref="D79:D80"/>
    <mergeCell ref="E79:E80"/>
    <mergeCell ref="F79:F80"/>
    <mergeCell ref="G79:G80"/>
    <mergeCell ref="H79:H80"/>
    <mergeCell ref="M75:M76"/>
    <mergeCell ref="N75:N76"/>
    <mergeCell ref="O75:O76"/>
    <mergeCell ref="P75:P76"/>
    <mergeCell ref="D77:F77"/>
    <mergeCell ref="J77:L77"/>
    <mergeCell ref="N77:P77"/>
    <mergeCell ref="G75:G76"/>
    <mergeCell ref="H75:H76"/>
    <mergeCell ref="I75:I76"/>
    <mergeCell ref="J75:J76"/>
    <mergeCell ref="K75:K76"/>
    <mergeCell ref="L75:L76"/>
    <mergeCell ref="D73:F73"/>
    <mergeCell ref="J73:P73"/>
    <mergeCell ref="B74:F74"/>
    <mergeCell ref="J74:L74"/>
    <mergeCell ref="N74:P74"/>
    <mergeCell ref="B75:B76"/>
    <mergeCell ref="C75:C76"/>
    <mergeCell ref="D75:D76"/>
    <mergeCell ref="E75:E76"/>
    <mergeCell ref="F75:F76"/>
    <mergeCell ref="M68:M72"/>
    <mergeCell ref="N68:P68"/>
    <mergeCell ref="N69:P69"/>
    <mergeCell ref="N70:P70"/>
    <mergeCell ref="N71:P71"/>
    <mergeCell ref="N72:P72"/>
    <mergeCell ref="D72:F72"/>
    <mergeCell ref="G68:G72"/>
    <mergeCell ref="I68:I72"/>
    <mergeCell ref="J68:L68"/>
    <mergeCell ref="J69:L69"/>
    <mergeCell ref="J70:L70"/>
    <mergeCell ref="J71:L71"/>
    <mergeCell ref="J72:L72"/>
    <mergeCell ref="M63:M64"/>
    <mergeCell ref="N63:N64"/>
    <mergeCell ref="O63:O64"/>
    <mergeCell ref="P63:P64"/>
    <mergeCell ref="B66:P66"/>
    <mergeCell ref="C68:C72"/>
    <mergeCell ref="D68:F68"/>
    <mergeCell ref="D69:F69"/>
    <mergeCell ref="D70:F70"/>
    <mergeCell ref="D71:F71"/>
    <mergeCell ref="G63:G64"/>
    <mergeCell ref="H63:H64"/>
    <mergeCell ref="I63:I64"/>
    <mergeCell ref="J63:J64"/>
    <mergeCell ref="K63:K64"/>
    <mergeCell ref="L63:L64"/>
    <mergeCell ref="J61:K62"/>
    <mergeCell ref="L61:L62"/>
    <mergeCell ref="M61:M62"/>
    <mergeCell ref="N61:O62"/>
    <mergeCell ref="P61:P62"/>
    <mergeCell ref="B63:B64"/>
    <mergeCell ref="C63:C64"/>
    <mergeCell ref="D63:D64"/>
    <mergeCell ref="E63:E64"/>
    <mergeCell ref="F63:F64"/>
    <mergeCell ref="N59:N60"/>
    <mergeCell ref="O59:O60"/>
    <mergeCell ref="P59:P60"/>
    <mergeCell ref="B61:B62"/>
    <mergeCell ref="C61:C62"/>
    <mergeCell ref="D61:D62"/>
    <mergeCell ref="E61:E62"/>
    <mergeCell ref="F61:G62"/>
    <mergeCell ref="H61:H62"/>
    <mergeCell ref="I61:I62"/>
    <mergeCell ref="H59:H60"/>
    <mergeCell ref="I59:I60"/>
    <mergeCell ref="J59:J60"/>
    <mergeCell ref="K59:K60"/>
    <mergeCell ref="L59:L60"/>
    <mergeCell ref="M59:M60"/>
    <mergeCell ref="B58:D58"/>
    <mergeCell ref="F58:H58"/>
    <mergeCell ref="J58:L58"/>
    <mergeCell ref="N58:P58"/>
    <mergeCell ref="B59:B60"/>
    <mergeCell ref="C59:C60"/>
    <mergeCell ref="D59:D60"/>
    <mergeCell ref="E59:E60"/>
    <mergeCell ref="F59:F60"/>
    <mergeCell ref="G59:G60"/>
    <mergeCell ref="N55:N56"/>
    <mergeCell ref="O55:O56"/>
    <mergeCell ref="P55:P56"/>
    <mergeCell ref="F57:H57"/>
    <mergeCell ref="J57:L57"/>
    <mergeCell ref="N57:P57"/>
    <mergeCell ref="H55:H56"/>
    <mergeCell ref="I55:I56"/>
    <mergeCell ref="J55:J56"/>
    <mergeCell ref="K55:K56"/>
    <mergeCell ref="L55:L56"/>
    <mergeCell ref="M55:M56"/>
    <mergeCell ref="B54:D54"/>
    <mergeCell ref="F54:H54"/>
    <mergeCell ref="J54:L54"/>
    <mergeCell ref="N54:P54"/>
    <mergeCell ref="B55:B56"/>
    <mergeCell ref="C55:C56"/>
    <mergeCell ref="D55:D56"/>
    <mergeCell ref="E55:E56"/>
    <mergeCell ref="F55:F56"/>
    <mergeCell ref="G55:G56"/>
    <mergeCell ref="N51:N52"/>
    <mergeCell ref="O51:O52"/>
    <mergeCell ref="P51:P52"/>
    <mergeCell ref="F53:H53"/>
    <mergeCell ref="J53:L53"/>
    <mergeCell ref="N53:P53"/>
    <mergeCell ref="H51:H52"/>
    <mergeCell ref="I51:I52"/>
    <mergeCell ref="J51:J52"/>
    <mergeCell ref="K51:K52"/>
    <mergeCell ref="L51:L52"/>
    <mergeCell ref="M51:M52"/>
    <mergeCell ref="B50:D50"/>
    <mergeCell ref="F50:H50"/>
    <mergeCell ref="J50:L50"/>
    <mergeCell ref="N50:P50"/>
    <mergeCell ref="B51:B52"/>
    <mergeCell ref="C51:C52"/>
    <mergeCell ref="D51:D52"/>
    <mergeCell ref="E51:E52"/>
    <mergeCell ref="F51:F52"/>
    <mergeCell ref="G51:G52"/>
    <mergeCell ref="J47:L47"/>
    <mergeCell ref="J48:L48"/>
    <mergeCell ref="M47:M48"/>
    <mergeCell ref="N47:P47"/>
    <mergeCell ref="N48:P48"/>
    <mergeCell ref="F49:P49"/>
    <mergeCell ref="G41:G42"/>
    <mergeCell ref="H41:H42"/>
    <mergeCell ref="I41:I42"/>
    <mergeCell ref="J41:J42"/>
    <mergeCell ref="B45:P45"/>
    <mergeCell ref="C47:C48"/>
    <mergeCell ref="E47:E48"/>
    <mergeCell ref="F47:H47"/>
    <mergeCell ref="F48:H48"/>
    <mergeCell ref="I47:I48"/>
    <mergeCell ref="B36:J36"/>
    <mergeCell ref="D38:J38"/>
    <mergeCell ref="D39:F39"/>
    <mergeCell ref="H39:J39"/>
    <mergeCell ref="D40:J40"/>
    <mergeCell ref="B41:B42"/>
    <mergeCell ref="C41:C42"/>
    <mergeCell ref="D41:D42"/>
    <mergeCell ref="E41:E42"/>
    <mergeCell ref="F41:F42"/>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M30:N31"/>
    <mergeCell ref="O30:O31"/>
    <mergeCell ref="P30:P31"/>
    <mergeCell ref="Q30:R31"/>
    <mergeCell ref="S30:S31"/>
    <mergeCell ref="E32:G32"/>
    <mergeCell ref="I32:K32"/>
    <mergeCell ref="M32:O32"/>
    <mergeCell ref="Q32:S32"/>
    <mergeCell ref="S28:S29"/>
    <mergeCell ref="B30:B31"/>
    <mergeCell ref="C30:C31"/>
    <mergeCell ref="D30:D31"/>
    <mergeCell ref="E30:F31"/>
    <mergeCell ref="G30:G31"/>
    <mergeCell ref="H30:H31"/>
    <mergeCell ref="I30:J31"/>
    <mergeCell ref="K30:K31"/>
    <mergeCell ref="L30:L31"/>
    <mergeCell ref="K28:K29"/>
    <mergeCell ref="L28:L29"/>
    <mergeCell ref="M28:N29"/>
    <mergeCell ref="O28:O29"/>
    <mergeCell ref="P28:P29"/>
    <mergeCell ref="Q28:R29"/>
    <mergeCell ref="P26:P27"/>
    <mergeCell ref="Q26:R27"/>
    <mergeCell ref="S26:S27"/>
    <mergeCell ref="B28:B29"/>
    <mergeCell ref="C28:C29"/>
    <mergeCell ref="D28:D29"/>
    <mergeCell ref="E28:F29"/>
    <mergeCell ref="G28:G29"/>
    <mergeCell ref="H28:H29"/>
    <mergeCell ref="I28:J29"/>
    <mergeCell ref="H26:H27"/>
    <mergeCell ref="I26:J27"/>
    <mergeCell ref="K26:K27"/>
    <mergeCell ref="L26:L27"/>
    <mergeCell ref="M26:N27"/>
    <mergeCell ref="O26:O27"/>
    <mergeCell ref="M24:N25"/>
    <mergeCell ref="O24:O25"/>
    <mergeCell ref="P24:P25"/>
    <mergeCell ref="Q24:R25"/>
    <mergeCell ref="S24:S25"/>
    <mergeCell ref="B26:B27"/>
    <mergeCell ref="C26:C27"/>
    <mergeCell ref="D26:D27"/>
    <mergeCell ref="E26:F27"/>
    <mergeCell ref="G26:G27"/>
    <mergeCell ref="S22:S23"/>
    <mergeCell ref="B24:B25"/>
    <mergeCell ref="C24:C25"/>
    <mergeCell ref="D24:D25"/>
    <mergeCell ref="E24:F25"/>
    <mergeCell ref="G24:G25"/>
    <mergeCell ref="H24:H25"/>
    <mergeCell ref="I24:J25"/>
    <mergeCell ref="K24:K25"/>
    <mergeCell ref="L24:L25"/>
    <mergeCell ref="K22:K23"/>
    <mergeCell ref="L22:L23"/>
    <mergeCell ref="M22:N23"/>
    <mergeCell ref="O22:O23"/>
    <mergeCell ref="P22:P23"/>
    <mergeCell ref="Q22:R23"/>
    <mergeCell ref="M20:O21"/>
    <mergeCell ref="P20:P21"/>
    <mergeCell ref="Q20:S21"/>
    <mergeCell ref="B22:B23"/>
    <mergeCell ref="C22:C23"/>
    <mergeCell ref="D22:D23"/>
    <mergeCell ref="E22:F23"/>
    <mergeCell ref="G22:G23"/>
    <mergeCell ref="H22:H23"/>
    <mergeCell ref="I22:J23"/>
    <mergeCell ref="E19:G19"/>
    <mergeCell ref="I19:K19"/>
    <mergeCell ref="M19:O19"/>
    <mergeCell ref="Q19:S19"/>
    <mergeCell ref="C20:C21"/>
    <mergeCell ref="D20:D21"/>
    <mergeCell ref="E20:G21"/>
    <mergeCell ref="H20:H21"/>
    <mergeCell ref="I20:K21"/>
    <mergeCell ref="L20:L21"/>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E10:S10"/>
    <mergeCell ref="C11:C12"/>
    <mergeCell ref="D11:D12"/>
    <mergeCell ref="E11:G12"/>
    <mergeCell ref="H11:H12"/>
    <mergeCell ref="I11:K12"/>
    <mergeCell ref="L11:L12"/>
    <mergeCell ref="M11:O12"/>
    <mergeCell ref="P11:P12"/>
    <mergeCell ref="Q11:S12"/>
    <mergeCell ref="B5:S5"/>
    <mergeCell ref="E7:K7"/>
    <mergeCell ref="M7:S7"/>
    <mergeCell ref="C8:C9"/>
    <mergeCell ref="E8:S8"/>
    <mergeCell ref="E9:G9"/>
    <mergeCell ref="I9:K9"/>
    <mergeCell ref="M9:O9"/>
    <mergeCell ref="Q9:S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138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83</v>
      </c>
      <c r="B3" s="19"/>
      <c r="C3" s="19"/>
      <c r="D3" s="19"/>
      <c r="E3" s="19"/>
      <c r="F3" s="19"/>
      <c r="G3" s="19"/>
      <c r="H3" s="19"/>
      <c r="I3" s="19"/>
      <c r="J3" s="19"/>
      <c r="K3" s="19"/>
      <c r="L3" s="19"/>
      <c r="M3" s="19"/>
    </row>
    <row r="4" spans="1:13">
      <c r="A4" s="14" t="s">
        <v>1389</v>
      </c>
      <c r="B4" s="22" t="s">
        <v>685</v>
      </c>
      <c r="C4" s="22"/>
      <c r="D4" s="22"/>
      <c r="E4" s="22"/>
      <c r="F4" s="22"/>
      <c r="G4" s="22"/>
      <c r="H4" s="22"/>
      <c r="I4" s="22"/>
      <c r="J4" s="22"/>
      <c r="K4" s="22"/>
      <c r="L4" s="22"/>
      <c r="M4" s="22"/>
    </row>
    <row r="5" spans="1:13">
      <c r="A5" s="14"/>
      <c r="B5" s="30"/>
      <c r="C5" s="30"/>
      <c r="D5" s="30"/>
      <c r="E5" s="30"/>
      <c r="F5" s="30"/>
      <c r="G5" s="30"/>
      <c r="H5" s="30"/>
      <c r="I5" s="30"/>
      <c r="J5" s="30"/>
      <c r="K5" s="30"/>
      <c r="L5" s="30"/>
      <c r="M5" s="30"/>
    </row>
    <row r="6" spans="1:13">
      <c r="A6" s="14"/>
      <c r="B6" s="16"/>
      <c r="C6" s="16"/>
      <c r="D6" s="16"/>
      <c r="E6" s="16"/>
      <c r="F6" s="16"/>
      <c r="G6" s="16"/>
      <c r="H6" s="16"/>
      <c r="I6" s="16"/>
      <c r="J6" s="16"/>
      <c r="K6" s="16"/>
      <c r="L6" s="16"/>
      <c r="M6" s="16"/>
    </row>
    <row r="7" spans="1:13" ht="15.75" thickBot="1">
      <c r="A7" s="14"/>
      <c r="B7" s="63"/>
      <c r="C7" s="66" t="s">
        <v>323</v>
      </c>
      <c r="D7" s="66"/>
      <c r="E7" s="66"/>
      <c r="F7" s="66"/>
      <c r="G7" s="66"/>
      <c r="H7" s="66"/>
      <c r="I7" s="66"/>
      <c r="J7" s="66"/>
      <c r="K7" s="66"/>
      <c r="L7" s="66"/>
      <c r="M7" s="66"/>
    </row>
    <row r="8" spans="1:13" ht="15.75" thickBot="1">
      <c r="A8" s="14"/>
      <c r="B8" s="63"/>
      <c r="C8" s="67">
        <v>2014</v>
      </c>
      <c r="D8" s="67"/>
      <c r="E8" s="67"/>
      <c r="F8" s="12"/>
      <c r="G8" s="67">
        <v>2013</v>
      </c>
      <c r="H8" s="67"/>
      <c r="I8" s="67"/>
      <c r="J8" s="12"/>
      <c r="K8" s="67">
        <v>2012</v>
      </c>
      <c r="L8" s="67"/>
      <c r="M8" s="67"/>
    </row>
    <row r="9" spans="1:13">
      <c r="A9" s="14"/>
      <c r="B9" s="63"/>
      <c r="C9" s="52" t="s">
        <v>315</v>
      </c>
      <c r="D9" s="52"/>
      <c r="E9" s="52"/>
      <c r="F9" s="52"/>
      <c r="G9" s="52"/>
      <c r="H9" s="52"/>
      <c r="I9" s="52"/>
      <c r="J9" s="52"/>
      <c r="K9" s="52"/>
      <c r="L9" s="52"/>
      <c r="M9" s="52"/>
    </row>
    <row r="10" spans="1:13">
      <c r="A10" s="14"/>
      <c r="B10" s="68" t="s">
        <v>325</v>
      </c>
      <c r="C10" s="31" t="s">
        <v>296</v>
      </c>
      <c r="D10" s="45">
        <v>929</v>
      </c>
      <c r="E10" s="33"/>
      <c r="F10" s="33"/>
      <c r="G10" s="31" t="s">
        <v>296</v>
      </c>
      <c r="H10" s="32">
        <v>14897</v>
      </c>
      <c r="I10" s="33"/>
      <c r="J10" s="33"/>
      <c r="K10" s="31" t="s">
        <v>296</v>
      </c>
      <c r="L10" s="32">
        <v>1990</v>
      </c>
      <c r="M10" s="33"/>
    </row>
    <row r="11" spans="1:13">
      <c r="A11" s="14"/>
      <c r="B11" s="68"/>
      <c r="C11" s="31"/>
      <c r="D11" s="45"/>
      <c r="E11" s="33"/>
      <c r="F11" s="33"/>
      <c r="G11" s="31"/>
      <c r="H11" s="32"/>
      <c r="I11" s="33"/>
      <c r="J11" s="33"/>
      <c r="K11" s="31"/>
      <c r="L11" s="32"/>
      <c r="M11" s="33"/>
    </row>
    <row r="12" spans="1:13">
      <c r="A12" s="14"/>
      <c r="B12" s="78" t="s">
        <v>575</v>
      </c>
      <c r="C12" s="23" t="s">
        <v>296</v>
      </c>
      <c r="D12" s="34">
        <v>125736</v>
      </c>
      <c r="E12" s="22"/>
      <c r="F12" s="22"/>
      <c r="G12" s="23" t="s">
        <v>296</v>
      </c>
      <c r="H12" s="34">
        <v>122677</v>
      </c>
      <c r="I12" s="22"/>
      <c r="J12" s="22"/>
      <c r="K12" s="23" t="s">
        <v>296</v>
      </c>
      <c r="L12" s="34">
        <v>133654</v>
      </c>
      <c r="M12" s="22"/>
    </row>
    <row r="13" spans="1:13">
      <c r="A13" s="14"/>
      <c r="B13" s="78"/>
      <c r="C13" s="23"/>
      <c r="D13" s="34"/>
      <c r="E13" s="22"/>
      <c r="F13" s="22"/>
      <c r="G13" s="23"/>
      <c r="H13" s="34"/>
      <c r="I13" s="22"/>
      <c r="J13" s="22"/>
      <c r="K13" s="23"/>
      <c r="L13" s="34"/>
      <c r="M13" s="22"/>
    </row>
    <row r="14" spans="1:13">
      <c r="A14" s="14"/>
      <c r="B14" s="68" t="s">
        <v>686</v>
      </c>
      <c r="C14" s="31" t="s">
        <v>296</v>
      </c>
      <c r="D14" s="32">
        <v>66910</v>
      </c>
      <c r="E14" s="33"/>
      <c r="F14" s="33"/>
      <c r="G14" s="31" t="s">
        <v>296</v>
      </c>
      <c r="H14" s="32">
        <v>58602</v>
      </c>
      <c r="I14" s="33"/>
      <c r="J14" s="33"/>
      <c r="K14" s="31" t="s">
        <v>296</v>
      </c>
      <c r="L14" s="32">
        <v>62490</v>
      </c>
      <c r="M14" s="33"/>
    </row>
    <row r="15" spans="1:13">
      <c r="A15" s="14"/>
      <c r="B15" s="68"/>
      <c r="C15" s="31"/>
      <c r="D15" s="32"/>
      <c r="E15" s="33"/>
      <c r="F15" s="33"/>
      <c r="G15" s="31"/>
      <c r="H15" s="32"/>
      <c r="I15" s="33"/>
      <c r="J15" s="33"/>
      <c r="K15" s="31"/>
      <c r="L15" s="32"/>
      <c r="M15" s="33"/>
    </row>
    <row r="16" spans="1:13">
      <c r="A16" s="14"/>
      <c r="B16" s="23" t="s">
        <v>687</v>
      </c>
      <c r="C16" s="23" t="s">
        <v>296</v>
      </c>
      <c r="D16" s="34">
        <v>1055</v>
      </c>
      <c r="E16" s="22"/>
      <c r="F16" s="22"/>
      <c r="G16" s="23" t="s">
        <v>296</v>
      </c>
      <c r="H16" s="34">
        <v>6113</v>
      </c>
      <c r="I16" s="22"/>
      <c r="J16" s="22"/>
      <c r="K16" s="23" t="s">
        <v>296</v>
      </c>
      <c r="L16" s="34">
        <v>1219</v>
      </c>
      <c r="M16" s="22"/>
    </row>
    <row r="17" spans="1:13">
      <c r="A17" s="14"/>
      <c r="B17" s="23"/>
      <c r="C17" s="23"/>
      <c r="D17" s="34"/>
      <c r="E17" s="22"/>
      <c r="F17" s="22"/>
      <c r="G17" s="23"/>
      <c r="H17" s="34"/>
      <c r="I17" s="22"/>
      <c r="J17" s="22"/>
      <c r="K17" s="23"/>
      <c r="L17" s="34"/>
      <c r="M17" s="22"/>
    </row>
    <row r="18" spans="1:13">
      <c r="A18" s="14"/>
      <c r="B18" s="31" t="s">
        <v>688</v>
      </c>
      <c r="C18" s="31" t="s">
        <v>296</v>
      </c>
      <c r="D18" s="45">
        <v>528</v>
      </c>
      <c r="E18" s="33"/>
      <c r="F18" s="33"/>
      <c r="G18" s="31" t="s">
        <v>296</v>
      </c>
      <c r="H18" s="32">
        <v>3720</v>
      </c>
      <c r="I18" s="33"/>
      <c r="J18" s="33"/>
      <c r="K18" s="31" t="s">
        <v>296</v>
      </c>
      <c r="L18" s="32">
        <v>3390</v>
      </c>
      <c r="M18" s="33"/>
    </row>
    <row r="19" spans="1:13">
      <c r="A19" s="14"/>
      <c r="B19" s="31"/>
      <c r="C19" s="31"/>
      <c r="D19" s="45"/>
      <c r="E19" s="33"/>
      <c r="F19" s="33"/>
      <c r="G19" s="31"/>
      <c r="H19" s="32"/>
      <c r="I19" s="33"/>
      <c r="J19" s="33"/>
      <c r="K19" s="31"/>
      <c r="L19" s="32"/>
      <c r="M19" s="33"/>
    </row>
    <row r="20" spans="1:13">
      <c r="A20" s="14"/>
      <c r="B20" s="23" t="s">
        <v>689</v>
      </c>
      <c r="C20" s="23" t="s">
        <v>296</v>
      </c>
      <c r="D20" s="34">
        <v>1680</v>
      </c>
      <c r="E20" s="22"/>
      <c r="F20" s="22"/>
      <c r="G20" s="23" t="s">
        <v>296</v>
      </c>
      <c r="H20" s="34">
        <v>6051</v>
      </c>
      <c r="I20" s="22"/>
      <c r="J20" s="22"/>
      <c r="K20" s="23" t="s">
        <v>296</v>
      </c>
      <c r="L20" s="34">
        <v>14328</v>
      </c>
      <c r="M20" s="22"/>
    </row>
    <row r="21" spans="1:13">
      <c r="A21" s="14"/>
      <c r="B21" s="23"/>
      <c r="C21" s="23"/>
      <c r="D21" s="34"/>
      <c r="E21" s="22"/>
      <c r="F21" s="22"/>
      <c r="G21" s="23"/>
      <c r="H21" s="34"/>
      <c r="I21" s="22"/>
      <c r="J21" s="22"/>
      <c r="K21" s="23"/>
      <c r="L21" s="34"/>
      <c r="M21" s="22"/>
    </row>
  </sheetData>
  <mergeCells count="84">
    <mergeCell ref="A1:A2"/>
    <mergeCell ref="B1:M1"/>
    <mergeCell ref="B2:M2"/>
    <mergeCell ref="B3:M3"/>
    <mergeCell ref="A4:A21"/>
    <mergeCell ref="B4:M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3" width="36.5703125" bestFit="1" customWidth="1"/>
    <col min="4" max="4" width="6.5703125" bestFit="1" customWidth="1"/>
    <col min="6" max="6" width="10.85546875" bestFit="1" customWidth="1"/>
    <col min="7" max="7" width="2" bestFit="1" customWidth="1"/>
    <col min="8" max="8" width="6.5703125" bestFit="1" customWidth="1"/>
    <col min="9" max="9" width="7.5703125" bestFit="1" customWidth="1"/>
    <col min="11" max="11" width="2" bestFit="1" customWidth="1"/>
    <col min="12" max="12" width="10.85546875" bestFit="1" customWidth="1"/>
    <col min="15" max="15" width="7.5703125" bestFit="1" customWidth="1"/>
    <col min="18" max="18" width="10.85546875" bestFit="1" customWidth="1"/>
  </cols>
  <sheetData>
    <row r="1" spans="1:18" ht="15" customHeight="1">
      <c r="A1" s="8" t="s">
        <v>139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701</v>
      </c>
      <c r="B3" s="19"/>
      <c r="C3" s="19"/>
      <c r="D3" s="19"/>
      <c r="E3" s="19"/>
      <c r="F3" s="19"/>
      <c r="G3" s="19"/>
      <c r="H3" s="19"/>
      <c r="I3" s="19"/>
      <c r="J3" s="19"/>
      <c r="K3" s="19"/>
      <c r="L3" s="19"/>
      <c r="M3" s="19"/>
      <c r="N3" s="19"/>
      <c r="O3" s="19"/>
      <c r="P3" s="19"/>
      <c r="Q3" s="19"/>
      <c r="R3" s="19"/>
    </row>
    <row r="4" spans="1:18">
      <c r="A4" s="14" t="s">
        <v>1391</v>
      </c>
      <c r="B4" s="22" t="s">
        <v>717</v>
      </c>
      <c r="C4" s="22"/>
      <c r="D4" s="22"/>
      <c r="E4" s="22"/>
      <c r="F4" s="22"/>
      <c r="G4" s="22"/>
      <c r="H4" s="22"/>
      <c r="I4" s="22"/>
      <c r="J4" s="22"/>
      <c r="K4" s="22"/>
      <c r="L4" s="22"/>
      <c r="M4" s="22"/>
      <c r="N4" s="22"/>
      <c r="O4" s="22"/>
      <c r="P4" s="22"/>
      <c r="Q4" s="22"/>
      <c r="R4" s="22"/>
    </row>
    <row r="5" spans="1:18">
      <c r="A5" s="14"/>
      <c r="B5" s="30"/>
      <c r="C5" s="30"/>
      <c r="D5" s="30"/>
      <c r="E5" s="30"/>
      <c r="F5" s="30"/>
      <c r="G5" s="30"/>
      <c r="H5" s="30"/>
      <c r="I5" s="30"/>
      <c r="J5" s="30"/>
      <c r="K5" s="30"/>
      <c r="L5" s="30"/>
      <c r="M5" s="30"/>
      <c r="N5" s="30"/>
      <c r="O5" s="30"/>
      <c r="P5" s="30"/>
      <c r="Q5" s="30"/>
      <c r="R5" s="30"/>
    </row>
    <row r="6" spans="1:18">
      <c r="A6" s="14"/>
      <c r="B6" s="16"/>
      <c r="C6" s="16"/>
      <c r="D6" s="16"/>
      <c r="E6" s="16"/>
      <c r="F6" s="16"/>
      <c r="G6" s="16"/>
      <c r="H6" s="16"/>
      <c r="I6" s="16"/>
      <c r="J6" s="16"/>
      <c r="K6" s="16"/>
      <c r="L6" s="16"/>
      <c r="M6" s="16"/>
      <c r="N6" s="16"/>
      <c r="O6" s="16"/>
      <c r="P6" s="16"/>
      <c r="Q6" s="16"/>
      <c r="R6" s="16"/>
    </row>
    <row r="7" spans="1:18" ht="15.75" thickBot="1">
      <c r="A7" s="14"/>
      <c r="B7" s="63"/>
      <c r="C7" s="66" t="s">
        <v>323</v>
      </c>
      <c r="D7" s="66"/>
      <c r="E7" s="66"/>
      <c r="F7" s="66"/>
      <c r="G7" s="66"/>
      <c r="H7" s="66"/>
      <c r="I7" s="66"/>
      <c r="J7" s="66"/>
      <c r="K7" s="66"/>
      <c r="L7" s="66"/>
      <c r="M7" s="66"/>
      <c r="N7" s="66"/>
      <c r="O7" s="66"/>
      <c r="P7" s="66"/>
      <c r="Q7" s="66"/>
      <c r="R7" s="66"/>
    </row>
    <row r="8" spans="1:18" ht="15.75" thickBot="1">
      <c r="A8" s="14"/>
      <c r="B8" s="63"/>
      <c r="C8" s="67">
        <v>2014</v>
      </c>
      <c r="D8" s="67"/>
      <c r="E8" s="67"/>
      <c r="F8" s="67"/>
      <c r="G8" s="67"/>
      <c r="H8" s="12"/>
      <c r="I8" s="67">
        <v>2013</v>
      </c>
      <c r="J8" s="67"/>
      <c r="K8" s="67"/>
      <c r="L8" s="67"/>
      <c r="M8" s="67"/>
      <c r="N8" s="12"/>
      <c r="O8" s="67">
        <v>2012</v>
      </c>
      <c r="P8" s="67"/>
      <c r="Q8" s="67"/>
      <c r="R8" s="67"/>
    </row>
    <row r="9" spans="1:18" ht="15.75" thickBot="1">
      <c r="A9" s="14"/>
      <c r="B9" s="63"/>
      <c r="C9" s="67" t="s">
        <v>718</v>
      </c>
      <c r="D9" s="67"/>
      <c r="E9" s="12"/>
      <c r="F9" s="67" t="s">
        <v>719</v>
      </c>
      <c r="G9" s="67"/>
      <c r="H9" s="12"/>
      <c r="I9" s="67" t="s">
        <v>718</v>
      </c>
      <c r="J9" s="67"/>
      <c r="K9" s="12"/>
      <c r="L9" s="67" t="s">
        <v>719</v>
      </c>
      <c r="M9" s="67"/>
      <c r="N9" s="12"/>
      <c r="O9" s="67" t="s">
        <v>718</v>
      </c>
      <c r="P9" s="67"/>
      <c r="Q9" s="12"/>
      <c r="R9" s="64" t="s">
        <v>719</v>
      </c>
    </row>
    <row r="10" spans="1:18">
      <c r="A10" s="14"/>
      <c r="B10" s="128" t="s">
        <v>720</v>
      </c>
      <c r="C10" s="42"/>
      <c r="D10" s="42"/>
      <c r="E10" s="27"/>
      <c r="F10" s="42"/>
      <c r="G10" s="42"/>
      <c r="H10" s="27"/>
      <c r="I10" s="42"/>
      <c r="J10" s="42"/>
      <c r="K10" s="27"/>
      <c r="L10" s="42"/>
      <c r="M10" s="42"/>
      <c r="N10" s="27"/>
      <c r="O10" s="42"/>
      <c r="P10" s="42"/>
      <c r="Q10" s="27"/>
      <c r="R10" s="27"/>
    </row>
    <row r="11" spans="1:18">
      <c r="A11" s="14"/>
      <c r="B11" s="129" t="s">
        <v>721</v>
      </c>
      <c r="C11" s="34">
        <v>28841</v>
      </c>
      <c r="D11" s="22"/>
      <c r="E11" s="22"/>
      <c r="F11" s="81" t="s">
        <v>415</v>
      </c>
      <c r="G11" s="81"/>
      <c r="H11" s="22"/>
      <c r="I11" s="34">
        <v>38786</v>
      </c>
      <c r="J11" s="22"/>
      <c r="K11" s="22"/>
      <c r="L11" s="81" t="s">
        <v>415</v>
      </c>
      <c r="M11" s="81"/>
      <c r="N11" s="22"/>
      <c r="O11" s="34">
        <v>33445</v>
      </c>
      <c r="P11" s="22"/>
      <c r="Q11" s="22"/>
      <c r="R11" s="81" t="s">
        <v>415</v>
      </c>
    </row>
    <row r="12" spans="1:18">
      <c r="A12" s="14"/>
      <c r="B12" s="129"/>
      <c r="C12" s="34"/>
      <c r="D12" s="22"/>
      <c r="E12" s="22"/>
      <c r="F12" s="81"/>
      <c r="G12" s="81"/>
      <c r="H12" s="22"/>
      <c r="I12" s="34"/>
      <c r="J12" s="22"/>
      <c r="K12" s="22"/>
      <c r="L12" s="81"/>
      <c r="M12" s="81"/>
      <c r="N12" s="22"/>
      <c r="O12" s="34"/>
      <c r="P12" s="22"/>
      <c r="Q12" s="22"/>
      <c r="R12" s="81"/>
    </row>
    <row r="13" spans="1:18">
      <c r="A13" s="14"/>
      <c r="B13" s="130" t="s">
        <v>722</v>
      </c>
      <c r="C13" s="32">
        <v>208714</v>
      </c>
      <c r="D13" s="33"/>
      <c r="E13" s="33"/>
      <c r="F13" s="45" t="s">
        <v>723</v>
      </c>
      <c r="G13" s="33"/>
      <c r="H13" s="33"/>
      <c r="I13" s="32">
        <v>269182</v>
      </c>
      <c r="J13" s="33"/>
      <c r="K13" s="33"/>
      <c r="L13" s="45" t="s">
        <v>723</v>
      </c>
      <c r="M13" s="33"/>
      <c r="N13" s="33"/>
      <c r="O13" s="32">
        <v>231855</v>
      </c>
      <c r="P13" s="33"/>
      <c r="Q13" s="33"/>
      <c r="R13" s="45" t="s">
        <v>724</v>
      </c>
    </row>
    <row r="14" spans="1:18">
      <c r="A14" s="14"/>
      <c r="B14" s="130"/>
      <c r="C14" s="32"/>
      <c r="D14" s="33"/>
      <c r="E14" s="33"/>
      <c r="F14" s="45"/>
      <c r="G14" s="33"/>
      <c r="H14" s="33"/>
      <c r="I14" s="32"/>
      <c r="J14" s="33"/>
      <c r="K14" s="33"/>
      <c r="L14" s="45"/>
      <c r="M14" s="33"/>
      <c r="N14" s="33"/>
      <c r="O14" s="32"/>
      <c r="P14" s="33"/>
      <c r="Q14" s="33"/>
      <c r="R14" s="45"/>
    </row>
    <row r="15" spans="1:18">
      <c r="A15" s="14"/>
      <c r="B15" s="129" t="s">
        <v>725</v>
      </c>
      <c r="C15" s="34">
        <v>7009</v>
      </c>
      <c r="D15" s="22"/>
      <c r="E15" s="22"/>
      <c r="F15" s="74" t="s">
        <v>726</v>
      </c>
      <c r="G15" s="22"/>
      <c r="H15" s="22"/>
      <c r="I15" s="34">
        <v>8904</v>
      </c>
      <c r="J15" s="22"/>
      <c r="K15" s="22"/>
      <c r="L15" s="74" t="s">
        <v>726</v>
      </c>
      <c r="M15" s="22"/>
      <c r="N15" s="22"/>
      <c r="O15" s="34">
        <v>8170</v>
      </c>
      <c r="P15" s="22"/>
      <c r="Q15" s="22"/>
      <c r="R15" s="74" t="s">
        <v>726</v>
      </c>
    </row>
    <row r="16" spans="1:18">
      <c r="A16" s="14"/>
      <c r="B16" s="129"/>
      <c r="C16" s="34"/>
      <c r="D16" s="22"/>
      <c r="E16" s="22"/>
      <c r="F16" s="74"/>
      <c r="G16" s="22"/>
      <c r="H16" s="22"/>
      <c r="I16" s="34"/>
      <c r="J16" s="22"/>
      <c r="K16" s="22"/>
      <c r="L16" s="74"/>
      <c r="M16" s="22"/>
      <c r="N16" s="22"/>
      <c r="O16" s="34"/>
      <c r="P16" s="22"/>
      <c r="Q16" s="22"/>
      <c r="R16" s="74"/>
    </row>
    <row r="17" spans="1:18">
      <c r="A17" s="14"/>
      <c r="B17" s="128" t="s">
        <v>727</v>
      </c>
      <c r="C17" s="33"/>
      <c r="D17" s="33"/>
      <c r="E17" s="27"/>
      <c r="F17" s="33"/>
      <c r="G17" s="33"/>
      <c r="H17" s="27"/>
      <c r="I17" s="33"/>
      <c r="J17" s="33"/>
      <c r="K17" s="27"/>
      <c r="L17" s="33"/>
      <c r="M17" s="33"/>
      <c r="N17" s="27"/>
      <c r="O17" s="33"/>
      <c r="P17" s="33"/>
      <c r="Q17" s="27"/>
      <c r="R17" s="27"/>
    </row>
    <row r="18" spans="1:18">
      <c r="A18" s="14"/>
      <c r="B18" s="131" t="s">
        <v>728</v>
      </c>
      <c r="C18" s="74" t="s">
        <v>342</v>
      </c>
      <c r="D18" s="22"/>
      <c r="E18" s="22"/>
      <c r="F18" s="74" t="s">
        <v>342</v>
      </c>
      <c r="G18" s="22"/>
      <c r="H18" s="22"/>
      <c r="I18" s="74" t="s">
        <v>342</v>
      </c>
      <c r="J18" s="22"/>
      <c r="K18" s="22"/>
      <c r="L18" s="74" t="s">
        <v>342</v>
      </c>
      <c r="M18" s="22"/>
      <c r="N18" s="22"/>
      <c r="O18" s="34">
        <v>15382</v>
      </c>
      <c r="P18" s="22"/>
      <c r="Q18" s="22"/>
      <c r="R18" s="74" t="s">
        <v>724</v>
      </c>
    </row>
    <row r="19" spans="1:18">
      <c r="A19" s="14"/>
      <c r="B19" s="131"/>
      <c r="C19" s="74"/>
      <c r="D19" s="22"/>
      <c r="E19" s="22"/>
      <c r="F19" s="74"/>
      <c r="G19" s="22"/>
      <c r="H19" s="22"/>
      <c r="I19" s="74"/>
      <c r="J19" s="22"/>
      <c r="K19" s="22"/>
      <c r="L19" s="74"/>
      <c r="M19" s="22"/>
      <c r="N19" s="22"/>
      <c r="O19" s="34"/>
      <c r="P19" s="22"/>
      <c r="Q19" s="22"/>
      <c r="R19" s="74"/>
    </row>
    <row r="20" spans="1:18">
      <c r="A20" s="14"/>
      <c r="B20" s="128" t="s">
        <v>729</v>
      </c>
      <c r="C20" s="33"/>
      <c r="D20" s="33"/>
      <c r="E20" s="27"/>
      <c r="F20" s="33"/>
      <c r="G20" s="33"/>
      <c r="H20" s="27"/>
      <c r="I20" s="33"/>
      <c r="J20" s="33"/>
      <c r="K20" s="27"/>
      <c r="L20" s="33"/>
      <c r="M20" s="33"/>
      <c r="N20" s="27"/>
      <c r="O20" s="33"/>
      <c r="P20" s="33"/>
      <c r="Q20" s="27"/>
      <c r="R20" s="27"/>
    </row>
    <row r="21" spans="1:18">
      <c r="A21" s="14"/>
      <c r="B21" s="131" t="s">
        <v>730</v>
      </c>
      <c r="C21" s="34">
        <v>16895</v>
      </c>
      <c r="D21" s="22"/>
      <c r="E21" s="22"/>
      <c r="F21" s="74" t="s">
        <v>724</v>
      </c>
      <c r="G21" s="22"/>
      <c r="H21" s="22"/>
      <c r="I21" s="34">
        <v>18620</v>
      </c>
      <c r="J21" s="22"/>
      <c r="K21" s="22"/>
      <c r="L21" s="74" t="s">
        <v>724</v>
      </c>
      <c r="M21" s="22"/>
      <c r="N21" s="22"/>
      <c r="O21" s="34">
        <v>25640</v>
      </c>
      <c r="P21" s="22"/>
      <c r="Q21" s="22"/>
      <c r="R21" s="74" t="s">
        <v>724</v>
      </c>
    </row>
    <row r="22" spans="1:18">
      <c r="A22" s="14"/>
      <c r="B22" s="131"/>
      <c r="C22" s="34"/>
      <c r="D22" s="22"/>
      <c r="E22" s="22"/>
      <c r="F22" s="74"/>
      <c r="G22" s="22"/>
      <c r="H22" s="22"/>
      <c r="I22" s="34"/>
      <c r="J22" s="22"/>
      <c r="K22" s="22"/>
      <c r="L22" s="74"/>
      <c r="M22" s="22"/>
      <c r="N22" s="22"/>
      <c r="O22" s="34"/>
      <c r="P22" s="22"/>
      <c r="Q22" s="22"/>
      <c r="R22" s="74"/>
    </row>
    <row r="23" spans="1:18">
      <c r="A23" s="14"/>
      <c r="B23" s="132" t="s">
        <v>731</v>
      </c>
      <c r="C23" s="32">
        <v>8911</v>
      </c>
      <c r="D23" s="33"/>
      <c r="E23" s="33"/>
      <c r="F23" s="45" t="s">
        <v>726</v>
      </c>
      <c r="G23" s="33"/>
      <c r="H23" s="33"/>
      <c r="I23" s="32">
        <v>13183</v>
      </c>
      <c r="J23" s="33"/>
      <c r="K23" s="33"/>
      <c r="L23" s="45" t="s">
        <v>726</v>
      </c>
      <c r="M23" s="33"/>
      <c r="N23" s="33"/>
      <c r="O23" s="32">
        <v>10601</v>
      </c>
      <c r="P23" s="33"/>
      <c r="Q23" s="33"/>
      <c r="R23" s="45" t="s">
        <v>726</v>
      </c>
    </row>
    <row r="24" spans="1:18">
      <c r="A24" s="14"/>
      <c r="B24" s="132"/>
      <c r="C24" s="32"/>
      <c r="D24" s="33"/>
      <c r="E24" s="33"/>
      <c r="F24" s="45"/>
      <c r="G24" s="33"/>
      <c r="H24" s="33"/>
      <c r="I24" s="32"/>
      <c r="J24" s="33"/>
      <c r="K24" s="33"/>
      <c r="L24" s="45"/>
      <c r="M24" s="33"/>
      <c r="N24" s="33"/>
      <c r="O24" s="32"/>
      <c r="P24" s="33"/>
      <c r="Q24" s="33"/>
      <c r="R24" s="45"/>
    </row>
    <row r="25" spans="1:18">
      <c r="A25" s="14"/>
      <c r="B25" s="127"/>
      <c r="C25" s="127"/>
      <c r="D25" s="127"/>
      <c r="E25" s="127"/>
      <c r="F25" s="127"/>
      <c r="G25" s="127"/>
      <c r="H25" s="127"/>
      <c r="I25" s="127"/>
      <c r="J25" s="127"/>
      <c r="K25" s="127"/>
      <c r="L25" s="127"/>
      <c r="M25" s="127"/>
      <c r="N25" s="127"/>
      <c r="O25" s="127"/>
      <c r="P25" s="127"/>
      <c r="Q25" s="127"/>
      <c r="R25" s="127"/>
    </row>
    <row r="26" spans="1:18">
      <c r="A26" s="14"/>
      <c r="B26" s="16"/>
      <c r="C26" s="16"/>
    </row>
    <row r="27" spans="1:18" ht="38.25">
      <c r="A27" s="14"/>
      <c r="B27" s="17" t="s">
        <v>415</v>
      </c>
      <c r="C27" s="133" t="s">
        <v>732</v>
      </c>
    </row>
    <row r="28" spans="1:18">
      <c r="A28" s="14"/>
      <c r="B28" s="16"/>
      <c r="C28" s="16"/>
    </row>
    <row r="29" spans="1:18" ht="89.25">
      <c r="A29" s="14"/>
      <c r="B29" s="17" t="s">
        <v>733</v>
      </c>
      <c r="C29" s="18" t="s">
        <v>734</v>
      </c>
    </row>
    <row r="30" spans="1:18">
      <c r="A30" s="14"/>
      <c r="B30" s="16"/>
      <c r="C30" s="16"/>
    </row>
    <row r="31" spans="1:18" ht="76.5">
      <c r="A31" s="14"/>
      <c r="B31" s="17" t="s">
        <v>735</v>
      </c>
      <c r="C31" s="18" t="s">
        <v>736</v>
      </c>
    </row>
    <row r="32" spans="1:18">
      <c r="A32" s="14"/>
      <c r="B32" s="16"/>
      <c r="C32" s="16"/>
    </row>
    <row r="33" spans="1:18" ht="38.25">
      <c r="A33" s="14"/>
      <c r="B33" s="17" t="s">
        <v>737</v>
      </c>
      <c r="C33" s="18" t="s">
        <v>738</v>
      </c>
    </row>
    <row r="34" spans="1:18">
      <c r="A34" s="14" t="s">
        <v>1392</v>
      </c>
      <c r="B34" s="22" t="s">
        <v>739</v>
      </c>
      <c r="C34" s="22"/>
      <c r="D34" s="22"/>
      <c r="E34" s="22"/>
      <c r="F34" s="22"/>
      <c r="G34" s="22"/>
      <c r="H34" s="22"/>
      <c r="I34" s="22"/>
      <c r="J34" s="22"/>
      <c r="K34" s="22"/>
      <c r="L34" s="22"/>
      <c r="M34" s="22"/>
      <c r="N34" s="22"/>
      <c r="O34" s="22"/>
      <c r="P34" s="22"/>
      <c r="Q34" s="22"/>
      <c r="R34" s="22"/>
    </row>
    <row r="35" spans="1:18">
      <c r="A35" s="14"/>
      <c r="B35" s="30"/>
      <c r="C35" s="30"/>
      <c r="D35" s="30"/>
      <c r="E35" s="30"/>
      <c r="F35" s="30"/>
      <c r="G35" s="30"/>
      <c r="H35" s="30"/>
      <c r="I35" s="30"/>
      <c r="J35" s="30"/>
      <c r="K35" s="30"/>
      <c r="L35" s="30"/>
      <c r="M35" s="30"/>
    </row>
    <row r="36" spans="1:18">
      <c r="A36" s="14"/>
      <c r="B36" s="16"/>
      <c r="C36" s="16"/>
      <c r="D36" s="16"/>
      <c r="E36" s="16"/>
      <c r="F36" s="16"/>
      <c r="G36" s="16"/>
      <c r="H36" s="16"/>
      <c r="I36" s="16"/>
      <c r="J36" s="16"/>
      <c r="K36" s="16"/>
      <c r="L36" s="16"/>
      <c r="M36" s="16"/>
    </row>
    <row r="37" spans="1:18" ht="15.75" thickBot="1">
      <c r="A37" s="14"/>
      <c r="B37" s="63"/>
      <c r="C37" s="66" t="s">
        <v>323</v>
      </c>
      <c r="D37" s="66"/>
      <c r="E37" s="66"/>
      <c r="F37" s="66"/>
      <c r="G37" s="66"/>
      <c r="H37" s="66"/>
      <c r="I37" s="66"/>
      <c r="J37" s="66"/>
      <c r="K37" s="66"/>
      <c r="L37" s="66"/>
      <c r="M37" s="66"/>
    </row>
    <row r="38" spans="1:18" ht="15.75" thickBot="1">
      <c r="A38" s="14"/>
      <c r="B38" s="63"/>
      <c r="C38" s="67">
        <v>2014</v>
      </c>
      <c r="D38" s="67"/>
      <c r="E38" s="67"/>
      <c r="F38" s="12"/>
      <c r="G38" s="67">
        <v>2013</v>
      </c>
      <c r="H38" s="67"/>
      <c r="I38" s="67"/>
      <c r="J38" s="12"/>
      <c r="K38" s="67">
        <v>2012</v>
      </c>
      <c r="L38" s="67"/>
      <c r="M38" s="67"/>
    </row>
    <row r="39" spans="1:18">
      <c r="A39" s="14"/>
      <c r="B39" s="63"/>
      <c r="C39" s="52" t="s">
        <v>315</v>
      </c>
      <c r="D39" s="52"/>
      <c r="E39" s="52"/>
      <c r="F39" s="52"/>
      <c r="G39" s="52"/>
      <c r="H39" s="52"/>
      <c r="I39" s="52"/>
      <c r="J39" s="52"/>
      <c r="K39" s="52"/>
      <c r="L39" s="52"/>
      <c r="M39" s="52"/>
    </row>
    <row r="40" spans="1:18">
      <c r="A40" s="14"/>
      <c r="B40" s="68" t="s">
        <v>740</v>
      </c>
      <c r="C40" s="31" t="s">
        <v>296</v>
      </c>
      <c r="D40" s="32">
        <v>11385</v>
      </c>
      <c r="E40" s="33"/>
      <c r="F40" s="33"/>
      <c r="G40" s="31" t="s">
        <v>296</v>
      </c>
      <c r="H40" s="32">
        <v>27741</v>
      </c>
      <c r="I40" s="33"/>
      <c r="J40" s="33"/>
      <c r="K40" s="31" t="s">
        <v>296</v>
      </c>
      <c r="L40" s="32">
        <v>32003</v>
      </c>
      <c r="M40" s="33"/>
    </row>
    <row r="41" spans="1:18">
      <c r="A41" s="14"/>
      <c r="B41" s="68"/>
      <c r="C41" s="31"/>
      <c r="D41" s="32"/>
      <c r="E41" s="33"/>
      <c r="F41" s="33"/>
      <c r="G41" s="31"/>
      <c r="H41" s="32"/>
      <c r="I41" s="33"/>
      <c r="J41" s="33"/>
      <c r="K41" s="31"/>
      <c r="L41" s="32"/>
      <c r="M41" s="33"/>
    </row>
    <row r="42" spans="1:18">
      <c r="A42" s="14"/>
      <c r="B42" s="78" t="s">
        <v>741</v>
      </c>
      <c r="C42" s="23" t="s">
        <v>296</v>
      </c>
      <c r="D42" s="34">
        <v>10934</v>
      </c>
      <c r="E42" s="22"/>
      <c r="F42" s="22"/>
      <c r="G42" s="23" t="s">
        <v>296</v>
      </c>
      <c r="H42" s="34">
        <v>7369</v>
      </c>
      <c r="I42" s="22"/>
      <c r="J42" s="22"/>
      <c r="K42" s="23" t="s">
        <v>296</v>
      </c>
      <c r="L42" s="34">
        <v>5831</v>
      </c>
      <c r="M42" s="22"/>
    </row>
    <row r="43" spans="1:18">
      <c r="A43" s="14"/>
      <c r="B43" s="78"/>
      <c r="C43" s="23"/>
      <c r="D43" s="34"/>
      <c r="E43" s="22"/>
      <c r="F43" s="22"/>
      <c r="G43" s="23"/>
      <c r="H43" s="34"/>
      <c r="I43" s="22"/>
      <c r="J43" s="22"/>
      <c r="K43" s="23"/>
      <c r="L43" s="34"/>
      <c r="M43" s="22"/>
    </row>
  </sheetData>
  <mergeCells count="164">
    <mergeCell ref="A34:A43"/>
    <mergeCell ref="B34:R34"/>
    <mergeCell ref="K42:K43"/>
    <mergeCell ref="L42:L43"/>
    <mergeCell ref="M42:M43"/>
    <mergeCell ref="A1:A2"/>
    <mergeCell ref="B1:R1"/>
    <mergeCell ref="B2:R2"/>
    <mergeCell ref="B3:R3"/>
    <mergeCell ref="A4:A33"/>
    <mergeCell ref="B4:R4"/>
    <mergeCell ref="B25:R25"/>
    <mergeCell ref="M40:M41"/>
    <mergeCell ref="B42:B43"/>
    <mergeCell ref="C42:C43"/>
    <mergeCell ref="D42:D43"/>
    <mergeCell ref="E42:E43"/>
    <mergeCell ref="F42:F43"/>
    <mergeCell ref="G42:G43"/>
    <mergeCell ref="H42:H43"/>
    <mergeCell ref="I42:I43"/>
    <mergeCell ref="J42:J43"/>
    <mergeCell ref="G40:G41"/>
    <mergeCell ref="H40:H41"/>
    <mergeCell ref="I40:I41"/>
    <mergeCell ref="J40:J41"/>
    <mergeCell ref="K40:K41"/>
    <mergeCell ref="L40:L41"/>
    <mergeCell ref="C37:M37"/>
    <mergeCell ref="C38:E38"/>
    <mergeCell ref="G38:I38"/>
    <mergeCell ref="K38:M38"/>
    <mergeCell ref="C39:M39"/>
    <mergeCell ref="B40:B41"/>
    <mergeCell ref="C40:C41"/>
    <mergeCell ref="D40:D41"/>
    <mergeCell ref="E40:E41"/>
    <mergeCell ref="F40:F41"/>
    <mergeCell ref="N23:N24"/>
    <mergeCell ref="O23:O24"/>
    <mergeCell ref="P23:P24"/>
    <mergeCell ref="Q23:Q24"/>
    <mergeCell ref="R23:R24"/>
    <mergeCell ref="B35:M35"/>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C20:D20"/>
    <mergeCell ref="F20:G20"/>
    <mergeCell ref="I20:J20"/>
    <mergeCell ref="L20:M20"/>
    <mergeCell ref="O20:P20"/>
    <mergeCell ref="B21:B22"/>
    <mergeCell ref="C21:C22"/>
    <mergeCell ref="D21:D22"/>
    <mergeCell ref="E21:E22"/>
    <mergeCell ref="F21:F22"/>
    <mergeCell ref="M18:M19"/>
    <mergeCell ref="N18:N19"/>
    <mergeCell ref="O18:O19"/>
    <mergeCell ref="P18:P19"/>
    <mergeCell ref="Q18:Q19"/>
    <mergeCell ref="R18:R19"/>
    <mergeCell ref="G18:G19"/>
    <mergeCell ref="H18:H19"/>
    <mergeCell ref="I18:I19"/>
    <mergeCell ref="J18:J19"/>
    <mergeCell ref="K18:K19"/>
    <mergeCell ref="L18:L19"/>
    <mergeCell ref="C17:D17"/>
    <mergeCell ref="F17:G17"/>
    <mergeCell ref="I17:J17"/>
    <mergeCell ref="L17:M17"/>
    <mergeCell ref="O17:P17"/>
    <mergeCell ref="B18:B19"/>
    <mergeCell ref="C18:C19"/>
    <mergeCell ref="D18:D19"/>
    <mergeCell ref="E18:E19"/>
    <mergeCell ref="F18:F19"/>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O11:O12"/>
    <mergeCell ref="P11:P12"/>
    <mergeCell ref="Q11:Q12"/>
    <mergeCell ref="R11:R12"/>
    <mergeCell ref="B13:B14"/>
    <mergeCell ref="C13:C14"/>
    <mergeCell ref="D13:D14"/>
    <mergeCell ref="E13:E14"/>
    <mergeCell ref="F13:F14"/>
    <mergeCell ref="G13:G14"/>
    <mergeCell ref="H11:H12"/>
    <mergeCell ref="I11:I12"/>
    <mergeCell ref="J11:J12"/>
    <mergeCell ref="K11:K12"/>
    <mergeCell ref="L11:M12"/>
    <mergeCell ref="N11:N12"/>
    <mergeCell ref="C10:D10"/>
    <mergeCell ref="F10:G10"/>
    <mergeCell ref="I10:J10"/>
    <mergeCell ref="L10:M10"/>
    <mergeCell ref="O10:P10"/>
    <mergeCell ref="B11:B12"/>
    <mergeCell ref="C11:C12"/>
    <mergeCell ref="D11:D12"/>
    <mergeCell ref="E11:E12"/>
    <mergeCell ref="F11:G12"/>
    <mergeCell ref="B5:R5"/>
    <mergeCell ref="C7:R7"/>
    <mergeCell ref="C8:G8"/>
    <mergeCell ref="I8:M8"/>
    <mergeCell ref="O8:R8"/>
    <mergeCell ref="C9:D9"/>
    <mergeCell ref="F9:G9"/>
    <mergeCell ref="I9:J9"/>
    <mergeCell ref="L9:M9"/>
    <mergeCell ref="O9:P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5.5703125" bestFit="1" customWidth="1"/>
    <col min="2" max="2" width="36.5703125" bestFit="1" customWidth="1"/>
    <col min="3" max="3" width="2" customWidth="1"/>
    <col min="4" max="4" width="5.5703125" customWidth="1"/>
    <col min="7" max="7" width="2" customWidth="1"/>
    <col min="8" max="8" width="5.5703125" customWidth="1"/>
    <col min="9" max="9" width="1.5703125" customWidth="1"/>
    <col min="11" max="11" width="2" customWidth="1"/>
    <col min="12" max="12" width="7.140625" customWidth="1"/>
    <col min="13" max="13" width="1.5703125" customWidth="1"/>
  </cols>
  <sheetData>
    <row r="1" spans="1:13" ht="15" customHeight="1">
      <c r="A1" s="8" t="s">
        <v>139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43</v>
      </c>
      <c r="B3" s="19"/>
      <c r="C3" s="19"/>
      <c r="D3" s="19"/>
      <c r="E3" s="19"/>
      <c r="F3" s="19"/>
      <c r="G3" s="19"/>
      <c r="H3" s="19"/>
      <c r="I3" s="19"/>
      <c r="J3" s="19"/>
      <c r="K3" s="19"/>
      <c r="L3" s="19"/>
      <c r="M3" s="19"/>
    </row>
    <row r="4" spans="1:13">
      <c r="A4" s="14" t="s">
        <v>1394</v>
      </c>
      <c r="B4" s="22" t="s">
        <v>744</v>
      </c>
      <c r="C4" s="22"/>
      <c r="D4" s="22"/>
      <c r="E4" s="22"/>
      <c r="F4" s="22"/>
      <c r="G4" s="22"/>
      <c r="H4" s="22"/>
      <c r="I4" s="22"/>
      <c r="J4" s="22"/>
      <c r="K4" s="22"/>
      <c r="L4" s="22"/>
      <c r="M4" s="22"/>
    </row>
    <row r="5" spans="1:13">
      <c r="A5" s="14"/>
      <c r="B5" s="30"/>
      <c r="C5" s="30"/>
      <c r="D5" s="30"/>
      <c r="E5" s="30"/>
      <c r="F5" s="30"/>
      <c r="G5" s="30"/>
      <c r="H5" s="30"/>
      <c r="I5" s="30"/>
      <c r="J5" s="30"/>
      <c r="K5" s="30"/>
      <c r="L5" s="30"/>
      <c r="M5" s="30"/>
    </row>
    <row r="6" spans="1:13">
      <c r="A6" s="14"/>
      <c r="B6" s="16"/>
      <c r="C6" s="16"/>
      <c r="D6" s="16"/>
      <c r="E6" s="16"/>
      <c r="F6" s="16"/>
      <c r="G6" s="16"/>
      <c r="H6" s="16"/>
      <c r="I6" s="16"/>
      <c r="J6" s="16"/>
      <c r="K6" s="16"/>
      <c r="L6" s="16"/>
      <c r="M6" s="16"/>
    </row>
    <row r="7" spans="1:13" ht="15.75" thickBot="1">
      <c r="A7" s="14"/>
      <c r="B7" s="63"/>
      <c r="C7" s="66" t="s">
        <v>323</v>
      </c>
      <c r="D7" s="66"/>
      <c r="E7" s="66"/>
      <c r="F7" s="66"/>
      <c r="G7" s="66"/>
      <c r="H7" s="66"/>
      <c r="I7" s="66"/>
      <c r="J7" s="66"/>
      <c r="K7" s="66"/>
      <c r="L7" s="66"/>
      <c r="M7" s="66"/>
    </row>
    <row r="8" spans="1:13" ht="15.75" thickBot="1">
      <c r="A8" s="14"/>
      <c r="B8" s="63"/>
      <c r="C8" s="67">
        <v>2014</v>
      </c>
      <c r="D8" s="67"/>
      <c r="E8" s="67"/>
      <c r="F8" s="12"/>
      <c r="G8" s="67">
        <v>2013</v>
      </c>
      <c r="H8" s="67"/>
      <c r="I8" s="67"/>
      <c r="J8" s="12"/>
      <c r="K8" s="67">
        <v>2012</v>
      </c>
      <c r="L8" s="67"/>
      <c r="M8" s="67"/>
    </row>
    <row r="9" spans="1:13">
      <c r="A9" s="14"/>
      <c r="B9" s="63"/>
      <c r="C9" s="52" t="s">
        <v>324</v>
      </c>
      <c r="D9" s="52"/>
      <c r="E9" s="52"/>
      <c r="F9" s="52"/>
      <c r="G9" s="52"/>
      <c r="H9" s="52"/>
      <c r="I9" s="52"/>
      <c r="J9" s="52"/>
      <c r="K9" s="52"/>
      <c r="L9" s="52"/>
      <c r="M9" s="52"/>
    </row>
    <row r="10" spans="1:13">
      <c r="A10" s="14"/>
      <c r="B10" s="68" t="s">
        <v>745</v>
      </c>
      <c r="C10" s="31" t="s">
        <v>296</v>
      </c>
      <c r="D10" s="32">
        <v>2057</v>
      </c>
      <c r="E10" s="33"/>
      <c r="F10" s="33"/>
      <c r="G10" s="31" t="s">
        <v>296</v>
      </c>
      <c r="H10" s="32">
        <v>7707</v>
      </c>
      <c r="I10" s="33"/>
      <c r="J10" s="33"/>
      <c r="K10" s="31" t="s">
        <v>296</v>
      </c>
      <c r="L10" s="45" t="s">
        <v>746</v>
      </c>
      <c r="M10" s="31" t="s">
        <v>328</v>
      </c>
    </row>
    <row r="11" spans="1:13">
      <c r="A11" s="14"/>
      <c r="B11" s="68"/>
      <c r="C11" s="31"/>
      <c r="D11" s="32"/>
      <c r="E11" s="33"/>
      <c r="F11" s="33"/>
      <c r="G11" s="31"/>
      <c r="H11" s="32"/>
      <c r="I11" s="33"/>
      <c r="J11" s="33"/>
      <c r="K11" s="31"/>
      <c r="L11" s="45"/>
      <c r="M11" s="31"/>
    </row>
    <row r="12" spans="1:13">
      <c r="A12" s="14"/>
      <c r="B12" s="78" t="s">
        <v>747</v>
      </c>
      <c r="C12" s="74">
        <v>642</v>
      </c>
      <c r="D12" s="74"/>
      <c r="E12" s="22"/>
      <c r="F12" s="22"/>
      <c r="G12" s="74" t="s">
        <v>748</v>
      </c>
      <c r="H12" s="74"/>
      <c r="I12" s="23" t="s">
        <v>328</v>
      </c>
      <c r="J12" s="22"/>
      <c r="K12" s="74" t="s">
        <v>749</v>
      </c>
      <c r="L12" s="74"/>
      <c r="M12" s="23" t="s">
        <v>328</v>
      </c>
    </row>
    <row r="13" spans="1:13">
      <c r="A13" s="14"/>
      <c r="B13" s="78"/>
      <c r="C13" s="74"/>
      <c r="D13" s="74"/>
      <c r="E13" s="22"/>
      <c r="F13" s="22"/>
      <c r="G13" s="74"/>
      <c r="H13" s="74"/>
      <c r="I13" s="23"/>
      <c r="J13" s="22"/>
      <c r="K13" s="74"/>
      <c r="L13" s="74"/>
      <c r="M13" s="23"/>
    </row>
    <row r="14" spans="1:13">
      <c r="A14" s="14"/>
      <c r="B14" s="68" t="s">
        <v>750</v>
      </c>
      <c r="C14" s="45" t="s">
        <v>342</v>
      </c>
      <c r="D14" s="45"/>
      <c r="E14" s="33"/>
      <c r="F14" s="33"/>
      <c r="G14" s="45" t="s">
        <v>342</v>
      </c>
      <c r="H14" s="45"/>
      <c r="I14" s="33"/>
      <c r="J14" s="33"/>
      <c r="K14" s="45" t="s">
        <v>751</v>
      </c>
      <c r="L14" s="45"/>
      <c r="M14" s="31" t="s">
        <v>328</v>
      </c>
    </row>
    <row r="15" spans="1:13">
      <c r="A15" s="14"/>
      <c r="B15" s="68"/>
      <c r="C15" s="45"/>
      <c r="D15" s="45"/>
      <c r="E15" s="33"/>
      <c r="F15" s="33"/>
      <c r="G15" s="45"/>
      <c r="H15" s="45"/>
      <c r="I15" s="33"/>
      <c r="J15" s="33"/>
      <c r="K15" s="45"/>
      <c r="L15" s="45"/>
      <c r="M15" s="31"/>
    </row>
    <row r="16" spans="1:13">
      <c r="A16" s="14"/>
      <c r="B16" s="78" t="s">
        <v>141</v>
      </c>
      <c r="C16" s="34">
        <v>1800</v>
      </c>
      <c r="D16" s="34"/>
      <c r="E16" s="22"/>
      <c r="F16" s="22"/>
      <c r="G16" s="74">
        <v>158</v>
      </c>
      <c r="H16" s="74"/>
      <c r="I16" s="22"/>
      <c r="J16" s="22"/>
      <c r="K16" s="34">
        <v>2062</v>
      </c>
      <c r="L16" s="34"/>
      <c r="M16" s="22"/>
    </row>
    <row r="17" spans="1:13" ht="15.75" thickBot="1">
      <c r="A17" s="14"/>
      <c r="B17" s="78"/>
      <c r="C17" s="35"/>
      <c r="D17" s="35"/>
      <c r="E17" s="36"/>
      <c r="F17" s="22"/>
      <c r="G17" s="75"/>
      <c r="H17" s="75"/>
      <c r="I17" s="36"/>
      <c r="J17" s="22"/>
      <c r="K17" s="35"/>
      <c r="L17" s="35"/>
      <c r="M17" s="36"/>
    </row>
    <row r="18" spans="1:13">
      <c r="A18" s="14"/>
      <c r="B18" s="82" t="s">
        <v>100</v>
      </c>
      <c r="C18" s="38" t="s">
        <v>296</v>
      </c>
      <c r="D18" s="40">
        <v>4499</v>
      </c>
      <c r="E18" s="42"/>
      <c r="F18" s="33"/>
      <c r="G18" s="38" t="s">
        <v>296</v>
      </c>
      <c r="H18" s="40">
        <v>7341</v>
      </c>
      <c r="I18" s="42"/>
      <c r="J18" s="33"/>
      <c r="K18" s="38" t="s">
        <v>296</v>
      </c>
      <c r="L18" s="76" t="s">
        <v>752</v>
      </c>
      <c r="M18" s="38" t="s">
        <v>328</v>
      </c>
    </row>
    <row r="19" spans="1:13" ht="15.75" thickBot="1">
      <c r="A19" s="14"/>
      <c r="B19" s="82"/>
      <c r="C19" s="39"/>
      <c r="D19" s="41"/>
      <c r="E19" s="43"/>
      <c r="F19" s="33"/>
      <c r="G19" s="39"/>
      <c r="H19" s="41"/>
      <c r="I19" s="43"/>
      <c r="J19" s="33"/>
      <c r="K19" s="39"/>
      <c r="L19" s="77"/>
      <c r="M19" s="39"/>
    </row>
    <row r="20" spans="1:13" ht="15.75" thickTop="1"/>
  </sheetData>
  <mergeCells count="63">
    <mergeCell ref="K18:K19"/>
    <mergeCell ref="L18:L19"/>
    <mergeCell ref="M18:M19"/>
    <mergeCell ref="A1:A2"/>
    <mergeCell ref="B1:M1"/>
    <mergeCell ref="B2:M2"/>
    <mergeCell ref="B3:M3"/>
    <mergeCell ref="A4:A19"/>
    <mergeCell ref="B4:M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3" width="36.5703125" bestFit="1" customWidth="1"/>
    <col min="4" max="4" width="10.140625" bestFit="1" customWidth="1"/>
    <col min="5" max="5" width="6" bestFit="1" customWidth="1"/>
    <col min="6" max="6" width="13.5703125" bestFit="1" customWidth="1"/>
    <col min="7" max="7" width="2" bestFit="1" customWidth="1"/>
    <col min="8" max="8" width="13.28515625" customWidth="1"/>
    <col min="9" max="9" width="10.7109375" customWidth="1"/>
    <col min="10" max="10" width="14.85546875" customWidth="1"/>
    <col min="11" max="11" width="2" bestFit="1" customWidth="1"/>
    <col min="12" max="12" width="17" bestFit="1" customWidth="1"/>
    <col min="13" max="13" width="2.7109375" bestFit="1" customWidth="1"/>
    <col min="14" max="14" width="17" bestFit="1" customWidth="1"/>
  </cols>
  <sheetData>
    <row r="1" spans="1:14" ht="15" customHeight="1">
      <c r="A1" s="8" t="s">
        <v>139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754</v>
      </c>
      <c r="B3" s="19"/>
      <c r="C3" s="19"/>
      <c r="D3" s="19"/>
      <c r="E3" s="19"/>
      <c r="F3" s="19"/>
      <c r="G3" s="19"/>
      <c r="H3" s="19"/>
      <c r="I3" s="19"/>
      <c r="J3" s="19"/>
      <c r="K3" s="19"/>
      <c r="L3" s="19"/>
      <c r="M3" s="19"/>
      <c r="N3" s="19"/>
    </row>
    <row r="4" spans="1:14">
      <c r="A4" s="14" t="s">
        <v>1396</v>
      </c>
      <c r="B4" s="22" t="s">
        <v>758</v>
      </c>
      <c r="C4" s="22"/>
      <c r="D4" s="22"/>
      <c r="E4" s="22"/>
      <c r="F4" s="22"/>
      <c r="G4" s="22"/>
      <c r="H4" s="22"/>
      <c r="I4" s="22"/>
      <c r="J4" s="22"/>
      <c r="K4" s="22"/>
      <c r="L4" s="22"/>
      <c r="M4" s="22"/>
      <c r="N4" s="22"/>
    </row>
    <row r="5" spans="1:14">
      <c r="A5" s="14"/>
      <c r="B5" s="30"/>
      <c r="C5" s="30"/>
      <c r="D5" s="30"/>
      <c r="E5" s="30"/>
      <c r="F5" s="30"/>
      <c r="G5" s="30"/>
      <c r="H5" s="30"/>
      <c r="I5" s="30"/>
      <c r="J5" s="30"/>
      <c r="K5" s="30"/>
      <c r="L5" s="30"/>
      <c r="M5" s="30"/>
    </row>
    <row r="6" spans="1:14">
      <c r="A6" s="14"/>
      <c r="B6" s="16"/>
      <c r="C6" s="16"/>
      <c r="D6" s="16"/>
      <c r="E6" s="16"/>
      <c r="F6" s="16"/>
      <c r="G6" s="16"/>
      <c r="H6" s="16"/>
      <c r="I6" s="16"/>
      <c r="J6" s="16"/>
      <c r="K6" s="16"/>
      <c r="L6" s="16"/>
      <c r="M6" s="16"/>
    </row>
    <row r="7" spans="1:14">
      <c r="A7" s="14"/>
      <c r="B7" s="22"/>
      <c r="C7" s="50" t="s">
        <v>759</v>
      </c>
      <c r="D7" s="50"/>
      <c r="E7" s="50"/>
      <c r="F7" s="22"/>
      <c r="G7" s="50" t="s">
        <v>762</v>
      </c>
      <c r="H7" s="50"/>
      <c r="I7" s="50"/>
      <c r="J7" s="22"/>
      <c r="K7" s="50" t="s">
        <v>167</v>
      </c>
      <c r="L7" s="50"/>
      <c r="M7" s="50"/>
    </row>
    <row r="8" spans="1:14">
      <c r="A8" s="14"/>
      <c r="B8" s="22"/>
      <c r="C8" s="50" t="s">
        <v>760</v>
      </c>
      <c r="D8" s="50"/>
      <c r="E8" s="50"/>
      <c r="F8" s="22"/>
      <c r="G8" s="50"/>
      <c r="H8" s="50"/>
      <c r="I8" s="50"/>
      <c r="J8" s="22"/>
      <c r="K8" s="50"/>
      <c r="L8" s="50"/>
      <c r="M8" s="50"/>
    </row>
    <row r="9" spans="1:14" ht="15.75" thickBot="1">
      <c r="A9" s="14"/>
      <c r="B9" s="22"/>
      <c r="C9" s="66" t="s">
        <v>761</v>
      </c>
      <c r="D9" s="66"/>
      <c r="E9" s="66"/>
      <c r="F9" s="22"/>
      <c r="G9" s="66"/>
      <c r="H9" s="66"/>
      <c r="I9" s="66"/>
      <c r="J9" s="22"/>
      <c r="K9" s="66"/>
      <c r="L9" s="66"/>
      <c r="M9" s="66"/>
    </row>
    <row r="10" spans="1:14">
      <c r="A10" s="14"/>
      <c r="B10" s="27"/>
      <c r="C10" s="137" t="s">
        <v>315</v>
      </c>
      <c r="D10" s="137"/>
      <c r="E10" s="137"/>
      <c r="F10" s="137"/>
      <c r="G10" s="137"/>
      <c r="H10" s="137"/>
      <c r="I10" s="137"/>
      <c r="J10" s="137"/>
      <c r="K10" s="137"/>
      <c r="L10" s="137"/>
      <c r="M10" s="137"/>
    </row>
    <row r="11" spans="1:14">
      <c r="A11" s="14"/>
      <c r="B11" s="15" t="s">
        <v>763</v>
      </c>
      <c r="C11" s="15" t="s">
        <v>296</v>
      </c>
      <c r="D11" s="71" t="s">
        <v>764</v>
      </c>
      <c r="E11" s="15" t="s">
        <v>328</v>
      </c>
      <c r="F11" s="12"/>
      <c r="G11" s="15" t="s">
        <v>296</v>
      </c>
      <c r="H11" s="71" t="s">
        <v>765</v>
      </c>
      <c r="I11" s="15" t="s">
        <v>328</v>
      </c>
      <c r="J11" s="12"/>
      <c r="K11" s="15" t="s">
        <v>296</v>
      </c>
      <c r="L11" s="71" t="s">
        <v>766</v>
      </c>
      <c r="M11" s="15" t="s">
        <v>328</v>
      </c>
    </row>
    <row r="12" spans="1:14">
      <c r="A12" s="14"/>
      <c r="B12" s="82" t="s">
        <v>767</v>
      </c>
      <c r="C12" s="32">
        <v>9579</v>
      </c>
      <c r="D12" s="32"/>
      <c r="E12" s="33"/>
      <c r="F12" s="33"/>
      <c r="G12" s="45" t="s">
        <v>670</v>
      </c>
      <c r="H12" s="45"/>
      <c r="I12" s="31" t="s">
        <v>328</v>
      </c>
      <c r="J12" s="33"/>
      <c r="K12" s="45" t="s">
        <v>768</v>
      </c>
      <c r="L12" s="45"/>
      <c r="M12" s="31" t="s">
        <v>328</v>
      </c>
    </row>
    <row r="13" spans="1:14">
      <c r="A13" s="14"/>
      <c r="B13" s="82"/>
      <c r="C13" s="32"/>
      <c r="D13" s="32"/>
      <c r="E13" s="33"/>
      <c r="F13" s="33"/>
      <c r="G13" s="45"/>
      <c r="H13" s="45"/>
      <c r="I13" s="31"/>
      <c r="J13" s="33"/>
      <c r="K13" s="45"/>
      <c r="L13" s="45"/>
      <c r="M13" s="31"/>
    </row>
    <row r="14" spans="1:14">
      <c r="A14" s="14"/>
      <c r="B14" s="73" t="s">
        <v>769</v>
      </c>
      <c r="C14" s="74" t="s">
        <v>342</v>
      </c>
      <c r="D14" s="74"/>
      <c r="E14" s="22"/>
      <c r="F14" s="22"/>
      <c r="G14" s="34">
        <v>1749</v>
      </c>
      <c r="H14" s="34"/>
      <c r="I14" s="22"/>
      <c r="J14" s="22"/>
      <c r="K14" s="34">
        <v>1749</v>
      </c>
      <c r="L14" s="34"/>
      <c r="M14" s="22"/>
    </row>
    <row r="15" spans="1:14">
      <c r="A15" s="14"/>
      <c r="B15" s="73"/>
      <c r="C15" s="74"/>
      <c r="D15" s="74"/>
      <c r="E15" s="22"/>
      <c r="F15" s="22"/>
      <c r="G15" s="34"/>
      <c r="H15" s="34"/>
      <c r="I15" s="22"/>
      <c r="J15" s="22"/>
      <c r="K15" s="34"/>
      <c r="L15" s="34"/>
      <c r="M15" s="22"/>
    </row>
    <row r="16" spans="1:14">
      <c r="A16" s="14"/>
      <c r="B16" s="82" t="s">
        <v>770</v>
      </c>
      <c r="C16" s="45" t="s">
        <v>342</v>
      </c>
      <c r="D16" s="45"/>
      <c r="E16" s="33"/>
      <c r="F16" s="33"/>
      <c r="G16" s="32">
        <v>51483</v>
      </c>
      <c r="H16" s="32"/>
      <c r="I16" s="33"/>
      <c r="J16" s="33"/>
      <c r="K16" s="32">
        <v>51483</v>
      </c>
      <c r="L16" s="32"/>
      <c r="M16" s="33"/>
    </row>
    <row r="17" spans="1:13" ht="15.75" thickBot="1">
      <c r="A17" s="14"/>
      <c r="B17" s="82"/>
      <c r="C17" s="91"/>
      <c r="D17" s="91"/>
      <c r="E17" s="55"/>
      <c r="F17" s="33"/>
      <c r="G17" s="54"/>
      <c r="H17" s="54"/>
      <c r="I17" s="55"/>
      <c r="J17" s="33"/>
      <c r="K17" s="54"/>
      <c r="L17" s="54"/>
      <c r="M17" s="55"/>
    </row>
    <row r="18" spans="1:13">
      <c r="A18" s="14"/>
      <c r="B18" s="56" t="s">
        <v>176</v>
      </c>
      <c r="C18" s="59">
        <v>9579</v>
      </c>
      <c r="D18" s="59"/>
      <c r="E18" s="61"/>
      <c r="F18" s="22"/>
      <c r="G18" s="108" t="s">
        <v>771</v>
      </c>
      <c r="H18" s="108"/>
      <c r="I18" s="57" t="s">
        <v>328</v>
      </c>
      <c r="J18" s="22"/>
      <c r="K18" s="108" t="s">
        <v>772</v>
      </c>
      <c r="L18" s="108"/>
      <c r="M18" s="57" t="s">
        <v>328</v>
      </c>
    </row>
    <row r="19" spans="1:13" ht="15.75" thickBot="1">
      <c r="A19" s="14"/>
      <c r="B19" s="56"/>
      <c r="C19" s="35"/>
      <c r="D19" s="35"/>
      <c r="E19" s="36"/>
      <c r="F19" s="22"/>
      <c r="G19" s="75"/>
      <c r="H19" s="75"/>
      <c r="I19" s="86"/>
      <c r="J19" s="22"/>
      <c r="K19" s="75"/>
      <c r="L19" s="75"/>
      <c r="M19" s="86"/>
    </row>
    <row r="20" spans="1:13">
      <c r="A20" s="14"/>
      <c r="B20" s="31" t="s">
        <v>773</v>
      </c>
      <c r="C20" s="40">
        <v>5654</v>
      </c>
      <c r="D20" s="40"/>
      <c r="E20" s="42"/>
      <c r="F20" s="33"/>
      <c r="G20" s="76" t="s">
        <v>774</v>
      </c>
      <c r="H20" s="76"/>
      <c r="I20" s="38" t="s">
        <v>328</v>
      </c>
      <c r="J20" s="33"/>
      <c r="K20" s="76" t="s">
        <v>775</v>
      </c>
      <c r="L20" s="76"/>
      <c r="M20" s="38" t="s">
        <v>328</v>
      </c>
    </row>
    <row r="21" spans="1:13">
      <c r="A21" s="14"/>
      <c r="B21" s="31"/>
      <c r="C21" s="32"/>
      <c r="D21" s="32"/>
      <c r="E21" s="33"/>
      <c r="F21" s="33"/>
      <c r="G21" s="45"/>
      <c r="H21" s="45"/>
      <c r="I21" s="31"/>
      <c r="J21" s="33"/>
      <c r="K21" s="45"/>
      <c r="L21" s="45"/>
      <c r="M21" s="31"/>
    </row>
    <row r="22" spans="1:13">
      <c r="A22" s="14"/>
      <c r="B22" s="73" t="s">
        <v>776</v>
      </c>
      <c r="C22" s="74" t="s">
        <v>777</v>
      </c>
      <c r="D22" s="74"/>
      <c r="E22" s="23" t="s">
        <v>328</v>
      </c>
      <c r="F22" s="22"/>
      <c r="G22" s="34">
        <v>7213</v>
      </c>
      <c r="H22" s="34"/>
      <c r="I22" s="22"/>
      <c r="J22" s="22"/>
      <c r="K22" s="74" t="s">
        <v>778</v>
      </c>
      <c r="L22" s="74"/>
      <c r="M22" s="23" t="s">
        <v>328</v>
      </c>
    </row>
    <row r="23" spans="1:13">
      <c r="A23" s="14"/>
      <c r="B23" s="73"/>
      <c r="C23" s="74"/>
      <c r="D23" s="74"/>
      <c r="E23" s="23"/>
      <c r="F23" s="22"/>
      <c r="G23" s="34"/>
      <c r="H23" s="34"/>
      <c r="I23" s="22"/>
      <c r="J23" s="22"/>
      <c r="K23" s="74"/>
      <c r="L23" s="74"/>
      <c r="M23" s="23"/>
    </row>
    <row r="24" spans="1:13">
      <c r="A24" s="14"/>
      <c r="B24" s="82" t="s">
        <v>769</v>
      </c>
      <c r="C24" s="45" t="s">
        <v>342</v>
      </c>
      <c r="D24" s="45"/>
      <c r="E24" s="33"/>
      <c r="F24" s="33"/>
      <c r="G24" s="32">
        <v>7570</v>
      </c>
      <c r="H24" s="32"/>
      <c r="I24" s="33"/>
      <c r="J24" s="33"/>
      <c r="K24" s="32">
        <v>7570</v>
      </c>
      <c r="L24" s="32"/>
      <c r="M24" s="33"/>
    </row>
    <row r="25" spans="1:13" ht="15.75" thickBot="1">
      <c r="A25" s="14"/>
      <c r="B25" s="82"/>
      <c r="C25" s="91"/>
      <c r="D25" s="91"/>
      <c r="E25" s="55"/>
      <c r="F25" s="33"/>
      <c r="G25" s="54"/>
      <c r="H25" s="54"/>
      <c r="I25" s="55"/>
      <c r="J25" s="33"/>
      <c r="K25" s="54"/>
      <c r="L25" s="54"/>
      <c r="M25" s="55"/>
    </row>
    <row r="26" spans="1:13">
      <c r="A26" s="14"/>
      <c r="B26" s="56" t="s">
        <v>779</v>
      </c>
      <c r="C26" s="108" t="s">
        <v>777</v>
      </c>
      <c r="D26" s="108"/>
      <c r="E26" s="57" t="s">
        <v>328</v>
      </c>
      <c r="F26" s="22"/>
      <c r="G26" s="59">
        <v>14783</v>
      </c>
      <c r="H26" s="59"/>
      <c r="I26" s="61"/>
      <c r="J26" s="22"/>
      <c r="K26" s="108" t="s">
        <v>780</v>
      </c>
      <c r="L26" s="108"/>
      <c r="M26" s="57" t="s">
        <v>328</v>
      </c>
    </row>
    <row r="27" spans="1:13" ht="15.75" thickBot="1">
      <c r="A27" s="14"/>
      <c r="B27" s="56"/>
      <c r="C27" s="75"/>
      <c r="D27" s="75"/>
      <c r="E27" s="86"/>
      <c r="F27" s="22"/>
      <c r="G27" s="35"/>
      <c r="H27" s="35"/>
      <c r="I27" s="36"/>
      <c r="J27" s="22"/>
      <c r="K27" s="75"/>
      <c r="L27" s="75"/>
      <c r="M27" s="86"/>
    </row>
    <row r="28" spans="1:13">
      <c r="A28" s="14"/>
      <c r="B28" s="26" t="s">
        <v>781</v>
      </c>
      <c r="C28" s="76" t="s">
        <v>782</v>
      </c>
      <c r="D28" s="76"/>
      <c r="E28" s="26" t="s">
        <v>328</v>
      </c>
      <c r="F28" s="27"/>
      <c r="G28" s="76" t="s">
        <v>783</v>
      </c>
      <c r="H28" s="76"/>
      <c r="I28" s="26" t="s">
        <v>328</v>
      </c>
      <c r="J28" s="27"/>
      <c r="K28" s="76" t="s">
        <v>784</v>
      </c>
      <c r="L28" s="76"/>
      <c r="M28" s="26" t="s">
        <v>328</v>
      </c>
    </row>
    <row r="29" spans="1:13">
      <c r="A29" s="14"/>
      <c r="B29" s="73" t="s">
        <v>785</v>
      </c>
      <c r="C29" s="74" t="s">
        <v>786</v>
      </c>
      <c r="D29" s="74"/>
      <c r="E29" s="23" t="s">
        <v>328</v>
      </c>
      <c r="F29" s="22"/>
      <c r="G29" s="74" t="s">
        <v>342</v>
      </c>
      <c r="H29" s="74"/>
      <c r="I29" s="22"/>
      <c r="J29" s="22"/>
      <c r="K29" s="74" t="s">
        <v>786</v>
      </c>
      <c r="L29" s="74"/>
      <c r="M29" s="23" t="s">
        <v>328</v>
      </c>
    </row>
    <row r="30" spans="1:13">
      <c r="A30" s="14"/>
      <c r="B30" s="73"/>
      <c r="C30" s="74"/>
      <c r="D30" s="74"/>
      <c r="E30" s="23"/>
      <c r="F30" s="22"/>
      <c r="G30" s="74"/>
      <c r="H30" s="74"/>
      <c r="I30" s="22"/>
      <c r="J30" s="22"/>
      <c r="K30" s="74"/>
      <c r="L30" s="74"/>
      <c r="M30" s="23"/>
    </row>
    <row r="31" spans="1:13">
      <c r="A31" s="14"/>
      <c r="B31" s="82" t="s">
        <v>769</v>
      </c>
      <c r="C31" s="45" t="s">
        <v>342</v>
      </c>
      <c r="D31" s="45"/>
      <c r="E31" s="33"/>
      <c r="F31" s="33"/>
      <c r="G31" s="32">
        <v>10663</v>
      </c>
      <c r="H31" s="32"/>
      <c r="I31" s="33"/>
      <c r="J31" s="33"/>
      <c r="K31" s="32">
        <v>10663</v>
      </c>
      <c r="L31" s="32"/>
      <c r="M31" s="33"/>
    </row>
    <row r="32" spans="1:13" ht="15.75" thickBot="1">
      <c r="A32" s="14"/>
      <c r="B32" s="82"/>
      <c r="C32" s="91"/>
      <c r="D32" s="91"/>
      <c r="E32" s="55"/>
      <c r="F32" s="33"/>
      <c r="G32" s="54"/>
      <c r="H32" s="54"/>
      <c r="I32" s="55"/>
      <c r="J32" s="33"/>
      <c r="K32" s="54"/>
      <c r="L32" s="54"/>
      <c r="M32" s="55"/>
    </row>
    <row r="33" spans="1:14">
      <c r="A33" s="14"/>
      <c r="B33" s="56" t="s">
        <v>779</v>
      </c>
      <c r="C33" s="108" t="s">
        <v>786</v>
      </c>
      <c r="D33" s="108"/>
      <c r="E33" s="57" t="s">
        <v>328</v>
      </c>
      <c r="F33" s="22"/>
      <c r="G33" s="59">
        <v>10663</v>
      </c>
      <c r="H33" s="59"/>
      <c r="I33" s="61"/>
      <c r="J33" s="22"/>
      <c r="K33" s="108" t="s">
        <v>787</v>
      </c>
      <c r="L33" s="108"/>
      <c r="M33" s="57" t="s">
        <v>328</v>
      </c>
    </row>
    <row r="34" spans="1:14" ht="15.75" thickBot="1">
      <c r="A34" s="14"/>
      <c r="B34" s="56"/>
      <c r="C34" s="75"/>
      <c r="D34" s="75"/>
      <c r="E34" s="86"/>
      <c r="F34" s="22"/>
      <c r="G34" s="35"/>
      <c r="H34" s="35"/>
      <c r="I34" s="36"/>
      <c r="J34" s="22"/>
      <c r="K34" s="75"/>
      <c r="L34" s="75"/>
      <c r="M34" s="86"/>
    </row>
    <row r="35" spans="1:14" ht="15.75" thickBot="1">
      <c r="A35" s="14"/>
      <c r="B35" s="26" t="s">
        <v>788</v>
      </c>
      <c r="C35" s="135" t="s">
        <v>296</v>
      </c>
      <c r="D35" s="136" t="s">
        <v>789</v>
      </c>
      <c r="E35" s="135" t="s">
        <v>328</v>
      </c>
      <c r="F35" s="27"/>
      <c r="G35" s="135" t="s">
        <v>296</v>
      </c>
      <c r="H35" s="136" t="s">
        <v>790</v>
      </c>
      <c r="I35" s="135" t="s">
        <v>328</v>
      </c>
      <c r="J35" s="27"/>
      <c r="K35" s="135" t="s">
        <v>296</v>
      </c>
      <c r="L35" s="136" t="s">
        <v>791</v>
      </c>
      <c r="M35" s="135" t="s">
        <v>328</v>
      </c>
    </row>
    <row r="36" spans="1:14" ht="15.75" thickTop="1">
      <c r="A36" s="14" t="s">
        <v>1397</v>
      </c>
      <c r="B36" s="22" t="s">
        <v>795</v>
      </c>
      <c r="C36" s="22"/>
      <c r="D36" s="22"/>
      <c r="E36" s="22"/>
      <c r="F36" s="22"/>
      <c r="G36" s="22"/>
      <c r="H36" s="22"/>
      <c r="I36" s="22"/>
      <c r="J36" s="22"/>
      <c r="K36" s="22"/>
      <c r="L36" s="22"/>
      <c r="M36" s="22"/>
      <c r="N36" s="22"/>
    </row>
    <row r="37" spans="1:14">
      <c r="A37" s="14"/>
      <c r="B37" s="30"/>
      <c r="C37" s="30"/>
      <c r="D37" s="30"/>
      <c r="E37" s="30"/>
      <c r="F37" s="30"/>
      <c r="G37" s="30"/>
      <c r="H37" s="30"/>
      <c r="I37" s="30"/>
      <c r="J37" s="30"/>
      <c r="K37" s="30"/>
      <c r="L37" s="30"/>
      <c r="M37" s="30"/>
    </row>
    <row r="38" spans="1:14">
      <c r="A38" s="14"/>
      <c r="B38" s="16"/>
      <c r="C38" s="16"/>
      <c r="D38" s="16"/>
      <c r="E38" s="16"/>
      <c r="F38" s="16"/>
      <c r="G38" s="16"/>
      <c r="H38" s="16"/>
      <c r="I38" s="16"/>
      <c r="J38" s="16"/>
      <c r="K38" s="16"/>
      <c r="L38" s="16"/>
      <c r="M38" s="16"/>
    </row>
    <row r="39" spans="1:14" ht="15.75" thickBot="1">
      <c r="A39" s="14"/>
      <c r="B39" s="63"/>
      <c r="C39" s="66" t="s">
        <v>323</v>
      </c>
      <c r="D39" s="66"/>
      <c r="E39" s="66"/>
      <c r="F39" s="66"/>
      <c r="G39" s="66"/>
      <c r="H39" s="66"/>
      <c r="I39" s="66"/>
      <c r="J39" s="66"/>
      <c r="K39" s="66"/>
      <c r="L39" s="66"/>
      <c r="M39" s="66"/>
    </row>
    <row r="40" spans="1:14" ht="15.75" thickBot="1">
      <c r="A40" s="14"/>
      <c r="B40" s="63"/>
      <c r="C40" s="67">
        <v>2014</v>
      </c>
      <c r="D40" s="67"/>
      <c r="E40" s="67"/>
      <c r="F40" s="12"/>
      <c r="G40" s="67">
        <v>2013</v>
      </c>
      <c r="H40" s="67"/>
      <c r="I40" s="67"/>
      <c r="J40" s="12"/>
      <c r="K40" s="67">
        <v>2012</v>
      </c>
      <c r="L40" s="67"/>
      <c r="M40" s="67"/>
    </row>
    <row r="41" spans="1:14">
      <c r="A41" s="14"/>
      <c r="B41" s="63"/>
      <c r="C41" s="52" t="s">
        <v>315</v>
      </c>
      <c r="D41" s="52"/>
      <c r="E41" s="52"/>
      <c r="F41" s="52"/>
      <c r="G41" s="52"/>
      <c r="H41" s="52"/>
      <c r="I41" s="52"/>
      <c r="J41" s="52"/>
      <c r="K41" s="52"/>
      <c r="L41" s="52"/>
      <c r="M41" s="52"/>
    </row>
    <row r="42" spans="1:14">
      <c r="A42" s="14"/>
      <c r="B42" s="68" t="s">
        <v>107</v>
      </c>
      <c r="C42" s="31" t="s">
        <v>296</v>
      </c>
      <c r="D42" s="32">
        <v>210773</v>
      </c>
      <c r="E42" s="33"/>
      <c r="F42" s="33"/>
      <c r="G42" s="31" t="s">
        <v>296</v>
      </c>
      <c r="H42" s="45" t="s">
        <v>796</v>
      </c>
      <c r="I42" s="31" t="s">
        <v>328</v>
      </c>
      <c r="J42" s="33"/>
      <c r="K42" s="31" t="s">
        <v>296</v>
      </c>
      <c r="L42" s="45" t="s">
        <v>797</v>
      </c>
      <c r="M42" s="31" t="s">
        <v>328</v>
      </c>
    </row>
    <row r="43" spans="1:14">
      <c r="A43" s="14"/>
      <c r="B43" s="68"/>
      <c r="C43" s="31"/>
      <c r="D43" s="32"/>
      <c r="E43" s="33"/>
      <c r="F43" s="33"/>
      <c r="G43" s="31"/>
      <c r="H43" s="45"/>
      <c r="I43" s="31"/>
      <c r="J43" s="33"/>
      <c r="K43" s="31"/>
      <c r="L43" s="45"/>
      <c r="M43" s="31"/>
    </row>
    <row r="44" spans="1:14">
      <c r="A44" s="14"/>
      <c r="B44" s="78" t="s">
        <v>798</v>
      </c>
      <c r="C44" s="34">
        <v>43220</v>
      </c>
      <c r="D44" s="34"/>
      <c r="E44" s="22"/>
      <c r="F44" s="22"/>
      <c r="G44" s="34">
        <v>43220</v>
      </c>
      <c r="H44" s="34"/>
      <c r="I44" s="22"/>
      <c r="J44" s="22"/>
      <c r="K44" s="34">
        <v>41242</v>
      </c>
      <c r="L44" s="34"/>
      <c r="M44" s="22"/>
    </row>
    <row r="45" spans="1:14" ht="15.75" thickBot="1">
      <c r="A45" s="14"/>
      <c r="B45" s="78"/>
      <c r="C45" s="35"/>
      <c r="D45" s="35"/>
      <c r="E45" s="36"/>
      <c r="F45" s="22"/>
      <c r="G45" s="35"/>
      <c r="H45" s="35"/>
      <c r="I45" s="36"/>
      <c r="J45" s="22"/>
      <c r="K45" s="35"/>
      <c r="L45" s="35"/>
      <c r="M45" s="36"/>
    </row>
    <row r="46" spans="1:14">
      <c r="A46" s="14"/>
      <c r="B46" s="68" t="s">
        <v>799</v>
      </c>
      <c r="C46" s="40">
        <v>167553</v>
      </c>
      <c r="D46" s="40"/>
      <c r="E46" s="42"/>
      <c r="F46" s="33"/>
      <c r="G46" s="76" t="s">
        <v>800</v>
      </c>
      <c r="H46" s="76"/>
      <c r="I46" s="38" t="s">
        <v>328</v>
      </c>
      <c r="J46" s="33"/>
      <c r="K46" s="76" t="s">
        <v>801</v>
      </c>
      <c r="L46" s="76"/>
      <c r="M46" s="38" t="s">
        <v>328</v>
      </c>
    </row>
    <row r="47" spans="1:14">
      <c r="A47" s="14"/>
      <c r="B47" s="68"/>
      <c r="C47" s="32"/>
      <c r="D47" s="32"/>
      <c r="E47" s="33"/>
      <c r="F47" s="33"/>
      <c r="G47" s="45"/>
      <c r="H47" s="45"/>
      <c r="I47" s="31"/>
      <c r="J47" s="33"/>
      <c r="K47" s="45"/>
      <c r="L47" s="45"/>
      <c r="M47" s="31"/>
    </row>
    <row r="48" spans="1:14" ht="15.75" thickBot="1">
      <c r="A48" s="14"/>
      <c r="B48" s="18" t="s">
        <v>802</v>
      </c>
      <c r="C48" s="75">
        <v>2</v>
      </c>
      <c r="D48" s="75"/>
      <c r="E48" s="79" t="s">
        <v>483</v>
      </c>
      <c r="F48" s="12"/>
      <c r="G48" s="75">
        <v>2</v>
      </c>
      <c r="H48" s="75"/>
      <c r="I48" s="79" t="s">
        <v>483</v>
      </c>
      <c r="J48" s="12"/>
      <c r="K48" s="75">
        <v>2</v>
      </c>
      <c r="L48" s="75"/>
      <c r="M48" s="79" t="s">
        <v>483</v>
      </c>
    </row>
    <row r="49" spans="1:14" ht="25.5">
      <c r="A49" s="14"/>
      <c r="B49" s="138" t="s">
        <v>803</v>
      </c>
      <c r="C49" s="40">
        <v>3352</v>
      </c>
      <c r="D49" s="40"/>
      <c r="E49" s="42"/>
      <c r="F49" s="33"/>
      <c r="G49" s="76" t="s">
        <v>805</v>
      </c>
      <c r="H49" s="76"/>
      <c r="I49" s="38" t="s">
        <v>328</v>
      </c>
      <c r="J49" s="33"/>
      <c r="K49" s="76" t="s">
        <v>806</v>
      </c>
      <c r="L49" s="76"/>
      <c r="M49" s="38" t="s">
        <v>328</v>
      </c>
    </row>
    <row r="50" spans="1:14">
      <c r="A50" s="14"/>
      <c r="B50" s="28" t="s">
        <v>804</v>
      </c>
      <c r="C50" s="32"/>
      <c r="D50" s="32"/>
      <c r="E50" s="33"/>
      <c r="F50" s="33"/>
      <c r="G50" s="45"/>
      <c r="H50" s="45"/>
      <c r="I50" s="31"/>
      <c r="J50" s="33"/>
      <c r="K50" s="45"/>
      <c r="L50" s="45"/>
      <c r="M50" s="31"/>
    </row>
    <row r="51" spans="1:14">
      <c r="A51" s="14"/>
      <c r="B51" s="78" t="s">
        <v>807</v>
      </c>
      <c r="C51" s="34">
        <v>43220</v>
      </c>
      <c r="D51" s="34"/>
      <c r="E51" s="22"/>
      <c r="F51" s="22"/>
      <c r="G51" s="34">
        <v>43220</v>
      </c>
      <c r="H51" s="34"/>
      <c r="I51" s="22"/>
      <c r="J51" s="22"/>
      <c r="K51" s="34">
        <v>41242</v>
      </c>
      <c r="L51" s="34"/>
      <c r="M51" s="22"/>
    </row>
    <row r="52" spans="1:14" ht="15.75" thickBot="1">
      <c r="A52" s="14"/>
      <c r="B52" s="78"/>
      <c r="C52" s="35"/>
      <c r="D52" s="35"/>
      <c r="E52" s="36"/>
      <c r="F52" s="22"/>
      <c r="G52" s="35"/>
      <c r="H52" s="35"/>
      <c r="I52" s="36"/>
      <c r="J52" s="22"/>
      <c r="K52" s="35"/>
      <c r="L52" s="35"/>
      <c r="M52" s="36"/>
    </row>
    <row r="53" spans="1:14">
      <c r="A53" s="14"/>
      <c r="B53" s="68" t="s">
        <v>808</v>
      </c>
      <c r="C53" s="38" t="s">
        <v>296</v>
      </c>
      <c r="D53" s="40">
        <v>46572</v>
      </c>
      <c r="E53" s="42"/>
      <c r="F53" s="33"/>
      <c r="G53" s="38" t="s">
        <v>296</v>
      </c>
      <c r="H53" s="40">
        <v>36882</v>
      </c>
      <c r="I53" s="42"/>
      <c r="J53" s="33"/>
      <c r="K53" s="38" t="s">
        <v>296</v>
      </c>
      <c r="L53" s="40">
        <v>35886</v>
      </c>
      <c r="M53" s="42"/>
    </row>
    <row r="54" spans="1:14" ht="15.75" thickBot="1">
      <c r="A54" s="14"/>
      <c r="B54" s="68"/>
      <c r="C54" s="39"/>
      <c r="D54" s="41"/>
      <c r="E54" s="43"/>
      <c r="F54" s="33"/>
      <c r="G54" s="39"/>
      <c r="H54" s="41"/>
      <c r="I54" s="43"/>
      <c r="J54" s="33"/>
      <c r="K54" s="39"/>
      <c r="L54" s="41"/>
      <c r="M54" s="43"/>
    </row>
    <row r="55" spans="1:14" ht="15.75" thickTop="1">
      <c r="A55" s="14"/>
      <c r="B55" s="127"/>
      <c r="C55" s="127"/>
      <c r="D55" s="127"/>
      <c r="E55" s="127"/>
      <c r="F55" s="127"/>
      <c r="G55" s="127"/>
      <c r="H55" s="127"/>
      <c r="I55" s="127"/>
      <c r="J55" s="127"/>
      <c r="K55" s="127"/>
      <c r="L55" s="127"/>
      <c r="M55" s="127"/>
      <c r="N55" s="127"/>
    </row>
    <row r="56" spans="1:14">
      <c r="A56" s="14" t="s">
        <v>1398</v>
      </c>
      <c r="B56" s="22" t="s">
        <v>811</v>
      </c>
      <c r="C56" s="22"/>
      <c r="D56" s="22"/>
      <c r="E56" s="22"/>
      <c r="F56" s="22"/>
      <c r="G56" s="22"/>
      <c r="H56" s="22"/>
      <c r="I56" s="22"/>
      <c r="J56" s="22"/>
      <c r="K56" s="22"/>
      <c r="L56" s="22"/>
      <c r="M56" s="22"/>
      <c r="N56" s="22"/>
    </row>
    <row r="57" spans="1:14">
      <c r="A57" s="14"/>
      <c r="B57" s="30"/>
      <c r="C57" s="30"/>
      <c r="D57" s="30"/>
      <c r="E57" s="30"/>
      <c r="F57" s="30"/>
    </row>
    <row r="58" spans="1:14">
      <c r="A58" s="14"/>
      <c r="B58" s="16"/>
      <c r="C58" s="16"/>
      <c r="D58" s="16"/>
      <c r="E58" s="16"/>
      <c r="F58" s="16"/>
    </row>
    <row r="59" spans="1:14" ht="15.75" thickBot="1">
      <c r="A59" s="14"/>
      <c r="B59" s="63"/>
      <c r="C59" s="12"/>
      <c r="D59" s="66" t="s">
        <v>812</v>
      </c>
      <c r="E59" s="66"/>
      <c r="F59" s="66"/>
    </row>
    <row r="60" spans="1:14" ht="15.75" thickBot="1">
      <c r="A60" s="14"/>
      <c r="B60" s="115" t="s">
        <v>813</v>
      </c>
      <c r="C60" s="12"/>
      <c r="D60" s="64" t="s">
        <v>814</v>
      </c>
      <c r="E60" s="12"/>
      <c r="F60" s="64" t="s">
        <v>815</v>
      </c>
    </row>
    <row r="61" spans="1:14">
      <c r="A61" s="14"/>
      <c r="B61" s="65" t="s">
        <v>816</v>
      </c>
      <c r="C61" s="27"/>
      <c r="D61" s="139">
        <v>0.98</v>
      </c>
      <c r="E61" s="27"/>
      <c r="F61" s="139">
        <v>0.02</v>
      </c>
    </row>
    <row r="62" spans="1:14">
      <c r="A62" s="14"/>
      <c r="B62" s="18" t="s">
        <v>817</v>
      </c>
      <c r="C62" s="12"/>
      <c r="D62" s="140">
        <v>0.9</v>
      </c>
      <c r="E62" s="12"/>
      <c r="F62" s="140">
        <v>0.1</v>
      </c>
    </row>
    <row r="63" spans="1:14">
      <c r="A63" s="14"/>
      <c r="B63" s="65" t="s">
        <v>818</v>
      </c>
      <c r="C63" s="27"/>
      <c r="D63" s="139">
        <v>0.75</v>
      </c>
      <c r="E63" s="27"/>
      <c r="F63" s="139">
        <v>0.25</v>
      </c>
    </row>
    <row r="64" spans="1:14">
      <c r="A64" s="14" t="s">
        <v>1399</v>
      </c>
      <c r="B64" s="22" t="s">
        <v>819</v>
      </c>
      <c r="C64" s="22"/>
      <c r="D64" s="22"/>
      <c r="E64" s="22"/>
      <c r="F64" s="22"/>
      <c r="G64" s="22"/>
      <c r="H64" s="22"/>
      <c r="I64" s="22"/>
      <c r="J64" s="22"/>
      <c r="K64" s="22"/>
      <c r="L64" s="22"/>
      <c r="M64" s="22"/>
      <c r="N64" s="22"/>
    </row>
    <row r="65" spans="1:13">
      <c r="A65" s="14"/>
      <c r="B65" s="30"/>
      <c r="C65" s="30"/>
      <c r="D65" s="30"/>
      <c r="E65" s="30"/>
      <c r="F65" s="30"/>
      <c r="G65" s="30"/>
      <c r="H65" s="30"/>
      <c r="I65" s="30"/>
      <c r="J65" s="30"/>
      <c r="K65" s="30"/>
      <c r="L65" s="30"/>
      <c r="M65" s="30"/>
    </row>
    <row r="66" spans="1:13">
      <c r="A66" s="14"/>
      <c r="B66" s="16"/>
      <c r="C66" s="16"/>
      <c r="D66" s="16"/>
      <c r="E66" s="16"/>
      <c r="F66" s="16"/>
      <c r="G66" s="16"/>
      <c r="H66" s="16"/>
      <c r="I66" s="16"/>
      <c r="J66" s="16"/>
      <c r="K66" s="16"/>
      <c r="L66" s="16"/>
      <c r="M66" s="16"/>
    </row>
    <row r="67" spans="1:13" ht="15.75" thickBot="1">
      <c r="A67" s="14"/>
      <c r="B67" s="63"/>
      <c r="C67" s="66" t="s">
        <v>323</v>
      </c>
      <c r="D67" s="66"/>
      <c r="E67" s="66"/>
      <c r="F67" s="66"/>
      <c r="G67" s="66"/>
      <c r="H67" s="66"/>
      <c r="I67" s="66"/>
      <c r="J67" s="66"/>
      <c r="K67" s="66"/>
      <c r="L67" s="66"/>
      <c r="M67" s="66"/>
    </row>
    <row r="68" spans="1:13" ht="15.75" thickBot="1">
      <c r="A68" s="14"/>
      <c r="B68" s="63"/>
      <c r="C68" s="67">
        <v>2014</v>
      </c>
      <c r="D68" s="67"/>
      <c r="E68" s="67"/>
      <c r="F68" s="12"/>
      <c r="G68" s="67">
        <v>2013</v>
      </c>
      <c r="H68" s="67"/>
      <c r="I68" s="67"/>
      <c r="J68" s="12"/>
      <c r="K68" s="67">
        <v>2012</v>
      </c>
      <c r="L68" s="67"/>
      <c r="M68" s="67"/>
    </row>
    <row r="69" spans="1:13">
      <c r="A69" s="14"/>
      <c r="B69" s="63"/>
      <c r="C69" s="52" t="s">
        <v>820</v>
      </c>
      <c r="D69" s="52"/>
      <c r="E69" s="52"/>
      <c r="F69" s="52"/>
      <c r="G69" s="52"/>
      <c r="H69" s="52"/>
      <c r="I69" s="52"/>
      <c r="J69" s="52"/>
      <c r="K69" s="52"/>
      <c r="L69" s="52"/>
      <c r="M69" s="52"/>
    </row>
    <row r="70" spans="1:13">
      <c r="A70" s="14"/>
      <c r="B70" s="68" t="s">
        <v>802</v>
      </c>
      <c r="C70" s="31" t="s">
        <v>296</v>
      </c>
      <c r="D70" s="32">
        <v>7844</v>
      </c>
      <c r="E70" s="33"/>
      <c r="F70" s="33"/>
      <c r="G70" s="31" t="s">
        <v>296</v>
      </c>
      <c r="H70" s="32">
        <v>7844</v>
      </c>
      <c r="I70" s="33"/>
      <c r="J70" s="33"/>
      <c r="K70" s="31" t="s">
        <v>296</v>
      </c>
      <c r="L70" s="32">
        <v>7486</v>
      </c>
      <c r="M70" s="33"/>
    </row>
    <row r="71" spans="1:13">
      <c r="A71" s="14"/>
      <c r="B71" s="68"/>
      <c r="C71" s="31"/>
      <c r="D71" s="32"/>
      <c r="E71" s="33"/>
      <c r="F71" s="33"/>
      <c r="G71" s="31"/>
      <c r="H71" s="32"/>
      <c r="I71" s="33"/>
      <c r="J71" s="33"/>
      <c r="K71" s="31"/>
      <c r="L71" s="32"/>
      <c r="M71" s="33"/>
    </row>
    <row r="72" spans="1:13">
      <c r="A72" s="14"/>
      <c r="B72" s="78" t="s">
        <v>807</v>
      </c>
      <c r="C72" s="34">
        <v>43220</v>
      </c>
      <c r="D72" s="34"/>
      <c r="E72" s="22"/>
      <c r="F72" s="22"/>
      <c r="G72" s="34">
        <v>43220</v>
      </c>
      <c r="H72" s="34"/>
      <c r="I72" s="22"/>
      <c r="J72" s="22"/>
      <c r="K72" s="34">
        <v>41242</v>
      </c>
      <c r="L72" s="34"/>
      <c r="M72" s="22"/>
    </row>
    <row r="73" spans="1:13" ht="15.75" thickBot="1">
      <c r="A73" s="14"/>
      <c r="B73" s="78"/>
      <c r="C73" s="35"/>
      <c r="D73" s="35"/>
      <c r="E73" s="36"/>
      <c r="F73" s="22"/>
      <c r="G73" s="35"/>
      <c r="H73" s="35"/>
      <c r="I73" s="36"/>
      <c r="J73" s="22"/>
      <c r="K73" s="35"/>
      <c r="L73" s="35"/>
      <c r="M73" s="36"/>
    </row>
    <row r="74" spans="1:13">
      <c r="A74" s="14"/>
      <c r="B74" s="82" t="s">
        <v>821</v>
      </c>
      <c r="C74" s="40">
        <v>51064</v>
      </c>
      <c r="D74" s="40"/>
      <c r="E74" s="42"/>
      <c r="F74" s="33"/>
      <c r="G74" s="40">
        <v>51064</v>
      </c>
      <c r="H74" s="40"/>
      <c r="I74" s="42"/>
      <c r="J74" s="33"/>
      <c r="K74" s="40">
        <v>48728</v>
      </c>
      <c r="L74" s="40"/>
      <c r="M74" s="42"/>
    </row>
    <row r="75" spans="1:13">
      <c r="A75" s="14"/>
      <c r="B75" s="82"/>
      <c r="C75" s="32"/>
      <c r="D75" s="32"/>
      <c r="E75" s="33"/>
      <c r="F75" s="33"/>
      <c r="G75" s="32"/>
      <c r="H75" s="32"/>
      <c r="I75" s="33"/>
      <c r="J75" s="33"/>
      <c r="K75" s="32"/>
      <c r="L75" s="32"/>
      <c r="M75" s="33"/>
    </row>
    <row r="76" spans="1:13">
      <c r="A76" s="14"/>
      <c r="B76" s="78" t="s">
        <v>822</v>
      </c>
      <c r="C76" s="34">
        <v>341140</v>
      </c>
      <c r="D76" s="34"/>
      <c r="E76" s="22"/>
      <c r="F76" s="22"/>
      <c r="G76" s="34">
        <v>341140</v>
      </c>
      <c r="H76" s="34"/>
      <c r="I76" s="22"/>
      <c r="J76" s="22"/>
      <c r="K76" s="34">
        <v>325526</v>
      </c>
      <c r="L76" s="34"/>
      <c r="M76" s="22"/>
    </row>
    <row r="77" spans="1:13" ht="15.75" thickBot="1">
      <c r="A77" s="14"/>
      <c r="B77" s="78"/>
      <c r="C77" s="35"/>
      <c r="D77" s="35"/>
      <c r="E77" s="36"/>
      <c r="F77" s="22"/>
      <c r="G77" s="35"/>
      <c r="H77" s="35"/>
      <c r="I77" s="36"/>
      <c r="J77" s="22"/>
      <c r="K77" s="35"/>
      <c r="L77" s="35"/>
      <c r="M77" s="36"/>
    </row>
    <row r="78" spans="1:13">
      <c r="A78" s="14"/>
      <c r="B78" s="82" t="s">
        <v>823</v>
      </c>
      <c r="C78" s="38" t="s">
        <v>296</v>
      </c>
      <c r="D78" s="40">
        <v>392204</v>
      </c>
      <c r="E78" s="42"/>
      <c r="F78" s="33"/>
      <c r="G78" s="38" t="s">
        <v>296</v>
      </c>
      <c r="H78" s="40">
        <v>392204</v>
      </c>
      <c r="I78" s="42"/>
      <c r="J78" s="33"/>
      <c r="K78" s="38" t="s">
        <v>296</v>
      </c>
      <c r="L78" s="40">
        <v>374254</v>
      </c>
      <c r="M78" s="42"/>
    </row>
    <row r="79" spans="1:13" ht="15.75" thickBot="1">
      <c r="A79" s="14"/>
      <c r="B79" s="82"/>
      <c r="C79" s="39"/>
      <c r="D79" s="41"/>
      <c r="E79" s="43"/>
      <c r="F79" s="33"/>
      <c r="G79" s="39"/>
      <c r="H79" s="41"/>
      <c r="I79" s="43"/>
      <c r="J79" s="33"/>
      <c r="K79" s="39"/>
      <c r="L79" s="41"/>
      <c r="M79" s="43"/>
    </row>
    <row r="80" spans="1:13" ht="15.75" thickTop="1">
      <c r="A80" s="14"/>
      <c r="B80" s="12"/>
      <c r="C80" s="44"/>
      <c r="D80" s="44"/>
      <c r="E80" s="44"/>
      <c r="F80" s="12"/>
      <c r="G80" s="44"/>
      <c r="H80" s="44"/>
      <c r="I80" s="44"/>
      <c r="J80" s="12"/>
      <c r="K80" s="44"/>
      <c r="L80" s="44"/>
      <c r="M80" s="44"/>
    </row>
    <row r="81" spans="1:14">
      <c r="A81" s="14"/>
      <c r="B81" s="68" t="s">
        <v>824</v>
      </c>
      <c r="C81" s="31" t="s">
        <v>296</v>
      </c>
      <c r="D81" s="45">
        <v>4.38</v>
      </c>
      <c r="E81" s="33"/>
      <c r="F81" s="33"/>
      <c r="G81" s="31" t="s">
        <v>296</v>
      </c>
      <c r="H81" s="45">
        <v>4.38</v>
      </c>
      <c r="I81" s="33"/>
      <c r="J81" s="33"/>
      <c r="K81" s="31" t="s">
        <v>296</v>
      </c>
      <c r="L81" s="45">
        <v>4.38</v>
      </c>
      <c r="M81" s="33"/>
    </row>
    <row r="82" spans="1:14" ht="15.75" thickBot="1">
      <c r="A82" s="14"/>
      <c r="B82" s="68"/>
      <c r="C82" s="39"/>
      <c r="D82" s="77"/>
      <c r="E82" s="43"/>
      <c r="F82" s="33"/>
      <c r="G82" s="39"/>
      <c r="H82" s="77"/>
      <c r="I82" s="43"/>
      <c r="J82" s="33"/>
      <c r="K82" s="39"/>
      <c r="L82" s="77"/>
      <c r="M82" s="43"/>
    </row>
    <row r="83" spans="1:14" ht="15.75" thickTop="1">
      <c r="A83" s="14" t="s">
        <v>1400</v>
      </c>
      <c r="B83" s="23" t="s">
        <v>825</v>
      </c>
      <c r="C83" s="23"/>
      <c r="D83" s="23"/>
      <c r="E83" s="23"/>
      <c r="F83" s="23"/>
      <c r="G83" s="23"/>
      <c r="H83" s="23"/>
      <c r="I83" s="23"/>
      <c r="J83" s="23"/>
      <c r="K83" s="23"/>
      <c r="L83" s="23"/>
      <c r="M83" s="23"/>
      <c r="N83" s="23"/>
    </row>
    <row r="84" spans="1:14">
      <c r="A84" s="14"/>
      <c r="B84" s="30"/>
      <c r="C84" s="30"/>
      <c r="D84" s="30"/>
      <c r="E84" s="30"/>
      <c r="F84" s="30"/>
      <c r="G84" s="30"/>
      <c r="H84" s="30"/>
      <c r="I84" s="30"/>
      <c r="J84" s="30"/>
      <c r="K84" s="30"/>
      <c r="L84" s="30"/>
      <c r="M84" s="30"/>
      <c r="N84" s="30"/>
    </row>
    <row r="85" spans="1:14">
      <c r="A85" s="14"/>
      <c r="B85" s="16"/>
      <c r="C85" s="16"/>
      <c r="D85" s="16"/>
      <c r="E85" s="16"/>
      <c r="F85" s="16"/>
      <c r="G85" s="16"/>
      <c r="H85" s="16"/>
      <c r="I85" s="16"/>
      <c r="J85" s="16"/>
      <c r="K85" s="16"/>
      <c r="L85" s="16"/>
      <c r="M85" s="16"/>
      <c r="N85" s="16"/>
    </row>
    <row r="86" spans="1:14" ht="15.75" thickBot="1">
      <c r="A86" s="14"/>
      <c r="B86" s="64" t="s">
        <v>826</v>
      </c>
      <c r="C86" s="12"/>
      <c r="D86" s="66" t="s">
        <v>827</v>
      </c>
      <c r="E86" s="66"/>
      <c r="F86" s="66"/>
      <c r="G86" s="12"/>
      <c r="H86" s="66" t="s">
        <v>828</v>
      </c>
      <c r="I86" s="66"/>
      <c r="J86" s="66"/>
      <c r="K86" s="12"/>
      <c r="L86" s="64" t="s">
        <v>829</v>
      </c>
      <c r="M86" s="12"/>
      <c r="N86" s="64" t="s">
        <v>830</v>
      </c>
    </row>
    <row r="87" spans="1:14">
      <c r="A87" s="14"/>
      <c r="B87" s="38" t="s">
        <v>831</v>
      </c>
      <c r="C87" s="33"/>
      <c r="D87" s="38" t="s">
        <v>296</v>
      </c>
      <c r="E87" s="76">
        <v>1.095</v>
      </c>
      <c r="F87" s="42"/>
      <c r="G87" s="33"/>
      <c r="H87" s="38" t="s">
        <v>296</v>
      </c>
      <c r="I87" s="40">
        <v>98051</v>
      </c>
      <c r="J87" s="42"/>
      <c r="K87" s="33"/>
      <c r="L87" s="145" t="s">
        <v>832</v>
      </c>
      <c r="M87" s="33"/>
      <c r="N87" s="145" t="s">
        <v>833</v>
      </c>
    </row>
    <row r="88" spans="1:14">
      <c r="A88" s="14"/>
      <c r="B88" s="31"/>
      <c r="C88" s="33"/>
      <c r="D88" s="141"/>
      <c r="E88" s="142"/>
      <c r="F88" s="143"/>
      <c r="G88" s="33"/>
      <c r="H88" s="141"/>
      <c r="I88" s="144"/>
      <c r="J88" s="143"/>
      <c r="K88" s="33"/>
      <c r="L88" s="146"/>
      <c r="M88" s="33"/>
      <c r="N88" s="146"/>
    </row>
    <row r="89" spans="1:14">
      <c r="A89" s="14"/>
      <c r="B89" s="147">
        <v>41912</v>
      </c>
      <c r="C89" s="22"/>
      <c r="D89" s="23" t="s">
        <v>296</v>
      </c>
      <c r="E89" s="74">
        <v>1.095</v>
      </c>
      <c r="F89" s="22"/>
      <c r="G89" s="22"/>
      <c r="H89" s="23" t="s">
        <v>296</v>
      </c>
      <c r="I89" s="34">
        <v>98051</v>
      </c>
      <c r="J89" s="22"/>
      <c r="K89" s="22"/>
      <c r="L89" s="81" t="s">
        <v>834</v>
      </c>
      <c r="M89" s="22"/>
      <c r="N89" s="81" t="s">
        <v>835</v>
      </c>
    </row>
    <row r="90" spans="1:14">
      <c r="A90" s="14"/>
      <c r="B90" s="147"/>
      <c r="C90" s="22"/>
      <c r="D90" s="23"/>
      <c r="E90" s="74"/>
      <c r="F90" s="22"/>
      <c r="G90" s="22"/>
      <c r="H90" s="23"/>
      <c r="I90" s="34"/>
      <c r="J90" s="22"/>
      <c r="K90" s="22"/>
      <c r="L90" s="81"/>
      <c r="M90" s="22"/>
      <c r="N90" s="81"/>
    </row>
    <row r="91" spans="1:14">
      <c r="A91" s="14"/>
      <c r="B91" s="148">
        <v>41820</v>
      </c>
      <c r="C91" s="33"/>
      <c r="D91" s="31" t="s">
        <v>296</v>
      </c>
      <c r="E91" s="45">
        <v>1.095</v>
      </c>
      <c r="F91" s="33"/>
      <c r="G91" s="33"/>
      <c r="H91" s="31" t="s">
        <v>296</v>
      </c>
      <c r="I91" s="32">
        <v>98051</v>
      </c>
      <c r="J91" s="33"/>
      <c r="K91" s="33"/>
      <c r="L91" s="80" t="s">
        <v>836</v>
      </c>
      <c r="M91" s="33"/>
      <c r="N91" s="80" t="s">
        <v>837</v>
      </c>
    </row>
    <row r="92" spans="1:14">
      <c r="A92" s="14"/>
      <c r="B92" s="148"/>
      <c r="C92" s="33"/>
      <c r="D92" s="31"/>
      <c r="E92" s="45"/>
      <c r="F92" s="33"/>
      <c r="G92" s="33"/>
      <c r="H92" s="31"/>
      <c r="I92" s="32"/>
      <c r="J92" s="33"/>
      <c r="K92" s="33"/>
      <c r="L92" s="80"/>
      <c r="M92" s="33"/>
      <c r="N92" s="80"/>
    </row>
    <row r="93" spans="1:14">
      <c r="A93" s="14"/>
      <c r="B93" s="147">
        <v>41729</v>
      </c>
      <c r="C93" s="22"/>
      <c r="D93" s="23" t="s">
        <v>296</v>
      </c>
      <c r="E93" s="74">
        <v>1.095</v>
      </c>
      <c r="F93" s="22"/>
      <c r="G93" s="22"/>
      <c r="H93" s="23" t="s">
        <v>296</v>
      </c>
      <c r="I93" s="34">
        <v>98051</v>
      </c>
      <c r="J93" s="22"/>
      <c r="K93" s="22"/>
      <c r="L93" s="81" t="s">
        <v>838</v>
      </c>
      <c r="M93" s="22"/>
      <c r="N93" s="81" t="s">
        <v>839</v>
      </c>
    </row>
    <row r="94" spans="1:14">
      <c r="A94" s="14"/>
      <c r="B94" s="147"/>
      <c r="C94" s="22"/>
      <c r="D94" s="23"/>
      <c r="E94" s="74"/>
      <c r="F94" s="22"/>
      <c r="G94" s="22"/>
      <c r="H94" s="23"/>
      <c r="I94" s="34"/>
      <c r="J94" s="22"/>
      <c r="K94" s="22"/>
      <c r="L94" s="81"/>
      <c r="M94" s="22"/>
      <c r="N94" s="81"/>
    </row>
    <row r="95" spans="1:14">
      <c r="A95" s="14"/>
      <c r="B95" s="16"/>
      <c r="C95" s="16"/>
    </row>
    <row r="96" spans="1:14" ht="25.5">
      <c r="A96" s="14"/>
      <c r="B96" s="48" t="s">
        <v>415</v>
      </c>
      <c r="C96" s="18" t="s">
        <v>840</v>
      </c>
    </row>
  </sheetData>
  <mergeCells count="324">
    <mergeCell ref="A56:A63"/>
    <mergeCell ref="B56:N56"/>
    <mergeCell ref="A64:A82"/>
    <mergeCell ref="B64:N64"/>
    <mergeCell ref="A83:A96"/>
    <mergeCell ref="B83:N83"/>
    <mergeCell ref="N93:N94"/>
    <mergeCell ref="A1:A2"/>
    <mergeCell ref="B1:N1"/>
    <mergeCell ref="B2:N2"/>
    <mergeCell ref="B3:N3"/>
    <mergeCell ref="A4:A35"/>
    <mergeCell ref="B4:N4"/>
    <mergeCell ref="A36:A55"/>
    <mergeCell ref="B36:N36"/>
    <mergeCell ref="B55:N55"/>
    <mergeCell ref="H93:H94"/>
    <mergeCell ref="I93:I94"/>
    <mergeCell ref="J93:J94"/>
    <mergeCell ref="K93:K94"/>
    <mergeCell ref="L93:L94"/>
    <mergeCell ref="M93:M94"/>
    <mergeCell ref="K91:K92"/>
    <mergeCell ref="L91:L92"/>
    <mergeCell ref="M91:M92"/>
    <mergeCell ref="N91:N92"/>
    <mergeCell ref="B93:B94"/>
    <mergeCell ref="C93:C94"/>
    <mergeCell ref="D93:D94"/>
    <mergeCell ref="E93:E94"/>
    <mergeCell ref="F93:F94"/>
    <mergeCell ref="G93:G94"/>
    <mergeCell ref="N89:N90"/>
    <mergeCell ref="B91:B92"/>
    <mergeCell ref="C91:C92"/>
    <mergeCell ref="D91:D92"/>
    <mergeCell ref="E91:E92"/>
    <mergeCell ref="F91:F92"/>
    <mergeCell ref="G91:G92"/>
    <mergeCell ref="H91:H92"/>
    <mergeCell ref="I91:I92"/>
    <mergeCell ref="J91:J92"/>
    <mergeCell ref="H89:H90"/>
    <mergeCell ref="I89:I90"/>
    <mergeCell ref="J89:J90"/>
    <mergeCell ref="K89:K90"/>
    <mergeCell ref="L89:L90"/>
    <mergeCell ref="M89:M90"/>
    <mergeCell ref="B89:B90"/>
    <mergeCell ref="C89:C90"/>
    <mergeCell ref="D89:D90"/>
    <mergeCell ref="E89:E90"/>
    <mergeCell ref="F89:F90"/>
    <mergeCell ref="G89:G90"/>
    <mergeCell ref="I87:I88"/>
    <mergeCell ref="J87:J88"/>
    <mergeCell ref="K87:K88"/>
    <mergeCell ref="L87:L88"/>
    <mergeCell ref="M87:M88"/>
    <mergeCell ref="N87:N88"/>
    <mergeCell ref="B84:N84"/>
    <mergeCell ref="D86:F86"/>
    <mergeCell ref="H86:J86"/>
    <mergeCell ref="B87:B88"/>
    <mergeCell ref="C87:C88"/>
    <mergeCell ref="D87:D88"/>
    <mergeCell ref="E87:E88"/>
    <mergeCell ref="F87:F88"/>
    <mergeCell ref="G87:G88"/>
    <mergeCell ref="H87:H88"/>
    <mergeCell ref="H81:H82"/>
    <mergeCell ref="I81:I82"/>
    <mergeCell ref="J81:J82"/>
    <mergeCell ref="K81:K82"/>
    <mergeCell ref="L81:L82"/>
    <mergeCell ref="M81:M82"/>
    <mergeCell ref="B81:B82"/>
    <mergeCell ref="C81:C82"/>
    <mergeCell ref="D81:D82"/>
    <mergeCell ref="E81:E82"/>
    <mergeCell ref="F81:F82"/>
    <mergeCell ref="G81:G82"/>
    <mergeCell ref="J78:J79"/>
    <mergeCell ref="K78:K79"/>
    <mergeCell ref="L78:L79"/>
    <mergeCell ref="M78:M79"/>
    <mergeCell ref="C80:E80"/>
    <mergeCell ref="G80:I80"/>
    <mergeCell ref="K80:M80"/>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G70:G71"/>
    <mergeCell ref="H70:H71"/>
    <mergeCell ref="I70:I71"/>
    <mergeCell ref="J70:J71"/>
    <mergeCell ref="K70:K71"/>
    <mergeCell ref="L70:L71"/>
    <mergeCell ref="C67:M67"/>
    <mergeCell ref="C68:E68"/>
    <mergeCell ref="G68:I68"/>
    <mergeCell ref="K68:M68"/>
    <mergeCell ref="C69:M69"/>
    <mergeCell ref="B70:B71"/>
    <mergeCell ref="C70:C71"/>
    <mergeCell ref="D70:D71"/>
    <mergeCell ref="E70:E71"/>
    <mergeCell ref="F70:F71"/>
    <mergeCell ref="K53:K54"/>
    <mergeCell ref="L53:L54"/>
    <mergeCell ref="M53:M54"/>
    <mergeCell ref="B57:F57"/>
    <mergeCell ref="D59:F59"/>
    <mergeCell ref="B65:M65"/>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M46:M47"/>
    <mergeCell ref="C48:D48"/>
    <mergeCell ref="G48:H48"/>
    <mergeCell ref="K48:L48"/>
    <mergeCell ref="C49:D50"/>
    <mergeCell ref="E49:E50"/>
    <mergeCell ref="F49:F50"/>
    <mergeCell ref="G49:H50"/>
    <mergeCell ref="I49:I50"/>
    <mergeCell ref="J49:J50"/>
    <mergeCell ref="K44:L45"/>
    <mergeCell ref="M44:M45"/>
    <mergeCell ref="B46:B47"/>
    <mergeCell ref="C46:D47"/>
    <mergeCell ref="E46:E47"/>
    <mergeCell ref="F46:F47"/>
    <mergeCell ref="G46:H47"/>
    <mergeCell ref="I46:I47"/>
    <mergeCell ref="J46:J47"/>
    <mergeCell ref="K46:L47"/>
    <mergeCell ref="K42:K43"/>
    <mergeCell ref="L42:L43"/>
    <mergeCell ref="M42:M43"/>
    <mergeCell ref="B44:B45"/>
    <mergeCell ref="C44:D45"/>
    <mergeCell ref="E44:E45"/>
    <mergeCell ref="F44:F45"/>
    <mergeCell ref="G44:H45"/>
    <mergeCell ref="I44:I45"/>
    <mergeCell ref="J44:J45"/>
    <mergeCell ref="C41:M41"/>
    <mergeCell ref="B42:B43"/>
    <mergeCell ref="C42:C43"/>
    <mergeCell ref="D42:D43"/>
    <mergeCell ref="E42:E43"/>
    <mergeCell ref="F42:F43"/>
    <mergeCell ref="G42:G43"/>
    <mergeCell ref="H42:H43"/>
    <mergeCell ref="I42:I43"/>
    <mergeCell ref="J42:J43"/>
    <mergeCell ref="M33:M34"/>
    <mergeCell ref="B37:M37"/>
    <mergeCell ref="C39:M39"/>
    <mergeCell ref="C40:E40"/>
    <mergeCell ref="G40:I40"/>
    <mergeCell ref="K40:M40"/>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D28"/>
    <mergeCell ref="G28:H28"/>
    <mergeCell ref="K28:L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C10:M10"/>
    <mergeCell ref="B12:B13"/>
    <mergeCell ref="C12:D13"/>
    <mergeCell ref="E12:E13"/>
    <mergeCell ref="F12:F13"/>
    <mergeCell ref="G12:H13"/>
    <mergeCell ref="I12:I13"/>
    <mergeCell ref="J12:J13"/>
    <mergeCell ref="K12:L13"/>
    <mergeCell ref="M12:M13"/>
    <mergeCell ref="B5:M5"/>
    <mergeCell ref="B7:B9"/>
    <mergeCell ref="C7:E7"/>
    <mergeCell ref="C8:E8"/>
    <mergeCell ref="C9:E9"/>
    <mergeCell ref="F7:F9"/>
    <mergeCell ref="G7:I9"/>
    <mergeCell ref="J7:J9"/>
    <mergeCell ref="K7:M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s>
  <sheetData>
    <row r="1" spans="1:13" ht="15" customHeight="1">
      <c r="A1" s="8" t="s">
        <v>140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42</v>
      </c>
      <c r="B3" s="19"/>
      <c r="C3" s="19"/>
      <c r="D3" s="19"/>
      <c r="E3" s="19"/>
      <c r="F3" s="19"/>
      <c r="G3" s="19"/>
      <c r="H3" s="19"/>
      <c r="I3" s="19"/>
      <c r="J3" s="19"/>
      <c r="K3" s="19"/>
      <c r="L3" s="19"/>
      <c r="M3" s="19"/>
    </row>
    <row r="4" spans="1:13">
      <c r="A4" s="14" t="s">
        <v>1402</v>
      </c>
      <c r="B4" s="22" t="s">
        <v>845</v>
      </c>
      <c r="C4" s="22"/>
      <c r="D4" s="22"/>
      <c r="E4" s="22"/>
      <c r="F4" s="22"/>
      <c r="G4" s="22"/>
      <c r="H4" s="22"/>
      <c r="I4" s="22"/>
      <c r="J4" s="22"/>
      <c r="K4" s="22"/>
      <c r="L4" s="22"/>
      <c r="M4" s="22"/>
    </row>
    <row r="5" spans="1:13">
      <c r="A5" s="14"/>
      <c r="B5" s="30"/>
      <c r="C5" s="30"/>
      <c r="D5" s="30"/>
      <c r="E5" s="30"/>
      <c r="F5" s="30"/>
      <c r="G5" s="30"/>
      <c r="H5" s="30"/>
      <c r="I5" s="30"/>
      <c r="J5" s="30"/>
      <c r="K5" s="30"/>
      <c r="L5" s="30"/>
      <c r="M5" s="30"/>
    </row>
    <row r="6" spans="1:13">
      <c r="A6" s="14"/>
      <c r="B6" s="16"/>
      <c r="C6" s="16"/>
      <c r="D6" s="16"/>
      <c r="E6" s="16"/>
      <c r="F6" s="16"/>
      <c r="G6" s="16"/>
      <c r="H6" s="16"/>
      <c r="I6" s="16"/>
      <c r="J6" s="16"/>
      <c r="K6" s="16"/>
      <c r="L6" s="16"/>
      <c r="M6" s="16"/>
    </row>
    <row r="7" spans="1:13" ht="15.75" thickBot="1">
      <c r="A7" s="14"/>
      <c r="B7" s="63"/>
      <c r="C7" s="66" t="s">
        <v>323</v>
      </c>
      <c r="D7" s="66"/>
      <c r="E7" s="66"/>
      <c r="F7" s="66"/>
      <c r="G7" s="66"/>
      <c r="H7" s="66"/>
      <c r="I7" s="66"/>
      <c r="J7" s="66"/>
      <c r="K7" s="66"/>
      <c r="L7" s="66"/>
      <c r="M7" s="66"/>
    </row>
    <row r="8" spans="1:13" ht="15.75" thickBot="1">
      <c r="A8" s="14"/>
      <c r="B8" s="63"/>
      <c r="C8" s="67">
        <v>2014</v>
      </c>
      <c r="D8" s="67"/>
      <c r="E8" s="67"/>
      <c r="F8" s="12"/>
      <c r="G8" s="67">
        <v>2013</v>
      </c>
      <c r="H8" s="67"/>
      <c r="I8" s="67"/>
      <c r="J8" s="12"/>
      <c r="K8" s="67">
        <v>2012</v>
      </c>
      <c r="L8" s="67"/>
      <c r="M8" s="67"/>
    </row>
    <row r="9" spans="1:13">
      <c r="A9" s="14"/>
      <c r="B9" s="63"/>
      <c r="C9" s="52" t="s">
        <v>820</v>
      </c>
      <c r="D9" s="52"/>
      <c r="E9" s="52"/>
      <c r="F9" s="52"/>
      <c r="G9" s="52"/>
      <c r="H9" s="52"/>
      <c r="I9" s="52"/>
      <c r="J9" s="52"/>
      <c r="K9" s="52"/>
      <c r="L9" s="52"/>
      <c r="M9" s="52"/>
    </row>
    <row r="10" spans="1:13">
      <c r="A10" s="14"/>
      <c r="B10" s="68" t="s">
        <v>107</v>
      </c>
      <c r="C10" s="31" t="s">
        <v>296</v>
      </c>
      <c r="D10" s="32">
        <v>210773</v>
      </c>
      <c r="E10" s="33"/>
      <c r="F10" s="33"/>
      <c r="G10" s="31" t="s">
        <v>296</v>
      </c>
      <c r="H10" s="45" t="s">
        <v>796</v>
      </c>
      <c r="I10" s="31" t="s">
        <v>328</v>
      </c>
      <c r="J10" s="33"/>
      <c r="K10" s="31" t="s">
        <v>296</v>
      </c>
      <c r="L10" s="45" t="s">
        <v>797</v>
      </c>
      <c r="M10" s="31" t="s">
        <v>328</v>
      </c>
    </row>
    <row r="11" spans="1:13">
      <c r="A11" s="14"/>
      <c r="B11" s="68"/>
      <c r="C11" s="31"/>
      <c r="D11" s="32"/>
      <c r="E11" s="33"/>
      <c r="F11" s="33"/>
      <c r="G11" s="31"/>
      <c r="H11" s="45"/>
      <c r="I11" s="31"/>
      <c r="J11" s="33"/>
      <c r="K11" s="31"/>
      <c r="L11" s="45"/>
      <c r="M11" s="31"/>
    </row>
    <row r="12" spans="1:13">
      <c r="A12" s="14"/>
      <c r="B12" s="78" t="s">
        <v>846</v>
      </c>
      <c r="C12" s="34">
        <v>51064</v>
      </c>
      <c r="D12" s="34"/>
      <c r="E12" s="22"/>
      <c r="F12" s="22"/>
      <c r="G12" s="34">
        <v>51064</v>
      </c>
      <c r="H12" s="34"/>
      <c r="I12" s="22"/>
      <c r="J12" s="22"/>
      <c r="K12" s="34">
        <v>48728</v>
      </c>
      <c r="L12" s="34"/>
      <c r="M12" s="22"/>
    </row>
    <row r="13" spans="1:13">
      <c r="A13" s="14"/>
      <c r="B13" s="78"/>
      <c r="C13" s="34"/>
      <c r="D13" s="34"/>
      <c r="E13" s="22"/>
      <c r="F13" s="22"/>
      <c r="G13" s="34"/>
      <c r="H13" s="34"/>
      <c r="I13" s="22"/>
      <c r="J13" s="22"/>
      <c r="K13" s="34"/>
      <c r="L13" s="34"/>
      <c r="M13" s="22"/>
    </row>
    <row r="14" spans="1:13">
      <c r="A14" s="14"/>
      <c r="B14" s="68" t="s">
        <v>847</v>
      </c>
      <c r="C14" s="32">
        <v>341140</v>
      </c>
      <c r="D14" s="32"/>
      <c r="E14" s="33"/>
      <c r="F14" s="33"/>
      <c r="G14" s="32">
        <v>341140</v>
      </c>
      <c r="H14" s="32"/>
      <c r="I14" s="33"/>
      <c r="J14" s="33"/>
      <c r="K14" s="32">
        <v>325526</v>
      </c>
      <c r="L14" s="32"/>
      <c r="M14" s="33"/>
    </row>
    <row r="15" spans="1:13" ht="15.75" thickBot="1">
      <c r="A15" s="14"/>
      <c r="B15" s="68"/>
      <c r="C15" s="54"/>
      <c r="D15" s="54"/>
      <c r="E15" s="55"/>
      <c r="F15" s="33"/>
      <c r="G15" s="54"/>
      <c r="H15" s="54"/>
      <c r="I15" s="55"/>
      <c r="J15" s="33"/>
      <c r="K15" s="54"/>
      <c r="L15" s="54"/>
      <c r="M15" s="55"/>
    </row>
    <row r="16" spans="1:13" ht="15.75" thickBot="1">
      <c r="A16" s="14"/>
      <c r="B16" s="70" t="s">
        <v>848</v>
      </c>
      <c r="C16" s="149" t="s">
        <v>296</v>
      </c>
      <c r="D16" s="150" t="s">
        <v>849</v>
      </c>
      <c r="E16" s="149" t="s">
        <v>328</v>
      </c>
      <c r="F16" s="12"/>
      <c r="G16" s="149" t="s">
        <v>296</v>
      </c>
      <c r="H16" s="150" t="s">
        <v>850</v>
      </c>
      <c r="I16" s="149" t="s">
        <v>328</v>
      </c>
      <c r="J16" s="12"/>
      <c r="K16" s="149" t="s">
        <v>296</v>
      </c>
      <c r="L16" s="150" t="s">
        <v>851</v>
      </c>
      <c r="M16" s="149" t="s">
        <v>328</v>
      </c>
    </row>
    <row r="17" spans="1:13" ht="15.75" thickTop="1">
      <c r="A17" s="14"/>
      <c r="B17" s="27"/>
      <c r="C17" s="152"/>
      <c r="D17" s="152"/>
      <c r="E17" s="152"/>
      <c r="F17" s="27"/>
      <c r="G17" s="152"/>
      <c r="H17" s="152"/>
      <c r="I17" s="152"/>
      <c r="J17" s="27"/>
      <c r="K17" s="152"/>
      <c r="L17" s="152"/>
      <c r="M17" s="152"/>
    </row>
    <row r="18" spans="1:13">
      <c r="A18" s="14"/>
      <c r="B18" s="18" t="s">
        <v>852</v>
      </c>
      <c r="C18" s="22"/>
      <c r="D18" s="22"/>
      <c r="E18" s="22"/>
      <c r="F18" s="12"/>
      <c r="G18" s="22"/>
      <c r="H18" s="22"/>
      <c r="I18" s="22"/>
      <c r="J18" s="12"/>
      <c r="K18" s="22"/>
      <c r="L18" s="22"/>
      <c r="M18" s="22"/>
    </row>
    <row r="19" spans="1:13">
      <c r="A19" s="14"/>
      <c r="B19" s="82" t="s">
        <v>853</v>
      </c>
      <c r="C19" s="31" t="s">
        <v>296</v>
      </c>
      <c r="D19" s="32">
        <v>51064</v>
      </c>
      <c r="E19" s="33"/>
      <c r="F19" s="33"/>
      <c r="G19" s="31" t="s">
        <v>296</v>
      </c>
      <c r="H19" s="32">
        <v>51064</v>
      </c>
      <c r="I19" s="33"/>
      <c r="J19" s="33"/>
      <c r="K19" s="31" t="s">
        <v>296</v>
      </c>
      <c r="L19" s="32">
        <v>48728</v>
      </c>
      <c r="M19" s="33"/>
    </row>
    <row r="20" spans="1:13">
      <c r="A20" s="14"/>
      <c r="B20" s="82"/>
      <c r="C20" s="31"/>
      <c r="D20" s="32"/>
      <c r="E20" s="33"/>
      <c r="F20" s="33"/>
      <c r="G20" s="31"/>
      <c r="H20" s="32"/>
      <c r="I20" s="33"/>
      <c r="J20" s="33"/>
      <c r="K20" s="31"/>
      <c r="L20" s="32"/>
      <c r="M20" s="33"/>
    </row>
    <row r="21" spans="1:13" ht="27" thickBot="1">
      <c r="A21" s="14"/>
      <c r="B21" s="70" t="s">
        <v>854</v>
      </c>
      <c r="C21" s="75" t="s">
        <v>855</v>
      </c>
      <c r="D21" s="75"/>
      <c r="E21" s="79" t="s">
        <v>328</v>
      </c>
      <c r="F21" s="12"/>
      <c r="G21" s="75" t="s">
        <v>856</v>
      </c>
      <c r="H21" s="75"/>
      <c r="I21" s="79" t="s">
        <v>328</v>
      </c>
      <c r="J21" s="12"/>
      <c r="K21" s="75" t="s">
        <v>857</v>
      </c>
      <c r="L21" s="75"/>
      <c r="M21" s="79" t="s">
        <v>328</v>
      </c>
    </row>
    <row r="22" spans="1:13">
      <c r="A22" s="14"/>
      <c r="B22" s="87" t="s">
        <v>167</v>
      </c>
      <c r="C22" s="38" t="s">
        <v>296</v>
      </c>
      <c r="D22" s="40">
        <v>47434</v>
      </c>
      <c r="E22" s="42"/>
      <c r="F22" s="33"/>
      <c r="G22" s="38" t="s">
        <v>296</v>
      </c>
      <c r="H22" s="40">
        <v>37746</v>
      </c>
      <c r="I22" s="42"/>
      <c r="J22" s="33"/>
      <c r="K22" s="38" t="s">
        <v>296</v>
      </c>
      <c r="L22" s="40">
        <v>36709</v>
      </c>
      <c r="M22" s="42"/>
    </row>
    <row r="23" spans="1:13" ht="15.75" thickBot="1">
      <c r="A23" s="14"/>
      <c r="B23" s="87"/>
      <c r="C23" s="39"/>
      <c r="D23" s="41"/>
      <c r="E23" s="43"/>
      <c r="F23" s="33"/>
      <c r="G23" s="39"/>
      <c r="H23" s="41"/>
      <c r="I23" s="43"/>
      <c r="J23" s="33"/>
      <c r="K23" s="39"/>
      <c r="L23" s="41"/>
      <c r="M23" s="43"/>
    </row>
    <row r="24" spans="1:13" ht="15.75" thickTop="1">
      <c r="A24" s="14"/>
      <c r="B24" s="12"/>
      <c r="C24" s="44"/>
      <c r="D24" s="44"/>
      <c r="E24" s="44"/>
      <c r="F24" s="12"/>
      <c r="G24" s="44"/>
      <c r="H24" s="44"/>
      <c r="I24" s="44"/>
      <c r="J24" s="12"/>
      <c r="K24" s="44"/>
      <c r="L24" s="44"/>
      <c r="M24" s="44"/>
    </row>
    <row r="25" spans="1:13">
      <c r="A25" s="14"/>
      <c r="B25" s="65" t="s">
        <v>858</v>
      </c>
      <c r="C25" s="33"/>
      <c r="D25" s="33"/>
      <c r="E25" s="33"/>
      <c r="F25" s="27"/>
      <c r="G25" s="33"/>
      <c r="H25" s="33"/>
      <c r="I25" s="33"/>
      <c r="J25" s="27"/>
      <c r="K25" s="33"/>
      <c r="L25" s="33"/>
      <c r="M25" s="33"/>
    </row>
    <row r="26" spans="1:13">
      <c r="A26" s="14"/>
      <c r="B26" s="73" t="s">
        <v>853</v>
      </c>
      <c r="C26" s="23" t="s">
        <v>296</v>
      </c>
      <c r="D26" s="34">
        <v>341140</v>
      </c>
      <c r="E26" s="22"/>
      <c r="F26" s="22"/>
      <c r="G26" s="23" t="s">
        <v>296</v>
      </c>
      <c r="H26" s="34">
        <v>341140</v>
      </c>
      <c r="I26" s="22"/>
      <c r="J26" s="22"/>
      <c r="K26" s="23" t="s">
        <v>296</v>
      </c>
      <c r="L26" s="34">
        <v>325526</v>
      </c>
      <c r="M26" s="22"/>
    </row>
    <row r="27" spans="1:13">
      <c r="A27" s="14"/>
      <c r="B27" s="73"/>
      <c r="C27" s="23"/>
      <c r="D27" s="34"/>
      <c r="E27" s="22"/>
      <c r="F27" s="22"/>
      <c r="G27" s="23"/>
      <c r="H27" s="34"/>
      <c r="I27" s="22"/>
      <c r="J27" s="22"/>
      <c r="K27" s="23"/>
      <c r="L27" s="34"/>
      <c r="M27" s="22"/>
    </row>
    <row r="28" spans="1:13" ht="27" thickBot="1">
      <c r="A28" s="14"/>
      <c r="B28" s="72" t="s">
        <v>859</v>
      </c>
      <c r="C28" s="91" t="s">
        <v>860</v>
      </c>
      <c r="D28" s="91"/>
      <c r="E28" s="151" t="s">
        <v>328</v>
      </c>
      <c r="F28" s="27"/>
      <c r="G28" s="91" t="s">
        <v>861</v>
      </c>
      <c r="H28" s="91"/>
      <c r="I28" s="151" t="s">
        <v>328</v>
      </c>
      <c r="J28" s="27"/>
      <c r="K28" s="91" t="s">
        <v>862</v>
      </c>
      <c r="L28" s="91"/>
      <c r="M28" s="151" t="s">
        <v>328</v>
      </c>
    </row>
    <row r="29" spans="1:13">
      <c r="A29" s="14"/>
      <c r="B29" s="120" t="s">
        <v>167</v>
      </c>
      <c r="C29" s="57" t="s">
        <v>296</v>
      </c>
      <c r="D29" s="59">
        <v>163339</v>
      </c>
      <c r="E29" s="61"/>
      <c r="F29" s="22"/>
      <c r="G29" s="57" t="s">
        <v>296</v>
      </c>
      <c r="H29" s="108" t="s">
        <v>863</v>
      </c>
      <c r="I29" s="57" t="s">
        <v>328</v>
      </c>
      <c r="J29" s="22"/>
      <c r="K29" s="57" t="s">
        <v>296</v>
      </c>
      <c r="L29" s="108" t="s">
        <v>864</v>
      </c>
      <c r="M29" s="57" t="s">
        <v>328</v>
      </c>
    </row>
    <row r="30" spans="1:13" ht="15.75" thickBot="1">
      <c r="A30" s="14"/>
      <c r="B30" s="120"/>
      <c r="C30" s="58"/>
      <c r="D30" s="60"/>
      <c r="E30" s="62"/>
      <c r="F30" s="22"/>
      <c r="G30" s="58"/>
      <c r="H30" s="109"/>
      <c r="I30" s="58"/>
      <c r="J30" s="22"/>
      <c r="K30" s="58"/>
      <c r="L30" s="109"/>
      <c r="M30" s="58"/>
    </row>
    <row r="31" spans="1:13" ht="15.75" thickTop="1">
      <c r="A31" s="14"/>
      <c r="B31" s="27"/>
      <c r="C31" s="152"/>
      <c r="D31" s="152"/>
      <c r="E31" s="152"/>
      <c r="F31" s="27"/>
      <c r="G31" s="152"/>
      <c r="H31" s="152"/>
      <c r="I31" s="152"/>
      <c r="J31" s="27"/>
      <c r="K31" s="152"/>
      <c r="L31" s="152"/>
      <c r="M31" s="152"/>
    </row>
    <row r="32" spans="1:13">
      <c r="A32" s="14"/>
      <c r="B32" s="78" t="s">
        <v>112</v>
      </c>
      <c r="C32" s="34">
        <v>77886078</v>
      </c>
      <c r="D32" s="34"/>
      <c r="E32" s="22"/>
      <c r="F32" s="22"/>
      <c r="G32" s="34">
        <v>77886078</v>
      </c>
      <c r="H32" s="34"/>
      <c r="I32" s="22"/>
      <c r="J32" s="22"/>
      <c r="K32" s="34">
        <v>72957417</v>
      </c>
      <c r="L32" s="34"/>
      <c r="M32" s="22"/>
    </row>
    <row r="33" spans="1:13" ht="15.75" thickBot="1">
      <c r="A33" s="14"/>
      <c r="B33" s="78"/>
      <c r="C33" s="60"/>
      <c r="D33" s="60"/>
      <c r="E33" s="62"/>
      <c r="F33" s="22"/>
      <c r="G33" s="60"/>
      <c r="H33" s="60"/>
      <c r="I33" s="62"/>
      <c r="J33" s="22"/>
      <c r="K33" s="60"/>
      <c r="L33" s="60"/>
      <c r="M33" s="62"/>
    </row>
    <row r="34" spans="1:13" ht="15.75" thickTop="1">
      <c r="A34" s="14"/>
      <c r="B34" s="27"/>
      <c r="C34" s="152"/>
      <c r="D34" s="152"/>
      <c r="E34" s="152"/>
      <c r="F34" s="27"/>
      <c r="G34" s="152"/>
      <c r="H34" s="152"/>
      <c r="I34" s="152"/>
      <c r="J34" s="27"/>
      <c r="K34" s="152"/>
      <c r="L34" s="152"/>
      <c r="M34" s="152"/>
    </row>
    <row r="35" spans="1:13">
      <c r="A35" s="14"/>
      <c r="B35" s="78" t="s">
        <v>865</v>
      </c>
      <c r="C35" s="23" t="s">
        <v>296</v>
      </c>
      <c r="D35" s="74">
        <v>2.1</v>
      </c>
      <c r="E35" s="22"/>
      <c r="F35" s="22"/>
      <c r="G35" s="23" t="s">
        <v>296</v>
      </c>
      <c r="H35" s="74" t="s">
        <v>866</v>
      </c>
      <c r="I35" s="23" t="s">
        <v>328</v>
      </c>
      <c r="J35" s="22"/>
      <c r="K35" s="23" t="s">
        <v>296</v>
      </c>
      <c r="L35" s="74" t="s">
        <v>867</v>
      </c>
      <c r="M35" s="23" t="s">
        <v>328</v>
      </c>
    </row>
    <row r="36" spans="1:13" ht="15.75" thickBot="1">
      <c r="A36" s="14"/>
      <c r="B36" s="78"/>
      <c r="C36" s="58"/>
      <c r="D36" s="109"/>
      <c r="E36" s="62"/>
      <c r="F36" s="22"/>
      <c r="G36" s="58"/>
      <c r="H36" s="109"/>
      <c r="I36" s="58"/>
      <c r="J36" s="22"/>
      <c r="K36" s="58"/>
      <c r="L36" s="109"/>
      <c r="M36" s="58"/>
    </row>
    <row r="37" spans="1:13" ht="15.75" thickTop="1"/>
  </sheetData>
  <mergeCells count="135">
    <mergeCell ref="M35:M36"/>
    <mergeCell ref="A1:A2"/>
    <mergeCell ref="B1:M1"/>
    <mergeCell ref="B2:M2"/>
    <mergeCell ref="B3:M3"/>
    <mergeCell ref="A4:A36"/>
    <mergeCell ref="B4:M4"/>
    <mergeCell ref="G35:G36"/>
    <mergeCell ref="H35:H36"/>
    <mergeCell ref="I35:I36"/>
    <mergeCell ref="J35:J36"/>
    <mergeCell ref="K35:K36"/>
    <mergeCell ref="L35:L36"/>
    <mergeCell ref="K32:L33"/>
    <mergeCell ref="M32:M33"/>
    <mergeCell ref="C34:E34"/>
    <mergeCell ref="G34:I34"/>
    <mergeCell ref="K34:M34"/>
    <mergeCell ref="B35:B36"/>
    <mergeCell ref="C35:C36"/>
    <mergeCell ref="D35:D36"/>
    <mergeCell ref="E35:E36"/>
    <mergeCell ref="F35:F36"/>
    <mergeCell ref="C31:E31"/>
    <mergeCell ref="G31:I31"/>
    <mergeCell ref="K31:M31"/>
    <mergeCell ref="B32:B33"/>
    <mergeCell ref="C32:D33"/>
    <mergeCell ref="E32:E33"/>
    <mergeCell ref="F32:F33"/>
    <mergeCell ref="G32:H33"/>
    <mergeCell ref="I32:I33"/>
    <mergeCell ref="J32:J33"/>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D28"/>
    <mergeCell ref="G28:H28"/>
    <mergeCell ref="K28:L28"/>
    <mergeCell ref="C25:E25"/>
    <mergeCell ref="G25:I25"/>
    <mergeCell ref="K25:M25"/>
    <mergeCell ref="B26:B27"/>
    <mergeCell ref="C26:C27"/>
    <mergeCell ref="D26:D27"/>
    <mergeCell ref="E26:E27"/>
    <mergeCell ref="F26:F27"/>
    <mergeCell ref="G26:G27"/>
    <mergeCell ref="H26:H27"/>
    <mergeCell ref="I22:I23"/>
    <mergeCell ref="J22:J23"/>
    <mergeCell ref="K22:K23"/>
    <mergeCell ref="L22:L23"/>
    <mergeCell ref="M22:M23"/>
    <mergeCell ref="C24:E24"/>
    <mergeCell ref="G24:I24"/>
    <mergeCell ref="K24:M24"/>
    <mergeCell ref="C21:D21"/>
    <mergeCell ref="G21:H21"/>
    <mergeCell ref="K21:L21"/>
    <mergeCell ref="B22:B23"/>
    <mergeCell ref="C22:C23"/>
    <mergeCell ref="D22:D23"/>
    <mergeCell ref="E22:E23"/>
    <mergeCell ref="F22:F23"/>
    <mergeCell ref="G22:G23"/>
    <mergeCell ref="H22:H23"/>
    <mergeCell ref="H19:H20"/>
    <mergeCell ref="I19:I20"/>
    <mergeCell ref="J19:J20"/>
    <mergeCell ref="K19:K20"/>
    <mergeCell ref="L19:L20"/>
    <mergeCell ref="M19:M20"/>
    <mergeCell ref="B19:B20"/>
    <mergeCell ref="C19:C20"/>
    <mergeCell ref="D19:D20"/>
    <mergeCell ref="E19:E20"/>
    <mergeCell ref="F19:F20"/>
    <mergeCell ref="G19:G20"/>
    <mergeCell ref="K14:L15"/>
    <mergeCell ref="M14:M15"/>
    <mergeCell ref="C17:E17"/>
    <mergeCell ref="G17:I17"/>
    <mergeCell ref="K17:M17"/>
    <mergeCell ref="C18:E18"/>
    <mergeCell ref="G18:I18"/>
    <mergeCell ref="K18:M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8" t="s">
        <v>140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69</v>
      </c>
      <c r="B3" s="19"/>
      <c r="C3" s="19"/>
      <c r="D3" s="19"/>
      <c r="E3" s="19"/>
      <c r="F3" s="19"/>
      <c r="G3" s="19"/>
      <c r="H3" s="19"/>
      <c r="I3" s="19"/>
      <c r="J3" s="19"/>
      <c r="K3" s="19"/>
      <c r="L3" s="19"/>
      <c r="M3" s="19"/>
    </row>
    <row r="4" spans="1:13">
      <c r="A4" s="14" t="s">
        <v>1404</v>
      </c>
      <c r="B4" s="22" t="s">
        <v>870</v>
      </c>
      <c r="C4" s="22"/>
      <c r="D4" s="22"/>
      <c r="E4" s="22"/>
      <c r="F4" s="22"/>
      <c r="G4" s="22"/>
      <c r="H4" s="22"/>
      <c r="I4" s="22"/>
      <c r="J4" s="22"/>
      <c r="K4" s="22"/>
      <c r="L4" s="22"/>
      <c r="M4" s="22"/>
    </row>
    <row r="5" spans="1:13">
      <c r="A5" s="14"/>
      <c r="B5" s="30"/>
      <c r="C5" s="30"/>
      <c r="D5" s="30"/>
      <c r="E5" s="30"/>
      <c r="F5" s="30"/>
      <c r="G5" s="30"/>
      <c r="H5" s="30"/>
      <c r="I5" s="30"/>
      <c r="J5" s="30"/>
      <c r="K5" s="30"/>
      <c r="L5" s="30"/>
      <c r="M5" s="30"/>
    </row>
    <row r="6" spans="1:13">
      <c r="A6" s="14"/>
      <c r="B6" s="16"/>
      <c r="C6" s="16"/>
      <c r="D6" s="16"/>
      <c r="E6" s="16"/>
      <c r="F6" s="16"/>
      <c r="G6" s="16"/>
      <c r="H6" s="16"/>
      <c r="I6" s="16"/>
      <c r="J6" s="16"/>
      <c r="K6" s="16"/>
      <c r="L6" s="16"/>
      <c r="M6" s="16"/>
    </row>
    <row r="7" spans="1:13" ht="15.75" thickBot="1">
      <c r="A7" s="14"/>
      <c r="B7" s="63"/>
      <c r="C7" s="66" t="s">
        <v>323</v>
      </c>
      <c r="D7" s="66"/>
      <c r="E7" s="66"/>
      <c r="F7" s="66"/>
      <c r="G7" s="66"/>
      <c r="H7" s="66"/>
      <c r="I7" s="66"/>
      <c r="J7" s="66"/>
      <c r="K7" s="66"/>
      <c r="L7" s="66"/>
      <c r="M7" s="66"/>
    </row>
    <row r="8" spans="1:13" ht="15.75" thickBot="1">
      <c r="A8" s="14"/>
      <c r="B8" s="63"/>
      <c r="C8" s="67">
        <v>2014</v>
      </c>
      <c r="D8" s="67"/>
      <c r="E8" s="67"/>
      <c r="F8" s="12"/>
      <c r="G8" s="67">
        <v>2013</v>
      </c>
      <c r="H8" s="67"/>
      <c r="I8" s="67"/>
      <c r="J8" s="12"/>
      <c r="K8" s="67">
        <v>2012</v>
      </c>
      <c r="L8" s="67"/>
      <c r="M8" s="67"/>
    </row>
    <row r="9" spans="1:13">
      <c r="A9" s="14"/>
      <c r="B9" s="63"/>
      <c r="C9" s="52" t="s">
        <v>315</v>
      </c>
      <c r="D9" s="52"/>
      <c r="E9" s="52"/>
      <c r="F9" s="52"/>
      <c r="G9" s="52"/>
      <c r="H9" s="52"/>
      <c r="I9" s="52"/>
      <c r="J9" s="52"/>
      <c r="K9" s="52"/>
      <c r="L9" s="52"/>
      <c r="M9" s="52"/>
    </row>
    <row r="10" spans="1:13">
      <c r="A10" s="14"/>
      <c r="B10" s="65" t="s">
        <v>871</v>
      </c>
      <c r="C10" s="33"/>
      <c r="D10" s="33"/>
      <c r="E10" s="33"/>
      <c r="F10" s="27"/>
      <c r="G10" s="33"/>
      <c r="H10" s="33"/>
      <c r="I10" s="33"/>
      <c r="J10" s="27"/>
      <c r="K10" s="33"/>
      <c r="L10" s="33"/>
      <c r="M10" s="33"/>
    </row>
    <row r="11" spans="1:13">
      <c r="A11" s="14"/>
      <c r="B11" s="73" t="s">
        <v>299</v>
      </c>
      <c r="C11" s="23" t="s">
        <v>296</v>
      </c>
      <c r="D11" s="34">
        <v>72298</v>
      </c>
      <c r="E11" s="22"/>
      <c r="F11" s="22"/>
      <c r="G11" s="23" t="s">
        <v>296</v>
      </c>
      <c r="H11" s="34">
        <v>107209</v>
      </c>
      <c r="I11" s="22"/>
      <c r="J11" s="22"/>
      <c r="K11" s="23" t="s">
        <v>296</v>
      </c>
      <c r="L11" s="34">
        <v>160435</v>
      </c>
      <c r="M11" s="22"/>
    </row>
    <row r="12" spans="1:13">
      <c r="A12" s="14"/>
      <c r="B12" s="73"/>
      <c r="C12" s="23"/>
      <c r="D12" s="34"/>
      <c r="E12" s="22"/>
      <c r="F12" s="22"/>
      <c r="G12" s="23"/>
      <c r="H12" s="34"/>
      <c r="I12" s="22"/>
      <c r="J12" s="22"/>
      <c r="K12" s="23"/>
      <c r="L12" s="34"/>
      <c r="M12" s="22"/>
    </row>
    <row r="13" spans="1:13">
      <c r="A13" s="14"/>
      <c r="B13" s="82" t="s">
        <v>35</v>
      </c>
      <c r="C13" s="32">
        <v>50918</v>
      </c>
      <c r="D13" s="32"/>
      <c r="E13" s="33"/>
      <c r="F13" s="33"/>
      <c r="G13" s="32">
        <v>58692</v>
      </c>
      <c r="H13" s="32"/>
      <c r="I13" s="33"/>
      <c r="J13" s="33"/>
      <c r="K13" s="45" t="s">
        <v>872</v>
      </c>
      <c r="L13" s="45"/>
      <c r="M13" s="31" t="s">
        <v>328</v>
      </c>
    </row>
    <row r="14" spans="1:13">
      <c r="A14" s="14"/>
      <c r="B14" s="82"/>
      <c r="C14" s="32"/>
      <c r="D14" s="32"/>
      <c r="E14" s="33"/>
      <c r="F14" s="33"/>
      <c r="G14" s="32"/>
      <c r="H14" s="32"/>
      <c r="I14" s="33"/>
      <c r="J14" s="33"/>
      <c r="K14" s="45"/>
      <c r="L14" s="45"/>
      <c r="M14" s="31"/>
    </row>
    <row r="15" spans="1:13">
      <c r="A15" s="14"/>
      <c r="B15" s="73" t="s">
        <v>36</v>
      </c>
      <c r="C15" s="34">
        <v>82075</v>
      </c>
      <c r="D15" s="34"/>
      <c r="E15" s="22"/>
      <c r="F15" s="22"/>
      <c r="G15" s="34">
        <v>31975</v>
      </c>
      <c r="H15" s="34"/>
      <c r="I15" s="22"/>
      <c r="J15" s="22"/>
      <c r="K15" s="34">
        <v>112589</v>
      </c>
      <c r="L15" s="34"/>
      <c r="M15" s="22"/>
    </row>
    <row r="16" spans="1:13">
      <c r="A16" s="14"/>
      <c r="B16" s="73"/>
      <c r="C16" s="34"/>
      <c r="D16" s="34"/>
      <c r="E16" s="22"/>
      <c r="F16" s="22"/>
      <c r="G16" s="34"/>
      <c r="H16" s="34"/>
      <c r="I16" s="22"/>
      <c r="J16" s="22"/>
      <c r="K16" s="34"/>
      <c r="L16" s="34"/>
      <c r="M16" s="22"/>
    </row>
    <row r="17" spans="1:13">
      <c r="A17" s="14"/>
      <c r="B17" s="82" t="s">
        <v>873</v>
      </c>
      <c r="C17" s="45" t="s">
        <v>874</v>
      </c>
      <c r="D17" s="45"/>
      <c r="E17" s="31" t="s">
        <v>328</v>
      </c>
      <c r="F17" s="33"/>
      <c r="G17" s="45">
        <v>414</v>
      </c>
      <c r="H17" s="45"/>
      <c r="I17" s="33"/>
      <c r="J17" s="33"/>
      <c r="K17" s="32">
        <v>2921</v>
      </c>
      <c r="L17" s="32"/>
      <c r="M17" s="33"/>
    </row>
    <row r="18" spans="1:13">
      <c r="A18" s="14"/>
      <c r="B18" s="82"/>
      <c r="C18" s="45"/>
      <c r="D18" s="45"/>
      <c r="E18" s="31"/>
      <c r="F18" s="33"/>
      <c r="G18" s="45"/>
      <c r="H18" s="45"/>
      <c r="I18" s="33"/>
      <c r="J18" s="33"/>
      <c r="K18" s="32"/>
      <c r="L18" s="32"/>
      <c r="M18" s="33"/>
    </row>
    <row r="19" spans="1:13">
      <c r="A19" s="14"/>
      <c r="B19" s="73" t="s">
        <v>37</v>
      </c>
      <c r="C19" s="34">
        <v>3809</v>
      </c>
      <c r="D19" s="34"/>
      <c r="E19" s="22"/>
      <c r="F19" s="22"/>
      <c r="G19" s="34">
        <v>25725</v>
      </c>
      <c r="H19" s="34"/>
      <c r="I19" s="22"/>
      <c r="J19" s="22"/>
      <c r="K19" s="74" t="s">
        <v>875</v>
      </c>
      <c r="L19" s="74"/>
      <c r="M19" s="23" t="s">
        <v>328</v>
      </c>
    </row>
    <row r="20" spans="1:13">
      <c r="A20" s="14"/>
      <c r="B20" s="73"/>
      <c r="C20" s="34"/>
      <c r="D20" s="34"/>
      <c r="E20" s="22"/>
      <c r="F20" s="22"/>
      <c r="G20" s="34"/>
      <c r="H20" s="34"/>
      <c r="I20" s="22"/>
      <c r="J20" s="22"/>
      <c r="K20" s="74"/>
      <c r="L20" s="74"/>
      <c r="M20" s="23"/>
    </row>
    <row r="21" spans="1:13">
      <c r="A21" s="14"/>
      <c r="B21" s="65" t="s">
        <v>876</v>
      </c>
      <c r="C21" s="33"/>
      <c r="D21" s="33"/>
      <c r="E21" s="33"/>
      <c r="F21" s="27"/>
      <c r="G21" s="33"/>
      <c r="H21" s="33"/>
      <c r="I21" s="33"/>
      <c r="J21" s="27"/>
      <c r="K21" s="33"/>
      <c r="L21" s="33"/>
      <c r="M21" s="33"/>
    </row>
    <row r="22" spans="1:13">
      <c r="A22" s="14"/>
      <c r="B22" s="70" t="s">
        <v>51</v>
      </c>
      <c r="C22" s="74" t="s">
        <v>877</v>
      </c>
      <c r="D22" s="74"/>
      <c r="E22" s="15" t="s">
        <v>328</v>
      </c>
      <c r="F22" s="12"/>
      <c r="G22" s="74" t="s">
        <v>878</v>
      </c>
      <c r="H22" s="74"/>
      <c r="I22" s="15" t="s">
        <v>328</v>
      </c>
      <c r="J22" s="12"/>
      <c r="K22" s="74" t="s">
        <v>879</v>
      </c>
      <c r="L22" s="74"/>
      <c r="M22" s="15" t="s">
        <v>328</v>
      </c>
    </row>
    <row r="23" spans="1:13">
      <c r="A23" s="14"/>
      <c r="B23" s="82" t="s">
        <v>52</v>
      </c>
      <c r="C23" s="45">
        <v>837</v>
      </c>
      <c r="D23" s="45"/>
      <c r="E23" s="33"/>
      <c r="F23" s="33"/>
      <c r="G23" s="32">
        <v>6922</v>
      </c>
      <c r="H23" s="32"/>
      <c r="I23" s="33"/>
      <c r="J23" s="33"/>
      <c r="K23" s="45" t="s">
        <v>880</v>
      </c>
      <c r="L23" s="45"/>
      <c r="M23" s="31" t="s">
        <v>328</v>
      </c>
    </row>
    <row r="24" spans="1:13">
      <c r="A24" s="14"/>
      <c r="B24" s="82"/>
      <c r="C24" s="45"/>
      <c r="D24" s="45"/>
      <c r="E24" s="33"/>
      <c r="F24" s="33"/>
      <c r="G24" s="32"/>
      <c r="H24" s="32"/>
      <c r="I24" s="33"/>
      <c r="J24" s="33"/>
      <c r="K24" s="45"/>
      <c r="L24" s="45"/>
      <c r="M24" s="31"/>
    </row>
    <row r="25" spans="1:13">
      <c r="A25" s="14"/>
      <c r="B25" s="73" t="s">
        <v>54</v>
      </c>
      <c r="C25" s="74">
        <v>303</v>
      </c>
      <c r="D25" s="74"/>
      <c r="E25" s="22"/>
      <c r="F25" s="22"/>
      <c r="G25" s="34">
        <v>9370</v>
      </c>
      <c r="H25" s="34"/>
      <c r="I25" s="22"/>
      <c r="J25" s="22"/>
      <c r="K25" s="74" t="s">
        <v>881</v>
      </c>
      <c r="L25" s="74"/>
      <c r="M25" s="23" t="s">
        <v>328</v>
      </c>
    </row>
    <row r="26" spans="1:13">
      <c r="A26" s="14"/>
      <c r="B26" s="73"/>
      <c r="C26" s="74"/>
      <c r="D26" s="74"/>
      <c r="E26" s="22"/>
      <c r="F26" s="22"/>
      <c r="G26" s="34"/>
      <c r="H26" s="34"/>
      <c r="I26" s="22"/>
      <c r="J26" s="22"/>
      <c r="K26" s="74"/>
      <c r="L26" s="74"/>
      <c r="M26" s="23"/>
    </row>
    <row r="27" spans="1:13">
      <c r="A27" s="14"/>
      <c r="B27" s="82" t="s">
        <v>55</v>
      </c>
      <c r="C27" s="32">
        <v>22980</v>
      </c>
      <c r="D27" s="32"/>
      <c r="E27" s="33"/>
      <c r="F27" s="33"/>
      <c r="G27" s="45" t="s">
        <v>882</v>
      </c>
      <c r="H27" s="45"/>
      <c r="I27" s="31" t="s">
        <v>328</v>
      </c>
      <c r="J27" s="33"/>
      <c r="K27" s="32">
        <v>11259</v>
      </c>
      <c r="L27" s="32"/>
      <c r="M27" s="33"/>
    </row>
    <row r="28" spans="1:13">
      <c r="A28" s="14"/>
      <c r="B28" s="82"/>
      <c r="C28" s="32"/>
      <c r="D28" s="32"/>
      <c r="E28" s="33"/>
      <c r="F28" s="33"/>
      <c r="G28" s="45"/>
      <c r="H28" s="45"/>
      <c r="I28" s="31"/>
      <c r="J28" s="33"/>
      <c r="K28" s="32"/>
      <c r="L28" s="32"/>
      <c r="M28" s="33"/>
    </row>
    <row r="29" spans="1:13">
      <c r="A29" s="14"/>
      <c r="B29" s="73" t="s">
        <v>56</v>
      </c>
      <c r="C29" s="34">
        <v>4341</v>
      </c>
      <c r="D29" s="34"/>
      <c r="E29" s="22"/>
      <c r="F29" s="22"/>
      <c r="G29" s="74" t="s">
        <v>883</v>
      </c>
      <c r="H29" s="74"/>
      <c r="I29" s="23" t="s">
        <v>328</v>
      </c>
      <c r="J29" s="22"/>
      <c r="K29" s="74" t="s">
        <v>884</v>
      </c>
      <c r="L29" s="74"/>
      <c r="M29" s="23" t="s">
        <v>328</v>
      </c>
    </row>
    <row r="30" spans="1:13">
      <c r="A30" s="14"/>
      <c r="B30" s="73"/>
      <c r="C30" s="34"/>
      <c r="D30" s="34"/>
      <c r="E30" s="22"/>
      <c r="F30" s="22"/>
      <c r="G30" s="74"/>
      <c r="H30" s="74"/>
      <c r="I30" s="23"/>
      <c r="J30" s="22"/>
      <c r="K30" s="74"/>
      <c r="L30" s="74"/>
      <c r="M30" s="23"/>
    </row>
    <row r="31" spans="1:13">
      <c r="A31" s="14"/>
      <c r="B31" s="82" t="s">
        <v>57</v>
      </c>
      <c r="C31" s="45" t="s">
        <v>885</v>
      </c>
      <c r="D31" s="45"/>
      <c r="E31" s="31" t="s">
        <v>328</v>
      </c>
      <c r="F31" s="33"/>
      <c r="G31" s="32">
        <v>1338</v>
      </c>
      <c r="H31" s="32"/>
      <c r="I31" s="33"/>
      <c r="J31" s="33"/>
      <c r="K31" s="45" t="s">
        <v>886</v>
      </c>
      <c r="L31" s="45"/>
      <c r="M31" s="31" t="s">
        <v>328</v>
      </c>
    </row>
    <row r="32" spans="1:13" ht="15.75" thickBot="1">
      <c r="A32" s="14"/>
      <c r="B32" s="82"/>
      <c r="C32" s="91"/>
      <c r="D32" s="91"/>
      <c r="E32" s="92"/>
      <c r="F32" s="33"/>
      <c r="G32" s="54"/>
      <c r="H32" s="54"/>
      <c r="I32" s="55"/>
      <c r="J32" s="33"/>
      <c r="K32" s="91"/>
      <c r="L32" s="91"/>
      <c r="M32" s="92"/>
    </row>
    <row r="33" spans="1:13">
      <c r="A33" s="14"/>
      <c r="B33" s="78" t="s">
        <v>887</v>
      </c>
      <c r="C33" s="57" t="s">
        <v>296</v>
      </c>
      <c r="D33" s="59">
        <v>82418</v>
      </c>
      <c r="E33" s="61"/>
      <c r="F33" s="22"/>
      <c r="G33" s="57" t="s">
        <v>296</v>
      </c>
      <c r="H33" s="59">
        <v>112776</v>
      </c>
      <c r="I33" s="61"/>
      <c r="J33" s="22"/>
      <c r="K33" s="57" t="s">
        <v>296</v>
      </c>
      <c r="L33" s="59">
        <v>90247</v>
      </c>
      <c r="M33" s="61"/>
    </row>
    <row r="34" spans="1:13" ht="15.75" thickBot="1">
      <c r="A34" s="14"/>
      <c r="B34" s="78"/>
      <c r="C34" s="58"/>
      <c r="D34" s="60"/>
      <c r="E34" s="62"/>
      <c r="F34" s="22"/>
      <c r="G34" s="58"/>
      <c r="H34" s="60"/>
      <c r="I34" s="62"/>
      <c r="J34" s="22"/>
      <c r="K34" s="58"/>
      <c r="L34" s="60"/>
      <c r="M34" s="62"/>
    </row>
    <row r="35" spans="1:13" ht="15.75" thickTop="1">
      <c r="A35" s="14" t="s">
        <v>1405</v>
      </c>
      <c r="B35" s="22" t="s">
        <v>894</v>
      </c>
      <c r="C35" s="22"/>
      <c r="D35" s="22"/>
      <c r="E35" s="22"/>
      <c r="F35" s="22"/>
      <c r="G35" s="22"/>
      <c r="H35" s="22"/>
      <c r="I35" s="22"/>
      <c r="J35" s="22"/>
      <c r="K35" s="22"/>
      <c r="L35" s="22"/>
      <c r="M35" s="22"/>
    </row>
    <row r="36" spans="1:13">
      <c r="A36" s="14"/>
      <c r="B36" s="30"/>
      <c r="C36" s="30"/>
      <c r="D36" s="30"/>
      <c r="E36" s="30"/>
      <c r="F36" s="30"/>
      <c r="G36" s="30"/>
      <c r="H36" s="30"/>
      <c r="I36" s="30"/>
      <c r="J36" s="30"/>
      <c r="K36" s="30"/>
      <c r="L36" s="30"/>
      <c r="M36" s="30"/>
    </row>
    <row r="37" spans="1:13">
      <c r="A37" s="14"/>
      <c r="B37" s="16"/>
      <c r="C37" s="16"/>
      <c r="D37" s="16"/>
      <c r="E37" s="16"/>
      <c r="F37" s="16"/>
      <c r="G37" s="16"/>
      <c r="H37" s="16"/>
      <c r="I37" s="16"/>
      <c r="J37" s="16"/>
      <c r="K37" s="16"/>
      <c r="L37" s="16"/>
      <c r="M37" s="16"/>
    </row>
    <row r="38" spans="1:13" ht="15.75" thickBot="1">
      <c r="A38" s="14"/>
      <c r="B38" s="63"/>
      <c r="C38" s="66" t="s">
        <v>323</v>
      </c>
      <c r="D38" s="66"/>
      <c r="E38" s="66"/>
      <c r="F38" s="66"/>
      <c r="G38" s="66"/>
      <c r="H38" s="66"/>
      <c r="I38" s="66"/>
      <c r="J38" s="66"/>
      <c r="K38" s="66"/>
      <c r="L38" s="66"/>
      <c r="M38" s="66"/>
    </row>
    <row r="39" spans="1:13" ht="15.75" thickBot="1">
      <c r="A39" s="14"/>
      <c r="B39" s="63"/>
      <c r="C39" s="67">
        <v>2014</v>
      </c>
      <c r="D39" s="67"/>
      <c r="E39" s="67"/>
      <c r="F39" s="12"/>
      <c r="G39" s="67">
        <v>2013</v>
      </c>
      <c r="H39" s="67"/>
      <c r="I39" s="67"/>
      <c r="J39" s="12"/>
      <c r="K39" s="67">
        <v>2012</v>
      </c>
      <c r="L39" s="67"/>
      <c r="M39" s="67"/>
    </row>
    <row r="40" spans="1:13">
      <c r="A40" s="14"/>
      <c r="B40" s="63"/>
      <c r="C40" s="52" t="s">
        <v>315</v>
      </c>
      <c r="D40" s="52"/>
      <c r="E40" s="52"/>
      <c r="F40" s="52"/>
      <c r="G40" s="52"/>
      <c r="H40" s="52"/>
      <c r="I40" s="52"/>
      <c r="J40" s="52"/>
      <c r="K40" s="52"/>
      <c r="L40" s="52"/>
      <c r="M40" s="52"/>
    </row>
    <row r="41" spans="1:13">
      <c r="A41" s="14"/>
      <c r="B41" s="68" t="s">
        <v>895</v>
      </c>
      <c r="C41" s="31" t="s">
        <v>296</v>
      </c>
      <c r="D41" s="32">
        <v>129377</v>
      </c>
      <c r="E41" s="33"/>
      <c r="F41" s="33"/>
      <c r="G41" s="31" t="s">
        <v>296</v>
      </c>
      <c r="H41" s="32">
        <v>113805</v>
      </c>
      <c r="I41" s="33"/>
      <c r="J41" s="33"/>
      <c r="K41" s="31" t="s">
        <v>296</v>
      </c>
      <c r="L41" s="32">
        <v>110679</v>
      </c>
      <c r="M41" s="33"/>
    </row>
    <row r="42" spans="1:13">
      <c r="A42" s="14"/>
      <c r="B42" s="68"/>
      <c r="C42" s="31"/>
      <c r="D42" s="32"/>
      <c r="E42" s="33"/>
      <c r="F42" s="33"/>
      <c r="G42" s="31"/>
      <c r="H42" s="32"/>
      <c r="I42" s="33"/>
      <c r="J42" s="33"/>
      <c r="K42" s="31"/>
      <c r="L42" s="32"/>
      <c r="M42" s="33"/>
    </row>
    <row r="43" spans="1:13">
      <c r="A43" s="14"/>
      <c r="B43" s="78" t="s">
        <v>896</v>
      </c>
      <c r="C43" s="23" t="s">
        <v>296</v>
      </c>
      <c r="D43" s="34">
        <v>6699</v>
      </c>
      <c r="E43" s="22"/>
      <c r="F43" s="22"/>
      <c r="G43" s="23" t="s">
        <v>296</v>
      </c>
      <c r="H43" s="34">
        <v>11386</v>
      </c>
      <c r="I43" s="22"/>
      <c r="J43" s="22"/>
      <c r="K43" s="23" t="s">
        <v>296</v>
      </c>
      <c r="L43" s="34">
        <v>21032</v>
      </c>
      <c r="M43" s="22"/>
    </row>
    <row r="44" spans="1:13">
      <c r="A44" s="14"/>
      <c r="B44" s="78"/>
      <c r="C44" s="23"/>
      <c r="D44" s="34"/>
      <c r="E44" s="22"/>
      <c r="F44" s="22"/>
      <c r="G44" s="23"/>
      <c r="H44" s="34"/>
      <c r="I44" s="22"/>
      <c r="J44" s="22"/>
      <c r="K44" s="23"/>
      <c r="L44" s="34"/>
      <c r="M44" s="22"/>
    </row>
  </sheetData>
  <mergeCells count="158">
    <mergeCell ref="K43:K44"/>
    <mergeCell ref="L43:L44"/>
    <mergeCell ref="M43:M44"/>
    <mergeCell ref="A1:A2"/>
    <mergeCell ref="B1:M1"/>
    <mergeCell ref="B2:M2"/>
    <mergeCell ref="B3:M3"/>
    <mergeCell ref="A4:A34"/>
    <mergeCell ref="B4:M4"/>
    <mergeCell ref="A35:A44"/>
    <mergeCell ref="M41:M42"/>
    <mergeCell ref="B43:B44"/>
    <mergeCell ref="C43:C44"/>
    <mergeCell ref="D43:D44"/>
    <mergeCell ref="E43:E44"/>
    <mergeCell ref="F43:F44"/>
    <mergeCell ref="G43:G44"/>
    <mergeCell ref="H43:H44"/>
    <mergeCell ref="I43:I44"/>
    <mergeCell ref="J43:J44"/>
    <mergeCell ref="G41:G42"/>
    <mergeCell ref="H41:H42"/>
    <mergeCell ref="I41:I42"/>
    <mergeCell ref="J41:J42"/>
    <mergeCell ref="K41:K42"/>
    <mergeCell ref="L41:L42"/>
    <mergeCell ref="C38:M38"/>
    <mergeCell ref="C39:E39"/>
    <mergeCell ref="G39:I39"/>
    <mergeCell ref="K39:M39"/>
    <mergeCell ref="C40:M40"/>
    <mergeCell ref="B41:B42"/>
    <mergeCell ref="C41:C42"/>
    <mergeCell ref="D41:D42"/>
    <mergeCell ref="E41:E42"/>
    <mergeCell ref="F41:F42"/>
    <mergeCell ref="I33:I34"/>
    <mergeCell ref="J33:J34"/>
    <mergeCell ref="K33:K34"/>
    <mergeCell ref="L33:L34"/>
    <mergeCell ref="M33:M34"/>
    <mergeCell ref="B36:M36"/>
    <mergeCell ref="B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C21:E21"/>
    <mergeCell ref="G21:I21"/>
    <mergeCell ref="K21:M21"/>
    <mergeCell ref="C22:D22"/>
    <mergeCell ref="G22:H22"/>
    <mergeCell ref="K22:L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3.28515625" customWidth="1"/>
    <col min="4" max="4" width="12.140625" customWidth="1"/>
    <col min="5" max="5" width="2.5703125" customWidth="1"/>
    <col min="6" max="6" width="15.42578125" customWidth="1"/>
    <col min="7" max="7" width="3.28515625" customWidth="1"/>
    <col min="8" max="8" width="12.140625" customWidth="1"/>
    <col min="9" max="9" width="2.5703125" customWidth="1"/>
    <col min="10" max="10" width="15.42578125" customWidth="1"/>
    <col min="11" max="11" width="3.28515625" customWidth="1"/>
    <col min="12" max="12" width="11.140625" customWidth="1"/>
    <col min="13" max="13" width="2.5703125" customWidth="1"/>
  </cols>
  <sheetData>
    <row r="1" spans="1:13" ht="15" customHeight="1">
      <c r="A1" s="8" t="s">
        <v>140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98</v>
      </c>
      <c r="B3" s="19"/>
      <c r="C3" s="19"/>
      <c r="D3" s="19"/>
      <c r="E3" s="19"/>
      <c r="F3" s="19"/>
      <c r="G3" s="19"/>
      <c r="H3" s="19"/>
      <c r="I3" s="19"/>
      <c r="J3" s="19"/>
      <c r="K3" s="19"/>
      <c r="L3" s="19"/>
      <c r="M3" s="19"/>
    </row>
    <row r="4" spans="1:13" ht="25.5" customHeight="1">
      <c r="A4" s="14" t="s">
        <v>1407</v>
      </c>
      <c r="B4" s="22" t="s">
        <v>899</v>
      </c>
      <c r="C4" s="22"/>
      <c r="D4" s="22"/>
      <c r="E4" s="22"/>
      <c r="F4" s="22"/>
      <c r="G4" s="22"/>
      <c r="H4" s="22"/>
      <c r="I4" s="22"/>
      <c r="J4" s="22"/>
      <c r="K4" s="22"/>
      <c r="L4" s="22"/>
      <c r="M4" s="22"/>
    </row>
    <row r="5" spans="1:13">
      <c r="A5" s="14"/>
      <c r="B5" s="30"/>
      <c r="C5" s="30"/>
      <c r="D5" s="30"/>
      <c r="E5" s="30"/>
      <c r="F5" s="30"/>
      <c r="G5" s="30"/>
      <c r="H5" s="30"/>
      <c r="I5" s="30"/>
      <c r="J5" s="30"/>
      <c r="K5" s="30"/>
      <c r="L5" s="30"/>
      <c r="M5" s="30"/>
    </row>
    <row r="6" spans="1:13">
      <c r="A6" s="14"/>
      <c r="B6" s="16"/>
      <c r="C6" s="16"/>
      <c r="D6" s="16"/>
      <c r="E6" s="16"/>
      <c r="F6" s="16"/>
      <c r="G6" s="16"/>
      <c r="H6" s="16"/>
      <c r="I6" s="16"/>
      <c r="J6" s="16"/>
      <c r="K6" s="16"/>
      <c r="L6" s="16"/>
      <c r="M6" s="16"/>
    </row>
    <row r="7" spans="1:13" ht="15.75" thickBot="1">
      <c r="A7" s="14"/>
      <c r="B7" s="63"/>
      <c r="C7" s="66" t="s">
        <v>323</v>
      </c>
      <c r="D7" s="66"/>
      <c r="E7" s="66"/>
      <c r="F7" s="66"/>
      <c r="G7" s="66"/>
      <c r="H7" s="66"/>
      <c r="I7" s="66"/>
      <c r="J7" s="66"/>
      <c r="K7" s="66"/>
      <c r="L7" s="66"/>
      <c r="M7" s="66"/>
    </row>
    <row r="8" spans="1:13" ht="15.75" thickBot="1">
      <c r="A8" s="14"/>
      <c r="B8" s="63"/>
      <c r="C8" s="67">
        <v>2014</v>
      </c>
      <c r="D8" s="67"/>
      <c r="E8" s="67"/>
      <c r="F8" s="12"/>
      <c r="G8" s="67">
        <v>2013</v>
      </c>
      <c r="H8" s="67"/>
      <c r="I8" s="67"/>
      <c r="J8" s="12"/>
      <c r="K8" s="67">
        <v>2012</v>
      </c>
      <c r="L8" s="67"/>
      <c r="M8" s="67"/>
    </row>
    <row r="9" spans="1:13">
      <c r="A9" s="14"/>
      <c r="B9" s="63"/>
      <c r="C9" s="52" t="s">
        <v>315</v>
      </c>
      <c r="D9" s="52"/>
      <c r="E9" s="52"/>
      <c r="F9" s="52"/>
      <c r="G9" s="52"/>
      <c r="H9" s="52"/>
      <c r="I9" s="52"/>
      <c r="J9" s="52"/>
      <c r="K9" s="52"/>
      <c r="L9" s="52"/>
      <c r="M9" s="52"/>
    </row>
    <row r="10" spans="1:13">
      <c r="A10" s="14"/>
      <c r="B10" s="65" t="s">
        <v>900</v>
      </c>
      <c r="C10" s="33"/>
      <c r="D10" s="33"/>
      <c r="E10" s="33"/>
      <c r="F10" s="27"/>
      <c r="G10" s="33"/>
      <c r="H10" s="33"/>
      <c r="I10" s="33"/>
      <c r="J10" s="27"/>
      <c r="K10" s="33"/>
      <c r="L10" s="33"/>
      <c r="M10" s="33"/>
    </row>
    <row r="11" spans="1:13">
      <c r="A11" s="14"/>
      <c r="B11" s="73" t="s">
        <v>901</v>
      </c>
      <c r="C11" s="23" t="s">
        <v>296</v>
      </c>
      <c r="D11" s="74" t="s">
        <v>902</v>
      </c>
      <c r="E11" s="23" t="s">
        <v>328</v>
      </c>
      <c r="F11" s="22"/>
      <c r="G11" s="23" t="s">
        <v>296</v>
      </c>
      <c r="H11" s="34">
        <v>3098</v>
      </c>
      <c r="I11" s="22"/>
      <c r="J11" s="22"/>
      <c r="K11" s="23" t="s">
        <v>296</v>
      </c>
      <c r="L11" s="34">
        <v>4416</v>
      </c>
      <c r="M11" s="22"/>
    </row>
    <row r="12" spans="1:13">
      <c r="A12" s="14"/>
      <c r="B12" s="73"/>
      <c r="C12" s="23"/>
      <c r="D12" s="74"/>
      <c r="E12" s="23"/>
      <c r="F12" s="22"/>
      <c r="G12" s="23"/>
      <c r="H12" s="34"/>
      <c r="I12" s="22"/>
      <c r="J12" s="22"/>
      <c r="K12" s="23"/>
      <c r="L12" s="34"/>
      <c r="M12" s="22"/>
    </row>
    <row r="13" spans="1:13">
      <c r="A13" s="14"/>
      <c r="B13" s="82" t="s">
        <v>759</v>
      </c>
      <c r="C13" s="32">
        <v>7516</v>
      </c>
      <c r="D13" s="32"/>
      <c r="E13" s="33"/>
      <c r="F13" s="33"/>
      <c r="G13" s="32">
        <v>9273</v>
      </c>
      <c r="H13" s="32"/>
      <c r="I13" s="33"/>
      <c r="J13" s="33"/>
      <c r="K13" s="32">
        <v>16480</v>
      </c>
      <c r="L13" s="32"/>
      <c r="M13" s="33"/>
    </row>
    <row r="14" spans="1:13" ht="15.75" thickBot="1">
      <c r="A14" s="14"/>
      <c r="B14" s="82"/>
      <c r="C14" s="54"/>
      <c r="D14" s="54"/>
      <c r="E14" s="55"/>
      <c r="F14" s="33"/>
      <c r="G14" s="54"/>
      <c r="H14" s="54"/>
      <c r="I14" s="55"/>
      <c r="J14" s="33"/>
      <c r="K14" s="54"/>
      <c r="L14" s="54"/>
      <c r="M14" s="55"/>
    </row>
    <row r="15" spans="1:13">
      <c r="A15" s="14"/>
      <c r="B15" s="120" t="s">
        <v>903</v>
      </c>
      <c r="C15" s="59">
        <v>7334</v>
      </c>
      <c r="D15" s="59"/>
      <c r="E15" s="61"/>
      <c r="F15" s="22"/>
      <c r="G15" s="59">
        <v>12371</v>
      </c>
      <c r="H15" s="59"/>
      <c r="I15" s="61"/>
      <c r="J15" s="22"/>
      <c r="K15" s="59">
        <v>20896</v>
      </c>
      <c r="L15" s="59"/>
      <c r="M15" s="61"/>
    </row>
    <row r="16" spans="1:13" ht="15.75" thickBot="1">
      <c r="A16" s="14"/>
      <c r="B16" s="120"/>
      <c r="C16" s="35"/>
      <c r="D16" s="35"/>
      <c r="E16" s="36"/>
      <c r="F16" s="22"/>
      <c r="G16" s="35"/>
      <c r="H16" s="35"/>
      <c r="I16" s="36"/>
      <c r="J16" s="22"/>
      <c r="K16" s="35"/>
      <c r="L16" s="35"/>
      <c r="M16" s="36"/>
    </row>
    <row r="17" spans="1:13">
      <c r="A17" s="14"/>
      <c r="B17" s="27"/>
      <c r="C17" s="42"/>
      <c r="D17" s="42"/>
      <c r="E17" s="42"/>
      <c r="F17" s="27"/>
      <c r="G17" s="42"/>
      <c r="H17" s="42"/>
      <c r="I17" s="42"/>
      <c r="J17" s="27"/>
      <c r="K17" s="42"/>
      <c r="L17" s="42"/>
      <c r="M17" s="42"/>
    </row>
    <row r="18" spans="1:13">
      <c r="A18" s="14"/>
      <c r="B18" s="18" t="s">
        <v>904</v>
      </c>
      <c r="C18" s="22"/>
      <c r="D18" s="22"/>
      <c r="E18" s="22"/>
      <c r="F18" s="12"/>
      <c r="G18" s="22"/>
      <c r="H18" s="22"/>
      <c r="I18" s="22"/>
      <c r="J18" s="12"/>
      <c r="K18" s="22"/>
      <c r="L18" s="22"/>
      <c r="M18" s="22"/>
    </row>
    <row r="19" spans="1:13">
      <c r="A19" s="14"/>
      <c r="B19" s="82" t="s">
        <v>901</v>
      </c>
      <c r="C19" s="32">
        <v>1889</v>
      </c>
      <c r="D19" s="32"/>
      <c r="E19" s="33"/>
      <c r="F19" s="33"/>
      <c r="G19" s="32">
        <v>1687</v>
      </c>
      <c r="H19" s="32"/>
      <c r="I19" s="33"/>
      <c r="J19" s="33"/>
      <c r="K19" s="32">
        <v>7494</v>
      </c>
      <c r="L19" s="32"/>
      <c r="M19" s="33"/>
    </row>
    <row r="20" spans="1:13">
      <c r="A20" s="14"/>
      <c r="B20" s="82"/>
      <c r="C20" s="32"/>
      <c r="D20" s="32"/>
      <c r="E20" s="33"/>
      <c r="F20" s="33"/>
      <c r="G20" s="32"/>
      <c r="H20" s="32"/>
      <c r="I20" s="33"/>
      <c r="J20" s="33"/>
      <c r="K20" s="32"/>
      <c r="L20" s="32"/>
      <c r="M20" s="33"/>
    </row>
    <row r="21" spans="1:13">
      <c r="A21" s="14"/>
      <c r="B21" s="73" t="s">
        <v>759</v>
      </c>
      <c r="C21" s="34">
        <v>1578</v>
      </c>
      <c r="D21" s="34"/>
      <c r="E21" s="22"/>
      <c r="F21" s="22"/>
      <c r="G21" s="74" t="s">
        <v>905</v>
      </c>
      <c r="H21" s="74"/>
      <c r="I21" s="23" t="s">
        <v>328</v>
      </c>
      <c r="J21" s="22"/>
      <c r="K21" s="74" t="s">
        <v>906</v>
      </c>
      <c r="L21" s="74"/>
      <c r="M21" s="23" t="s">
        <v>328</v>
      </c>
    </row>
    <row r="22" spans="1:13" ht="15.75" thickBot="1">
      <c r="A22" s="14"/>
      <c r="B22" s="73"/>
      <c r="C22" s="35"/>
      <c r="D22" s="35"/>
      <c r="E22" s="36"/>
      <c r="F22" s="22"/>
      <c r="G22" s="75"/>
      <c r="H22" s="75"/>
      <c r="I22" s="86"/>
      <c r="J22" s="22"/>
      <c r="K22" s="75"/>
      <c r="L22" s="75"/>
      <c r="M22" s="86"/>
    </row>
    <row r="23" spans="1:13">
      <c r="A23" s="14"/>
      <c r="B23" s="87" t="s">
        <v>907</v>
      </c>
      <c r="C23" s="40">
        <v>3467</v>
      </c>
      <c r="D23" s="40"/>
      <c r="E23" s="42"/>
      <c r="F23" s="33"/>
      <c r="G23" s="76">
        <v>382</v>
      </c>
      <c r="H23" s="76"/>
      <c r="I23" s="42"/>
      <c r="J23" s="33"/>
      <c r="K23" s="40">
        <v>3554</v>
      </c>
      <c r="L23" s="40"/>
      <c r="M23" s="42"/>
    </row>
    <row r="24" spans="1:13" ht="15.75" thickBot="1">
      <c r="A24" s="14"/>
      <c r="B24" s="87"/>
      <c r="C24" s="54"/>
      <c r="D24" s="54"/>
      <c r="E24" s="55"/>
      <c r="F24" s="33"/>
      <c r="G24" s="91"/>
      <c r="H24" s="91"/>
      <c r="I24" s="55"/>
      <c r="J24" s="33"/>
      <c r="K24" s="54"/>
      <c r="L24" s="54"/>
      <c r="M24" s="55"/>
    </row>
    <row r="25" spans="1:13">
      <c r="A25" s="14"/>
      <c r="B25" s="12"/>
      <c r="C25" s="61"/>
      <c r="D25" s="61"/>
      <c r="E25" s="61"/>
      <c r="F25" s="12"/>
      <c r="G25" s="61"/>
      <c r="H25" s="61"/>
      <c r="I25" s="61"/>
      <c r="J25" s="12"/>
      <c r="K25" s="61"/>
      <c r="L25" s="61"/>
      <c r="M25" s="61"/>
    </row>
    <row r="26" spans="1:13">
      <c r="A26" s="14"/>
      <c r="B26" s="156" t="s">
        <v>908</v>
      </c>
      <c r="C26" s="31" t="s">
        <v>296</v>
      </c>
      <c r="D26" s="32">
        <v>10801</v>
      </c>
      <c r="E26" s="33"/>
      <c r="F26" s="33"/>
      <c r="G26" s="31" t="s">
        <v>296</v>
      </c>
      <c r="H26" s="32">
        <v>12753</v>
      </c>
      <c r="I26" s="33"/>
      <c r="J26" s="33"/>
      <c r="K26" s="31" t="s">
        <v>296</v>
      </c>
      <c r="L26" s="32">
        <v>24450</v>
      </c>
      <c r="M26" s="33"/>
    </row>
    <row r="27" spans="1:13" ht="15.75" thickBot="1">
      <c r="A27" s="14"/>
      <c r="B27" s="156"/>
      <c r="C27" s="39"/>
      <c r="D27" s="41"/>
      <c r="E27" s="43"/>
      <c r="F27" s="33"/>
      <c r="G27" s="39"/>
      <c r="H27" s="41"/>
      <c r="I27" s="43"/>
      <c r="J27" s="33"/>
      <c r="K27" s="39"/>
      <c r="L27" s="41"/>
      <c r="M27" s="43"/>
    </row>
    <row r="28" spans="1:13" ht="15.75" thickTop="1">
      <c r="A28" s="14" t="s">
        <v>1408</v>
      </c>
      <c r="B28" s="22" t="s">
        <v>910</v>
      </c>
      <c r="C28" s="22"/>
      <c r="D28" s="22"/>
      <c r="E28" s="22"/>
      <c r="F28" s="22"/>
      <c r="G28" s="22"/>
      <c r="H28" s="22"/>
      <c r="I28" s="22"/>
      <c r="J28" s="22"/>
      <c r="K28" s="22"/>
      <c r="L28" s="22"/>
      <c r="M28" s="22"/>
    </row>
    <row r="29" spans="1:13">
      <c r="A29" s="14"/>
      <c r="B29" s="30"/>
      <c r="C29" s="30"/>
      <c r="D29" s="30"/>
      <c r="E29" s="30"/>
      <c r="F29" s="30"/>
      <c r="G29" s="30"/>
      <c r="H29" s="30"/>
      <c r="I29" s="30"/>
    </row>
    <row r="30" spans="1:13">
      <c r="A30" s="14"/>
      <c r="B30" s="16"/>
      <c r="C30" s="16"/>
      <c r="D30" s="16"/>
      <c r="E30" s="16"/>
      <c r="F30" s="16"/>
      <c r="G30" s="16"/>
      <c r="H30" s="16"/>
      <c r="I30" s="16"/>
    </row>
    <row r="31" spans="1:13" ht="15.75" thickBot="1">
      <c r="A31" s="14"/>
      <c r="B31" s="63"/>
      <c r="C31" s="66" t="s">
        <v>347</v>
      </c>
      <c r="D31" s="66"/>
      <c r="E31" s="66"/>
      <c r="F31" s="66"/>
      <c r="G31" s="66"/>
      <c r="H31" s="66"/>
      <c r="I31" s="66"/>
    </row>
    <row r="32" spans="1:13" ht="15.75" thickBot="1">
      <c r="A32" s="14"/>
      <c r="B32" s="63"/>
      <c r="C32" s="67">
        <v>2014</v>
      </c>
      <c r="D32" s="67"/>
      <c r="E32" s="67"/>
      <c r="F32" s="12"/>
      <c r="G32" s="67">
        <v>2013</v>
      </c>
      <c r="H32" s="67"/>
      <c r="I32" s="67"/>
    </row>
    <row r="33" spans="1:9">
      <c r="A33" s="14"/>
      <c r="B33" s="63"/>
      <c r="C33" s="52" t="s">
        <v>324</v>
      </c>
      <c r="D33" s="52"/>
      <c r="E33" s="52"/>
      <c r="F33" s="52"/>
      <c r="G33" s="52"/>
      <c r="H33" s="52"/>
      <c r="I33" s="52"/>
    </row>
    <row r="34" spans="1:9">
      <c r="A34" s="14"/>
      <c r="B34" s="65" t="s">
        <v>911</v>
      </c>
      <c r="C34" s="33"/>
      <c r="D34" s="33"/>
      <c r="E34" s="33"/>
      <c r="F34" s="27"/>
      <c r="G34" s="33"/>
      <c r="H34" s="33"/>
      <c r="I34" s="33"/>
    </row>
    <row r="35" spans="1:9">
      <c r="A35" s="14"/>
      <c r="B35" s="73" t="s">
        <v>912</v>
      </c>
      <c r="C35" s="23" t="s">
        <v>296</v>
      </c>
      <c r="D35" s="34">
        <v>35698</v>
      </c>
      <c r="E35" s="22"/>
      <c r="F35" s="22"/>
      <c r="G35" s="23" t="s">
        <v>296</v>
      </c>
      <c r="H35" s="34">
        <v>28945</v>
      </c>
      <c r="I35" s="22"/>
    </row>
    <row r="36" spans="1:9">
      <c r="A36" s="14"/>
      <c r="B36" s="73"/>
      <c r="C36" s="23"/>
      <c r="D36" s="34"/>
      <c r="E36" s="22"/>
      <c r="F36" s="22"/>
      <c r="G36" s="23"/>
      <c r="H36" s="34"/>
      <c r="I36" s="22"/>
    </row>
    <row r="37" spans="1:9">
      <c r="A37" s="14"/>
      <c r="B37" s="82" t="s">
        <v>913</v>
      </c>
      <c r="C37" s="45">
        <v>664</v>
      </c>
      <c r="D37" s="45"/>
      <c r="E37" s="33"/>
      <c r="F37" s="33"/>
      <c r="G37" s="45">
        <v>433</v>
      </c>
      <c r="H37" s="45"/>
      <c r="I37" s="33"/>
    </row>
    <row r="38" spans="1:9">
      <c r="A38" s="14"/>
      <c r="B38" s="82"/>
      <c r="C38" s="45"/>
      <c r="D38" s="45"/>
      <c r="E38" s="33"/>
      <c r="F38" s="33"/>
      <c r="G38" s="45"/>
      <c r="H38" s="45"/>
      <c r="I38" s="33"/>
    </row>
    <row r="39" spans="1:9">
      <c r="A39" s="14"/>
      <c r="B39" s="73" t="s">
        <v>914</v>
      </c>
      <c r="C39" s="34">
        <v>1261</v>
      </c>
      <c r="D39" s="34"/>
      <c r="E39" s="22"/>
      <c r="F39" s="22"/>
      <c r="G39" s="74" t="s">
        <v>342</v>
      </c>
      <c r="H39" s="74"/>
      <c r="I39" s="22"/>
    </row>
    <row r="40" spans="1:9">
      <c r="A40" s="14"/>
      <c r="B40" s="73"/>
      <c r="C40" s="34"/>
      <c r="D40" s="34"/>
      <c r="E40" s="22"/>
      <c r="F40" s="22"/>
      <c r="G40" s="74"/>
      <c r="H40" s="74"/>
      <c r="I40" s="22"/>
    </row>
    <row r="41" spans="1:9">
      <c r="A41" s="14"/>
      <c r="B41" s="82" t="s">
        <v>180</v>
      </c>
      <c r="C41" s="32">
        <v>1827</v>
      </c>
      <c r="D41" s="32"/>
      <c r="E41" s="33"/>
      <c r="F41" s="33"/>
      <c r="G41" s="32">
        <v>1772</v>
      </c>
      <c r="H41" s="32"/>
      <c r="I41" s="33"/>
    </row>
    <row r="42" spans="1:9" ht="15.75" thickBot="1">
      <c r="A42" s="14"/>
      <c r="B42" s="82"/>
      <c r="C42" s="54"/>
      <c r="D42" s="54"/>
      <c r="E42" s="55"/>
      <c r="F42" s="33"/>
      <c r="G42" s="54"/>
      <c r="H42" s="54"/>
      <c r="I42" s="55"/>
    </row>
    <row r="43" spans="1:9">
      <c r="A43" s="14"/>
      <c r="B43" s="120" t="s">
        <v>915</v>
      </c>
      <c r="C43" s="59">
        <v>39450</v>
      </c>
      <c r="D43" s="59"/>
      <c r="E43" s="61"/>
      <c r="F43" s="22"/>
      <c r="G43" s="59">
        <v>31150</v>
      </c>
      <c r="H43" s="59"/>
      <c r="I43" s="61"/>
    </row>
    <row r="44" spans="1:9">
      <c r="A44" s="14"/>
      <c r="B44" s="120"/>
      <c r="C44" s="34"/>
      <c r="D44" s="34"/>
      <c r="E44" s="22"/>
      <c r="F44" s="22"/>
      <c r="G44" s="157"/>
      <c r="H44" s="157"/>
      <c r="I44" s="158"/>
    </row>
    <row r="45" spans="1:9" ht="15.75" thickBot="1">
      <c r="A45" s="14"/>
      <c r="B45" s="72" t="s">
        <v>916</v>
      </c>
      <c r="C45" s="91" t="s">
        <v>917</v>
      </c>
      <c r="D45" s="91"/>
      <c r="E45" s="151" t="s">
        <v>328</v>
      </c>
      <c r="F45" s="27"/>
      <c r="G45" s="91" t="s">
        <v>918</v>
      </c>
      <c r="H45" s="91"/>
      <c r="I45" s="151" t="s">
        <v>328</v>
      </c>
    </row>
    <row r="46" spans="1:9">
      <c r="A46" s="14"/>
      <c r="B46" s="120" t="s">
        <v>919</v>
      </c>
      <c r="C46" s="59">
        <v>24918</v>
      </c>
      <c r="D46" s="59"/>
      <c r="E46" s="61"/>
      <c r="F46" s="22"/>
      <c r="G46" s="59">
        <v>18913</v>
      </c>
      <c r="H46" s="59"/>
      <c r="I46" s="61"/>
    </row>
    <row r="47" spans="1:9" ht="15.75" thickBot="1">
      <c r="A47" s="14"/>
      <c r="B47" s="120"/>
      <c r="C47" s="35"/>
      <c r="D47" s="35"/>
      <c r="E47" s="36"/>
      <c r="F47" s="22"/>
      <c r="G47" s="35"/>
      <c r="H47" s="35"/>
      <c r="I47" s="36"/>
    </row>
    <row r="48" spans="1:9">
      <c r="A48" s="14"/>
      <c r="B48" s="27"/>
      <c r="C48" s="42"/>
      <c r="D48" s="42"/>
      <c r="E48" s="42"/>
      <c r="F48" s="27"/>
      <c r="G48" s="42"/>
      <c r="H48" s="42"/>
      <c r="I48" s="42"/>
    </row>
    <row r="49" spans="1:9">
      <c r="A49" s="14"/>
      <c r="B49" s="18" t="s">
        <v>920</v>
      </c>
      <c r="C49" s="22"/>
      <c r="D49" s="22"/>
      <c r="E49" s="22"/>
      <c r="F49" s="12"/>
      <c r="G49" s="22"/>
      <c r="H49" s="22"/>
      <c r="I49" s="22"/>
    </row>
    <row r="50" spans="1:9">
      <c r="A50" s="14"/>
      <c r="B50" s="72" t="s">
        <v>300</v>
      </c>
      <c r="C50" s="45" t="s">
        <v>921</v>
      </c>
      <c r="D50" s="45"/>
      <c r="E50" s="26" t="s">
        <v>328</v>
      </c>
      <c r="F50" s="27"/>
      <c r="G50" s="45" t="s">
        <v>922</v>
      </c>
      <c r="H50" s="45"/>
      <c r="I50" s="26" t="s">
        <v>328</v>
      </c>
    </row>
    <row r="51" spans="1:9">
      <c r="A51" s="14"/>
      <c r="B51" s="12"/>
      <c r="C51" s="22"/>
      <c r="D51" s="22"/>
      <c r="E51" s="22"/>
      <c r="F51" s="12"/>
      <c r="G51" s="22"/>
      <c r="H51" s="22"/>
      <c r="I51" s="22"/>
    </row>
    <row r="52" spans="1:9" ht="15.75" thickBot="1">
      <c r="A52" s="14"/>
      <c r="B52" s="155" t="s">
        <v>923</v>
      </c>
      <c r="C52" s="135" t="s">
        <v>296</v>
      </c>
      <c r="D52" s="136" t="s">
        <v>924</v>
      </c>
      <c r="E52" s="135" t="s">
        <v>328</v>
      </c>
      <c r="F52" s="27"/>
      <c r="G52" s="135" t="s">
        <v>296</v>
      </c>
      <c r="H52" s="136" t="s">
        <v>925</v>
      </c>
      <c r="I52" s="135" t="s">
        <v>328</v>
      </c>
    </row>
    <row r="53" spans="1:9" ht="15.75" thickTop="1">
      <c r="A53" s="14"/>
      <c r="B53" s="12"/>
      <c r="C53" s="44"/>
      <c r="D53" s="44"/>
      <c r="E53" s="44"/>
      <c r="F53" s="12"/>
      <c r="G53" s="44"/>
      <c r="H53" s="44"/>
      <c r="I53" s="44"/>
    </row>
    <row r="54" spans="1:9" ht="25.5">
      <c r="A54" s="14"/>
      <c r="B54" s="65" t="s">
        <v>926</v>
      </c>
      <c r="C54" s="33"/>
      <c r="D54" s="33"/>
      <c r="E54" s="33"/>
      <c r="F54" s="27"/>
      <c r="G54" s="33"/>
      <c r="H54" s="33"/>
      <c r="I54" s="33"/>
    </row>
    <row r="55" spans="1:9">
      <c r="A55" s="14"/>
      <c r="B55" s="73" t="s">
        <v>46</v>
      </c>
      <c r="C55" s="23" t="s">
        <v>296</v>
      </c>
      <c r="D55" s="34">
        <v>4429</v>
      </c>
      <c r="E55" s="22"/>
      <c r="F55" s="22"/>
      <c r="G55" s="23" t="s">
        <v>296</v>
      </c>
      <c r="H55" s="34">
        <v>5769</v>
      </c>
      <c r="I55" s="22"/>
    </row>
    <row r="56" spans="1:9">
      <c r="A56" s="14"/>
      <c r="B56" s="73"/>
      <c r="C56" s="23"/>
      <c r="D56" s="34"/>
      <c r="E56" s="22"/>
      <c r="F56" s="22"/>
      <c r="G56" s="23"/>
      <c r="H56" s="34"/>
      <c r="I56" s="22"/>
    </row>
    <row r="57" spans="1:9" ht="15.75" thickBot="1">
      <c r="A57" s="14"/>
      <c r="B57" s="72" t="s">
        <v>61</v>
      </c>
      <c r="C57" s="91" t="s">
        <v>927</v>
      </c>
      <c r="D57" s="91"/>
      <c r="E57" s="151" t="s">
        <v>328</v>
      </c>
      <c r="F57" s="27"/>
      <c r="G57" s="91" t="s">
        <v>928</v>
      </c>
      <c r="H57" s="91"/>
      <c r="I57" s="151" t="s">
        <v>328</v>
      </c>
    </row>
    <row r="58" spans="1:9" ht="15.75" thickBot="1">
      <c r="A58" s="14"/>
      <c r="B58" s="153" t="s">
        <v>923</v>
      </c>
      <c r="C58" s="104" t="s">
        <v>296</v>
      </c>
      <c r="D58" s="105" t="s">
        <v>924</v>
      </c>
      <c r="E58" s="104" t="s">
        <v>328</v>
      </c>
      <c r="F58" s="12"/>
      <c r="G58" s="104" t="s">
        <v>296</v>
      </c>
      <c r="H58" s="105" t="s">
        <v>925</v>
      </c>
      <c r="I58" s="104" t="s">
        <v>328</v>
      </c>
    </row>
  </sheetData>
  <mergeCells count="164">
    <mergeCell ref="A28:A58"/>
    <mergeCell ref="B28:M28"/>
    <mergeCell ref="H55:H56"/>
    <mergeCell ref="I55:I56"/>
    <mergeCell ref="C57:D57"/>
    <mergeCell ref="G57:H57"/>
    <mergeCell ref="A1:A2"/>
    <mergeCell ref="B1:M1"/>
    <mergeCell ref="B2:M2"/>
    <mergeCell ref="B3:M3"/>
    <mergeCell ref="A4:A27"/>
    <mergeCell ref="B4:M4"/>
    <mergeCell ref="B55:B56"/>
    <mergeCell ref="C55:C56"/>
    <mergeCell ref="D55:D56"/>
    <mergeCell ref="E55:E56"/>
    <mergeCell ref="F55:F56"/>
    <mergeCell ref="G55:G56"/>
    <mergeCell ref="C51:E51"/>
    <mergeCell ref="G51:I51"/>
    <mergeCell ref="C53:E53"/>
    <mergeCell ref="G53:I53"/>
    <mergeCell ref="C54:E54"/>
    <mergeCell ref="G54:I54"/>
    <mergeCell ref="I46:I47"/>
    <mergeCell ref="C48:E48"/>
    <mergeCell ref="G48:I48"/>
    <mergeCell ref="C49:E49"/>
    <mergeCell ref="G49:I49"/>
    <mergeCell ref="C50:D50"/>
    <mergeCell ref="G50:H50"/>
    <mergeCell ref="C45:D45"/>
    <mergeCell ref="G45:H45"/>
    <mergeCell ref="B46:B47"/>
    <mergeCell ref="C46:D47"/>
    <mergeCell ref="E46:E47"/>
    <mergeCell ref="F46:F47"/>
    <mergeCell ref="G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C31:I31"/>
    <mergeCell ref="C32:E32"/>
    <mergeCell ref="G32:I32"/>
    <mergeCell ref="C33:I33"/>
    <mergeCell ref="C34:E34"/>
    <mergeCell ref="G34:I34"/>
    <mergeCell ref="I26:I27"/>
    <mergeCell ref="J26:J27"/>
    <mergeCell ref="K26:K27"/>
    <mergeCell ref="L26:L27"/>
    <mergeCell ref="M26:M27"/>
    <mergeCell ref="B29:I29"/>
    <mergeCell ref="C25:E25"/>
    <mergeCell ref="G25:I25"/>
    <mergeCell ref="K25:M25"/>
    <mergeCell ref="B26:B27"/>
    <mergeCell ref="C26:C27"/>
    <mergeCell ref="D26:D27"/>
    <mergeCell ref="E26:E27"/>
    <mergeCell ref="F26:F27"/>
    <mergeCell ref="G26:G27"/>
    <mergeCell ref="H26:H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2.28515625" customWidth="1"/>
    <col min="4" max="4" width="10.7109375" customWidth="1"/>
    <col min="5" max="5" width="1.7109375" customWidth="1"/>
    <col min="6" max="6" width="10.7109375" customWidth="1"/>
    <col min="7" max="7" width="2.28515625" customWidth="1"/>
    <col min="8" max="8" width="10.7109375" customWidth="1"/>
    <col min="9" max="9" width="1.7109375" customWidth="1"/>
    <col min="10" max="10" width="10.7109375" customWidth="1"/>
    <col min="11" max="11" width="2.28515625" customWidth="1"/>
    <col min="12" max="12" width="10.7109375" customWidth="1"/>
    <col min="13" max="13" width="1.7109375" customWidth="1"/>
  </cols>
  <sheetData>
    <row r="1" spans="1:13" ht="15" customHeight="1">
      <c r="A1" s="8" t="s">
        <v>140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941</v>
      </c>
      <c r="B3" s="19"/>
      <c r="C3" s="19"/>
      <c r="D3" s="19"/>
      <c r="E3" s="19"/>
      <c r="F3" s="19"/>
      <c r="G3" s="19"/>
      <c r="H3" s="19"/>
      <c r="I3" s="19"/>
      <c r="J3" s="19"/>
      <c r="K3" s="19"/>
      <c r="L3" s="19"/>
      <c r="M3" s="19"/>
    </row>
    <row r="4" spans="1:13">
      <c r="A4" s="14" t="s">
        <v>1410</v>
      </c>
      <c r="B4" s="22" t="s">
        <v>943</v>
      </c>
      <c r="C4" s="22"/>
      <c r="D4" s="22"/>
      <c r="E4" s="22"/>
      <c r="F4" s="22"/>
      <c r="G4" s="22"/>
      <c r="H4" s="22"/>
      <c r="I4" s="22"/>
      <c r="J4" s="22"/>
      <c r="K4" s="22"/>
      <c r="L4" s="22"/>
      <c r="M4" s="22"/>
    </row>
    <row r="5" spans="1:13">
      <c r="A5" s="14"/>
      <c r="B5" s="30"/>
      <c r="C5" s="30"/>
      <c r="D5" s="30"/>
      <c r="E5" s="30"/>
      <c r="F5" s="30"/>
      <c r="G5" s="30"/>
      <c r="H5" s="30"/>
      <c r="I5" s="30"/>
      <c r="J5" s="30"/>
      <c r="K5" s="30"/>
      <c r="L5" s="30"/>
      <c r="M5" s="30"/>
    </row>
    <row r="6" spans="1:13">
      <c r="A6" s="14"/>
      <c r="B6" s="16"/>
      <c r="C6" s="16"/>
      <c r="D6" s="16"/>
      <c r="E6" s="16"/>
      <c r="F6" s="16"/>
      <c r="G6" s="16"/>
      <c r="H6" s="16"/>
      <c r="I6" s="16"/>
      <c r="J6" s="16"/>
      <c r="K6" s="16"/>
      <c r="L6" s="16"/>
      <c r="M6" s="16"/>
    </row>
    <row r="7" spans="1:13" ht="15.75" thickBot="1">
      <c r="A7" s="14"/>
      <c r="B7" s="63"/>
      <c r="C7" s="66" t="s">
        <v>944</v>
      </c>
      <c r="D7" s="66"/>
      <c r="E7" s="66"/>
      <c r="F7" s="66"/>
      <c r="G7" s="66"/>
      <c r="H7" s="66"/>
      <c r="I7" s="66"/>
      <c r="J7" s="66"/>
      <c r="K7" s="66"/>
      <c r="L7" s="66"/>
      <c r="M7" s="66"/>
    </row>
    <row r="8" spans="1:13" ht="15.75" thickBot="1">
      <c r="A8" s="14"/>
      <c r="B8" s="63"/>
      <c r="C8" s="67">
        <v>2014</v>
      </c>
      <c r="D8" s="67"/>
      <c r="E8" s="67"/>
      <c r="F8" s="12"/>
      <c r="G8" s="67">
        <v>2013</v>
      </c>
      <c r="H8" s="67"/>
      <c r="I8" s="67"/>
      <c r="J8" s="12"/>
      <c r="K8" s="67">
        <v>2012</v>
      </c>
      <c r="L8" s="67"/>
      <c r="M8" s="67"/>
    </row>
    <row r="9" spans="1:13">
      <c r="A9" s="14"/>
      <c r="B9" s="63"/>
      <c r="C9" s="52" t="s">
        <v>315</v>
      </c>
      <c r="D9" s="52"/>
      <c r="E9" s="52"/>
      <c r="F9" s="52"/>
      <c r="G9" s="52"/>
      <c r="H9" s="52"/>
      <c r="I9" s="52"/>
      <c r="J9" s="52"/>
      <c r="K9" s="52"/>
      <c r="L9" s="52"/>
      <c r="M9" s="52"/>
    </row>
    <row r="10" spans="1:13">
      <c r="A10" s="14"/>
      <c r="B10" s="102" t="s">
        <v>79</v>
      </c>
      <c r="C10" s="33"/>
      <c r="D10" s="33"/>
      <c r="E10" s="33"/>
      <c r="F10" s="27"/>
      <c r="G10" s="33"/>
      <c r="H10" s="33"/>
      <c r="I10" s="33"/>
      <c r="J10" s="27"/>
      <c r="K10" s="33"/>
      <c r="L10" s="33"/>
      <c r="M10" s="33"/>
    </row>
    <row r="11" spans="1:13">
      <c r="A11" s="14"/>
      <c r="B11" s="70" t="s">
        <v>945</v>
      </c>
      <c r="C11" s="22"/>
      <c r="D11" s="22"/>
      <c r="E11" s="22"/>
      <c r="F11" s="12"/>
      <c r="G11" s="22"/>
      <c r="H11" s="22"/>
      <c r="I11" s="22"/>
      <c r="J11" s="12"/>
      <c r="K11" s="22"/>
      <c r="L11" s="22"/>
      <c r="M11" s="22"/>
    </row>
    <row r="12" spans="1:13">
      <c r="A12" s="14"/>
      <c r="B12" s="87" t="s">
        <v>86</v>
      </c>
      <c r="C12" s="31" t="s">
        <v>296</v>
      </c>
      <c r="D12" s="32">
        <v>477030</v>
      </c>
      <c r="E12" s="33"/>
      <c r="F12" s="33"/>
      <c r="G12" s="31" t="s">
        <v>296</v>
      </c>
      <c r="H12" s="32">
        <v>411529</v>
      </c>
      <c r="I12" s="33"/>
      <c r="J12" s="33"/>
      <c r="K12" s="31" t="s">
        <v>296</v>
      </c>
      <c r="L12" s="32">
        <v>340455</v>
      </c>
      <c r="M12" s="33"/>
    </row>
    <row r="13" spans="1:13">
      <c r="A13" s="14"/>
      <c r="B13" s="87"/>
      <c r="C13" s="31"/>
      <c r="D13" s="32"/>
      <c r="E13" s="33"/>
      <c r="F13" s="33"/>
      <c r="G13" s="31"/>
      <c r="H13" s="32"/>
      <c r="I13" s="33"/>
      <c r="J13" s="33"/>
      <c r="K13" s="31"/>
      <c r="L13" s="32"/>
      <c r="M13" s="33"/>
    </row>
    <row r="14" spans="1:13">
      <c r="A14" s="14"/>
      <c r="B14" s="70" t="s">
        <v>946</v>
      </c>
      <c r="C14" s="22"/>
      <c r="D14" s="22"/>
      <c r="E14" s="22"/>
      <c r="F14" s="12"/>
      <c r="G14" s="22"/>
      <c r="H14" s="22"/>
      <c r="I14" s="22"/>
      <c r="J14" s="12"/>
      <c r="K14" s="22"/>
      <c r="L14" s="22"/>
      <c r="M14" s="22"/>
    </row>
    <row r="15" spans="1:13">
      <c r="A15" s="14"/>
      <c r="B15" s="87" t="s">
        <v>86</v>
      </c>
      <c r="C15" s="32">
        <v>537142</v>
      </c>
      <c r="D15" s="32"/>
      <c r="E15" s="33"/>
      <c r="F15" s="33"/>
      <c r="G15" s="32">
        <v>518253</v>
      </c>
      <c r="H15" s="32"/>
      <c r="I15" s="33"/>
      <c r="J15" s="33"/>
      <c r="K15" s="32">
        <v>517699</v>
      </c>
      <c r="L15" s="32"/>
      <c r="M15" s="33"/>
    </row>
    <row r="16" spans="1:13">
      <c r="A16" s="14"/>
      <c r="B16" s="87"/>
      <c r="C16" s="32"/>
      <c r="D16" s="32"/>
      <c r="E16" s="33"/>
      <c r="F16" s="33"/>
      <c r="G16" s="32"/>
      <c r="H16" s="32"/>
      <c r="I16" s="33"/>
      <c r="J16" s="33"/>
      <c r="K16" s="32"/>
      <c r="L16" s="32"/>
      <c r="M16" s="33"/>
    </row>
    <row r="17" spans="1:13">
      <c r="A17" s="14"/>
      <c r="B17" s="120" t="s">
        <v>947</v>
      </c>
      <c r="C17" s="34">
        <v>26435</v>
      </c>
      <c r="D17" s="34"/>
      <c r="E17" s="22"/>
      <c r="F17" s="22"/>
      <c r="G17" s="34">
        <v>32044</v>
      </c>
      <c r="H17" s="34"/>
      <c r="I17" s="22"/>
      <c r="J17" s="22"/>
      <c r="K17" s="34">
        <v>59168</v>
      </c>
      <c r="L17" s="34"/>
      <c r="M17" s="22"/>
    </row>
    <row r="18" spans="1:13">
      <c r="A18" s="14"/>
      <c r="B18" s="120"/>
      <c r="C18" s="34"/>
      <c r="D18" s="34"/>
      <c r="E18" s="22"/>
      <c r="F18" s="22"/>
      <c r="G18" s="34"/>
      <c r="H18" s="34"/>
      <c r="I18" s="22"/>
      <c r="J18" s="22"/>
      <c r="K18" s="34"/>
      <c r="L18" s="34"/>
      <c r="M18" s="22"/>
    </row>
    <row r="19" spans="1:13">
      <c r="A19" s="14"/>
      <c r="B19" s="87" t="s">
        <v>87</v>
      </c>
      <c r="C19" s="45">
        <v>929</v>
      </c>
      <c r="D19" s="45"/>
      <c r="E19" s="33"/>
      <c r="F19" s="33"/>
      <c r="G19" s="32">
        <v>6252</v>
      </c>
      <c r="H19" s="32"/>
      <c r="I19" s="33"/>
      <c r="J19" s="33"/>
      <c r="K19" s="32">
        <v>1199</v>
      </c>
      <c r="L19" s="32"/>
      <c r="M19" s="33"/>
    </row>
    <row r="20" spans="1:13" ht="15.75" thickBot="1">
      <c r="A20" s="14"/>
      <c r="B20" s="87"/>
      <c r="C20" s="91"/>
      <c r="D20" s="91"/>
      <c r="E20" s="55"/>
      <c r="F20" s="33"/>
      <c r="G20" s="54"/>
      <c r="H20" s="54"/>
      <c r="I20" s="55"/>
      <c r="J20" s="33"/>
      <c r="K20" s="54"/>
      <c r="L20" s="54"/>
      <c r="M20" s="55"/>
    </row>
    <row r="21" spans="1:13">
      <c r="A21" s="14"/>
      <c r="B21" s="73" t="s">
        <v>948</v>
      </c>
      <c r="C21" s="59">
        <v>564506</v>
      </c>
      <c r="D21" s="59"/>
      <c r="E21" s="61"/>
      <c r="F21" s="22"/>
      <c r="G21" s="59">
        <v>556549</v>
      </c>
      <c r="H21" s="59"/>
      <c r="I21" s="61"/>
      <c r="J21" s="22"/>
      <c r="K21" s="59">
        <v>578066</v>
      </c>
      <c r="L21" s="59"/>
      <c r="M21" s="61"/>
    </row>
    <row r="22" spans="1:13">
      <c r="A22" s="14"/>
      <c r="B22" s="73"/>
      <c r="C22" s="34"/>
      <c r="D22" s="34"/>
      <c r="E22" s="22"/>
      <c r="F22" s="22"/>
      <c r="G22" s="34"/>
      <c r="H22" s="34"/>
      <c r="I22" s="22"/>
      <c r="J22" s="22"/>
      <c r="K22" s="34"/>
      <c r="L22" s="34"/>
      <c r="M22" s="22"/>
    </row>
    <row r="23" spans="1:13">
      <c r="A23" s="14"/>
      <c r="B23" s="72" t="s">
        <v>949</v>
      </c>
      <c r="C23" s="33"/>
      <c r="D23" s="33"/>
      <c r="E23" s="33"/>
      <c r="F23" s="27"/>
      <c r="G23" s="33"/>
      <c r="H23" s="33"/>
      <c r="I23" s="33"/>
      <c r="J23" s="27"/>
      <c r="K23" s="33"/>
      <c r="L23" s="33"/>
      <c r="M23" s="33"/>
    </row>
    <row r="24" spans="1:13">
      <c r="A24" s="14"/>
      <c r="B24" s="120" t="s">
        <v>86</v>
      </c>
      <c r="C24" s="34">
        <v>2060017</v>
      </c>
      <c r="D24" s="34"/>
      <c r="E24" s="22"/>
      <c r="F24" s="22"/>
      <c r="G24" s="34">
        <v>2519053</v>
      </c>
      <c r="H24" s="34"/>
      <c r="I24" s="22"/>
      <c r="J24" s="22"/>
      <c r="K24" s="34">
        <v>5085592</v>
      </c>
      <c r="L24" s="34"/>
      <c r="M24" s="22"/>
    </row>
    <row r="25" spans="1:13">
      <c r="A25" s="14"/>
      <c r="B25" s="120"/>
      <c r="C25" s="34"/>
      <c r="D25" s="34"/>
      <c r="E25" s="22"/>
      <c r="F25" s="22"/>
      <c r="G25" s="34"/>
      <c r="H25" s="34"/>
      <c r="I25" s="22"/>
      <c r="J25" s="22"/>
      <c r="K25" s="34"/>
      <c r="L25" s="34"/>
      <c r="M25" s="22"/>
    </row>
    <row r="26" spans="1:13">
      <c r="A26" s="14"/>
      <c r="B26" s="87" t="s">
        <v>87</v>
      </c>
      <c r="C26" s="45" t="s">
        <v>342</v>
      </c>
      <c r="D26" s="45"/>
      <c r="E26" s="33"/>
      <c r="F26" s="33"/>
      <c r="G26" s="32">
        <v>8645</v>
      </c>
      <c r="H26" s="32"/>
      <c r="I26" s="33"/>
      <c r="J26" s="33"/>
      <c r="K26" s="45">
        <v>791</v>
      </c>
      <c r="L26" s="45"/>
      <c r="M26" s="33"/>
    </row>
    <row r="27" spans="1:13" ht="15.75" thickBot="1">
      <c r="A27" s="14"/>
      <c r="B27" s="87"/>
      <c r="C27" s="91"/>
      <c r="D27" s="91"/>
      <c r="E27" s="55"/>
      <c r="F27" s="33"/>
      <c r="G27" s="54"/>
      <c r="H27" s="54"/>
      <c r="I27" s="55"/>
      <c r="J27" s="33"/>
      <c r="K27" s="91"/>
      <c r="L27" s="91"/>
      <c r="M27" s="55"/>
    </row>
    <row r="28" spans="1:13">
      <c r="A28" s="14"/>
      <c r="B28" s="73" t="s">
        <v>950</v>
      </c>
      <c r="C28" s="59">
        <v>2060017</v>
      </c>
      <c r="D28" s="59"/>
      <c r="E28" s="61"/>
      <c r="F28" s="22"/>
      <c r="G28" s="59">
        <v>2527698</v>
      </c>
      <c r="H28" s="59"/>
      <c r="I28" s="61"/>
      <c r="J28" s="22"/>
      <c r="K28" s="59">
        <v>5086383</v>
      </c>
      <c r="L28" s="59"/>
      <c r="M28" s="61"/>
    </row>
    <row r="29" spans="1:13">
      <c r="A29" s="14"/>
      <c r="B29" s="73"/>
      <c r="C29" s="34"/>
      <c r="D29" s="34"/>
      <c r="E29" s="22"/>
      <c r="F29" s="22"/>
      <c r="G29" s="34"/>
      <c r="H29" s="34"/>
      <c r="I29" s="22"/>
      <c r="J29" s="22"/>
      <c r="K29" s="34"/>
      <c r="L29" s="34"/>
      <c r="M29" s="22"/>
    </row>
    <row r="30" spans="1:13" ht="27" thickBot="1">
      <c r="A30" s="14"/>
      <c r="B30" s="72" t="s">
        <v>951</v>
      </c>
      <c r="C30" s="91" t="s">
        <v>952</v>
      </c>
      <c r="D30" s="91"/>
      <c r="E30" s="151" t="s">
        <v>328</v>
      </c>
      <c r="F30" s="27"/>
      <c r="G30" s="91" t="s">
        <v>953</v>
      </c>
      <c r="H30" s="91"/>
      <c r="I30" s="151" t="s">
        <v>328</v>
      </c>
      <c r="J30" s="27"/>
      <c r="K30" s="91" t="s">
        <v>954</v>
      </c>
      <c r="L30" s="91"/>
      <c r="M30" s="151" t="s">
        <v>328</v>
      </c>
    </row>
    <row r="31" spans="1:13">
      <c r="A31" s="14"/>
      <c r="B31" s="120" t="s">
        <v>82</v>
      </c>
      <c r="C31" s="57" t="s">
        <v>296</v>
      </c>
      <c r="D31" s="59">
        <v>3075118</v>
      </c>
      <c r="E31" s="61"/>
      <c r="F31" s="22"/>
      <c r="G31" s="57" t="s">
        <v>296</v>
      </c>
      <c r="H31" s="59">
        <v>3463732</v>
      </c>
      <c r="I31" s="61"/>
      <c r="J31" s="22"/>
      <c r="K31" s="57" t="s">
        <v>296</v>
      </c>
      <c r="L31" s="59">
        <v>5945736</v>
      </c>
      <c r="M31" s="61"/>
    </row>
    <row r="32" spans="1:13" ht="15.75" thickBot="1">
      <c r="A32" s="14"/>
      <c r="B32" s="120"/>
      <c r="C32" s="58"/>
      <c r="D32" s="60"/>
      <c r="E32" s="62"/>
      <c r="F32" s="22"/>
      <c r="G32" s="58"/>
      <c r="H32" s="60"/>
      <c r="I32" s="62"/>
      <c r="J32" s="22"/>
      <c r="K32" s="58"/>
      <c r="L32" s="60"/>
      <c r="M32" s="62"/>
    </row>
    <row r="33" spans="1:13" ht="15.75" thickTop="1">
      <c r="A33" s="14"/>
      <c r="B33" s="27"/>
      <c r="C33" s="152"/>
      <c r="D33" s="152"/>
      <c r="E33" s="152"/>
      <c r="F33" s="27"/>
      <c r="G33" s="152"/>
      <c r="H33" s="152"/>
      <c r="I33" s="152"/>
      <c r="J33" s="27"/>
      <c r="K33" s="152"/>
      <c r="L33" s="152"/>
      <c r="M33" s="152"/>
    </row>
    <row r="34" spans="1:13" ht="25.5">
      <c r="A34" s="14"/>
      <c r="B34" s="103" t="s">
        <v>955</v>
      </c>
      <c r="C34" s="22"/>
      <c r="D34" s="22"/>
      <c r="E34" s="22"/>
      <c r="F34" s="12"/>
      <c r="G34" s="22"/>
      <c r="H34" s="22"/>
      <c r="I34" s="22"/>
      <c r="J34" s="12"/>
      <c r="K34" s="22"/>
      <c r="L34" s="22"/>
      <c r="M34" s="22"/>
    </row>
    <row r="35" spans="1:13">
      <c r="A35" s="14"/>
      <c r="B35" s="82" t="s">
        <v>399</v>
      </c>
      <c r="C35" s="31" t="s">
        <v>296</v>
      </c>
      <c r="D35" s="32">
        <v>77691</v>
      </c>
      <c r="E35" s="33"/>
      <c r="F35" s="33"/>
      <c r="G35" s="31" t="s">
        <v>296</v>
      </c>
      <c r="H35" s="32">
        <v>68871</v>
      </c>
      <c r="I35" s="33"/>
      <c r="J35" s="33"/>
      <c r="K35" s="31" t="s">
        <v>296</v>
      </c>
      <c r="L35" s="32">
        <v>52878</v>
      </c>
      <c r="M35" s="33"/>
    </row>
    <row r="36" spans="1:13">
      <c r="A36" s="14"/>
      <c r="B36" s="82"/>
      <c r="C36" s="31"/>
      <c r="D36" s="32"/>
      <c r="E36" s="33"/>
      <c r="F36" s="33"/>
      <c r="G36" s="31"/>
      <c r="H36" s="32"/>
      <c r="I36" s="33"/>
      <c r="J36" s="33"/>
      <c r="K36" s="31"/>
      <c r="L36" s="32"/>
      <c r="M36" s="33"/>
    </row>
    <row r="37" spans="1:13">
      <c r="A37" s="14"/>
      <c r="B37" s="73" t="s">
        <v>400</v>
      </c>
      <c r="C37" s="34">
        <v>103848</v>
      </c>
      <c r="D37" s="34"/>
      <c r="E37" s="22"/>
      <c r="F37" s="22"/>
      <c r="G37" s="34">
        <v>99868</v>
      </c>
      <c r="H37" s="34"/>
      <c r="I37" s="22"/>
      <c r="J37" s="22"/>
      <c r="K37" s="34">
        <v>88217</v>
      </c>
      <c r="L37" s="34"/>
      <c r="M37" s="22"/>
    </row>
    <row r="38" spans="1:13">
      <c r="A38" s="14"/>
      <c r="B38" s="73"/>
      <c r="C38" s="34"/>
      <c r="D38" s="34"/>
      <c r="E38" s="22"/>
      <c r="F38" s="22"/>
      <c r="G38" s="34"/>
      <c r="H38" s="34"/>
      <c r="I38" s="22"/>
      <c r="J38" s="22"/>
      <c r="K38" s="34"/>
      <c r="L38" s="34"/>
      <c r="M38" s="22"/>
    </row>
    <row r="39" spans="1:13">
      <c r="A39" s="14"/>
      <c r="B39" s="82" t="s">
        <v>956</v>
      </c>
      <c r="C39" s="45">
        <v>16</v>
      </c>
      <c r="D39" s="45"/>
      <c r="E39" s="33"/>
      <c r="F39" s="33"/>
      <c r="G39" s="45">
        <v>27</v>
      </c>
      <c r="H39" s="45"/>
      <c r="I39" s="33"/>
      <c r="J39" s="33"/>
      <c r="K39" s="32">
        <v>11253</v>
      </c>
      <c r="L39" s="32"/>
      <c r="M39" s="33"/>
    </row>
    <row r="40" spans="1:13" ht="15.75" thickBot="1">
      <c r="A40" s="14"/>
      <c r="B40" s="82"/>
      <c r="C40" s="91"/>
      <c r="D40" s="91"/>
      <c r="E40" s="55"/>
      <c r="F40" s="33"/>
      <c r="G40" s="91"/>
      <c r="H40" s="91"/>
      <c r="I40" s="55"/>
      <c r="J40" s="33"/>
      <c r="K40" s="54"/>
      <c r="L40" s="54"/>
      <c r="M40" s="55"/>
    </row>
    <row r="41" spans="1:13">
      <c r="A41" s="14"/>
      <c r="B41" s="120" t="s">
        <v>957</v>
      </c>
      <c r="C41" s="59">
        <v>181555</v>
      </c>
      <c r="D41" s="59"/>
      <c r="E41" s="61"/>
      <c r="F41" s="22"/>
      <c r="G41" s="59">
        <v>168766</v>
      </c>
      <c r="H41" s="59"/>
      <c r="I41" s="61"/>
      <c r="J41" s="22"/>
      <c r="K41" s="59">
        <v>152348</v>
      </c>
      <c r="L41" s="59"/>
      <c r="M41" s="61"/>
    </row>
    <row r="42" spans="1:13">
      <c r="A42" s="14"/>
      <c r="B42" s="120"/>
      <c r="C42" s="34"/>
      <c r="D42" s="34"/>
      <c r="E42" s="22"/>
      <c r="F42" s="22"/>
      <c r="G42" s="34"/>
      <c r="H42" s="34"/>
      <c r="I42" s="22"/>
      <c r="J42" s="22"/>
      <c r="K42" s="34"/>
      <c r="L42" s="34"/>
      <c r="M42" s="22"/>
    </row>
    <row r="43" spans="1:13">
      <c r="A43" s="14"/>
      <c r="B43" s="82" t="s">
        <v>958</v>
      </c>
      <c r="C43" s="32">
        <v>10153</v>
      </c>
      <c r="D43" s="32"/>
      <c r="E43" s="33"/>
      <c r="F43" s="33"/>
      <c r="G43" s="32">
        <v>10155</v>
      </c>
      <c r="H43" s="32"/>
      <c r="I43" s="33"/>
      <c r="J43" s="33"/>
      <c r="K43" s="32">
        <v>7441</v>
      </c>
      <c r="L43" s="32"/>
      <c r="M43" s="33"/>
    </row>
    <row r="44" spans="1:13" ht="15.75" thickBot="1">
      <c r="A44" s="14"/>
      <c r="B44" s="82"/>
      <c r="C44" s="54"/>
      <c r="D44" s="54"/>
      <c r="E44" s="55"/>
      <c r="F44" s="33"/>
      <c r="G44" s="54"/>
      <c r="H44" s="54"/>
      <c r="I44" s="55"/>
      <c r="J44" s="33"/>
      <c r="K44" s="54"/>
      <c r="L44" s="54"/>
      <c r="M44" s="55"/>
    </row>
    <row r="45" spans="1:13">
      <c r="A45" s="14"/>
      <c r="B45" s="120" t="s">
        <v>959</v>
      </c>
      <c r="C45" s="57" t="s">
        <v>296</v>
      </c>
      <c r="D45" s="59">
        <v>191708</v>
      </c>
      <c r="E45" s="61"/>
      <c r="F45" s="22"/>
      <c r="G45" s="57" t="s">
        <v>296</v>
      </c>
      <c r="H45" s="59">
        <v>178921</v>
      </c>
      <c r="I45" s="61"/>
      <c r="J45" s="22"/>
      <c r="K45" s="57" t="s">
        <v>296</v>
      </c>
      <c r="L45" s="59">
        <v>159789</v>
      </c>
      <c r="M45" s="61"/>
    </row>
    <row r="46" spans="1:13" ht="15.75" thickBot="1">
      <c r="A46" s="14"/>
      <c r="B46" s="120"/>
      <c r="C46" s="58"/>
      <c r="D46" s="60"/>
      <c r="E46" s="62"/>
      <c r="F46" s="22"/>
      <c r="G46" s="58"/>
      <c r="H46" s="60"/>
      <c r="I46" s="62"/>
      <c r="J46" s="22"/>
      <c r="K46" s="58"/>
      <c r="L46" s="60"/>
      <c r="M46" s="62"/>
    </row>
    <row r="47" spans="1:13" ht="15.75" thickTop="1">
      <c r="A47" s="14"/>
      <c r="B47" s="27"/>
      <c r="C47" s="152"/>
      <c r="D47" s="152"/>
      <c r="E47" s="152"/>
      <c r="F47" s="27"/>
      <c r="G47" s="152"/>
      <c r="H47" s="152"/>
      <c r="I47" s="152"/>
      <c r="J47" s="27"/>
      <c r="K47" s="152"/>
      <c r="L47" s="152"/>
      <c r="M47" s="152"/>
    </row>
    <row r="48" spans="1:13">
      <c r="A48" s="14"/>
      <c r="B48" s="103" t="s">
        <v>960</v>
      </c>
      <c r="C48" s="22"/>
      <c r="D48" s="22"/>
      <c r="E48" s="22"/>
      <c r="F48" s="12"/>
      <c r="G48" s="22"/>
      <c r="H48" s="22"/>
      <c r="I48" s="22"/>
      <c r="J48" s="12"/>
      <c r="K48" s="22"/>
      <c r="L48" s="22"/>
      <c r="M48" s="22"/>
    </row>
    <row r="49" spans="1:13">
      <c r="A49" s="14"/>
      <c r="B49" s="82" t="s">
        <v>399</v>
      </c>
      <c r="C49" s="31" t="s">
        <v>296</v>
      </c>
      <c r="D49" s="32">
        <v>245233</v>
      </c>
      <c r="E49" s="33"/>
      <c r="F49" s="33"/>
      <c r="G49" s="31" t="s">
        <v>296</v>
      </c>
      <c r="H49" s="32">
        <v>208293</v>
      </c>
      <c r="I49" s="33"/>
      <c r="J49" s="33"/>
      <c r="K49" s="31" t="s">
        <v>296</v>
      </c>
      <c r="L49" s="32">
        <v>158590</v>
      </c>
      <c r="M49" s="33"/>
    </row>
    <row r="50" spans="1:13">
      <c r="A50" s="14"/>
      <c r="B50" s="82"/>
      <c r="C50" s="31"/>
      <c r="D50" s="32"/>
      <c r="E50" s="33"/>
      <c r="F50" s="33"/>
      <c r="G50" s="31"/>
      <c r="H50" s="32"/>
      <c r="I50" s="33"/>
      <c r="J50" s="33"/>
      <c r="K50" s="31"/>
      <c r="L50" s="32"/>
      <c r="M50" s="33"/>
    </row>
    <row r="51" spans="1:13">
      <c r="A51" s="14"/>
      <c r="B51" s="73" t="s">
        <v>400</v>
      </c>
      <c r="C51" s="34">
        <v>183104</v>
      </c>
      <c r="D51" s="34"/>
      <c r="E51" s="22"/>
      <c r="F51" s="22"/>
      <c r="G51" s="74" t="s">
        <v>961</v>
      </c>
      <c r="H51" s="74"/>
      <c r="I51" s="23" t="s">
        <v>328</v>
      </c>
      <c r="J51" s="22"/>
      <c r="K51" s="34">
        <v>198842</v>
      </c>
      <c r="L51" s="34"/>
      <c r="M51" s="22"/>
    </row>
    <row r="52" spans="1:13">
      <c r="A52" s="14"/>
      <c r="B52" s="73"/>
      <c r="C52" s="34"/>
      <c r="D52" s="34"/>
      <c r="E52" s="22"/>
      <c r="F52" s="22"/>
      <c r="G52" s="74"/>
      <c r="H52" s="74"/>
      <c r="I52" s="23"/>
      <c r="J52" s="22"/>
      <c r="K52" s="34"/>
      <c r="L52" s="34"/>
      <c r="M52" s="22"/>
    </row>
    <row r="53" spans="1:13">
      <c r="A53" s="14"/>
      <c r="B53" s="82" t="s">
        <v>956</v>
      </c>
      <c r="C53" s="32">
        <v>24805</v>
      </c>
      <c r="D53" s="32"/>
      <c r="E53" s="33"/>
      <c r="F53" s="33"/>
      <c r="G53" s="45" t="s">
        <v>962</v>
      </c>
      <c r="H53" s="45"/>
      <c r="I53" s="31" t="s">
        <v>328</v>
      </c>
      <c r="J53" s="33"/>
      <c r="K53" s="45" t="s">
        <v>963</v>
      </c>
      <c r="L53" s="45"/>
      <c r="M53" s="31" t="s">
        <v>328</v>
      </c>
    </row>
    <row r="54" spans="1:13">
      <c r="A54" s="14"/>
      <c r="B54" s="82"/>
      <c r="C54" s="32"/>
      <c r="D54" s="32"/>
      <c r="E54" s="33"/>
      <c r="F54" s="33"/>
      <c r="G54" s="45"/>
      <c r="H54" s="45"/>
      <c r="I54" s="31"/>
      <c r="J54" s="33"/>
      <c r="K54" s="45"/>
      <c r="L54" s="45"/>
      <c r="M54" s="31"/>
    </row>
    <row r="55" spans="1:13">
      <c r="A55" s="14"/>
      <c r="B55" s="73" t="s">
        <v>951</v>
      </c>
      <c r="C55" s="74" t="s">
        <v>964</v>
      </c>
      <c r="D55" s="74"/>
      <c r="E55" s="23" t="s">
        <v>328</v>
      </c>
      <c r="F55" s="22"/>
      <c r="G55" s="34">
        <v>1437</v>
      </c>
      <c r="H55" s="34"/>
      <c r="I55" s="22"/>
      <c r="J55" s="22"/>
      <c r="K55" s="34">
        <v>7939</v>
      </c>
      <c r="L55" s="34"/>
      <c r="M55" s="22"/>
    </row>
    <row r="56" spans="1:13" ht="15.75" thickBot="1">
      <c r="A56" s="14"/>
      <c r="B56" s="73"/>
      <c r="C56" s="75"/>
      <c r="D56" s="75"/>
      <c r="E56" s="86"/>
      <c r="F56" s="22"/>
      <c r="G56" s="35"/>
      <c r="H56" s="35"/>
      <c r="I56" s="36"/>
      <c r="J56" s="22"/>
      <c r="K56" s="35"/>
      <c r="L56" s="35"/>
      <c r="M56" s="36"/>
    </row>
    <row r="57" spans="1:13">
      <c r="A57" s="14"/>
      <c r="B57" s="87" t="s">
        <v>965</v>
      </c>
      <c r="C57" s="40">
        <v>453110</v>
      </c>
      <c r="D57" s="40"/>
      <c r="E57" s="42"/>
      <c r="F57" s="33"/>
      <c r="G57" s="40">
        <v>82120</v>
      </c>
      <c r="H57" s="40"/>
      <c r="I57" s="42"/>
      <c r="J57" s="33"/>
      <c r="K57" s="40">
        <v>68586</v>
      </c>
      <c r="L57" s="40"/>
      <c r="M57" s="42"/>
    </row>
    <row r="58" spans="1:13">
      <c r="A58" s="14"/>
      <c r="B58" s="87"/>
      <c r="C58" s="32"/>
      <c r="D58" s="32"/>
      <c r="E58" s="33"/>
      <c r="F58" s="33"/>
      <c r="G58" s="32"/>
      <c r="H58" s="32"/>
      <c r="I58" s="33"/>
      <c r="J58" s="33"/>
      <c r="K58" s="32"/>
      <c r="L58" s="32"/>
      <c r="M58" s="33"/>
    </row>
    <row r="59" spans="1:13">
      <c r="A59" s="14"/>
      <c r="B59" s="73" t="s">
        <v>966</v>
      </c>
      <c r="C59" s="34">
        <v>96056</v>
      </c>
      <c r="D59" s="34"/>
      <c r="E59" s="22"/>
      <c r="F59" s="22"/>
      <c r="G59" s="34">
        <v>91086</v>
      </c>
      <c r="H59" s="34"/>
      <c r="I59" s="22"/>
      <c r="J59" s="22"/>
      <c r="K59" s="34">
        <v>104756</v>
      </c>
      <c r="L59" s="34"/>
      <c r="M59" s="22"/>
    </row>
    <row r="60" spans="1:13">
      <c r="A60" s="14"/>
      <c r="B60" s="73"/>
      <c r="C60" s="34"/>
      <c r="D60" s="34"/>
      <c r="E60" s="22"/>
      <c r="F60" s="22"/>
      <c r="G60" s="34"/>
      <c r="H60" s="34"/>
      <c r="I60" s="22"/>
      <c r="J60" s="22"/>
      <c r="K60" s="34"/>
      <c r="L60" s="34"/>
      <c r="M60" s="22"/>
    </row>
    <row r="61" spans="1:13">
      <c r="A61" s="14"/>
      <c r="B61" s="82" t="s">
        <v>967</v>
      </c>
      <c r="C61" s="32">
        <v>10153</v>
      </c>
      <c r="D61" s="32"/>
      <c r="E61" s="33"/>
      <c r="F61" s="33"/>
      <c r="G61" s="32">
        <v>10155</v>
      </c>
      <c r="H61" s="32"/>
      <c r="I61" s="33"/>
      <c r="J61" s="33"/>
      <c r="K61" s="32">
        <v>7441</v>
      </c>
      <c r="L61" s="32"/>
      <c r="M61" s="33"/>
    </row>
    <row r="62" spans="1:13">
      <c r="A62" s="14"/>
      <c r="B62" s="82"/>
      <c r="C62" s="32"/>
      <c r="D62" s="32"/>
      <c r="E62" s="33"/>
      <c r="F62" s="33"/>
      <c r="G62" s="32"/>
      <c r="H62" s="32"/>
      <c r="I62" s="33"/>
      <c r="J62" s="33"/>
      <c r="K62" s="32"/>
      <c r="L62" s="32"/>
      <c r="M62" s="33"/>
    </row>
    <row r="63" spans="1:13">
      <c r="A63" s="14"/>
      <c r="B63" s="73" t="s">
        <v>968</v>
      </c>
      <c r="C63" s="74" t="s">
        <v>342</v>
      </c>
      <c r="D63" s="74"/>
      <c r="E63" s="22"/>
      <c r="F63" s="22"/>
      <c r="G63" s="74" t="s">
        <v>342</v>
      </c>
      <c r="H63" s="74"/>
      <c r="I63" s="22"/>
      <c r="J63" s="22"/>
      <c r="K63" s="34">
        <v>3295</v>
      </c>
      <c r="L63" s="34"/>
      <c r="M63" s="22"/>
    </row>
    <row r="64" spans="1:13">
      <c r="A64" s="14"/>
      <c r="B64" s="73"/>
      <c r="C64" s="74"/>
      <c r="D64" s="74"/>
      <c r="E64" s="22"/>
      <c r="F64" s="22"/>
      <c r="G64" s="74"/>
      <c r="H64" s="74"/>
      <c r="I64" s="22"/>
      <c r="J64" s="22"/>
      <c r="K64" s="34"/>
      <c r="L64" s="34"/>
      <c r="M64" s="22"/>
    </row>
    <row r="65" spans="1:13">
      <c r="A65" s="14"/>
      <c r="B65" s="82" t="s">
        <v>94</v>
      </c>
      <c r="C65" s="45" t="s">
        <v>342</v>
      </c>
      <c r="D65" s="45"/>
      <c r="E65" s="33"/>
      <c r="F65" s="33"/>
      <c r="G65" s="45" t="s">
        <v>342</v>
      </c>
      <c r="H65" s="45"/>
      <c r="I65" s="33"/>
      <c r="J65" s="33"/>
      <c r="K65" s="45" t="s">
        <v>969</v>
      </c>
      <c r="L65" s="45"/>
      <c r="M65" s="31" t="s">
        <v>328</v>
      </c>
    </row>
    <row r="66" spans="1:13" ht="15.75" thickBot="1">
      <c r="A66" s="14"/>
      <c r="B66" s="82"/>
      <c r="C66" s="91"/>
      <c r="D66" s="91"/>
      <c r="E66" s="55"/>
      <c r="F66" s="33"/>
      <c r="G66" s="91"/>
      <c r="H66" s="91"/>
      <c r="I66" s="55"/>
      <c r="J66" s="33"/>
      <c r="K66" s="91"/>
      <c r="L66" s="91"/>
      <c r="M66" s="92"/>
    </row>
    <row r="67" spans="1:13">
      <c r="A67" s="14"/>
      <c r="B67" s="120" t="s">
        <v>970</v>
      </c>
      <c r="C67" s="57" t="s">
        <v>296</v>
      </c>
      <c r="D67" s="59">
        <v>346901</v>
      </c>
      <c r="E67" s="61"/>
      <c r="F67" s="22"/>
      <c r="G67" s="57" t="s">
        <v>296</v>
      </c>
      <c r="H67" s="108" t="s">
        <v>971</v>
      </c>
      <c r="I67" s="57" t="s">
        <v>328</v>
      </c>
      <c r="J67" s="22"/>
      <c r="K67" s="57" t="s">
        <v>296</v>
      </c>
      <c r="L67" s="108" t="s">
        <v>972</v>
      </c>
      <c r="M67" s="57" t="s">
        <v>328</v>
      </c>
    </row>
    <row r="68" spans="1:13" ht="15.75" thickBot="1">
      <c r="A68" s="14"/>
      <c r="B68" s="120"/>
      <c r="C68" s="58"/>
      <c r="D68" s="60"/>
      <c r="E68" s="62"/>
      <c r="F68" s="22"/>
      <c r="G68" s="58"/>
      <c r="H68" s="109"/>
      <c r="I68" s="58"/>
      <c r="J68" s="22"/>
      <c r="K68" s="58"/>
      <c r="L68" s="109"/>
      <c r="M68" s="58"/>
    </row>
    <row r="69" spans="1:13" ht="15.75" thickTop="1">
      <c r="A69" s="14" t="s">
        <v>1411</v>
      </c>
      <c r="B69" s="22" t="s">
        <v>973</v>
      </c>
      <c r="C69" s="22"/>
      <c r="D69" s="22"/>
      <c r="E69" s="22"/>
      <c r="F69" s="22"/>
      <c r="G69" s="22"/>
      <c r="H69" s="22"/>
      <c r="I69" s="22"/>
      <c r="J69" s="22"/>
      <c r="K69" s="22"/>
      <c r="L69" s="22"/>
      <c r="M69" s="22"/>
    </row>
    <row r="70" spans="1:13">
      <c r="A70" s="14"/>
      <c r="B70" s="30"/>
      <c r="C70" s="30"/>
      <c r="D70" s="30"/>
      <c r="E70" s="30"/>
      <c r="F70" s="30"/>
      <c r="G70" s="30"/>
      <c r="H70" s="30"/>
      <c r="I70" s="30"/>
      <c r="J70" s="30"/>
      <c r="K70" s="30"/>
      <c r="L70" s="30"/>
      <c r="M70" s="30"/>
    </row>
    <row r="71" spans="1:13">
      <c r="A71" s="14"/>
      <c r="B71" s="16"/>
      <c r="C71" s="16"/>
      <c r="D71" s="16"/>
      <c r="E71" s="16"/>
      <c r="F71" s="16"/>
      <c r="G71" s="16"/>
      <c r="H71" s="16"/>
      <c r="I71" s="16"/>
      <c r="J71" s="16"/>
      <c r="K71" s="16"/>
      <c r="L71" s="16"/>
      <c r="M71" s="16"/>
    </row>
    <row r="72" spans="1:13" ht="15.75" thickBot="1">
      <c r="A72" s="14"/>
      <c r="B72" s="63"/>
      <c r="C72" s="66" t="s">
        <v>944</v>
      </c>
      <c r="D72" s="66"/>
      <c r="E72" s="66"/>
      <c r="F72" s="66"/>
      <c r="G72" s="66"/>
      <c r="H72" s="66"/>
      <c r="I72" s="66"/>
      <c r="J72" s="66"/>
      <c r="K72" s="66"/>
      <c r="L72" s="66"/>
      <c r="M72" s="66"/>
    </row>
    <row r="73" spans="1:13" ht="15.75" thickBot="1">
      <c r="A73" s="14"/>
      <c r="B73" s="63"/>
      <c r="C73" s="67">
        <v>2014</v>
      </c>
      <c r="D73" s="67"/>
      <c r="E73" s="67"/>
      <c r="F73" s="12"/>
      <c r="G73" s="67">
        <v>2013</v>
      </c>
      <c r="H73" s="67"/>
      <c r="I73" s="67"/>
      <c r="J73" s="12"/>
      <c r="K73" s="67">
        <v>2012</v>
      </c>
      <c r="L73" s="67"/>
      <c r="M73" s="67"/>
    </row>
    <row r="74" spans="1:13">
      <c r="A74" s="14"/>
      <c r="B74" s="63"/>
      <c r="C74" s="52" t="s">
        <v>315</v>
      </c>
      <c r="D74" s="52"/>
      <c r="E74" s="52"/>
      <c r="F74" s="52"/>
      <c r="G74" s="52"/>
      <c r="H74" s="52"/>
      <c r="I74" s="52"/>
      <c r="J74" s="52"/>
      <c r="K74" s="52"/>
      <c r="L74" s="52"/>
      <c r="M74" s="52"/>
    </row>
    <row r="75" spans="1:13">
      <c r="A75" s="14"/>
      <c r="B75" s="68" t="s">
        <v>974</v>
      </c>
      <c r="C75" s="31" t="s">
        <v>296</v>
      </c>
      <c r="D75" s="32">
        <v>2276609</v>
      </c>
      <c r="E75" s="33"/>
      <c r="F75" s="33"/>
      <c r="G75" s="31" t="s">
        <v>296</v>
      </c>
      <c r="H75" s="32">
        <v>2340694</v>
      </c>
      <c r="I75" s="33"/>
      <c r="J75" s="33"/>
      <c r="K75" s="31" t="s">
        <v>296</v>
      </c>
      <c r="L75" s="32">
        <v>4230607</v>
      </c>
      <c r="M75" s="33"/>
    </row>
    <row r="76" spans="1:13">
      <c r="A76" s="14"/>
      <c r="B76" s="68"/>
      <c r="C76" s="31"/>
      <c r="D76" s="32"/>
      <c r="E76" s="33"/>
      <c r="F76" s="33"/>
      <c r="G76" s="31"/>
      <c r="H76" s="32"/>
      <c r="I76" s="33"/>
      <c r="J76" s="33"/>
      <c r="K76" s="31"/>
      <c r="L76" s="32"/>
      <c r="M76" s="33"/>
    </row>
    <row r="77" spans="1:13">
      <c r="A77" s="14"/>
      <c r="B77" s="78" t="s">
        <v>975</v>
      </c>
      <c r="C77" s="34">
        <v>705207</v>
      </c>
      <c r="D77" s="34"/>
      <c r="E77" s="22"/>
      <c r="F77" s="22"/>
      <c r="G77" s="34">
        <v>1027260</v>
      </c>
      <c r="H77" s="34"/>
      <c r="I77" s="22"/>
      <c r="J77" s="22"/>
      <c r="K77" s="34">
        <v>1438297</v>
      </c>
      <c r="L77" s="34"/>
      <c r="M77" s="22"/>
    </row>
    <row r="78" spans="1:13">
      <c r="A78" s="14"/>
      <c r="B78" s="78"/>
      <c r="C78" s="34"/>
      <c r="D78" s="34"/>
      <c r="E78" s="22"/>
      <c r="F78" s="22"/>
      <c r="G78" s="34"/>
      <c r="H78" s="34"/>
      <c r="I78" s="22"/>
      <c r="J78" s="22"/>
      <c r="K78" s="34"/>
      <c r="L78" s="34"/>
      <c r="M78" s="22"/>
    </row>
    <row r="79" spans="1:13">
      <c r="A79" s="14"/>
      <c r="B79" s="68" t="s">
        <v>180</v>
      </c>
      <c r="C79" s="32">
        <v>93302</v>
      </c>
      <c r="D79" s="32"/>
      <c r="E79" s="33"/>
      <c r="F79" s="33"/>
      <c r="G79" s="32">
        <v>95778</v>
      </c>
      <c r="H79" s="32"/>
      <c r="I79" s="33"/>
      <c r="J79" s="33"/>
      <c r="K79" s="32">
        <v>276832</v>
      </c>
      <c r="L79" s="32"/>
      <c r="M79" s="33"/>
    </row>
    <row r="80" spans="1:13" ht="15.75" thickBot="1">
      <c r="A80" s="14"/>
      <c r="B80" s="68"/>
      <c r="C80" s="54"/>
      <c r="D80" s="54"/>
      <c r="E80" s="55"/>
      <c r="F80" s="33"/>
      <c r="G80" s="54"/>
      <c r="H80" s="54"/>
      <c r="I80" s="55"/>
      <c r="J80" s="33"/>
      <c r="K80" s="54"/>
      <c r="L80" s="54"/>
      <c r="M80" s="55"/>
    </row>
    <row r="81" spans="1:13">
      <c r="A81" s="14"/>
      <c r="B81" s="73" t="s">
        <v>976</v>
      </c>
      <c r="C81" s="57" t="s">
        <v>296</v>
      </c>
      <c r="D81" s="59">
        <v>3075118</v>
      </c>
      <c r="E81" s="61"/>
      <c r="F81" s="22"/>
      <c r="G81" s="57" t="s">
        <v>296</v>
      </c>
      <c r="H81" s="59">
        <v>3463732</v>
      </c>
      <c r="I81" s="61"/>
      <c r="J81" s="22"/>
      <c r="K81" s="57" t="s">
        <v>296</v>
      </c>
      <c r="L81" s="59">
        <v>5945736</v>
      </c>
      <c r="M81" s="61"/>
    </row>
    <row r="82" spans="1:13" ht="15.75" thickBot="1">
      <c r="A82" s="14"/>
      <c r="B82" s="73"/>
      <c r="C82" s="58"/>
      <c r="D82" s="60"/>
      <c r="E82" s="62"/>
      <c r="F82" s="22"/>
      <c r="G82" s="58"/>
      <c r="H82" s="60"/>
      <c r="I82" s="62"/>
      <c r="J82" s="22"/>
      <c r="K82" s="58"/>
      <c r="L82" s="60"/>
      <c r="M82" s="62"/>
    </row>
    <row r="83" spans="1:13" ht="15.75" thickTop="1">
      <c r="A83" s="14" t="s">
        <v>1412</v>
      </c>
      <c r="B83" s="22" t="s">
        <v>978</v>
      </c>
      <c r="C83" s="22"/>
      <c r="D83" s="22"/>
      <c r="E83" s="22"/>
      <c r="F83" s="22"/>
      <c r="G83" s="22"/>
      <c r="H83" s="22"/>
      <c r="I83" s="22"/>
      <c r="J83" s="22"/>
      <c r="K83" s="22"/>
      <c r="L83" s="22"/>
      <c r="M83" s="22"/>
    </row>
    <row r="84" spans="1:13">
      <c r="A84" s="14"/>
      <c r="B84" s="30"/>
      <c r="C84" s="30"/>
      <c r="D84" s="30"/>
      <c r="E84" s="30"/>
      <c r="F84" s="30"/>
      <c r="G84" s="30"/>
      <c r="H84" s="30"/>
      <c r="I84" s="30"/>
    </row>
    <row r="85" spans="1:13">
      <c r="A85" s="14"/>
      <c r="B85" s="16"/>
      <c r="C85" s="16"/>
      <c r="D85" s="16"/>
      <c r="E85" s="16"/>
      <c r="F85" s="16"/>
      <c r="G85" s="16"/>
      <c r="H85" s="16"/>
      <c r="I85" s="16"/>
    </row>
    <row r="86" spans="1:13" ht="15.75" thickBot="1">
      <c r="A86" s="14"/>
      <c r="B86" s="63"/>
      <c r="C86" s="66" t="s">
        <v>347</v>
      </c>
      <c r="D86" s="66"/>
      <c r="E86" s="66"/>
      <c r="F86" s="66"/>
      <c r="G86" s="66"/>
      <c r="H86" s="66"/>
      <c r="I86" s="66"/>
    </row>
    <row r="87" spans="1:13" ht="15.75" thickBot="1">
      <c r="A87" s="14"/>
      <c r="B87" s="63"/>
      <c r="C87" s="67">
        <v>2014</v>
      </c>
      <c r="D87" s="67"/>
      <c r="E87" s="67"/>
      <c r="F87" s="12"/>
      <c r="G87" s="67">
        <v>2013</v>
      </c>
      <c r="H87" s="67"/>
      <c r="I87" s="67"/>
    </row>
    <row r="88" spans="1:13">
      <c r="A88" s="14"/>
      <c r="B88" s="63"/>
      <c r="C88" s="52" t="s">
        <v>315</v>
      </c>
      <c r="D88" s="52"/>
      <c r="E88" s="52"/>
      <c r="F88" s="52"/>
      <c r="G88" s="52"/>
      <c r="H88" s="52"/>
      <c r="I88" s="52"/>
    </row>
    <row r="89" spans="1:13">
      <c r="A89" s="14"/>
      <c r="B89" s="68" t="s">
        <v>974</v>
      </c>
      <c r="C89" s="31" t="s">
        <v>296</v>
      </c>
      <c r="D89" s="32">
        <v>2809462</v>
      </c>
      <c r="E89" s="33"/>
      <c r="F89" s="33"/>
      <c r="G89" s="31" t="s">
        <v>296</v>
      </c>
      <c r="H89" s="32">
        <v>2635792</v>
      </c>
      <c r="I89" s="33"/>
    </row>
    <row r="90" spans="1:13">
      <c r="A90" s="14"/>
      <c r="B90" s="68"/>
      <c r="C90" s="31"/>
      <c r="D90" s="32"/>
      <c r="E90" s="33"/>
      <c r="F90" s="33"/>
      <c r="G90" s="31"/>
      <c r="H90" s="32"/>
      <c r="I90" s="33"/>
    </row>
    <row r="91" spans="1:13">
      <c r="A91" s="14"/>
      <c r="B91" s="78" t="s">
        <v>975</v>
      </c>
      <c r="C91" s="34">
        <v>451564</v>
      </c>
      <c r="D91" s="34"/>
      <c r="E91" s="22"/>
      <c r="F91" s="22"/>
      <c r="G91" s="34">
        <v>467660</v>
      </c>
      <c r="H91" s="34"/>
      <c r="I91" s="22"/>
    </row>
    <row r="92" spans="1:13">
      <c r="A92" s="14"/>
      <c r="B92" s="78"/>
      <c r="C92" s="34"/>
      <c r="D92" s="34"/>
      <c r="E92" s="22"/>
      <c r="F92" s="22"/>
      <c r="G92" s="34"/>
      <c r="H92" s="34"/>
      <c r="I92" s="22"/>
    </row>
    <row r="93" spans="1:13">
      <c r="A93" s="14"/>
      <c r="B93" s="68" t="s">
        <v>180</v>
      </c>
      <c r="C93" s="32">
        <v>199706</v>
      </c>
      <c r="D93" s="32"/>
      <c r="E93" s="33"/>
      <c r="F93" s="33"/>
      <c r="G93" s="32">
        <v>207201</v>
      </c>
      <c r="H93" s="32"/>
      <c r="I93" s="33"/>
    </row>
    <row r="94" spans="1:13" ht="15.75" thickBot="1">
      <c r="A94" s="14"/>
      <c r="B94" s="68"/>
      <c r="C94" s="54"/>
      <c r="D94" s="54"/>
      <c r="E94" s="55"/>
      <c r="F94" s="33"/>
      <c r="G94" s="54"/>
      <c r="H94" s="54"/>
      <c r="I94" s="55"/>
    </row>
    <row r="95" spans="1:13">
      <c r="A95" s="14"/>
      <c r="B95" s="73" t="s">
        <v>979</v>
      </c>
      <c r="C95" s="57" t="s">
        <v>296</v>
      </c>
      <c r="D95" s="59">
        <v>3460732</v>
      </c>
      <c r="E95" s="61"/>
      <c r="F95" s="22"/>
      <c r="G95" s="57" t="s">
        <v>296</v>
      </c>
      <c r="H95" s="59">
        <v>3310653</v>
      </c>
      <c r="I95" s="61"/>
    </row>
    <row r="96" spans="1:13" ht="15.75" thickBot="1">
      <c r="A96" s="14"/>
      <c r="B96" s="73"/>
      <c r="C96" s="58"/>
      <c r="D96" s="60"/>
      <c r="E96" s="62"/>
      <c r="F96" s="22"/>
      <c r="G96" s="58"/>
      <c r="H96" s="60"/>
      <c r="I96" s="62"/>
    </row>
    <row r="97" spans="1:13" ht="15.75" thickTop="1">
      <c r="A97" s="14" t="s">
        <v>1413</v>
      </c>
      <c r="B97" s="22" t="s">
        <v>980</v>
      </c>
      <c r="C97" s="22"/>
      <c r="D97" s="22"/>
      <c r="E97" s="22"/>
      <c r="F97" s="22"/>
      <c r="G97" s="22"/>
      <c r="H97" s="22"/>
      <c r="I97" s="22"/>
      <c r="J97" s="22"/>
      <c r="K97" s="22"/>
      <c r="L97" s="22"/>
      <c r="M97" s="22"/>
    </row>
    <row r="98" spans="1:13">
      <c r="A98" s="14"/>
      <c r="B98" s="30"/>
      <c r="C98" s="30"/>
      <c r="D98" s="30"/>
      <c r="E98" s="30"/>
      <c r="F98" s="30"/>
      <c r="G98" s="30"/>
      <c r="H98" s="30"/>
      <c r="I98" s="30"/>
    </row>
    <row r="99" spans="1:13">
      <c r="A99" s="14"/>
      <c r="B99" s="16"/>
      <c r="C99" s="16"/>
      <c r="D99" s="16"/>
      <c r="E99" s="16"/>
      <c r="F99" s="16"/>
      <c r="G99" s="16"/>
      <c r="H99" s="16"/>
      <c r="I99" s="16"/>
    </row>
    <row r="100" spans="1:13" ht="15.75" thickBot="1">
      <c r="A100" s="14"/>
      <c r="B100" s="63"/>
      <c r="C100" s="66" t="s">
        <v>347</v>
      </c>
      <c r="D100" s="66"/>
      <c r="E100" s="66"/>
      <c r="F100" s="66"/>
      <c r="G100" s="66"/>
      <c r="H100" s="66"/>
      <c r="I100" s="66"/>
    </row>
    <row r="101" spans="1:13" ht="15.75" thickBot="1">
      <c r="A101" s="14"/>
      <c r="B101" s="63"/>
      <c r="C101" s="67">
        <v>2014</v>
      </c>
      <c r="D101" s="67"/>
      <c r="E101" s="67"/>
      <c r="F101" s="12"/>
      <c r="G101" s="67">
        <v>2013</v>
      </c>
      <c r="H101" s="67"/>
      <c r="I101" s="67"/>
    </row>
    <row r="102" spans="1:13">
      <c r="A102" s="14"/>
      <c r="B102" s="63"/>
      <c r="C102" s="52" t="s">
        <v>315</v>
      </c>
      <c r="D102" s="52"/>
      <c r="E102" s="52"/>
      <c r="F102" s="52"/>
      <c r="G102" s="52"/>
      <c r="H102" s="52"/>
      <c r="I102" s="52"/>
    </row>
    <row r="103" spans="1:13">
      <c r="A103" s="14"/>
      <c r="B103" s="68" t="s">
        <v>399</v>
      </c>
      <c r="C103" s="31" t="s">
        <v>296</v>
      </c>
      <c r="D103" s="32">
        <v>1962821</v>
      </c>
      <c r="E103" s="33"/>
      <c r="F103" s="33"/>
      <c r="G103" s="31" t="s">
        <v>296</v>
      </c>
      <c r="H103" s="32">
        <v>1797698</v>
      </c>
      <c r="I103" s="33"/>
    </row>
    <row r="104" spans="1:13">
      <c r="A104" s="14"/>
      <c r="B104" s="68"/>
      <c r="C104" s="31"/>
      <c r="D104" s="32"/>
      <c r="E104" s="33"/>
      <c r="F104" s="33"/>
      <c r="G104" s="31"/>
      <c r="H104" s="32"/>
      <c r="I104" s="33"/>
    </row>
    <row r="105" spans="1:13">
      <c r="A105" s="14"/>
      <c r="B105" s="78" t="s">
        <v>400</v>
      </c>
      <c r="C105" s="34">
        <v>2241573</v>
      </c>
      <c r="D105" s="34"/>
      <c r="E105" s="22"/>
      <c r="F105" s="22"/>
      <c r="G105" s="34">
        <v>2275183</v>
      </c>
      <c r="H105" s="34"/>
      <c r="I105" s="22"/>
    </row>
    <row r="106" spans="1:13">
      <c r="A106" s="14"/>
      <c r="B106" s="78"/>
      <c r="C106" s="34"/>
      <c r="D106" s="34"/>
      <c r="E106" s="22"/>
      <c r="F106" s="22"/>
      <c r="G106" s="34"/>
      <c r="H106" s="34"/>
      <c r="I106" s="22"/>
    </row>
    <row r="107" spans="1:13">
      <c r="A107" s="14"/>
      <c r="B107" s="68" t="s">
        <v>956</v>
      </c>
      <c r="C107" s="32">
        <v>227642</v>
      </c>
      <c r="D107" s="32"/>
      <c r="E107" s="33"/>
      <c r="F107" s="33"/>
      <c r="G107" s="32">
        <v>445882</v>
      </c>
      <c r="H107" s="32"/>
      <c r="I107" s="33"/>
    </row>
    <row r="108" spans="1:13" ht="15.75" thickBot="1">
      <c r="A108" s="14"/>
      <c r="B108" s="68"/>
      <c r="C108" s="54"/>
      <c r="D108" s="54"/>
      <c r="E108" s="55"/>
      <c r="F108" s="33"/>
      <c r="G108" s="54"/>
      <c r="H108" s="54"/>
      <c r="I108" s="55"/>
    </row>
    <row r="109" spans="1:13">
      <c r="A109" s="14"/>
      <c r="B109" s="73" t="s">
        <v>981</v>
      </c>
      <c r="C109" s="59">
        <v>4432036</v>
      </c>
      <c r="D109" s="59"/>
      <c r="E109" s="61"/>
      <c r="F109" s="22"/>
      <c r="G109" s="59">
        <v>4518763</v>
      </c>
      <c r="H109" s="59"/>
      <c r="I109" s="61"/>
    </row>
    <row r="110" spans="1:13">
      <c r="A110" s="14"/>
      <c r="B110" s="73"/>
      <c r="C110" s="34"/>
      <c r="D110" s="34"/>
      <c r="E110" s="22"/>
      <c r="F110" s="22"/>
      <c r="G110" s="34"/>
      <c r="H110" s="34"/>
      <c r="I110" s="22"/>
    </row>
    <row r="111" spans="1:13">
      <c r="A111" s="14"/>
      <c r="B111" s="68" t="s">
        <v>982</v>
      </c>
      <c r="C111" s="32">
        <v>486760</v>
      </c>
      <c r="D111" s="32"/>
      <c r="E111" s="33"/>
      <c r="F111" s="33"/>
      <c r="G111" s="32">
        <v>513423</v>
      </c>
      <c r="H111" s="32"/>
      <c r="I111" s="33"/>
    </row>
    <row r="112" spans="1:13" ht="15.75" thickBot="1">
      <c r="A112" s="14"/>
      <c r="B112" s="68"/>
      <c r="C112" s="54"/>
      <c r="D112" s="54"/>
      <c r="E112" s="55"/>
      <c r="F112" s="33"/>
      <c r="G112" s="54"/>
      <c r="H112" s="54"/>
      <c r="I112" s="55"/>
    </row>
    <row r="113" spans="1:13">
      <c r="A113" s="14"/>
      <c r="B113" s="73" t="s">
        <v>983</v>
      </c>
      <c r="C113" s="57" t="s">
        <v>296</v>
      </c>
      <c r="D113" s="59">
        <v>4918796</v>
      </c>
      <c r="E113" s="61"/>
      <c r="F113" s="22"/>
      <c r="G113" s="57" t="s">
        <v>296</v>
      </c>
      <c r="H113" s="59">
        <v>5032186</v>
      </c>
      <c r="I113" s="61"/>
    </row>
    <row r="114" spans="1:13" ht="15.75" thickBot="1">
      <c r="A114" s="14"/>
      <c r="B114" s="73"/>
      <c r="C114" s="58"/>
      <c r="D114" s="60"/>
      <c r="E114" s="62"/>
      <c r="F114" s="22"/>
      <c r="G114" s="58"/>
      <c r="H114" s="60"/>
      <c r="I114" s="62"/>
    </row>
    <row r="115" spans="1:13" ht="25.5" customHeight="1" thickTop="1">
      <c r="A115" s="14" t="s">
        <v>1414</v>
      </c>
      <c r="B115" s="22" t="s">
        <v>984</v>
      </c>
      <c r="C115" s="22"/>
      <c r="D115" s="22"/>
      <c r="E115" s="22"/>
      <c r="F115" s="22"/>
      <c r="G115" s="22"/>
      <c r="H115" s="22"/>
      <c r="I115" s="22"/>
      <c r="J115" s="22"/>
      <c r="K115" s="22"/>
      <c r="L115" s="22"/>
      <c r="M115" s="22"/>
    </row>
    <row r="116" spans="1:13">
      <c r="A116" s="14"/>
      <c r="B116" s="30"/>
      <c r="C116" s="30"/>
      <c r="D116" s="30"/>
      <c r="E116" s="30"/>
      <c r="F116" s="30"/>
      <c r="G116" s="30"/>
      <c r="H116" s="30"/>
      <c r="I116" s="30"/>
      <c r="J116" s="30"/>
      <c r="K116" s="30"/>
      <c r="L116" s="30"/>
      <c r="M116" s="30"/>
    </row>
    <row r="117" spans="1:13">
      <c r="A117" s="14"/>
      <c r="B117" s="16"/>
      <c r="C117" s="16"/>
      <c r="D117" s="16"/>
      <c r="E117" s="16"/>
      <c r="F117" s="16"/>
      <c r="G117" s="16"/>
      <c r="H117" s="16"/>
      <c r="I117" s="16"/>
      <c r="J117" s="16"/>
      <c r="K117" s="16"/>
      <c r="L117" s="16"/>
      <c r="M117" s="16"/>
    </row>
    <row r="118" spans="1:13" ht="15.75" thickBot="1">
      <c r="A118" s="14"/>
      <c r="B118" s="63"/>
      <c r="C118" s="66" t="s">
        <v>944</v>
      </c>
      <c r="D118" s="66"/>
      <c r="E118" s="66"/>
      <c r="F118" s="66"/>
      <c r="G118" s="66"/>
      <c r="H118" s="66"/>
      <c r="I118" s="66"/>
      <c r="J118" s="66"/>
      <c r="K118" s="66"/>
      <c r="L118" s="66"/>
      <c r="M118" s="66"/>
    </row>
    <row r="119" spans="1:13" ht="15.75" thickBot="1">
      <c r="A119" s="14"/>
      <c r="B119" s="63"/>
      <c r="C119" s="67">
        <v>2014</v>
      </c>
      <c r="D119" s="67"/>
      <c r="E119" s="67"/>
      <c r="F119" s="12"/>
      <c r="G119" s="67">
        <v>2013</v>
      </c>
      <c r="H119" s="67"/>
      <c r="I119" s="67"/>
      <c r="J119" s="12"/>
      <c r="K119" s="67">
        <v>2012</v>
      </c>
      <c r="L119" s="67"/>
      <c r="M119" s="67"/>
    </row>
    <row r="120" spans="1:13">
      <c r="A120" s="14"/>
      <c r="B120" s="63"/>
      <c r="C120" s="52" t="s">
        <v>315</v>
      </c>
      <c r="D120" s="52"/>
      <c r="E120" s="52"/>
      <c r="F120" s="52"/>
      <c r="G120" s="52"/>
      <c r="H120" s="52"/>
      <c r="I120" s="52"/>
      <c r="J120" s="52"/>
      <c r="K120" s="52"/>
      <c r="L120" s="52"/>
      <c r="M120" s="52"/>
    </row>
    <row r="121" spans="1:13">
      <c r="A121" s="14"/>
      <c r="B121" s="68" t="s">
        <v>399</v>
      </c>
      <c r="C121" s="31" t="s">
        <v>296</v>
      </c>
      <c r="D121" s="32">
        <v>244713</v>
      </c>
      <c r="E121" s="33"/>
      <c r="F121" s="33"/>
      <c r="G121" s="31" t="s">
        <v>296</v>
      </c>
      <c r="H121" s="32">
        <v>165096</v>
      </c>
      <c r="I121" s="33"/>
      <c r="J121" s="33"/>
      <c r="K121" s="31" t="s">
        <v>296</v>
      </c>
      <c r="L121" s="32">
        <v>493028</v>
      </c>
      <c r="M121" s="33"/>
    </row>
    <row r="122" spans="1:13">
      <c r="A122" s="14"/>
      <c r="B122" s="68"/>
      <c r="C122" s="31"/>
      <c r="D122" s="32"/>
      <c r="E122" s="33"/>
      <c r="F122" s="33"/>
      <c r="G122" s="31"/>
      <c r="H122" s="32"/>
      <c r="I122" s="33"/>
      <c r="J122" s="33"/>
      <c r="K122" s="31"/>
      <c r="L122" s="32"/>
      <c r="M122" s="33"/>
    </row>
    <row r="123" spans="1:13">
      <c r="A123" s="14"/>
      <c r="B123" s="78" t="s">
        <v>400</v>
      </c>
      <c r="C123" s="34">
        <v>108457</v>
      </c>
      <c r="D123" s="34"/>
      <c r="E123" s="22"/>
      <c r="F123" s="22"/>
      <c r="G123" s="34">
        <v>170637</v>
      </c>
      <c r="H123" s="34"/>
      <c r="I123" s="22"/>
      <c r="J123" s="22"/>
      <c r="K123" s="34">
        <v>161672</v>
      </c>
      <c r="L123" s="34"/>
      <c r="M123" s="22"/>
    </row>
    <row r="124" spans="1:13">
      <c r="A124" s="14"/>
      <c r="B124" s="78"/>
      <c r="C124" s="34"/>
      <c r="D124" s="34"/>
      <c r="E124" s="22"/>
      <c r="F124" s="22"/>
      <c r="G124" s="34"/>
      <c r="H124" s="34"/>
      <c r="I124" s="22"/>
      <c r="J124" s="22"/>
      <c r="K124" s="34"/>
      <c r="L124" s="34"/>
      <c r="M124" s="22"/>
    </row>
    <row r="125" spans="1:13">
      <c r="A125" s="14"/>
      <c r="B125" s="68" t="s">
        <v>956</v>
      </c>
      <c r="C125" s="45" t="s">
        <v>342</v>
      </c>
      <c r="D125" s="45"/>
      <c r="E125" s="33"/>
      <c r="F125" s="33"/>
      <c r="G125" s="45">
        <v>69</v>
      </c>
      <c r="H125" s="45"/>
      <c r="I125" s="33"/>
      <c r="J125" s="33"/>
      <c r="K125" s="32">
        <v>20333</v>
      </c>
      <c r="L125" s="32"/>
      <c r="M125" s="33"/>
    </row>
    <row r="126" spans="1:13">
      <c r="A126" s="14"/>
      <c r="B126" s="68"/>
      <c r="C126" s="45"/>
      <c r="D126" s="45"/>
      <c r="E126" s="33"/>
      <c r="F126" s="33"/>
      <c r="G126" s="45"/>
      <c r="H126" s="45"/>
      <c r="I126" s="33"/>
      <c r="J126" s="33"/>
      <c r="K126" s="32"/>
      <c r="L126" s="32"/>
      <c r="M126" s="33"/>
    </row>
    <row r="127" spans="1:13">
      <c r="A127" s="14"/>
      <c r="B127" s="78" t="s">
        <v>982</v>
      </c>
      <c r="C127" s="34">
        <v>3795</v>
      </c>
      <c r="D127" s="34"/>
      <c r="E127" s="22"/>
      <c r="F127" s="22"/>
      <c r="G127" s="34">
        <v>7518</v>
      </c>
      <c r="H127" s="34"/>
      <c r="I127" s="22"/>
      <c r="J127" s="22"/>
      <c r="K127" s="34">
        <v>53982</v>
      </c>
      <c r="L127" s="34"/>
      <c r="M127" s="22"/>
    </row>
    <row r="128" spans="1:13" ht="15.75" thickBot="1">
      <c r="A128" s="14"/>
      <c r="B128" s="78"/>
      <c r="C128" s="35"/>
      <c r="D128" s="35"/>
      <c r="E128" s="36"/>
      <c r="F128" s="22"/>
      <c r="G128" s="35"/>
      <c r="H128" s="35"/>
      <c r="I128" s="36"/>
      <c r="J128" s="22"/>
      <c r="K128" s="35"/>
      <c r="L128" s="35"/>
      <c r="M128" s="36"/>
    </row>
    <row r="129" spans="1:13">
      <c r="A129" s="14"/>
      <c r="B129" s="82" t="s">
        <v>985</v>
      </c>
      <c r="C129" s="38" t="s">
        <v>296</v>
      </c>
      <c r="D129" s="40">
        <v>356965</v>
      </c>
      <c r="E129" s="42"/>
      <c r="F129" s="33"/>
      <c r="G129" s="38" t="s">
        <v>296</v>
      </c>
      <c r="H129" s="40">
        <v>343320</v>
      </c>
      <c r="I129" s="42"/>
      <c r="J129" s="33"/>
      <c r="K129" s="38" t="s">
        <v>296</v>
      </c>
      <c r="L129" s="40">
        <v>729015</v>
      </c>
      <c r="M129" s="42"/>
    </row>
    <row r="130" spans="1:13" ht="15.75" thickBot="1">
      <c r="A130" s="14"/>
      <c r="B130" s="82"/>
      <c r="C130" s="39"/>
      <c r="D130" s="41"/>
      <c r="E130" s="43"/>
      <c r="F130" s="33"/>
      <c r="G130" s="39"/>
      <c r="H130" s="41"/>
      <c r="I130" s="43"/>
      <c r="J130" s="33"/>
      <c r="K130" s="39"/>
      <c r="L130" s="41"/>
      <c r="M130" s="43"/>
    </row>
    <row r="131" spans="1:13" ht="15.75" thickTop="1"/>
  </sheetData>
  <mergeCells count="473">
    <mergeCell ref="A115:A130"/>
    <mergeCell ref="B115:M115"/>
    <mergeCell ref="A69:A82"/>
    <mergeCell ref="B69:M69"/>
    <mergeCell ref="A83:A96"/>
    <mergeCell ref="B83:M83"/>
    <mergeCell ref="A97:A114"/>
    <mergeCell ref="B97:M97"/>
    <mergeCell ref="A1:A2"/>
    <mergeCell ref="B1:M1"/>
    <mergeCell ref="B2:M2"/>
    <mergeCell ref="B3:M3"/>
    <mergeCell ref="A4:A68"/>
    <mergeCell ref="B4:M4"/>
    <mergeCell ref="H129:H130"/>
    <mergeCell ref="I129:I130"/>
    <mergeCell ref="J129:J130"/>
    <mergeCell ref="K129:K130"/>
    <mergeCell ref="L129:L130"/>
    <mergeCell ref="M129:M130"/>
    <mergeCell ref="B129:B130"/>
    <mergeCell ref="C129:C130"/>
    <mergeCell ref="D129:D130"/>
    <mergeCell ref="E129:E130"/>
    <mergeCell ref="F129:F130"/>
    <mergeCell ref="G129:G130"/>
    <mergeCell ref="M125:M126"/>
    <mergeCell ref="B127:B128"/>
    <mergeCell ref="C127:D128"/>
    <mergeCell ref="E127:E128"/>
    <mergeCell ref="F127:F128"/>
    <mergeCell ref="G127:H128"/>
    <mergeCell ref="I127:I128"/>
    <mergeCell ref="J127:J128"/>
    <mergeCell ref="K127:L128"/>
    <mergeCell ref="M127:M128"/>
    <mergeCell ref="K123:L124"/>
    <mergeCell ref="M123:M124"/>
    <mergeCell ref="B125:B126"/>
    <mergeCell ref="C125:D126"/>
    <mergeCell ref="E125:E126"/>
    <mergeCell ref="F125:F126"/>
    <mergeCell ref="G125:H126"/>
    <mergeCell ref="I125:I126"/>
    <mergeCell ref="J125:J126"/>
    <mergeCell ref="K125:L126"/>
    <mergeCell ref="K121:K122"/>
    <mergeCell ref="L121:L122"/>
    <mergeCell ref="M121:M122"/>
    <mergeCell ref="B123:B124"/>
    <mergeCell ref="C123:D124"/>
    <mergeCell ref="E123:E124"/>
    <mergeCell ref="F123:F124"/>
    <mergeCell ref="G123:H124"/>
    <mergeCell ref="I123:I124"/>
    <mergeCell ref="J123:J124"/>
    <mergeCell ref="C120:M120"/>
    <mergeCell ref="B121:B122"/>
    <mergeCell ref="C121:C122"/>
    <mergeCell ref="D121:D122"/>
    <mergeCell ref="E121:E122"/>
    <mergeCell ref="F121:F122"/>
    <mergeCell ref="G121:G122"/>
    <mergeCell ref="H121:H122"/>
    <mergeCell ref="I121:I122"/>
    <mergeCell ref="J121:J122"/>
    <mergeCell ref="H113:H114"/>
    <mergeCell ref="I113:I114"/>
    <mergeCell ref="B116:M116"/>
    <mergeCell ref="C118:M118"/>
    <mergeCell ref="C119:E119"/>
    <mergeCell ref="G119:I119"/>
    <mergeCell ref="K119:M119"/>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C102:I102"/>
    <mergeCell ref="B103:B104"/>
    <mergeCell ref="C103:C104"/>
    <mergeCell ref="D103:D104"/>
    <mergeCell ref="E103:E104"/>
    <mergeCell ref="F103:F104"/>
    <mergeCell ref="G103:G104"/>
    <mergeCell ref="H103:H104"/>
    <mergeCell ref="I103:I104"/>
    <mergeCell ref="H95:H96"/>
    <mergeCell ref="I95:I96"/>
    <mergeCell ref="B98:I98"/>
    <mergeCell ref="C100:I100"/>
    <mergeCell ref="C101:E101"/>
    <mergeCell ref="G101:I101"/>
    <mergeCell ref="B95:B96"/>
    <mergeCell ref="C95:C96"/>
    <mergeCell ref="D95:D96"/>
    <mergeCell ref="E95:E96"/>
    <mergeCell ref="F95:F96"/>
    <mergeCell ref="G95:G96"/>
    <mergeCell ref="B93:B94"/>
    <mergeCell ref="C93:D94"/>
    <mergeCell ref="E93:E94"/>
    <mergeCell ref="F93:F94"/>
    <mergeCell ref="G93:H94"/>
    <mergeCell ref="I93:I94"/>
    <mergeCell ref="I89:I90"/>
    <mergeCell ref="B91:B92"/>
    <mergeCell ref="C91:D92"/>
    <mergeCell ref="E91:E92"/>
    <mergeCell ref="F91:F92"/>
    <mergeCell ref="G91:H92"/>
    <mergeCell ref="I91:I92"/>
    <mergeCell ref="C87:E87"/>
    <mergeCell ref="G87:I87"/>
    <mergeCell ref="C88:I88"/>
    <mergeCell ref="B89:B90"/>
    <mergeCell ref="C89:C90"/>
    <mergeCell ref="D89:D90"/>
    <mergeCell ref="E89:E90"/>
    <mergeCell ref="F89:F90"/>
    <mergeCell ref="G89:G90"/>
    <mergeCell ref="H89:H90"/>
    <mergeCell ref="J81:J82"/>
    <mergeCell ref="K81:K82"/>
    <mergeCell ref="L81:L82"/>
    <mergeCell ref="M81:M82"/>
    <mergeCell ref="B84:I84"/>
    <mergeCell ref="C86:I86"/>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B70:M70"/>
    <mergeCell ref="C72:M72"/>
    <mergeCell ref="C73:E73"/>
    <mergeCell ref="G73:I73"/>
    <mergeCell ref="K73:M73"/>
    <mergeCell ref="C74:M74"/>
    <mergeCell ref="H67:H68"/>
    <mergeCell ref="I67:I68"/>
    <mergeCell ref="J67:J68"/>
    <mergeCell ref="K67:K68"/>
    <mergeCell ref="L67:L68"/>
    <mergeCell ref="M67:M68"/>
    <mergeCell ref="B67:B68"/>
    <mergeCell ref="C67:C68"/>
    <mergeCell ref="D67:D68"/>
    <mergeCell ref="E67:E68"/>
    <mergeCell ref="F67:F68"/>
    <mergeCell ref="G67:G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C48:E48"/>
    <mergeCell ref="G48:I48"/>
    <mergeCell ref="K48:M48"/>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E34"/>
    <mergeCell ref="G34:I34"/>
    <mergeCell ref="K34:M34"/>
    <mergeCell ref="H31:H32"/>
    <mergeCell ref="I31:I32"/>
    <mergeCell ref="J31:J32"/>
    <mergeCell ref="K31:K32"/>
    <mergeCell ref="L31:L32"/>
    <mergeCell ref="M31:M32"/>
    <mergeCell ref="M28:M29"/>
    <mergeCell ref="C30:D30"/>
    <mergeCell ref="G30:H30"/>
    <mergeCell ref="K30:L30"/>
    <mergeCell ref="B31:B32"/>
    <mergeCell ref="C31:C32"/>
    <mergeCell ref="D31:D32"/>
    <mergeCell ref="E31:E32"/>
    <mergeCell ref="F31:F32"/>
    <mergeCell ref="G31:G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5:M5"/>
    <mergeCell ref="C7:M7"/>
    <mergeCell ref="C8:E8"/>
    <mergeCell ref="G8:I8"/>
    <mergeCell ref="K8:M8"/>
    <mergeCell ref="C9:M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2</v>
      </c>
      <c r="C1" s="8"/>
      <c r="D1" s="8"/>
    </row>
    <row r="2" spans="1:4" ht="30">
      <c r="A2" s="1" t="s">
        <v>30</v>
      </c>
      <c r="B2" s="1" t="s">
        <v>3</v>
      </c>
      <c r="C2" s="1" t="s">
        <v>31</v>
      </c>
      <c r="D2" s="1" t="s">
        <v>78</v>
      </c>
    </row>
    <row r="3" spans="1:4" ht="30">
      <c r="A3" s="3" t="s">
        <v>129</v>
      </c>
      <c r="B3" s="4"/>
      <c r="C3" s="4"/>
      <c r="D3" s="4"/>
    </row>
    <row r="4" spans="1:4" ht="45">
      <c r="A4" s="2" t="s">
        <v>130</v>
      </c>
      <c r="B4" s="7">
        <v>0</v>
      </c>
      <c r="C4" s="7">
        <v>0</v>
      </c>
      <c r="D4" s="7">
        <v>41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3"/>
  <sheetViews>
    <sheetView showGridLines="0" workbookViewId="0"/>
  </sheetViews>
  <sheetFormatPr defaultRowHeight="15"/>
  <cols>
    <col min="1" max="1" width="36.5703125" bestFit="1" customWidth="1"/>
    <col min="2" max="2" width="34.42578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 min="19" max="19" width="2" customWidth="1"/>
    <col min="20" max="20" width="9.7109375" bestFit="1" customWidth="1"/>
    <col min="21" max="21" width="1.5703125" customWidth="1"/>
    <col min="23" max="23" width="2" customWidth="1"/>
    <col min="25" max="25" width="1.5703125" customWidth="1"/>
  </cols>
  <sheetData>
    <row r="1" spans="1:25" ht="15" customHeight="1">
      <c r="A1" s="8" t="s">
        <v>141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987</v>
      </c>
      <c r="B3" s="19"/>
      <c r="C3" s="19"/>
      <c r="D3" s="19"/>
      <c r="E3" s="19"/>
      <c r="F3" s="19"/>
      <c r="G3" s="19"/>
      <c r="H3" s="19"/>
      <c r="I3" s="19"/>
      <c r="J3" s="19"/>
      <c r="K3" s="19"/>
      <c r="L3" s="19"/>
      <c r="M3" s="19"/>
      <c r="N3" s="19"/>
      <c r="O3" s="19"/>
      <c r="P3" s="19"/>
      <c r="Q3" s="19"/>
      <c r="R3" s="19"/>
      <c r="S3" s="19"/>
      <c r="T3" s="19"/>
      <c r="U3" s="19"/>
      <c r="V3" s="19"/>
      <c r="W3" s="19"/>
      <c r="X3" s="19"/>
      <c r="Y3" s="19"/>
    </row>
    <row r="4" spans="1:25">
      <c r="A4" s="14" t="s">
        <v>1416</v>
      </c>
      <c r="B4" s="165" t="s">
        <v>989</v>
      </c>
      <c r="C4" s="165"/>
      <c r="D4" s="165"/>
      <c r="E4" s="165"/>
      <c r="F4" s="165"/>
      <c r="G4" s="165"/>
      <c r="H4" s="165"/>
      <c r="I4" s="165"/>
      <c r="J4" s="165"/>
      <c r="K4" s="165"/>
      <c r="L4" s="165"/>
      <c r="M4" s="165"/>
      <c r="N4" s="165"/>
      <c r="O4" s="165"/>
      <c r="P4" s="165"/>
      <c r="Q4" s="165"/>
      <c r="R4" s="165"/>
      <c r="S4" s="165"/>
      <c r="T4" s="165"/>
      <c r="U4" s="165"/>
      <c r="V4" s="165"/>
      <c r="W4" s="165"/>
      <c r="X4" s="165"/>
      <c r="Y4" s="165"/>
    </row>
    <row r="5" spans="1:25">
      <c r="A5" s="14"/>
      <c r="B5" s="166" t="s">
        <v>990</v>
      </c>
      <c r="C5" s="166"/>
      <c r="D5" s="166"/>
      <c r="E5" s="166"/>
      <c r="F5" s="166"/>
      <c r="G5" s="166"/>
      <c r="H5" s="166"/>
      <c r="I5" s="166"/>
      <c r="J5" s="166"/>
      <c r="K5" s="166"/>
      <c r="L5" s="166"/>
      <c r="M5" s="166"/>
      <c r="N5" s="166"/>
      <c r="O5" s="166"/>
      <c r="P5" s="166"/>
      <c r="Q5" s="166"/>
      <c r="R5" s="166"/>
      <c r="S5" s="166"/>
      <c r="T5" s="166"/>
      <c r="U5" s="166"/>
      <c r="V5" s="166"/>
      <c r="W5" s="166"/>
      <c r="X5" s="166"/>
      <c r="Y5" s="166"/>
    </row>
    <row r="6" spans="1:25">
      <c r="A6" s="14"/>
      <c r="B6" s="165" t="s">
        <v>315</v>
      </c>
      <c r="C6" s="165"/>
      <c r="D6" s="165"/>
      <c r="E6" s="165"/>
      <c r="F6" s="165"/>
      <c r="G6" s="165"/>
      <c r="H6" s="165"/>
      <c r="I6" s="165"/>
      <c r="J6" s="165"/>
      <c r="K6" s="165"/>
      <c r="L6" s="165"/>
      <c r="M6" s="165"/>
      <c r="N6" s="165"/>
      <c r="O6" s="165"/>
      <c r="P6" s="165"/>
      <c r="Q6" s="165"/>
      <c r="R6" s="165"/>
      <c r="S6" s="165"/>
      <c r="T6" s="165"/>
      <c r="U6" s="165"/>
      <c r="V6" s="165"/>
      <c r="W6" s="165"/>
      <c r="X6" s="165"/>
      <c r="Y6" s="165"/>
    </row>
    <row r="7" spans="1:25">
      <c r="A7" s="14"/>
      <c r="B7" s="30"/>
      <c r="C7" s="30"/>
      <c r="D7" s="30"/>
      <c r="E7" s="30"/>
      <c r="F7" s="30"/>
      <c r="G7" s="30"/>
      <c r="H7" s="30"/>
      <c r="I7" s="30"/>
      <c r="J7" s="30"/>
      <c r="K7" s="30"/>
      <c r="L7" s="30"/>
      <c r="M7" s="30"/>
      <c r="N7" s="30"/>
      <c r="O7" s="30"/>
      <c r="P7" s="30"/>
      <c r="Q7" s="30"/>
      <c r="R7" s="30"/>
      <c r="S7" s="30"/>
      <c r="T7" s="30"/>
      <c r="U7" s="30"/>
      <c r="V7" s="30"/>
      <c r="W7" s="30"/>
      <c r="X7" s="30"/>
      <c r="Y7" s="30"/>
    </row>
    <row r="8" spans="1:25">
      <c r="A8" s="14"/>
      <c r="B8" s="16"/>
      <c r="C8" s="16"/>
      <c r="D8" s="16"/>
      <c r="E8" s="16"/>
      <c r="F8" s="16"/>
      <c r="G8" s="16"/>
      <c r="H8" s="16"/>
      <c r="I8" s="16"/>
      <c r="J8" s="16"/>
      <c r="K8" s="16"/>
      <c r="L8" s="16"/>
      <c r="M8" s="16"/>
      <c r="N8" s="16"/>
      <c r="O8" s="16"/>
      <c r="P8" s="16"/>
      <c r="Q8" s="16"/>
      <c r="R8" s="16"/>
      <c r="S8" s="16"/>
      <c r="T8" s="16"/>
      <c r="U8" s="16"/>
      <c r="V8" s="16"/>
      <c r="W8" s="16"/>
      <c r="X8" s="16"/>
      <c r="Y8" s="16"/>
    </row>
    <row r="9" spans="1:25">
      <c r="A9" s="14"/>
      <c r="B9" s="22"/>
      <c r="C9" s="50" t="s">
        <v>991</v>
      </c>
      <c r="D9" s="50"/>
      <c r="E9" s="50"/>
      <c r="F9" s="22"/>
      <c r="G9" s="50" t="s">
        <v>991</v>
      </c>
      <c r="H9" s="50"/>
      <c r="I9" s="50"/>
      <c r="J9" s="22"/>
      <c r="K9" s="50" t="s">
        <v>994</v>
      </c>
      <c r="L9" s="50"/>
      <c r="M9" s="50"/>
      <c r="N9" s="22"/>
      <c r="O9" s="50" t="s">
        <v>995</v>
      </c>
      <c r="P9" s="50"/>
      <c r="Q9" s="50"/>
      <c r="R9" s="22"/>
      <c r="S9" s="50" t="s">
        <v>997</v>
      </c>
      <c r="T9" s="50"/>
      <c r="U9" s="50"/>
      <c r="V9" s="22"/>
      <c r="W9" s="50" t="s">
        <v>998</v>
      </c>
      <c r="X9" s="50"/>
      <c r="Y9" s="50"/>
    </row>
    <row r="10" spans="1:25" ht="15.75" thickBot="1">
      <c r="A10" s="14"/>
      <c r="B10" s="22"/>
      <c r="C10" s="66" t="s">
        <v>992</v>
      </c>
      <c r="D10" s="66"/>
      <c r="E10" s="66"/>
      <c r="F10" s="22"/>
      <c r="G10" s="66" t="s">
        <v>993</v>
      </c>
      <c r="H10" s="66"/>
      <c r="I10" s="66"/>
      <c r="J10" s="22"/>
      <c r="K10" s="66"/>
      <c r="L10" s="66"/>
      <c r="M10" s="66"/>
      <c r="N10" s="22"/>
      <c r="O10" s="66" t="s">
        <v>996</v>
      </c>
      <c r="P10" s="66"/>
      <c r="Q10" s="66"/>
      <c r="R10" s="22"/>
      <c r="S10" s="66"/>
      <c r="T10" s="66"/>
      <c r="U10" s="66"/>
      <c r="V10" s="22"/>
      <c r="W10" s="66"/>
      <c r="X10" s="66"/>
      <c r="Y10" s="66"/>
    </row>
    <row r="11" spans="1:25">
      <c r="A11" s="14"/>
      <c r="B11" s="102" t="s">
        <v>999</v>
      </c>
      <c r="C11" s="42"/>
      <c r="D11" s="42"/>
      <c r="E11" s="42"/>
      <c r="F11" s="27"/>
      <c r="G11" s="42"/>
      <c r="H11" s="42"/>
      <c r="I11" s="42"/>
      <c r="J11" s="27"/>
      <c r="K11" s="42"/>
      <c r="L11" s="42"/>
      <c r="M11" s="42"/>
      <c r="N11" s="27"/>
      <c r="O11" s="42"/>
      <c r="P11" s="42"/>
      <c r="Q11" s="42"/>
      <c r="R11" s="27"/>
      <c r="S11" s="42"/>
      <c r="T11" s="42"/>
      <c r="U11" s="42"/>
      <c r="V11" s="27"/>
      <c r="W11" s="42"/>
      <c r="X11" s="42"/>
      <c r="Y11" s="42"/>
    </row>
    <row r="12" spans="1:25">
      <c r="A12" s="14"/>
      <c r="B12" s="73" t="s">
        <v>33</v>
      </c>
      <c r="C12" s="23" t="s">
        <v>296</v>
      </c>
      <c r="D12" s="74">
        <v>923</v>
      </c>
      <c r="E12" s="22"/>
      <c r="F12" s="22"/>
      <c r="G12" s="23" t="s">
        <v>296</v>
      </c>
      <c r="H12" s="74">
        <v>6</v>
      </c>
      <c r="I12" s="22"/>
      <c r="J12" s="22"/>
      <c r="K12" s="23" t="s">
        <v>296</v>
      </c>
      <c r="L12" s="74" t="s">
        <v>342</v>
      </c>
      <c r="M12" s="22"/>
      <c r="N12" s="22"/>
      <c r="O12" s="23" t="s">
        <v>296</v>
      </c>
      <c r="P12" s="34">
        <v>86983</v>
      </c>
      <c r="Q12" s="22"/>
      <c r="R12" s="22"/>
      <c r="S12" s="23" t="s">
        <v>296</v>
      </c>
      <c r="T12" s="74" t="s">
        <v>342</v>
      </c>
      <c r="U12" s="22"/>
      <c r="V12" s="22"/>
      <c r="W12" s="23" t="s">
        <v>296</v>
      </c>
      <c r="X12" s="34">
        <v>87912</v>
      </c>
      <c r="Y12" s="22"/>
    </row>
    <row r="13" spans="1:25">
      <c r="A13" s="14"/>
      <c r="B13" s="73"/>
      <c r="C13" s="23"/>
      <c r="D13" s="74"/>
      <c r="E13" s="22"/>
      <c r="F13" s="22"/>
      <c r="G13" s="23"/>
      <c r="H13" s="74"/>
      <c r="I13" s="22"/>
      <c r="J13" s="22"/>
      <c r="K13" s="23"/>
      <c r="L13" s="74"/>
      <c r="M13" s="22"/>
      <c r="N13" s="22"/>
      <c r="O13" s="23"/>
      <c r="P13" s="34"/>
      <c r="Q13" s="22"/>
      <c r="R13" s="22"/>
      <c r="S13" s="23"/>
      <c r="T13" s="74"/>
      <c r="U13" s="22"/>
      <c r="V13" s="22"/>
      <c r="W13" s="23"/>
      <c r="X13" s="34"/>
      <c r="Y13" s="22"/>
    </row>
    <row r="14" spans="1:25">
      <c r="A14" s="14"/>
      <c r="B14" s="82" t="s">
        <v>1000</v>
      </c>
      <c r="C14" s="45" t="s">
        <v>342</v>
      </c>
      <c r="D14" s="45"/>
      <c r="E14" s="33"/>
      <c r="F14" s="33"/>
      <c r="G14" s="32">
        <v>47038</v>
      </c>
      <c r="H14" s="32"/>
      <c r="I14" s="33"/>
      <c r="J14" s="33"/>
      <c r="K14" s="32">
        <v>18347</v>
      </c>
      <c r="L14" s="32"/>
      <c r="M14" s="33"/>
      <c r="N14" s="33"/>
      <c r="O14" s="32">
        <v>143093</v>
      </c>
      <c r="P14" s="32"/>
      <c r="Q14" s="33"/>
      <c r="R14" s="33"/>
      <c r="S14" s="45" t="s">
        <v>342</v>
      </c>
      <c r="T14" s="45"/>
      <c r="U14" s="33"/>
      <c r="V14" s="33"/>
      <c r="W14" s="32">
        <v>208478</v>
      </c>
      <c r="X14" s="32"/>
      <c r="Y14" s="33"/>
    </row>
    <row r="15" spans="1:25">
      <c r="A15" s="14"/>
      <c r="B15" s="82"/>
      <c r="C15" s="45"/>
      <c r="D15" s="45"/>
      <c r="E15" s="33"/>
      <c r="F15" s="33"/>
      <c r="G15" s="32"/>
      <c r="H15" s="32"/>
      <c r="I15" s="33"/>
      <c r="J15" s="33"/>
      <c r="K15" s="32"/>
      <c r="L15" s="32"/>
      <c r="M15" s="33"/>
      <c r="N15" s="33"/>
      <c r="O15" s="32"/>
      <c r="P15" s="32"/>
      <c r="Q15" s="33"/>
      <c r="R15" s="33"/>
      <c r="S15" s="45"/>
      <c r="T15" s="45"/>
      <c r="U15" s="33"/>
      <c r="V15" s="33"/>
      <c r="W15" s="32"/>
      <c r="X15" s="32"/>
      <c r="Y15" s="33"/>
    </row>
    <row r="16" spans="1:25">
      <c r="A16" s="14"/>
      <c r="B16" s="73" t="s">
        <v>36</v>
      </c>
      <c r="C16" s="74" t="s">
        <v>342</v>
      </c>
      <c r="D16" s="74"/>
      <c r="E16" s="22"/>
      <c r="F16" s="22"/>
      <c r="G16" s="34">
        <v>1998</v>
      </c>
      <c r="H16" s="34"/>
      <c r="I16" s="22"/>
      <c r="J16" s="22"/>
      <c r="K16" s="34">
        <v>3768</v>
      </c>
      <c r="L16" s="34"/>
      <c r="M16" s="22"/>
      <c r="N16" s="22"/>
      <c r="O16" s="34">
        <v>49989</v>
      </c>
      <c r="P16" s="34"/>
      <c r="Q16" s="22"/>
      <c r="R16" s="22"/>
      <c r="S16" s="74" t="s">
        <v>1001</v>
      </c>
      <c r="T16" s="74"/>
      <c r="U16" s="23" t="s">
        <v>328</v>
      </c>
      <c r="V16" s="22"/>
      <c r="W16" s="34">
        <v>55713</v>
      </c>
      <c r="X16" s="34"/>
      <c r="Y16" s="22"/>
    </row>
    <row r="17" spans="1:25">
      <c r="A17" s="14"/>
      <c r="B17" s="73"/>
      <c r="C17" s="74"/>
      <c r="D17" s="74"/>
      <c r="E17" s="22"/>
      <c r="F17" s="22"/>
      <c r="G17" s="34"/>
      <c r="H17" s="34"/>
      <c r="I17" s="22"/>
      <c r="J17" s="22"/>
      <c r="K17" s="34"/>
      <c r="L17" s="34"/>
      <c r="M17" s="22"/>
      <c r="N17" s="22"/>
      <c r="O17" s="34"/>
      <c r="P17" s="34"/>
      <c r="Q17" s="22"/>
      <c r="R17" s="22"/>
      <c r="S17" s="74"/>
      <c r="T17" s="74"/>
      <c r="U17" s="23"/>
      <c r="V17" s="22"/>
      <c r="W17" s="34"/>
      <c r="X17" s="34"/>
      <c r="Y17" s="22"/>
    </row>
    <row r="18" spans="1:25">
      <c r="A18" s="14"/>
      <c r="B18" s="82" t="s">
        <v>37</v>
      </c>
      <c r="C18" s="45" t="s">
        <v>342</v>
      </c>
      <c r="D18" s="45"/>
      <c r="E18" s="33"/>
      <c r="F18" s="33"/>
      <c r="G18" s="32">
        <v>10403</v>
      </c>
      <c r="H18" s="32"/>
      <c r="I18" s="33"/>
      <c r="J18" s="33"/>
      <c r="K18" s="45">
        <v>418</v>
      </c>
      <c r="L18" s="45"/>
      <c r="M18" s="33"/>
      <c r="N18" s="33"/>
      <c r="O18" s="32">
        <v>25239</v>
      </c>
      <c r="P18" s="32"/>
      <c r="Q18" s="33"/>
      <c r="R18" s="33"/>
      <c r="S18" s="45" t="s">
        <v>1002</v>
      </c>
      <c r="T18" s="45"/>
      <c r="U18" s="31" t="s">
        <v>328</v>
      </c>
      <c r="V18" s="33"/>
      <c r="W18" s="32">
        <v>35944</v>
      </c>
      <c r="X18" s="32"/>
      <c r="Y18" s="33"/>
    </row>
    <row r="19" spans="1:25">
      <c r="A19" s="14"/>
      <c r="B19" s="82"/>
      <c r="C19" s="45"/>
      <c r="D19" s="45"/>
      <c r="E19" s="33"/>
      <c r="F19" s="33"/>
      <c r="G19" s="32"/>
      <c r="H19" s="32"/>
      <c r="I19" s="33"/>
      <c r="J19" s="33"/>
      <c r="K19" s="45"/>
      <c r="L19" s="45"/>
      <c r="M19" s="33"/>
      <c r="N19" s="33"/>
      <c r="O19" s="32"/>
      <c r="P19" s="32"/>
      <c r="Q19" s="33"/>
      <c r="R19" s="33"/>
      <c r="S19" s="45"/>
      <c r="T19" s="45"/>
      <c r="U19" s="31"/>
      <c r="V19" s="33"/>
      <c r="W19" s="32"/>
      <c r="X19" s="32"/>
      <c r="Y19" s="33"/>
    </row>
    <row r="20" spans="1:25">
      <c r="A20" s="14"/>
      <c r="B20" s="73" t="s">
        <v>38</v>
      </c>
      <c r="C20" s="74" t="s">
        <v>342</v>
      </c>
      <c r="D20" s="74"/>
      <c r="E20" s="22"/>
      <c r="F20" s="22"/>
      <c r="G20" s="74" t="s">
        <v>342</v>
      </c>
      <c r="H20" s="74"/>
      <c r="I20" s="22"/>
      <c r="J20" s="22"/>
      <c r="K20" s="74" t="s">
        <v>342</v>
      </c>
      <c r="L20" s="74"/>
      <c r="M20" s="22"/>
      <c r="N20" s="22"/>
      <c r="O20" s="34">
        <v>1100</v>
      </c>
      <c r="P20" s="34"/>
      <c r="Q20" s="22"/>
      <c r="R20" s="22"/>
      <c r="S20" s="74" t="s">
        <v>342</v>
      </c>
      <c r="T20" s="74"/>
      <c r="U20" s="22"/>
      <c r="V20" s="22"/>
      <c r="W20" s="34">
        <v>1100</v>
      </c>
      <c r="X20" s="34"/>
      <c r="Y20" s="22"/>
    </row>
    <row r="21" spans="1:25">
      <c r="A21" s="14"/>
      <c r="B21" s="73"/>
      <c r="C21" s="74"/>
      <c r="D21" s="74"/>
      <c r="E21" s="22"/>
      <c r="F21" s="22"/>
      <c r="G21" s="74"/>
      <c r="H21" s="74"/>
      <c r="I21" s="22"/>
      <c r="J21" s="22"/>
      <c r="K21" s="74"/>
      <c r="L21" s="74"/>
      <c r="M21" s="22"/>
      <c r="N21" s="22"/>
      <c r="O21" s="34"/>
      <c r="P21" s="34"/>
      <c r="Q21" s="22"/>
      <c r="R21" s="22"/>
      <c r="S21" s="74"/>
      <c r="T21" s="74"/>
      <c r="U21" s="22"/>
      <c r="V21" s="22"/>
      <c r="W21" s="34"/>
      <c r="X21" s="34"/>
      <c r="Y21" s="22"/>
    </row>
    <row r="22" spans="1:25">
      <c r="A22" s="14"/>
      <c r="B22" s="82" t="s">
        <v>1003</v>
      </c>
      <c r="C22" s="45" t="s">
        <v>342</v>
      </c>
      <c r="D22" s="45"/>
      <c r="E22" s="33"/>
      <c r="F22" s="33"/>
      <c r="G22" s="32">
        <v>1438675</v>
      </c>
      <c r="H22" s="32"/>
      <c r="I22" s="33"/>
      <c r="J22" s="33"/>
      <c r="K22" s="45" t="s">
        <v>342</v>
      </c>
      <c r="L22" s="45"/>
      <c r="M22" s="33"/>
      <c r="N22" s="33"/>
      <c r="O22" s="45" t="s">
        <v>342</v>
      </c>
      <c r="P22" s="45"/>
      <c r="Q22" s="33"/>
      <c r="R22" s="33"/>
      <c r="S22" s="45" t="s">
        <v>1004</v>
      </c>
      <c r="T22" s="45"/>
      <c r="U22" s="31" t="s">
        <v>328</v>
      </c>
      <c r="V22" s="33"/>
      <c r="W22" s="45" t="s">
        <v>342</v>
      </c>
      <c r="X22" s="45"/>
      <c r="Y22" s="33"/>
    </row>
    <row r="23" spans="1:25" ht="15.75" thickBot="1">
      <c r="A23" s="14"/>
      <c r="B23" s="82"/>
      <c r="C23" s="91"/>
      <c r="D23" s="91"/>
      <c r="E23" s="55"/>
      <c r="F23" s="33"/>
      <c r="G23" s="54"/>
      <c r="H23" s="54"/>
      <c r="I23" s="55"/>
      <c r="J23" s="33"/>
      <c r="K23" s="91"/>
      <c r="L23" s="91"/>
      <c r="M23" s="55"/>
      <c r="N23" s="33"/>
      <c r="O23" s="91"/>
      <c r="P23" s="91"/>
      <c r="Q23" s="55"/>
      <c r="R23" s="33"/>
      <c r="S23" s="91"/>
      <c r="T23" s="91"/>
      <c r="U23" s="92"/>
      <c r="V23" s="33"/>
      <c r="W23" s="91"/>
      <c r="X23" s="91"/>
      <c r="Y23" s="55"/>
    </row>
    <row r="24" spans="1:25">
      <c r="A24" s="14"/>
      <c r="B24" s="120" t="s">
        <v>39</v>
      </c>
      <c r="C24" s="108">
        <v>923</v>
      </c>
      <c r="D24" s="108"/>
      <c r="E24" s="61"/>
      <c r="F24" s="22"/>
      <c r="G24" s="59">
        <v>1498120</v>
      </c>
      <c r="H24" s="59"/>
      <c r="I24" s="61"/>
      <c r="J24" s="22"/>
      <c r="K24" s="59">
        <v>22533</v>
      </c>
      <c r="L24" s="59"/>
      <c r="M24" s="61"/>
      <c r="N24" s="22"/>
      <c r="O24" s="59">
        <v>306404</v>
      </c>
      <c r="P24" s="59"/>
      <c r="Q24" s="61"/>
      <c r="R24" s="22"/>
      <c r="S24" s="108" t="s">
        <v>1005</v>
      </c>
      <c r="T24" s="108"/>
      <c r="U24" s="57" t="s">
        <v>328</v>
      </c>
      <c r="V24" s="22"/>
      <c r="W24" s="59">
        <v>389147</v>
      </c>
      <c r="X24" s="59"/>
      <c r="Y24" s="61"/>
    </row>
    <row r="25" spans="1:25" ht="15.75" thickBot="1">
      <c r="A25" s="14"/>
      <c r="B25" s="120"/>
      <c r="C25" s="75"/>
      <c r="D25" s="75"/>
      <c r="E25" s="36"/>
      <c r="F25" s="22"/>
      <c r="G25" s="35"/>
      <c r="H25" s="35"/>
      <c r="I25" s="36"/>
      <c r="J25" s="22"/>
      <c r="K25" s="35"/>
      <c r="L25" s="35"/>
      <c r="M25" s="36"/>
      <c r="N25" s="22"/>
      <c r="O25" s="35"/>
      <c r="P25" s="35"/>
      <c r="Q25" s="36"/>
      <c r="R25" s="22"/>
      <c r="S25" s="75"/>
      <c r="T25" s="75"/>
      <c r="U25" s="86"/>
      <c r="V25" s="22"/>
      <c r="W25" s="35"/>
      <c r="X25" s="35"/>
      <c r="Y25" s="36"/>
    </row>
    <row r="26" spans="1:25">
      <c r="A26" s="14"/>
      <c r="B26" s="82" t="s">
        <v>42</v>
      </c>
      <c r="C26" s="76" t="s">
        <v>342</v>
      </c>
      <c r="D26" s="76"/>
      <c r="E26" s="42"/>
      <c r="F26" s="33"/>
      <c r="G26" s="40">
        <v>1820126</v>
      </c>
      <c r="H26" s="40"/>
      <c r="I26" s="42"/>
      <c r="J26" s="33"/>
      <c r="K26" s="40">
        <v>559808</v>
      </c>
      <c r="L26" s="40"/>
      <c r="M26" s="42"/>
      <c r="N26" s="33"/>
      <c r="O26" s="40">
        <v>1080798</v>
      </c>
      <c r="P26" s="40"/>
      <c r="Q26" s="42"/>
      <c r="R26" s="33"/>
      <c r="S26" s="76" t="s">
        <v>342</v>
      </c>
      <c r="T26" s="76"/>
      <c r="U26" s="42"/>
      <c r="V26" s="33"/>
      <c r="W26" s="40">
        <v>3460732</v>
      </c>
      <c r="X26" s="40"/>
      <c r="Y26" s="42"/>
    </row>
    <row r="27" spans="1:25">
      <c r="A27" s="14"/>
      <c r="B27" s="82"/>
      <c r="C27" s="45"/>
      <c r="D27" s="45"/>
      <c r="E27" s="33"/>
      <c r="F27" s="33"/>
      <c r="G27" s="32"/>
      <c r="H27" s="32"/>
      <c r="I27" s="33"/>
      <c r="J27" s="33"/>
      <c r="K27" s="32"/>
      <c r="L27" s="32"/>
      <c r="M27" s="33"/>
      <c r="N27" s="33"/>
      <c r="O27" s="32"/>
      <c r="P27" s="32"/>
      <c r="Q27" s="33"/>
      <c r="R27" s="33"/>
      <c r="S27" s="45"/>
      <c r="T27" s="45"/>
      <c r="U27" s="33"/>
      <c r="V27" s="33"/>
      <c r="W27" s="32"/>
      <c r="X27" s="32"/>
      <c r="Y27" s="33"/>
    </row>
    <row r="28" spans="1:25">
      <c r="A28" s="14"/>
      <c r="B28" s="73" t="s">
        <v>43</v>
      </c>
      <c r="C28" s="74" t="s">
        <v>342</v>
      </c>
      <c r="D28" s="74"/>
      <c r="E28" s="22"/>
      <c r="F28" s="22"/>
      <c r="G28" s="34">
        <v>55801</v>
      </c>
      <c r="H28" s="34"/>
      <c r="I28" s="22"/>
      <c r="J28" s="22"/>
      <c r="K28" s="74" t="s">
        <v>342</v>
      </c>
      <c r="L28" s="74"/>
      <c r="M28" s="22"/>
      <c r="N28" s="22"/>
      <c r="O28" s="34">
        <v>2869</v>
      </c>
      <c r="P28" s="34"/>
      <c r="Q28" s="22"/>
      <c r="R28" s="22"/>
      <c r="S28" s="74" t="s">
        <v>342</v>
      </c>
      <c r="T28" s="74"/>
      <c r="U28" s="22"/>
      <c r="V28" s="22"/>
      <c r="W28" s="34">
        <v>58670</v>
      </c>
      <c r="X28" s="34"/>
      <c r="Y28" s="22"/>
    </row>
    <row r="29" spans="1:25">
      <c r="A29" s="14"/>
      <c r="B29" s="73"/>
      <c r="C29" s="74"/>
      <c r="D29" s="74"/>
      <c r="E29" s="22"/>
      <c r="F29" s="22"/>
      <c r="G29" s="34"/>
      <c r="H29" s="34"/>
      <c r="I29" s="22"/>
      <c r="J29" s="22"/>
      <c r="K29" s="74"/>
      <c r="L29" s="74"/>
      <c r="M29" s="22"/>
      <c r="N29" s="22"/>
      <c r="O29" s="34"/>
      <c r="P29" s="34"/>
      <c r="Q29" s="22"/>
      <c r="R29" s="22"/>
      <c r="S29" s="74"/>
      <c r="T29" s="74"/>
      <c r="U29" s="22"/>
      <c r="V29" s="22"/>
      <c r="W29" s="34"/>
      <c r="X29" s="34"/>
      <c r="Y29" s="22"/>
    </row>
    <row r="30" spans="1:25">
      <c r="A30" s="14"/>
      <c r="B30" s="82" t="s">
        <v>44</v>
      </c>
      <c r="C30" s="45" t="s">
        <v>342</v>
      </c>
      <c r="D30" s="45"/>
      <c r="E30" s="33"/>
      <c r="F30" s="33"/>
      <c r="G30" s="32">
        <v>149453</v>
      </c>
      <c r="H30" s="32"/>
      <c r="I30" s="33"/>
      <c r="J30" s="33"/>
      <c r="K30" s="32">
        <v>170652</v>
      </c>
      <c r="L30" s="32"/>
      <c r="M30" s="33"/>
      <c r="N30" s="33"/>
      <c r="O30" s="32">
        <v>297324</v>
      </c>
      <c r="P30" s="32"/>
      <c r="Q30" s="33"/>
      <c r="R30" s="33"/>
      <c r="S30" s="45" t="s">
        <v>342</v>
      </c>
      <c r="T30" s="45"/>
      <c r="U30" s="33"/>
      <c r="V30" s="33"/>
      <c r="W30" s="32">
        <v>617429</v>
      </c>
      <c r="X30" s="32"/>
      <c r="Y30" s="33"/>
    </row>
    <row r="31" spans="1:25">
      <c r="A31" s="14"/>
      <c r="B31" s="82"/>
      <c r="C31" s="45"/>
      <c r="D31" s="45"/>
      <c r="E31" s="33"/>
      <c r="F31" s="33"/>
      <c r="G31" s="32"/>
      <c r="H31" s="32"/>
      <c r="I31" s="33"/>
      <c r="J31" s="33"/>
      <c r="K31" s="32"/>
      <c r="L31" s="32"/>
      <c r="M31" s="33"/>
      <c r="N31" s="33"/>
      <c r="O31" s="32"/>
      <c r="P31" s="32"/>
      <c r="Q31" s="33"/>
      <c r="R31" s="33"/>
      <c r="S31" s="45"/>
      <c r="T31" s="45"/>
      <c r="U31" s="33"/>
      <c r="V31" s="33"/>
      <c r="W31" s="32"/>
      <c r="X31" s="32"/>
      <c r="Y31" s="33"/>
    </row>
    <row r="32" spans="1:25">
      <c r="A32" s="14"/>
      <c r="B32" s="70" t="s">
        <v>1006</v>
      </c>
      <c r="C32" s="34">
        <v>2289673</v>
      </c>
      <c r="D32" s="34"/>
      <c r="E32" s="22"/>
      <c r="F32" s="22"/>
      <c r="G32" s="34">
        <v>37179</v>
      </c>
      <c r="H32" s="34"/>
      <c r="I32" s="22"/>
      <c r="J32" s="22"/>
      <c r="K32" s="34">
        <v>910394</v>
      </c>
      <c r="L32" s="34"/>
      <c r="M32" s="22"/>
      <c r="N32" s="22"/>
      <c r="O32" s="34">
        <v>913343</v>
      </c>
      <c r="P32" s="34"/>
      <c r="Q32" s="22"/>
      <c r="R32" s="22"/>
      <c r="S32" s="74" t="s">
        <v>1008</v>
      </c>
      <c r="T32" s="74"/>
      <c r="U32" s="23" t="s">
        <v>328</v>
      </c>
      <c r="V32" s="22"/>
      <c r="W32" s="74" t="s">
        <v>342</v>
      </c>
      <c r="X32" s="74"/>
      <c r="Y32" s="22"/>
    </row>
    <row r="33" spans="1:25">
      <c r="A33" s="14"/>
      <c r="B33" s="70" t="s">
        <v>1007</v>
      </c>
      <c r="C33" s="34"/>
      <c r="D33" s="34"/>
      <c r="E33" s="22"/>
      <c r="F33" s="22"/>
      <c r="G33" s="34"/>
      <c r="H33" s="34"/>
      <c r="I33" s="22"/>
      <c r="J33" s="22"/>
      <c r="K33" s="34"/>
      <c r="L33" s="34"/>
      <c r="M33" s="22"/>
      <c r="N33" s="22"/>
      <c r="O33" s="34"/>
      <c r="P33" s="34"/>
      <c r="Q33" s="22"/>
      <c r="R33" s="22"/>
      <c r="S33" s="74"/>
      <c r="T33" s="74"/>
      <c r="U33" s="23"/>
      <c r="V33" s="22"/>
      <c r="W33" s="74"/>
      <c r="X33" s="74"/>
      <c r="Y33" s="22"/>
    </row>
    <row r="34" spans="1:25">
      <c r="A34" s="14"/>
      <c r="B34" s="82" t="s">
        <v>1009</v>
      </c>
      <c r="C34" s="45" t="s">
        <v>342</v>
      </c>
      <c r="D34" s="45"/>
      <c r="E34" s="33"/>
      <c r="F34" s="33"/>
      <c r="G34" s="45" t="s">
        <v>342</v>
      </c>
      <c r="H34" s="45"/>
      <c r="I34" s="33"/>
      <c r="J34" s="33"/>
      <c r="K34" s="45" t="s">
        <v>342</v>
      </c>
      <c r="L34" s="45"/>
      <c r="M34" s="33"/>
      <c r="N34" s="33"/>
      <c r="O34" s="32">
        <v>74223</v>
      </c>
      <c r="P34" s="32"/>
      <c r="Q34" s="33"/>
      <c r="R34" s="33"/>
      <c r="S34" s="45" t="s">
        <v>342</v>
      </c>
      <c r="T34" s="45"/>
      <c r="U34" s="33"/>
      <c r="V34" s="33"/>
      <c r="W34" s="32">
        <v>74223</v>
      </c>
      <c r="X34" s="32"/>
      <c r="Y34" s="33"/>
    </row>
    <row r="35" spans="1:25">
      <c r="A35" s="14"/>
      <c r="B35" s="82"/>
      <c r="C35" s="45"/>
      <c r="D35" s="45"/>
      <c r="E35" s="33"/>
      <c r="F35" s="33"/>
      <c r="G35" s="45"/>
      <c r="H35" s="45"/>
      <c r="I35" s="33"/>
      <c r="J35" s="33"/>
      <c r="K35" s="45"/>
      <c r="L35" s="45"/>
      <c r="M35" s="33"/>
      <c r="N35" s="33"/>
      <c r="O35" s="32"/>
      <c r="P35" s="32"/>
      <c r="Q35" s="33"/>
      <c r="R35" s="33"/>
      <c r="S35" s="45"/>
      <c r="T35" s="45"/>
      <c r="U35" s="33"/>
      <c r="V35" s="33"/>
      <c r="W35" s="32"/>
      <c r="X35" s="32"/>
      <c r="Y35" s="33"/>
    </row>
    <row r="36" spans="1:25">
      <c r="A36" s="14"/>
      <c r="B36" s="73" t="s">
        <v>46</v>
      </c>
      <c r="C36" s="74" t="s">
        <v>342</v>
      </c>
      <c r="D36" s="74"/>
      <c r="E36" s="22"/>
      <c r="F36" s="22"/>
      <c r="G36" s="74" t="s">
        <v>342</v>
      </c>
      <c r="H36" s="74"/>
      <c r="I36" s="22"/>
      <c r="J36" s="22"/>
      <c r="K36" s="74" t="s">
        <v>342</v>
      </c>
      <c r="L36" s="74"/>
      <c r="M36" s="22"/>
      <c r="N36" s="22"/>
      <c r="O36" s="34">
        <v>4429</v>
      </c>
      <c r="P36" s="34"/>
      <c r="Q36" s="22"/>
      <c r="R36" s="22"/>
      <c r="S36" s="74" t="s">
        <v>342</v>
      </c>
      <c r="T36" s="74"/>
      <c r="U36" s="22"/>
      <c r="V36" s="22"/>
      <c r="W36" s="34">
        <v>4429</v>
      </c>
      <c r="X36" s="34"/>
      <c r="Y36" s="22"/>
    </row>
    <row r="37" spans="1:25">
      <c r="A37" s="14"/>
      <c r="B37" s="73"/>
      <c r="C37" s="74"/>
      <c r="D37" s="74"/>
      <c r="E37" s="22"/>
      <c r="F37" s="22"/>
      <c r="G37" s="74"/>
      <c r="H37" s="74"/>
      <c r="I37" s="22"/>
      <c r="J37" s="22"/>
      <c r="K37" s="74"/>
      <c r="L37" s="74"/>
      <c r="M37" s="22"/>
      <c r="N37" s="22"/>
      <c r="O37" s="34"/>
      <c r="P37" s="34"/>
      <c r="Q37" s="22"/>
      <c r="R37" s="22"/>
      <c r="S37" s="74"/>
      <c r="T37" s="74"/>
      <c r="U37" s="22"/>
      <c r="V37" s="22"/>
      <c r="W37" s="34"/>
      <c r="X37" s="34"/>
      <c r="Y37" s="22"/>
    </row>
    <row r="38" spans="1:25">
      <c r="A38" s="14"/>
      <c r="B38" s="82" t="s">
        <v>48</v>
      </c>
      <c r="C38" s="45">
        <v>673</v>
      </c>
      <c r="D38" s="45"/>
      <c r="E38" s="33"/>
      <c r="F38" s="33"/>
      <c r="G38" s="32">
        <v>279058</v>
      </c>
      <c r="H38" s="32"/>
      <c r="I38" s="33"/>
      <c r="J38" s="33"/>
      <c r="K38" s="32">
        <v>26329</v>
      </c>
      <c r="L38" s="32"/>
      <c r="M38" s="33"/>
      <c r="N38" s="33"/>
      <c r="O38" s="32">
        <v>8106</v>
      </c>
      <c r="P38" s="32"/>
      <c r="Q38" s="33"/>
      <c r="R38" s="33"/>
      <c r="S38" s="45" t="s">
        <v>342</v>
      </c>
      <c r="T38" s="45"/>
      <c r="U38" s="33"/>
      <c r="V38" s="33"/>
      <c r="W38" s="32">
        <v>314166</v>
      </c>
      <c r="X38" s="32"/>
      <c r="Y38" s="33"/>
    </row>
    <row r="39" spans="1:25" ht="15.75" thickBot="1">
      <c r="A39" s="14"/>
      <c r="B39" s="82"/>
      <c r="C39" s="91"/>
      <c r="D39" s="91"/>
      <c r="E39" s="55"/>
      <c r="F39" s="33"/>
      <c r="G39" s="54"/>
      <c r="H39" s="54"/>
      <c r="I39" s="55"/>
      <c r="J39" s="33"/>
      <c r="K39" s="54"/>
      <c r="L39" s="54"/>
      <c r="M39" s="55"/>
      <c r="N39" s="33"/>
      <c r="O39" s="54"/>
      <c r="P39" s="54"/>
      <c r="Q39" s="55"/>
      <c r="R39" s="33"/>
      <c r="S39" s="91"/>
      <c r="T39" s="91"/>
      <c r="U39" s="55"/>
      <c r="V39" s="33"/>
      <c r="W39" s="54"/>
      <c r="X39" s="54"/>
      <c r="Y39" s="55"/>
    </row>
    <row r="40" spans="1:25">
      <c r="A40" s="14"/>
      <c r="B40" s="120" t="s">
        <v>49</v>
      </c>
      <c r="C40" s="57" t="s">
        <v>296</v>
      </c>
      <c r="D40" s="59">
        <v>2291269</v>
      </c>
      <c r="E40" s="61"/>
      <c r="F40" s="22"/>
      <c r="G40" s="57" t="s">
        <v>296</v>
      </c>
      <c r="H40" s="59">
        <v>3839737</v>
      </c>
      <c r="I40" s="61"/>
      <c r="J40" s="22"/>
      <c r="K40" s="57" t="s">
        <v>296</v>
      </c>
      <c r="L40" s="59">
        <v>1689716</v>
      </c>
      <c r="M40" s="61"/>
      <c r="N40" s="22"/>
      <c r="O40" s="57" t="s">
        <v>296</v>
      </c>
      <c r="P40" s="59">
        <v>2687496</v>
      </c>
      <c r="Q40" s="61"/>
      <c r="R40" s="22"/>
      <c r="S40" s="57" t="s">
        <v>296</v>
      </c>
      <c r="T40" s="108" t="s">
        <v>1010</v>
      </c>
      <c r="U40" s="57" t="s">
        <v>328</v>
      </c>
      <c r="V40" s="22"/>
      <c r="W40" s="57" t="s">
        <v>296</v>
      </c>
      <c r="X40" s="59">
        <v>4918796</v>
      </c>
      <c r="Y40" s="61"/>
    </row>
    <row r="41" spans="1:25" ht="15.75" thickBot="1">
      <c r="A41" s="14"/>
      <c r="B41" s="120"/>
      <c r="C41" s="58"/>
      <c r="D41" s="60"/>
      <c r="E41" s="62"/>
      <c r="F41" s="22"/>
      <c r="G41" s="58"/>
      <c r="H41" s="60"/>
      <c r="I41" s="62"/>
      <c r="J41" s="22"/>
      <c r="K41" s="58"/>
      <c r="L41" s="60"/>
      <c r="M41" s="62"/>
      <c r="N41" s="22"/>
      <c r="O41" s="58"/>
      <c r="P41" s="60"/>
      <c r="Q41" s="62"/>
      <c r="R41" s="22"/>
      <c r="S41" s="58"/>
      <c r="T41" s="109"/>
      <c r="U41" s="58"/>
      <c r="V41" s="22"/>
      <c r="W41" s="58"/>
      <c r="X41" s="60"/>
      <c r="Y41" s="62"/>
    </row>
    <row r="42" spans="1:25" ht="15.75" thickTop="1">
      <c r="A42" s="14"/>
      <c r="B42" s="88" t="s">
        <v>1011</v>
      </c>
      <c r="C42" s="152"/>
      <c r="D42" s="152"/>
      <c r="E42" s="152"/>
      <c r="F42" s="27"/>
      <c r="G42" s="152"/>
      <c r="H42" s="152"/>
      <c r="I42" s="152"/>
      <c r="J42" s="27"/>
      <c r="K42" s="152"/>
      <c r="L42" s="152"/>
      <c r="M42" s="152"/>
      <c r="N42" s="27"/>
      <c r="O42" s="152"/>
      <c r="P42" s="152"/>
      <c r="Q42" s="152"/>
      <c r="R42" s="27"/>
      <c r="S42" s="152"/>
      <c r="T42" s="152"/>
      <c r="U42" s="152"/>
      <c r="V42" s="27"/>
      <c r="W42" s="152"/>
      <c r="X42" s="152"/>
      <c r="Y42" s="152"/>
    </row>
    <row r="43" spans="1:25">
      <c r="A43" s="14"/>
      <c r="B43" s="73" t="s">
        <v>1012</v>
      </c>
      <c r="C43" s="23" t="s">
        <v>296</v>
      </c>
      <c r="D43" s="74" t="s">
        <v>342</v>
      </c>
      <c r="E43" s="22"/>
      <c r="F43" s="22"/>
      <c r="G43" s="23" t="s">
        <v>296</v>
      </c>
      <c r="H43" s="34">
        <v>60687</v>
      </c>
      <c r="I43" s="22"/>
      <c r="J43" s="22"/>
      <c r="K43" s="23" t="s">
        <v>296</v>
      </c>
      <c r="L43" s="34">
        <v>8211</v>
      </c>
      <c r="M43" s="22"/>
      <c r="N43" s="22"/>
      <c r="O43" s="23" t="s">
        <v>296</v>
      </c>
      <c r="P43" s="34">
        <v>108286</v>
      </c>
      <c r="Q43" s="22"/>
      <c r="R43" s="22"/>
      <c r="S43" s="23" t="s">
        <v>296</v>
      </c>
      <c r="T43" s="74" t="s">
        <v>342</v>
      </c>
      <c r="U43" s="22"/>
      <c r="V43" s="22"/>
      <c r="W43" s="23" t="s">
        <v>296</v>
      </c>
      <c r="X43" s="34">
        <v>177184</v>
      </c>
      <c r="Y43" s="22"/>
    </row>
    <row r="44" spans="1:25">
      <c r="A44" s="14"/>
      <c r="B44" s="73"/>
      <c r="C44" s="23"/>
      <c r="D44" s="74"/>
      <c r="E44" s="22"/>
      <c r="F44" s="22"/>
      <c r="G44" s="23"/>
      <c r="H44" s="34"/>
      <c r="I44" s="22"/>
      <c r="J44" s="22"/>
      <c r="K44" s="23"/>
      <c r="L44" s="34"/>
      <c r="M44" s="22"/>
      <c r="N44" s="22"/>
      <c r="O44" s="23"/>
      <c r="P44" s="34"/>
      <c r="Q44" s="22"/>
      <c r="R44" s="22"/>
      <c r="S44" s="23"/>
      <c r="T44" s="74"/>
      <c r="U44" s="22"/>
      <c r="V44" s="22"/>
      <c r="W44" s="23"/>
      <c r="X44" s="34"/>
      <c r="Y44" s="22"/>
    </row>
    <row r="45" spans="1:25">
      <c r="A45" s="14"/>
      <c r="B45" s="82" t="s">
        <v>53</v>
      </c>
      <c r="C45" s="45" t="s">
        <v>342</v>
      </c>
      <c r="D45" s="45"/>
      <c r="E45" s="33"/>
      <c r="F45" s="33"/>
      <c r="G45" s="32">
        <v>77000</v>
      </c>
      <c r="H45" s="32"/>
      <c r="I45" s="33"/>
      <c r="J45" s="33"/>
      <c r="K45" s="45" t="s">
        <v>342</v>
      </c>
      <c r="L45" s="45"/>
      <c r="M45" s="33"/>
      <c r="N45" s="33"/>
      <c r="O45" s="45" t="s">
        <v>342</v>
      </c>
      <c r="P45" s="45"/>
      <c r="Q45" s="33"/>
      <c r="R45" s="33"/>
      <c r="S45" s="45" t="s">
        <v>342</v>
      </c>
      <c r="T45" s="45"/>
      <c r="U45" s="33"/>
      <c r="V45" s="33"/>
      <c r="W45" s="32">
        <v>77000</v>
      </c>
      <c r="X45" s="32"/>
      <c r="Y45" s="33"/>
    </row>
    <row r="46" spans="1:25">
      <c r="A46" s="14"/>
      <c r="B46" s="82"/>
      <c r="C46" s="45"/>
      <c r="D46" s="45"/>
      <c r="E46" s="33"/>
      <c r="F46" s="33"/>
      <c r="G46" s="32"/>
      <c r="H46" s="32"/>
      <c r="I46" s="33"/>
      <c r="J46" s="33"/>
      <c r="K46" s="45"/>
      <c r="L46" s="45"/>
      <c r="M46" s="33"/>
      <c r="N46" s="33"/>
      <c r="O46" s="45"/>
      <c r="P46" s="45"/>
      <c r="Q46" s="33"/>
      <c r="R46" s="33"/>
      <c r="S46" s="45"/>
      <c r="T46" s="45"/>
      <c r="U46" s="33"/>
      <c r="V46" s="33"/>
      <c r="W46" s="32"/>
      <c r="X46" s="32"/>
      <c r="Y46" s="33"/>
    </row>
    <row r="47" spans="1:25">
      <c r="A47" s="14"/>
      <c r="B47" s="73" t="s">
        <v>54</v>
      </c>
      <c r="C47" s="74" t="s">
        <v>342</v>
      </c>
      <c r="D47" s="74"/>
      <c r="E47" s="22"/>
      <c r="F47" s="22"/>
      <c r="G47" s="34">
        <v>33340</v>
      </c>
      <c r="H47" s="34"/>
      <c r="I47" s="22"/>
      <c r="J47" s="22"/>
      <c r="K47" s="74" t="s">
        <v>342</v>
      </c>
      <c r="L47" s="74"/>
      <c r="M47" s="22"/>
      <c r="N47" s="22"/>
      <c r="O47" s="74">
        <v>5</v>
      </c>
      <c r="P47" s="74"/>
      <c r="Q47" s="22"/>
      <c r="R47" s="22"/>
      <c r="S47" s="74" t="s">
        <v>342</v>
      </c>
      <c r="T47" s="74"/>
      <c r="U47" s="22"/>
      <c r="V47" s="22"/>
      <c r="W47" s="34">
        <v>33345</v>
      </c>
      <c r="X47" s="34"/>
      <c r="Y47" s="22"/>
    </row>
    <row r="48" spans="1:25">
      <c r="A48" s="14"/>
      <c r="B48" s="73"/>
      <c r="C48" s="74"/>
      <c r="D48" s="74"/>
      <c r="E48" s="22"/>
      <c r="F48" s="22"/>
      <c r="G48" s="34"/>
      <c r="H48" s="34"/>
      <c r="I48" s="22"/>
      <c r="J48" s="22"/>
      <c r="K48" s="74"/>
      <c r="L48" s="74"/>
      <c r="M48" s="22"/>
      <c r="N48" s="22"/>
      <c r="O48" s="74"/>
      <c r="P48" s="74"/>
      <c r="Q48" s="22"/>
      <c r="R48" s="22"/>
      <c r="S48" s="74"/>
      <c r="T48" s="74"/>
      <c r="U48" s="22"/>
      <c r="V48" s="22"/>
      <c r="W48" s="34"/>
      <c r="X48" s="34"/>
      <c r="Y48" s="22"/>
    </row>
    <row r="49" spans="1:25">
      <c r="A49" s="14"/>
      <c r="B49" s="82" t="s">
        <v>55</v>
      </c>
      <c r="C49" s="45">
        <v>862</v>
      </c>
      <c r="D49" s="45"/>
      <c r="E49" s="33"/>
      <c r="F49" s="33"/>
      <c r="G49" s="32">
        <v>32178</v>
      </c>
      <c r="H49" s="32"/>
      <c r="I49" s="33"/>
      <c r="J49" s="33"/>
      <c r="K49" s="32">
        <v>6965</v>
      </c>
      <c r="L49" s="32"/>
      <c r="M49" s="33"/>
      <c r="N49" s="33"/>
      <c r="O49" s="32">
        <v>21020</v>
      </c>
      <c r="P49" s="32"/>
      <c r="Q49" s="33"/>
      <c r="R49" s="33"/>
      <c r="S49" s="45" t="s">
        <v>342</v>
      </c>
      <c r="T49" s="45"/>
      <c r="U49" s="33"/>
      <c r="V49" s="33"/>
      <c r="W49" s="32">
        <v>61025</v>
      </c>
      <c r="X49" s="32"/>
      <c r="Y49" s="33"/>
    </row>
    <row r="50" spans="1:25">
      <c r="A50" s="14"/>
      <c r="B50" s="82"/>
      <c r="C50" s="45"/>
      <c r="D50" s="45"/>
      <c r="E50" s="33"/>
      <c r="F50" s="33"/>
      <c r="G50" s="32"/>
      <c r="H50" s="32"/>
      <c r="I50" s="33"/>
      <c r="J50" s="33"/>
      <c r="K50" s="32"/>
      <c r="L50" s="32"/>
      <c r="M50" s="33"/>
      <c r="N50" s="33"/>
      <c r="O50" s="32"/>
      <c r="P50" s="32"/>
      <c r="Q50" s="33"/>
      <c r="R50" s="33"/>
      <c r="S50" s="45"/>
      <c r="T50" s="45"/>
      <c r="U50" s="33"/>
      <c r="V50" s="33"/>
      <c r="W50" s="32"/>
      <c r="X50" s="32"/>
      <c r="Y50" s="33"/>
    </row>
    <row r="51" spans="1:25">
      <c r="A51" s="14"/>
      <c r="B51" s="73" t="s">
        <v>56</v>
      </c>
      <c r="C51" s="74">
        <v>125</v>
      </c>
      <c r="D51" s="74"/>
      <c r="E51" s="22"/>
      <c r="F51" s="22"/>
      <c r="G51" s="34">
        <v>7896</v>
      </c>
      <c r="H51" s="34"/>
      <c r="I51" s="22"/>
      <c r="J51" s="22"/>
      <c r="K51" s="34">
        <v>3099</v>
      </c>
      <c r="L51" s="34"/>
      <c r="M51" s="22"/>
      <c r="N51" s="22"/>
      <c r="O51" s="34">
        <v>3001</v>
      </c>
      <c r="P51" s="34"/>
      <c r="Q51" s="22"/>
      <c r="R51" s="22"/>
      <c r="S51" s="74" t="s">
        <v>342</v>
      </c>
      <c r="T51" s="74"/>
      <c r="U51" s="22"/>
      <c r="V51" s="22"/>
      <c r="W51" s="34">
        <v>14121</v>
      </c>
      <c r="X51" s="34"/>
      <c r="Y51" s="22"/>
    </row>
    <row r="52" spans="1:25">
      <c r="A52" s="14"/>
      <c r="B52" s="73"/>
      <c r="C52" s="74"/>
      <c r="D52" s="74"/>
      <c r="E52" s="22"/>
      <c r="F52" s="22"/>
      <c r="G52" s="34"/>
      <c r="H52" s="34"/>
      <c r="I52" s="22"/>
      <c r="J52" s="22"/>
      <c r="K52" s="34"/>
      <c r="L52" s="34"/>
      <c r="M52" s="22"/>
      <c r="N52" s="22"/>
      <c r="O52" s="34"/>
      <c r="P52" s="34"/>
      <c r="Q52" s="22"/>
      <c r="R52" s="22"/>
      <c r="S52" s="74"/>
      <c r="T52" s="74"/>
      <c r="U52" s="22"/>
      <c r="V52" s="22"/>
      <c r="W52" s="34"/>
      <c r="X52" s="34"/>
      <c r="Y52" s="22"/>
    </row>
    <row r="53" spans="1:25">
      <c r="A53" s="14"/>
      <c r="B53" s="82" t="s">
        <v>57</v>
      </c>
      <c r="C53" s="45" t="s">
        <v>342</v>
      </c>
      <c r="D53" s="45"/>
      <c r="E53" s="33"/>
      <c r="F53" s="33"/>
      <c r="G53" s="45" t="s">
        <v>342</v>
      </c>
      <c r="H53" s="45"/>
      <c r="I53" s="33"/>
      <c r="J53" s="33"/>
      <c r="K53" s="45">
        <v>4</v>
      </c>
      <c r="L53" s="45"/>
      <c r="M53" s="33"/>
      <c r="N53" s="33"/>
      <c r="O53" s="32">
        <v>2629</v>
      </c>
      <c r="P53" s="32"/>
      <c r="Q53" s="33"/>
      <c r="R53" s="33"/>
      <c r="S53" s="45" t="s">
        <v>1002</v>
      </c>
      <c r="T53" s="45"/>
      <c r="U53" s="31" t="s">
        <v>328</v>
      </c>
      <c r="V53" s="33"/>
      <c r="W53" s="32">
        <v>2517</v>
      </c>
      <c r="X53" s="32"/>
      <c r="Y53" s="33"/>
    </row>
    <row r="54" spans="1:25">
      <c r="A54" s="14"/>
      <c r="B54" s="82"/>
      <c r="C54" s="45"/>
      <c r="D54" s="45"/>
      <c r="E54" s="33"/>
      <c r="F54" s="33"/>
      <c r="G54" s="45"/>
      <c r="H54" s="45"/>
      <c r="I54" s="33"/>
      <c r="J54" s="33"/>
      <c r="K54" s="45"/>
      <c r="L54" s="45"/>
      <c r="M54" s="33"/>
      <c r="N54" s="33"/>
      <c r="O54" s="32"/>
      <c r="P54" s="32"/>
      <c r="Q54" s="33"/>
      <c r="R54" s="33"/>
      <c r="S54" s="45"/>
      <c r="T54" s="45"/>
      <c r="U54" s="31"/>
      <c r="V54" s="33"/>
      <c r="W54" s="32"/>
      <c r="X54" s="32"/>
      <c r="Y54" s="33"/>
    </row>
    <row r="55" spans="1:25">
      <c r="A55" s="14"/>
      <c r="B55" s="73" t="s">
        <v>1013</v>
      </c>
      <c r="C55" s="34">
        <v>506160</v>
      </c>
      <c r="D55" s="34"/>
      <c r="E55" s="22"/>
      <c r="F55" s="22"/>
      <c r="G55" s="74" t="s">
        <v>342</v>
      </c>
      <c r="H55" s="74"/>
      <c r="I55" s="22"/>
      <c r="J55" s="22"/>
      <c r="K55" s="34">
        <v>751023</v>
      </c>
      <c r="L55" s="34"/>
      <c r="M55" s="22"/>
      <c r="N55" s="22"/>
      <c r="O55" s="34">
        <v>181492</v>
      </c>
      <c r="P55" s="34"/>
      <c r="Q55" s="22"/>
      <c r="R55" s="22"/>
      <c r="S55" s="74" t="s">
        <v>1004</v>
      </c>
      <c r="T55" s="74"/>
      <c r="U55" s="23" t="s">
        <v>328</v>
      </c>
      <c r="V55" s="22"/>
      <c r="W55" s="74" t="s">
        <v>342</v>
      </c>
      <c r="X55" s="74"/>
      <c r="Y55" s="22"/>
    </row>
    <row r="56" spans="1:25" ht="15.75" thickBot="1">
      <c r="A56" s="14"/>
      <c r="B56" s="73"/>
      <c r="C56" s="35"/>
      <c r="D56" s="35"/>
      <c r="E56" s="36"/>
      <c r="F56" s="22"/>
      <c r="G56" s="75"/>
      <c r="H56" s="75"/>
      <c r="I56" s="36"/>
      <c r="J56" s="22"/>
      <c r="K56" s="35"/>
      <c r="L56" s="35"/>
      <c r="M56" s="36"/>
      <c r="N56" s="22"/>
      <c r="O56" s="35"/>
      <c r="P56" s="35"/>
      <c r="Q56" s="36"/>
      <c r="R56" s="22"/>
      <c r="S56" s="75"/>
      <c r="T56" s="75"/>
      <c r="U56" s="86"/>
      <c r="V56" s="22"/>
      <c r="W56" s="75"/>
      <c r="X56" s="75"/>
      <c r="Y56" s="36"/>
    </row>
    <row r="57" spans="1:25">
      <c r="A57" s="14"/>
      <c r="B57" s="87" t="s">
        <v>58</v>
      </c>
      <c r="C57" s="40">
        <v>507147</v>
      </c>
      <c r="D57" s="40"/>
      <c r="E57" s="42"/>
      <c r="F57" s="33"/>
      <c r="G57" s="40">
        <v>211101</v>
      </c>
      <c r="H57" s="40"/>
      <c r="I57" s="42"/>
      <c r="J57" s="33"/>
      <c r="K57" s="40">
        <v>769302</v>
      </c>
      <c r="L57" s="40"/>
      <c r="M57" s="42"/>
      <c r="N57" s="33"/>
      <c r="O57" s="40">
        <v>316433</v>
      </c>
      <c r="P57" s="40"/>
      <c r="Q57" s="42"/>
      <c r="R57" s="33"/>
      <c r="S57" s="76" t="s">
        <v>1014</v>
      </c>
      <c r="T57" s="76"/>
      <c r="U57" s="38" t="s">
        <v>328</v>
      </c>
      <c r="V57" s="33"/>
      <c r="W57" s="40">
        <v>365192</v>
      </c>
      <c r="X57" s="40"/>
      <c r="Y57" s="42"/>
    </row>
    <row r="58" spans="1:25" ht="15.75" thickBot="1">
      <c r="A58" s="14"/>
      <c r="B58" s="87"/>
      <c r="C58" s="54"/>
      <c r="D58" s="54"/>
      <c r="E58" s="55"/>
      <c r="F58" s="33"/>
      <c r="G58" s="54"/>
      <c r="H58" s="54"/>
      <c r="I58" s="55"/>
      <c r="J58" s="33"/>
      <c r="K58" s="54"/>
      <c r="L58" s="54"/>
      <c r="M58" s="55"/>
      <c r="N58" s="33"/>
      <c r="O58" s="54"/>
      <c r="P58" s="54"/>
      <c r="Q58" s="55"/>
      <c r="R58" s="33"/>
      <c r="S58" s="91"/>
      <c r="T58" s="91"/>
      <c r="U58" s="92"/>
      <c r="V58" s="33"/>
      <c r="W58" s="54"/>
      <c r="X58" s="54"/>
      <c r="Y58" s="55"/>
    </row>
    <row r="59" spans="1:25">
      <c r="A59" s="14"/>
      <c r="B59" s="73" t="s">
        <v>59</v>
      </c>
      <c r="C59" s="108" t="s">
        <v>342</v>
      </c>
      <c r="D59" s="108"/>
      <c r="E59" s="61"/>
      <c r="F59" s="22"/>
      <c r="G59" s="59">
        <v>2749452</v>
      </c>
      <c r="H59" s="59"/>
      <c r="I59" s="61"/>
      <c r="J59" s="22"/>
      <c r="K59" s="108" t="s">
        <v>342</v>
      </c>
      <c r="L59" s="108"/>
      <c r="M59" s="61"/>
      <c r="N59" s="22"/>
      <c r="O59" s="108" t="s">
        <v>342</v>
      </c>
      <c r="P59" s="108"/>
      <c r="Q59" s="61"/>
      <c r="R59" s="22"/>
      <c r="S59" s="108" t="s">
        <v>342</v>
      </c>
      <c r="T59" s="108"/>
      <c r="U59" s="61"/>
      <c r="V59" s="22"/>
      <c r="W59" s="59">
        <v>2749452</v>
      </c>
      <c r="X59" s="59"/>
      <c r="Y59" s="61"/>
    </row>
    <row r="60" spans="1:25">
      <c r="A60" s="14"/>
      <c r="B60" s="73"/>
      <c r="C60" s="159"/>
      <c r="D60" s="159"/>
      <c r="E60" s="158"/>
      <c r="F60" s="22"/>
      <c r="G60" s="34"/>
      <c r="H60" s="34"/>
      <c r="I60" s="22"/>
      <c r="J60" s="22"/>
      <c r="K60" s="74"/>
      <c r="L60" s="74"/>
      <c r="M60" s="22"/>
      <c r="N60" s="22"/>
      <c r="O60" s="74"/>
      <c r="P60" s="74"/>
      <c r="Q60" s="22"/>
      <c r="R60" s="22"/>
      <c r="S60" s="74"/>
      <c r="T60" s="74"/>
      <c r="U60" s="22"/>
      <c r="V60" s="22"/>
      <c r="W60" s="34"/>
      <c r="X60" s="34"/>
      <c r="Y60" s="22"/>
    </row>
    <row r="61" spans="1:25">
      <c r="A61" s="14"/>
      <c r="B61" s="82" t="s">
        <v>60</v>
      </c>
      <c r="C61" s="45" t="s">
        <v>342</v>
      </c>
      <c r="D61" s="45"/>
      <c r="E61" s="33"/>
      <c r="F61" s="33"/>
      <c r="G61" s="32">
        <v>28094</v>
      </c>
      <c r="H61" s="32"/>
      <c r="I61" s="33"/>
      <c r="J61" s="33"/>
      <c r="K61" s="45" t="s">
        <v>342</v>
      </c>
      <c r="L61" s="45"/>
      <c r="M61" s="33"/>
      <c r="N61" s="33"/>
      <c r="O61" s="32">
        <v>5443</v>
      </c>
      <c r="P61" s="32"/>
      <c r="Q61" s="33"/>
      <c r="R61" s="33"/>
      <c r="S61" s="45" t="s">
        <v>342</v>
      </c>
      <c r="T61" s="45"/>
      <c r="U61" s="33"/>
      <c r="V61" s="33"/>
      <c r="W61" s="32">
        <v>33537</v>
      </c>
      <c r="X61" s="32"/>
      <c r="Y61" s="33"/>
    </row>
    <row r="62" spans="1:25">
      <c r="A62" s="14"/>
      <c r="B62" s="82"/>
      <c r="C62" s="45"/>
      <c r="D62" s="45"/>
      <c r="E62" s="33"/>
      <c r="F62" s="33"/>
      <c r="G62" s="32"/>
      <c r="H62" s="32"/>
      <c r="I62" s="33"/>
      <c r="J62" s="33"/>
      <c r="K62" s="45"/>
      <c r="L62" s="45"/>
      <c r="M62" s="33"/>
      <c r="N62" s="33"/>
      <c r="O62" s="32"/>
      <c r="P62" s="32"/>
      <c r="Q62" s="33"/>
      <c r="R62" s="33"/>
      <c r="S62" s="45"/>
      <c r="T62" s="45"/>
      <c r="U62" s="33"/>
      <c r="V62" s="33"/>
      <c r="W62" s="32"/>
      <c r="X62" s="32"/>
      <c r="Y62" s="33"/>
    </row>
    <row r="63" spans="1:25">
      <c r="A63" s="14"/>
      <c r="B63" s="73" t="s">
        <v>61</v>
      </c>
      <c r="C63" s="74" t="s">
        <v>342</v>
      </c>
      <c r="D63" s="74"/>
      <c r="E63" s="22"/>
      <c r="F63" s="22"/>
      <c r="G63" s="74">
        <v>528</v>
      </c>
      <c r="H63" s="74"/>
      <c r="I63" s="22"/>
      <c r="J63" s="22"/>
      <c r="K63" s="74">
        <v>22</v>
      </c>
      <c r="L63" s="74"/>
      <c r="M63" s="22"/>
      <c r="N63" s="22"/>
      <c r="O63" s="34">
        <v>26758</v>
      </c>
      <c r="P63" s="34"/>
      <c r="Q63" s="22"/>
      <c r="R63" s="22"/>
      <c r="S63" s="74" t="s">
        <v>342</v>
      </c>
      <c r="T63" s="74"/>
      <c r="U63" s="22"/>
      <c r="V63" s="22"/>
      <c r="W63" s="34">
        <v>27308</v>
      </c>
      <c r="X63" s="34"/>
      <c r="Y63" s="22"/>
    </row>
    <row r="64" spans="1:25">
      <c r="A64" s="14"/>
      <c r="B64" s="73"/>
      <c r="C64" s="74"/>
      <c r="D64" s="74"/>
      <c r="E64" s="22"/>
      <c r="F64" s="22"/>
      <c r="G64" s="74"/>
      <c r="H64" s="74"/>
      <c r="I64" s="22"/>
      <c r="J64" s="22"/>
      <c r="K64" s="74"/>
      <c r="L64" s="74"/>
      <c r="M64" s="22"/>
      <c r="N64" s="22"/>
      <c r="O64" s="34"/>
      <c r="P64" s="34"/>
      <c r="Q64" s="22"/>
      <c r="R64" s="22"/>
      <c r="S64" s="74"/>
      <c r="T64" s="74"/>
      <c r="U64" s="22"/>
      <c r="V64" s="22"/>
      <c r="W64" s="34"/>
      <c r="X64" s="34"/>
      <c r="Y64" s="22"/>
    </row>
    <row r="65" spans="1:25">
      <c r="A65" s="14"/>
      <c r="B65" s="82" t="s">
        <v>62</v>
      </c>
      <c r="C65" s="45" t="s">
        <v>342</v>
      </c>
      <c r="D65" s="45"/>
      <c r="E65" s="33"/>
      <c r="F65" s="33"/>
      <c r="G65" s="32">
        <v>13681</v>
      </c>
      <c r="H65" s="32"/>
      <c r="I65" s="33"/>
      <c r="J65" s="33"/>
      <c r="K65" s="32">
        <v>6963</v>
      </c>
      <c r="L65" s="32"/>
      <c r="M65" s="33"/>
      <c r="N65" s="33"/>
      <c r="O65" s="32">
        <v>6453</v>
      </c>
      <c r="P65" s="32"/>
      <c r="Q65" s="33"/>
      <c r="R65" s="33"/>
      <c r="S65" s="45" t="s">
        <v>342</v>
      </c>
      <c r="T65" s="45"/>
      <c r="U65" s="33"/>
      <c r="V65" s="33"/>
      <c r="W65" s="32">
        <v>27097</v>
      </c>
      <c r="X65" s="32"/>
      <c r="Y65" s="33"/>
    </row>
    <row r="66" spans="1:25">
      <c r="A66" s="14"/>
      <c r="B66" s="82"/>
      <c r="C66" s="45"/>
      <c r="D66" s="45"/>
      <c r="E66" s="33"/>
      <c r="F66" s="33"/>
      <c r="G66" s="32"/>
      <c r="H66" s="32"/>
      <c r="I66" s="33"/>
      <c r="J66" s="33"/>
      <c r="K66" s="32"/>
      <c r="L66" s="32"/>
      <c r="M66" s="33"/>
      <c r="N66" s="33"/>
      <c r="O66" s="32"/>
      <c r="P66" s="32"/>
      <c r="Q66" s="33"/>
      <c r="R66" s="33"/>
      <c r="S66" s="45"/>
      <c r="T66" s="45"/>
      <c r="U66" s="33"/>
      <c r="V66" s="33"/>
      <c r="W66" s="32"/>
      <c r="X66" s="32"/>
      <c r="Y66" s="33"/>
    </row>
    <row r="67" spans="1:25">
      <c r="A67" s="14"/>
      <c r="B67" s="73" t="s">
        <v>1015</v>
      </c>
      <c r="C67" s="34">
        <v>1784122</v>
      </c>
      <c r="D67" s="34"/>
      <c r="E67" s="22"/>
      <c r="F67" s="22"/>
      <c r="G67" s="34">
        <v>836881</v>
      </c>
      <c r="H67" s="34"/>
      <c r="I67" s="22"/>
      <c r="J67" s="22"/>
      <c r="K67" s="34">
        <v>913429</v>
      </c>
      <c r="L67" s="34"/>
      <c r="M67" s="22"/>
      <c r="N67" s="22"/>
      <c r="O67" s="34">
        <v>2332409</v>
      </c>
      <c r="P67" s="34"/>
      <c r="Q67" s="22"/>
      <c r="R67" s="22"/>
      <c r="S67" s="74" t="s">
        <v>1016</v>
      </c>
      <c r="T67" s="74"/>
      <c r="U67" s="23" t="s">
        <v>328</v>
      </c>
      <c r="V67" s="22"/>
      <c r="W67" s="34">
        <v>1716210</v>
      </c>
      <c r="X67" s="34"/>
      <c r="Y67" s="22"/>
    </row>
    <row r="68" spans="1:25" ht="15.75" thickBot="1">
      <c r="A68" s="14"/>
      <c r="B68" s="73"/>
      <c r="C68" s="35"/>
      <c r="D68" s="35"/>
      <c r="E68" s="36"/>
      <c r="F68" s="22"/>
      <c r="G68" s="35"/>
      <c r="H68" s="35"/>
      <c r="I68" s="36"/>
      <c r="J68" s="22"/>
      <c r="K68" s="35"/>
      <c r="L68" s="35"/>
      <c r="M68" s="36"/>
      <c r="N68" s="22"/>
      <c r="O68" s="35"/>
      <c r="P68" s="35"/>
      <c r="Q68" s="36"/>
      <c r="R68" s="22"/>
      <c r="S68" s="75"/>
      <c r="T68" s="75"/>
      <c r="U68" s="86"/>
      <c r="V68" s="22"/>
      <c r="W68" s="35"/>
      <c r="X68" s="35"/>
      <c r="Y68" s="36"/>
    </row>
    <row r="69" spans="1:25">
      <c r="A69" s="14"/>
      <c r="B69" s="83" t="s">
        <v>1017</v>
      </c>
      <c r="C69" s="38" t="s">
        <v>296</v>
      </c>
      <c r="D69" s="40">
        <v>2291269</v>
      </c>
      <c r="E69" s="42"/>
      <c r="F69" s="33"/>
      <c r="G69" s="38" t="s">
        <v>296</v>
      </c>
      <c r="H69" s="40">
        <v>3839737</v>
      </c>
      <c r="I69" s="42"/>
      <c r="J69" s="33"/>
      <c r="K69" s="38" t="s">
        <v>296</v>
      </c>
      <c r="L69" s="40">
        <v>1689716</v>
      </c>
      <c r="M69" s="42"/>
      <c r="N69" s="33"/>
      <c r="O69" s="38" t="s">
        <v>296</v>
      </c>
      <c r="P69" s="40">
        <v>2687496</v>
      </c>
      <c r="Q69" s="42"/>
      <c r="R69" s="33"/>
      <c r="S69" s="38" t="s">
        <v>296</v>
      </c>
      <c r="T69" s="76" t="s">
        <v>1010</v>
      </c>
      <c r="U69" s="38" t="s">
        <v>328</v>
      </c>
      <c r="V69" s="33"/>
      <c r="W69" s="38" t="s">
        <v>296</v>
      </c>
      <c r="X69" s="40">
        <v>4918796</v>
      </c>
      <c r="Y69" s="42"/>
    </row>
    <row r="70" spans="1:25" ht="15.75" thickBot="1">
      <c r="A70" s="14"/>
      <c r="B70" s="72" t="s">
        <v>1018</v>
      </c>
      <c r="C70" s="39"/>
      <c r="D70" s="41"/>
      <c r="E70" s="43"/>
      <c r="F70" s="33"/>
      <c r="G70" s="39"/>
      <c r="H70" s="41"/>
      <c r="I70" s="43"/>
      <c r="J70" s="33"/>
      <c r="K70" s="39"/>
      <c r="L70" s="41"/>
      <c r="M70" s="43"/>
      <c r="N70" s="33"/>
      <c r="O70" s="39"/>
      <c r="P70" s="41"/>
      <c r="Q70" s="43"/>
      <c r="R70" s="33"/>
      <c r="S70" s="39"/>
      <c r="T70" s="77"/>
      <c r="U70" s="39"/>
      <c r="V70" s="33"/>
      <c r="W70" s="39"/>
      <c r="X70" s="41"/>
      <c r="Y70" s="43"/>
    </row>
    <row r="71" spans="1:25" ht="15.75" thickTop="1">
      <c r="A71" s="14"/>
      <c r="B71" s="19"/>
      <c r="C71" s="19"/>
      <c r="D71" s="19"/>
      <c r="E71" s="19"/>
      <c r="F71" s="19"/>
      <c r="G71" s="19"/>
      <c r="H71" s="19"/>
      <c r="I71" s="19"/>
      <c r="J71" s="19"/>
      <c r="K71" s="19"/>
      <c r="L71" s="19"/>
      <c r="M71" s="19"/>
      <c r="N71" s="19"/>
      <c r="O71" s="19"/>
      <c r="P71" s="19"/>
      <c r="Q71" s="19"/>
      <c r="R71" s="19"/>
      <c r="S71" s="19"/>
      <c r="T71" s="19"/>
      <c r="U71" s="19"/>
      <c r="V71" s="19"/>
      <c r="W71" s="19"/>
      <c r="X71" s="19"/>
      <c r="Y71" s="19"/>
    </row>
    <row r="72" spans="1:25">
      <c r="A72" s="14"/>
      <c r="B72" s="165" t="s">
        <v>989</v>
      </c>
      <c r="C72" s="165"/>
      <c r="D72" s="165"/>
      <c r="E72" s="165"/>
      <c r="F72" s="165"/>
      <c r="G72" s="165"/>
      <c r="H72" s="165"/>
      <c r="I72" s="165"/>
      <c r="J72" s="165"/>
      <c r="K72" s="165"/>
      <c r="L72" s="165"/>
      <c r="M72" s="165"/>
      <c r="N72" s="165"/>
      <c r="O72" s="165"/>
      <c r="P72" s="165"/>
      <c r="Q72" s="165"/>
      <c r="R72" s="165"/>
      <c r="S72" s="165"/>
      <c r="T72" s="165"/>
      <c r="U72" s="165"/>
      <c r="V72" s="165"/>
      <c r="W72" s="165"/>
      <c r="X72" s="165"/>
      <c r="Y72" s="165"/>
    </row>
    <row r="73" spans="1:25">
      <c r="A73" s="14"/>
      <c r="B73" s="166" t="s">
        <v>1019</v>
      </c>
      <c r="C73" s="166"/>
      <c r="D73" s="166"/>
      <c r="E73" s="166"/>
      <c r="F73" s="166"/>
      <c r="G73" s="166"/>
      <c r="H73" s="166"/>
      <c r="I73" s="166"/>
      <c r="J73" s="166"/>
      <c r="K73" s="166"/>
      <c r="L73" s="166"/>
      <c r="M73" s="166"/>
      <c r="N73" s="166"/>
      <c r="O73" s="166"/>
      <c r="P73" s="166"/>
      <c r="Q73" s="166"/>
      <c r="R73" s="166"/>
      <c r="S73" s="166"/>
      <c r="T73" s="166"/>
      <c r="U73" s="166"/>
      <c r="V73" s="166"/>
      <c r="W73" s="166"/>
      <c r="X73" s="166"/>
      <c r="Y73" s="166"/>
    </row>
    <row r="74" spans="1:25">
      <c r="A74" s="14"/>
      <c r="B74" s="165" t="s">
        <v>315</v>
      </c>
      <c r="C74" s="165"/>
      <c r="D74" s="165"/>
      <c r="E74" s="165"/>
      <c r="F74" s="165"/>
      <c r="G74" s="165"/>
      <c r="H74" s="165"/>
      <c r="I74" s="165"/>
      <c r="J74" s="165"/>
      <c r="K74" s="165"/>
      <c r="L74" s="165"/>
      <c r="M74" s="165"/>
      <c r="N74" s="165"/>
      <c r="O74" s="165"/>
      <c r="P74" s="165"/>
      <c r="Q74" s="165"/>
      <c r="R74" s="165"/>
      <c r="S74" s="165"/>
      <c r="T74" s="165"/>
      <c r="U74" s="165"/>
      <c r="V74" s="165"/>
      <c r="W74" s="165"/>
      <c r="X74" s="165"/>
      <c r="Y74" s="165"/>
    </row>
    <row r="75" spans="1:25">
      <c r="A75" s="14"/>
      <c r="B75" s="30"/>
      <c r="C75" s="30"/>
      <c r="D75" s="30"/>
      <c r="E75" s="30"/>
      <c r="F75" s="30"/>
      <c r="G75" s="30"/>
      <c r="H75" s="30"/>
      <c r="I75" s="30"/>
      <c r="J75" s="30"/>
      <c r="K75" s="30"/>
      <c r="L75" s="30"/>
      <c r="M75" s="30"/>
      <c r="N75" s="30"/>
      <c r="O75" s="30"/>
      <c r="P75" s="30"/>
      <c r="Q75" s="30"/>
      <c r="R75" s="30"/>
      <c r="S75" s="30"/>
      <c r="T75" s="30"/>
      <c r="U75" s="30"/>
      <c r="V75" s="30"/>
      <c r="W75" s="30"/>
      <c r="X75" s="30"/>
      <c r="Y75" s="30"/>
    </row>
    <row r="76" spans="1:25">
      <c r="A76" s="14"/>
      <c r="B76" s="16"/>
      <c r="C76" s="16"/>
      <c r="D76" s="16"/>
      <c r="E76" s="16"/>
      <c r="F76" s="16"/>
      <c r="G76" s="16"/>
      <c r="H76" s="16"/>
      <c r="I76" s="16"/>
      <c r="J76" s="16"/>
      <c r="K76" s="16"/>
      <c r="L76" s="16"/>
      <c r="M76" s="16"/>
      <c r="N76" s="16"/>
      <c r="O76" s="16"/>
      <c r="P76" s="16"/>
      <c r="Q76" s="16"/>
      <c r="R76" s="16"/>
      <c r="S76" s="16"/>
      <c r="T76" s="16"/>
      <c r="U76" s="16"/>
      <c r="V76" s="16"/>
      <c r="W76" s="16"/>
      <c r="X76" s="16"/>
      <c r="Y76" s="16"/>
    </row>
    <row r="77" spans="1:25">
      <c r="A77" s="14"/>
      <c r="B77" s="22"/>
      <c r="C77" s="50" t="s">
        <v>991</v>
      </c>
      <c r="D77" s="50"/>
      <c r="E77" s="50"/>
      <c r="F77" s="22"/>
      <c r="G77" s="50" t="s">
        <v>991</v>
      </c>
      <c r="H77" s="50"/>
      <c r="I77" s="50"/>
      <c r="J77" s="22"/>
      <c r="K77" s="50" t="s">
        <v>994</v>
      </c>
      <c r="L77" s="50"/>
      <c r="M77" s="50"/>
      <c r="N77" s="22"/>
      <c r="O77" s="50" t="s">
        <v>995</v>
      </c>
      <c r="P77" s="50"/>
      <c r="Q77" s="50"/>
      <c r="R77" s="22"/>
      <c r="S77" s="50" t="s">
        <v>997</v>
      </c>
      <c r="T77" s="50"/>
      <c r="U77" s="50"/>
      <c r="V77" s="22"/>
      <c r="W77" s="50" t="s">
        <v>998</v>
      </c>
      <c r="X77" s="50"/>
      <c r="Y77" s="50"/>
    </row>
    <row r="78" spans="1:25" ht="15.75" thickBot="1">
      <c r="A78" s="14"/>
      <c r="B78" s="22"/>
      <c r="C78" s="66" t="s">
        <v>992</v>
      </c>
      <c r="D78" s="66"/>
      <c r="E78" s="66"/>
      <c r="F78" s="22"/>
      <c r="G78" s="66" t="s">
        <v>993</v>
      </c>
      <c r="H78" s="66"/>
      <c r="I78" s="66"/>
      <c r="J78" s="22"/>
      <c r="K78" s="66"/>
      <c r="L78" s="66"/>
      <c r="M78" s="66"/>
      <c r="N78" s="22"/>
      <c r="O78" s="66" t="s">
        <v>996</v>
      </c>
      <c r="P78" s="66"/>
      <c r="Q78" s="66"/>
      <c r="R78" s="22"/>
      <c r="S78" s="66"/>
      <c r="T78" s="66"/>
      <c r="U78" s="66"/>
      <c r="V78" s="22"/>
      <c r="W78" s="66"/>
      <c r="X78" s="66"/>
      <c r="Y78" s="66"/>
    </row>
    <row r="79" spans="1:25">
      <c r="A79" s="14"/>
      <c r="B79" s="102" t="s">
        <v>999</v>
      </c>
      <c r="C79" s="42"/>
      <c r="D79" s="42"/>
      <c r="E79" s="42"/>
      <c r="F79" s="27"/>
      <c r="G79" s="42"/>
      <c r="H79" s="42"/>
      <c r="I79" s="42"/>
      <c r="J79" s="27"/>
      <c r="K79" s="42"/>
      <c r="L79" s="42"/>
      <c r="M79" s="42"/>
      <c r="N79" s="27"/>
      <c r="O79" s="42"/>
      <c r="P79" s="42"/>
      <c r="Q79" s="42"/>
      <c r="R79" s="27"/>
      <c r="S79" s="42"/>
      <c r="T79" s="42"/>
      <c r="U79" s="42"/>
      <c r="V79" s="27"/>
      <c r="W79" s="42"/>
      <c r="X79" s="42"/>
      <c r="Y79" s="42"/>
    </row>
    <row r="80" spans="1:25">
      <c r="A80" s="14"/>
      <c r="B80" s="73" t="s">
        <v>33</v>
      </c>
      <c r="C80" s="23" t="s">
        <v>296</v>
      </c>
      <c r="D80" s="74">
        <v>904</v>
      </c>
      <c r="E80" s="22"/>
      <c r="F80" s="22"/>
      <c r="G80" s="23" t="s">
        <v>296</v>
      </c>
      <c r="H80" s="34">
        <v>22307</v>
      </c>
      <c r="I80" s="22"/>
      <c r="J80" s="22"/>
      <c r="K80" s="23" t="s">
        <v>296</v>
      </c>
      <c r="L80" s="74" t="s">
        <v>342</v>
      </c>
      <c r="M80" s="22"/>
      <c r="N80" s="22"/>
      <c r="O80" s="23" t="s">
        <v>296</v>
      </c>
      <c r="P80" s="34">
        <v>77532</v>
      </c>
      <c r="Q80" s="22"/>
      <c r="R80" s="22"/>
      <c r="S80" s="23" t="s">
        <v>296</v>
      </c>
      <c r="T80" s="74" t="s">
        <v>342</v>
      </c>
      <c r="U80" s="22"/>
      <c r="V80" s="22"/>
      <c r="W80" s="23" t="s">
        <v>296</v>
      </c>
      <c r="X80" s="34">
        <v>100743</v>
      </c>
      <c r="Y80" s="22"/>
    </row>
    <row r="81" spans="1:25">
      <c r="A81" s="14"/>
      <c r="B81" s="73"/>
      <c r="C81" s="23"/>
      <c r="D81" s="74"/>
      <c r="E81" s="22"/>
      <c r="F81" s="22"/>
      <c r="G81" s="23"/>
      <c r="H81" s="34"/>
      <c r="I81" s="22"/>
      <c r="J81" s="22"/>
      <c r="K81" s="23"/>
      <c r="L81" s="74"/>
      <c r="M81" s="22"/>
      <c r="N81" s="22"/>
      <c r="O81" s="23"/>
      <c r="P81" s="34"/>
      <c r="Q81" s="22"/>
      <c r="R81" s="22"/>
      <c r="S81" s="23"/>
      <c r="T81" s="74"/>
      <c r="U81" s="22"/>
      <c r="V81" s="22"/>
      <c r="W81" s="23"/>
      <c r="X81" s="34"/>
      <c r="Y81" s="22"/>
    </row>
    <row r="82" spans="1:25">
      <c r="A82" s="14"/>
      <c r="B82" s="82" t="s">
        <v>1000</v>
      </c>
      <c r="C82" s="45" t="s">
        <v>342</v>
      </c>
      <c r="D82" s="45"/>
      <c r="E82" s="33"/>
      <c r="F82" s="33"/>
      <c r="G82" s="32">
        <v>87899</v>
      </c>
      <c r="H82" s="32"/>
      <c r="I82" s="33"/>
      <c r="J82" s="33"/>
      <c r="K82" s="32">
        <v>13281</v>
      </c>
      <c r="L82" s="32"/>
      <c r="M82" s="33"/>
      <c r="N82" s="33"/>
      <c r="O82" s="32">
        <v>231220</v>
      </c>
      <c r="P82" s="32"/>
      <c r="Q82" s="33"/>
      <c r="R82" s="33"/>
      <c r="S82" s="45" t="s">
        <v>1020</v>
      </c>
      <c r="T82" s="45"/>
      <c r="U82" s="31" t="s">
        <v>328</v>
      </c>
      <c r="V82" s="33"/>
      <c r="W82" s="32">
        <v>332394</v>
      </c>
      <c r="X82" s="32"/>
      <c r="Y82" s="33"/>
    </row>
    <row r="83" spans="1:25">
      <c r="A83" s="14"/>
      <c r="B83" s="82"/>
      <c r="C83" s="45"/>
      <c r="D83" s="45"/>
      <c r="E83" s="33"/>
      <c r="F83" s="33"/>
      <c r="G83" s="32"/>
      <c r="H83" s="32"/>
      <c r="I83" s="33"/>
      <c r="J83" s="33"/>
      <c r="K83" s="32"/>
      <c r="L83" s="32"/>
      <c r="M83" s="33"/>
      <c r="N83" s="33"/>
      <c r="O83" s="32"/>
      <c r="P83" s="32"/>
      <c r="Q83" s="33"/>
      <c r="R83" s="33"/>
      <c r="S83" s="45"/>
      <c r="T83" s="45"/>
      <c r="U83" s="31"/>
      <c r="V83" s="33"/>
      <c r="W83" s="32"/>
      <c r="X83" s="32"/>
      <c r="Y83" s="33"/>
    </row>
    <row r="84" spans="1:25">
      <c r="A84" s="14"/>
      <c r="B84" s="73" t="s">
        <v>36</v>
      </c>
      <c r="C84" s="74" t="s">
        <v>342</v>
      </c>
      <c r="D84" s="74"/>
      <c r="E84" s="22"/>
      <c r="F84" s="22"/>
      <c r="G84" s="34">
        <v>2083</v>
      </c>
      <c r="H84" s="34"/>
      <c r="I84" s="22"/>
      <c r="J84" s="22"/>
      <c r="K84" s="34">
        <v>2879</v>
      </c>
      <c r="L84" s="34"/>
      <c r="M84" s="22"/>
      <c r="N84" s="22"/>
      <c r="O84" s="34">
        <v>133195</v>
      </c>
      <c r="P84" s="34"/>
      <c r="Q84" s="22"/>
      <c r="R84" s="22"/>
      <c r="S84" s="74" t="s">
        <v>1021</v>
      </c>
      <c r="T84" s="74"/>
      <c r="U84" s="23" t="s">
        <v>328</v>
      </c>
      <c r="V84" s="22"/>
      <c r="W84" s="34">
        <v>138147</v>
      </c>
      <c r="X84" s="34"/>
      <c r="Y84" s="22"/>
    </row>
    <row r="85" spans="1:25">
      <c r="A85" s="14"/>
      <c r="B85" s="73"/>
      <c r="C85" s="74"/>
      <c r="D85" s="74"/>
      <c r="E85" s="22"/>
      <c r="F85" s="22"/>
      <c r="G85" s="34"/>
      <c r="H85" s="34"/>
      <c r="I85" s="22"/>
      <c r="J85" s="22"/>
      <c r="K85" s="34"/>
      <c r="L85" s="34"/>
      <c r="M85" s="22"/>
      <c r="N85" s="22"/>
      <c r="O85" s="34"/>
      <c r="P85" s="34"/>
      <c r="Q85" s="22"/>
      <c r="R85" s="22"/>
      <c r="S85" s="74"/>
      <c r="T85" s="74"/>
      <c r="U85" s="23"/>
      <c r="V85" s="22"/>
      <c r="W85" s="34"/>
      <c r="X85" s="34"/>
      <c r="Y85" s="22"/>
    </row>
    <row r="86" spans="1:25">
      <c r="A86" s="14"/>
      <c r="B86" s="82" t="s">
        <v>37</v>
      </c>
      <c r="C86" s="45" t="s">
        <v>342</v>
      </c>
      <c r="D86" s="45"/>
      <c r="E86" s="33"/>
      <c r="F86" s="33"/>
      <c r="G86" s="32">
        <v>18109</v>
      </c>
      <c r="H86" s="32"/>
      <c r="I86" s="33"/>
      <c r="J86" s="33"/>
      <c r="K86" s="32">
        <v>2334</v>
      </c>
      <c r="L86" s="32"/>
      <c r="M86" s="33"/>
      <c r="N86" s="33"/>
      <c r="O86" s="32">
        <v>19835</v>
      </c>
      <c r="P86" s="32"/>
      <c r="Q86" s="33"/>
      <c r="R86" s="33"/>
      <c r="S86" s="45" t="s">
        <v>342</v>
      </c>
      <c r="T86" s="45"/>
      <c r="U86" s="33"/>
      <c r="V86" s="33"/>
      <c r="W86" s="32">
        <v>40278</v>
      </c>
      <c r="X86" s="32"/>
      <c r="Y86" s="33"/>
    </row>
    <row r="87" spans="1:25">
      <c r="A87" s="14"/>
      <c r="B87" s="82"/>
      <c r="C87" s="45"/>
      <c r="D87" s="45"/>
      <c r="E87" s="33"/>
      <c r="F87" s="33"/>
      <c r="G87" s="32"/>
      <c r="H87" s="32"/>
      <c r="I87" s="33"/>
      <c r="J87" s="33"/>
      <c r="K87" s="32"/>
      <c r="L87" s="32"/>
      <c r="M87" s="33"/>
      <c r="N87" s="33"/>
      <c r="O87" s="32"/>
      <c r="P87" s="32"/>
      <c r="Q87" s="33"/>
      <c r="R87" s="33"/>
      <c r="S87" s="45"/>
      <c r="T87" s="45"/>
      <c r="U87" s="33"/>
      <c r="V87" s="33"/>
      <c r="W87" s="32"/>
      <c r="X87" s="32"/>
      <c r="Y87" s="33"/>
    </row>
    <row r="88" spans="1:25">
      <c r="A88" s="14"/>
      <c r="B88" s="73" t="s">
        <v>38</v>
      </c>
      <c r="C88" s="74" t="s">
        <v>342</v>
      </c>
      <c r="D88" s="74"/>
      <c r="E88" s="22"/>
      <c r="F88" s="22"/>
      <c r="G88" s="74" t="s">
        <v>342</v>
      </c>
      <c r="H88" s="74"/>
      <c r="I88" s="22"/>
      <c r="J88" s="22"/>
      <c r="K88" s="74" t="s">
        <v>342</v>
      </c>
      <c r="L88" s="74"/>
      <c r="M88" s="22"/>
      <c r="N88" s="22"/>
      <c r="O88" s="34">
        <v>21987</v>
      </c>
      <c r="P88" s="34"/>
      <c r="Q88" s="22"/>
      <c r="R88" s="22"/>
      <c r="S88" s="74" t="s">
        <v>342</v>
      </c>
      <c r="T88" s="74"/>
      <c r="U88" s="22"/>
      <c r="V88" s="22"/>
      <c r="W88" s="34">
        <v>21987</v>
      </c>
      <c r="X88" s="34"/>
      <c r="Y88" s="22"/>
    </row>
    <row r="89" spans="1:25">
      <c r="A89" s="14"/>
      <c r="B89" s="73"/>
      <c r="C89" s="74"/>
      <c r="D89" s="74"/>
      <c r="E89" s="22"/>
      <c r="F89" s="22"/>
      <c r="G89" s="74"/>
      <c r="H89" s="74"/>
      <c r="I89" s="22"/>
      <c r="J89" s="22"/>
      <c r="K89" s="74"/>
      <c r="L89" s="74"/>
      <c r="M89" s="22"/>
      <c r="N89" s="22"/>
      <c r="O89" s="34"/>
      <c r="P89" s="34"/>
      <c r="Q89" s="22"/>
      <c r="R89" s="22"/>
      <c r="S89" s="74"/>
      <c r="T89" s="74"/>
      <c r="U89" s="22"/>
      <c r="V89" s="22"/>
      <c r="W89" s="34"/>
      <c r="X89" s="34"/>
      <c r="Y89" s="22"/>
    </row>
    <row r="90" spans="1:25">
      <c r="A90" s="14"/>
      <c r="B90" s="82" t="s">
        <v>1003</v>
      </c>
      <c r="C90" s="45" t="s">
        <v>342</v>
      </c>
      <c r="D90" s="45"/>
      <c r="E90" s="33"/>
      <c r="F90" s="33"/>
      <c r="G90" s="32">
        <v>1521552</v>
      </c>
      <c r="H90" s="32"/>
      <c r="I90" s="33"/>
      <c r="J90" s="33"/>
      <c r="K90" s="45" t="s">
        <v>342</v>
      </c>
      <c r="L90" s="45"/>
      <c r="M90" s="33"/>
      <c r="N90" s="33"/>
      <c r="O90" s="45" t="s">
        <v>342</v>
      </c>
      <c r="P90" s="45"/>
      <c r="Q90" s="33"/>
      <c r="R90" s="33"/>
      <c r="S90" s="45" t="s">
        <v>1022</v>
      </c>
      <c r="T90" s="45"/>
      <c r="U90" s="31" t="s">
        <v>328</v>
      </c>
      <c r="V90" s="33"/>
      <c r="W90" s="45" t="s">
        <v>342</v>
      </c>
      <c r="X90" s="45"/>
      <c r="Y90" s="33"/>
    </row>
    <row r="91" spans="1:25" ht="15.75" thickBot="1">
      <c r="A91" s="14"/>
      <c r="B91" s="82"/>
      <c r="C91" s="91"/>
      <c r="D91" s="91"/>
      <c r="E91" s="55"/>
      <c r="F91" s="33"/>
      <c r="G91" s="54"/>
      <c r="H91" s="54"/>
      <c r="I91" s="55"/>
      <c r="J91" s="33"/>
      <c r="K91" s="91"/>
      <c r="L91" s="91"/>
      <c r="M91" s="55"/>
      <c r="N91" s="33"/>
      <c r="O91" s="91"/>
      <c r="P91" s="91"/>
      <c r="Q91" s="55"/>
      <c r="R91" s="33"/>
      <c r="S91" s="91"/>
      <c r="T91" s="91"/>
      <c r="U91" s="92"/>
      <c r="V91" s="33"/>
      <c r="W91" s="91"/>
      <c r="X91" s="91"/>
      <c r="Y91" s="55"/>
    </row>
    <row r="92" spans="1:25">
      <c r="A92" s="14"/>
      <c r="B92" s="120" t="s">
        <v>39</v>
      </c>
      <c r="C92" s="108">
        <v>904</v>
      </c>
      <c r="D92" s="108"/>
      <c r="E92" s="61"/>
      <c r="F92" s="22"/>
      <c r="G92" s="59">
        <v>1651950</v>
      </c>
      <c r="H92" s="59"/>
      <c r="I92" s="61"/>
      <c r="J92" s="22"/>
      <c r="K92" s="59">
        <v>18494</v>
      </c>
      <c r="L92" s="59"/>
      <c r="M92" s="61"/>
      <c r="N92" s="22"/>
      <c r="O92" s="59">
        <v>483769</v>
      </c>
      <c r="P92" s="59"/>
      <c r="Q92" s="61"/>
      <c r="R92" s="22"/>
      <c r="S92" s="108" t="s">
        <v>1023</v>
      </c>
      <c r="T92" s="108"/>
      <c r="U92" s="57" t="s">
        <v>328</v>
      </c>
      <c r="V92" s="22"/>
      <c r="W92" s="59">
        <v>633549</v>
      </c>
      <c r="X92" s="59"/>
      <c r="Y92" s="61"/>
    </row>
    <row r="93" spans="1:25" ht="15.75" thickBot="1">
      <c r="A93" s="14"/>
      <c r="B93" s="120"/>
      <c r="C93" s="75"/>
      <c r="D93" s="75"/>
      <c r="E93" s="36"/>
      <c r="F93" s="22"/>
      <c r="G93" s="35"/>
      <c r="H93" s="35"/>
      <c r="I93" s="36"/>
      <c r="J93" s="22"/>
      <c r="K93" s="35"/>
      <c r="L93" s="35"/>
      <c r="M93" s="36"/>
      <c r="N93" s="22"/>
      <c r="O93" s="35"/>
      <c r="P93" s="35"/>
      <c r="Q93" s="36"/>
      <c r="R93" s="22"/>
      <c r="S93" s="75"/>
      <c r="T93" s="75"/>
      <c r="U93" s="86"/>
      <c r="V93" s="22"/>
      <c r="W93" s="35"/>
      <c r="X93" s="35"/>
      <c r="Y93" s="36"/>
    </row>
    <row r="94" spans="1:25">
      <c r="A94" s="14"/>
      <c r="B94" s="82" t="s">
        <v>42</v>
      </c>
      <c r="C94" s="76" t="s">
        <v>342</v>
      </c>
      <c r="D94" s="76"/>
      <c r="E94" s="42"/>
      <c r="F94" s="33"/>
      <c r="G94" s="40">
        <v>1556893</v>
      </c>
      <c r="H94" s="40"/>
      <c r="I94" s="42"/>
      <c r="J94" s="33"/>
      <c r="K94" s="40">
        <v>573694</v>
      </c>
      <c r="L94" s="40"/>
      <c r="M94" s="42"/>
      <c r="N94" s="33"/>
      <c r="O94" s="40">
        <v>1180066</v>
      </c>
      <c r="P94" s="40"/>
      <c r="Q94" s="42"/>
      <c r="R94" s="33"/>
      <c r="S94" s="76" t="s">
        <v>342</v>
      </c>
      <c r="T94" s="76"/>
      <c r="U94" s="42"/>
      <c r="V94" s="33"/>
      <c r="W94" s="40">
        <v>3310653</v>
      </c>
      <c r="X94" s="40"/>
      <c r="Y94" s="42"/>
    </row>
    <row r="95" spans="1:25">
      <c r="A95" s="14"/>
      <c r="B95" s="82"/>
      <c r="C95" s="45"/>
      <c r="D95" s="45"/>
      <c r="E95" s="33"/>
      <c r="F95" s="33"/>
      <c r="G95" s="32"/>
      <c r="H95" s="32"/>
      <c r="I95" s="33"/>
      <c r="J95" s="33"/>
      <c r="K95" s="32"/>
      <c r="L95" s="32"/>
      <c r="M95" s="33"/>
      <c r="N95" s="33"/>
      <c r="O95" s="32"/>
      <c r="P95" s="32"/>
      <c r="Q95" s="33"/>
      <c r="R95" s="33"/>
      <c r="S95" s="45"/>
      <c r="T95" s="45"/>
      <c r="U95" s="33"/>
      <c r="V95" s="33"/>
      <c r="W95" s="32"/>
      <c r="X95" s="32"/>
      <c r="Y95" s="33"/>
    </row>
    <row r="96" spans="1:25">
      <c r="A96" s="14"/>
      <c r="B96" s="73" t="s">
        <v>43</v>
      </c>
      <c r="C96" s="74" t="s">
        <v>342</v>
      </c>
      <c r="D96" s="74"/>
      <c r="E96" s="22"/>
      <c r="F96" s="22"/>
      <c r="G96" s="34">
        <v>16993</v>
      </c>
      <c r="H96" s="34"/>
      <c r="I96" s="22"/>
      <c r="J96" s="22"/>
      <c r="K96" s="74" t="s">
        <v>342</v>
      </c>
      <c r="L96" s="74"/>
      <c r="M96" s="22"/>
      <c r="N96" s="22"/>
      <c r="O96" s="34">
        <v>54256</v>
      </c>
      <c r="P96" s="34"/>
      <c r="Q96" s="22"/>
      <c r="R96" s="22"/>
      <c r="S96" s="74" t="s">
        <v>342</v>
      </c>
      <c r="T96" s="74"/>
      <c r="U96" s="22"/>
      <c r="V96" s="22"/>
      <c r="W96" s="34">
        <v>71249</v>
      </c>
      <c r="X96" s="34"/>
      <c r="Y96" s="22"/>
    </row>
    <row r="97" spans="1:25">
      <c r="A97" s="14"/>
      <c r="B97" s="73"/>
      <c r="C97" s="74"/>
      <c r="D97" s="74"/>
      <c r="E97" s="22"/>
      <c r="F97" s="22"/>
      <c r="G97" s="34"/>
      <c r="H97" s="34"/>
      <c r="I97" s="22"/>
      <c r="J97" s="22"/>
      <c r="K97" s="74"/>
      <c r="L97" s="74"/>
      <c r="M97" s="22"/>
      <c r="N97" s="22"/>
      <c r="O97" s="34"/>
      <c r="P97" s="34"/>
      <c r="Q97" s="22"/>
      <c r="R97" s="22"/>
      <c r="S97" s="74"/>
      <c r="T97" s="74"/>
      <c r="U97" s="22"/>
      <c r="V97" s="22"/>
      <c r="W97" s="34"/>
      <c r="X97" s="34"/>
      <c r="Y97" s="22"/>
    </row>
    <row r="98" spans="1:25">
      <c r="A98" s="14"/>
      <c r="B98" s="82" t="s">
        <v>44</v>
      </c>
      <c r="C98" s="45" t="s">
        <v>342</v>
      </c>
      <c r="D98" s="45"/>
      <c r="E98" s="33"/>
      <c r="F98" s="33"/>
      <c r="G98" s="32">
        <v>149453</v>
      </c>
      <c r="H98" s="32"/>
      <c r="I98" s="33"/>
      <c r="J98" s="33"/>
      <c r="K98" s="32">
        <v>170652</v>
      </c>
      <c r="L98" s="32"/>
      <c r="M98" s="33"/>
      <c r="N98" s="33"/>
      <c r="O98" s="32">
        <v>297324</v>
      </c>
      <c r="P98" s="32"/>
      <c r="Q98" s="33"/>
      <c r="R98" s="33"/>
      <c r="S98" s="45" t="s">
        <v>342</v>
      </c>
      <c r="T98" s="45"/>
      <c r="U98" s="33"/>
      <c r="V98" s="33"/>
      <c r="W98" s="32">
        <v>617429</v>
      </c>
      <c r="X98" s="32"/>
      <c r="Y98" s="33"/>
    </row>
    <row r="99" spans="1:25">
      <c r="A99" s="14"/>
      <c r="B99" s="82"/>
      <c r="C99" s="45"/>
      <c r="D99" s="45"/>
      <c r="E99" s="33"/>
      <c r="F99" s="33"/>
      <c r="G99" s="32"/>
      <c r="H99" s="32"/>
      <c r="I99" s="33"/>
      <c r="J99" s="33"/>
      <c r="K99" s="32"/>
      <c r="L99" s="32"/>
      <c r="M99" s="33"/>
      <c r="N99" s="33"/>
      <c r="O99" s="32"/>
      <c r="P99" s="32"/>
      <c r="Q99" s="33"/>
      <c r="R99" s="33"/>
      <c r="S99" s="45"/>
      <c r="T99" s="45"/>
      <c r="U99" s="33"/>
      <c r="V99" s="33"/>
      <c r="W99" s="32"/>
      <c r="X99" s="32"/>
      <c r="Y99" s="33"/>
    </row>
    <row r="100" spans="1:25">
      <c r="A100" s="14"/>
      <c r="B100" s="70" t="s">
        <v>1006</v>
      </c>
      <c r="C100" s="34">
        <v>2469331</v>
      </c>
      <c r="D100" s="34"/>
      <c r="E100" s="22"/>
      <c r="F100" s="22"/>
      <c r="G100" s="34">
        <v>177961</v>
      </c>
      <c r="H100" s="34"/>
      <c r="I100" s="22"/>
      <c r="J100" s="22"/>
      <c r="K100" s="34">
        <v>860787</v>
      </c>
      <c r="L100" s="34"/>
      <c r="M100" s="22"/>
      <c r="N100" s="22"/>
      <c r="O100" s="34">
        <v>918339</v>
      </c>
      <c r="P100" s="34"/>
      <c r="Q100" s="22"/>
      <c r="R100" s="22"/>
      <c r="S100" s="74" t="s">
        <v>1024</v>
      </c>
      <c r="T100" s="74"/>
      <c r="U100" s="23" t="s">
        <v>328</v>
      </c>
      <c r="V100" s="22"/>
      <c r="W100" s="74" t="s">
        <v>342</v>
      </c>
      <c r="X100" s="74"/>
      <c r="Y100" s="22"/>
    </row>
    <row r="101" spans="1:25">
      <c r="A101" s="14"/>
      <c r="B101" s="70" t="s">
        <v>1007</v>
      </c>
      <c r="C101" s="34"/>
      <c r="D101" s="34"/>
      <c r="E101" s="22"/>
      <c r="F101" s="22"/>
      <c r="G101" s="34"/>
      <c r="H101" s="34"/>
      <c r="I101" s="22"/>
      <c r="J101" s="22"/>
      <c r="K101" s="34"/>
      <c r="L101" s="34"/>
      <c r="M101" s="22"/>
      <c r="N101" s="22"/>
      <c r="O101" s="34"/>
      <c r="P101" s="34"/>
      <c r="Q101" s="22"/>
      <c r="R101" s="22"/>
      <c r="S101" s="74"/>
      <c r="T101" s="74"/>
      <c r="U101" s="23"/>
      <c r="V101" s="22"/>
      <c r="W101" s="74"/>
      <c r="X101" s="74"/>
      <c r="Y101" s="22"/>
    </row>
    <row r="102" spans="1:25">
      <c r="A102" s="14"/>
      <c r="B102" s="82" t="s">
        <v>45</v>
      </c>
      <c r="C102" s="45" t="s">
        <v>342</v>
      </c>
      <c r="D102" s="45"/>
      <c r="E102" s="33"/>
      <c r="F102" s="33"/>
      <c r="G102" s="45" t="s">
        <v>342</v>
      </c>
      <c r="H102" s="45"/>
      <c r="I102" s="33"/>
      <c r="J102" s="33"/>
      <c r="K102" s="45" t="s">
        <v>342</v>
      </c>
      <c r="L102" s="45"/>
      <c r="M102" s="33"/>
      <c r="N102" s="33"/>
      <c r="O102" s="32">
        <v>68735</v>
      </c>
      <c r="P102" s="32"/>
      <c r="Q102" s="33"/>
      <c r="R102" s="33"/>
      <c r="S102" s="45" t="s">
        <v>342</v>
      </c>
      <c r="T102" s="45"/>
      <c r="U102" s="33"/>
      <c r="V102" s="33"/>
      <c r="W102" s="32">
        <v>68735</v>
      </c>
      <c r="X102" s="32"/>
      <c r="Y102" s="33"/>
    </row>
    <row r="103" spans="1:25">
      <c r="A103" s="14"/>
      <c r="B103" s="82"/>
      <c r="C103" s="45"/>
      <c r="D103" s="45"/>
      <c r="E103" s="33"/>
      <c r="F103" s="33"/>
      <c r="G103" s="45"/>
      <c r="H103" s="45"/>
      <c r="I103" s="33"/>
      <c r="J103" s="33"/>
      <c r="K103" s="45"/>
      <c r="L103" s="45"/>
      <c r="M103" s="33"/>
      <c r="N103" s="33"/>
      <c r="O103" s="32"/>
      <c r="P103" s="32"/>
      <c r="Q103" s="33"/>
      <c r="R103" s="33"/>
      <c r="S103" s="45"/>
      <c r="T103" s="45"/>
      <c r="U103" s="33"/>
      <c r="V103" s="33"/>
      <c r="W103" s="32"/>
      <c r="X103" s="32"/>
      <c r="Y103" s="33"/>
    </row>
    <row r="104" spans="1:25">
      <c r="A104" s="14"/>
      <c r="B104" s="73" t="s">
        <v>46</v>
      </c>
      <c r="C104" s="74" t="s">
        <v>342</v>
      </c>
      <c r="D104" s="74"/>
      <c r="E104" s="22"/>
      <c r="F104" s="22"/>
      <c r="G104" s="74" t="s">
        <v>342</v>
      </c>
      <c r="H104" s="74"/>
      <c r="I104" s="22"/>
      <c r="J104" s="22"/>
      <c r="K104" s="74" t="s">
        <v>342</v>
      </c>
      <c r="L104" s="74"/>
      <c r="M104" s="22"/>
      <c r="N104" s="22"/>
      <c r="O104" s="34">
        <v>5769</v>
      </c>
      <c r="P104" s="34"/>
      <c r="Q104" s="22"/>
      <c r="R104" s="22"/>
      <c r="S104" s="74" t="s">
        <v>342</v>
      </c>
      <c r="T104" s="74"/>
      <c r="U104" s="22"/>
      <c r="V104" s="22"/>
      <c r="W104" s="34">
        <v>5769</v>
      </c>
      <c r="X104" s="34"/>
      <c r="Y104" s="22"/>
    </row>
    <row r="105" spans="1:25">
      <c r="A105" s="14"/>
      <c r="B105" s="73"/>
      <c r="C105" s="74"/>
      <c r="D105" s="74"/>
      <c r="E105" s="22"/>
      <c r="F105" s="22"/>
      <c r="G105" s="74"/>
      <c r="H105" s="74"/>
      <c r="I105" s="22"/>
      <c r="J105" s="22"/>
      <c r="K105" s="74"/>
      <c r="L105" s="74"/>
      <c r="M105" s="22"/>
      <c r="N105" s="22"/>
      <c r="O105" s="34"/>
      <c r="P105" s="34"/>
      <c r="Q105" s="22"/>
      <c r="R105" s="22"/>
      <c r="S105" s="74"/>
      <c r="T105" s="74"/>
      <c r="U105" s="22"/>
      <c r="V105" s="22"/>
      <c r="W105" s="34"/>
      <c r="X105" s="34"/>
      <c r="Y105" s="22"/>
    </row>
    <row r="106" spans="1:25">
      <c r="A106" s="14"/>
      <c r="B106" s="72" t="s">
        <v>1025</v>
      </c>
      <c r="C106" s="45" t="s">
        <v>342</v>
      </c>
      <c r="D106" s="45"/>
      <c r="E106" s="33"/>
      <c r="F106" s="33"/>
      <c r="G106" s="32">
        <v>165440</v>
      </c>
      <c r="H106" s="32"/>
      <c r="I106" s="33"/>
      <c r="J106" s="33"/>
      <c r="K106" s="45" t="s">
        <v>342</v>
      </c>
      <c r="L106" s="45"/>
      <c r="M106" s="33"/>
      <c r="N106" s="33"/>
      <c r="O106" s="45" t="s">
        <v>342</v>
      </c>
      <c r="P106" s="45"/>
      <c r="Q106" s="33"/>
      <c r="R106" s="33"/>
      <c r="S106" s="45" t="s">
        <v>342</v>
      </c>
      <c r="T106" s="45"/>
      <c r="U106" s="33"/>
      <c r="V106" s="33"/>
      <c r="W106" s="32">
        <v>165440</v>
      </c>
      <c r="X106" s="32"/>
      <c r="Y106" s="33"/>
    </row>
    <row r="107" spans="1:25">
      <c r="A107" s="14"/>
      <c r="B107" s="72" t="s">
        <v>1026</v>
      </c>
      <c r="C107" s="45"/>
      <c r="D107" s="45"/>
      <c r="E107" s="33"/>
      <c r="F107" s="33"/>
      <c r="G107" s="32"/>
      <c r="H107" s="32"/>
      <c r="I107" s="33"/>
      <c r="J107" s="33"/>
      <c r="K107" s="45"/>
      <c r="L107" s="45"/>
      <c r="M107" s="33"/>
      <c r="N107" s="33"/>
      <c r="O107" s="45"/>
      <c r="P107" s="45"/>
      <c r="Q107" s="33"/>
      <c r="R107" s="33"/>
      <c r="S107" s="45"/>
      <c r="T107" s="45"/>
      <c r="U107" s="33"/>
      <c r="V107" s="33"/>
      <c r="W107" s="32"/>
      <c r="X107" s="32"/>
      <c r="Y107" s="33"/>
    </row>
    <row r="108" spans="1:25">
      <c r="A108" s="14"/>
      <c r="B108" s="73" t="s">
        <v>48</v>
      </c>
      <c r="C108" s="74">
        <v>611</v>
      </c>
      <c r="D108" s="74"/>
      <c r="E108" s="22"/>
      <c r="F108" s="22"/>
      <c r="G108" s="34">
        <v>118254</v>
      </c>
      <c r="H108" s="34"/>
      <c r="I108" s="22"/>
      <c r="J108" s="22"/>
      <c r="K108" s="34">
        <v>26331</v>
      </c>
      <c r="L108" s="34"/>
      <c r="M108" s="22"/>
      <c r="N108" s="22"/>
      <c r="O108" s="34">
        <v>14166</v>
      </c>
      <c r="P108" s="34"/>
      <c r="Q108" s="22"/>
      <c r="R108" s="22"/>
      <c r="S108" s="74" t="s">
        <v>342</v>
      </c>
      <c r="T108" s="74"/>
      <c r="U108" s="22"/>
      <c r="V108" s="22"/>
      <c r="W108" s="34">
        <v>159362</v>
      </c>
      <c r="X108" s="34"/>
      <c r="Y108" s="22"/>
    </row>
    <row r="109" spans="1:25" ht="15.75" thickBot="1">
      <c r="A109" s="14"/>
      <c r="B109" s="73"/>
      <c r="C109" s="75"/>
      <c r="D109" s="75"/>
      <c r="E109" s="36"/>
      <c r="F109" s="22"/>
      <c r="G109" s="35"/>
      <c r="H109" s="35"/>
      <c r="I109" s="36"/>
      <c r="J109" s="22"/>
      <c r="K109" s="35"/>
      <c r="L109" s="35"/>
      <c r="M109" s="36"/>
      <c r="N109" s="22"/>
      <c r="O109" s="35"/>
      <c r="P109" s="35"/>
      <c r="Q109" s="36"/>
      <c r="R109" s="22"/>
      <c r="S109" s="75"/>
      <c r="T109" s="75"/>
      <c r="U109" s="36"/>
      <c r="V109" s="22"/>
      <c r="W109" s="35"/>
      <c r="X109" s="35"/>
      <c r="Y109" s="36"/>
    </row>
    <row r="110" spans="1:25">
      <c r="A110" s="14"/>
      <c r="B110" s="161" t="s">
        <v>49</v>
      </c>
      <c r="C110" s="38" t="s">
        <v>296</v>
      </c>
      <c r="D110" s="40">
        <v>2470846</v>
      </c>
      <c r="E110" s="42"/>
      <c r="F110" s="33"/>
      <c r="G110" s="38" t="s">
        <v>296</v>
      </c>
      <c r="H110" s="40">
        <v>3836944</v>
      </c>
      <c r="I110" s="42"/>
      <c r="J110" s="33"/>
      <c r="K110" s="38" t="s">
        <v>296</v>
      </c>
      <c r="L110" s="40">
        <v>1649958</v>
      </c>
      <c r="M110" s="42"/>
      <c r="N110" s="33"/>
      <c r="O110" s="38" t="s">
        <v>296</v>
      </c>
      <c r="P110" s="40">
        <v>3022424</v>
      </c>
      <c r="Q110" s="42"/>
      <c r="R110" s="33"/>
      <c r="S110" s="38" t="s">
        <v>296</v>
      </c>
      <c r="T110" s="76" t="s">
        <v>1027</v>
      </c>
      <c r="U110" s="38" t="s">
        <v>328</v>
      </c>
      <c r="V110" s="33"/>
      <c r="W110" s="38" t="s">
        <v>296</v>
      </c>
      <c r="X110" s="40">
        <v>5032186</v>
      </c>
      <c r="Y110" s="42"/>
    </row>
    <row r="111" spans="1:25" ht="15.75" thickBot="1">
      <c r="A111" s="14"/>
      <c r="B111" s="161"/>
      <c r="C111" s="39"/>
      <c r="D111" s="41"/>
      <c r="E111" s="43"/>
      <c r="F111" s="33"/>
      <c r="G111" s="39"/>
      <c r="H111" s="41"/>
      <c r="I111" s="43"/>
      <c r="J111" s="33"/>
      <c r="K111" s="39"/>
      <c r="L111" s="41"/>
      <c r="M111" s="43"/>
      <c r="N111" s="33"/>
      <c r="O111" s="39"/>
      <c r="P111" s="41"/>
      <c r="Q111" s="43"/>
      <c r="R111" s="33"/>
      <c r="S111" s="39"/>
      <c r="T111" s="77"/>
      <c r="U111" s="39"/>
      <c r="V111" s="33"/>
      <c r="W111" s="39"/>
      <c r="X111" s="41"/>
      <c r="Y111" s="43"/>
    </row>
    <row r="112" spans="1:25" ht="15.75" thickTop="1">
      <c r="A112" s="14"/>
      <c r="B112" s="89" t="s">
        <v>1011</v>
      </c>
      <c r="C112" s="44"/>
      <c r="D112" s="44"/>
      <c r="E112" s="44"/>
      <c r="F112" s="12"/>
      <c r="G112" s="44"/>
      <c r="H112" s="44"/>
      <c r="I112" s="44"/>
      <c r="J112" s="12"/>
      <c r="K112" s="44"/>
      <c r="L112" s="44"/>
      <c r="M112" s="44"/>
      <c r="N112" s="12"/>
      <c r="O112" s="44"/>
      <c r="P112" s="44"/>
      <c r="Q112" s="44"/>
      <c r="R112" s="12"/>
      <c r="S112" s="44"/>
      <c r="T112" s="44"/>
      <c r="U112" s="44"/>
      <c r="V112" s="12"/>
      <c r="W112" s="44"/>
      <c r="X112" s="44"/>
      <c r="Y112" s="44"/>
    </row>
    <row r="113" spans="1:25">
      <c r="A113" s="14"/>
      <c r="B113" s="82" t="s">
        <v>1012</v>
      </c>
      <c r="C113" s="31" t="s">
        <v>296</v>
      </c>
      <c r="D113" s="45">
        <v>123</v>
      </c>
      <c r="E113" s="33"/>
      <c r="F113" s="33"/>
      <c r="G113" s="31" t="s">
        <v>296</v>
      </c>
      <c r="H113" s="32">
        <v>84533</v>
      </c>
      <c r="I113" s="33"/>
      <c r="J113" s="33"/>
      <c r="K113" s="31" t="s">
        <v>296</v>
      </c>
      <c r="L113" s="32">
        <v>7517</v>
      </c>
      <c r="M113" s="33"/>
      <c r="N113" s="33"/>
      <c r="O113" s="31" t="s">
        <v>296</v>
      </c>
      <c r="P113" s="32">
        <v>214909</v>
      </c>
      <c r="Q113" s="33"/>
      <c r="R113" s="33"/>
      <c r="S113" s="31" t="s">
        <v>296</v>
      </c>
      <c r="T113" s="45" t="s">
        <v>1020</v>
      </c>
      <c r="U113" s="31" t="s">
        <v>328</v>
      </c>
      <c r="V113" s="33"/>
      <c r="W113" s="31" t="s">
        <v>296</v>
      </c>
      <c r="X113" s="32">
        <v>307076</v>
      </c>
      <c r="Y113" s="33"/>
    </row>
    <row r="114" spans="1:25">
      <c r="A114" s="14"/>
      <c r="B114" s="82"/>
      <c r="C114" s="31"/>
      <c r="D114" s="45"/>
      <c r="E114" s="33"/>
      <c r="F114" s="33"/>
      <c r="G114" s="31"/>
      <c r="H114" s="32"/>
      <c r="I114" s="33"/>
      <c r="J114" s="33"/>
      <c r="K114" s="31"/>
      <c r="L114" s="32"/>
      <c r="M114" s="33"/>
      <c r="N114" s="33"/>
      <c r="O114" s="31"/>
      <c r="P114" s="32"/>
      <c r="Q114" s="33"/>
      <c r="R114" s="33"/>
      <c r="S114" s="31"/>
      <c r="T114" s="45"/>
      <c r="U114" s="31"/>
      <c r="V114" s="33"/>
      <c r="W114" s="31"/>
      <c r="X114" s="32"/>
      <c r="Y114" s="33"/>
    </row>
    <row r="115" spans="1:25">
      <c r="A115" s="14"/>
      <c r="B115" s="73" t="s">
        <v>54</v>
      </c>
      <c r="C115" s="74" t="s">
        <v>342</v>
      </c>
      <c r="D115" s="74"/>
      <c r="E115" s="22"/>
      <c r="F115" s="22"/>
      <c r="G115" s="34">
        <v>33066</v>
      </c>
      <c r="H115" s="34"/>
      <c r="I115" s="22"/>
      <c r="J115" s="22"/>
      <c r="K115" s="74" t="s">
        <v>342</v>
      </c>
      <c r="L115" s="74"/>
      <c r="M115" s="22"/>
      <c r="N115" s="22"/>
      <c r="O115" s="74">
        <v>47</v>
      </c>
      <c r="P115" s="74"/>
      <c r="Q115" s="22"/>
      <c r="R115" s="22"/>
      <c r="S115" s="74" t="s">
        <v>342</v>
      </c>
      <c r="T115" s="74"/>
      <c r="U115" s="22"/>
      <c r="V115" s="22"/>
      <c r="W115" s="34">
        <v>33113</v>
      </c>
      <c r="X115" s="34"/>
      <c r="Y115" s="22"/>
    </row>
    <row r="116" spans="1:25">
      <c r="A116" s="14"/>
      <c r="B116" s="73"/>
      <c r="C116" s="74"/>
      <c r="D116" s="74"/>
      <c r="E116" s="22"/>
      <c r="F116" s="22"/>
      <c r="G116" s="34"/>
      <c r="H116" s="34"/>
      <c r="I116" s="22"/>
      <c r="J116" s="22"/>
      <c r="K116" s="74"/>
      <c r="L116" s="74"/>
      <c r="M116" s="22"/>
      <c r="N116" s="22"/>
      <c r="O116" s="74"/>
      <c r="P116" s="74"/>
      <c r="Q116" s="22"/>
      <c r="R116" s="22"/>
      <c r="S116" s="74"/>
      <c r="T116" s="74"/>
      <c r="U116" s="22"/>
      <c r="V116" s="22"/>
      <c r="W116" s="34"/>
      <c r="X116" s="34"/>
      <c r="Y116" s="22"/>
    </row>
    <row r="117" spans="1:25">
      <c r="A117" s="14"/>
      <c r="B117" s="82" t="s">
        <v>55</v>
      </c>
      <c r="C117" s="45">
        <v>585</v>
      </c>
      <c r="D117" s="45"/>
      <c r="E117" s="33"/>
      <c r="F117" s="33"/>
      <c r="G117" s="32">
        <v>18850</v>
      </c>
      <c r="H117" s="32"/>
      <c r="I117" s="33"/>
      <c r="J117" s="33"/>
      <c r="K117" s="32">
        <v>6133</v>
      </c>
      <c r="L117" s="32"/>
      <c r="M117" s="33"/>
      <c r="N117" s="33"/>
      <c r="O117" s="32">
        <v>13064</v>
      </c>
      <c r="P117" s="32"/>
      <c r="Q117" s="33"/>
      <c r="R117" s="33"/>
      <c r="S117" s="45" t="s">
        <v>342</v>
      </c>
      <c r="T117" s="45"/>
      <c r="U117" s="33"/>
      <c r="V117" s="33"/>
      <c r="W117" s="32">
        <v>38632</v>
      </c>
      <c r="X117" s="32"/>
      <c r="Y117" s="33"/>
    </row>
    <row r="118" spans="1:25">
      <c r="A118" s="14"/>
      <c r="B118" s="82"/>
      <c r="C118" s="45"/>
      <c r="D118" s="45"/>
      <c r="E118" s="33"/>
      <c r="F118" s="33"/>
      <c r="G118" s="32"/>
      <c r="H118" s="32"/>
      <c r="I118" s="33"/>
      <c r="J118" s="33"/>
      <c r="K118" s="32"/>
      <c r="L118" s="32"/>
      <c r="M118" s="33"/>
      <c r="N118" s="33"/>
      <c r="O118" s="32"/>
      <c r="P118" s="32"/>
      <c r="Q118" s="33"/>
      <c r="R118" s="33"/>
      <c r="S118" s="45"/>
      <c r="T118" s="45"/>
      <c r="U118" s="33"/>
      <c r="V118" s="33"/>
      <c r="W118" s="32"/>
      <c r="X118" s="32"/>
      <c r="Y118" s="33"/>
    </row>
    <row r="119" spans="1:25">
      <c r="A119" s="14"/>
      <c r="B119" s="73" t="s">
        <v>56</v>
      </c>
      <c r="C119" s="74">
        <v>125</v>
      </c>
      <c r="D119" s="74"/>
      <c r="E119" s="22"/>
      <c r="F119" s="22"/>
      <c r="G119" s="34">
        <v>6272</v>
      </c>
      <c r="H119" s="34"/>
      <c r="I119" s="22"/>
      <c r="J119" s="22"/>
      <c r="K119" s="34">
        <v>2873</v>
      </c>
      <c r="L119" s="34"/>
      <c r="M119" s="22"/>
      <c r="N119" s="22"/>
      <c r="O119" s="74">
        <v>475</v>
      </c>
      <c r="P119" s="74"/>
      <c r="Q119" s="22"/>
      <c r="R119" s="22"/>
      <c r="S119" s="74" t="s">
        <v>342</v>
      </c>
      <c r="T119" s="74"/>
      <c r="U119" s="22"/>
      <c r="V119" s="22"/>
      <c r="W119" s="34">
        <v>9745</v>
      </c>
      <c r="X119" s="34"/>
      <c r="Y119" s="22"/>
    </row>
    <row r="120" spans="1:25">
      <c r="A120" s="14"/>
      <c r="B120" s="73"/>
      <c r="C120" s="74"/>
      <c r="D120" s="74"/>
      <c r="E120" s="22"/>
      <c r="F120" s="22"/>
      <c r="G120" s="34"/>
      <c r="H120" s="34"/>
      <c r="I120" s="22"/>
      <c r="J120" s="22"/>
      <c r="K120" s="34"/>
      <c r="L120" s="34"/>
      <c r="M120" s="22"/>
      <c r="N120" s="22"/>
      <c r="O120" s="74"/>
      <c r="P120" s="74"/>
      <c r="Q120" s="22"/>
      <c r="R120" s="22"/>
      <c r="S120" s="74"/>
      <c r="T120" s="74"/>
      <c r="U120" s="22"/>
      <c r="V120" s="22"/>
      <c r="W120" s="34"/>
      <c r="X120" s="34"/>
      <c r="Y120" s="22"/>
    </row>
    <row r="121" spans="1:25">
      <c r="A121" s="14"/>
      <c r="B121" s="82" t="s">
        <v>57</v>
      </c>
      <c r="C121" s="45" t="s">
        <v>342</v>
      </c>
      <c r="D121" s="45"/>
      <c r="E121" s="33"/>
      <c r="F121" s="33"/>
      <c r="G121" s="45">
        <v>618</v>
      </c>
      <c r="H121" s="45"/>
      <c r="I121" s="33"/>
      <c r="J121" s="33"/>
      <c r="K121" s="45">
        <v>6</v>
      </c>
      <c r="L121" s="45"/>
      <c r="M121" s="33"/>
      <c r="N121" s="33"/>
      <c r="O121" s="32">
        <v>3382</v>
      </c>
      <c r="P121" s="32"/>
      <c r="Q121" s="33"/>
      <c r="R121" s="33"/>
      <c r="S121" s="45" t="s">
        <v>342</v>
      </c>
      <c r="T121" s="45"/>
      <c r="U121" s="33"/>
      <c r="V121" s="33"/>
      <c r="W121" s="32">
        <v>4006</v>
      </c>
      <c r="X121" s="32"/>
      <c r="Y121" s="33"/>
    </row>
    <row r="122" spans="1:25">
      <c r="A122" s="14"/>
      <c r="B122" s="82"/>
      <c r="C122" s="45"/>
      <c r="D122" s="45"/>
      <c r="E122" s="33"/>
      <c r="F122" s="33"/>
      <c r="G122" s="45"/>
      <c r="H122" s="45"/>
      <c r="I122" s="33"/>
      <c r="J122" s="33"/>
      <c r="K122" s="45"/>
      <c r="L122" s="45"/>
      <c r="M122" s="33"/>
      <c r="N122" s="33"/>
      <c r="O122" s="32"/>
      <c r="P122" s="32"/>
      <c r="Q122" s="33"/>
      <c r="R122" s="33"/>
      <c r="S122" s="45"/>
      <c r="T122" s="45"/>
      <c r="U122" s="33"/>
      <c r="V122" s="33"/>
      <c r="W122" s="32"/>
      <c r="X122" s="32"/>
      <c r="Y122" s="33"/>
    </row>
    <row r="123" spans="1:25">
      <c r="A123" s="14"/>
      <c r="B123" s="73" t="s">
        <v>1013</v>
      </c>
      <c r="C123" s="34">
        <v>504483</v>
      </c>
      <c r="D123" s="34"/>
      <c r="E123" s="22"/>
      <c r="F123" s="22"/>
      <c r="G123" s="74" t="s">
        <v>342</v>
      </c>
      <c r="H123" s="74"/>
      <c r="I123" s="22"/>
      <c r="J123" s="22"/>
      <c r="K123" s="34">
        <v>714847</v>
      </c>
      <c r="L123" s="34"/>
      <c r="M123" s="22"/>
      <c r="N123" s="22"/>
      <c r="O123" s="34">
        <v>302222</v>
      </c>
      <c r="P123" s="34"/>
      <c r="Q123" s="22"/>
      <c r="R123" s="22"/>
      <c r="S123" s="74" t="s">
        <v>1022</v>
      </c>
      <c r="T123" s="74"/>
      <c r="U123" s="23" t="s">
        <v>328</v>
      </c>
      <c r="V123" s="22"/>
      <c r="W123" s="74" t="s">
        <v>342</v>
      </c>
      <c r="X123" s="74"/>
      <c r="Y123" s="22"/>
    </row>
    <row r="124" spans="1:25" ht="15.75" thickBot="1">
      <c r="A124" s="14"/>
      <c r="B124" s="73"/>
      <c r="C124" s="35"/>
      <c r="D124" s="35"/>
      <c r="E124" s="36"/>
      <c r="F124" s="22"/>
      <c r="G124" s="75"/>
      <c r="H124" s="75"/>
      <c r="I124" s="36"/>
      <c r="J124" s="22"/>
      <c r="K124" s="35"/>
      <c r="L124" s="35"/>
      <c r="M124" s="36"/>
      <c r="N124" s="22"/>
      <c r="O124" s="35"/>
      <c r="P124" s="35"/>
      <c r="Q124" s="36"/>
      <c r="R124" s="22"/>
      <c r="S124" s="75"/>
      <c r="T124" s="75"/>
      <c r="U124" s="86"/>
      <c r="V124" s="22"/>
      <c r="W124" s="75"/>
      <c r="X124" s="75"/>
      <c r="Y124" s="36"/>
    </row>
    <row r="125" spans="1:25">
      <c r="A125" s="14"/>
      <c r="B125" s="87" t="s">
        <v>58</v>
      </c>
      <c r="C125" s="40">
        <v>505316</v>
      </c>
      <c r="D125" s="40"/>
      <c r="E125" s="42"/>
      <c r="F125" s="33"/>
      <c r="G125" s="40">
        <v>143339</v>
      </c>
      <c r="H125" s="40"/>
      <c r="I125" s="42"/>
      <c r="J125" s="33"/>
      <c r="K125" s="40">
        <v>731376</v>
      </c>
      <c r="L125" s="40"/>
      <c r="M125" s="42"/>
      <c r="N125" s="33"/>
      <c r="O125" s="40">
        <v>534099</v>
      </c>
      <c r="P125" s="40"/>
      <c r="Q125" s="42"/>
      <c r="R125" s="33"/>
      <c r="S125" s="76" t="s">
        <v>1028</v>
      </c>
      <c r="T125" s="76"/>
      <c r="U125" s="38" t="s">
        <v>328</v>
      </c>
      <c r="V125" s="33"/>
      <c r="W125" s="40">
        <v>392572</v>
      </c>
      <c r="X125" s="40"/>
      <c r="Y125" s="42"/>
    </row>
    <row r="126" spans="1:25" ht="15.75" thickBot="1">
      <c r="A126" s="14"/>
      <c r="B126" s="87"/>
      <c r="C126" s="54"/>
      <c r="D126" s="54"/>
      <c r="E126" s="55"/>
      <c r="F126" s="33"/>
      <c r="G126" s="54"/>
      <c r="H126" s="54"/>
      <c r="I126" s="55"/>
      <c r="J126" s="33"/>
      <c r="K126" s="54"/>
      <c r="L126" s="54"/>
      <c r="M126" s="55"/>
      <c r="N126" s="33"/>
      <c r="O126" s="54"/>
      <c r="P126" s="54"/>
      <c r="Q126" s="55"/>
      <c r="R126" s="33"/>
      <c r="S126" s="91"/>
      <c r="T126" s="91"/>
      <c r="U126" s="92"/>
      <c r="V126" s="33"/>
      <c r="W126" s="54"/>
      <c r="X126" s="54"/>
      <c r="Y126" s="55"/>
    </row>
    <row r="127" spans="1:25">
      <c r="A127" s="14"/>
      <c r="B127" s="73" t="s">
        <v>59</v>
      </c>
      <c r="C127" s="108" t="s">
        <v>342</v>
      </c>
      <c r="D127" s="108"/>
      <c r="E127" s="61"/>
      <c r="F127" s="22"/>
      <c r="G127" s="59">
        <v>2655553</v>
      </c>
      <c r="H127" s="59"/>
      <c r="I127" s="61"/>
      <c r="J127" s="22"/>
      <c r="K127" s="108" t="s">
        <v>342</v>
      </c>
      <c r="L127" s="108"/>
      <c r="M127" s="61"/>
      <c r="N127" s="22"/>
      <c r="O127" s="108" t="s">
        <v>342</v>
      </c>
      <c r="P127" s="108"/>
      <c r="Q127" s="61"/>
      <c r="R127" s="22"/>
      <c r="S127" s="108" t="s">
        <v>342</v>
      </c>
      <c r="T127" s="108"/>
      <c r="U127" s="61"/>
      <c r="V127" s="22"/>
      <c r="W127" s="59">
        <v>2655553</v>
      </c>
      <c r="X127" s="59"/>
      <c r="Y127" s="61"/>
    </row>
    <row r="128" spans="1:25">
      <c r="A128" s="14"/>
      <c r="B128" s="73"/>
      <c r="C128" s="74"/>
      <c r="D128" s="74"/>
      <c r="E128" s="22"/>
      <c r="F128" s="22"/>
      <c r="G128" s="34"/>
      <c r="H128" s="34"/>
      <c r="I128" s="22"/>
      <c r="J128" s="22"/>
      <c r="K128" s="74"/>
      <c r="L128" s="74"/>
      <c r="M128" s="22"/>
      <c r="N128" s="22"/>
      <c r="O128" s="74"/>
      <c r="P128" s="74"/>
      <c r="Q128" s="22"/>
      <c r="R128" s="22"/>
      <c r="S128" s="74"/>
      <c r="T128" s="74"/>
      <c r="U128" s="22"/>
      <c r="V128" s="22"/>
      <c r="W128" s="34"/>
      <c r="X128" s="34"/>
      <c r="Y128" s="22"/>
    </row>
    <row r="129" spans="1:25">
      <c r="A129" s="14"/>
      <c r="B129" s="82" t="s">
        <v>60</v>
      </c>
      <c r="C129" s="45" t="s">
        <v>342</v>
      </c>
      <c r="D129" s="45"/>
      <c r="E129" s="33"/>
      <c r="F129" s="33"/>
      <c r="G129" s="32">
        <v>35696</v>
      </c>
      <c r="H129" s="32"/>
      <c r="I129" s="33"/>
      <c r="J129" s="33"/>
      <c r="K129" s="45" t="s">
        <v>342</v>
      </c>
      <c r="L129" s="45"/>
      <c r="M129" s="33"/>
      <c r="N129" s="33"/>
      <c r="O129" s="32">
        <v>5443</v>
      </c>
      <c r="P129" s="32"/>
      <c r="Q129" s="33"/>
      <c r="R129" s="33"/>
      <c r="S129" s="45" t="s">
        <v>342</v>
      </c>
      <c r="T129" s="45"/>
      <c r="U129" s="33"/>
      <c r="V129" s="33"/>
      <c r="W129" s="32">
        <v>41139</v>
      </c>
      <c r="X129" s="32"/>
      <c r="Y129" s="33"/>
    </row>
    <row r="130" spans="1:25">
      <c r="A130" s="14"/>
      <c r="B130" s="82"/>
      <c r="C130" s="45"/>
      <c r="D130" s="45"/>
      <c r="E130" s="33"/>
      <c r="F130" s="33"/>
      <c r="G130" s="32"/>
      <c r="H130" s="32"/>
      <c r="I130" s="33"/>
      <c r="J130" s="33"/>
      <c r="K130" s="45"/>
      <c r="L130" s="45"/>
      <c r="M130" s="33"/>
      <c r="N130" s="33"/>
      <c r="O130" s="32"/>
      <c r="P130" s="32"/>
      <c r="Q130" s="33"/>
      <c r="R130" s="33"/>
      <c r="S130" s="45"/>
      <c r="T130" s="45"/>
      <c r="U130" s="33"/>
      <c r="V130" s="33"/>
      <c r="W130" s="32"/>
      <c r="X130" s="32"/>
      <c r="Y130" s="33"/>
    </row>
    <row r="131" spans="1:25">
      <c r="A131" s="14"/>
      <c r="B131" s="73" t="s">
        <v>61</v>
      </c>
      <c r="C131" s="74" t="s">
        <v>342</v>
      </c>
      <c r="D131" s="74"/>
      <c r="E131" s="22"/>
      <c r="F131" s="22"/>
      <c r="G131" s="74" t="s">
        <v>342</v>
      </c>
      <c r="H131" s="74"/>
      <c r="I131" s="22"/>
      <c r="J131" s="22"/>
      <c r="K131" s="74" t="s">
        <v>342</v>
      </c>
      <c r="L131" s="74"/>
      <c r="M131" s="22"/>
      <c r="N131" s="22"/>
      <c r="O131" s="34">
        <v>27350</v>
      </c>
      <c r="P131" s="34"/>
      <c r="Q131" s="22"/>
      <c r="R131" s="22"/>
      <c r="S131" s="74" t="s">
        <v>342</v>
      </c>
      <c r="T131" s="74"/>
      <c r="U131" s="22"/>
      <c r="V131" s="22"/>
      <c r="W131" s="34">
        <v>27350</v>
      </c>
      <c r="X131" s="34"/>
      <c r="Y131" s="22"/>
    </row>
    <row r="132" spans="1:25">
      <c r="A132" s="14"/>
      <c r="B132" s="73"/>
      <c r="C132" s="74"/>
      <c r="D132" s="74"/>
      <c r="E132" s="22"/>
      <c r="F132" s="22"/>
      <c r="G132" s="74"/>
      <c r="H132" s="74"/>
      <c r="I132" s="22"/>
      <c r="J132" s="22"/>
      <c r="K132" s="74"/>
      <c r="L132" s="74"/>
      <c r="M132" s="22"/>
      <c r="N132" s="22"/>
      <c r="O132" s="34"/>
      <c r="P132" s="34"/>
      <c r="Q132" s="22"/>
      <c r="R132" s="22"/>
      <c r="S132" s="74"/>
      <c r="T132" s="74"/>
      <c r="U132" s="22"/>
      <c r="V132" s="22"/>
      <c r="W132" s="34"/>
      <c r="X132" s="34"/>
      <c r="Y132" s="22"/>
    </row>
    <row r="133" spans="1:25">
      <c r="A133" s="14"/>
      <c r="B133" s="82" t="s">
        <v>62</v>
      </c>
      <c r="C133" s="45" t="s">
        <v>342</v>
      </c>
      <c r="D133" s="45"/>
      <c r="E133" s="33"/>
      <c r="F133" s="33"/>
      <c r="G133" s="32">
        <v>4961</v>
      </c>
      <c r="H133" s="32"/>
      <c r="I133" s="33"/>
      <c r="J133" s="33"/>
      <c r="K133" s="45">
        <v>306</v>
      </c>
      <c r="L133" s="45"/>
      <c r="M133" s="33"/>
      <c r="N133" s="33"/>
      <c r="O133" s="32">
        <v>6511</v>
      </c>
      <c r="P133" s="32"/>
      <c r="Q133" s="33"/>
      <c r="R133" s="33"/>
      <c r="S133" s="45" t="s">
        <v>342</v>
      </c>
      <c r="T133" s="45"/>
      <c r="U133" s="33"/>
      <c r="V133" s="33"/>
      <c r="W133" s="32">
        <v>11778</v>
      </c>
      <c r="X133" s="32"/>
      <c r="Y133" s="33"/>
    </row>
    <row r="134" spans="1:25">
      <c r="A134" s="14"/>
      <c r="B134" s="82"/>
      <c r="C134" s="45"/>
      <c r="D134" s="45"/>
      <c r="E134" s="33"/>
      <c r="F134" s="33"/>
      <c r="G134" s="32"/>
      <c r="H134" s="32"/>
      <c r="I134" s="33"/>
      <c r="J134" s="33"/>
      <c r="K134" s="45"/>
      <c r="L134" s="45"/>
      <c r="M134" s="33"/>
      <c r="N134" s="33"/>
      <c r="O134" s="32"/>
      <c r="P134" s="32"/>
      <c r="Q134" s="33"/>
      <c r="R134" s="33"/>
      <c r="S134" s="45"/>
      <c r="T134" s="45"/>
      <c r="U134" s="33"/>
      <c r="V134" s="33"/>
      <c r="W134" s="32"/>
      <c r="X134" s="32"/>
      <c r="Y134" s="33"/>
    </row>
    <row r="135" spans="1:25">
      <c r="A135" s="14"/>
      <c r="B135" s="73" t="s">
        <v>1015</v>
      </c>
      <c r="C135" s="34">
        <v>1965530</v>
      </c>
      <c r="D135" s="34"/>
      <c r="E135" s="22"/>
      <c r="F135" s="22"/>
      <c r="G135" s="34">
        <v>997395</v>
      </c>
      <c r="H135" s="34"/>
      <c r="I135" s="22"/>
      <c r="J135" s="22"/>
      <c r="K135" s="34">
        <v>918276</v>
      </c>
      <c r="L135" s="34"/>
      <c r="M135" s="22"/>
      <c r="N135" s="22"/>
      <c r="O135" s="34">
        <v>2449021</v>
      </c>
      <c r="P135" s="34"/>
      <c r="Q135" s="22"/>
      <c r="R135" s="22"/>
      <c r="S135" s="74" t="s">
        <v>1029</v>
      </c>
      <c r="T135" s="74"/>
      <c r="U135" s="23" t="s">
        <v>328</v>
      </c>
      <c r="V135" s="22"/>
      <c r="W135" s="34">
        <v>1903794</v>
      </c>
      <c r="X135" s="34"/>
      <c r="Y135" s="22"/>
    </row>
    <row r="136" spans="1:25" ht="15.75" thickBot="1">
      <c r="A136" s="14"/>
      <c r="B136" s="73"/>
      <c r="C136" s="35"/>
      <c r="D136" s="35"/>
      <c r="E136" s="36"/>
      <c r="F136" s="22"/>
      <c r="G136" s="35"/>
      <c r="H136" s="35"/>
      <c r="I136" s="36"/>
      <c r="J136" s="22"/>
      <c r="K136" s="35"/>
      <c r="L136" s="35"/>
      <c r="M136" s="36"/>
      <c r="N136" s="22"/>
      <c r="O136" s="35"/>
      <c r="P136" s="35"/>
      <c r="Q136" s="36"/>
      <c r="R136" s="22"/>
      <c r="S136" s="75"/>
      <c r="T136" s="75"/>
      <c r="U136" s="86"/>
      <c r="V136" s="22"/>
      <c r="W136" s="35"/>
      <c r="X136" s="35"/>
      <c r="Y136" s="36"/>
    </row>
    <row r="137" spans="1:25">
      <c r="A137" s="14"/>
      <c r="B137" s="160" t="s">
        <v>1017</v>
      </c>
      <c r="C137" s="38" t="s">
        <v>296</v>
      </c>
      <c r="D137" s="40">
        <v>2470846</v>
      </c>
      <c r="E137" s="42"/>
      <c r="F137" s="33"/>
      <c r="G137" s="38" t="s">
        <v>296</v>
      </c>
      <c r="H137" s="40">
        <v>3836944</v>
      </c>
      <c r="I137" s="42"/>
      <c r="J137" s="33"/>
      <c r="K137" s="38" t="s">
        <v>296</v>
      </c>
      <c r="L137" s="40">
        <v>1649958</v>
      </c>
      <c r="M137" s="42"/>
      <c r="N137" s="33"/>
      <c r="O137" s="38" t="s">
        <v>296</v>
      </c>
      <c r="P137" s="40">
        <v>3022424</v>
      </c>
      <c r="Q137" s="42"/>
      <c r="R137" s="33"/>
      <c r="S137" s="38" t="s">
        <v>296</v>
      </c>
      <c r="T137" s="76" t="s">
        <v>1027</v>
      </c>
      <c r="U137" s="38" t="s">
        <v>328</v>
      </c>
      <c r="V137" s="33"/>
      <c r="W137" s="38" t="s">
        <v>296</v>
      </c>
      <c r="X137" s="40">
        <v>5032186</v>
      </c>
      <c r="Y137" s="42"/>
    </row>
    <row r="138" spans="1:25" ht="15.75" thickBot="1">
      <c r="A138" s="14"/>
      <c r="B138" s="90" t="s">
        <v>1018</v>
      </c>
      <c r="C138" s="39"/>
      <c r="D138" s="41"/>
      <c r="E138" s="43"/>
      <c r="F138" s="33"/>
      <c r="G138" s="39"/>
      <c r="H138" s="41"/>
      <c r="I138" s="43"/>
      <c r="J138" s="33"/>
      <c r="K138" s="39"/>
      <c r="L138" s="41"/>
      <c r="M138" s="43"/>
      <c r="N138" s="33"/>
      <c r="O138" s="39"/>
      <c r="P138" s="41"/>
      <c r="Q138" s="43"/>
      <c r="R138" s="33"/>
      <c r="S138" s="39"/>
      <c r="T138" s="77"/>
      <c r="U138" s="39"/>
      <c r="V138" s="33"/>
      <c r="W138" s="39"/>
      <c r="X138" s="41"/>
      <c r="Y138" s="43"/>
    </row>
    <row r="139" spans="1:25" ht="15.75" thickTop="1">
      <c r="A139" s="14" t="s">
        <v>1417</v>
      </c>
      <c r="B139" s="165" t="s">
        <v>1030</v>
      </c>
      <c r="C139" s="165"/>
      <c r="D139" s="165"/>
      <c r="E139" s="165"/>
      <c r="F139" s="165"/>
      <c r="G139" s="165"/>
      <c r="H139" s="165"/>
      <c r="I139" s="165"/>
      <c r="J139" s="165"/>
      <c r="K139" s="165"/>
      <c r="L139" s="165"/>
      <c r="M139" s="165"/>
      <c r="N139" s="165"/>
      <c r="O139" s="165"/>
      <c r="P139" s="165"/>
      <c r="Q139" s="165"/>
      <c r="R139" s="165"/>
      <c r="S139" s="165"/>
      <c r="T139" s="165"/>
      <c r="U139" s="165"/>
      <c r="V139" s="165"/>
      <c r="W139" s="165"/>
      <c r="X139" s="165"/>
      <c r="Y139" s="165"/>
    </row>
    <row r="140" spans="1:25">
      <c r="A140" s="14"/>
      <c r="B140" s="165" t="s">
        <v>1031</v>
      </c>
      <c r="C140" s="165"/>
      <c r="D140" s="165"/>
      <c r="E140" s="165"/>
      <c r="F140" s="165"/>
      <c r="G140" s="165"/>
      <c r="H140" s="165"/>
      <c r="I140" s="165"/>
      <c r="J140" s="165"/>
      <c r="K140" s="165"/>
      <c r="L140" s="165"/>
      <c r="M140" s="165"/>
      <c r="N140" s="165"/>
      <c r="O140" s="165"/>
      <c r="P140" s="165"/>
      <c r="Q140" s="165"/>
      <c r="R140" s="165"/>
      <c r="S140" s="165"/>
      <c r="T140" s="165"/>
      <c r="U140" s="165"/>
      <c r="V140" s="165"/>
      <c r="W140" s="165"/>
      <c r="X140" s="165"/>
      <c r="Y140" s="165"/>
    </row>
    <row r="141" spans="1:25">
      <c r="A141" s="14"/>
      <c r="B141" s="165" t="s">
        <v>315</v>
      </c>
      <c r="C141" s="165"/>
      <c r="D141" s="165"/>
      <c r="E141" s="165"/>
      <c r="F141" s="165"/>
      <c r="G141" s="165"/>
      <c r="H141" s="165"/>
      <c r="I141" s="165"/>
      <c r="J141" s="165"/>
      <c r="K141" s="165"/>
      <c r="L141" s="165"/>
      <c r="M141" s="165"/>
      <c r="N141" s="165"/>
      <c r="O141" s="165"/>
      <c r="P141" s="165"/>
      <c r="Q141" s="165"/>
      <c r="R141" s="165"/>
      <c r="S141" s="165"/>
      <c r="T141" s="165"/>
      <c r="U141" s="165"/>
      <c r="V141" s="165"/>
      <c r="W141" s="165"/>
      <c r="X141" s="165"/>
      <c r="Y141" s="165"/>
    </row>
    <row r="142" spans="1:25">
      <c r="A142" s="14"/>
      <c r="B142" s="30"/>
      <c r="C142" s="30"/>
      <c r="D142" s="30"/>
      <c r="E142" s="30"/>
      <c r="F142" s="30"/>
      <c r="G142" s="30"/>
      <c r="H142" s="30"/>
      <c r="I142" s="30"/>
      <c r="J142" s="30"/>
      <c r="K142" s="30"/>
      <c r="L142" s="30"/>
      <c r="M142" s="30"/>
      <c r="N142" s="30"/>
      <c r="O142" s="30"/>
      <c r="P142" s="30"/>
      <c r="Q142" s="30"/>
      <c r="R142" s="30"/>
      <c r="S142" s="30"/>
      <c r="T142" s="30"/>
      <c r="U142" s="30"/>
      <c r="V142" s="30"/>
      <c r="W142" s="30"/>
      <c r="X142" s="30"/>
      <c r="Y142" s="30"/>
    </row>
    <row r="143" spans="1:25">
      <c r="A143" s="14"/>
      <c r="B143" s="16"/>
      <c r="C143" s="16"/>
      <c r="D143" s="16"/>
      <c r="E143" s="16"/>
      <c r="F143" s="16"/>
      <c r="G143" s="16"/>
      <c r="H143" s="16"/>
      <c r="I143" s="16"/>
      <c r="J143" s="16"/>
      <c r="K143" s="16"/>
      <c r="L143" s="16"/>
      <c r="M143" s="16"/>
      <c r="N143" s="16"/>
      <c r="O143" s="16"/>
      <c r="P143" s="16"/>
      <c r="Q143" s="16"/>
      <c r="R143" s="16"/>
      <c r="S143" s="16"/>
      <c r="T143" s="16"/>
      <c r="U143" s="16"/>
      <c r="V143" s="16"/>
      <c r="W143" s="16"/>
      <c r="X143" s="16"/>
      <c r="Y143" s="16"/>
    </row>
    <row r="144" spans="1:25">
      <c r="A144" s="14"/>
      <c r="B144" s="22"/>
      <c r="C144" s="50" t="s">
        <v>991</v>
      </c>
      <c r="D144" s="50"/>
      <c r="E144" s="50"/>
      <c r="F144" s="22"/>
      <c r="G144" s="50" t="s">
        <v>991</v>
      </c>
      <c r="H144" s="50"/>
      <c r="I144" s="50"/>
      <c r="J144" s="22"/>
      <c r="K144" s="50" t="s">
        <v>994</v>
      </c>
      <c r="L144" s="50"/>
      <c r="M144" s="50"/>
      <c r="N144" s="22"/>
      <c r="O144" s="50" t="s">
        <v>995</v>
      </c>
      <c r="P144" s="50"/>
      <c r="Q144" s="50"/>
      <c r="R144" s="22"/>
      <c r="S144" s="50" t="s">
        <v>997</v>
      </c>
      <c r="T144" s="50"/>
      <c r="U144" s="50"/>
      <c r="V144" s="22"/>
      <c r="W144" s="50" t="s">
        <v>998</v>
      </c>
      <c r="X144" s="50"/>
      <c r="Y144" s="50"/>
    </row>
    <row r="145" spans="1:25" ht="15.75" thickBot="1">
      <c r="A145" s="14"/>
      <c r="B145" s="22"/>
      <c r="C145" s="66" t="s">
        <v>992</v>
      </c>
      <c r="D145" s="66"/>
      <c r="E145" s="66"/>
      <c r="F145" s="22"/>
      <c r="G145" s="66" t="s">
        <v>993</v>
      </c>
      <c r="H145" s="66"/>
      <c r="I145" s="66"/>
      <c r="J145" s="22"/>
      <c r="K145" s="66"/>
      <c r="L145" s="66"/>
      <c r="M145" s="66"/>
      <c r="N145" s="22"/>
      <c r="O145" s="66" t="s">
        <v>996</v>
      </c>
      <c r="P145" s="66"/>
      <c r="Q145" s="66"/>
      <c r="R145" s="22"/>
      <c r="S145" s="66"/>
      <c r="T145" s="66"/>
      <c r="U145" s="66"/>
      <c r="V145" s="22"/>
      <c r="W145" s="66"/>
      <c r="X145" s="66"/>
      <c r="Y145" s="66"/>
    </row>
    <row r="146" spans="1:25">
      <c r="A146" s="14"/>
      <c r="B146" s="68" t="s">
        <v>325</v>
      </c>
      <c r="C146" s="38" t="s">
        <v>296</v>
      </c>
      <c r="D146" s="76" t="s">
        <v>342</v>
      </c>
      <c r="E146" s="42"/>
      <c r="F146" s="33"/>
      <c r="G146" s="38" t="s">
        <v>296</v>
      </c>
      <c r="H146" s="40">
        <v>510833</v>
      </c>
      <c r="I146" s="42"/>
      <c r="J146" s="33"/>
      <c r="K146" s="38" t="s">
        <v>296</v>
      </c>
      <c r="L146" s="40">
        <v>229211</v>
      </c>
      <c r="M146" s="42"/>
      <c r="N146" s="33"/>
      <c r="O146" s="38" t="s">
        <v>296</v>
      </c>
      <c r="P146" s="40">
        <v>2344750</v>
      </c>
      <c r="Q146" s="42"/>
      <c r="R146" s="33"/>
      <c r="S146" s="38" t="s">
        <v>296</v>
      </c>
      <c r="T146" s="76" t="s">
        <v>1032</v>
      </c>
      <c r="U146" s="38" t="s">
        <v>328</v>
      </c>
      <c r="V146" s="33"/>
      <c r="W146" s="38" t="s">
        <v>296</v>
      </c>
      <c r="X146" s="40">
        <v>3075118</v>
      </c>
      <c r="Y146" s="42"/>
    </row>
    <row r="147" spans="1:25">
      <c r="A147" s="14"/>
      <c r="B147" s="68"/>
      <c r="C147" s="31"/>
      <c r="D147" s="45"/>
      <c r="E147" s="33"/>
      <c r="F147" s="33"/>
      <c r="G147" s="31"/>
      <c r="H147" s="32"/>
      <c r="I147" s="33"/>
      <c r="J147" s="33"/>
      <c r="K147" s="31"/>
      <c r="L147" s="32"/>
      <c r="M147" s="33"/>
      <c r="N147" s="33"/>
      <c r="O147" s="31"/>
      <c r="P147" s="32"/>
      <c r="Q147" s="33"/>
      <c r="R147" s="33"/>
      <c r="S147" s="31"/>
      <c r="T147" s="45"/>
      <c r="U147" s="31"/>
      <c r="V147" s="33"/>
      <c r="W147" s="31"/>
      <c r="X147" s="32"/>
      <c r="Y147" s="33"/>
    </row>
    <row r="148" spans="1:25">
      <c r="A148" s="14"/>
      <c r="B148" s="78" t="s">
        <v>1033</v>
      </c>
      <c r="C148" s="34">
        <v>1753</v>
      </c>
      <c r="D148" s="34"/>
      <c r="E148" s="22"/>
      <c r="F148" s="22"/>
      <c r="G148" s="34">
        <v>287614</v>
      </c>
      <c r="H148" s="34"/>
      <c r="I148" s="22"/>
      <c r="J148" s="22"/>
      <c r="K148" s="34">
        <v>149955</v>
      </c>
      <c r="L148" s="34"/>
      <c r="M148" s="22"/>
      <c r="N148" s="22"/>
      <c r="O148" s="34">
        <v>2298540</v>
      </c>
      <c r="P148" s="34"/>
      <c r="Q148" s="22"/>
      <c r="R148" s="22"/>
      <c r="S148" s="74" t="s">
        <v>1034</v>
      </c>
      <c r="T148" s="74"/>
      <c r="U148" s="23" t="s">
        <v>328</v>
      </c>
      <c r="V148" s="22"/>
      <c r="W148" s="34">
        <v>2728217</v>
      </c>
      <c r="X148" s="34"/>
      <c r="Y148" s="22"/>
    </row>
    <row r="149" spans="1:25" ht="15.75" thickBot="1">
      <c r="A149" s="14"/>
      <c r="B149" s="78"/>
      <c r="C149" s="35"/>
      <c r="D149" s="35"/>
      <c r="E149" s="36"/>
      <c r="F149" s="22"/>
      <c r="G149" s="35"/>
      <c r="H149" s="35"/>
      <c r="I149" s="36"/>
      <c r="J149" s="22"/>
      <c r="K149" s="35"/>
      <c r="L149" s="35"/>
      <c r="M149" s="36"/>
      <c r="N149" s="22"/>
      <c r="O149" s="35"/>
      <c r="P149" s="35"/>
      <c r="Q149" s="36"/>
      <c r="R149" s="22"/>
      <c r="S149" s="75"/>
      <c r="T149" s="75"/>
      <c r="U149" s="86"/>
      <c r="V149" s="22"/>
      <c r="W149" s="35"/>
      <c r="X149" s="35"/>
      <c r="Y149" s="36"/>
    </row>
    <row r="150" spans="1:25">
      <c r="A150" s="14"/>
      <c r="B150" s="37" t="s">
        <v>96</v>
      </c>
      <c r="C150" s="76" t="s">
        <v>1035</v>
      </c>
      <c r="D150" s="76"/>
      <c r="E150" s="38" t="s">
        <v>328</v>
      </c>
      <c r="F150" s="33"/>
      <c r="G150" s="40">
        <v>223219</v>
      </c>
      <c r="H150" s="40"/>
      <c r="I150" s="42"/>
      <c r="J150" s="33"/>
      <c r="K150" s="40">
        <v>79256</v>
      </c>
      <c r="L150" s="40"/>
      <c r="M150" s="42"/>
      <c r="N150" s="33"/>
      <c r="O150" s="40">
        <v>46210</v>
      </c>
      <c r="P150" s="40"/>
      <c r="Q150" s="42"/>
      <c r="R150" s="33"/>
      <c r="S150" s="76" t="s">
        <v>1036</v>
      </c>
      <c r="T150" s="76"/>
      <c r="U150" s="38" t="s">
        <v>328</v>
      </c>
      <c r="V150" s="33"/>
      <c r="W150" s="40">
        <v>346901</v>
      </c>
      <c r="X150" s="40"/>
      <c r="Y150" s="42"/>
    </row>
    <row r="151" spans="1:25">
      <c r="A151" s="14"/>
      <c r="B151" s="37"/>
      <c r="C151" s="45"/>
      <c r="D151" s="45"/>
      <c r="E151" s="31"/>
      <c r="F151" s="33"/>
      <c r="G151" s="32"/>
      <c r="H151" s="32"/>
      <c r="I151" s="33"/>
      <c r="J151" s="33"/>
      <c r="K151" s="32"/>
      <c r="L151" s="32"/>
      <c r="M151" s="33"/>
      <c r="N151" s="33"/>
      <c r="O151" s="32"/>
      <c r="P151" s="32"/>
      <c r="Q151" s="33"/>
      <c r="R151" s="33"/>
      <c r="S151" s="45"/>
      <c r="T151" s="45"/>
      <c r="U151" s="31"/>
      <c r="V151" s="33"/>
      <c r="W151" s="32"/>
      <c r="X151" s="32"/>
      <c r="Y151" s="33"/>
    </row>
    <row r="152" spans="1:25">
      <c r="A152" s="14"/>
      <c r="B152" s="154" t="s">
        <v>1037</v>
      </c>
      <c r="C152" s="34">
        <v>212527</v>
      </c>
      <c r="D152" s="34"/>
      <c r="E152" s="22"/>
      <c r="F152" s="22"/>
      <c r="G152" s="74" t="s">
        <v>1039</v>
      </c>
      <c r="H152" s="74"/>
      <c r="I152" s="23" t="s">
        <v>328</v>
      </c>
      <c r="J152" s="22"/>
      <c r="K152" s="34">
        <v>62946</v>
      </c>
      <c r="L152" s="34"/>
      <c r="M152" s="22"/>
      <c r="N152" s="22"/>
      <c r="O152" s="34">
        <v>142238</v>
      </c>
      <c r="P152" s="34"/>
      <c r="Q152" s="22"/>
      <c r="R152" s="22"/>
      <c r="S152" s="74" t="s">
        <v>1040</v>
      </c>
      <c r="T152" s="74"/>
      <c r="U152" s="23" t="s">
        <v>328</v>
      </c>
      <c r="V152" s="22"/>
      <c r="W152" s="74" t="s">
        <v>342</v>
      </c>
      <c r="X152" s="74"/>
      <c r="Y152" s="22"/>
    </row>
    <row r="153" spans="1:25">
      <c r="A153" s="14"/>
      <c r="B153" s="48" t="s">
        <v>1038</v>
      </c>
      <c r="C153" s="34"/>
      <c r="D153" s="34"/>
      <c r="E153" s="22"/>
      <c r="F153" s="22"/>
      <c r="G153" s="74"/>
      <c r="H153" s="74"/>
      <c r="I153" s="23"/>
      <c r="J153" s="22"/>
      <c r="K153" s="34"/>
      <c r="L153" s="34"/>
      <c r="M153" s="22"/>
      <c r="N153" s="22"/>
      <c r="O153" s="34"/>
      <c r="P153" s="34"/>
      <c r="Q153" s="22"/>
      <c r="R153" s="22"/>
      <c r="S153" s="74"/>
      <c r="T153" s="74"/>
      <c r="U153" s="23"/>
      <c r="V153" s="22"/>
      <c r="W153" s="74"/>
      <c r="X153" s="74"/>
      <c r="Y153" s="22"/>
    </row>
    <row r="154" spans="1:25">
      <c r="A154" s="14"/>
      <c r="B154" s="138" t="s">
        <v>1041</v>
      </c>
      <c r="C154" s="45" t="s">
        <v>342</v>
      </c>
      <c r="D154" s="45"/>
      <c r="E154" s="33"/>
      <c r="F154" s="33"/>
      <c r="G154" s="45" t="s">
        <v>1043</v>
      </c>
      <c r="H154" s="45"/>
      <c r="I154" s="31" t="s">
        <v>328</v>
      </c>
      <c r="J154" s="33"/>
      <c r="K154" s="45" t="s">
        <v>342</v>
      </c>
      <c r="L154" s="45"/>
      <c r="M154" s="33"/>
      <c r="N154" s="33"/>
      <c r="O154" s="32">
        <v>13074</v>
      </c>
      <c r="P154" s="32"/>
      <c r="Q154" s="33"/>
      <c r="R154" s="33"/>
      <c r="S154" s="45" t="s">
        <v>342</v>
      </c>
      <c r="T154" s="45"/>
      <c r="U154" s="33"/>
      <c r="V154" s="33"/>
      <c r="W154" s="32">
        <v>4796</v>
      </c>
      <c r="X154" s="32"/>
      <c r="Y154" s="33"/>
    </row>
    <row r="155" spans="1:25">
      <c r="A155" s="14"/>
      <c r="B155" s="28" t="s">
        <v>1042</v>
      </c>
      <c r="C155" s="45"/>
      <c r="D155" s="45"/>
      <c r="E155" s="33"/>
      <c r="F155" s="33"/>
      <c r="G155" s="45"/>
      <c r="H155" s="45"/>
      <c r="I155" s="31"/>
      <c r="J155" s="33"/>
      <c r="K155" s="45"/>
      <c r="L155" s="45"/>
      <c r="M155" s="33"/>
      <c r="N155" s="33"/>
      <c r="O155" s="32"/>
      <c r="P155" s="32"/>
      <c r="Q155" s="33"/>
      <c r="R155" s="33"/>
      <c r="S155" s="45"/>
      <c r="T155" s="45"/>
      <c r="U155" s="33"/>
      <c r="V155" s="33"/>
      <c r="W155" s="32"/>
      <c r="X155" s="32"/>
      <c r="Y155" s="33"/>
    </row>
    <row r="156" spans="1:25">
      <c r="A156" s="14"/>
      <c r="B156" s="78" t="s">
        <v>1044</v>
      </c>
      <c r="C156" s="74" t="s">
        <v>342</v>
      </c>
      <c r="D156" s="74"/>
      <c r="E156" s="22"/>
      <c r="F156" s="22"/>
      <c r="G156" s="74" t="s">
        <v>1045</v>
      </c>
      <c r="H156" s="74"/>
      <c r="I156" s="23" t="s">
        <v>328</v>
      </c>
      <c r="J156" s="22"/>
      <c r="K156" s="74">
        <v>89</v>
      </c>
      <c r="L156" s="74"/>
      <c r="M156" s="22"/>
      <c r="N156" s="22"/>
      <c r="O156" s="74">
        <v>959</v>
      </c>
      <c r="P156" s="74"/>
      <c r="Q156" s="22"/>
      <c r="R156" s="22"/>
      <c r="S156" s="74" t="s">
        <v>342</v>
      </c>
      <c r="T156" s="74"/>
      <c r="U156" s="22"/>
      <c r="V156" s="22"/>
      <c r="W156" s="74" t="s">
        <v>1046</v>
      </c>
      <c r="X156" s="74"/>
      <c r="Y156" s="23" t="s">
        <v>328</v>
      </c>
    </row>
    <row r="157" spans="1:25">
      <c r="A157" s="14"/>
      <c r="B157" s="78"/>
      <c r="C157" s="74"/>
      <c r="D157" s="74"/>
      <c r="E157" s="22"/>
      <c r="F157" s="22"/>
      <c r="G157" s="74"/>
      <c r="H157" s="74"/>
      <c r="I157" s="23"/>
      <c r="J157" s="22"/>
      <c r="K157" s="74"/>
      <c r="L157" s="74"/>
      <c r="M157" s="22"/>
      <c r="N157" s="22"/>
      <c r="O157" s="74"/>
      <c r="P157" s="74"/>
      <c r="Q157" s="22"/>
      <c r="R157" s="22"/>
      <c r="S157" s="74"/>
      <c r="T157" s="74"/>
      <c r="U157" s="22"/>
      <c r="V157" s="22"/>
      <c r="W157" s="74"/>
      <c r="X157" s="74"/>
      <c r="Y157" s="23"/>
    </row>
    <row r="158" spans="1:25">
      <c r="A158" s="14"/>
      <c r="B158" s="68" t="s">
        <v>100</v>
      </c>
      <c r="C158" s="45" t="s">
        <v>342</v>
      </c>
      <c r="D158" s="45"/>
      <c r="E158" s="33"/>
      <c r="F158" s="33"/>
      <c r="G158" s="45">
        <v>511</v>
      </c>
      <c r="H158" s="45"/>
      <c r="I158" s="33"/>
      <c r="J158" s="33"/>
      <c r="K158" s="45" t="s">
        <v>1047</v>
      </c>
      <c r="L158" s="45"/>
      <c r="M158" s="31" t="s">
        <v>328</v>
      </c>
      <c r="N158" s="33"/>
      <c r="O158" s="32">
        <v>4025</v>
      </c>
      <c r="P158" s="32"/>
      <c r="Q158" s="33"/>
      <c r="R158" s="33"/>
      <c r="S158" s="45" t="s">
        <v>342</v>
      </c>
      <c r="T158" s="45"/>
      <c r="U158" s="33"/>
      <c r="V158" s="33"/>
      <c r="W158" s="32">
        <v>4499</v>
      </c>
      <c r="X158" s="32"/>
      <c r="Y158" s="33"/>
    </row>
    <row r="159" spans="1:25" ht="15.75" thickBot="1">
      <c r="A159" s="14"/>
      <c r="B159" s="68"/>
      <c r="C159" s="91"/>
      <c r="D159" s="91"/>
      <c r="E159" s="55"/>
      <c r="F159" s="33"/>
      <c r="G159" s="91"/>
      <c r="H159" s="91"/>
      <c r="I159" s="55"/>
      <c r="J159" s="33"/>
      <c r="K159" s="91"/>
      <c r="L159" s="91"/>
      <c r="M159" s="92"/>
      <c r="N159" s="33"/>
      <c r="O159" s="54"/>
      <c r="P159" s="54"/>
      <c r="Q159" s="55"/>
      <c r="R159" s="33"/>
      <c r="S159" s="91"/>
      <c r="T159" s="91"/>
      <c r="U159" s="55"/>
      <c r="V159" s="33"/>
      <c r="W159" s="54"/>
      <c r="X159" s="54"/>
      <c r="Y159" s="55"/>
    </row>
    <row r="160" spans="1:25">
      <c r="A160" s="14"/>
      <c r="B160" s="48" t="s">
        <v>1048</v>
      </c>
      <c r="C160" s="59">
        <v>210774</v>
      </c>
      <c r="D160" s="59"/>
      <c r="E160" s="61"/>
      <c r="F160" s="22"/>
      <c r="G160" s="59">
        <v>70380</v>
      </c>
      <c r="H160" s="59"/>
      <c r="I160" s="61"/>
      <c r="J160" s="22"/>
      <c r="K160" s="59">
        <v>142254</v>
      </c>
      <c r="L160" s="59"/>
      <c r="M160" s="61"/>
      <c r="N160" s="22"/>
      <c r="O160" s="59">
        <v>206506</v>
      </c>
      <c r="P160" s="59"/>
      <c r="Q160" s="61"/>
      <c r="R160" s="22"/>
      <c r="S160" s="108" t="s">
        <v>1051</v>
      </c>
      <c r="T160" s="108"/>
      <c r="U160" s="57" t="s">
        <v>328</v>
      </c>
      <c r="V160" s="22"/>
      <c r="W160" s="59">
        <v>224970</v>
      </c>
      <c r="X160" s="59"/>
      <c r="Y160" s="61"/>
    </row>
    <row r="161" spans="1:25">
      <c r="A161" s="14"/>
      <c r="B161" s="153" t="s">
        <v>1049</v>
      </c>
      <c r="C161" s="34"/>
      <c r="D161" s="34"/>
      <c r="E161" s="22"/>
      <c r="F161" s="22"/>
      <c r="G161" s="34"/>
      <c r="H161" s="34"/>
      <c r="I161" s="22"/>
      <c r="J161" s="22"/>
      <c r="K161" s="34"/>
      <c r="L161" s="34"/>
      <c r="M161" s="22"/>
      <c r="N161" s="22"/>
      <c r="O161" s="34"/>
      <c r="P161" s="34"/>
      <c r="Q161" s="22"/>
      <c r="R161" s="22"/>
      <c r="S161" s="74"/>
      <c r="T161" s="74"/>
      <c r="U161" s="23"/>
      <c r="V161" s="22"/>
      <c r="W161" s="34"/>
      <c r="X161" s="34"/>
      <c r="Y161" s="22"/>
    </row>
    <row r="162" spans="1:25">
      <c r="A162" s="14"/>
      <c r="B162" s="153" t="s">
        <v>1050</v>
      </c>
      <c r="C162" s="34"/>
      <c r="D162" s="34"/>
      <c r="E162" s="22"/>
      <c r="F162" s="22"/>
      <c r="G162" s="34"/>
      <c r="H162" s="34"/>
      <c r="I162" s="22"/>
      <c r="J162" s="22"/>
      <c r="K162" s="34"/>
      <c r="L162" s="34"/>
      <c r="M162" s="22"/>
      <c r="N162" s="22"/>
      <c r="O162" s="34"/>
      <c r="P162" s="34"/>
      <c r="Q162" s="22"/>
      <c r="R162" s="22"/>
      <c r="S162" s="74"/>
      <c r="T162" s="74"/>
      <c r="U162" s="23"/>
      <c r="V162" s="22"/>
      <c r="W162" s="34"/>
      <c r="X162" s="34"/>
      <c r="Y162" s="22"/>
    </row>
    <row r="163" spans="1:25">
      <c r="A163" s="14"/>
      <c r="B163" s="68" t="s">
        <v>102</v>
      </c>
      <c r="C163" s="45">
        <v>1</v>
      </c>
      <c r="D163" s="45"/>
      <c r="E163" s="33"/>
      <c r="F163" s="33"/>
      <c r="G163" s="45">
        <v>5</v>
      </c>
      <c r="H163" s="45"/>
      <c r="I163" s="33"/>
      <c r="J163" s="33"/>
      <c r="K163" s="45">
        <v>23</v>
      </c>
      <c r="L163" s="45"/>
      <c r="M163" s="33"/>
      <c r="N163" s="33"/>
      <c r="O163" s="32">
        <v>10772</v>
      </c>
      <c r="P163" s="32"/>
      <c r="Q163" s="33"/>
      <c r="R163" s="33"/>
      <c r="S163" s="45" t="s">
        <v>342</v>
      </c>
      <c r="T163" s="45"/>
      <c r="U163" s="33"/>
      <c r="V163" s="33"/>
      <c r="W163" s="32">
        <v>10801</v>
      </c>
      <c r="X163" s="32"/>
      <c r="Y163" s="33"/>
    </row>
    <row r="164" spans="1:25" ht="15.75" thickBot="1">
      <c r="A164" s="14"/>
      <c r="B164" s="68"/>
      <c r="C164" s="91"/>
      <c r="D164" s="91"/>
      <c r="E164" s="55"/>
      <c r="F164" s="33"/>
      <c r="G164" s="91"/>
      <c r="H164" s="91"/>
      <c r="I164" s="55"/>
      <c r="J164" s="33"/>
      <c r="K164" s="91"/>
      <c r="L164" s="91"/>
      <c r="M164" s="55"/>
      <c r="N164" s="33"/>
      <c r="O164" s="54"/>
      <c r="P164" s="54"/>
      <c r="Q164" s="55"/>
      <c r="R164" s="33"/>
      <c r="S164" s="91"/>
      <c r="T164" s="91"/>
      <c r="U164" s="55"/>
      <c r="V164" s="33"/>
      <c r="W164" s="54"/>
      <c r="X164" s="54"/>
      <c r="Y164" s="55"/>
    </row>
    <row r="165" spans="1:25">
      <c r="A165" s="14"/>
      <c r="B165" s="48" t="s">
        <v>1048</v>
      </c>
      <c r="C165" s="59">
        <v>210773</v>
      </c>
      <c r="D165" s="59"/>
      <c r="E165" s="61"/>
      <c r="F165" s="22"/>
      <c r="G165" s="59">
        <v>70375</v>
      </c>
      <c r="H165" s="59"/>
      <c r="I165" s="61"/>
      <c r="J165" s="22"/>
      <c r="K165" s="59">
        <v>142231</v>
      </c>
      <c r="L165" s="59"/>
      <c r="M165" s="61"/>
      <c r="N165" s="22"/>
      <c r="O165" s="59">
        <v>195734</v>
      </c>
      <c r="P165" s="59"/>
      <c r="Q165" s="61"/>
      <c r="R165" s="22"/>
      <c r="S165" s="108" t="s">
        <v>1051</v>
      </c>
      <c r="T165" s="108"/>
      <c r="U165" s="57" t="s">
        <v>328</v>
      </c>
      <c r="V165" s="22"/>
      <c r="W165" s="59">
        <v>214169</v>
      </c>
      <c r="X165" s="59"/>
      <c r="Y165" s="61"/>
    </row>
    <row r="166" spans="1:25">
      <c r="A166" s="14"/>
      <c r="B166" s="153" t="s">
        <v>1052</v>
      </c>
      <c r="C166" s="34"/>
      <c r="D166" s="34"/>
      <c r="E166" s="22"/>
      <c r="F166" s="22"/>
      <c r="G166" s="34"/>
      <c r="H166" s="34"/>
      <c r="I166" s="22"/>
      <c r="J166" s="22"/>
      <c r="K166" s="34"/>
      <c r="L166" s="34"/>
      <c r="M166" s="22"/>
      <c r="N166" s="22"/>
      <c r="O166" s="34"/>
      <c r="P166" s="34"/>
      <c r="Q166" s="22"/>
      <c r="R166" s="22"/>
      <c r="S166" s="74"/>
      <c r="T166" s="74"/>
      <c r="U166" s="23"/>
      <c r="V166" s="22"/>
      <c r="W166" s="34"/>
      <c r="X166" s="34"/>
      <c r="Y166" s="22"/>
    </row>
    <row r="167" spans="1:25">
      <c r="A167" s="14"/>
      <c r="B167" s="27" t="s">
        <v>1053</v>
      </c>
      <c r="C167" s="45" t="s">
        <v>342</v>
      </c>
      <c r="D167" s="45"/>
      <c r="E167" s="33"/>
      <c r="F167" s="33"/>
      <c r="G167" s="45" t="s">
        <v>1055</v>
      </c>
      <c r="H167" s="45"/>
      <c r="I167" s="31" t="s">
        <v>328</v>
      </c>
      <c r="J167" s="33"/>
      <c r="K167" s="45" t="s">
        <v>342</v>
      </c>
      <c r="L167" s="45"/>
      <c r="M167" s="33"/>
      <c r="N167" s="33"/>
      <c r="O167" s="45" t="s">
        <v>1056</v>
      </c>
      <c r="P167" s="45"/>
      <c r="Q167" s="31" t="s">
        <v>328</v>
      </c>
      <c r="R167" s="33"/>
      <c r="S167" s="45" t="s">
        <v>342</v>
      </c>
      <c r="T167" s="45"/>
      <c r="U167" s="33"/>
      <c r="V167" s="33"/>
      <c r="W167" s="45" t="s">
        <v>327</v>
      </c>
      <c r="X167" s="45"/>
      <c r="Y167" s="31" t="s">
        <v>328</v>
      </c>
    </row>
    <row r="168" spans="1:25" ht="15.75" thickBot="1">
      <c r="A168" s="14"/>
      <c r="B168" s="107" t="s">
        <v>1054</v>
      </c>
      <c r="C168" s="91"/>
      <c r="D168" s="91"/>
      <c r="E168" s="55"/>
      <c r="F168" s="33"/>
      <c r="G168" s="91"/>
      <c r="H168" s="91"/>
      <c r="I168" s="92"/>
      <c r="J168" s="33"/>
      <c r="K168" s="91"/>
      <c r="L168" s="91"/>
      <c r="M168" s="55"/>
      <c r="N168" s="33"/>
      <c r="O168" s="91"/>
      <c r="P168" s="91"/>
      <c r="Q168" s="92"/>
      <c r="R168" s="33"/>
      <c r="S168" s="91"/>
      <c r="T168" s="91"/>
      <c r="U168" s="55"/>
      <c r="V168" s="33"/>
      <c r="W168" s="91"/>
      <c r="X168" s="91"/>
      <c r="Y168" s="92"/>
    </row>
    <row r="169" spans="1:25">
      <c r="A169" s="14"/>
      <c r="B169" s="56" t="s">
        <v>1057</v>
      </c>
      <c r="C169" s="59">
        <v>210773</v>
      </c>
      <c r="D169" s="59"/>
      <c r="E169" s="61"/>
      <c r="F169" s="22"/>
      <c r="G169" s="59">
        <v>70206</v>
      </c>
      <c r="H169" s="59"/>
      <c r="I169" s="61"/>
      <c r="J169" s="22"/>
      <c r="K169" s="59">
        <v>142231</v>
      </c>
      <c r="L169" s="59"/>
      <c r="M169" s="61"/>
      <c r="N169" s="22"/>
      <c r="O169" s="59">
        <v>192112</v>
      </c>
      <c r="P169" s="59"/>
      <c r="Q169" s="61"/>
      <c r="R169" s="22"/>
      <c r="S169" s="108" t="s">
        <v>1051</v>
      </c>
      <c r="T169" s="108"/>
      <c r="U169" s="57" t="s">
        <v>328</v>
      </c>
      <c r="V169" s="22"/>
      <c r="W169" s="59">
        <v>210378</v>
      </c>
      <c r="X169" s="59"/>
      <c r="Y169" s="61"/>
    </row>
    <row r="170" spans="1:25">
      <c r="A170" s="14"/>
      <c r="B170" s="56"/>
      <c r="C170" s="34"/>
      <c r="D170" s="34"/>
      <c r="E170" s="22"/>
      <c r="F170" s="22"/>
      <c r="G170" s="157"/>
      <c r="H170" s="157"/>
      <c r="I170" s="158"/>
      <c r="J170" s="22"/>
      <c r="K170" s="157"/>
      <c r="L170" s="157"/>
      <c r="M170" s="158"/>
      <c r="N170" s="22"/>
      <c r="O170" s="157"/>
      <c r="P170" s="157"/>
      <c r="Q170" s="158"/>
      <c r="R170" s="22"/>
      <c r="S170" s="74"/>
      <c r="T170" s="74"/>
      <c r="U170" s="23"/>
      <c r="V170" s="22"/>
      <c r="W170" s="34"/>
      <c r="X170" s="34"/>
      <c r="Y170" s="22"/>
    </row>
    <row r="171" spans="1:25">
      <c r="A171" s="14"/>
      <c r="B171" s="138" t="s">
        <v>1058</v>
      </c>
      <c r="C171" s="45" t="s">
        <v>342</v>
      </c>
      <c r="D171" s="45"/>
      <c r="E171" s="33"/>
      <c r="F171" s="33"/>
      <c r="G171" s="45" t="s">
        <v>342</v>
      </c>
      <c r="H171" s="45"/>
      <c r="I171" s="33"/>
      <c r="J171" s="33"/>
      <c r="K171" s="45" t="s">
        <v>342</v>
      </c>
      <c r="L171" s="45"/>
      <c r="M171" s="33"/>
      <c r="N171" s="33"/>
      <c r="O171" s="45" t="s">
        <v>1060</v>
      </c>
      <c r="P171" s="45"/>
      <c r="Q171" s="31" t="s">
        <v>328</v>
      </c>
      <c r="R171" s="33"/>
      <c r="S171" s="45" t="s">
        <v>342</v>
      </c>
      <c r="T171" s="45"/>
      <c r="U171" s="33"/>
      <c r="V171" s="33"/>
      <c r="W171" s="45" t="s">
        <v>1060</v>
      </c>
      <c r="X171" s="45"/>
      <c r="Y171" s="31" t="s">
        <v>328</v>
      </c>
    </row>
    <row r="172" spans="1:25" ht="15.75" thickBot="1">
      <c r="A172" s="14"/>
      <c r="B172" s="28" t="s">
        <v>1059</v>
      </c>
      <c r="C172" s="91"/>
      <c r="D172" s="91"/>
      <c r="E172" s="55"/>
      <c r="F172" s="33"/>
      <c r="G172" s="91"/>
      <c r="H172" s="91"/>
      <c r="I172" s="55"/>
      <c r="J172" s="33"/>
      <c r="K172" s="91"/>
      <c r="L172" s="91"/>
      <c r="M172" s="55"/>
      <c r="N172" s="33"/>
      <c r="O172" s="91"/>
      <c r="P172" s="91"/>
      <c r="Q172" s="92"/>
      <c r="R172" s="33"/>
      <c r="S172" s="91"/>
      <c r="T172" s="91"/>
      <c r="U172" s="55"/>
      <c r="V172" s="33"/>
      <c r="W172" s="91"/>
      <c r="X172" s="91"/>
      <c r="Y172" s="92"/>
    </row>
    <row r="173" spans="1:25">
      <c r="A173" s="14"/>
      <c r="B173" s="48" t="s">
        <v>1061</v>
      </c>
      <c r="C173" s="57" t="s">
        <v>296</v>
      </c>
      <c r="D173" s="59">
        <v>210773</v>
      </c>
      <c r="E173" s="61"/>
      <c r="F173" s="22"/>
      <c r="G173" s="57" t="s">
        <v>296</v>
      </c>
      <c r="H173" s="59">
        <v>70206</v>
      </c>
      <c r="I173" s="61"/>
      <c r="J173" s="22"/>
      <c r="K173" s="57" t="s">
        <v>296</v>
      </c>
      <c r="L173" s="59">
        <v>142231</v>
      </c>
      <c r="M173" s="61"/>
      <c r="N173" s="22"/>
      <c r="O173" s="57" t="s">
        <v>296</v>
      </c>
      <c r="P173" s="59">
        <v>192507</v>
      </c>
      <c r="Q173" s="61"/>
      <c r="R173" s="22"/>
      <c r="S173" s="57" t="s">
        <v>296</v>
      </c>
      <c r="T173" s="108" t="s">
        <v>1051</v>
      </c>
      <c r="U173" s="57" t="s">
        <v>328</v>
      </c>
      <c r="V173" s="22"/>
      <c r="W173" s="57" t="s">
        <v>296</v>
      </c>
      <c r="X173" s="59">
        <v>210773</v>
      </c>
      <c r="Y173" s="61"/>
    </row>
    <row r="174" spans="1:25" ht="15.75" thickBot="1">
      <c r="A174" s="14"/>
      <c r="B174" s="153" t="s">
        <v>8</v>
      </c>
      <c r="C174" s="58"/>
      <c r="D174" s="60"/>
      <c r="E174" s="62"/>
      <c r="F174" s="22"/>
      <c r="G174" s="58"/>
      <c r="H174" s="60"/>
      <c r="I174" s="62"/>
      <c r="J174" s="22"/>
      <c r="K174" s="58"/>
      <c r="L174" s="60"/>
      <c r="M174" s="62"/>
      <c r="N174" s="22"/>
      <c r="O174" s="58"/>
      <c r="P174" s="60"/>
      <c r="Q174" s="62"/>
      <c r="R174" s="22"/>
      <c r="S174" s="58"/>
      <c r="T174" s="109"/>
      <c r="U174" s="58"/>
      <c r="V174" s="22"/>
      <c r="W174" s="58"/>
      <c r="X174" s="60"/>
      <c r="Y174" s="62"/>
    </row>
    <row r="175" spans="1:25" ht="15.75" thickTop="1">
      <c r="A175" s="14"/>
      <c r="B175" s="19"/>
      <c r="C175" s="19"/>
      <c r="D175" s="19"/>
      <c r="E175" s="19"/>
      <c r="F175" s="19"/>
      <c r="G175" s="19"/>
      <c r="H175" s="19"/>
      <c r="I175" s="19"/>
      <c r="J175" s="19"/>
      <c r="K175" s="19"/>
      <c r="L175" s="19"/>
      <c r="M175" s="19"/>
      <c r="N175" s="19"/>
      <c r="O175" s="19"/>
      <c r="P175" s="19"/>
      <c r="Q175" s="19"/>
      <c r="R175" s="19"/>
      <c r="S175" s="19"/>
      <c r="T175" s="19"/>
      <c r="U175" s="19"/>
      <c r="V175" s="19"/>
      <c r="W175" s="19"/>
      <c r="X175" s="19"/>
      <c r="Y175" s="19"/>
    </row>
    <row r="176" spans="1:25">
      <c r="A176" s="14"/>
      <c r="B176" s="24"/>
      <c r="C176" s="24"/>
      <c r="D176" s="24"/>
      <c r="E176" s="24"/>
      <c r="F176" s="24"/>
      <c r="G176" s="24"/>
      <c r="H176" s="24"/>
      <c r="I176" s="24"/>
      <c r="J176" s="24"/>
      <c r="K176" s="24"/>
      <c r="L176" s="24"/>
      <c r="M176" s="24"/>
      <c r="N176" s="24"/>
      <c r="O176" s="24"/>
      <c r="P176" s="24"/>
      <c r="Q176" s="24"/>
      <c r="R176" s="24"/>
      <c r="S176" s="24"/>
      <c r="T176" s="24"/>
      <c r="U176" s="24"/>
      <c r="V176" s="24"/>
      <c r="W176" s="24"/>
      <c r="X176" s="24"/>
      <c r="Y176" s="24"/>
    </row>
    <row r="177" spans="1:25">
      <c r="A177" s="14"/>
      <c r="B177" s="165" t="s">
        <v>1062</v>
      </c>
      <c r="C177" s="165"/>
      <c r="D177" s="165"/>
      <c r="E177" s="165"/>
      <c r="F177" s="165"/>
      <c r="G177" s="165"/>
      <c r="H177" s="165"/>
      <c r="I177" s="165"/>
      <c r="J177" s="165"/>
      <c r="K177" s="165"/>
      <c r="L177" s="165"/>
      <c r="M177" s="165"/>
      <c r="N177" s="165"/>
      <c r="O177" s="165"/>
      <c r="P177" s="165"/>
      <c r="Q177" s="165"/>
      <c r="R177" s="165"/>
      <c r="S177" s="165"/>
      <c r="T177" s="165"/>
      <c r="U177" s="165"/>
      <c r="V177" s="165"/>
      <c r="W177" s="165"/>
      <c r="X177" s="165"/>
      <c r="Y177" s="165"/>
    </row>
    <row r="178" spans="1:25">
      <c r="A178" s="14"/>
      <c r="B178" s="165" t="s">
        <v>1063</v>
      </c>
      <c r="C178" s="165"/>
      <c r="D178" s="165"/>
      <c r="E178" s="165"/>
      <c r="F178" s="165"/>
      <c r="G178" s="165"/>
      <c r="H178" s="165"/>
      <c r="I178" s="165"/>
      <c r="J178" s="165"/>
      <c r="K178" s="165"/>
      <c r="L178" s="165"/>
      <c r="M178" s="165"/>
      <c r="N178" s="165"/>
      <c r="O178" s="165"/>
      <c r="P178" s="165"/>
      <c r="Q178" s="165"/>
      <c r="R178" s="165"/>
      <c r="S178" s="165"/>
      <c r="T178" s="165"/>
      <c r="U178" s="165"/>
      <c r="V178" s="165"/>
      <c r="W178" s="165"/>
      <c r="X178" s="165"/>
      <c r="Y178" s="165"/>
    </row>
    <row r="179" spans="1:25">
      <c r="A179" s="14"/>
      <c r="B179" s="165" t="s">
        <v>315</v>
      </c>
      <c r="C179" s="165"/>
      <c r="D179" s="165"/>
      <c r="E179" s="165"/>
      <c r="F179" s="165"/>
      <c r="G179" s="165"/>
      <c r="H179" s="165"/>
      <c r="I179" s="165"/>
      <c r="J179" s="165"/>
      <c r="K179" s="165"/>
      <c r="L179" s="165"/>
      <c r="M179" s="165"/>
      <c r="N179" s="165"/>
      <c r="O179" s="165"/>
      <c r="P179" s="165"/>
      <c r="Q179" s="165"/>
      <c r="R179" s="165"/>
      <c r="S179" s="165"/>
      <c r="T179" s="165"/>
      <c r="U179" s="165"/>
      <c r="V179" s="165"/>
      <c r="W179" s="165"/>
      <c r="X179" s="165"/>
      <c r="Y179" s="165"/>
    </row>
    <row r="180" spans="1:25">
      <c r="A180" s="14"/>
      <c r="B180" s="30"/>
      <c r="C180" s="30"/>
      <c r="D180" s="30"/>
      <c r="E180" s="30"/>
      <c r="F180" s="30"/>
      <c r="G180" s="30"/>
      <c r="H180" s="30"/>
      <c r="I180" s="30"/>
      <c r="J180" s="30"/>
      <c r="K180" s="30"/>
      <c r="L180" s="30"/>
      <c r="M180" s="30"/>
      <c r="N180" s="30"/>
      <c r="O180" s="30"/>
      <c r="P180" s="30"/>
      <c r="Q180" s="30"/>
      <c r="R180" s="30"/>
      <c r="S180" s="30"/>
      <c r="T180" s="30"/>
      <c r="U180" s="30"/>
      <c r="V180" s="30"/>
      <c r="W180" s="30"/>
      <c r="X180" s="30"/>
      <c r="Y180" s="30"/>
    </row>
    <row r="181" spans="1:25">
      <c r="A181" s="14"/>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row>
    <row r="182" spans="1:25">
      <c r="A182" s="14"/>
      <c r="B182" s="22"/>
      <c r="C182" s="50" t="s">
        <v>991</v>
      </c>
      <c r="D182" s="50"/>
      <c r="E182" s="50"/>
      <c r="F182" s="22"/>
      <c r="G182" s="50" t="s">
        <v>991</v>
      </c>
      <c r="H182" s="50"/>
      <c r="I182" s="50"/>
      <c r="J182" s="22"/>
      <c r="K182" s="50" t="s">
        <v>994</v>
      </c>
      <c r="L182" s="50"/>
      <c r="M182" s="50"/>
      <c r="N182" s="22"/>
      <c r="O182" s="50" t="s">
        <v>995</v>
      </c>
      <c r="P182" s="50"/>
      <c r="Q182" s="50"/>
      <c r="R182" s="22"/>
      <c r="S182" s="50" t="s">
        <v>997</v>
      </c>
      <c r="T182" s="50"/>
      <c r="U182" s="50"/>
      <c r="V182" s="22"/>
      <c r="W182" s="50" t="s">
        <v>998</v>
      </c>
      <c r="X182" s="50"/>
      <c r="Y182" s="50"/>
    </row>
    <row r="183" spans="1:25" ht="15.75" thickBot="1">
      <c r="A183" s="14"/>
      <c r="B183" s="22"/>
      <c r="C183" s="66" t="s">
        <v>992</v>
      </c>
      <c r="D183" s="66"/>
      <c r="E183" s="66"/>
      <c r="F183" s="22"/>
      <c r="G183" s="66" t="s">
        <v>993</v>
      </c>
      <c r="H183" s="66"/>
      <c r="I183" s="66"/>
      <c r="J183" s="22"/>
      <c r="K183" s="66"/>
      <c r="L183" s="66"/>
      <c r="M183" s="66"/>
      <c r="N183" s="22"/>
      <c r="O183" s="66" t="s">
        <v>996</v>
      </c>
      <c r="P183" s="66"/>
      <c r="Q183" s="66"/>
      <c r="R183" s="22"/>
      <c r="S183" s="66"/>
      <c r="T183" s="66"/>
      <c r="U183" s="66"/>
      <c r="V183" s="22"/>
      <c r="W183" s="66"/>
      <c r="X183" s="66"/>
      <c r="Y183" s="66"/>
    </row>
    <row r="184" spans="1:25">
      <c r="A184" s="14"/>
      <c r="B184" s="68" t="s">
        <v>325</v>
      </c>
      <c r="C184" s="38" t="s">
        <v>296</v>
      </c>
      <c r="D184" s="76" t="s">
        <v>342</v>
      </c>
      <c r="E184" s="42"/>
      <c r="F184" s="33"/>
      <c r="G184" s="38" t="s">
        <v>296</v>
      </c>
      <c r="H184" s="40">
        <v>415128</v>
      </c>
      <c r="I184" s="42"/>
      <c r="J184" s="33"/>
      <c r="K184" s="38" t="s">
        <v>296</v>
      </c>
      <c r="L184" s="40">
        <v>218591</v>
      </c>
      <c r="M184" s="42"/>
      <c r="N184" s="33"/>
      <c r="O184" s="38" t="s">
        <v>296</v>
      </c>
      <c r="P184" s="40">
        <v>2864160</v>
      </c>
      <c r="Q184" s="42"/>
      <c r="R184" s="33"/>
      <c r="S184" s="38" t="s">
        <v>296</v>
      </c>
      <c r="T184" s="76" t="s">
        <v>1064</v>
      </c>
      <c r="U184" s="38" t="s">
        <v>328</v>
      </c>
      <c r="V184" s="33"/>
      <c r="W184" s="38" t="s">
        <v>296</v>
      </c>
      <c r="X184" s="40">
        <v>3463732</v>
      </c>
      <c r="Y184" s="42"/>
    </row>
    <row r="185" spans="1:25">
      <c r="A185" s="14"/>
      <c r="B185" s="68"/>
      <c r="C185" s="31"/>
      <c r="D185" s="45"/>
      <c r="E185" s="33"/>
      <c r="F185" s="33"/>
      <c r="G185" s="31"/>
      <c r="H185" s="32"/>
      <c r="I185" s="33"/>
      <c r="J185" s="33"/>
      <c r="K185" s="31"/>
      <c r="L185" s="32"/>
      <c r="M185" s="33"/>
      <c r="N185" s="33"/>
      <c r="O185" s="31"/>
      <c r="P185" s="32"/>
      <c r="Q185" s="33"/>
      <c r="R185" s="33"/>
      <c r="S185" s="31"/>
      <c r="T185" s="45"/>
      <c r="U185" s="31"/>
      <c r="V185" s="33"/>
      <c r="W185" s="31"/>
      <c r="X185" s="32"/>
      <c r="Y185" s="33"/>
    </row>
    <row r="186" spans="1:25">
      <c r="A186" s="14"/>
      <c r="B186" s="78" t="s">
        <v>1033</v>
      </c>
      <c r="C186" s="34">
        <v>1908</v>
      </c>
      <c r="D186" s="34"/>
      <c r="E186" s="22"/>
      <c r="F186" s="22"/>
      <c r="G186" s="34">
        <v>242743</v>
      </c>
      <c r="H186" s="34"/>
      <c r="I186" s="22"/>
      <c r="J186" s="22"/>
      <c r="K186" s="34">
        <v>147117</v>
      </c>
      <c r="L186" s="34"/>
      <c r="M186" s="22"/>
      <c r="N186" s="22"/>
      <c r="O186" s="34">
        <v>3125253</v>
      </c>
      <c r="P186" s="34"/>
      <c r="Q186" s="22"/>
      <c r="R186" s="22"/>
      <c r="S186" s="74" t="s">
        <v>1065</v>
      </c>
      <c r="T186" s="74"/>
      <c r="U186" s="23" t="s">
        <v>328</v>
      </c>
      <c r="V186" s="22"/>
      <c r="W186" s="34">
        <v>3482853</v>
      </c>
      <c r="X186" s="34"/>
      <c r="Y186" s="22"/>
    </row>
    <row r="187" spans="1:25" ht="15.75" thickBot="1">
      <c r="A187" s="14"/>
      <c r="B187" s="78"/>
      <c r="C187" s="35"/>
      <c r="D187" s="35"/>
      <c r="E187" s="36"/>
      <c r="F187" s="22"/>
      <c r="G187" s="35"/>
      <c r="H187" s="35"/>
      <c r="I187" s="36"/>
      <c r="J187" s="22"/>
      <c r="K187" s="35"/>
      <c r="L187" s="35"/>
      <c r="M187" s="36"/>
      <c r="N187" s="22"/>
      <c r="O187" s="35"/>
      <c r="P187" s="35"/>
      <c r="Q187" s="36"/>
      <c r="R187" s="22"/>
      <c r="S187" s="75"/>
      <c r="T187" s="75"/>
      <c r="U187" s="86"/>
      <c r="V187" s="22"/>
      <c r="W187" s="35"/>
      <c r="X187" s="35"/>
      <c r="Y187" s="36"/>
    </row>
    <row r="188" spans="1:25">
      <c r="A188" s="14"/>
      <c r="B188" s="37" t="s">
        <v>96</v>
      </c>
      <c r="C188" s="76" t="s">
        <v>1066</v>
      </c>
      <c r="D188" s="76"/>
      <c r="E188" s="38" t="s">
        <v>328</v>
      </c>
      <c r="F188" s="33"/>
      <c r="G188" s="40">
        <v>172385</v>
      </c>
      <c r="H188" s="40"/>
      <c r="I188" s="42"/>
      <c r="J188" s="33"/>
      <c r="K188" s="40">
        <v>71474</v>
      </c>
      <c r="L188" s="40"/>
      <c r="M188" s="42"/>
      <c r="N188" s="33"/>
      <c r="O188" s="76" t="s">
        <v>1067</v>
      </c>
      <c r="P188" s="76"/>
      <c r="Q188" s="38" t="s">
        <v>328</v>
      </c>
      <c r="R188" s="33"/>
      <c r="S188" s="76">
        <v>21</v>
      </c>
      <c r="T188" s="76"/>
      <c r="U188" s="42"/>
      <c r="V188" s="33"/>
      <c r="W188" s="76" t="s">
        <v>971</v>
      </c>
      <c r="X188" s="76"/>
      <c r="Y188" s="38" t="s">
        <v>328</v>
      </c>
    </row>
    <row r="189" spans="1:25">
      <c r="A189" s="14"/>
      <c r="B189" s="37"/>
      <c r="C189" s="45"/>
      <c r="D189" s="45"/>
      <c r="E189" s="31"/>
      <c r="F189" s="33"/>
      <c r="G189" s="32"/>
      <c r="H189" s="32"/>
      <c r="I189" s="33"/>
      <c r="J189" s="33"/>
      <c r="K189" s="32"/>
      <c r="L189" s="32"/>
      <c r="M189" s="33"/>
      <c r="N189" s="33"/>
      <c r="O189" s="45"/>
      <c r="P189" s="45"/>
      <c r="Q189" s="31"/>
      <c r="R189" s="33"/>
      <c r="S189" s="45"/>
      <c r="T189" s="45"/>
      <c r="U189" s="33"/>
      <c r="V189" s="33"/>
      <c r="W189" s="45"/>
      <c r="X189" s="45"/>
      <c r="Y189" s="31"/>
    </row>
    <row r="190" spans="1:25">
      <c r="A190" s="14"/>
      <c r="B190" s="154" t="s">
        <v>1068</v>
      </c>
      <c r="C190" s="74" t="s">
        <v>1069</v>
      </c>
      <c r="D190" s="74"/>
      <c r="E190" s="23" t="s">
        <v>328</v>
      </c>
      <c r="F190" s="22"/>
      <c r="G190" s="34">
        <v>16531</v>
      </c>
      <c r="H190" s="34"/>
      <c r="I190" s="22"/>
      <c r="J190" s="22"/>
      <c r="K190" s="74" t="s">
        <v>1070</v>
      </c>
      <c r="L190" s="74"/>
      <c r="M190" s="23" t="s">
        <v>328</v>
      </c>
      <c r="N190" s="22"/>
      <c r="O190" s="74" t="s">
        <v>1071</v>
      </c>
      <c r="P190" s="74"/>
      <c r="Q190" s="23" t="s">
        <v>328</v>
      </c>
      <c r="R190" s="22"/>
      <c r="S190" s="34">
        <v>884466</v>
      </c>
      <c r="T190" s="34"/>
      <c r="U190" s="22"/>
      <c r="V190" s="22"/>
      <c r="W190" s="74" t="s">
        <v>342</v>
      </c>
      <c r="X190" s="74"/>
      <c r="Y190" s="22"/>
    </row>
    <row r="191" spans="1:25">
      <c r="A191" s="14"/>
      <c r="B191" s="48" t="s">
        <v>1038</v>
      </c>
      <c r="C191" s="74"/>
      <c r="D191" s="74"/>
      <c r="E191" s="23"/>
      <c r="F191" s="22"/>
      <c r="G191" s="34"/>
      <c r="H191" s="34"/>
      <c r="I191" s="22"/>
      <c r="J191" s="22"/>
      <c r="K191" s="74"/>
      <c r="L191" s="74"/>
      <c r="M191" s="23"/>
      <c r="N191" s="22"/>
      <c r="O191" s="74"/>
      <c r="P191" s="74"/>
      <c r="Q191" s="23"/>
      <c r="R191" s="22"/>
      <c r="S191" s="34"/>
      <c r="T191" s="34"/>
      <c r="U191" s="22"/>
      <c r="V191" s="22"/>
      <c r="W191" s="74"/>
      <c r="X191" s="74"/>
      <c r="Y191" s="22"/>
    </row>
    <row r="192" spans="1:25">
      <c r="A192" s="14"/>
      <c r="B192" s="138" t="s">
        <v>1041</v>
      </c>
      <c r="C192" s="45" t="s">
        <v>342</v>
      </c>
      <c r="D192" s="45"/>
      <c r="E192" s="33"/>
      <c r="F192" s="33"/>
      <c r="G192" s="45" t="s">
        <v>1072</v>
      </c>
      <c r="H192" s="45"/>
      <c r="I192" s="31" t="s">
        <v>328</v>
      </c>
      <c r="J192" s="33"/>
      <c r="K192" s="45" t="s">
        <v>342</v>
      </c>
      <c r="L192" s="45"/>
      <c r="M192" s="33"/>
      <c r="N192" s="33"/>
      <c r="O192" s="32">
        <v>9629</v>
      </c>
      <c r="P192" s="32"/>
      <c r="Q192" s="33"/>
      <c r="R192" s="33"/>
      <c r="S192" s="45" t="s">
        <v>342</v>
      </c>
      <c r="T192" s="45"/>
      <c r="U192" s="33"/>
      <c r="V192" s="33"/>
      <c r="W192" s="45" t="s">
        <v>1073</v>
      </c>
      <c r="X192" s="45"/>
      <c r="Y192" s="31" t="s">
        <v>328</v>
      </c>
    </row>
    <row r="193" spans="1:25">
      <c r="A193" s="14"/>
      <c r="B193" s="28" t="s">
        <v>1042</v>
      </c>
      <c r="C193" s="45"/>
      <c r="D193" s="45"/>
      <c r="E193" s="33"/>
      <c r="F193" s="33"/>
      <c r="G193" s="45"/>
      <c r="H193" s="45"/>
      <c r="I193" s="31"/>
      <c r="J193" s="33"/>
      <c r="K193" s="45"/>
      <c r="L193" s="45"/>
      <c r="M193" s="33"/>
      <c r="N193" s="33"/>
      <c r="O193" s="32"/>
      <c r="P193" s="32"/>
      <c r="Q193" s="33"/>
      <c r="R193" s="33"/>
      <c r="S193" s="45"/>
      <c r="T193" s="45"/>
      <c r="U193" s="33"/>
      <c r="V193" s="33"/>
      <c r="W193" s="45"/>
      <c r="X193" s="45"/>
      <c r="Y193" s="31"/>
    </row>
    <row r="194" spans="1:25">
      <c r="A194" s="14"/>
      <c r="B194" s="78" t="s">
        <v>1044</v>
      </c>
      <c r="C194" s="74" t="s">
        <v>342</v>
      </c>
      <c r="D194" s="74"/>
      <c r="E194" s="22"/>
      <c r="F194" s="22"/>
      <c r="G194" s="74" t="s">
        <v>1074</v>
      </c>
      <c r="H194" s="74"/>
      <c r="I194" s="23" t="s">
        <v>328</v>
      </c>
      <c r="J194" s="22"/>
      <c r="K194" s="74" t="s">
        <v>1075</v>
      </c>
      <c r="L194" s="74"/>
      <c r="M194" s="23" t="s">
        <v>328</v>
      </c>
      <c r="N194" s="22"/>
      <c r="O194" s="74">
        <v>469</v>
      </c>
      <c r="P194" s="74"/>
      <c r="Q194" s="22"/>
      <c r="R194" s="22"/>
      <c r="S194" s="74" t="s">
        <v>342</v>
      </c>
      <c r="T194" s="74"/>
      <c r="U194" s="22"/>
      <c r="V194" s="22"/>
      <c r="W194" s="74" t="s">
        <v>1076</v>
      </c>
      <c r="X194" s="74"/>
      <c r="Y194" s="23" t="s">
        <v>328</v>
      </c>
    </row>
    <row r="195" spans="1:25">
      <c r="A195" s="14"/>
      <c r="B195" s="78"/>
      <c r="C195" s="74"/>
      <c r="D195" s="74"/>
      <c r="E195" s="22"/>
      <c r="F195" s="22"/>
      <c r="G195" s="74"/>
      <c r="H195" s="74"/>
      <c r="I195" s="23"/>
      <c r="J195" s="22"/>
      <c r="K195" s="74"/>
      <c r="L195" s="74"/>
      <c r="M195" s="23"/>
      <c r="N195" s="22"/>
      <c r="O195" s="74"/>
      <c r="P195" s="74"/>
      <c r="Q195" s="22"/>
      <c r="R195" s="22"/>
      <c r="S195" s="74"/>
      <c r="T195" s="74"/>
      <c r="U195" s="22"/>
      <c r="V195" s="22"/>
      <c r="W195" s="74"/>
      <c r="X195" s="74"/>
      <c r="Y195" s="23"/>
    </row>
    <row r="196" spans="1:25">
      <c r="A196" s="14"/>
      <c r="B196" s="68" t="s">
        <v>1077</v>
      </c>
      <c r="C196" s="45" t="s">
        <v>342</v>
      </c>
      <c r="D196" s="45"/>
      <c r="E196" s="33"/>
      <c r="F196" s="33"/>
      <c r="G196" s="45" t="s">
        <v>1078</v>
      </c>
      <c r="H196" s="45"/>
      <c r="I196" s="31" t="s">
        <v>328</v>
      </c>
      <c r="J196" s="33"/>
      <c r="K196" s="45" t="s">
        <v>1079</v>
      </c>
      <c r="L196" s="45"/>
      <c r="M196" s="31" t="s">
        <v>328</v>
      </c>
      <c r="N196" s="33"/>
      <c r="O196" s="32">
        <v>7583</v>
      </c>
      <c r="P196" s="32"/>
      <c r="Q196" s="33"/>
      <c r="R196" s="33"/>
      <c r="S196" s="45" t="s">
        <v>342</v>
      </c>
      <c r="T196" s="45"/>
      <c r="U196" s="33"/>
      <c r="V196" s="33"/>
      <c r="W196" s="32">
        <v>7341</v>
      </c>
      <c r="X196" s="32"/>
      <c r="Y196" s="33"/>
    </row>
    <row r="197" spans="1:25" ht="15.75" thickBot="1">
      <c r="A197" s="14"/>
      <c r="B197" s="68"/>
      <c r="C197" s="91"/>
      <c r="D197" s="91"/>
      <c r="E197" s="55"/>
      <c r="F197" s="33"/>
      <c r="G197" s="91"/>
      <c r="H197" s="91"/>
      <c r="I197" s="92"/>
      <c r="J197" s="33"/>
      <c r="K197" s="91"/>
      <c r="L197" s="91"/>
      <c r="M197" s="92"/>
      <c r="N197" s="33"/>
      <c r="O197" s="54"/>
      <c r="P197" s="54"/>
      <c r="Q197" s="55"/>
      <c r="R197" s="33"/>
      <c r="S197" s="91"/>
      <c r="T197" s="91"/>
      <c r="U197" s="55"/>
      <c r="V197" s="33"/>
      <c r="W197" s="54"/>
      <c r="X197" s="54"/>
      <c r="Y197" s="55"/>
    </row>
    <row r="198" spans="1:25">
      <c r="A198" s="14"/>
      <c r="B198" s="48" t="s">
        <v>1080</v>
      </c>
      <c r="C198" s="108" t="s">
        <v>796</v>
      </c>
      <c r="D198" s="108"/>
      <c r="E198" s="57" t="s">
        <v>328</v>
      </c>
      <c r="F198" s="22"/>
      <c r="G198" s="59">
        <v>22578</v>
      </c>
      <c r="H198" s="59"/>
      <c r="I198" s="61"/>
      <c r="J198" s="22"/>
      <c r="K198" s="108" t="s">
        <v>1081</v>
      </c>
      <c r="L198" s="108"/>
      <c r="M198" s="57" t="s">
        <v>328</v>
      </c>
      <c r="N198" s="22"/>
      <c r="O198" s="108" t="s">
        <v>1082</v>
      </c>
      <c r="P198" s="108"/>
      <c r="Q198" s="57" t="s">
        <v>328</v>
      </c>
      <c r="R198" s="22"/>
      <c r="S198" s="59">
        <v>884487</v>
      </c>
      <c r="T198" s="59"/>
      <c r="U198" s="61"/>
      <c r="V198" s="22"/>
      <c r="W198" s="108" t="s">
        <v>1083</v>
      </c>
      <c r="X198" s="108"/>
      <c r="Y198" s="57" t="s">
        <v>328</v>
      </c>
    </row>
    <row r="199" spans="1:25">
      <c r="A199" s="14"/>
      <c r="B199" s="153" t="s">
        <v>1049</v>
      </c>
      <c r="C199" s="74"/>
      <c r="D199" s="74"/>
      <c r="E199" s="23"/>
      <c r="F199" s="22"/>
      <c r="G199" s="34"/>
      <c r="H199" s="34"/>
      <c r="I199" s="22"/>
      <c r="J199" s="22"/>
      <c r="K199" s="74"/>
      <c r="L199" s="74"/>
      <c r="M199" s="23"/>
      <c r="N199" s="22"/>
      <c r="O199" s="74"/>
      <c r="P199" s="74"/>
      <c r="Q199" s="23"/>
      <c r="R199" s="22"/>
      <c r="S199" s="34"/>
      <c r="T199" s="34"/>
      <c r="U199" s="22"/>
      <c r="V199" s="22"/>
      <c r="W199" s="74"/>
      <c r="X199" s="74"/>
      <c r="Y199" s="23"/>
    </row>
    <row r="200" spans="1:25">
      <c r="A200" s="14"/>
      <c r="B200" s="153" t="s">
        <v>1050</v>
      </c>
      <c r="C200" s="74"/>
      <c r="D200" s="74"/>
      <c r="E200" s="23"/>
      <c r="F200" s="22"/>
      <c r="G200" s="34"/>
      <c r="H200" s="34"/>
      <c r="I200" s="22"/>
      <c r="J200" s="22"/>
      <c r="K200" s="74"/>
      <c r="L200" s="74"/>
      <c r="M200" s="23"/>
      <c r="N200" s="22"/>
      <c r="O200" s="74"/>
      <c r="P200" s="74"/>
      <c r="Q200" s="23"/>
      <c r="R200" s="22"/>
      <c r="S200" s="34"/>
      <c r="T200" s="34"/>
      <c r="U200" s="22"/>
      <c r="V200" s="22"/>
      <c r="W200" s="74"/>
      <c r="X200" s="74"/>
      <c r="Y200" s="23"/>
    </row>
    <row r="201" spans="1:25">
      <c r="A201" s="14"/>
      <c r="B201" s="68" t="s">
        <v>102</v>
      </c>
      <c r="C201" s="45" t="s">
        <v>342</v>
      </c>
      <c r="D201" s="45"/>
      <c r="E201" s="33"/>
      <c r="F201" s="33"/>
      <c r="G201" s="45">
        <v>579</v>
      </c>
      <c r="H201" s="45"/>
      <c r="I201" s="33"/>
      <c r="J201" s="33"/>
      <c r="K201" s="45">
        <v>8</v>
      </c>
      <c r="L201" s="45"/>
      <c r="M201" s="33"/>
      <c r="N201" s="33"/>
      <c r="O201" s="32">
        <v>12166</v>
      </c>
      <c r="P201" s="32"/>
      <c r="Q201" s="33"/>
      <c r="R201" s="33"/>
      <c r="S201" s="45" t="s">
        <v>342</v>
      </c>
      <c r="T201" s="45"/>
      <c r="U201" s="33"/>
      <c r="V201" s="33"/>
      <c r="W201" s="32">
        <v>12753</v>
      </c>
      <c r="X201" s="32"/>
      <c r="Y201" s="33"/>
    </row>
    <row r="202" spans="1:25" ht="15.75" thickBot="1">
      <c r="A202" s="14"/>
      <c r="B202" s="68"/>
      <c r="C202" s="91"/>
      <c r="D202" s="91"/>
      <c r="E202" s="55"/>
      <c r="F202" s="33"/>
      <c r="G202" s="91"/>
      <c r="H202" s="91"/>
      <c r="I202" s="55"/>
      <c r="J202" s="33"/>
      <c r="K202" s="91"/>
      <c r="L202" s="91"/>
      <c r="M202" s="55"/>
      <c r="N202" s="33"/>
      <c r="O202" s="54"/>
      <c r="P202" s="54"/>
      <c r="Q202" s="55"/>
      <c r="R202" s="33"/>
      <c r="S202" s="91"/>
      <c r="T202" s="91"/>
      <c r="U202" s="55"/>
      <c r="V202" s="33"/>
      <c r="W202" s="54"/>
      <c r="X202" s="54"/>
      <c r="Y202" s="55"/>
    </row>
    <row r="203" spans="1:25">
      <c r="A203" s="14"/>
      <c r="B203" s="48" t="s">
        <v>1080</v>
      </c>
      <c r="C203" s="108" t="s">
        <v>796</v>
      </c>
      <c r="D203" s="108"/>
      <c r="E203" s="57" t="s">
        <v>328</v>
      </c>
      <c r="F203" s="22"/>
      <c r="G203" s="59">
        <v>21999</v>
      </c>
      <c r="H203" s="59"/>
      <c r="I203" s="61"/>
      <c r="J203" s="22"/>
      <c r="K203" s="108" t="s">
        <v>1084</v>
      </c>
      <c r="L203" s="108"/>
      <c r="M203" s="57" t="s">
        <v>328</v>
      </c>
      <c r="N203" s="22"/>
      <c r="O203" s="108" t="s">
        <v>1085</v>
      </c>
      <c r="P203" s="108"/>
      <c r="Q203" s="57" t="s">
        <v>328</v>
      </c>
      <c r="R203" s="22"/>
      <c r="S203" s="59">
        <v>884487</v>
      </c>
      <c r="T203" s="59"/>
      <c r="U203" s="61"/>
      <c r="V203" s="22"/>
      <c r="W203" s="108" t="s">
        <v>1086</v>
      </c>
      <c r="X203" s="108"/>
      <c r="Y203" s="57" t="s">
        <v>328</v>
      </c>
    </row>
    <row r="204" spans="1:25">
      <c r="A204" s="14"/>
      <c r="B204" s="153" t="s">
        <v>1052</v>
      </c>
      <c r="C204" s="74"/>
      <c r="D204" s="74"/>
      <c r="E204" s="23"/>
      <c r="F204" s="22"/>
      <c r="G204" s="157"/>
      <c r="H204" s="157"/>
      <c r="I204" s="158"/>
      <c r="J204" s="22"/>
      <c r="K204" s="74"/>
      <c r="L204" s="74"/>
      <c r="M204" s="23"/>
      <c r="N204" s="22"/>
      <c r="O204" s="74"/>
      <c r="P204" s="74"/>
      <c r="Q204" s="23"/>
      <c r="R204" s="22"/>
      <c r="S204" s="34"/>
      <c r="T204" s="34"/>
      <c r="U204" s="22"/>
      <c r="V204" s="22"/>
      <c r="W204" s="74"/>
      <c r="X204" s="74"/>
      <c r="Y204" s="23"/>
    </row>
    <row r="205" spans="1:25">
      <c r="A205" s="14"/>
      <c r="B205" s="27" t="s">
        <v>1053</v>
      </c>
      <c r="C205" s="45" t="s">
        <v>342</v>
      </c>
      <c r="D205" s="45"/>
      <c r="E205" s="33"/>
      <c r="F205" s="33"/>
      <c r="G205" s="45" t="s">
        <v>1087</v>
      </c>
      <c r="H205" s="45"/>
      <c r="I205" s="31" t="s">
        <v>328</v>
      </c>
      <c r="J205" s="33"/>
      <c r="K205" s="45" t="s">
        <v>342</v>
      </c>
      <c r="L205" s="45"/>
      <c r="M205" s="33"/>
      <c r="N205" s="33"/>
      <c r="O205" s="45" t="s">
        <v>1088</v>
      </c>
      <c r="P205" s="45"/>
      <c r="Q205" s="31" t="s">
        <v>328</v>
      </c>
      <c r="R205" s="33"/>
      <c r="S205" s="45" t="s">
        <v>342</v>
      </c>
      <c r="T205" s="45"/>
      <c r="U205" s="33"/>
      <c r="V205" s="33"/>
      <c r="W205" s="45" t="s">
        <v>1089</v>
      </c>
      <c r="X205" s="45"/>
      <c r="Y205" s="31" t="s">
        <v>328</v>
      </c>
    </row>
    <row r="206" spans="1:25" ht="15.75" thickBot="1">
      <c r="A206" s="14"/>
      <c r="B206" s="107" t="s">
        <v>1054</v>
      </c>
      <c r="C206" s="91"/>
      <c r="D206" s="91"/>
      <c r="E206" s="55"/>
      <c r="F206" s="33"/>
      <c r="G206" s="91"/>
      <c r="H206" s="91"/>
      <c r="I206" s="92"/>
      <c r="J206" s="33"/>
      <c r="K206" s="91"/>
      <c r="L206" s="91"/>
      <c r="M206" s="55"/>
      <c r="N206" s="33"/>
      <c r="O206" s="91"/>
      <c r="P206" s="91"/>
      <c r="Q206" s="92"/>
      <c r="R206" s="33"/>
      <c r="S206" s="91"/>
      <c r="T206" s="91"/>
      <c r="U206" s="55"/>
      <c r="V206" s="33"/>
      <c r="W206" s="91"/>
      <c r="X206" s="91"/>
      <c r="Y206" s="92"/>
    </row>
    <row r="207" spans="1:25">
      <c r="A207" s="14"/>
      <c r="B207" s="56" t="s">
        <v>1090</v>
      </c>
      <c r="C207" s="108" t="s">
        <v>796</v>
      </c>
      <c r="D207" s="108"/>
      <c r="E207" s="57" t="s">
        <v>328</v>
      </c>
      <c r="F207" s="22"/>
      <c r="G207" s="59">
        <v>9682</v>
      </c>
      <c r="H207" s="59"/>
      <c r="I207" s="61"/>
      <c r="J207" s="22"/>
      <c r="K207" s="108" t="s">
        <v>1084</v>
      </c>
      <c r="L207" s="108"/>
      <c r="M207" s="57" t="s">
        <v>328</v>
      </c>
      <c r="N207" s="22"/>
      <c r="O207" s="108" t="s">
        <v>1091</v>
      </c>
      <c r="P207" s="108"/>
      <c r="Q207" s="57" t="s">
        <v>328</v>
      </c>
      <c r="R207" s="22"/>
      <c r="S207" s="59">
        <v>884487</v>
      </c>
      <c r="T207" s="59"/>
      <c r="U207" s="61"/>
      <c r="V207" s="22"/>
      <c r="W207" s="108" t="s">
        <v>1092</v>
      </c>
      <c r="X207" s="108"/>
      <c r="Y207" s="57" t="s">
        <v>328</v>
      </c>
    </row>
    <row r="208" spans="1:25">
      <c r="A208" s="14"/>
      <c r="B208" s="56"/>
      <c r="C208" s="159"/>
      <c r="D208" s="159"/>
      <c r="E208" s="162"/>
      <c r="F208" s="22"/>
      <c r="G208" s="157"/>
      <c r="H208" s="157"/>
      <c r="I208" s="158"/>
      <c r="J208" s="22"/>
      <c r="K208" s="159"/>
      <c r="L208" s="159"/>
      <c r="M208" s="162"/>
      <c r="N208" s="22"/>
      <c r="O208" s="159"/>
      <c r="P208" s="159"/>
      <c r="Q208" s="162"/>
      <c r="R208" s="22"/>
      <c r="S208" s="157"/>
      <c r="T208" s="157"/>
      <c r="U208" s="158"/>
      <c r="V208" s="22"/>
      <c r="W208" s="159"/>
      <c r="X208" s="159"/>
      <c r="Y208" s="162"/>
    </row>
    <row r="209" spans="1:25">
      <c r="A209" s="14"/>
      <c r="B209" s="138" t="s">
        <v>1058</v>
      </c>
      <c r="C209" s="45" t="s">
        <v>342</v>
      </c>
      <c r="D209" s="45"/>
      <c r="E209" s="33"/>
      <c r="F209" s="33"/>
      <c r="G209" s="45" t="s">
        <v>342</v>
      </c>
      <c r="H209" s="45"/>
      <c r="I209" s="33"/>
      <c r="J209" s="33"/>
      <c r="K209" s="45" t="s">
        <v>342</v>
      </c>
      <c r="L209" s="45"/>
      <c r="M209" s="33"/>
      <c r="N209" s="33"/>
      <c r="O209" s="45" t="s">
        <v>1093</v>
      </c>
      <c r="P209" s="45"/>
      <c r="Q209" s="31" t="s">
        <v>328</v>
      </c>
      <c r="R209" s="33"/>
      <c r="S209" s="45" t="s">
        <v>342</v>
      </c>
      <c r="T209" s="45"/>
      <c r="U209" s="33"/>
      <c r="V209" s="33"/>
      <c r="W209" s="45" t="s">
        <v>1093</v>
      </c>
      <c r="X209" s="45"/>
      <c r="Y209" s="31" t="s">
        <v>328</v>
      </c>
    </row>
    <row r="210" spans="1:25" ht="15.75" thickBot="1">
      <c r="A210" s="14"/>
      <c r="B210" s="28" t="s">
        <v>1059</v>
      </c>
      <c r="C210" s="91"/>
      <c r="D210" s="91"/>
      <c r="E210" s="55"/>
      <c r="F210" s="33"/>
      <c r="G210" s="91"/>
      <c r="H210" s="91"/>
      <c r="I210" s="55"/>
      <c r="J210" s="33"/>
      <c r="K210" s="91"/>
      <c r="L210" s="91"/>
      <c r="M210" s="55"/>
      <c r="N210" s="33"/>
      <c r="O210" s="91"/>
      <c r="P210" s="91"/>
      <c r="Q210" s="92"/>
      <c r="R210" s="33"/>
      <c r="S210" s="91"/>
      <c r="T210" s="91"/>
      <c r="U210" s="55"/>
      <c r="V210" s="33"/>
      <c r="W210" s="91"/>
      <c r="X210" s="91"/>
      <c r="Y210" s="92"/>
    </row>
    <row r="211" spans="1:25">
      <c r="A211" s="14"/>
      <c r="B211" s="48" t="s">
        <v>1094</v>
      </c>
      <c r="C211" s="57" t="s">
        <v>296</v>
      </c>
      <c r="D211" s="108" t="s">
        <v>796</v>
      </c>
      <c r="E211" s="57" t="s">
        <v>328</v>
      </c>
      <c r="F211" s="22"/>
      <c r="G211" s="57" t="s">
        <v>296</v>
      </c>
      <c r="H211" s="59">
        <v>9682</v>
      </c>
      <c r="I211" s="61"/>
      <c r="J211" s="22"/>
      <c r="K211" s="57" t="s">
        <v>296</v>
      </c>
      <c r="L211" s="108" t="s">
        <v>1084</v>
      </c>
      <c r="M211" s="57" t="s">
        <v>328</v>
      </c>
      <c r="N211" s="22"/>
      <c r="O211" s="57" t="s">
        <v>296</v>
      </c>
      <c r="P211" s="108" t="s">
        <v>1095</v>
      </c>
      <c r="Q211" s="57" t="s">
        <v>328</v>
      </c>
      <c r="R211" s="22"/>
      <c r="S211" s="57" t="s">
        <v>296</v>
      </c>
      <c r="T211" s="59">
        <v>884487</v>
      </c>
      <c r="U211" s="61"/>
      <c r="V211" s="22"/>
      <c r="W211" s="57" t="s">
        <v>296</v>
      </c>
      <c r="X211" s="108" t="s">
        <v>796</v>
      </c>
      <c r="Y211" s="57" t="s">
        <v>328</v>
      </c>
    </row>
    <row r="212" spans="1:25" ht="15.75" thickBot="1">
      <c r="A212" s="14"/>
      <c r="B212" s="153" t="s">
        <v>8</v>
      </c>
      <c r="C212" s="58"/>
      <c r="D212" s="109"/>
      <c r="E212" s="58"/>
      <c r="F212" s="22"/>
      <c r="G212" s="58"/>
      <c r="H212" s="60"/>
      <c r="I212" s="62"/>
      <c r="J212" s="22"/>
      <c r="K212" s="58"/>
      <c r="L212" s="109"/>
      <c r="M212" s="58"/>
      <c r="N212" s="22"/>
      <c r="O212" s="58"/>
      <c r="P212" s="109"/>
      <c r="Q212" s="58"/>
      <c r="R212" s="22"/>
      <c r="S212" s="58"/>
      <c r="T212" s="60"/>
      <c r="U212" s="62"/>
      <c r="V212" s="22"/>
      <c r="W212" s="58"/>
      <c r="X212" s="109"/>
      <c r="Y212" s="58"/>
    </row>
    <row r="213" spans="1:25" ht="15.75" thickTop="1">
      <c r="A213" s="14"/>
      <c r="B213" s="19"/>
      <c r="C213" s="19"/>
      <c r="D213" s="19"/>
      <c r="E213" s="19"/>
      <c r="F213" s="19"/>
      <c r="G213" s="19"/>
      <c r="H213" s="19"/>
      <c r="I213" s="19"/>
      <c r="J213" s="19"/>
      <c r="K213" s="19"/>
      <c r="L213" s="19"/>
      <c r="M213" s="19"/>
      <c r="N213" s="19"/>
      <c r="O213" s="19"/>
      <c r="P213" s="19"/>
      <c r="Q213" s="19"/>
      <c r="R213" s="19"/>
      <c r="S213" s="19"/>
      <c r="T213" s="19"/>
      <c r="U213" s="19"/>
      <c r="V213" s="19"/>
      <c r="W213" s="19"/>
      <c r="X213" s="19"/>
      <c r="Y213" s="19"/>
    </row>
    <row r="214" spans="1:25">
      <c r="A214" s="14"/>
      <c r="B214" s="165" t="s">
        <v>1062</v>
      </c>
      <c r="C214" s="165"/>
      <c r="D214" s="165"/>
      <c r="E214" s="165"/>
      <c r="F214" s="165"/>
      <c r="G214" s="165"/>
      <c r="H214" s="165"/>
      <c r="I214" s="165"/>
      <c r="J214" s="165"/>
      <c r="K214" s="165"/>
      <c r="L214" s="165"/>
      <c r="M214" s="165"/>
      <c r="N214" s="165"/>
      <c r="O214" s="165"/>
      <c r="P214" s="165"/>
      <c r="Q214" s="165"/>
      <c r="R214" s="165"/>
      <c r="S214" s="165"/>
      <c r="T214" s="165"/>
      <c r="U214" s="165"/>
      <c r="V214" s="165"/>
      <c r="W214" s="165"/>
      <c r="X214" s="165"/>
      <c r="Y214" s="165"/>
    </row>
    <row r="215" spans="1:25">
      <c r="A215" s="14"/>
      <c r="B215" s="165" t="s">
        <v>1096</v>
      </c>
      <c r="C215" s="165"/>
      <c r="D215" s="165"/>
      <c r="E215" s="165"/>
      <c r="F215" s="165"/>
      <c r="G215" s="165"/>
      <c r="H215" s="165"/>
      <c r="I215" s="165"/>
      <c r="J215" s="165"/>
      <c r="K215" s="165"/>
      <c r="L215" s="165"/>
      <c r="M215" s="165"/>
      <c r="N215" s="165"/>
      <c r="O215" s="165"/>
      <c r="P215" s="165"/>
      <c r="Q215" s="165"/>
      <c r="R215" s="165"/>
      <c r="S215" s="165"/>
      <c r="T215" s="165"/>
      <c r="U215" s="165"/>
      <c r="V215" s="165"/>
      <c r="W215" s="165"/>
      <c r="X215" s="165"/>
      <c r="Y215" s="165"/>
    </row>
    <row r="216" spans="1:25">
      <c r="A216" s="14"/>
      <c r="B216" s="165" t="s">
        <v>315</v>
      </c>
      <c r="C216" s="165"/>
      <c r="D216" s="165"/>
      <c r="E216" s="165"/>
      <c r="F216" s="165"/>
      <c r="G216" s="165"/>
      <c r="H216" s="165"/>
      <c r="I216" s="165"/>
      <c r="J216" s="165"/>
      <c r="K216" s="165"/>
      <c r="L216" s="165"/>
      <c r="M216" s="165"/>
      <c r="N216" s="165"/>
      <c r="O216" s="165"/>
      <c r="P216" s="165"/>
      <c r="Q216" s="165"/>
      <c r="R216" s="165"/>
      <c r="S216" s="165"/>
      <c r="T216" s="165"/>
      <c r="U216" s="165"/>
      <c r="V216" s="165"/>
      <c r="W216" s="165"/>
      <c r="X216" s="165"/>
      <c r="Y216" s="165"/>
    </row>
    <row r="217" spans="1:25">
      <c r="A217" s="14"/>
      <c r="B217" s="30"/>
      <c r="C217" s="30"/>
      <c r="D217" s="30"/>
      <c r="E217" s="30"/>
      <c r="F217" s="30"/>
      <c r="G217" s="30"/>
      <c r="H217" s="30"/>
      <c r="I217" s="30"/>
      <c r="J217" s="30"/>
      <c r="K217" s="30"/>
      <c r="L217" s="30"/>
      <c r="M217" s="30"/>
      <c r="N217" s="30"/>
      <c r="O217" s="30"/>
      <c r="P217" s="30"/>
      <c r="Q217" s="30"/>
      <c r="R217" s="30"/>
      <c r="S217" s="30"/>
      <c r="T217" s="30"/>
      <c r="U217" s="30"/>
      <c r="V217" s="30"/>
      <c r="W217" s="30"/>
      <c r="X217" s="30"/>
      <c r="Y217" s="30"/>
    </row>
    <row r="218" spans="1:25">
      <c r="A218" s="14"/>
      <c r="B218" s="16"/>
      <c r="C218" s="16"/>
      <c r="D218" s="16"/>
      <c r="E218" s="16"/>
      <c r="F218" s="16"/>
      <c r="G218" s="16"/>
      <c r="H218" s="16"/>
      <c r="I218" s="16"/>
      <c r="J218" s="16"/>
      <c r="K218" s="16"/>
      <c r="L218" s="16"/>
      <c r="M218" s="16"/>
      <c r="N218" s="16"/>
      <c r="O218" s="16"/>
      <c r="P218" s="16"/>
      <c r="Q218" s="16"/>
      <c r="R218" s="16"/>
      <c r="S218" s="16"/>
      <c r="T218" s="16"/>
      <c r="U218" s="16"/>
      <c r="V218" s="16"/>
      <c r="W218" s="16"/>
      <c r="X218" s="16"/>
      <c r="Y218" s="16"/>
    </row>
    <row r="219" spans="1:25">
      <c r="A219" s="14"/>
      <c r="B219" s="22"/>
      <c r="C219" s="50" t="s">
        <v>991</v>
      </c>
      <c r="D219" s="50"/>
      <c r="E219" s="50"/>
      <c r="F219" s="22"/>
      <c r="G219" s="50" t="s">
        <v>991</v>
      </c>
      <c r="H219" s="50"/>
      <c r="I219" s="50"/>
      <c r="J219" s="22"/>
      <c r="K219" s="50" t="s">
        <v>994</v>
      </c>
      <c r="L219" s="50"/>
      <c r="M219" s="50"/>
      <c r="N219" s="22"/>
      <c r="O219" s="50" t="s">
        <v>995</v>
      </c>
      <c r="P219" s="50"/>
      <c r="Q219" s="50"/>
      <c r="R219" s="22"/>
      <c r="S219" s="50" t="s">
        <v>997</v>
      </c>
      <c r="T219" s="50"/>
      <c r="U219" s="50"/>
      <c r="V219" s="22"/>
      <c r="W219" s="50" t="s">
        <v>998</v>
      </c>
      <c r="X219" s="50"/>
      <c r="Y219" s="50"/>
    </row>
    <row r="220" spans="1:25" ht="15.75" thickBot="1">
      <c r="A220" s="14"/>
      <c r="B220" s="22"/>
      <c r="C220" s="66" t="s">
        <v>992</v>
      </c>
      <c r="D220" s="66"/>
      <c r="E220" s="66"/>
      <c r="F220" s="22"/>
      <c r="G220" s="66" t="s">
        <v>993</v>
      </c>
      <c r="H220" s="66"/>
      <c r="I220" s="66"/>
      <c r="J220" s="22"/>
      <c r="K220" s="66"/>
      <c r="L220" s="66"/>
      <c r="M220" s="66"/>
      <c r="N220" s="22"/>
      <c r="O220" s="66" t="s">
        <v>996</v>
      </c>
      <c r="P220" s="66"/>
      <c r="Q220" s="66"/>
      <c r="R220" s="22"/>
      <c r="S220" s="66"/>
      <c r="T220" s="66"/>
      <c r="U220" s="66"/>
      <c r="V220" s="22"/>
      <c r="W220" s="66"/>
      <c r="X220" s="66"/>
      <c r="Y220" s="66"/>
    </row>
    <row r="221" spans="1:25">
      <c r="A221" s="14"/>
      <c r="B221" s="68" t="s">
        <v>325</v>
      </c>
      <c r="C221" s="38" t="s">
        <v>296</v>
      </c>
      <c r="D221" s="76" t="s">
        <v>342</v>
      </c>
      <c r="E221" s="42"/>
      <c r="F221" s="33"/>
      <c r="G221" s="38" t="s">
        <v>296</v>
      </c>
      <c r="H221" s="40">
        <v>362451</v>
      </c>
      <c r="I221" s="42"/>
      <c r="J221" s="33"/>
      <c r="K221" s="38" t="s">
        <v>296</v>
      </c>
      <c r="L221" s="40">
        <v>210712</v>
      </c>
      <c r="M221" s="42"/>
      <c r="N221" s="33"/>
      <c r="O221" s="38" t="s">
        <v>296</v>
      </c>
      <c r="P221" s="40">
        <v>5397626</v>
      </c>
      <c r="Q221" s="42"/>
      <c r="R221" s="33"/>
      <c r="S221" s="38" t="s">
        <v>296</v>
      </c>
      <c r="T221" s="76" t="s">
        <v>1097</v>
      </c>
      <c r="U221" s="38" t="s">
        <v>328</v>
      </c>
      <c r="V221" s="33"/>
      <c r="W221" s="38" t="s">
        <v>296</v>
      </c>
      <c r="X221" s="40">
        <v>5945736</v>
      </c>
      <c r="Y221" s="42"/>
    </row>
    <row r="222" spans="1:25">
      <c r="A222" s="14"/>
      <c r="B222" s="68"/>
      <c r="C222" s="31"/>
      <c r="D222" s="45"/>
      <c r="E222" s="33"/>
      <c r="F222" s="33"/>
      <c r="G222" s="31"/>
      <c r="H222" s="32"/>
      <c r="I222" s="33"/>
      <c r="J222" s="33"/>
      <c r="K222" s="31"/>
      <c r="L222" s="32"/>
      <c r="M222" s="33"/>
      <c r="N222" s="33"/>
      <c r="O222" s="31"/>
      <c r="P222" s="32"/>
      <c r="Q222" s="33"/>
      <c r="R222" s="33"/>
      <c r="S222" s="31"/>
      <c r="T222" s="45"/>
      <c r="U222" s="31"/>
      <c r="V222" s="33"/>
      <c r="W222" s="31"/>
      <c r="X222" s="32"/>
      <c r="Y222" s="33"/>
    </row>
    <row r="223" spans="1:25">
      <c r="A223" s="14"/>
      <c r="B223" s="78" t="s">
        <v>1033</v>
      </c>
      <c r="C223" s="34">
        <v>1699</v>
      </c>
      <c r="D223" s="34"/>
      <c r="E223" s="22"/>
      <c r="F223" s="22"/>
      <c r="G223" s="34">
        <v>216159</v>
      </c>
      <c r="H223" s="34"/>
      <c r="I223" s="22"/>
      <c r="J223" s="22"/>
      <c r="K223" s="34">
        <v>151185</v>
      </c>
      <c r="L223" s="34"/>
      <c r="M223" s="22"/>
      <c r="N223" s="22"/>
      <c r="O223" s="34">
        <v>5620326</v>
      </c>
      <c r="P223" s="34"/>
      <c r="Q223" s="22"/>
      <c r="R223" s="22"/>
      <c r="S223" s="74" t="s">
        <v>1098</v>
      </c>
      <c r="T223" s="74"/>
      <c r="U223" s="23" t="s">
        <v>328</v>
      </c>
      <c r="V223" s="22"/>
      <c r="W223" s="34">
        <v>5963904</v>
      </c>
      <c r="X223" s="34"/>
      <c r="Y223" s="22"/>
    </row>
    <row r="224" spans="1:25" ht="15.75" thickBot="1">
      <c r="A224" s="14"/>
      <c r="B224" s="78"/>
      <c r="C224" s="35"/>
      <c r="D224" s="35"/>
      <c r="E224" s="36"/>
      <c r="F224" s="22"/>
      <c r="G224" s="35"/>
      <c r="H224" s="35"/>
      <c r="I224" s="36"/>
      <c r="J224" s="22"/>
      <c r="K224" s="35"/>
      <c r="L224" s="35"/>
      <c r="M224" s="36"/>
      <c r="N224" s="22"/>
      <c r="O224" s="35"/>
      <c r="P224" s="35"/>
      <c r="Q224" s="36"/>
      <c r="R224" s="22"/>
      <c r="S224" s="75"/>
      <c r="T224" s="75"/>
      <c r="U224" s="86"/>
      <c r="V224" s="22"/>
      <c r="W224" s="35"/>
      <c r="X224" s="35"/>
      <c r="Y224" s="36"/>
    </row>
    <row r="225" spans="1:25">
      <c r="A225" s="14"/>
      <c r="B225" s="37" t="s">
        <v>96</v>
      </c>
      <c r="C225" s="76" t="s">
        <v>1099</v>
      </c>
      <c r="D225" s="76"/>
      <c r="E225" s="38" t="s">
        <v>328</v>
      </c>
      <c r="F225" s="33"/>
      <c r="G225" s="40">
        <v>146292</v>
      </c>
      <c r="H225" s="40"/>
      <c r="I225" s="42"/>
      <c r="J225" s="33"/>
      <c r="K225" s="40">
        <v>59527</v>
      </c>
      <c r="L225" s="40"/>
      <c r="M225" s="42"/>
      <c r="N225" s="33"/>
      <c r="O225" s="76" t="s">
        <v>1100</v>
      </c>
      <c r="P225" s="76"/>
      <c r="Q225" s="38" t="s">
        <v>328</v>
      </c>
      <c r="R225" s="33"/>
      <c r="S225" s="76">
        <v>412</v>
      </c>
      <c r="T225" s="76"/>
      <c r="U225" s="42"/>
      <c r="V225" s="33"/>
      <c r="W225" s="76" t="s">
        <v>972</v>
      </c>
      <c r="X225" s="76"/>
      <c r="Y225" s="38" t="s">
        <v>328</v>
      </c>
    </row>
    <row r="226" spans="1:25">
      <c r="A226" s="14"/>
      <c r="B226" s="37"/>
      <c r="C226" s="45"/>
      <c r="D226" s="45"/>
      <c r="E226" s="31"/>
      <c r="F226" s="33"/>
      <c r="G226" s="32"/>
      <c r="H226" s="32"/>
      <c r="I226" s="33"/>
      <c r="J226" s="33"/>
      <c r="K226" s="32"/>
      <c r="L226" s="32"/>
      <c r="M226" s="33"/>
      <c r="N226" s="33"/>
      <c r="O226" s="45"/>
      <c r="P226" s="45"/>
      <c r="Q226" s="31"/>
      <c r="R226" s="33"/>
      <c r="S226" s="45"/>
      <c r="T226" s="45"/>
      <c r="U226" s="33"/>
      <c r="V226" s="33"/>
      <c r="W226" s="45"/>
      <c r="X226" s="45"/>
      <c r="Y226" s="31"/>
    </row>
    <row r="227" spans="1:25">
      <c r="A227" s="14"/>
      <c r="B227" s="154" t="s">
        <v>1068</v>
      </c>
      <c r="C227" s="74" t="s">
        <v>1101</v>
      </c>
      <c r="D227" s="74"/>
      <c r="E227" s="23" t="s">
        <v>328</v>
      </c>
      <c r="F227" s="22"/>
      <c r="G227" s="74" t="s">
        <v>1102</v>
      </c>
      <c r="H227" s="74"/>
      <c r="I227" s="23" t="s">
        <v>328</v>
      </c>
      <c r="J227" s="22"/>
      <c r="K227" s="34">
        <v>65505</v>
      </c>
      <c r="L227" s="34"/>
      <c r="M227" s="22"/>
      <c r="N227" s="22"/>
      <c r="O227" s="34">
        <v>112818</v>
      </c>
      <c r="P227" s="34"/>
      <c r="Q227" s="22"/>
      <c r="R227" s="22"/>
      <c r="S227" s="34">
        <v>408424</v>
      </c>
      <c r="T227" s="34"/>
      <c r="U227" s="22"/>
      <c r="V227" s="22"/>
      <c r="W227" s="74" t="s">
        <v>342</v>
      </c>
      <c r="X227" s="74"/>
      <c r="Y227" s="22"/>
    </row>
    <row r="228" spans="1:25">
      <c r="A228" s="14"/>
      <c r="B228" s="48" t="s">
        <v>1038</v>
      </c>
      <c r="C228" s="74"/>
      <c r="D228" s="74"/>
      <c r="E228" s="23"/>
      <c r="F228" s="22"/>
      <c r="G228" s="74"/>
      <c r="H228" s="74"/>
      <c r="I228" s="23"/>
      <c r="J228" s="22"/>
      <c r="K228" s="34"/>
      <c r="L228" s="34"/>
      <c r="M228" s="22"/>
      <c r="N228" s="22"/>
      <c r="O228" s="34"/>
      <c r="P228" s="34"/>
      <c r="Q228" s="22"/>
      <c r="R228" s="22"/>
      <c r="S228" s="34"/>
      <c r="T228" s="34"/>
      <c r="U228" s="22"/>
      <c r="V228" s="22"/>
      <c r="W228" s="74"/>
      <c r="X228" s="74"/>
      <c r="Y228" s="22"/>
    </row>
    <row r="229" spans="1:25">
      <c r="A229" s="14"/>
      <c r="B229" s="138" t="s">
        <v>1041</v>
      </c>
      <c r="C229" s="45" t="s">
        <v>342</v>
      </c>
      <c r="D229" s="45"/>
      <c r="E229" s="33"/>
      <c r="F229" s="33"/>
      <c r="G229" s="45" t="s">
        <v>1103</v>
      </c>
      <c r="H229" s="45"/>
      <c r="I229" s="31" t="s">
        <v>328</v>
      </c>
      <c r="J229" s="33"/>
      <c r="K229" s="45" t="s">
        <v>342</v>
      </c>
      <c r="L229" s="45"/>
      <c r="M229" s="33"/>
      <c r="N229" s="33"/>
      <c r="O229" s="32">
        <v>6739</v>
      </c>
      <c r="P229" s="32"/>
      <c r="Q229" s="33"/>
      <c r="R229" s="33"/>
      <c r="S229" s="45" t="s">
        <v>342</v>
      </c>
      <c r="T229" s="45"/>
      <c r="U229" s="33"/>
      <c r="V229" s="33"/>
      <c r="W229" s="45" t="s">
        <v>1104</v>
      </c>
      <c r="X229" s="45"/>
      <c r="Y229" s="31" t="s">
        <v>328</v>
      </c>
    </row>
    <row r="230" spans="1:25">
      <c r="A230" s="14"/>
      <c r="B230" s="28" t="s">
        <v>1042</v>
      </c>
      <c r="C230" s="45"/>
      <c r="D230" s="45"/>
      <c r="E230" s="33"/>
      <c r="F230" s="33"/>
      <c r="G230" s="45"/>
      <c r="H230" s="45"/>
      <c r="I230" s="31"/>
      <c r="J230" s="33"/>
      <c r="K230" s="45"/>
      <c r="L230" s="45"/>
      <c r="M230" s="33"/>
      <c r="N230" s="33"/>
      <c r="O230" s="32"/>
      <c r="P230" s="32"/>
      <c r="Q230" s="33"/>
      <c r="R230" s="33"/>
      <c r="S230" s="45"/>
      <c r="T230" s="45"/>
      <c r="U230" s="33"/>
      <c r="V230" s="33"/>
      <c r="W230" s="45"/>
      <c r="X230" s="45"/>
      <c r="Y230" s="31"/>
    </row>
    <row r="231" spans="1:25">
      <c r="A231" s="14"/>
      <c r="B231" s="78" t="s">
        <v>98</v>
      </c>
      <c r="C231" s="74" t="s">
        <v>342</v>
      </c>
      <c r="D231" s="74"/>
      <c r="E231" s="22"/>
      <c r="F231" s="22"/>
      <c r="G231" s="74" t="s">
        <v>1105</v>
      </c>
      <c r="H231" s="74"/>
      <c r="I231" s="23" t="s">
        <v>328</v>
      </c>
      <c r="J231" s="22"/>
      <c r="K231" s="74" t="s">
        <v>1106</v>
      </c>
      <c r="L231" s="74"/>
      <c r="M231" s="23" t="s">
        <v>328</v>
      </c>
      <c r="N231" s="22"/>
      <c r="O231" s="74" t="s">
        <v>1107</v>
      </c>
      <c r="P231" s="74"/>
      <c r="Q231" s="23" t="s">
        <v>328</v>
      </c>
      <c r="R231" s="22"/>
      <c r="S231" s="74" t="s">
        <v>342</v>
      </c>
      <c r="T231" s="74"/>
      <c r="U231" s="22"/>
      <c r="V231" s="22"/>
      <c r="W231" s="74" t="s">
        <v>1108</v>
      </c>
      <c r="X231" s="74"/>
      <c r="Y231" s="23" t="s">
        <v>328</v>
      </c>
    </row>
    <row r="232" spans="1:25">
      <c r="A232" s="14"/>
      <c r="B232" s="78"/>
      <c r="C232" s="74"/>
      <c r="D232" s="74"/>
      <c r="E232" s="22"/>
      <c r="F232" s="22"/>
      <c r="G232" s="74"/>
      <c r="H232" s="74"/>
      <c r="I232" s="23"/>
      <c r="J232" s="22"/>
      <c r="K232" s="74"/>
      <c r="L232" s="74"/>
      <c r="M232" s="23"/>
      <c r="N232" s="22"/>
      <c r="O232" s="74"/>
      <c r="P232" s="74"/>
      <c r="Q232" s="23"/>
      <c r="R232" s="22"/>
      <c r="S232" s="74"/>
      <c r="T232" s="74"/>
      <c r="U232" s="22"/>
      <c r="V232" s="22"/>
      <c r="W232" s="74"/>
      <c r="X232" s="74"/>
      <c r="Y232" s="23"/>
    </row>
    <row r="233" spans="1:25">
      <c r="A233" s="14"/>
      <c r="B233" s="68" t="s">
        <v>1077</v>
      </c>
      <c r="C233" s="45" t="s">
        <v>342</v>
      </c>
      <c r="D233" s="45"/>
      <c r="E233" s="33"/>
      <c r="F233" s="33"/>
      <c r="G233" s="45" t="s">
        <v>1109</v>
      </c>
      <c r="H233" s="45"/>
      <c r="I233" s="31" t="s">
        <v>328</v>
      </c>
      <c r="J233" s="33"/>
      <c r="K233" s="32">
        <v>1679</v>
      </c>
      <c r="L233" s="32"/>
      <c r="M233" s="33"/>
      <c r="N233" s="33"/>
      <c r="O233" s="45">
        <v>228</v>
      </c>
      <c r="P233" s="45"/>
      <c r="Q233" s="33"/>
      <c r="R233" s="33"/>
      <c r="S233" s="45" t="s">
        <v>342</v>
      </c>
      <c r="T233" s="45"/>
      <c r="U233" s="33"/>
      <c r="V233" s="33"/>
      <c r="W233" s="45" t="s">
        <v>752</v>
      </c>
      <c r="X233" s="45"/>
      <c r="Y233" s="31" t="s">
        <v>328</v>
      </c>
    </row>
    <row r="234" spans="1:25" ht="15.75" thickBot="1">
      <c r="A234" s="14"/>
      <c r="B234" s="68"/>
      <c r="C234" s="91"/>
      <c r="D234" s="91"/>
      <c r="E234" s="55"/>
      <c r="F234" s="33"/>
      <c r="G234" s="91"/>
      <c r="H234" s="91"/>
      <c r="I234" s="92"/>
      <c r="J234" s="33"/>
      <c r="K234" s="54"/>
      <c r="L234" s="54"/>
      <c r="M234" s="55"/>
      <c r="N234" s="33"/>
      <c r="O234" s="91"/>
      <c r="P234" s="91"/>
      <c r="Q234" s="55"/>
      <c r="R234" s="33"/>
      <c r="S234" s="91"/>
      <c r="T234" s="91"/>
      <c r="U234" s="55"/>
      <c r="V234" s="33"/>
      <c r="W234" s="91"/>
      <c r="X234" s="91"/>
      <c r="Y234" s="92"/>
    </row>
    <row r="235" spans="1:25">
      <c r="A235" s="14"/>
      <c r="B235" s="48" t="s">
        <v>1080</v>
      </c>
      <c r="C235" s="108" t="s">
        <v>797</v>
      </c>
      <c r="D235" s="108"/>
      <c r="E235" s="57" t="s">
        <v>328</v>
      </c>
      <c r="F235" s="22"/>
      <c r="G235" s="108" t="s">
        <v>1110</v>
      </c>
      <c r="H235" s="108"/>
      <c r="I235" s="57" t="s">
        <v>328</v>
      </c>
      <c r="J235" s="22"/>
      <c r="K235" s="59">
        <v>114165</v>
      </c>
      <c r="L235" s="59"/>
      <c r="M235" s="61"/>
      <c r="N235" s="22"/>
      <c r="O235" s="108" t="s">
        <v>1111</v>
      </c>
      <c r="P235" s="108"/>
      <c r="Q235" s="57" t="s">
        <v>328</v>
      </c>
      <c r="R235" s="22"/>
      <c r="S235" s="59">
        <v>408836</v>
      </c>
      <c r="T235" s="59"/>
      <c r="U235" s="61"/>
      <c r="V235" s="22"/>
      <c r="W235" s="108" t="s">
        <v>1112</v>
      </c>
      <c r="X235" s="108"/>
      <c r="Y235" s="57" t="s">
        <v>328</v>
      </c>
    </row>
    <row r="236" spans="1:25">
      <c r="A236" s="14"/>
      <c r="B236" s="118" t="s">
        <v>1049</v>
      </c>
      <c r="C236" s="74"/>
      <c r="D236" s="74"/>
      <c r="E236" s="23"/>
      <c r="F236" s="22"/>
      <c r="G236" s="74"/>
      <c r="H236" s="74"/>
      <c r="I236" s="23"/>
      <c r="J236" s="22"/>
      <c r="K236" s="34"/>
      <c r="L236" s="34"/>
      <c r="M236" s="22"/>
      <c r="N236" s="22"/>
      <c r="O236" s="74"/>
      <c r="P236" s="74"/>
      <c r="Q236" s="23"/>
      <c r="R236" s="22"/>
      <c r="S236" s="34"/>
      <c r="T236" s="34"/>
      <c r="U236" s="22"/>
      <c r="V236" s="22"/>
      <c r="W236" s="74"/>
      <c r="X236" s="74"/>
      <c r="Y236" s="23"/>
    </row>
    <row r="237" spans="1:25">
      <c r="A237" s="14"/>
      <c r="B237" s="118" t="s">
        <v>1050</v>
      </c>
      <c r="C237" s="74"/>
      <c r="D237" s="74"/>
      <c r="E237" s="23"/>
      <c r="F237" s="22"/>
      <c r="G237" s="74"/>
      <c r="H237" s="74"/>
      <c r="I237" s="23"/>
      <c r="J237" s="22"/>
      <c r="K237" s="34"/>
      <c r="L237" s="34"/>
      <c r="M237" s="22"/>
      <c r="N237" s="22"/>
      <c r="O237" s="74"/>
      <c r="P237" s="74"/>
      <c r="Q237" s="23"/>
      <c r="R237" s="22"/>
      <c r="S237" s="34"/>
      <c r="T237" s="34"/>
      <c r="U237" s="22"/>
      <c r="V237" s="22"/>
      <c r="W237" s="74"/>
      <c r="X237" s="74"/>
      <c r="Y237" s="23"/>
    </row>
    <row r="238" spans="1:25">
      <c r="A238" s="14"/>
      <c r="B238" s="68" t="s">
        <v>102</v>
      </c>
      <c r="C238" s="45" t="s">
        <v>342</v>
      </c>
      <c r="D238" s="45"/>
      <c r="E238" s="33"/>
      <c r="F238" s="33"/>
      <c r="G238" s="45">
        <v>255</v>
      </c>
      <c r="H238" s="45"/>
      <c r="I238" s="33"/>
      <c r="J238" s="33"/>
      <c r="K238" s="32">
        <v>1329</v>
      </c>
      <c r="L238" s="32"/>
      <c r="M238" s="33"/>
      <c r="N238" s="33"/>
      <c r="O238" s="32">
        <v>22866</v>
      </c>
      <c r="P238" s="32"/>
      <c r="Q238" s="33"/>
      <c r="R238" s="33"/>
      <c r="S238" s="45" t="s">
        <v>342</v>
      </c>
      <c r="T238" s="45"/>
      <c r="U238" s="33"/>
      <c r="V238" s="33"/>
      <c r="W238" s="32">
        <v>24450</v>
      </c>
      <c r="X238" s="32"/>
      <c r="Y238" s="33"/>
    </row>
    <row r="239" spans="1:25" ht="15.75" thickBot="1">
      <c r="A239" s="14"/>
      <c r="B239" s="68"/>
      <c r="C239" s="91"/>
      <c r="D239" s="91"/>
      <c r="E239" s="55"/>
      <c r="F239" s="33"/>
      <c r="G239" s="91"/>
      <c r="H239" s="91"/>
      <c r="I239" s="55"/>
      <c r="J239" s="33"/>
      <c r="K239" s="54"/>
      <c r="L239" s="54"/>
      <c r="M239" s="55"/>
      <c r="N239" s="33"/>
      <c r="O239" s="54"/>
      <c r="P239" s="54"/>
      <c r="Q239" s="55"/>
      <c r="R239" s="33"/>
      <c r="S239" s="91"/>
      <c r="T239" s="91"/>
      <c r="U239" s="55"/>
      <c r="V239" s="33"/>
      <c r="W239" s="54"/>
      <c r="X239" s="54"/>
      <c r="Y239" s="55"/>
    </row>
    <row r="240" spans="1:25">
      <c r="A240" s="14"/>
      <c r="B240" s="48" t="s">
        <v>1080</v>
      </c>
      <c r="C240" s="108" t="s">
        <v>797</v>
      </c>
      <c r="D240" s="108"/>
      <c r="E240" s="57" t="s">
        <v>328</v>
      </c>
      <c r="F240" s="22"/>
      <c r="G240" s="108" t="s">
        <v>1113</v>
      </c>
      <c r="H240" s="108"/>
      <c r="I240" s="57" t="s">
        <v>328</v>
      </c>
      <c r="J240" s="22"/>
      <c r="K240" s="59">
        <v>112836</v>
      </c>
      <c r="L240" s="59"/>
      <c r="M240" s="61"/>
      <c r="N240" s="22"/>
      <c r="O240" s="108" t="s">
        <v>1114</v>
      </c>
      <c r="P240" s="108"/>
      <c r="Q240" s="57" t="s">
        <v>328</v>
      </c>
      <c r="R240" s="22"/>
      <c r="S240" s="59">
        <v>408836</v>
      </c>
      <c r="T240" s="59"/>
      <c r="U240" s="61"/>
      <c r="V240" s="22"/>
      <c r="W240" s="108" t="s">
        <v>1115</v>
      </c>
      <c r="X240" s="108"/>
      <c r="Y240" s="57" t="s">
        <v>328</v>
      </c>
    </row>
    <row r="241" spans="1:25">
      <c r="A241" s="14"/>
      <c r="B241" s="118" t="s">
        <v>1052</v>
      </c>
      <c r="C241" s="74"/>
      <c r="D241" s="74"/>
      <c r="E241" s="23"/>
      <c r="F241" s="22"/>
      <c r="G241" s="159"/>
      <c r="H241" s="159"/>
      <c r="I241" s="162"/>
      <c r="J241" s="22"/>
      <c r="K241" s="157"/>
      <c r="L241" s="157"/>
      <c r="M241" s="158"/>
      <c r="N241" s="22"/>
      <c r="O241" s="159"/>
      <c r="P241" s="159"/>
      <c r="Q241" s="162"/>
      <c r="R241" s="22"/>
      <c r="S241" s="157"/>
      <c r="T241" s="157"/>
      <c r="U241" s="158"/>
      <c r="V241" s="22"/>
      <c r="W241" s="159"/>
      <c r="X241" s="159"/>
      <c r="Y241" s="162"/>
    </row>
    <row r="242" spans="1:25">
      <c r="A242" s="14"/>
      <c r="B242" s="138" t="s">
        <v>1053</v>
      </c>
      <c r="C242" s="45" t="s">
        <v>342</v>
      </c>
      <c r="D242" s="45"/>
      <c r="E242" s="33"/>
      <c r="F242" s="33"/>
      <c r="G242" s="45" t="s">
        <v>1116</v>
      </c>
      <c r="H242" s="45"/>
      <c r="I242" s="31" t="s">
        <v>328</v>
      </c>
      <c r="J242" s="33"/>
      <c r="K242" s="45" t="s">
        <v>342</v>
      </c>
      <c r="L242" s="45"/>
      <c r="M242" s="33"/>
      <c r="N242" s="33"/>
      <c r="O242" s="45" t="s">
        <v>1117</v>
      </c>
      <c r="P242" s="45"/>
      <c r="Q242" s="31" t="s">
        <v>328</v>
      </c>
      <c r="R242" s="33"/>
      <c r="S242" s="45" t="s">
        <v>1118</v>
      </c>
      <c r="T242" s="45"/>
      <c r="U242" s="31" t="s">
        <v>328</v>
      </c>
      <c r="V242" s="33"/>
      <c r="W242" s="45" t="s">
        <v>1119</v>
      </c>
      <c r="X242" s="45"/>
      <c r="Y242" s="31" t="s">
        <v>328</v>
      </c>
    </row>
    <row r="243" spans="1:25" ht="15.75" thickBot="1">
      <c r="A243" s="14"/>
      <c r="B243" s="28" t="s">
        <v>1054</v>
      </c>
      <c r="C243" s="91"/>
      <c r="D243" s="91"/>
      <c r="E243" s="55"/>
      <c r="F243" s="33"/>
      <c r="G243" s="91"/>
      <c r="H243" s="91"/>
      <c r="I243" s="92"/>
      <c r="J243" s="33"/>
      <c r="K243" s="91"/>
      <c r="L243" s="91"/>
      <c r="M243" s="55"/>
      <c r="N243" s="33"/>
      <c r="O243" s="91"/>
      <c r="P243" s="91"/>
      <c r="Q243" s="92"/>
      <c r="R243" s="33"/>
      <c r="S243" s="91"/>
      <c r="T243" s="91"/>
      <c r="U243" s="92"/>
      <c r="V243" s="33"/>
      <c r="W243" s="91"/>
      <c r="X243" s="91"/>
      <c r="Y243" s="92"/>
    </row>
    <row r="244" spans="1:25">
      <c r="A244" s="14"/>
      <c r="B244" s="56" t="s">
        <v>1090</v>
      </c>
      <c r="C244" s="108" t="s">
        <v>797</v>
      </c>
      <c r="D244" s="108"/>
      <c r="E244" s="57" t="s">
        <v>328</v>
      </c>
      <c r="F244" s="22"/>
      <c r="G244" s="108" t="s">
        <v>1120</v>
      </c>
      <c r="H244" s="108"/>
      <c r="I244" s="57" t="s">
        <v>328</v>
      </c>
      <c r="J244" s="22"/>
      <c r="K244" s="59">
        <v>112836</v>
      </c>
      <c r="L244" s="59"/>
      <c r="M244" s="61"/>
      <c r="N244" s="22"/>
      <c r="O244" s="108" t="s">
        <v>1121</v>
      </c>
      <c r="P244" s="108"/>
      <c r="Q244" s="57" t="s">
        <v>328</v>
      </c>
      <c r="R244" s="22"/>
      <c r="S244" s="59">
        <v>408450</v>
      </c>
      <c r="T244" s="59"/>
      <c r="U244" s="61"/>
      <c r="V244" s="22"/>
      <c r="W244" s="108" t="s">
        <v>1122</v>
      </c>
      <c r="X244" s="108"/>
      <c r="Y244" s="57" t="s">
        <v>328</v>
      </c>
    </row>
    <row r="245" spans="1:25">
      <c r="A245" s="14"/>
      <c r="B245" s="56"/>
      <c r="C245" s="74"/>
      <c r="D245" s="74"/>
      <c r="E245" s="23"/>
      <c r="F245" s="22"/>
      <c r="G245" s="159"/>
      <c r="H245" s="159"/>
      <c r="I245" s="162"/>
      <c r="J245" s="22"/>
      <c r="K245" s="157"/>
      <c r="L245" s="157"/>
      <c r="M245" s="158"/>
      <c r="N245" s="22"/>
      <c r="O245" s="159"/>
      <c r="P245" s="159"/>
      <c r="Q245" s="162"/>
      <c r="R245" s="22"/>
      <c r="S245" s="157"/>
      <c r="T245" s="157"/>
      <c r="U245" s="158"/>
      <c r="V245" s="22"/>
      <c r="W245" s="159"/>
      <c r="X245" s="159"/>
      <c r="Y245" s="162"/>
    </row>
    <row r="246" spans="1:25">
      <c r="A246" s="14"/>
      <c r="B246" s="138" t="s">
        <v>1058</v>
      </c>
      <c r="C246" s="45" t="s">
        <v>342</v>
      </c>
      <c r="D246" s="45"/>
      <c r="E246" s="33"/>
      <c r="F246" s="33"/>
      <c r="G246" s="45" t="s">
        <v>342</v>
      </c>
      <c r="H246" s="45"/>
      <c r="I246" s="33"/>
      <c r="J246" s="33"/>
      <c r="K246" s="45" t="s">
        <v>342</v>
      </c>
      <c r="L246" s="45"/>
      <c r="M246" s="33"/>
      <c r="N246" s="33"/>
      <c r="O246" s="45" t="s">
        <v>1123</v>
      </c>
      <c r="P246" s="45"/>
      <c r="Q246" s="31" t="s">
        <v>328</v>
      </c>
      <c r="R246" s="33"/>
      <c r="S246" s="45" t="s">
        <v>342</v>
      </c>
      <c r="T246" s="45"/>
      <c r="U246" s="33"/>
      <c r="V246" s="33"/>
      <c r="W246" s="45" t="s">
        <v>1123</v>
      </c>
      <c r="X246" s="45"/>
      <c r="Y246" s="31" t="s">
        <v>328</v>
      </c>
    </row>
    <row r="247" spans="1:25" ht="15.75" thickBot="1">
      <c r="A247" s="14"/>
      <c r="B247" s="28" t="s">
        <v>1059</v>
      </c>
      <c r="C247" s="91"/>
      <c r="D247" s="91"/>
      <c r="E247" s="55"/>
      <c r="F247" s="33"/>
      <c r="G247" s="91"/>
      <c r="H247" s="91"/>
      <c r="I247" s="55"/>
      <c r="J247" s="33"/>
      <c r="K247" s="91"/>
      <c r="L247" s="91"/>
      <c r="M247" s="55"/>
      <c r="N247" s="33"/>
      <c r="O247" s="91"/>
      <c r="P247" s="91"/>
      <c r="Q247" s="92"/>
      <c r="R247" s="33"/>
      <c r="S247" s="91"/>
      <c r="T247" s="91"/>
      <c r="U247" s="55"/>
      <c r="V247" s="33"/>
      <c r="W247" s="91"/>
      <c r="X247" s="91"/>
      <c r="Y247" s="92"/>
    </row>
    <row r="248" spans="1:25">
      <c r="A248" s="14"/>
      <c r="B248" s="48" t="s">
        <v>1094</v>
      </c>
      <c r="C248" s="57" t="s">
        <v>296</v>
      </c>
      <c r="D248" s="108" t="s">
        <v>797</v>
      </c>
      <c r="E248" s="57" t="s">
        <v>328</v>
      </c>
      <c r="F248" s="22"/>
      <c r="G248" s="57" t="s">
        <v>296</v>
      </c>
      <c r="H248" s="108" t="s">
        <v>1120</v>
      </c>
      <c r="I248" s="57" t="s">
        <v>328</v>
      </c>
      <c r="J248" s="22"/>
      <c r="K248" s="57" t="s">
        <v>296</v>
      </c>
      <c r="L248" s="59">
        <v>112836</v>
      </c>
      <c r="M248" s="61"/>
      <c r="N248" s="22"/>
      <c r="O248" s="57" t="s">
        <v>296</v>
      </c>
      <c r="P248" s="108" t="s">
        <v>1124</v>
      </c>
      <c r="Q248" s="57" t="s">
        <v>328</v>
      </c>
      <c r="R248" s="22"/>
      <c r="S248" s="57" t="s">
        <v>296</v>
      </c>
      <c r="T248" s="59">
        <v>408450</v>
      </c>
      <c r="U248" s="61"/>
      <c r="V248" s="22"/>
      <c r="W248" s="57" t="s">
        <v>296</v>
      </c>
      <c r="X248" s="108" t="s">
        <v>797</v>
      </c>
      <c r="Y248" s="57" t="s">
        <v>328</v>
      </c>
    </row>
    <row r="249" spans="1:25" ht="15.75" thickBot="1">
      <c r="A249" s="14"/>
      <c r="B249" s="118" t="s">
        <v>8</v>
      </c>
      <c r="C249" s="58"/>
      <c r="D249" s="109"/>
      <c r="E249" s="58"/>
      <c r="F249" s="22"/>
      <c r="G249" s="58"/>
      <c r="H249" s="109"/>
      <c r="I249" s="58"/>
      <c r="J249" s="22"/>
      <c r="K249" s="58"/>
      <c r="L249" s="60"/>
      <c r="M249" s="62"/>
      <c r="N249" s="22"/>
      <c r="O249" s="58"/>
      <c r="P249" s="109"/>
      <c r="Q249" s="58"/>
      <c r="R249" s="22"/>
      <c r="S249" s="58"/>
      <c r="T249" s="60"/>
      <c r="U249" s="62"/>
      <c r="V249" s="22"/>
      <c r="W249" s="58"/>
      <c r="X249" s="109"/>
      <c r="Y249" s="58"/>
    </row>
    <row r="250" spans="1:25" ht="15.75" thickTop="1">
      <c r="A250" s="14" t="s">
        <v>1418</v>
      </c>
      <c r="B250" s="165" t="s">
        <v>1125</v>
      </c>
      <c r="C250" s="165"/>
      <c r="D250" s="165"/>
      <c r="E250" s="165"/>
      <c r="F250" s="165"/>
      <c r="G250" s="165"/>
      <c r="H250" s="165"/>
      <c r="I250" s="165"/>
      <c r="J250" s="165"/>
      <c r="K250" s="165"/>
      <c r="L250" s="165"/>
      <c r="M250" s="165"/>
      <c r="N250" s="165"/>
      <c r="O250" s="165"/>
      <c r="P250" s="165"/>
      <c r="Q250" s="165"/>
      <c r="R250" s="165"/>
      <c r="S250" s="165"/>
      <c r="T250" s="165"/>
      <c r="U250" s="165"/>
      <c r="V250" s="165"/>
      <c r="W250" s="165"/>
      <c r="X250" s="165"/>
      <c r="Y250" s="165"/>
    </row>
    <row r="251" spans="1:25">
      <c r="A251" s="14"/>
      <c r="B251" s="165" t="s">
        <v>1031</v>
      </c>
      <c r="C251" s="165"/>
      <c r="D251" s="165"/>
      <c r="E251" s="165"/>
      <c r="F251" s="165"/>
      <c r="G251" s="165"/>
      <c r="H251" s="165"/>
      <c r="I251" s="165"/>
      <c r="J251" s="165"/>
      <c r="K251" s="165"/>
      <c r="L251" s="165"/>
      <c r="M251" s="165"/>
      <c r="N251" s="165"/>
      <c r="O251" s="165"/>
      <c r="P251" s="165"/>
      <c r="Q251" s="165"/>
      <c r="R251" s="165"/>
      <c r="S251" s="165"/>
      <c r="T251" s="165"/>
      <c r="U251" s="165"/>
      <c r="V251" s="165"/>
      <c r="W251" s="165"/>
      <c r="X251" s="165"/>
      <c r="Y251" s="165"/>
    </row>
    <row r="252" spans="1:25">
      <c r="A252" s="14"/>
      <c r="B252" s="165" t="s">
        <v>315</v>
      </c>
      <c r="C252" s="165"/>
      <c r="D252" s="165"/>
      <c r="E252" s="165"/>
      <c r="F252" s="165"/>
      <c r="G252" s="165"/>
      <c r="H252" s="165"/>
      <c r="I252" s="165"/>
      <c r="J252" s="165"/>
      <c r="K252" s="165"/>
      <c r="L252" s="165"/>
      <c r="M252" s="165"/>
      <c r="N252" s="165"/>
      <c r="O252" s="165"/>
      <c r="P252" s="165"/>
      <c r="Q252" s="165"/>
      <c r="R252" s="165"/>
      <c r="S252" s="165"/>
      <c r="T252" s="165"/>
      <c r="U252" s="165"/>
      <c r="V252" s="165"/>
      <c r="W252" s="165"/>
      <c r="X252" s="165"/>
      <c r="Y252" s="165"/>
    </row>
    <row r="253" spans="1:25">
      <c r="A253" s="14"/>
      <c r="B253" s="30"/>
      <c r="C253" s="30"/>
      <c r="D253" s="30"/>
      <c r="E253" s="30"/>
      <c r="F253" s="30"/>
      <c r="G253" s="30"/>
      <c r="H253" s="30"/>
      <c r="I253" s="30"/>
      <c r="J253" s="30"/>
      <c r="K253" s="30"/>
      <c r="L253" s="30"/>
      <c r="M253" s="30"/>
      <c r="N253" s="30"/>
      <c r="O253" s="30"/>
      <c r="P253" s="30"/>
      <c r="Q253" s="30"/>
      <c r="R253" s="30"/>
      <c r="S253" s="30"/>
      <c r="T253" s="30"/>
      <c r="U253" s="30"/>
      <c r="V253" s="30"/>
      <c r="W253" s="30"/>
      <c r="X253" s="30"/>
      <c r="Y253" s="30"/>
    </row>
    <row r="254" spans="1:25">
      <c r="A254" s="14"/>
      <c r="B254" s="16"/>
      <c r="C254" s="16"/>
      <c r="D254" s="16"/>
      <c r="E254" s="16"/>
      <c r="F254" s="16"/>
      <c r="G254" s="16"/>
      <c r="H254" s="16"/>
      <c r="I254" s="16"/>
      <c r="J254" s="16"/>
      <c r="K254" s="16"/>
      <c r="L254" s="16"/>
      <c r="M254" s="16"/>
      <c r="N254" s="16"/>
      <c r="O254" s="16"/>
      <c r="P254" s="16"/>
      <c r="Q254" s="16"/>
      <c r="R254" s="16"/>
      <c r="S254" s="16"/>
      <c r="T254" s="16"/>
      <c r="U254" s="16"/>
      <c r="V254" s="16"/>
      <c r="W254" s="16"/>
      <c r="X254" s="16"/>
      <c r="Y254" s="16"/>
    </row>
    <row r="255" spans="1:25">
      <c r="A255" s="14"/>
      <c r="B255" s="22"/>
      <c r="C255" s="50" t="s">
        <v>991</v>
      </c>
      <c r="D255" s="50"/>
      <c r="E255" s="50"/>
      <c r="F255" s="22"/>
      <c r="G255" s="50" t="s">
        <v>991</v>
      </c>
      <c r="H255" s="50"/>
      <c r="I255" s="50"/>
      <c r="J255" s="22"/>
      <c r="K255" s="50" t="s">
        <v>994</v>
      </c>
      <c r="L255" s="50"/>
      <c r="M255" s="50"/>
      <c r="N255" s="22"/>
      <c r="O255" s="50" t="s">
        <v>995</v>
      </c>
      <c r="P255" s="50"/>
      <c r="Q255" s="50"/>
      <c r="R255" s="22"/>
      <c r="S255" s="50" t="s">
        <v>997</v>
      </c>
      <c r="T255" s="50"/>
      <c r="U255" s="50"/>
      <c r="V255" s="22"/>
      <c r="W255" s="50" t="s">
        <v>998</v>
      </c>
      <c r="X255" s="50"/>
      <c r="Y255" s="50"/>
    </row>
    <row r="256" spans="1:25" ht="15.75" thickBot="1">
      <c r="A256" s="14"/>
      <c r="B256" s="22"/>
      <c r="C256" s="66" t="s">
        <v>992</v>
      </c>
      <c r="D256" s="66"/>
      <c r="E256" s="66"/>
      <c r="F256" s="22"/>
      <c r="G256" s="66" t="s">
        <v>993</v>
      </c>
      <c r="H256" s="66"/>
      <c r="I256" s="66"/>
      <c r="J256" s="22"/>
      <c r="K256" s="66"/>
      <c r="L256" s="66"/>
      <c r="M256" s="66"/>
      <c r="N256" s="22"/>
      <c r="O256" s="66" t="s">
        <v>996</v>
      </c>
      <c r="P256" s="66"/>
      <c r="Q256" s="66"/>
      <c r="R256" s="22"/>
      <c r="S256" s="66"/>
      <c r="T256" s="66"/>
      <c r="U256" s="66"/>
      <c r="V256" s="22"/>
      <c r="W256" s="66"/>
      <c r="X256" s="66"/>
      <c r="Y256" s="66"/>
    </row>
    <row r="257" spans="1:25">
      <c r="A257" s="14"/>
      <c r="B257" s="31" t="s">
        <v>1057</v>
      </c>
      <c r="C257" s="38" t="s">
        <v>296</v>
      </c>
      <c r="D257" s="40">
        <v>210773</v>
      </c>
      <c r="E257" s="42"/>
      <c r="F257" s="33"/>
      <c r="G257" s="38" t="s">
        <v>296</v>
      </c>
      <c r="H257" s="40">
        <v>70206</v>
      </c>
      <c r="I257" s="42"/>
      <c r="J257" s="33"/>
      <c r="K257" s="38" t="s">
        <v>296</v>
      </c>
      <c r="L257" s="40">
        <v>142231</v>
      </c>
      <c r="M257" s="42"/>
      <c r="N257" s="33"/>
      <c r="O257" s="38" t="s">
        <v>296</v>
      </c>
      <c r="P257" s="40">
        <v>192112</v>
      </c>
      <c r="Q257" s="42"/>
      <c r="R257" s="33"/>
      <c r="S257" s="38" t="s">
        <v>296</v>
      </c>
      <c r="T257" s="76" t="s">
        <v>1051</v>
      </c>
      <c r="U257" s="38" t="s">
        <v>328</v>
      </c>
      <c r="V257" s="33"/>
      <c r="W257" s="38" t="s">
        <v>296</v>
      </c>
      <c r="X257" s="40">
        <v>210378</v>
      </c>
      <c r="Y257" s="42"/>
    </row>
    <row r="258" spans="1:25">
      <c r="A258" s="14"/>
      <c r="B258" s="31"/>
      <c r="C258" s="141"/>
      <c r="D258" s="144"/>
      <c r="E258" s="143"/>
      <c r="F258" s="33"/>
      <c r="G258" s="141"/>
      <c r="H258" s="144"/>
      <c r="I258" s="143"/>
      <c r="J258" s="33"/>
      <c r="K258" s="141"/>
      <c r="L258" s="144"/>
      <c r="M258" s="143"/>
      <c r="N258" s="33"/>
      <c r="O258" s="141"/>
      <c r="P258" s="144"/>
      <c r="Q258" s="143"/>
      <c r="R258" s="33"/>
      <c r="S258" s="141"/>
      <c r="T258" s="142"/>
      <c r="U258" s="141"/>
      <c r="V258" s="33"/>
      <c r="W258" s="141"/>
      <c r="X258" s="144"/>
      <c r="Y258" s="143"/>
    </row>
    <row r="259" spans="1:25">
      <c r="A259" s="14"/>
      <c r="B259" s="12"/>
      <c r="C259" s="22"/>
      <c r="D259" s="22"/>
      <c r="E259" s="22"/>
      <c r="F259" s="12"/>
      <c r="G259" s="22"/>
      <c r="H259" s="22"/>
      <c r="I259" s="22"/>
      <c r="J259" s="12"/>
      <c r="K259" s="22"/>
      <c r="L259" s="22"/>
      <c r="M259" s="22"/>
      <c r="N259" s="12"/>
      <c r="O259" s="22"/>
      <c r="P259" s="22"/>
      <c r="Q259" s="22"/>
      <c r="R259" s="12"/>
      <c r="S259" s="22"/>
      <c r="T259" s="22"/>
      <c r="U259" s="22"/>
      <c r="V259" s="12"/>
      <c r="W259" s="22"/>
      <c r="X259" s="22"/>
      <c r="Y259" s="22"/>
    </row>
    <row r="260" spans="1:25">
      <c r="A260" s="14"/>
      <c r="B260" s="26" t="s">
        <v>120</v>
      </c>
      <c r="C260" s="33"/>
      <c r="D260" s="33"/>
      <c r="E260" s="33"/>
      <c r="F260" s="27"/>
      <c r="G260" s="33"/>
      <c r="H260" s="33"/>
      <c r="I260" s="33"/>
      <c r="J260" s="27"/>
      <c r="K260" s="33"/>
      <c r="L260" s="33"/>
      <c r="M260" s="33"/>
      <c r="N260" s="27"/>
      <c r="O260" s="33"/>
      <c r="P260" s="33"/>
      <c r="Q260" s="33"/>
      <c r="R260" s="27"/>
      <c r="S260" s="33"/>
      <c r="T260" s="33"/>
      <c r="U260" s="33"/>
      <c r="V260" s="27"/>
      <c r="W260" s="33"/>
      <c r="X260" s="33"/>
      <c r="Y260" s="33"/>
    </row>
    <row r="261" spans="1:25">
      <c r="A261" s="14"/>
      <c r="B261" s="163" t="s">
        <v>1126</v>
      </c>
      <c r="C261" s="74" t="s">
        <v>342</v>
      </c>
      <c r="D261" s="74"/>
      <c r="E261" s="22"/>
      <c r="F261" s="22"/>
      <c r="G261" s="34">
        <v>3723</v>
      </c>
      <c r="H261" s="34"/>
      <c r="I261" s="22"/>
      <c r="J261" s="22"/>
      <c r="K261" s="74" t="s">
        <v>342</v>
      </c>
      <c r="L261" s="74"/>
      <c r="M261" s="22"/>
      <c r="N261" s="22"/>
      <c r="O261" s="74" t="s">
        <v>1128</v>
      </c>
      <c r="P261" s="74"/>
      <c r="Q261" s="23" t="s">
        <v>328</v>
      </c>
      <c r="R261" s="22"/>
      <c r="S261" s="74" t="s">
        <v>342</v>
      </c>
      <c r="T261" s="74"/>
      <c r="U261" s="22"/>
      <c r="V261" s="22"/>
      <c r="W261" s="74" t="s">
        <v>1129</v>
      </c>
      <c r="X261" s="74"/>
      <c r="Y261" s="23" t="s">
        <v>328</v>
      </c>
    </row>
    <row r="262" spans="1:25">
      <c r="A262" s="14"/>
      <c r="B262" s="163" t="s">
        <v>1127</v>
      </c>
      <c r="C262" s="74"/>
      <c r="D262" s="74"/>
      <c r="E262" s="22"/>
      <c r="F262" s="22"/>
      <c r="G262" s="34"/>
      <c r="H262" s="34"/>
      <c r="I262" s="22"/>
      <c r="J262" s="22"/>
      <c r="K262" s="74"/>
      <c r="L262" s="74"/>
      <c r="M262" s="22"/>
      <c r="N262" s="22"/>
      <c r="O262" s="74"/>
      <c r="P262" s="74"/>
      <c r="Q262" s="23"/>
      <c r="R262" s="22"/>
      <c r="S262" s="74"/>
      <c r="T262" s="74"/>
      <c r="U262" s="22"/>
      <c r="V262" s="22"/>
      <c r="W262" s="74"/>
      <c r="X262" s="74"/>
      <c r="Y262" s="23"/>
    </row>
    <row r="263" spans="1:25">
      <c r="A263" s="14"/>
      <c r="B263" s="90" t="s">
        <v>1130</v>
      </c>
      <c r="C263" s="45" t="s">
        <v>342</v>
      </c>
      <c r="D263" s="45"/>
      <c r="E263" s="33"/>
      <c r="F263" s="33"/>
      <c r="G263" s="32">
        <v>10663</v>
      </c>
      <c r="H263" s="32"/>
      <c r="I263" s="33"/>
      <c r="J263" s="33"/>
      <c r="K263" s="45" t="s">
        <v>342</v>
      </c>
      <c r="L263" s="45"/>
      <c r="M263" s="33"/>
      <c r="N263" s="33"/>
      <c r="O263" s="45" t="s">
        <v>342</v>
      </c>
      <c r="P263" s="45"/>
      <c r="Q263" s="33"/>
      <c r="R263" s="33"/>
      <c r="S263" s="45" t="s">
        <v>342</v>
      </c>
      <c r="T263" s="45"/>
      <c r="U263" s="33"/>
      <c r="V263" s="33"/>
      <c r="W263" s="32">
        <v>10663</v>
      </c>
      <c r="X263" s="32"/>
      <c r="Y263" s="33"/>
    </row>
    <row r="264" spans="1:25" ht="15.75" thickBot="1">
      <c r="A264" s="14"/>
      <c r="B264" s="90" t="s">
        <v>1131</v>
      </c>
      <c r="C264" s="91"/>
      <c r="D264" s="91"/>
      <c r="E264" s="55"/>
      <c r="F264" s="33"/>
      <c r="G264" s="54"/>
      <c r="H264" s="54"/>
      <c r="I264" s="55"/>
      <c r="J264" s="33"/>
      <c r="K264" s="91"/>
      <c r="L264" s="91"/>
      <c r="M264" s="55"/>
      <c r="N264" s="33"/>
      <c r="O264" s="91"/>
      <c r="P264" s="91"/>
      <c r="Q264" s="55"/>
      <c r="R264" s="33"/>
      <c r="S264" s="91"/>
      <c r="T264" s="91"/>
      <c r="U264" s="55"/>
      <c r="V264" s="33"/>
      <c r="W264" s="54"/>
      <c r="X264" s="54"/>
      <c r="Y264" s="55"/>
    </row>
    <row r="265" spans="1:25">
      <c r="A265" s="14"/>
      <c r="B265" s="12" t="s">
        <v>1132</v>
      </c>
      <c r="C265" s="108" t="s">
        <v>342</v>
      </c>
      <c r="D265" s="108"/>
      <c r="E265" s="61"/>
      <c r="F265" s="22"/>
      <c r="G265" s="59">
        <v>14386</v>
      </c>
      <c r="H265" s="59"/>
      <c r="I265" s="61"/>
      <c r="J265" s="22"/>
      <c r="K265" s="108" t="s">
        <v>342</v>
      </c>
      <c r="L265" s="108"/>
      <c r="M265" s="61"/>
      <c r="N265" s="22"/>
      <c r="O265" s="108" t="s">
        <v>1128</v>
      </c>
      <c r="P265" s="108"/>
      <c r="Q265" s="57" t="s">
        <v>328</v>
      </c>
      <c r="R265" s="22"/>
      <c r="S265" s="108" t="s">
        <v>342</v>
      </c>
      <c r="T265" s="108"/>
      <c r="U265" s="61"/>
      <c r="V265" s="22"/>
      <c r="W265" s="108" t="s">
        <v>1134</v>
      </c>
      <c r="X265" s="108"/>
      <c r="Y265" s="57" t="s">
        <v>328</v>
      </c>
    </row>
    <row r="266" spans="1:25" ht="15.75" thickBot="1">
      <c r="A266" s="14"/>
      <c r="B266" s="12" t="s">
        <v>1133</v>
      </c>
      <c r="C266" s="75"/>
      <c r="D266" s="75"/>
      <c r="E266" s="36"/>
      <c r="F266" s="22"/>
      <c r="G266" s="35"/>
      <c r="H266" s="35"/>
      <c r="I266" s="36"/>
      <c r="J266" s="22"/>
      <c r="K266" s="75"/>
      <c r="L266" s="75"/>
      <c r="M266" s="36"/>
      <c r="N266" s="22"/>
      <c r="O266" s="75"/>
      <c r="P266" s="75"/>
      <c r="Q266" s="86"/>
      <c r="R266" s="22"/>
      <c r="S266" s="75"/>
      <c r="T266" s="75"/>
      <c r="U266" s="36"/>
      <c r="V266" s="22"/>
      <c r="W266" s="75"/>
      <c r="X266" s="75"/>
      <c r="Y266" s="86"/>
    </row>
    <row r="267" spans="1:25">
      <c r="A267" s="14"/>
      <c r="B267" s="27"/>
      <c r="C267" s="42"/>
      <c r="D267" s="42"/>
      <c r="E267" s="42"/>
      <c r="F267" s="27"/>
      <c r="G267" s="42"/>
      <c r="H267" s="42"/>
      <c r="I267" s="42"/>
      <c r="J267" s="27"/>
      <c r="K267" s="42"/>
      <c r="L267" s="42"/>
      <c r="M267" s="42"/>
      <c r="N267" s="27"/>
      <c r="O267" s="42"/>
      <c r="P267" s="42"/>
      <c r="Q267" s="42"/>
      <c r="R267" s="27"/>
      <c r="S267" s="42"/>
      <c r="T267" s="42"/>
      <c r="U267" s="42"/>
      <c r="V267" s="27"/>
      <c r="W267" s="42"/>
      <c r="X267" s="42"/>
      <c r="Y267" s="42"/>
    </row>
    <row r="268" spans="1:25">
      <c r="A268" s="14"/>
      <c r="B268" s="23" t="s">
        <v>1135</v>
      </c>
      <c r="C268" s="34">
        <v>210773</v>
      </c>
      <c r="D268" s="34"/>
      <c r="E268" s="22"/>
      <c r="F268" s="22"/>
      <c r="G268" s="34">
        <v>84592</v>
      </c>
      <c r="H268" s="34"/>
      <c r="I268" s="22"/>
      <c r="J268" s="22"/>
      <c r="K268" s="34">
        <v>142231</v>
      </c>
      <c r="L268" s="34"/>
      <c r="M268" s="22"/>
      <c r="N268" s="22"/>
      <c r="O268" s="34">
        <v>172775</v>
      </c>
      <c r="P268" s="34"/>
      <c r="Q268" s="22"/>
      <c r="R268" s="22"/>
      <c r="S268" s="74" t="s">
        <v>1051</v>
      </c>
      <c r="T268" s="74"/>
      <c r="U268" s="23" t="s">
        <v>328</v>
      </c>
      <c r="V268" s="22"/>
      <c r="W268" s="34">
        <v>205427</v>
      </c>
      <c r="X268" s="34"/>
      <c r="Y268" s="22"/>
    </row>
    <row r="269" spans="1:25">
      <c r="A269" s="14"/>
      <c r="B269" s="23"/>
      <c r="C269" s="34"/>
      <c r="D269" s="34"/>
      <c r="E269" s="22"/>
      <c r="F269" s="22"/>
      <c r="G269" s="34"/>
      <c r="H269" s="34"/>
      <c r="I269" s="22"/>
      <c r="J269" s="22"/>
      <c r="K269" s="34"/>
      <c r="L269" s="34"/>
      <c r="M269" s="22"/>
      <c r="N269" s="22"/>
      <c r="O269" s="34"/>
      <c r="P269" s="34"/>
      <c r="Q269" s="22"/>
      <c r="R269" s="22"/>
      <c r="S269" s="74"/>
      <c r="T269" s="74"/>
      <c r="U269" s="23"/>
      <c r="V269" s="22"/>
      <c r="W269" s="34"/>
      <c r="X269" s="34"/>
      <c r="Y269" s="22"/>
    </row>
    <row r="270" spans="1:25">
      <c r="A270" s="14"/>
      <c r="B270" s="90" t="s">
        <v>1136</v>
      </c>
      <c r="C270" s="45" t="s">
        <v>342</v>
      </c>
      <c r="D270" s="45"/>
      <c r="E270" s="33"/>
      <c r="F270" s="33"/>
      <c r="G270" s="45" t="s">
        <v>342</v>
      </c>
      <c r="H270" s="45"/>
      <c r="I270" s="33"/>
      <c r="J270" s="33"/>
      <c r="K270" s="45" t="s">
        <v>342</v>
      </c>
      <c r="L270" s="45"/>
      <c r="M270" s="33"/>
      <c r="N270" s="33"/>
      <c r="O270" s="45" t="s">
        <v>1138</v>
      </c>
      <c r="P270" s="45"/>
      <c r="Q270" s="31" t="s">
        <v>328</v>
      </c>
      <c r="R270" s="33"/>
      <c r="S270" s="45" t="s">
        <v>342</v>
      </c>
      <c r="T270" s="45"/>
      <c r="U270" s="33"/>
      <c r="V270" s="33"/>
      <c r="W270" s="45" t="s">
        <v>1138</v>
      </c>
      <c r="X270" s="45"/>
      <c r="Y270" s="31" t="s">
        <v>328</v>
      </c>
    </row>
    <row r="271" spans="1:25" ht="15.75" thickBot="1">
      <c r="A271" s="14"/>
      <c r="B271" s="90" t="s">
        <v>1137</v>
      </c>
      <c r="C271" s="91"/>
      <c r="D271" s="91"/>
      <c r="E271" s="55"/>
      <c r="F271" s="33"/>
      <c r="G271" s="91"/>
      <c r="H271" s="91"/>
      <c r="I271" s="55"/>
      <c r="J271" s="33"/>
      <c r="K271" s="91"/>
      <c r="L271" s="91"/>
      <c r="M271" s="55"/>
      <c r="N271" s="33"/>
      <c r="O271" s="91"/>
      <c r="P271" s="91"/>
      <c r="Q271" s="92"/>
      <c r="R271" s="33"/>
      <c r="S271" s="91"/>
      <c r="T271" s="91"/>
      <c r="U271" s="55"/>
      <c r="V271" s="33"/>
      <c r="W271" s="91"/>
      <c r="X271" s="91"/>
      <c r="Y271" s="92"/>
    </row>
    <row r="272" spans="1:25">
      <c r="A272" s="14"/>
      <c r="B272" s="12" t="s">
        <v>1135</v>
      </c>
      <c r="C272" s="57" t="s">
        <v>296</v>
      </c>
      <c r="D272" s="59">
        <v>210773</v>
      </c>
      <c r="E272" s="61"/>
      <c r="F272" s="22"/>
      <c r="G272" s="57" t="s">
        <v>296</v>
      </c>
      <c r="H272" s="59">
        <v>84592</v>
      </c>
      <c r="I272" s="61"/>
      <c r="J272" s="22"/>
      <c r="K272" s="57" t="s">
        <v>296</v>
      </c>
      <c r="L272" s="59">
        <v>142231</v>
      </c>
      <c r="M272" s="61"/>
      <c r="N272" s="22"/>
      <c r="O272" s="57" t="s">
        <v>296</v>
      </c>
      <c r="P272" s="59">
        <v>173603</v>
      </c>
      <c r="Q272" s="61"/>
      <c r="R272" s="22"/>
      <c r="S272" s="57" t="s">
        <v>296</v>
      </c>
      <c r="T272" s="108" t="s">
        <v>1051</v>
      </c>
      <c r="U272" s="57" t="s">
        <v>328</v>
      </c>
      <c r="V272" s="22"/>
      <c r="W272" s="57" t="s">
        <v>296</v>
      </c>
      <c r="X272" s="59">
        <v>206255</v>
      </c>
      <c r="Y272" s="61"/>
    </row>
    <row r="273" spans="1:25" ht="15.75" thickBot="1">
      <c r="A273" s="14"/>
      <c r="B273" s="163" t="s">
        <v>1139</v>
      </c>
      <c r="C273" s="58"/>
      <c r="D273" s="60"/>
      <c r="E273" s="62"/>
      <c r="F273" s="22"/>
      <c r="G273" s="58"/>
      <c r="H273" s="60"/>
      <c r="I273" s="62"/>
      <c r="J273" s="22"/>
      <c r="K273" s="58"/>
      <c r="L273" s="60"/>
      <c r="M273" s="62"/>
      <c r="N273" s="22"/>
      <c r="O273" s="58"/>
      <c r="P273" s="60"/>
      <c r="Q273" s="62"/>
      <c r="R273" s="22"/>
      <c r="S273" s="58"/>
      <c r="T273" s="109"/>
      <c r="U273" s="58"/>
      <c r="V273" s="22"/>
      <c r="W273" s="58"/>
      <c r="X273" s="60"/>
      <c r="Y273" s="62"/>
    </row>
    <row r="274" spans="1:25" ht="15.75" thickTop="1">
      <c r="A274" s="14"/>
      <c r="B274" s="19"/>
      <c r="C274" s="19"/>
      <c r="D274" s="19"/>
      <c r="E274" s="19"/>
      <c r="F274" s="19"/>
      <c r="G274" s="19"/>
      <c r="H274" s="19"/>
      <c r="I274" s="19"/>
      <c r="J274" s="19"/>
      <c r="K274" s="19"/>
      <c r="L274" s="19"/>
      <c r="M274" s="19"/>
      <c r="N274" s="19"/>
      <c r="O274" s="19"/>
      <c r="P274" s="19"/>
      <c r="Q274" s="19"/>
      <c r="R274" s="19"/>
      <c r="S274" s="19"/>
      <c r="T274" s="19"/>
      <c r="U274" s="19"/>
      <c r="V274" s="19"/>
      <c r="W274" s="19"/>
      <c r="X274" s="19"/>
      <c r="Y274" s="19"/>
    </row>
    <row r="275" spans="1:25">
      <c r="A275" s="14"/>
      <c r="B275" s="165" t="s">
        <v>1140</v>
      </c>
      <c r="C275" s="165"/>
      <c r="D275" s="165"/>
      <c r="E275" s="165"/>
      <c r="F275" s="165"/>
      <c r="G275" s="165"/>
      <c r="H275" s="165"/>
      <c r="I275" s="165"/>
      <c r="J275" s="165"/>
      <c r="K275" s="165"/>
      <c r="L275" s="165"/>
      <c r="M275" s="165"/>
      <c r="N275" s="165"/>
      <c r="O275" s="165"/>
      <c r="P275" s="165"/>
      <c r="Q275" s="165"/>
      <c r="R275" s="165"/>
      <c r="S275" s="165"/>
      <c r="T275" s="165"/>
      <c r="U275" s="165"/>
      <c r="V275" s="165"/>
      <c r="W275" s="165"/>
      <c r="X275" s="165"/>
      <c r="Y275" s="165"/>
    </row>
    <row r="276" spans="1:25">
      <c r="A276" s="14"/>
      <c r="B276" s="165" t="s">
        <v>1063</v>
      </c>
      <c r="C276" s="165"/>
      <c r="D276" s="165"/>
      <c r="E276" s="165"/>
      <c r="F276" s="165"/>
      <c r="G276" s="165"/>
      <c r="H276" s="165"/>
      <c r="I276" s="165"/>
      <c r="J276" s="165"/>
      <c r="K276" s="165"/>
      <c r="L276" s="165"/>
      <c r="M276" s="165"/>
      <c r="N276" s="165"/>
      <c r="O276" s="165"/>
      <c r="P276" s="165"/>
      <c r="Q276" s="165"/>
      <c r="R276" s="165"/>
      <c r="S276" s="165"/>
      <c r="T276" s="165"/>
      <c r="U276" s="165"/>
      <c r="V276" s="165"/>
      <c r="W276" s="165"/>
      <c r="X276" s="165"/>
      <c r="Y276" s="165"/>
    </row>
    <row r="277" spans="1:25">
      <c r="A277" s="14"/>
      <c r="B277" s="165" t="s">
        <v>315</v>
      </c>
      <c r="C277" s="165"/>
      <c r="D277" s="165"/>
      <c r="E277" s="165"/>
      <c r="F277" s="165"/>
      <c r="G277" s="165"/>
      <c r="H277" s="165"/>
      <c r="I277" s="165"/>
      <c r="J277" s="165"/>
      <c r="K277" s="165"/>
      <c r="L277" s="165"/>
      <c r="M277" s="165"/>
      <c r="N277" s="165"/>
      <c r="O277" s="165"/>
      <c r="P277" s="165"/>
      <c r="Q277" s="165"/>
      <c r="R277" s="165"/>
      <c r="S277" s="165"/>
      <c r="T277" s="165"/>
      <c r="U277" s="165"/>
      <c r="V277" s="165"/>
      <c r="W277" s="165"/>
      <c r="X277" s="165"/>
      <c r="Y277" s="165"/>
    </row>
    <row r="278" spans="1:25">
      <c r="A278" s="14"/>
      <c r="B278" s="30"/>
      <c r="C278" s="30"/>
      <c r="D278" s="30"/>
      <c r="E278" s="30"/>
      <c r="F278" s="30"/>
      <c r="G278" s="30"/>
      <c r="H278" s="30"/>
      <c r="I278" s="30"/>
      <c r="J278" s="30"/>
      <c r="K278" s="30"/>
      <c r="L278" s="30"/>
      <c r="M278" s="30"/>
      <c r="N278" s="30"/>
      <c r="O278" s="30"/>
      <c r="P278" s="30"/>
      <c r="Q278" s="30"/>
      <c r="R278" s="30"/>
      <c r="S278" s="30"/>
      <c r="T278" s="30"/>
      <c r="U278" s="30"/>
      <c r="V278" s="30"/>
      <c r="W278" s="30"/>
      <c r="X278" s="30"/>
      <c r="Y278" s="30"/>
    </row>
    <row r="279" spans="1:25">
      <c r="A279" s="14"/>
      <c r="B279" s="16"/>
      <c r="C279" s="16"/>
      <c r="D279" s="16"/>
      <c r="E279" s="16"/>
      <c r="F279" s="16"/>
      <c r="G279" s="16"/>
      <c r="H279" s="16"/>
      <c r="I279" s="16"/>
      <c r="J279" s="16"/>
      <c r="K279" s="16"/>
      <c r="L279" s="16"/>
      <c r="M279" s="16"/>
      <c r="N279" s="16"/>
      <c r="O279" s="16"/>
      <c r="P279" s="16"/>
      <c r="Q279" s="16"/>
      <c r="R279" s="16"/>
      <c r="S279" s="16"/>
      <c r="T279" s="16"/>
      <c r="U279" s="16"/>
      <c r="V279" s="16"/>
      <c r="W279" s="16"/>
      <c r="X279" s="16"/>
      <c r="Y279" s="16"/>
    </row>
    <row r="280" spans="1:25">
      <c r="A280" s="14"/>
      <c r="B280" s="22"/>
      <c r="C280" s="50" t="s">
        <v>991</v>
      </c>
      <c r="D280" s="50"/>
      <c r="E280" s="50"/>
      <c r="F280" s="22"/>
      <c r="G280" s="50" t="s">
        <v>991</v>
      </c>
      <c r="H280" s="50"/>
      <c r="I280" s="50"/>
      <c r="J280" s="22"/>
      <c r="K280" s="50" t="s">
        <v>994</v>
      </c>
      <c r="L280" s="50"/>
      <c r="M280" s="50"/>
      <c r="N280" s="22"/>
      <c r="O280" s="50" t="s">
        <v>995</v>
      </c>
      <c r="P280" s="50"/>
      <c r="Q280" s="50"/>
      <c r="R280" s="22"/>
      <c r="S280" s="50" t="s">
        <v>997</v>
      </c>
      <c r="T280" s="50"/>
      <c r="U280" s="50"/>
      <c r="V280" s="22"/>
      <c r="W280" s="50" t="s">
        <v>998</v>
      </c>
      <c r="X280" s="50"/>
      <c r="Y280" s="50"/>
    </row>
    <row r="281" spans="1:25" ht="15.75" thickBot="1">
      <c r="A281" s="14"/>
      <c r="B281" s="22"/>
      <c r="C281" s="66" t="s">
        <v>992</v>
      </c>
      <c r="D281" s="66"/>
      <c r="E281" s="66"/>
      <c r="F281" s="22"/>
      <c r="G281" s="66" t="s">
        <v>993</v>
      </c>
      <c r="H281" s="66"/>
      <c r="I281" s="66"/>
      <c r="J281" s="22"/>
      <c r="K281" s="66"/>
      <c r="L281" s="66"/>
      <c r="M281" s="66"/>
      <c r="N281" s="22"/>
      <c r="O281" s="66" t="s">
        <v>996</v>
      </c>
      <c r="P281" s="66"/>
      <c r="Q281" s="66"/>
      <c r="R281" s="22"/>
      <c r="S281" s="66"/>
      <c r="T281" s="66"/>
      <c r="U281" s="66"/>
      <c r="V281" s="22"/>
      <c r="W281" s="66"/>
      <c r="X281" s="66"/>
      <c r="Y281" s="66"/>
    </row>
    <row r="282" spans="1:25">
      <c r="A282" s="14"/>
      <c r="B282" s="31" t="s">
        <v>1090</v>
      </c>
      <c r="C282" s="38" t="s">
        <v>296</v>
      </c>
      <c r="D282" s="76" t="s">
        <v>796</v>
      </c>
      <c r="E282" s="38" t="s">
        <v>328</v>
      </c>
      <c r="F282" s="33"/>
      <c r="G282" s="38" t="s">
        <v>296</v>
      </c>
      <c r="H282" s="40">
        <v>9682</v>
      </c>
      <c r="I282" s="42"/>
      <c r="J282" s="33"/>
      <c r="K282" s="38" t="s">
        <v>296</v>
      </c>
      <c r="L282" s="76" t="s">
        <v>1084</v>
      </c>
      <c r="M282" s="38" t="s">
        <v>328</v>
      </c>
      <c r="N282" s="33"/>
      <c r="O282" s="38" t="s">
        <v>296</v>
      </c>
      <c r="P282" s="76" t="s">
        <v>1091</v>
      </c>
      <c r="Q282" s="38" t="s">
        <v>328</v>
      </c>
      <c r="R282" s="33"/>
      <c r="S282" s="38" t="s">
        <v>296</v>
      </c>
      <c r="T282" s="40">
        <v>884487</v>
      </c>
      <c r="U282" s="42"/>
      <c r="V282" s="33"/>
      <c r="W282" s="38" t="s">
        <v>296</v>
      </c>
      <c r="X282" s="76" t="s">
        <v>1092</v>
      </c>
      <c r="Y282" s="38" t="s">
        <v>328</v>
      </c>
    </row>
    <row r="283" spans="1:25">
      <c r="A283" s="14"/>
      <c r="B283" s="31"/>
      <c r="C283" s="141"/>
      <c r="D283" s="142"/>
      <c r="E283" s="141"/>
      <c r="F283" s="33"/>
      <c r="G283" s="141"/>
      <c r="H283" s="144"/>
      <c r="I283" s="143"/>
      <c r="J283" s="33"/>
      <c r="K283" s="141"/>
      <c r="L283" s="142"/>
      <c r="M283" s="141"/>
      <c r="N283" s="33"/>
      <c r="O283" s="141"/>
      <c r="P283" s="142"/>
      <c r="Q283" s="141"/>
      <c r="R283" s="33"/>
      <c r="S283" s="141"/>
      <c r="T283" s="144"/>
      <c r="U283" s="143"/>
      <c r="V283" s="33"/>
      <c r="W283" s="141"/>
      <c r="X283" s="142"/>
      <c r="Y283" s="141"/>
    </row>
    <row r="284" spans="1:25">
      <c r="A284" s="14"/>
      <c r="B284" s="12"/>
      <c r="C284" s="22"/>
      <c r="D284" s="22"/>
      <c r="E284" s="22"/>
      <c r="F284" s="12"/>
      <c r="G284" s="22"/>
      <c r="H284" s="22"/>
      <c r="I284" s="22"/>
      <c r="J284" s="12"/>
      <c r="K284" s="22"/>
      <c r="L284" s="22"/>
      <c r="M284" s="22"/>
      <c r="N284" s="12"/>
      <c r="O284" s="22"/>
      <c r="P284" s="22"/>
      <c r="Q284" s="22"/>
      <c r="R284" s="12"/>
      <c r="S284" s="22"/>
      <c r="T284" s="22"/>
      <c r="U284" s="22"/>
      <c r="V284" s="12"/>
      <c r="W284" s="22"/>
      <c r="X284" s="22"/>
      <c r="Y284" s="22"/>
    </row>
    <row r="285" spans="1:25">
      <c r="A285" s="14"/>
      <c r="B285" s="26" t="s">
        <v>120</v>
      </c>
      <c r="C285" s="33"/>
      <c r="D285" s="33"/>
      <c r="E285" s="33"/>
      <c r="F285" s="27"/>
      <c r="G285" s="33"/>
      <c r="H285" s="33"/>
      <c r="I285" s="33"/>
      <c r="J285" s="27"/>
      <c r="K285" s="33"/>
      <c r="L285" s="33"/>
      <c r="M285" s="33"/>
      <c r="N285" s="27"/>
      <c r="O285" s="33"/>
      <c r="P285" s="33"/>
      <c r="Q285" s="33"/>
      <c r="R285" s="27"/>
      <c r="S285" s="33"/>
      <c r="T285" s="33"/>
      <c r="U285" s="33"/>
      <c r="V285" s="27"/>
      <c r="W285" s="33"/>
      <c r="X285" s="33"/>
      <c r="Y285" s="33"/>
    </row>
    <row r="286" spans="1:25">
      <c r="A286" s="14"/>
      <c r="B286" s="163" t="s">
        <v>1126</v>
      </c>
      <c r="C286" s="74" t="s">
        <v>342</v>
      </c>
      <c r="D286" s="74"/>
      <c r="E286" s="22"/>
      <c r="F286" s="22"/>
      <c r="G286" s="74" t="s">
        <v>1141</v>
      </c>
      <c r="H286" s="74"/>
      <c r="I286" s="23" t="s">
        <v>328</v>
      </c>
      <c r="J286" s="22"/>
      <c r="K286" s="74" t="s">
        <v>342</v>
      </c>
      <c r="L286" s="74"/>
      <c r="M286" s="22"/>
      <c r="N286" s="22"/>
      <c r="O286" s="74" t="s">
        <v>1142</v>
      </c>
      <c r="P286" s="74"/>
      <c r="Q286" s="23" t="s">
        <v>328</v>
      </c>
      <c r="R286" s="22"/>
      <c r="S286" s="74" t="s">
        <v>342</v>
      </c>
      <c r="T286" s="74"/>
      <c r="U286" s="22"/>
      <c r="V286" s="22"/>
      <c r="W286" s="74" t="s">
        <v>1143</v>
      </c>
      <c r="X286" s="74"/>
      <c r="Y286" s="23" t="s">
        <v>328</v>
      </c>
    </row>
    <row r="287" spans="1:25">
      <c r="A287" s="14"/>
      <c r="B287" s="163" t="s">
        <v>1127</v>
      </c>
      <c r="C287" s="74"/>
      <c r="D287" s="74"/>
      <c r="E287" s="22"/>
      <c r="F287" s="22"/>
      <c r="G287" s="74"/>
      <c r="H287" s="74"/>
      <c r="I287" s="23"/>
      <c r="J287" s="22"/>
      <c r="K287" s="74"/>
      <c r="L287" s="74"/>
      <c r="M287" s="22"/>
      <c r="N287" s="22"/>
      <c r="O287" s="74"/>
      <c r="P287" s="74"/>
      <c r="Q287" s="23"/>
      <c r="R287" s="22"/>
      <c r="S287" s="74"/>
      <c r="T287" s="74"/>
      <c r="U287" s="22"/>
      <c r="V287" s="22"/>
      <c r="W287" s="74"/>
      <c r="X287" s="74"/>
      <c r="Y287" s="23"/>
    </row>
    <row r="288" spans="1:25">
      <c r="A288" s="14"/>
      <c r="B288" s="90" t="s">
        <v>1144</v>
      </c>
      <c r="C288" s="45" t="s">
        <v>342</v>
      </c>
      <c r="D288" s="45"/>
      <c r="E288" s="33"/>
      <c r="F288" s="33"/>
      <c r="G288" s="32">
        <v>7213</v>
      </c>
      <c r="H288" s="32"/>
      <c r="I288" s="33"/>
      <c r="J288" s="33"/>
      <c r="K288" s="45" t="s">
        <v>342</v>
      </c>
      <c r="L288" s="45"/>
      <c r="M288" s="33"/>
      <c r="N288" s="33"/>
      <c r="O288" s="45" t="s">
        <v>342</v>
      </c>
      <c r="P288" s="45"/>
      <c r="Q288" s="33"/>
      <c r="R288" s="33"/>
      <c r="S288" s="45" t="s">
        <v>342</v>
      </c>
      <c r="T288" s="45"/>
      <c r="U288" s="33"/>
      <c r="V288" s="33"/>
      <c r="W288" s="32">
        <v>7213</v>
      </c>
      <c r="X288" s="32"/>
      <c r="Y288" s="33"/>
    </row>
    <row r="289" spans="1:25">
      <c r="A289" s="14"/>
      <c r="B289" s="107" t="s">
        <v>1145</v>
      </c>
      <c r="C289" s="45"/>
      <c r="D289" s="45"/>
      <c r="E289" s="33"/>
      <c r="F289" s="33"/>
      <c r="G289" s="32"/>
      <c r="H289" s="32"/>
      <c r="I289" s="33"/>
      <c r="J289" s="33"/>
      <c r="K289" s="45"/>
      <c r="L289" s="45"/>
      <c r="M289" s="33"/>
      <c r="N289" s="33"/>
      <c r="O289" s="45"/>
      <c r="P289" s="45"/>
      <c r="Q289" s="33"/>
      <c r="R289" s="33"/>
      <c r="S289" s="45"/>
      <c r="T289" s="45"/>
      <c r="U289" s="33"/>
      <c r="V289" s="33"/>
      <c r="W289" s="32"/>
      <c r="X289" s="32"/>
      <c r="Y289" s="33"/>
    </row>
    <row r="290" spans="1:25">
      <c r="A290" s="14"/>
      <c r="B290" s="163" t="s">
        <v>1130</v>
      </c>
      <c r="C290" s="74" t="s">
        <v>342</v>
      </c>
      <c r="D290" s="74"/>
      <c r="E290" s="22"/>
      <c r="F290" s="22"/>
      <c r="G290" s="34">
        <v>7570</v>
      </c>
      <c r="H290" s="34"/>
      <c r="I290" s="22"/>
      <c r="J290" s="22"/>
      <c r="K290" s="74" t="s">
        <v>342</v>
      </c>
      <c r="L290" s="74"/>
      <c r="M290" s="22"/>
      <c r="N290" s="22"/>
      <c r="O290" s="74" t="s">
        <v>342</v>
      </c>
      <c r="P290" s="74"/>
      <c r="Q290" s="22"/>
      <c r="R290" s="22"/>
      <c r="S290" s="74" t="s">
        <v>342</v>
      </c>
      <c r="T290" s="74"/>
      <c r="U290" s="22"/>
      <c r="V290" s="22"/>
      <c r="W290" s="34">
        <v>7570</v>
      </c>
      <c r="X290" s="34"/>
      <c r="Y290" s="22"/>
    </row>
    <row r="291" spans="1:25" ht="15.75" thickBot="1">
      <c r="A291" s="14"/>
      <c r="B291" s="164" t="s">
        <v>1131</v>
      </c>
      <c r="C291" s="75"/>
      <c r="D291" s="75"/>
      <c r="E291" s="36"/>
      <c r="F291" s="22"/>
      <c r="G291" s="35"/>
      <c r="H291" s="35"/>
      <c r="I291" s="36"/>
      <c r="J291" s="22"/>
      <c r="K291" s="75"/>
      <c r="L291" s="75"/>
      <c r="M291" s="36"/>
      <c r="N291" s="22"/>
      <c r="O291" s="75"/>
      <c r="P291" s="75"/>
      <c r="Q291" s="36"/>
      <c r="R291" s="22"/>
      <c r="S291" s="75"/>
      <c r="T291" s="75"/>
      <c r="U291" s="36"/>
      <c r="V291" s="22"/>
      <c r="W291" s="35"/>
      <c r="X291" s="35"/>
      <c r="Y291" s="36"/>
    </row>
    <row r="292" spans="1:25">
      <c r="A292" s="14"/>
      <c r="B292" s="27" t="s">
        <v>1146</v>
      </c>
      <c r="C292" s="76" t="s">
        <v>342</v>
      </c>
      <c r="D292" s="76"/>
      <c r="E292" s="42"/>
      <c r="F292" s="33"/>
      <c r="G292" s="40">
        <v>11693</v>
      </c>
      <c r="H292" s="40"/>
      <c r="I292" s="42"/>
      <c r="J292" s="33"/>
      <c r="K292" s="76" t="s">
        <v>342</v>
      </c>
      <c r="L292" s="76"/>
      <c r="M292" s="42"/>
      <c r="N292" s="33"/>
      <c r="O292" s="76" t="s">
        <v>1142</v>
      </c>
      <c r="P292" s="76"/>
      <c r="Q292" s="38" t="s">
        <v>328</v>
      </c>
      <c r="R292" s="33"/>
      <c r="S292" s="76" t="s">
        <v>342</v>
      </c>
      <c r="T292" s="76"/>
      <c r="U292" s="42"/>
      <c r="V292" s="33"/>
      <c r="W292" s="76" t="s">
        <v>1148</v>
      </c>
      <c r="X292" s="76"/>
      <c r="Y292" s="38" t="s">
        <v>328</v>
      </c>
    </row>
    <row r="293" spans="1:25" ht="15.75" thickBot="1">
      <c r="A293" s="14"/>
      <c r="B293" s="90" t="s">
        <v>1147</v>
      </c>
      <c r="C293" s="91"/>
      <c r="D293" s="91"/>
      <c r="E293" s="55"/>
      <c r="F293" s="33"/>
      <c r="G293" s="54"/>
      <c r="H293" s="54"/>
      <c r="I293" s="55"/>
      <c r="J293" s="33"/>
      <c r="K293" s="91"/>
      <c r="L293" s="91"/>
      <c r="M293" s="55"/>
      <c r="N293" s="33"/>
      <c r="O293" s="91"/>
      <c r="P293" s="91"/>
      <c r="Q293" s="92"/>
      <c r="R293" s="33"/>
      <c r="S293" s="91"/>
      <c r="T293" s="91"/>
      <c r="U293" s="55"/>
      <c r="V293" s="33"/>
      <c r="W293" s="91"/>
      <c r="X293" s="91"/>
      <c r="Y293" s="92"/>
    </row>
    <row r="294" spans="1:25">
      <c r="A294" s="14"/>
      <c r="B294" s="12"/>
      <c r="C294" s="61"/>
      <c r="D294" s="61"/>
      <c r="E294" s="61"/>
      <c r="F294" s="12"/>
      <c r="G294" s="61"/>
      <c r="H294" s="61"/>
      <c r="I294" s="61"/>
      <c r="J294" s="12"/>
      <c r="K294" s="61"/>
      <c r="L294" s="61"/>
      <c r="M294" s="61"/>
      <c r="N294" s="12"/>
      <c r="O294" s="61"/>
      <c r="P294" s="61"/>
      <c r="Q294" s="61"/>
      <c r="R294" s="12"/>
      <c r="S294" s="61"/>
      <c r="T294" s="61"/>
      <c r="U294" s="61"/>
      <c r="V294" s="12"/>
      <c r="W294" s="61"/>
      <c r="X294" s="61"/>
      <c r="Y294" s="61"/>
    </row>
    <row r="295" spans="1:25">
      <c r="A295" s="14"/>
      <c r="B295" s="31" t="s">
        <v>125</v>
      </c>
      <c r="C295" s="45" t="s">
        <v>796</v>
      </c>
      <c r="D295" s="45"/>
      <c r="E295" s="31" t="s">
        <v>328</v>
      </c>
      <c r="F295" s="33"/>
      <c r="G295" s="32">
        <v>21375</v>
      </c>
      <c r="H295" s="32"/>
      <c r="I295" s="33"/>
      <c r="J295" s="33"/>
      <c r="K295" s="45" t="s">
        <v>1084</v>
      </c>
      <c r="L295" s="45"/>
      <c r="M295" s="31" t="s">
        <v>328</v>
      </c>
      <c r="N295" s="33"/>
      <c r="O295" s="45" t="s">
        <v>1149</v>
      </c>
      <c r="P295" s="45"/>
      <c r="Q295" s="31" t="s">
        <v>328</v>
      </c>
      <c r="R295" s="33"/>
      <c r="S295" s="32">
        <v>884487</v>
      </c>
      <c r="T295" s="32"/>
      <c r="U295" s="33"/>
      <c r="V295" s="33"/>
      <c r="W295" s="45" t="s">
        <v>1150</v>
      </c>
      <c r="X295" s="45"/>
      <c r="Y295" s="31" t="s">
        <v>328</v>
      </c>
    </row>
    <row r="296" spans="1:25">
      <c r="A296" s="14"/>
      <c r="B296" s="31"/>
      <c r="C296" s="45"/>
      <c r="D296" s="45"/>
      <c r="E296" s="31"/>
      <c r="F296" s="33"/>
      <c r="G296" s="32"/>
      <c r="H296" s="32"/>
      <c r="I296" s="33"/>
      <c r="J296" s="33"/>
      <c r="K296" s="45"/>
      <c r="L296" s="45"/>
      <c r="M296" s="31"/>
      <c r="N296" s="33"/>
      <c r="O296" s="45"/>
      <c r="P296" s="45"/>
      <c r="Q296" s="31"/>
      <c r="R296" s="33"/>
      <c r="S296" s="32"/>
      <c r="T296" s="32"/>
      <c r="U296" s="33"/>
      <c r="V296" s="33"/>
      <c r="W296" s="45"/>
      <c r="X296" s="45"/>
      <c r="Y296" s="31"/>
    </row>
    <row r="297" spans="1:25">
      <c r="A297" s="14"/>
      <c r="B297" s="163" t="s">
        <v>1136</v>
      </c>
      <c r="C297" s="74" t="s">
        <v>342</v>
      </c>
      <c r="D297" s="74"/>
      <c r="E297" s="22"/>
      <c r="F297" s="22"/>
      <c r="G297" s="74" t="s">
        <v>342</v>
      </c>
      <c r="H297" s="74"/>
      <c r="I297" s="22"/>
      <c r="J297" s="22"/>
      <c r="K297" s="74" t="s">
        <v>342</v>
      </c>
      <c r="L297" s="74"/>
      <c r="M297" s="22"/>
      <c r="N297" s="22"/>
      <c r="O297" s="74" t="s">
        <v>1151</v>
      </c>
      <c r="P297" s="74"/>
      <c r="Q297" s="23" t="s">
        <v>328</v>
      </c>
      <c r="R297" s="22"/>
      <c r="S297" s="74" t="s">
        <v>342</v>
      </c>
      <c r="T297" s="74"/>
      <c r="U297" s="22"/>
      <c r="V297" s="22"/>
      <c r="W297" s="74" t="s">
        <v>1151</v>
      </c>
      <c r="X297" s="74"/>
      <c r="Y297" s="23" t="s">
        <v>328</v>
      </c>
    </row>
    <row r="298" spans="1:25" ht="15.75" thickBot="1">
      <c r="A298" s="14"/>
      <c r="B298" s="164" t="s">
        <v>1137</v>
      </c>
      <c r="C298" s="75"/>
      <c r="D298" s="75"/>
      <c r="E298" s="36"/>
      <c r="F298" s="22"/>
      <c r="G298" s="75"/>
      <c r="H298" s="75"/>
      <c r="I298" s="36"/>
      <c r="J298" s="22"/>
      <c r="K298" s="75"/>
      <c r="L298" s="75"/>
      <c r="M298" s="36"/>
      <c r="N298" s="22"/>
      <c r="O298" s="75"/>
      <c r="P298" s="75"/>
      <c r="Q298" s="86"/>
      <c r="R298" s="22"/>
      <c r="S298" s="75"/>
      <c r="T298" s="75"/>
      <c r="U298" s="36"/>
      <c r="V298" s="22"/>
      <c r="W298" s="75"/>
      <c r="X298" s="75"/>
      <c r="Y298" s="86"/>
    </row>
    <row r="299" spans="1:25">
      <c r="A299" s="14"/>
      <c r="B299" s="27" t="s">
        <v>1152</v>
      </c>
      <c r="C299" s="38" t="s">
        <v>296</v>
      </c>
      <c r="D299" s="76" t="s">
        <v>796</v>
      </c>
      <c r="E299" s="38" t="s">
        <v>328</v>
      </c>
      <c r="F299" s="33"/>
      <c r="G299" s="38" t="s">
        <v>296</v>
      </c>
      <c r="H299" s="40">
        <v>21375</v>
      </c>
      <c r="I299" s="42"/>
      <c r="J299" s="33"/>
      <c r="K299" s="38" t="s">
        <v>296</v>
      </c>
      <c r="L299" s="76" t="s">
        <v>1084</v>
      </c>
      <c r="M299" s="38" t="s">
        <v>328</v>
      </c>
      <c r="N299" s="33"/>
      <c r="O299" s="38" t="s">
        <v>296</v>
      </c>
      <c r="P299" s="76" t="s">
        <v>1153</v>
      </c>
      <c r="Q299" s="38" t="s">
        <v>328</v>
      </c>
      <c r="R299" s="33"/>
      <c r="S299" s="38" t="s">
        <v>296</v>
      </c>
      <c r="T299" s="40">
        <v>884487</v>
      </c>
      <c r="U299" s="42"/>
      <c r="V299" s="33"/>
      <c r="W299" s="38" t="s">
        <v>296</v>
      </c>
      <c r="X299" s="76" t="s">
        <v>1154</v>
      </c>
      <c r="Y299" s="38" t="s">
        <v>328</v>
      </c>
    </row>
    <row r="300" spans="1:25" ht="15.75" thickBot="1">
      <c r="A300" s="14"/>
      <c r="B300" s="90" t="s">
        <v>1139</v>
      </c>
      <c r="C300" s="39"/>
      <c r="D300" s="77"/>
      <c r="E300" s="39"/>
      <c r="F300" s="33"/>
      <c r="G300" s="39"/>
      <c r="H300" s="41"/>
      <c r="I300" s="43"/>
      <c r="J300" s="33"/>
      <c r="K300" s="39"/>
      <c r="L300" s="77"/>
      <c r="M300" s="39"/>
      <c r="N300" s="33"/>
      <c r="O300" s="39"/>
      <c r="P300" s="77"/>
      <c r="Q300" s="39"/>
      <c r="R300" s="33"/>
      <c r="S300" s="39"/>
      <c r="T300" s="41"/>
      <c r="U300" s="43"/>
      <c r="V300" s="33"/>
      <c r="W300" s="39"/>
      <c r="X300" s="77"/>
      <c r="Y300" s="39"/>
    </row>
    <row r="301" spans="1:25" ht="15.75" thickTop="1">
      <c r="A301" s="14"/>
      <c r="B301" s="19"/>
      <c r="C301" s="19"/>
      <c r="D301" s="19"/>
      <c r="E301" s="19"/>
      <c r="F301" s="19"/>
      <c r="G301" s="19"/>
      <c r="H301" s="19"/>
      <c r="I301" s="19"/>
      <c r="J301" s="19"/>
      <c r="K301" s="19"/>
      <c r="L301" s="19"/>
      <c r="M301" s="19"/>
      <c r="N301" s="19"/>
      <c r="O301" s="19"/>
      <c r="P301" s="19"/>
      <c r="Q301" s="19"/>
      <c r="R301" s="19"/>
      <c r="S301" s="19"/>
      <c r="T301" s="19"/>
      <c r="U301" s="19"/>
      <c r="V301" s="19"/>
      <c r="W301" s="19"/>
      <c r="X301" s="19"/>
      <c r="Y301" s="19"/>
    </row>
    <row r="302" spans="1:25">
      <c r="A302" s="14"/>
      <c r="B302" s="165" t="s">
        <v>1140</v>
      </c>
      <c r="C302" s="165"/>
      <c r="D302" s="165"/>
      <c r="E302" s="165"/>
      <c r="F302" s="165"/>
      <c r="G302" s="165"/>
      <c r="H302" s="165"/>
      <c r="I302" s="165"/>
      <c r="J302" s="165"/>
      <c r="K302" s="165"/>
      <c r="L302" s="165"/>
      <c r="M302" s="165"/>
      <c r="N302" s="165"/>
      <c r="O302" s="165"/>
      <c r="P302" s="165"/>
      <c r="Q302" s="165"/>
      <c r="R302" s="165"/>
      <c r="S302" s="165"/>
      <c r="T302" s="165"/>
      <c r="U302" s="165"/>
      <c r="V302" s="165"/>
      <c r="W302" s="165"/>
      <c r="X302" s="165"/>
      <c r="Y302" s="165"/>
    </row>
    <row r="303" spans="1:25">
      <c r="A303" s="14"/>
      <c r="B303" s="165" t="s">
        <v>1096</v>
      </c>
      <c r="C303" s="165"/>
      <c r="D303" s="165"/>
      <c r="E303" s="165"/>
      <c r="F303" s="165"/>
      <c r="G303" s="165"/>
      <c r="H303" s="165"/>
      <c r="I303" s="165"/>
      <c r="J303" s="165"/>
      <c r="K303" s="165"/>
      <c r="L303" s="165"/>
      <c r="M303" s="165"/>
      <c r="N303" s="165"/>
      <c r="O303" s="165"/>
      <c r="P303" s="165"/>
      <c r="Q303" s="165"/>
      <c r="R303" s="165"/>
      <c r="S303" s="165"/>
      <c r="T303" s="165"/>
      <c r="U303" s="165"/>
      <c r="V303" s="165"/>
      <c r="W303" s="165"/>
      <c r="X303" s="165"/>
      <c r="Y303" s="165"/>
    </row>
    <row r="304" spans="1:25">
      <c r="A304" s="14"/>
      <c r="B304" s="165" t="s">
        <v>315</v>
      </c>
      <c r="C304" s="165"/>
      <c r="D304" s="165"/>
      <c r="E304" s="165"/>
      <c r="F304" s="165"/>
      <c r="G304" s="165"/>
      <c r="H304" s="165"/>
      <c r="I304" s="165"/>
      <c r="J304" s="165"/>
      <c r="K304" s="165"/>
      <c r="L304" s="165"/>
      <c r="M304" s="165"/>
      <c r="N304" s="165"/>
      <c r="O304" s="165"/>
      <c r="P304" s="165"/>
      <c r="Q304" s="165"/>
      <c r="R304" s="165"/>
      <c r="S304" s="165"/>
      <c r="T304" s="165"/>
      <c r="U304" s="165"/>
      <c r="V304" s="165"/>
      <c r="W304" s="165"/>
      <c r="X304" s="165"/>
      <c r="Y304" s="165"/>
    </row>
    <row r="305" spans="1:25">
      <c r="A305" s="14"/>
      <c r="B305" s="30"/>
      <c r="C305" s="30"/>
      <c r="D305" s="30"/>
      <c r="E305" s="30"/>
      <c r="F305" s="30"/>
      <c r="G305" s="30"/>
      <c r="H305" s="30"/>
      <c r="I305" s="30"/>
      <c r="J305" s="30"/>
      <c r="K305" s="30"/>
      <c r="L305" s="30"/>
      <c r="M305" s="30"/>
      <c r="N305" s="30"/>
      <c r="O305" s="30"/>
      <c r="P305" s="30"/>
      <c r="Q305" s="30"/>
      <c r="R305" s="30"/>
      <c r="S305" s="30"/>
      <c r="T305" s="30"/>
      <c r="U305" s="30"/>
      <c r="V305" s="30"/>
      <c r="W305" s="30"/>
      <c r="X305" s="30"/>
      <c r="Y305" s="30"/>
    </row>
    <row r="306" spans="1:25">
      <c r="A306" s="14"/>
      <c r="B306" s="16"/>
      <c r="C306" s="16"/>
      <c r="D306" s="16"/>
      <c r="E306" s="16"/>
      <c r="F306" s="16"/>
      <c r="G306" s="16"/>
      <c r="H306" s="16"/>
      <c r="I306" s="16"/>
      <c r="J306" s="16"/>
      <c r="K306" s="16"/>
      <c r="L306" s="16"/>
      <c r="M306" s="16"/>
      <c r="N306" s="16"/>
      <c r="O306" s="16"/>
      <c r="P306" s="16"/>
      <c r="Q306" s="16"/>
      <c r="R306" s="16"/>
      <c r="S306" s="16"/>
      <c r="T306" s="16"/>
      <c r="U306" s="16"/>
      <c r="V306" s="16"/>
      <c r="W306" s="16"/>
      <c r="X306" s="16"/>
      <c r="Y306" s="16"/>
    </row>
    <row r="307" spans="1:25">
      <c r="A307" s="14"/>
      <c r="B307" s="22"/>
      <c r="C307" s="50" t="s">
        <v>991</v>
      </c>
      <c r="D307" s="50"/>
      <c r="E307" s="50"/>
      <c r="F307" s="22"/>
      <c r="G307" s="50" t="s">
        <v>991</v>
      </c>
      <c r="H307" s="50"/>
      <c r="I307" s="50"/>
      <c r="J307" s="22"/>
      <c r="K307" s="50" t="s">
        <v>994</v>
      </c>
      <c r="L307" s="50"/>
      <c r="M307" s="50"/>
      <c r="N307" s="22"/>
      <c r="O307" s="50" t="s">
        <v>995</v>
      </c>
      <c r="P307" s="50"/>
      <c r="Q307" s="50"/>
      <c r="R307" s="22"/>
      <c r="S307" s="50" t="s">
        <v>997</v>
      </c>
      <c r="T307" s="50"/>
      <c r="U307" s="50"/>
      <c r="V307" s="22"/>
      <c r="W307" s="50" t="s">
        <v>998</v>
      </c>
      <c r="X307" s="50"/>
      <c r="Y307" s="50"/>
    </row>
    <row r="308" spans="1:25" ht="15.75" thickBot="1">
      <c r="A308" s="14"/>
      <c r="B308" s="22"/>
      <c r="C308" s="66" t="s">
        <v>992</v>
      </c>
      <c r="D308" s="66"/>
      <c r="E308" s="66"/>
      <c r="F308" s="22"/>
      <c r="G308" s="66" t="s">
        <v>993</v>
      </c>
      <c r="H308" s="66"/>
      <c r="I308" s="66"/>
      <c r="J308" s="22"/>
      <c r="K308" s="66"/>
      <c r="L308" s="66"/>
      <c r="M308" s="66"/>
      <c r="N308" s="22"/>
      <c r="O308" s="66" t="s">
        <v>996</v>
      </c>
      <c r="P308" s="66"/>
      <c r="Q308" s="66"/>
      <c r="R308" s="22"/>
      <c r="S308" s="66"/>
      <c r="T308" s="66"/>
      <c r="U308" s="66"/>
      <c r="V308" s="22"/>
      <c r="W308" s="66"/>
      <c r="X308" s="66"/>
      <c r="Y308" s="66"/>
    </row>
    <row r="309" spans="1:25">
      <c r="A309" s="14"/>
      <c r="B309" s="31" t="s">
        <v>1090</v>
      </c>
      <c r="C309" s="38" t="s">
        <v>296</v>
      </c>
      <c r="D309" s="76" t="s">
        <v>797</v>
      </c>
      <c r="E309" s="38" t="s">
        <v>328</v>
      </c>
      <c r="F309" s="33"/>
      <c r="G309" s="38" t="s">
        <v>296</v>
      </c>
      <c r="H309" s="76" t="s">
        <v>1120</v>
      </c>
      <c r="I309" s="38" t="s">
        <v>328</v>
      </c>
      <c r="J309" s="33"/>
      <c r="K309" s="38" t="s">
        <v>296</v>
      </c>
      <c r="L309" s="40">
        <v>112836</v>
      </c>
      <c r="M309" s="42"/>
      <c r="N309" s="33"/>
      <c r="O309" s="38" t="s">
        <v>296</v>
      </c>
      <c r="P309" s="76" t="s">
        <v>1121</v>
      </c>
      <c r="Q309" s="38" t="s">
        <v>328</v>
      </c>
      <c r="R309" s="33"/>
      <c r="S309" s="38" t="s">
        <v>296</v>
      </c>
      <c r="T309" s="40">
        <v>408450</v>
      </c>
      <c r="U309" s="42"/>
      <c r="V309" s="33"/>
      <c r="W309" s="38" t="s">
        <v>296</v>
      </c>
      <c r="X309" s="76" t="s">
        <v>1122</v>
      </c>
      <c r="Y309" s="38" t="s">
        <v>328</v>
      </c>
    </row>
    <row r="310" spans="1:25">
      <c r="A310" s="14"/>
      <c r="B310" s="31"/>
      <c r="C310" s="141"/>
      <c r="D310" s="142"/>
      <c r="E310" s="141"/>
      <c r="F310" s="33"/>
      <c r="G310" s="141"/>
      <c r="H310" s="142"/>
      <c r="I310" s="141"/>
      <c r="J310" s="33"/>
      <c r="K310" s="141"/>
      <c r="L310" s="144"/>
      <c r="M310" s="143"/>
      <c r="N310" s="33"/>
      <c r="O310" s="141"/>
      <c r="P310" s="142"/>
      <c r="Q310" s="141"/>
      <c r="R310" s="33"/>
      <c r="S310" s="141"/>
      <c r="T310" s="144"/>
      <c r="U310" s="143"/>
      <c r="V310" s="33"/>
      <c r="W310" s="141"/>
      <c r="X310" s="142"/>
      <c r="Y310" s="141"/>
    </row>
    <row r="311" spans="1:25">
      <c r="A311" s="14"/>
      <c r="B311" s="12"/>
      <c r="C311" s="22"/>
      <c r="D311" s="22"/>
      <c r="E311" s="22"/>
      <c r="F311" s="12"/>
      <c r="G311" s="22"/>
      <c r="H311" s="22"/>
      <c r="I311" s="22"/>
      <c r="J311" s="12"/>
      <c r="K311" s="22"/>
      <c r="L311" s="22"/>
      <c r="M311" s="22"/>
      <c r="N311" s="12"/>
      <c r="O311" s="22"/>
      <c r="P311" s="22"/>
      <c r="Q311" s="22"/>
      <c r="R311" s="12"/>
      <c r="S311" s="22"/>
      <c r="T311" s="22"/>
      <c r="U311" s="22"/>
      <c r="V311" s="12"/>
      <c r="W311" s="22"/>
      <c r="X311" s="22"/>
      <c r="Y311" s="22"/>
    </row>
    <row r="312" spans="1:25">
      <c r="A312" s="14"/>
      <c r="B312" s="26" t="s">
        <v>1155</v>
      </c>
      <c r="C312" s="33"/>
      <c r="D312" s="33"/>
      <c r="E312" s="33"/>
      <c r="F312" s="27"/>
      <c r="G312" s="33"/>
      <c r="H312" s="33"/>
      <c r="I312" s="33"/>
      <c r="J312" s="27"/>
      <c r="K312" s="33"/>
      <c r="L312" s="33"/>
      <c r="M312" s="33"/>
      <c r="N312" s="27"/>
      <c r="O312" s="33"/>
      <c r="P312" s="33"/>
      <c r="Q312" s="33"/>
      <c r="R312" s="27"/>
      <c r="S312" s="33"/>
      <c r="T312" s="33"/>
      <c r="U312" s="33"/>
      <c r="V312" s="27"/>
      <c r="W312" s="33"/>
      <c r="X312" s="33"/>
      <c r="Y312" s="33"/>
    </row>
    <row r="313" spans="1:25">
      <c r="A313" s="14"/>
      <c r="B313" s="163" t="s">
        <v>1126</v>
      </c>
      <c r="C313" s="74" t="s">
        <v>342</v>
      </c>
      <c r="D313" s="74"/>
      <c r="E313" s="22"/>
      <c r="F313" s="22"/>
      <c r="G313" s="74" t="s">
        <v>342</v>
      </c>
      <c r="H313" s="74"/>
      <c r="I313" s="22"/>
      <c r="J313" s="22"/>
      <c r="K313" s="74" t="s">
        <v>342</v>
      </c>
      <c r="L313" s="74"/>
      <c r="M313" s="22"/>
      <c r="N313" s="22"/>
      <c r="O313" s="34">
        <v>10677</v>
      </c>
      <c r="P313" s="34"/>
      <c r="Q313" s="22"/>
      <c r="R313" s="22"/>
      <c r="S313" s="74" t="s">
        <v>342</v>
      </c>
      <c r="T313" s="74"/>
      <c r="U313" s="22"/>
      <c r="V313" s="22"/>
      <c r="W313" s="34">
        <v>10677</v>
      </c>
      <c r="X313" s="34"/>
      <c r="Y313" s="22"/>
    </row>
    <row r="314" spans="1:25">
      <c r="A314" s="14"/>
      <c r="B314" s="163" t="s">
        <v>1127</v>
      </c>
      <c r="C314" s="74"/>
      <c r="D314" s="74"/>
      <c r="E314" s="22"/>
      <c r="F314" s="22"/>
      <c r="G314" s="74"/>
      <c r="H314" s="74"/>
      <c r="I314" s="22"/>
      <c r="J314" s="22"/>
      <c r="K314" s="74"/>
      <c r="L314" s="74"/>
      <c r="M314" s="22"/>
      <c r="N314" s="22"/>
      <c r="O314" s="34"/>
      <c r="P314" s="34"/>
      <c r="Q314" s="22"/>
      <c r="R314" s="22"/>
      <c r="S314" s="74"/>
      <c r="T314" s="74"/>
      <c r="U314" s="22"/>
      <c r="V314" s="22"/>
      <c r="W314" s="34"/>
      <c r="X314" s="34"/>
      <c r="Y314" s="22"/>
    </row>
    <row r="315" spans="1:25">
      <c r="A315" s="14"/>
      <c r="B315" s="90" t="s">
        <v>1156</v>
      </c>
      <c r="C315" s="45" t="s">
        <v>342</v>
      </c>
      <c r="D315" s="45"/>
      <c r="E315" s="33"/>
      <c r="F315" s="33"/>
      <c r="G315" s="45" t="s">
        <v>665</v>
      </c>
      <c r="H315" s="45"/>
      <c r="I315" s="31" t="s">
        <v>328</v>
      </c>
      <c r="J315" s="33"/>
      <c r="K315" s="45" t="s">
        <v>342</v>
      </c>
      <c r="L315" s="45"/>
      <c r="M315" s="33"/>
      <c r="N315" s="33"/>
      <c r="O315" s="45" t="s">
        <v>667</v>
      </c>
      <c r="P315" s="45"/>
      <c r="Q315" s="31" t="s">
        <v>328</v>
      </c>
      <c r="R315" s="33"/>
      <c r="S315" s="45" t="s">
        <v>342</v>
      </c>
      <c r="T315" s="45"/>
      <c r="U315" s="33"/>
      <c r="V315" s="33"/>
      <c r="W315" s="45" t="s">
        <v>670</v>
      </c>
      <c r="X315" s="45"/>
      <c r="Y315" s="31" t="s">
        <v>328</v>
      </c>
    </row>
    <row r="316" spans="1:25">
      <c r="A316" s="14"/>
      <c r="B316" s="107" t="s">
        <v>1145</v>
      </c>
      <c r="C316" s="45"/>
      <c r="D316" s="45"/>
      <c r="E316" s="33"/>
      <c r="F316" s="33"/>
      <c r="G316" s="45"/>
      <c r="H316" s="45"/>
      <c r="I316" s="31"/>
      <c r="J316" s="33"/>
      <c r="K316" s="45"/>
      <c r="L316" s="45"/>
      <c r="M316" s="33"/>
      <c r="N316" s="33"/>
      <c r="O316" s="45"/>
      <c r="P316" s="45"/>
      <c r="Q316" s="31"/>
      <c r="R316" s="33"/>
      <c r="S316" s="45"/>
      <c r="T316" s="45"/>
      <c r="U316" s="33"/>
      <c r="V316" s="33"/>
      <c r="W316" s="45"/>
      <c r="X316" s="45"/>
      <c r="Y316" s="31"/>
    </row>
    <row r="317" spans="1:25">
      <c r="A317" s="14"/>
      <c r="B317" s="163" t="s">
        <v>1130</v>
      </c>
      <c r="C317" s="74" t="s">
        <v>342</v>
      </c>
      <c r="D317" s="74"/>
      <c r="E317" s="22"/>
      <c r="F317" s="22"/>
      <c r="G317" s="34">
        <v>1749</v>
      </c>
      <c r="H317" s="34"/>
      <c r="I317" s="22"/>
      <c r="J317" s="22"/>
      <c r="K317" s="74" t="s">
        <v>342</v>
      </c>
      <c r="L317" s="74"/>
      <c r="M317" s="22"/>
      <c r="N317" s="22"/>
      <c r="O317" s="34">
        <v>51483</v>
      </c>
      <c r="P317" s="34"/>
      <c r="Q317" s="22"/>
      <c r="R317" s="22"/>
      <c r="S317" s="74" t="s">
        <v>342</v>
      </c>
      <c r="T317" s="74"/>
      <c r="U317" s="22"/>
      <c r="V317" s="22"/>
      <c r="W317" s="34">
        <v>53232</v>
      </c>
      <c r="X317" s="34"/>
      <c r="Y317" s="22"/>
    </row>
    <row r="318" spans="1:25" ht="15.75" thickBot="1">
      <c r="A318" s="14"/>
      <c r="B318" s="163" t="s">
        <v>1131</v>
      </c>
      <c r="C318" s="75"/>
      <c r="D318" s="75"/>
      <c r="E318" s="36"/>
      <c r="F318" s="22"/>
      <c r="G318" s="35"/>
      <c r="H318" s="35"/>
      <c r="I318" s="36"/>
      <c r="J318" s="22"/>
      <c r="K318" s="75"/>
      <c r="L318" s="75"/>
      <c r="M318" s="36"/>
      <c r="N318" s="22"/>
      <c r="O318" s="35"/>
      <c r="P318" s="35"/>
      <c r="Q318" s="36"/>
      <c r="R318" s="22"/>
      <c r="S318" s="75"/>
      <c r="T318" s="75"/>
      <c r="U318" s="36"/>
      <c r="V318" s="22"/>
      <c r="W318" s="35"/>
      <c r="X318" s="35"/>
      <c r="Y318" s="36"/>
    </row>
    <row r="319" spans="1:25">
      <c r="A319" s="14"/>
      <c r="B319" s="31" t="s">
        <v>124</v>
      </c>
      <c r="C319" s="76" t="s">
        <v>342</v>
      </c>
      <c r="D319" s="76"/>
      <c r="E319" s="42"/>
      <c r="F319" s="33"/>
      <c r="G319" s="76" t="s">
        <v>1157</v>
      </c>
      <c r="H319" s="76"/>
      <c r="I319" s="38" t="s">
        <v>328</v>
      </c>
      <c r="J319" s="33"/>
      <c r="K319" s="76" t="s">
        <v>342</v>
      </c>
      <c r="L319" s="76"/>
      <c r="M319" s="42"/>
      <c r="N319" s="33"/>
      <c r="O319" s="76" t="s">
        <v>1158</v>
      </c>
      <c r="P319" s="76"/>
      <c r="Q319" s="38" t="s">
        <v>328</v>
      </c>
      <c r="R319" s="33"/>
      <c r="S319" s="76" t="s">
        <v>342</v>
      </c>
      <c r="T319" s="76"/>
      <c r="U319" s="42"/>
      <c r="V319" s="33"/>
      <c r="W319" s="76" t="s">
        <v>1159</v>
      </c>
      <c r="X319" s="76"/>
      <c r="Y319" s="38" t="s">
        <v>328</v>
      </c>
    </row>
    <row r="320" spans="1:25" ht="15.75" thickBot="1">
      <c r="A320" s="14"/>
      <c r="B320" s="31"/>
      <c r="C320" s="91"/>
      <c r="D320" s="91"/>
      <c r="E320" s="55"/>
      <c r="F320" s="33"/>
      <c r="G320" s="91"/>
      <c r="H320" s="91"/>
      <c r="I320" s="92"/>
      <c r="J320" s="33"/>
      <c r="K320" s="91"/>
      <c r="L320" s="91"/>
      <c r="M320" s="55"/>
      <c r="N320" s="33"/>
      <c r="O320" s="91"/>
      <c r="P320" s="91"/>
      <c r="Q320" s="92"/>
      <c r="R320" s="33"/>
      <c r="S320" s="91"/>
      <c r="T320" s="91"/>
      <c r="U320" s="55"/>
      <c r="V320" s="33"/>
      <c r="W320" s="91"/>
      <c r="X320" s="91"/>
      <c r="Y320" s="92"/>
    </row>
    <row r="321" spans="1:25">
      <c r="A321" s="14"/>
      <c r="B321" s="12"/>
      <c r="C321" s="61"/>
      <c r="D321" s="61"/>
      <c r="E321" s="61"/>
      <c r="F321" s="12"/>
      <c r="G321" s="61"/>
      <c r="H321" s="61"/>
      <c r="I321" s="61"/>
      <c r="J321" s="12"/>
      <c r="K321" s="61"/>
      <c r="L321" s="61"/>
      <c r="M321" s="61"/>
      <c r="N321" s="12"/>
      <c r="O321" s="61"/>
      <c r="P321" s="61"/>
      <c r="Q321" s="61"/>
      <c r="R321" s="12"/>
      <c r="S321" s="61"/>
      <c r="T321" s="61"/>
      <c r="U321" s="61"/>
      <c r="V321" s="12"/>
      <c r="W321" s="61"/>
      <c r="X321" s="61"/>
      <c r="Y321" s="61"/>
    </row>
    <row r="322" spans="1:25">
      <c r="A322" s="14"/>
      <c r="B322" s="31" t="s">
        <v>125</v>
      </c>
      <c r="C322" s="45" t="s">
        <v>797</v>
      </c>
      <c r="D322" s="45"/>
      <c r="E322" s="31" t="s">
        <v>328</v>
      </c>
      <c r="F322" s="33"/>
      <c r="G322" s="45" t="s">
        <v>1160</v>
      </c>
      <c r="H322" s="45"/>
      <c r="I322" s="31" t="s">
        <v>328</v>
      </c>
      <c r="J322" s="33"/>
      <c r="K322" s="32">
        <v>112836</v>
      </c>
      <c r="L322" s="32"/>
      <c r="M322" s="33"/>
      <c r="N322" s="33"/>
      <c r="O322" s="45" t="s">
        <v>1161</v>
      </c>
      <c r="P322" s="45"/>
      <c r="Q322" s="31" t="s">
        <v>328</v>
      </c>
      <c r="R322" s="33"/>
      <c r="S322" s="32">
        <v>408450</v>
      </c>
      <c r="T322" s="32"/>
      <c r="U322" s="33"/>
      <c r="V322" s="33"/>
      <c r="W322" s="45" t="s">
        <v>1162</v>
      </c>
      <c r="X322" s="45"/>
      <c r="Y322" s="31" t="s">
        <v>328</v>
      </c>
    </row>
    <row r="323" spans="1:25">
      <c r="A323" s="14"/>
      <c r="B323" s="31"/>
      <c r="C323" s="45"/>
      <c r="D323" s="45"/>
      <c r="E323" s="31"/>
      <c r="F323" s="33"/>
      <c r="G323" s="45"/>
      <c r="H323" s="45"/>
      <c r="I323" s="31"/>
      <c r="J323" s="33"/>
      <c r="K323" s="32"/>
      <c r="L323" s="32"/>
      <c r="M323" s="33"/>
      <c r="N323" s="33"/>
      <c r="O323" s="45"/>
      <c r="P323" s="45"/>
      <c r="Q323" s="31"/>
      <c r="R323" s="33"/>
      <c r="S323" s="32"/>
      <c r="T323" s="32"/>
      <c r="U323" s="33"/>
      <c r="V323" s="33"/>
      <c r="W323" s="45"/>
      <c r="X323" s="45"/>
      <c r="Y323" s="31"/>
    </row>
    <row r="324" spans="1:25">
      <c r="A324" s="14"/>
      <c r="B324" s="163" t="s">
        <v>1163</v>
      </c>
      <c r="C324" s="74" t="s">
        <v>342</v>
      </c>
      <c r="D324" s="74"/>
      <c r="E324" s="22"/>
      <c r="F324" s="22"/>
      <c r="G324" s="74" t="s">
        <v>342</v>
      </c>
      <c r="H324" s="74"/>
      <c r="I324" s="22"/>
      <c r="J324" s="22"/>
      <c r="K324" s="74" t="s">
        <v>342</v>
      </c>
      <c r="L324" s="74"/>
      <c r="M324" s="22"/>
      <c r="N324" s="22"/>
      <c r="O324" s="74">
        <v>477</v>
      </c>
      <c r="P324" s="74"/>
      <c r="Q324" s="22"/>
      <c r="R324" s="22"/>
      <c r="S324" s="74" t="s">
        <v>342</v>
      </c>
      <c r="T324" s="74"/>
      <c r="U324" s="22"/>
      <c r="V324" s="22"/>
      <c r="W324" s="74">
        <v>477</v>
      </c>
      <c r="X324" s="74"/>
      <c r="Y324" s="22"/>
    </row>
    <row r="325" spans="1:25" ht="15.75" thickBot="1">
      <c r="A325" s="14"/>
      <c r="B325" s="163" t="s">
        <v>1137</v>
      </c>
      <c r="C325" s="75"/>
      <c r="D325" s="75"/>
      <c r="E325" s="36"/>
      <c r="F325" s="22"/>
      <c r="G325" s="75"/>
      <c r="H325" s="75"/>
      <c r="I325" s="36"/>
      <c r="J325" s="22"/>
      <c r="K325" s="75"/>
      <c r="L325" s="75"/>
      <c r="M325" s="36"/>
      <c r="N325" s="22"/>
      <c r="O325" s="75"/>
      <c r="P325" s="75"/>
      <c r="Q325" s="36"/>
      <c r="R325" s="22"/>
      <c r="S325" s="75"/>
      <c r="T325" s="75"/>
      <c r="U325" s="36"/>
      <c r="V325" s="22"/>
      <c r="W325" s="75"/>
      <c r="X325" s="75"/>
      <c r="Y325" s="36"/>
    </row>
    <row r="326" spans="1:25">
      <c r="A326" s="14"/>
      <c r="B326" s="27" t="s">
        <v>125</v>
      </c>
      <c r="C326" s="38" t="s">
        <v>296</v>
      </c>
      <c r="D326" s="76" t="s">
        <v>797</v>
      </c>
      <c r="E326" s="38" t="s">
        <v>328</v>
      </c>
      <c r="F326" s="33"/>
      <c r="G326" s="38" t="s">
        <v>296</v>
      </c>
      <c r="H326" s="76" t="s">
        <v>1160</v>
      </c>
      <c r="I326" s="38" t="s">
        <v>328</v>
      </c>
      <c r="J326" s="33"/>
      <c r="K326" s="38" t="s">
        <v>296</v>
      </c>
      <c r="L326" s="40">
        <v>112836</v>
      </c>
      <c r="M326" s="42"/>
      <c r="N326" s="33"/>
      <c r="O326" s="38" t="s">
        <v>296</v>
      </c>
      <c r="P326" s="76" t="s">
        <v>1164</v>
      </c>
      <c r="Q326" s="38" t="s">
        <v>328</v>
      </c>
      <c r="R326" s="33"/>
      <c r="S326" s="38" t="s">
        <v>296</v>
      </c>
      <c r="T326" s="40">
        <v>408450</v>
      </c>
      <c r="U326" s="42"/>
      <c r="V326" s="33"/>
      <c r="W326" s="38" t="s">
        <v>296</v>
      </c>
      <c r="X326" s="76" t="s">
        <v>1165</v>
      </c>
      <c r="Y326" s="38" t="s">
        <v>328</v>
      </c>
    </row>
    <row r="327" spans="1:25" ht="15.75" thickBot="1">
      <c r="A327" s="14"/>
      <c r="B327" s="90" t="s">
        <v>1139</v>
      </c>
      <c r="C327" s="39"/>
      <c r="D327" s="77"/>
      <c r="E327" s="39"/>
      <c r="F327" s="33"/>
      <c r="G327" s="39"/>
      <c r="H327" s="77"/>
      <c r="I327" s="39"/>
      <c r="J327" s="33"/>
      <c r="K327" s="39"/>
      <c r="L327" s="41"/>
      <c r="M327" s="43"/>
      <c r="N327" s="33"/>
      <c r="O327" s="39"/>
      <c r="P327" s="77"/>
      <c r="Q327" s="39"/>
      <c r="R327" s="33"/>
      <c r="S327" s="39"/>
      <c r="T327" s="41"/>
      <c r="U327" s="43"/>
      <c r="V327" s="33"/>
      <c r="W327" s="39"/>
      <c r="X327" s="77"/>
      <c r="Y327" s="39"/>
    </row>
    <row r="328" spans="1:25" ht="15.75" thickTop="1">
      <c r="A328" s="14" t="s">
        <v>1419</v>
      </c>
      <c r="B328" s="165" t="s">
        <v>1166</v>
      </c>
      <c r="C328" s="165"/>
      <c r="D328" s="165"/>
      <c r="E328" s="165"/>
      <c r="F328" s="165"/>
      <c r="G328" s="165"/>
      <c r="H328" s="165"/>
      <c r="I328" s="165"/>
      <c r="J328" s="165"/>
      <c r="K328" s="165"/>
      <c r="L328" s="165"/>
      <c r="M328" s="165"/>
      <c r="N328" s="165"/>
      <c r="O328" s="165"/>
      <c r="P328" s="165"/>
      <c r="Q328" s="165"/>
      <c r="R328" s="165"/>
      <c r="S328" s="165"/>
      <c r="T328" s="165"/>
      <c r="U328" s="165"/>
      <c r="V328" s="165"/>
      <c r="W328" s="165"/>
      <c r="X328" s="165"/>
      <c r="Y328" s="165"/>
    </row>
    <row r="329" spans="1:25">
      <c r="A329" s="14"/>
      <c r="B329" s="165" t="s">
        <v>1167</v>
      </c>
      <c r="C329" s="165"/>
      <c r="D329" s="165"/>
      <c r="E329" s="165"/>
      <c r="F329" s="165"/>
      <c r="G329" s="165"/>
      <c r="H329" s="165"/>
      <c r="I329" s="165"/>
      <c r="J329" s="165"/>
      <c r="K329" s="165"/>
      <c r="L329" s="165"/>
      <c r="M329" s="165"/>
      <c r="N329" s="165"/>
      <c r="O329" s="165"/>
      <c r="P329" s="165"/>
      <c r="Q329" s="165"/>
      <c r="R329" s="165"/>
      <c r="S329" s="165"/>
      <c r="T329" s="165"/>
      <c r="U329" s="165"/>
      <c r="V329" s="165"/>
      <c r="W329" s="165"/>
      <c r="X329" s="165"/>
      <c r="Y329" s="165"/>
    </row>
    <row r="330" spans="1:25">
      <c r="A330" s="14"/>
      <c r="B330" s="165" t="s">
        <v>315</v>
      </c>
      <c r="C330" s="165"/>
      <c r="D330" s="165"/>
      <c r="E330" s="165"/>
      <c r="F330" s="165"/>
      <c r="G330" s="165"/>
      <c r="H330" s="165"/>
      <c r="I330" s="165"/>
      <c r="J330" s="165"/>
      <c r="K330" s="165"/>
      <c r="L330" s="165"/>
      <c r="M330" s="165"/>
      <c r="N330" s="165"/>
      <c r="O330" s="165"/>
      <c r="P330" s="165"/>
      <c r="Q330" s="165"/>
      <c r="R330" s="165"/>
      <c r="S330" s="165"/>
      <c r="T330" s="165"/>
      <c r="U330" s="165"/>
      <c r="V330" s="165"/>
      <c r="W330" s="165"/>
      <c r="X330" s="165"/>
      <c r="Y330" s="165"/>
    </row>
    <row r="331" spans="1:25">
      <c r="A331" s="14"/>
      <c r="B331" s="30"/>
      <c r="C331" s="30"/>
      <c r="D331" s="30"/>
      <c r="E331" s="30"/>
      <c r="F331" s="30"/>
      <c r="G331" s="30"/>
      <c r="H331" s="30"/>
      <c r="I331" s="30"/>
      <c r="J331" s="30"/>
      <c r="K331" s="30"/>
      <c r="L331" s="30"/>
      <c r="M331" s="30"/>
      <c r="N331" s="30"/>
      <c r="O331" s="30"/>
      <c r="P331" s="30"/>
      <c r="Q331" s="30"/>
      <c r="R331" s="30"/>
      <c r="S331" s="30"/>
      <c r="T331" s="30"/>
      <c r="U331" s="30"/>
      <c r="V331" s="30"/>
      <c r="W331" s="30"/>
      <c r="X331" s="30"/>
      <c r="Y331" s="30"/>
    </row>
    <row r="332" spans="1:25">
      <c r="A332" s="14"/>
      <c r="B332" s="16"/>
      <c r="C332" s="16"/>
      <c r="D332" s="16"/>
      <c r="E332" s="16"/>
      <c r="F332" s="16"/>
      <c r="G332" s="16"/>
      <c r="H332" s="16"/>
      <c r="I332" s="16"/>
      <c r="J332" s="16"/>
      <c r="K332" s="16"/>
      <c r="L332" s="16"/>
      <c r="M332" s="16"/>
      <c r="N332" s="16"/>
      <c r="O332" s="16"/>
      <c r="P332" s="16"/>
      <c r="Q332" s="16"/>
      <c r="R332" s="16"/>
      <c r="S332" s="16"/>
      <c r="T332" s="16"/>
      <c r="U332" s="16"/>
      <c r="V332" s="16"/>
      <c r="W332" s="16"/>
      <c r="X332" s="16"/>
      <c r="Y332" s="16"/>
    </row>
    <row r="333" spans="1:25">
      <c r="A333" s="14"/>
      <c r="B333" s="22"/>
      <c r="C333" s="50" t="s">
        <v>991</v>
      </c>
      <c r="D333" s="50"/>
      <c r="E333" s="50"/>
      <c r="F333" s="22"/>
      <c r="G333" s="50" t="s">
        <v>991</v>
      </c>
      <c r="H333" s="50"/>
      <c r="I333" s="50"/>
      <c r="J333" s="22"/>
      <c r="K333" s="50" t="s">
        <v>994</v>
      </c>
      <c r="L333" s="50"/>
      <c r="M333" s="50"/>
      <c r="N333" s="22"/>
      <c r="O333" s="50" t="s">
        <v>995</v>
      </c>
      <c r="P333" s="50"/>
      <c r="Q333" s="50"/>
      <c r="R333" s="22"/>
      <c r="S333" s="50" t="s">
        <v>997</v>
      </c>
      <c r="T333" s="50"/>
      <c r="U333" s="50"/>
      <c r="V333" s="22"/>
      <c r="W333" s="50" t="s">
        <v>998</v>
      </c>
      <c r="X333" s="50"/>
      <c r="Y333" s="50"/>
    </row>
    <row r="334" spans="1:25" ht="15.75" thickBot="1">
      <c r="A334" s="14"/>
      <c r="B334" s="22"/>
      <c r="C334" s="66" t="s">
        <v>992</v>
      </c>
      <c r="D334" s="66"/>
      <c r="E334" s="66"/>
      <c r="F334" s="22"/>
      <c r="G334" s="66" t="s">
        <v>993</v>
      </c>
      <c r="H334" s="66"/>
      <c r="I334" s="66"/>
      <c r="J334" s="22"/>
      <c r="K334" s="66"/>
      <c r="L334" s="66"/>
      <c r="M334" s="66"/>
      <c r="N334" s="22"/>
      <c r="O334" s="66" t="s">
        <v>996</v>
      </c>
      <c r="P334" s="66"/>
      <c r="Q334" s="66"/>
      <c r="R334" s="22"/>
      <c r="S334" s="66"/>
      <c r="T334" s="66"/>
      <c r="U334" s="66"/>
      <c r="V334" s="22"/>
      <c r="W334" s="66"/>
      <c r="X334" s="66"/>
      <c r="Y334" s="66"/>
    </row>
    <row r="335" spans="1:25">
      <c r="A335" s="14"/>
      <c r="B335" s="138" t="s">
        <v>1168</v>
      </c>
      <c r="C335" s="38" t="s">
        <v>296</v>
      </c>
      <c r="D335" s="40">
        <v>390543</v>
      </c>
      <c r="E335" s="42"/>
      <c r="F335" s="33"/>
      <c r="G335" s="38" t="s">
        <v>296</v>
      </c>
      <c r="H335" s="40">
        <v>221422</v>
      </c>
      <c r="I335" s="42"/>
      <c r="J335" s="33"/>
      <c r="K335" s="38" t="s">
        <v>296</v>
      </c>
      <c r="L335" s="40">
        <v>111931</v>
      </c>
      <c r="M335" s="42"/>
      <c r="N335" s="33"/>
      <c r="O335" s="38" t="s">
        <v>296</v>
      </c>
      <c r="P335" s="40">
        <v>333936</v>
      </c>
      <c r="Q335" s="42"/>
      <c r="R335" s="33"/>
      <c r="S335" s="38" t="s">
        <v>296</v>
      </c>
      <c r="T335" s="76" t="s">
        <v>1170</v>
      </c>
      <c r="U335" s="38" t="s">
        <v>328</v>
      </c>
      <c r="V335" s="33"/>
      <c r="W335" s="38" t="s">
        <v>296</v>
      </c>
      <c r="X335" s="40">
        <v>518523</v>
      </c>
      <c r="Y335" s="42"/>
    </row>
    <row r="336" spans="1:25" ht="15.75" thickBot="1">
      <c r="A336" s="14"/>
      <c r="B336" s="138" t="s">
        <v>1169</v>
      </c>
      <c r="C336" s="92"/>
      <c r="D336" s="54"/>
      <c r="E336" s="55"/>
      <c r="F336" s="33"/>
      <c r="G336" s="92"/>
      <c r="H336" s="54"/>
      <c r="I336" s="55"/>
      <c r="J336" s="33"/>
      <c r="K336" s="92"/>
      <c r="L336" s="54"/>
      <c r="M336" s="55"/>
      <c r="N336" s="33"/>
      <c r="O336" s="92"/>
      <c r="P336" s="54"/>
      <c r="Q336" s="55"/>
      <c r="R336" s="33"/>
      <c r="S336" s="92"/>
      <c r="T336" s="91"/>
      <c r="U336" s="92"/>
      <c r="V336" s="33"/>
      <c r="W336" s="92"/>
      <c r="X336" s="54"/>
      <c r="Y336" s="55"/>
    </row>
    <row r="337" spans="1:25">
      <c r="A337" s="14"/>
      <c r="B337" s="15" t="s">
        <v>1171</v>
      </c>
      <c r="C337" s="61"/>
      <c r="D337" s="61"/>
      <c r="E337" s="61"/>
      <c r="F337" s="12"/>
      <c r="G337" s="61"/>
      <c r="H337" s="61"/>
      <c r="I337" s="61"/>
      <c r="J337" s="12"/>
      <c r="K337" s="61"/>
      <c r="L337" s="61"/>
      <c r="M337" s="61"/>
      <c r="N337" s="12"/>
      <c r="O337" s="61"/>
      <c r="P337" s="61"/>
      <c r="Q337" s="61"/>
      <c r="R337" s="12"/>
      <c r="S337" s="61"/>
      <c r="T337" s="61"/>
      <c r="U337" s="61"/>
      <c r="V337" s="12"/>
      <c r="W337" s="61"/>
      <c r="X337" s="61"/>
      <c r="Y337" s="61"/>
    </row>
    <row r="338" spans="1:25">
      <c r="A338" s="14"/>
      <c r="B338" s="82" t="s">
        <v>144</v>
      </c>
      <c r="C338" s="45" t="s">
        <v>342</v>
      </c>
      <c r="D338" s="45"/>
      <c r="E338" s="33"/>
      <c r="F338" s="33"/>
      <c r="G338" s="45" t="s">
        <v>1172</v>
      </c>
      <c r="H338" s="45"/>
      <c r="I338" s="31" t="s">
        <v>328</v>
      </c>
      <c r="J338" s="33"/>
      <c r="K338" s="45" t="s">
        <v>1173</v>
      </c>
      <c r="L338" s="45"/>
      <c r="M338" s="31" t="s">
        <v>328</v>
      </c>
      <c r="N338" s="33"/>
      <c r="O338" s="45" t="s">
        <v>1174</v>
      </c>
      <c r="P338" s="45"/>
      <c r="Q338" s="31" t="s">
        <v>328</v>
      </c>
      <c r="R338" s="33"/>
      <c r="S338" s="45" t="s">
        <v>342</v>
      </c>
      <c r="T338" s="45"/>
      <c r="U338" s="33"/>
      <c r="V338" s="33"/>
      <c r="W338" s="45" t="s">
        <v>1175</v>
      </c>
      <c r="X338" s="45"/>
      <c r="Y338" s="31" t="s">
        <v>328</v>
      </c>
    </row>
    <row r="339" spans="1:25">
      <c r="A339" s="14"/>
      <c r="B339" s="82"/>
      <c r="C339" s="45"/>
      <c r="D339" s="45"/>
      <c r="E339" s="33"/>
      <c r="F339" s="33"/>
      <c r="G339" s="45"/>
      <c r="H339" s="45"/>
      <c r="I339" s="31"/>
      <c r="J339" s="33"/>
      <c r="K339" s="45"/>
      <c r="L339" s="45"/>
      <c r="M339" s="31"/>
      <c r="N339" s="33"/>
      <c r="O339" s="45"/>
      <c r="P339" s="45"/>
      <c r="Q339" s="31"/>
      <c r="R339" s="33"/>
      <c r="S339" s="45"/>
      <c r="T339" s="45"/>
      <c r="U339" s="33"/>
      <c r="V339" s="33"/>
      <c r="W339" s="45"/>
      <c r="X339" s="45"/>
      <c r="Y339" s="31"/>
    </row>
    <row r="340" spans="1:25">
      <c r="A340" s="14"/>
      <c r="B340" s="70" t="s">
        <v>1176</v>
      </c>
      <c r="C340" s="74" t="s">
        <v>342</v>
      </c>
      <c r="D340" s="74"/>
      <c r="E340" s="22"/>
      <c r="F340" s="22"/>
      <c r="G340" s="34">
        <v>8741</v>
      </c>
      <c r="H340" s="34"/>
      <c r="I340" s="22"/>
      <c r="J340" s="22"/>
      <c r="K340" s="74">
        <v>789</v>
      </c>
      <c r="L340" s="74"/>
      <c r="M340" s="22"/>
      <c r="N340" s="22"/>
      <c r="O340" s="74" t="s">
        <v>1178</v>
      </c>
      <c r="P340" s="74"/>
      <c r="Q340" s="23" t="s">
        <v>328</v>
      </c>
      <c r="R340" s="22"/>
      <c r="S340" s="74" t="s">
        <v>342</v>
      </c>
      <c r="T340" s="74"/>
      <c r="U340" s="22"/>
      <c r="V340" s="22"/>
      <c r="W340" s="34">
        <v>4903</v>
      </c>
      <c r="X340" s="34"/>
      <c r="Y340" s="22"/>
    </row>
    <row r="341" spans="1:25">
      <c r="A341" s="14"/>
      <c r="B341" s="70" t="s">
        <v>1177</v>
      </c>
      <c r="C341" s="74"/>
      <c r="D341" s="74"/>
      <c r="E341" s="22"/>
      <c r="F341" s="22"/>
      <c r="G341" s="34"/>
      <c r="H341" s="34"/>
      <c r="I341" s="22"/>
      <c r="J341" s="22"/>
      <c r="K341" s="74"/>
      <c r="L341" s="74"/>
      <c r="M341" s="22"/>
      <c r="N341" s="22"/>
      <c r="O341" s="74"/>
      <c r="P341" s="74"/>
      <c r="Q341" s="23"/>
      <c r="R341" s="22"/>
      <c r="S341" s="74"/>
      <c r="T341" s="74"/>
      <c r="U341" s="22"/>
      <c r="V341" s="22"/>
      <c r="W341" s="34"/>
      <c r="X341" s="34"/>
      <c r="Y341" s="22"/>
    </row>
    <row r="342" spans="1:25">
      <c r="A342" s="14"/>
      <c r="B342" s="72" t="s">
        <v>1179</v>
      </c>
      <c r="C342" s="45" t="s">
        <v>342</v>
      </c>
      <c r="D342" s="45"/>
      <c r="E342" s="33"/>
      <c r="F342" s="33"/>
      <c r="G342" s="45">
        <v>651</v>
      </c>
      <c r="H342" s="45"/>
      <c r="I342" s="33"/>
      <c r="J342" s="33"/>
      <c r="K342" s="45">
        <v>22</v>
      </c>
      <c r="L342" s="45"/>
      <c r="M342" s="33"/>
      <c r="N342" s="33"/>
      <c r="O342" s="32">
        <v>25339</v>
      </c>
      <c r="P342" s="32"/>
      <c r="Q342" s="33"/>
      <c r="R342" s="33"/>
      <c r="S342" s="45" t="s">
        <v>342</v>
      </c>
      <c r="T342" s="45"/>
      <c r="U342" s="33"/>
      <c r="V342" s="33"/>
      <c r="W342" s="32">
        <v>26012</v>
      </c>
      <c r="X342" s="32"/>
      <c r="Y342" s="33"/>
    </row>
    <row r="343" spans="1:25">
      <c r="A343" s="14"/>
      <c r="B343" s="72" t="s">
        <v>1180</v>
      </c>
      <c r="C343" s="45"/>
      <c r="D343" s="45"/>
      <c r="E343" s="33"/>
      <c r="F343" s="33"/>
      <c r="G343" s="45"/>
      <c r="H343" s="45"/>
      <c r="I343" s="33"/>
      <c r="J343" s="33"/>
      <c r="K343" s="45"/>
      <c r="L343" s="45"/>
      <c r="M343" s="33"/>
      <c r="N343" s="33"/>
      <c r="O343" s="32"/>
      <c r="P343" s="32"/>
      <c r="Q343" s="33"/>
      <c r="R343" s="33"/>
      <c r="S343" s="45"/>
      <c r="T343" s="45"/>
      <c r="U343" s="33"/>
      <c r="V343" s="33"/>
      <c r="W343" s="32"/>
      <c r="X343" s="32"/>
      <c r="Y343" s="33"/>
    </row>
    <row r="344" spans="1:25">
      <c r="A344" s="14"/>
      <c r="B344" s="70" t="s">
        <v>1181</v>
      </c>
      <c r="C344" s="74" t="s">
        <v>342</v>
      </c>
      <c r="D344" s="74"/>
      <c r="E344" s="22"/>
      <c r="F344" s="22"/>
      <c r="G344" s="74" t="s">
        <v>1183</v>
      </c>
      <c r="H344" s="74"/>
      <c r="I344" s="23" t="s">
        <v>328</v>
      </c>
      <c r="J344" s="22"/>
      <c r="K344" s="74" t="s">
        <v>342</v>
      </c>
      <c r="L344" s="74"/>
      <c r="M344" s="22"/>
      <c r="N344" s="22"/>
      <c r="O344" s="74" t="s">
        <v>342</v>
      </c>
      <c r="P344" s="74"/>
      <c r="Q344" s="22"/>
      <c r="R344" s="22"/>
      <c r="S344" s="74" t="s">
        <v>342</v>
      </c>
      <c r="T344" s="74"/>
      <c r="U344" s="22"/>
      <c r="V344" s="22"/>
      <c r="W344" s="74" t="s">
        <v>1183</v>
      </c>
      <c r="X344" s="74"/>
      <c r="Y344" s="23" t="s">
        <v>328</v>
      </c>
    </row>
    <row r="345" spans="1:25">
      <c r="A345" s="14"/>
      <c r="B345" s="70" t="s">
        <v>1182</v>
      </c>
      <c r="C345" s="74"/>
      <c r="D345" s="74"/>
      <c r="E345" s="22"/>
      <c r="F345" s="22"/>
      <c r="G345" s="74"/>
      <c r="H345" s="74"/>
      <c r="I345" s="23"/>
      <c r="J345" s="22"/>
      <c r="K345" s="74"/>
      <c r="L345" s="74"/>
      <c r="M345" s="22"/>
      <c r="N345" s="22"/>
      <c r="O345" s="74"/>
      <c r="P345" s="74"/>
      <c r="Q345" s="22"/>
      <c r="R345" s="22"/>
      <c r="S345" s="74"/>
      <c r="T345" s="74"/>
      <c r="U345" s="22"/>
      <c r="V345" s="22"/>
      <c r="W345" s="74"/>
      <c r="X345" s="74"/>
      <c r="Y345" s="23"/>
    </row>
    <row r="346" spans="1:25">
      <c r="A346" s="14"/>
      <c r="B346" s="82" t="s">
        <v>1184</v>
      </c>
      <c r="C346" s="45" t="s">
        <v>1185</v>
      </c>
      <c r="D346" s="45"/>
      <c r="E346" s="31" t="s">
        <v>328</v>
      </c>
      <c r="F346" s="33"/>
      <c r="G346" s="45" t="s">
        <v>342</v>
      </c>
      <c r="H346" s="45"/>
      <c r="I346" s="33"/>
      <c r="J346" s="33"/>
      <c r="K346" s="32">
        <v>13340</v>
      </c>
      <c r="L346" s="32"/>
      <c r="M346" s="33"/>
      <c r="N346" s="33"/>
      <c r="O346" s="45" t="s">
        <v>342</v>
      </c>
      <c r="P346" s="45"/>
      <c r="Q346" s="33"/>
      <c r="R346" s="33"/>
      <c r="S346" s="45" t="s">
        <v>1186</v>
      </c>
      <c r="T346" s="45"/>
      <c r="U346" s="31" t="s">
        <v>328</v>
      </c>
      <c r="V346" s="33"/>
      <c r="W346" s="45" t="s">
        <v>342</v>
      </c>
      <c r="X346" s="45"/>
      <c r="Y346" s="33"/>
    </row>
    <row r="347" spans="1:25">
      <c r="A347" s="14"/>
      <c r="B347" s="82"/>
      <c r="C347" s="45"/>
      <c r="D347" s="45"/>
      <c r="E347" s="31"/>
      <c r="F347" s="33"/>
      <c r="G347" s="45"/>
      <c r="H347" s="45"/>
      <c r="I347" s="33"/>
      <c r="J347" s="33"/>
      <c r="K347" s="32"/>
      <c r="L347" s="32"/>
      <c r="M347" s="33"/>
      <c r="N347" s="33"/>
      <c r="O347" s="45"/>
      <c r="P347" s="45"/>
      <c r="Q347" s="33"/>
      <c r="R347" s="33"/>
      <c r="S347" s="45"/>
      <c r="T347" s="45"/>
      <c r="U347" s="31"/>
      <c r="V347" s="33"/>
      <c r="W347" s="45"/>
      <c r="X347" s="45"/>
      <c r="Y347" s="33"/>
    </row>
    <row r="348" spans="1:25">
      <c r="A348" s="14"/>
      <c r="B348" s="73" t="s">
        <v>141</v>
      </c>
      <c r="C348" s="74">
        <v>23</v>
      </c>
      <c r="D348" s="74"/>
      <c r="E348" s="22"/>
      <c r="F348" s="22"/>
      <c r="G348" s="74" t="s">
        <v>1187</v>
      </c>
      <c r="H348" s="74"/>
      <c r="I348" s="23" t="s">
        <v>328</v>
      </c>
      <c r="J348" s="22"/>
      <c r="K348" s="74" t="s">
        <v>342</v>
      </c>
      <c r="L348" s="74"/>
      <c r="M348" s="22"/>
      <c r="N348" s="22"/>
      <c r="O348" s="74" t="s">
        <v>1188</v>
      </c>
      <c r="P348" s="74"/>
      <c r="Q348" s="23" t="s">
        <v>328</v>
      </c>
      <c r="R348" s="22"/>
      <c r="S348" s="74" t="s">
        <v>342</v>
      </c>
      <c r="T348" s="74"/>
      <c r="U348" s="22"/>
      <c r="V348" s="22"/>
      <c r="W348" s="74" t="s">
        <v>1189</v>
      </c>
      <c r="X348" s="74"/>
      <c r="Y348" s="23" t="s">
        <v>328</v>
      </c>
    </row>
    <row r="349" spans="1:25" ht="15.75" thickBot="1">
      <c r="A349" s="14"/>
      <c r="B349" s="73"/>
      <c r="C349" s="75"/>
      <c r="D349" s="75"/>
      <c r="E349" s="36"/>
      <c r="F349" s="22"/>
      <c r="G349" s="75"/>
      <c r="H349" s="75"/>
      <c r="I349" s="86"/>
      <c r="J349" s="22"/>
      <c r="K349" s="75"/>
      <c r="L349" s="75"/>
      <c r="M349" s="36"/>
      <c r="N349" s="22"/>
      <c r="O349" s="75"/>
      <c r="P349" s="75"/>
      <c r="Q349" s="86"/>
      <c r="R349" s="22"/>
      <c r="S349" s="75"/>
      <c r="T349" s="75"/>
      <c r="U349" s="36"/>
      <c r="V349" s="22"/>
      <c r="W349" s="75"/>
      <c r="X349" s="75"/>
      <c r="Y349" s="86"/>
    </row>
    <row r="350" spans="1:25">
      <c r="A350" s="14"/>
      <c r="B350" s="68" t="s">
        <v>150</v>
      </c>
      <c r="C350" s="76" t="s">
        <v>342</v>
      </c>
      <c r="D350" s="76"/>
      <c r="E350" s="42"/>
      <c r="F350" s="33"/>
      <c r="G350" s="76" t="s">
        <v>1190</v>
      </c>
      <c r="H350" s="76"/>
      <c r="I350" s="38" t="s">
        <v>328</v>
      </c>
      <c r="J350" s="33"/>
      <c r="K350" s="76" t="s">
        <v>1191</v>
      </c>
      <c r="L350" s="76"/>
      <c r="M350" s="38" t="s">
        <v>328</v>
      </c>
      <c r="N350" s="33"/>
      <c r="O350" s="76" t="s">
        <v>1192</v>
      </c>
      <c r="P350" s="76"/>
      <c r="Q350" s="38" t="s">
        <v>328</v>
      </c>
      <c r="R350" s="33"/>
      <c r="S350" s="76" t="s">
        <v>1186</v>
      </c>
      <c r="T350" s="76"/>
      <c r="U350" s="38" t="s">
        <v>328</v>
      </c>
      <c r="V350" s="33"/>
      <c r="W350" s="76" t="s">
        <v>1193</v>
      </c>
      <c r="X350" s="76"/>
      <c r="Y350" s="38" t="s">
        <v>328</v>
      </c>
    </row>
    <row r="351" spans="1:25" ht="15.75" thickBot="1">
      <c r="A351" s="14"/>
      <c r="B351" s="68"/>
      <c r="C351" s="91"/>
      <c r="D351" s="91"/>
      <c r="E351" s="55"/>
      <c r="F351" s="33"/>
      <c r="G351" s="91"/>
      <c r="H351" s="91"/>
      <c r="I351" s="92"/>
      <c r="J351" s="33"/>
      <c r="K351" s="91"/>
      <c r="L351" s="91"/>
      <c r="M351" s="92"/>
      <c r="N351" s="33"/>
      <c r="O351" s="91"/>
      <c r="P351" s="91"/>
      <c r="Q351" s="92"/>
      <c r="R351" s="33"/>
      <c r="S351" s="91"/>
      <c r="T351" s="91"/>
      <c r="U351" s="92"/>
      <c r="V351" s="33"/>
      <c r="W351" s="91"/>
      <c r="X351" s="91"/>
      <c r="Y351" s="92"/>
    </row>
    <row r="352" spans="1:25">
      <c r="A352" s="14"/>
      <c r="B352" s="15" t="s">
        <v>1194</v>
      </c>
      <c r="C352" s="61"/>
      <c r="D352" s="61"/>
      <c r="E352" s="61"/>
      <c r="F352" s="12"/>
      <c r="G352" s="61"/>
      <c r="H352" s="61"/>
      <c r="I352" s="61"/>
      <c r="J352" s="12"/>
      <c r="K352" s="61"/>
      <c r="L352" s="61"/>
      <c r="M352" s="61"/>
      <c r="N352" s="12"/>
      <c r="O352" s="61"/>
      <c r="P352" s="61"/>
      <c r="Q352" s="61"/>
      <c r="R352" s="12"/>
      <c r="S352" s="61"/>
      <c r="T352" s="61"/>
      <c r="U352" s="61"/>
      <c r="V352" s="12"/>
      <c r="W352" s="61"/>
      <c r="X352" s="61"/>
      <c r="Y352" s="61"/>
    </row>
    <row r="353" spans="1:25">
      <c r="A353" s="14"/>
      <c r="B353" s="82" t="s">
        <v>1195</v>
      </c>
      <c r="C353" s="45" t="s">
        <v>342</v>
      </c>
      <c r="D353" s="45"/>
      <c r="E353" s="33"/>
      <c r="F353" s="33"/>
      <c r="G353" s="32">
        <v>1318619</v>
      </c>
      <c r="H353" s="32"/>
      <c r="I353" s="33"/>
      <c r="J353" s="33"/>
      <c r="K353" s="45" t="s">
        <v>342</v>
      </c>
      <c r="L353" s="45"/>
      <c r="M353" s="33"/>
      <c r="N353" s="33"/>
      <c r="O353" s="45" t="s">
        <v>342</v>
      </c>
      <c r="P353" s="45"/>
      <c r="Q353" s="33"/>
      <c r="R353" s="33"/>
      <c r="S353" s="45" t="s">
        <v>342</v>
      </c>
      <c r="T353" s="45"/>
      <c r="U353" s="33"/>
      <c r="V353" s="33"/>
      <c r="W353" s="32">
        <v>1318619</v>
      </c>
      <c r="X353" s="32"/>
      <c r="Y353" s="33"/>
    </row>
    <row r="354" spans="1:25">
      <c r="A354" s="14"/>
      <c r="B354" s="82"/>
      <c r="C354" s="45"/>
      <c r="D354" s="45"/>
      <c r="E354" s="33"/>
      <c r="F354" s="33"/>
      <c r="G354" s="32"/>
      <c r="H354" s="32"/>
      <c r="I354" s="33"/>
      <c r="J354" s="33"/>
      <c r="K354" s="45"/>
      <c r="L354" s="45"/>
      <c r="M354" s="33"/>
      <c r="N354" s="33"/>
      <c r="O354" s="45"/>
      <c r="P354" s="45"/>
      <c r="Q354" s="33"/>
      <c r="R354" s="33"/>
      <c r="S354" s="45"/>
      <c r="T354" s="45"/>
      <c r="U354" s="33"/>
      <c r="V354" s="33"/>
      <c r="W354" s="32"/>
      <c r="X354" s="32"/>
      <c r="Y354" s="33"/>
    </row>
    <row r="355" spans="1:25">
      <c r="A355" s="14"/>
      <c r="B355" s="73" t="s">
        <v>1196</v>
      </c>
      <c r="C355" s="74" t="s">
        <v>342</v>
      </c>
      <c r="D355" s="74"/>
      <c r="E355" s="22"/>
      <c r="F355" s="22"/>
      <c r="G355" s="74" t="s">
        <v>1197</v>
      </c>
      <c r="H355" s="74"/>
      <c r="I355" s="23" t="s">
        <v>328</v>
      </c>
      <c r="J355" s="22"/>
      <c r="K355" s="74" t="s">
        <v>342</v>
      </c>
      <c r="L355" s="74"/>
      <c r="M355" s="22"/>
      <c r="N355" s="22"/>
      <c r="O355" s="74" t="s">
        <v>342</v>
      </c>
      <c r="P355" s="74"/>
      <c r="Q355" s="22"/>
      <c r="R355" s="22"/>
      <c r="S355" s="74" t="s">
        <v>342</v>
      </c>
      <c r="T355" s="74"/>
      <c r="U355" s="22"/>
      <c r="V355" s="22"/>
      <c r="W355" s="74" t="s">
        <v>1197</v>
      </c>
      <c r="X355" s="74"/>
      <c r="Y355" s="23" t="s">
        <v>328</v>
      </c>
    </row>
    <row r="356" spans="1:25">
      <c r="A356" s="14"/>
      <c r="B356" s="73"/>
      <c r="C356" s="74"/>
      <c r="D356" s="74"/>
      <c r="E356" s="22"/>
      <c r="F356" s="22"/>
      <c r="G356" s="74"/>
      <c r="H356" s="74"/>
      <c r="I356" s="23"/>
      <c r="J356" s="22"/>
      <c r="K356" s="74"/>
      <c r="L356" s="74"/>
      <c r="M356" s="22"/>
      <c r="N356" s="22"/>
      <c r="O356" s="74"/>
      <c r="P356" s="74"/>
      <c r="Q356" s="22"/>
      <c r="R356" s="22"/>
      <c r="S356" s="74"/>
      <c r="T356" s="74"/>
      <c r="U356" s="22"/>
      <c r="V356" s="22"/>
      <c r="W356" s="74"/>
      <c r="X356" s="74"/>
      <c r="Y356" s="23"/>
    </row>
    <row r="357" spans="1:25">
      <c r="A357" s="14"/>
      <c r="B357" s="72" t="s">
        <v>1198</v>
      </c>
      <c r="C357" s="45" t="s">
        <v>1200</v>
      </c>
      <c r="D357" s="45"/>
      <c r="E357" s="31" t="s">
        <v>328</v>
      </c>
      <c r="F357" s="33"/>
      <c r="G357" s="45" t="s">
        <v>1201</v>
      </c>
      <c r="H357" s="45"/>
      <c r="I357" s="31" t="s">
        <v>328</v>
      </c>
      <c r="J357" s="33"/>
      <c r="K357" s="45" t="s">
        <v>1202</v>
      </c>
      <c r="L357" s="45"/>
      <c r="M357" s="31" t="s">
        <v>328</v>
      </c>
      <c r="N357" s="33"/>
      <c r="O357" s="45" t="s">
        <v>1203</v>
      </c>
      <c r="P357" s="45"/>
      <c r="Q357" s="31" t="s">
        <v>328</v>
      </c>
      <c r="R357" s="33"/>
      <c r="S357" s="32">
        <v>539309</v>
      </c>
      <c r="T357" s="32"/>
      <c r="U357" s="33"/>
      <c r="V357" s="33"/>
      <c r="W357" s="45" t="s">
        <v>1200</v>
      </c>
      <c r="X357" s="45"/>
      <c r="Y357" s="31" t="s">
        <v>328</v>
      </c>
    </row>
    <row r="358" spans="1:25">
      <c r="A358" s="14"/>
      <c r="B358" s="72" t="s">
        <v>1199</v>
      </c>
      <c r="C358" s="45"/>
      <c r="D358" s="45"/>
      <c r="E358" s="31"/>
      <c r="F358" s="33"/>
      <c r="G358" s="45"/>
      <c r="H358" s="45"/>
      <c r="I358" s="31"/>
      <c r="J358" s="33"/>
      <c r="K358" s="45"/>
      <c r="L358" s="45"/>
      <c r="M358" s="31"/>
      <c r="N358" s="33"/>
      <c r="O358" s="45"/>
      <c r="P358" s="45"/>
      <c r="Q358" s="31"/>
      <c r="R358" s="33"/>
      <c r="S358" s="32"/>
      <c r="T358" s="32"/>
      <c r="U358" s="33"/>
      <c r="V358" s="33"/>
      <c r="W358" s="45"/>
      <c r="X358" s="45"/>
      <c r="Y358" s="31"/>
    </row>
    <row r="359" spans="1:25">
      <c r="A359" s="14"/>
      <c r="B359" s="70" t="s">
        <v>1204</v>
      </c>
      <c r="C359" s="74" t="s">
        <v>342</v>
      </c>
      <c r="D359" s="74"/>
      <c r="E359" s="22"/>
      <c r="F359" s="22"/>
      <c r="G359" s="74" t="s">
        <v>342</v>
      </c>
      <c r="H359" s="74"/>
      <c r="I359" s="22"/>
      <c r="J359" s="22"/>
      <c r="K359" s="74" t="s">
        <v>342</v>
      </c>
      <c r="L359" s="74"/>
      <c r="M359" s="22"/>
      <c r="N359" s="22"/>
      <c r="O359" s="74" t="s">
        <v>1206</v>
      </c>
      <c r="P359" s="74"/>
      <c r="Q359" s="23" t="s">
        <v>328</v>
      </c>
      <c r="R359" s="22"/>
      <c r="S359" s="34">
        <v>13340</v>
      </c>
      <c r="T359" s="34"/>
      <c r="U359" s="22"/>
      <c r="V359" s="22"/>
      <c r="W359" s="74" t="s">
        <v>342</v>
      </c>
      <c r="X359" s="74"/>
      <c r="Y359" s="22"/>
    </row>
    <row r="360" spans="1:25">
      <c r="A360" s="14"/>
      <c r="B360" s="70" t="s">
        <v>1205</v>
      </c>
      <c r="C360" s="74"/>
      <c r="D360" s="74"/>
      <c r="E360" s="22"/>
      <c r="F360" s="22"/>
      <c r="G360" s="74"/>
      <c r="H360" s="74"/>
      <c r="I360" s="22"/>
      <c r="J360" s="22"/>
      <c r="K360" s="74"/>
      <c r="L360" s="74"/>
      <c r="M360" s="22"/>
      <c r="N360" s="22"/>
      <c r="O360" s="74"/>
      <c r="P360" s="74"/>
      <c r="Q360" s="23"/>
      <c r="R360" s="22"/>
      <c r="S360" s="34"/>
      <c r="T360" s="34"/>
      <c r="U360" s="22"/>
      <c r="V360" s="22"/>
      <c r="W360" s="74"/>
      <c r="X360" s="74"/>
      <c r="Y360" s="22"/>
    </row>
    <row r="361" spans="1:25">
      <c r="A361" s="14"/>
      <c r="B361" s="72" t="s">
        <v>1207</v>
      </c>
      <c r="C361" s="32">
        <v>1680</v>
      </c>
      <c r="D361" s="32"/>
      <c r="E361" s="33"/>
      <c r="F361" s="33"/>
      <c r="G361" s="32">
        <v>83387</v>
      </c>
      <c r="H361" s="32"/>
      <c r="I361" s="33"/>
      <c r="J361" s="33"/>
      <c r="K361" s="32">
        <v>35620</v>
      </c>
      <c r="L361" s="32"/>
      <c r="M361" s="33"/>
      <c r="N361" s="33"/>
      <c r="O361" s="45" t="s">
        <v>1209</v>
      </c>
      <c r="P361" s="45"/>
      <c r="Q361" s="31" t="s">
        <v>328</v>
      </c>
      <c r="R361" s="33"/>
      <c r="S361" s="45" t="s">
        <v>342</v>
      </c>
      <c r="T361" s="45"/>
      <c r="U361" s="33"/>
      <c r="V361" s="33"/>
      <c r="W361" s="45" t="s">
        <v>342</v>
      </c>
      <c r="X361" s="45"/>
      <c r="Y361" s="33"/>
    </row>
    <row r="362" spans="1:25">
      <c r="A362" s="14"/>
      <c r="B362" s="72" t="s">
        <v>1208</v>
      </c>
      <c r="C362" s="32"/>
      <c r="D362" s="32"/>
      <c r="E362" s="33"/>
      <c r="F362" s="33"/>
      <c r="G362" s="32"/>
      <c r="H362" s="32"/>
      <c r="I362" s="33"/>
      <c r="J362" s="33"/>
      <c r="K362" s="32"/>
      <c r="L362" s="32"/>
      <c r="M362" s="33"/>
      <c r="N362" s="33"/>
      <c r="O362" s="45"/>
      <c r="P362" s="45"/>
      <c r="Q362" s="31"/>
      <c r="R362" s="33"/>
      <c r="S362" s="45"/>
      <c r="T362" s="45"/>
      <c r="U362" s="33"/>
      <c r="V362" s="33"/>
      <c r="W362" s="45"/>
      <c r="X362" s="45"/>
      <c r="Y362" s="33"/>
    </row>
    <row r="363" spans="1:25">
      <c r="A363" s="14"/>
      <c r="B363" s="73" t="s">
        <v>141</v>
      </c>
      <c r="C363" s="74" t="s">
        <v>342</v>
      </c>
      <c r="D363" s="74"/>
      <c r="E363" s="22"/>
      <c r="F363" s="22"/>
      <c r="G363" s="74" t="s">
        <v>1210</v>
      </c>
      <c r="H363" s="74"/>
      <c r="I363" s="23" t="s">
        <v>328</v>
      </c>
      <c r="J363" s="22"/>
      <c r="K363" s="74" t="s">
        <v>342</v>
      </c>
      <c r="L363" s="74"/>
      <c r="M363" s="22"/>
      <c r="N363" s="22"/>
      <c r="O363" s="34">
        <v>8259</v>
      </c>
      <c r="P363" s="34"/>
      <c r="Q363" s="22"/>
      <c r="R363" s="22"/>
      <c r="S363" s="74" t="s">
        <v>1185</v>
      </c>
      <c r="T363" s="74"/>
      <c r="U363" s="23" t="s">
        <v>328</v>
      </c>
      <c r="V363" s="22"/>
      <c r="W363" s="34">
        <v>7070</v>
      </c>
      <c r="X363" s="34"/>
      <c r="Y363" s="22"/>
    </row>
    <row r="364" spans="1:25" ht="15.75" thickBot="1">
      <c r="A364" s="14"/>
      <c r="B364" s="73"/>
      <c r="C364" s="75"/>
      <c r="D364" s="75"/>
      <c r="E364" s="36"/>
      <c r="F364" s="22"/>
      <c r="G364" s="75"/>
      <c r="H364" s="75"/>
      <c r="I364" s="86"/>
      <c r="J364" s="22"/>
      <c r="K364" s="75"/>
      <c r="L364" s="75"/>
      <c r="M364" s="36"/>
      <c r="N364" s="22"/>
      <c r="O364" s="35"/>
      <c r="P364" s="35"/>
      <c r="Q364" s="36"/>
      <c r="R364" s="22"/>
      <c r="S364" s="75"/>
      <c r="T364" s="75"/>
      <c r="U364" s="86"/>
      <c r="V364" s="22"/>
      <c r="W364" s="35"/>
      <c r="X364" s="35"/>
      <c r="Y364" s="36"/>
    </row>
    <row r="365" spans="1:25">
      <c r="A365" s="14"/>
      <c r="B365" s="138" t="s">
        <v>1211</v>
      </c>
      <c r="C365" s="76" t="s">
        <v>1213</v>
      </c>
      <c r="D365" s="76"/>
      <c r="E365" s="38" t="s">
        <v>328</v>
      </c>
      <c r="F365" s="33"/>
      <c r="G365" s="40">
        <v>34043</v>
      </c>
      <c r="H365" s="40"/>
      <c r="I365" s="42"/>
      <c r="J365" s="33"/>
      <c r="K365" s="76" t="s">
        <v>1214</v>
      </c>
      <c r="L365" s="76"/>
      <c r="M365" s="38" t="s">
        <v>328</v>
      </c>
      <c r="N365" s="33"/>
      <c r="O365" s="76" t="s">
        <v>1215</v>
      </c>
      <c r="P365" s="76"/>
      <c r="Q365" s="38" t="s">
        <v>328</v>
      </c>
      <c r="R365" s="33"/>
      <c r="S365" s="40">
        <v>552626</v>
      </c>
      <c r="T365" s="40"/>
      <c r="U365" s="42"/>
      <c r="V365" s="33"/>
      <c r="W365" s="76" t="s">
        <v>1216</v>
      </c>
      <c r="X365" s="76"/>
      <c r="Y365" s="38" t="s">
        <v>328</v>
      </c>
    </row>
    <row r="366" spans="1:25" ht="15.75" thickBot="1">
      <c r="A366" s="14"/>
      <c r="B366" s="72" t="s">
        <v>1212</v>
      </c>
      <c r="C366" s="91"/>
      <c r="D366" s="91"/>
      <c r="E366" s="92"/>
      <c r="F366" s="33"/>
      <c r="G366" s="54"/>
      <c r="H366" s="54"/>
      <c r="I366" s="55"/>
      <c r="J366" s="33"/>
      <c r="K366" s="91"/>
      <c r="L366" s="91"/>
      <c r="M366" s="92"/>
      <c r="N366" s="33"/>
      <c r="O366" s="91"/>
      <c r="P366" s="91"/>
      <c r="Q366" s="92"/>
      <c r="R366" s="33"/>
      <c r="S366" s="54"/>
      <c r="T366" s="54"/>
      <c r="U366" s="55"/>
      <c r="V366" s="33"/>
      <c r="W366" s="91"/>
      <c r="X366" s="91"/>
      <c r="Y366" s="92"/>
    </row>
    <row r="367" spans="1:25">
      <c r="A367" s="14"/>
      <c r="B367" s="12" t="s">
        <v>1217</v>
      </c>
      <c r="C367" s="108" t="s">
        <v>342</v>
      </c>
      <c r="D367" s="108"/>
      <c r="E367" s="61"/>
      <c r="F367" s="22"/>
      <c r="G367" s="108" t="s">
        <v>342</v>
      </c>
      <c r="H367" s="108"/>
      <c r="I367" s="61"/>
      <c r="J367" s="22"/>
      <c r="K367" s="108" t="s">
        <v>342</v>
      </c>
      <c r="L367" s="108"/>
      <c r="M367" s="61"/>
      <c r="N367" s="22"/>
      <c r="O367" s="108" t="s">
        <v>1219</v>
      </c>
      <c r="P367" s="108"/>
      <c r="Q367" s="57" t="s">
        <v>328</v>
      </c>
      <c r="R367" s="22"/>
      <c r="S367" s="108" t="s">
        <v>342</v>
      </c>
      <c r="T367" s="108"/>
      <c r="U367" s="61"/>
      <c r="V367" s="22"/>
      <c r="W367" s="108" t="s">
        <v>1219</v>
      </c>
      <c r="X367" s="108"/>
      <c r="Y367" s="57" t="s">
        <v>328</v>
      </c>
    </row>
    <row r="368" spans="1:25">
      <c r="A368" s="14"/>
      <c r="B368" s="163" t="s">
        <v>1218</v>
      </c>
      <c r="C368" s="74"/>
      <c r="D368" s="74"/>
      <c r="E368" s="22"/>
      <c r="F368" s="22"/>
      <c r="G368" s="74"/>
      <c r="H368" s="74"/>
      <c r="I368" s="22"/>
      <c r="J368" s="22"/>
      <c r="K368" s="74"/>
      <c r="L368" s="74"/>
      <c r="M368" s="22"/>
      <c r="N368" s="22"/>
      <c r="O368" s="74"/>
      <c r="P368" s="74"/>
      <c r="Q368" s="23"/>
      <c r="R368" s="22"/>
      <c r="S368" s="74"/>
      <c r="T368" s="74"/>
      <c r="U368" s="22"/>
      <c r="V368" s="22"/>
      <c r="W368" s="74"/>
      <c r="X368" s="74"/>
      <c r="Y368" s="23"/>
    </row>
    <row r="369" spans="1:25">
      <c r="A369" s="14"/>
      <c r="B369" s="138" t="s">
        <v>1220</v>
      </c>
      <c r="C369" s="45">
        <v>19</v>
      </c>
      <c r="D369" s="45"/>
      <c r="E369" s="33"/>
      <c r="F369" s="33"/>
      <c r="G369" s="45" t="s">
        <v>1222</v>
      </c>
      <c r="H369" s="45"/>
      <c r="I369" s="31" t="s">
        <v>328</v>
      </c>
      <c r="J369" s="33"/>
      <c r="K369" s="45" t="s">
        <v>342</v>
      </c>
      <c r="L369" s="45"/>
      <c r="M369" s="33"/>
      <c r="N369" s="33"/>
      <c r="O369" s="32">
        <v>9451</v>
      </c>
      <c r="P369" s="32"/>
      <c r="Q369" s="33"/>
      <c r="R369" s="33"/>
      <c r="S369" s="45" t="s">
        <v>342</v>
      </c>
      <c r="T369" s="45"/>
      <c r="U369" s="33"/>
      <c r="V369" s="33"/>
      <c r="W369" s="45" t="s">
        <v>1223</v>
      </c>
      <c r="X369" s="45"/>
      <c r="Y369" s="31" t="s">
        <v>328</v>
      </c>
    </row>
    <row r="370" spans="1:25">
      <c r="A370" s="14"/>
      <c r="B370" s="138" t="s">
        <v>1221</v>
      </c>
      <c r="C370" s="45"/>
      <c r="D370" s="45"/>
      <c r="E370" s="33"/>
      <c r="F370" s="33"/>
      <c r="G370" s="45"/>
      <c r="H370" s="45"/>
      <c r="I370" s="31"/>
      <c r="J370" s="33"/>
      <c r="K370" s="45"/>
      <c r="L370" s="45"/>
      <c r="M370" s="33"/>
      <c r="N370" s="33"/>
      <c r="O370" s="32"/>
      <c r="P370" s="32"/>
      <c r="Q370" s="33"/>
      <c r="R370" s="33"/>
      <c r="S370" s="45"/>
      <c r="T370" s="45"/>
      <c r="U370" s="33"/>
      <c r="V370" s="33"/>
      <c r="W370" s="45"/>
      <c r="X370" s="45"/>
      <c r="Y370" s="31"/>
    </row>
    <row r="371" spans="1:25">
      <c r="A371" s="14"/>
      <c r="B371" s="154" t="s">
        <v>1224</v>
      </c>
      <c r="C371" s="74">
        <v>904</v>
      </c>
      <c r="D371" s="74"/>
      <c r="E371" s="22"/>
      <c r="F371" s="22"/>
      <c r="G371" s="34">
        <v>22307</v>
      </c>
      <c r="H371" s="34"/>
      <c r="I371" s="22"/>
      <c r="J371" s="22"/>
      <c r="K371" s="74" t="s">
        <v>342</v>
      </c>
      <c r="L371" s="74"/>
      <c r="M371" s="22"/>
      <c r="N371" s="22"/>
      <c r="O371" s="34">
        <v>77532</v>
      </c>
      <c r="P371" s="34"/>
      <c r="Q371" s="22"/>
      <c r="R371" s="22"/>
      <c r="S371" s="74" t="s">
        <v>342</v>
      </c>
      <c r="T371" s="74"/>
      <c r="U371" s="22"/>
      <c r="V371" s="22"/>
      <c r="W371" s="34">
        <v>100743</v>
      </c>
      <c r="X371" s="34"/>
      <c r="Y371" s="22"/>
    </row>
    <row r="372" spans="1:25" ht="15.75" thickBot="1">
      <c r="A372" s="14"/>
      <c r="B372" s="70" t="s">
        <v>1225</v>
      </c>
      <c r="C372" s="75"/>
      <c r="D372" s="75"/>
      <c r="E372" s="36"/>
      <c r="F372" s="22"/>
      <c r="G372" s="35"/>
      <c r="H372" s="35"/>
      <c r="I372" s="36"/>
      <c r="J372" s="22"/>
      <c r="K372" s="75"/>
      <c r="L372" s="75"/>
      <c r="M372" s="36"/>
      <c r="N372" s="22"/>
      <c r="O372" s="35"/>
      <c r="P372" s="35"/>
      <c r="Q372" s="36"/>
      <c r="R372" s="22"/>
      <c r="S372" s="75"/>
      <c r="T372" s="75"/>
      <c r="U372" s="36"/>
      <c r="V372" s="22"/>
      <c r="W372" s="35"/>
      <c r="X372" s="35"/>
      <c r="Y372" s="36"/>
    </row>
    <row r="373" spans="1:25">
      <c r="A373" s="14"/>
      <c r="B373" s="138" t="s">
        <v>1224</v>
      </c>
      <c r="C373" s="38" t="s">
        <v>296</v>
      </c>
      <c r="D373" s="76">
        <v>923</v>
      </c>
      <c r="E373" s="42"/>
      <c r="F373" s="33"/>
      <c r="G373" s="38" t="s">
        <v>296</v>
      </c>
      <c r="H373" s="76">
        <v>6</v>
      </c>
      <c r="I373" s="42"/>
      <c r="J373" s="33"/>
      <c r="K373" s="38" t="s">
        <v>296</v>
      </c>
      <c r="L373" s="76" t="s">
        <v>342</v>
      </c>
      <c r="M373" s="42"/>
      <c r="N373" s="33"/>
      <c r="O373" s="38" t="s">
        <v>296</v>
      </c>
      <c r="P373" s="40">
        <v>86983</v>
      </c>
      <c r="Q373" s="42"/>
      <c r="R373" s="33"/>
      <c r="S373" s="38" t="s">
        <v>296</v>
      </c>
      <c r="T373" s="76" t="s">
        <v>342</v>
      </c>
      <c r="U373" s="42"/>
      <c r="V373" s="33"/>
      <c r="W373" s="38" t="s">
        <v>296</v>
      </c>
      <c r="X373" s="40">
        <v>87912</v>
      </c>
      <c r="Y373" s="42"/>
    </row>
    <row r="374" spans="1:25" ht="15.75" thickBot="1">
      <c r="A374" s="14"/>
      <c r="B374" s="72" t="s">
        <v>1226</v>
      </c>
      <c r="C374" s="39"/>
      <c r="D374" s="77"/>
      <c r="E374" s="43"/>
      <c r="F374" s="33"/>
      <c r="G374" s="39"/>
      <c r="H374" s="77"/>
      <c r="I374" s="43"/>
      <c r="J374" s="33"/>
      <c r="K374" s="39"/>
      <c r="L374" s="77"/>
      <c r="M374" s="43"/>
      <c r="N374" s="33"/>
      <c r="O374" s="39"/>
      <c r="P374" s="41"/>
      <c r="Q374" s="43"/>
      <c r="R374" s="33"/>
      <c r="S374" s="39"/>
      <c r="T374" s="77"/>
      <c r="U374" s="43"/>
      <c r="V374" s="33"/>
      <c r="W374" s="39"/>
      <c r="X374" s="41"/>
      <c r="Y374" s="43"/>
    </row>
    <row r="375" spans="1:25" ht="15.75" thickTop="1">
      <c r="A375" s="14"/>
      <c r="B375" s="19"/>
      <c r="C375" s="19"/>
      <c r="D375" s="19"/>
      <c r="E375" s="19"/>
      <c r="F375" s="19"/>
      <c r="G375" s="19"/>
      <c r="H375" s="19"/>
      <c r="I375" s="19"/>
      <c r="J375" s="19"/>
      <c r="K375" s="19"/>
      <c r="L375" s="19"/>
      <c r="M375" s="19"/>
      <c r="N375" s="19"/>
      <c r="O375" s="19"/>
      <c r="P375" s="19"/>
      <c r="Q375" s="19"/>
      <c r="R375" s="19"/>
      <c r="S375" s="19"/>
      <c r="T375" s="19"/>
      <c r="U375" s="19"/>
      <c r="V375" s="19"/>
      <c r="W375" s="19"/>
      <c r="X375" s="19"/>
      <c r="Y375" s="19"/>
    </row>
    <row r="376" spans="1:25">
      <c r="A376" s="14"/>
      <c r="B376" s="165" t="s">
        <v>1166</v>
      </c>
      <c r="C376" s="165"/>
      <c r="D376" s="165"/>
      <c r="E376" s="165"/>
      <c r="F376" s="165"/>
      <c r="G376" s="165"/>
      <c r="H376" s="165"/>
      <c r="I376" s="165"/>
      <c r="J376" s="165"/>
      <c r="K376" s="165"/>
      <c r="L376" s="165"/>
      <c r="M376" s="165"/>
      <c r="N376" s="165"/>
      <c r="O376" s="165"/>
      <c r="P376" s="165"/>
      <c r="Q376" s="165"/>
      <c r="R376" s="165"/>
      <c r="S376" s="165"/>
      <c r="T376" s="165"/>
      <c r="U376" s="165"/>
      <c r="V376" s="165"/>
      <c r="W376" s="165"/>
      <c r="X376" s="165"/>
      <c r="Y376" s="165"/>
    </row>
    <row r="377" spans="1:25">
      <c r="A377" s="14"/>
      <c r="B377" s="165" t="s">
        <v>1227</v>
      </c>
      <c r="C377" s="165"/>
      <c r="D377" s="165"/>
      <c r="E377" s="165"/>
      <c r="F377" s="165"/>
      <c r="G377" s="165"/>
      <c r="H377" s="165"/>
      <c r="I377" s="165"/>
      <c r="J377" s="165"/>
      <c r="K377" s="165"/>
      <c r="L377" s="165"/>
      <c r="M377" s="165"/>
      <c r="N377" s="165"/>
      <c r="O377" s="165"/>
      <c r="P377" s="165"/>
      <c r="Q377" s="165"/>
      <c r="R377" s="165"/>
      <c r="S377" s="165"/>
      <c r="T377" s="165"/>
      <c r="U377" s="165"/>
      <c r="V377" s="165"/>
      <c r="W377" s="165"/>
      <c r="X377" s="165"/>
      <c r="Y377" s="165"/>
    </row>
    <row r="378" spans="1:25">
      <c r="A378" s="14"/>
      <c r="B378" s="165" t="s">
        <v>315</v>
      </c>
      <c r="C378" s="165"/>
      <c r="D378" s="165"/>
      <c r="E378" s="165"/>
      <c r="F378" s="165"/>
      <c r="G378" s="165"/>
      <c r="H378" s="165"/>
      <c r="I378" s="165"/>
      <c r="J378" s="165"/>
      <c r="K378" s="165"/>
      <c r="L378" s="165"/>
      <c r="M378" s="165"/>
      <c r="N378" s="165"/>
      <c r="O378" s="165"/>
      <c r="P378" s="165"/>
      <c r="Q378" s="165"/>
      <c r="R378" s="165"/>
      <c r="S378" s="165"/>
      <c r="T378" s="165"/>
      <c r="U378" s="165"/>
      <c r="V378" s="165"/>
      <c r="W378" s="165"/>
      <c r="X378" s="165"/>
      <c r="Y378" s="165"/>
    </row>
    <row r="379" spans="1:25">
      <c r="A379" s="14"/>
      <c r="B379" s="30"/>
      <c r="C379" s="30"/>
      <c r="D379" s="30"/>
      <c r="E379" s="30"/>
      <c r="F379" s="30"/>
      <c r="G379" s="30"/>
      <c r="H379" s="30"/>
      <c r="I379" s="30"/>
      <c r="J379" s="30"/>
      <c r="K379" s="30"/>
      <c r="L379" s="30"/>
      <c r="M379" s="30"/>
      <c r="N379" s="30"/>
      <c r="O379" s="30"/>
      <c r="P379" s="30"/>
      <c r="Q379" s="30"/>
      <c r="R379" s="30"/>
      <c r="S379" s="30"/>
      <c r="T379" s="30"/>
      <c r="U379" s="30"/>
      <c r="V379" s="30"/>
      <c r="W379" s="30"/>
      <c r="X379" s="30"/>
      <c r="Y379" s="30"/>
    </row>
    <row r="380" spans="1:25">
      <c r="A380" s="14"/>
      <c r="B380" s="16"/>
      <c r="C380" s="16"/>
      <c r="D380" s="16"/>
      <c r="E380" s="16"/>
      <c r="F380" s="16"/>
      <c r="G380" s="16"/>
      <c r="H380" s="16"/>
      <c r="I380" s="16"/>
      <c r="J380" s="16"/>
      <c r="K380" s="16"/>
      <c r="L380" s="16"/>
      <c r="M380" s="16"/>
      <c r="N380" s="16"/>
      <c r="O380" s="16"/>
      <c r="P380" s="16"/>
      <c r="Q380" s="16"/>
      <c r="R380" s="16"/>
      <c r="S380" s="16"/>
      <c r="T380" s="16"/>
      <c r="U380" s="16"/>
      <c r="V380" s="16"/>
      <c r="W380" s="16"/>
      <c r="X380" s="16"/>
      <c r="Y380" s="16"/>
    </row>
    <row r="381" spans="1:25">
      <c r="A381" s="14"/>
      <c r="B381" s="22"/>
      <c r="C381" s="50" t="s">
        <v>991</v>
      </c>
      <c r="D381" s="50"/>
      <c r="E381" s="50"/>
      <c r="F381" s="22"/>
      <c r="G381" s="50" t="s">
        <v>991</v>
      </c>
      <c r="H381" s="50"/>
      <c r="I381" s="50"/>
      <c r="J381" s="22"/>
      <c r="K381" s="50" t="s">
        <v>994</v>
      </c>
      <c r="L381" s="50"/>
      <c r="M381" s="50"/>
      <c r="N381" s="22"/>
      <c r="O381" s="50" t="s">
        <v>995</v>
      </c>
      <c r="P381" s="50"/>
      <c r="Q381" s="50"/>
      <c r="R381" s="22"/>
      <c r="S381" s="50" t="s">
        <v>997</v>
      </c>
      <c r="T381" s="50"/>
      <c r="U381" s="50"/>
      <c r="V381" s="22"/>
      <c r="W381" s="50" t="s">
        <v>998</v>
      </c>
      <c r="X381" s="50"/>
      <c r="Y381" s="50"/>
    </row>
    <row r="382" spans="1:25" ht="15.75" thickBot="1">
      <c r="A382" s="14"/>
      <c r="B382" s="22"/>
      <c r="C382" s="66" t="s">
        <v>992</v>
      </c>
      <c r="D382" s="66"/>
      <c r="E382" s="66"/>
      <c r="F382" s="22"/>
      <c r="G382" s="66" t="s">
        <v>993</v>
      </c>
      <c r="H382" s="66"/>
      <c r="I382" s="66"/>
      <c r="J382" s="22"/>
      <c r="K382" s="66"/>
      <c r="L382" s="66"/>
      <c r="M382" s="66"/>
      <c r="N382" s="22"/>
      <c r="O382" s="66" t="s">
        <v>996</v>
      </c>
      <c r="P382" s="66"/>
      <c r="Q382" s="66"/>
      <c r="R382" s="22"/>
      <c r="S382" s="66"/>
      <c r="T382" s="66"/>
      <c r="U382" s="66"/>
      <c r="V382" s="22"/>
      <c r="W382" s="66"/>
      <c r="X382" s="66"/>
      <c r="Y382" s="66"/>
    </row>
    <row r="383" spans="1:25">
      <c r="A383" s="14"/>
      <c r="B383" s="138" t="s">
        <v>1168</v>
      </c>
      <c r="C383" s="38" t="s">
        <v>296</v>
      </c>
      <c r="D383" s="40">
        <v>390002</v>
      </c>
      <c r="E383" s="42"/>
      <c r="F383" s="33"/>
      <c r="G383" s="38" t="s">
        <v>296</v>
      </c>
      <c r="H383" s="40">
        <v>210742</v>
      </c>
      <c r="I383" s="42"/>
      <c r="J383" s="33"/>
      <c r="K383" s="38" t="s">
        <v>296</v>
      </c>
      <c r="L383" s="40">
        <v>84490</v>
      </c>
      <c r="M383" s="42"/>
      <c r="N383" s="33"/>
      <c r="O383" s="38" t="s">
        <v>296</v>
      </c>
      <c r="P383" s="40">
        <v>192228</v>
      </c>
      <c r="Q383" s="42"/>
      <c r="R383" s="33"/>
      <c r="S383" s="38" t="s">
        <v>296</v>
      </c>
      <c r="T383" s="76" t="s">
        <v>1228</v>
      </c>
      <c r="U383" s="38" t="s">
        <v>328</v>
      </c>
      <c r="V383" s="33"/>
      <c r="W383" s="38" t="s">
        <v>296</v>
      </c>
      <c r="X383" s="40">
        <v>485219</v>
      </c>
      <c r="Y383" s="42"/>
    </row>
    <row r="384" spans="1:25" ht="15.75" thickBot="1">
      <c r="A384" s="14"/>
      <c r="B384" s="138" t="s">
        <v>1169</v>
      </c>
      <c r="C384" s="92"/>
      <c r="D384" s="54"/>
      <c r="E384" s="55"/>
      <c r="F384" s="33"/>
      <c r="G384" s="92"/>
      <c r="H384" s="54"/>
      <c r="I384" s="55"/>
      <c r="J384" s="33"/>
      <c r="K384" s="92"/>
      <c r="L384" s="54"/>
      <c r="M384" s="55"/>
      <c r="N384" s="33"/>
      <c r="O384" s="92"/>
      <c r="P384" s="54"/>
      <c r="Q384" s="55"/>
      <c r="R384" s="33"/>
      <c r="S384" s="92"/>
      <c r="T384" s="91"/>
      <c r="U384" s="92"/>
      <c r="V384" s="33"/>
      <c r="W384" s="92"/>
      <c r="X384" s="54"/>
      <c r="Y384" s="55"/>
    </row>
    <row r="385" spans="1:25">
      <c r="A385" s="14"/>
      <c r="B385" s="15" t="s">
        <v>1171</v>
      </c>
      <c r="C385" s="61"/>
      <c r="D385" s="61"/>
      <c r="E385" s="61"/>
      <c r="F385" s="12"/>
      <c r="G385" s="61"/>
      <c r="H385" s="61"/>
      <c r="I385" s="61"/>
      <c r="J385" s="12"/>
      <c r="K385" s="61"/>
      <c r="L385" s="61"/>
      <c r="M385" s="61"/>
      <c r="N385" s="12"/>
      <c r="O385" s="61"/>
      <c r="P385" s="61"/>
      <c r="Q385" s="61"/>
      <c r="R385" s="12"/>
      <c r="S385" s="61"/>
      <c r="T385" s="61"/>
      <c r="U385" s="61"/>
      <c r="V385" s="12"/>
      <c r="W385" s="61"/>
      <c r="X385" s="61"/>
      <c r="Y385" s="61"/>
    </row>
    <row r="386" spans="1:25">
      <c r="A386" s="14"/>
      <c r="B386" s="82" t="s">
        <v>144</v>
      </c>
      <c r="C386" s="45" t="s">
        <v>342</v>
      </c>
      <c r="D386" s="45"/>
      <c r="E386" s="33"/>
      <c r="F386" s="33"/>
      <c r="G386" s="45" t="s">
        <v>1229</v>
      </c>
      <c r="H386" s="45"/>
      <c r="I386" s="31" t="s">
        <v>328</v>
      </c>
      <c r="J386" s="33"/>
      <c r="K386" s="45" t="s">
        <v>1230</v>
      </c>
      <c r="L386" s="45"/>
      <c r="M386" s="31" t="s">
        <v>328</v>
      </c>
      <c r="N386" s="33"/>
      <c r="O386" s="45" t="s">
        <v>1231</v>
      </c>
      <c r="P386" s="45"/>
      <c r="Q386" s="31" t="s">
        <v>328</v>
      </c>
      <c r="R386" s="33"/>
      <c r="S386" s="45" t="s">
        <v>342</v>
      </c>
      <c r="T386" s="45"/>
      <c r="U386" s="33"/>
      <c r="V386" s="33"/>
      <c r="W386" s="45" t="s">
        <v>1232</v>
      </c>
      <c r="X386" s="45"/>
      <c r="Y386" s="31" t="s">
        <v>328</v>
      </c>
    </row>
    <row r="387" spans="1:25">
      <c r="A387" s="14"/>
      <c r="B387" s="82"/>
      <c r="C387" s="45"/>
      <c r="D387" s="45"/>
      <c r="E387" s="33"/>
      <c r="F387" s="33"/>
      <c r="G387" s="45"/>
      <c r="H387" s="45"/>
      <c r="I387" s="31"/>
      <c r="J387" s="33"/>
      <c r="K387" s="45"/>
      <c r="L387" s="45"/>
      <c r="M387" s="31"/>
      <c r="N387" s="33"/>
      <c r="O387" s="45"/>
      <c r="P387" s="45"/>
      <c r="Q387" s="31"/>
      <c r="R387" s="33"/>
      <c r="S387" s="45"/>
      <c r="T387" s="45"/>
      <c r="U387" s="33"/>
      <c r="V387" s="33"/>
      <c r="W387" s="45"/>
      <c r="X387" s="45"/>
      <c r="Y387" s="31"/>
    </row>
    <row r="388" spans="1:25">
      <c r="A388" s="14"/>
      <c r="B388" s="70" t="s">
        <v>1176</v>
      </c>
      <c r="C388" s="74" t="s">
        <v>342</v>
      </c>
      <c r="D388" s="74"/>
      <c r="E388" s="22"/>
      <c r="F388" s="22"/>
      <c r="G388" s="74" t="s">
        <v>1233</v>
      </c>
      <c r="H388" s="74"/>
      <c r="I388" s="23" t="s">
        <v>328</v>
      </c>
      <c r="J388" s="22"/>
      <c r="K388" s="74">
        <v>824</v>
      </c>
      <c r="L388" s="74"/>
      <c r="M388" s="22"/>
      <c r="N388" s="22"/>
      <c r="O388" s="34">
        <v>3492</v>
      </c>
      <c r="P388" s="34"/>
      <c r="Q388" s="22"/>
      <c r="R388" s="22"/>
      <c r="S388" s="74" t="s">
        <v>342</v>
      </c>
      <c r="T388" s="74"/>
      <c r="U388" s="22"/>
      <c r="V388" s="22"/>
      <c r="W388" s="74" t="s">
        <v>1234</v>
      </c>
      <c r="X388" s="74"/>
      <c r="Y388" s="23" t="s">
        <v>328</v>
      </c>
    </row>
    <row r="389" spans="1:25">
      <c r="A389" s="14"/>
      <c r="B389" s="70" t="s">
        <v>1177</v>
      </c>
      <c r="C389" s="74"/>
      <c r="D389" s="74"/>
      <c r="E389" s="22"/>
      <c r="F389" s="22"/>
      <c r="G389" s="74"/>
      <c r="H389" s="74"/>
      <c r="I389" s="23"/>
      <c r="J389" s="22"/>
      <c r="K389" s="74"/>
      <c r="L389" s="74"/>
      <c r="M389" s="22"/>
      <c r="N389" s="22"/>
      <c r="O389" s="34"/>
      <c r="P389" s="34"/>
      <c r="Q389" s="22"/>
      <c r="R389" s="22"/>
      <c r="S389" s="74"/>
      <c r="T389" s="74"/>
      <c r="U389" s="22"/>
      <c r="V389" s="22"/>
      <c r="W389" s="74"/>
      <c r="X389" s="74"/>
      <c r="Y389" s="23"/>
    </row>
    <row r="390" spans="1:25">
      <c r="A390" s="14"/>
      <c r="B390" s="72" t="s">
        <v>1179</v>
      </c>
      <c r="C390" s="45" t="s">
        <v>342</v>
      </c>
      <c r="D390" s="45"/>
      <c r="E390" s="33"/>
      <c r="F390" s="33"/>
      <c r="G390" s="32">
        <v>118806</v>
      </c>
      <c r="H390" s="32"/>
      <c r="I390" s="33"/>
      <c r="J390" s="33"/>
      <c r="K390" s="45">
        <v>35</v>
      </c>
      <c r="L390" s="45"/>
      <c r="M390" s="33"/>
      <c r="N390" s="33"/>
      <c r="O390" s="45">
        <v>165</v>
      </c>
      <c r="P390" s="45"/>
      <c r="Q390" s="33"/>
      <c r="R390" s="33"/>
      <c r="S390" s="45" t="s">
        <v>342</v>
      </c>
      <c r="T390" s="45"/>
      <c r="U390" s="33"/>
      <c r="V390" s="33"/>
      <c r="W390" s="32">
        <v>119006</v>
      </c>
      <c r="X390" s="32"/>
      <c r="Y390" s="33"/>
    </row>
    <row r="391" spans="1:25">
      <c r="A391" s="14"/>
      <c r="B391" s="72" t="s">
        <v>1180</v>
      </c>
      <c r="C391" s="45"/>
      <c r="D391" s="45"/>
      <c r="E391" s="33"/>
      <c r="F391" s="33"/>
      <c r="G391" s="32"/>
      <c r="H391" s="32"/>
      <c r="I391" s="33"/>
      <c r="J391" s="33"/>
      <c r="K391" s="45"/>
      <c r="L391" s="45"/>
      <c r="M391" s="33"/>
      <c r="N391" s="33"/>
      <c r="O391" s="45"/>
      <c r="P391" s="45"/>
      <c r="Q391" s="33"/>
      <c r="R391" s="33"/>
      <c r="S391" s="45"/>
      <c r="T391" s="45"/>
      <c r="U391" s="33"/>
      <c r="V391" s="33"/>
      <c r="W391" s="32"/>
      <c r="X391" s="32"/>
      <c r="Y391" s="33"/>
    </row>
    <row r="392" spans="1:25">
      <c r="A392" s="14"/>
      <c r="B392" s="70" t="s">
        <v>1235</v>
      </c>
      <c r="C392" s="74" t="s">
        <v>342</v>
      </c>
      <c r="D392" s="74"/>
      <c r="E392" s="22"/>
      <c r="F392" s="22"/>
      <c r="G392" s="74" t="s">
        <v>1236</v>
      </c>
      <c r="H392" s="74"/>
      <c r="I392" s="23" t="s">
        <v>328</v>
      </c>
      <c r="J392" s="22"/>
      <c r="K392" s="74" t="s">
        <v>342</v>
      </c>
      <c r="L392" s="74"/>
      <c r="M392" s="22"/>
      <c r="N392" s="22"/>
      <c r="O392" s="74" t="s">
        <v>342</v>
      </c>
      <c r="P392" s="74"/>
      <c r="Q392" s="22"/>
      <c r="R392" s="22"/>
      <c r="S392" s="74" t="s">
        <v>342</v>
      </c>
      <c r="T392" s="74"/>
      <c r="U392" s="22"/>
      <c r="V392" s="22"/>
      <c r="W392" s="74" t="s">
        <v>1236</v>
      </c>
      <c r="X392" s="74"/>
      <c r="Y392" s="23" t="s">
        <v>328</v>
      </c>
    </row>
    <row r="393" spans="1:25">
      <c r="A393" s="14"/>
      <c r="B393" s="70" t="s">
        <v>1182</v>
      </c>
      <c r="C393" s="74"/>
      <c r="D393" s="74"/>
      <c r="E393" s="22"/>
      <c r="F393" s="22"/>
      <c r="G393" s="74"/>
      <c r="H393" s="74"/>
      <c r="I393" s="23"/>
      <c r="J393" s="22"/>
      <c r="K393" s="74"/>
      <c r="L393" s="74"/>
      <c r="M393" s="22"/>
      <c r="N393" s="22"/>
      <c r="O393" s="74"/>
      <c r="P393" s="74"/>
      <c r="Q393" s="22"/>
      <c r="R393" s="22"/>
      <c r="S393" s="74"/>
      <c r="T393" s="74"/>
      <c r="U393" s="22"/>
      <c r="V393" s="22"/>
      <c r="W393" s="74"/>
      <c r="X393" s="74"/>
      <c r="Y393" s="23"/>
    </row>
    <row r="394" spans="1:25">
      <c r="A394" s="14"/>
      <c r="B394" s="82" t="s">
        <v>1184</v>
      </c>
      <c r="C394" s="45" t="s">
        <v>1237</v>
      </c>
      <c r="D394" s="45"/>
      <c r="E394" s="31" t="s">
        <v>328</v>
      </c>
      <c r="F394" s="33"/>
      <c r="G394" s="45">
        <v>527</v>
      </c>
      <c r="H394" s="45"/>
      <c r="I394" s="33"/>
      <c r="J394" s="33"/>
      <c r="K394" s="45" t="s">
        <v>342</v>
      </c>
      <c r="L394" s="45"/>
      <c r="M394" s="33"/>
      <c r="N394" s="33"/>
      <c r="O394" s="45">
        <v>3</v>
      </c>
      <c r="P394" s="45"/>
      <c r="Q394" s="33"/>
      <c r="R394" s="33"/>
      <c r="S394" s="45" t="s">
        <v>1238</v>
      </c>
      <c r="T394" s="45"/>
      <c r="U394" s="31" t="s">
        <v>328</v>
      </c>
      <c r="V394" s="33"/>
      <c r="W394" s="45" t="s">
        <v>342</v>
      </c>
      <c r="X394" s="45"/>
      <c r="Y394" s="33"/>
    </row>
    <row r="395" spans="1:25">
      <c r="A395" s="14"/>
      <c r="B395" s="82"/>
      <c r="C395" s="45"/>
      <c r="D395" s="45"/>
      <c r="E395" s="31"/>
      <c r="F395" s="33"/>
      <c r="G395" s="45"/>
      <c r="H395" s="45"/>
      <c r="I395" s="33"/>
      <c r="J395" s="33"/>
      <c r="K395" s="45"/>
      <c r="L395" s="45"/>
      <c r="M395" s="33"/>
      <c r="N395" s="33"/>
      <c r="O395" s="45"/>
      <c r="P395" s="45"/>
      <c r="Q395" s="33"/>
      <c r="R395" s="33"/>
      <c r="S395" s="45"/>
      <c r="T395" s="45"/>
      <c r="U395" s="31"/>
      <c r="V395" s="33"/>
      <c r="W395" s="45"/>
      <c r="X395" s="45"/>
      <c r="Y395" s="33"/>
    </row>
    <row r="396" spans="1:25">
      <c r="A396" s="14"/>
      <c r="B396" s="73" t="s">
        <v>141</v>
      </c>
      <c r="C396" s="74">
        <v>302</v>
      </c>
      <c r="D396" s="74"/>
      <c r="E396" s="22"/>
      <c r="F396" s="22"/>
      <c r="G396" s="74" t="s">
        <v>1239</v>
      </c>
      <c r="H396" s="74"/>
      <c r="I396" s="23" t="s">
        <v>328</v>
      </c>
      <c r="J396" s="22"/>
      <c r="K396" s="74" t="s">
        <v>342</v>
      </c>
      <c r="L396" s="74"/>
      <c r="M396" s="22"/>
      <c r="N396" s="22"/>
      <c r="O396" s="74" t="s">
        <v>342</v>
      </c>
      <c r="P396" s="74"/>
      <c r="Q396" s="22"/>
      <c r="R396" s="22"/>
      <c r="S396" s="74" t="s">
        <v>342</v>
      </c>
      <c r="T396" s="74"/>
      <c r="U396" s="22"/>
      <c r="V396" s="22"/>
      <c r="W396" s="74" t="s">
        <v>1237</v>
      </c>
      <c r="X396" s="74"/>
      <c r="Y396" s="23" t="s">
        <v>328</v>
      </c>
    </row>
    <row r="397" spans="1:25" ht="15.75" thickBot="1">
      <c r="A397" s="14"/>
      <c r="B397" s="73"/>
      <c r="C397" s="75"/>
      <c r="D397" s="75"/>
      <c r="E397" s="36"/>
      <c r="F397" s="22"/>
      <c r="G397" s="75"/>
      <c r="H397" s="75"/>
      <c r="I397" s="86"/>
      <c r="J397" s="22"/>
      <c r="K397" s="75"/>
      <c r="L397" s="75"/>
      <c r="M397" s="36"/>
      <c r="N397" s="22"/>
      <c r="O397" s="75"/>
      <c r="P397" s="75"/>
      <c r="Q397" s="36"/>
      <c r="R397" s="22"/>
      <c r="S397" s="75"/>
      <c r="T397" s="75"/>
      <c r="U397" s="36"/>
      <c r="V397" s="22"/>
      <c r="W397" s="75"/>
      <c r="X397" s="75"/>
      <c r="Y397" s="86"/>
    </row>
    <row r="398" spans="1:25">
      <c r="A398" s="14"/>
      <c r="B398" s="68" t="s">
        <v>150</v>
      </c>
      <c r="C398" s="76" t="s">
        <v>342</v>
      </c>
      <c r="D398" s="76"/>
      <c r="E398" s="42"/>
      <c r="F398" s="33"/>
      <c r="G398" s="76" t="s">
        <v>1240</v>
      </c>
      <c r="H398" s="76"/>
      <c r="I398" s="38" t="s">
        <v>328</v>
      </c>
      <c r="J398" s="33"/>
      <c r="K398" s="76" t="s">
        <v>1241</v>
      </c>
      <c r="L398" s="76"/>
      <c r="M398" s="38" t="s">
        <v>328</v>
      </c>
      <c r="N398" s="33"/>
      <c r="O398" s="76" t="s">
        <v>1242</v>
      </c>
      <c r="P398" s="76"/>
      <c r="Q398" s="38" t="s">
        <v>328</v>
      </c>
      <c r="R398" s="33"/>
      <c r="S398" s="76" t="s">
        <v>1238</v>
      </c>
      <c r="T398" s="76"/>
      <c r="U398" s="38" t="s">
        <v>328</v>
      </c>
      <c r="V398" s="33"/>
      <c r="W398" s="76" t="s">
        <v>1243</v>
      </c>
      <c r="X398" s="76"/>
      <c r="Y398" s="38" t="s">
        <v>328</v>
      </c>
    </row>
    <row r="399" spans="1:25" ht="15.75" thickBot="1">
      <c r="A399" s="14"/>
      <c r="B399" s="68"/>
      <c r="C399" s="91"/>
      <c r="D399" s="91"/>
      <c r="E399" s="55"/>
      <c r="F399" s="33"/>
      <c r="G399" s="91"/>
      <c r="H399" s="91"/>
      <c r="I399" s="92"/>
      <c r="J399" s="33"/>
      <c r="K399" s="91"/>
      <c r="L399" s="91"/>
      <c r="M399" s="92"/>
      <c r="N399" s="33"/>
      <c r="O399" s="91"/>
      <c r="P399" s="91"/>
      <c r="Q399" s="92"/>
      <c r="R399" s="33"/>
      <c r="S399" s="91"/>
      <c r="T399" s="91"/>
      <c r="U399" s="92"/>
      <c r="V399" s="33"/>
      <c r="W399" s="91"/>
      <c r="X399" s="91"/>
      <c r="Y399" s="92"/>
    </row>
    <row r="400" spans="1:25">
      <c r="A400" s="14"/>
      <c r="B400" s="15" t="s">
        <v>1194</v>
      </c>
      <c r="C400" s="61"/>
      <c r="D400" s="61"/>
      <c r="E400" s="61"/>
      <c r="F400" s="12"/>
      <c r="G400" s="61"/>
      <c r="H400" s="61"/>
      <c r="I400" s="61"/>
      <c r="J400" s="12"/>
      <c r="K400" s="61"/>
      <c r="L400" s="61"/>
      <c r="M400" s="61"/>
      <c r="N400" s="12"/>
      <c r="O400" s="61"/>
      <c r="P400" s="61"/>
      <c r="Q400" s="61"/>
      <c r="R400" s="12"/>
      <c r="S400" s="61"/>
      <c r="T400" s="61"/>
      <c r="U400" s="61"/>
      <c r="V400" s="12"/>
      <c r="W400" s="61"/>
      <c r="X400" s="61"/>
      <c r="Y400" s="61"/>
    </row>
    <row r="401" spans="1:25">
      <c r="A401" s="14"/>
      <c r="B401" s="82" t="s">
        <v>1195</v>
      </c>
      <c r="C401" s="45" t="s">
        <v>342</v>
      </c>
      <c r="D401" s="45"/>
      <c r="E401" s="33"/>
      <c r="F401" s="33"/>
      <c r="G401" s="32">
        <v>1738451</v>
      </c>
      <c r="H401" s="32"/>
      <c r="I401" s="33"/>
      <c r="J401" s="33"/>
      <c r="K401" s="45" t="s">
        <v>342</v>
      </c>
      <c r="L401" s="45"/>
      <c r="M401" s="33"/>
      <c r="N401" s="33"/>
      <c r="O401" s="45" t="s">
        <v>342</v>
      </c>
      <c r="P401" s="45"/>
      <c r="Q401" s="33"/>
      <c r="R401" s="33"/>
      <c r="S401" s="45" t="s">
        <v>342</v>
      </c>
      <c r="T401" s="45"/>
      <c r="U401" s="33"/>
      <c r="V401" s="33"/>
      <c r="W401" s="32">
        <v>1738451</v>
      </c>
      <c r="X401" s="32"/>
      <c r="Y401" s="33"/>
    </row>
    <row r="402" spans="1:25">
      <c r="A402" s="14"/>
      <c r="B402" s="82"/>
      <c r="C402" s="45"/>
      <c r="D402" s="45"/>
      <c r="E402" s="33"/>
      <c r="F402" s="33"/>
      <c r="G402" s="32"/>
      <c r="H402" s="32"/>
      <c r="I402" s="33"/>
      <c r="J402" s="33"/>
      <c r="K402" s="45"/>
      <c r="L402" s="45"/>
      <c r="M402" s="33"/>
      <c r="N402" s="33"/>
      <c r="O402" s="45"/>
      <c r="P402" s="45"/>
      <c r="Q402" s="33"/>
      <c r="R402" s="33"/>
      <c r="S402" s="45"/>
      <c r="T402" s="45"/>
      <c r="U402" s="33"/>
      <c r="V402" s="33"/>
      <c r="W402" s="32"/>
      <c r="X402" s="32"/>
      <c r="Y402" s="33"/>
    </row>
    <row r="403" spans="1:25">
      <c r="A403" s="14"/>
      <c r="B403" s="73" t="s">
        <v>1196</v>
      </c>
      <c r="C403" s="74" t="s">
        <v>342</v>
      </c>
      <c r="D403" s="74"/>
      <c r="E403" s="22"/>
      <c r="F403" s="22"/>
      <c r="G403" s="74" t="s">
        <v>1244</v>
      </c>
      <c r="H403" s="74"/>
      <c r="I403" s="23" t="s">
        <v>328</v>
      </c>
      <c r="J403" s="22"/>
      <c r="K403" s="74" t="s">
        <v>1245</v>
      </c>
      <c r="L403" s="74"/>
      <c r="M403" s="23" t="s">
        <v>328</v>
      </c>
      <c r="N403" s="22"/>
      <c r="O403" s="74" t="s">
        <v>1246</v>
      </c>
      <c r="P403" s="74"/>
      <c r="Q403" s="23" t="s">
        <v>328</v>
      </c>
      <c r="R403" s="22"/>
      <c r="S403" s="74" t="s">
        <v>342</v>
      </c>
      <c r="T403" s="74"/>
      <c r="U403" s="22"/>
      <c r="V403" s="22"/>
      <c r="W403" s="74" t="s">
        <v>1247</v>
      </c>
      <c r="X403" s="74"/>
      <c r="Y403" s="23" t="s">
        <v>328</v>
      </c>
    </row>
    <row r="404" spans="1:25">
      <c r="A404" s="14"/>
      <c r="B404" s="73"/>
      <c r="C404" s="74"/>
      <c r="D404" s="74"/>
      <c r="E404" s="22"/>
      <c r="F404" s="22"/>
      <c r="G404" s="74"/>
      <c r="H404" s="74"/>
      <c r="I404" s="23"/>
      <c r="J404" s="22"/>
      <c r="K404" s="74"/>
      <c r="L404" s="74"/>
      <c r="M404" s="23"/>
      <c r="N404" s="22"/>
      <c r="O404" s="74"/>
      <c r="P404" s="74"/>
      <c r="Q404" s="23"/>
      <c r="R404" s="22"/>
      <c r="S404" s="74"/>
      <c r="T404" s="74"/>
      <c r="U404" s="22"/>
      <c r="V404" s="22"/>
      <c r="W404" s="74"/>
      <c r="X404" s="74"/>
      <c r="Y404" s="23"/>
    </row>
    <row r="405" spans="1:25">
      <c r="A405" s="14"/>
      <c r="B405" s="72" t="s">
        <v>1248</v>
      </c>
      <c r="C405" s="45" t="s">
        <v>342</v>
      </c>
      <c r="D405" s="45"/>
      <c r="E405" s="33"/>
      <c r="F405" s="33"/>
      <c r="G405" s="32">
        <v>686863</v>
      </c>
      <c r="H405" s="32"/>
      <c r="I405" s="33"/>
      <c r="J405" s="33"/>
      <c r="K405" s="45" t="s">
        <v>342</v>
      </c>
      <c r="L405" s="45"/>
      <c r="M405" s="33"/>
      <c r="N405" s="33"/>
      <c r="O405" s="45" t="s">
        <v>342</v>
      </c>
      <c r="P405" s="45"/>
      <c r="Q405" s="33"/>
      <c r="R405" s="33"/>
      <c r="S405" s="45" t="s">
        <v>342</v>
      </c>
      <c r="T405" s="45"/>
      <c r="U405" s="33"/>
      <c r="V405" s="33"/>
      <c r="W405" s="32">
        <v>686863</v>
      </c>
      <c r="X405" s="32"/>
      <c r="Y405" s="33"/>
    </row>
    <row r="406" spans="1:25">
      <c r="A406" s="14"/>
      <c r="B406" s="72" t="s">
        <v>1249</v>
      </c>
      <c r="C406" s="45"/>
      <c r="D406" s="45"/>
      <c r="E406" s="33"/>
      <c r="F406" s="33"/>
      <c r="G406" s="32"/>
      <c r="H406" s="32"/>
      <c r="I406" s="33"/>
      <c r="J406" s="33"/>
      <c r="K406" s="45"/>
      <c r="L406" s="45"/>
      <c r="M406" s="33"/>
      <c r="N406" s="33"/>
      <c r="O406" s="45"/>
      <c r="P406" s="45"/>
      <c r="Q406" s="33"/>
      <c r="R406" s="33"/>
      <c r="S406" s="45"/>
      <c r="T406" s="45"/>
      <c r="U406" s="33"/>
      <c r="V406" s="33"/>
      <c r="W406" s="32"/>
      <c r="X406" s="32"/>
      <c r="Y406" s="33"/>
    </row>
    <row r="407" spans="1:25">
      <c r="A407" s="14"/>
      <c r="B407" s="70" t="s">
        <v>1198</v>
      </c>
      <c r="C407" s="74" t="s">
        <v>1200</v>
      </c>
      <c r="D407" s="74"/>
      <c r="E407" s="23" t="s">
        <v>328</v>
      </c>
      <c r="F407" s="22"/>
      <c r="G407" s="74" t="s">
        <v>1200</v>
      </c>
      <c r="H407" s="74"/>
      <c r="I407" s="23" t="s">
        <v>328</v>
      </c>
      <c r="J407" s="22"/>
      <c r="K407" s="74" t="s">
        <v>342</v>
      </c>
      <c r="L407" s="74"/>
      <c r="M407" s="22"/>
      <c r="N407" s="22"/>
      <c r="O407" s="74" t="s">
        <v>1250</v>
      </c>
      <c r="P407" s="74"/>
      <c r="Q407" s="23" t="s">
        <v>328</v>
      </c>
      <c r="R407" s="22"/>
      <c r="S407" s="34">
        <v>392243</v>
      </c>
      <c r="T407" s="34"/>
      <c r="U407" s="22"/>
      <c r="V407" s="22"/>
      <c r="W407" s="74" t="s">
        <v>1200</v>
      </c>
      <c r="X407" s="74"/>
      <c r="Y407" s="23" t="s">
        <v>328</v>
      </c>
    </row>
    <row r="408" spans="1:25">
      <c r="A408" s="14"/>
      <c r="B408" s="70" t="s">
        <v>1199</v>
      </c>
      <c r="C408" s="74"/>
      <c r="D408" s="74"/>
      <c r="E408" s="23"/>
      <c r="F408" s="22"/>
      <c r="G408" s="74"/>
      <c r="H408" s="74"/>
      <c r="I408" s="23"/>
      <c r="J408" s="22"/>
      <c r="K408" s="74"/>
      <c r="L408" s="74"/>
      <c r="M408" s="22"/>
      <c r="N408" s="22"/>
      <c r="O408" s="74"/>
      <c r="P408" s="74"/>
      <c r="Q408" s="23"/>
      <c r="R408" s="22"/>
      <c r="S408" s="34"/>
      <c r="T408" s="34"/>
      <c r="U408" s="22"/>
      <c r="V408" s="22"/>
      <c r="W408" s="74"/>
      <c r="X408" s="74"/>
      <c r="Y408" s="23"/>
    </row>
    <row r="409" spans="1:25">
      <c r="A409" s="14"/>
      <c r="B409" s="72" t="s">
        <v>1251</v>
      </c>
      <c r="C409" s="45" t="s">
        <v>342</v>
      </c>
      <c r="D409" s="45"/>
      <c r="E409" s="33"/>
      <c r="F409" s="33"/>
      <c r="G409" s="45" t="s">
        <v>1253</v>
      </c>
      <c r="H409" s="45"/>
      <c r="I409" s="31" t="s">
        <v>328</v>
      </c>
      <c r="J409" s="33"/>
      <c r="K409" s="45" t="s">
        <v>342</v>
      </c>
      <c r="L409" s="45"/>
      <c r="M409" s="33"/>
      <c r="N409" s="33"/>
      <c r="O409" s="45" t="s">
        <v>342</v>
      </c>
      <c r="P409" s="45"/>
      <c r="Q409" s="33"/>
      <c r="R409" s="33"/>
      <c r="S409" s="45" t="s">
        <v>342</v>
      </c>
      <c r="T409" s="45"/>
      <c r="U409" s="33"/>
      <c r="V409" s="33"/>
      <c r="W409" s="45" t="s">
        <v>1253</v>
      </c>
      <c r="X409" s="45"/>
      <c r="Y409" s="31" t="s">
        <v>328</v>
      </c>
    </row>
    <row r="410" spans="1:25">
      <c r="A410" s="14"/>
      <c r="B410" s="72" t="s">
        <v>1252</v>
      </c>
      <c r="C410" s="45"/>
      <c r="D410" s="45"/>
      <c r="E410" s="33"/>
      <c r="F410" s="33"/>
      <c r="G410" s="45"/>
      <c r="H410" s="45"/>
      <c r="I410" s="31"/>
      <c r="J410" s="33"/>
      <c r="K410" s="45"/>
      <c r="L410" s="45"/>
      <c r="M410" s="33"/>
      <c r="N410" s="33"/>
      <c r="O410" s="45"/>
      <c r="P410" s="45"/>
      <c r="Q410" s="33"/>
      <c r="R410" s="33"/>
      <c r="S410" s="45"/>
      <c r="T410" s="45"/>
      <c r="U410" s="33"/>
      <c r="V410" s="33"/>
      <c r="W410" s="45"/>
      <c r="X410" s="45"/>
      <c r="Y410" s="31"/>
    </row>
    <row r="411" spans="1:25">
      <c r="A411" s="14"/>
      <c r="B411" s="70" t="s">
        <v>1204</v>
      </c>
      <c r="C411" s="74" t="s">
        <v>342</v>
      </c>
      <c r="D411" s="74"/>
      <c r="E411" s="22"/>
      <c r="F411" s="22"/>
      <c r="G411" s="74">
        <v>302</v>
      </c>
      <c r="H411" s="74"/>
      <c r="I411" s="22"/>
      <c r="J411" s="22"/>
      <c r="K411" s="74" t="s">
        <v>342</v>
      </c>
      <c r="L411" s="74"/>
      <c r="M411" s="22"/>
      <c r="N411" s="22"/>
      <c r="O411" s="74" t="s">
        <v>1254</v>
      </c>
      <c r="P411" s="74"/>
      <c r="Q411" s="23" t="s">
        <v>328</v>
      </c>
      <c r="R411" s="22"/>
      <c r="S411" s="74">
        <v>228</v>
      </c>
      <c r="T411" s="74"/>
      <c r="U411" s="22"/>
      <c r="V411" s="22"/>
      <c r="W411" s="74" t="s">
        <v>342</v>
      </c>
      <c r="X411" s="74"/>
      <c r="Y411" s="22"/>
    </row>
    <row r="412" spans="1:25">
      <c r="A412" s="14"/>
      <c r="B412" s="70" t="s">
        <v>1205</v>
      </c>
      <c r="C412" s="74"/>
      <c r="D412" s="74"/>
      <c r="E412" s="22"/>
      <c r="F412" s="22"/>
      <c r="G412" s="74"/>
      <c r="H412" s="74"/>
      <c r="I412" s="22"/>
      <c r="J412" s="22"/>
      <c r="K412" s="74"/>
      <c r="L412" s="74"/>
      <c r="M412" s="22"/>
      <c r="N412" s="22"/>
      <c r="O412" s="74"/>
      <c r="P412" s="74"/>
      <c r="Q412" s="23"/>
      <c r="R412" s="22"/>
      <c r="S412" s="74"/>
      <c r="T412" s="74"/>
      <c r="U412" s="22"/>
      <c r="V412" s="22"/>
      <c r="W412" s="74"/>
      <c r="X412" s="74"/>
      <c r="Y412" s="22"/>
    </row>
    <row r="413" spans="1:25">
      <c r="A413" s="14"/>
      <c r="B413" s="72" t="s">
        <v>1255</v>
      </c>
      <c r="C413" s="45" t="s">
        <v>1257</v>
      </c>
      <c r="D413" s="45"/>
      <c r="E413" s="31" t="s">
        <v>328</v>
      </c>
      <c r="F413" s="33"/>
      <c r="G413" s="45" t="s">
        <v>1258</v>
      </c>
      <c r="H413" s="45"/>
      <c r="I413" s="31" t="s">
        <v>328</v>
      </c>
      <c r="J413" s="33"/>
      <c r="K413" s="32">
        <v>183700</v>
      </c>
      <c r="L413" s="32"/>
      <c r="M413" s="33"/>
      <c r="N413" s="33"/>
      <c r="O413" s="45" t="s">
        <v>1259</v>
      </c>
      <c r="P413" s="45"/>
      <c r="Q413" s="31" t="s">
        <v>328</v>
      </c>
      <c r="R413" s="33"/>
      <c r="S413" s="45" t="s">
        <v>342</v>
      </c>
      <c r="T413" s="45"/>
      <c r="U413" s="33"/>
      <c r="V413" s="33"/>
      <c r="W413" s="45" t="s">
        <v>342</v>
      </c>
      <c r="X413" s="45"/>
      <c r="Y413" s="33"/>
    </row>
    <row r="414" spans="1:25">
      <c r="A414" s="14"/>
      <c r="B414" s="72" t="s">
        <v>1256</v>
      </c>
      <c r="C414" s="45"/>
      <c r="D414" s="45"/>
      <c r="E414" s="31"/>
      <c r="F414" s="33"/>
      <c r="G414" s="45"/>
      <c r="H414" s="45"/>
      <c r="I414" s="31"/>
      <c r="J414" s="33"/>
      <c r="K414" s="32"/>
      <c r="L414" s="32"/>
      <c r="M414" s="33"/>
      <c r="N414" s="33"/>
      <c r="O414" s="45"/>
      <c r="P414" s="45"/>
      <c r="Q414" s="31"/>
      <c r="R414" s="33"/>
      <c r="S414" s="45"/>
      <c r="T414" s="45"/>
      <c r="U414" s="33"/>
      <c r="V414" s="33"/>
      <c r="W414" s="45"/>
      <c r="X414" s="45"/>
      <c r="Y414" s="33"/>
    </row>
    <row r="415" spans="1:25">
      <c r="A415" s="14"/>
      <c r="B415" s="73" t="s">
        <v>141</v>
      </c>
      <c r="C415" s="74" t="s">
        <v>1260</v>
      </c>
      <c r="D415" s="74"/>
      <c r="E415" s="23" t="s">
        <v>328</v>
      </c>
      <c r="F415" s="22"/>
      <c r="G415" s="34">
        <v>2027</v>
      </c>
      <c r="H415" s="34"/>
      <c r="I415" s="22"/>
      <c r="J415" s="22"/>
      <c r="K415" s="74" t="s">
        <v>342</v>
      </c>
      <c r="L415" s="74"/>
      <c r="M415" s="22"/>
      <c r="N415" s="22"/>
      <c r="O415" s="74" t="s">
        <v>342</v>
      </c>
      <c r="P415" s="74"/>
      <c r="Q415" s="22"/>
      <c r="R415" s="22"/>
      <c r="S415" s="74" t="s">
        <v>342</v>
      </c>
      <c r="T415" s="74"/>
      <c r="U415" s="22"/>
      <c r="V415" s="22"/>
      <c r="W415" s="34">
        <v>1980</v>
      </c>
      <c r="X415" s="34"/>
      <c r="Y415" s="22"/>
    </row>
    <row r="416" spans="1:25" ht="15.75" thickBot="1">
      <c r="A416" s="14"/>
      <c r="B416" s="73"/>
      <c r="C416" s="75"/>
      <c r="D416" s="75"/>
      <c r="E416" s="86"/>
      <c r="F416" s="22"/>
      <c r="G416" s="35"/>
      <c r="H416" s="35"/>
      <c r="I416" s="36"/>
      <c r="J416" s="22"/>
      <c r="K416" s="75"/>
      <c r="L416" s="75"/>
      <c r="M416" s="36"/>
      <c r="N416" s="22"/>
      <c r="O416" s="75"/>
      <c r="P416" s="75"/>
      <c r="Q416" s="36"/>
      <c r="R416" s="22"/>
      <c r="S416" s="75"/>
      <c r="T416" s="75"/>
      <c r="U416" s="36"/>
      <c r="V416" s="22"/>
      <c r="W416" s="35"/>
      <c r="X416" s="35"/>
      <c r="Y416" s="36"/>
    </row>
    <row r="417" spans="1:25">
      <c r="A417" s="14"/>
      <c r="B417" s="138" t="s">
        <v>1211</v>
      </c>
      <c r="C417" s="76" t="s">
        <v>1261</v>
      </c>
      <c r="D417" s="76"/>
      <c r="E417" s="38" t="s">
        <v>328</v>
      </c>
      <c r="F417" s="33"/>
      <c r="G417" s="40">
        <v>7183</v>
      </c>
      <c r="H417" s="40"/>
      <c r="I417" s="42"/>
      <c r="J417" s="33"/>
      <c r="K417" s="76" t="s">
        <v>1262</v>
      </c>
      <c r="L417" s="76"/>
      <c r="M417" s="38" t="s">
        <v>328</v>
      </c>
      <c r="N417" s="33"/>
      <c r="O417" s="76" t="s">
        <v>1263</v>
      </c>
      <c r="P417" s="76"/>
      <c r="Q417" s="38" t="s">
        <v>328</v>
      </c>
      <c r="R417" s="33"/>
      <c r="S417" s="40">
        <v>392471</v>
      </c>
      <c r="T417" s="40"/>
      <c r="U417" s="42"/>
      <c r="V417" s="33"/>
      <c r="W417" s="76" t="s">
        <v>1264</v>
      </c>
      <c r="X417" s="76"/>
      <c r="Y417" s="38" t="s">
        <v>328</v>
      </c>
    </row>
    <row r="418" spans="1:25" ht="15.75" thickBot="1">
      <c r="A418" s="14"/>
      <c r="B418" s="72" t="s">
        <v>1212</v>
      </c>
      <c r="C418" s="91"/>
      <c r="D418" s="91"/>
      <c r="E418" s="92"/>
      <c r="F418" s="33"/>
      <c r="G418" s="54"/>
      <c r="H418" s="54"/>
      <c r="I418" s="55"/>
      <c r="J418" s="33"/>
      <c r="K418" s="91"/>
      <c r="L418" s="91"/>
      <c r="M418" s="92"/>
      <c r="N418" s="33"/>
      <c r="O418" s="91"/>
      <c r="P418" s="91"/>
      <c r="Q418" s="92"/>
      <c r="R418" s="33"/>
      <c r="S418" s="54"/>
      <c r="T418" s="54"/>
      <c r="U418" s="55"/>
      <c r="V418" s="33"/>
      <c r="W418" s="91"/>
      <c r="X418" s="91"/>
      <c r="Y418" s="92"/>
    </row>
    <row r="419" spans="1:25">
      <c r="A419" s="14"/>
      <c r="B419" s="12" t="s">
        <v>1217</v>
      </c>
      <c r="C419" s="108" t="s">
        <v>342</v>
      </c>
      <c r="D419" s="108"/>
      <c r="E419" s="61"/>
      <c r="F419" s="22"/>
      <c r="G419" s="108" t="s">
        <v>342</v>
      </c>
      <c r="H419" s="108"/>
      <c r="I419" s="61"/>
      <c r="J419" s="22"/>
      <c r="K419" s="108" t="s">
        <v>342</v>
      </c>
      <c r="L419" s="108"/>
      <c r="M419" s="61"/>
      <c r="N419" s="22"/>
      <c r="O419" s="108" t="s">
        <v>1265</v>
      </c>
      <c r="P419" s="108"/>
      <c r="Q419" s="57" t="s">
        <v>328</v>
      </c>
      <c r="R419" s="22"/>
      <c r="S419" s="108" t="s">
        <v>342</v>
      </c>
      <c r="T419" s="108"/>
      <c r="U419" s="61"/>
      <c r="V419" s="22"/>
      <c r="W419" s="108" t="s">
        <v>1265</v>
      </c>
      <c r="X419" s="108"/>
      <c r="Y419" s="57" t="s">
        <v>328</v>
      </c>
    </row>
    <row r="420" spans="1:25">
      <c r="A420" s="14"/>
      <c r="B420" s="163" t="s">
        <v>1218</v>
      </c>
      <c r="C420" s="74"/>
      <c r="D420" s="74"/>
      <c r="E420" s="22"/>
      <c r="F420" s="22"/>
      <c r="G420" s="74"/>
      <c r="H420" s="74"/>
      <c r="I420" s="22"/>
      <c r="J420" s="22"/>
      <c r="K420" s="74"/>
      <c r="L420" s="74"/>
      <c r="M420" s="22"/>
      <c r="N420" s="22"/>
      <c r="O420" s="74"/>
      <c r="P420" s="74"/>
      <c r="Q420" s="23"/>
      <c r="R420" s="22"/>
      <c r="S420" s="74"/>
      <c r="T420" s="74"/>
      <c r="U420" s="22"/>
      <c r="V420" s="22"/>
      <c r="W420" s="74"/>
      <c r="X420" s="74"/>
      <c r="Y420" s="23"/>
    </row>
    <row r="421" spans="1:25">
      <c r="A421" s="14"/>
      <c r="B421" s="138" t="s">
        <v>1266</v>
      </c>
      <c r="C421" s="45" t="s">
        <v>1268</v>
      </c>
      <c r="D421" s="45"/>
      <c r="E421" s="31" t="s">
        <v>328</v>
      </c>
      <c r="F421" s="33"/>
      <c r="G421" s="32">
        <v>21195</v>
      </c>
      <c r="H421" s="32"/>
      <c r="I421" s="33"/>
      <c r="J421" s="33"/>
      <c r="K421" s="45" t="s">
        <v>342</v>
      </c>
      <c r="L421" s="45"/>
      <c r="M421" s="33"/>
      <c r="N421" s="33"/>
      <c r="O421" s="32">
        <v>2075</v>
      </c>
      <c r="P421" s="32"/>
      <c r="Q421" s="33"/>
      <c r="R421" s="33"/>
      <c r="S421" s="45" t="s">
        <v>342</v>
      </c>
      <c r="T421" s="45"/>
      <c r="U421" s="33"/>
      <c r="V421" s="33"/>
      <c r="W421" s="32">
        <v>17141</v>
      </c>
      <c r="X421" s="32"/>
      <c r="Y421" s="33"/>
    </row>
    <row r="422" spans="1:25">
      <c r="A422" s="14"/>
      <c r="B422" s="72" t="s">
        <v>1267</v>
      </c>
      <c r="C422" s="45"/>
      <c r="D422" s="45"/>
      <c r="E422" s="31"/>
      <c r="F422" s="33"/>
      <c r="G422" s="32"/>
      <c r="H422" s="32"/>
      <c r="I422" s="33"/>
      <c r="J422" s="33"/>
      <c r="K422" s="45"/>
      <c r="L422" s="45"/>
      <c r="M422" s="33"/>
      <c r="N422" s="33"/>
      <c r="O422" s="32"/>
      <c r="P422" s="32"/>
      <c r="Q422" s="33"/>
      <c r="R422" s="33"/>
      <c r="S422" s="45"/>
      <c r="T422" s="45"/>
      <c r="U422" s="33"/>
      <c r="V422" s="33"/>
      <c r="W422" s="32"/>
      <c r="X422" s="32"/>
      <c r="Y422" s="33"/>
    </row>
    <row r="423" spans="1:25">
      <c r="A423" s="14"/>
      <c r="B423" s="154" t="s">
        <v>1224</v>
      </c>
      <c r="C423" s="34">
        <v>7033</v>
      </c>
      <c r="D423" s="34"/>
      <c r="E423" s="22"/>
      <c r="F423" s="22"/>
      <c r="G423" s="34">
        <v>1112</v>
      </c>
      <c r="H423" s="34"/>
      <c r="I423" s="22"/>
      <c r="J423" s="22"/>
      <c r="K423" s="74" t="s">
        <v>342</v>
      </c>
      <c r="L423" s="74"/>
      <c r="M423" s="22"/>
      <c r="N423" s="22"/>
      <c r="O423" s="34">
        <v>75457</v>
      </c>
      <c r="P423" s="34"/>
      <c r="Q423" s="22"/>
      <c r="R423" s="22"/>
      <c r="S423" s="74" t="s">
        <v>342</v>
      </c>
      <c r="T423" s="74"/>
      <c r="U423" s="22"/>
      <c r="V423" s="22"/>
      <c r="W423" s="34">
        <v>83602</v>
      </c>
      <c r="X423" s="34"/>
      <c r="Y423" s="22"/>
    </row>
    <row r="424" spans="1:25" ht="15.75" thickBot="1">
      <c r="A424" s="14"/>
      <c r="B424" s="70" t="s">
        <v>1225</v>
      </c>
      <c r="C424" s="35"/>
      <c r="D424" s="35"/>
      <c r="E424" s="36"/>
      <c r="F424" s="22"/>
      <c r="G424" s="35"/>
      <c r="H424" s="35"/>
      <c r="I424" s="36"/>
      <c r="J424" s="22"/>
      <c r="K424" s="75"/>
      <c r="L424" s="75"/>
      <c r="M424" s="36"/>
      <c r="N424" s="22"/>
      <c r="O424" s="35"/>
      <c r="P424" s="35"/>
      <c r="Q424" s="36"/>
      <c r="R424" s="22"/>
      <c r="S424" s="75"/>
      <c r="T424" s="75"/>
      <c r="U424" s="36"/>
      <c r="V424" s="22"/>
      <c r="W424" s="35"/>
      <c r="X424" s="35"/>
      <c r="Y424" s="36"/>
    </row>
    <row r="425" spans="1:25">
      <c r="A425" s="14"/>
      <c r="B425" s="138" t="s">
        <v>1224</v>
      </c>
      <c r="C425" s="38" t="s">
        <v>296</v>
      </c>
      <c r="D425" s="76">
        <v>904</v>
      </c>
      <c r="E425" s="42"/>
      <c r="F425" s="33"/>
      <c r="G425" s="38" t="s">
        <v>296</v>
      </c>
      <c r="H425" s="40">
        <v>22307</v>
      </c>
      <c r="I425" s="42"/>
      <c r="J425" s="33"/>
      <c r="K425" s="38" t="s">
        <v>296</v>
      </c>
      <c r="L425" s="76" t="s">
        <v>342</v>
      </c>
      <c r="M425" s="42"/>
      <c r="N425" s="33"/>
      <c r="O425" s="38" t="s">
        <v>296</v>
      </c>
      <c r="P425" s="40">
        <v>77532</v>
      </c>
      <c r="Q425" s="42"/>
      <c r="R425" s="33"/>
      <c r="S425" s="38" t="s">
        <v>296</v>
      </c>
      <c r="T425" s="76" t="s">
        <v>342</v>
      </c>
      <c r="U425" s="42"/>
      <c r="V425" s="33"/>
      <c r="W425" s="38" t="s">
        <v>296</v>
      </c>
      <c r="X425" s="40">
        <v>100743</v>
      </c>
      <c r="Y425" s="42"/>
    </row>
    <row r="426" spans="1:25" ht="15.75" thickBot="1">
      <c r="A426" s="14"/>
      <c r="B426" s="72" t="s">
        <v>1226</v>
      </c>
      <c r="C426" s="39"/>
      <c r="D426" s="77"/>
      <c r="E426" s="43"/>
      <c r="F426" s="33"/>
      <c r="G426" s="39"/>
      <c r="H426" s="41"/>
      <c r="I426" s="43"/>
      <c r="J426" s="33"/>
      <c r="K426" s="39"/>
      <c r="L426" s="77"/>
      <c r="M426" s="43"/>
      <c r="N426" s="33"/>
      <c r="O426" s="39"/>
      <c r="P426" s="41"/>
      <c r="Q426" s="43"/>
      <c r="R426" s="33"/>
      <c r="S426" s="39"/>
      <c r="T426" s="77"/>
      <c r="U426" s="43"/>
      <c r="V426" s="33"/>
      <c r="W426" s="39"/>
      <c r="X426" s="41"/>
      <c r="Y426" s="43"/>
    </row>
    <row r="427" spans="1:25" ht="15.75" thickTop="1">
      <c r="A427" s="14"/>
      <c r="B427" s="19"/>
      <c r="C427" s="19"/>
      <c r="D427" s="19"/>
      <c r="E427" s="19"/>
      <c r="F427" s="19"/>
      <c r="G427" s="19"/>
      <c r="H427" s="19"/>
      <c r="I427" s="19"/>
      <c r="J427" s="19"/>
      <c r="K427" s="19"/>
      <c r="L427" s="19"/>
      <c r="M427" s="19"/>
      <c r="N427" s="19"/>
      <c r="O427" s="19"/>
      <c r="P427" s="19"/>
      <c r="Q427" s="19"/>
      <c r="R427" s="19"/>
      <c r="S427" s="19"/>
      <c r="T427" s="19"/>
      <c r="U427" s="19"/>
      <c r="V427" s="19"/>
      <c r="W427" s="19"/>
      <c r="X427" s="19"/>
      <c r="Y427" s="19"/>
    </row>
    <row r="428" spans="1:25">
      <c r="A428" s="14"/>
      <c r="B428" s="165" t="s">
        <v>1166</v>
      </c>
      <c r="C428" s="165"/>
      <c r="D428" s="165"/>
      <c r="E428" s="165"/>
      <c r="F428" s="165"/>
      <c r="G428" s="165"/>
      <c r="H428" s="165"/>
      <c r="I428" s="165"/>
      <c r="J428" s="165"/>
      <c r="K428" s="165"/>
      <c r="L428" s="165"/>
      <c r="M428" s="165"/>
      <c r="N428" s="165"/>
      <c r="O428" s="165"/>
      <c r="P428" s="165"/>
      <c r="Q428" s="165"/>
      <c r="R428" s="165"/>
      <c r="S428" s="165"/>
      <c r="T428" s="165"/>
      <c r="U428" s="165"/>
      <c r="V428" s="165"/>
      <c r="W428" s="165"/>
      <c r="X428" s="165"/>
      <c r="Y428" s="165"/>
    </row>
    <row r="429" spans="1:25">
      <c r="A429" s="14"/>
      <c r="B429" s="165" t="s">
        <v>1269</v>
      </c>
      <c r="C429" s="165"/>
      <c r="D429" s="165"/>
      <c r="E429" s="165"/>
      <c r="F429" s="165"/>
      <c r="G429" s="165"/>
      <c r="H429" s="165"/>
      <c r="I429" s="165"/>
      <c r="J429" s="165"/>
      <c r="K429" s="165"/>
      <c r="L429" s="165"/>
      <c r="M429" s="165"/>
      <c r="N429" s="165"/>
      <c r="O429" s="165"/>
      <c r="P429" s="165"/>
      <c r="Q429" s="165"/>
      <c r="R429" s="165"/>
      <c r="S429" s="165"/>
      <c r="T429" s="165"/>
      <c r="U429" s="165"/>
      <c r="V429" s="165"/>
      <c r="W429" s="165"/>
      <c r="X429" s="165"/>
      <c r="Y429" s="165"/>
    </row>
    <row r="430" spans="1:25">
      <c r="A430" s="14"/>
      <c r="B430" s="165" t="s">
        <v>315</v>
      </c>
      <c r="C430" s="165"/>
      <c r="D430" s="165"/>
      <c r="E430" s="165"/>
      <c r="F430" s="165"/>
      <c r="G430" s="165"/>
      <c r="H430" s="165"/>
      <c r="I430" s="165"/>
      <c r="J430" s="165"/>
      <c r="K430" s="165"/>
      <c r="L430" s="165"/>
      <c r="M430" s="165"/>
      <c r="N430" s="165"/>
      <c r="O430" s="165"/>
      <c r="P430" s="165"/>
      <c r="Q430" s="165"/>
      <c r="R430" s="165"/>
      <c r="S430" s="165"/>
      <c r="T430" s="165"/>
      <c r="U430" s="165"/>
      <c r="V430" s="165"/>
      <c r="W430" s="165"/>
      <c r="X430" s="165"/>
      <c r="Y430" s="165"/>
    </row>
    <row r="431" spans="1:25">
      <c r="A431" s="14"/>
      <c r="B431" s="30"/>
      <c r="C431" s="30"/>
      <c r="D431" s="30"/>
      <c r="E431" s="30"/>
      <c r="F431" s="30"/>
      <c r="G431" s="30"/>
      <c r="H431" s="30"/>
      <c r="I431" s="30"/>
      <c r="J431" s="30"/>
      <c r="K431" s="30"/>
      <c r="L431" s="30"/>
      <c r="M431" s="30"/>
      <c r="N431" s="30"/>
      <c r="O431" s="30"/>
      <c r="P431" s="30"/>
      <c r="Q431" s="30"/>
      <c r="R431" s="30"/>
      <c r="S431" s="30"/>
      <c r="T431" s="30"/>
      <c r="U431" s="30"/>
      <c r="V431" s="30"/>
      <c r="W431" s="30"/>
      <c r="X431" s="30"/>
      <c r="Y431" s="30"/>
    </row>
    <row r="432" spans="1:25">
      <c r="A432" s="14"/>
      <c r="B432" s="16"/>
      <c r="C432" s="16"/>
      <c r="D432" s="16"/>
      <c r="E432" s="16"/>
      <c r="F432" s="16"/>
      <c r="G432" s="16"/>
      <c r="H432" s="16"/>
      <c r="I432" s="16"/>
      <c r="J432" s="16"/>
      <c r="K432" s="16"/>
      <c r="L432" s="16"/>
      <c r="M432" s="16"/>
      <c r="N432" s="16"/>
      <c r="O432" s="16"/>
      <c r="P432" s="16"/>
      <c r="Q432" s="16"/>
      <c r="R432" s="16"/>
      <c r="S432" s="16"/>
      <c r="T432" s="16"/>
      <c r="U432" s="16"/>
      <c r="V432" s="16"/>
      <c r="W432" s="16"/>
      <c r="X432" s="16"/>
      <c r="Y432" s="16"/>
    </row>
    <row r="433" spans="1:25">
      <c r="A433" s="14"/>
      <c r="B433" s="22"/>
      <c r="C433" s="50" t="s">
        <v>991</v>
      </c>
      <c r="D433" s="50"/>
      <c r="E433" s="50"/>
      <c r="F433" s="22"/>
      <c r="G433" s="50" t="s">
        <v>991</v>
      </c>
      <c r="H433" s="50"/>
      <c r="I433" s="50"/>
      <c r="J433" s="22"/>
      <c r="K433" s="50" t="s">
        <v>994</v>
      </c>
      <c r="L433" s="50"/>
      <c r="M433" s="50"/>
      <c r="N433" s="22"/>
      <c r="O433" s="50" t="s">
        <v>995</v>
      </c>
      <c r="P433" s="50"/>
      <c r="Q433" s="50"/>
      <c r="R433" s="22"/>
      <c r="S433" s="50" t="s">
        <v>997</v>
      </c>
      <c r="T433" s="50"/>
      <c r="U433" s="50"/>
      <c r="V433" s="22"/>
      <c r="W433" s="50" t="s">
        <v>998</v>
      </c>
      <c r="X433" s="50"/>
      <c r="Y433" s="50"/>
    </row>
    <row r="434" spans="1:25" ht="15.75" thickBot="1">
      <c r="A434" s="14"/>
      <c r="B434" s="22"/>
      <c r="C434" s="66" t="s">
        <v>992</v>
      </c>
      <c r="D434" s="66"/>
      <c r="E434" s="66"/>
      <c r="F434" s="22"/>
      <c r="G434" s="66" t="s">
        <v>993</v>
      </c>
      <c r="H434" s="66"/>
      <c r="I434" s="66"/>
      <c r="J434" s="22"/>
      <c r="K434" s="66"/>
      <c r="L434" s="66"/>
      <c r="M434" s="66"/>
      <c r="N434" s="22"/>
      <c r="O434" s="66" t="s">
        <v>996</v>
      </c>
      <c r="P434" s="66"/>
      <c r="Q434" s="66"/>
      <c r="R434" s="22"/>
      <c r="S434" s="66"/>
      <c r="T434" s="66"/>
      <c r="U434" s="66"/>
      <c r="V434" s="22"/>
      <c r="W434" s="66"/>
      <c r="X434" s="66"/>
      <c r="Y434" s="66"/>
    </row>
    <row r="435" spans="1:25">
      <c r="A435" s="14"/>
      <c r="B435" s="27" t="s">
        <v>1270</v>
      </c>
      <c r="C435" s="38" t="s">
        <v>296</v>
      </c>
      <c r="D435" s="40">
        <v>363639</v>
      </c>
      <c r="E435" s="42"/>
      <c r="F435" s="33"/>
      <c r="G435" s="38" t="s">
        <v>296</v>
      </c>
      <c r="H435" s="40">
        <v>86333</v>
      </c>
      <c r="I435" s="42"/>
      <c r="J435" s="33"/>
      <c r="K435" s="38" t="s">
        <v>296</v>
      </c>
      <c r="L435" s="40">
        <v>81700</v>
      </c>
      <c r="M435" s="42"/>
      <c r="N435" s="33"/>
      <c r="O435" s="38" t="s">
        <v>296</v>
      </c>
      <c r="P435" s="40">
        <v>149369</v>
      </c>
      <c r="Q435" s="42"/>
      <c r="R435" s="33"/>
      <c r="S435" s="38" t="s">
        <v>296</v>
      </c>
      <c r="T435" s="76" t="s">
        <v>1271</v>
      </c>
      <c r="U435" s="38" t="s">
        <v>328</v>
      </c>
      <c r="V435" s="33"/>
      <c r="W435" s="38" t="s">
        <v>296</v>
      </c>
      <c r="X435" s="40">
        <v>299203</v>
      </c>
      <c r="Y435" s="42"/>
    </row>
    <row r="436" spans="1:25" ht="15.75" thickBot="1">
      <c r="A436" s="14"/>
      <c r="B436" s="27" t="s">
        <v>1169</v>
      </c>
      <c r="C436" s="92"/>
      <c r="D436" s="54"/>
      <c r="E436" s="55"/>
      <c r="F436" s="33"/>
      <c r="G436" s="92"/>
      <c r="H436" s="54"/>
      <c r="I436" s="55"/>
      <c r="J436" s="33"/>
      <c r="K436" s="92"/>
      <c r="L436" s="54"/>
      <c r="M436" s="55"/>
      <c r="N436" s="33"/>
      <c r="O436" s="92"/>
      <c r="P436" s="54"/>
      <c r="Q436" s="55"/>
      <c r="R436" s="33"/>
      <c r="S436" s="92"/>
      <c r="T436" s="91"/>
      <c r="U436" s="92"/>
      <c r="V436" s="33"/>
      <c r="W436" s="92"/>
      <c r="X436" s="54"/>
      <c r="Y436" s="55"/>
    </row>
    <row r="437" spans="1:25">
      <c r="A437" s="14"/>
      <c r="B437" s="15" t="s">
        <v>1171</v>
      </c>
      <c r="C437" s="61"/>
      <c r="D437" s="61"/>
      <c r="E437" s="61"/>
      <c r="F437" s="12"/>
      <c r="G437" s="61"/>
      <c r="H437" s="61"/>
      <c r="I437" s="61"/>
      <c r="J437" s="12"/>
      <c r="K437" s="61"/>
      <c r="L437" s="61"/>
      <c r="M437" s="61"/>
      <c r="N437" s="12"/>
      <c r="O437" s="61"/>
      <c r="P437" s="61"/>
      <c r="Q437" s="61"/>
      <c r="R437" s="12"/>
      <c r="S437" s="61"/>
      <c r="T437" s="61"/>
      <c r="U437" s="61"/>
      <c r="V437" s="12"/>
      <c r="W437" s="61"/>
      <c r="X437" s="61"/>
      <c r="Y437" s="61"/>
    </row>
    <row r="438" spans="1:25">
      <c r="A438" s="14"/>
      <c r="B438" s="82" t="s">
        <v>144</v>
      </c>
      <c r="C438" s="45" t="s">
        <v>342</v>
      </c>
      <c r="D438" s="45"/>
      <c r="E438" s="33"/>
      <c r="F438" s="33"/>
      <c r="G438" s="45" t="s">
        <v>1272</v>
      </c>
      <c r="H438" s="45"/>
      <c r="I438" s="31" t="s">
        <v>328</v>
      </c>
      <c r="J438" s="33"/>
      <c r="K438" s="45" t="s">
        <v>1273</v>
      </c>
      <c r="L438" s="45"/>
      <c r="M438" s="31" t="s">
        <v>328</v>
      </c>
      <c r="N438" s="33"/>
      <c r="O438" s="45" t="s">
        <v>1274</v>
      </c>
      <c r="P438" s="45"/>
      <c r="Q438" s="31" t="s">
        <v>328</v>
      </c>
      <c r="R438" s="33"/>
      <c r="S438" s="45" t="s">
        <v>342</v>
      </c>
      <c r="T438" s="45"/>
      <c r="U438" s="33"/>
      <c r="V438" s="33"/>
      <c r="W438" s="45" t="s">
        <v>1275</v>
      </c>
      <c r="X438" s="45"/>
      <c r="Y438" s="31" t="s">
        <v>328</v>
      </c>
    </row>
    <row r="439" spans="1:25">
      <c r="A439" s="14"/>
      <c r="B439" s="82"/>
      <c r="C439" s="45"/>
      <c r="D439" s="45"/>
      <c r="E439" s="33"/>
      <c r="F439" s="33"/>
      <c r="G439" s="45"/>
      <c r="H439" s="45"/>
      <c r="I439" s="31"/>
      <c r="J439" s="33"/>
      <c r="K439" s="45"/>
      <c r="L439" s="45"/>
      <c r="M439" s="31"/>
      <c r="N439" s="33"/>
      <c r="O439" s="45"/>
      <c r="P439" s="45"/>
      <c r="Q439" s="31"/>
      <c r="R439" s="33"/>
      <c r="S439" s="45"/>
      <c r="T439" s="45"/>
      <c r="U439" s="33"/>
      <c r="V439" s="33"/>
      <c r="W439" s="45"/>
      <c r="X439" s="45"/>
      <c r="Y439" s="31"/>
    </row>
    <row r="440" spans="1:25">
      <c r="A440" s="14"/>
      <c r="B440" s="73" t="s">
        <v>146</v>
      </c>
      <c r="C440" s="74" t="s">
        <v>342</v>
      </c>
      <c r="D440" s="74"/>
      <c r="E440" s="22"/>
      <c r="F440" s="22"/>
      <c r="G440" s="74" t="s">
        <v>1276</v>
      </c>
      <c r="H440" s="74"/>
      <c r="I440" s="23" t="s">
        <v>328</v>
      </c>
      <c r="J440" s="22"/>
      <c r="K440" s="74" t="s">
        <v>342</v>
      </c>
      <c r="L440" s="74"/>
      <c r="M440" s="22"/>
      <c r="N440" s="22"/>
      <c r="O440" s="74" t="s">
        <v>1277</v>
      </c>
      <c r="P440" s="74"/>
      <c r="Q440" s="23" t="s">
        <v>328</v>
      </c>
      <c r="R440" s="22"/>
      <c r="S440" s="74" t="s">
        <v>342</v>
      </c>
      <c r="T440" s="74"/>
      <c r="U440" s="22"/>
      <c r="V440" s="22"/>
      <c r="W440" s="74" t="s">
        <v>1278</v>
      </c>
      <c r="X440" s="74"/>
      <c r="Y440" s="23" t="s">
        <v>328</v>
      </c>
    </row>
    <row r="441" spans="1:25">
      <c r="A441" s="14"/>
      <c r="B441" s="73"/>
      <c r="C441" s="74"/>
      <c r="D441" s="74"/>
      <c r="E441" s="22"/>
      <c r="F441" s="22"/>
      <c r="G441" s="74"/>
      <c r="H441" s="74"/>
      <c r="I441" s="23"/>
      <c r="J441" s="22"/>
      <c r="K441" s="74"/>
      <c r="L441" s="74"/>
      <c r="M441" s="22"/>
      <c r="N441" s="22"/>
      <c r="O441" s="74"/>
      <c r="P441" s="74"/>
      <c r="Q441" s="23"/>
      <c r="R441" s="22"/>
      <c r="S441" s="74"/>
      <c r="T441" s="74"/>
      <c r="U441" s="22"/>
      <c r="V441" s="22"/>
      <c r="W441" s="74"/>
      <c r="X441" s="74"/>
      <c r="Y441" s="23"/>
    </row>
    <row r="442" spans="1:25">
      <c r="A442" s="14"/>
      <c r="B442" s="82" t="s">
        <v>147</v>
      </c>
      <c r="C442" s="45" t="s">
        <v>342</v>
      </c>
      <c r="D442" s="45"/>
      <c r="E442" s="33"/>
      <c r="F442" s="33"/>
      <c r="G442" s="45" t="s">
        <v>342</v>
      </c>
      <c r="H442" s="45"/>
      <c r="I442" s="33"/>
      <c r="J442" s="33"/>
      <c r="K442" s="45" t="s">
        <v>342</v>
      </c>
      <c r="L442" s="45"/>
      <c r="M442" s="33"/>
      <c r="N442" s="33"/>
      <c r="O442" s="45" t="s">
        <v>1279</v>
      </c>
      <c r="P442" s="45"/>
      <c r="Q442" s="31" t="s">
        <v>328</v>
      </c>
      <c r="R442" s="33"/>
      <c r="S442" s="45" t="s">
        <v>342</v>
      </c>
      <c r="T442" s="45"/>
      <c r="U442" s="33"/>
      <c r="V442" s="33"/>
      <c r="W442" s="45" t="s">
        <v>1279</v>
      </c>
      <c r="X442" s="45"/>
      <c r="Y442" s="31" t="s">
        <v>328</v>
      </c>
    </row>
    <row r="443" spans="1:25">
      <c r="A443" s="14"/>
      <c r="B443" s="82"/>
      <c r="C443" s="45"/>
      <c r="D443" s="45"/>
      <c r="E443" s="33"/>
      <c r="F443" s="33"/>
      <c r="G443" s="45"/>
      <c r="H443" s="45"/>
      <c r="I443" s="33"/>
      <c r="J443" s="33"/>
      <c r="K443" s="45"/>
      <c r="L443" s="45"/>
      <c r="M443" s="33"/>
      <c r="N443" s="33"/>
      <c r="O443" s="45"/>
      <c r="P443" s="45"/>
      <c r="Q443" s="31"/>
      <c r="R443" s="33"/>
      <c r="S443" s="45"/>
      <c r="T443" s="45"/>
      <c r="U443" s="33"/>
      <c r="V443" s="33"/>
      <c r="W443" s="45"/>
      <c r="X443" s="45"/>
      <c r="Y443" s="31"/>
    </row>
    <row r="444" spans="1:25">
      <c r="A444" s="14"/>
      <c r="B444" s="70" t="s">
        <v>1179</v>
      </c>
      <c r="C444" s="74" t="s">
        <v>342</v>
      </c>
      <c r="D444" s="74"/>
      <c r="E444" s="22"/>
      <c r="F444" s="22"/>
      <c r="G444" s="34">
        <v>441442</v>
      </c>
      <c r="H444" s="34"/>
      <c r="I444" s="22"/>
      <c r="J444" s="22"/>
      <c r="K444" s="34">
        <v>4537</v>
      </c>
      <c r="L444" s="34"/>
      <c r="M444" s="22"/>
      <c r="N444" s="22"/>
      <c r="O444" s="34">
        <v>32947</v>
      </c>
      <c r="P444" s="34"/>
      <c r="Q444" s="22"/>
      <c r="R444" s="22"/>
      <c r="S444" s="74" t="s">
        <v>342</v>
      </c>
      <c r="T444" s="74"/>
      <c r="U444" s="22"/>
      <c r="V444" s="22"/>
      <c r="W444" s="34">
        <v>478926</v>
      </c>
      <c r="X444" s="34"/>
      <c r="Y444" s="22"/>
    </row>
    <row r="445" spans="1:25">
      <c r="A445" s="14"/>
      <c r="B445" s="70" t="s">
        <v>1180</v>
      </c>
      <c r="C445" s="74"/>
      <c r="D445" s="74"/>
      <c r="E445" s="22"/>
      <c r="F445" s="22"/>
      <c r="G445" s="34"/>
      <c r="H445" s="34"/>
      <c r="I445" s="22"/>
      <c r="J445" s="22"/>
      <c r="K445" s="34"/>
      <c r="L445" s="34"/>
      <c r="M445" s="22"/>
      <c r="N445" s="22"/>
      <c r="O445" s="34"/>
      <c r="P445" s="34"/>
      <c r="Q445" s="22"/>
      <c r="R445" s="22"/>
      <c r="S445" s="74"/>
      <c r="T445" s="74"/>
      <c r="U445" s="22"/>
      <c r="V445" s="22"/>
      <c r="W445" s="34"/>
      <c r="X445" s="34"/>
      <c r="Y445" s="22"/>
    </row>
    <row r="446" spans="1:25">
      <c r="A446" s="14"/>
      <c r="B446" s="72" t="s">
        <v>1235</v>
      </c>
      <c r="C446" s="45" t="s">
        <v>342</v>
      </c>
      <c r="D446" s="45"/>
      <c r="E446" s="33"/>
      <c r="F446" s="33"/>
      <c r="G446" s="45" t="s">
        <v>1280</v>
      </c>
      <c r="H446" s="45"/>
      <c r="I446" s="31" t="s">
        <v>328</v>
      </c>
      <c r="J446" s="33"/>
      <c r="K446" s="45" t="s">
        <v>342</v>
      </c>
      <c r="L446" s="45"/>
      <c r="M446" s="33"/>
      <c r="N446" s="33"/>
      <c r="O446" s="45" t="s">
        <v>342</v>
      </c>
      <c r="P446" s="45"/>
      <c r="Q446" s="33"/>
      <c r="R446" s="33"/>
      <c r="S446" s="45" t="s">
        <v>342</v>
      </c>
      <c r="T446" s="45"/>
      <c r="U446" s="33"/>
      <c r="V446" s="33"/>
      <c r="W446" s="45" t="s">
        <v>1280</v>
      </c>
      <c r="X446" s="45"/>
      <c r="Y446" s="31" t="s">
        <v>328</v>
      </c>
    </row>
    <row r="447" spans="1:25">
      <c r="A447" s="14"/>
      <c r="B447" s="72" t="s">
        <v>1182</v>
      </c>
      <c r="C447" s="45"/>
      <c r="D447" s="45"/>
      <c r="E447" s="33"/>
      <c r="F447" s="33"/>
      <c r="G447" s="45"/>
      <c r="H447" s="45"/>
      <c r="I447" s="31"/>
      <c r="J447" s="33"/>
      <c r="K447" s="45"/>
      <c r="L447" s="45"/>
      <c r="M447" s="33"/>
      <c r="N447" s="33"/>
      <c r="O447" s="45"/>
      <c r="P447" s="45"/>
      <c r="Q447" s="33"/>
      <c r="R447" s="33"/>
      <c r="S447" s="45"/>
      <c r="T447" s="45"/>
      <c r="U447" s="33"/>
      <c r="V447" s="33"/>
      <c r="W447" s="45"/>
      <c r="X447" s="45"/>
      <c r="Y447" s="31"/>
    </row>
    <row r="448" spans="1:25">
      <c r="A448" s="14"/>
      <c r="B448" s="73" t="s">
        <v>1184</v>
      </c>
      <c r="C448" s="74" t="s">
        <v>1281</v>
      </c>
      <c r="D448" s="74"/>
      <c r="E448" s="23" t="s">
        <v>328</v>
      </c>
      <c r="F448" s="22"/>
      <c r="G448" s="74" t="s">
        <v>1277</v>
      </c>
      <c r="H448" s="74"/>
      <c r="I448" s="23" t="s">
        <v>328</v>
      </c>
      <c r="J448" s="22"/>
      <c r="K448" s="74" t="s">
        <v>342</v>
      </c>
      <c r="L448" s="74"/>
      <c r="M448" s="22"/>
      <c r="N448" s="22"/>
      <c r="O448" s="74" t="s">
        <v>1282</v>
      </c>
      <c r="P448" s="74"/>
      <c r="Q448" s="23" t="s">
        <v>328</v>
      </c>
      <c r="R448" s="22"/>
      <c r="S448" s="34">
        <v>451357</v>
      </c>
      <c r="T448" s="34"/>
      <c r="U448" s="22"/>
      <c r="V448" s="22"/>
      <c r="W448" s="74" t="s">
        <v>342</v>
      </c>
      <c r="X448" s="74"/>
      <c r="Y448" s="22"/>
    </row>
    <row r="449" spans="1:25" ht="15.75" thickBot="1">
      <c r="A449" s="14"/>
      <c r="B449" s="73"/>
      <c r="C449" s="75"/>
      <c r="D449" s="75"/>
      <c r="E449" s="86"/>
      <c r="F449" s="22"/>
      <c r="G449" s="75"/>
      <c r="H449" s="75"/>
      <c r="I449" s="86"/>
      <c r="J449" s="22"/>
      <c r="K449" s="75"/>
      <c r="L449" s="75"/>
      <c r="M449" s="36"/>
      <c r="N449" s="22"/>
      <c r="O449" s="75"/>
      <c r="P449" s="75"/>
      <c r="Q449" s="86"/>
      <c r="R449" s="22"/>
      <c r="S449" s="35"/>
      <c r="T449" s="35"/>
      <c r="U449" s="36"/>
      <c r="V449" s="22"/>
      <c r="W449" s="75"/>
      <c r="X449" s="75"/>
      <c r="Y449" s="36"/>
    </row>
    <row r="450" spans="1:25">
      <c r="A450" s="14"/>
      <c r="B450" s="31" t="s">
        <v>150</v>
      </c>
      <c r="C450" s="76" t="s">
        <v>1281</v>
      </c>
      <c r="D450" s="76"/>
      <c r="E450" s="38" t="s">
        <v>328</v>
      </c>
      <c r="F450" s="33"/>
      <c r="G450" s="76" t="s">
        <v>1283</v>
      </c>
      <c r="H450" s="76"/>
      <c r="I450" s="38" t="s">
        <v>328</v>
      </c>
      <c r="J450" s="33"/>
      <c r="K450" s="76" t="s">
        <v>1284</v>
      </c>
      <c r="L450" s="76"/>
      <c r="M450" s="38" t="s">
        <v>328</v>
      </c>
      <c r="N450" s="33"/>
      <c r="O450" s="76" t="s">
        <v>1285</v>
      </c>
      <c r="P450" s="76"/>
      <c r="Q450" s="38" t="s">
        <v>328</v>
      </c>
      <c r="R450" s="33"/>
      <c r="S450" s="40">
        <v>451357</v>
      </c>
      <c r="T450" s="40"/>
      <c r="U450" s="42"/>
      <c r="V450" s="33"/>
      <c r="W450" s="76" t="s">
        <v>1286</v>
      </c>
      <c r="X450" s="76"/>
      <c r="Y450" s="38" t="s">
        <v>328</v>
      </c>
    </row>
    <row r="451" spans="1:25" ht="15.75" thickBot="1">
      <c r="A451" s="14"/>
      <c r="B451" s="31"/>
      <c r="C451" s="91"/>
      <c r="D451" s="91"/>
      <c r="E451" s="92"/>
      <c r="F451" s="33"/>
      <c r="G451" s="91"/>
      <c r="H451" s="91"/>
      <c r="I451" s="92"/>
      <c r="J451" s="33"/>
      <c r="K451" s="91"/>
      <c r="L451" s="91"/>
      <c r="M451" s="92"/>
      <c r="N451" s="33"/>
      <c r="O451" s="91"/>
      <c r="P451" s="91"/>
      <c r="Q451" s="92"/>
      <c r="R451" s="33"/>
      <c r="S451" s="54"/>
      <c r="T451" s="54"/>
      <c r="U451" s="55"/>
      <c r="V451" s="33"/>
      <c r="W451" s="91"/>
      <c r="X451" s="91"/>
      <c r="Y451" s="92"/>
    </row>
    <row r="452" spans="1:25">
      <c r="A452" s="14"/>
      <c r="B452" s="15" t="s">
        <v>1194</v>
      </c>
      <c r="C452" s="61"/>
      <c r="D452" s="61"/>
      <c r="E452" s="61"/>
      <c r="F452" s="12"/>
      <c r="G452" s="61"/>
      <c r="H452" s="61"/>
      <c r="I452" s="61"/>
      <c r="J452" s="12"/>
      <c r="K452" s="61"/>
      <c r="L452" s="61"/>
      <c r="M452" s="61"/>
      <c r="N452" s="12"/>
      <c r="O452" s="61"/>
      <c r="P452" s="61"/>
      <c r="Q452" s="61"/>
      <c r="R452" s="12"/>
      <c r="S452" s="61"/>
      <c r="T452" s="61"/>
      <c r="U452" s="61"/>
      <c r="V452" s="12"/>
      <c r="W452" s="61"/>
      <c r="X452" s="61"/>
      <c r="Y452" s="61"/>
    </row>
    <row r="453" spans="1:25">
      <c r="A453" s="14"/>
      <c r="B453" s="82" t="s">
        <v>1195</v>
      </c>
      <c r="C453" s="45" t="s">
        <v>342</v>
      </c>
      <c r="D453" s="45"/>
      <c r="E453" s="33"/>
      <c r="F453" s="33"/>
      <c r="G453" s="32">
        <v>2621025</v>
      </c>
      <c r="H453" s="32"/>
      <c r="I453" s="33"/>
      <c r="J453" s="33"/>
      <c r="K453" s="45" t="s">
        <v>342</v>
      </c>
      <c r="L453" s="45"/>
      <c r="M453" s="33"/>
      <c r="N453" s="33"/>
      <c r="O453" s="45" t="s">
        <v>342</v>
      </c>
      <c r="P453" s="45"/>
      <c r="Q453" s="33"/>
      <c r="R453" s="33"/>
      <c r="S453" s="45" t="s">
        <v>342</v>
      </c>
      <c r="T453" s="45"/>
      <c r="U453" s="33"/>
      <c r="V453" s="33"/>
      <c r="W453" s="32">
        <v>2621025</v>
      </c>
      <c r="X453" s="32"/>
      <c r="Y453" s="33"/>
    </row>
    <row r="454" spans="1:25">
      <c r="A454" s="14"/>
      <c r="B454" s="82"/>
      <c r="C454" s="45"/>
      <c r="D454" s="45"/>
      <c r="E454" s="33"/>
      <c r="F454" s="33"/>
      <c r="G454" s="32"/>
      <c r="H454" s="32"/>
      <c r="I454" s="33"/>
      <c r="J454" s="33"/>
      <c r="K454" s="45"/>
      <c r="L454" s="45"/>
      <c r="M454" s="33"/>
      <c r="N454" s="33"/>
      <c r="O454" s="45"/>
      <c r="P454" s="45"/>
      <c r="Q454" s="33"/>
      <c r="R454" s="33"/>
      <c r="S454" s="45"/>
      <c r="T454" s="45"/>
      <c r="U454" s="33"/>
      <c r="V454" s="33"/>
      <c r="W454" s="32"/>
      <c r="X454" s="32"/>
      <c r="Y454" s="33"/>
    </row>
    <row r="455" spans="1:25">
      <c r="A455" s="14"/>
      <c r="B455" s="73" t="s">
        <v>1196</v>
      </c>
      <c r="C455" s="74" t="s">
        <v>342</v>
      </c>
      <c r="D455" s="74"/>
      <c r="E455" s="22"/>
      <c r="F455" s="22"/>
      <c r="G455" s="74" t="s">
        <v>1287</v>
      </c>
      <c r="H455" s="74"/>
      <c r="I455" s="23" t="s">
        <v>328</v>
      </c>
      <c r="J455" s="22"/>
      <c r="K455" s="74" t="s">
        <v>1245</v>
      </c>
      <c r="L455" s="74"/>
      <c r="M455" s="23" t="s">
        <v>328</v>
      </c>
      <c r="N455" s="22"/>
      <c r="O455" s="74" t="s">
        <v>342</v>
      </c>
      <c r="P455" s="74"/>
      <c r="Q455" s="22"/>
      <c r="R455" s="22"/>
      <c r="S455" s="74" t="s">
        <v>342</v>
      </c>
      <c r="T455" s="74"/>
      <c r="U455" s="22"/>
      <c r="V455" s="22"/>
      <c r="W455" s="74" t="s">
        <v>1288</v>
      </c>
      <c r="X455" s="74"/>
      <c r="Y455" s="23" t="s">
        <v>328</v>
      </c>
    </row>
    <row r="456" spans="1:25">
      <c r="A456" s="14"/>
      <c r="B456" s="73"/>
      <c r="C456" s="74"/>
      <c r="D456" s="74"/>
      <c r="E456" s="22"/>
      <c r="F456" s="22"/>
      <c r="G456" s="74"/>
      <c r="H456" s="74"/>
      <c r="I456" s="23"/>
      <c r="J456" s="22"/>
      <c r="K456" s="74"/>
      <c r="L456" s="74"/>
      <c r="M456" s="23"/>
      <c r="N456" s="22"/>
      <c r="O456" s="74"/>
      <c r="P456" s="74"/>
      <c r="Q456" s="22"/>
      <c r="R456" s="22"/>
      <c r="S456" s="74"/>
      <c r="T456" s="74"/>
      <c r="U456" s="22"/>
      <c r="V456" s="22"/>
      <c r="W456" s="74"/>
      <c r="X456" s="74"/>
      <c r="Y456" s="23"/>
    </row>
    <row r="457" spans="1:25">
      <c r="A457" s="14"/>
      <c r="B457" s="72" t="s">
        <v>1289</v>
      </c>
      <c r="C457" s="45" t="s">
        <v>342</v>
      </c>
      <c r="D457" s="45"/>
      <c r="E457" s="33"/>
      <c r="F457" s="33"/>
      <c r="G457" s="32">
        <v>247398</v>
      </c>
      <c r="H457" s="32"/>
      <c r="I457" s="33"/>
      <c r="J457" s="33"/>
      <c r="K457" s="45" t="s">
        <v>342</v>
      </c>
      <c r="L457" s="45"/>
      <c r="M457" s="33"/>
      <c r="N457" s="33"/>
      <c r="O457" s="45" t="s">
        <v>342</v>
      </c>
      <c r="P457" s="45"/>
      <c r="Q457" s="33"/>
      <c r="R457" s="33"/>
      <c r="S457" s="45" t="s">
        <v>342</v>
      </c>
      <c r="T457" s="45"/>
      <c r="U457" s="33"/>
      <c r="V457" s="33"/>
      <c r="W457" s="32">
        <v>247398</v>
      </c>
      <c r="X457" s="32"/>
      <c r="Y457" s="33"/>
    </row>
    <row r="458" spans="1:25">
      <c r="A458" s="14"/>
      <c r="B458" s="72" t="s">
        <v>1249</v>
      </c>
      <c r="C458" s="45"/>
      <c r="D458" s="45"/>
      <c r="E458" s="33"/>
      <c r="F458" s="33"/>
      <c r="G458" s="32"/>
      <c r="H458" s="32"/>
      <c r="I458" s="33"/>
      <c r="J458" s="33"/>
      <c r="K458" s="45"/>
      <c r="L458" s="45"/>
      <c r="M458" s="33"/>
      <c r="N458" s="33"/>
      <c r="O458" s="45"/>
      <c r="P458" s="45"/>
      <c r="Q458" s="33"/>
      <c r="R458" s="33"/>
      <c r="S458" s="45"/>
      <c r="T458" s="45"/>
      <c r="U458" s="33"/>
      <c r="V458" s="33"/>
      <c r="W458" s="32"/>
      <c r="X458" s="32"/>
      <c r="Y458" s="33"/>
    </row>
    <row r="459" spans="1:25">
      <c r="A459" s="14"/>
      <c r="B459" s="70" t="s">
        <v>1290</v>
      </c>
      <c r="C459" s="34">
        <v>336415</v>
      </c>
      <c r="D459" s="34"/>
      <c r="E459" s="22"/>
      <c r="F459" s="22"/>
      <c r="G459" s="74" t="s">
        <v>342</v>
      </c>
      <c r="H459" s="74"/>
      <c r="I459" s="22"/>
      <c r="J459" s="22"/>
      <c r="K459" s="74" t="s">
        <v>342</v>
      </c>
      <c r="L459" s="74"/>
      <c r="M459" s="22"/>
      <c r="N459" s="22"/>
      <c r="O459" s="74" t="s">
        <v>342</v>
      </c>
      <c r="P459" s="74"/>
      <c r="Q459" s="22"/>
      <c r="R459" s="22"/>
      <c r="S459" s="74" t="s">
        <v>342</v>
      </c>
      <c r="T459" s="74"/>
      <c r="U459" s="22"/>
      <c r="V459" s="22"/>
      <c r="W459" s="34">
        <v>336415</v>
      </c>
      <c r="X459" s="34"/>
      <c r="Y459" s="22"/>
    </row>
    <row r="460" spans="1:25">
      <c r="A460" s="14"/>
      <c r="B460" s="70" t="s">
        <v>1291</v>
      </c>
      <c r="C460" s="34"/>
      <c r="D460" s="34"/>
      <c r="E460" s="22"/>
      <c r="F460" s="22"/>
      <c r="G460" s="74"/>
      <c r="H460" s="74"/>
      <c r="I460" s="22"/>
      <c r="J460" s="22"/>
      <c r="K460" s="74"/>
      <c r="L460" s="74"/>
      <c r="M460" s="22"/>
      <c r="N460" s="22"/>
      <c r="O460" s="74"/>
      <c r="P460" s="74"/>
      <c r="Q460" s="22"/>
      <c r="R460" s="22"/>
      <c r="S460" s="74"/>
      <c r="T460" s="74"/>
      <c r="U460" s="22"/>
      <c r="V460" s="22"/>
      <c r="W460" s="34"/>
      <c r="X460" s="34"/>
      <c r="Y460" s="22"/>
    </row>
    <row r="461" spans="1:25">
      <c r="A461" s="14"/>
      <c r="B461" s="82" t="s">
        <v>158</v>
      </c>
      <c r="C461" s="32">
        <v>7121</v>
      </c>
      <c r="D461" s="32"/>
      <c r="E461" s="33"/>
      <c r="F461" s="33"/>
      <c r="G461" s="45" t="s">
        <v>342</v>
      </c>
      <c r="H461" s="45"/>
      <c r="I461" s="33"/>
      <c r="J461" s="33"/>
      <c r="K461" s="45" t="s">
        <v>342</v>
      </c>
      <c r="L461" s="45"/>
      <c r="M461" s="33"/>
      <c r="N461" s="33"/>
      <c r="O461" s="45" t="s">
        <v>342</v>
      </c>
      <c r="P461" s="45"/>
      <c r="Q461" s="33"/>
      <c r="R461" s="33"/>
      <c r="S461" s="45" t="s">
        <v>342</v>
      </c>
      <c r="T461" s="45"/>
      <c r="U461" s="33"/>
      <c r="V461" s="33"/>
      <c r="W461" s="32">
        <v>7121</v>
      </c>
      <c r="X461" s="32"/>
      <c r="Y461" s="33"/>
    </row>
    <row r="462" spans="1:25">
      <c r="A462" s="14"/>
      <c r="B462" s="82"/>
      <c r="C462" s="32"/>
      <c r="D462" s="32"/>
      <c r="E462" s="33"/>
      <c r="F462" s="33"/>
      <c r="G462" s="45"/>
      <c r="H462" s="45"/>
      <c r="I462" s="33"/>
      <c r="J462" s="33"/>
      <c r="K462" s="45"/>
      <c r="L462" s="45"/>
      <c r="M462" s="33"/>
      <c r="N462" s="33"/>
      <c r="O462" s="45"/>
      <c r="P462" s="45"/>
      <c r="Q462" s="33"/>
      <c r="R462" s="33"/>
      <c r="S462" s="45"/>
      <c r="T462" s="45"/>
      <c r="U462" s="33"/>
      <c r="V462" s="33"/>
      <c r="W462" s="32"/>
      <c r="X462" s="32"/>
      <c r="Y462" s="33"/>
    </row>
    <row r="463" spans="1:25">
      <c r="A463" s="14"/>
      <c r="B463" s="70" t="s">
        <v>1198</v>
      </c>
      <c r="C463" s="74" t="s">
        <v>1292</v>
      </c>
      <c r="D463" s="74"/>
      <c r="E463" s="23" t="s">
        <v>328</v>
      </c>
      <c r="F463" s="22"/>
      <c r="G463" s="74" t="s">
        <v>1292</v>
      </c>
      <c r="H463" s="74"/>
      <c r="I463" s="23" t="s">
        <v>328</v>
      </c>
      <c r="J463" s="22"/>
      <c r="K463" s="74" t="s">
        <v>342</v>
      </c>
      <c r="L463" s="74"/>
      <c r="M463" s="22"/>
      <c r="N463" s="22"/>
      <c r="O463" s="74" t="s">
        <v>1293</v>
      </c>
      <c r="P463" s="74"/>
      <c r="Q463" s="23" t="s">
        <v>328</v>
      </c>
      <c r="R463" s="22"/>
      <c r="S463" s="34">
        <v>381846</v>
      </c>
      <c r="T463" s="34"/>
      <c r="U463" s="22"/>
      <c r="V463" s="22"/>
      <c r="W463" s="74" t="s">
        <v>1292</v>
      </c>
      <c r="X463" s="74"/>
      <c r="Y463" s="23" t="s">
        <v>328</v>
      </c>
    </row>
    <row r="464" spans="1:25">
      <c r="A464" s="14"/>
      <c r="B464" s="70" t="s">
        <v>1199</v>
      </c>
      <c r="C464" s="74"/>
      <c r="D464" s="74"/>
      <c r="E464" s="23"/>
      <c r="F464" s="22"/>
      <c r="G464" s="74"/>
      <c r="H464" s="74"/>
      <c r="I464" s="23"/>
      <c r="J464" s="22"/>
      <c r="K464" s="74"/>
      <c r="L464" s="74"/>
      <c r="M464" s="22"/>
      <c r="N464" s="22"/>
      <c r="O464" s="74"/>
      <c r="P464" s="74"/>
      <c r="Q464" s="23"/>
      <c r="R464" s="22"/>
      <c r="S464" s="34"/>
      <c r="T464" s="34"/>
      <c r="U464" s="22"/>
      <c r="V464" s="22"/>
      <c r="W464" s="74"/>
      <c r="X464" s="74"/>
      <c r="Y464" s="23"/>
    </row>
    <row r="465" spans="1:25">
      <c r="A465" s="14"/>
      <c r="B465" s="72" t="s">
        <v>1251</v>
      </c>
      <c r="C465" s="45" t="s">
        <v>342</v>
      </c>
      <c r="D465" s="45"/>
      <c r="E465" s="33"/>
      <c r="F465" s="33"/>
      <c r="G465" s="45" t="s">
        <v>1294</v>
      </c>
      <c r="H465" s="45"/>
      <c r="I465" s="31" t="s">
        <v>328</v>
      </c>
      <c r="J465" s="33"/>
      <c r="K465" s="45" t="s">
        <v>342</v>
      </c>
      <c r="L465" s="45"/>
      <c r="M465" s="33"/>
      <c r="N465" s="33"/>
      <c r="O465" s="45" t="s">
        <v>342</v>
      </c>
      <c r="P465" s="45"/>
      <c r="Q465" s="33"/>
      <c r="R465" s="33"/>
      <c r="S465" s="45" t="s">
        <v>342</v>
      </c>
      <c r="T465" s="45"/>
      <c r="U465" s="33"/>
      <c r="V465" s="33"/>
      <c r="W465" s="45" t="s">
        <v>1294</v>
      </c>
      <c r="X465" s="45"/>
      <c r="Y465" s="31" t="s">
        <v>328</v>
      </c>
    </row>
    <row r="466" spans="1:25">
      <c r="A466" s="14"/>
      <c r="B466" s="72" t="s">
        <v>1252</v>
      </c>
      <c r="C466" s="45"/>
      <c r="D466" s="45"/>
      <c r="E466" s="33"/>
      <c r="F466" s="33"/>
      <c r="G466" s="45"/>
      <c r="H466" s="45"/>
      <c r="I466" s="31"/>
      <c r="J466" s="33"/>
      <c r="K466" s="45"/>
      <c r="L466" s="45"/>
      <c r="M466" s="33"/>
      <c r="N466" s="33"/>
      <c r="O466" s="45"/>
      <c r="P466" s="45"/>
      <c r="Q466" s="33"/>
      <c r="R466" s="33"/>
      <c r="S466" s="45"/>
      <c r="T466" s="45"/>
      <c r="U466" s="33"/>
      <c r="V466" s="33"/>
      <c r="W466" s="45"/>
      <c r="X466" s="45"/>
      <c r="Y466" s="31"/>
    </row>
    <row r="467" spans="1:25">
      <c r="A467" s="14"/>
      <c r="B467" s="70" t="s">
        <v>1204</v>
      </c>
      <c r="C467" s="74" t="s">
        <v>342</v>
      </c>
      <c r="D467" s="74"/>
      <c r="E467" s="22"/>
      <c r="F467" s="22"/>
      <c r="G467" s="34">
        <v>337123</v>
      </c>
      <c r="H467" s="34"/>
      <c r="I467" s="22"/>
      <c r="J467" s="22"/>
      <c r="K467" s="74" t="s">
        <v>342</v>
      </c>
      <c r="L467" s="74"/>
      <c r="M467" s="22"/>
      <c r="N467" s="22"/>
      <c r="O467" s="34">
        <v>114234</v>
      </c>
      <c r="P467" s="34"/>
      <c r="Q467" s="22"/>
      <c r="R467" s="22"/>
      <c r="S467" s="74" t="s">
        <v>1295</v>
      </c>
      <c r="T467" s="74"/>
      <c r="U467" s="23" t="s">
        <v>328</v>
      </c>
      <c r="V467" s="22"/>
      <c r="W467" s="74" t="s">
        <v>342</v>
      </c>
      <c r="X467" s="74"/>
      <c r="Y467" s="22"/>
    </row>
    <row r="468" spans="1:25">
      <c r="A468" s="14"/>
      <c r="B468" s="70" t="s">
        <v>1205</v>
      </c>
      <c r="C468" s="74"/>
      <c r="D468" s="74"/>
      <c r="E468" s="22"/>
      <c r="F468" s="22"/>
      <c r="G468" s="34"/>
      <c r="H468" s="34"/>
      <c r="I468" s="22"/>
      <c r="J468" s="22"/>
      <c r="K468" s="74"/>
      <c r="L468" s="74"/>
      <c r="M468" s="22"/>
      <c r="N468" s="22"/>
      <c r="O468" s="34"/>
      <c r="P468" s="34"/>
      <c r="Q468" s="22"/>
      <c r="R468" s="22"/>
      <c r="S468" s="74"/>
      <c r="T468" s="74"/>
      <c r="U468" s="23"/>
      <c r="V468" s="22"/>
      <c r="W468" s="74"/>
      <c r="X468" s="74"/>
      <c r="Y468" s="22"/>
    </row>
    <row r="469" spans="1:25">
      <c r="A469" s="14"/>
      <c r="B469" s="72" t="s">
        <v>1207</v>
      </c>
      <c r="C469" s="32">
        <v>2254</v>
      </c>
      <c r="D469" s="32"/>
      <c r="E469" s="33"/>
      <c r="F469" s="33"/>
      <c r="G469" s="45" t="s">
        <v>1296</v>
      </c>
      <c r="H469" s="45"/>
      <c r="I469" s="31" t="s">
        <v>328</v>
      </c>
      <c r="J469" s="33"/>
      <c r="K469" s="32">
        <v>179877</v>
      </c>
      <c r="L469" s="32"/>
      <c r="M469" s="33"/>
      <c r="N469" s="33"/>
      <c r="O469" s="45" t="s">
        <v>1297</v>
      </c>
      <c r="P469" s="45"/>
      <c r="Q469" s="31" t="s">
        <v>328</v>
      </c>
      <c r="R469" s="33"/>
      <c r="S469" s="45" t="s">
        <v>1298</v>
      </c>
      <c r="T469" s="45"/>
      <c r="U469" s="31" t="s">
        <v>328</v>
      </c>
      <c r="V469" s="33"/>
      <c r="W469" s="45" t="s">
        <v>342</v>
      </c>
      <c r="X469" s="45"/>
      <c r="Y469" s="33"/>
    </row>
    <row r="470" spans="1:25">
      <c r="A470" s="14"/>
      <c r="B470" s="72" t="s">
        <v>1208</v>
      </c>
      <c r="C470" s="32"/>
      <c r="D470" s="32"/>
      <c r="E470" s="33"/>
      <c r="F470" s="33"/>
      <c r="G470" s="45"/>
      <c r="H470" s="45"/>
      <c r="I470" s="31"/>
      <c r="J470" s="33"/>
      <c r="K470" s="32"/>
      <c r="L470" s="32"/>
      <c r="M470" s="33"/>
      <c r="N470" s="33"/>
      <c r="O470" s="45"/>
      <c r="P470" s="45"/>
      <c r="Q470" s="31"/>
      <c r="R470" s="33"/>
      <c r="S470" s="45"/>
      <c r="T470" s="45"/>
      <c r="U470" s="31"/>
      <c r="V470" s="33"/>
      <c r="W470" s="45"/>
      <c r="X470" s="45"/>
      <c r="Y470" s="33"/>
    </row>
    <row r="471" spans="1:25">
      <c r="A471" s="14"/>
      <c r="B471" s="73" t="s">
        <v>141</v>
      </c>
      <c r="C471" s="74" t="s">
        <v>1299</v>
      </c>
      <c r="D471" s="74"/>
      <c r="E471" s="23" t="s">
        <v>328</v>
      </c>
      <c r="F471" s="22"/>
      <c r="G471" s="74" t="s">
        <v>1300</v>
      </c>
      <c r="H471" s="74"/>
      <c r="I471" s="23" t="s">
        <v>328</v>
      </c>
      <c r="J471" s="22"/>
      <c r="K471" s="74" t="s">
        <v>342</v>
      </c>
      <c r="L471" s="74"/>
      <c r="M471" s="22"/>
      <c r="N471" s="22"/>
      <c r="O471" s="74" t="s">
        <v>342</v>
      </c>
      <c r="P471" s="74"/>
      <c r="Q471" s="22"/>
      <c r="R471" s="22"/>
      <c r="S471" s="74" t="s">
        <v>342</v>
      </c>
      <c r="T471" s="74"/>
      <c r="U471" s="22"/>
      <c r="V471" s="22"/>
      <c r="W471" s="74" t="s">
        <v>1301</v>
      </c>
      <c r="X471" s="74"/>
      <c r="Y471" s="23" t="s">
        <v>328</v>
      </c>
    </row>
    <row r="472" spans="1:25" ht="15.75" thickBot="1">
      <c r="A472" s="14"/>
      <c r="B472" s="73"/>
      <c r="C472" s="75"/>
      <c r="D472" s="75"/>
      <c r="E472" s="86"/>
      <c r="F472" s="22"/>
      <c r="G472" s="75"/>
      <c r="H472" s="75"/>
      <c r="I472" s="86"/>
      <c r="J472" s="22"/>
      <c r="K472" s="75"/>
      <c r="L472" s="75"/>
      <c r="M472" s="36"/>
      <c r="N472" s="22"/>
      <c r="O472" s="75"/>
      <c r="P472" s="75"/>
      <c r="Q472" s="36"/>
      <c r="R472" s="22"/>
      <c r="S472" s="75"/>
      <c r="T472" s="75"/>
      <c r="U472" s="36"/>
      <c r="V472" s="22"/>
      <c r="W472" s="75"/>
      <c r="X472" s="75"/>
      <c r="Y472" s="86"/>
    </row>
    <row r="473" spans="1:25">
      <c r="A473" s="14"/>
      <c r="B473" s="138" t="s">
        <v>1211</v>
      </c>
      <c r="C473" s="76" t="s">
        <v>1302</v>
      </c>
      <c r="D473" s="76"/>
      <c r="E473" s="38" t="s">
        <v>328</v>
      </c>
      <c r="F473" s="33"/>
      <c r="G473" s="40">
        <v>176538</v>
      </c>
      <c r="H473" s="40"/>
      <c r="I473" s="42"/>
      <c r="J473" s="33"/>
      <c r="K473" s="76" t="s">
        <v>1303</v>
      </c>
      <c r="L473" s="76"/>
      <c r="M473" s="38" t="s">
        <v>328</v>
      </c>
      <c r="N473" s="33"/>
      <c r="O473" s="40">
        <v>93395</v>
      </c>
      <c r="P473" s="40"/>
      <c r="Q473" s="42"/>
      <c r="R473" s="33"/>
      <c r="S473" s="76" t="s">
        <v>1304</v>
      </c>
      <c r="T473" s="76"/>
      <c r="U473" s="38" t="s">
        <v>328</v>
      </c>
      <c r="V473" s="33"/>
      <c r="W473" s="40">
        <v>110669</v>
      </c>
      <c r="X473" s="40"/>
      <c r="Y473" s="42"/>
    </row>
    <row r="474" spans="1:25" ht="15.75" thickBot="1">
      <c r="A474" s="14"/>
      <c r="B474" s="72" t="s">
        <v>1212</v>
      </c>
      <c r="C474" s="91"/>
      <c r="D474" s="91"/>
      <c r="E474" s="92"/>
      <c r="F474" s="33"/>
      <c r="G474" s="54"/>
      <c r="H474" s="54"/>
      <c r="I474" s="55"/>
      <c r="J474" s="33"/>
      <c r="K474" s="91"/>
      <c r="L474" s="91"/>
      <c r="M474" s="92"/>
      <c r="N474" s="33"/>
      <c r="O474" s="54"/>
      <c r="P474" s="54"/>
      <c r="Q474" s="55"/>
      <c r="R474" s="33"/>
      <c r="S474" s="91"/>
      <c r="T474" s="91"/>
      <c r="U474" s="92"/>
      <c r="V474" s="33"/>
      <c r="W474" s="54"/>
      <c r="X474" s="54"/>
      <c r="Y474" s="55"/>
    </row>
    <row r="475" spans="1:25">
      <c r="A475" s="14"/>
      <c r="B475" s="12" t="s">
        <v>1217</v>
      </c>
      <c r="C475" s="108" t="s">
        <v>342</v>
      </c>
      <c r="D475" s="108"/>
      <c r="E475" s="61"/>
      <c r="F475" s="22"/>
      <c r="G475" s="59">
        <v>1179</v>
      </c>
      <c r="H475" s="59"/>
      <c r="I475" s="61"/>
      <c r="J475" s="22"/>
      <c r="K475" s="108" t="s">
        <v>342</v>
      </c>
      <c r="L475" s="108"/>
      <c r="M475" s="61"/>
      <c r="N475" s="22"/>
      <c r="O475" s="108">
        <v>854</v>
      </c>
      <c r="P475" s="108"/>
      <c r="Q475" s="61"/>
      <c r="R475" s="22"/>
      <c r="S475" s="108" t="s">
        <v>342</v>
      </c>
      <c r="T475" s="108"/>
      <c r="U475" s="61"/>
      <c r="V475" s="22"/>
      <c r="W475" s="59">
        <v>2033</v>
      </c>
      <c r="X475" s="59"/>
      <c r="Y475" s="61"/>
    </row>
    <row r="476" spans="1:25">
      <c r="A476" s="14"/>
      <c r="B476" s="163" t="s">
        <v>1218</v>
      </c>
      <c r="C476" s="74"/>
      <c r="D476" s="74"/>
      <c r="E476" s="22"/>
      <c r="F476" s="22"/>
      <c r="G476" s="34"/>
      <c r="H476" s="34"/>
      <c r="I476" s="22"/>
      <c r="J476" s="22"/>
      <c r="K476" s="74"/>
      <c r="L476" s="74"/>
      <c r="M476" s="22"/>
      <c r="N476" s="22"/>
      <c r="O476" s="74"/>
      <c r="P476" s="74"/>
      <c r="Q476" s="22"/>
      <c r="R476" s="22"/>
      <c r="S476" s="74"/>
      <c r="T476" s="74"/>
      <c r="U476" s="22"/>
      <c r="V476" s="22"/>
      <c r="W476" s="34"/>
      <c r="X476" s="34"/>
      <c r="Y476" s="22"/>
    </row>
    <row r="477" spans="1:25">
      <c r="A477" s="14"/>
      <c r="B477" s="138" t="s">
        <v>1305</v>
      </c>
      <c r="C477" s="32">
        <v>6894</v>
      </c>
      <c r="D477" s="32"/>
      <c r="E477" s="33"/>
      <c r="F477" s="33"/>
      <c r="G477" s="32">
        <v>1098</v>
      </c>
      <c r="H477" s="32"/>
      <c r="I477" s="33"/>
      <c r="J477" s="33"/>
      <c r="K477" s="45" t="s">
        <v>342</v>
      </c>
      <c r="L477" s="45"/>
      <c r="M477" s="33"/>
      <c r="N477" s="33"/>
      <c r="O477" s="32">
        <v>58113</v>
      </c>
      <c r="P477" s="32"/>
      <c r="Q477" s="33"/>
      <c r="R477" s="33"/>
      <c r="S477" s="45" t="s">
        <v>342</v>
      </c>
      <c r="T477" s="45"/>
      <c r="U477" s="33"/>
      <c r="V477" s="33"/>
      <c r="W477" s="32">
        <v>66105</v>
      </c>
      <c r="X477" s="32"/>
      <c r="Y477" s="33"/>
    </row>
    <row r="478" spans="1:25">
      <c r="A478" s="14"/>
      <c r="B478" s="72" t="s">
        <v>1267</v>
      </c>
      <c r="C478" s="32"/>
      <c r="D478" s="32"/>
      <c r="E478" s="33"/>
      <c r="F478" s="33"/>
      <c r="G478" s="32"/>
      <c r="H478" s="32"/>
      <c r="I478" s="33"/>
      <c r="J478" s="33"/>
      <c r="K478" s="45"/>
      <c r="L478" s="45"/>
      <c r="M478" s="33"/>
      <c r="N478" s="33"/>
      <c r="O478" s="32"/>
      <c r="P478" s="32"/>
      <c r="Q478" s="33"/>
      <c r="R478" s="33"/>
      <c r="S478" s="45"/>
      <c r="T478" s="45"/>
      <c r="U478" s="33"/>
      <c r="V478" s="33"/>
      <c r="W478" s="32"/>
      <c r="X478" s="32"/>
      <c r="Y478" s="33"/>
    </row>
    <row r="479" spans="1:25">
      <c r="A479" s="14"/>
      <c r="B479" s="154" t="s">
        <v>1224</v>
      </c>
      <c r="C479" s="74">
        <v>139</v>
      </c>
      <c r="D479" s="74"/>
      <c r="E479" s="22"/>
      <c r="F479" s="22"/>
      <c r="G479" s="74">
        <v>14</v>
      </c>
      <c r="H479" s="74"/>
      <c r="I479" s="22"/>
      <c r="J479" s="22"/>
      <c r="K479" s="74" t="s">
        <v>342</v>
      </c>
      <c r="L479" s="74"/>
      <c r="M479" s="22"/>
      <c r="N479" s="22"/>
      <c r="O479" s="34">
        <v>17344</v>
      </c>
      <c r="P479" s="34"/>
      <c r="Q479" s="22"/>
      <c r="R479" s="22"/>
      <c r="S479" s="74" t="s">
        <v>342</v>
      </c>
      <c r="T479" s="74"/>
      <c r="U479" s="22"/>
      <c r="V479" s="22"/>
      <c r="W479" s="34">
        <v>17497</v>
      </c>
      <c r="X479" s="34"/>
      <c r="Y479" s="22"/>
    </row>
    <row r="480" spans="1:25" ht="15.75" thickBot="1">
      <c r="A480" s="14"/>
      <c r="B480" s="70" t="s">
        <v>1225</v>
      </c>
      <c r="C480" s="75"/>
      <c r="D480" s="75"/>
      <c r="E480" s="36"/>
      <c r="F480" s="22"/>
      <c r="G480" s="75"/>
      <c r="H480" s="75"/>
      <c r="I480" s="36"/>
      <c r="J480" s="22"/>
      <c r="K480" s="75"/>
      <c r="L480" s="75"/>
      <c r="M480" s="36"/>
      <c r="N480" s="22"/>
      <c r="O480" s="35"/>
      <c r="P480" s="35"/>
      <c r="Q480" s="36"/>
      <c r="R480" s="22"/>
      <c r="S480" s="75"/>
      <c r="T480" s="75"/>
      <c r="U480" s="36"/>
      <c r="V480" s="22"/>
      <c r="W480" s="35"/>
      <c r="X480" s="35"/>
      <c r="Y480" s="36"/>
    </row>
    <row r="481" spans="1:25">
      <c r="A481" s="14"/>
      <c r="B481" s="138" t="s">
        <v>1224</v>
      </c>
      <c r="C481" s="38" t="s">
        <v>296</v>
      </c>
      <c r="D481" s="40">
        <v>7033</v>
      </c>
      <c r="E481" s="42"/>
      <c r="F481" s="33"/>
      <c r="G481" s="38" t="s">
        <v>296</v>
      </c>
      <c r="H481" s="40">
        <v>1112</v>
      </c>
      <c r="I481" s="42"/>
      <c r="J481" s="33"/>
      <c r="K481" s="38" t="s">
        <v>296</v>
      </c>
      <c r="L481" s="76" t="s">
        <v>342</v>
      </c>
      <c r="M481" s="42"/>
      <c r="N481" s="33"/>
      <c r="O481" s="38" t="s">
        <v>296</v>
      </c>
      <c r="P481" s="40">
        <v>75457</v>
      </c>
      <c r="Q481" s="42"/>
      <c r="R481" s="33"/>
      <c r="S481" s="38" t="s">
        <v>296</v>
      </c>
      <c r="T481" s="76" t="s">
        <v>342</v>
      </c>
      <c r="U481" s="42"/>
      <c r="V481" s="33"/>
      <c r="W481" s="38" t="s">
        <v>296</v>
      </c>
      <c r="X481" s="40">
        <v>83602</v>
      </c>
      <c r="Y481" s="42"/>
    </row>
    <row r="482" spans="1:25" ht="15.75" thickBot="1">
      <c r="A482" s="14"/>
      <c r="B482" s="72" t="s">
        <v>1226</v>
      </c>
      <c r="C482" s="39"/>
      <c r="D482" s="41"/>
      <c r="E482" s="43"/>
      <c r="F482" s="33"/>
      <c r="G482" s="39"/>
      <c r="H482" s="41"/>
      <c r="I482" s="43"/>
      <c r="J482" s="33"/>
      <c r="K482" s="39"/>
      <c r="L482" s="77"/>
      <c r="M482" s="43"/>
      <c r="N482" s="33"/>
      <c r="O482" s="39"/>
      <c r="P482" s="41"/>
      <c r="Q482" s="43"/>
      <c r="R482" s="33"/>
      <c r="S482" s="39"/>
      <c r="T482" s="77"/>
      <c r="U482" s="43"/>
      <c r="V482" s="33"/>
      <c r="W482" s="39"/>
      <c r="X482" s="41"/>
      <c r="Y482" s="43"/>
    </row>
    <row r="483" spans="1:25" ht="15.75" thickTop="1"/>
  </sheetData>
  <mergeCells count="3761">
    <mergeCell ref="B427:Y427"/>
    <mergeCell ref="B428:Y428"/>
    <mergeCell ref="B429:Y429"/>
    <mergeCell ref="B430:Y430"/>
    <mergeCell ref="B303:Y303"/>
    <mergeCell ref="B304:Y304"/>
    <mergeCell ref="A328:A482"/>
    <mergeCell ref="B328:Y328"/>
    <mergeCell ref="B329:Y329"/>
    <mergeCell ref="B330:Y330"/>
    <mergeCell ref="B375:Y375"/>
    <mergeCell ref="B376:Y376"/>
    <mergeCell ref="B377:Y377"/>
    <mergeCell ref="B378:Y378"/>
    <mergeCell ref="A250:A327"/>
    <mergeCell ref="B250:Y250"/>
    <mergeCell ref="B251:Y251"/>
    <mergeCell ref="B252:Y252"/>
    <mergeCell ref="B274:Y274"/>
    <mergeCell ref="B275:Y275"/>
    <mergeCell ref="B276:Y276"/>
    <mergeCell ref="B277:Y277"/>
    <mergeCell ref="B301:Y301"/>
    <mergeCell ref="B302:Y302"/>
    <mergeCell ref="A139:A249"/>
    <mergeCell ref="B139:Y139"/>
    <mergeCell ref="B140:Y140"/>
    <mergeCell ref="B141:Y141"/>
    <mergeCell ref="B175:Y175"/>
    <mergeCell ref="B176:Y176"/>
    <mergeCell ref="B177:Y177"/>
    <mergeCell ref="B178:Y178"/>
    <mergeCell ref="B179:Y179"/>
    <mergeCell ref="B213:Y213"/>
    <mergeCell ref="B4:Y4"/>
    <mergeCell ref="B5:Y5"/>
    <mergeCell ref="B6:Y6"/>
    <mergeCell ref="B71:Y71"/>
    <mergeCell ref="B72:Y72"/>
    <mergeCell ref="B73:Y73"/>
    <mergeCell ref="U481:U482"/>
    <mergeCell ref="V481:V482"/>
    <mergeCell ref="W481:W482"/>
    <mergeCell ref="X481:X482"/>
    <mergeCell ref="Y481:Y482"/>
    <mergeCell ref="A1:A2"/>
    <mergeCell ref="B1:Y1"/>
    <mergeCell ref="B2:Y2"/>
    <mergeCell ref="B3:Y3"/>
    <mergeCell ref="A4:A138"/>
    <mergeCell ref="O481:O482"/>
    <mergeCell ref="P481:P482"/>
    <mergeCell ref="Q481:Q482"/>
    <mergeCell ref="R481:R482"/>
    <mergeCell ref="S481:S482"/>
    <mergeCell ref="T481:T482"/>
    <mergeCell ref="I481:I482"/>
    <mergeCell ref="J481:J482"/>
    <mergeCell ref="K481:K482"/>
    <mergeCell ref="L481:L482"/>
    <mergeCell ref="M481:M482"/>
    <mergeCell ref="N481:N482"/>
    <mergeCell ref="C481:C482"/>
    <mergeCell ref="D481:D482"/>
    <mergeCell ref="E481:E482"/>
    <mergeCell ref="F481:F482"/>
    <mergeCell ref="G481:G482"/>
    <mergeCell ref="H481:H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S477:T478"/>
    <mergeCell ref="U477:U478"/>
    <mergeCell ref="V477:V478"/>
    <mergeCell ref="W477:X478"/>
    <mergeCell ref="Y477:Y478"/>
    <mergeCell ref="C479:D480"/>
    <mergeCell ref="E479:E480"/>
    <mergeCell ref="F479:F480"/>
    <mergeCell ref="G479:H480"/>
    <mergeCell ref="I479:I480"/>
    <mergeCell ref="K477:L478"/>
    <mergeCell ref="M477:M478"/>
    <mergeCell ref="N477:N478"/>
    <mergeCell ref="O477:P478"/>
    <mergeCell ref="Q477:Q478"/>
    <mergeCell ref="R477:R478"/>
    <mergeCell ref="C477:D478"/>
    <mergeCell ref="E477:E478"/>
    <mergeCell ref="F477:F478"/>
    <mergeCell ref="G477:H478"/>
    <mergeCell ref="I477:I478"/>
    <mergeCell ref="J477:J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S473:T474"/>
    <mergeCell ref="U473:U474"/>
    <mergeCell ref="V473:V474"/>
    <mergeCell ref="W473:X474"/>
    <mergeCell ref="Y473:Y474"/>
    <mergeCell ref="C475:D476"/>
    <mergeCell ref="E475:E476"/>
    <mergeCell ref="F475:F476"/>
    <mergeCell ref="G475:H476"/>
    <mergeCell ref="I475:I476"/>
    <mergeCell ref="K473:L474"/>
    <mergeCell ref="M473:M474"/>
    <mergeCell ref="N473:N474"/>
    <mergeCell ref="O473:P474"/>
    <mergeCell ref="Q473:Q474"/>
    <mergeCell ref="R473:R474"/>
    <mergeCell ref="C473:D474"/>
    <mergeCell ref="E473:E474"/>
    <mergeCell ref="F473:F474"/>
    <mergeCell ref="G473:H474"/>
    <mergeCell ref="I473:I474"/>
    <mergeCell ref="J473:J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S467:T468"/>
    <mergeCell ref="U467:U468"/>
    <mergeCell ref="V467:V468"/>
    <mergeCell ref="W467:X468"/>
    <mergeCell ref="Y467:Y468"/>
    <mergeCell ref="C469:D470"/>
    <mergeCell ref="E469:E470"/>
    <mergeCell ref="F469:F470"/>
    <mergeCell ref="G469:H470"/>
    <mergeCell ref="I469:I470"/>
    <mergeCell ref="K467:L468"/>
    <mergeCell ref="M467:M468"/>
    <mergeCell ref="N467:N468"/>
    <mergeCell ref="O467:P468"/>
    <mergeCell ref="Q467:Q468"/>
    <mergeCell ref="R467:R468"/>
    <mergeCell ref="C467:D468"/>
    <mergeCell ref="E467:E468"/>
    <mergeCell ref="F467:F468"/>
    <mergeCell ref="G467:H468"/>
    <mergeCell ref="I467:I468"/>
    <mergeCell ref="J467:J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S463:T464"/>
    <mergeCell ref="U463:U464"/>
    <mergeCell ref="V463:V464"/>
    <mergeCell ref="W463:X464"/>
    <mergeCell ref="Y463:Y464"/>
    <mergeCell ref="C465:D466"/>
    <mergeCell ref="E465:E466"/>
    <mergeCell ref="F465:F466"/>
    <mergeCell ref="G465:H466"/>
    <mergeCell ref="I465:I466"/>
    <mergeCell ref="K463:L464"/>
    <mergeCell ref="M463:M464"/>
    <mergeCell ref="N463:N464"/>
    <mergeCell ref="O463:P464"/>
    <mergeCell ref="Q463:Q464"/>
    <mergeCell ref="R463:R464"/>
    <mergeCell ref="C463:D464"/>
    <mergeCell ref="E463:E464"/>
    <mergeCell ref="F463:F464"/>
    <mergeCell ref="G463:H464"/>
    <mergeCell ref="I463:I464"/>
    <mergeCell ref="J463:J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S457:T458"/>
    <mergeCell ref="U457:U458"/>
    <mergeCell ref="V457:V458"/>
    <mergeCell ref="W457:X458"/>
    <mergeCell ref="Y457:Y458"/>
    <mergeCell ref="C459:D460"/>
    <mergeCell ref="E459:E460"/>
    <mergeCell ref="F459:F460"/>
    <mergeCell ref="G459:H460"/>
    <mergeCell ref="I459:I460"/>
    <mergeCell ref="K457:L458"/>
    <mergeCell ref="M457:M458"/>
    <mergeCell ref="N457:N458"/>
    <mergeCell ref="O457:P458"/>
    <mergeCell ref="Q457:Q458"/>
    <mergeCell ref="R457:R458"/>
    <mergeCell ref="C457:D458"/>
    <mergeCell ref="E457:E458"/>
    <mergeCell ref="F457:F458"/>
    <mergeCell ref="G457:H458"/>
    <mergeCell ref="I457:I458"/>
    <mergeCell ref="J457:J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Y450:Y451"/>
    <mergeCell ref="C452:E452"/>
    <mergeCell ref="G452:I452"/>
    <mergeCell ref="K452:M452"/>
    <mergeCell ref="O452:Q452"/>
    <mergeCell ref="S452:U452"/>
    <mergeCell ref="W452:Y452"/>
    <mergeCell ref="Q450:Q451"/>
    <mergeCell ref="R450:R451"/>
    <mergeCell ref="S450:T451"/>
    <mergeCell ref="U450:U451"/>
    <mergeCell ref="V450:V451"/>
    <mergeCell ref="W450:X451"/>
    <mergeCell ref="I450:I451"/>
    <mergeCell ref="J450:J451"/>
    <mergeCell ref="K450:L451"/>
    <mergeCell ref="M450:M451"/>
    <mergeCell ref="N450:N451"/>
    <mergeCell ref="O450:P451"/>
    <mergeCell ref="S448:T449"/>
    <mergeCell ref="U448:U449"/>
    <mergeCell ref="V448:V449"/>
    <mergeCell ref="W448:X449"/>
    <mergeCell ref="Y448:Y449"/>
    <mergeCell ref="B450:B451"/>
    <mergeCell ref="C450:D451"/>
    <mergeCell ref="E450:E451"/>
    <mergeCell ref="F450:F451"/>
    <mergeCell ref="G450:H451"/>
    <mergeCell ref="K448:L449"/>
    <mergeCell ref="M448:M449"/>
    <mergeCell ref="N448:N449"/>
    <mergeCell ref="O448:P449"/>
    <mergeCell ref="Q448:Q449"/>
    <mergeCell ref="R448:R449"/>
    <mergeCell ref="V446:V447"/>
    <mergeCell ref="W446:X447"/>
    <mergeCell ref="Y446:Y447"/>
    <mergeCell ref="B448:B449"/>
    <mergeCell ref="C448:D449"/>
    <mergeCell ref="E448:E449"/>
    <mergeCell ref="F448:F449"/>
    <mergeCell ref="G448:H449"/>
    <mergeCell ref="I448:I449"/>
    <mergeCell ref="J448:J449"/>
    <mergeCell ref="N446:N447"/>
    <mergeCell ref="O446:P447"/>
    <mergeCell ref="Q446:Q447"/>
    <mergeCell ref="R446:R447"/>
    <mergeCell ref="S446:T447"/>
    <mergeCell ref="U446:U447"/>
    <mergeCell ref="W444:X445"/>
    <mergeCell ref="Y444:Y445"/>
    <mergeCell ref="C446:D447"/>
    <mergeCell ref="E446:E447"/>
    <mergeCell ref="F446:F447"/>
    <mergeCell ref="G446:H447"/>
    <mergeCell ref="I446:I447"/>
    <mergeCell ref="J446:J447"/>
    <mergeCell ref="K446:L447"/>
    <mergeCell ref="M446:M447"/>
    <mergeCell ref="O444:P445"/>
    <mergeCell ref="Q444:Q445"/>
    <mergeCell ref="R444:R445"/>
    <mergeCell ref="S444:T445"/>
    <mergeCell ref="U444:U445"/>
    <mergeCell ref="V444:V445"/>
    <mergeCell ref="Y442:Y443"/>
    <mergeCell ref="C444:D445"/>
    <mergeCell ref="E444:E445"/>
    <mergeCell ref="F444:F445"/>
    <mergeCell ref="G444:H445"/>
    <mergeCell ref="I444:I445"/>
    <mergeCell ref="J444:J445"/>
    <mergeCell ref="K444:L445"/>
    <mergeCell ref="M444:M445"/>
    <mergeCell ref="N444:N445"/>
    <mergeCell ref="Q442:Q443"/>
    <mergeCell ref="R442:R443"/>
    <mergeCell ref="S442:T443"/>
    <mergeCell ref="U442:U443"/>
    <mergeCell ref="V442:V443"/>
    <mergeCell ref="W442:X443"/>
    <mergeCell ref="I442:I443"/>
    <mergeCell ref="J442:J443"/>
    <mergeCell ref="K442:L443"/>
    <mergeCell ref="M442:M443"/>
    <mergeCell ref="N442:N443"/>
    <mergeCell ref="O442:P443"/>
    <mergeCell ref="S440:T441"/>
    <mergeCell ref="U440:U441"/>
    <mergeCell ref="V440:V441"/>
    <mergeCell ref="W440:X441"/>
    <mergeCell ref="Y440:Y441"/>
    <mergeCell ref="B442:B443"/>
    <mergeCell ref="C442:D443"/>
    <mergeCell ref="E442:E443"/>
    <mergeCell ref="F442:F443"/>
    <mergeCell ref="G442:H443"/>
    <mergeCell ref="K440:L441"/>
    <mergeCell ref="M440:M441"/>
    <mergeCell ref="N440:N441"/>
    <mergeCell ref="O440:P441"/>
    <mergeCell ref="Q440:Q441"/>
    <mergeCell ref="R440:R441"/>
    <mergeCell ref="V438:V439"/>
    <mergeCell ref="W438:X439"/>
    <mergeCell ref="Y438:Y439"/>
    <mergeCell ref="B440:B441"/>
    <mergeCell ref="C440:D441"/>
    <mergeCell ref="E440:E441"/>
    <mergeCell ref="F440:F441"/>
    <mergeCell ref="G440:H441"/>
    <mergeCell ref="I440:I441"/>
    <mergeCell ref="J440:J441"/>
    <mergeCell ref="N438:N439"/>
    <mergeCell ref="O438:P439"/>
    <mergeCell ref="Q438:Q439"/>
    <mergeCell ref="R438:R439"/>
    <mergeCell ref="S438:T439"/>
    <mergeCell ref="U438:U439"/>
    <mergeCell ref="W437:Y437"/>
    <mergeCell ref="B438:B439"/>
    <mergeCell ref="C438:D439"/>
    <mergeCell ref="E438:E439"/>
    <mergeCell ref="F438:F439"/>
    <mergeCell ref="G438:H439"/>
    <mergeCell ref="I438:I439"/>
    <mergeCell ref="J438:J439"/>
    <mergeCell ref="K438:L439"/>
    <mergeCell ref="M438:M439"/>
    <mergeCell ref="U435:U436"/>
    <mergeCell ref="V435:V436"/>
    <mergeCell ref="W435:W436"/>
    <mergeCell ref="X435:X436"/>
    <mergeCell ref="Y435:Y436"/>
    <mergeCell ref="C437:E437"/>
    <mergeCell ref="G437:I437"/>
    <mergeCell ref="K437:M437"/>
    <mergeCell ref="O437:Q437"/>
    <mergeCell ref="S437:U437"/>
    <mergeCell ref="O435:O436"/>
    <mergeCell ref="P435:P436"/>
    <mergeCell ref="Q435:Q436"/>
    <mergeCell ref="R435:R436"/>
    <mergeCell ref="S435:S436"/>
    <mergeCell ref="T435:T436"/>
    <mergeCell ref="I435:I436"/>
    <mergeCell ref="J435:J436"/>
    <mergeCell ref="K435:K436"/>
    <mergeCell ref="L435:L436"/>
    <mergeCell ref="M435:M436"/>
    <mergeCell ref="N435:N436"/>
    <mergeCell ref="C435:C436"/>
    <mergeCell ref="D435:D436"/>
    <mergeCell ref="E435:E436"/>
    <mergeCell ref="F435:F436"/>
    <mergeCell ref="G435:G436"/>
    <mergeCell ref="H435:H436"/>
    <mergeCell ref="O433:Q433"/>
    <mergeCell ref="O434:Q434"/>
    <mergeCell ref="R433:R434"/>
    <mergeCell ref="S433:U434"/>
    <mergeCell ref="V433:V434"/>
    <mergeCell ref="W433:Y434"/>
    <mergeCell ref="B431:Y431"/>
    <mergeCell ref="B433:B434"/>
    <mergeCell ref="C433:E433"/>
    <mergeCell ref="C434:E434"/>
    <mergeCell ref="F433:F434"/>
    <mergeCell ref="G433:I433"/>
    <mergeCell ref="G434:I434"/>
    <mergeCell ref="J433:J434"/>
    <mergeCell ref="K433:M434"/>
    <mergeCell ref="N433:N434"/>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S423:T424"/>
    <mergeCell ref="U423:U424"/>
    <mergeCell ref="V423:V424"/>
    <mergeCell ref="W423:X424"/>
    <mergeCell ref="Y423:Y424"/>
    <mergeCell ref="C425:C426"/>
    <mergeCell ref="D425:D426"/>
    <mergeCell ref="E425:E426"/>
    <mergeCell ref="F425:F426"/>
    <mergeCell ref="G425:G426"/>
    <mergeCell ref="K423:L424"/>
    <mergeCell ref="M423:M424"/>
    <mergeCell ref="N423:N424"/>
    <mergeCell ref="O423:P424"/>
    <mergeCell ref="Q423:Q424"/>
    <mergeCell ref="R423:R424"/>
    <mergeCell ref="U421:U422"/>
    <mergeCell ref="V421:V422"/>
    <mergeCell ref="W421:X422"/>
    <mergeCell ref="Y421:Y422"/>
    <mergeCell ref="C423:D424"/>
    <mergeCell ref="E423:E424"/>
    <mergeCell ref="F423:F424"/>
    <mergeCell ref="G423:H424"/>
    <mergeCell ref="I423:I424"/>
    <mergeCell ref="J423:J424"/>
    <mergeCell ref="M421:M422"/>
    <mergeCell ref="N421:N422"/>
    <mergeCell ref="O421:P422"/>
    <mergeCell ref="Q421:Q422"/>
    <mergeCell ref="R421:R422"/>
    <mergeCell ref="S421:T422"/>
    <mergeCell ref="V419:V420"/>
    <mergeCell ref="W419:X420"/>
    <mergeCell ref="Y419:Y420"/>
    <mergeCell ref="C421:D422"/>
    <mergeCell ref="E421:E422"/>
    <mergeCell ref="F421:F422"/>
    <mergeCell ref="G421:H422"/>
    <mergeCell ref="I421:I422"/>
    <mergeCell ref="J421:J422"/>
    <mergeCell ref="K421:L422"/>
    <mergeCell ref="N419:N420"/>
    <mergeCell ref="O419:P420"/>
    <mergeCell ref="Q419:Q420"/>
    <mergeCell ref="R419:R420"/>
    <mergeCell ref="S419:T420"/>
    <mergeCell ref="U419:U420"/>
    <mergeCell ref="W417:X418"/>
    <mergeCell ref="Y417:Y418"/>
    <mergeCell ref="C419:D420"/>
    <mergeCell ref="E419:E420"/>
    <mergeCell ref="F419:F420"/>
    <mergeCell ref="G419:H420"/>
    <mergeCell ref="I419:I420"/>
    <mergeCell ref="J419:J420"/>
    <mergeCell ref="K419:L420"/>
    <mergeCell ref="M419:M420"/>
    <mergeCell ref="O417:P418"/>
    <mergeCell ref="Q417:Q418"/>
    <mergeCell ref="R417:R418"/>
    <mergeCell ref="S417:T418"/>
    <mergeCell ref="U417:U418"/>
    <mergeCell ref="V417:V418"/>
    <mergeCell ref="Y415:Y416"/>
    <mergeCell ref="C417:D418"/>
    <mergeCell ref="E417:E418"/>
    <mergeCell ref="F417:F418"/>
    <mergeCell ref="G417:H418"/>
    <mergeCell ref="I417:I418"/>
    <mergeCell ref="J417:J418"/>
    <mergeCell ref="K417:L418"/>
    <mergeCell ref="M417:M418"/>
    <mergeCell ref="N417:N418"/>
    <mergeCell ref="Q415:Q416"/>
    <mergeCell ref="R415:R416"/>
    <mergeCell ref="S415:T416"/>
    <mergeCell ref="U415:U416"/>
    <mergeCell ref="V415:V416"/>
    <mergeCell ref="W415:X416"/>
    <mergeCell ref="I415:I416"/>
    <mergeCell ref="J415:J416"/>
    <mergeCell ref="K415:L416"/>
    <mergeCell ref="M415:M416"/>
    <mergeCell ref="N415:N416"/>
    <mergeCell ref="O415:P416"/>
    <mergeCell ref="S413:T414"/>
    <mergeCell ref="U413:U414"/>
    <mergeCell ref="V413:V414"/>
    <mergeCell ref="W413:X414"/>
    <mergeCell ref="Y413:Y414"/>
    <mergeCell ref="B415:B416"/>
    <mergeCell ref="C415:D416"/>
    <mergeCell ref="E415:E416"/>
    <mergeCell ref="F415:F416"/>
    <mergeCell ref="G415:H416"/>
    <mergeCell ref="K413:L414"/>
    <mergeCell ref="M413:M414"/>
    <mergeCell ref="N413:N414"/>
    <mergeCell ref="O413:P414"/>
    <mergeCell ref="Q413:Q414"/>
    <mergeCell ref="R413:R414"/>
    <mergeCell ref="C413:D414"/>
    <mergeCell ref="E413:E414"/>
    <mergeCell ref="F413:F414"/>
    <mergeCell ref="G413:H414"/>
    <mergeCell ref="I413:I414"/>
    <mergeCell ref="J413:J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S409:T410"/>
    <mergeCell ref="U409:U410"/>
    <mergeCell ref="V409:V410"/>
    <mergeCell ref="W409:X410"/>
    <mergeCell ref="Y409:Y410"/>
    <mergeCell ref="C411:D412"/>
    <mergeCell ref="E411:E412"/>
    <mergeCell ref="F411:F412"/>
    <mergeCell ref="G411:H412"/>
    <mergeCell ref="I411:I412"/>
    <mergeCell ref="K409:L410"/>
    <mergeCell ref="M409:M410"/>
    <mergeCell ref="N409:N410"/>
    <mergeCell ref="O409:P410"/>
    <mergeCell ref="Q409:Q410"/>
    <mergeCell ref="R409:R410"/>
    <mergeCell ref="C409:D410"/>
    <mergeCell ref="E409:E410"/>
    <mergeCell ref="F409:F410"/>
    <mergeCell ref="G409:H410"/>
    <mergeCell ref="I409:I410"/>
    <mergeCell ref="J409:J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S405:T406"/>
    <mergeCell ref="U405:U406"/>
    <mergeCell ref="V405:V406"/>
    <mergeCell ref="W405:X406"/>
    <mergeCell ref="Y405:Y406"/>
    <mergeCell ref="C407:D408"/>
    <mergeCell ref="E407:E408"/>
    <mergeCell ref="F407:F408"/>
    <mergeCell ref="G407:H408"/>
    <mergeCell ref="I407:I408"/>
    <mergeCell ref="K405:L406"/>
    <mergeCell ref="M405:M406"/>
    <mergeCell ref="N405:N406"/>
    <mergeCell ref="O405:P406"/>
    <mergeCell ref="Q405:Q406"/>
    <mergeCell ref="R405:R406"/>
    <mergeCell ref="C405:D406"/>
    <mergeCell ref="E405:E406"/>
    <mergeCell ref="F405:F406"/>
    <mergeCell ref="G405:H406"/>
    <mergeCell ref="I405:I406"/>
    <mergeCell ref="J405:J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C400:E400"/>
    <mergeCell ref="G400:I400"/>
    <mergeCell ref="K400:M400"/>
    <mergeCell ref="O400:Q400"/>
    <mergeCell ref="S400:U400"/>
    <mergeCell ref="W400:Y400"/>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S390:T391"/>
    <mergeCell ref="U390:U391"/>
    <mergeCell ref="V390:V391"/>
    <mergeCell ref="W390:X391"/>
    <mergeCell ref="Y390:Y391"/>
    <mergeCell ref="C392:D393"/>
    <mergeCell ref="E392:E393"/>
    <mergeCell ref="F392:F393"/>
    <mergeCell ref="G392:H393"/>
    <mergeCell ref="I392:I393"/>
    <mergeCell ref="K390:L391"/>
    <mergeCell ref="M390:M391"/>
    <mergeCell ref="N390:N391"/>
    <mergeCell ref="O390:P391"/>
    <mergeCell ref="Q390:Q391"/>
    <mergeCell ref="R390:R391"/>
    <mergeCell ref="U388:U389"/>
    <mergeCell ref="V388:V389"/>
    <mergeCell ref="W388:X389"/>
    <mergeCell ref="Y388:Y389"/>
    <mergeCell ref="C390:D391"/>
    <mergeCell ref="E390:E391"/>
    <mergeCell ref="F390:F391"/>
    <mergeCell ref="G390:H391"/>
    <mergeCell ref="I390:I391"/>
    <mergeCell ref="J390:J391"/>
    <mergeCell ref="M388:M389"/>
    <mergeCell ref="N388:N389"/>
    <mergeCell ref="O388:P389"/>
    <mergeCell ref="Q388:Q389"/>
    <mergeCell ref="R388:R389"/>
    <mergeCell ref="S388:T389"/>
    <mergeCell ref="V386:V387"/>
    <mergeCell ref="W386:X387"/>
    <mergeCell ref="Y386:Y387"/>
    <mergeCell ref="C388:D389"/>
    <mergeCell ref="E388:E389"/>
    <mergeCell ref="F388:F389"/>
    <mergeCell ref="G388:H389"/>
    <mergeCell ref="I388:I389"/>
    <mergeCell ref="J388:J389"/>
    <mergeCell ref="K388:L389"/>
    <mergeCell ref="N386:N387"/>
    <mergeCell ref="O386:P387"/>
    <mergeCell ref="Q386:Q387"/>
    <mergeCell ref="R386:R387"/>
    <mergeCell ref="S386:T387"/>
    <mergeCell ref="U386:U387"/>
    <mergeCell ref="W385:Y385"/>
    <mergeCell ref="B386:B387"/>
    <mergeCell ref="C386:D387"/>
    <mergeCell ref="E386:E387"/>
    <mergeCell ref="F386:F387"/>
    <mergeCell ref="G386:H387"/>
    <mergeCell ref="I386:I387"/>
    <mergeCell ref="J386:J387"/>
    <mergeCell ref="K386:L387"/>
    <mergeCell ref="M386:M387"/>
    <mergeCell ref="U383:U384"/>
    <mergeCell ref="V383:V384"/>
    <mergeCell ref="W383:W384"/>
    <mergeCell ref="X383:X384"/>
    <mergeCell ref="Y383:Y384"/>
    <mergeCell ref="C385:E385"/>
    <mergeCell ref="G385:I385"/>
    <mergeCell ref="K385:M385"/>
    <mergeCell ref="O385:Q385"/>
    <mergeCell ref="S385:U385"/>
    <mergeCell ref="O383:O384"/>
    <mergeCell ref="P383:P384"/>
    <mergeCell ref="Q383:Q384"/>
    <mergeCell ref="R383:R384"/>
    <mergeCell ref="S383:S384"/>
    <mergeCell ref="T383:T384"/>
    <mergeCell ref="I383:I384"/>
    <mergeCell ref="J383:J384"/>
    <mergeCell ref="K383:K384"/>
    <mergeCell ref="L383:L384"/>
    <mergeCell ref="M383:M384"/>
    <mergeCell ref="N383:N384"/>
    <mergeCell ref="C383:C384"/>
    <mergeCell ref="D383:D384"/>
    <mergeCell ref="E383:E384"/>
    <mergeCell ref="F383:F384"/>
    <mergeCell ref="G383:G384"/>
    <mergeCell ref="H383:H384"/>
    <mergeCell ref="O381:Q381"/>
    <mergeCell ref="O382:Q382"/>
    <mergeCell ref="R381:R382"/>
    <mergeCell ref="S381:U382"/>
    <mergeCell ref="V381:V382"/>
    <mergeCell ref="W381:Y382"/>
    <mergeCell ref="B379:Y379"/>
    <mergeCell ref="B381:B382"/>
    <mergeCell ref="C381:E381"/>
    <mergeCell ref="C382:E382"/>
    <mergeCell ref="F381:F382"/>
    <mergeCell ref="G381:I381"/>
    <mergeCell ref="G382:I382"/>
    <mergeCell ref="J381:J382"/>
    <mergeCell ref="K381:M382"/>
    <mergeCell ref="N381:N382"/>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S371:T372"/>
    <mergeCell ref="U371:U372"/>
    <mergeCell ref="V371:V372"/>
    <mergeCell ref="W371:X372"/>
    <mergeCell ref="Y371:Y372"/>
    <mergeCell ref="C373:C374"/>
    <mergeCell ref="D373:D374"/>
    <mergeCell ref="E373:E374"/>
    <mergeCell ref="F373:F374"/>
    <mergeCell ref="G373:G374"/>
    <mergeCell ref="K371:L372"/>
    <mergeCell ref="M371:M372"/>
    <mergeCell ref="N371:N372"/>
    <mergeCell ref="O371:P372"/>
    <mergeCell ref="Q371:Q372"/>
    <mergeCell ref="R371:R372"/>
    <mergeCell ref="U369:U370"/>
    <mergeCell ref="V369:V370"/>
    <mergeCell ref="W369:X370"/>
    <mergeCell ref="Y369:Y370"/>
    <mergeCell ref="C371:D372"/>
    <mergeCell ref="E371:E372"/>
    <mergeCell ref="F371:F372"/>
    <mergeCell ref="G371:H372"/>
    <mergeCell ref="I371:I372"/>
    <mergeCell ref="J371:J372"/>
    <mergeCell ref="M369:M370"/>
    <mergeCell ref="N369:N370"/>
    <mergeCell ref="O369:P370"/>
    <mergeCell ref="Q369:Q370"/>
    <mergeCell ref="R369:R370"/>
    <mergeCell ref="S369:T370"/>
    <mergeCell ref="V367:V368"/>
    <mergeCell ref="W367:X368"/>
    <mergeCell ref="Y367:Y368"/>
    <mergeCell ref="C369:D370"/>
    <mergeCell ref="E369:E370"/>
    <mergeCell ref="F369:F370"/>
    <mergeCell ref="G369:H370"/>
    <mergeCell ref="I369:I370"/>
    <mergeCell ref="J369:J370"/>
    <mergeCell ref="K369:L370"/>
    <mergeCell ref="N367:N368"/>
    <mergeCell ref="O367:P368"/>
    <mergeCell ref="Q367:Q368"/>
    <mergeCell ref="R367:R368"/>
    <mergeCell ref="S367:T368"/>
    <mergeCell ref="U367:U368"/>
    <mergeCell ref="W365:X366"/>
    <mergeCell ref="Y365:Y366"/>
    <mergeCell ref="C367:D368"/>
    <mergeCell ref="E367:E368"/>
    <mergeCell ref="F367:F368"/>
    <mergeCell ref="G367:H368"/>
    <mergeCell ref="I367:I368"/>
    <mergeCell ref="J367:J368"/>
    <mergeCell ref="K367:L368"/>
    <mergeCell ref="M367:M368"/>
    <mergeCell ref="O365:P366"/>
    <mergeCell ref="Q365:Q366"/>
    <mergeCell ref="R365:R366"/>
    <mergeCell ref="S365:T366"/>
    <mergeCell ref="U365:U366"/>
    <mergeCell ref="V365:V366"/>
    <mergeCell ref="Y363:Y364"/>
    <mergeCell ref="C365:D366"/>
    <mergeCell ref="E365:E366"/>
    <mergeCell ref="F365:F366"/>
    <mergeCell ref="G365:H366"/>
    <mergeCell ref="I365:I366"/>
    <mergeCell ref="J365:J366"/>
    <mergeCell ref="K365:L366"/>
    <mergeCell ref="M365:M366"/>
    <mergeCell ref="N365:N366"/>
    <mergeCell ref="Q363:Q364"/>
    <mergeCell ref="R363:R364"/>
    <mergeCell ref="S363:T364"/>
    <mergeCell ref="U363:U364"/>
    <mergeCell ref="V363:V364"/>
    <mergeCell ref="W363:X364"/>
    <mergeCell ref="I363:I364"/>
    <mergeCell ref="J363:J364"/>
    <mergeCell ref="K363:L364"/>
    <mergeCell ref="M363:M364"/>
    <mergeCell ref="N363:N364"/>
    <mergeCell ref="O363:P364"/>
    <mergeCell ref="S361:T362"/>
    <mergeCell ref="U361:U362"/>
    <mergeCell ref="V361:V362"/>
    <mergeCell ref="W361:X362"/>
    <mergeCell ref="Y361:Y362"/>
    <mergeCell ref="B363:B364"/>
    <mergeCell ref="C363:D364"/>
    <mergeCell ref="E363:E364"/>
    <mergeCell ref="F363:F364"/>
    <mergeCell ref="G363:H364"/>
    <mergeCell ref="K361:L362"/>
    <mergeCell ref="M361:M362"/>
    <mergeCell ref="N361:N362"/>
    <mergeCell ref="O361:P362"/>
    <mergeCell ref="Q361:Q362"/>
    <mergeCell ref="R361:R362"/>
    <mergeCell ref="C361:D362"/>
    <mergeCell ref="E361:E362"/>
    <mergeCell ref="F361:F362"/>
    <mergeCell ref="G361:H362"/>
    <mergeCell ref="I361:I362"/>
    <mergeCell ref="J361:J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S357:T358"/>
    <mergeCell ref="U357:U358"/>
    <mergeCell ref="V357:V358"/>
    <mergeCell ref="W357:X358"/>
    <mergeCell ref="Y357:Y358"/>
    <mergeCell ref="C359:D360"/>
    <mergeCell ref="E359:E360"/>
    <mergeCell ref="F359:F360"/>
    <mergeCell ref="G359:H360"/>
    <mergeCell ref="I359:I360"/>
    <mergeCell ref="K357:L358"/>
    <mergeCell ref="M357:M358"/>
    <mergeCell ref="N357:N358"/>
    <mergeCell ref="O357:P358"/>
    <mergeCell ref="Q357:Q358"/>
    <mergeCell ref="R357:R358"/>
    <mergeCell ref="C357:D358"/>
    <mergeCell ref="E357:E358"/>
    <mergeCell ref="F357:F358"/>
    <mergeCell ref="G357:H358"/>
    <mergeCell ref="I357:I358"/>
    <mergeCell ref="J357:J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C352:E352"/>
    <mergeCell ref="G352:I352"/>
    <mergeCell ref="K352:M352"/>
    <mergeCell ref="O352:Q352"/>
    <mergeCell ref="S352:U352"/>
    <mergeCell ref="W352:Y352"/>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S342:T343"/>
    <mergeCell ref="U342:U343"/>
    <mergeCell ref="V342:V343"/>
    <mergeCell ref="W342:X343"/>
    <mergeCell ref="Y342:Y343"/>
    <mergeCell ref="C344:D345"/>
    <mergeCell ref="E344:E345"/>
    <mergeCell ref="F344:F345"/>
    <mergeCell ref="G344:H345"/>
    <mergeCell ref="I344:I345"/>
    <mergeCell ref="K342:L343"/>
    <mergeCell ref="M342:M343"/>
    <mergeCell ref="N342:N343"/>
    <mergeCell ref="O342:P343"/>
    <mergeCell ref="Q342:Q343"/>
    <mergeCell ref="R342:R343"/>
    <mergeCell ref="U340:U341"/>
    <mergeCell ref="V340:V341"/>
    <mergeCell ref="W340:X341"/>
    <mergeCell ref="Y340:Y341"/>
    <mergeCell ref="C342:D343"/>
    <mergeCell ref="E342:E343"/>
    <mergeCell ref="F342:F343"/>
    <mergeCell ref="G342:H343"/>
    <mergeCell ref="I342:I343"/>
    <mergeCell ref="J342:J343"/>
    <mergeCell ref="M340:M341"/>
    <mergeCell ref="N340:N341"/>
    <mergeCell ref="O340:P341"/>
    <mergeCell ref="Q340:Q341"/>
    <mergeCell ref="R340:R341"/>
    <mergeCell ref="S340:T341"/>
    <mergeCell ref="V338:V339"/>
    <mergeCell ref="W338:X339"/>
    <mergeCell ref="Y338:Y339"/>
    <mergeCell ref="C340:D341"/>
    <mergeCell ref="E340:E341"/>
    <mergeCell ref="F340:F341"/>
    <mergeCell ref="G340:H341"/>
    <mergeCell ref="I340:I341"/>
    <mergeCell ref="J340:J341"/>
    <mergeCell ref="K340:L341"/>
    <mergeCell ref="N338:N339"/>
    <mergeCell ref="O338:P339"/>
    <mergeCell ref="Q338:Q339"/>
    <mergeCell ref="R338:R339"/>
    <mergeCell ref="S338:T339"/>
    <mergeCell ref="U338:U339"/>
    <mergeCell ref="W337:Y337"/>
    <mergeCell ref="B338:B339"/>
    <mergeCell ref="C338:D339"/>
    <mergeCell ref="E338:E339"/>
    <mergeCell ref="F338:F339"/>
    <mergeCell ref="G338:H339"/>
    <mergeCell ref="I338:I339"/>
    <mergeCell ref="J338:J339"/>
    <mergeCell ref="K338:L339"/>
    <mergeCell ref="M338:M339"/>
    <mergeCell ref="U335:U336"/>
    <mergeCell ref="V335:V336"/>
    <mergeCell ref="W335:W336"/>
    <mergeCell ref="X335:X336"/>
    <mergeCell ref="Y335:Y336"/>
    <mergeCell ref="C337:E337"/>
    <mergeCell ref="G337:I337"/>
    <mergeCell ref="K337:M337"/>
    <mergeCell ref="O337:Q337"/>
    <mergeCell ref="S337:U337"/>
    <mergeCell ref="O335:O336"/>
    <mergeCell ref="P335:P336"/>
    <mergeCell ref="Q335:Q336"/>
    <mergeCell ref="R335:R336"/>
    <mergeCell ref="S335:S336"/>
    <mergeCell ref="T335:T336"/>
    <mergeCell ref="I335:I336"/>
    <mergeCell ref="J335:J336"/>
    <mergeCell ref="K335:K336"/>
    <mergeCell ref="L335:L336"/>
    <mergeCell ref="M335:M336"/>
    <mergeCell ref="N335:N336"/>
    <mergeCell ref="C335:C336"/>
    <mergeCell ref="D335:D336"/>
    <mergeCell ref="E335:E336"/>
    <mergeCell ref="F335:F336"/>
    <mergeCell ref="G335:G336"/>
    <mergeCell ref="H335:H336"/>
    <mergeCell ref="O333:Q333"/>
    <mergeCell ref="O334:Q334"/>
    <mergeCell ref="R333:R334"/>
    <mergeCell ref="S333:U334"/>
    <mergeCell ref="V333:V334"/>
    <mergeCell ref="W333:Y334"/>
    <mergeCell ref="B331:Y331"/>
    <mergeCell ref="B333:B334"/>
    <mergeCell ref="C333:E333"/>
    <mergeCell ref="C334:E334"/>
    <mergeCell ref="F333:F334"/>
    <mergeCell ref="G333:I333"/>
    <mergeCell ref="G334:I334"/>
    <mergeCell ref="J333:J334"/>
    <mergeCell ref="K333:M334"/>
    <mergeCell ref="N333:N334"/>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S324:T325"/>
    <mergeCell ref="U324:U325"/>
    <mergeCell ref="V324:V325"/>
    <mergeCell ref="W324:X325"/>
    <mergeCell ref="Y324:Y325"/>
    <mergeCell ref="C326:C327"/>
    <mergeCell ref="D326:D327"/>
    <mergeCell ref="E326:E327"/>
    <mergeCell ref="F326:F327"/>
    <mergeCell ref="G326:G327"/>
    <mergeCell ref="K324:L325"/>
    <mergeCell ref="M324:M325"/>
    <mergeCell ref="N324:N325"/>
    <mergeCell ref="O324:P325"/>
    <mergeCell ref="Q324:Q325"/>
    <mergeCell ref="R324:R325"/>
    <mergeCell ref="C324:D325"/>
    <mergeCell ref="E324:E325"/>
    <mergeCell ref="F324:F325"/>
    <mergeCell ref="G324:H325"/>
    <mergeCell ref="I324:I325"/>
    <mergeCell ref="J324:J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Y319:Y320"/>
    <mergeCell ref="C321:E321"/>
    <mergeCell ref="G321:I321"/>
    <mergeCell ref="K321:M321"/>
    <mergeCell ref="O321:Q321"/>
    <mergeCell ref="S321:U321"/>
    <mergeCell ref="W321:Y321"/>
    <mergeCell ref="Q319:Q320"/>
    <mergeCell ref="R319:R320"/>
    <mergeCell ref="S319:T320"/>
    <mergeCell ref="U319:U320"/>
    <mergeCell ref="V319:V320"/>
    <mergeCell ref="W319:X320"/>
    <mergeCell ref="I319:I320"/>
    <mergeCell ref="J319:J320"/>
    <mergeCell ref="K319:L320"/>
    <mergeCell ref="M319:M320"/>
    <mergeCell ref="N319:N320"/>
    <mergeCell ref="O319:P320"/>
    <mergeCell ref="S317:T318"/>
    <mergeCell ref="U317:U318"/>
    <mergeCell ref="V317:V318"/>
    <mergeCell ref="W317:X318"/>
    <mergeCell ref="Y317:Y318"/>
    <mergeCell ref="B319:B320"/>
    <mergeCell ref="C319:D320"/>
    <mergeCell ref="E319:E320"/>
    <mergeCell ref="F319:F320"/>
    <mergeCell ref="G319:H320"/>
    <mergeCell ref="K317:L318"/>
    <mergeCell ref="M317:M318"/>
    <mergeCell ref="N317:N318"/>
    <mergeCell ref="O317:P318"/>
    <mergeCell ref="Q317:Q318"/>
    <mergeCell ref="R317:R318"/>
    <mergeCell ref="C317:D318"/>
    <mergeCell ref="E317:E318"/>
    <mergeCell ref="F317:F318"/>
    <mergeCell ref="G317:H318"/>
    <mergeCell ref="I317:I318"/>
    <mergeCell ref="J317:J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S313:T314"/>
    <mergeCell ref="U313:U314"/>
    <mergeCell ref="V313:V314"/>
    <mergeCell ref="W313:X314"/>
    <mergeCell ref="Y313:Y314"/>
    <mergeCell ref="C315:D316"/>
    <mergeCell ref="E315:E316"/>
    <mergeCell ref="F315:F316"/>
    <mergeCell ref="G315:H316"/>
    <mergeCell ref="I315:I316"/>
    <mergeCell ref="K313:L314"/>
    <mergeCell ref="M313:M314"/>
    <mergeCell ref="N313:N314"/>
    <mergeCell ref="O313:P314"/>
    <mergeCell ref="Q313:Q314"/>
    <mergeCell ref="R313:R314"/>
    <mergeCell ref="C313:D314"/>
    <mergeCell ref="E313:E314"/>
    <mergeCell ref="F313:F314"/>
    <mergeCell ref="G313:H314"/>
    <mergeCell ref="I313:I314"/>
    <mergeCell ref="J313:J314"/>
    <mergeCell ref="C312:E312"/>
    <mergeCell ref="G312:I312"/>
    <mergeCell ref="K312:M312"/>
    <mergeCell ref="O312:Q312"/>
    <mergeCell ref="S312:U312"/>
    <mergeCell ref="W312:Y312"/>
    <mergeCell ref="C311:E311"/>
    <mergeCell ref="G311:I311"/>
    <mergeCell ref="K311:M311"/>
    <mergeCell ref="O311:Q311"/>
    <mergeCell ref="S311:U311"/>
    <mergeCell ref="W311:Y311"/>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O307:Q307"/>
    <mergeCell ref="O308:Q308"/>
    <mergeCell ref="R307:R308"/>
    <mergeCell ref="S307:U308"/>
    <mergeCell ref="V307:V308"/>
    <mergeCell ref="W307:Y308"/>
    <mergeCell ref="B305:Y305"/>
    <mergeCell ref="B307:B308"/>
    <mergeCell ref="C307:E307"/>
    <mergeCell ref="C308:E308"/>
    <mergeCell ref="F307:F308"/>
    <mergeCell ref="G307:I307"/>
    <mergeCell ref="G308:I308"/>
    <mergeCell ref="J307:J308"/>
    <mergeCell ref="K307:M308"/>
    <mergeCell ref="N307:N308"/>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S297:T298"/>
    <mergeCell ref="U297:U298"/>
    <mergeCell ref="V297:V298"/>
    <mergeCell ref="W297:X298"/>
    <mergeCell ref="Y297:Y298"/>
    <mergeCell ref="C299:C300"/>
    <mergeCell ref="D299:D300"/>
    <mergeCell ref="E299:E300"/>
    <mergeCell ref="F299:F300"/>
    <mergeCell ref="G299:G300"/>
    <mergeCell ref="K297:L298"/>
    <mergeCell ref="M297:M298"/>
    <mergeCell ref="N297:N298"/>
    <mergeCell ref="O297:P298"/>
    <mergeCell ref="Q297:Q298"/>
    <mergeCell ref="R297:R298"/>
    <mergeCell ref="C297:D298"/>
    <mergeCell ref="E297:E298"/>
    <mergeCell ref="F297:F298"/>
    <mergeCell ref="G297:H298"/>
    <mergeCell ref="I297:I298"/>
    <mergeCell ref="J297:J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C294:E294"/>
    <mergeCell ref="G294:I294"/>
    <mergeCell ref="K294:M294"/>
    <mergeCell ref="O294:Q294"/>
    <mergeCell ref="S294:U294"/>
    <mergeCell ref="W294:Y294"/>
    <mergeCell ref="R292:R293"/>
    <mergeCell ref="S292:T293"/>
    <mergeCell ref="U292:U293"/>
    <mergeCell ref="V292:V293"/>
    <mergeCell ref="W292:X293"/>
    <mergeCell ref="Y292:Y293"/>
    <mergeCell ref="J292:J293"/>
    <mergeCell ref="K292:L293"/>
    <mergeCell ref="M292:M293"/>
    <mergeCell ref="N292:N293"/>
    <mergeCell ref="O292:P293"/>
    <mergeCell ref="Q292:Q293"/>
    <mergeCell ref="S290:T291"/>
    <mergeCell ref="U290:U291"/>
    <mergeCell ref="V290:V291"/>
    <mergeCell ref="W290:X291"/>
    <mergeCell ref="Y290:Y291"/>
    <mergeCell ref="C292:D293"/>
    <mergeCell ref="E292:E293"/>
    <mergeCell ref="F292:F293"/>
    <mergeCell ref="G292:H293"/>
    <mergeCell ref="I292:I293"/>
    <mergeCell ref="K290:L291"/>
    <mergeCell ref="M290:M291"/>
    <mergeCell ref="N290:N291"/>
    <mergeCell ref="O290:P291"/>
    <mergeCell ref="Q290:Q291"/>
    <mergeCell ref="R290:R291"/>
    <mergeCell ref="C290:D291"/>
    <mergeCell ref="E290:E291"/>
    <mergeCell ref="F290:F291"/>
    <mergeCell ref="G290:H291"/>
    <mergeCell ref="I290:I291"/>
    <mergeCell ref="J290:J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S286:T287"/>
    <mergeCell ref="U286:U287"/>
    <mergeCell ref="V286:V287"/>
    <mergeCell ref="W286:X287"/>
    <mergeCell ref="Y286:Y287"/>
    <mergeCell ref="C288:D289"/>
    <mergeCell ref="E288:E289"/>
    <mergeCell ref="F288:F289"/>
    <mergeCell ref="G288:H289"/>
    <mergeCell ref="I288:I289"/>
    <mergeCell ref="K286:L287"/>
    <mergeCell ref="M286:M287"/>
    <mergeCell ref="N286:N287"/>
    <mergeCell ref="O286:P287"/>
    <mergeCell ref="Q286:Q287"/>
    <mergeCell ref="R286:R287"/>
    <mergeCell ref="C286:D287"/>
    <mergeCell ref="E286:E287"/>
    <mergeCell ref="F286:F287"/>
    <mergeCell ref="G286:H287"/>
    <mergeCell ref="I286:I287"/>
    <mergeCell ref="J286:J287"/>
    <mergeCell ref="W284:Y284"/>
    <mergeCell ref="C285:E285"/>
    <mergeCell ref="G285:I285"/>
    <mergeCell ref="K285:M285"/>
    <mergeCell ref="O285:Q285"/>
    <mergeCell ref="S285:U285"/>
    <mergeCell ref="W285:Y285"/>
    <mergeCell ref="U282:U283"/>
    <mergeCell ref="V282:V283"/>
    <mergeCell ref="W282:W283"/>
    <mergeCell ref="X282:X283"/>
    <mergeCell ref="Y282:Y283"/>
    <mergeCell ref="C284:E284"/>
    <mergeCell ref="G284:I284"/>
    <mergeCell ref="K284:M284"/>
    <mergeCell ref="O284:Q284"/>
    <mergeCell ref="S284:U284"/>
    <mergeCell ref="O282:O283"/>
    <mergeCell ref="P282:P283"/>
    <mergeCell ref="Q282:Q283"/>
    <mergeCell ref="R282:R283"/>
    <mergeCell ref="S282:S283"/>
    <mergeCell ref="T282:T283"/>
    <mergeCell ref="I282:I283"/>
    <mergeCell ref="J282:J283"/>
    <mergeCell ref="K282:K283"/>
    <mergeCell ref="L282:L283"/>
    <mergeCell ref="M282:M283"/>
    <mergeCell ref="N282:N283"/>
    <mergeCell ref="S280:U281"/>
    <mergeCell ref="V280:V281"/>
    <mergeCell ref="W280:Y281"/>
    <mergeCell ref="B282:B283"/>
    <mergeCell ref="C282:C283"/>
    <mergeCell ref="D282:D283"/>
    <mergeCell ref="E282:E283"/>
    <mergeCell ref="F282:F283"/>
    <mergeCell ref="G282:G283"/>
    <mergeCell ref="H282:H283"/>
    <mergeCell ref="J280:J281"/>
    <mergeCell ref="K280:M281"/>
    <mergeCell ref="N280:N281"/>
    <mergeCell ref="O280:Q280"/>
    <mergeCell ref="O281:Q281"/>
    <mergeCell ref="R280:R281"/>
    <mergeCell ref="B280:B281"/>
    <mergeCell ref="C280:E280"/>
    <mergeCell ref="C281:E281"/>
    <mergeCell ref="F280:F281"/>
    <mergeCell ref="G280:I280"/>
    <mergeCell ref="G281:I281"/>
    <mergeCell ref="U272:U273"/>
    <mergeCell ref="V272:V273"/>
    <mergeCell ref="W272:W273"/>
    <mergeCell ref="X272:X273"/>
    <mergeCell ref="Y272:Y273"/>
    <mergeCell ref="B278:Y278"/>
    <mergeCell ref="O272:O273"/>
    <mergeCell ref="P272:P273"/>
    <mergeCell ref="Q272:Q273"/>
    <mergeCell ref="R272:R273"/>
    <mergeCell ref="S272:S273"/>
    <mergeCell ref="T272:T273"/>
    <mergeCell ref="I272:I273"/>
    <mergeCell ref="J272:J273"/>
    <mergeCell ref="K272:K273"/>
    <mergeCell ref="L272:L273"/>
    <mergeCell ref="M272:M273"/>
    <mergeCell ref="N272:N273"/>
    <mergeCell ref="U270:U271"/>
    <mergeCell ref="V270:V271"/>
    <mergeCell ref="W270:X271"/>
    <mergeCell ref="Y270:Y271"/>
    <mergeCell ref="C272:C273"/>
    <mergeCell ref="D272:D273"/>
    <mergeCell ref="E272:E273"/>
    <mergeCell ref="F272:F273"/>
    <mergeCell ref="G272:G273"/>
    <mergeCell ref="H272:H273"/>
    <mergeCell ref="M270:M271"/>
    <mergeCell ref="N270:N271"/>
    <mergeCell ref="O270:P271"/>
    <mergeCell ref="Q270:Q271"/>
    <mergeCell ref="R270:R271"/>
    <mergeCell ref="S270:T271"/>
    <mergeCell ref="V268:V269"/>
    <mergeCell ref="W268:X269"/>
    <mergeCell ref="Y268:Y269"/>
    <mergeCell ref="C270:D271"/>
    <mergeCell ref="E270:E271"/>
    <mergeCell ref="F270:F271"/>
    <mergeCell ref="G270:H271"/>
    <mergeCell ref="I270:I271"/>
    <mergeCell ref="J270:J271"/>
    <mergeCell ref="K270:L271"/>
    <mergeCell ref="N268:N269"/>
    <mergeCell ref="O268:P269"/>
    <mergeCell ref="Q268:Q269"/>
    <mergeCell ref="R268:R269"/>
    <mergeCell ref="S268:T269"/>
    <mergeCell ref="U268:U269"/>
    <mergeCell ref="W267:Y267"/>
    <mergeCell ref="B268:B269"/>
    <mergeCell ref="C268:D269"/>
    <mergeCell ref="E268:E269"/>
    <mergeCell ref="F268:F269"/>
    <mergeCell ref="G268:H269"/>
    <mergeCell ref="I268:I269"/>
    <mergeCell ref="J268:J269"/>
    <mergeCell ref="K268:L269"/>
    <mergeCell ref="M268:M269"/>
    <mergeCell ref="S265:T266"/>
    <mergeCell ref="U265:U266"/>
    <mergeCell ref="V265:V266"/>
    <mergeCell ref="W265:X266"/>
    <mergeCell ref="Y265:Y266"/>
    <mergeCell ref="C267:E267"/>
    <mergeCell ref="G267:I267"/>
    <mergeCell ref="K267:M267"/>
    <mergeCell ref="O267:Q267"/>
    <mergeCell ref="S267:U267"/>
    <mergeCell ref="K265:L266"/>
    <mergeCell ref="M265:M266"/>
    <mergeCell ref="N265:N266"/>
    <mergeCell ref="O265:P266"/>
    <mergeCell ref="Q265:Q266"/>
    <mergeCell ref="R265:R266"/>
    <mergeCell ref="C265:D266"/>
    <mergeCell ref="E265:E266"/>
    <mergeCell ref="F265:F266"/>
    <mergeCell ref="G265:H266"/>
    <mergeCell ref="I265:I266"/>
    <mergeCell ref="J265:J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S261:T262"/>
    <mergeCell ref="U261:U262"/>
    <mergeCell ref="V261:V262"/>
    <mergeCell ref="W261:X262"/>
    <mergeCell ref="Y261:Y262"/>
    <mergeCell ref="C263:D264"/>
    <mergeCell ref="E263:E264"/>
    <mergeCell ref="F263:F264"/>
    <mergeCell ref="G263:H264"/>
    <mergeCell ref="I263:I264"/>
    <mergeCell ref="K261:L262"/>
    <mergeCell ref="M261:M262"/>
    <mergeCell ref="N261:N262"/>
    <mergeCell ref="O261:P262"/>
    <mergeCell ref="Q261:Q262"/>
    <mergeCell ref="R261:R262"/>
    <mergeCell ref="C261:D262"/>
    <mergeCell ref="E261:E262"/>
    <mergeCell ref="F261:F262"/>
    <mergeCell ref="G261:H262"/>
    <mergeCell ref="I261:I262"/>
    <mergeCell ref="J261:J262"/>
    <mergeCell ref="C260:E260"/>
    <mergeCell ref="G260:I260"/>
    <mergeCell ref="K260:M260"/>
    <mergeCell ref="O260:Q260"/>
    <mergeCell ref="S260:U260"/>
    <mergeCell ref="W260:Y260"/>
    <mergeCell ref="C259:E259"/>
    <mergeCell ref="G259:I259"/>
    <mergeCell ref="K259:M259"/>
    <mergeCell ref="O259:Q259"/>
    <mergeCell ref="S259:U259"/>
    <mergeCell ref="W259:Y259"/>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O255:Q255"/>
    <mergeCell ref="O256:Q256"/>
    <mergeCell ref="R255:R256"/>
    <mergeCell ref="S255:U256"/>
    <mergeCell ref="V255:V256"/>
    <mergeCell ref="W255:Y256"/>
    <mergeCell ref="B253:Y253"/>
    <mergeCell ref="B255:B256"/>
    <mergeCell ref="C255:E255"/>
    <mergeCell ref="C256:E256"/>
    <mergeCell ref="F255:F256"/>
    <mergeCell ref="G255:I255"/>
    <mergeCell ref="G256:I256"/>
    <mergeCell ref="J255:J256"/>
    <mergeCell ref="K255:M256"/>
    <mergeCell ref="N255:N256"/>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S246:T247"/>
    <mergeCell ref="U246:U247"/>
    <mergeCell ref="V246:V247"/>
    <mergeCell ref="W246:X247"/>
    <mergeCell ref="Y246:Y247"/>
    <mergeCell ref="C248:C249"/>
    <mergeCell ref="D248:D249"/>
    <mergeCell ref="E248:E249"/>
    <mergeCell ref="F248:F249"/>
    <mergeCell ref="G248:G249"/>
    <mergeCell ref="K246:L247"/>
    <mergeCell ref="M246:M247"/>
    <mergeCell ref="N246:N247"/>
    <mergeCell ref="O246:P247"/>
    <mergeCell ref="Q246:Q247"/>
    <mergeCell ref="R246:R247"/>
    <mergeCell ref="C246:D247"/>
    <mergeCell ref="E246:E247"/>
    <mergeCell ref="F246:F247"/>
    <mergeCell ref="G246:H247"/>
    <mergeCell ref="I246:I247"/>
    <mergeCell ref="J246:J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S240:T241"/>
    <mergeCell ref="U240:U241"/>
    <mergeCell ref="V240:V241"/>
    <mergeCell ref="W240:X241"/>
    <mergeCell ref="Y240:Y241"/>
    <mergeCell ref="C242:D243"/>
    <mergeCell ref="E242:E243"/>
    <mergeCell ref="F242:F243"/>
    <mergeCell ref="G242:H243"/>
    <mergeCell ref="I242:I243"/>
    <mergeCell ref="K240:L241"/>
    <mergeCell ref="M240:M241"/>
    <mergeCell ref="N240:N241"/>
    <mergeCell ref="O240:P241"/>
    <mergeCell ref="Q240:Q241"/>
    <mergeCell ref="R240:R241"/>
    <mergeCell ref="C240:D241"/>
    <mergeCell ref="E240:E241"/>
    <mergeCell ref="F240:F241"/>
    <mergeCell ref="G240:H241"/>
    <mergeCell ref="I240:I241"/>
    <mergeCell ref="J240:J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U235:U237"/>
    <mergeCell ref="V235:V237"/>
    <mergeCell ref="W235:X237"/>
    <mergeCell ref="Y235:Y237"/>
    <mergeCell ref="B238:B239"/>
    <mergeCell ref="C238:D239"/>
    <mergeCell ref="E238:E239"/>
    <mergeCell ref="F238:F239"/>
    <mergeCell ref="G238:H239"/>
    <mergeCell ref="I238:I239"/>
    <mergeCell ref="M235:M237"/>
    <mergeCell ref="N235:N237"/>
    <mergeCell ref="O235:P237"/>
    <mergeCell ref="Q235:Q237"/>
    <mergeCell ref="R235:R237"/>
    <mergeCell ref="S235:T237"/>
    <mergeCell ref="V233:V234"/>
    <mergeCell ref="W233:X234"/>
    <mergeCell ref="Y233:Y234"/>
    <mergeCell ref="C235:D237"/>
    <mergeCell ref="E235:E237"/>
    <mergeCell ref="F235:F237"/>
    <mergeCell ref="G235:H237"/>
    <mergeCell ref="I235:I237"/>
    <mergeCell ref="J235:J237"/>
    <mergeCell ref="K235:L237"/>
    <mergeCell ref="N233:N234"/>
    <mergeCell ref="O233:P234"/>
    <mergeCell ref="Q233:Q234"/>
    <mergeCell ref="R233:R234"/>
    <mergeCell ref="S233:T234"/>
    <mergeCell ref="U233:U234"/>
    <mergeCell ref="Y231:Y232"/>
    <mergeCell ref="B233:B234"/>
    <mergeCell ref="C233:D234"/>
    <mergeCell ref="E233:E234"/>
    <mergeCell ref="F233:F234"/>
    <mergeCell ref="G233:H234"/>
    <mergeCell ref="I233:I234"/>
    <mergeCell ref="J233:J234"/>
    <mergeCell ref="K233:L234"/>
    <mergeCell ref="M233:M234"/>
    <mergeCell ref="Q231:Q232"/>
    <mergeCell ref="R231:R232"/>
    <mergeCell ref="S231:T232"/>
    <mergeCell ref="U231:U232"/>
    <mergeCell ref="V231:V232"/>
    <mergeCell ref="W231:X232"/>
    <mergeCell ref="I231:I232"/>
    <mergeCell ref="J231:J232"/>
    <mergeCell ref="K231:L232"/>
    <mergeCell ref="M231:M232"/>
    <mergeCell ref="N231:N232"/>
    <mergeCell ref="O231:P232"/>
    <mergeCell ref="S229:T230"/>
    <mergeCell ref="U229:U230"/>
    <mergeCell ref="V229:V230"/>
    <mergeCell ref="W229:X230"/>
    <mergeCell ref="Y229:Y230"/>
    <mergeCell ref="B231:B232"/>
    <mergeCell ref="C231:D232"/>
    <mergeCell ref="E231:E232"/>
    <mergeCell ref="F231:F232"/>
    <mergeCell ref="G231:H232"/>
    <mergeCell ref="K229:L230"/>
    <mergeCell ref="M229:M230"/>
    <mergeCell ref="N229:N230"/>
    <mergeCell ref="O229:P230"/>
    <mergeCell ref="Q229:Q230"/>
    <mergeCell ref="R229:R230"/>
    <mergeCell ref="U227:U228"/>
    <mergeCell ref="V227:V228"/>
    <mergeCell ref="W227:X228"/>
    <mergeCell ref="Y227:Y228"/>
    <mergeCell ref="C229:D230"/>
    <mergeCell ref="E229:E230"/>
    <mergeCell ref="F229:F230"/>
    <mergeCell ref="G229:H230"/>
    <mergeCell ref="I229:I230"/>
    <mergeCell ref="J229:J230"/>
    <mergeCell ref="M227:M228"/>
    <mergeCell ref="N227:N228"/>
    <mergeCell ref="O227:P228"/>
    <mergeCell ref="Q227:Q228"/>
    <mergeCell ref="R227:R228"/>
    <mergeCell ref="S227:T228"/>
    <mergeCell ref="V225:V226"/>
    <mergeCell ref="W225:X226"/>
    <mergeCell ref="Y225:Y226"/>
    <mergeCell ref="C227:D228"/>
    <mergeCell ref="E227:E228"/>
    <mergeCell ref="F227:F228"/>
    <mergeCell ref="G227:H228"/>
    <mergeCell ref="I227:I228"/>
    <mergeCell ref="J227:J228"/>
    <mergeCell ref="K227:L228"/>
    <mergeCell ref="N225:N226"/>
    <mergeCell ref="O225:P226"/>
    <mergeCell ref="Q225:Q226"/>
    <mergeCell ref="R225:R226"/>
    <mergeCell ref="S225:T226"/>
    <mergeCell ref="U225:U226"/>
    <mergeCell ref="Y223:Y224"/>
    <mergeCell ref="B225:B226"/>
    <mergeCell ref="C225:D226"/>
    <mergeCell ref="E225:E226"/>
    <mergeCell ref="F225:F226"/>
    <mergeCell ref="G225:H226"/>
    <mergeCell ref="I225:I226"/>
    <mergeCell ref="J225:J226"/>
    <mergeCell ref="K225:L226"/>
    <mergeCell ref="M225:M226"/>
    <mergeCell ref="Q223:Q224"/>
    <mergeCell ref="R223:R224"/>
    <mergeCell ref="S223:T224"/>
    <mergeCell ref="U223:U224"/>
    <mergeCell ref="V223:V224"/>
    <mergeCell ref="W223:X224"/>
    <mergeCell ref="I223:I224"/>
    <mergeCell ref="J223:J224"/>
    <mergeCell ref="K223:L224"/>
    <mergeCell ref="M223:M224"/>
    <mergeCell ref="N223:N224"/>
    <mergeCell ref="O223:P224"/>
    <mergeCell ref="U221:U222"/>
    <mergeCell ref="V221:V222"/>
    <mergeCell ref="W221:W222"/>
    <mergeCell ref="X221:X222"/>
    <mergeCell ref="Y221:Y222"/>
    <mergeCell ref="B223:B224"/>
    <mergeCell ref="C223:D224"/>
    <mergeCell ref="E223:E224"/>
    <mergeCell ref="F223:F224"/>
    <mergeCell ref="G223:H224"/>
    <mergeCell ref="O221:O222"/>
    <mergeCell ref="P221:P222"/>
    <mergeCell ref="Q221:Q222"/>
    <mergeCell ref="R221:R222"/>
    <mergeCell ref="S221:S222"/>
    <mergeCell ref="T221:T222"/>
    <mergeCell ref="I221:I222"/>
    <mergeCell ref="J221:J222"/>
    <mergeCell ref="K221:K222"/>
    <mergeCell ref="L221:L222"/>
    <mergeCell ref="M221:M222"/>
    <mergeCell ref="N221:N222"/>
    <mergeCell ref="S219:U220"/>
    <mergeCell ref="V219:V220"/>
    <mergeCell ref="W219:Y220"/>
    <mergeCell ref="B221:B222"/>
    <mergeCell ref="C221:C222"/>
    <mergeCell ref="D221:D222"/>
    <mergeCell ref="E221:E222"/>
    <mergeCell ref="F221:F222"/>
    <mergeCell ref="G221:G222"/>
    <mergeCell ref="H221:H222"/>
    <mergeCell ref="J219:J220"/>
    <mergeCell ref="K219:M220"/>
    <mergeCell ref="N219:N220"/>
    <mergeCell ref="O219:Q219"/>
    <mergeCell ref="O220:Q220"/>
    <mergeCell ref="R219:R220"/>
    <mergeCell ref="B219:B220"/>
    <mergeCell ref="C219:E219"/>
    <mergeCell ref="C220:E220"/>
    <mergeCell ref="F219:F220"/>
    <mergeCell ref="G219:I219"/>
    <mergeCell ref="G220:I220"/>
    <mergeCell ref="U211:U212"/>
    <mergeCell ref="V211:V212"/>
    <mergeCell ref="W211:W212"/>
    <mergeCell ref="X211:X212"/>
    <mergeCell ref="Y211:Y212"/>
    <mergeCell ref="B217:Y217"/>
    <mergeCell ref="B214:Y214"/>
    <mergeCell ref="B215:Y215"/>
    <mergeCell ref="B216:Y216"/>
    <mergeCell ref="O211:O212"/>
    <mergeCell ref="P211:P212"/>
    <mergeCell ref="Q211:Q212"/>
    <mergeCell ref="R211:R212"/>
    <mergeCell ref="S211:S212"/>
    <mergeCell ref="T211:T212"/>
    <mergeCell ref="I211:I212"/>
    <mergeCell ref="J211:J212"/>
    <mergeCell ref="K211:K212"/>
    <mergeCell ref="L211:L212"/>
    <mergeCell ref="M211:M212"/>
    <mergeCell ref="N211:N212"/>
    <mergeCell ref="C211:C212"/>
    <mergeCell ref="D211:D212"/>
    <mergeCell ref="E211:E212"/>
    <mergeCell ref="F211:F212"/>
    <mergeCell ref="G211:G212"/>
    <mergeCell ref="H211:H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S207:T208"/>
    <mergeCell ref="U207:U208"/>
    <mergeCell ref="V207:V208"/>
    <mergeCell ref="W207:X208"/>
    <mergeCell ref="Y207:Y208"/>
    <mergeCell ref="C209:D210"/>
    <mergeCell ref="E209:E210"/>
    <mergeCell ref="F209:F210"/>
    <mergeCell ref="G209:H210"/>
    <mergeCell ref="I209:I210"/>
    <mergeCell ref="K207:L208"/>
    <mergeCell ref="M207:M208"/>
    <mergeCell ref="N207:N208"/>
    <mergeCell ref="O207:P208"/>
    <mergeCell ref="Q207:Q208"/>
    <mergeCell ref="R207:R208"/>
    <mergeCell ref="V205:V206"/>
    <mergeCell ref="W205:X206"/>
    <mergeCell ref="Y205:Y206"/>
    <mergeCell ref="B207:B208"/>
    <mergeCell ref="C207:D208"/>
    <mergeCell ref="E207:E208"/>
    <mergeCell ref="F207:F208"/>
    <mergeCell ref="G207:H208"/>
    <mergeCell ref="I207:I208"/>
    <mergeCell ref="J207:J208"/>
    <mergeCell ref="N205:N206"/>
    <mergeCell ref="O205:P206"/>
    <mergeCell ref="Q205:Q206"/>
    <mergeCell ref="R205:R206"/>
    <mergeCell ref="S205:T206"/>
    <mergeCell ref="U205:U206"/>
    <mergeCell ref="W203:X204"/>
    <mergeCell ref="Y203:Y204"/>
    <mergeCell ref="C205:D206"/>
    <mergeCell ref="E205:E206"/>
    <mergeCell ref="F205:F206"/>
    <mergeCell ref="G205:H206"/>
    <mergeCell ref="I205:I206"/>
    <mergeCell ref="J205:J206"/>
    <mergeCell ref="K205:L206"/>
    <mergeCell ref="M205:M206"/>
    <mergeCell ref="O203:P204"/>
    <mergeCell ref="Q203:Q204"/>
    <mergeCell ref="R203:R204"/>
    <mergeCell ref="S203:T204"/>
    <mergeCell ref="U203:U204"/>
    <mergeCell ref="V203:V204"/>
    <mergeCell ref="Y201:Y202"/>
    <mergeCell ref="C203:D204"/>
    <mergeCell ref="E203:E204"/>
    <mergeCell ref="F203:F204"/>
    <mergeCell ref="G203:H204"/>
    <mergeCell ref="I203:I204"/>
    <mergeCell ref="J203:J204"/>
    <mergeCell ref="K203:L204"/>
    <mergeCell ref="M203:M204"/>
    <mergeCell ref="N203:N204"/>
    <mergeCell ref="Q201:Q202"/>
    <mergeCell ref="R201:R202"/>
    <mergeCell ref="S201:T202"/>
    <mergeCell ref="U201:U202"/>
    <mergeCell ref="V201:V202"/>
    <mergeCell ref="W201:X202"/>
    <mergeCell ref="I201:I202"/>
    <mergeCell ref="J201:J202"/>
    <mergeCell ref="K201:L202"/>
    <mergeCell ref="M201:M202"/>
    <mergeCell ref="N201:N202"/>
    <mergeCell ref="O201:P202"/>
    <mergeCell ref="S198:T200"/>
    <mergeCell ref="U198:U200"/>
    <mergeCell ref="V198:V200"/>
    <mergeCell ref="W198:X200"/>
    <mergeCell ref="Y198:Y200"/>
    <mergeCell ref="B201:B202"/>
    <mergeCell ref="C201:D202"/>
    <mergeCell ref="E201:E202"/>
    <mergeCell ref="F201:F202"/>
    <mergeCell ref="G201:H202"/>
    <mergeCell ref="K198:L200"/>
    <mergeCell ref="M198:M200"/>
    <mergeCell ref="N198:N200"/>
    <mergeCell ref="O198:P200"/>
    <mergeCell ref="Q198:Q200"/>
    <mergeCell ref="R198:R200"/>
    <mergeCell ref="C198:D200"/>
    <mergeCell ref="E198:E200"/>
    <mergeCell ref="F198:F200"/>
    <mergeCell ref="G198:H200"/>
    <mergeCell ref="I198:I200"/>
    <mergeCell ref="J198:J200"/>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S190:T191"/>
    <mergeCell ref="U190:U191"/>
    <mergeCell ref="V190:V191"/>
    <mergeCell ref="W190:X191"/>
    <mergeCell ref="Y190:Y191"/>
    <mergeCell ref="C192:D193"/>
    <mergeCell ref="E192:E193"/>
    <mergeCell ref="F192:F193"/>
    <mergeCell ref="G192:H193"/>
    <mergeCell ref="I192:I193"/>
    <mergeCell ref="K190:L191"/>
    <mergeCell ref="M190:M191"/>
    <mergeCell ref="N190:N191"/>
    <mergeCell ref="O190:P191"/>
    <mergeCell ref="Q190:Q191"/>
    <mergeCell ref="R190:R191"/>
    <mergeCell ref="C190:D191"/>
    <mergeCell ref="E190:E191"/>
    <mergeCell ref="F190:F191"/>
    <mergeCell ref="G190:H191"/>
    <mergeCell ref="I190:I191"/>
    <mergeCell ref="J190:J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O182:Q182"/>
    <mergeCell ref="O183:Q183"/>
    <mergeCell ref="R182:R183"/>
    <mergeCell ref="S182:U183"/>
    <mergeCell ref="V182:V183"/>
    <mergeCell ref="W182:Y183"/>
    <mergeCell ref="B180:Y180"/>
    <mergeCell ref="B182:B183"/>
    <mergeCell ref="C182:E182"/>
    <mergeCell ref="C183:E183"/>
    <mergeCell ref="F182:F183"/>
    <mergeCell ref="G182:I182"/>
    <mergeCell ref="G183:I183"/>
    <mergeCell ref="J182:J183"/>
    <mergeCell ref="K182:M183"/>
    <mergeCell ref="N182:N183"/>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S171:T172"/>
    <mergeCell ref="U171:U172"/>
    <mergeCell ref="V171:V172"/>
    <mergeCell ref="W171:X172"/>
    <mergeCell ref="Y171:Y172"/>
    <mergeCell ref="C173:C174"/>
    <mergeCell ref="D173:D174"/>
    <mergeCell ref="E173:E174"/>
    <mergeCell ref="F173:F174"/>
    <mergeCell ref="G173:G174"/>
    <mergeCell ref="K171:L172"/>
    <mergeCell ref="M171:M172"/>
    <mergeCell ref="N171:N172"/>
    <mergeCell ref="O171:P172"/>
    <mergeCell ref="Q171:Q172"/>
    <mergeCell ref="R171:R172"/>
    <mergeCell ref="C171:D172"/>
    <mergeCell ref="E171:E172"/>
    <mergeCell ref="F171:F172"/>
    <mergeCell ref="G171:H172"/>
    <mergeCell ref="I171:I172"/>
    <mergeCell ref="J171:J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S165:T166"/>
    <mergeCell ref="U165:U166"/>
    <mergeCell ref="V165:V166"/>
    <mergeCell ref="W165:X166"/>
    <mergeCell ref="Y165:Y166"/>
    <mergeCell ref="C167:D168"/>
    <mergeCell ref="E167:E168"/>
    <mergeCell ref="F167:F168"/>
    <mergeCell ref="G167:H168"/>
    <mergeCell ref="I167:I168"/>
    <mergeCell ref="K165:L166"/>
    <mergeCell ref="M165:M166"/>
    <mergeCell ref="N165:N166"/>
    <mergeCell ref="O165:P166"/>
    <mergeCell ref="Q165:Q166"/>
    <mergeCell ref="R165:R166"/>
    <mergeCell ref="C165:D166"/>
    <mergeCell ref="E165:E166"/>
    <mergeCell ref="F165:F166"/>
    <mergeCell ref="G165:H166"/>
    <mergeCell ref="I165:I166"/>
    <mergeCell ref="J165:J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U160:U162"/>
    <mergeCell ref="V160:V162"/>
    <mergeCell ref="W160:X162"/>
    <mergeCell ref="Y160:Y162"/>
    <mergeCell ref="B163:B164"/>
    <mergeCell ref="C163:D164"/>
    <mergeCell ref="E163:E164"/>
    <mergeCell ref="F163:F164"/>
    <mergeCell ref="G163:H164"/>
    <mergeCell ref="I163:I164"/>
    <mergeCell ref="M160:M162"/>
    <mergeCell ref="N160:N162"/>
    <mergeCell ref="O160:P162"/>
    <mergeCell ref="Q160:Q162"/>
    <mergeCell ref="R160:R162"/>
    <mergeCell ref="S160:T162"/>
    <mergeCell ref="V158:V159"/>
    <mergeCell ref="W158:X159"/>
    <mergeCell ref="Y158:Y159"/>
    <mergeCell ref="C160:D162"/>
    <mergeCell ref="E160:E162"/>
    <mergeCell ref="F160:F162"/>
    <mergeCell ref="G160:H162"/>
    <mergeCell ref="I160:I162"/>
    <mergeCell ref="J160:J162"/>
    <mergeCell ref="K160:L162"/>
    <mergeCell ref="N158:N159"/>
    <mergeCell ref="O158:P159"/>
    <mergeCell ref="Q158:Q159"/>
    <mergeCell ref="R158:R159"/>
    <mergeCell ref="S158:T159"/>
    <mergeCell ref="U158:U159"/>
    <mergeCell ref="Y156:Y157"/>
    <mergeCell ref="B158:B159"/>
    <mergeCell ref="C158:D159"/>
    <mergeCell ref="E158:E159"/>
    <mergeCell ref="F158:F159"/>
    <mergeCell ref="G158:H159"/>
    <mergeCell ref="I158:I159"/>
    <mergeCell ref="J158:J159"/>
    <mergeCell ref="K158:L159"/>
    <mergeCell ref="M158:M159"/>
    <mergeCell ref="Q156:Q157"/>
    <mergeCell ref="R156:R157"/>
    <mergeCell ref="S156:T157"/>
    <mergeCell ref="U156:U157"/>
    <mergeCell ref="V156:V157"/>
    <mergeCell ref="W156:X157"/>
    <mergeCell ref="I156:I157"/>
    <mergeCell ref="J156:J157"/>
    <mergeCell ref="K156:L157"/>
    <mergeCell ref="M156:M157"/>
    <mergeCell ref="N156:N157"/>
    <mergeCell ref="O156:P157"/>
    <mergeCell ref="S154:T155"/>
    <mergeCell ref="U154:U155"/>
    <mergeCell ref="V154:V155"/>
    <mergeCell ref="W154:X155"/>
    <mergeCell ref="Y154:Y155"/>
    <mergeCell ref="B156:B157"/>
    <mergeCell ref="C156:D157"/>
    <mergeCell ref="E156:E157"/>
    <mergeCell ref="F156:F157"/>
    <mergeCell ref="G156:H157"/>
    <mergeCell ref="K154:L155"/>
    <mergeCell ref="M154:M155"/>
    <mergeCell ref="N154:N155"/>
    <mergeCell ref="O154:P155"/>
    <mergeCell ref="Q154:Q155"/>
    <mergeCell ref="R154:R155"/>
    <mergeCell ref="U152:U153"/>
    <mergeCell ref="V152:V153"/>
    <mergeCell ref="W152:X153"/>
    <mergeCell ref="Y152:Y153"/>
    <mergeCell ref="C154:D155"/>
    <mergeCell ref="E154:E155"/>
    <mergeCell ref="F154:F155"/>
    <mergeCell ref="G154:H155"/>
    <mergeCell ref="I154:I155"/>
    <mergeCell ref="J154:J155"/>
    <mergeCell ref="M152:M153"/>
    <mergeCell ref="N152:N153"/>
    <mergeCell ref="O152:P153"/>
    <mergeCell ref="Q152:Q153"/>
    <mergeCell ref="R152:R153"/>
    <mergeCell ref="S152:T153"/>
    <mergeCell ref="V150:V151"/>
    <mergeCell ref="W150:X151"/>
    <mergeCell ref="Y150:Y151"/>
    <mergeCell ref="C152:D153"/>
    <mergeCell ref="E152:E153"/>
    <mergeCell ref="F152:F153"/>
    <mergeCell ref="G152:H153"/>
    <mergeCell ref="I152:I153"/>
    <mergeCell ref="J152:J153"/>
    <mergeCell ref="K152:L153"/>
    <mergeCell ref="N150:N151"/>
    <mergeCell ref="O150:P151"/>
    <mergeCell ref="Q150:Q151"/>
    <mergeCell ref="R150:R151"/>
    <mergeCell ref="S150:T151"/>
    <mergeCell ref="U150:U151"/>
    <mergeCell ref="Y148:Y149"/>
    <mergeCell ref="B150:B151"/>
    <mergeCell ref="C150:D151"/>
    <mergeCell ref="E150:E151"/>
    <mergeCell ref="F150:F151"/>
    <mergeCell ref="G150:H151"/>
    <mergeCell ref="I150:I151"/>
    <mergeCell ref="J150:J151"/>
    <mergeCell ref="K150:L151"/>
    <mergeCell ref="M150:M151"/>
    <mergeCell ref="Q148:Q149"/>
    <mergeCell ref="R148:R149"/>
    <mergeCell ref="S148:T149"/>
    <mergeCell ref="U148:U149"/>
    <mergeCell ref="V148:V149"/>
    <mergeCell ref="W148:X149"/>
    <mergeCell ref="I148:I149"/>
    <mergeCell ref="J148:J149"/>
    <mergeCell ref="K148:L149"/>
    <mergeCell ref="M148:M149"/>
    <mergeCell ref="N148:N149"/>
    <mergeCell ref="O148:P149"/>
    <mergeCell ref="U146:U147"/>
    <mergeCell ref="V146:V147"/>
    <mergeCell ref="W146:W147"/>
    <mergeCell ref="X146:X147"/>
    <mergeCell ref="Y146:Y147"/>
    <mergeCell ref="B148:B149"/>
    <mergeCell ref="C148:D149"/>
    <mergeCell ref="E148:E149"/>
    <mergeCell ref="F148:F149"/>
    <mergeCell ref="G148:H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S144:U145"/>
    <mergeCell ref="V144:V145"/>
    <mergeCell ref="W144:Y145"/>
    <mergeCell ref="B146:B147"/>
    <mergeCell ref="C146:C147"/>
    <mergeCell ref="D146:D147"/>
    <mergeCell ref="E146:E147"/>
    <mergeCell ref="F146:F147"/>
    <mergeCell ref="G146:G147"/>
    <mergeCell ref="H146:H147"/>
    <mergeCell ref="J144:J145"/>
    <mergeCell ref="K144:M145"/>
    <mergeCell ref="N144:N145"/>
    <mergeCell ref="O144:Q144"/>
    <mergeCell ref="O145:Q145"/>
    <mergeCell ref="R144:R145"/>
    <mergeCell ref="B144:B145"/>
    <mergeCell ref="C144:E144"/>
    <mergeCell ref="C145:E145"/>
    <mergeCell ref="F144:F145"/>
    <mergeCell ref="G144:I144"/>
    <mergeCell ref="G145:I145"/>
    <mergeCell ref="U137:U138"/>
    <mergeCell ref="V137:V138"/>
    <mergeCell ref="W137:W138"/>
    <mergeCell ref="X137:X138"/>
    <mergeCell ref="Y137:Y138"/>
    <mergeCell ref="B142:Y142"/>
    <mergeCell ref="O137:O138"/>
    <mergeCell ref="P137:P138"/>
    <mergeCell ref="Q137:Q138"/>
    <mergeCell ref="R137:R138"/>
    <mergeCell ref="S137:S138"/>
    <mergeCell ref="T137:T138"/>
    <mergeCell ref="I137:I138"/>
    <mergeCell ref="J137:J138"/>
    <mergeCell ref="K137:K138"/>
    <mergeCell ref="L137:L138"/>
    <mergeCell ref="M137:M138"/>
    <mergeCell ref="N137:N138"/>
    <mergeCell ref="C137:C138"/>
    <mergeCell ref="D137:D138"/>
    <mergeCell ref="E137:E138"/>
    <mergeCell ref="F137:F138"/>
    <mergeCell ref="G137:G138"/>
    <mergeCell ref="H137:H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2:E112"/>
    <mergeCell ref="G112:I112"/>
    <mergeCell ref="K112:M112"/>
    <mergeCell ref="O112:Q112"/>
    <mergeCell ref="S112:U112"/>
    <mergeCell ref="W112:Y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U106:U107"/>
    <mergeCell ref="V106:V107"/>
    <mergeCell ref="W106:X107"/>
    <mergeCell ref="Y106:Y107"/>
    <mergeCell ref="B108:B109"/>
    <mergeCell ref="C108:D109"/>
    <mergeCell ref="E108:E109"/>
    <mergeCell ref="F108:F109"/>
    <mergeCell ref="G108:H109"/>
    <mergeCell ref="I108:I109"/>
    <mergeCell ref="M106:M107"/>
    <mergeCell ref="N106:N107"/>
    <mergeCell ref="O106:P107"/>
    <mergeCell ref="Q106:Q107"/>
    <mergeCell ref="R106:R107"/>
    <mergeCell ref="S106:T107"/>
    <mergeCell ref="V104:V105"/>
    <mergeCell ref="W104:X105"/>
    <mergeCell ref="Y104:Y105"/>
    <mergeCell ref="C106:D107"/>
    <mergeCell ref="E106:E107"/>
    <mergeCell ref="F106:F107"/>
    <mergeCell ref="G106:H107"/>
    <mergeCell ref="I106:I107"/>
    <mergeCell ref="J106:J107"/>
    <mergeCell ref="K106:L107"/>
    <mergeCell ref="N104:N105"/>
    <mergeCell ref="O104:P105"/>
    <mergeCell ref="Q104:Q105"/>
    <mergeCell ref="R104:R105"/>
    <mergeCell ref="S104:T105"/>
    <mergeCell ref="U104:U105"/>
    <mergeCell ref="Y102:Y103"/>
    <mergeCell ref="B104:B105"/>
    <mergeCell ref="C104:D105"/>
    <mergeCell ref="E104:E105"/>
    <mergeCell ref="F104:F105"/>
    <mergeCell ref="G104:H105"/>
    <mergeCell ref="I104:I105"/>
    <mergeCell ref="J104:J105"/>
    <mergeCell ref="K104:L105"/>
    <mergeCell ref="M104:M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S100:T101"/>
    <mergeCell ref="U100:U101"/>
    <mergeCell ref="V100:V101"/>
    <mergeCell ref="W100:X101"/>
    <mergeCell ref="Y100:Y101"/>
    <mergeCell ref="B102:B103"/>
    <mergeCell ref="C102:D103"/>
    <mergeCell ref="E102:E103"/>
    <mergeCell ref="F102:F103"/>
    <mergeCell ref="G102:H103"/>
    <mergeCell ref="K100:L101"/>
    <mergeCell ref="M100:M101"/>
    <mergeCell ref="N100:N101"/>
    <mergeCell ref="O100:P101"/>
    <mergeCell ref="Q100:Q101"/>
    <mergeCell ref="R100:R101"/>
    <mergeCell ref="C100:D101"/>
    <mergeCell ref="E100:E101"/>
    <mergeCell ref="F100:F101"/>
    <mergeCell ref="G100:H101"/>
    <mergeCell ref="I100:I101"/>
    <mergeCell ref="J100:J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S77:U78"/>
    <mergeCell ref="V77:V78"/>
    <mergeCell ref="W77:Y78"/>
    <mergeCell ref="C79:E79"/>
    <mergeCell ref="G79:I79"/>
    <mergeCell ref="K79:M79"/>
    <mergeCell ref="O79:Q79"/>
    <mergeCell ref="S79:U79"/>
    <mergeCell ref="W79:Y79"/>
    <mergeCell ref="J77:J78"/>
    <mergeCell ref="K77:M78"/>
    <mergeCell ref="N77:N78"/>
    <mergeCell ref="O77:Q77"/>
    <mergeCell ref="O78:Q78"/>
    <mergeCell ref="R77:R78"/>
    <mergeCell ref="B77:B78"/>
    <mergeCell ref="C77:E77"/>
    <mergeCell ref="C78:E78"/>
    <mergeCell ref="F77:F78"/>
    <mergeCell ref="G77:I77"/>
    <mergeCell ref="G78:I78"/>
    <mergeCell ref="U69:U70"/>
    <mergeCell ref="V69:V70"/>
    <mergeCell ref="W69:W70"/>
    <mergeCell ref="X69:X70"/>
    <mergeCell ref="Y69:Y70"/>
    <mergeCell ref="B75:Y75"/>
    <mergeCell ref="B74:Y74"/>
    <mergeCell ref="O69:O70"/>
    <mergeCell ref="P69:P70"/>
    <mergeCell ref="Q69:Q70"/>
    <mergeCell ref="R69:R70"/>
    <mergeCell ref="S69:S70"/>
    <mergeCell ref="T69:T70"/>
    <mergeCell ref="I69:I70"/>
    <mergeCell ref="J69:J70"/>
    <mergeCell ref="K69:K70"/>
    <mergeCell ref="L69:L70"/>
    <mergeCell ref="M69:M70"/>
    <mergeCell ref="N69:N70"/>
    <mergeCell ref="C69:C70"/>
    <mergeCell ref="D69:D70"/>
    <mergeCell ref="E69:E70"/>
    <mergeCell ref="F69:F70"/>
    <mergeCell ref="G69:G70"/>
    <mergeCell ref="H69:H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Y40:Y41"/>
    <mergeCell ref="C42:E42"/>
    <mergeCell ref="G42:I42"/>
    <mergeCell ref="K42:M42"/>
    <mergeCell ref="O42:Q42"/>
    <mergeCell ref="S42:U42"/>
    <mergeCell ref="W42:Y42"/>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S38:T39"/>
    <mergeCell ref="U38:U39"/>
    <mergeCell ref="V38:V39"/>
    <mergeCell ref="W38:X39"/>
    <mergeCell ref="Y38:Y39"/>
    <mergeCell ref="B40:B41"/>
    <mergeCell ref="C40:C41"/>
    <mergeCell ref="D40:D41"/>
    <mergeCell ref="E40:E41"/>
    <mergeCell ref="F40:F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O9:Q9"/>
    <mergeCell ref="O10:Q10"/>
    <mergeCell ref="R9:R10"/>
    <mergeCell ref="S9:U10"/>
    <mergeCell ref="V9:V10"/>
    <mergeCell ref="W9:Y10"/>
    <mergeCell ref="B7:Y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8.140625" bestFit="1" customWidth="1"/>
    <col min="17" max="17" width="1.5703125" bestFit="1" customWidth="1"/>
    <col min="19" max="19" width="2" bestFit="1" customWidth="1"/>
    <col min="21" max="21" width="1.5703125" bestFit="1" customWidth="1"/>
  </cols>
  <sheetData>
    <row r="1" spans="1:21" ht="15" customHeight="1">
      <c r="A1" s="8" t="s">
        <v>142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1307</v>
      </c>
      <c r="B3" s="19"/>
      <c r="C3" s="19"/>
      <c r="D3" s="19"/>
      <c r="E3" s="19"/>
      <c r="F3" s="19"/>
      <c r="G3" s="19"/>
      <c r="H3" s="19"/>
      <c r="I3" s="19"/>
      <c r="J3" s="19"/>
      <c r="K3" s="19"/>
      <c r="L3" s="19"/>
      <c r="M3" s="19"/>
      <c r="N3" s="19"/>
      <c r="O3" s="19"/>
      <c r="P3" s="19"/>
      <c r="Q3" s="19"/>
      <c r="R3" s="19"/>
      <c r="S3" s="19"/>
      <c r="T3" s="19"/>
      <c r="U3" s="19"/>
    </row>
    <row r="4" spans="1:21">
      <c r="A4" s="14" t="s">
        <v>1421</v>
      </c>
      <c r="B4" s="23" t="s">
        <v>1308</v>
      </c>
      <c r="C4" s="23"/>
      <c r="D4" s="23"/>
      <c r="E4" s="23"/>
      <c r="F4" s="23"/>
      <c r="G4" s="23"/>
      <c r="H4" s="23"/>
      <c r="I4" s="23"/>
      <c r="J4" s="23"/>
      <c r="K4" s="23"/>
      <c r="L4" s="23"/>
      <c r="M4" s="23"/>
      <c r="N4" s="23"/>
      <c r="O4" s="23"/>
      <c r="P4" s="23"/>
      <c r="Q4" s="23"/>
      <c r="R4" s="23"/>
      <c r="S4" s="23"/>
      <c r="T4" s="23"/>
      <c r="U4" s="23"/>
    </row>
    <row r="5" spans="1:21">
      <c r="A5" s="14"/>
      <c r="B5" s="30"/>
      <c r="C5" s="30"/>
      <c r="D5" s="30"/>
      <c r="E5" s="30"/>
      <c r="F5" s="30"/>
      <c r="G5" s="30"/>
      <c r="H5" s="30"/>
      <c r="I5" s="30"/>
      <c r="J5" s="30"/>
      <c r="K5" s="30"/>
      <c r="L5" s="30"/>
      <c r="M5" s="30"/>
      <c r="N5" s="30"/>
      <c r="O5" s="30"/>
      <c r="P5" s="30"/>
      <c r="Q5" s="30"/>
      <c r="R5" s="30"/>
      <c r="S5" s="30"/>
      <c r="T5" s="30"/>
      <c r="U5" s="30"/>
    </row>
    <row r="6" spans="1:21">
      <c r="A6" s="14"/>
      <c r="B6" s="30"/>
      <c r="C6" s="30"/>
      <c r="D6" s="30"/>
      <c r="E6" s="30"/>
      <c r="F6" s="30"/>
      <c r="G6" s="30"/>
      <c r="H6" s="30"/>
      <c r="I6" s="30"/>
      <c r="J6" s="30"/>
      <c r="K6" s="30"/>
      <c r="L6" s="30"/>
      <c r="M6" s="30"/>
      <c r="N6" s="30"/>
      <c r="O6" s="30"/>
      <c r="P6" s="30"/>
      <c r="Q6" s="30"/>
      <c r="R6" s="30"/>
      <c r="S6" s="30"/>
      <c r="T6" s="30"/>
      <c r="U6" s="30"/>
    </row>
    <row r="7" spans="1:21">
      <c r="A7" s="14"/>
      <c r="B7" s="16"/>
      <c r="C7" s="16"/>
      <c r="D7" s="16"/>
      <c r="E7" s="16"/>
      <c r="F7" s="16"/>
      <c r="G7" s="16"/>
      <c r="H7" s="16"/>
      <c r="I7" s="16"/>
      <c r="J7" s="16"/>
      <c r="K7" s="16"/>
      <c r="L7" s="16"/>
      <c r="M7" s="16"/>
      <c r="N7" s="16"/>
      <c r="O7" s="16"/>
      <c r="P7" s="16"/>
      <c r="Q7" s="16"/>
      <c r="R7" s="16"/>
      <c r="S7" s="16"/>
      <c r="T7" s="16"/>
      <c r="U7" s="16"/>
    </row>
    <row r="8" spans="1:21">
      <c r="A8" s="14"/>
      <c r="B8" s="22"/>
      <c r="C8" s="50" t="s">
        <v>1309</v>
      </c>
      <c r="D8" s="50"/>
      <c r="E8" s="50"/>
      <c r="F8" s="22"/>
      <c r="G8" s="50" t="s">
        <v>1311</v>
      </c>
      <c r="H8" s="50"/>
      <c r="I8" s="50"/>
      <c r="J8" s="22"/>
      <c r="K8" s="50" t="s">
        <v>1312</v>
      </c>
      <c r="L8" s="50"/>
      <c r="M8" s="50"/>
      <c r="N8" s="22"/>
      <c r="O8" s="50" t="s">
        <v>1313</v>
      </c>
      <c r="P8" s="50"/>
      <c r="Q8" s="50"/>
      <c r="R8" s="22"/>
      <c r="S8" s="50" t="s">
        <v>167</v>
      </c>
      <c r="T8" s="50"/>
      <c r="U8" s="50"/>
    </row>
    <row r="9" spans="1:21" ht="15.75" thickBot="1">
      <c r="A9" s="14"/>
      <c r="B9" s="22"/>
      <c r="C9" s="66" t="s">
        <v>1310</v>
      </c>
      <c r="D9" s="66"/>
      <c r="E9" s="66"/>
      <c r="F9" s="22"/>
      <c r="G9" s="66" t="s">
        <v>1310</v>
      </c>
      <c r="H9" s="66"/>
      <c r="I9" s="66"/>
      <c r="J9" s="22"/>
      <c r="K9" s="66" t="s">
        <v>1310</v>
      </c>
      <c r="L9" s="66"/>
      <c r="M9" s="66"/>
      <c r="N9" s="22"/>
      <c r="O9" s="66" t="s">
        <v>1310</v>
      </c>
      <c r="P9" s="66"/>
      <c r="Q9" s="66"/>
      <c r="R9" s="22"/>
      <c r="S9" s="66"/>
      <c r="T9" s="66"/>
      <c r="U9" s="66"/>
    </row>
    <row r="10" spans="1:21">
      <c r="A10" s="14"/>
      <c r="B10" s="63"/>
      <c r="C10" s="52" t="s">
        <v>1314</v>
      </c>
      <c r="D10" s="52"/>
      <c r="E10" s="52"/>
      <c r="F10" s="52"/>
      <c r="G10" s="52"/>
      <c r="H10" s="52"/>
      <c r="I10" s="52"/>
      <c r="J10" s="52"/>
      <c r="K10" s="52"/>
      <c r="L10" s="52"/>
      <c r="M10" s="52"/>
      <c r="N10" s="52"/>
      <c r="O10" s="52"/>
      <c r="P10" s="52"/>
      <c r="Q10" s="52"/>
      <c r="R10" s="52"/>
      <c r="S10" s="52"/>
      <c r="T10" s="52"/>
      <c r="U10" s="52"/>
    </row>
    <row r="11" spans="1:21">
      <c r="A11" s="14"/>
      <c r="B11" s="167">
        <v>83.916666666666671</v>
      </c>
      <c r="C11" s="33"/>
      <c r="D11" s="33"/>
      <c r="E11" s="33"/>
      <c r="F11" s="27"/>
      <c r="G11" s="33"/>
      <c r="H11" s="33"/>
      <c r="I11" s="33"/>
      <c r="J11" s="27"/>
      <c r="K11" s="33"/>
      <c r="L11" s="33"/>
      <c r="M11" s="33"/>
      <c r="N11" s="27"/>
      <c r="O11" s="33"/>
      <c r="P11" s="33"/>
      <c r="Q11" s="33"/>
      <c r="R11" s="27"/>
      <c r="S11" s="33"/>
      <c r="T11" s="33"/>
      <c r="U11" s="33"/>
    </row>
    <row r="12" spans="1:21">
      <c r="A12" s="14"/>
      <c r="B12" s="78" t="s">
        <v>325</v>
      </c>
      <c r="C12" s="23" t="s">
        <v>296</v>
      </c>
      <c r="D12" s="34">
        <v>849213</v>
      </c>
      <c r="E12" s="22"/>
      <c r="F12" s="22"/>
      <c r="G12" s="23" t="s">
        <v>296</v>
      </c>
      <c r="H12" s="34">
        <v>749745</v>
      </c>
      <c r="I12" s="22"/>
      <c r="J12" s="22"/>
      <c r="K12" s="23" t="s">
        <v>296</v>
      </c>
      <c r="L12" s="34">
        <v>794422</v>
      </c>
      <c r="M12" s="22"/>
      <c r="N12" s="22"/>
      <c r="O12" s="23" t="s">
        <v>296</v>
      </c>
      <c r="P12" s="34">
        <v>681738</v>
      </c>
      <c r="Q12" s="22"/>
      <c r="R12" s="22"/>
      <c r="S12" s="23" t="s">
        <v>296</v>
      </c>
      <c r="T12" s="34">
        <v>3075118</v>
      </c>
      <c r="U12" s="22"/>
    </row>
    <row r="13" spans="1:21">
      <c r="A13" s="14"/>
      <c r="B13" s="78"/>
      <c r="C13" s="23"/>
      <c r="D13" s="34"/>
      <c r="E13" s="22"/>
      <c r="F13" s="22"/>
      <c r="G13" s="23"/>
      <c r="H13" s="34"/>
      <c r="I13" s="22"/>
      <c r="J13" s="22"/>
      <c r="K13" s="23"/>
      <c r="L13" s="34"/>
      <c r="M13" s="22"/>
      <c r="N13" s="22"/>
      <c r="O13" s="23"/>
      <c r="P13" s="34"/>
      <c r="Q13" s="22"/>
      <c r="R13" s="22"/>
      <c r="S13" s="23"/>
      <c r="T13" s="34"/>
      <c r="U13" s="22"/>
    </row>
    <row r="14" spans="1:21">
      <c r="A14" s="14"/>
      <c r="B14" s="68" t="s">
        <v>1315</v>
      </c>
      <c r="C14" s="31" t="s">
        <v>296</v>
      </c>
      <c r="D14" s="32">
        <v>81103</v>
      </c>
      <c r="E14" s="33"/>
      <c r="F14" s="33"/>
      <c r="G14" s="31" t="s">
        <v>296</v>
      </c>
      <c r="H14" s="32">
        <v>89354</v>
      </c>
      <c r="I14" s="33"/>
      <c r="J14" s="33"/>
      <c r="K14" s="31" t="s">
        <v>296</v>
      </c>
      <c r="L14" s="32">
        <v>95098</v>
      </c>
      <c r="M14" s="33"/>
      <c r="N14" s="33"/>
      <c r="O14" s="31" t="s">
        <v>296</v>
      </c>
      <c r="P14" s="32">
        <v>81346</v>
      </c>
      <c r="Q14" s="33"/>
      <c r="R14" s="33"/>
      <c r="S14" s="31" t="s">
        <v>296</v>
      </c>
      <c r="T14" s="32">
        <v>346901</v>
      </c>
      <c r="U14" s="33"/>
    </row>
    <row r="15" spans="1:21">
      <c r="A15" s="14"/>
      <c r="B15" s="68"/>
      <c r="C15" s="31"/>
      <c r="D15" s="32"/>
      <c r="E15" s="33"/>
      <c r="F15" s="33"/>
      <c r="G15" s="31"/>
      <c r="H15" s="32"/>
      <c r="I15" s="33"/>
      <c r="J15" s="33"/>
      <c r="K15" s="31"/>
      <c r="L15" s="32"/>
      <c r="M15" s="33"/>
      <c r="N15" s="33"/>
      <c r="O15" s="31"/>
      <c r="P15" s="32"/>
      <c r="Q15" s="33"/>
      <c r="R15" s="33"/>
      <c r="S15" s="31"/>
      <c r="T15" s="32"/>
      <c r="U15" s="33"/>
    </row>
    <row r="16" spans="1:21">
      <c r="A16" s="14"/>
      <c r="B16" s="23" t="s">
        <v>1316</v>
      </c>
      <c r="C16" s="23" t="s">
        <v>296</v>
      </c>
      <c r="D16" s="34">
        <v>42996</v>
      </c>
      <c r="E16" s="22"/>
      <c r="F16" s="22"/>
      <c r="G16" s="23" t="s">
        <v>296</v>
      </c>
      <c r="H16" s="34">
        <v>57187</v>
      </c>
      <c r="I16" s="22"/>
      <c r="J16" s="22"/>
      <c r="K16" s="23" t="s">
        <v>296</v>
      </c>
      <c r="L16" s="34">
        <v>59117</v>
      </c>
      <c r="M16" s="22"/>
      <c r="N16" s="22"/>
      <c r="O16" s="23" t="s">
        <v>296</v>
      </c>
      <c r="P16" s="34">
        <v>54869</v>
      </c>
      <c r="Q16" s="22"/>
      <c r="R16" s="22"/>
      <c r="S16" s="23" t="s">
        <v>296</v>
      </c>
      <c r="T16" s="34">
        <v>214169</v>
      </c>
      <c r="U16" s="22"/>
    </row>
    <row r="17" spans="1:21">
      <c r="A17" s="14"/>
      <c r="B17" s="23"/>
      <c r="C17" s="23"/>
      <c r="D17" s="34"/>
      <c r="E17" s="22"/>
      <c r="F17" s="22"/>
      <c r="G17" s="23"/>
      <c r="H17" s="34"/>
      <c r="I17" s="22"/>
      <c r="J17" s="22"/>
      <c r="K17" s="23"/>
      <c r="L17" s="34"/>
      <c r="M17" s="22"/>
      <c r="N17" s="22"/>
      <c r="O17" s="23"/>
      <c r="P17" s="34"/>
      <c r="Q17" s="22"/>
      <c r="R17" s="22"/>
      <c r="S17" s="23"/>
      <c r="T17" s="34"/>
      <c r="U17" s="22"/>
    </row>
    <row r="18" spans="1:21">
      <c r="A18" s="14"/>
      <c r="B18" s="28" t="s">
        <v>1317</v>
      </c>
      <c r="C18" s="45" t="s">
        <v>1318</v>
      </c>
      <c r="D18" s="45"/>
      <c r="E18" s="31" t="s">
        <v>328</v>
      </c>
      <c r="F18" s="33"/>
      <c r="G18" s="45" t="s">
        <v>1319</v>
      </c>
      <c r="H18" s="45"/>
      <c r="I18" s="31" t="s">
        <v>328</v>
      </c>
      <c r="J18" s="33"/>
      <c r="K18" s="32">
        <v>2831</v>
      </c>
      <c r="L18" s="32"/>
      <c r="M18" s="33"/>
      <c r="N18" s="33"/>
      <c r="O18" s="45" t="s">
        <v>1320</v>
      </c>
      <c r="P18" s="45"/>
      <c r="Q18" s="31" t="s">
        <v>328</v>
      </c>
      <c r="R18" s="33"/>
      <c r="S18" s="45" t="s">
        <v>327</v>
      </c>
      <c r="T18" s="45"/>
      <c r="U18" s="31" t="s">
        <v>328</v>
      </c>
    </row>
    <row r="19" spans="1:21" ht="15.75" thickBot="1">
      <c r="A19" s="14"/>
      <c r="B19" s="72" t="s">
        <v>1054</v>
      </c>
      <c r="C19" s="91"/>
      <c r="D19" s="91"/>
      <c r="E19" s="92"/>
      <c r="F19" s="33"/>
      <c r="G19" s="91"/>
      <c r="H19" s="91"/>
      <c r="I19" s="92"/>
      <c r="J19" s="33"/>
      <c r="K19" s="54"/>
      <c r="L19" s="54"/>
      <c r="M19" s="55"/>
      <c r="N19" s="33"/>
      <c r="O19" s="91"/>
      <c r="P19" s="91"/>
      <c r="Q19" s="92"/>
      <c r="R19" s="33"/>
      <c r="S19" s="91"/>
      <c r="T19" s="91"/>
      <c r="U19" s="92"/>
    </row>
    <row r="20" spans="1:21">
      <c r="A20" s="14"/>
      <c r="B20" s="78" t="s">
        <v>1057</v>
      </c>
      <c r="C20" s="57" t="s">
        <v>296</v>
      </c>
      <c r="D20" s="59">
        <v>39637</v>
      </c>
      <c r="E20" s="61"/>
      <c r="F20" s="22"/>
      <c r="G20" s="57" t="s">
        <v>296</v>
      </c>
      <c r="H20" s="59">
        <v>55399</v>
      </c>
      <c r="I20" s="61"/>
      <c r="J20" s="22"/>
      <c r="K20" s="57" t="s">
        <v>296</v>
      </c>
      <c r="L20" s="59">
        <v>61948</v>
      </c>
      <c r="M20" s="61"/>
      <c r="N20" s="22"/>
      <c r="O20" s="57" t="s">
        <v>296</v>
      </c>
      <c r="P20" s="59">
        <v>53394</v>
      </c>
      <c r="Q20" s="61"/>
      <c r="R20" s="22"/>
      <c r="S20" s="57" t="s">
        <v>296</v>
      </c>
      <c r="T20" s="59">
        <v>210378</v>
      </c>
      <c r="U20" s="61"/>
    </row>
    <row r="21" spans="1:21" ht="15.75" thickBot="1">
      <c r="A21" s="14"/>
      <c r="B21" s="78"/>
      <c r="C21" s="58"/>
      <c r="D21" s="60"/>
      <c r="E21" s="62"/>
      <c r="F21" s="22"/>
      <c r="G21" s="58"/>
      <c r="H21" s="60"/>
      <c r="I21" s="62"/>
      <c r="J21" s="22"/>
      <c r="K21" s="58"/>
      <c r="L21" s="60"/>
      <c r="M21" s="62"/>
      <c r="N21" s="22"/>
      <c r="O21" s="58"/>
      <c r="P21" s="60"/>
      <c r="Q21" s="62"/>
      <c r="R21" s="22"/>
      <c r="S21" s="58"/>
      <c r="T21" s="60"/>
      <c r="U21" s="62"/>
    </row>
    <row r="22" spans="1:21" ht="27" thickTop="1">
      <c r="A22" s="14"/>
      <c r="B22" s="26" t="s">
        <v>1321</v>
      </c>
      <c r="C22" s="152"/>
      <c r="D22" s="152"/>
      <c r="E22" s="152"/>
      <c r="F22" s="33"/>
      <c r="G22" s="152"/>
      <c r="H22" s="152"/>
      <c r="I22" s="152"/>
      <c r="J22" s="33"/>
      <c r="K22" s="152"/>
      <c r="L22" s="152"/>
      <c r="M22" s="152"/>
      <c r="N22" s="33"/>
      <c r="O22" s="152"/>
      <c r="P22" s="152"/>
      <c r="Q22" s="152"/>
      <c r="R22" s="33"/>
      <c r="S22" s="152"/>
      <c r="T22" s="152"/>
      <c r="U22" s="152"/>
    </row>
    <row r="23" spans="1:21">
      <c r="A23" s="14"/>
      <c r="B23" s="90" t="s">
        <v>1322</v>
      </c>
      <c r="C23" s="33"/>
      <c r="D23" s="33"/>
      <c r="E23" s="33"/>
      <c r="F23" s="33"/>
      <c r="G23" s="33"/>
      <c r="H23" s="33"/>
      <c r="I23" s="33"/>
      <c r="J23" s="33"/>
      <c r="K23" s="33"/>
      <c r="L23" s="33"/>
      <c r="M23" s="33"/>
      <c r="N23" s="33"/>
      <c r="O23" s="33"/>
      <c r="P23" s="33"/>
      <c r="Q23" s="33"/>
      <c r="R23" s="33"/>
      <c r="S23" s="33"/>
      <c r="T23" s="33"/>
      <c r="U23" s="33"/>
    </row>
    <row r="24" spans="1:21">
      <c r="A24" s="14"/>
      <c r="B24" s="168" t="s">
        <v>109</v>
      </c>
      <c r="C24" s="23" t="s">
        <v>296</v>
      </c>
      <c r="D24" s="74">
        <v>0.4</v>
      </c>
      <c r="E24" s="22"/>
      <c r="F24" s="22"/>
      <c r="G24" s="23" t="s">
        <v>296</v>
      </c>
      <c r="H24" s="74">
        <v>0.57999999999999996</v>
      </c>
      <c r="I24" s="22"/>
      <c r="J24" s="22"/>
      <c r="K24" s="23" t="s">
        <v>296</v>
      </c>
      <c r="L24" s="74">
        <v>0.61</v>
      </c>
      <c r="M24" s="22"/>
      <c r="N24" s="22"/>
      <c r="O24" s="23" t="s">
        <v>296</v>
      </c>
      <c r="P24" s="74">
        <v>0.55000000000000004</v>
      </c>
      <c r="Q24" s="22"/>
      <c r="R24" s="22"/>
      <c r="S24" s="23" t="s">
        <v>296</v>
      </c>
      <c r="T24" s="74">
        <v>2.14</v>
      </c>
      <c r="U24" s="22"/>
    </row>
    <row r="25" spans="1:21">
      <c r="A25" s="14"/>
      <c r="B25" s="168"/>
      <c r="C25" s="23"/>
      <c r="D25" s="74"/>
      <c r="E25" s="22"/>
      <c r="F25" s="22"/>
      <c r="G25" s="23"/>
      <c r="H25" s="74"/>
      <c r="I25" s="22"/>
      <c r="J25" s="22"/>
      <c r="K25" s="23"/>
      <c r="L25" s="74"/>
      <c r="M25" s="22"/>
      <c r="N25" s="22"/>
      <c r="O25" s="23"/>
      <c r="P25" s="74"/>
      <c r="Q25" s="22"/>
      <c r="R25" s="22"/>
      <c r="S25" s="23"/>
      <c r="T25" s="74"/>
      <c r="U25" s="22"/>
    </row>
    <row r="26" spans="1:21">
      <c r="A26" s="14"/>
      <c r="B26" s="169" t="s">
        <v>110</v>
      </c>
      <c r="C26" s="45" t="s">
        <v>1323</v>
      </c>
      <c r="D26" s="45"/>
      <c r="E26" s="31" t="s">
        <v>328</v>
      </c>
      <c r="F26" s="33"/>
      <c r="G26" s="45" t="s">
        <v>1324</v>
      </c>
      <c r="H26" s="45"/>
      <c r="I26" s="31" t="s">
        <v>328</v>
      </c>
      <c r="J26" s="33"/>
      <c r="K26" s="45">
        <v>0.03</v>
      </c>
      <c r="L26" s="45"/>
      <c r="M26" s="33"/>
      <c r="N26" s="33"/>
      <c r="O26" s="45" t="s">
        <v>1325</v>
      </c>
      <c r="P26" s="45"/>
      <c r="Q26" s="31" t="s">
        <v>328</v>
      </c>
      <c r="R26" s="33"/>
      <c r="S26" s="45" t="s">
        <v>1323</v>
      </c>
      <c r="T26" s="45"/>
      <c r="U26" s="31" t="s">
        <v>328</v>
      </c>
    </row>
    <row r="27" spans="1:21" ht="15.75" thickBot="1">
      <c r="A27" s="14"/>
      <c r="B27" s="169"/>
      <c r="C27" s="91"/>
      <c r="D27" s="91"/>
      <c r="E27" s="92"/>
      <c r="F27" s="33"/>
      <c r="G27" s="91"/>
      <c r="H27" s="91"/>
      <c r="I27" s="92"/>
      <c r="J27" s="33"/>
      <c r="K27" s="91"/>
      <c r="L27" s="91"/>
      <c r="M27" s="55"/>
      <c r="N27" s="33"/>
      <c r="O27" s="91"/>
      <c r="P27" s="91"/>
      <c r="Q27" s="92"/>
      <c r="R27" s="33"/>
      <c r="S27" s="91"/>
      <c r="T27" s="91"/>
      <c r="U27" s="92"/>
    </row>
    <row r="28" spans="1:21">
      <c r="A28" s="14"/>
      <c r="B28" s="78" t="s">
        <v>167</v>
      </c>
      <c r="C28" s="57" t="s">
        <v>296</v>
      </c>
      <c r="D28" s="108">
        <v>0.36</v>
      </c>
      <c r="E28" s="61"/>
      <c r="F28" s="22"/>
      <c r="G28" s="57" t="s">
        <v>296</v>
      </c>
      <c r="H28" s="108">
        <v>0.56000000000000005</v>
      </c>
      <c r="I28" s="61"/>
      <c r="J28" s="22"/>
      <c r="K28" s="57" t="s">
        <v>296</v>
      </c>
      <c r="L28" s="108">
        <v>0.64</v>
      </c>
      <c r="M28" s="61"/>
      <c r="N28" s="22"/>
      <c r="O28" s="57" t="s">
        <v>296</v>
      </c>
      <c r="P28" s="108">
        <v>0.54</v>
      </c>
      <c r="Q28" s="61"/>
      <c r="R28" s="22"/>
      <c r="S28" s="57" t="s">
        <v>296</v>
      </c>
      <c r="T28" s="108">
        <v>2.1</v>
      </c>
      <c r="U28" s="61"/>
    </row>
    <row r="29" spans="1:21" ht="15.75" thickBot="1">
      <c r="A29" s="14"/>
      <c r="B29" s="78"/>
      <c r="C29" s="58"/>
      <c r="D29" s="109"/>
      <c r="E29" s="62"/>
      <c r="F29" s="22"/>
      <c r="G29" s="58"/>
      <c r="H29" s="109"/>
      <c r="I29" s="62"/>
      <c r="J29" s="22"/>
      <c r="K29" s="58"/>
      <c r="L29" s="109"/>
      <c r="M29" s="62"/>
      <c r="N29" s="22"/>
      <c r="O29" s="58"/>
      <c r="P29" s="109"/>
      <c r="Q29" s="62"/>
      <c r="R29" s="22"/>
      <c r="S29" s="58"/>
      <c r="T29" s="109"/>
      <c r="U29" s="62"/>
    </row>
    <row r="30" spans="1:21" ht="27" thickTop="1">
      <c r="A30" s="14"/>
      <c r="B30" s="27" t="s">
        <v>1326</v>
      </c>
      <c r="C30" s="170" t="s">
        <v>296</v>
      </c>
      <c r="D30" s="171">
        <v>1.095</v>
      </c>
      <c r="E30" s="152"/>
      <c r="F30" s="33"/>
      <c r="G30" s="170" t="s">
        <v>296</v>
      </c>
      <c r="H30" s="171">
        <v>1.095</v>
      </c>
      <c r="I30" s="152"/>
      <c r="J30" s="33"/>
      <c r="K30" s="170" t="s">
        <v>296</v>
      </c>
      <c r="L30" s="171">
        <v>1.095</v>
      </c>
      <c r="M30" s="152"/>
      <c r="N30" s="33"/>
      <c r="O30" s="170" t="s">
        <v>296</v>
      </c>
      <c r="P30" s="171">
        <v>1.095</v>
      </c>
      <c r="Q30" s="152"/>
      <c r="R30" s="33"/>
      <c r="S30" s="170" t="s">
        <v>296</v>
      </c>
      <c r="T30" s="171">
        <v>4.38</v>
      </c>
      <c r="U30" s="152"/>
    </row>
    <row r="31" spans="1:21">
      <c r="A31" s="14"/>
      <c r="B31" s="90" t="s">
        <v>1327</v>
      </c>
      <c r="C31" s="31"/>
      <c r="D31" s="45"/>
      <c r="E31" s="33"/>
      <c r="F31" s="33"/>
      <c r="G31" s="31"/>
      <c r="H31" s="45"/>
      <c r="I31" s="33"/>
      <c r="J31" s="33"/>
      <c r="K31" s="31"/>
      <c r="L31" s="45"/>
      <c r="M31" s="33"/>
      <c r="N31" s="33"/>
      <c r="O31" s="31"/>
      <c r="P31" s="45"/>
      <c r="Q31" s="33"/>
      <c r="R31" s="33"/>
      <c r="S31" s="141"/>
      <c r="T31" s="142"/>
      <c r="U31" s="143"/>
    </row>
    <row r="32" spans="1:21">
      <c r="A32" s="14"/>
      <c r="B32" s="12"/>
      <c r="C32" s="22"/>
      <c r="D32" s="22"/>
      <c r="E32" s="22"/>
      <c r="F32" s="12"/>
      <c r="G32" s="22"/>
      <c r="H32" s="22"/>
      <c r="I32" s="22"/>
      <c r="J32" s="12"/>
      <c r="K32" s="22"/>
      <c r="L32" s="22"/>
      <c r="M32" s="22"/>
      <c r="N32" s="12"/>
      <c r="O32" s="22"/>
      <c r="P32" s="22"/>
      <c r="Q32" s="22"/>
      <c r="R32" s="12"/>
      <c r="S32" s="22"/>
      <c r="T32" s="22"/>
      <c r="U32" s="22"/>
    </row>
    <row r="33" spans="1:21">
      <c r="A33" s="14"/>
      <c r="B33" s="167">
        <v>83.875</v>
      </c>
      <c r="C33" s="33"/>
      <c r="D33" s="33"/>
      <c r="E33" s="33"/>
      <c r="F33" s="27"/>
      <c r="G33" s="33"/>
      <c r="H33" s="33"/>
      <c r="I33" s="33"/>
      <c r="J33" s="27"/>
      <c r="K33" s="33"/>
      <c r="L33" s="33"/>
      <c r="M33" s="33"/>
      <c r="N33" s="27"/>
      <c r="O33" s="33"/>
      <c r="P33" s="33"/>
      <c r="Q33" s="33"/>
      <c r="R33" s="27"/>
      <c r="S33" s="33"/>
      <c r="T33" s="33"/>
      <c r="U33" s="33"/>
    </row>
    <row r="34" spans="1:21">
      <c r="A34" s="14"/>
      <c r="B34" s="78" t="s">
        <v>325</v>
      </c>
      <c r="C34" s="23" t="s">
        <v>296</v>
      </c>
      <c r="D34" s="34">
        <v>998186</v>
      </c>
      <c r="E34" s="22"/>
      <c r="F34" s="22"/>
      <c r="G34" s="23" t="s">
        <v>296</v>
      </c>
      <c r="H34" s="34">
        <v>902014</v>
      </c>
      <c r="I34" s="22"/>
      <c r="J34" s="22"/>
      <c r="K34" s="23" t="s">
        <v>296</v>
      </c>
      <c r="L34" s="34">
        <v>778145</v>
      </c>
      <c r="M34" s="22"/>
      <c r="N34" s="22"/>
      <c r="O34" s="23" t="s">
        <v>296</v>
      </c>
      <c r="P34" s="34">
        <v>785387</v>
      </c>
      <c r="Q34" s="22"/>
      <c r="R34" s="22"/>
      <c r="S34" s="23" t="s">
        <v>296</v>
      </c>
      <c r="T34" s="34">
        <v>3463732</v>
      </c>
      <c r="U34" s="22"/>
    </row>
    <row r="35" spans="1:21">
      <c r="A35" s="14"/>
      <c r="B35" s="78"/>
      <c r="C35" s="23"/>
      <c r="D35" s="34"/>
      <c r="E35" s="22"/>
      <c r="F35" s="22"/>
      <c r="G35" s="23"/>
      <c r="H35" s="34"/>
      <c r="I35" s="22"/>
      <c r="J35" s="22"/>
      <c r="K35" s="23"/>
      <c r="L35" s="34"/>
      <c r="M35" s="22"/>
      <c r="N35" s="22"/>
      <c r="O35" s="23"/>
      <c r="P35" s="34"/>
      <c r="Q35" s="22"/>
      <c r="R35" s="22"/>
      <c r="S35" s="23"/>
      <c r="T35" s="34"/>
      <c r="U35" s="22"/>
    </row>
    <row r="36" spans="1:21">
      <c r="A36" s="14"/>
      <c r="B36" s="68" t="s">
        <v>1328</v>
      </c>
      <c r="C36" s="31" t="s">
        <v>296</v>
      </c>
      <c r="D36" s="32">
        <v>63358</v>
      </c>
      <c r="E36" s="33"/>
      <c r="F36" s="33"/>
      <c r="G36" s="31" t="s">
        <v>296</v>
      </c>
      <c r="H36" s="32">
        <v>76972</v>
      </c>
      <c r="I36" s="33"/>
      <c r="J36" s="33"/>
      <c r="K36" s="31" t="s">
        <v>296</v>
      </c>
      <c r="L36" s="32">
        <v>68751</v>
      </c>
      <c r="M36" s="33"/>
      <c r="N36" s="33"/>
      <c r="O36" s="31" t="s">
        <v>296</v>
      </c>
      <c r="P36" s="45" t="s">
        <v>1329</v>
      </c>
      <c r="Q36" s="31" t="s">
        <v>328</v>
      </c>
      <c r="R36" s="33"/>
      <c r="S36" s="31" t="s">
        <v>296</v>
      </c>
      <c r="T36" s="45" t="s">
        <v>971</v>
      </c>
      <c r="U36" s="31" t="s">
        <v>328</v>
      </c>
    </row>
    <row r="37" spans="1:21">
      <c r="A37" s="14"/>
      <c r="B37" s="68"/>
      <c r="C37" s="31"/>
      <c r="D37" s="32"/>
      <c r="E37" s="33"/>
      <c r="F37" s="33"/>
      <c r="G37" s="31"/>
      <c r="H37" s="32"/>
      <c r="I37" s="33"/>
      <c r="J37" s="33"/>
      <c r="K37" s="31"/>
      <c r="L37" s="32"/>
      <c r="M37" s="33"/>
      <c r="N37" s="33"/>
      <c r="O37" s="31"/>
      <c r="P37" s="45"/>
      <c r="Q37" s="31"/>
      <c r="R37" s="33"/>
      <c r="S37" s="31"/>
      <c r="T37" s="45"/>
      <c r="U37" s="31"/>
    </row>
    <row r="38" spans="1:21">
      <c r="A38" s="14"/>
      <c r="B38" s="23" t="s">
        <v>103</v>
      </c>
      <c r="C38" s="23" t="s">
        <v>296</v>
      </c>
      <c r="D38" s="34">
        <v>19599</v>
      </c>
      <c r="E38" s="22"/>
      <c r="F38" s="22"/>
      <c r="G38" s="23" t="s">
        <v>296</v>
      </c>
      <c r="H38" s="34">
        <v>34712</v>
      </c>
      <c r="I38" s="22"/>
      <c r="J38" s="22"/>
      <c r="K38" s="23" t="s">
        <v>296</v>
      </c>
      <c r="L38" s="34">
        <v>35682</v>
      </c>
      <c r="M38" s="22"/>
      <c r="N38" s="22"/>
      <c r="O38" s="23" t="s">
        <v>296</v>
      </c>
      <c r="P38" s="74" t="s">
        <v>1330</v>
      </c>
      <c r="Q38" s="23" t="s">
        <v>328</v>
      </c>
      <c r="R38" s="22"/>
      <c r="S38" s="23" t="s">
        <v>296</v>
      </c>
      <c r="T38" s="74" t="s">
        <v>1086</v>
      </c>
      <c r="U38" s="23" t="s">
        <v>328</v>
      </c>
    </row>
    <row r="39" spans="1:21">
      <c r="A39" s="14"/>
      <c r="B39" s="23"/>
      <c r="C39" s="23"/>
      <c r="D39" s="34"/>
      <c r="E39" s="22"/>
      <c r="F39" s="22"/>
      <c r="G39" s="23"/>
      <c r="H39" s="34"/>
      <c r="I39" s="22"/>
      <c r="J39" s="22"/>
      <c r="K39" s="23"/>
      <c r="L39" s="34"/>
      <c r="M39" s="22"/>
      <c r="N39" s="22"/>
      <c r="O39" s="23"/>
      <c r="P39" s="74"/>
      <c r="Q39" s="23"/>
      <c r="R39" s="22"/>
      <c r="S39" s="23"/>
      <c r="T39" s="74"/>
      <c r="U39" s="23"/>
    </row>
    <row r="40" spans="1:21">
      <c r="A40" s="14"/>
      <c r="B40" s="28" t="s">
        <v>1331</v>
      </c>
      <c r="C40" s="32">
        <v>4805</v>
      </c>
      <c r="D40" s="32"/>
      <c r="E40" s="33"/>
      <c r="F40" s="33"/>
      <c r="G40" s="45" t="s">
        <v>1332</v>
      </c>
      <c r="H40" s="45"/>
      <c r="I40" s="31" t="s">
        <v>328</v>
      </c>
      <c r="J40" s="33"/>
      <c r="K40" s="45" t="s">
        <v>1333</v>
      </c>
      <c r="L40" s="45"/>
      <c r="M40" s="31" t="s">
        <v>328</v>
      </c>
      <c r="N40" s="33"/>
      <c r="O40" s="45" t="s">
        <v>1334</v>
      </c>
      <c r="P40" s="45"/>
      <c r="Q40" s="31" t="s">
        <v>328</v>
      </c>
      <c r="R40" s="33"/>
      <c r="S40" s="45" t="s">
        <v>1089</v>
      </c>
      <c r="T40" s="45"/>
      <c r="U40" s="31" t="s">
        <v>328</v>
      </c>
    </row>
    <row r="41" spans="1:21" ht="15.75" thickBot="1">
      <c r="A41" s="14"/>
      <c r="B41" s="72" t="s">
        <v>1054</v>
      </c>
      <c r="C41" s="54"/>
      <c r="D41" s="54"/>
      <c r="E41" s="55"/>
      <c r="F41" s="33"/>
      <c r="G41" s="91"/>
      <c r="H41" s="91"/>
      <c r="I41" s="92"/>
      <c r="J41" s="33"/>
      <c r="K41" s="91"/>
      <c r="L41" s="91"/>
      <c r="M41" s="92"/>
      <c r="N41" s="33"/>
      <c r="O41" s="91"/>
      <c r="P41" s="91"/>
      <c r="Q41" s="92"/>
      <c r="R41" s="33"/>
      <c r="S41" s="91"/>
      <c r="T41" s="91"/>
      <c r="U41" s="92"/>
    </row>
    <row r="42" spans="1:21">
      <c r="A42" s="14"/>
      <c r="B42" s="78" t="s">
        <v>105</v>
      </c>
      <c r="C42" s="57" t="s">
        <v>296</v>
      </c>
      <c r="D42" s="59">
        <v>24404</v>
      </c>
      <c r="E42" s="61"/>
      <c r="F42" s="22"/>
      <c r="G42" s="57" t="s">
        <v>296</v>
      </c>
      <c r="H42" s="59">
        <v>32969</v>
      </c>
      <c r="I42" s="61"/>
      <c r="J42" s="22"/>
      <c r="K42" s="57" t="s">
        <v>296</v>
      </c>
      <c r="L42" s="59">
        <v>33236</v>
      </c>
      <c r="M42" s="61"/>
      <c r="N42" s="22"/>
      <c r="O42" s="57" t="s">
        <v>296</v>
      </c>
      <c r="P42" s="108" t="s">
        <v>1335</v>
      </c>
      <c r="Q42" s="57" t="s">
        <v>328</v>
      </c>
      <c r="R42" s="22"/>
      <c r="S42" s="57" t="s">
        <v>296</v>
      </c>
      <c r="T42" s="108" t="s">
        <v>1092</v>
      </c>
      <c r="U42" s="57" t="s">
        <v>328</v>
      </c>
    </row>
    <row r="43" spans="1:21" ht="15.75" thickBot="1">
      <c r="A43" s="14"/>
      <c r="B43" s="78"/>
      <c r="C43" s="58"/>
      <c r="D43" s="60"/>
      <c r="E43" s="62"/>
      <c r="F43" s="22"/>
      <c r="G43" s="58"/>
      <c r="H43" s="60"/>
      <c r="I43" s="62"/>
      <c r="J43" s="22"/>
      <c r="K43" s="58"/>
      <c r="L43" s="60"/>
      <c r="M43" s="62"/>
      <c r="N43" s="22"/>
      <c r="O43" s="58"/>
      <c r="P43" s="109"/>
      <c r="Q43" s="58"/>
      <c r="R43" s="22"/>
      <c r="S43" s="58"/>
      <c r="T43" s="109"/>
      <c r="U43" s="58"/>
    </row>
    <row r="44" spans="1:21" ht="27" thickTop="1">
      <c r="A44" s="14"/>
      <c r="B44" s="26" t="s">
        <v>1321</v>
      </c>
      <c r="C44" s="152"/>
      <c r="D44" s="152"/>
      <c r="E44" s="152"/>
      <c r="F44" s="33"/>
      <c r="G44" s="152"/>
      <c r="H44" s="152"/>
      <c r="I44" s="152"/>
      <c r="J44" s="33"/>
      <c r="K44" s="152"/>
      <c r="L44" s="152"/>
      <c r="M44" s="152"/>
      <c r="N44" s="33"/>
      <c r="O44" s="152"/>
      <c r="P44" s="152"/>
      <c r="Q44" s="152"/>
      <c r="R44" s="33"/>
      <c r="S44" s="152"/>
      <c r="T44" s="152"/>
      <c r="U44" s="152"/>
    </row>
    <row r="45" spans="1:21">
      <c r="A45" s="14"/>
      <c r="B45" s="90" t="s">
        <v>1322</v>
      </c>
      <c r="C45" s="33"/>
      <c r="D45" s="33"/>
      <c r="E45" s="33"/>
      <c r="F45" s="33"/>
      <c r="G45" s="33"/>
      <c r="H45" s="33"/>
      <c r="I45" s="33"/>
      <c r="J45" s="33"/>
      <c r="K45" s="33"/>
      <c r="L45" s="33"/>
      <c r="M45" s="33"/>
      <c r="N45" s="33"/>
      <c r="O45" s="33"/>
      <c r="P45" s="33"/>
      <c r="Q45" s="33"/>
      <c r="R45" s="33"/>
      <c r="S45" s="33"/>
      <c r="T45" s="33"/>
      <c r="U45" s="33"/>
    </row>
    <row r="46" spans="1:21">
      <c r="A46" s="14"/>
      <c r="B46" s="168" t="s">
        <v>109</v>
      </c>
      <c r="C46" s="23" t="s">
        <v>296</v>
      </c>
      <c r="D46" s="74">
        <v>0.1</v>
      </c>
      <c r="E46" s="22"/>
      <c r="F46" s="22"/>
      <c r="G46" s="23" t="s">
        <v>296</v>
      </c>
      <c r="H46" s="74">
        <v>0.3</v>
      </c>
      <c r="I46" s="22"/>
      <c r="J46" s="22"/>
      <c r="K46" s="23" t="s">
        <v>296</v>
      </c>
      <c r="L46" s="74">
        <v>0.31</v>
      </c>
      <c r="M46" s="22"/>
      <c r="N46" s="22"/>
      <c r="O46" s="23" t="s">
        <v>296</v>
      </c>
      <c r="P46" s="74" t="s">
        <v>1336</v>
      </c>
      <c r="Q46" s="23" t="s">
        <v>328</v>
      </c>
      <c r="R46" s="22"/>
      <c r="S46" s="23" t="s">
        <v>296</v>
      </c>
      <c r="T46" s="74" t="s">
        <v>1337</v>
      </c>
      <c r="U46" s="23" t="s">
        <v>328</v>
      </c>
    </row>
    <row r="47" spans="1:21">
      <c r="A47" s="14"/>
      <c r="B47" s="168"/>
      <c r="C47" s="23"/>
      <c r="D47" s="74"/>
      <c r="E47" s="22"/>
      <c r="F47" s="22"/>
      <c r="G47" s="23"/>
      <c r="H47" s="74"/>
      <c r="I47" s="22"/>
      <c r="J47" s="22"/>
      <c r="K47" s="23"/>
      <c r="L47" s="74"/>
      <c r="M47" s="22"/>
      <c r="N47" s="22"/>
      <c r="O47" s="23"/>
      <c r="P47" s="74"/>
      <c r="Q47" s="23"/>
      <c r="R47" s="22"/>
      <c r="S47" s="23"/>
      <c r="T47" s="74"/>
      <c r="U47" s="23"/>
    </row>
    <row r="48" spans="1:21">
      <c r="A48" s="14"/>
      <c r="B48" s="169" t="s">
        <v>110</v>
      </c>
      <c r="C48" s="45">
        <v>7.0000000000000007E-2</v>
      </c>
      <c r="D48" s="45"/>
      <c r="E48" s="33"/>
      <c r="F48" s="33"/>
      <c r="G48" s="45" t="s">
        <v>1324</v>
      </c>
      <c r="H48" s="45"/>
      <c r="I48" s="31" t="s">
        <v>328</v>
      </c>
      <c r="J48" s="33"/>
      <c r="K48" s="45" t="s">
        <v>1338</v>
      </c>
      <c r="L48" s="45"/>
      <c r="M48" s="31" t="s">
        <v>328</v>
      </c>
      <c r="N48" s="33"/>
      <c r="O48" s="45" t="s">
        <v>1339</v>
      </c>
      <c r="P48" s="45"/>
      <c r="Q48" s="31" t="s">
        <v>328</v>
      </c>
      <c r="R48" s="33"/>
      <c r="S48" s="45" t="s">
        <v>1340</v>
      </c>
      <c r="T48" s="45"/>
      <c r="U48" s="31" t="s">
        <v>328</v>
      </c>
    </row>
    <row r="49" spans="1:21" ht="15.75" thickBot="1">
      <c r="A49" s="14"/>
      <c r="B49" s="169"/>
      <c r="C49" s="91"/>
      <c r="D49" s="91"/>
      <c r="E49" s="55"/>
      <c r="F49" s="33"/>
      <c r="G49" s="91"/>
      <c r="H49" s="91"/>
      <c r="I49" s="92"/>
      <c r="J49" s="33"/>
      <c r="K49" s="91"/>
      <c r="L49" s="91"/>
      <c r="M49" s="92"/>
      <c r="N49" s="33"/>
      <c r="O49" s="91"/>
      <c r="P49" s="91"/>
      <c r="Q49" s="92"/>
      <c r="R49" s="33"/>
      <c r="S49" s="91"/>
      <c r="T49" s="91"/>
      <c r="U49" s="92"/>
    </row>
    <row r="50" spans="1:21">
      <c r="A50" s="14"/>
      <c r="B50" s="78" t="s">
        <v>167</v>
      </c>
      <c r="C50" s="57" t="s">
        <v>296</v>
      </c>
      <c r="D50" s="108">
        <v>0.17</v>
      </c>
      <c r="E50" s="61"/>
      <c r="F50" s="22"/>
      <c r="G50" s="57" t="s">
        <v>296</v>
      </c>
      <c r="H50" s="108">
        <v>0.28000000000000003</v>
      </c>
      <c r="I50" s="61"/>
      <c r="J50" s="22"/>
      <c r="K50" s="57" t="s">
        <v>296</v>
      </c>
      <c r="L50" s="108">
        <v>0.28000000000000003</v>
      </c>
      <c r="M50" s="61"/>
      <c r="N50" s="22"/>
      <c r="O50" s="57" t="s">
        <v>296</v>
      </c>
      <c r="P50" s="108" t="s">
        <v>1341</v>
      </c>
      <c r="Q50" s="57" t="s">
        <v>328</v>
      </c>
      <c r="R50" s="22"/>
      <c r="S50" s="57" t="s">
        <v>296</v>
      </c>
      <c r="T50" s="108" t="s">
        <v>866</v>
      </c>
      <c r="U50" s="57" t="s">
        <v>328</v>
      </c>
    </row>
    <row r="51" spans="1:21" ht="15.75" thickBot="1">
      <c r="A51" s="14"/>
      <c r="B51" s="78"/>
      <c r="C51" s="58"/>
      <c r="D51" s="109"/>
      <c r="E51" s="62"/>
      <c r="F51" s="22"/>
      <c r="G51" s="58"/>
      <c r="H51" s="109"/>
      <c r="I51" s="62"/>
      <c r="J51" s="22"/>
      <c r="K51" s="58"/>
      <c r="L51" s="109"/>
      <c r="M51" s="62"/>
      <c r="N51" s="22"/>
      <c r="O51" s="58"/>
      <c r="P51" s="109"/>
      <c r="Q51" s="58"/>
      <c r="R51" s="22"/>
      <c r="S51" s="58"/>
      <c r="T51" s="109"/>
      <c r="U51" s="58"/>
    </row>
    <row r="52" spans="1:21" ht="27" thickTop="1">
      <c r="A52" s="14"/>
      <c r="B52" s="27" t="s">
        <v>1326</v>
      </c>
      <c r="C52" s="170" t="s">
        <v>296</v>
      </c>
      <c r="D52" s="171">
        <v>1.095</v>
      </c>
      <c r="E52" s="152"/>
      <c r="F52" s="33"/>
      <c r="G52" s="170" t="s">
        <v>296</v>
      </c>
      <c r="H52" s="171">
        <v>1.095</v>
      </c>
      <c r="I52" s="152"/>
      <c r="J52" s="33"/>
      <c r="K52" s="170" t="s">
        <v>296</v>
      </c>
      <c r="L52" s="171">
        <v>1.095</v>
      </c>
      <c r="M52" s="152"/>
      <c r="N52" s="33"/>
      <c r="O52" s="170" t="s">
        <v>296</v>
      </c>
      <c r="P52" s="171">
        <v>1.095</v>
      </c>
      <c r="Q52" s="152"/>
      <c r="R52" s="33"/>
      <c r="S52" s="170" t="s">
        <v>296</v>
      </c>
      <c r="T52" s="171">
        <v>4.38</v>
      </c>
      <c r="U52" s="152"/>
    </row>
    <row r="53" spans="1:21">
      <c r="A53" s="14"/>
      <c r="B53" s="90" t="s">
        <v>1327</v>
      </c>
      <c r="C53" s="31"/>
      <c r="D53" s="45"/>
      <c r="E53" s="33"/>
      <c r="F53" s="33"/>
      <c r="G53" s="31"/>
      <c r="H53" s="45"/>
      <c r="I53" s="33"/>
      <c r="J53" s="33"/>
      <c r="K53" s="31"/>
      <c r="L53" s="45"/>
      <c r="M53" s="33"/>
      <c r="N53" s="33"/>
      <c r="O53" s="31"/>
      <c r="P53" s="45"/>
      <c r="Q53" s="33"/>
      <c r="R53" s="33"/>
      <c r="S53" s="31"/>
      <c r="T53" s="45"/>
      <c r="U53" s="33"/>
    </row>
  </sheetData>
  <mergeCells count="392">
    <mergeCell ref="T52:T53"/>
    <mergeCell ref="U52:U53"/>
    <mergeCell ref="A1:A2"/>
    <mergeCell ref="B1:U1"/>
    <mergeCell ref="B2:U2"/>
    <mergeCell ref="B3:U3"/>
    <mergeCell ref="A4:A53"/>
    <mergeCell ref="B4:U4"/>
    <mergeCell ref="B5:U5"/>
    <mergeCell ref="N52:N53"/>
    <mergeCell ref="O52:O53"/>
    <mergeCell ref="P52:P53"/>
    <mergeCell ref="Q52:Q53"/>
    <mergeCell ref="R52:R53"/>
    <mergeCell ref="S52:S53"/>
    <mergeCell ref="H52:H53"/>
    <mergeCell ref="I52:I53"/>
    <mergeCell ref="J52:J53"/>
    <mergeCell ref="K52:K53"/>
    <mergeCell ref="L52:L53"/>
    <mergeCell ref="M52:M53"/>
    <mergeCell ref="Q50:Q51"/>
    <mergeCell ref="R50:R51"/>
    <mergeCell ref="S50:S51"/>
    <mergeCell ref="T50:T51"/>
    <mergeCell ref="U50:U51"/>
    <mergeCell ref="C52:C53"/>
    <mergeCell ref="D52:D53"/>
    <mergeCell ref="E52:E53"/>
    <mergeCell ref="F52:F53"/>
    <mergeCell ref="G52:G53"/>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2:U43"/>
    <mergeCell ref="C44:E45"/>
    <mergeCell ref="F44:F45"/>
    <mergeCell ref="G44:I45"/>
    <mergeCell ref="J44:J45"/>
    <mergeCell ref="K44:M45"/>
    <mergeCell ref="N44:N45"/>
    <mergeCell ref="O44:Q45"/>
    <mergeCell ref="R44:R45"/>
    <mergeCell ref="S44:U45"/>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Q38:Q39"/>
    <mergeCell ref="R38:R39"/>
    <mergeCell ref="S38:S39"/>
    <mergeCell ref="T38:T39"/>
    <mergeCell ref="U38:U39"/>
    <mergeCell ref="C40:D41"/>
    <mergeCell ref="E40:E41"/>
    <mergeCell ref="F40:F41"/>
    <mergeCell ref="G40:H41"/>
    <mergeCell ref="I40:I41"/>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O36:O37"/>
    <mergeCell ref="P36:P37"/>
    <mergeCell ref="Q36:Q37"/>
    <mergeCell ref="R36:R37"/>
    <mergeCell ref="S36:S37"/>
    <mergeCell ref="T36:T37"/>
    <mergeCell ref="I36:I37"/>
    <mergeCell ref="J36:J37"/>
    <mergeCell ref="K36:K37"/>
    <mergeCell ref="L36:L37"/>
    <mergeCell ref="M36:M37"/>
    <mergeCell ref="N36:N37"/>
    <mergeCell ref="S34:S35"/>
    <mergeCell ref="T34:T35"/>
    <mergeCell ref="U34:U35"/>
    <mergeCell ref="B36:B37"/>
    <mergeCell ref="C36:C37"/>
    <mergeCell ref="D36:D37"/>
    <mergeCell ref="E36:E37"/>
    <mergeCell ref="F36:F37"/>
    <mergeCell ref="G36:G37"/>
    <mergeCell ref="H36:H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T30:T31"/>
    <mergeCell ref="U30:U31"/>
    <mergeCell ref="C32:E32"/>
    <mergeCell ref="G32:I32"/>
    <mergeCell ref="K32:M32"/>
    <mergeCell ref="O32:Q32"/>
    <mergeCell ref="S32:U32"/>
    <mergeCell ref="N30:N31"/>
    <mergeCell ref="O30:O31"/>
    <mergeCell ref="P30:P31"/>
    <mergeCell ref="Q30:Q31"/>
    <mergeCell ref="R30:R31"/>
    <mergeCell ref="S30:S31"/>
    <mergeCell ref="H30:H31"/>
    <mergeCell ref="I30:I31"/>
    <mergeCell ref="J30:J31"/>
    <mergeCell ref="K30:K31"/>
    <mergeCell ref="L30:L31"/>
    <mergeCell ref="M30:M31"/>
    <mergeCell ref="Q28:Q29"/>
    <mergeCell ref="R28:R29"/>
    <mergeCell ref="S28:S29"/>
    <mergeCell ref="T28:T29"/>
    <mergeCell ref="U28:U29"/>
    <mergeCell ref="C30:C31"/>
    <mergeCell ref="D30:D31"/>
    <mergeCell ref="E30:E31"/>
    <mergeCell ref="F30:F31"/>
    <mergeCell ref="G30:G31"/>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0:U21"/>
    <mergeCell ref="C22:E23"/>
    <mergeCell ref="F22:F23"/>
    <mergeCell ref="G22:I23"/>
    <mergeCell ref="J22:J23"/>
    <mergeCell ref="K22:M23"/>
    <mergeCell ref="N22:N23"/>
    <mergeCell ref="O22:Q23"/>
    <mergeCell ref="R22:R23"/>
    <mergeCell ref="S22:U23"/>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Q16:Q17"/>
    <mergeCell ref="R16:R17"/>
    <mergeCell ref="S16:S17"/>
    <mergeCell ref="T16:T17"/>
    <mergeCell ref="U16:U17"/>
    <mergeCell ref="C18:D19"/>
    <mergeCell ref="E18:E19"/>
    <mergeCell ref="F18:F19"/>
    <mergeCell ref="G18:H19"/>
    <mergeCell ref="I18:I19"/>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O14:O15"/>
    <mergeCell ref="P14:P15"/>
    <mergeCell ref="Q14:Q15"/>
    <mergeCell ref="R14:R15"/>
    <mergeCell ref="S14:S15"/>
    <mergeCell ref="T14:T15"/>
    <mergeCell ref="I14:I15"/>
    <mergeCell ref="J14:J15"/>
    <mergeCell ref="K14:K15"/>
    <mergeCell ref="L14:L15"/>
    <mergeCell ref="M14:M15"/>
    <mergeCell ref="N14:N15"/>
    <mergeCell ref="S12:S13"/>
    <mergeCell ref="T12:T13"/>
    <mergeCell ref="U12:U13"/>
    <mergeCell ref="B14:B15"/>
    <mergeCell ref="C14:C15"/>
    <mergeCell ref="D14:D15"/>
    <mergeCell ref="E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N8:N9"/>
    <mergeCell ref="O8:Q8"/>
    <mergeCell ref="O9:Q9"/>
    <mergeCell ref="R8:R9"/>
    <mergeCell ref="S8:U9"/>
    <mergeCell ref="C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ustomHeight="1">
      <c r="A1" s="8" t="s">
        <v>1422</v>
      </c>
      <c r="B1" s="1" t="s">
        <v>1423</v>
      </c>
      <c r="C1" s="1" t="s">
        <v>2</v>
      </c>
      <c r="D1" s="1"/>
    </row>
    <row r="2" spans="1:4">
      <c r="A2" s="8"/>
      <c r="B2" s="1" t="s">
        <v>3</v>
      </c>
      <c r="C2" s="1" t="s">
        <v>3</v>
      </c>
      <c r="D2" s="1" t="s">
        <v>1424</v>
      </c>
    </row>
    <row r="3" spans="1:4">
      <c r="A3" s="3" t="s">
        <v>1425</v>
      </c>
      <c r="B3" s="4"/>
      <c r="C3" s="4"/>
      <c r="D3" s="4"/>
    </row>
    <row r="4" spans="1:4" ht="30">
      <c r="A4" s="2" t="s">
        <v>1426</v>
      </c>
      <c r="B4" s="172">
        <v>0.14899999999999999</v>
      </c>
      <c r="C4" s="4"/>
      <c r="D4" s="4"/>
    </row>
    <row r="5" spans="1:4">
      <c r="A5" s="3" t="s">
        <v>1427</v>
      </c>
      <c r="B5" s="4"/>
      <c r="C5" s="4"/>
      <c r="D5" s="4"/>
    </row>
    <row r="6" spans="1:4">
      <c r="A6" s="2" t="s">
        <v>1428</v>
      </c>
      <c r="B6" s="4"/>
      <c r="C6" s="4">
        <v>3</v>
      </c>
      <c r="D6" s="4"/>
    </row>
    <row r="7" spans="1:4" ht="30">
      <c r="A7" s="2" t="s">
        <v>1429</v>
      </c>
      <c r="B7" s="4"/>
      <c r="C7" s="4"/>
      <c r="D7" s="4"/>
    </row>
    <row r="8" spans="1:4">
      <c r="A8" s="3" t="s">
        <v>1427</v>
      </c>
      <c r="B8" s="4"/>
      <c r="C8" s="4"/>
      <c r="D8" s="4"/>
    </row>
    <row r="9" spans="1:4">
      <c r="A9" s="2" t="s">
        <v>1430</v>
      </c>
      <c r="B9" s="6">
        <v>5463</v>
      </c>
      <c r="C9" s="6">
        <v>5463</v>
      </c>
      <c r="D9" s="4"/>
    </row>
    <row r="10" spans="1:4">
      <c r="A10" s="2" t="s">
        <v>1431</v>
      </c>
      <c r="B10" s="6">
        <v>6300000</v>
      </c>
      <c r="C10" s="6">
        <v>6300000</v>
      </c>
      <c r="D10" s="4"/>
    </row>
    <row r="11" spans="1:4" ht="30">
      <c r="A11" s="2" t="s">
        <v>1432</v>
      </c>
      <c r="B11" s="4"/>
      <c r="C11" s="4"/>
      <c r="D11" s="4"/>
    </row>
    <row r="12" spans="1:4">
      <c r="A12" s="3" t="s">
        <v>1427</v>
      </c>
      <c r="B12" s="4"/>
      <c r="C12" s="4"/>
      <c r="D12" s="4"/>
    </row>
    <row r="13" spans="1:4">
      <c r="A13" s="2" t="s">
        <v>1430</v>
      </c>
      <c r="B13" s="6">
        <v>2000</v>
      </c>
      <c r="C13" s="6">
        <v>2000</v>
      </c>
      <c r="D13" s="4"/>
    </row>
    <row r="14" spans="1:4" ht="30">
      <c r="A14" s="2" t="s">
        <v>1433</v>
      </c>
      <c r="B14" s="4"/>
      <c r="C14" s="4"/>
      <c r="D14" s="4"/>
    </row>
    <row r="15" spans="1:4">
      <c r="A15" s="3" t="s">
        <v>1427</v>
      </c>
      <c r="B15" s="4"/>
      <c r="C15" s="4"/>
      <c r="D15" s="4"/>
    </row>
    <row r="16" spans="1:4">
      <c r="A16" s="2" t="s">
        <v>1430</v>
      </c>
      <c r="B16" s="6">
        <v>1180</v>
      </c>
      <c r="C16" s="6">
        <v>1180</v>
      </c>
      <c r="D16" s="4"/>
    </row>
    <row r="17" spans="1:4">
      <c r="A17" s="2" t="s">
        <v>1431</v>
      </c>
      <c r="B17" s="6">
        <v>3500000</v>
      </c>
      <c r="C17" s="6">
        <v>3500000</v>
      </c>
      <c r="D17" s="4"/>
    </row>
    <row r="18" spans="1:4">
      <c r="A18" s="2" t="s">
        <v>1434</v>
      </c>
      <c r="B18" s="4"/>
      <c r="C18" s="4"/>
      <c r="D18" s="4"/>
    </row>
    <row r="19" spans="1:4">
      <c r="A19" s="3" t="s">
        <v>1427</v>
      </c>
      <c r="B19" s="4"/>
      <c r="C19" s="4"/>
      <c r="D19" s="4"/>
    </row>
    <row r="20" spans="1:4">
      <c r="A20" s="2" t="s">
        <v>1431</v>
      </c>
      <c r="B20" s="6">
        <v>80900000</v>
      </c>
      <c r="C20" s="6">
        <v>80900000</v>
      </c>
      <c r="D20" s="4"/>
    </row>
    <row r="21" spans="1:4">
      <c r="A21" s="2" t="s">
        <v>1435</v>
      </c>
      <c r="B21" s="4"/>
      <c r="C21" s="4"/>
      <c r="D21" s="4"/>
    </row>
    <row r="22" spans="1:4">
      <c r="A22" s="3" t="s">
        <v>1427</v>
      </c>
      <c r="B22" s="4"/>
      <c r="C22" s="4"/>
      <c r="D22" s="4"/>
    </row>
    <row r="23" spans="1:4">
      <c r="A23" s="2" t="s">
        <v>1436</v>
      </c>
      <c r="B23" s="4"/>
      <c r="C23" s="4"/>
      <c r="D23" s="172">
        <v>0.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437</v>
      </c>
      <c r="B1" s="1" t="s">
        <v>2</v>
      </c>
    </row>
    <row r="2" spans="1:2">
      <c r="A2" s="8"/>
      <c r="B2" s="1" t="s">
        <v>3</v>
      </c>
    </row>
    <row r="3" spans="1:2">
      <c r="A3" s="2" t="s">
        <v>1438</v>
      </c>
      <c r="B3" s="4"/>
    </row>
    <row r="4" spans="1:2">
      <c r="A4" s="3" t="s">
        <v>1439</v>
      </c>
      <c r="B4" s="4"/>
    </row>
    <row r="5" spans="1:2" ht="30">
      <c r="A5" s="2" t="s">
        <v>1440</v>
      </c>
      <c r="B5" s="4" t="s">
        <v>1441</v>
      </c>
    </row>
    <row r="6" spans="1:2">
      <c r="A6" s="2" t="s">
        <v>1442</v>
      </c>
      <c r="B6" s="4"/>
    </row>
    <row r="7" spans="1:2">
      <c r="A7" s="3" t="s">
        <v>1439</v>
      </c>
      <c r="B7" s="4"/>
    </row>
    <row r="8" spans="1:2" ht="30">
      <c r="A8" s="2" t="s">
        <v>1440</v>
      </c>
      <c r="B8" s="4" t="s">
        <v>144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44</v>
      </c>
      <c r="B1" s="8" t="s">
        <v>1446</v>
      </c>
      <c r="C1" s="8" t="s">
        <v>1447</v>
      </c>
    </row>
    <row r="2" spans="1:3">
      <c r="A2" s="1" t="s">
        <v>1445</v>
      </c>
      <c r="B2" s="8"/>
      <c r="C2" s="8"/>
    </row>
    <row r="3" spans="1:3">
      <c r="A3" s="2" t="s">
        <v>1448</v>
      </c>
      <c r="B3" s="4"/>
      <c r="C3" s="4"/>
    </row>
    <row r="4" spans="1:3">
      <c r="A4" s="3" t="s">
        <v>1449</v>
      </c>
      <c r="B4" s="4"/>
      <c r="C4" s="4"/>
    </row>
    <row r="5" spans="1:3" ht="30">
      <c r="A5" s="2" t="s">
        <v>1450</v>
      </c>
      <c r="B5" s="7">
        <v>250</v>
      </c>
      <c r="C5" s="4"/>
    </row>
    <row r="6" spans="1:3">
      <c r="A6" s="2" t="s">
        <v>1448</v>
      </c>
      <c r="B6" s="4"/>
      <c r="C6" s="4"/>
    </row>
    <row r="7" spans="1:3">
      <c r="A7" s="3" t="s">
        <v>1449</v>
      </c>
      <c r="B7" s="4"/>
      <c r="C7" s="4"/>
    </row>
    <row r="8" spans="1:3">
      <c r="A8" s="2" t="s">
        <v>1451</v>
      </c>
      <c r="B8" s="4"/>
      <c r="C8" s="172">
        <v>0.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2" width="36.5703125" bestFit="1" customWidth="1"/>
    <col min="3" max="4" width="12.28515625" bestFit="1" customWidth="1"/>
  </cols>
  <sheetData>
    <row r="1" spans="1:4" ht="15" customHeight="1">
      <c r="A1" s="1" t="s">
        <v>1452</v>
      </c>
      <c r="B1" s="8" t="s">
        <v>2</v>
      </c>
      <c r="C1" s="8"/>
      <c r="D1" s="8"/>
    </row>
    <row r="2" spans="1:4">
      <c r="A2" s="1" t="s">
        <v>1445</v>
      </c>
      <c r="B2" s="1" t="s">
        <v>3</v>
      </c>
      <c r="C2" s="1" t="s">
        <v>31</v>
      </c>
      <c r="D2" s="1" t="s">
        <v>78</v>
      </c>
    </row>
    <row r="3" spans="1:4">
      <c r="A3" s="3" t="s">
        <v>197</v>
      </c>
      <c r="B3" s="4"/>
      <c r="C3" s="4"/>
      <c r="D3" s="4"/>
    </row>
    <row r="4" spans="1:4">
      <c r="A4" s="2" t="s">
        <v>1453</v>
      </c>
      <c r="B4" s="7">
        <v>0</v>
      </c>
      <c r="C4" s="4"/>
      <c r="D4" s="4"/>
    </row>
    <row r="5" spans="1:4" ht="90">
      <c r="A5" s="2" t="s">
        <v>1454</v>
      </c>
      <c r="B5" s="4" t="s">
        <v>1455</v>
      </c>
      <c r="C5" s="4"/>
      <c r="D5" s="4"/>
    </row>
    <row r="6" spans="1:4">
      <c r="A6" s="2" t="s">
        <v>1456</v>
      </c>
      <c r="B6" s="9">
        <v>0.8</v>
      </c>
      <c r="C6" s="9">
        <v>0.6</v>
      </c>
      <c r="D6" s="4"/>
    </row>
    <row r="7" spans="1:4" ht="30">
      <c r="A7" s="2" t="s">
        <v>1457</v>
      </c>
      <c r="B7" s="4" t="s">
        <v>1458</v>
      </c>
      <c r="C7" s="4"/>
      <c r="D7" s="4"/>
    </row>
    <row r="8" spans="1:4">
      <c r="A8" s="2" t="s">
        <v>1459</v>
      </c>
      <c r="B8" s="172">
        <v>0.98</v>
      </c>
      <c r="C8" s="4"/>
      <c r="D8" s="4"/>
    </row>
    <row r="9" spans="1:4">
      <c r="A9" s="2" t="s">
        <v>1460</v>
      </c>
      <c r="B9" s="172">
        <v>0.02</v>
      </c>
      <c r="C9" s="172">
        <v>0.02</v>
      </c>
      <c r="D9" s="172">
        <v>0.0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1461</v>
      </c>
      <c r="B1" s="1" t="s">
        <v>1462</v>
      </c>
    </row>
    <row r="2" spans="1:2" ht="30">
      <c r="A2" s="1" t="s">
        <v>30</v>
      </c>
      <c r="B2" s="1" t="s">
        <v>78</v>
      </c>
    </row>
    <row r="3" spans="1:2">
      <c r="A3" s="2" t="s">
        <v>1463</v>
      </c>
      <c r="B3" s="4"/>
    </row>
    <row r="4" spans="1:2">
      <c r="A4" s="3" t="s">
        <v>1464</v>
      </c>
      <c r="B4" s="4"/>
    </row>
    <row r="5" spans="1:2">
      <c r="A5" s="2" t="s">
        <v>1465</v>
      </c>
      <c r="B5" s="5">
        <v>41256</v>
      </c>
    </row>
    <row r="6" spans="1:2">
      <c r="A6" s="2" t="s">
        <v>1466</v>
      </c>
      <c r="B6" s="7">
        <v>325410</v>
      </c>
    </row>
    <row r="7" spans="1:2">
      <c r="A7" s="2" t="s">
        <v>1467</v>
      </c>
      <c r="B7" s="4" t="s">
        <v>1468</v>
      </c>
    </row>
    <row r="8" spans="1:2">
      <c r="A8" s="2" t="s">
        <v>1469</v>
      </c>
      <c r="B8" s="4" t="s">
        <v>1470</v>
      </c>
    </row>
    <row r="9" spans="1:2">
      <c r="A9" s="2" t="s">
        <v>1471</v>
      </c>
      <c r="B9" s="6">
        <v>6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472</v>
      </c>
      <c r="B1" s="1" t="s">
        <v>1462</v>
      </c>
      <c r="C1" s="1"/>
      <c r="D1" s="1"/>
    </row>
    <row r="2" spans="1:4" ht="30">
      <c r="A2" s="1" t="s">
        <v>30</v>
      </c>
      <c r="B2" s="1" t="s">
        <v>78</v>
      </c>
      <c r="C2" s="1" t="s">
        <v>3</v>
      </c>
      <c r="D2" s="1" t="s">
        <v>31</v>
      </c>
    </row>
    <row r="3" spans="1:4">
      <c r="A3" s="3" t="s">
        <v>1464</v>
      </c>
      <c r="B3" s="4"/>
      <c r="C3" s="4"/>
      <c r="D3" s="4"/>
    </row>
    <row r="4" spans="1:4">
      <c r="A4" s="2" t="s">
        <v>44</v>
      </c>
      <c r="B4" s="7">
        <v>951024</v>
      </c>
      <c r="C4" s="7">
        <v>617429</v>
      </c>
      <c r="D4" s="7">
        <v>617429</v>
      </c>
    </row>
    <row r="5" spans="1:4">
      <c r="A5" s="2" t="s">
        <v>1463</v>
      </c>
      <c r="B5" s="4"/>
      <c r="C5" s="4"/>
      <c r="D5" s="4"/>
    </row>
    <row r="6" spans="1:4">
      <c r="A6" s="3" t="s">
        <v>1464</v>
      </c>
      <c r="B6" s="4"/>
      <c r="C6" s="4"/>
      <c r="D6" s="4"/>
    </row>
    <row r="7" spans="1:4" ht="30">
      <c r="A7" s="2" t="s">
        <v>295</v>
      </c>
      <c r="B7" s="6">
        <v>315810</v>
      </c>
      <c r="C7" s="4"/>
      <c r="D7" s="4"/>
    </row>
    <row r="8" spans="1:4">
      <c r="A8" s="2" t="s">
        <v>297</v>
      </c>
      <c r="B8" s="6">
        <v>9600</v>
      </c>
      <c r="C8" s="4"/>
      <c r="D8" s="4"/>
    </row>
    <row r="9" spans="1:4">
      <c r="A9" s="2" t="s">
        <v>298</v>
      </c>
      <c r="B9" s="6">
        <v>325410</v>
      </c>
      <c r="C9" s="4"/>
      <c r="D9" s="4"/>
    </row>
    <row r="10" spans="1:4">
      <c r="A10" s="2" t="s">
        <v>299</v>
      </c>
      <c r="B10" s="4">
        <v>537</v>
      </c>
      <c r="C10" s="4"/>
      <c r="D10" s="4"/>
    </row>
    <row r="11" spans="1:4">
      <c r="A11" s="2" t="s">
        <v>300</v>
      </c>
      <c r="B11" s="6">
        <v>125614</v>
      </c>
      <c r="C11" s="4"/>
      <c r="D11" s="4"/>
    </row>
    <row r="12" spans="1:4">
      <c r="A12" s="2" t="s">
        <v>44</v>
      </c>
      <c r="B12" s="6">
        <v>131359</v>
      </c>
      <c r="C12" s="4"/>
      <c r="D12" s="4"/>
    </row>
    <row r="13" spans="1:4">
      <c r="A13" s="2" t="s">
        <v>301</v>
      </c>
      <c r="B13" s="6">
        <v>67900</v>
      </c>
      <c r="C13" s="4"/>
      <c r="D13" s="4"/>
    </row>
    <row r="14" spans="1:4">
      <c r="A14" s="2" t="s">
        <v>302</v>
      </c>
      <c r="B14" s="7">
        <v>325410</v>
      </c>
      <c r="C14" s="4"/>
      <c r="D14"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3" width="12.28515625" bestFit="1" customWidth="1"/>
    <col min="4" max="4" width="12.5703125" bestFit="1" customWidth="1"/>
    <col min="5" max="5" width="15.42578125" bestFit="1" customWidth="1"/>
    <col min="6" max="10" width="12.28515625" bestFit="1" customWidth="1"/>
  </cols>
  <sheetData>
    <row r="1" spans="1:10" ht="15" customHeight="1">
      <c r="A1" s="8" t="s">
        <v>1473</v>
      </c>
      <c r="B1" s="8" t="s">
        <v>2</v>
      </c>
      <c r="C1" s="8"/>
      <c r="D1" s="8"/>
      <c r="E1" s="1" t="s">
        <v>1462</v>
      </c>
      <c r="F1" s="1"/>
      <c r="G1" s="1"/>
      <c r="H1" s="1"/>
      <c r="I1" s="1"/>
      <c r="J1" s="1"/>
    </row>
    <row r="2" spans="1:10">
      <c r="A2" s="8"/>
      <c r="B2" s="1" t="s">
        <v>3</v>
      </c>
      <c r="C2" s="1" t="s">
        <v>31</v>
      </c>
      <c r="D2" s="1" t="s">
        <v>78</v>
      </c>
      <c r="E2" s="1" t="s">
        <v>1474</v>
      </c>
      <c r="F2" s="1" t="s">
        <v>1424</v>
      </c>
      <c r="G2" s="1" t="s">
        <v>1447</v>
      </c>
      <c r="H2" s="1" t="s">
        <v>1446</v>
      </c>
      <c r="I2" s="1" t="s">
        <v>1475</v>
      </c>
      <c r="J2" s="1" t="s">
        <v>1476</v>
      </c>
    </row>
    <row r="3" spans="1:10" ht="30">
      <c r="A3" s="3" t="s">
        <v>1477</v>
      </c>
      <c r="B3" s="4"/>
      <c r="C3" s="4"/>
      <c r="D3" s="4"/>
      <c r="E3" s="4"/>
      <c r="F3" s="4"/>
      <c r="G3" s="4"/>
      <c r="H3" s="4"/>
      <c r="I3" s="4"/>
      <c r="J3" s="4"/>
    </row>
    <row r="4" spans="1:10">
      <c r="A4" s="2" t="s">
        <v>750</v>
      </c>
      <c r="B4" s="7">
        <v>0</v>
      </c>
      <c r="C4" s="7">
        <v>0</v>
      </c>
      <c r="D4" s="7">
        <v>-23800000</v>
      </c>
      <c r="E4" s="4"/>
      <c r="F4" s="4"/>
      <c r="G4" s="4"/>
      <c r="H4" s="4"/>
      <c r="I4" s="4"/>
      <c r="J4" s="4"/>
    </row>
    <row r="5" spans="1:10">
      <c r="A5" s="2" t="s">
        <v>92</v>
      </c>
      <c r="B5" s="4">
        <v>0</v>
      </c>
      <c r="C5" s="6">
        <v>304453000</v>
      </c>
      <c r="D5" s="6">
        <v>22132000</v>
      </c>
      <c r="E5" s="4"/>
      <c r="F5" s="4"/>
      <c r="G5" s="4"/>
      <c r="H5" s="4"/>
      <c r="I5" s="4"/>
      <c r="J5" s="4"/>
    </row>
    <row r="6" spans="1:10">
      <c r="A6" s="2" t="s">
        <v>93</v>
      </c>
      <c r="B6" s="4">
        <v>0</v>
      </c>
      <c r="C6" s="4">
        <v>0</v>
      </c>
      <c r="D6" s="6">
        <v>249646000</v>
      </c>
      <c r="E6" s="4"/>
      <c r="F6" s="4"/>
      <c r="G6" s="4"/>
      <c r="H6" s="4"/>
      <c r="I6" s="4"/>
      <c r="J6" s="4"/>
    </row>
    <row r="7" spans="1:10">
      <c r="A7" s="2" t="s">
        <v>1435</v>
      </c>
      <c r="B7" s="4"/>
      <c r="C7" s="4"/>
      <c r="D7" s="4"/>
      <c r="E7" s="4"/>
      <c r="F7" s="4"/>
      <c r="G7" s="4"/>
      <c r="H7" s="4"/>
      <c r="I7" s="4"/>
      <c r="J7" s="4"/>
    </row>
    <row r="8" spans="1:10" ht="30">
      <c r="A8" s="3" t="s">
        <v>1477</v>
      </c>
      <c r="B8" s="4"/>
      <c r="C8" s="4"/>
      <c r="D8" s="4"/>
      <c r="E8" s="4"/>
      <c r="F8" s="4"/>
      <c r="G8" s="4"/>
      <c r="H8" s="4"/>
      <c r="I8" s="4"/>
      <c r="J8" s="4"/>
    </row>
    <row r="9" spans="1:10">
      <c r="A9" s="2" t="s">
        <v>1436</v>
      </c>
      <c r="B9" s="4"/>
      <c r="C9" s="4"/>
      <c r="D9" s="4"/>
      <c r="E9" s="4"/>
      <c r="F9" s="172">
        <v>0.5</v>
      </c>
      <c r="G9" s="4"/>
      <c r="H9" s="4"/>
      <c r="I9" s="4"/>
      <c r="J9" s="4"/>
    </row>
    <row r="10" spans="1:10">
      <c r="A10" s="2" t="s">
        <v>1478</v>
      </c>
      <c r="B10" s="4"/>
      <c r="C10" s="4"/>
      <c r="D10" s="4"/>
      <c r="E10" s="6">
        <v>175000000</v>
      </c>
      <c r="F10" s="4"/>
      <c r="G10" s="4"/>
      <c r="H10" s="4"/>
      <c r="I10" s="4"/>
      <c r="J10" s="4"/>
    </row>
    <row r="11" spans="1:10">
      <c r="A11" s="2" t="s">
        <v>1479</v>
      </c>
      <c r="B11" s="4"/>
      <c r="C11" s="4"/>
      <c r="D11" s="4"/>
      <c r="E11" s="6">
        <v>52000000</v>
      </c>
      <c r="F11" s="4"/>
      <c r="G11" s="4"/>
      <c r="H11" s="4"/>
      <c r="I11" s="4"/>
      <c r="J11" s="4"/>
    </row>
    <row r="12" spans="1:10">
      <c r="A12" s="2" t="s">
        <v>1480</v>
      </c>
      <c r="B12" s="4"/>
      <c r="C12" s="4"/>
      <c r="D12" s="4"/>
      <c r="E12" s="6">
        <v>263800000</v>
      </c>
      <c r="F12" s="4"/>
      <c r="G12" s="4"/>
      <c r="H12" s="4"/>
      <c r="I12" s="4"/>
      <c r="J12" s="4"/>
    </row>
    <row r="13" spans="1:10">
      <c r="A13" s="2" t="s">
        <v>750</v>
      </c>
      <c r="B13" s="4"/>
      <c r="C13" s="4"/>
      <c r="D13" s="6">
        <v>-23800000</v>
      </c>
      <c r="E13" s="4"/>
      <c r="F13" s="4"/>
      <c r="G13" s="4"/>
      <c r="H13" s="4"/>
      <c r="I13" s="4"/>
      <c r="J13" s="4"/>
    </row>
    <row r="14" spans="1:10">
      <c r="A14" s="2" t="s">
        <v>93</v>
      </c>
      <c r="B14" s="4"/>
      <c r="C14" s="4"/>
      <c r="D14" s="6">
        <v>244225000</v>
      </c>
      <c r="E14" s="4"/>
      <c r="F14" s="4"/>
      <c r="G14" s="4"/>
      <c r="H14" s="4"/>
      <c r="I14" s="4"/>
      <c r="J14" s="4"/>
    </row>
    <row r="15" spans="1:10">
      <c r="A15" s="2" t="s">
        <v>1448</v>
      </c>
      <c r="B15" s="4"/>
      <c r="C15" s="4"/>
      <c r="D15" s="4"/>
      <c r="E15" s="4"/>
      <c r="F15" s="4"/>
      <c r="G15" s="4"/>
      <c r="H15" s="4"/>
      <c r="I15" s="4"/>
      <c r="J15" s="4"/>
    </row>
    <row r="16" spans="1:10" ht="30">
      <c r="A16" s="3" t="s">
        <v>1477</v>
      </c>
      <c r="B16" s="4"/>
      <c r="C16" s="4"/>
      <c r="D16" s="4"/>
      <c r="E16" s="4"/>
      <c r="F16" s="4"/>
      <c r="G16" s="4"/>
      <c r="H16" s="4"/>
      <c r="I16" s="4"/>
      <c r="J16" s="4"/>
    </row>
    <row r="17" spans="1:10">
      <c r="A17" s="2" t="s">
        <v>1451</v>
      </c>
      <c r="B17" s="4"/>
      <c r="C17" s="4"/>
      <c r="D17" s="4"/>
      <c r="E17" s="4"/>
      <c r="F17" s="4"/>
      <c r="G17" s="172">
        <v>0.5</v>
      </c>
      <c r="H17" s="4"/>
      <c r="I17" s="4"/>
      <c r="J17" s="4"/>
    </row>
    <row r="18" spans="1:10" ht="30">
      <c r="A18" s="2" t="s">
        <v>1481</v>
      </c>
      <c r="B18" s="4"/>
      <c r="C18" s="4"/>
      <c r="D18" s="4"/>
      <c r="E18" s="4"/>
      <c r="F18" s="4"/>
      <c r="G18" s="172">
        <v>1</v>
      </c>
      <c r="H18" s="4"/>
      <c r="I18" s="4"/>
      <c r="J18" s="4"/>
    </row>
    <row r="19" spans="1:10">
      <c r="A19" s="2" t="s">
        <v>1448</v>
      </c>
      <c r="B19" s="4"/>
      <c r="C19" s="4"/>
      <c r="D19" s="4"/>
      <c r="E19" s="4"/>
      <c r="F19" s="4"/>
      <c r="G19" s="4"/>
      <c r="H19" s="4"/>
      <c r="I19" s="4"/>
      <c r="J19" s="4"/>
    </row>
    <row r="20" spans="1:10" ht="30">
      <c r="A20" s="3" t="s">
        <v>1477</v>
      </c>
      <c r="B20" s="4"/>
      <c r="C20" s="4"/>
      <c r="D20" s="4"/>
      <c r="E20" s="4"/>
      <c r="F20" s="4"/>
      <c r="G20" s="4"/>
      <c r="H20" s="4"/>
      <c r="I20" s="4"/>
      <c r="J20" s="4"/>
    </row>
    <row r="21" spans="1:10" ht="30">
      <c r="A21" s="2" t="s">
        <v>1450</v>
      </c>
      <c r="B21" s="4"/>
      <c r="C21" s="4"/>
      <c r="D21" s="4"/>
      <c r="E21" s="4"/>
      <c r="F21" s="4"/>
      <c r="G21" s="4"/>
      <c r="H21" s="6">
        <v>250000000</v>
      </c>
      <c r="I21" s="4"/>
      <c r="J21" s="4"/>
    </row>
    <row r="22" spans="1:10">
      <c r="A22" s="2" t="s">
        <v>1448</v>
      </c>
      <c r="B22" s="4"/>
      <c r="C22" s="4"/>
      <c r="D22" s="4"/>
      <c r="E22" s="4"/>
      <c r="F22" s="4"/>
      <c r="G22" s="4"/>
      <c r="H22" s="4"/>
      <c r="I22" s="4"/>
      <c r="J22" s="4"/>
    </row>
    <row r="23" spans="1:10" ht="30">
      <c r="A23" s="3" t="s">
        <v>1477</v>
      </c>
      <c r="B23" s="4"/>
      <c r="C23" s="4"/>
      <c r="D23" s="4"/>
      <c r="E23" s="4"/>
      <c r="F23" s="4"/>
      <c r="G23" s="4"/>
      <c r="H23" s="4"/>
      <c r="I23" s="4"/>
      <c r="J23" s="4"/>
    </row>
    <row r="24" spans="1:10">
      <c r="A24" s="2" t="s">
        <v>1482</v>
      </c>
      <c r="B24" s="6">
        <v>190000000</v>
      </c>
      <c r="C24" s="4"/>
      <c r="D24" s="4"/>
      <c r="E24" s="4"/>
      <c r="F24" s="4"/>
      <c r="G24" s="4"/>
      <c r="H24" s="4"/>
      <c r="I24" s="4"/>
      <c r="J24" s="4"/>
    </row>
    <row r="25" spans="1:10">
      <c r="A25" s="2" t="s">
        <v>1483</v>
      </c>
      <c r="B25" s="6">
        <v>150000000</v>
      </c>
      <c r="C25" s="4"/>
      <c r="D25" s="4"/>
      <c r="E25" s="4"/>
      <c r="F25" s="4"/>
      <c r="G25" s="4"/>
      <c r="H25" s="4"/>
      <c r="I25" s="4"/>
      <c r="J25" s="4"/>
    </row>
    <row r="26" spans="1:10" ht="30">
      <c r="A26" s="2" t="s">
        <v>1484</v>
      </c>
      <c r="B26" s="4"/>
      <c r="C26" s="4"/>
      <c r="D26" s="4"/>
      <c r="E26" s="4"/>
      <c r="F26" s="4"/>
      <c r="G26" s="4"/>
      <c r="H26" s="4"/>
      <c r="I26" s="4"/>
      <c r="J26" s="4"/>
    </row>
    <row r="27" spans="1:10" ht="30">
      <c r="A27" s="3" t="s">
        <v>1477</v>
      </c>
      <c r="B27" s="4"/>
      <c r="C27" s="4"/>
      <c r="D27" s="4"/>
      <c r="E27" s="4"/>
      <c r="F27" s="4"/>
      <c r="G27" s="4"/>
      <c r="H27" s="4"/>
      <c r="I27" s="4"/>
      <c r="J27" s="4"/>
    </row>
    <row r="28" spans="1:10" ht="30">
      <c r="A28" s="2" t="s">
        <v>1485</v>
      </c>
      <c r="B28" s="6">
        <v>175000000</v>
      </c>
      <c r="C28" s="4"/>
      <c r="D28" s="4"/>
      <c r="E28" s="4"/>
      <c r="F28" s="4"/>
      <c r="G28" s="4"/>
      <c r="H28" s="4"/>
      <c r="I28" s="4"/>
      <c r="J28" s="4"/>
    </row>
    <row r="29" spans="1:10" ht="30">
      <c r="A29" s="2" t="s">
        <v>1486</v>
      </c>
      <c r="B29" s="4"/>
      <c r="C29" s="4"/>
      <c r="D29" s="4"/>
      <c r="E29" s="4"/>
      <c r="F29" s="4"/>
      <c r="G29" s="4"/>
      <c r="H29" s="4"/>
      <c r="I29" s="4"/>
      <c r="J29" s="6">
        <v>150000000</v>
      </c>
    </row>
    <row r="30" spans="1:10">
      <c r="A30" s="2" t="s">
        <v>1487</v>
      </c>
      <c r="B30" s="4"/>
      <c r="C30" s="4"/>
      <c r="D30" s="4"/>
      <c r="E30" s="4"/>
      <c r="F30" s="4"/>
      <c r="G30" s="4"/>
      <c r="H30" s="4"/>
      <c r="I30" s="6">
        <v>25000000</v>
      </c>
      <c r="J30" s="4"/>
    </row>
    <row r="31" spans="1:10" ht="30">
      <c r="A31" s="2" t="s">
        <v>1488</v>
      </c>
      <c r="B31" s="4"/>
      <c r="C31" s="4"/>
      <c r="D31" s="4"/>
      <c r="E31" s="4"/>
      <c r="F31" s="4"/>
      <c r="G31" s="4"/>
      <c r="H31" s="4"/>
      <c r="I31" s="4"/>
      <c r="J31" s="4"/>
    </row>
    <row r="32" spans="1:10" ht="30">
      <c r="A32" s="3" t="s">
        <v>1477</v>
      </c>
      <c r="B32" s="4"/>
      <c r="C32" s="4"/>
      <c r="D32" s="4"/>
      <c r="E32" s="4"/>
      <c r="F32" s="4"/>
      <c r="G32" s="4"/>
      <c r="H32" s="4"/>
      <c r="I32" s="4"/>
      <c r="J32" s="4"/>
    </row>
    <row r="33" spans="1:10">
      <c r="A33" s="2" t="s">
        <v>1489</v>
      </c>
      <c r="B33" s="6">
        <v>25300000</v>
      </c>
      <c r="C33" s="6">
        <v>79700000</v>
      </c>
      <c r="D33" s="4"/>
      <c r="E33" s="4"/>
      <c r="F33" s="4"/>
      <c r="G33" s="4"/>
      <c r="H33" s="4"/>
      <c r="I33" s="4"/>
      <c r="J33" s="4"/>
    </row>
    <row r="34" spans="1:10" ht="30">
      <c r="A34" s="2" t="s">
        <v>1490</v>
      </c>
      <c r="B34" s="4">
        <v>2</v>
      </c>
      <c r="C34" s="4"/>
      <c r="D34" s="4"/>
      <c r="E34" s="4"/>
      <c r="F34" s="4"/>
      <c r="G34" s="4"/>
      <c r="H34" s="4"/>
      <c r="I34" s="4"/>
      <c r="J34" s="4"/>
    </row>
    <row r="35" spans="1:10" ht="30">
      <c r="A35" s="2" t="s">
        <v>1491</v>
      </c>
      <c r="B35" s="4"/>
      <c r="C35" s="4"/>
      <c r="D35" s="4"/>
      <c r="E35" s="4"/>
      <c r="F35" s="4"/>
      <c r="G35" s="4"/>
      <c r="H35" s="4"/>
      <c r="I35" s="4"/>
      <c r="J35" s="4"/>
    </row>
    <row r="36" spans="1:10" ht="30">
      <c r="A36" s="3" t="s">
        <v>1477</v>
      </c>
      <c r="B36" s="4"/>
      <c r="C36" s="4"/>
      <c r="D36" s="4"/>
      <c r="E36" s="4"/>
      <c r="F36" s="4"/>
      <c r="G36" s="4"/>
      <c r="H36" s="4"/>
      <c r="I36" s="4"/>
      <c r="J36" s="4"/>
    </row>
    <row r="37" spans="1:10">
      <c r="A37" s="2" t="s">
        <v>1489</v>
      </c>
      <c r="B37" s="7">
        <v>50100000</v>
      </c>
      <c r="C37" s="4"/>
      <c r="D37" s="4"/>
      <c r="E37" s="4"/>
      <c r="F37" s="4"/>
      <c r="G37" s="4"/>
      <c r="H37" s="4"/>
      <c r="I37" s="4"/>
      <c r="J37"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92</v>
      </c>
      <c r="B1" s="8" t="s">
        <v>2</v>
      </c>
      <c r="C1" s="8"/>
      <c r="D1" s="8"/>
    </row>
    <row r="2" spans="1:4" ht="30">
      <c r="A2" s="1" t="s">
        <v>30</v>
      </c>
      <c r="B2" s="1" t="s">
        <v>3</v>
      </c>
      <c r="C2" s="1" t="s">
        <v>31</v>
      </c>
      <c r="D2" s="1" t="s">
        <v>78</v>
      </c>
    </row>
    <row r="3" spans="1:4" ht="30">
      <c r="A3" s="3" t="s">
        <v>1477</v>
      </c>
      <c r="B3" s="4"/>
      <c r="C3" s="4"/>
      <c r="D3" s="4"/>
    </row>
    <row r="4" spans="1:4">
      <c r="A4" s="2" t="s">
        <v>93</v>
      </c>
      <c r="B4" s="7">
        <v>0</v>
      </c>
      <c r="C4" s="7">
        <v>0</v>
      </c>
      <c r="D4" s="7">
        <v>249646</v>
      </c>
    </row>
    <row r="5" spans="1:4">
      <c r="A5" s="2" t="s">
        <v>1435</v>
      </c>
      <c r="B5" s="4"/>
      <c r="C5" s="4"/>
      <c r="D5" s="4"/>
    </row>
    <row r="6" spans="1:4" ht="30">
      <c r="A6" s="3" t="s">
        <v>1477</v>
      </c>
      <c r="B6" s="4"/>
      <c r="C6" s="4"/>
      <c r="D6" s="4"/>
    </row>
    <row r="7" spans="1:4">
      <c r="A7" s="2" t="s">
        <v>93</v>
      </c>
      <c r="B7" s="4"/>
      <c r="C7" s="4"/>
      <c r="D7" s="6">
        <v>244225</v>
      </c>
    </row>
    <row r="8" spans="1:4" ht="30">
      <c r="A8" s="2" t="s">
        <v>1493</v>
      </c>
      <c r="B8" s="4"/>
      <c r="C8" s="4"/>
      <c r="D8" s="4"/>
    </row>
    <row r="9" spans="1:4" ht="30">
      <c r="A9" s="3" t="s">
        <v>1477</v>
      </c>
      <c r="B9" s="4"/>
      <c r="C9" s="4"/>
      <c r="D9" s="4"/>
    </row>
    <row r="10" spans="1:4">
      <c r="A10" s="2" t="s">
        <v>93</v>
      </c>
      <c r="B10" s="4"/>
      <c r="C10" s="4"/>
      <c r="D10" s="6">
        <v>232759</v>
      </c>
    </row>
    <row r="11" spans="1:4" ht="30">
      <c r="A11" s="2" t="s">
        <v>1494</v>
      </c>
      <c r="B11" s="4"/>
      <c r="C11" s="4"/>
      <c r="D11" s="4"/>
    </row>
    <row r="12" spans="1:4" ht="30">
      <c r="A12" s="3" t="s">
        <v>1477</v>
      </c>
      <c r="B12" s="4"/>
      <c r="C12" s="4"/>
      <c r="D12" s="4"/>
    </row>
    <row r="13" spans="1:4">
      <c r="A13" s="2" t="s">
        <v>93</v>
      </c>
      <c r="B13" s="4"/>
      <c r="C13" s="4"/>
      <c r="D13" s="6">
        <v>6564</v>
      </c>
    </row>
    <row r="14" spans="1:4" ht="30">
      <c r="A14" s="2" t="s">
        <v>1495</v>
      </c>
      <c r="B14" s="4"/>
      <c r="C14" s="4"/>
      <c r="D14" s="4"/>
    </row>
    <row r="15" spans="1:4" ht="30">
      <c r="A15" s="3" t="s">
        <v>1477</v>
      </c>
      <c r="B15" s="4"/>
      <c r="C15" s="4"/>
      <c r="D15" s="4"/>
    </row>
    <row r="16" spans="1:4">
      <c r="A16" s="2" t="s">
        <v>93</v>
      </c>
      <c r="B16" s="4"/>
      <c r="C16" s="4"/>
      <c r="D16" s="7">
        <v>490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2</v>
      </c>
      <c r="C1" s="8"/>
      <c r="D1" s="8"/>
    </row>
    <row r="2" spans="1:4" ht="30">
      <c r="A2" s="1" t="s">
        <v>30</v>
      </c>
      <c r="B2" s="1" t="s">
        <v>3</v>
      </c>
      <c r="C2" s="1" t="s">
        <v>31</v>
      </c>
      <c r="D2" s="1" t="s">
        <v>78</v>
      </c>
    </row>
    <row r="3" spans="1:4">
      <c r="A3" s="3" t="s">
        <v>132</v>
      </c>
      <c r="B3" s="4"/>
      <c r="C3" s="4"/>
      <c r="D3" s="4"/>
    </row>
    <row r="4" spans="1:4">
      <c r="A4" s="2" t="s">
        <v>105</v>
      </c>
      <c r="B4" s="7">
        <v>210378</v>
      </c>
      <c r="C4" s="7">
        <v>-284671</v>
      </c>
      <c r="D4" s="7">
        <v>-227237</v>
      </c>
    </row>
    <row r="5" spans="1:4" ht="45">
      <c r="A5" s="3" t="s">
        <v>133</v>
      </c>
      <c r="B5" s="4"/>
      <c r="C5" s="4"/>
      <c r="D5" s="4"/>
    </row>
    <row r="6" spans="1:4" ht="30">
      <c r="A6" s="2" t="s">
        <v>91</v>
      </c>
      <c r="B6" s="6">
        <v>191708</v>
      </c>
      <c r="C6" s="6">
        <v>184363</v>
      </c>
      <c r="D6" s="6">
        <v>170651</v>
      </c>
    </row>
    <row r="7" spans="1:4">
      <c r="A7" s="2" t="s">
        <v>134</v>
      </c>
      <c r="B7" s="6">
        <v>8969</v>
      </c>
      <c r="C7" s="6">
        <v>4329</v>
      </c>
      <c r="D7" s="6">
        <v>-7016</v>
      </c>
    </row>
    <row r="8" spans="1:4" ht="30">
      <c r="A8" s="2" t="s">
        <v>135</v>
      </c>
      <c r="B8" s="6">
        <v>-3853</v>
      </c>
      <c r="C8" s="6">
        <v>-7829</v>
      </c>
      <c r="D8" s="6">
        <v>26902</v>
      </c>
    </row>
    <row r="9" spans="1:4">
      <c r="A9" s="2" t="s">
        <v>136</v>
      </c>
      <c r="B9" s="6">
        <v>4201</v>
      </c>
      <c r="C9" s="6">
        <v>406982</v>
      </c>
      <c r="D9" s="6">
        <v>271778</v>
      </c>
    </row>
    <row r="10" spans="1:4">
      <c r="A10" s="2" t="s">
        <v>94</v>
      </c>
      <c r="B10" s="4">
        <v>0</v>
      </c>
      <c r="C10" s="4">
        <v>0</v>
      </c>
      <c r="D10" s="6">
        <v>-28738</v>
      </c>
    </row>
    <row r="11" spans="1:4">
      <c r="A11" s="2" t="s">
        <v>137</v>
      </c>
      <c r="B11" s="6">
        <v>3467</v>
      </c>
      <c r="C11" s="6">
        <v>-6739</v>
      </c>
      <c r="D11" s="6">
        <v>1542</v>
      </c>
    </row>
    <row r="12" spans="1:4" ht="30">
      <c r="A12" s="2" t="s">
        <v>138</v>
      </c>
      <c r="B12" s="6">
        <v>-4796</v>
      </c>
      <c r="C12" s="6">
        <v>39970</v>
      </c>
      <c r="D12" s="6">
        <v>9378</v>
      </c>
    </row>
    <row r="13" spans="1:4" ht="30">
      <c r="A13" s="2" t="s">
        <v>139</v>
      </c>
      <c r="B13" s="6">
        <v>7587</v>
      </c>
      <c r="C13" s="6">
        <v>7956</v>
      </c>
      <c r="D13" s="6">
        <v>6364</v>
      </c>
    </row>
    <row r="14" spans="1:4" ht="30">
      <c r="A14" s="2" t="s">
        <v>140</v>
      </c>
      <c r="B14" s="6">
        <v>82418</v>
      </c>
      <c r="C14" s="6">
        <v>112776</v>
      </c>
      <c r="D14" s="6">
        <v>90247</v>
      </c>
    </row>
    <row r="15" spans="1:4">
      <c r="A15" s="2" t="s">
        <v>141</v>
      </c>
      <c r="B15" s="6">
        <v>18444</v>
      </c>
      <c r="C15" s="6">
        <v>28082</v>
      </c>
      <c r="D15" s="6">
        <v>-14668</v>
      </c>
    </row>
    <row r="16" spans="1:4" ht="30">
      <c r="A16" s="2" t="s">
        <v>142</v>
      </c>
      <c r="B16" s="6">
        <v>518523</v>
      </c>
      <c r="C16" s="6">
        <v>485219</v>
      </c>
      <c r="D16" s="6">
        <v>299203</v>
      </c>
    </row>
    <row r="17" spans="1:4">
      <c r="A17" s="3" t="s">
        <v>143</v>
      </c>
      <c r="B17" s="4"/>
      <c r="C17" s="4"/>
      <c r="D17" s="4"/>
    </row>
    <row r="18" spans="1:4">
      <c r="A18" s="2" t="s">
        <v>144</v>
      </c>
      <c r="B18" s="6">
        <v>-356965</v>
      </c>
      <c r="C18" s="6">
        <v>-343320</v>
      </c>
      <c r="D18" s="6">
        <v>-410595</v>
      </c>
    </row>
    <row r="19" spans="1:4" ht="30">
      <c r="A19" s="2" t="s">
        <v>145</v>
      </c>
      <c r="B19" s="6">
        <v>4903</v>
      </c>
      <c r="C19" s="6">
        <v>-5384</v>
      </c>
      <c r="D19" s="4">
        <v>0</v>
      </c>
    </row>
    <row r="20" spans="1:4">
      <c r="A20" s="2" t="s">
        <v>146</v>
      </c>
      <c r="B20" s="4">
        <v>0</v>
      </c>
      <c r="C20" s="4">
        <v>0</v>
      </c>
      <c r="D20" s="6">
        <v>-315810</v>
      </c>
    </row>
    <row r="21" spans="1:4">
      <c r="A21" s="2" t="s">
        <v>147</v>
      </c>
      <c r="B21" s="4">
        <v>0</v>
      </c>
      <c r="C21" s="4">
        <v>0</v>
      </c>
      <c r="D21" s="6">
        <v>-2610</v>
      </c>
    </row>
    <row r="22" spans="1:4" ht="30">
      <c r="A22" s="2" t="s">
        <v>148</v>
      </c>
      <c r="B22" s="6">
        <v>26012</v>
      </c>
      <c r="C22" s="6">
        <v>119006</v>
      </c>
      <c r="D22" s="6">
        <v>478926</v>
      </c>
    </row>
    <row r="23" spans="1:4" ht="30">
      <c r="A23" s="2" t="s">
        <v>149</v>
      </c>
      <c r="B23" s="6">
        <v>-13328</v>
      </c>
      <c r="C23" s="6">
        <v>-80961</v>
      </c>
      <c r="D23" s="6">
        <v>-95711</v>
      </c>
    </row>
    <row r="24" spans="1:4">
      <c r="A24" s="2" t="s">
        <v>141</v>
      </c>
      <c r="B24" s="4">
        <v>-853</v>
      </c>
      <c r="C24" s="4">
        <v>-302</v>
      </c>
      <c r="D24" s="4">
        <v>0</v>
      </c>
    </row>
    <row r="25" spans="1:4">
      <c r="A25" s="2" t="s">
        <v>150</v>
      </c>
      <c r="B25" s="6">
        <v>-340231</v>
      </c>
      <c r="C25" s="6">
        <v>-310961</v>
      </c>
      <c r="D25" s="6">
        <v>-345800</v>
      </c>
    </row>
    <row r="26" spans="1:4">
      <c r="A26" s="3" t="s">
        <v>151</v>
      </c>
      <c r="B26" s="4"/>
      <c r="C26" s="4"/>
      <c r="D26" s="4"/>
    </row>
    <row r="27" spans="1:4" ht="30">
      <c r="A27" s="2" t="s">
        <v>152</v>
      </c>
      <c r="B27" s="6">
        <v>743719</v>
      </c>
      <c r="C27" s="6">
        <v>1738451</v>
      </c>
      <c r="D27" s="6">
        <v>2549145</v>
      </c>
    </row>
    <row r="28" spans="1:4" ht="30">
      <c r="A28" s="2" t="s">
        <v>153</v>
      </c>
      <c r="B28" s="6">
        <v>574900</v>
      </c>
      <c r="C28" s="4">
        <v>0</v>
      </c>
      <c r="D28" s="6">
        <v>71880</v>
      </c>
    </row>
    <row r="29" spans="1:4" ht="30">
      <c r="A29" s="2" t="s">
        <v>154</v>
      </c>
      <c r="B29" s="4">
        <v>0</v>
      </c>
      <c r="C29" s="6">
        <v>686863</v>
      </c>
      <c r="D29" s="6">
        <v>247398</v>
      </c>
    </row>
    <row r="30" spans="1:4">
      <c r="A30" s="2" t="s">
        <v>155</v>
      </c>
      <c r="B30" s="6">
        <v>-623770</v>
      </c>
      <c r="C30" s="6">
        <v>-2150743</v>
      </c>
      <c r="D30" s="6">
        <v>-2648475</v>
      </c>
    </row>
    <row r="31" spans="1:4">
      <c r="A31" s="2" t="s">
        <v>156</v>
      </c>
      <c r="B31" s="6">
        <v>-497900</v>
      </c>
      <c r="C31" s="4">
        <v>0</v>
      </c>
      <c r="D31" s="6">
        <v>-71880</v>
      </c>
    </row>
    <row r="32" spans="1:4" ht="30">
      <c r="A32" s="2" t="s">
        <v>157</v>
      </c>
      <c r="B32" s="4">
        <v>0</v>
      </c>
      <c r="C32" s="4">
        <v>0</v>
      </c>
      <c r="D32" s="6">
        <v>336415</v>
      </c>
    </row>
    <row r="33" spans="1:4">
      <c r="A33" s="2" t="s">
        <v>158</v>
      </c>
      <c r="B33" s="4">
        <v>0</v>
      </c>
      <c r="C33" s="4">
        <v>0</v>
      </c>
      <c r="D33" s="6">
        <v>7121</v>
      </c>
    </row>
    <row r="34" spans="1:4" ht="30">
      <c r="A34" s="2" t="s">
        <v>159</v>
      </c>
      <c r="B34" s="6">
        <v>-392204</v>
      </c>
      <c r="C34" s="6">
        <v>-392204</v>
      </c>
      <c r="D34" s="6">
        <v>-365279</v>
      </c>
    </row>
    <row r="35" spans="1:4" ht="30">
      <c r="A35" s="2" t="s">
        <v>160</v>
      </c>
      <c r="B35" s="4">
        <v>0</v>
      </c>
      <c r="C35" s="6">
        <v>-33697</v>
      </c>
      <c r="D35" s="6">
        <v>-5678</v>
      </c>
    </row>
    <row r="36" spans="1:4">
      <c r="A36" s="2" t="s">
        <v>141</v>
      </c>
      <c r="B36" s="6">
        <v>7070</v>
      </c>
      <c r="C36" s="6">
        <v>1980</v>
      </c>
      <c r="D36" s="6">
        <v>-9978</v>
      </c>
    </row>
    <row r="37" spans="1:4" ht="30">
      <c r="A37" s="2" t="s">
        <v>161</v>
      </c>
      <c r="B37" s="6">
        <v>-188185</v>
      </c>
      <c r="C37" s="6">
        <v>-149350</v>
      </c>
      <c r="D37" s="6">
        <v>110669</v>
      </c>
    </row>
    <row r="38" spans="1:4" ht="30">
      <c r="A38" s="2" t="s">
        <v>162</v>
      </c>
      <c r="B38" s="6">
        <v>-2938</v>
      </c>
      <c r="C38" s="6">
        <v>-7767</v>
      </c>
      <c r="D38" s="6">
        <v>2033</v>
      </c>
    </row>
    <row r="39" spans="1:4" ht="30">
      <c r="A39" s="2" t="s">
        <v>163</v>
      </c>
      <c r="B39" s="6">
        <v>-12831</v>
      </c>
      <c r="C39" s="6">
        <v>17141</v>
      </c>
      <c r="D39" s="6">
        <v>66105</v>
      </c>
    </row>
    <row r="40" spans="1:4" ht="30">
      <c r="A40" s="2" t="s">
        <v>164</v>
      </c>
      <c r="B40" s="6">
        <v>100743</v>
      </c>
      <c r="C40" s="6">
        <v>83602</v>
      </c>
      <c r="D40" s="6">
        <v>17497</v>
      </c>
    </row>
    <row r="41" spans="1:4" ht="30">
      <c r="A41" s="2" t="s">
        <v>165</v>
      </c>
      <c r="B41" s="7">
        <v>87912</v>
      </c>
      <c r="C41" s="7">
        <v>100743</v>
      </c>
      <c r="D41" s="7">
        <v>8360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96</v>
      </c>
      <c r="B1" s="8" t="s">
        <v>2</v>
      </c>
      <c r="C1" s="8"/>
      <c r="D1" s="8"/>
    </row>
    <row r="2" spans="1:4" ht="30">
      <c r="A2" s="1" t="s">
        <v>30</v>
      </c>
      <c r="B2" s="1" t="s">
        <v>3</v>
      </c>
      <c r="C2" s="1" t="s">
        <v>31</v>
      </c>
      <c r="D2" s="1" t="s">
        <v>78</v>
      </c>
    </row>
    <row r="3" spans="1:4" ht="30">
      <c r="A3" s="3" t="s">
        <v>1477</v>
      </c>
      <c r="B3" s="4"/>
      <c r="C3" s="4"/>
      <c r="D3" s="4"/>
    </row>
    <row r="4" spans="1:4">
      <c r="A4" s="2" t="s">
        <v>93</v>
      </c>
      <c r="B4" s="7">
        <v>0</v>
      </c>
      <c r="C4" s="7">
        <v>0</v>
      </c>
      <c r="D4" s="7">
        <v>249646</v>
      </c>
    </row>
    <row r="5" spans="1:4">
      <c r="A5" s="2" t="s">
        <v>1497</v>
      </c>
      <c r="B5" s="4"/>
      <c r="C5" s="4"/>
      <c r="D5" s="4"/>
    </row>
    <row r="6" spans="1:4" ht="30">
      <c r="A6" s="3" t="s">
        <v>1477</v>
      </c>
      <c r="B6" s="4"/>
      <c r="C6" s="4"/>
      <c r="D6" s="4"/>
    </row>
    <row r="7" spans="1:4">
      <c r="A7" s="2" t="s">
        <v>93</v>
      </c>
      <c r="B7" s="4"/>
      <c r="C7" s="6">
        <v>102529</v>
      </c>
      <c r="D7" s="4"/>
    </row>
    <row r="8" spans="1:4" ht="30">
      <c r="A8" s="2" t="s">
        <v>1498</v>
      </c>
      <c r="B8" s="4"/>
      <c r="C8" s="4"/>
      <c r="D8" s="4"/>
    </row>
    <row r="9" spans="1:4" ht="30">
      <c r="A9" s="3" t="s">
        <v>1477</v>
      </c>
      <c r="B9" s="4"/>
      <c r="C9" s="4"/>
      <c r="D9" s="4"/>
    </row>
    <row r="10" spans="1:4">
      <c r="A10" s="2" t="s">
        <v>93</v>
      </c>
      <c r="B10" s="4"/>
      <c r="C10" s="6">
        <v>68213</v>
      </c>
      <c r="D10" s="4"/>
    </row>
    <row r="11" spans="1:4" ht="45">
      <c r="A11" s="2" t="s">
        <v>1499</v>
      </c>
      <c r="B11" s="4"/>
      <c r="C11" s="4"/>
      <c r="D11" s="4"/>
    </row>
    <row r="12" spans="1:4" ht="30">
      <c r="A12" s="3" t="s">
        <v>1477</v>
      </c>
      <c r="B12" s="4"/>
      <c r="C12" s="4"/>
      <c r="D12" s="4"/>
    </row>
    <row r="13" spans="1:4">
      <c r="A13" s="2" t="s">
        <v>93</v>
      </c>
      <c r="B13" s="4"/>
      <c r="C13" s="6">
        <v>6856</v>
      </c>
      <c r="D13" s="4"/>
    </row>
    <row r="14" spans="1:4" ht="30">
      <c r="A14" s="2" t="s">
        <v>1500</v>
      </c>
      <c r="B14" s="4"/>
      <c r="C14" s="4"/>
      <c r="D14" s="4"/>
    </row>
    <row r="15" spans="1:4" ht="30">
      <c r="A15" s="3" t="s">
        <v>1477</v>
      </c>
      <c r="B15" s="4"/>
      <c r="C15" s="4"/>
      <c r="D15" s="4"/>
    </row>
    <row r="16" spans="1:4">
      <c r="A16" s="2" t="s">
        <v>93</v>
      </c>
      <c r="B16" s="4"/>
      <c r="C16" s="7">
        <v>27460</v>
      </c>
      <c r="D16"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5" width="12.28515625" bestFit="1" customWidth="1"/>
    <col min="6" max="6" width="12" bestFit="1" customWidth="1"/>
    <col min="7" max="7" width="12.140625" bestFit="1" customWidth="1"/>
  </cols>
  <sheetData>
    <row r="1" spans="1:7" ht="15" customHeight="1">
      <c r="A1" s="8" t="s">
        <v>1501</v>
      </c>
      <c r="B1" s="8" t="s">
        <v>2</v>
      </c>
      <c r="C1" s="8"/>
      <c r="D1" s="8"/>
      <c r="E1" s="8" t="s">
        <v>1462</v>
      </c>
      <c r="F1" s="8"/>
      <c r="G1" s="8"/>
    </row>
    <row r="2" spans="1:7">
      <c r="A2" s="8"/>
      <c r="B2" s="8" t="s">
        <v>3</v>
      </c>
      <c r="C2" s="8" t="s">
        <v>31</v>
      </c>
      <c r="D2" s="8" t="s">
        <v>78</v>
      </c>
      <c r="E2" s="8" t="s">
        <v>115</v>
      </c>
      <c r="F2" s="1" t="s">
        <v>5</v>
      </c>
      <c r="G2" s="1" t="s">
        <v>1503</v>
      </c>
    </row>
    <row r="3" spans="1:7">
      <c r="A3" s="8"/>
      <c r="B3" s="8"/>
      <c r="C3" s="8"/>
      <c r="D3" s="8"/>
      <c r="E3" s="8"/>
      <c r="F3" s="1" t="s">
        <v>1502</v>
      </c>
      <c r="G3" s="1" t="s">
        <v>1502</v>
      </c>
    </row>
    <row r="4" spans="1:7" ht="30">
      <c r="A4" s="3" t="s">
        <v>1477</v>
      </c>
      <c r="B4" s="4"/>
      <c r="C4" s="4"/>
      <c r="D4" s="4"/>
      <c r="E4" s="4"/>
      <c r="F4" s="4"/>
      <c r="G4" s="4"/>
    </row>
    <row r="5" spans="1:7">
      <c r="A5" s="2" t="s">
        <v>38</v>
      </c>
      <c r="B5" s="7">
        <v>1100000</v>
      </c>
      <c r="C5" s="7">
        <v>21987000</v>
      </c>
      <c r="D5" s="4"/>
      <c r="E5" s="4"/>
      <c r="F5" s="4"/>
      <c r="G5" s="4"/>
    </row>
    <row r="6" spans="1:7">
      <c r="A6" s="2" t="s">
        <v>93</v>
      </c>
      <c r="B6" s="4">
        <v>0</v>
      </c>
      <c r="C6" s="4">
        <v>0</v>
      </c>
      <c r="D6" s="6">
        <v>249646000</v>
      </c>
      <c r="E6" s="4"/>
      <c r="F6" s="4"/>
      <c r="G6" s="4"/>
    </row>
    <row r="7" spans="1:7" ht="30">
      <c r="A7" s="2" t="s">
        <v>148</v>
      </c>
      <c r="B7" s="6">
        <v>26012000</v>
      </c>
      <c r="C7" s="6">
        <v>119006000</v>
      </c>
      <c r="D7" s="6">
        <v>478926000</v>
      </c>
      <c r="E7" s="4"/>
      <c r="F7" s="4"/>
      <c r="G7" s="4"/>
    </row>
    <row r="8" spans="1:7">
      <c r="A8" s="2" t="s">
        <v>1497</v>
      </c>
      <c r="B8" s="4"/>
      <c r="C8" s="4"/>
      <c r="D8" s="4"/>
      <c r="E8" s="4"/>
      <c r="F8" s="4"/>
      <c r="G8" s="4"/>
    </row>
    <row r="9" spans="1:7" ht="30">
      <c r="A9" s="3" t="s">
        <v>1477</v>
      </c>
      <c r="B9" s="4"/>
      <c r="C9" s="4"/>
      <c r="D9" s="4"/>
      <c r="E9" s="4"/>
      <c r="F9" s="4"/>
      <c r="G9" s="4"/>
    </row>
    <row r="10" spans="1:7" ht="30">
      <c r="A10" s="2" t="s">
        <v>1504</v>
      </c>
      <c r="B10" s="6">
        <v>800000</v>
      </c>
      <c r="C10" s="6">
        <v>1400000</v>
      </c>
      <c r="D10" s="6">
        <v>800000</v>
      </c>
      <c r="E10" s="4"/>
      <c r="F10" s="4"/>
      <c r="G10" s="4"/>
    </row>
    <row r="11" spans="1:7">
      <c r="A11" s="2" t="s">
        <v>93</v>
      </c>
      <c r="B11" s="4"/>
      <c r="C11" s="6">
        <v>102529000</v>
      </c>
      <c r="D11" s="4"/>
      <c r="E11" s="4"/>
      <c r="F11" s="4"/>
      <c r="G11" s="4"/>
    </row>
    <row r="12" spans="1:7">
      <c r="A12" s="2" t="s">
        <v>1505</v>
      </c>
      <c r="B12" s="4"/>
      <c r="C12" s="4"/>
      <c r="D12" s="4"/>
      <c r="E12" s="4"/>
      <c r="F12" s="4"/>
      <c r="G12" s="4"/>
    </row>
    <row r="13" spans="1:7" ht="30">
      <c r="A13" s="3" t="s">
        <v>1477</v>
      </c>
      <c r="B13" s="4"/>
      <c r="C13" s="4"/>
      <c r="D13" s="4"/>
      <c r="E13" s="4"/>
      <c r="F13" s="4"/>
      <c r="G13" s="4"/>
    </row>
    <row r="14" spans="1:7">
      <c r="A14" s="2" t="s">
        <v>1451</v>
      </c>
      <c r="B14" s="4"/>
      <c r="C14" s="4"/>
      <c r="D14" s="4"/>
      <c r="E14" s="172">
        <v>0.75</v>
      </c>
      <c r="F14" s="4"/>
      <c r="G14" s="4"/>
    </row>
    <row r="15" spans="1:7" ht="30">
      <c r="A15" s="2" t="s">
        <v>148</v>
      </c>
      <c r="B15" s="4"/>
      <c r="C15" s="4"/>
      <c r="D15" s="4"/>
      <c r="E15" s="6">
        <v>13400000</v>
      </c>
      <c r="F15" s="4"/>
      <c r="G15" s="4"/>
    </row>
    <row r="16" spans="1:7" ht="45">
      <c r="A16" s="2" t="s">
        <v>1506</v>
      </c>
      <c r="B16" s="6">
        <v>3700000</v>
      </c>
      <c r="C16" s="4"/>
      <c r="D16" s="4"/>
      <c r="E16" s="4"/>
      <c r="F16" s="4"/>
      <c r="G16" s="4"/>
    </row>
    <row r="17" spans="1:7">
      <c r="A17" s="2" t="s">
        <v>1507</v>
      </c>
      <c r="B17" s="4"/>
      <c r="C17" s="4"/>
      <c r="D17" s="4"/>
      <c r="E17" s="4"/>
      <c r="F17" s="4"/>
      <c r="G17" s="4"/>
    </row>
    <row r="18" spans="1:7" ht="30">
      <c r="A18" s="3" t="s">
        <v>1477</v>
      </c>
      <c r="B18" s="4"/>
      <c r="C18" s="4"/>
      <c r="D18" s="4"/>
      <c r="E18" s="4"/>
      <c r="F18" s="4"/>
      <c r="G18" s="4"/>
    </row>
    <row r="19" spans="1:7" ht="30">
      <c r="A19" s="2" t="s">
        <v>148</v>
      </c>
      <c r="B19" s="4"/>
      <c r="C19" s="4"/>
      <c r="D19" s="4"/>
      <c r="E19" s="4"/>
      <c r="F19" s="6">
        <v>13700000</v>
      </c>
      <c r="G19" s="4"/>
    </row>
    <row r="20" spans="1:7">
      <c r="A20" s="2" t="s">
        <v>1508</v>
      </c>
      <c r="B20" s="4"/>
      <c r="C20" s="4"/>
      <c r="D20" s="4"/>
      <c r="E20" s="4"/>
      <c r="F20" s="4">
        <v>3</v>
      </c>
      <c r="G20" s="4"/>
    </row>
    <row r="21" spans="1:7">
      <c r="A21" s="2" t="s">
        <v>1509</v>
      </c>
      <c r="B21" s="4"/>
      <c r="C21" s="4"/>
      <c r="D21" s="4"/>
      <c r="E21" s="4"/>
      <c r="F21" s="6">
        <v>1800000</v>
      </c>
      <c r="G21" s="4"/>
    </row>
    <row r="22" spans="1:7">
      <c r="A22" s="2" t="s">
        <v>1510</v>
      </c>
      <c r="B22" s="4"/>
      <c r="C22" s="4"/>
      <c r="D22" s="4"/>
      <c r="E22" s="4"/>
      <c r="F22" s="4"/>
      <c r="G22" s="4"/>
    </row>
    <row r="23" spans="1:7" ht="30">
      <c r="A23" s="3" t="s">
        <v>1477</v>
      </c>
      <c r="B23" s="4"/>
      <c r="C23" s="4"/>
      <c r="D23" s="4"/>
      <c r="E23" s="4"/>
      <c r="F23" s="4"/>
      <c r="G23" s="4"/>
    </row>
    <row r="24" spans="1:7" ht="30">
      <c r="A24" s="2" t="s">
        <v>148</v>
      </c>
      <c r="B24" s="4"/>
      <c r="C24" s="4"/>
      <c r="D24" s="4"/>
      <c r="E24" s="4"/>
      <c r="F24" s="4"/>
      <c r="G24" s="6">
        <v>30800000</v>
      </c>
    </row>
    <row r="25" spans="1:7">
      <c r="A25" s="2" t="s">
        <v>1508</v>
      </c>
      <c r="B25" s="4"/>
      <c r="C25" s="4"/>
      <c r="D25" s="4"/>
      <c r="E25" s="4"/>
      <c r="F25" s="4"/>
      <c r="G25" s="4">
        <v>5</v>
      </c>
    </row>
    <row r="26" spans="1:7">
      <c r="A26" s="2" t="s">
        <v>1509</v>
      </c>
      <c r="B26" s="4"/>
      <c r="C26" s="4"/>
      <c r="D26" s="4"/>
      <c r="E26" s="4"/>
      <c r="F26" s="4"/>
      <c r="G26" s="6">
        <v>1800000</v>
      </c>
    </row>
    <row r="27" spans="1:7" ht="30">
      <c r="A27" s="2" t="s">
        <v>1511</v>
      </c>
      <c r="B27" s="4"/>
      <c r="C27" s="4"/>
      <c r="D27" s="4"/>
      <c r="E27" s="4"/>
      <c r="F27" s="4"/>
      <c r="G27" s="4"/>
    </row>
    <row r="28" spans="1:7" ht="30">
      <c r="A28" s="3" t="s">
        <v>1477</v>
      </c>
      <c r="B28" s="4"/>
      <c r="C28" s="4"/>
      <c r="D28" s="4"/>
      <c r="E28" s="4"/>
      <c r="F28" s="4"/>
      <c r="G28" s="4"/>
    </row>
    <row r="29" spans="1:7">
      <c r="A29" s="2" t="s">
        <v>38</v>
      </c>
      <c r="B29" s="7">
        <v>1100000</v>
      </c>
      <c r="C29" s="7">
        <v>22000000</v>
      </c>
      <c r="D29" s="4"/>
      <c r="E29" s="4"/>
      <c r="F29" s="4"/>
      <c r="G29" s="4"/>
    </row>
  </sheetData>
  <mergeCells count="7">
    <mergeCell ref="A1:A3"/>
    <mergeCell ref="B1:D1"/>
    <mergeCell ref="E1:G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28515625" bestFit="1" customWidth="1"/>
    <col min="3" max="4" width="12.5703125" bestFit="1" customWidth="1"/>
    <col min="5" max="5" width="15.42578125" bestFit="1" customWidth="1"/>
  </cols>
  <sheetData>
    <row r="1" spans="1:5" ht="15" customHeight="1">
      <c r="A1" s="8" t="s">
        <v>1512</v>
      </c>
      <c r="B1" s="8" t="s">
        <v>2</v>
      </c>
      <c r="C1" s="8"/>
      <c r="D1" s="8"/>
      <c r="E1" s="1" t="s">
        <v>1462</v>
      </c>
    </row>
    <row r="2" spans="1:5">
      <c r="A2" s="8"/>
      <c r="B2" s="1" t="s">
        <v>3</v>
      </c>
      <c r="C2" s="1" t="s">
        <v>31</v>
      </c>
      <c r="D2" s="1" t="s">
        <v>78</v>
      </c>
      <c r="E2" s="1" t="s">
        <v>1513</v>
      </c>
    </row>
    <row r="3" spans="1:5" ht="30">
      <c r="A3" s="3" t="s">
        <v>1477</v>
      </c>
      <c r="B3" s="4"/>
      <c r="C3" s="4"/>
      <c r="D3" s="4"/>
      <c r="E3" s="4"/>
    </row>
    <row r="4" spans="1:5" ht="30">
      <c r="A4" s="2" t="s">
        <v>148</v>
      </c>
      <c r="B4" s="7">
        <v>26012000</v>
      </c>
      <c r="C4" s="7">
        <v>119006000</v>
      </c>
      <c r="D4" s="7">
        <v>478926000</v>
      </c>
      <c r="E4" s="4"/>
    </row>
    <row r="5" spans="1:5" ht="30">
      <c r="A5" s="2" t="s">
        <v>1514</v>
      </c>
      <c r="B5" s="6">
        <v>642000</v>
      </c>
      <c r="C5" s="6">
        <v>-524000</v>
      </c>
      <c r="D5" s="6">
        <v>-1522000</v>
      </c>
      <c r="E5" s="4"/>
    </row>
    <row r="6" spans="1:5">
      <c r="A6" s="2" t="s">
        <v>509</v>
      </c>
      <c r="B6" s="4"/>
      <c r="C6" s="4"/>
      <c r="D6" s="4"/>
      <c r="E6" s="4"/>
    </row>
    <row r="7" spans="1:5" ht="30">
      <c r="A7" s="3" t="s">
        <v>1477</v>
      </c>
      <c r="B7" s="4"/>
      <c r="C7" s="4"/>
      <c r="D7" s="4"/>
      <c r="E7" s="4"/>
    </row>
    <row r="8" spans="1:5">
      <c r="A8" s="2" t="s">
        <v>1515</v>
      </c>
      <c r="B8" s="4"/>
      <c r="C8" s="4"/>
      <c r="D8" s="4"/>
      <c r="E8" s="5">
        <v>41275</v>
      </c>
    </row>
    <row r="9" spans="1:5" ht="30">
      <c r="A9" s="2" t="s">
        <v>148</v>
      </c>
      <c r="B9" s="4"/>
      <c r="C9" s="4"/>
      <c r="D9" s="4"/>
      <c r="E9" s="6">
        <v>117000000</v>
      </c>
    </row>
    <row r="10" spans="1:5" ht="30">
      <c r="A10" s="2" t="s">
        <v>1504</v>
      </c>
      <c r="B10" s="4"/>
      <c r="C10" s="4"/>
      <c r="D10" s="6">
        <v>3900000</v>
      </c>
      <c r="E10" s="4"/>
    </row>
    <row r="11" spans="1:5" ht="30">
      <c r="A11" s="2" t="s">
        <v>1514</v>
      </c>
      <c r="B11" s="4"/>
      <c r="C11" s="7">
        <v>9300000</v>
      </c>
      <c r="D11" s="4"/>
      <c r="E11"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16</v>
      </c>
      <c r="B1" s="8" t="s">
        <v>2</v>
      </c>
      <c r="C1" s="8"/>
      <c r="D1" s="8"/>
    </row>
    <row r="2" spans="1:4" ht="30">
      <c r="A2" s="1" t="s">
        <v>30</v>
      </c>
      <c r="B2" s="1" t="s">
        <v>3</v>
      </c>
      <c r="C2" s="1" t="s">
        <v>31</v>
      </c>
      <c r="D2" s="1" t="s">
        <v>78</v>
      </c>
    </row>
    <row r="3" spans="1:4" ht="30">
      <c r="A3" s="2" t="s">
        <v>1517</v>
      </c>
      <c r="B3" s="4"/>
      <c r="C3" s="4"/>
      <c r="D3" s="4"/>
    </row>
    <row r="4" spans="1:4" ht="30">
      <c r="A4" s="3" t="s">
        <v>1477</v>
      </c>
      <c r="B4" s="4"/>
      <c r="C4" s="4"/>
      <c r="D4" s="4"/>
    </row>
    <row r="5" spans="1:4">
      <c r="A5" s="2" t="s">
        <v>325</v>
      </c>
      <c r="B5" s="7">
        <v>4265</v>
      </c>
      <c r="C5" s="7">
        <v>7758</v>
      </c>
      <c r="D5" s="7">
        <v>571071</v>
      </c>
    </row>
    <row r="6" spans="1:4" ht="30">
      <c r="A6" s="2" t="s">
        <v>1518</v>
      </c>
      <c r="B6" s="7">
        <v>-3791</v>
      </c>
      <c r="C6" s="7">
        <v>-106033</v>
      </c>
      <c r="D6" s="7">
        <v>-6316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19</v>
      </c>
      <c r="B1" s="8" t="s">
        <v>2</v>
      </c>
      <c r="C1" s="8"/>
      <c r="D1" s="8"/>
    </row>
    <row r="2" spans="1:4" ht="30">
      <c r="A2" s="1" t="s">
        <v>30</v>
      </c>
      <c r="B2" s="1" t="s">
        <v>3</v>
      </c>
      <c r="C2" s="1" t="s">
        <v>31</v>
      </c>
      <c r="D2" s="1" t="s">
        <v>78</v>
      </c>
    </row>
    <row r="3" spans="1:4" ht="30">
      <c r="A3" s="3" t="s">
        <v>1520</v>
      </c>
      <c r="B3" s="4"/>
      <c r="C3" s="4"/>
      <c r="D3" s="4"/>
    </row>
    <row r="4" spans="1:4">
      <c r="A4" s="2" t="s">
        <v>335</v>
      </c>
      <c r="B4" s="7">
        <v>1224</v>
      </c>
      <c r="C4" s="7">
        <v>808</v>
      </c>
      <c r="D4" s="7">
        <v>2147</v>
      </c>
    </row>
    <row r="5" spans="1:4">
      <c r="A5" s="2" t="s">
        <v>336</v>
      </c>
      <c r="B5" s="6">
        <v>7649</v>
      </c>
      <c r="C5" s="6">
        <v>1039</v>
      </c>
      <c r="D5" s="4">
        <v>27</v>
      </c>
    </row>
    <row r="6" spans="1:4" ht="30">
      <c r="A6" s="2" t="s">
        <v>337</v>
      </c>
      <c r="B6" s="6">
        <v>-1065</v>
      </c>
      <c r="C6" s="4">
        <v>-625</v>
      </c>
      <c r="D6" s="6">
        <v>-1367</v>
      </c>
    </row>
    <row r="7" spans="1:4">
      <c r="A7" s="2" t="s">
        <v>341</v>
      </c>
      <c r="B7" s="4">
        <v>0</v>
      </c>
      <c r="C7" s="4">
        <v>2</v>
      </c>
      <c r="D7" s="4">
        <v>1</v>
      </c>
    </row>
    <row r="8" spans="1:4">
      <c r="A8" s="2" t="s">
        <v>343</v>
      </c>
      <c r="B8" s="7">
        <v>7808</v>
      </c>
      <c r="C8" s="7">
        <v>1224</v>
      </c>
      <c r="D8" s="7">
        <v>80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521</v>
      </c>
      <c r="B1" s="8" t="s">
        <v>3</v>
      </c>
      <c r="C1" s="8" t="s">
        <v>31</v>
      </c>
    </row>
    <row r="2" spans="1:3" ht="30">
      <c r="A2" s="1" t="s">
        <v>30</v>
      </c>
      <c r="B2" s="8"/>
      <c r="C2" s="8"/>
    </row>
    <row r="3" spans="1:3">
      <c r="A3" s="3" t="s">
        <v>1522</v>
      </c>
      <c r="B3" s="4"/>
      <c r="C3" s="4"/>
    </row>
    <row r="4" spans="1:3">
      <c r="A4" s="2" t="s">
        <v>348</v>
      </c>
      <c r="B4" s="7">
        <v>3527</v>
      </c>
      <c r="C4" s="7">
        <v>6485</v>
      </c>
    </row>
    <row r="5" spans="1:3">
      <c r="A5" s="2" t="s">
        <v>349</v>
      </c>
      <c r="B5" s="6">
        <v>43206</v>
      </c>
      <c r="C5" s="6">
        <v>123656</v>
      </c>
    </row>
    <row r="6" spans="1:3">
      <c r="A6" s="2" t="s">
        <v>350</v>
      </c>
      <c r="B6" s="6">
        <v>8980</v>
      </c>
      <c r="C6" s="6">
        <v>8006</v>
      </c>
    </row>
    <row r="7" spans="1:3">
      <c r="A7" s="2" t="s">
        <v>167</v>
      </c>
      <c r="B7" s="7">
        <v>55713</v>
      </c>
      <c r="C7" s="7">
        <v>13814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23</v>
      </c>
      <c r="B1" s="8" t="s">
        <v>3</v>
      </c>
      <c r="C1" s="8" t="s">
        <v>31</v>
      </c>
    </row>
    <row r="2" spans="1:3" ht="30">
      <c r="A2" s="1" t="s">
        <v>30</v>
      </c>
      <c r="B2" s="8"/>
      <c r="C2" s="8"/>
    </row>
    <row r="3" spans="1:3" ht="30">
      <c r="A3" s="3" t="s">
        <v>353</v>
      </c>
      <c r="B3" s="4"/>
      <c r="C3" s="4"/>
    </row>
    <row r="4" spans="1:3">
      <c r="A4" s="2" t="s">
        <v>356</v>
      </c>
      <c r="B4" s="7">
        <v>16140</v>
      </c>
      <c r="C4" s="7">
        <v>16487</v>
      </c>
    </row>
    <row r="5" spans="1:3">
      <c r="A5" s="2" t="s">
        <v>357</v>
      </c>
      <c r="B5" s="4">
        <v>0</v>
      </c>
      <c r="C5" s="6">
        <v>9316</v>
      </c>
    </row>
    <row r="6" spans="1:3">
      <c r="A6" s="2" t="s">
        <v>358</v>
      </c>
      <c r="B6" s="6">
        <v>16362</v>
      </c>
      <c r="C6" s="6">
        <v>4948</v>
      </c>
    </row>
    <row r="7" spans="1:3">
      <c r="A7" s="2" t="s">
        <v>359</v>
      </c>
      <c r="B7" s="4">
        <v>0</v>
      </c>
      <c r="C7" s="6">
        <v>3285</v>
      </c>
    </row>
    <row r="8" spans="1:3">
      <c r="A8" s="2" t="s">
        <v>360</v>
      </c>
      <c r="B8" s="6">
        <v>2392</v>
      </c>
      <c r="C8" s="6">
        <v>3076</v>
      </c>
    </row>
    <row r="9" spans="1:3">
      <c r="A9" s="2" t="s">
        <v>180</v>
      </c>
      <c r="B9" s="6">
        <v>1050</v>
      </c>
      <c r="C9" s="6">
        <v>3166</v>
      </c>
    </row>
    <row r="10" spans="1:3">
      <c r="A10" s="2" t="s">
        <v>37</v>
      </c>
      <c r="B10" s="7">
        <v>35944</v>
      </c>
      <c r="C10" s="7">
        <v>4027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24</v>
      </c>
      <c r="B1" s="1" t="s">
        <v>2</v>
      </c>
      <c r="C1" s="1"/>
    </row>
    <row r="2" spans="1:3" ht="30">
      <c r="A2" s="1" t="s">
        <v>30</v>
      </c>
      <c r="B2" s="1" t="s">
        <v>3</v>
      </c>
      <c r="C2" s="1" t="s">
        <v>31</v>
      </c>
    </row>
    <row r="3" spans="1:3" ht="30">
      <c r="A3" s="3" t="s">
        <v>1525</v>
      </c>
      <c r="B3" s="4"/>
      <c r="C3" s="4"/>
    </row>
    <row r="4" spans="1:3">
      <c r="A4" s="2" t="s">
        <v>167</v>
      </c>
      <c r="B4" s="6">
        <v>4815396</v>
      </c>
      <c r="C4" s="7">
        <v>4500837</v>
      </c>
    </row>
    <row r="5" spans="1:3" ht="30">
      <c r="A5" s="2" t="s">
        <v>373</v>
      </c>
      <c r="B5" s="6">
        <v>-1354664</v>
      </c>
      <c r="C5" s="6">
        <v>-1190184</v>
      </c>
    </row>
    <row r="6" spans="1:3">
      <c r="A6" s="2" t="s">
        <v>42</v>
      </c>
      <c r="B6" s="6">
        <v>3460732</v>
      </c>
      <c r="C6" s="6">
        <v>3310653</v>
      </c>
    </row>
    <row r="7" spans="1:3">
      <c r="A7" s="2" t="s">
        <v>366</v>
      </c>
      <c r="B7" s="4"/>
      <c r="C7" s="4"/>
    </row>
    <row r="8" spans="1:3" ht="30">
      <c r="A8" s="3" t="s">
        <v>1525</v>
      </c>
      <c r="B8" s="4"/>
      <c r="C8" s="4"/>
    </row>
    <row r="9" spans="1:3">
      <c r="A9" s="2" t="s">
        <v>167</v>
      </c>
      <c r="B9" s="6">
        <v>120351</v>
      </c>
      <c r="C9" s="6">
        <v>129731</v>
      </c>
    </row>
    <row r="10" spans="1:3">
      <c r="A10" s="2" t="s">
        <v>367</v>
      </c>
      <c r="B10" s="4"/>
      <c r="C10" s="4"/>
    </row>
    <row r="11" spans="1:3" ht="30">
      <c r="A11" s="3" t="s">
        <v>1525</v>
      </c>
      <c r="B11" s="4"/>
      <c r="C11" s="4"/>
    </row>
    <row r="12" spans="1:3">
      <c r="A12" s="2" t="s">
        <v>167</v>
      </c>
      <c r="B12" s="6">
        <v>160283</v>
      </c>
      <c r="C12" s="6">
        <v>142122</v>
      </c>
    </row>
    <row r="13" spans="1:3">
      <c r="A13" s="2" t="s">
        <v>369</v>
      </c>
      <c r="B13" s="4"/>
      <c r="C13" s="4"/>
    </row>
    <row r="14" spans="1:3" ht="30">
      <c r="A14" s="3" t="s">
        <v>1525</v>
      </c>
      <c r="B14" s="4"/>
      <c r="C14" s="4"/>
    </row>
    <row r="15" spans="1:3">
      <c r="A15" s="2" t="s">
        <v>167</v>
      </c>
      <c r="B15" s="6">
        <v>134857</v>
      </c>
      <c r="C15" s="6">
        <v>133531</v>
      </c>
    </row>
    <row r="16" spans="1:3">
      <c r="A16" s="2" t="s">
        <v>370</v>
      </c>
      <c r="B16" s="4"/>
      <c r="C16" s="4"/>
    </row>
    <row r="17" spans="1:3" ht="30">
      <c r="A17" s="3" t="s">
        <v>1525</v>
      </c>
      <c r="B17" s="4"/>
      <c r="C17" s="4"/>
    </row>
    <row r="18" spans="1:3">
      <c r="A18" s="2" t="s">
        <v>167</v>
      </c>
      <c r="B18" s="6">
        <v>3963134</v>
      </c>
      <c r="C18" s="6">
        <v>3787499</v>
      </c>
    </row>
    <row r="19" spans="1:3">
      <c r="A19" s="2" t="s">
        <v>371</v>
      </c>
      <c r="B19" s="4"/>
      <c r="C19" s="4"/>
    </row>
    <row r="20" spans="1:3" ht="30">
      <c r="A20" s="3" t="s">
        <v>1525</v>
      </c>
      <c r="B20" s="4"/>
      <c r="C20" s="4"/>
    </row>
    <row r="21" spans="1:3">
      <c r="A21" s="2" t="s">
        <v>167</v>
      </c>
      <c r="B21" s="6">
        <v>160008</v>
      </c>
      <c r="C21" s="6">
        <v>155833</v>
      </c>
    </row>
    <row r="22" spans="1:3">
      <c r="A22" s="2" t="s">
        <v>372</v>
      </c>
      <c r="B22" s="4"/>
      <c r="C22" s="4"/>
    </row>
    <row r="23" spans="1:3" ht="30">
      <c r="A23" s="3" t="s">
        <v>1525</v>
      </c>
      <c r="B23" s="4"/>
      <c r="C23" s="4"/>
    </row>
    <row r="24" spans="1:3">
      <c r="A24" s="2" t="s">
        <v>167</v>
      </c>
      <c r="B24" s="6">
        <v>276763</v>
      </c>
      <c r="C24" s="7">
        <v>152121</v>
      </c>
    </row>
    <row r="25" spans="1:3" ht="30">
      <c r="A25" s="2" t="s">
        <v>1526</v>
      </c>
      <c r="B25" s="4"/>
      <c r="C25" s="4"/>
    </row>
    <row r="26" spans="1:3" ht="30">
      <c r="A26" s="3" t="s">
        <v>1525</v>
      </c>
      <c r="B26" s="4"/>
      <c r="C26" s="4"/>
    </row>
    <row r="27" spans="1:3" ht="30">
      <c r="A27" s="2" t="s">
        <v>1527</v>
      </c>
      <c r="B27" s="4" t="s">
        <v>1528</v>
      </c>
      <c r="C27" s="4"/>
    </row>
    <row r="28" spans="1:3">
      <c r="A28" s="2" t="s">
        <v>1529</v>
      </c>
      <c r="B28" s="4"/>
      <c r="C28" s="4"/>
    </row>
    <row r="29" spans="1:3" ht="30">
      <c r="A29" s="3" t="s">
        <v>1525</v>
      </c>
      <c r="B29" s="4"/>
      <c r="C29" s="4"/>
    </row>
    <row r="30" spans="1:3" ht="30">
      <c r="A30" s="2" t="s">
        <v>1527</v>
      </c>
      <c r="B30" s="4" t="s">
        <v>1530</v>
      </c>
      <c r="C30" s="4"/>
    </row>
    <row r="31" spans="1:3" ht="30">
      <c r="A31" s="2" t="s">
        <v>1531</v>
      </c>
      <c r="B31" s="4"/>
      <c r="C31" s="4"/>
    </row>
    <row r="32" spans="1:3" ht="30">
      <c r="A32" s="3" t="s">
        <v>1525</v>
      </c>
      <c r="B32" s="4"/>
      <c r="C32" s="4"/>
    </row>
    <row r="33" spans="1:3" ht="30">
      <c r="A33" s="2" t="s">
        <v>1527</v>
      </c>
      <c r="B33" s="4" t="s">
        <v>1458</v>
      </c>
      <c r="C33" s="4"/>
    </row>
    <row r="34" spans="1:3">
      <c r="A34" s="2" t="s">
        <v>1532</v>
      </c>
      <c r="B34" s="4"/>
      <c r="C34" s="4"/>
    </row>
    <row r="35" spans="1:3" ht="30">
      <c r="A35" s="3" t="s">
        <v>1525</v>
      </c>
      <c r="B35" s="4"/>
      <c r="C35" s="4"/>
    </row>
    <row r="36" spans="1:3" ht="30">
      <c r="A36" s="2" t="s">
        <v>1527</v>
      </c>
      <c r="B36" s="4" t="s">
        <v>1458</v>
      </c>
      <c r="C36" s="4"/>
    </row>
    <row r="37" spans="1:3" ht="30">
      <c r="A37" s="2" t="s">
        <v>1533</v>
      </c>
      <c r="B37" s="4"/>
      <c r="C37" s="4"/>
    </row>
    <row r="38" spans="1:3" ht="30">
      <c r="A38" s="3" t="s">
        <v>1525</v>
      </c>
      <c r="B38" s="4"/>
      <c r="C38" s="4"/>
    </row>
    <row r="39" spans="1:3" ht="30">
      <c r="A39" s="2" t="s">
        <v>1527</v>
      </c>
      <c r="B39" s="4" t="s">
        <v>1534</v>
      </c>
      <c r="C39" s="4"/>
    </row>
    <row r="40" spans="1:3">
      <c r="A40" s="2" t="s">
        <v>1535</v>
      </c>
      <c r="B40" s="4"/>
      <c r="C40" s="4"/>
    </row>
    <row r="41" spans="1:3" ht="30">
      <c r="A41" s="3" t="s">
        <v>1525</v>
      </c>
      <c r="B41" s="4"/>
      <c r="C41" s="4"/>
    </row>
    <row r="42" spans="1:3" ht="30">
      <c r="A42" s="2" t="s">
        <v>1527</v>
      </c>
      <c r="B42" s="4" t="s">
        <v>1534</v>
      </c>
      <c r="C42" s="4"/>
    </row>
    <row r="43" spans="1:3" ht="30">
      <c r="A43" s="2" t="s">
        <v>1536</v>
      </c>
      <c r="B43" s="4"/>
      <c r="C43" s="4"/>
    </row>
    <row r="44" spans="1:3" ht="30">
      <c r="A44" s="3" t="s">
        <v>1525</v>
      </c>
      <c r="B44" s="4"/>
      <c r="C44" s="4"/>
    </row>
    <row r="45" spans="1:3" ht="30">
      <c r="A45" s="2" t="s">
        <v>1527</v>
      </c>
      <c r="B45" s="4" t="s">
        <v>1534</v>
      </c>
      <c r="C45" s="4"/>
    </row>
    <row r="46" spans="1:3">
      <c r="A46" s="2" t="s">
        <v>1537</v>
      </c>
      <c r="B46" s="4"/>
      <c r="C46" s="4"/>
    </row>
    <row r="47" spans="1:3" ht="30">
      <c r="A47" s="3" t="s">
        <v>1525</v>
      </c>
      <c r="B47" s="4"/>
      <c r="C47" s="4"/>
    </row>
    <row r="48" spans="1:3" ht="30">
      <c r="A48" s="2" t="s">
        <v>1527</v>
      </c>
      <c r="B48" s="4" t="s">
        <v>1534</v>
      </c>
      <c r="C48"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38</v>
      </c>
      <c r="B1" s="8" t="s">
        <v>2</v>
      </c>
      <c r="C1" s="8"/>
      <c r="D1" s="8"/>
    </row>
    <row r="2" spans="1:4">
      <c r="A2" s="1" t="s">
        <v>1445</v>
      </c>
      <c r="B2" s="1" t="s">
        <v>3</v>
      </c>
      <c r="C2" s="1" t="s">
        <v>31</v>
      </c>
      <c r="D2" s="1" t="s">
        <v>78</v>
      </c>
    </row>
    <row r="3" spans="1:4" ht="30">
      <c r="A3" s="3" t="s">
        <v>362</v>
      </c>
      <c r="B3" s="4"/>
      <c r="C3" s="4"/>
      <c r="D3" s="4"/>
    </row>
    <row r="4" spans="1:4">
      <c r="A4" s="2" t="s">
        <v>1539</v>
      </c>
      <c r="B4" s="9">
        <v>5.7</v>
      </c>
      <c r="C4" s="9">
        <v>4.5</v>
      </c>
      <c r="D4" s="9">
        <v>7.7</v>
      </c>
    </row>
    <row r="5" spans="1:4" ht="45">
      <c r="A5" s="2" t="s">
        <v>1540</v>
      </c>
      <c r="B5" s="9">
        <v>177.3</v>
      </c>
      <c r="C5" s="9">
        <v>168.8</v>
      </c>
      <c r="D5" s="9">
        <v>157.8000000000000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541</v>
      </c>
      <c r="B1" s="8" t="s">
        <v>3</v>
      </c>
      <c r="C1" s="8" t="s">
        <v>31</v>
      </c>
    </row>
    <row r="2" spans="1:3" ht="30">
      <c r="A2" s="1" t="s">
        <v>30</v>
      </c>
      <c r="B2" s="8"/>
      <c r="C2" s="8"/>
    </row>
    <row r="3" spans="1:3">
      <c r="A3" s="3" t="s">
        <v>1439</v>
      </c>
      <c r="B3" s="4"/>
      <c r="C3" s="4"/>
    </row>
    <row r="4" spans="1:3">
      <c r="A4" s="2" t="s">
        <v>383</v>
      </c>
      <c r="B4" s="7">
        <v>128925</v>
      </c>
      <c r="C4" s="7">
        <v>129973</v>
      </c>
    </row>
    <row r="5" spans="1:3">
      <c r="A5" s="2" t="s">
        <v>1542</v>
      </c>
      <c r="B5" s="6">
        <v>-70255</v>
      </c>
      <c r="C5" s="6">
        <v>-58724</v>
      </c>
    </row>
    <row r="6" spans="1:3">
      <c r="A6" s="2" t="s">
        <v>386</v>
      </c>
      <c r="B6" s="4"/>
      <c r="C6" s="4"/>
    </row>
    <row r="7" spans="1:3">
      <c r="A7" s="3" t="s">
        <v>1439</v>
      </c>
      <c r="B7" s="4"/>
      <c r="C7" s="4"/>
    </row>
    <row r="8" spans="1:3">
      <c r="A8" s="2" t="s">
        <v>383</v>
      </c>
      <c r="B8" s="6">
        <v>126566</v>
      </c>
      <c r="C8" s="6">
        <v>127614</v>
      </c>
    </row>
    <row r="9" spans="1:3">
      <c r="A9" s="2" t="s">
        <v>1542</v>
      </c>
      <c r="B9" s="6">
        <v>-69711</v>
      </c>
      <c r="C9" s="6">
        <v>-58230</v>
      </c>
    </row>
    <row r="10" spans="1:3">
      <c r="A10" s="2" t="s">
        <v>180</v>
      </c>
      <c r="B10" s="4"/>
      <c r="C10" s="4"/>
    </row>
    <row r="11" spans="1:3">
      <c r="A11" s="3" t="s">
        <v>1439</v>
      </c>
      <c r="B11" s="4"/>
      <c r="C11" s="4"/>
    </row>
    <row r="12" spans="1:3">
      <c r="A12" s="2" t="s">
        <v>383</v>
      </c>
      <c r="B12" s="6">
        <v>2359</v>
      </c>
      <c r="C12" s="6">
        <v>2359</v>
      </c>
    </row>
    <row r="13" spans="1:3">
      <c r="A13" s="2" t="s">
        <v>1542</v>
      </c>
      <c r="B13" s="7">
        <v>-544</v>
      </c>
      <c r="C13" s="7">
        <v>-49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0.5703125" bestFit="1" customWidth="1"/>
    <col min="3" max="3" width="15.7109375" bestFit="1" customWidth="1"/>
    <col min="4" max="4" width="15.28515625" bestFit="1" customWidth="1"/>
    <col min="5" max="5" width="36.5703125" bestFit="1" customWidth="1"/>
    <col min="6" max="6" width="32.140625" bestFit="1" customWidth="1"/>
    <col min="7" max="7" width="22.140625" bestFit="1" customWidth="1"/>
  </cols>
  <sheetData>
    <row r="1" spans="1:7" ht="15" customHeight="1">
      <c r="A1" s="1" t="s">
        <v>166</v>
      </c>
      <c r="B1" s="8" t="s">
        <v>167</v>
      </c>
      <c r="C1" s="8" t="s">
        <v>168</v>
      </c>
      <c r="D1" s="8" t="s">
        <v>169</v>
      </c>
      <c r="E1" s="8" t="s">
        <v>170</v>
      </c>
      <c r="F1" s="8" t="s">
        <v>171</v>
      </c>
      <c r="G1" s="8" t="s">
        <v>172</v>
      </c>
    </row>
    <row r="2" spans="1:7" ht="30">
      <c r="A2" s="1" t="s">
        <v>74</v>
      </c>
      <c r="B2" s="8"/>
      <c r="C2" s="8"/>
      <c r="D2" s="8"/>
      <c r="E2" s="8"/>
      <c r="F2" s="8"/>
      <c r="G2" s="8"/>
    </row>
    <row r="3" spans="1:7">
      <c r="A3" s="2" t="s">
        <v>173</v>
      </c>
      <c r="B3" s="7">
        <v>2864335</v>
      </c>
      <c r="C3" s="7">
        <v>2817069</v>
      </c>
      <c r="D3" s="7">
        <v>62539</v>
      </c>
      <c r="E3" s="7">
        <v>-27407</v>
      </c>
      <c r="F3" s="7">
        <v>2852201</v>
      </c>
      <c r="G3" s="7">
        <v>12134</v>
      </c>
    </row>
    <row r="4" spans="1:7">
      <c r="A4" s="2" t="s">
        <v>174</v>
      </c>
      <c r="B4" s="4"/>
      <c r="C4" s="6">
        <v>70756078</v>
      </c>
      <c r="D4" s="4"/>
      <c r="E4" s="4"/>
      <c r="F4" s="4"/>
      <c r="G4" s="4"/>
    </row>
    <row r="5" spans="1:7" ht="30">
      <c r="A5" s="3" t="s">
        <v>175</v>
      </c>
      <c r="B5" s="4"/>
      <c r="C5" s="4"/>
      <c r="D5" s="4"/>
      <c r="E5" s="4"/>
      <c r="F5" s="4"/>
      <c r="G5" s="4"/>
    </row>
    <row r="6" spans="1:7">
      <c r="A6" s="2" t="s">
        <v>105</v>
      </c>
      <c r="B6" s="6">
        <v>-227237</v>
      </c>
      <c r="C6" s="6">
        <v>-262502</v>
      </c>
      <c r="D6" s="6">
        <v>35886</v>
      </c>
      <c r="E6" s="4">
        <v>0</v>
      </c>
      <c r="F6" s="6">
        <v>-226616</v>
      </c>
      <c r="G6" s="4">
        <v>-621</v>
      </c>
    </row>
    <row r="7" spans="1:7">
      <c r="A7" s="2" t="s">
        <v>176</v>
      </c>
      <c r="B7" s="6">
        <v>-30360</v>
      </c>
      <c r="C7" s="4">
        <v>0</v>
      </c>
      <c r="D7" s="4">
        <v>0</v>
      </c>
      <c r="E7" s="6">
        <v>-31458</v>
      </c>
      <c r="F7" s="6">
        <v>-31458</v>
      </c>
      <c r="G7" s="6">
        <v>1098</v>
      </c>
    </row>
    <row r="8" spans="1:7">
      <c r="A8" s="2" t="s">
        <v>177</v>
      </c>
      <c r="B8" s="6">
        <v>-365279</v>
      </c>
      <c r="C8" s="6">
        <v>-317719</v>
      </c>
      <c r="D8" s="6">
        <v>-47560</v>
      </c>
      <c r="E8" s="4">
        <v>0</v>
      </c>
      <c r="F8" s="6">
        <v>-365279</v>
      </c>
      <c r="G8" s="4">
        <v>0</v>
      </c>
    </row>
    <row r="9" spans="1:7" ht="30">
      <c r="A9" s="2" t="s">
        <v>178</v>
      </c>
      <c r="B9" s="6">
        <v>343860</v>
      </c>
      <c r="C9" s="6">
        <v>336739</v>
      </c>
      <c r="D9" s="6">
        <v>7121</v>
      </c>
      <c r="E9" s="4">
        <v>0</v>
      </c>
      <c r="F9" s="6">
        <v>343860</v>
      </c>
      <c r="G9" s="4">
        <v>0</v>
      </c>
    </row>
    <row r="10" spans="1:7">
      <c r="A10" s="2" t="s">
        <v>179</v>
      </c>
      <c r="B10" s="4"/>
      <c r="C10" s="6">
        <v>7130000</v>
      </c>
      <c r="D10" s="4"/>
      <c r="E10" s="4"/>
      <c r="F10" s="4"/>
      <c r="G10" s="4"/>
    </row>
    <row r="11" spans="1:7">
      <c r="A11" s="2" t="s">
        <v>180</v>
      </c>
      <c r="B11" s="4">
        <v>-324</v>
      </c>
      <c r="C11" s="4">
        <v>-324</v>
      </c>
      <c r="D11" s="4">
        <v>0</v>
      </c>
      <c r="E11" s="4">
        <v>0</v>
      </c>
      <c r="F11" s="4">
        <v>-324</v>
      </c>
      <c r="G11" s="4">
        <v>0</v>
      </c>
    </row>
    <row r="12" spans="1:7">
      <c r="A12" s="2" t="s">
        <v>181</v>
      </c>
      <c r="B12" s="6">
        <v>2584995</v>
      </c>
      <c r="C12" s="6">
        <v>2573263</v>
      </c>
      <c r="D12" s="6">
        <v>57986</v>
      </c>
      <c r="E12" s="6">
        <v>-58865</v>
      </c>
      <c r="F12" s="6">
        <v>2572384</v>
      </c>
      <c r="G12" s="6">
        <v>12611</v>
      </c>
    </row>
    <row r="13" spans="1:7">
      <c r="A13" s="2" t="s">
        <v>182</v>
      </c>
      <c r="B13" s="4"/>
      <c r="C13" s="6">
        <v>77886078</v>
      </c>
      <c r="D13" s="4"/>
      <c r="E13" s="4"/>
      <c r="F13" s="4"/>
      <c r="G13" s="4"/>
    </row>
    <row r="14" spans="1:7" ht="30">
      <c r="A14" s="3" t="s">
        <v>175</v>
      </c>
      <c r="B14" s="4"/>
      <c r="C14" s="4"/>
      <c r="D14" s="4"/>
      <c r="E14" s="4"/>
      <c r="F14" s="4"/>
      <c r="G14" s="4"/>
    </row>
    <row r="15" spans="1:7">
      <c r="A15" s="2" t="s">
        <v>105</v>
      </c>
      <c r="B15" s="6">
        <v>-284671</v>
      </c>
      <c r="C15" s="6">
        <v>-310652</v>
      </c>
      <c r="D15" s="6">
        <v>36882</v>
      </c>
      <c r="E15" s="4">
        <v>0</v>
      </c>
      <c r="F15" s="6">
        <v>-273770</v>
      </c>
      <c r="G15" s="6">
        <v>-10901</v>
      </c>
    </row>
    <row r="16" spans="1:7">
      <c r="A16" s="2" t="s">
        <v>176</v>
      </c>
      <c r="B16" s="6">
        <v>-4581</v>
      </c>
      <c r="C16" s="4">
        <v>0</v>
      </c>
      <c r="D16" s="4">
        <v>0</v>
      </c>
      <c r="E16" s="6">
        <v>-4529</v>
      </c>
      <c r="F16" s="6">
        <v>-4529</v>
      </c>
      <c r="G16" s="4">
        <v>-52</v>
      </c>
    </row>
    <row r="17" spans="1:7">
      <c r="A17" s="2" t="s">
        <v>177</v>
      </c>
      <c r="B17" s="6">
        <v>-392204</v>
      </c>
      <c r="C17" s="6">
        <v>-341140</v>
      </c>
      <c r="D17" s="6">
        <v>-51064</v>
      </c>
      <c r="E17" s="4">
        <v>0</v>
      </c>
      <c r="F17" s="6">
        <v>-392204</v>
      </c>
      <c r="G17" s="4">
        <v>0</v>
      </c>
    </row>
    <row r="18" spans="1:7">
      <c r="A18" s="2" t="s">
        <v>180</v>
      </c>
      <c r="B18" s="4">
        <v>255</v>
      </c>
      <c r="C18" s="4">
        <v>255</v>
      </c>
      <c r="D18" s="4">
        <v>0</v>
      </c>
      <c r="E18" s="4">
        <v>0</v>
      </c>
      <c r="F18" s="4">
        <v>255</v>
      </c>
      <c r="G18" s="4">
        <v>0</v>
      </c>
    </row>
    <row r="19" spans="1:7">
      <c r="A19" s="2" t="s">
        <v>183</v>
      </c>
      <c r="B19" s="6">
        <v>1903794</v>
      </c>
      <c r="C19" s="6">
        <v>1921726</v>
      </c>
      <c r="D19" s="6">
        <v>43804</v>
      </c>
      <c r="E19" s="6">
        <v>-63394</v>
      </c>
      <c r="F19" s="6">
        <v>1902136</v>
      </c>
      <c r="G19" s="6">
        <v>1658</v>
      </c>
    </row>
    <row r="20" spans="1:7">
      <c r="A20" s="2" t="s">
        <v>184</v>
      </c>
      <c r="B20" s="4"/>
      <c r="C20" s="6">
        <v>77886078</v>
      </c>
      <c r="D20" s="4"/>
      <c r="E20" s="4"/>
      <c r="F20" s="4"/>
      <c r="G20" s="4"/>
    </row>
    <row r="21" spans="1:7" ht="30">
      <c r="A21" s="3" t="s">
        <v>175</v>
      </c>
      <c r="B21" s="4"/>
      <c r="C21" s="4"/>
      <c r="D21" s="4"/>
      <c r="E21" s="4"/>
      <c r="F21" s="4"/>
      <c r="G21" s="4"/>
    </row>
    <row r="22" spans="1:7">
      <c r="A22" s="2" t="s">
        <v>105</v>
      </c>
      <c r="B22" s="6">
        <v>210378</v>
      </c>
      <c r="C22" s="6">
        <v>164201</v>
      </c>
      <c r="D22" s="6">
        <v>46572</v>
      </c>
      <c r="E22" s="4">
        <v>0</v>
      </c>
      <c r="F22" s="6">
        <v>210773</v>
      </c>
      <c r="G22" s="4">
        <v>-395</v>
      </c>
    </row>
    <row r="23" spans="1:7">
      <c r="A23" s="2" t="s">
        <v>176</v>
      </c>
      <c r="B23" s="6">
        <v>-4951</v>
      </c>
      <c r="C23" s="4">
        <v>0</v>
      </c>
      <c r="D23" s="4">
        <v>0</v>
      </c>
      <c r="E23" s="6">
        <v>-4518</v>
      </c>
      <c r="F23" s="6">
        <v>-4518</v>
      </c>
      <c r="G23" s="4">
        <v>-433</v>
      </c>
    </row>
    <row r="24" spans="1:7">
      <c r="A24" s="2" t="s">
        <v>177</v>
      </c>
      <c r="B24" s="6">
        <v>-392204</v>
      </c>
      <c r="C24" s="6">
        <v>-341140</v>
      </c>
      <c r="D24" s="6">
        <v>-51064</v>
      </c>
      <c r="E24" s="4">
        <v>0</v>
      </c>
      <c r="F24" s="6">
        <v>-392204</v>
      </c>
      <c r="G24" s="4">
        <v>0</v>
      </c>
    </row>
    <row r="25" spans="1:7">
      <c r="A25" s="2" t="s">
        <v>180</v>
      </c>
      <c r="B25" s="4">
        <v>-807</v>
      </c>
      <c r="C25" s="4">
        <v>23</v>
      </c>
      <c r="D25" s="4">
        <v>0</v>
      </c>
      <c r="E25" s="4">
        <v>0</v>
      </c>
      <c r="F25" s="4">
        <v>23</v>
      </c>
      <c r="G25" s="4">
        <v>-830</v>
      </c>
    </row>
    <row r="26" spans="1:7">
      <c r="A26" s="2" t="s">
        <v>185</v>
      </c>
      <c r="B26" s="7">
        <v>1716210</v>
      </c>
      <c r="C26" s="7">
        <v>1744810</v>
      </c>
      <c r="D26" s="7">
        <v>39312</v>
      </c>
      <c r="E26" s="7">
        <v>-67912</v>
      </c>
      <c r="F26" s="7">
        <v>1716210</v>
      </c>
      <c r="G26" s="7">
        <v>0</v>
      </c>
    </row>
    <row r="27" spans="1:7">
      <c r="A27" s="2" t="s">
        <v>186</v>
      </c>
      <c r="B27" s="4"/>
      <c r="C27" s="6">
        <v>77886078</v>
      </c>
      <c r="D27" s="4"/>
      <c r="E27" s="4"/>
      <c r="F27" s="4"/>
      <c r="G27" s="4"/>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543</v>
      </c>
      <c r="B1" s="8" t="s">
        <v>2</v>
      </c>
      <c r="C1" s="8"/>
      <c r="D1" s="8"/>
    </row>
    <row r="2" spans="1:4">
      <c r="A2" s="8"/>
      <c r="B2" s="1" t="s">
        <v>3</v>
      </c>
      <c r="C2" s="1" t="s">
        <v>31</v>
      </c>
      <c r="D2" s="1" t="s">
        <v>78</v>
      </c>
    </row>
    <row r="3" spans="1:4">
      <c r="A3" s="3" t="s">
        <v>1439</v>
      </c>
      <c r="B3" s="4"/>
      <c r="C3" s="4"/>
      <c r="D3" s="4"/>
    </row>
    <row r="4" spans="1:4">
      <c r="A4" s="2" t="s">
        <v>1544</v>
      </c>
      <c r="B4" s="7">
        <v>12600000</v>
      </c>
      <c r="C4" s="7">
        <v>13800000</v>
      </c>
      <c r="D4" s="7">
        <v>7800000</v>
      </c>
    </row>
    <row r="5" spans="1:4" ht="30">
      <c r="A5" s="3" t="s">
        <v>1545</v>
      </c>
      <c r="B5" s="4"/>
      <c r="C5" s="4"/>
      <c r="D5" s="4"/>
    </row>
    <row r="6" spans="1:4">
      <c r="A6" s="2">
        <v>2015</v>
      </c>
      <c r="B6" s="6">
        <v>9709000</v>
      </c>
      <c r="C6" s="4"/>
      <c r="D6" s="4"/>
    </row>
    <row r="7" spans="1:4">
      <c r="A7" s="2">
        <v>2016</v>
      </c>
      <c r="B7" s="6">
        <v>6840000</v>
      </c>
      <c r="C7" s="4"/>
      <c r="D7" s="4"/>
    </row>
    <row r="8" spans="1:4">
      <c r="A8" s="2">
        <v>2017</v>
      </c>
      <c r="B8" s="6">
        <v>6840000</v>
      </c>
      <c r="C8" s="4"/>
      <c r="D8" s="4"/>
    </row>
    <row r="9" spans="1:4">
      <c r="A9" s="2">
        <v>2018</v>
      </c>
      <c r="B9" s="6">
        <v>6840000</v>
      </c>
      <c r="C9" s="4"/>
      <c r="D9" s="4"/>
    </row>
    <row r="10" spans="1:4">
      <c r="A10" s="2">
        <v>2019</v>
      </c>
      <c r="B10" s="7">
        <v>6840000</v>
      </c>
      <c r="C10" s="4"/>
      <c r="D10"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1" t="s">
        <v>1546</v>
      </c>
      <c r="B1" s="1" t="s">
        <v>2</v>
      </c>
      <c r="C1" s="1"/>
      <c r="D1" s="1"/>
    </row>
    <row r="2" spans="1:4" ht="30">
      <c r="A2" s="1" t="s">
        <v>30</v>
      </c>
      <c r="B2" s="1" t="s">
        <v>31</v>
      </c>
      <c r="C2" s="1" t="s">
        <v>3</v>
      </c>
      <c r="D2" s="1" t="s">
        <v>78</v>
      </c>
    </row>
    <row r="3" spans="1:4">
      <c r="A3" s="3" t="s">
        <v>1547</v>
      </c>
      <c r="B3" s="4"/>
      <c r="C3" s="4"/>
      <c r="D3" s="4"/>
    </row>
    <row r="4" spans="1:4">
      <c r="A4" s="2" t="s">
        <v>44</v>
      </c>
      <c r="B4" s="7">
        <v>971474</v>
      </c>
      <c r="C4" s="7">
        <v>971474</v>
      </c>
      <c r="D4" s="7">
        <v>973156</v>
      </c>
    </row>
    <row r="5" spans="1:4">
      <c r="A5" s="2" t="s">
        <v>404</v>
      </c>
      <c r="B5" s="6">
        <v>-354045</v>
      </c>
      <c r="C5" s="6">
        <v>-354045</v>
      </c>
      <c r="D5" s="6">
        <v>-22132</v>
      </c>
    </row>
    <row r="6" spans="1:4">
      <c r="A6" s="2" t="s">
        <v>406</v>
      </c>
      <c r="B6" s="6">
        <v>617429</v>
      </c>
      <c r="C6" s="6">
        <v>617429</v>
      </c>
      <c r="D6" s="6">
        <v>951024</v>
      </c>
    </row>
    <row r="7" spans="1:4" ht="30">
      <c r="A7" s="2" t="s">
        <v>408</v>
      </c>
      <c r="B7" s="6">
        <v>3463</v>
      </c>
      <c r="C7" s="4"/>
      <c r="D7" s="4"/>
    </row>
    <row r="8" spans="1:4">
      <c r="A8" s="2" t="s">
        <v>409</v>
      </c>
      <c r="B8" s="6">
        <v>-5145</v>
      </c>
      <c r="C8" s="4"/>
      <c r="D8" s="4"/>
    </row>
    <row r="9" spans="1:4">
      <c r="A9" s="2" t="s">
        <v>411</v>
      </c>
      <c r="B9" s="6">
        <v>331913</v>
      </c>
      <c r="C9" s="4"/>
      <c r="D9" s="4"/>
    </row>
    <row r="10" spans="1:4">
      <c r="A10" s="2" t="s">
        <v>1548</v>
      </c>
      <c r="B10" s="4"/>
      <c r="C10" s="4"/>
      <c r="D10" s="4"/>
    </row>
    <row r="11" spans="1:4">
      <c r="A11" s="3" t="s">
        <v>1547</v>
      </c>
      <c r="B11" s="4"/>
      <c r="C11" s="4"/>
      <c r="D11" s="4"/>
    </row>
    <row r="12" spans="1:4">
      <c r="A12" s="2" t="s">
        <v>44</v>
      </c>
      <c r="B12" s="6">
        <v>306207</v>
      </c>
      <c r="C12" s="6">
        <v>306207</v>
      </c>
      <c r="D12" s="6">
        <v>302744</v>
      </c>
    </row>
    <row r="13" spans="1:4">
      <c r="A13" s="2" t="s">
        <v>404</v>
      </c>
      <c r="B13" s="4">
        <v>0</v>
      </c>
      <c r="C13" s="4">
        <v>0</v>
      </c>
      <c r="D13" s="4">
        <v>0</v>
      </c>
    </row>
    <row r="14" spans="1:4">
      <c r="A14" s="2" t="s">
        <v>406</v>
      </c>
      <c r="B14" s="6">
        <v>306207</v>
      </c>
      <c r="C14" s="6">
        <v>306207</v>
      </c>
      <c r="D14" s="6">
        <v>302744</v>
      </c>
    </row>
    <row r="15" spans="1:4" ht="30">
      <c r="A15" s="2" t="s">
        <v>408</v>
      </c>
      <c r="B15" s="6">
        <v>3463</v>
      </c>
      <c r="C15" s="4"/>
      <c r="D15" s="4"/>
    </row>
    <row r="16" spans="1:4">
      <c r="A16" s="2" t="s">
        <v>409</v>
      </c>
      <c r="B16" s="4">
        <v>0</v>
      </c>
      <c r="C16" s="4"/>
      <c r="D16" s="4"/>
    </row>
    <row r="17" spans="1:4">
      <c r="A17" s="2" t="s">
        <v>411</v>
      </c>
      <c r="B17" s="4">
        <v>0</v>
      </c>
      <c r="C17" s="4"/>
      <c r="D17" s="4"/>
    </row>
    <row r="18" spans="1:4">
      <c r="A18" s="2" t="s">
        <v>1434</v>
      </c>
      <c r="B18" s="4"/>
      <c r="C18" s="4"/>
      <c r="D18" s="4"/>
    </row>
    <row r="19" spans="1:4">
      <c r="A19" s="3" t="s">
        <v>1547</v>
      </c>
      <c r="B19" s="4"/>
      <c r="C19" s="4"/>
      <c r="D19" s="4"/>
    </row>
    <row r="20" spans="1:4">
      <c r="A20" s="2" t="s">
        <v>44</v>
      </c>
      <c r="B20" s="6">
        <v>612012</v>
      </c>
      <c r="C20" s="6">
        <v>612012</v>
      </c>
      <c r="D20" s="6">
        <v>617157</v>
      </c>
    </row>
    <row r="21" spans="1:4">
      <c r="A21" s="2" t="s">
        <v>404</v>
      </c>
      <c r="B21" s="6">
        <v>-331913</v>
      </c>
      <c r="C21" s="6">
        <v>-331913</v>
      </c>
      <c r="D21" s="4">
        <v>0</v>
      </c>
    </row>
    <row r="22" spans="1:4">
      <c r="A22" s="2" t="s">
        <v>406</v>
      </c>
      <c r="B22" s="6">
        <v>280099</v>
      </c>
      <c r="C22" s="6">
        <v>280099</v>
      </c>
      <c r="D22" s="6">
        <v>617157</v>
      </c>
    </row>
    <row r="23" spans="1:4" ht="30">
      <c r="A23" s="2" t="s">
        <v>408</v>
      </c>
      <c r="B23" s="4">
        <v>0</v>
      </c>
      <c r="C23" s="4"/>
      <c r="D23" s="4"/>
    </row>
    <row r="24" spans="1:4">
      <c r="A24" s="2" t="s">
        <v>409</v>
      </c>
      <c r="B24" s="6">
        <v>-5145</v>
      </c>
      <c r="C24" s="4"/>
      <c r="D24" s="4"/>
    </row>
    <row r="25" spans="1:4">
      <c r="A25" s="2" t="s">
        <v>411</v>
      </c>
      <c r="B25" s="6">
        <v>331913</v>
      </c>
      <c r="C25" s="4"/>
      <c r="D25" s="4"/>
    </row>
    <row r="26" spans="1:4">
      <c r="A26" s="2" t="s">
        <v>1549</v>
      </c>
      <c r="B26" s="4"/>
      <c r="C26" s="4"/>
      <c r="D26" s="4"/>
    </row>
    <row r="27" spans="1:4">
      <c r="A27" s="3" t="s">
        <v>1547</v>
      </c>
      <c r="B27" s="4"/>
      <c r="C27" s="4"/>
      <c r="D27" s="4"/>
    </row>
    <row r="28" spans="1:4">
      <c r="A28" s="2" t="s">
        <v>44</v>
      </c>
      <c r="B28" s="6">
        <v>53255</v>
      </c>
      <c r="C28" s="6">
        <v>53255</v>
      </c>
      <c r="D28" s="6">
        <v>53255</v>
      </c>
    </row>
    <row r="29" spans="1:4">
      <c r="A29" s="2" t="s">
        <v>404</v>
      </c>
      <c r="B29" s="6">
        <v>-22132</v>
      </c>
      <c r="C29" s="6">
        <v>-22132</v>
      </c>
      <c r="D29" s="6">
        <v>-22132</v>
      </c>
    </row>
    <row r="30" spans="1:4">
      <c r="A30" s="2" t="s">
        <v>406</v>
      </c>
      <c r="B30" s="6">
        <v>31123</v>
      </c>
      <c r="C30" s="6">
        <v>31123</v>
      </c>
      <c r="D30" s="6">
        <v>31123</v>
      </c>
    </row>
    <row r="31" spans="1:4" ht="30">
      <c r="A31" s="2" t="s">
        <v>408</v>
      </c>
      <c r="B31" s="4">
        <v>0</v>
      </c>
      <c r="C31" s="4"/>
      <c r="D31" s="4"/>
    </row>
    <row r="32" spans="1:4">
      <c r="A32" s="2" t="s">
        <v>409</v>
      </c>
      <c r="B32" s="4">
        <v>0</v>
      </c>
      <c r="C32" s="4"/>
      <c r="D32" s="4"/>
    </row>
    <row r="33" spans="1:4">
      <c r="A33" s="2" t="s">
        <v>411</v>
      </c>
      <c r="B33" s="7">
        <v>0</v>
      </c>
      <c r="C33" s="4"/>
      <c r="D33"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5.42578125" bestFit="1" customWidth="1"/>
    <col min="2" max="2" width="12.28515625" bestFit="1" customWidth="1"/>
    <col min="3" max="3" width="12.5703125" bestFit="1" customWidth="1"/>
    <col min="4" max="4" width="12.28515625" bestFit="1" customWidth="1"/>
  </cols>
  <sheetData>
    <row r="1" spans="1:4" ht="15" customHeight="1">
      <c r="A1" s="8" t="s">
        <v>1550</v>
      </c>
      <c r="B1" s="8" t="s">
        <v>2</v>
      </c>
      <c r="C1" s="8"/>
      <c r="D1" s="8"/>
    </row>
    <row r="2" spans="1:4">
      <c r="A2" s="8"/>
      <c r="B2" s="1" t="s">
        <v>3</v>
      </c>
      <c r="C2" s="1" t="s">
        <v>31</v>
      </c>
      <c r="D2" s="1" t="s">
        <v>78</v>
      </c>
    </row>
    <row r="3" spans="1:4">
      <c r="A3" s="3" t="s">
        <v>1551</v>
      </c>
      <c r="B3" s="4"/>
      <c r="C3" s="4"/>
      <c r="D3" s="4"/>
    </row>
    <row r="4" spans="1:4">
      <c r="A4" s="2" t="s">
        <v>1552</v>
      </c>
      <c r="B4" s="7">
        <v>0</v>
      </c>
      <c r="C4" s="7">
        <v>304453000</v>
      </c>
      <c r="D4" s="7">
        <v>22132000</v>
      </c>
    </row>
    <row r="5" spans="1:4">
      <c r="A5" s="2" t="s">
        <v>1553</v>
      </c>
      <c r="B5" s="4"/>
      <c r="C5" s="4"/>
      <c r="D5" s="4"/>
    </row>
    <row r="6" spans="1:4">
      <c r="A6" s="3" t="s">
        <v>1551</v>
      </c>
      <c r="B6" s="4"/>
      <c r="C6" s="4"/>
      <c r="D6" s="4"/>
    </row>
    <row r="7" spans="1:4">
      <c r="A7" s="2" t="s">
        <v>1554</v>
      </c>
      <c r="B7" s="4"/>
      <c r="C7" s="4">
        <v>0</v>
      </c>
      <c r="D7" s="4"/>
    </row>
    <row r="8" spans="1:4">
      <c r="A8" s="2" t="s">
        <v>1552</v>
      </c>
      <c r="B8" s="4"/>
      <c r="C8" s="7">
        <v>304500000</v>
      </c>
      <c r="D8"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ht="15" customHeight="1">
      <c r="A1" s="8" t="s">
        <v>1555</v>
      </c>
      <c r="B1" s="1" t="s">
        <v>2</v>
      </c>
      <c r="C1" s="1" t="s">
        <v>1462</v>
      </c>
      <c r="D1" s="1"/>
      <c r="E1" s="1"/>
    </row>
    <row r="2" spans="1:5">
      <c r="A2" s="8"/>
      <c r="B2" s="1" t="s">
        <v>3</v>
      </c>
      <c r="C2" s="1" t="s">
        <v>4</v>
      </c>
      <c r="D2" s="1" t="s">
        <v>31</v>
      </c>
      <c r="E2" s="1" t="s">
        <v>1447</v>
      </c>
    </row>
    <row r="3" spans="1:5">
      <c r="A3" s="2" t="s">
        <v>1448</v>
      </c>
      <c r="B3" s="4"/>
      <c r="C3" s="4"/>
      <c r="D3" s="4"/>
      <c r="E3" s="4"/>
    </row>
    <row r="4" spans="1:5" ht="30">
      <c r="A4" s="3" t="s">
        <v>1556</v>
      </c>
      <c r="B4" s="4"/>
      <c r="C4" s="4"/>
      <c r="D4" s="4"/>
      <c r="E4" s="4"/>
    </row>
    <row r="5" spans="1:5" ht="30">
      <c r="A5" s="2" t="s">
        <v>1557</v>
      </c>
      <c r="B5" s="172">
        <v>0.5</v>
      </c>
      <c r="C5" s="4"/>
      <c r="D5" s="4"/>
      <c r="E5" s="4"/>
    </row>
    <row r="6" spans="1:5" ht="30">
      <c r="A6" s="2" t="s">
        <v>1558</v>
      </c>
      <c r="B6" s="172">
        <v>0.5</v>
      </c>
      <c r="C6" s="4"/>
      <c r="D6" s="4"/>
      <c r="E6" s="4"/>
    </row>
    <row r="7" spans="1:5">
      <c r="A7" s="2" t="s">
        <v>1559</v>
      </c>
      <c r="B7" s="4"/>
      <c r="C7" s="4"/>
      <c r="D7" s="4"/>
      <c r="E7" s="4"/>
    </row>
    <row r="8" spans="1:5" ht="30">
      <c r="A8" s="3" t="s">
        <v>1556</v>
      </c>
      <c r="B8" s="4"/>
      <c r="C8" s="4"/>
      <c r="D8" s="4"/>
      <c r="E8" s="4"/>
    </row>
    <row r="9" spans="1:5" ht="30">
      <c r="A9" s="2" t="s">
        <v>1557</v>
      </c>
      <c r="B9" s="172">
        <v>0.5</v>
      </c>
      <c r="C9" s="4"/>
      <c r="D9" s="4"/>
      <c r="E9" s="4"/>
    </row>
    <row r="10" spans="1:5" ht="30">
      <c r="A10" s="2" t="s">
        <v>1558</v>
      </c>
      <c r="B10" s="172">
        <v>0.5</v>
      </c>
      <c r="C10" s="4"/>
      <c r="D10" s="4"/>
      <c r="E10" s="4"/>
    </row>
    <row r="11" spans="1:5" ht="45">
      <c r="A11" s="2" t="s">
        <v>1560</v>
      </c>
      <c r="B11" s="7">
        <v>42300000</v>
      </c>
      <c r="C11" s="4"/>
      <c r="D11" s="7">
        <v>42600000</v>
      </c>
      <c r="E11" s="4"/>
    </row>
    <row r="12" spans="1:5" ht="60">
      <c r="A12" s="2" t="s">
        <v>1561</v>
      </c>
      <c r="B12" s="4" t="s">
        <v>1562</v>
      </c>
      <c r="C12" s="4"/>
      <c r="D12" s="4"/>
      <c r="E12" s="4"/>
    </row>
    <row r="13" spans="1:5">
      <c r="A13" s="2" t="s">
        <v>1448</v>
      </c>
      <c r="B13" s="4"/>
      <c r="C13" s="4"/>
      <c r="D13" s="4"/>
      <c r="E13" s="4"/>
    </row>
    <row r="14" spans="1:5" ht="30">
      <c r="A14" s="3" t="s">
        <v>1556</v>
      </c>
      <c r="B14" s="4"/>
      <c r="C14" s="4"/>
      <c r="D14" s="4"/>
      <c r="E14" s="4"/>
    </row>
    <row r="15" spans="1:5">
      <c r="A15" s="2" t="s">
        <v>1451</v>
      </c>
      <c r="B15" s="4"/>
      <c r="C15" s="4"/>
      <c r="D15" s="4"/>
      <c r="E15" s="172">
        <v>0.5</v>
      </c>
    </row>
    <row r="16" spans="1:5" ht="30">
      <c r="A16" s="2" t="s">
        <v>1563</v>
      </c>
      <c r="B16" s="4"/>
      <c r="C16" s="4"/>
      <c r="D16" s="4"/>
      <c r="E16" s="4"/>
    </row>
    <row r="17" spans="1:5" ht="30">
      <c r="A17" s="3" t="s">
        <v>1556</v>
      </c>
      <c r="B17" s="4"/>
      <c r="C17" s="4"/>
      <c r="D17" s="4"/>
      <c r="E17" s="4"/>
    </row>
    <row r="18" spans="1:5">
      <c r="A18" s="2" t="s">
        <v>298</v>
      </c>
      <c r="B18" s="4"/>
      <c r="C18" s="7">
        <v>142500000</v>
      </c>
      <c r="D18" s="4"/>
      <c r="E18" s="4"/>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564</v>
      </c>
      <c r="B1" s="8" t="s">
        <v>3</v>
      </c>
      <c r="C1" s="8" t="s">
        <v>31</v>
      </c>
    </row>
    <row r="2" spans="1:3" ht="30">
      <c r="A2" s="1" t="s">
        <v>30</v>
      </c>
      <c r="B2" s="8"/>
      <c r="C2" s="8"/>
    </row>
    <row r="3" spans="1:3">
      <c r="A3" s="3" t="s">
        <v>426</v>
      </c>
      <c r="B3" s="4"/>
      <c r="C3" s="4"/>
    </row>
    <row r="4" spans="1:3">
      <c r="A4" s="2" t="s">
        <v>429</v>
      </c>
      <c r="B4" s="7">
        <v>4623</v>
      </c>
      <c r="C4" s="7">
        <v>2233</v>
      </c>
    </row>
    <row r="5" spans="1:3">
      <c r="A5" s="2" t="s">
        <v>430</v>
      </c>
      <c r="B5" s="6">
        <v>32349</v>
      </c>
      <c r="C5" s="6">
        <v>16698</v>
      </c>
    </row>
    <row r="6" spans="1:3">
      <c r="A6" s="2" t="s">
        <v>431</v>
      </c>
      <c r="B6" s="6">
        <v>10884</v>
      </c>
      <c r="C6" s="6">
        <v>8225</v>
      </c>
    </row>
    <row r="7" spans="1:3" ht="30">
      <c r="A7" s="2" t="s">
        <v>432</v>
      </c>
      <c r="B7" s="4">
        <v>0</v>
      </c>
      <c r="C7" s="6">
        <v>1318</v>
      </c>
    </row>
    <row r="8" spans="1:3">
      <c r="A8" s="2" t="s">
        <v>180</v>
      </c>
      <c r="B8" s="6">
        <v>13169</v>
      </c>
      <c r="C8" s="6">
        <v>10158</v>
      </c>
    </row>
    <row r="9" spans="1:3">
      <c r="A9" s="2" t="s">
        <v>55</v>
      </c>
      <c r="B9" s="7">
        <v>61025</v>
      </c>
      <c r="C9" s="7">
        <v>3863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565</v>
      </c>
      <c r="B1" s="8" t="s">
        <v>2</v>
      </c>
      <c r="C1" s="8"/>
    </row>
    <row r="2" spans="1:3" ht="30">
      <c r="A2" s="1" t="s">
        <v>30</v>
      </c>
      <c r="B2" s="1" t="s">
        <v>3</v>
      </c>
      <c r="C2" s="1" t="s">
        <v>31</v>
      </c>
    </row>
    <row r="3" spans="1:3">
      <c r="A3" s="3" t="s">
        <v>1566</v>
      </c>
      <c r="B3" s="4"/>
      <c r="C3" s="4"/>
    </row>
    <row r="4" spans="1:3" ht="30">
      <c r="A4" s="2" t="s">
        <v>445</v>
      </c>
      <c r="B4" s="7">
        <v>30016</v>
      </c>
      <c r="C4" s="7">
        <v>34577</v>
      </c>
    </row>
    <row r="5" spans="1:3">
      <c r="A5" s="2" t="s">
        <v>447</v>
      </c>
      <c r="B5" s="6">
        <v>2749452</v>
      </c>
      <c r="C5" s="6">
        <v>2655553</v>
      </c>
    </row>
    <row r="6" spans="1:3">
      <c r="A6" s="2" t="s">
        <v>59</v>
      </c>
      <c r="B6" s="6">
        <v>2749452</v>
      </c>
      <c r="C6" s="6">
        <v>2655553</v>
      </c>
    </row>
    <row r="7" spans="1:3">
      <c r="A7" s="2" t="s">
        <v>437</v>
      </c>
      <c r="B7" s="4"/>
      <c r="C7" s="4"/>
    </row>
    <row r="8" spans="1:3">
      <c r="A8" s="3" t="s">
        <v>1566</v>
      </c>
      <c r="B8" s="4"/>
      <c r="C8" s="4"/>
    </row>
    <row r="9" spans="1:3">
      <c r="A9" s="2" t="s">
        <v>1567</v>
      </c>
      <c r="B9" s="5">
        <v>43767</v>
      </c>
      <c r="C9" s="4"/>
    </row>
    <row r="10" spans="1:3">
      <c r="A10" s="2" t="s">
        <v>447</v>
      </c>
      <c r="B10" s="6">
        <v>601496</v>
      </c>
      <c r="C10" s="6">
        <v>503036</v>
      </c>
    </row>
    <row r="11" spans="1:3">
      <c r="A11" s="2" t="s">
        <v>438</v>
      </c>
      <c r="B11" s="4"/>
      <c r="C11" s="4"/>
    </row>
    <row r="12" spans="1:3">
      <c r="A12" s="3" t="s">
        <v>1566</v>
      </c>
      <c r="B12" s="4"/>
      <c r="C12" s="4"/>
    </row>
    <row r="13" spans="1:3">
      <c r="A13" s="2" t="s">
        <v>1567</v>
      </c>
      <c r="B13" s="5">
        <v>44593</v>
      </c>
      <c r="C13" s="4"/>
    </row>
    <row r="14" spans="1:3">
      <c r="A14" s="2" t="s">
        <v>447</v>
      </c>
      <c r="B14" s="6">
        <v>250000</v>
      </c>
      <c r="C14" s="6">
        <v>250000</v>
      </c>
    </row>
    <row r="15" spans="1:3">
      <c r="A15" s="2" t="s">
        <v>1568</v>
      </c>
      <c r="B15" s="4"/>
      <c r="C15" s="4"/>
    </row>
    <row r="16" spans="1:3">
      <c r="A16" s="3" t="s">
        <v>1566</v>
      </c>
      <c r="B16" s="4"/>
      <c r="C16" s="4"/>
    </row>
    <row r="17" spans="1:3">
      <c r="A17" s="2" t="s">
        <v>1567</v>
      </c>
      <c r="B17" s="5">
        <v>44228</v>
      </c>
      <c r="C17" s="5">
        <v>44228</v>
      </c>
    </row>
    <row r="18" spans="1:3">
      <c r="A18" s="2" t="s">
        <v>447</v>
      </c>
      <c r="B18" s="6">
        <v>300000</v>
      </c>
      <c r="C18" s="6">
        <v>300000</v>
      </c>
    </row>
    <row r="19" spans="1:3">
      <c r="A19" s="2" t="s">
        <v>440</v>
      </c>
      <c r="B19" s="4"/>
      <c r="C19" s="4"/>
    </row>
    <row r="20" spans="1:3">
      <c r="A20" s="3" t="s">
        <v>1566</v>
      </c>
      <c r="B20" s="4"/>
      <c r="C20" s="4"/>
    </row>
    <row r="21" spans="1:3">
      <c r="A21" s="2" t="s">
        <v>1567</v>
      </c>
      <c r="B21" s="5">
        <v>44075</v>
      </c>
      <c r="C21" s="4"/>
    </row>
    <row r="22" spans="1:3">
      <c r="A22" s="2" t="s">
        <v>447</v>
      </c>
      <c r="B22" s="6">
        <v>450000</v>
      </c>
      <c r="C22" s="6">
        <v>450000</v>
      </c>
    </row>
    <row r="23" spans="1:3">
      <c r="A23" s="2" t="s">
        <v>441</v>
      </c>
      <c r="B23" s="4"/>
      <c r="C23" s="4"/>
    </row>
    <row r="24" spans="1:3">
      <c r="A24" s="3" t="s">
        <v>1566</v>
      </c>
      <c r="B24" s="4"/>
      <c r="C24" s="4"/>
    </row>
    <row r="25" spans="1:3">
      <c r="A25" s="2" t="s">
        <v>1567</v>
      </c>
      <c r="B25" s="5">
        <v>43174</v>
      </c>
      <c r="C25" s="4"/>
    </row>
    <row r="26" spans="1:3">
      <c r="A26" s="2" t="s">
        <v>447</v>
      </c>
      <c r="B26" s="6">
        <v>350000</v>
      </c>
      <c r="C26" s="6">
        <v>350000</v>
      </c>
    </row>
    <row r="27" spans="1:3">
      <c r="A27" s="2" t="s">
        <v>442</v>
      </c>
      <c r="B27" s="4"/>
      <c r="C27" s="4"/>
    </row>
    <row r="28" spans="1:3">
      <c r="A28" s="3" t="s">
        <v>1566</v>
      </c>
      <c r="B28" s="4"/>
      <c r="C28" s="4"/>
    </row>
    <row r="29" spans="1:3">
      <c r="A29" s="2" t="s">
        <v>1567</v>
      </c>
      <c r="B29" s="5">
        <v>52246</v>
      </c>
      <c r="C29" s="4"/>
    </row>
    <row r="30" spans="1:3">
      <c r="A30" s="2" t="s">
        <v>447</v>
      </c>
      <c r="B30" s="6">
        <v>402500</v>
      </c>
      <c r="C30" s="6">
        <v>402500</v>
      </c>
    </row>
    <row r="31" spans="1:3">
      <c r="A31" s="2" t="s">
        <v>443</v>
      </c>
      <c r="B31" s="4"/>
      <c r="C31" s="4"/>
    </row>
    <row r="32" spans="1:3">
      <c r="A32" s="3" t="s">
        <v>1566</v>
      </c>
      <c r="B32" s="4"/>
      <c r="C32" s="4"/>
    </row>
    <row r="33" spans="1:3">
      <c r="A33" s="2" t="s">
        <v>1569</v>
      </c>
      <c r="B33" s="5">
        <v>50557</v>
      </c>
      <c r="C33" s="4"/>
    </row>
    <row r="34" spans="1:3">
      <c r="A34" s="2" t="s">
        <v>1570</v>
      </c>
      <c r="B34" s="5">
        <v>51714</v>
      </c>
      <c r="C34" s="4"/>
    </row>
    <row r="35" spans="1:3">
      <c r="A35" s="2" t="s">
        <v>447</v>
      </c>
      <c r="B35" s="7">
        <v>365440</v>
      </c>
      <c r="C35" s="7">
        <v>36544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571</v>
      </c>
      <c r="B1" s="8" t="s">
        <v>3</v>
      </c>
      <c r="C1" s="8" t="s">
        <v>31</v>
      </c>
    </row>
    <row r="2" spans="1:3" ht="30">
      <c r="A2" s="1" t="s">
        <v>30</v>
      </c>
      <c r="B2" s="8"/>
      <c r="C2" s="8"/>
    </row>
    <row r="3" spans="1:3" ht="30">
      <c r="A3" s="3" t="s">
        <v>1572</v>
      </c>
      <c r="B3" s="4"/>
      <c r="C3" s="4"/>
    </row>
    <row r="4" spans="1:3">
      <c r="A4" s="2">
        <v>2015</v>
      </c>
      <c r="B4" s="7">
        <v>0</v>
      </c>
      <c r="C4" s="4"/>
    </row>
    <row r="5" spans="1:3">
      <c r="A5" s="2">
        <v>2016</v>
      </c>
      <c r="B5" s="4">
        <v>0</v>
      </c>
      <c r="C5" s="4"/>
    </row>
    <row r="6" spans="1:3">
      <c r="A6" s="2">
        <v>2017</v>
      </c>
      <c r="B6" s="4">
        <v>0</v>
      </c>
      <c r="C6" s="4"/>
    </row>
    <row r="7" spans="1:3">
      <c r="A7" s="2">
        <v>2018</v>
      </c>
      <c r="B7" s="6">
        <v>350000</v>
      </c>
      <c r="C7" s="4"/>
    </row>
    <row r="8" spans="1:3">
      <c r="A8" s="2">
        <v>2019</v>
      </c>
      <c r="B8" s="6">
        <v>601496</v>
      </c>
      <c r="C8" s="4"/>
    </row>
    <row r="9" spans="1:3">
      <c r="A9" s="2" t="s">
        <v>450</v>
      </c>
      <c r="B9" s="6">
        <v>1767940</v>
      </c>
      <c r="C9" s="4"/>
    </row>
    <row r="10" spans="1:3">
      <c r="A10" s="2" t="s">
        <v>451</v>
      </c>
      <c r="B10" s="6">
        <v>2719436</v>
      </c>
      <c r="C10" s="4"/>
    </row>
    <row r="11" spans="1:3" ht="30">
      <c r="A11" s="2" t="s">
        <v>445</v>
      </c>
      <c r="B11" s="6">
        <v>30016</v>
      </c>
      <c r="C11" s="6">
        <v>34577</v>
      </c>
    </row>
    <row r="12" spans="1:3">
      <c r="A12" s="2" t="s">
        <v>447</v>
      </c>
      <c r="B12" s="7">
        <v>2749452</v>
      </c>
      <c r="C12" s="7">
        <v>265555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2" width="36.5703125" bestFit="1" customWidth="1"/>
    <col min="3" max="4" width="12.7109375" bestFit="1" customWidth="1"/>
  </cols>
  <sheetData>
    <row r="1" spans="1:4" ht="15" customHeight="1">
      <c r="A1" s="8" t="s">
        <v>1573</v>
      </c>
      <c r="B1" s="8" t="s">
        <v>2</v>
      </c>
      <c r="C1" s="8"/>
      <c r="D1" s="8"/>
    </row>
    <row r="2" spans="1:4">
      <c r="A2" s="8"/>
      <c r="B2" s="1" t="s">
        <v>3</v>
      </c>
      <c r="C2" s="1" t="s">
        <v>31</v>
      </c>
      <c r="D2" s="1" t="s">
        <v>78</v>
      </c>
    </row>
    <row r="3" spans="1:4">
      <c r="A3" s="3" t="s">
        <v>1566</v>
      </c>
      <c r="B3" s="4"/>
      <c r="C3" s="4"/>
      <c r="D3" s="4"/>
    </row>
    <row r="4" spans="1:4">
      <c r="A4" s="2" t="s">
        <v>1574</v>
      </c>
      <c r="B4" s="7">
        <v>135000000</v>
      </c>
      <c r="C4" s="7">
        <v>118300000</v>
      </c>
      <c r="D4" s="7">
        <v>118400000</v>
      </c>
    </row>
    <row r="5" spans="1:4">
      <c r="A5" s="2" t="s">
        <v>1575</v>
      </c>
      <c r="B5" s="6">
        <v>2749452000</v>
      </c>
      <c r="C5" s="6">
        <v>2655553000</v>
      </c>
      <c r="D5" s="4"/>
    </row>
    <row r="6" spans="1:4" ht="30">
      <c r="A6" s="2" t="s">
        <v>154</v>
      </c>
      <c r="B6" s="4">
        <v>0</v>
      </c>
      <c r="C6" s="6">
        <v>686863000</v>
      </c>
      <c r="D6" s="6">
        <v>247398000</v>
      </c>
    </row>
    <row r="7" spans="1:4">
      <c r="A7" s="2" t="s">
        <v>1576</v>
      </c>
      <c r="B7" s="6">
        <v>1121670000</v>
      </c>
      <c r="C7" s="6">
        <v>2150743000</v>
      </c>
      <c r="D7" s="6">
        <v>2720355000</v>
      </c>
    </row>
    <row r="8" spans="1:4">
      <c r="A8" s="2" t="s">
        <v>53</v>
      </c>
      <c r="B8" s="6">
        <v>77000000</v>
      </c>
      <c r="C8" s="4">
        <v>0</v>
      </c>
      <c r="D8" s="4"/>
    </row>
    <row r="9" spans="1:4">
      <c r="A9" s="2" t="s">
        <v>437</v>
      </c>
      <c r="B9" s="4"/>
      <c r="C9" s="4"/>
      <c r="D9" s="4"/>
    </row>
    <row r="10" spans="1:4">
      <c r="A10" s="3" t="s">
        <v>1566</v>
      </c>
      <c r="B10" s="4"/>
      <c r="C10" s="4"/>
      <c r="D10" s="4"/>
    </row>
    <row r="11" spans="1:4">
      <c r="A11" s="2" t="s">
        <v>1577</v>
      </c>
      <c r="B11" s="6">
        <v>1500000000</v>
      </c>
      <c r="C11" s="4"/>
      <c r="D11" s="4"/>
    </row>
    <row r="12" spans="1:4">
      <c r="A12" s="2" t="s">
        <v>1578</v>
      </c>
      <c r="B12" s="4" t="s">
        <v>1528</v>
      </c>
      <c r="C12" s="4"/>
      <c r="D12" s="4"/>
    </row>
    <row r="13" spans="1:4">
      <c r="A13" s="2" t="s">
        <v>469</v>
      </c>
      <c r="B13" s="5">
        <v>43767</v>
      </c>
      <c r="C13" s="4"/>
      <c r="D13" s="4"/>
    </row>
    <row r="14" spans="1:4" ht="120">
      <c r="A14" s="2" t="s">
        <v>1579</v>
      </c>
      <c r="B14" s="4" t="s">
        <v>1580</v>
      </c>
      <c r="C14" s="4"/>
      <c r="D14" s="4"/>
    </row>
    <row r="15" spans="1:4" ht="30">
      <c r="A15" s="2" t="s">
        <v>1581</v>
      </c>
      <c r="B15" s="6">
        <v>250000000</v>
      </c>
      <c r="C15" s="4"/>
      <c r="D15" s="4"/>
    </row>
    <row r="16" spans="1:4" ht="30">
      <c r="A16" s="2" t="s">
        <v>1582</v>
      </c>
      <c r="B16" s="6">
        <v>250000000</v>
      </c>
      <c r="C16" s="4"/>
      <c r="D16" s="4"/>
    </row>
    <row r="17" spans="1:4">
      <c r="A17" s="2" t="s">
        <v>1583</v>
      </c>
      <c r="B17" s="172">
        <v>0.02</v>
      </c>
      <c r="C17" s="4"/>
      <c r="D17" s="4"/>
    </row>
    <row r="18" spans="1:4">
      <c r="A18" s="2" t="s">
        <v>1584</v>
      </c>
      <c r="B18" s="172">
        <v>2.1999999999999999E-2</v>
      </c>
      <c r="C18" s="4"/>
      <c r="D18" s="4"/>
    </row>
    <row r="19" spans="1:4" ht="409.5">
      <c r="A19" s="2" t="s">
        <v>1585</v>
      </c>
      <c r="B19" s="4" t="s">
        <v>1586</v>
      </c>
      <c r="C19" s="4"/>
      <c r="D19" s="4"/>
    </row>
    <row r="20" spans="1:4">
      <c r="A20" s="2" t="s">
        <v>1587</v>
      </c>
      <c r="B20" s="4">
        <v>4</v>
      </c>
      <c r="C20" s="4"/>
      <c r="D20" s="4"/>
    </row>
    <row r="21" spans="1:4">
      <c r="A21" s="2" t="s">
        <v>1588</v>
      </c>
      <c r="B21" s="6">
        <v>842300000</v>
      </c>
      <c r="C21" s="4"/>
      <c r="D21" s="4"/>
    </row>
    <row r="22" spans="1:4">
      <c r="A22" s="2" t="s">
        <v>1589</v>
      </c>
      <c r="B22" s="6">
        <v>56200000</v>
      </c>
      <c r="C22" s="4"/>
      <c r="D22" s="4"/>
    </row>
    <row r="23" spans="1:4">
      <c r="A23" s="2" t="s">
        <v>1590</v>
      </c>
      <c r="B23" s="6">
        <v>750000000</v>
      </c>
      <c r="C23" s="4"/>
      <c r="D23" s="4"/>
    </row>
    <row r="24" spans="1:4" ht="45">
      <c r="A24" s="2" t="s">
        <v>1591</v>
      </c>
      <c r="B24" s="6">
        <v>25000000</v>
      </c>
      <c r="C24" s="4"/>
      <c r="D24" s="4"/>
    </row>
    <row r="25" spans="1:4" ht="45">
      <c r="A25" s="2" t="s">
        <v>1592</v>
      </c>
      <c r="B25" s="6">
        <v>25000000</v>
      </c>
      <c r="C25" s="4"/>
      <c r="D25" s="4"/>
    </row>
    <row r="26" spans="1:4">
      <c r="A26" s="2" t="s">
        <v>1575</v>
      </c>
      <c r="B26" s="6">
        <v>601496000</v>
      </c>
      <c r="C26" s="6">
        <v>503036000</v>
      </c>
      <c r="D26" s="4"/>
    </row>
    <row r="27" spans="1:4">
      <c r="A27" s="2" t="s">
        <v>1593</v>
      </c>
      <c r="B27" s="6">
        <v>4800000</v>
      </c>
      <c r="C27" s="4"/>
      <c r="D27" s="4"/>
    </row>
    <row r="28" spans="1:4">
      <c r="A28" s="2" t="s">
        <v>438</v>
      </c>
      <c r="B28" s="4"/>
      <c r="C28" s="4"/>
      <c r="D28" s="4"/>
    </row>
    <row r="29" spans="1:4">
      <c r="A29" s="3" t="s">
        <v>1566</v>
      </c>
      <c r="B29" s="4"/>
      <c r="C29" s="4"/>
      <c r="D29" s="4"/>
    </row>
    <row r="30" spans="1:4">
      <c r="A30" s="2" t="s">
        <v>469</v>
      </c>
      <c r="B30" s="5">
        <v>44593</v>
      </c>
      <c r="C30" s="4"/>
      <c r="D30" s="4"/>
    </row>
    <row r="31" spans="1:4">
      <c r="A31" s="2" t="s">
        <v>1575</v>
      </c>
      <c r="B31" s="6">
        <v>250000000</v>
      </c>
      <c r="C31" s="6">
        <v>250000000</v>
      </c>
      <c r="D31" s="4"/>
    </row>
    <row r="32" spans="1:4">
      <c r="A32" s="2" t="s">
        <v>1594</v>
      </c>
      <c r="B32" s="172">
        <v>4.7500000000000001E-2</v>
      </c>
      <c r="C32" s="4"/>
      <c r="D32" s="4"/>
    </row>
    <row r="33" spans="1:4">
      <c r="A33" s="2" t="s">
        <v>1568</v>
      </c>
      <c r="B33" s="4"/>
      <c r="C33" s="4"/>
      <c r="D33" s="4"/>
    </row>
    <row r="34" spans="1:4">
      <c r="A34" s="3" t="s">
        <v>1566</v>
      </c>
      <c r="B34" s="4"/>
      <c r="C34" s="4"/>
      <c r="D34" s="4"/>
    </row>
    <row r="35" spans="1:4">
      <c r="A35" s="2" t="s">
        <v>469</v>
      </c>
      <c r="B35" s="5">
        <v>44228</v>
      </c>
      <c r="C35" s="5">
        <v>44228</v>
      </c>
      <c r="D35" s="4"/>
    </row>
    <row r="36" spans="1:4">
      <c r="A36" s="2" t="s">
        <v>468</v>
      </c>
      <c r="B36" s="4"/>
      <c r="C36" s="5">
        <v>41505</v>
      </c>
      <c r="D36" s="4"/>
    </row>
    <row r="37" spans="1:4">
      <c r="A37" s="2" t="s">
        <v>1575</v>
      </c>
      <c r="B37" s="6">
        <v>300000000</v>
      </c>
      <c r="C37" s="6">
        <v>300000000</v>
      </c>
      <c r="D37" s="4"/>
    </row>
    <row r="38" spans="1:4">
      <c r="A38" s="2" t="s">
        <v>1594</v>
      </c>
      <c r="B38" s="172">
        <v>6.7500000000000004E-2</v>
      </c>
      <c r="C38" s="172">
        <v>6.7500000000000004E-2</v>
      </c>
      <c r="D38" s="4"/>
    </row>
    <row r="39" spans="1:4" ht="30">
      <c r="A39" s="2" t="s">
        <v>154</v>
      </c>
      <c r="B39" s="4"/>
      <c r="C39" s="6">
        <v>296000000</v>
      </c>
      <c r="D39" s="4"/>
    </row>
    <row r="40" spans="1:4">
      <c r="A40" s="2" t="s">
        <v>440</v>
      </c>
      <c r="B40" s="4"/>
      <c r="C40" s="4"/>
      <c r="D40" s="4"/>
    </row>
    <row r="41" spans="1:4">
      <c r="A41" s="3" t="s">
        <v>1566</v>
      </c>
      <c r="B41" s="4"/>
      <c r="C41" s="4"/>
      <c r="D41" s="4"/>
    </row>
    <row r="42" spans="1:4">
      <c r="A42" s="2" t="s">
        <v>469</v>
      </c>
      <c r="B42" s="5">
        <v>44075</v>
      </c>
      <c r="C42" s="4"/>
      <c r="D42" s="4"/>
    </row>
    <row r="43" spans="1:4">
      <c r="A43" s="2" t="s">
        <v>1575</v>
      </c>
      <c r="B43" s="6">
        <v>450000000</v>
      </c>
      <c r="C43" s="6">
        <v>450000000</v>
      </c>
      <c r="D43" s="4"/>
    </row>
    <row r="44" spans="1:4">
      <c r="A44" s="2" t="s">
        <v>1594</v>
      </c>
      <c r="B44" s="172">
        <v>4.8000000000000001E-2</v>
      </c>
      <c r="C44" s="4"/>
      <c r="D44" s="4"/>
    </row>
    <row r="45" spans="1:4">
      <c r="A45" s="2" t="s">
        <v>441</v>
      </c>
      <c r="B45" s="4"/>
      <c r="C45" s="4"/>
      <c r="D45" s="4"/>
    </row>
    <row r="46" spans="1:4">
      <c r="A46" s="3" t="s">
        <v>1566</v>
      </c>
      <c r="B46" s="4"/>
      <c r="C46" s="4"/>
      <c r="D46" s="4"/>
    </row>
    <row r="47" spans="1:4">
      <c r="A47" s="2" t="s">
        <v>469</v>
      </c>
      <c r="B47" s="5">
        <v>43174</v>
      </c>
      <c r="C47" s="4"/>
      <c r="D47" s="4"/>
    </row>
    <row r="48" spans="1:4">
      <c r="A48" s="2" t="s">
        <v>1575</v>
      </c>
      <c r="B48" s="6">
        <v>350000000</v>
      </c>
      <c r="C48" s="6">
        <v>350000000</v>
      </c>
      <c r="D48" s="4"/>
    </row>
    <row r="49" spans="1:4">
      <c r="A49" s="2" t="s">
        <v>1594</v>
      </c>
      <c r="B49" s="172">
        <v>7.6499999999999999E-2</v>
      </c>
      <c r="C49" s="4"/>
      <c r="D49" s="4"/>
    </row>
    <row r="50" spans="1:4" ht="75">
      <c r="A50" s="2" t="s">
        <v>1595</v>
      </c>
      <c r="B50" s="4" t="s">
        <v>1596</v>
      </c>
      <c r="C50" s="4"/>
      <c r="D50" s="4"/>
    </row>
    <row r="51" spans="1:4" ht="30">
      <c r="A51" s="2" t="s">
        <v>1597</v>
      </c>
      <c r="B51" s="172">
        <v>8.2000000000000003E-2</v>
      </c>
      <c r="C51" s="4"/>
      <c r="D51" s="4"/>
    </row>
    <row r="52" spans="1:4">
      <c r="A52" s="2" t="s">
        <v>1598</v>
      </c>
      <c r="B52" s="4"/>
      <c r="C52" s="4"/>
      <c r="D52" s="4"/>
    </row>
    <row r="53" spans="1:4">
      <c r="A53" s="3" t="s">
        <v>1566</v>
      </c>
      <c r="B53" s="4"/>
      <c r="C53" s="4"/>
      <c r="D53" s="4"/>
    </row>
    <row r="54" spans="1:4">
      <c r="A54" s="2" t="s">
        <v>1594</v>
      </c>
      <c r="B54" s="4"/>
      <c r="C54" s="172">
        <v>6.0499999999999998E-2</v>
      </c>
      <c r="D54" s="4"/>
    </row>
    <row r="55" spans="1:4">
      <c r="A55" s="2" t="s">
        <v>1576</v>
      </c>
      <c r="B55" s="4"/>
      <c r="C55" s="6">
        <v>229900000</v>
      </c>
      <c r="D55" s="4"/>
    </row>
    <row r="56" spans="1:4">
      <c r="A56" s="2" t="s">
        <v>1599</v>
      </c>
      <c r="B56" s="4"/>
      <c r="C56" s="4"/>
      <c r="D56" s="4"/>
    </row>
    <row r="57" spans="1:4">
      <c r="A57" s="3" t="s">
        <v>1566</v>
      </c>
      <c r="B57" s="4"/>
      <c r="C57" s="4"/>
      <c r="D57" s="4"/>
    </row>
    <row r="58" spans="1:4">
      <c r="A58" s="2" t="s">
        <v>1594</v>
      </c>
      <c r="B58" s="4"/>
      <c r="C58" s="172">
        <v>5.8799999999999998E-2</v>
      </c>
      <c r="D58" s="4"/>
    </row>
    <row r="59" spans="1:4">
      <c r="A59" s="2" t="s">
        <v>1576</v>
      </c>
      <c r="B59" s="4"/>
      <c r="C59" s="6">
        <v>250000000</v>
      </c>
      <c r="D59" s="4"/>
    </row>
    <row r="60" spans="1:4">
      <c r="A60" s="2" t="s">
        <v>442</v>
      </c>
      <c r="B60" s="4"/>
      <c r="C60" s="4"/>
      <c r="D60" s="4"/>
    </row>
    <row r="61" spans="1:4">
      <c r="A61" s="3" t="s">
        <v>1566</v>
      </c>
      <c r="B61" s="4"/>
      <c r="C61" s="4"/>
      <c r="D61" s="4"/>
    </row>
    <row r="62" spans="1:4">
      <c r="A62" s="2" t="s">
        <v>469</v>
      </c>
      <c r="B62" s="5">
        <v>52246</v>
      </c>
      <c r="C62" s="4"/>
      <c r="D62" s="4"/>
    </row>
    <row r="63" spans="1:4">
      <c r="A63" s="2" t="s">
        <v>1575</v>
      </c>
      <c r="B63" s="6">
        <v>402500000</v>
      </c>
      <c r="C63" s="6">
        <v>402500000</v>
      </c>
      <c r="D63" s="4"/>
    </row>
    <row r="64" spans="1:4">
      <c r="A64" s="2" t="s">
        <v>1594</v>
      </c>
      <c r="B64" s="172">
        <v>7.6300000000000007E-2</v>
      </c>
      <c r="C64" s="4"/>
      <c r="D64" s="4"/>
    </row>
    <row r="65" spans="1:4" ht="255">
      <c r="A65" s="2" t="s">
        <v>1595</v>
      </c>
      <c r="B65" s="4" t="s">
        <v>1600</v>
      </c>
      <c r="C65" s="4"/>
      <c r="D65" s="4"/>
    </row>
    <row r="66" spans="1:4">
      <c r="A66" s="2" t="s">
        <v>443</v>
      </c>
      <c r="B66" s="4"/>
      <c r="C66" s="4"/>
      <c r="D66" s="4"/>
    </row>
    <row r="67" spans="1:4">
      <c r="A67" s="3" t="s">
        <v>1566</v>
      </c>
      <c r="B67" s="4"/>
      <c r="C67" s="4"/>
      <c r="D67" s="4"/>
    </row>
    <row r="68" spans="1:4">
      <c r="A68" s="2" t="s">
        <v>1589</v>
      </c>
      <c r="B68" s="6">
        <v>370246000</v>
      </c>
      <c r="C68" s="4"/>
      <c r="D68" s="4"/>
    </row>
    <row r="69" spans="1:4">
      <c r="A69" s="2" t="s">
        <v>1575</v>
      </c>
      <c r="B69" s="6">
        <v>365440000</v>
      </c>
      <c r="C69" s="6">
        <v>365440000</v>
      </c>
      <c r="D69" s="4"/>
    </row>
    <row r="70" spans="1:4">
      <c r="A70" s="2" t="s">
        <v>1601</v>
      </c>
      <c r="B70" s="6">
        <v>11900000</v>
      </c>
      <c r="C70" s="6">
        <v>43100000</v>
      </c>
      <c r="D70" s="4"/>
    </row>
    <row r="71" spans="1:4">
      <c r="A71" s="2" t="s">
        <v>1602</v>
      </c>
      <c r="B71" s="4"/>
      <c r="C71" s="4"/>
      <c r="D71" s="4"/>
    </row>
    <row r="72" spans="1:4">
      <c r="A72" s="3" t="s">
        <v>1566</v>
      </c>
      <c r="B72" s="4"/>
      <c r="C72" s="4"/>
      <c r="D72" s="4"/>
    </row>
    <row r="73" spans="1:4">
      <c r="A73" s="2" t="s">
        <v>1576</v>
      </c>
      <c r="B73" s="4"/>
      <c r="C73" s="6">
        <v>21000000</v>
      </c>
      <c r="D73" s="4"/>
    </row>
    <row r="74" spans="1:4">
      <c r="A74" s="2" t="s">
        <v>1603</v>
      </c>
      <c r="B74" s="4"/>
      <c r="C74" s="4"/>
      <c r="D74" s="4"/>
    </row>
    <row r="75" spans="1:4">
      <c r="A75" s="3" t="s">
        <v>1566</v>
      </c>
      <c r="B75" s="4"/>
      <c r="C75" s="4"/>
      <c r="D75" s="4"/>
    </row>
    <row r="76" spans="1:4">
      <c r="A76" s="2" t="s">
        <v>1577</v>
      </c>
      <c r="B76" s="6">
        <v>80000000</v>
      </c>
      <c r="C76" s="4"/>
      <c r="D76" s="4"/>
    </row>
    <row r="77" spans="1:4">
      <c r="A77" s="2" t="s">
        <v>1584</v>
      </c>
      <c r="B77" s="172">
        <v>1.7999999999999999E-2</v>
      </c>
      <c r="C77" s="4"/>
      <c r="D77" s="4"/>
    </row>
    <row r="78" spans="1:4">
      <c r="A78" s="2" t="s">
        <v>53</v>
      </c>
      <c r="B78" s="7">
        <v>77000000</v>
      </c>
      <c r="C78" s="4"/>
      <c r="D78"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604</v>
      </c>
      <c r="B1" s="1" t="s">
        <v>2</v>
      </c>
      <c r="C1" s="1"/>
    </row>
    <row r="2" spans="1:3" ht="30">
      <c r="A2" s="1" t="s">
        <v>30</v>
      </c>
      <c r="B2" s="1" t="s">
        <v>3</v>
      </c>
      <c r="C2" s="1" t="s">
        <v>31</v>
      </c>
    </row>
    <row r="3" spans="1:3">
      <c r="A3" s="3" t="s">
        <v>1566</v>
      </c>
      <c r="B3" s="4"/>
      <c r="C3" s="4"/>
    </row>
    <row r="4" spans="1:3">
      <c r="A4" s="2" t="s">
        <v>1575</v>
      </c>
      <c r="B4" s="7">
        <v>2749452</v>
      </c>
      <c r="C4" s="7">
        <v>2655553</v>
      </c>
    </row>
    <row r="5" spans="1:3">
      <c r="A5" s="2" t="s">
        <v>1605</v>
      </c>
      <c r="B5" s="4"/>
      <c r="C5" s="4"/>
    </row>
    <row r="6" spans="1:3">
      <c r="A6" s="3" t="s">
        <v>1566</v>
      </c>
      <c r="B6" s="4"/>
      <c r="C6" s="4"/>
    </row>
    <row r="7" spans="1:3">
      <c r="A7" s="2" t="s">
        <v>468</v>
      </c>
      <c r="B7" s="5">
        <v>39625</v>
      </c>
      <c r="C7" s="4"/>
    </row>
    <row r="8" spans="1:3">
      <c r="A8" s="2" t="s">
        <v>469</v>
      </c>
      <c r="B8" s="5">
        <v>50557</v>
      </c>
      <c r="C8" s="4"/>
    </row>
    <row r="9" spans="1:3">
      <c r="A9" s="2" t="s">
        <v>1575</v>
      </c>
      <c r="B9" s="6">
        <v>55440</v>
      </c>
      <c r="C9" s="4"/>
    </row>
    <row r="10" spans="1:3">
      <c r="A10" s="2" t="s">
        <v>1606</v>
      </c>
      <c r="B10" s="6">
        <v>56169</v>
      </c>
      <c r="C10" s="4"/>
    </row>
    <row r="11" spans="1:3">
      <c r="A11" s="2" t="s">
        <v>1601</v>
      </c>
      <c r="B11" s="6">
        <v>55440</v>
      </c>
      <c r="C11" s="4"/>
    </row>
    <row r="12" spans="1:3">
      <c r="A12" s="2" t="s">
        <v>1607</v>
      </c>
      <c r="B12" s="4">
        <v>0</v>
      </c>
      <c r="C12" s="4"/>
    </row>
    <row r="13" spans="1:3">
      <c r="A13" s="2" t="s">
        <v>1608</v>
      </c>
      <c r="B13" s="172">
        <v>1E-3</v>
      </c>
      <c r="C13" s="4"/>
    </row>
    <row r="14" spans="1:3">
      <c r="A14" s="2" t="s">
        <v>1609</v>
      </c>
      <c r="B14" s="4"/>
      <c r="C14" s="4"/>
    </row>
    <row r="15" spans="1:3">
      <c r="A15" s="3" t="s">
        <v>1566</v>
      </c>
      <c r="B15" s="4"/>
      <c r="C15" s="4"/>
    </row>
    <row r="16" spans="1:3">
      <c r="A16" s="2" t="s">
        <v>468</v>
      </c>
      <c r="B16" s="5">
        <v>40374</v>
      </c>
      <c r="C16" s="4"/>
    </row>
    <row r="17" spans="1:3">
      <c r="A17" s="2" t="s">
        <v>469</v>
      </c>
      <c r="B17" s="5">
        <v>51318</v>
      </c>
      <c r="C17" s="4"/>
    </row>
    <row r="18" spans="1:3">
      <c r="A18" s="2" t="s">
        <v>1575</v>
      </c>
      <c r="B18" s="6">
        <v>100000</v>
      </c>
      <c r="C18" s="4"/>
    </row>
    <row r="19" spans="1:3">
      <c r="A19" s="2" t="s">
        <v>1606</v>
      </c>
      <c r="B19" s="6">
        <v>101315</v>
      </c>
      <c r="C19" s="4"/>
    </row>
    <row r="20" spans="1:3">
      <c r="A20" s="2" t="s">
        <v>1601</v>
      </c>
      <c r="B20" s="6">
        <v>100000</v>
      </c>
      <c r="C20" s="4"/>
    </row>
    <row r="21" spans="1:3">
      <c r="A21" s="2" t="s">
        <v>1607</v>
      </c>
      <c r="B21" s="4">
        <v>0</v>
      </c>
      <c r="C21" s="4"/>
    </row>
    <row r="22" spans="1:3">
      <c r="A22" s="2" t="s">
        <v>1608</v>
      </c>
      <c r="B22" s="172">
        <v>1E-3</v>
      </c>
      <c r="C22" s="4"/>
    </row>
    <row r="23" spans="1:3">
      <c r="A23" s="2" t="s">
        <v>1610</v>
      </c>
      <c r="B23" s="4"/>
      <c r="C23" s="4"/>
    </row>
    <row r="24" spans="1:3">
      <c r="A24" s="3" t="s">
        <v>1566</v>
      </c>
      <c r="B24" s="4"/>
      <c r="C24" s="4"/>
    </row>
    <row r="25" spans="1:3">
      <c r="A25" s="2" t="s">
        <v>468</v>
      </c>
      <c r="B25" s="5">
        <v>40458</v>
      </c>
      <c r="C25" s="4"/>
    </row>
    <row r="26" spans="1:3">
      <c r="A26" s="2" t="s">
        <v>469</v>
      </c>
      <c r="B26" s="5">
        <v>51410</v>
      </c>
      <c r="C26" s="4"/>
    </row>
    <row r="27" spans="1:3">
      <c r="A27" s="2" t="s">
        <v>1575</v>
      </c>
      <c r="B27" s="6">
        <v>50000</v>
      </c>
      <c r="C27" s="4"/>
    </row>
    <row r="28" spans="1:3">
      <c r="A28" s="2" t="s">
        <v>1606</v>
      </c>
      <c r="B28" s="6">
        <v>50658</v>
      </c>
      <c r="C28" s="4"/>
    </row>
    <row r="29" spans="1:3">
      <c r="A29" s="2" t="s">
        <v>1601</v>
      </c>
      <c r="B29" s="6">
        <v>35760</v>
      </c>
      <c r="C29" s="4"/>
    </row>
    <row r="30" spans="1:3">
      <c r="A30" s="2" t="s">
        <v>1607</v>
      </c>
      <c r="B30" s="6">
        <v>14240</v>
      </c>
      <c r="C30" s="4"/>
    </row>
    <row r="31" spans="1:3">
      <c r="A31" s="2" t="s">
        <v>1608</v>
      </c>
      <c r="B31" s="172">
        <v>1E-3</v>
      </c>
      <c r="C31" s="4"/>
    </row>
    <row r="32" spans="1:3">
      <c r="A32" s="2" t="s">
        <v>1611</v>
      </c>
      <c r="B32" s="4"/>
      <c r="C32" s="4"/>
    </row>
    <row r="33" spans="1:3">
      <c r="A33" s="3" t="s">
        <v>1566</v>
      </c>
      <c r="B33" s="4"/>
      <c r="C33" s="4"/>
    </row>
    <row r="34" spans="1:3">
      <c r="A34" s="2" t="s">
        <v>468</v>
      </c>
      <c r="B34" s="5">
        <v>40541</v>
      </c>
      <c r="C34" s="4"/>
    </row>
    <row r="35" spans="1:3">
      <c r="A35" s="2" t="s">
        <v>469</v>
      </c>
      <c r="B35" s="5">
        <v>51471</v>
      </c>
      <c r="C35" s="4"/>
    </row>
    <row r="36" spans="1:3">
      <c r="A36" s="2" t="s">
        <v>1575</v>
      </c>
      <c r="B36" s="6">
        <v>85000</v>
      </c>
      <c r="C36" s="4"/>
    </row>
    <row r="37" spans="1:3">
      <c r="A37" s="2" t="s">
        <v>1606</v>
      </c>
      <c r="B37" s="6">
        <v>86118</v>
      </c>
      <c r="C37" s="4"/>
    </row>
    <row r="38" spans="1:3">
      <c r="A38" s="2" t="s">
        <v>1601</v>
      </c>
      <c r="B38" s="6">
        <v>27689</v>
      </c>
      <c r="C38" s="4"/>
    </row>
    <row r="39" spans="1:3">
      <c r="A39" s="2" t="s">
        <v>1607</v>
      </c>
      <c r="B39" s="6">
        <v>57311</v>
      </c>
      <c r="C39" s="4"/>
    </row>
    <row r="40" spans="1:3">
      <c r="A40" s="2" t="s">
        <v>1608</v>
      </c>
      <c r="B40" s="172">
        <v>1E-3</v>
      </c>
      <c r="C40" s="4"/>
    </row>
    <row r="41" spans="1:3">
      <c r="A41" s="2" t="s">
        <v>1612</v>
      </c>
      <c r="B41" s="4"/>
      <c r="C41" s="4"/>
    </row>
    <row r="42" spans="1:3">
      <c r="A42" s="3" t="s">
        <v>1566</v>
      </c>
      <c r="B42" s="4"/>
      <c r="C42" s="4"/>
    </row>
    <row r="43" spans="1:3">
      <c r="A43" s="2" t="s">
        <v>468</v>
      </c>
      <c r="B43" s="5">
        <v>40784</v>
      </c>
      <c r="C43" s="4"/>
    </row>
    <row r="44" spans="1:3">
      <c r="A44" s="2" t="s">
        <v>469</v>
      </c>
      <c r="B44" s="5">
        <v>51714</v>
      </c>
      <c r="C44" s="4"/>
    </row>
    <row r="45" spans="1:3">
      <c r="A45" s="2" t="s">
        <v>1575</v>
      </c>
      <c r="B45" s="6">
        <v>75000</v>
      </c>
      <c r="C45" s="4"/>
    </row>
    <row r="46" spans="1:3">
      <c r="A46" s="2" t="s">
        <v>1606</v>
      </c>
      <c r="B46" s="6">
        <v>75986</v>
      </c>
      <c r="C46" s="4"/>
    </row>
    <row r="47" spans="1:3">
      <c r="A47" s="2" t="s">
        <v>1601</v>
      </c>
      <c r="B47" s="6">
        <v>75000</v>
      </c>
      <c r="C47" s="4"/>
    </row>
    <row r="48" spans="1:3">
      <c r="A48" s="2" t="s">
        <v>1607</v>
      </c>
      <c r="B48" s="4">
        <v>0</v>
      </c>
      <c r="C48" s="4"/>
    </row>
    <row r="49" spans="1:3">
      <c r="A49" s="2" t="s">
        <v>1608</v>
      </c>
      <c r="B49" s="172">
        <v>1E-3</v>
      </c>
      <c r="C49" s="4"/>
    </row>
    <row r="50" spans="1:3" ht="30">
      <c r="A50" s="2" t="s">
        <v>1613</v>
      </c>
      <c r="B50" s="4"/>
      <c r="C50" s="4"/>
    </row>
    <row r="51" spans="1:3">
      <c r="A51" s="3" t="s">
        <v>1566</v>
      </c>
      <c r="B51" s="4"/>
      <c r="C51" s="4"/>
    </row>
    <row r="52" spans="1:3">
      <c r="A52" s="2" t="s">
        <v>1575</v>
      </c>
      <c r="B52" s="6">
        <v>365440</v>
      </c>
      <c r="C52" s="6">
        <v>365440</v>
      </c>
    </row>
    <row r="53" spans="1:3">
      <c r="A53" s="2" t="s">
        <v>1606</v>
      </c>
      <c r="B53" s="6">
        <v>370246</v>
      </c>
      <c r="C53" s="4"/>
    </row>
    <row r="54" spans="1:3">
      <c r="A54" s="2" t="s">
        <v>1601</v>
      </c>
      <c r="B54" s="6">
        <v>293889</v>
      </c>
      <c r="C54" s="4"/>
    </row>
    <row r="55" spans="1:3">
      <c r="A55" s="2" t="s">
        <v>1607</v>
      </c>
      <c r="B55" s="7">
        <v>71551</v>
      </c>
      <c r="C55"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614</v>
      </c>
      <c r="B1" s="8" t="s">
        <v>2</v>
      </c>
      <c r="C1" s="8"/>
    </row>
    <row r="2" spans="1:3" ht="30">
      <c r="A2" s="1" t="s">
        <v>30</v>
      </c>
      <c r="B2" s="1" t="s">
        <v>3</v>
      </c>
      <c r="C2" s="1" t="s">
        <v>31</v>
      </c>
    </row>
    <row r="3" spans="1:3" ht="30">
      <c r="A3" s="3" t="s">
        <v>1615</v>
      </c>
      <c r="B3" s="4"/>
      <c r="C3" s="4"/>
    </row>
    <row r="4" spans="1:3">
      <c r="A4" s="2" t="s">
        <v>504</v>
      </c>
      <c r="B4" s="7">
        <v>6233</v>
      </c>
      <c r="C4" s="7">
        <v>13451</v>
      </c>
    </row>
    <row r="5" spans="1:3">
      <c r="A5" s="2" t="s">
        <v>505</v>
      </c>
      <c r="B5" s="6">
        <v>3292</v>
      </c>
      <c r="C5" s="6">
        <v>3623</v>
      </c>
    </row>
    <row r="6" spans="1:3">
      <c r="A6" s="2" t="s">
        <v>506</v>
      </c>
      <c r="B6" s="6">
        <v>-2878</v>
      </c>
      <c r="C6" s="6">
        <v>-2940</v>
      </c>
    </row>
    <row r="7" spans="1:3">
      <c r="A7" s="2" t="s">
        <v>341</v>
      </c>
      <c r="B7" s="4">
        <v>-49</v>
      </c>
      <c r="C7" s="4">
        <v>9</v>
      </c>
    </row>
    <row r="8" spans="1:3">
      <c r="A8" s="2" t="s">
        <v>512</v>
      </c>
      <c r="B8" s="6">
        <v>6598</v>
      </c>
      <c r="C8" s="6">
        <v>6233</v>
      </c>
    </row>
    <row r="9" spans="1:3">
      <c r="A9" s="2" t="s">
        <v>509</v>
      </c>
      <c r="B9" s="4"/>
      <c r="C9" s="4"/>
    </row>
    <row r="10" spans="1:3" ht="30">
      <c r="A10" s="3" t="s">
        <v>1615</v>
      </c>
      <c r="B10" s="4"/>
      <c r="C10" s="4"/>
    </row>
    <row r="11" spans="1:3">
      <c r="A11" s="2" t="s">
        <v>509</v>
      </c>
      <c r="B11" s="7">
        <v>0</v>
      </c>
      <c r="C11" s="7">
        <v>-791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87</v>
      </c>
      <c r="B1" s="1" t="s">
        <v>2</v>
      </c>
    </row>
    <row r="2" spans="1:2">
      <c r="A2" s="8"/>
      <c r="B2" s="1" t="s">
        <v>3</v>
      </c>
    </row>
    <row r="3" spans="1:2" ht="45">
      <c r="A3" s="3" t="s">
        <v>188</v>
      </c>
      <c r="B3" s="4"/>
    </row>
    <row r="4" spans="1:2">
      <c r="A4" s="14" t="s">
        <v>187</v>
      </c>
      <c r="B4" s="10" t="s">
        <v>187</v>
      </c>
    </row>
    <row r="5" spans="1:2">
      <c r="A5" s="14"/>
      <c r="B5" s="11" t="s">
        <v>189</v>
      </c>
    </row>
    <row r="6" spans="1:2" ht="204.75">
      <c r="A6" s="14"/>
      <c r="B6" s="12" t="s">
        <v>190</v>
      </c>
    </row>
    <row r="7" spans="1:2">
      <c r="A7" s="14"/>
      <c r="B7" s="11" t="s">
        <v>191</v>
      </c>
    </row>
    <row r="8" spans="1:2" ht="90">
      <c r="A8" s="14"/>
      <c r="B8" s="12" t="s">
        <v>192</v>
      </c>
    </row>
    <row r="9" spans="1:2" ht="243">
      <c r="A9" s="14"/>
      <c r="B9" s="13" t="s">
        <v>193</v>
      </c>
    </row>
    <row r="10" spans="1:2" ht="128.25">
      <c r="A10" s="14"/>
      <c r="B10" s="13" t="s">
        <v>194</v>
      </c>
    </row>
    <row r="11" spans="1:2" ht="204.75">
      <c r="A11" s="14"/>
      <c r="B11" s="13" t="s">
        <v>195</v>
      </c>
    </row>
  </sheetData>
  <mergeCells count="2">
    <mergeCell ref="A1:A2"/>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1616</v>
      </c>
      <c r="B1" s="8" t="s">
        <v>3</v>
      </c>
      <c r="C1" s="8" t="s">
        <v>31</v>
      </c>
      <c r="D1" s="8" t="s">
        <v>78</v>
      </c>
    </row>
    <row r="2" spans="1:4" ht="30">
      <c r="A2" s="1" t="s">
        <v>30</v>
      </c>
      <c r="B2" s="8"/>
      <c r="C2" s="8"/>
      <c r="D2" s="8"/>
    </row>
    <row r="3" spans="1:4" ht="45">
      <c r="A3" s="3" t="s">
        <v>1617</v>
      </c>
      <c r="B3" s="4"/>
      <c r="C3" s="4"/>
      <c r="D3" s="4"/>
    </row>
    <row r="4" spans="1:4">
      <c r="A4" s="2" t="s">
        <v>55</v>
      </c>
      <c r="B4" s="7">
        <v>3518</v>
      </c>
      <c r="C4" s="7">
        <v>3299</v>
      </c>
      <c r="D4" s="4"/>
    </row>
    <row r="5" spans="1:4">
      <c r="A5" s="2" t="s">
        <v>62</v>
      </c>
      <c r="B5" s="6">
        <v>3080</v>
      </c>
      <c r="C5" s="6">
        <v>2934</v>
      </c>
      <c r="D5" s="4"/>
    </row>
    <row r="6" spans="1:4">
      <c r="A6" s="2" t="s">
        <v>514</v>
      </c>
      <c r="B6" s="7">
        <v>6598</v>
      </c>
      <c r="C6" s="7">
        <v>6233</v>
      </c>
      <c r="D6" s="7">
        <v>13451</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618</v>
      </c>
      <c r="B1" s="8" t="s">
        <v>3</v>
      </c>
    </row>
    <row r="2" spans="1:2">
      <c r="A2" s="1" t="s">
        <v>1445</v>
      </c>
      <c r="B2" s="8"/>
    </row>
    <row r="3" spans="1:2" ht="30">
      <c r="A3" s="3" t="s">
        <v>516</v>
      </c>
      <c r="B3" s="4"/>
    </row>
    <row r="4" spans="1:2" ht="30">
      <c r="A4" s="2" t="s">
        <v>1619</v>
      </c>
      <c r="B4" s="9">
        <v>2.1</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620</v>
      </c>
      <c r="B1" s="8" t="s">
        <v>3</v>
      </c>
    </row>
    <row r="2" spans="1:2" ht="30">
      <c r="A2" s="1" t="s">
        <v>30</v>
      </c>
      <c r="B2" s="8"/>
    </row>
    <row r="3" spans="1:2">
      <c r="A3" s="3" t="s">
        <v>272</v>
      </c>
      <c r="B3" s="4"/>
    </row>
    <row r="4" spans="1:2">
      <c r="A4" s="2">
        <v>2015</v>
      </c>
      <c r="B4" s="7">
        <v>30179</v>
      </c>
    </row>
    <row r="5" spans="1:2">
      <c r="A5" s="2">
        <v>2016</v>
      </c>
      <c r="B5" s="6">
        <v>26135</v>
      </c>
    </row>
    <row r="6" spans="1:2">
      <c r="A6" s="2">
        <v>2017</v>
      </c>
      <c r="B6" s="6">
        <v>21885</v>
      </c>
    </row>
    <row r="7" spans="1:2">
      <c r="A7" s="2">
        <v>2018</v>
      </c>
      <c r="B7" s="6">
        <v>19536</v>
      </c>
    </row>
    <row r="8" spans="1:2">
      <c r="A8" s="2">
        <v>2019</v>
      </c>
      <c r="B8" s="6">
        <v>13297</v>
      </c>
    </row>
    <row r="9" spans="1:2">
      <c r="A9" s="2" t="s">
        <v>450</v>
      </c>
      <c r="B9" s="6">
        <v>66635</v>
      </c>
    </row>
    <row r="10" spans="1:2">
      <c r="A10" s="2" t="s">
        <v>167</v>
      </c>
      <c r="B10" s="6">
        <v>177667</v>
      </c>
    </row>
    <row r="11" spans="1:2">
      <c r="A11" s="3" t="s">
        <v>1621</v>
      </c>
      <c r="B11" s="4"/>
    </row>
    <row r="12" spans="1:2">
      <c r="A12" s="2">
        <v>2015</v>
      </c>
      <c r="B12" s="6">
        <v>6294</v>
      </c>
    </row>
    <row r="13" spans="1:2">
      <c r="A13" s="2">
        <v>2016</v>
      </c>
      <c r="B13" s="6">
        <v>3880</v>
      </c>
    </row>
    <row r="14" spans="1:2">
      <c r="A14" s="2">
        <v>2017</v>
      </c>
      <c r="B14" s="4">
        <v>694</v>
      </c>
    </row>
    <row r="15" spans="1:2">
      <c r="A15" s="2">
        <v>2018</v>
      </c>
      <c r="B15" s="4">
        <v>216</v>
      </c>
    </row>
    <row r="16" spans="1:2">
      <c r="A16" s="2">
        <v>2019</v>
      </c>
      <c r="B16" s="4">
        <v>0</v>
      </c>
    </row>
    <row r="17" spans="1:2">
      <c r="A17" s="2" t="s">
        <v>450</v>
      </c>
      <c r="B17" s="4">
        <v>0</v>
      </c>
    </row>
    <row r="18" spans="1:2">
      <c r="A18" s="2" t="s">
        <v>167</v>
      </c>
      <c r="B18" s="7">
        <v>11084</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2" width="36.5703125" bestFit="1" customWidth="1"/>
    <col min="3" max="4" width="12.28515625" bestFit="1" customWidth="1"/>
  </cols>
  <sheetData>
    <row r="1" spans="1:4" ht="15" customHeight="1">
      <c r="A1" s="1" t="s">
        <v>1622</v>
      </c>
      <c r="B1" s="8" t="s">
        <v>2</v>
      </c>
      <c r="C1" s="8"/>
      <c r="D1" s="8"/>
    </row>
    <row r="2" spans="1:4">
      <c r="A2" s="1" t="s">
        <v>1445</v>
      </c>
      <c r="B2" s="1" t="s">
        <v>3</v>
      </c>
      <c r="C2" s="1" t="s">
        <v>31</v>
      </c>
      <c r="D2" s="1" t="s">
        <v>78</v>
      </c>
    </row>
    <row r="3" spans="1:4">
      <c r="A3" s="3" t="s">
        <v>1623</v>
      </c>
      <c r="B3" s="4"/>
      <c r="C3" s="4"/>
      <c r="D3" s="4"/>
    </row>
    <row r="4" spans="1:4">
      <c r="A4" s="2" t="s">
        <v>1624</v>
      </c>
      <c r="B4" s="9">
        <v>46.1</v>
      </c>
      <c r="C4" s="9">
        <v>52.9</v>
      </c>
      <c r="D4" s="9">
        <v>73.900000000000006</v>
      </c>
    </row>
    <row r="5" spans="1:4">
      <c r="A5" s="2" t="s">
        <v>1625</v>
      </c>
      <c r="B5" s="4"/>
      <c r="C5" s="4"/>
      <c r="D5" s="4"/>
    </row>
    <row r="6" spans="1:4">
      <c r="A6" s="3" t="s">
        <v>1623</v>
      </c>
      <c r="B6" s="4"/>
      <c r="C6" s="4"/>
      <c r="D6" s="4"/>
    </row>
    <row r="7" spans="1:4" ht="60">
      <c r="A7" s="2" t="s">
        <v>1626</v>
      </c>
      <c r="B7" s="4" t="s">
        <v>1627</v>
      </c>
      <c r="C7" s="4"/>
      <c r="D7" s="4"/>
    </row>
    <row r="8" spans="1:4">
      <c r="A8" s="2" t="s">
        <v>1628</v>
      </c>
      <c r="B8" s="4"/>
      <c r="C8" s="4"/>
      <c r="D8" s="4"/>
    </row>
    <row r="9" spans="1:4">
      <c r="A9" s="3" t="s">
        <v>1623</v>
      </c>
      <c r="B9" s="4"/>
      <c r="C9" s="4"/>
      <c r="D9" s="4"/>
    </row>
    <row r="10" spans="1:4" ht="30">
      <c r="A10" s="2" t="s">
        <v>1626</v>
      </c>
      <c r="B10" s="4" t="s">
        <v>1629</v>
      </c>
      <c r="C10" s="4"/>
      <c r="D10"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30">
      <c r="A1" s="1" t="s">
        <v>1630</v>
      </c>
      <c r="B1" s="8" t="s">
        <v>3</v>
      </c>
      <c r="C1" s="8" t="s">
        <v>31</v>
      </c>
    </row>
    <row r="2" spans="1:3" ht="30">
      <c r="A2" s="1" t="s">
        <v>30</v>
      </c>
      <c r="B2" s="8"/>
      <c r="C2" s="8"/>
    </row>
    <row r="3" spans="1:3">
      <c r="A3" s="3" t="s">
        <v>1631</v>
      </c>
      <c r="B3" s="4"/>
      <c r="C3" s="4"/>
    </row>
    <row r="4" spans="1:3">
      <c r="A4" s="2" t="s">
        <v>554</v>
      </c>
      <c r="B4" s="7">
        <v>0</v>
      </c>
      <c r="C4" s="7">
        <v>-1318</v>
      </c>
    </row>
    <row r="5" spans="1:3">
      <c r="A5" s="2" t="s">
        <v>532</v>
      </c>
      <c r="B5" s="4"/>
      <c r="C5" s="4"/>
    </row>
    <row r="6" spans="1:3">
      <c r="A6" s="3" t="s">
        <v>999</v>
      </c>
      <c r="B6" s="4"/>
      <c r="C6" s="4"/>
    </row>
    <row r="7" spans="1:3">
      <c r="A7" s="2" t="s">
        <v>1632</v>
      </c>
      <c r="B7" s="6">
        <v>16479</v>
      </c>
      <c r="C7" s="6">
        <v>13905</v>
      </c>
    </row>
    <row r="8" spans="1:3">
      <c r="A8" s="3" t="s">
        <v>1631</v>
      </c>
      <c r="B8" s="4"/>
      <c r="C8" s="4"/>
    </row>
    <row r="9" spans="1:3">
      <c r="A9" s="2" t="s">
        <v>1633</v>
      </c>
      <c r="B9" s="6">
        <v>-6591</v>
      </c>
      <c r="C9" s="6">
        <v>-9196</v>
      </c>
    </row>
    <row r="10" spans="1:3" ht="30">
      <c r="A10" s="2" t="s">
        <v>1634</v>
      </c>
      <c r="B10" s="4"/>
      <c r="C10" s="4"/>
    </row>
    <row r="11" spans="1:3">
      <c r="A11" s="3" t="s">
        <v>999</v>
      </c>
      <c r="B11" s="4"/>
      <c r="C11" s="4"/>
    </row>
    <row r="12" spans="1:3">
      <c r="A12" s="2" t="s">
        <v>1632</v>
      </c>
      <c r="B12" s="6">
        <v>11126</v>
      </c>
      <c r="C12" s="6">
        <v>1980</v>
      </c>
    </row>
    <row r="13" spans="1:3">
      <c r="A13" s="3" t="s">
        <v>1631</v>
      </c>
      <c r="B13" s="4"/>
      <c r="C13" s="4"/>
    </row>
    <row r="14" spans="1:3">
      <c r="A14" s="2" t="s">
        <v>1633</v>
      </c>
      <c r="B14" s="6">
        <v>-1388</v>
      </c>
      <c r="C14" s="6">
        <v>-3623</v>
      </c>
    </row>
    <row r="15" spans="1:3" ht="30">
      <c r="A15" s="2" t="s">
        <v>1635</v>
      </c>
      <c r="B15" s="4"/>
      <c r="C15" s="4"/>
    </row>
    <row r="16" spans="1:3">
      <c r="A16" s="3" t="s">
        <v>999</v>
      </c>
      <c r="B16" s="4"/>
      <c r="C16" s="4"/>
    </row>
    <row r="17" spans="1:3">
      <c r="A17" s="2" t="s">
        <v>1632</v>
      </c>
      <c r="B17" s="6">
        <v>5353</v>
      </c>
      <c r="C17" s="6">
        <v>11925</v>
      </c>
    </row>
    <row r="18" spans="1:3">
      <c r="A18" s="3" t="s">
        <v>1631</v>
      </c>
      <c r="B18" s="4"/>
      <c r="C18" s="4"/>
    </row>
    <row r="19" spans="1:3">
      <c r="A19" s="2" t="s">
        <v>1633</v>
      </c>
      <c r="B19" s="6">
        <v>-4623</v>
      </c>
      <c r="C19" s="6">
        <v>-2375</v>
      </c>
    </row>
    <row r="20" spans="1:3" ht="30">
      <c r="A20" s="2" t="s">
        <v>1636</v>
      </c>
      <c r="B20" s="4"/>
      <c r="C20" s="4"/>
    </row>
    <row r="21" spans="1:3">
      <c r="A21" s="3" t="s">
        <v>999</v>
      </c>
      <c r="B21" s="4"/>
      <c r="C21" s="4"/>
    </row>
    <row r="22" spans="1:3">
      <c r="A22" s="2" t="s">
        <v>1632</v>
      </c>
      <c r="B22" s="4">
        <v>0</v>
      </c>
      <c r="C22" s="4">
        <v>0</v>
      </c>
    </row>
    <row r="23" spans="1:3">
      <c r="A23" s="3" t="s">
        <v>1631</v>
      </c>
      <c r="B23" s="4"/>
      <c r="C23" s="4"/>
    </row>
    <row r="24" spans="1:3">
      <c r="A24" s="2" t="s">
        <v>1633</v>
      </c>
      <c r="B24" s="4">
        <v>-580</v>
      </c>
      <c r="C24" s="6">
        <v>-3198</v>
      </c>
    </row>
    <row r="25" spans="1:3" ht="30">
      <c r="A25" s="2" t="s">
        <v>1637</v>
      </c>
      <c r="B25" s="4"/>
      <c r="C25" s="4"/>
    </row>
    <row r="26" spans="1:3">
      <c r="A26" s="3" t="s">
        <v>999</v>
      </c>
      <c r="B26" s="4"/>
      <c r="C26" s="4"/>
    </row>
    <row r="27" spans="1:3">
      <c r="A27" s="2" t="s">
        <v>1638</v>
      </c>
      <c r="B27" s="4">
        <v>117</v>
      </c>
      <c r="C27" s="6">
        <v>1980</v>
      </c>
    </row>
    <row r="28" spans="1:3">
      <c r="A28" s="2" t="s">
        <v>1639</v>
      </c>
      <c r="B28" s="6">
        <v>16362</v>
      </c>
      <c r="C28" s="6">
        <v>4948</v>
      </c>
    </row>
    <row r="29" spans="1:3" ht="45">
      <c r="A29" s="2" t="s">
        <v>1640</v>
      </c>
      <c r="B29" s="4"/>
      <c r="C29" s="4"/>
    </row>
    <row r="30" spans="1:3">
      <c r="A30" s="3" t="s">
        <v>999</v>
      </c>
      <c r="B30" s="4"/>
      <c r="C30" s="4"/>
    </row>
    <row r="31" spans="1:3">
      <c r="A31" s="2" t="s">
        <v>1638</v>
      </c>
      <c r="B31" s="4">
        <v>117</v>
      </c>
      <c r="C31" s="6">
        <v>1980</v>
      </c>
    </row>
    <row r="32" spans="1:3">
      <c r="A32" s="2" t="s">
        <v>1639</v>
      </c>
      <c r="B32" s="6">
        <v>11009</v>
      </c>
      <c r="C32" s="4">
        <v>0</v>
      </c>
    </row>
    <row r="33" spans="1:3" ht="45">
      <c r="A33" s="2" t="s">
        <v>1641</v>
      </c>
      <c r="B33" s="4"/>
      <c r="C33" s="4"/>
    </row>
    <row r="34" spans="1:3">
      <c r="A34" s="3" t="s">
        <v>999</v>
      </c>
      <c r="B34" s="4"/>
      <c r="C34" s="4"/>
    </row>
    <row r="35" spans="1:3">
      <c r="A35" s="2" t="s">
        <v>1638</v>
      </c>
      <c r="B35" s="4">
        <v>0</v>
      </c>
      <c r="C35" s="4">
        <v>0</v>
      </c>
    </row>
    <row r="36" spans="1:3">
      <c r="A36" s="2" t="s">
        <v>1639</v>
      </c>
      <c r="B36" s="6">
        <v>5353</v>
      </c>
      <c r="C36" s="6">
        <v>4948</v>
      </c>
    </row>
    <row r="37" spans="1:3" ht="45">
      <c r="A37" s="2" t="s">
        <v>1642</v>
      </c>
      <c r="B37" s="4"/>
      <c r="C37" s="4"/>
    </row>
    <row r="38" spans="1:3">
      <c r="A38" s="3" t="s">
        <v>999</v>
      </c>
      <c r="B38" s="4"/>
      <c r="C38" s="4"/>
    </row>
    <row r="39" spans="1:3">
      <c r="A39" s="2" t="s">
        <v>1638</v>
      </c>
      <c r="B39" s="4">
        <v>0</v>
      </c>
      <c r="C39" s="4">
        <v>0</v>
      </c>
    </row>
    <row r="40" spans="1:3">
      <c r="A40" s="2" t="s">
        <v>1639</v>
      </c>
      <c r="B40" s="4">
        <v>0</v>
      </c>
      <c r="C40" s="4">
        <v>0</v>
      </c>
    </row>
    <row r="41" spans="1:3" ht="30">
      <c r="A41" s="2" t="s">
        <v>1643</v>
      </c>
      <c r="B41" s="4"/>
      <c r="C41" s="4"/>
    </row>
    <row r="42" spans="1:3">
      <c r="A42" s="3" t="s">
        <v>999</v>
      </c>
      <c r="B42" s="4"/>
      <c r="C42" s="4"/>
    </row>
    <row r="43" spans="1:3">
      <c r="A43" s="2" t="s">
        <v>1639</v>
      </c>
      <c r="B43" s="4"/>
      <c r="C43" s="6">
        <v>6977</v>
      </c>
    </row>
    <row r="44" spans="1:3" ht="45">
      <c r="A44" s="2" t="s">
        <v>1644</v>
      </c>
      <c r="B44" s="4"/>
      <c r="C44" s="4"/>
    </row>
    <row r="45" spans="1:3">
      <c r="A45" s="3" t="s">
        <v>999</v>
      </c>
      <c r="B45" s="4"/>
      <c r="C45" s="4"/>
    </row>
    <row r="46" spans="1:3">
      <c r="A46" s="2" t="s">
        <v>1639</v>
      </c>
      <c r="B46" s="4"/>
      <c r="C46" s="4">
        <v>0</v>
      </c>
    </row>
    <row r="47" spans="1:3" ht="45">
      <c r="A47" s="2" t="s">
        <v>1645</v>
      </c>
      <c r="B47" s="4"/>
      <c r="C47" s="4"/>
    </row>
    <row r="48" spans="1:3">
      <c r="A48" s="3" t="s">
        <v>999</v>
      </c>
      <c r="B48" s="4"/>
      <c r="C48" s="4"/>
    </row>
    <row r="49" spans="1:3">
      <c r="A49" s="2" t="s">
        <v>1639</v>
      </c>
      <c r="B49" s="4"/>
      <c r="C49" s="6">
        <v>6977</v>
      </c>
    </row>
    <row r="50" spans="1:3" ht="45">
      <c r="A50" s="2" t="s">
        <v>1646</v>
      </c>
      <c r="B50" s="4"/>
      <c r="C50" s="4"/>
    </row>
    <row r="51" spans="1:3">
      <c r="A51" s="3" t="s">
        <v>999</v>
      </c>
      <c r="B51" s="4"/>
      <c r="C51" s="4"/>
    </row>
    <row r="52" spans="1:3">
      <c r="A52" s="2" t="s">
        <v>1639</v>
      </c>
      <c r="B52" s="4"/>
      <c r="C52" s="4">
        <v>0</v>
      </c>
    </row>
    <row r="53" spans="1:3" ht="30">
      <c r="A53" s="2" t="s">
        <v>1647</v>
      </c>
      <c r="B53" s="4"/>
      <c r="C53" s="4"/>
    </row>
    <row r="54" spans="1:3">
      <c r="A54" s="3" t="s">
        <v>1631</v>
      </c>
      <c r="B54" s="4"/>
      <c r="C54" s="4"/>
    </row>
    <row r="55" spans="1:3">
      <c r="A55" s="2" t="s">
        <v>1648</v>
      </c>
      <c r="B55" s="6">
        <v>-1388</v>
      </c>
      <c r="C55" s="6">
        <v>-2190</v>
      </c>
    </row>
    <row r="56" spans="1:3">
      <c r="A56" s="2" t="s">
        <v>1649</v>
      </c>
      <c r="B56" s="6">
        <v>-4623</v>
      </c>
      <c r="C56" s="6">
        <v>-2233</v>
      </c>
    </row>
    <row r="57" spans="1:3">
      <c r="A57" s="2" t="s">
        <v>554</v>
      </c>
      <c r="B57" s="4"/>
      <c r="C57" s="6">
        <v>-1318</v>
      </c>
    </row>
    <row r="58" spans="1:3" ht="30">
      <c r="A58" s="2" t="s">
        <v>1650</v>
      </c>
      <c r="B58" s="4"/>
      <c r="C58" s="4"/>
    </row>
    <row r="59" spans="1:3">
      <c r="A59" s="3" t="s">
        <v>1631</v>
      </c>
      <c r="B59" s="4"/>
      <c r="C59" s="4"/>
    </row>
    <row r="60" spans="1:3">
      <c r="A60" s="2" t="s">
        <v>1648</v>
      </c>
      <c r="B60" s="6">
        <v>-1388</v>
      </c>
      <c r="C60" s="6">
        <v>-2190</v>
      </c>
    </row>
    <row r="61" spans="1:3">
      <c r="A61" s="2" t="s">
        <v>1649</v>
      </c>
      <c r="B61" s="4">
        <v>0</v>
      </c>
      <c r="C61" s="6">
        <v>-1433</v>
      </c>
    </row>
    <row r="62" spans="1:3">
      <c r="A62" s="2" t="s">
        <v>554</v>
      </c>
      <c r="B62" s="4"/>
      <c r="C62" s="4">
        <v>0</v>
      </c>
    </row>
    <row r="63" spans="1:3" ht="30">
      <c r="A63" s="2" t="s">
        <v>1651</v>
      </c>
      <c r="B63" s="4"/>
      <c r="C63" s="4"/>
    </row>
    <row r="64" spans="1:3">
      <c r="A64" s="3" t="s">
        <v>1631</v>
      </c>
      <c r="B64" s="4"/>
      <c r="C64" s="4"/>
    </row>
    <row r="65" spans="1:3">
      <c r="A65" s="2" t="s">
        <v>1648</v>
      </c>
      <c r="B65" s="4">
        <v>0</v>
      </c>
      <c r="C65" s="4">
        <v>0</v>
      </c>
    </row>
    <row r="66" spans="1:3">
      <c r="A66" s="2" t="s">
        <v>1649</v>
      </c>
      <c r="B66" s="6">
        <v>-4623</v>
      </c>
      <c r="C66" s="4">
        <v>-800</v>
      </c>
    </row>
    <row r="67" spans="1:3">
      <c r="A67" s="2" t="s">
        <v>554</v>
      </c>
      <c r="B67" s="4"/>
      <c r="C67" s="4">
        <v>0</v>
      </c>
    </row>
    <row r="68" spans="1:3" ht="30">
      <c r="A68" s="2" t="s">
        <v>1652</v>
      </c>
      <c r="B68" s="4"/>
      <c r="C68" s="4"/>
    </row>
    <row r="69" spans="1:3">
      <c r="A69" s="3" t="s">
        <v>1631</v>
      </c>
      <c r="B69" s="4"/>
      <c r="C69" s="4"/>
    </row>
    <row r="70" spans="1:3">
      <c r="A70" s="2" t="s">
        <v>1648</v>
      </c>
      <c r="B70" s="4">
        <v>0</v>
      </c>
      <c r="C70" s="4">
        <v>0</v>
      </c>
    </row>
    <row r="71" spans="1:3">
      <c r="A71" s="2" t="s">
        <v>1649</v>
      </c>
      <c r="B71" s="4">
        <v>0</v>
      </c>
      <c r="C71" s="4">
        <v>0</v>
      </c>
    </row>
    <row r="72" spans="1:3">
      <c r="A72" s="2" t="s">
        <v>554</v>
      </c>
      <c r="B72" s="4"/>
      <c r="C72" s="6">
        <v>-1318</v>
      </c>
    </row>
    <row r="73" spans="1:3" ht="30">
      <c r="A73" s="2" t="s">
        <v>1653</v>
      </c>
      <c r="B73" s="4"/>
      <c r="C73" s="4"/>
    </row>
    <row r="74" spans="1:3">
      <c r="A74" s="3" t="s">
        <v>1631</v>
      </c>
      <c r="B74" s="4"/>
      <c r="C74" s="4"/>
    </row>
    <row r="75" spans="1:3">
      <c r="A75" s="2" t="s">
        <v>1649</v>
      </c>
      <c r="B75" s="4"/>
      <c r="C75" s="6">
        <v>-1575</v>
      </c>
    </row>
    <row r="76" spans="1:3">
      <c r="A76" s="2" t="s">
        <v>546</v>
      </c>
      <c r="B76" s="4">
        <v>-580</v>
      </c>
      <c r="C76" s="6">
        <v>-1880</v>
      </c>
    </row>
    <row r="77" spans="1:3" ht="45">
      <c r="A77" s="2" t="s">
        <v>1654</v>
      </c>
      <c r="B77" s="4"/>
      <c r="C77" s="4"/>
    </row>
    <row r="78" spans="1:3">
      <c r="A78" s="3" t="s">
        <v>1631</v>
      </c>
      <c r="B78" s="4"/>
      <c r="C78" s="4"/>
    </row>
    <row r="79" spans="1:3">
      <c r="A79" s="2" t="s">
        <v>1649</v>
      </c>
      <c r="B79" s="4"/>
      <c r="C79" s="4">
        <v>0</v>
      </c>
    </row>
    <row r="80" spans="1:3">
      <c r="A80" s="2" t="s">
        <v>546</v>
      </c>
      <c r="B80" s="4">
        <v>0</v>
      </c>
      <c r="C80" s="4">
        <v>0</v>
      </c>
    </row>
    <row r="81" spans="1:3" ht="45">
      <c r="A81" s="2" t="s">
        <v>1655</v>
      </c>
      <c r="B81" s="4"/>
      <c r="C81" s="4"/>
    </row>
    <row r="82" spans="1:3">
      <c r="A82" s="3" t="s">
        <v>1631</v>
      </c>
      <c r="B82" s="4"/>
      <c r="C82" s="4"/>
    </row>
    <row r="83" spans="1:3">
      <c r="A83" s="2" t="s">
        <v>1649</v>
      </c>
      <c r="B83" s="4"/>
      <c r="C83" s="6">
        <v>-1575</v>
      </c>
    </row>
    <row r="84" spans="1:3">
      <c r="A84" s="2" t="s">
        <v>546</v>
      </c>
      <c r="B84" s="4">
        <v>0</v>
      </c>
      <c r="C84" s="4">
        <v>0</v>
      </c>
    </row>
    <row r="85" spans="1:3" ht="45">
      <c r="A85" s="2" t="s">
        <v>1656</v>
      </c>
      <c r="B85" s="4"/>
      <c r="C85" s="4"/>
    </row>
    <row r="86" spans="1:3">
      <c r="A86" s="3" t="s">
        <v>1631</v>
      </c>
      <c r="B86" s="4"/>
      <c r="C86" s="4"/>
    </row>
    <row r="87" spans="1:3">
      <c r="A87" s="2" t="s">
        <v>1649</v>
      </c>
      <c r="B87" s="4"/>
      <c r="C87" s="4">
        <v>0</v>
      </c>
    </row>
    <row r="88" spans="1:3">
      <c r="A88" s="2" t="s">
        <v>546</v>
      </c>
      <c r="B88" s="7">
        <v>-580</v>
      </c>
      <c r="C88" s="4"/>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57</v>
      </c>
      <c r="B1" s="1" t="s">
        <v>2</v>
      </c>
      <c r="C1" s="1"/>
    </row>
    <row r="2" spans="1:3" ht="30">
      <c r="A2" s="1" t="s">
        <v>30</v>
      </c>
      <c r="B2" s="1" t="s">
        <v>3</v>
      </c>
      <c r="C2" s="1" t="s">
        <v>31</v>
      </c>
    </row>
    <row r="3" spans="1:3" ht="60">
      <c r="A3" s="3" t="s">
        <v>1658</v>
      </c>
      <c r="B3" s="4"/>
      <c r="C3" s="4"/>
    </row>
    <row r="4" spans="1:3">
      <c r="A4" s="2" t="s">
        <v>569</v>
      </c>
      <c r="B4" s="4"/>
      <c r="C4" s="7">
        <v>3198</v>
      </c>
    </row>
    <row r="5" spans="1:3">
      <c r="A5" s="2" t="s">
        <v>577</v>
      </c>
      <c r="B5" s="4">
        <v>580</v>
      </c>
      <c r="C5" s="6">
        <v>3198</v>
      </c>
    </row>
    <row r="6" spans="1:3">
      <c r="A6" s="2" t="s">
        <v>1659</v>
      </c>
      <c r="B6" s="4"/>
      <c r="C6" s="4"/>
    </row>
    <row r="7" spans="1:3" ht="60">
      <c r="A7" s="3" t="s">
        <v>1658</v>
      </c>
      <c r="B7" s="4"/>
      <c r="C7" s="4"/>
    </row>
    <row r="8" spans="1:3">
      <c r="A8" s="2" t="s">
        <v>570</v>
      </c>
      <c r="B8" s="4">
        <v>-870</v>
      </c>
      <c r="C8" s="4"/>
    </row>
    <row r="9" spans="1:3">
      <c r="A9" s="2" t="s">
        <v>1660</v>
      </c>
      <c r="B9" s="4"/>
      <c r="C9" s="4"/>
    </row>
    <row r="10" spans="1:3" ht="60">
      <c r="A10" s="3" t="s">
        <v>1658</v>
      </c>
      <c r="B10" s="4"/>
      <c r="C10" s="4"/>
    </row>
    <row r="11" spans="1:3">
      <c r="A11" s="2" t="s">
        <v>572</v>
      </c>
      <c r="B11" s="6">
        <v>-1300</v>
      </c>
      <c r="C11" s="4"/>
    </row>
    <row r="12" spans="1:3" ht="30">
      <c r="A12" s="2" t="s">
        <v>1661</v>
      </c>
      <c r="B12" s="4"/>
      <c r="C12" s="4"/>
    </row>
    <row r="13" spans="1:3" ht="60">
      <c r="A13" s="3" t="s">
        <v>1658</v>
      </c>
      <c r="B13" s="4"/>
      <c r="C13" s="4"/>
    </row>
    <row r="14" spans="1:3">
      <c r="A14" s="2" t="s">
        <v>575</v>
      </c>
      <c r="B14" s="7">
        <v>-448</v>
      </c>
      <c r="C14" s="4"/>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62</v>
      </c>
      <c r="B1" s="8" t="s">
        <v>3</v>
      </c>
      <c r="C1" s="8" t="s">
        <v>31</v>
      </c>
    </row>
    <row r="2" spans="1:3" ht="30">
      <c r="A2" s="1" t="s">
        <v>30</v>
      </c>
      <c r="B2" s="8"/>
      <c r="C2" s="8"/>
    </row>
    <row r="3" spans="1:3" ht="45">
      <c r="A3" s="3" t="s">
        <v>1663</v>
      </c>
      <c r="B3" s="4"/>
      <c r="C3" s="4"/>
    </row>
    <row r="4" spans="1:3">
      <c r="A4" s="2" t="s">
        <v>1664</v>
      </c>
      <c r="B4" s="7">
        <v>2764242</v>
      </c>
      <c r="C4" s="7">
        <v>2636734</v>
      </c>
    </row>
    <row r="5" spans="1:3">
      <c r="A5" s="2" t="s">
        <v>1665</v>
      </c>
      <c r="B5" s="6">
        <v>2749452</v>
      </c>
      <c r="C5" s="6">
        <v>2655553</v>
      </c>
    </row>
    <row r="6" spans="1:3" ht="30">
      <c r="A6" s="2" t="s">
        <v>1666</v>
      </c>
      <c r="B6" s="4">
        <v>0</v>
      </c>
      <c r="C6" s="6">
        <v>165440</v>
      </c>
    </row>
    <row r="7" spans="1:3">
      <c r="A7" s="2" t="s">
        <v>1448</v>
      </c>
      <c r="B7" s="4"/>
      <c r="C7" s="4"/>
    </row>
    <row r="8" spans="1:3" ht="45">
      <c r="A8" s="3" t="s">
        <v>1663</v>
      </c>
      <c r="B8" s="4"/>
      <c r="C8" s="4"/>
    </row>
    <row r="9" spans="1:3">
      <c r="A9" s="2" t="s">
        <v>1667</v>
      </c>
      <c r="B9" s="6">
        <v>164386</v>
      </c>
      <c r="C9" s="6">
        <v>133416</v>
      </c>
    </row>
    <row r="10" spans="1:3" ht="30">
      <c r="A10" s="2" t="s">
        <v>1668</v>
      </c>
      <c r="B10" s="7">
        <v>169235</v>
      </c>
      <c r="C10" s="4"/>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30">
      <c r="A1" s="1" t="s">
        <v>1669</v>
      </c>
      <c r="B1" s="1" t="s">
        <v>3</v>
      </c>
      <c r="C1" s="1" t="s">
        <v>31</v>
      </c>
      <c r="D1" s="1" t="s">
        <v>1670</v>
      </c>
    </row>
    <row r="2" spans="1:4" ht="30">
      <c r="A2" s="3" t="s">
        <v>1671</v>
      </c>
      <c r="B2" s="4"/>
      <c r="C2" s="4"/>
      <c r="D2" s="4"/>
    </row>
    <row r="3" spans="1:4">
      <c r="A3" s="2" t="s">
        <v>1672</v>
      </c>
      <c r="B3" s="7">
        <v>0</v>
      </c>
      <c r="C3" s="7">
        <v>1318000</v>
      </c>
      <c r="D3" s="4"/>
    </row>
    <row r="4" spans="1:4">
      <c r="A4" s="2" t="s">
        <v>38</v>
      </c>
      <c r="B4" s="6">
        <v>1100000</v>
      </c>
      <c r="C4" s="6">
        <v>21987000</v>
      </c>
      <c r="D4" s="4"/>
    </row>
    <row r="5" spans="1:4">
      <c r="A5" s="2" t="s">
        <v>1673</v>
      </c>
      <c r="B5" s="6">
        <v>74223000</v>
      </c>
      <c r="C5" s="6">
        <v>68735000</v>
      </c>
      <c r="D5" s="4"/>
    </row>
    <row r="6" spans="1:4">
      <c r="A6" s="2" t="s">
        <v>1448</v>
      </c>
      <c r="B6" s="4"/>
      <c r="C6" s="4"/>
      <c r="D6" s="4"/>
    </row>
    <row r="7" spans="1:4" ht="30">
      <c r="A7" s="3" t="s">
        <v>1671</v>
      </c>
      <c r="B7" s="4"/>
      <c r="C7" s="4"/>
      <c r="D7" s="4"/>
    </row>
    <row r="8" spans="1:4" ht="30">
      <c r="A8" s="2" t="s">
        <v>1674</v>
      </c>
      <c r="B8" s="6">
        <v>21300000</v>
      </c>
      <c r="C8" s="4"/>
      <c r="D8" s="4"/>
    </row>
    <row r="9" spans="1:4">
      <c r="A9" s="2" t="s">
        <v>1673</v>
      </c>
      <c r="B9" s="4"/>
      <c r="C9" s="4">
        <v>0</v>
      </c>
      <c r="D9" s="4"/>
    </row>
    <row r="10" spans="1:4">
      <c r="A10" s="2" t="s">
        <v>1448</v>
      </c>
      <c r="B10" s="4"/>
      <c r="C10" s="4"/>
      <c r="D10" s="4"/>
    </row>
    <row r="11" spans="1:4" ht="30">
      <c r="A11" s="3" t="s">
        <v>1671</v>
      </c>
      <c r="B11" s="4"/>
      <c r="C11" s="4"/>
      <c r="D11" s="4"/>
    </row>
    <row r="12" spans="1:4" ht="30">
      <c r="A12" s="2" t="s">
        <v>1668</v>
      </c>
      <c r="B12" s="6">
        <v>169235000</v>
      </c>
      <c r="C12" s="4"/>
      <c r="D12" s="4"/>
    </row>
    <row r="13" spans="1:4">
      <c r="A13" s="2" t="s">
        <v>1482</v>
      </c>
      <c r="B13" s="6">
        <v>190000000</v>
      </c>
      <c r="C13" s="4"/>
      <c r="D13" s="4"/>
    </row>
    <row r="14" spans="1:4" ht="30">
      <c r="A14" s="2" t="s">
        <v>1675</v>
      </c>
      <c r="B14" s="4"/>
      <c r="C14" s="4"/>
      <c r="D14" s="4"/>
    </row>
    <row r="15" spans="1:4" ht="30">
      <c r="A15" s="3" t="s">
        <v>1671</v>
      </c>
      <c r="B15" s="4"/>
      <c r="C15" s="4"/>
      <c r="D15" s="4"/>
    </row>
    <row r="16" spans="1:4">
      <c r="A16" s="2" t="s">
        <v>1489</v>
      </c>
      <c r="B16" s="6">
        <v>25300000</v>
      </c>
      <c r="C16" s="6">
        <v>79700000</v>
      </c>
      <c r="D16" s="4"/>
    </row>
    <row r="17" spans="1:4" ht="30">
      <c r="A17" s="2" t="s">
        <v>1490</v>
      </c>
      <c r="B17" s="4">
        <v>2</v>
      </c>
      <c r="C17" s="4"/>
      <c r="D17" s="4"/>
    </row>
    <row r="18" spans="1:4" ht="30">
      <c r="A18" s="2" t="s">
        <v>1676</v>
      </c>
      <c r="B18" s="4"/>
      <c r="C18" s="4"/>
      <c r="D18" s="4"/>
    </row>
    <row r="19" spans="1:4" ht="30">
      <c r="A19" s="3" t="s">
        <v>1671</v>
      </c>
      <c r="B19" s="4"/>
      <c r="C19" s="4"/>
      <c r="D19" s="4"/>
    </row>
    <row r="20" spans="1:4">
      <c r="A20" s="2" t="s">
        <v>546</v>
      </c>
      <c r="B20" s="6">
        <v>600000</v>
      </c>
      <c r="C20" s="6">
        <v>-1880000</v>
      </c>
      <c r="D20" s="4"/>
    </row>
    <row r="21" spans="1:4" ht="30">
      <c r="A21" s="2" t="s">
        <v>1511</v>
      </c>
      <c r="B21" s="4"/>
      <c r="C21" s="4"/>
      <c r="D21" s="4"/>
    </row>
    <row r="22" spans="1:4" ht="30">
      <c r="A22" s="3" t="s">
        <v>1671</v>
      </c>
      <c r="B22" s="4"/>
      <c r="C22" s="4"/>
      <c r="D22" s="4"/>
    </row>
    <row r="23" spans="1:4">
      <c r="A23" s="2" t="s">
        <v>38</v>
      </c>
      <c r="B23" s="6">
        <v>1100000</v>
      </c>
      <c r="C23" s="6">
        <v>22000000</v>
      </c>
      <c r="D23" s="4"/>
    </row>
    <row r="24" spans="1:4">
      <c r="A24" s="2" t="s">
        <v>1463</v>
      </c>
      <c r="B24" s="4"/>
      <c r="C24" s="4"/>
      <c r="D24" s="4"/>
    </row>
    <row r="25" spans="1:4" ht="30">
      <c r="A25" s="3" t="s">
        <v>1671</v>
      </c>
      <c r="B25" s="4"/>
      <c r="C25" s="4"/>
      <c r="D25" s="4"/>
    </row>
    <row r="26" spans="1:4">
      <c r="A26" s="2" t="s">
        <v>1672</v>
      </c>
      <c r="B26" s="4"/>
      <c r="C26" s="4"/>
      <c r="D26" s="7">
        <v>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2" width="36.5703125" bestFit="1" customWidth="1"/>
    <col min="3" max="3" width="12.5703125" bestFit="1" customWidth="1"/>
    <col min="4" max="6" width="12.28515625" bestFit="1" customWidth="1"/>
  </cols>
  <sheetData>
    <row r="1" spans="1:6" ht="15" customHeight="1">
      <c r="A1" s="8" t="s">
        <v>1677</v>
      </c>
      <c r="B1" s="8" t="s">
        <v>2</v>
      </c>
      <c r="C1" s="8"/>
      <c r="D1" s="8"/>
      <c r="E1" s="8" t="s">
        <v>1423</v>
      </c>
      <c r="F1" s="8"/>
    </row>
    <row r="2" spans="1:6">
      <c r="A2" s="8"/>
      <c r="B2" s="8" t="s">
        <v>3</v>
      </c>
      <c r="C2" s="8" t="s">
        <v>31</v>
      </c>
      <c r="D2" s="8" t="s">
        <v>78</v>
      </c>
      <c r="E2" s="1" t="s">
        <v>3</v>
      </c>
      <c r="F2" s="1" t="s">
        <v>31</v>
      </c>
    </row>
    <row r="3" spans="1:6">
      <c r="A3" s="8"/>
      <c r="B3" s="8"/>
      <c r="C3" s="8"/>
      <c r="D3" s="8"/>
      <c r="E3" s="1" t="s">
        <v>1502</v>
      </c>
      <c r="F3" s="1" t="s">
        <v>1502</v>
      </c>
    </row>
    <row r="4" spans="1:6">
      <c r="A4" s="3" t="s">
        <v>1678</v>
      </c>
      <c r="B4" s="4"/>
      <c r="C4" s="4"/>
      <c r="D4" s="4"/>
      <c r="E4" s="4"/>
      <c r="F4" s="4"/>
    </row>
    <row r="5" spans="1:6" ht="30">
      <c r="A5" s="2" t="s">
        <v>160</v>
      </c>
      <c r="B5" s="7">
        <v>0</v>
      </c>
      <c r="C5" s="7">
        <v>-33697000</v>
      </c>
      <c r="D5" s="7">
        <v>-5678000</v>
      </c>
      <c r="E5" s="4"/>
      <c r="F5" s="4"/>
    </row>
    <row r="6" spans="1:6">
      <c r="A6" s="2" t="s">
        <v>359</v>
      </c>
      <c r="B6" s="4">
        <v>0</v>
      </c>
      <c r="C6" s="6">
        <v>3285000</v>
      </c>
      <c r="D6" s="4"/>
      <c r="E6" s="4">
        <v>0</v>
      </c>
      <c r="F6" s="6">
        <v>3285000</v>
      </c>
    </row>
    <row r="7" spans="1:6" ht="45">
      <c r="A7" s="2" t="s">
        <v>1679</v>
      </c>
      <c r="B7" s="6">
        <v>-9800000</v>
      </c>
      <c r="C7" s="4"/>
      <c r="D7" s="4"/>
      <c r="E7" s="6">
        <v>-9800000</v>
      </c>
      <c r="F7" s="4"/>
    </row>
    <row r="8" spans="1:6">
      <c r="A8" s="2" t="s">
        <v>1680</v>
      </c>
      <c r="B8" s="4"/>
      <c r="C8" s="4"/>
      <c r="D8" s="4"/>
      <c r="E8" s="4"/>
      <c r="F8" s="4"/>
    </row>
    <row r="9" spans="1:6">
      <c r="A9" s="3" t="s">
        <v>1678</v>
      </c>
      <c r="B9" s="4"/>
      <c r="C9" s="4"/>
      <c r="D9" s="4"/>
      <c r="E9" s="4"/>
      <c r="F9" s="4"/>
    </row>
    <row r="10" spans="1:6" ht="30">
      <c r="A10" s="2" t="s">
        <v>1681</v>
      </c>
      <c r="B10" s="4"/>
      <c r="C10" s="4"/>
      <c r="D10" s="6">
        <v>200000000</v>
      </c>
      <c r="E10" s="4"/>
      <c r="F10" s="4"/>
    </row>
    <row r="11" spans="1:6" ht="30">
      <c r="A11" s="2" t="s">
        <v>1682</v>
      </c>
      <c r="B11" s="4"/>
      <c r="C11" s="4"/>
      <c r="D11" s="6">
        <v>270000000</v>
      </c>
      <c r="E11" s="4"/>
      <c r="F11" s="4"/>
    </row>
    <row r="12" spans="1:6">
      <c r="A12" s="2" t="s">
        <v>1683</v>
      </c>
      <c r="B12" s="4"/>
      <c r="C12" s="172">
        <v>4.7500000000000001E-2</v>
      </c>
      <c r="D12" s="172">
        <v>4.8000000000000001E-2</v>
      </c>
      <c r="E12" s="4"/>
      <c r="F12" s="4"/>
    </row>
    <row r="13" spans="1:6" ht="30">
      <c r="A13" s="2" t="s">
        <v>160</v>
      </c>
      <c r="B13" s="4"/>
      <c r="C13" s="4"/>
      <c r="D13" s="6">
        <v>19700000</v>
      </c>
      <c r="E13" s="4"/>
      <c r="F13" s="4"/>
    </row>
    <row r="14" spans="1:6">
      <c r="A14" s="2" t="s">
        <v>1684</v>
      </c>
      <c r="B14" s="4">
        <v>0</v>
      </c>
      <c r="C14" s="4">
        <v>0</v>
      </c>
      <c r="D14" s="4"/>
      <c r="E14" s="4">
        <v>0</v>
      </c>
      <c r="F14" s="4">
        <v>0</v>
      </c>
    </row>
    <row r="15" spans="1:6">
      <c r="A15" s="2" t="s">
        <v>1685</v>
      </c>
      <c r="B15" s="4"/>
      <c r="C15" s="4"/>
      <c r="D15" s="4"/>
      <c r="E15" s="4"/>
      <c r="F15" s="4"/>
    </row>
    <row r="16" spans="1:6">
      <c r="A16" s="3" t="s">
        <v>1678</v>
      </c>
      <c r="B16" s="4"/>
      <c r="C16" s="4"/>
      <c r="D16" s="4"/>
      <c r="E16" s="4"/>
      <c r="F16" s="4"/>
    </row>
    <row r="17" spans="1:6" ht="30">
      <c r="A17" s="2" t="s">
        <v>1682</v>
      </c>
      <c r="B17" s="6">
        <v>275000000</v>
      </c>
      <c r="C17" s="4"/>
      <c r="D17" s="6">
        <v>225000000</v>
      </c>
      <c r="E17" s="4"/>
      <c r="F17" s="4"/>
    </row>
    <row r="18" spans="1:6" ht="45">
      <c r="A18" s="2" t="s">
        <v>1686</v>
      </c>
      <c r="B18" s="4" t="s">
        <v>1687</v>
      </c>
      <c r="C18" s="4"/>
      <c r="D18" s="4"/>
      <c r="E18" s="4"/>
      <c r="F18" s="4"/>
    </row>
    <row r="19" spans="1:6" ht="30">
      <c r="A19" s="2" t="s">
        <v>160</v>
      </c>
      <c r="B19" s="6">
        <v>-33700000</v>
      </c>
      <c r="C19" s="4"/>
      <c r="D19" s="6">
        <v>25400000</v>
      </c>
      <c r="E19" s="4"/>
      <c r="F19" s="4"/>
    </row>
    <row r="20" spans="1:6">
      <c r="A20" s="2" t="s">
        <v>1684</v>
      </c>
      <c r="B20" s="4">
        <v>0</v>
      </c>
      <c r="C20" s="4">
        <v>0</v>
      </c>
      <c r="D20" s="4"/>
      <c r="E20" s="4">
        <v>0</v>
      </c>
      <c r="F20" s="4">
        <v>0</v>
      </c>
    </row>
    <row r="21" spans="1:6" ht="30">
      <c r="A21" s="2" t="s">
        <v>1688</v>
      </c>
      <c r="B21" s="6">
        <v>-2000000</v>
      </c>
      <c r="C21" s="4"/>
      <c r="D21" s="4"/>
      <c r="E21" s="4"/>
      <c r="F21" s="4"/>
    </row>
    <row r="22" spans="1:6">
      <c r="A22" s="2" t="s">
        <v>606</v>
      </c>
      <c r="B22" s="4"/>
      <c r="C22" s="4"/>
      <c r="D22" s="4"/>
      <c r="E22" s="4"/>
      <c r="F22" s="4"/>
    </row>
    <row r="23" spans="1:6">
      <c r="A23" s="3" t="s">
        <v>1678</v>
      </c>
      <c r="B23" s="4"/>
      <c r="C23" s="4"/>
      <c r="D23" s="4"/>
      <c r="E23" s="4"/>
      <c r="F23" s="4"/>
    </row>
    <row r="24" spans="1:6" ht="30">
      <c r="A24" s="2" t="s">
        <v>1689</v>
      </c>
      <c r="B24" s="4"/>
      <c r="C24" s="4"/>
      <c r="D24" s="4"/>
      <c r="E24" s="6">
        <v>4700000</v>
      </c>
      <c r="F24" s="6">
        <v>15200000</v>
      </c>
    </row>
    <row r="25" spans="1:6" ht="30">
      <c r="A25" s="2" t="s">
        <v>1690</v>
      </c>
      <c r="B25" s="4"/>
      <c r="C25" s="4"/>
      <c r="D25" s="4"/>
      <c r="E25" s="4"/>
      <c r="F25" s="4"/>
    </row>
    <row r="26" spans="1:6">
      <c r="A26" s="3" t="s">
        <v>1678</v>
      </c>
      <c r="B26" s="4"/>
      <c r="C26" s="4"/>
      <c r="D26" s="4"/>
      <c r="E26" s="4"/>
      <c r="F26" s="4"/>
    </row>
    <row r="27" spans="1:6" ht="60">
      <c r="A27" s="2" t="s">
        <v>1691</v>
      </c>
      <c r="B27" s="4"/>
      <c r="C27" s="4"/>
      <c r="D27" s="7">
        <v>21700000</v>
      </c>
      <c r="E27" s="4"/>
      <c r="F27" s="4"/>
    </row>
    <row r="28" spans="1:6">
      <c r="A28" s="2" t="s">
        <v>438</v>
      </c>
      <c r="B28" s="4"/>
      <c r="C28" s="4"/>
      <c r="D28" s="4"/>
      <c r="E28" s="4"/>
      <c r="F28" s="4"/>
    </row>
    <row r="29" spans="1:6">
      <c r="A29" s="3" t="s">
        <v>1678</v>
      </c>
      <c r="B29" s="4"/>
      <c r="C29" s="4"/>
      <c r="D29" s="4"/>
      <c r="E29" s="4"/>
      <c r="F29" s="4"/>
    </row>
    <row r="30" spans="1:6">
      <c r="A30" s="2" t="s">
        <v>1594</v>
      </c>
      <c r="B30" s="172">
        <v>4.7500000000000001E-2</v>
      </c>
      <c r="C30" s="4"/>
      <c r="D30" s="4"/>
      <c r="E30" s="172">
        <v>4.7500000000000001E-2</v>
      </c>
      <c r="F30" s="4"/>
    </row>
    <row r="31" spans="1:6">
      <c r="A31" s="2" t="s">
        <v>440</v>
      </c>
      <c r="B31" s="4"/>
      <c r="C31" s="4"/>
      <c r="D31" s="4"/>
      <c r="E31" s="4"/>
      <c r="F31" s="4"/>
    </row>
    <row r="32" spans="1:6">
      <c r="A32" s="3" t="s">
        <v>1678</v>
      </c>
      <c r="B32" s="4"/>
      <c r="C32" s="4"/>
      <c r="D32" s="4"/>
      <c r="E32" s="4"/>
      <c r="F32" s="4"/>
    </row>
    <row r="33" spans="1:6">
      <c r="A33" s="2" t="s">
        <v>1594</v>
      </c>
      <c r="B33" s="172">
        <v>4.8000000000000001E-2</v>
      </c>
      <c r="C33" s="4"/>
      <c r="D33" s="4"/>
      <c r="E33" s="172">
        <v>4.8000000000000001E-2</v>
      </c>
      <c r="F33" s="4"/>
    </row>
  </sheetData>
  <mergeCells count="6">
    <mergeCell ref="A1:A3"/>
    <mergeCell ref="B1:D1"/>
    <mergeCell ref="E1:F1"/>
    <mergeCell ref="B2:B3"/>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692</v>
      </c>
      <c r="B1" s="8" t="s">
        <v>3</v>
      </c>
      <c r="C1" s="8" t="s">
        <v>31</v>
      </c>
    </row>
    <row r="2" spans="1:3" ht="30">
      <c r="A2" s="1" t="s">
        <v>30</v>
      </c>
      <c r="B2" s="8"/>
      <c r="C2" s="8"/>
    </row>
    <row r="3" spans="1:3">
      <c r="A3" s="3" t="s">
        <v>1693</v>
      </c>
      <c r="B3" s="4"/>
      <c r="C3" s="4"/>
    </row>
    <row r="4" spans="1:3">
      <c r="A4" s="2" t="s">
        <v>601</v>
      </c>
      <c r="B4" s="7">
        <v>57394</v>
      </c>
      <c r="C4" s="7">
        <v>42022</v>
      </c>
    </row>
    <row r="5" spans="1:3">
      <c r="A5" s="2" t="s">
        <v>1694</v>
      </c>
      <c r="B5" s="6">
        <v>-45655</v>
      </c>
      <c r="C5" s="6">
        <v>-33905</v>
      </c>
    </row>
    <row r="6" spans="1:3">
      <c r="A6" s="2" t="s">
        <v>1695</v>
      </c>
      <c r="B6" s="4"/>
      <c r="C6" s="4"/>
    </row>
    <row r="7" spans="1:3">
      <c r="A7" s="3" t="s">
        <v>1693</v>
      </c>
      <c r="B7" s="4"/>
      <c r="C7" s="4"/>
    </row>
    <row r="8" spans="1:3">
      <c r="A8" s="2" t="s">
        <v>601</v>
      </c>
      <c r="B8" s="6">
        <v>5609</v>
      </c>
      <c r="C8" s="4">
        <v>0</v>
      </c>
    </row>
    <row r="9" spans="1:3">
      <c r="A9" s="2" t="s">
        <v>1694</v>
      </c>
      <c r="B9" s="4">
        <v>0</v>
      </c>
      <c r="C9" s="4">
        <v>-130</v>
      </c>
    </row>
    <row r="10" spans="1:3" ht="45">
      <c r="A10" s="2" t="s">
        <v>1696</v>
      </c>
      <c r="B10" s="4"/>
      <c r="C10" s="4"/>
    </row>
    <row r="11" spans="1:3">
      <c r="A11" s="3" t="s">
        <v>1693</v>
      </c>
      <c r="B11" s="4"/>
      <c r="C11" s="4"/>
    </row>
    <row r="12" spans="1:3">
      <c r="A12" s="2" t="s">
        <v>601</v>
      </c>
      <c r="B12" s="6">
        <v>5609</v>
      </c>
      <c r="C12" s="4">
        <v>0</v>
      </c>
    </row>
    <row r="13" spans="1:3">
      <c r="A13" s="2" t="s">
        <v>1694</v>
      </c>
      <c r="B13" s="4">
        <v>0</v>
      </c>
      <c r="C13" s="4">
        <v>0</v>
      </c>
    </row>
    <row r="14" spans="1:3" ht="45">
      <c r="A14" s="2" t="s">
        <v>1697</v>
      </c>
      <c r="B14" s="4"/>
      <c r="C14" s="4"/>
    </row>
    <row r="15" spans="1:3">
      <c r="A15" s="3" t="s">
        <v>1693</v>
      </c>
      <c r="B15" s="4"/>
      <c r="C15" s="4"/>
    </row>
    <row r="16" spans="1:3">
      <c r="A16" s="2" t="s">
        <v>601</v>
      </c>
      <c r="B16" s="4">
        <v>0</v>
      </c>
      <c r="C16" s="4">
        <v>0</v>
      </c>
    </row>
    <row r="17" spans="1:3">
      <c r="A17" s="2" t="s">
        <v>1694</v>
      </c>
      <c r="B17" s="4">
        <v>0</v>
      </c>
      <c r="C17" s="4">
        <v>-130</v>
      </c>
    </row>
    <row r="18" spans="1:3">
      <c r="A18" s="2" t="s">
        <v>1698</v>
      </c>
      <c r="B18" s="4"/>
      <c r="C18" s="4"/>
    </row>
    <row r="19" spans="1:3">
      <c r="A19" s="3" t="s">
        <v>1693</v>
      </c>
      <c r="B19" s="4"/>
      <c r="C19" s="4"/>
    </row>
    <row r="20" spans="1:3">
      <c r="A20" s="2" t="s">
        <v>601</v>
      </c>
      <c r="B20" s="6">
        <v>51785</v>
      </c>
      <c r="C20" s="6">
        <v>42022</v>
      </c>
    </row>
    <row r="21" spans="1:3">
      <c r="A21" s="2" t="s">
        <v>1694</v>
      </c>
      <c r="B21" s="6">
        <v>-45655</v>
      </c>
      <c r="C21" s="6">
        <v>-33775</v>
      </c>
    </row>
    <row r="22" spans="1:3" ht="45">
      <c r="A22" s="2" t="s">
        <v>1699</v>
      </c>
      <c r="B22" s="4"/>
      <c r="C22" s="4"/>
    </row>
    <row r="23" spans="1:3">
      <c r="A23" s="3" t="s">
        <v>1693</v>
      </c>
      <c r="B23" s="4"/>
      <c r="C23" s="4"/>
    </row>
    <row r="24" spans="1:3">
      <c r="A24" s="2" t="s">
        <v>601</v>
      </c>
      <c r="B24" s="6">
        <v>38704</v>
      </c>
      <c r="C24" s="6">
        <v>16168</v>
      </c>
    </row>
    <row r="25" spans="1:3">
      <c r="A25" s="2" t="s">
        <v>1694</v>
      </c>
      <c r="B25" s="6">
        <v>-27951</v>
      </c>
      <c r="C25" s="6">
        <v>-11220</v>
      </c>
    </row>
    <row r="26" spans="1:3" ht="45">
      <c r="A26" s="2" t="s">
        <v>1700</v>
      </c>
      <c r="B26" s="4"/>
      <c r="C26" s="4"/>
    </row>
    <row r="27" spans="1:3">
      <c r="A27" s="3" t="s">
        <v>1693</v>
      </c>
      <c r="B27" s="4"/>
      <c r="C27" s="4"/>
    </row>
    <row r="28" spans="1:3">
      <c r="A28" s="2" t="s">
        <v>601</v>
      </c>
      <c r="B28" s="6">
        <v>13081</v>
      </c>
      <c r="C28" s="6">
        <v>4523</v>
      </c>
    </row>
    <row r="29" spans="1:3">
      <c r="A29" s="2" t="s">
        <v>1694</v>
      </c>
      <c r="B29" s="6">
        <v>-17704</v>
      </c>
      <c r="C29" s="6">
        <v>-6626</v>
      </c>
    </row>
    <row r="30" spans="1:3" ht="45">
      <c r="A30" s="2" t="s">
        <v>1701</v>
      </c>
      <c r="B30" s="4"/>
      <c r="C30" s="4"/>
    </row>
    <row r="31" spans="1:3">
      <c r="A31" s="3" t="s">
        <v>1693</v>
      </c>
      <c r="B31" s="4"/>
      <c r="C31" s="4"/>
    </row>
    <row r="32" spans="1:3">
      <c r="A32" s="2" t="s">
        <v>601</v>
      </c>
      <c r="B32" s="4">
        <v>0</v>
      </c>
      <c r="C32" s="6">
        <v>15883</v>
      </c>
    </row>
    <row r="33" spans="1:3">
      <c r="A33" s="2" t="s">
        <v>1694</v>
      </c>
      <c r="B33" s="4">
        <v>0</v>
      </c>
      <c r="C33" s="6">
        <v>-8906</v>
      </c>
    </row>
    <row r="34" spans="1:3" ht="45">
      <c r="A34" s="2" t="s">
        <v>1702</v>
      </c>
      <c r="B34" s="4"/>
      <c r="C34" s="4"/>
    </row>
    <row r="35" spans="1:3">
      <c r="A35" s="3" t="s">
        <v>1693</v>
      </c>
      <c r="B35" s="4"/>
      <c r="C35" s="4"/>
    </row>
    <row r="36" spans="1:3">
      <c r="A36" s="2" t="s">
        <v>601</v>
      </c>
      <c r="B36" s="4">
        <v>0</v>
      </c>
      <c r="C36" s="6">
        <v>5448</v>
      </c>
    </row>
    <row r="37" spans="1:3">
      <c r="A37" s="2" t="s">
        <v>1694</v>
      </c>
      <c r="B37" s="7">
        <v>0</v>
      </c>
      <c r="C37" s="7">
        <v>-702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DEI_Document</vt:lpstr>
      <vt:lpstr>CONSOLIDATED_BALANCE_SHEETS</vt:lpstr>
      <vt:lpstr>CONSOLIDATED_BALANCE_SHEETS_Pa</vt:lpstr>
      <vt:lpstr>CONSOLIDATED_STATEMENTS_OF_INC</vt:lpstr>
      <vt:lpstr>CONSOLIDATED_STATEMENTS_OF_COM</vt:lpstr>
      <vt:lpstr>CONSOIDATED_STATEMENTS_OF_COMP</vt:lpstr>
      <vt:lpstr>CONSOLIDATED_STATEMENTS_OF_CAS</vt:lpstr>
      <vt:lpstr>CONSOLIDATED_STATEMENTS_OF_PAR</vt:lpstr>
      <vt:lpstr>ORGANIZATION_AND_OPERATIONS</vt:lpstr>
      <vt:lpstr>SUMMARY_OF_SIGNIFICANT_ACCOUNT</vt:lpstr>
      <vt:lpstr>NEW_ACCOUNTING_PRONOUNCEMENTS</vt:lpstr>
      <vt:lpstr>ACQUISITIONS</vt:lpstr>
      <vt:lpstr>DISPOSITIONS_AND_ASSETS_HELD_F</vt:lpstr>
      <vt:lpstr>ALLOWANCE_FOR_DOUBTFUL_ACCOUNT</vt:lpstr>
      <vt:lpstr>INVENTORIES</vt:lpstr>
      <vt:lpstr>OTHER_CURRENT_ASSETS</vt:lpstr>
      <vt:lpstr>PROPERTY_PLANT_AND_EQUIPMENT</vt:lpstr>
      <vt:lpstr>INTANGIBLE_ASSETS</vt:lpstr>
      <vt:lpstr>GOODWILL</vt:lpstr>
      <vt:lpstr>INVESTMENT_IN_JOINT_VENTURES</vt:lpstr>
      <vt:lpstr>ACCRUED_LIABILITIES</vt:lpstr>
      <vt:lpstr>DEBT</vt:lpstr>
      <vt:lpstr>HEALTH_SAFETY_AND_ENVIRONMENTA</vt:lpstr>
      <vt:lpstr>COMMITMENTS_AND_CONTINGENCIES</vt:lpstr>
      <vt:lpstr>FAIR_VALUE_MEASUREMENTS</vt:lpstr>
      <vt:lpstr>DERIVATIVES_AND_RISK_MANAGEMEN</vt:lpstr>
      <vt:lpstr>RELATED_PARTY_TRANSACTIONS</vt:lpstr>
      <vt:lpstr>EMPLOYEE_BENEFIT_PLANS_AND_LON</vt:lpstr>
      <vt:lpstr>OTHER_INCOME_EXPENSE</vt:lpstr>
      <vt:lpstr>PARTNERS_EQUITY</vt:lpstr>
      <vt:lpstr>NET_LOSS_INCOME_PER_UNIT</vt:lpstr>
      <vt:lpstr>STATEMENTS_OF_CASH_FLOWS</vt:lpstr>
      <vt:lpstr>INCOME_TAXES</vt:lpstr>
      <vt:lpstr>SEGMENT_INFORMATION</vt:lpstr>
      <vt:lpstr>CONDENSED_CONSOLIDATING_FINANC</vt:lpstr>
      <vt:lpstr>QUARTERLY_FINANCIAL_DATA_UNAUD</vt:lpstr>
      <vt:lpstr>SUMMARY_OF_SIGNIFICANT_ACCOUNT1</vt:lpstr>
      <vt:lpstr>ACQUISITIONS_Tables</vt:lpstr>
      <vt:lpstr>DISPOSITIONS_AND_ASSETS_HELD_F1</vt:lpstr>
      <vt:lpstr>ALLOWANCE_FOR_DOUBTFUL_ACCOUNT1</vt:lpstr>
      <vt:lpstr>INVENTORIES_Tables</vt:lpstr>
      <vt:lpstr>OTHER_CURRENT_ASSETS_Tables</vt:lpstr>
      <vt:lpstr>PROPERTY_PLANT_AND_EQUIPMENT_T</vt:lpstr>
      <vt:lpstr>INTANGIBLE_ASSETS_Tables</vt:lpstr>
      <vt:lpstr>GOODWILL_Tables</vt:lpstr>
      <vt:lpstr>ACCRUED_LIABILITIES_Tables</vt:lpstr>
      <vt:lpstr>DEBT_Tables</vt:lpstr>
      <vt:lpstr>HEALTH_SAFETY_AND_ENVIRONMENTA1</vt:lpstr>
      <vt:lpstr>COMMITMENTS_AND_CONTINGENCIES_</vt:lpstr>
      <vt:lpstr>FAIR_VALUE_MEASUREMENTS_Tables</vt:lpstr>
      <vt:lpstr>DERIVATIVES_AND_RISK_MANAGEMEN1</vt:lpstr>
      <vt:lpstr>RELATED_PARTY_TRANSACTIONS_Tab</vt:lpstr>
      <vt:lpstr>EMPLOYEE_BENEFIT_PLANS_AND_LON1</vt:lpstr>
      <vt:lpstr>OTHER_INCOME_EXPENSE_Tables</vt:lpstr>
      <vt:lpstr>PARTNERS_EQUITY_Tables</vt:lpstr>
      <vt:lpstr>NET_LOSS_INCOME_PER_UNIT_Table</vt:lpstr>
      <vt:lpstr>STATEMENTS_OF_CASH_FLOWS_Table</vt:lpstr>
      <vt:lpstr>INCOME_TAXES_Tables</vt:lpstr>
      <vt:lpstr>SEGMENT_INFORMATION_Tables</vt:lpstr>
      <vt:lpstr>CONDENSED_CONSOLIDATING_FINANC1</vt:lpstr>
      <vt:lpstr>QUARTERLY_FINANCIAL_DATA_UNAUD1</vt:lpstr>
      <vt:lpstr>ORGANIZATION_AND_OPERATIONS_Se</vt:lpstr>
      <vt:lpstr>SUMMARY_OF_SIGNIFICANT_ACCOUNT2</vt:lpstr>
      <vt:lpstr>SUMMARY_OF_SIGNIFICANT_ACCOUNT3</vt:lpstr>
      <vt:lpstr>SUMMARY_OF_SIGNIFICANT_ACCOUNT4</vt:lpstr>
      <vt:lpstr>ACQUISITIONS_TexStar_Narrative</vt:lpstr>
      <vt:lpstr>ACQUISITIONS_TexStar_Table_Det</vt:lpstr>
      <vt:lpstr>DISPOSITIONS_AND_ASSETS_HELD_F2</vt:lpstr>
      <vt:lpstr>DISPOSITIONS_AND_ASSETS_HELD_F3</vt:lpstr>
      <vt:lpstr>DISPOSITIONS_AND_ASSETS_HELD_F4</vt:lpstr>
      <vt:lpstr>DISPOSITIONS_AND_ASSETS_HELD_F5</vt:lpstr>
      <vt:lpstr>DISPOSITIONS_AND_ASSETS_HELD_F6</vt:lpstr>
      <vt:lpstr>DISPOSITIONS_AND_ASSETS_HELD_F7</vt:lpstr>
      <vt:lpstr>ALLOWANCE_FOR_DOUBTFUL_ACCOUNT2</vt:lpstr>
      <vt:lpstr>INVENTORIES_Table_Details</vt:lpstr>
      <vt:lpstr>OTHER_CURRENT_ASSETS_Table_Det</vt:lpstr>
      <vt:lpstr>PROPERTY_PLANT_AND_EQUIPMENT_T1</vt:lpstr>
      <vt:lpstr>PROPERTY_PLANT_AND_EQUIPMENT_N</vt:lpstr>
      <vt:lpstr>INTANGIBLE_ASSETS_Table_1_Deta</vt:lpstr>
      <vt:lpstr>INTANGIBLE_ASSETS_Table_2_Deta</vt:lpstr>
      <vt:lpstr>GOODWILL_Table_Details</vt:lpstr>
      <vt:lpstr>GOODWILL_Narrative_Details</vt:lpstr>
      <vt:lpstr>INVESTMENT_IN_JOINT_VENTURES_G</vt:lpstr>
      <vt:lpstr>ACCRUED_LIABILITIES_Table_Deta</vt:lpstr>
      <vt:lpstr>DEBT_Table_1_Details</vt:lpstr>
      <vt:lpstr>DEBT_Table_2_Details</vt:lpstr>
      <vt:lpstr>DEBT_Narrative_Details</vt:lpstr>
      <vt:lpstr>DEBT_Table_3_Details</vt:lpstr>
      <vt:lpstr>HEALTH_SAFETY_AND_ENVIRONMENTA2</vt:lpstr>
      <vt:lpstr>HEALTH_SAFETY_AND_ENVIRONMENTA3</vt:lpstr>
      <vt:lpstr>COMMITMENTS_AND_CONTINGENCIES_1</vt:lpstr>
      <vt:lpstr>COMMITMENTS_AND_CONTINGENCIES_2</vt:lpstr>
      <vt:lpstr>COMMITMENTS_AND_CONTINGENCIES_3</vt:lpstr>
      <vt:lpstr>FAIR_VALUE_MEASUREMENTS_Table_</vt:lpstr>
      <vt:lpstr>FAIR_VALUE_MEASUREMENTS_Table_1</vt:lpstr>
      <vt:lpstr>FAIR_VALUE_MEASUREMENTS_Table_2</vt:lpstr>
      <vt:lpstr>FAIR_VALUE_MEASUREMENTS_Narrat</vt:lpstr>
      <vt:lpstr>DERIVATIVES_AND_RISK_MANAGEMEN2</vt:lpstr>
      <vt:lpstr>DERIVATIVES_AND_RISK_MANAGEMEN3</vt:lpstr>
      <vt:lpstr>DERIVATIVES_AND_RISK_MANAGEMEN4</vt:lpstr>
      <vt:lpstr>DERIVATIVES_AND_RISK_MANAGEMEN5</vt:lpstr>
      <vt:lpstr>RELATED_PARTY_TRANSACTIONS_Tab1</vt:lpstr>
      <vt:lpstr>RELATED_PARTY_TRANSACTIONS_Nar</vt:lpstr>
      <vt:lpstr>EMPLOYEE_BENEFIT_PLANS_AND_LON2</vt:lpstr>
      <vt:lpstr>EMPLOYEE_BENEFIT_PLANS_AND_LON3</vt:lpstr>
      <vt:lpstr>EMPLOYEE_BENEFIT_PLANS_AND_LON4</vt:lpstr>
      <vt:lpstr>OTHER_INCOME_EXPENSE_Table_Det</vt:lpstr>
      <vt:lpstr>PARTNERS_EQUITY_Narrative_1_De</vt:lpstr>
      <vt:lpstr>PARTNERS_EQUITY_Table_1_Detail</vt:lpstr>
      <vt:lpstr>PARTNERS_EQUITY_Table_2_Detail</vt:lpstr>
      <vt:lpstr>PARTNERS_EQUITY_Narrative_2_De</vt:lpstr>
      <vt:lpstr>PARTNERS_EQUITY_Table_3_Detail</vt:lpstr>
      <vt:lpstr>PARTNERS_EQUITY_Table_4_Detail</vt:lpstr>
      <vt:lpstr>PARTNERS_EQUITY_Table_5_Detail</vt:lpstr>
      <vt:lpstr>NET_LOSS_INCOME_PER_UNIT_Table1</vt:lpstr>
      <vt:lpstr>NET_LOSS_INCOME_PER_UNIT_Paren</vt:lpstr>
      <vt:lpstr>STATEMENTS_OF_CASH_FLOWS_Table1</vt:lpstr>
      <vt:lpstr>STATEMENTS_OF_CASH_FLOWS_Table2</vt:lpstr>
      <vt:lpstr>INCOME_TAXES_Table_1_Details</vt:lpstr>
      <vt:lpstr>INCOME_TAXES_Table_2_Details</vt:lpstr>
      <vt:lpstr>INCOME_TAXES_Narrative_1_Detai</vt:lpstr>
      <vt:lpstr>INCOME_TAXES_Narrative_2_Detai</vt:lpstr>
      <vt:lpstr>SEGMENT_INFORMATION_Table_1_De</vt:lpstr>
      <vt:lpstr>SEGMENT_INFORMATION_Table_2_De</vt:lpstr>
      <vt:lpstr>SEGMENT_INFORMATION_Narrative_</vt:lpstr>
      <vt:lpstr>SEGMENT_INFORMATION_Table_3_De</vt:lpstr>
      <vt:lpstr>SEGMENT_INFORMATION_Table_4_De</vt:lpstr>
      <vt:lpstr>SEGMENT_INFORMATION_Table_5_De</vt:lpstr>
      <vt:lpstr>CONDENSED_CONSOLIDATING_FINANC2</vt:lpstr>
      <vt:lpstr>CONDENSED_CONSOLIDATING_FINANC3</vt:lpstr>
      <vt:lpstr>CONDENSED_CONSOLIDATING_FINANC4</vt:lpstr>
      <vt:lpstr>CONDENSED_CONSOLIDATING_FINANC5</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0:39:16Z</dcterms:created>
  <dcterms:modified xsi:type="dcterms:W3CDTF">2015-02-26T20:39:16Z</dcterms:modified>
</cp:coreProperties>
</file>